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Ear" sheetId="4" r:id="rId4"/>
    <sheet name="Consolidated_Statements_of_Com" sheetId="5" r:id="rId5"/>
    <sheet name="Consolidated_Statements_of_Cha" sheetId="140" r:id="rId6"/>
    <sheet name="Consolidated_Statements_of_Cas" sheetId="7" r:id="rId7"/>
    <sheet name="Description_of_Business" sheetId="141" r:id="rId8"/>
    <sheet name="Significant_Accounting_Policie" sheetId="142" r:id="rId9"/>
    <sheet name="Acquisitions" sheetId="143" r:id="rId10"/>
    <sheet name="Significant_New_Business" sheetId="144" r:id="rId11"/>
    <sheet name="Investments" sheetId="145" r:id="rId12"/>
    <sheet name="Derivative_Instruments" sheetId="146" r:id="rId13"/>
    <sheet name="Reinsurance_Balances_Recoverab" sheetId="147" r:id="rId14"/>
    <sheet name="Losses_and_Loss_Adjustment_Exp" sheetId="148" r:id="rId15"/>
    <sheet name="Policy_Benefits_for_Life_and_A" sheetId="149" r:id="rId16"/>
    <sheet name="Premiums_Written_and_Earned" sheetId="150" r:id="rId17"/>
    <sheet name="Goodwill_and_Intangible_Assets" sheetId="151" r:id="rId18"/>
    <sheet name="Loans_Payable" sheetId="152" r:id="rId19"/>
    <sheet name="Redeemable_Noncontrolling_Inte" sheetId="153" r:id="rId20"/>
    <sheet name="Share_Capital" sheetId="154" r:id="rId21"/>
    <sheet name="Earnings_per_Share" sheetId="155" r:id="rId22"/>
    <sheet name="Employee_Benefits" sheetId="156" r:id="rId23"/>
    <sheet name="Taxation" sheetId="157" r:id="rId24"/>
    <sheet name="Related_Party_Transactions" sheetId="158" r:id="rId25"/>
    <sheet name="Dividend_Restrictions_and_Stat" sheetId="159" r:id="rId26"/>
    <sheet name="Commitments_and_Contingencies" sheetId="160" r:id="rId27"/>
    <sheet name="Segment_Information" sheetId="161" r:id="rId28"/>
    <sheet name="Condensed_Unaudited_Quarterly_" sheetId="162" r:id="rId29"/>
    <sheet name="Schedule_I_Summary_of_Investme" sheetId="163" r:id="rId30"/>
    <sheet name="Schedule_II_Condensed_Financia" sheetId="164" r:id="rId31"/>
    <sheet name="Schedule_III_Supplementary_Ins" sheetId="165" r:id="rId32"/>
    <sheet name="Schedule_IV_Reinsurance" sheetId="166" r:id="rId33"/>
    <sheet name="Schedule_VI_Supplementary_Info" sheetId="167" r:id="rId34"/>
    <sheet name="Significant_Accounting_Policie1" sheetId="168" r:id="rId35"/>
    <sheet name="Acquisitions_Tables" sheetId="169" r:id="rId36"/>
    <sheet name="Investments_Tables" sheetId="170" r:id="rId37"/>
    <sheet name="Derivative_Instruments_Tables" sheetId="171" r:id="rId38"/>
    <sheet name="Reinsurance_Balances_Recoverab1" sheetId="172" r:id="rId39"/>
    <sheet name="Losses_and_Loss_Adjustment_Exp1" sheetId="173" r:id="rId40"/>
    <sheet name="Policy_Benefits_for_Life_and_A1" sheetId="174" r:id="rId41"/>
    <sheet name="Premiums_Written_and_Earned_Ta" sheetId="175" r:id="rId42"/>
    <sheet name="Goodwill_and_Intangible_Assets1" sheetId="176" r:id="rId43"/>
    <sheet name="Loans_Payable_Tables" sheetId="177" r:id="rId44"/>
    <sheet name="Redeemable_Noncontrolling_Inte1" sheetId="178" r:id="rId45"/>
    <sheet name="Share_Capital_Tables" sheetId="179" r:id="rId46"/>
    <sheet name="Earnings_per_Share_Tables" sheetId="180" r:id="rId47"/>
    <sheet name="Employee_Benefits_Tables" sheetId="181" r:id="rId48"/>
    <sheet name="Taxation_Tables" sheetId="182" r:id="rId49"/>
    <sheet name="Dividend_Restrictions_and_Stat1" sheetId="183" r:id="rId50"/>
    <sheet name="Commitments_and_Contingencies_" sheetId="184" r:id="rId51"/>
    <sheet name="Segment_Information_Tables" sheetId="185" r:id="rId52"/>
    <sheet name="Condensed_Unaudited_Quarterly_1" sheetId="186" r:id="rId53"/>
    <sheet name="Description_of_Business_Additi" sheetId="187" r:id="rId54"/>
    <sheet name="Significant_Accounting_Policie2" sheetId="55" r:id="rId55"/>
    <sheet name="Acquisitions_Additional_Inform" sheetId="188" r:id="rId56"/>
    <sheet name="Acquisitions_Purchase_Price_an" sheetId="57" r:id="rId57"/>
    <sheet name="Acquisitions_Summary_of_Estima" sheetId="189" r:id="rId58"/>
    <sheet name="Acquisitions_Summary_of_Intang" sheetId="59" r:id="rId59"/>
    <sheet name="Acquisitions_Pro_Forma_Condens" sheetId="60" r:id="rId60"/>
    <sheet name="Acquisitions_Summary_of_Pro_Fo" sheetId="61" r:id="rId61"/>
    <sheet name="Significant_New_Business_Addit" sheetId="190" r:id="rId62"/>
    <sheet name="Investments_Estimated_Fair_Val" sheetId="191" r:id="rId63"/>
    <sheet name="Investments_Additional_Informa" sheetId="192" r:id="rId64"/>
    <sheet name="Investments_Amortized_Cost_and" sheetId="193" r:id="rId65"/>
    <sheet name="Investments_Credit_Ratings_of_" sheetId="194" r:id="rId66"/>
    <sheet name="Investments_Amortized_Cost_and1" sheetId="195" r:id="rId67"/>
    <sheet name="Investments_Summary_of_Amortiz" sheetId="196" r:id="rId68"/>
    <sheet name="Investments_Credit_Ratings_Com" sheetId="69" r:id="rId69"/>
    <sheet name="Investments_Amortized_Cost_and2" sheetId="197" r:id="rId70"/>
    <sheet name="Investments_Summary_of_Investm" sheetId="198" r:id="rId71"/>
    <sheet name="Investments_Summary_of_Contrac" sheetId="199" r:id="rId72"/>
    <sheet name="Investments_Credit_Ratings_Com1" sheetId="200" r:id="rId73"/>
    <sheet name="Investments_Other_Investments_" sheetId="201" r:id="rId74"/>
    <sheet name="Investments_Summary_of_Fair_Va" sheetId="75" r:id="rId75"/>
    <sheet name="Investments_Categorized_Invest" sheetId="76" r:id="rId76"/>
    <sheet name="Investments_Reconciliation_of_" sheetId="77" r:id="rId77"/>
    <sheet name="Investments_Components_of_Net_" sheetId="78" r:id="rId78"/>
    <sheet name="Investments_Major_Categories_o" sheetId="79" r:id="rId79"/>
    <sheet name="Investments_Schedule_of_Carryi" sheetId="202" r:id="rId80"/>
    <sheet name="Derivative_Instruments_Forward" sheetId="203" r:id="rId81"/>
    <sheet name="Reinsurance_Balances_Recoverab2" sheetId="204" r:id="rId82"/>
    <sheet name="Reinsurance_Balances_Recoverab3" sheetId="83" r:id="rId83"/>
    <sheet name="Reinsurance_Balances_Recoverab4" sheetId="205" r:id="rId84"/>
    <sheet name="Losses_and_Loss_Adjustment_Exp2" sheetId="206" r:id="rId85"/>
    <sheet name="Losses_and_Loss_Adjustment_Exp3" sheetId="86" r:id="rId86"/>
    <sheet name="Losses_and_Loss_Adjustment_Exp4" sheetId="87" r:id="rId87"/>
    <sheet name="Losses_and_Loss_Adjustment_Exp5" sheetId="88" r:id="rId88"/>
    <sheet name="Losses_and_Loss_Adjustment_Exp6" sheetId="89" r:id="rId89"/>
    <sheet name="Policy_Benefits_for_Life_and_A2" sheetId="207" r:id="rId90"/>
    <sheet name="Premiums_Written_and_Earned_Sc" sheetId="91" r:id="rId91"/>
    <sheet name="Goodwill_and_Intangible_Assets2" sheetId="92" r:id="rId92"/>
    <sheet name="Goodwill_and_Intangible_Assets3" sheetId="93" r:id="rId93"/>
    <sheet name="Goodwill_and_Intangible_Assets4" sheetId="208" r:id="rId94"/>
    <sheet name="Goodwill_and_Intangible_Assets5" sheetId="209" r:id="rId95"/>
    <sheet name="Loans_Payable_Additional_Infor" sheetId="96" r:id="rId96"/>
    <sheet name="Loans_Payable_Amounts_of_Loans" sheetId="97" r:id="rId97"/>
    <sheet name="Redeemable_Noncontrolling_Inte2" sheetId="98" r:id="rId98"/>
    <sheet name="Redeemable_Noncontrolling_Inte3" sheetId="99" r:id="rId99"/>
    <sheet name="Redeemable_Noncontrolling_Inte4" sheetId="100" r:id="rId100"/>
    <sheet name="Share_Capital_Additional_Infor" sheetId="101" r:id="rId101"/>
    <sheet name="Share_Capital_Summary_of_Chang" sheetId="102" r:id="rId102"/>
    <sheet name="Share_Capital_Summary_of_Chang1" sheetId="103" r:id="rId103"/>
    <sheet name="Earnings_per_Share_Comparison_" sheetId="104" r:id="rId104"/>
    <sheet name="Employee_Benefits_Components_o" sheetId="105" r:id="rId105"/>
    <sheet name="Employee_Benefits_Employee_Sha" sheetId="106" r:id="rId106"/>
    <sheet name="Employee_Benefits_Additional_I" sheetId="107" r:id="rId107"/>
    <sheet name="Employee_Benefits_Assumptions_" sheetId="108" r:id="rId108"/>
    <sheet name="Employee_Benefits_Summary_of_C" sheetId="109" r:id="rId109"/>
    <sheet name="Employee_Benefits_Summary_of_C1" sheetId="110" r:id="rId110"/>
    <sheet name="Employee_Benefits_Restricted_S" sheetId="111" r:id="rId111"/>
    <sheet name="Employee_Benefits_Pension_Plan" sheetId="112" r:id="rId112"/>
    <sheet name="Taxation_Earnings_before_Incom" sheetId="113" r:id="rId113"/>
    <sheet name="Taxation_Tax_Expense_for_Incom" sheetId="114" r:id="rId114"/>
    <sheet name="Taxation_Additional_Informatio" sheetId="115" r:id="rId115"/>
    <sheet name="Taxation_Reconciliation_of_Ear" sheetId="116" r:id="rId116"/>
    <sheet name="Taxation_Components_of_Deferre" sheetId="210" r:id="rId117"/>
    <sheet name="Taxation_Reconciliation_of_Beg" sheetId="118" r:id="rId118"/>
    <sheet name="Related_Party_Transactions_Add" sheetId="211" r:id="rId119"/>
    <sheet name="Dividend_Restrictions_and_Stat2" sheetId="212" r:id="rId120"/>
    <sheet name="Dividend_Restrictions_and_Stat3" sheetId="121" r:id="rId121"/>
    <sheet name="Commitments_and_Contingencies_1" sheetId="213" r:id="rId122"/>
    <sheet name="Commitments_and_Contingencies_2" sheetId="214" r:id="rId123"/>
    <sheet name="Commitments_and_Contingencies_3" sheetId="215" r:id="rId124"/>
    <sheet name="Segment_Information_Additional" sheetId="216" r:id="rId125"/>
    <sheet name="Segment_Information_Summary_of" sheetId="217" r:id="rId126"/>
    <sheet name="Segment_Information_Summary_of1" sheetId="127" r:id="rId127"/>
    <sheet name="Condensed_Unaudited_Quarterly_2" sheetId="128" r:id="rId128"/>
    <sheet name="Schedule_I_Summary_of_Investme1" sheetId="218" r:id="rId129"/>
    <sheet name="Schedule_I_Summary_of_Investme2" sheetId="130" r:id="rId130"/>
    <sheet name="Schedule_II_Condensed_Balance_" sheetId="219" r:id="rId131"/>
    <sheet name="Schedule_II_Condensed_Balance_1" sheetId="132" r:id="rId132"/>
    <sheet name="Schedule_II_Condensed_Statemen" sheetId="133" r:id="rId133"/>
    <sheet name="Schedule_II_Condensed_Statemen1" sheetId="134" r:id="rId134"/>
    <sheet name="Schedule_III_Supplementary_Ins1" sheetId="135" r:id="rId135"/>
    <sheet name="Schedule_IV_Reinsurance_Detail" sheetId="136" r:id="rId136"/>
    <sheet name="Schedule_VI_Supplementary_Info1" sheetId="137" r:id="rId137"/>
  </sheets>
  <definedNames>
    <definedName name="new850838_14" localSheetId="33">Schedule_VI_Supplementary_Info!$B$23</definedName>
    <definedName name="tx850838_10" localSheetId="31">Schedule_III_Supplementary_Ins!$B$4</definedName>
    <definedName name="tx850838_12" localSheetId="33">Schedule_VI_Supplementary_Info!$B$4</definedName>
    <definedName name="tx850838_8" localSheetId="29">Schedule_I_Summary_of_Investme!$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544" uniqueCount="2413">
  <si>
    <t>Document and Entity Information (USD $)</t>
  </si>
  <si>
    <t>In Billions, except Share data, unless otherwise specified</t>
  </si>
  <si>
    <t>12 Months Ended</t>
  </si>
  <si>
    <t>Dec. 31, 2014</t>
  </si>
  <si>
    <t>Jun. 30, 2014</t>
  </si>
  <si>
    <t>Feb. 26, 2015</t>
  </si>
  <si>
    <t>Document Information [Line Items]</t>
  </si>
  <si>
    <t>Document Type</t>
  </si>
  <si>
    <t>10-K</t>
  </si>
  <si>
    <t>Amendment Flag</t>
  </si>
  <si>
    <t>Document Period End Date</t>
  </si>
  <si>
    <t>Document Fiscal Year Focus</t>
  </si>
  <si>
    <t>Document Fiscal Period Focus</t>
  </si>
  <si>
    <t>FY</t>
  </si>
  <si>
    <t>Trading Symbol</t>
  </si>
  <si>
    <t>ESGR</t>
  </si>
  <si>
    <t>Entity Registrant Name</t>
  </si>
  <si>
    <t>Enstar Group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Share Capital - Ordinary Shares [Member]</t>
  </si>
  <si>
    <t>Entity Common Stock, Shares Outstanding</t>
  </si>
  <si>
    <t>Non-Voting Convertible Ordinary Shares [Member]</t>
  </si>
  <si>
    <t>Consolidated Balance Sheets (USD $)</t>
  </si>
  <si>
    <t>In Thousands, unless otherwise specified</t>
  </si>
  <si>
    <t>Dec. 31, 2013</t>
  </si>
  <si>
    <t>ASSETS</t>
  </si>
  <si>
    <t>Short-term investments, trading, at fair value</t>
  </si>
  <si>
    <t>Short-term investments, available-for-sale, at fair value (amortized cost: 2014 - $nil; 2013 - $32,477)</t>
  </si>
  <si>
    <t>Fixed maturities, trading, at fair value</t>
  </si>
  <si>
    <t>Fixed maturities, held-to-maturity, at amortized cost</t>
  </si>
  <si>
    <t>Fixed maturities, available-for-sale, at fair value (amortized cost: 2014 - $244,110; 2013 - $210,825)</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Ordinary shares</t>
  </si>
  <si>
    <t>Treasury shares at cost (Series A non-voting convertible ordinary shares 2014: 2,972,892; 2013: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Share Capital Series A Non-Voting Convertible Ordinary Shares [Member]</t>
  </si>
  <si>
    <t>Share Capital Series C Non-Voting Convertible Ordinary Shares [Member]</t>
  </si>
  <si>
    <t>Share Capital Series E Non-Voting Convertible Ordinary Shares [Member]</t>
  </si>
  <si>
    <t>Consolidated Balance Sheets (Parenthetical) (USD $)</t>
  </si>
  <si>
    <t>In Thousands, except Share data, unless otherwise specified</t>
  </si>
  <si>
    <t>Short-term investments, available-for-sale, at fair value, amortized cost</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solidated Statements of Earnings (USD $)</t>
  </si>
  <si>
    <t>3 Months Ended</t>
  </si>
  <si>
    <t>Sep. 30, 2014</t>
  </si>
  <si>
    <t>Mar. 31, 2014</t>
  </si>
  <si>
    <t>Sep. 30, 2013</t>
  </si>
  <si>
    <t>Jun. 30, 2013</t>
  </si>
  <si>
    <t>Mar. 31, 2013</t>
  </si>
  <si>
    <t>Dec. 31, 2012</t>
  </si>
  <si>
    <t>INCOME</t>
  </si>
  <si>
    <t>Net premiums earned</t>
  </si>
  <si>
    <t>Fees and commission income</t>
  </si>
  <si>
    <t>Net investment income</t>
  </si>
  <si>
    <t>Net realized and unrealized gains</t>
  </si>
  <si>
    <t>Total income</t>
  </si>
  <si>
    <t>EXPENSES</t>
  </si>
  <si>
    <t>Net increase (reduction) in ultimate losses and loss adjustment expense liabilities</t>
  </si>
  <si>
    <t>Life and annuity policy benefits</t>
  </si>
  <si>
    <t>Acquisition costs</t>
  </si>
  <si>
    <t>Salaries and benefits</t>
  </si>
  <si>
    <t>General and administrative expenses</t>
  </si>
  <si>
    <t>Interest expense</t>
  </si>
  <si>
    <t>Net foreign exchange losses (gains)</t>
  </si>
  <si>
    <t>Total expenses</t>
  </si>
  <si>
    <t>EARNINGS BEFORE INCOME TAXES</t>
  </si>
  <si>
    <t>INCOME TAXES</t>
  </si>
  <si>
    <t>NET EARNINGS</t>
  </si>
  <si>
    <t>Less: Net earnings attributable to noncontrolling interest</t>
  </si>
  <si>
    <t>NET EARNINGS ATTRIBUTABLE TO ENSTAR GROUP LIMITED</t>
  </si>
  <si>
    <t>EARNINGS PER SHARE - BASIC</t>
  </si>
  <si>
    <t>Net earnings per ordinary share attributable to Enstar Group Limited shareholders</t>
  </si>
  <si>
    <t>EARNINGS PER SHARE - DILUTED</t>
  </si>
  <si>
    <t>Weighted average ordinary shares outstanding - basic</t>
  </si>
  <si>
    <t>Weighted average ordinary shares outstanding - diluted</t>
  </si>
  <si>
    <t>Consolidated Statements of Comprehensive Income (USD $)</t>
  </si>
  <si>
    <t>Statement of Comprehensive Income [Abstract]</t>
  </si>
  <si>
    <t>Other comprehensive income, net of tax:</t>
  </si>
  <si>
    <t>Unrealized holding (losses) gains on fixed income investments arising during the year</t>
  </si>
  <si>
    <t>Reclassification adjustment for net realized gains included in net earnings</t>
  </si>
  <si>
    <t>Unrealized losses arising during the year, net of reclassification adjustment</t>
  </si>
  <si>
    <t>(Increase) decrease in defined benefit pension liability</t>
  </si>
  <si>
    <t>Currency translation adjustment</t>
  </si>
  <si>
    <t>Total other comprehensive loss</t>
  </si>
  <si>
    <t>Comprehensive income</t>
  </si>
  <si>
    <t>Less comprehensive income attributable to noncontrolling interest</t>
  </si>
  <si>
    <t>COMPREHENSIVE INCOME ATTRIBUTABLE TO ENSTAR GROUP LIMITED</t>
  </si>
  <si>
    <t>Consolidated Statements of Changes in Shareholders' Equity (USD $)</t>
  </si>
  <si>
    <t>In Thousands</t>
  </si>
  <si>
    <t>Total</t>
  </si>
  <si>
    <t>Treasury Shares [Member]</t>
  </si>
  <si>
    <t>Additional Paid-in Capital [Member]</t>
  </si>
  <si>
    <t>Accumulated Other Comprehensive Income Attributable to Enstar Group Limited [Member]</t>
  </si>
  <si>
    <t>Retained Earnings [Member]</t>
  </si>
  <si>
    <t>Noncontrolling Interest [Member]</t>
  </si>
  <si>
    <t>Share Capital Series B Convertible Participating Non-Voting Perpetual Preferred Stock [Member]</t>
  </si>
  <si>
    <t>Balance, beginning of year at Dec. 31, 2011</t>
  </si>
  <si>
    <t>Return of capital</t>
  </si>
  <si>
    <t>Issue of shares and warrants</t>
  </si>
  <si>
    <t>Issue of shares</t>
  </si>
  <si>
    <t>Net earnings attributable to Enstar Group Limited</t>
  </si>
  <si>
    <t>Dividends paid</t>
  </si>
  <si>
    <t>Share awards granted/vested</t>
  </si>
  <si>
    <t>Amortization of equity incentive plan</t>
  </si>
  <si>
    <t>Net earnings attributable to noncontrolling interest</t>
  </si>
  <si>
    <t>[1]</t>
  </si>
  <si>
    <t>Change in currency translation adjustment</t>
  </si>
  <si>
    <t>Net movement in unrealized holding losses on investments</t>
  </si>
  <si>
    <t>Change in defined benefit pension liability</t>
  </si>
  <si>
    <t>Change in unrealized gain on investments, net of tax</t>
  </si>
  <si>
    <t>Balance, end of year at Dec. 31, 2012</t>
  </si>
  <si>
    <t>Balance, beginning and end of year at Dec. 31, 2012</t>
  </si>
  <si>
    <t>Balance, end of year at Dec. 31, 2013</t>
  </si>
  <si>
    <t>Balance, beginning and end of year at Dec. 31, 2013</t>
  </si>
  <si>
    <t>Series B Convertible Shares converted to Series E Non-Voting Convertible Ordinary Shares</t>
  </si>
  <si>
    <t>Contribution of capital</t>
  </si>
  <si>
    <t>Reallocation from redeemable noncontrolling interest</t>
  </si>
  <si>
    <t>Balance, end of year at Dec. 31, 2014</t>
  </si>
  <si>
    <t>Balance, beginning and end of year at Dec. 31, 2014</t>
  </si>
  <si>
    <t>Excludes net loss attributable to redeemable noncontrolling interest.</t>
  </si>
  <si>
    <t>Consolidated Statements of Cash Flows (USD $)</t>
  </si>
  <si>
    <t>OPERATING ACTIVITIES:</t>
  </si>
  <si>
    <t>Adjustments to reconcile net earnings to cash flows provided by operating activities:</t>
  </si>
  <si>
    <t>Net realized and unrealized investment gains</t>
  </si>
  <si>
    <t>Net realized and unrealized gains from other investments</t>
  </si>
  <si>
    <t>Other items</t>
  </si>
  <si>
    <t>Depreciation and amortization</t>
  </si>
  <si>
    <t>Net amortization of premiums and discounts</t>
  </si>
  <si>
    <t>Net movement of trading securities held on behalf of policyholders</t>
  </si>
  <si>
    <t>Sales and maturities of trading securities</t>
  </si>
  <si>
    <t>Purchases of trading securities</t>
  </si>
  <si>
    <t>Changes in assets and liabilities:</t>
  </si>
  <si>
    <t>Net cash flows provided by (used in) operating activities</t>
  </si>
  <si>
    <t>INVESTING ACTIVITIES:</t>
  </si>
  <si>
    <t>Acquisitions, net of cash acquired</t>
  </si>
  <si>
    <t>Sales and maturities of available-for-sale securities</t>
  </si>
  <si>
    <t>Purchase of held-to-maturity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used in) provided by investing activities</t>
  </si>
  <si>
    <t>FINANCING ACTIVITIES:</t>
  </si>
  <si>
    <t>Distribution of capital to noncontrolling interest</t>
  </si>
  <si>
    <t>Contribution by noncontrolling interest</t>
  </si>
  <si>
    <t>Contribution by redeemable noncontrolling interest</t>
  </si>
  <si>
    <t>Dividends paid to noncontrolling interest</t>
  </si>
  <si>
    <t>Receipt of loans</t>
  </si>
  <si>
    <t>Repayment of loans</t>
  </si>
  <si>
    <t>Net cash flows provided by (used in) financing activities</t>
  </si>
  <si>
    <t>EFFECT OF EXCHANGE RATE CHANGES ON FOREIGN CURRENCY CASH AND CASH EQUIVALENTS</t>
  </si>
  <si>
    <t>NET INCREASE (DECREASE) IN CASH AND CASH EQUIVALENTS</t>
  </si>
  <si>
    <t>CASH AND CASH EQUIVALENTS, BEGINNING OF YEAR</t>
  </si>
  <si>
    <t>CASH AND CASH EQUIVALENTS, END OF YEAR</t>
  </si>
  <si>
    <t>Supplemental Cash Flow Information</t>
  </si>
  <si>
    <t>Net income taxes paid</t>
  </si>
  <si>
    <t>Interest paid</t>
  </si>
  <si>
    <t>Description of Business</t>
  </si>
  <si>
    <t>Accounting Policies [Abstract]</t>
  </si>
  <si>
    <t>1. DESCRIPTION OF BUSINESS</t>
  </si>
  <si>
    <t>Enstar Group Limited (“Enstar” or the “Company”) was formed in August 2001 under the laws of Bermuda. The Company’s core focus is acquiring and managing insurance and reinsurance companies in run-off and portfolios of insurance and reinsurance business in run-off, and providing management, consulting and other services to the insurance and reinsurance industry. Since the Company’s formation, it has completed the acquisition of over 65 insurance and reinsurance companies and portfolios of insurance and reinsurance business. The Company also operates active underwriting businesses, including the Atrium group of companies, which manage and underwrite specialist insurance and reinsurance business for Lloyd’s Syndicate 609, and the Torus group of companies, an A-rated global specialty insurance group with multiple global underwriting platforms. Additionally the Company operates closed life and annuities businesses.</t>
  </si>
  <si>
    <t>With the Company’s 2014 acquisition of Torus Insurance Holdings Limited (“Torus”) and its 2013 acquisitions of the Pavonia companies (“Pavonia”), Arden Reinsurance Company Ltd. (“Arden”) and Atrium Underwriters Ltd. (“Atrium”), it now measures the results of its operations in four segments:</t>
  </si>
  <si>
    <t>(i)</t>
  </si>
  <si>
    <r>
      <t>Non-life run-off</t>
    </r>
    <r>
      <rPr>
        <sz val="10"/>
        <color theme="1"/>
        <rFont val="Arial"/>
        <family val="2"/>
      </rPr>
      <t xml:space="preserve"> — This segment is comprised of the operations and financial results of the Company’s subsidiaries that are running off their property and casualty and other non-life lines of business together with the run-off businesses of Arden and Torus. It also includes the Company’s management business, which manages the run-off portfolios of third parties through its service companies.</t>
    </r>
  </si>
  <si>
    <t>(ii)</t>
  </si>
  <si>
    <r>
      <t>Atrium</t>
    </r>
    <r>
      <rPr>
        <sz val="10"/>
        <color theme="1"/>
        <rFont val="Arial"/>
        <family val="2"/>
      </rPr>
      <t xml:space="preserve"> — This active underwriting segment is comprised of the operations and financial results of Northshore Holdings Limited, a holding company that owns Atrium and its subsidiaries and Arden. Atrium is a managing general agent at Lloyd’s of London, which manages Syndicate 609 through a corporate capital vehicle, Atrium 5 Ltd., and provides approximately 25% of the syndicate’s underwriting capacity and capital (with the balance provided by traditional Lloyd’s Names). Atrium specializes in accident and health, aviation, marine, property, non-marine direct and facultative, liability, property and casualty binding authorities, reinsurance, upstream energy, war and terrorism insurance, cargo and fine art. Arden is a Bermuda-based reinsurance company that provides reinsurance to Atrium (through an approximately 65% quota share reinsurance arrangement with Atrium 5 Ltd.) and is currently in the process of running off certain other third-party business. Results related to Arden’s run-off business are included within the Company’s non-life run-off segment.</t>
    </r>
  </si>
  <si>
    <t>(iii)</t>
  </si>
  <si>
    <r>
      <t>Torus</t>
    </r>
    <r>
      <rPr>
        <sz val="10"/>
        <color theme="1"/>
        <rFont val="Arial"/>
        <family val="2"/>
      </rPr>
      <t xml:space="preserve"> — This active underwriting segment is comprised of the operations and financial results of Bayshore Holdings Limited, a holding company that owns Torus and its subsidiaries. Torus is a global specialty insurer that offers a diverse range of property, casualty and specialty insurance through its operations in the U.K., Continental Europe, and the U.S. Torus’ active underwriting operations are reported in the Torus segment, with Torus’ run-off business reported in the non-life run-off segment.</t>
    </r>
  </si>
  <si>
    <t>(iv)</t>
  </si>
  <si>
    <r>
      <t>Life and annuities</t>
    </r>
    <r>
      <rPr>
        <sz val="10"/>
        <color theme="1"/>
        <rFont val="Arial"/>
        <family val="2"/>
      </rPr>
      <t xml:space="preserve"> — This segment is comprised of the operations and financial results of the Company’s subsidiaries that are operating its closed-block of life and annuity businesses, which primarily consists of the companies it acquired in the Pavonia acquisition on March 31, 2013.</t>
    </r>
  </si>
  <si>
    <t>Significant Accounting Policies</t>
  </si>
  <si>
    <t>2. SIGNIFICANT ACCOUNTING POLICIES</t>
  </si>
  <si>
    <t>Basis of Preparation</t>
  </si>
  <si>
    <t>The consolidated financial statements have been prepared in conformity with accounting principles generally accepted in the United States of America (“U.S. GAAP”).</t>
  </si>
  <si>
    <t>Basis of Consolidation</t>
  </si>
  <si>
    <t>The consolidated financial statements include the assets, liabilities and results of operations of the Company as of December 31, 2014 and 2013 and for the years ended December 31, 2014, 2013 and 2012. Results of operations for subsidiaries acquired are included from the dates of their acquisition by the Company. Intercompany transactions are eliminated on consolidation.</t>
  </si>
  <si>
    <t>Use of Estimates</t>
  </si>
  <si>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but are not limited to:</t>
  </si>
  <si>
    <t>•</t>
  </si>
  <si>
    <t>reserves for losses and loss adjustment expenses;</t>
  </si>
  <si>
    <t>policy benefits for life and annuity contracts;</t>
  </si>
  <si>
    <t>gross and net premiums written and net premiums earned;</t>
  </si>
  <si>
    <t>reinsurance balances recoverable, including the provisions for uncollectible amounts;</t>
  </si>
  <si>
    <t>other-than-temporary impairments in the carrying value of available-for-sale investment securities;</t>
  </si>
  <si>
    <t>valuation of certain other investments that are measured using significant unobservable inputs;</t>
  </si>
  <si>
    <t>valuation of goodwill and intangible assets; and</t>
  </si>
  <si>
    <t>fair value estimates associated with accounting for acquisitions.</t>
  </si>
  <si>
    <t>The Company’s significant accounting policies are described below:</t>
  </si>
  <si>
    <t>(a) Cash and cash equivalents</t>
  </si>
  <si>
    <t>The Company considers all highly liquid debt instruments purchased with an original maturity of three months or less to be cash and cash equivalents.</t>
  </si>
  <si>
    <t>(b) Investments</t>
  </si>
  <si>
    <t>Short-term investments and fixed maturity investments</t>
  </si>
  <si>
    <t>Short-term investments comprise investments with a maturity greater than three months up to one year from the date of purchase. Fixed maturities comprise investments with a maturity of greater than one year from the date of purchase.</t>
  </si>
  <si>
    <t>Short-term investments and fixed maturities classified as trading are carried at fair value, with realized and unrealized holding gains and losses included in net earnings and reported as net realized and unrealized gains and losses.</t>
  </si>
  <si>
    <t>Short-term investments and fixed maturity investments classified as held-to-maturity securities, which are securities that the Company has the positive intent and ability to hold to maturity, are carried at amortized cost. The cost of short-term investments and fixed maturities are adjusted for amortization of premiums and accretion of discounts.</t>
  </si>
  <si>
    <t>Short-term and fixed maturity investments classified as available-for-sale are carried at fair value, with unrealized gains and losses excluded from net earnings and reported as a separate component of accumulated other comprehensive income. Realized gains and losses on sales of investments classified as available-for-sale are recognized in the consolidated statements of earnings.</t>
  </si>
  <si>
    <t>The costs of short-term and fixed maturity investments are adjusted for amortization of premium or discount, recognized using the effective yield method and included in net investment income. For mortgage-backed and asset-backed investments, and any other holdings for which there is a prepayment risk, prepayment assumptions are evaluated and revised on a regular basis.</t>
  </si>
  <si>
    <t>Investment purchases and sales are recorded on a trade-date basis. Realized gains and losses on the sale of investments are based upon specific identification of the cost of investments.</t>
  </si>
  <si>
    <t>Fixed maturity investments classified as available-for-sale and held-to-maturity are reviewed quarterly to determine if they have sustained an impairment of value that is, based on management’s judgement, considered to be other than temporary. The process includes reviewing each fixed maturity investment that is below cost and: (1) determining if the Company has the intent to sell the fixed maturity investment; (2) determining if it is more likely than not that the Company will be required to sell the fixed maturity investment before its anticipated recovery; and (3) assessing whether a credit loss exists, that is, whether the Company expects that the present value of the cash flows expected to be collected from the fixed maturity investment is less than the amortized cost basis of the investment. 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management concludes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the Company’s earnings.</t>
  </si>
  <si>
    <t>Equities</t>
  </si>
  <si>
    <t>Equities are classified as trading and are carried at fair value with realized and unrealized holding gains and losses included in net earnings and reported as net realized and unrealized gains and losses.</t>
  </si>
  <si>
    <t>Other investments</t>
  </si>
  <si>
    <t>Other investments include investments in limited partnerships and limited liability companies (collectively “private equities”) and fixed income, hedge, equity, real estate debt and CLO equity funds that carry their investments at fair value, along with direct investments in CLO equities. These other investments are stated at fair value, which ordinarily will be the most recently reported net asset value as advised by the fund manager or administrator. Many of the Company’s fund investments publish net asset values on a daily basis and provide daily liquidity; others report on a monthly basis. Private equities typically report quarterly. The Company believes the reported net asset value represents the fair value market participants would apply to an interest in the various private equities or funds. The change in fair value is included in net realized and unrealized gains on investments and recognized in net earnings.</t>
  </si>
  <si>
    <t>(c) Deferred Acquisition Costs</t>
  </si>
  <si>
    <t>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si>
  <si>
    <t>(d) Losses and loss adjustment expenses</t>
  </si>
  <si>
    <t>Non-life run-off</t>
  </si>
  <si>
    <t>The liability for losses and loss adjustment expenses in the non-life run-off segment includes an amount determined from reported claims and an amount, based on historical loss experience and industry statistics, for losses incurred but not reported determined using a variety of actuarial methods. These estimates are continually reviewed and are necessarily subject to the impact of future changes in factors such as claim severity and frequency, changes in economic conditions including the impact of inflation, legal developments and changes in social attitudes. While management believes that the amount is adequate, the ultimate liability may be significantly in excess of, or less than, the amounts provided. Adjustments will be reflected as part of net increase or reduction in losses and loss adjustment expense liabilities in the periods in which they become known. Premium and commission adjustments may be triggered by incurred losses and any amounts are recorded in the same period that the related incurred loss is recognized.</t>
  </si>
  <si>
    <t>Commutations provide an opportunity for the Company to exit exposures to entire policies with insureds and reinsureds for an agreed upon payment, or payments, often at a discount to the previously estimated ultimate liability. As a result of exiting all exposures to such policies, all advised case reserves and incurred but not reported (“IBNR”) reserves relating to the insured or reinsured are eliminated. A commutation is recognized upon the execution of a commutation release agreement. Following completion of a commutation, all the related balances, including insurance and reinsurance balances payable and/or receivable, funds held by ceding companies, and losses and loss adjustment expenses (including fair value adjustments and estimated IBNR), are written off with corresponding gain or loss recorded in the net reduction of ultimate losses. A commutation may result in a net gain irrespective of whether the settlement exceeds the advised case reserves. Advised case reserves are those reserve estimates for a specific loss or losses reported to the Company by either the broker or insured or reinsured. IBNR reserves are established by the Company at a class of business or exposure level for claims that have not yet been reported to the Company but can reasonably be expected to have occurred, as well as for the future development of reported claims. A commutation settlement is a negotiated settlement of both the advised case reserves and an estimate of the IBNR reserves that relate to the policies being commuted. For latent exposures with a long reporting tail, the estimated level of IBNR reserves may be significantly higher than the advised case reserves. In such an instance, the commutation settlement of a block of such policies may be greater than the advised case reserves but less than the aggregate of the advised case reserves plus the estimated related IBNR reserves, resulting in a total saving to the remaining liability.</t>
  </si>
  <si>
    <t>To the extent possible, all prior historical loss development that relates to commuted exposures is eliminated to produce revised historical loss development for the remaining non-commuted exposures. The Company’s estimates of IBNR reserves are not determined at the policyholder level but at the aggregate class of business or exposure level. Therefore, the Company does not typically identify a specific amount of IBNR reserves settled with each commutation. Rather, on an annual basis in the fourth quarter, the Company’s actuaries apply their actuarial methodologies to the remaining aggregate exposures and revised historical loss development information to reassess their estimates of gross and net ultimate liabilities and required gross and net IBNR reserves. Should a commutation that the Company considers significant occur in one of the first three quarters, then the Company, in conjunction with its independent actuaries, would estimate the amount of IBNR that would be associated with the policies being commuted. If the financial impact (including release of IBNR) of the commutation is considered significant, the Company would adjust its estimate of ultimate loss and loss adjustment expense liabilities in the quarter that the commutation was concluded. The agreed commutation settlement is recorded in net losses paid.</t>
  </si>
  <si>
    <t>To the extent that commuted policies are protected by reinsurance, then the Company will, on completion of a commutation with an insured or reinsured, negotiate with the reinsurers to contribute their share of the commutation settlement. Any amounts received from such reinsurers will be recorded in net losses paid and the impact of any savings or loss on reinsurance recoverable on unpaid losses will be included in the actuarial reassessment of net ultimate liabilities and net IBNR reserves.</t>
  </si>
  <si>
    <t>Commutations of acquired companies’ exposures have the effect of accelerating the payout of claims compared to the probability-weighted ranges of actuarially projected cash flows that the Company applies when estimating the fair values of assets and liabilities at the time of acquisition. Any material acceleration of payout together with the impact of any material loss reserve savings in any period will also accelerate the amortization of fair value adjustments in that period.</t>
  </si>
  <si>
    <t>The Company’s insurance and reinsurance subsidiaries also establish provisions for loss adjustment expenses relating to run-off costs for the estimated duration of the run-off, which are included in losses and loss adjustment expenses.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reduction in ultimate loss and loss adjustment expenses in the consolidated statements of earnings.</t>
  </si>
  <si>
    <t>Atrium and Torus</t>
  </si>
  <si>
    <t>The reserves for losses and loss expenses in the Atrium and Torus segments includes reserves for unpaid reported losses and for IBNR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the Company. The reserve for IBNR los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t>
  </si>
  <si>
    <t>(e) Reinsurance balances recoverable</t>
  </si>
  <si>
    <t>Amounts billed to, and due from, reinsurers result from paid movements in the underlying assumed business and are calculated in accordance with the terms of the individual reinsurance contracts.</t>
  </si>
  <si>
    <t>Similarly, reinsurance balances recoverable related to the Company’s assumed case reserves are calculated by applying the terms of any applicable reinsurance coverage to movements in the underlying assumed case reserves. The Company’s estimate of reinsurance balances recoverable related to its assumed IBNR reserves is recognized on a basis consistent with the underlying assumed IBNR reserves.</t>
  </si>
  <si>
    <t>The Company’s reinsurance balances recoverable are presented net of a provision for uncollectible amounts, reflecting the amount deemed not collectible due to credit quality, collection problems due to location of the reinsurer, contractual disputes with reinsurers over individual contentious claims, contract language or coverage or for some other reason.</t>
  </si>
  <si>
    <t>(f) Retroactive reinsurance and novations</t>
  </si>
  <si>
    <t>Consideration received for business assumed by way of novation and premiums received on retroactive reinsurance is recorded in the balance sheet. The difference between the consideration received and liabilities assumed is recorded as an intangible asset or liability. Intangible assets or liabilities are subsequently amortized using the interest method over the expected claims settlement periods. As changes in estimates of timing or amount of losses and loss adjustment expenses are recognized, the amortization is adjusted retrospectively and included in losses and loss adjustment expenses in the period of the charge.</t>
  </si>
  <si>
    <t>(g) Premium revenue recognition</t>
  </si>
  <si>
    <t>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clients and/or brokers. Changes in reinsurance premium estimates are expected and may result in adjustments in future periods. These estimates change over time as additional information regarding changes in underlying exposures is obtained. Any subsequent differences arising on such estimates are recorded as premiums written in the period in which they are determined.</t>
  </si>
  <si>
    <t>Unearned premiums represent the portion of premiums written that relate to the unexpired terms of policies in force. Premiums ceded are similarly pro-rated over the period the coverage is provided with the unearned portion being deferred as prepaid reinsurance premiums.</t>
  </si>
  <si>
    <t>Certain contracts written prior to the business going into run-off, are retrospectively rated and additional premium will be due should losses exceed pre-determined contractual thresholds. These required additional premiums are based upon contractual terms and management judgment is involved with respect to the estimate of the amount of losses that the Company expects to be ceded. Additional premiums are recognized at the time loss thresholds specified in the contract are exceeded and are earned over the coverage period, or are earned immediately if the period of risk coverage has passed. Changes in estimates of losses recorded on contracts with additional premium features will result in changes in additional premiums based on contractual terms.</t>
  </si>
  <si>
    <t>Life and annuities</t>
  </si>
  <si>
    <t>The Pavonia companies, prior to going into run-off, wrote various U.S. and Canadian life insurance, including credit life and disability insurance, term life insurance, assumed life reinsurance and annuities. The Pavonia companies will continue to recognize premiums on term life insurance, assumed life reinsurance and credit life and disability insurance.</t>
  </si>
  <si>
    <t>Premiums from term life insurance, credit life and disability insurance and assumed life reinsurance are generally recognized as revenue when due from policyholders. Term life, assumed life reinsurance and credit life and disability policies include those contracts with fixed and guaranteed premiums and benefits. Benefits and expenses are matched with such revenue to result in the recognition of profit over the life of the contracts.</t>
  </si>
  <si>
    <t>(h) Premiums Receivable</t>
  </si>
  <si>
    <t>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at credit risk is reduced by the Company’s contractual right to offset loss obligations or unearned premiums against premiums receivable. Amounts deemed uncollectible are charged to net earnings in the period they are determined. Changes in the estimate of premiums written will result in an adjustment to premiums receivable in the period they are determined. Certain contracts are retrospectively rated and provide for a final adjustment to the premium based on the final settlement of all losses. Premiums receivable on such contracts are adjusted based on the estimate of losses the Company expects to incur, and are not considered due until all losses are settled.</t>
  </si>
  <si>
    <t>(i) Policy Benefits for Life and Annuity Contracts</t>
  </si>
  <si>
    <t>The Company’s policy benefits for life and annuity contracts (“policy benefits”) are calculated using standard actuarial techniques and cash flow models in accordance with the Financial Accounting Standards Board (“FASB”) Accounting Standards Codification (“ASC”) 944, Financial Services —Insurance. The Company establishes and maintains its policy benefits at a level that the Company estimates will, when taken together with future premium payments and investment income expected to be earned on associated premiums, be sufficient to support all future cash flow benefit obligations and third party servicing obligations as they become payable. The Company reviews its policy benefits regularly and performs loss recognition testing based upon cash flow projections.</t>
  </si>
  <si>
    <t>Since the development of the policy benefits is based upon cash flow projection models, the Company makes estimates and assumptions based on experience and industry mortality tables, longevity and morbidity rates, lapse rates, expenses and investment experience, including a provision for adverse deviation. The assumptions used to determine policy benefits are determined at the inception of the contracts, reviewed and adjusted at the point of acquisition, as required, and are locked-in throughout the life of the contract unless a premium deficiency develops. The assumptions are reviewed no less than annually and are unlocked if they would result in a material adverse reserve change. The Company establishes these estimates based upon transaction-specific historical experience, information provided by the ceding company for the assumed business and industry experience. Actual results could differ materially from these estimates. As the experience on the contracts emerges, the assumptions are reviewed by management. The Company determines whether actual and anticipated experience indicates that existing policy benefits, together with the present value of future gross premiums, are sufficient to cover the present value of future benefits, settlement and maintenance costs and to recover unamortized acquisition costs. If such a review indicates that policy benefits should be greater than those currently held, then the locked-in assumptions are revised and a charge for policy benefits is recognized at that time.</t>
  </si>
  <si>
    <t>Because of the many assumptions and estimates used in establishing policy benefits and the long-term nature of the contracts, the reserving process, while based on actuarial techniques, is inherently uncertain.</t>
  </si>
  <si>
    <t>(j) Redeemable noncontrolling interest</t>
  </si>
  <si>
    <t>In connection with the acquisitions of Arden, Atrium and Torus, certain subsidiaries have issued shares to a noncontrolling interest. These shares provide certain redemption rights to the holder, which may be settled in the Company’s own shares or cash, at the Company’s option. The Company classifies redeemable noncontrolling interest with redemption features that are not solely within the control of the Company within temporary equity in its consolidated balance sheets and carries them at the redemption value, which is fair value. The Company recognizes changes in the fair value that exceed the carrying value of redeemable noncontrolling interest through retained earnings as if the balance sheet date were also the redemption date.</t>
  </si>
  <si>
    <t>(k) Fees and commission income</t>
  </si>
  <si>
    <t>Fixed fee income is recognized in accordance with the term of the Company’s third-party management agreements. Time-based fees are recognized as services are provided. Success-based fees are recognized when all of the contractual requirements specified in the agreement are met. Profit commissions are recorded on an accrual basis, and are earned in line with the annual accounting results of the syndicate managed by Atrium.</t>
  </si>
  <si>
    <t>(l) Foreign exchange</t>
  </si>
  <si>
    <t>The reporting currency of the Company is the U.S. dollar. Assets and liabilities of entities whose functional currency is not the U.S. dollar are translated at period end exchange rates. Revenue and expenses of such foreign entities are translated at average exchange rates during the year. The effect of the currency translation adjustments for these foreign entities is included in accumulated other comprehensive income.</t>
  </si>
  <si>
    <t>Other foreign currency assets and liabilities that are considered monetary items are translated at exchange rates in effect at the balance sheet date. Foreign currency revenues and expenses are translated at transaction date exchange rates. These exchange gains and losses are included in the determination of net earnings.</t>
  </si>
  <si>
    <t>(m) Earnings per share</t>
  </si>
  <si>
    <t>Basic earnings per share is based on the weighted average number of ordinary shares outstanding and excludes any dilutive effects of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n) Acquisitions</t>
  </si>
  <si>
    <t>The Company uses the purchase method in accounting for acquisitions. The difference between the fair value of net assets acquired and purchase price is recorded as goodwill or negative goodwill.</t>
  </si>
  <si>
    <t>The purchase method of accounting requires that the acquirer record the assets and liabilities acquired at their estimated fair value. The fair values of each of the reinsurance assets and liabilities acquired are derived from probability-weighted ranges of the associated projected cash flows, based on actuarially prepared information and management’s run-off strategy. The Company’s run-off strategy, as well as that of other run-off market participants, is expected to be different from the sellers as generally sellers are not specialized in running off insurance and reinsurance liabilities whereas the Company and other market participants do specialize in such run-offs.</t>
  </si>
  <si>
    <t>The key assumptions used by the Company and, it believes, by other run-off market participants in the fair valuation of acquired companies are (i) the projected payout, timing and amount of claims liabilities; (ii) the related projected timing and amount of reinsurance collections; (iii) a risk-free discount rate, which is applied to determine the present value of the future cash flows; (iv) the estimated unallocated loss adjustment expenses to be incurred over the life of the run-off; (v) the impact of any accelerated run-off strategy; and (vi) an appropriate risk margin.</t>
  </si>
  <si>
    <t>The difference between the original carrying value of reinsurance liabilities and reinsurance assets acquired at the date of acquisition and their fair value is recorded as an intangible asset or other liability, which the Company refers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o) Goodwill</t>
  </si>
  <si>
    <t>Goodwill represents the excess of the purchase price over the fair value of the net assets acquired. The Company performs an initial valuation of its goodwill assets and assesses goodwill for impairment on an annual basis. If, as a result of the assessment, the Company determines the value of its goodwill asset is impaired, goodwill is written down in the period in which the determination is made.</t>
  </si>
  <si>
    <t>(p) Intangible Assets</t>
  </si>
  <si>
    <t>Intangible assets represent the fair value adjustments related to unpaid losses and loss expenses, reinsurance balances recoverable and policy benefits for life and annuity contracts along with the fair values of Lloyd’s syndicate capacity, customer relationships, management contract and brand arising from the acquisition of Atrium and the syndicate capacity, U.S. insurance licenses, technology and brand arising from the acquisition of Torus. Definite-lived intangible assets are amortized over their useful lives. The Company recognizes the amortization of all intangible assets in the consolidated statement of earnings. Indefinite-lived intangible assets are not subject to amortization. The carrying values of intangible assets are reviewed for indicators of impairment on at least an annual basis. Impairment is recognized if the carrying values of the intangible assets are not recoverable from their undiscounted cash flows and are measured as the difference between the carrying value and the fair value.</t>
  </si>
  <si>
    <t>(q) Share-based compensation</t>
  </si>
  <si>
    <t>The Company primarily uses three types of share-based compensation: restricted shares, cash-settled stock appreciation rights (SARs) and shares issued under the Company’s employee share purchase plans. With the exception of SARs and the incentive plan awards in Northshore issued to certain employees of Atrium, the Company’s share-based compensation awards qualify for equity classification. The fair value of the compensation cost is measured at the grant date and is expensed over the period for which the employee is required to provide services in exchange for the award. Both the Company’s SARs and the Northshore incentive plan awards are classified as liability awards. Liability classified awards are recorded at fair value within accounts payable in the consolidated balance sheet with changes in fair value relating to the vested portion of the award recorded within salaries and benefits in the consolidated statements of earnings.</t>
  </si>
  <si>
    <t>(r) Income taxes</t>
  </si>
  <si>
    <t>Certain subsidiaries and branches of the Company operate in jurisdictions where they are subject to taxation. Current and deferred income taxes are charged or credited to net income, or, in certain cases, to accumulated other comprehensive income, based upon enacted tax laws and rates applicable in the relevant jurisdiction in the period in which the tax becomes accruable or realizable. Deferred income taxes are provided for all temporary differences between the bases of assets and liabilities used in the financial statements and those used in the various jurisdictional tax returns. When management’s assessment indicates that it is more likely than not that deferred income tax assets will not be realized, a valuation allowance is recorded against the deferred tax assets.</t>
  </si>
  <si>
    <t>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s) Derivative instruments</t>
  </si>
  <si>
    <t>The Company recognizes all derivatives as either assets or liabilities in the consolidated balance sheets and carries them at the fair value of the instrument. The Company uses derivative instruments for purposes of its overall foreign currency risk management strategy. Changes in fair value and realized gains or losses on derivative instruments are recorded in net foreign exchange gains and losses.</t>
  </si>
  <si>
    <t>New Accounting Standards Adopted in 2014</t>
  </si>
  <si>
    <t>Accounting Standards Update (“ASU”) 2014-17, Pushdown Accounting</t>
  </si>
  <si>
    <t>In November 2014, the FASB issued ASU No. 2014-17, which provides an acquired entity with an option to apply pushdown accounting in its separate financial statements upon occurrence of an event in which an acquirer obtains control of the acquired entity. The amendments in this ASU apply to the separate financial statements of an acquired entity and its subsidiaries that are a business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is ASU applies to all pushdown elections occurring after November 18, 2014 and its adoption did not have an impact on the Company’s consolidated financial statements.</t>
  </si>
  <si>
    <t>ASU 2013-12, Definition of a Public Business Entity</t>
  </si>
  <si>
    <t>In December 2013, the FASB issued ASU No. 2013-12, which defines the term “public business entity.” The definition of a public business entity will be used in considering the scope of new financial guidance and will identify whether the guidance does or does not apply to public business entities. The amendment in this ASU provides a single definition of public business entity for use in future financial accounting and reporting guidance. The amendment did not affect existing requirements and did not have an effective date. Its adoption by the Company during the year did not have an impact on the Company’s consolidated financial statements.</t>
  </si>
  <si>
    <t>ASU 2013-11, Presentation of an Unrecognized Tax Benefit When a Net Operating Loss Carryforward, a Similar Tax Loss, or a Tax Credit Carryforward Exists</t>
  </si>
  <si>
    <t>In July 2013, the FASB issued ASU No. 2013-11, with the objective of improving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Company adopted this guidance effective January 1, 2014 and its adoption did not have a material impact on the consolidated financial statements.</t>
  </si>
  <si>
    <t>Recently Issued Accounting Pronouncements Not Yet Adopted</t>
  </si>
  <si>
    <t>ASU 2014-16, Determining whether the Host Contract in a Hybrid Financial Instrument Issued in the Form of a Share Is More Akin to Debt or to Equity</t>
  </si>
  <si>
    <t>In November 2014, the FASB issued ASU No. 2014-16, which is based on the final consensus reached by the Emerging Issues Task Force on Issue 13-G. The ASU is intended to reduce the diversity in practice related to how entities determine the nature of the host contract of a hybrid instrument issued in the form of a share (e.g., convertible preferred stock) as part of the analysis for determining whether the hybrid instrument contains any embedded derivatives that must be bifurcated under ASC 815-15. Currently, reporting entities use one of two acceptable methods (as long as the accounting policy is applied consistently) for determining the nature of a host contract: the chameleon approach and the whole-instrument approach. Under the ASU, entities with instruments within the scope of the ASU would be required to apply the whole-instrument approach when determining the nature of the host contract in a hybrid financial instrument issued in the form of a share. The chameleon approach would no longer be permitted. ASU 2014-16 is effective for public business entities for fiscal years, and interim periods within those fiscal years, beginning after December 15, 2015. Early adoption, including adoption in an interim period, is permitted. The Company is currently evaluating the impact of this guidance, however, it is not expected to have a material impact on the Company’s consolidated financial statements.</t>
  </si>
  <si>
    <t>ASU 2014-09, Revenue from Contracts with Customers</t>
  </si>
  <si>
    <r>
      <t xml:space="preserve">In May 2014, the FASB issued ASU No.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topics in the FASB ASC including ASC 944 </t>
    </r>
    <r>
      <rPr>
        <i/>
        <sz val="10"/>
        <color theme="1"/>
        <rFont val="Arial"/>
        <family val="2"/>
      </rPr>
      <t>— Insurance</t>
    </r>
    <r>
      <rPr>
        <sz val="10"/>
        <color theme="1"/>
        <rFont val="Arial"/>
        <family val="2"/>
      </rPr>
      <t>. However, while contracts within the scope of ASC 944 are excluded from the scope of the ASU, certain insurance-related contracts should be accounted for under the ASU, for example contracts under which service providers charge their customers fixed fees in exchange for an agreement to provide services for an uncertain future event. Certain of the ASU’s provisions also apply to transfers of non-financial assets, including in-substance non-financial assets that are not an output of an entity’s ordinary activities (e.g., sales of (1) property, plant, and equipment; (2) real estate; or (3) intangible assets). Such provisions include guidance on recognition (including determining the existence of a contract and control principles) and measurement. The ASU is effective for annual reporting periods (including interim reporting periods within those periods) beginning after December 15, 2016, for public entities and early application is not permitted. The Company is currently evaluating the impact of this guidance, however, it is not expected to have a material impact on the Company’s consolidated financial statements.</t>
    </r>
  </si>
  <si>
    <t>Acquisitions</t>
  </si>
  <si>
    <t>Business Combinations [Abstract]</t>
  </si>
  <si>
    <t>3. ACQUISITIONS</t>
  </si>
  <si>
    <t>Nationale Suisse Assurance S.A.</t>
  </si>
  <si>
    <t>On February 5, 2015, the Company’s wholly-owned subsidiary, Harper Holdings SARL, entered into a definitive agreement with Nationale Suisse to acquire its Belgian subsidiary, Nationale Suisse Assurance S.A. (“NSA”). NSA is a Belgium-based insurance company writing non-life insurance (which the Company expects to operate in run-off as part of its non-life run-off segment) and life insurance (which the Company expects to operate in run-off as part of its life and annuities segment).</t>
  </si>
  <si>
    <r>
      <t xml:space="preserve">The total consideration for the transaction will be </t>
    </r>
    <r>
      <rPr>
        <sz val="10"/>
        <color theme="1"/>
        <rFont val="Times New Roman"/>
        <family val="1"/>
      </rPr>
      <t>€</t>
    </r>
    <r>
      <rPr>
        <sz val="10"/>
        <color theme="1"/>
        <rFont val="Arial"/>
        <family val="2"/>
      </rPr>
      <t>33.7 million (approximately $38.5 million) (subject to certain possible closing adjustments). The Company expects to finance the purchase price from cash on hand. Completion of the transaction is conditioned on, among other things, governmental and regulatory approvals and satisfaction of various customary closing conditions. The transaction is expected to close during the second quarter of 2015.</t>
    </r>
  </si>
  <si>
    <t>Companion Property and Casualty Insurance Company</t>
  </si>
  <si>
    <t>On January 27, 2015, the Company and Sussex Holdings, Inc. (“Sussex”), an indirect, wholly-owned subsidiary of the Company, completed the previously announced acquisition of Companion Property and Casualty Insurance Company (“Companion”) from Blue Cross and Blue Shield of South Carolina, an independent licensee of the Blue Cross Blue Shield Association. Companion is a South Carolina-based insurance group writing property, casualty, specialty and workers compensation business, and has also provided fronting and third party administrative services.</t>
  </si>
  <si>
    <t>The total consideration for the transaction was $218.0 million, which was financed 50% through borrowings under a bank loan facility provided by National Australia Bank Limited (“NAB”) and Barclays Bank PLC (“Barclays”) and 50% from cash on hand.</t>
  </si>
  <si>
    <t>Torus Insurance Holdings Limited</t>
  </si>
  <si>
    <t>On April 1, 2014, Kenmare Holdings Ltd. (“Kenmare”), a wholly-owned subsidiary of the Company, together with Trident V, L.P., Trident V Parallel Fund, L.P. and Trident V Professionals Fund, L.P., which are managed by Stone Point Capital LLC (collectively, “Trident”), completed the acquisition of Torus Insurance Holdings Limited (“Torus”). Torus is an A- rated global specialty insurer with six wholly-owned insurance vehicles, including Lloyd’s Syndicate 1301. At closing, Torus became directly owned by Bayshore Holdings Ltd. (“Bayshore”), which was 60% owned by Kenmare and 40% owned by Trident.</t>
  </si>
  <si>
    <t>The purchase price for Torus was established in the amended and restated amalgamation agreement as $646.0 million, to be paid partly in cash and partly in the Company’s stock. The number of Company shares to be issued was fixed at the signing of the amalgamation agreement on July 8, 2013 and was determined by reference to an agreed-upon value per share of $132.448, which was the average closing price of the Company’s voting ordinary shares, par value $1.00 per share (the “Voting Ordinary Shares”), over the 20 trading days prior to such signing date. On the day before closing of the amalgamation, the Voting Ordinary Shares had a closing price of $136.31 per share. At closing, the Company contributed cash of $41.6 million towards the purchase price and $3.6 million towards related transaction expenses, as well as 1,898,326 Voting Ordinary Shares and 714,015 shares of Series B Convertible Participating Non-Voting Perpetual Preferred Stock of the Company (the “Non-Voting Preferred Shares”). Based on a price of $136.31 per share, the Company’s contribution of cash and shares to the purchase price totaled $397.7 million in the aggregate. Trident contributed cash of $258.4 million towards the purchase price and $2.4 million towards related transaction expenses. Based on a price of $136.31 per share, the aggregate purchase price paid by the Company and Trident was $656.1 million.</t>
  </si>
  <si>
    <t>FR XI Offshore AIV, L.P., First Reserve Fund XII, L.P., FR XII A Parallel Vehicle L.P. and FR Torus Co-Investment, L.P. (collectively, “First Reserve”) received 1,501,211 Voting Ordinary Shares, 714,015 Non-Voting Preferred Shares and cash consideration in the transaction. Following the approval of the Company’s shareholders of an amendment to its bye-laws on June 10, 2014, First Reserve’s Non-Voting Preferred Shares converted on a share-for-share basis into 714,015 shares of newly created Series E Non-Voting Convertible Common Shares (the “Series E Non-Voting Ordinary Shares”). Corsair Specialty Investors, L.P. (“Corsair”) received 397,115 Voting Ordinary Shares and cash consideration in the transaction. The remaining Torus shareholders received all cash. As a result of the amalgamation, First Reserve now owns approximately 9.5% and 11.5%, respectively, of the Company’s Voting Ordinary Shares and outstanding share capital.</t>
  </si>
  <si>
    <t>Upon the closing of the Torus acquisition, Bayshore, Kenmare and Trident entered into a Shareholders’ Agreement (the “Bayshore Shareholders’ Agreement”), which was subsequently amended, as described in “Dowling Co-investments in Bayshore and Northshore” below.</t>
  </si>
  <si>
    <t>Purchase price</t>
  </si>
  <si>
    <t>$</t>
  </si>
  <si>
    <t>Net assets acquired at fair value</t>
  </si>
  <si>
    <t>Excess of purchase price over fair value of net assets acquired</t>
  </si>
  <si>
    <t>The purchase price was allocated to the acquired assets and liabilities of Torus based on estimated fair values at the acquisition date. The Company recognized goodwill of $13.0 million, all of which was recorded within the Torus segment and is attributable primarily to Torus’ assembled workforce. The Company also recognized indefinite lived intangible assets of $23.9 million and other definite lived intangible assets of $20.0 million.</t>
  </si>
  <si>
    <t>Prior to acquisition, Torus ceased underwriting certain lines of business in order to focus on core property, casualty and specialty lines. The results of the discontinued lines of business that were placed into run-off are included within the Company’s non-life run-off segment.</t>
  </si>
  <si>
    <t>The following table summarizes the fair values of the assets acquired and liabilities assumed in the Torus transaction at the acquisition date, allocated by segment.</t>
  </si>
  <si>
    <t>Torus</t>
  </si>
  <si>
    <t>Segment</t>
  </si>
  <si>
    <t>Non-life</t>
  </si>
  <si>
    <t>Run-off</t>
  </si>
  <si>
    <t>—</t>
  </si>
  <si>
    <t>Reinsurance balances recoverable — reserves</t>
  </si>
  <si>
    <t>Reinsurance balances recoverable — paids</t>
  </si>
  <si>
    <t>Intangible assets</t>
  </si>
  <si>
    <t>Unearned premium</t>
  </si>
  <si>
    <t>NET ASSETS ACQUIRED AT FAIR VALUE</t>
  </si>
  <si>
    <t>Goodwill</t>
  </si>
  <si>
    <t>ACQUISITION DATE FAIR VALUE</t>
  </si>
  <si>
    <t>The following table summarizes the intangible assets recorded in connection with the acquisition:</t>
  </si>
  <si>
    <t>    Amount    </t>
  </si>
  <si>
    <t>Economic</t>
  </si>
  <si>
    <t>    Useful Life    </t>
  </si>
  <si>
    <t>Syndicate capacity</t>
  </si>
  <si>
    <t>Indefinite</t>
  </si>
  <si>
    <t>U.S. insurance licences</t>
  </si>
  <si>
    <t>Technology</t>
  </si>
  <si>
    <t>4 Years</t>
  </si>
  <si>
    <t>Brand</t>
  </si>
  <si>
    <t>6 years</t>
  </si>
  <si>
    <t>Intangible assets as of the acquisition date</t>
  </si>
  <si>
    <t>The fair value of the Lloyd’s syndicate capacity was estimated using the multi-period excess-earnings method, a form of the income approach. Lloyd’s syndicate capacity represents Torus’s authorized premium income limit to write insurance business in the Lloyd’s market. The capacity is renewed annually at no cost to the Company but may be freely purchased or sold, subject to Lloyd’s approval. The ability to write insurance business within the syndicate capacity is indefinite, with the premium income limit being set annually by the Company, subject to Lloyd’s approval.</t>
  </si>
  <si>
    <t>U.S. insurance licenses represent the intangible asset related to Torus’ licenses and have been valued based on recent market transactions.</t>
  </si>
  <si>
    <t>Technology represents the intangible asset related to Torus’ capitalized software and has been valued on a replacement cost basis.</t>
  </si>
  <si>
    <t>Brand represents the intangible asset related to the Torus name and was valued using the income approach.</t>
  </si>
  <si>
    <t>From April 1, 2014, the date of acquisition, to December 31, 2014, the Company earned premiums of $373.6 million, recorded net increase in ultimate losses and loss adjustment expense liabilities of $218.4 million on those earned premiums, and recorded $10.6 million in net loss (after noncontrolling interest) in its consolidated statement of earnings related to the active underwriting portion of the Torus segment.</t>
  </si>
  <si>
    <t>From the date of acquisition to December 31, 2014, the Company earned premiums of $28.6 million, recorded net increase in ultimate losses and loss adjustment expense liabilities of $20.6 million on those earned premiums, and recorded $0.1 million in net earnings attributable to Enstar Group Limited in its consolidated statement of earnings related to Torus’ non-life run-off business.</t>
  </si>
  <si>
    <t>Supplemental Pro Forma Financial Information (Unaudited)</t>
  </si>
  <si>
    <t>The operating results for Torus have been included in the consolidated financial statements from the date of acquisition. The following pro forma condensed combined statement of earnings for the years ended December 31, 2014 and 2013 combines the historical consolidated statements of earnings of the Company with those historical consolidated statements of earnings of Torus, giving effect to the business combinations and related transactions as if they had occurred on January 1, 2013 and 2014, as applicable. The unaudited pro forma financial information presented below is for informational purposes only and is not necessarily indicative of the results of operations that would have been achieved if the acquisition of Torus had taken place at the beginning of each period presented, nor is it indicative of future results.</t>
  </si>
  <si>
    <t>Enstar Group</t>
  </si>
  <si>
    <t>Limited</t>
  </si>
  <si>
    <t>Unaudited</t>
  </si>
  <si>
    <t>Proforma</t>
  </si>
  <si>
    <t>Adjustments</t>
  </si>
  <si>
    <t>Enstar  Group</t>
  </si>
  <si>
    <t>Limited - Proforma</t>
  </si>
  <si>
    <t>(1,846</t>
  </si>
  <si>
    <t>) </t>
  </si>
  <si>
    <t>(632,281</t>
  </si>
  <si>
    <t>(145,479</t>
  </si>
  <si>
    <t>(774,090</t>
  </si>
  <si>
    <t>Total noncontrolling interest</t>
  </si>
  <si>
    <t>(13,487</t>
  </si>
  <si>
    <t>(1,451</t>
  </si>
  <si>
    <t>(14,938</t>
  </si>
  <si>
    <t>Net earnings</t>
  </si>
  <si>
    <t>Summary of the Pro Forma Adjustments to the Pro Forma Condensed Consolidated Statement of Earnings for the Twelve Months Ended December 31, 2014 (Unaudited):</t>
  </si>
  <si>
    <r>
      <t>Income</t>
    </r>
    <r>
      <rPr>
        <u/>
        <sz val="10"/>
        <color theme="1"/>
        <rFont val="Arial"/>
        <family val="2"/>
      </rPr>
      <t>:</t>
    </r>
  </si>
  <si>
    <t>(a) Adjustment to recognize amortization of fair value adjustments related to unearned premium</t>
  </si>
  <si>
    <r>
      <t>Expenses</t>
    </r>
    <r>
      <rPr>
        <u/>
        <sz val="10"/>
        <color theme="1"/>
        <rFont val="Arial"/>
        <family val="2"/>
      </rPr>
      <t>:</t>
    </r>
  </si>
  <si>
    <t>(a) Adjustment to recognize amortization of definite-lived intangible assets</t>
  </si>
  <si>
    <t>(1,146</t>
  </si>
  <si>
    <t>(b) Adjustment to recognize amortization of fair value adjustments related to acquired losses and loss adjustment expense liabilities and reinsurance balances recoverable</t>
  </si>
  <si>
    <t>(c) Adjustment to noncontrolling interest for pro forma condensed consolidated statement of earnings</t>
  </si>
  <si>
    <t>(7,384</t>
  </si>
  <si>
    <t>(192,748</t>
  </si>
  <si>
    <t>(707,700</t>
  </si>
  <si>
    <t>(885,770</t>
  </si>
  <si>
    <t>(15,218</t>
  </si>
  <si>
    <t>(74,000</t>
  </si>
  <si>
    <t>Summary of the Pro Forma Adjustments to the Pro Forma Condensed Consolidated Statement of Earnings for the Twelve Months Ended December 31, 2013 (Unaudited):</t>
  </si>
  <si>
    <t>(4,583</t>
  </si>
  <si>
    <t>Changes in Ownership Interests relating to Holding Companies for our Active Underwriting Businesses</t>
  </si>
  <si>
    <t>Dowling Co-investments in Bayshore and Northshore</t>
  </si>
  <si>
    <t>On May 8, 2014, Dowling Capital Partners I, L.P. (“Dowling”) purchased common shares of both Bayshore and Northshore from Kenmare and Trident (on a pro rata basis in accordance with their respective interests) for an aggregate amount of $15.4 million.</t>
  </si>
  <si>
    <t>Prior to the sale of shares to Dowling, Kenmare and Trident owned 60% and 40% of Bayshore and Northshore, respectively. Following the sale Kenmare, Trident and Dowling owned 59.0%, 39.3% and 1.7%, of Bayshore and Northshore, respectively.</t>
  </si>
  <si>
    <t>In connection with the sale of Bayshore shares, the Bayshore Shareholders’ Agreement was amended and restated. The Amended and Restated Bayshore Shareholders’ Agreement, among other things, provides that Kenmare has the right to appoint three members to the Bayshore board of directors and Trident has the right to appoint two members. The Amended and Restated Bayshore Shareholders’ Agreement includes a five-year period (the “Restricted Period”) during which no shareholder can transfer its ownership interest in Bayshore to a third party unless approved by a super-majority of the shareholders. Following the Restricted Period: (i) each shareholder must offer Kenmare and Trident the right to buy its shares before the shares are offered to a third party; (ii) Kenmare can require each other shareholder to participate in a sale of Bayshore to a third party as long as Kenmare owns 55% of the aggregate number of outstanding shares of Bayshore held by Kenmare and Trident; (iii) each shareholder has the right to be included on a pro rata basis in any sales made by another shareholder; and (iv) each of Kenmare, Trident and Dowling has the right to buy its pro rata share of any new securities issued by Bayshore.</t>
  </si>
  <si>
    <t>The Amended and Restated Bayshore Shareholders’ Agreement also provides that during the 90-day period following the fifth anniversary of the Torus closing, and at any time following the seventh anniversary of such closing, Kenmare would have the right to purchase the Bayshore shares owned by all other shareholders of Bayshore at their then fair market value, which would be payable in cash. Following the seventh anniversary of the Torus closing, Trident would have the right to require Kenmare to purchase all of Trident’s shares in Bayshore for their then current fair market value and Dowling would have the right to participate in such transaction by requiring Kenmare to purchase all of its shares in Bayshore on the same terms. Kenmare would have the option to pay for such shares either in cash or by delivering the Company’s Voting Ordinary Shares.</t>
  </si>
  <si>
    <t>In connection with the sale of Northshore shares, the Northshore Shareholders’ Agreement was amended and restated. The Amended and Restated Northshore Shareholders’ Agreement provides for substantially the same rights and obligations as the Amended and Restated Bayshore Shareholders’ Agreement, except that the fifth and seventh anniversaries refer to the Arden closing (which occurred on September 9, 2013).</t>
  </si>
  <si>
    <t>Atrium</t>
  </si>
  <si>
    <t>On November 25, 2013, Kenmare and Trident completed the acquisition of Atrium.</t>
  </si>
  <si>
    <t>The purchase price for Atrium was $158.0 million. Kenmare’s portion of the purchase price was $94.8 million, and was financed by borrowings under the Company’s revolving credit facility.</t>
  </si>
  <si>
    <t>The purchase price and net assets acquired at fair value are as follows:</t>
  </si>
  <si>
    <t>The purchase price was allocated to the acquired assets and liabilities of Atrium based on estimated fair values at the acquisition date. The Company recognized goodwill of $38.8 million, all of which was recorded within the Atrium segment and is attributable primarily to Atrium’s assembled workforce. The Company also recognized indefinite-lived intangible assets of $63.0 million and other definite lived intangible assets of $27.0 million.</t>
  </si>
  <si>
    <t>The following table summarizes the fair values of the assets acquired and liabilities assumed at the acquisition date.</t>
  </si>
  <si>
    <t>Short-term investments, available-for-sale, at fair value</t>
  </si>
  <si>
    <t>Fixed maturities, available-for-sale, at fair value</t>
  </si>
  <si>
    <t>Deferred premium</t>
  </si>
  <si>
    <t>Funds withheld</t>
  </si>
  <si>
    <t>Intangibles</t>
  </si>
  <si>
    <t>Deferred taxes</t>
  </si>
  <si>
    <t>The net unearned premiums acquired included a decrease of $16.7 million to adjust net unearned premiums to fair value. This fair value adjustment is included within unearned premiums on the consolidated balance sheet. As at December 31, 2014, $16.0 million has been amortized to acquisition costs in the consolidated statements of earnings and comprehensive income. As at December 31, 2014, the remaining balance of the fair value adjustment was $0.7 million, which will be amortized to acquisition costs in 2015.</t>
  </si>
  <si>
    <t>Amount</t>
  </si>
  <si>
    <t>Useful Life</t>
  </si>
  <si>
    <t>Management contract</t>
  </si>
  <si>
    <t>Distribution channel</t>
  </si>
  <si>
    <t>15 Years</t>
  </si>
  <si>
    <t>10 years</t>
  </si>
  <si>
    <t>The fair value of the Lloyd’s syndicate capacity was estimated using the multi-period excess-earnings method. Lloyd’s syndicate capacity represents Atrium’s authorized premium income limit to write insurance business in the Lloyd’s market. Atrium’s proportionate share of Syndicate 609 (the syndicate through which it conducts its Lloyd’s operations) is approximately 25%. The capacity is renewed annually at no cost to the Company but may be freely purchased or sold, subject to Lloyd’s approval. The ability to write insurance business within the syndicate capacity is indefinite with the premium income limit being set annually by the Company, subject to Lloyd’s approval.</t>
  </si>
  <si>
    <t>Atrium provides underwriting, actuarial and support services to Syndicate 609 pursuant to a management contract. The fair value of the management contract was estimated using the income approach.</t>
  </si>
  <si>
    <t>Distribution channels represent broker relationships and the network of insurance companies through which Atrium conducts its operations. The fair value of Atrium’s distribution channel was estimated using the income approach. Critical inputs into the valuation model for customer relationships and broker relationships include estimates of expected premium and attrition rates, and discounting at a weighted average cost of capital. Brand represents the intangible asset related to the Atrium name and was valued using the income approach.</t>
  </si>
  <si>
    <t>Arden</t>
  </si>
  <si>
    <t>On September 9, 2013, Kenmare and Trident, completed the acquisition of Arden through Northshore.</t>
  </si>
  <si>
    <t>The purchase price for Arden was $79.6 million. Kenmare’s portion of the purchase price was $47.8 million, and was financed by borrowings under the Company’s revolving credit facility.</t>
  </si>
  <si>
    <t>The following summarizes the estimated fair values of the assets acquired and the liabilities assumed as of the date of acquisition, allocated by segment:</t>
  </si>
  <si>
    <t>Run-off Segment</t>
  </si>
  <si>
    <t>Pavonia</t>
  </si>
  <si>
    <t>On March 31, 2013, the Company and its wholly-owned subsidiary, Pavonia Holdings (US), Inc., completed the acquisition of all of the shares of Household Life Insurance Company of Delaware (“HLIC DE”) and HSBC Insurance Company of Delaware (“HSBC DE”) from Household Insurance Group Holding Company, a subsidiary of HSBC Holdings plc. HLIC DE and HSBC DE are both Delaware-domiciled insurers in run-off. HLIC DE owns three other insurers domiciled in Michigan, New York, and Arizona, which are also in run-off (collectively with HLIC DE and HSBC DE, the “Pavonia companies”). The aggregate cash purchase price was $155.6 million and was financed in part by a drawing of $55.7 million under the Company’s revolving credit facility. The Pavonia companies wrote various U.S. and Canadian life insurance, including credit life and disability insurance, term life insurance, assumed life reinsurance and annuities.</t>
  </si>
  <si>
    <t>The purchase price and fair value of the assets acquired in the Pavonia acquisition were as follows:</t>
  </si>
  <si>
    <t>The following summarizes the estimated fair values of the assets acquired and the liabilities assumed as of the date of acquisition:</t>
  </si>
  <si>
    <t>Short-term investments, held-to-maturity, at fair value</t>
  </si>
  <si>
    <t>Fixed maturities, held-to-maturity, at fair value</t>
  </si>
  <si>
    <t>Policyholder benefits for life and annuity contracts</t>
  </si>
  <si>
    <t>Reinsurance balances payable</t>
  </si>
  <si>
    <t>As of March 31, 2013, the date of acquisition of the Pavonia companies, all of the companies were either in run-off or, immediately following the acquisition, were placed into run-off, and accordingly are no longer writing any new policies. The Pavonia companies continue to collect premiums in relation to the unexpired policies assumed on acquisition.</t>
  </si>
  <si>
    <t>SeaBright</t>
  </si>
  <si>
    <t>On February 7, 2013, the Company completed its acquisition of SeaBright Holdings Inc. (“SeaBright”), through the merger of its indirect, wholly-owned subsidiary, AML Acquisition, Corp. with and into SeaBright (the “Merger”), with SeaBright surviving the Merger as the Company’s indirect, wholly-owned subsidiary. SeaBright owns SeaBright Insurance Company, an Illinois-domiciled insurer that is commercially domiciled in California, which wrote direct workers’ compensation business. The aggregate cash purchase price paid by the Company for all equity securities of SeaBright was approximately $252.1 million, which was funded in part with $111.0 million borrowed under a four-year term loan facility provided by NAB and Barclays.</t>
  </si>
  <si>
    <t>Immediately following the acquisition, SeaBright was placed into run-off, and accordingly is no longer writing new insurance policies. Since its acquisition, SeaBright had renewed expiring insurance policies when it was obligated to do so by regulators, but has received approvals from all states relieving it of this obligation to renew any further policies.</t>
  </si>
  <si>
    <t>The purchase price and fair value of the assets acquired in the SeaBright acquisition were as follows:</t>
  </si>
  <si>
    <t>Insurance balances payable</t>
  </si>
  <si>
    <t>The net unearned premiums acquired included a decrease of $14.4 million to adjust net unearned premiums to fair value. This fair value adjustment was included within unearned premiums on the December 31, 2013 consolidated balance sheet. This amount was amortized to acquisition costs in the consolidated statements of earnings during 2013. The amortization approximated the amount of SeaBright’s deferred acquisition costs that would have been recognized as acquisition costs had they not been fair valued under acquisition accounting. As at December 31, 2013, this fair value adjustment was fully amortized.</t>
  </si>
  <si>
    <t>Significant New Business</t>
  </si>
  <si>
    <t>Text Block [Abstract]</t>
  </si>
  <si>
    <t>4. SIGNIFICANT NEW BUSINESS</t>
  </si>
  <si>
    <t>Reciprocal of America</t>
  </si>
  <si>
    <t>On January 15, 2015, the Company’s wholly-owned subsidiary, Providence Washington Insurance Company, completed the loss portfolio transfer reinsurance transaction with Reciprocal of America (in Receivership) and its Deputy Receiver relating to a portfolio of workers compensation business in run-off. The total net insurance reserves assumed were approximately $162.1 million, with an equivalent amount of cash and/or investments being received as consideration.</t>
  </si>
  <si>
    <t>Shelbourne RITC Transaction</t>
  </si>
  <si>
    <t>Effective January 1, 2015, Lloyd’s Syndicate 2008, which is managed by the Company’s wholly-owned subsidiary and Lloyd’s managing agent, Shelbourne Syndicate Services Limited, entered into a reinsurance to close contract (“RITC”) of the 2012 and prior underwriting years of account of another Lloyd’s syndicate, under which Syndicate 2008 assumed total net insurance reserves of approximately £17.2 million (approximately $26.9 million) for cash consideration of an equal amount.</t>
  </si>
  <si>
    <t>Shelbourne RITC Transactions</t>
  </si>
  <si>
    <t>Effective January 1, 2014, Syndicate 2008 entered into an RITC of the 2011 and prior underwriting years of account of another Lloyd’s syndicate, under which Syndicate 2008 assumed total net insurance reserves of approximately £17.0 million (approximately $28.1 million) for cash consideration of an equal amount.</t>
  </si>
  <si>
    <t>Effective January 1, 2013, Syndicate 2008 entered into an RITC of the 2009 underwriting year of account of another Lloyd’s syndicate and a 100% quota share reinsurance agreement with a further Lloyd’s syndicate in respect of its 2010 underwriting year of account, under which Syndicate 2008 assumed total gross insurance reserves of approximately £33.8 million (approximately $51.4 million) for cash consideration of an equal amount.</t>
  </si>
  <si>
    <t>American Physicians</t>
  </si>
  <si>
    <t>On April 26, 2013, the Company, through its wholly-owned subsidiary, Providence Washington Insurance Company (“PWIC”), completed the assignment and assumption of a portfolio of workers’ compensation business from American Physicians Assurance Corporation and APSpecialty Insurance Company (collectively “APS”). Total assets and liabilities assumed were approximately $35.3 million.</t>
  </si>
  <si>
    <t>Claremont</t>
  </si>
  <si>
    <t>On August 6 and December 17, 2012, the Company, through Fitzwilliam, entered into novation agreements with Claremont and two of Claremont’s reinsurers with respect to their existing quota share contracts. Under the novation agreements, Fitzwilliam replaced the reinsurers on the quota share contracts in exchange for total assets and liabilities of approximately $38.0 million.</t>
  </si>
  <si>
    <t>Zurich Danish Portfolio</t>
  </si>
  <si>
    <t>On June 30, 2012, the Company, through the Danish branch of its wholly-owned subsidiary, Marlon Insurance Company Limited (“Marlon”), acquired, by way of loss portfolio transfer under Danish law, a portfolio of reinsurance and professional disability business from the Danish branch of Zurich Insurance Company (“Zurich”). Marlon received total assets and assumed liabilities of approximately $60.0 million.</t>
  </si>
  <si>
    <t>On January 1, 2012, Syndicate 2008 transferred the assets and liabilities relating to its 2009 and prior underwriting years of account into its 2010 underwriting year of account by means of an RITC transaction. Following the transfer, the existing noncontrolling interest held by its other investors ceased, resulting in the Company now providing 100% of the underwriting capacity for Syndicate 2008.</t>
  </si>
  <si>
    <t>Effective December 31, 2012, Syndicate 2008 entered into a 100% quota share reinsurance agreement with another Lloyd’s syndicate in respect of its 2009 and prior years of account (the “2009 liabilities”), under which Syndicate 2008 assumed total gross insurance reserves of approximately £193.0 million (approximately $313.3 million) for consideration of an equal amount. Effective January 1, 2014, the 2012 Lloyd’s underwriting year of account of Syndicate 2008 entered into a partial RITC transaction with respect to the 2009 liabilities.</t>
  </si>
  <si>
    <t>Investments</t>
  </si>
  <si>
    <t>Investments, Debt and Equity Securities [Abstract]</t>
  </si>
  <si>
    <t>5. INVESTMENTS</t>
  </si>
  <si>
    <t>The Company holds: (i) trading portfolios of fixed maturity investments, short-term investments, equities and other investments; (ii) a held-to-maturity portfolio of fixed maturity investments; and (iii) available-for-sale portfolios of fixed maturity and short-term investments. The Company’s trading and available-for-sale portfolios are recorded at fair value. The Company’s held-to-maturity portfolio is recorded at amortized cost.</t>
  </si>
  <si>
    <t>In the normal course of the Company’s investing activities, it actively manages allocations to non-controlling tranches of structured securities issued by variable interest entities (“VIEs”). These structured securities include residential mortgage-backed, commercial mortgage-backed and asset-backed securities and are included in the tables below.</t>
  </si>
  <si>
    <t>The Company’s other investments are comprised of private equity funds, fixed income funds, fixed income hedge funds, equity and real estate debt funds. The Company also holds both direct and indirect investments in collateralized loan obligation (“CLO”) equity-tranched securities, which are all variable interests issued by VIEs. The indirect investments are in the form of CLO equity funds. For these variable interests, the Company does not have the power to direct the activities that are most significant to the economic performance of the VIEs and, accordingly, it is not the primary beneficiary for any of these VIEs. The Company’s maximum exposure to loss on these interests is limited to the amount of its investment. The Company has not provided financial or other support with respect to these structured securities other than its original investment.</t>
  </si>
  <si>
    <t>Trading</t>
  </si>
  <si>
    <t>The estimated fair values of the Company’s investments in fixed maturity investments, short-term investments and equities classified as trading securities were as follows:</t>
  </si>
  <si>
    <t>December 31,</t>
  </si>
  <si>
    <t>U.S. government and agency</t>
  </si>
  <si>
    <t>Non-U.S. government</t>
  </si>
  <si>
    <t>Corporate</t>
  </si>
  <si>
    <t>Municipal</t>
  </si>
  <si>
    <t>Residential mortgage-backed</t>
  </si>
  <si>
    <t>Commercial mortgage-backed</t>
  </si>
  <si>
    <t>Asset-backed</t>
  </si>
  <si>
    <t>Total fixed maturity and short-term investments</t>
  </si>
  <si>
    <t>Equities — U.S.</t>
  </si>
  <si>
    <t>Equities — International</t>
  </si>
  <si>
    <t>Included within residential and commercial mortgage-backed securities as at December 31, 2014 were securities issued by U.S. governmental agencies with a fair value of $263.4 million (as at December 31, 2013: $177.9 million).</t>
  </si>
  <si>
    <t>The increase in the Company’s investments classified as trading securities of $268.2 million was due primarily to additional fixed maturity investments acquired in the Torus acquisition.</t>
  </si>
  <si>
    <t>The contractual maturities of the Company’s short-term and fixed maturity investments classified as trading are shown below. Actual maturities may differ from contractual maturities because borrowers may have the right to call or prepay obligations with or without call or prepayment penalties.</t>
  </si>
  <si>
    <t>As at December 31, 2014</t>
  </si>
  <si>
    <t>Amortized</t>
  </si>
  <si>
    <t>Cost</t>
  </si>
  <si>
    <t>Fair Value</t>
  </si>
  <si>
    <t>% of Total</t>
  </si>
  <si>
    <t>Fair</t>
  </si>
  <si>
    <t>Value</t>
  </si>
  <si>
    <t>One year or less</t>
  </si>
  <si>
    <t>% </t>
  </si>
  <si>
    <t>More than one year through two years</t>
  </si>
  <si>
    <t>More than two years through five years</t>
  </si>
  <si>
    <t>More than five years through ten years</t>
  </si>
  <si>
    <t>More than ten years</t>
  </si>
  <si>
    <t>As at December 31, 2013</t>
  </si>
  <si>
    <t>The following tables set forth certain information regarding the credit ratings (provided by major rating agencies) of the Company’s fixed maturity and short-term investments classified as trading:</t>
  </si>
  <si>
    <t>AAA</t>
  </si>
  <si>
    <t>AA</t>
  </si>
  <si>
    <t>A</t>
  </si>
  <si>
    <t>BBB</t>
  </si>
  <si>
    <t>Non-Investment Grade</t>
  </si>
  <si>
    <t>Not Rated</t>
  </si>
  <si>
    <t>Held-to-maturity</t>
  </si>
  <si>
    <t>The Company holds a portfolio of held-to-maturity securities to support the annuity business acquired with Pavonia. The amortized cost and estimated fair values of the Company’s fixed maturity investments classified as held-to-maturity were as follows:</t>
  </si>
  <si>
    <t>Gross</t>
  </si>
  <si>
    <t>Unrealized</t>
  </si>
  <si>
    <t>Holding</t>
  </si>
  <si>
    <t>Gains</t>
  </si>
  <si>
    <t>Losses</t>
  </si>
  <si>
    <t>Non-OTTI</t>
  </si>
  <si>
    <t>(20</t>
  </si>
  <si>
    <t>(249</t>
  </si>
  <si>
    <t>(3,421</t>
  </si>
  <si>
    <t>(3,690</t>
  </si>
  <si>
    <t>(1,866</t>
  </si>
  <si>
    <t>(1,284</t>
  </si>
  <si>
    <t>(56,808</t>
  </si>
  <si>
    <t>(59,958</t>
  </si>
  <si>
    <t>As at December 31, 2014 and December 31, 2013, none of these securities were considered to be other than temporarily impaired.</t>
  </si>
  <si>
    <t>The contractual maturities of the Company’s fixed maturity investments classified as held-to-maturity are shown below. Actual maturities may differ from contractual maturities because borrowers may have the right to call or prepay obligations with or without call or prepayment penalties.</t>
  </si>
  <si>
    <t>The following tables set forth certain information regarding the credit ratings (provided by major rating agencies) of the Company’s fixed maturity investments classified as held-to-maturity:</t>
  </si>
  <si>
    <t>Available-for-sale</t>
  </si>
  <si>
    <t>The amortized cost and estimated fair values of the Company’s fixed maturity and short-term investments classified as available-for-sale were as follows:</t>
  </si>
  <si>
    <t>(7</t>
  </si>
  <si>
    <t>(2,805</t>
  </si>
  <si>
    <t>(1,653</t>
  </si>
  <si>
    <t>(138</t>
  </si>
  <si>
    <t>(19</t>
  </si>
  <si>
    <t>(4,622</t>
  </si>
  <si>
    <t>(10</t>
  </si>
  <si>
    <t>(22</t>
  </si>
  <si>
    <t>(259</t>
  </si>
  <si>
    <t>(118</t>
  </si>
  <si>
    <t>(30</t>
  </si>
  <si>
    <t>(439</t>
  </si>
  <si>
    <t>Included within residential mortgage-backed securities as at December 31, 2014 were securities issued by U.S. governmental agencies with a fair value of $1.1 million (as at December 31, 2013: $12.5 million).</t>
  </si>
  <si>
    <t>The following tables summarize the Company’s fixed maturity and short-term investments classified as available-for-sale in an unrealized loss position as well as the aggregate fair value and gross unrealized loss by length of time the securities have continuously been in an unrealized loss position:</t>
  </si>
  <si>
    <t>12 Months or Greater</t>
  </si>
  <si>
    <t>Less Than 12 Months</t>
  </si>
  <si>
    <t>(6</t>
  </si>
  <si>
    <t>(1,534</t>
  </si>
  <si>
    <t>(1,271</t>
  </si>
  <si>
    <t>(1,003</t>
  </si>
  <si>
    <t>(651</t>
  </si>
  <si>
    <t>(1,654</t>
  </si>
  <si>
    <t>(12</t>
  </si>
  <si>
    <t>(2,687</t>
  </si>
  <si>
    <t>(1,935</t>
  </si>
  <si>
    <t>12 Months or Greater</t>
  </si>
  <si>
    <t>U.S government and agency</t>
  </si>
  <si>
    <t>As at December 31, 2014 and December 31, 2013, the number of securities classified as available-for-sale in an unrealized loss position was 212 and 135, respectively, with a fair value of $149.6 million and $121.8 million, respectively. Of these securities, the number of securities that had been in an unrealized loss position for twelve months or longer was 120 and nil, respectively. As of December 31, 2014, none of these securities were considered to be other than temporarily impaired.</t>
  </si>
  <si>
    <t>The contractual maturities of the Company’s fixed maturity and short-term investments classified as available-for-sale are shown below. Actual maturities may differ from contractual maturities because borrowers may have the right to call or prepay obligations with or without call or prepayment penalties.</t>
  </si>
  <si>
    <t>Due after two years through three years</t>
  </si>
  <si>
    <t>The following tables set forth certain information regarding the credit ratings (provided by major rating agencies) of the Company’s fixed maturity and short-term investment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year ended December 31, 2014, the Company did not recognize any other-than-temporary impairment losses due to required sales. The Company determined that, as at December 31, 2014, no credit losses existed.</t>
  </si>
  <si>
    <t>Other Investments</t>
  </si>
  <si>
    <t>The estimated fair values of the Company’s other investments were as follows:</t>
  </si>
  <si>
    <t>Private equity funds</t>
  </si>
  <si>
    <t>Fixed income funds</t>
  </si>
  <si>
    <t>Fixed income hedge funds</t>
  </si>
  <si>
    <t>Equity funds</t>
  </si>
  <si>
    <t>Real estate debt fund</t>
  </si>
  <si>
    <t>CLO equities</t>
  </si>
  <si>
    <t>CLO equity funds</t>
  </si>
  <si>
    <t>Other</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December 31, 2014 and December 31, 2013, the Company had $197.3 million and $161.2 million, respectively, of other investments recorded in private equity funds, which represented 2.6% and 2.5% of total investments, cash and cash equivalents and restricted cash and cash equivalents at December 31, 2014 and December 31, 2013, respectively. Due to a lag in the valuations reported by the managers, the Company records changes in the investment value with up to a three-month lag. Management regularly reviews and discusses fund performance with the Company’s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up to quarterly.</t>
  </si>
  <si>
    <t>This class comprises hedge funds that invest in a diversified portfolio of debt securities. The hedge funds have imposed lock-up periods of three years from the time of the Company’s initial investment. Once eligible, redemptions will be permitted quarterly with 90 days’ notice.</t>
  </si>
  <si>
    <t>This class comprises equity funds that invest in a diversified portfolio of international publicly-traded equity securities.</t>
  </si>
  <si>
    <t>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comprises investments in the equity tranches of term-financed securitizations of diversified pools of corporate bank loans. CLO equities denote direct investments by the Company in these securities.</t>
  </si>
  <si>
    <t>This class comprises two funds that invest primarily in the equity tranches of term-financed securitizations of diversified pools of corporate bank loans.</t>
  </si>
  <si>
    <t>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 Also included within this class is a catastrophe bond acquired as part of the Company’s acquisition of Torus.</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December 31, 2014, the Company had $2.0 million of investments subject to side-pockets ($3.2 million as of December 31, 2013). As of December 31, 2014, management has not made any adjustments to the fair value estimate reported by the fund managers for the side-pocketed investments.</t>
  </si>
  <si>
    <t>The following tables present the fair value, unfunded commitments and redemption frequency for the funds included within other investments. These investments are all valued at net asset value as at December 31, 2014 and 2013:</t>
  </si>
  <si>
    <t>December 31, 2014</t>
  </si>
  <si>
    <t>Total Fair</t>
  </si>
  <si>
    <t>Gated/Side</t>
  </si>
  <si>
    <t>Pocket</t>
  </si>
  <si>
    <t>without Gates</t>
  </si>
  <si>
    <t>or Side Pockets</t>
  </si>
  <si>
    <t>Unfunded</t>
  </si>
  <si>
    <t>Commitments</t>
  </si>
  <si>
    <t>Redemption</t>
  </si>
  <si>
    <t>Frequency</t>
  </si>
  <si>
    <t>Not eligible</t>
  </si>
  <si>
    <t>Daily, monthly and quarterly</t>
  </si>
  <si>
    <t>Quarterly after lock-up</t>
  </si>
  <si>
    <t>periods expire</t>
  </si>
  <si>
    <t>Bi-monthly</t>
  </si>
  <si>
    <t>Monthly</t>
  </si>
  <si>
    <t>December 31, 2013</t>
  </si>
  <si>
    <t>Daily to monthly</t>
  </si>
  <si>
    <t>Quarterly after lock-up</t>
  </si>
  <si>
    <t>periods expire</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Level 1 — Valuations based on unadjusted quoted prices in active markets for identical assets or liabilities that the Company has the ability to access. Valuation adjustments and block discounts are not applied to Level 1 instruments.</t>
  </si>
  <si>
    <t>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investments portfolio is managed by the Company’s Chief Investment Officer and outside investment advisors with oversight from the Company’s Investment Committee. Fair values for all securities in the fixed maturity investment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December 31, 2014, the Company had one corporate security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December 31, 2014, the Company had no residential or commercial mortgage-backed securities classified as Level 3.</t>
  </si>
  <si>
    <t>The Company’s equities are predominantly traded on the major exchanges and are primarily managed by two external advisors.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other than preferred stock as Level 1 investments because the fair values of these investments are based on quoted prices in active markets for identical assets or liabilities. The fair value estimates of the Company’s preferred stock is based on observable market data and, as a result, has been categorized as Level 2, with the exception of one investment in preferred stock that has been categorized as Level 3.</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December 31, 2014, there were no material adjustments made to the reported net asset value.</t>
  </si>
  <si>
    <t>For its investments in private equity funds, the Company measures fair value by obtaining the most recently provided capital statement from the external fund manager or third-party administrator. The funds calculate net asset value on a fair value basis. 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s in which the Company invests have been classified as Level 2 investments because their fair value is estimated using the published net asset value and because the fixed income funds and equity funds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 measures the fair value of its direct investment in CLO equities based on valuations provided by the Company’s external CLO equity manager. If the investment does not involve an external CLO equity manager, the fair value of the investment is valued based on valuations provided by the broker or lead underwriter of the investment (the “broker”). The Company’s CLO equity investments have been classified as Level 3 due to the use of unobservable inputs in the valuation and the limited number of relevant trades in secondary markets.</t>
  </si>
  <si>
    <t>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the Company’s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the Company’s CLO equities. In general, these inputs have no significant interrelationship with each other or with default and loss severity rates.</t>
  </si>
  <si>
    <t>On a quarterly basis, the Company receives the valuation from the external CLO manager and brokers and then reviews the underlying cash flows and key assumptions used by the manager/broker. The Company reviews and updates the significant unobservable inputs based on information obtained from secondary markets. These inputs are the responsibility of the Company and the Company assesses the reasonableness of the inputs (and if necessary, updates the inputs) through communicating with industry participants, monitoring of the transactions in which the Company participates (for example, to evaluate default and loss severity rate trends), and reviewing market conditions, historical results, and emerging trends that may impact future cash flows.</t>
  </si>
  <si>
    <t>If valuations from the external CLO equity manager or brokers were not available, the Company would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t>
  </si>
  <si>
    <t>For its investments in the CLO equity funds, the Company measures fair value by obtaining the most recently published net asset value as advised by the external fund manager. The Company uses an income approach to corroborate the reasonableness of reported net asset value. The CLO equity funds have been classified as Level 3 due to a lack of observable and relevant trades in secondary markets.</t>
  </si>
  <si>
    <t>The Company’s remaining other investments have been valued based on the latest available capital statements, and have all been classified as Level 3.</t>
  </si>
  <si>
    <t>Fair Value Measurements</t>
  </si>
  <si>
    <t>In accordance with the provisions of the Fair Value Measurement and Disclosure topic of the FASB Accounting Standards Codification 820, the Company has categorized its investments that are recorded at fair value among levels as follows:</t>
  </si>
  <si>
    <t>Quoted Prices in</t>
  </si>
  <si>
    <t>Active Markets for</t>
  </si>
  <si>
    <t>Identical Assets</t>
  </si>
  <si>
    <t>(Level 1)</t>
  </si>
  <si>
    <t>Significant</t>
  </si>
  <si>
    <t>Other Observable</t>
  </si>
  <si>
    <t>Inputs</t>
  </si>
  <si>
    <t>(Level 2)</t>
  </si>
  <si>
    <t>Unobservable</t>
  </si>
  <si>
    <t>(Level 3)</t>
  </si>
  <si>
    <t>The following tables present the Company’s fair value hierarchy for those assets classified as held-to-maturity in the consolidated balance sheet but for which disclosure of the fair value is required as of December 31, 2014 and December 31, 2013:</t>
  </si>
  <si>
    <t>Identical Assets</t>
  </si>
  <si>
    <r>
      <t> </t>
    </r>
    <r>
      <rPr>
        <sz val="7.5"/>
        <color theme="1"/>
        <rFont val="Calibri"/>
        <family val="2"/>
        <scheme val="minor"/>
      </rPr>
      <t> </t>
    </r>
  </si>
  <si>
    <t>During 2014 and 2013, the Company had no transfers between Levels 1 and 2.</t>
  </si>
  <si>
    <t>The following table presents a reconciliation of the beginning and ending balances for all investments measured at fair value on a recurring basis using Level 3 inputs during the twelve months ended December 31, 2014:</t>
  </si>
  <si>
    <t>Fixed</t>
  </si>
  <si>
    <t>Maturity</t>
  </si>
  <si>
    <t>Equity</t>
  </si>
  <si>
    <t>Securities</t>
  </si>
  <si>
    <t>Level 3 investments as of January 1, 2014</t>
  </si>
  <si>
    <t>Purchases</t>
  </si>
  <si>
    <t>Sales</t>
  </si>
  <si>
    <t>(104,684</t>
  </si>
  <si>
    <t>Total realized and unrealized gains through earnings</t>
  </si>
  <si>
    <t>(9</t>
  </si>
  <si>
    <t>Net transfers into and/or (out of) Level 3</t>
  </si>
  <si>
    <t>Level 3 investments as of December 31, 2014</t>
  </si>
  <si>
    <t>The amount of net gains (losses) for the twelve months ended December 31, 2014 included in earnings attributable to the fair value of changes in assets still held at December 31, 2014 was $30.1 million. All of this amount was included in net realized and unrealized gains.</t>
  </si>
  <si>
    <t>The following table presents a reconciliation of the beginning and ending balances for all investments measured at fair value on a recurring basis using Level 3 inputs during the twelve months ended December 31, 2013:</t>
  </si>
  <si>
    <t>Level 3 investments as of January 1, 2013</t>
  </si>
  <si>
    <t>(28,568</t>
  </si>
  <si>
    <t>Level 3 investments as of December 31, 2013</t>
  </si>
  <si>
    <t>The amount of net (losses) gains for the twelve months ended December 31, 2013 included in earnings attributable to the fair value of changes in assets still held at December 31, 2013 was $48.8 million. All of this amount was included in net realized and unrealized gains.</t>
  </si>
  <si>
    <t>Net Realized and Unrealized Gains</t>
  </si>
  <si>
    <t>Components of net realized and unrealized gains (losses) for the years ended December 31, 2014, 2013 and 2012 were as follows:</t>
  </si>
  <si>
    <t>Gross realized gains on available-for-sale securities</t>
  </si>
  <si>
    <t>Gross realized (losses) on available-for-sale securities</t>
  </si>
  <si>
    <t>(214</t>
  </si>
  <si>
    <t>(727</t>
  </si>
  <si>
    <t>Net realized gains on trading securities</t>
  </si>
  <si>
    <t>Net unrealized gains (losses) on trading securities</t>
  </si>
  <si>
    <t>(13,791</t>
  </si>
  <si>
    <t>Net realized and unrealized gains on other investments</t>
  </si>
  <si>
    <t>Proceeds from sales and maturities of available-for-sale securities</t>
  </si>
  <si>
    <t>Net Investment Income</t>
  </si>
  <si>
    <t>Major categories of net investment income for the years ended December 31, 2014, 2013 and 2012 are summarized as follows:</t>
  </si>
  <si>
    <t>Interest from fixed maturity investments</t>
  </si>
  <si>
    <t>Interest from cash and cash equivalents and short-term investments</t>
  </si>
  <si>
    <t>Net amortization of bond premiums and discounts</t>
  </si>
  <si>
    <t>(54,979</t>
  </si>
  <si>
    <t>(51,505</t>
  </si>
  <si>
    <t>(28,758</t>
  </si>
  <si>
    <t>Dividends from equities</t>
  </si>
  <si>
    <t>Interest on other receivables</t>
  </si>
  <si>
    <t>Other income</t>
  </si>
  <si>
    <t>Interest on deposits held with clients</t>
  </si>
  <si>
    <t>Policy loan interest</t>
  </si>
  <si>
    <t>Investment expenses</t>
  </si>
  <si>
    <t>(10,344</t>
  </si>
  <si>
    <t>(6,685</t>
  </si>
  <si>
    <t>(4,279</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including restricted cash of $535.0 million and $397.7 million, as of December 31, 2014 and December 31, 2013 was as follows:</t>
  </si>
  <si>
    <t>Collateral in trust for third party agreements</t>
  </si>
  <si>
    <t>Assets on deposit with regulatory authorities</t>
  </si>
  <si>
    <t>Collateral for secured letter of credit facilities</t>
  </si>
  <si>
    <t>The increase in restricted assets of $661.7 million since December 31, 2013 is primarily as a result of the acquisition of Torus.</t>
  </si>
  <si>
    <t>Derivative Instruments</t>
  </si>
  <si>
    <t>Derivative Instruments and Hedging Activities Disclosure [Abstract]</t>
  </si>
  <si>
    <t>6. DERIVATIVE INSTRUMENTS</t>
  </si>
  <si>
    <t>From time to time, the Company uses foreign currency forward contracts as part of its overall foreign currency risk management strategy or to obtain exposure to a particular financial market, as well as for yield enhancement. These derivatives are not designated as hedging investments.</t>
  </si>
  <si>
    <t>For the year ended December 31, 2014, the Company did not enter into any new derivative instruments. The following table sets forth the estimated fair value of derivative instruments recorded within other assets on the condensed consolidated balance sheet as at December 31, 2014 and 2013, and realized gains (losses) on derivative instruments recorded in net earnings for the years ended December 31, 2014, 2013 and 2012:</t>
  </si>
  <si>
    <t>Foreign Exchange</t>
  </si>
  <si>
    <t>Forward Contract</t>
  </si>
  <si>
    <t>Contract Date</t>
  </si>
  <si>
    <t>Settlement Date</t>
  </si>
  <si>
    <t>Contract</t>
  </si>
  <si>
    <t>Settlement</t>
  </si>
  <si>
    <t>Fair Value as at</t>
  </si>
  <si>
    <t>Net Foreign</t>
  </si>
  <si>
    <t>Exchange</t>
  </si>
  <si>
    <t>(Losses) Gains</t>
  </si>
  <si>
    <t>Australian dollar</t>
  </si>
  <si>
    <t>November 26, 2013</t>
  </si>
  <si>
    <t>January 3, 2014</t>
  </si>
  <si>
    <t>AU$45,000</t>
  </si>
  <si>
    <t>(130</t>
  </si>
  <si>
    <t>U.S Dollar</t>
  </si>
  <si>
    <t>(630</t>
  </si>
  <si>
    <t>British pound</t>
  </si>
  <si>
    <t>UKP17,000</t>
  </si>
  <si>
    <t>AU$35,000</t>
  </si>
  <si>
    <t>(238</t>
  </si>
  <si>
    <t>(1,023</t>
  </si>
  <si>
    <t>December 19, 2012</t>
  </si>
  <si>
    <t>AU$25,000</t>
  </si>
  <si>
    <t>(1,261</t>
  </si>
  <si>
    <t>Reinsurance Balances Recoverable</t>
  </si>
  <si>
    <t>Insurance [Abstract]</t>
  </si>
  <si>
    <t>7. REINSURANCE BALANCES RECOVERABLE</t>
  </si>
  <si>
    <t>The following table provides the total reinsurance balances recoverable as at December 31, 2014 and, 2013:</t>
  </si>
  <si>
    <t>Life and</t>
  </si>
  <si>
    <t>Annuities</t>
  </si>
  <si>
    <t>Recoverable from reinsurers on:</t>
  </si>
  <si>
    <t>Outstanding losses</t>
  </si>
  <si>
    <t>Losses incurred but not reported</t>
  </si>
  <si>
    <t>Fair value adjustments</t>
  </si>
  <si>
    <t>(46,373</t>
  </si>
  <si>
    <t>(10,708</t>
  </si>
  <si>
    <t>(52,950</t>
  </si>
  <si>
    <t>(69,847</t>
  </si>
  <si>
    <t>(65,456</t>
  </si>
  <si>
    <t>Total reinsurance reserves recoverable</t>
  </si>
  <si>
    <t>Paid losses recoverable</t>
  </si>
  <si>
    <t>The Company’s acquired insurance and reinsurance run-off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On an annual basis, both Torus and Atrium purchase a tailored outwards reinsurance program designed to manage their risk profiles. The majority of Atrium’s total third party reinsurance cover is with Lloyd’s Syndicates or other highly rated reinsurers. The majority of Torus’ total third party reinsurance cover is with highly rated reinsurers or is collateralized by letters of credit.</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of December 31, 2014 and 2013, the Company had, excluding reinsurance recoverables related to its life and annuities segment, reinsurance balances recoverable of $1.30 billion and $1.33 billion, respectively. The decrease of $26.8 million in reinsurance balances recoverable was primarily a result of commutations and cash collections made during the year ended December 31, 2014 in the Company’s non-life run-off segment partially offset by balances associated with the Torus acquisition.</t>
  </si>
  <si>
    <t>As of December 31, 2014 and 2013, the provision for uncollectible reinsurance recoverable relating to reinsurance balances recoverable was $289.9 million and $338.6 million, respectively. To estimate the provision for uncollectible reinsurance recoverable, the balances are first allocated to applicable reinsurers using management judgment. As part of this process, ceded IBNR reserves are allocated by reinsurer. The ratio of the provision for uncollectible reinsurance recoverable to total non-life reinsurance balances recoverable (excluding provision for uncollectible reinsurance recoverable) as of December 31, 2014 decreased to 17.9% as compared to 19.9% as of December 31, 2013, primarily as a result of reinsurance balances recoverable of Torus acquired during the year that required minimal provisions for uncollectible reinsurance recoverable, offset by commutations and cash collections from reinsurers with minimal bad debt provisions.</t>
  </si>
  <si>
    <t>Life and Annuities</t>
  </si>
  <si>
    <t>As at December 31, 2014 and 2013, the reinsurance balances recoverable associated with the Company’s life and annuities business amounting to $26.5 million and $31.9 million, respectively, consisted of term life business ceded by Pavonia to reinsurers under various quota share arrangements. All of the reinsurers as at December 31, 2014 and 2013 were rated A- and above by a major rating agency.</t>
  </si>
  <si>
    <t>Top Ten Reinsurers</t>
  </si>
  <si>
    <t>At December 31, 2014 and 2013, the top ten reinsurers of the Company’s business accounted for 64.9% and 68.3%, respectively, of total reinsurance balances recoverable (which includes total reinsurance reserves and paid losses recoverable) and included $310.9 million and $290.1 million, respectively, of IBNR reserves recoverable. With the exception of one non-rated reinsurer from which $175.2 million was recoverable (December 31, 2013: $256.2 million recoverable from one non-rated reinsurer and $41.4 million recoverable from one BBB+ rated reinsurer), the other top ten reinsurers, as at December 31, 2014 and 2013, were all rated A- or better. Reinsurance balances recoverable by reinsurer were as follows:</t>
  </si>
  <si>
    <t>Reinsurance</t>
  </si>
  <si>
    <t>Recoverables</t>
  </si>
  <si>
    <t>% of</t>
  </si>
  <si>
    <t>Top 10 reinsurers</t>
  </si>
  <si>
    <t>Other reinsurers’ balances &gt; $1 million</t>
  </si>
  <si>
    <t>Other reinsurers’ balances &lt; $1 million</t>
  </si>
  <si>
    <t>As at December 31, 2014 and 2013, reinsurance balances recoverable with a carrying value of $314.5 million and $256.2 million, respectively, were associated with two and one reinsurers, respectively, which represented 10% or more of total non-life run-off reinsurance balances recoverable. One of those reinsurers (accounting for $139.3 million of the $314.5 million as at December 31, 2014) was rated A+, while the remaining $175.2 million of the $314.5 million as at December 31, 2014 was secured by trust funds held for the benefit of the Company’s insurance and reinsurance subsidiaries.</t>
  </si>
  <si>
    <t>Provisions for Uncollectible Reinsurance Recoverables</t>
  </si>
  <si>
    <t>Included within total reinsurance balances recoverable of $1,331.6 million are: (i) reinsurance balances recoverable from A- and above rated reinsurers amounting to $1,045.9 million, net of provisions for uncollectible reinsurance recoverable of $81.0 million; (ii) reinsurance balances recoverable from less than A- rated reinsurers amounting to $204.5 million, against which there are no provisions for uncollectible reinsurance recoverable, because the balances are secured by collateral such as trust funds or letters of credit; and (iii) reinsurance balances recoverable from less than A-rated reinsurers amounting to $81.2 million, net of provisions for uncollectible reinsurance recoverable of $208.9 million, which are unsecured.</t>
  </si>
  <si>
    <t>Losses and Loss Adjustment Expenses</t>
  </si>
  <si>
    <t>8. LOSSES AND LOSS ADJUSTMENT EXPENSES</t>
  </si>
  <si>
    <t>The following table provides the total losses and loss adjustment expense liabilities as at December 31, 2014 and 2013:</t>
  </si>
  <si>
    <t>Outstanding</t>
  </si>
  <si>
    <t>Incurred but not reported</t>
  </si>
  <si>
    <t>Fair value adjustment</t>
  </si>
  <si>
    <t>(173,597</t>
  </si>
  <si>
    <t>(2,635</t>
  </si>
  <si>
    <t>(150,573</t>
  </si>
  <si>
    <t>(255,291</t>
  </si>
  <si>
    <t>(218,308</t>
  </si>
  <si>
    <t>The liability for losses and loss adjustment expenses includes an amount determined from reported claims and an amount based on historical loss experience and industry statistics for losses incurred but not reported using a variety of actuarial methods. The Company’s loss reserves cover multiple lines of business, which include workers compensation, general casualty, asbestos and environmental, marine, aviation and transit, construction defects and other non-life lines of business.</t>
  </si>
  <si>
    <t>The reserves for unpaid reported losses and loss adjustment expenses are established by management based on reports from brokers, ceding companies and insureds and represents the estimated ultimate cost of events or conditions that have been reported to, or specifically identified by the Company. The reserve for IBNR losses and loss expenses is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t>
  </si>
  <si>
    <t>In establishing the reserves for losses and loss adjustment expenses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adequate claim history do not exist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the Company’s potential losses for these claims. There can be no assurance that the reserves established by the Company will be adequate or will not be adversely affected by the development of other latent exposures. The Company’s liability for unpaid losses and loss adjustment expenses as of December 31, 2014 and 2013 included $389.1 million and $480.9 million, respectively that represented an estimate of its net ultimate liability for asbestos and environmental claims. The gross liability for such claims as at December 31, 2014 and 2013 was $439.5 million and $539.5 million, respectively.</t>
  </si>
  <si>
    <t>The total net (reduction) increase in ultimate losses and loss adjustment expense liabilities in the Company’s non-life run-off, Atrium and Torus segments for the years ended December 31, 2014, 2013 and 2012 were as follows:</t>
  </si>
  <si>
    <t>Years Ended December 31,</t>
  </si>
  <si>
    <t>(Total)</t>
  </si>
  <si>
    <t>Net losses paid</t>
  </si>
  <si>
    <t>Net change in case and LAE reserves</t>
  </si>
  <si>
    <t>(310,414</t>
  </si>
  <si>
    <t>(2,684</t>
  </si>
  <si>
    <t>(275,494</t>
  </si>
  <si>
    <t>(280,933</t>
  </si>
  <si>
    <t>(9,621</t>
  </si>
  <si>
    <t>(290,554</t>
  </si>
  <si>
    <t>(265,222</t>
  </si>
  <si>
    <t>Net change in IBNR reserves</t>
  </si>
  <si>
    <t>(301,784</t>
  </si>
  <si>
    <t>(231,357</t>
  </si>
  <si>
    <t>(231,278</t>
  </si>
  <si>
    <t>(232,931</t>
  </si>
  <si>
    <t>(267,422</t>
  </si>
  <si>
    <t>(Reduction) increase in estimates of net ultimate losses</t>
  </si>
  <si>
    <t>(200,896</t>
  </si>
  <si>
    <t>(141,341</t>
  </si>
  <si>
    <t>(121,989</t>
  </si>
  <si>
    <t>(218,116</t>
  </si>
  <si>
    <t>Paid loss recoveries on provisions for bad debt</t>
  </si>
  <si>
    <t>(11,206</t>
  </si>
  <si>
    <t>(Reduction) increase in provisions for bad debt</t>
  </si>
  <si>
    <t>(7,700</t>
  </si>
  <si>
    <t>(3,111</t>
  </si>
  <si>
    <t>(Reduction) increase in provisions for unallocated loss adjustment expense liabilities</t>
  </si>
  <si>
    <t>(48,891</t>
  </si>
  <si>
    <t>(5,088</t>
  </si>
  <si>
    <t>(53,970</t>
  </si>
  <si>
    <t>(49,580</t>
  </si>
  <si>
    <t>(49</t>
  </si>
  <si>
    <t>(49,629</t>
  </si>
  <si>
    <t>(39,298</t>
  </si>
  <si>
    <t>Amortization of fair value adjustments</t>
  </si>
  <si>
    <t>(11,065</t>
  </si>
  <si>
    <t>(2,761</t>
  </si>
  <si>
    <t>(9,844</t>
  </si>
  <si>
    <t>Net (reduction) increase in ultimate losses and loss adjustment expense liabilities</t>
  </si>
  <si>
    <t>(264,711</t>
  </si>
  <si>
    <t>(182,975</t>
  </si>
  <si>
    <t>(163,672</t>
  </si>
  <si>
    <t>(237,953</t>
  </si>
  <si>
    <t>Non-Life Run-off Segment</t>
  </si>
  <si>
    <t>The tables below provides a reconciliation of the beginning and ending reserves for losses and loss adjustment expenses for the years ended December 31, 2014, 2013 and 2012 of the non-life run-off segment (losses incurred and paid are reflected net of reinsurance recoverables):</t>
  </si>
  <si>
    <t>Non-Life Run-off</t>
  </si>
  <si>
    <t>Balance as at January 1</t>
  </si>
  <si>
    <t>Less: total reinsurance reserves recoverable</t>
  </si>
  <si>
    <t>Net increase (reduction) in ultimate losses and loss adjustment expense liabilities:</t>
  </si>
  <si>
    <t>Current period</t>
  </si>
  <si>
    <t>Prior periods</t>
  </si>
  <si>
    <t>(288,946</t>
  </si>
  <si>
    <t>(257,114</t>
  </si>
  <si>
    <t>Total net reduction in ultimate losses and loss adjustment expense liabilities</t>
  </si>
  <si>
    <t>Net losses paid:</t>
  </si>
  <si>
    <t>(87,681</t>
  </si>
  <si>
    <t>(10,656</t>
  </si>
  <si>
    <t>(312,415</t>
  </si>
  <si>
    <t>(360,214</t>
  </si>
  <si>
    <t>(314,528</t>
  </si>
  <si>
    <t>Total net losses paid</t>
  </si>
  <si>
    <t>(400,096</t>
  </si>
  <si>
    <t>(370,870</t>
  </si>
  <si>
    <t>Effect of exchange rate movement</t>
  </si>
  <si>
    <t>(49,267</t>
  </si>
  <si>
    <t>Acquired on purchase of subsidiaries</t>
  </si>
  <si>
    <t>Assumed business</t>
  </si>
  <si>
    <t>Net balance as at December 31</t>
  </si>
  <si>
    <t>Plus: total reinsurance reserves recoverable</t>
  </si>
  <si>
    <t>Balance as at December 31</t>
  </si>
  <si>
    <t>The net (reduction) increase in ultimate losses and loss adjustment expense liabilities in the non-life run-off segment for the years ended December 31, 2014, 2013 and 2012 was as follows:</t>
  </si>
  <si>
    <t>Prior</t>
  </si>
  <si>
    <t>Period</t>
  </si>
  <si>
    <t>Current</t>
  </si>
  <si>
    <r>
      <t>(Total)</t>
    </r>
    <r>
      <rPr>
        <b/>
        <vertAlign val="superscript"/>
        <sz val="7.5"/>
        <color theme="1"/>
        <rFont val="Arial"/>
        <family val="2"/>
      </rPr>
      <t>(1)</t>
    </r>
  </si>
  <si>
    <t>(285,814</t>
  </si>
  <si>
    <t>(24,600</t>
  </si>
  <si>
    <t>(310,488</t>
  </si>
  <si>
    <t>(262,384</t>
  </si>
  <si>
    <t>(39,400</t>
  </si>
  <si>
    <t>(265,206</t>
  </si>
  <si>
    <t>(224,577</t>
  </si>
  <si>
    <t>(215,480</t>
  </si>
  <si>
    <t>Reduction in provisions for unallocated loss adjustment expense liabilities</t>
  </si>
  <si>
    <t>(49,445</t>
  </si>
  <si>
    <t>For the year ended December 31, 2012, the Company had no premium income and therefore no current period activity.</t>
  </si>
  <si>
    <t>Net change in case and loss adjustment expense reserves (“LAE reserves”) comprises the movement during the year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presents the change in the Company’s actuarial estimates of losses incurred but not reported.</t>
  </si>
  <si>
    <t>Year Ended December 31, 2014</t>
  </si>
  <si>
    <t>The net reduction in ultimate losses and loss adjustment expense liabilities for the year ended December 31, 2014 of $264.7 million included current period incurred losses and loss adjustment expenses of $24.2 million related to current period net earned premium of $31.2 million (primarily for the portion of the run-off business acquired with Torus). Excluding current period net ultimate losses and loss adjustment expense liabilities of $24.2 million, net ultimate losses and loss adjustment expense liabilities relating to prior periods were reduced by $288.9 million, which was attributable to a reduction in estimates of net ultimate losses of $224.6 million, paid loss recoveries on provisions for bad debt of $11.2 million, reduction in provisions for bad debt of $7.7 million and a reduction in provisions for unallocated loss adjustment expense liabilities of $49.5 million, relating to 2014 run-off activity, partially offset by amortization of fair value adjustments over the estimated payout period relating to companies acquired amounting to $4.0 million.</t>
  </si>
  <si>
    <t>The reduction in estimates of net ultimate losses relating to prior periods of $224.6 million comprised reductions in IBNR reserves of $262.4 million partially offset by net incurred loss development of $37.8 million. The decrease in the aggregate estimate of net IBNR reserves of $262.4 million (compared to $265.2 million during the year ended December 31, 2013), was comprised of $59.4 million relating to asbestos liabilities (compared to $69.8 million in 2013), $6.2 million relating to environmental liabilities (compared to $4.9 million in 2013), $62.5 million relating to general casualty liabilities (compared to $42.6 million in 2013), $63.6 million relating to workers compensation liabilities (compared to $42.1 million in 2013) and $70.7 million relating to all other remaining liabilities (compared to $105.8 million in 2013).</t>
  </si>
  <si>
    <t>The aggregate reduction in net IBNR reserves of $262.4 million relating to prior periods was a result of the application, on a basis consistent with the assumptions applied in the prior period, of the Company’s actuarial methodologies to revised historical loss development data, following 98 commutations and policy buy-backs,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4, including commutations and the favorable trend of loss development related to non-commuted policies compared to prior forecasts. The net incurred loss development resulting from settlement of net advised case and LAE reserves of $285.8 million for net paid losses of $323.6 million, related to the settlement of non-commuted losses in the year and 98 commutations and policy buy-backs of assumed and ceded exposures (including the partial commutation of two of the Company’s top ten assumed exposures and two of the Company’s top ten ceded recoverables as at January 1, 2014). Net advised case and LAE reserves settled by way of commutation and policy buyback during the year ended December 31, 2014 amounted to $29.1 million (comprising $99.5 million of assumed case reserves and LAE reserves partially offset by $70.4 million of ceded incurred reinsurance recoverable case reserves).</t>
  </si>
  <si>
    <t>The reduction in aggregate provisions for bad debt of $7.7 million was a result of the collection of certain reinsurance recoverables against which bad debt provisions had been provided in earlier periods.</t>
  </si>
  <si>
    <t>Year Ended December 31, 2013</t>
  </si>
  <si>
    <t>The net reduction in ultimate losses and loss adjustment expense liabilities for the year ended December 31, 2013 of $183.0 million included current period incurred losses of $74.1 million related to SeaBright. Excluding SeaBright’s current period incurred losses of $74.1 million, ultimate losses and loss adjustment expenses relating to prior periods were reduced by $257.1 million, which was attributable to a reduction in estimates of net ultimate losses of $215.5 million and a reduction in provisions for unallocated loss adjustment expense liabilities of $49.6 million, relating to 2013 run-off activity, partially offset by an increase in provisions for bad debt of $2.0 million and amortization of fair value adjustments over the estimated payout period relating to companies acquired amounting to $5.9 million.</t>
  </si>
  <si>
    <t>The reduction in estimates of net ultimate losses relating to prior periods of $215.5 million comprised reductions in IBNR reserves of $265.2 million partially offset by net incurred loss development of $49.7 million. The decrease in the aggregate estimate of net IBNR reserves of $265.2 million (compared to $267.4 million during the year ended December 31, 2012), was comprised of $69.8 million relating to asbestos liabilities (compared to $36.4 million in 2012), $4.9 million relating to environmental liabilities (compared to $2.6 million in 2012), $42.6 million relating to general casualty liabilities (compared to $96.3 million in 2012), $42.1 million relating to workers compensation liabilities (compared to $52.7 million in 2012) and $105.8 million relating to all other remaining liabilities (compared to $79.4 million in 2012).</t>
  </si>
  <si>
    <t>The aggregate reduction in net IBNR reserves of $265.2 million relating to prior periods was a result of the application, on a basis consistent with the assumptions applied in the prior period, of our actuarial methodologies to revised historical loss development data, following 108 commutations and policy buy-backs,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3, including commutations and the favorable trend of loss development related to non-commuted policies compared to prior forecasts. The net incurred loss development resulting from settlement of net advised case and LAE reserves of $310.5 million for net paid losses of $360.2 million, related to the settlement of non-commuted losses in the year and 108 commutations and policy buy-backs of assumed and ceded exposures (including the commutation of one of our top ten assumed exposures and one of our top ten ceded recoverables as at January 1, 2013). Net advised case and LAE reserves settled by way of commutation and policy buy-back during the year ended December 31, 2013 amounted to $29.8 million (comprising $97.3 million of assumed case reserves and LAE reserves partially offset by $67.5 million of ceded incurred reinsurance recoverable case reserves).</t>
  </si>
  <si>
    <t>The increase in aggregate provisions for bad debt of $2.0 million was a result of additional provisions being allowed in the quarter for contractual disputes with reinsurers, offset by cash collections and commutations on certain reinsurance receivables against which bad debt provisions had been provided in earlier periods.</t>
  </si>
  <si>
    <t>Year Ended December 31, 2012</t>
  </si>
  <si>
    <t>The net reduction in ultimate losses and loss adjustment expense liabilities for the year ended December 31, 2012 of $238.0 million was attributable to a reduction in estimates of net ultimate losses of $218.1 million, a reduction in aggregate provisions for bad debt of $3.1 million and a reduction in estimates of unallocated loss adjustment expense liabilities of $39.3 million, relating to 2012 run-off activity, partially offset by the amortization of fair value adjustments over the estimated payout period relating to companies acquired amounting to $22.6 million.</t>
  </si>
  <si>
    <t>The reduction in estimates of net ultimate losses of $218.1 million comprised net incurred loss development of $49.3 million and reductions in net IBNR reserves of $267.4 million. During the three months ended December 31, 2012, one of the Company’s insurance entities, following an exposure-based review of all advised claims, allocated $52.4 million of net IBNR reserves to specific net case and LAE reserves. Excluding this allocation, net incurred loss development for the year ended December 31, 2012 was a favorable $3.1 million and reductions in net IBNR reserves amounted to $215.0 million. The decrease in the aggregate estimate of net IBNR reserves of $215.0 million, excluding the allocation of $52.4 million from net IBNR reserves to specific net case and LAE reserves (compared to $224.8 million during the year ended December 31, 2011), was comprised of $36.4 million relating to asbestos liabilities (compared to $57.9 million in 2011), $2.6 million relating to environmental liabilities (compared to $2.8 million in 2011), $96.3 million relating to general casualty liabilities (compared to $91.6 million in 2011), and $79.7 million relating to all other remaining liabilities (compared to $72.5 million in 2011).</t>
  </si>
  <si>
    <t>The aggregate reduction in net IBNR reserves of $215.0 million was a result of the application, on a basis consistent with the assumptions applied in the prior period, of the Company’s actuarial methodologies to revised historical loss development data, following 101 commutations, to estimate loss reserves required to cover liabilities for unpaid losses and loss adjustment expenses relating to non-commuted exposures. The prior period estimate of aggregate net IBNR reserves was reduced as a result of the combined impact on all classes of business of loss development activity during 2012, including commutations and the favorable trend of loss development related to non-commuted policies compared to prior forecasts. The net incurred favorable loss development, excluding the allocation by one of the Company’s insurance entities of $52.4 million from net IBNR reserves to specific net case and LAE reserves, of $3.1 million, resulting from settlement of net advised case and LAE reserves of $317.6 million for net paid losses of $314.5 million, related to the settlement of non-commuted losses in the year and 101 commutations of assumed and ceded exposures. Net incurred liabilities settled by way of commutation during the year ended December 31, 2012 amounted to $26.6 million (comprising $163.1 million of assumed incurred liabilities partially offset by $136.5 million of ceded incurred reinsurance recoverables) compared to the net aggregate reduction in advised case reserves during the same period of $317.6 million (excluding the allocation of $52.4 million from net IBNR reserves to specific net case and LAE reserves).</t>
  </si>
  <si>
    <t>The reduction in aggregate provisions for bad debt of $3.1 million was a result of the collection of certain reinsurance recoverables against which bad debt provisions had been provided in earlier periods.</t>
  </si>
  <si>
    <t>Atrium and Torus Segments</t>
  </si>
  <si>
    <t>The Company began reporting with respect to its Atrium segment in the fourth quarter of 2013 following the acquisition of Atrium and began reporting with respect to its Torus segment in the second quarter of 2014 following the acquisition of Torus. The Company did not have an active underwriting business for the year ended December 31, 2012.</t>
  </si>
  <si>
    <t>The tables below provide a reconciliation of the beginning and ending reserves for losses and loss adjustment expenses for the years ended December 31, 2014 and 2013 (losses incurred and paid are reflected net of reinsurance recoverables):</t>
  </si>
  <si>
    <t>Years Ended December 31,</t>
  </si>
  <si>
    <t>(3,821</t>
  </si>
  <si>
    <t>(16,716</t>
  </si>
  <si>
    <t>(18,666</t>
  </si>
  <si>
    <t>(11,059</t>
  </si>
  <si>
    <t>Total net increase in ultimate losses and loss adjustment expense liabilities</t>
  </si>
  <si>
    <t>(29,626</t>
  </si>
  <si>
    <t>(30,626</t>
  </si>
  <si>
    <t>(49,489</t>
  </si>
  <si>
    <t>(27,985</t>
  </si>
  <si>
    <t>(80,315</t>
  </si>
  <si>
    <t>(57,611</t>
  </si>
  <si>
    <t>(129,804</t>
  </si>
  <si>
    <t>The net (reduction) increase in ultimate losses and loss adjustment expense liabilities for the Company’s Atrium and Torus segments for the year ended December 31, 2014 and the Company’s Atrium segment for December 31, 2013 was as follows:</t>
  </si>
  <si>
    <t>(16,986</t>
  </si>
  <si>
    <t>(18,114</t>
  </si>
  <si>
    <t>(105,177</t>
  </si>
  <si>
    <t>(7,115</t>
  </si>
  <si>
    <t>(654</t>
  </si>
  <si>
    <t>(486</t>
  </si>
  <si>
    <t>(7,644</t>
  </si>
  <si>
    <t>  —</t>
  </si>
  <si>
    <t>Policy Benefits for Life and Annuity Contracts</t>
  </si>
  <si>
    <t>Investments, All Other Investments [Abstract]</t>
  </si>
  <si>
    <t>9. POLICY BENEFITS FOR LIFE AND ANNUITY CONTRACTS</t>
  </si>
  <si>
    <t>The Company has entered into long duration contracts that subject the Company to mortality, longevity and morbidity risks and which are accounted for as life and annuity premiums earned. Life and annuity benefit reserves are established using assumptions for investment yields, mortality, morbidity, lapse and expenses, including a provision for adverse deviation. The Company establishes and reviews its life and annuity reserves regularly based upon cash flow projections. The Company establishes and maintains its life and annuity reinsurance reserves at a level that the Company estimates will, when taken together with future premium payments and investment income expected to be earned on associated premiums, be sufficient to support all future cash flow benefit obligations and third party servicing obligations as they become payable. Refer to Note 2(i) — Significant Accounting Policies — Policy Benefits for Life and Annuity Contracts” for a description of the assumptions used and the process for establishing the Company’s assumptions and estimates.</t>
  </si>
  <si>
    <t>Policy benefits for life and annuity contracts as at December 31, 2014 and 2013 were as follows:</t>
  </si>
  <si>
    <t>Life</t>
  </si>
  <si>
    <t>(61,472</t>
  </si>
  <si>
    <t>(71,097</t>
  </si>
  <si>
    <t>Premiums Written and Earned</t>
  </si>
  <si>
    <t>10. PREMIUMS WRITTEN AND EARNED</t>
  </si>
  <si>
    <t>The following tables provide a summary of net premiums written and earned in our non-life run-off, Atrium, Torus and life and annuities segments for the years ended December 31, 2014, 2013 and 2012:</t>
  </si>
  <si>
    <t>Premiums</t>
  </si>
  <si>
    <t>Written</t>
  </si>
  <si>
    <t>Earned</t>
  </si>
  <si>
    <t>Ceded</t>
  </si>
  <si>
    <t>(2,546</t>
  </si>
  <si>
    <t>(14,516</t>
  </si>
  <si>
    <t>(4,933</t>
  </si>
  <si>
    <t>(11,651</t>
  </si>
  <si>
    <t>Net</t>
  </si>
  <si>
    <t>(17,973</t>
  </si>
  <si>
    <t>(17,871</t>
  </si>
  <si>
    <t>(5,420</t>
  </si>
  <si>
    <t>(5,514</t>
  </si>
  <si>
    <t>(113,045</t>
  </si>
  <si>
    <t>(154,502</t>
  </si>
  <si>
    <t>Goodwill and Intangible Assets</t>
  </si>
  <si>
    <t>Goodwill and Intangible Assets Disclosure [Abstract]</t>
  </si>
  <si>
    <t>11. GOODWILL AND INTANGIBLE ASSETS</t>
  </si>
  <si>
    <t>The following table shows the Company’s goodwill and intangible assets as at December 31, 2014 and 2013:</t>
  </si>
  <si>
    <t>Intangible assets with</t>
  </si>
  <si>
    <t>a definite life-Other</t>
  </si>
  <si>
    <t>an indefinite life</t>
  </si>
  <si>
    <t>a definite life-FVA</t>
  </si>
  <si>
    <t>Balance as at January 1, 2014</t>
  </si>
  <si>
    <t>Acquired during the year</t>
  </si>
  <si>
    <t>(65,000</t>
  </si>
  <si>
    <t>Intangible assets amortization</t>
  </si>
  <si>
    <t>(5,952</t>
  </si>
  <si>
    <t>Balance as at December 31, 2014</t>
  </si>
  <si>
    <t>Balance as at January 1, 2013</t>
  </si>
  <si>
    <t>(21,183</t>
  </si>
  <si>
    <t>Balance as at December 31, 2013</t>
  </si>
  <si>
    <t>Intangible assets with a definite life include:</t>
  </si>
  <si>
    <t>Fair value adjustments (“FVA”) related to outstanding losses and loss adjustment expenses, policy benefits for life and annuity contracts, unearned premiums and reinsurance recoverables. These are included as a component of each balance sheet item. FVA are amortized in proportion to future premiums for policy benefits for life and annuity contracts, over the estimated payout or recovery period for outstanding losses and loss adjustment expenses and reinsurance recoverables and as the unearned premiums expire for business in-force as of the acquisition date; and</t>
  </si>
  <si>
    <t>Other intangible assets include the distribution channel, Lloyd’s capacity, technology and brand related to the Company’s acquisitions of Atrium and Torus. These assets are amortized on a straight-line basis over a period ranging from four to fifteen years.</t>
  </si>
  <si>
    <t>Intangible asset amortization for the years ended December 31, 2014, 2013 and 2012 was $5.8 million, $21.2 million and $22.6 million, respectively.</t>
  </si>
  <si>
    <t>Intangible assets with an indefinite life include assets associated with the Lloyd’s syndicate capacity for Torus and Atrium, Torus’ U.S. insurance licenses, and Atrium’s management contract with Syndicate 609 in relation to underwriting, actuarial and support services it provides.</t>
  </si>
  <si>
    <t>The gross carrying value, accumulated amortization and net carrying value of intangible assets by type at December 31, 2014 and 2013 were as follows:</t>
  </si>
  <si>
    <t>Carrying</t>
  </si>
  <si>
    <t>Accumulated</t>
  </si>
  <si>
    <t>Amortization</t>
  </si>
  <si>
    <t>Intangible assets with a definite life:</t>
  </si>
  <si>
    <t>Fair value adjustments:</t>
  </si>
  <si>
    <t>Losses and loss adjustment expense liabilities</t>
  </si>
  <si>
    <t>(299,413</t>
  </si>
  <si>
    <t>(282,178</t>
  </si>
  <si>
    <t>(193,617</t>
  </si>
  <si>
    <t>(179,116</t>
  </si>
  <si>
    <t>(65,457</t>
  </si>
  <si>
    <t>(24,860</t>
  </si>
  <si>
    <t>(15,235</t>
  </si>
  <si>
    <t>(183,606</t>
  </si>
  <si>
    <t>(183,754</t>
  </si>
  <si>
    <t>Other:</t>
  </si>
  <si>
    <t>(1,444</t>
  </si>
  <si>
    <t>(3,125</t>
  </si>
  <si>
    <t>(1,383</t>
  </si>
  <si>
    <t>Intangible assets with an indefinite life:</t>
  </si>
  <si>
    <t>Lloyd’s syndicate capacity</t>
  </si>
  <si>
    <t>Licenses</t>
  </si>
  <si>
    <t>At December 31, 2014, the allocation of the goodwill to the Company’s non-life run-off, Atrium and Torus segments was $21.2 million, $38.9 million and $13.0 million, respectively, as compared to $21.2 million, $38.9 million and $nil as at December 31, 2013. For the year ended December 31, 2014, the Company completed its assessment for impairment of goodwill and concluded that there had been no impairment of its carried goodwill amount.</t>
  </si>
  <si>
    <t>The estimated amortization expense for each of the five succeeding fiscal years related to the Company’s intangible assets with a definite life is as follows:</t>
  </si>
  <si>
    <t>Year</t>
  </si>
  <si>
    <t>(5,038</t>
  </si>
  <si>
    <t>(3,135</t>
  </si>
  <si>
    <t>(1,110</t>
  </si>
  <si>
    <t>(8,472</t>
  </si>
  <si>
    <t>Loans Payable</t>
  </si>
  <si>
    <t>12. LOANS PAYABLE</t>
  </si>
  <si>
    <t>The Company’s long-term debt consists of loan facilities used to partially finance certain of the Company’s acquisitions or significant new business transactions and its Revolving Credit Facility (the “EGL Revolving Credit Facility”), which can be used for permitted acquisitions and general corporate purposes. The EGL Revolving Credit Facility replaced the Company’s prior revolving credit facility on September 16, 2014.</t>
  </si>
  <si>
    <t>The Company had a term facility related to the 2011 acquisition of Clarendon National Insurance Company (the “Clarendon Facility”), and a term facility related to the 2013 acquisition of SeaBright (the “SeaBright Facility”), which have been fully repaid as discussed below. The Company has a term facility related to the 2015 acquisition of Companion (the “Companion Facility”).</t>
  </si>
  <si>
    <t>For the years ended December 31, 2014, 2013 and 2012, the Company incurred interest expense of $12.9 million, $12.4 million and $8.4 million, respectively, on its loan facilities. All of the Company’s currently outstanding loan facilities are floating rate loans, and the fair values of these loans approximate their book values.</t>
  </si>
  <si>
    <t>Amounts of loans payable outstanding, and accrued interest, as of December 31, 2014 and 2013 total $320.0 million and $452.4 million, respectively, and comprise:</t>
  </si>
  <si>
    <t>Facility</t>
  </si>
  <si>
    <t>Date of Facility</t>
  </si>
  <si>
    <t>Term</t>
  </si>
  <si>
    <t>EGL Revolving Credit Facility</t>
  </si>
  <si>
    <t>September 16, 2014</t>
  </si>
  <si>
    <t>5 Years</t>
  </si>
  <si>
    <t>Prior EGL Revolving Credit Facility</t>
  </si>
  <si>
    <t>5 Years</t>
  </si>
  <si>
    <t>Companion Facility</t>
  </si>
  <si>
    <t>SeaBright Facility</t>
  </si>
  <si>
    <t>3 Years</t>
  </si>
  <si>
    <t>Clarendon Facility</t>
  </si>
  <si>
    <t>Total long-term bank debt</t>
  </si>
  <si>
    <t>Accrued interest</t>
  </si>
  <si>
    <t>Total loans payable</t>
  </si>
  <si>
    <t>On December 24, 2014, Sussex, an indirect, wholly-owned subsidiary of the Company, as borrower and guarantor, entered into the Companion Facility with NAB and Barclays (the “Lenders”). The Companion Facility provides for a four-year term loan facility pursuant to which Sussex was permitted to borrow up to an aggregate of $109.0 million to fund 50% of the consideration payable for the acquisition of Companion. Sussex fully drew down on the Companion Facility and completed the acquisition of Companion on January 27, 2015.</t>
  </si>
  <si>
    <t>The Companion Facility is secured by a first priority security interest in all of the assets of Sussex, including the capital stock of Companion, and by a first priority security interest in the stock of Sussex. Interest is payable at the end of each interest period chosen by Sussex, or, at the latest, each six months. The interest rate is LIBOR plus 2.75%.</t>
  </si>
  <si>
    <t>The Companion Facility imposes various financial and business covenants on Sussex including limitations on mergers and consolidations, acquisitions, indebtedness and guarantees, restrictions as to dispositions of stock and assets (except for certain permitted dispositions), restrictions on dividends, and limitations on liens.</t>
  </si>
  <si>
    <t>During the existence of any event of default (as specified in the Companion Facility), the lenders may declare all or a portion of outstanding amounts immediately due and payable, declare all or a portion of borrowed amounts payable upon demand, or proceed against the security. During the existence of any payment default, the interest rate would be increased by 1.0%. The Companion Facility terminates and all amounts borrowed must be repaid on December 24, 2018.</t>
  </si>
  <si>
    <t>On September 16, 2014, the Company and certain of its subsidiaries, as borrowers and as guarantors, entered into the EGL Revolving Credit Facility Agreement with NAB, Barclays and Royal Bank of Canada (“RBC”), as mandated lead arrangers and original lenders, and NAB as agent (the “Credit Agreement”).</t>
  </si>
  <si>
    <t>The Credit Agreement provides for an unsecured five-year revolving credit facility (expiring in September 2019) pursuant to which the Company is permitted to borrow up to an aggregate of $500 million, which is available to fund permitted acquisitions and for general corporate purposes. The Credit Agreement replaces and refinances the Company’s Prior Credit Agreement (as defined below). The Company’s ability to draw on the EGL Revolving Credit Facility is subject to customary conditions.</t>
  </si>
  <si>
    <t>Interest is payable at the end of each interest period chosen by the Company or, at the latest, each six months. The interest rate is LIBOR plus a margin factor initially set at 2.75%. The margin factor is subject to variation (ranging from 2.50% to 3.25%) in the event of a change to the Company’s long term senior unsecured debt rating assigned by Standard &amp; Poor’s Ratings Services or Fitch Ratings Ltd. Any unused portion of the EGL Revolving Credit Facility will be subject to a commitment fee of 35% of the applicable margin factor. The EGL Revolving Credit Facility imposes various financial and business covenants on the Company and its subsidiaries, including certain limitations on mergers and consolidations, acquisitions, indebtedness and guarantees, restrictions as to dispositions of stock and assets, and limitations on liens.</t>
  </si>
  <si>
    <t>During the existence of any event of default (as specified in the Credit Agreement), the agent may cancel the commitments of the lenders, declare all or a portion of outstanding amounts immediately due and payable or declare all or a portion of outstanding amounts payable upon demand. During the existence of any payment default, the interest rate would be increased by 1.0%. The EGL Revolving Credit Facility terminates and all amounts borrowed must be repaid on the fifth anniversary of the date of the Credit Agreement.</t>
  </si>
  <si>
    <t>The Credit Agreement refinances and replaces, in its entirety, the Company’s Revolving Credit Facility Agreement, originally dated June 14, 2011, as amended from time to time, and as amended and restated pursuant to the Restatement Agreement, dated July 8, 2013, among the Company and certain of its subsidiaries, NAB and Barclays, as mandated lead arrangers, NAB, Barclays and RBC, as original lenders, and NAB as agent (the “Prior Credit Agreement”). The Prior Credit Agreement had permitted the Company to borrow up to an aggregate of $375 million on a secured basis over a five-year term (the “Prior EGL Revolving Credit Facility”). Effective September 16, 2014 and concurrent with its entry into the Credit Agreement, the Company terminated the Prior Credit Agreement. Outstanding borrowings under the Prior EGL Revolving Credit Facility totaled $319.6 million and were refinanced on September 16, 2014 with borrowings pursuant to the EGL Revolving Credit Facility.</t>
  </si>
  <si>
    <t>The Company was in compliance with all covenants under the Prior Credit Agreement and no material early termination fees were incurred in connection with the termination.</t>
  </si>
  <si>
    <t>The Prior EGL Revolving Credit Facility had been secured by a first priority lien on the stock of certain of the Company’s subsidiaries and certain bank accounts held with Barclays in the name of the Company and into which amounts received in respect of any capital release from certain of the Company’s subsidiaries were required to be paid. In connection with the termination of the Prior Credit Agreement, all security pursuant to the Prior EGL Revolving Credit Facility was released, effective September 16, 2014.</t>
  </si>
  <si>
    <t>As of December 31, 2014, the unused portion of the EGL Revolving Credit Facility was approximately $180.5 million. As of December 31, 2014, all of the covenants relating to the EGL Revolving Credit Facility were met.</t>
  </si>
  <si>
    <t>Restated EGL Revolving Credit Facility</t>
  </si>
  <si>
    <t>On February 27, 2015, the Credit Agreement was amended and restated (the “Restated EGL Revolving Credit Facility”) in order to: (i) increase the amount the Company is permitted to borrow to $665.0 million, (ii) add Lloyd’s Bank plc as a Lender, and (iii) reallocate the capacity provided among the four Lenders into equal shares.</t>
  </si>
  <si>
    <t>On September 30, 2014, the Company fully repaid the remaining $66.0 million of outstanding principal and accrued interest on the Clarendon Facility out of the proceeds of distributions from Clarendon. The Company had previously repaid $13.0 million of the outstanding principal on the Clarendon Facility on March 17, 2014. All security pursuant to the Clarendon Facility was released in connection with the full repayment of the facility.</t>
  </si>
  <si>
    <t>On June 25, 2014, the Company fully repaid the remaining $89.0 million of outstanding principal and accrued interest on the SeaBright Facility out of the proceeds of distributions from SeaBright. The Company had previously repaid $22.0 million of the outstanding principal on the SeaBright Facility on March 31, 2014. All security pursuant to the SeaBright Facility was released in connection with the full repayment of the facility.</t>
  </si>
  <si>
    <t>Redeemable Noncontrolling Interest</t>
  </si>
  <si>
    <t>Noncontrolling Interest [Abstract]</t>
  </si>
  <si>
    <t>13. REDEEMABLE NONCONTROLLING INTEREST</t>
  </si>
  <si>
    <t>Redeemable noncontrolling interest (“RNCI”) comprises the ownership interest held by Trident in both Bayshore and Northshore. As of December 31, 2014, Trident’s RNCI was as follows:</t>
  </si>
  <si>
    <t>Bayshore</t>
  </si>
  <si>
    <t>Northshore</t>
  </si>
  <si>
    <t>Trident</t>
  </si>
  <si>
    <t>Northshore owns 100% of Atrium and Arden and Bayshore owns 100% of Torus. The RNCI is classified outside of permanent shareholders’ equity on the Company’s consolidated balance sheets due to the redemption rights held. The Company recognizes changes in the redemption value of the RNCI in Bayshore’s and Northshore’s earnings as if the balance sheet date were also the redemption date. As at December 31, 2014 and 2013, there were no adjustments recorded through retained earnings as the redemption value of Trident’s interests approximated their carrying values.</t>
  </si>
  <si>
    <t>On March 30, 2014, Trident contributed $260.8 million to Bayshore in relation to its 40% share of both the purchase price of Torus and the transaction costs related to the acquisition. On May 8, 2014, Dowling purchased common shares of both Northshore and Bayshore from Kenmare and Trident (on a pro rata basis in accordance with their respective interests) for an aggregate amount of $15.4 million. The impact on Trident of the Dowling transaction was to reduce its RNCI in both Bayshore and Northshore from 40% to 39.32%.</t>
  </si>
  <si>
    <t>During the second quarter of 2014, a Fitzwilliam Insurance Limited (“Fitzwilliam”) segregated cell, of which Kenmare owned 60% and Trident owned 40%, entered into a 100% quota share reinsurance of Torus’ non-life run-off reserves with effect from January 1, 2014. On September 30, 2014, Kenmare and Trident transferred their interests in the Fitzwilliam cell to Bayshore, with Trident’s $18.1 million portion of the total capital contribution to Bayshore increasing its RNCI in Bayshore.</t>
  </si>
  <si>
    <t>A reconciliation of the beginning and ending carrying amount of the equity attributable to the RNCI is as follows:</t>
  </si>
  <si>
    <t>Redeemable noncontrolling interest</t>
  </si>
  <si>
    <t>Balance at beginning of year</t>
  </si>
  <si>
    <t>Capital contributions</t>
  </si>
  <si>
    <t>Net earnings attributable to RNCI</t>
  </si>
  <si>
    <t>Accumulated other comprehensive income attributable to RNCI</t>
  </si>
  <si>
    <t>(1,993</t>
  </si>
  <si>
    <t>Transfer of net loss from noncontrolling interest</t>
  </si>
  <si>
    <t>(1,028</t>
  </si>
  <si>
    <t>Balance at end of year</t>
  </si>
  <si>
    <t>Share Capital</t>
  </si>
  <si>
    <t>Equity [Abstract]</t>
  </si>
  <si>
    <t>14. SHARE CAPITAL</t>
  </si>
  <si>
    <t>As at December 31, 2014 and 2013, the authorized share capital was 111,000,000 ordinary shares (“Voting Ordinary Shares”) and non-voting convertible ordinary shares (“Non-Voting Ordinary Shares”), each par value $1.00 per share, and 45,000,000 preference shares of par value $1.00 per share. Each Voting Ordinary Share entitles the holder thereof to one vote. In accordance with the Company’s bye-laws, however, any U.S. shareholder or direct foreign shareholder group whose shares constitute 9.5% or more of the voting power of the Voting Ordinary Shares would be entitled to less than one vote for each Voting Ordinary Share held by them.</t>
  </si>
  <si>
    <t>Issued and fully paid Voting Ordinary Shares of par value $1.00 each:</t>
  </si>
  <si>
    <t>Balance, beginning of year</t>
  </si>
  <si>
    <t>Balance, end of year</t>
  </si>
  <si>
    <t>Issued and fully paid non-voting convertible ordinary shares of par value $1.00 each:</t>
  </si>
  <si>
    <t>Series A—Balance, beginning and end of year</t>
  </si>
  <si>
    <t>Series C—Balance, beginning and end of year</t>
  </si>
  <si>
    <t>Series E:</t>
  </si>
  <si>
    <t>As of December 31, 2014, the Series A Non-Voting Ordinary Shares were held in treasury and the Series C and E shares were issued and outstanding. The Series C shares were issued to affiliates of Goldman, Sachs &amp; Co. (“Goldman Sachs”) during 2011. In the Goldman Sachs transaction, the Company created Series B and Series D Non-Voting Ordinary Shares, but no shares in these series are issued and outstanding.</t>
  </si>
  <si>
    <t>In connection with the agreement to acquire Torus, on July 8, 2013, the Company’s Board of Directors created 4,000,000 shares of Series B Convertible Participating Non-Voting Perpetual Preferred Stock, par value $1.00 per share (the “Non-Voting Preferred Shares”), from the authorized and unissued preference shares. On completion of the Torus acquisition on April 1, 2014, the Company issued in total 1,501,211 Voting Ordinary Shares and 714,015 Non-Voting Preferred Shares to First Reserve and 397,115 Voting Ordinary Shares to Corsair.</t>
  </si>
  <si>
    <t>At the Company’s annual general meeting on June 10, 2014, the Company’s shareholders approved the amendment to its bye-laws to create the Series E Non-Voting Ordinary Shares, an additional series of Non-Voting Ordinary Shares. Pursuant to the terms of the Non-Voting Preferred Shares, the Non-Voting Preferred Shares held by First Reserve converted on a share-for share basis into Series E Non-Voting Ordinary Shares immediately following the annual general meeting.</t>
  </si>
  <si>
    <t>Additionally, the amended bye-laws approved by the Company’s shareholders provide that all other Non-Voting Ordinary Shares authorized under the Company’s bye-laws but not classified as Series A, B, C or D Non-Voting Ordinary Shares will be classified as Series E Non-Voting Ordinary Shares.</t>
  </si>
  <si>
    <t>The Series E Non-Voting Ordinary Shares:</t>
  </si>
  <si>
    <t>have all of the economic rights (including dividend rights) attaching to Voting Ordinary Shares but are non-voting except in certain limited circumstances;</t>
  </si>
  <si>
    <t>will automatically convert at a one-for-one exchange ratio (subject to adjustment for share splits, dividends, recapitalizations, consolidations or similar transactions) into Voting Ordinary Shares if the registered holder transfers them in a widely dispersed offering;</t>
  </si>
  <si>
    <t>may only vote on matters as required under Bermuda law, and if required to vote under Bermuda law in connection with any merger, consolidation or amalgamation of the Company, would have aggregate voting power not to exceed 0.01% of the aggregate voting power of the Company’s issued share capital; and</t>
  </si>
  <si>
    <t>require the registered holders’ written consent in order to vary the rights of the shares in a significant and adverse manner.</t>
  </si>
  <si>
    <t>Earnings per Share</t>
  </si>
  <si>
    <t>Earnings Per Share [Abstract]</t>
  </si>
  <si>
    <t>15. EARNINGS PER SHARE</t>
  </si>
  <si>
    <t>The following table sets forth the comparison of basic and diluted earnings per share for the years ended December 31, 2014, 2013 and 2012:</t>
  </si>
  <si>
    <t>Basic earnings per ordinary share:</t>
  </si>
  <si>
    <t>Weighted average ordinary shares outstanding — basic</t>
  </si>
  <si>
    <t>Net earnings per ordinary share attributable to Enstar Group Limited — basic</t>
  </si>
  <si>
    <t>Diluted earnings per ordinary share:</t>
  </si>
  <si>
    <t>Share equivalents:</t>
  </si>
  <si>
    <t>Unvested shares</t>
  </si>
  <si>
    <t>Restricted share units</t>
  </si>
  <si>
    <t>Warrants</t>
  </si>
  <si>
    <t>Preferred shares</t>
  </si>
  <si>
    <t>Options</t>
  </si>
  <si>
    <t>Weighted average ordinary shares outstanding — diluted</t>
  </si>
  <si>
    <t>Net earnings per ordinary share attributable to Enstar Group Limited — diluted</t>
  </si>
  <si>
    <t>Employee Benefits</t>
  </si>
  <si>
    <t>Disclosure of Compensation Related Costs, Share-based Payments [Abstract]</t>
  </si>
  <si>
    <t>16. EMPLOYEE BENEFITS</t>
  </si>
  <si>
    <t>Summary</t>
  </si>
  <si>
    <t>Components of salaries and benefits are summarized as follows:</t>
  </si>
  <si>
    <t>Defined contribution pension plan expense</t>
  </si>
  <si>
    <t>2006 equity incentive plan</t>
  </si>
  <si>
    <t>2011-2015 annual incentive compensation program</t>
  </si>
  <si>
    <t>Total salaries and benefits</t>
  </si>
  <si>
    <t>2006 Equity Incentive Plan</t>
  </si>
  <si>
    <t>The employee share awards for the years ended December 31, 2014, 2013 and 2012 are summarized as follows:</t>
  </si>
  <si>
    <t>Number of</t>
  </si>
  <si>
    <t>Shares</t>
  </si>
  <si>
    <t>Weighted</t>
  </si>
  <si>
    <t>Average</t>
  </si>
  <si>
    <t>Value of</t>
  </si>
  <si>
    <t>the Award</t>
  </si>
  <si>
    <t>Nonvested — January 1</t>
  </si>
  <si>
    <t>Granted</t>
  </si>
  <si>
    <t>Vested</t>
  </si>
  <si>
    <t>(48,584</t>
  </si>
  <si>
    <t>(50,444</t>
  </si>
  <si>
    <t>(48,919</t>
  </si>
  <si>
    <t>Nonvested — December 31</t>
  </si>
  <si>
    <t>The total unrecognized compensation cost related to the Company’s non-vested share awards under the 2006 Equity Incentive Plan (the “Equity Plan”) as at December 31, 2014, 2013 and 2012 was $4.6 million, $4.7 million and $7.6 million, respectively. This cost is expected to be recognized over the next 1.6 years, which is the weighted average contractual life of the awards. Compensation costs of $3.9 million, $2.9 million and $2.8 million relating to these share awards were recognized in the Company’s statement of earnings for the years ended December 31, 2014, 2013 and 2012, respectively.</t>
  </si>
  <si>
    <t>For the years ended December 31, 2014, 2013 and 2012, 28,575, nil and 191 shares, respectively, were awarded to non-executive officer employees under the Equity Plan.</t>
  </si>
  <si>
    <t>Cash-Settled Stock Appreciation Rights</t>
  </si>
  <si>
    <t>During the year ended December 31, 2014, the Company granted cash-settled stock appreciation right awards (“SARs”) under the Equity Plan. SARs give the holder the right, upon exercise, to receive in cash the difference between the market price per share of the Company’s ordinary shares at the time of exercise and the exercise price of the SARs. The exercise price of the SAR is equal to the market price of the Company’s ordinary shares on the date of the grant. Vested SARs are exercisable for periods not to exceed either 4 or 10 years from the date of grant.</t>
  </si>
  <si>
    <t>The Company has recorded compensation expense for the SAR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t>
  </si>
  <si>
    <t>As at December 31, 2014, the Company has 1,068,001 SARs outstanding to certain employees pursuant to the terms of the Equity Plan and has recorded in salaries and benefits, for the year ended December 31, 2014, compensation expense of $7.0 million in respect of the awards. The Company did not grant any SARs during the years ended December 31, 2013 or 2012.</t>
  </si>
  <si>
    <t>The following table sets forth the assumptions used to estimate the fair value of the SARs using the Black-Scholes option valuation model as at December 31, 2014:</t>
  </si>
  <si>
    <t>As at</t>
  </si>
  <si>
    <t>December 31, 2014</t>
  </si>
  <si>
    <t>Weighted average fair value per SAR</t>
  </si>
  <si>
    <t>Weighted average volatility</t>
  </si>
  <si>
    <t>Weighted average risk-free interest rate</t>
  </si>
  <si>
    <t>Dividend yield</t>
  </si>
  <si>
    <t>The following table summarizes the SARs activity:</t>
  </si>
  <si>
    <t>Number of</t>
  </si>
  <si>
    <t>SARs</t>
  </si>
  <si>
    <t>Exercise</t>
  </si>
  <si>
    <t>Price of SARs</t>
  </si>
  <si>
    <t>Remaining</t>
  </si>
  <si>
    <t>Contractual</t>
  </si>
  <si>
    <t>Term (in years)</t>
  </si>
  <si>
    <t>Aggregate</t>
  </si>
  <si>
    <r>
      <t>Intrinsic  Value</t>
    </r>
    <r>
      <rPr>
        <b/>
        <vertAlign val="superscript"/>
        <sz val="7.5"/>
        <color theme="1"/>
        <rFont val="Arial"/>
        <family val="2"/>
      </rPr>
      <t>(1)</t>
    </r>
  </si>
  <si>
    <t>Forfeited</t>
  </si>
  <si>
    <t>(36,400</t>
  </si>
  <si>
    <t>The aggregate intrinsic value is calculated as the pre-tax difference between the exercise price of the underlying share awards and the closing price per share of the Company’s ordinary shares of $152.89 on December 31, 2014.</t>
  </si>
  <si>
    <t>2011-2015 Annual Incentive Compensation Program</t>
  </si>
  <si>
    <t>The accrued expense relating to the Enstar Group Limited 2011-2015 Annual Incentive Compensation Program for the years ended December 31, 2014, 2013 and 2012 was $36.5 million, $32.1 million and $29.6 million, respectively.</t>
  </si>
  <si>
    <t>Enstar Group Limited Employee Share Purchase Plan</t>
  </si>
  <si>
    <t>For the years ended December 31, 2014, 2013 and 2012, compensation costs for each year of $0.1 million relating to the shares issued under the Amended and Restated Enstar Group Limited Employee Share Purchase Plan (“Share Plan”) were recognized in the Company’s statement of earnings. For the years ended December 31, 2014, 2013 and 2012, 6,031, 4,959 and 5,442 shares, respectively, have been issued to employees under the Share Plan.</t>
  </si>
  <si>
    <t>Northshore Incentive Plans</t>
  </si>
  <si>
    <t>During 2014, Northshore implemented long-term incentive plans that awarded time-based restricted shares of Northshore to certain Atrium employees. Shares generally vest over two to three years, although certain awards began vesting in 2014. These share awards have been classified by the Company as liability awards.</t>
  </si>
  <si>
    <t>For the year ended December 31, 2014, compensation costs of $5.2 million relating to the long-term incentive plans were recorded as part of salaries and benefits within the Company’s consolidated statement of earnings.</t>
  </si>
  <si>
    <t>Deferred Compensation and Ordinary Share Plan for Non-Employee Directors</t>
  </si>
  <si>
    <t>For the years ended December 31, 2014, 2013 and 2012, 3,716, 3,566 and 3,029 restricted share units, respectively, were credited to the accounts of non-employee directors under the Enstar Group Limited Deferred Compensation and Ordinary Share Plan for Non-Employee Directors (the “Deferred Compensation Plan”). The Company recorded expenses related to the restricted share units for the years ended December 31, 2014, 2013 and 2012 of $0.5 million, $0.5 million and $0.3 million, respectively.</t>
  </si>
  <si>
    <t>Following the decisions not to stand for relection of Whit Armstrong and Charles T. Akre, Jr. from the Board of Directors, 11,749 restricted share units previously credited to their accounts under the Deferred Compensation Plan were converted into the same number of the Company’s ordinary shares on July 1, 2014, with fractional shares paid in cash. Also on July 1, 2014, 14,922 restricted stock units previously credited to Mr. Armstrong’s account under a deferred compensation plan assumed in the Company’s merger with Enstar USA, Inc., now a wholly-owned subsidiary of the Company, were converted into the same number of the Company’s ordinary shares.</t>
  </si>
  <si>
    <t>In addition, with the resignation of Kenneth J. LeStrange from the Board of Directors, 1,560 restricted share units previously credited to his account under the Deferred Compensation Plan were converted into the same number of the Company’s ordinary shares on January 2, 2015, with fractional shares paid in cash.</t>
  </si>
  <si>
    <t>Pension Plan</t>
  </si>
  <si>
    <t>The Company provides pension benefits to eligible employees through various plans sponsored by the Company. All pension plans, except for the noncontributory defined benefit pension plan acquired in the Providence Washington transaction in 2010 (the “PWAC Plan”), are structured as defined contribution plans.</t>
  </si>
  <si>
    <t>Pension expense for the years ended December 31, 2014, 2013 and 2012 were $9.2 million, $6.0 million and $4.5 million, respectively. The increase for 2014 over the same periods in 2013 and 2012 was attributable to the increase in employee headcount (and associated additional defined contribution plan expense) as a result of the April 2014 acquisition of Torus and the November 2013 acquisition of Atrium.</t>
  </si>
  <si>
    <t>The Company recorded pension expense relating to the PWAC Plan of $0.5 million, $0.7 million and $0.8 million for the years ended December 31, 2014, 2013 and 2012, respectively. During 2014, an actuarial review was performed on the PWAC plan, which determined that the PWAC Plan’s unfunded liability, as at December 31, 2014, was $12.6 million as compared to $7.8 million as at December 31, 2013. As at December 31, 2014, PW Acquisition Company had an accrued liability of $12.6 million for the unfunded PWAC Plan liability.</t>
  </si>
  <si>
    <t>Taxation</t>
  </si>
  <si>
    <t>Income Tax Disclosure [Abstract]</t>
  </si>
  <si>
    <t>17. TAXATION</t>
  </si>
  <si>
    <t>Earnings before income taxes includes the following components:</t>
  </si>
  <si>
    <t>    2014    </t>
  </si>
  <si>
    <t>    2013    </t>
  </si>
  <si>
    <t>    2012    </t>
  </si>
  <si>
    <t>Domestic (Bermuda)</t>
  </si>
  <si>
    <t>Foreign</t>
  </si>
  <si>
    <t>Tax expense for income taxes is comprised of:</t>
  </si>
  <si>
    <t>Current:</t>
  </si>
  <si>
    <t>Deferred:</t>
  </si>
  <si>
    <t>(28,313</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Change in uncertain tax positions</t>
  </si>
  <si>
    <t>(0.9</t>
  </si>
  <si>
    <t>)% </t>
  </si>
  <si>
    <t>(1.0</t>
  </si>
  <si>
    <t>Benefit of loss carryovers</t>
  </si>
  <si>
    <t>(1.2</t>
  </si>
  <si>
    <t>Change in valuation allowance</t>
  </si>
  <si>
    <t>(12.6</t>
  </si>
  <si>
    <t>(3.0</t>
  </si>
  <si>
    <t>Investment write-off</t>
  </si>
  <si>
    <t>Foreign currency translation</t>
  </si>
  <si>
    <t>(0.3</t>
  </si>
  <si>
    <t>(1.5</t>
  </si>
  <si>
    <t>Effective tax rate</t>
  </si>
  <si>
    <t>Deferred income taxes arise from the recognition of temporary differences between income determined for financial reporting purposes and income tax purposes. The temporary differences that give rise to significant portions of the deferred tax assets and deferred tax liabilities are presented in the table below:</t>
  </si>
  <si>
    <t>As of December 31,</t>
  </si>
  <si>
    <t>Benefit of losses, deductions, and other carryforwards</t>
  </si>
  <si>
    <t>Claims reserves, principally due to discounting for tax</t>
  </si>
  <si>
    <t>Unrecognized income</t>
  </si>
  <si>
    <t>Allowance for doubtful accounts receivable</t>
  </si>
  <si>
    <t>(63,060</t>
  </si>
  <si>
    <t>(31,932</t>
  </si>
  <si>
    <t>(21,740</t>
  </si>
  <si>
    <t>Intangible assets from acquisition</t>
  </si>
  <si>
    <t>(18,000</t>
  </si>
  <si>
    <t>(5,424</t>
  </si>
  <si>
    <t>Net deferred tax asset before valuation allowance</t>
  </si>
  <si>
    <t>Valuation allowance</t>
  </si>
  <si>
    <t>(408,394</t>
  </si>
  <si>
    <t>(366,650</t>
  </si>
  <si>
    <t>Net deferred tax asset (liability)</t>
  </si>
  <si>
    <t>(16,783</t>
  </si>
  <si>
    <t>As of December 31, 2014 and 2013, U.K. insurance subsidiaries and branch operations had tax loss carryforwards, which do not expire, and deductions available for tax purposes of approximately $284.2 million and $357.4 million, respectively. Certain of the Company’s U.K. insurance and reinsurance subsidiaries have tax loss carryforwards that arose prior to acquisition. Under U.K. tax law, these tax loss carryforwards are available to offset future taxable income generated by the acquired company without time limit.</t>
  </si>
  <si>
    <t>As of December 31, 2014 and 2013, U.S. subsidiaries had deductible losses for tax purposes of approximately $370.7 million and $315.0 million, respectively. Under U.S. tax law, these tax losses can be carried forward and could be available to offset future taxable income of the companies that experienced the losses.</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unrecognized tax benefits of $nil, $2.2 million and $5.8 million relating to uncertain tax positions as of December 31, 2014, 2013 and 2012, respectively.</t>
  </si>
  <si>
    <t>During the years ended December 31, 2014, 2013 and 2012, there were certain reductions to unrecognized tax benefits due to the expiration of statutes of limitations of $2.2 million, $0.3 million and $nil, respectively, which were included in net earnings.</t>
  </si>
  <si>
    <t>A reconciliation of the beginning and ending amount of unrecognized tax benefits is as follows:</t>
  </si>
  <si>
    <t>Gross increases — tax positions related to prior years</t>
  </si>
  <si>
    <t>Gross decreases — tax positions related to prior years</t>
  </si>
  <si>
    <t>(3,346</t>
  </si>
  <si>
    <t>Lapse of statute of limitations</t>
  </si>
  <si>
    <t>(2,249</t>
  </si>
  <si>
    <t>(340</t>
  </si>
  <si>
    <t>Included in the balances at December 31, 2014, 2013 and 2012 were $nil, $1.5 million and $4.4 million, respectively, of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 recognizes accrued interest and penalties related to unrecognized tax benefits as a part of income tax expense. During the years ended December 31, 2014, 2013 and 2012, the Company recognized a benefit for the reversal of interest and penalties related to unrecognized tax benefits due to the expiration of the statute of limitations in the amount of $nil, $0.2 million and $nil, respectively. The Company had approximately $nil, $0.7 million and $1.5 million accrued for the payment of interest and penalties related to unrecognized tax benefits at December 31, 2014, 2013 and 2012, respectively.</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1 and 2008, respectively.</t>
  </si>
  <si>
    <t>Because the Company operates in many jurisdictions, its net earnings are subject to risk due to changing tax laws and tax rates around the world. The current, rapidly changing economic environment may increase the likelihood of substantial changes to tax laws in the jurisdictions in which it operates. The Company cannot predict what, if any, legislation will actually be proposed or enacted, or what the effect of any such legislation might be on the Company’s financial condition and results of operations.</t>
  </si>
  <si>
    <t>Related Party Transactions</t>
  </si>
  <si>
    <t>Related Party Transactions [Abstract]</t>
  </si>
  <si>
    <t>18. RELATED PARTY TRANSACTIONS</t>
  </si>
  <si>
    <t>Stone Point Capital LLC</t>
  </si>
  <si>
    <t>Following several private transactions occurring from May 2012 to July 2012, Trident acquired 1,350,000 of the Company’s Voting Ordinary Shares (which now constitutes approximately 8.5% of the Company’s outstanding Voting Ordinary Shares). On November 6, 2013, the Company appointed James D. Carey to its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the manager of the Trident funds.</t>
  </si>
  <si>
    <t>In addition, the Company has entered into certain agreements with Trident with respect to Trident’s co-investments in Atrium, Arden, and Torus. These include investors’ agreements and shareholders’ agreements, which provide for, among other things: (i) the Company’s right to redeem Trident’s equity interest in the Atrium/Arden and Torus transactions in cash at fair market value within the 90 days following the fifth anniversary of the Arden and Torus closings, respectively, and at any time following the seventh anniversary of the Arden and Torus closings, respectively; and (ii) Trident’s right to have its equity co-investment interests in the Atrium/Arden and Torus transactions redeemed by the Company at fair market value (which the Company may satisfy in either cash or its ordinary shares) following the seventh anniversaries of the Arden closing and Torus closing, respectively. As of December 31, 2014, the Company has included $374.6 million as redeemable non-controlling interest on its balance sheet relating to these Trident co-investment transactions. Pursuant to the terms of the shareholders’ agreements, Mr. Carey serves as a Trident representative on the boards of Torus and the holding companies established in connection with the Atrium/Arden and Torus co-investment transactions.</t>
  </si>
  <si>
    <t>As at December 31, 2014, the Company has investments in four funds (carried within other investments) and a registered investment company affiliated with entities owned by Trident or otherwise affiliated with Stone Point Capital LLC. The fair value of the investments in the four funds was $202.6 million as of December 31, 2014 (December 31, 2013: two funds with a fair value $87.7 million), while the fair value of the Company’s investment in the registered investment company was $25.6 million and $nil as at December 31, 2014 and 2013, respectively. Subsequent to December 31, 2014, the Company made a commitment to invest up to an additional $40.0 million in one of these funds. For the year ended December 31, 2014 and 2013, the Company recognized $(0.7) million and $3.8 million respectively, in net realized and unrealized losses and gains in respect of these investments.</t>
  </si>
  <si>
    <t>The Company also has separate accounts managed by Eagle Point Credit Management, which is an affiliate of entities owned by Trident, with respect to which the Company incurred approximately $0.1 million and $0.3 million in management fees for the year ended December 31, 2014 and 2013, respectively.</t>
  </si>
  <si>
    <t>In addition, the Company has invested in two funds managed by Sound Point Capital, an entity in which Mr. Carey has an indirect minority ownership interest and serves as director. The fair value of the Company’s investments in Sound Point Capital funds was $39.9 million as of December 31, 2014 (December 31, 2013: one fund with a fair value of $21.6 million). For the twelve months ended December 31, 2014 and 2013, the Company has recognized $0.8 million and $1.2 million, respectively, in net realized and unrealized gains in respect of Sound Point Capital investments.</t>
  </si>
  <si>
    <t>Goldman Sachs &amp; Co.</t>
  </si>
  <si>
    <t>Affiliates of Goldman Sachs own approximately 4.2% of the Company’s Voting Ordinary Shares and 100% of the Company’s Series C Non-Voting Ordinary Shares. Sumit Rajpal, a managing director of Goldman Sachs, was appointed to the Board of Directors in connection with Goldman Sachs’ investment in the Company. As of December 31, 2014, the Company had investments in two funds (carried within other investments) affiliated with entities owned by Goldman Sachs, which had a fair value of $36.3 million (December 31, 2013: one fund with a value of $3.2 million). During the twelve months ended December 31, 2014, the Company invested £12.5 million (approximately $20.7 million) in indirect non-voting interests of two companies affiliated with Hastings Insurance Group Limited. The investment had a fair value of $25.1 million as at December 31, 2014. The Company’s interests are held in accounts managed by affiliates of Goldman Sachs, with respect to which the Company incurred approximately $0.3 million in management fees for the year ended December 31, 2014. Goldman Sachs affiliates have an approximately 50% interest in the Hastings companies, and Mr. Rajpal serves as a director of the entities in which the Company has invested. For the year ended December 31, 2014 and 2013, the Company recognized $7.0 million and $0.3 million, respectively, in net realized and unrealized gains in respect of the Goldman Sachs-affiliated investments.</t>
  </si>
  <si>
    <t>During 2015, a Goldman Sachs affiliate began providing investment management services to one of the Company’s subsidiaries pursuant to an arms-length agreement reflecting customary terms and conditions.</t>
  </si>
  <si>
    <t>Affiliates of Goldman Sachs own approximately 22% of Global Atlantic Financial Group (“GAFG”), which owns entities that provide reinsurance to Arden. As at December 31, 2014 and 2013, the Company’s total reinsurance recoverable from GAFG entities amounted to $230.5 million and $340.8 million, respectively. As at December 31, 2014 and 2013, reinsurance balances recoverable from a particular non-rated GAFG entity with a carrying value of $175.2 million and $256.1 million, respectively, represented 10% or more of the Company’s total non-life run-off reinsurance balances recoverable. The $175.2 million and $256.1 million recoverable from that GAFG entity at December 31, 2014 and 2013, respectively, was secured by a trust fund. The balance of $55.3 million and $84.7 million as at December 31, 2014 and 2013, respectively, was recoverable from GAFG entities rated A- and higher.</t>
  </si>
  <si>
    <t>Dividend Restrictions and Statutory Requirements</t>
  </si>
  <si>
    <t>19. DIVIDEND RESTRICTIONS AND STATUTORY REQUIREMENTS</t>
  </si>
  <si>
    <t>Restrictions on the Payment of Dividends</t>
  </si>
  <si>
    <t>The Company’s ability to pay dividends to its shareholders is dependent upon the ability of its insurance and reinsurance subsidiaries to distribute capital and pay dividends to it. The Company’s insurance and reinsurance subsidiaries are subject to certain regulatory restrictions on the distribution of capital and payment of dividends in the jurisdictions in which they operate as more fully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and/or stricter regulatory oversight of the subsidiaries. In addition, the Company’s ability to pay dividends and make other forms of distributions is further limited by repayment obligations in the Company’s outstanding loan facility agreements.</t>
  </si>
  <si>
    <t>As at December 31, 2014, the amount of consolidated retained earnings of the Company that was free of restrictions and therefore potentially available to be distributed to the Company’s ordinary shareholders was $1,395.2 million (2013: $1,181.5 million). This amount is held primarily within our insurance and reinsurance subsidiaries and represents retained earnings held in those companies in excess of their minimum regulatory requirements. Although these amounts are in excess of statutory minimums, regulators may nonetheless further restrict distributions, and therefore actual amounts available for distribution to shareholders are likely to be significantly less. In addition, the Company does not intend to pay dividends on its ordinary shares, as it intends instead to reinvest any distributions from its subsidiaries back into the Company, primarily as a means to fund future acquisitions.</t>
  </si>
  <si>
    <t>Statutory Requirements</t>
  </si>
  <si>
    <t>The Company’s insurance and reinsurance subsidiaries prepare their statutory financial statements in conformity with statutory accounting practices prescribed or permitted by the applicable local regulatory authority. The statutory financial statements may vary materially from statements prepared in accordance with U.S. GAAP.</t>
  </si>
  <si>
    <t>The statutory capital and surplus amounts for the years ended December 31, 2014 and 2013 and statutory net income (loss) amounts for the years ended December 31, 2014, 2013 and 2012 for the Company’s insurance and reinsurance subsidiaries based in Bermuda, the United Kingdom, Australia, the United States and Europe were as follows:</t>
  </si>
  <si>
    <t>Statutory Capital and Surplus</t>
  </si>
  <si>
    <t>Minimum Required</t>
  </si>
  <si>
    <t>Actual</t>
  </si>
  <si>
    <t>Statutory Income (Loss)</t>
  </si>
  <si>
    <t>Bermuda</t>
  </si>
  <si>
    <t>U.K.</t>
  </si>
  <si>
    <t>Australia</t>
  </si>
  <si>
    <t>U.S.</t>
  </si>
  <si>
    <t>(42,109</t>
  </si>
  <si>
    <t>Europe</t>
  </si>
  <si>
    <t>The Company’s insurance and reinsurance subsidiaries are subject to insurance laws and regulations in the jurisdictions in which they operate, including Bermuda, the United Kingdom, Australia, the United States and Europe. Certain material aspects of these laws and regulations as they relate to solvency, dividends and capital and surplus are summarized below.</t>
  </si>
  <si>
    <t>The Company’s Bermuda-based insurance and reinsurance subsidiaries are registered under the Insurance Act 1978 of Bermuda and related regulations, as amended (the “Insurance Act”). The Insurance Act requires that the Company’s Bermuda-based insurance and reinsurance subsidiaries maintain certain solvency and liquidity standards. The minimum liquidity ratio requires that the value of relevant assets must not be less than 75% of the amount of relevant liabilities. The minimum solvency margin, which varies depending on the class of the insurer, is determined as a percentage of either net reserves for losses and loss adjustment expenses or premiums or pursuant to a risk-based capital measure. The Company’s Bermuda subsidiary, Torus Insurance (Bermuda) Limited (“TIBL”), is required to maintain a minimum statutory capital and surplus (its Enhanced Capital Requirement or “ECR”) equal to the greater of a minimum solvency margin and its Bermuda Solvency Capital Requirement (“BSCR”). TIBL’s BSCR is calculated based on a standard risk-based capital model developed by the Bermuda Monetary Authority. As at December 31, 2014, TIBL’s minimum solvency margin was greater than its BSCR.</t>
  </si>
  <si>
    <t>Each of the Company’s regulated Bermuda insurance and reinsurance subsidiaries would be prohibited from declaring or paying any dividends if it were in breach of its minimum solvency margin (which is a function of outstanding losses) or liquidity ratio (which is a function of relevant assets) or if the declaration or payment of such dividends would cause it to fail to meet such margin or ratio. In addition, each of the Company’s regulated Bermuda insurance and reinsurance subsidiaries is prohibited, without the prior approval of the Bermuda regulator, from reducing by 15% or more its total statutory capital as set out in its previous year’s statutory financial statements. The Company’s Bermuda insurance companies that are in run-off are required to seek regulatory approval for any dividends or distributions.</t>
  </si>
  <si>
    <t>As of December 31, 2014 and 2013, each of the Company’s Bermuda-based insurance and reinsurance subsidiaries exceeded their respective minimum solvency and liquidity requirements. The Bermuda insurance and reinsurance subsidiaries in aggregate exceeded minimum solvency requirements by $1.19 billion as of December 31, 2014 (2013: $724.3 million) and exceeded minimum liquidity requirements by $928.5 million as of December 31, 2014 (2013: $459.1 million).</t>
  </si>
  <si>
    <t>United Kingdom</t>
  </si>
  <si>
    <t>The Company’s U.K. based insurance subsidiaries are regulated by the U.K. Prudential Regulatory Authority (the “PRA”) and the Financial Conduct Authority (the “FCA”), which together replaced the Financial Services Authority effective April 1, 2013 (the PRA and FCA collectively, the “U.K. Regulator”).</t>
  </si>
  <si>
    <t>The Company’s U.K.-based insurance subsidiaries are required to maintain adequate financial resources in accordance with the requirements of the U.K. Regulator. The calculation of the minimum capital resources requirements in any particular case depends on, among other things, the type and amount of insurance business written and claims paid by the insurance company. As at December 31, 2014 and 2013, all of the Company’s U.K. insurance subsidiaries maintained capital in excess of the minimum capital resources requirements (or received a waiver from the U.K. Regulator from the requirement to remedy any shortfall) and complied with the relevant U.K. Regulator requirements. The U.K.-based insurance subsidiaries, in aggregate, maintained capital in excess of the minimum capital resources requirements by $442.8 million and $509.6 million as of December 31, 2014 and 2013, respectively.</t>
  </si>
  <si>
    <t>In addition, the U.K. Regulator’s Individual Capital Adequacy Standards framework (“ICAS framework”), requires insurance companies to carry out various capital modeling and risk management exercises in order to calculate a company-specific Individual Capital Assessment amount (“ICA amount”), which is the company’s internal calculation of its capital requirements under the ICAS framework. For companies in run-off, the U.K. Regulator typically requires specific loadings to be applied to a company’s ICA (as stipulated by the U.K. Regulator) in order to calculate a company’s Individual Capital Guidance (ICG), which represents the amount of capital a company is required to hold. This is intended to ensure a company holds sufficient capital such that there is no material risk that its liabilities cannot be met as they fall due. In 2009, the European Parliament approved the Solvency II framework directive. Solvency II is expected to take effect in January 2016 although our U.K. subsidiaries have been preparing for compliance in advance of that date. Solvency II will set out new, strengthened EU-wide requirements on capital adequacy and risk management for insurers with the aim of increasing policyholder protection, instilling greater risk awareness and improving the international competitiveness of EU insurers.</t>
  </si>
  <si>
    <t>The U.K. Regulator’s rules require the Company’s U.K. insurance subsidiaries to obtain regulatory approval for any proposed or actual payment of a dividend. The U.K. Regulator uses the ICG and the estimated capital requirement for Solvency II purposes when assessing requests to make distributions and therefore dividends approved by the U.K. Regulator will often significantly differ from any surplus capital above the entity’s minimum capital resources requirements.</t>
  </si>
  <si>
    <t>Lloyd’s</t>
  </si>
  <si>
    <t>As of December 31, 2014, the Company participated in the Lloyd’s market through its interests in: (i) Atrium Underwriting Group, which manages Syndicate 609 and provides approximately one quarter of the syndicate’s capital; (ii) Shelbourne, which consists of an approved Lloyd’s managing agent, a corporate member and Syndicate 2008, a wholly aligned syndicate that has permission to underwrite RITC and other legacy or discontinued business type transactions with other Lloyd’s syndicates; and (iii) Torus’ Syndicate 1301 and Torus Underwriting Management Limited (the Lloyd’s managing agent for this syndicate). The Lloyd’s market is currently in the Solvency II internal model application process under Lloyd’s supervision. The Company’s Lloyd’s operations will therefore be required to meet Solvency II standards when they come into effect.</t>
  </si>
  <si>
    <t>The underwriting capacity of a member of Lloyd’s must be supported by providing a deposit (referred to as “Funds at Lloyd’s”) in the form of cash, securities or letters of credit in an amount determined under the ICA. The amount of the Funds at Lloyd’s is assessed annually and is determined by Lloyd’s in accordance with the capital adequacy rules established by the U.K. Regulator. In order to achieve finality and to release their capital, Lloyd’s members are usually required to have transferred their liabilities through an approved RITC, such as offered by Syndicate 2008. RITC is generally put in place after the third year of operations of a syndicate year of account. On successful conclusion of RITC, any profit from the syndicate’s operations for that year of account can be remitted by the managing agent to the syndicate’s members.</t>
  </si>
  <si>
    <t>As at December 31, 2014, the Company’s total capital commitment to its Lloyd’s Syndicates was £250.7 million (approximately $390.6 million). The capital commitment was financed from available cash on hand of $310.6 million and a letter of credit facility of $80.0 million.</t>
  </si>
  <si>
    <t>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to enable their insurance obligations to be met under a wide range of circumstances.</t>
  </si>
  <si>
    <t>An insurer must obtain APRA’s written consent prior to making any capital releases, including any payment of dividends. The Company’s insurance subsidiary must provide APRA a valuation prepared by an appointed actuary that demonstrates that the tangible assets of the insurer, after the proposed capital reduction, are sufficient to cover its insurance liabilities to a 99.5% level of sufficiency of capital before APRA will consent to a capital release or dividend. As of December 31, 2014 and 2013, the Company’s Australian-based insurance subsidiary exceeded the required 99.5% level of sufficiency by $5.7 million and $33.3 million, respectively.</t>
  </si>
  <si>
    <t>United States</t>
  </si>
  <si>
    <t>The Company’s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the Company.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t>
  </si>
  <si>
    <t>The U.S. subsidiaries are required to file annual statements with insurance regulatory authorities prepared on a statutory basis prescribed or permitted by such authorities. Statutory accounting principles differ from U.S. GAAP in the treatment of various items, including treatment of deferred acquisition costs, deferred income taxes, required investment reserves, reserve calculation assumptions and surplus notes. For all of the Company’s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the National Association of Insurance Commissioners (“NAIC”). The U.S. insurance and reinsurance subsidiaries are also required to maintain minimum levels of solvency and liquidity as determined by law, and to comply with risk-based capital requirements and licensing rules.</t>
  </si>
  <si>
    <t>As of December 31, 2014, all of the Company’s U.S. non-life insurance and reinsurance subsidiaries exceeded their required levels of risk-based capital, with the exception of one subsidiary that was acquired while under supervision. On an aggregate basis, the Company’s U.S. non-life insurance and reinsurance subsidiaries (excluding the subsidiary under supervision) exceeded their minimum levels of risk-based capital as of December 31, 2014 by $549.1 million (December 31, 2013: $642.7 million). The subsidiary under regulatory supervision was below its minimum required risk-based capital level by approximately $5.6 million as of December 31, 2013 but, as of December 31, 2014, exceeds its minimum level by approximately $10.8 million.</t>
  </si>
  <si>
    <t>The Company’s Swiss insurance subsidiary, Harper Insurance Limited, is regulated by the Swiss Financial Market Supervisory Authority (“FINMA”) pursuant to the Insurance Supervisory Act 2004. This subsidiary is obligated to maintain a minimum solvency margin based on the Solvency I and Swiss Solvency Test regulations (“SST”) as stipulated by the Insurance Supervisory Act. As of December 31, 2014 and 2013, this subsidiary exceeded the Solvency I requirements by $119.2 million (2013: $118.1 million) and exceeded the SST requirements by $85.3 million (2013: $67.4 million).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t>
  </si>
  <si>
    <t>The Company’s Liechtenstein insurance subsidiary (Torus Insurance (Europe) AG) is regulated by the Liechtenstein Financial Market Authority (“FMA”) pursuant to the Insurance Supervisory Act 1999. This subsidiary is obligated to maintain a minimum solvency margin based on the Solvency I regulations, as stipulated by the Insurance Supervisory Act. As of December 31, 2014, this subsidiary exceeded the Solvency I requirements by $20.0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The solvency and capital requirements must continue to be met following any distribution.</t>
  </si>
  <si>
    <t>Life and Annuities — United States/Canada</t>
  </si>
  <si>
    <t>The Company’s life and annuities subsidiaries file financial statements with state insurance regulatory authorities and the NAIC in the United States and the Office of Superintendent of Financial Institutions (“OSFI”) in Canada (as a result of one of the Company’s subsidiaries having a Canadian branch operation). Such statements are prepared in accordance with Statutory Accounting Principles (“SAP”) prescribed or permitted by such authorities which may vary materially from U.S. GAAP. SAP includes the Accounting Practices and Procedures Manual of the NAIC as well as other laws, regulations and administrative rules promulgated by the state insurance departments. SAP encompasses all accounting practices not so prescribed. The principal differences between statutory financial statements and financial statements prepared in accordance with U.S. GAAP are that statutory financial statements do not reflect deferred acquisition costs, some bond portfolios may be carried at amortized cost, assets and liabilities are presented net of reinsurance, contract 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t>
  </si>
  <si>
    <t>The Company’s life and annuity companies are subject to certain Risk-Based Capital (“RBC”) requirements as specified by the NAIC and OSFI. RBC is used to evaluate the adequacy of capital and surplus maintained by the Company’s life and annuities companies in relation to risks associated with: (i) asset risk; (ii) insurance risk; (iii) interest rate risk and (iv) business risk.</t>
  </si>
  <si>
    <t>As of December 31, 2014 and 2013, the Company’s life and annuities subsidiaries exceeded their minimum RBC requirements by $107.6 million (2013: $104.5 million). Thes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As of December 31, 2014 and 2013, the maximum dividend payout which may be made without prior approval is $11.9 million (2013: $nil).</t>
  </si>
  <si>
    <t>Life and Annuities — Europe</t>
  </si>
  <si>
    <t>One of the Company’s life insurance subsidiaries files its audited financial statements with the Companies Registration Office in Ireland. The financial statements are prepared in accordance with the provisions of the Companies Act, 1963 to 2013, and the European Communities (Insurance Undertakings: Accounts) Regulations, 1996.</t>
  </si>
  <si>
    <t>The financial statements of this subsidiary are prepared in accordance with applicable accounting standards under the historical cost convention, as modified by the revaluation of investments, and comply with financial reporting standards of the Accounting Standards Board, as promulgated by the Institute of Chartered Accountants in Ireland.</t>
  </si>
  <si>
    <t>In addition, this subsidiary files audited regulatory returns with the Central Bank of Ireland. The returns are prepared in accordance with the European Communities (Life Assurance) Framework Regulations, 1994. The Company has exceeded the minimum required solvency margin as at December 31, 2014 and 2013 by $13.3 million and $11.0 million, respectively. The subsidiary cannot make any distributions without the prior approval of the Central Bank of Ireland, and any such payments must be paid within six months of the most recent actuarial investigation, the purpose of which is to ensure that the subsidiary’s insurance policyholders are not negatively affected.</t>
  </si>
  <si>
    <t>Restricted net assets of consolidated subsidiaries</t>
  </si>
  <si>
    <t>As at December 31, 2014, the total amount of net assets of the Company’s consolidated subsidiaries that were restricted was $1.23 billion (2013: $732.5 million).</t>
  </si>
  <si>
    <t>Commitments and Contingencies</t>
  </si>
  <si>
    <t>Commitments and Contingencies Disclosure [Abstract]</t>
  </si>
  <si>
    <t>20. COMMITMENTS AND CONTINGENCIES</t>
  </si>
  <si>
    <t>Concentration of Credit Risk</t>
  </si>
  <si>
    <t>The Company’s portfolio of cash and fixed maturitie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ie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As of December 31, 2014, the Company’s investments were held by 31 different custodians. These custodians are all large financial institutions that are highly regulated. These institutions have controls over their investment processes that are certified annually. The largest concentration of fixed maturities investments, by fair value, at a single custodian was $3.6 billion and $2.8 billion as of December 31, 2014 and 2013, respectively.</t>
  </si>
  <si>
    <t>Leases</t>
  </si>
  <si>
    <t>The Company leases office space under operating leases expiring in various years through 2019. The leases are renewable at the option of the lessee under certain circumstances. The following is a schedule of future minimum rental payments on non-cancellable leases as of December 31, 2014:</t>
  </si>
  <si>
    <t>2020 and beyond</t>
  </si>
  <si>
    <t>Rent expense for the years ended December 31, 2014, 2013 and 2012 was $10.2 million, $5.5 million and $3.9 million, respectively.</t>
  </si>
  <si>
    <t>The following table provides a summary of the Company’s outstanding unfunded investment commitments for the years ended December 31, 2014 and 2013:</t>
  </si>
  <si>
    <t>Original</t>
  </si>
  <si>
    <t>Funded</t>
  </si>
  <si>
    <t>Guarantees</t>
  </si>
  <si>
    <t>As at December 31, 2014 and 2013, the Company had, in total, parental guarantees supporting a subsidiary’s insurance obligations in the amount of $238.6 million and $228.5 million, respectively.</t>
  </si>
  <si>
    <t>Acquisitions and Significant New Business</t>
  </si>
  <si>
    <t>As of December 31, 2014, the Company had entered into definitive agreements with respect to the purchase of Companion, which closed on January 27, 2015, and the Reciprocal of America loss portfolio transfer, which closed on January 15, 2015. On February 5, 2015, the Company entered into a definitive agreement with respect to the purchase of NSA, which is expected to close during the second quarter of 2015. The Companion and NSA acquisition agreements are described in Note 3 —“Acquisitions,” and the Reciprocal of America agreement is described in Note 4 — “Significant New Business.”</t>
  </si>
  <si>
    <t>Legal Proceedings</t>
  </si>
  <si>
    <t>The Company is, from time to time, involved in various legal proceedings in the ordinary course of business, including litigation and arbitration regarding claims. In addition to claims litigation, the Company may be subject to other lawsuits and regulatory actions in the normal course of business, which may involve, among other things, allegations of underwriting errors or omissions, employment claims or regulatory activity.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and other claims.</t>
  </si>
  <si>
    <t>Segment Information</t>
  </si>
  <si>
    <t>Segment Reporting [Abstract]</t>
  </si>
  <si>
    <t>21. SEGMENT INFORMATION</t>
  </si>
  <si>
    <t>The Company monitors and reports its results of operations in four segments: non-life run-off, Atrium, Torus and life and annuities. These segments are described in Note 1 — “Description of Business.”</t>
  </si>
  <si>
    <t>Atrium and Torus are reported as separate segments because they are managed and operated in separate and distinct manners. Atrium’s senior management runs its day-to-day operations with limited involvement of the Company’s senior management, whereas the Company’s senior management and employees are involved in Torus’ day-to-day operations. Atrium employees are not involved in the management or strategy of Torus, nor are Torus employees involved in the management or strategy of Atrium. Atrium and Torus are monitored and reported upon separately and distinctly and their strategies and business plans are determined independently of each other.</t>
  </si>
  <si>
    <t>Invested assets are managed on a subsidiary by subsidiary basis, and investment income and realized and unrealized gains on investments are recognized in each segment as earned.</t>
  </si>
  <si>
    <t>The Company’s total assets by segment were as follows (the elimination items include the elimination of intersegment assets, revenues and expenses):</t>
  </si>
  <si>
    <t>Total assets:</t>
  </si>
  <si>
    <t>Less:</t>
  </si>
  <si>
    <t>Eliminations</t>
  </si>
  <si>
    <t>(818,666</t>
  </si>
  <si>
    <t>The following tables set forth selected and consolidated statement of earnings results by segment for the years ended December 31, 2014, 2013, 2012:</t>
  </si>
  <si>
    <t>run-off</t>
  </si>
  <si>
    <t>annuities</t>
  </si>
  <si>
    <t>Consolidated</t>
  </si>
  <si>
    <t>(12,471</t>
  </si>
  <si>
    <t>(1,218</t>
  </si>
  <si>
    <t>Net realized and unrealized gains (losses)</t>
  </si>
  <si>
    <t>(13,689</t>
  </si>
  <si>
    <t>(1,559</t>
  </si>
  <si>
    <t>(1,441</t>
  </si>
  <si>
    <t>(42,747</t>
  </si>
  <si>
    <t>(16,746</t>
  </si>
  <si>
    <t>(5,092</t>
  </si>
  <si>
    <t>(1,130</t>
  </si>
  <si>
    <t>(5,542</t>
  </si>
  <si>
    <t>(11,142</t>
  </si>
  <si>
    <t>(17,876</t>
  </si>
  <si>
    <t>(9,836</t>
  </si>
  <si>
    <t>(10,974</t>
  </si>
  <si>
    <t>(10,553</t>
  </si>
  <si>
    <t>(2,676</t>
  </si>
  <si>
    <t>(1,456</t>
  </si>
  <si>
    <t>(9,259</t>
  </si>
  <si>
    <t>(4,132</t>
  </si>
  <si>
    <t>Net foreign exchange (gains) losses</t>
  </si>
  <si>
    <t>(5,909</t>
  </si>
  <si>
    <t>(4,369</t>
  </si>
  <si>
    <t>(2,572</t>
  </si>
  <si>
    <t>(34,191</t>
  </si>
  <si>
    <t>(185</t>
  </si>
  <si>
    <t>(1,243</t>
  </si>
  <si>
    <t>(35,619</t>
  </si>
  <si>
    <t>(12,076</t>
  </si>
  <si>
    <t>(4,170</t>
  </si>
  <si>
    <t>(1,544</t>
  </si>
  <si>
    <t>December 31, 2012</t>
  </si>
  <si>
    <t>(713</t>
  </si>
  <si>
    <t>Net reduction in ultimate losses and loss adjustment expense liabilities</t>
  </si>
  <si>
    <t>(300</t>
  </si>
  <si>
    <t>(73,810</t>
  </si>
  <si>
    <t>(72,356</t>
  </si>
  <si>
    <t>(44,266</t>
  </si>
  <si>
    <t>(24</t>
  </si>
  <si>
    <t>(44,290</t>
  </si>
  <si>
    <t>(23,502</t>
  </si>
  <si>
    <t>Condensed Unaudited Quarterly Financial Data</t>
  </si>
  <si>
    <t>Quarterly Financial Information Disclosure [Abstract]</t>
  </si>
  <si>
    <t>22. UNAUDITED CONDENSED QUARTERLY FINANCIAL DATA</t>
  </si>
  <si>
    <t>September 30,</t>
  </si>
  <si>
    <t>June 30,</t>
  </si>
  <si>
    <t>March 31,</t>
  </si>
  <si>
    <t>(18,336</t>
  </si>
  <si>
    <t>(27,919</t>
  </si>
  <si>
    <t>(56,085</t>
  </si>
  <si>
    <t>(125,056</t>
  </si>
  <si>
    <t>(20,388</t>
  </si>
  <si>
    <t>(27,422</t>
  </si>
  <si>
    <t>(12,051</t>
  </si>
  <si>
    <t>(1,476</t>
  </si>
  <si>
    <t>(375</t>
  </si>
  <si>
    <t>(673</t>
  </si>
  <si>
    <t>(525</t>
  </si>
  <si>
    <t>(8,403</t>
  </si>
  <si>
    <t>(30,677</t>
  </si>
  <si>
    <t>(21,893</t>
  </si>
  <si>
    <t>(5,660</t>
  </si>
  <si>
    <t>(1,340</t>
  </si>
  <si>
    <t>(8,452</t>
  </si>
  <si>
    <t>(4,542</t>
  </si>
  <si>
    <t>(7,276</t>
  </si>
  <si>
    <t>(7,844</t>
  </si>
  <si>
    <t>Less: Net (earnings) loss attributable to noncontrolling interest</t>
  </si>
  <si>
    <t>(12,378</t>
  </si>
  <si>
    <t>(4,722</t>
  </si>
  <si>
    <t>(3,469</t>
  </si>
  <si>
    <t>(2,516</t>
  </si>
  <si>
    <t>(6,001</t>
  </si>
  <si>
    <t>(3,825</t>
  </si>
  <si>
    <t>(1,026</t>
  </si>
  <si>
    <t>EARNINGS PER SHARE —BASIC:</t>
  </si>
  <si>
    <t>Net earnings per ordinary share attributable to Enstar</t>
  </si>
  <si>
    <t>Group Limited shareholders</t>
  </si>
  <si>
    <t>EARNINGS PER SHARE — DILUTED:</t>
  </si>
  <si>
    <t>Schedule I - Summary of Investments Other Than Investments in Related Parties</t>
  </si>
  <si>
    <t>Summary of Investments, Other than Investments in Related Parties [Abstract]</t>
  </si>
  <si>
    <t>SCHEDULE I</t>
  </si>
  <si>
    <t>ENSTAR GROUP LIMITED</t>
  </si>
  <si>
    <t>SUMMARY OF INVESTMENTS OTHER THAN INVESTMENTS IN RELATED PARTIES</t>
  </si>
  <si>
    <t>AS AT DECEMBER 31, 2014</t>
  </si>
  <si>
    <t>(Expressed in thousands of U.S. Dollars)</t>
  </si>
  <si>
    <t>Type of investment</t>
  </si>
  <si>
    <t>Amount at</t>
  </si>
  <si>
    <t>which</t>
  </si>
  <si>
    <t>shown in the</t>
  </si>
  <si>
    <t>balance</t>
  </si>
  <si>
    <t>sheet</t>
  </si>
  <si>
    <t>Fixed maturity securities and short-term investments — Trading:</t>
  </si>
  <si>
    <t>Fixed maturity securities — Held-to-maturity:</t>
  </si>
  <si>
    <t>Fixed maturity securities and short-term investments — Available-for-sale</t>
  </si>
  <si>
    <t>Equities(1)</t>
  </si>
  <si>
    <t>Other investments(2)</t>
  </si>
  <si>
    <t>The difference in the amount of equities shown at fair value and the equities shown in the Company’s consolidated balance sheet relates to the fair value of $25.6 million as of December 31, 2014 for its investment in a registered investment company affiliated with entities owned by Trident. Refer to Note 18 of the notes to the consolidated financial statements.</t>
  </si>
  <si>
    <t>The difference in the amount of other investments shown at fair value and the other investments shown in the Company’s consolidated balance sheet relates to the fair value of $303.9 million as of December 31, 2014 for its other investments in funds or companies owned by or affiliated with certain related parties. Refer to Note 18 of the notes to the consolidated financial statements.</t>
  </si>
  <si>
    <t>Schedule II - Condensed Financial Statements</t>
  </si>
  <si>
    <t>Condensed Financial Information of Parent Company Only Disclosure [Abstract]</t>
  </si>
  <si>
    <t>SCHEDULE II</t>
  </si>
  <si>
    <t>Condensed Financial Information of the Registrant</t>
  </si>
  <si>
    <t>Balance Sheets — Parent Company Only</t>
  </si>
  <si>
    <t>As of December 31, 2014 and 2013</t>
  </si>
  <si>
    <t>(in thousands of U.S.</t>
  </si>
  <si>
    <t>dollars, except share data)</t>
  </si>
  <si>
    <t>Balances due from subsidiaries</t>
  </si>
  <si>
    <t>Investments in subsidiaries</t>
  </si>
  <si>
    <t>Accounts receivable and other assets</t>
  </si>
  <si>
    <t>Balances due to subsidiaries</t>
  </si>
  <si>
    <t>SHAREHOLDERS’ EQUITY</t>
  </si>
  <si>
    <t>Share capital</t>
  </si>
  <si>
    <t>Authorized issued and fully paid, par value $1 each (Authorized 2014: 156,000,000; 2013: 156,000,000)</t>
  </si>
  <si>
    <t>Ordinary shares (Issued 2014: 15,761,365; 2013: 13,802,706)</t>
  </si>
  <si>
    <t>Non-voting convertible ordinary shares:</t>
  </si>
  <si>
    <t>Series A (issued 2014: 2,972,892; 2013: 2,972,892)</t>
  </si>
  <si>
    <t>Series C (issued and outstanding 2014: 2,725,637 ; 2013: 2,725,637)</t>
  </si>
  <si>
    <t>Series E (issued and outstanding 2014: 714,015; 2013: nil)</t>
  </si>
  <si>
    <t>Treasury stock at cost (Series A non-voting convertible ordinary shares 2014: 2,972,892; 2013: 2,972,892)</t>
  </si>
  <si>
    <t>(421,559</t>
  </si>
  <si>
    <t>(12,686</t>
  </si>
  <si>
    <t>TOTAL SHAREHOLDERS’ EQUITY</t>
  </si>
  <si>
    <t>TOTAL LIABILITIES AND SHAREHOLDERS’ EQUITY</t>
  </si>
  <si>
    <t>Condensed Financial Information of Registrant</t>
  </si>
  <si>
    <t>Statement of Earnings — Parent Company Only</t>
  </si>
  <si>
    <t>For the Years Ended December 31, 2014, 2013 and 2012</t>
  </si>
  <si>
    <t>(in thousands of U.S. dollars)</t>
  </si>
  <si>
    <t>Dividend income from subsidiaries</t>
  </si>
  <si>
    <t>(1,696</t>
  </si>
  <si>
    <t>(LOSS) EARNINGS BEFORE EQUITY IN UNDISTRIBUTED EARNINGS OF SUBSIDIARIES</t>
  </si>
  <si>
    <t>(18,004</t>
  </si>
  <si>
    <t>EQUITY IN UNDISTRIBUTED EARNINGS OF SUBSIDIARIES</t>
  </si>
  <si>
    <t>Statements of Cash Flows — Parent Company Only</t>
  </si>
  <si>
    <t>Net cash flows used in operating activities</t>
  </si>
  <si>
    <t>(88,970</t>
  </si>
  <si>
    <t>(174,868</t>
  </si>
  <si>
    <t>(26,926</t>
  </si>
  <si>
    <t>Return of capital, net</t>
  </si>
  <si>
    <t>(72,953</t>
  </si>
  <si>
    <t>(9,250</t>
  </si>
  <si>
    <t>(64,102</t>
  </si>
  <si>
    <t>NET (DECREASE) INCREASE IN CASH AND CASH EQUIVALENTS</t>
  </si>
  <si>
    <t>(6,318</t>
  </si>
  <si>
    <t>(152,821</t>
  </si>
  <si>
    <t>Schedule III - Supplementary Insurance Information</t>
  </si>
  <si>
    <t>Supplementary Insurance Information [Abstract]</t>
  </si>
  <si>
    <t>SCHEDULE III</t>
  </si>
  <si>
    <t>SUPPLEMENTARY INSURANCE INFORMATION</t>
  </si>
  <si>
    <t>Deferred</t>
  </si>
  <si>
    <t>Acquisition</t>
  </si>
  <si>
    <t>Costs</t>
  </si>
  <si>
    <t>Reserves</t>
  </si>
  <si>
    <t>for Losses</t>
  </si>
  <si>
    <t>and Loss</t>
  </si>
  <si>
    <t>Adjustment</t>
  </si>
  <si>
    <t>Expenses</t>
  </si>
  <si>
    <t>Unearned</t>
  </si>
  <si>
    <t>Benefits</t>
  </si>
  <si>
    <t>Payable</t>
  </si>
  <si>
    <t>Investment</t>
  </si>
  <si>
    <t>Income</t>
  </si>
  <si>
    <t>and</t>
  </si>
  <si>
    <t>Policy</t>
  </si>
  <si>
    <t>of Deferred</t>
  </si>
  <si>
    <t>Operating</t>
  </si>
  <si>
    <t>(85,318</t>
  </si>
  <si>
    <t>(238,253</t>
  </si>
  <si>
    <t>Schedule IV - Reinsurance</t>
  </si>
  <si>
    <t>Supplemental Schedule of Reinsurance Premiums for Insurance Companies [Abstract]</t>
  </si>
  <si>
    <t>SCHEDULE IV</t>
  </si>
  <si>
    <t>REINSURANCE</t>
  </si>
  <si>
    <t>Ceded to</t>
  </si>
  <si>
    <t>Companies</t>
  </si>
  <si>
    <t>Assumed</t>
  </si>
  <si>
    <t>from</t>
  </si>
  <si>
    <t>Net Amount</t>
  </si>
  <si>
    <t>Percentage</t>
  </si>
  <si>
    <t>of Amount</t>
  </si>
  <si>
    <t>to Net</t>
  </si>
  <si>
    <t>Life reinsurance in force</t>
  </si>
  <si>
    <t>Premiums earned:</t>
  </si>
  <si>
    <t>Property and casualty</t>
  </si>
  <si>
    <t>(217,383</t>
  </si>
  <si>
    <t>(8,921</t>
  </si>
  <si>
    <t>Total premiums earned</t>
  </si>
  <si>
    <t>(226,304</t>
  </si>
  <si>
    <t>(8,131</t>
  </si>
  <si>
    <t>(19,782</t>
  </si>
  <si>
    <t>(1,910</t>
  </si>
  <si>
    <t>Schedule VI - Supplementary Information Concerning Property/Casualty Insurance Operations</t>
  </si>
  <si>
    <t>Supplemental Information for Property, Casualty Insurance Underwriters [Abstract]</t>
  </si>
  <si>
    <t>SCHEDULE VI</t>
  </si>
  <si>
    <t>SUPPLEMENTARY INFORMATION CONCERNING PROPERTY/CASUALTY INSURANCE OPERATIONS</t>
  </si>
  <si>
    <t>As at and for the years ended December 31, 2014, 2013 and 2012</t>
  </si>
  <si>
    <t>for Unpaid</t>
  </si>
  <si>
    <t>Net Losses and</t>
  </si>
  <si>
    <t>Loss Expenses</t>
  </si>
  <si>
    <t>Incurred</t>
  </si>
  <si>
    <t>Net Paid</t>
  </si>
  <si>
    <t>Affiliation with Registrant</t>
  </si>
  <si>
    <t>Prior Year</t>
  </si>
  <si>
    <t>Consolidated Subsidiaries</t>
  </si>
  <si>
    <t>(318,671</t>
  </si>
  <si>
    <t>Significant Accounting Policies (Policies)</t>
  </si>
  <si>
    <t>Deferred Acquisition Costs</t>
  </si>
  <si>
    <t>Retroactive reinsurance and novations</t>
  </si>
  <si>
    <t>Premium revenue recognition</t>
  </si>
  <si>
    <t>Premiums Receivable</t>
  </si>
  <si>
    <t>Foreign exchange</t>
  </si>
  <si>
    <t>Earnings per share</t>
  </si>
  <si>
    <t>Intangible Assets</t>
  </si>
  <si>
    <t>Stock-based compensation</t>
  </si>
  <si>
    <t>Income taxes</t>
  </si>
  <si>
    <t>Derivative instruments</t>
  </si>
  <si>
    <t>Acquisitions (Tables)</t>
  </si>
  <si>
    <t>Pro Forma Condensed Combined Statement of Earnings</t>
  </si>
  <si>
    <t>Torus Insurance Holdings Limited [Member]</t>
  </si>
  <si>
    <t>Purchase Price and Fair Value of Assets Acquired</t>
  </si>
  <si>
    <t>Summary of Estimated Fair Values of Assets Acquired and Liabilities Assumed as of Date of Acquisition</t>
  </si>
  <si>
    <t>Summary of Intangible Assets Recorded in Connection with Acquisition</t>
  </si>
  <si>
    <t>The following pro forma condensed combined statement of earnings for the years ended December 31, 2014 and 2013 combines the historical consolidated statements of earnings of the Company with those historical consolidated statements of earnings of Torus, giving effect to the business combinations and related transactions as if they had occurred on January 1, 2013 and 2014, as applicable. The unaudited pro forma financial information presented below is for informational purposes only and is not necessarily indicative of the results of operations that would have been achieved if the acquisition of Torus had taken place at the beginning of each period presented, nor is it indicative of future results.</t>
  </si>
  <si>
    <t>Atrium [Member]</t>
  </si>
  <si>
    <t>Arden [Member]</t>
  </si>
  <si>
    <t>Pavonia [Member]</t>
  </si>
  <si>
    <t>SeaBright [Member]</t>
  </si>
  <si>
    <t>Investments (Tables)</t>
  </si>
  <si>
    <t>Estimated Fair Values of Investments in Fixed Maturity Investments, Short-Term Investments and Equities, Trading Securities</t>
  </si>
  <si>
    <t>Credit Ratings of Fixed Maturity and Short-Term Investments, Trading</t>
  </si>
  <si>
    <t>Amortized Cost and Estimated Fair Values of Company's Fixed Maturity Investments Classified as Held-to-Maturity</t>
  </si>
  <si>
    <t>The amortized cost and estimated fair values of the Company’s fixed maturity investments classified as held-to-maturity were as follows:</t>
  </si>
  <si>
    <t>Credit Ratings Company's Fixed Maturity Investments Held-to-Maturity</t>
  </si>
  <si>
    <t>Amortized Cost and Estimated Fair Values of Company's Fixed Maturity and Short-Term Investments Classified as Available-for-Sale</t>
  </si>
  <si>
    <t>Summary of Investments Classified as Available-for-Sale in Unrealized Loss Position as Well as Aggregate Fair Value and Gross Unrealized Loss by Length of Time</t>
  </si>
  <si>
    <t>Credit Ratings Company's Fixed Maturity and Short-Term Investment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 (Losses)</t>
  </si>
  <si>
    <t>Major Categories of Net Investment Income</t>
  </si>
  <si>
    <t>Schedule of Carrying Value of Restricted Investments</t>
  </si>
  <si>
    <t>The carrying value of the Company’s restricted assets, including restricted cash of $535.0 million and $397.7 million, as of December 31, 2014 and December 31, 2013 was as follows:</t>
  </si>
  <si>
    <t>Held-to-maturity Securities [Member]</t>
  </si>
  <si>
    <t>Summary of Amortized Cost and Estimated Fair Value of Fixed Maturities by Contractual Maturity</t>
  </si>
  <si>
    <t>Available-for-sale Securities [Member]</t>
  </si>
  <si>
    <t>Trading Securities [Member]</t>
  </si>
  <si>
    <t>Derivative Instruments (Tables)</t>
  </si>
  <si>
    <t>Forward Contracts Outstanding, Estimated Fair Value, Change in Fair Value and Realized Gains of Derivative Instruments</t>
  </si>
  <si>
    <t>The following table sets forth the estimated fair value of derivative instruments recorded within other assets on the condensed consolidated balance sheet as at December 31, 2014 and 2013, and realized gains (losses) on derivative instruments recorded in net earnings for the years ended December 31, 2014, 2013 and 2012:</t>
  </si>
  <si>
    <t>Reinsurance Balances Recoverable (Tables)</t>
  </si>
  <si>
    <t>Summary of Reinsurance Reserves Recoverable</t>
  </si>
  <si>
    <t>Reinsurance Balances Recoverable by Reinsurer</t>
  </si>
  <si>
    <t>Reinsurance balances recoverable by reinsurer were as follows:</t>
  </si>
  <si>
    <t>Losses and Loss Adjustment Expenses (Tables)</t>
  </si>
  <si>
    <t>Total Losses and Loss Adjustment Expense Liabilities</t>
  </si>
  <si>
    <t>Net (Reduction) Increase in Ultimate Losses and Loss Adjustment Expense Liabilities</t>
  </si>
  <si>
    <t>Non-Life Run-Off Segment [Member]</t>
  </si>
  <si>
    <t>Reconciliation of Beginning and Ending Reserves for Losses and Loss Adjustment Expenses</t>
  </si>
  <si>
    <t>Atrium and Torus Segments [Member]</t>
  </si>
  <si>
    <t>Policy Benefits for Life and Annuity Contracts (Tables)</t>
  </si>
  <si>
    <t>Schedule of Life and Annuity Benefits</t>
  </si>
  <si>
    <t>Premiums Written and Earned (Tables)</t>
  </si>
  <si>
    <t>Schedule of Net Premiums Written and Earned</t>
  </si>
  <si>
    <t>Goodwill and Intangible Assets (Tables)</t>
  </si>
  <si>
    <t>Schedule of Goodwill and Intangible Assets</t>
  </si>
  <si>
    <t>Summary of Gross Carrying Value, Accumulated Amortization and Net Carrying Value of Intangible Assets</t>
  </si>
  <si>
    <t>Summary of Estimated Amortization Expense of Intangible Assets</t>
  </si>
  <si>
    <t>Loans Payable (Tables)</t>
  </si>
  <si>
    <t>Amounts of Loans Payable Outstanding, and Accrued Interest</t>
  </si>
  <si>
    <t>Redeemable Noncontrolling Interest (Tables)</t>
  </si>
  <si>
    <t>Summary of Ownership Interest Held</t>
  </si>
  <si>
    <t>Carrying Amount of Equity Attributable to Noncontrolling Interest</t>
  </si>
  <si>
    <t>Share Capital (Tables)</t>
  </si>
  <si>
    <t>Summary of Changes in Voting Ordinary Shares</t>
  </si>
  <si>
    <t>Summary of Changes in Non-Voting Convertible Ordinary Shares</t>
  </si>
  <si>
    <t>Earnings per Share (Tables)</t>
  </si>
  <si>
    <t>Comparison of Basic and Diluted Earnings per Share</t>
  </si>
  <si>
    <t>Employee Benefits (Tables)</t>
  </si>
  <si>
    <t>Components of Salaries and Benefits</t>
  </si>
  <si>
    <t>Employee Share Awards</t>
  </si>
  <si>
    <t>Summary of SARs Activity</t>
  </si>
  <si>
    <t>Cash-Settled Stock Appreciation Rights [Member]</t>
  </si>
  <si>
    <t>Assumptions Used to Estimate Fair Value of SARs Using Black-Scholes Option Valuation Model</t>
  </si>
  <si>
    <t>Taxation (Tables)</t>
  </si>
  <si>
    <t>Earnings before Income Taxes</t>
  </si>
  <si>
    <t>Tax Expense for Income Taxes</t>
  </si>
  <si>
    <t>Reconciliation of Earnings before Income Taxes Computed by Applying Effective Rate</t>
  </si>
  <si>
    <t>Components of Deferred Tax Assets and Deferred Tax Liabilities</t>
  </si>
  <si>
    <t>The temporary differences that give rise to significant portions of the deferred tax assets and deferred tax liabilities are presented in the table below:</t>
  </si>
  <si>
    <t>Reconciliation of Beginning and Ending Amount of Unrecognized Tax Benefits</t>
  </si>
  <si>
    <t>Dividend Restrictions and Statutory Requirements (Tables)</t>
  </si>
  <si>
    <t>Summary of Statutory Capital and Surplus</t>
  </si>
  <si>
    <t>Commitments and Contingencies (Tables)</t>
  </si>
  <si>
    <t>Schedule of Future Minimum Rental Payments on Non-Cancellable Leases</t>
  </si>
  <si>
    <t>The following is a schedule of future minimum rental payments on non-cancellable leases as of December 31, 2014:</t>
  </si>
  <si>
    <t>Summary of Company's Outstanding Unfunded Investment Commitments</t>
  </si>
  <si>
    <t>Segment Information (Tables)</t>
  </si>
  <si>
    <t>Summary of Company's Assets by Segment</t>
  </si>
  <si>
    <t>Summary of Operations by Segment</t>
  </si>
  <si>
    <t>Condensed Unaudited Quarterly Financial Data (Tables)</t>
  </si>
  <si>
    <t>Description of Business - Additional Information (Detail)</t>
  </si>
  <si>
    <t>Organization Consolidation And Presentation Of Financial Statements [Line Items]</t>
  </si>
  <si>
    <t>Number of segments</t>
  </si>
  <si>
    <t>Greater Than [Member]</t>
  </si>
  <si>
    <t>Number of business acquired, insurance, reinsurance and portfolio insurance</t>
  </si>
  <si>
    <t>Syndicate underwriting capacity percentage</t>
  </si>
  <si>
    <t>Reinsurance arrangement percentage</t>
  </si>
  <si>
    <t>Significant Accounting Policies - Additional Information (Detail)</t>
  </si>
  <si>
    <t>Maturity period to consider securities as short-term investments</t>
  </si>
  <si>
    <t>Greater than three months up to one year</t>
  </si>
  <si>
    <t>Maturity period to consider securities as fixed maturities</t>
  </si>
  <si>
    <t>Greater than one year</t>
  </si>
  <si>
    <t>Acquisitions - Additional Information (Detail)</t>
  </si>
  <si>
    <t>0 Months Ended</t>
  </si>
  <si>
    <t>9 Months Ended</t>
  </si>
  <si>
    <t>Jul. 08, 2013</t>
  </si>
  <si>
    <t>USD ($)</t>
  </si>
  <si>
    <t>Series B Preferred Stock [Member]</t>
  </si>
  <si>
    <t>Bayshore [Member]</t>
  </si>
  <si>
    <t>Northshore [Member]</t>
  </si>
  <si>
    <t>Trident [Member]</t>
  </si>
  <si>
    <t>Mar. 30, 2014</t>
  </si>
  <si>
    <t>Dowling [Member]</t>
  </si>
  <si>
    <t>Kenmare [Member]</t>
  </si>
  <si>
    <t>Jan. 27, 2015</t>
  </si>
  <si>
    <t>Companion Property and Casualty Insurance Company [Member]</t>
  </si>
  <si>
    <t>Subsequent Event [Member]</t>
  </si>
  <si>
    <t>First Reserve [Member]</t>
  </si>
  <si>
    <t>Corsair [Member]</t>
  </si>
  <si>
    <t>Lloyd's Syndicate [Member]</t>
  </si>
  <si>
    <t>Insurers</t>
  </si>
  <si>
    <t>Feb. 07, 2013</t>
  </si>
  <si>
    <t>Apr. 01, 2014</t>
  </si>
  <si>
    <t>Active Underwriting [Member]</t>
  </si>
  <si>
    <t>Feb. 05, 2015</t>
  </si>
  <si>
    <t>Nationale Suisse Assurance S.A. [Member]</t>
  </si>
  <si>
    <t>EUR (€)</t>
  </si>
  <si>
    <t>Business Acquisition [Line Items]</t>
  </si>
  <si>
    <t>Aggregate cash purchase price</t>
  </si>
  <si>
    <t>Percentage of consideration financed through bank loan facility</t>
  </si>
  <si>
    <t>Percentage of consideration paid from cash on hand</t>
  </si>
  <si>
    <t>Percentage of interest directly owned</t>
  </si>
  <si>
    <t>Purchase price for amalgamation</t>
  </si>
  <si>
    <t>Amalgamation agreement date</t>
  </si>
  <si>
    <t>Average closing price of voting ordinary shares prior to trading period</t>
  </si>
  <si>
    <t>20 days</t>
  </si>
  <si>
    <t>Company contributed purchase price</t>
  </si>
  <si>
    <t>Acquisition related transaction expenses</t>
  </si>
  <si>
    <t>Preferred shares issued</t>
  </si>
  <si>
    <t>Acquisition purchase price, per share</t>
  </si>
  <si>
    <t>Acquisition purchase price</t>
  </si>
  <si>
    <t>Related transaction expenses</t>
  </si>
  <si>
    <t>Ownership percentage of ordinary shares</t>
  </si>
  <si>
    <t>Ownership percentage of outstanding share capital</t>
  </si>
  <si>
    <t>Indefinite lived intangible assets recognized</t>
  </si>
  <si>
    <t>Other intangible assets recognized</t>
  </si>
  <si>
    <t>Goodwill recognized</t>
  </si>
  <si>
    <t>Earned premiums</t>
  </si>
  <si>
    <t>Net premium gain</t>
  </si>
  <si>
    <t>Investment in entities</t>
  </si>
  <si>
    <t>Ownership percentage</t>
  </si>
  <si>
    <t>Interest owned by co-investor</t>
  </si>
  <si>
    <t>Shareholders' agreement period</t>
  </si>
  <si>
    <t>90 days</t>
  </si>
  <si>
    <t>5 years</t>
  </si>
  <si>
    <t>Interest owned by an entity</t>
  </si>
  <si>
    <t>Unearned premiums fair value adjustment</t>
  </si>
  <si>
    <t>Unearned premiums amortized to acquisition costs</t>
  </si>
  <si>
    <t>Percentage of premium income from license</t>
  </si>
  <si>
    <t>Number of Insurers</t>
  </si>
  <si>
    <t>Purchase price financed</t>
  </si>
  <si>
    <t>Period of term loan facility</t>
  </si>
  <si>
    <t>4 years</t>
  </si>
  <si>
    <t>Acquisitions - Purchase Price and Fair Value of Assets Acquired (Detail) (USD $)</t>
  </si>
  <si>
    <t>Acquisitions - Summary of Estimated Fair Values of Assets Acquired and Liabilities Assumed as of Date of Acquisition (Detail) (USD $)</t>
  </si>
  <si>
    <t>Reinsurance balances recoverable - reserves</t>
  </si>
  <si>
    <t>Reinsurance balances recoverable - paids</t>
  </si>
  <si>
    <t>Torus Insurance Holdings Limited [Member] | Torus [Member]</t>
  </si>
  <si>
    <t>Torus Insurance Holdings Limited [Member] | Non-Life Run-Off [Member]</t>
  </si>
  <si>
    <t>Arden [Member] | Atrium [Member]</t>
  </si>
  <si>
    <t>Arden [Member] | Non-Life Run-Off [Member]</t>
  </si>
  <si>
    <t>Acquisitions - Summary of Intangible Assets Recorded in Connection with Acquisition (Detail) (USD $)</t>
  </si>
  <si>
    <t>Acquired Finite-Lived Intangible Assets [Line Items]</t>
  </si>
  <si>
    <t>Intangible assets as of the acquisition date, Amount</t>
  </si>
  <si>
    <t>Torus Insurance Holdings Limited [Member] | Syndicate Capacity [Member]</t>
  </si>
  <si>
    <t>Torus Insurance Holdings Limited [Member] | U.S. Insurance Licences [Member]</t>
  </si>
  <si>
    <t>Torus Insurance Holdings Limited [Member] | Technology [Member]</t>
  </si>
  <si>
    <t>Intangible assets as of the acquisition date, Economic Useful Life</t>
  </si>
  <si>
    <t>Torus Insurance Holdings Limited [Member] | Brand [Member]</t>
  </si>
  <si>
    <t>Atrium [Member] | Syndicate Capacity [Member]</t>
  </si>
  <si>
    <t>Atrium [Member] | Management Contract [Member]</t>
  </si>
  <si>
    <t>Atrium [Member] | Distribution Channel [Member]</t>
  </si>
  <si>
    <t>15 years</t>
  </si>
  <si>
    <t>Atrium [Member] | Brand [Member]</t>
  </si>
  <si>
    <t>Acquisitions - Pro Forma Condensed Combined Statement of Earnings (Detail) (USD $)</t>
  </si>
  <si>
    <t>Business Acquisition, Pro Forma Information, Nonrecurring Adjustment [Line Items]</t>
  </si>
  <si>
    <t>Pro forma Adjustments [Member]</t>
  </si>
  <si>
    <t>Enstar Group Limited [Member]</t>
  </si>
  <si>
    <t>Acquisitions - Summary of Pro Forma Adjustments to Pro Forma Condensed Statement of Earnings (Detail) (USD $)</t>
  </si>
  <si>
    <t>Scenario, Adjustment [Member]</t>
  </si>
  <si>
    <t>Scenario, Adjustment [Member] | Amortization of Fair Value Adjustment to Unearned Premium [Member]</t>
  </si>
  <si>
    <t>Scenario, Adjustment [Member] | Amortization of Finite Live Intangible Assets [Member]</t>
  </si>
  <si>
    <t>Scenario, Adjustment [Member] | Amortization of Fair Value Adjustments Related To Acquired Losses And Loss Adjustment Expense Liabilities And Reinsurance Balances Recoverable [Member]</t>
  </si>
  <si>
    <t>Significant New Business - Additional Information (Detail)</t>
  </si>
  <si>
    <t>In Millions, unless otherwise specified</t>
  </si>
  <si>
    <t>GBP (£)</t>
  </si>
  <si>
    <t>Dec. 17, 2012</t>
  </si>
  <si>
    <t>Claremont [Member]</t>
  </si>
  <si>
    <t>Agreement</t>
  </si>
  <si>
    <t>Aug. 06, 2012</t>
  </si>
  <si>
    <t>Agreement One [Member]</t>
  </si>
  <si>
    <t>Agreement Two [Member]</t>
  </si>
  <si>
    <t>Jan. 01, 2015</t>
  </si>
  <si>
    <t>Reinsurance Agreement under 2015 [Member]</t>
  </si>
  <si>
    <t>Apr. 26, 2013</t>
  </si>
  <si>
    <t>American Physicians [Member]</t>
  </si>
  <si>
    <t>Jun. 30, 2012</t>
  </si>
  <si>
    <t>Zurich Danish Portfolio [Member]</t>
  </si>
  <si>
    <t>Reciprocal of America [Member]</t>
  </si>
  <si>
    <t>Jan. 15, 2015</t>
  </si>
  <si>
    <t>Net insurance reserve assumed</t>
  </si>
  <si>
    <t>£ 17</t>
  </si>
  <si>
    <t>£ 17.2</t>
  </si>
  <si>
    <t>Reinsurance agreement date</t>
  </si>
  <si>
    <t>Percentage of reinsurance agreement</t>
  </si>
  <si>
    <t>Gross insurance reserves</t>
  </si>
  <si>
    <t>Total assets and liabilities assumed gross reinsurance reserves received</t>
  </si>
  <si>
    <t>Number of quota share reinsurance agreements entered</t>
  </si>
  <si>
    <t>Novation agreement date</t>
  </si>
  <si>
    <t>Percentage of underwriting capacity provided for Syndicate</t>
  </si>
  <si>
    <t>Investments - Estimated Fair Values of Investments in Fixed Maturity Investments, Short-Term Investments and Equities, Trading Securities (Detail) (USD $)</t>
  </si>
  <si>
    <t>Schedule of Trading Securities and Other Trading Assets [Line Items]</t>
  </si>
  <si>
    <t>Estimated fair value of trading securities</t>
  </si>
  <si>
    <t>Estimate of Fair Value Measurement [Member]</t>
  </si>
  <si>
    <t>Municipal [Member] | Estimate of Fair Value Measurement [Member]</t>
  </si>
  <si>
    <t>U.S. Government and Agency [Member] | Estimate of Fair Value Measurement [Member]</t>
  </si>
  <si>
    <t>Non-U.S. Government [Member] | Estimate of Fair Value Measurement [Member]</t>
  </si>
  <si>
    <t>Corporate [Member] | Estimate of Fair Value Measurement [Member]</t>
  </si>
  <si>
    <t>Residential Mortgage-Backed [Member]</t>
  </si>
  <si>
    <t>Residential Mortgage-Backed [Member] | Estimate of Fair Value Measurement [Member]</t>
  </si>
  <si>
    <t>Commercial Mortgage-Backed [Member]</t>
  </si>
  <si>
    <t>Commercial Mortgage-Backed [Member] | Estimate of Fair Value Measurement [Member]</t>
  </si>
  <si>
    <t>Asset-Backed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Additional Information (Detail) (USD $)</t>
  </si>
  <si>
    <t>Security</t>
  </si>
  <si>
    <t>Fair Value, Assets and Liabilities Measured on Recurring and Nonrecurring Basis [Line Items]</t>
  </si>
  <si>
    <t>Securities considered as other than temporarily impaired</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Other-than-temporary impairment credit losses recognized</t>
  </si>
  <si>
    <t>Other-than-temporary impairment credit losses</t>
  </si>
  <si>
    <t>Other investments recorded in private equities</t>
  </si>
  <si>
    <t>Side-pockets investments</t>
  </si>
  <si>
    <t>Transfers between Levels 1 and 2</t>
  </si>
  <si>
    <t>Restricted assets, including restricted cash</t>
  </si>
  <si>
    <t>Fixed Income Hedge Funds [Member]</t>
  </si>
  <si>
    <t>Number of days to give notice for quarterly hedge fund redemptions</t>
  </si>
  <si>
    <t>Imposed lock-up period</t>
  </si>
  <si>
    <t>3 years</t>
  </si>
  <si>
    <t>Real Estate Debt Fund [Member]</t>
  </si>
  <si>
    <t>Redemption request description</t>
  </si>
  <si>
    <t>A redemption request for this fund can be made 10 days after the date of any monthly valuation</t>
  </si>
  <si>
    <t>Private Equity Funds [Member]</t>
  </si>
  <si>
    <t>Percent of other investments recorded in private equities</t>
  </si>
  <si>
    <t>Increase in trading securities</t>
  </si>
  <si>
    <t>Increase in restricted assets</t>
  </si>
  <si>
    <t>U.S. Government and Agency [Member]</t>
  </si>
  <si>
    <t>Commercial mortgage-backed securities</t>
  </si>
  <si>
    <t>U.S. Government and Agency [Member] | Residential Mortgage-Backed Securities [Member]</t>
  </si>
  <si>
    <t>Significant Unobservable Inputs (Level 3) [Member]</t>
  </si>
  <si>
    <t>Number of corporate security</t>
  </si>
  <si>
    <t>Fair value of changes in assets</t>
  </si>
  <si>
    <t>Significant Unobservable Inputs (Level 3) [Member] | Residential Mortgage-Backed [Member]</t>
  </si>
  <si>
    <t>Significant Unobservable Inputs (Level 3) [Member] | Commercial Mortgage-Backed [Member]</t>
  </si>
  <si>
    <t>Investments - Amortized Cost and Estimated Fair Values of Company's Fixed Maturity Classified as Trading (Detail) (USD $)</t>
  </si>
  <si>
    <t>Amortized Cost, One year or less</t>
  </si>
  <si>
    <t>Amortized Cost, More than one year through two years</t>
  </si>
  <si>
    <t>Amortized Cost, More than two years through five years</t>
  </si>
  <si>
    <t>Amortized Cost, More than five years through ten years</t>
  </si>
  <si>
    <t>Amortized Cost, More than ten years</t>
  </si>
  <si>
    <t>Amortized Cost, Due in years, Total</t>
  </si>
  <si>
    <t>Total amortized cost</t>
  </si>
  <si>
    <t>Fair Value, One year or less</t>
  </si>
  <si>
    <t>Fair Value, More than one year through two years</t>
  </si>
  <si>
    <t>Fair Value, More than two years through five years</t>
  </si>
  <si>
    <t>Fair Value, More than five years through ten years</t>
  </si>
  <si>
    <t>Fair Value, More than ten years</t>
  </si>
  <si>
    <t>Fair Value, Due in years, Total</t>
  </si>
  <si>
    <t>Total fair value</t>
  </si>
  <si>
    <t>Percentage of Total Fair Value, One year or less</t>
  </si>
  <si>
    <t>Percentage of Total Fair Value, More than one year through two years</t>
  </si>
  <si>
    <t>Percentage of Total Fair Value, More than two years through five years</t>
  </si>
  <si>
    <t>Percentage of Total Fair Value, More than five years through ten years</t>
  </si>
  <si>
    <t>Percentage of Total Fair Value, More than ten years</t>
  </si>
  <si>
    <t>Percentage of Total Fair Value, Due in years, Total</t>
  </si>
  <si>
    <t>Percentage of Total Fair Value</t>
  </si>
  <si>
    <t>Investments - Credit Ratings of Fixed Maturity and Short-Term Investments, Trading (Detail) (USD $)</t>
  </si>
  <si>
    <t>Non-Investment Grade [Member]</t>
  </si>
  <si>
    <t>AAA [Member]</t>
  </si>
  <si>
    <t>AA [Member]</t>
  </si>
  <si>
    <t>A [Member]</t>
  </si>
  <si>
    <t>BBB [Member]</t>
  </si>
  <si>
    <t>Not Rated [Member]</t>
  </si>
  <si>
    <t>Investments - Amortized Cost and Estimated Fair Values of Company's Fixed Maturity Investments Classified as Held-to-Maturity (Detail) (USD $)</t>
  </si>
  <si>
    <t>Schedule of Held-to-maturity Securities [Line Items]</t>
  </si>
  <si>
    <t>Amortized Cost</t>
  </si>
  <si>
    <t>Gross Unrealized Holding Gains</t>
  </si>
  <si>
    <t>Gross Unrealized Holding Losses Non-OTTI</t>
  </si>
  <si>
    <t>Non-U.S. Government [Member]</t>
  </si>
  <si>
    <t>Corporate [Member]</t>
  </si>
  <si>
    <t>Investments - Summary of Amortized Cost and Estimated Fair Value of Fixed Maturities by Contractual Maturity (Detail) (USD $)</t>
  </si>
  <si>
    <t>Fair Value Disclosures [Abstract]</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More than one year through two years, Percentage of Total Fair Value</t>
  </si>
  <si>
    <t>More than two years through five years, Percentage of Total Fair Value</t>
  </si>
  <si>
    <t>More than five years through ten years, Percentage of Total Fair Value</t>
  </si>
  <si>
    <t>More than ten years, Percentage of Total Fair Value</t>
  </si>
  <si>
    <t>Percentage of Fair Value, Total</t>
  </si>
  <si>
    <t>Investments - Credit Ratings Company's Fixed Maturity Investments Held-to-Maturity (Detail) (USD $)</t>
  </si>
  <si>
    <t>% of Total Fair Value</t>
  </si>
  <si>
    <t>Investments - Amortized Cost and Estimated Fair Values of Company's Fixed Maturity and Short-Term Investments Classified as Available-for-Sale (Detail) (USD $)</t>
  </si>
  <si>
    <t>Schedule of Available-for-sale Securities [Line Items]</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and Short-Term Investments Classified as Available-for-Sale (Detail) (USD $)</t>
  </si>
  <si>
    <t>More than ten years, Amortized cost</t>
  </si>
  <si>
    <t>Total fair value or available for sale debt securities due in years</t>
  </si>
  <si>
    <t>Investments - Credit Ratings Company's Fixed Maturity and Short-Term Investments Available-for-Sale (Detail) (USD $)</t>
  </si>
  <si>
    <t>Investments - Other Investments (Detail) (USD $)</t>
  </si>
  <si>
    <t>Investment Holdings [Line Items]</t>
  </si>
  <si>
    <t>Other [Member]</t>
  </si>
  <si>
    <t>Fixed Income Funds [Member]</t>
  </si>
  <si>
    <t>Equity Funds [Member]</t>
  </si>
  <si>
    <t>CLO Equities [Member]</t>
  </si>
  <si>
    <t>CLO Equity Funds [Member]</t>
  </si>
  <si>
    <t>Investments - Summary of Fair Value, Unfunded Commitments and Redemption Frequency (Detail) (USD $)</t>
  </si>
  <si>
    <t>Fair Value, Investments, Entities that Calculate Net Asset Value Per Share [Line Items]</t>
  </si>
  <si>
    <t>Total Fair Value</t>
  </si>
  <si>
    <t>Gated/Side Pocket Investments</t>
  </si>
  <si>
    <t>Investments without Gates or Side Pockets</t>
  </si>
  <si>
    <t>Unfunded Commitments</t>
  </si>
  <si>
    <t>Redemption Frequency</t>
  </si>
  <si>
    <t>Daily, monthly and quarterly</t>
  </si>
  <si>
    <t>Quarterly after lock-up periods expire</t>
  </si>
  <si>
    <t>Investments - Categorized Investments Recorded at Fair Value among Levels (Detail) (USD $)</t>
  </si>
  <si>
    <t>Other Investments [Member]</t>
  </si>
  <si>
    <t>Municipal [Member]</t>
  </si>
  <si>
    <t>Equities - U.S. [Member]</t>
  </si>
  <si>
    <t>Equities - International [Member]</t>
  </si>
  <si>
    <t>Quoted Prices in Active Markets for Identical Assets (Level 1) [Member]</t>
  </si>
  <si>
    <t>Quoted Prices in Active Markets for Identical Assets (Level 1) [Member] | Equities - U.S. [Member]</t>
  </si>
  <si>
    <t>Quoted Prices in Active Markets for Identical Assets (Level 1) [Member] | Equities - International [Member]</t>
  </si>
  <si>
    <t>Significant Other Observable Inputs (Level 2) [Member]</t>
  </si>
  <si>
    <t>Significant Other Observable Inputs (Level 2) [Member] | Other Investments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 - U.S. [Member]</t>
  </si>
  <si>
    <t>Significant Other Observable Inputs (Level 2) [Member] | Equities - International [Member]</t>
  </si>
  <si>
    <t>Significant Unobservable Inputs (Level 3) [Member] | Other Investments [Member]</t>
  </si>
  <si>
    <t>Significant Unobservable Inputs (Level 3) [Member] | Corporate [Member]</t>
  </si>
  <si>
    <t>Significant Unobservable Inputs (Level 3) [Member] | Equities - U.S. [Member]</t>
  </si>
  <si>
    <t>Held-to-maturity Securities [Member] | U.S. Government and Agency [Member]</t>
  </si>
  <si>
    <t>Held-to-maturity Securities [Member] | Non-U.S. Government [Member]</t>
  </si>
  <si>
    <t>Held-to-maturity Securities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Total realized and unrealized (losses) gains through earnings</t>
  </si>
  <si>
    <t>Net transfers into and/or (out of) Level 3</t>
  </si>
  <si>
    <t>Level 3 investments, end of period</t>
  </si>
  <si>
    <t>Fixed Maturity Investments [Member]</t>
  </si>
  <si>
    <t>Equity Securities [Member]</t>
  </si>
  <si>
    <t>Investments - Components of Net Realized and Unrealized Gains (Losses) (Detail) (USD $)</t>
  </si>
  <si>
    <t>Investments - Major Categories of Net Investment Income (Detail) (USD $)</t>
  </si>
  <si>
    <t>Net Investment Income [Line Items]</t>
  </si>
  <si>
    <t>Interest from investments</t>
  </si>
  <si>
    <t>Fixed Maturities Investments [Member]</t>
  </si>
  <si>
    <t>Cash and Cash Equivalents and Short-Term Investments [Member]</t>
  </si>
  <si>
    <t>Investments - Schedule of Carrying Value of Restricted Investments (Detail) (USD $)</t>
  </si>
  <si>
    <t>Short-term Investments [Abstract]</t>
  </si>
  <si>
    <t>Restricted Investments, Total</t>
  </si>
  <si>
    <t>Derivative Instruments - Forward Contracts Outstanding, Estimated Fair Value, Change in Fair Value and Realized Gains of Derivative Instruments (Detail) (Forward Contracts [Member])</t>
  </si>
  <si>
    <t>Foreign Exchange Forward Contract One[Member]</t>
  </si>
  <si>
    <t>AUD</t>
  </si>
  <si>
    <t>Foreign Exchange Forward Contract Two[Member]</t>
  </si>
  <si>
    <t>Foreign Exchange Forward Contract Three[Member]</t>
  </si>
  <si>
    <t>Foreign Exchange Forward Contract Four [Member]</t>
  </si>
  <si>
    <t>Derivative [Line Items]</t>
  </si>
  <si>
    <t>Contract Amount and Settlement Amount</t>
  </si>
  <si>
    <t>£ 17,000</t>
  </si>
  <si>
    <t>Net Foreign Exchange (Losses) Gains</t>
  </si>
  <si>
    <t>Reinsurance Balances Recoverable - Summary of Reinsurance Reserves Recoverable (Detail) (USD $)</t>
  </si>
  <si>
    <t>Effects of Reinsurance [Line Items]</t>
  </si>
  <si>
    <t>Recoverable from reinsurers on Outstanding losses</t>
  </si>
  <si>
    <t>Recoverable from reinsurers on Losses incurred but not reported</t>
  </si>
  <si>
    <t>Recoverable from reinsurers on Fair value adjustments</t>
  </si>
  <si>
    <t>Total reinsurance recoverable</t>
  </si>
  <si>
    <t>Non-Life Run-Off [Member]</t>
  </si>
  <si>
    <t>Life and Annuities [Member]</t>
  </si>
  <si>
    <t>Reinsurance Balances Recoverable - Additional Information (Detail) (USD $)</t>
  </si>
  <si>
    <t>Reinsurance balance recoverable</t>
  </si>
  <si>
    <t>Provision for uncollectible reinsurance recoverable relating to total reinsurance recoverable</t>
  </si>
  <si>
    <t>Ratio of provision for uncollectible reinsurance recoverable to reinsurance balances receivable</t>
  </si>
  <si>
    <t>Percentage of top ten reinsurers reinsurance balances recoverable</t>
  </si>
  <si>
    <t>Top Ten Reinsurers [Member]</t>
  </si>
  <si>
    <t>Top Ten Reinsurers [Member] | A- and above Rated Reinsurers [Member]</t>
  </si>
  <si>
    <t>Provisions for uncollectible reinsurance recoverable</t>
  </si>
  <si>
    <t>Top Ten Reinsurers [Member] | Less than A- Rated Reinsurers without Provisions [Member]</t>
  </si>
  <si>
    <t>Top Ten Reinsurers [Member] | Less than A- Rated Reinsurers with Provisions [Member]</t>
  </si>
  <si>
    <t>Ceded Credit Risk, Concentrated Credit Risk [Member] | Top Ten Reinsurers [Member]</t>
  </si>
  <si>
    <t>Ceded Credit Risk, Concentrated Credit Risk [Member] | Non-Rated Reinsurer [Member]</t>
  </si>
  <si>
    <t>Ceded Credit Risk, Concentrated Credit Risk [Member] | BBC + Rated [Member]</t>
  </si>
  <si>
    <t>Ceded Credit Risk, Concentrated Credit Risk [Member] | One Reinsurer Accounting for More than 10% of Total Reinsurance Balances Receivable [Member]</t>
  </si>
  <si>
    <t>Reinsurance recoverable major reinsurer</t>
  </si>
  <si>
    <t>Reinsurance recoverable secured in a trust account</t>
  </si>
  <si>
    <t>Ceded Credit Risk, Concentrated Credit Risk [Member] | One Reinsurer Accounting for More than 10% of Total Reinsurance Balances Receivable [Member] | A+ Rating [Member]</t>
  </si>
  <si>
    <t>Reinsurance Balances Recoverable - Reinsurance Balances Recoverable by Reinsurer (Detail) (USD $)</t>
  </si>
  <si>
    <t>Ceded Credit Risk [Line Items]</t>
  </si>
  <si>
    <t>% of Total</t>
  </si>
  <si>
    <t>Ceded Credit Risk, Not Concentrated Credit Risk [Member] | Other Reinsurers' Balances Greater Than $1 Million [Member]</t>
  </si>
  <si>
    <t>Ceded Credit Risk, Not Concentrated Credit Risk [Member] | Other Reinsurers' Balances Less Than $1 Million [Member]</t>
  </si>
  <si>
    <t>Losses and Loss Adjustment Expenses - Total Losses and Loss Adjustment Expense Liabilities (Detail) (USD $)</t>
  </si>
  <si>
    <t>Dec. 31, 2011</t>
  </si>
  <si>
    <t>Losses and Loss Adjustment Expenses - Additional Information (Detail) (USD $)</t>
  </si>
  <si>
    <t>Estimate of net ultimate liability for asbestos and environmental claims</t>
  </si>
  <si>
    <t>Estimate of gross ultimate liability for asbestos and environmental claims</t>
  </si>
  <si>
    <t>Reduction in estimates of net ultimate losses</t>
  </si>
  <si>
    <t>(Increase) reduction in provisions for bad debt</t>
  </si>
  <si>
    <t>(Reduction) increase in estimates of unallocated loss adjustment expense liabilities</t>
  </si>
  <si>
    <t>Net incurred loss development</t>
  </si>
  <si>
    <t>Reductions in IBNR reserves</t>
  </si>
  <si>
    <t>Total number of commutations</t>
  </si>
  <si>
    <t>Net paid losses</t>
  </si>
  <si>
    <t>Net incurred liabilities settled by way of commutation</t>
  </si>
  <si>
    <t>Assumed incurred liabilities</t>
  </si>
  <si>
    <t>Ceded incurred reinsurance recoverables</t>
  </si>
  <si>
    <t>Impact of losses incurred</t>
  </si>
  <si>
    <t>Reduction in estimates of unallocated loss adjustment expense liabilities</t>
  </si>
  <si>
    <t>Losses and loss adjustment expenses relating to prior periods</t>
  </si>
  <si>
    <t>Reduction in Estimates of Net Ultimate Losses [Member]</t>
  </si>
  <si>
    <t>Net Increase (decrease) in ultimate loss and loss adjustment expense liabilities</t>
  </si>
  <si>
    <t>Provisions for bad debt</t>
  </si>
  <si>
    <t>Reduction in Estimates of Net Ultimate Losses [Member] | Torus Insurance Holdings Limited [Member]</t>
  </si>
  <si>
    <t>IBNR Reserves [Member]</t>
  </si>
  <si>
    <t>Decrease in aggregate estimate of IBNR loss reserves related to asbestos liabilities</t>
  </si>
  <si>
    <t>Decrease in aggregate estimate of IBNR loss reserves related to environmental liabilities</t>
  </si>
  <si>
    <t>Decrease in aggregate estimate of IBNR loss reserves related to general casualty liabilities</t>
  </si>
  <si>
    <t>Decrease in aggregate estimate of IBNR loss reserves related to workers compensation liabilities</t>
  </si>
  <si>
    <t>Decrease in aggregate estimate of IBNR loss reserves related to other remaining liabilities</t>
  </si>
  <si>
    <t>Net IBNR reserves</t>
  </si>
  <si>
    <t>SeaBright [Member] | Reduction in Estimates of Net Ultimate Losses [Member]</t>
  </si>
  <si>
    <t>Losses and Loss Adjustment Expenses - Net (Reduction) Increase in Ultimate Losses and Loss Adjustment Expense Liabilities (Detail) (USD $)</t>
  </si>
  <si>
    <t>Net (reduction) increase in ultimate losses and loss adjustment expense liabilities, Prior Period</t>
  </si>
  <si>
    <t>Net (reduction) increase in ultimate losses and loss adjustment expense liabilities, Current Period</t>
  </si>
  <si>
    <t>Net losses paid, Prior Period</t>
  </si>
  <si>
    <t>Net change in case and LAE reserves, Prior Period</t>
  </si>
  <si>
    <t>Net change in IBNR reserves, Prior Period</t>
  </si>
  <si>
    <t>(Reduction) increase in estimates of net ultimate losses, Prior Period</t>
  </si>
  <si>
    <t>Paid loss recoveries on provisions for bad debt, Prior Period</t>
  </si>
  <si>
    <t>(Reduction) increase in provisions for bad debt, Prior Period</t>
  </si>
  <si>
    <t>(Reduction) increase in provisions for unallocated loss adjustment expense liabilities, Prior Period</t>
  </si>
  <si>
    <t>Amortization of fair value adjustments, Prior Period</t>
  </si>
  <si>
    <t>Net losses paid, Current Period</t>
  </si>
  <si>
    <t>Net change in case and LAE reserves, Current Period</t>
  </si>
  <si>
    <t>Net change in IBNR reserves, Current Period</t>
  </si>
  <si>
    <t>(Reduction) increase in estimates of net ultimate losses, Current Period</t>
  </si>
  <si>
    <t>Paid loss recoveries on provisions for bad debt, Current Period</t>
  </si>
  <si>
    <t>(Reduction) increase in provisions for bad debt, Current Period</t>
  </si>
  <si>
    <t>(Reduction) increase in provisions for unallocated loss adjustment expense liabilities, Current Period</t>
  </si>
  <si>
    <t>Amortization of fair value adjustments, Current Period</t>
  </si>
  <si>
    <t>Losses and Loss Adjustment Expenses - Net (Reduction) Increase in Ultimate Losses and Loss Adjustment Expense Liabilities (Parenthetical) (Detail) (USD $)</t>
  </si>
  <si>
    <t>Premium income</t>
  </si>
  <si>
    <t>Current period activity</t>
  </si>
  <si>
    <t>Losses and Loss Adjustment Expenses - Reconciliation of Beginning and Ending Reserves for Losses and Loss Adjustment Expenses (Detail) (USD $)</t>
  </si>
  <si>
    <t>Beginning balance</t>
  </si>
  <si>
    <t>Total net (reduction) increase in ultimate losses and loss adjustment expense liabilities</t>
  </si>
  <si>
    <t>Balance as at December 31</t>
  </si>
  <si>
    <t>Reinsurance reserves recoverable</t>
  </si>
  <si>
    <t>Net balance as at December 31</t>
  </si>
  <si>
    <t>Policy Benefits for Life and Annuity Contracts - Schedule of Life and Annuity Benefits (Detail) (USD $)</t>
  </si>
  <si>
    <t>Policy benefits for life and annuity contracts, net of fair value adjustments</t>
  </si>
  <si>
    <t>Premiums Written and Earned - Schedule of Net Premiums Written and Earned (Detail) (USD $)</t>
  </si>
  <si>
    <t>Premiums Written And Earned [Line Items]</t>
  </si>
  <si>
    <t>Net, Premiums Written</t>
  </si>
  <si>
    <t>Ceded, Premiums Earned</t>
  </si>
  <si>
    <t>Net, Premiums Earned</t>
  </si>
  <si>
    <t>Gross, Premiums Written</t>
  </si>
  <si>
    <t>Ceded, Premiums Written</t>
  </si>
  <si>
    <t>Gross, Premiums Earned</t>
  </si>
  <si>
    <t>Life, Premium Written, Life and annuities</t>
  </si>
  <si>
    <t>Life, Premium Earned, Life and annuities</t>
  </si>
  <si>
    <t>Goodwill and Intangible Assets - Schedule of Goodwill and Intangible Assets (Detail) (USD $)</t>
  </si>
  <si>
    <t>Schedule Of Goodwill And Intangible Assets [Line Items]</t>
  </si>
  <si>
    <t>Goodwill, Beginning balance</t>
  </si>
  <si>
    <t>Goodwill, Acquired during the year</t>
  </si>
  <si>
    <t>Goodwill, Ending balance</t>
  </si>
  <si>
    <t>Intangible assets with an indefinite life, Beginning balance</t>
  </si>
  <si>
    <t>Intangible assets with an indefinite life, Acquired during the year</t>
  </si>
  <si>
    <t>Intangible assets with an indefinite life, Ending balance</t>
  </si>
  <si>
    <t>Goodwill and intangible assets, Beginning Balance</t>
  </si>
  <si>
    <t>Goodwill and intangible assets, Acquired during the year</t>
  </si>
  <si>
    <t>Intangible assets with a definite life, Intangible assets amortization</t>
  </si>
  <si>
    <t>Goodwill and intangible assets, Ending balance</t>
  </si>
  <si>
    <t>Intangible assets with a definite life, Ending balance</t>
  </si>
  <si>
    <t>Atrium and Torus [Member]</t>
  </si>
  <si>
    <t>Atrium and Torus [Member] | Other [Member]</t>
  </si>
  <si>
    <t>Intangible assets with a definite life, Beginning balance</t>
  </si>
  <si>
    <t>Intangible assets with a definite life, Acquired during the year</t>
  </si>
  <si>
    <t>Fair Value Adjustments [Member]</t>
  </si>
  <si>
    <t>Goodwill and Intangible Assets - Additional Information (Detail) (USD $)</t>
  </si>
  <si>
    <t>Amortization of intangible assets</t>
  </si>
  <si>
    <t>Impairment of goodwill</t>
  </si>
  <si>
    <t>Minimum [Member]</t>
  </si>
  <si>
    <t>Finite lived intangible assets amortization period</t>
  </si>
  <si>
    <t>Maximum [Member]</t>
  </si>
  <si>
    <t>Goodwill and Intangible Assets - Summary of Gross Carrying Value, Accumulated Amortization and Net Carrying Value of Intangible Assets (Detail) (USD $)</t>
  </si>
  <si>
    <t>Schedule Of Intangible Assets [Line Items]</t>
  </si>
  <si>
    <t>Intangible assets with a definite life, Net Carrying Value</t>
  </si>
  <si>
    <t>Intangible assets with an indefinite life, Carrying Value</t>
  </si>
  <si>
    <t>Syndicate Capacity [Member]</t>
  </si>
  <si>
    <t>Licenses [Member]</t>
  </si>
  <si>
    <t>Management Contract [Member]</t>
  </si>
  <si>
    <t>Gross Carrying Value</t>
  </si>
  <si>
    <t>Accumulated Amortization</t>
  </si>
  <si>
    <t>Atrium and Torus [Member] | Distribution Channel [Member]</t>
  </si>
  <si>
    <t>Atrium and Torus [Member] | Technology [Member]</t>
  </si>
  <si>
    <t>Atrium and Torus [Member] | Brand [Member]</t>
  </si>
  <si>
    <t>Fair Value Adjustments [Member] | Losses and Loss Adjustment Expense Liabilities [Member]</t>
  </si>
  <si>
    <t>Fair Value Adjustments [Member] | Reinsurance Balances Recoverable [Member]</t>
  </si>
  <si>
    <t>Fair Value Adjustments [Member] | Policy Benefits for Life and Annuity Contracts [Member]</t>
  </si>
  <si>
    <t>Goodwill and Intangible Assets - Summary of Estimated Amortization Expense of Intangible Assets (Detail) (USD $)</t>
  </si>
  <si>
    <t>Finite-Lived Intangible Assets [Line Items]</t>
  </si>
  <si>
    <t>Loans Payable - Additional Information (Detail) (USD $)</t>
  </si>
  <si>
    <t>Dec. 24, 2014</t>
  </si>
  <si>
    <t>Mar. 17, 2014</t>
  </si>
  <si>
    <t>Jun. 25, 2014</t>
  </si>
  <si>
    <t>Line of Credit Facility [Line Items]</t>
  </si>
  <si>
    <t>Loans payable outstanding, including accrued interest</t>
  </si>
  <si>
    <t>Outstanding borrowing capacity</t>
  </si>
  <si>
    <t>Repurchase Agreements [Member]</t>
  </si>
  <si>
    <t>EGL Revolving Credit Facility [Member]</t>
  </si>
  <si>
    <t>Period of Revolving Credit Facility</t>
  </si>
  <si>
    <t>Amount of credit facility agreement</t>
  </si>
  <si>
    <t>Credit Facility, Agreement date</t>
  </si>
  <si>
    <t>Interest rate payable period, maximum</t>
  </si>
  <si>
    <t>6 months</t>
  </si>
  <si>
    <t>Interest rate of credit facility</t>
  </si>
  <si>
    <t>LIBOR plus a margin factor initially set at 2.75%</t>
  </si>
  <si>
    <t>Percentage increase in interest rate if payment default occurs</t>
  </si>
  <si>
    <t>Revolving credit facility expiration date</t>
  </si>
  <si>
    <t>Commitment fee on unused portion</t>
  </si>
  <si>
    <t>Unused portion of Credit Facility</t>
  </si>
  <si>
    <t>EGL Revolving Credit Facility [Member] | LIBOR [Member]</t>
  </si>
  <si>
    <t>Credit Facility, margin rate</t>
  </si>
  <si>
    <t>EGL Revolving Credit Facility [Member] | Minimum [Member]</t>
  </si>
  <si>
    <t>EGL Revolving Credit Facility [Member] | Maximum [Member]</t>
  </si>
  <si>
    <t>Prior EGL Revolving Credit Facility [Member]</t>
  </si>
  <si>
    <t>Companion Facility [Member]</t>
  </si>
  <si>
    <t>Percentage of consideration payable for acquisition</t>
  </si>
  <si>
    <t>Acquisition completion date</t>
  </si>
  <si>
    <t>LIBOR plus 2.75%</t>
  </si>
  <si>
    <t>Debt repayment date</t>
  </si>
  <si>
    <t>Companion Facility [Member] | LIBOR [Member]</t>
  </si>
  <si>
    <t>Clarendon Facility [Member]</t>
  </si>
  <si>
    <t>Repayment of outstanding principal balance</t>
  </si>
  <si>
    <t>SeaBright Facility [Member]</t>
  </si>
  <si>
    <t>Restated EGL Revolving Credit Facility [Member]</t>
  </si>
  <si>
    <t>Loans Payable - Amounts of Loans Payable Outstanding, and Accrued Interest (Detail) (USD $)</t>
  </si>
  <si>
    <t>Date of Facility</t>
  </si>
  <si>
    <t>Facility Term</t>
  </si>
  <si>
    <t>Redeemable Noncontrolling Interest - Summary of Ownership Interest Held (Detail) (Trident [Member])</t>
  </si>
  <si>
    <t>Noncontrolling Interest [Line Items]</t>
  </si>
  <si>
    <t>Redeemable Noncontrolling Interest - Additional Information (Detail) (USD $)</t>
  </si>
  <si>
    <t>Redeemable Noncontrolling Interest [Line Items]</t>
  </si>
  <si>
    <t>Percentage of quota share reinsurance entered</t>
  </si>
  <si>
    <t>Torus Insurance Holdings Limited [Member] | Kenmare [Member]</t>
  </si>
  <si>
    <t>Fitzwilliam [Member] | Kenmare [Member]</t>
  </si>
  <si>
    <t>Adjustments recorded through retained earnings</t>
  </si>
  <si>
    <t>Trident [Member] | Fitzwilliam [Member]</t>
  </si>
  <si>
    <t>Northshore [Member] | Trident [Member]</t>
  </si>
  <si>
    <t>Northshore [Member] | Trident [Member] | Maximum [Member]</t>
  </si>
  <si>
    <t>Northshore [Member] | Trident [Member] | Minimum [Member]</t>
  </si>
  <si>
    <t>Northshore [Member] | Trident [Member] | Atrium [Member]</t>
  </si>
  <si>
    <t>Northshore [Member] | Trident [Member] | Arden [Member]</t>
  </si>
  <si>
    <t>Bayshore [Member] | Trident [Member]</t>
  </si>
  <si>
    <t>Contribution for share held</t>
  </si>
  <si>
    <t>Bayshore [Member] | Trident [Member] | Maximum [Member]</t>
  </si>
  <si>
    <t>Bayshore [Member] | Trident [Member] | Minimum [Member]</t>
  </si>
  <si>
    <t>Bayshore [Member] | Trident [Member] | Torus Insurance Holdings Limited [Member]</t>
  </si>
  <si>
    <t>Redeemable Noncontrolling Interest - Carrying Amount of Equity Attributable to Noncontrolling Interest (Detail) (USD $)</t>
  </si>
  <si>
    <t>Share Capital - Additional Information (Detail) (USD $)</t>
  </si>
  <si>
    <t>Class of Stock [Line Items]</t>
  </si>
  <si>
    <t>Preference shares, authorized</t>
  </si>
  <si>
    <t>Preference shares, par value</t>
  </si>
  <si>
    <t>Voting power of Ordinary Shares</t>
  </si>
  <si>
    <t>Each Voting Ordinary Share entitles the holder thereof to one vote. In accordance with the Company's bye-laws, however, any U.S. shareholder or direct foreign shareholder group whose shares constitute 9.5% or more of the voting power of the Voting Ordinary Shares would be entitled to less than one vote for each Voting Ordinary Share held by them.</t>
  </si>
  <si>
    <t>Common stock conversion ratio</t>
  </si>
  <si>
    <t>One-for-one exchange ratio</t>
  </si>
  <si>
    <t>Voting power of Ordinary Shares, percentage</t>
  </si>
  <si>
    <t>Aggregate voting power of Company's issued share capital</t>
  </si>
  <si>
    <t>Voting Ordinary Shares and Non-Voting Convertible Ordinary Shares [Member]</t>
  </si>
  <si>
    <t>Voting Ordinary Shares [Member] | First Reserve [Member]</t>
  </si>
  <si>
    <t>Voting Ordinary Shares [Member] | Corsair [Member]</t>
  </si>
  <si>
    <t>Non-Voting Preferred Shares [Member] | First Reserve [Member]</t>
  </si>
  <si>
    <t>Share Capital Series B Convertible Participating Non-Voting Perpetual Preferred Stock [Member] | Torus Insurance Holdings Limited [Member]</t>
  </si>
  <si>
    <t>Shares issued</t>
  </si>
  <si>
    <t>Series B Non-Voting Convertible Ordinary Shares [Member] | Goldman Sachs [Member]</t>
  </si>
  <si>
    <t>Series D Non-Voting Convertible Ordinary Shares [Member] | Goldman Sachs [Member]</t>
  </si>
  <si>
    <t>Share Capital - Summary of Changes in Voting Ordinary Shares (Detail) (USD $)</t>
  </si>
  <si>
    <t>Balance, beginning and end of year</t>
  </si>
  <si>
    <t>Share Capital - Summary of Changes in Non-Voting Convertible Ordinary Shares (Detail) (USD $)</t>
  </si>
  <si>
    <t>Earnings per Share - Comparison of Basic and Diluted Earnings per Share (Detail) (USD $)</t>
  </si>
  <si>
    <t>Net earnings per ordinary share attributable to Enstar Group Limited - basic</t>
  </si>
  <si>
    <t>Net earnings per ordinary share attributable to Enstar Group Limited - diluted</t>
  </si>
  <si>
    <t>Employee Benefits - Components of Salaries and Benefits (Detail) (USD $)</t>
  </si>
  <si>
    <t>Employee Benefit Plans [Line Items]</t>
  </si>
  <si>
    <t>2006 Equity Incentive Plan [Member]</t>
  </si>
  <si>
    <t>Share-based Compensation Expense</t>
  </si>
  <si>
    <t>2011-2015 Annual Incentive Compensation Program [Member]</t>
  </si>
  <si>
    <t>Employee Benefits - Employee Share Awards (Detail) (2006 Equity Incentive Plan [Member], USD $)</t>
  </si>
  <si>
    <t>Share-based Compensation Arrangement by Share-based Payment Award [Line Items]</t>
  </si>
  <si>
    <t>Weighted Average Fair Value of the Award, Nonvested - January 1</t>
  </si>
  <si>
    <t>Weighted Average Fair Value of the Award, Granted</t>
  </si>
  <si>
    <t>Weighted Average Fair Value of the Award, Vested</t>
  </si>
  <si>
    <t>Weighted Average Fair Value of the Award, Nonvested - December 31</t>
  </si>
  <si>
    <t>Number of Shares, Nonvested - January 1</t>
  </si>
  <si>
    <t>Number of Shares, Granted</t>
  </si>
  <si>
    <t>Number of Shares, Vested</t>
  </si>
  <si>
    <t>Number of Shares, Nonvested - December 31</t>
  </si>
  <si>
    <t>Employee Benefits - Additional Information (Detail) (USD $)</t>
  </si>
  <si>
    <t>Long-term Incentive Plans [Member]</t>
  </si>
  <si>
    <t>Deferred Compensation Arrangement with Individual, Share-based Payments [Line Items]</t>
  </si>
  <si>
    <t>Compensation costs recognized in earnings</t>
  </si>
  <si>
    <t>Shares outstanding to employees</t>
  </si>
  <si>
    <t>Granted, Number of SARs</t>
  </si>
  <si>
    <t>Minimum [Member] | Atrium [Member]</t>
  </si>
  <si>
    <t>Awarded shares, vesting period</t>
  </si>
  <si>
    <t>2 years</t>
  </si>
  <si>
    <t>Minimum [Member] | Cash-Settled Stock Appreciation Rights [Member]</t>
  </si>
  <si>
    <t>Vested SARs exercisable period</t>
  </si>
  <si>
    <t>Maximum [Member] | Atrium [Member]</t>
  </si>
  <si>
    <t>Maximum [Member] | Cash-Settled Stock Appreciation Rights [Member]</t>
  </si>
  <si>
    <t>Employees [Member] | Cash-Settled Stock Appreciation Rights [Member]</t>
  </si>
  <si>
    <t>Total unrecognized compensation cost related to non-vested share awards</t>
  </si>
  <si>
    <t>Total unrecognized compensation cost related to non-vested awards, weighted average contractual life of awards</t>
  </si>
  <si>
    <t>1 year 7 months 6 days</t>
  </si>
  <si>
    <t>2006 Equity Incentive Plan [Member] | Employees [Member]</t>
  </si>
  <si>
    <t>Shares awarded to employees</t>
  </si>
  <si>
    <t>Accrued expense</t>
  </si>
  <si>
    <t>Enstar Group Limited Employee Share Purchase Plan [Member]</t>
  </si>
  <si>
    <t>Shares issued to employees</t>
  </si>
  <si>
    <t>Employee Benefits - Assumptions Used to Estimate Fair Value of SARs Using Black-Scholes Option Valuation Model (Detail) (USD $)</t>
  </si>
  <si>
    <t>Employee Benefits - Summary of Company's SARs Activity (Detail) (Cash-Settled Stock Appreciation Rights [Member], USD $)</t>
  </si>
  <si>
    <t>Forfeited, Number of SARs</t>
  </si>
  <si>
    <t>Balance, end of year, Number of SARs</t>
  </si>
  <si>
    <t>Granted, Weighted Average Exercise Price of SARs</t>
  </si>
  <si>
    <t>Forfeited, Weighted Average Exercise Price of SARs</t>
  </si>
  <si>
    <t>Balance, end of year, Weighted Average Exercise Price of SARs</t>
  </si>
  <si>
    <t>Balance, end of year, Weighted Average Remaining Contractual Term (in years)</t>
  </si>
  <si>
    <t>2 years 4 months 21 days</t>
  </si>
  <si>
    <t>Balance, end of year, Aggregate Intrinsic Value</t>
  </si>
  <si>
    <t>Employee Benefits - Summary of Company's SARs Activity (Parenthetical) (Detail) (Cash-Settled Stock Appreciation Rights [Member], USD $)</t>
  </si>
  <si>
    <t>Closing price per share, ordinary shares</t>
  </si>
  <si>
    <t>Employee Benefits - Restricted Share Units - Additional Information (Detail) (USD $)</t>
  </si>
  <si>
    <t>In Millions, except Share data, unless otherwise specified</t>
  </si>
  <si>
    <t>Jul. 01, 2014</t>
  </si>
  <si>
    <t>Non-Employee Directors [Member]</t>
  </si>
  <si>
    <t>Conversion of stock, description</t>
  </si>
  <si>
    <t>Following the decisions not to stand for relection of Whit Armstrong and Charles T. Akre, Jr. from the Board of Directors, 11,749 restricted share units previously credited to their accounts under the Deferred Compensation Plan were converted into the same number of the Companyb_x0019_s ordinary shares on July 1, 2014, with fractional shares paid in cash. Also on July 1, 2014, 14,922 restricted stock units previously credited to Mr. Armstrongb_x0019_s account under a deferred compensation plan assumed in the Companyb_x0019_s merger with Enstar USA, Inc., now a wholly-owned subsidiary of the Company, were converted into the same number of the Companyb_x0019_s ordinary shares.</t>
  </si>
  <si>
    <t>Enstar Group Limited Deferred Compensation and Ordinary Share Plan [Member]</t>
  </si>
  <si>
    <t>Restricted share units credited to the accounts of non-employee directors</t>
  </si>
  <si>
    <t>Enstar Group Limited Deferred Compensation and Ordinary Share Plan [Member] | Non-Employee Directors [Member]</t>
  </si>
  <si>
    <t>Expenses related to the restricted share units</t>
  </si>
  <si>
    <t>Enstar Group Limited Deferred Compensation and Ordinary Share Plan [Member] | Non-Employee Directors [Member] | Restricted Stock [Member]</t>
  </si>
  <si>
    <t>Conversion of stock, shares converted</t>
  </si>
  <si>
    <t>Enstar Group Limited Deferred Compensation and Ordinary Share Plan [Member] | Non-Employee Directors [Member] | Restricted Stock Units [Member]</t>
  </si>
  <si>
    <t>Employee Benefits - Pension Plan - Additional Information (Detail) (USD $)</t>
  </si>
  <si>
    <t>Defined Benefit Plan Disclosure [Line Items]</t>
  </si>
  <si>
    <t>Pension expense</t>
  </si>
  <si>
    <t>PWAC Plan [Member]</t>
  </si>
  <si>
    <t>Unfunded liability</t>
  </si>
  <si>
    <t>Taxation - Earnings before Income Taxes (Detail) (USD $)</t>
  </si>
  <si>
    <t>Taxation - Tax Expense for Income Taxes (Detail) (USD $)</t>
  </si>
  <si>
    <t>Total current tax expense</t>
  </si>
  <si>
    <t>Total deferred tax expense</t>
  </si>
  <si>
    <t>Taxation - Additional Information (Detail) (USD $)</t>
  </si>
  <si>
    <t>Income Tax Examination [Line Items]</t>
  </si>
  <si>
    <t>Effective income tax rate</t>
  </si>
  <si>
    <t>Unrecognized tax benefits</t>
  </si>
  <si>
    <t>Unrecognized tax benefits due to the expiration of statutes of limitations</t>
  </si>
  <si>
    <t>Uncertain tax positions</t>
  </si>
  <si>
    <t>Accrued interest and penalties related to unrecognized tax benefits</t>
  </si>
  <si>
    <t>Unrecognized tax benefits due to the expiration of the statute of limitations</t>
  </si>
  <si>
    <t>Description of income tax examination</t>
  </si>
  <si>
    <t>The Companyb_x0019_s operating subsidiaries in specific countries may be subject to audit by various tax authorities and may have different statutes of limitations expiration dates. With limited exceptions, the Companyb_x0019_s major subsidiaries that operate in the United States, United Kingdom and Australia are no longer subject to tax examinations for years before 2011, 2011 and 2008, respectively.</t>
  </si>
  <si>
    <t>Bermuda [Member]</t>
  </si>
  <si>
    <t>Tax exemption description</t>
  </si>
  <si>
    <t>The Company and its Bermuda subsidiaries are exempted from paying any taxes in Bermuda on their income or capital gains until March 2035</t>
  </si>
  <si>
    <t>United Kingdom [Member]</t>
  </si>
  <si>
    <t>Tax loss carryforwards</t>
  </si>
  <si>
    <t>Domestic Country [Member]</t>
  </si>
  <si>
    <t>Taxation - Reconciliation of Earnings before Income Taxes Computed by Applying Effective Rate (Detail) (USD $)</t>
  </si>
  <si>
    <t>Taxation - Components of Deferred Tax Assets and Deferred Tax Liabilities (Detail) (USD $)</t>
  </si>
  <si>
    <t>Total deferred tax assets</t>
  </si>
  <si>
    <t>Taxation - Reconciliation of Beginning and Ending Amount of Unrecognized Tax Benefits (Detail) (USD $)</t>
  </si>
  <si>
    <t>Gross increases - tax positions related to prior years</t>
  </si>
  <si>
    <t>Gross decreases - tax positions related to prior years</t>
  </si>
  <si>
    <t>Related Party Transactions - Additional Information (Detail)</t>
  </si>
  <si>
    <t>Global Atlantic Financial Group [Member]</t>
  </si>
  <si>
    <t>Jul. 31, 2012</t>
  </si>
  <si>
    <t>Registered Investment Companies [Member]</t>
  </si>
  <si>
    <t>Eagle Point [Member]</t>
  </si>
  <si>
    <t>Second Sound Point Capital [Member]</t>
  </si>
  <si>
    <t>Sound Point Capital [Member]</t>
  </si>
  <si>
    <t>Goldman Sachs [Member]</t>
  </si>
  <si>
    <t>Series C Non-Voting Ordinary Shares [Member]</t>
  </si>
  <si>
    <t>Hastings Insurance Group Limited [Member]</t>
  </si>
  <si>
    <t>Company</t>
  </si>
  <si>
    <t>Goldman Sachs Affiliates [Member]</t>
  </si>
  <si>
    <t>Related Party Transaction [Line Items]</t>
  </si>
  <si>
    <t>Percentage of Company's voting ordinary shares acquired</t>
  </si>
  <si>
    <t>Related party transaction, shares acquired</t>
  </si>
  <si>
    <t>Non-controlling interest</t>
  </si>
  <si>
    <t>Fair value of the investments in funds</t>
  </si>
  <si>
    <t>Investments of funds affiliated with entities</t>
  </si>
  <si>
    <t>Management fees</t>
  </si>
  <si>
    <t>Investment in indirect non-voting interests of affiliated companies</t>
  </si>
  <si>
    <t>Indirect non-voting investments in number of companies</t>
  </si>
  <si>
    <t>Affiliates interest percentage</t>
  </si>
  <si>
    <t>Reinsurance recoverable</t>
  </si>
  <si>
    <t>Reinsurance recoverable unsecured by trust account</t>
  </si>
  <si>
    <t>Dividend Restrictions and Statutory Requirements - Additional Information (Detail)</t>
  </si>
  <si>
    <t>Non-life Run-off / Active Underwriting [Member]</t>
  </si>
  <si>
    <t>Non-life Run-off [Member]</t>
  </si>
  <si>
    <t>Australia [Member]</t>
  </si>
  <si>
    <t>U.S. [Member]</t>
  </si>
  <si>
    <t>Subsidiary under Supervision [Member]</t>
  </si>
  <si>
    <t>Europe [Member]</t>
  </si>
  <si>
    <t>Solvency [Member]</t>
  </si>
  <si>
    <t>Swiss Solvency Test [Member]</t>
  </si>
  <si>
    <t>Statutory Accounting Practices [Line Items]</t>
  </si>
  <si>
    <t>Minimum liquidity ratio</t>
  </si>
  <si>
    <t>Maximum percentage reduction in total statutory capital without prior approval of Bermuda regulator</t>
  </si>
  <si>
    <t>Minimum solvency requirements</t>
  </si>
  <si>
    <t>Minimum liquidity requirements</t>
  </si>
  <si>
    <t>Minimum capital requirements</t>
  </si>
  <si>
    <t>Total capital commitment</t>
  </si>
  <si>
    <t>Proceeds from letter of credit facility</t>
  </si>
  <si>
    <t>Proceeds from cash on hand</t>
  </si>
  <si>
    <t>Subsidiaries insurance exceeded</t>
  </si>
  <si>
    <t>Minimum levels of risk-based capital</t>
  </si>
  <si>
    <t>Minimum solvency margin</t>
  </si>
  <si>
    <t>Maximum dividend payout</t>
  </si>
  <si>
    <t>Minimum RBC requirements</t>
  </si>
  <si>
    <t>Dividend Restrictions and Statutory Requirements - Summary of Statutory Capital and Surplus (Detail) (USD $)</t>
  </si>
  <si>
    <t>Minimum Required Statutory Capital and Surplus</t>
  </si>
  <si>
    <t>Actual Statutory Capital and Surplus</t>
  </si>
  <si>
    <t>Commitments and Contingencies - Additional Information (Detail) (USD $)</t>
  </si>
  <si>
    <t>Custodians</t>
  </si>
  <si>
    <t>Commitments And Contingencies [Line Items]</t>
  </si>
  <si>
    <t>Number of custodians</t>
  </si>
  <si>
    <t>Rent expense</t>
  </si>
  <si>
    <t>Total parental guarantees</t>
  </si>
  <si>
    <t>Closed period of transaction</t>
  </si>
  <si>
    <t>The purchase of Companion, which closed on January 27, 2015</t>
  </si>
  <si>
    <t>The Reciprocal of America loss portfolio transfer, which closed on January 15, 2015</t>
  </si>
  <si>
    <t>Fair value of fixed maturities investments</t>
  </si>
  <si>
    <t>Commitments and Contingencies - Schedule of Future Minimum Rental Payments on Non-Cancellable Leases (Detail) (USD $)</t>
  </si>
  <si>
    <t>Commitments and Contingencies - Summary of Company's Outstanding Unfunded Investment Commitments (Detail) (USD $)</t>
  </si>
  <si>
    <t>Commitments, Funded</t>
  </si>
  <si>
    <t>Commitments, Unfunded</t>
  </si>
  <si>
    <t>Segment Information - Additional Information (Detail)</t>
  </si>
  <si>
    <t>Segment Information - Summary of Company's Assets by Segment (Detail) (USD $)</t>
  </si>
  <si>
    <t>Segment Reporting, Asset Reconciling Item [Line Items]</t>
  </si>
  <si>
    <t>Total assets</t>
  </si>
  <si>
    <t>Operating Segments [Member] | Non-Life Run-Off [Member]</t>
  </si>
  <si>
    <t>Operating Segments [Member] | Atrium [Member]</t>
  </si>
  <si>
    <t>Operating Segments [Member] | Torus Insurance Holdings Limited [Member]</t>
  </si>
  <si>
    <t>Operating Segments [Member] | Life and Annuities [Member]</t>
  </si>
  <si>
    <t>Eliminations [Member]</t>
  </si>
  <si>
    <t>Segment Information - Summary of Operations by Segment (Detail) (USD $)</t>
  </si>
  <si>
    <t>Condensed Unaudited Quarterly Financial Data - Condensed Unaudited Quarterly Financial Data (Detail) (USD $)</t>
  </si>
  <si>
    <t>In Thousands, except Per Share data, unless otherwise specified</t>
  </si>
  <si>
    <t>EARNINGS PER SHARE -BASIC:</t>
  </si>
  <si>
    <t>Schedule I - Summary of Investments Other Than Investments in Related Parties (Detail) (USD $)</t>
  </si>
  <si>
    <t>Summary of Investments, Other than Investments in Related Parties, Reportable Data [Line Items]</t>
  </si>
  <si>
    <t>Amount at which shown in the balance sheet</t>
  </si>
  <si>
    <t>[2]</t>
  </si>
  <si>
    <t>Trading Securities [Member] | Fixed Maturity Securities and Short Term Investments [Member]</t>
  </si>
  <si>
    <t>Trading Securities [Member] | Fixed Maturity Securities and Short Term Investments [Member] | U.S. Government and Agency [Member]</t>
  </si>
  <si>
    <t>Trading Securities [Member] | Fixed Maturity Securities and Short Term Investments [Member] | Non-U.S. Government [Member]</t>
  </si>
  <si>
    <t>Trading Securities [Member] | Fixed Maturity Securities and Short Term Investments [Member] | Corporate [Member]</t>
  </si>
  <si>
    <t>Trading Securities [Member] | Fixed Maturity Securities and Short Term Investments [Member] | Municipal [Member]</t>
  </si>
  <si>
    <t>Trading Securities [Member] | Fixed Maturity Securities and Short Term Investments [Member] | Residential Mortgage-Backed [Member]</t>
  </si>
  <si>
    <t>Trading Securities [Member] | Fixed Maturity Securities and Short Term Investments [Member] | Commercial Mortgage-Backed [Member]</t>
  </si>
  <si>
    <t>Trading Securities [Member] | Fixed Maturity Securities and Short Term Investments [Member] | Asset-Backed [Member]</t>
  </si>
  <si>
    <t>Held-to-maturity Securities [Member] | Fixed Maturity Securities [Member]</t>
  </si>
  <si>
    <t>Held-to-maturity Securities [Member] | Fixed Maturity Securities [Member] | U.S. Government and Agency [Member]</t>
  </si>
  <si>
    <t>Held-to-maturity Securities [Member] | Fixed Maturity Securities [Member] | Non-U.S. Government [Member]</t>
  </si>
  <si>
    <t>Held-to-maturity Securities [Member] | Fixed Maturity Securities [Member] | Corporate [Member]</t>
  </si>
  <si>
    <t>Available-for-sale Securities [Member] | Fixed Maturity Securities and Short Term Investments [Member]</t>
  </si>
  <si>
    <t>Available-for-sale Securities [Member] | Fixed Maturity Securities and Short Term Investments [Member] | U.S. Government and Agency [Member]</t>
  </si>
  <si>
    <t>Available-for-sale Securities [Member] | Fixed Maturity Securities and Short Term Investments [Member] | Non-U.S. Government [Member]</t>
  </si>
  <si>
    <t>Available-for-sale Securities [Member] | Fixed Maturity Securities and Short Term Investments [Member] | Corporate [Member]</t>
  </si>
  <si>
    <t>Available-for-sale Securities [Member] | Fixed Maturity Securities and Short Term Investments [Member] | Residential Mortgage-Backed [Member]</t>
  </si>
  <si>
    <t>Available-for-sale Securities [Member] | Fixed Maturity Securities and Short Term Investments [Member] | Asset-Backed [Member]</t>
  </si>
  <si>
    <t>The difference in the amount of equities shown at fair value and the equities shown in the Company's consolidated balance sheet relates to the fair value of $25.6 million as of December 31, 2014 for its investment in a registered investment company affiliated with entities owned by Trident. Refer to Note 18 of the notes to the consolidated financial statements.</t>
  </si>
  <si>
    <t>The difference in the amount of other investments shown at fair value and the other investments shown in the Company's consolidated balance sheet relates to the fair value of $303.9 million as of December 31, 2014 for its other investments in funds or companies owned by or affiliated with certain related parties. Refer to Note 18 of the notes to the consolidated financial statements.</t>
  </si>
  <si>
    <t>Schedule I - Summary of Investments Other Than Investments in Related Parties (Parenthetical) (Detail) (USD $)</t>
  </si>
  <si>
    <t>Equities - U.S. [Member] | Registered Investment Companies [Member]</t>
  </si>
  <si>
    <t>Fair value of other investments in funds or companies owned by or affiliated with related parties</t>
  </si>
  <si>
    <t>Schedule II - Condensed Balance Sheets (Detail) (USD $)</t>
  </si>
  <si>
    <t>Enstar Group Limited [Member] | Share Capital - Ordinary Shares [Member]</t>
  </si>
  <si>
    <t>Enstar Group Limited [Member] | Share Capital Series A Non-Voting Convertible Ordinary Shares [Member]</t>
  </si>
  <si>
    <t>Enstar Group Limited [Member] | Share Capital Series C Non-Voting Convertible Ordinary Shares [Member]</t>
  </si>
  <si>
    <t>Enstar Group Limited [Member] | Share Capital Series E Non-Voting Convertible Ordinary Shares [Member]</t>
  </si>
  <si>
    <t>Schedule II - Condensed Balance Sheets (Parenthetical) (Detail) (USD $)</t>
  </si>
  <si>
    <t>Condensed Financial Statements, Captions [Line Items]</t>
  </si>
  <si>
    <t>Share Capital - Ordinary Shares [Member] | Enstar Group Limited [Member]</t>
  </si>
  <si>
    <t>Share Capital Series A Non-Voting Convertible Ordinary Shares [Member] | Enstar Group Limited [Member]</t>
  </si>
  <si>
    <t>Share Capital Series C Non-Voting Convertible Ordinary Shares [Member] | Enstar Group Limited [Member]</t>
  </si>
  <si>
    <t>Share Capital Series E Non-Voting Convertible Ordinary Shares [Member] | Enstar Group Limited [Member]</t>
  </si>
  <si>
    <t>Schedule II - Condensed Statements of Earnings (Detail) (USD $)</t>
  </si>
  <si>
    <t>Schedule II - Condensed Statements of Cash Flows (Detail) (USD $)</t>
  </si>
  <si>
    <t>Schedule III - Supplementary Insurance Information (Detail) (USD $)</t>
  </si>
  <si>
    <t>Supplementary Insurance Information, by Segment [Line Items]</t>
  </si>
  <si>
    <t>Supplementary Insurance Information, Deferred Acquisition Costs</t>
  </si>
  <si>
    <t>Supplementary Insurance Information, Reserves for Losses and Loss Adjustment Expenses</t>
  </si>
  <si>
    <t>Supplementary Insurance Information, Unearned Premiums</t>
  </si>
  <si>
    <t>Supplementary Insurance Information, Other Benefits Payable</t>
  </si>
  <si>
    <t>Supplementary Insurance Information, Net Premiums Earned</t>
  </si>
  <si>
    <t>Supplementary Insurance Information, Net Investment Income</t>
  </si>
  <si>
    <t>Supplementary Insurance Information, Losses and Loss Expenses and Policy Benefits</t>
  </si>
  <si>
    <t>Supplementary Insurance Information, Amortization of Deferred Acquisition Costs</t>
  </si>
  <si>
    <t>Supplementary Insurance Information, Other Operating Expenses</t>
  </si>
  <si>
    <t>Supplementary Insurance Information, Net Premiums Written</t>
  </si>
  <si>
    <t>Schedule IV - Reinsurance (Detail) (USD $)</t>
  </si>
  <si>
    <t>Reinsurance Premiums for Insurance Companies, by Product Segment [Line Items]</t>
  </si>
  <si>
    <t>Reinsurance Effect on Claims and Benefits Incurred, Gross</t>
  </si>
  <si>
    <t>Reinsurance Effect on Claims and Benefits Incurred, Amount Ceded to Other Companies</t>
  </si>
  <si>
    <t>Reinsurance Effect on Claims and Benefits Incurred, Amount Assumed from Other Companies</t>
  </si>
  <si>
    <t>Life Reinsurance in Force [Member]</t>
  </si>
  <si>
    <t>Reinsurance Premiums for Insurance Companies, Percentage of Amount Assumed to Net</t>
  </si>
  <si>
    <t>Property and Casualty [Member]</t>
  </si>
  <si>
    <t>Schedule VI - Supplementary Information Concerning Property/Casualty Insurance Operations (Detail) (USD $)</t>
  </si>
  <si>
    <t>Supplemental Information for Property/Casualty Insurance, Deferred Acquisition Costs</t>
  </si>
  <si>
    <t>Supplemental Information for Property/Casualty Insurance, Reserves for Unpaid Losses and Loss Adjustment Expenses</t>
  </si>
  <si>
    <t>Supplemental Information for Property/Casualty Insurance, Unearned Premiums</t>
  </si>
  <si>
    <t>Supplemental Information for Property/Casualty Insurance, Net Premiums Earned</t>
  </si>
  <si>
    <t>Supplemental Information for Property/Casualty Insurance, Net Investment Income</t>
  </si>
  <si>
    <t>Supplemental Information for Property/Casualty Insurance, Net Losses and Loss Expenses Incurred for Current Year</t>
  </si>
  <si>
    <t>Supplemental Information for Property/Casualty Insurance, Net Losses and Loss Expenses Incurred for Prior Year</t>
  </si>
  <si>
    <t>Supplemental Information for Property/Casualty Insurance, Net Paid Losses and Loss Expenses</t>
  </si>
  <si>
    <t>Supplemental Information for Property/Casualty Insurance, Amortization of Deferred Acquisition Costs</t>
  </si>
  <si>
    <t>Supplemental Information for Property/Casualty Insurance, Other Operating Expenses</t>
  </si>
  <si>
    <t>Supplemental Information for Property/Casualty Insurance, Net Premiums Writte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5"/>
      <color theme="1"/>
      <name val="Calibri"/>
      <family val="2"/>
      <scheme val="minor"/>
    </font>
    <font>
      <sz val="7.5"/>
      <color theme="1"/>
      <name val="Calibri"/>
      <family val="2"/>
      <scheme val="minor"/>
    </font>
    <font>
      <i/>
      <sz val="10"/>
      <color theme="1"/>
      <name val="Arial"/>
      <family val="2"/>
    </font>
    <font>
      <b/>
      <i/>
      <sz val="10"/>
      <color theme="1"/>
      <name val="Arial"/>
      <family val="2"/>
    </font>
    <font>
      <sz val="9"/>
      <color theme="1"/>
      <name val="Calibri"/>
      <family val="2"/>
      <scheme val="minor"/>
    </font>
    <font>
      <sz val="14"/>
      <color theme="1"/>
      <name val="Calibri"/>
      <family val="2"/>
      <scheme val="minor"/>
    </font>
    <font>
      <sz val="10"/>
      <color theme="1"/>
      <name val="Times New Roman"/>
      <family val="1"/>
    </font>
    <font>
      <sz val="1"/>
      <color theme="1"/>
      <name val="Calibri"/>
      <family val="2"/>
      <scheme val="minor"/>
    </font>
    <font>
      <sz val="7.5"/>
      <color theme="1"/>
      <name val="Arial"/>
      <family val="2"/>
    </font>
    <font>
      <b/>
      <sz val="7.5"/>
      <color theme="1"/>
      <name val="Arial"/>
      <family val="2"/>
    </font>
    <font>
      <u/>
      <sz val="10"/>
      <color theme="1"/>
      <name val="Arial"/>
      <family val="2"/>
    </font>
    <font>
      <i/>
      <u/>
      <sz val="10"/>
      <color theme="1"/>
      <name val="Arial"/>
      <family val="2"/>
    </font>
    <font>
      <b/>
      <u/>
      <sz val="7.5"/>
      <color theme="1"/>
      <name val="Arial"/>
      <family val="2"/>
    </font>
    <font>
      <b/>
      <vertAlign val="superscript"/>
      <sz val="7.5"/>
      <color theme="1"/>
      <name val="Arial"/>
      <family val="2"/>
    </font>
    <font>
      <b/>
      <i/>
      <sz val="7.5"/>
      <color theme="1"/>
      <name val="Arial"/>
      <family val="2"/>
    </font>
    <font>
      <i/>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9" fillId="0" borderId="0" xfId="0" applyFont="1"/>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8" fillId="0" borderId="0" xfId="0" applyFont="1" applyAlignment="1">
      <alignment wrapText="1"/>
    </xf>
    <xf numFmtId="0" fontId="28" fillId="0" borderId="10"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30" fillId="0" borderId="0" xfId="0" applyFont="1" applyAlignment="1">
      <alignment horizontal="center"/>
    </xf>
    <xf numFmtId="0" fontId="30" fillId="0" borderId="11" xfId="0" applyFont="1" applyBorder="1" applyAlignment="1">
      <alignment horizontal="center"/>
    </xf>
    <xf numFmtId="0" fontId="20" fillId="33" borderId="0" xfId="0" applyFont="1" applyFill="1" applyAlignment="1">
      <alignment horizontal="left" vertical="top" wrapText="1" indent="1"/>
    </xf>
    <xf numFmtId="0" fontId="19" fillId="0" borderId="0" xfId="0" applyFont="1" applyAlignment="1">
      <alignment horizontal="right"/>
    </xf>
    <xf numFmtId="0" fontId="28" fillId="0" borderId="12"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22" fillId="0" borderId="0" xfId="0" applyFont="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30" fillId="0" borderId="0" xfId="0" applyFont="1" applyAlignment="1">
      <alignment horizontal="center" wrapText="1"/>
    </xf>
    <xf numFmtId="0" fontId="30" fillId="0" borderId="11"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30" fillId="0" borderId="0" xfId="0" applyFont="1"/>
    <xf numFmtId="0" fontId="30" fillId="0" borderId="12" xfId="0" applyFont="1" applyBorder="1" applyAlignment="1">
      <alignment horizontal="center"/>
    </xf>
    <xf numFmtId="0" fontId="22" fillId="0" borderId="12" xfId="0" applyFont="1" applyBorder="1" applyAlignment="1">
      <alignment wrapText="1"/>
    </xf>
    <xf numFmtId="0" fontId="32" fillId="33" borderId="0" xfId="0" applyFont="1" applyFill="1" applyAlignment="1">
      <alignment horizontal="left" vertical="top" wrapText="1" indent="1"/>
    </xf>
    <xf numFmtId="0" fontId="19" fillId="0" borderId="0" xfId="0" applyFont="1" applyAlignment="1">
      <alignment horizontal="left" vertical="top" wrapText="1" indent="2"/>
    </xf>
    <xf numFmtId="0" fontId="20" fillId="0" borderId="0" xfId="0" applyFont="1" applyAlignment="1">
      <alignment horizontal="left" vertical="top" wrapText="1" indent="1"/>
    </xf>
    <xf numFmtId="0" fontId="0" fillId="33" borderId="0" xfId="0" applyFill="1" applyAlignment="1">
      <alignment vertical="top" wrapText="1"/>
    </xf>
    <xf numFmtId="0" fontId="30" fillId="0" borderId="12"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33"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xf numFmtId="6" fontId="29" fillId="0" borderId="0" xfId="0" applyNumberFormat="1" applyFont="1" applyAlignment="1">
      <alignment horizontal="right" wrapText="1"/>
    </xf>
    <xf numFmtId="0" fontId="29"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applyAlignment="1">
      <alignment wrapText="1"/>
    </xf>
    <xf numFmtId="15" fontId="29" fillId="33" borderId="0" xfId="0" applyNumberFormat="1" applyFont="1" applyFill="1" applyAlignment="1">
      <alignment horizontal="right" wrapText="1"/>
    </xf>
    <xf numFmtId="0" fontId="29" fillId="33" borderId="0" xfId="0" applyFont="1" applyFill="1"/>
    <xf numFmtId="6"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right"/>
    </xf>
    <xf numFmtId="15"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30" fillId="0" borderId="13" xfId="0" applyFont="1" applyBorder="1" applyAlignment="1">
      <alignment horizontal="center" wrapText="1"/>
    </xf>
    <xf numFmtId="0" fontId="28"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0" fillId="33" borderId="0" xfId="0" applyFill="1" applyAlignment="1">
      <alignment wrapText="1"/>
    </xf>
    <xf numFmtId="0" fontId="30" fillId="0" borderId="11" xfId="0" applyFont="1" applyBorder="1"/>
    <xf numFmtId="6" fontId="19" fillId="33" borderId="0" xfId="0" applyNumberFormat="1" applyFont="1" applyFill="1" applyAlignment="1">
      <alignment horizontal="center" vertical="top" wrapText="1"/>
    </xf>
    <xf numFmtId="6" fontId="19" fillId="33" borderId="0" xfId="0" applyNumberFormat="1" applyFont="1" applyFill="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0" fillId="0" borderId="0" xfId="0" applyFont="1" applyAlignment="1">
      <alignment horizontal="right" wrapText="1"/>
    </xf>
    <xf numFmtId="0" fontId="20" fillId="0" borderId="0" xfId="0" applyFont="1" applyAlignment="1">
      <alignment horizontal="center" wrapText="1"/>
    </xf>
    <xf numFmtId="0" fontId="35" fillId="33" borderId="0" xfId="0" applyFont="1" applyFill="1" applyAlignment="1">
      <alignment horizontal="left" vertical="top" wrapText="1" indent="1"/>
    </xf>
    <xf numFmtId="3" fontId="29" fillId="0" borderId="0" xfId="0" applyNumberFormat="1" applyFont="1" applyAlignment="1">
      <alignment horizontal="right"/>
    </xf>
    <xf numFmtId="3" fontId="29" fillId="33" borderId="0" xfId="0" applyNumberFormat="1" applyFont="1" applyFill="1" applyAlignment="1">
      <alignment horizontal="right"/>
    </xf>
    <xf numFmtId="0" fontId="35" fillId="0" borderId="0" xfId="0" applyFont="1" applyAlignment="1">
      <alignment horizontal="left" vertical="top" wrapText="1" indent="1"/>
    </xf>
    <xf numFmtId="0" fontId="24" fillId="33" borderId="0" xfId="0" applyFont="1" applyFill="1" applyAlignment="1">
      <alignment horizontal="left" vertical="top" wrapText="1" indent="1"/>
    </xf>
    <xf numFmtId="0" fontId="36" fillId="33" borderId="0" xfId="0" applyFont="1" applyFill="1" applyAlignment="1">
      <alignment horizontal="left" vertical="top" wrapText="1" indent="1"/>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6382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x14ac:dyDescent="0.25">
      <c r="A17" s="2" t="s">
        <v>27</v>
      </c>
      <c r="B17" s="4"/>
      <c r="C17" s="6">
        <v>1.1499999999999999</v>
      </c>
      <c r="D17" s="4"/>
    </row>
    <row r="18" spans="1:4" ht="30" x14ac:dyDescent="0.25">
      <c r="A18" s="2" t="s">
        <v>28</v>
      </c>
      <c r="B18" s="4"/>
      <c r="C18" s="4"/>
      <c r="D18" s="4"/>
    </row>
    <row r="19" spans="1:4" x14ac:dyDescent="0.25">
      <c r="A19" s="3" t="s">
        <v>6</v>
      </c>
      <c r="B19" s="4"/>
      <c r="C19" s="4"/>
      <c r="D19" s="4"/>
    </row>
    <row r="20" spans="1:4" ht="30" x14ac:dyDescent="0.25">
      <c r="A20" s="2" t="s">
        <v>29</v>
      </c>
      <c r="B20" s="4"/>
      <c r="C20" s="4"/>
      <c r="D20" s="7">
        <v>15804012</v>
      </c>
    </row>
    <row r="21" spans="1:4" ht="30" x14ac:dyDescent="0.25">
      <c r="A21" s="2" t="s">
        <v>30</v>
      </c>
      <c r="B21" s="4"/>
      <c r="C21" s="4"/>
      <c r="D21" s="4"/>
    </row>
    <row r="22" spans="1:4" x14ac:dyDescent="0.25">
      <c r="A22" s="3" t="s">
        <v>6</v>
      </c>
      <c r="B22" s="4"/>
      <c r="C22" s="4"/>
      <c r="D22" s="4"/>
    </row>
    <row r="23" spans="1:4" ht="30" x14ac:dyDescent="0.25">
      <c r="A23" s="2" t="s">
        <v>29</v>
      </c>
      <c r="B23" s="4"/>
      <c r="C23" s="4"/>
      <c r="D23" s="7">
        <v>34396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7.42578125" customWidth="1"/>
    <col min="5" max="5" width="34.140625" customWidth="1"/>
    <col min="6" max="6" width="8" customWidth="1"/>
    <col min="7" max="7" width="5.7109375" customWidth="1"/>
    <col min="8" max="8" width="36.5703125" customWidth="1"/>
    <col min="9" max="9" width="30.42578125" customWidth="1"/>
    <col min="10" max="10" width="8" customWidth="1"/>
    <col min="11" max="11" width="5.7109375" customWidth="1"/>
    <col min="12" max="12" width="7.42578125" customWidth="1"/>
    <col min="13" max="13" width="34.140625" customWidth="1"/>
    <col min="14" max="14" width="8" customWidth="1"/>
    <col min="15" max="15" width="34.140625" customWidth="1"/>
    <col min="16" max="16" width="7.42578125" customWidth="1"/>
    <col min="17" max="17" width="34.140625" customWidth="1"/>
    <col min="18" max="18" width="8" customWidth="1"/>
  </cols>
  <sheetData>
    <row r="1" spans="1:18" ht="15" customHeight="1" x14ac:dyDescent="0.25">
      <c r="A1" s="9" t="s">
        <v>3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25</v>
      </c>
      <c r="B3" s="11"/>
      <c r="C3" s="11"/>
      <c r="D3" s="11"/>
      <c r="E3" s="11"/>
      <c r="F3" s="11"/>
      <c r="G3" s="11"/>
      <c r="H3" s="11"/>
      <c r="I3" s="11"/>
      <c r="J3" s="11"/>
      <c r="K3" s="11"/>
      <c r="L3" s="11"/>
      <c r="M3" s="11"/>
      <c r="N3" s="11"/>
      <c r="O3" s="11"/>
      <c r="P3" s="11"/>
      <c r="Q3" s="11"/>
      <c r="R3" s="11"/>
    </row>
    <row r="4" spans="1:18" x14ac:dyDescent="0.25">
      <c r="A4" s="12" t="s">
        <v>324</v>
      </c>
      <c r="B4" s="17" t="s">
        <v>326</v>
      </c>
      <c r="C4" s="17"/>
      <c r="D4" s="17"/>
      <c r="E4" s="17"/>
      <c r="F4" s="17"/>
      <c r="G4" s="17"/>
      <c r="H4" s="17"/>
      <c r="I4" s="17"/>
      <c r="J4" s="17"/>
      <c r="K4" s="17"/>
      <c r="L4" s="17"/>
      <c r="M4" s="17"/>
      <c r="N4" s="17"/>
      <c r="O4" s="17"/>
      <c r="P4" s="17"/>
      <c r="Q4" s="17"/>
      <c r="R4" s="17"/>
    </row>
    <row r="5" spans="1:18" x14ac:dyDescent="0.25">
      <c r="A5" s="12"/>
      <c r="B5" s="26">
        <v>2015</v>
      </c>
      <c r="C5" s="26"/>
      <c r="D5" s="26"/>
      <c r="E5" s="26"/>
      <c r="F5" s="26"/>
      <c r="G5" s="26"/>
      <c r="H5" s="26"/>
      <c r="I5" s="26"/>
      <c r="J5" s="26"/>
      <c r="K5" s="26"/>
      <c r="L5" s="26"/>
      <c r="M5" s="26"/>
      <c r="N5" s="26"/>
      <c r="O5" s="26"/>
      <c r="P5" s="26"/>
      <c r="Q5" s="26"/>
      <c r="R5" s="26"/>
    </row>
    <row r="6" spans="1:18" x14ac:dyDescent="0.25">
      <c r="A6" s="12"/>
      <c r="B6" s="26" t="s">
        <v>327</v>
      </c>
      <c r="C6" s="26"/>
      <c r="D6" s="26"/>
      <c r="E6" s="26"/>
      <c r="F6" s="26"/>
      <c r="G6" s="26"/>
      <c r="H6" s="26"/>
      <c r="I6" s="26"/>
      <c r="J6" s="26"/>
      <c r="K6" s="26"/>
      <c r="L6" s="26"/>
      <c r="M6" s="26"/>
      <c r="N6" s="26"/>
      <c r="O6" s="26"/>
      <c r="P6" s="26"/>
      <c r="Q6" s="26"/>
      <c r="R6" s="26"/>
    </row>
    <row r="7" spans="1:18" ht="25.5" customHeight="1" x14ac:dyDescent="0.25">
      <c r="A7" s="12"/>
      <c r="B7" s="18" t="s">
        <v>328</v>
      </c>
      <c r="C7" s="18"/>
      <c r="D7" s="18"/>
      <c r="E7" s="18"/>
      <c r="F7" s="18"/>
      <c r="G7" s="18"/>
      <c r="H7" s="18"/>
      <c r="I7" s="18"/>
      <c r="J7" s="18"/>
      <c r="K7" s="18"/>
      <c r="L7" s="18"/>
      <c r="M7" s="18"/>
      <c r="N7" s="18"/>
      <c r="O7" s="18"/>
      <c r="P7" s="18"/>
      <c r="Q7" s="18"/>
      <c r="R7" s="18"/>
    </row>
    <row r="8" spans="1:18" ht="25.5" customHeight="1" x14ac:dyDescent="0.25">
      <c r="A8" s="12"/>
      <c r="B8" s="18" t="s">
        <v>329</v>
      </c>
      <c r="C8" s="18"/>
      <c r="D8" s="18"/>
      <c r="E8" s="18"/>
      <c r="F8" s="18"/>
      <c r="G8" s="18"/>
      <c r="H8" s="18"/>
      <c r="I8" s="18"/>
      <c r="J8" s="18"/>
      <c r="K8" s="18"/>
      <c r="L8" s="18"/>
      <c r="M8" s="18"/>
      <c r="N8" s="18"/>
      <c r="O8" s="18"/>
      <c r="P8" s="18"/>
      <c r="Q8" s="18"/>
      <c r="R8" s="18"/>
    </row>
    <row r="9" spans="1:18" x14ac:dyDescent="0.25">
      <c r="A9" s="12"/>
      <c r="B9" s="26" t="s">
        <v>330</v>
      </c>
      <c r="C9" s="26"/>
      <c r="D9" s="26"/>
      <c r="E9" s="26"/>
      <c r="F9" s="26"/>
      <c r="G9" s="26"/>
      <c r="H9" s="26"/>
      <c r="I9" s="26"/>
      <c r="J9" s="26"/>
      <c r="K9" s="26"/>
      <c r="L9" s="26"/>
      <c r="M9" s="26"/>
      <c r="N9" s="26"/>
      <c r="O9" s="26"/>
      <c r="P9" s="26"/>
      <c r="Q9" s="26"/>
      <c r="R9" s="26"/>
    </row>
    <row r="10" spans="1:18" ht="25.5" customHeight="1" x14ac:dyDescent="0.25">
      <c r="A10" s="12"/>
      <c r="B10" s="18" t="s">
        <v>331</v>
      </c>
      <c r="C10" s="18"/>
      <c r="D10" s="18"/>
      <c r="E10" s="18"/>
      <c r="F10" s="18"/>
      <c r="G10" s="18"/>
      <c r="H10" s="18"/>
      <c r="I10" s="18"/>
      <c r="J10" s="18"/>
      <c r="K10" s="18"/>
      <c r="L10" s="18"/>
      <c r="M10" s="18"/>
      <c r="N10" s="18"/>
      <c r="O10" s="18"/>
      <c r="P10" s="18"/>
      <c r="Q10" s="18"/>
      <c r="R10" s="18"/>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18" t="s">
        <v>332</v>
      </c>
      <c r="C12" s="18"/>
      <c r="D12" s="18"/>
      <c r="E12" s="18"/>
      <c r="F12" s="18"/>
      <c r="G12" s="18"/>
      <c r="H12" s="18"/>
      <c r="I12" s="18"/>
      <c r="J12" s="18"/>
      <c r="K12" s="18"/>
      <c r="L12" s="18"/>
      <c r="M12" s="18"/>
      <c r="N12" s="18"/>
      <c r="O12" s="18"/>
      <c r="P12" s="18"/>
      <c r="Q12" s="18"/>
      <c r="R12" s="18"/>
    </row>
    <row r="13" spans="1:18" x14ac:dyDescent="0.25">
      <c r="A13" s="12"/>
      <c r="B13" s="26">
        <v>2014</v>
      </c>
      <c r="C13" s="26"/>
      <c r="D13" s="26"/>
      <c r="E13" s="26"/>
      <c r="F13" s="26"/>
      <c r="G13" s="26"/>
      <c r="H13" s="26"/>
      <c r="I13" s="26"/>
      <c r="J13" s="26"/>
      <c r="K13" s="26"/>
      <c r="L13" s="26"/>
      <c r="M13" s="26"/>
      <c r="N13" s="26"/>
      <c r="O13" s="26"/>
      <c r="P13" s="26"/>
      <c r="Q13" s="26"/>
      <c r="R13" s="26"/>
    </row>
    <row r="14" spans="1:18" x14ac:dyDescent="0.25">
      <c r="A14" s="12"/>
      <c r="B14" s="26" t="s">
        <v>333</v>
      </c>
      <c r="C14" s="26"/>
      <c r="D14" s="26"/>
      <c r="E14" s="26"/>
      <c r="F14" s="26"/>
      <c r="G14" s="26"/>
      <c r="H14" s="26"/>
      <c r="I14" s="26"/>
      <c r="J14" s="26"/>
      <c r="K14" s="26"/>
      <c r="L14" s="26"/>
      <c r="M14" s="26"/>
      <c r="N14" s="26"/>
      <c r="O14" s="26"/>
      <c r="P14" s="26"/>
      <c r="Q14" s="26"/>
      <c r="R14" s="26"/>
    </row>
    <row r="15" spans="1:18" ht="25.5" customHeight="1" x14ac:dyDescent="0.25">
      <c r="A15" s="12"/>
      <c r="B15" s="18" t="s">
        <v>334</v>
      </c>
      <c r="C15" s="18"/>
      <c r="D15" s="18"/>
      <c r="E15" s="18"/>
      <c r="F15" s="18"/>
      <c r="G15" s="18"/>
      <c r="H15" s="18"/>
      <c r="I15" s="18"/>
      <c r="J15" s="18"/>
      <c r="K15" s="18"/>
      <c r="L15" s="18"/>
      <c r="M15" s="18"/>
      <c r="N15" s="18"/>
      <c r="O15" s="18"/>
      <c r="P15" s="18"/>
      <c r="Q15" s="18"/>
      <c r="R15" s="18"/>
    </row>
    <row r="16" spans="1:18" ht="51" customHeight="1" x14ac:dyDescent="0.25">
      <c r="A16" s="12"/>
      <c r="B16" s="18" t="s">
        <v>335</v>
      </c>
      <c r="C16" s="18"/>
      <c r="D16" s="18"/>
      <c r="E16" s="18"/>
      <c r="F16" s="18"/>
      <c r="G16" s="18"/>
      <c r="H16" s="18"/>
      <c r="I16" s="18"/>
      <c r="J16" s="18"/>
      <c r="K16" s="18"/>
      <c r="L16" s="18"/>
      <c r="M16" s="18"/>
      <c r="N16" s="18"/>
      <c r="O16" s="18"/>
      <c r="P16" s="18"/>
      <c r="Q16" s="18"/>
      <c r="R16" s="18"/>
    </row>
    <row r="17" spans="1:18" ht="38.25" customHeight="1" x14ac:dyDescent="0.25">
      <c r="A17" s="12"/>
      <c r="B17" s="18" t="s">
        <v>336</v>
      </c>
      <c r="C17" s="18"/>
      <c r="D17" s="18"/>
      <c r="E17" s="18"/>
      <c r="F17" s="18"/>
      <c r="G17" s="18"/>
      <c r="H17" s="18"/>
      <c r="I17" s="18"/>
      <c r="J17" s="18"/>
      <c r="K17" s="18"/>
      <c r="L17" s="18"/>
      <c r="M17" s="18"/>
      <c r="N17" s="18"/>
      <c r="O17" s="18"/>
      <c r="P17" s="18"/>
      <c r="Q17" s="18"/>
      <c r="R17" s="18"/>
    </row>
    <row r="18" spans="1:18" x14ac:dyDescent="0.25">
      <c r="A18" s="12"/>
      <c r="B18" s="18" t="s">
        <v>337</v>
      </c>
      <c r="C18" s="18"/>
      <c r="D18" s="18"/>
      <c r="E18" s="18"/>
      <c r="F18" s="18"/>
      <c r="G18" s="18"/>
      <c r="H18" s="18"/>
      <c r="I18" s="18"/>
      <c r="J18" s="18"/>
      <c r="K18" s="18"/>
      <c r="L18" s="18"/>
      <c r="M18" s="18"/>
      <c r="N18" s="18"/>
      <c r="O18" s="18"/>
      <c r="P18" s="18"/>
      <c r="Q18" s="18"/>
      <c r="R18" s="18"/>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4"/>
      <c r="C20" s="4"/>
      <c r="D20" s="4"/>
      <c r="E20" s="4"/>
      <c r="F20" s="4"/>
    </row>
    <row r="21" spans="1:18" ht="15.75" thickBot="1" x14ac:dyDescent="0.3">
      <c r="A21" s="12"/>
      <c r="B21" s="30" t="s">
        <v>338</v>
      </c>
      <c r="C21" s="32" t="s">
        <v>69</v>
      </c>
      <c r="D21" s="33" t="s">
        <v>339</v>
      </c>
      <c r="E21" s="34">
        <v>656088</v>
      </c>
      <c r="F21" s="35" t="s">
        <v>69</v>
      </c>
    </row>
    <row r="22" spans="1:18" ht="15.75" thickTop="1" x14ac:dyDescent="0.25">
      <c r="A22" s="12"/>
      <c r="B22" s="36"/>
      <c r="C22" s="36" t="s">
        <v>69</v>
      </c>
      <c r="D22" s="37"/>
      <c r="E22" s="37"/>
      <c r="F22" s="36"/>
    </row>
    <row r="23" spans="1:18" ht="15.75" thickBot="1" x14ac:dyDescent="0.3">
      <c r="A23" s="12"/>
      <c r="B23" s="38" t="s">
        <v>340</v>
      </c>
      <c r="C23" s="15" t="s">
        <v>69</v>
      </c>
      <c r="D23" s="14" t="s">
        <v>339</v>
      </c>
      <c r="E23" s="39">
        <v>643088</v>
      </c>
      <c r="F23" s="25" t="s">
        <v>69</v>
      </c>
    </row>
    <row r="24" spans="1:18" ht="15.75" thickTop="1" x14ac:dyDescent="0.25">
      <c r="A24" s="12"/>
      <c r="B24" s="36"/>
      <c r="C24" s="36" t="s">
        <v>69</v>
      </c>
      <c r="D24" s="37"/>
      <c r="E24" s="37"/>
      <c r="F24" s="36"/>
    </row>
    <row r="25" spans="1:18" ht="26.25" thickBot="1" x14ac:dyDescent="0.3">
      <c r="A25" s="12"/>
      <c r="B25" s="30" t="s">
        <v>341</v>
      </c>
      <c r="C25" s="32" t="s">
        <v>69</v>
      </c>
      <c r="D25" s="33" t="s">
        <v>339</v>
      </c>
      <c r="E25" s="34">
        <v>13000</v>
      </c>
      <c r="F25" s="35" t="s">
        <v>69</v>
      </c>
    </row>
    <row r="26" spans="1:18" ht="15.75" thickTop="1" x14ac:dyDescent="0.25">
      <c r="A26" s="12"/>
      <c r="B26" s="36"/>
      <c r="C26" s="36" t="s">
        <v>69</v>
      </c>
      <c r="D26" s="37"/>
      <c r="E26" s="37"/>
      <c r="F26" s="36"/>
    </row>
    <row r="27" spans="1:18" x14ac:dyDescent="0.25">
      <c r="A27" s="12"/>
      <c r="B27" s="28"/>
      <c r="C27" s="28"/>
      <c r="D27" s="28"/>
      <c r="E27" s="28"/>
      <c r="F27" s="28"/>
      <c r="G27" s="28"/>
      <c r="H27" s="28"/>
      <c r="I27" s="28"/>
      <c r="J27" s="28"/>
      <c r="K27" s="28"/>
      <c r="L27" s="28"/>
      <c r="M27" s="28"/>
      <c r="N27" s="28"/>
      <c r="O27" s="28"/>
      <c r="P27" s="28"/>
      <c r="Q27" s="28"/>
      <c r="R27" s="28"/>
    </row>
    <row r="28" spans="1:18" ht="25.5" customHeight="1" x14ac:dyDescent="0.25">
      <c r="A28" s="12"/>
      <c r="B28" s="18" t="s">
        <v>342</v>
      </c>
      <c r="C28" s="18"/>
      <c r="D28" s="18"/>
      <c r="E28" s="18"/>
      <c r="F28" s="18"/>
      <c r="G28" s="18"/>
      <c r="H28" s="18"/>
      <c r="I28" s="18"/>
      <c r="J28" s="18"/>
      <c r="K28" s="18"/>
      <c r="L28" s="18"/>
      <c r="M28" s="18"/>
      <c r="N28" s="18"/>
      <c r="O28" s="18"/>
      <c r="P28" s="18"/>
      <c r="Q28" s="18"/>
      <c r="R28" s="18"/>
    </row>
    <row r="29" spans="1:18" x14ac:dyDescent="0.25">
      <c r="A29" s="12"/>
      <c r="B29" s="18" t="s">
        <v>343</v>
      </c>
      <c r="C29" s="18"/>
      <c r="D29" s="18"/>
      <c r="E29" s="18"/>
      <c r="F29" s="18"/>
      <c r="G29" s="18"/>
      <c r="H29" s="18"/>
      <c r="I29" s="18"/>
      <c r="J29" s="18"/>
      <c r="K29" s="18"/>
      <c r="L29" s="18"/>
      <c r="M29" s="18"/>
      <c r="N29" s="18"/>
      <c r="O29" s="18"/>
      <c r="P29" s="18"/>
      <c r="Q29" s="18"/>
      <c r="R29" s="18"/>
    </row>
    <row r="30" spans="1:18" x14ac:dyDescent="0.25">
      <c r="A30" s="12"/>
      <c r="B30" s="18" t="s">
        <v>344</v>
      </c>
      <c r="C30" s="18"/>
      <c r="D30" s="18"/>
      <c r="E30" s="18"/>
      <c r="F30" s="18"/>
      <c r="G30" s="18"/>
      <c r="H30" s="18"/>
      <c r="I30" s="18"/>
      <c r="J30" s="18"/>
      <c r="K30" s="18"/>
      <c r="L30" s="18"/>
      <c r="M30" s="18"/>
      <c r="N30" s="18"/>
      <c r="O30" s="18"/>
      <c r="P30" s="18"/>
      <c r="Q30" s="18"/>
      <c r="R30" s="18"/>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4"/>
      <c r="C32" s="4"/>
      <c r="D32" s="4"/>
      <c r="E32" s="4"/>
      <c r="F32" s="4"/>
      <c r="G32" s="4"/>
      <c r="H32" s="4"/>
      <c r="I32" s="4"/>
      <c r="J32" s="4"/>
      <c r="K32" s="4"/>
      <c r="L32" s="4"/>
      <c r="M32" s="4"/>
      <c r="N32" s="4"/>
    </row>
    <row r="33" spans="1:14" x14ac:dyDescent="0.25">
      <c r="A33" s="12"/>
      <c r="B33" s="47"/>
      <c r="C33" s="47" t="s">
        <v>69</v>
      </c>
      <c r="D33" s="48" t="s">
        <v>345</v>
      </c>
      <c r="E33" s="48"/>
      <c r="F33" s="47"/>
      <c r="G33" s="47" t="s">
        <v>69</v>
      </c>
      <c r="H33" s="48" t="s">
        <v>347</v>
      </c>
      <c r="I33" s="48"/>
      <c r="J33" s="47"/>
      <c r="K33" s="47" t="s">
        <v>69</v>
      </c>
      <c r="L33" s="48" t="s">
        <v>140</v>
      </c>
      <c r="M33" s="48"/>
      <c r="N33" s="47"/>
    </row>
    <row r="34" spans="1:14" x14ac:dyDescent="0.25">
      <c r="A34" s="12"/>
      <c r="B34" s="47"/>
      <c r="C34" s="47"/>
      <c r="D34" s="48" t="s">
        <v>346</v>
      </c>
      <c r="E34" s="48"/>
      <c r="F34" s="47"/>
      <c r="G34" s="47"/>
      <c r="H34" s="48" t="s">
        <v>348</v>
      </c>
      <c r="I34" s="48"/>
      <c r="J34" s="47"/>
      <c r="K34" s="47"/>
      <c r="L34" s="48"/>
      <c r="M34" s="48"/>
      <c r="N34" s="47"/>
    </row>
    <row r="35" spans="1:14" ht="15.75" thickBot="1" x14ac:dyDescent="0.3">
      <c r="A35" s="12"/>
      <c r="B35" s="47"/>
      <c r="C35" s="47"/>
      <c r="D35" s="49"/>
      <c r="E35" s="49"/>
      <c r="F35" s="47"/>
      <c r="G35" s="47"/>
      <c r="H35" s="49" t="s">
        <v>346</v>
      </c>
      <c r="I35" s="49"/>
      <c r="J35" s="47"/>
      <c r="K35" s="47"/>
      <c r="L35" s="49"/>
      <c r="M35" s="49"/>
      <c r="N35" s="47"/>
    </row>
    <row r="36" spans="1:14" x14ac:dyDescent="0.25">
      <c r="A36" s="12"/>
      <c r="B36" s="42" t="s">
        <v>34</v>
      </c>
      <c r="C36" s="32" t="s">
        <v>69</v>
      </c>
      <c r="D36" s="31"/>
      <c r="E36" s="31"/>
      <c r="F36" s="31"/>
      <c r="G36" s="32" t="s">
        <v>69</v>
      </c>
      <c r="H36" s="31"/>
      <c r="I36" s="31"/>
      <c r="J36" s="31"/>
      <c r="K36" s="32" t="s">
        <v>69</v>
      </c>
      <c r="L36" s="31"/>
      <c r="M36" s="31"/>
      <c r="N36" s="31"/>
    </row>
    <row r="37" spans="1:14" ht="25.5" x14ac:dyDescent="0.25">
      <c r="A37" s="12"/>
      <c r="B37" s="38" t="s">
        <v>35</v>
      </c>
      <c r="C37" s="15" t="s">
        <v>69</v>
      </c>
      <c r="D37" s="14" t="s">
        <v>339</v>
      </c>
      <c r="E37" s="39">
        <v>73425</v>
      </c>
      <c r="F37" s="25" t="s">
        <v>69</v>
      </c>
      <c r="G37" s="15" t="s">
        <v>69</v>
      </c>
      <c r="H37" s="14" t="s">
        <v>339</v>
      </c>
      <c r="I37" s="39">
        <v>25888</v>
      </c>
      <c r="J37" s="25" t="s">
        <v>69</v>
      </c>
      <c r="K37" s="15" t="s">
        <v>69</v>
      </c>
      <c r="L37" s="14" t="s">
        <v>339</v>
      </c>
      <c r="M37" s="39">
        <v>99313</v>
      </c>
      <c r="N37" s="25" t="s">
        <v>69</v>
      </c>
    </row>
    <row r="38" spans="1:14" x14ac:dyDescent="0.25">
      <c r="A38" s="12"/>
      <c r="B38" s="30" t="s">
        <v>37</v>
      </c>
      <c r="C38" s="32" t="s">
        <v>69</v>
      </c>
      <c r="D38" s="33"/>
      <c r="E38" s="34">
        <v>736765</v>
      </c>
      <c r="F38" s="35" t="s">
        <v>69</v>
      </c>
      <c r="G38" s="32" t="s">
        <v>69</v>
      </c>
      <c r="H38" s="33"/>
      <c r="I38" s="34">
        <v>329235</v>
      </c>
      <c r="J38" s="35" t="s">
        <v>69</v>
      </c>
      <c r="K38" s="32" t="s">
        <v>69</v>
      </c>
      <c r="L38" s="33"/>
      <c r="M38" s="34">
        <v>1066000</v>
      </c>
      <c r="N38" s="35" t="s">
        <v>69</v>
      </c>
    </row>
    <row r="39" spans="1:14" ht="15.75" thickBot="1" x14ac:dyDescent="0.3">
      <c r="A39" s="12"/>
      <c r="B39" s="38" t="s">
        <v>254</v>
      </c>
      <c r="C39" s="15" t="s">
        <v>69</v>
      </c>
      <c r="D39" s="14"/>
      <c r="E39" s="39">
        <v>2068</v>
      </c>
      <c r="F39" s="25" t="s">
        <v>69</v>
      </c>
      <c r="G39" s="15" t="s">
        <v>69</v>
      </c>
      <c r="H39" s="25"/>
      <c r="I39" s="43" t="s">
        <v>349</v>
      </c>
      <c r="J39" s="25" t="s">
        <v>69</v>
      </c>
      <c r="K39" s="15" t="s">
        <v>69</v>
      </c>
      <c r="L39" s="14"/>
      <c r="M39" s="39">
        <v>2068</v>
      </c>
      <c r="N39" s="25" t="s">
        <v>69</v>
      </c>
    </row>
    <row r="40" spans="1:14" x14ac:dyDescent="0.25">
      <c r="A40" s="12"/>
      <c r="B40" s="36"/>
      <c r="C40" s="36" t="s">
        <v>69</v>
      </c>
      <c r="D40" s="44"/>
      <c r="E40" s="44"/>
      <c r="F40" s="36"/>
      <c r="G40" s="36" t="s">
        <v>69</v>
      </c>
      <c r="H40" s="44"/>
      <c r="I40" s="44"/>
      <c r="J40" s="36"/>
      <c r="K40" s="36" t="s">
        <v>69</v>
      </c>
      <c r="L40" s="44"/>
      <c r="M40" s="44"/>
      <c r="N40" s="36"/>
    </row>
    <row r="41" spans="1:14" x14ac:dyDescent="0.25">
      <c r="A41" s="12"/>
      <c r="B41" s="45" t="s">
        <v>42</v>
      </c>
      <c r="C41" s="32" t="s">
        <v>69</v>
      </c>
      <c r="D41" s="33"/>
      <c r="E41" s="34">
        <v>812258</v>
      </c>
      <c r="F41" s="35" t="s">
        <v>69</v>
      </c>
      <c r="G41" s="32" t="s">
        <v>69</v>
      </c>
      <c r="H41" s="33"/>
      <c r="I41" s="34">
        <v>355123</v>
      </c>
      <c r="J41" s="35" t="s">
        <v>69</v>
      </c>
      <c r="K41" s="32" t="s">
        <v>69</v>
      </c>
      <c r="L41" s="33"/>
      <c r="M41" s="34">
        <v>1167381</v>
      </c>
      <c r="N41" s="35" t="s">
        <v>69</v>
      </c>
    </row>
    <row r="42" spans="1:14" x14ac:dyDescent="0.25">
      <c r="A42" s="12"/>
      <c r="B42" s="38" t="s">
        <v>43</v>
      </c>
      <c r="C42" s="15" t="s">
        <v>69</v>
      </c>
      <c r="D42" s="14"/>
      <c r="E42" s="39">
        <v>211718</v>
      </c>
      <c r="F42" s="25" t="s">
        <v>69</v>
      </c>
      <c r="G42" s="15" t="s">
        <v>69</v>
      </c>
      <c r="H42" s="14"/>
      <c r="I42" s="39">
        <v>127890</v>
      </c>
      <c r="J42" s="25" t="s">
        <v>69</v>
      </c>
      <c r="K42" s="15" t="s">
        <v>69</v>
      </c>
      <c r="L42" s="14"/>
      <c r="M42" s="39">
        <v>339608</v>
      </c>
      <c r="N42" s="25" t="s">
        <v>69</v>
      </c>
    </row>
    <row r="43" spans="1:14" x14ac:dyDescent="0.25">
      <c r="A43" s="12"/>
      <c r="B43" s="30" t="s">
        <v>44</v>
      </c>
      <c r="C43" s="32" t="s">
        <v>69</v>
      </c>
      <c r="D43" s="33"/>
      <c r="E43" s="34">
        <v>22779</v>
      </c>
      <c r="F43" s="35" t="s">
        <v>69</v>
      </c>
      <c r="G43" s="32" t="s">
        <v>69</v>
      </c>
      <c r="H43" s="35"/>
      <c r="I43" s="46" t="s">
        <v>349</v>
      </c>
      <c r="J43" s="35" t="s">
        <v>69</v>
      </c>
      <c r="K43" s="32" t="s">
        <v>69</v>
      </c>
      <c r="L43" s="33"/>
      <c r="M43" s="34">
        <v>22779</v>
      </c>
      <c r="N43" s="35" t="s">
        <v>69</v>
      </c>
    </row>
    <row r="44" spans="1:14" x14ac:dyDescent="0.25">
      <c r="A44" s="12"/>
      <c r="B44" s="38" t="s">
        <v>47</v>
      </c>
      <c r="C44" s="15" t="s">
        <v>69</v>
      </c>
      <c r="D44" s="14"/>
      <c r="E44" s="39">
        <v>321350</v>
      </c>
      <c r="F44" s="25" t="s">
        <v>69</v>
      </c>
      <c r="G44" s="15" t="s">
        <v>69</v>
      </c>
      <c r="H44" s="25"/>
      <c r="I44" s="43" t="s">
        <v>349</v>
      </c>
      <c r="J44" s="25" t="s">
        <v>69</v>
      </c>
      <c r="K44" s="15" t="s">
        <v>69</v>
      </c>
      <c r="L44" s="14"/>
      <c r="M44" s="39">
        <v>321350</v>
      </c>
      <c r="N44" s="25" t="s">
        <v>69</v>
      </c>
    </row>
    <row r="45" spans="1:14" ht="25.5" x14ac:dyDescent="0.25">
      <c r="A45" s="12"/>
      <c r="B45" s="30" t="s">
        <v>350</v>
      </c>
      <c r="C45" s="32" t="s">
        <v>69</v>
      </c>
      <c r="D45" s="33"/>
      <c r="E45" s="34">
        <v>210742</v>
      </c>
      <c r="F45" s="35" t="s">
        <v>69</v>
      </c>
      <c r="G45" s="32" t="s">
        <v>69</v>
      </c>
      <c r="H45" s="33"/>
      <c r="I45" s="34">
        <v>152057</v>
      </c>
      <c r="J45" s="35" t="s">
        <v>69</v>
      </c>
      <c r="K45" s="32" t="s">
        <v>69</v>
      </c>
      <c r="L45" s="33"/>
      <c r="M45" s="34">
        <v>362799</v>
      </c>
      <c r="N45" s="35" t="s">
        <v>69</v>
      </c>
    </row>
    <row r="46" spans="1:14" ht="25.5" x14ac:dyDescent="0.25">
      <c r="A46" s="12"/>
      <c r="B46" s="38" t="s">
        <v>351</v>
      </c>
      <c r="C46" s="15" t="s">
        <v>69</v>
      </c>
      <c r="D46" s="14"/>
      <c r="E46" s="39">
        <v>21122</v>
      </c>
      <c r="F46" s="25" t="s">
        <v>69</v>
      </c>
      <c r="G46" s="15" t="s">
        <v>69</v>
      </c>
      <c r="H46" s="14"/>
      <c r="I46" s="39">
        <v>20100</v>
      </c>
      <c r="J46" s="25" t="s">
        <v>69</v>
      </c>
      <c r="K46" s="15" t="s">
        <v>69</v>
      </c>
      <c r="L46" s="14"/>
      <c r="M46" s="39">
        <v>41222</v>
      </c>
      <c r="N46" s="25" t="s">
        <v>69</v>
      </c>
    </row>
    <row r="47" spans="1:14" x14ac:dyDescent="0.25">
      <c r="A47" s="12"/>
      <c r="B47" s="30" t="s">
        <v>50</v>
      </c>
      <c r="C47" s="32" t="s">
        <v>69</v>
      </c>
      <c r="D47" s="33"/>
      <c r="E47" s="34">
        <v>144221</v>
      </c>
      <c r="F47" s="35" t="s">
        <v>69</v>
      </c>
      <c r="G47" s="32" t="s">
        <v>69</v>
      </c>
      <c r="H47" s="33"/>
      <c r="I47" s="34">
        <v>25221</v>
      </c>
      <c r="J47" s="35" t="s">
        <v>69</v>
      </c>
      <c r="K47" s="32" t="s">
        <v>69</v>
      </c>
      <c r="L47" s="33"/>
      <c r="M47" s="34">
        <v>169442</v>
      </c>
      <c r="N47" s="35" t="s">
        <v>69</v>
      </c>
    </row>
    <row r="48" spans="1:14" x14ac:dyDescent="0.25">
      <c r="A48" s="12"/>
      <c r="B48" s="38" t="s">
        <v>352</v>
      </c>
      <c r="C48" s="15" t="s">
        <v>69</v>
      </c>
      <c r="D48" s="14"/>
      <c r="E48" s="39">
        <v>43900</v>
      </c>
      <c r="F48" s="25" t="s">
        <v>69</v>
      </c>
      <c r="G48" s="15" t="s">
        <v>69</v>
      </c>
      <c r="H48" s="25"/>
      <c r="I48" s="43" t="s">
        <v>349</v>
      </c>
      <c r="J48" s="25" t="s">
        <v>69</v>
      </c>
      <c r="K48" s="15" t="s">
        <v>69</v>
      </c>
      <c r="L48" s="14"/>
      <c r="M48" s="39">
        <v>43900</v>
      </c>
      <c r="N48" s="25" t="s">
        <v>69</v>
      </c>
    </row>
    <row r="49" spans="1:14" ht="15.75" thickBot="1" x14ac:dyDescent="0.3">
      <c r="A49" s="12"/>
      <c r="B49" s="30" t="s">
        <v>55</v>
      </c>
      <c r="C49" s="32" t="s">
        <v>69</v>
      </c>
      <c r="D49" s="33"/>
      <c r="E49" s="34">
        <v>37621</v>
      </c>
      <c r="F49" s="35" t="s">
        <v>69</v>
      </c>
      <c r="G49" s="32" t="s">
        <v>69</v>
      </c>
      <c r="H49" s="35"/>
      <c r="I49" s="46" t="s">
        <v>349</v>
      </c>
      <c r="J49" s="35" t="s">
        <v>69</v>
      </c>
      <c r="K49" s="32" t="s">
        <v>69</v>
      </c>
      <c r="L49" s="33"/>
      <c r="M49" s="34">
        <v>37621</v>
      </c>
      <c r="N49" s="35" t="s">
        <v>69</v>
      </c>
    </row>
    <row r="50" spans="1:14" x14ac:dyDescent="0.25">
      <c r="A50" s="12"/>
      <c r="B50" s="36"/>
      <c r="C50" s="36" t="s">
        <v>69</v>
      </c>
      <c r="D50" s="44"/>
      <c r="E50" s="44"/>
      <c r="F50" s="36"/>
      <c r="G50" s="36" t="s">
        <v>69</v>
      </c>
      <c r="H50" s="44"/>
      <c r="I50" s="44"/>
      <c r="J50" s="36"/>
      <c r="K50" s="36" t="s">
        <v>69</v>
      </c>
      <c r="L50" s="44"/>
      <c r="M50" s="44"/>
      <c r="N50" s="36"/>
    </row>
    <row r="51" spans="1:14" ht="15.75" thickBot="1" x14ac:dyDescent="0.3">
      <c r="A51" s="12"/>
      <c r="B51" s="38" t="s">
        <v>56</v>
      </c>
      <c r="C51" s="15" t="s">
        <v>69</v>
      </c>
      <c r="D51" s="14"/>
      <c r="E51" s="39">
        <v>1825711</v>
      </c>
      <c r="F51" s="25" t="s">
        <v>69</v>
      </c>
      <c r="G51" s="15" t="s">
        <v>69</v>
      </c>
      <c r="H51" s="14"/>
      <c r="I51" s="39">
        <v>680391</v>
      </c>
      <c r="J51" s="25" t="s">
        <v>69</v>
      </c>
      <c r="K51" s="15" t="s">
        <v>69</v>
      </c>
      <c r="L51" s="14"/>
      <c r="M51" s="39">
        <v>2506102</v>
      </c>
      <c r="N51" s="25" t="s">
        <v>69</v>
      </c>
    </row>
    <row r="52" spans="1:14" x14ac:dyDescent="0.25">
      <c r="A52" s="12"/>
      <c r="B52" s="36"/>
      <c r="C52" s="36" t="s">
        <v>69</v>
      </c>
      <c r="D52" s="44"/>
      <c r="E52" s="44"/>
      <c r="F52" s="36"/>
      <c r="G52" s="36" t="s">
        <v>69</v>
      </c>
      <c r="H52" s="44"/>
      <c r="I52" s="44"/>
      <c r="J52" s="36"/>
      <c r="K52" s="36" t="s">
        <v>69</v>
      </c>
      <c r="L52" s="44"/>
      <c r="M52" s="44"/>
      <c r="N52" s="36"/>
    </row>
    <row r="53" spans="1:14" x14ac:dyDescent="0.25">
      <c r="A53" s="12"/>
      <c r="B53" s="42" t="s">
        <v>57</v>
      </c>
      <c r="C53" s="32" t="s">
        <v>69</v>
      </c>
      <c r="D53" s="31"/>
      <c r="E53" s="31"/>
      <c r="F53" s="31"/>
      <c r="G53" s="32" t="s">
        <v>69</v>
      </c>
      <c r="H53" s="31"/>
      <c r="I53" s="31"/>
      <c r="J53" s="31"/>
      <c r="K53" s="32" t="s">
        <v>69</v>
      </c>
      <c r="L53" s="31"/>
      <c r="M53" s="31"/>
      <c r="N53" s="31"/>
    </row>
    <row r="54" spans="1:14" x14ac:dyDescent="0.25">
      <c r="A54" s="12"/>
      <c r="B54" s="38" t="s">
        <v>58</v>
      </c>
      <c r="C54" s="15" t="s">
        <v>69</v>
      </c>
      <c r="D54" s="14"/>
      <c r="E54" s="39">
        <v>675424</v>
      </c>
      <c r="F54" s="25" t="s">
        <v>69</v>
      </c>
      <c r="G54" s="15" t="s">
        <v>69</v>
      </c>
      <c r="H54" s="14"/>
      <c r="I54" s="39">
        <v>588822</v>
      </c>
      <c r="J54" s="25" t="s">
        <v>69</v>
      </c>
      <c r="K54" s="15" t="s">
        <v>69</v>
      </c>
      <c r="L54" s="14"/>
      <c r="M54" s="39">
        <v>1264246</v>
      </c>
      <c r="N54" s="25" t="s">
        <v>69</v>
      </c>
    </row>
    <row r="55" spans="1:14" ht="25.5" x14ac:dyDescent="0.25">
      <c r="A55" s="12"/>
      <c r="B55" s="30" t="s">
        <v>61</v>
      </c>
      <c r="C55" s="32" t="s">
        <v>69</v>
      </c>
      <c r="D55" s="33"/>
      <c r="E55" s="34">
        <v>140997</v>
      </c>
      <c r="F55" s="35" t="s">
        <v>69</v>
      </c>
      <c r="G55" s="32" t="s">
        <v>69</v>
      </c>
      <c r="H55" s="33"/>
      <c r="I55" s="34">
        <v>42447</v>
      </c>
      <c r="J55" s="35" t="s">
        <v>69</v>
      </c>
      <c r="K55" s="32" t="s">
        <v>69</v>
      </c>
      <c r="L55" s="33"/>
      <c r="M55" s="34">
        <v>183444</v>
      </c>
      <c r="N55" s="35" t="s">
        <v>69</v>
      </c>
    </row>
    <row r="56" spans="1:14" x14ac:dyDescent="0.25">
      <c r="A56" s="12"/>
      <c r="B56" s="38" t="s">
        <v>353</v>
      </c>
      <c r="C56" s="15" t="s">
        <v>69</v>
      </c>
      <c r="D56" s="14"/>
      <c r="E56" s="39">
        <v>343840</v>
      </c>
      <c r="F56" s="25" t="s">
        <v>69</v>
      </c>
      <c r="G56" s="15" t="s">
        <v>69</v>
      </c>
      <c r="H56" s="14"/>
      <c r="I56" s="39">
        <v>49122</v>
      </c>
      <c r="J56" s="25" t="s">
        <v>69</v>
      </c>
      <c r="K56" s="15" t="s">
        <v>69</v>
      </c>
      <c r="L56" s="14"/>
      <c r="M56" s="39">
        <v>392962</v>
      </c>
      <c r="N56" s="25" t="s">
        <v>69</v>
      </c>
    </row>
    <row r="57" spans="1:14" ht="15.75" thickBot="1" x14ac:dyDescent="0.3">
      <c r="A57" s="12"/>
      <c r="B57" s="30" t="s">
        <v>66</v>
      </c>
      <c r="C57" s="32" t="s">
        <v>69</v>
      </c>
      <c r="D57" s="33"/>
      <c r="E57" s="34">
        <v>22362</v>
      </c>
      <c r="F57" s="35" t="s">
        <v>69</v>
      </c>
      <c r="G57" s="32" t="s">
        <v>69</v>
      </c>
      <c r="H57" s="35"/>
      <c r="I57" s="46" t="s">
        <v>349</v>
      </c>
      <c r="J57" s="35" t="s">
        <v>69</v>
      </c>
      <c r="K57" s="32" t="s">
        <v>69</v>
      </c>
      <c r="L57" s="33"/>
      <c r="M57" s="34">
        <v>22362</v>
      </c>
      <c r="N57" s="35" t="s">
        <v>69</v>
      </c>
    </row>
    <row r="58" spans="1:14" x14ac:dyDescent="0.25">
      <c r="A58" s="12"/>
      <c r="B58" s="36"/>
      <c r="C58" s="36" t="s">
        <v>69</v>
      </c>
      <c r="D58" s="44"/>
      <c r="E58" s="44"/>
      <c r="F58" s="36"/>
      <c r="G58" s="36" t="s">
        <v>69</v>
      </c>
      <c r="H58" s="44"/>
      <c r="I58" s="44"/>
      <c r="J58" s="36"/>
      <c r="K58" s="36" t="s">
        <v>69</v>
      </c>
      <c r="L58" s="44"/>
      <c r="M58" s="44"/>
      <c r="N58" s="36"/>
    </row>
    <row r="59" spans="1:14" ht="15.75" thickBot="1" x14ac:dyDescent="0.3">
      <c r="A59" s="12"/>
      <c r="B59" s="38" t="s">
        <v>67</v>
      </c>
      <c r="C59" s="15" t="s">
        <v>69</v>
      </c>
      <c r="D59" s="14"/>
      <c r="E59" s="39">
        <v>1182623</v>
      </c>
      <c r="F59" s="25" t="s">
        <v>69</v>
      </c>
      <c r="G59" s="15" t="s">
        <v>69</v>
      </c>
      <c r="H59" s="14"/>
      <c r="I59" s="39">
        <v>680391</v>
      </c>
      <c r="J59" s="25" t="s">
        <v>69</v>
      </c>
      <c r="K59" s="15" t="s">
        <v>69</v>
      </c>
      <c r="L59" s="14"/>
      <c r="M59" s="39">
        <v>1863014</v>
      </c>
      <c r="N59" s="25" t="s">
        <v>69</v>
      </c>
    </row>
    <row r="60" spans="1:14" x14ac:dyDescent="0.25">
      <c r="A60" s="12"/>
      <c r="B60" s="36"/>
      <c r="C60" s="36" t="s">
        <v>69</v>
      </c>
      <c r="D60" s="44"/>
      <c r="E60" s="44"/>
      <c r="F60" s="36"/>
      <c r="G60" s="36" t="s">
        <v>69</v>
      </c>
      <c r="H60" s="44"/>
      <c r="I60" s="44"/>
      <c r="J60" s="36"/>
      <c r="K60" s="36" t="s">
        <v>69</v>
      </c>
      <c r="L60" s="44"/>
      <c r="M60" s="44"/>
      <c r="N60" s="36"/>
    </row>
    <row r="61" spans="1:14" ht="25.5" x14ac:dyDescent="0.25">
      <c r="A61" s="12"/>
      <c r="B61" s="30" t="s">
        <v>354</v>
      </c>
      <c r="C61" s="32" t="s">
        <v>69</v>
      </c>
      <c r="D61" s="33"/>
      <c r="E61" s="34">
        <v>643088</v>
      </c>
      <c r="F61" s="35" t="s">
        <v>69</v>
      </c>
      <c r="G61" s="32" t="s">
        <v>69</v>
      </c>
      <c r="H61" s="35"/>
      <c r="I61" s="46" t="s">
        <v>349</v>
      </c>
      <c r="J61" s="35" t="s">
        <v>69</v>
      </c>
      <c r="K61" s="32" t="s">
        <v>69</v>
      </c>
      <c r="L61" s="33"/>
      <c r="M61" s="34">
        <v>643088</v>
      </c>
      <c r="N61" s="35" t="s">
        <v>69</v>
      </c>
    </row>
    <row r="62" spans="1:14" ht="15.75" thickBot="1" x14ac:dyDescent="0.3">
      <c r="A62" s="12"/>
      <c r="B62" s="38" t="s">
        <v>355</v>
      </c>
      <c r="C62" s="15" t="s">
        <v>69</v>
      </c>
      <c r="D62" s="14"/>
      <c r="E62" s="39">
        <v>13000</v>
      </c>
      <c r="F62" s="25" t="s">
        <v>69</v>
      </c>
      <c r="G62" s="15" t="s">
        <v>69</v>
      </c>
      <c r="H62" s="25"/>
      <c r="I62" s="43" t="s">
        <v>349</v>
      </c>
      <c r="J62" s="25" t="s">
        <v>69</v>
      </c>
      <c r="K62" s="15" t="s">
        <v>69</v>
      </c>
      <c r="L62" s="14"/>
      <c r="M62" s="39">
        <v>13000</v>
      </c>
      <c r="N62" s="25" t="s">
        <v>69</v>
      </c>
    </row>
    <row r="63" spans="1:14" x14ac:dyDescent="0.25">
      <c r="A63" s="12"/>
      <c r="B63" s="36"/>
      <c r="C63" s="36" t="s">
        <v>69</v>
      </c>
      <c r="D63" s="44"/>
      <c r="E63" s="44"/>
      <c r="F63" s="36"/>
      <c r="G63" s="36" t="s">
        <v>69</v>
      </c>
      <c r="H63" s="44"/>
      <c r="I63" s="44"/>
      <c r="J63" s="36"/>
      <c r="K63" s="36" t="s">
        <v>69</v>
      </c>
      <c r="L63" s="44"/>
      <c r="M63" s="44"/>
      <c r="N63" s="36"/>
    </row>
    <row r="64" spans="1:14" ht="15.75" thickBot="1" x14ac:dyDescent="0.3">
      <c r="A64" s="12"/>
      <c r="B64" s="30" t="s">
        <v>356</v>
      </c>
      <c r="C64" s="32" t="s">
        <v>69</v>
      </c>
      <c r="D64" s="33" t="s">
        <v>339</v>
      </c>
      <c r="E64" s="34">
        <v>656088</v>
      </c>
      <c r="F64" s="35" t="s">
        <v>69</v>
      </c>
      <c r="G64" s="32" t="s">
        <v>69</v>
      </c>
      <c r="H64" s="35" t="s">
        <v>339</v>
      </c>
      <c r="I64" s="46" t="s">
        <v>349</v>
      </c>
      <c r="J64" s="35" t="s">
        <v>69</v>
      </c>
      <c r="K64" s="32" t="s">
        <v>69</v>
      </c>
      <c r="L64" s="33" t="s">
        <v>339</v>
      </c>
      <c r="M64" s="34">
        <v>656088</v>
      </c>
      <c r="N64" s="35" t="s">
        <v>69</v>
      </c>
    </row>
    <row r="65" spans="1:18" ht="15.75" thickTop="1" x14ac:dyDescent="0.25">
      <c r="A65" s="12"/>
      <c r="B65" s="36"/>
      <c r="C65" s="36" t="s">
        <v>69</v>
      </c>
      <c r="D65" s="37"/>
      <c r="E65" s="37"/>
      <c r="F65" s="36"/>
      <c r="G65" s="36" t="s">
        <v>69</v>
      </c>
      <c r="H65" s="37"/>
      <c r="I65" s="37"/>
      <c r="J65" s="36"/>
      <c r="K65" s="36" t="s">
        <v>69</v>
      </c>
      <c r="L65" s="37"/>
      <c r="M65" s="37"/>
      <c r="N65" s="36"/>
    </row>
    <row r="66" spans="1:18" x14ac:dyDescent="0.25">
      <c r="A66" s="12"/>
      <c r="B66" s="18" t="s">
        <v>357</v>
      </c>
      <c r="C66" s="18"/>
      <c r="D66" s="18"/>
      <c r="E66" s="18"/>
      <c r="F66" s="18"/>
      <c r="G66" s="18"/>
      <c r="H66" s="18"/>
      <c r="I66" s="18"/>
      <c r="J66" s="18"/>
      <c r="K66" s="18"/>
      <c r="L66" s="18"/>
      <c r="M66" s="18"/>
      <c r="N66" s="18"/>
      <c r="O66" s="18"/>
      <c r="P66" s="18"/>
      <c r="Q66" s="18"/>
      <c r="R66" s="18"/>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4"/>
      <c r="C68" s="4"/>
      <c r="D68" s="4"/>
      <c r="E68" s="4"/>
      <c r="F68" s="4"/>
      <c r="G68" s="4"/>
      <c r="H68" s="4"/>
    </row>
    <row r="69" spans="1:18" x14ac:dyDescent="0.25">
      <c r="A69" s="12"/>
      <c r="B69" s="47"/>
      <c r="C69" s="47" t="s">
        <v>69</v>
      </c>
      <c r="D69" s="54" t="s">
        <v>358</v>
      </c>
      <c r="E69" s="54"/>
      <c r="F69" s="47"/>
      <c r="G69" s="47" t="s">
        <v>69</v>
      </c>
      <c r="H69" s="50" t="s">
        <v>359</v>
      </c>
    </row>
    <row r="70" spans="1:18" ht="15.75" thickBot="1" x14ac:dyDescent="0.3">
      <c r="A70" s="12"/>
      <c r="B70" s="47"/>
      <c r="C70" s="47"/>
      <c r="D70" s="55"/>
      <c r="E70" s="55"/>
      <c r="F70" s="47"/>
      <c r="G70" s="47"/>
      <c r="H70" s="51" t="s">
        <v>360</v>
      </c>
    </row>
    <row r="71" spans="1:18" x14ac:dyDescent="0.25">
      <c r="A71" s="12"/>
      <c r="B71" s="30" t="s">
        <v>361</v>
      </c>
      <c r="C71" s="32" t="s">
        <v>69</v>
      </c>
      <c r="D71" s="33" t="s">
        <v>339</v>
      </c>
      <c r="E71" s="34">
        <v>4000</v>
      </c>
      <c r="F71" s="35" t="s">
        <v>69</v>
      </c>
      <c r="G71" s="32" t="s">
        <v>69</v>
      </c>
      <c r="H71" s="52" t="s">
        <v>362</v>
      </c>
    </row>
    <row r="72" spans="1:18" x14ac:dyDescent="0.25">
      <c r="A72" s="12"/>
      <c r="B72" s="38" t="s">
        <v>363</v>
      </c>
      <c r="C72" s="15" t="s">
        <v>69</v>
      </c>
      <c r="D72" s="14"/>
      <c r="E72" s="39">
        <v>19900</v>
      </c>
      <c r="F72" s="25" t="s">
        <v>69</v>
      </c>
      <c r="G72" s="15" t="s">
        <v>69</v>
      </c>
      <c r="H72" s="53" t="s">
        <v>362</v>
      </c>
    </row>
    <row r="73" spans="1:18" x14ac:dyDescent="0.25">
      <c r="A73" s="12"/>
      <c r="B73" s="30" t="s">
        <v>364</v>
      </c>
      <c r="C73" s="32" t="s">
        <v>69</v>
      </c>
      <c r="D73" s="33"/>
      <c r="E73" s="34">
        <v>15000</v>
      </c>
      <c r="F73" s="35" t="s">
        <v>69</v>
      </c>
      <c r="G73" s="32" t="s">
        <v>69</v>
      </c>
      <c r="H73" s="52" t="s">
        <v>365</v>
      </c>
    </row>
    <row r="74" spans="1:18" ht="15.75" thickBot="1" x14ac:dyDescent="0.3">
      <c r="A74" s="12"/>
      <c r="B74" s="38" t="s">
        <v>366</v>
      </c>
      <c r="C74" s="15" t="s">
        <v>69</v>
      </c>
      <c r="D74" s="14"/>
      <c r="E74" s="39">
        <v>5000</v>
      </c>
      <c r="F74" s="25" t="s">
        <v>69</v>
      </c>
      <c r="G74" s="15" t="s">
        <v>69</v>
      </c>
      <c r="H74" s="53" t="s">
        <v>367</v>
      </c>
    </row>
    <row r="75" spans="1:18" x14ac:dyDescent="0.25">
      <c r="A75" s="12"/>
      <c r="B75" s="36"/>
      <c r="C75" s="36" t="s">
        <v>69</v>
      </c>
      <c r="D75" s="44"/>
      <c r="E75" s="44"/>
      <c r="F75" s="36"/>
      <c r="G75" s="36" t="s">
        <v>69</v>
      </c>
      <c r="H75" s="36"/>
    </row>
    <row r="76" spans="1:18" ht="26.25" thickBot="1" x14ac:dyDescent="0.3">
      <c r="A76" s="12"/>
      <c r="B76" s="30" t="s">
        <v>368</v>
      </c>
      <c r="C76" s="32" t="s">
        <v>69</v>
      </c>
      <c r="D76" s="33" t="s">
        <v>339</v>
      </c>
      <c r="E76" s="34">
        <v>43900</v>
      </c>
      <c r="F76" s="35" t="s">
        <v>69</v>
      </c>
      <c r="G76" s="32" t="s">
        <v>69</v>
      </c>
      <c r="H76" s="31"/>
    </row>
    <row r="77" spans="1:18" ht="15.75" thickTop="1" x14ac:dyDescent="0.25">
      <c r="A77" s="12"/>
      <c r="B77" s="36"/>
      <c r="C77" s="36" t="s">
        <v>69</v>
      </c>
      <c r="D77" s="37"/>
      <c r="E77" s="37"/>
      <c r="F77" s="36"/>
      <c r="G77" s="36" t="s">
        <v>69</v>
      </c>
      <c r="H77" s="36"/>
    </row>
    <row r="78" spans="1:18" x14ac:dyDescent="0.25">
      <c r="A78" s="12"/>
      <c r="B78" s="28"/>
      <c r="C78" s="28"/>
      <c r="D78" s="28"/>
      <c r="E78" s="28"/>
      <c r="F78" s="28"/>
      <c r="G78" s="28"/>
      <c r="H78" s="28"/>
      <c r="I78" s="28"/>
      <c r="J78" s="28"/>
      <c r="K78" s="28"/>
      <c r="L78" s="28"/>
      <c r="M78" s="28"/>
      <c r="N78" s="28"/>
      <c r="O78" s="28"/>
      <c r="P78" s="28"/>
      <c r="Q78" s="28"/>
      <c r="R78" s="28"/>
    </row>
    <row r="79" spans="1:18" ht="25.5" customHeight="1" x14ac:dyDescent="0.25">
      <c r="A79" s="12"/>
      <c r="B79" s="18" t="s">
        <v>369</v>
      </c>
      <c r="C79" s="18"/>
      <c r="D79" s="18"/>
      <c r="E79" s="18"/>
      <c r="F79" s="18"/>
      <c r="G79" s="18"/>
      <c r="H79" s="18"/>
      <c r="I79" s="18"/>
      <c r="J79" s="18"/>
      <c r="K79" s="18"/>
      <c r="L79" s="18"/>
      <c r="M79" s="18"/>
      <c r="N79" s="18"/>
      <c r="O79" s="18"/>
      <c r="P79" s="18"/>
      <c r="Q79" s="18"/>
      <c r="R79" s="18"/>
    </row>
    <row r="80" spans="1:18" x14ac:dyDescent="0.25">
      <c r="A80" s="12"/>
      <c r="B80" s="18" t="s">
        <v>370</v>
      </c>
      <c r="C80" s="18"/>
      <c r="D80" s="18"/>
      <c r="E80" s="18"/>
      <c r="F80" s="18"/>
      <c r="G80" s="18"/>
      <c r="H80" s="18"/>
      <c r="I80" s="18"/>
      <c r="J80" s="18"/>
      <c r="K80" s="18"/>
      <c r="L80" s="18"/>
      <c r="M80" s="18"/>
      <c r="N80" s="18"/>
      <c r="O80" s="18"/>
      <c r="P80" s="18"/>
      <c r="Q80" s="18"/>
      <c r="R80" s="18"/>
    </row>
    <row r="81" spans="1:18" x14ac:dyDescent="0.25">
      <c r="A81" s="12"/>
      <c r="B81" s="18" t="s">
        <v>371</v>
      </c>
      <c r="C81" s="18"/>
      <c r="D81" s="18"/>
      <c r="E81" s="18"/>
      <c r="F81" s="18"/>
      <c r="G81" s="18"/>
      <c r="H81" s="18"/>
      <c r="I81" s="18"/>
      <c r="J81" s="18"/>
      <c r="K81" s="18"/>
      <c r="L81" s="18"/>
      <c r="M81" s="18"/>
      <c r="N81" s="18"/>
      <c r="O81" s="18"/>
      <c r="P81" s="18"/>
      <c r="Q81" s="18"/>
      <c r="R81" s="18"/>
    </row>
    <row r="82" spans="1:18" x14ac:dyDescent="0.25">
      <c r="A82" s="12"/>
      <c r="B82" s="18" t="s">
        <v>372</v>
      </c>
      <c r="C82" s="18"/>
      <c r="D82" s="18"/>
      <c r="E82" s="18"/>
      <c r="F82" s="18"/>
      <c r="G82" s="18"/>
      <c r="H82" s="18"/>
      <c r="I82" s="18"/>
      <c r="J82" s="18"/>
      <c r="K82" s="18"/>
      <c r="L82" s="18"/>
      <c r="M82" s="18"/>
      <c r="N82" s="18"/>
      <c r="O82" s="18"/>
      <c r="P82" s="18"/>
      <c r="Q82" s="18"/>
      <c r="R82" s="18"/>
    </row>
    <row r="83" spans="1:18" ht="25.5" customHeight="1" x14ac:dyDescent="0.25">
      <c r="A83" s="12"/>
      <c r="B83" s="18" t="s">
        <v>373</v>
      </c>
      <c r="C83" s="18"/>
      <c r="D83" s="18"/>
      <c r="E83" s="18"/>
      <c r="F83" s="18"/>
      <c r="G83" s="18"/>
      <c r="H83" s="18"/>
      <c r="I83" s="18"/>
      <c r="J83" s="18"/>
      <c r="K83" s="18"/>
      <c r="L83" s="18"/>
      <c r="M83" s="18"/>
      <c r="N83" s="18"/>
      <c r="O83" s="18"/>
      <c r="P83" s="18"/>
      <c r="Q83" s="18"/>
      <c r="R83" s="18"/>
    </row>
    <row r="84" spans="1:18" ht="25.5" customHeight="1" x14ac:dyDescent="0.25">
      <c r="A84" s="12"/>
      <c r="B84" s="18" t="s">
        <v>374</v>
      </c>
      <c r="C84" s="18"/>
      <c r="D84" s="18"/>
      <c r="E84" s="18"/>
      <c r="F84" s="18"/>
      <c r="G84" s="18"/>
      <c r="H84" s="18"/>
      <c r="I84" s="18"/>
      <c r="J84" s="18"/>
      <c r="K84" s="18"/>
      <c r="L84" s="18"/>
      <c r="M84" s="18"/>
      <c r="N84" s="18"/>
      <c r="O84" s="18"/>
      <c r="P84" s="18"/>
      <c r="Q84" s="18"/>
      <c r="R84" s="18"/>
    </row>
    <row r="85" spans="1:18" ht="18.75" x14ac:dyDescent="0.3">
      <c r="A85" s="12"/>
      <c r="B85" s="29"/>
      <c r="C85" s="29"/>
      <c r="D85" s="29"/>
      <c r="E85" s="29"/>
      <c r="F85" s="29"/>
      <c r="G85" s="29"/>
      <c r="H85" s="29"/>
      <c r="I85" s="29"/>
      <c r="J85" s="29"/>
      <c r="K85" s="29"/>
      <c r="L85" s="29"/>
      <c r="M85" s="29"/>
      <c r="N85" s="29"/>
      <c r="O85" s="29"/>
      <c r="P85" s="29"/>
      <c r="Q85" s="29"/>
      <c r="R85" s="29"/>
    </row>
    <row r="86" spans="1:18" x14ac:dyDescent="0.25">
      <c r="A86" s="12"/>
      <c r="B86" s="26" t="s">
        <v>375</v>
      </c>
      <c r="C86" s="26"/>
      <c r="D86" s="26"/>
      <c r="E86" s="26"/>
      <c r="F86" s="26"/>
      <c r="G86" s="26"/>
      <c r="H86" s="26"/>
      <c r="I86" s="26"/>
      <c r="J86" s="26"/>
      <c r="K86" s="26"/>
      <c r="L86" s="26"/>
      <c r="M86" s="26"/>
      <c r="N86" s="26"/>
      <c r="O86" s="26"/>
      <c r="P86" s="26"/>
      <c r="Q86" s="26"/>
      <c r="R86" s="26"/>
    </row>
    <row r="87" spans="1:18" ht="38.25" customHeight="1" x14ac:dyDescent="0.25">
      <c r="A87" s="12"/>
      <c r="B87" s="18" t="s">
        <v>376</v>
      </c>
      <c r="C87" s="18"/>
      <c r="D87" s="18"/>
      <c r="E87" s="18"/>
      <c r="F87" s="18"/>
      <c r="G87" s="18"/>
      <c r="H87" s="18"/>
      <c r="I87" s="18"/>
      <c r="J87" s="18"/>
      <c r="K87" s="18"/>
      <c r="L87" s="18"/>
      <c r="M87" s="18"/>
      <c r="N87" s="18"/>
      <c r="O87" s="18"/>
      <c r="P87" s="18"/>
      <c r="Q87" s="18"/>
      <c r="R87" s="18"/>
    </row>
    <row r="88" spans="1:18" x14ac:dyDescent="0.25">
      <c r="A88" s="12"/>
      <c r="B88" s="28"/>
      <c r="C88" s="28"/>
      <c r="D88" s="28"/>
      <c r="E88" s="28"/>
      <c r="F88" s="28"/>
      <c r="G88" s="28"/>
      <c r="H88" s="28"/>
      <c r="I88" s="28"/>
      <c r="J88" s="28"/>
      <c r="K88" s="28"/>
      <c r="L88" s="28"/>
      <c r="M88" s="28"/>
      <c r="N88" s="28"/>
      <c r="O88" s="28"/>
      <c r="P88" s="28"/>
      <c r="Q88" s="28"/>
      <c r="R88" s="28"/>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15"/>
      <c r="C90" s="15" t="s">
        <v>69</v>
      </c>
      <c r="D90" s="48" t="s">
        <v>377</v>
      </c>
      <c r="E90" s="48"/>
      <c r="F90" s="47"/>
      <c r="G90" s="15"/>
      <c r="H90" s="49" t="s">
        <v>379</v>
      </c>
      <c r="I90" s="49"/>
      <c r="J90" s="49"/>
      <c r="K90" s="49"/>
      <c r="L90" s="49"/>
      <c r="M90" s="49"/>
      <c r="N90" s="49"/>
      <c r="O90" s="49"/>
      <c r="P90" s="49"/>
      <c r="Q90" s="49"/>
      <c r="R90" s="15"/>
    </row>
    <row r="91" spans="1:18" x14ac:dyDescent="0.25">
      <c r="A91" s="12"/>
      <c r="B91" s="59">
        <v>2014</v>
      </c>
      <c r="C91" s="47" t="s">
        <v>69</v>
      </c>
      <c r="D91" s="48" t="s">
        <v>378</v>
      </c>
      <c r="E91" s="48"/>
      <c r="F91" s="47"/>
      <c r="G91" s="47"/>
      <c r="H91" s="60" t="s">
        <v>345</v>
      </c>
      <c r="I91" s="60"/>
      <c r="J91" s="61"/>
      <c r="K91" s="61"/>
      <c r="L91" s="60" t="s">
        <v>380</v>
      </c>
      <c r="M91" s="60"/>
      <c r="N91" s="61"/>
      <c r="O91" s="61"/>
      <c r="P91" s="60" t="s">
        <v>382</v>
      </c>
      <c r="Q91" s="60"/>
      <c r="R91" s="47"/>
    </row>
    <row r="92" spans="1:18" ht="15.75" thickBot="1" x14ac:dyDescent="0.3">
      <c r="A92" s="12"/>
      <c r="B92" s="59"/>
      <c r="C92" s="47"/>
      <c r="D92" s="49"/>
      <c r="E92" s="49"/>
      <c r="F92" s="47"/>
      <c r="G92" s="47"/>
      <c r="H92" s="49"/>
      <c r="I92" s="49"/>
      <c r="J92" s="47"/>
      <c r="K92" s="47"/>
      <c r="L92" s="49" t="s">
        <v>381</v>
      </c>
      <c r="M92" s="49"/>
      <c r="N92" s="47"/>
      <c r="O92" s="47"/>
      <c r="P92" s="49" t="s">
        <v>383</v>
      </c>
      <c r="Q92" s="49"/>
      <c r="R92" s="47"/>
    </row>
    <row r="93" spans="1:18" x14ac:dyDescent="0.25">
      <c r="A93" s="12"/>
      <c r="B93" s="30" t="s">
        <v>106</v>
      </c>
      <c r="C93" s="32" t="s">
        <v>69</v>
      </c>
      <c r="D93" s="33" t="s">
        <v>339</v>
      </c>
      <c r="E93" s="34">
        <v>859517</v>
      </c>
      <c r="F93" s="35" t="s">
        <v>69</v>
      </c>
      <c r="G93" s="32"/>
      <c r="H93" s="33" t="s">
        <v>339</v>
      </c>
      <c r="I93" s="34">
        <v>147193</v>
      </c>
      <c r="J93" s="35" t="s">
        <v>69</v>
      </c>
      <c r="K93" s="32"/>
      <c r="L93" s="33" t="s">
        <v>339</v>
      </c>
      <c r="M93" s="57" t="s">
        <v>384</v>
      </c>
      <c r="N93" s="35" t="s">
        <v>385</v>
      </c>
      <c r="O93" s="32"/>
      <c r="P93" s="33" t="s">
        <v>339</v>
      </c>
      <c r="Q93" s="34">
        <v>1004864</v>
      </c>
      <c r="R93" s="35" t="s">
        <v>69</v>
      </c>
    </row>
    <row r="94" spans="1:18" x14ac:dyDescent="0.25">
      <c r="A94" s="12"/>
      <c r="B94" s="38" t="s">
        <v>115</v>
      </c>
      <c r="C94" s="15" t="s">
        <v>69</v>
      </c>
      <c r="D94" s="14"/>
      <c r="E94" s="58" t="s">
        <v>386</v>
      </c>
      <c r="F94" s="25" t="s">
        <v>385</v>
      </c>
      <c r="G94" s="15"/>
      <c r="H94" s="14"/>
      <c r="I94" s="58" t="s">
        <v>387</v>
      </c>
      <c r="J94" s="25" t="s">
        <v>385</v>
      </c>
      <c r="K94" s="15"/>
      <c r="L94" s="14"/>
      <c r="M94" s="39">
        <v>3670</v>
      </c>
      <c r="N94" s="25" t="s">
        <v>69</v>
      </c>
      <c r="O94" s="15"/>
      <c r="P94" s="14"/>
      <c r="Q94" s="58" t="s">
        <v>388</v>
      </c>
      <c r="R94" s="25" t="s">
        <v>385</v>
      </c>
    </row>
    <row r="95" spans="1:18" ht="15.75" thickBot="1" x14ac:dyDescent="0.3">
      <c r="A95" s="12"/>
      <c r="B95" s="30" t="s">
        <v>389</v>
      </c>
      <c r="C95" s="32" t="s">
        <v>69</v>
      </c>
      <c r="D95" s="33"/>
      <c r="E95" s="57" t="s">
        <v>390</v>
      </c>
      <c r="F95" s="35" t="s">
        <v>385</v>
      </c>
      <c r="G95" s="32"/>
      <c r="H95" s="35"/>
      <c r="I95" s="46" t="s">
        <v>349</v>
      </c>
      <c r="J95" s="35" t="s">
        <v>69</v>
      </c>
      <c r="K95" s="32"/>
      <c r="L95" s="33"/>
      <c r="M95" s="57" t="s">
        <v>391</v>
      </c>
      <c r="N95" s="35" t="s">
        <v>385</v>
      </c>
      <c r="O95" s="32"/>
      <c r="P95" s="33"/>
      <c r="Q95" s="57" t="s">
        <v>392</v>
      </c>
      <c r="R95" s="35" t="s">
        <v>385</v>
      </c>
    </row>
    <row r="96" spans="1:18" x14ac:dyDescent="0.25">
      <c r="A96" s="12"/>
      <c r="B96" s="36"/>
      <c r="C96" s="36" t="s">
        <v>69</v>
      </c>
      <c r="D96" s="44"/>
      <c r="E96" s="44"/>
      <c r="F96" s="36"/>
      <c r="G96" s="36"/>
      <c r="H96" s="44"/>
      <c r="I96" s="44"/>
      <c r="J96" s="36"/>
      <c r="K96" s="36"/>
      <c r="L96" s="44"/>
      <c r="M96" s="44"/>
      <c r="N96" s="36"/>
      <c r="O96" s="36"/>
      <c r="P96" s="44"/>
      <c r="Q96" s="44"/>
      <c r="R96" s="36"/>
    </row>
    <row r="97" spans="1:18" ht="15.75" thickBot="1" x14ac:dyDescent="0.3">
      <c r="A97" s="12"/>
      <c r="B97" s="38" t="s">
        <v>393</v>
      </c>
      <c r="C97" s="15" t="s">
        <v>69</v>
      </c>
      <c r="D97" s="14" t="s">
        <v>339</v>
      </c>
      <c r="E97" s="39">
        <v>213749</v>
      </c>
      <c r="F97" s="25" t="s">
        <v>69</v>
      </c>
      <c r="G97" s="15"/>
      <c r="H97" s="14" t="s">
        <v>339</v>
      </c>
      <c r="I97" s="39">
        <v>1714</v>
      </c>
      <c r="J97" s="25" t="s">
        <v>69</v>
      </c>
      <c r="K97" s="15"/>
      <c r="L97" s="14" t="s">
        <v>339</v>
      </c>
      <c r="M97" s="58">
        <v>373</v>
      </c>
      <c r="N97" s="25" t="s">
        <v>69</v>
      </c>
      <c r="O97" s="15"/>
      <c r="P97" s="14" t="s">
        <v>339</v>
      </c>
      <c r="Q97" s="39">
        <v>215836</v>
      </c>
      <c r="R97" s="25" t="s">
        <v>69</v>
      </c>
    </row>
    <row r="98" spans="1:18" ht="15.75" thickTop="1" x14ac:dyDescent="0.25">
      <c r="A98" s="12"/>
      <c r="B98" s="36"/>
      <c r="C98" s="36" t="s">
        <v>69</v>
      </c>
      <c r="D98" s="37"/>
      <c r="E98" s="37"/>
      <c r="F98" s="36"/>
      <c r="G98" s="36"/>
      <c r="H98" s="37"/>
      <c r="I98" s="37"/>
      <c r="J98" s="36"/>
      <c r="K98" s="36"/>
      <c r="L98" s="37"/>
      <c r="M98" s="37"/>
      <c r="N98" s="36"/>
      <c r="O98" s="36"/>
      <c r="P98" s="37"/>
      <c r="Q98" s="37"/>
      <c r="R98" s="36"/>
    </row>
    <row r="99" spans="1:18" x14ac:dyDescent="0.25">
      <c r="A99" s="12"/>
      <c r="B99" s="17" t="s">
        <v>394</v>
      </c>
      <c r="C99" s="17"/>
      <c r="D99" s="17"/>
      <c r="E99" s="17"/>
      <c r="F99" s="17"/>
      <c r="G99" s="17"/>
      <c r="H99" s="17"/>
      <c r="I99" s="17"/>
      <c r="J99" s="17"/>
      <c r="K99" s="17"/>
      <c r="L99" s="17"/>
      <c r="M99" s="17"/>
      <c r="N99" s="17"/>
      <c r="O99" s="17"/>
      <c r="P99" s="17"/>
      <c r="Q99" s="17"/>
      <c r="R99" s="17"/>
    </row>
    <row r="100" spans="1:18" x14ac:dyDescent="0.25">
      <c r="A100" s="12"/>
      <c r="B100" s="28"/>
      <c r="C100" s="28"/>
      <c r="D100" s="28"/>
      <c r="E100" s="28"/>
      <c r="F100" s="28"/>
      <c r="G100" s="28"/>
      <c r="H100" s="28"/>
      <c r="I100" s="28"/>
      <c r="J100" s="28"/>
      <c r="K100" s="28"/>
      <c r="L100" s="28"/>
      <c r="M100" s="28"/>
      <c r="N100" s="28"/>
      <c r="O100" s="28"/>
      <c r="P100" s="28"/>
      <c r="Q100" s="28"/>
      <c r="R100" s="28"/>
    </row>
    <row r="101" spans="1:18" x14ac:dyDescent="0.25">
      <c r="A101" s="12"/>
      <c r="B101" s="4"/>
      <c r="C101" s="4"/>
      <c r="D101" s="4"/>
      <c r="E101" s="4"/>
      <c r="F101" s="4"/>
    </row>
    <row r="102" spans="1:18" x14ac:dyDescent="0.25">
      <c r="A102" s="12"/>
      <c r="B102" s="62" t="s">
        <v>395</v>
      </c>
      <c r="C102" s="32" t="s">
        <v>69</v>
      </c>
      <c r="D102" s="31"/>
      <c r="E102" s="31"/>
      <c r="F102" s="31"/>
    </row>
    <row r="103" spans="1:18" ht="38.25" x14ac:dyDescent="0.25">
      <c r="A103" s="12"/>
      <c r="B103" s="38" t="s">
        <v>396</v>
      </c>
      <c r="C103" s="15" t="s">
        <v>69</v>
      </c>
      <c r="D103" s="14"/>
      <c r="E103" s="58" t="s">
        <v>384</v>
      </c>
      <c r="F103" s="25" t="s">
        <v>385</v>
      </c>
    </row>
    <row r="104" spans="1:18" x14ac:dyDescent="0.25">
      <c r="A104" s="12"/>
      <c r="B104" s="62" t="s">
        <v>397</v>
      </c>
      <c r="C104" s="32" t="s">
        <v>69</v>
      </c>
      <c r="D104" s="31"/>
      <c r="E104" s="31"/>
      <c r="F104" s="31"/>
    </row>
    <row r="105" spans="1:18" ht="38.25" x14ac:dyDescent="0.25">
      <c r="A105" s="12"/>
      <c r="B105" s="38" t="s">
        <v>398</v>
      </c>
      <c r="C105" s="15" t="s">
        <v>69</v>
      </c>
      <c r="D105" s="14"/>
      <c r="E105" s="58" t="s">
        <v>399</v>
      </c>
      <c r="F105" s="25" t="s">
        <v>385</v>
      </c>
    </row>
    <row r="106" spans="1:18" ht="64.5" thickBot="1" x14ac:dyDescent="0.3">
      <c r="A106" s="12"/>
      <c r="B106" s="30" t="s">
        <v>400</v>
      </c>
      <c r="C106" s="32" t="s">
        <v>69</v>
      </c>
      <c r="D106" s="33"/>
      <c r="E106" s="34">
        <v>4816</v>
      </c>
      <c r="F106" s="35" t="s">
        <v>69</v>
      </c>
    </row>
    <row r="107" spans="1:18" x14ac:dyDescent="0.25">
      <c r="A107" s="12"/>
      <c r="B107" s="36"/>
      <c r="C107" s="36" t="s">
        <v>69</v>
      </c>
      <c r="D107" s="44"/>
      <c r="E107" s="44"/>
      <c r="F107" s="36"/>
    </row>
    <row r="108" spans="1:18" x14ac:dyDescent="0.25">
      <c r="A108" s="12"/>
      <c r="B108" s="2"/>
      <c r="C108" s="15" t="s">
        <v>69</v>
      </c>
      <c r="D108" s="14"/>
      <c r="E108" s="39">
        <v>3670</v>
      </c>
      <c r="F108" s="25" t="s">
        <v>69</v>
      </c>
    </row>
    <row r="109" spans="1:18" ht="38.25" x14ac:dyDescent="0.25">
      <c r="A109" s="12"/>
      <c r="B109" s="30" t="s">
        <v>401</v>
      </c>
      <c r="C109" s="32" t="s">
        <v>69</v>
      </c>
      <c r="D109" s="33"/>
      <c r="E109" s="57" t="s">
        <v>391</v>
      </c>
      <c r="F109" s="35" t="s">
        <v>385</v>
      </c>
    </row>
    <row r="110" spans="1:18" x14ac:dyDescent="0.25">
      <c r="A110" s="12"/>
      <c r="B110" s="28"/>
      <c r="C110" s="28"/>
      <c r="D110" s="28"/>
      <c r="E110" s="28"/>
      <c r="F110" s="28"/>
      <c r="G110" s="28"/>
      <c r="H110" s="28"/>
      <c r="I110" s="28"/>
      <c r="J110" s="28"/>
      <c r="K110" s="28"/>
      <c r="L110" s="28"/>
      <c r="M110" s="28"/>
      <c r="N110" s="28"/>
      <c r="O110" s="28"/>
      <c r="P110" s="28"/>
      <c r="Q110" s="28"/>
      <c r="R110" s="28"/>
    </row>
    <row r="111" spans="1:18" x14ac:dyDescent="0.25">
      <c r="A111" s="12"/>
      <c r="B111" s="4"/>
      <c r="C111" s="4"/>
      <c r="D111" s="4"/>
      <c r="E111" s="4"/>
      <c r="F111" s="4"/>
      <c r="G111" s="4"/>
      <c r="H111" s="4"/>
      <c r="I111" s="4"/>
      <c r="J111" s="4"/>
      <c r="K111" s="4"/>
      <c r="L111" s="4"/>
      <c r="M111" s="4"/>
      <c r="N111" s="4"/>
      <c r="O111" s="4"/>
      <c r="P111" s="4"/>
      <c r="Q111" s="4"/>
      <c r="R111" s="4"/>
    </row>
    <row r="112" spans="1:18" ht="15.75" thickBot="1" x14ac:dyDescent="0.3">
      <c r="A112" s="12"/>
      <c r="B112" s="15"/>
      <c r="C112" s="15" t="s">
        <v>69</v>
      </c>
      <c r="D112" s="48" t="s">
        <v>377</v>
      </c>
      <c r="E112" s="48"/>
      <c r="F112" s="47"/>
      <c r="G112" s="15"/>
      <c r="H112" s="49" t="s">
        <v>379</v>
      </c>
      <c r="I112" s="49"/>
      <c r="J112" s="49"/>
      <c r="K112" s="49"/>
      <c r="L112" s="49"/>
      <c r="M112" s="49"/>
      <c r="N112" s="49"/>
      <c r="O112" s="49"/>
      <c r="P112" s="49"/>
      <c r="Q112" s="49"/>
      <c r="R112" s="15"/>
    </row>
    <row r="113" spans="1:18" x14ac:dyDescent="0.25">
      <c r="A113" s="12"/>
      <c r="B113" s="59">
        <v>2013</v>
      </c>
      <c r="C113" s="47" t="s">
        <v>69</v>
      </c>
      <c r="D113" s="48" t="s">
        <v>378</v>
      </c>
      <c r="E113" s="48"/>
      <c r="F113" s="47"/>
      <c r="G113" s="47"/>
      <c r="H113" s="60" t="s">
        <v>345</v>
      </c>
      <c r="I113" s="60"/>
      <c r="J113" s="61"/>
      <c r="K113" s="61"/>
      <c r="L113" s="60" t="s">
        <v>380</v>
      </c>
      <c r="M113" s="60"/>
      <c r="N113" s="61"/>
      <c r="O113" s="61"/>
      <c r="P113" s="60" t="s">
        <v>377</v>
      </c>
      <c r="Q113" s="60"/>
      <c r="R113" s="47"/>
    </row>
    <row r="114" spans="1:18" ht="15.75" thickBot="1" x14ac:dyDescent="0.3">
      <c r="A114" s="12"/>
      <c r="B114" s="59"/>
      <c r="C114" s="47"/>
      <c r="D114" s="49"/>
      <c r="E114" s="49"/>
      <c r="F114" s="47"/>
      <c r="G114" s="47"/>
      <c r="H114" s="49"/>
      <c r="I114" s="49"/>
      <c r="J114" s="47"/>
      <c r="K114" s="47"/>
      <c r="L114" s="49" t="s">
        <v>381</v>
      </c>
      <c r="M114" s="49"/>
      <c r="N114" s="47"/>
      <c r="O114" s="47"/>
      <c r="P114" s="49" t="s">
        <v>383</v>
      </c>
      <c r="Q114" s="49"/>
      <c r="R114" s="47"/>
    </row>
    <row r="115" spans="1:18" x14ac:dyDescent="0.25">
      <c r="A115" s="12"/>
      <c r="B115" s="30" t="s">
        <v>106</v>
      </c>
      <c r="C115" s="32" t="s">
        <v>69</v>
      </c>
      <c r="D115" s="33" t="s">
        <v>339</v>
      </c>
      <c r="E115" s="34">
        <v>416570</v>
      </c>
      <c r="F115" s="35" t="s">
        <v>69</v>
      </c>
      <c r="G115" s="32"/>
      <c r="H115" s="33" t="s">
        <v>339</v>
      </c>
      <c r="I115" s="34">
        <v>633700</v>
      </c>
      <c r="J115" s="35" t="s">
        <v>69</v>
      </c>
      <c r="K115" s="32"/>
      <c r="L115" s="33" t="s">
        <v>339</v>
      </c>
      <c r="M115" s="57" t="s">
        <v>402</v>
      </c>
      <c r="N115" s="35" t="s">
        <v>385</v>
      </c>
      <c r="O115" s="32"/>
      <c r="P115" s="33" t="s">
        <v>339</v>
      </c>
      <c r="Q115" s="34">
        <v>1042886</v>
      </c>
      <c r="R115" s="35" t="s">
        <v>69</v>
      </c>
    </row>
    <row r="116" spans="1:18" x14ac:dyDescent="0.25">
      <c r="A116" s="12"/>
      <c r="B116" s="38" t="s">
        <v>115</v>
      </c>
      <c r="C116" s="15" t="s">
        <v>69</v>
      </c>
      <c r="D116" s="14"/>
      <c r="E116" s="58" t="s">
        <v>403</v>
      </c>
      <c r="F116" s="25" t="s">
        <v>385</v>
      </c>
      <c r="G116" s="15"/>
      <c r="H116" s="14"/>
      <c r="I116" s="58" t="s">
        <v>404</v>
      </c>
      <c r="J116" s="25" t="s">
        <v>385</v>
      </c>
      <c r="K116" s="15"/>
      <c r="L116" s="14"/>
      <c r="M116" s="39">
        <v>14678</v>
      </c>
      <c r="N116" s="25" t="s">
        <v>69</v>
      </c>
      <c r="O116" s="15"/>
      <c r="P116" s="14"/>
      <c r="Q116" s="58" t="s">
        <v>405</v>
      </c>
      <c r="R116" s="25" t="s">
        <v>385</v>
      </c>
    </row>
    <row r="117" spans="1:18" ht="15.75" thickBot="1" x14ac:dyDescent="0.3">
      <c r="A117" s="12"/>
      <c r="B117" s="30" t="s">
        <v>389</v>
      </c>
      <c r="C117" s="32" t="s">
        <v>69</v>
      </c>
      <c r="D117" s="33"/>
      <c r="E117" s="57" t="s">
        <v>406</v>
      </c>
      <c r="F117" s="35" t="s">
        <v>385</v>
      </c>
      <c r="G117" s="32"/>
      <c r="H117" s="35"/>
      <c r="I117" s="46" t="s">
        <v>349</v>
      </c>
      <c r="J117" s="35" t="s">
        <v>69</v>
      </c>
      <c r="K117" s="32"/>
      <c r="L117" s="33"/>
      <c r="M117" s="34">
        <v>27363</v>
      </c>
      <c r="N117" s="35" t="s">
        <v>69</v>
      </c>
      <c r="O117" s="32"/>
      <c r="P117" s="33"/>
      <c r="Q117" s="34">
        <v>12145</v>
      </c>
      <c r="R117" s="35" t="s">
        <v>69</v>
      </c>
    </row>
    <row r="118" spans="1:18" x14ac:dyDescent="0.25">
      <c r="A118" s="12"/>
      <c r="B118" s="36"/>
      <c r="C118" s="36" t="s">
        <v>69</v>
      </c>
      <c r="D118" s="44"/>
      <c r="E118" s="44"/>
      <c r="F118" s="36"/>
      <c r="G118" s="36"/>
      <c r="H118" s="44"/>
      <c r="I118" s="44"/>
      <c r="J118" s="36"/>
      <c r="K118" s="36"/>
      <c r="L118" s="44"/>
      <c r="M118" s="44"/>
      <c r="N118" s="36"/>
      <c r="O118" s="36"/>
      <c r="P118" s="44"/>
      <c r="Q118" s="44"/>
      <c r="R118" s="36"/>
    </row>
    <row r="119" spans="1:18" ht="15.75" thickBot="1" x14ac:dyDescent="0.3">
      <c r="A119" s="12"/>
      <c r="B119" s="38" t="s">
        <v>393</v>
      </c>
      <c r="C119" s="15" t="s">
        <v>69</v>
      </c>
      <c r="D119" s="14" t="s">
        <v>339</v>
      </c>
      <c r="E119" s="39">
        <v>208604</v>
      </c>
      <c r="F119" s="25" t="s">
        <v>69</v>
      </c>
      <c r="G119" s="15"/>
      <c r="H119" s="14" t="s">
        <v>339</v>
      </c>
      <c r="I119" s="58" t="s">
        <v>407</v>
      </c>
      <c r="J119" s="25" t="s">
        <v>385</v>
      </c>
      <c r="K119" s="15"/>
      <c r="L119" s="14" t="s">
        <v>339</v>
      </c>
      <c r="M119" s="39">
        <v>34657</v>
      </c>
      <c r="N119" s="25" t="s">
        <v>69</v>
      </c>
      <c r="O119" s="15"/>
      <c r="P119" s="14" t="s">
        <v>339</v>
      </c>
      <c r="Q119" s="39">
        <v>169261</v>
      </c>
      <c r="R119" s="25" t="s">
        <v>69</v>
      </c>
    </row>
    <row r="120" spans="1:18" ht="15.75" thickTop="1" x14ac:dyDescent="0.25">
      <c r="A120" s="12"/>
      <c r="B120" s="36"/>
      <c r="C120" s="36" t="s">
        <v>69</v>
      </c>
      <c r="D120" s="37"/>
      <c r="E120" s="37"/>
      <c r="F120" s="36"/>
      <c r="G120" s="36"/>
      <c r="H120" s="37"/>
      <c r="I120" s="37"/>
      <c r="J120" s="36"/>
      <c r="K120" s="36"/>
      <c r="L120" s="37"/>
      <c r="M120" s="37"/>
      <c r="N120" s="36"/>
      <c r="O120" s="36"/>
      <c r="P120" s="37"/>
      <c r="Q120" s="37"/>
      <c r="R120" s="36"/>
    </row>
    <row r="121" spans="1:18" x14ac:dyDescent="0.25">
      <c r="A121" s="12"/>
      <c r="B121" s="28"/>
      <c r="C121" s="28"/>
      <c r="D121" s="28"/>
      <c r="E121" s="28"/>
      <c r="F121" s="28"/>
      <c r="G121" s="28"/>
      <c r="H121" s="28"/>
      <c r="I121" s="28"/>
      <c r="J121" s="28"/>
      <c r="K121" s="28"/>
      <c r="L121" s="28"/>
      <c r="M121" s="28"/>
      <c r="N121" s="28"/>
      <c r="O121" s="28"/>
      <c r="P121" s="28"/>
      <c r="Q121" s="28"/>
      <c r="R121" s="28"/>
    </row>
    <row r="122" spans="1:18" x14ac:dyDescent="0.25">
      <c r="A122" s="12"/>
      <c r="B122" s="17" t="s">
        <v>408</v>
      </c>
      <c r="C122" s="17"/>
      <c r="D122" s="17"/>
      <c r="E122" s="17"/>
      <c r="F122" s="17"/>
      <c r="G122" s="17"/>
      <c r="H122" s="17"/>
      <c r="I122" s="17"/>
      <c r="J122" s="17"/>
      <c r="K122" s="17"/>
      <c r="L122" s="17"/>
      <c r="M122" s="17"/>
      <c r="N122" s="17"/>
      <c r="O122" s="17"/>
      <c r="P122" s="17"/>
      <c r="Q122" s="17"/>
      <c r="R122" s="17"/>
    </row>
    <row r="123" spans="1:18" x14ac:dyDescent="0.25">
      <c r="A123" s="12"/>
      <c r="B123" s="28"/>
      <c r="C123" s="28"/>
      <c r="D123" s="28"/>
      <c r="E123" s="28"/>
      <c r="F123" s="28"/>
      <c r="G123" s="28"/>
      <c r="H123" s="28"/>
      <c r="I123" s="28"/>
      <c r="J123" s="28"/>
      <c r="K123" s="28"/>
      <c r="L123" s="28"/>
      <c r="M123" s="28"/>
      <c r="N123" s="28"/>
      <c r="O123" s="28"/>
      <c r="P123" s="28"/>
      <c r="Q123" s="28"/>
      <c r="R123" s="28"/>
    </row>
    <row r="124" spans="1:18" x14ac:dyDescent="0.25">
      <c r="A124" s="12"/>
      <c r="B124" s="4"/>
      <c r="C124" s="4"/>
      <c r="D124" s="4"/>
      <c r="E124" s="4"/>
      <c r="F124" s="4"/>
    </row>
    <row r="125" spans="1:18" x14ac:dyDescent="0.25">
      <c r="A125" s="12"/>
      <c r="B125" s="62" t="s">
        <v>395</v>
      </c>
      <c r="C125" s="32" t="s">
        <v>69</v>
      </c>
      <c r="D125" s="31"/>
      <c r="E125" s="31"/>
      <c r="F125" s="31"/>
    </row>
    <row r="126" spans="1:18" ht="38.25" x14ac:dyDescent="0.25">
      <c r="A126" s="12"/>
      <c r="B126" s="38" t="s">
        <v>396</v>
      </c>
      <c r="C126" s="15" t="s">
        <v>69</v>
      </c>
      <c r="D126" s="14"/>
      <c r="E126" s="58" t="s">
        <v>402</v>
      </c>
      <c r="F126" s="25" t="s">
        <v>385</v>
      </c>
    </row>
    <row r="127" spans="1:18" x14ac:dyDescent="0.25">
      <c r="A127" s="12"/>
      <c r="B127" s="62" t="s">
        <v>397</v>
      </c>
      <c r="C127" s="32" t="s">
        <v>69</v>
      </c>
      <c r="D127" s="31"/>
      <c r="E127" s="31"/>
      <c r="F127" s="31"/>
    </row>
    <row r="128" spans="1:18" ht="38.25" x14ac:dyDescent="0.25">
      <c r="A128" s="12"/>
      <c r="B128" s="38" t="s">
        <v>398</v>
      </c>
      <c r="C128" s="15" t="s">
        <v>69</v>
      </c>
      <c r="D128" s="14"/>
      <c r="E128" s="58" t="s">
        <v>409</v>
      </c>
      <c r="F128" s="25" t="s">
        <v>385</v>
      </c>
    </row>
    <row r="129" spans="1:18" ht="64.5" thickBot="1" x14ac:dyDescent="0.3">
      <c r="A129" s="12"/>
      <c r="B129" s="30" t="s">
        <v>400</v>
      </c>
      <c r="C129" s="32" t="s">
        <v>69</v>
      </c>
      <c r="D129" s="33"/>
      <c r="E129" s="34">
        <v>19261</v>
      </c>
      <c r="F129" s="35" t="s">
        <v>69</v>
      </c>
    </row>
    <row r="130" spans="1:18" x14ac:dyDescent="0.25">
      <c r="A130" s="12"/>
      <c r="B130" s="36"/>
      <c r="C130" s="36" t="s">
        <v>69</v>
      </c>
      <c r="D130" s="44"/>
      <c r="E130" s="44"/>
      <c r="F130" s="36"/>
    </row>
    <row r="131" spans="1:18" x14ac:dyDescent="0.25">
      <c r="A131" s="12"/>
      <c r="B131" s="2"/>
      <c r="C131" s="15" t="s">
        <v>69</v>
      </c>
      <c r="D131" s="14"/>
      <c r="E131" s="39">
        <v>14678</v>
      </c>
      <c r="F131" s="25" t="s">
        <v>69</v>
      </c>
    </row>
    <row r="132" spans="1:18" ht="38.25" x14ac:dyDescent="0.25">
      <c r="A132" s="12"/>
      <c r="B132" s="30" t="s">
        <v>401</v>
      </c>
      <c r="C132" s="32" t="s">
        <v>69</v>
      </c>
      <c r="D132" s="33"/>
      <c r="E132" s="34">
        <v>27363</v>
      </c>
      <c r="F132" s="35" t="s">
        <v>69</v>
      </c>
    </row>
    <row r="133" spans="1:18" x14ac:dyDescent="0.25">
      <c r="A133" s="12"/>
      <c r="B133" s="26" t="s">
        <v>410</v>
      </c>
      <c r="C133" s="26"/>
      <c r="D133" s="26"/>
      <c r="E133" s="26"/>
      <c r="F133" s="26"/>
      <c r="G133" s="26"/>
      <c r="H133" s="26"/>
      <c r="I133" s="26"/>
      <c r="J133" s="26"/>
      <c r="K133" s="26"/>
      <c r="L133" s="26"/>
      <c r="M133" s="26"/>
      <c r="N133" s="26"/>
      <c r="O133" s="26"/>
      <c r="P133" s="26"/>
      <c r="Q133" s="26"/>
      <c r="R133" s="26"/>
    </row>
    <row r="134" spans="1:18" x14ac:dyDescent="0.25">
      <c r="A134" s="12"/>
      <c r="B134" s="27" t="s">
        <v>411</v>
      </c>
      <c r="C134" s="27"/>
      <c r="D134" s="27"/>
      <c r="E134" s="27"/>
      <c r="F134" s="27"/>
      <c r="G134" s="27"/>
      <c r="H134" s="27"/>
      <c r="I134" s="27"/>
      <c r="J134" s="27"/>
      <c r="K134" s="27"/>
      <c r="L134" s="27"/>
      <c r="M134" s="27"/>
      <c r="N134" s="27"/>
      <c r="O134" s="27"/>
      <c r="P134" s="27"/>
      <c r="Q134" s="27"/>
      <c r="R134" s="27"/>
    </row>
    <row r="135" spans="1:18" x14ac:dyDescent="0.25">
      <c r="A135" s="12"/>
      <c r="B135" s="18" t="s">
        <v>412</v>
      </c>
      <c r="C135" s="18"/>
      <c r="D135" s="18"/>
      <c r="E135" s="18"/>
      <c r="F135" s="18"/>
      <c r="G135" s="18"/>
      <c r="H135" s="18"/>
      <c r="I135" s="18"/>
      <c r="J135" s="18"/>
      <c r="K135" s="18"/>
      <c r="L135" s="18"/>
      <c r="M135" s="18"/>
      <c r="N135" s="18"/>
      <c r="O135" s="18"/>
      <c r="P135" s="18"/>
      <c r="Q135" s="18"/>
      <c r="R135" s="18"/>
    </row>
    <row r="136" spans="1:18" x14ac:dyDescent="0.25">
      <c r="A136" s="12"/>
      <c r="B136" s="18" t="s">
        <v>413</v>
      </c>
      <c r="C136" s="18"/>
      <c r="D136" s="18"/>
      <c r="E136" s="18"/>
      <c r="F136" s="18"/>
      <c r="G136" s="18"/>
      <c r="H136" s="18"/>
      <c r="I136" s="18"/>
      <c r="J136" s="18"/>
      <c r="K136" s="18"/>
      <c r="L136" s="18"/>
      <c r="M136" s="18"/>
      <c r="N136" s="18"/>
      <c r="O136" s="18"/>
      <c r="P136" s="18"/>
      <c r="Q136" s="18"/>
      <c r="R136" s="18"/>
    </row>
    <row r="137" spans="1:18" ht="51" customHeight="1" x14ac:dyDescent="0.25">
      <c r="A137" s="12"/>
      <c r="B137" s="18" t="s">
        <v>414</v>
      </c>
      <c r="C137" s="18"/>
      <c r="D137" s="18"/>
      <c r="E137" s="18"/>
      <c r="F137" s="18"/>
      <c r="G137" s="18"/>
      <c r="H137" s="18"/>
      <c r="I137" s="18"/>
      <c r="J137" s="18"/>
      <c r="K137" s="18"/>
      <c r="L137" s="18"/>
      <c r="M137" s="18"/>
      <c r="N137" s="18"/>
      <c r="O137" s="18"/>
      <c r="P137" s="18"/>
      <c r="Q137" s="18"/>
      <c r="R137" s="18"/>
    </row>
    <row r="138" spans="1:18" ht="38.25" customHeight="1" x14ac:dyDescent="0.25">
      <c r="A138" s="12"/>
      <c r="B138" s="18" t="s">
        <v>415</v>
      </c>
      <c r="C138" s="18"/>
      <c r="D138" s="18"/>
      <c r="E138" s="18"/>
      <c r="F138" s="18"/>
      <c r="G138" s="18"/>
      <c r="H138" s="18"/>
      <c r="I138" s="18"/>
      <c r="J138" s="18"/>
      <c r="K138" s="18"/>
      <c r="L138" s="18"/>
      <c r="M138" s="18"/>
      <c r="N138" s="18"/>
      <c r="O138" s="18"/>
      <c r="P138" s="18"/>
      <c r="Q138" s="18"/>
      <c r="R138" s="18"/>
    </row>
    <row r="139" spans="1:18" x14ac:dyDescent="0.25">
      <c r="A139" s="12"/>
      <c r="B139" s="28"/>
      <c r="C139" s="28"/>
      <c r="D139" s="28"/>
      <c r="E139" s="28"/>
      <c r="F139" s="28"/>
      <c r="G139" s="28"/>
      <c r="H139" s="28"/>
      <c r="I139" s="28"/>
      <c r="J139" s="28"/>
      <c r="K139" s="28"/>
      <c r="L139" s="28"/>
      <c r="M139" s="28"/>
      <c r="N139" s="28"/>
      <c r="O139" s="28"/>
      <c r="P139" s="28"/>
      <c r="Q139" s="28"/>
      <c r="R139" s="28"/>
    </row>
    <row r="140" spans="1:18" ht="25.5" customHeight="1" x14ac:dyDescent="0.25">
      <c r="A140" s="12"/>
      <c r="B140" s="18" t="s">
        <v>416</v>
      </c>
      <c r="C140" s="18"/>
      <c r="D140" s="18"/>
      <c r="E140" s="18"/>
      <c r="F140" s="18"/>
      <c r="G140" s="18"/>
      <c r="H140" s="18"/>
      <c r="I140" s="18"/>
      <c r="J140" s="18"/>
      <c r="K140" s="18"/>
      <c r="L140" s="18"/>
      <c r="M140" s="18"/>
      <c r="N140" s="18"/>
      <c r="O140" s="18"/>
      <c r="P140" s="18"/>
      <c r="Q140" s="18"/>
      <c r="R140" s="18"/>
    </row>
    <row r="141" spans="1:18" x14ac:dyDescent="0.25">
      <c r="A141" s="12"/>
      <c r="B141" s="17">
        <v>2013</v>
      </c>
      <c r="C141" s="17"/>
      <c r="D141" s="17"/>
      <c r="E141" s="17"/>
      <c r="F141" s="17"/>
      <c r="G141" s="17"/>
      <c r="H141" s="17"/>
      <c r="I141" s="17"/>
      <c r="J141" s="17"/>
      <c r="K141" s="17"/>
      <c r="L141" s="17"/>
      <c r="M141" s="17"/>
      <c r="N141" s="17"/>
      <c r="O141" s="17"/>
      <c r="P141" s="17"/>
      <c r="Q141" s="17"/>
      <c r="R141" s="17"/>
    </row>
    <row r="142" spans="1:18" x14ac:dyDescent="0.25">
      <c r="A142" s="12"/>
      <c r="B142" s="26" t="s">
        <v>417</v>
      </c>
      <c r="C142" s="26"/>
      <c r="D142" s="26"/>
      <c r="E142" s="26"/>
      <c r="F142" s="26"/>
      <c r="G142" s="26"/>
      <c r="H142" s="26"/>
      <c r="I142" s="26"/>
      <c r="J142" s="26"/>
      <c r="K142" s="26"/>
      <c r="L142" s="26"/>
      <c r="M142" s="26"/>
      <c r="N142" s="26"/>
      <c r="O142" s="26"/>
      <c r="P142" s="26"/>
      <c r="Q142" s="26"/>
      <c r="R142" s="26"/>
    </row>
    <row r="143" spans="1:18" x14ac:dyDescent="0.25">
      <c r="A143" s="12"/>
      <c r="B143" s="18" t="s">
        <v>418</v>
      </c>
      <c r="C143" s="18"/>
      <c r="D143" s="18"/>
      <c r="E143" s="18"/>
      <c r="F143" s="18"/>
      <c r="G143" s="18"/>
      <c r="H143" s="18"/>
      <c r="I143" s="18"/>
      <c r="J143" s="18"/>
      <c r="K143" s="18"/>
      <c r="L143" s="18"/>
      <c r="M143" s="18"/>
      <c r="N143" s="18"/>
      <c r="O143" s="18"/>
      <c r="P143" s="18"/>
      <c r="Q143" s="18"/>
      <c r="R143" s="18"/>
    </row>
    <row r="144" spans="1:18" x14ac:dyDescent="0.25">
      <c r="A144" s="12"/>
      <c r="B144" s="18" t="s">
        <v>419</v>
      </c>
      <c r="C144" s="18"/>
      <c r="D144" s="18"/>
      <c r="E144" s="18"/>
      <c r="F144" s="18"/>
      <c r="G144" s="18"/>
      <c r="H144" s="18"/>
      <c r="I144" s="18"/>
      <c r="J144" s="18"/>
      <c r="K144" s="18"/>
      <c r="L144" s="18"/>
      <c r="M144" s="18"/>
      <c r="N144" s="18"/>
      <c r="O144" s="18"/>
      <c r="P144" s="18"/>
      <c r="Q144" s="18"/>
      <c r="R144" s="18"/>
    </row>
    <row r="145" spans="1:18" x14ac:dyDescent="0.25">
      <c r="A145" s="12"/>
      <c r="B145" s="18" t="s">
        <v>420</v>
      </c>
      <c r="C145" s="18"/>
      <c r="D145" s="18"/>
      <c r="E145" s="18"/>
      <c r="F145" s="18"/>
      <c r="G145" s="18"/>
      <c r="H145" s="18"/>
      <c r="I145" s="18"/>
      <c r="J145" s="18"/>
      <c r="K145" s="18"/>
      <c r="L145" s="18"/>
      <c r="M145" s="18"/>
      <c r="N145" s="18"/>
      <c r="O145" s="18"/>
      <c r="P145" s="18"/>
      <c r="Q145" s="18"/>
      <c r="R145" s="18"/>
    </row>
    <row r="146" spans="1:18" x14ac:dyDescent="0.25">
      <c r="A146" s="12"/>
      <c r="B146" s="28"/>
      <c r="C146" s="28"/>
      <c r="D146" s="28"/>
      <c r="E146" s="28"/>
      <c r="F146" s="28"/>
      <c r="G146" s="28"/>
      <c r="H146" s="28"/>
      <c r="I146" s="28"/>
      <c r="J146" s="28"/>
      <c r="K146" s="28"/>
      <c r="L146" s="28"/>
      <c r="M146" s="28"/>
      <c r="N146" s="28"/>
      <c r="O146" s="28"/>
      <c r="P146" s="28"/>
      <c r="Q146" s="28"/>
      <c r="R146" s="28"/>
    </row>
    <row r="147" spans="1:18" x14ac:dyDescent="0.25">
      <c r="A147" s="12"/>
      <c r="B147" s="4"/>
      <c r="C147" s="4"/>
      <c r="D147" s="4"/>
      <c r="E147" s="4"/>
      <c r="F147" s="4"/>
    </row>
    <row r="148" spans="1:18" ht="15.75" thickBot="1" x14ac:dyDescent="0.3">
      <c r="A148" s="12"/>
      <c r="B148" s="30" t="s">
        <v>338</v>
      </c>
      <c r="C148" s="32" t="s">
        <v>69</v>
      </c>
      <c r="D148" s="33" t="s">
        <v>339</v>
      </c>
      <c r="E148" s="34">
        <v>158000</v>
      </c>
      <c r="F148" s="35" t="s">
        <v>69</v>
      </c>
    </row>
    <row r="149" spans="1:18" ht="15.75" thickTop="1" x14ac:dyDescent="0.25">
      <c r="A149" s="12"/>
      <c r="B149" s="36"/>
      <c r="C149" s="36" t="s">
        <v>69</v>
      </c>
      <c r="D149" s="37"/>
      <c r="E149" s="37"/>
      <c r="F149" s="36"/>
    </row>
    <row r="150" spans="1:18" ht="15.75" thickBot="1" x14ac:dyDescent="0.3">
      <c r="A150" s="12"/>
      <c r="B150" s="38" t="s">
        <v>340</v>
      </c>
      <c r="C150" s="15" t="s">
        <v>69</v>
      </c>
      <c r="D150" s="14" t="s">
        <v>339</v>
      </c>
      <c r="E150" s="39">
        <v>119152</v>
      </c>
      <c r="F150" s="25" t="s">
        <v>69</v>
      </c>
    </row>
    <row r="151" spans="1:18" ht="15.75" thickTop="1" x14ac:dyDescent="0.25">
      <c r="A151" s="12"/>
      <c r="B151" s="36"/>
      <c r="C151" s="36" t="s">
        <v>69</v>
      </c>
      <c r="D151" s="37"/>
      <c r="E151" s="37"/>
      <c r="F151" s="36"/>
    </row>
    <row r="152" spans="1:18" ht="26.25" thickBot="1" x14ac:dyDescent="0.3">
      <c r="A152" s="12"/>
      <c r="B152" s="30" t="s">
        <v>341</v>
      </c>
      <c r="C152" s="32" t="s">
        <v>69</v>
      </c>
      <c r="D152" s="33" t="s">
        <v>339</v>
      </c>
      <c r="E152" s="34">
        <v>38848</v>
      </c>
      <c r="F152" s="35" t="s">
        <v>69</v>
      </c>
    </row>
    <row r="153" spans="1:18" ht="15.75" thickTop="1" x14ac:dyDescent="0.25">
      <c r="A153" s="12"/>
      <c r="B153" s="36"/>
      <c r="C153" s="36" t="s">
        <v>69</v>
      </c>
      <c r="D153" s="37"/>
      <c r="E153" s="37"/>
      <c r="F153" s="36"/>
    </row>
    <row r="154" spans="1:18" ht="25.5" customHeight="1" x14ac:dyDescent="0.25">
      <c r="A154" s="12"/>
      <c r="B154" s="18" t="s">
        <v>421</v>
      </c>
      <c r="C154" s="18"/>
      <c r="D154" s="18"/>
      <c r="E154" s="18"/>
      <c r="F154" s="18"/>
      <c r="G154" s="18"/>
      <c r="H154" s="18"/>
      <c r="I154" s="18"/>
      <c r="J154" s="18"/>
      <c r="K154" s="18"/>
      <c r="L154" s="18"/>
      <c r="M154" s="18"/>
      <c r="N154" s="18"/>
      <c r="O154" s="18"/>
      <c r="P154" s="18"/>
      <c r="Q154" s="18"/>
      <c r="R154" s="18"/>
    </row>
    <row r="155" spans="1:18" x14ac:dyDescent="0.25">
      <c r="A155" s="12"/>
      <c r="B155" s="28"/>
      <c r="C155" s="28"/>
      <c r="D155" s="28"/>
      <c r="E155" s="28"/>
      <c r="F155" s="28"/>
      <c r="G155" s="28"/>
      <c r="H155" s="28"/>
      <c r="I155" s="28"/>
      <c r="J155" s="28"/>
      <c r="K155" s="28"/>
      <c r="L155" s="28"/>
      <c r="M155" s="28"/>
      <c r="N155" s="28"/>
      <c r="O155" s="28"/>
      <c r="P155" s="28"/>
      <c r="Q155" s="28"/>
      <c r="R155" s="28"/>
    </row>
    <row r="156" spans="1:18" x14ac:dyDescent="0.25">
      <c r="A156" s="12"/>
      <c r="B156" s="18" t="s">
        <v>422</v>
      </c>
      <c r="C156" s="18"/>
      <c r="D156" s="18"/>
      <c r="E156" s="18"/>
      <c r="F156" s="18"/>
      <c r="G156" s="18"/>
      <c r="H156" s="18"/>
      <c r="I156" s="18"/>
      <c r="J156" s="18"/>
      <c r="K156" s="18"/>
      <c r="L156" s="18"/>
      <c r="M156" s="18"/>
      <c r="N156" s="18"/>
      <c r="O156" s="18"/>
      <c r="P156" s="18"/>
      <c r="Q156" s="18"/>
      <c r="R156" s="18"/>
    </row>
    <row r="157" spans="1:18" x14ac:dyDescent="0.25">
      <c r="A157" s="12"/>
      <c r="B157" s="28"/>
      <c r="C157" s="28"/>
      <c r="D157" s="28"/>
      <c r="E157" s="28"/>
      <c r="F157" s="28"/>
      <c r="G157" s="28"/>
      <c r="H157" s="28"/>
      <c r="I157" s="28"/>
      <c r="J157" s="28"/>
      <c r="K157" s="28"/>
      <c r="L157" s="28"/>
      <c r="M157" s="28"/>
      <c r="N157" s="28"/>
      <c r="O157" s="28"/>
      <c r="P157" s="28"/>
      <c r="Q157" s="28"/>
      <c r="R157" s="28"/>
    </row>
    <row r="158" spans="1:18" x14ac:dyDescent="0.25">
      <c r="A158" s="12"/>
      <c r="B158" s="4"/>
      <c r="C158" s="4"/>
      <c r="D158" s="4"/>
      <c r="E158" s="4"/>
      <c r="F158" s="4"/>
    </row>
    <row r="159" spans="1:18" x14ac:dyDescent="0.25">
      <c r="A159" s="12"/>
      <c r="B159" s="42" t="s">
        <v>34</v>
      </c>
      <c r="C159" s="32" t="s">
        <v>69</v>
      </c>
      <c r="D159" s="31"/>
      <c r="E159" s="31"/>
      <c r="F159" s="31"/>
    </row>
    <row r="160" spans="1:18" ht="25.5" x14ac:dyDescent="0.25">
      <c r="A160" s="12"/>
      <c r="B160" s="38" t="s">
        <v>423</v>
      </c>
      <c r="C160" s="15" t="s">
        <v>69</v>
      </c>
      <c r="D160" s="14" t="s">
        <v>339</v>
      </c>
      <c r="E160" s="39">
        <v>33535</v>
      </c>
      <c r="F160" s="25" t="s">
        <v>69</v>
      </c>
    </row>
    <row r="161" spans="1:6" ht="25.5" x14ac:dyDescent="0.25">
      <c r="A161" s="12"/>
      <c r="B161" s="30" t="s">
        <v>35</v>
      </c>
      <c r="C161" s="32" t="s">
        <v>69</v>
      </c>
      <c r="D161" s="33"/>
      <c r="E161" s="34">
        <v>12526</v>
      </c>
      <c r="F161" s="35" t="s">
        <v>69</v>
      </c>
    </row>
    <row r="162" spans="1:6" ht="25.5" x14ac:dyDescent="0.25">
      <c r="A162" s="12"/>
      <c r="B162" s="38" t="s">
        <v>424</v>
      </c>
      <c r="C162" s="15" t="s">
        <v>69</v>
      </c>
      <c r="D162" s="14"/>
      <c r="E162" s="39">
        <v>156142</v>
      </c>
      <c r="F162" s="25" t="s">
        <v>69</v>
      </c>
    </row>
    <row r="163" spans="1:6" ht="15.75" thickBot="1" x14ac:dyDescent="0.3">
      <c r="A163" s="12"/>
      <c r="B163" s="30" t="s">
        <v>37</v>
      </c>
      <c r="C163" s="32" t="s">
        <v>69</v>
      </c>
      <c r="D163" s="33"/>
      <c r="E163" s="34">
        <v>10751</v>
      </c>
      <c r="F163" s="35" t="s">
        <v>69</v>
      </c>
    </row>
    <row r="164" spans="1:6" x14ac:dyDescent="0.25">
      <c r="A164" s="12"/>
      <c r="B164" s="36"/>
      <c r="C164" s="36" t="s">
        <v>69</v>
      </c>
      <c r="D164" s="44"/>
      <c r="E164" s="44"/>
      <c r="F164" s="36"/>
    </row>
    <row r="165" spans="1:6" x14ac:dyDescent="0.25">
      <c r="A165" s="12"/>
      <c r="B165" s="63" t="s">
        <v>42</v>
      </c>
      <c r="C165" s="15" t="s">
        <v>69</v>
      </c>
      <c r="D165" s="14"/>
      <c r="E165" s="39">
        <v>212954</v>
      </c>
      <c r="F165" s="25" t="s">
        <v>69</v>
      </c>
    </row>
    <row r="166" spans="1:6" x14ac:dyDescent="0.25">
      <c r="A166" s="12"/>
      <c r="B166" s="30" t="s">
        <v>43</v>
      </c>
      <c r="C166" s="32" t="s">
        <v>69</v>
      </c>
      <c r="D166" s="33"/>
      <c r="E166" s="34">
        <v>44842</v>
      </c>
      <c r="F166" s="35" t="s">
        <v>69</v>
      </c>
    </row>
    <row r="167" spans="1:6" x14ac:dyDescent="0.25">
      <c r="A167" s="12"/>
      <c r="B167" s="38" t="s">
        <v>44</v>
      </c>
      <c r="C167" s="15" t="s">
        <v>69</v>
      </c>
      <c r="D167" s="14"/>
      <c r="E167" s="39">
        <v>12305</v>
      </c>
      <c r="F167" s="25" t="s">
        <v>69</v>
      </c>
    </row>
    <row r="168" spans="1:6" x14ac:dyDescent="0.25">
      <c r="A168" s="12"/>
      <c r="B168" s="30" t="s">
        <v>47</v>
      </c>
      <c r="C168" s="32" t="s">
        <v>69</v>
      </c>
      <c r="D168" s="33"/>
      <c r="E168" s="34">
        <v>41855</v>
      </c>
      <c r="F168" s="35" t="s">
        <v>69</v>
      </c>
    </row>
    <row r="169" spans="1:6" x14ac:dyDescent="0.25">
      <c r="A169" s="12"/>
      <c r="B169" s="38" t="s">
        <v>51</v>
      </c>
      <c r="C169" s="15" t="s">
        <v>69</v>
      </c>
      <c r="D169" s="14"/>
      <c r="E169" s="39">
        <v>32375</v>
      </c>
      <c r="F169" s="25" t="s">
        <v>69</v>
      </c>
    </row>
    <row r="170" spans="1:6" x14ac:dyDescent="0.25">
      <c r="A170" s="12"/>
      <c r="B170" s="30" t="s">
        <v>425</v>
      </c>
      <c r="C170" s="32" t="s">
        <v>69</v>
      </c>
      <c r="D170" s="33"/>
      <c r="E170" s="34">
        <v>26224</v>
      </c>
      <c r="F170" s="35" t="s">
        <v>69</v>
      </c>
    </row>
    <row r="171" spans="1:6" x14ac:dyDescent="0.25">
      <c r="A171" s="12"/>
      <c r="B171" s="38" t="s">
        <v>426</v>
      </c>
      <c r="C171" s="15" t="s">
        <v>69</v>
      </c>
      <c r="D171" s="14"/>
      <c r="E171" s="39">
        <v>19579</v>
      </c>
      <c r="F171" s="25" t="s">
        <v>69</v>
      </c>
    </row>
    <row r="172" spans="1:6" x14ac:dyDescent="0.25">
      <c r="A172" s="12"/>
      <c r="B172" s="30" t="s">
        <v>427</v>
      </c>
      <c r="C172" s="32" t="s">
        <v>69</v>
      </c>
      <c r="D172" s="33"/>
      <c r="E172" s="34">
        <v>90000</v>
      </c>
      <c r="F172" s="35" t="s">
        <v>69</v>
      </c>
    </row>
    <row r="173" spans="1:6" ht="15.75" thickBot="1" x14ac:dyDescent="0.3">
      <c r="A173" s="12"/>
      <c r="B173" s="38" t="s">
        <v>55</v>
      </c>
      <c r="C173" s="15" t="s">
        <v>69</v>
      </c>
      <c r="D173" s="14"/>
      <c r="E173" s="39">
        <v>7977</v>
      </c>
      <c r="F173" s="25" t="s">
        <v>69</v>
      </c>
    </row>
    <row r="174" spans="1:6" x14ac:dyDescent="0.25">
      <c r="A174" s="12"/>
      <c r="B174" s="36"/>
      <c r="C174" s="36" t="s">
        <v>69</v>
      </c>
      <c r="D174" s="44"/>
      <c r="E174" s="44"/>
      <c r="F174" s="36"/>
    </row>
    <row r="175" spans="1:6" ht="15.75" thickBot="1" x14ac:dyDescent="0.3">
      <c r="A175" s="12"/>
      <c r="B175" s="30" t="s">
        <v>56</v>
      </c>
      <c r="C175" s="32" t="s">
        <v>69</v>
      </c>
      <c r="D175" s="33"/>
      <c r="E175" s="34">
        <v>488111</v>
      </c>
      <c r="F175" s="35" t="s">
        <v>69</v>
      </c>
    </row>
    <row r="176" spans="1:6" x14ac:dyDescent="0.25">
      <c r="A176" s="12"/>
      <c r="B176" s="36"/>
      <c r="C176" s="36" t="s">
        <v>69</v>
      </c>
      <c r="D176" s="44"/>
      <c r="E176" s="44"/>
      <c r="F176" s="36"/>
    </row>
    <row r="177" spans="1:18" x14ac:dyDescent="0.25">
      <c r="A177" s="12"/>
      <c r="B177" s="64" t="s">
        <v>57</v>
      </c>
      <c r="C177" s="15" t="s">
        <v>69</v>
      </c>
      <c r="D177" s="4"/>
      <c r="E177" s="4"/>
      <c r="F177" s="4"/>
    </row>
    <row r="178" spans="1:18" x14ac:dyDescent="0.25">
      <c r="A178" s="12"/>
      <c r="B178" s="30" t="s">
        <v>58</v>
      </c>
      <c r="C178" s="32" t="s">
        <v>69</v>
      </c>
      <c r="D178" s="33"/>
      <c r="E178" s="34">
        <v>216319</v>
      </c>
      <c r="F178" s="35" t="s">
        <v>69</v>
      </c>
    </row>
    <row r="179" spans="1:18" ht="25.5" x14ac:dyDescent="0.25">
      <c r="A179" s="12"/>
      <c r="B179" s="38" t="s">
        <v>61</v>
      </c>
      <c r="C179" s="15" t="s">
        <v>69</v>
      </c>
      <c r="D179" s="14"/>
      <c r="E179" s="39">
        <v>20834</v>
      </c>
      <c r="F179" s="25" t="s">
        <v>69</v>
      </c>
    </row>
    <row r="180" spans="1:18" x14ac:dyDescent="0.25">
      <c r="A180" s="12"/>
      <c r="B180" s="30" t="s">
        <v>353</v>
      </c>
      <c r="C180" s="32" t="s">
        <v>69</v>
      </c>
      <c r="D180" s="33"/>
      <c r="E180" s="34">
        <v>42738</v>
      </c>
      <c r="F180" s="35" t="s">
        <v>69</v>
      </c>
    </row>
    <row r="181" spans="1:18" x14ac:dyDescent="0.25">
      <c r="A181" s="12"/>
      <c r="B181" s="38" t="s">
        <v>428</v>
      </c>
      <c r="C181" s="15" t="s">
        <v>69</v>
      </c>
      <c r="D181" s="14"/>
      <c r="E181" s="39">
        <v>39740</v>
      </c>
      <c r="F181" s="25" t="s">
        <v>69</v>
      </c>
    </row>
    <row r="182" spans="1:18" ht="15.75" thickBot="1" x14ac:dyDescent="0.3">
      <c r="A182" s="12"/>
      <c r="B182" s="30" t="s">
        <v>66</v>
      </c>
      <c r="C182" s="32" t="s">
        <v>69</v>
      </c>
      <c r="D182" s="33"/>
      <c r="E182" s="34">
        <v>49328</v>
      </c>
      <c r="F182" s="35" t="s">
        <v>69</v>
      </c>
    </row>
    <row r="183" spans="1:18" x14ac:dyDescent="0.25">
      <c r="A183" s="12"/>
      <c r="B183" s="36"/>
      <c r="C183" s="36" t="s">
        <v>69</v>
      </c>
      <c r="D183" s="44"/>
      <c r="E183" s="44"/>
      <c r="F183" s="36"/>
    </row>
    <row r="184" spans="1:18" ht="15.75" thickBot="1" x14ac:dyDescent="0.3">
      <c r="A184" s="12"/>
      <c r="B184" s="38" t="s">
        <v>67</v>
      </c>
      <c r="C184" s="15" t="s">
        <v>69</v>
      </c>
      <c r="D184" s="14"/>
      <c r="E184" s="39">
        <v>368959</v>
      </c>
      <c r="F184" s="25" t="s">
        <v>69</v>
      </c>
    </row>
    <row r="185" spans="1:18" x14ac:dyDescent="0.25">
      <c r="A185" s="12"/>
      <c r="B185" s="36"/>
      <c r="C185" s="36" t="s">
        <v>69</v>
      </c>
      <c r="D185" s="44"/>
      <c r="E185" s="44"/>
      <c r="F185" s="36"/>
    </row>
    <row r="186" spans="1:18" ht="25.5" x14ac:dyDescent="0.25">
      <c r="A186" s="12"/>
      <c r="B186" s="30" t="s">
        <v>354</v>
      </c>
      <c r="C186" s="32" t="s">
        <v>69</v>
      </c>
      <c r="D186" s="33"/>
      <c r="E186" s="34">
        <v>119152</v>
      </c>
      <c r="F186" s="35" t="s">
        <v>69</v>
      </c>
    </row>
    <row r="187" spans="1:18" ht="15.75" thickBot="1" x14ac:dyDescent="0.3">
      <c r="A187" s="12"/>
      <c r="B187" s="38" t="s">
        <v>355</v>
      </c>
      <c r="C187" s="15" t="s">
        <v>69</v>
      </c>
      <c r="D187" s="14"/>
      <c r="E187" s="39">
        <v>38848</v>
      </c>
      <c r="F187" s="25" t="s">
        <v>69</v>
      </c>
    </row>
    <row r="188" spans="1:18" x14ac:dyDescent="0.25">
      <c r="A188" s="12"/>
      <c r="B188" s="36"/>
      <c r="C188" s="36" t="s">
        <v>69</v>
      </c>
      <c r="D188" s="44"/>
      <c r="E188" s="44"/>
      <c r="F188" s="36"/>
    </row>
    <row r="189" spans="1:18" ht="15.75" thickBot="1" x14ac:dyDescent="0.3">
      <c r="A189" s="12"/>
      <c r="B189" s="30" t="s">
        <v>356</v>
      </c>
      <c r="C189" s="32" t="s">
        <v>69</v>
      </c>
      <c r="D189" s="33" t="s">
        <v>339</v>
      </c>
      <c r="E189" s="34">
        <v>158000</v>
      </c>
      <c r="F189" s="35" t="s">
        <v>69</v>
      </c>
    </row>
    <row r="190" spans="1:18" ht="15.75" thickTop="1" x14ac:dyDescent="0.25">
      <c r="A190" s="12"/>
      <c r="B190" s="36"/>
      <c r="C190" s="36" t="s">
        <v>69</v>
      </c>
      <c r="D190" s="37"/>
      <c r="E190" s="37"/>
      <c r="F190" s="36"/>
    </row>
    <row r="191" spans="1:18" ht="25.5" customHeight="1" x14ac:dyDescent="0.25">
      <c r="A191" s="12"/>
      <c r="B191" s="18" t="s">
        <v>429</v>
      </c>
      <c r="C191" s="18"/>
      <c r="D191" s="18"/>
      <c r="E191" s="18"/>
      <c r="F191" s="18"/>
      <c r="G191" s="18"/>
      <c r="H191" s="18"/>
      <c r="I191" s="18"/>
      <c r="J191" s="18"/>
      <c r="K191" s="18"/>
      <c r="L191" s="18"/>
      <c r="M191" s="18"/>
      <c r="N191" s="18"/>
      <c r="O191" s="18"/>
      <c r="P191" s="18"/>
      <c r="Q191" s="18"/>
      <c r="R191" s="18"/>
    </row>
    <row r="192" spans="1:18" x14ac:dyDescent="0.25">
      <c r="A192" s="12"/>
      <c r="B192" s="18" t="s">
        <v>357</v>
      </c>
      <c r="C192" s="18"/>
      <c r="D192" s="18"/>
      <c r="E192" s="18"/>
      <c r="F192" s="18"/>
      <c r="G192" s="18"/>
      <c r="H192" s="18"/>
      <c r="I192" s="18"/>
      <c r="J192" s="18"/>
      <c r="K192" s="18"/>
      <c r="L192" s="18"/>
      <c r="M192" s="18"/>
      <c r="N192" s="18"/>
      <c r="O192" s="18"/>
      <c r="P192" s="18"/>
      <c r="Q192" s="18"/>
      <c r="R192" s="18"/>
    </row>
    <row r="193" spans="1:18" x14ac:dyDescent="0.25">
      <c r="A193" s="12"/>
      <c r="B193" s="28"/>
      <c r="C193" s="28"/>
      <c r="D193" s="28"/>
      <c r="E193" s="28"/>
      <c r="F193" s="28"/>
      <c r="G193" s="28"/>
      <c r="H193" s="28"/>
      <c r="I193" s="28"/>
      <c r="J193" s="28"/>
      <c r="K193" s="28"/>
      <c r="L193" s="28"/>
      <c r="M193" s="28"/>
      <c r="N193" s="28"/>
      <c r="O193" s="28"/>
      <c r="P193" s="28"/>
      <c r="Q193" s="28"/>
      <c r="R193" s="28"/>
    </row>
    <row r="194" spans="1:18" x14ac:dyDescent="0.25">
      <c r="A194" s="12"/>
      <c r="B194" s="4"/>
      <c r="C194" s="4"/>
      <c r="D194" s="4"/>
      <c r="E194" s="4"/>
      <c r="F194" s="4"/>
      <c r="G194" s="4"/>
      <c r="H194" s="4"/>
    </row>
    <row r="195" spans="1:18" x14ac:dyDescent="0.25">
      <c r="A195" s="12"/>
      <c r="B195" s="47"/>
      <c r="C195" s="47" t="s">
        <v>69</v>
      </c>
      <c r="D195" s="54" t="s">
        <v>430</v>
      </c>
      <c r="E195" s="54"/>
      <c r="F195" s="47"/>
      <c r="G195" s="47"/>
      <c r="H195" s="50" t="s">
        <v>359</v>
      </c>
    </row>
    <row r="196" spans="1:18" ht="15.75" thickBot="1" x14ac:dyDescent="0.3">
      <c r="A196" s="12"/>
      <c r="B196" s="47"/>
      <c r="C196" s="47"/>
      <c r="D196" s="55"/>
      <c r="E196" s="55"/>
      <c r="F196" s="47"/>
      <c r="G196" s="47"/>
      <c r="H196" s="51" t="s">
        <v>431</v>
      </c>
    </row>
    <row r="197" spans="1:18" x14ac:dyDescent="0.25">
      <c r="A197" s="12"/>
      <c r="B197" s="30" t="s">
        <v>361</v>
      </c>
      <c r="C197" s="32" t="s">
        <v>69</v>
      </c>
      <c r="D197" s="33" t="s">
        <v>339</v>
      </c>
      <c r="E197" s="34">
        <v>32900</v>
      </c>
      <c r="F197" s="35" t="s">
        <v>69</v>
      </c>
      <c r="G197" s="32"/>
      <c r="H197" s="52" t="s">
        <v>362</v>
      </c>
    </row>
    <row r="198" spans="1:18" x14ac:dyDescent="0.25">
      <c r="A198" s="12"/>
      <c r="B198" s="38" t="s">
        <v>432</v>
      </c>
      <c r="C198" s="15" t="s">
        <v>69</v>
      </c>
      <c r="D198" s="14"/>
      <c r="E198" s="39">
        <v>30100</v>
      </c>
      <c r="F198" s="25" t="s">
        <v>69</v>
      </c>
      <c r="G198" s="15"/>
      <c r="H198" s="53" t="s">
        <v>362</v>
      </c>
    </row>
    <row r="199" spans="1:18" x14ac:dyDescent="0.25">
      <c r="A199" s="12"/>
      <c r="B199" s="30" t="s">
        <v>433</v>
      </c>
      <c r="C199" s="32" t="s">
        <v>69</v>
      </c>
      <c r="D199" s="33"/>
      <c r="E199" s="34">
        <v>20000</v>
      </c>
      <c r="F199" s="35" t="s">
        <v>69</v>
      </c>
      <c r="G199" s="32"/>
      <c r="H199" s="52" t="s">
        <v>434</v>
      </c>
    </row>
    <row r="200" spans="1:18" ht="15.75" thickBot="1" x14ac:dyDescent="0.3">
      <c r="A200" s="12"/>
      <c r="B200" s="38" t="s">
        <v>366</v>
      </c>
      <c r="C200" s="15" t="s">
        <v>69</v>
      </c>
      <c r="D200" s="14"/>
      <c r="E200" s="39">
        <v>7000</v>
      </c>
      <c r="F200" s="25" t="s">
        <v>69</v>
      </c>
      <c r="G200" s="15"/>
      <c r="H200" s="53" t="s">
        <v>435</v>
      </c>
    </row>
    <row r="201" spans="1:18" x14ac:dyDescent="0.25">
      <c r="A201" s="12"/>
      <c r="B201" s="36"/>
      <c r="C201" s="36" t="s">
        <v>69</v>
      </c>
      <c r="D201" s="44"/>
      <c r="E201" s="44"/>
      <c r="F201" s="36"/>
      <c r="G201" s="36"/>
      <c r="H201" s="36"/>
    </row>
    <row r="202" spans="1:18" ht="26.25" thickBot="1" x14ac:dyDescent="0.3">
      <c r="A202" s="12"/>
      <c r="B202" s="30" t="s">
        <v>368</v>
      </c>
      <c r="C202" s="32" t="s">
        <v>69</v>
      </c>
      <c r="D202" s="33" t="s">
        <v>339</v>
      </c>
      <c r="E202" s="34">
        <v>90000</v>
      </c>
      <c r="F202" s="35" t="s">
        <v>69</v>
      </c>
      <c r="G202" s="32"/>
      <c r="H202" s="31"/>
    </row>
    <row r="203" spans="1:18" ht="15.75" thickTop="1" x14ac:dyDescent="0.25">
      <c r="A203" s="12"/>
      <c r="B203" s="36"/>
      <c r="C203" s="36" t="s">
        <v>69</v>
      </c>
      <c r="D203" s="37"/>
      <c r="E203" s="37"/>
      <c r="F203" s="36"/>
      <c r="G203" s="36"/>
      <c r="H203" s="36"/>
    </row>
    <row r="204" spans="1:18" ht="25.5" customHeight="1" x14ac:dyDescent="0.25">
      <c r="A204" s="12"/>
      <c r="B204" s="18" t="s">
        <v>436</v>
      </c>
      <c r="C204" s="18"/>
      <c r="D204" s="18"/>
      <c r="E204" s="18"/>
      <c r="F204" s="18"/>
      <c r="G204" s="18"/>
      <c r="H204" s="18"/>
      <c r="I204" s="18"/>
      <c r="J204" s="18"/>
      <c r="K204" s="18"/>
      <c r="L204" s="18"/>
      <c r="M204" s="18"/>
      <c r="N204" s="18"/>
      <c r="O204" s="18"/>
      <c r="P204" s="18"/>
      <c r="Q204" s="18"/>
      <c r="R204" s="18"/>
    </row>
    <row r="205" spans="1:18" x14ac:dyDescent="0.25">
      <c r="A205" s="12"/>
      <c r="B205" s="18" t="s">
        <v>437</v>
      </c>
      <c r="C205" s="18"/>
      <c r="D205" s="18"/>
      <c r="E205" s="18"/>
      <c r="F205" s="18"/>
      <c r="G205" s="18"/>
      <c r="H205" s="18"/>
      <c r="I205" s="18"/>
      <c r="J205" s="18"/>
      <c r="K205" s="18"/>
      <c r="L205" s="18"/>
      <c r="M205" s="18"/>
      <c r="N205" s="18"/>
      <c r="O205" s="18"/>
      <c r="P205" s="18"/>
      <c r="Q205" s="18"/>
      <c r="R205" s="18"/>
    </row>
    <row r="206" spans="1:18" ht="25.5" customHeight="1" x14ac:dyDescent="0.25">
      <c r="A206" s="12"/>
      <c r="B206" s="18" t="s">
        <v>438</v>
      </c>
      <c r="C206" s="18"/>
      <c r="D206" s="18"/>
      <c r="E206" s="18"/>
      <c r="F206" s="18"/>
      <c r="G206" s="18"/>
      <c r="H206" s="18"/>
      <c r="I206" s="18"/>
      <c r="J206" s="18"/>
      <c r="K206" s="18"/>
      <c r="L206" s="18"/>
      <c r="M206" s="18"/>
      <c r="N206" s="18"/>
      <c r="O206" s="18"/>
      <c r="P206" s="18"/>
      <c r="Q206" s="18"/>
      <c r="R206" s="18"/>
    </row>
    <row r="207" spans="1:18" x14ac:dyDescent="0.25">
      <c r="A207" s="12"/>
      <c r="B207" s="26" t="s">
        <v>439</v>
      </c>
      <c r="C207" s="26"/>
      <c r="D207" s="26"/>
      <c r="E207" s="26"/>
      <c r="F207" s="26"/>
      <c r="G207" s="26"/>
      <c r="H207" s="26"/>
      <c r="I207" s="26"/>
      <c r="J207" s="26"/>
      <c r="K207" s="26"/>
      <c r="L207" s="26"/>
      <c r="M207" s="26"/>
      <c r="N207" s="26"/>
      <c r="O207" s="26"/>
      <c r="P207" s="26"/>
      <c r="Q207" s="26"/>
      <c r="R207" s="26"/>
    </row>
    <row r="208" spans="1:18" x14ac:dyDescent="0.25">
      <c r="A208" s="12"/>
      <c r="B208" s="18" t="s">
        <v>440</v>
      </c>
      <c r="C208" s="18"/>
      <c r="D208" s="18"/>
      <c r="E208" s="18"/>
      <c r="F208" s="18"/>
      <c r="G208" s="18"/>
      <c r="H208" s="18"/>
      <c r="I208" s="18"/>
      <c r="J208" s="18"/>
      <c r="K208" s="18"/>
      <c r="L208" s="18"/>
      <c r="M208" s="18"/>
      <c r="N208" s="18"/>
      <c r="O208" s="18"/>
      <c r="P208" s="18"/>
      <c r="Q208" s="18"/>
      <c r="R208" s="18"/>
    </row>
    <row r="209" spans="1:18" x14ac:dyDescent="0.25">
      <c r="A209" s="12"/>
      <c r="B209" s="18" t="s">
        <v>441</v>
      </c>
      <c r="C209" s="18"/>
      <c r="D209" s="18"/>
      <c r="E209" s="18"/>
      <c r="F209" s="18"/>
      <c r="G209" s="18"/>
      <c r="H209" s="18"/>
      <c r="I209" s="18"/>
      <c r="J209" s="18"/>
      <c r="K209" s="18"/>
      <c r="L209" s="18"/>
      <c r="M209" s="18"/>
      <c r="N209" s="18"/>
      <c r="O209" s="18"/>
      <c r="P209" s="18"/>
      <c r="Q209" s="18"/>
      <c r="R209" s="18"/>
    </row>
    <row r="210" spans="1:18" x14ac:dyDescent="0.25">
      <c r="A210" s="12"/>
      <c r="B210" s="28"/>
      <c r="C210" s="28"/>
      <c r="D210" s="28"/>
      <c r="E210" s="28"/>
      <c r="F210" s="28"/>
      <c r="G210" s="28"/>
      <c r="H210" s="28"/>
      <c r="I210" s="28"/>
      <c r="J210" s="28"/>
      <c r="K210" s="28"/>
      <c r="L210" s="28"/>
      <c r="M210" s="28"/>
      <c r="N210" s="28"/>
      <c r="O210" s="28"/>
      <c r="P210" s="28"/>
      <c r="Q210" s="28"/>
      <c r="R210" s="28"/>
    </row>
    <row r="211" spans="1:18" x14ac:dyDescent="0.25">
      <c r="A211" s="12"/>
      <c r="B211" s="4"/>
      <c r="C211" s="4"/>
      <c r="D211" s="4"/>
      <c r="E211" s="4"/>
      <c r="F211" s="4"/>
    </row>
    <row r="212" spans="1:18" ht="15.75" thickBot="1" x14ac:dyDescent="0.3">
      <c r="A212" s="12"/>
      <c r="B212" s="30" t="s">
        <v>338</v>
      </c>
      <c r="C212" s="32" t="s">
        <v>69</v>
      </c>
      <c r="D212" s="33" t="s">
        <v>339</v>
      </c>
      <c r="E212" s="34">
        <v>79600</v>
      </c>
      <c r="F212" s="35" t="s">
        <v>69</v>
      </c>
    </row>
    <row r="213" spans="1:18" ht="15.75" thickTop="1" x14ac:dyDescent="0.25">
      <c r="A213" s="12"/>
      <c r="B213" s="36"/>
      <c r="C213" s="36" t="s">
        <v>69</v>
      </c>
      <c r="D213" s="37"/>
      <c r="E213" s="37"/>
      <c r="F213" s="36"/>
    </row>
    <row r="214" spans="1:18" ht="15.75" thickBot="1" x14ac:dyDescent="0.3">
      <c r="A214" s="12"/>
      <c r="B214" s="38" t="s">
        <v>340</v>
      </c>
      <c r="C214" s="15" t="s">
        <v>69</v>
      </c>
      <c r="D214" s="14" t="s">
        <v>339</v>
      </c>
      <c r="E214" s="39">
        <v>79600</v>
      </c>
      <c r="F214" s="25" t="s">
        <v>69</v>
      </c>
    </row>
    <row r="215" spans="1:18" ht="15.75" thickTop="1" x14ac:dyDescent="0.25">
      <c r="A215" s="12"/>
      <c r="B215" s="36"/>
      <c r="C215" s="36" t="s">
        <v>69</v>
      </c>
      <c r="D215" s="37"/>
      <c r="E215" s="37"/>
      <c r="F215" s="36"/>
    </row>
    <row r="216" spans="1:18" x14ac:dyDescent="0.25">
      <c r="A216" s="12"/>
      <c r="B216" s="18" t="s">
        <v>442</v>
      </c>
      <c r="C216" s="18"/>
      <c r="D216" s="18"/>
      <c r="E216" s="18"/>
      <c r="F216" s="18"/>
      <c r="G216" s="18"/>
      <c r="H216" s="18"/>
      <c r="I216" s="18"/>
      <c r="J216" s="18"/>
      <c r="K216" s="18"/>
      <c r="L216" s="18"/>
      <c r="M216" s="18"/>
      <c r="N216" s="18"/>
      <c r="O216" s="18"/>
      <c r="P216" s="18"/>
      <c r="Q216" s="18"/>
      <c r="R216" s="18"/>
    </row>
    <row r="217" spans="1:18" x14ac:dyDescent="0.25">
      <c r="A217" s="12"/>
      <c r="B217" s="28"/>
      <c r="C217" s="28"/>
      <c r="D217" s="28"/>
      <c r="E217" s="28"/>
      <c r="F217" s="28"/>
      <c r="G217" s="28"/>
      <c r="H217" s="28"/>
      <c r="I217" s="28"/>
      <c r="J217" s="28"/>
      <c r="K217" s="28"/>
      <c r="L217" s="28"/>
      <c r="M217" s="28"/>
      <c r="N217" s="28"/>
      <c r="O217" s="28"/>
      <c r="P217" s="28"/>
      <c r="Q217" s="28"/>
      <c r="R217" s="28"/>
    </row>
    <row r="218" spans="1:18" x14ac:dyDescent="0.25">
      <c r="A218" s="12"/>
      <c r="B218" s="4"/>
      <c r="C218" s="4"/>
      <c r="D218" s="4"/>
      <c r="E218" s="4"/>
      <c r="F218" s="4"/>
      <c r="G218" s="4"/>
      <c r="H218" s="4"/>
      <c r="I218" s="4"/>
      <c r="J218" s="4"/>
      <c r="K218" s="4"/>
      <c r="L218" s="4"/>
      <c r="M218" s="4"/>
      <c r="N218" s="4"/>
    </row>
    <row r="219" spans="1:18" x14ac:dyDescent="0.25">
      <c r="A219" s="12"/>
      <c r="B219" s="47"/>
      <c r="C219" s="47" t="s">
        <v>69</v>
      </c>
      <c r="D219" s="48" t="s">
        <v>417</v>
      </c>
      <c r="E219" s="48"/>
      <c r="F219" s="47"/>
      <c r="G219" s="47" t="s">
        <v>69</v>
      </c>
      <c r="H219" s="48" t="s">
        <v>347</v>
      </c>
      <c r="I219" s="48"/>
      <c r="J219" s="47"/>
      <c r="K219" s="47" t="s">
        <v>69</v>
      </c>
      <c r="L219" s="48" t="s">
        <v>140</v>
      </c>
      <c r="M219" s="48"/>
      <c r="N219" s="47"/>
    </row>
    <row r="220" spans="1:18" ht="15.75" thickBot="1" x14ac:dyDescent="0.3">
      <c r="A220" s="12"/>
      <c r="B220" s="47"/>
      <c r="C220" s="47"/>
      <c r="D220" s="49" t="s">
        <v>346</v>
      </c>
      <c r="E220" s="49"/>
      <c r="F220" s="47"/>
      <c r="G220" s="47"/>
      <c r="H220" s="49" t="s">
        <v>443</v>
      </c>
      <c r="I220" s="49"/>
      <c r="J220" s="47"/>
      <c r="K220" s="47"/>
      <c r="L220" s="49"/>
      <c r="M220" s="49"/>
      <c r="N220" s="47"/>
    </row>
    <row r="221" spans="1:18" x14ac:dyDescent="0.25">
      <c r="A221" s="12"/>
      <c r="B221" s="42" t="s">
        <v>34</v>
      </c>
      <c r="C221" s="32" t="s">
        <v>69</v>
      </c>
      <c r="D221" s="31"/>
      <c r="E221" s="31"/>
      <c r="F221" s="31"/>
      <c r="G221" s="32" t="s">
        <v>69</v>
      </c>
      <c r="H221" s="31"/>
      <c r="I221" s="31"/>
      <c r="J221" s="31"/>
      <c r="K221" s="32" t="s">
        <v>69</v>
      </c>
      <c r="L221" s="31"/>
      <c r="M221" s="31"/>
      <c r="N221" s="31"/>
    </row>
    <row r="222" spans="1:18" ht="25.5" x14ac:dyDescent="0.25">
      <c r="A222" s="12"/>
      <c r="B222" s="38" t="s">
        <v>35</v>
      </c>
      <c r="C222" s="15" t="s">
        <v>69</v>
      </c>
      <c r="D222" s="14" t="s">
        <v>339</v>
      </c>
      <c r="E222" s="39">
        <v>16340</v>
      </c>
      <c r="F222" s="25" t="s">
        <v>69</v>
      </c>
      <c r="G222" s="15" t="s">
        <v>69</v>
      </c>
      <c r="H222" s="14" t="s">
        <v>339</v>
      </c>
      <c r="I222" s="39">
        <v>12512</v>
      </c>
      <c r="J222" s="25" t="s">
        <v>69</v>
      </c>
      <c r="K222" s="15" t="s">
        <v>69</v>
      </c>
      <c r="L222" s="14" t="s">
        <v>339</v>
      </c>
      <c r="M222" s="39">
        <v>28852</v>
      </c>
      <c r="N222" s="25" t="s">
        <v>69</v>
      </c>
    </row>
    <row r="223" spans="1:18" x14ac:dyDescent="0.25">
      <c r="A223" s="12"/>
      <c r="B223" s="30" t="s">
        <v>37</v>
      </c>
      <c r="C223" s="32" t="s">
        <v>69</v>
      </c>
      <c r="D223" s="33"/>
      <c r="E223" s="34">
        <v>9351</v>
      </c>
      <c r="F223" s="35" t="s">
        <v>69</v>
      </c>
      <c r="G223" s="32" t="s">
        <v>69</v>
      </c>
      <c r="H223" s="33"/>
      <c r="I223" s="34">
        <v>46077</v>
      </c>
      <c r="J223" s="35" t="s">
        <v>69</v>
      </c>
      <c r="K223" s="32" t="s">
        <v>69</v>
      </c>
      <c r="L223" s="33"/>
      <c r="M223" s="34">
        <v>55428</v>
      </c>
      <c r="N223" s="35" t="s">
        <v>69</v>
      </c>
    </row>
    <row r="224" spans="1:18" ht="15.75" thickBot="1" x14ac:dyDescent="0.3">
      <c r="A224" s="12"/>
      <c r="B224" s="38" t="s">
        <v>254</v>
      </c>
      <c r="C224" s="15" t="s">
        <v>69</v>
      </c>
      <c r="D224" s="25"/>
      <c r="E224" s="43" t="s">
        <v>349</v>
      </c>
      <c r="F224" s="25" t="s">
        <v>69</v>
      </c>
      <c r="G224" s="15" t="s">
        <v>69</v>
      </c>
      <c r="H224" s="14"/>
      <c r="I224" s="39">
        <v>2867</v>
      </c>
      <c r="J224" s="25" t="s">
        <v>69</v>
      </c>
      <c r="K224" s="15" t="s">
        <v>69</v>
      </c>
      <c r="L224" s="14"/>
      <c r="M224" s="39">
        <v>2867</v>
      </c>
      <c r="N224" s="25" t="s">
        <v>69</v>
      </c>
    </row>
    <row r="225" spans="1:14" x14ac:dyDescent="0.25">
      <c r="A225" s="12"/>
      <c r="B225" s="36"/>
      <c r="C225" s="36" t="s">
        <v>69</v>
      </c>
      <c r="D225" s="44"/>
      <c r="E225" s="44"/>
      <c r="F225" s="36"/>
      <c r="G225" s="36" t="s">
        <v>69</v>
      </c>
      <c r="H225" s="44"/>
      <c r="I225" s="44"/>
      <c r="J225" s="36"/>
      <c r="K225" s="36" t="s">
        <v>69</v>
      </c>
      <c r="L225" s="44"/>
      <c r="M225" s="44"/>
      <c r="N225" s="36"/>
    </row>
    <row r="226" spans="1:14" x14ac:dyDescent="0.25">
      <c r="A226" s="12"/>
      <c r="B226" s="45" t="s">
        <v>42</v>
      </c>
      <c r="C226" s="32" t="s">
        <v>69</v>
      </c>
      <c r="D226" s="33"/>
      <c r="E226" s="34">
        <v>25691</v>
      </c>
      <c r="F226" s="35" t="s">
        <v>69</v>
      </c>
      <c r="G226" s="32" t="s">
        <v>69</v>
      </c>
      <c r="H226" s="33"/>
      <c r="I226" s="34">
        <v>61456</v>
      </c>
      <c r="J226" s="35" t="s">
        <v>69</v>
      </c>
      <c r="K226" s="32" t="s">
        <v>69</v>
      </c>
      <c r="L226" s="33"/>
      <c r="M226" s="34">
        <v>87147</v>
      </c>
      <c r="N226" s="35" t="s">
        <v>69</v>
      </c>
    </row>
    <row r="227" spans="1:14" x14ac:dyDescent="0.25">
      <c r="A227" s="12"/>
      <c r="B227" s="38" t="s">
        <v>43</v>
      </c>
      <c r="C227" s="15" t="s">
        <v>69</v>
      </c>
      <c r="D227" s="25"/>
      <c r="E227" s="43" t="s">
        <v>349</v>
      </c>
      <c r="F227" s="25" t="s">
        <v>69</v>
      </c>
      <c r="G227" s="15" t="s">
        <v>69</v>
      </c>
      <c r="H227" s="14"/>
      <c r="I227" s="39">
        <v>23037</v>
      </c>
      <c r="J227" s="25" t="s">
        <v>69</v>
      </c>
      <c r="K227" s="15" t="s">
        <v>69</v>
      </c>
      <c r="L227" s="14"/>
      <c r="M227" s="39">
        <v>23037</v>
      </c>
      <c r="N227" s="25" t="s">
        <v>69</v>
      </c>
    </row>
    <row r="228" spans="1:14" x14ac:dyDescent="0.25">
      <c r="A228" s="12"/>
      <c r="B228" s="30" t="s">
        <v>44</v>
      </c>
      <c r="C228" s="32" t="s">
        <v>69</v>
      </c>
      <c r="D228" s="33"/>
      <c r="E228" s="34">
        <v>10213</v>
      </c>
      <c r="F228" s="35" t="s">
        <v>69</v>
      </c>
      <c r="G228" s="32" t="s">
        <v>69</v>
      </c>
      <c r="H228" s="33"/>
      <c r="I228" s="34">
        <v>21599</v>
      </c>
      <c r="J228" s="35" t="s">
        <v>69</v>
      </c>
      <c r="K228" s="32" t="s">
        <v>69</v>
      </c>
      <c r="L228" s="33"/>
      <c r="M228" s="34">
        <v>31812</v>
      </c>
      <c r="N228" s="35" t="s">
        <v>69</v>
      </c>
    </row>
    <row r="229" spans="1:14" x14ac:dyDescent="0.25">
      <c r="A229" s="12"/>
      <c r="B229" s="38" t="s">
        <v>47</v>
      </c>
      <c r="C229" s="15" t="s">
        <v>69</v>
      </c>
      <c r="D229" s="14"/>
      <c r="E229" s="39">
        <v>74452</v>
      </c>
      <c r="F229" s="25" t="s">
        <v>69</v>
      </c>
      <c r="G229" s="15" t="s">
        <v>69</v>
      </c>
      <c r="H229" s="14"/>
      <c r="I229" s="39">
        <v>49769</v>
      </c>
      <c r="J229" s="25" t="s">
        <v>69</v>
      </c>
      <c r="K229" s="15" t="s">
        <v>69</v>
      </c>
      <c r="L229" s="14"/>
      <c r="M229" s="39">
        <v>124221</v>
      </c>
      <c r="N229" s="25" t="s">
        <v>69</v>
      </c>
    </row>
    <row r="230" spans="1:14" x14ac:dyDescent="0.25">
      <c r="A230" s="12"/>
      <c r="B230" s="30" t="s">
        <v>51</v>
      </c>
      <c r="C230" s="32" t="s">
        <v>69</v>
      </c>
      <c r="D230" s="35"/>
      <c r="E230" s="46" t="s">
        <v>349</v>
      </c>
      <c r="F230" s="35" t="s">
        <v>69</v>
      </c>
      <c r="G230" s="32" t="s">
        <v>69</v>
      </c>
      <c r="H230" s="33"/>
      <c r="I230" s="34">
        <v>354810</v>
      </c>
      <c r="J230" s="35" t="s">
        <v>69</v>
      </c>
      <c r="K230" s="32" t="s">
        <v>69</v>
      </c>
      <c r="L230" s="33"/>
      <c r="M230" s="34">
        <v>354810</v>
      </c>
      <c r="N230" s="35" t="s">
        <v>69</v>
      </c>
    </row>
    <row r="231" spans="1:14" ht="15.75" thickBot="1" x14ac:dyDescent="0.3">
      <c r="A231" s="12"/>
      <c r="B231" s="38" t="s">
        <v>55</v>
      </c>
      <c r="C231" s="15" t="s">
        <v>69</v>
      </c>
      <c r="D231" s="25"/>
      <c r="E231" s="43" t="s">
        <v>349</v>
      </c>
      <c r="F231" s="25" t="s">
        <v>69</v>
      </c>
      <c r="G231" s="15" t="s">
        <v>69</v>
      </c>
      <c r="H231" s="14"/>
      <c r="I231" s="39">
        <v>12016</v>
      </c>
      <c r="J231" s="25" t="s">
        <v>69</v>
      </c>
      <c r="K231" s="15" t="s">
        <v>69</v>
      </c>
      <c r="L231" s="14"/>
      <c r="M231" s="39">
        <v>12016</v>
      </c>
      <c r="N231" s="25" t="s">
        <v>69</v>
      </c>
    </row>
    <row r="232" spans="1:14" x14ac:dyDescent="0.25">
      <c r="A232" s="12"/>
      <c r="B232" s="36"/>
      <c r="C232" s="36" t="s">
        <v>69</v>
      </c>
      <c r="D232" s="44"/>
      <c r="E232" s="44"/>
      <c r="F232" s="36"/>
      <c r="G232" s="36" t="s">
        <v>69</v>
      </c>
      <c r="H232" s="44"/>
      <c r="I232" s="44"/>
      <c r="J232" s="36"/>
      <c r="K232" s="36" t="s">
        <v>69</v>
      </c>
      <c r="L232" s="44"/>
      <c r="M232" s="44"/>
      <c r="N232" s="36"/>
    </row>
    <row r="233" spans="1:14" ht="15.75" thickBot="1" x14ac:dyDescent="0.3">
      <c r="A233" s="12"/>
      <c r="B233" s="30" t="s">
        <v>56</v>
      </c>
      <c r="C233" s="32" t="s">
        <v>69</v>
      </c>
      <c r="D233" s="33"/>
      <c r="E233" s="34">
        <v>110356</v>
      </c>
      <c r="F233" s="35" t="s">
        <v>69</v>
      </c>
      <c r="G233" s="32" t="s">
        <v>69</v>
      </c>
      <c r="H233" s="33"/>
      <c r="I233" s="34">
        <v>522687</v>
      </c>
      <c r="J233" s="35" t="s">
        <v>69</v>
      </c>
      <c r="K233" s="32" t="s">
        <v>69</v>
      </c>
      <c r="L233" s="33"/>
      <c r="M233" s="34">
        <v>633043</v>
      </c>
      <c r="N233" s="35" t="s">
        <v>69</v>
      </c>
    </row>
    <row r="234" spans="1:14" x14ac:dyDescent="0.25">
      <c r="A234" s="12"/>
      <c r="B234" s="36"/>
      <c r="C234" s="36" t="s">
        <v>69</v>
      </c>
      <c r="D234" s="44"/>
      <c r="E234" s="44"/>
      <c r="F234" s="36"/>
      <c r="G234" s="36" t="s">
        <v>69</v>
      </c>
      <c r="H234" s="44"/>
      <c r="I234" s="44"/>
      <c r="J234" s="36"/>
      <c r="K234" s="36" t="s">
        <v>69</v>
      </c>
      <c r="L234" s="44"/>
      <c r="M234" s="44"/>
      <c r="N234" s="36"/>
    </row>
    <row r="235" spans="1:14" x14ac:dyDescent="0.25">
      <c r="A235" s="12"/>
      <c r="B235" s="64" t="s">
        <v>57</v>
      </c>
      <c r="C235" s="15" t="s">
        <v>69</v>
      </c>
      <c r="D235" s="4"/>
      <c r="E235" s="4"/>
      <c r="F235" s="4"/>
      <c r="G235" s="15" t="s">
        <v>69</v>
      </c>
      <c r="H235" s="4"/>
      <c r="I235" s="4"/>
      <c r="J235" s="4"/>
      <c r="K235" s="15" t="s">
        <v>69</v>
      </c>
      <c r="L235" s="4"/>
      <c r="M235" s="4"/>
      <c r="N235" s="4"/>
    </row>
    <row r="236" spans="1:14" x14ac:dyDescent="0.25">
      <c r="A236" s="12"/>
      <c r="B236" s="30" t="s">
        <v>58</v>
      </c>
      <c r="C236" s="32" t="s">
        <v>69</v>
      </c>
      <c r="D236" s="33"/>
      <c r="E236" s="34">
        <v>56160</v>
      </c>
      <c r="F236" s="35" t="s">
        <v>69</v>
      </c>
      <c r="G236" s="32" t="s">
        <v>69</v>
      </c>
      <c r="H236" s="33"/>
      <c r="I236" s="34">
        <v>427567</v>
      </c>
      <c r="J236" s="35" t="s">
        <v>69</v>
      </c>
      <c r="K236" s="32" t="s">
        <v>69</v>
      </c>
      <c r="L236" s="33"/>
      <c r="M236" s="34">
        <v>483727</v>
      </c>
      <c r="N236" s="35" t="s">
        <v>69</v>
      </c>
    </row>
    <row r="237" spans="1:14" ht="25.5" x14ac:dyDescent="0.25">
      <c r="A237" s="12"/>
      <c r="B237" s="38" t="s">
        <v>61</v>
      </c>
      <c r="C237" s="15" t="s">
        <v>69</v>
      </c>
      <c r="D237" s="25"/>
      <c r="E237" s="43" t="s">
        <v>349</v>
      </c>
      <c r="F237" s="25" t="s">
        <v>69</v>
      </c>
      <c r="G237" s="15" t="s">
        <v>69</v>
      </c>
      <c r="H237" s="14"/>
      <c r="I237" s="39">
        <v>59304</v>
      </c>
      <c r="J237" s="25" t="s">
        <v>69</v>
      </c>
      <c r="K237" s="15" t="s">
        <v>69</v>
      </c>
      <c r="L237" s="14"/>
      <c r="M237" s="39">
        <v>59304</v>
      </c>
      <c r="N237" s="25" t="s">
        <v>69</v>
      </c>
    </row>
    <row r="238" spans="1:14" ht="15.75" thickBot="1" x14ac:dyDescent="0.3">
      <c r="A238" s="12"/>
      <c r="B238" s="30" t="s">
        <v>353</v>
      </c>
      <c r="C238" s="32" t="s">
        <v>69</v>
      </c>
      <c r="D238" s="35"/>
      <c r="E238" s="46" t="s">
        <v>349</v>
      </c>
      <c r="F238" s="35" t="s">
        <v>69</v>
      </c>
      <c r="G238" s="32" t="s">
        <v>69</v>
      </c>
      <c r="H238" s="33"/>
      <c r="I238" s="34">
        <v>10412</v>
      </c>
      <c r="J238" s="35" t="s">
        <v>69</v>
      </c>
      <c r="K238" s="32" t="s">
        <v>69</v>
      </c>
      <c r="L238" s="33"/>
      <c r="M238" s="34">
        <v>10412</v>
      </c>
      <c r="N238" s="35" t="s">
        <v>69</v>
      </c>
    </row>
    <row r="239" spans="1:14" x14ac:dyDescent="0.25">
      <c r="A239" s="12"/>
      <c r="B239" s="36"/>
      <c r="C239" s="36" t="s">
        <v>69</v>
      </c>
      <c r="D239" s="44"/>
      <c r="E239" s="44"/>
      <c r="F239" s="36"/>
      <c r="G239" s="36" t="s">
        <v>69</v>
      </c>
      <c r="H239" s="44"/>
      <c r="I239" s="44"/>
      <c r="J239" s="36"/>
      <c r="K239" s="36" t="s">
        <v>69</v>
      </c>
      <c r="L239" s="44"/>
      <c r="M239" s="44"/>
      <c r="N239" s="36"/>
    </row>
    <row r="240" spans="1:14" ht="15.75" thickBot="1" x14ac:dyDescent="0.3">
      <c r="A240" s="12"/>
      <c r="B240" s="38" t="s">
        <v>67</v>
      </c>
      <c r="C240" s="15" t="s">
        <v>69</v>
      </c>
      <c r="D240" s="14"/>
      <c r="E240" s="39">
        <v>56160</v>
      </c>
      <c r="F240" s="25" t="s">
        <v>69</v>
      </c>
      <c r="G240" s="15" t="s">
        <v>69</v>
      </c>
      <c r="H240" s="14"/>
      <c r="I240" s="39">
        <v>497283</v>
      </c>
      <c r="J240" s="25" t="s">
        <v>69</v>
      </c>
      <c r="K240" s="15" t="s">
        <v>69</v>
      </c>
      <c r="L240" s="14"/>
      <c r="M240" s="39">
        <v>553443</v>
      </c>
      <c r="N240" s="25" t="s">
        <v>69</v>
      </c>
    </row>
    <row r="241" spans="1:18" x14ac:dyDescent="0.25">
      <c r="A241" s="12"/>
      <c r="B241" s="36"/>
      <c r="C241" s="36" t="s">
        <v>69</v>
      </c>
      <c r="D241" s="44"/>
      <c r="E241" s="44"/>
      <c r="F241" s="36"/>
      <c r="G241" s="36" t="s">
        <v>69</v>
      </c>
      <c r="H241" s="44"/>
      <c r="I241" s="44"/>
      <c r="J241" s="36"/>
      <c r="K241" s="36" t="s">
        <v>69</v>
      </c>
      <c r="L241" s="44"/>
      <c r="M241" s="44"/>
      <c r="N241" s="36"/>
    </row>
    <row r="242" spans="1:18" ht="26.25" thickBot="1" x14ac:dyDescent="0.3">
      <c r="A242" s="12"/>
      <c r="B242" s="30" t="s">
        <v>354</v>
      </c>
      <c r="C242" s="32" t="s">
        <v>69</v>
      </c>
      <c r="D242" s="33" t="s">
        <v>339</v>
      </c>
      <c r="E242" s="34">
        <v>54196</v>
      </c>
      <c r="F242" s="35" t="s">
        <v>69</v>
      </c>
      <c r="G242" s="32" t="s">
        <v>69</v>
      </c>
      <c r="H242" s="33" t="s">
        <v>339</v>
      </c>
      <c r="I242" s="34">
        <v>25404</v>
      </c>
      <c r="J242" s="35" t="s">
        <v>69</v>
      </c>
      <c r="K242" s="32" t="s">
        <v>69</v>
      </c>
      <c r="L242" s="33" t="s">
        <v>339</v>
      </c>
      <c r="M242" s="34">
        <v>79600</v>
      </c>
      <c r="N242" s="35" t="s">
        <v>69</v>
      </c>
    </row>
    <row r="243" spans="1:18" ht="15.75" thickTop="1" x14ac:dyDescent="0.25">
      <c r="A243" s="12"/>
      <c r="B243" s="36"/>
      <c r="C243" s="36" t="s">
        <v>69</v>
      </c>
      <c r="D243" s="37"/>
      <c r="E243" s="37"/>
      <c r="F243" s="36"/>
      <c r="G243" s="36" t="s">
        <v>69</v>
      </c>
      <c r="H243" s="37"/>
      <c r="I243" s="37"/>
      <c r="J243" s="36"/>
      <c r="K243" s="36" t="s">
        <v>69</v>
      </c>
      <c r="L243" s="37"/>
      <c r="M243" s="37"/>
      <c r="N243" s="36"/>
    </row>
    <row r="244" spans="1:18" ht="18.75" x14ac:dyDescent="0.3">
      <c r="A244" s="12"/>
      <c r="B244" s="29"/>
      <c r="C244" s="29"/>
      <c r="D244" s="29"/>
      <c r="E244" s="29"/>
      <c r="F244" s="29"/>
      <c r="G244" s="29"/>
      <c r="H244" s="29"/>
      <c r="I244" s="29"/>
      <c r="J244" s="29"/>
      <c r="K244" s="29"/>
      <c r="L244" s="29"/>
      <c r="M244" s="29"/>
      <c r="N244" s="29"/>
      <c r="O244" s="29"/>
      <c r="P244" s="29"/>
      <c r="Q244" s="29"/>
      <c r="R244" s="29"/>
    </row>
    <row r="245" spans="1:18" x14ac:dyDescent="0.25">
      <c r="A245" s="12"/>
      <c r="B245" s="26" t="s">
        <v>444</v>
      </c>
      <c r="C245" s="26"/>
      <c r="D245" s="26"/>
      <c r="E245" s="26"/>
      <c r="F245" s="26"/>
      <c r="G245" s="26"/>
      <c r="H245" s="26"/>
      <c r="I245" s="26"/>
      <c r="J245" s="26"/>
      <c r="K245" s="26"/>
      <c r="L245" s="26"/>
      <c r="M245" s="26"/>
      <c r="N245" s="26"/>
      <c r="O245" s="26"/>
      <c r="P245" s="26"/>
      <c r="Q245" s="26"/>
      <c r="R245" s="26"/>
    </row>
    <row r="246" spans="1:18" ht="38.25" customHeight="1" x14ac:dyDescent="0.25">
      <c r="A246" s="12"/>
      <c r="B246" s="18" t="s">
        <v>445</v>
      </c>
      <c r="C246" s="18"/>
      <c r="D246" s="18"/>
      <c r="E246" s="18"/>
      <c r="F246" s="18"/>
      <c r="G246" s="18"/>
      <c r="H246" s="18"/>
      <c r="I246" s="18"/>
      <c r="J246" s="18"/>
      <c r="K246" s="18"/>
      <c r="L246" s="18"/>
      <c r="M246" s="18"/>
      <c r="N246" s="18"/>
      <c r="O246" s="18"/>
      <c r="P246" s="18"/>
      <c r="Q246" s="18"/>
      <c r="R246" s="18"/>
    </row>
    <row r="247" spans="1:18" x14ac:dyDescent="0.25">
      <c r="A247" s="12"/>
      <c r="B247" s="18" t="s">
        <v>446</v>
      </c>
      <c r="C247" s="18"/>
      <c r="D247" s="18"/>
      <c r="E247" s="18"/>
      <c r="F247" s="18"/>
      <c r="G247" s="18"/>
      <c r="H247" s="18"/>
      <c r="I247" s="18"/>
      <c r="J247" s="18"/>
      <c r="K247" s="18"/>
      <c r="L247" s="18"/>
      <c r="M247" s="18"/>
      <c r="N247" s="18"/>
      <c r="O247" s="18"/>
      <c r="P247" s="18"/>
      <c r="Q247" s="18"/>
      <c r="R247" s="18"/>
    </row>
    <row r="248" spans="1:18" x14ac:dyDescent="0.25">
      <c r="A248" s="12"/>
      <c r="B248" s="28"/>
      <c r="C248" s="28"/>
      <c r="D248" s="28"/>
      <c r="E248" s="28"/>
      <c r="F248" s="28"/>
      <c r="G248" s="28"/>
      <c r="H248" s="28"/>
      <c r="I248" s="28"/>
      <c r="J248" s="28"/>
      <c r="K248" s="28"/>
      <c r="L248" s="28"/>
      <c r="M248" s="28"/>
      <c r="N248" s="28"/>
      <c r="O248" s="28"/>
      <c r="P248" s="28"/>
      <c r="Q248" s="28"/>
      <c r="R248" s="28"/>
    </row>
    <row r="249" spans="1:18" x14ac:dyDescent="0.25">
      <c r="A249" s="12"/>
      <c r="B249" s="4"/>
      <c r="C249" s="4"/>
      <c r="D249" s="4"/>
      <c r="E249" s="4"/>
      <c r="F249" s="4"/>
    </row>
    <row r="250" spans="1:18" ht="15.75" thickBot="1" x14ac:dyDescent="0.3">
      <c r="A250" s="12"/>
      <c r="B250" s="30" t="s">
        <v>338</v>
      </c>
      <c r="C250" s="32" t="s">
        <v>69</v>
      </c>
      <c r="D250" s="33" t="s">
        <v>339</v>
      </c>
      <c r="E250" s="34">
        <v>155564</v>
      </c>
      <c r="F250" s="35" t="s">
        <v>69</v>
      </c>
    </row>
    <row r="251" spans="1:18" ht="15.75" thickTop="1" x14ac:dyDescent="0.25">
      <c r="A251" s="12"/>
      <c r="B251" s="36"/>
      <c r="C251" s="36" t="s">
        <v>69</v>
      </c>
      <c r="D251" s="37"/>
      <c r="E251" s="37"/>
      <c r="F251" s="36"/>
    </row>
    <row r="252" spans="1:18" ht="15.75" thickBot="1" x14ac:dyDescent="0.3">
      <c r="A252" s="12"/>
      <c r="B252" s="38" t="s">
        <v>340</v>
      </c>
      <c r="C252" s="15" t="s">
        <v>69</v>
      </c>
      <c r="D252" s="14" t="s">
        <v>339</v>
      </c>
      <c r="E252" s="39">
        <v>155564</v>
      </c>
      <c r="F252" s="25" t="s">
        <v>69</v>
      </c>
    </row>
    <row r="253" spans="1:18" ht="15.75" thickTop="1" x14ac:dyDescent="0.25">
      <c r="A253" s="12"/>
      <c r="B253" s="36"/>
      <c r="C253" s="36" t="s">
        <v>69</v>
      </c>
      <c r="D253" s="37"/>
      <c r="E253" s="37"/>
      <c r="F253" s="36"/>
    </row>
    <row r="254" spans="1:18" x14ac:dyDescent="0.25">
      <c r="A254" s="12"/>
      <c r="B254" s="18" t="s">
        <v>447</v>
      </c>
      <c r="C254" s="18"/>
      <c r="D254" s="18"/>
      <c r="E254" s="18"/>
      <c r="F254" s="18"/>
      <c r="G254" s="18"/>
      <c r="H254" s="18"/>
      <c r="I254" s="18"/>
      <c r="J254" s="18"/>
      <c r="K254" s="18"/>
      <c r="L254" s="18"/>
      <c r="M254" s="18"/>
      <c r="N254" s="18"/>
      <c r="O254" s="18"/>
      <c r="P254" s="18"/>
      <c r="Q254" s="18"/>
      <c r="R254" s="18"/>
    </row>
    <row r="255" spans="1:18" x14ac:dyDescent="0.25">
      <c r="A255" s="12"/>
      <c r="B255" s="28"/>
      <c r="C255" s="28"/>
      <c r="D255" s="28"/>
      <c r="E255" s="28"/>
      <c r="F255" s="28"/>
      <c r="G255" s="28"/>
      <c r="H255" s="28"/>
      <c r="I255" s="28"/>
      <c r="J255" s="28"/>
      <c r="K255" s="28"/>
      <c r="L255" s="28"/>
      <c r="M255" s="28"/>
      <c r="N255" s="28"/>
      <c r="O255" s="28"/>
      <c r="P255" s="28"/>
      <c r="Q255" s="28"/>
      <c r="R255" s="28"/>
    </row>
    <row r="256" spans="1:18" x14ac:dyDescent="0.25">
      <c r="A256" s="12"/>
      <c r="B256" s="4"/>
      <c r="C256" s="4"/>
      <c r="D256" s="4"/>
      <c r="E256" s="4"/>
      <c r="F256" s="4"/>
    </row>
    <row r="257" spans="1:6" x14ac:dyDescent="0.25">
      <c r="A257" s="12"/>
      <c r="B257" s="42" t="s">
        <v>34</v>
      </c>
      <c r="C257" s="32" t="s">
        <v>69</v>
      </c>
      <c r="D257" s="31"/>
      <c r="E257" s="31"/>
      <c r="F257" s="31"/>
    </row>
    <row r="258" spans="1:6" ht="25.5" x14ac:dyDescent="0.25">
      <c r="A258" s="12"/>
      <c r="B258" s="38" t="s">
        <v>35</v>
      </c>
      <c r="C258" s="15" t="s">
        <v>69</v>
      </c>
      <c r="D258" s="14" t="s">
        <v>339</v>
      </c>
      <c r="E258" s="39">
        <v>40404</v>
      </c>
      <c r="F258" s="25" t="s">
        <v>69</v>
      </c>
    </row>
    <row r="259" spans="1:6" ht="25.5" x14ac:dyDescent="0.25">
      <c r="A259" s="12"/>
      <c r="B259" s="30" t="s">
        <v>448</v>
      </c>
      <c r="C259" s="32" t="s">
        <v>69</v>
      </c>
      <c r="D259" s="33"/>
      <c r="E259" s="34">
        <v>10268</v>
      </c>
      <c r="F259" s="35" t="s">
        <v>69</v>
      </c>
    </row>
    <row r="260" spans="1:6" x14ac:dyDescent="0.25">
      <c r="A260" s="12"/>
      <c r="B260" s="38" t="s">
        <v>37</v>
      </c>
      <c r="C260" s="15" t="s">
        <v>69</v>
      </c>
      <c r="D260" s="14"/>
      <c r="E260" s="39">
        <v>329985</v>
      </c>
      <c r="F260" s="25" t="s">
        <v>69</v>
      </c>
    </row>
    <row r="261" spans="1:6" ht="26.25" thickBot="1" x14ac:dyDescent="0.3">
      <c r="A261" s="12"/>
      <c r="B261" s="30" t="s">
        <v>449</v>
      </c>
      <c r="C261" s="32" t="s">
        <v>69</v>
      </c>
      <c r="D261" s="33"/>
      <c r="E261" s="34">
        <v>876474</v>
      </c>
      <c r="F261" s="35" t="s">
        <v>69</v>
      </c>
    </row>
    <row r="262" spans="1:6" x14ac:dyDescent="0.25">
      <c r="A262" s="12"/>
      <c r="B262" s="36"/>
      <c r="C262" s="36" t="s">
        <v>69</v>
      </c>
      <c r="D262" s="44"/>
      <c r="E262" s="44"/>
      <c r="F262" s="36"/>
    </row>
    <row r="263" spans="1:6" x14ac:dyDescent="0.25">
      <c r="A263" s="12"/>
      <c r="B263" s="63" t="s">
        <v>42</v>
      </c>
      <c r="C263" s="15" t="s">
        <v>69</v>
      </c>
      <c r="D263" s="14"/>
      <c r="E263" s="39">
        <v>1257131</v>
      </c>
      <c r="F263" s="25" t="s">
        <v>69</v>
      </c>
    </row>
    <row r="264" spans="1:6" x14ac:dyDescent="0.25">
      <c r="A264" s="12"/>
      <c r="B264" s="30" t="s">
        <v>43</v>
      </c>
      <c r="C264" s="32" t="s">
        <v>69</v>
      </c>
      <c r="D264" s="33"/>
      <c r="E264" s="34">
        <v>81849</v>
      </c>
      <c r="F264" s="35" t="s">
        <v>69</v>
      </c>
    </row>
    <row r="265" spans="1:6" x14ac:dyDescent="0.25">
      <c r="A265" s="12"/>
      <c r="B265" s="38" t="s">
        <v>45</v>
      </c>
      <c r="C265" s="15" t="s">
        <v>69</v>
      </c>
      <c r="D265" s="14"/>
      <c r="E265" s="39">
        <v>15183</v>
      </c>
      <c r="F265" s="25" t="s">
        <v>69</v>
      </c>
    </row>
    <row r="266" spans="1:6" x14ac:dyDescent="0.25">
      <c r="A266" s="12"/>
      <c r="B266" s="30" t="s">
        <v>52</v>
      </c>
      <c r="C266" s="32" t="s">
        <v>69</v>
      </c>
      <c r="D266" s="33"/>
      <c r="E266" s="34">
        <v>47761</v>
      </c>
      <c r="F266" s="35" t="s">
        <v>69</v>
      </c>
    </row>
    <row r="267" spans="1:6" ht="15.75" thickBot="1" x14ac:dyDescent="0.3">
      <c r="A267" s="12"/>
      <c r="B267" s="38" t="s">
        <v>55</v>
      </c>
      <c r="C267" s="15" t="s">
        <v>69</v>
      </c>
      <c r="D267" s="14"/>
      <c r="E267" s="39">
        <v>59002</v>
      </c>
      <c r="F267" s="25" t="s">
        <v>69</v>
      </c>
    </row>
    <row r="268" spans="1:6" x14ac:dyDescent="0.25">
      <c r="A268" s="12"/>
      <c r="B268" s="36"/>
      <c r="C268" s="36" t="s">
        <v>69</v>
      </c>
      <c r="D268" s="44"/>
      <c r="E268" s="44"/>
      <c r="F268" s="36"/>
    </row>
    <row r="269" spans="1:6" ht="15.75" thickBot="1" x14ac:dyDescent="0.3">
      <c r="A269" s="12"/>
      <c r="B269" s="30" t="s">
        <v>56</v>
      </c>
      <c r="C269" s="32" t="s">
        <v>69</v>
      </c>
      <c r="D269" s="33"/>
      <c r="E269" s="34">
        <v>1460926</v>
      </c>
      <c r="F269" s="35" t="s">
        <v>69</v>
      </c>
    </row>
    <row r="270" spans="1:6" x14ac:dyDescent="0.25">
      <c r="A270" s="12"/>
      <c r="B270" s="36"/>
      <c r="C270" s="36" t="s">
        <v>69</v>
      </c>
      <c r="D270" s="44"/>
      <c r="E270" s="44"/>
      <c r="F270" s="36"/>
    </row>
    <row r="271" spans="1:6" x14ac:dyDescent="0.25">
      <c r="A271" s="12"/>
      <c r="B271" s="64" t="s">
        <v>57</v>
      </c>
      <c r="C271" s="15" t="s">
        <v>69</v>
      </c>
      <c r="D271" s="4"/>
      <c r="E271" s="4"/>
      <c r="F271" s="4"/>
    </row>
    <row r="272" spans="1:6" ht="25.5" x14ac:dyDescent="0.25">
      <c r="A272" s="12"/>
      <c r="B272" s="30" t="s">
        <v>450</v>
      </c>
      <c r="C272" s="32" t="s">
        <v>69</v>
      </c>
      <c r="D272" s="33"/>
      <c r="E272" s="34">
        <v>1255632</v>
      </c>
      <c r="F272" s="35" t="s">
        <v>69</v>
      </c>
    </row>
    <row r="273" spans="1:18" x14ac:dyDescent="0.25">
      <c r="A273" s="12"/>
      <c r="B273" s="38" t="s">
        <v>451</v>
      </c>
      <c r="C273" s="15" t="s">
        <v>69</v>
      </c>
      <c r="D273" s="14"/>
      <c r="E273" s="39">
        <v>39477</v>
      </c>
      <c r="F273" s="25" t="s">
        <v>69</v>
      </c>
    </row>
    <row r="274" spans="1:18" x14ac:dyDescent="0.25">
      <c r="A274" s="12"/>
      <c r="B274" s="30" t="s">
        <v>353</v>
      </c>
      <c r="C274" s="32" t="s">
        <v>69</v>
      </c>
      <c r="D274" s="33"/>
      <c r="E274" s="34">
        <v>5618</v>
      </c>
      <c r="F274" s="35" t="s">
        <v>69</v>
      </c>
    </row>
    <row r="275" spans="1:18" ht="15.75" thickBot="1" x14ac:dyDescent="0.3">
      <c r="A275" s="12"/>
      <c r="B275" s="38" t="s">
        <v>66</v>
      </c>
      <c r="C275" s="15" t="s">
        <v>69</v>
      </c>
      <c r="D275" s="14"/>
      <c r="E275" s="39">
        <v>4635</v>
      </c>
      <c r="F275" s="25" t="s">
        <v>69</v>
      </c>
    </row>
    <row r="276" spans="1:18" x14ac:dyDescent="0.25">
      <c r="A276" s="12"/>
      <c r="B276" s="36"/>
      <c r="C276" s="36" t="s">
        <v>69</v>
      </c>
      <c r="D276" s="44"/>
      <c r="E276" s="44"/>
      <c r="F276" s="36"/>
    </row>
    <row r="277" spans="1:18" ht="15.75" thickBot="1" x14ac:dyDescent="0.3">
      <c r="A277" s="12"/>
      <c r="B277" s="30" t="s">
        <v>67</v>
      </c>
      <c r="C277" s="32" t="s">
        <v>69</v>
      </c>
      <c r="D277" s="33"/>
      <c r="E277" s="34">
        <v>1305362</v>
      </c>
      <c r="F277" s="35" t="s">
        <v>69</v>
      </c>
    </row>
    <row r="278" spans="1:18" x14ac:dyDescent="0.25">
      <c r="A278" s="12"/>
      <c r="B278" s="36"/>
      <c r="C278" s="36" t="s">
        <v>69</v>
      </c>
      <c r="D278" s="44"/>
      <c r="E278" s="44"/>
      <c r="F278" s="36"/>
    </row>
    <row r="279" spans="1:18" ht="26.25" thickBot="1" x14ac:dyDescent="0.3">
      <c r="A279" s="12"/>
      <c r="B279" s="38" t="s">
        <v>354</v>
      </c>
      <c r="C279" s="15" t="s">
        <v>69</v>
      </c>
      <c r="D279" s="14" t="s">
        <v>339</v>
      </c>
      <c r="E279" s="39">
        <v>155564</v>
      </c>
      <c r="F279" s="25" t="s">
        <v>69</v>
      </c>
    </row>
    <row r="280" spans="1:18" ht="15.75" thickTop="1" x14ac:dyDescent="0.25">
      <c r="A280" s="12"/>
      <c r="B280" s="36"/>
      <c r="C280" s="36" t="s">
        <v>69</v>
      </c>
      <c r="D280" s="37"/>
      <c r="E280" s="37"/>
      <c r="F280" s="36"/>
    </row>
    <row r="281" spans="1:18" x14ac:dyDescent="0.25">
      <c r="A281" s="12"/>
      <c r="B281" s="18" t="s">
        <v>452</v>
      </c>
      <c r="C281" s="18"/>
      <c r="D281" s="18"/>
      <c r="E281" s="18"/>
      <c r="F281" s="18"/>
      <c r="G281" s="18"/>
      <c r="H281" s="18"/>
      <c r="I281" s="18"/>
      <c r="J281" s="18"/>
      <c r="K281" s="18"/>
      <c r="L281" s="18"/>
      <c r="M281" s="18"/>
      <c r="N281" s="18"/>
      <c r="O281" s="18"/>
      <c r="P281" s="18"/>
      <c r="Q281" s="18"/>
      <c r="R281" s="18"/>
    </row>
    <row r="282" spans="1:18" ht="18.75" x14ac:dyDescent="0.3">
      <c r="A282" s="12"/>
      <c r="B282" s="29"/>
      <c r="C282" s="29"/>
      <c r="D282" s="29"/>
      <c r="E282" s="29"/>
      <c r="F282" s="29"/>
      <c r="G282" s="29"/>
      <c r="H282" s="29"/>
      <c r="I282" s="29"/>
      <c r="J282" s="29"/>
      <c r="K282" s="29"/>
      <c r="L282" s="29"/>
      <c r="M282" s="29"/>
      <c r="N282" s="29"/>
      <c r="O282" s="29"/>
      <c r="P282" s="29"/>
      <c r="Q282" s="29"/>
      <c r="R282" s="29"/>
    </row>
    <row r="283" spans="1:18" x14ac:dyDescent="0.25">
      <c r="A283" s="12"/>
      <c r="B283" s="26" t="s">
        <v>453</v>
      </c>
      <c r="C283" s="26"/>
      <c r="D283" s="26"/>
      <c r="E283" s="26"/>
      <c r="F283" s="26"/>
      <c r="G283" s="26"/>
      <c r="H283" s="26"/>
      <c r="I283" s="26"/>
      <c r="J283" s="26"/>
      <c r="K283" s="26"/>
      <c r="L283" s="26"/>
      <c r="M283" s="26"/>
      <c r="N283" s="26"/>
      <c r="O283" s="26"/>
      <c r="P283" s="26"/>
      <c r="Q283" s="26"/>
      <c r="R283" s="26"/>
    </row>
    <row r="284" spans="1:18" ht="25.5" customHeight="1" x14ac:dyDescent="0.25">
      <c r="A284" s="12"/>
      <c r="B284" s="18" t="s">
        <v>454</v>
      </c>
      <c r="C284" s="18"/>
      <c r="D284" s="18"/>
      <c r="E284" s="18"/>
      <c r="F284" s="18"/>
      <c r="G284" s="18"/>
      <c r="H284" s="18"/>
      <c r="I284" s="18"/>
      <c r="J284" s="18"/>
      <c r="K284" s="18"/>
      <c r="L284" s="18"/>
      <c r="M284" s="18"/>
      <c r="N284" s="18"/>
      <c r="O284" s="18"/>
      <c r="P284" s="18"/>
      <c r="Q284" s="18"/>
      <c r="R284" s="18"/>
    </row>
    <row r="285" spans="1:18" x14ac:dyDescent="0.25">
      <c r="A285" s="12"/>
      <c r="B285" s="18" t="s">
        <v>455</v>
      </c>
      <c r="C285" s="18"/>
      <c r="D285" s="18"/>
      <c r="E285" s="18"/>
      <c r="F285" s="18"/>
      <c r="G285" s="18"/>
      <c r="H285" s="18"/>
      <c r="I285" s="18"/>
      <c r="J285" s="18"/>
      <c r="K285" s="18"/>
      <c r="L285" s="18"/>
      <c r="M285" s="18"/>
      <c r="N285" s="18"/>
      <c r="O285" s="18"/>
      <c r="P285" s="18"/>
      <c r="Q285" s="18"/>
      <c r="R285" s="18"/>
    </row>
    <row r="286" spans="1:18" x14ac:dyDescent="0.25">
      <c r="A286" s="12"/>
      <c r="B286" s="18" t="s">
        <v>456</v>
      </c>
      <c r="C286" s="18"/>
      <c r="D286" s="18"/>
      <c r="E286" s="18"/>
      <c r="F286" s="18"/>
      <c r="G286" s="18"/>
      <c r="H286" s="18"/>
      <c r="I286" s="18"/>
      <c r="J286" s="18"/>
      <c r="K286" s="18"/>
      <c r="L286" s="18"/>
      <c r="M286" s="18"/>
      <c r="N286" s="18"/>
      <c r="O286" s="18"/>
      <c r="P286" s="18"/>
      <c r="Q286" s="18"/>
      <c r="R286" s="18"/>
    </row>
    <row r="287" spans="1:18" x14ac:dyDescent="0.25">
      <c r="A287" s="12"/>
      <c r="B287" s="28"/>
      <c r="C287" s="28"/>
      <c r="D287" s="28"/>
      <c r="E287" s="28"/>
      <c r="F287" s="28"/>
      <c r="G287" s="28"/>
      <c r="H287" s="28"/>
      <c r="I287" s="28"/>
      <c r="J287" s="28"/>
      <c r="K287" s="28"/>
      <c r="L287" s="28"/>
      <c r="M287" s="28"/>
      <c r="N287" s="28"/>
      <c r="O287" s="28"/>
      <c r="P287" s="28"/>
      <c r="Q287" s="28"/>
      <c r="R287" s="28"/>
    </row>
    <row r="288" spans="1:18" x14ac:dyDescent="0.25">
      <c r="A288" s="12"/>
      <c r="B288" s="4"/>
      <c r="C288" s="4"/>
      <c r="D288" s="4"/>
      <c r="E288" s="4"/>
      <c r="F288" s="4"/>
    </row>
    <row r="289" spans="1:18" ht="15.75" thickBot="1" x14ac:dyDescent="0.3">
      <c r="A289" s="12"/>
      <c r="B289" s="30" t="s">
        <v>338</v>
      </c>
      <c r="C289" s="32" t="s">
        <v>69</v>
      </c>
      <c r="D289" s="33" t="s">
        <v>339</v>
      </c>
      <c r="E289" s="34">
        <v>252091</v>
      </c>
      <c r="F289" s="35" t="s">
        <v>69</v>
      </c>
    </row>
    <row r="290" spans="1:18" ht="15.75" thickTop="1" x14ac:dyDescent="0.25">
      <c r="A290" s="12"/>
      <c r="B290" s="36"/>
      <c r="C290" s="36" t="s">
        <v>69</v>
      </c>
      <c r="D290" s="37"/>
      <c r="E290" s="37"/>
      <c r="F290" s="36"/>
    </row>
    <row r="291" spans="1:18" ht="15.75" thickBot="1" x14ac:dyDescent="0.3">
      <c r="A291" s="12"/>
      <c r="B291" s="38" t="s">
        <v>340</v>
      </c>
      <c r="C291" s="15" t="s">
        <v>69</v>
      </c>
      <c r="D291" s="14" t="s">
        <v>339</v>
      </c>
      <c r="E291" s="39">
        <v>252091</v>
      </c>
      <c r="F291" s="25" t="s">
        <v>69</v>
      </c>
    </row>
    <row r="292" spans="1:18" ht="15.75" thickTop="1" x14ac:dyDescent="0.25">
      <c r="A292" s="12"/>
      <c r="B292" s="36"/>
      <c r="C292" s="36" t="s">
        <v>69</v>
      </c>
      <c r="D292" s="37"/>
      <c r="E292" s="37"/>
      <c r="F292" s="36"/>
    </row>
    <row r="293" spans="1:18" x14ac:dyDescent="0.25">
      <c r="A293" s="12"/>
      <c r="B293" s="18" t="s">
        <v>447</v>
      </c>
      <c r="C293" s="18"/>
      <c r="D293" s="18"/>
      <c r="E293" s="18"/>
      <c r="F293" s="18"/>
      <c r="G293" s="18"/>
      <c r="H293" s="18"/>
      <c r="I293" s="18"/>
      <c r="J293" s="18"/>
      <c r="K293" s="18"/>
      <c r="L293" s="18"/>
      <c r="M293" s="18"/>
      <c r="N293" s="18"/>
      <c r="O293" s="18"/>
      <c r="P293" s="18"/>
      <c r="Q293" s="18"/>
      <c r="R293" s="18"/>
    </row>
    <row r="294" spans="1:18" x14ac:dyDescent="0.25">
      <c r="A294" s="12"/>
      <c r="B294" s="28"/>
      <c r="C294" s="28"/>
      <c r="D294" s="28"/>
      <c r="E294" s="28"/>
      <c r="F294" s="28"/>
      <c r="G294" s="28"/>
      <c r="H294" s="28"/>
      <c r="I294" s="28"/>
      <c r="J294" s="28"/>
      <c r="K294" s="28"/>
      <c r="L294" s="28"/>
      <c r="M294" s="28"/>
      <c r="N294" s="28"/>
      <c r="O294" s="28"/>
      <c r="P294" s="28"/>
      <c r="Q294" s="28"/>
      <c r="R294" s="28"/>
    </row>
    <row r="295" spans="1:18" x14ac:dyDescent="0.25">
      <c r="A295" s="12"/>
      <c r="B295" s="4"/>
      <c r="C295" s="4"/>
      <c r="D295" s="4"/>
      <c r="E295" s="4"/>
      <c r="F295" s="4"/>
    </row>
    <row r="296" spans="1:18" x14ac:dyDescent="0.25">
      <c r="A296" s="12"/>
      <c r="B296" s="42" t="s">
        <v>34</v>
      </c>
      <c r="C296" s="32" t="s">
        <v>69</v>
      </c>
      <c r="D296" s="31"/>
      <c r="E296" s="31"/>
      <c r="F296" s="31"/>
    </row>
    <row r="297" spans="1:18" ht="25.5" x14ac:dyDescent="0.25">
      <c r="A297" s="12"/>
      <c r="B297" s="38" t="s">
        <v>35</v>
      </c>
      <c r="C297" s="15" t="s">
        <v>69</v>
      </c>
      <c r="D297" s="14" t="s">
        <v>339</v>
      </c>
      <c r="E297" s="39">
        <v>25171</v>
      </c>
      <c r="F297" s="25" t="s">
        <v>69</v>
      </c>
    </row>
    <row r="298" spans="1:18" ht="15.75" thickBot="1" x14ac:dyDescent="0.3">
      <c r="A298" s="12"/>
      <c r="B298" s="30" t="s">
        <v>37</v>
      </c>
      <c r="C298" s="32" t="s">
        <v>69</v>
      </c>
      <c r="D298" s="33"/>
      <c r="E298" s="34">
        <v>683780</v>
      </c>
      <c r="F298" s="35" t="s">
        <v>69</v>
      </c>
    </row>
    <row r="299" spans="1:18" x14ac:dyDescent="0.25">
      <c r="A299" s="12"/>
      <c r="B299" s="36"/>
      <c r="C299" s="36" t="s">
        <v>69</v>
      </c>
      <c r="D299" s="44"/>
      <c r="E299" s="44"/>
      <c r="F299" s="36"/>
    </row>
    <row r="300" spans="1:18" x14ac:dyDescent="0.25">
      <c r="A300" s="12"/>
      <c r="B300" s="63" t="s">
        <v>42</v>
      </c>
      <c r="C300" s="15" t="s">
        <v>69</v>
      </c>
      <c r="D300" s="14"/>
      <c r="E300" s="39">
        <v>708951</v>
      </c>
      <c r="F300" s="25" t="s">
        <v>69</v>
      </c>
    </row>
    <row r="301" spans="1:18" x14ac:dyDescent="0.25">
      <c r="A301" s="12"/>
      <c r="B301" s="30" t="s">
        <v>43</v>
      </c>
      <c r="C301" s="32" t="s">
        <v>69</v>
      </c>
      <c r="D301" s="33"/>
      <c r="E301" s="34">
        <v>41846</v>
      </c>
      <c r="F301" s="35" t="s">
        <v>69</v>
      </c>
    </row>
    <row r="302" spans="1:18" x14ac:dyDescent="0.25">
      <c r="A302" s="12"/>
      <c r="B302" s="38" t="s">
        <v>45</v>
      </c>
      <c r="C302" s="15" t="s">
        <v>69</v>
      </c>
      <c r="D302" s="14"/>
      <c r="E302" s="39">
        <v>6344</v>
      </c>
      <c r="F302" s="25" t="s">
        <v>69</v>
      </c>
    </row>
    <row r="303" spans="1:18" x14ac:dyDescent="0.25">
      <c r="A303" s="12"/>
      <c r="B303" s="30" t="s">
        <v>47</v>
      </c>
      <c r="C303" s="32" t="s">
        <v>69</v>
      </c>
      <c r="D303" s="33"/>
      <c r="E303" s="34">
        <v>112510</v>
      </c>
      <c r="F303" s="35" t="s">
        <v>69</v>
      </c>
    </row>
    <row r="304" spans="1:18" x14ac:dyDescent="0.25">
      <c r="A304" s="12"/>
      <c r="B304" s="38" t="s">
        <v>51</v>
      </c>
      <c r="C304" s="15" t="s">
        <v>69</v>
      </c>
      <c r="D304" s="14"/>
      <c r="E304" s="39">
        <v>117462</v>
      </c>
      <c r="F304" s="25" t="s">
        <v>69</v>
      </c>
    </row>
    <row r="305" spans="1:18" ht="15.75" thickBot="1" x14ac:dyDescent="0.3">
      <c r="A305" s="12"/>
      <c r="B305" s="30" t="s">
        <v>55</v>
      </c>
      <c r="C305" s="32" t="s">
        <v>69</v>
      </c>
      <c r="D305" s="33"/>
      <c r="E305" s="34">
        <v>4515</v>
      </c>
      <c r="F305" s="35" t="s">
        <v>69</v>
      </c>
    </row>
    <row r="306" spans="1:18" x14ac:dyDescent="0.25">
      <c r="A306" s="12"/>
      <c r="B306" s="36"/>
      <c r="C306" s="36" t="s">
        <v>69</v>
      </c>
      <c r="D306" s="44"/>
      <c r="E306" s="44"/>
      <c r="F306" s="36"/>
    </row>
    <row r="307" spans="1:18" ht="15.75" thickBot="1" x14ac:dyDescent="0.3">
      <c r="A307" s="12"/>
      <c r="B307" s="38" t="s">
        <v>56</v>
      </c>
      <c r="C307" s="15" t="s">
        <v>69</v>
      </c>
      <c r="D307" s="14"/>
      <c r="E307" s="39">
        <v>991628</v>
      </c>
      <c r="F307" s="25" t="s">
        <v>69</v>
      </c>
    </row>
    <row r="308" spans="1:18" x14ac:dyDescent="0.25">
      <c r="A308" s="12"/>
      <c r="B308" s="36"/>
      <c r="C308" s="36" t="s">
        <v>69</v>
      </c>
      <c r="D308" s="44"/>
      <c r="E308" s="44"/>
      <c r="F308" s="36"/>
    </row>
    <row r="309" spans="1:18" x14ac:dyDescent="0.25">
      <c r="A309" s="12"/>
      <c r="B309" s="42" t="s">
        <v>57</v>
      </c>
      <c r="C309" s="32" t="s">
        <v>69</v>
      </c>
      <c r="D309" s="31"/>
      <c r="E309" s="31"/>
      <c r="F309" s="31"/>
    </row>
    <row r="310" spans="1:18" x14ac:dyDescent="0.25">
      <c r="A310" s="12"/>
      <c r="B310" s="38" t="s">
        <v>58</v>
      </c>
      <c r="C310" s="15" t="s">
        <v>69</v>
      </c>
      <c r="D310" s="14"/>
      <c r="E310" s="39">
        <v>592774</v>
      </c>
      <c r="F310" s="25" t="s">
        <v>69</v>
      </c>
    </row>
    <row r="311" spans="1:18" x14ac:dyDescent="0.25">
      <c r="A311" s="12"/>
      <c r="B311" s="30" t="s">
        <v>353</v>
      </c>
      <c r="C311" s="32" t="s">
        <v>69</v>
      </c>
      <c r="D311" s="33"/>
      <c r="E311" s="34">
        <v>93897</v>
      </c>
      <c r="F311" s="35" t="s">
        <v>69</v>
      </c>
    </row>
    <row r="312" spans="1:18" x14ac:dyDescent="0.25">
      <c r="A312" s="12"/>
      <c r="B312" s="38" t="s">
        <v>65</v>
      </c>
      <c r="C312" s="15" t="s">
        <v>69</v>
      </c>
      <c r="D312" s="14"/>
      <c r="E312" s="39">
        <v>12000</v>
      </c>
      <c r="F312" s="25" t="s">
        <v>69</v>
      </c>
    </row>
    <row r="313" spans="1:18" x14ac:dyDescent="0.25">
      <c r="A313" s="12"/>
      <c r="B313" s="30" t="s">
        <v>457</v>
      </c>
      <c r="C313" s="32" t="s">
        <v>69</v>
      </c>
      <c r="D313" s="33"/>
      <c r="E313" s="34">
        <v>3243</v>
      </c>
      <c r="F313" s="35" t="s">
        <v>69</v>
      </c>
    </row>
    <row r="314" spans="1:18" ht="15.75" thickBot="1" x14ac:dyDescent="0.3">
      <c r="A314" s="12"/>
      <c r="B314" s="38" t="s">
        <v>66</v>
      </c>
      <c r="C314" s="15" t="s">
        <v>69</v>
      </c>
      <c r="D314" s="14"/>
      <c r="E314" s="39">
        <v>37623</v>
      </c>
      <c r="F314" s="25" t="s">
        <v>69</v>
      </c>
    </row>
    <row r="315" spans="1:18" x14ac:dyDescent="0.25">
      <c r="A315" s="12"/>
      <c r="B315" s="36"/>
      <c r="C315" s="36" t="s">
        <v>69</v>
      </c>
      <c r="D315" s="44"/>
      <c r="E315" s="44"/>
      <c r="F315" s="36"/>
    </row>
    <row r="316" spans="1:18" ht="15.75" thickBot="1" x14ac:dyDescent="0.3">
      <c r="A316" s="12"/>
      <c r="B316" s="30" t="s">
        <v>67</v>
      </c>
      <c r="C316" s="32" t="s">
        <v>69</v>
      </c>
      <c r="D316" s="33"/>
      <c r="E316" s="34">
        <v>739537</v>
      </c>
      <c r="F316" s="35" t="s">
        <v>69</v>
      </c>
    </row>
    <row r="317" spans="1:18" x14ac:dyDescent="0.25">
      <c r="A317" s="12"/>
      <c r="B317" s="36"/>
      <c r="C317" s="36" t="s">
        <v>69</v>
      </c>
      <c r="D317" s="44"/>
      <c r="E317" s="44"/>
      <c r="F317" s="36"/>
    </row>
    <row r="318" spans="1:18" ht="26.25" thickBot="1" x14ac:dyDescent="0.3">
      <c r="A318" s="12"/>
      <c r="B318" s="38" t="s">
        <v>354</v>
      </c>
      <c r="C318" s="15" t="s">
        <v>69</v>
      </c>
      <c r="D318" s="14" t="s">
        <v>339</v>
      </c>
      <c r="E318" s="39">
        <v>252091</v>
      </c>
      <c r="F318" s="25" t="s">
        <v>69</v>
      </c>
    </row>
    <row r="319" spans="1:18" ht="15.75" thickTop="1" x14ac:dyDescent="0.25">
      <c r="A319" s="12"/>
      <c r="B319" s="36"/>
      <c r="C319" s="36" t="s">
        <v>69</v>
      </c>
      <c r="D319" s="37"/>
      <c r="E319" s="37"/>
      <c r="F319" s="36"/>
    </row>
    <row r="320" spans="1:18" ht="25.5" customHeight="1" x14ac:dyDescent="0.25">
      <c r="A320" s="12"/>
      <c r="B320" s="18" t="s">
        <v>458</v>
      </c>
      <c r="C320" s="18"/>
      <c r="D320" s="18"/>
      <c r="E320" s="18"/>
      <c r="F320" s="18"/>
      <c r="G320" s="18"/>
      <c r="H320" s="18"/>
      <c r="I320" s="18"/>
      <c r="J320" s="18"/>
      <c r="K320" s="18"/>
      <c r="L320" s="18"/>
      <c r="M320" s="18"/>
      <c r="N320" s="18"/>
      <c r="O320" s="18"/>
      <c r="P320" s="18"/>
      <c r="Q320" s="18"/>
      <c r="R320" s="18"/>
    </row>
  </sheetData>
  <mergeCells count="164">
    <mergeCell ref="B294:R294"/>
    <mergeCell ref="B320:R320"/>
    <mergeCell ref="B283:R283"/>
    <mergeCell ref="B284:R284"/>
    <mergeCell ref="B285:R285"/>
    <mergeCell ref="B286:R286"/>
    <mergeCell ref="B287:R287"/>
    <mergeCell ref="B293:R293"/>
    <mergeCell ref="B247:R247"/>
    <mergeCell ref="B248:R248"/>
    <mergeCell ref="B254:R254"/>
    <mergeCell ref="B255:R255"/>
    <mergeCell ref="B281:R281"/>
    <mergeCell ref="B282:R282"/>
    <mergeCell ref="B210:R210"/>
    <mergeCell ref="B216:R216"/>
    <mergeCell ref="B217:R217"/>
    <mergeCell ref="B244:R244"/>
    <mergeCell ref="B245:R245"/>
    <mergeCell ref="B246:R246"/>
    <mergeCell ref="B204:R204"/>
    <mergeCell ref="B205:R205"/>
    <mergeCell ref="B206:R206"/>
    <mergeCell ref="B207:R207"/>
    <mergeCell ref="B208:R208"/>
    <mergeCell ref="B209:R209"/>
    <mergeCell ref="B155:R155"/>
    <mergeCell ref="B156:R156"/>
    <mergeCell ref="B157:R157"/>
    <mergeCell ref="B191:R191"/>
    <mergeCell ref="B192:R192"/>
    <mergeCell ref="B193:R193"/>
    <mergeCell ref="B142:R142"/>
    <mergeCell ref="B143:R143"/>
    <mergeCell ref="B144:R144"/>
    <mergeCell ref="B145:R145"/>
    <mergeCell ref="B146:R146"/>
    <mergeCell ref="B154:R154"/>
    <mergeCell ref="B136:R136"/>
    <mergeCell ref="B137:R137"/>
    <mergeCell ref="B138:R138"/>
    <mergeCell ref="B139:R139"/>
    <mergeCell ref="B140:R140"/>
    <mergeCell ref="B141:R141"/>
    <mergeCell ref="B100:R100"/>
    <mergeCell ref="B110:R110"/>
    <mergeCell ref="B121:R121"/>
    <mergeCell ref="B122:R122"/>
    <mergeCell ref="B123:R123"/>
    <mergeCell ref="B133:R133"/>
    <mergeCell ref="B84:R84"/>
    <mergeCell ref="B85:R85"/>
    <mergeCell ref="B86:R86"/>
    <mergeCell ref="B87:R87"/>
    <mergeCell ref="B88:R88"/>
    <mergeCell ref="B99:R99"/>
    <mergeCell ref="B78:R78"/>
    <mergeCell ref="B79:R79"/>
    <mergeCell ref="B80:R80"/>
    <mergeCell ref="B81:R81"/>
    <mergeCell ref="B82:R82"/>
    <mergeCell ref="B83:R83"/>
    <mergeCell ref="B28:R28"/>
    <mergeCell ref="B29:R29"/>
    <mergeCell ref="B30:R30"/>
    <mergeCell ref="B31:R31"/>
    <mergeCell ref="B66:R66"/>
    <mergeCell ref="B67:R67"/>
    <mergeCell ref="B15:R15"/>
    <mergeCell ref="B16:R16"/>
    <mergeCell ref="B17:R17"/>
    <mergeCell ref="B18:R18"/>
    <mergeCell ref="B19:R19"/>
    <mergeCell ref="B27:R27"/>
    <mergeCell ref="B9:R9"/>
    <mergeCell ref="B10:R10"/>
    <mergeCell ref="B11:R11"/>
    <mergeCell ref="B12:R12"/>
    <mergeCell ref="B13:R13"/>
    <mergeCell ref="B14:R14"/>
    <mergeCell ref="A1:A2"/>
    <mergeCell ref="B1:R1"/>
    <mergeCell ref="B2:R2"/>
    <mergeCell ref="B3:R3"/>
    <mergeCell ref="A4:A320"/>
    <mergeCell ref="B4:R4"/>
    <mergeCell ref="B5:R5"/>
    <mergeCell ref="B6:R6"/>
    <mergeCell ref="B7:R7"/>
    <mergeCell ref="B8:R8"/>
    <mergeCell ref="H219:I219"/>
    <mergeCell ref="H220:I220"/>
    <mergeCell ref="J219:J220"/>
    <mergeCell ref="K219:K220"/>
    <mergeCell ref="L219:M220"/>
    <mergeCell ref="N219:N220"/>
    <mergeCell ref="B219:B220"/>
    <mergeCell ref="C219:C220"/>
    <mergeCell ref="D219:E219"/>
    <mergeCell ref="D220:E220"/>
    <mergeCell ref="F219:F220"/>
    <mergeCell ref="G219:G220"/>
    <mergeCell ref="P113:Q113"/>
    <mergeCell ref="P114:Q114"/>
    <mergeCell ref="R113:R114"/>
    <mergeCell ref="B195:B196"/>
    <mergeCell ref="C195:C196"/>
    <mergeCell ref="D195:E196"/>
    <mergeCell ref="F195:F196"/>
    <mergeCell ref="G195:G196"/>
    <mergeCell ref="B134:R134"/>
    <mergeCell ref="B135:R135"/>
    <mergeCell ref="B113:B114"/>
    <mergeCell ref="C113:C114"/>
    <mergeCell ref="G113:G114"/>
    <mergeCell ref="H113:I114"/>
    <mergeCell ref="J113:J114"/>
    <mergeCell ref="K113:K114"/>
    <mergeCell ref="R91:R92"/>
    <mergeCell ref="D112:E112"/>
    <mergeCell ref="D113:E113"/>
    <mergeCell ref="D114:E114"/>
    <mergeCell ref="F112:F114"/>
    <mergeCell ref="H112:Q112"/>
    <mergeCell ref="L113:M113"/>
    <mergeCell ref="L114:M114"/>
    <mergeCell ref="N113:N114"/>
    <mergeCell ref="O113:O114"/>
    <mergeCell ref="K91:K92"/>
    <mergeCell ref="L91:M91"/>
    <mergeCell ref="L92:M92"/>
    <mergeCell ref="N91:N92"/>
    <mergeCell ref="O91:O92"/>
    <mergeCell ref="P91:Q91"/>
    <mergeCell ref="P92:Q92"/>
    <mergeCell ref="D90:E90"/>
    <mergeCell ref="D91:E91"/>
    <mergeCell ref="D92:E92"/>
    <mergeCell ref="F90:F92"/>
    <mergeCell ref="H90:Q90"/>
    <mergeCell ref="B91:B92"/>
    <mergeCell ref="C91:C92"/>
    <mergeCell ref="G91:G92"/>
    <mergeCell ref="H91:I92"/>
    <mergeCell ref="J91:J92"/>
    <mergeCell ref="L33:M35"/>
    <mergeCell ref="N33:N35"/>
    <mergeCell ref="B69:B70"/>
    <mergeCell ref="C69:C70"/>
    <mergeCell ref="D69:E70"/>
    <mergeCell ref="F69:F70"/>
    <mergeCell ref="G69:G70"/>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6</v>
      </c>
      <c r="B1" s="9" t="s">
        <v>2</v>
      </c>
      <c r="C1" s="9"/>
    </row>
    <row r="2" spans="1:3" ht="30" x14ac:dyDescent="0.25">
      <c r="A2" s="1" t="s">
        <v>32</v>
      </c>
      <c r="B2" s="1" t="s">
        <v>3</v>
      </c>
      <c r="C2" s="1" t="s">
        <v>33</v>
      </c>
    </row>
    <row r="3" spans="1:3" x14ac:dyDescent="0.25">
      <c r="A3" s="3" t="s">
        <v>1040</v>
      </c>
      <c r="B3" s="4"/>
      <c r="C3" s="4"/>
    </row>
    <row r="4" spans="1:3" x14ac:dyDescent="0.25">
      <c r="A4" s="2" t="s">
        <v>1051</v>
      </c>
      <c r="B4" s="8">
        <v>100859</v>
      </c>
      <c r="C4" s="4"/>
    </row>
    <row r="5" spans="1:3" x14ac:dyDescent="0.25">
      <c r="A5" s="2" t="s">
        <v>1052</v>
      </c>
      <c r="B5" s="7">
        <v>272722</v>
      </c>
      <c r="C5" s="7">
        <v>96689</v>
      </c>
    </row>
    <row r="6" spans="1:3" x14ac:dyDescent="0.25">
      <c r="A6" s="2" t="s">
        <v>1053</v>
      </c>
      <c r="B6" s="7">
        <v>4059</v>
      </c>
      <c r="C6" s="7">
        <v>4170</v>
      </c>
    </row>
    <row r="7" spans="1:3" ht="30" x14ac:dyDescent="0.25">
      <c r="A7" s="2" t="s">
        <v>1054</v>
      </c>
      <c r="B7" s="7">
        <v>-1993</v>
      </c>
      <c r="C7" s="4"/>
    </row>
    <row r="8" spans="1:3" ht="30" x14ac:dyDescent="0.25">
      <c r="A8" s="2" t="s">
        <v>1056</v>
      </c>
      <c r="B8" s="7">
        <v>-1028</v>
      </c>
      <c r="C8" s="4"/>
    </row>
    <row r="9" spans="1:3" x14ac:dyDescent="0.25">
      <c r="A9" s="2" t="s">
        <v>1058</v>
      </c>
      <c r="B9" s="8">
        <v>374619</v>
      </c>
      <c r="C9" s="8">
        <v>10085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140625" bestFit="1" customWidth="1"/>
  </cols>
  <sheetData>
    <row r="1" spans="1:5" ht="15" customHeight="1" x14ac:dyDescent="0.25">
      <c r="A1" s="9" t="s">
        <v>2147</v>
      </c>
      <c r="B1" s="1" t="s">
        <v>2</v>
      </c>
      <c r="C1" s="1" t="s">
        <v>1639</v>
      </c>
      <c r="D1" s="1"/>
      <c r="E1" s="1"/>
    </row>
    <row r="2" spans="1:5" x14ac:dyDescent="0.25">
      <c r="A2" s="9"/>
      <c r="B2" s="1" t="s">
        <v>3</v>
      </c>
      <c r="C2" s="1" t="s">
        <v>1641</v>
      </c>
      <c r="D2" s="1" t="s">
        <v>33</v>
      </c>
      <c r="E2" s="1" t="s">
        <v>1658</v>
      </c>
    </row>
    <row r="3" spans="1:5" x14ac:dyDescent="0.25">
      <c r="A3" s="3" t="s">
        <v>2148</v>
      </c>
      <c r="B3" s="4"/>
      <c r="C3" s="4"/>
      <c r="D3" s="4"/>
      <c r="E3" s="4"/>
    </row>
    <row r="4" spans="1:5" x14ac:dyDescent="0.25">
      <c r="A4" s="2" t="s">
        <v>89</v>
      </c>
      <c r="B4" s="7">
        <v>156000000</v>
      </c>
      <c r="C4" s="4"/>
      <c r="D4" s="7">
        <v>156000000</v>
      </c>
      <c r="E4" s="4"/>
    </row>
    <row r="5" spans="1:5" x14ac:dyDescent="0.25">
      <c r="A5" s="2" t="s">
        <v>88</v>
      </c>
      <c r="B5" s="8">
        <v>1</v>
      </c>
      <c r="C5" s="4"/>
      <c r="D5" s="8">
        <v>1</v>
      </c>
      <c r="E5" s="4"/>
    </row>
    <row r="6" spans="1:5" x14ac:dyDescent="0.25">
      <c r="A6" s="2" t="s">
        <v>2149</v>
      </c>
      <c r="B6" s="7">
        <v>45000000</v>
      </c>
      <c r="C6" s="4"/>
      <c r="D6" s="7">
        <v>45000000</v>
      </c>
      <c r="E6" s="4"/>
    </row>
    <row r="7" spans="1:5" x14ac:dyDescent="0.25">
      <c r="A7" s="2" t="s">
        <v>2150</v>
      </c>
      <c r="B7" s="8">
        <v>1</v>
      </c>
      <c r="C7" s="4"/>
      <c r="D7" s="8">
        <v>1</v>
      </c>
      <c r="E7" s="4"/>
    </row>
    <row r="8" spans="1:5" ht="150" x14ac:dyDescent="0.25">
      <c r="A8" s="2" t="s">
        <v>2151</v>
      </c>
      <c r="B8" s="4" t="s">
        <v>2152</v>
      </c>
      <c r="C8" s="4"/>
      <c r="D8" s="4"/>
      <c r="E8" s="4"/>
    </row>
    <row r="9" spans="1:5" x14ac:dyDescent="0.25">
      <c r="A9" s="2" t="s">
        <v>90</v>
      </c>
      <c r="B9" s="7">
        <v>15761365</v>
      </c>
      <c r="C9" s="4"/>
      <c r="D9" s="7">
        <v>13802706</v>
      </c>
      <c r="E9" s="4"/>
    </row>
    <row r="10" spans="1:5" x14ac:dyDescent="0.25">
      <c r="A10" s="2" t="s">
        <v>91</v>
      </c>
      <c r="B10" s="7">
        <v>15761365</v>
      </c>
      <c r="C10" s="4"/>
      <c r="D10" s="7">
        <v>13802706</v>
      </c>
      <c r="E10" s="4"/>
    </row>
    <row r="11" spans="1:5" x14ac:dyDescent="0.25">
      <c r="A11" s="2" t="s">
        <v>2153</v>
      </c>
      <c r="B11" s="4" t="s">
        <v>2154</v>
      </c>
      <c r="C11" s="4"/>
      <c r="D11" s="4"/>
      <c r="E11" s="4"/>
    </row>
    <row r="12" spans="1:5" x14ac:dyDescent="0.25">
      <c r="A12" s="2" t="s">
        <v>2069</v>
      </c>
      <c r="B12" s="4"/>
      <c r="C12" s="4"/>
      <c r="D12" s="4"/>
      <c r="E12" s="4"/>
    </row>
    <row r="13" spans="1:5" x14ac:dyDescent="0.25">
      <c r="A13" s="3" t="s">
        <v>2148</v>
      </c>
      <c r="B13" s="4"/>
      <c r="C13" s="4"/>
      <c r="D13" s="4"/>
      <c r="E13" s="4"/>
    </row>
    <row r="14" spans="1:5" ht="30" x14ac:dyDescent="0.25">
      <c r="A14" s="2" t="s">
        <v>2155</v>
      </c>
      <c r="B14" s="115">
        <v>9.5000000000000001E-2</v>
      </c>
      <c r="C14" s="4"/>
      <c r="D14" s="4"/>
      <c r="E14" s="4"/>
    </row>
    <row r="15" spans="1:5" x14ac:dyDescent="0.25">
      <c r="A15" s="2" t="s">
        <v>2071</v>
      </c>
      <c r="B15" s="4"/>
      <c r="C15" s="4"/>
      <c r="D15" s="4"/>
      <c r="E15" s="4"/>
    </row>
    <row r="16" spans="1:5" x14ac:dyDescent="0.25">
      <c r="A16" s="3" t="s">
        <v>2148</v>
      </c>
      <c r="B16" s="4"/>
      <c r="C16" s="4"/>
      <c r="D16" s="4"/>
      <c r="E16" s="4"/>
    </row>
    <row r="17" spans="1:5" ht="30" x14ac:dyDescent="0.25">
      <c r="A17" s="2" t="s">
        <v>2156</v>
      </c>
      <c r="B17" s="115">
        <v>1E-4</v>
      </c>
      <c r="C17" s="4"/>
      <c r="D17" s="4"/>
      <c r="E17" s="4"/>
    </row>
    <row r="18" spans="1:5" x14ac:dyDescent="0.25">
      <c r="A18" s="2" t="s">
        <v>1653</v>
      </c>
      <c r="B18" s="4"/>
      <c r="C18" s="4"/>
      <c r="D18" s="4"/>
      <c r="E18" s="4"/>
    </row>
    <row r="19" spans="1:5" x14ac:dyDescent="0.25">
      <c r="A19" s="3" t="s">
        <v>2148</v>
      </c>
      <c r="B19" s="4"/>
      <c r="C19" s="4"/>
      <c r="D19" s="4"/>
      <c r="E19" s="4"/>
    </row>
    <row r="20" spans="1:5" x14ac:dyDescent="0.25">
      <c r="A20" s="2" t="s">
        <v>90</v>
      </c>
      <c r="B20" s="7">
        <v>1501211</v>
      </c>
      <c r="C20" s="4"/>
      <c r="D20" s="4"/>
      <c r="E20" s="4"/>
    </row>
    <row r="21" spans="1:5" x14ac:dyDescent="0.25">
      <c r="A21" s="2" t="s">
        <v>1654</v>
      </c>
      <c r="B21" s="4"/>
      <c r="C21" s="4"/>
      <c r="D21" s="4"/>
      <c r="E21" s="4"/>
    </row>
    <row r="22" spans="1:5" x14ac:dyDescent="0.25">
      <c r="A22" s="3" t="s">
        <v>2148</v>
      </c>
      <c r="B22" s="4"/>
      <c r="C22" s="4"/>
      <c r="D22" s="4"/>
      <c r="E22" s="4"/>
    </row>
    <row r="23" spans="1:5" x14ac:dyDescent="0.25">
      <c r="A23" s="2" t="s">
        <v>90</v>
      </c>
      <c r="B23" s="7">
        <v>397115</v>
      </c>
      <c r="C23" s="4"/>
      <c r="D23" s="4"/>
      <c r="E23" s="4"/>
    </row>
    <row r="24" spans="1:5" ht="30" x14ac:dyDescent="0.25">
      <c r="A24" s="2" t="s">
        <v>1543</v>
      </c>
      <c r="B24" s="4"/>
      <c r="C24" s="4"/>
      <c r="D24" s="4"/>
      <c r="E24" s="4"/>
    </row>
    <row r="25" spans="1:5" x14ac:dyDescent="0.25">
      <c r="A25" s="3" t="s">
        <v>2148</v>
      </c>
      <c r="B25" s="4"/>
      <c r="C25" s="4"/>
      <c r="D25" s="4"/>
      <c r="E25" s="4"/>
    </row>
    <row r="26" spans="1:5" x14ac:dyDescent="0.25">
      <c r="A26" s="2" t="s">
        <v>88</v>
      </c>
      <c r="B26" s="6">
        <v>132.44800000000001</v>
      </c>
      <c r="C26" s="4"/>
      <c r="D26" s="4"/>
      <c r="E26" s="4"/>
    </row>
    <row r="27" spans="1:5" x14ac:dyDescent="0.25">
      <c r="A27" s="2" t="s">
        <v>90</v>
      </c>
      <c r="B27" s="7">
        <v>1898326</v>
      </c>
      <c r="C27" s="4"/>
      <c r="D27" s="4"/>
      <c r="E27" s="4"/>
    </row>
    <row r="28" spans="1:5" ht="30" x14ac:dyDescent="0.25">
      <c r="A28" s="2" t="s">
        <v>2157</v>
      </c>
      <c r="B28" s="4"/>
      <c r="C28" s="4"/>
      <c r="D28" s="4"/>
      <c r="E28" s="4"/>
    </row>
    <row r="29" spans="1:5" x14ac:dyDescent="0.25">
      <c r="A29" s="3" t="s">
        <v>2148</v>
      </c>
      <c r="B29" s="4"/>
      <c r="C29" s="4"/>
      <c r="D29" s="4"/>
      <c r="E29" s="4"/>
    </row>
    <row r="30" spans="1:5" x14ac:dyDescent="0.25">
      <c r="A30" s="2" t="s">
        <v>89</v>
      </c>
      <c r="B30" s="7">
        <v>111000000</v>
      </c>
      <c r="C30" s="4"/>
      <c r="D30" s="7">
        <v>111000000</v>
      </c>
      <c r="E30" s="4"/>
    </row>
    <row r="31" spans="1:5" x14ac:dyDescent="0.25">
      <c r="A31" s="2" t="s">
        <v>88</v>
      </c>
      <c r="B31" s="8">
        <v>1</v>
      </c>
      <c r="C31" s="4"/>
      <c r="D31" s="8">
        <v>1</v>
      </c>
      <c r="E31" s="4"/>
    </row>
    <row r="32" spans="1:5" ht="30" x14ac:dyDescent="0.25">
      <c r="A32" s="2" t="s">
        <v>2158</v>
      </c>
      <c r="B32" s="4"/>
      <c r="C32" s="4"/>
      <c r="D32" s="4"/>
      <c r="E32" s="4"/>
    </row>
    <row r="33" spans="1:5" x14ac:dyDescent="0.25">
      <c r="A33" s="3" t="s">
        <v>2148</v>
      </c>
      <c r="B33" s="4"/>
      <c r="C33" s="4"/>
      <c r="D33" s="4"/>
      <c r="E33" s="4"/>
    </row>
    <row r="34" spans="1:5" x14ac:dyDescent="0.25">
      <c r="A34" s="2" t="s">
        <v>90</v>
      </c>
      <c r="B34" s="4"/>
      <c r="C34" s="4"/>
      <c r="D34" s="4"/>
      <c r="E34" s="7">
        <v>1501211</v>
      </c>
    </row>
    <row r="35" spans="1:5" ht="30" x14ac:dyDescent="0.25">
      <c r="A35" s="2" t="s">
        <v>2159</v>
      </c>
      <c r="B35" s="4"/>
      <c r="C35" s="4"/>
      <c r="D35" s="4"/>
      <c r="E35" s="4"/>
    </row>
    <row r="36" spans="1:5" x14ac:dyDescent="0.25">
      <c r="A36" s="3" t="s">
        <v>2148</v>
      </c>
      <c r="B36" s="4"/>
      <c r="C36" s="4"/>
      <c r="D36" s="4"/>
      <c r="E36" s="4"/>
    </row>
    <row r="37" spans="1:5" x14ac:dyDescent="0.25">
      <c r="A37" s="2" t="s">
        <v>90</v>
      </c>
      <c r="B37" s="4"/>
      <c r="C37" s="4"/>
      <c r="D37" s="4"/>
      <c r="E37" s="7">
        <v>397115</v>
      </c>
    </row>
    <row r="38" spans="1:5" ht="30" x14ac:dyDescent="0.25">
      <c r="A38" s="2" t="s">
        <v>2160</v>
      </c>
      <c r="B38" s="4"/>
      <c r="C38" s="4"/>
      <c r="D38" s="4"/>
      <c r="E38" s="4"/>
    </row>
    <row r="39" spans="1:5" x14ac:dyDescent="0.25">
      <c r="A39" s="3" t="s">
        <v>2148</v>
      </c>
      <c r="B39" s="4"/>
      <c r="C39" s="4"/>
      <c r="D39" s="4"/>
      <c r="E39" s="4"/>
    </row>
    <row r="40" spans="1:5" x14ac:dyDescent="0.25">
      <c r="A40" s="2" t="s">
        <v>1674</v>
      </c>
      <c r="B40" s="4"/>
      <c r="C40" s="4"/>
      <c r="D40" s="4"/>
      <c r="E40" s="7">
        <v>714015</v>
      </c>
    </row>
    <row r="41" spans="1:5" ht="60" x14ac:dyDescent="0.25">
      <c r="A41" s="2" t="s">
        <v>2161</v>
      </c>
      <c r="B41" s="4"/>
      <c r="C41" s="4"/>
      <c r="D41" s="4"/>
      <c r="E41" s="4"/>
    </row>
    <row r="42" spans="1:5" x14ac:dyDescent="0.25">
      <c r="A42" s="3" t="s">
        <v>2148</v>
      </c>
      <c r="B42" s="4"/>
      <c r="C42" s="4"/>
      <c r="D42" s="4"/>
      <c r="E42" s="4"/>
    </row>
    <row r="43" spans="1:5" x14ac:dyDescent="0.25">
      <c r="A43" s="2" t="s">
        <v>2150</v>
      </c>
      <c r="B43" s="4"/>
      <c r="C43" s="8">
        <v>1</v>
      </c>
      <c r="D43" s="4"/>
      <c r="E43" s="4"/>
    </row>
    <row r="44" spans="1:5" x14ac:dyDescent="0.25">
      <c r="A44" s="2" t="s">
        <v>2162</v>
      </c>
      <c r="B44" s="4"/>
      <c r="C44" s="7">
        <v>4000000</v>
      </c>
      <c r="D44" s="4"/>
      <c r="E44" s="4"/>
    </row>
    <row r="45" spans="1:5" ht="45" x14ac:dyDescent="0.25">
      <c r="A45" s="2" t="s">
        <v>2163</v>
      </c>
      <c r="B45" s="4"/>
      <c r="C45" s="4"/>
      <c r="D45" s="4"/>
      <c r="E45" s="4"/>
    </row>
    <row r="46" spans="1:5" x14ac:dyDescent="0.25">
      <c r="A46" s="3" t="s">
        <v>2148</v>
      </c>
      <c r="B46" s="4"/>
      <c r="C46" s="4"/>
      <c r="D46" s="4"/>
      <c r="E46" s="4"/>
    </row>
    <row r="47" spans="1:5" x14ac:dyDescent="0.25">
      <c r="A47" s="2" t="s">
        <v>90</v>
      </c>
      <c r="B47" s="4">
        <v>0</v>
      </c>
      <c r="C47" s="4"/>
      <c r="D47" s="4"/>
      <c r="E47" s="4"/>
    </row>
    <row r="48" spans="1:5" x14ac:dyDescent="0.25">
      <c r="A48" s="2" t="s">
        <v>91</v>
      </c>
      <c r="B48" s="4">
        <v>0</v>
      </c>
      <c r="C48" s="4"/>
      <c r="D48" s="4"/>
      <c r="E48" s="4"/>
    </row>
    <row r="49" spans="1:5" ht="45" x14ac:dyDescent="0.25">
      <c r="A49" s="2" t="s">
        <v>2164</v>
      </c>
      <c r="B49" s="4"/>
      <c r="C49" s="4"/>
      <c r="D49" s="4"/>
      <c r="E49" s="4"/>
    </row>
    <row r="50" spans="1:5" x14ac:dyDescent="0.25">
      <c r="A50" s="3" t="s">
        <v>2148</v>
      </c>
      <c r="B50" s="4"/>
      <c r="C50" s="4"/>
      <c r="D50" s="4"/>
      <c r="E50" s="4"/>
    </row>
    <row r="51" spans="1:5" x14ac:dyDescent="0.25">
      <c r="A51" s="2" t="s">
        <v>90</v>
      </c>
      <c r="B51" s="4">
        <v>0</v>
      </c>
      <c r="C51" s="4"/>
      <c r="D51" s="4"/>
      <c r="E51" s="4"/>
    </row>
    <row r="52" spans="1:5" x14ac:dyDescent="0.25">
      <c r="A52" s="2" t="s">
        <v>91</v>
      </c>
      <c r="B52" s="4">
        <v>0</v>
      </c>
      <c r="C52" s="4"/>
      <c r="D52" s="4"/>
      <c r="E52"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5</v>
      </c>
      <c r="B1" s="9" t="s">
        <v>2</v>
      </c>
      <c r="C1" s="9"/>
    </row>
    <row r="2" spans="1:3" ht="30" x14ac:dyDescent="0.25">
      <c r="A2" s="1" t="s">
        <v>32</v>
      </c>
      <c r="B2" s="1" t="s">
        <v>3</v>
      </c>
      <c r="C2" s="1" t="s">
        <v>33</v>
      </c>
    </row>
    <row r="3" spans="1:3" x14ac:dyDescent="0.25">
      <c r="A3" s="3" t="s">
        <v>2148</v>
      </c>
      <c r="B3" s="4"/>
      <c r="C3" s="4"/>
    </row>
    <row r="4" spans="1:3" x14ac:dyDescent="0.25">
      <c r="A4" s="2" t="s">
        <v>2166</v>
      </c>
      <c r="B4" s="8">
        <v>2522820</v>
      </c>
      <c r="C4" s="8">
        <v>1977523</v>
      </c>
    </row>
    <row r="5" spans="1:3" ht="30" x14ac:dyDescent="0.25">
      <c r="A5" s="2" t="s">
        <v>28</v>
      </c>
      <c r="B5" s="4"/>
      <c r="C5" s="4"/>
    </row>
    <row r="6" spans="1:3" x14ac:dyDescent="0.25">
      <c r="A6" s="3" t="s">
        <v>2148</v>
      </c>
      <c r="B6" s="4"/>
      <c r="C6" s="4"/>
    </row>
    <row r="7" spans="1:3" x14ac:dyDescent="0.25">
      <c r="A7" s="2" t="s">
        <v>1064</v>
      </c>
      <c r="B7" s="7">
        <v>13803</v>
      </c>
      <c r="C7" s="7">
        <v>13752</v>
      </c>
    </row>
    <row r="8" spans="1:3" x14ac:dyDescent="0.25">
      <c r="A8" s="2" t="s">
        <v>150</v>
      </c>
      <c r="B8" s="7">
        <v>1915</v>
      </c>
      <c r="C8" s="4">
        <v>6</v>
      </c>
    </row>
    <row r="9" spans="1:3" x14ac:dyDescent="0.25">
      <c r="A9" s="2" t="s">
        <v>153</v>
      </c>
      <c r="B9" s="4">
        <v>43</v>
      </c>
      <c r="C9" s="4">
        <v>45</v>
      </c>
    </row>
    <row r="10" spans="1:3" x14ac:dyDescent="0.25">
      <c r="A10" s="2" t="s">
        <v>2166</v>
      </c>
      <c r="B10" s="8">
        <v>15761</v>
      </c>
      <c r="C10" s="8">
        <v>1380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167</v>
      </c>
      <c r="B1" s="1" t="s">
        <v>2</v>
      </c>
      <c r="C1" s="1"/>
      <c r="D1" s="1"/>
    </row>
    <row r="2" spans="1:4" ht="30" x14ac:dyDescent="0.25">
      <c r="A2" s="1" t="s">
        <v>32</v>
      </c>
      <c r="B2" s="1" t="s">
        <v>3</v>
      </c>
      <c r="C2" s="1" t="s">
        <v>33</v>
      </c>
      <c r="D2" s="1" t="s">
        <v>100</v>
      </c>
    </row>
    <row r="3" spans="1:4" x14ac:dyDescent="0.25">
      <c r="A3" s="3" t="s">
        <v>2148</v>
      </c>
      <c r="B3" s="4"/>
      <c r="C3" s="4"/>
      <c r="D3" s="4"/>
    </row>
    <row r="4" spans="1:4" x14ac:dyDescent="0.25">
      <c r="A4" s="2" t="s">
        <v>1064</v>
      </c>
      <c r="B4" s="4"/>
      <c r="C4" s="8">
        <v>1977523</v>
      </c>
      <c r="D4" s="4"/>
    </row>
    <row r="5" spans="1:4" x14ac:dyDescent="0.25">
      <c r="A5" s="2" t="s">
        <v>2166</v>
      </c>
      <c r="B5" s="7">
        <v>2522820</v>
      </c>
      <c r="C5" s="7">
        <v>1977523</v>
      </c>
      <c r="D5" s="4"/>
    </row>
    <row r="6" spans="1:4" ht="30" x14ac:dyDescent="0.25">
      <c r="A6" s="2" t="s">
        <v>81</v>
      </c>
      <c r="B6" s="4"/>
      <c r="C6" s="4"/>
      <c r="D6" s="4"/>
    </row>
    <row r="7" spans="1:4" x14ac:dyDescent="0.25">
      <c r="A7" s="3" t="s">
        <v>2148</v>
      </c>
      <c r="B7" s="4"/>
      <c r="C7" s="4"/>
      <c r="D7" s="4"/>
    </row>
    <row r="8" spans="1:4" x14ac:dyDescent="0.25">
      <c r="A8" s="2" t="s">
        <v>1064</v>
      </c>
      <c r="B8" s="4"/>
      <c r="C8" s="7">
        <v>2973</v>
      </c>
      <c r="D8" s="7">
        <v>2973</v>
      </c>
    </row>
    <row r="9" spans="1:4" x14ac:dyDescent="0.25">
      <c r="A9" s="2" t="s">
        <v>2166</v>
      </c>
      <c r="B9" s="7">
        <v>2973</v>
      </c>
      <c r="C9" s="7">
        <v>2973</v>
      </c>
      <c r="D9" s="7">
        <v>2973</v>
      </c>
    </row>
    <row r="10" spans="1:4" ht="30" x14ac:dyDescent="0.25">
      <c r="A10" s="2" t="s">
        <v>82</v>
      </c>
      <c r="B10" s="4"/>
      <c r="C10" s="4"/>
      <c r="D10" s="4"/>
    </row>
    <row r="11" spans="1:4" x14ac:dyDescent="0.25">
      <c r="A11" s="3" t="s">
        <v>2148</v>
      </c>
      <c r="B11" s="4"/>
      <c r="C11" s="4"/>
      <c r="D11" s="4"/>
    </row>
    <row r="12" spans="1:4" x14ac:dyDescent="0.25">
      <c r="A12" s="2" t="s">
        <v>1064</v>
      </c>
      <c r="B12" s="4"/>
      <c r="C12" s="7">
        <v>2726</v>
      </c>
      <c r="D12" s="7">
        <v>2726</v>
      </c>
    </row>
    <row r="13" spans="1:4" x14ac:dyDescent="0.25">
      <c r="A13" s="2" t="s">
        <v>2166</v>
      </c>
      <c r="B13" s="7">
        <v>2726</v>
      </c>
      <c r="C13" s="7">
        <v>2726</v>
      </c>
      <c r="D13" s="7">
        <v>2726</v>
      </c>
    </row>
    <row r="14" spans="1:4" ht="30" x14ac:dyDescent="0.25">
      <c r="A14" s="2" t="s">
        <v>83</v>
      </c>
      <c r="B14" s="4"/>
      <c r="C14" s="4"/>
      <c r="D14" s="4"/>
    </row>
    <row r="15" spans="1:4" x14ac:dyDescent="0.25">
      <c r="A15" s="3" t="s">
        <v>2148</v>
      </c>
      <c r="B15" s="4"/>
      <c r="C15" s="4"/>
      <c r="D15" s="4"/>
    </row>
    <row r="16" spans="1:4" x14ac:dyDescent="0.25">
      <c r="A16" s="2" t="s">
        <v>1064</v>
      </c>
      <c r="B16" s="4" t="s">
        <v>69</v>
      </c>
      <c r="C16" s="4"/>
      <c r="D16" s="4"/>
    </row>
    <row r="17" spans="1:4" x14ac:dyDescent="0.25">
      <c r="A17" s="2" t="s">
        <v>150</v>
      </c>
      <c r="B17" s="4">
        <v>714</v>
      </c>
      <c r="C17" s="4"/>
      <c r="D17" s="4"/>
    </row>
    <row r="18" spans="1:4" x14ac:dyDescent="0.25">
      <c r="A18" s="2" t="s">
        <v>2166</v>
      </c>
      <c r="B18" s="8">
        <v>714</v>
      </c>
      <c r="C18" s="4"/>
      <c r="D18"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68</v>
      </c>
      <c r="B1" s="9" t="s">
        <v>94</v>
      </c>
      <c r="C1" s="9"/>
      <c r="D1" s="9"/>
      <c r="E1" s="9"/>
      <c r="F1" s="9"/>
      <c r="G1" s="9"/>
      <c r="H1" s="9"/>
      <c r="I1" s="9"/>
      <c r="J1" s="9" t="s">
        <v>2</v>
      </c>
      <c r="K1" s="9"/>
      <c r="L1" s="9"/>
    </row>
    <row r="2" spans="1:12" ht="30" x14ac:dyDescent="0.25">
      <c r="A2" s="1" t="s">
        <v>85</v>
      </c>
      <c r="B2" s="1" t="s">
        <v>3</v>
      </c>
      <c r="C2" s="1" t="s">
        <v>95</v>
      </c>
      <c r="D2" s="1" t="s">
        <v>4</v>
      </c>
      <c r="E2" s="1" t="s">
        <v>96</v>
      </c>
      <c r="F2" s="1" t="s">
        <v>33</v>
      </c>
      <c r="G2" s="1" t="s">
        <v>97</v>
      </c>
      <c r="H2" s="1" t="s">
        <v>98</v>
      </c>
      <c r="I2" s="1" t="s">
        <v>99</v>
      </c>
      <c r="J2" s="1" t="s">
        <v>3</v>
      </c>
      <c r="K2" s="1" t="s">
        <v>33</v>
      </c>
      <c r="L2" s="1" t="s">
        <v>100</v>
      </c>
    </row>
    <row r="3" spans="1:12" x14ac:dyDescent="0.25">
      <c r="A3" s="3" t="s">
        <v>121</v>
      </c>
      <c r="B3" s="4"/>
      <c r="C3" s="4"/>
      <c r="D3" s="4"/>
      <c r="E3" s="4"/>
      <c r="F3" s="4"/>
      <c r="G3" s="4"/>
      <c r="H3" s="4"/>
      <c r="I3" s="4"/>
      <c r="J3" s="4"/>
      <c r="K3" s="4"/>
      <c r="L3" s="4"/>
    </row>
    <row r="4" spans="1:12" ht="30" x14ac:dyDescent="0.25">
      <c r="A4" s="2" t="s">
        <v>151</v>
      </c>
      <c r="B4" s="8">
        <v>105940</v>
      </c>
      <c r="C4" s="8">
        <v>26429</v>
      </c>
      <c r="D4" s="8">
        <v>51793</v>
      </c>
      <c r="E4" s="8">
        <v>29587</v>
      </c>
      <c r="F4" s="8">
        <v>137461</v>
      </c>
      <c r="G4" s="8">
        <v>39987</v>
      </c>
      <c r="H4" s="8">
        <v>19197</v>
      </c>
      <c r="I4" s="8">
        <v>11959</v>
      </c>
      <c r="J4" s="8">
        <v>213749</v>
      </c>
      <c r="K4" s="8">
        <v>208604</v>
      </c>
      <c r="L4" s="8">
        <v>168017</v>
      </c>
    </row>
    <row r="5" spans="1:12" ht="30" x14ac:dyDescent="0.25">
      <c r="A5" s="2" t="s">
        <v>124</v>
      </c>
      <c r="B5" s="4"/>
      <c r="C5" s="4"/>
      <c r="D5" s="4"/>
      <c r="E5" s="4"/>
      <c r="F5" s="4"/>
      <c r="G5" s="4"/>
      <c r="H5" s="4"/>
      <c r="I5" s="4"/>
      <c r="J5" s="7">
        <v>18409069</v>
      </c>
      <c r="K5" s="7">
        <v>16523369</v>
      </c>
      <c r="L5" s="7">
        <v>16441461</v>
      </c>
    </row>
    <row r="6" spans="1:12" ht="45" x14ac:dyDescent="0.25">
      <c r="A6" s="2" t="s">
        <v>2169</v>
      </c>
      <c r="B6" s="6">
        <v>5.66</v>
      </c>
      <c r="C6" s="6">
        <v>1.38</v>
      </c>
      <c r="D6" s="6">
        <v>2.78</v>
      </c>
      <c r="E6" s="6">
        <v>1.79</v>
      </c>
      <c r="F6" s="6">
        <v>8.32</v>
      </c>
      <c r="G6" s="6">
        <v>2.42</v>
      </c>
      <c r="H6" s="6">
        <v>1.1599999999999999</v>
      </c>
      <c r="I6" s="6">
        <v>0.72</v>
      </c>
      <c r="J6" s="6">
        <v>11.61</v>
      </c>
      <c r="K6" s="6">
        <v>12.62</v>
      </c>
      <c r="L6" s="6">
        <v>10.220000000000001</v>
      </c>
    </row>
    <row r="7" spans="1:12" x14ac:dyDescent="0.25">
      <c r="A7" s="3" t="s">
        <v>123</v>
      </c>
      <c r="B7" s="4"/>
      <c r="C7" s="4"/>
      <c r="D7" s="4"/>
      <c r="E7" s="4"/>
      <c r="F7" s="4"/>
      <c r="G7" s="4"/>
      <c r="H7" s="4"/>
      <c r="I7" s="4"/>
      <c r="J7" s="4"/>
      <c r="K7" s="4"/>
      <c r="L7" s="4"/>
    </row>
    <row r="8" spans="1:12" ht="30" x14ac:dyDescent="0.25">
      <c r="A8" s="2" t="s">
        <v>151</v>
      </c>
      <c r="B8" s="8">
        <v>105940</v>
      </c>
      <c r="C8" s="8">
        <v>26429</v>
      </c>
      <c r="D8" s="8">
        <v>51793</v>
      </c>
      <c r="E8" s="8">
        <v>29587</v>
      </c>
      <c r="F8" s="8">
        <v>137461</v>
      </c>
      <c r="G8" s="8">
        <v>39987</v>
      </c>
      <c r="H8" s="8">
        <v>19197</v>
      </c>
      <c r="I8" s="8">
        <v>11959</v>
      </c>
      <c r="J8" s="8">
        <v>213749</v>
      </c>
      <c r="K8" s="8">
        <v>208604</v>
      </c>
      <c r="L8" s="8">
        <v>168017</v>
      </c>
    </row>
    <row r="9" spans="1:12" ht="30" x14ac:dyDescent="0.25">
      <c r="A9" s="2" t="s">
        <v>124</v>
      </c>
      <c r="B9" s="4"/>
      <c r="C9" s="4"/>
      <c r="D9" s="4"/>
      <c r="E9" s="4"/>
      <c r="F9" s="4"/>
      <c r="G9" s="4"/>
      <c r="H9" s="4"/>
      <c r="I9" s="4"/>
      <c r="J9" s="7">
        <v>18409069</v>
      </c>
      <c r="K9" s="7">
        <v>16523369</v>
      </c>
      <c r="L9" s="7">
        <v>16441461</v>
      </c>
    </row>
    <row r="10" spans="1:12" x14ac:dyDescent="0.25">
      <c r="A10" s="3" t="s">
        <v>1087</v>
      </c>
      <c r="B10" s="4"/>
      <c r="C10" s="4"/>
      <c r="D10" s="4"/>
      <c r="E10" s="4"/>
      <c r="F10" s="4"/>
      <c r="G10" s="4"/>
      <c r="H10" s="4"/>
      <c r="I10" s="4"/>
      <c r="J10" s="4"/>
      <c r="K10" s="4"/>
      <c r="L10" s="4"/>
    </row>
    <row r="11" spans="1:12" x14ac:dyDescent="0.25">
      <c r="A11" s="2" t="s">
        <v>1088</v>
      </c>
      <c r="B11" s="4"/>
      <c r="C11" s="4"/>
      <c r="D11" s="4"/>
      <c r="E11" s="4"/>
      <c r="F11" s="4"/>
      <c r="G11" s="4"/>
      <c r="H11" s="4"/>
      <c r="I11" s="4"/>
      <c r="J11" s="7">
        <v>57184</v>
      </c>
      <c r="K11" s="7">
        <v>117850</v>
      </c>
      <c r="L11" s="7">
        <v>162454</v>
      </c>
    </row>
    <row r="12" spans="1:12" x14ac:dyDescent="0.25">
      <c r="A12" s="2" t="s">
        <v>1089</v>
      </c>
      <c r="B12" s="4"/>
      <c r="C12" s="4"/>
      <c r="D12" s="4"/>
      <c r="E12" s="4"/>
      <c r="F12" s="4"/>
      <c r="G12" s="4"/>
      <c r="H12" s="4"/>
      <c r="I12" s="4"/>
      <c r="J12" s="7">
        <v>15986</v>
      </c>
      <c r="K12" s="7">
        <v>18056</v>
      </c>
      <c r="L12" s="7">
        <v>19478</v>
      </c>
    </row>
    <row r="13" spans="1:12" x14ac:dyDescent="0.25">
      <c r="A13" s="2" t="s">
        <v>1090</v>
      </c>
      <c r="B13" s="4"/>
      <c r="C13" s="4"/>
      <c r="D13" s="4"/>
      <c r="E13" s="4"/>
      <c r="F13" s="4"/>
      <c r="G13" s="4"/>
      <c r="H13" s="4"/>
      <c r="I13" s="4"/>
      <c r="J13" s="7">
        <v>58957</v>
      </c>
      <c r="K13" s="7">
        <v>44167</v>
      </c>
      <c r="L13" s="4"/>
    </row>
    <row r="14" spans="1:12" x14ac:dyDescent="0.25">
      <c r="A14" s="2" t="s">
        <v>1091</v>
      </c>
      <c r="B14" s="4"/>
      <c r="C14" s="4"/>
      <c r="D14" s="4"/>
      <c r="E14" s="4"/>
      <c r="F14" s="4"/>
      <c r="G14" s="4"/>
      <c r="H14" s="4"/>
      <c r="I14" s="4"/>
      <c r="J14" s="7">
        <v>136934</v>
      </c>
      <c r="K14" s="4"/>
      <c r="L14" s="4"/>
    </row>
    <row r="15" spans="1:12" x14ac:dyDescent="0.25">
      <c r="A15" s="2" t="s">
        <v>1092</v>
      </c>
      <c r="B15" s="4"/>
      <c r="C15" s="4"/>
      <c r="D15" s="4"/>
      <c r="E15" s="4"/>
      <c r="F15" s="4"/>
      <c r="G15" s="4"/>
      <c r="H15" s="4"/>
      <c r="I15" s="4"/>
      <c r="J15" s="4"/>
      <c r="K15" s="4"/>
      <c r="L15" s="7">
        <v>14628</v>
      </c>
    </row>
    <row r="16" spans="1:12" ht="30" x14ac:dyDescent="0.25">
      <c r="A16" s="2" t="s">
        <v>125</v>
      </c>
      <c r="B16" s="4"/>
      <c r="C16" s="4"/>
      <c r="D16" s="4"/>
      <c r="E16" s="4"/>
      <c r="F16" s="4"/>
      <c r="G16" s="4"/>
      <c r="H16" s="4"/>
      <c r="I16" s="4"/>
      <c r="J16" s="7">
        <v>18678130</v>
      </c>
      <c r="K16" s="7">
        <v>16703442</v>
      </c>
      <c r="L16" s="7">
        <v>16638021</v>
      </c>
    </row>
    <row r="17" spans="1:12" ht="45" x14ac:dyDescent="0.25">
      <c r="A17" s="2" t="s">
        <v>2170</v>
      </c>
      <c r="B17" s="6">
        <v>5.62</v>
      </c>
      <c r="C17" s="6">
        <v>1.37</v>
      </c>
      <c r="D17" s="6">
        <v>2.68</v>
      </c>
      <c r="E17" s="6">
        <v>1.77</v>
      </c>
      <c r="F17" s="6">
        <v>8.23</v>
      </c>
      <c r="G17" s="6">
        <v>2.39</v>
      </c>
      <c r="H17" s="6">
        <v>1.1499999999999999</v>
      </c>
      <c r="I17" s="6">
        <v>0.72</v>
      </c>
      <c r="J17" s="6">
        <v>11.44</v>
      </c>
      <c r="K17" s="6">
        <v>12.49</v>
      </c>
      <c r="L17" s="6">
        <v>10.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1</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x14ac:dyDescent="0.25">
      <c r="A3" s="3" t="s">
        <v>2172</v>
      </c>
      <c r="B3" s="4"/>
      <c r="C3" s="4"/>
      <c r="D3" s="4"/>
      <c r="E3" s="4"/>
      <c r="F3" s="4"/>
      <c r="G3" s="4"/>
      <c r="H3" s="4"/>
      <c r="I3" s="4"/>
      <c r="J3" s="4"/>
      <c r="K3" s="4"/>
      <c r="L3" s="4"/>
    </row>
    <row r="4" spans="1:12" x14ac:dyDescent="0.25">
      <c r="A4" s="2" t="s">
        <v>111</v>
      </c>
      <c r="B4" s="4"/>
      <c r="C4" s="4"/>
      <c r="D4" s="4"/>
      <c r="E4" s="4"/>
      <c r="F4" s="4"/>
      <c r="G4" s="4"/>
      <c r="H4" s="4"/>
      <c r="I4" s="4"/>
      <c r="J4" s="8">
        <v>154638</v>
      </c>
      <c r="K4" s="8">
        <v>83563</v>
      </c>
      <c r="L4" s="8">
        <v>63689</v>
      </c>
    </row>
    <row r="5" spans="1:12" ht="30" x14ac:dyDescent="0.25">
      <c r="A5" s="2" t="s">
        <v>1100</v>
      </c>
      <c r="B5" s="4"/>
      <c r="C5" s="4"/>
      <c r="D5" s="4"/>
      <c r="E5" s="4"/>
      <c r="F5" s="4"/>
      <c r="G5" s="4"/>
      <c r="H5" s="4"/>
      <c r="I5" s="4"/>
      <c r="J5" s="7">
        <v>9217</v>
      </c>
      <c r="K5" s="7">
        <v>6023</v>
      </c>
      <c r="L5" s="7">
        <v>4240</v>
      </c>
    </row>
    <row r="6" spans="1:12" x14ac:dyDescent="0.25">
      <c r="A6" s="2" t="s">
        <v>1103</v>
      </c>
      <c r="B6" s="7">
        <v>69624</v>
      </c>
      <c r="C6" s="7">
        <v>54525</v>
      </c>
      <c r="D6" s="7">
        <v>55683</v>
      </c>
      <c r="E6" s="7">
        <v>31390</v>
      </c>
      <c r="F6" s="7">
        <v>45603</v>
      </c>
      <c r="G6" s="7">
        <v>29716</v>
      </c>
      <c r="H6" s="7">
        <v>25687</v>
      </c>
      <c r="I6" s="7">
        <v>23610</v>
      </c>
      <c r="J6" s="7">
        <v>211222</v>
      </c>
      <c r="K6" s="7">
        <v>124616</v>
      </c>
      <c r="L6" s="7">
        <v>100473</v>
      </c>
    </row>
    <row r="7" spans="1:12" x14ac:dyDescent="0.25">
      <c r="A7" s="2" t="s">
        <v>2173</v>
      </c>
      <c r="B7" s="4"/>
      <c r="C7" s="4"/>
      <c r="D7" s="4"/>
      <c r="E7" s="4"/>
      <c r="F7" s="4"/>
      <c r="G7" s="4"/>
      <c r="H7" s="4"/>
      <c r="I7" s="4"/>
      <c r="J7" s="4"/>
      <c r="K7" s="4"/>
      <c r="L7" s="4"/>
    </row>
    <row r="8" spans="1:12" x14ac:dyDescent="0.25">
      <c r="A8" s="3" t="s">
        <v>2172</v>
      </c>
      <c r="B8" s="4"/>
      <c r="C8" s="4"/>
      <c r="D8" s="4"/>
      <c r="E8" s="4"/>
      <c r="F8" s="4"/>
      <c r="G8" s="4"/>
      <c r="H8" s="4"/>
      <c r="I8" s="4"/>
      <c r="J8" s="4"/>
      <c r="K8" s="4"/>
      <c r="L8" s="4"/>
    </row>
    <row r="9" spans="1:12" x14ac:dyDescent="0.25">
      <c r="A9" s="2" t="s">
        <v>2174</v>
      </c>
      <c r="B9" s="4"/>
      <c r="C9" s="4"/>
      <c r="D9" s="4"/>
      <c r="E9" s="4"/>
      <c r="F9" s="4"/>
      <c r="G9" s="4"/>
      <c r="H9" s="4"/>
      <c r="I9" s="4"/>
      <c r="J9" s="7">
        <v>10885</v>
      </c>
      <c r="K9" s="7">
        <v>2923</v>
      </c>
      <c r="L9" s="7">
        <v>2894</v>
      </c>
    </row>
    <row r="10" spans="1:12" ht="30" x14ac:dyDescent="0.25">
      <c r="A10" s="2" t="s">
        <v>2175</v>
      </c>
      <c r="B10" s="4"/>
      <c r="C10" s="4"/>
      <c r="D10" s="4"/>
      <c r="E10" s="4"/>
      <c r="F10" s="4"/>
      <c r="G10" s="4"/>
      <c r="H10" s="4"/>
      <c r="I10" s="4"/>
      <c r="J10" s="4"/>
      <c r="K10" s="4"/>
      <c r="L10" s="4"/>
    </row>
    <row r="11" spans="1:12" x14ac:dyDescent="0.25">
      <c r="A11" s="3" t="s">
        <v>2172</v>
      </c>
      <c r="B11" s="4"/>
      <c r="C11" s="4"/>
      <c r="D11" s="4"/>
      <c r="E11" s="4"/>
      <c r="F11" s="4"/>
      <c r="G11" s="4"/>
      <c r="H11" s="4"/>
      <c r="I11" s="4"/>
      <c r="J11" s="4"/>
      <c r="K11" s="4"/>
      <c r="L11" s="4"/>
    </row>
    <row r="12" spans="1:12" x14ac:dyDescent="0.25">
      <c r="A12" s="2" t="s">
        <v>2174</v>
      </c>
      <c r="B12" s="4"/>
      <c r="C12" s="4"/>
      <c r="D12" s="4"/>
      <c r="E12" s="4"/>
      <c r="F12" s="4"/>
      <c r="G12" s="4"/>
      <c r="H12" s="4"/>
      <c r="I12" s="4"/>
      <c r="J12" s="8">
        <v>36482</v>
      </c>
      <c r="K12" s="8">
        <v>32107</v>
      </c>
      <c r="L12" s="8">
        <v>2965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176</v>
      </c>
      <c r="B1" s="9" t="s">
        <v>2</v>
      </c>
      <c r="C1" s="9"/>
      <c r="D1" s="9"/>
    </row>
    <row r="2" spans="1:4" x14ac:dyDescent="0.25">
      <c r="A2" s="9"/>
      <c r="B2" s="1" t="s">
        <v>3</v>
      </c>
      <c r="C2" s="1" t="s">
        <v>33</v>
      </c>
      <c r="D2" s="1" t="s">
        <v>100</v>
      </c>
    </row>
    <row r="3" spans="1:4" x14ac:dyDescent="0.25">
      <c r="A3" s="2" t="s">
        <v>2173</v>
      </c>
      <c r="B3" s="4"/>
      <c r="C3" s="4"/>
      <c r="D3" s="4"/>
    </row>
    <row r="4" spans="1:4" ht="45" x14ac:dyDescent="0.25">
      <c r="A4" s="3" t="s">
        <v>2177</v>
      </c>
      <c r="B4" s="4"/>
      <c r="C4" s="4"/>
      <c r="D4" s="4"/>
    </row>
    <row r="5" spans="1:4" ht="30" x14ac:dyDescent="0.25">
      <c r="A5" s="2" t="s">
        <v>2178</v>
      </c>
      <c r="B5" s="8">
        <v>15997</v>
      </c>
      <c r="C5" s="8">
        <v>17989</v>
      </c>
      <c r="D5" s="8">
        <v>20026</v>
      </c>
    </row>
    <row r="6" spans="1:4" ht="30" x14ac:dyDescent="0.25">
      <c r="A6" s="2" t="s">
        <v>2179</v>
      </c>
      <c r="B6" s="8">
        <v>4646</v>
      </c>
      <c r="C6" s="8">
        <v>557</v>
      </c>
      <c r="D6" s="8">
        <v>472</v>
      </c>
    </row>
    <row r="7" spans="1:4" ht="30" x14ac:dyDescent="0.25">
      <c r="A7" s="2" t="s">
        <v>2180</v>
      </c>
      <c r="B7" s="8">
        <v>6462</v>
      </c>
      <c r="C7" s="8">
        <v>5855</v>
      </c>
      <c r="D7" s="8">
        <v>4736</v>
      </c>
    </row>
    <row r="8" spans="1:4" ht="30" x14ac:dyDescent="0.25">
      <c r="A8" s="2" t="s">
        <v>2181</v>
      </c>
      <c r="B8" s="8">
        <v>15470</v>
      </c>
      <c r="C8" s="8">
        <v>15997</v>
      </c>
      <c r="D8" s="8">
        <v>17989</v>
      </c>
    </row>
    <row r="9" spans="1:4" ht="30" x14ac:dyDescent="0.25">
      <c r="A9" s="2" t="s">
        <v>2182</v>
      </c>
      <c r="B9" s="7">
        <v>115159</v>
      </c>
      <c r="C9" s="7">
        <v>160644</v>
      </c>
      <c r="D9" s="7">
        <v>203930</v>
      </c>
    </row>
    <row r="10" spans="1:4" x14ac:dyDescent="0.25">
      <c r="A10" s="2" t="s">
        <v>2183</v>
      </c>
      <c r="B10" s="7">
        <v>34606</v>
      </c>
      <c r="C10" s="7">
        <v>4959</v>
      </c>
      <c r="D10" s="7">
        <v>5633</v>
      </c>
    </row>
    <row r="11" spans="1:4" x14ac:dyDescent="0.25">
      <c r="A11" s="2" t="s">
        <v>2184</v>
      </c>
      <c r="B11" s="7">
        <v>-48584</v>
      </c>
      <c r="C11" s="7">
        <v>-50444</v>
      </c>
      <c r="D11" s="7">
        <v>-48919</v>
      </c>
    </row>
    <row r="12" spans="1:4" ht="30" x14ac:dyDescent="0.25">
      <c r="A12" s="2" t="s">
        <v>2185</v>
      </c>
      <c r="B12" s="7">
        <v>101181</v>
      </c>
      <c r="C12" s="7">
        <v>115159</v>
      </c>
      <c r="D12" s="7">
        <v>1606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9" t="s">
        <v>2186</v>
      </c>
      <c r="B1" s="9" t="s">
        <v>2</v>
      </c>
      <c r="C1" s="9"/>
      <c r="D1" s="9"/>
    </row>
    <row r="2" spans="1:4" x14ac:dyDescent="0.25">
      <c r="A2" s="9"/>
      <c r="B2" s="1" t="s">
        <v>3</v>
      </c>
      <c r="C2" s="1" t="s">
        <v>33</v>
      </c>
      <c r="D2" s="1" t="s">
        <v>100</v>
      </c>
    </row>
    <row r="3" spans="1:4" x14ac:dyDescent="0.25">
      <c r="A3" s="2" t="s">
        <v>2187</v>
      </c>
      <c r="B3" s="4"/>
      <c r="C3" s="4"/>
      <c r="D3" s="4"/>
    </row>
    <row r="4" spans="1:4" ht="45" x14ac:dyDescent="0.25">
      <c r="A4" s="3" t="s">
        <v>2188</v>
      </c>
      <c r="B4" s="4"/>
      <c r="C4" s="4"/>
      <c r="D4" s="4"/>
    </row>
    <row r="5" spans="1:4" ht="30" x14ac:dyDescent="0.25">
      <c r="A5" s="2" t="s">
        <v>2189</v>
      </c>
      <c r="B5" s="7">
        <v>5200000</v>
      </c>
      <c r="C5" s="4"/>
      <c r="D5" s="4"/>
    </row>
    <row r="6" spans="1:4" ht="30" x14ac:dyDescent="0.25">
      <c r="A6" s="2" t="s">
        <v>1607</v>
      </c>
      <c r="B6" s="4"/>
      <c r="C6" s="4"/>
      <c r="D6" s="4"/>
    </row>
    <row r="7" spans="1:4" ht="45" x14ac:dyDescent="0.25">
      <c r="A7" s="3" t="s">
        <v>2188</v>
      </c>
      <c r="B7" s="4"/>
      <c r="C7" s="4"/>
      <c r="D7" s="4"/>
    </row>
    <row r="8" spans="1:4" x14ac:dyDescent="0.25">
      <c r="A8" s="2" t="s">
        <v>2190</v>
      </c>
      <c r="B8" s="7">
        <v>1068001</v>
      </c>
      <c r="C8" s="4"/>
      <c r="D8" s="4"/>
    </row>
    <row r="9" spans="1:4" x14ac:dyDescent="0.25">
      <c r="A9" s="2" t="s">
        <v>2191</v>
      </c>
      <c r="B9" s="7">
        <v>1104401</v>
      </c>
      <c r="C9" s="4">
        <v>0</v>
      </c>
      <c r="D9" s="4">
        <v>0</v>
      </c>
    </row>
    <row r="10" spans="1:4" ht="30" x14ac:dyDescent="0.25">
      <c r="A10" s="2" t="s">
        <v>2192</v>
      </c>
      <c r="B10" s="4"/>
      <c r="C10" s="4"/>
      <c r="D10" s="4"/>
    </row>
    <row r="11" spans="1:4" ht="45" x14ac:dyDescent="0.25">
      <c r="A11" s="3" t="s">
        <v>2188</v>
      </c>
      <c r="B11" s="4"/>
      <c r="C11" s="4"/>
      <c r="D11" s="4"/>
    </row>
    <row r="12" spans="1:4" x14ac:dyDescent="0.25">
      <c r="A12" s="2" t="s">
        <v>2193</v>
      </c>
      <c r="B12" s="4" t="s">
        <v>2194</v>
      </c>
      <c r="C12" s="4"/>
      <c r="D12" s="4"/>
    </row>
    <row r="13" spans="1:4" ht="30" x14ac:dyDescent="0.25">
      <c r="A13" s="2" t="s">
        <v>2195</v>
      </c>
      <c r="B13" s="4"/>
      <c r="C13" s="4"/>
      <c r="D13" s="4"/>
    </row>
    <row r="14" spans="1:4" ht="45" x14ac:dyDescent="0.25">
      <c r="A14" s="3" t="s">
        <v>2188</v>
      </c>
      <c r="B14" s="4"/>
      <c r="C14" s="4"/>
      <c r="D14" s="4"/>
    </row>
    <row r="15" spans="1:4" x14ac:dyDescent="0.25">
      <c r="A15" s="2" t="s">
        <v>2196</v>
      </c>
      <c r="B15" s="4" t="s">
        <v>1698</v>
      </c>
      <c r="C15" s="4"/>
      <c r="D15" s="4"/>
    </row>
    <row r="16" spans="1:4" ht="30" x14ac:dyDescent="0.25">
      <c r="A16" s="2" t="s">
        <v>2197</v>
      </c>
      <c r="B16" s="4"/>
      <c r="C16" s="4"/>
      <c r="D16" s="4"/>
    </row>
    <row r="17" spans="1:4" ht="45" x14ac:dyDescent="0.25">
      <c r="A17" s="3" t="s">
        <v>2188</v>
      </c>
      <c r="B17" s="4"/>
      <c r="C17" s="4"/>
      <c r="D17" s="4"/>
    </row>
    <row r="18" spans="1:4" x14ac:dyDescent="0.25">
      <c r="A18" s="2" t="s">
        <v>2193</v>
      </c>
      <c r="B18" s="4" t="s">
        <v>1789</v>
      </c>
      <c r="C18" s="4"/>
      <c r="D18" s="4"/>
    </row>
    <row r="19" spans="1:4" ht="30" x14ac:dyDescent="0.25">
      <c r="A19" s="2" t="s">
        <v>2198</v>
      </c>
      <c r="B19" s="4"/>
      <c r="C19" s="4"/>
      <c r="D19" s="4"/>
    </row>
    <row r="20" spans="1:4" ht="45" x14ac:dyDescent="0.25">
      <c r="A20" s="3" t="s">
        <v>2188</v>
      </c>
      <c r="B20" s="4"/>
      <c r="C20" s="4"/>
      <c r="D20" s="4"/>
    </row>
    <row r="21" spans="1:4" x14ac:dyDescent="0.25">
      <c r="A21" s="2" t="s">
        <v>2196</v>
      </c>
      <c r="B21" s="4" t="s">
        <v>435</v>
      </c>
      <c r="C21" s="4"/>
      <c r="D21" s="4"/>
    </row>
    <row r="22" spans="1:4" ht="30" x14ac:dyDescent="0.25">
      <c r="A22" s="2" t="s">
        <v>2199</v>
      </c>
      <c r="B22" s="4"/>
      <c r="C22" s="4"/>
      <c r="D22" s="4"/>
    </row>
    <row r="23" spans="1:4" ht="45" x14ac:dyDescent="0.25">
      <c r="A23" s="3" t="s">
        <v>2188</v>
      </c>
      <c r="B23" s="4"/>
      <c r="C23" s="4"/>
      <c r="D23" s="4"/>
    </row>
    <row r="24" spans="1:4" ht="30" x14ac:dyDescent="0.25">
      <c r="A24" s="2" t="s">
        <v>2189</v>
      </c>
      <c r="B24" s="7">
        <v>7000000</v>
      </c>
      <c r="C24" s="4"/>
      <c r="D24" s="4"/>
    </row>
    <row r="25" spans="1:4" x14ac:dyDescent="0.25">
      <c r="A25" s="2" t="s">
        <v>2190</v>
      </c>
      <c r="B25" s="7">
        <v>1068001</v>
      </c>
      <c r="C25" s="4"/>
      <c r="D25" s="4"/>
    </row>
    <row r="26" spans="1:4" x14ac:dyDescent="0.25">
      <c r="A26" s="2" t="s">
        <v>2173</v>
      </c>
      <c r="B26" s="4"/>
      <c r="C26" s="4"/>
      <c r="D26" s="4"/>
    </row>
    <row r="27" spans="1:4" ht="45" x14ac:dyDescent="0.25">
      <c r="A27" s="3" t="s">
        <v>2188</v>
      </c>
      <c r="B27" s="4"/>
      <c r="C27" s="4"/>
      <c r="D27" s="4"/>
    </row>
    <row r="28" spans="1:4" ht="30" x14ac:dyDescent="0.25">
      <c r="A28" s="2" t="s">
        <v>2200</v>
      </c>
      <c r="B28" s="7">
        <v>4600000</v>
      </c>
      <c r="C28" s="7">
        <v>4700000</v>
      </c>
      <c r="D28" s="7">
        <v>7600000</v>
      </c>
    </row>
    <row r="29" spans="1:4" ht="60" x14ac:dyDescent="0.25">
      <c r="A29" s="2" t="s">
        <v>2201</v>
      </c>
      <c r="B29" s="4" t="s">
        <v>2202</v>
      </c>
      <c r="C29" s="4"/>
      <c r="D29" s="4"/>
    </row>
    <row r="30" spans="1:4" ht="30" x14ac:dyDescent="0.25">
      <c r="A30" s="2" t="s">
        <v>2189</v>
      </c>
      <c r="B30" s="7">
        <v>10885000</v>
      </c>
      <c r="C30" s="7">
        <v>2923000</v>
      </c>
      <c r="D30" s="7">
        <v>2894000</v>
      </c>
    </row>
    <row r="31" spans="1:4" ht="30" x14ac:dyDescent="0.25">
      <c r="A31" s="2" t="s">
        <v>2189</v>
      </c>
      <c r="B31" s="7">
        <v>3900000</v>
      </c>
      <c r="C31" s="4"/>
      <c r="D31" s="4"/>
    </row>
    <row r="32" spans="1:4" ht="30" x14ac:dyDescent="0.25">
      <c r="A32" s="2" t="s">
        <v>2203</v>
      </c>
      <c r="B32" s="4"/>
      <c r="C32" s="4"/>
      <c r="D32" s="4"/>
    </row>
    <row r="33" spans="1:4" ht="45" x14ac:dyDescent="0.25">
      <c r="A33" s="3" t="s">
        <v>2188</v>
      </c>
      <c r="B33" s="4"/>
      <c r="C33" s="4"/>
      <c r="D33" s="4"/>
    </row>
    <row r="34" spans="1:4" x14ac:dyDescent="0.25">
      <c r="A34" s="2" t="s">
        <v>2204</v>
      </c>
      <c r="B34" s="7">
        <v>28575</v>
      </c>
      <c r="C34" s="4">
        <v>0</v>
      </c>
      <c r="D34" s="4">
        <v>191</v>
      </c>
    </row>
    <row r="35" spans="1:4" ht="30" x14ac:dyDescent="0.25">
      <c r="A35" s="2" t="s">
        <v>2175</v>
      </c>
      <c r="B35" s="4"/>
      <c r="C35" s="4"/>
      <c r="D35" s="4"/>
    </row>
    <row r="36" spans="1:4" ht="45" x14ac:dyDescent="0.25">
      <c r="A36" s="3" t="s">
        <v>2188</v>
      </c>
      <c r="B36" s="4"/>
      <c r="C36" s="4"/>
      <c r="D36" s="4"/>
    </row>
    <row r="37" spans="1:4" ht="30" x14ac:dyDescent="0.25">
      <c r="A37" s="2" t="s">
        <v>2189</v>
      </c>
      <c r="B37" s="7">
        <v>36482000</v>
      </c>
      <c r="C37" s="7">
        <v>32107000</v>
      </c>
      <c r="D37" s="7">
        <v>29650000</v>
      </c>
    </row>
    <row r="38" spans="1:4" x14ac:dyDescent="0.25">
      <c r="A38" s="2" t="s">
        <v>2205</v>
      </c>
      <c r="B38" s="7">
        <v>36500000</v>
      </c>
      <c r="C38" s="7">
        <v>32100000</v>
      </c>
      <c r="D38" s="7">
        <v>29600000</v>
      </c>
    </row>
    <row r="39" spans="1:4" ht="30" x14ac:dyDescent="0.25">
      <c r="A39" s="2" t="s">
        <v>2206</v>
      </c>
      <c r="B39" s="4"/>
      <c r="C39" s="4"/>
      <c r="D39" s="4"/>
    </row>
    <row r="40" spans="1:4" ht="45" x14ac:dyDescent="0.25">
      <c r="A40" s="3" t="s">
        <v>2188</v>
      </c>
      <c r="B40" s="4"/>
      <c r="C40" s="4"/>
      <c r="D40" s="4"/>
    </row>
    <row r="41" spans="1:4" ht="30" x14ac:dyDescent="0.25">
      <c r="A41" s="2" t="s">
        <v>2189</v>
      </c>
      <c r="B41" s="7">
        <v>100000</v>
      </c>
      <c r="C41" s="7">
        <v>100000</v>
      </c>
      <c r="D41" s="7">
        <v>100000</v>
      </c>
    </row>
    <row r="42" spans="1:4" x14ac:dyDescent="0.25">
      <c r="A42" s="2" t="s">
        <v>2207</v>
      </c>
      <c r="B42" s="7">
        <v>6031</v>
      </c>
      <c r="C42" s="7">
        <v>4959</v>
      </c>
      <c r="D42" s="7">
        <v>54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208</v>
      </c>
      <c r="B1" s="1" t="s">
        <v>2</v>
      </c>
    </row>
    <row r="2" spans="1:2" x14ac:dyDescent="0.25">
      <c r="A2" s="9"/>
      <c r="B2" s="1" t="s">
        <v>3</v>
      </c>
    </row>
    <row r="3" spans="1:2" ht="45" x14ac:dyDescent="0.25">
      <c r="A3" s="3" t="s">
        <v>1096</v>
      </c>
      <c r="B3" s="4"/>
    </row>
    <row r="4" spans="1:2" x14ac:dyDescent="0.25">
      <c r="A4" s="2" t="s">
        <v>1128</v>
      </c>
      <c r="B4" s="6">
        <v>37.630000000000003</v>
      </c>
    </row>
    <row r="5" spans="1:2" x14ac:dyDescent="0.25">
      <c r="A5" s="2" t="s">
        <v>1129</v>
      </c>
      <c r="B5" s="115">
        <v>0.21240000000000001</v>
      </c>
    </row>
    <row r="6" spans="1:2" ht="30" x14ac:dyDescent="0.25">
      <c r="A6" s="2" t="s">
        <v>1130</v>
      </c>
      <c r="B6" s="115">
        <v>8.0999999999999996E-3</v>
      </c>
    </row>
    <row r="7" spans="1:2" x14ac:dyDescent="0.25">
      <c r="A7" s="2" t="s">
        <v>1131</v>
      </c>
      <c r="B7" s="115">
        <v>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209</v>
      </c>
      <c r="B1" s="9" t="s">
        <v>2</v>
      </c>
      <c r="C1" s="9"/>
      <c r="D1" s="9"/>
    </row>
    <row r="2" spans="1:4" ht="30" x14ac:dyDescent="0.25">
      <c r="A2" s="1" t="s">
        <v>85</v>
      </c>
      <c r="B2" s="1" t="s">
        <v>3</v>
      </c>
      <c r="C2" s="1" t="s">
        <v>33</v>
      </c>
      <c r="D2" s="1" t="s">
        <v>100</v>
      </c>
    </row>
    <row r="3" spans="1:4" ht="30" x14ac:dyDescent="0.25">
      <c r="A3" s="2" t="s">
        <v>1607</v>
      </c>
      <c r="B3" s="4"/>
      <c r="C3" s="4"/>
      <c r="D3" s="4"/>
    </row>
    <row r="4" spans="1:4" ht="45" x14ac:dyDescent="0.25">
      <c r="A4" s="3" t="s">
        <v>2177</v>
      </c>
      <c r="B4" s="4"/>
      <c r="C4" s="4"/>
      <c r="D4" s="4"/>
    </row>
    <row r="5" spans="1:4" x14ac:dyDescent="0.25">
      <c r="A5" s="2" t="s">
        <v>2191</v>
      </c>
      <c r="B5" s="7">
        <v>1104401</v>
      </c>
      <c r="C5" s="4">
        <v>0</v>
      </c>
      <c r="D5" s="4">
        <v>0</v>
      </c>
    </row>
    <row r="6" spans="1:4" x14ac:dyDescent="0.25">
      <c r="A6" s="2" t="s">
        <v>2210</v>
      </c>
      <c r="B6" s="7">
        <v>-36400</v>
      </c>
      <c r="C6" s="4"/>
      <c r="D6" s="4"/>
    </row>
    <row r="7" spans="1:4" x14ac:dyDescent="0.25">
      <c r="A7" s="2" t="s">
        <v>2211</v>
      </c>
      <c r="B7" s="7">
        <v>1068001</v>
      </c>
      <c r="C7" s="4"/>
      <c r="D7" s="4"/>
    </row>
    <row r="8" spans="1:4" ht="30" x14ac:dyDescent="0.25">
      <c r="A8" s="2" t="s">
        <v>2212</v>
      </c>
      <c r="B8" s="8">
        <v>0</v>
      </c>
      <c r="C8" s="4"/>
      <c r="D8" s="4"/>
    </row>
    <row r="9" spans="1:4" ht="30" x14ac:dyDescent="0.25">
      <c r="A9" s="2" t="s">
        <v>2213</v>
      </c>
      <c r="B9" s="8">
        <v>0</v>
      </c>
      <c r="C9" s="4"/>
      <c r="D9" s="4"/>
    </row>
    <row r="10" spans="1:4" ht="30" x14ac:dyDescent="0.25">
      <c r="A10" s="2" t="s">
        <v>2214</v>
      </c>
      <c r="B10" s="6">
        <v>140.53</v>
      </c>
      <c r="C10" s="4"/>
      <c r="D10" s="4"/>
    </row>
    <row r="11" spans="1:4" ht="45" x14ac:dyDescent="0.25">
      <c r="A11" s="2" t="s">
        <v>2215</v>
      </c>
      <c r="B11" s="4" t="s">
        <v>2216</v>
      </c>
      <c r="C11" s="4"/>
      <c r="D11" s="4"/>
    </row>
    <row r="12" spans="1:4" ht="30" x14ac:dyDescent="0.25">
      <c r="A12" s="2" t="s">
        <v>2217</v>
      </c>
      <c r="B12" s="8">
        <v>13199</v>
      </c>
      <c r="C12" s="4"/>
      <c r="D12"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459</v>
      </c>
      <c r="B1" s="1" t="s">
        <v>2</v>
      </c>
    </row>
    <row r="2" spans="1:2" x14ac:dyDescent="0.25">
      <c r="A2" s="9"/>
      <c r="B2" s="1" t="s">
        <v>3</v>
      </c>
    </row>
    <row r="3" spans="1:2" x14ac:dyDescent="0.25">
      <c r="A3" s="3" t="s">
        <v>460</v>
      </c>
      <c r="B3" s="4"/>
    </row>
    <row r="4" spans="1:2" x14ac:dyDescent="0.25">
      <c r="A4" s="12" t="s">
        <v>459</v>
      </c>
      <c r="B4" s="13" t="s">
        <v>461</v>
      </c>
    </row>
    <row r="5" spans="1:2" x14ac:dyDescent="0.25">
      <c r="A5" s="12"/>
      <c r="B5" s="20">
        <v>2015</v>
      </c>
    </row>
    <row r="6" spans="1:2" x14ac:dyDescent="0.25">
      <c r="A6" s="12"/>
      <c r="B6" s="23" t="s">
        <v>462</v>
      </c>
    </row>
    <row r="7" spans="1:2" ht="166.5" x14ac:dyDescent="0.25">
      <c r="A7" s="12"/>
      <c r="B7" s="14" t="s">
        <v>463</v>
      </c>
    </row>
    <row r="8" spans="1:2" x14ac:dyDescent="0.25">
      <c r="A8" s="12"/>
      <c r="B8" s="23" t="s">
        <v>464</v>
      </c>
    </row>
    <row r="9" spans="1:2" ht="166.5" x14ac:dyDescent="0.25">
      <c r="A9" s="12"/>
      <c r="B9" s="14" t="s">
        <v>465</v>
      </c>
    </row>
    <row r="10" spans="1:2" x14ac:dyDescent="0.25">
      <c r="A10" s="12"/>
      <c r="B10" s="20">
        <v>2014</v>
      </c>
    </row>
    <row r="11" spans="1:2" x14ac:dyDescent="0.25">
      <c r="A11" s="12"/>
      <c r="B11" s="23" t="s">
        <v>466</v>
      </c>
    </row>
    <row r="12" spans="1:2" ht="102.75" x14ac:dyDescent="0.25">
      <c r="A12" s="12"/>
      <c r="B12" s="14" t="s">
        <v>467</v>
      </c>
    </row>
    <row r="13" spans="1:2" x14ac:dyDescent="0.25">
      <c r="A13" s="12"/>
      <c r="B13" s="20">
        <v>2013</v>
      </c>
    </row>
    <row r="14" spans="1:2" x14ac:dyDescent="0.25">
      <c r="A14" s="12"/>
      <c r="B14" s="23" t="s">
        <v>466</v>
      </c>
    </row>
    <row r="15" spans="1:2" ht="153.75" x14ac:dyDescent="0.25">
      <c r="A15" s="12"/>
      <c r="B15" s="14" t="s">
        <v>468</v>
      </c>
    </row>
    <row r="16" spans="1:2" x14ac:dyDescent="0.25">
      <c r="A16" s="12"/>
      <c r="B16" s="23" t="s">
        <v>469</v>
      </c>
    </row>
    <row r="17" spans="1:2" ht="141" x14ac:dyDescent="0.25">
      <c r="A17" s="12"/>
      <c r="B17" s="14" t="s">
        <v>470</v>
      </c>
    </row>
    <row r="18" spans="1:2" x14ac:dyDescent="0.25">
      <c r="A18" s="12"/>
      <c r="B18" s="20">
        <v>2012</v>
      </c>
    </row>
    <row r="19" spans="1:2" x14ac:dyDescent="0.25">
      <c r="A19" s="12"/>
      <c r="B19" s="23" t="s">
        <v>471</v>
      </c>
    </row>
    <row r="20" spans="1:2" ht="128.25" x14ac:dyDescent="0.25">
      <c r="A20" s="12"/>
      <c r="B20" s="14" t="s">
        <v>472</v>
      </c>
    </row>
    <row r="21" spans="1:2" x14ac:dyDescent="0.25">
      <c r="A21" s="12"/>
      <c r="B21" s="23" t="s">
        <v>473</v>
      </c>
    </row>
    <row r="22" spans="1:2" ht="141" x14ac:dyDescent="0.25">
      <c r="A22" s="12"/>
      <c r="B22" s="14" t="s">
        <v>474</v>
      </c>
    </row>
    <row r="23" spans="1:2" x14ac:dyDescent="0.25">
      <c r="A23" s="12"/>
      <c r="B23" s="23" t="s">
        <v>466</v>
      </c>
    </row>
    <row r="24" spans="1:2" ht="141" x14ac:dyDescent="0.25">
      <c r="A24" s="12"/>
      <c r="B24" s="14" t="s">
        <v>475</v>
      </c>
    </row>
    <row r="25" spans="1:2" ht="192" x14ac:dyDescent="0.25">
      <c r="A25" s="12"/>
      <c r="B25" s="14" t="s">
        <v>476</v>
      </c>
    </row>
  </sheetData>
  <mergeCells count="2">
    <mergeCell ref="A1:A2"/>
    <mergeCell ref="A4:A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218</v>
      </c>
      <c r="B1" s="1" t="s">
        <v>3</v>
      </c>
    </row>
    <row r="2" spans="1:2" ht="30" x14ac:dyDescent="0.25">
      <c r="A2" s="2" t="s">
        <v>1607</v>
      </c>
      <c r="B2" s="4"/>
    </row>
    <row r="3" spans="1:2" ht="45" x14ac:dyDescent="0.25">
      <c r="A3" s="3" t="s">
        <v>2177</v>
      </c>
      <c r="B3" s="4"/>
    </row>
    <row r="4" spans="1:2" x14ac:dyDescent="0.25">
      <c r="A4" s="2" t="s">
        <v>2219</v>
      </c>
      <c r="B4" s="6">
        <v>152.8899999999999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2220</v>
      </c>
      <c r="B1" s="9" t="s">
        <v>2</v>
      </c>
      <c r="C1" s="9"/>
      <c r="D1" s="9"/>
      <c r="E1" s="1" t="s">
        <v>1639</v>
      </c>
    </row>
    <row r="2" spans="1:5" ht="30" x14ac:dyDescent="0.25">
      <c r="A2" s="1" t="s">
        <v>2221</v>
      </c>
      <c r="B2" s="1" t="s">
        <v>3</v>
      </c>
      <c r="C2" s="1" t="s">
        <v>33</v>
      </c>
      <c r="D2" s="1" t="s">
        <v>100</v>
      </c>
      <c r="E2" s="1" t="s">
        <v>2222</v>
      </c>
    </row>
    <row r="3" spans="1:5" x14ac:dyDescent="0.25">
      <c r="A3" s="2" t="s">
        <v>2223</v>
      </c>
      <c r="B3" s="4"/>
      <c r="C3" s="4"/>
      <c r="D3" s="4"/>
      <c r="E3" s="4"/>
    </row>
    <row r="4" spans="1:5" ht="45" x14ac:dyDescent="0.25">
      <c r="A4" s="3" t="s">
        <v>2188</v>
      </c>
      <c r="B4" s="4"/>
      <c r="C4" s="4"/>
      <c r="D4" s="4"/>
      <c r="E4" s="4"/>
    </row>
    <row r="5" spans="1:5" ht="270" x14ac:dyDescent="0.25">
      <c r="A5" s="2" t="s">
        <v>2224</v>
      </c>
      <c r="B5" s="4" t="s">
        <v>2225</v>
      </c>
      <c r="C5" s="4"/>
      <c r="D5" s="4"/>
      <c r="E5" s="4"/>
    </row>
    <row r="6" spans="1:5" ht="45" x14ac:dyDescent="0.25">
      <c r="A6" s="2" t="s">
        <v>2226</v>
      </c>
      <c r="B6" s="4"/>
      <c r="C6" s="4"/>
      <c r="D6" s="4"/>
      <c r="E6" s="4"/>
    </row>
    <row r="7" spans="1:5" ht="45" x14ac:dyDescent="0.25">
      <c r="A7" s="3" t="s">
        <v>2188</v>
      </c>
      <c r="B7" s="4"/>
      <c r="C7" s="4"/>
      <c r="D7" s="4"/>
      <c r="E7" s="4"/>
    </row>
    <row r="8" spans="1:5" ht="30" x14ac:dyDescent="0.25">
      <c r="A8" s="2" t="s">
        <v>2227</v>
      </c>
      <c r="B8" s="7">
        <v>1560</v>
      </c>
      <c r="C8" s="4"/>
      <c r="D8" s="4"/>
      <c r="E8" s="4"/>
    </row>
    <row r="9" spans="1:5" ht="60" x14ac:dyDescent="0.25">
      <c r="A9" s="2" t="s">
        <v>2228</v>
      </c>
      <c r="B9" s="4"/>
      <c r="C9" s="4"/>
      <c r="D9" s="4"/>
      <c r="E9" s="4"/>
    </row>
    <row r="10" spans="1:5" ht="45" x14ac:dyDescent="0.25">
      <c r="A10" s="3" t="s">
        <v>2188</v>
      </c>
      <c r="B10" s="4"/>
      <c r="C10" s="4"/>
      <c r="D10" s="4"/>
      <c r="E10" s="4"/>
    </row>
    <row r="11" spans="1:5" ht="30" x14ac:dyDescent="0.25">
      <c r="A11" s="2" t="s">
        <v>2227</v>
      </c>
      <c r="B11" s="7">
        <v>3716</v>
      </c>
      <c r="C11" s="7">
        <v>3566</v>
      </c>
      <c r="D11" s="7">
        <v>3029</v>
      </c>
      <c r="E11" s="4"/>
    </row>
    <row r="12" spans="1:5" ht="30" x14ac:dyDescent="0.25">
      <c r="A12" s="2" t="s">
        <v>2229</v>
      </c>
      <c r="B12" s="4">
        <v>0.5</v>
      </c>
      <c r="C12" s="6">
        <v>0.5</v>
      </c>
      <c r="D12" s="6">
        <v>0.3</v>
      </c>
      <c r="E12" s="4"/>
    </row>
    <row r="13" spans="1:5" ht="60" x14ac:dyDescent="0.25">
      <c r="A13" s="2" t="s">
        <v>2230</v>
      </c>
      <c r="B13" s="4"/>
      <c r="C13" s="4"/>
      <c r="D13" s="4"/>
      <c r="E13" s="4"/>
    </row>
    <row r="14" spans="1:5" ht="45" x14ac:dyDescent="0.25">
      <c r="A14" s="3" t="s">
        <v>2188</v>
      </c>
      <c r="B14" s="4"/>
      <c r="C14" s="4"/>
      <c r="D14" s="4"/>
      <c r="E14" s="4"/>
    </row>
    <row r="15" spans="1:5" x14ac:dyDescent="0.25">
      <c r="A15" s="2" t="s">
        <v>2231</v>
      </c>
      <c r="B15" s="4"/>
      <c r="C15" s="4"/>
      <c r="D15" s="4"/>
      <c r="E15" s="7">
        <v>11749</v>
      </c>
    </row>
    <row r="16" spans="1:5" ht="75" x14ac:dyDescent="0.25">
      <c r="A16" s="2" t="s">
        <v>2232</v>
      </c>
      <c r="B16" s="4"/>
      <c r="C16" s="4"/>
      <c r="D16" s="4"/>
      <c r="E16" s="4"/>
    </row>
    <row r="17" spans="1:5" ht="45" x14ac:dyDescent="0.25">
      <c r="A17" s="3" t="s">
        <v>2188</v>
      </c>
      <c r="B17" s="4"/>
      <c r="C17" s="4"/>
      <c r="D17" s="4"/>
      <c r="E17" s="4"/>
    </row>
    <row r="18" spans="1:5" x14ac:dyDescent="0.25">
      <c r="A18" s="2" t="s">
        <v>2231</v>
      </c>
      <c r="B18" s="4"/>
      <c r="C18" s="4"/>
      <c r="D18" s="4"/>
      <c r="E18" s="7">
        <v>1492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33</v>
      </c>
      <c r="B1" s="9" t="s">
        <v>2</v>
      </c>
      <c r="C1" s="9"/>
      <c r="D1" s="9"/>
    </row>
    <row r="2" spans="1:4" x14ac:dyDescent="0.25">
      <c r="A2" s="9"/>
      <c r="B2" s="1" t="s">
        <v>3</v>
      </c>
      <c r="C2" s="1" t="s">
        <v>33</v>
      </c>
      <c r="D2" s="1" t="s">
        <v>100</v>
      </c>
    </row>
    <row r="3" spans="1:4" ht="30" x14ac:dyDescent="0.25">
      <c r="A3" s="3" t="s">
        <v>2234</v>
      </c>
      <c r="B3" s="4"/>
      <c r="C3" s="4"/>
      <c r="D3" s="4"/>
    </row>
    <row r="4" spans="1:4" x14ac:dyDescent="0.25">
      <c r="A4" s="2" t="s">
        <v>2235</v>
      </c>
      <c r="B4" s="8">
        <v>9217000</v>
      </c>
      <c r="C4" s="8">
        <v>6023000</v>
      </c>
      <c r="D4" s="8">
        <v>4240000</v>
      </c>
    </row>
    <row r="5" spans="1:4" x14ac:dyDescent="0.25">
      <c r="A5" s="2" t="s">
        <v>2236</v>
      </c>
      <c r="B5" s="4"/>
      <c r="C5" s="4"/>
      <c r="D5" s="4"/>
    </row>
    <row r="6" spans="1:4" ht="30" x14ac:dyDescent="0.25">
      <c r="A6" s="3" t="s">
        <v>2234</v>
      </c>
      <c r="B6" s="4"/>
      <c r="C6" s="4"/>
      <c r="D6" s="4"/>
    </row>
    <row r="7" spans="1:4" x14ac:dyDescent="0.25">
      <c r="A7" s="2" t="s">
        <v>2235</v>
      </c>
      <c r="B7" s="7">
        <v>500000</v>
      </c>
      <c r="C7" s="7">
        <v>700000</v>
      </c>
      <c r="D7" s="7">
        <v>800000</v>
      </c>
    </row>
    <row r="8" spans="1:4" x14ac:dyDescent="0.25">
      <c r="A8" s="2" t="s">
        <v>2237</v>
      </c>
      <c r="B8" s="8">
        <v>12600000</v>
      </c>
      <c r="C8" s="8">
        <v>7800000</v>
      </c>
      <c r="D8"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8</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x14ac:dyDescent="0.25">
      <c r="A3" s="3" t="s">
        <v>1161</v>
      </c>
      <c r="B3" s="4"/>
      <c r="C3" s="4"/>
      <c r="D3" s="4"/>
      <c r="E3" s="4"/>
      <c r="F3" s="4"/>
      <c r="G3" s="4"/>
      <c r="H3" s="4"/>
      <c r="I3" s="4"/>
      <c r="J3" s="4"/>
      <c r="K3" s="4"/>
      <c r="L3" s="4"/>
    </row>
    <row r="4" spans="1:12" x14ac:dyDescent="0.25">
      <c r="A4" s="2" t="s">
        <v>1167</v>
      </c>
      <c r="B4" s="4"/>
      <c r="C4" s="4"/>
      <c r="D4" s="4"/>
      <c r="E4" s="4"/>
      <c r="F4" s="4"/>
      <c r="G4" s="4"/>
      <c r="H4" s="4"/>
      <c r="I4" s="4"/>
      <c r="J4" s="8">
        <v>154453</v>
      </c>
      <c r="K4" s="8">
        <v>193063</v>
      </c>
      <c r="L4" s="8">
        <v>30839</v>
      </c>
    </row>
    <row r="5" spans="1:12" x14ac:dyDescent="0.25">
      <c r="A5" s="2" t="s">
        <v>1168</v>
      </c>
      <c r="B5" s="4"/>
      <c r="C5" s="4"/>
      <c r="D5" s="4"/>
      <c r="E5" s="4"/>
      <c r="F5" s="4"/>
      <c r="G5" s="4"/>
      <c r="H5" s="4"/>
      <c r="I5" s="4"/>
      <c r="J5" s="7">
        <v>83925</v>
      </c>
      <c r="K5" s="7">
        <v>66378</v>
      </c>
      <c r="L5" s="7">
        <v>204970</v>
      </c>
    </row>
    <row r="6" spans="1:12" x14ac:dyDescent="0.25">
      <c r="A6" s="2" t="s">
        <v>116</v>
      </c>
      <c r="B6" s="8">
        <v>108072</v>
      </c>
      <c r="C6" s="8">
        <v>26857</v>
      </c>
      <c r="D6" s="8">
        <v>62761</v>
      </c>
      <c r="E6" s="8">
        <v>40688</v>
      </c>
      <c r="F6" s="8">
        <v>164076</v>
      </c>
      <c r="G6" s="8">
        <v>44796</v>
      </c>
      <c r="H6" s="8">
        <v>29740</v>
      </c>
      <c r="I6" s="8">
        <v>20829</v>
      </c>
      <c r="J6" s="8">
        <v>238378</v>
      </c>
      <c r="K6" s="8">
        <v>259441</v>
      </c>
      <c r="L6" s="8">
        <v>235809</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39</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x14ac:dyDescent="0.25">
      <c r="A3" s="3" t="s">
        <v>1170</v>
      </c>
      <c r="B3" s="4"/>
      <c r="C3" s="4"/>
      <c r="D3" s="4"/>
      <c r="E3" s="4"/>
      <c r="F3" s="4"/>
      <c r="G3" s="4"/>
      <c r="H3" s="4"/>
      <c r="I3" s="4"/>
      <c r="J3" s="4"/>
      <c r="K3" s="4"/>
      <c r="L3" s="4"/>
    </row>
    <row r="4" spans="1:12" x14ac:dyDescent="0.25">
      <c r="A4" s="2" t="s">
        <v>1167</v>
      </c>
      <c r="B4" s="4"/>
      <c r="C4" s="4"/>
      <c r="D4" s="4"/>
      <c r="E4" s="4"/>
      <c r="F4" s="4"/>
      <c r="G4" s="4"/>
      <c r="H4" s="4"/>
      <c r="I4" s="4"/>
      <c r="J4" s="8">
        <v>0</v>
      </c>
      <c r="K4" s="8">
        <v>0</v>
      </c>
      <c r="L4" s="8">
        <v>0</v>
      </c>
    </row>
    <row r="5" spans="1:12" x14ac:dyDescent="0.25">
      <c r="A5" s="2" t="s">
        <v>1168</v>
      </c>
      <c r="B5" s="4"/>
      <c r="C5" s="4"/>
      <c r="D5" s="4"/>
      <c r="E5" s="4"/>
      <c r="F5" s="4"/>
      <c r="G5" s="4"/>
      <c r="H5" s="4"/>
      <c r="I5" s="4"/>
      <c r="J5" s="7">
        <v>39455</v>
      </c>
      <c r="K5" s="7">
        <v>30787</v>
      </c>
      <c r="L5" s="7">
        <v>34704</v>
      </c>
    </row>
    <row r="6" spans="1:12" x14ac:dyDescent="0.25">
      <c r="A6" s="2" t="s">
        <v>2240</v>
      </c>
      <c r="B6" s="4"/>
      <c r="C6" s="4"/>
      <c r="D6" s="4"/>
      <c r="E6" s="4"/>
      <c r="F6" s="4"/>
      <c r="G6" s="4"/>
      <c r="H6" s="4"/>
      <c r="I6" s="4"/>
      <c r="J6" s="7">
        <v>39455</v>
      </c>
      <c r="K6" s="7">
        <v>30787</v>
      </c>
      <c r="L6" s="7">
        <v>34704</v>
      </c>
    </row>
    <row r="7" spans="1:12" x14ac:dyDescent="0.25">
      <c r="A7" s="3" t="s">
        <v>1171</v>
      </c>
      <c r="B7" s="4"/>
      <c r="C7" s="4"/>
      <c r="D7" s="4"/>
      <c r="E7" s="4"/>
      <c r="F7" s="4"/>
      <c r="G7" s="4"/>
      <c r="H7" s="4"/>
      <c r="I7" s="4"/>
      <c r="J7" s="4"/>
      <c r="K7" s="4"/>
      <c r="L7" s="4"/>
    </row>
    <row r="8" spans="1:12" x14ac:dyDescent="0.25">
      <c r="A8" s="2" t="s">
        <v>1167</v>
      </c>
      <c r="B8" s="4"/>
      <c r="C8" s="4"/>
      <c r="D8" s="4"/>
      <c r="E8" s="4"/>
      <c r="F8" s="4"/>
      <c r="G8" s="4"/>
      <c r="H8" s="4"/>
      <c r="I8" s="4"/>
      <c r="J8" s="4">
        <v>0</v>
      </c>
      <c r="K8" s="4">
        <v>0</v>
      </c>
      <c r="L8" s="4">
        <v>0</v>
      </c>
    </row>
    <row r="9" spans="1:12" x14ac:dyDescent="0.25">
      <c r="A9" s="2" t="s">
        <v>1168</v>
      </c>
      <c r="B9" s="4"/>
      <c r="C9" s="4"/>
      <c r="D9" s="4"/>
      <c r="E9" s="4"/>
      <c r="F9" s="4"/>
      <c r="G9" s="4"/>
      <c r="H9" s="4"/>
      <c r="I9" s="4"/>
      <c r="J9" s="7">
        <v>-28313</v>
      </c>
      <c r="K9" s="7">
        <v>4832</v>
      </c>
      <c r="L9" s="7">
        <v>9586</v>
      </c>
    </row>
    <row r="10" spans="1:12" x14ac:dyDescent="0.25">
      <c r="A10" s="2" t="s">
        <v>2241</v>
      </c>
      <c r="B10" s="4"/>
      <c r="C10" s="4"/>
      <c r="D10" s="4"/>
      <c r="E10" s="4"/>
      <c r="F10" s="4"/>
      <c r="G10" s="4"/>
      <c r="H10" s="4"/>
      <c r="I10" s="4"/>
      <c r="J10" s="7">
        <v>-28313</v>
      </c>
      <c r="K10" s="7">
        <v>4832</v>
      </c>
      <c r="L10" s="7">
        <v>9586</v>
      </c>
    </row>
    <row r="11" spans="1:12" x14ac:dyDescent="0.25">
      <c r="A11" s="2" t="s">
        <v>1173</v>
      </c>
      <c r="B11" s="8">
        <v>-10246</v>
      </c>
      <c r="C11" s="8">
        <v>5660</v>
      </c>
      <c r="D11" s="8">
        <v>8452</v>
      </c>
      <c r="E11" s="8">
        <v>7276</v>
      </c>
      <c r="F11" s="8">
        <v>21893</v>
      </c>
      <c r="G11" s="8">
        <v>1340</v>
      </c>
      <c r="H11" s="8">
        <v>4542</v>
      </c>
      <c r="I11" s="8">
        <v>7844</v>
      </c>
      <c r="J11" s="8">
        <v>11142</v>
      </c>
      <c r="K11" s="8">
        <v>35619</v>
      </c>
      <c r="L11" s="8">
        <v>4429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9" t="s">
        <v>2242</v>
      </c>
      <c r="B1" s="9" t="s">
        <v>2</v>
      </c>
      <c r="C1" s="9"/>
      <c r="D1" s="9"/>
      <c r="E1" s="1"/>
    </row>
    <row r="2" spans="1:5" x14ac:dyDescent="0.25">
      <c r="A2" s="9"/>
      <c r="B2" s="1" t="s">
        <v>3</v>
      </c>
      <c r="C2" s="1" t="s">
        <v>33</v>
      </c>
      <c r="D2" s="1" t="s">
        <v>100</v>
      </c>
      <c r="E2" s="1" t="s">
        <v>1979</v>
      </c>
    </row>
    <row r="3" spans="1:5" x14ac:dyDescent="0.25">
      <c r="A3" s="3" t="s">
        <v>2243</v>
      </c>
      <c r="B3" s="4"/>
      <c r="C3" s="4"/>
      <c r="D3" s="4"/>
      <c r="E3" s="4"/>
    </row>
    <row r="4" spans="1:5" x14ac:dyDescent="0.25">
      <c r="A4" s="2" t="s">
        <v>2244</v>
      </c>
      <c r="B4" s="115">
        <v>0.123</v>
      </c>
      <c r="C4" s="115">
        <v>5.0999999999999997E-2</v>
      </c>
      <c r="D4" s="115">
        <v>0.20799999999999999</v>
      </c>
      <c r="E4" s="4"/>
    </row>
    <row r="5" spans="1:5" x14ac:dyDescent="0.25">
      <c r="A5" s="2" t="s">
        <v>2245</v>
      </c>
      <c r="B5" s="4" t="s">
        <v>69</v>
      </c>
      <c r="C5" s="8">
        <v>2249000</v>
      </c>
      <c r="D5" s="8">
        <v>5821000</v>
      </c>
      <c r="E5" s="8">
        <v>5621000</v>
      </c>
    </row>
    <row r="6" spans="1:5" ht="30" x14ac:dyDescent="0.25">
      <c r="A6" s="2" t="s">
        <v>2246</v>
      </c>
      <c r="B6" s="7">
        <v>2200000</v>
      </c>
      <c r="C6" s="7">
        <v>300000</v>
      </c>
      <c r="D6" s="4" t="s">
        <v>69</v>
      </c>
      <c r="E6" s="4"/>
    </row>
    <row r="7" spans="1:5" x14ac:dyDescent="0.25">
      <c r="A7" s="2" t="s">
        <v>2247</v>
      </c>
      <c r="B7" s="4">
        <v>0</v>
      </c>
      <c r="C7" s="7">
        <v>1500000</v>
      </c>
      <c r="D7" s="7">
        <v>4400000</v>
      </c>
      <c r="E7" s="4"/>
    </row>
    <row r="8" spans="1:5" ht="30" x14ac:dyDescent="0.25">
      <c r="A8" s="2" t="s">
        <v>2248</v>
      </c>
      <c r="B8" s="4" t="s">
        <v>69</v>
      </c>
      <c r="C8" s="7">
        <v>700000</v>
      </c>
      <c r="D8" s="7">
        <v>1500000</v>
      </c>
      <c r="E8" s="4"/>
    </row>
    <row r="9" spans="1:5" ht="30" x14ac:dyDescent="0.25">
      <c r="A9" s="2" t="s">
        <v>2249</v>
      </c>
      <c r="B9" s="4" t="s">
        <v>69</v>
      </c>
      <c r="C9" s="7">
        <v>200000</v>
      </c>
      <c r="D9" s="4"/>
      <c r="E9" s="4"/>
    </row>
    <row r="10" spans="1:5" ht="180" x14ac:dyDescent="0.25">
      <c r="A10" s="2" t="s">
        <v>2250</v>
      </c>
      <c r="B10" s="4" t="s">
        <v>2251</v>
      </c>
      <c r="C10" s="4"/>
      <c r="D10" s="4"/>
      <c r="E10" s="4"/>
    </row>
    <row r="11" spans="1:5" x14ac:dyDescent="0.25">
      <c r="A11" s="2" t="s">
        <v>2252</v>
      </c>
      <c r="B11" s="4"/>
      <c r="C11" s="4"/>
      <c r="D11" s="4"/>
      <c r="E11" s="4"/>
    </row>
    <row r="12" spans="1:5" x14ac:dyDescent="0.25">
      <c r="A12" s="3" t="s">
        <v>2243</v>
      </c>
      <c r="B12" s="4"/>
      <c r="C12" s="4"/>
      <c r="D12" s="4"/>
      <c r="E12" s="4"/>
    </row>
    <row r="13" spans="1:5" ht="60" x14ac:dyDescent="0.25">
      <c r="A13" s="2" t="s">
        <v>2253</v>
      </c>
      <c r="B13" s="4" t="s">
        <v>2254</v>
      </c>
      <c r="C13" s="4"/>
      <c r="D13" s="4"/>
      <c r="E13" s="4"/>
    </row>
    <row r="14" spans="1:5" x14ac:dyDescent="0.25">
      <c r="A14" s="2" t="s">
        <v>2244</v>
      </c>
      <c r="B14" s="115">
        <v>0</v>
      </c>
      <c r="C14" s="4"/>
      <c r="D14" s="4"/>
      <c r="E14" s="4"/>
    </row>
    <row r="15" spans="1:5" x14ac:dyDescent="0.25">
      <c r="A15" s="2" t="s">
        <v>2255</v>
      </c>
      <c r="B15" s="4"/>
      <c r="C15" s="4"/>
      <c r="D15" s="4"/>
      <c r="E15" s="4"/>
    </row>
    <row r="16" spans="1:5" x14ac:dyDescent="0.25">
      <c r="A16" s="3" t="s">
        <v>2243</v>
      </c>
      <c r="B16" s="4"/>
      <c r="C16" s="4"/>
      <c r="D16" s="4"/>
      <c r="E16" s="4"/>
    </row>
    <row r="17" spans="1:5" x14ac:dyDescent="0.25">
      <c r="A17" s="2" t="s">
        <v>2256</v>
      </c>
      <c r="B17" s="7">
        <v>284200000</v>
      </c>
      <c r="C17" s="7">
        <v>357400000</v>
      </c>
      <c r="D17" s="4"/>
      <c r="E17" s="4"/>
    </row>
    <row r="18" spans="1:5" x14ac:dyDescent="0.25">
      <c r="A18" s="2" t="s">
        <v>2257</v>
      </c>
      <c r="B18" s="4"/>
      <c r="C18" s="4"/>
      <c r="D18" s="4"/>
      <c r="E18" s="4"/>
    </row>
    <row r="19" spans="1:5" x14ac:dyDescent="0.25">
      <c r="A19" s="3" t="s">
        <v>2243</v>
      </c>
      <c r="B19" s="4"/>
      <c r="C19" s="4"/>
      <c r="D19" s="4"/>
      <c r="E19" s="4"/>
    </row>
    <row r="20" spans="1:5" x14ac:dyDescent="0.25">
      <c r="A20" s="2" t="s">
        <v>2256</v>
      </c>
      <c r="B20" s="8">
        <v>370700000</v>
      </c>
      <c r="C20" s="8">
        <v>315000000</v>
      </c>
      <c r="D20" s="4"/>
      <c r="E20"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8</v>
      </c>
      <c r="B1" s="9" t="s">
        <v>2</v>
      </c>
      <c r="C1" s="9"/>
      <c r="D1" s="9"/>
    </row>
    <row r="2" spans="1:4" ht="30" x14ac:dyDescent="0.25">
      <c r="A2" s="1" t="s">
        <v>32</v>
      </c>
      <c r="B2" s="1" t="s">
        <v>3</v>
      </c>
      <c r="C2" s="1" t="s">
        <v>33</v>
      </c>
      <c r="D2" s="1" t="s">
        <v>100</v>
      </c>
    </row>
    <row r="3" spans="1:4" x14ac:dyDescent="0.25">
      <c r="A3" s="3" t="s">
        <v>1161</v>
      </c>
      <c r="B3" s="4"/>
      <c r="C3" s="4"/>
      <c r="D3" s="4"/>
    </row>
    <row r="4" spans="1:4" x14ac:dyDescent="0.25">
      <c r="A4" s="2" t="s">
        <v>1178</v>
      </c>
      <c r="B4" s="8">
        <v>238378</v>
      </c>
      <c r="C4" s="8">
        <v>259441</v>
      </c>
      <c r="D4" s="8">
        <v>235809</v>
      </c>
    </row>
    <row r="5" spans="1:4" x14ac:dyDescent="0.25">
      <c r="A5" s="2" t="s">
        <v>1179</v>
      </c>
      <c r="B5" s="115">
        <v>0</v>
      </c>
      <c r="C5" s="115">
        <v>0</v>
      </c>
      <c r="D5" s="115">
        <v>0</v>
      </c>
    </row>
    <row r="6" spans="1:4" x14ac:dyDescent="0.25">
      <c r="A6" s="2" t="s">
        <v>1180</v>
      </c>
      <c r="B6" s="115">
        <v>0.123</v>
      </c>
      <c r="C6" s="115">
        <v>5.0999999999999997E-2</v>
      </c>
      <c r="D6" s="115">
        <v>0.20799999999999999</v>
      </c>
    </row>
    <row r="7" spans="1:4" x14ac:dyDescent="0.25">
      <c r="A7" s="2" t="s">
        <v>1181</v>
      </c>
      <c r="B7" s="115">
        <v>-8.9999999999999993E-3</v>
      </c>
      <c r="C7" s="115">
        <v>-0.01</v>
      </c>
      <c r="D7" s="115">
        <v>1E-3</v>
      </c>
    </row>
    <row r="8" spans="1:4" x14ac:dyDescent="0.25">
      <c r="A8" s="2" t="s">
        <v>1185</v>
      </c>
      <c r="B8" s="115">
        <v>-1.2E-2</v>
      </c>
      <c r="C8" s="4"/>
      <c r="D8" s="4"/>
    </row>
    <row r="9" spans="1:4" x14ac:dyDescent="0.25">
      <c r="A9" s="2" t="s">
        <v>1187</v>
      </c>
      <c r="B9" s="115">
        <v>-0.126</v>
      </c>
      <c r="C9" s="115">
        <v>7.1999999999999995E-2</v>
      </c>
      <c r="D9" s="115">
        <v>-0.03</v>
      </c>
    </row>
    <row r="10" spans="1:4" x14ac:dyDescent="0.25">
      <c r="A10" s="2" t="s">
        <v>1190</v>
      </c>
      <c r="B10" s="115">
        <v>2.3E-2</v>
      </c>
      <c r="C10" s="4"/>
      <c r="D10" s="4"/>
    </row>
    <row r="11" spans="1:4" x14ac:dyDescent="0.25">
      <c r="A11" s="2" t="s">
        <v>1191</v>
      </c>
      <c r="B11" s="115">
        <v>8.0000000000000002E-3</v>
      </c>
      <c r="C11" s="115">
        <v>-3.0000000000000001E-3</v>
      </c>
      <c r="D11" s="115">
        <v>-1.4999999999999999E-2</v>
      </c>
    </row>
    <row r="12" spans="1:4" x14ac:dyDescent="0.25">
      <c r="A12" s="2" t="s">
        <v>583</v>
      </c>
      <c r="B12" s="115">
        <v>0.04</v>
      </c>
      <c r="C12" s="115">
        <v>2.7E-2</v>
      </c>
      <c r="D12" s="115">
        <v>2.7E-2</v>
      </c>
    </row>
    <row r="13" spans="1:4" x14ac:dyDescent="0.25">
      <c r="A13" s="2" t="s">
        <v>1194</v>
      </c>
      <c r="B13" s="115">
        <v>4.7E-2</v>
      </c>
      <c r="C13" s="115">
        <v>0.13700000000000001</v>
      </c>
      <c r="D13" s="115">
        <v>0.18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9</v>
      </c>
      <c r="B1" s="9" t="s">
        <v>3</v>
      </c>
      <c r="C1" s="9" t="s">
        <v>33</v>
      </c>
    </row>
    <row r="2" spans="1:3" ht="30" x14ac:dyDescent="0.25">
      <c r="A2" s="1" t="s">
        <v>32</v>
      </c>
      <c r="B2" s="9"/>
      <c r="C2" s="9"/>
    </row>
    <row r="3" spans="1:3" x14ac:dyDescent="0.25">
      <c r="A3" s="3" t="s">
        <v>49</v>
      </c>
      <c r="B3" s="4"/>
      <c r="C3" s="4"/>
    </row>
    <row r="4" spans="1:3" ht="30" x14ac:dyDescent="0.25">
      <c r="A4" s="2" t="s">
        <v>1197</v>
      </c>
      <c r="B4" s="8">
        <v>261514</v>
      </c>
      <c r="C4" s="8">
        <v>187377</v>
      </c>
    </row>
    <row r="5" spans="1:3" ht="30" x14ac:dyDescent="0.25">
      <c r="A5" s="2" t="s">
        <v>1198</v>
      </c>
      <c r="B5" s="7">
        <v>167338</v>
      </c>
      <c r="C5" s="7">
        <v>217283</v>
      </c>
    </row>
    <row r="6" spans="1:3" x14ac:dyDescent="0.25">
      <c r="A6" s="2" t="s">
        <v>1199</v>
      </c>
      <c r="B6" s="7">
        <v>19194</v>
      </c>
      <c r="C6" s="4"/>
    </row>
    <row r="7" spans="1:3" ht="30" x14ac:dyDescent="0.25">
      <c r="A7" s="2" t="s">
        <v>1200</v>
      </c>
      <c r="B7" s="7">
        <v>22102</v>
      </c>
      <c r="C7" s="7">
        <v>22303</v>
      </c>
    </row>
    <row r="8" spans="1:3" x14ac:dyDescent="0.25">
      <c r="A8" s="2" t="s">
        <v>583</v>
      </c>
      <c r="B8" s="7">
        <v>25855</v>
      </c>
      <c r="C8" s="4"/>
    </row>
    <row r="9" spans="1:3" x14ac:dyDescent="0.25">
      <c r="A9" s="2" t="s">
        <v>2260</v>
      </c>
      <c r="B9" s="7">
        <v>496003</v>
      </c>
      <c r="C9" s="7">
        <v>426963</v>
      </c>
    </row>
    <row r="10" spans="1:3" x14ac:dyDescent="0.25">
      <c r="A10" s="3" t="s">
        <v>64</v>
      </c>
      <c r="B10" s="4"/>
      <c r="C10" s="4"/>
    </row>
    <row r="11" spans="1:3" x14ac:dyDescent="0.25">
      <c r="A11" s="2" t="s">
        <v>477</v>
      </c>
      <c r="B11" s="7">
        <v>-63060</v>
      </c>
      <c r="C11" s="7">
        <v>-31932</v>
      </c>
    </row>
    <row r="12" spans="1:3" x14ac:dyDescent="0.25">
      <c r="A12" s="2" t="s">
        <v>1199</v>
      </c>
      <c r="B12" s="4"/>
      <c r="C12" s="7">
        <v>-21740</v>
      </c>
    </row>
    <row r="13" spans="1:3" x14ac:dyDescent="0.25">
      <c r="A13" s="2" t="s">
        <v>1204</v>
      </c>
      <c r="B13" s="7">
        <v>-18000</v>
      </c>
      <c r="C13" s="7">
        <v>-18000</v>
      </c>
    </row>
    <row r="14" spans="1:3" x14ac:dyDescent="0.25">
      <c r="A14" s="2" t="s">
        <v>583</v>
      </c>
      <c r="B14" s="4"/>
      <c r="C14" s="7">
        <v>-5424</v>
      </c>
    </row>
    <row r="15" spans="1:3" ht="30" x14ac:dyDescent="0.25">
      <c r="A15" s="2" t="s">
        <v>1207</v>
      </c>
      <c r="B15" s="7">
        <v>414943</v>
      </c>
      <c r="C15" s="7">
        <v>349867</v>
      </c>
    </row>
    <row r="16" spans="1:3" x14ac:dyDescent="0.25">
      <c r="A16" s="2" t="s">
        <v>1208</v>
      </c>
      <c r="B16" s="7">
        <v>-408394</v>
      </c>
      <c r="C16" s="7">
        <v>-366650</v>
      </c>
    </row>
    <row r="17" spans="1:3" x14ac:dyDescent="0.25">
      <c r="A17" s="2" t="s">
        <v>1211</v>
      </c>
      <c r="B17" s="8">
        <v>6549</v>
      </c>
      <c r="C17" s="8">
        <v>-1678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1</v>
      </c>
      <c r="B1" s="9" t="s">
        <v>2</v>
      </c>
      <c r="C1" s="9"/>
      <c r="D1" s="9"/>
    </row>
    <row r="2" spans="1:4" ht="30" x14ac:dyDescent="0.25">
      <c r="A2" s="1" t="s">
        <v>32</v>
      </c>
      <c r="B2" s="1" t="s">
        <v>3</v>
      </c>
      <c r="C2" s="1" t="s">
        <v>33</v>
      </c>
      <c r="D2" s="1" t="s">
        <v>100</v>
      </c>
    </row>
    <row r="3" spans="1:4" x14ac:dyDescent="0.25">
      <c r="A3" s="3" t="s">
        <v>1161</v>
      </c>
      <c r="B3" s="4"/>
      <c r="C3" s="4"/>
      <c r="D3" s="4"/>
    </row>
    <row r="4" spans="1:4" x14ac:dyDescent="0.25">
      <c r="A4" s="2" t="s">
        <v>1064</v>
      </c>
      <c r="B4" s="8">
        <v>2249</v>
      </c>
      <c r="C4" s="8">
        <v>5821</v>
      </c>
      <c r="D4" s="8">
        <v>5621</v>
      </c>
    </row>
    <row r="5" spans="1:4" ht="30" x14ac:dyDescent="0.25">
      <c r="A5" s="2" t="s">
        <v>2262</v>
      </c>
      <c r="B5" s="4"/>
      <c r="C5" s="4">
        <v>114</v>
      </c>
      <c r="D5" s="4">
        <v>221</v>
      </c>
    </row>
    <row r="6" spans="1:4" ht="30" x14ac:dyDescent="0.25">
      <c r="A6" s="2" t="s">
        <v>2263</v>
      </c>
      <c r="B6" s="4"/>
      <c r="C6" s="7">
        <v>-3346</v>
      </c>
      <c r="D6" s="4">
        <v>-12</v>
      </c>
    </row>
    <row r="7" spans="1:4" x14ac:dyDescent="0.25">
      <c r="A7" s="2" t="s">
        <v>1222</v>
      </c>
      <c r="B7" s="7">
        <v>-2249</v>
      </c>
      <c r="C7" s="4">
        <v>-340</v>
      </c>
      <c r="D7" s="4">
        <v>-9</v>
      </c>
    </row>
    <row r="8" spans="1:4" x14ac:dyDescent="0.25">
      <c r="A8" s="2" t="s">
        <v>1065</v>
      </c>
      <c r="B8" s="4" t="s">
        <v>69</v>
      </c>
      <c r="C8" s="8">
        <v>2249</v>
      </c>
      <c r="D8" s="8">
        <v>582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4" width="26.28515625" bestFit="1" customWidth="1"/>
    <col min="15" max="18" width="36.5703125" bestFit="1" customWidth="1"/>
    <col min="19" max="21" width="17.28515625" bestFit="1" customWidth="1"/>
    <col min="22" max="22" width="27.140625" bestFit="1" customWidth="1"/>
    <col min="23" max="24" width="36.5703125" bestFit="1" customWidth="1"/>
    <col min="25" max="26" width="20.7109375" bestFit="1" customWidth="1"/>
    <col min="27" max="27" width="35.5703125" bestFit="1" customWidth="1"/>
    <col min="28" max="29" width="28.42578125" bestFit="1" customWidth="1"/>
    <col min="30" max="30" width="24.42578125" bestFit="1" customWidth="1"/>
    <col min="31" max="33" width="36.5703125" bestFit="1" customWidth="1"/>
    <col min="34" max="35" width="33.28515625" bestFit="1" customWidth="1"/>
  </cols>
  <sheetData>
    <row r="1" spans="1:35" ht="15" customHeight="1" x14ac:dyDescent="0.25">
      <c r="A1" s="9" t="s">
        <v>2264</v>
      </c>
      <c r="B1" s="9" t="s">
        <v>94</v>
      </c>
      <c r="C1" s="9"/>
      <c r="D1" s="9"/>
      <c r="E1" s="9"/>
      <c r="F1" s="9"/>
      <c r="G1" s="9"/>
      <c r="H1" s="9"/>
      <c r="I1" s="9"/>
      <c r="J1" s="9" t="s">
        <v>2</v>
      </c>
      <c r="K1" s="9"/>
      <c r="L1" s="9"/>
      <c r="M1" s="1"/>
      <c r="N1" s="1"/>
      <c r="O1" s="1" t="s">
        <v>2</v>
      </c>
      <c r="P1" s="1"/>
      <c r="Q1" s="1" t="s">
        <v>2</v>
      </c>
      <c r="R1" s="1"/>
      <c r="S1" s="1" t="s">
        <v>94</v>
      </c>
      <c r="T1" s="9" t="s">
        <v>2</v>
      </c>
      <c r="U1" s="9"/>
      <c r="V1" s="9"/>
      <c r="W1" s="9"/>
      <c r="X1" s="1"/>
      <c r="Y1" s="9" t="s">
        <v>2</v>
      </c>
      <c r="Z1" s="9"/>
      <c r="AA1" s="9"/>
      <c r="AB1" s="9"/>
      <c r="AC1" s="9"/>
      <c r="AD1" s="9"/>
      <c r="AE1" s="9"/>
      <c r="AF1" s="9"/>
      <c r="AG1" s="9"/>
      <c r="AH1" s="9"/>
      <c r="AI1" s="9"/>
    </row>
    <row r="2" spans="1:35" x14ac:dyDescent="0.25">
      <c r="A2" s="9"/>
      <c r="B2" s="1" t="s">
        <v>3</v>
      </c>
      <c r="C2" s="1" t="s">
        <v>95</v>
      </c>
      <c r="D2" s="1" t="s">
        <v>4</v>
      </c>
      <c r="E2" s="1" t="s">
        <v>96</v>
      </c>
      <c r="F2" s="1" t="s">
        <v>33</v>
      </c>
      <c r="G2" s="1" t="s">
        <v>97</v>
      </c>
      <c r="H2" s="1" t="s">
        <v>98</v>
      </c>
      <c r="I2" s="1" t="s">
        <v>99</v>
      </c>
      <c r="J2" s="1" t="s">
        <v>3</v>
      </c>
      <c r="K2" s="1" t="s">
        <v>33</v>
      </c>
      <c r="L2" s="1" t="s">
        <v>100</v>
      </c>
      <c r="M2" s="1" t="s">
        <v>3</v>
      </c>
      <c r="N2" s="1" t="s">
        <v>33</v>
      </c>
      <c r="O2" s="1" t="s">
        <v>3</v>
      </c>
      <c r="P2" s="1" t="s">
        <v>33</v>
      </c>
      <c r="Q2" s="1" t="s">
        <v>3</v>
      </c>
      <c r="R2" s="1" t="s">
        <v>33</v>
      </c>
      <c r="S2" s="1" t="s">
        <v>2266</v>
      </c>
      <c r="T2" s="1" t="s">
        <v>3</v>
      </c>
      <c r="U2" s="1" t="s">
        <v>33</v>
      </c>
      <c r="V2" s="1" t="s">
        <v>3</v>
      </c>
      <c r="W2" s="1" t="s">
        <v>3</v>
      </c>
      <c r="X2" s="1" t="s">
        <v>33</v>
      </c>
      <c r="Y2" s="1" t="s">
        <v>3</v>
      </c>
      <c r="Z2" s="1" t="s">
        <v>33</v>
      </c>
      <c r="AA2" s="1" t="s">
        <v>3</v>
      </c>
      <c r="AB2" s="1" t="s">
        <v>3</v>
      </c>
      <c r="AC2" s="1" t="s">
        <v>33</v>
      </c>
      <c r="AD2" s="1" t="s">
        <v>3</v>
      </c>
      <c r="AE2" s="1" t="s">
        <v>3</v>
      </c>
      <c r="AF2" s="1" t="s">
        <v>3</v>
      </c>
      <c r="AG2" s="1" t="s">
        <v>3</v>
      </c>
      <c r="AH2" s="1" t="s">
        <v>3</v>
      </c>
      <c r="AI2" s="1" t="s">
        <v>33</v>
      </c>
    </row>
    <row r="3" spans="1:35" ht="30" x14ac:dyDescent="0.25">
      <c r="A3" s="9"/>
      <c r="B3" s="1" t="s">
        <v>1642</v>
      </c>
      <c r="C3" s="1" t="s">
        <v>1642</v>
      </c>
      <c r="D3" s="1" t="s">
        <v>1642</v>
      </c>
      <c r="E3" s="1" t="s">
        <v>1642</v>
      </c>
      <c r="F3" s="1" t="s">
        <v>1642</v>
      </c>
      <c r="G3" s="1" t="s">
        <v>1642</v>
      </c>
      <c r="H3" s="1" t="s">
        <v>1642</v>
      </c>
      <c r="I3" s="1" t="s">
        <v>1642</v>
      </c>
      <c r="J3" s="1" t="s">
        <v>1642</v>
      </c>
      <c r="K3" s="1" t="s">
        <v>1642</v>
      </c>
      <c r="L3" s="1" t="s">
        <v>1642</v>
      </c>
      <c r="M3" s="1" t="s">
        <v>1954</v>
      </c>
      <c r="N3" s="1" t="s">
        <v>1954</v>
      </c>
      <c r="O3" s="1" t="s">
        <v>2265</v>
      </c>
      <c r="P3" s="1" t="s">
        <v>2265</v>
      </c>
      <c r="Q3" s="1" t="s">
        <v>2265</v>
      </c>
      <c r="R3" s="1" t="s">
        <v>2265</v>
      </c>
      <c r="S3" s="1" t="s">
        <v>1646</v>
      </c>
      <c r="T3" s="1" t="s">
        <v>1646</v>
      </c>
      <c r="U3" s="1" t="s">
        <v>1646</v>
      </c>
      <c r="V3" s="1" t="s">
        <v>1646</v>
      </c>
      <c r="W3" s="1" t="s">
        <v>2267</v>
      </c>
      <c r="X3" s="1" t="s">
        <v>2267</v>
      </c>
      <c r="Y3" s="1" t="s">
        <v>2268</v>
      </c>
      <c r="Z3" s="1" t="s">
        <v>2268</v>
      </c>
      <c r="AA3" s="1" t="s">
        <v>2269</v>
      </c>
      <c r="AB3" s="1" t="s">
        <v>2270</v>
      </c>
      <c r="AC3" s="1" t="s">
        <v>2270</v>
      </c>
      <c r="AD3" s="1" t="s">
        <v>2271</v>
      </c>
      <c r="AE3" s="1" t="s">
        <v>2271</v>
      </c>
      <c r="AF3" s="1" t="s">
        <v>2273</v>
      </c>
      <c r="AG3" s="1" t="s">
        <v>2273</v>
      </c>
      <c r="AH3" s="1" t="s">
        <v>2275</v>
      </c>
      <c r="AI3" s="1" t="s">
        <v>2275</v>
      </c>
    </row>
    <row r="4" spans="1:35" ht="30" x14ac:dyDescent="0.25">
      <c r="A4" s="9"/>
      <c r="B4" s="1"/>
      <c r="C4" s="1"/>
      <c r="D4" s="1"/>
      <c r="E4" s="1"/>
      <c r="F4" s="1"/>
      <c r="G4" s="1"/>
      <c r="H4" s="1"/>
      <c r="I4" s="1"/>
      <c r="J4" s="1"/>
      <c r="K4" s="1"/>
      <c r="L4" s="1"/>
      <c r="M4" s="1" t="s">
        <v>1642</v>
      </c>
      <c r="N4" s="1" t="s">
        <v>1642</v>
      </c>
      <c r="O4" s="1" t="s">
        <v>1642</v>
      </c>
      <c r="P4" s="1" t="s">
        <v>1642</v>
      </c>
      <c r="Q4" s="1" t="s">
        <v>1954</v>
      </c>
      <c r="R4" s="1" t="s">
        <v>1954</v>
      </c>
      <c r="S4" s="1"/>
      <c r="T4" s="1" t="s">
        <v>1642</v>
      </c>
      <c r="U4" s="1" t="s">
        <v>1642</v>
      </c>
      <c r="V4" s="1" t="s">
        <v>1652</v>
      </c>
      <c r="W4" s="1" t="s">
        <v>1642</v>
      </c>
      <c r="X4" s="1" t="s">
        <v>1642</v>
      </c>
      <c r="Y4" s="1" t="s">
        <v>1642</v>
      </c>
      <c r="Z4" s="1" t="s">
        <v>1642</v>
      </c>
      <c r="AA4" s="1" t="s">
        <v>1486</v>
      </c>
      <c r="AB4" s="1" t="s">
        <v>1642</v>
      </c>
      <c r="AC4" s="1" t="s">
        <v>1642</v>
      </c>
      <c r="AD4" s="1" t="s">
        <v>1642</v>
      </c>
      <c r="AE4" s="1" t="s">
        <v>2272</v>
      </c>
      <c r="AF4" s="1" t="s">
        <v>1642</v>
      </c>
      <c r="AG4" s="1" t="s">
        <v>1731</v>
      </c>
      <c r="AH4" s="1" t="s">
        <v>1642</v>
      </c>
      <c r="AI4" s="1" t="s">
        <v>1642</v>
      </c>
    </row>
    <row r="5" spans="1:35" x14ac:dyDescent="0.25">
      <c r="A5" s="9"/>
      <c r="B5" s="1"/>
      <c r="C5" s="1"/>
      <c r="D5" s="1"/>
      <c r="E5" s="1"/>
      <c r="F5" s="1"/>
      <c r="G5" s="1"/>
      <c r="H5" s="1"/>
      <c r="I5" s="1"/>
      <c r="J5" s="1"/>
      <c r="K5" s="1"/>
      <c r="L5" s="1"/>
      <c r="M5" s="1"/>
      <c r="N5" s="1"/>
      <c r="O5" s="1"/>
      <c r="P5" s="1"/>
      <c r="Q5" s="1" t="s">
        <v>1642</v>
      </c>
      <c r="R5" s="1" t="s">
        <v>1642</v>
      </c>
      <c r="S5" s="1"/>
      <c r="T5" s="1" t="s">
        <v>1486</v>
      </c>
      <c r="U5" s="1" t="s">
        <v>1486</v>
      </c>
      <c r="V5" s="1" t="s">
        <v>2071</v>
      </c>
      <c r="W5" s="1"/>
      <c r="X5" s="1"/>
      <c r="Y5" s="1"/>
      <c r="Z5" s="1"/>
      <c r="AA5" s="1"/>
      <c r="AB5" s="1"/>
      <c r="AC5" s="1"/>
      <c r="AD5" s="1" t="s">
        <v>1486</v>
      </c>
      <c r="AE5" s="1"/>
      <c r="AF5" s="1" t="s">
        <v>2274</v>
      </c>
      <c r="AG5" s="1" t="s">
        <v>2274</v>
      </c>
      <c r="AH5" s="1"/>
      <c r="AI5" s="1"/>
    </row>
    <row r="6" spans="1:35" x14ac:dyDescent="0.25">
      <c r="A6" s="9"/>
      <c r="B6" s="1"/>
      <c r="C6" s="1"/>
      <c r="D6" s="1"/>
      <c r="E6" s="1"/>
      <c r="F6" s="1"/>
      <c r="G6" s="1"/>
      <c r="H6" s="1"/>
      <c r="I6" s="1"/>
      <c r="J6" s="1"/>
      <c r="K6" s="1"/>
      <c r="L6" s="1"/>
      <c r="M6" s="1"/>
      <c r="N6" s="1"/>
      <c r="O6" s="1"/>
      <c r="P6" s="1"/>
      <c r="Q6" s="1"/>
      <c r="R6" s="1"/>
      <c r="S6" s="1"/>
      <c r="T6" s="1"/>
      <c r="U6" s="1"/>
      <c r="V6" s="1" t="s">
        <v>1642</v>
      </c>
      <c r="W6" s="1"/>
      <c r="X6" s="1"/>
      <c r="Y6" s="1"/>
      <c r="Z6" s="1"/>
      <c r="AA6" s="1"/>
      <c r="AB6" s="1"/>
      <c r="AC6" s="1"/>
      <c r="AD6" s="1"/>
      <c r="AE6" s="1"/>
      <c r="AF6" s="1"/>
      <c r="AG6" s="1"/>
      <c r="AH6" s="1"/>
      <c r="AI6" s="1"/>
    </row>
    <row r="7" spans="1:35" x14ac:dyDescent="0.25">
      <c r="A7" s="3" t="s">
        <v>22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2277</v>
      </c>
      <c r="B8" s="4"/>
      <c r="C8" s="4"/>
      <c r="D8" s="4"/>
      <c r="E8" s="4"/>
      <c r="F8" s="4"/>
      <c r="G8" s="4"/>
      <c r="H8" s="4"/>
      <c r="I8" s="4"/>
      <c r="J8" s="4"/>
      <c r="K8" s="4"/>
      <c r="L8" s="4"/>
      <c r="M8" s="4"/>
      <c r="N8" s="4"/>
      <c r="O8" s="4"/>
      <c r="P8" s="4"/>
      <c r="Q8" s="4"/>
      <c r="R8" s="4"/>
      <c r="S8" s="4"/>
      <c r="T8" s="115">
        <v>8.5000000000000006E-2</v>
      </c>
      <c r="U8" s="4"/>
      <c r="V8" s="4"/>
      <c r="W8" s="4"/>
      <c r="X8" s="4"/>
      <c r="Y8" s="4"/>
      <c r="Z8" s="4"/>
      <c r="AA8" s="4"/>
      <c r="AB8" s="4"/>
      <c r="AC8" s="4"/>
      <c r="AD8" s="4"/>
      <c r="AE8" s="4"/>
      <c r="AF8" s="4"/>
      <c r="AG8" s="4"/>
      <c r="AH8" s="4"/>
      <c r="AI8" s="4"/>
    </row>
    <row r="9" spans="1:35" ht="30" x14ac:dyDescent="0.25">
      <c r="A9" s="2" t="s">
        <v>2278</v>
      </c>
      <c r="B9" s="4"/>
      <c r="C9" s="4"/>
      <c r="D9" s="4"/>
      <c r="E9" s="4"/>
      <c r="F9" s="4"/>
      <c r="G9" s="4"/>
      <c r="H9" s="4"/>
      <c r="I9" s="4"/>
      <c r="J9" s="4"/>
      <c r="K9" s="4"/>
      <c r="L9" s="4"/>
      <c r="M9" s="4"/>
      <c r="N9" s="4"/>
      <c r="O9" s="4"/>
      <c r="P9" s="4"/>
      <c r="Q9" s="4"/>
      <c r="R9" s="4"/>
      <c r="S9" s="7">
        <v>1350000</v>
      </c>
      <c r="T9" s="4"/>
      <c r="U9" s="4"/>
      <c r="V9" s="4"/>
      <c r="W9" s="4"/>
      <c r="X9" s="4"/>
      <c r="Y9" s="4"/>
      <c r="Z9" s="4"/>
      <c r="AA9" s="4"/>
      <c r="AB9" s="4"/>
      <c r="AC9" s="4"/>
      <c r="AD9" s="4"/>
      <c r="AE9" s="4"/>
      <c r="AF9" s="4"/>
      <c r="AG9" s="4"/>
      <c r="AH9" s="4"/>
      <c r="AI9" s="4"/>
    </row>
    <row r="10" spans="1:35" x14ac:dyDescent="0.25">
      <c r="A10" s="2" t="s">
        <v>1688</v>
      </c>
      <c r="B10" s="4"/>
      <c r="C10" s="4"/>
      <c r="D10" s="4"/>
      <c r="E10" s="4"/>
      <c r="F10" s="4"/>
      <c r="G10" s="4"/>
      <c r="H10" s="4"/>
      <c r="I10" s="4"/>
      <c r="J10" s="4" t="s">
        <v>1689</v>
      </c>
      <c r="K10" s="4"/>
      <c r="L10" s="4"/>
      <c r="M10" s="4"/>
      <c r="N10" s="4"/>
      <c r="O10" s="4"/>
      <c r="P10" s="4"/>
      <c r="Q10" s="4"/>
      <c r="R10" s="4"/>
      <c r="S10" s="4"/>
      <c r="T10" s="4" t="s">
        <v>1689</v>
      </c>
      <c r="U10" s="4"/>
      <c r="V10" s="4"/>
      <c r="W10" s="4"/>
      <c r="X10" s="4"/>
      <c r="Y10" s="4"/>
      <c r="Z10" s="4"/>
      <c r="AA10" s="4"/>
      <c r="AB10" s="4"/>
      <c r="AC10" s="4"/>
      <c r="AD10" s="4"/>
      <c r="AE10" s="4"/>
      <c r="AF10" s="4"/>
      <c r="AG10" s="4"/>
      <c r="AH10" s="4"/>
      <c r="AI10" s="4"/>
    </row>
    <row r="11" spans="1:35" x14ac:dyDescent="0.25">
      <c r="A11" s="2" t="s">
        <v>2279</v>
      </c>
      <c r="B11" s="8">
        <v>217970000</v>
      </c>
      <c r="C11" s="4"/>
      <c r="D11" s="4"/>
      <c r="E11" s="4"/>
      <c r="F11" s="8">
        <v>222000000</v>
      </c>
      <c r="G11" s="4"/>
      <c r="H11" s="4"/>
      <c r="I11" s="4"/>
      <c r="J11" s="8">
        <v>217970000</v>
      </c>
      <c r="K11" s="8">
        <v>222000000</v>
      </c>
      <c r="L11" s="4"/>
      <c r="M11" s="4"/>
      <c r="N11" s="4"/>
      <c r="O11" s="4"/>
      <c r="P11" s="4"/>
      <c r="Q11" s="4"/>
      <c r="R11" s="4"/>
      <c r="S11" s="4"/>
      <c r="T11" s="8">
        <v>374600000</v>
      </c>
      <c r="U11" s="4"/>
      <c r="V11" s="4"/>
      <c r="W11" s="4"/>
      <c r="X11" s="4"/>
      <c r="Y11" s="4"/>
      <c r="Z11" s="4"/>
      <c r="AA11" s="4"/>
      <c r="AB11" s="4"/>
      <c r="AC11" s="4"/>
      <c r="AD11" s="4"/>
      <c r="AE11" s="4"/>
      <c r="AF11" s="4"/>
      <c r="AG11" s="4"/>
      <c r="AH11" s="4"/>
      <c r="AI11" s="4"/>
    </row>
    <row r="12" spans="1:35" x14ac:dyDescent="0.25">
      <c r="A12" s="2" t="s">
        <v>2280</v>
      </c>
      <c r="B12" s="4"/>
      <c r="C12" s="4"/>
      <c r="D12" s="4"/>
      <c r="E12" s="4"/>
      <c r="F12" s="4"/>
      <c r="G12" s="4"/>
      <c r="H12" s="4"/>
      <c r="I12" s="4"/>
      <c r="J12" s="4"/>
      <c r="K12" s="4"/>
      <c r="L12" s="4"/>
      <c r="M12" s="4"/>
      <c r="N12" s="4"/>
      <c r="O12" s="4"/>
      <c r="P12" s="4"/>
      <c r="Q12" s="4"/>
      <c r="R12" s="4"/>
      <c r="S12" s="4"/>
      <c r="T12" s="7">
        <v>202600000</v>
      </c>
      <c r="U12" s="7">
        <v>87700000</v>
      </c>
      <c r="V12" s="7">
        <v>40000000</v>
      </c>
      <c r="W12" s="7">
        <v>25600000</v>
      </c>
      <c r="X12" s="4" t="s">
        <v>69</v>
      </c>
      <c r="Y12" s="4"/>
      <c r="Z12" s="4"/>
      <c r="AA12" s="4"/>
      <c r="AB12" s="7">
        <v>39900000</v>
      </c>
      <c r="AC12" s="7">
        <v>21600000</v>
      </c>
      <c r="AD12" s="7">
        <v>36300000</v>
      </c>
      <c r="AE12" s="4"/>
      <c r="AF12" s="7">
        <v>25100000</v>
      </c>
      <c r="AG12" s="4"/>
      <c r="AH12" s="4"/>
      <c r="AI12" s="4"/>
    </row>
    <row r="13" spans="1:35" ht="30" x14ac:dyDescent="0.25">
      <c r="A13" s="2" t="s">
        <v>2281</v>
      </c>
      <c r="B13" s="4"/>
      <c r="C13" s="4"/>
      <c r="D13" s="4"/>
      <c r="E13" s="4"/>
      <c r="F13" s="4"/>
      <c r="G13" s="4"/>
      <c r="H13" s="4"/>
      <c r="I13" s="4"/>
      <c r="J13" s="4"/>
      <c r="K13" s="4"/>
      <c r="L13" s="4"/>
      <c r="M13" s="4"/>
      <c r="N13" s="4"/>
      <c r="O13" s="4"/>
      <c r="P13" s="4"/>
      <c r="Q13" s="4"/>
      <c r="R13" s="4"/>
      <c r="S13" s="4"/>
      <c r="T13" s="4">
        <v>4</v>
      </c>
      <c r="U13" s="4">
        <v>2</v>
      </c>
      <c r="V13" s="4"/>
      <c r="W13" s="4"/>
      <c r="X13" s="4"/>
      <c r="Y13" s="4"/>
      <c r="Z13" s="4"/>
      <c r="AA13" s="4">
        <v>2</v>
      </c>
      <c r="AB13" s="4"/>
      <c r="AC13" s="4"/>
      <c r="AD13" s="4">
        <v>2</v>
      </c>
      <c r="AE13" s="4"/>
      <c r="AF13" s="4"/>
      <c r="AG13" s="4"/>
      <c r="AH13" s="4"/>
      <c r="AI13" s="4"/>
    </row>
    <row r="14" spans="1:35" ht="30" x14ac:dyDescent="0.25">
      <c r="A14" s="2" t="s">
        <v>1328</v>
      </c>
      <c r="B14" s="4"/>
      <c r="C14" s="4"/>
      <c r="D14" s="4"/>
      <c r="E14" s="4"/>
      <c r="F14" s="4"/>
      <c r="G14" s="4"/>
      <c r="H14" s="4"/>
      <c r="I14" s="4"/>
      <c r="J14" s="4"/>
      <c r="K14" s="4"/>
      <c r="L14" s="4"/>
      <c r="M14" s="4"/>
      <c r="N14" s="4"/>
      <c r="O14" s="4"/>
      <c r="P14" s="4"/>
      <c r="Q14" s="4"/>
      <c r="R14" s="4"/>
      <c r="S14" s="4"/>
      <c r="T14" s="7">
        <v>-700000</v>
      </c>
      <c r="U14" s="7">
        <v>3800000</v>
      </c>
      <c r="V14" s="4"/>
      <c r="W14" s="4"/>
      <c r="X14" s="4"/>
      <c r="Y14" s="4"/>
      <c r="Z14" s="4"/>
      <c r="AA14" s="4"/>
      <c r="AB14" s="4"/>
      <c r="AC14" s="4"/>
      <c r="AD14" s="4"/>
      <c r="AE14" s="4"/>
      <c r="AF14" s="4"/>
      <c r="AG14" s="4"/>
      <c r="AH14" s="4"/>
      <c r="AI14" s="4"/>
    </row>
    <row r="15" spans="1:35" x14ac:dyDescent="0.25">
      <c r="A15" s="2" t="s">
        <v>2282</v>
      </c>
      <c r="B15" s="4"/>
      <c r="C15" s="4"/>
      <c r="D15" s="4"/>
      <c r="E15" s="4"/>
      <c r="F15" s="4"/>
      <c r="G15" s="4"/>
      <c r="H15" s="4"/>
      <c r="I15" s="4"/>
      <c r="J15" s="4"/>
      <c r="K15" s="4"/>
      <c r="L15" s="4"/>
      <c r="M15" s="4"/>
      <c r="N15" s="4"/>
      <c r="O15" s="4"/>
      <c r="P15" s="4"/>
      <c r="Q15" s="4"/>
      <c r="R15" s="4"/>
      <c r="S15" s="4"/>
      <c r="T15" s="4"/>
      <c r="U15" s="4"/>
      <c r="V15" s="4"/>
      <c r="W15" s="4"/>
      <c r="X15" s="4"/>
      <c r="Y15" s="7">
        <v>100000</v>
      </c>
      <c r="Z15" s="7">
        <v>300000</v>
      </c>
      <c r="AA15" s="4"/>
      <c r="AB15" s="4"/>
      <c r="AC15" s="4"/>
      <c r="AD15" s="4"/>
      <c r="AE15" s="4"/>
      <c r="AF15" s="4"/>
      <c r="AG15" s="4"/>
      <c r="AH15" s="7">
        <v>300000</v>
      </c>
      <c r="AI15" s="4"/>
    </row>
    <row r="16" spans="1:35" x14ac:dyDescent="0.25">
      <c r="A16" s="2" t="s">
        <v>105</v>
      </c>
      <c r="B16" s="7">
        <v>7971000</v>
      </c>
      <c r="C16" s="7">
        <v>-18336000</v>
      </c>
      <c r="D16" s="7">
        <v>38411000</v>
      </c>
      <c r="E16" s="7">
        <v>34573000</v>
      </c>
      <c r="F16" s="7">
        <v>31440000</v>
      </c>
      <c r="G16" s="7">
        <v>37010000</v>
      </c>
      <c r="H16" s="7">
        <v>-27919000</v>
      </c>
      <c r="I16" s="7">
        <v>30120000</v>
      </c>
      <c r="J16" s="7">
        <v>62619000</v>
      </c>
      <c r="K16" s="7">
        <v>70651000</v>
      </c>
      <c r="L16" s="7">
        <v>73612000</v>
      </c>
      <c r="M16" s="4"/>
      <c r="N16" s="4"/>
      <c r="O16" s="4"/>
      <c r="P16" s="4"/>
      <c r="Q16" s="4"/>
      <c r="R16" s="4"/>
      <c r="S16" s="4"/>
      <c r="T16" s="4"/>
      <c r="U16" s="4"/>
      <c r="V16" s="4"/>
      <c r="W16" s="4"/>
      <c r="X16" s="4"/>
      <c r="Y16" s="4"/>
      <c r="Z16" s="4"/>
      <c r="AA16" s="4"/>
      <c r="AB16" s="7">
        <v>800000</v>
      </c>
      <c r="AC16" s="7">
        <v>1200000</v>
      </c>
      <c r="AD16" s="4"/>
      <c r="AE16" s="4"/>
      <c r="AF16" s="4"/>
      <c r="AG16" s="4"/>
      <c r="AH16" s="7">
        <v>7000000</v>
      </c>
      <c r="AI16" s="7">
        <v>300000</v>
      </c>
    </row>
    <row r="17" spans="1:35" x14ac:dyDescent="0.25">
      <c r="A17" s="2" t="s">
        <v>72</v>
      </c>
      <c r="B17" s="4"/>
      <c r="C17" s="4"/>
      <c r="D17" s="4"/>
      <c r="E17" s="4"/>
      <c r="F17" s="4"/>
      <c r="G17" s="4"/>
      <c r="H17" s="4"/>
      <c r="I17" s="4"/>
      <c r="J17" s="4"/>
      <c r="K17" s="4"/>
      <c r="L17" s="4"/>
      <c r="M17" s="4"/>
      <c r="N17" s="4"/>
      <c r="O17" s="115">
        <v>0.22</v>
      </c>
      <c r="P17" s="4"/>
      <c r="Q17" s="4"/>
      <c r="R17" s="4"/>
      <c r="S17" s="4"/>
      <c r="T17" s="4"/>
      <c r="U17" s="4"/>
      <c r="V17" s="4"/>
      <c r="W17" s="4"/>
      <c r="X17" s="4"/>
      <c r="Y17" s="4"/>
      <c r="Z17" s="4"/>
      <c r="AA17" s="4"/>
      <c r="AB17" s="4"/>
      <c r="AC17" s="4"/>
      <c r="AD17" s="115">
        <v>4.2000000000000003E-2</v>
      </c>
      <c r="AE17" s="115">
        <v>1</v>
      </c>
      <c r="AF17" s="4"/>
      <c r="AG17" s="4"/>
      <c r="AH17" s="4"/>
      <c r="AI17" s="4"/>
    </row>
    <row r="18" spans="1:35" ht="30" x14ac:dyDescent="0.25">
      <c r="A18" s="2" t="s">
        <v>228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7">
        <v>20700000</v>
      </c>
      <c r="AG18" s="7">
        <v>12500000</v>
      </c>
      <c r="AH18" s="4"/>
      <c r="AI18" s="4"/>
    </row>
    <row r="19" spans="1:35" ht="30" x14ac:dyDescent="0.25">
      <c r="A19" s="2" t="s">
        <v>228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v>2</v>
      </c>
      <c r="AG19" s="4">
        <v>2</v>
      </c>
      <c r="AH19" s="4"/>
      <c r="AI19" s="4"/>
    </row>
    <row r="20" spans="1:35" x14ac:dyDescent="0.25">
      <c r="A20" s="2" t="s">
        <v>228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115">
        <v>0.5</v>
      </c>
      <c r="AI20" s="4"/>
    </row>
    <row r="21" spans="1:35" x14ac:dyDescent="0.25">
      <c r="A21" s="2" t="s">
        <v>2286</v>
      </c>
      <c r="B21" s="7">
        <v>1331555000</v>
      </c>
      <c r="C21" s="4"/>
      <c r="D21" s="4"/>
      <c r="E21" s="4"/>
      <c r="F21" s="7">
        <v>1363819000</v>
      </c>
      <c r="G21" s="4"/>
      <c r="H21" s="4"/>
      <c r="I21" s="4"/>
      <c r="J21" s="7">
        <v>1331555000</v>
      </c>
      <c r="K21" s="7">
        <v>1363819000</v>
      </c>
      <c r="L21" s="4"/>
      <c r="M21" s="7">
        <v>930459000</v>
      </c>
      <c r="N21" s="7">
        <v>1298992000</v>
      </c>
      <c r="O21" s="7">
        <v>230500000</v>
      </c>
      <c r="P21" s="7">
        <v>340800000</v>
      </c>
      <c r="Q21" s="4"/>
      <c r="R21" s="4"/>
      <c r="S21" s="4"/>
      <c r="T21" s="4"/>
      <c r="U21" s="4"/>
      <c r="V21" s="4"/>
      <c r="W21" s="4"/>
      <c r="X21" s="4"/>
      <c r="Y21" s="4"/>
      <c r="Z21" s="4"/>
      <c r="AA21" s="4"/>
      <c r="AB21" s="4"/>
      <c r="AC21" s="4"/>
      <c r="AD21" s="4"/>
      <c r="AE21" s="4"/>
      <c r="AF21" s="4"/>
      <c r="AG21" s="4"/>
      <c r="AH21" s="4"/>
      <c r="AI21" s="4"/>
    </row>
    <row r="22" spans="1:35" ht="30" x14ac:dyDescent="0.25">
      <c r="A22" s="2" t="s">
        <v>1971</v>
      </c>
      <c r="B22" s="4"/>
      <c r="C22" s="4"/>
      <c r="D22" s="4"/>
      <c r="E22" s="4"/>
      <c r="F22" s="4"/>
      <c r="G22" s="4"/>
      <c r="H22" s="4"/>
      <c r="I22" s="4"/>
      <c r="J22" s="4"/>
      <c r="K22" s="4"/>
      <c r="L22" s="4"/>
      <c r="M22" s="4"/>
      <c r="N22" s="4"/>
      <c r="O22" s="4"/>
      <c r="P22" s="4"/>
      <c r="Q22" s="7">
        <v>175200000</v>
      </c>
      <c r="R22" s="7">
        <v>256100000</v>
      </c>
      <c r="S22" s="4"/>
      <c r="T22" s="4"/>
      <c r="U22" s="4"/>
      <c r="V22" s="4"/>
      <c r="W22" s="4"/>
      <c r="X22" s="4"/>
      <c r="Y22" s="4"/>
      <c r="Z22" s="4"/>
      <c r="AA22" s="4"/>
      <c r="AB22" s="4"/>
      <c r="AC22" s="4"/>
      <c r="AD22" s="4"/>
      <c r="AE22" s="4"/>
      <c r="AF22" s="4"/>
      <c r="AG22" s="4"/>
      <c r="AH22" s="4"/>
      <c r="AI22" s="4"/>
    </row>
    <row r="23" spans="1:35" ht="30" x14ac:dyDescent="0.25">
      <c r="A23" s="2" t="s">
        <v>1970</v>
      </c>
      <c r="B23" s="4"/>
      <c r="C23" s="4"/>
      <c r="D23" s="4"/>
      <c r="E23" s="4"/>
      <c r="F23" s="4"/>
      <c r="G23" s="4"/>
      <c r="H23" s="4"/>
      <c r="I23" s="4"/>
      <c r="J23" s="4"/>
      <c r="K23" s="4"/>
      <c r="L23" s="4"/>
      <c r="M23" s="4"/>
      <c r="N23" s="4"/>
      <c r="O23" s="4"/>
      <c r="P23" s="4"/>
      <c r="Q23" s="115">
        <v>0.1</v>
      </c>
      <c r="R23" s="4"/>
      <c r="S23" s="4"/>
      <c r="T23" s="4"/>
      <c r="U23" s="4"/>
      <c r="V23" s="4"/>
      <c r="W23" s="4"/>
      <c r="X23" s="4"/>
      <c r="Y23" s="4"/>
      <c r="Z23" s="4"/>
      <c r="AA23" s="4"/>
      <c r="AB23" s="4"/>
      <c r="AC23" s="4"/>
      <c r="AD23" s="4"/>
      <c r="AE23" s="4"/>
      <c r="AF23" s="4"/>
      <c r="AG23" s="4"/>
      <c r="AH23" s="4"/>
      <c r="AI23" s="4"/>
    </row>
    <row r="24" spans="1:35" ht="30" x14ac:dyDescent="0.25">
      <c r="A24" s="2" t="s">
        <v>2287</v>
      </c>
      <c r="B24" s="4"/>
      <c r="C24" s="4"/>
      <c r="D24" s="4"/>
      <c r="E24" s="4"/>
      <c r="F24" s="4"/>
      <c r="G24" s="4"/>
      <c r="H24" s="4"/>
      <c r="I24" s="4"/>
      <c r="J24" s="4"/>
      <c r="K24" s="4"/>
      <c r="L24" s="4"/>
      <c r="M24" s="4"/>
      <c r="N24" s="4"/>
      <c r="O24" s="4"/>
      <c r="P24" s="4"/>
      <c r="Q24" s="8">
        <v>55300000</v>
      </c>
      <c r="R24" s="8">
        <v>84700000</v>
      </c>
      <c r="S24" s="4"/>
      <c r="T24" s="4"/>
      <c r="U24" s="4"/>
      <c r="V24" s="4"/>
      <c r="W24" s="4"/>
      <c r="X24" s="4"/>
      <c r="Y24" s="4"/>
      <c r="Z24" s="4"/>
      <c r="AA24" s="4"/>
      <c r="AB24" s="4"/>
      <c r="AC24" s="4"/>
      <c r="AD24" s="4"/>
      <c r="AE24" s="4"/>
      <c r="AF24" s="4"/>
      <c r="AG24" s="4"/>
      <c r="AH24" s="4"/>
      <c r="AI24" s="4"/>
    </row>
  </sheetData>
  <mergeCells count="6">
    <mergeCell ref="A1:A6"/>
    <mergeCell ref="B1:I1"/>
    <mergeCell ref="J1:L1"/>
    <mergeCell ref="T1:U1"/>
    <mergeCell ref="V1:W1"/>
    <mergeCell ref="Y1:A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1"/>
  <sheetViews>
    <sheetView showGridLines="0" workbookViewId="0"/>
  </sheetViews>
  <sheetFormatPr defaultRowHeight="15" x14ac:dyDescent="0.25"/>
  <cols>
    <col min="1" max="2" width="36.5703125" bestFit="1" customWidth="1"/>
    <col min="3" max="3" width="7.140625" customWidth="1"/>
    <col min="4" max="4" width="8.28515625" customWidth="1"/>
    <col min="5" max="5" width="36.5703125" bestFit="1" customWidth="1"/>
    <col min="6" max="6" width="9" customWidth="1"/>
    <col min="7" max="7" width="6.7109375" customWidth="1"/>
    <col min="8" max="8" width="8.28515625" customWidth="1"/>
    <col min="9" max="9" width="36.5703125" customWidth="1"/>
    <col min="10" max="10" width="14.28515625" customWidth="1"/>
    <col min="11" max="11" width="6.7109375" customWidth="1"/>
    <col min="12" max="12" width="8.28515625" customWidth="1"/>
    <col min="13" max="13" width="32.85546875" customWidth="1"/>
    <col min="14" max="14" width="14.28515625" customWidth="1"/>
    <col min="15" max="15" width="6.7109375" customWidth="1"/>
    <col min="16" max="16" width="8.28515625" customWidth="1"/>
    <col min="17" max="17" width="36.5703125" customWidth="1"/>
    <col min="18" max="18" width="9" customWidth="1"/>
    <col min="19" max="20" width="36.5703125" customWidth="1"/>
    <col min="21" max="21" width="32.85546875" customWidth="1"/>
    <col min="22" max="22" width="9" customWidth="1"/>
    <col min="23" max="23" width="36.5703125" customWidth="1"/>
    <col min="24" max="24" width="8.28515625" customWidth="1"/>
    <col min="25" max="25" width="26.7109375" customWidth="1"/>
    <col min="26" max="26" width="9" customWidth="1"/>
  </cols>
  <sheetData>
    <row r="1" spans="1:26" ht="15" customHeight="1" x14ac:dyDescent="0.25">
      <c r="A1" s="9" t="s">
        <v>47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7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77</v>
      </c>
      <c r="B4" s="17" t="s">
        <v>479</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48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8" t="s">
        <v>481</v>
      </c>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2"/>
      <c r="B7" s="18" t="s">
        <v>482</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26" t="s">
        <v>483</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18" t="s">
        <v>484</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2"/>
      <c r="B11" s="4"/>
      <c r="C11" s="4"/>
      <c r="D11" s="4"/>
      <c r="E11" s="4"/>
      <c r="F11" s="4"/>
      <c r="G11" s="4"/>
      <c r="H11" s="4"/>
      <c r="I11" s="4"/>
      <c r="J11" s="4"/>
    </row>
    <row r="12" spans="1:26" x14ac:dyDescent="0.25">
      <c r="A12" s="12"/>
      <c r="B12" s="47"/>
      <c r="C12" s="47" t="s">
        <v>69</v>
      </c>
      <c r="D12" s="54" t="s">
        <v>485</v>
      </c>
      <c r="E12" s="54"/>
      <c r="F12" s="47"/>
      <c r="G12" s="47" t="s">
        <v>69</v>
      </c>
      <c r="H12" s="54" t="s">
        <v>485</v>
      </c>
      <c r="I12" s="54"/>
      <c r="J12" s="47"/>
    </row>
    <row r="13" spans="1:26" ht="15.75" thickBot="1" x14ac:dyDescent="0.3">
      <c r="A13" s="12"/>
      <c r="B13" s="47"/>
      <c r="C13" s="47"/>
      <c r="D13" s="55">
        <v>2014</v>
      </c>
      <c r="E13" s="55"/>
      <c r="F13" s="47"/>
      <c r="G13" s="47"/>
      <c r="H13" s="55">
        <v>2013</v>
      </c>
      <c r="I13" s="55"/>
      <c r="J13" s="47"/>
    </row>
    <row r="14" spans="1:26" x14ac:dyDescent="0.25">
      <c r="A14" s="12"/>
      <c r="B14" s="30" t="s">
        <v>486</v>
      </c>
      <c r="C14" s="32" t="s">
        <v>69</v>
      </c>
      <c r="D14" s="33" t="s">
        <v>339</v>
      </c>
      <c r="E14" s="34">
        <v>744660</v>
      </c>
      <c r="F14" s="35" t="s">
        <v>69</v>
      </c>
      <c r="G14" s="32" t="s">
        <v>69</v>
      </c>
      <c r="H14" s="33" t="s">
        <v>339</v>
      </c>
      <c r="I14" s="34">
        <v>439946</v>
      </c>
      <c r="J14" s="35" t="s">
        <v>69</v>
      </c>
    </row>
    <row r="15" spans="1:26" x14ac:dyDescent="0.25">
      <c r="A15" s="12"/>
      <c r="B15" s="38" t="s">
        <v>487</v>
      </c>
      <c r="C15" s="15" t="s">
        <v>69</v>
      </c>
      <c r="D15" s="14"/>
      <c r="E15" s="39">
        <v>368945</v>
      </c>
      <c r="F15" s="25" t="s">
        <v>69</v>
      </c>
      <c r="G15" s="15" t="s">
        <v>69</v>
      </c>
      <c r="H15" s="14"/>
      <c r="I15" s="39">
        <v>476224</v>
      </c>
      <c r="J15" s="25" t="s">
        <v>69</v>
      </c>
    </row>
    <row r="16" spans="1:26" x14ac:dyDescent="0.25">
      <c r="A16" s="12"/>
      <c r="B16" s="30" t="s">
        <v>488</v>
      </c>
      <c r="C16" s="32" t="s">
        <v>69</v>
      </c>
      <c r="D16" s="33"/>
      <c r="E16" s="34">
        <v>1986873</v>
      </c>
      <c r="F16" s="35" t="s">
        <v>69</v>
      </c>
      <c r="G16" s="32" t="s">
        <v>69</v>
      </c>
      <c r="H16" s="33"/>
      <c r="I16" s="34">
        <v>2123675</v>
      </c>
      <c r="J16" s="35" t="s">
        <v>69</v>
      </c>
    </row>
    <row r="17" spans="1:26" x14ac:dyDescent="0.25">
      <c r="A17" s="12"/>
      <c r="B17" s="38" t="s">
        <v>489</v>
      </c>
      <c r="C17" s="15" t="s">
        <v>69</v>
      </c>
      <c r="D17" s="14"/>
      <c r="E17" s="39">
        <v>25607</v>
      </c>
      <c r="F17" s="25" t="s">
        <v>69</v>
      </c>
      <c r="G17" s="15" t="s">
        <v>69</v>
      </c>
      <c r="H17" s="14"/>
      <c r="I17" s="39">
        <v>41034</v>
      </c>
      <c r="J17" s="25" t="s">
        <v>69</v>
      </c>
    </row>
    <row r="18" spans="1:26" x14ac:dyDescent="0.25">
      <c r="A18" s="12"/>
      <c r="B18" s="30" t="s">
        <v>490</v>
      </c>
      <c r="C18" s="32" t="s">
        <v>69</v>
      </c>
      <c r="D18" s="33"/>
      <c r="E18" s="34">
        <v>308621</v>
      </c>
      <c r="F18" s="35" t="s">
        <v>69</v>
      </c>
      <c r="G18" s="32" t="s">
        <v>69</v>
      </c>
      <c r="H18" s="33"/>
      <c r="I18" s="34">
        <v>218457</v>
      </c>
      <c r="J18" s="35" t="s">
        <v>69</v>
      </c>
    </row>
    <row r="19" spans="1:26" x14ac:dyDescent="0.25">
      <c r="A19" s="12"/>
      <c r="B19" s="38" t="s">
        <v>491</v>
      </c>
      <c r="C19" s="15" t="s">
        <v>69</v>
      </c>
      <c r="D19" s="14"/>
      <c r="E19" s="39">
        <v>139907</v>
      </c>
      <c r="F19" s="25" t="s">
        <v>69</v>
      </c>
      <c r="G19" s="15" t="s">
        <v>69</v>
      </c>
      <c r="H19" s="14"/>
      <c r="I19" s="39">
        <v>114637</v>
      </c>
      <c r="J19" s="25" t="s">
        <v>69</v>
      </c>
    </row>
    <row r="20" spans="1:26" ht="15.75" thickBot="1" x14ac:dyDescent="0.3">
      <c r="A20" s="12"/>
      <c r="B20" s="30" t="s">
        <v>492</v>
      </c>
      <c r="C20" s="32" t="s">
        <v>69</v>
      </c>
      <c r="D20" s="33"/>
      <c r="E20" s="34">
        <v>388194</v>
      </c>
      <c r="F20" s="35" t="s">
        <v>69</v>
      </c>
      <c r="G20" s="32" t="s">
        <v>69</v>
      </c>
      <c r="H20" s="33"/>
      <c r="I20" s="34">
        <v>248748</v>
      </c>
      <c r="J20" s="35" t="s">
        <v>69</v>
      </c>
    </row>
    <row r="21" spans="1:26" x14ac:dyDescent="0.25">
      <c r="A21" s="12"/>
      <c r="B21" s="36"/>
      <c r="C21" s="36" t="s">
        <v>69</v>
      </c>
      <c r="D21" s="44"/>
      <c r="E21" s="44"/>
      <c r="F21" s="36"/>
      <c r="G21" s="36" t="s">
        <v>69</v>
      </c>
      <c r="H21" s="44"/>
      <c r="I21" s="44"/>
      <c r="J21" s="36"/>
    </row>
    <row r="22" spans="1:26" ht="25.5" x14ac:dyDescent="0.25">
      <c r="A22" s="12"/>
      <c r="B22" s="63" t="s">
        <v>493</v>
      </c>
      <c r="C22" s="15" t="s">
        <v>69</v>
      </c>
      <c r="D22" s="14"/>
      <c r="E22" s="39">
        <v>3962807</v>
      </c>
      <c r="F22" s="25" t="s">
        <v>69</v>
      </c>
      <c r="G22" s="15" t="s">
        <v>69</v>
      </c>
      <c r="H22" s="14"/>
      <c r="I22" s="39">
        <v>3662721</v>
      </c>
      <c r="J22" s="25" t="s">
        <v>69</v>
      </c>
    </row>
    <row r="23" spans="1:26" x14ac:dyDescent="0.25">
      <c r="A23" s="12"/>
      <c r="B23" s="30" t="s">
        <v>494</v>
      </c>
      <c r="C23" s="32" t="s">
        <v>69</v>
      </c>
      <c r="D23" s="33"/>
      <c r="E23" s="34">
        <v>106895</v>
      </c>
      <c r="F23" s="35" t="s">
        <v>69</v>
      </c>
      <c r="G23" s="32" t="s">
        <v>69</v>
      </c>
      <c r="H23" s="33"/>
      <c r="I23" s="34">
        <v>115285</v>
      </c>
      <c r="J23" s="35" t="s">
        <v>69</v>
      </c>
    </row>
    <row r="24" spans="1:26" ht="15.75" thickBot="1" x14ac:dyDescent="0.3">
      <c r="A24" s="12"/>
      <c r="B24" s="38" t="s">
        <v>495</v>
      </c>
      <c r="C24" s="15" t="s">
        <v>69</v>
      </c>
      <c r="D24" s="14"/>
      <c r="E24" s="39">
        <v>43235</v>
      </c>
      <c r="F24" s="25" t="s">
        <v>69</v>
      </c>
      <c r="G24" s="15" t="s">
        <v>69</v>
      </c>
      <c r="H24" s="14"/>
      <c r="I24" s="39">
        <v>66748</v>
      </c>
      <c r="J24" s="25" t="s">
        <v>69</v>
      </c>
    </row>
    <row r="25" spans="1:26" x14ac:dyDescent="0.25">
      <c r="A25" s="12"/>
      <c r="B25" s="36"/>
      <c r="C25" s="36" t="s">
        <v>69</v>
      </c>
      <c r="D25" s="44"/>
      <c r="E25" s="44"/>
      <c r="F25" s="36"/>
      <c r="G25" s="36" t="s">
        <v>69</v>
      </c>
      <c r="H25" s="44"/>
      <c r="I25" s="44"/>
      <c r="J25" s="36"/>
    </row>
    <row r="26" spans="1:26" ht="15.75" thickBot="1" x14ac:dyDescent="0.3">
      <c r="A26" s="12"/>
      <c r="B26" s="65"/>
      <c r="C26" s="32" t="s">
        <v>69</v>
      </c>
      <c r="D26" s="33" t="s">
        <v>339</v>
      </c>
      <c r="E26" s="34">
        <v>4112937</v>
      </c>
      <c r="F26" s="35" t="s">
        <v>69</v>
      </c>
      <c r="G26" s="32" t="s">
        <v>69</v>
      </c>
      <c r="H26" s="33" t="s">
        <v>339</v>
      </c>
      <c r="I26" s="34">
        <v>3844754</v>
      </c>
      <c r="J26" s="35" t="s">
        <v>69</v>
      </c>
    </row>
    <row r="27" spans="1:26" ht="15.75" thickTop="1" x14ac:dyDescent="0.25">
      <c r="A27" s="12"/>
      <c r="B27" s="36"/>
      <c r="C27" s="36" t="s">
        <v>69</v>
      </c>
      <c r="D27" s="37"/>
      <c r="E27" s="37"/>
      <c r="F27" s="36"/>
      <c r="G27" s="36" t="s">
        <v>69</v>
      </c>
      <c r="H27" s="37"/>
      <c r="I27" s="37"/>
      <c r="J27" s="36"/>
    </row>
    <row r="28" spans="1:26" x14ac:dyDescent="0.25">
      <c r="A28" s="12"/>
      <c r="B28" s="18" t="s">
        <v>496</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497</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8" t="s">
        <v>498</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12"/>
      <c r="B32" s="4"/>
      <c r="C32" s="4"/>
      <c r="D32" s="4"/>
      <c r="E32" s="4"/>
      <c r="F32" s="4"/>
      <c r="G32" s="4"/>
      <c r="H32" s="4"/>
      <c r="I32" s="4"/>
      <c r="J32" s="4"/>
      <c r="K32" s="4"/>
      <c r="L32" s="4"/>
      <c r="M32" s="4"/>
      <c r="N32" s="4"/>
    </row>
    <row r="33" spans="1:14" x14ac:dyDescent="0.25">
      <c r="A33" s="12"/>
      <c r="B33" s="59" t="s">
        <v>499</v>
      </c>
      <c r="C33" s="47" t="s">
        <v>69</v>
      </c>
      <c r="D33" s="48" t="s">
        <v>500</v>
      </c>
      <c r="E33" s="48"/>
      <c r="F33" s="47"/>
      <c r="G33" s="47" t="s">
        <v>69</v>
      </c>
      <c r="H33" s="48" t="s">
        <v>502</v>
      </c>
      <c r="I33" s="48"/>
      <c r="J33" s="47"/>
      <c r="K33" s="47" t="s">
        <v>69</v>
      </c>
      <c r="L33" s="48" t="s">
        <v>503</v>
      </c>
      <c r="M33" s="48"/>
      <c r="N33" s="47"/>
    </row>
    <row r="34" spans="1:14" x14ac:dyDescent="0.25">
      <c r="A34" s="12"/>
      <c r="B34" s="59"/>
      <c r="C34" s="47"/>
      <c r="D34" s="48" t="s">
        <v>501</v>
      </c>
      <c r="E34" s="48"/>
      <c r="F34" s="47"/>
      <c r="G34" s="47"/>
      <c r="H34" s="48"/>
      <c r="I34" s="48"/>
      <c r="J34" s="47"/>
      <c r="K34" s="47"/>
      <c r="L34" s="48" t="s">
        <v>504</v>
      </c>
      <c r="M34" s="48"/>
      <c r="N34" s="47"/>
    </row>
    <row r="35" spans="1:14" ht="15.75" thickBot="1" x14ac:dyDescent="0.3">
      <c r="A35" s="12"/>
      <c r="B35" s="59"/>
      <c r="C35" s="47"/>
      <c r="D35" s="49"/>
      <c r="E35" s="49"/>
      <c r="F35" s="47"/>
      <c r="G35" s="47"/>
      <c r="H35" s="49"/>
      <c r="I35" s="49"/>
      <c r="J35" s="47"/>
      <c r="K35" s="47"/>
      <c r="L35" s="49" t="s">
        <v>505</v>
      </c>
      <c r="M35" s="49"/>
      <c r="N35" s="47"/>
    </row>
    <row r="36" spans="1:14" x14ac:dyDescent="0.25">
      <c r="A36" s="12"/>
      <c r="B36" s="30" t="s">
        <v>506</v>
      </c>
      <c r="C36" s="32" t="s">
        <v>69</v>
      </c>
      <c r="D36" s="33" t="s">
        <v>339</v>
      </c>
      <c r="E36" s="34">
        <v>837557</v>
      </c>
      <c r="F36" s="35" t="s">
        <v>69</v>
      </c>
      <c r="G36" s="32" t="s">
        <v>69</v>
      </c>
      <c r="H36" s="33" t="s">
        <v>339</v>
      </c>
      <c r="I36" s="34">
        <v>829644</v>
      </c>
      <c r="J36" s="35" t="s">
        <v>69</v>
      </c>
      <c r="K36" s="32" t="s">
        <v>69</v>
      </c>
      <c r="L36" s="33"/>
      <c r="M36" s="57">
        <v>20.9</v>
      </c>
      <c r="N36" s="35" t="s">
        <v>507</v>
      </c>
    </row>
    <row r="37" spans="1:14" x14ac:dyDescent="0.25">
      <c r="A37" s="12"/>
      <c r="B37" s="38" t="s">
        <v>508</v>
      </c>
      <c r="C37" s="15" t="s">
        <v>69</v>
      </c>
      <c r="D37" s="14"/>
      <c r="E37" s="39">
        <v>787810</v>
      </c>
      <c r="F37" s="25" t="s">
        <v>69</v>
      </c>
      <c r="G37" s="15" t="s">
        <v>69</v>
      </c>
      <c r="H37" s="14"/>
      <c r="I37" s="39">
        <v>780979</v>
      </c>
      <c r="J37" s="25" t="s">
        <v>69</v>
      </c>
      <c r="K37" s="15" t="s">
        <v>69</v>
      </c>
      <c r="L37" s="14"/>
      <c r="M37" s="58">
        <v>19.7</v>
      </c>
      <c r="N37" s="25" t="s">
        <v>507</v>
      </c>
    </row>
    <row r="38" spans="1:14" x14ac:dyDescent="0.25">
      <c r="A38" s="12"/>
      <c r="B38" s="30" t="s">
        <v>509</v>
      </c>
      <c r="C38" s="32" t="s">
        <v>69</v>
      </c>
      <c r="D38" s="33"/>
      <c r="E38" s="34">
        <v>1161708</v>
      </c>
      <c r="F38" s="35" t="s">
        <v>69</v>
      </c>
      <c r="G38" s="32" t="s">
        <v>69</v>
      </c>
      <c r="H38" s="33"/>
      <c r="I38" s="34">
        <v>1159917</v>
      </c>
      <c r="J38" s="35" t="s">
        <v>69</v>
      </c>
      <c r="K38" s="32" t="s">
        <v>69</v>
      </c>
      <c r="L38" s="33"/>
      <c r="M38" s="57">
        <v>29.3</v>
      </c>
      <c r="N38" s="35" t="s">
        <v>507</v>
      </c>
    </row>
    <row r="39" spans="1:14" x14ac:dyDescent="0.25">
      <c r="A39" s="12"/>
      <c r="B39" s="38" t="s">
        <v>510</v>
      </c>
      <c r="C39" s="15" t="s">
        <v>69</v>
      </c>
      <c r="D39" s="14"/>
      <c r="E39" s="39">
        <v>289359</v>
      </c>
      <c r="F39" s="25" t="s">
        <v>69</v>
      </c>
      <c r="G39" s="15" t="s">
        <v>69</v>
      </c>
      <c r="H39" s="14"/>
      <c r="I39" s="39">
        <v>289911</v>
      </c>
      <c r="J39" s="25" t="s">
        <v>69</v>
      </c>
      <c r="K39" s="15" t="s">
        <v>69</v>
      </c>
      <c r="L39" s="14"/>
      <c r="M39" s="58">
        <v>7.3</v>
      </c>
      <c r="N39" s="25" t="s">
        <v>507</v>
      </c>
    </row>
    <row r="40" spans="1:14" ht="15.75" thickBot="1" x14ac:dyDescent="0.3">
      <c r="A40" s="12"/>
      <c r="B40" s="30" t="s">
        <v>511</v>
      </c>
      <c r="C40" s="32" t="s">
        <v>69</v>
      </c>
      <c r="D40" s="33"/>
      <c r="E40" s="34">
        <v>66793</v>
      </c>
      <c r="F40" s="35" t="s">
        <v>69</v>
      </c>
      <c r="G40" s="32" t="s">
        <v>69</v>
      </c>
      <c r="H40" s="33"/>
      <c r="I40" s="34">
        <v>65634</v>
      </c>
      <c r="J40" s="35" t="s">
        <v>69</v>
      </c>
      <c r="K40" s="32" t="s">
        <v>69</v>
      </c>
      <c r="L40" s="33"/>
      <c r="M40" s="57">
        <v>1.7</v>
      </c>
      <c r="N40" s="35" t="s">
        <v>507</v>
      </c>
    </row>
    <row r="41" spans="1:14" x14ac:dyDescent="0.25">
      <c r="A41" s="12"/>
      <c r="B41" s="36"/>
      <c r="C41" s="36" t="s">
        <v>69</v>
      </c>
      <c r="D41" s="44"/>
      <c r="E41" s="44"/>
      <c r="F41" s="36"/>
      <c r="G41" s="36" t="s">
        <v>69</v>
      </c>
      <c r="H41" s="44"/>
      <c r="I41" s="44"/>
      <c r="J41" s="36"/>
      <c r="K41" s="36" t="s">
        <v>69</v>
      </c>
      <c r="L41" s="44"/>
      <c r="M41" s="44"/>
      <c r="N41" s="36"/>
    </row>
    <row r="42" spans="1:14" x14ac:dyDescent="0.25">
      <c r="A42" s="12"/>
      <c r="B42" s="2"/>
      <c r="C42" s="15" t="s">
        <v>69</v>
      </c>
      <c r="D42" s="14"/>
      <c r="E42" s="39">
        <v>3143227</v>
      </c>
      <c r="F42" s="25" t="s">
        <v>69</v>
      </c>
      <c r="G42" s="15" t="s">
        <v>69</v>
      </c>
      <c r="H42" s="14"/>
      <c r="I42" s="39">
        <v>3126085</v>
      </c>
      <c r="J42" s="25" t="s">
        <v>69</v>
      </c>
      <c r="K42" s="15" t="s">
        <v>69</v>
      </c>
      <c r="L42" s="14"/>
      <c r="M42" s="58">
        <v>78.900000000000006</v>
      </c>
      <c r="N42" s="25" t="s">
        <v>507</v>
      </c>
    </row>
    <row r="43" spans="1:14" x14ac:dyDescent="0.25">
      <c r="A43" s="12"/>
      <c r="B43" s="30" t="s">
        <v>490</v>
      </c>
      <c r="C43" s="32" t="s">
        <v>69</v>
      </c>
      <c r="D43" s="33"/>
      <c r="E43" s="34">
        <v>307847</v>
      </c>
      <c r="F43" s="35" t="s">
        <v>69</v>
      </c>
      <c r="G43" s="32" t="s">
        <v>69</v>
      </c>
      <c r="H43" s="33"/>
      <c r="I43" s="34">
        <v>308621</v>
      </c>
      <c r="J43" s="35" t="s">
        <v>69</v>
      </c>
      <c r="K43" s="32" t="s">
        <v>69</v>
      </c>
      <c r="L43" s="33"/>
      <c r="M43" s="57">
        <v>7.8</v>
      </c>
      <c r="N43" s="35" t="s">
        <v>507</v>
      </c>
    </row>
    <row r="44" spans="1:14" x14ac:dyDescent="0.25">
      <c r="A44" s="12"/>
      <c r="B44" s="38" t="s">
        <v>491</v>
      </c>
      <c r="C44" s="15" t="s">
        <v>69</v>
      </c>
      <c r="D44" s="14"/>
      <c r="E44" s="39">
        <v>139984</v>
      </c>
      <c r="F44" s="25" t="s">
        <v>69</v>
      </c>
      <c r="G44" s="15" t="s">
        <v>69</v>
      </c>
      <c r="H44" s="14"/>
      <c r="I44" s="39">
        <v>139907</v>
      </c>
      <c r="J44" s="25" t="s">
        <v>69</v>
      </c>
      <c r="K44" s="15" t="s">
        <v>69</v>
      </c>
      <c r="L44" s="14"/>
      <c r="M44" s="58">
        <v>3.5</v>
      </c>
      <c r="N44" s="25" t="s">
        <v>507</v>
      </c>
    </row>
    <row r="45" spans="1:14" ht="15.75" thickBot="1" x14ac:dyDescent="0.3">
      <c r="A45" s="12"/>
      <c r="B45" s="30" t="s">
        <v>492</v>
      </c>
      <c r="C45" s="32" t="s">
        <v>69</v>
      </c>
      <c r="D45" s="33"/>
      <c r="E45" s="34">
        <v>389529</v>
      </c>
      <c r="F45" s="35" t="s">
        <v>69</v>
      </c>
      <c r="G45" s="32" t="s">
        <v>69</v>
      </c>
      <c r="H45" s="33"/>
      <c r="I45" s="34">
        <v>388194</v>
      </c>
      <c r="J45" s="35" t="s">
        <v>69</v>
      </c>
      <c r="K45" s="32" t="s">
        <v>69</v>
      </c>
      <c r="L45" s="33"/>
      <c r="M45" s="57">
        <v>9.8000000000000007</v>
      </c>
      <c r="N45" s="35" t="s">
        <v>507</v>
      </c>
    </row>
    <row r="46" spans="1:14" x14ac:dyDescent="0.25">
      <c r="A46" s="12"/>
      <c r="B46" s="36"/>
      <c r="C46" s="36" t="s">
        <v>69</v>
      </c>
      <c r="D46" s="44"/>
      <c r="E46" s="44"/>
      <c r="F46" s="36"/>
      <c r="G46" s="36" t="s">
        <v>69</v>
      </c>
      <c r="H46" s="44"/>
      <c r="I46" s="44"/>
      <c r="J46" s="36"/>
      <c r="K46" s="36" t="s">
        <v>69</v>
      </c>
      <c r="L46" s="44"/>
      <c r="M46" s="44"/>
      <c r="N46" s="36"/>
    </row>
    <row r="47" spans="1:14" ht="15.75" thickBot="1" x14ac:dyDescent="0.3">
      <c r="A47" s="12"/>
      <c r="B47" s="2"/>
      <c r="C47" s="15" t="s">
        <v>69</v>
      </c>
      <c r="D47" s="14" t="s">
        <v>339</v>
      </c>
      <c r="E47" s="39">
        <v>3980587</v>
      </c>
      <c r="F47" s="25" t="s">
        <v>69</v>
      </c>
      <c r="G47" s="15" t="s">
        <v>69</v>
      </c>
      <c r="H47" s="14" t="s">
        <v>339</v>
      </c>
      <c r="I47" s="39">
        <v>3962807</v>
      </c>
      <c r="J47" s="25" t="s">
        <v>69</v>
      </c>
      <c r="K47" s="15" t="s">
        <v>69</v>
      </c>
      <c r="L47" s="14"/>
      <c r="M47" s="58">
        <v>100</v>
      </c>
      <c r="N47" s="25" t="s">
        <v>507</v>
      </c>
    </row>
    <row r="48" spans="1:14" ht="15.75" thickTop="1" x14ac:dyDescent="0.25">
      <c r="A48" s="12"/>
      <c r="B48" s="36"/>
      <c r="C48" s="36" t="s">
        <v>69</v>
      </c>
      <c r="D48" s="37"/>
      <c r="E48" s="37"/>
      <c r="F48" s="36"/>
      <c r="G48" s="36" t="s">
        <v>69</v>
      </c>
      <c r="H48" s="37"/>
      <c r="I48" s="37"/>
      <c r="J48" s="36"/>
      <c r="K48" s="36" t="s">
        <v>69</v>
      </c>
      <c r="L48" s="37"/>
      <c r="M48" s="37"/>
      <c r="N48" s="36"/>
    </row>
    <row r="49" spans="1:26"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12"/>
      <c r="B50" s="4"/>
      <c r="C50" s="4"/>
      <c r="D50" s="4"/>
      <c r="E50" s="4"/>
      <c r="F50" s="4"/>
      <c r="G50" s="4"/>
      <c r="H50" s="4"/>
      <c r="I50" s="4"/>
      <c r="J50" s="4"/>
      <c r="K50" s="4"/>
      <c r="L50" s="4"/>
      <c r="M50" s="4"/>
      <c r="N50" s="4"/>
    </row>
    <row r="51" spans="1:26" x14ac:dyDescent="0.25">
      <c r="A51" s="12"/>
      <c r="B51" s="59" t="s">
        <v>512</v>
      </c>
      <c r="C51" s="47" t="s">
        <v>69</v>
      </c>
      <c r="D51" s="48" t="s">
        <v>500</v>
      </c>
      <c r="E51" s="48"/>
      <c r="F51" s="47"/>
      <c r="G51" s="47" t="s">
        <v>69</v>
      </c>
      <c r="H51" s="48" t="s">
        <v>502</v>
      </c>
      <c r="I51" s="48"/>
      <c r="J51" s="47"/>
      <c r="K51" s="47" t="s">
        <v>69</v>
      </c>
      <c r="L51" s="48" t="s">
        <v>503</v>
      </c>
      <c r="M51" s="48"/>
      <c r="N51" s="47"/>
    </row>
    <row r="52" spans="1:26" x14ac:dyDescent="0.25">
      <c r="A52" s="12"/>
      <c r="B52" s="59"/>
      <c r="C52" s="47"/>
      <c r="D52" s="48" t="s">
        <v>501</v>
      </c>
      <c r="E52" s="48"/>
      <c r="F52" s="47"/>
      <c r="G52" s="47"/>
      <c r="H52" s="48"/>
      <c r="I52" s="48"/>
      <c r="J52" s="47"/>
      <c r="K52" s="47"/>
      <c r="L52" s="48" t="s">
        <v>504</v>
      </c>
      <c r="M52" s="48"/>
      <c r="N52" s="47"/>
    </row>
    <row r="53" spans="1:26" ht="15.75" thickBot="1" x14ac:dyDescent="0.3">
      <c r="A53" s="12"/>
      <c r="B53" s="59"/>
      <c r="C53" s="47"/>
      <c r="D53" s="49"/>
      <c r="E53" s="49"/>
      <c r="F53" s="47"/>
      <c r="G53" s="47"/>
      <c r="H53" s="49"/>
      <c r="I53" s="49"/>
      <c r="J53" s="47"/>
      <c r="K53" s="47"/>
      <c r="L53" s="49" t="s">
        <v>505</v>
      </c>
      <c r="M53" s="49"/>
      <c r="N53" s="47"/>
    </row>
    <row r="54" spans="1:26" x14ac:dyDescent="0.25">
      <c r="A54" s="12"/>
      <c r="B54" s="30" t="s">
        <v>506</v>
      </c>
      <c r="C54" s="32" t="s">
        <v>69</v>
      </c>
      <c r="D54" s="33" t="s">
        <v>339</v>
      </c>
      <c r="E54" s="34">
        <v>800815</v>
      </c>
      <c r="F54" s="35" t="s">
        <v>69</v>
      </c>
      <c r="G54" s="32" t="s">
        <v>69</v>
      </c>
      <c r="H54" s="33" t="s">
        <v>339</v>
      </c>
      <c r="I54" s="34">
        <v>808707</v>
      </c>
      <c r="J54" s="35" t="s">
        <v>69</v>
      </c>
      <c r="K54" s="32" t="s">
        <v>69</v>
      </c>
      <c r="L54" s="33"/>
      <c r="M54" s="57">
        <v>22.1</v>
      </c>
      <c r="N54" s="35" t="s">
        <v>507</v>
      </c>
    </row>
    <row r="55" spans="1:26" x14ac:dyDescent="0.25">
      <c r="A55" s="12"/>
      <c r="B55" s="38" t="s">
        <v>508</v>
      </c>
      <c r="C55" s="15" t="s">
        <v>69</v>
      </c>
      <c r="D55" s="14"/>
      <c r="E55" s="39">
        <v>1191586</v>
      </c>
      <c r="F55" s="25" t="s">
        <v>69</v>
      </c>
      <c r="G55" s="15" t="s">
        <v>69</v>
      </c>
      <c r="H55" s="14"/>
      <c r="I55" s="39">
        <v>1195752</v>
      </c>
      <c r="J55" s="25" t="s">
        <v>69</v>
      </c>
      <c r="K55" s="15" t="s">
        <v>69</v>
      </c>
      <c r="L55" s="14"/>
      <c r="M55" s="58">
        <v>32.6</v>
      </c>
      <c r="N55" s="25" t="s">
        <v>507</v>
      </c>
    </row>
    <row r="56" spans="1:26" x14ac:dyDescent="0.25">
      <c r="A56" s="12"/>
      <c r="B56" s="30" t="s">
        <v>509</v>
      </c>
      <c r="C56" s="32" t="s">
        <v>69</v>
      </c>
      <c r="D56" s="33"/>
      <c r="E56" s="34">
        <v>682735</v>
      </c>
      <c r="F56" s="35" t="s">
        <v>69</v>
      </c>
      <c r="G56" s="32" t="s">
        <v>69</v>
      </c>
      <c r="H56" s="33"/>
      <c r="I56" s="34">
        <v>688963</v>
      </c>
      <c r="J56" s="35" t="s">
        <v>69</v>
      </c>
      <c r="K56" s="32" t="s">
        <v>69</v>
      </c>
      <c r="L56" s="33"/>
      <c r="M56" s="57">
        <v>18.8</v>
      </c>
      <c r="N56" s="35" t="s">
        <v>507</v>
      </c>
    </row>
    <row r="57" spans="1:26" x14ac:dyDescent="0.25">
      <c r="A57" s="12"/>
      <c r="B57" s="38" t="s">
        <v>510</v>
      </c>
      <c r="C57" s="15" t="s">
        <v>69</v>
      </c>
      <c r="D57" s="14"/>
      <c r="E57" s="39">
        <v>357925</v>
      </c>
      <c r="F57" s="25" t="s">
        <v>69</v>
      </c>
      <c r="G57" s="15" t="s">
        <v>69</v>
      </c>
      <c r="H57" s="14"/>
      <c r="I57" s="39">
        <v>351422</v>
      </c>
      <c r="J57" s="25" t="s">
        <v>69</v>
      </c>
      <c r="K57" s="15" t="s">
        <v>69</v>
      </c>
      <c r="L57" s="14"/>
      <c r="M57" s="58">
        <v>9.6</v>
      </c>
      <c r="N57" s="25" t="s">
        <v>507</v>
      </c>
    </row>
    <row r="58" spans="1:26" ht="15.75" thickBot="1" x14ac:dyDescent="0.3">
      <c r="A58" s="12"/>
      <c r="B58" s="30" t="s">
        <v>511</v>
      </c>
      <c r="C58" s="32" t="s">
        <v>69</v>
      </c>
      <c r="D58" s="33"/>
      <c r="E58" s="34">
        <v>38270</v>
      </c>
      <c r="F58" s="35" t="s">
        <v>69</v>
      </c>
      <c r="G58" s="32" t="s">
        <v>69</v>
      </c>
      <c r="H58" s="33"/>
      <c r="I58" s="34">
        <v>36035</v>
      </c>
      <c r="J58" s="35" t="s">
        <v>69</v>
      </c>
      <c r="K58" s="32" t="s">
        <v>69</v>
      </c>
      <c r="L58" s="33"/>
      <c r="M58" s="57">
        <v>1</v>
      </c>
      <c r="N58" s="35" t="s">
        <v>507</v>
      </c>
    </row>
    <row r="59" spans="1:26" x14ac:dyDescent="0.25">
      <c r="A59" s="12"/>
      <c r="B59" s="36"/>
      <c r="C59" s="36" t="s">
        <v>69</v>
      </c>
      <c r="D59" s="44"/>
      <c r="E59" s="44"/>
      <c r="F59" s="36"/>
      <c r="G59" s="36" t="s">
        <v>69</v>
      </c>
      <c r="H59" s="44"/>
      <c r="I59" s="44"/>
      <c r="J59" s="36"/>
      <c r="K59" s="36" t="s">
        <v>69</v>
      </c>
      <c r="L59" s="44"/>
      <c r="M59" s="44"/>
      <c r="N59" s="36"/>
    </row>
    <row r="60" spans="1:26" x14ac:dyDescent="0.25">
      <c r="A60" s="12"/>
      <c r="B60" s="2"/>
      <c r="C60" s="15" t="s">
        <v>69</v>
      </c>
      <c r="D60" s="14"/>
      <c r="E60" s="39">
        <v>3071331</v>
      </c>
      <c r="F60" s="25" t="s">
        <v>69</v>
      </c>
      <c r="G60" s="15" t="s">
        <v>69</v>
      </c>
      <c r="H60" s="14"/>
      <c r="I60" s="39">
        <v>3080879</v>
      </c>
      <c r="J60" s="25" t="s">
        <v>69</v>
      </c>
      <c r="K60" s="15" t="s">
        <v>69</v>
      </c>
      <c r="L60" s="14"/>
      <c r="M60" s="58">
        <v>84.1</v>
      </c>
      <c r="N60" s="25" t="s">
        <v>507</v>
      </c>
    </row>
    <row r="61" spans="1:26" x14ac:dyDescent="0.25">
      <c r="A61" s="12"/>
      <c r="B61" s="30" t="s">
        <v>490</v>
      </c>
      <c r="C61" s="32" t="s">
        <v>69</v>
      </c>
      <c r="D61" s="33"/>
      <c r="E61" s="34">
        <v>219461</v>
      </c>
      <c r="F61" s="35" t="s">
        <v>69</v>
      </c>
      <c r="G61" s="32" t="s">
        <v>69</v>
      </c>
      <c r="H61" s="33"/>
      <c r="I61" s="34">
        <v>218457</v>
      </c>
      <c r="J61" s="35" t="s">
        <v>69</v>
      </c>
      <c r="K61" s="32" t="s">
        <v>69</v>
      </c>
      <c r="L61" s="33"/>
      <c r="M61" s="57">
        <v>6</v>
      </c>
      <c r="N61" s="35" t="s">
        <v>507</v>
      </c>
    </row>
    <row r="62" spans="1:26" x14ac:dyDescent="0.25">
      <c r="A62" s="12"/>
      <c r="B62" s="38" t="s">
        <v>491</v>
      </c>
      <c r="C62" s="15" t="s">
        <v>69</v>
      </c>
      <c r="D62" s="14"/>
      <c r="E62" s="39">
        <v>115351</v>
      </c>
      <c r="F62" s="25" t="s">
        <v>69</v>
      </c>
      <c r="G62" s="15" t="s">
        <v>69</v>
      </c>
      <c r="H62" s="14"/>
      <c r="I62" s="39">
        <v>114637</v>
      </c>
      <c r="J62" s="25" t="s">
        <v>69</v>
      </c>
      <c r="K62" s="15" t="s">
        <v>69</v>
      </c>
      <c r="L62" s="14"/>
      <c r="M62" s="58">
        <v>3.1</v>
      </c>
      <c r="N62" s="25" t="s">
        <v>507</v>
      </c>
    </row>
    <row r="63" spans="1:26" ht="15.75" thickBot="1" x14ac:dyDescent="0.3">
      <c r="A63" s="12"/>
      <c r="B63" s="30" t="s">
        <v>492</v>
      </c>
      <c r="C63" s="32" t="s">
        <v>69</v>
      </c>
      <c r="D63" s="33"/>
      <c r="E63" s="34">
        <v>247596</v>
      </c>
      <c r="F63" s="35" t="s">
        <v>69</v>
      </c>
      <c r="G63" s="32" t="s">
        <v>69</v>
      </c>
      <c r="H63" s="33"/>
      <c r="I63" s="34">
        <v>248748</v>
      </c>
      <c r="J63" s="35" t="s">
        <v>69</v>
      </c>
      <c r="K63" s="32" t="s">
        <v>69</v>
      </c>
      <c r="L63" s="33"/>
      <c r="M63" s="57">
        <v>6.8</v>
      </c>
      <c r="N63" s="35" t="s">
        <v>507</v>
      </c>
    </row>
    <row r="64" spans="1:26" x14ac:dyDescent="0.25">
      <c r="A64" s="12"/>
      <c r="B64" s="36"/>
      <c r="C64" s="36" t="s">
        <v>69</v>
      </c>
      <c r="D64" s="44"/>
      <c r="E64" s="44"/>
      <c r="F64" s="36"/>
      <c r="G64" s="36" t="s">
        <v>69</v>
      </c>
      <c r="H64" s="44"/>
      <c r="I64" s="44"/>
      <c r="J64" s="36"/>
      <c r="K64" s="36" t="s">
        <v>69</v>
      </c>
      <c r="L64" s="44"/>
      <c r="M64" s="44"/>
      <c r="N64" s="36"/>
    </row>
    <row r="65" spans="1:26" ht="15.75" thickBot="1" x14ac:dyDescent="0.3">
      <c r="A65" s="12"/>
      <c r="B65" s="2"/>
      <c r="C65" s="15" t="s">
        <v>69</v>
      </c>
      <c r="D65" s="14" t="s">
        <v>339</v>
      </c>
      <c r="E65" s="39">
        <v>3653739</v>
      </c>
      <c r="F65" s="25" t="s">
        <v>69</v>
      </c>
      <c r="G65" s="15" t="s">
        <v>69</v>
      </c>
      <c r="H65" s="14" t="s">
        <v>339</v>
      </c>
      <c r="I65" s="39">
        <v>3662721</v>
      </c>
      <c r="J65" s="25" t="s">
        <v>69</v>
      </c>
      <c r="K65" s="15" t="s">
        <v>69</v>
      </c>
      <c r="L65" s="14"/>
      <c r="M65" s="58">
        <v>100</v>
      </c>
      <c r="N65" s="25" t="s">
        <v>507</v>
      </c>
    </row>
    <row r="66" spans="1:26" ht="15.75" thickTop="1" x14ac:dyDescent="0.25">
      <c r="A66" s="12"/>
      <c r="B66" s="36"/>
      <c r="C66" s="36" t="s">
        <v>69</v>
      </c>
      <c r="D66" s="37"/>
      <c r="E66" s="37"/>
      <c r="F66" s="36"/>
      <c r="G66" s="36" t="s">
        <v>69</v>
      </c>
      <c r="H66" s="37"/>
      <c r="I66" s="37"/>
      <c r="J66" s="36"/>
      <c r="K66" s="36" t="s">
        <v>69</v>
      </c>
      <c r="L66" s="37"/>
      <c r="M66" s="37"/>
      <c r="N66" s="36"/>
    </row>
    <row r="67" spans="1:26" x14ac:dyDescent="0.25">
      <c r="A67" s="12"/>
      <c r="B67" s="18" t="s">
        <v>513</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2"/>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12"/>
      <c r="B69" s="4"/>
      <c r="C69" s="4"/>
      <c r="D69" s="4"/>
      <c r="E69" s="4"/>
      <c r="F69" s="4"/>
      <c r="G69" s="4"/>
      <c r="H69" s="4"/>
      <c r="I69" s="4"/>
      <c r="J69" s="4"/>
    </row>
    <row r="70" spans="1:26" x14ac:dyDescent="0.25">
      <c r="A70" s="12"/>
      <c r="B70" s="59" t="s">
        <v>499</v>
      </c>
      <c r="C70" s="47" t="s">
        <v>69</v>
      </c>
      <c r="D70" s="48" t="s">
        <v>502</v>
      </c>
      <c r="E70" s="48"/>
      <c r="F70" s="47"/>
      <c r="G70" s="47" t="s">
        <v>69</v>
      </c>
      <c r="H70" s="48" t="s">
        <v>503</v>
      </c>
      <c r="I70" s="48"/>
      <c r="J70" s="47"/>
    </row>
    <row r="71" spans="1:26" x14ac:dyDescent="0.25">
      <c r="A71" s="12"/>
      <c r="B71" s="59"/>
      <c r="C71" s="47"/>
      <c r="D71" s="48"/>
      <c r="E71" s="48"/>
      <c r="F71" s="47"/>
      <c r="G71" s="47"/>
      <c r="H71" s="48" t="s">
        <v>504</v>
      </c>
      <c r="I71" s="48"/>
      <c r="J71" s="47"/>
    </row>
    <row r="72" spans="1:26" ht="15.75" thickBot="1" x14ac:dyDescent="0.3">
      <c r="A72" s="12"/>
      <c r="B72" s="59"/>
      <c r="C72" s="47"/>
      <c r="D72" s="49"/>
      <c r="E72" s="49"/>
      <c r="F72" s="47"/>
      <c r="G72" s="47"/>
      <c r="H72" s="49" t="s">
        <v>505</v>
      </c>
      <c r="I72" s="49"/>
      <c r="J72" s="47"/>
    </row>
    <row r="73" spans="1:26" x14ac:dyDescent="0.25">
      <c r="A73" s="12"/>
      <c r="B73" s="30" t="s">
        <v>514</v>
      </c>
      <c r="C73" s="32" t="s">
        <v>69</v>
      </c>
      <c r="D73" s="33" t="s">
        <v>339</v>
      </c>
      <c r="E73" s="34">
        <v>527466</v>
      </c>
      <c r="F73" s="35" t="s">
        <v>69</v>
      </c>
      <c r="G73" s="32" t="s">
        <v>69</v>
      </c>
      <c r="H73" s="35"/>
      <c r="I73" s="46">
        <v>13.3</v>
      </c>
      <c r="J73" s="35" t="s">
        <v>507</v>
      </c>
    </row>
    <row r="74" spans="1:26" x14ac:dyDescent="0.25">
      <c r="A74" s="12"/>
      <c r="B74" s="38" t="s">
        <v>515</v>
      </c>
      <c r="C74" s="15" t="s">
        <v>69</v>
      </c>
      <c r="D74" s="14"/>
      <c r="E74" s="39">
        <v>1747389</v>
      </c>
      <c r="F74" s="25" t="s">
        <v>69</v>
      </c>
      <c r="G74" s="15" t="s">
        <v>69</v>
      </c>
      <c r="H74" s="25"/>
      <c r="I74" s="43">
        <v>44.1</v>
      </c>
      <c r="J74" s="25" t="s">
        <v>507</v>
      </c>
    </row>
    <row r="75" spans="1:26" x14ac:dyDescent="0.25">
      <c r="A75" s="12"/>
      <c r="B75" s="30" t="s">
        <v>516</v>
      </c>
      <c r="C75" s="32" t="s">
        <v>69</v>
      </c>
      <c r="D75" s="33"/>
      <c r="E75" s="34">
        <v>1164604</v>
      </c>
      <c r="F75" s="35" t="s">
        <v>69</v>
      </c>
      <c r="G75" s="32" t="s">
        <v>69</v>
      </c>
      <c r="H75" s="35"/>
      <c r="I75" s="46">
        <v>29.4</v>
      </c>
      <c r="J75" s="35" t="s">
        <v>507</v>
      </c>
    </row>
    <row r="76" spans="1:26" x14ac:dyDescent="0.25">
      <c r="A76" s="12"/>
      <c r="B76" s="38" t="s">
        <v>517</v>
      </c>
      <c r="C76" s="15" t="s">
        <v>69</v>
      </c>
      <c r="D76" s="14"/>
      <c r="E76" s="39">
        <v>391107</v>
      </c>
      <c r="F76" s="25" t="s">
        <v>69</v>
      </c>
      <c r="G76" s="15" t="s">
        <v>69</v>
      </c>
      <c r="H76" s="25"/>
      <c r="I76" s="43">
        <v>9.9</v>
      </c>
      <c r="J76" s="25" t="s">
        <v>507</v>
      </c>
    </row>
    <row r="77" spans="1:26" x14ac:dyDescent="0.25">
      <c r="A77" s="12"/>
      <c r="B77" s="30" t="s">
        <v>518</v>
      </c>
      <c r="C77" s="32" t="s">
        <v>69</v>
      </c>
      <c r="D77" s="33"/>
      <c r="E77" s="34">
        <v>111777</v>
      </c>
      <c r="F77" s="35" t="s">
        <v>69</v>
      </c>
      <c r="G77" s="32" t="s">
        <v>69</v>
      </c>
      <c r="H77" s="35"/>
      <c r="I77" s="46">
        <v>2.8</v>
      </c>
      <c r="J77" s="35" t="s">
        <v>507</v>
      </c>
    </row>
    <row r="78" spans="1:26" ht="15.75" thickBot="1" x14ac:dyDescent="0.3">
      <c r="A78" s="12"/>
      <c r="B78" s="38" t="s">
        <v>519</v>
      </c>
      <c r="C78" s="15" t="s">
        <v>69</v>
      </c>
      <c r="D78" s="14"/>
      <c r="E78" s="39">
        <v>20464</v>
      </c>
      <c r="F78" s="25" t="s">
        <v>69</v>
      </c>
      <c r="G78" s="15" t="s">
        <v>69</v>
      </c>
      <c r="H78" s="25"/>
      <c r="I78" s="43">
        <v>0.5</v>
      </c>
      <c r="J78" s="25" t="s">
        <v>507</v>
      </c>
    </row>
    <row r="79" spans="1:26" x14ac:dyDescent="0.25">
      <c r="A79" s="12"/>
      <c r="B79" s="36"/>
      <c r="C79" s="36" t="s">
        <v>69</v>
      </c>
      <c r="D79" s="44"/>
      <c r="E79" s="44"/>
      <c r="F79" s="36"/>
      <c r="G79" s="36" t="s">
        <v>69</v>
      </c>
      <c r="H79" s="44"/>
      <c r="I79" s="44"/>
      <c r="J79" s="36"/>
    </row>
    <row r="80" spans="1:26" ht="15.75" thickBot="1" x14ac:dyDescent="0.3">
      <c r="A80" s="12"/>
      <c r="B80" s="65"/>
      <c r="C80" s="32" t="s">
        <v>69</v>
      </c>
      <c r="D80" s="33" t="s">
        <v>339</v>
      </c>
      <c r="E80" s="34">
        <v>3962807</v>
      </c>
      <c r="F80" s="35" t="s">
        <v>69</v>
      </c>
      <c r="G80" s="32" t="s">
        <v>69</v>
      </c>
      <c r="H80" s="35"/>
      <c r="I80" s="46">
        <v>100</v>
      </c>
      <c r="J80" s="35" t="s">
        <v>507</v>
      </c>
    </row>
    <row r="81" spans="1:26" ht="15.75" thickTop="1" x14ac:dyDescent="0.25">
      <c r="A81" s="12"/>
      <c r="B81" s="36"/>
      <c r="C81" s="36" t="s">
        <v>69</v>
      </c>
      <c r="D81" s="37"/>
      <c r="E81" s="37"/>
      <c r="F81" s="36"/>
      <c r="G81" s="36" t="s">
        <v>69</v>
      </c>
      <c r="H81" s="37"/>
      <c r="I81" s="37"/>
      <c r="J81" s="36"/>
    </row>
    <row r="82" spans="1:26" x14ac:dyDescent="0.25">
      <c r="A82" s="12"/>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12"/>
      <c r="B83" s="4"/>
      <c r="C83" s="4"/>
      <c r="D83" s="4"/>
      <c r="E83" s="4"/>
      <c r="F83" s="4"/>
      <c r="G83" s="4"/>
      <c r="H83" s="4"/>
      <c r="I83" s="4"/>
      <c r="J83" s="4"/>
    </row>
    <row r="84" spans="1:26" x14ac:dyDescent="0.25">
      <c r="A84" s="12"/>
      <c r="B84" s="59" t="s">
        <v>512</v>
      </c>
      <c r="C84" s="47" t="s">
        <v>69</v>
      </c>
      <c r="D84" s="54" t="s">
        <v>502</v>
      </c>
      <c r="E84" s="54"/>
      <c r="F84" s="47"/>
      <c r="G84" s="47" t="s">
        <v>69</v>
      </c>
      <c r="H84" s="48" t="s">
        <v>503</v>
      </c>
      <c r="I84" s="48"/>
      <c r="J84" s="47"/>
    </row>
    <row r="85" spans="1:26" x14ac:dyDescent="0.25">
      <c r="A85" s="12"/>
      <c r="B85" s="59"/>
      <c r="C85" s="47"/>
      <c r="D85" s="54"/>
      <c r="E85" s="54"/>
      <c r="F85" s="47"/>
      <c r="G85" s="47"/>
      <c r="H85" s="48" t="s">
        <v>504</v>
      </c>
      <c r="I85" s="48"/>
      <c r="J85" s="47"/>
    </row>
    <row r="86" spans="1:26" ht="15.75" thickBot="1" x14ac:dyDescent="0.3">
      <c r="A86" s="12"/>
      <c r="B86" s="59"/>
      <c r="C86" s="47"/>
      <c r="D86" s="55"/>
      <c r="E86" s="55"/>
      <c r="F86" s="47"/>
      <c r="G86" s="47"/>
      <c r="H86" s="49" t="s">
        <v>505</v>
      </c>
      <c r="I86" s="49"/>
      <c r="J86" s="47"/>
    </row>
    <row r="87" spans="1:26" x14ac:dyDescent="0.25">
      <c r="A87" s="12"/>
      <c r="B87" s="30" t="s">
        <v>514</v>
      </c>
      <c r="C87" s="32" t="s">
        <v>69</v>
      </c>
      <c r="D87" s="33" t="s">
        <v>339</v>
      </c>
      <c r="E87" s="34">
        <v>502057</v>
      </c>
      <c r="F87" s="35" t="s">
        <v>69</v>
      </c>
      <c r="G87" s="32" t="s">
        <v>69</v>
      </c>
      <c r="H87" s="35"/>
      <c r="I87" s="46">
        <v>13.7</v>
      </c>
      <c r="J87" s="35" t="s">
        <v>507</v>
      </c>
    </row>
    <row r="88" spans="1:26" x14ac:dyDescent="0.25">
      <c r="A88" s="12"/>
      <c r="B88" s="38" t="s">
        <v>515</v>
      </c>
      <c r="C88" s="15" t="s">
        <v>69</v>
      </c>
      <c r="D88" s="14"/>
      <c r="E88" s="39">
        <v>1430107</v>
      </c>
      <c r="F88" s="25" t="s">
        <v>69</v>
      </c>
      <c r="G88" s="15" t="s">
        <v>69</v>
      </c>
      <c r="H88" s="25"/>
      <c r="I88" s="43">
        <v>39.1</v>
      </c>
      <c r="J88" s="25" t="s">
        <v>507</v>
      </c>
    </row>
    <row r="89" spans="1:26" x14ac:dyDescent="0.25">
      <c r="A89" s="12"/>
      <c r="B89" s="30" t="s">
        <v>516</v>
      </c>
      <c r="C89" s="32" t="s">
        <v>69</v>
      </c>
      <c r="D89" s="33"/>
      <c r="E89" s="34">
        <v>1191142</v>
      </c>
      <c r="F89" s="35" t="s">
        <v>69</v>
      </c>
      <c r="G89" s="32" t="s">
        <v>69</v>
      </c>
      <c r="H89" s="35"/>
      <c r="I89" s="46">
        <v>32.5</v>
      </c>
      <c r="J89" s="35" t="s">
        <v>507</v>
      </c>
    </row>
    <row r="90" spans="1:26" x14ac:dyDescent="0.25">
      <c r="A90" s="12"/>
      <c r="B90" s="38" t="s">
        <v>517</v>
      </c>
      <c r="C90" s="15" t="s">
        <v>69</v>
      </c>
      <c r="D90" s="14"/>
      <c r="E90" s="39">
        <v>408466</v>
      </c>
      <c r="F90" s="25" t="s">
        <v>69</v>
      </c>
      <c r="G90" s="15" t="s">
        <v>69</v>
      </c>
      <c r="H90" s="25"/>
      <c r="I90" s="43">
        <v>11.1</v>
      </c>
      <c r="J90" s="25" t="s">
        <v>507</v>
      </c>
    </row>
    <row r="91" spans="1:26" x14ac:dyDescent="0.25">
      <c r="A91" s="12"/>
      <c r="B91" s="30" t="s">
        <v>518</v>
      </c>
      <c r="C91" s="32" t="s">
        <v>69</v>
      </c>
      <c r="D91" s="33"/>
      <c r="E91" s="34">
        <v>53148</v>
      </c>
      <c r="F91" s="35" t="s">
        <v>69</v>
      </c>
      <c r="G91" s="32" t="s">
        <v>69</v>
      </c>
      <c r="H91" s="35"/>
      <c r="I91" s="46">
        <v>1.5</v>
      </c>
      <c r="J91" s="35" t="s">
        <v>507</v>
      </c>
    </row>
    <row r="92" spans="1:26" ht="15.75" thickBot="1" x14ac:dyDescent="0.3">
      <c r="A92" s="12"/>
      <c r="B92" s="38" t="s">
        <v>519</v>
      </c>
      <c r="C92" s="15" t="s">
        <v>69</v>
      </c>
      <c r="D92" s="14"/>
      <c r="E92" s="39">
        <v>77801</v>
      </c>
      <c r="F92" s="25" t="s">
        <v>69</v>
      </c>
      <c r="G92" s="15" t="s">
        <v>69</v>
      </c>
      <c r="H92" s="25"/>
      <c r="I92" s="43">
        <v>2.1</v>
      </c>
      <c r="J92" s="25" t="s">
        <v>507</v>
      </c>
    </row>
    <row r="93" spans="1:26" x14ac:dyDescent="0.25">
      <c r="A93" s="12"/>
      <c r="B93" s="36"/>
      <c r="C93" s="36" t="s">
        <v>69</v>
      </c>
      <c r="D93" s="44"/>
      <c r="E93" s="44"/>
      <c r="F93" s="36"/>
      <c r="G93" s="36" t="s">
        <v>69</v>
      </c>
      <c r="H93" s="44"/>
      <c r="I93" s="44"/>
      <c r="J93" s="36"/>
    </row>
    <row r="94" spans="1:26" ht="15.75" thickBot="1" x14ac:dyDescent="0.3">
      <c r="A94" s="12"/>
      <c r="B94" s="65"/>
      <c r="C94" s="32" t="s">
        <v>69</v>
      </c>
      <c r="D94" s="33" t="s">
        <v>339</v>
      </c>
      <c r="E94" s="34">
        <v>3662721</v>
      </c>
      <c r="F94" s="35" t="s">
        <v>69</v>
      </c>
      <c r="G94" s="32" t="s">
        <v>69</v>
      </c>
      <c r="H94" s="35"/>
      <c r="I94" s="46">
        <v>100</v>
      </c>
      <c r="J94" s="35" t="s">
        <v>507</v>
      </c>
    </row>
    <row r="95" spans="1:26" ht="15.75" thickTop="1" x14ac:dyDescent="0.25">
      <c r="A95" s="12"/>
      <c r="B95" s="36"/>
      <c r="C95" s="36" t="s">
        <v>69</v>
      </c>
      <c r="D95" s="37"/>
      <c r="E95" s="37"/>
      <c r="F95" s="36"/>
      <c r="G95" s="36" t="s">
        <v>69</v>
      </c>
      <c r="H95" s="37"/>
      <c r="I95" s="37"/>
      <c r="J95" s="36"/>
    </row>
    <row r="96" spans="1:26" ht="18.75" x14ac:dyDescent="0.3">
      <c r="A96" s="12"/>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12"/>
      <c r="B97" s="26" t="s">
        <v>520</v>
      </c>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12"/>
      <c r="B98" s="18" t="s">
        <v>521</v>
      </c>
      <c r="C98" s="18"/>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2"/>
      <c r="B99" s="28"/>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x14ac:dyDescent="0.25">
      <c r="A100" s="12"/>
      <c r="B100" s="4"/>
      <c r="C100" s="4"/>
      <c r="D100" s="4"/>
      <c r="E100" s="4"/>
      <c r="F100" s="4"/>
      <c r="G100" s="4"/>
      <c r="H100" s="4"/>
      <c r="I100" s="4"/>
      <c r="J100" s="4"/>
      <c r="K100" s="4"/>
      <c r="L100" s="4"/>
      <c r="M100" s="4"/>
      <c r="N100" s="4"/>
      <c r="O100" s="4"/>
      <c r="P100" s="4"/>
      <c r="Q100" s="4"/>
      <c r="R100" s="4"/>
    </row>
    <row r="101" spans="1:26" x14ac:dyDescent="0.25">
      <c r="A101" s="12"/>
      <c r="B101" s="59" t="s">
        <v>499</v>
      </c>
      <c r="C101" s="47" t="s">
        <v>69</v>
      </c>
      <c r="D101" s="48" t="s">
        <v>500</v>
      </c>
      <c r="E101" s="48"/>
      <c r="F101" s="47"/>
      <c r="G101" s="47" t="s">
        <v>69</v>
      </c>
      <c r="H101" s="48" t="s">
        <v>522</v>
      </c>
      <c r="I101" s="48"/>
      <c r="J101" s="47"/>
      <c r="K101" s="47" t="s">
        <v>69</v>
      </c>
      <c r="L101" s="48" t="s">
        <v>522</v>
      </c>
      <c r="M101" s="48"/>
      <c r="N101" s="47"/>
      <c r="O101" s="47" t="s">
        <v>69</v>
      </c>
      <c r="P101" s="48" t="s">
        <v>504</v>
      </c>
      <c r="Q101" s="48"/>
      <c r="R101" s="47"/>
    </row>
    <row r="102" spans="1:26" x14ac:dyDescent="0.25">
      <c r="A102" s="12"/>
      <c r="B102" s="59"/>
      <c r="C102" s="47"/>
      <c r="D102" s="48" t="s">
        <v>501</v>
      </c>
      <c r="E102" s="48"/>
      <c r="F102" s="47"/>
      <c r="G102" s="47"/>
      <c r="H102" s="48" t="s">
        <v>523</v>
      </c>
      <c r="I102" s="48"/>
      <c r="J102" s="47"/>
      <c r="K102" s="47"/>
      <c r="L102" s="48" t="s">
        <v>523</v>
      </c>
      <c r="M102" s="48"/>
      <c r="N102" s="47"/>
      <c r="O102" s="47"/>
      <c r="P102" s="48" t="s">
        <v>505</v>
      </c>
      <c r="Q102" s="48"/>
      <c r="R102" s="47"/>
    </row>
    <row r="103" spans="1:26" x14ac:dyDescent="0.25">
      <c r="A103" s="12"/>
      <c r="B103" s="59"/>
      <c r="C103" s="47"/>
      <c r="D103" s="48"/>
      <c r="E103" s="48"/>
      <c r="F103" s="47"/>
      <c r="G103" s="47"/>
      <c r="H103" s="48" t="s">
        <v>524</v>
      </c>
      <c r="I103" s="48"/>
      <c r="J103" s="47"/>
      <c r="K103" s="47"/>
      <c r="L103" s="48" t="s">
        <v>524</v>
      </c>
      <c r="M103" s="48"/>
      <c r="N103" s="47"/>
      <c r="O103" s="47"/>
      <c r="P103" s="48"/>
      <c r="Q103" s="48"/>
      <c r="R103" s="47"/>
    </row>
    <row r="104" spans="1:26" x14ac:dyDescent="0.25">
      <c r="A104" s="12"/>
      <c r="B104" s="59"/>
      <c r="C104" s="47"/>
      <c r="D104" s="48"/>
      <c r="E104" s="48"/>
      <c r="F104" s="47"/>
      <c r="G104" s="47"/>
      <c r="H104" s="48" t="s">
        <v>525</v>
      </c>
      <c r="I104" s="48"/>
      <c r="J104" s="47"/>
      <c r="K104" s="47"/>
      <c r="L104" s="48" t="s">
        <v>526</v>
      </c>
      <c r="M104" s="48"/>
      <c r="N104" s="47"/>
      <c r="O104" s="47"/>
      <c r="P104" s="48"/>
      <c r="Q104" s="48"/>
      <c r="R104" s="47"/>
    </row>
    <row r="105" spans="1:26" ht="15.75" thickBot="1" x14ac:dyDescent="0.3">
      <c r="A105" s="12"/>
      <c r="B105" s="59"/>
      <c r="C105" s="47"/>
      <c r="D105" s="49"/>
      <c r="E105" s="49"/>
      <c r="F105" s="47"/>
      <c r="G105" s="47"/>
      <c r="H105" s="49"/>
      <c r="I105" s="49"/>
      <c r="J105" s="47"/>
      <c r="K105" s="47"/>
      <c r="L105" s="49" t="s">
        <v>527</v>
      </c>
      <c r="M105" s="49"/>
      <c r="N105" s="47"/>
      <c r="O105" s="47"/>
      <c r="P105" s="49"/>
      <c r="Q105" s="49"/>
      <c r="R105" s="47"/>
    </row>
    <row r="106" spans="1:26" x14ac:dyDescent="0.25">
      <c r="A106" s="12"/>
      <c r="B106" s="30" t="s">
        <v>486</v>
      </c>
      <c r="C106" s="32" t="s">
        <v>69</v>
      </c>
      <c r="D106" s="33" t="s">
        <v>339</v>
      </c>
      <c r="E106" s="34">
        <v>20257</v>
      </c>
      <c r="F106" s="35" t="s">
        <v>69</v>
      </c>
      <c r="G106" s="32" t="s">
        <v>69</v>
      </c>
      <c r="H106" s="33" t="s">
        <v>339</v>
      </c>
      <c r="I106" s="57">
        <v>322</v>
      </c>
      <c r="J106" s="35" t="s">
        <v>69</v>
      </c>
      <c r="K106" s="32" t="s">
        <v>69</v>
      </c>
      <c r="L106" s="33" t="s">
        <v>339</v>
      </c>
      <c r="M106" s="57" t="s">
        <v>528</v>
      </c>
      <c r="N106" s="35" t="s">
        <v>385</v>
      </c>
      <c r="O106" s="32" t="s">
        <v>69</v>
      </c>
      <c r="P106" s="33" t="s">
        <v>339</v>
      </c>
      <c r="Q106" s="34">
        <v>20559</v>
      </c>
      <c r="R106" s="35" t="s">
        <v>69</v>
      </c>
    </row>
    <row r="107" spans="1:26" x14ac:dyDescent="0.25">
      <c r="A107" s="12"/>
      <c r="B107" s="38" t="s">
        <v>487</v>
      </c>
      <c r="C107" s="15" t="s">
        <v>69</v>
      </c>
      <c r="D107" s="14"/>
      <c r="E107" s="39">
        <v>38613</v>
      </c>
      <c r="F107" s="25" t="s">
        <v>69</v>
      </c>
      <c r="G107" s="15" t="s">
        <v>69</v>
      </c>
      <c r="H107" s="14"/>
      <c r="I107" s="58">
        <v>325</v>
      </c>
      <c r="J107" s="25" t="s">
        <v>69</v>
      </c>
      <c r="K107" s="15" t="s">
        <v>69</v>
      </c>
      <c r="L107" s="14"/>
      <c r="M107" s="58" t="s">
        <v>529</v>
      </c>
      <c r="N107" s="25" t="s">
        <v>385</v>
      </c>
      <c r="O107" s="15" t="s">
        <v>69</v>
      </c>
      <c r="P107" s="14"/>
      <c r="Q107" s="39">
        <v>38689</v>
      </c>
      <c r="R107" s="25" t="s">
        <v>69</v>
      </c>
    </row>
    <row r="108" spans="1:26" ht="15.75" thickBot="1" x14ac:dyDescent="0.3">
      <c r="A108" s="12"/>
      <c r="B108" s="30" t="s">
        <v>488</v>
      </c>
      <c r="C108" s="32" t="s">
        <v>69</v>
      </c>
      <c r="D108" s="33"/>
      <c r="E108" s="34">
        <v>754363</v>
      </c>
      <c r="F108" s="35" t="s">
        <v>69</v>
      </c>
      <c r="G108" s="32" t="s">
        <v>69</v>
      </c>
      <c r="H108" s="33"/>
      <c r="I108" s="34">
        <v>16182</v>
      </c>
      <c r="J108" s="35" t="s">
        <v>69</v>
      </c>
      <c r="K108" s="32" t="s">
        <v>69</v>
      </c>
      <c r="L108" s="33"/>
      <c r="M108" s="57" t="s">
        <v>530</v>
      </c>
      <c r="N108" s="35" t="s">
        <v>385</v>
      </c>
      <c r="O108" s="32" t="s">
        <v>69</v>
      </c>
      <c r="P108" s="33"/>
      <c r="Q108" s="34">
        <v>767124</v>
      </c>
      <c r="R108" s="35" t="s">
        <v>69</v>
      </c>
    </row>
    <row r="109" spans="1:26" x14ac:dyDescent="0.25">
      <c r="A109" s="12"/>
      <c r="B109" s="36"/>
      <c r="C109" s="36" t="s">
        <v>69</v>
      </c>
      <c r="D109" s="44"/>
      <c r="E109" s="44"/>
      <c r="F109" s="36"/>
      <c r="G109" s="36" t="s">
        <v>69</v>
      </c>
      <c r="H109" s="44"/>
      <c r="I109" s="44"/>
      <c r="J109" s="36"/>
      <c r="K109" s="36" t="s">
        <v>69</v>
      </c>
      <c r="L109" s="44"/>
      <c r="M109" s="44"/>
      <c r="N109" s="36"/>
      <c r="O109" s="36" t="s">
        <v>69</v>
      </c>
      <c r="P109" s="44"/>
      <c r="Q109" s="44"/>
      <c r="R109" s="36"/>
    </row>
    <row r="110" spans="1:26" ht="15.75" thickBot="1" x14ac:dyDescent="0.3">
      <c r="A110" s="12"/>
      <c r="B110" s="2"/>
      <c r="C110" s="15" t="s">
        <v>69</v>
      </c>
      <c r="D110" s="14" t="s">
        <v>339</v>
      </c>
      <c r="E110" s="39">
        <v>813233</v>
      </c>
      <c r="F110" s="25" t="s">
        <v>69</v>
      </c>
      <c r="G110" s="15" t="s">
        <v>69</v>
      </c>
      <c r="H110" s="14" t="s">
        <v>339</v>
      </c>
      <c r="I110" s="39">
        <v>16829</v>
      </c>
      <c r="J110" s="25" t="s">
        <v>69</v>
      </c>
      <c r="K110" s="15" t="s">
        <v>69</v>
      </c>
      <c r="L110" s="14" t="s">
        <v>339</v>
      </c>
      <c r="M110" s="58" t="s">
        <v>531</v>
      </c>
      <c r="N110" s="25" t="s">
        <v>385</v>
      </c>
      <c r="O110" s="15" t="s">
        <v>69</v>
      </c>
      <c r="P110" s="14" t="s">
        <v>339</v>
      </c>
      <c r="Q110" s="39">
        <v>826372</v>
      </c>
      <c r="R110" s="25" t="s">
        <v>69</v>
      </c>
    </row>
    <row r="111" spans="1:26" ht="15.75" thickTop="1" x14ac:dyDescent="0.25">
      <c r="A111" s="12"/>
      <c r="B111" s="36"/>
      <c r="C111" s="36" t="s">
        <v>69</v>
      </c>
      <c r="D111" s="37"/>
      <c r="E111" s="37"/>
      <c r="F111" s="36"/>
      <c r="G111" s="36" t="s">
        <v>69</v>
      </c>
      <c r="H111" s="37"/>
      <c r="I111" s="37"/>
      <c r="J111" s="36"/>
      <c r="K111" s="36" t="s">
        <v>69</v>
      </c>
      <c r="L111" s="37"/>
      <c r="M111" s="37"/>
      <c r="N111" s="36"/>
      <c r="O111" s="36" t="s">
        <v>69</v>
      </c>
      <c r="P111" s="37"/>
      <c r="Q111" s="37"/>
      <c r="R111" s="36"/>
    </row>
    <row r="112" spans="1:26"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x14ac:dyDescent="0.25">
      <c r="A113" s="12"/>
      <c r="B113" s="4"/>
      <c r="C113" s="4"/>
      <c r="D113" s="4"/>
      <c r="E113" s="4"/>
      <c r="F113" s="4"/>
      <c r="G113" s="4"/>
      <c r="H113" s="4"/>
      <c r="I113" s="4"/>
      <c r="J113" s="4"/>
      <c r="K113" s="4"/>
      <c r="L113" s="4"/>
      <c r="M113" s="4"/>
      <c r="N113" s="4"/>
      <c r="O113" s="4"/>
      <c r="P113" s="4"/>
      <c r="Q113" s="4"/>
      <c r="R113" s="4"/>
    </row>
    <row r="114" spans="1:26" x14ac:dyDescent="0.25">
      <c r="A114" s="12"/>
      <c r="B114" s="59" t="s">
        <v>512</v>
      </c>
      <c r="C114" s="47" t="s">
        <v>69</v>
      </c>
      <c r="D114" s="48" t="s">
        <v>500</v>
      </c>
      <c r="E114" s="48"/>
      <c r="F114" s="47"/>
      <c r="G114" s="47" t="s">
        <v>69</v>
      </c>
      <c r="H114" s="48" t="s">
        <v>522</v>
      </c>
      <c r="I114" s="48"/>
      <c r="J114" s="47"/>
      <c r="K114" s="47" t="s">
        <v>69</v>
      </c>
      <c r="L114" s="48" t="s">
        <v>522</v>
      </c>
      <c r="M114" s="48"/>
      <c r="N114" s="47"/>
      <c r="O114" s="47" t="s">
        <v>69</v>
      </c>
      <c r="P114" s="48" t="s">
        <v>502</v>
      </c>
      <c r="Q114" s="48"/>
      <c r="R114" s="47"/>
    </row>
    <row r="115" spans="1:26" x14ac:dyDescent="0.25">
      <c r="A115" s="12"/>
      <c r="B115" s="59"/>
      <c r="C115" s="47"/>
      <c r="D115" s="48" t="s">
        <v>501</v>
      </c>
      <c r="E115" s="48"/>
      <c r="F115" s="47"/>
      <c r="G115" s="47"/>
      <c r="H115" s="48" t="s">
        <v>523</v>
      </c>
      <c r="I115" s="48"/>
      <c r="J115" s="47"/>
      <c r="K115" s="47"/>
      <c r="L115" s="48" t="s">
        <v>523</v>
      </c>
      <c r="M115" s="48"/>
      <c r="N115" s="47"/>
      <c r="O115" s="47"/>
      <c r="P115" s="48"/>
      <c r="Q115" s="48"/>
      <c r="R115" s="47"/>
    </row>
    <row r="116" spans="1:26" x14ac:dyDescent="0.25">
      <c r="A116" s="12"/>
      <c r="B116" s="59"/>
      <c r="C116" s="47"/>
      <c r="D116" s="48"/>
      <c r="E116" s="48"/>
      <c r="F116" s="47"/>
      <c r="G116" s="47"/>
      <c r="H116" s="48" t="s">
        <v>524</v>
      </c>
      <c r="I116" s="48"/>
      <c r="J116" s="47"/>
      <c r="K116" s="47"/>
      <c r="L116" s="48" t="s">
        <v>524</v>
      </c>
      <c r="M116" s="48"/>
      <c r="N116" s="47"/>
      <c r="O116" s="47"/>
      <c r="P116" s="48"/>
      <c r="Q116" s="48"/>
      <c r="R116" s="47"/>
    </row>
    <row r="117" spans="1:26" x14ac:dyDescent="0.25">
      <c r="A117" s="12"/>
      <c r="B117" s="59"/>
      <c r="C117" s="47"/>
      <c r="D117" s="48"/>
      <c r="E117" s="48"/>
      <c r="F117" s="47"/>
      <c r="G117" s="47"/>
      <c r="H117" s="48" t="s">
        <v>525</v>
      </c>
      <c r="I117" s="48"/>
      <c r="J117" s="47"/>
      <c r="K117" s="47"/>
      <c r="L117" s="48" t="s">
        <v>526</v>
      </c>
      <c r="M117" s="48"/>
      <c r="N117" s="47"/>
      <c r="O117" s="47"/>
      <c r="P117" s="48"/>
      <c r="Q117" s="48"/>
      <c r="R117" s="47"/>
    </row>
    <row r="118" spans="1:26" ht="15.75" thickBot="1" x14ac:dyDescent="0.3">
      <c r="A118" s="12"/>
      <c r="B118" s="59"/>
      <c r="C118" s="47"/>
      <c r="D118" s="49"/>
      <c r="E118" s="49"/>
      <c r="F118" s="47"/>
      <c r="G118" s="47"/>
      <c r="H118" s="49"/>
      <c r="I118" s="49"/>
      <c r="J118" s="47"/>
      <c r="K118" s="47"/>
      <c r="L118" s="49" t="s">
        <v>527</v>
      </c>
      <c r="M118" s="49"/>
      <c r="N118" s="47"/>
      <c r="O118" s="47"/>
      <c r="P118" s="49"/>
      <c r="Q118" s="49"/>
      <c r="R118" s="47"/>
    </row>
    <row r="119" spans="1:26" x14ac:dyDescent="0.25">
      <c r="A119" s="12"/>
      <c r="B119" s="30" t="s">
        <v>486</v>
      </c>
      <c r="C119" s="32" t="s">
        <v>69</v>
      </c>
      <c r="D119" s="33" t="s">
        <v>339</v>
      </c>
      <c r="E119" s="34">
        <v>19992</v>
      </c>
      <c r="F119" s="35" t="s">
        <v>69</v>
      </c>
      <c r="G119" s="32" t="s">
        <v>69</v>
      </c>
      <c r="H119" s="33" t="s">
        <v>339</v>
      </c>
      <c r="I119" s="57">
        <v>6</v>
      </c>
      <c r="J119" s="35" t="s">
        <v>69</v>
      </c>
      <c r="K119" s="32" t="s">
        <v>69</v>
      </c>
      <c r="L119" s="33" t="s">
        <v>339</v>
      </c>
      <c r="M119" s="57" t="s">
        <v>532</v>
      </c>
      <c r="N119" s="35" t="s">
        <v>385</v>
      </c>
      <c r="O119" s="32" t="s">
        <v>69</v>
      </c>
      <c r="P119" s="33" t="s">
        <v>339</v>
      </c>
      <c r="Q119" s="34">
        <v>18132</v>
      </c>
      <c r="R119" s="35" t="s">
        <v>69</v>
      </c>
    </row>
    <row r="120" spans="1:26" x14ac:dyDescent="0.25">
      <c r="A120" s="12"/>
      <c r="B120" s="38" t="s">
        <v>487</v>
      </c>
      <c r="C120" s="15" t="s">
        <v>69</v>
      </c>
      <c r="D120" s="14"/>
      <c r="E120" s="39">
        <v>23592</v>
      </c>
      <c r="F120" s="25" t="s">
        <v>69</v>
      </c>
      <c r="G120" s="15" t="s">
        <v>69</v>
      </c>
      <c r="H120" s="14"/>
      <c r="I120" s="58">
        <v>19</v>
      </c>
      <c r="J120" s="25" t="s">
        <v>69</v>
      </c>
      <c r="K120" s="15" t="s">
        <v>69</v>
      </c>
      <c r="L120" s="14"/>
      <c r="M120" s="58" t="s">
        <v>533</v>
      </c>
      <c r="N120" s="25" t="s">
        <v>385</v>
      </c>
      <c r="O120" s="15" t="s">
        <v>69</v>
      </c>
      <c r="P120" s="14"/>
      <c r="Q120" s="39">
        <v>22327</v>
      </c>
      <c r="R120" s="25" t="s">
        <v>69</v>
      </c>
    </row>
    <row r="121" spans="1:26" ht="15.75" thickBot="1" x14ac:dyDescent="0.3">
      <c r="A121" s="12"/>
      <c r="B121" s="30" t="s">
        <v>488</v>
      </c>
      <c r="C121" s="32" t="s">
        <v>69</v>
      </c>
      <c r="D121" s="33"/>
      <c r="E121" s="34">
        <v>815803</v>
      </c>
      <c r="F121" s="35" t="s">
        <v>69</v>
      </c>
      <c r="G121" s="32" t="s">
        <v>69</v>
      </c>
      <c r="H121" s="33"/>
      <c r="I121" s="57">
        <v>105</v>
      </c>
      <c r="J121" s="35" t="s">
        <v>69</v>
      </c>
      <c r="K121" s="32" t="s">
        <v>69</v>
      </c>
      <c r="L121" s="33"/>
      <c r="M121" s="57" t="s">
        <v>534</v>
      </c>
      <c r="N121" s="35" t="s">
        <v>385</v>
      </c>
      <c r="O121" s="32" t="s">
        <v>69</v>
      </c>
      <c r="P121" s="33"/>
      <c r="Q121" s="34">
        <v>759100</v>
      </c>
      <c r="R121" s="35" t="s">
        <v>69</v>
      </c>
    </row>
    <row r="122" spans="1:26" x14ac:dyDescent="0.25">
      <c r="A122" s="12"/>
      <c r="B122" s="36"/>
      <c r="C122" s="36" t="s">
        <v>69</v>
      </c>
      <c r="D122" s="44"/>
      <c r="E122" s="44"/>
      <c r="F122" s="36"/>
      <c r="G122" s="36" t="s">
        <v>69</v>
      </c>
      <c r="H122" s="44"/>
      <c r="I122" s="44"/>
      <c r="J122" s="36"/>
      <c r="K122" s="36" t="s">
        <v>69</v>
      </c>
      <c r="L122" s="44"/>
      <c r="M122" s="44"/>
      <c r="N122" s="36"/>
      <c r="O122" s="36" t="s">
        <v>69</v>
      </c>
      <c r="P122" s="44"/>
      <c r="Q122" s="44"/>
      <c r="R122" s="36"/>
    </row>
    <row r="123" spans="1:26" ht="15.75" thickBot="1" x14ac:dyDescent="0.3">
      <c r="A123" s="12"/>
      <c r="B123" s="2"/>
      <c r="C123" s="15" t="s">
        <v>69</v>
      </c>
      <c r="D123" s="14" t="s">
        <v>339</v>
      </c>
      <c r="E123" s="39">
        <v>859387</v>
      </c>
      <c r="F123" s="25" t="s">
        <v>69</v>
      </c>
      <c r="G123" s="15" t="s">
        <v>69</v>
      </c>
      <c r="H123" s="14" t="s">
        <v>339</v>
      </c>
      <c r="I123" s="58">
        <v>130</v>
      </c>
      <c r="J123" s="25" t="s">
        <v>69</v>
      </c>
      <c r="K123" s="15" t="s">
        <v>69</v>
      </c>
      <c r="L123" s="14" t="s">
        <v>339</v>
      </c>
      <c r="M123" s="58" t="s">
        <v>535</v>
      </c>
      <c r="N123" s="25" t="s">
        <v>385</v>
      </c>
      <c r="O123" s="15" t="s">
        <v>69</v>
      </c>
      <c r="P123" s="14" t="s">
        <v>339</v>
      </c>
      <c r="Q123" s="39">
        <v>799559</v>
      </c>
      <c r="R123" s="25" t="s">
        <v>69</v>
      </c>
    </row>
    <row r="124" spans="1:26" ht="15.75" thickTop="1" x14ac:dyDescent="0.25">
      <c r="A124" s="12"/>
      <c r="B124" s="36"/>
      <c r="C124" s="36" t="s">
        <v>69</v>
      </c>
      <c r="D124" s="37"/>
      <c r="E124" s="37"/>
      <c r="F124" s="36"/>
      <c r="G124" s="36" t="s">
        <v>69</v>
      </c>
      <c r="H124" s="37"/>
      <c r="I124" s="37"/>
      <c r="J124" s="36"/>
      <c r="K124" s="36" t="s">
        <v>69</v>
      </c>
      <c r="L124" s="37"/>
      <c r="M124" s="37"/>
      <c r="N124" s="36"/>
      <c r="O124" s="36" t="s">
        <v>69</v>
      </c>
      <c r="P124" s="37"/>
      <c r="Q124" s="37"/>
      <c r="R124" s="36"/>
    </row>
    <row r="125" spans="1:26" x14ac:dyDescent="0.25">
      <c r="A125" s="12"/>
      <c r="B125" s="18" t="s">
        <v>536</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2"/>
      <c r="B126" s="18" t="s">
        <v>537</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26" x14ac:dyDescent="0.25">
      <c r="A128" s="12"/>
      <c r="B128" s="4"/>
      <c r="C128" s="4"/>
      <c r="D128" s="4"/>
      <c r="E128" s="4"/>
      <c r="F128" s="4"/>
      <c r="G128" s="4"/>
      <c r="H128" s="4"/>
      <c r="I128" s="4"/>
      <c r="J128" s="4"/>
      <c r="K128" s="4"/>
      <c r="L128" s="4"/>
      <c r="M128" s="4"/>
      <c r="N128" s="4"/>
    </row>
    <row r="129" spans="1:26" x14ac:dyDescent="0.25">
      <c r="A129" s="12"/>
      <c r="B129" s="59" t="s">
        <v>499</v>
      </c>
      <c r="C129" s="47" t="s">
        <v>69</v>
      </c>
      <c r="D129" s="54" t="s">
        <v>500</v>
      </c>
      <c r="E129" s="54"/>
      <c r="F129" s="47"/>
      <c r="G129" s="47" t="s">
        <v>69</v>
      </c>
      <c r="H129" s="54" t="s">
        <v>504</v>
      </c>
      <c r="I129" s="54"/>
      <c r="J129" s="47"/>
      <c r="K129" s="47" t="s">
        <v>69</v>
      </c>
      <c r="L129" s="48" t="s">
        <v>503</v>
      </c>
      <c r="M129" s="48"/>
      <c r="N129" s="47"/>
    </row>
    <row r="130" spans="1:26" x14ac:dyDescent="0.25">
      <c r="A130" s="12"/>
      <c r="B130" s="59"/>
      <c r="C130" s="47"/>
      <c r="D130" s="54" t="s">
        <v>501</v>
      </c>
      <c r="E130" s="54"/>
      <c r="F130" s="47"/>
      <c r="G130" s="47"/>
      <c r="H130" s="54" t="s">
        <v>505</v>
      </c>
      <c r="I130" s="54"/>
      <c r="J130" s="47"/>
      <c r="K130" s="47"/>
      <c r="L130" s="48" t="s">
        <v>504</v>
      </c>
      <c r="M130" s="48"/>
      <c r="N130" s="47"/>
    </row>
    <row r="131" spans="1:26" ht="15.75" thickBot="1" x14ac:dyDescent="0.3">
      <c r="A131" s="12"/>
      <c r="B131" s="59"/>
      <c r="C131" s="47"/>
      <c r="D131" s="55"/>
      <c r="E131" s="55"/>
      <c r="F131" s="47"/>
      <c r="G131" s="47"/>
      <c r="H131" s="55"/>
      <c r="I131" s="55"/>
      <c r="J131" s="47"/>
      <c r="K131" s="47"/>
      <c r="L131" s="49" t="s">
        <v>505</v>
      </c>
      <c r="M131" s="49"/>
      <c r="N131" s="47"/>
    </row>
    <row r="132" spans="1:26" x14ac:dyDescent="0.25">
      <c r="A132" s="12"/>
      <c r="B132" s="30" t="s">
        <v>506</v>
      </c>
      <c r="C132" s="32" t="s">
        <v>69</v>
      </c>
      <c r="D132" s="33" t="s">
        <v>339</v>
      </c>
      <c r="E132" s="34">
        <v>10369</v>
      </c>
      <c r="F132" s="35" t="s">
        <v>69</v>
      </c>
      <c r="G132" s="32" t="s">
        <v>69</v>
      </c>
      <c r="H132" s="33" t="s">
        <v>339</v>
      </c>
      <c r="I132" s="34">
        <v>10350</v>
      </c>
      <c r="J132" s="35" t="s">
        <v>69</v>
      </c>
      <c r="K132" s="32" t="s">
        <v>69</v>
      </c>
      <c r="L132" s="33"/>
      <c r="M132" s="57">
        <v>1.2</v>
      </c>
      <c r="N132" s="35" t="s">
        <v>507</v>
      </c>
    </row>
    <row r="133" spans="1:26" x14ac:dyDescent="0.25">
      <c r="A133" s="12"/>
      <c r="B133" s="38" t="s">
        <v>508</v>
      </c>
      <c r="C133" s="15" t="s">
        <v>69</v>
      </c>
      <c r="D133" s="14"/>
      <c r="E133" s="39">
        <v>19939</v>
      </c>
      <c r="F133" s="25" t="s">
        <v>69</v>
      </c>
      <c r="G133" s="15" t="s">
        <v>69</v>
      </c>
      <c r="H133" s="14"/>
      <c r="I133" s="39">
        <v>19957</v>
      </c>
      <c r="J133" s="25" t="s">
        <v>69</v>
      </c>
      <c r="K133" s="15" t="s">
        <v>69</v>
      </c>
      <c r="L133" s="14"/>
      <c r="M133" s="58">
        <v>2.4</v>
      </c>
      <c r="N133" s="25" t="s">
        <v>507</v>
      </c>
    </row>
    <row r="134" spans="1:26" x14ac:dyDescent="0.25">
      <c r="A134" s="12"/>
      <c r="B134" s="30" t="s">
        <v>509</v>
      </c>
      <c r="C134" s="32" t="s">
        <v>69</v>
      </c>
      <c r="D134" s="33"/>
      <c r="E134" s="34">
        <v>68945</v>
      </c>
      <c r="F134" s="35" t="s">
        <v>69</v>
      </c>
      <c r="G134" s="32" t="s">
        <v>69</v>
      </c>
      <c r="H134" s="33"/>
      <c r="I134" s="34">
        <v>69031</v>
      </c>
      <c r="J134" s="35" t="s">
        <v>69</v>
      </c>
      <c r="K134" s="32" t="s">
        <v>69</v>
      </c>
      <c r="L134" s="33"/>
      <c r="M134" s="57">
        <v>8.4</v>
      </c>
      <c r="N134" s="35" t="s">
        <v>507</v>
      </c>
    </row>
    <row r="135" spans="1:26" x14ac:dyDescent="0.25">
      <c r="A135" s="12"/>
      <c r="B135" s="38" t="s">
        <v>510</v>
      </c>
      <c r="C135" s="15" t="s">
        <v>69</v>
      </c>
      <c r="D135" s="14"/>
      <c r="E135" s="39">
        <v>99171</v>
      </c>
      <c r="F135" s="25" t="s">
        <v>69</v>
      </c>
      <c r="G135" s="15" t="s">
        <v>69</v>
      </c>
      <c r="H135" s="14"/>
      <c r="I135" s="39">
        <v>98922</v>
      </c>
      <c r="J135" s="25" t="s">
        <v>69</v>
      </c>
      <c r="K135" s="15" t="s">
        <v>69</v>
      </c>
      <c r="L135" s="14"/>
      <c r="M135" s="58">
        <v>12</v>
      </c>
      <c r="N135" s="25" t="s">
        <v>507</v>
      </c>
    </row>
    <row r="136" spans="1:26" ht="15.75" thickBot="1" x14ac:dyDescent="0.3">
      <c r="A136" s="12"/>
      <c r="B136" s="30" t="s">
        <v>511</v>
      </c>
      <c r="C136" s="32" t="s">
        <v>69</v>
      </c>
      <c r="D136" s="33"/>
      <c r="E136" s="34">
        <v>614809</v>
      </c>
      <c r="F136" s="35" t="s">
        <v>69</v>
      </c>
      <c r="G136" s="32" t="s">
        <v>69</v>
      </c>
      <c r="H136" s="33"/>
      <c r="I136" s="34">
        <v>628112</v>
      </c>
      <c r="J136" s="35" t="s">
        <v>69</v>
      </c>
      <c r="K136" s="32" t="s">
        <v>69</v>
      </c>
      <c r="L136" s="33"/>
      <c r="M136" s="57">
        <v>76</v>
      </c>
      <c r="N136" s="35" t="s">
        <v>507</v>
      </c>
    </row>
    <row r="137" spans="1:26" x14ac:dyDescent="0.25">
      <c r="A137" s="12"/>
      <c r="B137" s="36"/>
      <c r="C137" s="36" t="s">
        <v>69</v>
      </c>
      <c r="D137" s="44"/>
      <c r="E137" s="44"/>
      <c r="F137" s="36"/>
      <c r="G137" s="36" t="s">
        <v>69</v>
      </c>
      <c r="H137" s="44"/>
      <c r="I137" s="44"/>
      <c r="J137" s="36"/>
      <c r="K137" s="36" t="s">
        <v>69</v>
      </c>
      <c r="L137" s="44"/>
      <c r="M137" s="44"/>
      <c r="N137" s="36"/>
    </row>
    <row r="138" spans="1:26" ht="15.75" thickBot="1" x14ac:dyDescent="0.3">
      <c r="A138" s="12"/>
      <c r="B138" s="2"/>
      <c r="C138" s="15" t="s">
        <v>69</v>
      </c>
      <c r="D138" s="14" t="s">
        <v>339</v>
      </c>
      <c r="E138" s="39">
        <v>813233</v>
      </c>
      <c r="F138" s="25" t="s">
        <v>69</v>
      </c>
      <c r="G138" s="15" t="s">
        <v>69</v>
      </c>
      <c r="H138" s="14" t="s">
        <v>339</v>
      </c>
      <c r="I138" s="39">
        <v>826372</v>
      </c>
      <c r="J138" s="25" t="s">
        <v>69</v>
      </c>
      <c r="K138" s="15" t="s">
        <v>69</v>
      </c>
      <c r="L138" s="14"/>
      <c r="M138" s="58">
        <v>100</v>
      </c>
      <c r="N138" s="25" t="s">
        <v>507</v>
      </c>
    </row>
    <row r="139" spans="1:26" ht="15.75" thickTop="1" x14ac:dyDescent="0.25">
      <c r="A139" s="12"/>
      <c r="B139" s="36"/>
      <c r="C139" s="36" t="s">
        <v>69</v>
      </c>
      <c r="D139" s="37"/>
      <c r="E139" s="37"/>
      <c r="F139" s="36"/>
      <c r="G139" s="36" t="s">
        <v>69</v>
      </c>
      <c r="H139" s="37"/>
      <c r="I139" s="37"/>
      <c r="J139" s="36"/>
      <c r="K139" s="36" t="s">
        <v>69</v>
      </c>
      <c r="L139" s="37"/>
      <c r="M139" s="37"/>
      <c r="N139" s="36"/>
    </row>
    <row r="140" spans="1:26" x14ac:dyDescent="0.25">
      <c r="A140" s="12"/>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x14ac:dyDescent="0.25">
      <c r="A141" s="12"/>
      <c r="B141" s="4"/>
      <c r="C141" s="4"/>
      <c r="D141" s="4"/>
      <c r="E141" s="4"/>
      <c r="F141" s="4"/>
      <c r="G141" s="4"/>
      <c r="H141" s="4"/>
      <c r="I141" s="4"/>
      <c r="J141" s="4"/>
      <c r="K141" s="4"/>
      <c r="L141" s="4"/>
      <c r="M141" s="4"/>
      <c r="N141" s="4"/>
    </row>
    <row r="142" spans="1:26" x14ac:dyDescent="0.25">
      <c r="A142" s="12"/>
      <c r="B142" s="59" t="s">
        <v>512</v>
      </c>
      <c r="C142" s="47" t="s">
        <v>69</v>
      </c>
      <c r="D142" s="54" t="s">
        <v>500</v>
      </c>
      <c r="E142" s="54"/>
      <c r="F142" s="47"/>
      <c r="G142" s="47" t="s">
        <v>69</v>
      </c>
      <c r="H142" s="54" t="s">
        <v>504</v>
      </c>
      <c r="I142" s="54"/>
      <c r="J142" s="47"/>
      <c r="K142" s="47" t="s">
        <v>69</v>
      </c>
      <c r="L142" s="48" t="s">
        <v>503</v>
      </c>
      <c r="M142" s="48"/>
      <c r="N142" s="47"/>
    </row>
    <row r="143" spans="1:26" x14ac:dyDescent="0.25">
      <c r="A143" s="12"/>
      <c r="B143" s="59"/>
      <c r="C143" s="47"/>
      <c r="D143" s="54" t="s">
        <v>501</v>
      </c>
      <c r="E143" s="54"/>
      <c r="F143" s="47"/>
      <c r="G143" s="47"/>
      <c r="H143" s="54" t="s">
        <v>505</v>
      </c>
      <c r="I143" s="54"/>
      <c r="J143" s="47"/>
      <c r="K143" s="47"/>
      <c r="L143" s="48" t="s">
        <v>504</v>
      </c>
      <c r="M143" s="48"/>
      <c r="N143" s="47"/>
    </row>
    <row r="144" spans="1:26" ht="15.75" thickBot="1" x14ac:dyDescent="0.3">
      <c r="A144" s="12"/>
      <c r="B144" s="59"/>
      <c r="C144" s="47"/>
      <c r="D144" s="55"/>
      <c r="E144" s="55"/>
      <c r="F144" s="47"/>
      <c r="G144" s="47"/>
      <c r="H144" s="55"/>
      <c r="I144" s="55"/>
      <c r="J144" s="47"/>
      <c r="K144" s="47"/>
      <c r="L144" s="49" t="s">
        <v>505</v>
      </c>
      <c r="M144" s="49"/>
      <c r="N144" s="47"/>
    </row>
    <row r="145" spans="1:26" x14ac:dyDescent="0.25">
      <c r="A145" s="12"/>
      <c r="B145" s="30" t="s">
        <v>506</v>
      </c>
      <c r="C145" s="32" t="s">
        <v>69</v>
      </c>
      <c r="D145" s="33" t="s">
        <v>339</v>
      </c>
      <c r="E145" s="34">
        <v>17541</v>
      </c>
      <c r="F145" s="35" t="s">
        <v>69</v>
      </c>
      <c r="G145" s="32" t="s">
        <v>69</v>
      </c>
      <c r="H145" s="33" t="s">
        <v>339</v>
      </c>
      <c r="I145" s="34">
        <v>17579</v>
      </c>
      <c r="J145" s="35" t="s">
        <v>69</v>
      </c>
      <c r="K145" s="32" t="s">
        <v>69</v>
      </c>
      <c r="L145" s="33"/>
      <c r="M145" s="57">
        <v>2.2000000000000002</v>
      </c>
      <c r="N145" s="35" t="s">
        <v>507</v>
      </c>
    </row>
    <row r="146" spans="1:26" x14ac:dyDescent="0.25">
      <c r="A146" s="12"/>
      <c r="B146" s="38" t="s">
        <v>508</v>
      </c>
      <c r="C146" s="15" t="s">
        <v>69</v>
      </c>
      <c r="D146" s="14"/>
      <c r="E146" s="39">
        <v>76825</v>
      </c>
      <c r="F146" s="25" t="s">
        <v>69</v>
      </c>
      <c r="G146" s="15" t="s">
        <v>69</v>
      </c>
      <c r="H146" s="14"/>
      <c r="I146" s="39">
        <v>75742</v>
      </c>
      <c r="J146" s="25" t="s">
        <v>69</v>
      </c>
      <c r="K146" s="15" t="s">
        <v>69</v>
      </c>
      <c r="L146" s="14"/>
      <c r="M146" s="58">
        <v>9.5</v>
      </c>
      <c r="N146" s="25" t="s">
        <v>507</v>
      </c>
    </row>
    <row r="147" spans="1:26" x14ac:dyDescent="0.25">
      <c r="A147" s="12"/>
      <c r="B147" s="30" t="s">
        <v>509</v>
      </c>
      <c r="C147" s="32" t="s">
        <v>69</v>
      </c>
      <c r="D147" s="33"/>
      <c r="E147" s="34">
        <v>10873</v>
      </c>
      <c r="F147" s="35" t="s">
        <v>69</v>
      </c>
      <c r="G147" s="32" t="s">
        <v>69</v>
      </c>
      <c r="H147" s="33"/>
      <c r="I147" s="34">
        <v>10869</v>
      </c>
      <c r="J147" s="35" t="s">
        <v>69</v>
      </c>
      <c r="K147" s="32" t="s">
        <v>69</v>
      </c>
      <c r="L147" s="33"/>
      <c r="M147" s="57">
        <v>1.3</v>
      </c>
      <c r="N147" s="35" t="s">
        <v>507</v>
      </c>
    </row>
    <row r="148" spans="1:26" x14ac:dyDescent="0.25">
      <c r="A148" s="12"/>
      <c r="B148" s="38" t="s">
        <v>510</v>
      </c>
      <c r="C148" s="15" t="s">
        <v>69</v>
      </c>
      <c r="D148" s="14"/>
      <c r="E148" s="39">
        <v>133102</v>
      </c>
      <c r="F148" s="25" t="s">
        <v>69</v>
      </c>
      <c r="G148" s="15" t="s">
        <v>69</v>
      </c>
      <c r="H148" s="14"/>
      <c r="I148" s="39">
        <v>126541</v>
      </c>
      <c r="J148" s="25" t="s">
        <v>69</v>
      </c>
      <c r="K148" s="15" t="s">
        <v>69</v>
      </c>
      <c r="L148" s="14"/>
      <c r="M148" s="58">
        <v>15.8</v>
      </c>
      <c r="N148" s="25" t="s">
        <v>507</v>
      </c>
    </row>
    <row r="149" spans="1:26" ht="15.75" thickBot="1" x14ac:dyDescent="0.3">
      <c r="A149" s="12"/>
      <c r="B149" s="30" t="s">
        <v>511</v>
      </c>
      <c r="C149" s="32" t="s">
        <v>69</v>
      </c>
      <c r="D149" s="33"/>
      <c r="E149" s="34">
        <v>621046</v>
      </c>
      <c r="F149" s="35" t="s">
        <v>69</v>
      </c>
      <c r="G149" s="32" t="s">
        <v>69</v>
      </c>
      <c r="H149" s="33"/>
      <c r="I149" s="34">
        <v>568828</v>
      </c>
      <c r="J149" s="35" t="s">
        <v>69</v>
      </c>
      <c r="K149" s="32" t="s">
        <v>69</v>
      </c>
      <c r="L149" s="33"/>
      <c r="M149" s="57">
        <v>71.2</v>
      </c>
      <c r="N149" s="35" t="s">
        <v>507</v>
      </c>
    </row>
    <row r="150" spans="1:26" x14ac:dyDescent="0.25">
      <c r="A150" s="12"/>
      <c r="B150" s="36"/>
      <c r="C150" s="36" t="s">
        <v>69</v>
      </c>
      <c r="D150" s="44"/>
      <c r="E150" s="44"/>
      <c r="F150" s="36"/>
      <c r="G150" s="36" t="s">
        <v>69</v>
      </c>
      <c r="H150" s="44"/>
      <c r="I150" s="44"/>
      <c r="J150" s="36"/>
      <c r="K150" s="36" t="s">
        <v>69</v>
      </c>
      <c r="L150" s="44"/>
      <c r="M150" s="44"/>
      <c r="N150" s="36"/>
    </row>
    <row r="151" spans="1:26" ht="15.75" thickBot="1" x14ac:dyDescent="0.3">
      <c r="A151" s="12"/>
      <c r="B151" s="2"/>
      <c r="C151" s="15" t="s">
        <v>69</v>
      </c>
      <c r="D151" s="14" t="s">
        <v>339</v>
      </c>
      <c r="E151" s="39">
        <v>859387</v>
      </c>
      <c r="F151" s="25" t="s">
        <v>69</v>
      </c>
      <c r="G151" s="15" t="s">
        <v>69</v>
      </c>
      <c r="H151" s="14" t="s">
        <v>339</v>
      </c>
      <c r="I151" s="39">
        <v>799559</v>
      </c>
      <c r="J151" s="25" t="s">
        <v>69</v>
      </c>
      <c r="K151" s="15" t="s">
        <v>69</v>
      </c>
      <c r="L151" s="14"/>
      <c r="M151" s="58">
        <v>100</v>
      </c>
      <c r="N151" s="25" t="s">
        <v>507</v>
      </c>
    </row>
    <row r="152" spans="1:26" ht="15.75" thickTop="1" x14ac:dyDescent="0.25">
      <c r="A152" s="12"/>
      <c r="B152" s="36"/>
      <c r="C152" s="36" t="s">
        <v>69</v>
      </c>
      <c r="D152" s="37"/>
      <c r="E152" s="37"/>
      <c r="F152" s="36"/>
      <c r="G152" s="36" t="s">
        <v>69</v>
      </c>
      <c r="H152" s="37"/>
      <c r="I152" s="37"/>
      <c r="J152" s="36"/>
      <c r="K152" s="36" t="s">
        <v>69</v>
      </c>
      <c r="L152" s="37"/>
      <c r="M152" s="37"/>
      <c r="N152" s="36"/>
    </row>
    <row r="153" spans="1:26" x14ac:dyDescent="0.25">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x14ac:dyDescent="0.25">
      <c r="A154" s="12"/>
      <c r="B154" s="18" t="s">
        <v>538</v>
      </c>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x14ac:dyDescent="0.25">
      <c r="A155" s="12"/>
      <c r="B155" s="28"/>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x14ac:dyDescent="0.25">
      <c r="A156" s="12"/>
      <c r="B156" s="4"/>
      <c r="C156" s="4"/>
      <c r="D156" s="4"/>
      <c r="E156" s="4"/>
      <c r="F156" s="4"/>
      <c r="G156" s="4"/>
      <c r="H156" s="4"/>
      <c r="I156" s="4"/>
      <c r="J156" s="4"/>
      <c r="K156" s="4"/>
      <c r="L156" s="4"/>
      <c r="M156" s="4"/>
      <c r="N156" s="4"/>
    </row>
    <row r="157" spans="1:26" x14ac:dyDescent="0.25">
      <c r="A157" s="12"/>
      <c r="B157" s="59" t="s">
        <v>499</v>
      </c>
      <c r="C157" s="47" t="s">
        <v>69</v>
      </c>
      <c r="D157" s="54" t="s">
        <v>500</v>
      </c>
      <c r="E157" s="54"/>
      <c r="F157" s="47"/>
      <c r="G157" s="47" t="s">
        <v>69</v>
      </c>
      <c r="H157" s="54" t="s">
        <v>504</v>
      </c>
      <c r="I157" s="54"/>
      <c r="J157" s="47"/>
      <c r="K157" s="47" t="s">
        <v>69</v>
      </c>
      <c r="L157" s="54" t="s">
        <v>503</v>
      </c>
      <c r="M157" s="54"/>
      <c r="N157" s="47"/>
    </row>
    <row r="158" spans="1:26" x14ac:dyDescent="0.25">
      <c r="A158" s="12"/>
      <c r="B158" s="59"/>
      <c r="C158" s="47"/>
      <c r="D158" s="54" t="s">
        <v>501</v>
      </c>
      <c r="E158" s="54"/>
      <c r="F158" s="47"/>
      <c r="G158" s="47"/>
      <c r="H158" s="54" t="s">
        <v>505</v>
      </c>
      <c r="I158" s="54"/>
      <c r="J158" s="47"/>
      <c r="K158" s="47"/>
      <c r="L158" s="54" t="s">
        <v>504</v>
      </c>
      <c r="M158" s="54"/>
      <c r="N158" s="47"/>
    </row>
    <row r="159" spans="1:26" ht="15.75" thickBot="1" x14ac:dyDescent="0.3">
      <c r="A159" s="12"/>
      <c r="B159" s="59"/>
      <c r="C159" s="47"/>
      <c r="D159" s="55"/>
      <c r="E159" s="55"/>
      <c r="F159" s="47"/>
      <c r="G159" s="47"/>
      <c r="H159" s="55"/>
      <c r="I159" s="55"/>
      <c r="J159" s="47"/>
      <c r="K159" s="47"/>
      <c r="L159" s="55" t="s">
        <v>505</v>
      </c>
      <c r="M159" s="55"/>
      <c r="N159" s="47"/>
    </row>
    <row r="160" spans="1:26" x14ac:dyDescent="0.25">
      <c r="A160" s="12"/>
      <c r="B160" s="30" t="s">
        <v>514</v>
      </c>
      <c r="C160" s="32" t="s">
        <v>69</v>
      </c>
      <c r="D160" s="33" t="s">
        <v>339</v>
      </c>
      <c r="E160" s="34">
        <v>53893</v>
      </c>
      <c r="F160" s="35" t="s">
        <v>69</v>
      </c>
      <c r="G160" s="32" t="s">
        <v>69</v>
      </c>
      <c r="H160" s="33" t="s">
        <v>339</v>
      </c>
      <c r="I160" s="34">
        <v>54895</v>
      </c>
      <c r="J160" s="35" t="s">
        <v>69</v>
      </c>
      <c r="K160" s="32" t="s">
        <v>69</v>
      </c>
      <c r="L160" s="33"/>
      <c r="M160" s="57">
        <v>6.6</v>
      </c>
      <c r="N160" s="35" t="s">
        <v>507</v>
      </c>
    </row>
    <row r="161" spans="1:26" x14ac:dyDescent="0.25">
      <c r="A161" s="12"/>
      <c r="B161" s="38" t="s">
        <v>515</v>
      </c>
      <c r="C161" s="15" t="s">
        <v>69</v>
      </c>
      <c r="D161" s="14"/>
      <c r="E161" s="39">
        <v>245460</v>
      </c>
      <c r="F161" s="25" t="s">
        <v>69</v>
      </c>
      <c r="G161" s="15" t="s">
        <v>69</v>
      </c>
      <c r="H161" s="14"/>
      <c r="I161" s="39">
        <v>246764</v>
      </c>
      <c r="J161" s="25" t="s">
        <v>69</v>
      </c>
      <c r="K161" s="15" t="s">
        <v>69</v>
      </c>
      <c r="L161" s="14"/>
      <c r="M161" s="58">
        <v>29.9</v>
      </c>
      <c r="N161" s="25" t="s">
        <v>507</v>
      </c>
    </row>
    <row r="162" spans="1:26" x14ac:dyDescent="0.25">
      <c r="A162" s="12"/>
      <c r="B162" s="30" t="s">
        <v>516</v>
      </c>
      <c r="C162" s="32" t="s">
        <v>69</v>
      </c>
      <c r="D162" s="33"/>
      <c r="E162" s="34">
        <v>466317</v>
      </c>
      <c r="F162" s="35" t="s">
        <v>69</v>
      </c>
      <c r="G162" s="32" t="s">
        <v>69</v>
      </c>
      <c r="H162" s="33"/>
      <c r="I162" s="34">
        <v>476642</v>
      </c>
      <c r="J162" s="35" t="s">
        <v>69</v>
      </c>
      <c r="K162" s="32" t="s">
        <v>69</v>
      </c>
      <c r="L162" s="33"/>
      <c r="M162" s="57">
        <v>57.7</v>
      </c>
      <c r="N162" s="35" t="s">
        <v>507</v>
      </c>
    </row>
    <row r="163" spans="1:26" x14ac:dyDescent="0.25">
      <c r="A163" s="12"/>
      <c r="B163" s="38" t="s">
        <v>517</v>
      </c>
      <c r="C163" s="15" t="s">
        <v>69</v>
      </c>
      <c r="D163" s="14"/>
      <c r="E163" s="39">
        <v>42107</v>
      </c>
      <c r="F163" s="25" t="s">
        <v>69</v>
      </c>
      <c r="G163" s="15" t="s">
        <v>69</v>
      </c>
      <c r="H163" s="14"/>
      <c r="I163" s="39">
        <v>42748</v>
      </c>
      <c r="J163" s="25" t="s">
        <v>69</v>
      </c>
      <c r="K163" s="15" t="s">
        <v>69</v>
      </c>
      <c r="L163" s="14"/>
      <c r="M163" s="58">
        <v>5.2</v>
      </c>
      <c r="N163" s="25" t="s">
        <v>507</v>
      </c>
    </row>
    <row r="164" spans="1:26" ht="15.75" thickBot="1" x14ac:dyDescent="0.3">
      <c r="A164" s="12"/>
      <c r="B164" s="30" t="s">
        <v>518</v>
      </c>
      <c r="C164" s="32" t="s">
        <v>69</v>
      </c>
      <c r="D164" s="33"/>
      <c r="E164" s="34">
        <v>5456</v>
      </c>
      <c r="F164" s="35" t="s">
        <v>69</v>
      </c>
      <c r="G164" s="32" t="s">
        <v>69</v>
      </c>
      <c r="H164" s="33"/>
      <c r="I164" s="34">
        <v>5323</v>
      </c>
      <c r="J164" s="35" t="s">
        <v>69</v>
      </c>
      <c r="K164" s="32" t="s">
        <v>69</v>
      </c>
      <c r="L164" s="33"/>
      <c r="M164" s="57">
        <v>0.6</v>
      </c>
      <c r="N164" s="35" t="s">
        <v>507</v>
      </c>
    </row>
    <row r="165" spans="1:26" x14ac:dyDescent="0.25">
      <c r="A165" s="12"/>
      <c r="B165" s="36"/>
      <c r="C165" s="36" t="s">
        <v>69</v>
      </c>
      <c r="D165" s="44"/>
      <c r="E165" s="44"/>
      <c r="F165" s="36"/>
      <c r="G165" s="36" t="s">
        <v>69</v>
      </c>
      <c r="H165" s="44"/>
      <c r="I165" s="44"/>
      <c r="J165" s="36"/>
      <c r="K165" s="36" t="s">
        <v>69</v>
      </c>
      <c r="L165" s="44"/>
      <c r="M165" s="44"/>
      <c r="N165" s="36"/>
    </row>
    <row r="166" spans="1:26" ht="15.75" thickBot="1" x14ac:dyDescent="0.3">
      <c r="A166" s="12"/>
      <c r="B166" s="2"/>
      <c r="C166" s="15" t="s">
        <v>69</v>
      </c>
      <c r="D166" s="14" t="s">
        <v>339</v>
      </c>
      <c r="E166" s="39">
        <v>813233</v>
      </c>
      <c r="F166" s="25" t="s">
        <v>69</v>
      </c>
      <c r="G166" s="15" t="s">
        <v>69</v>
      </c>
      <c r="H166" s="14" t="s">
        <v>339</v>
      </c>
      <c r="I166" s="39">
        <v>826372</v>
      </c>
      <c r="J166" s="25" t="s">
        <v>69</v>
      </c>
      <c r="K166" s="15" t="s">
        <v>69</v>
      </c>
      <c r="L166" s="14"/>
      <c r="M166" s="58">
        <v>100</v>
      </c>
      <c r="N166" s="25" t="s">
        <v>507</v>
      </c>
    </row>
    <row r="167" spans="1:26" ht="15.75" thickTop="1" x14ac:dyDescent="0.25">
      <c r="A167" s="12"/>
      <c r="B167" s="36"/>
      <c r="C167" s="36" t="s">
        <v>69</v>
      </c>
      <c r="D167" s="37"/>
      <c r="E167" s="37"/>
      <c r="F167" s="36"/>
      <c r="G167" s="36" t="s">
        <v>69</v>
      </c>
      <c r="H167" s="37"/>
      <c r="I167" s="37"/>
      <c r="J167" s="36"/>
      <c r="K167" s="36" t="s">
        <v>69</v>
      </c>
      <c r="L167" s="37"/>
      <c r="M167" s="37"/>
      <c r="N167" s="36"/>
    </row>
    <row r="168" spans="1:26" x14ac:dyDescent="0.25">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x14ac:dyDescent="0.25">
      <c r="A169" s="12"/>
      <c r="B169" s="4"/>
      <c r="C169" s="4"/>
      <c r="D169" s="4"/>
      <c r="E169" s="4"/>
      <c r="F169" s="4"/>
      <c r="G169" s="4"/>
      <c r="H169" s="4"/>
      <c r="I169" s="4"/>
      <c r="J169" s="4"/>
      <c r="K169" s="4"/>
      <c r="L169" s="4"/>
      <c r="M169" s="4"/>
      <c r="N169" s="4"/>
    </row>
    <row r="170" spans="1:26" x14ac:dyDescent="0.25">
      <c r="A170" s="12"/>
      <c r="B170" s="59" t="s">
        <v>512</v>
      </c>
      <c r="C170" s="47" t="s">
        <v>69</v>
      </c>
      <c r="D170" s="54" t="s">
        <v>500</v>
      </c>
      <c r="E170" s="54"/>
      <c r="F170" s="47"/>
      <c r="G170" s="47" t="s">
        <v>69</v>
      </c>
      <c r="H170" s="54" t="s">
        <v>504</v>
      </c>
      <c r="I170" s="54"/>
      <c r="J170" s="47"/>
      <c r="K170" s="47" t="s">
        <v>69</v>
      </c>
      <c r="L170" s="48" t="s">
        <v>503</v>
      </c>
      <c r="M170" s="48"/>
      <c r="N170" s="47"/>
    </row>
    <row r="171" spans="1:26" x14ac:dyDescent="0.25">
      <c r="A171" s="12"/>
      <c r="B171" s="59"/>
      <c r="C171" s="47"/>
      <c r="D171" s="54" t="s">
        <v>501</v>
      </c>
      <c r="E171" s="54"/>
      <c r="F171" s="47"/>
      <c r="G171" s="47"/>
      <c r="H171" s="54" t="s">
        <v>505</v>
      </c>
      <c r="I171" s="54"/>
      <c r="J171" s="47"/>
      <c r="K171" s="47"/>
      <c r="L171" s="48" t="s">
        <v>504</v>
      </c>
      <c r="M171" s="48"/>
      <c r="N171" s="47"/>
    </row>
    <row r="172" spans="1:26" ht="15.75" thickBot="1" x14ac:dyDescent="0.3">
      <c r="A172" s="12"/>
      <c r="B172" s="59"/>
      <c r="C172" s="47"/>
      <c r="D172" s="55"/>
      <c r="E172" s="55"/>
      <c r="F172" s="47"/>
      <c r="G172" s="47"/>
      <c r="H172" s="55"/>
      <c r="I172" s="55"/>
      <c r="J172" s="47"/>
      <c r="K172" s="47"/>
      <c r="L172" s="49" t="s">
        <v>505</v>
      </c>
      <c r="M172" s="49"/>
      <c r="N172" s="47"/>
    </row>
    <row r="173" spans="1:26" x14ac:dyDescent="0.25">
      <c r="A173" s="12"/>
      <c r="B173" s="30" t="s">
        <v>514</v>
      </c>
      <c r="C173" s="32" t="s">
        <v>69</v>
      </c>
      <c r="D173" s="33" t="s">
        <v>339</v>
      </c>
      <c r="E173" s="34">
        <v>47949</v>
      </c>
      <c r="F173" s="35" t="s">
        <v>69</v>
      </c>
      <c r="G173" s="32" t="s">
        <v>69</v>
      </c>
      <c r="H173" s="33" t="s">
        <v>339</v>
      </c>
      <c r="I173" s="34">
        <v>44552</v>
      </c>
      <c r="J173" s="35" t="s">
        <v>69</v>
      </c>
      <c r="K173" s="32" t="s">
        <v>69</v>
      </c>
      <c r="L173" s="33"/>
      <c r="M173" s="57">
        <v>5.6</v>
      </c>
      <c r="N173" s="35" t="s">
        <v>507</v>
      </c>
    </row>
    <row r="174" spans="1:26" x14ac:dyDescent="0.25">
      <c r="A174" s="12"/>
      <c r="B174" s="38" t="s">
        <v>515</v>
      </c>
      <c r="C174" s="15" t="s">
        <v>69</v>
      </c>
      <c r="D174" s="14"/>
      <c r="E174" s="39">
        <v>259163</v>
      </c>
      <c r="F174" s="25" t="s">
        <v>69</v>
      </c>
      <c r="G174" s="15" t="s">
        <v>69</v>
      </c>
      <c r="H174" s="14"/>
      <c r="I174" s="39">
        <v>239188</v>
      </c>
      <c r="J174" s="25" t="s">
        <v>69</v>
      </c>
      <c r="K174" s="15" t="s">
        <v>69</v>
      </c>
      <c r="L174" s="14"/>
      <c r="M174" s="58">
        <v>29.9</v>
      </c>
      <c r="N174" s="25" t="s">
        <v>507</v>
      </c>
    </row>
    <row r="175" spans="1:26" x14ac:dyDescent="0.25">
      <c r="A175" s="12"/>
      <c r="B175" s="30" t="s">
        <v>516</v>
      </c>
      <c r="C175" s="32" t="s">
        <v>69</v>
      </c>
      <c r="D175" s="33"/>
      <c r="E175" s="34">
        <v>496986</v>
      </c>
      <c r="F175" s="35" t="s">
        <v>69</v>
      </c>
      <c r="G175" s="32" t="s">
        <v>69</v>
      </c>
      <c r="H175" s="33"/>
      <c r="I175" s="34">
        <v>463001</v>
      </c>
      <c r="J175" s="35" t="s">
        <v>69</v>
      </c>
      <c r="K175" s="32" t="s">
        <v>69</v>
      </c>
      <c r="L175" s="33"/>
      <c r="M175" s="57">
        <v>57.9</v>
      </c>
      <c r="N175" s="35" t="s">
        <v>507</v>
      </c>
    </row>
    <row r="176" spans="1:26" x14ac:dyDescent="0.25">
      <c r="A176" s="12"/>
      <c r="B176" s="38" t="s">
        <v>517</v>
      </c>
      <c r="C176" s="15" t="s">
        <v>69</v>
      </c>
      <c r="D176" s="14"/>
      <c r="E176" s="39">
        <v>49281</v>
      </c>
      <c r="F176" s="25" t="s">
        <v>69</v>
      </c>
      <c r="G176" s="15" t="s">
        <v>69</v>
      </c>
      <c r="H176" s="14"/>
      <c r="I176" s="39">
        <v>47157</v>
      </c>
      <c r="J176" s="25" t="s">
        <v>69</v>
      </c>
      <c r="K176" s="15" t="s">
        <v>69</v>
      </c>
      <c r="L176" s="14"/>
      <c r="M176" s="58">
        <v>5.9</v>
      </c>
      <c r="N176" s="25" t="s">
        <v>507</v>
      </c>
    </row>
    <row r="177" spans="1:26" x14ac:dyDescent="0.25">
      <c r="A177" s="12"/>
      <c r="B177" s="30" t="s">
        <v>518</v>
      </c>
      <c r="C177" s="32" t="s">
        <v>69</v>
      </c>
      <c r="D177" s="33"/>
      <c r="E177" s="34">
        <v>5478</v>
      </c>
      <c r="F177" s="35" t="s">
        <v>69</v>
      </c>
      <c r="G177" s="32" t="s">
        <v>69</v>
      </c>
      <c r="H177" s="33"/>
      <c r="I177" s="34">
        <v>5125</v>
      </c>
      <c r="J177" s="35" t="s">
        <v>69</v>
      </c>
      <c r="K177" s="32" t="s">
        <v>69</v>
      </c>
      <c r="L177" s="33"/>
      <c r="M177" s="57">
        <v>0.6</v>
      </c>
      <c r="N177" s="35" t="s">
        <v>507</v>
      </c>
    </row>
    <row r="178" spans="1:26" ht="15.75" thickBot="1" x14ac:dyDescent="0.3">
      <c r="A178" s="12"/>
      <c r="B178" s="38" t="s">
        <v>519</v>
      </c>
      <c r="C178" s="15" t="s">
        <v>69</v>
      </c>
      <c r="D178" s="14"/>
      <c r="E178" s="58">
        <v>530</v>
      </c>
      <c r="F178" s="25" t="s">
        <v>69</v>
      </c>
      <c r="G178" s="15" t="s">
        <v>69</v>
      </c>
      <c r="H178" s="14"/>
      <c r="I178" s="58">
        <v>536</v>
      </c>
      <c r="J178" s="25" t="s">
        <v>69</v>
      </c>
      <c r="K178" s="15" t="s">
        <v>69</v>
      </c>
      <c r="L178" s="14"/>
      <c r="M178" s="58">
        <v>0.1</v>
      </c>
      <c r="N178" s="25" t="s">
        <v>507</v>
      </c>
    </row>
    <row r="179" spans="1:26" x14ac:dyDescent="0.25">
      <c r="A179" s="12"/>
      <c r="B179" s="36"/>
      <c r="C179" s="36" t="s">
        <v>69</v>
      </c>
      <c r="D179" s="44"/>
      <c r="E179" s="44"/>
      <c r="F179" s="36"/>
      <c r="G179" s="36" t="s">
        <v>69</v>
      </c>
      <c r="H179" s="44"/>
      <c r="I179" s="44"/>
      <c r="J179" s="36"/>
      <c r="K179" s="36" t="s">
        <v>69</v>
      </c>
      <c r="L179" s="44"/>
      <c r="M179" s="44"/>
      <c r="N179" s="36"/>
    </row>
    <row r="180" spans="1:26" ht="15.75" thickBot="1" x14ac:dyDescent="0.3">
      <c r="A180" s="12"/>
      <c r="B180" s="65"/>
      <c r="C180" s="32" t="s">
        <v>69</v>
      </c>
      <c r="D180" s="33" t="s">
        <v>339</v>
      </c>
      <c r="E180" s="34">
        <v>859387</v>
      </c>
      <c r="F180" s="35" t="s">
        <v>69</v>
      </c>
      <c r="G180" s="32" t="s">
        <v>69</v>
      </c>
      <c r="H180" s="33" t="s">
        <v>339</v>
      </c>
      <c r="I180" s="34">
        <v>799559</v>
      </c>
      <c r="J180" s="35" t="s">
        <v>69</v>
      </c>
      <c r="K180" s="32" t="s">
        <v>69</v>
      </c>
      <c r="L180" s="33"/>
      <c r="M180" s="57">
        <v>100</v>
      </c>
      <c r="N180" s="35" t="s">
        <v>507</v>
      </c>
    </row>
    <row r="181" spans="1:26" ht="15.75" thickTop="1" x14ac:dyDescent="0.25">
      <c r="A181" s="12"/>
      <c r="B181" s="36"/>
      <c r="C181" s="36" t="s">
        <v>69</v>
      </c>
      <c r="D181" s="37"/>
      <c r="E181" s="37"/>
      <c r="F181" s="36"/>
      <c r="G181" s="36" t="s">
        <v>69</v>
      </c>
      <c r="H181" s="37"/>
      <c r="I181" s="37"/>
      <c r="J181" s="36"/>
      <c r="K181" s="36" t="s">
        <v>69</v>
      </c>
      <c r="L181" s="37"/>
      <c r="M181" s="37"/>
      <c r="N181" s="36"/>
    </row>
    <row r="182" spans="1:26" x14ac:dyDescent="0.25">
      <c r="A182" s="12"/>
      <c r="B182" s="26" t="s">
        <v>539</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12"/>
      <c r="B183" s="18" t="s">
        <v>540</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x14ac:dyDescent="0.25">
      <c r="A184" s="12"/>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row>
    <row r="185" spans="1:26" x14ac:dyDescent="0.25">
      <c r="A185" s="12"/>
      <c r="B185" s="4"/>
      <c r="C185" s="4"/>
      <c r="D185" s="4"/>
      <c r="E185" s="4"/>
      <c r="F185" s="4"/>
      <c r="G185" s="4"/>
      <c r="H185" s="4"/>
      <c r="I185" s="4"/>
      <c r="J185" s="4"/>
      <c r="K185" s="4"/>
      <c r="L185" s="4"/>
      <c r="M185" s="4"/>
      <c r="N185" s="4"/>
      <c r="O185" s="4"/>
      <c r="P185" s="4"/>
      <c r="Q185" s="4"/>
      <c r="R185" s="4"/>
    </row>
    <row r="186" spans="1:26" x14ac:dyDescent="0.25">
      <c r="A186" s="12"/>
      <c r="B186" s="59" t="s">
        <v>499</v>
      </c>
      <c r="C186" s="47" t="s">
        <v>69</v>
      </c>
      <c r="D186" s="54" t="s">
        <v>500</v>
      </c>
      <c r="E186" s="54"/>
      <c r="F186" s="47"/>
      <c r="G186" s="47" t="s">
        <v>69</v>
      </c>
      <c r="H186" s="54" t="s">
        <v>522</v>
      </c>
      <c r="I186" s="54"/>
      <c r="J186" s="47"/>
      <c r="K186" s="47" t="s">
        <v>69</v>
      </c>
      <c r="L186" s="54" t="s">
        <v>522</v>
      </c>
      <c r="M186" s="54"/>
      <c r="N186" s="47"/>
      <c r="O186" s="47" t="s">
        <v>69</v>
      </c>
      <c r="P186" s="54" t="s">
        <v>504</v>
      </c>
      <c r="Q186" s="54"/>
      <c r="R186" s="47"/>
    </row>
    <row r="187" spans="1:26" x14ac:dyDescent="0.25">
      <c r="A187" s="12"/>
      <c r="B187" s="59"/>
      <c r="C187" s="47"/>
      <c r="D187" s="54" t="s">
        <v>501</v>
      </c>
      <c r="E187" s="54"/>
      <c r="F187" s="47"/>
      <c r="G187" s="47"/>
      <c r="H187" s="54" t="s">
        <v>523</v>
      </c>
      <c r="I187" s="54"/>
      <c r="J187" s="47"/>
      <c r="K187" s="47"/>
      <c r="L187" s="54" t="s">
        <v>523</v>
      </c>
      <c r="M187" s="54"/>
      <c r="N187" s="47"/>
      <c r="O187" s="47"/>
      <c r="P187" s="54" t="s">
        <v>505</v>
      </c>
      <c r="Q187" s="54"/>
      <c r="R187" s="47"/>
    </row>
    <row r="188" spans="1:26" x14ac:dyDescent="0.25">
      <c r="A188" s="12"/>
      <c r="B188" s="59"/>
      <c r="C188" s="47"/>
      <c r="D188" s="54"/>
      <c r="E188" s="54"/>
      <c r="F188" s="47"/>
      <c r="G188" s="47"/>
      <c r="H188" s="54" t="s">
        <v>524</v>
      </c>
      <c r="I188" s="54"/>
      <c r="J188" s="47"/>
      <c r="K188" s="47"/>
      <c r="L188" s="54" t="s">
        <v>524</v>
      </c>
      <c r="M188" s="54"/>
      <c r="N188" s="47"/>
      <c r="O188" s="47"/>
      <c r="P188" s="54"/>
      <c r="Q188" s="54"/>
      <c r="R188" s="47"/>
    </row>
    <row r="189" spans="1:26" x14ac:dyDescent="0.25">
      <c r="A189" s="12"/>
      <c r="B189" s="59"/>
      <c r="C189" s="47"/>
      <c r="D189" s="54"/>
      <c r="E189" s="54"/>
      <c r="F189" s="47"/>
      <c r="G189" s="47"/>
      <c r="H189" s="54" t="s">
        <v>525</v>
      </c>
      <c r="I189" s="54"/>
      <c r="J189" s="47"/>
      <c r="K189" s="47"/>
      <c r="L189" s="54" t="s">
        <v>526</v>
      </c>
      <c r="M189" s="54"/>
      <c r="N189" s="47"/>
      <c r="O189" s="47"/>
      <c r="P189" s="54"/>
      <c r="Q189" s="54"/>
      <c r="R189" s="47"/>
    </row>
    <row r="190" spans="1:26" ht="15.75" thickBot="1" x14ac:dyDescent="0.3">
      <c r="A190" s="12"/>
      <c r="B190" s="59"/>
      <c r="C190" s="47"/>
      <c r="D190" s="55"/>
      <c r="E190" s="55"/>
      <c r="F190" s="47"/>
      <c r="G190" s="47"/>
      <c r="H190" s="55"/>
      <c r="I190" s="55"/>
      <c r="J190" s="47"/>
      <c r="K190" s="47"/>
      <c r="L190" s="55" t="s">
        <v>527</v>
      </c>
      <c r="M190" s="55"/>
      <c r="N190" s="47"/>
      <c r="O190" s="47"/>
      <c r="P190" s="55"/>
      <c r="Q190" s="55"/>
      <c r="R190" s="47"/>
    </row>
    <row r="191" spans="1:26" x14ac:dyDescent="0.25">
      <c r="A191" s="12"/>
      <c r="B191" s="30" t="s">
        <v>486</v>
      </c>
      <c r="C191" s="32" t="s">
        <v>69</v>
      </c>
      <c r="D191" s="33" t="s">
        <v>339</v>
      </c>
      <c r="E191" s="34">
        <v>24167</v>
      </c>
      <c r="F191" s="35" t="s">
        <v>69</v>
      </c>
      <c r="G191" s="32" t="s">
        <v>69</v>
      </c>
      <c r="H191" s="33" t="s">
        <v>339</v>
      </c>
      <c r="I191" s="57">
        <v>182</v>
      </c>
      <c r="J191" s="35" t="s">
        <v>69</v>
      </c>
      <c r="K191" s="32" t="s">
        <v>69</v>
      </c>
      <c r="L191" s="33" t="s">
        <v>339</v>
      </c>
      <c r="M191" s="57" t="s">
        <v>541</v>
      </c>
      <c r="N191" s="35" t="s">
        <v>385</v>
      </c>
      <c r="O191" s="32" t="s">
        <v>69</v>
      </c>
      <c r="P191" s="33" t="s">
        <v>339</v>
      </c>
      <c r="Q191" s="34">
        <v>24342</v>
      </c>
      <c r="R191" s="35" t="s">
        <v>69</v>
      </c>
    </row>
    <row r="192" spans="1:26" x14ac:dyDescent="0.25">
      <c r="A192" s="12"/>
      <c r="B192" s="38" t="s">
        <v>487</v>
      </c>
      <c r="C192" s="15" t="s">
        <v>69</v>
      </c>
      <c r="D192" s="14"/>
      <c r="E192" s="39">
        <v>72913</v>
      </c>
      <c r="F192" s="25" t="s">
        <v>69</v>
      </c>
      <c r="G192" s="15" t="s">
        <v>69</v>
      </c>
      <c r="H192" s="14"/>
      <c r="I192" s="58">
        <v>386</v>
      </c>
      <c r="J192" s="25" t="s">
        <v>69</v>
      </c>
      <c r="K192" s="15" t="s">
        <v>69</v>
      </c>
      <c r="L192" s="14"/>
      <c r="M192" s="58" t="s">
        <v>542</v>
      </c>
      <c r="N192" s="25" t="s">
        <v>385</v>
      </c>
      <c r="O192" s="15" t="s">
        <v>69</v>
      </c>
      <c r="P192" s="14"/>
      <c r="Q192" s="39">
        <v>70494</v>
      </c>
      <c r="R192" s="25" t="s">
        <v>69</v>
      </c>
    </row>
    <row r="193" spans="1:26" x14ac:dyDescent="0.25">
      <c r="A193" s="12"/>
      <c r="B193" s="30" t="s">
        <v>488</v>
      </c>
      <c r="C193" s="32" t="s">
        <v>69</v>
      </c>
      <c r="D193" s="33"/>
      <c r="E193" s="34">
        <v>101745</v>
      </c>
      <c r="F193" s="35" t="s">
        <v>69</v>
      </c>
      <c r="G193" s="32" t="s">
        <v>69</v>
      </c>
      <c r="H193" s="33"/>
      <c r="I193" s="57">
        <v>964</v>
      </c>
      <c r="J193" s="35" t="s">
        <v>69</v>
      </c>
      <c r="K193" s="32" t="s">
        <v>69</v>
      </c>
      <c r="L193" s="33"/>
      <c r="M193" s="57" t="s">
        <v>543</v>
      </c>
      <c r="N193" s="35" t="s">
        <v>385</v>
      </c>
      <c r="O193" s="32" t="s">
        <v>69</v>
      </c>
      <c r="P193" s="33"/>
      <c r="Q193" s="34">
        <v>101056</v>
      </c>
      <c r="R193" s="35" t="s">
        <v>69</v>
      </c>
    </row>
    <row r="194" spans="1:26" x14ac:dyDescent="0.25">
      <c r="A194" s="12"/>
      <c r="B194" s="38" t="s">
        <v>490</v>
      </c>
      <c r="C194" s="15" t="s">
        <v>69</v>
      </c>
      <c r="D194" s="14"/>
      <c r="E194" s="39">
        <v>3305</v>
      </c>
      <c r="F194" s="25" t="s">
        <v>69</v>
      </c>
      <c r="G194" s="15" t="s">
        <v>69</v>
      </c>
      <c r="H194" s="14"/>
      <c r="I194" s="58">
        <v>76</v>
      </c>
      <c r="J194" s="25" t="s">
        <v>69</v>
      </c>
      <c r="K194" s="15" t="s">
        <v>69</v>
      </c>
      <c r="L194" s="14"/>
      <c r="M194" s="58" t="s">
        <v>544</v>
      </c>
      <c r="N194" s="25" t="s">
        <v>385</v>
      </c>
      <c r="O194" s="15" t="s">
        <v>69</v>
      </c>
      <c r="P194" s="14"/>
      <c r="Q194" s="39">
        <v>3243</v>
      </c>
      <c r="R194" s="25" t="s">
        <v>69</v>
      </c>
    </row>
    <row r="195" spans="1:26" ht="15.75" thickBot="1" x14ac:dyDescent="0.3">
      <c r="A195" s="12"/>
      <c r="B195" s="30" t="s">
        <v>492</v>
      </c>
      <c r="C195" s="32" t="s">
        <v>69</v>
      </c>
      <c r="D195" s="33"/>
      <c r="E195" s="34">
        <v>41980</v>
      </c>
      <c r="F195" s="35" t="s">
        <v>69</v>
      </c>
      <c r="G195" s="32" t="s">
        <v>69</v>
      </c>
      <c r="H195" s="33"/>
      <c r="I195" s="57">
        <v>15</v>
      </c>
      <c r="J195" s="35" t="s">
        <v>69</v>
      </c>
      <c r="K195" s="32" t="s">
        <v>69</v>
      </c>
      <c r="L195" s="33"/>
      <c r="M195" s="57" t="s">
        <v>545</v>
      </c>
      <c r="N195" s="35" t="s">
        <v>385</v>
      </c>
      <c r="O195" s="32" t="s">
        <v>69</v>
      </c>
      <c r="P195" s="33"/>
      <c r="Q195" s="34">
        <v>41976</v>
      </c>
      <c r="R195" s="35" t="s">
        <v>69</v>
      </c>
    </row>
    <row r="196" spans="1:26" x14ac:dyDescent="0.25">
      <c r="A196" s="12"/>
      <c r="B196" s="36"/>
      <c r="C196" s="36" t="s">
        <v>69</v>
      </c>
      <c r="D196" s="44"/>
      <c r="E196" s="44"/>
      <c r="F196" s="36"/>
      <c r="G196" s="36" t="s">
        <v>69</v>
      </c>
      <c r="H196" s="44"/>
      <c r="I196" s="44"/>
      <c r="J196" s="36"/>
      <c r="K196" s="36" t="s">
        <v>69</v>
      </c>
      <c r="L196" s="44"/>
      <c r="M196" s="44"/>
      <c r="N196" s="36"/>
      <c r="O196" s="36" t="s">
        <v>69</v>
      </c>
      <c r="P196" s="44"/>
      <c r="Q196" s="44"/>
      <c r="R196" s="36"/>
    </row>
    <row r="197" spans="1:26" ht="15.75" thickBot="1" x14ac:dyDescent="0.3">
      <c r="A197" s="12"/>
      <c r="B197" s="2"/>
      <c r="C197" s="15" t="s">
        <v>69</v>
      </c>
      <c r="D197" s="14" t="s">
        <v>339</v>
      </c>
      <c r="E197" s="39">
        <v>244110</v>
      </c>
      <c r="F197" s="25" t="s">
        <v>69</v>
      </c>
      <c r="G197" s="15" t="s">
        <v>69</v>
      </c>
      <c r="H197" s="14" t="s">
        <v>339</v>
      </c>
      <c r="I197" s="39">
        <v>1623</v>
      </c>
      <c r="J197" s="25" t="s">
        <v>69</v>
      </c>
      <c r="K197" s="15" t="s">
        <v>69</v>
      </c>
      <c r="L197" s="14" t="s">
        <v>339</v>
      </c>
      <c r="M197" s="58" t="s">
        <v>546</v>
      </c>
      <c r="N197" s="25" t="s">
        <v>385</v>
      </c>
      <c r="O197" s="15" t="s">
        <v>69</v>
      </c>
      <c r="P197" s="14" t="s">
        <v>339</v>
      </c>
      <c r="Q197" s="39">
        <v>241111</v>
      </c>
      <c r="R197" s="25" t="s">
        <v>69</v>
      </c>
    </row>
    <row r="198" spans="1:26" ht="15.75" thickTop="1" x14ac:dyDescent="0.25">
      <c r="A198" s="12"/>
      <c r="B198" s="36"/>
      <c r="C198" s="36" t="s">
        <v>69</v>
      </c>
      <c r="D198" s="37"/>
      <c r="E198" s="37"/>
      <c r="F198" s="36"/>
      <c r="G198" s="36" t="s">
        <v>69</v>
      </c>
      <c r="H198" s="37"/>
      <c r="I198" s="37"/>
      <c r="J198" s="36"/>
      <c r="K198" s="36" t="s">
        <v>69</v>
      </c>
      <c r="L198" s="37"/>
      <c r="M198" s="37"/>
      <c r="N198" s="36"/>
      <c r="O198" s="36" t="s">
        <v>69</v>
      </c>
      <c r="P198" s="37"/>
      <c r="Q198" s="37"/>
      <c r="R198" s="36"/>
    </row>
    <row r="199" spans="1:26" x14ac:dyDescent="0.25">
      <c r="A199" s="12"/>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row>
    <row r="200" spans="1:26" x14ac:dyDescent="0.25">
      <c r="A200" s="12"/>
      <c r="B200" s="4"/>
      <c r="C200" s="4"/>
      <c r="D200" s="4"/>
      <c r="E200" s="4"/>
      <c r="F200" s="4"/>
      <c r="G200" s="4"/>
      <c r="H200" s="4"/>
      <c r="I200" s="4"/>
      <c r="J200" s="4"/>
      <c r="K200" s="4"/>
      <c r="L200" s="4"/>
      <c r="M200" s="4"/>
      <c r="N200" s="4"/>
      <c r="O200" s="4"/>
      <c r="P200" s="4"/>
      <c r="Q200" s="4"/>
      <c r="R200" s="4"/>
    </row>
    <row r="201" spans="1:26" x14ac:dyDescent="0.25">
      <c r="A201" s="12"/>
      <c r="B201" s="59" t="s">
        <v>512</v>
      </c>
      <c r="C201" s="47" t="s">
        <v>69</v>
      </c>
      <c r="D201" s="54" t="s">
        <v>500</v>
      </c>
      <c r="E201" s="54"/>
      <c r="F201" s="47"/>
      <c r="G201" s="47" t="s">
        <v>69</v>
      </c>
      <c r="H201" s="54" t="s">
        <v>522</v>
      </c>
      <c r="I201" s="54"/>
      <c r="J201" s="47"/>
      <c r="K201" s="47" t="s">
        <v>69</v>
      </c>
      <c r="L201" s="54" t="s">
        <v>522</v>
      </c>
      <c r="M201" s="54"/>
      <c r="N201" s="47"/>
      <c r="O201" s="47" t="s">
        <v>69</v>
      </c>
      <c r="P201" s="54" t="s">
        <v>504</v>
      </c>
      <c r="Q201" s="54"/>
      <c r="R201" s="47"/>
    </row>
    <row r="202" spans="1:26" x14ac:dyDescent="0.25">
      <c r="A202" s="12"/>
      <c r="B202" s="59"/>
      <c r="C202" s="47"/>
      <c r="D202" s="54" t="s">
        <v>501</v>
      </c>
      <c r="E202" s="54"/>
      <c r="F202" s="47"/>
      <c r="G202" s="47"/>
      <c r="H202" s="54" t="s">
        <v>523</v>
      </c>
      <c r="I202" s="54"/>
      <c r="J202" s="47"/>
      <c r="K202" s="47"/>
      <c r="L202" s="54" t="s">
        <v>523</v>
      </c>
      <c r="M202" s="54"/>
      <c r="N202" s="47"/>
      <c r="O202" s="47"/>
      <c r="P202" s="54" t="s">
        <v>505</v>
      </c>
      <c r="Q202" s="54"/>
      <c r="R202" s="47"/>
    </row>
    <row r="203" spans="1:26" x14ac:dyDescent="0.25">
      <c r="A203" s="12"/>
      <c r="B203" s="59"/>
      <c r="C203" s="47"/>
      <c r="D203" s="54"/>
      <c r="E203" s="54"/>
      <c r="F203" s="47"/>
      <c r="G203" s="47"/>
      <c r="H203" s="54" t="s">
        <v>524</v>
      </c>
      <c r="I203" s="54"/>
      <c r="J203" s="47"/>
      <c r="K203" s="47"/>
      <c r="L203" s="54" t="s">
        <v>524</v>
      </c>
      <c r="M203" s="54"/>
      <c r="N203" s="47"/>
      <c r="O203" s="47"/>
      <c r="P203" s="54"/>
      <c r="Q203" s="54"/>
      <c r="R203" s="47"/>
    </row>
    <row r="204" spans="1:26" x14ac:dyDescent="0.25">
      <c r="A204" s="12"/>
      <c r="B204" s="59"/>
      <c r="C204" s="47"/>
      <c r="D204" s="54"/>
      <c r="E204" s="54"/>
      <c r="F204" s="47"/>
      <c r="G204" s="47"/>
      <c r="H204" s="54" t="s">
        <v>525</v>
      </c>
      <c r="I204" s="54"/>
      <c r="J204" s="47"/>
      <c r="K204" s="47"/>
      <c r="L204" s="54" t="s">
        <v>526</v>
      </c>
      <c r="M204" s="54"/>
      <c r="N204" s="47"/>
      <c r="O204" s="47"/>
      <c r="P204" s="54"/>
      <c r="Q204" s="54"/>
      <c r="R204" s="47"/>
    </row>
    <row r="205" spans="1:26" ht="15.75" thickBot="1" x14ac:dyDescent="0.3">
      <c r="A205" s="12"/>
      <c r="B205" s="59"/>
      <c r="C205" s="47"/>
      <c r="D205" s="55"/>
      <c r="E205" s="55"/>
      <c r="F205" s="47"/>
      <c r="G205" s="47"/>
      <c r="H205" s="55"/>
      <c r="I205" s="55"/>
      <c r="J205" s="47"/>
      <c r="K205" s="47"/>
      <c r="L205" s="55" t="s">
        <v>527</v>
      </c>
      <c r="M205" s="55"/>
      <c r="N205" s="47"/>
      <c r="O205" s="47"/>
      <c r="P205" s="55"/>
      <c r="Q205" s="55"/>
      <c r="R205" s="47"/>
    </row>
    <row r="206" spans="1:26" x14ac:dyDescent="0.25">
      <c r="A206" s="12"/>
      <c r="B206" s="30" t="s">
        <v>486</v>
      </c>
      <c r="C206" s="32" t="s">
        <v>69</v>
      </c>
      <c r="D206" s="33" t="s">
        <v>339</v>
      </c>
      <c r="E206" s="34">
        <v>28050</v>
      </c>
      <c r="F206" s="35" t="s">
        <v>69</v>
      </c>
      <c r="G206" s="32" t="s">
        <v>69</v>
      </c>
      <c r="H206" s="33" t="s">
        <v>339</v>
      </c>
      <c r="I206" s="57">
        <v>303</v>
      </c>
      <c r="J206" s="35" t="s">
        <v>69</v>
      </c>
      <c r="K206" s="32" t="s">
        <v>69</v>
      </c>
      <c r="L206" s="33" t="s">
        <v>339</v>
      </c>
      <c r="M206" s="57" t="s">
        <v>547</v>
      </c>
      <c r="N206" s="35" t="s">
        <v>385</v>
      </c>
      <c r="O206" s="32" t="s">
        <v>69</v>
      </c>
      <c r="P206" s="33" t="s">
        <v>339</v>
      </c>
      <c r="Q206" s="34">
        <v>28343</v>
      </c>
      <c r="R206" s="35" t="s">
        <v>69</v>
      </c>
    </row>
    <row r="207" spans="1:26" x14ac:dyDescent="0.25">
      <c r="A207" s="12"/>
      <c r="B207" s="38" t="s">
        <v>487</v>
      </c>
      <c r="C207" s="15" t="s">
        <v>69</v>
      </c>
      <c r="D207" s="14"/>
      <c r="E207" s="39">
        <v>84443</v>
      </c>
      <c r="F207" s="25" t="s">
        <v>69</v>
      </c>
      <c r="G207" s="15" t="s">
        <v>69</v>
      </c>
      <c r="H207" s="14"/>
      <c r="I207" s="39">
        <v>1871</v>
      </c>
      <c r="J207" s="25" t="s">
        <v>69</v>
      </c>
      <c r="K207" s="15" t="s">
        <v>69</v>
      </c>
      <c r="L207" s="14"/>
      <c r="M207" s="58" t="s">
        <v>548</v>
      </c>
      <c r="N207" s="25" t="s">
        <v>385</v>
      </c>
      <c r="O207" s="15" t="s">
        <v>69</v>
      </c>
      <c r="P207" s="14"/>
      <c r="Q207" s="39">
        <v>86292</v>
      </c>
      <c r="R207" s="25" t="s">
        <v>69</v>
      </c>
    </row>
    <row r="208" spans="1:26" x14ac:dyDescent="0.25">
      <c r="A208" s="12"/>
      <c r="B208" s="30" t="s">
        <v>488</v>
      </c>
      <c r="C208" s="32" t="s">
        <v>69</v>
      </c>
      <c r="D208" s="33"/>
      <c r="E208" s="34">
        <v>76942</v>
      </c>
      <c r="F208" s="35" t="s">
        <v>69</v>
      </c>
      <c r="G208" s="32" t="s">
        <v>69</v>
      </c>
      <c r="H208" s="33"/>
      <c r="I208" s="34">
        <v>1221</v>
      </c>
      <c r="J208" s="35" t="s">
        <v>69</v>
      </c>
      <c r="K208" s="32" t="s">
        <v>69</v>
      </c>
      <c r="L208" s="33"/>
      <c r="M208" s="57" t="s">
        <v>549</v>
      </c>
      <c r="N208" s="35" t="s">
        <v>385</v>
      </c>
      <c r="O208" s="32" t="s">
        <v>69</v>
      </c>
      <c r="P208" s="33"/>
      <c r="Q208" s="34">
        <v>77904</v>
      </c>
      <c r="R208" s="35" t="s">
        <v>69</v>
      </c>
    </row>
    <row r="209" spans="1:26" x14ac:dyDescent="0.25">
      <c r="A209" s="12"/>
      <c r="B209" s="38" t="s">
        <v>490</v>
      </c>
      <c r="C209" s="15" t="s">
        <v>69</v>
      </c>
      <c r="D209" s="14"/>
      <c r="E209" s="39">
        <v>17523</v>
      </c>
      <c r="F209" s="25" t="s">
        <v>69</v>
      </c>
      <c r="G209" s="15" t="s">
        <v>69</v>
      </c>
      <c r="H209" s="14"/>
      <c r="I209" s="58">
        <v>102</v>
      </c>
      <c r="J209" s="25" t="s">
        <v>69</v>
      </c>
      <c r="K209" s="15" t="s">
        <v>69</v>
      </c>
      <c r="L209" s="14"/>
      <c r="M209" s="58" t="s">
        <v>550</v>
      </c>
      <c r="N209" s="25" t="s">
        <v>385</v>
      </c>
      <c r="O209" s="15" t="s">
        <v>69</v>
      </c>
      <c r="P209" s="14"/>
      <c r="Q209" s="39">
        <v>17507</v>
      </c>
      <c r="R209" s="25" t="s">
        <v>69</v>
      </c>
    </row>
    <row r="210" spans="1:26" ht="15.75" thickBot="1" x14ac:dyDescent="0.3">
      <c r="A210" s="12"/>
      <c r="B210" s="30" t="s">
        <v>492</v>
      </c>
      <c r="C210" s="32" t="s">
        <v>69</v>
      </c>
      <c r="D210" s="33"/>
      <c r="E210" s="34">
        <v>36344</v>
      </c>
      <c r="F210" s="35" t="s">
        <v>69</v>
      </c>
      <c r="G210" s="32" t="s">
        <v>69</v>
      </c>
      <c r="H210" s="33"/>
      <c r="I210" s="57">
        <v>4</v>
      </c>
      <c r="J210" s="35" t="s">
        <v>69</v>
      </c>
      <c r="K210" s="32" t="s">
        <v>69</v>
      </c>
      <c r="L210" s="33"/>
      <c r="M210" s="57" t="s">
        <v>551</v>
      </c>
      <c r="N210" s="35" t="s">
        <v>385</v>
      </c>
      <c r="O210" s="32" t="s">
        <v>69</v>
      </c>
      <c r="P210" s="33"/>
      <c r="Q210" s="34">
        <v>36318</v>
      </c>
      <c r="R210" s="35" t="s">
        <v>69</v>
      </c>
    </row>
    <row r="211" spans="1:26" x14ac:dyDescent="0.25">
      <c r="A211" s="12"/>
      <c r="B211" s="36"/>
      <c r="C211" s="36" t="s">
        <v>69</v>
      </c>
      <c r="D211" s="44"/>
      <c r="E211" s="44"/>
      <c r="F211" s="36"/>
      <c r="G211" s="36" t="s">
        <v>69</v>
      </c>
      <c r="H211" s="44"/>
      <c r="I211" s="44"/>
      <c r="J211" s="36"/>
      <c r="K211" s="36" t="s">
        <v>69</v>
      </c>
      <c r="L211" s="44"/>
      <c r="M211" s="44"/>
      <c r="N211" s="36"/>
      <c r="O211" s="36" t="s">
        <v>69</v>
      </c>
      <c r="P211" s="44"/>
      <c r="Q211" s="44"/>
      <c r="R211" s="36"/>
    </row>
    <row r="212" spans="1:26" ht="15.75" thickBot="1" x14ac:dyDescent="0.3">
      <c r="A212" s="12"/>
      <c r="B212" s="2"/>
      <c r="C212" s="15" t="s">
        <v>69</v>
      </c>
      <c r="D212" s="14" t="s">
        <v>339</v>
      </c>
      <c r="E212" s="39">
        <v>243302</v>
      </c>
      <c r="F212" s="25" t="s">
        <v>69</v>
      </c>
      <c r="G212" s="15" t="s">
        <v>69</v>
      </c>
      <c r="H212" s="14" t="s">
        <v>339</v>
      </c>
      <c r="I212" s="39">
        <v>3501</v>
      </c>
      <c r="J212" s="25" t="s">
        <v>69</v>
      </c>
      <c r="K212" s="15" t="s">
        <v>69</v>
      </c>
      <c r="L212" s="14" t="s">
        <v>339</v>
      </c>
      <c r="M212" s="58" t="s">
        <v>552</v>
      </c>
      <c r="N212" s="25" t="s">
        <v>385</v>
      </c>
      <c r="O212" s="15" t="s">
        <v>69</v>
      </c>
      <c r="P212" s="14" t="s">
        <v>339</v>
      </c>
      <c r="Q212" s="39">
        <v>246364</v>
      </c>
      <c r="R212" s="25" t="s">
        <v>69</v>
      </c>
    </row>
    <row r="213" spans="1:26" ht="15.75" thickTop="1" x14ac:dyDescent="0.25">
      <c r="A213" s="12"/>
      <c r="B213" s="36"/>
      <c r="C213" s="36" t="s">
        <v>69</v>
      </c>
      <c r="D213" s="37"/>
      <c r="E213" s="37"/>
      <c r="F213" s="36"/>
      <c r="G213" s="36" t="s">
        <v>69</v>
      </c>
      <c r="H213" s="37"/>
      <c r="I213" s="37"/>
      <c r="J213" s="36"/>
      <c r="K213" s="36" t="s">
        <v>69</v>
      </c>
      <c r="L213" s="37"/>
      <c r="M213" s="37"/>
      <c r="N213" s="36"/>
      <c r="O213" s="36" t="s">
        <v>69</v>
      </c>
      <c r="P213" s="37"/>
      <c r="Q213" s="37"/>
      <c r="R213" s="36"/>
    </row>
    <row r="214" spans="1:26" x14ac:dyDescent="0.25">
      <c r="A214" s="12"/>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x14ac:dyDescent="0.25">
      <c r="A215" s="12"/>
      <c r="B215" s="18" t="s">
        <v>553</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x14ac:dyDescent="0.25">
      <c r="A216" s="12"/>
      <c r="B216" s="18" t="s">
        <v>554</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x14ac:dyDescent="0.25">
      <c r="A217" s="12"/>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row>
    <row r="218" spans="1:26" x14ac:dyDescent="0.25">
      <c r="A218" s="12"/>
      <c r="B218" s="4"/>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26" ht="15.75" thickBot="1" x14ac:dyDescent="0.3">
      <c r="A219" s="12"/>
      <c r="B219" s="15"/>
      <c r="C219" s="15"/>
      <c r="D219" s="49" t="s">
        <v>555</v>
      </c>
      <c r="E219" s="49"/>
      <c r="F219" s="49"/>
      <c r="G219" s="49"/>
      <c r="H219" s="49"/>
      <c r="I219" s="49"/>
      <c r="J219" s="15"/>
      <c r="K219" s="15"/>
      <c r="L219" s="55" t="s">
        <v>556</v>
      </c>
      <c r="M219" s="55"/>
      <c r="N219" s="55"/>
      <c r="O219" s="55"/>
      <c r="P219" s="55"/>
      <c r="Q219" s="55"/>
      <c r="R219" s="15"/>
      <c r="S219" s="15"/>
      <c r="T219" s="55" t="s">
        <v>140</v>
      </c>
      <c r="U219" s="55"/>
      <c r="V219" s="55"/>
      <c r="W219" s="55"/>
      <c r="X219" s="55"/>
      <c r="Y219" s="55"/>
      <c r="Z219" s="15"/>
    </row>
    <row r="220" spans="1:26" x14ac:dyDescent="0.25">
      <c r="A220" s="12"/>
      <c r="B220" s="59" t="s">
        <v>499</v>
      </c>
      <c r="C220" s="47"/>
      <c r="D220" s="60" t="s">
        <v>504</v>
      </c>
      <c r="E220" s="60"/>
      <c r="F220" s="61"/>
      <c r="G220" s="61"/>
      <c r="H220" s="60" t="s">
        <v>523</v>
      </c>
      <c r="I220" s="60"/>
      <c r="J220" s="47"/>
      <c r="K220" s="47"/>
      <c r="L220" s="66" t="s">
        <v>504</v>
      </c>
      <c r="M220" s="66"/>
      <c r="N220" s="61"/>
      <c r="O220" s="61"/>
      <c r="P220" s="66" t="s">
        <v>523</v>
      </c>
      <c r="Q220" s="66"/>
      <c r="R220" s="47"/>
      <c r="S220" s="47"/>
      <c r="T220" s="66" t="s">
        <v>504</v>
      </c>
      <c r="U220" s="66"/>
      <c r="V220" s="61"/>
      <c r="W220" s="61"/>
      <c r="X220" s="66" t="s">
        <v>523</v>
      </c>
      <c r="Y220" s="66"/>
      <c r="Z220" s="47"/>
    </row>
    <row r="221" spans="1:26" ht="15.75" thickBot="1" x14ac:dyDescent="0.3">
      <c r="A221" s="12"/>
      <c r="B221" s="59"/>
      <c r="C221" s="47"/>
      <c r="D221" s="49" t="s">
        <v>505</v>
      </c>
      <c r="E221" s="49"/>
      <c r="F221" s="47"/>
      <c r="G221" s="47"/>
      <c r="H221" s="49" t="s">
        <v>526</v>
      </c>
      <c r="I221" s="49"/>
      <c r="J221" s="47"/>
      <c r="K221" s="47"/>
      <c r="L221" s="55" t="s">
        <v>505</v>
      </c>
      <c r="M221" s="55"/>
      <c r="N221" s="47"/>
      <c r="O221" s="47"/>
      <c r="P221" s="55" t="s">
        <v>526</v>
      </c>
      <c r="Q221" s="55"/>
      <c r="R221" s="47"/>
      <c r="S221" s="47"/>
      <c r="T221" s="55" t="s">
        <v>505</v>
      </c>
      <c r="U221" s="55"/>
      <c r="V221" s="47"/>
      <c r="W221" s="47"/>
      <c r="X221" s="55" t="s">
        <v>526</v>
      </c>
      <c r="Y221" s="55"/>
      <c r="Z221" s="47"/>
    </row>
    <row r="222" spans="1:26" x14ac:dyDescent="0.25">
      <c r="A222" s="12"/>
      <c r="B222" s="30" t="s">
        <v>486</v>
      </c>
      <c r="C222" s="32"/>
      <c r="D222" s="33" t="s">
        <v>339</v>
      </c>
      <c r="E222" s="57">
        <v>528</v>
      </c>
      <c r="F222" s="35" t="s">
        <v>69</v>
      </c>
      <c r="G222" s="32"/>
      <c r="H222" s="35" t="s">
        <v>339</v>
      </c>
      <c r="I222" s="46" t="s">
        <v>349</v>
      </c>
      <c r="J222" s="35" t="s">
        <v>69</v>
      </c>
      <c r="K222" s="32"/>
      <c r="L222" s="33" t="s">
        <v>339</v>
      </c>
      <c r="M222" s="34">
        <v>3678</v>
      </c>
      <c r="N222" s="35" t="s">
        <v>69</v>
      </c>
      <c r="O222" s="32"/>
      <c r="P222" s="33" t="s">
        <v>339</v>
      </c>
      <c r="Q222" s="57" t="s">
        <v>557</v>
      </c>
      <c r="R222" s="35" t="s">
        <v>385</v>
      </c>
      <c r="S222" s="32"/>
      <c r="T222" s="33" t="s">
        <v>339</v>
      </c>
      <c r="U222" s="34">
        <v>4206</v>
      </c>
      <c r="V222" s="35" t="s">
        <v>69</v>
      </c>
      <c r="W222" s="32"/>
      <c r="X222" s="33" t="s">
        <v>339</v>
      </c>
      <c r="Y222" s="57" t="s">
        <v>557</v>
      </c>
      <c r="Z222" s="35" t="s">
        <v>385</v>
      </c>
    </row>
    <row r="223" spans="1:26" x14ac:dyDescent="0.25">
      <c r="A223" s="12"/>
      <c r="B223" s="38" t="s">
        <v>487</v>
      </c>
      <c r="C223" s="15"/>
      <c r="D223" s="14"/>
      <c r="E223" s="39">
        <v>17051</v>
      </c>
      <c r="F223" s="25" t="s">
        <v>69</v>
      </c>
      <c r="G223" s="15"/>
      <c r="H223" s="14"/>
      <c r="I223" s="58" t="s">
        <v>558</v>
      </c>
      <c r="J223" s="25" t="s">
        <v>385</v>
      </c>
      <c r="K223" s="15"/>
      <c r="L223" s="14"/>
      <c r="M223" s="39">
        <v>20300</v>
      </c>
      <c r="N223" s="25" t="s">
        <v>69</v>
      </c>
      <c r="O223" s="15"/>
      <c r="P223" s="14"/>
      <c r="Q223" s="58" t="s">
        <v>559</v>
      </c>
      <c r="R223" s="25" t="s">
        <v>385</v>
      </c>
      <c r="S223" s="15"/>
      <c r="T223" s="14"/>
      <c r="U223" s="39">
        <v>37351</v>
      </c>
      <c r="V223" s="25" t="s">
        <v>69</v>
      </c>
      <c r="W223" s="15"/>
      <c r="X223" s="14"/>
      <c r="Y223" s="58" t="s">
        <v>542</v>
      </c>
      <c r="Z223" s="25" t="s">
        <v>385</v>
      </c>
    </row>
    <row r="224" spans="1:26" x14ac:dyDescent="0.25">
      <c r="A224" s="12"/>
      <c r="B224" s="30" t="s">
        <v>488</v>
      </c>
      <c r="C224" s="32"/>
      <c r="D224" s="33"/>
      <c r="E224" s="34">
        <v>39964</v>
      </c>
      <c r="F224" s="35" t="s">
        <v>69</v>
      </c>
      <c r="G224" s="32"/>
      <c r="H224" s="33"/>
      <c r="I224" s="57" t="s">
        <v>560</v>
      </c>
      <c r="J224" s="35" t="s">
        <v>385</v>
      </c>
      <c r="K224" s="32"/>
      <c r="L224" s="33"/>
      <c r="M224" s="34">
        <v>40072</v>
      </c>
      <c r="N224" s="35" t="s">
        <v>69</v>
      </c>
      <c r="O224" s="32"/>
      <c r="P224" s="33"/>
      <c r="Q224" s="57" t="s">
        <v>561</v>
      </c>
      <c r="R224" s="35" t="s">
        <v>385</v>
      </c>
      <c r="S224" s="32"/>
      <c r="T224" s="33"/>
      <c r="U224" s="34">
        <v>80036</v>
      </c>
      <c r="V224" s="35" t="s">
        <v>69</v>
      </c>
      <c r="W224" s="32"/>
      <c r="X224" s="33"/>
      <c r="Y224" s="57" t="s">
        <v>562</v>
      </c>
      <c r="Z224" s="35" t="s">
        <v>385</v>
      </c>
    </row>
    <row r="225" spans="1:26" x14ac:dyDescent="0.25">
      <c r="A225" s="12"/>
      <c r="B225" s="38" t="s">
        <v>490</v>
      </c>
      <c r="C225" s="15"/>
      <c r="D225" s="14"/>
      <c r="E225" s="39">
        <v>2073</v>
      </c>
      <c r="F225" s="25" t="s">
        <v>69</v>
      </c>
      <c r="G225" s="15"/>
      <c r="H225" s="14"/>
      <c r="I225" s="58" t="s">
        <v>544</v>
      </c>
      <c r="J225" s="25" t="s">
        <v>385</v>
      </c>
      <c r="K225" s="15"/>
      <c r="L225" s="25"/>
      <c r="M225" s="43" t="s">
        <v>349</v>
      </c>
      <c r="N225" s="25" t="s">
        <v>69</v>
      </c>
      <c r="O225" s="15"/>
      <c r="P225" s="25"/>
      <c r="Q225" s="43" t="s">
        <v>349</v>
      </c>
      <c r="R225" s="25" t="s">
        <v>69</v>
      </c>
      <c r="S225" s="15"/>
      <c r="T225" s="14"/>
      <c r="U225" s="39">
        <v>2073</v>
      </c>
      <c r="V225" s="25" t="s">
        <v>69</v>
      </c>
      <c r="W225" s="15"/>
      <c r="X225" s="14"/>
      <c r="Y225" s="58" t="s">
        <v>544</v>
      </c>
      <c r="Z225" s="25" t="s">
        <v>385</v>
      </c>
    </row>
    <row r="226" spans="1:26" ht="15.75" thickBot="1" x14ac:dyDescent="0.3">
      <c r="A226" s="12"/>
      <c r="B226" s="30" t="s">
        <v>492</v>
      </c>
      <c r="C226" s="32"/>
      <c r="D226" s="33"/>
      <c r="E226" s="34">
        <v>11215</v>
      </c>
      <c r="F226" s="35" t="s">
        <v>69</v>
      </c>
      <c r="G226" s="32"/>
      <c r="H226" s="33"/>
      <c r="I226" s="57" t="s">
        <v>563</v>
      </c>
      <c r="J226" s="35" t="s">
        <v>385</v>
      </c>
      <c r="K226" s="32"/>
      <c r="L226" s="33"/>
      <c r="M226" s="34">
        <v>14720</v>
      </c>
      <c r="N226" s="35" t="s">
        <v>69</v>
      </c>
      <c r="O226" s="32"/>
      <c r="P226" s="33"/>
      <c r="Q226" s="57" t="s">
        <v>541</v>
      </c>
      <c r="R226" s="35" t="s">
        <v>385</v>
      </c>
      <c r="S226" s="32"/>
      <c r="T226" s="33"/>
      <c r="U226" s="34">
        <v>25935</v>
      </c>
      <c r="V226" s="35" t="s">
        <v>69</v>
      </c>
      <c r="W226" s="32"/>
      <c r="X226" s="33"/>
      <c r="Y226" s="57" t="s">
        <v>545</v>
      </c>
      <c r="Z226" s="35" t="s">
        <v>385</v>
      </c>
    </row>
    <row r="227" spans="1:26" x14ac:dyDescent="0.25">
      <c r="A227" s="12"/>
      <c r="B227" s="36"/>
      <c r="C227" s="36"/>
      <c r="D227" s="44"/>
      <c r="E227" s="44"/>
      <c r="F227" s="36"/>
      <c r="G227" s="36"/>
      <c r="H227" s="44"/>
      <c r="I227" s="44"/>
      <c r="J227" s="36"/>
      <c r="K227" s="36"/>
      <c r="L227" s="44"/>
      <c r="M227" s="44"/>
      <c r="N227" s="36"/>
      <c r="O227" s="36"/>
      <c r="P227" s="44"/>
      <c r="Q227" s="44"/>
      <c r="R227" s="36"/>
      <c r="S227" s="36"/>
      <c r="T227" s="44"/>
      <c r="U227" s="44"/>
      <c r="V227" s="36"/>
      <c r="W227" s="36"/>
      <c r="X227" s="44"/>
      <c r="Y227" s="44"/>
      <c r="Z227" s="36"/>
    </row>
    <row r="228" spans="1:26" ht="15.75" thickBot="1" x14ac:dyDescent="0.3">
      <c r="A228" s="12"/>
      <c r="B228" s="2"/>
      <c r="C228" s="15"/>
      <c r="D228" s="14" t="s">
        <v>339</v>
      </c>
      <c r="E228" s="39">
        <v>70831</v>
      </c>
      <c r="F228" s="25" t="s">
        <v>69</v>
      </c>
      <c r="G228" s="15"/>
      <c r="H228" s="14" t="s">
        <v>339</v>
      </c>
      <c r="I228" s="58" t="s">
        <v>564</v>
      </c>
      <c r="J228" s="25" t="s">
        <v>385</v>
      </c>
      <c r="K228" s="15"/>
      <c r="L228" s="14" t="s">
        <v>339</v>
      </c>
      <c r="M228" s="39">
        <v>78770</v>
      </c>
      <c r="N228" s="25" t="s">
        <v>69</v>
      </c>
      <c r="O228" s="15"/>
      <c r="P228" s="14" t="s">
        <v>339</v>
      </c>
      <c r="Q228" s="58" t="s">
        <v>565</v>
      </c>
      <c r="R228" s="25" t="s">
        <v>385</v>
      </c>
      <c r="S228" s="15"/>
      <c r="T228" s="14" t="s">
        <v>339</v>
      </c>
      <c r="U228" s="39">
        <v>149601</v>
      </c>
      <c r="V228" s="25" t="s">
        <v>69</v>
      </c>
      <c r="W228" s="15"/>
      <c r="X228" s="14" t="s">
        <v>339</v>
      </c>
      <c r="Y228" s="58" t="s">
        <v>546</v>
      </c>
      <c r="Z228" s="25" t="s">
        <v>385</v>
      </c>
    </row>
    <row r="229" spans="1:26" ht="15.75" thickTop="1" x14ac:dyDescent="0.25">
      <c r="A229" s="12"/>
      <c r="B229" s="36"/>
      <c r="C229" s="36"/>
      <c r="D229" s="37"/>
      <c r="E229" s="37"/>
      <c r="F229" s="36"/>
      <c r="G229" s="36"/>
      <c r="H229" s="37"/>
      <c r="I229" s="37"/>
      <c r="J229" s="36"/>
      <c r="K229" s="36"/>
      <c r="L229" s="37"/>
      <c r="M229" s="37"/>
      <c r="N229" s="36"/>
      <c r="O229" s="36"/>
      <c r="P229" s="37"/>
      <c r="Q229" s="37"/>
      <c r="R229" s="36"/>
      <c r="S229" s="36"/>
      <c r="T229" s="37"/>
      <c r="U229" s="37"/>
      <c r="V229" s="36"/>
      <c r="W229" s="36"/>
      <c r="X229" s="37"/>
      <c r="Y229" s="37"/>
      <c r="Z229" s="36"/>
    </row>
    <row r="230" spans="1:26" x14ac:dyDescent="0.25">
      <c r="A230" s="12"/>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x14ac:dyDescent="0.25">
      <c r="A231" s="12"/>
      <c r="B231" s="4"/>
      <c r="C231" s="4"/>
      <c r="D231" s="4"/>
      <c r="E231" s="4"/>
      <c r="F231" s="4"/>
      <c r="G231" s="4"/>
      <c r="H231" s="4"/>
      <c r="I231" s="4"/>
      <c r="J231" s="4"/>
      <c r="K231" s="4"/>
      <c r="L231" s="4"/>
      <c r="M231" s="4"/>
      <c r="N231" s="4"/>
      <c r="O231" s="4"/>
      <c r="P231" s="4"/>
      <c r="Q231" s="4"/>
      <c r="R231" s="4"/>
      <c r="S231" s="4"/>
      <c r="T231" s="4"/>
      <c r="U231" s="4"/>
      <c r="V231" s="4"/>
      <c r="W231" s="4"/>
      <c r="X231" s="4"/>
      <c r="Y231" s="4"/>
      <c r="Z231" s="4"/>
    </row>
    <row r="232" spans="1:26" ht="15.75" thickBot="1" x14ac:dyDescent="0.3">
      <c r="A232" s="12"/>
      <c r="B232" s="15"/>
      <c r="C232" s="15"/>
      <c r="D232" s="49" t="s">
        <v>566</v>
      </c>
      <c r="E232" s="49"/>
      <c r="F232" s="49"/>
      <c r="G232" s="49"/>
      <c r="H232" s="49"/>
      <c r="I232" s="49"/>
      <c r="J232" s="15"/>
      <c r="K232" s="15"/>
      <c r="L232" s="55" t="s">
        <v>556</v>
      </c>
      <c r="M232" s="55"/>
      <c r="N232" s="55"/>
      <c r="O232" s="55"/>
      <c r="P232" s="55"/>
      <c r="Q232" s="55"/>
      <c r="R232" s="15"/>
      <c r="S232" s="15"/>
      <c r="T232" s="55" t="s">
        <v>140</v>
      </c>
      <c r="U232" s="55"/>
      <c r="V232" s="55"/>
      <c r="W232" s="55"/>
      <c r="X232" s="55"/>
      <c r="Y232" s="55"/>
      <c r="Z232" s="15"/>
    </row>
    <row r="233" spans="1:26" x14ac:dyDescent="0.25">
      <c r="A233" s="12"/>
      <c r="B233" s="59" t="s">
        <v>512</v>
      </c>
      <c r="C233" s="47"/>
      <c r="D233" s="60" t="s">
        <v>504</v>
      </c>
      <c r="E233" s="60"/>
      <c r="F233" s="61"/>
      <c r="G233" s="61"/>
      <c r="H233" s="60" t="s">
        <v>523</v>
      </c>
      <c r="I233" s="60"/>
      <c r="J233" s="47"/>
      <c r="K233" s="47"/>
      <c r="L233" s="66" t="s">
        <v>504</v>
      </c>
      <c r="M233" s="66"/>
      <c r="N233" s="61"/>
      <c r="O233" s="61"/>
      <c r="P233" s="66" t="s">
        <v>523</v>
      </c>
      <c r="Q233" s="66"/>
      <c r="R233" s="47"/>
      <c r="S233" s="47"/>
      <c r="T233" s="66" t="s">
        <v>504</v>
      </c>
      <c r="U233" s="66"/>
      <c r="V233" s="61"/>
      <c r="W233" s="61"/>
      <c r="X233" s="66" t="s">
        <v>523</v>
      </c>
      <c r="Y233" s="66"/>
      <c r="Z233" s="47"/>
    </row>
    <row r="234" spans="1:26" ht="15.75" thickBot="1" x14ac:dyDescent="0.3">
      <c r="A234" s="12"/>
      <c r="B234" s="59"/>
      <c r="C234" s="47"/>
      <c r="D234" s="49" t="s">
        <v>505</v>
      </c>
      <c r="E234" s="49"/>
      <c r="F234" s="47"/>
      <c r="G234" s="47"/>
      <c r="H234" s="49" t="s">
        <v>526</v>
      </c>
      <c r="I234" s="49"/>
      <c r="J234" s="47"/>
      <c r="K234" s="47"/>
      <c r="L234" s="55" t="s">
        <v>505</v>
      </c>
      <c r="M234" s="55"/>
      <c r="N234" s="47"/>
      <c r="O234" s="47"/>
      <c r="P234" s="55" t="s">
        <v>526</v>
      </c>
      <c r="Q234" s="55"/>
      <c r="R234" s="47"/>
      <c r="S234" s="47"/>
      <c r="T234" s="55" t="s">
        <v>505</v>
      </c>
      <c r="U234" s="55"/>
      <c r="V234" s="47"/>
      <c r="W234" s="47"/>
      <c r="X234" s="55" t="s">
        <v>526</v>
      </c>
      <c r="Y234" s="55"/>
      <c r="Z234" s="47"/>
    </row>
    <row r="235" spans="1:26" x14ac:dyDescent="0.25">
      <c r="A235" s="12"/>
      <c r="B235" s="30" t="s">
        <v>567</v>
      </c>
      <c r="C235" s="32"/>
      <c r="D235" s="35" t="s">
        <v>339</v>
      </c>
      <c r="E235" s="46" t="s">
        <v>349</v>
      </c>
      <c r="F235" s="35" t="s">
        <v>69</v>
      </c>
      <c r="G235" s="32"/>
      <c r="H235" s="35" t="s">
        <v>339</v>
      </c>
      <c r="I235" s="46" t="s">
        <v>349</v>
      </c>
      <c r="J235" s="35" t="s">
        <v>69</v>
      </c>
      <c r="K235" s="32"/>
      <c r="L235" s="33" t="s">
        <v>339</v>
      </c>
      <c r="M235" s="34">
        <v>11416</v>
      </c>
      <c r="N235" s="35" t="s">
        <v>69</v>
      </c>
      <c r="O235" s="32"/>
      <c r="P235" s="33" t="s">
        <v>339</v>
      </c>
      <c r="Q235" s="57" t="s">
        <v>547</v>
      </c>
      <c r="R235" s="35" t="s">
        <v>385</v>
      </c>
      <c r="S235" s="32"/>
      <c r="T235" s="33" t="s">
        <v>339</v>
      </c>
      <c r="U235" s="34">
        <v>11416</v>
      </c>
      <c r="V235" s="35" t="s">
        <v>69</v>
      </c>
      <c r="W235" s="32"/>
      <c r="X235" s="33" t="s">
        <v>339</v>
      </c>
      <c r="Y235" s="57" t="s">
        <v>547</v>
      </c>
      <c r="Z235" s="35" t="s">
        <v>385</v>
      </c>
    </row>
    <row r="236" spans="1:26" x14ac:dyDescent="0.25">
      <c r="A236" s="12"/>
      <c r="B236" s="38" t="s">
        <v>487</v>
      </c>
      <c r="C236" s="15"/>
      <c r="D236" s="25"/>
      <c r="E236" s="43" t="s">
        <v>349</v>
      </c>
      <c r="F236" s="25" t="s">
        <v>69</v>
      </c>
      <c r="G236" s="15"/>
      <c r="H236" s="25"/>
      <c r="I236" s="43" t="s">
        <v>349</v>
      </c>
      <c r="J236" s="25" t="s">
        <v>69</v>
      </c>
      <c r="K236" s="15"/>
      <c r="L236" s="14"/>
      <c r="M236" s="39">
        <v>20406</v>
      </c>
      <c r="N236" s="25" t="s">
        <v>69</v>
      </c>
      <c r="O236" s="15"/>
      <c r="P236" s="14"/>
      <c r="Q236" s="58" t="s">
        <v>548</v>
      </c>
      <c r="R236" s="25" t="s">
        <v>385</v>
      </c>
      <c r="S236" s="15"/>
      <c r="T236" s="14"/>
      <c r="U236" s="39">
        <v>20406</v>
      </c>
      <c r="V236" s="25" t="s">
        <v>69</v>
      </c>
      <c r="W236" s="15"/>
      <c r="X236" s="14"/>
      <c r="Y236" s="58" t="s">
        <v>548</v>
      </c>
      <c r="Z236" s="25" t="s">
        <v>385</v>
      </c>
    </row>
    <row r="237" spans="1:26" x14ac:dyDescent="0.25">
      <c r="A237" s="12"/>
      <c r="B237" s="30" t="s">
        <v>488</v>
      </c>
      <c r="C237" s="32"/>
      <c r="D237" s="35"/>
      <c r="E237" s="46" t="s">
        <v>349</v>
      </c>
      <c r="F237" s="35" t="s">
        <v>69</v>
      </c>
      <c r="G237" s="32"/>
      <c r="H237" s="35"/>
      <c r="I237" s="46" t="s">
        <v>349</v>
      </c>
      <c r="J237" s="35" t="s">
        <v>69</v>
      </c>
      <c r="K237" s="32"/>
      <c r="L237" s="33"/>
      <c r="M237" s="34">
        <v>51478</v>
      </c>
      <c r="N237" s="35" t="s">
        <v>69</v>
      </c>
      <c r="O237" s="32"/>
      <c r="P237" s="33"/>
      <c r="Q237" s="57" t="s">
        <v>549</v>
      </c>
      <c r="R237" s="35" t="s">
        <v>385</v>
      </c>
      <c r="S237" s="32"/>
      <c r="T237" s="33"/>
      <c r="U237" s="34">
        <v>51478</v>
      </c>
      <c r="V237" s="35" t="s">
        <v>69</v>
      </c>
      <c r="W237" s="32"/>
      <c r="X237" s="33"/>
      <c r="Y237" s="57" t="s">
        <v>549</v>
      </c>
      <c r="Z237" s="35" t="s">
        <v>385</v>
      </c>
    </row>
    <row r="238" spans="1:26" x14ac:dyDescent="0.25">
      <c r="A238" s="12"/>
      <c r="B238" s="38" t="s">
        <v>490</v>
      </c>
      <c r="C238" s="15"/>
      <c r="D238" s="25"/>
      <c r="E238" s="43" t="s">
        <v>349</v>
      </c>
      <c r="F238" s="25" t="s">
        <v>69</v>
      </c>
      <c r="G238" s="15"/>
      <c r="H238" s="25"/>
      <c r="I238" s="43" t="s">
        <v>349</v>
      </c>
      <c r="J238" s="25" t="s">
        <v>69</v>
      </c>
      <c r="K238" s="15"/>
      <c r="L238" s="14"/>
      <c r="M238" s="39">
        <v>13632</v>
      </c>
      <c r="N238" s="25" t="s">
        <v>69</v>
      </c>
      <c r="O238" s="15"/>
      <c r="P238" s="14"/>
      <c r="Q238" s="58" t="s">
        <v>550</v>
      </c>
      <c r="R238" s="25" t="s">
        <v>385</v>
      </c>
      <c r="S238" s="15"/>
      <c r="T238" s="14"/>
      <c r="U238" s="39">
        <v>13632</v>
      </c>
      <c r="V238" s="25" t="s">
        <v>69</v>
      </c>
      <c r="W238" s="15"/>
      <c r="X238" s="14"/>
      <c r="Y238" s="58" t="s">
        <v>550</v>
      </c>
      <c r="Z238" s="25" t="s">
        <v>385</v>
      </c>
    </row>
    <row r="239" spans="1:26" ht="15.75" thickBot="1" x14ac:dyDescent="0.3">
      <c r="A239" s="12"/>
      <c r="B239" s="30" t="s">
        <v>492</v>
      </c>
      <c r="C239" s="32"/>
      <c r="D239" s="35"/>
      <c r="E239" s="46" t="s">
        <v>349</v>
      </c>
      <c r="F239" s="35" t="s">
        <v>69</v>
      </c>
      <c r="G239" s="32"/>
      <c r="H239" s="35"/>
      <c r="I239" s="46" t="s">
        <v>349</v>
      </c>
      <c r="J239" s="35" t="s">
        <v>69</v>
      </c>
      <c r="K239" s="32"/>
      <c r="L239" s="33"/>
      <c r="M239" s="34">
        <v>24898</v>
      </c>
      <c r="N239" s="35" t="s">
        <v>69</v>
      </c>
      <c r="O239" s="32"/>
      <c r="P239" s="33"/>
      <c r="Q239" s="57" t="s">
        <v>551</v>
      </c>
      <c r="R239" s="35" t="s">
        <v>385</v>
      </c>
      <c r="S239" s="32"/>
      <c r="T239" s="33"/>
      <c r="U239" s="34">
        <v>24898</v>
      </c>
      <c r="V239" s="35" t="s">
        <v>69</v>
      </c>
      <c r="W239" s="32"/>
      <c r="X239" s="33"/>
      <c r="Y239" s="57" t="s">
        <v>551</v>
      </c>
      <c r="Z239" s="35" t="s">
        <v>385</v>
      </c>
    </row>
    <row r="240" spans="1:26" x14ac:dyDescent="0.25">
      <c r="A240" s="12"/>
      <c r="B240" s="36"/>
      <c r="C240" s="36"/>
      <c r="D240" s="44"/>
      <c r="E240" s="44"/>
      <c r="F240" s="36"/>
      <c r="G240" s="36"/>
      <c r="H240" s="44"/>
      <c r="I240" s="44"/>
      <c r="J240" s="36"/>
      <c r="K240" s="36"/>
      <c r="L240" s="44"/>
      <c r="M240" s="44"/>
      <c r="N240" s="36"/>
      <c r="O240" s="36"/>
      <c r="P240" s="44"/>
      <c r="Q240" s="44"/>
      <c r="R240" s="36"/>
      <c r="S240" s="36"/>
      <c r="T240" s="44"/>
      <c r="U240" s="44"/>
      <c r="V240" s="36"/>
      <c r="W240" s="36"/>
      <c r="X240" s="44"/>
      <c r="Y240" s="44"/>
      <c r="Z240" s="36"/>
    </row>
    <row r="241" spans="1:26" ht="15.75" thickBot="1" x14ac:dyDescent="0.3">
      <c r="A241" s="12"/>
      <c r="B241" s="2"/>
      <c r="C241" s="15"/>
      <c r="D241" s="25" t="s">
        <v>339</v>
      </c>
      <c r="E241" s="43" t="s">
        <v>349</v>
      </c>
      <c r="F241" s="25" t="s">
        <v>69</v>
      </c>
      <c r="G241" s="15"/>
      <c r="H241" s="25" t="s">
        <v>339</v>
      </c>
      <c r="I241" s="43" t="s">
        <v>349</v>
      </c>
      <c r="J241" s="25" t="s">
        <v>69</v>
      </c>
      <c r="K241" s="15"/>
      <c r="L241" s="14" t="s">
        <v>339</v>
      </c>
      <c r="M241" s="39">
        <v>121830</v>
      </c>
      <c r="N241" s="25" t="s">
        <v>69</v>
      </c>
      <c r="O241" s="15"/>
      <c r="P241" s="14" t="s">
        <v>339</v>
      </c>
      <c r="Q241" s="58" t="s">
        <v>552</v>
      </c>
      <c r="R241" s="25" t="s">
        <v>385</v>
      </c>
      <c r="S241" s="15"/>
      <c r="T241" s="14" t="s">
        <v>339</v>
      </c>
      <c r="U241" s="39">
        <v>121830</v>
      </c>
      <c r="V241" s="25" t="s">
        <v>69</v>
      </c>
      <c r="W241" s="15"/>
      <c r="X241" s="14" t="s">
        <v>339</v>
      </c>
      <c r="Y241" s="58" t="s">
        <v>552</v>
      </c>
      <c r="Z241" s="25" t="s">
        <v>385</v>
      </c>
    </row>
    <row r="242" spans="1:26" ht="15.75" thickTop="1" x14ac:dyDescent="0.25">
      <c r="A242" s="12"/>
      <c r="B242" s="36"/>
      <c r="C242" s="36"/>
      <c r="D242" s="37"/>
      <c r="E242" s="37"/>
      <c r="F242" s="36"/>
      <c r="G242" s="36"/>
      <c r="H242" s="37"/>
      <c r="I242" s="37"/>
      <c r="J242" s="36"/>
      <c r="K242" s="36"/>
      <c r="L242" s="37"/>
      <c r="M242" s="37"/>
      <c r="N242" s="36"/>
      <c r="O242" s="36"/>
      <c r="P242" s="37"/>
      <c r="Q242" s="37"/>
      <c r="R242" s="36"/>
      <c r="S242" s="36"/>
      <c r="T242" s="37"/>
      <c r="U242" s="37"/>
      <c r="V242" s="36"/>
      <c r="W242" s="36"/>
      <c r="X242" s="37"/>
      <c r="Y242" s="37"/>
      <c r="Z242" s="36"/>
    </row>
    <row r="243" spans="1:26" x14ac:dyDescent="0.25">
      <c r="A243" s="12"/>
      <c r="B243" s="18" t="s">
        <v>568</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6" x14ac:dyDescent="0.25">
      <c r="A244" s="12"/>
      <c r="B244" s="18" t="s">
        <v>569</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row>
    <row r="245" spans="1:26" x14ac:dyDescent="0.25">
      <c r="A245" s="12"/>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row>
    <row r="246" spans="1:26" x14ac:dyDescent="0.25">
      <c r="A246" s="12"/>
      <c r="B246" s="4"/>
      <c r="C246" s="4"/>
      <c r="D246" s="4"/>
      <c r="E246" s="4"/>
      <c r="F246" s="4"/>
      <c r="G246" s="4"/>
      <c r="H246" s="4"/>
      <c r="I246" s="4"/>
      <c r="J246" s="4"/>
      <c r="K246" s="4"/>
      <c r="L246" s="4"/>
      <c r="M246" s="4"/>
      <c r="N246" s="4"/>
    </row>
    <row r="247" spans="1:26" x14ac:dyDescent="0.25">
      <c r="A247" s="12"/>
      <c r="B247" s="59" t="s">
        <v>499</v>
      </c>
      <c r="C247" s="47" t="s">
        <v>69</v>
      </c>
      <c r="D247" s="54" t="s">
        <v>500</v>
      </c>
      <c r="E247" s="54"/>
      <c r="F247" s="47"/>
      <c r="G247" s="47" t="s">
        <v>69</v>
      </c>
      <c r="H247" s="54" t="s">
        <v>504</v>
      </c>
      <c r="I247" s="54"/>
      <c r="J247" s="47"/>
      <c r="K247" s="47" t="s">
        <v>69</v>
      </c>
      <c r="L247" s="54" t="s">
        <v>503</v>
      </c>
      <c r="M247" s="54"/>
      <c r="N247" s="47"/>
    </row>
    <row r="248" spans="1:26" x14ac:dyDescent="0.25">
      <c r="A248" s="12"/>
      <c r="B248" s="59"/>
      <c r="C248" s="47"/>
      <c r="D248" s="54" t="s">
        <v>501</v>
      </c>
      <c r="E248" s="54"/>
      <c r="F248" s="47"/>
      <c r="G248" s="47"/>
      <c r="H248" s="54" t="s">
        <v>505</v>
      </c>
      <c r="I248" s="54"/>
      <c r="J248" s="47"/>
      <c r="K248" s="47"/>
      <c r="L248" s="54" t="s">
        <v>504</v>
      </c>
      <c r="M248" s="54"/>
      <c r="N248" s="47"/>
    </row>
    <row r="249" spans="1:26" ht="15.75" thickBot="1" x14ac:dyDescent="0.3">
      <c r="A249" s="12"/>
      <c r="B249" s="59"/>
      <c r="C249" s="47"/>
      <c r="D249" s="55"/>
      <c r="E249" s="55"/>
      <c r="F249" s="47"/>
      <c r="G249" s="47"/>
      <c r="H249" s="55"/>
      <c r="I249" s="55"/>
      <c r="J249" s="47"/>
      <c r="K249" s="47"/>
      <c r="L249" s="55" t="s">
        <v>505</v>
      </c>
      <c r="M249" s="55"/>
      <c r="N249" s="47"/>
    </row>
    <row r="250" spans="1:26" x14ac:dyDescent="0.25">
      <c r="A250" s="12"/>
      <c r="B250" s="30" t="s">
        <v>506</v>
      </c>
      <c r="C250" s="32" t="s">
        <v>69</v>
      </c>
      <c r="D250" s="33" t="s">
        <v>339</v>
      </c>
      <c r="E250" s="34">
        <v>54491</v>
      </c>
      <c r="F250" s="35" t="s">
        <v>69</v>
      </c>
      <c r="G250" s="32" t="s">
        <v>69</v>
      </c>
      <c r="H250" s="33" t="s">
        <v>339</v>
      </c>
      <c r="I250" s="34">
        <v>53496</v>
      </c>
      <c r="J250" s="35" t="s">
        <v>69</v>
      </c>
      <c r="K250" s="32" t="s">
        <v>69</v>
      </c>
      <c r="L250" s="33"/>
      <c r="M250" s="57">
        <v>22.2</v>
      </c>
      <c r="N250" s="35" t="s">
        <v>507</v>
      </c>
    </row>
    <row r="251" spans="1:26" x14ac:dyDescent="0.25">
      <c r="A251" s="12"/>
      <c r="B251" s="38" t="s">
        <v>508</v>
      </c>
      <c r="C251" s="15" t="s">
        <v>69</v>
      </c>
      <c r="D251" s="14"/>
      <c r="E251" s="39">
        <v>53936</v>
      </c>
      <c r="F251" s="25" t="s">
        <v>69</v>
      </c>
      <c r="G251" s="15" t="s">
        <v>69</v>
      </c>
      <c r="H251" s="14"/>
      <c r="I251" s="39">
        <v>52343</v>
      </c>
      <c r="J251" s="25" t="s">
        <v>69</v>
      </c>
      <c r="K251" s="15" t="s">
        <v>69</v>
      </c>
      <c r="L251" s="14"/>
      <c r="M251" s="58">
        <v>21.7</v>
      </c>
      <c r="N251" s="25" t="s">
        <v>507</v>
      </c>
    </row>
    <row r="252" spans="1:26" x14ac:dyDescent="0.25">
      <c r="A252" s="12"/>
      <c r="B252" s="30" t="s">
        <v>509</v>
      </c>
      <c r="C252" s="32" t="s">
        <v>69</v>
      </c>
      <c r="D252" s="33"/>
      <c r="E252" s="34">
        <v>86157</v>
      </c>
      <c r="F252" s="35" t="s">
        <v>69</v>
      </c>
      <c r="G252" s="32" t="s">
        <v>69</v>
      </c>
      <c r="H252" s="33"/>
      <c r="I252" s="34">
        <v>84970</v>
      </c>
      <c r="J252" s="35" t="s">
        <v>69</v>
      </c>
      <c r="K252" s="32" t="s">
        <v>69</v>
      </c>
      <c r="L252" s="33"/>
      <c r="M252" s="57">
        <v>35.200000000000003</v>
      </c>
      <c r="N252" s="35" t="s">
        <v>507</v>
      </c>
    </row>
    <row r="253" spans="1:26" x14ac:dyDescent="0.25">
      <c r="A253" s="12"/>
      <c r="B253" s="38" t="s">
        <v>510</v>
      </c>
      <c r="C253" s="15" t="s">
        <v>69</v>
      </c>
      <c r="D253" s="14"/>
      <c r="E253" s="39">
        <v>1890</v>
      </c>
      <c r="F253" s="25" t="s">
        <v>69</v>
      </c>
      <c r="G253" s="15" t="s">
        <v>69</v>
      </c>
      <c r="H253" s="14"/>
      <c r="I253" s="39">
        <v>1858</v>
      </c>
      <c r="J253" s="25" t="s">
        <v>69</v>
      </c>
      <c r="K253" s="15" t="s">
        <v>69</v>
      </c>
      <c r="L253" s="14"/>
      <c r="M253" s="58">
        <v>0.8</v>
      </c>
      <c r="N253" s="25" t="s">
        <v>507</v>
      </c>
    </row>
    <row r="254" spans="1:26" ht="15.75" thickBot="1" x14ac:dyDescent="0.3">
      <c r="A254" s="12"/>
      <c r="B254" s="30" t="s">
        <v>511</v>
      </c>
      <c r="C254" s="32" t="s">
        <v>69</v>
      </c>
      <c r="D254" s="33"/>
      <c r="E254" s="34">
        <v>2351</v>
      </c>
      <c r="F254" s="35" t="s">
        <v>69</v>
      </c>
      <c r="G254" s="32" t="s">
        <v>69</v>
      </c>
      <c r="H254" s="33"/>
      <c r="I254" s="34">
        <v>3225</v>
      </c>
      <c r="J254" s="35" t="s">
        <v>69</v>
      </c>
      <c r="K254" s="32" t="s">
        <v>69</v>
      </c>
      <c r="L254" s="33"/>
      <c r="M254" s="57">
        <v>1.3</v>
      </c>
      <c r="N254" s="35" t="s">
        <v>507</v>
      </c>
    </row>
    <row r="255" spans="1:26" x14ac:dyDescent="0.25">
      <c r="A255" s="12"/>
      <c r="B255" s="36"/>
      <c r="C255" s="36" t="s">
        <v>69</v>
      </c>
      <c r="D255" s="44"/>
      <c r="E255" s="44"/>
      <c r="F255" s="36"/>
      <c r="G255" s="36" t="s">
        <v>69</v>
      </c>
      <c r="H255" s="44"/>
      <c r="I255" s="44"/>
      <c r="J255" s="36"/>
      <c r="K255" s="36" t="s">
        <v>69</v>
      </c>
      <c r="L255" s="44"/>
      <c r="M255" s="44"/>
      <c r="N255" s="36"/>
    </row>
    <row r="256" spans="1:26" x14ac:dyDescent="0.25">
      <c r="A256" s="12"/>
      <c r="B256" s="2"/>
      <c r="C256" s="15" t="s">
        <v>69</v>
      </c>
      <c r="D256" s="14"/>
      <c r="E256" s="39">
        <v>198825</v>
      </c>
      <c r="F256" s="25" t="s">
        <v>69</v>
      </c>
      <c r="G256" s="15" t="s">
        <v>69</v>
      </c>
      <c r="H256" s="14"/>
      <c r="I256" s="39">
        <v>195892</v>
      </c>
      <c r="J256" s="25" t="s">
        <v>69</v>
      </c>
      <c r="K256" s="15" t="s">
        <v>69</v>
      </c>
      <c r="L256" s="14"/>
      <c r="M256" s="58">
        <v>81.2</v>
      </c>
      <c r="N256" s="25" t="s">
        <v>507</v>
      </c>
    </row>
    <row r="257" spans="1:26" x14ac:dyDescent="0.25">
      <c r="A257" s="12"/>
      <c r="B257" s="30" t="s">
        <v>490</v>
      </c>
      <c r="C257" s="32" t="s">
        <v>69</v>
      </c>
      <c r="D257" s="33"/>
      <c r="E257" s="34">
        <v>3305</v>
      </c>
      <c r="F257" s="35" t="s">
        <v>69</v>
      </c>
      <c r="G257" s="32" t="s">
        <v>69</v>
      </c>
      <c r="H257" s="33"/>
      <c r="I257" s="34">
        <v>3243</v>
      </c>
      <c r="J257" s="35" t="s">
        <v>69</v>
      </c>
      <c r="K257" s="32" t="s">
        <v>69</v>
      </c>
      <c r="L257" s="33"/>
      <c r="M257" s="57">
        <v>1.4</v>
      </c>
      <c r="N257" s="35" t="s">
        <v>507</v>
      </c>
    </row>
    <row r="258" spans="1:26" ht="15.75" thickBot="1" x14ac:dyDescent="0.3">
      <c r="A258" s="12"/>
      <c r="B258" s="38" t="s">
        <v>492</v>
      </c>
      <c r="C258" s="15" t="s">
        <v>69</v>
      </c>
      <c r="D258" s="14"/>
      <c r="E258" s="39">
        <v>41980</v>
      </c>
      <c r="F258" s="25" t="s">
        <v>69</v>
      </c>
      <c r="G258" s="15" t="s">
        <v>69</v>
      </c>
      <c r="H258" s="14"/>
      <c r="I258" s="39">
        <v>41976</v>
      </c>
      <c r="J258" s="25" t="s">
        <v>69</v>
      </c>
      <c r="K258" s="15" t="s">
        <v>69</v>
      </c>
      <c r="L258" s="14"/>
      <c r="M258" s="58">
        <v>17.399999999999999</v>
      </c>
      <c r="N258" s="25" t="s">
        <v>507</v>
      </c>
    </row>
    <row r="259" spans="1:26" x14ac:dyDescent="0.25">
      <c r="A259" s="12"/>
      <c r="B259" s="36"/>
      <c r="C259" s="36" t="s">
        <v>69</v>
      </c>
      <c r="D259" s="44"/>
      <c r="E259" s="44"/>
      <c r="F259" s="36"/>
      <c r="G259" s="36" t="s">
        <v>69</v>
      </c>
      <c r="H259" s="44"/>
      <c r="I259" s="44"/>
      <c r="J259" s="36"/>
      <c r="K259" s="36" t="s">
        <v>69</v>
      </c>
      <c r="L259" s="44"/>
      <c r="M259" s="44"/>
      <c r="N259" s="36"/>
    </row>
    <row r="260" spans="1:26" ht="15.75" thickBot="1" x14ac:dyDescent="0.3">
      <c r="A260" s="12"/>
      <c r="B260" s="65"/>
      <c r="C260" s="32" t="s">
        <v>69</v>
      </c>
      <c r="D260" s="33" t="s">
        <v>339</v>
      </c>
      <c r="E260" s="34">
        <v>244110</v>
      </c>
      <c r="F260" s="35" t="s">
        <v>69</v>
      </c>
      <c r="G260" s="32" t="s">
        <v>69</v>
      </c>
      <c r="H260" s="33" t="s">
        <v>339</v>
      </c>
      <c r="I260" s="34">
        <v>241111</v>
      </c>
      <c r="J260" s="35" t="s">
        <v>69</v>
      </c>
      <c r="K260" s="32" t="s">
        <v>69</v>
      </c>
      <c r="L260" s="33"/>
      <c r="M260" s="57">
        <v>100</v>
      </c>
      <c r="N260" s="35" t="s">
        <v>507</v>
      </c>
    </row>
    <row r="261" spans="1:26" ht="15.75" thickTop="1" x14ac:dyDescent="0.25">
      <c r="A261" s="12"/>
      <c r="B261" s="36"/>
      <c r="C261" s="36" t="s">
        <v>69</v>
      </c>
      <c r="D261" s="37"/>
      <c r="E261" s="37"/>
      <c r="F261" s="36"/>
      <c r="G261" s="36" t="s">
        <v>69</v>
      </c>
      <c r="H261" s="37"/>
      <c r="I261" s="37"/>
      <c r="J261" s="36"/>
      <c r="K261" s="36" t="s">
        <v>69</v>
      </c>
      <c r="L261" s="37"/>
      <c r="M261" s="37"/>
      <c r="N261" s="36"/>
    </row>
    <row r="262" spans="1:26" x14ac:dyDescent="0.25">
      <c r="A262" s="12"/>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row>
    <row r="263" spans="1:26" x14ac:dyDescent="0.25">
      <c r="A263" s="12"/>
      <c r="B263" s="4"/>
      <c r="C263" s="4"/>
      <c r="D263" s="4"/>
      <c r="E263" s="4"/>
      <c r="F263" s="4"/>
      <c r="G263" s="4"/>
      <c r="H263" s="4"/>
      <c r="I263" s="4"/>
      <c r="J263" s="4"/>
      <c r="K263" s="4"/>
      <c r="L263" s="4"/>
      <c r="M263" s="4"/>
      <c r="N263" s="4"/>
    </row>
    <row r="264" spans="1:26" x14ac:dyDescent="0.25">
      <c r="A264" s="12"/>
      <c r="B264" s="59" t="s">
        <v>512</v>
      </c>
      <c r="C264" s="47" t="s">
        <v>69</v>
      </c>
      <c r="D264" s="54" t="s">
        <v>500</v>
      </c>
      <c r="E264" s="54"/>
      <c r="F264" s="47"/>
      <c r="G264" s="47" t="s">
        <v>69</v>
      </c>
      <c r="H264" s="54" t="s">
        <v>504</v>
      </c>
      <c r="I264" s="54"/>
      <c r="J264" s="47"/>
      <c r="K264" s="47" t="s">
        <v>69</v>
      </c>
      <c r="L264" s="54" t="s">
        <v>503</v>
      </c>
      <c r="M264" s="54"/>
      <c r="N264" s="47"/>
    </row>
    <row r="265" spans="1:26" x14ac:dyDescent="0.25">
      <c r="A265" s="12"/>
      <c r="B265" s="59"/>
      <c r="C265" s="47"/>
      <c r="D265" s="54" t="s">
        <v>501</v>
      </c>
      <c r="E265" s="54"/>
      <c r="F265" s="47"/>
      <c r="G265" s="47"/>
      <c r="H265" s="54" t="s">
        <v>505</v>
      </c>
      <c r="I265" s="54"/>
      <c r="J265" s="47"/>
      <c r="K265" s="47"/>
      <c r="L265" s="54" t="s">
        <v>504</v>
      </c>
      <c r="M265" s="54"/>
      <c r="N265" s="47"/>
    </row>
    <row r="266" spans="1:26" ht="15.75" thickBot="1" x14ac:dyDescent="0.3">
      <c r="A266" s="12"/>
      <c r="B266" s="59"/>
      <c r="C266" s="47"/>
      <c r="D266" s="55"/>
      <c r="E266" s="55"/>
      <c r="F266" s="47"/>
      <c r="G266" s="47"/>
      <c r="H266" s="55"/>
      <c r="I266" s="55"/>
      <c r="J266" s="47"/>
      <c r="K266" s="47"/>
      <c r="L266" s="55" t="s">
        <v>505</v>
      </c>
      <c r="M266" s="55"/>
      <c r="N266" s="47"/>
    </row>
    <row r="267" spans="1:26" x14ac:dyDescent="0.25">
      <c r="A267" s="12"/>
      <c r="B267" s="30" t="s">
        <v>506</v>
      </c>
      <c r="C267" s="32" t="s">
        <v>69</v>
      </c>
      <c r="D267" s="33" t="s">
        <v>339</v>
      </c>
      <c r="E267" s="34">
        <v>45295</v>
      </c>
      <c r="F267" s="35" t="s">
        <v>69</v>
      </c>
      <c r="G267" s="32" t="s">
        <v>69</v>
      </c>
      <c r="H267" s="33" t="s">
        <v>339</v>
      </c>
      <c r="I267" s="34">
        <v>45596</v>
      </c>
      <c r="J267" s="35" t="s">
        <v>69</v>
      </c>
      <c r="K267" s="32" t="s">
        <v>69</v>
      </c>
      <c r="L267" s="33"/>
      <c r="M267" s="57">
        <v>18.5</v>
      </c>
      <c r="N267" s="35" t="s">
        <v>507</v>
      </c>
    </row>
    <row r="268" spans="1:26" x14ac:dyDescent="0.25">
      <c r="A268" s="12"/>
      <c r="B268" s="38" t="s">
        <v>508</v>
      </c>
      <c r="C268" s="15" t="s">
        <v>69</v>
      </c>
      <c r="D268" s="14"/>
      <c r="E268" s="39">
        <v>73763</v>
      </c>
      <c r="F268" s="25" t="s">
        <v>69</v>
      </c>
      <c r="G268" s="15" t="s">
        <v>69</v>
      </c>
      <c r="H268" s="14"/>
      <c r="I268" s="39">
        <v>74101</v>
      </c>
      <c r="J268" s="25" t="s">
        <v>69</v>
      </c>
      <c r="K268" s="15" t="s">
        <v>69</v>
      </c>
      <c r="L268" s="14"/>
      <c r="M268" s="58">
        <v>30.1</v>
      </c>
      <c r="N268" s="25" t="s">
        <v>507</v>
      </c>
    </row>
    <row r="269" spans="1:26" x14ac:dyDescent="0.25">
      <c r="A269" s="12"/>
      <c r="B269" s="30" t="s">
        <v>570</v>
      </c>
      <c r="C269" s="32" t="s">
        <v>69</v>
      </c>
      <c r="D269" s="33"/>
      <c r="E269" s="34">
        <v>67637</v>
      </c>
      <c r="F269" s="35" t="s">
        <v>69</v>
      </c>
      <c r="G269" s="32" t="s">
        <v>69</v>
      </c>
      <c r="H269" s="33"/>
      <c r="I269" s="34">
        <v>69344</v>
      </c>
      <c r="J269" s="35" t="s">
        <v>69</v>
      </c>
      <c r="K269" s="32" t="s">
        <v>69</v>
      </c>
      <c r="L269" s="33"/>
      <c r="M269" s="57">
        <v>28.1</v>
      </c>
      <c r="N269" s="35" t="s">
        <v>507</v>
      </c>
    </row>
    <row r="270" spans="1:26" x14ac:dyDescent="0.25">
      <c r="A270" s="12"/>
      <c r="B270" s="38" t="s">
        <v>510</v>
      </c>
      <c r="C270" s="15" t="s">
        <v>69</v>
      </c>
      <c r="D270" s="14"/>
      <c r="E270" s="58">
        <v>69</v>
      </c>
      <c r="F270" s="25" t="s">
        <v>69</v>
      </c>
      <c r="G270" s="15" t="s">
        <v>69</v>
      </c>
      <c r="H270" s="14"/>
      <c r="I270" s="58">
        <v>70</v>
      </c>
      <c r="J270" s="25" t="s">
        <v>69</v>
      </c>
      <c r="K270" s="15" t="s">
        <v>69</v>
      </c>
      <c r="L270" s="14"/>
      <c r="M270" s="58">
        <v>0.1</v>
      </c>
      <c r="N270" s="25" t="s">
        <v>507</v>
      </c>
    </row>
    <row r="271" spans="1:26" ht="15.75" thickBot="1" x14ac:dyDescent="0.3">
      <c r="A271" s="12"/>
      <c r="B271" s="30" t="s">
        <v>511</v>
      </c>
      <c r="C271" s="32" t="s">
        <v>69</v>
      </c>
      <c r="D271" s="33"/>
      <c r="E271" s="34">
        <v>2671</v>
      </c>
      <c r="F271" s="35" t="s">
        <v>69</v>
      </c>
      <c r="G271" s="32" t="s">
        <v>69</v>
      </c>
      <c r="H271" s="33"/>
      <c r="I271" s="34">
        <v>3428</v>
      </c>
      <c r="J271" s="35" t="s">
        <v>69</v>
      </c>
      <c r="K271" s="32" t="s">
        <v>69</v>
      </c>
      <c r="L271" s="33"/>
      <c r="M271" s="57">
        <v>1.4</v>
      </c>
      <c r="N271" s="35" t="s">
        <v>507</v>
      </c>
    </row>
    <row r="272" spans="1:26" x14ac:dyDescent="0.25">
      <c r="A272" s="12"/>
      <c r="B272" s="36"/>
      <c r="C272" s="36" t="s">
        <v>69</v>
      </c>
      <c r="D272" s="44"/>
      <c r="E272" s="44"/>
      <c r="F272" s="36"/>
      <c r="G272" s="36" t="s">
        <v>69</v>
      </c>
      <c r="H272" s="44"/>
      <c r="I272" s="44"/>
      <c r="J272" s="36"/>
      <c r="K272" s="36" t="s">
        <v>69</v>
      </c>
      <c r="L272" s="44"/>
      <c r="M272" s="44"/>
      <c r="N272" s="36"/>
    </row>
    <row r="273" spans="1:26" x14ac:dyDescent="0.25">
      <c r="A273" s="12"/>
      <c r="B273" s="2"/>
      <c r="C273" s="15" t="s">
        <v>69</v>
      </c>
      <c r="D273" s="14"/>
      <c r="E273" s="39">
        <v>189435</v>
      </c>
      <c r="F273" s="25" t="s">
        <v>69</v>
      </c>
      <c r="G273" s="15" t="s">
        <v>69</v>
      </c>
      <c r="H273" s="14"/>
      <c r="I273" s="39">
        <v>192539</v>
      </c>
      <c r="J273" s="25" t="s">
        <v>69</v>
      </c>
      <c r="K273" s="15" t="s">
        <v>69</v>
      </c>
      <c r="L273" s="14"/>
      <c r="M273" s="58">
        <v>78.2</v>
      </c>
      <c r="N273" s="25" t="s">
        <v>507</v>
      </c>
    </row>
    <row r="274" spans="1:26" x14ac:dyDescent="0.25">
      <c r="A274" s="12"/>
      <c r="B274" s="30" t="s">
        <v>490</v>
      </c>
      <c r="C274" s="32" t="s">
        <v>69</v>
      </c>
      <c r="D274" s="33"/>
      <c r="E274" s="34">
        <v>17523</v>
      </c>
      <c r="F274" s="35" t="s">
        <v>69</v>
      </c>
      <c r="G274" s="32" t="s">
        <v>69</v>
      </c>
      <c r="H274" s="33"/>
      <c r="I274" s="34">
        <v>17507</v>
      </c>
      <c r="J274" s="35" t="s">
        <v>69</v>
      </c>
      <c r="K274" s="32" t="s">
        <v>69</v>
      </c>
      <c r="L274" s="33"/>
      <c r="M274" s="57">
        <v>7.1</v>
      </c>
      <c r="N274" s="35" t="s">
        <v>507</v>
      </c>
    </row>
    <row r="275" spans="1:26" ht="15.75" thickBot="1" x14ac:dyDescent="0.3">
      <c r="A275" s="12"/>
      <c r="B275" s="38" t="s">
        <v>492</v>
      </c>
      <c r="C275" s="15" t="s">
        <v>69</v>
      </c>
      <c r="D275" s="14"/>
      <c r="E275" s="39">
        <v>36344</v>
      </c>
      <c r="F275" s="25" t="s">
        <v>69</v>
      </c>
      <c r="G275" s="15" t="s">
        <v>69</v>
      </c>
      <c r="H275" s="14"/>
      <c r="I275" s="39">
        <v>36318</v>
      </c>
      <c r="J275" s="25" t="s">
        <v>69</v>
      </c>
      <c r="K275" s="15" t="s">
        <v>69</v>
      </c>
      <c r="L275" s="14"/>
      <c r="M275" s="58">
        <v>14.7</v>
      </c>
      <c r="N275" s="25" t="s">
        <v>507</v>
      </c>
    </row>
    <row r="276" spans="1:26" x14ac:dyDescent="0.25">
      <c r="A276" s="12"/>
      <c r="B276" s="36"/>
      <c r="C276" s="36" t="s">
        <v>69</v>
      </c>
      <c r="D276" s="44"/>
      <c r="E276" s="44"/>
      <c r="F276" s="36"/>
      <c r="G276" s="36" t="s">
        <v>69</v>
      </c>
      <c r="H276" s="44"/>
      <c r="I276" s="44"/>
      <c r="J276" s="36"/>
      <c r="K276" s="36" t="s">
        <v>69</v>
      </c>
      <c r="L276" s="44"/>
      <c r="M276" s="44"/>
      <c r="N276" s="36"/>
    </row>
    <row r="277" spans="1:26" ht="15.75" thickBot="1" x14ac:dyDescent="0.3">
      <c r="A277" s="12"/>
      <c r="B277" s="65"/>
      <c r="C277" s="32" t="s">
        <v>69</v>
      </c>
      <c r="D277" s="33" t="s">
        <v>339</v>
      </c>
      <c r="E277" s="34">
        <v>243302</v>
      </c>
      <c r="F277" s="35" t="s">
        <v>69</v>
      </c>
      <c r="G277" s="32" t="s">
        <v>69</v>
      </c>
      <c r="H277" s="33" t="s">
        <v>339</v>
      </c>
      <c r="I277" s="34">
        <v>246364</v>
      </c>
      <c r="J277" s="35" t="s">
        <v>69</v>
      </c>
      <c r="K277" s="32" t="s">
        <v>69</v>
      </c>
      <c r="L277" s="33"/>
      <c r="M277" s="57">
        <v>100</v>
      </c>
      <c r="N277" s="35" t="s">
        <v>507</v>
      </c>
    </row>
    <row r="278" spans="1:26" ht="15.75" thickTop="1" x14ac:dyDescent="0.25">
      <c r="A278" s="12"/>
      <c r="B278" s="36"/>
      <c r="C278" s="36" t="s">
        <v>69</v>
      </c>
      <c r="D278" s="37"/>
      <c r="E278" s="37"/>
      <c r="F278" s="36"/>
      <c r="G278" s="36" t="s">
        <v>69</v>
      </c>
      <c r="H278" s="37"/>
      <c r="I278" s="37"/>
      <c r="J278" s="36"/>
      <c r="K278" s="36" t="s">
        <v>69</v>
      </c>
      <c r="L278" s="37"/>
      <c r="M278" s="37"/>
      <c r="N278" s="36"/>
    </row>
    <row r="279" spans="1:26" x14ac:dyDescent="0.25">
      <c r="A279" s="12"/>
      <c r="B279" s="18" t="s">
        <v>571</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row>
    <row r="280" spans="1:26" x14ac:dyDescent="0.25">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row>
    <row r="281" spans="1:26" x14ac:dyDescent="0.25">
      <c r="A281" s="12"/>
      <c r="B281" s="4"/>
      <c r="C281" s="4"/>
      <c r="D281" s="4"/>
      <c r="E281" s="4"/>
      <c r="F281" s="4"/>
      <c r="G281" s="4"/>
      <c r="H281" s="4"/>
      <c r="I281" s="4"/>
      <c r="J281" s="4"/>
      <c r="K281" s="4"/>
      <c r="L281" s="4"/>
      <c r="M281" s="4"/>
      <c r="N281" s="4"/>
    </row>
    <row r="282" spans="1:26" x14ac:dyDescent="0.25">
      <c r="A282" s="12"/>
      <c r="B282" s="59" t="s">
        <v>499</v>
      </c>
      <c r="C282" s="47" t="s">
        <v>69</v>
      </c>
      <c r="D282" s="54" t="s">
        <v>500</v>
      </c>
      <c r="E282" s="54"/>
      <c r="F282" s="47"/>
      <c r="G282" s="47" t="s">
        <v>69</v>
      </c>
      <c r="H282" s="54" t="s">
        <v>504</v>
      </c>
      <c r="I282" s="54"/>
      <c r="J282" s="47"/>
      <c r="K282" s="47" t="s">
        <v>69</v>
      </c>
      <c r="L282" s="54" t="s">
        <v>503</v>
      </c>
      <c r="M282" s="54"/>
      <c r="N282" s="47"/>
    </row>
    <row r="283" spans="1:26" x14ac:dyDescent="0.25">
      <c r="A283" s="12"/>
      <c r="B283" s="59"/>
      <c r="C283" s="47"/>
      <c r="D283" s="54" t="s">
        <v>501</v>
      </c>
      <c r="E283" s="54"/>
      <c r="F283" s="47"/>
      <c r="G283" s="47"/>
      <c r="H283" s="54" t="s">
        <v>505</v>
      </c>
      <c r="I283" s="54"/>
      <c r="J283" s="47"/>
      <c r="K283" s="47"/>
      <c r="L283" s="54" t="s">
        <v>504</v>
      </c>
      <c r="M283" s="54"/>
      <c r="N283" s="47"/>
    </row>
    <row r="284" spans="1:26" ht="15.75" thickBot="1" x14ac:dyDescent="0.3">
      <c r="A284" s="12"/>
      <c r="B284" s="59"/>
      <c r="C284" s="47"/>
      <c r="D284" s="55"/>
      <c r="E284" s="55"/>
      <c r="F284" s="47"/>
      <c r="G284" s="47"/>
      <c r="H284" s="55"/>
      <c r="I284" s="55"/>
      <c r="J284" s="47"/>
      <c r="K284" s="47"/>
      <c r="L284" s="55" t="s">
        <v>505</v>
      </c>
      <c r="M284" s="55"/>
      <c r="N284" s="47"/>
    </row>
    <row r="285" spans="1:26" x14ac:dyDescent="0.25">
      <c r="A285" s="12"/>
      <c r="B285" s="30" t="s">
        <v>514</v>
      </c>
      <c r="C285" s="32" t="s">
        <v>69</v>
      </c>
      <c r="D285" s="33" t="s">
        <v>339</v>
      </c>
      <c r="E285" s="34">
        <v>117866</v>
      </c>
      <c r="F285" s="35" t="s">
        <v>69</v>
      </c>
      <c r="G285" s="32" t="s">
        <v>69</v>
      </c>
      <c r="H285" s="33" t="s">
        <v>339</v>
      </c>
      <c r="I285" s="34">
        <v>115691</v>
      </c>
      <c r="J285" s="35" t="s">
        <v>69</v>
      </c>
      <c r="K285" s="32" t="s">
        <v>69</v>
      </c>
      <c r="L285" s="33"/>
      <c r="M285" s="57">
        <v>48</v>
      </c>
      <c r="N285" s="35" t="s">
        <v>507</v>
      </c>
    </row>
    <row r="286" spans="1:26" x14ac:dyDescent="0.25">
      <c r="A286" s="12"/>
      <c r="B286" s="38" t="s">
        <v>515</v>
      </c>
      <c r="C286" s="15" t="s">
        <v>69</v>
      </c>
      <c r="D286" s="14"/>
      <c r="E286" s="39">
        <v>62707</v>
      </c>
      <c r="F286" s="25" t="s">
        <v>69</v>
      </c>
      <c r="G286" s="15" t="s">
        <v>69</v>
      </c>
      <c r="H286" s="14"/>
      <c r="I286" s="39">
        <v>61970</v>
      </c>
      <c r="J286" s="25" t="s">
        <v>69</v>
      </c>
      <c r="K286" s="15" t="s">
        <v>69</v>
      </c>
      <c r="L286" s="14"/>
      <c r="M286" s="58">
        <v>25.7</v>
      </c>
      <c r="N286" s="25" t="s">
        <v>507</v>
      </c>
    </row>
    <row r="287" spans="1:26" x14ac:dyDescent="0.25">
      <c r="A287" s="12"/>
      <c r="B287" s="30" t="s">
        <v>516</v>
      </c>
      <c r="C287" s="32" t="s">
        <v>69</v>
      </c>
      <c r="D287" s="33"/>
      <c r="E287" s="34">
        <v>49039</v>
      </c>
      <c r="F287" s="35" t="s">
        <v>69</v>
      </c>
      <c r="G287" s="32" t="s">
        <v>69</v>
      </c>
      <c r="H287" s="33"/>
      <c r="I287" s="34">
        <v>49063</v>
      </c>
      <c r="J287" s="35" t="s">
        <v>69</v>
      </c>
      <c r="K287" s="32" t="s">
        <v>69</v>
      </c>
      <c r="L287" s="33"/>
      <c r="M287" s="57">
        <v>20.3</v>
      </c>
      <c r="N287" s="35" t="s">
        <v>507</v>
      </c>
    </row>
    <row r="288" spans="1:26" ht="15.75" thickBot="1" x14ac:dyDescent="0.3">
      <c r="A288" s="12"/>
      <c r="B288" s="38" t="s">
        <v>517</v>
      </c>
      <c r="C288" s="15" t="s">
        <v>69</v>
      </c>
      <c r="D288" s="14"/>
      <c r="E288" s="39">
        <v>14498</v>
      </c>
      <c r="F288" s="25" t="s">
        <v>69</v>
      </c>
      <c r="G288" s="15" t="s">
        <v>69</v>
      </c>
      <c r="H288" s="14"/>
      <c r="I288" s="39">
        <v>14387</v>
      </c>
      <c r="J288" s="25" t="s">
        <v>69</v>
      </c>
      <c r="K288" s="15" t="s">
        <v>69</v>
      </c>
      <c r="L288" s="14"/>
      <c r="M288" s="58">
        <v>6</v>
      </c>
      <c r="N288" s="25" t="s">
        <v>507</v>
      </c>
    </row>
    <row r="289" spans="1:26" x14ac:dyDescent="0.25">
      <c r="A289" s="12"/>
      <c r="B289" s="36"/>
      <c r="C289" s="36" t="s">
        <v>69</v>
      </c>
      <c r="D289" s="44"/>
      <c r="E289" s="44"/>
      <c r="F289" s="36"/>
      <c r="G289" s="36" t="s">
        <v>69</v>
      </c>
      <c r="H289" s="44"/>
      <c r="I289" s="44"/>
      <c r="J289" s="36"/>
      <c r="K289" s="36" t="s">
        <v>69</v>
      </c>
      <c r="L289" s="44"/>
      <c r="M289" s="44"/>
      <c r="N289" s="36"/>
    </row>
    <row r="290" spans="1:26" ht="15.75" thickBot="1" x14ac:dyDescent="0.3">
      <c r="A290" s="12"/>
      <c r="B290" s="65"/>
      <c r="C290" s="32" t="s">
        <v>69</v>
      </c>
      <c r="D290" s="33" t="s">
        <v>339</v>
      </c>
      <c r="E290" s="34">
        <v>244110</v>
      </c>
      <c r="F290" s="35" t="s">
        <v>69</v>
      </c>
      <c r="G290" s="32" t="s">
        <v>69</v>
      </c>
      <c r="H290" s="33" t="s">
        <v>339</v>
      </c>
      <c r="I290" s="34">
        <v>241111</v>
      </c>
      <c r="J290" s="35" t="s">
        <v>69</v>
      </c>
      <c r="K290" s="32" t="s">
        <v>69</v>
      </c>
      <c r="L290" s="33"/>
      <c r="M290" s="57">
        <v>100</v>
      </c>
      <c r="N290" s="35" t="s">
        <v>507</v>
      </c>
    </row>
    <row r="291" spans="1:26" ht="15.75" thickTop="1" x14ac:dyDescent="0.25">
      <c r="A291" s="12"/>
      <c r="B291" s="36"/>
      <c r="C291" s="36" t="s">
        <v>69</v>
      </c>
      <c r="D291" s="37"/>
      <c r="E291" s="37"/>
      <c r="F291" s="36"/>
      <c r="G291" s="36" t="s">
        <v>69</v>
      </c>
      <c r="H291" s="37"/>
      <c r="I291" s="37"/>
      <c r="J291" s="36"/>
      <c r="K291" s="36" t="s">
        <v>69</v>
      </c>
      <c r="L291" s="37"/>
      <c r="M291" s="37"/>
      <c r="N291" s="36"/>
    </row>
    <row r="292" spans="1:26" x14ac:dyDescent="0.25">
      <c r="A292" s="12"/>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row>
    <row r="293" spans="1:26" x14ac:dyDescent="0.25">
      <c r="A293" s="12"/>
      <c r="B293" s="4"/>
      <c r="C293" s="4"/>
      <c r="D293" s="4"/>
      <c r="E293" s="4"/>
      <c r="F293" s="4"/>
      <c r="G293" s="4"/>
      <c r="H293" s="4"/>
      <c r="I293" s="4"/>
      <c r="J293" s="4"/>
      <c r="K293" s="4"/>
      <c r="L293" s="4"/>
      <c r="M293" s="4"/>
      <c r="N293" s="4"/>
    </row>
    <row r="294" spans="1:26" x14ac:dyDescent="0.25">
      <c r="A294" s="12"/>
      <c r="B294" s="59" t="s">
        <v>512</v>
      </c>
      <c r="C294" s="47" t="s">
        <v>69</v>
      </c>
      <c r="D294" s="54" t="s">
        <v>500</v>
      </c>
      <c r="E294" s="54"/>
      <c r="F294" s="47"/>
      <c r="G294" s="47" t="s">
        <v>69</v>
      </c>
      <c r="H294" s="54" t="s">
        <v>504</v>
      </c>
      <c r="I294" s="54"/>
      <c r="J294" s="47"/>
      <c r="K294" s="47" t="s">
        <v>69</v>
      </c>
      <c r="L294" s="54" t="s">
        <v>503</v>
      </c>
      <c r="M294" s="54"/>
      <c r="N294" s="47"/>
    </row>
    <row r="295" spans="1:26" x14ac:dyDescent="0.25">
      <c r="A295" s="12"/>
      <c r="B295" s="59"/>
      <c r="C295" s="47"/>
      <c r="D295" s="54" t="s">
        <v>501</v>
      </c>
      <c r="E295" s="54"/>
      <c r="F295" s="47"/>
      <c r="G295" s="47"/>
      <c r="H295" s="54" t="s">
        <v>505</v>
      </c>
      <c r="I295" s="54"/>
      <c r="J295" s="47"/>
      <c r="K295" s="47"/>
      <c r="L295" s="54" t="s">
        <v>504</v>
      </c>
      <c r="M295" s="54"/>
      <c r="N295" s="47"/>
    </row>
    <row r="296" spans="1:26" ht="15.75" thickBot="1" x14ac:dyDescent="0.3">
      <c r="A296" s="12"/>
      <c r="B296" s="59"/>
      <c r="C296" s="47"/>
      <c r="D296" s="55"/>
      <c r="E296" s="55"/>
      <c r="F296" s="47"/>
      <c r="G296" s="47"/>
      <c r="H296" s="55"/>
      <c r="I296" s="55"/>
      <c r="J296" s="47"/>
      <c r="K296" s="47"/>
      <c r="L296" s="55" t="s">
        <v>505</v>
      </c>
      <c r="M296" s="55"/>
      <c r="N296" s="47"/>
    </row>
    <row r="297" spans="1:26" x14ac:dyDescent="0.25">
      <c r="A297" s="12"/>
      <c r="B297" s="30" t="s">
        <v>514</v>
      </c>
      <c r="C297" s="32" t="s">
        <v>69</v>
      </c>
      <c r="D297" s="33" t="s">
        <v>339</v>
      </c>
      <c r="E297" s="34">
        <v>125729</v>
      </c>
      <c r="F297" s="35" t="s">
        <v>69</v>
      </c>
      <c r="G297" s="32" t="s">
        <v>69</v>
      </c>
      <c r="H297" s="33" t="s">
        <v>339</v>
      </c>
      <c r="I297" s="34">
        <v>127433</v>
      </c>
      <c r="J297" s="35" t="s">
        <v>69</v>
      </c>
      <c r="K297" s="32" t="s">
        <v>69</v>
      </c>
      <c r="L297" s="33"/>
      <c r="M297" s="57">
        <v>51.7</v>
      </c>
      <c r="N297" s="35" t="s">
        <v>507</v>
      </c>
    </row>
    <row r="298" spans="1:26" x14ac:dyDescent="0.25">
      <c r="A298" s="12"/>
      <c r="B298" s="38" t="s">
        <v>515</v>
      </c>
      <c r="C298" s="15" t="s">
        <v>69</v>
      </c>
      <c r="D298" s="14"/>
      <c r="E298" s="39">
        <v>74692</v>
      </c>
      <c r="F298" s="25" t="s">
        <v>69</v>
      </c>
      <c r="G298" s="15" t="s">
        <v>69</v>
      </c>
      <c r="H298" s="14"/>
      <c r="I298" s="39">
        <v>75181</v>
      </c>
      <c r="J298" s="25" t="s">
        <v>69</v>
      </c>
      <c r="K298" s="15" t="s">
        <v>69</v>
      </c>
      <c r="L298" s="14"/>
      <c r="M298" s="58">
        <v>30.5</v>
      </c>
      <c r="N298" s="25" t="s">
        <v>507</v>
      </c>
    </row>
    <row r="299" spans="1:26" x14ac:dyDescent="0.25">
      <c r="A299" s="12"/>
      <c r="B299" s="30" t="s">
        <v>516</v>
      </c>
      <c r="C299" s="32" t="s">
        <v>69</v>
      </c>
      <c r="D299" s="33"/>
      <c r="E299" s="34">
        <v>33834</v>
      </c>
      <c r="F299" s="35" t="s">
        <v>69</v>
      </c>
      <c r="G299" s="32" t="s">
        <v>69</v>
      </c>
      <c r="H299" s="33"/>
      <c r="I299" s="34">
        <v>34607</v>
      </c>
      <c r="J299" s="35" t="s">
        <v>69</v>
      </c>
      <c r="K299" s="32" t="s">
        <v>69</v>
      </c>
      <c r="L299" s="33"/>
      <c r="M299" s="57">
        <v>14.1</v>
      </c>
      <c r="N299" s="35" t="s">
        <v>507</v>
      </c>
    </row>
    <row r="300" spans="1:26" x14ac:dyDescent="0.25">
      <c r="A300" s="12"/>
      <c r="B300" s="38" t="s">
        <v>517</v>
      </c>
      <c r="C300" s="15" t="s">
        <v>69</v>
      </c>
      <c r="D300" s="14"/>
      <c r="E300" s="39">
        <v>8957</v>
      </c>
      <c r="F300" s="25" t="s">
        <v>69</v>
      </c>
      <c r="G300" s="15" t="s">
        <v>69</v>
      </c>
      <c r="H300" s="14"/>
      <c r="I300" s="39">
        <v>8963</v>
      </c>
      <c r="J300" s="25" t="s">
        <v>69</v>
      </c>
      <c r="K300" s="15" t="s">
        <v>69</v>
      </c>
      <c r="L300" s="14"/>
      <c r="M300" s="58">
        <v>3.6</v>
      </c>
      <c r="N300" s="25" t="s">
        <v>507</v>
      </c>
    </row>
    <row r="301" spans="1:26" ht="15.75" thickBot="1" x14ac:dyDescent="0.3">
      <c r="A301" s="12"/>
      <c r="B301" s="30" t="s">
        <v>519</v>
      </c>
      <c r="C301" s="32" t="s">
        <v>69</v>
      </c>
      <c r="D301" s="33"/>
      <c r="E301" s="57">
        <v>90</v>
      </c>
      <c r="F301" s="35" t="s">
        <v>69</v>
      </c>
      <c r="G301" s="32" t="s">
        <v>69</v>
      </c>
      <c r="H301" s="33"/>
      <c r="I301" s="57">
        <v>180</v>
      </c>
      <c r="J301" s="35" t="s">
        <v>69</v>
      </c>
      <c r="K301" s="32" t="s">
        <v>69</v>
      </c>
      <c r="L301" s="33"/>
      <c r="M301" s="57">
        <v>0.1</v>
      </c>
      <c r="N301" s="35" t="s">
        <v>507</v>
      </c>
    </row>
    <row r="302" spans="1:26" x14ac:dyDescent="0.25">
      <c r="A302" s="12"/>
      <c r="B302" s="36"/>
      <c r="C302" s="36" t="s">
        <v>69</v>
      </c>
      <c r="D302" s="44"/>
      <c r="E302" s="44"/>
      <c r="F302" s="36"/>
      <c r="G302" s="36" t="s">
        <v>69</v>
      </c>
      <c r="H302" s="44"/>
      <c r="I302" s="44"/>
      <c r="J302" s="36"/>
      <c r="K302" s="36" t="s">
        <v>69</v>
      </c>
      <c r="L302" s="44"/>
      <c r="M302" s="44"/>
      <c r="N302" s="36"/>
    </row>
    <row r="303" spans="1:26" ht="15.75" thickBot="1" x14ac:dyDescent="0.3">
      <c r="A303" s="12"/>
      <c r="B303" s="2"/>
      <c r="C303" s="15" t="s">
        <v>69</v>
      </c>
      <c r="D303" s="14" t="s">
        <v>339</v>
      </c>
      <c r="E303" s="39">
        <v>243302</v>
      </c>
      <c r="F303" s="25" t="s">
        <v>69</v>
      </c>
      <c r="G303" s="15" t="s">
        <v>69</v>
      </c>
      <c r="H303" s="14" t="s">
        <v>339</v>
      </c>
      <c r="I303" s="39">
        <v>246364</v>
      </c>
      <c r="J303" s="25" t="s">
        <v>69</v>
      </c>
      <c r="K303" s="15" t="s">
        <v>69</v>
      </c>
      <c r="L303" s="14"/>
      <c r="M303" s="58">
        <v>100</v>
      </c>
      <c r="N303" s="25" t="s">
        <v>507</v>
      </c>
    </row>
    <row r="304" spans="1:26" ht="15.75" thickTop="1" x14ac:dyDescent="0.25">
      <c r="A304" s="12"/>
      <c r="B304" s="36"/>
      <c r="C304" s="36" t="s">
        <v>69</v>
      </c>
      <c r="D304" s="37"/>
      <c r="E304" s="37"/>
      <c r="F304" s="36"/>
      <c r="G304" s="36" t="s">
        <v>69</v>
      </c>
      <c r="H304" s="37"/>
      <c r="I304" s="37"/>
      <c r="J304" s="36"/>
      <c r="K304" s="36" t="s">
        <v>69</v>
      </c>
      <c r="L304" s="37"/>
      <c r="M304" s="37"/>
      <c r="N304" s="36"/>
    </row>
    <row r="305" spans="1:26" x14ac:dyDescent="0.25">
      <c r="A305" s="12"/>
      <c r="B305" s="26" t="s">
        <v>572</v>
      </c>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row>
    <row r="306" spans="1:26" ht="25.5" customHeight="1" x14ac:dyDescent="0.25">
      <c r="A306" s="12"/>
      <c r="B306" s="18" t="s">
        <v>573</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row>
    <row r="307" spans="1:26" ht="18.75" x14ac:dyDescent="0.3">
      <c r="A307" s="12"/>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row>
    <row r="308" spans="1:26" x14ac:dyDescent="0.25">
      <c r="A308" s="12"/>
      <c r="B308" s="26" t="s">
        <v>574</v>
      </c>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x14ac:dyDescent="0.25">
      <c r="A309" s="12"/>
      <c r="B309" s="18" t="s">
        <v>575</v>
      </c>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26" x14ac:dyDescent="0.25">
      <c r="A310" s="12"/>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row>
    <row r="311" spans="1:26" x14ac:dyDescent="0.25">
      <c r="A311" s="12"/>
      <c r="B311" s="4"/>
      <c r="C311" s="4"/>
      <c r="D311" s="4"/>
      <c r="E311" s="4"/>
      <c r="F311" s="4"/>
      <c r="G311" s="4"/>
      <c r="H311" s="4"/>
      <c r="I311" s="4"/>
      <c r="J311" s="4"/>
    </row>
    <row r="312" spans="1:26" x14ac:dyDescent="0.25">
      <c r="A312" s="12"/>
      <c r="B312" s="47"/>
      <c r="C312" s="47" t="s">
        <v>69</v>
      </c>
      <c r="D312" s="54" t="s">
        <v>485</v>
      </c>
      <c r="E312" s="54"/>
      <c r="F312" s="47"/>
      <c r="G312" s="47" t="s">
        <v>69</v>
      </c>
      <c r="H312" s="54" t="s">
        <v>485</v>
      </c>
      <c r="I312" s="54"/>
      <c r="J312" s="47"/>
    </row>
    <row r="313" spans="1:26" ht="15.75" thickBot="1" x14ac:dyDescent="0.3">
      <c r="A313" s="12"/>
      <c r="B313" s="47"/>
      <c r="C313" s="47"/>
      <c r="D313" s="55">
        <v>2014</v>
      </c>
      <c r="E313" s="55"/>
      <c r="F313" s="47"/>
      <c r="G313" s="47"/>
      <c r="H313" s="55">
        <v>2013</v>
      </c>
      <c r="I313" s="55"/>
      <c r="J313" s="47"/>
    </row>
    <row r="314" spans="1:26" x14ac:dyDescent="0.25">
      <c r="A314" s="12"/>
      <c r="B314" s="30" t="s">
        <v>576</v>
      </c>
      <c r="C314" s="32" t="s">
        <v>69</v>
      </c>
      <c r="D314" s="33" t="s">
        <v>339</v>
      </c>
      <c r="E314" s="34">
        <v>197269</v>
      </c>
      <c r="F314" s="35" t="s">
        <v>69</v>
      </c>
      <c r="G314" s="32" t="s">
        <v>69</v>
      </c>
      <c r="H314" s="33" t="s">
        <v>339</v>
      </c>
      <c r="I314" s="34">
        <v>161229</v>
      </c>
      <c r="J314" s="35" t="s">
        <v>69</v>
      </c>
    </row>
    <row r="315" spans="1:26" x14ac:dyDescent="0.25">
      <c r="A315" s="12"/>
      <c r="B315" s="38" t="s">
        <v>577</v>
      </c>
      <c r="C315" s="15" t="s">
        <v>69</v>
      </c>
      <c r="D315" s="14"/>
      <c r="E315" s="39">
        <v>335026</v>
      </c>
      <c r="F315" s="25" t="s">
        <v>69</v>
      </c>
      <c r="G315" s="15" t="s">
        <v>69</v>
      </c>
      <c r="H315" s="14"/>
      <c r="I315" s="39">
        <v>194375</v>
      </c>
      <c r="J315" s="25" t="s">
        <v>69</v>
      </c>
    </row>
    <row r="316" spans="1:26" x14ac:dyDescent="0.25">
      <c r="A316" s="12"/>
      <c r="B316" s="30" t="s">
        <v>578</v>
      </c>
      <c r="C316" s="32" t="s">
        <v>69</v>
      </c>
      <c r="D316" s="33"/>
      <c r="E316" s="34">
        <v>59627</v>
      </c>
      <c r="F316" s="35" t="s">
        <v>69</v>
      </c>
      <c r="G316" s="32" t="s">
        <v>69</v>
      </c>
      <c r="H316" s="33"/>
      <c r="I316" s="34">
        <v>68157</v>
      </c>
      <c r="J316" s="35" t="s">
        <v>69</v>
      </c>
    </row>
    <row r="317" spans="1:26" x14ac:dyDescent="0.25">
      <c r="A317" s="12"/>
      <c r="B317" s="38" t="s">
        <v>579</v>
      </c>
      <c r="C317" s="15" t="s">
        <v>69</v>
      </c>
      <c r="D317" s="14"/>
      <c r="E317" s="39">
        <v>150053</v>
      </c>
      <c r="F317" s="25" t="s">
        <v>69</v>
      </c>
      <c r="G317" s="15" t="s">
        <v>69</v>
      </c>
      <c r="H317" s="14"/>
      <c r="I317" s="39">
        <v>109355</v>
      </c>
      <c r="J317" s="25" t="s">
        <v>69</v>
      </c>
    </row>
    <row r="318" spans="1:26" x14ac:dyDescent="0.25">
      <c r="A318" s="12"/>
      <c r="B318" s="30" t="s">
        <v>580</v>
      </c>
      <c r="C318" s="32" t="s">
        <v>69</v>
      </c>
      <c r="D318" s="33"/>
      <c r="E318" s="34">
        <v>33902</v>
      </c>
      <c r="F318" s="35" t="s">
        <v>69</v>
      </c>
      <c r="G318" s="32" t="s">
        <v>69</v>
      </c>
      <c r="H318" s="33"/>
      <c r="I318" s="34">
        <v>32113</v>
      </c>
      <c r="J318" s="35" t="s">
        <v>69</v>
      </c>
    </row>
    <row r="319" spans="1:26" x14ac:dyDescent="0.25">
      <c r="A319" s="12"/>
      <c r="B319" s="38" t="s">
        <v>581</v>
      </c>
      <c r="C319" s="15" t="s">
        <v>69</v>
      </c>
      <c r="D319" s="14"/>
      <c r="E319" s="39">
        <v>41271</v>
      </c>
      <c r="F319" s="25" t="s">
        <v>69</v>
      </c>
      <c r="G319" s="15" t="s">
        <v>69</v>
      </c>
      <c r="H319" s="25"/>
      <c r="I319" s="43" t="s">
        <v>349</v>
      </c>
      <c r="J319" s="25" t="s">
        <v>69</v>
      </c>
    </row>
    <row r="320" spans="1:26" x14ac:dyDescent="0.25">
      <c r="A320" s="12"/>
      <c r="B320" s="30" t="s">
        <v>582</v>
      </c>
      <c r="C320" s="32" t="s">
        <v>69</v>
      </c>
      <c r="D320" s="33"/>
      <c r="E320" s="34">
        <v>16022</v>
      </c>
      <c r="F320" s="35" t="s">
        <v>69</v>
      </c>
      <c r="G320" s="32" t="s">
        <v>69</v>
      </c>
      <c r="H320" s="35"/>
      <c r="I320" s="46" t="s">
        <v>349</v>
      </c>
      <c r="J320" s="35" t="s">
        <v>69</v>
      </c>
    </row>
    <row r="321" spans="1:26" ht="15.75" thickBot="1" x14ac:dyDescent="0.3">
      <c r="A321" s="12"/>
      <c r="B321" s="38" t="s">
        <v>583</v>
      </c>
      <c r="C321" s="15" t="s">
        <v>69</v>
      </c>
      <c r="D321" s="14"/>
      <c r="E321" s="39">
        <v>3698</v>
      </c>
      <c r="F321" s="25" t="s">
        <v>69</v>
      </c>
      <c r="G321" s="15" t="s">
        <v>69</v>
      </c>
      <c r="H321" s="14"/>
      <c r="I321" s="39">
        <v>4064</v>
      </c>
      <c r="J321" s="25" t="s">
        <v>69</v>
      </c>
    </row>
    <row r="322" spans="1:26" x14ac:dyDescent="0.25">
      <c r="A322" s="12"/>
      <c r="B322" s="36"/>
      <c r="C322" s="36" t="s">
        <v>69</v>
      </c>
      <c r="D322" s="44"/>
      <c r="E322" s="44"/>
      <c r="F322" s="36"/>
      <c r="G322" s="36" t="s">
        <v>69</v>
      </c>
      <c r="H322" s="44"/>
      <c r="I322" s="44"/>
      <c r="J322" s="36"/>
    </row>
    <row r="323" spans="1:26" ht="15.75" thickBot="1" x14ac:dyDescent="0.3">
      <c r="A323" s="12"/>
      <c r="B323" s="65"/>
      <c r="C323" s="32" t="s">
        <v>69</v>
      </c>
      <c r="D323" s="33" t="s">
        <v>339</v>
      </c>
      <c r="E323" s="34">
        <v>836868</v>
      </c>
      <c r="F323" s="35" t="s">
        <v>69</v>
      </c>
      <c r="G323" s="32" t="s">
        <v>69</v>
      </c>
      <c r="H323" s="33" t="s">
        <v>339</v>
      </c>
      <c r="I323" s="34">
        <v>569293</v>
      </c>
      <c r="J323" s="35" t="s">
        <v>69</v>
      </c>
    </row>
    <row r="324" spans="1:26" ht="15.75" thickTop="1" x14ac:dyDescent="0.25">
      <c r="A324" s="12"/>
      <c r="B324" s="36"/>
      <c r="C324" s="36" t="s">
        <v>69</v>
      </c>
      <c r="D324" s="37"/>
      <c r="E324" s="37"/>
      <c r="F324" s="36"/>
      <c r="G324" s="36" t="s">
        <v>69</v>
      </c>
      <c r="H324" s="37"/>
      <c r="I324" s="37"/>
      <c r="J324" s="36"/>
    </row>
    <row r="325" spans="1:26" x14ac:dyDescent="0.25">
      <c r="A325" s="12"/>
      <c r="B325" s="27" t="s">
        <v>576</v>
      </c>
      <c r="C325" s="27"/>
      <c r="D325" s="27"/>
      <c r="E325" s="27"/>
      <c r="F325" s="27"/>
      <c r="G325" s="27"/>
      <c r="H325" s="27"/>
      <c r="I325" s="27"/>
      <c r="J325" s="27"/>
      <c r="K325" s="27"/>
      <c r="L325" s="27"/>
      <c r="M325" s="27"/>
      <c r="N325" s="27"/>
      <c r="O325" s="27"/>
      <c r="P325" s="27"/>
      <c r="Q325" s="27"/>
      <c r="R325" s="27"/>
      <c r="S325" s="27"/>
      <c r="T325" s="27"/>
      <c r="U325" s="27"/>
      <c r="V325" s="27"/>
      <c r="W325" s="27"/>
      <c r="X325" s="27"/>
      <c r="Y325" s="27"/>
      <c r="Z325" s="27"/>
    </row>
    <row r="326" spans="1:26" x14ac:dyDescent="0.25">
      <c r="A326" s="12"/>
      <c r="B326" s="18" t="s">
        <v>584</v>
      </c>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row>
    <row r="327" spans="1:26" ht="25.5" customHeight="1" x14ac:dyDescent="0.25">
      <c r="A327" s="12"/>
      <c r="B327" s="18" t="s">
        <v>585</v>
      </c>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row>
    <row r="328" spans="1:26" x14ac:dyDescent="0.25">
      <c r="A328" s="12"/>
      <c r="B328" s="27" t="s">
        <v>577</v>
      </c>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row>
    <row r="329" spans="1:26" x14ac:dyDescent="0.25">
      <c r="A329" s="12"/>
      <c r="B329" s="18" t="s">
        <v>586</v>
      </c>
      <c r="C329" s="18"/>
      <c r="D329" s="18"/>
      <c r="E329" s="18"/>
      <c r="F329" s="18"/>
      <c r="G329" s="18"/>
      <c r="H329" s="18"/>
      <c r="I329" s="18"/>
      <c r="J329" s="18"/>
      <c r="K329" s="18"/>
      <c r="L329" s="18"/>
      <c r="M329" s="18"/>
      <c r="N329" s="18"/>
      <c r="O329" s="18"/>
      <c r="P329" s="18"/>
      <c r="Q329" s="18"/>
      <c r="R329" s="18"/>
      <c r="S329" s="18"/>
      <c r="T329" s="18"/>
      <c r="U329" s="18"/>
      <c r="V329" s="18"/>
      <c r="W329" s="18"/>
      <c r="X329" s="18"/>
      <c r="Y329" s="18"/>
      <c r="Z329" s="18"/>
    </row>
    <row r="330" spans="1:26" x14ac:dyDescent="0.25">
      <c r="A330" s="12"/>
      <c r="B330" s="27" t="s">
        <v>578</v>
      </c>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row>
    <row r="331" spans="1:26" x14ac:dyDescent="0.25">
      <c r="A331" s="12"/>
      <c r="B331" s="18" t="s">
        <v>587</v>
      </c>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row>
    <row r="332" spans="1:26" ht="18.75" x14ac:dyDescent="0.3">
      <c r="A332" s="12"/>
      <c r="B332" s="29"/>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row>
    <row r="333" spans="1:26" x14ac:dyDescent="0.25">
      <c r="A333" s="12"/>
      <c r="B333" s="27" t="s">
        <v>579</v>
      </c>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row>
    <row r="334" spans="1:26" x14ac:dyDescent="0.25">
      <c r="A334" s="12"/>
      <c r="B334" s="18" t="s">
        <v>588</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row>
    <row r="335" spans="1:26" x14ac:dyDescent="0.25">
      <c r="A335" s="12"/>
      <c r="B335" s="27" t="s">
        <v>580</v>
      </c>
      <c r="C335" s="27"/>
      <c r="D335" s="27"/>
      <c r="E335" s="27"/>
      <c r="F335" s="27"/>
      <c r="G335" s="27"/>
      <c r="H335" s="27"/>
      <c r="I335" s="27"/>
      <c r="J335" s="27"/>
      <c r="K335" s="27"/>
      <c r="L335" s="27"/>
      <c r="M335" s="27"/>
      <c r="N335" s="27"/>
      <c r="O335" s="27"/>
      <c r="P335" s="27"/>
      <c r="Q335" s="27"/>
      <c r="R335" s="27"/>
      <c r="S335" s="27"/>
      <c r="T335" s="27"/>
      <c r="U335" s="27"/>
      <c r="V335" s="27"/>
      <c r="W335" s="27"/>
      <c r="X335" s="27"/>
      <c r="Y335" s="27"/>
      <c r="Z335" s="27"/>
    </row>
    <row r="336" spans="1:26" x14ac:dyDescent="0.25">
      <c r="A336" s="12"/>
      <c r="B336" s="18" t="s">
        <v>589</v>
      </c>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row>
    <row r="337" spans="1:26" x14ac:dyDescent="0.25">
      <c r="A337" s="12"/>
      <c r="B337" s="27" t="s">
        <v>581</v>
      </c>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row>
    <row r="338" spans="1:26" x14ac:dyDescent="0.25">
      <c r="A338" s="12"/>
      <c r="B338" s="18" t="s">
        <v>590</v>
      </c>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row>
    <row r="339" spans="1:26" x14ac:dyDescent="0.25">
      <c r="A339" s="12"/>
      <c r="B339" s="27" t="s">
        <v>582</v>
      </c>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row>
    <row r="340" spans="1:26" x14ac:dyDescent="0.25">
      <c r="A340" s="12"/>
      <c r="B340" s="18" t="s">
        <v>591</v>
      </c>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row>
    <row r="341" spans="1:26" x14ac:dyDescent="0.25">
      <c r="A341" s="12"/>
      <c r="B341" s="27" t="s">
        <v>583</v>
      </c>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row>
    <row r="342" spans="1:26" x14ac:dyDescent="0.25">
      <c r="A342" s="12"/>
      <c r="B342" s="18" t="s">
        <v>592</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row>
    <row r="343" spans="1:26" x14ac:dyDescent="0.25">
      <c r="A343" s="12"/>
      <c r="B343" s="27" t="s">
        <v>593</v>
      </c>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row>
    <row r="344" spans="1:26" ht="25.5" customHeight="1" x14ac:dyDescent="0.25">
      <c r="A344" s="12"/>
      <c r="B344" s="18" t="s">
        <v>594</v>
      </c>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row>
    <row r="345" spans="1:26" x14ac:dyDescent="0.25">
      <c r="A345" s="12"/>
      <c r="B345" s="18" t="s">
        <v>595</v>
      </c>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row>
    <row r="346" spans="1:26" x14ac:dyDescent="0.25">
      <c r="A346" s="12"/>
      <c r="B346" s="28"/>
      <c r="C346" s="28"/>
      <c r="D346" s="28"/>
      <c r="E346" s="28"/>
      <c r="F346" s="28"/>
      <c r="G346" s="28"/>
      <c r="H346" s="28"/>
      <c r="I346" s="28"/>
      <c r="J346" s="28"/>
      <c r="K346" s="28"/>
      <c r="L346" s="28"/>
      <c r="M346" s="28"/>
      <c r="N346" s="28"/>
      <c r="O346" s="28"/>
      <c r="P346" s="28"/>
      <c r="Q346" s="28"/>
      <c r="R346" s="28"/>
      <c r="S346" s="28"/>
      <c r="T346" s="28"/>
      <c r="U346" s="28"/>
      <c r="V346" s="28"/>
      <c r="W346" s="28"/>
      <c r="X346" s="28"/>
      <c r="Y346" s="28"/>
      <c r="Z346" s="28"/>
    </row>
    <row r="347" spans="1:26" x14ac:dyDescent="0.25">
      <c r="A347" s="12"/>
      <c r="B347" s="18" t="s">
        <v>596</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row>
    <row r="348" spans="1:26" x14ac:dyDescent="0.25">
      <c r="A348" s="12"/>
      <c r="B348" s="18" t="s">
        <v>597</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row>
    <row r="349" spans="1:26" x14ac:dyDescent="0.25">
      <c r="A349" s="12"/>
      <c r="B349" s="28"/>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row>
    <row r="350" spans="1:26" x14ac:dyDescent="0.25">
      <c r="A350" s="12"/>
      <c r="B350" s="4"/>
      <c r="C350" s="4"/>
      <c r="D350" s="4"/>
      <c r="E350" s="4"/>
      <c r="F350" s="4"/>
      <c r="G350" s="4"/>
      <c r="H350" s="4"/>
      <c r="I350" s="4"/>
      <c r="J350" s="4"/>
      <c r="K350" s="4"/>
      <c r="L350" s="4"/>
      <c r="M350" s="4"/>
      <c r="N350" s="4"/>
      <c r="O350" s="4"/>
      <c r="P350" s="4"/>
      <c r="Q350" s="4"/>
      <c r="R350" s="4"/>
      <c r="S350" s="4"/>
      <c r="T350" s="4"/>
    </row>
    <row r="351" spans="1:26" x14ac:dyDescent="0.25">
      <c r="A351" s="12"/>
      <c r="B351" s="59" t="s">
        <v>598</v>
      </c>
      <c r="C351" s="47"/>
      <c r="D351" s="54" t="s">
        <v>599</v>
      </c>
      <c r="E351" s="54"/>
      <c r="F351" s="47"/>
      <c r="G351" s="47"/>
      <c r="H351" s="54" t="s">
        <v>600</v>
      </c>
      <c r="I351" s="54"/>
      <c r="J351" s="47"/>
      <c r="K351" s="47"/>
      <c r="L351" s="54" t="s">
        <v>477</v>
      </c>
      <c r="M351" s="54"/>
      <c r="N351" s="47"/>
      <c r="O351" s="47"/>
      <c r="P351" s="54" t="s">
        <v>604</v>
      </c>
      <c r="Q351" s="54"/>
      <c r="R351" s="47"/>
      <c r="S351" s="47"/>
      <c r="T351" s="50" t="s">
        <v>606</v>
      </c>
    </row>
    <row r="352" spans="1:26" x14ac:dyDescent="0.25">
      <c r="A352" s="12"/>
      <c r="B352" s="59"/>
      <c r="C352" s="47"/>
      <c r="D352" s="54" t="s">
        <v>505</v>
      </c>
      <c r="E352" s="54"/>
      <c r="F352" s="47"/>
      <c r="G352" s="47"/>
      <c r="H352" s="54" t="s">
        <v>601</v>
      </c>
      <c r="I352" s="54"/>
      <c r="J352" s="47"/>
      <c r="K352" s="47"/>
      <c r="L352" s="54" t="s">
        <v>602</v>
      </c>
      <c r="M352" s="54"/>
      <c r="N352" s="47"/>
      <c r="O352" s="47"/>
      <c r="P352" s="54" t="s">
        <v>605</v>
      </c>
      <c r="Q352" s="54"/>
      <c r="R352" s="47"/>
      <c r="S352" s="47"/>
      <c r="T352" s="50" t="s">
        <v>607</v>
      </c>
    </row>
    <row r="353" spans="1:26" ht="15.75" thickBot="1" x14ac:dyDescent="0.3">
      <c r="A353" s="12"/>
      <c r="B353" s="59"/>
      <c r="C353" s="47"/>
      <c r="D353" s="55"/>
      <c r="E353" s="55"/>
      <c r="F353" s="47"/>
      <c r="G353" s="47"/>
      <c r="H353" s="55" t="s">
        <v>477</v>
      </c>
      <c r="I353" s="55"/>
      <c r="J353" s="47"/>
      <c r="K353" s="47"/>
      <c r="L353" s="55" t="s">
        <v>603</v>
      </c>
      <c r="M353" s="55"/>
      <c r="N353" s="47"/>
      <c r="O353" s="47"/>
      <c r="P353" s="55"/>
      <c r="Q353" s="55"/>
      <c r="R353" s="47"/>
      <c r="S353" s="47"/>
      <c r="T353" s="51"/>
    </row>
    <row r="354" spans="1:26" x14ac:dyDescent="0.25">
      <c r="A354" s="12"/>
      <c r="B354" s="30" t="s">
        <v>576</v>
      </c>
      <c r="C354" s="32"/>
      <c r="D354" s="33" t="s">
        <v>339</v>
      </c>
      <c r="E354" s="34">
        <v>197269</v>
      </c>
      <c r="F354" s="35" t="s">
        <v>69</v>
      </c>
      <c r="G354" s="32"/>
      <c r="H354" s="35" t="s">
        <v>339</v>
      </c>
      <c r="I354" s="46" t="s">
        <v>349</v>
      </c>
      <c r="J354" s="35" t="s">
        <v>69</v>
      </c>
      <c r="K354" s="32"/>
      <c r="L354" s="33" t="s">
        <v>339</v>
      </c>
      <c r="M354" s="34">
        <v>197269</v>
      </c>
      <c r="N354" s="35" t="s">
        <v>69</v>
      </c>
      <c r="O354" s="32"/>
      <c r="P354" s="33" t="s">
        <v>339</v>
      </c>
      <c r="Q354" s="34">
        <v>99885</v>
      </c>
      <c r="R354" s="35" t="s">
        <v>69</v>
      </c>
      <c r="S354" s="32"/>
      <c r="T354" s="33" t="s">
        <v>608</v>
      </c>
    </row>
    <row r="355" spans="1:26" x14ac:dyDescent="0.25">
      <c r="A355" s="12"/>
      <c r="B355" s="38" t="s">
        <v>577</v>
      </c>
      <c r="C355" s="15"/>
      <c r="D355" s="14"/>
      <c r="E355" s="39">
        <v>335026</v>
      </c>
      <c r="F355" s="25" t="s">
        <v>69</v>
      </c>
      <c r="G355" s="15"/>
      <c r="H355" s="25"/>
      <c r="I355" s="43" t="s">
        <v>349</v>
      </c>
      <c r="J355" s="25" t="s">
        <v>69</v>
      </c>
      <c r="K355" s="15"/>
      <c r="L355" s="14"/>
      <c r="M355" s="39">
        <v>335026</v>
      </c>
      <c r="N355" s="25" t="s">
        <v>69</v>
      </c>
      <c r="O355" s="15"/>
      <c r="P355" s="25"/>
      <c r="Q355" s="43" t="s">
        <v>349</v>
      </c>
      <c r="R355" s="25" t="s">
        <v>69</v>
      </c>
      <c r="S355" s="15"/>
      <c r="T355" s="14" t="s">
        <v>609</v>
      </c>
    </row>
    <row r="356" spans="1:26" x14ac:dyDescent="0.25">
      <c r="A356" s="12"/>
      <c r="B356" s="67" t="s">
        <v>578</v>
      </c>
      <c r="C356" s="68"/>
      <c r="D356" s="69"/>
      <c r="E356" s="70">
        <v>59627</v>
      </c>
      <c r="F356" s="71" t="s">
        <v>69</v>
      </c>
      <c r="G356" s="68"/>
      <c r="H356" s="69"/>
      <c r="I356" s="70">
        <v>1958</v>
      </c>
      <c r="J356" s="71" t="s">
        <v>69</v>
      </c>
      <c r="K356" s="68"/>
      <c r="L356" s="69"/>
      <c r="M356" s="70">
        <v>57669</v>
      </c>
      <c r="N356" s="71" t="s">
        <v>69</v>
      </c>
      <c r="O356" s="68"/>
      <c r="P356" s="71"/>
      <c r="Q356" s="72" t="s">
        <v>349</v>
      </c>
      <c r="R356" s="71" t="s">
        <v>69</v>
      </c>
      <c r="S356" s="68"/>
      <c r="T356" s="33" t="s">
        <v>610</v>
      </c>
    </row>
    <row r="357" spans="1:26" x14ac:dyDescent="0.25">
      <c r="A357" s="12"/>
      <c r="B357" s="67"/>
      <c r="C357" s="68"/>
      <c r="D357" s="69"/>
      <c r="E357" s="70"/>
      <c r="F357" s="71"/>
      <c r="G357" s="68"/>
      <c r="H357" s="69"/>
      <c r="I357" s="70"/>
      <c r="J357" s="71"/>
      <c r="K357" s="68"/>
      <c r="L357" s="69"/>
      <c r="M357" s="70"/>
      <c r="N357" s="71"/>
      <c r="O357" s="68"/>
      <c r="P357" s="71"/>
      <c r="Q357" s="72"/>
      <c r="R357" s="71"/>
      <c r="S357" s="68"/>
      <c r="T357" s="33" t="s">
        <v>611</v>
      </c>
    </row>
    <row r="358" spans="1:26" x14ac:dyDescent="0.25">
      <c r="A358" s="12"/>
      <c r="B358" s="38" t="s">
        <v>579</v>
      </c>
      <c r="C358" s="15"/>
      <c r="D358" s="14"/>
      <c r="E358" s="39">
        <v>150053</v>
      </c>
      <c r="F358" s="25" t="s">
        <v>69</v>
      </c>
      <c r="G358" s="15"/>
      <c r="H358" s="25"/>
      <c r="I358" s="43" t="s">
        <v>349</v>
      </c>
      <c r="J358" s="25" t="s">
        <v>69</v>
      </c>
      <c r="K358" s="15"/>
      <c r="L358" s="14"/>
      <c r="M358" s="39">
        <v>150053</v>
      </c>
      <c r="N358" s="25" t="s">
        <v>69</v>
      </c>
      <c r="O358" s="15"/>
      <c r="P358" s="25"/>
      <c r="Q358" s="43" t="s">
        <v>349</v>
      </c>
      <c r="R358" s="25" t="s">
        <v>69</v>
      </c>
      <c r="S358" s="15"/>
      <c r="T358" s="14" t="s">
        <v>612</v>
      </c>
    </row>
    <row r="359" spans="1:26" x14ac:dyDescent="0.25">
      <c r="A359" s="12"/>
      <c r="B359" s="30" t="s">
        <v>580</v>
      </c>
      <c r="C359" s="32"/>
      <c r="D359" s="33"/>
      <c r="E359" s="34">
        <v>33902</v>
      </c>
      <c r="F359" s="35" t="s">
        <v>69</v>
      </c>
      <c r="G359" s="32"/>
      <c r="H359" s="35"/>
      <c r="I359" s="46" t="s">
        <v>349</v>
      </c>
      <c r="J359" s="35" t="s">
        <v>69</v>
      </c>
      <c r="K359" s="32"/>
      <c r="L359" s="33"/>
      <c r="M359" s="34">
        <v>33902</v>
      </c>
      <c r="N359" s="35" t="s">
        <v>69</v>
      </c>
      <c r="O359" s="32"/>
      <c r="P359" s="35"/>
      <c r="Q359" s="46" t="s">
        <v>349</v>
      </c>
      <c r="R359" s="35" t="s">
        <v>69</v>
      </c>
      <c r="S359" s="32"/>
      <c r="T359" s="33" t="s">
        <v>613</v>
      </c>
    </row>
    <row r="360" spans="1:26" x14ac:dyDescent="0.25">
      <c r="A360" s="12"/>
      <c r="B360" s="38" t="s">
        <v>582</v>
      </c>
      <c r="C360" s="15"/>
      <c r="D360" s="14"/>
      <c r="E360" s="39">
        <v>16022</v>
      </c>
      <c r="F360" s="25" t="s">
        <v>69</v>
      </c>
      <c r="G360" s="15"/>
      <c r="H360" s="25"/>
      <c r="I360" s="43" t="s">
        <v>349</v>
      </c>
      <c r="J360" s="25" t="s">
        <v>69</v>
      </c>
      <c r="K360" s="15"/>
      <c r="L360" s="14"/>
      <c r="M360" s="39">
        <v>16022</v>
      </c>
      <c r="N360" s="25" t="s">
        <v>69</v>
      </c>
      <c r="O360" s="15"/>
      <c r="P360" s="25"/>
      <c r="Q360" s="43" t="s">
        <v>349</v>
      </c>
      <c r="R360" s="25" t="s">
        <v>69</v>
      </c>
      <c r="S360" s="15"/>
      <c r="T360" s="14" t="s">
        <v>608</v>
      </c>
    </row>
    <row r="361" spans="1:26" ht="15.75" thickBot="1" x14ac:dyDescent="0.3">
      <c r="A361" s="12"/>
      <c r="B361" s="30" t="s">
        <v>583</v>
      </c>
      <c r="C361" s="32"/>
      <c r="D361" s="33"/>
      <c r="E361" s="34">
        <v>1363</v>
      </c>
      <c r="F361" s="35" t="s">
        <v>69</v>
      </c>
      <c r="G361" s="32"/>
      <c r="H361" s="35"/>
      <c r="I361" s="46" t="s">
        <v>349</v>
      </c>
      <c r="J361" s="35" t="s">
        <v>69</v>
      </c>
      <c r="K361" s="32"/>
      <c r="L361" s="33"/>
      <c r="M361" s="34">
        <v>1363</v>
      </c>
      <c r="N361" s="35" t="s">
        <v>69</v>
      </c>
      <c r="O361" s="32"/>
      <c r="P361" s="35"/>
      <c r="Q361" s="46" t="s">
        <v>349</v>
      </c>
      <c r="R361" s="35" t="s">
        <v>69</v>
      </c>
      <c r="S361" s="32"/>
      <c r="T361" s="33" t="s">
        <v>608</v>
      </c>
    </row>
    <row r="362" spans="1:26" x14ac:dyDescent="0.25">
      <c r="A362" s="12"/>
      <c r="B362" s="36"/>
      <c r="C362" s="36"/>
      <c r="D362" s="44"/>
      <c r="E362" s="44"/>
      <c r="F362" s="36"/>
      <c r="G362" s="36"/>
      <c r="H362" s="44"/>
      <c r="I362" s="44"/>
      <c r="J362" s="36"/>
      <c r="K362" s="36"/>
      <c r="L362" s="44"/>
      <c r="M362" s="44"/>
      <c r="N362" s="36"/>
      <c r="O362" s="36"/>
      <c r="P362" s="44"/>
      <c r="Q362" s="44"/>
      <c r="R362" s="36"/>
      <c r="S362" s="36"/>
      <c r="T362" s="36"/>
    </row>
    <row r="363" spans="1:26" ht="15.75" thickBot="1" x14ac:dyDescent="0.3">
      <c r="A363" s="12"/>
      <c r="B363" s="2"/>
      <c r="C363" s="15"/>
      <c r="D363" s="14" t="s">
        <v>339</v>
      </c>
      <c r="E363" s="39">
        <v>793262</v>
      </c>
      <c r="F363" s="25" t="s">
        <v>69</v>
      </c>
      <c r="G363" s="15"/>
      <c r="H363" s="14" t="s">
        <v>339</v>
      </c>
      <c r="I363" s="39">
        <v>1958</v>
      </c>
      <c r="J363" s="25" t="s">
        <v>69</v>
      </c>
      <c r="K363" s="15"/>
      <c r="L363" s="14" t="s">
        <v>339</v>
      </c>
      <c r="M363" s="39">
        <v>791304</v>
      </c>
      <c r="N363" s="25" t="s">
        <v>69</v>
      </c>
      <c r="O363" s="15"/>
      <c r="P363" s="14" t="s">
        <v>339</v>
      </c>
      <c r="Q363" s="39">
        <v>99885</v>
      </c>
      <c r="R363" s="25" t="s">
        <v>69</v>
      </c>
      <c r="S363" s="15"/>
      <c r="T363" s="4"/>
    </row>
    <row r="364" spans="1:26" ht="15.75" thickTop="1" x14ac:dyDescent="0.25">
      <c r="A364" s="12"/>
      <c r="B364" s="36"/>
      <c r="C364" s="36"/>
      <c r="D364" s="37"/>
      <c r="E364" s="37"/>
      <c r="F364" s="36"/>
      <c r="G364" s="36"/>
      <c r="H364" s="37"/>
      <c r="I364" s="37"/>
      <c r="J364" s="36"/>
      <c r="K364" s="36"/>
      <c r="L364" s="37"/>
      <c r="M364" s="37"/>
      <c r="N364" s="36"/>
      <c r="O364" s="36"/>
      <c r="P364" s="37"/>
      <c r="Q364" s="37"/>
      <c r="R364" s="36"/>
      <c r="S364" s="36"/>
      <c r="T364" s="36"/>
    </row>
    <row r="365" spans="1:26" x14ac:dyDescent="0.25">
      <c r="A365" s="12"/>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row>
    <row r="366" spans="1:26" x14ac:dyDescent="0.25">
      <c r="A366" s="12"/>
      <c r="B366" s="4"/>
      <c r="C366" s="4"/>
      <c r="D366" s="4"/>
      <c r="E366" s="4"/>
      <c r="F366" s="4"/>
      <c r="G366" s="4"/>
      <c r="H366" s="4"/>
      <c r="I366" s="4"/>
      <c r="J366" s="4"/>
      <c r="K366" s="4"/>
      <c r="L366" s="4"/>
      <c r="M366" s="4"/>
      <c r="N366" s="4"/>
      <c r="O366" s="4"/>
      <c r="P366" s="4"/>
      <c r="Q366" s="4"/>
      <c r="R366" s="4"/>
      <c r="S366" s="4"/>
      <c r="T366" s="4"/>
    </row>
    <row r="367" spans="1:26" x14ac:dyDescent="0.25">
      <c r="A367" s="12"/>
      <c r="B367" s="59" t="s">
        <v>614</v>
      </c>
      <c r="C367" s="47"/>
      <c r="D367" s="54" t="s">
        <v>599</v>
      </c>
      <c r="E367" s="54"/>
      <c r="F367" s="47"/>
      <c r="G367" s="47"/>
      <c r="H367" s="54" t="s">
        <v>600</v>
      </c>
      <c r="I367" s="54"/>
      <c r="J367" s="47"/>
      <c r="K367" s="47"/>
      <c r="L367" s="54" t="s">
        <v>477</v>
      </c>
      <c r="M367" s="54"/>
      <c r="N367" s="47"/>
      <c r="O367" s="47"/>
      <c r="P367" s="54" t="s">
        <v>604</v>
      </c>
      <c r="Q367" s="54"/>
      <c r="R367" s="47"/>
      <c r="S367" s="47"/>
      <c r="T367" s="50" t="s">
        <v>606</v>
      </c>
    </row>
    <row r="368" spans="1:26" x14ac:dyDescent="0.25">
      <c r="A368" s="12"/>
      <c r="B368" s="59"/>
      <c r="C368" s="47"/>
      <c r="D368" s="54" t="s">
        <v>505</v>
      </c>
      <c r="E368" s="54"/>
      <c r="F368" s="47"/>
      <c r="G368" s="47"/>
      <c r="H368" s="54" t="s">
        <v>601</v>
      </c>
      <c r="I368" s="54"/>
      <c r="J368" s="47"/>
      <c r="K368" s="47"/>
      <c r="L368" s="54" t="s">
        <v>602</v>
      </c>
      <c r="M368" s="54"/>
      <c r="N368" s="47"/>
      <c r="O368" s="47"/>
      <c r="P368" s="54" t="s">
        <v>605</v>
      </c>
      <c r="Q368" s="54"/>
      <c r="R368" s="47"/>
      <c r="S368" s="47"/>
      <c r="T368" s="50" t="s">
        <v>607</v>
      </c>
    </row>
    <row r="369" spans="1:26" ht="15.75" thickBot="1" x14ac:dyDescent="0.3">
      <c r="A369" s="12"/>
      <c r="B369" s="59"/>
      <c r="C369" s="47"/>
      <c r="D369" s="55"/>
      <c r="E369" s="55"/>
      <c r="F369" s="47"/>
      <c r="G369" s="47"/>
      <c r="H369" s="55" t="s">
        <v>477</v>
      </c>
      <c r="I369" s="55"/>
      <c r="J369" s="47"/>
      <c r="K369" s="47"/>
      <c r="L369" s="55" t="s">
        <v>603</v>
      </c>
      <c r="M369" s="55"/>
      <c r="N369" s="47"/>
      <c r="O369" s="47"/>
      <c r="P369" s="55"/>
      <c r="Q369" s="55"/>
      <c r="R369" s="47"/>
      <c r="S369" s="47"/>
      <c r="T369" s="51"/>
    </row>
    <row r="370" spans="1:26" x14ac:dyDescent="0.25">
      <c r="A370" s="12"/>
      <c r="B370" s="30" t="s">
        <v>576</v>
      </c>
      <c r="C370" s="32"/>
      <c r="D370" s="33" t="s">
        <v>339</v>
      </c>
      <c r="E370" s="34">
        <v>161229</v>
      </c>
      <c r="F370" s="35" t="s">
        <v>69</v>
      </c>
      <c r="G370" s="32"/>
      <c r="H370" s="35" t="s">
        <v>339</v>
      </c>
      <c r="I370" s="46" t="s">
        <v>349</v>
      </c>
      <c r="J370" s="35" t="s">
        <v>69</v>
      </c>
      <c r="K370" s="32"/>
      <c r="L370" s="33" t="s">
        <v>339</v>
      </c>
      <c r="M370" s="34">
        <v>161229</v>
      </c>
      <c r="N370" s="35" t="s">
        <v>69</v>
      </c>
      <c r="O370" s="32"/>
      <c r="P370" s="33" t="s">
        <v>339</v>
      </c>
      <c r="Q370" s="34">
        <v>113585</v>
      </c>
      <c r="R370" s="35" t="s">
        <v>69</v>
      </c>
      <c r="S370" s="32"/>
      <c r="T370" s="33" t="s">
        <v>608</v>
      </c>
    </row>
    <row r="371" spans="1:26" x14ac:dyDescent="0.25">
      <c r="A371" s="12"/>
      <c r="B371" s="38" t="s">
        <v>577</v>
      </c>
      <c r="C371" s="15"/>
      <c r="D371" s="14"/>
      <c r="E371" s="39">
        <v>194375</v>
      </c>
      <c r="F371" s="25" t="s">
        <v>69</v>
      </c>
      <c r="G371" s="15"/>
      <c r="H371" s="25"/>
      <c r="I371" s="43" t="s">
        <v>349</v>
      </c>
      <c r="J371" s="25" t="s">
        <v>69</v>
      </c>
      <c r="K371" s="15"/>
      <c r="L371" s="14"/>
      <c r="M371" s="39">
        <v>194375</v>
      </c>
      <c r="N371" s="25" t="s">
        <v>69</v>
      </c>
      <c r="O371" s="15"/>
      <c r="P371" s="25"/>
      <c r="Q371" s="43" t="s">
        <v>349</v>
      </c>
      <c r="R371" s="25" t="s">
        <v>69</v>
      </c>
      <c r="S371" s="15"/>
      <c r="T371" s="14" t="s">
        <v>615</v>
      </c>
    </row>
    <row r="372" spans="1:26" x14ac:dyDescent="0.25">
      <c r="A372" s="12"/>
      <c r="B372" s="67" t="s">
        <v>578</v>
      </c>
      <c r="C372" s="68"/>
      <c r="D372" s="69"/>
      <c r="E372" s="70">
        <v>68157</v>
      </c>
      <c r="F372" s="71" t="s">
        <v>69</v>
      </c>
      <c r="G372" s="68"/>
      <c r="H372" s="69"/>
      <c r="I372" s="70">
        <v>3150</v>
      </c>
      <c r="J372" s="71" t="s">
        <v>69</v>
      </c>
      <c r="K372" s="68"/>
      <c r="L372" s="69"/>
      <c r="M372" s="70">
        <v>65007</v>
      </c>
      <c r="N372" s="71" t="s">
        <v>69</v>
      </c>
      <c r="O372" s="68"/>
      <c r="P372" s="71"/>
      <c r="Q372" s="72" t="s">
        <v>349</v>
      </c>
      <c r="R372" s="71" t="s">
        <v>69</v>
      </c>
      <c r="S372" s="68"/>
      <c r="T372" s="33" t="s">
        <v>616</v>
      </c>
    </row>
    <row r="373" spans="1:26" x14ac:dyDescent="0.25">
      <c r="A373" s="12"/>
      <c r="B373" s="67"/>
      <c r="C373" s="68"/>
      <c r="D373" s="69"/>
      <c r="E373" s="70"/>
      <c r="F373" s="71"/>
      <c r="G373" s="68"/>
      <c r="H373" s="69"/>
      <c r="I373" s="70"/>
      <c r="J373" s="71"/>
      <c r="K373" s="68"/>
      <c r="L373" s="69"/>
      <c r="M373" s="70"/>
      <c r="N373" s="71"/>
      <c r="O373" s="68"/>
      <c r="P373" s="71"/>
      <c r="Q373" s="72"/>
      <c r="R373" s="71"/>
      <c r="S373" s="68"/>
      <c r="T373" s="33" t="s">
        <v>617</v>
      </c>
    </row>
    <row r="374" spans="1:26" x14ac:dyDescent="0.25">
      <c r="A374" s="12"/>
      <c r="B374" s="38" t="s">
        <v>579</v>
      </c>
      <c r="C374" s="15"/>
      <c r="D374" s="14"/>
      <c r="E374" s="39">
        <v>109355</v>
      </c>
      <c r="F374" s="25" t="s">
        <v>69</v>
      </c>
      <c r="G374" s="15"/>
      <c r="H374" s="25"/>
      <c r="I374" s="43" t="s">
        <v>349</v>
      </c>
      <c r="J374" s="25" t="s">
        <v>69</v>
      </c>
      <c r="K374" s="15"/>
      <c r="L374" s="14"/>
      <c r="M374" s="39">
        <v>109355</v>
      </c>
      <c r="N374" s="25" t="s">
        <v>69</v>
      </c>
      <c r="O374" s="15"/>
      <c r="P374" s="25"/>
      <c r="Q374" s="43" t="s">
        <v>349</v>
      </c>
      <c r="R374" s="25" t="s">
        <v>69</v>
      </c>
      <c r="S374" s="15"/>
      <c r="T374" s="14" t="s">
        <v>612</v>
      </c>
    </row>
    <row r="375" spans="1:26" x14ac:dyDescent="0.25">
      <c r="A375" s="12"/>
      <c r="B375" s="30" t="s">
        <v>580</v>
      </c>
      <c r="C375" s="32"/>
      <c r="D375" s="33"/>
      <c r="E375" s="34">
        <v>32113</v>
      </c>
      <c r="F375" s="35" t="s">
        <v>69</v>
      </c>
      <c r="G375" s="32"/>
      <c r="H375" s="35"/>
      <c r="I375" s="46" t="s">
        <v>349</v>
      </c>
      <c r="J375" s="35" t="s">
        <v>69</v>
      </c>
      <c r="K375" s="32"/>
      <c r="L375" s="33"/>
      <c r="M375" s="34">
        <v>32113</v>
      </c>
      <c r="N375" s="35" t="s">
        <v>69</v>
      </c>
      <c r="O375" s="32"/>
      <c r="P375" s="35"/>
      <c r="Q375" s="46" t="s">
        <v>349</v>
      </c>
      <c r="R375" s="35" t="s">
        <v>69</v>
      </c>
      <c r="S375" s="32"/>
      <c r="T375" s="33" t="s">
        <v>613</v>
      </c>
    </row>
    <row r="376" spans="1:26" ht="15.75" thickBot="1" x14ac:dyDescent="0.3">
      <c r="A376" s="12"/>
      <c r="B376" s="38" t="s">
        <v>583</v>
      </c>
      <c r="C376" s="15"/>
      <c r="D376" s="14"/>
      <c r="E376" s="39">
        <v>4064</v>
      </c>
      <c r="F376" s="25" t="s">
        <v>69</v>
      </c>
      <c r="G376" s="15"/>
      <c r="H376" s="25"/>
      <c r="I376" s="43" t="s">
        <v>349</v>
      </c>
      <c r="J376" s="25" t="s">
        <v>69</v>
      </c>
      <c r="K376" s="15"/>
      <c r="L376" s="14"/>
      <c r="M376" s="39">
        <v>4064</v>
      </c>
      <c r="N376" s="25" t="s">
        <v>69</v>
      </c>
      <c r="O376" s="15"/>
      <c r="P376" s="14"/>
      <c r="Q376" s="58">
        <v>655</v>
      </c>
      <c r="R376" s="25" t="s">
        <v>69</v>
      </c>
      <c r="S376" s="15"/>
      <c r="T376" s="14" t="s">
        <v>608</v>
      </c>
    </row>
    <row r="377" spans="1:26" x14ac:dyDescent="0.25">
      <c r="A377" s="12"/>
      <c r="B377" s="36"/>
      <c r="C377" s="36"/>
      <c r="D377" s="44"/>
      <c r="E377" s="44"/>
      <c r="F377" s="36"/>
      <c r="G377" s="36"/>
      <c r="H377" s="44"/>
      <c r="I377" s="44"/>
      <c r="J377" s="36"/>
      <c r="K377" s="36"/>
      <c r="L377" s="44"/>
      <c r="M377" s="44"/>
      <c r="N377" s="36"/>
      <c r="O377" s="36"/>
      <c r="P377" s="44"/>
      <c r="Q377" s="44"/>
      <c r="R377" s="36"/>
      <c r="S377" s="36"/>
      <c r="T377" s="36"/>
    </row>
    <row r="378" spans="1:26" ht="15.75" thickBot="1" x14ac:dyDescent="0.3">
      <c r="A378" s="12"/>
      <c r="B378" s="65"/>
      <c r="C378" s="32"/>
      <c r="D378" s="33" t="s">
        <v>339</v>
      </c>
      <c r="E378" s="34">
        <v>569293</v>
      </c>
      <c r="F378" s="35" t="s">
        <v>69</v>
      </c>
      <c r="G378" s="32"/>
      <c r="H378" s="33" t="s">
        <v>339</v>
      </c>
      <c r="I378" s="34">
        <v>3150</v>
      </c>
      <c r="J378" s="35" t="s">
        <v>69</v>
      </c>
      <c r="K378" s="32"/>
      <c r="L378" s="33" t="s">
        <v>339</v>
      </c>
      <c r="M378" s="34">
        <v>566143</v>
      </c>
      <c r="N378" s="35" t="s">
        <v>69</v>
      </c>
      <c r="O378" s="32"/>
      <c r="P378" s="33" t="s">
        <v>339</v>
      </c>
      <c r="Q378" s="34">
        <v>114240</v>
      </c>
      <c r="R378" s="35" t="s">
        <v>69</v>
      </c>
      <c r="S378" s="32"/>
      <c r="T378" s="31"/>
    </row>
    <row r="379" spans="1:26" ht="15.75" thickTop="1" x14ac:dyDescent="0.25">
      <c r="A379" s="12"/>
      <c r="B379" s="36"/>
      <c r="C379" s="36"/>
      <c r="D379" s="37"/>
      <c r="E379" s="37"/>
      <c r="F379" s="36"/>
      <c r="G379" s="36"/>
      <c r="H379" s="37"/>
      <c r="I379" s="37"/>
      <c r="J379" s="36"/>
      <c r="K379" s="36"/>
      <c r="L379" s="37"/>
      <c r="M379" s="37"/>
      <c r="N379" s="36"/>
      <c r="O379" s="36"/>
      <c r="P379" s="37"/>
      <c r="Q379" s="37"/>
      <c r="R379" s="36"/>
      <c r="S379" s="36"/>
      <c r="T379" s="36"/>
    </row>
    <row r="380" spans="1:26" x14ac:dyDescent="0.25">
      <c r="A380" s="12"/>
      <c r="B380" s="26" t="s">
        <v>618</v>
      </c>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row>
    <row r="381" spans="1:26" x14ac:dyDescent="0.25">
      <c r="A381" s="12"/>
      <c r="B381" s="18" t="s">
        <v>619</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row>
    <row r="382" spans="1:26" x14ac:dyDescent="0.25">
      <c r="A382" s="12"/>
      <c r="B382" s="19"/>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row>
    <row r="383" spans="1:26" ht="89.25" x14ac:dyDescent="0.25">
      <c r="A383" s="12"/>
      <c r="B383" s="15"/>
      <c r="C383" s="21" t="s">
        <v>231</v>
      </c>
      <c r="D383" s="22"/>
      <c r="E383" s="21" t="s">
        <v>620</v>
      </c>
    </row>
    <row r="384" spans="1:26" x14ac:dyDescent="0.25">
      <c r="A384" s="12"/>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row>
    <row r="385" spans="1:26" ht="114.75" x14ac:dyDescent="0.25">
      <c r="A385" s="12"/>
      <c r="B385" s="15"/>
      <c r="C385" s="21" t="s">
        <v>231</v>
      </c>
      <c r="D385" s="22"/>
      <c r="E385" s="21" t="s">
        <v>621</v>
      </c>
    </row>
    <row r="386" spans="1:26" x14ac:dyDescent="0.25">
      <c r="A386" s="12"/>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row>
    <row r="387" spans="1:26" ht="89.25" x14ac:dyDescent="0.25">
      <c r="A387" s="12"/>
      <c r="B387" s="15"/>
      <c r="C387" s="21" t="s">
        <v>231</v>
      </c>
      <c r="D387" s="22"/>
      <c r="E387" s="21" t="s">
        <v>622</v>
      </c>
    </row>
    <row r="388" spans="1:26" x14ac:dyDescent="0.25">
      <c r="A388" s="12"/>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row>
    <row r="389" spans="1:26" x14ac:dyDescent="0.25">
      <c r="A389" s="12"/>
      <c r="B389" s="18" t="s">
        <v>623</v>
      </c>
      <c r="C389" s="18"/>
      <c r="D389" s="18"/>
      <c r="E389" s="18"/>
      <c r="F389" s="18"/>
      <c r="G389" s="18"/>
      <c r="H389" s="18"/>
      <c r="I389" s="18"/>
      <c r="J389" s="18"/>
      <c r="K389" s="18"/>
      <c r="L389" s="18"/>
      <c r="M389" s="18"/>
      <c r="N389" s="18"/>
      <c r="O389" s="18"/>
      <c r="P389" s="18"/>
      <c r="Q389" s="18"/>
      <c r="R389" s="18"/>
      <c r="S389" s="18"/>
      <c r="T389" s="18"/>
      <c r="U389" s="18"/>
      <c r="V389" s="18"/>
      <c r="W389" s="18"/>
      <c r="X389" s="18"/>
      <c r="Y389" s="18"/>
      <c r="Z389" s="18"/>
    </row>
    <row r="390" spans="1:26" x14ac:dyDescent="0.25">
      <c r="A390" s="12"/>
      <c r="B390" s="27" t="s">
        <v>624</v>
      </c>
      <c r="C390" s="27"/>
      <c r="D390" s="27"/>
      <c r="E390" s="27"/>
      <c r="F390" s="27"/>
      <c r="G390" s="27"/>
      <c r="H390" s="27"/>
      <c r="I390" s="27"/>
      <c r="J390" s="27"/>
      <c r="K390" s="27"/>
      <c r="L390" s="27"/>
      <c r="M390" s="27"/>
      <c r="N390" s="27"/>
      <c r="O390" s="27"/>
      <c r="P390" s="27"/>
      <c r="Q390" s="27"/>
      <c r="R390" s="27"/>
      <c r="S390" s="27"/>
      <c r="T390" s="27"/>
      <c r="U390" s="27"/>
      <c r="V390" s="27"/>
      <c r="W390" s="27"/>
      <c r="X390" s="27"/>
      <c r="Y390" s="27"/>
      <c r="Z390" s="27"/>
    </row>
    <row r="391" spans="1:26" ht="38.25" customHeight="1" x14ac:dyDescent="0.25">
      <c r="A391" s="12"/>
      <c r="B391" s="18" t="s">
        <v>625</v>
      </c>
      <c r="C391" s="18"/>
      <c r="D391" s="18"/>
      <c r="E391" s="18"/>
      <c r="F391" s="18"/>
      <c r="G391" s="18"/>
      <c r="H391" s="18"/>
      <c r="I391" s="18"/>
      <c r="J391" s="18"/>
      <c r="K391" s="18"/>
      <c r="L391" s="18"/>
      <c r="M391" s="18"/>
      <c r="N391" s="18"/>
      <c r="O391" s="18"/>
      <c r="P391" s="18"/>
      <c r="Q391" s="18"/>
      <c r="R391" s="18"/>
      <c r="S391" s="18"/>
      <c r="T391" s="18"/>
      <c r="U391" s="18"/>
      <c r="V391" s="18"/>
      <c r="W391" s="18"/>
      <c r="X391" s="18"/>
      <c r="Y391" s="18"/>
      <c r="Z391" s="18"/>
    </row>
    <row r="392" spans="1:26" ht="25.5" customHeight="1" x14ac:dyDescent="0.25">
      <c r="A392" s="12"/>
      <c r="B392" s="18" t="s">
        <v>626</v>
      </c>
      <c r="C392" s="18"/>
      <c r="D392" s="18"/>
      <c r="E392" s="18"/>
      <c r="F392" s="18"/>
      <c r="G392" s="18"/>
      <c r="H392" s="18"/>
      <c r="I392" s="18"/>
      <c r="J392" s="18"/>
      <c r="K392" s="18"/>
      <c r="L392" s="18"/>
      <c r="M392" s="18"/>
      <c r="N392" s="18"/>
      <c r="O392" s="18"/>
      <c r="P392" s="18"/>
      <c r="Q392" s="18"/>
      <c r="R392" s="18"/>
      <c r="S392" s="18"/>
      <c r="T392" s="18"/>
      <c r="U392" s="18"/>
      <c r="V392" s="18"/>
      <c r="W392" s="18"/>
      <c r="X392" s="18"/>
      <c r="Y392" s="18"/>
      <c r="Z392" s="18"/>
    </row>
    <row r="393" spans="1:26" x14ac:dyDescent="0.25">
      <c r="A393" s="12"/>
      <c r="B393" s="18" t="s">
        <v>627</v>
      </c>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row>
    <row r="394" spans="1:26" x14ac:dyDescent="0.25">
      <c r="A394" s="12"/>
      <c r="B394" s="19"/>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row>
    <row r="395" spans="1:26" ht="178.5" x14ac:dyDescent="0.25">
      <c r="A395" s="12"/>
      <c r="B395" s="15"/>
      <c r="C395" s="21" t="s">
        <v>231</v>
      </c>
      <c r="D395" s="22"/>
      <c r="E395" s="21" t="s">
        <v>628</v>
      </c>
    </row>
    <row r="396" spans="1:26" x14ac:dyDescent="0.25">
      <c r="A396" s="12"/>
      <c r="B396" s="19"/>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row>
    <row r="397" spans="1:26" ht="153" x14ac:dyDescent="0.25">
      <c r="A397" s="12"/>
      <c r="B397" s="15"/>
      <c r="C397" s="21" t="s">
        <v>231</v>
      </c>
      <c r="D397" s="22"/>
      <c r="E397" s="21" t="s">
        <v>629</v>
      </c>
    </row>
    <row r="398" spans="1:26" x14ac:dyDescent="0.25">
      <c r="A398" s="12"/>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row>
    <row r="399" spans="1:26" ht="267.75" x14ac:dyDescent="0.25">
      <c r="A399" s="12"/>
      <c r="B399" s="15"/>
      <c r="C399" s="21" t="s">
        <v>231</v>
      </c>
      <c r="D399" s="22"/>
      <c r="E399" s="21" t="s">
        <v>630</v>
      </c>
    </row>
    <row r="400" spans="1:26" x14ac:dyDescent="0.25">
      <c r="A400" s="12"/>
      <c r="B400" s="19"/>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row>
    <row r="401" spans="1:26" ht="127.5" x14ac:dyDescent="0.25">
      <c r="A401" s="12"/>
      <c r="B401" s="15"/>
      <c r="C401" s="21" t="s">
        <v>231</v>
      </c>
      <c r="D401" s="22"/>
      <c r="E401" s="21" t="s">
        <v>631</v>
      </c>
    </row>
    <row r="402" spans="1:26" x14ac:dyDescent="0.25">
      <c r="A402" s="12"/>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row>
    <row r="403" spans="1:26" ht="153" x14ac:dyDescent="0.25">
      <c r="A403" s="12"/>
      <c r="B403" s="15"/>
      <c r="C403" s="21" t="s">
        <v>231</v>
      </c>
      <c r="D403" s="22"/>
      <c r="E403" s="21" t="s">
        <v>632</v>
      </c>
    </row>
    <row r="404" spans="1:26" x14ac:dyDescent="0.25">
      <c r="A404" s="12"/>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row>
    <row r="405" spans="1:26" ht="280.5" x14ac:dyDescent="0.25">
      <c r="A405" s="12"/>
      <c r="B405" s="15"/>
      <c r="C405" s="21" t="s">
        <v>231</v>
      </c>
      <c r="D405" s="22"/>
      <c r="E405" s="21" t="s">
        <v>633</v>
      </c>
    </row>
    <row r="406" spans="1:26" x14ac:dyDescent="0.25">
      <c r="A406" s="12"/>
      <c r="B406" s="27" t="s">
        <v>252</v>
      </c>
      <c r="C406" s="27"/>
      <c r="D406" s="27"/>
      <c r="E406" s="27"/>
      <c r="F406" s="27"/>
      <c r="G406" s="27"/>
      <c r="H406" s="27"/>
      <c r="I406" s="27"/>
      <c r="J406" s="27"/>
      <c r="K406" s="27"/>
      <c r="L406" s="27"/>
      <c r="M406" s="27"/>
      <c r="N406" s="27"/>
      <c r="O406" s="27"/>
      <c r="P406" s="27"/>
      <c r="Q406" s="27"/>
      <c r="R406" s="27"/>
      <c r="S406" s="27"/>
      <c r="T406" s="27"/>
      <c r="U406" s="27"/>
      <c r="V406" s="27"/>
      <c r="W406" s="27"/>
      <c r="X406" s="27"/>
      <c r="Y406" s="27"/>
      <c r="Z406" s="27"/>
    </row>
    <row r="407" spans="1:26" x14ac:dyDescent="0.25">
      <c r="A407" s="12"/>
      <c r="B407" s="18" t="s">
        <v>634</v>
      </c>
      <c r="C407" s="18"/>
      <c r="D407" s="18"/>
      <c r="E407" s="18"/>
      <c r="F407" s="18"/>
      <c r="G407" s="18"/>
      <c r="H407" s="18"/>
      <c r="I407" s="18"/>
      <c r="J407" s="18"/>
      <c r="K407" s="18"/>
      <c r="L407" s="18"/>
      <c r="M407" s="18"/>
      <c r="N407" s="18"/>
      <c r="O407" s="18"/>
      <c r="P407" s="18"/>
      <c r="Q407" s="18"/>
      <c r="R407" s="18"/>
      <c r="S407" s="18"/>
      <c r="T407" s="18"/>
      <c r="U407" s="18"/>
      <c r="V407" s="18"/>
      <c r="W407" s="18"/>
      <c r="X407" s="18"/>
      <c r="Y407" s="18"/>
      <c r="Z407" s="18"/>
    </row>
    <row r="408" spans="1:26" x14ac:dyDescent="0.25">
      <c r="A408" s="12"/>
      <c r="B408" s="18" t="s">
        <v>635</v>
      </c>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row>
    <row r="409" spans="1:26" ht="18.75" x14ac:dyDescent="0.3">
      <c r="A409" s="12"/>
      <c r="B409" s="29"/>
      <c r="C409" s="29"/>
      <c r="D409" s="29"/>
      <c r="E409" s="29"/>
      <c r="F409" s="29"/>
      <c r="G409" s="29"/>
      <c r="H409" s="29"/>
      <c r="I409" s="29"/>
      <c r="J409" s="29"/>
      <c r="K409" s="29"/>
      <c r="L409" s="29"/>
      <c r="M409" s="29"/>
      <c r="N409" s="29"/>
      <c r="O409" s="29"/>
      <c r="P409" s="29"/>
      <c r="Q409" s="29"/>
      <c r="R409" s="29"/>
      <c r="S409" s="29"/>
      <c r="T409" s="29"/>
      <c r="U409" s="29"/>
      <c r="V409" s="29"/>
      <c r="W409" s="29"/>
      <c r="X409" s="29"/>
      <c r="Y409" s="29"/>
      <c r="Z409" s="29"/>
    </row>
    <row r="410" spans="1:26" x14ac:dyDescent="0.25">
      <c r="A410" s="12"/>
      <c r="B410" s="27" t="s">
        <v>254</v>
      </c>
      <c r="C410" s="27"/>
      <c r="D410" s="27"/>
      <c r="E410" s="27"/>
      <c r="F410" s="27"/>
      <c r="G410" s="27"/>
      <c r="H410" s="27"/>
      <c r="I410" s="27"/>
      <c r="J410" s="27"/>
      <c r="K410" s="27"/>
      <c r="L410" s="27"/>
      <c r="M410" s="27"/>
      <c r="N410" s="27"/>
      <c r="O410" s="27"/>
      <c r="P410" s="27"/>
      <c r="Q410" s="27"/>
      <c r="R410" s="27"/>
      <c r="S410" s="27"/>
      <c r="T410" s="27"/>
      <c r="U410" s="27"/>
      <c r="V410" s="27"/>
      <c r="W410" s="27"/>
      <c r="X410" s="27"/>
      <c r="Y410" s="27"/>
      <c r="Z410" s="27"/>
    </row>
    <row r="411" spans="1:26" ht="38.25" customHeight="1" x14ac:dyDescent="0.25">
      <c r="A411" s="12"/>
      <c r="B411" s="18" t="s">
        <v>636</v>
      </c>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row>
    <row r="412" spans="1:26" x14ac:dyDescent="0.25">
      <c r="A412" s="12"/>
      <c r="B412" s="18" t="s">
        <v>637</v>
      </c>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row>
    <row r="413" spans="1:26" x14ac:dyDescent="0.25">
      <c r="A413" s="12"/>
      <c r="B413" s="18" t="s">
        <v>638</v>
      </c>
      <c r="C413" s="18"/>
      <c r="D413" s="18"/>
      <c r="E413" s="18"/>
      <c r="F413" s="18"/>
      <c r="G413" s="18"/>
      <c r="H413" s="18"/>
      <c r="I413" s="18"/>
      <c r="J413" s="18"/>
      <c r="K413" s="18"/>
      <c r="L413" s="18"/>
      <c r="M413" s="18"/>
      <c r="N413" s="18"/>
      <c r="O413" s="18"/>
      <c r="P413" s="18"/>
      <c r="Q413" s="18"/>
      <c r="R413" s="18"/>
      <c r="S413" s="18"/>
      <c r="T413" s="18"/>
      <c r="U413" s="18"/>
      <c r="V413" s="18"/>
      <c r="W413" s="18"/>
      <c r="X413" s="18"/>
      <c r="Y413" s="18"/>
      <c r="Z413" s="18"/>
    </row>
    <row r="414" spans="1:26" x14ac:dyDescent="0.25">
      <c r="A414" s="12"/>
      <c r="B414" s="18" t="s">
        <v>639</v>
      </c>
      <c r="C414" s="18"/>
      <c r="D414" s="18"/>
      <c r="E414" s="18"/>
      <c r="F414" s="18"/>
      <c r="G414" s="18"/>
      <c r="H414" s="18"/>
      <c r="I414" s="18"/>
      <c r="J414" s="18"/>
      <c r="K414" s="18"/>
      <c r="L414" s="18"/>
      <c r="M414" s="18"/>
      <c r="N414" s="18"/>
      <c r="O414" s="18"/>
      <c r="P414" s="18"/>
      <c r="Q414" s="18"/>
      <c r="R414" s="18"/>
      <c r="S414" s="18"/>
      <c r="T414" s="18"/>
      <c r="U414" s="18"/>
      <c r="V414" s="18"/>
      <c r="W414" s="18"/>
      <c r="X414" s="18"/>
      <c r="Y414" s="18"/>
      <c r="Z414" s="18"/>
    </row>
    <row r="415" spans="1:26" x14ac:dyDescent="0.25">
      <c r="A415" s="12"/>
      <c r="B415" s="18" t="s">
        <v>640</v>
      </c>
      <c r="C415" s="18"/>
      <c r="D415" s="18"/>
      <c r="E415" s="18"/>
      <c r="F415" s="18"/>
      <c r="G415" s="18"/>
      <c r="H415" s="18"/>
      <c r="I415" s="18"/>
      <c r="J415" s="18"/>
      <c r="K415" s="18"/>
      <c r="L415" s="18"/>
      <c r="M415" s="18"/>
      <c r="N415" s="18"/>
      <c r="O415" s="18"/>
      <c r="P415" s="18"/>
      <c r="Q415" s="18"/>
      <c r="R415" s="18"/>
      <c r="S415" s="18"/>
      <c r="T415" s="18"/>
      <c r="U415" s="18"/>
      <c r="V415" s="18"/>
      <c r="W415" s="18"/>
      <c r="X415" s="18"/>
      <c r="Y415" s="18"/>
      <c r="Z415" s="18"/>
    </row>
    <row r="416" spans="1:26" x14ac:dyDescent="0.25">
      <c r="A416" s="12"/>
      <c r="B416" s="18" t="s">
        <v>641</v>
      </c>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row>
    <row r="417" spans="1:26" ht="25.5" customHeight="1" x14ac:dyDescent="0.25">
      <c r="A417" s="12"/>
      <c r="B417" s="18" t="s">
        <v>642</v>
      </c>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row>
    <row r="418" spans="1:26" ht="25.5" customHeight="1" x14ac:dyDescent="0.25">
      <c r="A418" s="12"/>
      <c r="B418" s="18" t="s">
        <v>643</v>
      </c>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row>
    <row r="419" spans="1:26" ht="25.5" customHeight="1" x14ac:dyDescent="0.25">
      <c r="A419" s="12"/>
      <c r="B419" s="18" t="s">
        <v>644</v>
      </c>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row>
    <row r="420" spans="1:26" x14ac:dyDescent="0.25">
      <c r="A420" s="12"/>
      <c r="B420" s="18" t="s">
        <v>645</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x14ac:dyDescent="0.25">
      <c r="A421" s="12"/>
      <c r="B421" s="18" t="s">
        <v>646</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row>
    <row r="422" spans="1:26" ht="18.75" x14ac:dyDescent="0.3">
      <c r="A422" s="12"/>
      <c r="B422" s="29"/>
      <c r="C422" s="29"/>
      <c r="D422" s="29"/>
      <c r="E422" s="29"/>
      <c r="F422" s="29"/>
      <c r="G422" s="29"/>
      <c r="H422" s="29"/>
      <c r="I422" s="29"/>
      <c r="J422" s="29"/>
      <c r="K422" s="29"/>
      <c r="L422" s="29"/>
      <c r="M422" s="29"/>
      <c r="N422" s="29"/>
      <c r="O422" s="29"/>
      <c r="P422" s="29"/>
      <c r="Q422" s="29"/>
      <c r="R422" s="29"/>
      <c r="S422" s="29"/>
      <c r="T422" s="29"/>
      <c r="U422" s="29"/>
      <c r="V422" s="29"/>
      <c r="W422" s="29"/>
      <c r="X422" s="29"/>
      <c r="Y422" s="29"/>
      <c r="Z422" s="29"/>
    </row>
    <row r="423" spans="1:26" x14ac:dyDescent="0.25">
      <c r="A423" s="12"/>
      <c r="B423" s="26" t="s">
        <v>647</v>
      </c>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row>
    <row r="424" spans="1:26" x14ac:dyDescent="0.25">
      <c r="A424" s="12"/>
      <c r="B424" s="18" t="s">
        <v>648</v>
      </c>
      <c r="C424" s="18"/>
      <c r="D424" s="18"/>
      <c r="E424" s="18"/>
      <c r="F424" s="18"/>
      <c r="G424" s="18"/>
      <c r="H424" s="18"/>
      <c r="I424" s="18"/>
      <c r="J424" s="18"/>
      <c r="K424" s="18"/>
      <c r="L424" s="18"/>
      <c r="M424" s="18"/>
      <c r="N424" s="18"/>
      <c r="O424" s="18"/>
      <c r="P424" s="18"/>
      <c r="Q424" s="18"/>
      <c r="R424" s="18"/>
      <c r="S424" s="18"/>
      <c r="T424" s="18"/>
      <c r="U424" s="18"/>
      <c r="V424" s="18"/>
      <c r="W424" s="18"/>
      <c r="X424" s="18"/>
      <c r="Y424" s="18"/>
      <c r="Z424" s="18"/>
    </row>
    <row r="425" spans="1:26" x14ac:dyDescent="0.25">
      <c r="A425" s="12"/>
      <c r="B425" s="28"/>
      <c r="C425" s="28"/>
      <c r="D425" s="28"/>
      <c r="E425" s="28"/>
      <c r="F425" s="28"/>
      <c r="G425" s="28"/>
      <c r="H425" s="28"/>
      <c r="I425" s="28"/>
      <c r="J425" s="28"/>
      <c r="K425" s="28"/>
      <c r="L425" s="28"/>
      <c r="M425" s="28"/>
      <c r="N425" s="28"/>
      <c r="O425" s="28"/>
      <c r="P425" s="28"/>
      <c r="Q425" s="28"/>
      <c r="R425" s="28"/>
      <c r="S425" s="28"/>
      <c r="T425" s="28"/>
      <c r="U425" s="28"/>
      <c r="V425" s="28"/>
      <c r="W425" s="28"/>
      <c r="X425" s="28"/>
      <c r="Y425" s="28"/>
      <c r="Z425" s="28"/>
    </row>
    <row r="426" spans="1:26" x14ac:dyDescent="0.25">
      <c r="A426" s="12"/>
      <c r="B426" s="4"/>
      <c r="C426" s="4"/>
      <c r="D426" s="4"/>
      <c r="E426" s="4"/>
      <c r="F426" s="4"/>
      <c r="G426" s="4"/>
      <c r="H426" s="4"/>
      <c r="I426" s="4"/>
      <c r="J426" s="4"/>
      <c r="K426" s="4"/>
      <c r="L426" s="4"/>
      <c r="M426" s="4"/>
      <c r="N426" s="4"/>
      <c r="O426" s="4"/>
      <c r="P426" s="4"/>
      <c r="Q426" s="4"/>
      <c r="R426" s="4"/>
    </row>
    <row r="427" spans="1:26" ht="15.75" thickBot="1" x14ac:dyDescent="0.3">
      <c r="A427" s="12"/>
      <c r="B427" s="15"/>
      <c r="C427" s="15" t="s">
        <v>69</v>
      </c>
      <c r="D427" s="55" t="s">
        <v>598</v>
      </c>
      <c r="E427" s="55"/>
      <c r="F427" s="55"/>
      <c r="G427" s="55"/>
      <c r="H427" s="55"/>
      <c r="I427" s="55"/>
      <c r="J427" s="55"/>
      <c r="K427" s="55"/>
      <c r="L427" s="55"/>
      <c r="M427" s="55"/>
      <c r="N427" s="55"/>
      <c r="O427" s="55"/>
      <c r="P427" s="55"/>
      <c r="Q427" s="55"/>
      <c r="R427" s="15"/>
    </row>
    <row r="428" spans="1:26" x14ac:dyDescent="0.25">
      <c r="A428" s="12"/>
      <c r="B428" s="47"/>
      <c r="C428" s="47" t="s">
        <v>69</v>
      </c>
      <c r="D428" s="60" t="s">
        <v>649</v>
      </c>
      <c r="E428" s="60"/>
      <c r="F428" s="61"/>
      <c r="G428" s="61" t="s">
        <v>69</v>
      </c>
      <c r="H428" s="60" t="s">
        <v>653</v>
      </c>
      <c r="I428" s="60"/>
      <c r="J428" s="61"/>
      <c r="K428" s="61" t="s">
        <v>69</v>
      </c>
      <c r="L428" s="60" t="s">
        <v>653</v>
      </c>
      <c r="M428" s="60"/>
      <c r="N428" s="61"/>
      <c r="O428" s="61" t="s">
        <v>69</v>
      </c>
      <c r="P428" s="60" t="s">
        <v>599</v>
      </c>
      <c r="Q428" s="60"/>
      <c r="R428" s="47"/>
    </row>
    <row r="429" spans="1:26" x14ac:dyDescent="0.25">
      <c r="A429" s="12"/>
      <c r="B429" s="47"/>
      <c r="C429" s="47"/>
      <c r="D429" s="48" t="s">
        <v>650</v>
      </c>
      <c r="E429" s="48"/>
      <c r="F429" s="47"/>
      <c r="G429" s="47"/>
      <c r="H429" s="48" t="s">
        <v>654</v>
      </c>
      <c r="I429" s="48"/>
      <c r="J429" s="47"/>
      <c r="K429" s="47"/>
      <c r="L429" s="48" t="s">
        <v>657</v>
      </c>
      <c r="M429" s="48"/>
      <c r="N429" s="47"/>
      <c r="O429" s="47"/>
      <c r="P429" s="48" t="s">
        <v>505</v>
      </c>
      <c r="Q429" s="48"/>
      <c r="R429" s="47"/>
    </row>
    <row r="430" spans="1:26" x14ac:dyDescent="0.25">
      <c r="A430" s="12"/>
      <c r="B430" s="47"/>
      <c r="C430" s="47"/>
      <c r="D430" s="48" t="s">
        <v>651</v>
      </c>
      <c r="E430" s="48"/>
      <c r="F430" s="47"/>
      <c r="G430" s="47"/>
      <c r="H430" s="48" t="s">
        <v>655</v>
      </c>
      <c r="I430" s="48"/>
      <c r="J430" s="47"/>
      <c r="K430" s="47"/>
      <c r="L430" s="48" t="s">
        <v>655</v>
      </c>
      <c r="M430" s="48"/>
      <c r="N430" s="47"/>
      <c r="O430" s="47"/>
      <c r="P430" s="48"/>
      <c r="Q430" s="48"/>
      <c r="R430" s="47"/>
    </row>
    <row r="431" spans="1:26" ht="15.75" thickBot="1" x14ac:dyDescent="0.3">
      <c r="A431" s="12"/>
      <c r="B431" s="47"/>
      <c r="C431" s="47"/>
      <c r="D431" s="49" t="s">
        <v>652</v>
      </c>
      <c r="E431" s="49"/>
      <c r="F431" s="47"/>
      <c r="G431" s="47"/>
      <c r="H431" s="49" t="s">
        <v>656</v>
      </c>
      <c r="I431" s="49"/>
      <c r="J431" s="47"/>
      <c r="K431" s="47"/>
      <c r="L431" s="49" t="s">
        <v>658</v>
      </c>
      <c r="M431" s="49"/>
      <c r="N431" s="47"/>
      <c r="O431" s="47"/>
      <c r="P431" s="49"/>
      <c r="Q431" s="49"/>
      <c r="R431" s="47"/>
    </row>
    <row r="432" spans="1:26" x14ac:dyDescent="0.25">
      <c r="A432" s="12"/>
      <c r="B432" s="30" t="s">
        <v>486</v>
      </c>
      <c r="C432" s="32" t="s">
        <v>69</v>
      </c>
      <c r="D432" s="35" t="s">
        <v>339</v>
      </c>
      <c r="E432" s="46" t="s">
        <v>349</v>
      </c>
      <c r="F432" s="35" t="s">
        <v>69</v>
      </c>
      <c r="G432" s="32" t="s">
        <v>69</v>
      </c>
      <c r="H432" s="33" t="s">
        <v>339</v>
      </c>
      <c r="I432" s="34">
        <v>769002</v>
      </c>
      <c r="J432" s="35" t="s">
        <v>69</v>
      </c>
      <c r="K432" s="32" t="s">
        <v>69</v>
      </c>
      <c r="L432" s="35" t="s">
        <v>339</v>
      </c>
      <c r="M432" s="46" t="s">
        <v>349</v>
      </c>
      <c r="N432" s="35" t="s">
        <v>69</v>
      </c>
      <c r="O432" s="32" t="s">
        <v>69</v>
      </c>
      <c r="P432" s="33" t="s">
        <v>339</v>
      </c>
      <c r="Q432" s="34">
        <v>769002</v>
      </c>
      <c r="R432" s="35" t="s">
        <v>69</v>
      </c>
    </row>
    <row r="433" spans="1:26" x14ac:dyDescent="0.25">
      <c r="A433" s="12"/>
      <c r="B433" s="38" t="s">
        <v>487</v>
      </c>
      <c r="C433" s="15" t="s">
        <v>69</v>
      </c>
      <c r="D433" s="25"/>
      <c r="E433" s="43" t="s">
        <v>349</v>
      </c>
      <c r="F433" s="25" t="s">
        <v>69</v>
      </c>
      <c r="G433" s="15" t="s">
        <v>69</v>
      </c>
      <c r="H433" s="14"/>
      <c r="I433" s="39">
        <v>439439</v>
      </c>
      <c r="J433" s="25" t="s">
        <v>69</v>
      </c>
      <c r="K433" s="15" t="s">
        <v>69</v>
      </c>
      <c r="L433" s="25"/>
      <c r="M433" s="43" t="s">
        <v>349</v>
      </c>
      <c r="N433" s="25" t="s">
        <v>69</v>
      </c>
      <c r="O433" s="15" t="s">
        <v>69</v>
      </c>
      <c r="P433" s="14"/>
      <c r="Q433" s="39">
        <v>439439</v>
      </c>
      <c r="R433" s="25" t="s">
        <v>69</v>
      </c>
    </row>
    <row r="434" spans="1:26" x14ac:dyDescent="0.25">
      <c r="A434" s="12"/>
      <c r="B434" s="30" t="s">
        <v>488</v>
      </c>
      <c r="C434" s="32" t="s">
        <v>69</v>
      </c>
      <c r="D434" s="35"/>
      <c r="E434" s="46" t="s">
        <v>349</v>
      </c>
      <c r="F434" s="35" t="s">
        <v>69</v>
      </c>
      <c r="G434" s="32" t="s">
        <v>69</v>
      </c>
      <c r="H434" s="33"/>
      <c r="I434" s="34">
        <v>2087329</v>
      </c>
      <c r="J434" s="35" t="s">
        <v>69</v>
      </c>
      <c r="K434" s="32" t="s">
        <v>69</v>
      </c>
      <c r="L434" s="33"/>
      <c r="M434" s="57">
        <v>600</v>
      </c>
      <c r="N434" s="35" t="s">
        <v>69</v>
      </c>
      <c r="O434" s="32" t="s">
        <v>69</v>
      </c>
      <c r="P434" s="33"/>
      <c r="Q434" s="34">
        <v>2087929</v>
      </c>
      <c r="R434" s="35" t="s">
        <v>69</v>
      </c>
    </row>
    <row r="435" spans="1:26" x14ac:dyDescent="0.25">
      <c r="A435" s="12"/>
      <c r="B435" s="38" t="s">
        <v>489</v>
      </c>
      <c r="C435" s="15" t="s">
        <v>69</v>
      </c>
      <c r="D435" s="25"/>
      <c r="E435" s="43" t="s">
        <v>349</v>
      </c>
      <c r="F435" s="25" t="s">
        <v>69</v>
      </c>
      <c r="G435" s="15" t="s">
        <v>69</v>
      </c>
      <c r="H435" s="14"/>
      <c r="I435" s="39">
        <v>25607</v>
      </c>
      <c r="J435" s="25" t="s">
        <v>69</v>
      </c>
      <c r="K435" s="15" t="s">
        <v>69</v>
      </c>
      <c r="L435" s="25"/>
      <c r="M435" s="43" t="s">
        <v>349</v>
      </c>
      <c r="N435" s="25" t="s">
        <v>69</v>
      </c>
      <c r="O435" s="15" t="s">
        <v>69</v>
      </c>
      <c r="P435" s="14"/>
      <c r="Q435" s="39">
        <v>25607</v>
      </c>
      <c r="R435" s="25" t="s">
        <v>69</v>
      </c>
    </row>
    <row r="436" spans="1:26" x14ac:dyDescent="0.25">
      <c r="A436" s="12"/>
      <c r="B436" s="30" t="s">
        <v>490</v>
      </c>
      <c r="C436" s="32" t="s">
        <v>69</v>
      </c>
      <c r="D436" s="35"/>
      <c r="E436" s="46" t="s">
        <v>349</v>
      </c>
      <c r="F436" s="35" t="s">
        <v>69</v>
      </c>
      <c r="G436" s="32" t="s">
        <v>69</v>
      </c>
      <c r="H436" s="33"/>
      <c r="I436" s="34">
        <v>311864</v>
      </c>
      <c r="J436" s="35" t="s">
        <v>69</v>
      </c>
      <c r="K436" s="32" t="s">
        <v>69</v>
      </c>
      <c r="L436" s="35"/>
      <c r="M436" s="46" t="s">
        <v>349</v>
      </c>
      <c r="N436" s="35" t="s">
        <v>69</v>
      </c>
      <c r="O436" s="32" t="s">
        <v>69</v>
      </c>
      <c r="P436" s="33"/>
      <c r="Q436" s="34">
        <v>311864</v>
      </c>
      <c r="R436" s="35" t="s">
        <v>69</v>
      </c>
    </row>
    <row r="437" spans="1:26" x14ac:dyDescent="0.25">
      <c r="A437" s="12"/>
      <c r="B437" s="38" t="s">
        <v>491</v>
      </c>
      <c r="C437" s="15" t="s">
        <v>69</v>
      </c>
      <c r="D437" s="25"/>
      <c r="E437" s="43" t="s">
        <v>349</v>
      </c>
      <c r="F437" s="25" t="s">
        <v>69</v>
      </c>
      <c r="G437" s="15" t="s">
        <v>69</v>
      </c>
      <c r="H437" s="14"/>
      <c r="I437" s="39">
        <v>139907</v>
      </c>
      <c r="J437" s="25" t="s">
        <v>69</v>
      </c>
      <c r="K437" s="15" t="s">
        <v>69</v>
      </c>
      <c r="L437" s="25"/>
      <c r="M437" s="43" t="s">
        <v>349</v>
      </c>
      <c r="N437" s="25" t="s">
        <v>69</v>
      </c>
      <c r="O437" s="15" t="s">
        <v>69</v>
      </c>
      <c r="P437" s="14"/>
      <c r="Q437" s="39">
        <v>139907</v>
      </c>
      <c r="R437" s="25" t="s">
        <v>69</v>
      </c>
    </row>
    <row r="438" spans="1:26" x14ac:dyDescent="0.25">
      <c r="A438" s="12"/>
      <c r="B438" s="30" t="s">
        <v>492</v>
      </c>
      <c r="C438" s="32" t="s">
        <v>69</v>
      </c>
      <c r="D438" s="35"/>
      <c r="E438" s="46" t="s">
        <v>349</v>
      </c>
      <c r="F438" s="35" t="s">
        <v>69</v>
      </c>
      <c r="G438" s="32" t="s">
        <v>69</v>
      </c>
      <c r="H438" s="33"/>
      <c r="I438" s="34">
        <v>430170</v>
      </c>
      <c r="J438" s="35" t="s">
        <v>69</v>
      </c>
      <c r="K438" s="32" t="s">
        <v>69</v>
      </c>
      <c r="L438" s="35"/>
      <c r="M438" s="46" t="s">
        <v>349</v>
      </c>
      <c r="N438" s="35" t="s">
        <v>69</v>
      </c>
      <c r="O438" s="32" t="s">
        <v>69</v>
      </c>
      <c r="P438" s="33"/>
      <c r="Q438" s="34">
        <v>430170</v>
      </c>
      <c r="R438" s="35" t="s">
        <v>69</v>
      </c>
    </row>
    <row r="439" spans="1:26" x14ac:dyDescent="0.25">
      <c r="A439" s="12"/>
      <c r="B439" s="38" t="s">
        <v>494</v>
      </c>
      <c r="C439" s="15" t="s">
        <v>69</v>
      </c>
      <c r="D439" s="14"/>
      <c r="E439" s="39">
        <v>96842</v>
      </c>
      <c r="F439" s="25" t="s">
        <v>69</v>
      </c>
      <c r="G439" s="15" t="s">
        <v>69</v>
      </c>
      <c r="H439" s="14"/>
      <c r="I439" s="39">
        <v>5203</v>
      </c>
      <c r="J439" s="25" t="s">
        <v>69</v>
      </c>
      <c r="K439" s="15" t="s">
        <v>69</v>
      </c>
      <c r="L439" s="14"/>
      <c r="M439" s="39">
        <v>4850</v>
      </c>
      <c r="N439" s="25" t="s">
        <v>69</v>
      </c>
      <c r="O439" s="15" t="s">
        <v>69</v>
      </c>
      <c r="P439" s="14"/>
      <c r="Q439" s="39">
        <v>106895</v>
      </c>
      <c r="R439" s="25" t="s">
        <v>69</v>
      </c>
    </row>
    <row r="440" spans="1:26" x14ac:dyDescent="0.25">
      <c r="A440" s="12"/>
      <c r="B440" s="30" t="s">
        <v>495</v>
      </c>
      <c r="C440" s="32" t="s">
        <v>69</v>
      </c>
      <c r="D440" s="33"/>
      <c r="E440" s="34">
        <v>24365</v>
      </c>
      <c r="F440" s="35" t="s">
        <v>69</v>
      </c>
      <c r="G440" s="32" t="s">
        <v>69</v>
      </c>
      <c r="H440" s="33"/>
      <c r="I440" s="34">
        <v>18870</v>
      </c>
      <c r="J440" s="35" t="s">
        <v>69</v>
      </c>
      <c r="K440" s="32" t="s">
        <v>69</v>
      </c>
      <c r="L440" s="35"/>
      <c r="M440" s="46" t="s">
        <v>349</v>
      </c>
      <c r="N440" s="35" t="s">
        <v>69</v>
      </c>
      <c r="O440" s="32" t="s">
        <v>69</v>
      </c>
      <c r="P440" s="33"/>
      <c r="Q440" s="34">
        <v>43235</v>
      </c>
      <c r="R440" s="35" t="s">
        <v>69</v>
      </c>
    </row>
    <row r="441" spans="1:26" ht="15.75" thickBot="1" x14ac:dyDescent="0.3">
      <c r="A441" s="12"/>
      <c r="B441" s="38" t="s">
        <v>254</v>
      </c>
      <c r="C441" s="15" t="s">
        <v>69</v>
      </c>
      <c r="D441" s="25"/>
      <c r="E441" s="43" t="s">
        <v>349</v>
      </c>
      <c r="F441" s="25" t="s">
        <v>69</v>
      </c>
      <c r="G441" s="15" t="s">
        <v>69</v>
      </c>
      <c r="H441" s="14"/>
      <c r="I441" s="39">
        <v>487078</v>
      </c>
      <c r="J441" s="25" t="s">
        <v>69</v>
      </c>
      <c r="K441" s="15" t="s">
        <v>69</v>
      </c>
      <c r="L441" s="14"/>
      <c r="M441" s="39">
        <v>349790</v>
      </c>
      <c r="N441" s="25" t="s">
        <v>69</v>
      </c>
      <c r="O441" s="15" t="s">
        <v>69</v>
      </c>
      <c r="P441" s="14"/>
      <c r="Q441" s="39">
        <v>836868</v>
      </c>
      <c r="R441" s="25" t="s">
        <v>69</v>
      </c>
    </row>
    <row r="442" spans="1:26" x14ac:dyDescent="0.25">
      <c r="A442" s="12"/>
      <c r="B442" s="36"/>
      <c r="C442" s="36" t="s">
        <v>69</v>
      </c>
      <c r="D442" s="44"/>
      <c r="E442" s="44"/>
      <c r="F442" s="36"/>
      <c r="G442" s="36" t="s">
        <v>69</v>
      </c>
      <c r="H442" s="44"/>
      <c r="I442" s="44"/>
      <c r="J442" s="36"/>
      <c r="K442" s="36" t="s">
        <v>69</v>
      </c>
      <c r="L442" s="44"/>
      <c r="M442" s="44"/>
      <c r="N442" s="36"/>
      <c r="O442" s="36" t="s">
        <v>69</v>
      </c>
      <c r="P442" s="44"/>
      <c r="Q442" s="44"/>
      <c r="R442" s="36"/>
    </row>
    <row r="443" spans="1:26" ht="15.75" thickBot="1" x14ac:dyDescent="0.3">
      <c r="A443" s="12"/>
      <c r="B443" s="30" t="s">
        <v>42</v>
      </c>
      <c r="C443" s="32" t="s">
        <v>69</v>
      </c>
      <c r="D443" s="33" t="s">
        <v>339</v>
      </c>
      <c r="E443" s="34">
        <v>121207</v>
      </c>
      <c r="F443" s="35" t="s">
        <v>69</v>
      </c>
      <c r="G443" s="32" t="s">
        <v>69</v>
      </c>
      <c r="H443" s="33" t="s">
        <v>339</v>
      </c>
      <c r="I443" s="34">
        <v>4714469</v>
      </c>
      <c r="J443" s="35" t="s">
        <v>69</v>
      </c>
      <c r="K443" s="32" t="s">
        <v>69</v>
      </c>
      <c r="L443" s="33" t="s">
        <v>339</v>
      </c>
      <c r="M443" s="34">
        <v>355240</v>
      </c>
      <c r="N443" s="35" t="s">
        <v>69</v>
      </c>
      <c r="O443" s="32" t="s">
        <v>69</v>
      </c>
      <c r="P443" s="33" t="s">
        <v>339</v>
      </c>
      <c r="Q443" s="34">
        <v>5190916</v>
      </c>
      <c r="R443" s="35" t="s">
        <v>69</v>
      </c>
    </row>
    <row r="444" spans="1:26" ht="15.75" thickTop="1" x14ac:dyDescent="0.25">
      <c r="A444" s="12"/>
      <c r="B444" s="36"/>
      <c r="C444" s="36" t="s">
        <v>69</v>
      </c>
      <c r="D444" s="37"/>
      <c r="E444" s="37"/>
      <c r="F444" s="36"/>
      <c r="G444" s="36" t="s">
        <v>69</v>
      </c>
      <c r="H444" s="37"/>
      <c r="I444" s="37"/>
      <c r="J444" s="36"/>
      <c r="K444" s="36" t="s">
        <v>69</v>
      </c>
      <c r="L444" s="37"/>
      <c r="M444" s="37"/>
      <c r="N444" s="36"/>
      <c r="O444" s="36" t="s">
        <v>69</v>
      </c>
      <c r="P444" s="37"/>
      <c r="Q444" s="37"/>
      <c r="R444" s="36"/>
    </row>
    <row r="445" spans="1:26" x14ac:dyDescent="0.25">
      <c r="A445" s="12"/>
      <c r="B445" s="28"/>
      <c r="C445" s="28"/>
      <c r="D445" s="28"/>
      <c r="E445" s="28"/>
      <c r="F445" s="28"/>
      <c r="G445" s="28"/>
      <c r="H445" s="28"/>
      <c r="I445" s="28"/>
      <c r="J445" s="28"/>
      <c r="K445" s="28"/>
      <c r="L445" s="28"/>
      <c r="M445" s="28"/>
      <c r="N445" s="28"/>
      <c r="O445" s="28"/>
      <c r="P445" s="28"/>
      <c r="Q445" s="28"/>
      <c r="R445" s="28"/>
      <c r="S445" s="28"/>
      <c r="T445" s="28"/>
      <c r="U445" s="28"/>
      <c r="V445" s="28"/>
      <c r="W445" s="28"/>
      <c r="X445" s="28"/>
      <c r="Y445" s="28"/>
      <c r="Z445" s="28"/>
    </row>
    <row r="446" spans="1:26" x14ac:dyDescent="0.25">
      <c r="A446" s="12"/>
      <c r="B446" s="4"/>
      <c r="C446" s="4"/>
      <c r="D446" s="4"/>
      <c r="E446" s="4"/>
      <c r="F446" s="4"/>
      <c r="G446" s="4"/>
      <c r="H446" s="4"/>
      <c r="I446" s="4"/>
      <c r="J446" s="4"/>
      <c r="K446" s="4"/>
      <c r="L446" s="4"/>
      <c r="M446" s="4"/>
      <c r="N446" s="4"/>
      <c r="O446" s="4"/>
      <c r="P446" s="4"/>
      <c r="Q446" s="4"/>
      <c r="R446" s="4"/>
    </row>
    <row r="447" spans="1:26" ht="15.75" thickBot="1" x14ac:dyDescent="0.3">
      <c r="A447" s="12"/>
      <c r="B447" s="15"/>
      <c r="C447" s="15" t="s">
        <v>69</v>
      </c>
      <c r="D447" s="55" t="s">
        <v>614</v>
      </c>
      <c r="E447" s="55"/>
      <c r="F447" s="55"/>
      <c r="G447" s="55"/>
      <c r="H447" s="55"/>
      <c r="I447" s="55"/>
      <c r="J447" s="55"/>
      <c r="K447" s="55"/>
      <c r="L447" s="55"/>
      <c r="M447" s="55"/>
      <c r="N447" s="55"/>
      <c r="O447" s="55"/>
      <c r="P447" s="55"/>
      <c r="Q447" s="55"/>
      <c r="R447" s="15"/>
    </row>
    <row r="448" spans="1:26" x14ac:dyDescent="0.25">
      <c r="A448" s="12"/>
      <c r="B448" s="47"/>
      <c r="C448" s="47" t="s">
        <v>69</v>
      </c>
      <c r="D448" s="60" t="s">
        <v>649</v>
      </c>
      <c r="E448" s="60"/>
      <c r="F448" s="61"/>
      <c r="G448" s="61" t="s">
        <v>69</v>
      </c>
      <c r="H448" s="60" t="s">
        <v>653</v>
      </c>
      <c r="I448" s="60"/>
      <c r="J448" s="61"/>
      <c r="K448" s="61" t="s">
        <v>69</v>
      </c>
      <c r="L448" s="60" t="s">
        <v>653</v>
      </c>
      <c r="M448" s="60"/>
      <c r="N448" s="61"/>
      <c r="O448" s="61" t="s">
        <v>69</v>
      </c>
      <c r="P448" s="60" t="s">
        <v>599</v>
      </c>
      <c r="Q448" s="60"/>
      <c r="R448" s="47"/>
    </row>
    <row r="449" spans="1:18" x14ac:dyDescent="0.25">
      <c r="A449" s="12"/>
      <c r="B449" s="47"/>
      <c r="C449" s="47"/>
      <c r="D449" s="48" t="s">
        <v>650</v>
      </c>
      <c r="E449" s="48"/>
      <c r="F449" s="47"/>
      <c r="G449" s="47"/>
      <c r="H449" s="48" t="s">
        <v>654</v>
      </c>
      <c r="I449" s="48"/>
      <c r="J449" s="47"/>
      <c r="K449" s="47"/>
      <c r="L449" s="48" t="s">
        <v>657</v>
      </c>
      <c r="M449" s="48"/>
      <c r="N449" s="47"/>
      <c r="O449" s="47"/>
      <c r="P449" s="48" t="s">
        <v>505</v>
      </c>
      <c r="Q449" s="48"/>
      <c r="R449" s="47"/>
    </row>
    <row r="450" spans="1:18" x14ac:dyDescent="0.25">
      <c r="A450" s="12"/>
      <c r="B450" s="47"/>
      <c r="C450" s="47"/>
      <c r="D450" s="48" t="s">
        <v>651</v>
      </c>
      <c r="E450" s="48"/>
      <c r="F450" s="47"/>
      <c r="G450" s="47"/>
      <c r="H450" s="48" t="s">
        <v>655</v>
      </c>
      <c r="I450" s="48"/>
      <c r="J450" s="47"/>
      <c r="K450" s="47"/>
      <c r="L450" s="48" t="s">
        <v>655</v>
      </c>
      <c r="M450" s="48"/>
      <c r="N450" s="47"/>
      <c r="O450" s="47"/>
      <c r="P450" s="48"/>
      <c r="Q450" s="48"/>
      <c r="R450" s="47"/>
    </row>
    <row r="451" spans="1:18" ht="15.75" thickBot="1" x14ac:dyDescent="0.3">
      <c r="A451" s="12"/>
      <c r="B451" s="47"/>
      <c r="C451" s="47"/>
      <c r="D451" s="49" t="s">
        <v>652</v>
      </c>
      <c r="E451" s="49"/>
      <c r="F451" s="47"/>
      <c r="G451" s="47"/>
      <c r="H451" s="49" t="s">
        <v>656</v>
      </c>
      <c r="I451" s="49"/>
      <c r="J451" s="47"/>
      <c r="K451" s="47"/>
      <c r="L451" s="49" t="s">
        <v>658</v>
      </c>
      <c r="M451" s="49"/>
      <c r="N451" s="47"/>
      <c r="O451" s="47"/>
      <c r="P451" s="49"/>
      <c r="Q451" s="49"/>
      <c r="R451" s="47"/>
    </row>
    <row r="452" spans="1:18" x14ac:dyDescent="0.25">
      <c r="A452" s="12"/>
      <c r="B452" s="30" t="s">
        <v>486</v>
      </c>
      <c r="C452" s="32" t="s">
        <v>69</v>
      </c>
      <c r="D452" s="35" t="s">
        <v>339</v>
      </c>
      <c r="E452" s="46" t="s">
        <v>349</v>
      </c>
      <c r="F452" s="35" t="s">
        <v>69</v>
      </c>
      <c r="G452" s="32" t="s">
        <v>69</v>
      </c>
      <c r="H452" s="33" t="s">
        <v>339</v>
      </c>
      <c r="I452" s="34">
        <v>468289</v>
      </c>
      <c r="J452" s="35" t="s">
        <v>69</v>
      </c>
      <c r="K452" s="32" t="s">
        <v>69</v>
      </c>
      <c r="L452" s="35" t="s">
        <v>339</v>
      </c>
      <c r="M452" s="46" t="s">
        <v>349</v>
      </c>
      <c r="N452" s="35" t="s">
        <v>69</v>
      </c>
      <c r="O452" s="32" t="s">
        <v>69</v>
      </c>
      <c r="P452" s="33" t="s">
        <v>339</v>
      </c>
      <c r="Q452" s="34">
        <v>468289</v>
      </c>
      <c r="R452" s="35" t="s">
        <v>69</v>
      </c>
    </row>
    <row r="453" spans="1:18" x14ac:dyDescent="0.25">
      <c r="A453" s="12"/>
      <c r="B453" s="38" t="s">
        <v>487</v>
      </c>
      <c r="C453" s="15" t="s">
        <v>69</v>
      </c>
      <c r="D453" s="25"/>
      <c r="E453" s="43" t="s">
        <v>349</v>
      </c>
      <c r="F453" s="25" t="s">
        <v>69</v>
      </c>
      <c r="G453" s="15" t="s">
        <v>69</v>
      </c>
      <c r="H453" s="14"/>
      <c r="I453" s="39">
        <v>562516</v>
      </c>
      <c r="J453" s="25" t="s">
        <v>69</v>
      </c>
      <c r="K453" s="15" t="s">
        <v>69</v>
      </c>
      <c r="L453" s="25"/>
      <c r="M453" s="43" t="s">
        <v>349</v>
      </c>
      <c r="N453" s="25" t="s">
        <v>69</v>
      </c>
      <c r="O453" s="15" t="s">
        <v>69</v>
      </c>
      <c r="P453" s="14"/>
      <c r="Q453" s="39">
        <v>562516</v>
      </c>
      <c r="R453" s="25" t="s">
        <v>69</v>
      </c>
    </row>
    <row r="454" spans="1:18" x14ac:dyDescent="0.25">
      <c r="A454" s="12"/>
      <c r="B454" s="30" t="s">
        <v>488</v>
      </c>
      <c r="C454" s="32" t="s">
        <v>69</v>
      </c>
      <c r="D454" s="35"/>
      <c r="E454" s="46" t="s">
        <v>349</v>
      </c>
      <c r="F454" s="35" t="s">
        <v>69</v>
      </c>
      <c r="G454" s="32" t="s">
        <v>69</v>
      </c>
      <c r="H454" s="33"/>
      <c r="I454" s="34">
        <v>2200970</v>
      </c>
      <c r="J454" s="35" t="s">
        <v>69</v>
      </c>
      <c r="K454" s="32" t="s">
        <v>69</v>
      </c>
      <c r="L454" s="33"/>
      <c r="M454" s="57">
        <v>609</v>
      </c>
      <c r="N454" s="35" t="s">
        <v>69</v>
      </c>
      <c r="O454" s="32" t="s">
        <v>69</v>
      </c>
      <c r="P454" s="33"/>
      <c r="Q454" s="34">
        <v>2201579</v>
      </c>
      <c r="R454" s="35" t="s">
        <v>69</v>
      </c>
    </row>
    <row r="455" spans="1:18" x14ac:dyDescent="0.25">
      <c r="A455" s="12"/>
      <c r="B455" s="38" t="s">
        <v>489</v>
      </c>
      <c r="C455" s="15" t="s">
        <v>69</v>
      </c>
      <c r="D455" s="25"/>
      <c r="E455" s="43" t="s">
        <v>349</v>
      </c>
      <c r="F455" s="25" t="s">
        <v>69</v>
      </c>
      <c r="G455" s="15" t="s">
        <v>69</v>
      </c>
      <c r="H455" s="14"/>
      <c r="I455" s="39">
        <v>41034</v>
      </c>
      <c r="J455" s="25" t="s">
        <v>69</v>
      </c>
      <c r="K455" s="15" t="s">
        <v>69</v>
      </c>
      <c r="L455" s="25"/>
      <c r="M455" s="43" t="s">
        <v>349</v>
      </c>
      <c r="N455" s="25" t="s">
        <v>69</v>
      </c>
      <c r="O455" s="15" t="s">
        <v>69</v>
      </c>
      <c r="P455" s="14"/>
      <c r="Q455" s="39">
        <v>41034</v>
      </c>
      <c r="R455" s="25" t="s">
        <v>69</v>
      </c>
    </row>
    <row r="456" spans="1:18" x14ac:dyDescent="0.25">
      <c r="A456" s="12"/>
      <c r="B456" s="30" t="s">
        <v>490</v>
      </c>
      <c r="C456" s="32" t="s">
        <v>69</v>
      </c>
      <c r="D456" s="35"/>
      <c r="E456" s="46" t="s">
        <v>349</v>
      </c>
      <c r="F456" s="35" t="s">
        <v>69</v>
      </c>
      <c r="G456" s="32" t="s">
        <v>69</v>
      </c>
      <c r="H456" s="33"/>
      <c r="I456" s="34">
        <v>235964</v>
      </c>
      <c r="J456" s="35" t="s">
        <v>69</v>
      </c>
      <c r="K456" s="32" t="s">
        <v>69</v>
      </c>
      <c r="L456" s="35"/>
      <c r="M456" s="46" t="s">
        <v>349</v>
      </c>
      <c r="N456" s="35" t="s">
        <v>69</v>
      </c>
      <c r="O456" s="32" t="s">
        <v>69</v>
      </c>
      <c r="P456" s="33"/>
      <c r="Q456" s="34">
        <v>235964</v>
      </c>
      <c r="R456" s="35" t="s">
        <v>69</v>
      </c>
    </row>
    <row r="457" spans="1:18" x14ac:dyDescent="0.25">
      <c r="A457" s="12"/>
      <c r="B457" s="38" t="s">
        <v>491</v>
      </c>
      <c r="C457" s="15" t="s">
        <v>69</v>
      </c>
      <c r="D457" s="25"/>
      <c r="E457" s="43" t="s">
        <v>349</v>
      </c>
      <c r="F457" s="25" t="s">
        <v>69</v>
      </c>
      <c r="G457" s="15" t="s">
        <v>69</v>
      </c>
      <c r="H457" s="14"/>
      <c r="I457" s="39">
        <v>114637</v>
      </c>
      <c r="J457" s="25" t="s">
        <v>69</v>
      </c>
      <c r="K457" s="15" t="s">
        <v>69</v>
      </c>
      <c r="L457" s="25"/>
      <c r="M457" s="43" t="s">
        <v>349</v>
      </c>
      <c r="N457" s="25" t="s">
        <v>69</v>
      </c>
      <c r="O457" s="15" t="s">
        <v>69</v>
      </c>
      <c r="P457" s="14"/>
      <c r="Q457" s="39">
        <v>114637</v>
      </c>
      <c r="R457" s="25" t="s">
        <v>69</v>
      </c>
    </row>
    <row r="458" spans="1:18" x14ac:dyDescent="0.25">
      <c r="A458" s="12"/>
      <c r="B458" s="30" t="s">
        <v>492</v>
      </c>
      <c r="C458" s="32" t="s">
        <v>69</v>
      </c>
      <c r="D458" s="35"/>
      <c r="E458" s="46" t="s">
        <v>349</v>
      </c>
      <c r="F458" s="35" t="s">
        <v>69</v>
      </c>
      <c r="G458" s="32" t="s">
        <v>69</v>
      </c>
      <c r="H458" s="33"/>
      <c r="I458" s="34">
        <v>285066</v>
      </c>
      <c r="J458" s="35" t="s">
        <v>69</v>
      </c>
      <c r="K458" s="32" t="s">
        <v>69</v>
      </c>
      <c r="L458" s="35"/>
      <c r="M458" s="46" t="s">
        <v>349</v>
      </c>
      <c r="N458" s="35" t="s">
        <v>69</v>
      </c>
      <c r="O458" s="32" t="s">
        <v>69</v>
      </c>
      <c r="P458" s="33"/>
      <c r="Q458" s="34">
        <v>285066</v>
      </c>
      <c r="R458" s="35" t="s">
        <v>69</v>
      </c>
    </row>
    <row r="459" spans="1:18" x14ac:dyDescent="0.25">
      <c r="A459" s="12"/>
      <c r="B459" s="38" t="s">
        <v>494</v>
      </c>
      <c r="C459" s="15" t="s">
        <v>69</v>
      </c>
      <c r="D459" s="14"/>
      <c r="E459" s="39">
        <v>97470</v>
      </c>
      <c r="F459" s="25" t="s">
        <v>69</v>
      </c>
      <c r="G459" s="15" t="s">
        <v>69</v>
      </c>
      <c r="H459" s="14"/>
      <c r="I459" s="39">
        <v>13090</v>
      </c>
      <c r="J459" s="25" t="s">
        <v>69</v>
      </c>
      <c r="K459" s="15" t="s">
        <v>69</v>
      </c>
      <c r="L459" s="14"/>
      <c r="M459" s="39">
        <v>4725</v>
      </c>
      <c r="N459" s="25" t="s">
        <v>69</v>
      </c>
      <c r="O459" s="15" t="s">
        <v>69</v>
      </c>
      <c r="P459" s="14"/>
      <c r="Q459" s="39">
        <v>115285</v>
      </c>
      <c r="R459" s="25" t="s">
        <v>69</v>
      </c>
    </row>
    <row r="460" spans="1:18" x14ac:dyDescent="0.25">
      <c r="A460" s="12"/>
      <c r="B460" s="30" t="s">
        <v>495</v>
      </c>
      <c r="C460" s="32" t="s">
        <v>69</v>
      </c>
      <c r="D460" s="33"/>
      <c r="E460" s="34">
        <v>35677</v>
      </c>
      <c r="F460" s="35" t="s">
        <v>69</v>
      </c>
      <c r="G460" s="32" t="s">
        <v>69</v>
      </c>
      <c r="H460" s="33"/>
      <c r="I460" s="34">
        <v>31071</v>
      </c>
      <c r="J460" s="35" t="s">
        <v>69</v>
      </c>
      <c r="K460" s="32" t="s">
        <v>69</v>
      </c>
      <c r="L460" s="35"/>
      <c r="M460" s="46" t="s">
        <v>349</v>
      </c>
      <c r="N460" s="35" t="s">
        <v>69</v>
      </c>
      <c r="O460" s="32" t="s">
        <v>69</v>
      </c>
      <c r="P460" s="33"/>
      <c r="Q460" s="34">
        <v>66748</v>
      </c>
      <c r="R460" s="35" t="s">
        <v>69</v>
      </c>
    </row>
    <row r="461" spans="1:18" ht="15.75" thickBot="1" x14ac:dyDescent="0.3">
      <c r="A461" s="12"/>
      <c r="B461" s="38" t="s">
        <v>254</v>
      </c>
      <c r="C461" s="15" t="s">
        <v>69</v>
      </c>
      <c r="D461" s="25"/>
      <c r="E461" s="43" t="s">
        <v>349</v>
      </c>
      <c r="F461" s="25" t="s">
        <v>69</v>
      </c>
      <c r="G461" s="15" t="s">
        <v>69</v>
      </c>
      <c r="H461" s="14"/>
      <c r="I461" s="39">
        <v>303724</v>
      </c>
      <c r="J461" s="25" t="s">
        <v>69</v>
      </c>
      <c r="K461" s="15" t="s">
        <v>69</v>
      </c>
      <c r="L461" s="14"/>
      <c r="M461" s="39">
        <v>265569</v>
      </c>
      <c r="N461" s="25" t="s">
        <v>69</v>
      </c>
      <c r="O461" s="15" t="s">
        <v>69</v>
      </c>
      <c r="P461" s="14"/>
      <c r="Q461" s="39">
        <v>569293</v>
      </c>
      <c r="R461" s="25" t="s">
        <v>69</v>
      </c>
    </row>
    <row r="462" spans="1:18" x14ac:dyDescent="0.25">
      <c r="A462" s="12"/>
      <c r="B462" s="36"/>
      <c r="C462" s="36" t="s">
        <v>69</v>
      </c>
      <c r="D462" s="44"/>
      <c r="E462" s="44"/>
      <c r="F462" s="36"/>
      <c r="G462" s="36" t="s">
        <v>69</v>
      </c>
      <c r="H462" s="44"/>
      <c r="I462" s="44"/>
      <c r="J462" s="36"/>
      <c r="K462" s="36" t="s">
        <v>69</v>
      </c>
      <c r="L462" s="44"/>
      <c r="M462" s="44"/>
      <c r="N462" s="36"/>
      <c r="O462" s="36" t="s">
        <v>69</v>
      </c>
      <c r="P462" s="44"/>
      <c r="Q462" s="44"/>
      <c r="R462" s="36"/>
    </row>
    <row r="463" spans="1:18" ht="15.75" thickBot="1" x14ac:dyDescent="0.3">
      <c r="A463" s="12"/>
      <c r="B463" s="30" t="s">
        <v>42</v>
      </c>
      <c r="C463" s="32" t="s">
        <v>69</v>
      </c>
      <c r="D463" s="33" t="s">
        <v>339</v>
      </c>
      <c r="E463" s="34">
        <v>133147</v>
      </c>
      <c r="F463" s="35" t="s">
        <v>69</v>
      </c>
      <c r="G463" s="32" t="s">
        <v>69</v>
      </c>
      <c r="H463" s="33" t="s">
        <v>339</v>
      </c>
      <c r="I463" s="34">
        <v>4256361</v>
      </c>
      <c r="J463" s="35" t="s">
        <v>69</v>
      </c>
      <c r="K463" s="32" t="s">
        <v>69</v>
      </c>
      <c r="L463" s="33" t="s">
        <v>339</v>
      </c>
      <c r="M463" s="34">
        <v>270903</v>
      </c>
      <c r="N463" s="35" t="s">
        <v>69</v>
      </c>
      <c r="O463" s="32" t="s">
        <v>69</v>
      </c>
      <c r="P463" s="33" t="s">
        <v>339</v>
      </c>
      <c r="Q463" s="34">
        <v>4660411</v>
      </c>
      <c r="R463" s="35" t="s">
        <v>69</v>
      </c>
    </row>
    <row r="464" spans="1:18" ht="15.75" thickTop="1" x14ac:dyDescent="0.25">
      <c r="A464" s="12"/>
      <c r="B464" s="36"/>
      <c r="C464" s="36" t="s">
        <v>69</v>
      </c>
      <c r="D464" s="37"/>
      <c r="E464" s="37"/>
      <c r="F464" s="36"/>
      <c r="G464" s="36" t="s">
        <v>69</v>
      </c>
      <c r="H464" s="37"/>
      <c r="I464" s="37"/>
      <c r="J464" s="36"/>
      <c r="K464" s="36" t="s">
        <v>69</v>
      </c>
      <c r="L464" s="37"/>
      <c r="M464" s="37"/>
      <c r="N464" s="36"/>
      <c r="O464" s="36" t="s">
        <v>69</v>
      </c>
      <c r="P464" s="37"/>
      <c r="Q464" s="37"/>
      <c r="R464" s="36"/>
    </row>
    <row r="465" spans="1:26" x14ac:dyDescent="0.25">
      <c r="A465" s="12"/>
      <c r="B465" s="28"/>
      <c r="C465" s="28"/>
      <c r="D465" s="28"/>
      <c r="E465" s="28"/>
      <c r="F465" s="28"/>
      <c r="G465" s="28"/>
      <c r="H465" s="28"/>
      <c r="I465" s="28"/>
      <c r="J465" s="28"/>
      <c r="K465" s="28"/>
      <c r="L465" s="28"/>
      <c r="M465" s="28"/>
      <c r="N465" s="28"/>
      <c r="O465" s="28"/>
      <c r="P465" s="28"/>
      <c r="Q465" s="28"/>
      <c r="R465" s="28"/>
      <c r="S465" s="28"/>
      <c r="T465" s="28"/>
      <c r="U465" s="28"/>
      <c r="V465" s="28"/>
      <c r="W465" s="28"/>
      <c r="X465" s="28"/>
      <c r="Y465" s="28"/>
      <c r="Z465" s="28"/>
    </row>
    <row r="466" spans="1:26" x14ac:dyDescent="0.25">
      <c r="A466" s="12"/>
      <c r="B466" s="18" t="s">
        <v>659</v>
      </c>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row>
    <row r="467" spans="1:26" x14ac:dyDescent="0.25">
      <c r="A467" s="12"/>
      <c r="B467" s="28"/>
      <c r="C467" s="28"/>
      <c r="D467" s="28"/>
      <c r="E467" s="28"/>
      <c r="F467" s="28"/>
      <c r="G467" s="28"/>
      <c r="H467" s="28"/>
      <c r="I467" s="28"/>
      <c r="J467" s="28"/>
      <c r="K467" s="28"/>
      <c r="L467" s="28"/>
      <c r="M467" s="28"/>
      <c r="N467" s="28"/>
      <c r="O467" s="28"/>
      <c r="P467" s="28"/>
      <c r="Q467" s="28"/>
      <c r="R467" s="28"/>
      <c r="S467" s="28"/>
      <c r="T467" s="28"/>
      <c r="U467" s="28"/>
      <c r="V467" s="28"/>
      <c r="W467" s="28"/>
      <c r="X467" s="28"/>
      <c r="Y467" s="28"/>
      <c r="Z467" s="28"/>
    </row>
    <row r="468" spans="1:26" x14ac:dyDescent="0.25">
      <c r="A468" s="12"/>
      <c r="B468" s="4"/>
      <c r="C468" s="4"/>
      <c r="D468" s="4"/>
      <c r="E468" s="4"/>
      <c r="F468" s="4"/>
      <c r="G468" s="4"/>
      <c r="H468" s="4"/>
      <c r="I468" s="4"/>
      <c r="J468" s="4"/>
      <c r="K468" s="4"/>
      <c r="L468" s="4"/>
      <c r="M468" s="4"/>
      <c r="N468" s="4"/>
      <c r="O468" s="4"/>
      <c r="P468" s="4"/>
      <c r="Q468" s="4"/>
      <c r="R468" s="4"/>
    </row>
    <row r="469" spans="1:26" ht="15.75" thickBot="1" x14ac:dyDescent="0.3">
      <c r="A469" s="12"/>
      <c r="B469" s="15"/>
      <c r="C469" s="15" t="s">
        <v>69</v>
      </c>
      <c r="D469" s="55" t="s">
        <v>598</v>
      </c>
      <c r="E469" s="55"/>
      <c r="F469" s="55"/>
      <c r="G469" s="55"/>
      <c r="H469" s="55"/>
      <c r="I469" s="55"/>
      <c r="J469" s="55"/>
      <c r="K469" s="55"/>
      <c r="L469" s="55"/>
      <c r="M469" s="55"/>
      <c r="N469" s="55"/>
      <c r="O469" s="55"/>
      <c r="P469" s="55"/>
      <c r="Q469" s="55"/>
      <c r="R469" s="15"/>
    </row>
    <row r="470" spans="1:26" x14ac:dyDescent="0.25">
      <c r="A470" s="12"/>
      <c r="B470" s="47"/>
      <c r="C470" s="47" t="s">
        <v>69</v>
      </c>
      <c r="D470" s="66" t="s">
        <v>649</v>
      </c>
      <c r="E470" s="66"/>
      <c r="F470" s="61"/>
      <c r="G470" s="61" t="s">
        <v>69</v>
      </c>
      <c r="H470" s="66" t="s">
        <v>653</v>
      </c>
      <c r="I470" s="66"/>
      <c r="J470" s="61"/>
      <c r="K470" s="61" t="s">
        <v>69</v>
      </c>
      <c r="L470" s="66" t="s">
        <v>653</v>
      </c>
      <c r="M470" s="66"/>
      <c r="N470" s="61"/>
      <c r="O470" s="61" t="s">
        <v>69</v>
      </c>
      <c r="P470" s="66" t="s">
        <v>599</v>
      </c>
      <c r="Q470" s="66"/>
      <c r="R470" s="47"/>
    </row>
    <row r="471" spans="1:26" x14ac:dyDescent="0.25">
      <c r="A471" s="12"/>
      <c r="B471" s="47"/>
      <c r="C471" s="47"/>
      <c r="D471" s="54" t="s">
        <v>650</v>
      </c>
      <c r="E471" s="54"/>
      <c r="F471" s="47"/>
      <c r="G471" s="47"/>
      <c r="H471" s="54" t="s">
        <v>654</v>
      </c>
      <c r="I471" s="54"/>
      <c r="J471" s="47"/>
      <c r="K471" s="47"/>
      <c r="L471" s="54" t="s">
        <v>657</v>
      </c>
      <c r="M471" s="54"/>
      <c r="N471" s="47"/>
      <c r="O471" s="47"/>
      <c r="P471" s="54" t="s">
        <v>505</v>
      </c>
      <c r="Q471" s="54"/>
      <c r="R471" s="47"/>
    </row>
    <row r="472" spans="1:26" x14ac:dyDescent="0.25">
      <c r="A472" s="12"/>
      <c r="B472" s="47"/>
      <c r="C472" s="47"/>
      <c r="D472" s="54" t="s">
        <v>660</v>
      </c>
      <c r="E472" s="54"/>
      <c r="F472" s="47"/>
      <c r="G472" s="47"/>
      <c r="H472" s="54" t="s">
        <v>655</v>
      </c>
      <c r="I472" s="54"/>
      <c r="J472" s="47"/>
      <c r="K472" s="47"/>
      <c r="L472" s="54" t="s">
        <v>655</v>
      </c>
      <c r="M472" s="54"/>
      <c r="N472" s="47"/>
      <c r="O472" s="47"/>
      <c r="P472" s="54"/>
      <c r="Q472" s="54"/>
      <c r="R472" s="47"/>
    </row>
    <row r="473" spans="1:26" ht="15.75" thickBot="1" x14ac:dyDescent="0.3">
      <c r="A473" s="12"/>
      <c r="B473" s="47"/>
      <c r="C473" s="47"/>
      <c r="D473" s="55" t="s">
        <v>652</v>
      </c>
      <c r="E473" s="55"/>
      <c r="F473" s="47"/>
      <c r="G473" s="47"/>
      <c r="H473" s="55" t="s">
        <v>656</v>
      </c>
      <c r="I473" s="55"/>
      <c r="J473" s="47"/>
      <c r="K473" s="47"/>
      <c r="L473" s="55" t="s">
        <v>658</v>
      </c>
      <c r="M473" s="55"/>
      <c r="N473" s="47"/>
      <c r="O473" s="47"/>
      <c r="P473" s="55"/>
      <c r="Q473" s="55"/>
      <c r="R473" s="47"/>
    </row>
    <row r="474" spans="1:26" x14ac:dyDescent="0.25">
      <c r="A474" s="12"/>
      <c r="B474" s="30" t="s">
        <v>486</v>
      </c>
      <c r="C474" s="32" t="s">
        <v>69</v>
      </c>
      <c r="D474" s="35" t="s">
        <v>339</v>
      </c>
      <c r="E474" s="46" t="s">
        <v>349</v>
      </c>
      <c r="F474" s="35" t="s">
        <v>69</v>
      </c>
      <c r="G474" s="32" t="s">
        <v>69</v>
      </c>
      <c r="H474" s="33" t="s">
        <v>339</v>
      </c>
      <c r="I474" s="34">
        <v>20559</v>
      </c>
      <c r="J474" s="35" t="s">
        <v>69</v>
      </c>
      <c r="K474" s="32" t="s">
        <v>69</v>
      </c>
      <c r="L474" s="35" t="s">
        <v>339</v>
      </c>
      <c r="M474" s="46" t="s">
        <v>349</v>
      </c>
      <c r="N474" s="35" t="s">
        <v>69</v>
      </c>
      <c r="O474" s="32" t="s">
        <v>69</v>
      </c>
      <c r="P474" s="33" t="s">
        <v>339</v>
      </c>
      <c r="Q474" s="34">
        <v>20559</v>
      </c>
      <c r="R474" s="35" t="s">
        <v>69</v>
      </c>
    </row>
    <row r="475" spans="1:26" x14ac:dyDescent="0.25">
      <c r="A475" s="12"/>
      <c r="B475" s="38" t="s">
        <v>487</v>
      </c>
      <c r="C475" s="15" t="s">
        <v>69</v>
      </c>
      <c r="D475" s="25"/>
      <c r="E475" s="43" t="s">
        <v>349</v>
      </c>
      <c r="F475" s="25" t="s">
        <v>69</v>
      </c>
      <c r="G475" s="15" t="s">
        <v>69</v>
      </c>
      <c r="H475" s="14"/>
      <c r="I475" s="39">
        <v>38689</v>
      </c>
      <c r="J475" s="25" t="s">
        <v>69</v>
      </c>
      <c r="K475" s="15" t="s">
        <v>69</v>
      </c>
      <c r="L475" s="25"/>
      <c r="M475" s="43" t="s">
        <v>349</v>
      </c>
      <c r="N475" s="25" t="s">
        <v>69</v>
      </c>
      <c r="O475" s="15" t="s">
        <v>69</v>
      </c>
      <c r="P475" s="14"/>
      <c r="Q475" s="39">
        <v>38689</v>
      </c>
      <c r="R475" s="25" t="s">
        <v>69</v>
      </c>
    </row>
    <row r="476" spans="1:26" ht="15.75" thickBot="1" x14ac:dyDescent="0.3">
      <c r="A476" s="12"/>
      <c r="B476" s="30" t="s">
        <v>488</v>
      </c>
      <c r="C476" s="32" t="s">
        <v>69</v>
      </c>
      <c r="D476" s="35"/>
      <c r="E476" s="46" t="s">
        <v>349</v>
      </c>
      <c r="F476" s="35" t="s">
        <v>69</v>
      </c>
      <c r="G476" s="32" t="s">
        <v>69</v>
      </c>
      <c r="H476" s="33"/>
      <c r="I476" s="34">
        <v>767124</v>
      </c>
      <c r="J476" s="35" t="s">
        <v>69</v>
      </c>
      <c r="K476" s="32" t="s">
        <v>69</v>
      </c>
      <c r="L476" s="35"/>
      <c r="M476" s="46" t="s">
        <v>349</v>
      </c>
      <c r="N476" s="35" t="s">
        <v>69</v>
      </c>
      <c r="O476" s="32" t="s">
        <v>69</v>
      </c>
      <c r="P476" s="33"/>
      <c r="Q476" s="34">
        <v>767124</v>
      </c>
      <c r="R476" s="35" t="s">
        <v>69</v>
      </c>
    </row>
    <row r="477" spans="1:26" x14ac:dyDescent="0.25">
      <c r="A477" s="12"/>
      <c r="B477" s="36"/>
      <c r="C477" s="36" t="s">
        <v>69</v>
      </c>
      <c r="D477" s="44"/>
      <c r="E477" s="44"/>
      <c r="F477" s="36"/>
      <c r="G477" s="36" t="s">
        <v>69</v>
      </c>
      <c r="H477" s="44"/>
      <c r="I477" s="44"/>
      <c r="J477" s="36"/>
      <c r="K477" s="36" t="s">
        <v>69</v>
      </c>
      <c r="L477" s="44"/>
      <c r="M477" s="44"/>
      <c r="N477" s="36"/>
      <c r="O477" s="36" t="s">
        <v>69</v>
      </c>
      <c r="P477" s="44"/>
      <c r="Q477" s="44"/>
      <c r="R477" s="36"/>
    </row>
    <row r="478" spans="1:26" ht="15.75" thickBot="1" x14ac:dyDescent="0.3">
      <c r="A478" s="12"/>
      <c r="B478" s="38" t="s">
        <v>42</v>
      </c>
      <c r="C478" s="15" t="s">
        <v>69</v>
      </c>
      <c r="D478" s="25" t="s">
        <v>339</v>
      </c>
      <c r="E478" s="43" t="s">
        <v>349</v>
      </c>
      <c r="F478" s="25" t="s">
        <v>69</v>
      </c>
      <c r="G478" s="15" t="s">
        <v>69</v>
      </c>
      <c r="H478" s="14" t="s">
        <v>339</v>
      </c>
      <c r="I478" s="39">
        <v>826372</v>
      </c>
      <c r="J478" s="25" t="s">
        <v>69</v>
      </c>
      <c r="K478" s="15" t="s">
        <v>69</v>
      </c>
      <c r="L478" s="25" t="s">
        <v>339</v>
      </c>
      <c r="M478" s="43" t="s">
        <v>349</v>
      </c>
      <c r="N478" s="25" t="s">
        <v>69</v>
      </c>
      <c r="O478" s="15" t="s">
        <v>69</v>
      </c>
      <c r="P478" s="14" t="s">
        <v>339</v>
      </c>
      <c r="Q478" s="39">
        <v>826372</v>
      </c>
      <c r="R478" s="25" t="s">
        <v>69</v>
      </c>
    </row>
    <row r="479" spans="1:26" ht="15.75" thickTop="1" x14ac:dyDescent="0.25">
      <c r="A479" s="12"/>
      <c r="B479" s="36"/>
      <c r="C479" s="36" t="s">
        <v>69</v>
      </c>
      <c r="D479" s="37"/>
      <c r="E479" s="37"/>
      <c r="F479" s="36"/>
      <c r="G479" s="36" t="s">
        <v>69</v>
      </c>
      <c r="H479" s="37"/>
      <c r="I479" s="37"/>
      <c r="J479" s="36"/>
      <c r="K479" s="36" t="s">
        <v>69</v>
      </c>
      <c r="L479" s="37"/>
      <c r="M479" s="37"/>
      <c r="N479" s="36"/>
      <c r="O479" s="36" t="s">
        <v>69</v>
      </c>
      <c r="P479" s="37"/>
      <c r="Q479" s="37"/>
      <c r="R479" s="36"/>
    </row>
    <row r="480" spans="1:26" x14ac:dyDescent="0.25">
      <c r="A480" s="12"/>
      <c r="B480" s="28"/>
      <c r="C480" s="28"/>
      <c r="D480" s="28"/>
      <c r="E480" s="28"/>
      <c r="F480" s="28"/>
      <c r="G480" s="28"/>
      <c r="H480" s="28"/>
      <c r="I480" s="28"/>
      <c r="J480" s="28"/>
      <c r="K480" s="28"/>
      <c r="L480" s="28"/>
      <c r="M480" s="28"/>
      <c r="N480" s="28"/>
      <c r="O480" s="28"/>
      <c r="P480" s="28"/>
      <c r="Q480" s="28"/>
      <c r="R480" s="28"/>
      <c r="S480" s="28"/>
      <c r="T480" s="28"/>
      <c r="U480" s="28"/>
      <c r="V480" s="28"/>
      <c r="W480" s="28"/>
      <c r="X480" s="28"/>
      <c r="Y480" s="28"/>
      <c r="Z480" s="28"/>
    </row>
    <row r="481" spans="1:26" x14ac:dyDescent="0.25">
      <c r="A481" s="12"/>
      <c r="B481" s="4"/>
      <c r="C481" s="4"/>
      <c r="D481" s="4"/>
      <c r="E481" s="4"/>
      <c r="F481" s="4"/>
      <c r="G481" s="4"/>
      <c r="H481" s="4"/>
      <c r="I481" s="4"/>
      <c r="J481" s="4"/>
      <c r="K481" s="4"/>
      <c r="L481" s="4"/>
      <c r="M481" s="4"/>
      <c r="N481" s="4"/>
      <c r="O481" s="4"/>
      <c r="P481" s="4"/>
      <c r="Q481" s="4"/>
      <c r="R481" s="4"/>
    </row>
    <row r="482" spans="1:26" ht="15.75" thickBot="1" x14ac:dyDescent="0.3">
      <c r="A482" s="12"/>
      <c r="B482" s="15"/>
      <c r="C482" s="15" t="s">
        <v>69</v>
      </c>
      <c r="D482" s="55" t="s">
        <v>614</v>
      </c>
      <c r="E482" s="55"/>
      <c r="F482" s="55"/>
      <c r="G482" s="55"/>
      <c r="H482" s="55"/>
      <c r="I482" s="55"/>
      <c r="J482" s="55"/>
      <c r="K482" s="55"/>
      <c r="L482" s="55"/>
      <c r="M482" s="55"/>
      <c r="N482" s="55"/>
      <c r="O482" s="55"/>
      <c r="P482" s="55"/>
      <c r="Q482" s="55"/>
      <c r="R482" s="15"/>
    </row>
    <row r="483" spans="1:26" x14ac:dyDescent="0.25">
      <c r="A483" s="12"/>
      <c r="B483" s="11" t="s">
        <v>661</v>
      </c>
      <c r="C483" s="47" t="s">
        <v>69</v>
      </c>
      <c r="D483" s="66" t="s">
        <v>649</v>
      </c>
      <c r="E483" s="66"/>
      <c r="F483" s="61"/>
      <c r="G483" s="61" t="s">
        <v>69</v>
      </c>
      <c r="H483" s="66" t="s">
        <v>653</v>
      </c>
      <c r="I483" s="66"/>
      <c r="J483" s="61"/>
      <c r="K483" s="61" t="s">
        <v>69</v>
      </c>
      <c r="L483" s="66" t="s">
        <v>653</v>
      </c>
      <c r="M483" s="66"/>
      <c r="N483" s="61"/>
      <c r="O483" s="61" t="s">
        <v>69</v>
      </c>
      <c r="P483" s="66" t="s">
        <v>599</v>
      </c>
      <c r="Q483" s="66"/>
      <c r="R483" s="47"/>
    </row>
    <row r="484" spans="1:26" x14ac:dyDescent="0.25">
      <c r="A484" s="12"/>
      <c r="B484" s="11"/>
      <c r="C484" s="47"/>
      <c r="D484" s="54" t="s">
        <v>650</v>
      </c>
      <c r="E484" s="54"/>
      <c r="F484" s="47"/>
      <c r="G484" s="47"/>
      <c r="H484" s="54" t="s">
        <v>654</v>
      </c>
      <c r="I484" s="54"/>
      <c r="J484" s="47"/>
      <c r="K484" s="47"/>
      <c r="L484" s="54" t="s">
        <v>657</v>
      </c>
      <c r="M484" s="54"/>
      <c r="N484" s="47"/>
      <c r="O484" s="47"/>
      <c r="P484" s="54" t="s">
        <v>505</v>
      </c>
      <c r="Q484" s="54"/>
      <c r="R484" s="47"/>
    </row>
    <row r="485" spans="1:26" x14ac:dyDescent="0.25">
      <c r="A485" s="12"/>
      <c r="B485" s="11"/>
      <c r="C485" s="47"/>
      <c r="D485" s="54" t="s">
        <v>660</v>
      </c>
      <c r="E485" s="54"/>
      <c r="F485" s="47"/>
      <c r="G485" s="47"/>
      <c r="H485" s="54" t="s">
        <v>655</v>
      </c>
      <c r="I485" s="54"/>
      <c r="J485" s="47"/>
      <c r="K485" s="47"/>
      <c r="L485" s="54" t="s">
        <v>655</v>
      </c>
      <c r="M485" s="54"/>
      <c r="N485" s="47"/>
      <c r="O485" s="47"/>
      <c r="P485" s="54"/>
      <c r="Q485" s="54"/>
      <c r="R485" s="47"/>
    </row>
    <row r="486" spans="1:26" ht="15.75" thickBot="1" x14ac:dyDescent="0.3">
      <c r="A486" s="12"/>
      <c r="B486" s="11"/>
      <c r="C486" s="47"/>
      <c r="D486" s="55" t="s">
        <v>652</v>
      </c>
      <c r="E486" s="55"/>
      <c r="F486" s="47"/>
      <c r="G486" s="47"/>
      <c r="H486" s="55" t="s">
        <v>656</v>
      </c>
      <c r="I486" s="55"/>
      <c r="J486" s="47"/>
      <c r="K486" s="47"/>
      <c r="L486" s="55" t="s">
        <v>658</v>
      </c>
      <c r="M486" s="55"/>
      <c r="N486" s="47"/>
      <c r="O486" s="47"/>
      <c r="P486" s="55"/>
      <c r="Q486" s="55"/>
      <c r="R486" s="47"/>
    </row>
    <row r="487" spans="1:26" x14ac:dyDescent="0.25">
      <c r="A487" s="12"/>
      <c r="B487" s="30" t="s">
        <v>486</v>
      </c>
      <c r="C487" s="32" t="s">
        <v>69</v>
      </c>
      <c r="D487" s="35" t="s">
        <v>339</v>
      </c>
      <c r="E487" s="46" t="s">
        <v>349</v>
      </c>
      <c r="F487" s="35" t="s">
        <v>69</v>
      </c>
      <c r="G487" s="32" t="s">
        <v>69</v>
      </c>
      <c r="H487" s="33" t="s">
        <v>339</v>
      </c>
      <c r="I487" s="34">
        <v>18132</v>
      </c>
      <c r="J487" s="35" t="s">
        <v>69</v>
      </c>
      <c r="K487" s="32" t="s">
        <v>69</v>
      </c>
      <c r="L487" s="35" t="s">
        <v>339</v>
      </c>
      <c r="M487" s="46" t="s">
        <v>349</v>
      </c>
      <c r="N487" s="35" t="s">
        <v>69</v>
      </c>
      <c r="O487" s="32" t="s">
        <v>69</v>
      </c>
      <c r="P487" s="33" t="s">
        <v>339</v>
      </c>
      <c r="Q487" s="34">
        <v>18132</v>
      </c>
      <c r="R487" s="35" t="s">
        <v>69</v>
      </c>
    </row>
    <row r="488" spans="1:26" x14ac:dyDescent="0.25">
      <c r="A488" s="12"/>
      <c r="B488" s="38" t="s">
        <v>487</v>
      </c>
      <c r="C488" s="15" t="s">
        <v>69</v>
      </c>
      <c r="D488" s="25"/>
      <c r="E488" s="43" t="s">
        <v>349</v>
      </c>
      <c r="F488" s="25" t="s">
        <v>69</v>
      </c>
      <c r="G488" s="15" t="s">
        <v>69</v>
      </c>
      <c r="H488" s="14"/>
      <c r="I488" s="39">
        <v>22327</v>
      </c>
      <c r="J488" s="25" t="s">
        <v>69</v>
      </c>
      <c r="K488" s="15" t="s">
        <v>69</v>
      </c>
      <c r="L488" s="25"/>
      <c r="M488" s="43" t="s">
        <v>349</v>
      </c>
      <c r="N488" s="25" t="s">
        <v>69</v>
      </c>
      <c r="O488" s="15" t="s">
        <v>69</v>
      </c>
      <c r="P488" s="14"/>
      <c r="Q488" s="39">
        <v>22327</v>
      </c>
      <c r="R488" s="25" t="s">
        <v>69</v>
      </c>
    </row>
    <row r="489" spans="1:26" ht="15.75" thickBot="1" x14ac:dyDescent="0.3">
      <c r="A489" s="12"/>
      <c r="B489" s="30" t="s">
        <v>488</v>
      </c>
      <c r="C489" s="32" t="s">
        <v>69</v>
      </c>
      <c r="D489" s="35"/>
      <c r="E489" s="46" t="s">
        <v>349</v>
      </c>
      <c r="F489" s="35" t="s">
        <v>69</v>
      </c>
      <c r="G489" s="32" t="s">
        <v>69</v>
      </c>
      <c r="H489" s="33"/>
      <c r="I489" s="34">
        <v>759100</v>
      </c>
      <c r="J489" s="35" t="s">
        <v>69</v>
      </c>
      <c r="K489" s="32" t="s">
        <v>69</v>
      </c>
      <c r="L489" s="35"/>
      <c r="M489" s="46" t="s">
        <v>349</v>
      </c>
      <c r="N489" s="35" t="s">
        <v>69</v>
      </c>
      <c r="O489" s="32" t="s">
        <v>69</v>
      </c>
      <c r="P489" s="33"/>
      <c r="Q489" s="34">
        <v>759100</v>
      </c>
      <c r="R489" s="35" t="s">
        <v>69</v>
      </c>
    </row>
    <row r="490" spans="1:26" x14ac:dyDescent="0.25">
      <c r="A490" s="12"/>
      <c r="B490" s="36"/>
      <c r="C490" s="36" t="s">
        <v>69</v>
      </c>
      <c r="D490" s="44"/>
      <c r="E490" s="44"/>
      <c r="F490" s="36"/>
      <c r="G490" s="36" t="s">
        <v>69</v>
      </c>
      <c r="H490" s="44"/>
      <c r="I490" s="44"/>
      <c r="J490" s="36"/>
      <c r="K490" s="36" t="s">
        <v>69</v>
      </c>
      <c r="L490" s="44"/>
      <c r="M490" s="44"/>
      <c r="N490" s="36"/>
      <c r="O490" s="36" t="s">
        <v>69</v>
      </c>
      <c r="P490" s="44"/>
      <c r="Q490" s="44"/>
      <c r="R490" s="36"/>
    </row>
    <row r="491" spans="1:26" ht="15.75" thickBot="1" x14ac:dyDescent="0.3">
      <c r="A491" s="12"/>
      <c r="B491" s="38" t="s">
        <v>42</v>
      </c>
      <c r="C491" s="15" t="s">
        <v>69</v>
      </c>
      <c r="D491" s="25" t="s">
        <v>339</v>
      </c>
      <c r="E491" s="43" t="s">
        <v>349</v>
      </c>
      <c r="F491" s="25" t="s">
        <v>69</v>
      </c>
      <c r="G491" s="15" t="s">
        <v>69</v>
      </c>
      <c r="H491" s="14" t="s">
        <v>339</v>
      </c>
      <c r="I491" s="39">
        <v>799559</v>
      </c>
      <c r="J491" s="25" t="s">
        <v>69</v>
      </c>
      <c r="K491" s="15" t="s">
        <v>69</v>
      </c>
      <c r="L491" s="25" t="s">
        <v>339</v>
      </c>
      <c r="M491" s="43" t="s">
        <v>349</v>
      </c>
      <c r="N491" s="25" t="s">
        <v>69</v>
      </c>
      <c r="O491" s="15" t="s">
        <v>69</v>
      </c>
      <c r="P491" s="14" t="s">
        <v>339</v>
      </c>
      <c r="Q491" s="39">
        <v>799559</v>
      </c>
      <c r="R491" s="25" t="s">
        <v>69</v>
      </c>
    </row>
    <row r="492" spans="1:26" ht="15.75" thickTop="1" x14ac:dyDescent="0.25">
      <c r="A492" s="12"/>
      <c r="B492" s="36"/>
      <c r="C492" s="36" t="s">
        <v>69</v>
      </c>
      <c r="D492" s="37"/>
      <c r="E492" s="37"/>
      <c r="F492" s="36"/>
      <c r="G492" s="36" t="s">
        <v>69</v>
      </c>
      <c r="H492" s="37"/>
      <c r="I492" s="37"/>
      <c r="J492" s="36"/>
      <c r="K492" s="36" t="s">
        <v>69</v>
      </c>
      <c r="L492" s="37"/>
      <c r="M492" s="37"/>
      <c r="N492" s="36"/>
      <c r="O492" s="36" t="s">
        <v>69</v>
      </c>
      <c r="P492" s="37"/>
      <c r="Q492" s="37"/>
      <c r="R492" s="36"/>
    </row>
    <row r="493" spans="1:26" x14ac:dyDescent="0.25">
      <c r="A493" s="12"/>
      <c r="B493" s="18" t="s">
        <v>662</v>
      </c>
      <c r="C493" s="18"/>
      <c r="D493" s="18"/>
      <c r="E493" s="18"/>
      <c r="F493" s="18"/>
      <c r="G493" s="18"/>
      <c r="H493" s="18"/>
      <c r="I493" s="18"/>
      <c r="J493" s="18"/>
      <c r="K493" s="18"/>
      <c r="L493" s="18"/>
      <c r="M493" s="18"/>
      <c r="N493" s="18"/>
      <c r="O493" s="18"/>
      <c r="P493" s="18"/>
      <c r="Q493" s="18"/>
      <c r="R493" s="18"/>
      <c r="S493" s="18"/>
      <c r="T493" s="18"/>
      <c r="U493" s="18"/>
      <c r="V493" s="18"/>
      <c r="W493" s="18"/>
      <c r="X493" s="18"/>
      <c r="Y493" s="18"/>
      <c r="Z493" s="18"/>
    </row>
    <row r="494" spans="1:26" x14ac:dyDescent="0.25">
      <c r="A494" s="12"/>
      <c r="B494" s="18" t="s">
        <v>663</v>
      </c>
      <c r="C494" s="18"/>
      <c r="D494" s="18"/>
      <c r="E494" s="18"/>
      <c r="F494" s="18"/>
      <c r="G494" s="18"/>
      <c r="H494" s="18"/>
      <c r="I494" s="18"/>
      <c r="J494" s="18"/>
      <c r="K494" s="18"/>
      <c r="L494" s="18"/>
      <c r="M494" s="18"/>
      <c r="N494" s="18"/>
      <c r="O494" s="18"/>
      <c r="P494" s="18"/>
      <c r="Q494" s="18"/>
      <c r="R494" s="18"/>
      <c r="S494" s="18"/>
      <c r="T494" s="18"/>
      <c r="U494" s="18"/>
      <c r="V494" s="18"/>
      <c r="W494" s="18"/>
      <c r="X494" s="18"/>
      <c r="Y494" s="18"/>
      <c r="Z494" s="18"/>
    </row>
    <row r="495" spans="1:26" x14ac:dyDescent="0.25">
      <c r="A495" s="12"/>
      <c r="B495" s="28"/>
      <c r="C495" s="28"/>
      <c r="D495" s="28"/>
      <c r="E495" s="28"/>
      <c r="F495" s="28"/>
      <c r="G495" s="28"/>
      <c r="H495" s="28"/>
      <c r="I495" s="28"/>
      <c r="J495" s="28"/>
      <c r="K495" s="28"/>
      <c r="L495" s="28"/>
      <c r="M495" s="28"/>
      <c r="N495" s="28"/>
      <c r="O495" s="28"/>
      <c r="P495" s="28"/>
      <c r="Q495" s="28"/>
      <c r="R495" s="28"/>
      <c r="S495" s="28"/>
      <c r="T495" s="28"/>
      <c r="U495" s="28"/>
      <c r="V495" s="28"/>
      <c r="W495" s="28"/>
      <c r="X495" s="28"/>
      <c r="Y495" s="28"/>
      <c r="Z495" s="28"/>
    </row>
    <row r="496" spans="1:26" x14ac:dyDescent="0.25">
      <c r="A496" s="12"/>
      <c r="B496" s="4"/>
      <c r="C496" s="4"/>
      <c r="D496" s="4"/>
      <c r="E496" s="4"/>
      <c r="F496" s="4"/>
      <c r="G496" s="4"/>
      <c r="H496" s="4"/>
      <c r="I496" s="4"/>
      <c r="J496" s="4"/>
      <c r="K496" s="4"/>
      <c r="L496" s="4"/>
      <c r="M496" s="4"/>
      <c r="N496" s="4"/>
      <c r="O496" s="4"/>
      <c r="P496" s="4"/>
      <c r="Q496" s="4"/>
      <c r="R496" s="4"/>
    </row>
    <row r="497" spans="1:26" x14ac:dyDescent="0.25">
      <c r="A497" s="12"/>
      <c r="B497" s="47"/>
      <c r="C497" s="47" t="s">
        <v>69</v>
      </c>
      <c r="D497" s="54" t="s">
        <v>664</v>
      </c>
      <c r="E497" s="54"/>
      <c r="F497" s="47"/>
      <c r="G497" s="47" t="s">
        <v>69</v>
      </c>
      <c r="H497" s="54" t="s">
        <v>583</v>
      </c>
      <c r="I497" s="54"/>
      <c r="J497" s="47"/>
      <c r="K497" s="47" t="s">
        <v>69</v>
      </c>
      <c r="L497" s="54" t="s">
        <v>666</v>
      </c>
      <c r="M497" s="54"/>
      <c r="N497" s="47"/>
      <c r="O497" s="47" t="s">
        <v>69</v>
      </c>
      <c r="P497" s="54" t="s">
        <v>140</v>
      </c>
      <c r="Q497" s="54"/>
      <c r="R497" s="47"/>
    </row>
    <row r="498" spans="1:26" x14ac:dyDescent="0.25">
      <c r="A498" s="12"/>
      <c r="B498" s="47"/>
      <c r="C498" s="47"/>
      <c r="D498" s="54" t="s">
        <v>665</v>
      </c>
      <c r="E498" s="54"/>
      <c r="F498" s="47"/>
      <c r="G498" s="47"/>
      <c r="H498" s="54" t="s">
        <v>477</v>
      </c>
      <c r="I498" s="54"/>
      <c r="J498" s="47"/>
      <c r="K498" s="47"/>
      <c r="L498" s="54" t="s">
        <v>667</v>
      </c>
      <c r="M498" s="54"/>
      <c r="N498" s="47"/>
      <c r="O498" s="47"/>
      <c r="P498" s="54"/>
      <c r="Q498" s="54"/>
      <c r="R498" s="47"/>
    </row>
    <row r="499" spans="1:26" ht="15.75" thickBot="1" x14ac:dyDescent="0.3">
      <c r="A499" s="12"/>
      <c r="B499" s="47"/>
      <c r="C499" s="47"/>
      <c r="D499" s="55" t="s">
        <v>477</v>
      </c>
      <c r="E499" s="55"/>
      <c r="F499" s="47"/>
      <c r="G499" s="47"/>
      <c r="H499" s="55"/>
      <c r="I499" s="55"/>
      <c r="J499" s="47"/>
      <c r="K499" s="47"/>
      <c r="L499" s="55"/>
      <c r="M499" s="55"/>
      <c r="N499" s="47"/>
      <c r="O499" s="47"/>
      <c r="P499" s="55"/>
      <c r="Q499" s="55"/>
      <c r="R499" s="47"/>
    </row>
    <row r="500" spans="1:26" ht="25.5" x14ac:dyDescent="0.25">
      <c r="A500" s="12"/>
      <c r="B500" s="30" t="s">
        <v>668</v>
      </c>
      <c r="C500" s="32" t="s">
        <v>69</v>
      </c>
      <c r="D500" s="33" t="s">
        <v>339</v>
      </c>
      <c r="E500" s="57">
        <v>609</v>
      </c>
      <c r="F500" s="35" t="s">
        <v>69</v>
      </c>
      <c r="G500" s="32" t="s">
        <v>69</v>
      </c>
      <c r="H500" s="33" t="s">
        <v>339</v>
      </c>
      <c r="I500" s="34">
        <v>265569</v>
      </c>
      <c r="J500" s="35" t="s">
        <v>69</v>
      </c>
      <c r="K500" s="32" t="s">
        <v>69</v>
      </c>
      <c r="L500" s="33" t="s">
        <v>339</v>
      </c>
      <c r="M500" s="34">
        <v>4725</v>
      </c>
      <c r="N500" s="35" t="s">
        <v>69</v>
      </c>
      <c r="O500" s="32" t="s">
        <v>69</v>
      </c>
      <c r="P500" s="33" t="s">
        <v>339</v>
      </c>
      <c r="Q500" s="34">
        <v>270903</v>
      </c>
      <c r="R500" s="35" t="s">
        <v>69</v>
      </c>
    </row>
    <row r="501" spans="1:26" x14ac:dyDescent="0.25">
      <c r="A501" s="12"/>
      <c r="B501" s="38" t="s">
        <v>669</v>
      </c>
      <c r="C501" s="15" t="s">
        <v>69</v>
      </c>
      <c r="D501" s="25"/>
      <c r="E501" s="43" t="s">
        <v>349</v>
      </c>
      <c r="F501" s="25" t="s">
        <v>69</v>
      </c>
      <c r="G501" s="15" t="s">
        <v>69</v>
      </c>
      <c r="H501" s="14"/>
      <c r="I501" s="39">
        <v>158927</v>
      </c>
      <c r="J501" s="25" t="s">
        <v>69</v>
      </c>
      <c r="K501" s="15" t="s">
        <v>69</v>
      </c>
      <c r="L501" s="25"/>
      <c r="M501" s="43" t="s">
        <v>349</v>
      </c>
      <c r="N501" s="25" t="s">
        <v>69</v>
      </c>
      <c r="O501" s="15" t="s">
        <v>69</v>
      </c>
      <c r="P501" s="14"/>
      <c r="Q501" s="39">
        <v>158927</v>
      </c>
      <c r="R501" s="25" t="s">
        <v>69</v>
      </c>
    </row>
    <row r="502" spans="1:26" x14ac:dyDescent="0.25">
      <c r="A502" s="12"/>
      <c r="B502" s="30" t="s">
        <v>670</v>
      </c>
      <c r="C502" s="32" t="s">
        <v>69</v>
      </c>
      <c r="D502" s="35"/>
      <c r="E502" s="46" t="s">
        <v>349</v>
      </c>
      <c r="F502" s="35" t="s">
        <v>69</v>
      </c>
      <c r="G502" s="32" t="s">
        <v>69</v>
      </c>
      <c r="H502" s="33"/>
      <c r="I502" s="57" t="s">
        <v>671</v>
      </c>
      <c r="J502" s="35" t="s">
        <v>385</v>
      </c>
      <c r="K502" s="32" t="s">
        <v>69</v>
      </c>
      <c r="L502" s="35"/>
      <c r="M502" s="46" t="s">
        <v>349</v>
      </c>
      <c r="N502" s="35" t="s">
        <v>69</v>
      </c>
      <c r="O502" s="32" t="s">
        <v>69</v>
      </c>
      <c r="P502" s="33"/>
      <c r="Q502" s="57" t="s">
        <v>671</v>
      </c>
      <c r="R502" s="35" t="s">
        <v>385</v>
      </c>
    </row>
    <row r="503" spans="1:26" ht="25.5" x14ac:dyDescent="0.25">
      <c r="A503" s="12"/>
      <c r="B503" s="38" t="s">
        <v>672</v>
      </c>
      <c r="C503" s="15" t="s">
        <v>69</v>
      </c>
      <c r="D503" s="14"/>
      <c r="E503" s="58" t="s">
        <v>673</v>
      </c>
      <c r="F503" s="25" t="s">
        <v>385</v>
      </c>
      <c r="G503" s="15" t="s">
        <v>69</v>
      </c>
      <c r="H503" s="14"/>
      <c r="I503" s="39">
        <v>29978</v>
      </c>
      <c r="J503" s="25" t="s">
        <v>69</v>
      </c>
      <c r="K503" s="15" t="s">
        <v>69</v>
      </c>
      <c r="L503" s="14"/>
      <c r="M503" s="58">
        <v>125</v>
      </c>
      <c r="N503" s="25" t="s">
        <v>69</v>
      </c>
      <c r="O503" s="15" t="s">
        <v>69</v>
      </c>
      <c r="P503" s="14"/>
      <c r="Q503" s="39">
        <v>30094</v>
      </c>
      <c r="R503" s="25" t="s">
        <v>69</v>
      </c>
    </row>
    <row r="504" spans="1:26" ht="15.75" thickBot="1" x14ac:dyDescent="0.3">
      <c r="A504" s="12"/>
      <c r="B504" s="30" t="s">
        <v>674</v>
      </c>
      <c r="C504" s="32" t="s">
        <v>69</v>
      </c>
      <c r="D504" s="35"/>
      <c r="E504" s="46" t="s">
        <v>349</v>
      </c>
      <c r="F504" s="35" t="s">
        <v>69</v>
      </c>
      <c r="G504" s="32" t="s">
        <v>69</v>
      </c>
      <c r="H504" s="35"/>
      <c r="I504" s="46" t="s">
        <v>349</v>
      </c>
      <c r="J504" s="35" t="s">
        <v>69</v>
      </c>
      <c r="K504" s="32" t="s">
        <v>69</v>
      </c>
      <c r="L504" s="35"/>
      <c r="M504" s="46" t="s">
        <v>349</v>
      </c>
      <c r="N504" s="35" t="s">
        <v>69</v>
      </c>
      <c r="O504" s="32" t="s">
        <v>69</v>
      </c>
      <c r="P504" s="35"/>
      <c r="Q504" s="46" t="s">
        <v>349</v>
      </c>
      <c r="R504" s="35" t="s">
        <v>69</v>
      </c>
    </row>
    <row r="505" spans="1:26" x14ac:dyDescent="0.25">
      <c r="A505" s="12"/>
      <c r="B505" s="36"/>
      <c r="C505" s="36" t="s">
        <v>69</v>
      </c>
      <c r="D505" s="44"/>
      <c r="E505" s="44"/>
      <c r="F505" s="36"/>
      <c r="G505" s="36" t="s">
        <v>69</v>
      </c>
      <c r="H505" s="44"/>
      <c r="I505" s="44"/>
      <c r="J505" s="36"/>
      <c r="K505" s="36" t="s">
        <v>69</v>
      </c>
      <c r="L505" s="44"/>
      <c r="M505" s="44"/>
      <c r="N505" s="36"/>
      <c r="O505" s="36" t="s">
        <v>69</v>
      </c>
      <c r="P505" s="44"/>
      <c r="Q505" s="44"/>
      <c r="R505" s="36"/>
    </row>
    <row r="506" spans="1:26" ht="26.25" thickBot="1" x14ac:dyDescent="0.3">
      <c r="A506" s="12"/>
      <c r="B506" s="38" t="s">
        <v>675</v>
      </c>
      <c r="C506" s="15" t="s">
        <v>69</v>
      </c>
      <c r="D506" s="14" t="s">
        <v>339</v>
      </c>
      <c r="E506" s="58">
        <v>600</v>
      </c>
      <c r="F506" s="25" t="s">
        <v>69</v>
      </c>
      <c r="G506" s="15" t="s">
        <v>69</v>
      </c>
      <c r="H506" s="14" t="s">
        <v>339</v>
      </c>
      <c r="I506" s="39">
        <v>349790</v>
      </c>
      <c r="J506" s="25" t="s">
        <v>69</v>
      </c>
      <c r="K506" s="15" t="s">
        <v>69</v>
      </c>
      <c r="L506" s="14" t="s">
        <v>339</v>
      </c>
      <c r="M506" s="39">
        <v>4850</v>
      </c>
      <c r="N506" s="25" t="s">
        <v>69</v>
      </c>
      <c r="O506" s="15" t="s">
        <v>69</v>
      </c>
      <c r="P506" s="14" t="s">
        <v>339</v>
      </c>
      <c r="Q506" s="39">
        <v>355240</v>
      </c>
      <c r="R506" s="25" t="s">
        <v>69</v>
      </c>
    </row>
    <row r="507" spans="1:26" ht="15.75" thickTop="1" x14ac:dyDescent="0.25">
      <c r="A507" s="12"/>
      <c r="B507" s="36"/>
      <c r="C507" s="36" t="s">
        <v>69</v>
      </c>
      <c r="D507" s="37"/>
      <c r="E507" s="37"/>
      <c r="F507" s="36"/>
      <c r="G507" s="36" t="s">
        <v>69</v>
      </c>
      <c r="H507" s="37"/>
      <c r="I507" s="37"/>
      <c r="J507" s="36"/>
      <c r="K507" s="36" t="s">
        <v>69</v>
      </c>
      <c r="L507" s="37"/>
      <c r="M507" s="37"/>
      <c r="N507" s="36"/>
      <c r="O507" s="36" t="s">
        <v>69</v>
      </c>
      <c r="P507" s="37"/>
      <c r="Q507" s="37"/>
      <c r="R507" s="36"/>
    </row>
    <row r="508" spans="1:26" x14ac:dyDescent="0.25">
      <c r="A508" s="12"/>
      <c r="B508" s="18" t="s">
        <v>676</v>
      </c>
      <c r="C508" s="18"/>
      <c r="D508" s="18"/>
      <c r="E508" s="18"/>
      <c r="F508" s="18"/>
      <c r="G508" s="18"/>
      <c r="H508" s="18"/>
      <c r="I508" s="18"/>
      <c r="J508" s="18"/>
      <c r="K508" s="18"/>
      <c r="L508" s="18"/>
      <c r="M508" s="18"/>
      <c r="N508" s="18"/>
      <c r="O508" s="18"/>
      <c r="P508" s="18"/>
      <c r="Q508" s="18"/>
      <c r="R508" s="18"/>
      <c r="S508" s="18"/>
      <c r="T508" s="18"/>
      <c r="U508" s="18"/>
      <c r="V508" s="18"/>
      <c r="W508" s="18"/>
      <c r="X508" s="18"/>
      <c r="Y508" s="18"/>
      <c r="Z508" s="18"/>
    </row>
    <row r="509" spans="1:26" x14ac:dyDescent="0.25">
      <c r="A509" s="12"/>
      <c r="B509" s="28"/>
      <c r="C509" s="28"/>
      <c r="D509" s="28"/>
      <c r="E509" s="28"/>
      <c r="F509" s="28"/>
      <c r="G509" s="28"/>
      <c r="H509" s="28"/>
      <c r="I509" s="28"/>
      <c r="J509" s="28"/>
      <c r="K509" s="28"/>
      <c r="L509" s="28"/>
      <c r="M509" s="28"/>
      <c r="N509" s="28"/>
      <c r="O509" s="28"/>
      <c r="P509" s="28"/>
      <c r="Q509" s="28"/>
      <c r="R509" s="28"/>
      <c r="S509" s="28"/>
      <c r="T509" s="28"/>
      <c r="U509" s="28"/>
      <c r="V509" s="28"/>
      <c r="W509" s="28"/>
      <c r="X509" s="28"/>
      <c r="Y509" s="28"/>
      <c r="Z509" s="28"/>
    </row>
    <row r="510" spans="1:26" x14ac:dyDescent="0.25">
      <c r="A510" s="12"/>
      <c r="B510" s="18" t="s">
        <v>677</v>
      </c>
      <c r="C510" s="18"/>
      <c r="D510" s="18"/>
      <c r="E510" s="18"/>
      <c r="F510" s="18"/>
      <c r="G510" s="18"/>
      <c r="H510" s="18"/>
      <c r="I510" s="18"/>
      <c r="J510" s="18"/>
      <c r="K510" s="18"/>
      <c r="L510" s="18"/>
      <c r="M510" s="18"/>
      <c r="N510" s="18"/>
      <c r="O510" s="18"/>
      <c r="P510" s="18"/>
      <c r="Q510" s="18"/>
      <c r="R510" s="18"/>
      <c r="S510" s="18"/>
      <c r="T510" s="18"/>
      <c r="U510" s="18"/>
      <c r="V510" s="18"/>
      <c r="W510" s="18"/>
      <c r="X510" s="18"/>
      <c r="Y510" s="18"/>
      <c r="Z510" s="18"/>
    </row>
    <row r="511" spans="1:26" x14ac:dyDescent="0.25">
      <c r="A511" s="12"/>
      <c r="B511" s="28"/>
      <c r="C511" s="28"/>
      <c r="D511" s="28"/>
      <c r="E511" s="28"/>
      <c r="F511" s="28"/>
      <c r="G511" s="28"/>
      <c r="H511" s="28"/>
      <c r="I511" s="28"/>
      <c r="J511" s="28"/>
      <c r="K511" s="28"/>
      <c r="L511" s="28"/>
      <c r="M511" s="28"/>
      <c r="N511" s="28"/>
      <c r="O511" s="28"/>
      <c r="P511" s="28"/>
      <c r="Q511" s="28"/>
      <c r="R511" s="28"/>
      <c r="S511" s="28"/>
      <c r="T511" s="28"/>
      <c r="U511" s="28"/>
      <c r="V511" s="28"/>
      <c r="W511" s="28"/>
      <c r="X511" s="28"/>
      <c r="Y511" s="28"/>
      <c r="Z511" s="28"/>
    </row>
    <row r="512" spans="1:26" x14ac:dyDescent="0.25">
      <c r="A512" s="12"/>
      <c r="B512" s="4"/>
      <c r="C512" s="4"/>
      <c r="D512" s="4"/>
      <c r="E512" s="4"/>
      <c r="F512" s="4"/>
      <c r="G512" s="4"/>
      <c r="H512" s="4"/>
      <c r="I512" s="4"/>
      <c r="J512" s="4"/>
      <c r="K512" s="4"/>
      <c r="L512" s="4"/>
      <c r="M512" s="4"/>
      <c r="N512" s="4"/>
      <c r="O512" s="4"/>
      <c r="P512" s="4"/>
      <c r="Q512" s="4"/>
      <c r="R512" s="4"/>
    </row>
    <row r="513" spans="1:26" x14ac:dyDescent="0.25">
      <c r="A513" s="12"/>
      <c r="B513" s="47"/>
      <c r="C513" s="47" t="s">
        <v>69</v>
      </c>
      <c r="D513" s="54" t="s">
        <v>664</v>
      </c>
      <c r="E513" s="54"/>
      <c r="F513" s="47"/>
      <c r="G513" s="47" t="s">
        <v>69</v>
      </c>
      <c r="H513" s="54" t="s">
        <v>583</v>
      </c>
      <c r="I513" s="54"/>
      <c r="J513" s="47"/>
      <c r="K513" s="47" t="s">
        <v>69</v>
      </c>
      <c r="L513" s="54" t="s">
        <v>666</v>
      </c>
      <c r="M513" s="54"/>
      <c r="N513" s="47"/>
      <c r="O513" s="47" t="s">
        <v>69</v>
      </c>
      <c r="P513" s="54" t="s">
        <v>140</v>
      </c>
      <c r="Q513" s="54"/>
      <c r="R513" s="47"/>
    </row>
    <row r="514" spans="1:26" x14ac:dyDescent="0.25">
      <c r="A514" s="12"/>
      <c r="B514" s="47"/>
      <c r="C514" s="47"/>
      <c r="D514" s="54" t="s">
        <v>665</v>
      </c>
      <c r="E514" s="54"/>
      <c r="F514" s="47"/>
      <c r="G514" s="47"/>
      <c r="H514" s="54" t="s">
        <v>477</v>
      </c>
      <c r="I514" s="54"/>
      <c r="J514" s="47"/>
      <c r="K514" s="47"/>
      <c r="L514" s="54" t="s">
        <v>667</v>
      </c>
      <c r="M514" s="54"/>
      <c r="N514" s="47"/>
      <c r="O514" s="47"/>
      <c r="P514" s="54"/>
      <c r="Q514" s="54"/>
      <c r="R514" s="47"/>
    </row>
    <row r="515" spans="1:26" ht="15.75" thickBot="1" x14ac:dyDescent="0.3">
      <c r="A515" s="12"/>
      <c r="B515" s="47"/>
      <c r="C515" s="47"/>
      <c r="D515" s="55" t="s">
        <v>477</v>
      </c>
      <c r="E515" s="55"/>
      <c r="F515" s="47"/>
      <c r="G515" s="47"/>
      <c r="H515" s="55"/>
      <c r="I515" s="55"/>
      <c r="J515" s="47"/>
      <c r="K515" s="47"/>
      <c r="L515" s="55"/>
      <c r="M515" s="55"/>
      <c r="N515" s="47"/>
      <c r="O515" s="47"/>
      <c r="P515" s="55"/>
      <c r="Q515" s="55"/>
      <c r="R515" s="47"/>
    </row>
    <row r="516" spans="1:26" ht="25.5" x14ac:dyDescent="0.25">
      <c r="A516" s="12"/>
      <c r="B516" s="30" t="s">
        <v>678</v>
      </c>
      <c r="C516" s="32" t="s">
        <v>69</v>
      </c>
      <c r="D516" s="33" t="s">
        <v>339</v>
      </c>
      <c r="E516" s="57">
        <v>540</v>
      </c>
      <c r="F516" s="35" t="s">
        <v>69</v>
      </c>
      <c r="G516" s="32" t="s">
        <v>69</v>
      </c>
      <c r="H516" s="33" t="s">
        <v>339</v>
      </c>
      <c r="I516" s="34">
        <v>202730</v>
      </c>
      <c r="J516" s="35" t="s">
        <v>69</v>
      </c>
      <c r="K516" s="32" t="s">
        <v>69</v>
      </c>
      <c r="L516" s="33" t="s">
        <v>339</v>
      </c>
      <c r="M516" s="34">
        <v>3401</v>
      </c>
      <c r="N516" s="35" t="s">
        <v>69</v>
      </c>
      <c r="O516" s="32" t="s">
        <v>69</v>
      </c>
      <c r="P516" s="33" t="s">
        <v>339</v>
      </c>
      <c r="Q516" s="34">
        <v>206671</v>
      </c>
      <c r="R516" s="35" t="s">
        <v>69</v>
      </c>
    </row>
    <row r="517" spans="1:26" x14ac:dyDescent="0.25">
      <c r="A517" s="12"/>
      <c r="B517" s="38" t="s">
        <v>669</v>
      </c>
      <c r="C517" s="15" t="s">
        <v>69</v>
      </c>
      <c r="D517" s="25"/>
      <c r="E517" s="43" t="s">
        <v>349</v>
      </c>
      <c r="F517" s="25" t="s">
        <v>69</v>
      </c>
      <c r="G517" s="15" t="s">
        <v>69</v>
      </c>
      <c r="H517" s="14"/>
      <c r="I517" s="39">
        <v>44032</v>
      </c>
      <c r="J517" s="25" t="s">
        <v>69</v>
      </c>
      <c r="K517" s="15" t="s">
        <v>69</v>
      </c>
      <c r="L517" s="25"/>
      <c r="M517" s="43" t="s">
        <v>349</v>
      </c>
      <c r="N517" s="25" t="s">
        <v>69</v>
      </c>
      <c r="O517" s="15" t="s">
        <v>69</v>
      </c>
      <c r="P517" s="14"/>
      <c r="Q517" s="39">
        <v>44032</v>
      </c>
      <c r="R517" s="25" t="s">
        <v>69</v>
      </c>
    </row>
    <row r="518" spans="1:26" x14ac:dyDescent="0.25">
      <c r="A518" s="12"/>
      <c r="B518" s="30" t="s">
        <v>670</v>
      </c>
      <c r="C518" s="32" t="s">
        <v>69</v>
      </c>
      <c r="D518" s="35"/>
      <c r="E518" s="46" t="s">
        <v>349</v>
      </c>
      <c r="F518" s="35" t="s">
        <v>69</v>
      </c>
      <c r="G518" s="32" t="s">
        <v>69</v>
      </c>
      <c r="H518" s="33"/>
      <c r="I518" s="57" t="s">
        <v>679</v>
      </c>
      <c r="J518" s="35" t="s">
        <v>385</v>
      </c>
      <c r="K518" s="32" t="s">
        <v>69</v>
      </c>
      <c r="L518" s="35"/>
      <c r="M518" s="46" t="s">
        <v>349</v>
      </c>
      <c r="N518" s="35" t="s">
        <v>69</v>
      </c>
      <c r="O518" s="32" t="s">
        <v>69</v>
      </c>
      <c r="P518" s="33"/>
      <c r="Q518" s="57" t="s">
        <v>679</v>
      </c>
      <c r="R518" s="35" t="s">
        <v>385</v>
      </c>
    </row>
    <row r="519" spans="1:26" ht="25.5" x14ac:dyDescent="0.25">
      <c r="A519" s="12"/>
      <c r="B519" s="38" t="s">
        <v>672</v>
      </c>
      <c r="C519" s="15" t="s">
        <v>69</v>
      </c>
      <c r="D519" s="14"/>
      <c r="E519" s="58">
        <v>69</v>
      </c>
      <c r="F519" s="25" t="s">
        <v>69</v>
      </c>
      <c r="G519" s="15" t="s">
        <v>69</v>
      </c>
      <c r="H519" s="14"/>
      <c r="I519" s="39">
        <v>47375</v>
      </c>
      <c r="J519" s="25" t="s">
        <v>69</v>
      </c>
      <c r="K519" s="15" t="s">
        <v>69</v>
      </c>
      <c r="L519" s="14"/>
      <c r="M519" s="39">
        <v>1324</v>
      </c>
      <c r="N519" s="25" t="s">
        <v>69</v>
      </c>
      <c r="O519" s="15" t="s">
        <v>69</v>
      </c>
      <c r="P519" s="14"/>
      <c r="Q519" s="39">
        <v>48768</v>
      </c>
      <c r="R519" s="25" t="s">
        <v>69</v>
      </c>
    </row>
    <row r="520" spans="1:26" ht="15.75" thickBot="1" x14ac:dyDescent="0.3">
      <c r="A520" s="12"/>
      <c r="B520" s="30" t="s">
        <v>674</v>
      </c>
      <c r="C520" s="32" t="s">
        <v>69</v>
      </c>
      <c r="D520" s="35"/>
      <c r="E520" s="46" t="s">
        <v>349</v>
      </c>
      <c r="F520" s="35" t="s">
        <v>69</v>
      </c>
      <c r="G520" s="32" t="s">
        <v>69</v>
      </c>
      <c r="H520" s="35"/>
      <c r="I520" s="46" t="s">
        <v>349</v>
      </c>
      <c r="J520" s="35" t="s">
        <v>69</v>
      </c>
      <c r="K520" s="32" t="s">
        <v>69</v>
      </c>
      <c r="L520" s="35"/>
      <c r="M520" s="46" t="s">
        <v>349</v>
      </c>
      <c r="N520" s="35" t="s">
        <v>69</v>
      </c>
      <c r="O520" s="32" t="s">
        <v>69</v>
      </c>
      <c r="P520" s="35"/>
      <c r="Q520" s="46" t="s">
        <v>349</v>
      </c>
      <c r="R520" s="35" t="s">
        <v>69</v>
      </c>
    </row>
    <row r="521" spans="1:26" x14ac:dyDescent="0.25">
      <c r="A521" s="12"/>
      <c r="B521" s="36"/>
      <c r="C521" s="36" t="s">
        <v>69</v>
      </c>
      <c r="D521" s="44"/>
      <c r="E521" s="44"/>
      <c r="F521" s="36"/>
      <c r="G521" s="36" t="s">
        <v>69</v>
      </c>
      <c r="H521" s="44"/>
      <c r="I521" s="44"/>
      <c r="J521" s="36"/>
      <c r="K521" s="36" t="s">
        <v>69</v>
      </c>
      <c r="L521" s="44"/>
      <c r="M521" s="44"/>
      <c r="N521" s="36"/>
      <c r="O521" s="36" t="s">
        <v>69</v>
      </c>
      <c r="P521" s="44"/>
      <c r="Q521" s="44"/>
      <c r="R521" s="36"/>
    </row>
    <row r="522" spans="1:26" ht="26.25" thickBot="1" x14ac:dyDescent="0.3">
      <c r="A522" s="12"/>
      <c r="B522" s="38" t="s">
        <v>680</v>
      </c>
      <c r="C522" s="15" t="s">
        <v>69</v>
      </c>
      <c r="D522" s="14" t="s">
        <v>339</v>
      </c>
      <c r="E522" s="58">
        <v>609</v>
      </c>
      <c r="F522" s="25" t="s">
        <v>69</v>
      </c>
      <c r="G522" s="15" t="s">
        <v>69</v>
      </c>
      <c r="H522" s="14" t="s">
        <v>339</v>
      </c>
      <c r="I522" s="39">
        <v>265569</v>
      </c>
      <c r="J522" s="25" t="s">
        <v>69</v>
      </c>
      <c r="K522" s="15" t="s">
        <v>69</v>
      </c>
      <c r="L522" s="14" t="s">
        <v>339</v>
      </c>
      <c r="M522" s="39">
        <v>4725</v>
      </c>
      <c r="N522" s="25" t="s">
        <v>69</v>
      </c>
      <c r="O522" s="15" t="s">
        <v>69</v>
      </c>
      <c r="P522" s="14" t="s">
        <v>339</v>
      </c>
      <c r="Q522" s="39">
        <v>270903</v>
      </c>
      <c r="R522" s="25" t="s">
        <v>69</v>
      </c>
    </row>
    <row r="523" spans="1:26" ht="15.75" thickTop="1" x14ac:dyDescent="0.25">
      <c r="A523" s="12"/>
      <c r="B523" s="36"/>
      <c r="C523" s="36" t="s">
        <v>69</v>
      </c>
      <c r="D523" s="37"/>
      <c r="E523" s="37"/>
      <c r="F523" s="36"/>
      <c r="G523" s="36" t="s">
        <v>69</v>
      </c>
      <c r="H523" s="37"/>
      <c r="I523" s="37"/>
      <c r="J523" s="36"/>
      <c r="K523" s="36" t="s">
        <v>69</v>
      </c>
      <c r="L523" s="37"/>
      <c r="M523" s="37"/>
      <c r="N523" s="36"/>
      <c r="O523" s="36" t="s">
        <v>69</v>
      </c>
      <c r="P523" s="37"/>
      <c r="Q523" s="37"/>
      <c r="R523" s="36"/>
    </row>
    <row r="524" spans="1:26" x14ac:dyDescent="0.25">
      <c r="A524" s="12"/>
      <c r="B524" s="18" t="s">
        <v>681</v>
      </c>
      <c r="C524" s="18"/>
      <c r="D524" s="18"/>
      <c r="E524" s="18"/>
      <c r="F524" s="18"/>
      <c r="G524" s="18"/>
      <c r="H524" s="18"/>
      <c r="I524" s="18"/>
      <c r="J524" s="18"/>
      <c r="K524" s="18"/>
      <c r="L524" s="18"/>
      <c r="M524" s="18"/>
      <c r="N524" s="18"/>
      <c r="O524" s="18"/>
      <c r="P524" s="18"/>
      <c r="Q524" s="18"/>
      <c r="R524" s="18"/>
      <c r="S524" s="18"/>
      <c r="T524" s="18"/>
      <c r="U524" s="18"/>
      <c r="V524" s="18"/>
      <c r="W524" s="18"/>
      <c r="X524" s="18"/>
      <c r="Y524" s="18"/>
      <c r="Z524" s="18"/>
    </row>
    <row r="525" spans="1:26" x14ac:dyDescent="0.25">
      <c r="A525" s="12"/>
      <c r="B525" s="26" t="s">
        <v>682</v>
      </c>
      <c r="C525" s="26"/>
      <c r="D525" s="26"/>
      <c r="E525" s="26"/>
      <c r="F525" s="26"/>
      <c r="G525" s="26"/>
      <c r="H525" s="26"/>
      <c r="I525" s="26"/>
      <c r="J525" s="26"/>
      <c r="K525" s="26"/>
      <c r="L525" s="26"/>
      <c r="M525" s="26"/>
      <c r="N525" s="26"/>
      <c r="O525" s="26"/>
      <c r="P525" s="26"/>
      <c r="Q525" s="26"/>
      <c r="R525" s="26"/>
      <c r="S525" s="26"/>
      <c r="T525" s="26"/>
      <c r="U525" s="26"/>
      <c r="V525" s="26"/>
      <c r="W525" s="26"/>
      <c r="X525" s="26"/>
      <c r="Y525" s="26"/>
      <c r="Z525" s="26"/>
    </row>
    <row r="526" spans="1:26" x14ac:dyDescent="0.25">
      <c r="A526" s="12"/>
      <c r="B526" s="18" t="s">
        <v>683</v>
      </c>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row>
    <row r="527" spans="1:26" x14ac:dyDescent="0.25">
      <c r="A527" s="12"/>
      <c r="B527" s="28"/>
      <c r="C527" s="28"/>
      <c r="D527" s="28"/>
      <c r="E527" s="28"/>
      <c r="F527" s="28"/>
      <c r="G527" s="28"/>
      <c r="H527" s="28"/>
      <c r="I527" s="28"/>
      <c r="J527" s="28"/>
      <c r="K527" s="28"/>
      <c r="L527" s="28"/>
      <c r="M527" s="28"/>
      <c r="N527" s="28"/>
      <c r="O527" s="28"/>
      <c r="P527" s="28"/>
      <c r="Q527" s="28"/>
      <c r="R527" s="28"/>
      <c r="S527" s="28"/>
      <c r="T527" s="28"/>
      <c r="U527" s="28"/>
      <c r="V527" s="28"/>
      <c r="W527" s="28"/>
      <c r="X527" s="28"/>
      <c r="Y527" s="28"/>
      <c r="Z527" s="28"/>
    </row>
    <row r="528" spans="1:26" x14ac:dyDescent="0.25">
      <c r="A528" s="12"/>
      <c r="B528" s="4"/>
      <c r="C528" s="4"/>
      <c r="D528" s="4"/>
      <c r="E528" s="4"/>
      <c r="F528" s="4"/>
      <c r="G528" s="4"/>
      <c r="H528" s="4"/>
      <c r="I528" s="4"/>
      <c r="J528" s="4"/>
      <c r="K528" s="4"/>
      <c r="L528" s="4"/>
      <c r="M528" s="4"/>
      <c r="N528" s="4"/>
    </row>
    <row r="529" spans="1:26" ht="15.75" thickBot="1" x14ac:dyDescent="0.3">
      <c r="A529" s="12"/>
      <c r="B529" s="15"/>
      <c r="C529" s="15" t="s">
        <v>69</v>
      </c>
      <c r="D529" s="55">
        <v>2014</v>
      </c>
      <c r="E529" s="55"/>
      <c r="F529" s="15"/>
      <c r="G529" s="15" t="s">
        <v>69</v>
      </c>
      <c r="H529" s="55">
        <v>2013</v>
      </c>
      <c r="I529" s="55"/>
      <c r="J529" s="15"/>
      <c r="K529" s="15" t="s">
        <v>69</v>
      </c>
      <c r="L529" s="55">
        <v>2012</v>
      </c>
      <c r="M529" s="55"/>
      <c r="N529" s="15"/>
    </row>
    <row r="530" spans="1:26" ht="25.5" x14ac:dyDescent="0.25">
      <c r="A530" s="12"/>
      <c r="B530" s="30" t="s">
        <v>684</v>
      </c>
      <c r="C530" s="32" t="s">
        <v>69</v>
      </c>
      <c r="D530" s="33" t="s">
        <v>339</v>
      </c>
      <c r="E530" s="57">
        <v>196</v>
      </c>
      <c r="F530" s="35" t="s">
        <v>69</v>
      </c>
      <c r="G530" s="32" t="s">
        <v>69</v>
      </c>
      <c r="H530" s="33" t="s">
        <v>339</v>
      </c>
      <c r="I530" s="57">
        <v>705</v>
      </c>
      <c r="J530" s="35" t="s">
        <v>69</v>
      </c>
      <c r="K530" s="32" t="s">
        <v>69</v>
      </c>
      <c r="L530" s="33" t="s">
        <v>339</v>
      </c>
      <c r="M530" s="34">
        <v>5850</v>
      </c>
      <c r="N530" s="35" t="s">
        <v>69</v>
      </c>
    </row>
    <row r="531" spans="1:26" ht="25.5" x14ac:dyDescent="0.25">
      <c r="A531" s="12"/>
      <c r="B531" s="38" t="s">
        <v>685</v>
      </c>
      <c r="C531" s="15" t="s">
        <v>69</v>
      </c>
      <c r="D531" s="14"/>
      <c r="E531" s="58" t="s">
        <v>544</v>
      </c>
      <c r="F531" s="25" t="s">
        <v>385</v>
      </c>
      <c r="G531" s="15" t="s">
        <v>69</v>
      </c>
      <c r="H531" s="14"/>
      <c r="I531" s="58" t="s">
        <v>686</v>
      </c>
      <c r="J531" s="25" t="s">
        <v>385</v>
      </c>
      <c r="K531" s="15" t="s">
        <v>69</v>
      </c>
      <c r="L531" s="14"/>
      <c r="M531" s="58" t="s">
        <v>687</v>
      </c>
      <c r="N531" s="25" t="s">
        <v>385</v>
      </c>
    </row>
    <row r="532" spans="1:26" x14ac:dyDescent="0.25">
      <c r="A532" s="12"/>
      <c r="B532" s="30" t="s">
        <v>688</v>
      </c>
      <c r="C532" s="32" t="s">
        <v>69</v>
      </c>
      <c r="D532" s="33"/>
      <c r="E532" s="34">
        <v>23881</v>
      </c>
      <c r="F532" s="35" t="s">
        <v>69</v>
      </c>
      <c r="G532" s="32" t="s">
        <v>69</v>
      </c>
      <c r="H532" s="33"/>
      <c r="I532" s="34">
        <v>13488</v>
      </c>
      <c r="J532" s="35" t="s">
        <v>69</v>
      </c>
      <c r="K532" s="32" t="s">
        <v>69</v>
      </c>
      <c r="L532" s="33"/>
      <c r="M532" s="34">
        <v>13569</v>
      </c>
      <c r="N532" s="35" t="s">
        <v>69</v>
      </c>
    </row>
    <row r="533" spans="1:26" ht="25.5" x14ac:dyDescent="0.25">
      <c r="A533" s="12"/>
      <c r="B533" s="38" t="s">
        <v>689</v>
      </c>
      <c r="C533" s="15" t="s">
        <v>69</v>
      </c>
      <c r="D533" s="14"/>
      <c r="E533" s="39">
        <v>8712</v>
      </c>
      <c r="F533" s="25" t="s">
        <v>69</v>
      </c>
      <c r="G533" s="15" t="s">
        <v>69</v>
      </c>
      <c r="H533" s="14"/>
      <c r="I533" s="58" t="s">
        <v>690</v>
      </c>
      <c r="J533" s="25" t="s">
        <v>385</v>
      </c>
      <c r="K533" s="15" t="s">
        <v>69</v>
      </c>
      <c r="L533" s="14"/>
      <c r="M533" s="39">
        <v>23541</v>
      </c>
      <c r="N533" s="25" t="s">
        <v>69</v>
      </c>
    </row>
    <row r="534" spans="1:26" ht="26.25" thickBot="1" x14ac:dyDescent="0.3">
      <c r="A534" s="12"/>
      <c r="B534" s="30" t="s">
        <v>691</v>
      </c>
      <c r="C534" s="32" t="s">
        <v>69</v>
      </c>
      <c r="D534" s="33"/>
      <c r="E534" s="34">
        <v>29968</v>
      </c>
      <c r="F534" s="35" t="s">
        <v>69</v>
      </c>
      <c r="G534" s="32" t="s">
        <v>69</v>
      </c>
      <c r="H534" s="33"/>
      <c r="I534" s="34">
        <v>70463</v>
      </c>
      <c r="J534" s="35" t="s">
        <v>69</v>
      </c>
      <c r="K534" s="32" t="s">
        <v>69</v>
      </c>
      <c r="L534" s="33"/>
      <c r="M534" s="34">
        <v>31379</v>
      </c>
      <c r="N534" s="35" t="s">
        <v>69</v>
      </c>
    </row>
    <row r="535" spans="1:26" x14ac:dyDescent="0.25">
      <c r="A535" s="12"/>
      <c r="B535" s="36"/>
      <c r="C535" s="36" t="s">
        <v>69</v>
      </c>
      <c r="D535" s="44"/>
      <c r="E535" s="44"/>
      <c r="F535" s="36"/>
      <c r="G535" s="36" t="s">
        <v>69</v>
      </c>
      <c r="H535" s="44"/>
      <c r="I535" s="44"/>
      <c r="J535" s="36"/>
      <c r="K535" s="36" t="s">
        <v>69</v>
      </c>
      <c r="L535" s="44"/>
      <c r="M535" s="44"/>
      <c r="N535" s="36"/>
    </row>
    <row r="536" spans="1:26" ht="15.75" thickBot="1" x14ac:dyDescent="0.3">
      <c r="A536" s="12"/>
      <c r="B536" s="38" t="s">
        <v>105</v>
      </c>
      <c r="C536" s="15" t="s">
        <v>69</v>
      </c>
      <c r="D536" s="14" t="s">
        <v>339</v>
      </c>
      <c r="E536" s="39">
        <v>62619</v>
      </c>
      <c r="F536" s="25" t="s">
        <v>69</v>
      </c>
      <c r="G536" s="15" t="s">
        <v>69</v>
      </c>
      <c r="H536" s="14" t="s">
        <v>339</v>
      </c>
      <c r="I536" s="39">
        <v>70651</v>
      </c>
      <c r="J536" s="25" t="s">
        <v>69</v>
      </c>
      <c r="K536" s="15" t="s">
        <v>69</v>
      </c>
      <c r="L536" s="14" t="s">
        <v>339</v>
      </c>
      <c r="M536" s="39">
        <v>73612</v>
      </c>
      <c r="N536" s="25" t="s">
        <v>69</v>
      </c>
    </row>
    <row r="537" spans="1:26" ht="15.75" thickTop="1" x14ac:dyDescent="0.25">
      <c r="A537" s="12"/>
      <c r="B537" s="36"/>
      <c r="C537" s="36" t="s">
        <v>69</v>
      </c>
      <c r="D537" s="37"/>
      <c r="E537" s="37"/>
      <c r="F537" s="36"/>
      <c r="G537" s="36" t="s">
        <v>69</v>
      </c>
      <c r="H537" s="37"/>
      <c r="I537" s="37"/>
      <c r="J537" s="36"/>
      <c r="K537" s="36" t="s">
        <v>69</v>
      </c>
      <c r="L537" s="37"/>
      <c r="M537" s="37"/>
      <c r="N537" s="36"/>
    </row>
    <row r="538" spans="1:26" ht="26.25" thickBot="1" x14ac:dyDescent="0.3">
      <c r="A538" s="12"/>
      <c r="B538" s="30" t="s">
        <v>692</v>
      </c>
      <c r="C538" s="32" t="s">
        <v>69</v>
      </c>
      <c r="D538" s="33" t="s">
        <v>339</v>
      </c>
      <c r="E538" s="34">
        <v>110180</v>
      </c>
      <c r="F538" s="35" t="s">
        <v>69</v>
      </c>
      <c r="G538" s="32" t="s">
        <v>69</v>
      </c>
      <c r="H538" s="33" t="s">
        <v>339</v>
      </c>
      <c r="I538" s="34">
        <v>196507</v>
      </c>
      <c r="J538" s="35" t="s">
        <v>69</v>
      </c>
      <c r="K538" s="32" t="s">
        <v>69</v>
      </c>
      <c r="L538" s="33" t="s">
        <v>339</v>
      </c>
      <c r="M538" s="34">
        <v>353913</v>
      </c>
      <c r="N538" s="35" t="s">
        <v>69</v>
      </c>
    </row>
    <row r="539" spans="1:26" ht="15.75" thickTop="1" x14ac:dyDescent="0.25">
      <c r="A539" s="12"/>
      <c r="B539" s="36"/>
      <c r="C539" s="36" t="s">
        <v>69</v>
      </c>
      <c r="D539" s="37"/>
      <c r="E539" s="37"/>
      <c r="F539" s="36"/>
      <c r="G539" s="36" t="s">
        <v>69</v>
      </c>
      <c r="H539" s="37"/>
      <c r="I539" s="37"/>
      <c r="J539" s="36"/>
      <c r="K539" s="36" t="s">
        <v>69</v>
      </c>
      <c r="L539" s="37"/>
      <c r="M539" s="37"/>
      <c r="N539" s="36"/>
    </row>
    <row r="540" spans="1:26" ht="18.75" x14ac:dyDescent="0.3">
      <c r="A540" s="12"/>
      <c r="B540" s="29"/>
      <c r="C540" s="29"/>
      <c r="D540" s="29"/>
      <c r="E540" s="29"/>
      <c r="F540" s="29"/>
      <c r="G540" s="29"/>
      <c r="H540" s="29"/>
      <c r="I540" s="29"/>
      <c r="J540" s="29"/>
      <c r="K540" s="29"/>
      <c r="L540" s="29"/>
      <c r="M540" s="29"/>
      <c r="N540" s="29"/>
      <c r="O540" s="29"/>
      <c r="P540" s="29"/>
      <c r="Q540" s="29"/>
      <c r="R540" s="29"/>
      <c r="S540" s="29"/>
      <c r="T540" s="29"/>
      <c r="U540" s="29"/>
      <c r="V540" s="29"/>
      <c r="W540" s="29"/>
      <c r="X540" s="29"/>
      <c r="Y540" s="29"/>
      <c r="Z540" s="29"/>
    </row>
    <row r="541" spans="1:26" x14ac:dyDescent="0.25">
      <c r="A541" s="12"/>
      <c r="B541" s="26" t="s">
        <v>693</v>
      </c>
      <c r="C541" s="26"/>
      <c r="D541" s="26"/>
      <c r="E541" s="26"/>
      <c r="F541" s="26"/>
      <c r="G541" s="26"/>
      <c r="H541" s="26"/>
      <c r="I541" s="26"/>
      <c r="J541" s="26"/>
      <c r="K541" s="26"/>
      <c r="L541" s="26"/>
      <c r="M541" s="26"/>
      <c r="N541" s="26"/>
      <c r="O541" s="26"/>
      <c r="P541" s="26"/>
      <c r="Q541" s="26"/>
      <c r="R541" s="26"/>
      <c r="S541" s="26"/>
      <c r="T541" s="26"/>
      <c r="U541" s="26"/>
      <c r="V541" s="26"/>
      <c r="W541" s="26"/>
      <c r="X541" s="26"/>
      <c r="Y541" s="26"/>
      <c r="Z541" s="26"/>
    </row>
    <row r="542" spans="1:26" x14ac:dyDescent="0.25">
      <c r="A542" s="12"/>
      <c r="B542" s="18" t="s">
        <v>694</v>
      </c>
      <c r="C542" s="18"/>
      <c r="D542" s="18"/>
      <c r="E542" s="18"/>
      <c r="F542" s="18"/>
      <c r="G542" s="18"/>
      <c r="H542" s="18"/>
      <c r="I542" s="18"/>
      <c r="J542" s="18"/>
      <c r="K542" s="18"/>
      <c r="L542" s="18"/>
      <c r="M542" s="18"/>
      <c r="N542" s="18"/>
      <c r="O542" s="18"/>
      <c r="P542" s="18"/>
      <c r="Q542" s="18"/>
      <c r="R542" s="18"/>
      <c r="S542" s="18"/>
      <c r="T542" s="18"/>
      <c r="U542" s="18"/>
      <c r="V542" s="18"/>
      <c r="W542" s="18"/>
      <c r="X542" s="18"/>
      <c r="Y542" s="18"/>
      <c r="Z542" s="18"/>
    </row>
    <row r="543" spans="1:26" x14ac:dyDescent="0.25">
      <c r="A543" s="12"/>
      <c r="B543" s="28"/>
      <c r="C543" s="28"/>
      <c r="D543" s="28"/>
      <c r="E543" s="28"/>
      <c r="F543" s="28"/>
      <c r="G543" s="28"/>
      <c r="H543" s="28"/>
      <c r="I543" s="28"/>
      <c r="J543" s="28"/>
      <c r="K543" s="28"/>
      <c r="L543" s="28"/>
      <c r="M543" s="28"/>
      <c r="N543" s="28"/>
      <c r="O543" s="28"/>
      <c r="P543" s="28"/>
      <c r="Q543" s="28"/>
      <c r="R543" s="28"/>
      <c r="S543" s="28"/>
      <c r="T543" s="28"/>
      <c r="U543" s="28"/>
      <c r="V543" s="28"/>
      <c r="W543" s="28"/>
      <c r="X543" s="28"/>
      <c r="Y543" s="28"/>
      <c r="Z543" s="28"/>
    </row>
    <row r="544" spans="1:26" x14ac:dyDescent="0.25">
      <c r="A544" s="12"/>
      <c r="B544" s="4"/>
      <c r="C544" s="4"/>
      <c r="D544" s="4"/>
      <c r="E544" s="4"/>
      <c r="F544" s="4"/>
      <c r="G544" s="4"/>
      <c r="H544" s="4"/>
      <c r="I544" s="4"/>
      <c r="J544" s="4"/>
      <c r="K544" s="4"/>
      <c r="L544" s="4"/>
      <c r="M544" s="4"/>
      <c r="N544" s="4"/>
    </row>
    <row r="545" spans="1:26" ht="15.75" thickBot="1" x14ac:dyDescent="0.3">
      <c r="A545" s="12"/>
      <c r="B545" s="15"/>
      <c r="C545" s="15" t="s">
        <v>69</v>
      </c>
      <c r="D545" s="55">
        <v>2014</v>
      </c>
      <c r="E545" s="55"/>
      <c r="F545" s="15"/>
      <c r="G545" s="15" t="s">
        <v>69</v>
      </c>
      <c r="H545" s="55">
        <v>2013</v>
      </c>
      <c r="I545" s="55"/>
      <c r="J545" s="15"/>
      <c r="K545" s="15" t="s">
        <v>69</v>
      </c>
      <c r="L545" s="55">
        <v>2012</v>
      </c>
      <c r="M545" s="55"/>
      <c r="N545" s="15"/>
    </row>
    <row r="546" spans="1:26" x14ac:dyDescent="0.25">
      <c r="A546" s="12"/>
      <c r="B546" s="30" t="s">
        <v>695</v>
      </c>
      <c r="C546" s="32" t="s">
        <v>69</v>
      </c>
      <c r="D546" s="33" t="s">
        <v>339</v>
      </c>
      <c r="E546" s="34">
        <v>150890</v>
      </c>
      <c r="F546" s="35" t="s">
        <v>69</v>
      </c>
      <c r="G546" s="32" t="s">
        <v>69</v>
      </c>
      <c r="H546" s="33" t="s">
        <v>339</v>
      </c>
      <c r="I546" s="34">
        <v>123555</v>
      </c>
      <c r="J546" s="35" t="s">
        <v>69</v>
      </c>
      <c r="K546" s="32" t="s">
        <v>69</v>
      </c>
      <c r="L546" s="33" t="s">
        <v>339</v>
      </c>
      <c r="M546" s="34">
        <v>78767</v>
      </c>
      <c r="N546" s="35" t="s">
        <v>69</v>
      </c>
    </row>
    <row r="547" spans="1:26" ht="25.5" x14ac:dyDescent="0.25">
      <c r="A547" s="12"/>
      <c r="B547" s="38" t="s">
        <v>696</v>
      </c>
      <c r="C547" s="15" t="s">
        <v>69</v>
      </c>
      <c r="D547" s="14"/>
      <c r="E547" s="39">
        <v>6682</v>
      </c>
      <c r="F547" s="25" t="s">
        <v>69</v>
      </c>
      <c r="G547" s="15" t="s">
        <v>69</v>
      </c>
      <c r="H547" s="14"/>
      <c r="I547" s="39">
        <v>13705</v>
      </c>
      <c r="J547" s="25" t="s">
        <v>69</v>
      </c>
      <c r="K547" s="15" t="s">
        <v>69</v>
      </c>
      <c r="L547" s="14"/>
      <c r="M547" s="39">
        <v>14924</v>
      </c>
      <c r="N547" s="25" t="s">
        <v>69</v>
      </c>
    </row>
    <row r="548" spans="1:26" ht="25.5" x14ac:dyDescent="0.25">
      <c r="A548" s="12"/>
      <c r="B548" s="30" t="s">
        <v>697</v>
      </c>
      <c r="C548" s="32" t="s">
        <v>69</v>
      </c>
      <c r="D548" s="33"/>
      <c r="E548" s="57" t="s">
        <v>698</v>
      </c>
      <c r="F548" s="35" t="s">
        <v>385</v>
      </c>
      <c r="G548" s="32" t="s">
        <v>69</v>
      </c>
      <c r="H548" s="33"/>
      <c r="I548" s="57" t="s">
        <v>699</v>
      </c>
      <c r="J548" s="35" t="s">
        <v>385</v>
      </c>
      <c r="K548" s="32" t="s">
        <v>69</v>
      </c>
      <c r="L548" s="33"/>
      <c r="M548" s="57" t="s">
        <v>700</v>
      </c>
      <c r="N548" s="35" t="s">
        <v>385</v>
      </c>
    </row>
    <row r="549" spans="1:26" x14ac:dyDescent="0.25">
      <c r="A549" s="12"/>
      <c r="B549" s="38" t="s">
        <v>701</v>
      </c>
      <c r="C549" s="15" t="s">
        <v>69</v>
      </c>
      <c r="D549" s="14"/>
      <c r="E549" s="39">
        <v>5854</v>
      </c>
      <c r="F549" s="25" t="s">
        <v>69</v>
      </c>
      <c r="G549" s="15" t="s">
        <v>69</v>
      </c>
      <c r="H549" s="14"/>
      <c r="I549" s="39">
        <v>4923</v>
      </c>
      <c r="J549" s="25" t="s">
        <v>69</v>
      </c>
      <c r="K549" s="15" t="s">
        <v>69</v>
      </c>
      <c r="L549" s="14"/>
      <c r="M549" s="39">
        <v>2961</v>
      </c>
      <c r="N549" s="25" t="s">
        <v>69</v>
      </c>
    </row>
    <row r="550" spans="1:26" x14ac:dyDescent="0.25">
      <c r="A550" s="12"/>
      <c r="B550" s="30" t="s">
        <v>254</v>
      </c>
      <c r="C550" s="32" t="s">
        <v>69</v>
      </c>
      <c r="D550" s="33"/>
      <c r="E550" s="34">
        <v>1335</v>
      </c>
      <c r="F550" s="35" t="s">
        <v>69</v>
      </c>
      <c r="G550" s="32" t="s">
        <v>69</v>
      </c>
      <c r="H550" s="33"/>
      <c r="I550" s="57">
        <v>652</v>
      </c>
      <c r="J550" s="35" t="s">
        <v>69</v>
      </c>
      <c r="K550" s="32" t="s">
        <v>69</v>
      </c>
      <c r="L550" s="33"/>
      <c r="M550" s="57">
        <v>661</v>
      </c>
      <c r="N550" s="35" t="s">
        <v>69</v>
      </c>
    </row>
    <row r="551" spans="1:26" x14ac:dyDescent="0.25">
      <c r="A551" s="12"/>
      <c r="B551" s="38" t="s">
        <v>702</v>
      </c>
      <c r="C551" s="15" t="s">
        <v>69</v>
      </c>
      <c r="D551" s="14"/>
      <c r="E551" s="58">
        <v>728</v>
      </c>
      <c r="F551" s="25" t="s">
        <v>69</v>
      </c>
      <c r="G551" s="15" t="s">
        <v>69</v>
      </c>
      <c r="H551" s="14"/>
      <c r="I551" s="39">
        <v>2001</v>
      </c>
      <c r="J551" s="25" t="s">
        <v>69</v>
      </c>
      <c r="K551" s="15" t="s">
        <v>69</v>
      </c>
      <c r="L551" s="14"/>
      <c r="M551" s="39">
        <v>6887</v>
      </c>
      <c r="N551" s="25" t="s">
        <v>69</v>
      </c>
    </row>
    <row r="552" spans="1:26" x14ac:dyDescent="0.25">
      <c r="A552" s="12"/>
      <c r="B552" s="30" t="s">
        <v>703</v>
      </c>
      <c r="C552" s="32" t="s">
        <v>69</v>
      </c>
      <c r="D552" s="33"/>
      <c r="E552" s="34">
        <v>14042</v>
      </c>
      <c r="F552" s="35" t="s">
        <v>69</v>
      </c>
      <c r="G552" s="32" t="s">
        <v>69</v>
      </c>
      <c r="H552" s="33"/>
      <c r="I552" s="34">
        <v>2999</v>
      </c>
      <c r="J552" s="35" t="s">
        <v>69</v>
      </c>
      <c r="K552" s="32" t="s">
        <v>69</v>
      </c>
      <c r="L552" s="33"/>
      <c r="M552" s="34">
        <v>5229</v>
      </c>
      <c r="N552" s="35" t="s">
        <v>69</v>
      </c>
    </row>
    <row r="553" spans="1:26" x14ac:dyDescent="0.25">
      <c r="A553" s="12"/>
      <c r="B553" s="38" t="s">
        <v>704</v>
      </c>
      <c r="C553" s="15" t="s">
        <v>69</v>
      </c>
      <c r="D553" s="14"/>
      <c r="E553" s="39">
        <v>1969</v>
      </c>
      <c r="F553" s="25" t="s">
        <v>69</v>
      </c>
      <c r="G553" s="15" t="s">
        <v>69</v>
      </c>
      <c r="H553" s="14"/>
      <c r="I553" s="39">
        <v>3650</v>
      </c>
      <c r="J553" s="25" t="s">
        <v>69</v>
      </c>
      <c r="K553" s="15" t="s">
        <v>69</v>
      </c>
      <c r="L553" s="14"/>
      <c r="M553" s="39">
        <v>1368</v>
      </c>
      <c r="N553" s="25" t="s">
        <v>69</v>
      </c>
    </row>
    <row r="554" spans="1:26" x14ac:dyDescent="0.25">
      <c r="A554" s="12"/>
      <c r="B554" s="30" t="s">
        <v>705</v>
      </c>
      <c r="C554" s="32" t="s">
        <v>69</v>
      </c>
      <c r="D554" s="33"/>
      <c r="E554" s="34">
        <v>1192</v>
      </c>
      <c r="F554" s="35" t="s">
        <v>69</v>
      </c>
      <c r="G554" s="32" t="s">
        <v>69</v>
      </c>
      <c r="H554" s="35"/>
      <c r="I554" s="46" t="s">
        <v>349</v>
      </c>
      <c r="J554" s="35" t="s">
        <v>69</v>
      </c>
      <c r="K554" s="32" t="s">
        <v>69</v>
      </c>
      <c r="L554" s="35"/>
      <c r="M554" s="46" t="s">
        <v>349</v>
      </c>
      <c r="N554" s="35" t="s">
        <v>69</v>
      </c>
    </row>
    <row r="555" spans="1:26" ht="15.75" thickBot="1" x14ac:dyDescent="0.3">
      <c r="A555" s="12"/>
      <c r="B555" s="38" t="s">
        <v>706</v>
      </c>
      <c r="C555" s="15" t="s">
        <v>69</v>
      </c>
      <c r="D555" s="14"/>
      <c r="E555" s="58" t="s">
        <v>707</v>
      </c>
      <c r="F555" s="25" t="s">
        <v>385</v>
      </c>
      <c r="G555" s="15" t="s">
        <v>69</v>
      </c>
      <c r="H555" s="14"/>
      <c r="I555" s="58" t="s">
        <v>708</v>
      </c>
      <c r="J555" s="25" t="s">
        <v>385</v>
      </c>
      <c r="K555" s="15" t="s">
        <v>69</v>
      </c>
      <c r="L555" s="14"/>
      <c r="M555" s="58" t="s">
        <v>709</v>
      </c>
      <c r="N555" s="25" t="s">
        <v>385</v>
      </c>
    </row>
    <row r="556" spans="1:26" x14ac:dyDescent="0.25">
      <c r="A556" s="12"/>
      <c r="B556" s="36"/>
      <c r="C556" s="36" t="s">
        <v>69</v>
      </c>
      <c r="D556" s="44"/>
      <c r="E556" s="44"/>
      <c r="F556" s="36"/>
      <c r="G556" s="36" t="s">
        <v>69</v>
      </c>
      <c r="H556" s="44"/>
      <c r="I556" s="44"/>
      <c r="J556" s="36"/>
      <c r="K556" s="36" t="s">
        <v>69</v>
      </c>
      <c r="L556" s="44"/>
      <c r="M556" s="44"/>
      <c r="N556" s="36"/>
    </row>
    <row r="557" spans="1:26" ht="15.75" thickBot="1" x14ac:dyDescent="0.3">
      <c r="A557" s="12"/>
      <c r="B557" s="65"/>
      <c r="C557" s="32" t="s">
        <v>69</v>
      </c>
      <c r="D557" s="33" t="s">
        <v>339</v>
      </c>
      <c r="E557" s="34">
        <v>117369</v>
      </c>
      <c r="F557" s="35" t="s">
        <v>69</v>
      </c>
      <c r="G557" s="32" t="s">
        <v>69</v>
      </c>
      <c r="H557" s="33" t="s">
        <v>339</v>
      </c>
      <c r="I557" s="34">
        <v>93295</v>
      </c>
      <c r="J557" s="35" t="s">
        <v>69</v>
      </c>
      <c r="K557" s="32" t="s">
        <v>69</v>
      </c>
      <c r="L557" s="33" t="s">
        <v>339</v>
      </c>
      <c r="M557" s="34">
        <v>77760</v>
      </c>
      <c r="N557" s="35" t="s">
        <v>69</v>
      </c>
    </row>
    <row r="558" spans="1:26" ht="15.75" thickTop="1" x14ac:dyDescent="0.25">
      <c r="A558" s="12"/>
      <c r="B558" s="36"/>
      <c r="C558" s="36" t="s">
        <v>69</v>
      </c>
      <c r="D558" s="37"/>
      <c r="E558" s="37"/>
      <c r="F558" s="36"/>
      <c r="G558" s="36" t="s">
        <v>69</v>
      </c>
      <c r="H558" s="37"/>
      <c r="I558" s="37"/>
      <c r="J558" s="36"/>
      <c r="K558" s="36" t="s">
        <v>69</v>
      </c>
      <c r="L558" s="37"/>
      <c r="M558" s="37"/>
      <c r="N558" s="36"/>
    </row>
    <row r="559" spans="1:26" x14ac:dyDescent="0.25">
      <c r="A559" s="12"/>
      <c r="B559" s="26" t="s">
        <v>710</v>
      </c>
      <c r="C559" s="26"/>
      <c r="D559" s="26"/>
      <c r="E559" s="26"/>
      <c r="F559" s="26"/>
      <c r="G559" s="26"/>
      <c r="H559" s="26"/>
      <c r="I559" s="26"/>
      <c r="J559" s="26"/>
      <c r="K559" s="26"/>
      <c r="L559" s="26"/>
      <c r="M559" s="26"/>
      <c r="N559" s="26"/>
      <c r="O559" s="26"/>
      <c r="P559" s="26"/>
      <c r="Q559" s="26"/>
      <c r="R559" s="26"/>
      <c r="S559" s="26"/>
      <c r="T559" s="26"/>
      <c r="U559" s="26"/>
      <c r="V559" s="26"/>
      <c r="W559" s="26"/>
      <c r="X559" s="26"/>
      <c r="Y559" s="26"/>
      <c r="Z559" s="26"/>
    </row>
    <row r="560" spans="1:26" ht="25.5" customHeight="1" x14ac:dyDescent="0.25">
      <c r="A560" s="12"/>
      <c r="B560" s="18" t="s">
        <v>711</v>
      </c>
      <c r="C560" s="18"/>
      <c r="D560" s="18"/>
      <c r="E560" s="18"/>
      <c r="F560" s="18"/>
      <c r="G560" s="18"/>
      <c r="H560" s="18"/>
      <c r="I560" s="18"/>
      <c r="J560" s="18"/>
      <c r="K560" s="18"/>
      <c r="L560" s="18"/>
      <c r="M560" s="18"/>
      <c r="N560" s="18"/>
      <c r="O560" s="18"/>
      <c r="P560" s="18"/>
      <c r="Q560" s="18"/>
      <c r="R560" s="18"/>
      <c r="S560" s="18"/>
      <c r="T560" s="18"/>
      <c r="U560" s="18"/>
      <c r="V560" s="18"/>
      <c r="W560" s="18"/>
      <c r="X560" s="18"/>
      <c r="Y560" s="18"/>
      <c r="Z560" s="18"/>
    </row>
    <row r="561" spans="1:26" x14ac:dyDescent="0.25">
      <c r="A561" s="12"/>
      <c r="B561" s="28"/>
      <c r="C561" s="28"/>
      <c r="D561" s="28"/>
      <c r="E561" s="28"/>
      <c r="F561" s="28"/>
      <c r="G561" s="28"/>
      <c r="H561" s="28"/>
      <c r="I561" s="28"/>
      <c r="J561" s="28"/>
      <c r="K561" s="28"/>
      <c r="L561" s="28"/>
      <c r="M561" s="28"/>
      <c r="N561" s="28"/>
      <c r="O561" s="28"/>
      <c r="P561" s="28"/>
      <c r="Q561" s="28"/>
      <c r="R561" s="28"/>
      <c r="S561" s="28"/>
      <c r="T561" s="28"/>
      <c r="U561" s="28"/>
      <c r="V561" s="28"/>
      <c r="W561" s="28"/>
      <c r="X561" s="28"/>
      <c r="Y561" s="28"/>
      <c r="Z561" s="28"/>
    </row>
    <row r="562" spans="1:26" x14ac:dyDescent="0.25">
      <c r="A562" s="12"/>
      <c r="B562" s="4"/>
      <c r="C562" s="4"/>
      <c r="D562" s="4"/>
      <c r="E562" s="4"/>
      <c r="F562" s="4"/>
      <c r="G562" s="4"/>
      <c r="H562" s="4"/>
      <c r="I562" s="4"/>
      <c r="J562" s="4"/>
    </row>
    <row r="563" spans="1:26" x14ac:dyDescent="0.25">
      <c r="A563" s="12"/>
      <c r="B563" s="47"/>
      <c r="C563" s="47" t="s">
        <v>69</v>
      </c>
      <c r="D563" s="54" t="s">
        <v>485</v>
      </c>
      <c r="E563" s="54"/>
      <c r="F563" s="47"/>
      <c r="G563" s="47" t="s">
        <v>69</v>
      </c>
      <c r="H563" s="54" t="s">
        <v>485</v>
      </c>
      <c r="I563" s="54"/>
      <c r="J563" s="47"/>
    </row>
    <row r="564" spans="1:26" ht="15.75" thickBot="1" x14ac:dyDescent="0.3">
      <c r="A564" s="12"/>
      <c r="B564" s="47"/>
      <c r="C564" s="47"/>
      <c r="D564" s="55">
        <v>2014</v>
      </c>
      <c r="E564" s="55"/>
      <c r="F564" s="47"/>
      <c r="G564" s="47"/>
      <c r="H564" s="55">
        <v>2013</v>
      </c>
      <c r="I564" s="55"/>
      <c r="J564" s="47"/>
    </row>
    <row r="565" spans="1:26" ht="25.5" x14ac:dyDescent="0.25">
      <c r="A565" s="12"/>
      <c r="B565" s="30" t="s">
        <v>712</v>
      </c>
      <c r="C565" s="32" t="s">
        <v>69</v>
      </c>
      <c r="D565" s="33" t="s">
        <v>339</v>
      </c>
      <c r="E565" s="34">
        <v>2630259</v>
      </c>
      <c r="F565" s="35" t="s">
        <v>69</v>
      </c>
      <c r="G565" s="32" t="s">
        <v>69</v>
      </c>
      <c r="H565" s="33" t="s">
        <v>339</v>
      </c>
      <c r="I565" s="34">
        <v>2002374</v>
      </c>
      <c r="J565" s="35" t="s">
        <v>69</v>
      </c>
    </row>
    <row r="566" spans="1:26" ht="25.5" x14ac:dyDescent="0.25">
      <c r="A566" s="12"/>
      <c r="B566" s="38" t="s">
        <v>713</v>
      </c>
      <c r="C566" s="15" t="s">
        <v>69</v>
      </c>
      <c r="D566" s="14"/>
      <c r="E566" s="39">
        <v>653192</v>
      </c>
      <c r="F566" s="25" t="s">
        <v>69</v>
      </c>
      <c r="G566" s="15" t="s">
        <v>69</v>
      </c>
      <c r="H566" s="14"/>
      <c r="I566" s="39">
        <v>608940</v>
      </c>
      <c r="J566" s="25" t="s">
        <v>69</v>
      </c>
    </row>
    <row r="567" spans="1:26" ht="26.25" thickBot="1" x14ac:dyDescent="0.3">
      <c r="A567" s="12"/>
      <c r="B567" s="30" t="s">
        <v>714</v>
      </c>
      <c r="C567" s="32" t="s">
        <v>69</v>
      </c>
      <c r="D567" s="33"/>
      <c r="E567" s="34">
        <v>300468</v>
      </c>
      <c r="F567" s="35" t="s">
        <v>69</v>
      </c>
      <c r="G567" s="32" t="s">
        <v>69</v>
      </c>
      <c r="H567" s="33"/>
      <c r="I567" s="34">
        <v>310938</v>
      </c>
      <c r="J567" s="35" t="s">
        <v>69</v>
      </c>
    </row>
    <row r="568" spans="1:26" x14ac:dyDescent="0.25">
      <c r="A568" s="12"/>
      <c r="B568" s="36"/>
      <c r="C568" s="36" t="s">
        <v>69</v>
      </c>
      <c r="D568" s="44"/>
      <c r="E568" s="44"/>
      <c r="F568" s="36"/>
      <c r="G568" s="36" t="s">
        <v>69</v>
      </c>
      <c r="H568" s="44"/>
      <c r="I568" s="44"/>
      <c r="J568" s="36"/>
    </row>
    <row r="569" spans="1:26" ht="15.75" thickBot="1" x14ac:dyDescent="0.3">
      <c r="A569" s="12"/>
      <c r="B569" s="2"/>
      <c r="C569" s="15" t="s">
        <v>69</v>
      </c>
      <c r="D569" s="14" t="s">
        <v>339</v>
      </c>
      <c r="E569" s="39">
        <v>3583919</v>
      </c>
      <c r="F569" s="25" t="s">
        <v>69</v>
      </c>
      <c r="G569" s="15" t="s">
        <v>69</v>
      </c>
      <c r="H569" s="14" t="s">
        <v>339</v>
      </c>
      <c r="I569" s="39">
        <v>2922252</v>
      </c>
      <c r="J569" s="25" t="s">
        <v>69</v>
      </c>
    </row>
    <row r="570" spans="1:26" ht="15.75" thickTop="1" x14ac:dyDescent="0.25">
      <c r="A570" s="12"/>
      <c r="B570" s="36"/>
      <c r="C570" s="36" t="s">
        <v>69</v>
      </c>
      <c r="D570" s="37"/>
      <c r="E570" s="37"/>
      <c r="F570" s="36"/>
      <c r="G570" s="36" t="s">
        <v>69</v>
      </c>
      <c r="H570" s="37"/>
      <c r="I570" s="37"/>
      <c r="J570" s="36"/>
    </row>
    <row r="571" spans="1:26" x14ac:dyDescent="0.25">
      <c r="A571" s="12"/>
      <c r="B571" s="18" t="s">
        <v>715</v>
      </c>
      <c r="C571" s="18"/>
      <c r="D571" s="18"/>
      <c r="E571" s="18"/>
      <c r="F571" s="18"/>
      <c r="G571" s="18"/>
      <c r="H571" s="18"/>
      <c r="I571" s="18"/>
      <c r="J571" s="18"/>
      <c r="K571" s="18"/>
      <c r="L571" s="18"/>
      <c r="M571" s="18"/>
      <c r="N571" s="18"/>
      <c r="O571" s="18"/>
      <c r="P571" s="18"/>
      <c r="Q571" s="18"/>
      <c r="R571" s="18"/>
      <c r="S571" s="18"/>
      <c r="T571" s="18"/>
      <c r="U571" s="18"/>
      <c r="V571" s="18"/>
      <c r="W571" s="18"/>
      <c r="X571" s="18"/>
      <c r="Y571" s="18"/>
      <c r="Z571" s="18"/>
    </row>
  </sheetData>
  <mergeCells count="739">
    <mergeCell ref="B561:Z561"/>
    <mergeCell ref="B571:Z571"/>
    <mergeCell ref="B540:Z540"/>
    <mergeCell ref="B541:Z541"/>
    <mergeCell ref="B542:Z542"/>
    <mergeCell ref="B543:Z543"/>
    <mergeCell ref="B559:Z559"/>
    <mergeCell ref="B560:Z560"/>
    <mergeCell ref="B510:Z510"/>
    <mergeCell ref="B511:Z511"/>
    <mergeCell ref="B524:Z524"/>
    <mergeCell ref="B525:Z525"/>
    <mergeCell ref="B526:Z526"/>
    <mergeCell ref="B527:Z527"/>
    <mergeCell ref="B480:Z480"/>
    <mergeCell ref="B493:Z493"/>
    <mergeCell ref="B494:Z494"/>
    <mergeCell ref="B495:Z495"/>
    <mergeCell ref="B508:Z508"/>
    <mergeCell ref="B509:Z509"/>
    <mergeCell ref="B424:Z424"/>
    <mergeCell ref="B425:Z425"/>
    <mergeCell ref="B445:Z445"/>
    <mergeCell ref="B465:Z465"/>
    <mergeCell ref="B466:Z466"/>
    <mergeCell ref="B467:Z467"/>
    <mergeCell ref="B418:Z418"/>
    <mergeCell ref="B419:Z419"/>
    <mergeCell ref="B420:Z420"/>
    <mergeCell ref="B421:Z421"/>
    <mergeCell ref="B422:Z422"/>
    <mergeCell ref="B423:Z423"/>
    <mergeCell ref="B412:Z412"/>
    <mergeCell ref="B413:Z413"/>
    <mergeCell ref="B414:Z414"/>
    <mergeCell ref="B415:Z415"/>
    <mergeCell ref="B416:Z416"/>
    <mergeCell ref="B417:Z417"/>
    <mergeCell ref="B406:Z406"/>
    <mergeCell ref="B407:Z407"/>
    <mergeCell ref="B408:Z408"/>
    <mergeCell ref="B409:Z409"/>
    <mergeCell ref="B410:Z410"/>
    <mergeCell ref="B411:Z411"/>
    <mergeCell ref="B394:Z394"/>
    <mergeCell ref="B396:Z396"/>
    <mergeCell ref="B398:Z398"/>
    <mergeCell ref="B400:Z400"/>
    <mergeCell ref="B402:Z402"/>
    <mergeCell ref="B404:Z404"/>
    <mergeCell ref="B388:Z388"/>
    <mergeCell ref="B389:Z389"/>
    <mergeCell ref="B390:Z390"/>
    <mergeCell ref="B391:Z391"/>
    <mergeCell ref="B392:Z392"/>
    <mergeCell ref="B393:Z393"/>
    <mergeCell ref="B365:Z365"/>
    <mergeCell ref="B380:Z380"/>
    <mergeCell ref="B381:Z381"/>
    <mergeCell ref="B382:Z382"/>
    <mergeCell ref="B384:Z384"/>
    <mergeCell ref="B386:Z386"/>
    <mergeCell ref="B344:Z344"/>
    <mergeCell ref="B345:Z345"/>
    <mergeCell ref="B346:Z346"/>
    <mergeCell ref="B347:Z347"/>
    <mergeCell ref="B348:Z348"/>
    <mergeCell ref="B349:Z349"/>
    <mergeCell ref="B338:Z338"/>
    <mergeCell ref="B339:Z339"/>
    <mergeCell ref="B340:Z340"/>
    <mergeCell ref="B341:Z341"/>
    <mergeCell ref="B342:Z342"/>
    <mergeCell ref="B343:Z343"/>
    <mergeCell ref="B332:Z332"/>
    <mergeCell ref="B333:Z333"/>
    <mergeCell ref="B334:Z334"/>
    <mergeCell ref="B335:Z335"/>
    <mergeCell ref="B336:Z336"/>
    <mergeCell ref="B337:Z337"/>
    <mergeCell ref="B326:Z326"/>
    <mergeCell ref="B327:Z327"/>
    <mergeCell ref="B328:Z328"/>
    <mergeCell ref="B329:Z329"/>
    <mergeCell ref="B330:Z330"/>
    <mergeCell ref="B331:Z331"/>
    <mergeCell ref="B306:Z306"/>
    <mergeCell ref="B307:Z307"/>
    <mergeCell ref="B308:Z308"/>
    <mergeCell ref="B309:Z309"/>
    <mergeCell ref="B310:Z310"/>
    <mergeCell ref="B325:Z325"/>
    <mergeCell ref="B245:Z245"/>
    <mergeCell ref="B262:Z262"/>
    <mergeCell ref="B279:Z279"/>
    <mergeCell ref="B280:Z280"/>
    <mergeCell ref="B292:Z292"/>
    <mergeCell ref="B305:Z305"/>
    <mergeCell ref="B215:Z215"/>
    <mergeCell ref="B216:Z216"/>
    <mergeCell ref="B217:Z217"/>
    <mergeCell ref="B230:Z230"/>
    <mergeCell ref="B243:Z243"/>
    <mergeCell ref="B244:Z244"/>
    <mergeCell ref="B168:Z168"/>
    <mergeCell ref="B182:Z182"/>
    <mergeCell ref="B183:Z183"/>
    <mergeCell ref="B184:Z184"/>
    <mergeCell ref="B199:Z199"/>
    <mergeCell ref="B214:Z214"/>
    <mergeCell ref="B126:Z126"/>
    <mergeCell ref="B127:Z127"/>
    <mergeCell ref="B140:Z140"/>
    <mergeCell ref="B153:Z153"/>
    <mergeCell ref="B154:Z154"/>
    <mergeCell ref="B155:Z155"/>
    <mergeCell ref="B96:Z96"/>
    <mergeCell ref="B97:Z97"/>
    <mergeCell ref="B98:Z98"/>
    <mergeCell ref="B99:Z99"/>
    <mergeCell ref="B112:Z112"/>
    <mergeCell ref="B125:Z125"/>
    <mergeCell ref="B30:Z30"/>
    <mergeCell ref="B31:Z31"/>
    <mergeCell ref="B49:Z49"/>
    <mergeCell ref="B67:Z67"/>
    <mergeCell ref="B68:Z68"/>
    <mergeCell ref="B82:Z82"/>
    <mergeCell ref="B7:Z7"/>
    <mergeCell ref="B8:Z8"/>
    <mergeCell ref="B9:Z9"/>
    <mergeCell ref="B10:Z10"/>
    <mergeCell ref="B28:Z28"/>
    <mergeCell ref="B29:Z29"/>
    <mergeCell ref="H564:I564"/>
    <mergeCell ref="J563:J564"/>
    <mergeCell ref="A1:A2"/>
    <mergeCell ref="B1:Z1"/>
    <mergeCell ref="B2:Z2"/>
    <mergeCell ref="B3:Z3"/>
    <mergeCell ref="A4:A571"/>
    <mergeCell ref="B4:Z4"/>
    <mergeCell ref="B5:Z5"/>
    <mergeCell ref="B6:Z6"/>
    <mergeCell ref="D545:E545"/>
    <mergeCell ref="H545:I545"/>
    <mergeCell ref="L545:M545"/>
    <mergeCell ref="B563:B564"/>
    <mergeCell ref="C563:C564"/>
    <mergeCell ref="D563:E563"/>
    <mergeCell ref="D564:E564"/>
    <mergeCell ref="F563:F564"/>
    <mergeCell ref="G563:G564"/>
    <mergeCell ref="H563:I563"/>
    <mergeCell ref="N513:N515"/>
    <mergeCell ref="O513:O515"/>
    <mergeCell ref="P513:Q515"/>
    <mergeCell ref="R513:R515"/>
    <mergeCell ref="D529:E529"/>
    <mergeCell ref="H529:I529"/>
    <mergeCell ref="L529:M529"/>
    <mergeCell ref="H514:I514"/>
    <mergeCell ref="H515:I515"/>
    <mergeCell ref="J513:J515"/>
    <mergeCell ref="K513:K515"/>
    <mergeCell ref="L513:M513"/>
    <mergeCell ref="L514:M514"/>
    <mergeCell ref="L515:M515"/>
    <mergeCell ref="P497:Q499"/>
    <mergeCell ref="R497:R499"/>
    <mergeCell ref="B513:B515"/>
    <mergeCell ref="C513:C515"/>
    <mergeCell ref="D513:E513"/>
    <mergeCell ref="D514:E514"/>
    <mergeCell ref="D515:E515"/>
    <mergeCell ref="F513:F515"/>
    <mergeCell ref="G513:G515"/>
    <mergeCell ref="H513:I513"/>
    <mergeCell ref="K497:K499"/>
    <mergeCell ref="L497:M497"/>
    <mergeCell ref="L498:M498"/>
    <mergeCell ref="L499:M499"/>
    <mergeCell ref="N497:N499"/>
    <mergeCell ref="O497:O499"/>
    <mergeCell ref="F497:F499"/>
    <mergeCell ref="G497:G499"/>
    <mergeCell ref="H497:I497"/>
    <mergeCell ref="H498:I498"/>
    <mergeCell ref="H499:I499"/>
    <mergeCell ref="J497:J499"/>
    <mergeCell ref="P483:Q483"/>
    <mergeCell ref="P484:Q484"/>
    <mergeCell ref="P485:Q485"/>
    <mergeCell ref="P486:Q486"/>
    <mergeCell ref="R483:R486"/>
    <mergeCell ref="B497:B499"/>
    <mergeCell ref="C497:C499"/>
    <mergeCell ref="D497:E497"/>
    <mergeCell ref="D498:E498"/>
    <mergeCell ref="D499:E499"/>
    <mergeCell ref="L483:M483"/>
    <mergeCell ref="L484:M484"/>
    <mergeCell ref="L485:M485"/>
    <mergeCell ref="L486:M486"/>
    <mergeCell ref="N483:N486"/>
    <mergeCell ref="O483:O486"/>
    <mergeCell ref="H483:I483"/>
    <mergeCell ref="H484:I484"/>
    <mergeCell ref="H485:I485"/>
    <mergeCell ref="H486:I486"/>
    <mergeCell ref="J483:J486"/>
    <mergeCell ref="K483:K486"/>
    <mergeCell ref="R470:R473"/>
    <mergeCell ref="D482:Q482"/>
    <mergeCell ref="B483:B486"/>
    <mergeCell ref="C483:C486"/>
    <mergeCell ref="D483:E483"/>
    <mergeCell ref="D484:E484"/>
    <mergeCell ref="D485:E485"/>
    <mergeCell ref="D486:E486"/>
    <mergeCell ref="F483:F486"/>
    <mergeCell ref="G483:G486"/>
    <mergeCell ref="N470:N473"/>
    <mergeCell ref="O470:O473"/>
    <mergeCell ref="P470:Q470"/>
    <mergeCell ref="P471:Q471"/>
    <mergeCell ref="P472:Q472"/>
    <mergeCell ref="P473:Q473"/>
    <mergeCell ref="J470:J473"/>
    <mergeCell ref="K470:K473"/>
    <mergeCell ref="L470:M470"/>
    <mergeCell ref="L471:M471"/>
    <mergeCell ref="L472:M472"/>
    <mergeCell ref="L473:M473"/>
    <mergeCell ref="F470:F473"/>
    <mergeCell ref="G470:G473"/>
    <mergeCell ref="H470:I470"/>
    <mergeCell ref="H471:I471"/>
    <mergeCell ref="H472:I472"/>
    <mergeCell ref="H473:I473"/>
    <mergeCell ref="B470:B473"/>
    <mergeCell ref="C470:C473"/>
    <mergeCell ref="D470:E470"/>
    <mergeCell ref="D471:E471"/>
    <mergeCell ref="D472:E472"/>
    <mergeCell ref="D473:E473"/>
    <mergeCell ref="P448:Q448"/>
    <mergeCell ref="P449:Q449"/>
    <mergeCell ref="P450:Q450"/>
    <mergeCell ref="P451:Q451"/>
    <mergeCell ref="R448:R451"/>
    <mergeCell ref="D469:Q469"/>
    <mergeCell ref="L448:M448"/>
    <mergeCell ref="L449:M449"/>
    <mergeCell ref="L450:M450"/>
    <mergeCell ref="L451:M451"/>
    <mergeCell ref="N448:N451"/>
    <mergeCell ref="O448:O451"/>
    <mergeCell ref="H448:I448"/>
    <mergeCell ref="H449:I449"/>
    <mergeCell ref="H450:I450"/>
    <mergeCell ref="H451:I451"/>
    <mergeCell ref="J448:J451"/>
    <mergeCell ref="K448:K451"/>
    <mergeCell ref="R428:R431"/>
    <mergeCell ref="D447:Q447"/>
    <mergeCell ref="B448:B451"/>
    <mergeCell ref="C448:C451"/>
    <mergeCell ref="D448:E448"/>
    <mergeCell ref="D449:E449"/>
    <mergeCell ref="D450:E450"/>
    <mergeCell ref="D451:E451"/>
    <mergeCell ref="F448:F451"/>
    <mergeCell ref="G448:G451"/>
    <mergeCell ref="N428:N431"/>
    <mergeCell ref="O428:O431"/>
    <mergeCell ref="P428:Q428"/>
    <mergeCell ref="P429:Q429"/>
    <mergeCell ref="P430:Q430"/>
    <mergeCell ref="P431:Q431"/>
    <mergeCell ref="J428:J431"/>
    <mergeCell ref="K428:K431"/>
    <mergeCell ref="L428:M428"/>
    <mergeCell ref="L429:M429"/>
    <mergeCell ref="L430:M430"/>
    <mergeCell ref="L431:M431"/>
    <mergeCell ref="D431:E431"/>
    <mergeCell ref="F428:F431"/>
    <mergeCell ref="G428:G431"/>
    <mergeCell ref="H428:I428"/>
    <mergeCell ref="H429:I429"/>
    <mergeCell ref="H430:I430"/>
    <mergeCell ref="H431:I431"/>
    <mergeCell ref="P372:P373"/>
    <mergeCell ref="Q372:Q373"/>
    <mergeCell ref="R372:R373"/>
    <mergeCell ref="S372:S373"/>
    <mergeCell ref="D427:Q427"/>
    <mergeCell ref="B428:B431"/>
    <mergeCell ref="C428:C431"/>
    <mergeCell ref="D428:E428"/>
    <mergeCell ref="D429:E429"/>
    <mergeCell ref="D430:E430"/>
    <mergeCell ref="J372:J373"/>
    <mergeCell ref="K372:K373"/>
    <mergeCell ref="L372:L373"/>
    <mergeCell ref="M372:M373"/>
    <mergeCell ref="N372:N373"/>
    <mergeCell ref="O372:O373"/>
    <mergeCell ref="R367:R369"/>
    <mergeCell ref="S367:S369"/>
    <mergeCell ref="B372:B373"/>
    <mergeCell ref="C372:C373"/>
    <mergeCell ref="D372:D373"/>
    <mergeCell ref="E372:E373"/>
    <mergeCell ref="F372:F373"/>
    <mergeCell ref="G372:G373"/>
    <mergeCell ref="H372:H373"/>
    <mergeCell ref="I372:I373"/>
    <mergeCell ref="L367:M367"/>
    <mergeCell ref="L368:M368"/>
    <mergeCell ref="L369:M369"/>
    <mergeCell ref="N367:N369"/>
    <mergeCell ref="O367:O369"/>
    <mergeCell ref="P367:Q367"/>
    <mergeCell ref="P368:Q368"/>
    <mergeCell ref="P369:Q369"/>
    <mergeCell ref="G367:G369"/>
    <mergeCell ref="H367:I367"/>
    <mergeCell ref="H368:I368"/>
    <mergeCell ref="H369:I369"/>
    <mergeCell ref="J367:J369"/>
    <mergeCell ref="K367:K369"/>
    <mergeCell ref="P356:P357"/>
    <mergeCell ref="Q356:Q357"/>
    <mergeCell ref="R356:R357"/>
    <mergeCell ref="S356:S357"/>
    <mergeCell ref="B367:B369"/>
    <mergeCell ref="C367:C369"/>
    <mergeCell ref="D367:E367"/>
    <mergeCell ref="D368:E368"/>
    <mergeCell ref="D369:E369"/>
    <mergeCell ref="F367:F369"/>
    <mergeCell ref="J356:J357"/>
    <mergeCell ref="K356:K357"/>
    <mergeCell ref="L356:L357"/>
    <mergeCell ref="M356:M357"/>
    <mergeCell ref="N356:N357"/>
    <mergeCell ref="O356:O357"/>
    <mergeCell ref="R351:R353"/>
    <mergeCell ref="S351:S353"/>
    <mergeCell ref="B356:B357"/>
    <mergeCell ref="C356:C357"/>
    <mergeCell ref="D356:D357"/>
    <mergeCell ref="E356:E357"/>
    <mergeCell ref="F356:F357"/>
    <mergeCell ref="G356:G357"/>
    <mergeCell ref="H356:H357"/>
    <mergeCell ref="I356:I357"/>
    <mergeCell ref="L351:M351"/>
    <mergeCell ref="L352:M352"/>
    <mergeCell ref="L353:M353"/>
    <mergeCell ref="N351:N353"/>
    <mergeCell ref="O351:O353"/>
    <mergeCell ref="P351:Q351"/>
    <mergeCell ref="P352:Q352"/>
    <mergeCell ref="P353:Q353"/>
    <mergeCell ref="G351:G353"/>
    <mergeCell ref="H351:I351"/>
    <mergeCell ref="H352:I352"/>
    <mergeCell ref="H353:I353"/>
    <mergeCell ref="J351:J353"/>
    <mergeCell ref="K351:K353"/>
    <mergeCell ref="B351:B353"/>
    <mergeCell ref="C351:C353"/>
    <mergeCell ref="D351:E351"/>
    <mergeCell ref="D352:E352"/>
    <mergeCell ref="D353:E353"/>
    <mergeCell ref="F351:F353"/>
    <mergeCell ref="N294:N296"/>
    <mergeCell ref="B312:B313"/>
    <mergeCell ref="C312:C313"/>
    <mergeCell ref="D312:E312"/>
    <mergeCell ref="D313:E313"/>
    <mergeCell ref="F312:F313"/>
    <mergeCell ref="G312:G313"/>
    <mergeCell ref="H312:I312"/>
    <mergeCell ref="H313:I313"/>
    <mergeCell ref="J312:J313"/>
    <mergeCell ref="H296:I296"/>
    <mergeCell ref="J294:J296"/>
    <mergeCell ref="K294:K296"/>
    <mergeCell ref="L294:M294"/>
    <mergeCell ref="L295:M295"/>
    <mergeCell ref="L296:M296"/>
    <mergeCell ref="N282:N284"/>
    <mergeCell ref="B294:B296"/>
    <mergeCell ref="C294:C296"/>
    <mergeCell ref="D294:E294"/>
    <mergeCell ref="D295:E295"/>
    <mergeCell ref="D296:E296"/>
    <mergeCell ref="F294:F296"/>
    <mergeCell ref="G294:G296"/>
    <mergeCell ref="H294:I294"/>
    <mergeCell ref="H295:I295"/>
    <mergeCell ref="H284:I284"/>
    <mergeCell ref="J282:J284"/>
    <mergeCell ref="K282:K284"/>
    <mergeCell ref="L282:M282"/>
    <mergeCell ref="L283:M283"/>
    <mergeCell ref="L284:M284"/>
    <mergeCell ref="N264:N266"/>
    <mergeCell ref="B282:B284"/>
    <mergeCell ref="C282:C284"/>
    <mergeCell ref="D282:E282"/>
    <mergeCell ref="D283:E283"/>
    <mergeCell ref="D284:E284"/>
    <mergeCell ref="F282:F284"/>
    <mergeCell ref="G282:G284"/>
    <mergeCell ref="H282:I282"/>
    <mergeCell ref="H283:I283"/>
    <mergeCell ref="H266:I266"/>
    <mergeCell ref="J264:J266"/>
    <mergeCell ref="K264:K266"/>
    <mergeCell ref="L264:M264"/>
    <mergeCell ref="L265:M265"/>
    <mergeCell ref="L266:M266"/>
    <mergeCell ref="N247:N249"/>
    <mergeCell ref="B264:B266"/>
    <mergeCell ref="C264:C266"/>
    <mergeCell ref="D264:E264"/>
    <mergeCell ref="D265:E265"/>
    <mergeCell ref="D266:E266"/>
    <mergeCell ref="F264:F266"/>
    <mergeCell ref="G264:G266"/>
    <mergeCell ref="H264:I264"/>
    <mergeCell ref="H265:I265"/>
    <mergeCell ref="H249:I249"/>
    <mergeCell ref="J247:J249"/>
    <mergeCell ref="K247:K249"/>
    <mergeCell ref="L247:M247"/>
    <mergeCell ref="L248:M248"/>
    <mergeCell ref="L249:M249"/>
    <mergeCell ref="Z233:Z234"/>
    <mergeCell ref="B247:B249"/>
    <mergeCell ref="C247:C249"/>
    <mergeCell ref="D247:E247"/>
    <mergeCell ref="D248:E248"/>
    <mergeCell ref="D249:E249"/>
    <mergeCell ref="F247:F249"/>
    <mergeCell ref="G247:G249"/>
    <mergeCell ref="H247:I247"/>
    <mergeCell ref="H248:I248"/>
    <mergeCell ref="T233:U233"/>
    <mergeCell ref="T234:U234"/>
    <mergeCell ref="V233:V234"/>
    <mergeCell ref="W233:W234"/>
    <mergeCell ref="X233:Y233"/>
    <mergeCell ref="X234:Y234"/>
    <mergeCell ref="N233:N234"/>
    <mergeCell ref="O233:O234"/>
    <mergeCell ref="P233:Q233"/>
    <mergeCell ref="P234:Q234"/>
    <mergeCell ref="R233:R234"/>
    <mergeCell ref="S233:S234"/>
    <mergeCell ref="H233:I233"/>
    <mergeCell ref="H234:I234"/>
    <mergeCell ref="J233:J234"/>
    <mergeCell ref="K233:K234"/>
    <mergeCell ref="L233:M233"/>
    <mergeCell ref="L234:M234"/>
    <mergeCell ref="Z220:Z221"/>
    <mergeCell ref="D232:I232"/>
    <mergeCell ref="L232:Q232"/>
    <mergeCell ref="T232:Y232"/>
    <mergeCell ref="B233:B234"/>
    <mergeCell ref="C233:C234"/>
    <mergeCell ref="D233:E233"/>
    <mergeCell ref="D234:E234"/>
    <mergeCell ref="F233:F234"/>
    <mergeCell ref="G233:G234"/>
    <mergeCell ref="T220:U220"/>
    <mergeCell ref="T221:U221"/>
    <mergeCell ref="V220:V221"/>
    <mergeCell ref="W220:W221"/>
    <mergeCell ref="X220:Y220"/>
    <mergeCell ref="X221:Y221"/>
    <mergeCell ref="N220:N221"/>
    <mergeCell ref="O220:O221"/>
    <mergeCell ref="P220:Q220"/>
    <mergeCell ref="P221:Q221"/>
    <mergeCell ref="R220:R221"/>
    <mergeCell ref="S220:S221"/>
    <mergeCell ref="H220:I220"/>
    <mergeCell ref="H221:I221"/>
    <mergeCell ref="J220:J221"/>
    <mergeCell ref="K220:K221"/>
    <mergeCell ref="L220:M220"/>
    <mergeCell ref="L221:M221"/>
    <mergeCell ref="R201:R205"/>
    <mergeCell ref="D219:I219"/>
    <mergeCell ref="L219:Q219"/>
    <mergeCell ref="T219:Y219"/>
    <mergeCell ref="B220:B221"/>
    <mergeCell ref="C220:C221"/>
    <mergeCell ref="D220:E220"/>
    <mergeCell ref="D221:E221"/>
    <mergeCell ref="F220:F221"/>
    <mergeCell ref="G220:G221"/>
    <mergeCell ref="N201:N205"/>
    <mergeCell ref="O201:O205"/>
    <mergeCell ref="P201:Q201"/>
    <mergeCell ref="P202:Q202"/>
    <mergeCell ref="P203:Q203"/>
    <mergeCell ref="P204:Q204"/>
    <mergeCell ref="P205:Q205"/>
    <mergeCell ref="K201:K205"/>
    <mergeCell ref="L201:M201"/>
    <mergeCell ref="L202:M202"/>
    <mergeCell ref="L203:M203"/>
    <mergeCell ref="L204:M204"/>
    <mergeCell ref="L205:M205"/>
    <mergeCell ref="H201:I201"/>
    <mergeCell ref="H202:I202"/>
    <mergeCell ref="H203:I203"/>
    <mergeCell ref="H204:I204"/>
    <mergeCell ref="H205:I205"/>
    <mergeCell ref="J201:J205"/>
    <mergeCell ref="R186:R190"/>
    <mergeCell ref="B201:B205"/>
    <mergeCell ref="C201:C205"/>
    <mergeCell ref="D201:E201"/>
    <mergeCell ref="D202:E202"/>
    <mergeCell ref="D203:E203"/>
    <mergeCell ref="D204:E204"/>
    <mergeCell ref="D205:E205"/>
    <mergeCell ref="F201:F205"/>
    <mergeCell ref="G201:G205"/>
    <mergeCell ref="N186:N190"/>
    <mergeCell ref="O186:O190"/>
    <mergeCell ref="P186:Q186"/>
    <mergeCell ref="P187:Q187"/>
    <mergeCell ref="P188:Q188"/>
    <mergeCell ref="P189:Q189"/>
    <mergeCell ref="P190:Q190"/>
    <mergeCell ref="J186:J190"/>
    <mergeCell ref="K186:K190"/>
    <mergeCell ref="L186:M186"/>
    <mergeCell ref="L187:M187"/>
    <mergeCell ref="L188:M188"/>
    <mergeCell ref="L189:M189"/>
    <mergeCell ref="L190:M190"/>
    <mergeCell ref="D190:E190"/>
    <mergeCell ref="F186:F190"/>
    <mergeCell ref="G186:G190"/>
    <mergeCell ref="H186:I186"/>
    <mergeCell ref="H187:I187"/>
    <mergeCell ref="H188:I188"/>
    <mergeCell ref="H189:I189"/>
    <mergeCell ref="H190:I190"/>
    <mergeCell ref="L170:M170"/>
    <mergeCell ref="L171:M171"/>
    <mergeCell ref="L172:M172"/>
    <mergeCell ref="N170:N172"/>
    <mergeCell ref="B186:B190"/>
    <mergeCell ref="C186:C190"/>
    <mergeCell ref="D186:E186"/>
    <mergeCell ref="D187:E187"/>
    <mergeCell ref="D188:E188"/>
    <mergeCell ref="D189:E189"/>
    <mergeCell ref="G170:G172"/>
    <mergeCell ref="H170:I170"/>
    <mergeCell ref="H171:I171"/>
    <mergeCell ref="H172:I172"/>
    <mergeCell ref="J170:J172"/>
    <mergeCell ref="K170:K172"/>
    <mergeCell ref="L157:M157"/>
    <mergeCell ref="L158:M158"/>
    <mergeCell ref="L159:M159"/>
    <mergeCell ref="N157:N159"/>
    <mergeCell ref="B170:B172"/>
    <mergeCell ref="C170:C172"/>
    <mergeCell ref="D170:E170"/>
    <mergeCell ref="D171:E171"/>
    <mergeCell ref="D172:E172"/>
    <mergeCell ref="F170:F172"/>
    <mergeCell ref="G157:G159"/>
    <mergeCell ref="H157:I157"/>
    <mergeCell ref="H158:I158"/>
    <mergeCell ref="H159:I159"/>
    <mergeCell ref="J157:J159"/>
    <mergeCell ref="K157:K159"/>
    <mergeCell ref="L142:M142"/>
    <mergeCell ref="L143:M143"/>
    <mergeCell ref="L144:M144"/>
    <mergeCell ref="N142:N144"/>
    <mergeCell ref="B157:B159"/>
    <mergeCell ref="C157:C159"/>
    <mergeCell ref="D157:E157"/>
    <mergeCell ref="D158:E158"/>
    <mergeCell ref="D159:E159"/>
    <mergeCell ref="F157:F159"/>
    <mergeCell ref="G142:G144"/>
    <mergeCell ref="H142:I142"/>
    <mergeCell ref="H143:I143"/>
    <mergeCell ref="H144:I144"/>
    <mergeCell ref="J142:J144"/>
    <mergeCell ref="K142:K144"/>
    <mergeCell ref="L129:M129"/>
    <mergeCell ref="L130:M130"/>
    <mergeCell ref="L131:M131"/>
    <mergeCell ref="N129:N131"/>
    <mergeCell ref="B142:B144"/>
    <mergeCell ref="C142:C144"/>
    <mergeCell ref="D142:E142"/>
    <mergeCell ref="D143:E143"/>
    <mergeCell ref="D144:E144"/>
    <mergeCell ref="F142:F144"/>
    <mergeCell ref="G129:G131"/>
    <mergeCell ref="H129:I129"/>
    <mergeCell ref="H130:I130"/>
    <mergeCell ref="H131:I131"/>
    <mergeCell ref="J129:J131"/>
    <mergeCell ref="K129:K131"/>
    <mergeCell ref="N114:N118"/>
    <mergeCell ref="O114:O118"/>
    <mergeCell ref="P114:Q118"/>
    <mergeCell ref="R114:R118"/>
    <mergeCell ref="B129:B131"/>
    <mergeCell ref="C129:C131"/>
    <mergeCell ref="D129:E129"/>
    <mergeCell ref="D130:E130"/>
    <mergeCell ref="D131:E131"/>
    <mergeCell ref="F129:F131"/>
    <mergeCell ref="K114:K118"/>
    <mergeCell ref="L114:M114"/>
    <mergeCell ref="L115:M115"/>
    <mergeCell ref="L116:M116"/>
    <mergeCell ref="L117:M117"/>
    <mergeCell ref="L118:M118"/>
    <mergeCell ref="H114:I114"/>
    <mergeCell ref="H115:I115"/>
    <mergeCell ref="H116:I116"/>
    <mergeCell ref="H117:I117"/>
    <mergeCell ref="H118:I118"/>
    <mergeCell ref="J114:J118"/>
    <mergeCell ref="R101:R105"/>
    <mergeCell ref="B114:B118"/>
    <mergeCell ref="C114:C118"/>
    <mergeCell ref="D114:E114"/>
    <mergeCell ref="D115:E115"/>
    <mergeCell ref="D116:E116"/>
    <mergeCell ref="D117:E117"/>
    <mergeCell ref="D118:E118"/>
    <mergeCell ref="F114:F118"/>
    <mergeCell ref="G114:G118"/>
    <mergeCell ref="N101:N105"/>
    <mergeCell ref="O101:O105"/>
    <mergeCell ref="P101:Q101"/>
    <mergeCell ref="P102:Q102"/>
    <mergeCell ref="P103:Q103"/>
    <mergeCell ref="P104:Q104"/>
    <mergeCell ref="P105:Q105"/>
    <mergeCell ref="J101:J105"/>
    <mergeCell ref="K101:K105"/>
    <mergeCell ref="L101:M101"/>
    <mergeCell ref="L102:M102"/>
    <mergeCell ref="L103:M103"/>
    <mergeCell ref="L104:M104"/>
    <mergeCell ref="L105:M105"/>
    <mergeCell ref="F101:F105"/>
    <mergeCell ref="G101:G105"/>
    <mergeCell ref="H101:I101"/>
    <mergeCell ref="H102:I102"/>
    <mergeCell ref="H103:I103"/>
    <mergeCell ref="H104:I104"/>
    <mergeCell ref="H105:I105"/>
    <mergeCell ref="H85:I85"/>
    <mergeCell ref="H86:I86"/>
    <mergeCell ref="J84:J86"/>
    <mergeCell ref="B101:B105"/>
    <mergeCell ref="C101:C105"/>
    <mergeCell ref="D101:E101"/>
    <mergeCell ref="D102:E102"/>
    <mergeCell ref="D103:E103"/>
    <mergeCell ref="D104:E104"/>
    <mergeCell ref="D105:E105"/>
    <mergeCell ref="H70:I70"/>
    <mergeCell ref="H71:I71"/>
    <mergeCell ref="H72:I72"/>
    <mergeCell ref="J70:J72"/>
    <mergeCell ref="B84:B86"/>
    <mergeCell ref="C84:C86"/>
    <mergeCell ref="D84:E86"/>
    <mergeCell ref="F84:F86"/>
    <mergeCell ref="G84:G86"/>
    <mergeCell ref="H84:I84"/>
    <mergeCell ref="K51:K53"/>
    <mergeCell ref="L51:M51"/>
    <mergeCell ref="L52:M52"/>
    <mergeCell ref="L53:M53"/>
    <mergeCell ref="N51:N53"/>
    <mergeCell ref="B70:B72"/>
    <mergeCell ref="C70:C72"/>
    <mergeCell ref="D70:E72"/>
    <mergeCell ref="F70:F72"/>
    <mergeCell ref="G70:G72"/>
    <mergeCell ref="N33:N35"/>
    <mergeCell ref="B51:B53"/>
    <mergeCell ref="C51:C53"/>
    <mergeCell ref="D51:E51"/>
    <mergeCell ref="D52:E52"/>
    <mergeCell ref="D53:E53"/>
    <mergeCell ref="F51:F53"/>
    <mergeCell ref="G51:G53"/>
    <mergeCell ref="H51:I53"/>
    <mergeCell ref="J51:J53"/>
    <mergeCell ref="H33:I35"/>
    <mergeCell ref="J33:J35"/>
    <mergeCell ref="K33:K35"/>
    <mergeCell ref="L33:M33"/>
    <mergeCell ref="L34:M34"/>
    <mergeCell ref="L35:M35"/>
    <mergeCell ref="H12:I12"/>
    <mergeCell ref="H13:I13"/>
    <mergeCell ref="J12:J13"/>
    <mergeCell ref="B33:B35"/>
    <mergeCell ref="C33:C35"/>
    <mergeCell ref="D33:E33"/>
    <mergeCell ref="D34:E34"/>
    <mergeCell ref="D35:E35"/>
    <mergeCell ref="F33:F35"/>
    <mergeCell ref="G33:G35"/>
    <mergeCell ref="B12:B13"/>
    <mergeCell ref="C12:C13"/>
    <mergeCell ref="D12:E12"/>
    <mergeCell ref="D13:E13"/>
    <mergeCell ref="F12:F13"/>
    <mergeCell ref="G12:G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7.140625" bestFit="1" customWidth="1"/>
    <col min="9" max="10" width="36.5703125" bestFit="1" customWidth="1"/>
    <col min="11" max="16" width="25.7109375" bestFit="1" customWidth="1"/>
    <col min="17" max="18" width="36.5703125" bestFit="1" customWidth="1"/>
    <col min="19" max="20" width="27.140625" bestFit="1" customWidth="1"/>
    <col min="21" max="21" width="18.7109375" bestFit="1" customWidth="1"/>
    <col min="22" max="23" width="25.7109375" bestFit="1" customWidth="1"/>
    <col min="24" max="25" width="28.42578125" bestFit="1" customWidth="1"/>
  </cols>
  <sheetData>
    <row r="1" spans="1:25" ht="45" x14ac:dyDescent="0.25">
      <c r="A1" s="1" t="s">
        <v>2288</v>
      </c>
      <c r="B1" s="1" t="s">
        <v>3</v>
      </c>
      <c r="C1" s="1" t="s">
        <v>33</v>
      </c>
      <c r="D1" s="1" t="s">
        <v>3</v>
      </c>
      <c r="E1" s="1" t="s">
        <v>3</v>
      </c>
      <c r="F1" s="1" t="s">
        <v>3</v>
      </c>
      <c r="G1" s="1" t="s">
        <v>3</v>
      </c>
      <c r="H1" s="1" t="s">
        <v>33</v>
      </c>
      <c r="I1" s="1" t="s">
        <v>3</v>
      </c>
      <c r="J1" s="1" t="s">
        <v>33</v>
      </c>
      <c r="K1" s="1" t="s">
        <v>3</v>
      </c>
      <c r="L1" s="1" t="s">
        <v>33</v>
      </c>
      <c r="M1" s="1" t="s">
        <v>3</v>
      </c>
      <c r="N1" s="1" t="s">
        <v>33</v>
      </c>
      <c r="O1" s="1" t="s">
        <v>3</v>
      </c>
      <c r="P1" s="1" t="s">
        <v>33</v>
      </c>
      <c r="Q1" s="1" t="s">
        <v>3</v>
      </c>
      <c r="R1" s="1" t="s">
        <v>33</v>
      </c>
      <c r="S1" s="1" t="s">
        <v>3</v>
      </c>
      <c r="T1" s="1" t="s">
        <v>33</v>
      </c>
      <c r="U1" s="1" t="s">
        <v>3</v>
      </c>
      <c r="V1" s="1" t="s">
        <v>3</v>
      </c>
      <c r="W1" s="1" t="s">
        <v>33</v>
      </c>
      <c r="X1" s="1" t="s">
        <v>3</v>
      </c>
      <c r="Y1" s="1" t="s">
        <v>33</v>
      </c>
    </row>
    <row r="2" spans="1:25" ht="30" x14ac:dyDescent="0.25">
      <c r="A2" s="1" t="s">
        <v>1730</v>
      </c>
      <c r="B2" s="1" t="s">
        <v>1642</v>
      </c>
      <c r="C2" s="1" t="s">
        <v>1642</v>
      </c>
      <c r="D2" s="1" t="s">
        <v>2289</v>
      </c>
      <c r="E2" s="1" t="s">
        <v>2289</v>
      </c>
      <c r="F2" s="1" t="s">
        <v>2289</v>
      </c>
      <c r="G2" s="1" t="s">
        <v>1955</v>
      </c>
      <c r="H2" s="1" t="s">
        <v>1955</v>
      </c>
      <c r="I2" s="1" t="s">
        <v>2252</v>
      </c>
      <c r="J2" s="1" t="s">
        <v>2252</v>
      </c>
      <c r="K2" s="1" t="s">
        <v>2255</v>
      </c>
      <c r="L2" s="1" t="s">
        <v>2255</v>
      </c>
      <c r="M2" s="1" t="s">
        <v>2291</v>
      </c>
      <c r="N2" s="1" t="s">
        <v>2291</v>
      </c>
      <c r="O2" s="1" t="s">
        <v>2292</v>
      </c>
      <c r="P2" s="1" t="s">
        <v>2292</v>
      </c>
      <c r="Q2" s="1" t="s">
        <v>2292</v>
      </c>
      <c r="R2" s="1" t="s">
        <v>2292</v>
      </c>
      <c r="S2" s="1" t="s">
        <v>2294</v>
      </c>
      <c r="T2" s="1" t="s">
        <v>2294</v>
      </c>
      <c r="U2" s="1" t="s">
        <v>2294</v>
      </c>
      <c r="V2" s="1" t="s">
        <v>2294</v>
      </c>
      <c r="W2" s="1" t="s">
        <v>2294</v>
      </c>
      <c r="X2" s="1" t="s">
        <v>2294</v>
      </c>
      <c r="Y2" s="1" t="s">
        <v>2294</v>
      </c>
    </row>
    <row r="3" spans="1:25" ht="30" x14ac:dyDescent="0.25">
      <c r="A3" s="1"/>
      <c r="B3" s="1"/>
      <c r="C3" s="1"/>
      <c r="D3" s="1" t="s">
        <v>1655</v>
      </c>
      <c r="E3" s="1" t="s">
        <v>1655</v>
      </c>
      <c r="F3" s="1" t="s">
        <v>1655</v>
      </c>
      <c r="G3" s="1" t="s">
        <v>1642</v>
      </c>
      <c r="H3" s="1" t="s">
        <v>1642</v>
      </c>
      <c r="I3" s="1" t="s">
        <v>2289</v>
      </c>
      <c r="J3" s="1" t="s">
        <v>2289</v>
      </c>
      <c r="K3" s="1" t="s">
        <v>2290</v>
      </c>
      <c r="L3" s="1" t="s">
        <v>2290</v>
      </c>
      <c r="M3" s="1" t="s">
        <v>2290</v>
      </c>
      <c r="N3" s="1" t="s">
        <v>2290</v>
      </c>
      <c r="O3" s="1" t="s">
        <v>2290</v>
      </c>
      <c r="P3" s="1" t="s">
        <v>2290</v>
      </c>
      <c r="Q3" s="1" t="s">
        <v>2293</v>
      </c>
      <c r="R3" s="1" t="s">
        <v>2293</v>
      </c>
      <c r="S3" s="1" t="s">
        <v>1955</v>
      </c>
      <c r="T3" s="1" t="s">
        <v>1955</v>
      </c>
      <c r="U3" s="1" t="s">
        <v>2295</v>
      </c>
      <c r="V3" s="1" t="s">
        <v>2295</v>
      </c>
      <c r="W3" s="1" t="s">
        <v>2295</v>
      </c>
      <c r="X3" s="1" t="s">
        <v>2296</v>
      </c>
      <c r="Y3" s="1" t="s">
        <v>2296</v>
      </c>
    </row>
    <row r="4" spans="1:25" x14ac:dyDescent="0.25">
      <c r="A4" s="1"/>
      <c r="B4" s="1"/>
      <c r="C4" s="1"/>
      <c r="D4" s="1" t="s">
        <v>1642</v>
      </c>
      <c r="E4" s="1" t="s">
        <v>1731</v>
      </c>
      <c r="F4" s="1" t="s">
        <v>1642</v>
      </c>
      <c r="G4" s="1"/>
      <c r="H4" s="1"/>
      <c r="I4" s="1" t="s">
        <v>1642</v>
      </c>
      <c r="J4" s="1" t="s">
        <v>1642</v>
      </c>
      <c r="K4" s="1" t="s">
        <v>1642</v>
      </c>
      <c r="L4" s="1" t="s">
        <v>1642</v>
      </c>
      <c r="M4" s="1" t="s">
        <v>1642</v>
      </c>
      <c r="N4" s="1" t="s">
        <v>1642</v>
      </c>
      <c r="O4" s="1" t="s">
        <v>1642</v>
      </c>
      <c r="P4" s="1" t="s">
        <v>1642</v>
      </c>
      <c r="Q4" s="1" t="s">
        <v>2290</v>
      </c>
      <c r="R4" s="1" t="s">
        <v>2290</v>
      </c>
      <c r="S4" s="1" t="s">
        <v>1642</v>
      </c>
      <c r="T4" s="1" t="s">
        <v>1642</v>
      </c>
      <c r="U4" s="1" t="s">
        <v>1642</v>
      </c>
      <c r="V4" s="1" t="s">
        <v>2290</v>
      </c>
      <c r="W4" s="1" t="s">
        <v>2290</v>
      </c>
      <c r="X4" s="1" t="s">
        <v>2290</v>
      </c>
      <c r="Y4" s="1" t="s">
        <v>2290</v>
      </c>
    </row>
    <row r="5" spans="1:25" x14ac:dyDescent="0.25">
      <c r="A5" s="1"/>
      <c r="B5" s="1"/>
      <c r="C5" s="1"/>
      <c r="D5" s="1"/>
      <c r="E5" s="1"/>
      <c r="F5" s="1"/>
      <c r="G5" s="1"/>
      <c r="H5" s="1"/>
      <c r="I5" s="1"/>
      <c r="J5" s="1"/>
      <c r="K5" s="1"/>
      <c r="L5" s="1"/>
      <c r="M5" s="1"/>
      <c r="N5" s="1"/>
      <c r="O5" s="1"/>
      <c r="P5" s="1"/>
      <c r="Q5" s="1" t="s">
        <v>1642</v>
      </c>
      <c r="R5" s="1" t="s">
        <v>1642</v>
      </c>
      <c r="S5" s="1"/>
      <c r="T5" s="1"/>
      <c r="U5" s="1"/>
      <c r="V5" s="1" t="s">
        <v>1642</v>
      </c>
      <c r="W5" s="1" t="s">
        <v>1642</v>
      </c>
      <c r="X5" s="1" t="s">
        <v>1642</v>
      </c>
      <c r="Y5" s="1" t="s">
        <v>1642</v>
      </c>
    </row>
    <row r="6" spans="1:25" ht="30" x14ac:dyDescent="0.25">
      <c r="A6" s="3" t="s">
        <v>2297</v>
      </c>
      <c r="B6" s="4"/>
      <c r="C6" s="4"/>
      <c r="D6" s="4"/>
      <c r="E6" s="4"/>
      <c r="F6" s="4"/>
      <c r="G6" s="4"/>
      <c r="H6" s="4"/>
      <c r="I6" s="4"/>
      <c r="J6" s="4"/>
      <c r="K6" s="4"/>
      <c r="L6" s="4"/>
      <c r="M6" s="4"/>
      <c r="N6" s="4"/>
      <c r="O6" s="4"/>
      <c r="P6" s="4"/>
      <c r="Q6" s="4"/>
      <c r="R6" s="4"/>
      <c r="S6" s="4"/>
      <c r="T6" s="4"/>
      <c r="U6" s="4"/>
      <c r="V6" s="4"/>
      <c r="W6" s="4"/>
      <c r="X6" s="4"/>
      <c r="Y6" s="4"/>
    </row>
    <row r="7" spans="1:25" x14ac:dyDescent="0.25">
      <c r="A7" s="2" t="s">
        <v>76</v>
      </c>
      <c r="B7" s="6">
        <v>1395.2</v>
      </c>
      <c r="C7" s="6">
        <v>1181.5</v>
      </c>
      <c r="D7" s="4"/>
      <c r="E7" s="4"/>
      <c r="F7" s="4"/>
      <c r="G7" s="4"/>
      <c r="H7" s="4"/>
      <c r="I7" s="4"/>
      <c r="J7" s="4"/>
      <c r="K7" s="4"/>
      <c r="L7" s="4"/>
      <c r="M7" s="4"/>
      <c r="N7" s="4"/>
      <c r="O7" s="4"/>
      <c r="P7" s="4"/>
      <c r="Q7" s="4"/>
      <c r="R7" s="4"/>
      <c r="S7" s="4"/>
      <c r="T7" s="4"/>
      <c r="U7" s="4"/>
      <c r="V7" s="4"/>
      <c r="W7" s="4"/>
      <c r="X7" s="4"/>
      <c r="Y7" s="4"/>
    </row>
    <row r="8" spans="1:25" x14ac:dyDescent="0.25">
      <c r="A8" s="2" t="s">
        <v>2298</v>
      </c>
      <c r="B8" s="4"/>
      <c r="C8" s="4"/>
      <c r="D8" s="4"/>
      <c r="E8" s="4"/>
      <c r="F8" s="4"/>
      <c r="G8" s="4"/>
      <c r="H8" s="4"/>
      <c r="I8" s="4">
        <v>0.75</v>
      </c>
      <c r="J8" s="4"/>
      <c r="K8" s="4"/>
      <c r="L8" s="4"/>
      <c r="M8" s="4"/>
      <c r="N8" s="4"/>
      <c r="O8" s="4"/>
      <c r="P8" s="4"/>
      <c r="Q8" s="4"/>
      <c r="R8" s="4"/>
      <c r="S8" s="4"/>
      <c r="T8" s="4"/>
      <c r="U8" s="4"/>
      <c r="V8" s="4"/>
      <c r="W8" s="4"/>
      <c r="X8" s="4"/>
      <c r="Y8" s="4"/>
    </row>
    <row r="9" spans="1:25" ht="45" x14ac:dyDescent="0.25">
      <c r="A9" s="2" t="s">
        <v>2299</v>
      </c>
      <c r="B9" s="4"/>
      <c r="C9" s="4"/>
      <c r="D9" s="4"/>
      <c r="E9" s="4"/>
      <c r="F9" s="4"/>
      <c r="G9" s="4"/>
      <c r="H9" s="4"/>
      <c r="I9" s="115">
        <v>0.15</v>
      </c>
      <c r="J9" s="4"/>
      <c r="K9" s="4"/>
      <c r="L9" s="4"/>
      <c r="M9" s="4"/>
      <c r="N9" s="4"/>
      <c r="O9" s="4"/>
      <c r="P9" s="4"/>
      <c r="Q9" s="4"/>
      <c r="R9" s="4"/>
      <c r="S9" s="4"/>
      <c r="T9" s="4"/>
      <c r="U9" s="4"/>
      <c r="V9" s="4"/>
      <c r="W9" s="4"/>
      <c r="X9" s="4"/>
      <c r="Y9" s="4"/>
    </row>
    <row r="10" spans="1:25" x14ac:dyDescent="0.25">
      <c r="A10" s="2" t="s">
        <v>2300</v>
      </c>
      <c r="B10" s="4"/>
      <c r="C10" s="4"/>
      <c r="D10" s="4"/>
      <c r="E10" s="4"/>
      <c r="F10" s="4"/>
      <c r="G10" s="4"/>
      <c r="H10" s="4"/>
      <c r="I10" s="7">
        <v>1190</v>
      </c>
      <c r="J10" s="4">
        <v>724.3</v>
      </c>
      <c r="K10" s="4"/>
      <c r="L10" s="4"/>
      <c r="M10" s="4">
        <v>5.7</v>
      </c>
      <c r="N10" s="4">
        <v>33.299999999999997</v>
      </c>
      <c r="O10" s="4"/>
      <c r="P10" s="4"/>
      <c r="Q10" s="4"/>
      <c r="R10" s="4"/>
      <c r="S10" s="4">
        <v>13.3</v>
      </c>
      <c r="T10" s="4">
        <v>11</v>
      </c>
      <c r="U10" s="4">
        <v>20</v>
      </c>
      <c r="V10" s="4"/>
      <c r="W10" s="4"/>
      <c r="X10" s="4"/>
      <c r="Y10" s="4"/>
    </row>
    <row r="11" spans="1:25" x14ac:dyDescent="0.25">
      <c r="A11" s="2" t="s">
        <v>2301</v>
      </c>
      <c r="B11" s="4"/>
      <c r="C11" s="4"/>
      <c r="D11" s="4"/>
      <c r="E11" s="4"/>
      <c r="F11" s="4"/>
      <c r="G11" s="4"/>
      <c r="H11" s="4"/>
      <c r="I11" s="4">
        <v>928.5</v>
      </c>
      <c r="J11" s="4">
        <v>459.1</v>
      </c>
      <c r="K11" s="4"/>
      <c r="L11" s="4"/>
      <c r="M11" s="4"/>
      <c r="N11" s="4"/>
      <c r="O11" s="4"/>
      <c r="P11" s="4"/>
      <c r="Q11" s="4"/>
      <c r="R11" s="4"/>
      <c r="S11" s="4"/>
      <c r="T11" s="4"/>
      <c r="U11" s="4"/>
      <c r="V11" s="4"/>
      <c r="W11" s="4"/>
      <c r="X11" s="4"/>
      <c r="Y11" s="4"/>
    </row>
    <row r="12" spans="1:25" x14ac:dyDescent="0.25">
      <c r="A12" s="2" t="s">
        <v>2302</v>
      </c>
      <c r="B12" s="4"/>
      <c r="C12" s="4"/>
      <c r="D12" s="4"/>
      <c r="E12" s="4"/>
      <c r="F12" s="4"/>
      <c r="G12" s="4"/>
      <c r="H12" s="4"/>
      <c r="I12" s="4"/>
      <c r="J12" s="4"/>
      <c r="K12" s="4">
        <v>442.8</v>
      </c>
      <c r="L12" s="4">
        <v>509.6</v>
      </c>
      <c r="M12" s="4"/>
      <c r="N12" s="4"/>
      <c r="O12" s="4"/>
      <c r="P12" s="4"/>
      <c r="Q12" s="4"/>
      <c r="R12" s="4"/>
      <c r="S12" s="4"/>
      <c r="T12" s="4"/>
      <c r="U12" s="4"/>
      <c r="V12" s="4"/>
      <c r="W12" s="4"/>
      <c r="X12" s="4"/>
      <c r="Y12" s="4"/>
    </row>
    <row r="13" spans="1:25" x14ac:dyDescent="0.25">
      <c r="A13" s="2" t="s">
        <v>2303</v>
      </c>
      <c r="B13" s="4"/>
      <c r="C13" s="4"/>
      <c r="D13" s="4">
        <v>390.6</v>
      </c>
      <c r="E13" s="4">
        <v>250.7</v>
      </c>
      <c r="F13" s="4"/>
      <c r="G13" s="4"/>
      <c r="H13" s="4"/>
      <c r="I13" s="4"/>
      <c r="J13" s="4"/>
      <c r="K13" s="4"/>
      <c r="L13" s="4"/>
      <c r="M13" s="4"/>
      <c r="N13" s="4"/>
      <c r="O13" s="4"/>
      <c r="P13" s="4"/>
      <c r="Q13" s="4"/>
      <c r="R13" s="4"/>
      <c r="S13" s="4"/>
      <c r="T13" s="4"/>
      <c r="U13" s="4"/>
      <c r="V13" s="4"/>
      <c r="W13" s="4"/>
      <c r="X13" s="4"/>
      <c r="Y13" s="4"/>
    </row>
    <row r="14" spans="1:25" x14ac:dyDescent="0.25">
      <c r="A14" s="2" t="s">
        <v>2304</v>
      </c>
      <c r="B14" s="4"/>
      <c r="C14" s="4"/>
      <c r="D14" s="4"/>
      <c r="E14" s="4"/>
      <c r="F14" s="4">
        <v>80</v>
      </c>
      <c r="G14" s="4"/>
      <c r="H14" s="4"/>
      <c r="I14" s="4"/>
      <c r="J14" s="4"/>
      <c r="K14" s="4"/>
      <c r="L14" s="4"/>
      <c r="M14" s="4"/>
      <c r="N14" s="4"/>
      <c r="O14" s="4"/>
      <c r="P14" s="4"/>
      <c r="Q14" s="4"/>
      <c r="R14" s="4"/>
      <c r="S14" s="4"/>
      <c r="T14" s="4"/>
      <c r="U14" s="4"/>
      <c r="V14" s="4"/>
      <c r="W14" s="4"/>
      <c r="X14" s="4"/>
      <c r="Y14" s="4"/>
    </row>
    <row r="15" spans="1:25" x14ac:dyDescent="0.25">
      <c r="A15" s="2" t="s">
        <v>2305</v>
      </c>
      <c r="B15" s="4"/>
      <c r="C15" s="4"/>
      <c r="D15" s="4"/>
      <c r="E15" s="4"/>
      <c r="F15" s="4">
        <v>310.60000000000002</v>
      </c>
      <c r="G15" s="4"/>
      <c r="H15" s="4"/>
      <c r="I15" s="4"/>
      <c r="J15" s="4"/>
      <c r="K15" s="4"/>
      <c r="L15" s="4"/>
      <c r="M15" s="4"/>
      <c r="N15" s="4"/>
      <c r="O15" s="4"/>
      <c r="P15" s="4"/>
      <c r="Q15" s="4"/>
      <c r="R15" s="4"/>
      <c r="S15" s="4"/>
      <c r="T15" s="4"/>
      <c r="U15" s="4"/>
      <c r="V15" s="4"/>
      <c r="W15" s="4"/>
      <c r="X15" s="4"/>
      <c r="Y15" s="4"/>
    </row>
    <row r="16" spans="1:25" x14ac:dyDescent="0.25">
      <c r="A16" s="2" t="s">
        <v>2306</v>
      </c>
      <c r="B16" s="4"/>
      <c r="C16" s="4"/>
      <c r="D16" s="4"/>
      <c r="E16" s="4"/>
      <c r="F16" s="4"/>
      <c r="G16" s="4"/>
      <c r="H16" s="4"/>
      <c r="I16" s="4"/>
      <c r="J16" s="4"/>
      <c r="K16" s="4"/>
      <c r="L16" s="4"/>
      <c r="M16" s="115">
        <v>0.995</v>
      </c>
      <c r="N16" s="4"/>
      <c r="O16" s="4"/>
      <c r="P16" s="4"/>
      <c r="Q16" s="4"/>
      <c r="R16" s="4"/>
      <c r="S16" s="4"/>
      <c r="T16" s="4"/>
      <c r="U16" s="4"/>
      <c r="V16" s="4"/>
      <c r="W16" s="4"/>
      <c r="X16" s="4"/>
      <c r="Y16" s="4"/>
    </row>
    <row r="17" spans="1:25" x14ac:dyDescent="0.25">
      <c r="A17" s="2" t="s">
        <v>2307</v>
      </c>
      <c r="B17" s="4"/>
      <c r="C17" s="4"/>
      <c r="D17" s="4"/>
      <c r="E17" s="4"/>
      <c r="F17" s="4"/>
      <c r="G17" s="4"/>
      <c r="H17" s="4"/>
      <c r="I17" s="4"/>
      <c r="J17" s="4"/>
      <c r="K17" s="4"/>
      <c r="L17" s="4"/>
      <c r="M17" s="4"/>
      <c r="N17" s="4"/>
      <c r="O17" s="4">
        <v>549.1</v>
      </c>
      <c r="P17" s="4">
        <v>642.70000000000005</v>
      </c>
      <c r="Q17" s="4">
        <v>10.8</v>
      </c>
      <c r="R17" s="4">
        <v>5.6</v>
      </c>
      <c r="S17" s="4"/>
      <c r="T17" s="4"/>
      <c r="U17" s="4"/>
      <c r="V17" s="4"/>
      <c r="W17" s="4"/>
      <c r="X17" s="4"/>
      <c r="Y17" s="4"/>
    </row>
    <row r="18" spans="1:25" x14ac:dyDescent="0.25">
      <c r="A18" s="2" t="s">
        <v>2308</v>
      </c>
      <c r="B18" s="4"/>
      <c r="C18" s="4"/>
      <c r="D18" s="4"/>
      <c r="E18" s="4"/>
      <c r="F18" s="4"/>
      <c r="G18" s="4"/>
      <c r="H18" s="4"/>
      <c r="I18" s="4"/>
      <c r="J18" s="4"/>
      <c r="K18" s="4"/>
      <c r="L18" s="4"/>
      <c r="M18" s="4"/>
      <c r="N18" s="4"/>
      <c r="O18" s="4"/>
      <c r="P18" s="4"/>
      <c r="Q18" s="4"/>
      <c r="R18" s="4"/>
      <c r="S18" s="4"/>
      <c r="T18" s="4"/>
      <c r="U18" s="4"/>
      <c r="V18" s="4">
        <v>119.2</v>
      </c>
      <c r="W18" s="4">
        <v>118.1</v>
      </c>
      <c r="X18" s="4">
        <v>85.3</v>
      </c>
      <c r="Y18" s="4">
        <v>67.400000000000006</v>
      </c>
    </row>
    <row r="19" spans="1:25" x14ac:dyDescent="0.25">
      <c r="A19" s="2" t="s">
        <v>2309</v>
      </c>
      <c r="B19" s="4"/>
      <c r="C19" s="4"/>
      <c r="D19" s="4"/>
      <c r="E19" s="4"/>
      <c r="F19" s="4"/>
      <c r="G19" s="4">
        <v>11.9</v>
      </c>
      <c r="H19" s="4">
        <v>0</v>
      </c>
      <c r="I19" s="4"/>
      <c r="J19" s="4"/>
      <c r="K19" s="4"/>
      <c r="L19" s="4"/>
      <c r="M19" s="4"/>
      <c r="N19" s="4"/>
      <c r="O19" s="4"/>
      <c r="P19" s="4"/>
      <c r="Q19" s="4"/>
      <c r="R19" s="4"/>
      <c r="S19" s="4"/>
      <c r="T19" s="4"/>
      <c r="U19" s="4"/>
      <c r="V19" s="4"/>
      <c r="W19" s="4"/>
      <c r="X19" s="4"/>
      <c r="Y19" s="4"/>
    </row>
    <row r="20" spans="1:25" x14ac:dyDescent="0.25">
      <c r="A20" s="2" t="s">
        <v>2310</v>
      </c>
      <c r="B20" s="4"/>
      <c r="C20" s="4"/>
      <c r="D20" s="4"/>
      <c r="E20" s="4"/>
      <c r="F20" s="4"/>
      <c r="G20" s="4">
        <v>107.6</v>
      </c>
      <c r="H20" s="4">
        <v>104.5</v>
      </c>
      <c r="I20" s="4"/>
      <c r="J20" s="4"/>
      <c r="K20" s="4"/>
      <c r="L20" s="4"/>
      <c r="M20" s="4"/>
      <c r="N20" s="4"/>
      <c r="O20" s="4"/>
      <c r="P20" s="4"/>
      <c r="Q20" s="4"/>
      <c r="R20" s="4"/>
      <c r="S20" s="4"/>
      <c r="T20" s="4"/>
      <c r="U20" s="4"/>
      <c r="V20" s="4"/>
      <c r="W20" s="4"/>
      <c r="X20" s="4"/>
      <c r="Y20" s="4"/>
    </row>
    <row r="21" spans="1:25" ht="30" x14ac:dyDescent="0.25">
      <c r="A21" s="2" t="s">
        <v>1289</v>
      </c>
      <c r="B21" s="8">
        <v>1230</v>
      </c>
      <c r="C21" s="6">
        <v>732.5</v>
      </c>
      <c r="D21" s="4"/>
      <c r="E21" s="4"/>
      <c r="F21" s="4"/>
      <c r="G21" s="4"/>
      <c r="H21" s="4"/>
      <c r="I21" s="4"/>
      <c r="J21" s="4"/>
      <c r="K21" s="4"/>
      <c r="L21" s="4"/>
      <c r="M21" s="4"/>
      <c r="N21" s="4"/>
      <c r="O21" s="4"/>
      <c r="P21" s="4"/>
      <c r="Q21" s="4"/>
      <c r="R21" s="4"/>
      <c r="S21" s="4"/>
      <c r="T21" s="4"/>
      <c r="U21" s="4"/>
      <c r="V21" s="4"/>
      <c r="W21" s="4"/>
      <c r="X21" s="4"/>
      <c r="Y21"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9" t="s">
        <v>2</v>
      </c>
      <c r="C1" s="9"/>
      <c r="D1" s="9"/>
    </row>
    <row r="2" spans="1:4" ht="30" x14ac:dyDescent="0.25">
      <c r="A2" s="1" t="s">
        <v>32</v>
      </c>
      <c r="B2" s="1" t="s">
        <v>3</v>
      </c>
      <c r="C2" s="1" t="s">
        <v>33</v>
      </c>
      <c r="D2" s="1" t="s">
        <v>100</v>
      </c>
    </row>
    <row r="3" spans="1:4" x14ac:dyDescent="0.25">
      <c r="A3" s="2" t="s">
        <v>2252</v>
      </c>
      <c r="B3" s="4"/>
      <c r="C3" s="4"/>
      <c r="D3" s="4"/>
    </row>
    <row r="4" spans="1:4" ht="30" x14ac:dyDescent="0.25">
      <c r="A4" s="3" t="s">
        <v>2297</v>
      </c>
      <c r="B4" s="4"/>
      <c r="C4" s="4"/>
      <c r="D4" s="4"/>
    </row>
    <row r="5" spans="1:4" ht="30" x14ac:dyDescent="0.25">
      <c r="A5" s="2" t="s">
        <v>2312</v>
      </c>
      <c r="B5" s="8">
        <v>315870</v>
      </c>
      <c r="C5" s="8">
        <v>109010</v>
      </c>
      <c r="D5" s="4"/>
    </row>
    <row r="6" spans="1:4" x14ac:dyDescent="0.25">
      <c r="A6" s="2" t="s">
        <v>2313</v>
      </c>
      <c r="B6" s="7">
        <v>1509433</v>
      </c>
      <c r="C6" s="7">
        <v>833263</v>
      </c>
      <c r="D6" s="4"/>
    </row>
    <row r="7" spans="1:4" x14ac:dyDescent="0.25">
      <c r="A7" s="2" t="s">
        <v>1253</v>
      </c>
      <c r="B7" s="7">
        <v>41750</v>
      </c>
      <c r="C7" s="7">
        <v>103852</v>
      </c>
      <c r="D7" s="7">
        <v>98247</v>
      </c>
    </row>
    <row r="8" spans="1:4" x14ac:dyDescent="0.25">
      <c r="A8" s="2" t="s">
        <v>2255</v>
      </c>
      <c r="B8" s="4"/>
      <c r="C8" s="4"/>
      <c r="D8" s="4"/>
    </row>
    <row r="9" spans="1:4" ht="30" x14ac:dyDescent="0.25">
      <c r="A9" s="3" t="s">
        <v>2297</v>
      </c>
      <c r="B9" s="4"/>
      <c r="C9" s="4"/>
      <c r="D9" s="4"/>
    </row>
    <row r="10" spans="1:4" ht="30" x14ac:dyDescent="0.25">
      <c r="A10" s="2" t="s">
        <v>2312</v>
      </c>
      <c r="B10" s="7">
        <v>76475</v>
      </c>
      <c r="C10" s="7">
        <v>83410</v>
      </c>
      <c r="D10" s="4"/>
    </row>
    <row r="11" spans="1:4" x14ac:dyDescent="0.25">
      <c r="A11" s="2" t="s">
        <v>2313</v>
      </c>
      <c r="B11" s="7">
        <v>519227</v>
      </c>
      <c r="C11" s="7">
        <v>592992</v>
      </c>
      <c r="D11" s="4"/>
    </row>
    <row r="12" spans="1:4" x14ac:dyDescent="0.25">
      <c r="A12" s="2" t="s">
        <v>1253</v>
      </c>
      <c r="B12" s="7">
        <v>107030</v>
      </c>
      <c r="C12" s="7">
        <v>76685</v>
      </c>
      <c r="D12" s="7">
        <v>64015</v>
      </c>
    </row>
    <row r="13" spans="1:4" x14ac:dyDescent="0.25">
      <c r="A13" s="2" t="s">
        <v>2291</v>
      </c>
      <c r="B13" s="4"/>
      <c r="C13" s="4"/>
      <c r="D13" s="4"/>
    </row>
    <row r="14" spans="1:4" ht="30" x14ac:dyDescent="0.25">
      <c r="A14" s="3" t="s">
        <v>2297</v>
      </c>
      <c r="B14" s="4"/>
      <c r="C14" s="4"/>
      <c r="D14" s="4"/>
    </row>
    <row r="15" spans="1:4" ht="30" x14ac:dyDescent="0.25">
      <c r="A15" s="2" t="s">
        <v>2312</v>
      </c>
      <c r="B15" s="7">
        <v>63174</v>
      </c>
      <c r="C15" s="7">
        <v>65894</v>
      </c>
      <c r="D15" s="4"/>
    </row>
    <row r="16" spans="1:4" x14ac:dyDescent="0.25">
      <c r="A16" s="2" t="s">
        <v>2313</v>
      </c>
      <c r="B16" s="7">
        <v>68840</v>
      </c>
      <c r="C16" s="7">
        <v>99174</v>
      </c>
      <c r="D16" s="4"/>
    </row>
    <row r="17" spans="1:4" x14ac:dyDescent="0.25">
      <c r="A17" s="2" t="s">
        <v>1253</v>
      </c>
      <c r="B17" s="7">
        <v>6271</v>
      </c>
      <c r="C17" s="7">
        <v>19131</v>
      </c>
      <c r="D17" s="7">
        <v>4651</v>
      </c>
    </row>
    <row r="18" spans="1:4" x14ac:dyDescent="0.25">
      <c r="A18" s="2" t="s">
        <v>2292</v>
      </c>
      <c r="B18" s="4"/>
      <c r="C18" s="4"/>
      <c r="D18" s="4"/>
    </row>
    <row r="19" spans="1:4" ht="30" x14ac:dyDescent="0.25">
      <c r="A19" s="3" t="s">
        <v>2297</v>
      </c>
      <c r="B19" s="4"/>
      <c r="C19" s="4"/>
      <c r="D19" s="4"/>
    </row>
    <row r="20" spans="1:4" ht="30" x14ac:dyDescent="0.25">
      <c r="A20" s="2" t="s">
        <v>2312</v>
      </c>
      <c r="B20" s="7">
        <v>154732</v>
      </c>
      <c r="C20" s="7">
        <v>138331</v>
      </c>
      <c r="D20" s="4"/>
    </row>
    <row r="21" spans="1:4" x14ac:dyDescent="0.25">
      <c r="A21" s="2" t="s">
        <v>2313</v>
      </c>
      <c r="B21" s="7">
        <v>822336</v>
      </c>
      <c r="C21" s="7">
        <v>879947</v>
      </c>
      <c r="D21" s="4"/>
    </row>
    <row r="22" spans="1:4" x14ac:dyDescent="0.25">
      <c r="A22" s="2" t="s">
        <v>1253</v>
      </c>
      <c r="B22" s="7">
        <v>91576</v>
      </c>
      <c r="C22" s="7">
        <v>4725</v>
      </c>
      <c r="D22" s="7">
        <v>-42109</v>
      </c>
    </row>
    <row r="23" spans="1:4" x14ac:dyDescent="0.25">
      <c r="A23" s="2" t="s">
        <v>2294</v>
      </c>
      <c r="B23" s="4"/>
      <c r="C23" s="4"/>
      <c r="D23" s="4"/>
    </row>
    <row r="24" spans="1:4" ht="30" x14ac:dyDescent="0.25">
      <c r="A24" s="3" t="s">
        <v>2297</v>
      </c>
      <c r="B24" s="4"/>
      <c r="C24" s="4"/>
      <c r="D24" s="4"/>
    </row>
    <row r="25" spans="1:4" ht="30" x14ac:dyDescent="0.25">
      <c r="A25" s="2" t="s">
        <v>2312</v>
      </c>
      <c r="B25" s="7">
        <v>29946</v>
      </c>
      <c r="C25" s="7">
        <v>12965</v>
      </c>
      <c r="D25" s="4"/>
    </row>
    <row r="26" spans="1:4" x14ac:dyDescent="0.25">
      <c r="A26" s="2" t="s">
        <v>2313</v>
      </c>
      <c r="B26" s="7">
        <v>182573</v>
      </c>
      <c r="C26" s="7">
        <v>142216</v>
      </c>
      <c r="D26" s="4"/>
    </row>
    <row r="27" spans="1:4" x14ac:dyDescent="0.25">
      <c r="A27" s="2" t="s">
        <v>1253</v>
      </c>
      <c r="B27" s="8">
        <v>11959</v>
      </c>
      <c r="C27" s="8">
        <v>11035</v>
      </c>
      <c r="D27" s="8">
        <v>757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4.28515625" bestFit="1" customWidth="1"/>
    <col min="4" max="4" width="12.28515625" bestFit="1" customWidth="1"/>
  </cols>
  <sheetData>
    <row r="1" spans="1:4" ht="15" customHeight="1" x14ac:dyDescent="0.25">
      <c r="A1" s="9" t="s">
        <v>2314</v>
      </c>
      <c r="B1" s="9" t="s">
        <v>2</v>
      </c>
      <c r="C1" s="9"/>
      <c r="D1" s="9"/>
    </row>
    <row r="2" spans="1:4" x14ac:dyDescent="0.25">
      <c r="A2" s="9"/>
      <c r="B2" s="1" t="s">
        <v>3</v>
      </c>
      <c r="C2" s="9" t="s">
        <v>33</v>
      </c>
      <c r="D2" s="9" t="s">
        <v>100</v>
      </c>
    </row>
    <row r="3" spans="1:4" x14ac:dyDescent="0.25">
      <c r="A3" s="9"/>
      <c r="B3" s="1" t="s">
        <v>2315</v>
      </c>
      <c r="C3" s="9"/>
      <c r="D3" s="9"/>
    </row>
    <row r="4" spans="1:4" ht="30" x14ac:dyDescent="0.25">
      <c r="A4" s="3" t="s">
        <v>2316</v>
      </c>
      <c r="B4" s="4"/>
      <c r="C4" s="4"/>
      <c r="D4" s="4"/>
    </row>
    <row r="5" spans="1:4" x14ac:dyDescent="0.25">
      <c r="A5" s="2" t="s">
        <v>2317</v>
      </c>
      <c r="B5" s="4">
        <v>31</v>
      </c>
      <c r="C5" s="4"/>
      <c r="D5" s="4"/>
    </row>
    <row r="6" spans="1:4" x14ac:dyDescent="0.25">
      <c r="A6" s="2" t="s">
        <v>2318</v>
      </c>
      <c r="B6" s="8">
        <v>10200000</v>
      </c>
      <c r="C6" s="8">
        <v>5500000</v>
      </c>
      <c r="D6" s="8">
        <v>3900000</v>
      </c>
    </row>
    <row r="7" spans="1:4" x14ac:dyDescent="0.25">
      <c r="A7" s="2" t="s">
        <v>2319</v>
      </c>
      <c r="B7" s="7">
        <v>238600000</v>
      </c>
      <c r="C7" s="7">
        <v>228500000</v>
      </c>
      <c r="D7" s="4"/>
    </row>
    <row r="8" spans="1:4" ht="30" x14ac:dyDescent="0.25">
      <c r="A8" s="2" t="s">
        <v>1651</v>
      </c>
      <c r="B8" s="4"/>
      <c r="C8" s="4"/>
      <c r="D8" s="4"/>
    </row>
    <row r="9" spans="1:4" ht="30" x14ac:dyDescent="0.25">
      <c r="A9" s="3" t="s">
        <v>2316</v>
      </c>
      <c r="B9" s="4"/>
      <c r="C9" s="4"/>
      <c r="D9" s="4"/>
    </row>
    <row r="10" spans="1:4" ht="30" x14ac:dyDescent="0.25">
      <c r="A10" s="2" t="s">
        <v>2320</v>
      </c>
      <c r="B10" s="4" t="s">
        <v>2321</v>
      </c>
      <c r="C10" s="4"/>
      <c r="D10" s="4"/>
    </row>
    <row r="11" spans="1:4" x14ac:dyDescent="0.25">
      <c r="A11" s="2" t="s">
        <v>1744</v>
      </c>
      <c r="B11" s="4"/>
      <c r="C11" s="4"/>
      <c r="D11" s="4"/>
    </row>
    <row r="12" spans="1:4" ht="30" x14ac:dyDescent="0.25">
      <c r="A12" s="3" t="s">
        <v>2316</v>
      </c>
      <c r="B12" s="4"/>
      <c r="C12" s="4"/>
      <c r="D12" s="4"/>
    </row>
    <row r="13" spans="1:4" ht="45" x14ac:dyDescent="0.25">
      <c r="A13" s="2" t="s">
        <v>2320</v>
      </c>
      <c r="B13" s="4" t="s">
        <v>2322</v>
      </c>
      <c r="C13" s="4"/>
      <c r="D13" s="4"/>
    </row>
    <row r="14" spans="1:4" ht="30" x14ac:dyDescent="0.25">
      <c r="A14" s="2" t="s">
        <v>1933</v>
      </c>
      <c r="B14" s="4"/>
      <c r="C14" s="4"/>
      <c r="D14" s="4"/>
    </row>
    <row r="15" spans="1:4" ht="30" x14ac:dyDescent="0.25">
      <c r="A15" s="3" t="s">
        <v>2316</v>
      </c>
      <c r="B15" s="4"/>
      <c r="C15" s="4"/>
      <c r="D15" s="4"/>
    </row>
    <row r="16" spans="1:4" ht="30" x14ac:dyDescent="0.25">
      <c r="A16" s="2" t="s">
        <v>2323</v>
      </c>
      <c r="B16" s="8">
        <v>3600000000</v>
      </c>
      <c r="C16" s="8">
        <v>2800000000</v>
      </c>
      <c r="D16" s="4"/>
    </row>
  </sheetData>
  <mergeCells count="4">
    <mergeCell ref="A1:A3"/>
    <mergeCell ref="B1:D1"/>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24</v>
      </c>
      <c r="B1" s="9" t="s">
        <v>3</v>
      </c>
    </row>
    <row r="2" spans="1:2" ht="30" x14ac:dyDescent="0.25">
      <c r="A2" s="1" t="s">
        <v>32</v>
      </c>
      <c r="B2" s="9"/>
    </row>
    <row r="3" spans="1:2" ht="30" x14ac:dyDescent="0.25">
      <c r="A3" s="3" t="s">
        <v>1292</v>
      </c>
      <c r="B3" s="4"/>
    </row>
    <row r="4" spans="1:2" x14ac:dyDescent="0.25">
      <c r="A4" s="2">
        <v>2015</v>
      </c>
      <c r="B4" s="8">
        <v>11124</v>
      </c>
    </row>
    <row r="5" spans="1:2" x14ac:dyDescent="0.25">
      <c r="A5" s="2">
        <v>2016</v>
      </c>
      <c r="B5" s="7">
        <v>9697</v>
      </c>
    </row>
    <row r="6" spans="1:2" x14ac:dyDescent="0.25">
      <c r="A6" s="2">
        <v>2017</v>
      </c>
      <c r="B6" s="7">
        <v>6930</v>
      </c>
    </row>
    <row r="7" spans="1:2" x14ac:dyDescent="0.25">
      <c r="A7" s="2">
        <v>2018</v>
      </c>
      <c r="B7" s="7">
        <v>6217</v>
      </c>
    </row>
    <row r="8" spans="1:2" x14ac:dyDescent="0.25">
      <c r="A8" s="2">
        <v>2019</v>
      </c>
      <c r="B8" s="7">
        <v>3711</v>
      </c>
    </row>
    <row r="9" spans="1:2" x14ac:dyDescent="0.25">
      <c r="A9" s="2" t="s">
        <v>1300</v>
      </c>
      <c r="B9" s="7">
        <v>5723</v>
      </c>
    </row>
    <row r="10" spans="1:2" x14ac:dyDescent="0.25">
      <c r="A10" s="2" t="s">
        <v>140</v>
      </c>
      <c r="B10" s="8">
        <v>43402</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25</v>
      </c>
      <c r="B1" s="9" t="s">
        <v>3</v>
      </c>
      <c r="C1" s="9" t="s">
        <v>33</v>
      </c>
    </row>
    <row r="2" spans="1:3" ht="30" x14ac:dyDescent="0.25">
      <c r="A2" s="1" t="s">
        <v>32</v>
      </c>
      <c r="B2" s="9"/>
      <c r="C2" s="9"/>
    </row>
    <row r="3" spans="1:3" ht="30" x14ac:dyDescent="0.25">
      <c r="A3" s="3" t="s">
        <v>1292</v>
      </c>
      <c r="B3" s="4"/>
      <c r="C3" s="4"/>
    </row>
    <row r="4" spans="1:3" x14ac:dyDescent="0.25">
      <c r="A4" s="2" t="s">
        <v>605</v>
      </c>
      <c r="B4" s="8">
        <v>311000</v>
      </c>
      <c r="C4" s="8">
        <v>291000</v>
      </c>
    </row>
    <row r="5" spans="1:3" x14ac:dyDescent="0.25">
      <c r="A5" s="2" t="s">
        <v>2326</v>
      </c>
      <c r="B5" s="7">
        <v>211115</v>
      </c>
      <c r="C5" s="7">
        <v>176760</v>
      </c>
    </row>
    <row r="6" spans="1:3" x14ac:dyDescent="0.25">
      <c r="A6" s="2" t="s">
        <v>2327</v>
      </c>
      <c r="B6" s="8">
        <v>99885</v>
      </c>
      <c r="C6" s="8">
        <v>11424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28</v>
      </c>
      <c r="B1" s="1" t="s">
        <v>2</v>
      </c>
    </row>
    <row r="2" spans="1:2" x14ac:dyDescent="0.25">
      <c r="A2" s="9"/>
      <c r="B2" s="1" t="s">
        <v>3</v>
      </c>
    </row>
    <row r="3" spans="1:2" x14ac:dyDescent="0.25">
      <c r="A3" s="9"/>
      <c r="B3" s="1" t="s">
        <v>346</v>
      </c>
    </row>
    <row r="4" spans="1:2" x14ac:dyDescent="0.25">
      <c r="A4" s="3" t="s">
        <v>1312</v>
      </c>
      <c r="B4" s="4"/>
    </row>
    <row r="5" spans="1:2" x14ac:dyDescent="0.25">
      <c r="A5" s="2" t="s">
        <v>1628</v>
      </c>
      <c r="B5" s="4">
        <v>4</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9</v>
      </c>
      <c r="B1" s="9" t="s">
        <v>3</v>
      </c>
      <c r="C1" s="9" t="s">
        <v>33</v>
      </c>
    </row>
    <row r="2" spans="1:3" ht="30" x14ac:dyDescent="0.25">
      <c r="A2" s="1" t="s">
        <v>32</v>
      </c>
      <c r="B2" s="9"/>
      <c r="C2" s="9"/>
    </row>
    <row r="3" spans="1:3" ht="30" x14ac:dyDescent="0.25">
      <c r="A3" s="3" t="s">
        <v>2330</v>
      </c>
      <c r="B3" s="4"/>
      <c r="C3" s="4"/>
    </row>
    <row r="4" spans="1:3" x14ac:dyDescent="0.25">
      <c r="A4" s="2" t="s">
        <v>2331</v>
      </c>
      <c r="B4" s="8">
        <v>9936885</v>
      </c>
      <c r="C4" s="8">
        <v>8620155</v>
      </c>
    </row>
    <row r="5" spans="1:3" ht="30" x14ac:dyDescent="0.25">
      <c r="A5" s="2" t="s">
        <v>2332</v>
      </c>
      <c r="B5" s="4"/>
      <c r="C5" s="4"/>
    </row>
    <row r="6" spans="1:3" ht="30" x14ac:dyDescent="0.25">
      <c r="A6" s="3" t="s">
        <v>2330</v>
      </c>
      <c r="B6" s="4"/>
      <c r="C6" s="4"/>
    </row>
    <row r="7" spans="1:3" x14ac:dyDescent="0.25">
      <c r="A7" s="2" t="s">
        <v>2331</v>
      </c>
      <c r="B7" s="7">
        <v>5936187</v>
      </c>
      <c r="C7" s="7">
        <v>6619992</v>
      </c>
    </row>
    <row r="8" spans="1:3" ht="30" x14ac:dyDescent="0.25">
      <c r="A8" s="2" t="s">
        <v>2333</v>
      </c>
      <c r="B8" s="4"/>
      <c r="C8" s="4"/>
    </row>
    <row r="9" spans="1:3" ht="30" x14ac:dyDescent="0.25">
      <c r="A9" s="3" t="s">
        <v>2330</v>
      </c>
      <c r="B9" s="4"/>
      <c r="C9" s="4"/>
    </row>
    <row r="10" spans="1:3" x14ac:dyDescent="0.25">
      <c r="A10" s="2" t="s">
        <v>2331</v>
      </c>
      <c r="B10" s="7">
        <v>598037</v>
      </c>
      <c r="C10" s="7">
        <v>585176</v>
      </c>
    </row>
    <row r="11" spans="1:3" ht="30" x14ac:dyDescent="0.25">
      <c r="A11" s="2" t="s">
        <v>2334</v>
      </c>
      <c r="B11" s="4"/>
      <c r="C11" s="4"/>
    </row>
    <row r="12" spans="1:3" ht="30" x14ac:dyDescent="0.25">
      <c r="A12" s="3" t="s">
        <v>2330</v>
      </c>
      <c r="B12" s="4"/>
      <c r="C12" s="4"/>
    </row>
    <row r="13" spans="1:3" x14ac:dyDescent="0.25">
      <c r="A13" s="2" t="s">
        <v>2331</v>
      </c>
      <c r="B13" s="7">
        <v>2876734</v>
      </c>
      <c r="C13" s="4"/>
    </row>
    <row r="14" spans="1:3" ht="30" x14ac:dyDescent="0.25">
      <c r="A14" s="2" t="s">
        <v>2335</v>
      </c>
      <c r="B14" s="4"/>
      <c r="C14" s="4"/>
    </row>
    <row r="15" spans="1:3" ht="30" x14ac:dyDescent="0.25">
      <c r="A15" s="3" t="s">
        <v>2330</v>
      </c>
      <c r="B15" s="4"/>
      <c r="C15" s="4"/>
    </row>
    <row r="16" spans="1:3" x14ac:dyDescent="0.25">
      <c r="A16" s="2" t="s">
        <v>2331</v>
      </c>
      <c r="B16" s="7">
        <v>1344593</v>
      </c>
      <c r="C16" s="7">
        <v>1414987</v>
      </c>
    </row>
    <row r="17" spans="1:3" x14ac:dyDescent="0.25">
      <c r="A17" s="2" t="s">
        <v>2336</v>
      </c>
      <c r="B17" s="4"/>
      <c r="C17" s="4"/>
    </row>
    <row r="18" spans="1:3" ht="30" x14ac:dyDescent="0.25">
      <c r="A18" s="3" t="s">
        <v>2330</v>
      </c>
      <c r="B18" s="4"/>
      <c r="C18" s="4"/>
    </row>
    <row r="19" spans="1:3" x14ac:dyDescent="0.25">
      <c r="A19" s="2" t="s">
        <v>2331</v>
      </c>
      <c r="B19" s="8">
        <v>-818666</v>
      </c>
      <c r="C19" s="4"/>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9" t="s">
        <v>2337</v>
      </c>
      <c r="B1" s="9" t="s">
        <v>94</v>
      </c>
      <c r="C1" s="9"/>
      <c r="D1" s="9"/>
      <c r="E1" s="9"/>
      <c r="F1" s="9"/>
      <c r="G1" s="9"/>
      <c r="H1" s="9"/>
      <c r="I1" s="9"/>
      <c r="J1" s="9" t="s">
        <v>2</v>
      </c>
      <c r="K1" s="9"/>
      <c r="L1" s="9"/>
    </row>
    <row r="2" spans="1:12" x14ac:dyDescent="0.25">
      <c r="A2" s="9"/>
      <c r="B2" s="1" t="s">
        <v>3</v>
      </c>
      <c r="C2" s="1" t="s">
        <v>95</v>
      </c>
      <c r="D2" s="1" t="s">
        <v>4</v>
      </c>
      <c r="E2" s="1" t="s">
        <v>96</v>
      </c>
      <c r="F2" s="1" t="s">
        <v>33</v>
      </c>
      <c r="G2" s="1" t="s">
        <v>97</v>
      </c>
      <c r="H2" s="1" t="s">
        <v>98</v>
      </c>
      <c r="I2" s="1" t="s">
        <v>99</v>
      </c>
      <c r="J2" s="1" t="s">
        <v>3</v>
      </c>
      <c r="K2" s="1" t="s">
        <v>33</v>
      </c>
      <c r="L2" s="1" t="s">
        <v>100</v>
      </c>
    </row>
    <row r="3" spans="1:12" x14ac:dyDescent="0.25">
      <c r="A3" s="3" t="s">
        <v>101</v>
      </c>
      <c r="B3" s="4"/>
      <c r="C3" s="4"/>
      <c r="D3" s="4"/>
      <c r="E3" s="4"/>
      <c r="F3" s="4"/>
      <c r="G3" s="4"/>
      <c r="H3" s="4"/>
      <c r="I3" s="4"/>
      <c r="J3" s="4"/>
      <c r="K3" s="4"/>
      <c r="L3" s="4"/>
    </row>
    <row r="4" spans="1:12" x14ac:dyDescent="0.25">
      <c r="A4" s="2" t="s">
        <v>102</v>
      </c>
      <c r="B4" s="8">
        <v>171889000</v>
      </c>
      <c r="C4" s="8">
        <v>195987000</v>
      </c>
      <c r="D4" s="8">
        <v>216916000</v>
      </c>
      <c r="E4" s="8">
        <v>61658000</v>
      </c>
      <c r="F4" s="8">
        <v>73876000</v>
      </c>
      <c r="G4" s="8">
        <v>58674000</v>
      </c>
      <c r="H4" s="8">
        <v>75596000</v>
      </c>
      <c r="I4" s="8">
        <v>31661000</v>
      </c>
      <c r="J4" s="8">
        <v>646450000</v>
      </c>
      <c r="K4" s="8">
        <v>239807000</v>
      </c>
      <c r="L4" s="8">
        <v>3511000</v>
      </c>
    </row>
    <row r="5" spans="1:12" x14ac:dyDescent="0.25">
      <c r="A5" s="2" t="s">
        <v>103</v>
      </c>
      <c r="B5" s="7">
        <v>11771000</v>
      </c>
      <c r="C5" s="7">
        <v>6801000</v>
      </c>
      <c r="D5" s="7">
        <v>7509000</v>
      </c>
      <c r="E5" s="7">
        <v>6998000</v>
      </c>
      <c r="F5" s="7">
        <v>5012000</v>
      </c>
      <c r="G5" s="7">
        <v>2398000</v>
      </c>
      <c r="H5" s="7">
        <v>2960000</v>
      </c>
      <c r="I5" s="7">
        <v>2447000</v>
      </c>
      <c r="J5" s="7">
        <v>33079000</v>
      </c>
      <c r="K5" s="7">
        <v>12817000</v>
      </c>
      <c r="L5" s="7">
        <v>8570000</v>
      </c>
    </row>
    <row r="6" spans="1:12" x14ac:dyDescent="0.25">
      <c r="A6" s="2" t="s">
        <v>104</v>
      </c>
      <c r="B6" s="7">
        <v>31388000</v>
      </c>
      <c r="C6" s="7">
        <v>27984000</v>
      </c>
      <c r="D6" s="7">
        <v>33649000</v>
      </c>
      <c r="E6" s="7">
        <v>24348000</v>
      </c>
      <c r="F6" s="7">
        <v>23071000</v>
      </c>
      <c r="G6" s="7">
        <v>25009000</v>
      </c>
      <c r="H6" s="7">
        <v>27252000</v>
      </c>
      <c r="I6" s="7">
        <v>17963000</v>
      </c>
      <c r="J6" s="7">
        <v>117369000</v>
      </c>
      <c r="K6" s="7">
        <v>93295000</v>
      </c>
      <c r="L6" s="7">
        <v>77760000</v>
      </c>
    </row>
    <row r="7" spans="1:12" ht="30" x14ac:dyDescent="0.25">
      <c r="A7" s="2" t="s">
        <v>1328</v>
      </c>
      <c r="B7" s="7">
        <v>7971000</v>
      </c>
      <c r="C7" s="7">
        <v>-18336000</v>
      </c>
      <c r="D7" s="7">
        <v>38411000</v>
      </c>
      <c r="E7" s="7">
        <v>34573000</v>
      </c>
      <c r="F7" s="7">
        <v>31440000</v>
      </c>
      <c r="G7" s="7">
        <v>37010000</v>
      </c>
      <c r="H7" s="7">
        <v>-27919000</v>
      </c>
      <c r="I7" s="7">
        <v>30120000</v>
      </c>
      <c r="J7" s="7">
        <v>62619000</v>
      </c>
      <c r="K7" s="7">
        <v>70651000</v>
      </c>
      <c r="L7" s="7">
        <v>73612000</v>
      </c>
    </row>
    <row r="8" spans="1:12" x14ac:dyDescent="0.25">
      <c r="A8" s="2" t="s">
        <v>106</v>
      </c>
      <c r="B8" s="7">
        <v>223019000</v>
      </c>
      <c r="C8" s="7">
        <v>212436000</v>
      </c>
      <c r="D8" s="7">
        <v>296485000</v>
      </c>
      <c r="E8" s="7">
        <v>127577000</v>
      </c>
      <c r="F8" s="7">
        <v>133399000</v>
      </c>
      <c r="G8" s="7">
        <v>123091000</v>
      </c>
      <c r="H8" s="7">
        <v>77889000</v>
      </c>
      <c r="I8" s="7">
        <v>82191000</v>
      </c>
      <c r="J8" s="7">
        <v>859517000</v>
      </c>
      <c r="K8" s="7">
        <v>416570000</v>
      </c>
      <c r="L8" s="7">
        <v>163453000</v>
      </c>
    </row>
    <row r="9" spans="1:12" x14ac:dyDescent="0.25">
      <c r="A9" s="3" t="s">
        <v>107</v>
      </c>
      <c r="B9" s="4"/>
      <c r="C9" s="4"/>
      <c r="D9" s="4"/>
      <c r="E9" s="4"/>
      <c r="F9" s="4"/>
      <c r="G9" s="4"/>
      <c r="H9" s="4"/>
      <c r="I9" s="4"/>
      <c r="J9" s="4"/>
      <c r="K9" s="4"/>
      <c r="L9" s="4"/>
    </row>
    <row r="10" spans="1:12" ht="45" x14ac:dyDescent="0.25">
      <c r="A10" s="2" t="s">
        <v>835</v>
      </c>
      <c r="B10" s="7">
        <v>-56085000</v>
      </c>
      <c r="C10" s="7">
        <v>17533000</v>
      </c>
      <c r="D10" s="7">
        <v>59749000</v>
      </c>
      <c r="E10" s="7">
        <v>-12051000</v>
      </c>
      <c r="F10" s="7">
        <v>-125056000</v>
      </c>
      <c r="G10" s="7">
        <v>-20388000</v>
      </c>
      <c r="H10" s="7">
        <v>-27422000</v>
      </c>
      <c r="I10" s="7">
        <v>9161000</v>
      </c>
      <c r="J10" s="7">
        <v>9146000</v>
      </c>
      <c r="K10" s="7">
        <v>-163672000</v>
      </c>
      <c r="L10" s="7">
        <v>-237953000</v>
      </c>
    </row>
    <row r="11" spans="1:12" x14ac:dyDescent="0.25">
      <c r="A11" s="2" t="s">
        <v>109</v>
      </c>
      <c r="B11" s="7">
        <v>4309000</v>
      </c>
      <c r="C11" s="7">
        <v>26549000</v>
      </c>
      <c r="D11" s="7">
        <v>50379000</v>
      </c>
      <c r="E11" s="7">
        <v>26809000</v>
      </c>
      <c r="F11" s="7">
        <v>20970000</v>
      </c>
      <c r="G11" s="7">
        <v>31095000</v>
      </c>
      <c r="H11" s="7">
        <v>25562000</v>
      </c>
      <c r="I11" s="7">
        <v>741000</v>
      </c>
      <c r="J11" s="7">
        <v>108046000</v>
      </c>
      <c r="K11" s="7">
        <v>78354000</v>
      </c>
      <c r="L11" s="7">
        <v>-300000</v>
      </c>
    </row>
    <row r="12" spans="1:12" x14ac:dyDescent="0.25">
      <c r="A12" s="2" t="s">
        <v>110</v>
      </c>
      <c r="B12" s="7">
        <v>55419000</v>
      </c>
      <c r="C12" s="7">
        <v>36261000</v>
      </c>
      <c r="D12" s="7">
        <v>27732000</v>
      </c>
      <c r="E12" s="7">
        <v>13161000</v>
      </c>
      <c r="F12" s="7">
        <v>5050000</v>
      </c>
      <c r="G12" s="7">
        <v>6149000</v>
      </c>
      <c r="H12" s="7">
        <v>9632000</v>
      </c>
      <c r="I12" s="7">
        <v>2387000</v>
      </c>
      <c r="J12" s="7">
        <v>132573000</v>
      </c>
      <c r="K12" s="7">
        <v>23199000</v>
      </c>
      <c r="L12" s="4"/>
    </row>
    <row r="13" spans="1:12" x14ac:dyDescent="0.25">
      <c r="A13" s="2" t="s">
        <v>111</v>
      </c>
      <c r="B13" s="7">
        <v>69624000</v>
      </c>
      <c r="C13" s="7">
        <v>54525000</v>
      </c>
      <c r="D13" s="7">
        <v>55683000</v>
      </c>
      <c r="E13" s="7">
        <v>31390000</v>
      </c>
      <c r="F13" s="7">
        <v>45603000</v>
      </c>
      <c r="G13" s="7">
        <v>29716000</v>
      </c>
      <c r="H13" s="7">
        <v>25687000</v>
      </c>
      <c r="I13" s="7">
        <v>23610000</v>
      </c>
      <c r="J13" s="7">
        <v>211222000</v>
      </c>
      <c r="K13" s="7">
        <v>124616000</v>
      </c>
      <c r="L13" s="7">
        <v>100473000</v>
      </c>
    </row>
    <row r="14" spans="1:12" x14ac:dyDescent="0.25">
      <c r="A14" s="2" t="s">
        <v>112</v>
      </c>
      <c r="B14" s="7">
        <v>40804000</v>
      </c>
      <c r="C14" s="7">
        <v>41039000</v>
      </c>
      <c r="D14" s="7">
        <v>37177000</v>
      </c>
      <c r="E14" s="7">
        <v>22250000</v>
      </c>
      <c r="F14" s="7">
        <v>19538000</v>
      </c>
      <c r="G14" s="7">
        <v>29126000</v>
      </c>
      <c r="H14" s="7">
        <v>20002000</v>
      </c>
      <c r="I14" s="7">
        <v>17946000</v>
      </c>
      <c r="J14" s="7">
        <v>141270000</v>
      </c>
      <c r="K14" s="7">
        <v>86612000</v>
      </c>
      <c r="L14" s="7">
        <v>56592000</v>
      </c>
    </row>
    <row r="15" spans="1:12" x14ac:dyDescent="0.25">
      <c r="A15" s="2" t="s">
        <v>113</v>
      </c>
      <c r="B15" s="7">
        <v>2352000</v>
      </c>
      <c r="C15" s="7">
        <v>3307000</v>
      </c>
      <c r="D15" s="7">
        <v>3529000</v>
      </c>
      <c r="E15" s="7">
        <v>3734000</v>
      </c>
      <c r="F15" s="7">
        <v>3593000</v>
      </c>
      <c r="G15" s="7">
        <v>3270000</v>
      </c>
      <c r="H15" s="7">
        <v>3091000</v>
      </c>
      <c r="I15" s="7">
        <v>2435000</v>
      </c>
      <c r="J15" s="7">
        <v>12922000</v>
      </c>
      <c r="K15" s="7">
        <v>12389000</v>
      </c>
      <c r="L15" s="7">
        <v>8426000</v>
      </c>
    </row>
    <row r="16" spans="1:12" x14ac:dyDescent="0.25">
      <c r="A16" s="2" t="s">
        <v>1346</v>
      </c>
      <c r="B16" s="7">
        <v>-1476000</v>
      </c>
      <c r="C16" s="7">
        <v>6365000</v>
      </c>
      <c r="D16" s="7">
        <v>-525000</v>
      </c>
      <c r="E16" s="7">
        <v>1596000</v>
      </c>
      <c r="F16" s="7">
        <v>-375000</v>
      </c>
      <c r="G16" s="7">
        <v>-673000</v>
      </c>
      <c r="H16" s="7">
        <v>-8403000</v>
      </c>
      <c r="I16" s="7">
        <v>5082000</v>
      </c>
      <c r="J16" s="7">
        <v>5960000</v>
      </c>
      <c r="K16" s="7">
        <v>-4369000</v>
      </c>
      <c r="L16" s="7">
        <v>406000</v>
      </c>
    </row>
    <row r="17" spans="1:12" x14ac:dyDescent="0.25">
      <c r="A17" s="2" t="s">
        <v>115</v>
      </c>
      <c r="B17" s="7">
        <v>114947000</v>
      </c>
      <c r="C17" s="7">
        <v>185579000</v>
      </c>
      <c r="D17" s="7">
        <v>233724000</v>
      </c>
      <c r="E17" s="7">
        <v>86889000</v>
      </c>
      <c r="F17" s="7">
        <v>-30677000</v>
      </c>
      <c r="G17" s="7">
        <v>78295000</v>
      </c>
      <c r="H17" s="7">
        <v>48149000</v>
      </c>
      <c r="I17" s="7">
        <v>61362000</v>
      </c>
      <c r="J17" s="7">
        <v>621139000</v>
      </c>
      <c r="K17" s="7">
        <v>157129000</v>
      </c>
      <c r="L17" s="7">
        <v>-72356000</v>
      </c>
    </row>
    <row r="18" spans="1:12" x14ac:dyDescent="0.25">
      <c r="A18" s="2" t="s">
        <v>116</v>
      </c>
      <c r="B18" s="7">
        <v>108072000</v>
      </c>
      <c r="C18" s="7">
        <v>26857000</v>
      </c>
      <c r="D18" s="7">
        <v>62761000</v>
      </c>
      <c r="E18" s="7">
        <v>40688000</v>
      </c>
      <c r="F18" s="7">
        <v>164076000</v>
      </c>
      <c r="G18" s="7">
        <v>44796000</v>
      </c>
      <c r="H18" s="7">
        <v>29740000</v>
      </c>
      <c r="I18" s="7">
        <v>20829000</v>
      </c>
      <c r="J18" s="7">
        <v>238378000</v>
      </c>
      <c r="K18" s="7">
        <v>259441000</v>
      </c>
      <c r="L18" s="7">
        <v>235809000</v>
      </c>
    </row>
    <row r="19" spans="1:12" x14ac:dyDescent="0.25">
      <c r="A19" s="2" t="s">
        <v>117</v>
      </c>
      <c r="B19" s="7">
        <v>10246000</v>
      </c>
      <c r="C19" s="7">
        <v>-5660000</v>
      </c>
      <c r="D19" s="7">
        <v>-8452000</v>
      </c>
      <c r="E19" s="7">
        <v>-7276000</v>
      </c>
      <c r="F19" s="7">
        <v>-21893000</v>
      </c>
      <c r="G19" s="7">
        <v>-1340000</v>
      </c>
      <c r="H19" s="7">
        <v>-4542000</v>
      </c>
      <c r="I19" s="7">
        <v>-7844000</v>
      </c>
      <c r="J19" s="7">
        <v>-11142000</v>
      </c>
      <c r="K19" s="7">
        <v>-35619000</v>
      </c>
      <c r="L19" s="7">
        <v>-44290000</v>
      </c>
    </row>
    <row r="20" spans="1:12" x14ac:dyDescent="0.25">
      <c r="A20" s="2" t="s">
        <v>118</v>
      </c>
      <c r="B20" s="7">
        <v>118318000</v>
      </c>
      <c r="C20" s="7">
        <v>21197000</v>
      </c>
      <c r="D20" s="7">
        <v>54309000</v>
      </c>
      <c r="E20" s="7">
        <v>33412000</v>
      </c>
      <c r="F20" s="7">
        <v>142183000</v>
      </c>
      <c r="G20" s="7">
        <v>43456000</v>
      </c>
      <c r="H20" s="7">
        <v>25198000</v>
      </c>
      <c r="I20" s="7">
        <v>12985000</v>
      </c>
      <c r="J20" s="7">
        <v>227236000</v>
      </c>
      <c r="K20" s="7">
        <v>223822000</v>
      </c>
      <c r="L20" s="7">
        <v>191519000</v>
      </c>
    </row>
    <row r="21" spans="1:12" ht="30" x14ac:dyDescent="0.25">
      <c r="A21" s="2" t="s">
        <v>119</v>
      </c>
      <c r="B21" s="7">
        <v>-12378000</v>
      </c>
      <c r="C21" s="7">
        <v>5232000</v>
      </c>
      <c r="D21" s="7">
        <v>-2516000</v>
      </c>
      <c r="E21" s="7">
        <v>-3825000</v>
      </c>
      <c r="F21" s="7">
        <v>-4722000</v>
      </c>
      <c r="G21" s="7">
        <v>-3469000</v>
      </c>
      <c r="H21" s="7">
        <v>-6001000</v>
      </c>
      <c r="I21" s="7">
        <v>-1026000</v>
      </c>
      <c r="J21" s="7">
        <v>-13487000</v>
      </c>
      <c r="K21" s="7">
        <v>-15218000</v>
      </c>
      <c r="L21" s="7">
        <v>-23502000</v>
      </c>
    </row>
    <row r="22" spans="1:12" ht="30" x14ac:dyDescent="0.25">
      <c r="A22" s="2" t="s">
        <v>151</v>
      </c>
      <c r="B22" s="7">
        <v>105940000</v>
      </c>
      <c r="C22" s="7">
        <v>26429000</v>
      </c>
      <c r="D22" s="7">
        <v>51793000</v>
      </c>
      <c r="E22" s="7">
        <v>29587000</v>
      </c>
      <c r="F22" s="7">
        <v>137461000</v>
      </c>
      <c r="G22" s="7">
        <v>39987000</v>
      </c>
      <c r="H22" s="7">
        <v>19197000</v>
      </c>
      <c r="I22" s="7">
        <v>11959000</v>
      </c>
      <c r="J22" s="7">
        <v>213749000</v>
      </c>
      <c r="K22" s="7">
        <v>208604000</v>
      </c>
      <c r="L22" s="7">
        <v>168017000</v>
      </c>
    </row>
    <row r="23" spans="1:12" x14ac:dyDescent="0.25">
      <c r="A23" s="2" t="s">
        <v>1954</v>
      </c>
      <c r="B23" s="4"/>
      <c r="C23" s="4"/>
      <c r="D23" s="4"/>
      <c r="E23" s="4"/>
      <c r="F23" s="4"/>
      <c r="G23" s="4"/>
      <c r="H23" s="4"/>
      <c r="I23" s="4"/>
      <c r="J23" s="4"/>
      <c r="K23" s="4"/>
      <c r="L23" s="4"/>
    </row>
    <row r="24" spans="1:12" x14ac:dyDescent="0.25">
      <c r="A24" s="3" t="s">
        <v>101</v>
      </c>
      <c r="B24" s="4"/>
      <c r="C24" s="4"/>
      <c r="D24" s="4"/>
      <c r="E24" s="4"/>
      <c r="F24" s="4"/>
      <c r="G24" s="4"/>
      <c r="H24" s="4"/>
      <c r="I24" s="4"/>
      <c r="J24" s="4"/>
      <c r="K24" s="4"/>
      <c r="L24" s="4"/>
    </row>
    <row r="25" spans="1:12" x14ac:dyDescent="0.25">
      <c r="A25" s="2" t="s">
        <v>102</v>
      </c>
      <c r="B25" s="4"/>
      <c r="C25" s="4"/>
      <c r="D25" s="4"/>
      <c r="E25" s="4"/>
      <c r="F25" s="4"/>
      <c r="G25" s="4"/>
      <c r="H25" s="4"/>
      <c r="I25" s="4"/>
      <c r="J25" s="7">
        <v>31168000</v>
      </c>
      <c r="K25" s="7">
        <v>112611000</v>
      </c>
      <c r="L25" s="4"/>
    </row>
    <row r="26" spans="1:12" x14ac:dyDescent="0.25">
      <c r="A26" s="2" t="s">
        <v>1548</v>
      </c>
      <c r="B26" s="4"/>
      <c r="C26" s="4"/>
      <c r="D26" s="4"/>
      <c r="E26" s="4"/>
      <c r="F26" s="4"/>
      <c r="G26" s="4"/>
      <c r="H26" s="4"/>
      <c r="I26" s="4"/>
      <c r="J26" s="4"/>
      <c r="K26" s="4"/>
      <c r="L26" s="4"/>
    </row>
    <row r="27" spans="1:12" x14ac:dyDescent="0.25">
      <c r="A27" s="3" t="s">
        <v>101</v>
      </c>
      <c r="B27" s="4"/>
      <c r="C27" s="4"/>
      <c r="D27" s="4"/>
      <c r="E27" s="4"/>
      <c r="F27" s="4"/>
      <c r="G27" s="4"/>
      <c r="H27" s="4"/>
      <c r="I27" s="4"/>
      <c r="J27" s="4"/>
      <c r="K27" s="4"/>
      <c r="L27" s="4"/>
    </row>
    <row r="28" spans="1:12" x14ac:dyDescent="0.25">
      <c r="A28" s="2" t="s">
        <v>102</v>
      </c>
      <c r="B28" s="4"/>
      <c r="C28" s="4"/>
      <c r="D28" s="4"/>
      <c r="E28" s="4"/>
      <c r="F28" s="4"/>
      <c r="G28" s="4"/>
      <c r="H28" s="4"/>
      <c r="I28" s="4"/>
      <c r="J28" s="7">
        <v>135945000</v>
      </c>
      <c r="K28" s="7">
        <v>32212000</v>
      </c>
      <c r="L28" s="4"/>
    </row>
    <row r="29" spans="1:12" x14ac:dyDescent="0.25">
      <c r="A29" s="3" t="s">
        <v>107</v>
      </c>
      <c r="B29" s="4"/>
      <c r="C29" s="4"/>
      <c r="D29" s="4"/>
      <c r="E29" s="4"/>
      <c r="F29" s="4"/>
      <c r="G29" s="4"/>
      <c r="H29" s="4"/>
      <c r="I29" s="4"/>
      <c r="J29" s="4"/>
      <c r="K29" s="4"/>
      <c r="L29" s="4"/>
    </row>
    <row r="30" spans="1:12" ht="45" x14ac:dyDescent="0.25">
      <c r="A30" s="2" t="s">
        <v>835</v>
      </c>
      <c r="B30" s="4"/>
      <c r="C30" s="4"/>
      <c r="D30" s="4"/>
      <c r="E30" s="4"/>
      <c r="F30" s="4"/>
      <c r="G30" s="4"/>
      <c r="H30" s="4"/>
      <c r="I30" s="4"/>
      <c r="J30" s="7">
        <v>55428000</v>
      </c>
      <c r="K30" s="7">
        <v>19303000</v>
      </c>
      <c r="L30" s="4"/>
    </row>
    <row r="31" spans="1:12" ht="30" x14ac:dyDescent="0.25">
      <c r="A31" s="2" t="s">
        <v>1543</v>
      </c>
      <c r="B31" s="4"/>
      <c r="C31" s="4"/>
      <c r="D31" s="4"/>
      <c r="E31" s="4"/>
      <c r="F31" s="4"/>
      <c r="G31" s="4"/>
      <c r="H31" s="4"/>
      <c r="I31" s="4"/>
      <c r="J31" s="4"/>
      <c r="K31" s="4"/>
      <c r="L31" s="4"/>
    </row>
    <row r="32" spans="1:12" x14ac:dyDescent="0.25">
      <c r="A32" s="3" t="s">
        <v>101</v>
      </c>
      <c r="B32" s="4"/>
      <c r="C32" s="4"/>
      <c r="D32" s="4"/>
      <c r="E32" s="4"/>
      <c r="F32" s="4"/>
      <c r="G32" s="4"/>
      <c r="H32" s="4"/>
      <c r="I32" s="4"/>
      <c r="J32" s="4"/>
      <c r="K32" s="4"/>
      <c r="L32" s="4"/>
    </row>
    <row r="33" spans="1:12" x14ac:dyDescent="0.25">
      <c r="A33" s="2" t="s">
        <v>102</v>
      </c>
      <c r="B33" s="4"/>
      <c r="C33" s="4"/>
      <c r="D33" s="4"/>
      <c r="E33" s="4"/>
      <c r="F33" s="4"/>
      <c r="G33" s="4"/>
      <c r="H33" s="4"/>
      <c r="I33" s="4"/>
      <c r="J33" s="7">
        <v>373633000</v>
      </c>
      <c r="K33" s="4"/>
      <c r="L33" s="4"/>
    </row>
    <row r="34" spans="1:12" x14ac:dyDescent="0.25">
      <c r="A34" s="3" t="s">
        <v>107</v>
      </c>
      <c r="B34" s="4"/>
      <c r="C34" s="4"/>
      <c r="D34" s="4"/>
      <c r="E34" s="4"/>
      <c r="F34" s="4"/>
      <c r="G34" s="4"/>
      <c r="H34" s="4"/>
      <c r="I34" s="4"/>
      <c r="J34" s="4"/>
      <c r="K34" s="4"/>
      <c r="L34" s="4"/>
    </row>
    <row r="35" spans="1:12" ht="45" x14ac:dyDescent="0.25">
      <c r="A35" s="2" t="s">
        <v>835</v>
      </c>
      <c r="B35" s="4"/>
      <c r="C35" s="4"/>
      <c r="D35" s="4"/>
      <c r="E35" s="4"/>
      <c r="F35" s="4"/>
      <c r="G35" s="4"/>
      <c r="H35" s="4"/>
      <c r="I35" s="4"/>
      <c r="J35" s="7">
        <v>218429000</v>
      </c>
      <c r="K35" s="4"/>
      <c r="L35" s="4"/>
    </row>
    <row r="36" spans="1:12" x14ac:dyDescent="0.25">
      <c r="A36" s="2" t="s">
        <v>1955</v>
      </c>
      <c r="B36" s="4"/>
      <c r="C36" s="4"/>
      <c r="D36" s="4"/>
      <c r="E36" s="4"/>
      <c r="F36" s="4"/>
      <c r="G36" s="4"/>
      <c r="H36" s="4"/>
      <c r="I36" s="4"/>
      <c r="J36" s="4"/>
      <c r="K36" s="4"/>
      <c r="L36" s="4"/>
    </row>
    <row r="37" spans="1:12" x14ac:dyDescent="0.25">
      <c r="A37" s="3" t="s">
        <v>101</v>
      </c>
      <c r="B37" s="4"/>
      <c r="C37" s="4"/>
      <c r="D37" s="4"/>
      <c r="E37" s="4"/>
      <c r="F37" s="4"/>
      <c r="G37" s="4"/>
      <c r="H37" s="4"/>
      <c r="I37" s="4"/>
      <c r="J37" s="4"/>
      <c r="K37" s="4"/>
      <c r="L37" s="4"/>
    </row>
    <row r="38" spans="1:12" x14ac:dyDescent="0.25">
      <c r="A38" s="2" t="s">
        <v>102</v>
      </c>
      <c r="B38" s="4"/>
      <c r="C38" s="4"/>
      <c r="D38" s="4"/>
      <c r="E38" s="4"/>
      <c r="F38" s="4"/>
      <c r="G38" s="4"/>
      <c r="H38" s="4"/>
      <c r="I38" s="4"/>
      <c r="J38" s="7">
        <v>105704000</v>
      </c>
      <c r="K38" s="7">
        <v>94984000</v>
      </c>
      <c r="L38" s="7">
        <v>3511000</v>
      </c>
    </row>
    <row r="39" spans="1:12" ht="30" x14ac:dyDescent="0.25">
      <c r="A39" s="2" t="s">
        <v>2332</v>
      </c>
      <c r="B39" s="4"/>
      <c r="C39" s="4"/>
      <c r="D39" s="4"/>
      <c r="E39" s="4"/>
      <c r="F39" s="4"/>
      <c r="G39" s="4"/>
      <c r="H39" s="4"/>
      <c r="I39" s="4"/>
      <c r="J39" s="4"/>
      <c r="K39" s="4"/>
      <c r="L39" s="4"/>
    </row>
    <row r="40" spans="1:12" x14ac:dyDescent="0.25">
      <c r="A40" s="3" t="s">
        <v>101</v>
      </c>
      <c r="B40" s="4"/>
      <c r="C40" s="4"/>
      <c r="D40" s="4"/>
      <c r="E40" s="4"/>
      <c r="F40" s="4"/>
      <c r="G40" s="4"/>
      <c r="H40" s="4"/>
      <c r="I40" s="4"/>
      <c r="J40" s="4"/>
      <c r="K40" s="4"/>
      <c r="L40" s="4"/>
    </row>
    <row r="41" spans="1:12" x14ac:dyDescent="0.25">
      <c r="A41" s="2" t="s">
        <v>102</v>
      </c>
      <c r="B41" s="4"/>
      <c r="C41" s="4"/>
      <c r="D41" s="4"/>
      <c r="E41" s="4"/>
      <c r="F41" s="4"/>
      <c r="G41" s="4"/>
      <c r="H41" s="4"/>
      <c r="I41" s="4"/>
      <c r="J41" s="7">
        <v>31168000</v>
      </c>
      <c r="K41" s="7">
        <v>112611000</v>
      </c>
      <c r="L41" s="4"/>
    </row>
    <row r="42" spans="1:12" x14ac:dyDescent="0.25">
      <c r="A42" s="2" t="s">
        <v>103</v>
      </c>
      <c r="B42" s="4"/>
      <c r="C42" s="4"/>
      <c r="D42" s="4"/>
      <c r="E42" s="4"/>
      <c r="F42" s="4"/>
      <c r="G42" s="4"/>
      <c r="H42" s="4"/>
      <c r="I42" s="4"/>
      <c r="J42" s="7">
        <v>19342000</v>
      </c>
      <c r="K42" s="7">
        <v>12785000</v>
      </c>
      <c r="L42" s="7">
        <v>9283000</v>
      </c>
    </row>
    <row r="43" spans="1:12" x14ac:dyDescent="0.25">
      <c r="A43" s="2" t="s">
        <v>104</v>
      </c>
      <c r="B43" s="4"/>
      <c r="C43" s="4"/>
      <c r="D43" s="4"/>
      <c r="E43" s="4"/>
      <c r="F43" s="4"/>
      <c r="G43" s="4"/>
      <c r="H43" s="4"/>
      <c r="I43" s="4"/>
      <c r="J43" s="7">
        <v>71209000</v>
      </c>
      <c r="K43" s="7">
        <v>64048000</v>
      </c>
      <c r="L43" s="7">
        <v>76813000</v>
      </c>
    </row>
    <row r="44" spans="1:12" ht="30" x14ac:dyDescent="0.25">
      <c r="A44" s="2" t="s">
        <v>1328</v>
      </c>
      <c r="B44" s="4"/>
      <c r="C44" s="4"/>
      <c r="D44" s="4"/>
      <c r="E44" s="4"/>
      <c r="F44" s="4"/>
      <c r="G44" s="4"/>
      <c r="H44" s="4"/>
      <c r="I44" s="4"/>
      <c r="J44" s="7">
        <v>48030000</v>
      </c>
      <c r="K44" s="7">
        <v>79368000</v>
      </c>
      <c r="L44" s="7">
        <v>71730000</v>
      </c>
    </row>
    <row r="45" spans="1:12" x14ac:dyDescent="0.25">
      <c r="A45" s="2" t="s">
        <v>106</v>
      </c>
      <c r="B45" s="4"/>
      <c r="C45" s="4"/>
      <c r="D45" s="4"/>
      <c r="E45" s="4"/>
      <c r="F45" s="4"/>
      <c r="G45" s="4"/>
      <c r="H45" s="4"/>
      <c r="I45" s="4"/>
      <c r="J45" s="7">
        <v>169749000</v>
      </c>
      <c r="K45" s="7">
        <v>268812000</v>
      </c>
      <c r="L45" s="7">
        <v>157826000</v>
      </c>
    </row>
    <row r="46" spans="1:12" x14ac:dyDescent="0.25">
      <c r="A46" s="3" t="s">
        <v>107</v>
      </c>
      <c r="B46" s="4"/>
      <c r="C46" s="4"/>
      <c r="D46" s="4"/>
      <c r="E46" s="4"/>
      <c r="F46" s="4"/>
      <c r="G46" s="4"/>
      <c r="H46" s="4"/>
      <c r="I46" s="4"/>
      <c r="J46" s="4"/>
      <c r="K46" s="4"/>
      <c r="L46" s="4"/>
    </row>
    <row r="47" spans="1:12" ht="45" x14ac:dyDescent="0.25">
      <c r="A47" s="2" t="s">
        <v>835</v>
      </c>
      <c r="B47" s="4"/>
      <c r="C47" s="4"/>
      <c r="D47" s="4"/>
      <c r="E47" s="4"/>
      <c r="F47" s="4"/>
      <c r="G47" s="4"/>
      <c r="H47" s="4"/>
      <c r="I47" s="4"/>
      <c r="J47" s="7">
        <v>-264711000</v>
      </c>
      <c r="K47" s="7">
        <v>-182975000</v>
      </c>
      <c r="L47" s="7">
        <v>-237953000</v>
      </c>
    </row>
    <row r="48" spans="1:12" x14ac:dyDescent="0.25">
      <c r="A48" s="2" t="s">
        <v>110</v>
      </c>
      <c r="B48" s="4"/>
      <c r="C48" s="4"/>
      <c r="D48" s="4"/>
      <c r="E48" s="4"/>
      <c r="F48" s="4"/>
      <c r="G48" s="4"/>
      <c r="H48" s="4"/>
      <c r="I48" s="4"/>
      <c r="J48" s="7">
        <v>8393000</v>
      </c>
      <c r="K48" s="7">
        <v>14379000</v>
      </c>
      <c r="L48" s="4"/>
    </row>
    <row r="49" spans="1:12" x14ac:dyDescent="0.25">
      <c r="A49" s="2" t="s">
        <v>111</v>
      </c>
      <c r="B49" s="4"/>
      <c r="C49" s="4"/>
      <c r="D49" s="4"/>
      <c r="E49" s="4"/>
      <c r="F49" s="4"/>
      <c r="G49" s="4"/>
      <c r="H49" s="4"/>
      <c r="I49" s="4"/>
      <c r="J49" s="7">
        <v>127776000</v>
      </c>
      <c r="K49" s="7">
        <v>117141000</v>
      </c>
      <c r="L49" s="7">
        <v>99342000</v>
      </c>
    </row>
    <row r="50" spans="1:12" x14ac:dyDescent="0.25">
      <c r="A50" s="2" t="s">
        <v>112</v>
      </c>
      <c r="B50" s="4"/>
      <c r="C50" s="4"/>
      <c r="D50" s="4"/>
      <c r="E50" s="4"/>
      <c r="F50" s="4"/>
      <c r="G50" s="4"/>
      <c r="H50" s="4"/>
      <c r="I50" s="4"/>
      <c r="J50" s="7">
        <v>70287000</v>
      </c>
      <c r="K50" s="7">
        <v>67979000</v>
      </c>
      <c r="L50" s="7">
        <v>55731000</v>
      </c>
    </row>
    <row r="51" spans="1:12" x14ac:dyDescent="0.25">
      <c r="A51" s="2" t="s">
        <v>113</v>
      </c>
      <c r="B51" s="4"/>
      <c r="C51" s="4"/>
      <c r="D51" s="4"/>
      <c r="E51" s="4"/>
      <c r="F51" s="4"/>
      <c r="G51" s="4"/>
      <c r="H51" s="4"/>
      <c r="I51" s="4"/>
      <c r="J51" s="7">
        <v>7493000</v>
      </c>
      <c r="K51" s="7">
        <v>12057000</v>
      </c>
      <c r="L51" s="7">
        <v>8426000</v>
      </c>
    </row>
    <row r="52" spans="1:12" x14ac:dyDescent="0.25">
      <c r="A52" s="2" t="s">
        <v>1346</v>
      </c>
      <c r="B52" s="4"/>
      <c r="C52" s="4"/>
      <c r="D52" s="4"/>
      <c r="E52" s="4"/>
      <c r="F52" s="4"/>
      <c r="G52" s="4"/>
      <c r="H52" s="4"/>
      <c r="I52" s="4"/>
      <c r="J52" s="7">
        <v>8015000</v>
      </c>
      <c r="K52" s="7">
        <v>-5909000</v>
      </c>
      <c r="L52" s="7">
        <v>644000</v>
      </c>
    </row>
    <row r="53" spans="1:12" x14ac:dyDescent="0.25">
      <c r="A53" s="2" t="s">
        <v>115</v>
      </c>
      <c r="B53" s="4"/>
      <c r="C53" s="4"/>
      <c r="D53" s="4"/>
      <c r="E53" s="4"/>
      <c r="F53" s="4"/>
      <c r="G53" s="4"/>
      <c r="H53" s="4"/>
      <c r="I53" s="4"/>
      <c r="J53" s="7">
        <v>-42747000</v>
      </c>
      <c r="K53" s="7">
        <v>22672000</v>
      </c>
      <c r="L53" s="7">
        <v>-73810000</v>
      </c>
    </row>
    <row r="54" spans="1:12" x14ac:dyDescent="0.25">
      <c r="A54" s="2" t="s">
        <v>116</v>
      </c>
      <c r="B54" s="4"/>
      <c r="C54" s="4"/>
      <c r="D54" s="4"/>
      <c r="E54" s="4"/>
      <c r="F54" s="4"/>
      <c r="G54" s="4"/>
      <c r="H54" s="4"/>
      <c r="I54" s="4"/>
      <c r="J54" s="7">
        <v>212496000</v>
      </c>
      <c r="K54" s="7">
        <v>246140000</v>
      </c>
      <c r="L54" s="7">
        <v>231636000</v>
      </c>
    </row>
    <row r="55" spans="1:12" x14ac:dyDescent="0.25">
      <c r="A55" s="2" t="s">
        <v>117</v>
      </c>
      <c r="B55" s="4"/>
      <c r="C55" s="4"/>
      <c r="D55" s="4"/>
      <c r="E55" s="4"/>
      <c r="F55" s="4"/>
      <c r="G55" s="4"/>
      <c r="H55" s="4"/>
      <c r="I55" s="4"/>
      <c r="J55" s="7">
        <v>622000</v>
      </c>
      <c r="K55" s="7">
        <v>-34191000</v>
      </c>
      <c r="L55" s="7">
        <v>-44266000</v>
      </c>
    </row>
    <row r="56" spans="1:12" x14ac:dyDescent="0.25">
      <c r="A56" s="2" t="s">
        <v>118</v>
      </c>
      <c r="B56" s="4"/>
      <c r="C56" s="4"/>
      <c r="D56" s="4"/>
      <c r="E56" s="4"/>
      <c r="F56" s="4"/>
      <c r="G56" s="4"/>
      <c r="H56" s="4"/>
      <c r="I56" s="4"/>
      <c r="J56" s="7">
        <v>213118000</v>
      </c>
      <c r="K56" s="7">
        <v>211949000</v>
      </c>
      <c r="L56" s="7">
        <v>187370000</v>
      </c>
    </row>
    <row r="57" spans="1:12" ht="30" x14ac:dyDescent="0.25">
      <c r="A57" s="2" t="s">
        <v>119</v>
      </c>
      <c r="B57" s="4"/>
      <c r="C57" s="4"/>
      <c r="D57" s="4"/>
      <c r="E57" s="4"/>
      <c r="F57" s="4"/>
      <c r="G57" s="4"/>
      <c r="H57" s="4"/>
      <c r="I57" s="4"/>
      <c r="J57" s="7">
        <v>-9836000</v>
      </c>
      <c r="K57" s="7">
        <v>-12076000</v>
      </c>
      <c r="L57" s="7">
        <v>-23502000</v>
      </c>
    </row>
    <row r="58" spans="1:12" ht="30" x14ac:dyDescent="0.25">
      <c r="A58" s="2" t="s">
        <v>151</v>
      </c>
      <c r="B58" s="4"/>
      <c r="C58" s="4"/>
      <c r="D58" s="4"/>
      <c r="E58" s="4"/>
      <c r="F58" s="4"/>
      <c r="G58" s="4"/>
      <c r="H58" s="4"/>
      <c r="I58" s="4"/>
      <c r="J58" s="7">
        <v>203282000</v>
      </c>
      <c r="K58" s="7">
        <v>199873000</v>
      </c>
      <c r="L58" s="7">
        <v>163868000</v>
      </c>
    </row>
    <row r="59" spans="1:12" ht="30" x14ac:dyDescent="0.25">
      <c r="A59" s="2" t="s">
        <v>2333</v>
      </c>
      <c r="B59" s="4"/>
      <c r="C59" s="4"/>
      <c r="D59" s="4"/>
      <c r="E59" s="4"/>
      <c r="F59" s="4"/>
      <c r="G59" s="4"/>
      <c r="H59" s="4"/>
      <c r="I59" s="4"/>
      <c r="J59" s="4"/>
      <c r="K59" s="4"/>
      <c r="L59" s="4"/>
    </row>
    <row r="60" spans="1:12" x14ac:dyDescent="0.25">
      <c r="A60" s="3" t="s">
        <v>101</v>
      </c>
      <c r="B60" s="4"/>
      <c r="C60" s="4"/>
      <c r="D60" s="4"/>
      <c r="E60" s="4"/>
      <c r="F60" s="4"/>
      <c r="G60" s="4"/>
      <c r="H60" s="4"/>
      <c r="I60" s="4"/>
      <c r="J60" s="4"/>
      <c r="K60" s="4"/>
      <c r="L60" s="4"/>
    </row>
    <row r="61" spans="1:12" x14ac:dyDescent="0.25">
      <c r="A61" s="2" t="s">
        <v>102</v>
      </c>
      <c r="B61" s="4"/>
      <c r="C61" s="4"/>
      <c r="D61" s="4"/>
      <c r="E61" s="4"/>
      <c r="F61" s="4"/>
      <c r="G61" s="4"/>
      <c r="H61" s="4"/>
      <c r="I61" s="4"/>
      <c r="J61" s="7">
        <v>135945000</v>
      </c>
      <c r="K61" s="7">
        <v>32212000</v>
      </c>
      <c r="L61" s="4"/>
    </row>
    <row r="62" spans="1:12" x14ac:dyDescent="0.25">
      <c r="A62" s="2" t="s">
        <v>103</v>
      </c>
      <c r="B62" s="4"/>
      <c r="C62" s="4"/>
      <c r="D62" s="4"/>
      <c r="E62" s="4"/>
      <c r="F62" s="4"/>
      <c r="G62" s="4"/>
      <c r="H62" s="4"/>
      <c r="I62" s="4"/>
      <c r="J62" s="7">
        <v>26176000</v>
      </c>
      <c r="K62" s="7">
        <v>2708000</v>
      </c>
      <c r="L62" s="4"/>
    </row>
    <row r="63" spans="1:12" x14ac:dyDescent="0.25">
      <c r="A63" s="2" t="s">
        <v>104</v>
      </c>
      <c r="B63" s="4"/>
      <c r="C63" s="4"/>
      <c r="D63" s="4"/>
      <c r="E63" s="4"/>
      <c r="F63" s="4"/>
      <c r="G63" s="4"/>
      <c r="H63" s="4"/>
      <c r="I63" s="4"/>
      <c r="J63" s="7">
        <v>1971000</v>
      </c>
      <c r="K63" s="7">
        <v>521000</v>
      </c>
      <c r="L63" s="4"/>
    </row>
    <row r="64" spans="1:12" ht="30" x14ac:dyDescent="0.25">
      <c r="A64" s="2" t="s">
        <v>1328</v>
      </c>
      <c r="B64" s="4"/>
      <c r="C64" s="4"/>
      <c r="D64" s="4"/>
      <c r="E64" s="4"/>
      <c r="F64" s="4"/>
      <c r="G64" s="4"/>
      <c r="H64" s="4"/>
      <c r="I64" s="4"/>
      <c r="J64" s="7">
        <v>41000</v>
      </c>
      <c r="K64" s="7">
        <v>542000</v>
      </c>
      <c r="L64" s="4"/>
    </row>
    <row r="65" spans="1:12" x14ac:dyDescent="0.25">
      <c r="A65" s="2" t="s">
        <v>106</v>
      </c>
      <c r="B65" s="4"/>
      <c r="C65" s="4"/>
      <c r="D65" s="4"/>
      <c r="E65" s="4"/>
      <c r="F65" s="4"/>
      <c r="G65" s="4"/>
      <c r="H65" s="4"/>
      <c r="I65" s="4"/>
      <c r="J65" s="7">
        <v>164133000</v>
      </c>
      <c r="K65" s="7">
        <v>35983000</v>
      </c>
      <c r="L65" s="4"/>
    </row>
    <row r="66" spans="1:12" x14ac:dyDescent="0.25">
      <c r="A66" s="3" t="s">
        <v>107</v>
      </c>
      <c r="B66" s="4"/>
      <c r="C66" s="4"/>
      <c r="D66" s="4"/>
      <c r="E66" s="4"/>
      <c r="F66" s="4"/>
      <c r="G66" s="4"/>
      <c r="H66" s="4"/>
      <c r="I66" s="4"/>
      <c r="J66" s="4"/>
      <c r="K66" s="4"/>
      <c r="L66" s="4"/>
    </row>
    <row r="67" spans="1:12" ht="45" x14ac:dyDescent="0.25">
      <c r="A67" s="2" t="s">
        <v>835</v>
      </c>
      <c r="B67" s="4"/>
      <c r="C67" s="4"/>
      <c r="D67" s="4"/>
      <c r="E67" s="4"/>
      <c r="F67" s="4"/>
      <c r="G67" s="4"/>
      <c r="H67" s="4"/>
      <c r="I67" s="4"/>
      <c r="J67" s="7">
        <v>55428000</v>
      </c>
      <c r="K67" s="7">
        <v>19303000</v>
      </c>
      <c r="L67" s="4"/>
    </row>
    <row r="68" spans="1:12" x14ac:dyDescent="0.25">
      <c r="A68" s="2" t="s">
        <v>110</v>
      </c>
      <c r="B68" s="4"/>
      <c r="C68" s="4"/>
      <c r="D68" s="4"/>
      <c r="E68" s="4"/>
      <c r="F68" s="4"/>
      <c r="G68" s="4"/>
      <c r="H68" s="4"/>
      <c r="I68" s="4"/>
      <c r="J68" s="7">
        <v>43417000</v>
      </c>
      <c r="K68" s="4"/>
      <c r="L68" s="4"/>
    </row>
    <row r="69" spans="1:12" x14ac:dyDescent="0.25">
      <c r="A69" s="2" t="s">
        <v>111</v>
      </c>
      <c r="B69" s="4"/>
      <c r="C69" s="4"/>
      <c r="D69" s="4"/>
      <c r="E69" s="4"/>
      <c r="F69" s="4"/>
      <c r="G69" s="4"/>
      <c r="H69" s="4"/>
      <c r="I69" s="4"/>
      <c r="J69" s="7">
        <v>20142000</v>
      </c>
      <c r="K69" s="7">
        <v>2676000</v>
      </c>
      <c r="L69" s="4"/>
    </row>
    <row r="70" spans="1:12" x14ac:dyDescent="0.25">
      <c r="A70" s="2" t="s">
        <v>112</v>
      </c>
      <c r="B70" s="4"/>
      <c r="C70" s="4"/>
      <c r="D70" s="4"/>
      <c r="E70" s="4"/>
      <c r="F70" s="4"/>
      <c r="G70" s="4"/>
      <c r="H70" s="4"/>
      <c r="I70" s="4"/>
      <c r="J70" s="7">
        <v>14779000</v>
      </c>
      <c r="K70" s="7">
        <v>2716000</v>
      </c>
      <c r="L70" s="4"/>
    </row>
    <row r="71" spans="1:12" x14ac:dyDescent="0.25">
      <c r="A71" s="2" t="s">
        <v>113</v>
      </c>
      <c r="B71" s="4"/>
      <c r="C71" s="4"/>
      <c r="D71" s="4"/>
      <c r="E71" s="4"/>
      <c r="F71" s="4"/>
      <c r="G71" s="4"/>
      <c r="H71" s="4"/>
      <c r="I71" s="4"/>
      <c r="J71" s="7">
        <v>5429000</v>
      </c>
      <c r="K71" s="7">
        <v>332000</v>
      </c>
      <c r="L71" s="4"/>
    </row>
    <row r="72" spans="1:12" x14ac:dyDescent="0.25">
      <c r="A72" s="2" t="s">
        <v>1346</v>
      </c>
      <c r="B72" s="4"/>
      <c r="C72" s="4"/>
      <c r="D72" s="4"/>
      <c r="E72" s="4"/>
      <c r="F72" s="4"/>
      <c r="G72" s="4"/>
      <c r="H72" s="4"/>
      <c r="I72" s="4"/>
      <c r="J72" s="7">
        <v>-1559000</v>
      </c>
      <c r="K72" s="7">
        <v>1364000</v>
      </c>
      <c r="L72" s="4"/>
    </row>
    <row r="73" spans="1:12" x14ac:dyDescent="0.25">
      <c r="A73" s="2" t="s">
        <v>115</v>
      </c>
      <c r="B73" s="4"/>
      <c r="C73" s="4"/>
      <c r="D73" s="4"/>
      <c r="E73" s="4"/>
      <c r="F73" s="4"/>
      <c r="G73" s="4"/>
      <c r="H73" s="4"/>
      <c r="I73" s="4"/>
      <c r="J73" s="7">
        <v>137636000</v>
      </c>
      <c r="K73" s="7">
        <v>26391000</v>
      </c>
      <c r="L73" s="4"/>
    </row>
    <row r="74" spans="1:12" x14ac:dyDescent="0.25">
      <c r="A74" s="2" t="s">
        <v>116</v>
      </c>
      <c r="B74" s="4"/>
      <c r="C74" s="4"/>
      <c r="D74" s="4"/>
      <c r="E74" s="4"/>
      <c r="F74" s="4"/>
      <c r="G74" s="4"/>
      <c r="H74" s="4"/>
      <c r="I74" s="4"/>
      <c r="J74" s="7">
        <v>26497000</v>
      </c>
      <c r="K74" s="7">
        <v>9592000</v>
      </c>
      <c r="L74" s="4"/>
    </row>
    <row r="75" spans="1:12" x14ac:dyDescent="0.25">
      <c r="A75" s="2" t="s">
        <v>117</v>
      </c>
      <c r="B75" s="4"/>
      <c r="C75" s="4"/>
      <c r="D75" s="4"/>
      <c r="E75" s="4"/>
      <c r="F75" s="4"/>
      <c r="G75" s="4"/>
      <c r="H75" s="4"/>
      <c r="I75" s="4"/>
      <c r="J75" s="7">
        <v>-5092000</v>
      </c>
      <c r="K75" s="7">
        <v>-185000</v>
      </c>
      <c r="L75" s="4"/>
    </row>
    <row r="76" spans="1:12" x14ac:dyDescent="0.25">
      <c r="A76" s="2" t="s">
        <v>118</v>
      </c>
      <c r="B76" s="4"/>
      <c r="C76" s="4"/>
      <c r="D76" s="4"/>
      <c r="E76" s="4"/>
      <c r="F76" s="4"/>
      <c r="G76" s="4"/>
      <c r="H76" s="4"/>
      <c r="I76" s="4"/>
      <c r="J76" s="7">
        <v>21405000</v>
      </c>
      <c r="K76" s="7">
        <v>9407000</v>
      </c>
      <c r="L76" s="4"/>
    </row>
    <row r="77" spans="1:12" ht="30" x14ac:dyDescent="0.25">
      <c r="A77" s="2" t="s">
        <v>119</v>
      </c>
      <c r="B77" s="4"/>
      <c r="C77" s="4"/>
      <c r="D77" s="4"/>
      <c r="E77" s="4"/>
      <c r="F77" s="4"/>
      <c r="G77" s="4"/>
      <c r="H77" s="4"/>
      <c r="I77" s="4"/>
      <c r="J77" s="7">
        <v>-10974000</v>
      </c>
      <c r="K77" s="7">
        <v>-4170000</v>
      </c>
      <c r="L77" s="4"/>
    </row>
    <row r="78" spans="1:12" ht="30" x14ac:dyDescent="0.25">
      <c r="A78" s="2" t="s">
        <v>151</v>
      </c>
      <c r="B78" s="4"/>
      <c r="C78" s="4"/>
      <c r="D78" s="4"/>
      <c r="E78" s="4"/>
      <c r="F78" s="4"/>
      <c r="G78" s="4"/>
      <c r="H78" s="4"/>
      <c r="I78" s="4"/>
      <c r="J78" s="7">
        <v>10431000</v>
      </c>
      <c r="K78" s="7">
        <v>5237000</v>
      </c>
      <c r="L78" s="4"/>
    </row>
    <row r="79" spans="1:12" ht="30" x14ac:dyDescent="0.25">
      <c r="A79" s="2" t="s">
        <v>2334</v>
      </c>
      <c r="B79" s="4"/>
      <c r="C79" s="4"/>
      <c r="D79" s="4"/>
      <c r="E79" s="4"/>
      <c r="F79" s="4"/>
      <c r="G79" s="4"/>
      <c r="H79" s="4"/>
      <c r="I79" s="4"/>
      <c r="J79" s="4"/>
      <c r="K79" s="4"/>
      <c r="L79" s="4"/>
    </row>
    <row r="80" spans="1:12" x14ac:dyDescent="0.25">
      <c r="A80" s="3" t="s">
        <v>101</v>
      </c>
      <c r="B80" s="4"/>
      <c r="C80" s="4"/>
      <c r="D80" s="4"/>
      <c r="E80" s="4"/>
      <c r="F80" s="4"/>
      <c r="G80" s="4"/>
      <c r="H80" s="4"/>
      <c r="I80" s="4"/>
      <c r="J80" s="4"/>
      <c r="K80" s="4"/>
      <c r="L80" s="4"/>
    </row>
    <row r="81" spans="1:12" x14ac:dyDescent="0.25">
      <c r="A81" s="2" t="s">
        <v>102</v>
      </c>
      <c r="B81" s="4"/>
      <c r="C81" s="4"/>
      <c r="D81" s="4"/>
      <c r="E81" s="4"/>
      <c r="F81" s="4"/>
      <c r="G81" s="4"/>
      <c r="H81" s="4"/>
      <c r="I81" s="4"/>
      <c r="J81" s="7">
        <v>373633000</v>
      </c>
      <c r="K81" s="4"/>
      <c r="L81" s="4"/>
    </row>
    <row r="82" spans="1:12" x14ac:dyDescent="0.25">
      <c r="A82" s="2" t="s">
        <v>104</v>
      </c>
      <c r="B82" s="4"/>
      <c r="C82" s="4"/>
      <c r="D82" s="4"/>
      <c r="E82" s="4"/>
      <c r="F82" s="4"/>
      <c r="G82" s="4"/>
      <c r="H82" s="4"/>
      <c r="I82" s="4"/>
      <c r="J82" s="7">
        <v>5937000</v>
      </c>
      <c r="K82" s="4"/>
      <c r="L82" s="4"/>
    </row>
    <row r="83" spans="1:12" ht="30" x14ac:dyDescent="0.25">
      <c r="A83" s="2" t="s">
        <v>1328</v>
      </c>
      <c r="B83" s="4"/>
      <c r="C83" s="4"/>
      <c r="D83" s="4"/>
      <c r="E83" s="4"/>
      <c r="F83" s="4"/>
      <c r="G83" s="4"/>
      <c r="H83" s="4"/>
      <c r="I83" s="4"/>
      <c r="J83" s="7">
        <v>2136000</v>
      </c>
      <c r="K83" s="4"/>
      <c r="L83" s="4"/>
    </row>
    <row r="84" spans="1:12" x14ac:dyDescent="0.25">
      <c r="A84" s="2" t="s">
        <v>106</v>
      </c>
      <c r="B84" s="4"/>
      <c r="C84" s="4"/>
      <c r="D84" s="4"/>
      <c r="E84" s="4"/>
      <c r="F84" s="4"/>
      <c r="G84" s="4"/>
      <c r="H84" s="4"/>
      <c r="I84" s="4"/>
      <c r="J84" s="7">
        <v>381706000</v>
      </c>
      <c r="K84" s="4"/>
      <c r="L84" s="4"/>
    </row>
    <row r="85" spans="1:12" x14ac:dyDescent="0.25">
      <c r="A85" s="3" t="s">
        <v>107</v>
      </c>
      <c r="B85" s="4"/>
      <c r="C85" s="4"/>
      <c r="D85" s="4"/>
      <c r="E85" s="4"/>
      <c r="F85" s="4"/>
      <c r="G85" s="4"/>
      <c r="H85" s="4"/>
      <c r="I85" s="4"/>
      <c r="J85" s="4"/>
      <c r="K85" s="4"/>
      <c r="L85" s="4"/>
    </row>
    <row r="86" spans="1:12" ht="45" x14ac:dyDescent="0.25">
      <c r="A86" s="2" t="s">
        <v>835</v>
      </c>
      <c r="B86" s="4"/>
      <c r="C86" s="4"/>
      <c r="D86" s="4"/>
      <c r="E86" s="4"/>
      <c r="F86" s="4"/>
      <c r="G86" s="4"/>
      <c r="H86" s="4"/>
      <c r="I86" s="4"/>
      <c r="J86" s="7">
        <v>218429000</v>
      </c>
      <c r="K86" s="4"/>
      <c r="L86" s="4"/>
    </row>
    <row r="87" spans="1:12" x14ac:dyDescent="0.25">
      <c r="A87" s="2" t="s">
        <v>110</v>
      </c>
      <c r="B87" s="4"/>
      <c r="C87" s="4"/>
      <c r="D87" s="4"/>
      <c r="E87" s="4"/>
      <c r="F87" s="4"/>
      <c r="G87" s="4"/>
      <c r="H87" s="4"/>
      <c r="I87" s="4"/>
      <c r="J87" s="7">
        <v>65734000</v>
      </c>
      <c r="K87" s="4"/>
      <c r="L87" s="4"/>
    </row>
    <row r="88" spans="1:12" x14ac:dyDescent="0.25">
      <c r="A88" s="2" t="s">
        <v>111</v>
      </c>
      <c r="B88" s="4"/>
      <c r="C88" s="4"/>
      <c r="D88" s="4"/>
      <c r="E88" s="4"/>
      <c r="F88" s="4"/>
      <c r="G88" s="4"/>
      <c r="H88" s="4"/>
      <c r="I88" s="4"/>
      <c r="J88" s="7">
        <v>55846000</v>
      </c>
      <c r="K88" s="4"/>
      <c r="L88" s="4"/>
    </row>
    <row r="89" spans="1:12" x14ac:dyDescent="0.25">
      <c r="A89" s="2" t="s">
        <v>112</v>
      </c>
      <c r="B89" s="4"/>
      <c r="C89" s="4"/>
      <c r="D89" s="4"/>
      <c r="E89" s="4"/>
      <c r="F89" s="4"/>
      <c r="G89" s="4"/>
      <c r="H89" s="4"/>
      <c r="I89" s="4"/>
      <c r="J89" s="7">
        <v>57498000</v>
      </c>
      <c r="K89" s="7">
        <v>2554000</v>
      </c>
      <c r="L89" s="4"/>
    </row>
    <row r="90" spans="1:12" x14ac:dyDescent="0.25">
      <c r="A90" s="2" t="s">
        <v>1346</v>
      </c>
      <c r="B90" s="4"/>
      <c r="C90" s="4"/>
      <c r="D90" s="4"/>
      <c r="E90" s="4"/>
      <c r="F90" s="4"/>
      <c r="G90" s="4"/>
      <c r="H90" s="4"/>
      <c r="I90" s="4"/>
      <c r="J90" s="7">
        <v>945000</v>
      </c>
      <c r="K90" s="7">
        <v>18000</v>
      </c>
      <c r="L90" s="4"/>
    </row>
    <row r="91" spans="1:12" x14ac:dyDescent="0.25">
      <c r="A91" s="2" t="s">
        <v>115</v>
      </c>
      <c r="B91" s="4"/>
      <c r="C91" s="4"/>
      <c r="D91" s="4"/>
      <c r="E91" s="4"/>
      <c r="F91" s="4"/>
      <c r="G91" s="4"/>
      <c r="H91" s="4"/>
      <c r="I91" s="4"/>
      <c r="J91" s="7">
        <v>398452000</v>
      </c>
      <c r="K91" s="7">
        <v>2572000</v>
      </c>
      <c r="L91" s="4"/>
    </row>
    <row r="92" spans="1:12" x14ac:dyDescent="0.25">
      <c r="A92" s="2" t="s">
        <v>116</v>
      </c>
      <c r="B92" s="4"/>
      <c r="C92" s="4"/>
      <c r="D92" s="4"/>
      <c r="E92" s="4"/>
      <c r="F92" s="4"/>
      <c r="G92" s="4"/>
      <c r="H92" s="4"/>
      <c r="I92" s="4"/>
      <c r="J92" s="7">
        <v>-16746000</v>
      </c>
      <c r="K92" s="7">
        <v>-2572000</v>
      </c>
      <c r="L92" s="4"/>
    </row>
    <row r="93" spans="1:12" x14ac:dyDescent="0.25">
      <c r="A93" s="2" t="s">
        <v>117</v>
      </c>
      <c r="B93" s="4"/>
      <c r="C93" s="4"/>
      <c r="D93" s="4"/>
      <c r="E93" s="4"/>
      <c r="F93" s="4"/>
      <c r="G93" s="4"/>
      <c r="H93" s="4"/>
      <c r="I93" s="4"/>
      <c r="J93" s="7">
        <v>-1130000</v>
      </c>
      <c r="K93" s="4"/>
      <c r="L93" s="4"/>
    </row>
    <row r="94" spans="1:12" x14ac:dyDescent="0.25">
      <c r="A94" s="2" t="s">
        <v>118</v>
      </c>
      <c r="B94" s="4"/>
      <c r="C94" s="4"/>
      <c r="D94" s="4"/>
      <c r="E94" s="4"/>
      <c r="F94" s="4"/>
      <c r="G94" s="4"/>
      <c r="H94" s="4"/>
      <c r="I94" s="4"/>
      <c r="J94" s="7">
        <v>-17876000</v>
      </c>
      <c r="K94" s="7">
        <v>-2572000</v>
      </c>
      <c r="L94" s="4"/>
    </row>
    <row r="95" spans="1:12" ht="30" x14ac:dyDescent="0.25">
      <c r="A95" s="2" t="s">
        <v>119</v>
      </c>
      <c r="B95" s="4"/>
      <c r="C95" s="4"/>
      <c r="D95" s="4"/>
      <c r="E95" s="4"/>
      <c r="F95" s="4"/>
      <c r="G95" s="4"/>
      <c r="H95" s="4"/>
      <c r="I95" s="4"/>
      <c r="J95" s="7">
        <v>7323000</v>
      </c>
      <c r="K95" s="7">
        <v>1028000</v>
      </c>
      <c r="L95" s="4"/>
    </row>
    <row r="96" spans="1:12" ht="30" x14ac:dyDescent="0.25">
      <c r="A96" s="2" t="s">
        <v>151</v>
      </c>
      <c r="B96" s="4"/>
      <c r="C96" s="4"/>
      <c r="D96" s="4"/>
      <c r="E96" s="4"/>
      <c r="F96" s="4"/>
      <c r="G96" s="4"/>
      <c r="H96" s="4"/>
      <c r="I96" s="4"/>
      <c r="J96" s="7">
        <v>-10553000</v>
      </c>
      <c r="K96" s="7">
        <v>-1544000</v>
      </c>
      <c r="L96" s="4"/>
    </row>
    <row r="97" spans="1:12" ht="30" x14ac:dyDescent="0.25">
      <c r="A97" s="2" t="s">
        <v>2335</v>
      </c>
      <c r="B97" s="4"/>
      <c r="C97" s="4"/>
      <c r="D97" s="4"/>
      <c r="E97" s="4"/>
      <c r="F97" s="4"/>
      <c r="G97" s="4"/>
      <c r="H97" s="4"/>
      <c r="I97" s="4"/>
      <c r="J97" s="4"/>
      <c r="K97" s="4"/>
      <c r="L97" s="4"/>
    </row>
    <row r="98" spans="1:12" x14ac:dyDescent="0.25">
      <c r="A98" s="3" t="s">
        <v>101</v>
      </c>
      <c r="B98" s="4"/>
      <c r="C98" s="4"/>
      <c r="D98" s="4"/>
      <c r="E98" s="4"/>
      <c r="F98" s="4"/>
      <c r="G98" s="4"/>
      <c r="H98" s="4"/>
      <c r="I98" s="4"/>
      <c r="J98" s="4"/>
      <c r="K98" s="4"/>
      <c r="L98" s="4"/>
    </row>
    <row r="99" spans="1:12" x14ac:dyDescent="0.25">
      <c r="A99" s="2" t="s">
        <v>102</v>
      </c>
      <c r="B99" s="4"/>
      <c r="C99" s="4"/>
      <c r="D99" s="4"/>
      <c r="E99" s="4"/>
      <c r="F99" s="4"/>
      <c r="G99" s="4"/>
      <c r="H99" s="4"/>
      <c r="I99" s="4"/>
      <c r="J99" s="7">
        <v>105704000</v>
      </c>
      <c r="K99" s="7">
        <v>94984000</v>
      </c>
      <c r="L99" s="7">
        <v>3511000</v>
      </c>
    </row>
    <row r="100" spans="1:12" x14ac:dyDescent="0.25">
      <c r="A100" s="2" t="s">
        <v>103</v>
      </c>
      <c r="B100" s="4"/>
      <c r="C100" s="4"/>
      <c r="D100" s="4"/>
      <c r="E100" s="4"/>
      <c r="F100" s="4"/>
      <c r="G100" s="4"/>
      <c r="H100" s="4"/>
      <c r="I100" s="4"/>
      <c r="J100" s="7">
        <v>32000</v>
      </c>
      <c r="K100" s="4"/>
      <c r="L100" s="4"/>
    </row>
    <row r="101" spans="1:12" x14ac:dyDescent="0.25">
      <c r="A101" s="2" t="s">
        <v>104</v>
      </c>
      <c r="B101" s="4"/>
      <c r="C101" s="4"/>
      <c r="D101" s="4"/>
      <c r="E101" s="4"/>
      <c r="F101" s="4"/>
      <c r="G101" s="4"/>
      <c r="H101" s="4"/>
      <c r="I101" s="4"/>
      <c r="J101" s="7">
        <v>39470000</v>
      </c>
      <c r="K101" s="7">
        <v>30182000</v>
      </c>
      <c r="L101" s="7">
        <v>947000</v>
      </c>
    </row>
    <row r="102" spans="1:12" ht="30" x14ac:dyDescent="0.25">
      <c r="A102" s="2" t="s">
        <v>1328</v>
      </c>
      <c r="B102" s="4"/>
      <c r="C102" s="4"/>
      <c r="D102" s="4"/>
      <c r="E102" s="4"/>
      <c r="F102" s="4"/>
      <c r="G102" s="4"/>
      <c r="H102" s="4"/>
      <c r="I102" s="4"/>
      <c r="J102" s="7">
        <v>12412000</v>
      </c>
      <c r="K102" s="7">
        <v>-9259000</v>
      </c>
      <c r="L102" s="7">
        <v>1882000</v>
      </c>
    </row>
    <row r="103" spans="1:12" x14ac:dyDescent="0.25">
      <c r="A103" s="2" t="s">
        <v>106</v>
      </c>
      <c r="B103" s="4"/>
      <c r="C103" s="4"/>
      <c r="D103" s="4"/>
      <c r="E103" s="4"/>
      <c r="F103" s="4"/>
      <c r="G103" s="4"/>
      <c r="H103" s="4"/>
      <c r="I103" s="4"/>
      <c r="J103" s="7">
        <v>157618000</v>
      </c>
      <c r="K103" s="7">
        <v>115907000</v>
      </c>
      <c r="L103" s="7">
        <v>6340000</v>
      </c>
    </row>
    <row r="104" spans="1:12" x14ac:dyDescent="0.25">
      <c r="A104" s="3" t="s">
        <v>107</v>
      </c>
      <c r="B104" s="4"/>
      <c r="C104" s="4"/>
      <c r="D104" s="4"/>
      <c r="E104" s="4"/>
      <c r="F104" s="4"/>
      <c r="G104" s="4"/>
      <c r="H104" s="4"/>
      <c r="I104" s="4"/>
      <c r="J104" s="4"/>
      <c r="K104" s="4"/>
      <c r="L104" s="4"/>
    </row>
    <row r="105" spans="1:12" x14ac:dyDescent="0.25">
      <c r="A105" s="2" t="s">
        <v>109</v>
      </c>
      <c r="B105" s="4"/>
      <c r="C105" s="4"/>
      <c r="D105" s="4"/>
      <c r="E105" s="4"/>
      <c r="F105" s="4"/>
      <c r="G105" s="4"/>
      <c r="H105" s="4"/>
      <c r="I105" s="4"/>
      <c r="J105" s="7">
        <v>108046000</v>
      </c>
      <c r="K105" s="7">
        <v>78354000</v>
      </c>
      <c r="L105" s="7">
        <v>-300000</v>
      </c>
    </row>
    <row r="106" spans="1:12" x14ac:dyDescent="0.25">
      <c r="A106" s="2" t="s">
        <v>110</v>
      </c>
      <c r="B106" s="4"/>
      <c r="C106" s="4"/>
      <c r="D106" s="4"/>
      <c r="E106" s="4"/>
      <c r="F106" s="4"/>
      <c r="G106" s="4"/>
      <c r="H106" s="4"/>
      <c r="I106" s="4"/>
      <c r="J106" s="7">
        <v>15029000</v>
      </c>
      <c r="K106" s="7">
        <v>8820000</v>
      </c>
      <c r="L106" s="4"/>
    </row>
    <row r="107" spans="1:12" x14ac:dyDescent="0.25">
      <c r="A107" s="2" t="s">
        <v>111</v>
      </c>
      <c r="B107" s="4"/>
      <c r="C107" s="4"/>
      <c r="D107" s="4"/>
      <c r="E107" s="4"/>
      <c r="F107" s="4"/>
      <c r="G107" s="4"/>
      <c r="H107" s="4"/>
      <c r="I107" s="4"/>
      <c r="J107" s="7">
        <v>7458000</v>
      </c>
      <c r="K107" s="7">
        <v>4799000</v>
      </c>
      <c r="L107" s="7">
        <v>1131000</v>
      </c>
    </row>
    <row r="108" spans="1:12" x14ac:dyDescent="0.25">
      <c r="A108" s="2" t="s">
        <v>112</v>
      </c>
      <c r="B108" s="4"/>
      <c r="C108" s="4"/>
      <c r="D108" s="4"/>
      <c r="E108" s="4"/>
      <c r="F108" s="4"/>
      <c r="G108" s="4"/>
      <c r="H108" s="4"/>
      <c r="I108" s="4"/>
      <c r="J108" s="7">
        <v>11177000</v>
      </c>
      <c r="K108" s="7">
        <v>16039000</v>
      </c>
      <c r="L108" s="7">
        <v>1574000</v>
      </c>
    </row>
    <row r="109" spans="1:12" x14ac:dyDescent="0.25">
      <c r="A109" s="2" t="s">
        <v>113</v>
      </c>
      <c r="B109" s="4"/>
      <c r="C109" s="4"/>
      <c r="D109" s="4"/>
      <c r="E109" s="4"/>
      <c r="F109" s="4"/>
      <c r="G109" s="4"/>
      <c r="H109" s="4"/>
      <c r="I109" s="4"/>
      <c r="J109" s="7">
        <v>1218000</v>
      </c>
      <c r="K109" s="7">
        <v>1456000</v>
      </c>
      <c r="L109" s="4"/>
    </row>
    <row r="110" spans="1:12" x14ac:dyDescent="0.25">
      <c r="A110" s="2" t="s">
        <v>1346</v>
      </c>
      <c r="B110" s="4"/>
      <c r="C110" s="4"/>
      <c r="D110" s="4"/>
      <c r="E110" s="4"/>
      <c r="F110" s="4"/>
      <c r="G110" s="4"/>
      <c r="H110" s="4"/>
      <c r="I110" s="4"/>
      <c r="J110" s="7">
        <v>-1441000</v>
      </c>
      <c r="K110" s="7">
        <v>158000</v>
      </c>
      <c r="L110" s="7">
        <v>-238000</v>
      </c>
    </row>
    <row r="111" spans="1:12" x14ac:dyDescent="0.25">
      <c r="A111" s="2" t="s">
        <v>115</v>
      </c>
      <c r="B111" s="4"/>
      <c r="C111" s="4"/>
      <c r="D111" s="4"/>
      <c r="E111" s="4"/>
      <c r="F111" s="4"/>
      <c r="G111" s="4"/>
      <c r="H111" s="4"/>
      <c r="I111" s="4"/>
      <c r="J111" s="7">
        <v>141487000</v>
      </c>
      <c r="K111" s="7">
        <v>109626000</v>
      </c>
      <c r="L111" s="7">
        <v>2167000</v>
      </c>
    </row>
    <row r="112" spans="1:12" x14ac:dyDescent="0.25">
      <c r="A112" s="2" t="s">
        <v>116</v>
      </c>
      <c r="B112" s="4"/>
      <c r="C112" s="4"/>
      <c r="D112" s="4"/>
      <c r="E112" s="4"/>
      <c r="F112" s="4"/>
      <c r="G112" s="4"/>
      <c r="H112" s="4"/>
      <c r="I112" s="4"/>
      <c r="J112" s="7">
        <v>16131000</v>
      </c>
      <c r="K112" s="7">
        <v>6281000</v>
      </c>
      <c r="L112" s="7">
        <v>4173000</v>
      </c>
    </row>
    <row r="113" spans="1:12" x14ac:dyDescent="0.25">
      <c r="A113" s="2" t="s">
        <v>117</v>
      </c>
      <c r="B113" s="4"/>
      <c r="C113" s="4"/>
      <c r="D113" s="4"/>
      <c r="E113" s="4"/>
      <c r="F113" s="4"/>
      <c r="G113" s="4"/>
      <c r="H113" s="4"/>
      <c r="I113" s="4"/>
      <c r="J113" s="7">
        <v>-5542000</v>
      </c>
      <c r="K113" s="7">
        <v>-1243000</v>
      </c>
      <c r="L113" s="7">
        <v>-24000</v>
      </c>
    </row>
    <row r="114" spans="1:12" x14ac:dyDescent="0.25">
      <c r="A114" s="2" t="s">
        <v>118</v>
      </c>
      <c r="B114" s="4"/>
      <c r="C114" s="4"/>
      <c r="D114" s="4"/>
      <c r="E114" s="4"/>
      <c r="F114" s="4"/>
      <c r="G114" s="4"/>
      <c r="H114" s="4"/>
      <c r="I114" s="4"/>
      <c r="J114" s="7">
        <v>10589000</v>
      </c>
      <c r="K114" s="7">
        <v>5038000</v>
      </c>
      <c r="L114" s="7">
        <v>4149000</v>
      </c>
    </row>
    <row r="115" spans="1:12" ht="30" x14ac:dyDescent="0.25">
      <c r="A115" s="2" t="s">
        <v>151</v>
      </c>
      <c r="B115" s="4"/>
      <c r="C115" s="4"/>
      <c r="D115" s="4"/>
      <c r="E115" s="4"/>
      <c r="F115" s="4"/>
      <c r="G115" s="4"/>
      <c r="H115" s="4"/>
      <c r="I115" s="4"/>
      <c r="J115" s="7">
        <v>10589000</v>
      </c>
      <c r="K115" s="7">
        <v>5038000</v>
      </c>
      <c r="L115" s="7">
        <v>4149000</v>
      </c>
    </row>
    <row r="116" spans="1:12" x14ac:dyDescent="0.25">
      <c r="A116" s="2" t="s">
        <v>2336</v>
      </c>
      <c r="B116" s="4"/>
      <c r="C116" s="4"/>
      <c r="D116" s="4"/>
      <c r="E116" s="4"/>
      <c r="F116" s="4"/>
      <c r="G116" s="4"/>
      <c r="H116" s="4"/>
      <c r="I116" s="4"/>
      <c r="J116" s="4"/>
      <c r="K116" s="4"/>
      <c r="L116" s="4"/>
    </row>
    <row r="117" spans="1:12" x14ac:dyDescent="0.25">
      <c r="A117" s="3" t="s">
        <v>101</v>
      </c>
      <c r="B117" s="4"/>
      <c r="C117" s="4"/>
      <c r="D117" s="4"/>
      <c r="E117" s="4"/>
      <c r="F117" s="4"/>
      <c r="G117" s="4"/>
      <c r="H117" s="4"/>
      <c r="I117" s="4"/>
      <c r="J117" s="4"/>
      <c r="K117" s="4"/>
      <c r="L117" s="4"/>
    </row>
    <row r="118" spans="1:12" x14ac:dyDescent="0.25">
      <c r="A118" s="2" t="s">
        <v>103</v>
      </c>
      <c r="B118" s="4"/>
      <c r="C118" s="4"/>
      <c r="D118" s="4"/>
      <c r="E118" s="4"/>
      <c r="F118" s="4"/>
      <c r="G118" s="4"/>
      <c r="H118" s="4"/>
      <c r="I118" s="4"/>
      <c r="J118" s="7">
        <v>-12471000</v>
      </c>
      <c r="K118" s="7">
        <v>-2676000</v>
      </c>
      <c r="L118" s="7">
        <v>-713000</v>
      </c>
    </row>
    <row r="119" spans="1:12" x14ac:dyDescent="0.25">
      <c r="A119" s="2" t="s">
        <v>104</v>
      </c>
      <c r="B119" s="4"/>
      <c r="C119" s="4"/>
      <c r="D119" s="4"/>
      <c r="E119" s="4"/>
      <c r="F119" s="4"/>
      <c r="G119" s="4"/>
      <c r="H119" s="4"/>
      <c r="I119" s="4"/>
      <c r="J119" s="7">
        <v>-1218000</v>
      </c>
      <c r="K119" s="7">
        <v>-1456000</v>
      </c>
      <c r="L119" s="4"/>
    </row>
    <row r="120" spans="1:12" x14ac:dyDescent="0.25">
      <c r="A120" s="2" t="s">
        <v>106</v>
      </c>
      <c r="B120" s="4"/>
      <c r="C120" s="4"/>
      <c r="D120" s="4"/>
      <c r="E120" s="4"/>
      <c r="F120" s="4"/>
      <c r="G120" s="4"/>
      <c r="H120" s="4"/>
      <c r="I120" s="4"/>
      <c r="J120" s="7">
        <v>-13689000</v>
      </c>
      <c r="K120" s="7">
        <v>-4132000</v>
      </c>
      <c r="L120" s="7">
        <v>-713000</v>
      </c>
    </row>
    <row r="121" spans="1:12" x14ac:dyDescent="0.25">
      <c r="A121" s="3" t="s">
        <v>107</v>
      </c>
      <c r="B121" s="4"/>
      <c r="C121" s="4"/>
      <c r="D121" s="4"/>
      <c r="E121" s="4"/>
      <c r="F121" s="4"/>
      <c r="G121" s="4"/>
      <c r="H121" s="4"/>
      <c r="I121" s="4"/>
      <c r="J121" s="4"/>
      <c r="K121" s="4"/>
      <c r="L121" s="4"/>
    </row>
    <row r="122" spans="1:12" x14ac:dyDescent="0.25">
      <c r="A122" s="2" t="s">
        <v>112</v>
      </c>
      <c r="B122" s="4"/>
      <c r="C122" s="4"/>
      <c r="D122" s="4"/>
      <c r="E122" s="4"/>
      <c r="F122" s="4"/>
      <c r="G122" s="4"/>
      <c r="H122" s="4"/>
      <c r="I122" s="4"/>
      <c r="J122" s="7">
        <v>-12471000</v>
      </c>
      <c r="K122" s="7">
        <v>-2676000</v>
      </c>
      <c r="L122" s="7">
        <v>-713000</v>
      </c>
    </row>
    <row r="123" spans="1:12" x14ac:dyDescent="0.25">
      <c r="A123" s="2" t="s">
        <v>113</v>
      </c>
      <c r="B123" s="4"/>
      <c r="C123" s="4"/>
      <c r="D123" s="4"/>
      <c r="E123" s="4"/>
      <c r="F123" s="4"/>
      <c r="G123" s="4"/>
      <c r="H123" s="4"/>
      <c r="I123" s="4"/>
      <c r="J123" s="7">
        <v>-1218000</v>
      </c>
      <c r="K123" s="7">
        <v>-1456000</v>
      </c>
      <c r="L123" s="4"/>
    </row>
    <row r="124" spans="1:12" x14ac:dyDescent="0.25">
      <c r="A124" s="2" t="s">
        <v>115</v>
      </c>
      <c r="B124" s="4"/>
      <c r="C124" s="4"/>
      <c r="D124" s="4"/>
      <c r="E124" s="4"/>
      <c r="F124" s="4"/>
      <c r="G124" s="4"/>
      <c r="H124" s="4"/>
      <c r="I124" s="4"/>
      <c r="J124" s="8">
        <v>-13689000</v>
      </c>
      <c r="K124" s="8">
        <v>-4132000</v>
      </c>
      <c r="L124" s="8">
        <v>-713000</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8</v>
      </c>
      <c r="B1" s="9" t="s">
        <v>94</v>
      </c>
      <c r="C1" s="9"/>
      <c r="D1" s="9"/>
      <c r="E1" s="9"/>
      <c r="F1" s="9"/>
      <c r="G1" s="9"/>
      <c r="H1" s="9"/>
      <c r="I1" s="9"/>
      <c r="J1" s="9" t="s">
        <v>2</v>
      </c>
      <c r="K1" s="9"/>
      <c r="L1" s="9"/>
    </row>
    <row r="2" spans="1:12" ht="30" x14ac:dyDescent="0.25">
      <c r="A2" s="1" t="s">
        <v>2339</v>
      </c>
      <c r="B2" s="1" t="s">
        <v>3</v>
      </c>
      <c r="C2" s="1" t="s">
        <v>95</v>
      </c>
      <c r="D2" s="1" t="s">
        <v>4</v>
      </c>
      <c r="E2" s="1" t="s">
        <v>96</v>
      </c>
      <c r="F2" s="1" t="s">
        <v>33</v>
      </c>
      <c r="G2" s="1" t="s">
        <v>97</v>
      </c>
      <c r="H2" s="1" t="s">
        <v>98</v>
      </c>
      <c r="I2" s="1" t="s">
        <v>99</v>
      </c>
      <c r="J2" s="1" t="s">
        <v>3</v>
      </c>
      <c r="K2" s="1" t="s">
        <v>33</v>
      </c>
      <c r="L2" s="1" t="s">
        <v>100</v>
      </c>
    </row>
    <row r="3" spans="1:12" x14ac:dyDescent="0.25">
      <c r="A3" s="3" t="s">
        <v>101</v>
      </c>
      <c r="B3" s="4"/>
      <c r="C3" s="4"/>
      <c r="D3" s="4"/>
      <c r="E3" s="4"/>
      <c r="F3" s="4"/>
      <c r="G3" s="4"/>
      <c r="H3" s="4"/>
      <c r="I3" s="4"/>
      <c r="J3" s="4"/>
      <c r="K3" s="4"/>
      <c r="L3" s="4"/>
    </row>
    <row r="4" spans="1:12" x14ac:dyDescent="0.25">
      <c r="A4" s="2" t="s">
        <v>102</v>
      </c>
      <c r="B4" s="8">
        <v>171889</v>
      </c>
      <c r="C4" s="8">
        <v>195987</v>
      </c>
      <c r="D4" s="8">
        <v>216916</v>
      </c>
      <c r="E4" s="8">
        <v>61658</v>
      </c>
      <c r="F4" s="8">
        <v>73876</v>
      </c>
      <c r="G4" s="8">
        <v>58674</v>
      </c>
      <c r="H4" s="8">
        <v>75596</v>
      </c>
      <c r="I4" s="8">
        <v>31661</v>
      </c>
      <c r="J4" s="8">
        <v>646450</v>
      </c>
      <c r="K4" s="8">
        <v>239807</v>
      </c>
      <c r="L4" s="8">
        <v>3511</v>
      </c>
    </row>
    <row r="5" spans="1:12" x14ac:dyDescent="0.25">
      <c r="A5" s="2" t="s">
        <v>103</v>
      </c>
      <c r="B5" s="7">
        <v>11771</v>
      </c>
      <c r="C5" s="7">
        <v>6801</v>
      </c>
      <c r="D5" s="7">
        <v>7509</v>
      </c>
      <c r="E5" s="7">
        <v>6998</v>
      </c>
      <c r="F5" s="7">
        <v>5012</v>
      </c>
      <c r="G5" s="7">
        <v>2398</v>
      </c>
      <c r="H5" s="7">
        <v>2960</v>
      </c>
      <c r="I5" s="7">
        <v>2447</v>
      </c>
      <c r="J5" s="7">
        <v>33079</v>
      </c>
      <c r="K5" s="7">
        <v>12817</v>
      </c>
      <c r="L5" s="7">
        <v>8570</v>
      </c>
    </row>
    <row r="6" spans="1:12" x14ac:dyDescent="0.25">
      <c r="A6" s="2" t="s">
        <v>104</v>
      </c>
      <c r="B6" s="7">
        <v>31388</v>
      </c>
      <c r="C6" s="7">
        <v>27984</v>
      </c>
      <c r="D6" s="7">
        <v>33649</v>
      </c>
      <c r="E6" s="7">
        <v>24348</v>
      </c>
      <c r="F6" s="7">
        <v>23071</v>
      </c>
      <c r="G6" s="7">
        <v>25009</v>
      </c>
      <c r="H6" s="7">
        <v>27252</v>
      </c>
      <c r="I6" s="7">
        <v>17963</v>
      </c>
      <c r="J6" s="7">
        <v>117369</v>
      </c>
      <c r="K6" s="7">
        <v>93295</v>
      </c>
      <c r="L6" s="7">
        <v>77760</v>
      </c>
    </row>
    <row r="7" spans="1:12" ht="30" x14ac:dyDescent="0.25">
      <c r="A7" s="2" t="s">
        <v>1328</v>
      </c>
      <c r="B7" s="7">
        <v>7971</v>
      </c>
      <c r="C7" s="7">
        <v>-18336</v>
      </c>
      <c r="D7" s="7">
        <v>38411</v>
      </c>
      <c r="E7" s="7">
        <v>34573</v>
      </c>
      <c r="F7" s="7">
        <v>31440</v>
      </c>
      <c r="G7" s="7">
        <v>37010</v>
      </c>
      <c r="H7" s="7">
        <v>-27919</v>
      </c>
      <c r="I7" s="7">
        <v>30120</v>
      </c>
      <c r="J7" s="7">
        <v>62619</v>
      </c>
      <c r="K7" s="7">
        <v>70651</v>
      </c>
      <c r="L7" s="7">
        <v>73612</v>
      </c>
    </row>
    <row r="8" spans="1:12" x14ac:dyDescent="0.25">
      <c r="A8" s="2" t="s">
        <v>106</v>
      </c>
      <c r="B8" s="7">
        <v>223019</v>
      </c>
      <c r="C8" s="7">
        <v>212436</v>
      </c>
      <c r="D8" s="7">
        <v>296485</v>
      </c>
      <c r="E8" s="7">
        <v>127577</v>
      </c>
      <c r="F8" s="7">
        <v>133399</v>
      </c>
      <c r="G8" s="7">
        <v>123091</v>
      </c>
      <c r="H8" s="7">
        <v>77889</v>
      </c>
      <c r="I8" s="7">
        <v>82191</v>
      </c>
      <c r="J8" s="7">
        <v>859517</v>
      </c>
      <c r="K8" s="7">
        <v>416570</v>
      </c>
      <c r="L8" s="7">
        <v>163453</v>
      </c>
    </row>
    <row r="9" spans="1:12" x14ac:dyDescent="0.25">
      <c r="A9" s="3" t="s">
        <v>107</v>
      </c>
      <c r="B9" s="4"/>
      <c r="C9" s="4"/>
      <c r="D9" s="4"/>
      <c r="E9" s="4"/>
      <c r="F9" s="4"/>
      <c r="G9" s="4"/>
      <c r="H9" s="4"/>
      <c r="I9" s="4"/>
      <c r="J9" s="4"/>
      <c r="K9" s="4"/>
      <c r="L9" s="4"/>
    </row>
    <row r="10" spans="1:12" ht="45" x14ac:dyDescent="0.25">
      <c r="A10" s="2" t="s">
        <v>835</v>
      </c>
      <c r="B10" s="7">
        <v>-56085</v>
      </c>
      <c r="C10" s="7">
        <v>17533</v>
      </c>
      <c r="D10" s="7">
        <v>59749</v>
      </c>
      <c r="E10" s="7">
        <v>-12051</v>
      </c>
      <c r="F10" s="7">
        <v>-125056</v>
      </c>
      <c r="G10" s="7">
        <v>-20388</v>
      </c>
      <c r="H10" s="7">
        <v>-27422</v>
      </c>
      <c r="I10" s="7">
        <v>9161</v>
      </c>
      <c r="J10" s="7">
        <v>9146</v>
      </c>
      <c r="K10" s="7">
        <v>-163672</v>
      </c>
      <c r="L10" s="7">
        <v>-237953</v>
      </c>
    </row>
    <row r="11" spans="1:12" x14ac:dyDescent="0.25">
      <c r="A11" s="2" t="s">
        <v>109</v>
      </c>
      <c r="B11" s="7">
        <v>4309</v>
      </c>
      <c r="C11" s="7">
        <v>26549</v>
      </c>
      <c r="D11" s="7">
        <v>50379</v>
      </c>
      <c r="E11" s="7">
        <v>26809</v>
      </c>
      <c r="F11" s="7">
        <v>20970</v>
      </c>
      <c r="G11" s="7">
        <v>31095</v>
      </c>
      <c r="H11" s="7">
        <v>25562</v>
      </c>
      <c r="I11" s="4">
        <v>741</v>
      </c>
      <c r="J11" s="7">
        <v>108046</v>
      </c>
      <c r="K11" s="7">
        <v>78354</v>
      </c>
      <c r="L11" s="4">
        <v>-300</v>
      </c>
    </row>
    <row r="12" spans="1:12" x14ac:dyDescent="0.25">
      <c r="A12" s="2" t="s">
        <v>110</v>
      </c>
      <c r="B12" s="7">
        <v>55419</v>
      </c>
      <c r="C12" s="7">
        <v>36261</v>
      </c>
      <c r="D12" s="7">
        <v>27732</v>
      </c>
      <c r="E12" s="7">
        <v>13161</v>
      </c>
      <c r="F12" s="7">
        <v>5050</v>
      </c>
      <c r="G12" s="7">
        <v>6149</v>
      </c>
      <c r="H12" s="7">
        <v>9632</v>
      </c>
      <c r="I12" s="7">
        <v>2387</v>
      </c>
      <c r="J12" s="7">
        <v>132573</v>
      </c>
      <c r="K12" s="7">
        <v>23199</v>
      </c>
      <c r="L12" s="4"/>
    </row>
    <row r="13" spans="1:12" x14ac:dyDescent="0.25">
      <c r="A13" s="2" t="s">
        <v>111</v>
      </c>
      <c r="B13" s="7">
        <v>69624</v>
      </c>
      <c r="C13" s="7">
        <v>54525</v>
      </c>
      <c r="D13" s="7">
        <v>55683</v>
      </c>
      <c r="E13" s="7">
        <v>31390</v>
      </c>
      <c r="F13" s="7">
        <v>45603</v>
      </c>
      <c r="G13" s="7">
        <v>29716</v>
      </c>
      <c r="H13" s="7">
        <v>25687</v>
      </c>
      <c r="I13" s="7">
        <v>23610</v>
      </c>
      <c r="J13" s="7">
        <v>211222</v>
      </c>
      <c r="K13" s="7">
        <v>124616</v>
      </c>
      <c r="L13" s="7">
        <v>100473</v>
      </c>
    </row>
    <row r="14" spans="1:12" x14ac:dyDescent="0.25">
      <c r="A14" s="2" t="s">
        <v>112</v>
      </c>
      <c r="B14" s="7">
        <v>40804</v>
      </c>
      <c r="C14" s="7">
        <v>41039</v>
      </c>
      <c r="D14" s="7">
        <v>37177</v>
      </c>
      <c r="E14" s="7">
        <v>22250</v>
      </c>
      <c r="F14" s="7">
        <v>19538</v>
      </c>
      <c r="G14" s="7">
        <v>29126</v>
      </c>
      <c r="H14" s="7">
        <v>20002</v>
      </c>
      <c r="I14" s="7">
        <v>17946</v>
      </c>
      <c r="J14" s="7">
        <v>141270</v>
      </c>
      <c r="K14" s="7">
        <v>86612</v>
      </c>
      <c r="L14" s="7">
        <v>56592</v>
      </c>
    </row>
    <row r="15" spans="1:12" x14ac:dyDescent="0.25">
      <c r="A15" s="2" t="s">
        <v>113</v>
      </c>
      <c r="B15" s="7">
        <v>2352</v>
      </c>
      <c r="C15" s="7">
        <v>3307</v>
      </c>
      <c r="D15" s="7">
        <v>3529</v>
      </c>
      <c r="E15" s="7">
        <v>3734</v>
      </c>
      <c r="F15" s="7">
        <v>3593</v>
      </c>
      <c r="G15" s="7">
        <v>3270</v>
      </c>
      <c r="H15" s="7">
        <v>3091</v>
      </c>
      <c r="I15" s="7">
        <v>2435</v>
      </c>
      <c r="J15" s="7">
        <v>12922</v>
      </c>
      <c r="K15" s="7">
        <v>12389</v>
      </c>
      <c r="L15" s="7">
        <v>8426</v>
      </c>
    </row>
    <row r="16" spans="1:12" x14ac:dyDescent="0.25">
      <c r="A16" s="2" t="s">
        <v>1346</v>
      </c>
      <c r="B16" s="7">
        <v>-1476</v>
      </c>
      <c r="C16" s="7">
        <v>6365</v>
      </c>
      <c r="D16" s="4">
        <v>-525</v>
      </c>
      <c r="E16" s="7">
        <v>1596</v>
      </c>
      <c r="F16" s="4">
        <v>-375</v>
      </c>
      <c r="G16" s="4">
        <v>-673</v>
      </c>
      <c r="H16" s="7">
        <v>-8403</v>
      </c>
      <c r="I16" s="7">
        <v>5082</v>
      </c>
      <c r="J16" s="7">
        <v>5960</v>
      </c>
      <c r="K16" s="7">
        <v>-4369</v>
      </c>
      <c r="L16" s="4">
        <v>406</v>
      </c>
    </row>
    <row r="17" spans="1:12" x14ac:dyDescent="0.25">
      <c r="A17" s="2" t="s">
        <v>115</v>
      </c>
      <c r="B17" s="7">
        <v>114947</v>
      </c>
      <c r="C17" s="7">
        <v>185579</v>
      </c>
      <c r="D17" s="7">
        <v>233724</v>
      </c>
      <c r="E17" s="7">
        <v>86889</v>
      </c>
      <c r="F17" s="7">
        <v>-30677</v>
      </c>
      <c r="G17" s="7">
        <v>78295</v>
      </c>
      <c r="H17" s="7">
        <v>48149</v>
      </c>
      <c r="I17" s="7">
        <v>61362</v>
      </c>
      <c r="J17" s="7">
        <v>621139</v>
      </c>
      <c r="K17" s="7">
        <v>157129</v>
      </c>
      <c r="L17" s="7">
        <v>-72356</v>
      </c>
    </row>
    <row r="18" spans="1:12" x14ac:dyDescent="0.25">
      <c r="A18" s="2" t="s">
        <v>116</v>
      </c>
      <c r="B18" s="7">
        <v>108072</v>
      </c>
      <c r="C18" s="7">
        <v>26857</v>
      </c>
      <c r="D18" s="7">
        <v>62761</v>
      </c>
      <c r="E18" s="7">
        <v>40688</v>
      </c>
      <c r="F18" s="7">
        <v>164076</v>
      </c>
      <c r="G18" s="7">
        <v>44796</v>
      </c>
      <c r="H18" s="7">
        <v>29740</v>
      </c>
      <c r="I18" s="7">
        <v>20829</v>
      </c>
      <c r="J18" s="7">
        <v>238378</v>
      </c>
      <c r="K18" s="7">
        <v>259441</v>
      </c>
      <c r="L18" s="7">
        <v>235809</v>
      </c>
    </row>
    <row r="19" spans="1:12" x14ac:dyDescent="0.25">
      <c r="A19" s="2" t="s">
        <v>117</v>
      </c>
      <c r="B19" s="7">
        <v>10246</v>
      </c>
      <c r="C19" s="7">
        <v>-5660</v>
      </c>
      <c r="D19" s="7">
        <v>-8452</v>
      </c>
      <c r="E19" s="7">
        <v>-7276</v>
      </c>
      <c r="F19" s="7">
        <v>-21893</v>
      </c>
      <c r="G19" s="7">
        <v>-1340</v>
      </c>
      <c r="H19" s="7">
        <v>-4542</v>
      </c>
      <c r="I19" s="7">
        <v>-7844</v>
      </c>
      <c r="J19" s="7">
        <v>-11142</v>
      </c>
      <c r="K19" s="7">
        <v>-35619</v>
      </c>
      <c r="L19" s="7">
        <v>-44290</v>
      </c>
    </row>
    <row r="20" spans="1:12" x14ac:dyDescent="0.25">
      <c r="A20" s="2" t="s">
        <v>118</v>
      </c>
      <c r="B20" s="7">
        <v>118318</v>
      </c>
      <c r="C20" s="7">
        <v>21197</v>
      </c>
      <c r="D20" s="7">
        <v>54309</v>
      </c>
      <c r="E20" s="7">
        <v>33412</v>
      </c>
      <c r="F20" s="7">
        <v>142183</v>
      </c>
      <c r="G20" s="7">
        <v>43456</v>
      </c>
      <c r="H20" s="7">
        <v>25198</v>
      </c>
      <c r="I20" s="7">
        <v>12985</v>
      </c>
      <c r="J20" s="7">
        <v>227236</v>
      </c>
      <c r="K20" s="7">
        <v>223822</v>
      </c>
      <c r="L20" s="7">
        <v>191519</v>
      </c>
    </row>
    <row r="21" spans="1:12" ht="30" x14ac:dyDescent="0.25">
      <c r="A21" s="2" t="s">
        <v>119</v>
      </c>
      <c r="B21" s="7">
        <v>-12378</v>
      </c>
      <c r="C21" s="7">
        <v>5232</v>
      </c>
      <c r="D21" s="7">
        <v>-2516</v>
      </c>
      <c r="E21" s="7">
        <v>-3825</v>
      </c>
      <c r="F21" s="7">
        <v>-4722</v>
      </c>
      <c r="G21" s="7">
        <v>-3469</v>
      </c>
      <c r="H21" s="7">
        <v>-6001</v>
      </c>
      <c r="I21" s="7">
        <v>-1026</v>
      </c>
      <c r="J21" s="7">
        <v>-13487</v>
      </c>
      <c r="K21" s="7">
        <v>-15218</v>
      </c>
      <c r="L21" s="7">
        <v>-23502</v>
      </c>
    </row>
    <row r="22" spans="1:12" ht="30" x14ac:dyDescent="0.25">
      <c r="A22" s="2" t="s">
        <v>151</v>
      </c>
      <c r="B22" s="8">
        <v>105940</v>
      </c>
      <c r="C22" s="8">
        <v>26429</v>
      </c>
      <c r="D22" s="8">
        <v>51793</v>
      </c>
      <c r="E22" s="8">
        <v>29587</v>
      </c>
      <c r="F22" s="8">
        <v>137461</v>
      </c>
      <c r="G22" s="8">
        <v>39987</v>
      </c>
      <c r="H22" s="8">
        <v>19197</v>
      </c>
      <c r="I22" s="8">
        <v>11959</v>
      </c>
      <c r="J22" s="8">
        <v>213749</v>
      </c>
      <c r="K22" s="8">
        <v>208604</v>
      </c>
      <c r="L22" s="8">
        <v>168017</v>
      </c>
    </row>
    <row r="23" spans="1:12" x14ac:dyDescent="0.25">
      <c r="A23" s="3" t="s">
        <v>2340</v>
      </c>
      <c r="B23" s="4"/>
      <c r="C23" s="4"/>
      <c r="D23" s="4"/>
      <c r="E23" s="4"/>
      <c r="F23" s="4"/>
      <c r="G23" s="4"/>
      <c r="H23" s="4"/>
      <c r="I23" s="4"/>
      <c r="J23" s="4"/>
      <c r="K23" s="4"/>
      <c r="L23" s="4"/>
    </row>
    <row r="24" spans="1:12" ht="45" x14ac:dyDescent="0.25">
      <c r="A24" s="2" t="s">
        <v>122</v>
      </c>
      <c r="B24" s="6">
        <v>5.66</v>
      </c>
      <c r="C24" s="6">
        <v>1.38</v>
      </c>
      <c r="D24" s="6">
        <v>2.78</v>
      </c>
      <c r="E24" s="6">
        <v>1.79</v>
      </c>
      <c r="F24" s="6">
        <v>8.32</v>
      </c>
      <c r="G24" s="6">
        <v>2.42</v>
      </c>
      <c r="H24" s="6">
        <v>1.1599999999999999</v>
      </c>
      <c r="I24" s="6">
        <v>0.72</v>
      </c>
      <c r="J24" s="6">
        <v>11.61</v>
      </c>
      <c r="K24" s="6">
        <v>12.62</v>
      </c>
      <c r="L24" s="6">
        <v>10.220000000000001</v>
      </c>
    </row>
    <row r="25" spans="1:12" x14ac:dyDescent="0.25">
      <c r="A25" s="3" t="s">
        <v>123</v>
      </c>
      <c r="B25" s="4"/>
      <c r="C25" s="4"/>
      <c r="D25" s="4"/>
      <c r="E25" s="4"/>
      <c r="F25" s="4"/>
      <c r="G25" s="4"/>
      <c r="H25" s="4"/>
      <c r="I25" s="4"/>
      <c r="J25" s="4"/>
      <c r="K25" s="4"/>
      <c r="L25" s="4"/>
    </row>
    <row r="26" spans="1:12" ht="45" x14ac:dyDescent="0.25">
      <c r="A26" s="2" t="s">
        <v>122</v>
      </c>
      <c r="B26" s="6">
        <v>5.62</v>
      </c>
      <c r="C26" s="6">
        <v>1.37</v>
      </c>
      <c r="D26" s="6">
        <v>2.68</v>
      </c>
      <c r="E26" s="6">
        <v>1.77</v>
      </c>
      <c r="F26" s="6">
        <v>8.23</v>
      </c>
      <c r="G26" s="6">
        <v>2.39</v>
      </c>
      <c r="H26" s="6">
        <v>1.1499999999999999</v>
      </c>
      <c r="I26" s="6">
        <v>0.72</v>
      </c>
      <c r="J26" s="6">
        <v>11.44</v>
      </c>
      <c r="K26" s="6">
        <v>12.49</v>
      </c>
      <c r="L26" s="6">
        <v>10.1</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2341</v>
      </c>
      <c r="B1" s="9" t="s">
        <v>3</v>
      </c>
      <c r="C1" s="9"/>
    </row>
    <row r="2" spans="1:3" ht="30" x14ac:dyDescent="0.25">
      <c r="A2" s="1" t="s">
        <v>32</v>
      </c>
      <c r="B2" s="9"/>
      <c r="C2" s="9"/>
    </row>
    <row r="3" spans="1:3" ht="45" x14ac:dyDescent="0.25">
      <c r="A3" s="3" t="s">
        <v>2342</v>
      </c>
      <c r="B3" s="4"/>
      <c r="C3" s="4"/>
    </row>
    <row r="4" spans="1:3" x14ac:dyDescent="0.25">
      <c r="A4" s="2" t="s">
        <v>502</v>
      </c>
      <c r="B4" s="8">
        <v>5687781</v>
      </c>
      <c r="C4" s="4"/>
    </row>
    <row r="5" spans="1:3" ht="30" x14ac:dyDescent="0.25">
      <c r="A5" s="2" t="s">
        <v>2343</v>
      </c>
      <c r="B5" s="7">
        <v>6004149</v>
      </c>
      <c r="C5" s="4"/>
    </row>
    <row r="6" spans="1:3" x14ac:dyDescent="0.25">
      <c r="A6" s="2" t="s">
        <v>1895</v>
      </c>
      <c r="B6" s="4"/>
      <c r="C6" s="4"/>
    </row>
    <row r="7" spans="1:3" ht="45" x14ac:dyDescent="0.25">
      <c r="A7" s="3" t="s">
        <v>2342</v>
      </c>
      <c r="B7" s="4"/>
      <c r="C7" s="4"/>
    </row>
    <row r="8" spans="1:3" ht="17.25" x14ac:dyDescent="0.25">
      <c r="A8" s="2" t="s">
        <v>502</v>
      </c>
      <c r="B8" s="7">
        <v>124497</v>
      </c>
      <c r="C8" s="10" t="s">
        <v>156</v>
      </c>
    </row>
    <row r="9" spans="1:3" ht="30" x14ac:dyDescent="0.25">
      <c r="A9" s="2" t="s">
        <v>2343</v>
      </c>
      <c r="B9" s="7">
        <v>150130</v>
      </c>
      <c r="C9" s="10" t="s">
        <v>156</v>
      </c>
    </row>
    <row r="10" spans="1:3" x14ac:dyDescent="0.25">
      <c r="A10" s="2" t="s">
        <v>1893</v>
      </c>
      <c r="B10" s="4"/>
      <c r="C10" s="4"/>
    </row>
    <row r="11" spans="1:3" ht="45" x14ac:dyDescent="0.25">
      <c r="A11" s="3" t="s">
        <v>2342</v>
      </c>
      <c r="B11" s="4"/>
      <c r="C11" s="4"/>
    </row>
    <row r="12" spans="1:3" ht="17.25" x14ac:dyDescent="0.25">
      <c r="A12" s="2" t="s">
        <v>502</v>
      </c>
      <c r="B12" s="7">
        <v>532994</v>
      </c>
      <c r="C12" s="10" t="s">
        <v>2344</v>
      </c>
    </row>
    <row r="13" spans="1:3" ht="30" x14ac:dyDescent="0.25">
      <c r="A13" s="2" t="s">
        <v>2343</v>
      </c>
      <c r="B13" s="7">
        <v>836868</v>
      </c>
      <c r="C13" s="10" t="s">
        <v>2344</v>
      </c>
    </row>
    <row r="14" spans="1:3" ht="45" x14ac:dyDescent="0.25">
      <c r="A14" s="2" t="s">
        <v>2345</v>
      </c>
      <c r="B14" s="4"/>
      <c r="C14" s="4"/>
    </row>
    <row r="15" spans="1:3" ht="45" x14ac:dyDescent="0.25">
      <c r="A15" s="3" t="s">
        <v>2342</v>
      </c>
      <c r="B15" s="4"/>
      <c r="C15" s="4"/>
    </row>
    <row r="16" spans="1:3" x14ac:dyDescent="0.25">
      <c r="A16" s="2" t="s">
        <v>1836</v>
      </c>
      <c r="B16" s="7">
        <v>3980587</v>
      </c>
      <c r="C16" s="4"/>
    </row>
    <row r="17" spans="1:3" x14ac:dyDescent="0.25">
      <c r="A17" s="2" t="s">
        <v>502</v>
      </c>
      <c r="B17" s="7">
        <v>3962807</v>
      </c>
      <c r="C17" s="4"/>
    </row>
    <row r="18" spans="1:3" ht="30" x14ac:dyDescent="0.25">
      <c r="A18" s="2" t="s">
        <v>2343</v>
      </c>
      <c r="B18" s="7">
        <v>3962807</v>
      </c>
      <c r="C18" s="4"/>
    </row>
    <row r="19" spans="1:3" ht="60" x14ac:dyDescent="0.25">
      <c r="A19" s="2" t="s">
        <v>2346</v>
      </c>
      <c r="B19" s="4"/>
      <c r="C19" s="4"/>
    </row>
    <row r="20" spans="1:3" ht="45" x14ac:dyDescent="0.25">
      <c r="A20" s="3" t="s">
        <v>2342</v>
      </c>
      <c r="B20" s="4"/>
      <c r="C20" s="4"/>
    </row>
    <row r="21" spans="1:3" x14ac:dyDescent="0.25">
      <c r="A21" s="2" t="s">
        <v>1836</v>
      </c>
      <c r="B21" s="7">
        <v>742800</v>
      </c>
      <c r="C21" s="4"/>
    </row>
    <row r="22" spans="1:3" x14ac:dyDescent="0.25">
      <c r="A22" s="2" t="s">
        <v>502</v>
      </c>
      <c r="B22" s="7">
        <v>744660</v>
      </c>
      <c r="C22" s="4"/>
    </row>
    <row r="23" spans="1:3" ht="30" x14ac:dyDescent="0.25">
      <c r="A23" s="2" t="s">
        <v>2343</v>
      </c>
      <c r="B23" s="7">
        <v>744660</v>
      </c>
      <c r="C23" s="4"/>
    </row>
    <row r="24" spans="1:3" ht="60" x14ac:dyDescent="0.25">
      <c r="A24" s="2" t="s">
        <v>2347</v>
      </c>
      <c r="B24" s="4"/>
      <c r="C24" s="4"/>
    </row>
    <row r="25" spans="1:3" ht="45" x14ac:dyDescent="0.25">
      <c r="A25" s="3" t="s">
        <v>2342</v>
      </c>
      <c r="B25" s="4"/>
      <c r="C25" s="4"/>
    </row>
    <row r="26" spans="1:3" x14ac:dyDescent="0.25">
      <c r="A26" s="2" t="s">
        <v>1836</v>
      </c>
      <c r="B26" s="7">
        <v>375748</v>
      </c>
      <c r="C26" s="4"/>
    </row>
    <row r="27" spans="1:3" x14ac:dyDescent="0.25">
      <c r="A27" s="2" t="s">
        <v>502</v>
      </c>
      <c r="B27" s="7">
        <v>368945</v>
      </c>
      <c r="C27" s="4"/>
    </row>
    <row r="28" spans="1:3" ht="30" x14ac:dyDescent="0.25">
      <c r="A28" s="2" t="s">
        <v>2343</v>
      </c>
      <c r="B28" s="7">
        <v>368945</v>
      </c>
      <c r="C28" s="4"/>
    </row>
    <row r="29" spans="1:3" ht="60" x14ac:dyDescent="0.25">
      <c r="A29" s="2" t="s">
        <v>2348</v>
      </c>
      <c r="B29" s="4"/>
      <c r="C29" s="4"/>
    </row>
    <row r="30" spans="1:3" ht="45" x14ac:dyDescent="0.25">
      <c r="A30" s="3" t="s">
        <v>2342</v>
      </c>
      <c r="B30" s="4"/>
      <c r="C30" s="4"/>
    </row>
    <row r="31" spans="1:3" x14ac:dyDescent="0.25">
      <c r="A31" s="2" t="s">
        <v>1836</v>
      </c>
      <c r="B31" s="7">
        <v>1999227</v>
      </c>
      <c r="C31" s="4"/>
    </row>
    <row r="32" spans="1:3" x14ac:dyDescent="0.25">
      <c r="A32" s="2" t="s">
        <v>502</v>
      </c>
      <c r="B32" s="7">
        <v>1986873</v>
      </c>
      <c r="C32" s="4"/>
    </row>
    <row r="33" spans="1:3" ht="30" x14ac:dyDescent="0.25">
      <c r="A33" s="2" t="s">
        <v>2343</v>
      </c>
      <c r="B33" s="7">
        <v>1986873</v>
      </c>
      <c r="C33" s="4"/>
    </row>
    <row r="34" spans="1:3" ht="60" x14ac:dyDescent="0.25">
      <c r="A34" s="2" t="s">
        <v>2349</v>
      </c>
      <c r="B34" s="4"/>
      <c r="C34" s="4"/>
    </row>
    <row r="35" spans="1:3" ht="45" x14ac:dyDescent="0.25">
      <c r="A35" s="3" t="s">
        <v>2342</v>
      </c>
      <c r="B35" s="4"/>
      <c r="C35" s="4"/>
    </row>
    <row r="36" spans="1:3" x14ac:dyDescent="0.25">
      <c r="A36" s="2" t="s">
        <v>1836</v>
      </c>
      <c r="B36" s="7">
        <v>25452</v>
      </c>
      <c r="C36" s="4"/>
    </row>
    <row r="37" spans="1:3" x14ac:dyDescent="0.25">
      <c r="A37" s="2" t="s">
        <v>502</v>
      </c>
      <c r="B37" s="7">
        <v>25607</v>
      </c>
      <c r="C37" s="4"/>
    </row>
    <row r="38" spans="1:3" ht="30" x14ac:dyDescent="0.25">
      <c r="A38" s="2" t="s">
        <v>2343</v>
      </c>
      <c r="B38" s="7">
        <v>25607</v>
      </c>
      <c r="C38" s="4"/>
    </row>
    <row r="39" spans="1:3" ht="60" x14ac:dyDescent="0.25">
      <c r="A39" s="2" t="s">
        <v>2350</v>
      </c>
      <c r="B39" s="4"/>
      <c r="C39" s="4"/>
    </row>
    <row r="40" spans="1:3" ht="45" x14ac:dyDescent="0.25">
      <c r="A40" s="3" t="s">
        <v>2342</v>
      </c>
      <c r="B40" s="4"/>
      <c r="C40" s="4"/>
    </row>
    <row r="41" spans="1:3" x14ac:dyDescent="0.25">
      <c r="A41" s="2" t="s">
        <v>1836</v>
      </c>
      <c r="B41" s="7">
        <v>307847</v>
      </c>
      <c r="C41" s="4"/>
    </row>
    <row r="42" spans="1:3" x14ac:dyDescent="0.25">
      <c r="A42" s="2" t="s">
        <v>502</v>
      </c>
      <c r="B42" s="7">
        <v>308621</v>
      </c>
      <c r="C42" s="4"/>
    </row>
    <row r="43" spans="1:3" ht="30" x14ac:dyDescent="0.25">
      <c r="A43" s="2" t="s">
        <v>2343</v>
      </c>
      <c r="B43" s="7">
        <v>308621</v>
      </c>
      <c r="C43" s="4"/>
    </row>
    <row r="44" spans="1:3" ht="60" x14ac:dyDescent="0.25">
      <c r="A44" s="2" t="s">
        <v>2351</v>
      </c>
      <c r="B44" s="4"/>
      <c r="C44" s="4"/>
    </row>
    <row r="45" spans="1:3" ht="45" x14ac:dyDescent="0.25">
      <c r="A45" s="3" t="s">
        <v>2342</v>
      </c>
      <c r="B45" s="4"/>
      <c r="C45" s="4"/>
    </row>
    <row r="46" spans="1:3" x14ac:dyDescent="0.25">
      <c r="A46" s="2" t="s">
        <v>1836</v>
      </c>
      <c r="B46" s="7">
        <v>139984</v>
      </c>
      <c r="C46" s="4"/>
    </row>
    <row r="47" spans="1:3" x14ac:dyDescent="0.25">
      <c r="A47" s="2" t="s">
        <v>502</v>
      </c>
      <c r="B47" s="7">
        <v>139907</v>
      </c>
      <c r="C47" s="4"/>
    </row>
    <row r="48" spans="1:3" ht="30" x14ac:dyDescent="0.25">
      <c r="A48" s="2" t="s">
        <v>2343</v>
      </c>
      <c r="B48" s="7">
        <v>139907</v>
      </c>
      <c r="C48" s="4"/>
    </row>
    <row r="49" spans="1:3" ht="60" x14ac:dyDescent="0.25">
      <c r="A49" s="2" t="s">
        <v>2352</v>
      </c>
      <c r="B49" s="4"/>
      <c r="C49" s="4"/>
    </row>
    <row r="50" spans="1:3" ht="45" x14ac:dyDescent="0.25">
      <c r="A50" s="3" t="s">
        <v>2342</v>
      </c>
      <c r="B50" s="4"/>
      <c r="C50" s="4"/>
    </row>
    <row r="51" spans="1:3" x14ac:dyDescent="0.25">
      <c r="A51" s="2" t="s">
        <v>1836</v>
      </c>
      <c r="B51" s="7">
        <v>389529</v>
      </c>
      <c r="C51" s="4"/>
    </row>
    <row r="52" spans="1:3" x14ac:dyDescent="0.25">
      <c r="A52" s="2" t="s">
        <v>502</v>
      </c>
      <c r="B52" s="7">
        <v>388194</v>
      </c>
      <c r="C52" s="4"/>
    </row>
    <row r="53" spans="1:3" ht="30" x14ac:dyDescent="0.25">
      <c r="A53" s="2" t="s">
        <v>2343</v>
      </c>
      <c r="B53" s="7">
        <v>388194</v>
      </c>
      <c r="C53" s="4"/>
    </row>
    <row r="54" spans="1:3" ht="30" x14ac:dyDescent="0.25">
      <c r="A54" s="2" t="s">
        <v>2353</v>
      </c>
      <c r="B54" s="4"/>
      <c r="C54" s="4"/>
    </row>
    <row r="55" spans="1:3" ht="45" x14ac:dyDescent="0.25">
      <c r="A55" s="3" t="s">
        <v>2342</v>
      </c>
      <c r="B55" s="4"/>
      <c r="C55" s="4"/>
    </row>
    <row r="56" spans="1:3" x14ac:dyDescent="0.25">
      <c r="A56" s="2" t="s">
        <v>1836</v>
      </c>
      <c r="B56" s="7">
        <v>813233</v>
      </c>
      <c r="C56" s="4"/>
    </row>
    <row r="57" spans="1:3" x14ac:dyDescent="0.25">
      <c r="A57" s="2" t="s">
        <v>502</v>
      </c>
      <c r="B57" s="7">
        <v>826372</v>
      </c>
      <c r="C57" s="4"/>
    </row>
    <row r="58" spans="1:3" ht="30" x14ac:dyDescent="0.25">
      <c r="A58" s="2" t="s">
        <v>2343</v>
      </c>
      <c r="B58" s="7">
        <v>813233</v>
      </c>
      <c r="C58" s="4"/>
    </row>
    <row r="59" spans="1:3" ht="60" x14ac:dyDescent="0.25">
      <c r="A59" s="2" t="s">
        <v>2354</v>
      </c>
      <c r="B59" s="4"/>
      <c r="C59" s="4"/>
    </row>
    <row r="60" spans="1:3" ht="45" x14ac:dyDescent="0.25">
      <c r="A60" s="3" t="s">
        <v>2342</v>
      </c>
      <c r="B60" s="4"/>
      <c r="C60" s="4"/>
    </row>
    <row r="61" spans="1:3" x14ac:dyDescent="0.25">
      <c r="A61" s="2" t="s">
        <v>1836</v>
      </c>
      <c r="B61" s="7">
        <v>20257</v>
      </c>
      <c r="C61" s="4"/>
    </row>
    <row r="62" spans="1:3" x14ac:dyDescent="0.25">
      <c r="A62" s="2" t="s">
        <v>502</v>
      </c>
      <c r="B62" s="7">
        <v>20559</v>
      </c>
      <c r="C62" s="4"/>
    </row>
    <row r="63" spans="1:3" ht="30" x14ac:dyDescent="0.25">
      <c r="A63" s="2" t="s">
        <v>2343</v>
      </c>
      <c r="B63" s="7">
        <v>20257</v>
      </c>
      <c r="C63" s="4"/>
    </row>
    <row r="64" spans="1:3" ht="45" x14ac:dyDescent="0.25">
      <c r="A64" s="2" t="s">
        <v>2355</v>
      </c>
      <c r="B64" s="4"/>
      <c r="C64" s="4"/>
    </row>
    <row r="65" spans="1:3" ht="45" x14ac:dyDescent="0.25">
      <c r="A65" s="3" t="s">
        <v>2342</v>
      </c>
      <c r="B65" s="4"/>
      <c r="C65" s="4"/>
    </row>
    <row r="66" spans="1:3" x14ac:dyDescent="0.25">
      <c r="A66" s="2" t="s">
        <v>1836</v>
      </c>
      <c r="B66" s="7">
        <v>38613</v>
      </c>
      <c r="C66" s="4"/>
    </row>
    <row r="67" spans="1:3" x14ac:dyDescent="0.25">
      <c r="A67" s="2" t="s">
        <v>502</v>
      </c>
      <c r="B67" s="7">
        <v>38689</v>
      </c>
      <c r="C67" s="4"/>
    </row>
    <row r="68" spans="1:3" ht="30" x14ac:dyDescent="0.25">
      <c r="A68" s="2" t="s">
        <v>2343</v>
      </c>
      <c r="B68" s="7">
        <v>38613</v>
      </c>
      <c r="C68" s="4"/>
    </row>
    <row r="69" spans="1:3" ht="45" x14ac:dyDescent="0.25">
      <c r="A69" s="2" t="s">
        <v>2356</v>
      </c>
      <c r="B69" s="4"/>
      <c r="C69" s="4"/>
    </row>
    <row r="70" spans="1:3" ht="45" x14ac:dyDescent="0.25">
      <c r="A70" s="3" t="s">
        <v>2342</v>
      </c>
      <c r="B70" s="4"/>
      <c r="C70" s="4"/>
    </row>
    <row r="71" spans="1:3" x14ac:dyDescent="0.25">
      <c r="A71" s="2" t="s">
        <v>1836</v>
      </c>
      <c r="B71" s="7">
        <v>754363</v>
      </c>
      <c r="C71" s="4"/>
    </row>
    <row r="72" spans="1:3" x14ac:dyDescent="0.25">
      <c r="A72" s="2" t="s">
        <v>502</v>
      </c>
      <c r="B72" s="7">
        <v>767124</v>
      </c>
      <c r="C72" s="4"/>
    </row>
    <row r="73" spans="1:3" ht="30" x14ac:dyDescent="0.25">
      <c r="A73" s="2" t="s">
        <v>2343</v>
      </c>
      <c r="B73" s="7">
        <v>754363</v>
      </c>
      <c r="C73" s="4"/>
    </row>
    <row r="74" spans="1:3" ht="45" x14ac:dyDescent="0.25">
      <c r="A74" s="2" t="s">
        <v>2357</v>
      </c>
      <c r="B74" s="4"/>
      <c r="C74" s="4"/>
    </row>
    <row r="75" spans="1:3" ht="45" x14ac:dyDescent="0.25">
      <c r="A75" s="3" t="s">
        <v>2342</v>
      </c>
      <c r="B75" s="4"/>
      <c r="C75" s="4"/>
    </row>
    <row r="76" spans="1:3" x14ac:dyDescent="0.25">
      <c r="A76" s="2" t="s">
        <v>1836</v>
      </c>
      <c r="B76" s="7">
        <v>244110</v>
      </c>
      <c r="C76" s="4"/>
    </row>
    <row r="77" spans="1:3" x14ac:dyDescent="0.25">
      <c r="A77" s="2" t="s">
        <v>502</v>
      </c>
      <c r="B77" s="7">
        <v>241111</v>
      </c>
      <c r="C77" s="4"/>
    </row>
    <row r="78" spans="1:3" ht="30" x14ac:dyDescent="0.25">
      <c r="A78" s="2" t="s">
        <v>2343</v>
      </c>
      <c r="B78" s="7">
        <v>241111</v>
      </c>
      <c r="C78" s="4"/>
    </row>
    <row r="79" spans="1:3" ht="60" x14ac:dyDescent="0.25">
      <c r="A79" s="2" t="s">
        <v>2358</v>
      </c>
      <c r="B79" s="4"/>
      <c r="C79" s="4"/>
    </row>
    <row r="80" spans="1:3" ht="45" x14ac:dyDescent="0.25">
      <c r="A80" s="3" t="s">
        <v>2342</v>
      </c>
      <c r="B80" s="4"/>
      <c r="C80" s="4"/>
    </row>
    <row r="81" spans="1:3" x14ac:dyDescent="0.25">
      <c r="A81" s="2" t="s">
        <v>1836</v>
      </c>
      <c r="B81" s="7">
        <v>24167</v>
      </c>
      <c r="C81" s="4"/>
    </row>
    <row r="82" spans="1:3" x14ac:dyDescent="0.25">
      <c r="A82" s="2" t="s">
        <v>502</v>
      </c>
      <c r="B82" s="7">
        <v>24342</v>
      </c>
      <c r="C82" s="4"/>
    </row>
    <row r="83" spans="1:3" ht="30" x14ac:dyDescent="0.25">
      <c r="A83" s="2" t="s">
        <v>2343</v>
      </c>
      <c r="B83" s="7">
        <v>24342</v>
      </c>
      <c r="C83" s="4"/>
    </row>
    <row r="84" spans="1:3" ht="60" x14ac:dyDescent="0.25">
      <c r="A84" s="2" t="s">
        <v>2359</v>
      </c>
      <c r="B84" s="4"/>
      <c r="C84" s="4"/>
    </row>
    <row r="85" spans="1:3" ht="45" x14ac:dyDescent="0.25">
      <c r="A85" s="3" t="s">
        <v>2342</v>
      </c>
      <c r="B85" s="4"/>
      <c r="C85" s="4"/>
    </row>
    <row r="86" spans="1:3" x14ac:dyDescent="0.25">
      <c r="A86" s="2" t="s">
        <v>1836</v>
      </c>
      <c r="B86" s="7">
        <v>72913</v>
      </c>
      <c r="C86" s="4"/>
    </row>
    <row r="87" spans="1:3" x14ac:dyDescent="0.25">
      <c r="A87" s="2" t="s">
        <v>502</v>
      </c>
      <c r="B87" s="7">
        <v>70494</v>
      </c>
      <c r="C87" s="4"/>
    </row>
    <row r="88" spans="1:3" ht="30" x14ac:dyDescent="0.25">
      <c r="A88" s="2" t="s">
        <v>2343</v>
      </c>
      <c r="B88" s="7">
        <v>70494</v>
      </c>
      <c r="C88" s="4"/>
    </row>
    <row r="89" spans="1:3" ht="60" x14ac:dyDescent="0.25">
      <c r="A89" s="2" t="s">
        <v>2360</v>
      </c>
      <c r="B89" s="4"/>
      <c r="C89" s="4"/>
    </row>
    <row r="90" spans="1:3" ht="45" x14ac:dyDescent="0.25">
      <c r="A90" s="3" t="s">
        <v>2342</v>
      </c>
      <c r="B90" s="4"/>
      <c r="C90" s="4"/>
    </row>
    <row r="91" spans="1:3" x14ac:dyDescent="0.25">
      <c r="A91" s="2" t="s">
        <v>1836</v>
      </c>
      <c r="B91" s="7">
        <v>101745</v>
      </c>
      <c r="C91" s="4"/>
    </row>
    <row r="92" spans="1:3" x14ac:dyDescent="0.25">
      <c r="A92" s="2" t="s">
        <v>502</v>
      </c>
      <c r="B92" s="7">
        <v>101056</v>
      </c>
      <c r="C92" s="4"/>
    </row>
    <row r="93" spans="1:3" ht="30" x14ac:dyDescent="0.25">
      <c r="A93" s="2" t="s">
        <v>2343</v>
      </c>
      <c r="B93" s="7">
        <v>101056</v>
      </c>
      <c r="C93" s="4"/>
    </row>
    <row r="94" spans="1:3" ht="75" x14ac:dyDescent="0.25">
      <c r="A94" s="2" t="s">
        <v>2361</v>
      </c>
      <c r="B94" s="4"/>
      <c r="C94" s="4"/>
    </row>
    <row r="95" spans="1:3" ht="45" x14ac:dyDescent="0.25">
      <c r="A95" s="3" t="s">
        <v>2342</v>
      </c>
      <c r="B95" s="4"/>
      <c r="C95" s="4"/>
    </row>
    <row r="96" spans="1:3" x14ac:dyDescent="0.25">
      <c r="A96" s="2" t="s">
        <v>1836</v>
      </c>
      <c r="B96" s="7">
        <v>3305</v>
      </c>
      <c r="C96" s="4"/>
    </row>
    <row r="97" spans="1:3" x14ac:dyDescent="0.25">
      <c r="A97" s="2" t="s">
        <v>502</v>
      </c>
      <c r="B97" s="7">
        <v>3243</v>
      </c>
      <c r="C97" s="4"/>
    </row>
    <row r="98" spans="1:3" ht="30" x14ac:dyDescent="0.25">
      <c r="A98" s="2" t="s">
        <v>2343</v>
      </c>
      <c r="B98" s="7">
        <v>3243</v>
      </c>
      <c r="C98" s="4"/>
    </row>
    <row r="99" spans="1:3" ht="60" x14ac:dyDescent="0.25">
      <c r="A99" s="2" t="s">
        <v>2362</v>
      </c>
      <c r="B99" s="4"/>
      <c r="C99" s="4"/>
    </row>
    <row r="100" spans="1:3" ht="45" x14ac:dyDescent="0.25">
      <c r="A100" s="3" t="s">
        <v>2342</v>
      </c>
      <c r="B100" s="4"/>
      <c r="C100" s="4"/>
    </row>
    <row r="101" spans="1:3" x14ac:dyDescent="0.25">
      <c r="A101" s="2" t="s">
        <v>1836</v>
      </c>
      <c r="B101" s="7">
        <v>41980</v>
      </c>
      <c r="C101" s="4"/>
    </row>
    <row r="102" spans="1:3" x14ac:dyDescent="0.25">
      <c r="A102" s="2" t="s">
        <v>502</v>
      </c>
      <c r="B102" s="7">
        <v>41976</v>
      </c>
      <c r="C102" s="4"/>
    </row>
    <row r="103" spans="1:3" ht="30" x14ac:dyDescent="0.25">
      <c r="A103" s="2" t="s">
        <v>2343</v>
      </c>
      <c r="B103" s="8">
        <v>41976</v>
      </c>
      <c r="C103" s="4"/>
    </row>
    <row r="104" spans="1:3" x14ac:dyDescent="0.25">
      <c r="A104" s="11"/>
      <c r="B104" s="11"/>
      <c r="C104" s="11"/>
    </row>
    <row r="105" spans="1:3" ht="120" customHeight="1" x14ac:dyDescent="0.25">
      <c r="A105" s="2" t="s">
        <v>156</v>
      </c>
      <c r="B105" s="12" t="s">
        <v>2363</v>
      </c>
      <c r="C105" s="12"/>
    </row>
    <row r="106" spans="1:3" ht="120" customHeight="1" x14ac:dyDescent="0.25">
      <c r="A106" s="2" t="s">
        <v>2344</v>
      </c>
      <c r="B106" s="12" t="s">
        <v>2364</v>
      </c>
      <c r="C106" s="12"/>
    </row>
  </sheetData>
  <mergeCells count="4">
    <mergeCell ref="B1:C2"/>
    <mergeCell ref="A104:C104"/>
    <mergeCell ref="B105:C105"/>
    <mergeCell ref="B106:C10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2.85546875" customWidth="1"/>
    <col min="3" max="4" width="19.140625" customWidth="1"/>
    <col min="5" max="5" width="28.7109375" customWidth="1"/>
    <col min="6" max="6" width="3.140625" customWidth="1"/>
    <col min="7" max="8" width="19.140625" customWidth="1"/>
    <col min="9" max="9" width="28.28515625" customWidth="1"/>
    <col min="10" max="10" width="3.140625" customWidth="1"/>
    <col min="11" max="12" width="19.140625" customWidth="1"/>
    <col min="13" max="13" width="17.85546875" customWidth="1"/>
    <col min="14" max="14" width="3.140625" customWidth="1"/>
    <col min="15" max="16" width="19.140625" customWidth="1"/>
    <col min="17" max="17" width="17.85546875" customWidth="1"/>
    <col min="18" max="18" width="3.140625" customWidth="1"/>
    <col min="19" max="19" width="19.140625" customWidth="1"/>
    <col min="20" max="20" width="3.85546875" customWidth="1"/>
    <col min="21" max="21" width="10.28515625" customWidth="1"/>
    <col min="22" max="22" width="3.42578125" customWidth="1"/>
    <col min="23" max="23" width="19.140625" customWidth="1"/>
    <col min="24" max="24" width="3.85546875" customWidth="1"/>
    <col min="25" max="25" width="10.28515625" customWidth="1"/>
    <col min="26" max="26" width="3.42578125" customWidth="1"/>
  </cols>
  <sheetData>
    <row r="1" spans="1:26" ht="15" customHeight="1" x14ac:dyDescent="0.25">
      <c r="A1" s="9" t="s">
        <v>7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1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16</v>
      </c>
      <c r="B4" s="17" t="s">
        <v>71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71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8" t="s">
        <v>72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56" t="s">
        <v>721</v>
      </c>
      <c r="C9" s="47"/>
      <c r="D9" s="48" t="s">
        <v>723</v>
      </c>
      <c r="E9" s="48"/>
      <c r="F9" s="47"/>
      <c r="G9" s="47"/>
      <c r="H9" s="48" t="s">
        <v>724</v>
      </c>
      <c r="I9" s="48"/>
      <c r="J9" s="47"/>
      <c r="K9" s="47"/>
      <c r="L9" s="48" t="s">
        <v>725</v>
      </c>
      <c r="M9" s="48"/>
      <c r="N9" s="47"/>
      <c r="O9" s="47"/>
      <c r="P9" s="48" t="s">
        <v>726</v>
      </c>
      <c r="Q9" s="48"/>
      <c r="R9" s="47"/>
      <c r="S9" s="47"/>
      <c r="T9" s="48" t="s">
        <v>727</v>
      </c>
      <c r="U9" s="48"/>
      <c r="V9" s="47"/>
      <c r="W9" s="47"/>
      <c r="X9" s="48" t="s">
        <v>728</v>
      </c>
      <c r="Y9" s="48"/>
      <c r="Z9" s="47"/>
    </row>
    <row r="10" spans="1:26" x14ac:dyDescent="0.25">
      <c r="A10" s="12"/>
      <c r="B10" s="56" t="s">
        <v>722</v>
      </c>
      <c r="C10" s="47"/>
      <c r="D10" s="48"/>
      <c r="E10" s="48"/>
      <c r="F10" s="47"/>
      <c r="G10" s="47"/>
      <c r="H10" s="48"/>
      <c r="I10" s="48"/>
      <c r="J10" s="47"/>
      <c r="K10" s="47"/>
      <c r="L10" s="48" t="s">
        <v>430</v>
      </c>
      <c r="M10" s="48"/>
      <c r="N10" s="47"/>
      <c r="O10" s="47"/>
      <c r="P10" s="48" t="s">
        <v>430</v>
      </c>
      <c r="Q10" s="48"/>
      <c r="R10" s="47"/>
      <c r="S10" s="47"/>
      <c r="T10" s="48" t="s">
        <v>485</v>
      </c>
      <c r="U10" s="48"/>
      <c r="V10" s="47"/>
      <c r="W10" s="47"/>
      <c r="X10" s="48" t="s">
        <v>729</v>
      </c>
      <c r="Y10" s="48"/>
      <c r="Z10" s="47"/>
    </row>
    <row r="11" spans="1:26" ht="15.75" thickBot="1" x14ac:dyDescent="0.3">
      <c r="A11" s="12"/>
      <c r="C11" s="47"/>
      <c r="D11" s="49"/>
      <c r="E11" s="49"/>
      <c r="F11" s="47"/>
      <c r="G11" s="47"/>
      <c r="H11" s="49"/>
      <c r="I11" s="49"/>
      <c r="J11" s="47"/>
      <c r="K11" s="47"/>
      <c r="L11" s="49"/>
      <c r="M11" s="49"/>
      <c r="N11" s="47"/>
      <c r="O11" s="47"/>
      <c r="P11" s="49"/>
      <c r="Q11" s="49"/>
      <c r="R11" s="47"/>
      <c r="S11" s="47"/>
      <c r="T11" s="49"/>
      <c r="U11" s="49"/>
      <c r="V11" s="47"/>
      <c r="W11" s="47"/>
      <c r="X11" s="49" t="s">
        <v>730</v>
      </c>
      <c r="Y11" s="49"/>
      <c r="Z11" s="47"/>
    </row>
    <row r="12" spans="1:26" x14ac:dyDescent="0.25">
      <c r="A12" s="12"/>
      <c r="B12" s="73">
        <v>2014</v>
      </c>
      <c r="C12" s="32"/>
      <c r="D12" s="31"/>
      <c r="E12" s="31"/>
      <c r="F12" s="31"/>
      <c r="G12" s="32"/>
      <c r="H12" s="31"/>
      <c r="I12" s="31"/>
      <c r="J12" s="31"/>
      <c r="K12" s="32"/>
      <c r="L12" s="31"/>
      <c r="M12" s="31"/>
      <c r="N12" s="31"/>
      <c r="O12" s="32"/>
      <c r="P12" s="31"/>
      <c r="Q12" s="31"/>
      <c r="R12" s="31"/>
      <c r="S12" s="32"/>
      <c r="T12" s="31"/>
      <c r="U12" s="31"/>
      <c r="V12" s="31"/>
      <c r="W12" s="32"/>
      <c r="X12" s="31"/>
      <c r="Y12" s="31"/>
      <c r="Z12" s="31"/>
    </row>
    <row r="13" spans="1:26" x14ac:dyDescent="0.25">
      <c r="A13" s="12"/>
      <c r="B13" s="74" t="s">
        <v>731</v>
      </c>
      <c r="C13" s="15"/>
      <c r="D13" s="75"/>
      <c r="E13" s="76" t="s">
        <v>732</v>
      </c>
      <c r="F13" s="77" t="s">
        <v>69</v>
      </c>
      <c r="G13" s="15"/>
      <c r="H13" s="75"/>
      <c r="I13" s="76" t="s">
        <v>733</v>
      </c>
      <c r="J13" s="77" t="s">
        <v>69</v>
      </c>
      <c r="K13" s="15"/>
      <c r="L13" s="75"/>
      <c r="M13" s="76" t="s">
        <v>734</v>
      </c>
      <c r="N13" s="77" t="s">
        <v>69</v>
      </c>
      <c r="O13" s="15"/>
      <c r="P13" s="75"/>
      <c r="Q13" s="78">
        <v>41036</v>
      </c>
      <c r="R13" s="77" t="s">
        <v>69</v>
      </c>
      <c r="S13" s="15"/>
      <c r="T13" s="77" t="s">
        <v>339</v>
      </c>
      <c r="U13" s="79" t="s">
        <v>349</v>
      </c>
      <c r="V13" s="77" t="s">
        <v>69</v>
      </c>
      <c r="W13" s="15"/>
      <c r="X13" s="75" t="s">
        <v>339</v>
      </c>
      <c r="Y13" s="76" t="s">
        <v>735</v>
      </c>
      <c r="Z13" s="77" t="s">
        <v>385</v>
      </c>
    </row>
    <row r="14" spans="1:26" ht="15.75" thickBot="1" x14ac:dyDescent="0.3">
      <c r="A14" s="12"/>
      <c r="B14" s="80" t="s">
        <v>736</v>
      </c>
      <c r="C14" s="32"/>
      <c r="D14" s="81"/>
      <c r="E14" s="82">
        <v>41456</v>
      </c>
      <c r="F14" s="83" t="s">
        <v>69</v>
      </c>
      <c r="G14" s="32"/>
      <c r="H14" s="81"/>
      <c r="I14" s="82">
        <v>41642</v>
      </c>
      <c r="J14" s="83" t="s">
        <v>69</v>
      </c>
      <c r="K14" s="32"/>
      <c r="L14" s="81"/>
      <c r="M14" s="84">
        <v>40887</v>
      </c>
      <c r="N14" s="83" t="s">
        <v>69</v>
      </c>
      <c r="O14" s="32"/>
      <c r="P14" s="81"/>
      <c r="Q14" s="85" t="s">
        <v>734</v>
      </c>
      <c r="R14" s="83" t="s">
        <v>69</v>
      </c>
      <c r="S14" s="32"/>
      <c r="T14" s="83"/>
      <c r="U14" s="86" t="s">
        <v>349</v>
      </c>
      <c r="V14" s="83" t="s">
        <v>69</v>
      </c>
      <c r="W14" s="32"/>
      <c r="X14" s="81"/>
      <c r="Y14" s="85">
        <v>130</v>
      </c>
      <c r="Z14" s="83" t="s">
        <v>69</v>
      </c>
    </row>
    <row r="15" spans="1:26" x14ac:dyDescent="0.25">
      <c r="A15" s="12"/>
      <c r="B15" s="36"/>
      <c r="C15" s="36"/>
      <c r="D15" s="36"/>
      <c r="E15" s="36"/>
      <c r="F15" s="36"/>
      <c r="G15" s="36"/>
      <c r="H15" s="36"/>
      <c r="I15" s="36"/>
      <c r="J15" s="36"/>
      <c r="K15" s="36"/>
      <c r="L15" s="36"/>
      <c r="M15" s="36"/>
      <c r="N15" s="36"/>
      <c r="O15" s="36"/>
      <c r="P15" s="36"/>
      <c r="Q15" s="36"/>
      <c r="R15" s="36"/>
      <c r="S15" s="36"/>
      <c r="T15" s="44"/>
      <c r="U15" s="44"/>
      <c r="V15" s="36"/>
      <c r="W15" s="36"/>
      <c r="X15" s="44"/>
      <c r="Y15" s="44"/>
      <c r="Z15" s="36"/>
    </row>
    <row r="16" spans="1:26" ht="15.75" thickBot="1" x14ac:dyDescent="0.3">
      <c r="A16" s="12"/>
      <c r="B16" s="2"/>
      <c r="C16" s="15"/>
      <c r="D16" s="4"/>
      <c r="E16" s="4"/>
      <c r="F16" s="4"/>
      <c r="G16" s="15"/>
      <c r="H16" s="4"/>
      <c r="I16" s="4"/>
      <c r="J16" s="4"/>
      <c r="K16" s="15"/>
      <c r="L16" s="4"/>
      <c r="M16" s="4"/>
      <c r="N16" s="4"/>
      <c r="O16" s="15"/>
      <c r="P16" s="4"/>
      <c r="Q16" s="4"/>
      <c r="R16" s="4"/>
      <c r="S16" s="15"/>
      <c r="T16" s="77" t="s">
        <v>339</v>
      </c>
      <c r="U16" s="79" t="s">
        <v>349</v>
      </c>
      <c r="V16" s="77" t="s">
        <v>69</v>
      </c>
      <c r="W16" s="15"/>
      <c r="X16" s="77" t="s">
        <v>339</v>
      </c>
      <c r="Y16" s="79" t="s">
        <v>349</v>
      </c>
      <c r="Z16" s="77" t="s">
        <v>69</v>
      </c>
    </row>
    <row r="17" spans="1:26" ht="15.75" thickTop="1" x14ac:dyDescent="0.25">
      <c r="A17" s="12"/>
      <c r="B17" s="36"/>
      <c r="C17" s="36"/>
      <c r="D17" s="36"/>
      <c r="E17" s="36"/>
      <c r="F17" s="36"/>
      <c r="G17" s="36"/>
      <c r="H17" s="36"/>
      <c r="I17" s="36"/>
      <c r="J17" s="36"/>
      <c r="K17" s="36"/>
      <c r="L17" s="36"/>
      <c r="M17" s="36"/>
      <c r="N17" s="36"/>
      <c r="O17" s="36"/>
      <c r="P17" s="36"/>
      <c r="Q17" s="36"/>
      <c r="R17" s="36"/>
      <c r="S17" s="36"/>
      <c r="T17" s="37"/>
      <c r="U17" s="37"/>
      <c r="V17" s="36"/>
      <c r="W17" s="36"/>
      <c r="X17" s="37"/>
      <c r="Y17" s="37"/>
      <c r="Z17" s="36"/>
    </row>
    <row r="18" spans="1:26" x14ac:dyDescent="0.25">
      <c r="A18" s="12"/>
      <c r="B18" s="73">
        <v>2013</v>
      </c>
      <c r="C18" s="32"/>
      <c r="D18" s="31"/>
      <c r="E18" s="31"/>
      <c r="F18" s="31"/>
      <c r="G18" s="32"/>
      <c r="H18" s="31"/>
      <c r="I18" s="31"/>
      <c r="J18" s="31"/>
      <c r="K18" s="32"/>
      <c r="L18" s="31"/>
      <c r="M18" s="31"/>
      <c r="N18" s="31"/>
      <c r="O18" s="32"/>
      <c r="P18" s="31"/>
      <c r="Q18" s="31"/>
      <c r="R18" s="31"/>
      <c r="S18" s="32"/>
      <c r="T18" s="31"/>
      <c r="U18" s="31"/>
      <c r="V18" s="31"/>
      <c r="W18" s="32"/>
      <c r="X18" s="31"/>
      <c r="Y18" s="31"/>
      <c r="Z18" s="31"/>
    </row>
    <row r="19" spans="1:26" x14ac:dyDescent="0.25">
      <c r="A19" s="12"/>
      <c r="B19" s="74" t="s">
        <v>731</v>
      </c>
      <c r="C19" s="15"/>
      <c r="D19" s="75"/>
      <c r="E19" s="87">
        <v>41604</v>
      </c>
      <c r="F19" s="77" t="s">
        <v>69</v>
      </c>
      <c r="G19" s="15"/>
      <c r="H19" s="75"/>
      <c r="I19" s="87">
        <v>41642</v>
      </c>
      <c r="J19" s="77" t="s">
        <v>69</v>
      </c>
      <c r="K19" s="15"/>
      <c r="L19" s="75"/>
      <c r="M19" s="76" t="s">
        <v>734</v>
      </c>
      <c r="N19" s="77" t="s">
        <v>69</v>
      </c>
      <c r="O19" s="15"/>
      <c r="P19" s="75"/>
      <c r="Q19" s="78">
        <v>41036</v>
      </c>
      <c r="R19" s="77" t="s">
        <v>69</v>
      </c>
      <c r="S19" s="15"/>
      <c r="T19" s="75" t="s">
        <v>339</v>
      </c>
      <c r="U19" s="76">
        <v>779</v>
      </c>
      <c r="V19" s="77" t="s">
        <v>69</v>
      </c>
      <c r="W19" s="15"/>
      <c r="X19" s="75" t="s">
        <v>339</v>
      </c>
      <c r="Y19" s="76">
        <v>779</v>
      </c>
      <c r="Z19" s="77" t="s">
        <v>69</v>
      </c>
    </row>
    <row r="20" spans="1:26" x14ac:dyDescent="0.25">
      <c r="A20" s="12"/>
      <c r="B20" s="80" t="s">
        <v>736</v>
      </c>
      <c r="C20" s="32"/>
      <c r="D20" s="81"/>
      <c r="E20" s="82">
        <v>41456</v>
      </c>
      <c r="F20" s="83" t="s">
        <v>69</v>
      </c>
      <c r="G20" s="32"/>
      <c r="H20" s="81"/>
      <c r="I20" s="82">
        <v>41642</v>
      </c>
      <c r="J20" s="83" t="s">
        <v>69</v>
      </c>
      <c r="K20" s="32"/>
      <c r="L20" s="81"/>
      <c r="M20" s="84">
        <v>40887</v>
      </c>
      <c r="N20" s="83" t="s">
        <v>69</v>
      </c>
      <c r="O20" s="32"/>
      <c r="P20" s="81"/>
      <c r="Q20" s="85" t="s">
        <v>734</v>
      </c>
      <c r="R20" s="83" t="s">
        <v>69</v>
      </c>
      <c r="S20" s="32"/>
      <c r="T20" s="81"/>
      <c r="U20" s="85" t="s">
        <v>737</v>
      </c>
      <c r="V20" s="83" t="s">
        <v>385</v>
      </c>
      <c r="W20" s="32"/>
      <c r="X20" s="81"/>
      <c r="Y20" s="85" t="s">
        <v>737</v>
      </c>
      <c r="Z20" s="83" t="s">
        <v>385</v>
      </c>
    </row>
    <row r="21" spans="1:26" x14ac:dyDescent="0.25">
      <c r="A21" s="12"/>
      <c r="B21" s="74" t="s">
        <v>731</v>
      </c>
      <c r="C21" s="15"/>
      <c r="D21" s="75"/>
      <c r="E21" s="87">
        <v>40947</v>
      </c>
      <c r="F21" s="77" t="s">
        <v>69</v>
      </c>
      <c r="G21" s="15"/>
      <c r="H21" s="75"/>
      <c r="I21" s="87">
        <v>41404</v>
      </c>
      <c r="J21" s="77" t="s">
        <v>69</v>
      </c>
      <c r="K21" s="15"/>
      <c r="L21" s="75"/>
      <c r="M21" s="76" t="s">
        <v>734</v>
      </c>
      <c r="N21" s="77" t="s">
        <v>69</v>
      </c>
      <c r="O21" s="15"/>
      <c r="P21" s="75"/>
      <c r="Q21" s="78">
        <v>36099</v>
      </c>
      <c r="R21" s="77" t="s">
        <v>69</v>
      </c>
      <c r="S21" s="15"/>
      <c r="T21" s="77"/>
      <c r="U21" s="79" t="s">
        <v>349</v>
      </c>
      <c r="V21" s="77" t="s">
        <v>69</v>
      </c>
      <c r="W21" s="15"/>
      <c r="X21" s="75"/>
      <c r="Y21" s="76">
        <v>303</v>
      </c>
      <c r="Z21" s="77" t="s">
        <v>69</v>
      </c>
    </row>
    <row r="22" spans="1:26" ht="15.75" thickBot="1" x14ac:dyDescent="0.3">
      <c r="A22" s="12"/>
      <c r="B22" s="80" t="s">
        <v>738</v>
      </c>
      <c r="C22" s="32"/>
      <c r="D22" s="81"/>
      <c r="E22" s="82">
        <v>40974</v>
      </c>
      <c r="F22" s="83" t="s">
        <v>69</v>
      </c>
      <c r="G22" s="32"/>
      <c r="H22" s="81"/>
      <c r="I22" s="82">
        <v>41339</v>
      </c>
      <c r="J22" s="83" t="s">
        <v>69</v>
      </c>
      <c r="K22" s="32"/>
      <c r="L22" s="81"/>
      <c r="M22" s="85" t="s">
        <v>739</v>
      </c>
      <c r="N22" s="83" t="s">
        <v>69</v>
      </c>
      <c r="O22" s="32"/>
      <c r="P22" s="81"/>
      <c r="Q22" s="84">
        <v>26611</v>
      </c>
      <c r="R22" s="83" t="s">
        <v>69</v>
      </c>
      <c r="S22" s="32"/>
      <c r="T22" s="83"/>
      <c r="U22" s="86" t="s">
        <v>349</v>
      </c>
      <c r="V22" s="83" t="s">
        <v>69</v>
      </c>
      <c r="W22" s="32"/>
      <c r="X22" s="81"/>
      <c r="Y22" s="88">
        <v>1023</v>
      </c>
      <c r="Z22" s="83" t="s">
        <v>69</v>
      </c>
    </row>
    <row r="23" spans="1:26" x14ac:dyDescent="0.25">
      <c r="A23" s="12"/>
      <c r="B23" s="36"/>
      <c r="C23" s="36"/>
      <c r="D23" s="36"/>
      <c r="E23" s="36"/>
      <c r="F23" s="36"/>
      <c r="G23" s="36"/>
      <c r="H23" s="36"/>
      <c r="I23" s="36"/>
      <c r="J23" s="36"/>
      <c r="K23" s="36"/>
      <c r="L23" s="36"/>
      <c r="M23" s="36"/>
      <c r="N23" s="36"/>
      <c r="O23" s="36"/>
      <c r="P23" s="36"/>
      <c r="Q23" s="36"/>
      <c r="R23" s="36"/>
      <c r="S23" s="36"/>
      <c r="T23" s="44"/>
      <c r="U23" s="44"/>
      <c r="V23" s="36"/>
      <c r="W23" s="36"/>
      <c r="X23" s="44"/>
      <c r="Y23" s="44"/>
      <c r="Z23" s="36"/>
    </row>
    <row r="24" spans="1:26" ht="15.75" thickBot="1" x14ac:dyDescent="0.3">
      <c r="A24" s="12"/>
      <c r="B24" s="2"/>
      <c r="C24" s="15"/>
      <c r="D24" s="4"/>
      <c r="E24" s="4"/>
      <c r="F24" s="4"/>
      <c r="G24" s="15"/>
      <c r="H24" s="4"/>
      <c r="I24" s="4"/>
      <c r="J24" s="4"/>
      <c r="K24" s="15"/>
      <c r="L24" s="4"/>
      <c r="M24" s="4"/>
      <c r="N24" s="4"/>
      <c r="O24" s="15"/>
      <c r="P24" s="4"/>
      <c r="Q24" s="4"/>
      <c r="R24" s="4"/>
      <c r="S24" s="15"/>
      <c r="T24" s="75" t="s">
        <v>339</v>
      </c>
      <c r="U24" s="76">
        <v>149</v>
      </c>
      <c r="V24" s="77" t="s">
        <v>69</v>
      </c>
      <c r="W24" s="15"/>
      <c r="X24" s="75" t="s">
        <v>339</v>
      </c>
      <c r="Y24" s="89">
        <v>1475</v>
      </c>
      <c r="Z24" s="77" t="s">
        <v>69</v>
      </c>
    </row>
    <row r="25" spans="1:26" ht="15.75" thickTop="1" x14ac:dyDescent="0.25">
      <c r="A25" s="12"/>
      <c r="B25" s="36"/>
      <c r="C25" s="36"/>
      <c r="D25" s="36"/>
      <c r="E25" s="36"/>
      <c r="F25" s="36"/>
      <c r="G25" s="36"/>
      <c r="H25" s="36"/>
      <c r="I25" s="36"/>
      <c r="J25" s="36"/>
      <c r="K25" s="36"/>
      <c r="L25" s="36"/>
      <c r="M25" s="36"/>
      <c r="N25" s="36"/>
      <c r="O25" s="36"/>
      <c r="P25" s="36"/>
      <c r="Q25" s="36"/>
      <c r="R25" s="36"/>
      <c r="S25" s="36"/>
      <c r="T25" s="37"/>
      <c r="U25" s="37"/>
      <c r="V25" s="36"/>
      <c r="W25" s="36"/>
      <c r="X25" s="37"/>
      <c r="Y25" s="37"/>
      <c r="Z25" s="36"/>
    </row>
    <row r="26" spans="1:26" x14ac:dyDescent="0.25">
      <c r="A26" s="12"/>
      <c r="B26" s="73">
        <v>2012</v>
      </c>
      <c r="C26" s="32"/>
      <c r="D26" s="31"/>
      <c r="E26" s="31"/>
      <c r="F26" s="31"/>
      <c r="G26" s="32"/>
      <c r="H26" s="31"/>
      <c r="I26" s="31"/>
      <c r="J26" s="31"/>
      <c r="K26" s="32"/>
      <c r="L26" s="31"/>
      <c r="M26" s="31"/>
      <c r="N26" s="31"/>
      <c r="O26" s="32"/>
      <c r="P26" s="31"/>
      <c r="Q26" s="31"/>
      <c r="R26" s="31"/>
      <c r="S26" s="32"/>
      <c r="T26" s="31"/>
      <c r="U26" s="31"/>
      <c r="V26" s="31"/>
      <c r="W26" s="32"/>
      <c r="X26" s="31"/>
      <c r="Y26" s="31"/>
      <c r="Z26" s="31"/>
    </row>
    <row r="27" spans="1:26" x14ac:dyDescent="0.25">
      <c r="A27" s="12"/>
      <c r="B27" s="74" t="s">
        <v>731</v>
      </c>
      <c r="C27" s="15"/>
      <c r="D27" s="75"/>
      <c r="E27" s="87">
        <v>40947</v>
      </c>
      <c r="F27" s="77" t="s">
        <v>69</v>
      </c>
      <c r="G27" s="15"/>
      <c r="H27" s="75"/>
      <c r="I27" s="87">
        <v>41404</v>
      </c>
      <c r="J27" s="77" t="s">
        <v>69</v>
      </c>
      <c r="K27" s="15"/>
      <c r="L27" s="75"/>
      <c r="M27" s="76" t="s">
        <v>740</v>
      </c>
      <c r="N27" s="77" t="s">
        <v>69</v>
      </c>
      <c r="O27" s="15"/>
      <c r="P27" s="75"/>
      <c r="Q27" s="78">
        <v>36099</v>
      </c>
      <c r="R27" s="77" t="s">
        <v>69</v>
      </c>
      <c r="S27" s="15"/>
      <c r="T27" s="75" t="s">
        <v>339</v>
      </c>
      <c r="U27" s="76" t="s">
        <v>741</v>
      </c>
      <c r="V27" s="77" t="s">
        <v>385</v>
      </c>
      <c r="W27" s="15"/>
      <c r="X27" s="75" t="s">
        <v>339</v>
      </c>
      <c r="Y27" s="76" t="s">
        <v>741</v>
      </c>
      <c r="Z27" s="77" t="s">
        <v>385</v>
      </c>
    </row>
    <row r="28" spans="1:26" x14ac:dyDescent="0.25">
      <c r="A28" s="12"/>
      <c r="B28" s="80" t="s">
        <v>738</v>
      </c>
      <c r="C28" s="32"/>
      <c r="D28" s="81"/>
      <c r="E28" s="82">
        <v>40974</v>
      </c>
      <c r="F28" s="83" t="s">
        <v>69</v>
      </c>
      <c r="G28" s="32"/>
      <c r="H28" s="81"/>
      <c r="I28" s="82">
        <v>41339</v>
      </c>
      <c r="J28" s="83" t="s">
        <v>69</v>
      </c>
      <c r="K28" s="32"/>
      <c r="L28" s="81"/>
      <c r="M28" s="85" t="s">
        <v>739</v>
      </c>
      <c r="N28" s="83" t="s">
        <v>69</v>
      </c>
      <c r="O28" s="32"/>
      <c r="P28" s="81"/>
      <c r="Q28" s="84">
        <v>26611</v>
      </c>
      <c r="R28" s="83" t="s">
        <v>69</v>
      </c>
      <c r="S28" s="32"/>
      <c r="T28" s="81"/>
      <c r="U28" s="85" t="s">
        <v>742</v>
      </c>
      <c r="V28" s="83" t="s">
        <v>385</v>
      </c>
      <c r="W28" s="32"/>
      <c r="X28" s="81"/>
      <c r="Y28" s="85" t="s">
        <v>742</v>
      </c>
      <c r="Z28" s="83" t="s">
        <v>385</v>
      </c>
    </row>
    <row r="29" spans="1:26" ht="15.75" thickBot="1" x14ac:dyDescent="0.3">
      <c r="A29" s="12"/>
      <c r="B29" s="74" t="s">
        <v>731</v>
      </c>
      <c r="C29" s="15"/>
      <c r="D29" s="75"/>
      <c r="E29" s="87">
        <v>40947</v>
      </c>
      <c r="F29" s="77" t="s">
        <v>69</v>
      </c>
      <c r="G29" s="15"/>
      <c r="H29" s="75"/>
      <c r="I29" s="76" t="s">
        <v>743</v>
      </c>
      <c r="J29" s="77" t="s">
        <v>69</v>
      </c>
      <c r="K29" s="15"/>
      <c r="L29" s="75"/>
      <c r="M29" s="76" t="s">
        <v>744</v>
      </c>
      <c r="N29" s="77" t="s">
        <v>69</v>
      </c>
      <c r="O29" s="15"/>
      <c r="P29" s="75"/>
      <c r="Q29" s="78">
        <v>26165</v>
      </c>
      <c r="R29" s="77" t="s">
        <v>69</v>
      </c>
      <c r="S29" s="15"/>
      <c r="T29" s="77"/>
      <c r="U29" s="79" t="s">
        <v>349</v>
      </c>
      <c r="V29" s="77" t="s">
        <v>69</v>
      </c>
      <c r="W29" s="15"/>
      <c r="X29" s="77"/>
      <c r="Y29" s="79" t="s">
        <v>349</v>
      </c>
      <c r="Z29" s="77" t="s">
        <v>69</v>
      </c>
    </row>
    <row r="30" spans="1:26" x14ac:dyDescent="0.25">
      <c r="A30" s="12"/>
      <c r="B30" s="36"/>
      <c r="C30" s="36"/>
      <c r="D30" s="36"/>
      <c r="E30" s="36"/>
      <c r="F30" s="36"/>
      <c r="G30" s="36"/>
      <c r="H30" s="36"/>
      <c r="I30" s="36"/>
      <c r="J30" s="36"/>
      <c r="K30" s="36"/>
      <c r="L30" s="36"/>
      <c r="M30" s="36"/>
      <c r="N30" s="36"/>
      <c r="O30" s="36"/>
      <c r="P30" s="36"/>
      <c r="Q30" s="36"/>
      <c r="R30" s="36"/>
      <c r="S30" s="36"/>
      <c r="T30" s="44"/>
      <c r="U30" s="44"/>
      <c r="V30" s="36"/>
      <c r="W30" s="36"/>
      <c r="X30" s="44"/>
      <c r="Y30" s="44"/>
      <c r="Z30" s="36"/>
    </row>
    <row r="31" spans="1:26" ht="15.75" thickBot="1" x14ac:dyDescent="0.3">
      <c r="A31" s="12"/>
      <c r="B31" s="65"/>
      <c r="C31" s="32"/>
      <c r="D31" s="31"/>
      <c r="E31" s="31"/>
      <c r="F31" s="31"/>
      <c r="G31" s="32"/>
      <c r="H31" s="31"/>
      <c r="I31" s="31"/>
      <c r="J31" s="31"/>
      <c r="K31" s="32"/>
      <c r="L31" s="31"/>
      <c r="M31" s="31"/>
      <c r="N31" s="31"/>
      <c r="O31" s="32"/>
      <c r="P31" s="31"/>
      <c r="Q31" s="31"/>
      <c r="R31" s="31"/>
      <c r="S31" s="32"/>
      <c r="T31" s="81" t="s">
        <v>339</v>
      </c>
      <c r="U31" s="85" t="s">
        <v>745</v>
      </c>
      <c r="V31" s="83" t="s">
        <v>385</v>
      </c>
      <c r="W31" s="32"/>
      <c r="X31" s="81" t="s">
        <v>339</v>
      </c>
      <c r="Y31" s="85" t="s">
        <v>745</v>
      </c>
      <c r="Z31" s="83" t="s">
        <v>385</v>
      </c>
    </row>
    <row r="32" spans="1:26" ht="15.75" thickTop="1" x14ac:dyDescent="0.25">
      <c r="A32" s="12"/>
      <c r="B32" s="36"/>
      <c r="C32" s="36"/>
      <c r="D32" s="36"/>
      <c r="E32" s="36"/>
      <c r="F32" s="36"/>
      <c r="G32" s="36"/>
      <c r="H32" s="36"/>
      <c r="I32" s="36"/>
      <c r="J32" s="36"/>
      <c r="K32" s="36"/>
      <c r="L32" s="36"/>
      <c r="M32" s="36"/>
      <c r="N32" s="36"/>
      <c r="O32" s="36"/>
      <c r="P32" s="36"/>
      <c r="Q32" s="36"/>
      <c r="R32" s="36"/>
      <c r="S32" s="36"/>
      <c r="T32" s="37"/>
      <c r="U32" s="37"/>
      <c r="V32" s="36"/>
      <c r="W32" s="36"/>
      <c r="X32" s="37"/>
      <c r="Y32" s="37"/>
      <c r="Z32" s="36"/>
    </row>
  </sheetData>
  <mergeCells count="35">
    <mergeCell ref="A1:A2"/>
    <mergeCell ref="B1:Z1"/>
    <mergeCell ref="B2:Z2"/>
    <mergeCell ref="B3:Z3"/>
    <mergeCell ref="A4:A32"/>
    <mergeCell ref="B4:Z4"/>
    <mergeCell ref="B5:Z5"/>
    <mergeCell ref="B6:Z6"/>
    <mergeCell ref="B7:Z7"/>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C9:C11"/>
    <mergeCell ref="D9:E11"/>
    <mergeCell ref="F9:F11"/>
    <mergeCell ref="G9:G11"/>
    <mergeCell ref="H9:I11"/>
    <mergeCell ref="J9: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65</v>
      </c>
      <c r="B1" s="1" t="s">
        <v>3</v>
      </c>
      <c r="C1" s="1" t="s">
        <v>33</v>
      </c>
    </row>
    <row r="2" spans="1:3" ht="30" x14ac:dyDescent="0.25">
      <c r="A2" s="2" t="s">
        <v>2267</v>
      </c>
      <c r="B2" s="4"/>
      <c r="C2" s="4"/>
    </row>
    <row r="3" spans="1:3" ht="45" x14ac:dyDescent="0.25">
      <c r="A3" s="3" t="s">
        <v>2342</v>
      </c>
      <c r="B3" s="4"/>
      <c r="C3" s="4"/>
    </row>
    <row r="4" spans="1:3" x14ac:dyDescent="0.25">
      <c r="A4" s="2" t="s">
        <v>2280</v>
      </c>
      <c r="B4" s="8">
        <v>25600000</v>
      </c>
      <c r="C4" s="4" t="s">
        <v>69</v>
      </c>
    </row>
    <row r="5" spans="1:3" ht="30" x14ac:dyDescent="0.25">
      <c r="A5" s="2" t="s">
        <v>2366</v>
      </c>
      <c r="B5" s="4"/>
      <c r="C5" s="4"/>
    </row>
    <row r="6" spans="1:3" ht="45" x14ac:dyDescent="0.25">
      <c r="A6" s="3" t="s">
        <v>2342</v>
      </c>
      <c r="B6" s="4"/>
      <c r="C6" s="4"/>
    </row>
    <row r="7" spans="1:3" x14ac:dyDescent="0.25">
      <c r="A7" s="2" t="s">
        <v>2280</v>
      </c>
      <c r="B7" s="7">
        <v>25600000</v>
      </c>
      <c r="C7" s="4"/>
    </row>
    <row r="8" spans="1:3" x14ac:dyDescent="0.25">
      <c r="A8" s="2" t="s">
        <v>1893</v>
      </c>
      <c r="B8" s="4"/>
      <c r="C8" s="4"/>
    </row>
    <row r="9" spans="1:3" ht="45" x14ac:dyDescent="0.25">
      <c r="A9" s="3" t="s">
        <v>2342</v>
      </c>
      <c r="B9" s="4"/>
      <c r="C9" s="4"/>
    </row>
    <row r="10" spans="1:3" ht="45" x14ac:dyDescent="0.25">
      <c r="A10" s="2" t="s">
        <v>2367</v>
      </c>
      <c r="B10" s="8">
        <v>303900000</v>
      </c>
      <c r="C10" s="4"/>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68</v>
      </c>
      <c r="B1" s="9" t="s">
        <v>3</v>
      </c>
      <c r="C1" s="9" t="s">
        <v>33</v>
      </c>
      <c r="D1" s="9" t="s">
        <v>100</v>
      </c>
      <c r="E1" s="9" t="s">
        <v>1979</v>
      </c>
    </row>
    <row r="2" spans="1:5" ht="30" x14ac:dyDescent="0.25">
      <c r="A2" s="1" t="s">
        <v>32</v>
      </c>
      <c r="B2" s="9"/>
      <c r="C2" s="9"/>
      <c r="D2" s="9"/>
      <c r="E2" s="9"/>
    </row>
    <row r="3" spans="1:5" x14ac:dyDescent="0.25">
      <c r="A3" s="3" t="s">
        <v>34</v>
      </c>
      <c r="B3" s="4"/>
      <c r="C3" s="4"/>
      <c r="D3" s="4"/>
      <c r="E3" s="4"/>
    </row>
    <row r="4" spans="1:5" x14ac:dyDescent="0.25">
      <c r="A4" s="2" t="s">
        <v>43</v>
      </c>
      <c r="B4" s="8">
        <v>963402</v>
      </c>
      <c r="C4" s="8">
        <v>643841</v>
      </c>
      <c r="D4" s="8">
        <v>654890</v>
      </c>
      <c r="E4" s="8">
        <v>850474</v>
      </c>
    </row>
    <row r="5" spans="1:5" x14ac:dyDescent="0.25">
      <c r="A5" s="2" t="s">
        <v>56</v>
      </c>
      <c r="B5" s="7">
        <v>9936885</v>
      </c>
      <c r="C5" s="7">
        <v>8620155</v>
      </c>
      <c r="D5" s="4"/>
      <c r="E5" s="4"/>
    </row>
    <row r="6" spans="1:5" x14ac:dyDescent="0.25">
      <c r="A6" s="3" t="s">
        <v>57</v>
      </c>
      <c r="B6" s="4"/>
      <c r="C6" s="4"/>
      <c r="D6" s="4"/>
      <c r="E6" s="4"/>
    </row>
    <row r="7" spans="1:5" ht="30" x14ac:dyDescent="0.25">
      <c r="A7" s="2" t="s">
        <v>62</v>
      </c>
      <c r="B7" s="7">
        <v>126721</v>
      </c>
      <c r="C7" s="7">
        <v>97103</v>
      </c>
      <c r="D7" s="4"/>
      <c r="E7" s="4"/>
    </row>
    <row r="8" spans="1:5" x14ac:dyDescent="0.25">
      <c r="A8" s="2" t="s">
        <v>65</v>
      </c>
      <c r="B8" s="7">
        <v>320041</v>
      </c>
      <c r="C8" s="7">
        <v>452446</v>
      </c>
      <c r="D8" s="4"/>
      <c r="E8" s="4"/>
    </row>
    <row r="9" spans="1:5" x14ac:dyDescent="0.25">
      <c r="A9" s="2" t="s">
        <v>67</v>
      </c>
      <c r="B9" s="7">
        <v>7039446</v>
      </c>
      <c r="C9" s="7">
        <v>6541773</v>
      </c>
      <c r="D9" s="4"/>
      <c r="E9" s="4"/>
    </row>
    <row r="10" spans="1:5" x14ac:dyDescent="0.25">
      <c r="A10" s="2" t="s">
        <v>68</v>
      </c>
      <c r="B10" s="4" t="s">
        <v>69</v>
      </c>
      <c r="C10" s="4" t="s">
        <v>69</v>
      </c>
      <c r="D10" s="4"/>
      <c r="E10" s="4"/>
    </row>
    <row r="11" spans="1:5" x14ac:dyDescent="0.25">
      <c r="A11" s="3" t="s">
        <v>71</v>
      </c>
      <c r="B11" s="4"/>
      <c r="C11" s="4"/>
      <c r="D11" s="4"/>
      <c r="E11" s="4"/>
    </row>
    <row r="12" spans="1:5" x14ac:dyDescent="0.25">
      <c r="A12" s="2" t="s">
        <v>72</v>
      </c>
      <c r="B12" s="7">
        <v>15761</v>
      </c>
      <c r="C12" s="7">
        <v>13803</v>
      </c>
      <c r="D12" s="4"/>
      <c r="E12" s="4"/>
    </row>
    <row r="13" spans="1:5" ht="45" x14ac:dyDescent="0.25">
      <c r="A13" s="2" t="s">
        <v>1445</v>
      </c>
      <c r="B13" s="7">
        <v>-421559</v>
      </c>
      <c r="C13" s="7">
        <v>-421559</v>
      </c>
      <c r="D13" s="4"/>
      <c r="E13" s="4"/>
    </row>
    <row r="14" spans="1:5" x14ac:dyDescent="0.25">
      <c r="A14" s="2" t="s">
        <v>74</v>
      </c>
      <c r="B14" s="7">
        <v>1321715</v>
      </c>
      <c r="C14" s="7">
        <v>962145</v>
      </c>
      <c r="D14" s="4"/>
      <c r="E14" s="4"/>
    </row>
    <row r="15" spans="1:5" ht="30" x14ac:dyDescent="0.25">
      <c r="A15" s="2" t="s">
        <v>75</v>
      </c>
      <c r="B15" s="7">
        <v>-12686</v>
      </c>
      <c r="C15" s="7">
        <v>13978</v>
      </c>
      <c r="D15" s="4"/>
      <c r="E15" s="4"/>
    </row>
    <row r="16" spans="1:5" x14ac:dyDescent="0.25">
      <c r="A16" s="2" t="s">
        <v>76</v>
      </c>
      <c r="B16" s="7">
        <v>1395206</v>
      </c>
      <c r="C16" s="7">
        <v>1181457</v>
      </c>
      <c r="D16" s="4"/>
      <c r="E16" s="4"/>
    </row>
    <row r="17" spans="1:5" x14ac:dyDescent="0.25">
      <c r="A17" s="2" t="s">
        <v>79</v>
      </c>
      <c r="B17" s="7">
        <v>2304850</v>
      </c>
      <c r="C17" s="7">
        <v>1755523</v>
      </c>
      <c r="D17" s="4"/>
      <c r="E17" s="4"/>
    </row>
    <row r="18" spans="1:5" ht="45" x14ac:dyDescent="0.25">
      <c r="A18" s="2" t="s">
        <v>80</v>
      </c>
      <c r="B18" s="7">
        <v>9936885</v>
      </c>
      <c r="C18" s="7">
        <v>8620155</v>
      </c>
      <c r="D18" s="4"/>
      <c r="E18" s="4"/>
    </row>
    <row r="19" spans="1:5" ht="30" x14ac:dyDescent="0.25">
      <c r="A19" s="2" t="s">
        <v>81</v>
      </c>
      <c r="B19" s="4"/>
      <c r="C19" s="4"/>
      <c r="D19" s="4"/>
      <c r="E19" s="4"/>
    </row>
    <row r="20" spans="1:5" x14ac:dyDescent="0.25">
      <c r="A20" s="3" t="s">
        <v>71</v>
      </c>
      <c r="B20" s="4"/>
      <c r="C20" s="4"/>
      <c r="D20" s="4"/>
      <c r="E20" s="4"/>
    </row>
    <row r="21" spans="1:5" x14ac:dyDescent="0.25">
      <c r="A21" s="2" t="s">
        <v>72</v>
      </c>
      <c r="B21" s="7">
        <v>2973</v>
      </c>
      <c r="C21" s="7">
        <v>2973</v>
      </c>
      <c r="D21" s="4"/>
      <c r="E21" s="4"/>
    </row>
    <row r="22" spans="1:5" ht="30" x14ac:dyDescent="0.25">
      <c r="A22" s="2" t="s">
        <v>82</v>
      </c>
      <c r="B22" s="4"/>
      <c r="C22" s="4"/>
      <c r="D22" s="4"/>
      <c r="E22" s="4"/>
    </row>
    <row r="23" spans="1:5" x14ac:dyDescent="0.25">
      <c r="A23" s="3" t="s">
        <v>71</v>
      </c>
      <c r="B23" s="4"/>
      <c r="C23" s="4"/>
      <c r="D23" s="4"/>
      <c r="E23" s="4"/>
    </row>
    <row r="24" spans="1:5" x14ac:dyDescent="0.25">
      <c r="A24" s="2" t="s">
        <v>72</v>
      </c>
      <c r="B24" s="7">
        <v>2726</v>
      </c>
      <c r="C24" s="7">
        <v>2726</v>
      </c>
      <c r="D24" s="4"/>
      <c r="E24" s="4"/>
    </row>
    <row r="25" spans="1:5" ht="30" x14ac:dyDescent="0.25">
      <c r="A25" s="2" t="s">
        <v>83</v>
      </c>
      <c r="B25" s="4"/>
      <c r="C25" s="4"/>
      <c r="D25" s="4"/>
      <c r="E25" s="4"/>
    </row>
    <row r="26" spans="1:5" x14ac:dyDescent="0.25">
      <c r="A26" s="3" t="s">
        <v>71</v>
      </c>
      <c r="B26" s="4"/>
      <c r="C26" s="4"/>
      <c r="D26" s="4"/>
      <c r="E26" s="4"/>
    </row>
    <row r="27" spans="1:5" x14ac:dyDescent="0.25">
      <c r="A27" s="2" t="s">
        <v>72</v>
      </c>
      <c r="B27" s="4">
        <v>714</v>
      </c>
      <c r="C27" s="4"/>
      <c r="D27" s="4"/>
      <c r="E27" s="4"/>
    </row>
    <row r="28" spans="1:5" x14ac:dyDescent="0.25">
      <c r="A28" s="2" t="s">
        <v>1723</v>
      </c>
      <c r="B28" s="4"/>
      <c r="C28" s="4"/>
      <c r="D28" s="4"/>
      <c r="E28" s="4"/>
    </row>
    <row r="29" spans="1:5" x14ac:dyDescent="0.25">
      <c r="A29" s="3" t="s">
        <v>34</v>
      </c>
      <c r="B29" s="4"/>
      <c r="C29" s="4"/>
      <c r="D29" s="4"/>
      <c r="E29" s="4"/>
    </row>
    <row r="30" spans="1:5" x14ac:dyDescent="0.25">
      <c r="A30" s="2" t="s">
        <v>43</v>
      </c>
      <c r="B30" s="7">
        <v>21671</v>
      </c>
      <c r="C30" s="7">
        <v>27989</v>
      </c>
      <c r="D30" s="7">
        <v>180810</v>
      </c>
      <c r="E30" s="7">
        <v>171322</v>
      </c>
    </row>
    <row r="31" spans="1:5" x14ac:dyDescent="0.25">
      <c r="A31" s="2" t="s">
        <v>1433</v>
      </c>
      <c r="B31" s="7">
        <v>432312</v>
      </c>
      <c r="C31" s="7">
        <v>363113</v>
      </c>
      <c r="D31" s="4"/>
      <c r="E31" s="4"/>
    </row>
    <row r="32" spans="1:5" x14ac:dyDescent="0.25">
      <c r="A32" s="2" t="s">
        <v>1434</v>
      </c>
      <c r="B32" s="7">
        <v>2216078</v>
      </c>
      <c r="C32" s="7">
        <v>1654508</v>
      </c>
      <c r="D32" s="4"/>
      <c r="E32" s="4"/>
    </row>
    <row r="33" spans="1:5" x14ac:dyDescent="0.25">
      <c r="A33" s="2" t="s">
        <v>1435</v>
      </c>
      <c r="B33" s="4">
        <v>320</v>
      </c>
      <c r="C33" s="4">
        <v>306</v>
      </c>
      <c r="D33" s="4"/>
      <c r="E33" s="4"/>
    </row>
    <row r="34" spans="1:5" x14ac:dyDescent="0.25">
      <c r="A34" s="2" t="s">
        <v>56</v>
      </c>
      <c r="B34" s="7">
        <v>2670381</v>
      </c>
      <c r="C34" s="7">
        <v>2045916</v>
      </c>
      <c r="D34" s="4"/>
      <c r="E34" s="4"/>
    </row>
    <row r="35" spans="1:5" x14ac:dyDescent="0.25">
      <c r="A35" s="3" t="s">
        <v>57</v>
      </c>
      <c r="B35" s="4"/>
      <c r="C35" s="4"/>
      <c r="D35" s="4"/>
      <c r="E35" s="4"/>
    </row>
    <row r="36" spans="1:5" ht="30" x14ac:dyDescent="0.25">
      <c r="A36" s="2" t="s">
        <v>62</v>
      </c>
      <c r="B36" s="7">
        <v>5797</v>
      </c>
      <c r="C36" s="7">
        <v>1761</v>
      </c>
      <c r="D36" s="4"/>
      <c r="E36" s="4"/>
    </row>
    <row r="37" spans="1:5" x14ac:dyDescent="0.25">
      <c r="A37" s="2" t="s">
        <v>65</v>
      </c>
      <c r="B37" s="7">
        <v>203627</v>
      </c>
      <c r="C37" s="7">
        <v>143258</v>
      </c>
      <c r="D37" s="4"/>
      <c r="E37" s="4"/>
    </row>
    <row r="38" spans="1:5" x14ac:dyDescent="0.25">
      <c r="A38" s="2" t="s">
        <v>1436</v>
      </c>
      <c r="B38" s="7">
        <v>156107</v>
      </c>
      <c r="C38" s="7">
        <v>145374</v>
      </c>
      <c r="D38" s="4"/>
      <c r="E38" s="4"/>
    </row>
    <row r="39" spans="1:5" x14ac:dyDescent="0.25">
      <c r="A39" s="2" t="s">
        <v>67</v>
      </c>
      <c r="B39" s="7">
        <v>365531</v>
      </c>
      <c r="C39" s="7">
        <v>290393</v>
      </c>
      <c r="D39" s="4"/>
      <c r="E39" s="4"/>
    </row>
    <row r="40" spans="1:5" x14ac:dyDescent="0.25">
      <c r="A40" s="2" t="s">
        <v>68</v>
      </c>
      <c r="B40" s="4" t="s">
        <v>69</v>
      </c>
      <c r="C40" s="4" t="s">
        <v>69</v>
      </c>
      <c r="D40" s="4"/>
      <c r="E40" s="4"/>
    </row>
    <row r="41" spans="1:5" x14ac:dyDescent="0.25">
      <c r="A41" s="3" t="s">
        <v>71</v>
      </c>
      <c r="B41" s="4"/>
      <c r="C41" s="4"/>
      <c r="D41" s="4"/>
      <c r="E41" s="4"/>
    </row>
    <row r="42" spans="1:5" ht="45" x14ac:dyDescent="0.25">
      <c r="A42" s="2" t="s">
        <v>1445</v>
      </c>
      <c r="B42" s="7">
        <v>-421559</v>
      </c>
      <c r="C42" s="7">
        <v>-421559</v>
      </c>
      <c r="D42" s="4"/>
      <c r="E42" s="4"/>
    </row>
    <row r="43" spans="1:5" x14ac:dyDescent="0.25">
      <c r="A43" s="2" t="s">
        <v>74</v>
      </c>
      <c r="B43" s="7">
        <v>1321715</v>
      </c>
      <c r="C43" s="7">
        <v>962145</v>
      </c>
      <c r="D43" s="4"/>
      <c r="E43" s="4"/>
    </row>
    <row r="44" spans="1:5" ht="30" x14ac:dyDescent="0.25">
      <c r="A44" s="2" t="s">
        <v>75</v>
      </c>
      <c r="B44" s="7">
        <v>-12686</v>
      </c>
      <c r="C44" s="7">
        <v>13978</v>
      </c>
      <c r="D44" s="4"/>
      <c r="E44" s="4"/>
    </row>
    <row r="45" spans="1:5" x14ac:dyDescent="0.25">
      <c r="A45" s="2" t="s">
        <v>76</v>
      </c>
      <c r="B45" s="7">
        <v>1395206</v>
      </c>
      <c r="C45" s="7">
        <v>1181457</v>
      </c>
      <c r="D45" s="4"/>
      <c r="E45" s="4"/>
    </row>
    <row r="46" spans="1:5" x14ac:dyDescent="0.25">
      <c r="A46" s="2" t="s">
        <v>79</v>
      </c>
      <c r="B46" s="7">
        <v>2304850</v>
      </c>
      <c r="C46" s="7">
        <v>1755523</v>
      </c>
      <c r="D46" s="4"/>
      <c r="E46" s="4"/>
    </row>
    <row r="47" spans="1:5" ht="45" x14ac:dyDescent="0.25">
      <c r="A47" s="2" t="s">
        <v>80</v>
      </c>
      <c r="B47" s="7">
        <v>2670381</v>
      </c>
      <c r="C47" s="7">
        <v>2045916</v>
      </c>
      <c r="D47" s="4"/>
      <c r="E47" s="4"/>
    </row>
    <row r="48" spans="1:5" ht="30" x14ac:dyDescent="0.25">
      <c r="A48" s="2" t="s">
        <v>2369</v>
      </c>
      <c r="B48" s="4"/>
      <c r="C48" s="4"/>
      <c r="D48" s="4"/>
      <c r="E48" s="4"/>
    </row>
    <row r="49" spans="1:5" x14ac:dyDescent="0.25">
      <c r="A49" s="3" t="s">
        <v>71</v>
      </c>
      <c r="B49" s="4"/>
      <c r="C49" s="4"/>
      <c r="D49" s="4"/>
      <c r="E49" s="4"/>
    </row>
    <row r="50" spans="1:5" x14ac:dyDescent="0.25">
      <c r="A50" s="2" t="s">
        <v>72</v>
      </c>
      <c r="B50" s="7">
        <v>15761</v>
      </c>
      <c r="C50" s="7">
        <v>13803</v>
      </c>
      <c r="D50" s="4"/>
      <c r="E50" s="4"/>
    </row>
    <row r="51" spans="1:5" ht="45" x14ac:dyDescent="0.25">
      <c r="A51" s="2" t="s">
        <v>2370</v>
      </c>
      <c r="B51" s="4"/>
      <c r="C51" s="4"/>
      <c r="D51" s="4"/>
      <c r="E51" s="4"/>
    </row>
    <row r="52" spans="1:5" x14ac:dyDescent="0.25">
      <c r="A52" s="3" t="s">
        <v>71</v>
      </c>
      <c r="B52" s="4"/>
      <c r="C52" s="4"/>
      <c r="D52" s="4"/>
      <c r="E52" s="4"/>
    </row>
    <row r="53" spans="1:5" x14ac:dyDescent="0.25">
      <c r="A53" s="2" t="s">
        <v>72</v>
      </c>
      <c r="B53" s="7">
        <v>2973</v>
      </c>
      <c r="C53" s="7">
        <v>2973</v>
      </c>
      <c r="D53" s="4"/>
      <c r="E53" s="4"/>
    </row>
    <row r="54" spans="1:5" ht="45" x14ac:dyDescent="0.25">
      <c r="A54" s="2" t="s">
        <v>2371</v>
      </c>
      <c r="B54" s="4"/>
      <c r="C54" s="4"/>
      <c r="D54" s="4"/>
      <c r="E54" s="4"/>
    </row>
    <row r="55" spans="1:5" x14ac:dyDescent="0.25">
      <c r="A55" s="3" t="s">
        <v>71</v>
      </c>
      <c r="B55" s="4"/>
      <c r="C55" s="4"/>
      <c r="D55" s="4"/>
      <c r="E55" s="4"/>
    </row>
    <row r="56" spans="1:5" x14ac:dyDescent="0.25">
      <c r="A56" s="2" t="s">
        <v>72</v>
      </c>
      <c r="B56" s="7">
        <v>2726</v>
      </c>
      <c r="C56" s="7">
        <v>2726</v>
      </c>
      <c r="D56" s="4"/>
      <c r="E56" s="4"/>
    </row>
    <row r="57" spans="1:5" ht="45" x14ac:dyDescent="0.25">
      <c r="A57" s="2" t="s">
        <v>2372</v>
      </c>
      <c r="B57" s="4"/>
      <c r="C57" s="4"/>
      <c r="D57" s="4"/>
      <c r="E57" s="4"/>
    </row>
    <row r="58" spans="1:5" x14ac:dyDescent="0.25">
      <c r="A58" s="3" t="s">
        <v>71</v>
      </c>
      <c r="B58" s="4"/>
      <c r="C58" s="4"/>
      <c r="D58" s="4"/>
      <c r="E58" s="4"/>
    </row>
    <row r="59" spans="1:5" x14ac:dyDescent="0.25">
      <c r="A59" s="2" t="s">
        <v>72</v>
      </c>
      <c r="B59" s="8">
        <v>714</v>
      </c>
      <c r="C59" s="4"/>
      <c r="D59" s="4"/>
      <c r="E59"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3</v>
      </c>
      <c r="B1" s="1" t="s">
        <v>3</v>
      </c>
      <c r="C1" s="1" t="s">
        <v>33</v>
      </c>
    </row>
    <row r="2" spans="1:3" ht="30" x14ac:dyDescent="0.25">
      <c r="A2" s="3" t="s">
        <v>2374</v>
      </c>
      <c r="B2" s="4"/>
      <c r="C2" s="4"/>
    </row>
    <row r="3" spans="1:3" x14ac:dyDescent="0.25">
      <c r="A3" s="2" t="s">
        <v>89</v>
      </c>
      <c r="B3" s="7">
        <v>156000000</v>
      </c>
      <c r="C3" s="7">
        <v>156000000</v>
      </c>
    </row>
    <row r="4" spans="1:3" x14ac:dyDescent="0.25">
      <c r="A4" s="2" t="s">
        <v>88</v>
      </c>
      <c r="B4" s="8">
        <v>1</v>
      </c>
      <c r="C4" s="8">
        <v>1</v>
      </c>
    </row>
    <row r="5" spans="1:3" x14ac:dyDescent="0.25">
      <c r="A5" s="2" t="s">
        <v>90</v>
      </c>
      <c r="B5" s="7">
        <v>15761365</v>
      </c>
      <c r="C5" s="7">
        <v>13802706</v>
      </c>
    </row>
    <row r="6" spans="1:3" x14ac:dyDescent="0.25">
      <c r="A6" s="2" t="s">
        <v>91</v>
      </c>
      <c r="B6" s="7">
        <v>15761365</v>
      </c>
      <c r="C6" s="7">
        <v>13802706</v>
      </c>
    </row>
    <row r="7" spans="1:3" ht="45" x14ac:dyDescent="0.25">
      <c r="A7" s="2" t="s">
        <v>2375</v>
      </c>
      <c r="B7" s="4"/>
      <c r="C7" s="4"/>
    </row>
    <row r="8" spans="1:3" ht="30" x14ac:dyDescent="0.25">
      <c r="A8" s="3" t="s">
        <v>2374</v>
      </c>
      <c r="B8" s="4"/>
      <c r="C8" s="4"/>
    </row>
    <row r="9" spans="1:3" x14ac:dyDescent="0.25">
      <c r="A9" s="2" t="s">
        <v>89</v>
      </c>
      <c r="B9" s="7">
        <v>156000000</v>
      </c>
      <c r="C9" s="7">
        <v>156000000</v>
      </c>
    </row>
    <row r="10" spans="1:3" x14ac:dyDescent="0.25">
      <c r="A10" s="2" t="s">
        <v>88</v>
      </c>
      <c r="B10" s="8">
        <v>1</v>
      </c>
      <c r="C10" s="8">
        <v>1</v>
      </c>
    </row>
    <row r="11" spans="1:3" x14ac:dyDescent="0.25">
      <c r="A11" s="2" t="s">
        <v>90</v>
      </c>
      <c r="B11" s="7">
        <v>15761365</v>
      </c>
      <c r="C11" s="7">
        <v>13802706</v>
      </c>
    </row>
    <row r="12" spans="1:3" ht="30" x14ac:dyDescent="0.25">
      <c r="A12" s="2" t="s">
        <v>81</v>
      </c>
      <c r="B12" s="4"/>
      <c r="C12" s="4"/>
    </row>
    <row r="13" spans="1:3" ht="30" x14ac:dyDescent="0.25">
      <c r="A13" s="3" t="s">
        <v>2374</v>
      </c>
      <c r="B13" s="4"/>
      <c r="C13" s="4"/>
    </row>
    <row r="14" spans="1:3" x14ac:dyDescent="0.25">
      <c r="A14" s="2" t="s">
        <v>90</v>
      </c>
      <c r="B14" s="7">
        <v>2972892</v>
      </c>
      <c r="C14" s="7">
        <v>2972892</v>
      </c>
    </row>
    <row r="15" spans="1:3" ht="30" x14ac:dyDescent="0.25">
      <c r="A15" s="2" t="s">
        <v>92</v>
      </c>
      <c r="B15" s="7">
        <v>2972892</v>
      </c>
      <c r="C15" s="7">
        <v>2972892</v>
      </c>
    </row>
    <row r="16" spans="1:3" ht="45" x14ac:dyDescent="0.25">
      <c r="A16" s="2" t="s">
        <v>2376</v>
      </c>
      <c r="B16" s="4"/>
      <c r="C16" s="4"/>
    </row>
    <row r="17" spans="1:3" ht="30" x14ac:dyDescent="0.25">
      <c r="A17" s="3" t="s">
        <v>2374</v>
      </c>
      <c r="B17" s="4"/>
      <c r="C17" s="4"/>
    </row>
    <row r="18" spans="1:3" x14ac:dyDescent="0.25">
      <c r="A18" s="2" t="s">
        <v>90</v>
      </c>
      <c r="B18" s="7">
        <v>2972892</v>
      </c>
      <c r="C18" s="7">
        <v>2972892</v>
      </c>
    </row>
    <row r="19" spans="1:3" ht="30" x14ac:dyDescent="0.25">
      <c r="A19" s="2" t="s">
        <v>92</v>
      </c>
      <c r="B19" s="7">
        <v>2972892</v>
      </c>
      <c r="C19" s="7">
        <v>2972892</v>
      </c>
    </row>
    <row r="20" spans="1:3" ht="30" x14ac:dyDescent="0.25">
      <c r="A20" s="2" t="s">
        <v>82</v>
      </c>
      <c r="B20" s="4"/>
      <c r="C20" s="4"/>
    </row>
    <row r="21" spans="1:3" ht="30" x14ac:dyDescent="0.25">
      <c r="A21" s="3" t="s">
        <v>2374</v>
      </c>
      <c r="B21" s="4"/>
      <c r="C21" s="4"/>
    </row>
    <row r="22" spans="1:3" x14ac:dyDescent="0.25">
      <c r="A22" s="2" t="s">
        <v>90</v>
      </c>
      <c r="B22" s="7">
        <v>2725637</v>
      </c>
      <c r="C22" s="7">
        <v>2725637</v>
      </c>
    </row>
    <row r="23" spans="1:3" x14ac:dyDescent="0.25">
      <c r="A23" s="2" t="s">
        <v>91</v>
      </c>
      <c r="B23" s="7">
        <v>2725637</v>
      </c>
      <c r="C23" s="7">
        <v>2725637</v>
      </c>
    </row>
    <row r="24" spans="1:3" ht="45" x14ac:dyDescent="0.25">
      <c r="A24" s="2" t="s">
        <v>2377</v>
      </c>
      <c r="B24" s="4"/>
      <c r="C24" s="4"/>
    </row>
    <row r="25" spans="1:3" ht="30" x14ac:dyDescent="0.25">
      <c r="A25" s="3" t="s">
        <v>2374</v>
      </c>
      <c r="B25" s="4"/>
      <c r="C25" s="4"/>
    </row>
    <row r="26" spans="1:3" x14ac:dyDescent="0.25">
      <c r="A26" s="2" t="s">
        <v>90</v>
      </c>
      <c r="B26" s="7">
        <v>2725637</v>
      </c>
      <c r="C26" s="7">
        <v>2725637</v>
      </c>
    </row>
    <row r="27" spans="1:3" x14ac:dyDescent="0.25">
      <c r="A27" s="2" t="s">
        <v>91</v>
      </c>
      <c r="B27" s="7">
        <v>2725637</v>
      </c>
      <c r="C27" s="7">
        <v>2725637</v>
      </c>
    </row>
    <row r="28" spans="1:3" ht="30" x14ac:dyDescent="0.25">
      <c r="A28" s="2" t="s">
        <v>83</v>
      </c>
      <c r="B28" s="4"/>
      <c r="C28" s="4"/>
    </row>
    <row r="29" spans="1:3" ht="30" x14ac:dyDescent="0.25">
      <c r="A29" s="3" t="s">
        <v>2374</v>
      </c>
      <c r="B29" s="4"/>
      <c r="C29" s="4"/>
    </row>
    <row r="30" spans="1:3" x14ac:dyDescent="0.25">
      <c r="A30" s="2" t="s">
        <v>90</v>
      </c>
      <c r="B30" s="7">
        <v>714015</v>
      </c>
      <c r="C30" s="4"/>
    </row>
    <row r="31" spans="1:3" x14ac:dyDescent="0.25">
      <c r="A31" s="2" t="s">
        <v>91</v>
      </c>
      <c r="B31" s="7">
        <v>714015</v>
      </c>
      <c r="C31" s="4"/>
    </row>
    <row r="32" spans="1:3" ht="45" x14ac:dyDescent="0.25">
      <c r="A32" s="2" t="s">
        <v>2378</v>
      </c>
      <c r="B32" s="4"/>
      <c r="C32" s="4"/>
    </row>
    <row r="33" spans="1:3" ht="30" x14ac:dyDescent="0.25">
      <c r="A33" s="3" t="s">
        <v>2374</v>
      </c>
      <c r="B33" s="4"/>
      <c r="C33" s="4"/>
    </row>
    <row r="34" spans="1:3" x14ac:dyDescent="0.25">
      <c r="A34" s="2" t="s">
        <v>90</v>
      </c>
      <c r="B34" s="7">
        <v>714015</v>
      </c>
      <c r="C34" s="4" t="s">
        <v>69</v>
      </c>
    </row>
    <row r="35" spans="1:3" x14ac:dyDescent="0.25">
      <c r="A35" s="2" t="s">
        <v>91</v>
      </c>
      <c r="B35" s="7">
        <v>714015</v>
      </c>
      <c r="C35" s="4" t="s">
        <v>69</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79</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x14ac:dyDescent="0.25">
      <c r="A3" s="3" t="s">
        <v>101</v>
      </c>
      <c r="B3" s="4"/>
      <c r="C3" s="4"/>
      <c r="D3" s="4"/>
      <c r="E3" s="4"/>
      <c r="F3" s="4"/>
      <c r="G3" s="4"/>
      <c r="H3" s="4"/>
      <c r="I3" s="4"/>
      <c r="J3" s="4"/>
      <c r="K3" s="4"/>
      <c r="L3" s="4"/>
    </row>
    <row r="4" spans="1:12" x14ac:dyDescent="0.25">
      <c r="A4" s="2" t="s">
        <v>104</v>
      </c>
      <c r="B4" s="8">
        <v>31388</v>
      </c>
      <c r="C4" s="8">
        <v>27984</v>
      </c>
      <c r="D4" s="8">
        <v>33649</v>
      </c>
      <c r="E4" s="8">
        <v>24348</v>
      </c>
      <c r="F4" s="8">
        <v>23071</v>
      </c>
      <c r="G4" s="8">
        <v>25009</v>
      </c>
      <c r="H4" s="8">
        <v>27252</v>
      </c>
      <c r="I4" s="8">
        <v>17963</v>
      </c>
      <c r="J4" s="8">
        <v>117369</v>
      </c>
      <c r="K4" s="8">
        <v>93295</v>
      </c>
      <c r="L4" s="8">
        <v>77760</v>
      </c>
    </row>
    <row r="5" spans="1:12" x14ac:dyDescent="0.25">
      <c r="A5" s="2" t="s">
        <v>106</v>
      </c>
      <c r="B5" s="7">
        <v>223019</v>
      </c>
      <c r="C5" s="7">
        <v>212436</v>
      </c>
      <c r="D5" s="7">
        <v>296485</v>
      </c>
      <c r="E5" s="7">
        <v>127577</v>
      </c>
      <c r="F5" s="7">
        <v>133399</v>
      </c>
      <c r="G5" s="7">
        <v>123091</v>
      </c>
      <c r="H5" s="7">
        <v>77889</v>
      </c>
      <c r="I5" s="7">
        <v>82191</v>
      </c>
      <c r="J5" s="7">
        <v>859517</v>
      </c>
      <c r="K5" s="7">
        <v>416570</v>
      </c>
      <c r="L5" s="7">
        <v>163453</v>
      </c>
    </row>
    <row r="6" spans="1:12" x14ac:dyDescent="0.25">
      <c r="A6" s="3" t="s">
        <v>107</v>
      </c>
      <c r="B6" s="4"/>
      <c r="C6" s="4"/>
      <c r="D6" s="4"/>
      <c r="E6" s="4"/>
      <c r="F6" s="4"/>
      <c r="G6" s="4"/>
      <c r="H6" s="4"/>
      <c r="I6" s="4"/>
      <c r="J6" s="4"/>
      <c r="K6" s="4"/>
      <c r="L6" s="4"/>
    </row>
    <row r="7" spans="1:12" x14ac:dyDescent="0.25">
      <c r="A7" s="2" t="s">
        <v>111</v>
      </c>
      <c r="B7" s="7">
        <v>69624</v>
      </c>
      <c r="C7" s="7">
        <v>54525</v>
      </c>
      <c r="D7" s="7">
        <v>55683</v>
      </c>
      <c r="E7" s="7">
        <v>31390</v>
      </c>
      <c r="F7" s="7">
        <v>45603</v>
      </c>
      <c r="G7" s="7">
        <v>29716</v>
      </c>
      <c r="H7" s="7">
        <v>25687</v>
      </c>
      <c r="I7" s="7">
        <v>23610</v>
      </c>
      <c r="J7" s="7">
        <v>211222</v>
      </c>
      <c r="K7" s="7">
        <v>124616</v>
      </c>
      <c r="L7" s="7">
        <v>100473</v>
      </c>
    </row>
    <row r="8" spans="1:12" x14ac:dyDescent="0.25">
      <c r="A8" s="2" t="s">
        <v>112</v>
      </c>
      <c r="B8" s="7">
        <v>40804</v>
      </c>
      <c r="C8" s="7">
        <v>41039</v>
      </c>
      <c r="D8" s="7">
        <v>37177</v>
      </c>
      <c r="E8" s="7">
        <v>22250</v>
      </c>
      <c r="F8" s="7">
        <v>19538</v>
      </c>
      <c r="G8" s="7">
        <v>29126</v>
      </c>
      <c r="H8" s="7">
        <v>20002</v>
      </c>
      <c r="I8" s="7">
        <v>17946</v>
      </c>
      <c r="J8" s="7">
        <v>141270</v>
      </c>
      <c r="K8" s="7">
        <v>86612</v>
      </c>
      <c r="L8" s="7">
        <v>56592</v>
      </c>
    </row>
    <row r="9" spans="1:12" x14ac:dyDescent="0.25">
      <c r="A9" s="2" t="s">
        <v>113</v>
      </c>
      <c r="B9" s="7">
        <v>2352</v>
      </c>
      <c r="C9" s="7">
        <v>3307</v>
      </c>
      <c r="D9" s="7">
        <v>3529</v>
      </c>
      <c r="E9" s="7">
        <v>3734</v>
      </c>
      <c r="F9" s="7">
        <v>3593</v>
      </c>
      <c r="G9" s="7">
        <v>3270</v>
      </c>
      <c r="H9" s="7">
        <v>3091</v>
      </c>
      <c r="I9" s="7">
        <v>2435</v>
      </c>
      <c r="J9" s="7">
        <v>12922</v>
      </c>
      <c r="K9" s="7">
        <v>12389</v>
      </c>
      <c r="L9" s="7">
        <v>8426</v>
      </c>
    </row>
    <row r="10" spans="1:12" x14ac:dyDescent="0.25">
      <c r="A10" s="2" t="s">
        <v>114</v>
      </c>
      <c r="B10" s="7">
        <v>-1476</v>
      </c>
      <c r="C10" s="7">
        <v>6365</v>
      </c>
      <c r="D10" s="4">
        <v>-525</v>
      </c>
      <c r="E10" s="7">
        <v>1596</v>
      </c>
      <c r="F10" s="4">
        <v>-375</v>
      </c>
      <c r="G10" s="4">
        <v>-673</v>
      </c>
      <c r="H10" s="7">
        <v>-8403</v>
      </c>
      <c r="I10" s="7">
        <v>5082</v>
      </c>
      <c r="J10" s="7">
        <v>5960</v>
      </c>
      <c r="K10" s="7">
        <v>-4369</v>
      </c>
      <c r="L10" s="4">
        <v>406</v>
      </c>
    </row>
    <row r="11" spans="1:12" x14ac:dyDescent="0.25">
      <c r="A11" s="2" t="s">
        <v>115</v>
      </c>
      <c r="B11" s="7">
        <v>114947</v>
      </c>
      <c r="C11" s="7">
        <v>185579</v>
      </c>
      <c r="D11" s="7">
        <v>233724</v>
      </c>
      <c r="E11" s="7">
        <v>86889</v>
      </c>
      <c r="F11" s="7">
        <v>-30677</v>
      </c>
      <c r="G11" s="7">
        <v>78295</v>
      </c>
      <c r="H11" s="7">
        <v>48149</v>
      </c>
      <c r="I11" s="7">
        <v>61362</v>
      </c>
      <c r="J11" s="7">
        <v>621139</v>
      </c>
      <c r="K11" s="7">
        <v>157129</v>
      </c>
      <c r="L11" s="7">
        <v>-72356</v>
      </c>
    </row>
    <row r="12" spans="1:12" ht="45" x14ac:dyDescent="0.25">
      <c r="A12" s="2" t="s">
        <v>1456</v>
      </c>
      <c r="B12" s="7">
        <v>108072</v>
      </c>
      <c r="C12" s="7">
        <v>26857</v>
      </c>
      <c r="D12" s="7">
        <v>62761</v>
      </c>
      <c r="E12" s="7">
        <v>40688</v>
      </c>
      <c r="F12" s="7">
        <v>164076</v>
      </c>
      <c r="G12" s="7">
        <v>44796</v>
      </c>
      <c r="H12" s="7">
        <v>29740</v>
      </c>
      <c r="I12" s="7">
        <v>20829</v>
      </c>
      <c r="J12" s="7">
        <v>238378</v>
      </c>
      <c r="K12" s="7">
        <v>259441</v>
      </c>
      <c r="L12" s="7">
        <v>235809</v>
      </c>
    </row>
    <row r="13" spans="1:12" ht="30" x14ac:dyDescent="0.25">
      <c r="A13" s="2" t="s">
        <v>120</v>
      </c>
      <c r="B13" s="7">
        <v>105940</v>
      </c>
      <c r="C13" s="7">
        <v>26429</v>
      </c>
      <c r="D13" s="7">
        <v>51793</v>
      </c>
      <c r="E13" s="7">
        <v>29587</v>
      </c>
      <c r="F13" s="7">
        <v>137461</v>
      </c>
      <c r="G13" s="7">
        <v>39987</v>
      </c>
      <c r="H13" s="7">
        <v>19197</v>
      </c>
      <c r="I13" s="7">
        <v>11959</v>
      </c>
      <c r="J13" s="7">
        <v>213749</v>
      </c>
      <c r="K13" s="7">
        <v>208604</v>
      </c>
      <c r="L13" s="7">
        <v>168017</v>
      </c>
    </row>
    <row r="14" spans="1:12" x14ac:dyDescent="0.25">
      <c r="A14" s="2" t="s">
        <v>1723</v>
      </c>
      <c r="B14" s="4"/>
      <c r="C14" s="4"/>
      <c r="D14" s="4"/>
      <c r="E14" s="4"/>
      <c r="F14" s="4"/>
      <c r="G14" s="4"/>
      <c r="H14" s="4"/>
      <c r="I14" s="4"/>
      <c r="J14" s="4"/>
      <c r="K14" s="4"/>
      <c r="L14" s="4"/>
    </row>
    <row r="15" spans="1:12" x14ac:dyDescent="0.25">
      <c r="A15" s="3" t="s">
        <v>101</v>
      </c>
      <c r="B15" s="4"/>
      <c r="C15" s="4"/>
      <c r="D15" s="4"/>
      <c r="E15" s="4"/>
      <c r="F15" s="4"/>
      <c r="G15" s="4"/>
      <c r="H15" s="4"/>
      <c r="I15" s="4"/>
      <c r="J15" s="4"/>
      <c r="K15" s="4"/>
      <c r="L15" s="4"/>
    </row>
    <row r="16" spans="1:12" x14ac:dyDescent="0.25">
      <c r="A16" s="2" t="s">
        <v>104</v>
      </c>
      <c r="B16" s="4"/>
      <c r="C16" s="4"/>
      <c r="D16" s="4"/>
      <c r="E16" s="4"/>
      <c r="F16" s="4"/>
      <c r="G16" s="4"/>
      <c r="H16" s="4"/>
      <c r="I16" s="4"/>
      <c r="J16" s="7">
        <v>11865</v>
      </c>
      <c r="K16" s="7">
        <v>8561</v>
      </c>
      <c r="L16" s="7">
        <v>8365</v>
      </c>
    </row>
    <row r="17" spans="1:12" x14ac:dyDescent="0.25">
      <c r="A17" s="2" t="s">
        <v>1454</v>
      </c>
      <c r="B17" s="4"/>
      <c r="C17" s="4"/>
      <c r="D17" s="4"/>
      <c r="E17" s="4"/>
      <c r="F17" s="4"/>
      <c r="G17" s="4"/>
      <c r="H17" s="4"/>
      <c r="I17" s="4"/>
      <c r="J17" s="7">
        <v>21952</v>
      </c>
      <c r="K17" s="7">
        <v>27118</v>
      </c>
      <c r="L17" s="7">
        <v>92450</v>
      </c>
    </row>
    <row r="18" spans="1:12" x14ac:dyDescent="0.25">
      <c r="A18" s="2" t="s">
        <v>106</v>
      </c>
      <c r="B18" s="4"/>
      <c r="C18" s="4"/>
      <c r="D18" s="4"/>
      <c r="E18" s="4"/>
      <c r="F18" s="4"/>
      <c r="G18" s="4"/>
      <c r="H18" s="4"/>
      <c r="I18" s="4"/>
      <c r="J18" s="7">
        <v>33817</v>
      </c>
      <c r="K18" s="7">
        <v>35679</v>
      </c>
      <c r="L18" s="7">
        <v>100815</v>
      </c>
    </row>
    <row r="19" spans="1:12" x14ac:dyDescent="0.25">
      <c r="A19" s="3" t="s">
        <v>107</v>
      </c>
      <c r="B19" s="4"/>
      <c r="C19" s="4"/>
      <c r="D19" s="4"/>
      <c r="E19" s="4"/>
      <c r="F19" s="4"/>
      <c r="G19" s="4"/>
      <c r="H19" s="4"/>
      <c r="I19" s="4"/>
      <c r="J19" s="4"/>
      <c r="K19" s="4"/>
      <c r="L19" s="4"/>
    </row>
    <row r="20" spans="1:12" x14ac:dyDescent="0.25">
      <c r="A20" s="2" t="s">
        <v>111</v>
      </c>
      <c r="B20" s="4"/>
      <c r="C20" s="4"/>
      <c r="D20" s="4"/>
      <c r="E20" s="4"/>
      <c r="F20" s="4"/>
      <c r="G20" s="4"/>
      <c r="H20" s="4"/>
      <c r="I20" s="4"/>
      <c r="J20" s="4">
        <v>128</v>
      </c>
      <c r="K20" s="4">
        <v>117</v>
      </c>
      <c r="L20" s="7">
        <v>1179</v>
      </c>
    </row>
    <row r="21" spans="1:12" x14ac:dyDescent="0.25">
      <c r="A21" s="2" t="s">
        <v>112</v>
      </c>
      <c r="B21" s="4"/>
      <c r="C21" s="4"/>
      <c r="D21" s="4"/>
      <c r="E21" s="4"/>
      <c r="F21" s="4"/>
      <c r="G21" s="4"/>
      <c r="H21" s="4"/>
      <c r="I21" s="4"/>
      <c r="J21" s="7">
        <v>43113</v>
      </c>
      <c r="K21" s="7">
        <v>15747</v>
      </c>
      <c r="L21" s="7">
        <v>3816</v>
      </c>
    </row>
    <row r="22" spans="1:12" x14ac:dyDescent="0.25">
      <c r="A22" s="2" t="s">
        <v>113</v>
      </c>
      <c r="B22" s="4"/>
      <c r="C22" s="4"/>
      <c r="D22" s="4"/>
      <c r="E22" s="4"/>
      <c r="F22" s="4"/>
      <c r="G22" s="4"/>
      <c r="H22" s="4"/>
      <c r="I22" s="4"/>
      <c r="J22" s="7">
        <v>8201</v>
      </c>
      <c r="K22" s="7">
        <v>10475</v>
      </c>
      <c r="L22" s="7">
        <v>11505</v>
      </c>
    </row>
    <row r="23" spans="1:12" x14ac:dyDescent="0.25">
      <c r="A23" s="2" t="s">
        <v>114</v>
      </c>
      <c r="B23" s="4"/>
      <c r="C23" s="4"/>
      <c r="D23" s="4"/>
      <c r="E23" s="4"/>
      <c r="F23" s="4"/>
      <c r="G23" s="4"/>
      <c r="H23" s="4"/>
      <c r="I23" s="4"/>
      <c r="J23" s="4">
        <v>379</v>
      </c>
      <c r="K23" s="7">
        <v>-1696</v>
      </c>
      <c r="L23" s="4">
        <v>942</v>
      </c>
    </row>
    <row r="24" spans="1:12" x14ac:dyDescent="0.25">
      <c r="A24" s="2" t="s">
        <v>115</v>
      </c>
      <c r="B24" s="4"/>
      <c r="C24" s="4"/>
      <c r="D24" s="4"/>
      <c r="E24" s="4"/>
      <c r="F24" s="4"/>
      <c r="G24" s="4"/>
      <c r="H24" s="4"/>
      <c r="I24" s="4"/>
      <c r="J24" s="7">
        <v>51821</v>
      </c>
      <c r="K24" s="7">
        <v>24643</v>
      </c>
      <c r="L24" s="7">
        <v>17442</v>
      </c>
    </row>
    <row r="25" spans="1:12" ht="45" x14ac:dyDescent="0.25">
      <c r="A25" s="2" t="s">
        <v>1456</v>
      </c>
      <c r="B25" s="4"/>
      <c r="C25" s="4"/>
      <c r="D25" s="4"/>
      <c r="E25" s="4"/>
      <c r="F25" s="4"/>
      <c r="G25" s="4"/>
      <c r="H25" s="4"/>
      <c r="I25" s="4"/>
      <c r="J25" s="7">
        <v>-18004</v>
      </c>
      <c r="K25" s="7">
        <v>11036</v>
      </c>
      <c r="L25" s="7">
        <v>83373</v>
      </c>
    </row>
    <row r="26" spans="1:12" ht="30" x14ac:dyDescent="0.25">
      <c r="A26" s="2" t="s">
        <v>1458</v>
      </c>
      <c r="B26" s="4"/>
      <c r="C26" s="4"/>
      <c r="D26" s="4"/>
      <c r="E26" s="4"/>
      <c r="F26" s="4"/>
      <c r="G26" s="4"/>
      <c r="H26" s="4"/>
      <c r="I26" s="4"/>
      <c r="J26" s="7">
        <v>231753</v>
      </c>
      <c r="K26" s="7">
        <v>197568</v>
      </c>
      <c r="L26" s="7">
        <v>84644</v>
      </c>
    </row>
    <row r="27" spans="1:12" ht="30" x14ac:dyDescent="0.25">
      <c r="A27" s="2" t="s">
        <v>120</v>
      </c>
      <c r="B27" s="4"/>
      <c r="C27" s="4"/>
      <c r="D27" s="4"/>
      <c r="E27" s="4"/>
      <c r="F27" s="4"/>
      <c r="G27" s="4"/>
      <c r="H27" s="4"/>
      <c r="I27" s="4"/>
      <c r="J27" s="8">
        <v>213749</v>
      </c>
      <c r="K27" s="8">
        <v>208604</v>
      </c>
      <c r="L27" s="8">
        <v>16801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0</v>
      </c>
      <c r="B1" s="9" t="s">
        <v>2</v>
      </c>
      <c r="C1" s="9"/>
      <c r="D1" s="9"/>
    </row>
    <row r="2" spans="1:4" ht="30" x14ac:dyDescent="0.25">
      <c r="A2" s="1" t="s">
        <v>32</v>
      </c>
      <c r="B2" s="1" t="s">
        <v>3</v>
      </c>
      <c r="C2" s="1" t="s">
        <v>33</v>
      </c>
      <c r="D2" s="1" t="s">
        <v>100</v>
      </c>
    </row>
    <row r="3" spans="1:4" x14ac:dyDescent="0.25">
      <c r="A3" s="3" t="s">
        <v>172</v>
      </c>
      <c r="B3" s="4"/>
      <c r="C3" s="4"/>
      <c r="D3" s="4"/>
    </row>
    <row r="4" spans="1:4" ht="30" x14ac:dyDescent="0.25">
      <c r="A4" s="2" t="s">
        <v>1460</v>
      </c>
      <c r="B4" s="8">
        <v>497619</v>
      </c>
      <c r="C4" s="8">
        <v>-62387</v>
      </c>
      <c r="D4" s="8">
        <v>-187350</v>
      </c>
    </row>
    <row r="5" spans="1:4" x14ac:dyDescent="0.25">
      <c r="A5" s="3" t="s">
        <v>195</v>
      </c>
      <c r="B5" s="4"/>
      <c r="C5" s="4"/>
      <c r="D5" s="4"/>
    </row>
    <row r="6" spans="1:4" x14ac:dyDescent="0.25">
      <c r="A6" s="2" t="s">
        <v>201</v>
      </c>
      <c r="B6" s="7">
        <v>-199245</v>
      </c>
      <c r="C6" s="7">
        <v>-39505</v>
      </c>
      <c r="D6" s="7">
        <v>-134541</v>
      </c>
    </row>
    <row r="7" spans="1:4" x14ac:dyDescent="0.25">
      <c r="A7" s="2" t="s">
        <v>200</v>
      </c>
      <c r="B7" s="7">
        <v>70000</v>
      </c>
      <c r="C7" s="7">
        <v>369800</v>
      </c>
      <c r="D7" s="4"/>
    </row>
    <row r="8" spans="1:4" ht="30" x14ac:dyDescent="0.25">
      <c r="A8" s="2" t="s">
        <v>202</v>
      </c>
      <c r="B8" s="7">
        <v>131586</v>
      </c>
      <c r="C8" s="7">
        <v>423076</v>
      </c>
      <c r="D8" s="7">
        <v>-233773</v>
      </c>
    </row>
    <row r="9" spans="1:4" ht="30" x14ac:dyDescent="0.25">
      <c r="A9" s="2" t="s">
        <v>204</v>
      </c>
      <c r="B9" s="7">
        <v>319561</v>
      </c>
      <c r="C9" s="7">
        <v>-11049</v>
      </c>
      <c r="D9" s="7">
        <v>-195584</v>
      </c>
    </row>
    <row r="10" spans="1:4" ht="30" x14ac:dyDescent="0.25">
      <c r="A10" s="2" t="s">
        <v>205</v>
      </c>
      <c r="B10" s="7">
        <v>643841</v>
      </c>
      <c r="C10" s="7">
        <v>654890</v>
      </c>
      <c r="D10" s="7">
        <v>850474</v>
      </c>
    </row>
    <row r="11" spans="1:4" ht="30" x14ac:dyDescent="0.25">
      <c r="A11" s="2" t="s">
        <v>206</v>
      </c>
      <c r="B11" s="7">
        <v>963402</v>
      </c>
      <c r="C11" s="7">
        <v>643841</v>
      </c>
      <c r="D11" s="7">
        <v>654890</v>
      </c>
    </row>
    <row r="12" spans="1:4" x14ac:dyDescent="0.25">
      <c r="A12" s="2" t="s">
        <v>1723</v>
      </c>
      <c r="B12" s="4"/>
      <c r="C12" s="4"/>
      <c r="D12" s="4"/>
    </row>
    <row r="13" spans="1:4" x14ac:dyDescent="0.25">
      <c r="A13" s="3" t="s">
        <v>172</v>
      </c>
      <c r="B13" s="4"/>
      <c r="C13" s="4"/>
      <c r="D13" s="4"/>
    </row>
    <row r="14" spans="1:4" ht="30" x14ac:dyDescent="0.25">
      <c r="A14" s="2" t="s">
        <v>1460</v>
      </c>
      <c r="B14" s="7">
        <v>-88970</v>
      </c>
      <c r="C14" s="7">
        <v>-174868</v>
      </c>
      <c r="D14" s="7">
        <v>-26926</v>
      </c>
    </row>
    <row r="15" spans="1:4" x14ac:dyDescent="0.25">
      <c r="A15" s="3" t="s">
        <v>184</v>
      </c>
      <c r="B15" s="4"/>
      <c r="C15" s="4"/>
      <c r="D15" s="4"/>
    </row>
    <row r="16" spans="1:4" x14ac:dyDescent="0.25">
      <c r="A16" s="2" t="s">
        <v>1464</v>
      </c>
      <c r="B16" s="7">
        <v>21902</v>
      </c>
      <c r="C16" s="7">
        <v>-72953</v>
      </c>
      <c r="D16" s="7">
        <v>100516</v>
      </c>
    </row>
    <row r="17" spans="1:4" x14ac:dyDescent="0.25">
      <c r="A17" s="3" t="s">
        <v>195</v>
      </c>
      <c r="B17" s="4"/>
      <c r="C17" s="4"/>
      <c r="D17" s="4"/>
    </row>
    <row r="18" spans="1:4" x14ac:dyDescent="0.25">
      <c r="A18" s="2" t="s">
        <v>201</v>
      </c>
      <c r="B18" s="7">
        <v>-9250</v>
      </c>
      <c r="C18" s="4"/>
      <c r="D18" s="7">
        <v>-64102</v>
      </c>
    </row>
    <row r="19" spans="1:4" x14ac:dyDescent="0.25">
      <c r="A19" s="2" t="s">
        <v>200</v>
      </c>
      <c r="B19" s="7">
        <v>70000</v>
      </c>
      <c r="C19" s="7">
        <v>95000</v>
      </c>
      <c r="D19" s="4"/>
    </row>
    <row r="20" spans="1:4" ht="30" x14ac:dyDescent="0.25">
      <c r="A20" s="2" t="s">
        <v>202</v>
      </c>
      <c r="B20" s="7">
        <v>60750</v>
      </c>
      <c r="C20" s="7">
        <v>95000</v>
      </c>
      <c r="D20" s="7">
        <v>-64102</v>
      </c>
    </row>
    <row r="21" spans="1:4" ht="30" x14ac:dyDescent="0.25">
      <c r="A21" s="2" t="s">
        <v>204</v>
      </c>
      <c r="B21" s="7">
        <v>-6318</v>
      </c>
      <c r="C21" s="7">
        <v>-152821</v>
      </c>
      <c r="D21" s="7">
        <v>9488</v>
      </c>
    </row>
    <row r="22" spans="1:4" ht="30" x14ac:dyDescent="0.25">
      <c r="A22" s="2" t="s">
        <v>205</v>
      </c>
      <c r="B22" s="7">
        <v>27989</v>
      </c>
      <c r="C22" s="7">
        <v>180810</v>
      </c>
      <c r="D22" s="7">
        <v>171322</v>
      </c>
    </row>
    <row r="23" spans="1:4" ht="30" x14ac:dyDescent="0.25">
      <c r="A23" s="2" t="s">
        <v>206</v>
      </c>
      <c r="B23" s="8">
        <v>21671</v>
      </c>
      <c r="C23" s="8">
        <v>27989</v>
      </c>
      <c r="D23" s="8">
        <v>18081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9" t="s">
        <v>2</v>
      </c>
      <c r="C1" s="9"/>
      <c r="D1" s="9"/>
    </row>
    <row r="2" spans="1:4" ht="30" x14ac:dyDescent="0.25">
      <c r="A2" s="1" t="s">
        <v>32</v>
      </c>
      <c r="B2" s="1" t="s">
        <v>3</v>
      </c>
      <c r="C2" s="1" t="s">
        <v>33</v>
      </c>
      <c r="D2" s="1" t="s">
        <v>100</v>
      </c>
    </row>
    <row r="3" spans="1:4" ht="30" x14ac:dyDescent="0.25">
      <c r="A3" s="3" t="s">
        <v>2382</v>
      </c>
      <c r="B3" s="4"/>
      <c r="C3" s="4"/>
      <c r="D3" s="4"/>
    </row>
    <row r="4" spans="1:4" ht="30" x14ac:dyDescent="0.25">
      <c r="A4" s="2" t="s">
        <v>2383</v>
      </c>
      <c r="B4" s="8">
        <v>61706</v>
      </c>
      <c r="C4" s="8">
        <v>16744</v>
      </c>
      <c r="D4" s="4"/>
    </row>
    <row r="5" spans="1:4" ht="45" x14ac:dyDescent="0.25">
      <c r="A5" s="2" t="s">
        <v>2384</v>
      </c>
      <c r="B5" s="7">
        <v>4509421</v>
      </c>
      <c r="C5" s="7">
        <v>4219905</v>
      </c>
      <c r="D5" s="7">
        <v>3650127</v>
      </c>
    </row>
    <row r="6" spans="1:4" ht="30" x14ac:dyDescent="0.25">
      <c r="A6" s="2" t="s">
        <v>2385</v>
      </c>
      <c r="B6" s="7">
        <v>468626</v>
      </c>
      <c r="C6" s="7">
        <v>70697</v>
      </c>
      <c r="D6" s="4"/>
    </row>
    <row r="7" spans="1:4" ht="30" x14ac:dyDescent="0.25">
      <c r="A7" s="2" t="s">
        <v>2386</v>
      </c>
      <c r="B7" s="7">
        <v>1220864</v>
      </c>
      <c r="C7" s="7">
        <v>1273100</v>
      </c>
      <c r="D7" s="7">
        <v>11027</v>
      </c>
    </row>
    <row r="8" spans="1:4" ht="30" x14ac:dyDescent="0.25">
      <c r="A8" s="2" t="s">
        <v>2387</v>
      </c>
      <c r="B8" s="7">
        <v>646450</v>
      </c>
      <c r="C8" s="7">
        <v>239807</v>
      </c>
      <c r="D8" s="7">
        <v>3511</v>
      </c>
    </row>
    <row r="9" spans="1:4" ht="30" x14ac:dyDescent="0.25">
      <c r="A9" s="2" t="s">
        <v>2388</v>
      </c>
      <c r="B9" s="7">
        <v>117369</v>
      </c>
      <c r="C9" s="7">
        <v>93295</v>
      </c>
      <c r="D9" s="7">
        <v>77760</v>
      </c>
    </row>
    <row r="10" spans="1:4" ht="45" x14ac:dyDescent="0.25">
      <c r="A10" s="2" t="s">
        <v>2389</v>
      </c>
      <c r="B10" s="7">
        <v>117192</v>
      </c>
      <c r="C10" s="7">
        <v>-85318</v>
      </c>
      <c r="D10" s="7">
        <v>-238253</v>
      </c>
    </row>
    <row r="11" spans="1:4" ht="45" x14ac:dyDescent="0.25">
      <c r="A11" s="2" t="s">
        <v>2390</v>
      </c>
      <c r="B11" s="7">
        <v>132573</v>
      </c>
      <c r="C11" s="7">
        <v>23199</v>
      </c>
      <c r="D11" s="4"/>
    </row>
    <row r="12" spans="1:4" ht="30" x14ac:dyDescent="0.25">
      <c r="A12" s="2" t="s">
        <v>2391</v>
      </c>
      <c r="B12" s="7">
        <v>371374</v>
      </c>
      <c r="C12" s="7">
        <v>219248</v>
      </c>
      <c r="D12" s="7">
        <v>165897</v>
      </c>
    </row>
    <row r="13" spans="1:4" ht="30" x14ac:dyDescent="0.25">
      <c r="A13" s="2" t="s">
        <v>2392</v>
      </c>
      <c r="B13" s="7">
        <v>649954</v>
      </c>
      <c r="C13" s="7">
        <v>103193</v>
      </c>
      <c r="D13" s="7">
        <v>3511</v>
      </c>
    </row>
    <row r="14" spans="1:4" x14ac:dyDescent="0.25">
      <c r="A14" s="2" t="s">
        <v>2290</v>
      </c>
      <c r="B14" s="4"/>
      <c r="C14" s="4"/>
      <c r="D14" s="4"/>
    </row>
    <row r="15" spans="1:4" ht="30" x14ac:dyDescent="0.25">
      <c r="A15" s="3" t="s">
        <v>2382</v>
      </c>
      <c r="B15" s="4"/>
      <c r="C15" s="4"/>
      <c r="D15" s="4"/>
    </row>
    <row r="16" spans="1:4" ht="45" x14ac:dyDescent="0.25">
      <c r="A16" s="2" t="s">
        <v>2384</v>
      </c>
      <c r="B16" s="7">
        <v>3435010</v>
      </c>
      <c r="C16" s="7">
        <v>4004513</v>
      </c>
      <c r="D16" s="7">
        <v>3650127</v>
      </c>
    </row>
    <row r="17" spans="1:4" ht="30" x14ac:dyDescent="0.25">
      <c r="A17" s="2" t="s">
        <v>2385</v>
      </c>
      <c r="B17" s="4">
        <v>197</v>
      </c>
      <c r="C17" s="7">
        <v>1199</v>
      </c>
      <c r="D17" s="4"/>
    </row>
    <row r="18" spans="1:4" ht="30" x14ac:dyDescent="0.25">
      <c r="A18" s="2" t="s">
        <v>2387</v>
      </c>
      <c r="B18" s="7">
        <v>31168</v>
      </c>
      <c r="C18" s="7">
        <v>112611</v>
      </c>
      <c r="D18" s="4"/>
    </row>
    <row r="19" spans="1:4" ht="30" x14ac:dyDescent="0.25">
      <c r="A19" s="2" t="s">
        <v>2388</v>
      </c>
      <c r="B19" s="7">
        <v>67432</v>
      </c>
      <c r="C19" s="7">
        <v>64048</v>
      </c>
      <c r="D19" s="7">
        <v>76813</v>
      </c>
    </row>
    <row r="20" spans="1:4" ht="45" x14ac:dyDescent="0.25">
      <c r="A20" s="2" t="s">
        <v>2389</v>
      </c>
      <c r="B20" s="7">
        <v>-264711</v>
      </c>
      <c r="C20" s="7">
        <v>-182975</v>
      </c>
      <c r="D20" s="7">
        <v>-237953</v>
      </c>
    </row>
    <row r="21" spans="1:4" ht="45" x14ac:dyDescent="0.25">
      <c r="A21" s="2" t="s">
        <v>2390</v>
      </c>
      <c r="B21" s="7">
        <v>8393</v>
      </c>
      <c r="C21" s="7">
        <v>14379</v>
      </c>
      <c r="D21" s="4"/>
    </row>
    <row r="22" spans="1:4" ht="30" x14ac:dyDescent="0.25">
      <c r="A22" s="2" t="s">
        <v>2391</v>
      </c>
      <c r="B22" s="7">
        <v>213571</v>
      </c>
      <c r="C22" s="7">
        <v>191268</v>
      </c>
      <c r="D22" s="7">
        <v>164143</v>
      </c>
    </row>
    <row r="23" spans="1:4" ht="30" x14ac:dyDescent="0.25">
      <c r="A23" s="2" t="s">
        <v>2392</v>
      </c>
      <c r="B23" s="7">
        <v>10272</v>
      </c>
      <c r="C23" s="7">
        <v>9233</v>
      </c>
      <c r="D23" s="4"/>
    </row>
    <row r="24" spans="1:4" x14ac:dyDescent="0.25">
      <c r="A24" s="2" t="s">
        <v>1548</v>
      </c>
      <c r="B24" s="4"/>
      <c r="C24" s="4"/>
      <c r="D24" s="4"/>
    </row>
    <row r="25" spans="1:4" ht="30" x14ac:dyDescent="0.25">
      <c r="A25" s="3" t="s">
        <v>2382</v>
      </c>
      <c r="B25" s="4"/>
      <c r="C25" s="4"/>
      <c r="D25" s="4"/>
    </row>
    <row r="26" spans="1:4" ht="30" x14ac:dyDescent="0.25">
      <c r="A26" s="2" t="s">
        <v>2383</v>
      </c>
      <c r="B26" s="7">
        <v>16520</v>
      </c>
      <c r="C26" s="7">
        <v>16744</v>
      </c>
      <c r="D26" s="4"/>
    </row>
    <row r="27" spans="1:4" ht="45" x14ac:dyDescent="0.25">
      <c r="A27" s="2" t="s">
        <v>2384</v>
      </c>
      <c r="B27" s="7">
        <v>212611</v>
      </c>
      <c r="C27" s="7">
        <v>215392</v>
      </c>
      <c r="D27" s="4"/>
    </row>
    <row r="28" spans="1:4" ht="30" x14ac:dyDescent="0.25">
      <c r="A28" s="2" t="s">
        <v>2385</v>
      </c>
      <c r="B28" s="7">
        <v>61030</v>
      </c>
      <c r="C28" s="7">
        <v>65804</v>
      </c>
      <c r="D28" s="4"/>
    </row>
    <row r="29" spans="1:4" ht="30" x14ac:dyDescent="0.25">
      <c r="A29" s="2" t="s">
        <v>2387</v>
      </c>
      <c r="B29" s="7">
        <v>135945</v>
      </c>
      <c r="C29" s="7">
        <v>32212</v>
      </c>
      <c r="D29" s="4"/>
    </row>
    <row r="30" spans="1:4" ht="30" x14ac:dyDescent="0.25">
      <c r="A30" s="2" t="s">
        <v>2388</v>
      </c>
      <c r="B30" s="7">
        <v>1971</v>
      </c>
      <c r="C30" s="4">
        <v>521</v>
      </c>
      <c r="D30" s="4"/>
    </row>
    <row r="31" spans="1:4" ht="45" x14ac:dyDescent="0.25">
      <c r="A31" s="2" t="s">
        <v>2389</v>
      </c>
      <c r="B31" s="7">
        <v>55428</v>
      </c>
      <c r="C31" s="7">
        <v>19303</v>
      </c>
      <c r="D31" s="4"/>
    </row>
    <row r="32" spans="1:4" ht="45" x14ac:dyDescent="0.25">
      <c r="A32" s="2" t="s">
        <v>2390</v>
      </c>
      <c r="B32" s="7">
        <v>43417</v>
      </c>
      <c r="C32" s="4"/>
      <c r="D32" s="4"/>
    </row>
    <row r="33" spans="1:4" ht="30" x14ac:dyDescent="0.25">
      <c r="A33" s="2" t="s">
        <v>2391</v>
      </c>
      <c r="B33" s="7">
        <v>38791</v>
      </c>
      <c r="C33" s="7">
        <v>9660</v>
      </c>
      <c r="D33" s="4"/>
    </row>
    <row r="34" spans="1:4" ht="30" x14ac:dyDescent="0.25">
      <c r="A34" s="2" t="s">
        <v>2392</v>
      </c>
      <c r="B34" s="7">
        <v>136275</v>
      </c>
      <c r="C34" s="7">
        <v>30104</v>
      </c>
      <c r="D34" s="4"/>
    </row>
    <row r="35" spans="1:4" ht="30" x14ac:dyDescent="0.25">
      <c r="A35" s="2" t="s">
        <v>1543</v>
      </c>
      <c r="B35" s="4"/>
      <c r="C35" s="4"/>
      <c r="D35" s="4"/>
    </row>
    <row r="36" spans="1:4" ht="30" x14ac:dyDescent="0.25">
      <c r="A36" s="3" t="s">
        <v>2382</v>
      </c>
      <c r="B36" s="4"/>
      <c r="C36" s="4"/>
      <c r="D36" s="4"/>
    </row>
    <row r="37" spans="1:4" ht="30" x14ac:dyDescent="0.25">
      <c r="A37" s="2" t="s">
        <v>2383</v>
      </c>
      <c r="B37" s="7">
        <v>45186</v>
      </c>
      <c r="C37" s="4"/>
      <c r="D37" s="4"/>
    </row>
    <row r="38" spans="1:4" ht="45" x14ac:dyDescent="0.25">
      <c r="A38" s="2" t="s">
        <v>2384</v>
      </c>
      <c r="B38" s="7">
        <v>861800</v>
      </c>
      <c r="C38" s="4"/>
      <c r="D38" s="4"/>
    </row>
    <row r="39" spans="1:4" ht="30" x14ac:dyDescent="0.25">
      <c r="A39" s="2" t="s">
        <v>2385</v>
      </c>
      <c r="B39" s="7">
        <v>406706</v>
      </c>
      <c r="C39" s="4"/>
      <c r="D39" s="4"/>
    </row>
    <row r="40" spans="1:4" ht="30" x14ac:dyDescent="0.25">
      <c r="A40" s="2" t="s">
        <v>2387</v>
      </c>
      <c r="B40" s="7">
        <v>373633</v>
      </c>
      <c r="C40" s="4"/>
      <c r="D40" s="4"/>
    </row>
    <row r="41" spans="1:4" ht="30" x14ac:dyDescent="0.25">
      <c r="A41" s="2" t="s">
        <v>2388</v>
      </c>
      <c r="B41" s="7">
        <v>9714</v>
      </c>
      <c r="C41" s="4"/>
      <c r="D41" s="4"/>
    </row>
    <row r="42" spans="1:4" ht="45" x14ac:dyDescent="0.25">
      <c r="A42" s="2" t="s">
        <v>2389</v>
      </c>
      <c r="B42" s="7">
        <v>218429</v>
      </c>
      <c r="C42" s="4"/>
      <c r="D42" s="4"/>
    </row>
    <row r="43" spans="1:4" ht="45" x14ac:dyDescent="0.25">
      <c r="A43" s="2" t="s">
        <v>2390</v>
      </c>
      <c r="B43" s="7">
        <v>65734</v>
      </c>
      <c r="C43" s="4"/>
      <c r="D43" s="4"/>
    </row>
    <row r="44" spans="1:4" ht="30" x14ac:dyDescent="0.25">
      <c r="A44" s="2" t="s">
        <v>2391</v>
      </c>
      <c r="B44" s="7">
        <v>114289</v>
      </c>
      <c r="C44" s="4"/>
      <c r="D44" s="4"/>
    </row>
    <row r="45" spans="1:4" ht="30" x14ac:dyDescent="0.25">
      <c r="A45" s="2" t="s">
        <v>2392</v>
      </c>
      <c r="B45" s="7">
        <v>399174</v>
      </c>
      <c r="C45" s="4"/>
      <c r="D45" s="4"/>
    </row>
    <row r="46" spans="1:4" x14ac:dyDescent="0.25">
      <c r="A46" s="2" t="s">
        <v>1955</v>
      </c>
      <c r="B46" s="4"/>
      <c r="C46" s="4"/>
      <c r="D46" s="4"/>
    </row>
    <row r="47" spans="1:4" ht="30" x14ac:dyDescent="0.25">
      <c r="A47" s="3" t="s">
        <v>2382</v>
      </c>
      <c r="B47" s="4"/>
      <c r="C47" s="4"/>
      <c r="D47" s="4"/>
    </row>
    <row r="48" spans="1:4" ht="30" x14ac:dyDescent="0.25">
      <c r="A48" s="2" t="s">
        <v>2385</v>
      </c>
      <c r="B48" s="4">
        <v>693</v>
      </c>
      <c r="C48" s="7">
        <v>3694</v>
      </c>
      <c r="D48" s="4"/>
    </row>
    <row r="49" spans="1:4" ht="30" x14ac:dyDescent="0.25">
      <c r="A49" s="2" t="s">
        <v>2386</v>
      </c>
      <c r="B49" s="7">
        <v>1220864</v>
      </c>
      <c r="C49" s="7">
        <v>1273100</v>
      </c>
      <c r="D49" s="7">
        <v>11027</v>
      </c>
    </row>
    <row r="50" spans="1:4" ht="30" x14ac:dyDescent="0.25">
      <c r="A50" s="2" t="s">
        <v>2387</v>
      </c>
      <c r="B50" s="7">
        <v>105704</v>
      </c>
      <c r="C50" s="7">
        <v>94984</v>
      </c>
      <c r="D50" s="7">
        <v>3511</v>
      </c>
    </row>
    <row r="51" spans="1:4" ht="30" x14ac:dyDescent="0.25">
      <c r="A51" s="2" t="s">
        <v>2388</v>
      </c>
      <c r="B51" s="7">
        <v>39470</v>
      </c>
      <c r="C51" s="7">
        <v>30182</v>
      </c>
      <c r="D51" s="4">
        <v>947</v>
      </c>
    </row>
    <row r="52" spans="1:4" ht="45" x14ac:dyDescent="0.25">
      <c r="A52" s="2" t="s">
        <v>2389</v>
      </c>
      <c r="B52" s="7">
        <v>108046</v>
      </c>
      <c r="C52" s="7">
        <v>78354</v>
      </c>
      <c r="D52" s="4">
        <v>-300</v>
      </c>
    </row>
    <row r="53" spans="1:4" ht="45" x14ac:dyDescent="0.25">
      <c r="A53" s="2" t="s">
        <v>2390</v>
      </c>
      <c r="B53" s="7">
        <v>15029</v>
      </c>
      <c r="C53" s="7">
        <v>8820</v>
      </c>
      <c r="D53" s="4"/>
    </row>
    <row r="54" spans="1:4" ht="30" x14ac:dyDescent="0.25">
      <c r="A54" s="2" t="s">
        <v>2391</v>
      </c>
      <c r="B54" s="7">
        <v>18412</v>
      </c>
      <c r="C54" s="7">
        <v>22452</v>
      </c>
      <c r="D54" s="7">
        <v>2467</v>
      </c>
    </row>
    <row r="55" spans="1:4" ht="30" x14ac:dyDescent="0.25">
      <c r="A55" s="2" t="s">
        <v>2392</v>
      </c>
      <c r="B55" s="7">
        <v>104233</v>
      </c>
      <c r="C55" s="7">
        <v>63856</v>
      </c>
      <c r="D55" s="7">
        <v>3511</v>
      </c>
    </row>
    <row r="56" spans="1:4" x14ac:dyDescent="0.25">
      <c r="A56" s="2" t="s">
        <v>2336</v>
      </c>
      <c r="B56" s="4"/>
      <c r="C56" s="4"/>
      <c r="D56" s="4"/>
    </row>
    <row r="57" spans="1:4" ht="30" x14ac:dyDescent="0.25">
      <c r="A57" s="3" t="s">
        <v>2382</v>
      </c>
      <c r="B57" s="4"/>
      <c r="C57" s="4"/>
      <c r="D57" s="4"/>
    </row>
    <row r="58" spans="1:4" ht="30" x14ac:dyDescent="0.25">
      <c r="A58" s="2" t="s">
        <v>2388</v>
      </c>
      <c r="B58" s="7">
        <v>-1218</v>
      </c>
      <c r="C58" s="7">
        <v>-1456</v>
      </c>
      <c r="D58" s="4"/>
    </row>
    <row r="59" spans="1:4" ht="30" x14ac:dyDescent="0.25">
      <c r="A59" s="2" t="s">
        <v>2391</v>
      </c>
      <c r="B59" s="8">
        <v>-13689</v>
      </c>
      <c r="C59" s="8">
        <v>-4132</v>
      </c>
      <c r="D59" s="8">
        <v>-71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3.85546875" bestFit="1" customWidth="1"/>
    <col min="12" max="12" width="12.7109375" bestFit="1" customWidth="1"/>
  </cols>
  <sheetData>
    <row r="1" spans="1:12" ht="15" customHeight="1" x14ac:dyDescent="0.25">
      <c r="A1" s="9" t="s">
        <v>2393</v>
      </c>
      <c r="B1" s="9" t="s">
        <v>94</v>
      </c>
      <c r="C1" s="9"/>
      <c r="D1" s="9"/>
      <c r="E1" s="9"/>
      <c r="F1" s="9"/>
      <c r="G1" s="9"/>
      <c r="H1" s="9"/>
      <c r="I1" s="9"/>
      <c r="J1" s="9" t="s">
        <v>2</v>
      </c>
      <c r="K1" s="9"/>
      <c r="L1" s="9"/>
    </row>
    <row r="2" spans="1:12" x14ac:dyDescent="0.25">
      <c r="A2" s="9"/>
      <c r="B2" s="1" t="s">
        <v>3</v>
      </c>
      <c r="C2" s="1" t="s">
        <v>95</v>
      </c>
      <c r="D2" s="1" t="s">
        <v>4</v>
      </c>
      <c r="E2" s="1" t="s">
        <v>96</v>
      </c>
      <c r="F2" s="1" t="s">
        <v>33</v>
      </c>
      <c r="G2" s="1" t="s">
        <v>97</v>
      </c>
      <c r="H2" s="1" t="s">
        <v>98</v>
      </c>
      <c r="I2" s="1" t="s">
        <v>99</v>
      </c>
      <c r="J2" s="1" t="s">
        <v>3</v>
      </c>
      <c r="K2" s="1" t="s">
        <v>33</v>
      </c>
      <c r="L2" s="1" t="s">
        <v>100</v>
      </c>
    </row>
    <row r="3" spans="1:12" ht="45" x14ac:dyDescent="0.25">
      <c r="A3" s="3" t="s">
        <v>2394</v>
      </c>
      <c r="B3" s="4"/>
      <c r="C3" s="4"/>
      <c r="D3" s="4"/>
      <c r="E3" s="4"/>
      <c r="F3" s="4"/>
      <c r="G3" s="4"/>
      <c r="H3" s="4"/>
      <c r="I3" s="4"/>
      <c r="J3" s="4"/>
      <c r="K3" s="4"/>
      <c r="L3" s="4"/>
    </row>
    <row r="4" spans="1:12" ht="30" x14ac:dyDescent="0.25">
      <c r="A4" s="2" t="s">
        <v>2395</v>
      </c>
      <c r="B4" s="4"/>
      <c r="C4" s="4"/>
      <c r="D4" s="4"/>
      <c r="E4" s="4"/>
      <c r="F4" s="4"/>
      <c r="G4" s="4"/>
      <c r="H4" s="4"/>
      <c r="I4" s="4"/>
      <c r="J4" s="8">
        <v>793161000</v>
      </c>
      <c r="K4" s="8">
        <v>221933000</v>
      </c>
      <c r="L4" s="8">
        <v>5421000</v>
      </c>
    </row>
    <row r="5" spans="1:12" ht="45" x14ac:dyDescent="0.25">
      <c r="A5" s="2" t="s">
        <v>2396</v>
      </c>
      <c r="B5" s="4"/>
      <c r="C5" s="4"/>
      <c r="D5" s="4"/>
      <c r="E5" s="4"/>
      <c r="F5" s="4"/>
      <c r="G5" s="4"/>
      <c r="H5" s="4"/>
      <c r="I5" s="4"/>
      <c r="J5" s="7">
        <v>-226304000</v>
      </c>
      <c r="K5" s="7">
        <v>-19782000</v>
      </c>
      <c r="L5" s="7">
        <v>-1910000</v>
      </c>
    </row>
    <row r="6" spans="1:12" ht="45" x14ac:dyDescent="0.25">
      <c r="A6" s="2" t="s">
        <v>2397</v>
      </c>
      <c r="B6" s="4"/>
      <c r="C6" s="4"/>
      <c r="D6" s="4"/>
      <c r="E6" s="4"/>
      <c r="F6" s="4"/>
      <c r="G6" s="4"/>
      <c r="H6" s="4"/>
      <c r="I6" s="4"/>
      <c r="J6" s="7">
        <v>79593000</v>
      </c>
      <c r="K6" s="7">
        <v>37656000</v>
      </c>
      <c r="L6" s="4"/>
    </row>
    <row r="7" spans="1:12" x14ac:dyDescent="0.25">
      <c r="A7" s="2" t="s">
        <v>2042</v>
      </c>
      <c r="B7" s="7">
        <v>171889000</v>
      </c>
      <c r="C7" s="7">
        <v>195987000</v>
      </c>
      <c r="D7" s="7">
        <v>216916000</v>
      </c>
      <c r="E7" s="7">
        <v>61658000</v>
      </c>
      <c r="F7" s="7">
        <v>73876000</v>
      </c>
      <c r="G7" s="7">
        <v>58674000</v>
      </c>
      <c r="H7" s="7">
        <v>75596000</v>
      </c>
      <c r="I7" s="7">
        <v>31661000</v>
      </c>
      <c r="J7" s="7">
        <v>646450000</v>
      </c>
      <c r="K7" s="7">
        <v>239807000</v>
      </c>
      <c r="L7" s="7">
        <v>3511000</v>
      </c>
    </row>
    <row r="8" spans="1:12" x14ac:dyDescent="0.25">
      <c r="A8" s="2" t="s">
        <v>2398</v>
      </c>
      <c r="B8" s="4"/>
      <c r="C8" s="4"/>
      <c r="D8" s="4"/>
      <c r="E8" s="4"/>
      <c r="F8" s="4"/>
      <c r="G8" s="4"/>
      <c r="H8" s="4"/>
      <c r="I8" s="4"/>
      <c r="J8" s="4"/>
      <c r="K8" s="4"/>
      <c r="L8" s="4"/>
    </row>
    <row r="9" spans="1:12" ht="45" x14ac:dyDescent="0.25">
      <c r="A9" s="3" t="s">
        <v>2394</v>
      </c>
      <c r="B9" s="4"/>
      <c r="C9" s="4"/>
      <c r="D9" s="4"/>
      <c r="E9" s="4"/>
      <c r="F9" s="4"/>
      <c r="G9" s="4"/>
      <c r="H9" s="4"/>
      <c r="I9" s="4"/>
      <c r="J9" s="4"/>
      <c r="K9" s="4"/>
      <c r="L9" s="4"/>
    </row>
    <row r="10" spans="1:12" ht="30" x14ac:dyDescent="0.25">
      <c r="A10" s="2" t="s">
        <v>2395</v>
      </c>
      <c r="B10" s="4"/>
      <c r="C10" s="4"/>
      <c r="D10" s="4"/>
      <c r="E10" s="4"/>
      <c r="F10" s="4"/>
      <c r="G10" s="4"/>
      <c r="H10" s="4"/>
      <c r="I10" s="4"/>
      <c r="J10" s="7">
        <v>13880064000</v>
      </c>
      <c r="K10" s="7">
        <v>15670436000</v>
      </c>
      <c r="L10" s="7">
        <v>1330219000</v>
      </c>
    </row>
    <row r="11" spans="1:12" ht="45" x14ac:dyDescent="0.25">
      <c r="A11" s="2" t="s">
        <v>2396</v>
      </c>
      <c r="B11" s="4"/>
      <c r="C11" s="4"/>
      <c r="D11" s="4"/>
      <c r="E11" s="4"/>
      <c r="F11" s="4"/>
      <c r="G11" s="4"/>
      <c r="H11" s="4"/>
      <c r="I11" s="4"/>
      <c r="J11" s="7">
        <v>3348634000</v>
      </c>
      <c r="K11" s="7">
        <v>3824429000</v>
      </c>
      <c r="L11" s="7">
        <v>1191886000</v>
      </c>
    </row>
    <row r="12" spans="1:12" ht="45" x14ac:dyDescent="0.25">
      <c r="A12" s="2" t="s">
        <v>2397</v>
      </c>
      <c r="B12" s="4"/>
      <c r="C12" s="4"/>
      <c r="D12" s="4"/>
      <c r="E12" s="4"/>
      <c r="F12" s="4"/>
      <c r="G12" s="4"/>
      <c r="H12" s="4"/>
      <c r="I12" s="4"/>
      <c r="J12" s="7">
        <v>5392314000</v>
      </c>
      <c r="K12" s="7">
        <v>5837708000</v>
      </c>
      <c r="L12" s="4"/>
    </row>
    <row r="13" spans="1:12" x14ac:dyDescent="0.25">
      <c r="A13" s="2" t="s">
        <v>2042</v>
      </c>
      <c r="B13" s="4"/>
      <c r="C13" s="4"/>
      <c r="D13" s="4"/>
      <c r="E13" s="4"/>
      <c r="F13" s="4"/>
      <c r="G13" s="4"/>
      <c r="H13" s="4"/>
      <c r="I13" s="4"/>
      <c r="J13" s="7">
        <v>15923744000</v>
      </c>
      <c r="K13" s="7">
        <v>17683715000</v>
      </c>
      <c r="L13" s="7">
        <v>138333000</v>
      </c>
    </row>
    <row r="14" spans="1:12" ht="45" x14ac:dyDescent="0.25">
      <c r="A14" s="2" t="s">
        <v>2399</v>
      </c>
      <c r="B14" s="4"/>
      <c r="C14" s="4"/>
      <c r="D14" s="4"/>
      <c r="E14" s="4"/>
      <c r="F14" s="4"/>
      <c r="G14" s="4"/>
      <c r="H14" s="4"/>
      <c r="I14" s="4"/>
      <c r="J14" s="115">
        <v>0.33900000000000002</v>
      </c>
      <c r="K14" s="115">
        <v>0.33</v>
      </c>
      <c r="L14" s="115">
        <v>0</v>
      </c>
    </row>
    <row r="15" spans="1:12" x14ac:dyDescent="0.25">
      <c r="A15" s="2" t="s">
        <v>2400</v>
      </c>
      <c r="B15" s="4"/>
      <c r="C15" s="4"/>
      <c r="D15" s="4"/>
      <c r="E15" s="4"/>
      <c r="F15" s="4"/>
      <c r="G15" s="4"/>
      <c r="H15" s="4"/>
      <c r="I15" s="4"/>
      <c r="J15" s="4"/>
      <c r="K15" s="4"/>
      <c r="L15" s="4"/>
    </row>
    <row r="16" spans="1:12" ht="45" x14ac:dyDescent="0.25">
      <c r="A16" s="3" t="s">
        <v>2394</v>
      </c>
      <c r="B16" s="4"/>
      <c r="C16" s="4"/>
      <c r="D16" s="4"/>
      <c r="E16" s="4"/>
      <c r="F16" s="4"/>
      <c r="G16" s="4"/>
      <c r="H16" s="4"/>
      <c r="I16" s="4"/>
      <c r="J16" s="4"/>
      <c r="K16" s="4"/>
      <c r="L16" s="4"/>
    </row>
    <row r="17" spans="1:12" ht="30" x14ac:dyDescent="0.25">
      <c r="A17" s="2" t="s">
        <v>2395</v>
      </c>
      <c r="B17" s="4"/>
      <c r="C17" s="4"/>
      <c r="D17" s="4"/>
      <c r="E17" s="4"/>
      <c r="F17" s="4"/>
      <c r="G17" s="4"/>
      <c r="H17" s="4"/>
      <c r="I17" s="4"/>
      <c r="J17" s="7">
        <v>703281000</v>
      </c>
      <c r="K17" s="7">
        <v>134402000</v>
      </c>
      <c r="L17" s="4"/>
    </row>
    <row r="18" spans="1:12" ht="45" x14ac:dyDescent="0.25">
      <c r="A18" s="2" t="s">
        <v>2396</v>
      </c>
      <c r="B18" s="4"/>
      <c r="C18" s="4"/>
      <c r="D18" s="4"/>
      <c r="E18" s="4"/>
      <c r="F18" s="4"/>
      <c r="G18" s="4"/>
      <c r="H18" s="4"/>
      <c r="I18" s="4"/>
      <c r="J18" s="7">
        <v>-217383000</v>
      </c>
      <c r="K18" s="7">
        <v>-11651000</v>
      </c>
      <c r="L18" s="4"/>
    </row>
    <row r="19" spans="1:12" ht="45" x14ac:dyDescent="0.25">
      <c r="A19" s="2" t="s">
        <v>2397</v>
      </c>
      <c r="B19" s="4"/>
      <c r="C19" s="4"/>
      <c r="D19" s="4"/>
      <c r="E19" s="4"/>
      <c r="F19" s="4"/>
      <c r="G19" s="4"/>
      <c r="H19" s="4"/>
      <c r="I19" s="4"/>
      <c r="J19" s="7">
        <v>54848000</v>
      </c>
      <c r="K19" s="7">
        <v>22072000</v>
      </c>
      <c r="L19" s="4"/>
    </row>
    <row r="20" spans="1:12" x14ac:dyDescent="0.25">
      <c r="A20" s="2" t="s">
        <v>2042</v>
      </c>
      <c r="B20" s="4"/>
      <c r="C20" s="4"/>
      <c r="D20" s="4"/>
      <c r="E20" s="4"/>
      <c r="F20" s="4"/>
      <c r="G20" s="4"/>
      <c r="H20" s="4"/>
      <c r="I20" s="4"/>
      <c r="J20" s="7">
        <v>540746000</v>
      </c>
      <c r="K20" s="7">
        <v>144823000</v>
      </c>
      <c r="L20" s="4"/>
    </row>
    <row r="21" spans="1:12" ht="45" x14ac:dyDescent="0.25">
      <c r="A21" s="2" t="s">
        <v>2399</v>
      </c>
      <c r="B21" s="4"/>
      <c r="C21" s="4"/>
      <c r="D21" s="4"/>
      <c r="E21" s="4"/>
      <c r="F21" s="4"/>
      <c r="G21" s="4"/>
      <c r="H21" s="4"/>
      <c r="I21" s="4"/>
      <c r="J21" s="115">
        <v>0.10100000000000001</v>
      </c>
      <c r="K21" s="115">
        <v>0.152</v>
      </c>
      <c r="L21" s="115">
        <v>0</v>
      </c>
    </row>
    <row r="22" spans="1:12" x14ac:dyDescent="0.25">
      <c r="A22" s="2" t="s">
        <v>1955</v>
      </c>
      <c r="B22" s="4"/>
      <c r="C22" s="4"/>
      <c r="D22" s="4"/>
      <c r="E22" s="4"/>
      <c r="F22" s="4"/>
      <c r="G22" s="4"/>
      <c r="H22" s="4"/>
      <c r="I22" s="4"/>
      <c r="J22" s="4"/>
      <c r="K22" s="4"/>
      <c r="L22" s="4"/>
    </row>
    <row r="23" spans="1:12" ht="45" x14ac:dyDescent="0.25">
      <c r="A23" s="3" t="s">
        <v>2394</v>
      </c>
      <c r="B23" s="4"/>
      <c r="C23" s="4"/>
      <c r="D23" s="4"/>
      <c r="E23" s="4"/>
      <c r="F23" s="4"/>
      <c r="G23" s="4"/>
      <c r="H23" s="4"/>
      <c r="I23" s="4"/>
      <c r="J23" s="4"/>
      <c r="K23" s="4"/>
      <c r="L23" s="4"/>
    </row>
    <row r="24" spans="1:12" ht="30" x14ac:dyDescent="0.25">
      <c r="A24" s="2" t="s">
        <v>2395</v>
      </c>
      <c r="B24" s="4"/>
      <c r="C24" s="4"/>
      <c r="D24" s="4"/>
      <c r="E24" s="4"/>
      <c r="F24" s="4"/>
      <c r="G24" s="4"/>
      <c r="H24" s="4"/>
      <c r="I24" s="4"/>
      <c r="J24" s="7">
        <v>89880000</v>
      </c>
      <c r="K24" s="7">
        <v>87531000</v>
      </c>
      <c r="L24" s="7">
        <v>5421000</v>
      </c>
    </row>
    <row r="25" spans="1:12" ht="45" x14ac:dyDescent="0.25">
      <c r="A25" s="2" t="s">
        <v>2396</v>
      </c>
      <c r="B25" s="4"/>
      <c r="C25" s="4"/>
      <c r="D25" s="4"/>
      <c r="E25" s="4"/>
      <c r="F25" s="4"/>
      <c r="G25" s="4"/>
      <c r="H25" s="4"/>
      <c r="I25" s="4"/>
      <c r="J25" s="7">
        <v>-8921000</v>
      </c>
      <c r="K25" s="7">
        <v>-8131000</v>
      </c>
      <c r="L25" s="7">
        <v>-1910000</v>
      </c>
    </row>
    <row r="26" spans="1:12" ht="45" x14ac:dyDescent="0.25">
      <c r="A26" s="2" t="s">
        <v>2397</v>
      </c>
      <c r="B26" s="4"/>
      <c r="C26" s="4"/>
      <c r="D26" s="4"/>
      <c r="E26" s="4"/>
      <c r="F26" s="4"/>
      <c r="G26" s="4"/>
      <c r="H26" s="4"/>
      <c r="I26" s="4"/>
      <c r="J26" s="7">
        <v>24745000</v>
      </c>
      <c r="K26" s="7">
        <v>15584000</v>
      </c>
      <c r="L26" s="4"/>
    </row>
    <row r="27" spans="1:12" x14ac:dyDescent="0.25">
      <c r="A27" s="2" t="s">
        <v>2042</v>
      </c>
      <c r="B27" s="4"/>
      <c r="C27" s="4"/>
      <c r="D27" s="4"/>
      <c r="E27" s="4"/>
      <c r="F27" s="4"/>
      <c r="G27" s="4"/>
      <c r="H27" s="4"/>
      <c r="I27" s="4"/>
      <c r="J27" s="8">
        <v>105704000</v>
      </c>
      <c r="K27" s="8">
        <v>94984000</v>
      </c>
      <c r="L27" s="8">
        <v>3511000</v>
      </c>
    </row>
    <row r="28" spans="1:12" ht="45" x14ac:dyDescent="0.25">
      <c r="A28" s="2" t="s">
        <v>2399</v>
      </c>
      <c r="B28" s="4"/>
      <c r="C28" s="4"/>
      <c r="D28" s="4"/>
      <c r="E28" s="4"/>
      <c r="F28" s="4"/>
      <c r="G28" s="4"/>
      <c r="H28" s="4"/>
      <c r="I28" s="4"/>
      <c r="J28" s="115">
        <v>0.23400000000000001</v>
      </c>
      <c r="K28" s="115">
        <v>0.16400000000000001</v>
      </c>
      <c r="L28" s="115">
        <v>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1</v>
      </c>
      <c r="B1" s="9" t="s">
        <v>2</v>
      </c>
      <c r="C1" s="9"/>
      <c r="D1" s="9"/>
    </row>
    <row r="2" spans="1:4" ht="30" x14ac:dyDescent="0.25">
      <c r="A2" s="1" t="s">
        <v>32</v>
      </c>
      <c r="B2" s="1" t="s">
        <v>3</v>
      </c>
      <c r="C2" s="1" t="s">
        <v>33</v>
      </c>
      <c r="D2" s="1" t="s">
        <v>100</v>
      </c>
    </row>
    <row r="3" spans="1:4" ht="45" x14ac:dyDescent="0.25">
      <c r="A3" s="3" t="s">
        <v>1517</v>
      </c>
      <c r="B3" s="4"/>
      <c r="C3" s="4"/>
      <c r="D3" s="4"/>
    </row>
    <row r="4" spans="1:4" ht="45" x14ac:dyDescent="0.25">
      <c r="A4" s="2" t="s">
        <v>2402</v>
      </c>
      <c r="B4" s="8">
        <v>61706</v>
      </c>
      <c r="C4" s="8">
        <v>16744</v>
      </c>
      <c r="D4" s="4"/>
    </row>
    <row r="5" spans="1:4" ht="60" x14ac:dyDescent="0.25">
      <c r="A5" s="2" t="s">
        <v>2403</v>
      </c>
      <c r="B5" s="7">
        <v>4509421</v>
      </c>
      <c r="C5" s="7">
        <v>4219905</v>
      </c>
      <c r="D5" s="7">
        <v>3650127</v>
      </c>
    </row>
    <row r="6" spans="1:4" ht="45" x14ac:dyDescent="0.25">
      <c r="A6" s="2" t="s">
        <v>2404</v>
      </c>
      <c r="B6" s="7">
        <v>467933</v>
      </c>
      <c r="C6" s="7">
        <v>67003</v>
      </c>
      <c r="D6" s="4"/>
    </row>
    <row r="7" spans="1:4" ht="45" x14ac:dyDescent="0.25">
      <c r="A7" s="2" t="s">
        <v>2405</v>
      </c>
      <c r="B7" s="7">
        <v>540746</v>
      </c>
      <c r="C7" s="7">
        <v>144823</v>
      </c>
      <c r="D7" s="4"/>
    </row>
    <row r="8" spans="1:4" ht="45" x14ac:dyDescent="0.25">
      <c r="A8" s="2" t="s">
        <v>2406</v>
      </c>
      <c r="B8" s="7">
        <v>77900</v>
      </c>
      <c r="C8" s="7">
        <v>63113</v>
      </c>
      <c r="D8" s="7">
        <v>76813</v>
      </c>
    </row>
    <row r="9" spans="1:4" ht="60" x14ac:dyDescent="0.25">
      <c r="A9" s="2" t="s">
        <v>2407</v>
      </c>
      <c r="B9" s="7">
        <v>327817</v>
      </c>
      <c r="C9" s="7">
        <v>93442</v>
      </c>
      <c r="D9" s="4"/>
    </row>
    <row r="10" spans="1:4" ht="60" x14ac:dyDescent="0.25">
      <c r="A10" s="2" t="s">
        <v>2408</v>
      </c>
      <c r="B10" s="7">
        <v>-318671</v>
      </c>
      <c r="C10" s="7">
        <v>-257114</v>
      </c>
      <c r="D10" s="7">
        <v>-237953</v>
      </c>
    </row>
    <row r="11" spans="1:4" ht="45" x14ac:dyDescent="0.25">
      <c r="A11" s="2" t="s">
        <v>2409</v>
      </c>
      <c r="B11" s="7">
        <v>598717</v>
      </c>
      <c r="C11" s="7">
        <v>401496</v>
      </c>
      <c r="D11" s="7">
        <v>314528</v>
      </c>
    </row>
    <row r="12" spans="1:4" ht="60" x14ac:dyDescent="0.25">
      <c r="A12" s="2" t="s">
        <v>2410</v>
      </c>
      <c r="B12" s="7">
        <v>117544</v>
      </c>
      <c r="C12" s="7">
        <v>23199</v>
      </c>
      <c r="D12" s="4"/>
    </row>
    <row r="13" spans="1:4" ht="45" x14ac:dyDescent="0.25">
      <c r="A13" s="2" t="s">
        <v>2411</v>
      </c>
      <c r="B13" s="7">
        <v>355892</v>
      </c>
      <c r="C13" s="7">
        <v>200928</v>
      </c>
      <c r="D13" s="7">
        <v>164143</v>
      </c>
    </row>
    <row r="14" spans="1:4" ht="45" x14ac:dyDescent="0.25">
      <c r="A14" s="2" t="s">
        <v>2412</v>
      </c>
      <c r="B14" s="8">
        <v>545721</v>
      </c>
      <c r="C14" s="8">
        <v>39337</v>
      </c>
      <c r="D14"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32.140625" bestFit="1" customWidth="1"/>
    <col min="2" max="2" width="36.5703125" customWidth="1"/>
    <col min="3" max="3" width="6.7109375" customWidth="1"/>
    <col min="4" max="4" width="9" customWidth="1"/>
    <col min="5" max="5" width="36.5703125" customWidth="1"/>
    <col min="6" max="6" width="9.7109375" customWidth="1"/>
    <col min="7" max="7" width="6.7109375" customWidth="1"/>
    <col min="8" max="8" width="8.42578125" customWidth="1"/>
    <col min="9" max="9" width="26.42578125" customWidth="1"/>
    <col min="10" max="10" width="15" customWidth="1"/>
    <col min="11" max="11" width="36.5703125" customWidth="1"/>
    <col min="12" max="12" width="9" customWidth="1"/>
    <col min="13" max="13" width="36.5703125" customWidth="1"/>
    <col min="14" max="14" width="9.7109375" customWidth="1"/>
    <col min="15" max="15" width="6.7109375" customWidth="1"/>
    <col min="16" max="16" width="8.42578125" customWidth="1"/>
    <col min="17" max="17" width="26.42578125" customWidth="1"/>
    <col min="18" max="18" width="15" customWidth="1"/>
    <col min="19" max="19" width="36.5703125" customWidth="1"/>
    <col min="20" max="20" width="8.42578125" customWidth="1"/>
    <col min="21" max="21" width="33.85546875" customWidth="1"/>
    <col min="22" max="22" width="7.85546875" customWidth="1"/>
    <col min="23" max="23" width="36.5703125" customWidth="1"/>
    <col min="24" max="24" width="8.42578125" customWidth="1"/>
    <col min="25" max="25" width="35" customWidth="1"/>
    <col min="26" max="26" width="7.85546875" customWidth="1"/>
    <col min="27" max="27" width="36.5703125" customWidth="1"/>
    <col min="28" max="28" width="8.42578125" customWidth="1"/>
    <col min="29" max="29" width="26.42578125" customWidth="1"/>
    <col min="30" max="30" width="6.7109375" customWidth="1"/>
    <col min="31" max="31" width="36.5703125" customWidth="1"/>
    <col min="32" max="32" width="8.42578125" customWidth="1"/>
    <col min="33" max="33" width="26.42578125" customWidth="1"/>
    <col min="34" max="34" width="6.7109375" customWidth="1"/>
    <col min="35" max="35" width="36.5703125" customWidth="1"/>
    <col min="36" max="36" width="8.42578125" customWidth="1"/>
    <col min="37" max="37" width="33.85546875" customWidth="1"/>
    <col min="38" max="38" width="7.85546875" customWidth="1"/>
  </cols>
  <sheetData>
    <row r="1" spans="1:38" ht="15" customHeight="1" x14ac:dyDescent="0.25">
      <c r="A1" s="9" t="s">
        <v>7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7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46</v>
      </c>
      <c r="B4" s="17" t="s">
        <v>74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2"/>
      <c r="B5" s="18" t="s">
        <v>74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2"/>
      <c r="B8" s="15"/>
      <c r="C8" s="15"/>
      <c r="D8" s="55">
        <v>2014</v>
      </c>
      <c r="E8" s="55"/>
      <c r="F8" s="55"/>
      <c r="G8" s="55"/>
      <c r="H8" s="55"/>
      <c r="I8" s="55"/>
      <c r="J8" s="55"/>
      <c r="K8" s="55"/>
      <c r="L8" s="55"/>
      <c r="M8" s="55"/>
      <c r="N8" s="55"/>
      <c r="O8" s="55"/>
      <c r="P8" s="55"/>
      <c r="Q8" s="55"/>
      <c r="R8" s="55"/>
      <c r="S8" s="55"/>
      <c r="T8" s="55"/>
      <c r="U8" s="55"/>
      <c r="V8" s="15"/>
      <c r="W8" s="15"/>
      <c r="X8" s="55">
        <v>2013</v>
      </c>
      <c r="Y8" s="55"/>
      <c r="Z8" s="55"/>
      <c r="AA8" s="55"/>
      <c r="AB8" s="55"/>
      <c r="AC8" s="55"/>
      <c r="AD8" s="55"/>
      <c r="AE8" s="55"/>
      <c r="AF8" s="55"/>
      <c r="AG8" s="55"/>
      <c r="AH8" s="55"/>
      <c r="AI8" s="55"/>
      <c r="AJ8" s="55"/>
      <c r="AK8" s="55"/>
      <c r="AL8" s="15"/>
    </row>
    <row r="9" spans="1:38" x14ac:dyDescent="0.25">
      <c r="A9" s="12"/>
      <c r="B9" s="47"/>
      <c r="C9" s="47"/>
      <c r="D9" s="66" t="s">
        <v>347</v>
      </c>
      <c r="E9" s="66"/>
      <c r="F9" s="61"/>
      <c r="G9" s="61"/>
      <c r="H9" s="66" t="s">
        <v>417</v>
      </c>
      <c r="I9" s="66"/>
      <c r="J9" s="61"/>
      <c r="K9" s="61"/>
      <c r="L9" s="66" t="s">
        <v>345</v>
      </c>
      <c r="M9" s="66"/>
      <c r="N9" s="61"/>
      <c r="O9" s="61"/>
      <c r="P9" s="66" t="s">
        <v>750</v>
      </c>
      <c r="Q9" s="66"/>
      <c r="R9" s="61"/>
      <c r="S9" s="61"/>
      <c r="T9" s="66" t="s">
        <v>140</v>
      </c>
      <c r="U9" s="66"/>
      <c r="V9" s="47"/>
      <c r="W9" s="47"/>
      <c r="X9" s="66" t="s">
        <v>347</v>
      </c>
      <c r="Y9" s="66"/>
      <c r="Z9" s="61"/>
      <c r="AA9" s="61"/>
      <c r="AB9" s="66" t="s">
        <v>417</v>
      </c>
      <c r="AC9" s="66"/>
      <c r="AD9" s="61"/>
      <c r="AE9" s="61"/>
      <c r="AF9" s="66" t="s">
        <v>750</v>
      </c>
      <c r="AG9" s="66"/>
      <c r="AH9" s="61"/>
      <c r="AI9" s="61"/>
      <c r="AJ9" s="66" t="s">
        <v>140</v>
      </c>
      <c r="AK9" s="66"/>
      <c r="AL9" s="47"/>
    </row>
    <row r="10" spans="1:38" ht="15.75" thickBot="1" x14ac:dyDescent="0.3">
      <c r="A10" s="12"/>
      <c r="B10" s="47"/>
      <c r="C10" s="47"/>
      <c r="D10" s="55" t="s">
        <v>348</v>
      </c>
      <c r="E10" s="55"/>
      <c r="F10" s="47"/>
      <c r="G10" s="47"/>
      <c r="H10" s="55"/>
      <c r="I10" s="55"/>
      <c r="J10" s="47"/>
      <c r="K10" s="47"/>
      <c r="L10" s="55"/>
      <c r="M10" s="55"/>
      <c r="N10" s="47"/>
      <c r="O10" s="47"/>
      <c r="P10" s="55" t="s">
        <v>751</v>
      </c>
      <c r="Q10" s="55"/>
      <c r="R10" s="47"/>
      <c r="S10" s="47"/>
      <c r="T10" s="55"/>
      <c r="U10" s="55"/>
      <c r="V10" s="47"/>
      <c r="W10" s="47"/>
      <c r="X10" s="55" t="s">
        <v>348</v>
      </c>
      <c r="Y10" s="55"/>
      <c r="Z10" s="47"/>
      <c r="AA10" s="47"/>
      <c r="AB10" s="55"/>
      <c r="AC10" s="55"/>
      <c r="AD10" s="47"/>
      <c r="AE10" s="47"/>
      <c r="AF10" s="55" t="s">
        <v>751</v>
      </c>
      <c r="AG10" s="55"/>
      <c r="AH10" s="47"/>
      <c r="AI10" s="47"/>
      <c r="AJ10" s="55"/>
      <c r="AK10" s="55"/>
      <c r="AL10" s="47"/>
    </row>
    <row r="11" spans="1:38" x14ac:dyDescent="0.25">
      <c r="A11" s="12"/>
      <c r="B11" s="80" t="s">
        <v>752</v>
      </c>
      <c r="C11" s="32"/>
      <c r="D11" s="31"/>
      <c r="E11" s="31"/>
      <c r="F11" s="31"/>
      <c r="G11" s="32"/>
      <c r="H11" s="31"/>
      <c r="I11" s="31"/>
      <c r="J11" s="31"/>
      <c r="K11" s="32"/>
      <c r="L11" s="31"/>
      <c r="M11" s="31"/>
      <c r="N11" s="31"/>
      <c r="O11" s="32"/>
      <c r="P11" s="31"/>
      <c r="Q11" s="31"/>
      <c r="R11" s="31"/>
      <c r="S11" s="32"/>
      <c r="T11" s="31"/>
      <c r="U11" s="31"/>
      <c r="V11" s="31"/>
      <c r="W11" s="32"/>
      <c r="X11" s="31"/>
      <c r="Y11" s="31"/>
      <c r="Z11" s="31"/>
      <c r="AA11" s="32"/>
      <c r="AB11" s="31"/>
      <c r="AC11" s="31"/>
      <c r="AD11" s="31"/>
      <c r="AE11" s="32"/>
      <c r="AF11" s="31"/>
      <c r="AG11" s="31"/>
      <c r="AH11" s="31"/>
      <c r="AI11" s="32"/>
      <c r="AJ11" s="31"/>
      <c r="AK11" s="31"/>
      <c r="AL11" s="31"/>
    </row>
    <row r="12" spans="1:38" x14ac:dyDescent="0.25">
      <c r="A12" s="12"/>
      <c r="B12" s="90" t="s">
        <v>753</v>
      </c>
      <c r="C12" s="15"/>
      <c r="D12" s="75" t="s">
        <v>339</v>
      </c>
      <c r="E12" s="89">
        <v>568386</v>
      </c>
      <c r="F12" s="77" t="s">
        <v>69</v>
      </c>
      <c r="G12" s="15"/>
      <c r="H12" s="75" t="s">
        <v>339</v>
      </c>
      <c r="I12" s="89">
        <v>9582</v>
      </c>
      <c r="J12" s="77" t="s">
        <v>69</v>
      </c>
      <c r="K12" s="15"/>
      <c r="L12" s="75" t="s">
        <v>339</v>
      </c>
      <c r="M12" s="89">
        <v>181067</v>
      </c>
      <c r="N12" s="77" t="s">
        <v>69</v>
      </c>
      <c r="O12" s="15"/>
      <c r="P12" s="75" t="s">
        <v>339</v>
      </c>
      <c r="Q12" s="89">
        <v>25125</v>
      </c>
      <c r="R12" s="77" t="s">
        <v>69</v>
      </c>
      <c r="S12" s="15"/>
      <c r="T12" s="75" t="s">
        <v>339</v>
      </c>
      <c r="U12" s="89">
        <v>784160</v>
      </c>
      <c r="V12" s="77" t="s">
        <v>69</v>
      </c>
      <c r="W12" s="15"/>
      <c r="X12" s="75" t="s">
        <v>339</v>
      </c>
      <c r="Y12" s="89">
        <v>788705</v>
      </c>
      <c r="Z12" s="77" t="s">
        <v>69</v>
      </c>
      <c r="AA12" s="15"/>
      <c r="AB12" s="75" t="s">
        <v>339</v>
      </c>
      <c r="AC12" s="89">
        <v>10777</v>
      </c>
      <c r="AD12" s="77" t="s">
        <v>69</v>
      </c>
      <c r="AE12" s="15"/>
      <c r="AF12" s="75" t="s">
        <v>339</v>
      </c>
      <c r="AG12" s="89">
        <v>28556</v>
      </c>
      <c r="AH12" s="77" t="s">
        <v>69</v>
      </c>
      <c r="AI12" s="15"/>
      <c r="AJ12" s="75" t="s">
        <v>339</v>
      </c>
      <c r="AK12" s="89">
        <v>828038</v>
      </c>
      <c r="AL12" s="77" t="s">
        <v>69</v>
      </c>
    </row>
    <row r="13" spans="1:38" x14ac:dyDescent="0.25">
      <c r="A13" s="12"/>
      <c r="B13" s="91" t="s">
        <v>754</v>
      </c>
      <c r="C13" s="32"/>
      <c r="D13" s="81"/>
      <c r="E13" s="88">
        <v>278696</v>
      </c>
      <c r="F13" s="83" t="s">
        <v>69</v>
      </c>
      <c r="G13" s="32"/>
      <c r="H13" s="81"/>
      <c r="I13" s="88">
        <v>14565</v>
      </c>
      <c r="J13" s="83" t="s">
        <v>69</v>
      </c>
      <c r="K13" s="32"/>
      <c r="L13" s="81"/>
      <c r="M13" s="88">
        <v>154850</v>
      </c>
      <c r="N13" s="83" t="s">
        <v>69</v>
      </c>
      <c r="O13" s="32"/>
      <c r="P13" s="81"/>
      <c r="Q13" s="85">
        <v>467</v>
      </c>
      <c r="R13" s="83" t="s">
        <v>69</v>
      </c>
      <c r="S13" s="32"/>
      <c r="T13" s="81"/>
      <c r="U13" s="88">
        <v>448578</v>
      </c>
      <c r="V13" s="83" t="s">
        <v>69</v>
      </c>
      <c r="W13" s="32"/>
      <c r="X13" s="81"/>
      <c r="Y13" s="88">
        <v>402675</v>
      </c>
      <c r="Z13" s="83" t="s">
        <v>69</v>
      </c>
      <c r="AA13" s="32"/>
      <c r="AB13" s="81"/>
      <c r="AC13" s="88">
        <v>9887</v>
      </c>
      <c r="AD13" s="83" t="s">
        <v>69</v>
      </c>
      <c r="AE13" s="32"/>
      <c r="AF13" s="81"/>
      <c r="AG13" s="85">
        <v>782</v>
      </c>
      <c r="AH13" s="83" t="s">
        <v>69</v>
      </c>
      <c r="AI13" s="32"/>
      <c r="AJ13" s="81"/>
      <c r="AK13" s="88">
        <v>413344</v>
      </c>
      <c r="AL13" s="83" t="s">
        <v>69</v>
      </c>
    </row>
    <row r="14" spans="1:38" ht="15.75" thickBot="1" x14ac:dyDescent="0.3">
      <c r="A14" s="12"/>
      <c r="B14" s="90" t="s">
        <v>755</v>
      </c>
      <c r="C14" s="15"/>
      <c r="D14" s="75"/>
      <c r="E14" s="76" t="s">
        <v>756</v>
      </c>
      <c r="F14" s="77" t="s">
        <v>385</v>
      </c>
      <c r="G14" s="15"/>
      <c r="H14" s="75"/>
      <c r="I14" s="89">
        <v>4131</v>
      </c>
      <c r="J14" s="77" t="s">
        <v>69</v>
      </c>
      <c r="K14" s="15"/>
      <c r="L14" s="75"/>
      <c r="M14" s="76" t="s">
        <v>757</v>
      </c>
      <c r="N14" s="77" t="s">
        <v>385</v>
      </c>
      <c r="O14" s="15"/>
      <c r="P14" s="77"/>
      <c r="Q14" s="79" t="s">
        <v>349</v>
      </c>
      <c r="R14" s="77" t="s">
        <v>69</v>
      </c>
      <c r="S14" s="15"/>
      <c r="T14" s="75"/>
      <c r="U14" s="76" t="s">
        <v>758</v>
      </c>
      <c r="V14" s="77" t="s">
        <v>385</v>
      </c>
      <c r="W14" s="15"/>
      <c r="X14" s="75"/>
      <c r="Y14" s="76" t="s">
        <v>759</v>
      </c>
      <c r="Z14" s="77" t="s">
        <v>385</v>
      </c>
      <c r="AA14" s="15"/>
      <c r="AB14" s="75"/>
      <c r="AC14" s="89">
        <v>4391</v>
      </c>
      <c r="AD14" s="77" t="s">
        <v>69</v>
      </c>
      <c r="AE14" s="15"/>
      <c r="AF14" s="77"/>
      <c r="AG14" s="79" t="s">
        <v>349</v>
      </c>
      <c r="AH14" s="77" t="s">
        <v>69</v>
      </c>
      <c r="AI14" s="15"/>
      <c r="AJ14" s="75"/>
      <c r="AK14" s="76" t="s">
        <v>760</v>
      </c>
      <c r="AL14" s="77" t="s">
        <v>385</v>
      </c>
    </row>
    <row r="15" spans="1:38" x14ac:dyDescent="0.25">
      <c r="A15" s="12"/>
      <c r="B15" s="36"/>
      <c r="C15" s="36"/>
      <c r="D15" s="44"/>
      <c r="E15" s="44"/>
      <c r="F15" s="36"/>
      <c r="G15" s="36"/>
      <c r="H15" s="44"/>
      <c r="I15" s="44"/>
      <c r="J15" s="36"/>
      <c r="K15" s="36"/>
      <c r="L15" s="44"/>
      <c r="M15" s="44"/>
      <c r="N15" s="36"/>
      <c r="O15" s="36"/>
      <c r="P15" s="44"/>
      <c r="Q15" s="44"/>
      <c r="R15" s="36"/>
      <c r="S15" s="36"/>
      <c r="T15" s="44"/>
      <c r="U15" s="44"/>
      <c r="V15" s="36"/>
      <c r="W15" s="36"/>
      <c r="X15" s="44"/>
      <c r="Y15" s="44"/>
      <c r="Z15" s="36"/>
      <c r="AA15" s="36"/>
      <c r="AB15" s="44"/>
      <c r="AC15" s="44"/>
      <c r="AD15" s="36"/>
      <c r="AE15" s="36"/>
      <c r="AF15" s="44"/>
      <c r="AG15" s="44"/>
      <c r="AH15" s="36"/>
      <c r="AI15" s="36"/>
      <c r="AJ15" s="44"/>
      <c r="AK15" s="44"/>
      <c r="AL15" s="36"/>
    </row>
    <row r="16" spans="1:38" x14ac:dyDescent="0.25">
      <c r="A16" s="12"/>
      <c r="B16" s="80" t="s">
        <v>761</v>
      </c>
      <c r="C16" s="32"/>
      <c r="D16" s="81"/>
      <c r="E16" s="88">
        <v>800709</v>
      </c>
      <c r="F16" s="83" t="s">
        <v>69</v>
      </c>
      <c r="G16" s="32"/>
      <c r="H16" s="81"/>
      <c r="I16" s="88">
        <v>28278</v>
      </c>
      <c r="J16" s="83" t="s">
        <v>69</v>
      </c>
      <c r="K16" s="32"/>
      <c r="L16" s="81"/>
      <c r="M16" s="88">
        <v>325209</v>
      </c>
      <c r="N16" s="83" t="s">
        <v>69</v>
      </c>
      <c r="O16" s="32"/>
      <c r="P16" s="81"/>
      <c r="Q16" s="88">
        <v>25592</v>
      </c>
      <c r="R16" s="83" t="s">
        <v>69</v>
      </c>
      <c r="S16" s="32"/>
      <c r="T16" s="81"/>
      <c r="U16" s="88">
        <v>1179788</v>
      </c>
      <c r="V16" s="83" t="s">
        <v>69</v>
      </c>
      <c r="W16" s="32"/>
      <c r="X16" s="81"/>
      <c r="Y16" s="88">
        <v>1121533</v>
      </c>
      <c r="Z16" s="83" t="s">
        <v>69</v>
      </c>
      <c r="AA16" s="32"/>
      <c r="AB16" s="81"/>
      <c r="AC16" s="88">
        <v>25055</v>
      </c>
      <c r="AD16" s="83" t="s">
        <v>69</v>
      </c>
      <c r="AE16" s="32"/>
      <c r="AF16" s="81"/>
      <c r="AG16" s="88">
        <v>29338</v>
      </c>
      <c r="AH16" s="83" t="s">
        <v>69</v>
      </c>
      <c r="AI16" s="32"/>
      <c r="AJ16" s="81"/>
      <c r="AK16" s="88">
        <v>1175926</v>
      </c>
      <c r="AL16" s="83" t="s">
        <v>69</v>
      </c>
    </row>
    <row r="17" spans="1:38" ht="15.75" thickBot="1" x14ac:dyDescent="0.3">
      <c r="A17" s="12"/>
      <c r="B17" s="74" t="s">
        <v>762</v>
      </c>
      <c r="C17" s="15"/>
      <c r="D17" s="75"/>
      <c r="E17" s="89">
        <v>129750</v>
      </c>
      <c r="F17" s="77" t="s">
        <v>69</v>
      </c>
      <c r="G17" s="15"/>
      <c r="H17" s="75"/>
      <c r="I17" s="89">
        <v>1289</v>
      </c>
      <c r="J17" s="77" t="s">
        <v>69</v>
      </c>
      <c r="K17" s="15"/>
      <c r="L17" s="75"/>
      <c r="M17" s="89">
        <v>19845</v>
      </c>
      <c r="N17" s="77" t="s">
        <v>69</v>
      </c>
      <c r="O17" s="15"/>
      <c r="P17" s="75"/>
      <c r="Q17" s="76">
        <v>883</v>
      </c>
      <c r="R17" s="77" t="s">
        <v>69</v>
      </c>
      <c r="S17" s="15"/>
      <c r="T17" s="75"/>
      <c r="U17" s="89">
        <v>151767</v>
      </c>
      <c r="V17" s="77" t="s">
        <v>69</v>
      </c>
      <c r="W17" s="15"/>
      <c r="X17" s="75"/>
      <c r="Y17" s="89">
        <v>177459</v>
      </c>
      <c r="Z17" s="77" t="s">
        <v>69</v>
      </c>
      <c r="AA17" s="15"/>
      <c r="AB17" s="75"/>
      <c r="AC17" s="89">
        <v>7845</v>
      </c>
      <c r="AD17" s="77" t="s">
        <v>69</v>
      </c>
      <c r="AE17" s="15"/>
      <c r="AF17" s="75"/>
      <c r="AG17" s="89">
        <v>2589</v>
      </c>
      <c r="AH17" s="77" t="s">
        <v>69</v>
      </c>
      <c r="AI17" s="15"/>
      <c r="AJ17" s="75"/>
      <c r="AK17" s="89">
        <v>187893</v>
      </c>
      <c r="AL17" s="77" t="s">
        <v>69</v>
      </c>
    </row>
    <row r="18" spans="1:38" x14ac:dyDescent="0.25">
      <c r="A18" s="12"/>
      <c r="B18" s="36"/>
      <c r="C18" s="36"/>
      <c r="D18" s="44"/>
      <c r="E18" s="44"/>
      <c r="F18" s="36"/>
      <c r="G18" s="36"/>
      <c r="H18" s="44"/>
      <c r="I18" s="44"/>
      <c r="J18" s="36"/>
      <c r="K18" s="36"/>
      <c r="L18" s="44"/>
      <c r="M18" s="44"/>
      <c r="N18" s="36"/>
      <c r="O18" s="36"/>
      <c r="P18" s="44"/>
      <c r="Q18" s="44"/>
      <c r="R18" s="36"/>
      <c r="S18" s="36"/>
      <c r="T18" s="44"/>
      <c r="U18" s="44"/>
      <c r="V18" s="36"/>
      <c r="W18" s="36"/>
      <c r="X18" s="44"/>
      <c r="Y18" s="44"/>
      <c r="Z18" s="36"/>
      <c r="AA18" s="36"/>
      <c r="AB18" s="44"/>
      <c r="AC18" s="44"/>
      <c r="AD18" s="36"/>
      <c r="AE18" s="36"/>
      <c r="AF18" s="44"/>
      <c r="AG18" s="44"/>
      <c r="AH18" s="36"/>
      <c r="AI18" s="36"/>
      <c r="AJ18" s="44"/>
      <c r="AK18" s="44"/>
      <c r="AL18" s="36"/>
    </row>
    <row r="19" spans="1:38" ht="15.75" thickBot="1" x14ac:dyDescent="0.3">
      <c r="A19" s="12"/>
      <c r="B19" s="65"/>
      <c r="C19" s="32"/>
      <c r="D19" s="81" t="s">
        <v>339</v>
      </c>
      <c r="E19" s="88">
        <v>930459</v>
      </c>
      <c r="F19" s="83" t="s">
        <v>69</v>
      </c>
      <c r="G19" s="32"/>
      <c r="H19" s="81" t="s">
        <v>339</v>
      </c>
      <c r="I19" s="88">
        <v>29567</v>
      </c>
      <c r="J19" s="83" t="s">
        <v>69</v>
      </c>
      <c r="K19" s="32"/>
      <c r="L19" s="81" t="s">
        <v>339</v>
      </c>
      <c r="M19" s="88">
        <v>345054</v>
      </c>
      <c r="N19" s="83" t="s">
        <v>69</v>
      </c>
      <c r="O19" s="32"/>
      <c r="P19" s="81" t="s">
        <v>339</v>
      </c>
      <c r="Q19" s="88">
        <v>26475</v>
      </c>
      <c r="R19" s="83" t="s">
        <v>69</v>
      </c>
      <c r="S19" s="32"/>
      <c r="T19" s="81" t="s">
        <v>339</v>
      </c>
      <c r="U19" s="88">
        <v>1331555</v>
      </c>
      <c r="V19" s="83" t="s">
        <v>69</v>
      </c>
      <c r="W19" s="32"/>
      <c r="X19" s="81" t="s">
        <v>339</v>
      </c>
      <c r="Y19" s="88">
        <v>1298992</v>
      </c>
      <c r="Z19" s="83" t="s">
        <v>69</v>
      </c>
      <c r="AA19" s="32"/>
      <c r="AB19" s="81" t="s">
        <v>339</v>
      </c>
      <c r="AC19" s="88">
        <v>32900</v>
      </c>
      <c r="AD19" s="83" t="s">
        <v>69</v>
      </c>
      <c r="AE19" s="32"/>
      <c r="AF19" s="81" t="s">
        <v>339</v>
      </c>
      <c r="AG19" s="88">
        <v>31927</v>
      </c>
      <c r="AH19" s="83" t="s">
        <v>69</v>
      </c>
      <c r="AI19" s="32"/>
      <c r="AJ19" s="81" t="s">
        <v>339</v>
      </c>
      <c r="AK19" s="88">
        <v>1363819</v>
      </c>
      <c r="AL19" s="83" t="s">
        <v>69</v>
      </c>
    </row>
    <row r="20" spans="1:38" ht="15.75" thickTop="1" x14ac:dyDescent="0.25">
      <c r="A20" s="12"/>
      <c r="B20" s="36"/>
      <c r="C20" s="36"/>
      <c r="D20" s="37"/>
      <c r="E20" s="37"/>
      <c r="F20" s="36"/>
      <c r="G20" s="36"/>
      <c r="H20" s="37"/>
      <c r="I20" s="37"/>
      <c r="J20" s="36"/>
      <c r="K20" s="36"/>
      <c r="L20" s="37"/>
      <c r="M20" s="37"/>
      <c r="N20" s="36"/>
      <c r="O20" s="36"/>
      <c r="P20" s="37"/>
      <c r="Q20" s="37"/>
      <c r="R20" s="36"/>
      <c r="S20" s="36"/>
      <c r="T20" s="37"/>
      <c r="U20" s="37"/>
      <c r="V20" s="36"/>
      <c r="W20" s="36"/>
      <c r="X20" s="37"/>
      <c r="Y20" s="37"/>
      <c r="Z20" s="36"/>
      <c r="AA20" s="36"/>
      <c r="AB20" s="37"/>
      <c r="AC20" s="37"/>
      <c r="AD20" s="36"/>
      <c r="AE20" s="36"/>
      <c r="AF20" s="37"/>
      <c r="AG20" s="37"/>
      <c r="AH20" s="36"/>
      <c r="AI20" s="36"/>
      <c r="AJ20" s="37"/>
      <c r="AK20" s="37"/>
      <c r="AL20" s="36"/>
    </row>
    <row r="21" spans="1:38"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row>
    <row r="22" spans="1:38" x14ac:dyDescent="0.25">
      <c r="A22" s="12"/>
      <c r="B22" s="18" t="s">
        <v>763</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row>
    <row r="23" spans="1:38" x14ac:dyDescent="0.25">
      <c r="A23" s="12"/>
      <c r="B23" s="18" t="s">
        <v>764</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row>
    <row r="24" spans="1:38" x14ac:dyDescent="0.25">
      <c r="A24" s="12"/>
      <c r="B24" s="18" t="s">
        <v>765</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row>
    <row r="25" spans="1:38" x14ac:dyDescent="0.25">
      <c r="A25" s="12"/>
      <c r="B25" s="18" t="s">
        <v>766</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row>
    <row r="26" spans="1:38" ht="25.5" customHeight="1" x14ac:dyDescent="0.25">
      <c r="A26" s="12"/>
      <c r="B26" s="18" t="s">
        <v>767</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row>
    <row r="27" spans="1:38" x14ac:dyDescent="0.25">
      <c r="A27" s="12"/>
      <c r="B27" s="26" t="s">
        <v>768</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row>
    <row r="28" spans="1:38" x14ac:dyDescent="0.25">
      <c r="A28" s="12"/>
      <c r="B28" s="18" t="s">
        <v>76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row>
    <row r="29" spans="1:38" x14ac:dyDescent="0.25">
      <c r="A29" s="12"/>
      <c r="B29" s="26" t="s">
        <v>770</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c r="AI29" s="26"/>
      <c r="AJ29" s="26"/>
      <c r="AK29" s="26"/>
      <c r="AL29" s="26"/>
    </row>
    <row r="30" spans="1:38" x14ac:dyDescent="0.25">
      <c r="A30" s="12"/>
      <c r="B30" s="18" t="s">
        <v>771</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row>
    <row r="32" spans="1:38" x14ac:dyDescent="0.25">
      <c r="A32" s="12"/>
      <c r="B32" s="4"/>
      <c r="C32" s="4"/>
      <c r="D32" s="4"/>
      <c r="E32" s="4"/>
      <c r="F32" s="4"/>
      <c r="G32" s="4"/>
      <c r="H32" s="4"/>
      <c r="I32" s="4"/>
      <c r="J32" s="4"/>
      <c r="K32" s="4"/>
      <c r="L32" s="4"/>
      <c r="M32" s="4"/>
      <c r="N32" s="4"/>
      <c r="O32" s="4"/>
      <c r="P32" s="4"/>
      <c r="Q32" s="4"/>
      <c r="R32" s="4"/>
    </row>
    <row r="33" spans="1:38" ht="15.75" thickBot="1" x14ac:dyDescent="0.3">
      <c r="A33" s="12"/>
      <c r="B33" s="15"/>
      <c r="C33" s="15" t="s">
        <v>69</v>
      </c>
      <c r="D33" s="55">
        <v>2014</v>
      </c>
      <c r="E33" s="55"/>
      <c r="F33" s="55"/>
      <c r="G33" s="55"/>
      <c r="H33" s="55"/>
      <c r="I33" s="55"/>
      <c r="J33" s="15"/>
      <c r="K33" s="15"/>
      <c r="L33" s="55">
        <v>2013</v>
      </c>
      <c r="M33" s="55"/>
      <c r="N33" s="55"/>
      <c r="O33" s="55"/>
      <c r="P33" s="55"/>
      <c r="Q33" s="55"/>
      <c r="R33" s="15"/>
    </row>
    <row r="34" spans="1:38" x14ac:dyDescent="0.25">
      <c r="A34" s="12"/>
      <c r="B34" s="47"/>
      <c r="C34" s="47" t="s">
        <v>69</v>
      </c>
      <c r="D34" s="66" t="s">
        <v>772</v>
      </c>
      <c r="E34" s="66"/>
      <c r="F34" s="61"/>
      <c r="G34" s="61" t="s">
        <v>69</v>
      </c>
      <c r="H34" s="66" t="s">
        <v>774</v>
      </c>
      <c r="I34" s="66"/>
      <c r="J34" s="47"/>
      <c r="K34" s="47"/>
      <c r="L34" s="66" t="s">
        <v>772</v>
      </c>
      <c r="M34" s="66"/>
      <c r="N34" s="61"/>
      <c r="O34" s="61" t="s">
        <v>69</v>
      </c>
      <c r="P34" s="66" t="s">
        <v>774</v>
      </c>
      <c r="Q34" s="66"/>
      <c r="R34" s="47"/>
    </row>
    <row r="35" spans="1:38" ht="15.75" thickBot="1" x14ac:dyDescent="0.3">
      <c r="A35" s="12"/>
      <c r="B35" s="47"/>
      <c r="C35" s="47"/>
      <c r="D35" s="55" t="s">
        <v>773</v>
      </c>
      <c r="E35" s="55"/>
      <c r="F35" s="47"/>
      <c r="G35" s="47"/>
      <c r="H35" s="55" t="s">
        <v>140</v>
      </c>
      <c r="I35" s="55"/>
      <c r="J35" s="47"/>
      <c r="K35" s="47"/>
      <c r="L35" s="55" t="s">
        <v>773</v>
      </c>
      <c r="M35" s="55"/>
      <c r="N35" s="47"/>
      <c r="O35" s="47"/>
      <c r="P35" s="55" t="s">
        <v>140</v>
      </c>
      <c r="Q35" s="55"/>
      <c r="R35" s="47"/>
    </row>
    <row r="36" spans="1:38" x14ac:dyDescent="0.25">
      <c r="A36" s="12"/>
      <c r="B36" s="30" t="s">
        <v>775</v>
      </c>
      <c r="C36" s="32" t="s">
        <v>69</v>
      </c>
      <c r="D36" s="33" t="s">
        <v>339</v>
      </c>
      <c r="E36" s="34">
        <v>864166</v>
      </c>
      <c r="F36" s="35" t="s">
        <v>69</v>
      </c>
      <c r="G36" s="32" t="s">
        <v>69</v>
      </c>
      <c r="H36" s="33"/>
      <c r="I36" s="57">
        <v>64.900000000000006</v>
      </c>
      <c r="J36" s="35" t="s">
        <v>507</v>
      </c>
      <c r="K36" s="32"/>
      <c r="L36" s="33" t="s">
        <v>339</v>
      </c>
      <c r="M36" s="34">
        <v>930943</v>
      </c>
      <c r="N36" s="35" t="s">
        <v>69</v>
      </c>
      <c r="O36" s="32" t="s">
        <v>69</v>
      </c>
      <c r="P36" s="33"/>
      <c r="Q36" s="57">
        <v>68.3</v>
      </c>
      <c r="R36" s="35" t="s">
        <v>507</v>
      </c>
    </row>
    <row r="37" spans="1:38" x14ac:dyDescent="0.25">
      <c r="A37" s="12"/>
      <c r="B37" s="38" t="s">
        <v>776</v>
      </c>
      <c r="C37" s="15" t="s">
        <v>69</v>
      </c>
      <c r="D37" s="14"/>
      <c r="E37" s="39">
        <v>453734</v>
      </c>
      <c r="F37" s="25" t="s">
        <v>69</v>
      </c>
      <c r="G37" s="15" t="s">
        <v>69</v>
      </c>
      <c r="H37" s="14"/>
      <c r="I37" s="58">
        <v>34.1</v>
      </c>
      <c r="J37" s="25" t="s">
        <v>507</v>
      </c>
      <c r="K37" s="15"/>
      <c r="L37" s="14"/>
      <c r="M37" s="39">
        <v>423013</v>
      </c>
      <c r="N37" s="25" t="s">
        <v>69</v>
      </c>
      <c r="O37" s="15" t="s">
        <v>69</v>
      </c>
      <c r="P37" s="14"/>
      <c r="Q37" s="58">
        <v>31</v>
      </c>
      <c r="R37" s="25" t="s">
        <v>507</v>
      </c>
    </row>
    <row r="38" spans="1:38" ht="15.75" thickBot="1" x14ac:dyDescent="0.3">
      <c r="A38" s="12"/>
      <c r="B38" s="30" t="s">
        <v>777</v>
      </c>
      <c r="C38" s="32" t="s">
        <v>69</v>
      </c>
      <c r="D38" s="33"/>
      <c r="E38" s="34">
        <v>13655</v>
      </c>
      <c r="F38" s="35" t="s">
        <v>69</v>
      </c>
      <c r="G38" s="32" t="s">
        <v>69</v>
      </c>
      <c r="H38" s="33"/>
      <c r="I38" s="57">
        <v>1</v>
      </c>
      <c r="J38" s="35" t="s">
        <v>507</v>
      </c>
      <c r="K38" s="32"/>
      <c r="L38" s="33"/>
      <c r="M38" s="34">
        <v>9863</v>
      </c>
      <c r="N38" s="35" t="s">
        <v>69</v>
      </c>
      <c r="O38" s="32" t="s">
        <v>69</v>
      </c>
      <c r="P38" s="33"/>
      <c r="Q38" s="57">
        <v>0.7</v>
      </c>
      <c r="R38" s="35" t="s">
        <v>507</v>
      </c>
    </row>
    <row r="39" spans="1:38" x14ac:dyDescent="0.25">
      <c r="A39" s="12"/>
      <c r="B39" s="36"/>
      <c r="C39" s="36" t="s">
        <v>69</v>
      </c>
      <c r="D39" s="44"/>
      <c r="E39" s="44"/>
      <c r="F39" s="36"/>
      <c r="G39" s="36" t="s">
        <v>69</v>
      </c>
      <c r="H39" s="44"/>
      <c r="I39" s="44"/>
      <c r="J39" s="36"/>
      <c r="K39" s="36"/>
      <c r="L39" s="44"/>
      <c r="M39" s="44"/>
      <c r="N39" s="36"/>
      <c r="O39" s="36" t="s">
        <v>69</v>
      </c>
      <c r="P39" s="44"/>
      <c r="Q39" s="44"/>
      <c r="R39" s="36"/>
    </row>
    <row r="40" spans="1:38" ht="15.75" thickBot="1" x14ac:dyDescent="0.3">
      <c r="A40" s="12"/>
      <c r="B40" s="38" t="s">
        <v>140</v>
      </c>
      <c r="C40" s="15" t="s">
        <v>69</v>
      </c>
      <c r="D40" s="14" t="s">
        <v>339</v>
      </c>
      <c r="E40" s="39">
        <v>1331555</v>
      </c>
      <c r="F40" s="25" t="s">
        <v>69</v>
      </c>
      <c r="G40" s="15" t="s">
        <v>69</v>
      </c>
      <c r="H40" s="14"/>
      <c r="I40" s="58">
        <v>100</v>
      </c>
      <c r="J40" s="25" t="s">
        <v>507</v>
      </c>
      <c r="K40" s="15"/>
      <c r="L40" s="14" t="s">
        <v>339</v>
      </c>
      <c r="M40" s="39">
        <v>1363819</v>
      </c>
      <c r="N40" s="25" t="s">
        <v>69</v>
      </c>
      <c r="O40" s="15" t="s">
        <v>69</v>
      </c>
      <c r="P40" s="14"/>
      <c r="Q40" s="58">
        <v>100</v>
      </c>
      <c r="R40" s="25" t="s">
        <v>507</v>
      </c>
    </row>
    <row r="41" spans="1:38" ht="15.75" thickTop="1" x14ac:dyDescent="0.25">
      <c r="A41" s="12"/>
      <c r="B41" s="36"/>
      <c r="C41" s="36" t="s">
        <v>69</v>
      </c>
      <c r="D41" s="37"/>
      <c r="E41" s="37"/>
      <c r="F41" s="36"/>
      <c r="G41" s="36" t="s">
        <v>69</v>
      </c>
      <c r="H41" s="37"/>
      <c r="I41" s="37"/>
      <c r="J41" s="36"/>
      <c r="K41" s="36"/>
      <c r="L41" s="37"/>
      <c r="M41" s="37"/>
      <c r="N41" s="36"/>
      <c r="O41" s="36" t="s">
        <v>69</v>
      </c>
      <c r="P41" s="37"/>
      <c r="Q41" s="37"/>
      <c r="R41" s="36"/>
    </row>
    <row r="42" spans="1:38" x14ac:dyDescent="0.25">
      <c r="A42" s="12"/>
      <c r="B42" s="18" t="s">
        <v>778</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row>
    <row r="43" spans="1:38" x14ac:dyDescent="0.25">
      <c r="A43" s="12"/>
      <c r="B43" s="26" t="s">
        <v>779</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c r="AI43" s="26"/>
      <c r="AJ43" s="26"/>
      <c r="AK43" s="26"/>
      <c r="AL43" s="26"/>
    </row>
    <row r="44" spans="1:38" x14ac:dyDescent="0.25">
      <c r="A44" s="12"/>
      <c r="B44" s="18" t="s">
        <v>780</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row>
  </sheetData>
  <mergeCells count="75">
    <mergeCell ref="B44:AL44"/>
    <mergeCell ref="B28:AL28"/>
    <mergeCell ref="B29:AL29"/>
    <mergeCell ref="B30:AL30"/>
    <mergeCell ref="B31:AL31"/>
    <mergeCell ref="B42:AL42"/>
    <mergeCell ref="B43:AL43"/>
    <mergeCell ref="B4:AL4"/>
    <mergeCell ref="B5:AL5"/>
    <mergeCell ref="B6:AL6"/>
    <mergeCell ref="B21:AL21"/>
    <mergeCell ref="B22:AL22"/>
    <mergeCell ref="B23:AL23"/>
    <mergeCell ref="N34:N35"/>
    <mergeCell ref="O34:O35"/>
    <mergeCell ref="P34:Q34"/>
    <mergeCell ref="P35:Q35"/>
    <mergeCell ref="R34:R35"/>
    <mergeCell ref="A1:A2"/>
    <mergeCell ref="B1:AL1"/>
    <mergeCell ref="B2:AL2"/>
    <mergeCell ref="B3:AL3"/>
    <mergeCell ref="A4:A44"/>
    <mergeCell ref="H34:I34"/>
    <mergeCell ref="H35:I35"/>
    <mergeCell ref="J34:J35"/>
    <mergeCell ref="K34:K35"/>
    <mergeCell ref="L34:M34"/>
    <mergeCell ref="L35:M35"/>
    <mergeCell ref="B34:B35"/>
    <mergeCell ref="C34:C35"/>
    <mergeCell ref="D34:E34"/>
    <mergeCell ref="D35:E35"/>
    <mergeCell ref="F34:F35"/>
    <mergeCell ref="G34:G35"/>
    <mergeCell ref="AH9:AH10"/>
    <mergeCell ref="AI9:AI10"/>
    <mergeCell ref="AJ9:AK10"/>
    <mergeCell ref="AL9:AL10"/>
    <mergeCell ref="D33:I33"/>
    <mergeCell ref="L33:Q33"/>
    <mergeCell ref="B24:AL24"/>
    <mergeCell ref="B25:AL25"/>
    <mergeCell ref="B26:AL26"/>
    <mergeCell ref="B27:AL27"/>
    <mergeCell ref="Z9:Z10"/>
    <mergeCell ref="AA9:AA10"/>
    <mergeCell ref="AB9:AC10"/>
    <mergeCell ref="AD9:AD10"/>
    <mergeCell ref="AE9:AE10"/>
    <mergeCell ref="AF9:AG9"/>
    <mergeCell ref="AF10:AG10"/>
    <mergeCell ref="R9:R10"/>
    <mergeCell ref="S9:S10"/>
    <mergeCell ref="T9:U10"/>
    <mergeCell ref="V9:V10"/>
    <mergeCell ref="W9:W10"/>
    <mergeCell ref="X9:Y9"/>
    <mergeCell ref="X10:Y10"/>
    <mergeCell ref="K9:K10"/>
    <mergeCell ref="L9:M10"/>
    <mergeCell ref="N9:N10"/>
    <mergeCell ref="O9:O10"/>
    <mergeCell ref="P9:Q9"/>
    <mergeCell ref="P10:Q10"/>
    <mergeCell ref="D8:U8"/>
    <mergeCell ref="X8:AK8"/>
    <mergeCell ref="B9:B10"/>
    <mergeCell ref="C9:C10"/>
    <mergeCell ref="D9:E9"/>
    <mergeCell ref="D10:E10"/>
    <mergeCell ref="F9:F10"/>
    <mergeCell ref="G9:G10"/>
    <mergeCell ref="H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5"/>
  <sheetViews>
    <sheetView showGridLines="0" workbookViewId="0"/>
  </sheetViews>
  <sheetFormatPr defaultRowHeight="15" x14ac:dyDescent="0.25"/>
  <cols>
    <col min="1" max="1" width="35" bestFit="1" customWidth="1"/>
    <col min="2" max="3" width="36.5703125" bestFit="1" customWidth="1"/>
    <col min="4" max="4" width="8" customWidth="1"/>
    <col min="5" max="5" width="36.5703125" customWidth="1"/>
    <col min="6" max="6" width="8.7109375" customWidth="1"/>
    <col min="7" max="7" width="6.28515625" customWidth="1"/>
    <col min="8" max="8" width="8" customWidth="1"/>
    <col min="9" max="9" width="36.5703125" customWidth="1"/>
    <col min="10" max="10" width="8.7109375" customWidth="1"/>
    <col min="11" max="11" width="6.28515625" customWidth="1"/>
    <col min="12" max="12" width="8" customWidth="1"/>
    <col min="13" max="13" width="36.5703125" customWidth="1"/>
    <col min="14" max="14" width="8.7109375" customWidth="1"/>
    <col min="15" max="15" width="36.5703125" customWidth="1"/>
    <col min="16" max="16" width="8" customWidth="1"/>
    <col min="17" max="17" width="36.5703125" customWidth="1"/>
    <col min="18" max="18" width="8.7109375" customWidth="1"/>
    <col min="19" max="19" width="36.5703125" customWidth="1"/>
    <col min="20" max="20" width="8" customWidth="1"/>
    <col min="21" max="21" width="36.5703125" customWidth="1"/>
    <col min="22" max="22" width="8.7109375" customWidth="1"/>
    <col min="23" max="23" width="36.5703125" customWidth="1"/>
    <col min="24" max="24" width="8" customWidth="1"/>
    <col min="25" max="25" width="33.7109375" customWidth="1"/>
    <col min="26" max="26" width="8.7109375" customWidth="1"/>
    <col min="27" max="27" width="36.5703125" customWidth="1"/>
    <col min="28" max="28" width="8" customWidth="1"/>
    <col min="29" max="29" width="36.5703125" customWidth="1"/>
    <col min="30" max="30" width="8.7109375" customWidth="1"/>
    <col min="31" max="31" width="36.5703125" customWidth="1"/>
    <col min="32" max="32" width="8" customWidth="1"/>
    <col min="33" max="33" width="33.7109375" customWidth="1"/>
    <col min="34" max="34" width="8.7109375" customWidth="1"/>
    <col min="35" max="35" width="36.5703125" customWidth="1"/>
    <col min="36" max="36" width="7.7109375" customWidth="1"/>
    <col min="37" max="37" width="23.42578125" customWidth="1"/>
    <col min="38" max="38" width="7" customWidth="1"/>
  </cols>
  <sheetData>
    <row r="1" spans="1:38" ht="15" customHeight="1" x14ac:dyDescent="0.25">
      <c r="A1" s="9" t="s">
        <v>7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7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781</v>
      </c>
      <c r="B4" s="17" t="s">
        <v>782</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2"/>
      <c r="B5" s="18" t="s">
        <v>78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8" ht="15.75" thickBot="1" x14ac:dyDescent="0.3">
      <c r="A8" s="12"/>
      <c r="B8" s="15"/>
      <c r="C8" s="15"/>
      <c r="D8" s="55">
        <v>2014</v>
      </c>
      <c r="E8" s="55"/>
      <c r="F8" s="55"/>
      <c r="G8" s="55"/>
      <c r="H8" s="55"/>
      <c r="I8" s="55"/>
      <c r="J8" s="55"/>
      <c r="K8" s="55"/>
      <c r="L8" s="55"/>
      <c r="M8" s="55"/>
      <c r="N8" s="55"/>
      <c r="O8" s="55"/>
      <c r="P8" s="55"/>
      <c r="Q8" s="55"/>
      <c r="R8" s="15"/>
      <c r="S8" s="15"/>
      <c r="T8" s="55">
        <v>2013</v>
      </c>
      <c r="U8" s="55"/>
      <c r="V8" s="55"/>
      <c r="W8" s="55"/>
      <c r="X8" s="55"/>
      <c r="Y8" s="55"/>
      <c r="Z8" s="55"/>
      <c r="AA8" s="55"/>
      <c r="AB8" s="55"/>
      <c r="AC8" s="55"/>
      <c r="AD8" s="15"/>
    </row>
    <row r="9" spans="1:38" x14ac:dyDescent="0.25">
      <c r="A9" s="12"/>
      <c r="B9" s="47"/>
      <c r="C9" s="47"/>
      <c r="D9" s="66" t="s">
        <v>347</v>
      </c>
      <c r="E9" s="66"/>
      <c r="F9" s="61"/>
      <c r="G9" s="61"/>
      <c r="H9" s="66" t="s">
        <v>417</v>
      </c>
      <c r="I9" s="66"/>
      <c r="J9" s="61"/>
      <c r="K9" s="61"/>
      <c r="L9" s="66" t="s">
        <v>345</v>
      </c>
      <c r="M9" s="66"/>
      <c r="N9" s="61"/>
      <c r="O9" s="61"/>
      <c r="P9" s="66" t="s">
        <v>140</v>
      </c>
      <c r="Q9" s="66"/>
      <c r="R9" s="47"/>
      <c r="S9" s="47"/>
      <c r="T9" s="66" t="s">
        <v>347</v>
      </c>
      <c r="U9" s="66"/>
      <c r="V9" s="61"/>
      <c r="W9" s="61"/>
      <c r="X9" s="66" t="s">
        <v>417</v>
      </c>
      <c r="Y9" s="66"/>
      <c r="Z9" s="61"/>
      <c r="AA9" s="61"/>
      <c r="AB9" s="66" t="s">
        <v>140</v>
      </c>
      <c r="AC9" s="66"/>
      <c r="AD9" s="47"/>
    </row>
    <row r="10" spans="1:38" ht="15.75" thickBot="1" x14ac:dyDescent="0.3">
      <c r="A10" s="12"/>
      <c r="B10" s="47"/>
      <c r="C10" s="47"/>
      <c r="D10" s="55" t="s">
        <v>348</v>
      </c>
      <c r="E10" s="55"/>
      <c r="F10" s="47"/>
      <c r="G10" s="47"/>
      <c r="H10" s="55"/>
      <c r="I10" s="55"/>
      <c r="J10" s="47"/>
      <c r="K10" s="47"/>
      <c r="L10" s="55"/>
      <c r="M10" s="55"/>
      <c r="N10" s="47"/>
      <c r="O10" s="47"/>
      <c r="P10" s="55"/>
      <c r="Q10" s="55"/>
      <c r="R10" s="47"/>
      <c r="S10" s="47"/>
      <c r="T10" s="55" t="s">
        <v>348</v>
      </c>
      <c r="U10" s="55"/>
      <c r="V10" s="47"/>
      <c r="W10" s="47"/>
      <c r="X10" s="55"/>
      <c r="Y10" s="55"/>
      <c r="Z10" s="47"/>
      <c r="AA10" s="47"/>
      <c r="AB10" s="55"/>
      <c r="AC10" s="55"/>
      <c r="AD10" s="47"/>
    </row>
    <row r="11" spans="1:38" x14ac:dyDescent="0.25">
      <c r="A11" s="12"/>
      <c r="B11" s="30" t="s">
        <v>784</v>
      </c>
      <c r="C11" s="32"/>
      <c r="D11" s="33" t="s">
        <v>339</v>
      </c>
      <c r="E11" s="34">
        <v>2202187</v>
      </c>
      <c r="F11" s="35" t="s">
        <v>69</v>
      </c>
      <c r="G11" s="32"/>
      <c r="H11" s="33" t="s">
        <v>339</v>
      </c>
      <c r="I11" s="34">
        <v>73803</v>
      </c>
      <c r="J11" s="35" t="s">
        <v>69</v>
      </c>
      <c r="K11" s="32"/>
      <c r="L11" s="33" t="s">
        <v>339</v>
      </c>
      <c r="M11" s="34">
        <v>387171</v>
      </c>
      <c r="N11" s="35" t="s">
        <v>69</v>
      </c>
      <c r="O11" s="32"/>
      <c r="P11" s="33" t="s">
        <v>339</v>
      </c>
      <c r="Q11" s="34">
        <v>2663161</v>
      </c>
      <c r="R11" s="35" t="s">
        <v>69</v>
      </c>
      <c r="S11" s="32"/>
      <c r="T11" s="33" t="s">
        <v>339</v>
      </c>
      <c r="U11" s="34">
        <v>2541934</v>
      </c>
      <c r="V11" s="35" t="s">
        <v>69</v>
      </c>
      <c r="W11" s="32"/>
      <c r="X11" s="33" t="s">
        <v>339</v>
      </c>
      <c r="Y11" s="34">
        <v>79826</v>
      </c>
      <c r="Z11" s="35" t="s">
        <v>69</v>
      </c>
      <c r="AA11" s="32"/>
      <c r="AB11" s="33" t="s">
        <v>339</v>
      </c>
      <c r="AC11" s="34">
        <v>2621760</v>
      </c>
      <c r="AD11" s="35" t="s">
        <v>69</v>
      </c>
    </row>
    <row r="12" spans="1:38" x14ac:dyDescent="0.25">
      <c r="A12" s="12"/>
      <c r="B12" s="38" t="s">
        <v>785</v>
      </c>
      <c r="C12" s="15"/>
      <c r="D12" s="14"/>
      <c r="E12" s="39">
        <v>1406420</v>
      </c>
      <c r="F12" s="25" t="s">
        <v>69</v>
      </c>
      <c r="G12" s="15"/>
      <c r="H12" s="14"/>
      <c r="I12" s="39">
        <v>113149</v>
      </c>
      <c r="J12" s="25" t="s">
        <v>69</v>
      </c>
      <c r="K12" s="15"/>
      <c r="L12" s="14"/>
      <c r="M12" s="39">
        <v>477264</v>
      </c>
      <c r="N12" s="25" t="s">
        <v>69</v>
      </c>
      <c r="O12" s="15"/>
      <c r="P12" s="14"/>
      <c r="Q12" s="39">
        <v>1996833</v>
      </c>
      <c r="R12" s="25" t="s">
        <v>69</v>
      </c>
      <c r="S12" s="15"/>
      <c r="T12" s="14"/>
      <c r="U12" s="39">
        <v>1717870</v>
      </c>
      <c r="V12" s="25" t="s">
        <v>69</v>
      </c>
      <c r="W12" s="15"/>
      <c r="X12" s="14"/>
      <c r="Y12" s="39">
        <v>98583</v>
      </c>
      <c r="Z12" s="25" t="s">
        <v>69</v>
      </c>
      <c r="AA12" s="15"/>
      <c r="AB12" s="14"/>
      <c r="AC12" s="39">
        <v>1816453</v>
      </c>
      <c r="AD12" s="25" t="s">
        <v>69</v>
      </c>
    </row>
    <row r="13" spans="1:38" ht="15.75" thickBot="1" x14ac:dyDescent="0.3">
      <c r="A13" s="12"/>
      <c r="B13" s="30" t="s">
        <v>786</v>
      </c>
      <c r="C13" s="32"/>
      <c r="D13" s="33"/>
      <c r="E13" s="57" t="s">
        <v>787</v>
      </c>
      <c r="F13" s="35" t="s">
        <v>385</v>
      </c>
      <c r="G13" s="32"/>
      <c r="H13" s="33"/>
      <c r="I13" s="34">
        <v>25659</v>
      </c>
      <c r="J13" s="35" t="s">
        <v>69</v>
      </c>
      <c r="K13" s="32"/>
      <c r="L13" s="33"/>
      <c r="M13" s="57" t="s">
        <v>788</v>
      </c>
      <c r="N13" s="35" t="s">
        <v>385</v>
      </c>
      <c r="O13" s="32"/>
      <c r="P13" s="33"/>
      <c r="Q13" s="57" t="s">
        <v>789</v>
      </c>
      <c r="R13" s="35" t="s">
        <v>385</v>
      </c>
      <c r="S13" s="32"/>
      <c r="T13" s="33"/>
      <c r="U13" s="57" t="s">
        <v>790</v>
      </c>
      <c r="V13" s="35" t="s">
        <v>385</v>
      </c>
      <c r="W13" s="32"/>
      <c r="X13" s="33"/>
      <c r="Y13" s="34">
        <v>36983</v>
      </c>
      <c r="Z13" s="35" t="s">
        <v>69</v>
      </c>
      <c r="AA13" s="32"/>
      <c r="AB13" s="33"/>
      <c r="AC13" s="57" t="s">
        <v>791</v>
      </c>
      <c r="AD13" s="35" t="s">
        <v>385</v>
      </c>
    </row>
    <row r="14" spans="1:38" x14ac:dyDescent="0.25">
      <c r="A14" s="12"/>
      <c r="B14" s="36"/>
      <c r="C14" s="36"/>
      <c r="D14" s="44"/>
      <c r="E14" s="44"/>
      <c r="F14" s="36"/>
      <c r="G14" s="36"/>
      <c r="H14" s="44"/>
      <c r="I14" s="44"/>
      <c r="J14" s="36"/>
      <c r="K14" s="36"/>
      <c r="L14" s="44"/>
      <c r="M14" s="44"/>
      <c r="N14" s="36"/>
      <c r="O14" s="36"/>
      <c r="P14" s="44"/>
      <c r="Q14" s="44"/>
      <c r="R14" s="36"/>
      <c r="S14" s="36"/>
      <c r="T14" s="44"/>
      <c r="U14" s="44"/>
      <c r="V14" s="36"/>
      <c r="W14" s="36"/>
      <c r="X14" s="44"/>
      <c r="Y14" s="44"/>
      <c r="Z14" s="36"/>
      <c r="AA14" s="36"/>
      <c r="AB14" s="44"/>
      <c r="AC14" s="44"/>
      <c r="AD14" s="36"/>
    </row>
    <row r="15" spans="1:38" ht="15.75" thickBot="1" x14ac:dyDescent="0.3">
      <c r="A15" s="12"/>
      <c r="B15" s="38" t="s">
        <v>140</v>
      </c>
      <c r="C15" s="15"/>
      <c r="D15" s="14" t="s">
        <v>339</v>
      </c>
      <c r="E15" s="39">
        <v>3435010</v>
      </c>
      <c r="F15" s="25" t="s">
        <v>69</v>
      </c>
      <c r="G15" s="15"/>
      <c r="H15" s="14" t="s">
        <v>339</v>
      </c>
      <c r="I15" s="39">
        <v>212611</v>
      </c>
      <c r="J15" s="25" t="s">
        <v>69</v>
      </c>
      <c r="K15" s="15"/>
      <c r="L15" s="14" t="s">
        <v>339</v>
      </c>
      <c r="M15" s="39">
        <v>861800</v>
      </c>
      <c r="N15" s="25" t="s">
        <v>69</v>
      </c>
      <c r="O15" s="15"/>
      <c r="P15" s="14" t="s">
        <v>339</v>
      </c>
      <c r="Q15" s="39">
        <v>4509421</v>
      </c>
      <c r="R15" s="25" t="s">
        <v>69</v>
      </c>
      <c r="S15" s="15"/>
      <c r="T15" s="14" t="s">
        <v>339</v>
      </c>
      <c r="U15" s="39">
        <v>4004513</v>
      </c>
      <c r="V15" s="25" t="s">
        <v>69</v>
      </c>
      <c r="W15" s="15"/>
      <c r="X15" s="14" t="s">
        <v>339</v>
      </c>
      <c r="Y15" s="39">
        <v>215392</v>
      </c>
      <c r="Z15" s="25" t="s">
        <v>69</v>
      </c>
      <c r="AA15" s="15"/>
      <c r="AB15" s="14" t="s">
        <v>339</v>
      </c>
      <c r="AC15" s="39">
        <v>4219905</v>
      </c>
      <c r="AD15" s="25" t="s">
        <v>69</v>
      </c>
    </row>
    <row r="16" spans="1:38" ht="15.75" thickTop="1" x14ac:dyDescent="0.25">
      <c r="A16" s="12"/>
      <c r="B16" s="36"/>
      <c r="C16" s="36"/>
      <c r="D16" s="37"/>
      <c r="E16" s="37"/>
      <c r="F16" s="36"/>
      <c r="G16" s="36"/>
      <c r="H16" s="37"/>
      <c r="I16" s="37"/>
      <c r="J16" s="36"/>
      <c r="K16" s="36"/>
      <c r="L16" s="37"/>
      <c r="M16" s="37"/>
      <c r="N16" s="36"/>
      <c r="O16" s="36"/>
      <c r="P16" s="37"/>
      <c r="Q16" s="37"/>
      <c r="R16" s="36"/>
      <c r="S16" s="36"/>
      <c r="T16" s="37"/>
      <c r="U16" s="37"/>
      <c r="V16" s="36"/>
      <c r="W16" s="36"/>
      <c r="X16" s="37"/>
      <c r="Y16" s="37"/>
      <c r="Z16" s="36"/>
      <c r="AA16" s="36"/>
      <c r="AB16" s="37"/>
      <c r="AC16" s="37"/>
      <c r="AD16" s="36"/>
    </row>
    <row r="17" spans="1:38" x14ac:dyDescent="0.25">
      <c r="A17" s="12"/>
      <c r="B17" s="18" t="s">
        <v>792</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row>
    <row r="18" spans="1:38" ht="25.5" customHeight="1" x14ac:dyDescent="0.25">
      <c r="A18" s="12"/>
      <c r="B18" s="18" t="s">
        <v>793</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row>
    <row r="19" spans="1:38" ht="38.25" customHeight="1" x14ac:dyDescent="0.25">
      <c r="A19" s="12"/>
      <c r="B19" s="18" t="s">
        <v>794</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row>
    <row r="20" spans="1:38"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row>
    <row r="21" spans="1:38" x14ac:dyDescent="0.25">
      <c r="A21" s="12"/>
      <c r="B21" s="18" t="s">
        <v>795</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row>
    <row r="23" spans="1:38"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8" ht="15.75" thickBot="1" x14ac:dyDescent="0.3">
      <c r="A24" s="12"/>
      <c r="B24" s="15"/>
      <c r="C24" s="15"/>
      <c r="D24" s="55" t="s">
        <v>796</v>
      </c>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15"/>
    </row>
    <row r="25" spans="1:38" ht="15.75" thickBot="1" x14ac:dyDescent="0.3">
      <c r="A25" s="12"/>
      <c r="B25" s="15"/>
      <c r="C25" s="15"/>
      <c r="D25" s="92">
        <v>2014</v>
      </c>
      <c r="E25" s="92"/>
      <c r="F25" s="92"/>
      <c r="G25" s="92"/>
      <c r="H25" s="92"/>
      <c r="I25" s="92"/>
      <c r="J25" s="92"/>
      <c r="K25" s="92"/>
      <c r="L25" s="92"/>
      <c r="M25" s="92"/>
      <c r="N25" s="92"/>
      <c r="O25" s="92"/>
      <c r="P25" s="92"/>
      <c r="Q25" s="92"/>
      <c r="R25" s="15"/>
      <c r="S25" s="15"/>
      <c r="T25" s="92">
        <v>2013</v>
      </c>
      <c r="U25" s="92"/>
      <c r="V25" s="92"/>
      <c r="W25" s="92"/>
      <c r="X25" s="92"/>
      <c r="Y25" s="92"/>
      <c r="Z25" s="92"/>
      <c r="AA25" s="92"/>
      <c r="AB25" s="92"/>
      <c r="AC25" s="92"/>
      <c r="AD25" s="15"/>
      <c r="AE25" s="15"/>
      <c r="AF25" s="92">
        <v>2012</v>
      </c>
      <c r="AG25" s="92"/>
      <c r="AH25" s="15"/>
    </row>
    <row r="26" spans="1:38" x14ac:dyDescent="0.25">
      <c r="A26" s="12"/>
      <c r="B26" s="47"/>
      <c r="C26" s="47"/>
      <c r="D26" s="66" t="s">
        <v>347</v>
      </c>
      <c r="E26" s="66"/>
      <c r="F26" s="61"/>
      <c r="G26" s="61"/>
      <c r="H26" s="66" t="s">
        <v>417</v>
      </c>
      <c r="I26" s="66"/>
      <c r="J26" s="61"/>
      <c r="K26" s="61"/>
      <c r="L26" s="66" t="s">
        <v>345</v>
      </c>
      <c r="M26" s="66"/>
      <c r="N26" s="61"/>
      <c r="O26" s="61"/>
      <c r="P26" s="66" t="s">
        <v>140</v>
      </c>
      <c r="Q26" s="66"/>
      <c r="R26" s="47"/>
      <c r="S26" s="47"/>
      <c r="T26" s="66" t="s">
        <v>347</v>
      </c>
      <c r="U26" s="66"/>
      <c r="V26" s="61"/>
      <c r="W26" s="61"/>
      <c r="X26" s="66" t="s">
        <v>417</v>
      </c>
      <c r="Y26" s="66"/>
      <c r="Z26" s="61"/>
      <c r="AA26" s="61"/>
      <c r="AB26" s="66" t="s">
        <v>140</v>
      </c>
      <c r="AC26" s="66"/>
      <c r="AD26" s="47"/>
      <c r="AE26" s="47"/>
      <c r="AF26" s="66" t="s">
        <v>347</v>
      </c>
      <c r="AG26" s="66"/>
      <c r="AH26" s="47"/>
    </row>
    <row r="27" spans="1:38" x14ac:dyDescent="0.25">
      <c r="A27" s="12"/>
      <c r="B27" s="47"/>
      <c r="C27" s="47"/>
      <c r="D27" s="54" t="s">
        <v>348</v>
      </c>
      <c r="E27" s="54"/>
      <c r="F27" s="47"/>
      <c r="G27" s="47"/>
      <c r="H27" s="54"/>
      <c r="I27" s="54"/>
      <c r="J27" s="47"/>
      <c r="K27" s="47"/>
      <c r="L27" s="54"/>
      <c r="M27" s="54"/>
      <c r="N27" s="47"/>
      <c r="O27" s="47"/>
      <c r="P27" s="54"/>
      <c r="Q27" s="54"/>
      <c r="R27" s="47"/>
      <c r="S27" s="47"/>
      <c r="T27" s="54" t="s">
        <v>348</v>
      </c>
      <c r="U27" s="54"/>
      <c r="V27" s="47"/>
      <c r="W27" s="47"/>
      <c r="X27" s="54"/>
      <c r="Y27" s="54"/>
      <c r="Z27" s="47"/>
      <c r="AA27" s="47"/>
      <c r="AB27" s="54"/>
      <c r="AC27" s="54"/>
      <c r="AD27" s="47"/>
      <c r="AE27" s="47"/>
      <c r="AF27" s="54" t="s">
        <v>348</v>
      </c>
      <c r="AG27" s="54"/>
      <c r="AH27" s="47"/>
    </row>
    <row r="28" spans="1:38" ht="15.75" thickBot="1" x14ac:dyDescent="0.3">
      <c r="A28" s="12"/>
      <c r="B28" s="47"/>
      <c r="C28" s="47"/>
      <c r="D28" s="55"/>
      <c r="E28" s="55"/>
      <c r="F28" s="47"/>
      <c r="G28" s="47"/>
      <c r="H28" s="55"/>
      <c r="I28" s="55"/>
      <c r="J28" s="47"/>
      <c r="K28" s="47"/>
      <c r="L28" s="55"/>
      <c r="M28" s="55"/>
      <c r="N28" s="47"/>
      <c r="O28" s="47"/>
      <c r="P28" s="55"/>
      <c r="Q28" s="55"/>
      <c r="R28" s="47"/>
      <c r="S28" s="47"/>
      <c r="T28" s="55"/>
      <c r="U28" s="55"/>
      <c r="V28" s="47"/>
      <c r="W28" s="47"/>
      <c r="X28" s="55"/>
      <c r="Y28" s="55"/>
      <c r="Z28" s="47"/>
      <c r="AA28" s="47"/>
      <c r="AB28" s="55"/>
      <c r="AC28" s="55"/>
      <c r="AD28" s="47"/>
      <c r="AE28" s="47"/>
      <c r="AF28" s="55" t="s">
        <v>797</v>
      </c>
      <c r="AG28" s="55"/>
      <c r="AH28" s="47"/>
    </row>
    <row r="29" spans="1:38" x14ac:dyDescent="0.25">
      <c r="A29" s="12"/>
      <c r="B29" s="30" t="s">
        <v>798</v>
      </c>
      <c r="C29" s="32"/>
      <c r="D29" s="33" t="s">
        <v>339</v>
      </c>
      <c r="E29" s="34">
        <v>411302</v>
      </c>
      <c r="F29" s="35" t="s">
        <v>69</v>
      </c>
      <c r="G29" s="32"/>
      <c r="H29" s="33" t="s">
        <v>339</v>
      </c>
      <c r="I29" s="34">
        <v>57611</v>
      </c>
      <c r="J29" s="35" t="s">
        <v>69</v>
      </c>
      <c r="K29" s="32"/>
      <c r="L29" s="33" t="s">
        <v>339</v>
      </c>
      <c r="M29" s="34">
        <v>129804</v>
      </c>
      <c r="N29" s="35" t="s">
        <v>69</v>
      </c>
      <c r="O29" s="32"/>
      <c r="P29" s="33" t="s">
        <v>339</v>
      </c>
      <c r="Q29" s="34">
        <v>598717</v>
      </c>
      <c r="R29" s="35" t="s">
        <v>69</v>
      </c>
      <c r="S29" s="32"/>
      <c r="T29" s="33" t="s">
        <v>339</v>
      </c>
      <c r="U29" s="34">
        <v>370870</v>
      </c>
      <c r="V29" s="35" t="s">
        <v>69</v>
      </c>
      <c r="W29" s="32"/>
      <c r="X29" s="33" t="s">
        <v>339</v>
      </c>
      <c r="Y29" s="34">
        <v>30626</v>
      </c>
      <c r="Z29" s="35" t="s">
        <v>69</v>
      </c>
      <c r="AA29" s="32"/>
      <c r="AB29" s="33" t="s">
        <v>339</v>
      </c>
      <c r="AC29" s="34">
        <v>401496</v>
      </c>
      <c r="AD29" s="35" t="s">
        <v>69</v>
      </c>
      <c r="AE29" s="32"/>
      <c r="AF29" s="33" t="s">
        <v>339</v>
      </c>
      <c r="AG29" s="34">
        <v>314528</v>
      </c>
      <c r="AH29" s="35" t="s">
        <v>69</v>
      </c>
    </row>
    <row r="30" spans="1:38" x14ac:dyDescent="0.25">
      <c r="A30" s="12"/>
      <c r="B30" s="38" t="s">
        <v>799</v>
      </c>
      <c r="C30" s="15"/>
      <c r="D30" s="14"/>
      <c r="E30" s="58" t="s">
        <v>800</v>
      </c>
      <c r="F30" s="25" t="s">
        <v>385</v>
      </c>
      <c r="G30" s="15"/>
      <c r="H30" s="14"/>
      <c r="I30" s="58" t="s">
        <v>801</v>
      </c>
      <c r="J30" s="25" t="s">
        <v>385</v>
      </c>
      <c r="K30" s="15"/>
      <c r="L30" s="14"/>
      <c r="M30" s="39">
        <v>37604</v>
      </c>
      <c r="N30" s="25" t="s">
        <v>69</v>
      </c>
      <c r="O30" s="15"/>
      <c r="P30" s="14"/>
      <c r="Q30" s="58" t="s">
        <v>802</v>
      </c>
      <c r="R30" s="25" t="s">
        <v>385</v>
      </c>
      <c r="S30" s="15"/>
      <c r="T30" s="14"/>
      <c r="U30" s="58" t="s">
        <v>803</v>
      </c>
      <c r="V30" s="25" t="s">
        <v>385</v>
      </c>
      <c r="W30" s="15"/>
      <c r="X30" s="14"/>
      <c r="Y30" s="58" t="s">
        <v>804</v>
      </c>
      <c r="Z30" s="25" t="s">
        <v>385</v>
      </c>
      <c r="AA30" s="15"/>
      <c r="AB30" s="14"/>
      <c r="AC30" s="58" t="s">
        <v>805</v>
      </c>
      <c r="AD30" s="25" t="s">
        <v>385</v>
      </c>
      <c r="AE30" s="15"/>
      <c r="AF30" s="14"/>
      <c r="AG30" s="58" t="s">
        <v>806</v>
      </c>
      <c r="AH30" s="25" t="s">
        <v>385</v>
      </c>
    </row>
    <row r="31" spans="1:38" ht="15.75" thickBot="1" x14ac:dyDescent="0.3">
      <c r="A31" s="12"/>
      <c r="B31" s="30" t="s">
        <v>807</v>
      </c>
      <c r="C31" s="32"/>
      <c r="D31" s="33"/>
      <c r="E31" s="57" t="s">
        <v>808</v>
      </c>
      <c r="F31" s="35" t="s">
        <v>385</v>
      </c>
      <c r="G31" s="32"/>
      <c r="H31" s="33"/>
      <c r="I31" s="34">
        <v>11557</v>
      </c>
      <c r="J31" s="35" t="s">
        <v>69</v>
      </c>
      <c r="K31" s="32"/>
      <c r="L31" s="33"/>
      <c r="M31" s="34">
        <v>58870</v>
      </c>
      <c r="N31" s="35" t="s">
        <v>69</v>
      </c>
      <c r="O31" s="32"/>
      <c r="P31" s="33"/>
      <c r="Q31" s="57" t="s">
        <v>809</v>
      </c>
      <c r="R31" s="35" t="s">
        <v>385</v>
      </c>
      <c r="S31" s="32"/>
      <c r="T31" s="33"/>
      <c r="U31" s="57" t="s">
        <v>810</v>
      </c>
      <c r="V31" s="35" t="s">
        <v>385</v>
      </c>
      <c r="W31" s="32"/>
      <c r="X31" s="33"/>
      <c r="Y31" s="57" t="s">
        <v>543</v>
      </c>
      <c r="Z31" s="35" t="s">
        <v>385</v>
      </c>
      <c r="AA31" s="32"/>
      <c r="AB31" s="33"/>
      <c r="AC31" s="57" t="s">
        <v>811</v>
      </c>
      <c r="AD31" s="35" t="s">
        <v>385</v>
      </c>
      <c r="AE31" s="32"/>
      <c r="AF31" s="33"/>
      <c r="AG31" s="57" t="s">
        <v>812</v>
      </c>
      <c r="AH31" s="35" t="s">
        <v>385</v>
      </c>
    </row>
    <row r="32" spans="1:38" x14ac:dyDescent="0.25">
      <c r="A32" s="12"/>
      <c r="B32" s="36"/>
      <c r="C32" s="36"/>
      <c r="D32" s="44"/>
      <c r="E32" s="44"/>
      <c r="F32" s="36"/>
      <c r="G32" s="36"/>
      <c r="H32" s="44"/>
      <c r="I32" s="44"/>
      <c r="J32" s="36"/>
      <c r="K32" s="36"/>
      <c r="L32" s="44"/>
      <c r="M32" s="44"/>
      <c r="N32" s="36"/>
      <c r="O32" s="36"/>
      <c r="P32" s="44"/>
      <c r="Q32" s="44"/>
      <c r="R32" s="36"/>
      <c r="S32" s="36"/>
      <c r="T32" s="44"/>
      <c r="U32" s="44"/>
      <c r="V32" s="36"/>
      <c r="W32" s="36"/>
      <c r="X32" s="44"/>
      <c r="Y32" s="44"/>
      <c r="Z32" s="36"/>
      <c r="AA32" s="36"/>
      <c r="AB32" s="44"/>
      <c r="AC32" s="44"/>
      <c r="AD32" s="36"/>
      <c r="AE32" s="36"/>
      <c r="AF32" s="44"/>
      <c r="AG32" s="44"/>
      <c r="AH32" s="36"/>
    </row>
    <row r="33" spans="1:38" ht="25.5" x14ac:dyDescent="0.25">
      <c r="A33" s="12"/>
      <c r="B33" s="38" t="s">
        <v>813</v>
      </c>
      <c r="C33" s="15"/>
      <c r="D33" s="14"/>
      <c r="E33" s="58" t="s">
        <v>814</v>
      </c>
      <c r="F33" s="25" t="s">
        <v>385</v>
      </c>
      <c r="G33" s="15"/>
      <c r="H33" s="14"/>
      <c r="I33" s="39">
        <v>66484</v>
      </c>
      <c r="J33" s="25" t="s">
        <v>69</v>
      </c>
      <c r="K33" s="15"/>
      <c r="L33" s="14"/>
      <c r="M33" s="39">
        <v>226278</v>
      </c>
      <c r="N33" s="25" t="s">
        <v>69</v>
      </c>
      <c r="O33" s="15"/>
      <c r="P33" s="14"/>
      <c r="Q33" s="39">
        <v>91866</v>
      </c>
      <c r="R33" s="25" t="s">
        <v>69</v>
      </c>
      <c r="S33" s="15"/>
      <c r="T33" s="14"/>
      <c r="U33" s="58" t="s">
        <v>815</v>
      </c>
      <c r="V33" s="25" t="s">
        <v>385</v>
      </c>
      <c r="W33" s="15"/>
      <c r="X33" s="14"/>
      <c r="Y33" s="39">
        <v>19352</v>
      </c>
      <c r="Z33" s="25" t="s">
        <v>69</v>
      </c>
      <c r="AA33" s="15"/>
      <c r="AB33" s="14"/>
      <c r="AC33" s="58" t="s">
        <v>816</v>
      </c>
      <c r="AD33" s="25" t="s">
        <v>385</v>
      </c>
      <c r="AE33" s="15"/>
      <c r="AF33" s="14"/>
      <c r="AG33" s="58" t="s">
        <v>817</v>
      </c>
      <c r="AH33" s="25" t="s">
        <v>385</v>
      </c>
    </row>
    <row r="34" spans="1:38" ht="25.5" x14ac:dyDescent="0.25">
      <c r="A34" s="12"/>
      <c r="B34" s="30" t="s">
        <v>818</v>
      </c>
      <c r="C34" s="32"/>
      <c r="D34" s="33"/>
      <c r="E34" s="57" t="s">
        <v>819</v>
      </c>
      <c r="F34" s="35" t="s">
        <v>385</v>
      </c>
      <c r="G34" s="32"/>
      <c r="H34" s="35"/>
      <c r="I34" s="46" t="s">
        <v>349</v>
      </c>
      <c r="J34" s="35" t="s">
        <v>69</v>
      </c>
      <c r="K34" s="32"/>
      <c r="L34" s="35"/>
      <c r="M34" s="46" t="s">
        <v>349</v>
      </c>
      <c r="N34" s="35" t="s">
        <v>69</v>
      </c>
      <c r="O34" s="32"/>
      <c r="P34" s="33"/>
      <c r="Q34" s="57" t="s">
        <v>819</v>
      </c>
      <c r="R34" s="35" t="s">
        <v>385</v>
      </c>
      <c r="S34" s="32"/>
      <c r="T34" s="35"/>
      <c r="U34" s="46" t="s">
        <v>349</v>
      </c>
      <c r="V34" s="35" t="s">
        <v>69</v>
      </c>
      <c r="W34" s="32"/>
      <c r="X34" s="35"/>
      <c r="Y34" s="46" t="s">
        <v>349</v>
      </c>
      <c r="Z34" s="35" t="s">
        <v>69</v>
      </c>
      <c r="AA34" s="32"/>
      <c r="AB34" s="35"/>
      <c r="AC34" s="46" t="s">
        <v>349</v>
      </c>
      <c r="AD34" s="35" t="s">
        <v>69</v>
      </c>
      <c r="AE34" s="32"/>
      <c r="AF34" s="35"/>
      <c r="AG34" s="46" t="s">
        <v>349</v>
      </c>
      <c r="AH34" s="35" t="s">
        <v>69</v>
      </c>
    </row>
    <row r="35" spans="1:38" ht="25.5" x14ac:dyDescent="0.25">
      <c r="A35" s="12"/>
      <c r="B35" s="38" t="s">
        <v>820</v>
      </c>
      <c r="C35" s="15"/>
      <c r="D35" s="14"/>
      <c r="E35" s="58" t="s">
        <v>821</v>
      </c>
      <c r="F35" s="25" t="s">
        <v>385</v>
      </c>
      <c r="G35" s="15"/>
      <c r="H35" s="25"/>
      <c r="I35" s="43" t="s">
        <v>349</v>
      </c>
      <c r="J35" s="25" t="s">
        <v>69</v>
      </c>
      <c r="K35" s="15"/>
      <c r="L35" s="25"/>
      <c r="M35" s="43" t="s">
        <v>349</v>
      </c>
      <c r="N35" s="25" t="s">
        <v>69</v>
      </c>
      <c r="O35" s="15"/>
      <c r="P35" s="14"/>
      <c r="Q35" s="58" t="s">
        <v>821</v>
      </c>
      <c r="R35" s="25" t="s">
        <v>385</v>
      </c>
      <c r="S35" s="15"/>
      <c r="T35" s="14"/>
      <c r="U35" s="39">
        <v>1999</v>
      </c>
      <c r="V35" s="25" t="s">
        <v>69</v>
      </c>
      <c r="W35" s="15"/>
      <c r="X35" s="25"/>
      <c r="Y35" s="43" t="s">
        <v>349</v>
      </c>
      <c r="Z35" s="25" t="s">
        <v>69</v>
      </c>
      <c r="AA35" s="15"/>
      <c r="AB35" s="14"/>
      <c r="AC35" s="39">
        <v>1999</v>
      </c>
      <c r="AD35" s="25" t="s">
        <v>69</v>
      </c>
      <c r="AE35" s="15"/>
      <c r="AF35" s="14"/>
      <c r="AG35" s="58" t="s">
        <v>822</v>
      </c>
      <c r="AH35" s="25" t="s">
        <v>385</v>
      </c>
    </row>
    <row r="36" spans="1:38" ht="38.25" x14ac:dyDescent="0.25">
      <c r="A36" s="12"/>
      <c r="B36" s="30" t="s">
        <v>823</v>
      </c>
      <c r="C36" s="32"/>
      <c r="D36" s="33"/>
      <c r="E36" s="57" t="s">
        <v>824</v>
      </c>
      <c r="F36" s="35" t="s">
        <v>385</v>
      </c>
      <c r="G36" s="32"/>
      <c r="H36" s="33"/>
      <c r="I36" s="57">
        <v>9</v>
      </c>
      <c r="J36" s="35" t="s">
        <v>69</v>
      </c>
      <c r="K36" s="32"/>
      <c r="L36" s="33"/>
      <c r="M36" s="57" t="s">
        <v>825</v>
      </c>
      <c r="N36" s="35" t="s">
        <v>385</v>
      </c>
      <c r="O36" s="32"/>
      <c r="P36" s="33"/>
      <c r="Q36" s="57" t="s">
        <v>826</v>
      </c>
      <c r="R36" s="35" t="s">
        <v>385</v>
      </c>
      <c r="S36" s="32"/>
      <c r="T36" s="33"/>
      <c r="U36" s="57" t="s">
        <v>827</v>
      </c>
      <c r="V36" s="35" t="s">
        <v>385</v>
      </c>
      <c r="W36" s="32"/>
      <c r="X36" s="33"/>
      <c r="Y36" s="57" t="s">
        <v>828</v>
      </c>
      <c r="Z36" s="35" t="s">
        <v>385</v>
      </c>
      <c r="AA36" s="32"/>
      <c r="AB36" s="33"/>
      <c r="AC36" s="57" t="s">
        <v>829</v>
      </c>
      <c r="AD36" s="35" t="s">
        <v>385</v>
      </c>
      <c r="AE36" s="32"/>
      <c r="AF36" s="33"/>
      <c r="AG36" s="57" t="s">
        <v>830</v>
      </c>
      <c r="AH36" s="35" t="s">
        <v>385</v>
      </c>
    </row>
    <row r="37" spans="1:38" ht="15.75" thickBot="1" x14ac:dyDescent="0.3">
      <c r="A37" s="12"/>
      <c r="B37" s="38" t="s">
        <v>831</v>
      </c>
      <c r="C37" s="15"/>
      <c r="D37" s="14"/>
      <c r="E37" s="39">
        <v>3982</v>
      </c>
      <c r="F37" s="25" t="s">
        <v>69</v>
      </c>
      <c r="G37" s="15"/>
      <c r="H37" s="14"/>
      <c r="I37" s="58" t="s">
        <v>832</v>
      </c>
      <c r="J37" s="25" t="s">
        <v>385</v>
      </c>
      <c r="K37" s="15"/>
      <c r="L37" s="14"/>
      <c r="M37" s="58" t="s">
        <v>833</v>
      </c>
      <c r="N37" s="25" t="s">
        <v>385</v>
      </c>
      <c r="O37" s="15"/>
      <c r="P37" s="14"/>
      <c r="Q37" s="58" t="s">
        <v>834</v>
      </c>
      <c r="R37" s="25" t="s">
        <v>385</v>
      </c>
      <c r="S37" s="15"/>
      <c r="T37" s="14"/>
      <c r="U37" s="39">
        <v>5947</v>
      </c>
      <c r="V37" s="25" t="s">
        <v>69</v>
      </c>
      <c r="W37" s="15"/>
      <c r="X37" s="25"/>
      <c r="Y37" s="43" t="s">
        <v>349</v>
      </c>
      <c r="Z37" s="25" t="s">
        <v>69</v>
      </c>
      <c r="AA37" s="15"/>
      <c r="AB37" s="14"/>
      <c r="AC37" s="39">
        <v>5947</v>
      </c>
      <c r="AD37" s="25" t="s">
        <v>69</v>
      </c>
      <c r="AE37" s="15"/>
      <c r="AF37" s="14"/>
      <c r="AG37" s="39">
        <v>22572</v>
      </c>
      <c r="AH37" s="25" t="s">
        <v>69</v>
      </c>
    </row>
    <row r="38" spans="1:38" x14ac:dyDescent="0.25">
      <c r="A38" s="12"/>
      <c r="B38" s="36"/>
      <c r="C38" s="36"/>
      <c r="D38" s="44"/>
      <c r="E38" s="44"/>
      <c r="F38" s="36"/>
      <c r="G38" s="36"/>
      <c r="H38" s="44"/>
      <c r="I38" s="44"/>
      <c r="J38" s="36"/>
      <c r="K38" s="36"/>
      <c r="L38" s="44"/>
      <c r="M38" s="44"/>
      <c r="N38" s="36"/>
      <c r="O38" s="36"/>
      <c r="P38" s="44"/>
      <c r="Q38" s="44"/>
      <c r="R38" s="36"/>
      <c r="S38" s="36"/>
      <c r="T38" s="44"/>
      <c r="U38" s="44"/>
      <c r="V38" s="36"/>
      <c r="W38" s="36"/>
      <c r="X38" s="44"/>
      <c r="Y38" s="44"/>
      <c r="Z38" s="36"/>
      <c r="AA38" s="36"/>
      <c r="AB38" s="44"/>
      <c r="AC38" s="44"/>
      <c r="AD38" s="36"/>
      <c r="AE38" s="36"/>
      <c r="AF38" s="44"/>
      <c r="AG38" s="44"/>
      <c r="AH38" s="36"/>
    </row>
    <row r="39" spans="1:38" ht="39" thickBot="1" x14ac:dyDescent="0.3">
      <c r="A39" s="12"/>
      <c r="B39" s="30" t="s">
        <v>835</v>
      </c>
      <c r="C39" s="32"/>
      <c r="D39" s="33" t="s">
        <v>339</v>
      </c>
      <c r="E39" s="57" t="s">
        <v>836</v>
      </c>
      <c r="F39" s="35" t="s">
        <v>385</v>
      </c>
      <c r="G39" s="32"/>
      <c r="H39" s="33" t="s">
        <v>339</v>
      </c>
      <c r="I39" s="34">
        <v>55428</v>
      </c>
      <c r="J39" s="35" t="s">
        <v>69</v>
      </c>
      <c r="K39" s="32"/>
      <c r="L39" s="33" t="s">
        <v>339</v>
      </c>
      <c r="M39" s="34">
        <v>218429</v>
      </c>
      <c r="N39" s="35" t="s">
        <v>69</v>
      </c>
      <c r="O39" s="32"/>
      <c r="P39" s="33" t="s">
        <v>339</v>
      </c>
      <c r="Q39" s="34">
        <v>9146</v>
      </c>
      <c r="R39" s="35" t="s">
        <v>69</v>
      </c>
      <c r="S39" s="32"/>
      <c r="T39" s="33" t="s">
        <v>339</v>
      </c>
      <c r="U39" s="57" t="s">
        <v>837</v>
      </c>
      <c r="V39" s="35" t="s">
        <v>385</v>
      </c>
      <c r="W39" s="32"/>
      <c r="X39" s="33" t="s">
        <v>339</v>
      </c>
      <c r="Y39" s="34">
        <v>19303</v>
      </c>
      <c r="Z39" s="35" t="s">
        <v>69</v>
      </c>
      <c r="AA39" s="32"/>
      <c r="AB39" s="33" t="s">
        <v>339</v>
      </c>
      <c r="AC39" s="57" t="s">
        <v>838</v>
      </c>
      <c r="AD39" s="35" t="s">
        <v>385</v>
      </c>
      <c r="AE39" s="32"/>
      <c r="AF39" s="33" t="s">
        <v>339</v>
      </c>
      <c r="AG39" s="57" t="s">
        <v>839</v>
      </c>
      <c r="AH39" s="35" t="s">
        <v>385</v>
      </c>
    </row>
    <row r="40" spans="1:38" ht="15.75" thickTop="1" x14ac:dyDescent="0.25">
      <c r="A40" s="12"/>
      <c r="B40" s="36"/>
      <c r="C40" s="36"/>
      <c r="D40" s="37"/>
      <c r="E40" s="37"/>
      <c r="F40" s="36"/>
      <c r="G40" s="36"/>
      <c r="H40" s="37"/>
      <c r="I40" s="37"/>
      <c r="J40" s="36"/>
      <c r="K40" s="36"/>
      <c r="L40" s="37"/>
      <c r="M40" s="37"/>
      <c r="N40" s="36"/>
      <c r="O40" s="36"/>
      <c r="P40" s="37"/>
      <c r="Q40" s="37"/>
      <c r="R40" s="36"/>
      <c r="S40" s="36"/>
      <c r="T40" s="37"/>
      <c r="U40" s="37"/>
      <c r="V40" s="36"/>
      <c r="W40" s="36"/>
      <c r="X40" s="37"/>
      <c r="Y40" s="37"/>
      <c r="Z40" s="36"/>
      <c r="AA40" s="36"/>
      <c r="AB40" s="37"/>
      <c r="AC40" s="37"/>
      <c r="AD40" s="36"/>
      <c r="AE40" s="36"/>
      <c r="AF40" s="37"/>
      <c r="AG40" s="37"/>
      <c r="AH40" s="36"/>
    </row>
    <row r="41" spans="1:38" ht="18.75" x14ac:dyDescent="0.3">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c r="AI41" s="29"/>
      <c r="AJ41" s="29"/>
      <c r="AK41" s="29"/>
      <c r="AL41" s="29"/>
    </row>
    <row r="42" spans="1:38" x14ac:dyDescent="0.25">
      <c r="A42" s="12"/>
      <c r="B42" s="26" t="s">
        <v>840</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c r="AL42" s="26"/>
    </row>
    <row r="43" spans="1:38" x14ac:dyDescent="0.25">
      <c r="A43" s="12"/>
      <c r="B43" s="18" t="s">
        <v>841</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row>
    <row r="44" spans="1:38" x14ac:dyDescent="0.25">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row>
    <row r="45" spans="1:38" x14ac:dyDescent="0.25">
      <c r="A45" s="12"/>
      <c r="B45" s="4"/>
      <c r="C45" s="4"/>
      <c r="D45" s="4"/>
      <c r="E45" s="4"/>
      <c r="F45" s="4"/>
      <c r="G45" s="4"/>
      <c r="H45" s="4"/>
      <c r="I45" s="4"/>
      <c r="J45" s="4"/>
      <c r="K45" s="4"/>
      <c r="L45" s="4"/>
      <c r="M45" s="4"/>
      <c r="N45" s="4"/>
    </row>
    <row r="46" spans="1:38" ht="15.75" thickBot="1" x14ac:dyDescent="0.3">
      <c r="A46" s="12"/>
      <c r="B46" s="15"/>
      <c r="C46" s="15" t="s">
        <v>69</v>
      </c>
      <c r="D46" s="55" t="s">
        <v>842</v>
      </c>
      <c r="E46" s="55"/>
      <c r="F46" s="55"/>
      <c r="G46" s="55"/>
      <c r="H46" s="55"/>
      <c r="I46" s="55"/>
      <c r="J46" s="55"/>
      <c r="K46" s="55"/>
      <c r="L46" s="55"/>
      <c r="M46" s="55"/>
      <c r="N46" s="15"/>
    </row>
    <row r="47" spans="1:38" ht="15.75" thickBot="1" x14ac:dyDescent="0.3">
      <c r="A47" s="12"/>
      <c r="B47" s="15"/>
      <c r="C47" s="15" t="s">
        <v>69</v>
      </c>
      <c r="D47" s="92" t="s">
        <v>796</v>
      </c>
      <c r="E47" s="92"/>
      <c r="F47" s="92"/>
      <c r="G47" s="92"/>
      <c r="H47" s="92"/>
      <c r="I47" s="92"/>
      <c r="J47" s="92"/>
      <c r="K47" s="92"/>
      <c r="L47" s="92"/>
      <c r="M47" s="92"/>
      <c r="N47" s="15"/>
    </row>
    <row r="48" spans="1:38" ht="15.75" thickBot="1" x14ac:dyDescent="0.3">
      <c r="A48" s="12"/>
      <c r="B48" s="15"/>
      <c r="C48" s="15" t="s">
        <v>69</v>
      </c>
      <c r="D48" s="92">
        <v>2014</v>
      </c>
      <c r="E48" s="92"/>
      <c r="F48" s="15"/>
      <c r="G48" s="15" t="s">
        <v>69</v>
      </c>
      <c r="H48" s="92">
        <v>2013</v>
      </c>
      <c r="I48" s="92"/>
      <c r="J48" s="15"/>
      <c r="K48" s="15" t="s">
        <v>69</v>
      </c>
      <c r="L48" s="92">
        <v>2012</v>
      </c>
      <c r="M48" s="92"/>
      <c r="N48" s="15"/>
    </row>
    <row r="49" spans="1:14" x14ac:dyDescent="0.25">
      <c r="A49" s="12"/>
      <c r="B49" s="30" t="s">
        <v>843</v>
      </c>
      <c r="C49" s="32" t="s">
        <v>69</v>
      </c>
      <c r="D49" s="33" t="s">
        <v>339</v>
      </c>
      <c r="E49" s="34">
        <v>4004513</v>
      </c>
      <c r="F49" s="35" t="s">
        <v>69</v>
      </c>
      <c r="G49" s="32" t="s">
        <v>69</v>
      </c>
      <c r="H49" s="33" t="s">
        <v>339</v>
      </c>
      <c r="I49" s="34">
        <v>3650127</v>
      </c>
      <c r="J49" s="35" t="s">
        <v>69</v>
      </c>
      <c r="K49" s="32" t="s">
        <v>69</v>
      </c>
      <c r="L49" s="33" t="s">
        <v>339</v>
      </c>
      <c r="M49" s="34">
        <v>4272082</v>
      </c>
      <c r="N49" s="35" t="s">
        <v>69</v>
      </c>
    </row>
    <row r="50" spans="1:14" ht="26.25" thickBot="1" x14ac:dyDescent="0.3">
      <c r="A50" s="12"/>
      <c r="B50" s="38" t="s">
        <v>844</v>
      </c>
      <c r="C50" s="15" t="s">
        <v>69</v>
      </c>
      <c r="D50" s="14"/>
      <c r="E50" s="39">
        <v>1121533</v>
      </c>
      <c r="F50" s="25" t="s">
        <v>69</v>
      </c>
      <c r="G50" s="15" t="s">
        <v>69</v>
      </c>
      <c r="H50" s="14"/>
      <c r="I50" s="39">
        <v>876220</v>
      </c>
      <c r="J50" s="25" t="s">
        <v>69</v>
      </c>
      <c r="K50" s="15" t="s">
        <v>69</v>
      </c>
      <c r="L50" s="14"/>
      <c r="M50" s="39">
        <v>1383003</v>
      </c>
      <c r="N50" s="25" t="s">
        <v>69</v>
      </c>
    </row>
    <row r="51" spans="1:14" x14ac:dyDescent="0.25">
      <c r="A51" s="12"/>
      <c r="B51" s="36"/>
      <c r="C51" s="36" t="s">
        <v>69</v>
      </c>
      <c r="D51" s="44"/>
      <c r="E51" s="44"/>
      <c r="F51" s="36"/>
      <c r="G51" s="36" t="s">
        <v>69</v>
      </c>
      <c r="H51" s="44"/>
      <c r="I51" s="44"/>
      <c r="J51" s="36"/>
      <c r="K51" s="36" t="s">
        <v>69</v>
      </c>
      <c r="L51" s="44"/>
      <c r="M51" s="44"/>
      <c r="N51" s="36"/>
    </row>
    <row r="52" spans="1:14" x14ac:dyDescent="0.25">
      <c r="A52" s="12"/>
      <c r="B52" s="65"/>
      <c r="C52" s="32" t="s">
        <v>69</v>
      </c>
      <c r="D52" s="33"/>
      <c r="E52" s="34">
        <v>2882980</v>
      </c>
      <c r="F52" s="35" t="s">
        <v>69</v>
      </c>
      <c r="G52" s="32" t="s">
        <v>69</v>
      </c>
      <c r="H52" s="33"/>
      <c r="I52" s="34">
        <v>2773907</v>
      </c>
      <c r="J52" s="35" t="s">
        <v>69</v>
      </c>
      <c r="K52" s="32" t="s">
        <v>69</v>
      </c>
      <c r="L52" s="33"/>
      <c r="M52" s="34">
        <v>2889079</v>
      </c>
      <c r="N52" s="35" t="s">
        <v>69</v>
      </c>
    </row>
    <row r="53" spans="1:14" ht="38.25" x14ac:dyDescent="0.25">
      <c r="A53" s="12"/>
      <c r="B53" s="38" t="s">
        <v>845</v>
      </c>
      <c r="C53" s="15" t="s">
        <v>69</v>
      </c>
      <c r="D53" s="4"/>
      <c r="E53" s="4"/>
      <c r="F53" s="4"/>
      <c r="G53" s="15" t="s">
        <v>69</v>
      </c>
      <c r="H53" s="4"/>
      <c r="I53" s="4"/>
      <c r="J53" s="4"/>
      <c r="K53" s="15" t="s">
        <v>69</v>
      </c>
      <c r="L53" s="4"/>
      <c r="M53" s="4"/>
      <c r="N53" s="4"/>
    </row>
    <row r="54" spans="1:14" x14ac:dyDescent="0.25">
      <c r="A54" s="12"/>
      <c r="B54" s="45" t="s">
        <v>846</v>
      </c>
      <c r="C54" s="32" t="s">
        <v>69</v>
      </c>
      <c r="D54" s="33"/>
      <c r="E54" s="34">
        <v>24235</v>
      </c>
      <c r="F54" s="35" t="s">
        <v>69</v>
      </c>
      <c r="G54" s="32" t="s">
        <v>69</v>
      </c>
      <c r="H54" s="33"/>
      <c r="I54" s="34">
        <v>74139</v>
      </c>
      <c r="J54" s="35" t="s">
        <v>69</v>
      </c>
      <c r="K54" s="32" t="s">
        <v>69</v>
      </c>
      <c r="L54" s="35"/>
      <c r="M54" s="46" t="s">
        <v>349</v>
      </c>
      <c r="N54" s="35" t="s">
        <v>69</v>
      </c>
    </row>
    <row r="55" spans="1:14" ht="15.75" thickBot="1" x14ac:dyDescent="0.3">
      <c r="A55" s="12"/>
      <c r="B55" s="63" t="s">
        <v>847</v>
      </c>
      <c r="C55" s="15" t="s">
        <v>69</v>
      </c>
      <c r="D55" s="14"/>
      <c r="E55" s="58" t="s">
        <v>848</v>
      </c>
      <c r="F55" s="25" t="s">
        <v>385</v>
      </c>
      <c r="G55" s="15" t="s">
        <v>69</v>
      </c>
      <c r="H55" s="14"/>
      <c r="I55" s="58" t="s">
        <v>849</v>
      </c>
      <c r="J55" s="25" t="s">
        <v>385</v>
      </c>
      <c r="K55" s="15" t="s">
        <v>69</v>
      </c>
      <c r="L55" s="14"/>
      <c r="M55" s="58" t="s">
        <v>839</v>
      </c>
      <c r="N55" s="25" t="s">
        <v>385</v>
      </c>
    </row>
    <row r="56" spans="1:14" x14ac:dyDescent="0.25">
      <c r="A56" s="12"/>
      <c r="B56" s="36"/>
      <c r="C56" s="36" t="s">
        <v>69</v>
      </c>
      <c r="D56" s="44"/>
      <c r="E56" s="44"/>
      <c r="F56" s="36"/>
      <c r="G56" s="36" t="s">
        <v>69</v>
      </c>
      <c r="H56" s="44"/>
      <c r="I56" s="44"/>
      <c r="J56" s="36"/>
      <c r="K56" s="36" t="s">
        <v>69</v>
      </c>
      <c r="L56" s="44"/>
      <c r="M56" s="44"/>
      <c r="N56" s="36"/>
    </row>
    <row r="57" spans="1:14" ht="26.25" thickBot="1" x14ac:dyDescent="0.3">
      <c r="A57" s="12"/>
      <c r="B57" s="45" t="s">
        <v>850</v>
      </c>
      <c r="C57" s="32" t="s">
        <v>69</v>
      </c>
      <c r="D57" s="33"/>
      <c r="E57" s="57" t="s">
        <v>836</v>
      </c>
      <c r="F57" s="35" t="s">
        <v>385</v>
      </c>
      <c r="G57" s="32" t="s">
        <v>69</v>
      </c>
      <c r="H57" s="33"/>
      <c r="I57" s="57" t="s">
        <v>837</v>
      </c>
      <c r="J57" s="35" t="s">
        <v>385</v>
      </c>
      <c r="K57" s="32" t="s">
        <v>69</v>
      </c>
      <c r="L57" s="33"/>
      <c r="M57" s="57" t="s">
        <v>839</v>
      </c>
      <c r="N57" s="35" t="s">
        <v>385</v>
      </c>
    </row>
    <row r="58" spans="1:14" x14ac:dyDescent="0.25">
      <c r="A58" s="12"/>
      <c r="B58" s="36"/>
      <c r="C58" s="36" t="s">
        <v>69</v>
      </c>
      <c r="D58" s="44"/>
      <c r="E58" s="44"/>
      <c r="F58" s="36"/>
      <c r="G58" s="36" t="s">
        <v>69</v>
      </c>
      <c r="H58" s="44"/>
      <c r="I58" s="44"/>
      <c r="J58" s="36"/>
      <c r="K58" s="36" t="s">
        <v>69</v>
      </c>
      <c r="L58" s="44"/>
      <c r="M58" s="44"/>
      <c r="N58" s="36"/>
    </row>
    <row r="59" spans="1:14" x14ac:dyDescent="0.25">
      <c r="A59" s="12"/>
      <c r="B59" s="38" t="s">
        <v>851</v>
      </c>
      <c r="C59" s="15" t="s">
        <v>69</v>
      </c>
      <c r="D59" s="4"/>
      <c r="E59" s="4"/>
      <c r="F59" s="4"/>
      <c r="G59" s="15" t="s">
        <v>69</v>
      </c>
      <c r="H59" s="4"/>
      <c r="I59" s="4"/>
      <c r="J59" s="4"/>
      <c r="K59" s="15" t="s">
        <v>69</v>
      </c>
      <c r="L59" s="4"/>
      <c r="M59" s="4"/>
      <c r="N59" s="4"/>
    </row>
    <row r="60" spans="1:14" x14ac:dyDescent="0.25">
      <c r="A60" s="12"/>
      <c r="B60" s="45" t="s">
        <v>846</v>
      </c>
      <c r="C60" s="32" t="s">
        <v>69</v>
      </c>
      <c r="D60" s="33"/>
      <c r="E60" s="57" t="s">
        <v>852</v>
      </c>
      <c r="F60" s="35" t="s">
        <v>385</v>
      </c>
      <c r="G60" s="32" t="s">
        <v>69</v>
      </c>
      <c r="H60" s="33"/>
      <c r="I60" s="57" t="s">
        <v>853</v>
      </c>
      <c r="J60" s="35" t="s">
        <v>385</v>
      </c>
      <c r="K60" s="32" t="s">
        <v>69</v>
      </c>
      <c r="L60" s="35"/>
      <c r="M60" s="46" t="s">
        <v>349</v>
      </c>
      <c r="N60" s="35" t="s">
        <v>69</v>
      </c>
    </row>
    <row r="61" spans="1:14" ht="15.75" thickBot="1" x14ac:dyDescent="0.3">
      <c r="A61" s="12"/>
      <c r="B61" s="63" t="s">
        <v>847</v>
      </c>
      <c r="C61" s="15" t="s">
        <v>69</v>
      </c>
      <c r="D61" s="14"/>
      <c r="E61" s="58" t="s">
        <v>854</v>
      </c>
      <c r="F61" s="25" t="s">
        <v>385</v>
      </c>
      <c r="G61" s="15" t="s">
        <v>69</v>
      </c>
      <c r="H61" s="14"/>
      <c r="I61" s="58" t="s">
        <v>855</v>
      </c>
      <c r="J61" s="25" t="s">
        <v>385</v>
      </c>
      <c r="K61" s="15" t="s">
        <v>69</v>
      </c>
      <c r="L61" s="14"/>
      <c r="M61" s="58" t="s">
        <v>856</v>
      </c>
      <c r="N61" s="25" t="s">
        <v>385</v>
      </c>
    </row>
    <row r="62" spans="1:14" x14ac:dyDescent="0.25">
      <c r="A62" s="12"/>
      <c r="B62" s="36"/>
      <c r="C62" s="36" t="s">
        <v>69</v>
      </c>
      <c r="D62" s="44"/>
      <c r="E62" s="44"/>
      <c r="F62" s="36"/>
      <c r="G62" s="36" t="s">
        <v>69</v>
      </c>
      <c r="H62" s="44"/>
      <c r="I62" s="44"/>
      <c r="J62" s="36"/>
      <c r="K62" s="36" t="s">
        <v>69</v>
      </c>
      <c r="L62" s="44"/>
      <c r="M62" s="44"/>
      <c r="N62" s="36"/>
    </row>
    <row r="63" spans="1:14" ht="15.75" thickBot="1" x14ac:dyDescent="0.3">
      <c r="A63" s="12"/>
      <c r="B63" s="45" t="s">
        <v>857</v>
      </c>
      <c r="C63" s="32" t="s">
        <v>69</v>
      </c>
      <c r="D63" s="33"/>
      <c r="E63" s="57" t="s">
        <v>858</v>
      </c>
      <c r="F63" s="35" t="s">
        <v>385</v>
      </c>
      <c r="G63" s="32" t="s">
        <v>69</v>
      </c>
      <c r="H63" s="33"/>
      <c r="I63" s="57" t="s">
        <v>859</v>
      </c>
      <c r="J63" s="35" t="s">
        <v>385</v>
      </c>
      <c r="K63" s="32" t="s">
        <v>69</v>
      </c>
      <c r="L63" s="33"/>
      <c r="M63" s="57" t="s">
        <v>856</v>
      </c>
      <c r="N63" s="35" t="s">
        <v>385</v>
      </c>
    </row>
    <row r="64" spans="1:14" x14ac:dyDescent="0.25">
      <c r="A64" s="12"/>
      <c r="B64" s="36"/>
      <c r="C64" s="36" t="s">
        <v>69</v>
      </c>
      <c r="D64" s="44"/>
      <c r="E64" s="44"/>
      <c r="F64" s="36"/>
      <c r="G64" s="36" t="s">
        <v>69</v>
      </c>
      <c r="H64" s="44"/>
      <c r="I64" s="44"/>
      <c r="J64" s="36"/>
      <c r="K64" s="36" t="s">
        <v>69</v>
      </c>
      <c r="L64" s="44"/>
      <c r="M64" s="44"/>
      <c r="N64" s="36"/>
    </row>
    <row r="65" spans="1:38" x14ac:dyDescent="0.25">
      <c r="A65" s="12"/>
      <c r="B65" s="38" t="s">
        <v>860</v>
      </c>
      <c r="C65" s="15" t="s">
        <v>69</v>
      </c>
      <c r="D65" s="14"/>
      <c r="E65" s="58" t="s">
        <v>861</v>
      </c>
      <c r="F65" s="25" t="s">
        <v>385</v>
      </c>
      <c r="G65" s="15" t="s">
        <v>69</v>
      </c>
      <c r="H65" s="14"/>
      <c r="I65" s="39">
        <v>4936</v>
      </c>
      <c r="J65" s="25" t="s">
        <v>69</v>
      </c>
      <c r="K65" s="15" t="s">
        <v>69</v>
      </c>
      <c r="L65" s="14"/>
      <c r="M65" s="39">
        <v>14833</v>
      </c>
      <c r="N65" s="25" t="s">
        <v>69</v>
      </c>
    </row>
    <row r="66" spans="1:38" x14ac:dyDescent="0.25">
      <c r="A66" s="12"/>
      <c r="B66" s="30" t="s">
        <v>862</v>
      </c>
      <c r="C66" s="32" t="s">
        <v>69</v>
      </c>
      <c r="D66" s="33"/>
      <c r="E66" s="34">
        <v>436765</v>
      </c>
      <c r="F66" s="35" t="s">
        <v>69</v>
      </c>
      <c r="G66" s="32" t="s">
        <v>69</v>
      </c>
      <c r="H66" s="33"/>
      <c r="I66" s="34">
        <v>557476</v>
      </c>
      <c r="J66" s="35" t="s">
        <v>69</v>
      </c>
      <c r="K66" s="32" t="s">
        <v>69</v>
      </c>
      <c r="L66" s="35"/>
      <c r="M66" s="46" t="s">
        <v>349</v>
      </c>
      <c r="N66" s="35" t="s">
        <v>69</v>
      </c>
    </row>
    <row r="67" spans="1:38" ht="15.75" thickBot="1" x14ac:dyDescent="0.3">
      <c r="A67" s="12"/>
      <c r="B67" s="38" t="s">
        <v>863</v>
      </c>
      <c r="C67" s="15" t="s">
        <v>69</v>
      </c>
      <c r="D67" s="14"/>
      <c r="E67" s="39">
        <v>28630</v>
      </c>
      <c r="F67" s="25" t="s">
        <v>69</v>
      </c>
      <c r="G67" s="15" t="s">
        <v>69</v>
      </c>
      <c r="H67" s="14"/>
      <c r="I67" s="39">
        <v>100506</v>
      </c>
      <c r="J67" s="25" t="s">
        <v>69</v>
      </c>
      <c r="K67" s="15" t="s">
        <v>69</v>
      </c>
      <c r="L67" s="14"/>
      <c r="M67" s="39">
        <v>422476</v>
      </c>
      <c r="N67" s="25" t="s">
        <v>69</v>
      </c>
    </row>
    <row r="68" spans="1:38" x14ac:dyDescent="0.25">
      <c r="A68" s="12"/>
      <c r="B68" s="36"/>
      <c r="C68" s="36" t="s">
        <v>69</v>
      </c>
      <c r="D68" s="44"/>
      <c r="E68" s="44"/>
      <c r="F68" s="36"/>
      <c r="G68" s="36" t="s">
        <v>69</v>
      </c>
      <c r="H68" s="44"/>
      <c r="I68" s="44"/>
      <c r="J68" s="36"/>
      <c r="K68" s="36" t="s">
        <v>69</v>
      </c>
      <c r="L68" s="44"/>
      <c r="M68" s="44"/>
      <c r="N68" s="36"/>
    </row>
    <row r="69" spans="1:38" x14ac:dyDescent="0.25">
      <c r="A69" s="12"/>
      <c r="B69" s="30" t="s">
        <v>864</v>
      </c>
      <c r="C69" s="32" t="s">
        <v>69</v>
      </c>
      <c r="D69" s="33"/>
      <c r="E69" s="34">
        <v>2634301</v>
      </c>
      <c r="F69" s="35" t="s">
        <v>69</v>
      </c>
      <c r="G69" s="32" t="s">
        <v>69</v>
      </c>
      <c r="H69" s="33"/>
      <c r="I69" s="34">
        <v>2882980</v>
      </c>
      <c r="J69" s="35" t="s">
        <v>69</v>
      </c>
      <c r="K69" s="32" t="s">
        <v>69</v>
      </c>
      <c r="L69" s="33"/>
      <c r="M69" s="34">
        <v>2773907</v>
      </c>
      <c r="N69" s="35" t="s">
        <v>69</v>
      </c>
    </row>
    <row r="70" spans="1:38" ht="26.25" thickBot="1" x14ac:dyDescent="0.3">
      <c r="A70" s="12"/>
      <c r="B70" s="38" t="s">
        <v>865</v>
      </c>
      <c r="C70" s="15" t="s">
        <v>69</v>
      </c>
      <c r="D70" s="14"/>
      <c r="E70" s="39">
        <v>800709</v>
      </c>
      <c r="F70" s="25" t="s">
        <v>69</v>
      </c>
      <c r="G70" s="15" t="s">
        <v>69</v>
      </c>
      <c r="H70" s="14"/>
      <c r="I70" s="39">
        <v>1121533</v>
      </c>
      <c r="J70" s="25" t="s">
        <v>69</v>
      </c>
      <c r="K70" s="15" t="s">
        <v>69</v>
      </c>
      <c r="L70" s="14"/>
      <c r="M70" s="39">
        <v>876220</v>
      </c>
      <c r="N70" s="25" t="s">
        <v>69</v>
      </c>
    </row>
    <row r="71" spans="1:38" x14ac:dyDescent="0.25">
      <c r="A71" s="12"/>
      <c r="B71" s="36"/>
      <c r="C71" s="36" t="s">
        <v>69</v>
      </c>
      <c r="D71" s="44"/>
      <c r="E71" s="44"/>
      <c r="F71" s="36"/>
      <c r="G71" s="36" t="s">
        <v>69</v>
      </c>
      <c r="H71" s="44"/>
      <c r="I71" s="44"/>
      <c r="J71" s="36"/>
      <c r="K71" s="36" t="s">
        <v>69</v>
      </c>
      <c r="L71" s="44"/>
      <c r="M71" s="44"/>
      <c r="N71" s="36"/>
    </row>
    <row r="72" spans="1:38" ht="15.75" thickBot="1" x14ac:dyDescent="0.3">
      <c r="A72" s="12"/>
      <c r="B72" s="30" t="s">
        <v>866</v>
      </c>
      <c r="C72" s="32" t="s">
        <v>69</v>
      </c>
      <c r="D72" s="33" t="s">
        <v>339</v>
      </c>
      <c r="E72" s="34">
        <v>3435010</v>
      </c>
      <c r="F72" s="35" t="s">
        <v>69</v>
      </c>
      <c r="G72" s="32" t="s">
        <v>69</v>
      </c>
      <c r="H72" s="33" t="s">
        <v>339</v>
      </c>
      <c r="I72" s="34">
        <v>4004513</v>
      </c>
      <c r="J72" s="35" t="s">
        <v>69</v>
      </c>
      <c r="K72" s="32" t="s">
        <v>69</v>
      </c>
      <c r="L72" s="33" t="s">
        <v>339</v>
      </c>
      <c r="M72" s="34">
        <v>3650127</v>
      </c>
      <c r="N72" s="35" t="s">
        <v>69</v>
      </c>
    </row>
    <row r="73" spans="1:38" ht="15.75" thickTop="1" x14ac:dyDescent="0.25">
      <c r="A73" s="12"/>
      <c r="B73" s="36"/>
      <c r="C73" s="36" t="s">
        <v>69</v>
      </c>
      <c r="D73" s="37"/>
      <c r="E73" s="37"/>
      <c r="F73" s="36"/>
      <c r="G73" s="36" t="s">
        <v>69</v>
      </c>
      <c r="H73" s="37"/>
      <c r="I73" s="37"/>
      <c r="J73" s="36"/>
      <c r="K73" s="36" t="s">
        <v>69</v>
      </c>
      <c r="L73" s="37"/>
      <c r="M73" s="37"/>
      <c r="N73" s="36"/>
    </row>
    <row r="74" spans="1:38" x14ac:dyDescent="0.25">
      <c r="A74" s="12"/>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row>
    <row r="75" spans="1:38" x14ac:dyDescent="0.25">
      <c r="A75" s="12"/>
      <c r="B75" s="18" t="s">
        <v>867</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row>
    <row r="76" spans="1:38" x14ac:dyDescent="0.25">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row>
    <row r="77" spans="1:38"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8" ht="15.75" thickBot="1" x14ac:dyDescent="0.3">
      <c r="A78" s="12"/>
      <c r="B78" s="15"/>
      <c r="C78" s="15"/>
      <c r="D78" s="55" t="s">
        <v>842</v>
      </c>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15"/>
    </row>
    <row r="79" spans="1:38" ht="15.75" thickBot="1" x14ac:dyDescent="0.3">
      <c r="A79" s="12"/>
      <c r="B79" s="15"/>
      <c r="C79" s="15"/>
      <c r="D79" s="92" t="s">
        <v>796</v>
      </c>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15"/>
    </row>
    <row r="80" spans="1:38" ht="15.75" thickBot="1" x14ac:dyDescent="0.3">
      <c r="A80" s="12"/>
      <c r="B80" s="15"/>
      <c r="C80" s="15"/>
      <c r="D80" s="92">
        <v>2014</v>
      </c>
      <c r="E80" s="92"/>
      <c r="F80" s="92"/>
      <c r="G80" s="92"/>
      <c r="H80" s="92"/>
      <c r="I80" s="92"/>
      <c r="J80" s="92"/>
      <c r="K80" s="92"/>
      <c r="L80" s="92"/>
      <c r="M80" s="92"/>
      <c r="N80" s="15"/>
      <c r="O80" s="15"/>
      <c r="P80" s="92">
        <v>2013</v>
      </c>
      <c r="Q80" s="92"/>
      <c r="R80" s="92"/>
      <c r="S80" s="92"/>
      <c r="T80" s="92"/>
      <c r="U80" s="92"/>
      <c r="V80" s="92"/>
      <c r="W80" s="92"/>
      <c r="X80" s="92"/>
      <c r="Y80" s="92"/>
      <c r="Z80" s="15"/>
      <c r="AA80" s="15"/>
      <c r="AB80" s="92">
        <v>2012</v>
      </c>
      <c r="AC80" s="92"/>
      <c r="AD80" s="15"/>
    </row>
    <row r="81" spans="1:38" x14ac:dyDescent="0.25">
      <c r="A81" s="12"/>
      <c r="B81" s="47"/>
      <c r="C81" s="47"/>
      <c r="D81" s="66" t="s">
        <v>868</v>
      </c>
      <c r="E81" s="66"/>
      <c r="F81" s="61"/>
      <c r="G81" s="61"/>
      <c r="H81" s="66" t="s">
        <v>870</v>
      </c>
      <c r="I81" s="66"/>
      <c r="J81" s="61"/>
      <c r="K81" s="61"/>
      <c r="L81" s="66" t="s">
        <v>140</v>
      </c>
      <c r="M81" s="66"/>
      <c r="N81" s="47"/>
      <c r="O81" s="47"/>
      <c r="P81" s="66" t="s">
        <v>868</v>
      </c>
      <c r="Q81" s="66"/>
      <c r="R81" s="61"/>
      <c r="S81" s="61"/>
      <c r="T81" s="66" t="s">
        <v>870</v>
      </c>
      <c r="U81" s="66"/>
      <c r="V81" s="61"/>
      <c r="W81" s="61"/>
      <c r="X81" s="66" t="s">
        <v>140</v>
      </c>
      <c r="Y81" s="66"/>
      <c r="Z81" s="47"/>
      <c r="AA81" s="47"/>
      <c r="AB81" s="66" t="s">
        <v>868</v>
      </c>
      <c r="AC81" s="66"/>
      <c r="AD81" s="47"/>
    </row>
    <row r="82" spans="1:38" x14ac:dyDescent="0.25">
      <c r="A82" s="12"/>
      <c r="B82" s="47"/>
      <c r="C82" s="47"/>
      <c r="D82" s="54" t="s">
        <v>869</v>
      </c>
      <c r="E82" s="54"/>
      <c r="F82" s="47"/>
      <c r="G82" s="47"/>
      <c r="H82" s="54" t="s">
        <v>869</v>
      </c>
      <c r="I82" s="54"/>
      <c r="J82" s="47"/>
      <c r="K82" s="47"/>
      <c r="L82" s="54"/>
      <c r="M82" s="54"/>
      <c r="N82" s="47"/>
      <c r="O82" s="47"/>
      <c r="P82" s="54" t="s">
        <v>869</v>
      </c>
      <c r="Q82" s="54"/>
      <c r="R82" s="47"/>
      <c r="S82" s="47"/>
      <c r="T82" s="54" t="s">
        <v>869</v>
      </c>
      <c r="U82" s="54"/>
      <c r="V82" s="47"/>
      <c r="W82" s="47"/>
      <c r="X82" s="54"/>
      <c r="Y82" s="54"/>
      <c r="Z82" s="47"/>
      <c r="AA82" s="47"/>
      <c r="AB82" s="54" t="s">
        <v>869</v>
      </c>
      <c r="AC82" s="54"/>
      <c r="AD82" s="47"/>
    </row>
    <row r="83" spans="1:38" ht="15.75" thickBot="1" x14ac:dyDescent="0.3">
      <c r="A83" s="12"/>
      <c r="B83" s="47"/>
      <c r="C83" s="47"/>
      <c r="D83" s="55"/>
      <c r="E83" s="55"/>
      <c r="F83" s="47"/>
      <c r="G83" s="47"/>
      <c r="H83" s="55"/>
      <c r="I83" s="55"/>
      <c r="J83" s="47"/>
      <c r="K83" s="47"/>
      <c r="L83" s="55"/>
      <c r="M83" s="55"/>
      <c r="N83" s="47"/>
      <c r="O83" s="47"/>
      <c r="P83" s="55"/>
      <c r="Q83" s="55"/>
      <c r="R83" s="47"/>
      <c r="S83" s="47"/>
      <c r="T83" s="55"/>
      <c r="U83" s="55"/>
      <c r="V83" s="47"/>
      <c r="W83" s="47"/>
      <c r="X83" s="55"/>
      <c r="Y83" s="55"/>
      <c r="Z83" s="47"/>
      <c r="AA83" s="47"/>
      <c r="AB83" s="55" t="s">
        <v>871</v>
      </c>
      <c r="AC83" s="55"/>
      <c r="AD83" s="47"/>
    </row>
    <row r="84" spans="1:38" x14ac:dyDescent="0.25">
      <c r="A84" s="12"/>
      <c r="B84" s="30" t="s">
        <v>798</v>
      </c>
      <c r="C84" s="32"/>
      <c r="D84" s="33" t="s">
        <v>339</v>
      </c>
      <c r="E84" s="34">
        <v>323621</v>
      </c>
      <c r="F84" s="35" t="s">
        <v>69</v>
      </c>
      <c r="G84" s="32"/>
      <c r="H84" s="33" t="s">
        <v>339</v>
      </c>
      <c r="I84" s="34">
        <v>87681</v>
      </c>
      <c r="J84" s="35" t="s">
        <v>69</v>
      </c>
      <c r="K84" s="32"/>
      <c r="L84" s="33" t="s">
        <v>339</v>
      </c>
      <c r="M84" s="34">
        <v>411302</v>
      </c>
      <c r="N84" s="35" t="s">
        <v>69</v>
      </c>
      <c r="O84" s="32"/>
      <c r="P84" s="33" t="s">
        <v>339</v>
      </c>
      <c r="Q84" s="34">
        <v>360214</v>
      </c>
      <c r="R84" s="35" t="s">
        <v>69</v>
      </c>
      <c r="S84" s="32"/>
      <c r="T84" s="33" t="s">
        <v>339</v>
      </c>
      <c r="U84" s="34">
        <v>10656</v>
      </c>
      <c r="V84" s="35" t="s">
        <v>69</v>
      </c>
      <c r="W84" s="32"/>
      <c r="X84" s="33" t="s">
        <v>339</v>
      </c>
      <c r="Y84" s="34">
        <v>370870</v>
      </c>
      <c r="Z84" s="35" t="s">
        <v>69</v>
      </c>
      <c r="AA84" s="32"/>
      <c r="AB84" s="33" t="s">
        <v>339</v>
      </c>
      <c r="AC84" s="34">
        <v>314528</v>
      </c>
      <c r="AD84" s="35" t="s">
        <v>69</v>
      </c>
    </row>
    <row r="85" spans="1:38" x14ac:dyDescent="0.25">
      <c r="A85" s="12"/>
      <c r="B85" s="38" t="s">
        <v>799</v>
      </c>
      <c r="C85" s="15"/>
      <c r="D85" s="14"/>
      <c r="E85" s="58" t="s">
        <v>872</v>
      </c>
      <c r="F85" s="25" t="s">
        <v>385</v>
      </c>
      <c r="G85" s="15"/>
      <c r="H85" s="14"/>
      <c r="I85" s="58" t="s">
        <v>873</v>
      </c>
      <c r="J85" s="25" t="s">
        <v>385</v>
      </c>
      <c r="K85" s="15"/>
      <c r="L85" s="14"/>
      <c r="M85" s="58" t="s">
        <v>800</v>
      </c>
      <c r="N85" s="25" t="s">
        <v>385</v>
      </c>
      <c r="O85" s="15"/>
      <c r="P85" s="14"/>
      <c r="Q85" s="58" t="s">
        <v>874</v>
      </c>
      <c r="R85" s="25" t="s">
        <v>385</v>
      </c>
      <c r="S85" s="15"/>
      <c r="T85" s="14"/>
      <c r="U85" s="39">
        <v>29555</v>
      </c>
      <c r="V85" s="25" t="s">
        <v>69</v>
      </c>
      <c r="W85" s="15"/>
      <c r="X85" s="14"/>
      <c r="Y85" s="58" t="s">
        <v>803</v>
      </c>
      <c r="Z85" s="25" t="s">
        <v>385</v>
      </c>
      <c r="AA85" s="15"/>
      <c r="AB85" s="14"/>
      <c r="AC85" s="58" t="s">
        <v>806</v>
      </c>
      <c r="AD85" s="25" t="s">
        <v>385</v>
      </c>
    </row>
    <row r="86" spans="1:38" ht="15.75" thickBot="1" x14ac:dyDescent="0.3">
      <c r="A86" s="12"/>
      <c r="B86" s="30" t="s">
        <v>807</v>
      </c>
      <c r="C86" s="32"/>
      <c r="D86" s="33"/>
      <c r="E86" s="57" t="s">
        <v>875</v>
      </c>
      <c r="F86" s="35" t="s">
        <v>385</v>
      </c>
      <c r="G86" s="32"/>
      <c r="H86" s="33"/>
      <c r="I86" s="57" t="s">
        <v>876</v>
      </c>
      <c r="J86" s="35" t="s">
        <v>385</v>
      </c>
      <c r="K86" s="32"/>
      <c r="L86" s="33"/>
      <c r="M86" s="57" t="s">
        <v>808</v>
      </c>
      <c r="N86" s="35" t="s">
        <v>385</v>
      </c>
      <c r="O86" s="32"/>
      <c r="P86" s="33"/>
      <c r="Q86" s="57" t="s">
        <v>877</v>
      </c>
      <c r="R86" s="35" t="s">
        <v>385</v>
      </c>
      <c r="S86" s="32"/>
      <c r="T86" s="33"/>
      <c r="U86" s="34">
        <v>33928</v>
      </c>
      <c r="V86" s="35" t="s">
        <v>69</v>
      </c>
      <c r="W86" s="32"/>
      <c r="X86" s="33"/>
      <c r="Y86" s="57" t="s">
        <v>810</v>
      </c>
      <c r="Z86" s="35" t="s">
        <v>385</v>
      </c>
      <c r="AA86" s="32"/>
      <c r="AB86" s="33"/>
      <c r="AC86" s="57" t="s">
        <v>812</v>
      </c>
      <c r="AD86" s="35" t="s">
        <v>385</v>
      </c>
    </row>
    <row r="87" spans="1:38" x14ac:dyDescent="0.25">
      <c r="A87" s="12"/>
      <c r="B87" s="36"/>
      <c r="C87" s="36"/>
      <c r="D87" s="44"/>
      <c r="E87" s="44"/>
      <c r="F87" s="36"/>
      <c r="G87" s="36"/>
      <c r="H87" s="44"/>
      <c r="I87" s="44"/>
      <c r="J87" s="36"/>
      <c r="K87" s="36"/>
      <c r="L87" s="44"/>
      <c r="M87" s="44"/>
      <c r="N87" s="36"/>
      <c r="O87" s="36"/>
      <c r="P87" s="44"/>
      <c r="Q87" s="44"/>
      <c r="R87" s="36"/>
      <c r="S87" s="36"/>
      <c r="T87" s="44"/>
      <c r="U87" s="44"/>
      <c r="V87" s="36"/>
      <c r="W87" s="36"/>
      <c r="X87" s="44"/>
      <c r="Y87" s="44"/>
      <c r="Z87" s="36"/>
      <c r="AA87" s="36"/>
      <c r="AB87" s="44"/>
      <c r="AC87" s="44"/>
      <c r="AD87" s="36"/>
    </row>
    <row r="88" spans="1:38" ht="25.5" x14ac:dyDescent="0.25">
      <c r="A88" s="12"/>
      <c r="B88" s="38" t="s">
        <v>813</v>
      </c>
      <c r="C88" s="15"/>
      <c r="D88" s="14"/>
      <c r="E88" s="58" t="s">
        <v>878</v>
      </c>
      <c r="F88" s="25" t="s">
        <v>385</v>
      </c>
      <c r="G88" s="15"/>
      <c r="H88" s="14"/>
      <c r="I88" s="39">
        <v>23681</v>
      </c>
      <c r="J88" s="25" t="s">
        <v>69</v>
      </c>
      <c r="K88" s="15"/>
      <c r="L88" s="14"/>
      <c r="M88" s="58" t="s">
        <v>814</v>
      </c>
      <c r="N88" s="25" t="s">
        <v>385</v>
      </c>
      <c r="O88" s="15"/>
      <c r="P88" s="14"/>
      <c r="Q88" s="58" t="s">
        <v>879</v>
      </c>
      <c r="R88" s="25" t="s">
        <v>385</v>
      </c>
      <c r="S88" s="15"/>
      <c r="T88" s="14"/>
      <c r="U88" s="39">
        <v>74139</v>
      </c>
      <c r="V88" s="25" t="s">
        <v>69</v>
      </c>
      <c r="W88" s="15"/>
      <c r="X88" s="14"/>
      <c r="Y88" s="58" t="s">
        <v>815</v>
      </c>
      <c r="Z88" s="25" t="s">
        <v>385</v>
      </c>
      <c r="AA88" s="15"/>
      <c r="AB88" s="14"/>
      <c r="AC88" s="58" t="s">
        <v>817</v>
      </c>
      <c r="AD88" s="25" t="s">
        <v>385</v>
      </c>
    </row>
    <row r="89" spans="1:38" ht="25.5" x14ac:dyDescent="0.25">
      <c r="A89" s="12"/>
      <c r="B89" s="30" t="s">
        <v>818</v>
      </c>
      <c r="C89" s="32"/>
      <c r="D89" s="33"/>
      <c r="E89" s="57" t="s">
        <v>819</v>
      </c>
      <c r="F89" s="35" t="s">
        <v>385</v>
      </c>
      <c r="G89" s="32"/>
      <c r="H89" s="35"/>
      <c r="I89" s="46" t="s">
        <v>349</v>
      </c>
      <c r="J89" s="35" t="s">
        <v>69</v>
      </c>
      <c r="K89" s="32"/>
      <c r="L89" s="33"/>
      <c r="M89" s="57" t="s">
        <v>819</v>
      </c>
      <c r="N89" s="35" t="s">
        <v>385</v>
      </c>
      <c r="O89" s="32"/>
      <c r="P89" s="35"/>
      <c r="Q89" s="46" t="s">
        <v>349</v>
      </c>
      <c r="R89" s="35" t="s">
        <v>69</v>
      </c>
      <c r="S89" s="32"/>
      <c r="T89" s="35"/>
      <c r="U89" s="46" t="s">
        <v>349</v>
      </c>
      <c r="V89" s="35" t="s">
        <v>69</v>
      </c>
      <c r="W89" s="32"/>
      <c r="X89" s="35"/>
      <c r="Y89" s="46" t="s">
        <v>349</v>
      </c>
      <c r="Z89" s="35" t="s">
        <v>69</v>
      </c>
      <c r="AA89" s="32"/>
      <c r="AB89" s="35"/>
      <c r="AC89" s="46" t="s">
        <v>349</v>
      </c>
      <c r="AD89" s="35" t="s">
        <v>69</v>
      </c>
    </row>
    <row r="90" spans="1:38" ht="25.5" x14ac:dyDescent="0.25">
      <c r="A90" s="12"/>
      <c r="B90" s="38" t="s">
        <v>820</v>
      </c>
      <c r="C90" s="15"/>
      <c r="D90" s="14"/>
      <c r="E90" s="58" t="s">
        <v>821</v>
      </c>
      <c r="F90" s="25" t="s">
        <v>385</v>
      </c>
      <c r="G90" s="15"/>
      <c r="H90" s="25"/>
      <c r="I90" s="43" t="s">
        <v>349</v>
      </c>
      <c r="J90" s="25" t="s">
        <v>69</v>
      </c>
      <c r="K90" s="15"/>
      <c r="L90" s="14"/>
      <c r="M90" s="58" t="s">
        <v>821</v>
      </c>
      <c r="N90" s="25" t="s">
        <v>385</v>
      </c>
      <c r="O90" s="15"/>
      <c r="P90" s="14"/>
      <c r="Q90" s="39">
        <v>1999</v>
      </c>
      <c r="R90" s="25" t="s">
        <v>69</v>
      </c>
      <c r="S90" s="15"/>
      <c r="T90" s="25"/>
      <c r="U90" s="43" t="s">
        <v>349</v>
      </c>
      <c r="V90" s="25" t="s">
        <v>69</v>
      </c>
      <c r="W90" s="15"/>
      <c r="X90" s="14"/>
      <c r="Y90" s="39">
        <v>1999</v>
      </c>
      <c r="Z90" s="25" t="s">
        <v>69</v>
      </c>
      <c r="AA90" s="15"/>
      <c r="AB90" s="14"/>
      <c r="AC90" s="58" t="s">
        <v>822</v>
      </c>
      <c r="AD90" s="25" t="s">
        <v>385</v>
      </c>
    </row>
    <row r="91" spans="1:38" ht="25.5" x14ac:dyDescent="0.25">
      <c r="A91" s="12"/>
      <c r="B91" s="30" t="s">
        <v>880</v>
      </c>
      <c r="C91" s="32"/>
      <c r="D91" s="33"/>
      <c r="E91" s="57" t="s">
        <v>881</v>
      </c>
      <c r="F91" s="35" t="s">
        <v>385</v>
      </c>
      <c r="G91" s="32"/>
      <c r="H91" s="33"/>
      <c r="I91" s="57">
        <v>554</v>
      </c>
      <c r="J91" s="35" t="s">
        <v>69</v>
      </c>
      <c r="K91" s="32"/>
      <c r="L91" s="33"/>
      <c r="M91" s="57" t="s">
        <v>824</v>
      </c>
      <c r="N91" s="35" t="s">
        <v>385</v>
      </c>
      <c r="O91" s="32"/>
      <c r="P91" s="33"/>
      <c r="Q91" s="57" t="s">
        <v>827</v>
      </c>
      <c r="R91" s="35" t="s">
        <v>385</v>
      </c>
      <c r="S91" s="32"/>
      <c r="T91" s="35"/>
      <c r="U91" s="46" t="s">
        <v>349</v>
      </c>
      <c r="V91" s="35" t="s">
        <v>69</v>
      </c>
      <c r="W91" s="32"/>
      <c r="X91" s="33"/>
      <c r="Y91" s="57" t="s">
        <v>827</v>
      </c>
      <c r="Z91" s="35" t="s">
        <v>385</v>
      </c>
      <c r="AA91" s="32"/>
      <c r="AB91" s="33"/>
      <c r="AC91" s="57" t="s">
        <v>830</v>
      </c>
      <c r="AD91" s="35" t="s">
        <v>385</v>
      </c>
    </row>
    <row r="92" spans="1:38" ht="15.75" thickBot="1" x14ac:dyDescent="0.3">
      <c r="A92" s="12"/>
      <c r="B92" s="38" t="s">
        <v>831</v>
      </c>
      <c r="C92" s="15"/>
      <c r="D92" s="14"/>
      <c r="E92" s="39">
        <v>3982</v>
      </c>
      <c r="F92" s="25" t="s">
        <v>69</v>
      </c>
      <c r="G92" s="15"/>
      <c r="H92" s="25"/>
      <c r="I92" s="43" t="s">
        <v>349</v>
      </c>
      <c r="J92" s="25" t="s">
        <v>69</v>
      </c>
      <c r="K92" s="15"/>
      <c r="L92" s="14"/>
      <c r="M92" s="39">
        <v>3982</v>
      </c>
      <c r="N92" s="25" t="s">
        <v>69</v>
      </c>
      <c r="O92" s="15"/>
      <c r="P92" s="14"/>
      <c r="Q92" s="39">
        <v>5947</v>
      </c>
      <c r="R92" s="25" t="s">
        <v>69</v>
      </c>
      <c r="S92" s="15"/>
      <c r="T92" s="25"/>
      <c r="U92" s="43" t="s">
        <v>349</v>
      </c>
      <c r="V92" s="25" t="s">
        <v>69</v>
      </c>
      <c r="W92" s="15"/>
      <c r="X92" s="14"/>
      <c r="Y92" s="39">
        <v>5947</v>
      </c>
      <c r="Z92" s="25" t="s">
        <v>69</v>
      </c>
      <c r="AA92" s="15"/>
      <c r="AB92" s="14"/>
      <c r="AC92" s="39">
        <v>22572</v>
      </c>
      <c r="AD92" s="25" t="s">
        <v>69</v>
      </c>
    </row>
    <row r="93" spans="1:38" x14ac:dyDescent="0.25">
      <c r="A93" s="12"/>
      <c r="B93" s="36"/>
      <c r="C93" s="36"/>
      <c r="D93" s="44"/>
      <c r="E93" s="44"/>
      <c r="F93" s="36"/>
      <c r="G93" s="36"/>
      <c r="H93" s="44"/>
      <c r="I93" s="44"/>
      <c r="J93" s="36"/>
      <c r="K93" s="36"/>
      <c r="L93" s="44"/>
      <c r="M93" s="44"/>
      <c r="N93" s="36"/>
      <c r="O93" s="36"/>
      <c r="P93" s="44"/>
      <c r="Q93" s="44"/>
      <c r="R93" s="36"/>
      <c r="S93" s="36"/>
      <c r="T93" s="44"/>
      <c r="U93" s="44"/>
      <c r="V93" s="36"/>
      <c r="W93" s="36"/>
      <c r="X93" s="44"/>
      <c r="Y93" s="44"/>
      <c r="Z93" s="36"/>
      <c r="AA93" s="36"/>
      <c r="AB93" s="44"/>
      <c r="AC93" s="44"/>
      <c r="AD93" s="36"/>
    </row>
    <row r="94" spans="1:38" ht="39" thickBot="1" x14ac:dyDescent="0.3">
      <c r="A94" s="12"/>
      <c r="B94" s="30" t="s">
        <v>835</v>
      </c>
      <c r="C94" s="32"/>
      <c r="D94" s="33" t="s">
        <v>339</v>
      </c>
      <c r="E94" s="57" t="s">
        <v>848</v>
      </c>
      <c r="F94" s="35" t="s">
        <v>385</v>
      </c>
      <c r="G94" s="32"/>
      <c r="H94" s="33" t="s">
        <v>339</v>
      </c>
      <c r="I94" s="34">
        <v>24235</v>
      </c>
      <c r="J94" s="35" t="s">
        <v>69</v>
      </c>
      <c r="K94" s="32"/>
      <c r="L94" s="33" t="s">
        <v>339</v>
      </c>
      <c r="M94" s="57" t="s">
        <v>836</v>
      </c>
      <c r="N94" s="35" t="s">
        <v>385</v>
      </c>
      <c r="O94" s="32"/>
      <c r="P94" s="33" t="s">
        <v>339</v>
      </c>
      <c r="Q94" s="57" t="s">
        <v>849</v>
      </c>
      <c r="R94" s="35" t="s">
        <v>385</v>
      </c>
      <c r="S94" s="32"/>
      <c r="T94" s="33" t="s">
        <v>339</v>
      </c>
      <c r="U94" s="34">
        <v>74139</v>
      </c>
      <c r="V94" s="35" t="s">
        <v>69</v>
      </c>
      <c r="W94" s="32"/>
      <c r="X94" s="33" t="s">
        <v>339</v>
      </c>
      <c r="Y94" s="57" t="s">
        <v>837</v>
      </c>
      <c r="Z94" s="35" t="s">
        <v>385</v>
      </c>
      <c r="AA94" s="32"/>
      <c r="AB94" s="33" t="s">
        <v>339</v>
      </c>
      <c r="AC94" s="57" t="s">
        <v>839</v>
      </c>
      <c r="AD94" s="35" t="s">
        <v>385</v>
      </c>
    </row>
    <row r="95" spans="1:38" ht="15.75" thickTop="1" x14ac:dyDescent="0.25">
      <c r="A95" s="12"/>
      <c r="B95" s="36"/>
      <c r="C95" s="36"/>
      <c r="D95" s="37"/>
      <c r="E95" s="37"/>
      <c r="F95" s="36"/>
      <c r="G95" s="36"/>
      <c r="H95" s="37"/>
      <c r="I95" s="37"/>
      <c r="J95" s="36"/>
      <c r="K95" s="36"/>
      <c r="L95" s="37"/>
      <c r="M95" s="37"/>
      <c r="N95" s="36"/>
      <c r="O95" s="36"/>
      <c r="P95" s="37"/>
      <c r="Q95" s="37"/>
      <c r="R95" s="36"/>
      <c r="S95" s="36"/>
      <c r="T95" s="37"/>
      <c r="U95" s="37"/>
      <c r="V95" s="36"/>
      <c r="W95" s="36"/>
      <c r="X95" s="37"/>
      <c r="Y95" s="37"/>
      <c r="Z95" s="36"/>
      <c r="AA95" s="36"/>
      <c r="AB95" s="37"/>
      <c r="AC95" s="37"/>
      <c r="AD95" s="36"/>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ht="38.25" x14ac:dyDescent="0.25">
      <c r="A97" s="12"/>
      <c r="B97" s="21">
        <v>-1</v>
      </c>
      <c r="C97" s="21" t="s">
        <v>882</v>
      </c>
    </row>
    <row r="98" spans="1:38" x14ac:dyDescent="0.25">
      <c r="A98" s="12"/>
      <c r="B98" s="18" t="s">
        <v>883</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row>
    <row r="99" spans="1:38" x14ac:dyDescent="0.25">
      <c r="A99" s="12"/>
      <c r="B99" s="27" t="s">
        <v>884</v>
      </c>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row>
    <row r="100" spans="1:38" ht="25.5" customHeight="1" x14ac:dyDescent="0.25">
      <c r="A100" s="12"/>
      <c r="B100" s="18" t="s">
        <v>885</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row>
    <row r="101" spans="1:38" x14ac:dyDescent="0.25">
      <c r="A101" s="12"/>
      <c r="B101" s="18" t="s">
        <v>886</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row>
    <row r="102" spans="1:38" ht="25.5" customHeight="1" x14ac:dyDescent="0.25">
      <c r="A102" s="12"/>
      <c r="B102" s="18" t="s">
        <v>887</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row>
    <row r="103" spans="1:38" x14ac:dyDescent="0.25">
      <c r="A103" s="12"/>
      <c r="B103" s="18" t="s">
        <v>888</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row>
    <row r="104" spans="1:38" x14ac:dyDescent="0.25">
      <c r="A104" s="12"/>
      <c r="B104" s="27" t="s">
        <v>889</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row>
    <row r="105" spans="1:38" x14ac:dyDescent="0.25">
      <c r="A105" s="12"/>
      <c r="B105" s="18" t="s">
        <v>890</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row>
    <row r="106" spans="1:38" x14ac:dyDescent="0.25">
      <c r="A106" s="12"/>
      <c r="B106" s="18" t="s">
        <v>89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row>
    <row r="107" spans="1:38" ht="25.5" customHeight="1" x14ac:dyDescent="0.25">
      <c r="A107" s="12"/>
      <c r="B107" s="18" t="s">
        <v>892</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c r="AI107" s="18"/>
      <c r="AJ107" s="18"/>
      <c r="AK107" s="18"/>
      <c r="AL107" s="18"/>
    </row>
    <row r="108" spans="1:38" x14ac:dyDescent="0.25">
      <c r="A108" s="12"/>
      <c r="B108" s="18" t="s">
        <v>893</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row>
    <row r="109" spans="1:38" x14ac:dyDescent="0.25">
      <c r="A109" s="12"/>
      <c r="B109" s="27" t="s">
        <v>894</v>
      </c>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row>
    <row r="110" spans="1:38" x14ac:dyDescent="0.25">
      <c r="A110" s="12"/>
      <c r="B110" s="18" t="s">
        <v>895</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row>
    <row r="111" spans="1:38" ht="25.5" customHeight="1" x14ac:dyDescent="0.25">
      <c r="A111" s="12"/>
      <c r="B111" s="18" t="s">
        <v>896</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row>
    <row r="112" spans="1:38" x14ac:dyDescent="0.25">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row>
    <row r="113" spans="1:38" ht="25.5" customHeight="1" x14ac:dyDescent="0.25">
      <c r="A113" s="12"/>
      <c r="B113" s="18" t="s">
        <v>897</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row>
    <row r="114" spans="1:38" x14ac:dyDescent="0.25">
      <c r="A114" s="12"/>
      <c r="B114" s="18" t="s">
        <v>898</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row>
    <row r="115" spans="1:38" ht="18.75" x14ac:dyDescent="0.3">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c r="AK115" s="29"/>
      <c r="AL115" s="29"/>
    </row>
    <row r="116" spans="1:38" x14ac:dyDescent="0.25">
      <c r="A116" s="12"/>
      <c r="B116" s="26" t="s">
        <v>899</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x14ac:dyDescent="0.25">
      <c r="A117" s="12"/>
      <c r="B117" s="18" t="s">
        <v>900</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row>
    <row r="118" spans="1:38" x14ac:dyDescent="0.25">
      <c r="A118" s="12"/>
      <c r="B118" s="18" t="s">
        <v>901</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row>
    <row r="119" spans="1:38"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row>
    <row r="120" spans="1:38" x14ac:dyDescent="0.25">
      <c r="A120" s="12"/>
      <c r="B120" s="4"/>
      <c r="C120" s="4"/>
      <c r="D120" s="4"/>
      <c r="E120" s="4"/>
      <c r="F120" s="4"/>
      <c r="G120" s="4"/>
      <c r="H120" s="4"/>
      <c r="I120" s="4"/>
      <c r="J120" s="4"/>
      <c r="K120" s="4"/>
      <c r="L120" s="4"/>
      <c r="M120" s="4"/>
      <c r="N120" s="4"/>
    </row>
    <row r="121" spans="1:38" ht="15.75" thickBot="1" x14ac:dyDescent="0.3">
      <c r="A121" s="12"/>
      <c r="B121" s="15"/>
      <c r="C121" s="15" t="s">
        <v>69</v>
      </c>
      <c r="D121" s="55" t="s">
        <v>417</v>
      </c>
      <c r="E121" s="55"/>
      <c r="F121" s="55"/>
      <c r="G121" s="55"/>
      <c r="H121" s="55"/>
      <c r="I121" s="55"/>
      <c r="J121" s="15"/>
      <c r="K121" s="15" t="s">
        <v>69</v>
      </c>
      <c r="L121" s="55" t="s">
        <v>345</v>
      </c>
      <c r="M121" s="55"/>
      <c r="N121" s="15"/>
    </row>
    <row r="122" spans="1:38" ht="15.75" thickBot="1" x14ac:dyDescent="0.3">
      <c r="A122" s="12"/>
      <c r="B122" s="15"/>
      <c r="C122" s="15" t="s">
        <v>69</v>
      </c>
      <c r="D122" s="55" t="s">
        <v>902</v>
      </c>
      <c r="E122" s="55"/>
      <c r="F122" s="55"/>
      <c r="G122" s="55"/>
      <c r="H122" s="55"/>
      <c r="I122" s="55"/>
      <c r="J122" s="55"/>
      <c r="K122" s="55"/>
      <c r="L122" s="55"/>
      <c r="M122" s="55"/>
      <c r="N122" s="15"/>
    </row>
    <row r="123" spans="1:38" ht="15.75" thickBot="1" x14ac:dyDescent="0.3">
      <c r="A123" s="12"/>
      <c r="B123" s="15"/>
      <c r="C123" s="15" t="s">
        <v>69</v>
      </c>
      <c r="D123" s="92">
        <v>2014</v>
      </c>
      <c r="E123" s="92"/>
      <c r="F123" s="15"/>
      <c r="G123" s="15" t="s">
        <v>69</v>
      </c>
      <c r="H123" s="92">
        <v>2013</v>
      </c>
      <c r="I123" s="92"/>
      <c r="J123" s="15"/>
      <c r="K123" s="15" t="s">
        <v>69</v>
      </c>
      <c r="L123" s="92">
        <v>2014</v>
      </c>
      <c r="M123" s="92"/>
      <c r="N123" s="15"/>
    </row>
    <row r="124" spans="1:38" x14ac:dyDescent="0.25">
      <c r="A124" s="12"/>
      <c r="B124" s="30" t="s">
        <v>843</v>
      </c>
      <c r="C124" s="32" t="s">
        <v>69</v>
      </c>
      <c r="D124" s="33" t="s">
        <v>339</v>
      </c>
      <c r="E124" s="34">
        <v>215392</v>
      </c>
      <c r="F124" s="35" t="s">
        <v>69</v>
      </c>
      <c r="G124" s="32" t="s">
        <v>69</v>
      </c>
      <c r="H124" s="35" t="s">
        <v>339</v>
      </c>
      <c r="I124" s="46" t="s">
        <v>349</v>
      </c>
      <c r="J124" s="35" t="s">
        <v>69</v>
      </c>
      <c r="K124" s="32" t="s">
        <v>69</v>
      </c>
      <c r="L124" s="35" t="s">
        <v>339</v>
      </c>
      <c r="M124" s="46" t="s">
        <v>349</v>
      </c>
      <c r="N124" s="35" t="s">
        <v>69</v>
      </c>
    </row>
    <row r="125" spans="1:38" ht="26.25" thickBot="1" x14ac:dyDescent="0.3">
      <c r="A125" s="12"/>
      <c r="B125" s="38" t="s">
        <v>844</v>
      </c>
      <c r="C125" s="15" t="s">
        <v>69</v>
      </c>
      <c r="D125" s="14"/>
      <c r="E125" s="39">
        <v>25055</v>
      </c>
      <c r="F125" s="25" t="s">
        <v>69</v>
      </c>
      <c r="G125" s="15" t="s">
        <v>69</v>
      </c>
      <c r="H125" s="25"/>
      <c r="I125" s="43" t="s">
        <v>349</v>
      </c>
      <c r="J125" s="25" t="s">
        <v>69</v>
      </c>
      <c r="K125" s="15" t="s">
        <v>69</v>
      </c>
      <c r="L125" s="25"/>
      <c r="M125" s="43" t="s">
        <v>349</v>
      </c>
      <c r="N125" s="25" t="s">
        <v>69</v>
      </c>
    </row>
    <row r="126" spans="1:38" x14ac:dyDescent="0.25">
      <c r="A126" s="12"/>
      <c r="B126" s="36"/>
      <c r="C126" s="36" t="s">
        <v>69</v>
      </c>
      <c r="D126" s="44"/>
      <c r="E126" s="44"/>
      <c r="F126" s="36"/>
      <c r="G126" s="36" t="s">
        <v>69</v>
      </c>
      <c r="H126" s="44"/>
      <c r="I126" s="44"/>
      <c r="J126" s="36"/>
      <c r="K126" s="36" t="s">
        <v>69</v>
      </c>
      <c r="L126" s="44"/>
      <c r="M126" s="44"/>
      <c r="N126" s="36"/>
    </row>
    <row r="127" spans="1:38" x14ac:dyDescent="0.25">
      <c r="A127" s="12"/>
      <c r="B127" s="65"/>
      <c r="C127" s="32" t="s">
        <v>69</v>
      </c>
      <c r="D127" s="33"/>
      <c r="E127" s="34">
        <v>190337</v>
      </c>
      <c r="F127" s="35" t="s">
        <v>69</v>
      </c>
      <c r="G127" s="32" t="s">
        <v>69</v>
      </c>
      <c r="H127" s="35"/>
      <c r="I127" s="46" t="s">
        <v>349</v>
      </c>
      <c r="J127" s="35" t="s">
        <v>69</v>
      </c>
      <c r="K127" s="32" t="s">
        <v>69</v>
      </c>
      <c r="L127" s="35"/>
      <c r="M127" s="46" t="s">
        <v>349</v>
      </c>
      <c r="N127" s="35" t="s">
        <v>69</v>
      </c>
    </row>
    <row r="128" spans="1:38" x14ac:dyDescent="0.25">
      <c r="A128" s="12"/>
      <c r="B128" s="38" t="s">
        <v>862</v>
      </c>
      <c r="C128" s="15" t="s">
        <v>69</v>
      </c>
      <c r="D128" s="25"/>
      <c r="E128" s="43" t="s">
        <v>349</v>
      </c>
      <c r="F128" s="25" t="s">
        <v>69</v>
      </c>
      <c r="G128" s="15" t="s">
        <v>69</v>
      </c>
      <c r="H128" s="14"/>
      <c r="I128" s="39">
        <v>200374</v>
      </c>
      <c r="J128" s="25" t="s">
        <v>69</v>
      </c>
      <c r="K128" s="15" t="s">
        <v>69</v>
      </c>
      <c r="L128" s="14"/>
      <c r="M128" s="39">
        <v>464682</v>
      </c>
      <c r="N128" s="25" t="s">
        <v>69</v>
      </c>
    </row>
    <row r="129" spans="1:14" x14ac:dyDescent="0.25">
      <c r="A129" s="12"/>
      <c r="B129" s="30" t="s">
        <v>860</v>
      </c>
      <c r="C129" s="32" t="s">
        <v>69</v>
      </c>
      <c r="D129" s="33"/>
      <c r="E129" s="57" t="s">
        <v>903</v>
      </c>
      <c r="F129" s="35" t="s">
        <v>385</v>
      </c>
      <c r="G129" s="32" t="s">
        <v>69</v>
      </c>
      <c r="H129" s="33"/>
      <c r="I129" s="34">
        <v>1286</v>
      </c>
      <c r="J129" s="35" t="s">
        <v>69</v>
      </c>
      <c r="K129" s="32" t="s">
        <v>69</v>
      </c>
      <c r="L129" s="33"/>
      <c r="M129" s="57" t="s">
        <v>904</v>
      </c>
      <c r="N129" s="35" t="s">
        <v>385</v>
      </c>
    </row>
    <row r="130" spans="1:14" ht="38.25" x14ac:dyDescent="0.25">
      <c r="A130" s="12"/>
      <c r="B130" s="38" t="s">
        <v>845</v>
      </c>
      <c r="C130" s="15" t="s">
        <v>69</v>
      </c>
      <c r="D130" s="4"/>
      <c r="E130" s="4"/>
      <c r="F130" s="4"/>
      <c r="G130" s="15" t="s">
        <v>69</v>
      </c>
      <c r="H130" s="4"/>
      <c r="I130" s="4"/>
      <c r="J130" s="4"/>
      <c r="K130" s="15" t="s">
        <v>69</v>
      </c>
      <c r="L130" s="4"/>
      <c r="M130" s="4"/>
      <c r="N130" s="4"/>
    </row>
    <row r="131" spans="1:14" x14ac:dyDescent="0.25">
      <c r="A131" s="12"/>
      <c r="B131" s="45" t="s">
        <v>846</v>
      </c>
      <c r="C131" s="32" t="s">
        <v>69</v>
      </c>
      <c r="D131" s="33"/>
      <c r="E131" s="34">
        <v>74094</v>
      </c>
      <c r="F131" s="35" t="s">
        <v>69</v>
      </c>
      <c r="G131" s="32" t="s">
        <v>69</v>
      </c>
      <c r="H131" s="33"/>
      <c r="I131" s="34">
        <v>19303</v>
      </c>
      <c r="J131" s="35" t="s">
        <v>69</v>
      </c>
      <c r="K131" s="32" t="s">
        <v>69</v>
      </c>
      <c r="L131" s="33"/>
      <c r="M131" s="34">
        <v>229488</v>
      </c>
      <c r="N131" s="35" t="s">
        <v>69</v>
      </c>
    </row>
    <row r="132" spans="1:14" ht="15.75" thickBot="1" x14ac:dyDescent="0.3">
      <c r="A132" s="12"/>
      <c r="B132" s="63" t="s">
        <v>847</v>
      </c>
      <c r="C132" s="15" t="s">
        <v>69</v>
      </c>
      <c r="D132" s="14"/>
      <c r="E132" s="58" t="s">
        <v>905</v>
      </c>
      <c r="F132" s="25" t="s">
        <v>385</v>
      </c>
      <c r="G132" s="15" t="s">
        <v>69</v>
      </c>
      <c r="H132" s="25"/>
      <c r="I132" s="43" t="s">
        <v>349</v>
      </c>
      <c r="J132" s="25" t="s">
        <v>69</v>
      </c>
      <c r="K132" s="15" t="s">
        <v>69</v>
      </c>
      <c r="L132" s="14"/>
      <c r="M132" s="58" t="s">
        <v>906</v>
      </c>
      <c r="N132" s="25" t="s">
        <v>385</v>
      </c>
    </row>
    <row r="133" spans="1:14" x14ac:dyDescent="0.25">
      <c r="A133" s="12"/>
      <c r="B133" s="36"/>
      <c r="C133" s="36" t="s">
        <v>69</v>
      </c>
      <c r="D133" s="44"/>
      <c r="E133" s="44"/>
      <c r="F133" s="36"/>
      <c r="G133" s="36" t="s">
        <v>69</v>
      </c>
      <c r="H133" s="44"/>
      <c r="I133" s="44"/>
      <c r="J133" s="36"/>
      <c r="K133" s="36" t="s">
        <v>69</v>
      </c>
      <c r="L133" s="44"/>
      <c r="M133" s="44"/>
      <c r="N133" s="36"/>
    </row>
    <row r="134" spans="1:14" ht="26.25" thickBot="1" x14ac:dyDescent="0.3">
      <c r="A134" s="12"/>
      <c r="B134" s="45" t="s">
        <v>907</v>
      </c>
      <c r="C134" s="32" t="s">
        <v>69</v>
      </c>
      <c r="D134" s="33"/>
      <c r="E134" s="34">
        <v>55428</v>
      </c>
      <c r="F134" s="35" t="s">
        <v>69</v>
      </c>
      <c r="G134" s="32" t="s">
        <v>69</v>
      </c>
      <c r="H134" s="33"/>
      <c r="I134" s="34">
        <v>19303</v>
      </c>
      <c r="J134" s="35" t="s">
        <v>69</v>
      </c>
      <c r="K134" s="32" t="s">
        <v>69</v>
      </c>
      <c r="L134" s="33"/>
      <c r="M134" s="34">
        <v>218429</v>
      </c>
      <c r="N134" s="35" t="s">
        <v>69</v>
      </c>
    </row>
    <row r="135" spans="1:14" x14ac:dyDescent="0.25">
      <c r="A135" s="12"/>
      <c r="B135" s="36"/>
      <c r="C135" s="36" t="s">
        <v>69</v>
      </c>
      <c r="D135" s="44"/>
      <c r="E135" s="44"/>
      <c r="F135" s="36"/>
      <c r="G135" s="36" t="s">
        <v>69</v>
      </c>
      <c r="H135" s="44"/>
      <c r="I135" s="44"/>
      <c r="J135" s="36"/>
      <c r="K135" s="36" t="s">
        <v>69</v>
      </c>
      <c r="L135" s="44"/>
      <c r="M135" s="44"/>
      <c r="N135" s="36"/>
    </row>
    <row r="136" spans="1:14" x14ac:dyDescent="0.25">
      <c r="A136" s="12"/>
      <c r="B136" s="38" t="s">
        <v>851</v>
      </c>
      <c r="C136" s="15" t="s">
        <v>69</v>
      </c>
      <c r="D136" s="4"/>
      <c r="E136" s="4"/>
      <c r="F136" s="4"/>
      <c r="G136" s="15" t="s">
        <v>69</v>
      </c>
      <c r="H136" s="4"/>
      <c r="I136" s="4"/>
      <c r="J136" s="4"/>
      <c r="K136" s="15" t="s">
        <v>69</v>
      </c>
      <c r="L136" s="4"/>
      <c r="M136" s="4"/>
      <c r="N136" s="4"/>
    </row>
    <row r="137" spans="1:14" x14ac:dyDescent="0.25">
      <c r="A137" s="12"/>
      <c r="B137" s="45" t="s">
        <v>846</v>
      </c>
      <c r="C137" s="32" t="s">
        <v>69</v>
      </c>
      <c r="D137" s="33"/>
      <c r="E137" s="57" t="s">
        <v>908</v>
      </c>
      <c r="F137" s="35" t="s">
        <v>385</v>
      </c>
      <c r="G137" s="32" t="s">
        <v>69</v>
      </c>
      <c r="H137" s="33"/>
      <c r="I137" s="57" t="s">
        <v>909</v>
      </c>
      <c r="J137" s="35" t="s">
        <v>385</v>
      </c>
      <c r="K137" s="32" t="s">
        <v>69</v>
      </c>
      <c r="L137" s="33"/>
      <c r="M137" s="57" t="s">
        <v>910</v>
      </c>
      <c r="N137" s="35" t="s">
        <v>385</v>
      </c>
    </row>
    <row r="138" spans="1:14" ht="15.75" thickBot="1" x14ac:dyDescent="0.3">
      <c r="A138" s="12"/>
      <c r="B138" s="63" t="s">
        <v>847</v>
      </c>
      <c r="C138" s="15" t="s">
        <v>69</v>
      </c>
      <c r="D138" s="14"/>
      <c r="E138" s="58" t="s">
        <v>911</v>
      </c>
      <c r="F138" s="25" t="s">
        <v>385</v>
      </c>
      <c r="G138" s="15" t="s">
        <v>69</v>
      </c>
      <c r="H138" s="25"/>
      <c r="I138" s="43" t="s">
        <v>349</v>
      </c>
      <c r="J138" s="25" t="s">
        <v>69</v>
      </c>
      <c r="K138" s="15" t="s">
        <v>69</v>
      </c>
      <c r="L138" s="14"/>
      <c r="M138" s="58" t="s">
        <v>912</v>
      </c>
      <c r="N138" s="25" t="s">
        <v>385</v>
      </c>
    </row>
    <row r="139" spans="1:14" x14ac:dyDescent="0.25">
      <c r="A139" s="12"/>
      <c r="B139" s="36"/>
      <c r="C139" s="36" t="s">
        <v>69</v>
      </c>
      <c r="D139" s="44"/>
      <c r="E139" s="44"/>
      <c r="F139" s="36"/>
      <c r="G139" s="36" t="s">
        <v>69</v>
      </c>
      <c r="H139" s="44"/>
      <c r="I139" s="44"/>
      <c r="J139" s="36"/>
      <c r="K139" s="36" t="s">
        <v>69</v>
      </c>
      <c r="L139" s="44"/>
      <c r="M139" s="44"/>
      <c r="N139" s="36"/>
    </row>
    <row r="140" spans="1:14" ht="15.75" thickBot="1" x14ac:dyDescent="0.3">
      <c r="A140" s="12"/>
      <c r="B140" s="45" t="s">
        <v>857</v>
      </c>
      <c r="C140" s="32" t="s">
        <v>69</v>
      </c>
      <c r="D140" s="33"/>
      <c r="E140" s="57" t="s">
        <v>913</v>
      </c>
      <c r="F140" s="35" t="s">
        <v>385</v>
      </c>
      <c r="G140" s="32" t="s">
        <v>69</v>
      </c>
      <c r="H140" s="33"/>
      <c r="I140" s="57" t="s">
        <v>909</v>
      </c>
      <c r="J140" s="35" t="s">
        <v>385</v>
      </c>
      <c r="K140" s="32" t="s">
        <v>69</v>
      </c>
      <c r="L140" s="33"/>
      <c r="M140" s="57" t="s">
        <v>914</v>
      </c>
      <c r="N140" s="35" t="s">
        <v>385</v>
      </c>
    </row>
    <row r="141" spans="1:14" x14ac:dyDescent="0.25">
      <c r="A141" s="12"/>
      <c r="B141" s="36"/>
      <c r="C141" s="36" t="s">
        <v>69</v>
      </c>
      <c r="D141" s="44"/>
      <c r="E141" s="44"/>
      <c r="F141" s="36"/>
      <c r="G141" s="36" t="s">
        <v>69</v>
      </c>
      <c r="H141" s="44"/>
      <c r="I141" s="44"/>
      <c r="J141" s="36"/>
      <c r="K141" s="36" t="s">
        <v>69</v>
      </c>
      <c r="L141" s="44"/>
      <c r="M141" s="44"/>
      <c r="N141" s="36"/>
    </row>
    <row r="142" spans="1:14" x14ac:dyDescent="0.25">
      <c r="A142" s="12"/>
      <c r="B142" s="38" t="s">
        <v>864</v>
      </c>
      <c r="C142" s="15" t="s">
        <v>69</v>
      </c>
      <c r="D142" s="14"/>
      <c r="E142" s="39">
        <v>184333</v>
      </c>
      <c r="F142" s="25" t="s">
        <v>69</v>
      </c>
      <c r="G142" s="15" t="s">
        <v>69</v>
      </c>
      <c r="H142" s="14"/>
      <c r="I142" s="39">
        <v>190337</v>
      </c>
      <c r="J142" s="25" t="s">
        <v>69</v>
      </c>
      <c r="K142" s="15" t="s">
        <v>69</v>
      </c>
      <c r="L142" s="14"/>
      <c r="M142" s="39">
        <v>536591</v>
      </c>
      <c r="N142" s="25" t="s">
        <v>69</v>
      </c>
    </row>
    <row r="143" spans="1:14" ht="26.25" thickBot="1" x14ac:dyDescent="0.3">
      <c r="A143" s="12"/>
      <c r="B143" s="30" t="s">
        <v>865</v>
      </c>
      <c r="C143" s="32" t="s">
        <v>69</v>
      </c>
      <c r="D143" s="33"/>
      <c r="E143" s="34">
        <v>28278</v>
      </c>
      <c r="F143" s="35" t="s">
        <v>69</v>
      </c>
      <c r="G143" s="32" t="s">
        <v>69</v>
      </c>
      <c r="H143" s="33"/>
      <c r="I143" s="34">
        <v>25055</v>
      </c>
      <c r="J143" s="35" t="s">
        <v>69</v>
      </c>
      <c r="K143" s="32" t="s">
        <v>69</v>
      </c>
      <c r="L143" s="33"/>
      <c r="M143" s="34">
        <v>325209</v>
      </c>
      <c r="N143" s="35" t="s">
        <v>69</v>
      </c>
    </row>
    <row r="144" spans="1:14" x14ac:dyDescent="0.25">
      <c r="A144" s="12"/>
      <c r="B144" s="36"/>
      <c r="C144" s="36" t="s">
        <v>69</v>
      </c>
      <c r="D144" s="44"/>
      <c r="E144" s="44"/>
      <c r="F144" s="36"/>
      <c r="G144" s="36" t="s">
        <v>69</v>
      </c>
      <c r="H144" s="44"/>
      <c r="I144" s="44"/>
      <c r="J144" s="36"/>
      <c r="K144" s="36" t="s">
        <v>69</v>
      </c>
      <c r="L144" s="44"/>
      <c r="M144" s="44"/>
      <c r="N144" s="36"/>
    </row>
    <row r="145" spans="1:38" ht="15.75" thickBot="1" x14ac:dyDescent="0.3">
      <c r="A145" s="12"/>
      <c r="B145" s="38" t="s">
        <v>866</v>
      </c>
      <c r="C145" s="15" t="s">
        <v>69</v>
      </c>
      <c r="D145" s="14" t="s">
        <v>339</v>
      </c>
      <c r="E145" s="39">
        <v>212611</v>
      </c>
      <c r="F145" s="25" t="s">
        <v>69</v>
      </c>
      <c r="G145" s="15" t="s">
        <v>69</v>
      </c>
      <c r="H145" s="14" t="s">
        <v>339</v>
      </c>
      <c r="I145" s="39">
        <v>215392</v>
      </c>
      <c r="J145" s="25" t="s">
        <v>69</v>
      </c>
      <c r="K145" s="15" t="s">
        <v>69</v>
      </c>
      <c r="L145" s="14" t="s">
        <v>339</v>
      </c>
      <c r="M145" s="39">
        <v>861800</v>
      </c>
      <c r="N145" s="25" t="s">
        <v>69</v>
      </c>
    </row>
    <row r="146" spans="1:38" ht="15.75" thickTop="1" x14ac:dyDescent="0.25">
      <c r="A146" s="12"/>
      <c r="B146" s="36"/>
      <c r="C146" s="36" t="s">
        <v>69</v>
      </c>
      <c r="D146" s="37"/>
      <c r="E146" s="37"/>
      <c r="F146" s="36"/>
      <c r="G146" s="36" t="s">
        <v>69</v>
      </c>
      <c r="H146" s="37"/>
      <c r="I146" s="37"/>
      <c r="J146" s="36"/>
      <c r="K146" s="36" t="s">
        <v>69</v>
      </c>
      <c r="L146" s="37"/>
      <c r="M146" s="37"/>
      <c r="N146" s="36"/>
    </row>
    <row r="147" spans="1:38" x14ac:dyDescent="0.25">
      <c r="A147" s="12"/>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c r="AH147" s="28"/>
      <c r="AI147" s="28"/>
      <c r="AJ147" s="28"/>
      <c r="AK147" s="28"/>
      <c r="AL147" s="28"/>
    </row>
    <row r="148" spans="1:38" x14ac:dyDescent="0.25">
      <c r="A148" s="12"/>
      <c r="B148" s="18" t="s">
        <v>915</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row>
    <row r="149" spans="1:38" x14ac:dyDescent="0.25">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c r="AI149" s="28"/>
      <c r="AJ149" s="28"/>
      <c r="AK149" s="28"/>
      <c r="AL149" s="28"/>
    </row>
    <row r="150" spans="1:38" x14ac:dyDescent="0.25">
      <c r="A150" s="12"/>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38" ht="15.75" thickBot="1" x14ac:dyDescent="0.3">
      <c r="A151" s="12"/>
      <c r="B151" s="15"/>
      <c r="C151" s="15"/>
      <c r="D151" s="55" t="s">
        <v>902</v>
      </c>
      <c r="E151" s="55"/>
      <c r="F151" s="55"/>
      <c r="G151" s="55"/>
      <c r="H151" s="55"/>
      <c r="I151" s="55"/>
      <c r="J151" s="55"/>
      <c r="K151" s="55"/>
      <c r="L151" s="55"/>
      <c r="M151" s="55"/>
      <c r="N151" s="55"/>
      <c r="O151" s="55"/>
      <c r="P151" s="55"/>
      <c r="Q151" s="55"/>
      <c r="R151" s="55"/>
      <c r="S151" s="55"/>
      <c r="T151" s="55"/>
      <c r="U151" s="55"/>
      <c r="V151" s="55"/>
      <c r="W151" s="55"/>
      <c r="X151" s="55"/>
      <c r="Y151" s="55"/>
      <c r="Z151" s="55"/>
      <c r="AA151" s="55"/>
      <c r="AB151" s="55"/>
      <c r="AC151" s="55"/>
      <c r="AD151" s="55"/>
      <c r="AE151" s="55"/>
      <c r="AF151" s="55"/>
      <c r="AG151" s="55"/>
      <c r="AH151" s="55"/>
      <c r="AI151" s="55"/>
      <c r="AJ151" s="55"/>
      <c r="AK151" s="55"/>
      <c r="AL151" s="15"/>
    </row>
    <row r="152" spans="1:38" ht="15.75" thickBot="1" x14ac:dyDescent="0.3">
      <c r="A152" s="12"/>
      <c r="B152" s="15"/>
      <c r="C152" s="15"/>
      <c r="D152" s="92">
        <v>2014</v>
      </c>
      <c r="E152" s="92"/>
      <c r="F152" s="92"/>
      <c r="G152" s="92"/>
      <c r="H152" s="92"/>
      <c r="I152" s="92"/>
      <c r="J152" s="92"/>
      <c r="K152" s="92"/>
      <c r="L152" s="92"/>
      <c r="M152" s="92"/>
      <c r="N152" s="92"/>
      <c r="O152" s="92"/>
      <c r="P152" s="92"/>
      <c r="Q152" s="92"/>
      <c r="R152" s="92"/>
      <c r="S152" s="92"/>
      <c r="T152" s="92"/>
      <c r="U152" s="92"/>
      <c r="V152" s="92"/>
      <c r="W152" s="92"/>
      <c r="X152" s="92"/>
      <c r="Y152" s="92"/>
      <c r="Z152" s="15"/>
      <c r="AA152" s="15"/>
      <c r="AB152" s="92">
        <v>2013</v>
      </c>
      <c r="AC152" s="92"/>
      <c r="AD152" s="92"/>
      <c r="AE152" s="92"/>
      <c r="AF152" s="92"/>
      <c r="AG152" s="92"/>
      <c r="AH152" s="92"/>
      <c r="AI152" s="92"/>
      <c r="AJ152" s="92"/>
      <c r="AK152" s="92"/>
      <c r="AL152" s="15"/>
    </row>
    <row r="153" spans="1:38" ht="15.75" thickBot="1" x14ac:dyDescent="0.3">
      <c r="A153" s="12"/>
      <c r="B153" s="15"/>
      <c r="C153" s="15"/>
      <c r="D153" s="92" t="s">
        <v>417</v>
      </c>
      <c r="E153" s="92"/>
      <c r="F153" s="92"/>
      <c r="G153" s="92"/>
      <c r="H153" s="92"/>
      <c r="I153" s="92"/>
      <c r="J153" s="92"/>
      <c r="K153" s="92"/>
      <c r="L153" s="92"/>
      <c r="M153" s="92"/>
      <c r="N153" s="15"/>
      <c r="O153" s="15"/>
      <c r="P153" s="92" t="s">
        <v>345</v>
      </c>
      <c r="Q153" s="92"/>
      <c r="R153" s="92"/>
      <c r="S153" s="92"/>
      <c r="T153" s="92"/>
      <c r="U153" s="92"/>
      <c r="V153" s="92"/>
      <c r="W153" s="92"/>
      <c r="X153" s="92"/>
      <c r="Y153" s="92"/>
      <c r="Z153" s="15"/>
      <c r="AA153" s="15"/>
      <c r="AB153" s="92" t="s">
        <v>417</v>
      </c>
      <c r="AC153" s="92"/>
      <c r="AD153" s="92"/>
      <c r="AE153" s="92"/>
      <c r="AF153" s="92"/>
      <c r="AG153" s="92"/>
      <c r="AH153" s="92"/>
      <c r="AI153" s="92"/>
      <c r="AJ153" s="92"/>
      <c r="AK153" s="92"/>
      <c r="AL153" s="15"/>
    </row>
    <row r="154" spans="1:38" x14ac:dyDescent="0.25">
      <c r="A154" s="12"/>
      <c r="B154" s="47"/>
      <c r="C154" s="47"/>
      <c r="D154" s="66" t="s">
        <v>868</v>
      </c>
      <c r="E154" s="66"/>
      <c r="F154" s="61"/>
      <c r="G154" s="61"/>
      <c r="H154" s="66" t="s">
        <v>870</v>
      </c>
      <c r="I154" s="66"/>
      <c r="J154" s="61"/>
      <c r="K154" s="61"/>
      <c r="L154" s="66" t="s">
        <v>140</v>
      </c>
      <c r="M154" s="66"/>
      <c r="N154" s="47"/>
      <c r="O154" s="47"/>
      <c r="P154" s="66" t="s">
        <v>868</v>
      </c>
      <c r="Q154" s="66"/>
      <c r="R154" s="61"/>
      <c r="S154" s="61"/>
      <c r="T154" s="66" t="s">
        <v>870</v>
      </c>
      <c r="U154" s="66"/>
      <c r="V154" s="61"/>
      <c r="W154" s="61"/>
      <c r="X154" s="66" t="s">
        <v>140</v>
      </c>
      <c r="Y154" s="66"/>
      <c r="Z154" s="47"/>
      <c r="AA154" s="47"/>
      <c r="AB154" s="66" t="s">
        <v>868</v>
      </c>
      <c r="AC154" s="66"/>
      <c r="AD154" s="61"/>
      <c r="AE154" s="61"/>
      <c r="AF154" s="66" t="s">
        <v>870</v>
      </c>
      <c r="AG154" s="66"/>
      <c r="AH154" s="61"/>
      <c r="AI154" s="61"/>
      <c r="AJ154" s="66" t="s">
        <v>140</v>
      </c>
      <c r="AK154" s="66"/>
      <c r="AL154" s="47"/>
    </row>
    <row r="155" spans="1:38" ht="15.75" thickBot="1" x14ac:dyDescent="0.3">
      <c r="A155" s="12"/>
      <c r="B155" s="47"/>
      <c r="C155" s="47"/>
      <c r="D155" s="55" t="s">
        <v>869</v>
      </c>
      <c r="E155" s="55"/>
      <c r="F155" s="47"/>
      <c r="G155" s="47"/>
      <c r="H155" s="55" t="s">
        <v>869</v>
      </c>
      <c r="I155" s="55"/>
      <c r="J155" s="47"/>
      <c r="K155" s="47"/>
      <c r="L155" s="55"/>
      <c r="M155" s="55"/>
      <c r="N155" s="47"/>
      <c r="O155" s="47"/>
      <c r="P155" s="55" t="s">
        <v>869</v>
      </c>
      <c r="Q155" s="55"/>
      <c r="R155" s="47"/>
      <c r="S155" s="47"/>
      <c r="T155" s="55" t="s">
        <v>869</v>
      </c>
      <c r="U155" s="55"/>
      <c r="V155" s="47"/>
      <c r="W155" s="47"/>
      <c r="X155" s="55"/>
      <c r="Y155" s="55"/>
      <c r="Z155" s="47"/>
      <c r="AA155" s="47"/>
      <c r="AB155" s="55" t="s">
        <v>869</v>
      </c>
      <c r="AC155" s="55"/>
      <c r="AD155" s="47"/>
      <c r="AE155" s="47"/>
      <c r="AF155" s="55" t="s">
        <v>869</v>
      </c>
      <c r="AG155" s="55"/>
      <c r="AH155" s="47"/>
      <c r="AI155" s="47"/>
      <c r="AJ155" s="55"/>
      <c r="AK155" s="55"/>
      <c r="AL155" s="47"/>
    </row>
    <row r="156" spans="1:38" x14ac:dyDescent="0.25">
      <c r="A156" s="12"/>
      <c r="B156" s="80" t="s">
        <v>798</v>
      </c>
      <c r="C156" s="32"/>
      <c r="D156" s="81" t="s">
        <v>339</v>
      </c>
      <c r="E156" s="88">
        <v>27985</v>
      </c>
      <c r="F156" s="83" t="s">
        <v>69</v>
      </c>
      <c r="G156" s="32"/>
      <c r="H156" s="81" t="s">
        <v>339</v>
      </c>
      <c r="I156" s="88">
        <v>29626</v>
      </c>
      <c r="J156" s="83" t="s">
        <v>69</v>
      </c>
      <c r="K156" s="32"/>
      <c r="L156" s="81" t="s">
        <v>339</v>
      </c>
      <c r="M156" s="88">
        <v>57611</v>
      </c>
      <c r="N156" s="83" t="s">
        <v>69</v>
      </c>
      <c r="O156" s="32"/>
      <c r="P156" s="81" t="s">
        <v>339</v>
      </c>
      <c r="Q156" s="88">
        <v>80315</v>
      </c>
      <c r="R156" s="83" t="s">
        <v>69</v>
      </c>
      <c r="S156" s="32"/>
      <c r="T156" s="81" t="s">
        <v>339</v>
      </c>
      <c r="U156" s="88">
        <v>49489</v>
      </c>
      <c r="V156" s="83" t="s">
        <v>69</v>
      </c>
      <c r="W156" s="32"/>
      <c r="X156" s="81" t="s">
        <v>339</v>
      </c>
      <c r="Y156" s="88">
        <v>129804</v>
      </c>
      <c r="Z156" s="83" t="s">
        <v>69</v>
      </c>
      <c r="AA156" s="32"/>
      <c r="AB156" s="83" t="s">
        <v>339</v>
      </c>
      <c r="AC156" s="86" t="s">
        <v>349</v>
      </c>
      <c r="AD156" s="83" t="s">
        <v>69</v>
      </c>
      <c r="AE156" s="32"/>
      <c r="AF156" s="81" t="s">
        <v>339</v>
      </c>
      <c r="AG156" s="88">
        <v>30626</v>
      </c>
      <c r="AH156" s="83" t="s">
        <v>69</v>
      </c>
      <c r="AI156" s="32"/>
      <c r="AJ156" s="81" t="s">
        <v>339</v>
      </c>
      <c r="AK156" s="88">
        <v>30626</v>
      </c>
      <c r="AL156" s="83" t="s">
        <v>69</v>
      </c>
    </row>
    <row r="157" spans="1:38" x14ac:dyDescent="0.25">
      <c r="A157" s="12"/>
      <c r="B157" s="74" t="s">
        <v>799</v>
      </c>
      <c r="C157" s="15"/>
      <c r="D157" s="75"/>
      <c r="E157" s="76" t="s">
        <v>916</v>
      </c>
      <c r="F157" s="77" t="s">
        <v>385</v>
      </c>
      <c r="G157" s="15"/>
      <c r="H157" s="75"/>
      <c r="I157" s="89">
        <v>14302</v>
      </c>
      <c r="J157" s="77" t="s">
        <v>69</v>
      </c>
      <c r="K157" s="15"/>
      <c r="L157" s="75"/>
      <c r="M157" s="76" t="s">
        <v>801</v>
      </c>
      <c r="N157" s="77" t="s">
        <v>385</v>
      </c>
      <c r="O157" s="15"/>
      <c r="P157" s="75"/>
      <c r="Q157" s="89">
        <v>24208</v>
      </c>
      <c r="R157" s="77" t="s">
        <v>69</v>
      </c>
      <c r="S157" s="15"/>
      <c r="T157" s="75"/>
      <c r="U157" s="89">
        <v>13396</v>
      </c>
      <c r="V157" s="77" t="s">
        <v>69</v>
      </c>
      <c r="W157" s="15"/>
      <c r="X157" s="75"/>
      <c r="Y157" s="89">
        <v>37604</v>
      </c>
      <c r="Z157" s="77" t="s">
        <v>69</v>
      </c>
      <c r="AA157" s="15"/>
      <c r="AB157" s="77"/>
      <c r="AC157" s="79" t="s">
        <v>349</v>
      </c>
      <c r="AD157" s="77" t="s">
        <v>69</v>
      </c>
      <c r="AE157" s="15"/>
      <c r="AF157" s="75"/>
      <c r="AG157" s="76" t="s">
        <v>804</v>
      </c>
      <c r="AH157" s="77" t="s">
        <v>385</v>
      </c>
      <c r="AI157" s="15"/>
      <c r="AJ157" s="75"/>
      <c r="AK157" s="76" t="s">
        <v>804</v>
      </c>
      <c r="AL157" s="77" t="s">
        <v>385</v>
      </c>
    </row>
    <row r="158" spans="1:38" ht="15.75" thickBot="1" x14ac:dyDescent="0.3">
      <c r="A158" s="12"/>
      <c r="B158" s="80" t="s">
        <v>807</v>
      </c>
      <c r="C158" s="32"/>
      <c r="D158" s="81"/>
      <c r="E158" s="85" t="s">
        <v>917</v>
      </c>
      <c r="F158" s="83" t="s">
        <v>385</v>
      </c>
      <c r="G158" s="32"/>
      <c r="H158" s="81"/>
      <c r="I158" s="88">
        <v>29671</v>
      </c>
      <c r="J158" s="83" t="s">
        <v>69</v>
      </c>
      <c r="K158" s="32"/>
      <c r="L158" s="81"/>
      <c r="M158" s="88">
        <v>11557</v>
      </c>
      <c r="N158" s="83" t="s">
        <v>69</v>
      </c>
      <c r="O158" s="32"/>
      <c r="P158" s="81"/>
      <c r="Q158" s="85" t="s">
        <v>918</v>
      </c>
      <c r="R158" s="83" t="s">
        <v>385</v>
      </c>
      <c r="S158" s="32"/>
      <c r="T158" s="81"/>
      <c r="U158" s="88">
        <v>164047</v>
      </c>
      <c r="V158" s="83" t="s">
        <v>69</v>
      </c>
      <c r="W158" s="32"/>
      <c r="X158" s="81"/>
      <c r="Y158" s="88">
        <v>58870</v>
      </c>
      <c r="Z158" s="83" t="s">
        <v>69</v>
      </c>
      <c r="AA158" s="32"/>
      <c r="AB158" s="83"/>
      <c r="AC158" s="86" t="s">
        <v>349</v>
      </c>
      <c r="AD158" s="83" t="s">
        <v>69</v>
      </c>
      <c r="AE158" s="32"/>
      <c r="AF158" s="81"/>
      <c r="AG158" s="85" t="s">
        <v>543</v>
      </c>
      <c r="AH158" s="83" t="s">
        <v>385</v>
      </c>
      <c r="AI158" s="32"/>
      <c r="AJ158" s="81"/>
      <c r="AK158" s="85" t="s">
        <v>543</v>
      </c>
      <c r="AL158" s="83" t="s">
        <v>385</v>
      </c>
    </row>
    <row r="159" spans="1:38" x14ac:dyDescent="0.25">
      <c r="A159" s="12"/>
      <c r="B159" s="36"/>
      <c r="C159" s="36"/>
      <c r="D159" s="44"/>
      <c r="E159" s="44"/>
      <c r="F159" s="36"/>
      <c r="G159" s="36"/>
      <c r="H159" s="44"/>
      <c r="I159" s="44"/>
      <c r="J159" s="36"/>
      <c r="K159" s="36"/>
      <c r="L159" s="44"/>
      <c r="M159" s="44"/>
      <c r="N159" s="36"/>
      <c r="O159" s="36"/>
      <c r="P159" s="44"/>
      <c r="Q159" s="44"/>
      <c r="R159" s="36"/>
      <c r="S159" s="36"/>
      <c r="T159" s="44"/>
      <c r="U159" s="44"/>
      <c r="V159" s="36"/>
      <c r="W159" s="36"/>
      <c r="X159" s="44"/>
      <c r="Y159" s="44"/>
      <c r="Z159" s="36"/>
      <c r="AA159" s="36"/>
      <c r="AB159" s="44"/>
      <c r="AC159" s="44"/>
      <c r="AD159" s="36"/>
      <c r="AE159" s="36"/>
      <c r="AF159" s="44"/>
      <c r="AG159" s="44"/>
      <c r="AH159" s="36"/>
      <c r="AI159" s="36"/>
      <c r="AJ159" s="44"/>
      <c r="AK159" s="44"/>
      <c r="AL159" s="36"/>
    </row>
    <row r="160" spans="1:38" ht="19.5" x14ac:dyDescent="0.25">
      <c r="A160" s="12"/>
      <c r="B160" s="74" t="s">
        <v>813</v>
      </c>
      <c r="C160" s="15"/>
      <c r="D160" s="75"/>
      <c r="E160" s="76" t="s">
        <v>919</v>
      </c>
      <c r="F160" s="77" t="s">
        <v>385</v>
      </c>
      <c r="G160" s="15"/>
      <c r="H160" s="75"/>
      <c r="I160" s="89">
        <v>73599</v>
      </c>
      <c r="J160" s="77" t="s">
        <v>69</v>
      </c>
      <c r="K160" s="15"/>
      <c r="L160" s="75"/>
      <c r="M160" s="89">
        <v>66484</v>
      </c>
      <c r="N160" s="77" t="s">
        <v>69</v>
      </c>
      <c r="O160" s="15"/>
      <c r="P160" s="75"/>
      <c r="Q160" s="76" t="s">
        <v>920</v>
      </c>
      <c r="R160" s="77" t="s">
        <v>385</v>
      </c>
      <c r="S160" s="15"/>
      <c r="T160" s="75"/>
      <c r="U160" s="89">
        <v>226932</v>
      </c>
      <c r="V160" s="77" t="s">
        <v>69</v>
      </c>
      <c r="W160" s="15"/>
      <c r="X160" s="75"/>
      <c r="Y160" s="89">
        <v>226278</v>
      </c>
      <c r="Z160" s="77" t="s">
        <v>69</v>
      </c>
      <c r="AA160" s="15"/>
      <c r="AB160" s="77"/>
      <c r="AC160" s="79" t="s">
        <v>349</v>
      </c>
      <c r="AD160" s="77" t="s">
        <v>69</v>
      </c>
      <c r="AE160" s="15"/>
      <c r="AF160" s="75"/>
      <c r="AG160" s="89">
        <v>19352</v>
      </c>
      <c r="AH160" s="77" t="s">
        <v>69</v>
      </c>
      <c r="AI160" s="15"/>
      <c r="AJ160" s="75"/>
      <c r="AK160" s="89">
        <v>19352</v>
      </c>
      <c r="AL160" s="77" t="s">
        <v>69</v>
      </c>
    </row>
    <row r="161" spans="1:38" ht="19.5" x14ac:dyDescent="0.25">
      <c r="A161" s="12"/>
      <c r="B161" s="80" t="s">
        <v>823</v>
      </c>
      <c r="C161" s="32"/>
      <c r="D161" s="81"/>
      <c r="E161" s="85" t="s">
        <v>921</v>
      </c>
      <c r="F161" s="83" t="s">
        <v>385</v>
      </c>
      <c r="G161" s="32"/>
      <c r="H161" s="81"/>
      <c r="I161" s="85">
        <v>495</v>
      </c>
      <c r="J161" s="83" t="s">
        <v>69</v>
      </c>
      <c r="K161" s="32"/>
      <c r="L161" s="81"/>
      <c r="M161" s="85">
        <v>9</v>
      </c>
      <c r="N161" s="83" t="s">
        <v>69</v>
      </c>
      <c r="O161" s="32"/>
      <c r="P161" s="81"/>
      <c r="Q161" s="85" t="s">
        <v>922</v>
      </c>
      <c r="R161" s="83" t="s">
        <v>385</v>
      </c>
      <c r="S161" s="32"/>
      <c r="T161" s="81"/>
      <c r="U161" s="88">
        <v>2556</v>
      </c>
      <c r="V161" s="83" t="s">
        <v>69</v>
      </c>
      <c r="W161" s="32"/>
      <c r="X161" s="81"/>
      <c r="Y161" s="85" t="s">
        <v>825</v>
      </c>
      <c r="Z161" s="83" t="s">
        <v>385</v>
      </c>
      <c r="AA161" s="32"/>
      <c r="AB161" s="83"/>
      <c r="AC161" s="86" t="s">
        <v>349</v>
      </c>
      <c r="AD161" s="83" t="s">
        <v>69</v>
      </c>
      <c r="AE161" s="32"/>
      <c r="AF161" s="81"/>
      <c r="AG161" s="85" t="s">
        <v>828</v>
      </c>
      <c r="AH161" s="83" t="s">
        <v>385</v>
      </c>
      <c r="AI161" s="32"/>
      <c r="AJ161" s="81"/>
      <c r="AK161" s="85" t="s">
        <v>828</v>
      </c>
      <c r="AL161" s="83" t="s">
        <v>385</v>
      </c>
    </row>
    <row r="162" spans="1:38" ht="15.75" thickBot="1" x14ac:dyDescent="0.3">
      <c r="A162" s="12"/>
      <c r="B162" s="74" t="s">
        <v>831</v>
      </c>
      <c r="C162" s="15"/>
      <c r="D162" s="75"/>
      <c r="E162" s="76" t="s">
        <v>832</v>
      </c>
      <c r="F162" s="77" t="s">
        <v>385</v>
      </c>
      <c r="G162" s="15"/>
      <c r="H162" s="77"/>
      <c r="I162" s="79" t="s">
        <v>349</v>
      </c>
      <c r="J162" s="77" t="s">
        <v>69</v>
      </c>
      <c r="K162" s="15"/>
      <c r="L162" s="75"/>
      <c r="M162" s="76" t="s">
        <v>832</v>
      </c>
      <c r="N162" s="77" t="s">
        <v>385</v>
      </c>
      <c r="O162" s="15"/>
      <c r="P162" s="75"/>
      <c r="Q162" s="76" t="s">
        <v>833</v>
      </c>
      <c r="R162" s="77" t="s">
        <v>385</v>
      </c>
      <c r="S162" s="15"/>
      <c r="T162" s="77"/>
      <c r="U162" s="79" t="s">
        <v>349</v>
      </c>
      <c r="V162" s="77" t="s">
        <v>69</v>
      </c>
      <c r="W162" s="15"/>
      <c r="X162" s="75"/>
      <c r="Y162" s="76" t="s">
        <v>833</v>
      </c>
      <c r="Z162" s="77" t="s">
        <v>385</v>
      </c>
      <c r="AA162" s="15"/>
      <c r="AB162" s="77"/>
      <c r="AC162" s="79" t="s">
        <v>349</v>
      </c>
      <c r="AD162" s="77" t="s">
        <v>69</v>
      </c>
      <c r="AE162" s="15"/>
      <c r="AF162" s="77"/>
      <c r="AG162" s="79" t="s">
        <v>349</v>
      </c>
      <c r="AH162" s="77" t="s">
        <v>69</v>
      </c>
      <c r="AI162" s="15"/>
      <c r="AJ162" s="77"/>
      <c r="AK162" s="79" t="s">
        <v>349</v>
      </c>
      <c r="AL162" s="77" t="s">
        <v>69</v>
      </c>
    </row>
    <row r="163" spans="1:38" x14ac:dyDescent="0.25">
      <c r="A163" s="12"/>
      <c r="B163" s="36"/>
      <c r="C163" s="36"/>
      <c r="D163" s="44"/>
      <c r="E163" s="44"/>
      <c r="F163" s="36"/>
      <c r="G163" s="36"/>
      <c r="H163" s="44"/>
      <c r="I163" s="44"/>
      <c r="J163" s="36"/>
      <c r="K163" s="36"/>
      <c r="L163" s="44"/>
      <c r="M163" s="44"/>
      <c r="N163" s="36"/>
      <c r="O163" s="36"/>
      <c r="P163" s="44"/>
      <c r="Q163" s="44"/>
      <c r="R163" s="36"/>
      <c r="S163" s="36"/>
      <c r="T163" s="44"/>
      <c r="U163" s="44"/>
      <c r="V163" s="36"/>
      <c r="W163" s="36"/>
      <c r="X163" s="44"/>
      <c r="Y163" s="44"/>
      <c r="Z163" s="36"/>
      <c r="AA163" s="36"/>
      <c r="AB163" s="44"/>
      <c r="AC163" s="44"/>
      <c r="AD163" s="36"/>
      <c r="AE163" s="36"/>
      <c r="AF163" s="44"/>
      <c r="AG163" s="44"/>
      <c r="AH163" s="36"/>
      <c r="AI163" s="36"/>
      <c r="AJ163" s="44"/>
      <c r="AK163" s="44"/>
      <c r="AL163" s="36"/>
    </row>
    <row r="164" spans="1:38" ht="20.25" thickBot="1" x14ac:dyDescent="0.3">
      <c r="A164" s="12"/>
      <c r="B164" s="80" t="s">
        <v>835</v>
      </c>
      <c r="C164" s="32"/>
      <c r="D164" s="81" t="s">
        <v>339</v>
      </c>
      <c r="E164" s="85" t="s">
        <v>905</v>
      </c>
      <c r="F164" s="83" t="s">
        <v>385</v>
      </c>
      <c r="G164" s="32"/>
      <c r="H164" s="81" t="s">
        <v>339</v>
      </c>
      <c r="I164" s="88">
        <v>74094</v>
      </c>
      <c r="J164" s="83" t="s">
        <v>69</v>
      </c>
      <c r="K164" s="32"/>
      <c r="L164" s="81" t="s">
        <v>339</v>
      </c>
      <c r="M164" s="88">
        <v>55428</v>
      </c>
      <c r="N164" s="83" t="s">
        <v>69</v>
      </c>
      <c r="O164" s="32"/>
      <c r="P164" s="81" t="s">
        <v>339</v>
      </c>
      <c r="Q164" s="85" t="s">
        <v>906</v>
      </c>
      <c r="R164" s="83" t="s">
        <v>385</v>
      </c>
      <c r="S164" s="32"/>
      <c r="T164" s="81" t="s">
        <v>339</v>
      </c>
      <c r="U164" s="88">
        <v>229488</v>
      </c>
      <c r="V164" s="83" t="s">
        <v>69</v>
      </c>
      <c r="W164" s="32"/>
      <c r="X164" s="81" t="s">
        <v>339</v>
      </c>
      <c r="Y164" s="88">
        <v>218429</v>
      </c>
      <c r="Z164" s="83" t="s">
        <v>69</v>
      </c>
      <c r="AA164" s="32"/>
      <c r="AB164" s="83" t="s">
        <v>339</v>
      </c>
      <c r="AC164" s="86" t="s">
        <v>923</v>
      </c>
      <c r="AD164" s="83" t="s">
        <v>69</v>
      </c>
      <c r="AE164" s="32"/>
      <c r="AF164" s="81" t="s">
        <v>339</v>
      </c>
      <c r="AG164" s="88">
        <v>19303</v>
      </c>
      <c r="AH164" s="83" t="s">
        <v>69</v>
      </c>
      <c r="AI164" s="32"/>
      <c r="AJ164" s="81" t="s">
        <v>339</v>
      </c>
      <c r="AK164" s="88">
        <v>19303</v>
      </c>
      <c r="AL164" s="83" t="s">
        <v>69</v>
      </c>
    </row>
    <row r="165" spans="1:38" ht="15.75" thickTop="1" x14ac:dyDescent="0.25">
      <c r="A165" s="12"/>
      <c r="B165" s="36"/>
      <c r="C165" s="36"/>
      <c r="D165" s="37"/>
      <c r="E165" s="37"/>
      <c r="F165" s="36"/>
      <c r="G165" s="36"/>
      <c r="H165" s="37"/>
      <c r="I165" s="37"/>
      <c r="J165" s="36"/>
      <c r="K165" s="36"/>
      <c r="L165" s="37"/>
      <c r="M165" s="37"/>
      <c r="N165" s="36"/>
      <c r="O165" s="36"/>
      <c r="P165" s="37"/>
      <c r="Q165" s="37"/>
      <c r="R165" s="36"/>
      <c r="S165" s="36"/>
      <c r="T165" s="37"/>
      <c r="U165" s="37"/>
      <c r="V165" s="36"/>
      <c r="W165" s="36"/>
      <c r="X165" s="37"/>
      <c r="Y165" s="37"/>
      <c r="Z165" s="36"/>
      <c r="AA165" s="36"/>
      <c r="AB165" s="37"/>
      <c r="AC165" s="37"/>
      <c r="AD165" s="36"/>
      <c r="AE165" s="36"/>
      <c r="AF165" s="37"/>
      <c r="AG165" s="37"/>
      <c r="AH165" s="36"/>
      <c r="AI165" s="36"/>
      <c r="AJ165" s="37"/>
      <c r="AK165" s="37"/>
      <c r="AL165" s="36"/>
    </row>
  </sheetData>
  <mergeCells count="196">
    <mergeCell ref="B119:AL119"/>
    <mergeCell ref="B147:AL147"/>
    <mergeCell ref="B148:AL148"/>
    <mergeCell ref="B149:AL149"/>
    <mergeCell ref="B113:AL113"/>
    <mergeCell ref="B114:AL114"/>
    <mergeCell ref="B115:AL115"/>
    <mergeCell ref="B116:AL116"/>
    <mergeCell ref="B117:AL117"/>
    <mergeCell ref="B118:AL118"/>
    <mergeCell ref="B107:AL107"/>
    <mergeCell ref="B108:AL108"/>
    <mergeCell ref="B109:AL109"/>
    <mergeCell ref="B110:AL110"/>
    <mergeCell ref="B111:AL111"/>
    <mergeCell ref="B112:AL112"/>
    <mergeCell ref="B101:AL101"/>
    <mergeCell ref="B102:AL102"/>
    <mergeCell ref="B103:AL103"/>
    <mergeCell ref="B104:AL104"/>
    <mergeCell ref="B105:AL105"/>
    <mergeCell ref="B106:AL106"/>
    <mergeCell ref="B43:AL43"/>
    <mergeCell ref="B44:AL44"/>
    <mergeCell ref="B74:AL74"/>
    <mergeCell ref="B75:AL75"/>
    <mergeCell ref="B76:AL76"/>
    <mergeCell ref="B96:AL96"/>
    <mergeCell ref="B19:AL19"/>
    <mergeCell ref="B20:AL20"/>
    <mergeCell ref="B21:AL21"/>
    <mergeCell ref="B22:AL22"/>
    <mergeCell ref="B41:AL41"/>
    <mergeCell ref="B42:AL42"/>
    <mergeCell ref="AJ154:AK155"/>
    <mergeCell ref="AL154:AL155"/>
    <mergeCell ref="A1:A2"/>
    <mergeCell ref="B1:AL1"/>
    <mergeCell ref="B2:AL2"/>
    <mergeCell ref="B3:AL3"/>
    <mergeCell ref="A4:A165"/>
    <mergeCell ref="B4:AL4"/>
    <mergeCell ref="B5:AL5"/>
    <mergeCell ref="B6:AL6"/>
    <mergeCell ref="AD154:AD155"/>
    <mergeCell ref="AE154:AE155"/>
    <mergeCell ref="AF154:AG154"/>
    <mergeCell ref="AF155:AG155"/>
    <mergeCell ref="AH154:AH155"/>
    <mergeCell ref="AI154:AI155"/>
    <mergeCell ref="V154:V155"/>
    <mergeCell ref="W154:W155"/>
    <mergeCell ref="X154:Y155"/>
    <mergeCell ref="Z154:Z155"/>
    <mergeCell ref="AA154:AA155"/>
    <mergeCell ref="AB154:AC154"/>
    <mergeCell ref="AB155:AC155"/>
    <mergeCell ref="O154:O155"/>
    <mergeCell ref="P154:Q154"/>
    <mergeCell ref="P155:Q155"/>
    <mergeCell ref="R154:R155"/>
    <mergeCell ref="S154:S155"/>
    <mergeCell ref="T154:U154"/>
    <mergeCell ref="T155:U155"/>
    <mergeCell ref="H154:I154"/>
    <mergeCell ref="H155:I155"/>
    <mergeCell ref="J154:J155"/>
    <mergeCell ref="K154:K155"/>
    <mergeCell ref="L154:M155"/>
    <mergeCell ref="N154:N155"/>
    <mergeCell ref="B154:B155"/>
    <mergeCell ref="C154:C155"/>
    <mergeCell ref="D154:E154"/>
    <mergeCell ref="D155:E155"/>
    <mergeCell ref="F154:F155"/>
    <mergeCell ref="G154:G155"/>
    <mergeCell ref="D151:AK151"/>
    <mergeCell ref="D152:Y152"/>
    <mergeCell ref="AB152:AK152"/>
    <mergeCell ref="D153:M153"/>
    <mergeCell ref="P153:Y153"/>
    <mergeCell ref="AB153:AK153"/>
    <mergeCell ref="AD81:AD83"/>
    <mergeCell ref="D121:I121"/>
    <mergeCell ref="L121:M121"/>
    <mergeCell ref="D122:M122"/>
    <mergeCell ref="D123:E123"/>
    <mergeCell ref="H123:I123"/>
    <mergeCell ref="L123:M123"/>
    <mergeCell ref="B98:AL98"/>
    <mergeCell ref="B99:AL99"/>
    <mergeCell ref="B100:AL100"/>
    <mergeCell ref="W81:W83"/>
    <mergeCell ref="X81:Y83"/>
    <mergeCell ref="Z81:Z83"/>
    <mergeCell ref="AA81:AA83"/>
    <mergeCell ref="AB81:AC81"/>
    <mergeCell ref="AB82:AC82"/>
    <mergeCell ref="AB83:AC83"/>
    <mergeCell ref="R81:R83"/>
    <mergeCell ref="S81:S83"/>
    <mergeCell ref="T81:U81"/>
    <mergeCell ref="T82:U82"/>
    <mergeCell ref="T83:U83"/>
    <mergeCell ref="V81:V83"/>
    <mergeCell ref="L81:M83"/>
    <mergeCell ref="N81:N83"/>
    <mergeCell ref="O81:O83"/>
    <mergeCell ref="P81:Q81"/>
    <mergeCell ref="P82:Q82"/>
    <mergeCell ref="P83:Q83"/>
    <mergeCell ref="G81:G83"/>
    <mergeCell ref="H81:I81"/>
    <mergeCell ref="H82:I82"/>
    <mergeCell ref="H83:I83"/>
    <mergeCell ref="J81:J83"/>
    <mergeCell ref="K81:K83"/>
    <mergeCell ref="D79:AC79"/>
    <mergeCell ref="D80:M80"/>
    <mergeCell ref="P80:Y80"/>
    <mergeCell ref="AB80:AC80"/>
    <mergeCell ref="B81:B83"/>
    <mergeCell ref="C81:C83"/>
    <mergeCell ref="D81:E81"/>
    <mergeCell ref="D82:E82"/>
    <mergeCell ref="D83:E83"/>
    <mergeCell ref="F81:F83"/>
    <mergeCell ref="D46:M46"/>
    <mergeCell ref="D47:M47"/>
    <mergeCell ref="D48:E48"/>
    <mergeCell ref="H48:I48"/>
    <mergeCell ref="L48:M48"/>
    <mergeCell ref="D78:AC78"/>
    <mergeCell ref="AD26:AD28"/>
    <mergeCell ref="AE26:AE28"/>
    <mergeCell ref="AF26:AG26"/>
    <mergeCell ref="AF27:AG27"/>
    <mergeCell ref="AF28:AG28"/>
    <mergeCell ref="AH26:AH28"/>
    <mergeCell ref="V26:V28"/>
    <mergeCell ref="W26:W28"/>
    <mergeCell ref="X26:Y28"/>
    <mergeCell ref="Z26:Z28"/>
    <mergeCell ref="AA26:AA28"/>
    <mergeCell ref="AB26:AC28"/>
    <mergeCell ref="O26:O28"/>
    <mergeCell ref="P26:Q28"/>
    <mergeCell ref="R26:R28"/>
    <mergeCell ref="S26:S28"/>
    <mergeCell ref="T26:U26"/>
    <mergeCell ref="T27:U27"/>
    <mergeCell ref="T28:U28"/>
    <mergeCell ref="G26:G28"/>
    <mergeCell ref="H26:I28"/>
    <mergeCell ref="J26:J28"/>
    <mergeCell ref="K26:K28"/>
    <mergeCell ref="L26:M28"/>
    <mergeCell ref="N26:N28"/>
    <mergeCell ref="B26:B28"/>
    <mergeCell ref="C26:C28"/>
    <mergeCell ref="D26:E26"/>
    <mergeCell ref="D27:E27"/>
    <mergeCell ref="D28:E28"/>
    <mergeCell ref="F26:F28"/>
    <mergeCell ref="Z9:Z10"/>
    <mergeCell ref="AA9:AA10"/>
    <mergeCell ref="AB9:AC10"/>
    <mergeCell ref="AD9:AD10"/>
    <mergeCell ref="D24:AG24"/>
    <mergeCell ref="D25:Q25"/>
    <mergeCell ref="T25:AC25"/>
    <mergeCell ref="AF25:AG25"/>
    <mergeCell ref="B17:AL17"/>
    <mergeCell ref="B18:AL18"/>
    <mergeCell ref="S9:S10"/>
    <mergeCell ref="T9:U9"/>
    <mergeCell ref="T10:U10"/>
    <mergeCell ref="V9:V10"/>
    <mergeCell ref="W9:W10"/>
    <mergeCell ref="X9:Y10"/>
    <mergeCell ref="K9:K10"/>
    <mergeCell ref="L9:M10"/>
    <mergeCell ref="N9:N10"/>
    <mergeCell ref="O9:O10"/>
    <mergeCell ref="P9:Q10"/>
    <mergeCell ref="R9:R10"/>
    <mergeCell ref="D8:Q8"/>
    <mergeCell ref="T8:AC8"/>
    <mergeCell ref="B9:B10"/>
    <mergeCell ref="C9:C10"/>
    <mergeCell ref="D9:E9"/>
    <mergeCell ref="D10:E10"/>
    <mergeCell ref="F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85546875" customWidth="1"/>
    <col min="4" max="4" width="10.7109375" customWidth="1"/>
    <col min="5" max="5" width="36.5703125" customWidth="1"/>
    <col min="6" max="6" width="11.42578125" customWidth="1"/>
    <col min="7" max="7" width="7.85546875" customWidth="1"/>
    <col min="8" max="8" width="10.7109375" customWidth="1"/>
    <col min="9" max="9" width="36.5703125" customWidth="1"/>
    <col min="10" max="10" width="11.42578125" customWidth="1"/>
  </cols>
  <sheetData>
    <row r="1" spans="1:10" ht="15" customHeight="1" x14ac:dyDescent="0.25">
      <c r="A1" s="9" t="s">
        <v>92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25</v>
      </c>
      <c r="B3" s="11"/>
      <c r="C3" s="11"/>
      <c r="D3" s="11"/>
      <c r="E3" s="11"/>
      <c r="F3" s="11"/>
      <c r="G3" s="11"/>
      <c r="H3" s="11"/>
      <c r="I3" s="11"/>
      <c r="J3" s="11"/>
    </row>
    <row r="4" spans="1:10" x14ac:dyDescent="0.25">
      <c r="A4" s="12" t="s">
        <v>924</v>
      </c>
      <c r="B4" s="17" t="s">
        <v>926</v>
      </c>
      <c r="C4" s="17"/>
      <c r="D4" s="17"/>
      <c r="E4" s="17"/>
      <c r="F4" s="17"/>
      <c r="G4" s="17"/>
      <c r="H4" s="17"/>
      <c r="I4" s="17"/>
      <c r="J4" s="17"/>
    </row>
    <row r="5" spans="1:10" ht="76.5" customHeight="1" x14ac:dyDescent="0.25">
      <c r="A5" s="12"/>
      <c r="B5" s="18" t="s">
        <v>927</v>
      </c>
      <c r="C5" s="18"/>
      <c r="D5" s="18"/>
      <c r="E5" s="18"/>
      <c r="F5" s="18"/>
      <c r="G5" s="18"/>
      <c r="H5" s="18"/>
      <c r="I5" s="18"/>
      <c r="J5" s="18"/>
    </row>
    <row r="6" spans="1:10" x14ac:dyDescent="0.25">
      <c r="A6" s="12"/>
      <c r="B6" s="18" t="s">
        <v>928</v>
      </c>
      <c r="C6" s="18"/>
      <c r="D6" s="18"/>
      <c r="E6" s="18"/>
      <c r="F6" s="18"/>
      <c r="G6" s="18"/>
      <c r="H6" s="18"/>
      <c r="I6" s="18"/>
      <c r="J6" s="18"/>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15"/>
      <c r="C9" s="15" t="s">
        <v>69</v>
      </c>
      <c r="D9" s="55" t="s">
        <v>485</v>
      </c>
      <c r="E9" s="55"/>
      <c r="F9" s="55"/>
      <c r="G9" s="55"/>
      <c r="H9" s="55"/>
      <c r="I9" s="55"/>
      <c r="J9" s="15"/>
    </row>
    <row r="10" spans="1:10" ht="15.75" thickBot="1" x14ac:dyDescent="0.3">
      <c r="A10" s="12"/>
      <c r="B10" s="15"/>
      <c r="C10" s="15" t="s">
        <v>69</v>
      </c>
      <c r="D10" s="92">
        <v>2014</v>
      </c>
      <c r="E10" s="92"/>
      <c r="F10" s="15"/>
      <c r="G10" s="15" t="s">
        <v>69</v>
      </c>
      <c r="H10" s="92">
        <v>2013</v>
      </c>
      <c r="I10" s="92"/>
      <c r="J10" s="15"/>
    </row>
    <row r="11" spans="1:10" x14ac:dyDescent="0.25">
      <c r="A11" s="12"/>
      <c r="B11" s="30" t="s">
        <v>929</v>
      </c>
      <c r="C11" s="32" t="s">
        <v>69</v>
      </c>
      <c r="D11" s="33" t="s">
        <v>339</v>
      </c>
      <c r="E11" s="34">
        <v>344215</v>
      </c>
      <c r="F11" s="35" t="s">
        <v>69</v>
      </c>
      <c r="G11" s="32" t="s">
        <v>69</v>
      </c>
      <c r="H11" s="33" t="s">
        <v>339</v>
      </c>
      <c r="I11" s="34">
        <v>380874</v>
      </c>
      <c r="J11" s="35" t="s">
        <v>69</v>
      </c>
    </row>
    <row r="12" spans="1:10" ht="15.75" thickBot="1" x14ac:dyDescent="0.3">
      <c r="A12" s="12"/>
      <c r="B12" s="38" t="s">
        <v>751</v>
      </c>
      <c r="C12" s="15" t="s">
        <v>69</v>
      </c>
      <c r="D12" s="14"/>
      <c r="E12" s="39">
        <v>938121</v>
      </c>
      <c r="F12" s="25" t="s">
        <v>69</v>
      </c>
      <c r="G12" s="15" t="s">
        <v>69</v>
      </c>
      <c r="H12" s="14"/>
      <c r="I12" s="39">
        <v>963323</v>
      </c>
      <c r="J12" s="25" t="s">
        <v>69</v>
      </c>
    </row>
    <row r="13" spans="1:10" x14ac:dyDescent="0.25">
      <c r="A13" s="12"/>
      <c r="B13" s="36"/>
      <c r="C13" s="36" t="s">
        <v>69</v>
      </c>
      <c r="D13" s="44"/>
      <c r="E13" s="44"/>
      <c r="F13" s="36"/>
      <c r="G13" s="36" t="s">
        <v>69</v>
      </c>
      <c r="H13" s="44"/>
      <c r="I13" s="44"/>
      <c r="J13" s="36"/>
    </row>
    <row r="14" spans="1:10" x14ac:dyDescent="0.25">
      <c r="A14" s="12"/>
      <c r="B14" s="65"/>
      <c r="C14" s="32" t="s">
        <v>69</v>
      </c>
      <c r="D14" s="33"/>
      <c r="E14" s="34">
        <v>1282336</v>
      </c>
      <c r="F14" s="35" t="s">
        <v>69</v>
      </c>
      <c r="G14" s="32" t="s">
        <v>69</v>
      </c>
      <c r="H14" s="33"/>
      <c r="I14" s="34">
        <v>1344197</v>
      </c>
      <c r="J14" s="35" t="s">
        <v>69</v>
      </c>
    </row>
    <row r="15" spans="1:10" ht="15.75" thickBot="1" x14ac:dyDescent="0.3">
      <c r="A15" s="12"/>
      <c r="B15" s="38" t="s">
        <v>755</v>
      </c>
      <c r="C15" s="15" t="s">
        <v>69</v>
      </c>
      <c r="D15" s="14"/>
      <c r="E15" s="58" t="s">
        <v>930</v>
      </c>
      <c r="F15" s="25" t="s">
        <v>385</v>
      </c>
      <c r="G15" s="15" t="s">
        <v>69</v>
      </c>
      <c r="H15" s="14"/>
      <c r="I15" s="58" t="s">
        <v>931</v>
      </c>
      <c r="J15" s="25" t="s">
        <v>385</v>
      </c>
    </row>
    <row r="16" spans="1:10" x14ac:dyDescent="0.25">
      <c r="A16" s="12"/>
      <c r="B16" s="36"/>
      <c r="C16" s="36" t="s">
        <v>69</v>
      </c>
      <c r="D16" s="44"/>
      <c r="E16" s="44"/>
      <c r="F16" s="36"/>
      <c r="G16" s="36" t="s">
        <v>69</v>
      </c>
      <c r="H16" s="44"/>
      <c r="I16" s="44"/>
      <c r="J16" s="36"/>
    </row>
    <row r="17" spans="1:10" ht="15.75" thickBot="1" x14ac:dyDescent="0.3">
      <c r="A17" s="12"/>
      <c r="B17" s="65"/>
      <c r="C17" s="32" t="s">
        <v>69</v>
      </c>
      <c r="D17" s="33" t="s">
        <v>339</v>
      </c>
      <c r="E17" s="34">
        <v>1220864</v>
      </c>
      <c r="F17" s="35" t="s">
        <v>69</v>
      </c>
      <c r="G17" s="32" t="s">
        <v>69</v>
      </c>
      <c r="H17" s="33" t="s">
        <v>339</v>
      </c>
      <c r="I17" s="34">
        <v>1273100</v>
      </c>
      <c r="J17" s="35" t="s">
        <v>69</v>
      </c>
    </row>
    <row r="18" spans="1:10" ht="15.75" thickTop="1" x14ac:dyDescent="0.25">
      <c r="A18" s="12"/>
      <c r="B18" s="36"/>
      <c r="C18" s="36" t="s">
        <v>69</v>
      </c>
      <c r="D18" s="37"/>
      <c r="E18" s="37"/>
      <c r="F18" s="36"/>
      <c r="G18" s="36" t="s">
        <v>69</v>
      </c>
      <c r="H18" s="37"/>
      <c r="I18" s="37"/>
      <c r="J18" s="36"/>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28.28515625" bestFit="1" customWidth="1"/>
    <col min="2" max="2" width="24.28515625" customWidth="1"/>
    <col min="3" max="3" width="2.140625" customWidth="1"/>
    <col min="4" max="4" width="2.7109375" customWidth="1"/>
    <col min="5" max="5" width="11.140625" customWidth="1"/>
    <col min="6" max="6" width="2.85546875" customWidth="1"/>
    <col min="7" max="7" width="12.42578125" customWidth="1"/>
    <col min="8" max="8" width="2.7109375" customWidth="1"/>
    <col min="9" max="9" width="11.140625" customWidth="1"/>
    <col min="10" max="10" width="2.85546875" customWidth="1"/>
    <col min="11" max="11" width="12.42578125" customWidth="1"/>
    <col min="12" max="12" width="2.7109375" customWidth="1"/>
    <col min="13" max="13" width="10.28515625" customWidth="1"/>
    <col min="14" max="14" width="2.85546875" customWidth="1"/>
    <col min="15" max="15" width="12.42578125" customWidth="1"/>
    <col min="16" max="16" width="2.7109375" customWidth="1"/>
    <col min="17" max="17" width="10.28515625" customWidth="1"/>
    <col min="18" max="18" width="2.85546875" customWidth="1"/>
    <col min="19" max="19" width="12.42578125" customWidth="1"/>
    <col min="20" max="20" width="2.7109375" customWidth="1"/>
    <col min="21" max="21" width="7.5703125" customWidth="1"/>
    <col min="22" max="22" width="2.85546875" customWidth="1"/>
    <col min="23" max="23" width="2.140625" customWidth="1"/>
    <col min="24" max="24" width="2.7109375" customWidth="1"/>
    <col min="25" max="25" width="7.5703125" customWidth="1"/>
    <col min="26" max="26" width="2.85546875" customWidth="1"/>
  </cols>
  <sheetData>
    <row r="1" spans="1:26" ht="15" customHeight="1" x14ac:dyDescent="0.25">
      <c r="A1" s="9" t="s">
        <v>9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32</v>
      </c>
      <c r="B4" s="17" t="s">
        <v>93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93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5"/>
      <c r="C8" s="15" t="s">
        <v>69</v>
      </c>
      <c r="D8" s="55" t="s">
        <v>796</v>
      </c>
      <c r="E8" s="55"/>
      <c r="F8" s="55"/>
      <c r="G8" s="55"/>
      <c r="H8" s="55"/>
      <c r="I8" s="55"/>
      <c r="J8" s="55"/>
      <c r="K8" s="55"/>
      <c r="L8" s="55"/>
      <c r="M8" s="55"/>
      <c r="N8" s="55"/>
      <c r="O8" s="55"/>
      <c r="P8" s="55"/>
      <c r="Q8" s="55"/>
      <c r="R8" s="55"/>
      <c r="S8" s="55"/>
      <c r="T8" s="55"/>
      <c r="U8" s="55"/>
      <c r="V8" s="55"/>
      <c r="W8" s="55"/>
      <c r="X8" s="55"/>
      <c r="Y8" s="55"/>
      <c r="Z8" s="15"/>
    </row>
    <row r="9" spans="1:26" ht="15.75" thickBot="1" x14ac:dyDescent="0.3">
      <c r="A9" s="12"/>
      <c r="B9" s="15"/>
      <c r="C9" s="15" t="s">
        <v>69</v>
      </c>
      <c r="D9" s="92">
        <v>2014</v>
      </c>
      <c r="E9" s="92"/>
      <c r="F9" s="92"/>
      <c r="G9" s="92"/>
      <c r="H9" s="92"/>
      <c r="I9" s="92"/>
      <c r="J9" s="15"/>
      <c r="K9" s="15"/>
      <c r="L9" s="92">
        <v>2013</v>
      </c>
      <c r="M9" s="92"/>
      <c r="N9" s="92"/>
      <c r="O9" s="92"/>
      <c r="P9" s="92"/>
      <c r="Q9" s="92"/>
      <c r="R9" s="15"/>
      <c r="S9" s="15"/>
      <c r="T9" s="92">
        <v>2012</v>
      </c>
      <c r="U9" s="92"/>
      <c r="V9" s="92"/>
      <c r="W9" s="92"/>
      <c r="X9" s="92"/>
      <c r="Y9" s="92"/>
      <c r="Z9" s="15"/>
    </row>
    <row r="10" spans="1:26" x14ac:dyDescent="0.25">
      <c r="A10" s="12"/>
      <c r="B10" s="47"/>
      <c r="C10" s="47" t="s">
        <v>69</v>
      </c>
      <c r="D10" s="66" t="s">
        <v>935</v>
      </c>
      <c r="E10" s="66"/>
      <c r="F10" s="61"/>
      <c r="G10" s="61"/>
      <c r="H10" s="66" t="s">
        <v>935</v>
      </c>
      <c r="I10" s="66"/>
      <c r="J10" s="47"/>
      <c r="K10" s="47"/>
      <c r="L10" s="66" t="s">
        <v>935</v>
      </c>
      <c r="M10" s="66"/>
      <c r="N10" s="61"/>
      <c r="O10" s="61"/>
      <c r="P10" s="66" t="s">
        <v>935</v>
      </c>
      <c r="Q10" s="66"/>
      <c r="R10" s="47"/>
      <c r="S10" s="47"/>
      <c r="T10" s="66" t="s">
        <v>935</v>
      </c>
      <c r="U10" s="66"/>
      <c r="V10" s="61"/>
      <c r="W10" s="61" t="s">
        <v>69</v>
      </c>
      <c r="X10" s="66" t="s">
        <v>935</v>
      </c>
      <c r="Y10" s="66"/>
      <c r="Z10" s="47"/>
    </row>
    <row r="11" spans="1:26" ht="15.75" thickBot="1" x14ac:dyDescent="0.3">
      <c r="A11" s="12"/>
      <c r="B11" s="47"/>
      <c r="C11" s="47"/>
      <c r="D11" s="55" t="s">
        <v>936</v>
      </c>
      <c r="E11" s="55"/>
      <c r="F11" s="47"/>
      <c r="G11" s="47"/>
      <c r="H11" s="55" t="s">
        <v>937</v>
      </c>
      <c r="I11" s="55"/>
      <c r="J11" s="47"/>
      <c r="K11" s="47"/>
      <c r="L11" s="55" t="s">
        <v>936</v>
      </c>
      <c r="M11" s="55"/>
      <c r="N11" s="47"/>
      <c r="O11" s="47"/>
      <c r="P11" s="55" t="s">
        <v>937</v>
      </c>
      <c r="Q11" s="55"/>
      <c r="R11" s="47"/>
      <c r="S11" s="47"/>
      <c r="T11" s="55" t="s">
        <v>936</v>
      </c>
      <c r="U11" s="55"/>
      <c r="V11" s="47"/>
      <c r="W11" s="47"/>
      <c r="X11" s="55" t="s">
        <v>937</v>
      </c>
      <c r="Y11" s="55"/>
      <c r="Z11" s="47"/>
    </row>
    <row r="12" spans="1:26" x14ac:dyDescent="0.25">
      <c r="A12" s="12"/>
      <c r="B12" s="62" t="s">
        <v>259</v>
      </c>
      <c r="C12" s="32" t="s">
        <v>69</v>
      </c>
      <c r="D12" s="31"/>
      <c r="E12" s="31"/>
      <c r="F12" s="31"/>
      <c r="G12" s="32"/>
      <c r="H12" s="31"/>
      <c r="I12" s="31"/>
      <c r="J12" s="31"/>
      <c r="K12" s="32"/>
      <c r="L12" s="31"/>
      <c r="M12" s="31"/>
      <c r="N12" s="31"/>
      <c r="O12" s="32"/>
      <c r="P12" s="31"/>
      <c r="Q12" s="31"/>
      <c r="R12" s="31"/>
      <c r="S12" s="32"/>
      <c r="T12" s="31"/>
      <c r="U12" s="31"/>
      <c r="V12" s="31"/>
      <c r="W12" s="32" t="s">
        <v>69</v>
      </c>
      <c r="X12" s="31"/>
      <c r="Y12" s="31"/>
      <c r="Z12" s="31"/>
    </row>
    <row r="13" spans="1:26" x14ac:dyDescent="0.25">
      <c r="A13" s="12"/>
      <c r="B13" s="38" t="s">
        <v>522</v>
      </c>
      <c r="C13" s="15" t="s">
        <v>69</v>
      </c>
      <c r="D13" s="14" t="s">
        <v>339</v>
      </c>
      <c r="E13" s="39">
        <v>12818</v>
      </c>
      <c r="F13" s="25" t="s">
        <v>69</v>
      </c>
      <c r="G13" s="15"/>
      <c r="H13" s="14" t="s">
        <v>339</v>
      </c>
      <c r="I13" s="39">
        <v>45684</v>
      </c>
      <c r="J13" s="25" t="s">
        <v>69</v>
      </c>
      <c r="K13" s="15"/>
      <c r="L13" s="14" t="s">
        <v>339</v>
      </c>
      <c r="M13" s="39">
        <v>14166</v>
      </c>
      <c r="N13" s="25" t="s">
        <v>69</v>
      </c>
      <c r="O13" s="15"/>
      <c r="P13" s="14" t="s">
        <v>339</v>
      </c>
      <c r="Q13" s="39">
        <v>124262</v>
      </c>
      <c r="R13" s="25" t="s">
        <v>69</v>
      </c>
      <c r="S13" s="15"/>
      <c r="T13" s="25" t="s">
        <v>339</v>
      </c>
      <c r="U13" s="43" t="s">
        <v>349</v>
      </c>
      <c r="V13" s="25" t="s">
        <v>69</v>
      </c>
      <c r="W13" s="15" t="s">
        <v>69</v>
      </c>
      <c r="X13" s="25" t="s">
        <v>339</v>
      </c>
      <c r="Y13" s="43" t="s">
        <v>349</v>
      </c>
      <c r="Z13" s="25" t="s">
        <v>69</v>
      </c>
    </row>
    <row r="14" spans="1:26" ht="15.75" thickBot="1" x14ac:dyDescent="0.3">
      <c r="A14" s="12"/>
      <c r="B14" s="30" t="s">
        <v>938</v>
      </c>
      <c r="C14" s="32" t="s">
        <v>69</v>
      </c>
      <c r="D14" s="33"/>
      <c r="E14" s="57" t="s">
        <v>939</v>
      </c>
      <c r="F14" s="35" t="s">
        <v>385</v>
      </c>
      <c r="G14" s="32"/>
      <c r="H14" s="33"/>
      <c r="I14" s="57" t="s">
        <v>940</v>
      </c>
      <c r="J14" s="35" t="s">
        <v>385</v>
      </c>
      <c r="K14" s="32"/>
      <c r="L14" s="33"/>
      <c r="M14" s="57" t="s">
        <v>941</v>
      </c>
      <c r="N14" s="35" t="s">
        <v>385</v>
      </c>
      <c r="O14" s="32"/>
      <c r="P14" s="33"/>
      <c r="Q14" s="57" t="s">
        <v>942</v>
      </c>
      <c r="R14" s="35" t="s">
        <v>385</v>
      </c>
      <c r="S14" s="32"/>
      <c r="T14" s="35"/>
      <c r="U14" s="46" t="s">
        <v>349</v>
      </c>
      <c r="V14" s="35" t="s">
        <v>69</v>
      </c>
      <c r="W14" s="32" t="s">
        <v>69</v>
      </c>
      <c r="X14" s="35"/>
      <c r="Y14" s="46" t="s">
        <v>349</v>
      </c>
      <c r="Z14" s="35" t="s">
        <v>69</v>
      </c>
    </row>
    <row r="15" spans="1:26" x14ac:dyDescent="0.25">
      <c r="A15" s="12"/>
      <c r="B15" s="36"/>
      <c r="C15" s="36" t="s">
        <v>69</v>
      </c>
      <c r="D15" s="44"/>
      <c r="E15" s="44"/>
      <c r="F15" s="36"/>
      <c r="G15" s="36"/>
      <c r="H15" s="44"/>
      <c r="I15" s="44"/>
      <c r="J15" s="36"/>
      <c r="K15" s="36"/>
      <c r="L15" s="44"/>
      <c r="M15" s="44"/>
      <c r="N15" s="36"/>
      <c r="O15" s="36"/>
      <c r="P15" s="44"/>
      <c r="Q15" s="44"/>
      <c r="R15" s="36"/>
      <c r="S15" s="36"/>
      <c r="T15" s="44"/>
      <c r="U15" s="44"/>
      <c r="V15" s="36"/>
      <c r="W15" s="36" t="s">
        <v>69</v>
      </c>
      <c r="X15" s="44"/>
      <c r="Y15" s="44"/>
      <c r="Z15" s="36"/>
    </row>
    <row r="16" spans="1:26" ht="15.75" thickBot="1" x14ac:dyDescent="0.3">
      <c r="A16" s="12"/>
      <c r="B16" s="38" t="s">
        <v>943</v>
      </c>
      <c r="C16" s="15" t="s">
        <v>69</v>
      </c>
      <c r="D16" s="14" t="s">
        <v>339</v>
      </c>
      <c r="E16" s="39">
        <v>10272</v>
      </c>
      <c r="F16" s="25" t="s">
        <v>69</v>
      </c>
      <c r="G16" s="15"/>
      <c r="H16" s="14" t="s">
        <v>339</v>
      </c>
      <c r="I16" s="39">
        <v>31168</v>
      </c>
      <c r="J16" s="25" t="s">
        <v>69</v>
      </c>
      <c r="K16" s="15"/>
      <c r="L16" s="14" t="s">
        <v>339</v>
      </c>
      <c r="M16" s="39">
        <v>9233</v>
      </c>
      <c r="N16" s="25" t="s">
        <v>69</v>
      </c>
      <c r="O16" s="15"/>
      <c r="P16" s="14" t="s">
        <v>339</v>
      </c>
      <c r="Q16" s="39">
        <v>112611</v>
      </c>
      <c r="R16" s="25" t="s">
        <v>69</v>
      </c>
      <c r="S16" s="15"/>
      <c r="T16" s="25" t="s">
        <v>339</v>
      </c>
      <c r="U16" s="43" t="s">
        <v>349</v>
      </c>
      <c r="V16" s="25" t="s">
        <v>69</v>
      </c>
      <c r="W16" s="15" t="s">
        <v>69</v>
      </c>
      <c r="X16" s="25" t="s">
        <v>339</v>
      </c>
      <c r="Y16" s="43" t="s">
        <v>349</v>
      </c>
      <c r="Z16" s="25" t="s">
        <v>69</v>
      </c>
    </row>
    <row r="17" spans="1:26" ht="15.75" thickTop="1" x14ac:dyDescent="0.25">
      <c r="A17" s="12"/>
      <c r="B17" s="36"/>
      <c r="C17" s="36" t="s">
        <v>69</v>
      </c>
      <c r="D17" s="37"/>
      <c r="E17" s="37"/>
      <c r="F17" s="36"/>
      <c r="G17" s="36"/>
      <c r="H17" s="37"/>
      <c r="I17" s="37"/>
      <c r="J17" s="36"/>
      <c r="K17" s="36"/>
      <c r="L17" s="37"/>
      <c r="M17" s="37"/>
      <c r="N17" s="36"/>
      <c r="O17" s="36"/>
      <c r="P17" s="37"/>
      <c r="Q17" s="37"/>
      <c r="R17" s="36"/>
      <c r="S17" s="36"/>
      <c r="T17" s="37"/>
      <c r="U17" s="37"/>
      <c r="V17" s="36"/>
      <c r="W17" s="36" t="s">
        <v>69</v>
      </c>
      <c r="X17" s="37"/>
      <c r="Y17" s="37"/>
      <c r="Z17" s="36"/>
    </row>
    <row r="18" spans="1:26" x14ac:dyDescent="0.25">
      <c r="A18" s="12"/>
      <c r="B18" s="62" t="s">
        <v>417</v>
      </c>
      <c r="C18" s="32" t="s">
        <v>69</v>
      </c>
      <c r="D18" s="31"/>
      <c r="E18" s="31"/>
      <c r="F18" s="31"/>
      <c r="G18" s="32"/>
      <c r="H18" s="31"/>
      <c r="I18" s="31"/>
      <c r="J18" s="31"/>
      <c r="K18" s="32"/>
      <c r="L18" s="31"/>
      <c r="M18" s="31"/>
      <c r="N18" s="31"/>
      <c r="O18" s="32"/>
      <c r="P18" s="31"/>
      <c r="Q18" s="31"/>
      <c r="R18" s="31"/>
      <c r="S18" s="32"/>
      <c r="T18" s="31"/>
      <c r="U18" s="31"/>
      <c r="V18" s="31"/>
      <c r="W18" s="32" t="s">
        <v>69</v>
      </c>
      <c r="X18" s="31"/>
      <c r="Y18" s="31"/>
      <c r="Z18" s="31"/>
    </row>
    <row r="19" spans="1:26" x14ac:dyDescent="0.25">
      <c r="A19" s="12"/>
      <c r="B19" s="38" t="s">
        <v>522</v>
      </c>
      <c r="C19" s="15" t="s">
        <v>69</v>
      </c>
      <c r="D19" s="14" t="s">
        <v>339</v>
      </c>
      <c r="E19" s="39">
        <v>154248</v>
      </c>
      <c r="F19" s="25" t="s">
        <v>69</v>
      </c>
      <c r="G19" s="15"/>
      <c r="H19" s="14" t="s">
        <v>339</v>
      </c>
      <c r="I19" s="39">
        <v>153816</v>
      </c>
      <c r="J19" s="25" t="s">
        <v>69</v>
      </c>
      <c r="K19" s="15"/>
      <c r="L19" s="14" t="s">
        <v>339</v>
      </c>
      <c r="M19" s="39">
        <v>35524</v>
      </c>
      <c r="N19" s="25" t="s">
        <v>69</v>
      </c>
      <c r="O19" s="15"/>
      <c r="P19" s="14" t="s">
        <v>339</v>
      </c>
      <c r="Q19" s="39">
        <v>37726</v>
      </c>
      <c r="R19" s="25" t="s">
        <v>69</v>
      </c>
      <c r="S19" s="15"/>
      <c r="T19" s="25" t="s">
        <v>339</v>
      </c>
      <c r="U19" s="43" t="s">
        <v>349</v>
      </c>
      <c r="V19" s="25" t="s">
        <v>69</v>
      </c>
      <c r="W19" s="15" t="s">
        <v>69</v>
      </c>
      <c r="X19" s="25" t="s">
        <v>339</v>
      </c>
      <c r="Y19" s="43" t="s">
        <v>349</v>
      </c>
      <c r="Z19" s="25" t="s">
        <v>69</v>
      </c>
    </row>
    <row r="20" spans="1:26" ht="15.75" thickBot="1" x14ac:dyDescent="0.3">
      <c r="A20" s="12"/>
      <c r="B20" s="30" t="s">
        <v>938</v>
      </c>
      <c r="C20" s="32" t="s">
        <v>69</v>
      </c>
      <c r="D20" s="33"/>
      <c r="E20" s="57" t="s">
        <v>944</v>
      </c>
      <c r="F20" s="35" t="s">
        <v>385</v>
      </c>
      <c r="G20" s="32"/>
      <c r="H20" s="33"/>
      <c r="I20" s="57" t="s">
        <v>945</v>
      </c>
      <c r="J20" s="35" t="s">
        <v>385</v>
      </c>
      <c r="K20" s="32"/>
      <c r="L20" s="33"/>
      <c r="M20" s="57" t="s">
        <v>946</v>
      </c>
      <c r="N20" s="35" t="s">
        <v>385</v>
      </c>
      <c r="O20" s="32"/>
      <c r="P20" s="33"/>
      <c r="Q20" s="57" t="s">
        <v>947</v>
      </c>
      <c r="R20" s="35" t="s">
        <v>385</v>
      </c>
      <c r="S20" s="32"/>
      <c r="T20" s="35"/>
      <c r="U20" s="46" t="s">
        <v>349</v>
      </c>
      <c r="V20" s="35" t="s">
        <v>69</v>
      </c>
      <c r="W20" s="32" t="s">
        <v>69</v>
      </c>
      <c r="X20" s="35"/>
      <c r="Y20" s="46" t="s">
        <v>349</v>
      </c>
      <c r="Z20" s="35" t="s">
        <v>69</v>
      </c>
    </row>
    <row r="21" spans="1:26" x14ac:dyDescent="0.25">
      <c r="A21" s="12"/>
      <c r="B21" s="36"/>
      <c r="C21" s="36" t="s">
        <v>69</v>
      </c>
      <c r="D21" s="44"/>
      <c r="E21" s="44"/>
      <c r="F21" s="36"/>
      <c r="G21" s="36"/>
      <c r="H21" s="44"/>
      <c r="I21" s="44"/>
      <c r="J21" s="36"/>
      <c r="K21" s="36"/>
      <c r="L21" s="44"/>
      <c r="M21" s="44"/>
      <c r="N21" s="36"/>
      <c r="O21" s="36"/>
      <c r="P21" s="44"/>
      <c r="Q21" s="44"/>
      <c r="R21" s="36"/>
      <c r="S21" s="36"/>
      <c r="T21" s="44"/>
      <c r="U21" s="44"/>
      <c r="V21" s="36"/>
      <c r="W21" s="36" t="s">
        <v>69</v>
      </c>
      <c r="X21" s="44"/>
      <c r="Y21" s="44"/>
      <c r="Z21" s="36"/>
    </row>
    <row r="22" spans="1:26" ht="15.75" thickBot="1" x14ac:dyDescent="0.3">
      <c r="A22" s="12"/>
      <c r="B22" s="38" t="s">
        <v>943</v>
      </c>
      <c r="C22" s="15" t="s">
        <v>69</v>
      </c>
      <c r="D22" s="14" t="s">
        <v>339</v>
      </c>
      <c r="E22" s="39">
        <v>136275</v>
      </c>
      <c r="F22" s="25" t="s">
        <v>69</v>
      </c>
      <c r="G22" s="15"/>
      <c r="H22" s="14" t="s">
        <v>339</v>
      </c>
      <c r="I22" s="39">
        <v>135945</v>
      </c>
      <c r="J22" s="25" t="s">
        <v>69</v>
      </c>
      <c r="K22" s="15"/>
      <c r="L22" s="14" t="s">
        <v>339</v>
      </c>
      <c r="M22" s="39">
        <v>30104</v>
      </c>
      <c r="N22" s="25" t="s">
        <v>69</v>
      </c>
      <c r="O22" s="15"/>
      <c r="P22" s="14" t="s">
        <v>339</v>
      </c>
      <c r="Q22" s="39">
        <v>32212</v>
      </c>
      <c r="R22" s="25" t="s">
        <v>69</v>
      </c>
      <c r="S22" s="15"/>
      <c r="T22" s="25" t="s">
        <v>339</v>
      </c>
      <c r="U22" s="43" t="s">
        <v>349</v>
      </c>
      <c r="V22" s="25" t="s">
        <v>69</v>
      </c>
      <c r="W22" s="15" t="s">
        <v>69</v>
      </c>
      <c r="X22" s="25" t="s">
        <v>339</v>
      </c>
      <c r="Y22" s="43" t="s">
        <v>349</v>
      </c>
      <c r="Z22" s="25" t="s">
        <v>69</v>
      </c>
    </row>
    <row r="23" spans="1:26" ht="15.75" thickTop="1" x14ac:dyDescent="0.25">
      <c r="A23" s="12"/>
      <c r="B23" s="36"/>
      <c r="C23" s="36" t="s">
        <v>69</v>
      </c>
      <c r="D23" s="37"/>
      <c r="E23" s="37"/>
      <c r="F23" s="36"/>
      <c r="G23" s="36"/>
      <c r="H23" s="37"/>
      <c r="I23" s="37"/>
      <c r="J23" s="36"/>
      <c r="K23" s="36"/>
      <c r="L23" s="37"/>
      <c r="M23" s="37"/>
      <c r="N23" s="36"/>
      <c r="O23" s="36"/>
      <c r="P23" s="37"/>
      <c r="Q23" s="37"/>
      <c r="R23" s="36"/>
      <c r="S23" s="36"/>
      <c r="T23" s="37"/>
      <c r="U23" s="37"/>
      <c r="V23" s="36"/>
      <c r="W23" s="36" t="s">
        <v>69</v>
      </c>
      <c r="X23" s="37"/>
      <c r="Y23" s="37"/>
      <c r="Z23" s="36"/>
    </row>
    <row r="24" spans="1:26" x14ac:dyDescent="0.25">
      <c r="A24" s="12"/>
      <c r="B24" s="62" t="s">
        <v>345</v>
      </c>
      <c r="C24" s="32" t="s">
        <v>69</v>
      </c>
      <c r="D24" s="31"/>
      <c r="E24" s="31"/>
      <c r="F24" s="31"/>
      <c r="G24" s="32"/>
      <c r="H24" s="31"/>
      <c r="I24" s="31"/>
      <c r="J24" s="31"/>
      <c r="K24" s="32"/>
      <c r="L24" s="31"/>
      <c r="M24" s="31"/>
      <c r="N24" s="31"/>
      <c r="O24" s="32"/>
      <c r="P24" s="31"/>
      <c r="Q24" s="31"/>
      <c r="R24" s="31"/>
      <c r="S24" s="32"/>
      <c r="T24" s="31"/>
      <c r="U24" s="31"/>
      <c r="V24" s="31"/>
      <c r="W24" s="32" t="s">
        <v>69</v>
      </c>
      <c r="X24" s="31"/>
      <c r="Y24" s="31"/>
      <c r="Z24" s="31"/>
    </row>
    <row r="25" spans="1:26" x14ac:dyDescent="0.25">
      <c r="A25" s="12"/>
      <c r="B25" s="38" t="s">
        <v>522</v>
      </c>
      <c r="C25" s="15" t="s">
        <v>69</v>
      </c>
      <c r="D25" s="14" t="s">
        <v>339</v>
      </c>
      <c r="E25" s="39">
        <v>512219</v>
      </c>
      <c r="F25" s="25" t="s">
        <v>69</v>
      </c>
      <c r="G25" s="15"/>
      <c r="H25" s="14" t="s">
        <v>339</v>
      </c>
      <c r="I25" s="39">
        <v>528135</v>
      </c>
      <c r="J25" s="25" t="s">
        <v>69</v>
      </c>
      <c r="K25" s="15"/>
      <c r="L25" s="25" t="s">
        <v>339</v>
      </c>
      <c r="M25" s="43" t="s">
        <v>349</v>
      </c>
      <c r="N25" s="25" t="s">
        <v>69</v>
      </c>
      <c r="O25" s="15"/>
      <c r="P25" s="25" t="s">
        <v>339</v>
      </c>
      <c r="Q25" s="43" t="s">
        <v>349</v>
      </c>
      <c r="R25" s="25" t="s">
        <v>69</v>
      </c>
      <c r="S25" s="15"/>
      <c r="T25" s="25" t="s">
        <v>339</v>
      </c>
      <c r="U25" s="43" t="s">
        <v>349</v>
      </c>
      <c r="V25" s="25" t="s">
        <v>69</v>
      </c>
      <c r="W25" s="15" t="s">
        <v>69</v>
      </c>
      <c r="X25" s="25" t="s">
        <v>339</v>
      </c>
      <c r="Y25" s="43" t="s">
        <v>349</v>
      </c>
      <c r="Z25" s="25" t="s">
        <v>69</v>
      </c>
    </row>
    <row r="26" spans="1:26" ht="15.75" thickBot="1" x14ac:dyDescent="0.3">
      <c r="A26" s="12"/>
      <c r="B26" s="30" t="s">
        <v>938</v>
      </c>
      <c r="C26" s="32" t="s">
        <v>69</v>
      </c>
      <c r="D26" s="33"/>
      <c r="E26" s="57" t="s">
        <v>948</v>
      </c>
      <c r="F26" s="35" t="s">
        <v>385</v>
      </c>
      <c r="G26" s="32"/>
      <c r="H26" s="33"/>
      <c r="I26" s="57" t="s">
        <v>949</v>
      </c>
      <c r="J26" s="35" t="s">
        <v>385</v>
      </c>
      <c r="K26" s="32"/>
      <c r="L26" s="35"/>
      <c r="M26" s="46" t="s">
        <v>349</v>
      </c>
      <c r="N26" s="35" t="s">
        <v>69</v>
      </c>
      <c r="O26" s="32"/>
      <c r="P26" s="35"/>
      <c r="Q26" s="46" t="s">
        <v>349</v>
      </c>
      <c r="R26" s="35" t="s">
        <v>69</v>
      </c>
      <c r="S26" s="32"/>
      <c r="T26" s="35"/>
      <c r="U26" s="46" t="s">
        <v>349</v>
      </c>
      <c r="V26" s="35" t="s">
        <v>69</v>
      </c>
      <c r="W26" s="32" t="s">
        <v>69</v>
      </c>
      <c r="X26" s="35"/>
      <c r="Y26" s="46" t="s">
        <v>349</v>
      </c>
      <c r="Z26" s="35" t="s">
        <v>69</v>
      </c>
    </row>
    <row r="27" spans="1:26" x14ac:dyDescent="0.25">
      <c r="A27" s="12"/>
      <c r="B27" s="36"/>
      <c r="C27" s="36" t="s">
        <v>69</v>
      </c>
      <c r="D27" s="44"/>
      <c r="E27" s="44"/>
      <c r="F27" s="36"/>
      <c r="G27" s="36"/>
      <c r="H27" s="44"/>
      <c r="I27" s="44"/>
      <c r="J27" s="36"/>
      <c r="K27" s="36"/>
      <c r="L27" s="44"/>
      <c r="M27" s="44"/>
      <c r="N27" s="36"/>
      <c r="O27" s="36"/>
      <c r="P27" s="44"/>
      <c r="Q27" s="44"/>
      <c r="R27" s="36"/>
      <c r="S27" s="36"/>
      <c r="T27" s="44"/>
      <c r="U27" s="44"/>
      <c r="V27" s="36"/>
      <c r="W27" s="36" t="s">
        <v>69</v>
      </c>
      <c r="X27" s="44"/>
      <c r="Y27" s="44"/>
      <c r="Z27" s="36"/>
    </row>
    <row r="28" spans="1:26" ht="15.75" thickBot="1" x14ac:dyDescent="0.3">
      <c r="A28" s="12"/>
      <c r="B28" s="38" t="s">
        <v>943</v>
      </c>
      <c r="C28" s="15" t="s">
        <v>69</v>
      </c>
      <c r="D28" s="14" t="s">
        <v>339</v>
      </c>
      <c r="E28" s="39">
        <v>399174</v>
      </c>
      <c r="F28" s="25" t="s">
        <v>69</v>
      </c>
      <c r="G28" s="15"/>
      <c r="H28" s="14" t="s">
        <v>339</v>
      </c>
      <c r="I28" s="39">
        <v>373633</v>
      </c>
      <c r="J28" s="25" t="s">
        <v>69</v>
      </c>
      <c r="K28" s="15"/>
      <c r="L28" s="25" t="s">
        <v>339</v>
      </c>
      <c r="M28" s="43" t="s">
        <v>349</v>
      </c>
      <c r="N28" s="25" t="s">
        <v>69</v>
      </c>
      <c r="O28" s="15"/>
      <c r="P28" s="25" t="s">
        <v>339</v>
      </c>
      <c r="Q28" s="43" t="s">
        <v>349</v>
      </c>
      <c r="R28" s="25" t="s">
        <v>69</v>
      </c>
      <c r="S28" s="15"/>
      <c r="T28" s="25" t="s">
        <v>339</v>
      </c>
      <c r="U28" s="43" t="s">
        <v>349</v>
      </c>
      <c r="V28" s="25" t="s">
        <v>69</v>
      </c>
      <c r="W28" s="15" t="s">
        <v>69</v>
      </c>
      <c r="X28" s="25" t="s">
        <v>339</v>
      </c>
      <c r="Y28" s="43" t="s">
        <v>349</v>
      </c>
      <c r="Z28" s="25" t="s">
        <v>69</v>
      </c>
    </row>
    <row r="29" spans="1:26" ht="15.75" thickTop="1" x14ac:dyDescent="0.25">
      <c r="A29" s="12"/>
      <c r="B29" s="36"/>
      <c r="C29" s="36" t="s">
        <v>69</v>
      </c>
      <c r="D29" s="37"/>
      <c r="E29" s="37"/>
      <c r="F29" s="36"/>
      <c r="G29" s="36"/>
      <c r="H29" s="37"/>
      <c r="I29" s="37"/>
      <c r="J29" s="36"/>
      <c r="K29" s="36"/>
      <c r="L29" s="37"/>
      <c r="M29" s="37"/>
      <c r="N29" s="36"/>
      <c r="O29" s="36"/>
      <c r="P29" s="37"/>
      <c r="Q29" s="37"/>
      <c r="R29" s="36"/>
      <c r="S29" s="36"/>
      <c r="T29" s="37"/>
      <c r="U29" s="37"/>
      <c r="V29" s="36"/>
      <c r="W29" s="36" t="s">
        <v>69</v>
      </c>
      <c r="X29" s="37"/>
      <c r="Y29" s="37"/>
      <c r="Z29" s="36"/>
    </row>
    <row r="30" spans="1:26" x14ac:dyDescent="0.25">
      <c r="A30" s="12"/>
      <c r="B30" s="62" t="s">
        <v>278</v>
      </c>
      <c r="C30" s="32" t="s">
        <v>69</v>
      </c>
      <c r="D30" s="31"/>
      <c r="E30" s="31"/>
      <c r="F30" s="31"/>
      <c r="G30" s="32"/>
      <c r="H30" s="31"/>
      <c r="I30" s="31"/>
      <c r="J30" s="31"/>
      <c r="K30" s="32"/>
      <c r="L30" s="31"/>
      <c r="M30" s="31"/>
      <c r="N30" s="31"/>
      <c r="O30" s="32"/>
      <c r="P30" s="31"/>
      <c r="Q30" s="31"/>
      <c r="R30" s="31"/>
      <c r="S30" s="32"/>
      <c r="T30" s="31"/>
      <c r="U30" s="31"/>
      <c r="V30" s="31"/>
      <c r="W30" s="32" t="s">
        <v>69</v>
      </c>
      <c r="X30" s="31"/>
      <c r="Y30" s="31"/>
      <c r="Z30" s="31"/>
    </row>
    <row r="31" spans="1:26" ht="15.75" thickBot="1" x14ac:dyDescent="0.3">
      <c r="A31" s="12"/>
      <c r="B31" s="38" t="s">
        <v>929</v>
      </c>
      <c r="C31" s="15" t="s">
        <v>69</v>
      </c>
      <c r="D31" s="14" t="s">
        <v>339</v>
      </c>
      <c r="E31" s="39">
        <v>104233</v>
      </c>
      <c r="F31" s="25" t="s">
        <v>69</v>
      </c>
      <c r="G31" s="15"/>
      <c r="H31" s="14" t="s">
        <v>339</v>
      </c>
      <c r="I31" s="39">
        <v>105704</v>
      </c>
      <c r="J31" s="25" t="s">
        <v>69</v>
      </c>
      <c r="K31" s="15"/>
      <c r="L31" s="14" t="s">
        <v>339</v>
      </c>
      <c r="M31" s="39">
        <v>63856</v>
      </c>
      <c r="N31" s="25" t="s">
        <v>69</v>
      </c>
      <c r="O31" s="15"/>
      <c r="P31" s="14" t="s">
        <v>339</v>
      </c>
      <c r="Q31" s="39">
        <v>94984</v>
      </c>
      <c r="R31" s="25" t="s">
        <v>69</v>
      </c>
      <c r="S31" s="15"/>
      <c r="T31" s="14" t="s">
        <v>339</v>
      </c>
      <c r="U31" s="39">
        <v>3511</v>
      </c>
      <c r="V31" s="25" t="s">
        <v>69</v>
      </c>
      <c r="W31" s="15" t="s">
        <v>69</v>
      </c>
      <c r="X31" s="14" t="s">
        <v>339</v>
      </c>
      <c r="Y31" s="39">
        <v>3511</v>
      </c>
      <c r="Z31" s="25" t="s">
        <v>69</v>
      </c>
    </row>
    <row r="32" spans="1:26" ht="15.75" thickTop="1" x14ac:dyDescent="0.25">
      <c r="A32" s="12"/>
      <c r="B32" s="36"/>
      <c r="C32" s="36" t="s">
        <v>69</v>
      </c>
      <c r="D32" s="37"/>
      <c r="E32" s="37"/>
      <c r="F32" s="36"/>
      <c r="G32" s="36"/>
      <c r="H32" s="37"/>
      <c r="I32" s="37"/>
      <c r="J32" s="36"/>
      <c r="K32" s="36"/>
      <c r="L32" s="37"/>
      <c r="M32" s="37"/>
      <c r="N32" s="36"/>
      <c r="O32" s="36"/>
      <c r="P32" s="37"/>
      <c r="Q32" s="37"/>
      <c r="R32" s="36"/>
      <c r="S32" s="36"/>
      <c r="T32" s="37"/>
      <c r="U32" s="37"/>
      <c r="V32" s="36"/>
      <c r="W32" s="36" t="s">
        <v>69</v>
      </c>
      <c r="X32" s="37"/>
      <c r="Y32" s="37"/>
      <c r="Z32" s="36"/>
    </row>
    <row r="33" spans="1:26" x14ac:dyDescent="0.25">
      <c r="A33" s="12"/>
      <c r="B33" s="36"/>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ht="15.75" thickBot="1" x14ac:dyDescent="0.3">
      <c r="A34" s="12"/>
      <c r="B34" s="30" t="s">
        <v>140</v>
      </c>
      <c r="C34" s="32" t="s">
        <v>69</v>
      </c>
      <c r="D34" s="33" t="s">
        <v>339</v>
      </c>
      <c r="E34" s="34">
        <v>649954</v>
      </c>
      <c r="F34" s="35" t="s">
        <v>69</v>
      </c>
      <c r="G34" s="32"/>
      <c r="H34" s="33" t="s">
        <v>339</v>
      </c>
      <c r="I34" s="34">
        <v>646450</v>
      </c>
      <c r="J34" s="35" t="s">
        <v>69</v>
      </c>
      <c r="K34" s="32"/>
      <c r="L34" s="33" t="s">
        <v>339</v>
      </c>
      <c r="M34" s="34">
        <v>103193</v>
      </c>
      <c r="N34" s="35" t="s">
        <v>69</v>
      </c>
      <c r="O34" s="32"/>
      <c r="P34" s="33" t="s">
        <v>339</v>
      </c>
      <c r="Q34" s="34">
        <v>239807</v>
      </c>
      <c r="R34" s="35" t="s">
        <v>69</v>
      </c>
      <c r="S34" s="32"/>
      <c r="T34" s="33" t="s">
        <v>339</v>
      </c>
      <c r="U34" s="34">
        <v>3511</v>
      </c>
      <c r="V34" s="35" t="s">
        <v>69</v>
      </c>
      <c r="W34" s="32" t="s">
        <v>69</v>
      </c>
      <c r="X34" s="33" t="s">
        <v>339</v>
      </c>
      <c r="Y34" s="34">
        <v>3511</v>
      </c>
      <c r="Z34" s="35" t="s">
        <v>69</v>
      </c>
    </row>
    <row r="35" spans="1:26" ht="15.75" thickTop="1" x14ac:dyDescent="0.25">
      <c r="A35" s="12"/>
      <c r="B35" s="36"/>
      <c r="C35" s="36" t="s">
        <v>69</v>
      </c>
      <c r="D35" s="37"/>
      <c r="E35" s="37"/>
      <c r="F35" s="36"/>
      <c r="G35" s="36"/>
      <c r="H35" s="37"/>
      <c r="I35" s="37"/>
      <c r="J35" s="36"/>
      <c r="K35" s="36"/>
      <c r="L35" s="37"/>
      <c r="M35" s="37"/>
      <c r="N35" s="36"/>
      <c r="O35" s="36"/>
      <c r="P35" s="37"/>
      <c r="Q35" s="37"/>
      <c r="R35" s="36"/>
      <c r="S35" s="36"/>
      <c r="T35" s="37"/>
      <c r="U35" s="37"/>
      <c r="V35" s="36"/>
      <c r="W35" s="36" t="s">
        <v>69</v>
      </c>
      <c r="X35" s="37"/>
      <c r="Y35" s="37"/>
      <c r="Z35" s="36"/>
    </row>
  </sheetData>
  <mergeCells count="43">
    <mergeCell ref="A1:A2"/>
    <mergeCell ref="B1:Z1"/>
    <mergeCell ref="B2:Z2"/>
    <mergeCell ref="B3:Z3"/>
    <mergeCell ref="A4:A35"/>
    <mergeCell ref="B4:Z4"/>
    <mergeCell ref="B5:Z5"/>
    <mergeCell ref="B6:Z6"/>
    <mergeCell ref="Z10:Z11"/>
    <mergeCell ref="C33:F33"/>
    <mergeCell ref="G33:J33"/>
    <mergeCell ref="K33:N33"/>
    <mergeCell ref="O33:R33"/>
    <mergeCell ref="S33:V33"/>
    <mergeCell ref="W33:Z33"/>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D8:Y8"/>
    <mergeCell ref="D9:I9"/>
    <mergeCell ref="L9:Q9"/>
    <mergeCell ref="T9:Y9"/>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8" customWidth="1"/>
    <col min="4" max="4" width="36.5703125" bestFit="1" customWidth="1"/>
    <col min="5" max="5" width="22.28515625" customWidth="1"/>
    <col min="6" max="6" width="5.85546875" customWidth="1"/>
    <col min="7" max="7" width="4.28515625" customWidth="1"/>
    <col min="8" max="8" width="5.28515625" customWidth="1"/>
    <col min="9" max="9" width="22.28515625" customWidth="1"/>
    <col min="10" max="10" width="5.85546875" customWidth="1"/>
    <col min="11" max="11" width="4.28515625" customWidth="1"/>
    <col min="12" max="12" width="5.28515625" customWidth="1"/>
    <col min="13" max="13" width="20.5703125" customWidth="1"/>
    <col min="14" max="14" width="5.85546875" customWidth="1"/>
    <col min="15" max="15" width="4.28515625" customWidth="1"/>
    <col min="16" max="16" width="5.28515625" customWidth="1"/>
    <col min="17" max="17" width="22.28515625" customWidth="1"/>
    <col min="18" max="18" width="5.85546875" customWidth="1"/>
    <col min="19" max="19" width="4.28515625" customWidth="1"/>
    <col min="20" max="20" width="5.28515625" customWidth="1"/>
    <col min="21" max="21" width="22.28515625" customWidth="1"/>
    <col min="22" max="22" width="5.85546875" customWidth="1"/>
    <col min="23" max="23" width="24.85546875" customWidth="1"/>
    <col min="24" max="24" width="5.28515625" customWidth="1"/>
    <col min="25" max="25" width="20.5703125" customWidth="1"/>
    <col min="26" max="26" width="5.85546875" customWidth="1"/>
  </cols>
  <sheetData>
    <row r="1" spans="1:26" ht="15" customHeight="1" x14ac:dyDescent="0.25">
      <c r="A1" s="9" t="s">
        <v>95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5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50</v>
      </c>
      <c r="B4" s="17" t="s">
        <v>952</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95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4"/>
      <c r="C7" s="4"/>
      <c r="D7" s="4"/>
      <c r="E7" s="4"/>
      <c r="F7" s="4"/>
      <c r="G7" s="4"/>
      <c r="H7" s="4"/>
      <c r="I7" s="4"/>
      <c r="J7" s="4"/>
      <c r="K7" s="4"/>
      <c r="L7" s="4"/>
      <c r="M7" s="4"/>
      <c r="N7" s="4"/>
      <c r="O7" s="4"/>
      <c r="P7" s="4"/>
      <c r="Q7" s="4"/>
      <c r="R7" s="4"/>
      <c r="S7" s="4"/>
      <c r="T7" s="4"/>
      <c r="U7" s="4"/>
      <c r="V7" s="4"/>
    </row>
    <row r="8" spans="1:26" x14ac:dyDescent="0.25">
      <c r="A8" s="12"/>
      <c r="B8" s="59">
        <v>2014</v>
      </c>
      <c r="C8" s="47"/>
      <c r="D8" s="54" t="s">
        <v>355</v>
      </c>
      <c r="E8" s="54"/>
      <c r="F8" s="47"/>
      <c r="G8" s="47"/>
      <c r="H8" s="48" t="s">
        <v>954</v>
      </c>
      <c r="I8" s="48"/>
      <c r="J8" s="47"/>
      <c r="K8" s="47"/>
      <c r="L8" s="48" t="s">
        <v>954</v>
      </c>
      <c r="M8" s="48"/>
      <c r="N8" s="47"/>
      <c r="O8" s="47"/>
      <c r="P8" s="48" t="s">
        <v>140</v>
      </c>
      <c r="Q8" s="48"/>
      <c r="R8" s="47"/>
      <c r="S8" s="47"/>
      <c r="T8" s="48" t="s">
        <v>954</v>
      </c>
      <c r="U8" s="48"/>
      <c r="V8" s="47"/>
    </row>
    <row r="9" spans="1:26" ht="15.75" thickBot="1" x14ac:dyDescent="0.3">
      <c r="A9" s="12"/>
      <c r="B9" s="59"/>
      <c r="C9" s="47"/>
      <c r="D9" s="55"/>
      <c r="E9" s="55"/>
      <c r="F9" s="47"/>
      <c r="G9" s="47"/>
      <c r="H9" s="49" t="s">
        <v>955</v>
      </c>
      <c r="I9" s="49"/>
      <c r="J9" s="47"/>
      <c r="K9" s="47"/>
      <c r="L9" s="49" t="s">
        <v>956</v>
      </c>
      <c r="M9" s="49"/>
      <c r="N9" s="47"/>
      <c r="O9" s="47"/>
      <c r="P9" s="49"/>
      <c r="Q9" s="49"/>
      <c r="R9" s="47"/>
      <c r="S9" s="47"/>
      <c r="T9" s="49" t="s">
        <v>957</v>
      </c>
      <c r="U9" s="49"/>
      <c r="V9" s="47"/>
    </row>
    <row r="10" spans="1:26" x14ac:dyDescent="0.25">
      <c r="A10" s="12"/>
      <c r="B10" s="30" t="s">
        <v>958</v>
      </c>
      <c r="C10" s="32"/>
      <c r="D10" s="33" t="s">
        <v>339</v>
      </c>
      <c r="E10" s="34">
        <v>60071</v>
      </c>
      <c r="F10" s="35" t="s">
        <v>69</v>
      </c>
      <c r="G10" s="32"/>
      <c r="H10" s="33" t="s">
        <v>339</v>
      </c>
      <c r="I10" s="34">
        <v>27000</v>
      </c>
      <c r="J10" s="35" t="s">
        <v>69</v>
      </c>
      <c r="K10" s="32"/>
      <c r="L10" s="33" t="s">
        <v>339</v>
      </c>
      <c r="M10" s="34">
        <v>63000</v>
      </c>
      <c r="N10" s="35" t="s">
        <v>69</v>
      </c>
      <c r="O10" s="32"/>
      <c r="P10" s="33" t="s">
        <v>339</v>
      </c>
      <c r="Q10" s="34">
        <v>150071</v>
      </c>
      <c r="R10" s="35" t="s">
        <v>69</v>
      </c>
      <c r="S10" s="32"/>
      <c r="T10" s="33" t="s">
        <v>339</v>
      </c>
      <c r="U10" s="34">
        <v>223947</v>
      </c>
      <c r="V10" s="35" t="s">
        <v>69</v>
      </c>
    </row>
    <row r="11" spans="1:26" x14ac:dyDescent="0.25">
      <c r="A11" s="12"/>
      <c r="B11" s="38" t="s">
        <v>959</v>
      </c>
      <c r="C11" s="15"/>
      <c r="D11" s="14"/>
      <c r="E11" s="39">
        <v>13000</v>
      </c>
      <c r="F11" s="25" t="s">
        <v>69</v>
      </c>
      <c r="G11" s="15"/>
      <c r="H11" s="14"/>
      <c r="I11" s="39">
        <v>20000</v>
      </c>
      <c r="J11" s="25" t="s">
        <v>69</v>
      </c>
      <c r="K11" s="15"/>
      <c r="L11" s="14"/>
      <c r="M11" s="39">
        <v>24031</v>
      </c>
      <c r="N11" s="25" t="s">
        <v>69</v>
      </c>
      <c r="O11" s="15"/>
      <c r="P11" s="14"/>
      <c r="Q11" s="39">
        <v>57031</v>
      </c>
      <c r="R11" s="25" t="s">
        <v>69</v>
      </c>
      <c r="S11" s="15"/>
      <c r="T11" s="14"/>
      <c r="U11" s="58" t="s">
        <v>960</v>
      </c>
      <c r="V11" s="25" t="s">
        <v>385</v>
      </c>
    </row>
    <row r="12" spans="1:26" ht="15.75" thickBot="1" x14ac:dyDescent="0.3">
      <c r="A12" s="12"/>
      <c r="B12" s="30" t="s">
        <v>961</v>
      </c>
      <c r="C12" s="32"/>
      <c r="D12" s="35"/>
      <c r="E12" s="46" t="s">
        <v>349</v>
      </c>
      <c r="F12" s="35" t="s">
        <v>69</v>
      </c>
      <c r="G12" s="32"/>
      <c r="H12" s="33"/>
      <c r="I12" s="57" t="s">
        <v>962</v>
      </c>
      <c r="J12" s="35" t="s">
        <v>385</v>
      </c>
      <c r="K12" s="32"/>
      <c r="L12" s="35"/>
      <c r="M12" s="46" t="s">
        <v>349</v>
      </c>
      <c r="N12" s="35" t="s">
        <v>69</v>
      </c>
      <c r="O12" s="32"/>
      <c r="P12" s="33"/>
      <c r="Q12" s="57" t="s">
        <v>962</v>
      </c>
      <c r="R12" s="35" t="s">
        <v>385</v>
      </c>
      <c r="S12" s="32"/>
      <c r="T12" s="33"/>
      <c r="U12" s="57">
        <v>148</v>
      </c>
      <c r="V12" s="35" t="s">
        <v>69</v>
      </c>
    </row>
    <row r="13" spans="1:26" x14ac:dyDescent="0.25">
      <c r="A13" s="12"/>
      <c r="B13" s="36"/>
      <c r="C13" s="36"/>
      <c r="D13" s="44"/>
      <c r="E13" s="44"/>
      <c r="F13" s="36"/>
      <c r="G13" s="36"/>
      <c r="H13" s="44"/>
      <c r="I13" s="44"/>
      <c r="J13" s="36"/>
      <c r="K13" s="36"/>
      <c r="L13" s="44"/>
      <c r="M13" s="44"/>
      <c r="N13" s="36"/>
      <c r="O13" s="36"/>
      <c r="P13" s="44"/>
      <c r="Q13" s="44"/>
      <c r="R13" s="36"/>
      <c r="S13" s="36"/>
      <c r="T13" s="44"/>
      <c r="U13" s="44"/>
      <c r="V13" s="36"/>
    </row>
    <row r="14" spans="1:26" ht="15.75" thickBot="1" x14ac:dyDescent="0.3">
      <c r="A14" s="12"/>
      <c r="B14" s="38" t="s">
        <v>963</v>
      </c>
      <c r="C14" s="15"/>
      <c r="D14" s="14" t="s">
        <v>339</v>
      </c>
      <c r="E14" s="39">
        <v>73071</v>
      </c>
      <c r="F14" s="25" t="s">
        <v>69</v>
      </c>
      <c r="G14" s="15"/>
      <c r="H14" s="14" t="s">
        <v>339</v>
      </c>
      <c r="I14" s="39">
        <v>41048</v>
      </c>
      <c r="J14" s="25" t="s">
        <v>69</v>
      </c>
      <c r="K14" s="15"/>
      <c r="L14" s="14" t="s">
        <v>339</v>
      </c>
      <c r="M14" s="39">
        <v>87031</v>
      </c>
      <c r="N14" s="25" t="s">
        <v>69</v>
      </c>
      <c r="O14" s="15"/>
      <c r="P14" s="14" t="s">
        <v>339</v>
      </c>
      <c r="Q14" s="39">
        <v>201150</v>
      </c>
      <c r="R14" s="25" t="s">
        <v>69</v>
      </c>
      <c r="S14" s="15"/>
      <c r="T14" s="14" t="s">
        <v>339</v>
      </c>
      <c r="U14" s="39">
        <v>159095</v>
      </c>
      <c r="V14" s="25" t="s">
        <v>69</v>
      </c>
    </row>
    <row r="15" spans="1:26" ht="15.75" thickTop="1" x14ac:dyDescent="0.25">
      <c r="A15" s="12"/>
      <c r="B15" s="36"/>
      <c r="C15" s="36"/>
      <c r="D15" s="37"/>
      <c r="E15" s="37"/>
      <c r="F15" s="36"/>
      <c r="G15" s="36"/>
      <c r="H15" s="37"/>
      <c r="I15" s="37"/>
      <c r="J15" s="36"/>
      <c r="K15" s="36"/>
      <c r="L15" s="37"/>
      <c r="M15" s="37"/>
      <c r="N15" s="36"/>
      <c r="O15" s="36"/>
      <c r="P15" s="37"/>
      <c r="Q15" s="37"/>
      <c r="R15" s="36"/>
      <c r="S15" s="36"/>
      <c r="T15" s="37"/>
      <c r="U15" s="37"/>
      <c r="V15" s="36"/>
    </row>
    <row r="16" spans="1:26"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2"/>
      <c r="B17" s="4"/>
      <c r="C17" s="4"/>
      <c r="D17" s="4"/>
      <c r="E17" s="4"/>
      <c r="F17" s="4"/>
      <c r="G17" s="4"/>
      <c r="H17" s="4"/>
      <c r="I17" s="4"/>
      <c r="J17" s="4"/>
      <c r="K17" s="4"/>
      <c r="L17" s="4"/>
      <c r="M17" s="4"/>
      <c r="N17" s="4"/>
      <c r="O17" s="4"/>
      <c r="P17" s="4"/>
      <c r="Q17" s="4"/>
      <c r="R17" s="4"/>
      <c r="S17" s="4"/>
      <c r="T17" s="4"/>
      <c r="U17" s="4"/>
      <c r="V17" s="4"/>
    </row>
    <row r="18" spans="1:26" x14ac:dyDescent="0.25">
      <c r="A18" s="12"/>
      <c r="B18" s="59">
        <v>2013</v>
      </c>
      <c r="C18" s="47"/>
      <c r="D18" s="54" t="s">
        <v>355</v>
      </c>
      <c r="E18" s="54"/>
      <c r="F18" s="47"/>
      <c r="G18" s="47"/>
      <c r="H18" s="54" t="s">
        <v>954</v>
      </c>
      <c r="I18" s="54"/>
      <c r="J18" s="47"/>
      <c r="K18" s="47"/>
      <c r="L18" s="54" t="s">
        <v>954</v>
      </c>
      <c r="M18" s="54"/>
      <c r="N18" s="47"/>
      <c r="O18" s="47"/>
      <c r="P18" s="54" t="s">
        <v>140</v>
      </c>
      <c r="Q18" s="54"/>
      <c r="R18" s="47"/>
      <c r="S18" s="47"/>
      <c r="T18" s="54" t="s">
        <v>954</v>
      </c>
      <c r="U18" s="54"/>
      <c r="V18" s="47"/>
    </row>
    <row r="19" spans="1:26" ht="15.75" thickBot="1" x14ac:dyDescent="0.3">
      <c r="A19" s="12"/>
      <c r="B19" s="59"/>
      <c r="C19" s="47"/>
      <c r="D19" s="55"/>
      <c r="E19" s="55"/>
      <c r="F19" s="47"/>
      <c r="G19" s="47"/>
      <c r="H19" s="55" t="s">
        <v>955</v>
      </c>
      <c r="I19" s="55"/>
      <c r="J19" s="47"/>
      <c r="K19" s="47"/>
      <c r="L19" s="55" t="s">
        <v>956</v>
      </c>
      <c r="M19" s="55"/>
      <c r="N19" s="47"/>
      <c r="O19" s="47"/>
      <c r="P19" s="55"/>
      <c r="Q19" s="55"/>
      <c r="R19" s="47"/>
      <c r="S19" s="47"/>
      <c r="T19" s="55" t="s">
        <v>957</v>
      </c>
      <c r="U19" s="55"/>
      <c r="V19" s="47"/>
    </row>
    <row r="20" spans="1:26" x14ac:dyDescent="0.25">
      <c r="A20" s="12"/>
      <c r="B20" s="30" t="s">
        <v>964</v>
      </c>
      <c r="C20" s="32"/>
      <c r="D20" s="33" t="s">
        <v>339</v>
      </c>
      <c r="E20" s="34">
        <v>21222</v>
      </c>
      <c r="F20" s="35" t="s">
        <v>69</v>
      </c>
      <c r="G20" s="32"/>
      <c r="H20" s="35" t="s">
        <v>339</v>
      </c>
      <c r="I20" s="46" t="s">
        <v>349</v>
      </c>
      <c r="J20" s="35" t="s">
        <v>69</v>
      </c>
      <c r="K20" s="32"/>
      <c r="L20" s="35" t="s">
        <v>339</v>
      </c>
      <c r="M20" s="46" t="s">
        <v>349</v>
      </c>
      <c r="N20" s="35" t="s">
        <v>69</v>
      </c>
      <c r="O20" s="32"/>
      <c r="P20" s="33" t="s">
        <v>339</v>
      </c>
      <c r="Q20" s="34">
        <v>21222</v>
      </c>
      <c r="R20" s="35" t="s">
        <v>69</v>
      </c>
      <c r="S20" s="32"/>
      <c r="T20" s="33" t="s">
        <v>339</v>
      </c>
      <c r="U20" s="34">
        <v>211507</v>
      </c>
      <c r="V20" s="35" t="s">
        <v>69</v>
      </c>
    </row>
    <row r="21" spans="1:26" x14ac:dyDescent="0.25">
      <c r="A21" s="12"/>
      <c r="B21" s="38" t="s">
        <v>959</v>
      </c>
      <c r="C21" s="15"/>
      <c r="D21" s="14"/>
      <c r="E21" s="39">
        <v>38849</v>
      </c>
      <c r="F21" s="25" t="s">
        <v>69</v>
      </c>
      <c r="G21" s="15"/>
      <c r="H21" s="14"/>
      <c r="I21" s="39">
        <v>27000</v>
      </c>
      <c r="J21" s="25" t="s">
        <v>69</v>
      </c>
      <c r="K21" s="15"/>
      <c r="L21" s="14"/>
      <c r="M21" s="39">
        <v>63000</v>
      </c>
      <c r="N21" s="25" t="s">
        <v>69</v>
      </c>
      <c r="O21" s="15"/>
      <c r="P21" s="14"/>
      <c r="Q21" s="39">
        <v>128849</v>
      </c>
      <c r="R21" s="25" t="s">
        <v>69</v>
      </c>
      <c r="S21" s="15"/>
      <c r="T21" s="14"/>
      <c r="U21" s="39">
        <v>33623</v>
      </c>
      <c r="V21" s="25" t="s">
        <v>69</v>
      </c>
    </row>
    <row r="22" spans="1:26" ht="15.75" thickBot="1" x14ac:dyDescent="0.3">
      <c r="A22" s="12"/>
      <c r="B22" s="30" t="s">
        <v>961</v>
      </c>
      <c r="C22" s="32"/>
      <c r="D22" s="35"/>
      <c r="E22" s="46" t="s">
        <v>349</v>
      </c>
      <c r="F22" s="35" t="s">
        <v>69</v>
      </c>
      <c r="G22" s="32"/>
      <c r="H22" s="35"/>
      <c r="I22" s="46" t="s">
        <v>349</v>
      </c>
      <c r="J22" s="35" t="s">
        <v>69</v>
      </c>
      <c r="K22" s="32"/>
      <c r="L22" s="35"/>
      <c r="M22" s="46" t="s">
        <v>349</v>
      </c>
      <c r="N22" s="35" t="s">
        <v>69</v>
      </c>
      <c r="O22" s="32"/>
      <c r="P22" s="35"/>
      <c r="Q22" s="46" t="s">
        <v>349</v>
      </c>
      <c r="R22" s="35" t="s">
        <v>69</v>
      </c>
      <c r="S22" s="32"/>
      <c r="T22" s="33"/>
      <c r="U22" s="57" t="s">
        <v>965</v>
      </c>
      <c r="V22" s="35" t="s">
        <v>385</v>
      </c>
    </row>
    <row r="23" spans="1:26" x14ac:dyDescent="0.25">
      <c r="A23" s="12"/>
      <c r="B23" s="36"/>
      <c r="C23" s="36"/>
      <c r="D23" s="44"/>
      <c r="E23" s="44"/>
      <c r="F23" s="36"/>
      <c r="G23" s="36"/>
      <c r="H23" s="44"/>
      <c r="I23" s="44"/>
      <c r="J23" s="36"/>
      <c r="K23" s="36"/>
      <c r="L23" s="44"/>
      <c r="M23" s="44"/>
      <c r="N23" s="36"/>
      <c r="O23" s="36"/>
      <c r="P23" s="44"/>
      <c r="Q23" s="44"/>
      <c r="R23" s="36"/>
      <c r="S23" s="36"/>
      <c r="T23" s="44"/>
      <c r="U23" s="44"/>
      <c r="V23" s="36"/>
    </row>
    <row r="24" spans="1:26" ht="15.75" thickBot="1" x14ac:dyDescent="0.3">
      <c r="A24" s="12"/>
      <c r="B24" s="38" t="s">
        <v>966</v>
      </c>
      <c r="C24" s="15"/>
      <c r="D24" s="14" t="s">
        <v>339</v>
      </c>
      <c r="E24" s="39">
        <v>60071</v>
      </c>
      <c r="F24" s="25" t="s">
        <v>69</v>
      </c>
      <c r="G24" s="15"/>
      <c r="H24" s="14" t="s">
        <v>339</v>
      </c>
      <c r="I24" s="39">
        <v>27000</v>
      </c>
      <c r="J24" s="25" t="s">
        <v>69</v>
      </c>
      <c r="K24" s="15"/>
      <c r="L24" s="14" t="s">
        <v>339</v>
      </c>
      <c r="M24" s="39">
        <v>63000</v>
      </c>
      <c r="N24" s="25" t="s">
        <v>69</v>
      </c>
      <c r="O24" s="15"/>
      <c r="P24" s="14" t="s">
        <v>339</v>
      </c>
      <c r="Q24" s="39">
        <v>150071</v>
      </c>
      <c r="R24" s="25" t="s">
        <v>69</v>
      </c>
      <c r="S24" s="15"/>
      <c r="T24" s="14" t="s">
        <v>339</v>
      </c>
      <c r="U24" s="39">
        <v>223947</v>
      </c>
      <c r="V24" s="25" t="s">
        <v>69</v>
      </c>
    </row>
    <row r="25" spans="1:26" ht="15.75" thickTop="1" x14ac:dyDescent="0.25">
      <c r="A25" s="12"/>
      <c r="B25" s="36"/>
      <c r="C25" s="36"/>
      <c r="D25" s="37"/>
      <c r="E25" s="37"/>
      <c r="F25" s="36"/>
      <c r="G25" s="36"/>
      <c r="H25" s="37"/>
      <c r="I25" s="37"/>
      <c r="J25" s="36"/>
      <c r="K25" s="36"/>
      <c r="L25" s="37"/>
      <c r="M25" s="37"/>
      <c r="N25" s="36"/>
      <c r="O25" s="36"/>
      <c r="P25" s="37"/>
      <c r="Q25" s="37"/>
      <c r="R25" s="36"/>
      <c r="S25" s="36"/>
      <c r="T25" s="37"/>
      <c r="U25" s="37"/>
      <c r="V25" s="36"/>
    </row>
    <row r="26" spans="1:26" x14ac:dyDescent="0.25">
      <c r="A26" s="12"/>
      <c r="B26" s="18" t="s">
        <v>967</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91.25" x14ac:dyDescent="0.25">
      <c r="A28" s="12"/>
      <c r="B28" s="15"/>
      <c r="C28" s="21" t="s">
        <v>215</v>
      </c>
      <c r="D28" s="21" t="s">
        <v>968</v>
      </c>
    </row>
    <row r="29" spans="1:26"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89.25" x14ac:dyDescent="0.25">
      <c r="A30" s="12"/>
      <c r="B30" s="15"/>
      <c r="C30" s="21" t="s">
        <v>217</v>
      </c>
      <c r="D30" s="21" t="s">
        <v>969</v>
      </c>
    </row>
    <row r="31" spans="1:26" x14ac:dyDescent="0.25">
      <c r="A31" s="12"/>
      <c r="B31" s="18" t="s">
        <v>970</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8" t="s">
        <v>971</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2"/>
      <c r="B34" s="18" t="s">
        <v>972</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15"/>
      <c r="C37" s="15"/>
      <c r="D37" s="55">
        <v>2014</v>
      </c>
      <c r="E37" s="55"/>
      <c r="F37" s="55"/>
      <c r="G37" s="55"/>
      <c r="H37" s="55"/>
      <c r="I37" s="55"/>
      <c r="J37" s="55"/>
      <c r="K37" s="55"/>
      <c r="L37" s="55"/>
      <c r="M37" s="55"/>
      <c r="N37" s="15"/>
      <c r="O37" s="15"/>
      <c r="P37" s="55">
        <v>2013</v>
      </c>
      <c r="Q37" s="55"/>
      <c r="R37" s="55"/>
      <c r="S37" s="55"/>
      <c r="T37" s="55"/>
      <c r="U37" s="55"/>
      <c r="V37" s="55"/>
      <c r="W37" s="55"/>
      <c r="X37" s="55"/>
      <c r="Y37" s="55"/>
      <c r="Z37" s="15"/>
    </row>
    <row r="38" spans="1:26" x14ac:dyDescent="0.25">
      <c r="A38" s="12"/>
      <c r="B38" s="47"/>
      <c r="C38" s="47"/>
      <c r="D38" s="66" t="s">
        <v>522</v>
      </c>
      <c r="E38" s="66"/>
      <c r="F38" s="61"/>
      <c r="G38" s="61"/>
      <c r="H38" s="66" t="s">
        <v>974</v>
      </c>
      <c r="I38" s="66"/>
      <c r="J38" s="61"/>
      <c r="K38" s="61"/>
      <c r="L38" s="66" t="s">
        <v>943</v>
      </c>
      <c r="M38" s="66"/>
      <c r="N38" s="47"/>
      <c r="O38" s="47"/>
      <c r="P38" s="66" t="s">
        <v>522</v>
      </c>
      <c r="Q38" s="66"/>
      <c r="R38" s="61"/>
      <c r="S38" s="61"/>
      <c r="T38" s="66" t="s">
        <v>974</v>
      </c>
      <c r="U38" s="66"/>
      <c r="V38" s="61"/>
      <c r="W38" s="61"/>
      <c r="X38" s="66" t="s">
        <v>943</v>
      </c>
      <c r="Y38" s="66"/>
      <c r="Z38" s="47"/>
    </row>
    <row r="39" spans="1:26" x14ac:dyDescent="0.25">
      <c r="A39" s="12"/>
      <c r="B39" s="47"/>
      <c r="C39" s="47"/>
      <c r="D39" s="54" t="s">
        <v>973</v>
      </c>
      <c r="E39" s="54"/>
      <c r="F39" s="47"/>
      <c r="G39" s="47"/>
      <c r="H39" s="54" t="s">
        <v>975</v>
      </c>
      <c r="I39" s="54"/>
      <c r="J39" s="47"/>
      <c r="K39" s="47"/>
      <c r="L39" s="54" t="s">
        <v>973</v>
      </c>
      <c r="M39" s="54"/>
      <c r="N39" s="47"/>
      <c r="O39" s="47"/>
      <c r="P39" s="54" t="s">
        <v>973</v>
      </c>
      <c r="Q39" s="54"/>
      <c r="R39" s="47"/>
      <c r="S39" s="47"/>
      <c r="T39" s="54" t="s">
        <v>975</v>
      </c>
      <c r="U39" s="54"/>
      <c r="V39" s="47"/>
      <c r="W39" s="47"/>
      <c r="X39" s="54" t="s">
        <v>973</v>
      </c>
      <c r="Y39" s="54"/>
      <c r="Z39" s="47"/>
    </row>
    <row r="40" spans="1:26" ht="15.75" thickBot="1" x14ac:dyDescent="0.3">
      <c r="A40" s="12"/>
      <c r="B40" s="47"/>
      <c r="C40" s="47"/>
      <c r="D40" s="55" t="s">
        <v>505</v>
      </c>
      <c r="E40" s="55"/>
      <c r="F40" s="47"/>
      <c r="G40" s="47"/>
      <c r="H40" s="55"/>
      <c r="I40" s="55"/>
      <c r="J40" s="47"/>
      <c r="K40" s="47"/>
      <c r="L40" s="55" t="s">
        <v>505</v>
      </c>
      <c r="M40" s="55"/>
      <c r="N40" s="47"/>
      <c r="O40" s="47"/>
      <c r="P40" s="55" t="s">
        <v>505</v>
      </c>
      <c r="Q40" s="55"/>
      <c r="R40" s="47"/>
      <c r="S40" s="47"/>
      <c r="T40" s="55"/>
      <c r="U40" s="55"/>
      <c r="V40" s="47"/>
      <c r="W40" s="47"/>
      <c r="X40" s="55" t="s">
        <v>505</v>
      </c>
      <c r="Y40" s="55"/>
      <c r="Z40" s="47"/>
    </row>
    <row r="41" spans="1:26" x14ac:dyDescent="0.25">
      <c r="A41" s="12"/>
      <c r="B41" s="30" t="s">
        <v>976</v>
      </c>
      <c r="C41" s="32"/>
      <c r="D41" s="31"/>
      <c r="E41" s="31"/>
      <c r="F41" s="31"/>
      <c r="G41" s="32"/>
      <c r="H41" s="31"/>
      <c r="I41" s="31"/>
      <c r="J41" s="31"/>
      <c r="K41" s="32"/>
      <c r="L41" s="31"/>
      <c r="M41" s="31"/>
      <c r="N41" s="31"/>
      <c r="O41" s="32"/>
      <c r="P41" s="31"/>
      <c r="Q41" s="31"/>
      <c r="R41" s="31"/>
      <c r="S41" s="32"/>
      <c r="T41" s="31"/>
      <c r="U41" s="31"/>
      <c r="V41" s="31"/>
      <c r="W41" s="32"/>
      <c r="X41" s="31"/>
      <c r="Y41" s="31"/>
      <c r="Z41" s="31"/>
    </row>
    <row r="42" spans="1:26" x14ac:dyDescent="0.25">
      <c r="A42" s="12"/>
      <c r="B42" s="63" t="s">
        <v>977</v>
      </c>
      <c r="C42" s="15"/>
      <c r="D42" s="4"/>
      <c r="E42" s="4"/>
      <c r="F42" s="4"/>
      <c r="G42" s="15"/>
      <c r="H42" s="4"/>
      <c r="I42" s="4"/>
      <c r="J42" s="4"/>
      <c r="K42" s="15"/>
      <c r="L42" s="4"/>
      <c r="M42" s="4"/>
      <c r="N42" s="4"/>
      <c r="O42" s="15"/>
      <c r="P42" s="4"/>
      <c r="Q42" s="4"/>
      <c r="R42" s="4"/>
      <c r="S42" s="15"/>
      <c r="T42" s="4"/>
      <c r="U42" s="4"/>
      <c r="V42" s="4"/>
      <c r="W42" s="15"/>
      <c r="X42" s="4"/>
      <c r="Y42" s="4"/>
      <c r="Z42" s="4"/>
    </row>
    <row r="43" spans="1:26" ht="25.5" x14ac:dyDescent="0.25">
      <c r="A43" s="12"/>
      <c r="B43" s="94" t="s">
        <v>978</v>
      </c>
      <c r="C43" s="32"/>
      <c r="D43" s="33" t="s">
        <v>339</v>
      </c>
      <c r="E43" s="34">
        <v>449986</v>
      </c>
      <c r="F43" s="35" t="s">
        <v>69</v>
      </c>
      <c r="G43" s="32"/>
      <c r="H43" s="33" t="s">
        <v>339</v>
      </c>
      <c r="I43" s="57" t="s">
        <v>979</v>
      </c>
      <c r="J43" s="35" t="s">
        <v>385</v>
      </c>
      <c r="K43" s="32"/>
      <c r="L43" s="33" t="s">
        <v>339</v>
      </c>
      <c r="M43" s="34">
        <v>150573</v>
      </c>
      <c r="N43" s="35" t="s">
        <v>69</v>
      </c>
      <c r="O43" s="32"/>
      <c r="P43" s="33" t="s">
        <v>339</v>
      </c>
      <c r="Q43" s="34">
        <v>500485</v>
      </c>
      <c r="R43" s="35" t="s">
        <v>69</v>
      </c>
      <c r="S43" s="32"/>
      <c r="T43" s="33" t="s">
        <v>339</v>
      </c>
      <c r="U43" s="57" t="s">
        <v>980</v>
      </c>
      <c r="V43" s="35" t="s">
        <v>385</v>
      </c>
      <c r="W43" s="32"/>
      <c r="X43" s="33" t="s">
        <v>339</v>
      </c>
      <c r="Y43" s="34">
        <v>218307</v>
      </c>
      <c r="Z43" s="35" t="s">
        <v>69</v>
      </c>
    </row>
    <row r="44" spans="1:26" x14ac:dyDescent="0.25">
      <c r="A44" s="12"/>
      <c r="B44" s="95" t="s">
        <v>51</v>
      </c>
      <c r="C44" s="15"/>
      <c r="D44" s="14"/>
      <c r="E44" s="58" t="s">
        <v>981</v>
      </c>
      <c r="F44" s="25" t="s">
        <v>385</v>
      </c>
      <c r="G44" s="15"/>
      <c r="H44" s="14"/>
      <c r="I44" s="39">
        <v>140667</v>
      </c>
      <c r="J44" s="25" t="s">
        <v>69</v>
      </c>
      <c r="K44" s="15"/>
      <c r="L44" s="14"/>
      <c r="M44" s="58" t="s">
        <v>758</v>
      </c>
      <c r="N44" s="25" t="s">
        <v>385</v>
      </c>
      <c r="O44" s="15"/>
      <c r="P44" s="14"/>
      <c r="Q44" s="58" t="s">
        <v>982</v>
      </c>
      <c r="R44" s="25" t="s">
        <v>385</v>
      </c>
      <c r="S44" s="15"/>
      <c r="T44" s="14"/>
      <c r="U44" s="39">
        <v>113659</v>
      </c>
      <c r="V44" s="25" t="s">
        <v>69</v>
      </c>
      <c r="W44" s="15"/>
      <c r="X44" s="14"/>
      <c r="Y44" s="58" t="s">
        <v>983</v>
      </c>
      <c r="Z44" s="25" t="s">
        <v>385</v>
      </c>
    </row>
    <row r="45" spans="1:26" ht="26.25" thickBot="1" x14ac:dyDescent="0.3">
      <c r="A45" s="12"/>
      <c r="B45" s="94" t="s">
        <v>59</v>
      </c>
      <c r="C45" s="32"/>
      <c r="D45" s="33"/>
      <c r="E45" s="34">
        <v>86332</v>
      </c>
      <c r="F45" s="35" t="s">
        <v>69</v>
      </c>
      <c r="G45" s="32"/>
      <c r="H45" s="33"/>
      <c r="I45" s="57" t="s">
        <v>984</v>
      </c>
      <c r="J45" s="35" t="s">
        <v>385</v>
      </c>
      <c r="K45" s="32"/>
      <c r="L45" s="33"/>
      <c r="M45" s="34">
        <v>61472</v>
      </c>
      <c r="N45" s="35" t="s">
        <v>69</v>
      </c>
      <c r="O45" s="32"/>
      <c r="P45" s="33"/>
      <c r="Q45" s="34">
        <v>86332</v>
      </c>
      <c r="R45" s="35" t="s">
        <v>69</v>
      </c>
      <c r="S45" s="32"/>
      <c r="T45" s="33"/>
      <c r="U45" s="57" t="s">
        <v>985</v>
      </c>
      <c r="V45" s="35" t="s">
        <v>385</v>
      </c>
      <c r="W45" s="32"/>
      <c r="X45" s="33"/>
      <c r="Y45" s="34">
        <v>71097</v>
      </c>
      <c r="Z45" s="35" t="s">
        <v>69</v>
      </c>
    </row>
    <row r="46" spans="1:26" x14ac:dyDescent="0.25">
      <c r="A46" s="12"/>
      <c r="B46" s="36"/>
      <c r="C46" s="36"/>
      <c r="D46" s="44"/>
      <c r="E46" s="44"/>
      <c r="F46" s="36"/>
      <c r="G46" s="36"/>
      <c r="H46" s="44"/>
      <c r="I46" s="44"/>
      <c r="J46" s="36"/>
      <c r="K46" s="36"/>
      <c r="L46" s="44"/>
      <c r="M46" s="44"/>
      <c r="N46" s="36"/>
      <c r="O46" s="36"/>
      <c r="P46" s="44"/>
      <c r="Q46" s="44"/>
      <c r="R46" s="36"/>
      <c r="S46" s="36"/>
      <c r="T46" s="44"/>
      <c r="U46" s="44"/>
      <c r="V46" s="36"/>
      <c r="W46" s="36"/>
      <c r="X46" s="44"/>
      <c r="Y46" s="44"/>
      <c r="Z46" s="36"/>
    </row>
    <row r="47" spans="1:26" ht="15.75" thickBot="1" x14ac:dyDescent="0.3">
      <c r="A47" s="12"/>
      <c r="B47" s="63" t="s">
        <v>140</v>
      </c>
      <c r="C47" s="15"/>
      <c r="D47" s="14" t="s">
        <v>339</v>
      </c>
      <c r="E47" s="39">
        <v>342701</v>
      </c>
      <c r="F47" s="25" t="s">
        <v>69</v>
      </c>
      <c r="G47" s="15"/>
      <c r="H47" s="14" t="s">
        <v>339</v>
      </c>
      <c r="I47" s="58" t="s">
        <v>986</v>
      </c>
      <c r="J47" s="25" t="s">
        <v>385</v>
      </c>
      <c r="K47" s="15"/>
      <c r="L47" s="14" t="s">
        <v>339</v>
      </c>
      <c r="M47" s="39">
        <v>159095</v>
      </c>
      <c r="N47" s="25" t="s">
        <v>69</v>
      </c>
      <c r="O47" s="15"/>
      <c r="P47" s="14" t="s">
        <v>339</v>
      </c>
      <c r="Q47" s="39">
        <v>407701</v>
      </c>
      <c r="R47" s="25" t="s">
        <v>69</v>
      </c>
      <c r="S47" s="15"/>
      <c r="T47" s="14" t="s">
        <v>339</v>
      </c>
      <c r="U47" s="58" t="s">
        <v>987</v>
      </c>
      <c r="V47" s="25" t="s">
        <v>385</v>
      </c>
      <c r="W47" s="15"/>
      <c r="X47" s="14" t="s">
        <v>339</v>
      </c>
      <c r="Y47" s="39">
        <v>223947</v>
      </c>
      <c r="Z47" s="25" t="s">
        <v>69</v>
      </c>
    </row>
    <row r="48" spans="1:26" ht="15.75" thickTop="1" x14ac:dyDescent="0.25">
      <c r="A48" s="12"/>
      <c r="B48" s="36"/>
      <c r="C48" s="36"/>
      <c r="D48" s="37"/>
      <c r="E48" s="37"/>
      <c r="F48" s="36"/>
      <c r="G48" s="36"/>
      <c r="H48" s="37"/>
      <c r="I48" s="37"/>
      <c r="J48" s="36"/>
      <c r="K48" s="36"/>
      <c r="L48" s="37"/>
      <c r="M48" s="37"/>
      <c r="N48" s="36"/>
      <c r="O48" s="36"/>
      <c r="P48" s="37"/>
      <c r="Q48" s="37"/>
      <c r="R48" s="36"/>
      <c r="S48" s="36"/>
      <c r="T48" s="37"/>
      <c r="U48" s="37"/>
      <c r="V48" s="36"/>
      <c r="W48" s="36"/>
      <c r="X48" s="37"/>
      <c r="Y48" s="37"/>
      <c r="Z48" s="36"/>
    </row>
    <row r="49" spans="1:26" x14ac:dyDescent="0.25">
      <c r="A49" s="12"/>
      <c r="B49" s="45" t="s">
        <v>988</v>
      </c>
      <c r="C49" s="32"/>
      <c r="D49" s="31"/>
      <c r="E49" s="31"/>
      <c r="F49" s="31"/>
      <c r="G49" s="32"/>
      <c r="H49" s="31"/>
      <c r="I49" s="31"/>
      <c r="J49" s="31"/>
      <c r="K49" s="32"/>
      <c r="L49" s="31"/>
      <c r="M49" s="31"/>
      <c r="N49" s="31"/>
      <c r="O49" s="32"/>
      <c r="P49" s="31"/>
      <c r="Q49" s="31"/>
      <c r="R49" s="31"/>
      <c r="S49" s="32"/>
      <c r="T49" s="31"/>
      <c r="U49" s="31"/>
      <c r="V49" s="31"/>
      <c r="W49" s="32"/>
      <c r="X49" s="31"/>
      <c r="Y49" s="31"/>
      <c r="Z49" s="31"/>
    </row>
    <row r="50" spans="1:26" x14ac:dyDescent="0.25">
      <c r="A50" s="12"/>
      <c r="B50" s="95" t="s">
        <v>433</v>
      </c>
      <c r="C50" s="15"/>
      <c r="D50" s="14" t="s">
        <v>339</v>
      </c>
      <c r="E50" s="39">
        <v>20000</v>
      </c>
      <c r="F50" s="25" t="s">
        <v>69</v>
      </c>
      <c r="G50" s="15"/>
      <c r="H50" s="14" t="s">
        <v>339</v>
      </c>
      <c r="I50" s="58" t="s">
        <v>989</v>
      </c>
      <c r="J50" s="25" t="s">
        <v>385</v>
      </c>
      <c r="K50" s="15"/>
      <c r="L50" s="14" t="s">
        <v>339</v>
      </c>
      <c r="M50" s="39">
        <v>18556</v>
      </c>
      <c r="N50" s="25" t="s">
        <v>69</v>
      </c>
      <c r="O50" s="15"/>
      <c r="P50" s="14" t="s">
        <v>339</v>
      </c>
      <c r="Q50" s="39">
        <v>20000</v>
      </c>
      <c r="R50" s="25" t="s">
        <v>69</v>
      </c>
      <c r="S50" s="15"/>
      <c r="T50" s="25" t="s">
        <v>339</v>
      </c>
      <c r="U50" s="43" t="s">
        <v>349</v>
      </c>
      <c r="V50" s="25" t="s">
        <v>69</v>
      </c>
      <c r="W50" s="15"/>
      <c r="X50" s="14" t="s">
        <v>339</v>
      </c>
      <c r="Y50" s="39">
        <v>20000</v>
      </c>
      <c r="Z50" s="25" t="s">
        <v>69</v>
      </c>
    </row>
    <row r="51" spans="1:26" x14ac:dyDescent="0.25">
      <c r="A51" s="12"/>
      <c r="B51" s="94" t="s">
        <v>364</v>
      </c>
      <c r="C51" s="32"/>
      <c r="D51" s="33"/>
      <c r="E51" s="34">
        <v>15000</v>
      </c>
      <c r="F51" s="35" t="s">
        <v>69</v>
      </c>
      <c r="G51" s="32"/>
      <c r="H51" s="33"/>
      <c r="I51" s="57" t="s">
        <v>990</v>
      </c>
      <c r="J51" s="35" t="s">
        <v>385</v>
      </c>
      <c r="K51" s="32"/>
      <c r="L51" s="33"/>
      <c r="M51" s="34">
        <v>11875</v>
      </c>
      <c r="N51" s="35" t="s">
        <v>69</v>
      </c>
      <c r="O51" s="32"/>
      <c r="P51" s="35"/>
      <c r="Q51" s="46" t="s">
        <v>349</v>
      </c>
      <c r="R51" s="35" t="s">
        <v>69</v>
      </c>
      <c r="S51" s="32"/>
      <c r="T51" s="35"/>
      <c r="U51" s="46" t="s">
        <v>349</v>
      </c>
      <c r="V51" s="35" t="s">
        <v>69</v>
      </c>
      <c r="W51" s="32"/>
      <c r="X51" s="35"/>
      <c r="Y51" s="46" t="s">
        <v>349</v>
      </c>
      <c r="Z51" s="35" t="s">
        <v>69</v>
      </c>
    </row>
    <row r="52" spans="1:26" ht="15.75" thickBot="1" x14ac:dyDescent="0.3">
      <c r="A52" s="12"/>
      <c r="B52" s="95" t="s">
        <v>366</v>
      </c>
      <c r="C52" s="15"/>
      <c r="D52" s="14"/>
      <c r="E52" s="39">
        <v>12000</v>
      </c>
      <c r="F52" s="25" t="s">
        <v>69</v>
      </c>
      <c r="G52" s="15"/>
      <c r="H52" s="14"/>
      <c r="I52" s="58" t="s">
        <v>991</v>
      </c>
      <c r="J52" s="25" t="s">
        <v>385</v>
      </c>
      <c r="K52" s="15"/>
      <c r="L52" s="14"/>
      <c r="M52" s="39">
        <v>10617</v>
      </c>
      <c r="N52" s="25" t="s">
        <v>69</v>
      </c>
      <c r="O52" s="15"/>
      <c r="P52" s="14"/>
      <c r="Q52" s="39">
        <v>7000</v>
      </c>
      <c r="R52" s="25" t="s">
        <v>69</v>
      </c>
      <c r="S52" s="15"/>
      <c r="T52" s="25"/>
      <c r="U52" s="43" t="s">
        <v>349</v>
      </c>
      <c r="V52" s="25" t="s">
        <v>69</v>
      </c>
      <c r="W52" s="15"/>
      <c r="X52" s="14"/>
      <c r="Y52" s="39">
        <v>7000</v>
      </c>
      <c r="Z52" s="25" t="s">
        <v>69</v>
      </c>
    </row>
    <row r="53" spans="1:26" x14ac:dyDescent="0.25">
      <c r="A53" s="12"/>
      <c r="B53" s="36"/>
      <c r="C53" s="36"/>
      <c r="D53" s="44"/>
      <c r="E53" s="44"/>
      <c r="F53" s="36"/>
      <c r="G53" s="36"/>
      <c r="H53" s="44"/>
      <c r="I53" s="44"/>
      <c r="J53" s="36"/>
      <c r="K53" s="36"/>
      <c r="L53" s="44"/>
      <c r="M53" s="44"/>
      <c r="N53" s="36"/>
      <c r="O53" s="36"/>
      <c r="P53" s="44"/>
      <c r="Q53" s="44"/>
      <c r="R53" s="36"/>
      <c r="S53" s="36"/>
      <c r="T53" s="44"/>
      <c r="U53" s="44"/>
      <c r="V53" s="36"/>
      <c r="W53" s="36"/>
      <c r="X53" s="44"/>
      <c r="Y53" s="44"/>
      <c r="Z53" s="36"/>
    </row>
    <row r="54" spans="1:26" ht="15.75" thickBot="1" x14ac:dyDescent="0.3">
      <c r="A54" s="12"/>
      <c r="B54" s="45" t="s">
        <v>140</v>
      </c>
      <c r="C54" s="32"/>
      <c r="D54" s="33" t="s">
        <v>339</v>
      </c>
      <c r="E54" s="34">
        <v>47000</v>
      </c>
      <c r="F54" s="35" t="s">
        <v>69</v>
      </c>
      <c r="G54" s="32"/>
      <c r="H54" s="33" t="s">
        <v>339</v>
      </c>
      <c r="I54" s="57" t="s">
        <v>962</v>
      </c>
      <c r="J54" s="35" t="s">
        <v>385</v>
      </c>
      <c r="K54" s="32"/>
      <c r="L54" s="33" t="s">
        <v>339</v>
      </c>
      <c r="M54" s="34">
        <v>41048</v>
      </c>
      <c r="N54" s="35" t="s">
        <v>69</v>
      </c>
      <c r="O54" s="32"/>
      <c r="P54" s="33" t="s">
        <v>339</v>
      </c>
      <c r="Q54" s="34">
        <v>27000</v>
      </c>
      <c r="R54" s="35" t="s">
        <v>69</v>
      </c>
      <c r="S54" s="32"/>
      <c r="T54" s="35" t="s">
        <v>339</v>
      </c>
      <c r="U54" s="46" t="s">
        <v>349</v>
      </c>
      <c r="V54" s="35" t="s">
        <v>69</v>
      </c>
      <c r="W54" s="32"/>
      <c r="X54" s="33" t="s">
        <v>339</v>
      </c>
      <c r="Y54" s="34">
        <v>27000</v>
      </c>
      <c r="Z54" s="35" t="s">
        <v>69</v>
      </c>
    </row>
    <row r="55" spans="1:26" ht="15.75" thickTop="1" x14ac:dyDescent="0.25">
      <c r="A55" s="12"/>
      <c r="B55" s="36"/>
      <c r="C55" s="36"/>
      <c r="D55" s="37"/>
      <c r="E55" s="37"/>
      <c r="F55" s="36"/>
      <c r="G55" s="36"/>
      <c r="H55" s="37"/>
      <c r="I55" s="37"/>
      <c r="J55" s="36"/>
      <c r="K55" s="36"/>
      <c r="L55" s="37"/>
      <c r="M55" s="37"/>
      <c r="N55" s="36"/>
      <c r="O55" s="36"/>
      <c r="P55" s="37"/>
      <c r="Q55" s="37"/>
      <c r="R55" s="36"/>
      <c r="S55" s="36"/>
      <c r="T55" s="37"/>
      <c r="U55" s="37"/>
      <c r="V55" s="36"/>
      <c r="W55" s="36"/>
      <c r="X55" s="37"/>
      <c r="Y55" s="37"/>
      <c r="Z55" s="36"/>
    </row>
    <row r="56" spans="1:26" x14ac:dyDescent="0.25">
      <c r="A56" s="12"/>
      <c r="B56" s="38" t="s">
        <v>992</v>
      </c>
      <c r="C56" s="15"/>
      <c r="D56" s="4"/>
      <c r="E56" s="4"/>
      <c r="F56" s="4"/>
      <c r="G56" s="15"/>
      <c r="H56" s="4"/>
      <c r="I56" s="4"/>
      <c r="J56" s="4"/>
      <c r="K56" s="15"/>
      <c r="L56" s="4"/>
      <c r="M56" s="4"/>
      <c r="N56" s="4"/>
      <c r="O56" s="15"/>
      <c r="P56" s="4"/>
      <c r="Q56" s="4"/>
      <c r="R56" s="4"/>
      <c r="S56" s="15"/>
      <c r="T56" s="4"/>
      <c r="U56" s="4"/>
      <c r="V56" s="4"/>
      <c r="W56" s="15"/>
      <c r="X56" s="4"/>
      <c r="Y56" s="4"/>
      <c r="Z56" s="4"/>
    </row>
    <row r="57" spans="1:26" x14ac:dyDescent="0.25">
      <c r="A57" s="12"/>
      <c r="B57" s="45" t="s">
        <v>993</v>
      </c>
      <c r="C57" s="32"/>
      <c r="D57" s="33" t="s">
        <v>339</v>
      </c>
      <c r="E57" s="34">
        <v>37031</v>
      </c>
      <c r="F57" s="35" t="s">
        <v>69</v>
      </c>
      <c r="G57" s="32"/>
      <c r="H57" s="35" t="s">
        <v>339</v>
      </c>
      <c r="I57" s="46" t="s">
        <v>349</v>
      </c>
      <c r="J57" s="35" t="s">
        <v>69</v>
      </c>
      <c r="K57" s="32"/>
      <c r="L57" s="33" t="s">
        <v>339</v>
      </c>
      <c r="M57" s="34">
        <v>37031</v>
      </c>
      <c r="N57" s="35" t="s">
        <v>69</v>
      </c>
      <c r="O57" s="32"/>
      <c r="P57" s="33" t="s">
        <v>339</v>
      </c>
      <c r="Q57" s="34">
        <v>32900</v>
      </c>
      <c r="R57" s="35" t="s">
        <v>69</v>
      </c>
      <c r="S57" s="32"/>
      <c r="T57" s="35" t="s">
        <v>339</v>
      </c>
      <c r="U57" s="46" t="s">
        <v>349</v>
      </c>
      <c r="V57" s="35" t="s">
        <v>69</v>
      </c>
      <c r="W57" s="32"/>
      <c r="X57" s="33" t="s">
        <v>339</v>
      </c>
      <c r="Y57" s="34">
        <v>32900</v>
      </c>
      <c r="Z57" s="35" t="s">
        <v>69</v>
      </c>
    </row>
    <row r="58" spans="1:26" x14ac:dyDescent="0.25">
      <c r="A58" s="12"/>
      <c r="B58" s="63" t="s">
        <v>994</v>
      </c>
      <c r="C58" s="15"/>
      <c r="D58" s="14"/>
      <c r="E58" s="39">
        <v>19900</v>
      </c>
      <c r="F58" s="25" t="s">
        <v>69</v>
      </c>
      <c r="G58" s="15"/>
      <c r="H58" s="25"/>
      <c r="I58" s="43" t="s">
        <v>349</v>
      </c>
      <c r="J58" s="25" t="s">
        <v>69</v>
      </c>
      <c r="K58" s="15"/>
      <c r="L58" s="14"/>
      <c r="M58" s="39">
        <v>19900</v>
      </c>
      <c r="N58" s="25" t="s">
        <v>69</v>
      </c>
      <c r="O58" s="15"/>
      <c r="P58" s="25"/>
      <c r="Q58" s="43" t="s">
        <v>349</v>
      </c>
      <c r="R58" s="25" t="s">
        <v>69</v>
      </c>
      <c r="S58" s="15"/>
      <c r="T58" s="25"/>
      <c r="U58" s="43" t="s">
        <v>349</v>
      </c>
      <c r="V58" s="25" t="s">
        <v>69</v>
      </c>
      <c r="W58" s="15"/>
      <c r="X58" s="25"/>
      <c r="Y58" s="43" t="s">
        <v>349</v>
      </c>
      <c r="Z58" s="25" t="s">
        <v>69</v>
      </c>
    </row>
    <row r="59" spans="1:26" ht="15.75" thickBot="1" x14ac:dyDescent="0.3">
      <c r="A59" s="12"/>
      <c r="B59" s="45" t="s">
        <v>432</v>
      </c>
      <c r="C59" s="32"/>
      <c r="D59" s="33"/>
      <c r="E59" s="34">
        <v>30100</v>
      </c>
      <c r="F59" s="35" t="s">
        <v>69</v>
      </c>
      <c r="G59" s="32"/>
      <c r="H59" s="35"/>
      <c r="I59" s="46" t="s">
        <v>349</v>
      </c>
      <c r="J59" s="35" t="s">
        <v>69</v>
      </c>
      <c r="K59" s="32"/>
      <c r="L59" s="33"/>
      <c r="M59" s="34">
        <v>30100</v>
      </c>
      <c r="N59" s="35" t="s">
        <v>69</v>
      </c>
      <c r="O59" s="32"/>
      <c r="P59" s="33"/>
      <c r="Q59" s="34">
        <v>30100</v>
      </c>
      <c r="R59" s="35" t="s">
        <v>69</v>
      </c>
      <c r="S59" s="32"/>
      <c r="T59" s="35"/>
      <c r="U59" s="46" t="s">
        <v>349</v>
      </c>
      <c r="V59" s="35" t="s">
        <v>69</v>
      </c>
      <c r="W59" s="32"/>
      <c r="X59" s="33"/>
      <c r="Y59" s="34">
        <v>30100</v>
      </c>
      <c r="Z59" s="35" t="s">
        <v>69</v>
      </c>
    </row>
    <row r="60" spans="1:26" x14ac:dyDescent="0.25">
      <c r="A60" s="12"/>
      <c r="B60" s="36"/>
      <c r="C60" s="36"/>
      <c r="D60" s="44"/>
      <c r="E60" s="44"/>
      <c r="F60" s="36"/>
      <c r="G60" s="36"/>
      <c r="H60" s="44"/>
      <c r="I60" s="44"/>
      <c r="J60" s="36"/>
      <c r="K60" s="36"/>
      <c r="L60" s="44"/>
      <c r="M60" s="44"/>
      <c r="N60" s="36"/>
      <c r="O60" s="36"/>
      <c r="P60" s="44"/>
      <c r="Q60" s="44"/>
      <c r="R60" s="36"/>
      <c r="S60" s="36"/>
      <c r="T60" s="44"/>
      <c r="U60" s="44"/>
      <c r="V60" s="36"/>
      <c r="W60" s="36"/>
      <c r="X60" s="44"/>
      <c r="Y60" s="44"/>
      <c r="Z60" s="36"/>
    </row>
    <row r="61" spans="1:26" ht="15.75" thickBot="1" x14ac:dyDescent="0.3">
      <c r="A61" s="12"/>
      <c r="B61" s="63" t="s">
        <v>140</v>
      </c>
      <c r="C61" s="15"/>
      <c r="D61" s="14" t="s">
        <v>339</v>
      </c>
      <c r="E61" s="39">
        <v>87031</v>
      </c>
      <c r="F61" s="25" t="s">
        <v>69</v>
      </c>
      <c r="G61" s="15"/>
      <c r="H61" s="25" t="s">
        <v>339</v>
      </c>
      <c r="I61" s="43" t="s">
        <v>349</v>
      </c>
      <c r="J61" s="25" t="s">
        <v>69</v>
      </c>
      <c r="K61" s="15"/>
      <c r="L61" s="14" t="s">
        <v>339</v>
      </c>
      <c r="M61" s="39">
        <v>87031</v>
      </c>
      <c r="N61" s="25" t="s">
        <v>69</v>
      </c>
      <c r="O61" s="15"/>
      <c r="P61" s="14" t="s">
        <v>339</v>
      </c>
      <c r="Q61" s="39">
        <v>63000</v>
      </c>
      <c r="R61" s="25" t="s">
        <v>69</v>
      </c>
      <c r="S61" s="15"/>
      <c r="T61" s="25" t="s">
        <v>339</v>
      </c>
      <c r="U61" s="43" t="s">
        <v>349</v>
      </c>
      <c r="V61" s="25" t="s">
        <v>69</v>
      </c>
      <c r="W61" s="15"/>
      <c r="X61" s="14" t="s">
        <v>339</v>
      </c>
      <c r="Y61" s="39">
        <v>63000</v>
      </c>
      <c r="Z61" s="25" t="s">
        <v>69</v>
      </c>
    </row>
    <row r="62" spans="1:26" ht="15.75" thickTop="1" x14ac:dyDescent="0.25">
      <c r="A62" s="12"/>
      <c r="B62" s="36"/>
      <c r="C62" s="36"/>
      <c r="D62" s="37"/>
      <c r="E62" s="37"/>
      <c r="F62" s="36"/>
      <c r="G62" s="36"/>
      <c r="H62" s="37"/>
      <c r="I62" s="37"/>
      <c r="J62" s="36"/>
      <c r="K62" s="36"/>
      <c r="L62" s="37"/>
      <c r="M62" s="37"/>
      <c r="N62" s="36"/>
      <c r="O62" s="36"/>
      <c r="P62" s="37"/>
      <c r="Q62" s="37"/>
      <c r="R62" s="36"/>
      <c r="S62" s="36"/>
      <c r="T62" s="37"/>
      <c r="U62" s="37"/>
      <c r="V62" s="36"/>
      <c r="W62" s="36"/>
      <c r="X62" s="37"/>
      <c r="Y62" s="37"/>
      <c r="Z62" s="36"/>
    </row>
    <row r="63" spans="1:26" ht="25.5" customHeight="1" x14ac:dyDescent="0.25">
      <c r="A63" s="12"/>
      <c r="B63" s="18" t="s">
        <v>995</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2"/>
      <c r="B64" s="18" t="s">
        <v>996</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2"/>
      <c r="B66" s="4"/>
      <c r="C66" s="4"/>
      <c r="D66" s="4"/>
      <c r="E66" s="4"/>
      <c r="F66" s="4"/>
      <c r="G66" s="4"/>
      <c r="H66" s="4"/>
      <c r="I66" s="4"/>
      <c r="J66" s="4"/>
      <c r="K66" s="4"/>
      <c r="L66" s="4"/>
      <c r="M66" s="4"/>
      <c r="N66" s="4"/>
      <c r="O66" s="4"/>
      <c r="P66" s="4"/>
      <c r="Q66" s="4"/>
      <c r="R66" s="4"/>
      <c r="S66" s="4"/>
      <c r="T66" s="4"/>
      <c r="U66" s="4"/>
      <c r="V66" s="4"/>
    </row>
    <row r="67" spans="1:26" x14ac:dyDescent="0.25">
      <c r="A67" s="12"/>
      <c r="B67" s="59" t="s">
        <v>997</v>
      </c>
      <c r="C67" s="47" t="s">
        <v>69</v>
      </c>
      <c r="D67" s="54" t="s">
        <v>347</v>
      </c>
      <c r="E67" s="54"/>
      <c r="F67" s="47"/>
      <c r="G67" s="47" t="s">
        <v>69</v>
      </c>
      <c r="H67" s="54" t="s">
        <v>417</v>
      </c>
      <c r="I67" s="54"/>
      <c r="J67" s="47"/>
      <c r="K67" s="47" t="s">
        <v>69</v>
      </c>
      <c r="L67" s="54" t="s">
        <v>345</v>
      </c>
      <c r="M67" s="54"/>
      <c r="N67" s="47"/>
      <c r="O67" s="47" t="s">
        <v>69</v>
      </c>
      <c r="P67" s="54" t="s">
        <v>750</v>
      </c>
      <c r="Q67" s="54"/>
      <c r="R67" s="47"/>
      <c r="S67" s="47" t="s">
        <v>69</v>
      </c>
      <c r="T67" s="54" t="s">
        <v>140</v>
      </c>
      <c r="U67" s="54"/>
      <c r="V67" s="47"/>
    </row>
    <row r="68" spans="1:26" ht="15.75" thickBot="1" x14ac:dyDescent="0.3">
      <c r="A68" s="12"/>
      <c r="B68" s="59"/>
      <c r="C68" s="47"/>
      <c r="D68" s="55" t="s">
        <v>348</v>
      </c>
      <c r="E68" s="55"/>
      <c r="F68" s="47"/>
      <c r="G68" s="47"/>
      <c r="H68" s="55"/>
      <c r="I68" s="55"/>
      <c r="J68" s="47"/>
      <c r="K68" s="47"/>
      <c r="L68" s="55"/>
      <c r="M68" s="55"/>
      <c r="N68" s="47"/>
      <c r="O68" s="47"/>
      <c r="P68" s="55" t="s">
        <v>751</v>
      </c>
      <c r="Q68" s="55"/>
      <c r="R68" s="47"/>
      <c r="S68" s="47"/>
      <c r="T68" s="55"/>
      <c r="U68" s="55"/>
      <c r="V68" s="47"/>
    </row>
    <row r="69" spans="1:26" x14ac:dyDescent="0.25">
      <c r="A69" s="12"/>
      <c r="B69" s="30">
        <v>2015</v>
      </c>
      <c r="C69" s="32" t="s">
        <v>69</v>
      </c>
      <c r="D69" s="33" t="s">
        <v>339</v>
      </c>
      <c r="E69" s="34">
        <v>3202</v>
      </c>
      <c r="F69" s="35" t="s">
        <v>69</v>
      </c>
      <c r="G69" s="32" t="s">
        <v>69</v>
      </c>
      <c r="H69" s="33" t="s">
        <v>339</v>
      </c>
      <c r="I69" s="57" t="s">
        <v>998</v>
      </c>
      <c r="J69" s="35" t="s">
        <v>385</v>
      </c>
      <c r="K69" s="32" t="s">
        <v>69</v>
      </c>
      <c r="L69" s="33" t="s">
        <v>339</v>
      </c>
      <c r="M69" s="34">
        <v>2864</v>
      </c>
      <c r="N69" s="35" t="s">
        <v>69</v>
      </c>
      <c r="O69" s="32" t="s">
        <v>69</v>
      </c>
      <c r="P69" s="33" t="s">
        <v>339</v>
      </c>
      <c r="Q69" s="34">
        <v>8664</v>
      </c>
      <c r="R69" s="35" t="s">
        <v>69</v>
      </c>
      <c r="S69" s="32" t="s">
        <v>69</v>
      </c>
      <c r="T69" s="33" t="s">
        <v>339</v>
      </c>
      <c r="U69" s="34">
        <v>9692</v>
      </c>
      <c r="V69" s="35" t="s">
        <v>69</v>
      </c>
    </row>
    <row r="70" spans="1:26" x14ac:dyDescent="0.25">
      <c r="A70" s="12"/>
      <c r="B70" s="38">
        <v>2016</v>
      </c>
      <c r="C70" s="15" t="s">
        <v>69</v>
      </c>
      <c r="D70" s="14"/>
      <c r="E70" s="39">
        <v>4641</v>
      </c>
      <c r="F70" s="25" t="s">
        <v>69</v>
      </c>
      <c r="G70" s="15" t="s">
        <v>69</v>
      </c>
      <c r="H70" s="14"/>
      <c r="I70" s="58" t="s">
        <v>999</v>
      </c>
      <c r="J70" s="25" t="s">
        <v>385</v>
      </c>
      <c r="K70" s="15" t="s">
        <v>69</v>
      </c>
      <c r="L70" s="14"/>
      <c r="M70" s="39">
        <v>2807</v>
      </c>
      <c r="N70" s="25" t="s">
        <v>69</v>
      </c>
      <c r="O70" s="15" t="s">
        <v>69</v>
      </c>
      <c r="P70" s="14"/>
      <c r="Q70" s="39">
        <v>7676</v>
      </c>
      <c r="R70" s="25" t="s">
        <v>69</v>
      </c>
      <c r="S70" s="15" t="s">
        <v>69</v>
      </c>
      <c r="T70" s="14"/>
      <c r="U70" s="39">
        <v>11989</v>
      </c>
      <c r="V70" s="25" t="s">
        <v>69</v>
      </c>
    </row>
    <row r="71" spans="1:26" x14ac:dyDescent="0.25">
      <c r="A71" s="12"/>
      <c r="B71" s="30">
        <v>2017</v>
      </c>
      <c r="C71" s="32" t="s">
        <v>69</v>
      </c>
      <c r="D71" s="33"/>
      <c r="E71" s="34">
        <v>7514</v>
      </c>
      <c r="F71" s="35" t="s">
        <v>69</v>
      </c>
      <c r="G71" s="32" t="s">
        <v>69</v>
      </c>
      <c r="H71" s="33"/>
      <c r="I71" s="57" t="s">
        <v>1000</v>
      </c>
      <c r="J71" s="35" t="s">
        <v>385</v>
      </c>
      <c r="K71" s="32" t="s">
        <v>69</v>
      </c>
      <c r="L71" s="33"/>
      <c r="M71" s="34">
        <v>3155</v>
      </c>
      <c r="N71" s="35" t="s">
        <v>69</v>
      </c>
      <c r="O71" s="32" t="s">
        <v>69</v>
      </c>
      <c r="P71" s="33"/>
      <c r="Q71" s="34">
        <v>7144</v>
      </c>
      <c r="R71" s="35" t="s">
        <v>69</v>
      </c>
      <c r="S71" s="32" t="s">
        <v>69</v>
      </c>
      <c r="T71" s="33"/>
      <c r="U71" s="34">
        <v>16703</v>
      </c>
      <c r="V71" s="35" t="s">
        <v>69</v>
      </c>
    </row>
    <row r="72" spans="1:26" x14ac:dyDescent="0.25">
      <c r="A72" s="12"/>
      <c r="B72" s="38">
        <v>2018</v>
      </c>
      <c r="C72" s="15" t="s">
        <v>69</v>
      </c>
      <c r="D72" s="14"/>
      <c r="E72" s="39">
        <v>7574</v>
      </c>
      <c r="F72" s="25" t="s">
        <v>69</v>
      </c>
      <c r="G72" s="15" t="s">
        <v>69</v>
      </c>
      <c r="H72" s="14"/>
      <c r="I72" s="58">
        <v>57</v>
      </c>
      <c r="J72" s="25" t="s">
        <v>69</v>
      </c>
      <c r="K72" s="15" t="s">
        <v>69</v>
      </c>
      <c r="L72" s="14"/>
      <c r="M72" s="58">
        <v>790</v>
      </c>
      <c r="N72" s="25" t="s">
        <v>69</v>
      </c>
      <c r="O72" s="15" t="s">
        <v>69</v>
      </c>
      <c r="P72" s="14"/>
      <c r="Q72" s="39">
        <v>6384</v>
      </c>
      <c r="R72" s="25" t="s">
        <v>69</v>
      </c>
      <c r="S72" s="15" t="s">
        <v>69</v>
      </c>
      <c r="T72" s="14"/>
      <c r="U72" s="39">
        <v>14805</v>
      </c>
      <c r="V72" s="25" t="s">
        <v>69</v>
      </c>
    </row>
    <row r="73" spans="1:26" ht="15.75" thickBot="1" x14ac:dyDescent="0.3">
      <c r="A73" s="12"/>
      <c r="B73" s="30">
        <v>2019</v>
      </c>
      <c r="C73" s="32" t="s">
        <v>69</v>
      </c>
      <c r="D73" s="33"/>
      <c r="E73" s="34">
        <v>7686</v>
      </c>
      <c r="F73" s="35" t="s">
        <v>69</v>
      </c>
      <c r="G73" s="32" t="s">
        <v>69</v>
      </c>
      <c r="H73" s="33"/>
      <c r="I73" s="57">
        <v>754</v>
      </c>
      <c r="J73" s="35" t="s">
        <v>69</v>
      </c>
      <c r="K73" s="32" t="s">
        <v>69</v>
      </c>
      <c r="L73" s="33"/>
      <c r="M73" s="57">
        <v>191</v>
      </c>
      <c r="N73" s="35" t="s">
        <v>69</v>
      </c>
      <c r="O73" s="32" t="s">
        <v>69</v>
      </c>
      <c r="P73" s="33"/>
      <c r="Q73" s="34">
        <v>6156</v>
      </c>
      <c r="R73" s="35" t="s">
        <v>69</v>
      </c>
      <c r="S73" s="32" t="s">
        <v>69</v>
      </c>
      <c r="T73" s="33"/>
      <c r="U73" s="34">
        <v>14787</v>
      </c>
      <c r="V73" s="35" t="s">
        <v>69</v>
      </c>
    </row>
    <row r="74" spans="1:26" x14ac:dyDescent="0.25">
      <c r="A74" s="12"/>
      <c r="B74" s="36"/>
      <c r="C74" s="36" t="s">
        <v>69</v>
      </c>
      <c r="D74" s="44"/>
      <c r="E74" s="44"/>
      <c r="F74" s="36"/>
      <c r="G74" s="36" t="s">
        <v>69</v>
      </c>
      <c r="H74" s="44"/>
      <c r="I74" s="44"/>
      <c r="J74" s="36"/>
      <c r="K74" s="36" t="s">
        <v>69</v>
      </c>
      <c r="L74" s="44"/>
      <c r="M74" s="44"/>
      <c r="N74" s="36"/>
      <c r="O74" s="36" t="s">
        <v>69</v>
      </c>
      <c r="P74" s="44"/>
      <c r="Q74" s="44"/>
      <c r="R74" s="36"/>
      <c r="S74" s="36" t="s">
        <v>69</v>
      </c>
      <c r="T74" s="44"/>
      <c r="U74" s="44"/>
      <c r="V74" s="36"/>
    </row>
    <row r="75" spans="1:26" ht="15.75" thickBot="1" x14ac:dyDescent="0.3">
      <c r="A75" s="12"/>
      <c r="B75" s="38" t="s">
        <v>140</v>
      </c>
      <c r="C75" s="15" t="s">
        <v>69</v>
      </c>
      <c r="D75" s="14" t="s">
        <v>339</v>
      </c>
      <c r="E75" s="39">
        <v>30617</v>
      </c>
      <c r="F75" s="25" t="s">
        <v>69</v>
      </c>
      <c r="G75" s="15" t="s">
        <v>69</v>
      </c>
      <c r="H75" s="14" t="s">
        <v>339</v>
      </c>
      <c r="I75" s="58" t="s">
        <v>1001</v>
      </c>
      <c r="J75" s="25" t="s">
        <v>385</v>
      </c>
      <c r="K75" s="15" t="s">
        <v>69</v>
      </c>
      <c r="L75" s="14" t="s">
        <v>339</v>
      </c>
      <c r="M75" s="39">
        <v>9807</v>
      </c>
      <c r="N75" s="25" t="s">
        <v>69</v>
      </c>
      <c r="O75" s="15" t="s">
        <v>69</v>
      </c>
      <c r="P75" s="14" t="s">
        <v>339</v>
      </c>
      <c r="Q75" s="39">
        <v>36024</v>
      </c>
      <c r="R75" s="25" t="s">
        <v>69</v>
      </c>
      <c r="S75" s="15" t="s">
        <v>69</v>
      </c>
      <c r="T75" s="14" t="s">
        <v>339</v>
      </c>
      <c r="U75" s="39">
        <v>67976</v>
      </c>
      <c r="V75" s="25" t="s">
        <v>69</v>
      </c>
    </row>
    <row r="76" spans="1:26" ht="15.75" thickTop="1" x14ac:dyDescent="0.25">
      <c r="A76" s="12"/>
      <c r="B76" s="36"/>
      <c r="C76" s="36" t="s">
        <v>69</v>
      </c>
      <c r="D76" s="37"/>
      <c r="E76" s="37"/>
      <c r="F76" s="36"/>
      <c r="G76" s="36" t="s">
        <v>69</v>
      </c>
      <c r="H76" s="37"/>
      <c r="I76" s="37"/>
      <c r="J76" s="36"/>
      <c r="K76" s="36" t="s">
        <v>69</v>
      </c>
      <c r="L76" s="37"/>
      <c r="M76" s="37"/>
      <c r="N76" s="36"/>
      <c r="O76" s="36" t="s">
        <v>69</v>
      </c>
      <c r="P76" s="37"/>
      <c r="Q76" s="37"/>
      <c r="R76" s="36"/>
      <c r="S76" s="36" t="s">
        <v>69</v>
      </c>
      <c r="T76" s="37"/>
      <c r="U76" s="37"/>
      <c r="V76" s="36"/>
    </row>
    <row r="77" spans="1:26" ht="18.75" x14ac:dyDescent="0.3">
      <c r="A77" s="12"/>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sheetData>
  <mergeCells count="110">
    <mergeCell ref="B35:Z35"/>
    <mergeCell ref="B63:Z63"/>
    <mergeCell ref="B64:Z64"/>
    <mergeCell ref="B65:Z65"/>
    <mergeCell ref="B77:Z77"/>
    <mergeCell ref="B27:Z27"/>
    <mergeCell ref="B29:Z29"/>
    <mergeCell ref="B31:Z31"/>
    <mergeCell ref="B32:Z32"/>
    <mergeCell ref="B33:Z33"/>
    <mergeCell ref="B34:Z34"/>
    <mergeCell ref="A1:A2"/>
    <mergeCell ref="B1:Z1"/>
    <mergeCell ref="B2:Z2"/>
    <mergeCell ref="B3:Z3"/>
    <mergeCell ref="A4:A77"/>
    <mergeCell ref="B4:Z4"/>
    <mergeCell ref="B5:Z5"/>
    <mergeCell ref="B6:Z6"/>
    <mergeCell ref="B16:Z16"/>
    <mergeCell ref="B26:Z26"/>
    <mergeCell ref="P67:Q67"/>
    <mergeCell ref="P68:Q68"/>
    <mergeCell ref="R67:R68"/>
    <mergeCell ref="S67:S68"/>
    <mergeCell ref="T67:U68"/>
    <mergeCell ref="V67:V68"/>
    <mergeCell ref="H67:I68"/>
    <mergeCell ref="J67:J68"/>
    <mergeCell ref="K67:K68"/>
    <mergeCell ref="L67:M68"/>
    <mergeCell ref="N67:N68"/>
    <mergeCell ref="O67:O68"/>
    <mergeCell ref="X38:Y38"/>
    <mergeCell ref="X39:Y39"/>
    <mergeCell ref="X40:Y40"/>
    <mergeCell ref="Z38:Z40"/>
    <mergeCell ref="B67:B68"/>
    <mergeCell ref="C67:C68"/>
    <mergeCell ref="D67:E67"/>
    <mergeCell ref="D68:E68"/>
    <mergeCell ref="F67:F68"/>
    <mergeCell ref="G67:G68"/>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D37:M37"/>
    <mergeCell ref="P37:Y37"/>
    <mergeCell ref="B38:B40"/>
    <mergeCell ref="C38:C40"/>
    <mergeCell ref="D38:E38"/>
    <mergeCell ref="D39:E39"/>
    <mergeCell ref="D40:E40"/>
    <mergeCell ref="F38:F40"/>
    <mergeCell ref="G38:G40"/>
    <mergeCell ref="H38:I38"/>
    <mergeCell ref="P18:Q19"/>
    <mergeCell ref="R18:R19"/>
    <mergeCell ref="S18:S19"/>
    <mergeCell ref="T18:U18"/>
    <mergeCell ref="T19:U19"/>
    <mergeCell ref="V18:V19"/>
    <mergeCell ref="J18:J19"/>
    <mergeCell ref="K18:K19"/>
    <mergeCell ref="L18:M18"/>
    <mergeCell ref="L19:M19"/>
    <mergeCell ref="N18:N19"/>
    <mergeCell ref="O18:O19"/>
    <mergeCell ref="B18:B19"/>
    <mergeCell ref="C18:C19"/>
    <mergeCell ref="D18:E19"/>
    <mergeCell ref="F18:F19"/>
    <mergeCell ref="G18:G19"/>
    <mergeCell ref="H18:I18"/>
    <mergeCell ref="H19:I19"/>
    <mergeCell ref="P8:Q9"/>
    <mergeCell ref="R8:R9"/>
    <mergeCell ref="S8:S9"/>
    <mergeCell ref="T8:U8"/>
    <mergeCell ref="T9: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42578125" bestFit="1" customWidth="1"/>
    <col min="2" max="2" width="36.5703125" customWidth="1"/>
    <col min="3" max="3" width="6.28515625" customWidth="1"/>
    <col min="4" max="5" width="36.5703125" customWidth="1"/>
    <col min="6" max="6" width="8.5703125" customWidth="1"/>
    <col min="7" max="7" width="6.28515625" customWidth="1"/>
    <col min="8" max="8" width="36.5703125" customWidth="1"/>
    <col min="9" max="9" width="30" customWidth="1"/>
    <col min="10" max="10" width="8.5703125" customWidth="1"/>
    <col min="11" max="11" width="6.28515625" customWidth="1"/>
    <col min="12" max="12" width="7.7109375" customWidth="1"/>
    <col min="13" max="13" width="30.5703125" customWidth="1"/>
    <col min="14" max="14" width="8.5703125" customWidth="1"/>
    <col min="15" max="15" width="6.28515625" customWidth="1"/>
    <col min="16" max="16" width="7.7109375" customWidth="1"/>
    <col min="17" max="17" width="30.5703125" customWidth="1"/>
    <col min="18" max="18" width="8.5703125" customWidth="1"/>
  </cols>
  <sheetData>
    <row r="1" spans="1:18" ht="15" customHeight="1" x14ac:dyDescent="0.25">
      <c r="A1" s="9" t="s">
        <v>10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0</v>
      </c>
      <c r="B3" s="11"/>
      <c r="C3" s="11"/>
      <c r="D3" s="11"/>
      <c r="E3" s="11"/>
      <c r="F3" s="11"/>
      <c r="G3" s="11"/>
      <c r="H3" s="11"/>
      <c r="I3" s="11"/>
      <c r="J3" s="11"/>
      <c r="K3" s="11"/>
      <c r="L3" s="11"/>
      <c r="M3" s="11"/>
      <c r="N3" s="11"/>
      <c r="O3" s="11"/>
      <c r="P3" s="11"/>
      <c r="Q3" s="11"/>
      <c r="R3" s="11"/>
    </row>
    <row r="4" spans="1:18" x14ac:dyDescent="0.25">
      <c r="A4" s="12" t="s">
        <v>1002</v>
      </c>
      <c r="B4" s="17" t="s">
        <v>1003</v>
      </c>
      <c r="C4" s="17"/>
      <c r="D4" s="17"/>
      <c r="E4" s="17"/>
      <c r="F4" s="17"/>
      <c r="G4" s="17"/>
      <c r="H4" s="17"/>
      <c r="I4" s="17"/>
      <c r="J4" s="17"/>
      <c r="K4" s="17"/>
      <c r="L4" s="17"/>
      <c r="M4" s="17"/>
      <c r="N4" s="17"/>
      <c r="O4" s="17"/>
      <c r="P4" s="17"/>
      <c r="Q4" s="17"/>
      <c r="R4" s="17"/>
    </row>
    <row r="5" spans="1:18" ht="25.5" customHeight="1" x14ac:dyDescent="0.25">
      <c r="A5" s="12"/>
      <c r="B5" s="18" t="s">
        <v>1004</v>
      </c>
      <c r="C5" s="18"/>
      <c r="D5" s="18"/>
      <c r="E5" s="18"/>
      <c r="F5" s="18"/>
      <c r="G5" s="18"/>
      <c r="H5" s="18"/>
      <c r="I5" s="18"/>
      <c r="J5" s="18"/>
      <c r="K5" s="18"/>
      <c r="L5" s="18"/>
      <c r="M5" s="18"/>
      <c r="N5" s="18"/>
      <c r="O5" s="18"/>
      <c r="P5" s="18"/>
      <c r="Q5" s="18"/>
      <c r="R5" s="18"/>
    </row>
    <row r="6" spans="1:18" x14ac:dyDescent="0.25">
      <c r="A6" s="12"/>
      <c r="B6" s="18" t="s">
        <v>1005</v>
      </c>
      <c r="C6" s="18"/>
      <c r="D6" s="18"/>
      <c r="E6" s="18"/>
      <c r="F6" s="18"/>
      <c r="G6" s="18"/>
      <c r="H6" s="18"/>
      <c r="I6" s="18"/>
      <c r="J6" s="18"/>
      <c r="K6" s="18"/>
      <c r="L6" s="18"/>
      <c r="M6" s="18"/>
      <c r="N6" s="18"/>
      <c r="O6" s="18"/>
      <c r="P6" s="18"/>
      <c r="Q6" s="18"/>
      <c r="R6" s="18"/>
    </row>
    <row r="7" spans="1:18" x14ac:dyDescent="0.25">
      <c r="A7" s="12"/>
      <c r="B7" s="18" t="s">
        <v>1006</v>
      </c>
      <c r="C7" s="18"/>
      <c r="D7" s="18"/>
      <c r="E7" s="18"/>
      <c r="F7" s="18"/>
      <c r="G7" s="18"/>
      <c r="H7" s="18"/>
      <c r="I7" s="18"/>
      <c r="J7" s="18"/>
      <c r="K7" s="18"/>
      <c r="L7" s="18"/>
      <c r="M7" s="18"/>
      <c r="N7" s="18"/>
      <c r="O7" s="18"/>
      <c r="P7" s="18"/>
      <c r="Q7" s="18"/>
      <c r="R7" s="18"/>
    </row>
    <row r="8" spans="1:18" x14ac:dyDescent="0.25">
      <c r="A8" s="12"/>
      <c r="B8" s="18" t="s">
        <v>1007</v>
      </c>
      <c r="C8" s="18"/>
      <c r="D8" s="18"/>
      <c r="E8" s="18"/>
      <c r="F8" s="18"/>
      <c r="G8" s="18"/>
      <c r="H8" s="18"/>
      <c r="I8" s="18"/>
      <c r="J8" s="18"/>
      <c r="K8" s="18"/>
      <c r="L8" s="18"/>
      <c r="M8" s="18"/>
      <c r="N8" s="18"/>
      <c r="O8" s="18"/>
      <c r="P8" s="18"/>
      <c r="Q8" s="18"/>
      <c r="R8" s="18"/>
    </row>
    <row r="9" spans="1:18" x14ac:dyDescent="0.25">
      <c r="A9" s="12"/>
      <c r="B9" s="28"/>
      <c r="C9" s="28"/>
      <c r="D9" s="28"/>
      <c r="E9" s="28"/>
      <c r="F9" s="28"/>
      <c r="G9" s="28"/>
      <c r="H9" s="28"/>
      <c r="I9" s="28"/>
      <c r="J9" s="28"/>
      <c r="K9" s="28"/>
      <c r="L9" s="28"/>
      <c r="M9" s="28"/>
      <c r="N9" s="28"/>
      <c r="O9" s="28"/>
      <c r="P9" s="28"/>
      <c r="Q9" s="28"/>
      <c r="R9" s="28"/>
    </row>
    <row r="10" spans="1:18" x14ac:dyDescent="0.25">
      <c r="A10" s="12"/>
      <c r="B10" s="4"/>
      <c r="C10" s="4"/>
      <c r="D10" s="4"/>
      <c r="E10" s="4"/>
      <c r="F10" s="4"/>
      <c r="G10" s="4"/>
      <c r="H10" s="4"/>
      <c r="I10" s="4"/>
      <c r="J10" s="4"/>
      <c r="K10" s="4"/>
      <c r="L10" s="4"/>
      <c r="M10" s="4"/>
      <c r="N10" s="4"/>
      <c r="O10" s="4"/>
      <c r="P10" s="4"/>
      <c r="Q10" s="4"/>
      <c r="R10" s="4"/>
    </row>
    <row r="11" spans="1:18" x14ac:dyDescent="0.25">
      <c r="A11" s="12"/>
      <c r="B11" s="59" t="s">
        <v>1008</v>
      </c>
      <c r="C11" s="47" t="s">
        <v>69</v>
      </c>
      <c r="D11" s="54" t="s">
        <v>1009</v>
      </c>
      <c r="E11" s="54"/>
      <c r="F11" s="47"/>
      <c r="G11" s="47" t="s">
        <v>69</v>
      </c>
      <c r="H11" s="54" t="s">
        <v>1008</v>
      </c>
      <c r="I11" s="54"/>
      <c r="J11" s="47"/>
      <c r="K11" s="47" t="s">
        <v>69</v>
      </c>
      <c r="L11" s="54" t="s">
        <v>485</v>
      </c>
      <c r="M11" s="54"/>
      <c r="N11" s="47"/>
      <c r="O11" s="47" t="s">
        <v>69</v>
      </c>
      <c r="P11" s="54" t="s">
        <v>485</v>
      </c>
      <c r="Q11" s="54"/>
      <c r="R11" s="47"/>
    </row>
    <row r="12" spans="1:18" ht="15.75" thickBot="1" x14ac:dyDescent="0.3">
      <c r="A12" s="12"/>
      <c r="B12" s="59"/>
      <c r="C12" s="47"/>
      <c r="D12" s="55"/>
      <c r="E12" s="55"/>
      <c r="F12" s="47"/>
      <c r="G12" s="47"/>
      <c r="H12" s="55" t="s">
        <v>1010</v>
      </c>
      <c r="I12" s="55"/>
      <c r="J12" s="47"/>
      <c r="K12" s="47"/>
      <c r="L12" s="55">
        <v>2014</v>
      </c>
      <c r="M12" s="55"/>
      <c r="N12" s="47"/>
      <c r="O12" s="47"/>
      <c r="P12" s="55">
        <v>2013</v>
      </c>
      <c r="Q12" s="55"/>
      <c r="R12" s="47"/>
    </row>
    <row r="13" spans="1:18" x14ac:dyDescent="0.25">
      <c r="A13" s="12"/>
      <c r="B13" s="30" t="s">
        <v>1011</v>
      </c>
      <c r="C13" s="32" t="s">
        <v>69</v>
      </c>
      <c r="D13" s="33"/>
      <c r="E13" s="57" t="s">
        <v>1012</v>
      </c>
      <c r="F13" s="35" t="s">
        <v>69</v>
      </c>
      <c r="G13" s="32" t="s">
        <v>69</v>
      </c>
      <c r="H13" s="33"/>
      <c r="I13" s="57" t="s">
        <v>1013</v>
      </c>
      <c r="J13" s="35" t="s">
        <v>69</v>
      </c>
      <c r="K13" s="32" t="s">
        <v>69</v>
      </c>
      <c r="L13" s="33" t="s">
        <v>339</v>
      </c>
      <c r="M13" s="34">
        <v>319550</v>
      </c>
      <c r="N13" s="35" t="s">
        <v>69</v>
      </c>
      <c r="O13" s="32" t="s">
        <v>69</v>
      </c>
      <c r="P13" s="35" t="s">
        <v>339</v>
      </c>
      <c r="Q13" s="46" t="s">
        <v>349</v>
      </c>
      <c r="R13" s="35" t="s">
        <v>69</v>
      </c>
    </row>
    <row r="14" spans="1:18" x14ac:dyDescent="0.25">
      <c r="A14" s="12"/>
      <c r="B14" s="38" t="s">
        <v>1014</v>
      </c>
      <c r="C14" s="15" t="s">
        <v>69</v>
      </c>
      <c r="D14" s="14"/>
      <c r="E14" s="96">
        <v>41463</v>
      </c>
      <c r="F14" s="25" t="s">
        <v>69</v>
      </c>
      <c r="G14" s="15" t="s">
        <v>69</v>
      </c>
      <c r="H14" s="14"/>
      <c r="I14" s="58" t="s">
        <v>1015</v>
      </c>
      <c r="J14" s="25" t="s">
        <v>69</v>
      </c>
      <c r="K14" s="15" t="s">
        <v>69</v>
      </c>
      <c r="L14" s="25"/>
      <c r="M14" s="43" t="s">
        <v>349</v>
      </c>
      <c r="N14" s="25" t="s">
        <v>69</v>
      </c>
      <c r="O14" s="15" t="s">
        <v>69</v>
      </c>
      <c r="P14" s="14"/>
      <c r="Q14" s="39">
        <v>258800</v>
      </c>
      <c r="R14" s="25" t="s">
        <v>69</v>
      </c>
    </row>
    <row r="15" spans="1:18" x14ac:dyDescent="0.25">
      <c r="A15" s="12"/>
      <c r="B15" s="30" t="s">
        <v>1016</v>
      </c>
      <c r="C15" s="32" t="s">
        <v>69</v>
      </c>
      <c r="D15" s="33"/>
      <c r="E15" s="97">
        <v>41997</v>
      </c>
      <c r="F15" s="35" t="s">
        <v>69</v>
      </c>
      <c r="G15" s="32" t="s">
        <v>69</v>
      </c>
      <c r="H15" s="33"/>
      <c r="I15" s="57" t="s">
        <v>365</v>
      </c>
      <c r="J15" s="35" t="s">
        <v>69</v>
      </c>
      <c r="K15" s="32" t="s">
        <v>69</v>
      </c>
      <c r="L15" s="35"/>
      <c r="M15" s="46" t="s">
        <v>349</v>
      </c>
      <c r="N15" s="35" t="s">
        <v>69</v>
      </c>
      <c r="O15" s="32" t="s">
        <v>69</v>
      </c>
      <c r="P15" s="35"/>
      <c r="Q15" s="46" t="s">
        <v>349</v>
      </c>
      <c r="R15" s="35" t="s">
        <v>69</v>
      </c>
    </row>
    <row r="16" spans="1:18" x14ac:dyDescent="0.25">
      <c r="A16" s="12"/>
      <c r="B16" s="38" t="s">
        <v>1017</v>
      </c>
      <c r="C16" s="15" t="s">
        <v>69</v>
      </c>
      <c r="D16" s="14"/>
      <c r="E16" s="96">
        <v>41264</v>
      </c>
      <c r="F16" s="25" t="s">
        <v>69</v>
      </c>
      <c r="G16" s="15" t="s">
        <v>69</v>
      </c>
      <c r="H16" s="14"/>
      <c r="I16" s="58" t="s">
        <v>1018</v>
      </c>
      <c r="J16" s="25" t="s">
        <v>69</v>
      </c>
      <c r="K16" s="15" t="s">
        <v>69</v>
      </c>
      <c r="L16" s="25"/>
      <c r="M16" s="43" t="s">
        <v>349</v>
      </c>
      <c r="N16" s="25" t="s">
        <v>69</v>
      </c>
      <c r="O16" s="15" t="s">
        <v>69</v>
      </c>
      <c r="P16" s="14"/>
      <c r="Q16" s="39">
        <v>111000</v>
      </c>
      <c r="R16" s="25" t="s">
        <v>69</v>
      </c>
    </row>
    <row r="17" spans="1:18" ht="15.75" thickBot="1" x14ac:dyDescent="0.3">
      <c r="A17" s="12"/>
      <c r="B17" s="30" t="s">
        <v>1019</v>
      </c>
      <c r="C17" s="32" t="s">
        <v>69</v>
      </c>
      <c r="D17" s="33"/>
      <c r="E17" s="97">
        <v>40736</v>
      </c>
      <c r="F17" s="35" t="s">
        <v>69</v>
      </c>
      <c r="G17" s="32" t="s">
        <v>69</v>
      </c>
      <c r="H17" s="33"/>
      <c r="I17" s="57" t="s">
        <v>365</v>
      </c>
      <c r="J17" s="35" t="s">
        <v>69</v>
      </c>
      <c r="K17" s="32" t="s">
        <v>69</v>
      </c>
      <c r="L17" s="35"/>
      <c r="M17" s="46" t="s">
        <v>349</v>
      </c>
      <c r="N17" s="35" t="s">
        <v>69</v>
      </c>
      <c r="O17" s="32" t="s">
        <v>69</v>
      </c>
      <c r="P17" s="33"/>
      <c r="Q17" s="34">
        <v>78995</v>
      </c>
      <c r="R17" s="35" t="s">
        <v>69</v>
      </c>
    </row>
    <row r="18" spans="1:18" x14ac:dyDescent="0.25">
      <c r="A18" s="12"/>
      <c r="B18" s="36"/>
      <c r="C18" s="36" t="s">
        <v>69</v>
      </c>
      <c r="D18" s="36"/>
      <c r="E18" s="36"/>
      <c r="F18" s="36"/>
      <c r="G18" s="36" t="s">
        <v>69</v>
      </c>
      <c r="H18" s="36"/>
      <c r="I18" s="36"/>
      <c r="J18" s="36"/>
      <c r="K18" s="36" t="s">
        <v>69</v>
      </c>
      <c r="L18" s="44"/>
      <c r="M18" s="44"/>
      <c r="N18" s="36"/>
      <c r="O18" s="36" t="s">
        <v>69</v>
      </c>
      <c r="P18" s="44"/>
      <c r="Q18" s="44"/>
      <c r="R18" s="36"/>
    </row>
    <row r="19" spans="1:18" x14ac:dyDescent="0.25">
      <c r="A19" s="12"/>
      <c r="B19" s="63" t="s">
        <v>1020</v>
      </c>
      <c r="C19" s="15" t="s">
        <v>69</v>
      </c>
      <c r="D19" s="4"/>
      <c r="E19" s="11"/>
      <c r="F19" s="11"/>
      <c r="G19" s="11"/>
      <c r="H19" s="11"/>
      <c r="I19" s="11"/>
      <c r="J19" s="4"/>
      <c r="K19" s="15" t="s">
        <v>69</v>
      </c>
      <c r="L19" s="14"/>
      <c r="M19" s="39">
        <v>319550</v>
      </c>
      <c r="N19" s="25" t="s">
        <v>69</v>
      </c>
      <c r="O19" s="15" t="s">
        <v>69</v>
      </c>
      <c r="P19" s="14"/>
      <c r="Q19" s="39">
        <v>448795</v>
      </c>
      <c r="R19" s="25" t="s">
        <v>69</v>
      </c>
    </row>
    <row r="20" spans="1:18" ht="15.75" thickBot="1" x14ac:dyDescent="0.3">
      <c r="A20" s="12"/>
      <c r="B20" s="30" t="s">
        <v>1021</v>
      </c>
      <c r="C20" s="32" t="s">
        <v>69</v>
      </c>
      <c r="D20" s="31"/>
      <c r="E20" s="98"/>
      <c r="F20" s="98"/>
      <c r="G20" s="98"/>
      <c r="H20" s="98"/>
      <c r="I20" s="98"/>
      <c r="J20" s="31"/>
      <c r="K20" s="32" t="s">
        <v>69</v>
      </c>
      <c r="L20" s="33"/>
      <c r="M20" s="57">
        <v>491</v>
      </c>
      <c r="N20" s="35" t="s">
        <v>69</v>
      </c>
      <c r="O20" s="32" t="s">
        <v>69</v>
      </c>
      <c r="P20" s="33"/>
      <c r="Q20" s="34">
        <v>3651</v>
      </c>
      <c r="R20" s="35" t="s">
        <v>69</v>
      </c>
    </row>
    <row r="21" spans="1:18" x14ac:dyDescent="0.25">
      <c r="A21" s="12"/>
      <c r="B21" s="36"/>
      <c r="C21" s="36" t="s">
        <v>69</v>
      </c>
      <c r="D21" s="36"/>
      <c r="E21" s="36"/>
      <c r="F21" s="36"/>
      <c r="G21" s="36" t="s">
        <v>69</v>
      </c>
      <c r="H21" s="36"/>
      <c r="I21" s="36"/>
      <c r="J21" s="36"/>
      <c r="K21" s="36" t="s">
        <v>69</v>
      </c>
      <c r="L21" s="44"/>
      <c r="M21" s="44"/>
      <c r="N21" s="36"/>
      <c r="O21" s="36" t="s">
        <v>69</v>
      </c>
      <c r="P21" s="44"/>
      <c r="Q21" s="44"/>
      <c r="R21" s="36"/>
    </row>
    <row r="22" spans="1:18" ht="15.75" thickBot="1" x14ac:dyDescent="0.3">
      <c r="A22" s="12"/>
      <c r="B22" s="63" t="s">
        <v>1022</v>
      </c>
      <c r="C22" s="15" t="s">
        <v>69</v>
      </c>
      <c r="D22" s="4"/>
      <c r="E22" s="4"/>
      <c r="F22" s="4"/>
      <c r="G22" s="15" t="s">
        <v>69</v>
      </c>
      <c r="H22" s="4"/>
      <c r="I22" s="4"/>
      <c r="J22" s="4"/>
      <c r="K22" s="15" t="s">
        <v>69</v>
      </c>
      <c r="L22" s="14" t="s">
        <v>339</v>
      </c>
      <c r="M22" s="39">
        <v>320041</v>
      </c>
      <c r="N22" s="25" t="s">
        <v>69</v>
      </c>
      <c r="O22" s="15" t="s">
        <v>69</v>
      </c>
      <c r="P22" s="14" t="s">
        <v>339</v>
      </c>
      <c r="Q22" s="39">
        <v>452446</v>
      </c>
      <c r="R22" s="25" t="s">
        <v>69</v>
      </c>
    </row>
    <row r="23" spans="1:18" ht="15.75" thickTop="1" x14ac:dyDescent="0.25">
      <c r="A23" s="12"/>
      <c r="B23" s="36"/>
      <c r="C23" s="36" t="s">
        <v>69</v>
      </c>
      <c r="D23" s="36"/>
      <c r="E23" s="36"/>
      <c r="F23" s="36"/>
      <c r="G23" s="36" t="s">
        <v>69</v>
      </c>
      <c r="H23" s="36"/>
      <c r="I23" s="36"/>
      <c r="J23" s="36"/>
      <c r="K23" s="36" t="s">
        <v>69</v>
      </c>
      <c r="L23" s="37"/>
      <c r="M23" s="37"/>
      <c r="N23" s="36"/>
      <c r="O23" s="36" t="s">
        <v>69</v>
      </c>
      <c r="P23" s="37"/>
      <c r="Q23" s="37"/>
      <c r="R23" s="36"/>
    </row>
    <row r="24" spans="1:18" x14ac:dyDescent="0.25">
      <c r="A24" s="12"/>
      <c r="B24" s="26" t="s">
        <v>1016</v>
      </c>
      <c r="C24" s="26"/>
      <c r="D24" s="26"/>
      <c r="E24" s="26"/>
      <c r="F24" s="26"/>
      <c r="G24" s="26"/>
      <c r="H24" s="26"/>
      <c r="I24" s="26"/>
      <c r="J24" s="26"/>
      <c r="K24" s="26"/>
      <c r="L24" s="26"/>
      <c r="M24" s="26"/>
      <c r="N24" s="26"/>
      <c r="O24" s="26"/>
      <c r="P24" s="26"/>
      <c r="Q24" s="26"/>
      <c r="R24" s="26"/>
    </row>
    <row r="25" spans="1:18" ht="25.5" customHeight="1" x14ac:dyDescent="0.25">
      <c r="A25" s="12"/>
      <c r="B25" s="18" t="s">
        <v>1023</v>
      </c>
      <c r="C25" s="18"/>
      <c r="D25" s="18"/>
      <c r="E25" s="18"/>
      <c r="F25" s="18"/>
      <c r="G25" s="18"/>
      <c r="H25" s="18"/>
      <c r="I25" s="18"/>
      <c r="J25" s="18"/>
      <c r="K25" s="18"/>
      <c r="L25" s="18"/>
      <c r="M25" s="18"/>
      <c r="N25" s="18"/>
      <c r="O25" s="18"/>
      <c r="P25" s="18"/>
      <c r="Q25" s="18"/>
      <c r="R25" s="18"/>
    </row>
    <row r="26" spans="1:18" x14ac:dyDescent="0.25">
      <c r="A26" s="12"/>
      <c r="B26" s="18" t="s">
        <v>1024</v>
      </c>
      <c r="C26" s="18"/>
      <c r="D26" s="18"/>
      <c r="E26" s="18"/>
      <c r="F26" s="18"/>
      <c r="G26" s="18"/>
      <c r="H26" s="18"/>
      <c r="I26" s="18"/>
      <c r="J26" s="18"/>
      <c r="K26" s="18"/>
      <c r="L26" s="18"/>
      <c r="M26" s="18"/>
      <c r="N26" s="18"/>
      <c r="O26" s="18"/>
      <c r="P26" s="18"/>
      <c r="Q26" s="18"/>
      <c r="R26" s="18"/>
    </row>
    <row r="27" spans="1:18" x14ac:dyDescent="0.25">
      <c r="A27" s="12"/>
      <c r="B27" s="18" t="s">
        <v>1025</v>
      </c>
      <c r="C27" s="18"/>
      <c r="D27" s="18"/>
      <c r="E27" s="18"/>
      <c r="F27" s="18"/>
      <c r="G27" s="18"/>
      <c r="H27" s="18"/>
      <c r="I27" s="18"/>
      <c r="J27" s="18"/>
      <c r="K27" s="18"/>
      <c r="L27" s="18"/>
      <c r="M27" s="18"/>
      <c r="N27" s="18"/>
      <c r="O27" s="18"/>
      <c r="P27" s="18"/>
      <c r="Q27" s="18"/>
      <c r="R27" s="18"/>
    </row>
    <row r="28" spans="1:18" x14ac:dyDescent="0.25">
      <c r="A28" s="12"/>
      <c r="B28" s="28"/>
      <c r="C28" s="28"/>
      <c r="D28" s="28"/>
      <c r="E28" s="28"/>
      <c r="F28" s="28"/>
      <c r="G28" s="28"/>
      <c r="H28" s="28"/>
      <c r="I28" s="28"/>
      <c r="J28" s="28"/>
      <c r="K28" s="28"/>
      <c r="L28" s="28"/>
      <c r="M28" s="28"/>
      <c r="N28" s="28"/>
      <c r="O28" s="28"/>
      <c r="P28" s="28"/>
      <c r="Q28" s="28"/>
      <c r="R28" s="28"/>
    </row>
    <row r="29" spans="1:18" ht="25.5" customHeight="1" x14ac:dyDescent="0.25">
      <c r="A29" s="12"/>
      <c r="B29" s="18" t="s">
        <v>1026</v>
      </c>
      <c r="C29" s="18"/>
      <c r="D29" s="18"/>
      <c r="E29" s="18"/>
      <c r="F29" s="18"/>
      <c r="G29" s="18"/>
      <c r="H29" s="18"/>
      <c r="I29" s="18"/>
      <c r="J29" s="18"/>
      <c r="K29" s="18"/>
      <c r="L29" s="18"/>
      <c r="M29" s="18"/>
      <c r="N29" s="18"/>
      <c r="O29" s="18"/>
      <c r="P29" s="18"/>
      <c r="Q29" s="18"/>
      <c r="R29" s="18"/>
    </row>
    <row r="30" spans="1:18" x14ac:dyDescent="0.25">
      <c r="A30" s="12"/>
      <c r="B30" s="26" t="s">
        <v>1011</v>
      </c>
      <c r="C30" s="26"/>
      <c r="D30" s="26"/>
      <c r="E30" s="26"/>
      <c r="F30" s="26"/>
      <c r="G30" s="26"/>
      <c r="H30" s="26"/>
      <c r="I30" s="26"/>
      <c r="J30" s="26"/>
      <c r="K30" s="26"/>
      <c r="L30" s="26"/>
      <c r="M30" s="26"/>
      <c r="N30" s="26"/>
      <c r="O30" s="26"/>
      <c r="P30" s="26"/>
      <c r="Q30" s="26"/>
      <c r="R30" s="26"/>
    </row>
    <row r="31" spans="1:18" x14ac:dyDescent="0.25">
      <c r="A31" s="12"/>
      <c r="B31" s="18" t="s">
        <v>1027</v>
      </c>
      <c r="C31" s="18"/>
      <c r="D31" s="18"/>
      <c r="E31" s="18"/>
      <c r="F31" s="18"/>
      <c r="G31" s="18"/>
      <c r="H31" s="18"/>
      <c r="I31" s="18"/>
      <c r="J31" s="18"/>
      <c r="K31" s="18"/>
      <c r="L31" s="18"/>
      <c r="M31" s="18"/>
      <c r="N31" s="18"/>
      <c r="O31" s="18"/>
      <c r="P31" s="18"/>
      <c r="Q31" s="18"/>
      <c r="R31" s="18"/>
    </row>
    <row r="32" spans="1:18" ht="25.5" customHeight="1" x14ac:dyDescent="0.25">
      <c r="A32" s="12"/>
      <c r="B32" s="18" t="s">
        <v>1028</v>
      </c>
      <c r="C32" s="18"/>
      <c r="D32" s="18"/>
      <c r="E32" s="18"/>
      <c r="F32" s="18"/>
      <c r="G32" s="18"/>
      <c r="H32" s="18"/>
      <c r="I32" s="18"/>
      <c r="J32" s="18"/>
      <c r="K32" s="18"/>
      <c r="L32" s="18"/>
      <c r="M32" s="18"/>
      <c r="N32" s="18"/>
      <c r="O32" s="18"/>
      <c r="P32" s="18"/>
      <c r="Q32" s="18"/>
      <c r="R32" s="18"/>
    </row>
    <row r="33" spans="1:18" ht="38.25" customHeight="1" x14ac:dyDescent="0.25">
      <c r="A33" s="12"/>
      <c r="B33" s="18" t="s">
        <v>1029</v>
      </c>
      <c r="C33" s="18"/>
      <c r="D33" s="18"/>
      <c r="E33" s="18"/>
      <c r="F33" s="18"/>
      <c r="G33" s="18"/>
      <c r="H33" s="18"/>
      <c r="I33" s="18"/>
      <c r="J33" s="18"/>
      <c r="K33" s="18"/>
      <c r="L33" s="18"/>
      <c r="M33" s="18"/>
      <c r="N33" s="18"/>
      <c r="O33" s="18"/>
      <c r="P33" s="18"/>
      <c r="Q33" s="18"/>
      <c r="R33" s="18"/>
    </row>
    <row r="34" spans="1:18" ht="25.5" customHeight="1" x14ac:dyDescent="0.25">
      <c r="A34" s="12"/>
      <c r="B34" s="18" t="s">
        <v>1030</v>
      </c>
      <c r="C34" s="18"/>
      <c r="D34" s="18"/>
      <c r="E34" s="18"/>
      <c r="F34" s="18"/>
      <c r="G34" s="18"/>
      <c r="H34" s="18"/>
      <c r="I34" s="18"/>
      <c r="J34" s="18"/>
      <c r="K34" s="18"/>
      <c r="L34" s="18"/>
      <c r="M34" s="18"/>
      <c r="N34" s="18"/>
      <c r="O34" s="18"/>
      <c r="P34" s="18"/>
      <c r="Q34" s="18"/>
      <c r="R34" s="18"/>
    </row>
    <row r="35" spans="1:18" ht="38.25" customHeight="1" x14ac:dyDescent="0.25">
      <c r="A35" s="12"/>
      <c r="B35" s="18" t="s">
        <v>1031</v>
      </c>
      <c r="C35" s="18"/>
      <c r="D35" s="18"/>
      <c r="E35" s="18"/>
      <c r="F35" s="18"/>
      <c r="G35" s="18"/>
      <c r="H35" s="18"/>
      <c r="I35" s="18"/>
      <c r="J35" s="18"/>
      <c r="K35" s="18"/>
      <c r="L35" s="18"/>
      <c r="M35" s="18"/>
      <c r="N35" s="18"/>
      <c r="O35" s="18"/>
      <c r="P35" s="18"/>
      <c r="Q35" s="18"/>
      <c r="R35" s="18"/>
    </row>
    <row r="36" spans="1:18" x14ac:dyDescent="0.25">
      <c r="A36" s="12"/>
      <c r="B36" s="18" t="s">
        <v>1032</v>
      </c>
      <c r="C36" s="18"/>
      <c r="D36" s="18"/>
      <c r="E36" s="18"/>
      <c r="F36" s="18"/>
      <c r="G36" s="18"/>
      <c r="H36" s="18"/>
      <c r="I36" s="18"/>
      <c r="J36" s="18"/>
      <c r="K36" s="18"/>
      <c r="L36" s="18"/>
      <c r="M36" s="18"/>
      <c r="N36" s="18"/>
      <c r="O36" s="18"/>
      <c r="P36" s="18"/>
      <c r="Q36" s="18"/>
      <c r="R36" s="18"/>
    </row>
    <row r="37" spans="1:18" x14ac:dyDescent="0.25">
      <c r="A37" s="12"/>
      <c r="B37" s="28"/>
      <c r="C37" s="28"/>
      <c r="D37" s="28"/>
      <c r="E37" s="28"/>
      <c r="F37" s="28"/>
      <c r="G37" s="28"/>
      <c r="H37" s="28"/>
      <c r="I37" s="28"/>
      <c r="J37" s="28"/>
      <c r="K37" s="28"/>
      <c r="L37" s="28"/>
      <c r="M37" s="28"/>
      <c r="N37" s="28"/>
      <c r="O37" s="28"/>
      <c r="P37" s="28"/>
      <c r="Q37" s="28"/>
      <c r="R37" s="28"/>
    </row>
    <row r="38" spans="1:18" ht="25.5" customHeight="1" x14ac:dyDescent="0.25">
      <c r="A38" s="12"/>
      <c r="B38" s="18" t="s">
        <v>1033</v>
      </c>
      <c r="C38" s="18"/>
      <c r="D38" s="18"/>
      <c r="E38" s="18"/>
      <c r="F38" s="18"/>
      <c r="G38" s="18"/>
      <c r="H38" s="18"/>
      <c r="I38" s="18"/>
      <c r="J38" s="18"/>
      <c r="K38" s="18"/>
      <c r="L38" s="18"/>
      <c r="M38" s="18"/>
      <c r="N38" s="18"/>
      <c r="O38" s="18"/>
      <c r="P38" s="18"/>
      <c r="Q38" s="18"/>
      <c r="R38" s="18"/>
    </row>
    <row r="39" spans="1:18" x14ac:dyDescent="0.25">
      <c r="A39" s="12"/>
      <c r="B39" s="18" t="s">
        <v>1034</v>
      </c>
      <c r="C39" s="18"/>
      <c r="D39" s="18"/>
      <c r="E39" s="18"/>
      <c r="F39" s="18"/>
      <c r="G39" s="18"/>
      <c r="H39" s="18"/>
      <c r="I39" s="18"/>
      <c r="J39" s="18"/>
      <c r="K39" s="18"/>
      <c r="L39" s="18"/>
      <c r="M39" s="18"/>
      <c r="N39" s="18"/>
      <c r="O39" s="18"/>
      <c r="P39" s="18"/>
      <c r="Q39" s="18"/>
      <c r="R39" s="18"/>
    </row>
    <row r="40" spans="1:18" x14ac:dyDescent="0.25">
      <c r="A40" s="12"/>
      <c r="B40" s="27" t="s">
        <v>1035</v>
      </c>
      <c r="C40" s="27"/>
      <c r="D40" s="27"/>
      <c r="E40" s="27"/>
      <c r="F40" s="27"/>
      <c r="G40" s="27"/>
      <c r="H40" s="27"/>
      <c r="I40" s="27"/>
      <c r="J40" s="27"/>
      <c r="K40" s="27"/>
      <c r="L40" s="27"/>
      <c r="M40" s="27"/>
      <c r="N40" s="27"/>
      <c r="O40" s="27"/>
      <c r="P40" s="27"/>
      <c r="Q40" s="27"/>
      <c r="R40" s="27"/>
    </row>
    <row r="41" spans="1:18" x14ac:dyDescent="0.25">
      <c r="A41" s="12"/>
      <c r="B41" s="18" t="s">
        <v>1036</v>
      </c>
      <c r="C41" s="18"/>
      <c r="D41" s="18"/>
      <c r="E41" s="18"/>
      <c r="F41" s="18"/>
      <c r="G41" s="18"/>
      <c r="H41" s="18"/>
      <c r="I41" s="18"/>
      <c r="J41" s="18"/>
      <c r="K41" s="18"/>
      <c r="L41" s="18"/>
      <c r="M41" s="18"/>
      <c r="N41" s="18"/>
      <c r="O41" s="18"/>
      <c r="P41" s="18"/>
      <c r="Q41" s="18"/>
      <c r="R41" s="18"/>
    </row>
    <row r="42" spans="1:18" x14ac:dyDescent="0.25">
      <c r="A42" s="12"/>
      <c r="B42" s="26" t="s">
        <v>1019</v>
      </c>
      <c r="C42" s="26"/>
      <c r="D42" s="26"/>
      <c r="E42" s="26"/>
      <c r="F42" s="26"/>
      <c r="G42" s="26"/>
      <c r="H42" s="26"/>
      <c r="I42" s="26"/>
      <c r="J42" s="26"/>
      <c r="K42" s="26"/>
      <c r="L42" s="26"/>
      <c r="M42" s="26"/>
      <c r="N42" s="26"/>
      <c r="O42" s="26"/>
      <c r="P42" s="26"/>
      <c r="Q42" s="26"/>
      <c r="R42" s="26"/>
    </row>
    <row r="43" spans="1:18" ht="25.5" customHeight="1" x14ac:dyDescent="0.25">
      <c r="A43" s="12"/>
      <c r="B43" s="18" t="s">
        <v>1037</v>
      </c>
      <c r="C43" s="18"/>
      <c r="D43" s="18"/>
      <c r="E43" s="18"/>
      <c r="F43" s="18"/>
      <c r="G43" s="18"/>
      <c r="H43" s="18"/>
      <c r="I43" s="18"/>
      <c r="J43" s="18"/>
      <c r="K43" s="18"/>
      <c r="L43" s="18"/>
      <c r="M43" s="18"/>
      <c r="N43" s="18"/>
      <c r="O43" s="18"/>
      <c r="P43" s="18"/>
      <c r="Q43" s="18"/>
      <c r="R43" s="18"/>
    </row>
    <row r="44" spans="1:18" x14ac:dyDescent="0.25">
      <c r="A44" s="12"/>
      <c r="B44" s="26" t="s">
        <v>1017</v>
      </c>
      <c r="C44" s="26"/>
      <c r="D44" s="26"/>
      <c r="E44" s="26"/>
      <c r="F44" s="26"/>
      <c r="G44" s="26"/>
      <c r="H44" s="26"/>
      <c r="I44" s="26"/>
      <c r="J44" s="26"/>
      <c r="K44" s="26"/>
      <c r="L44" s="26"/>
      <c r="M44" s="26"/>
      <c r="N44" s="26"/>
      <c r="O44" s="26"/>
      <c r="P44" s="26"/>
      <c r="Q44" s="26"/>
      <c r="R44" s="26"/>
    </row>
    <row r="45" spans="1:18" ht="25.5" customHeight="1" x14ac:dyDescent="0.25">
      <c r="A45" s="12"/>
      <c r="B45" s="18" t="s">
        <v>1038</v>
      </c>
      <c r="C45" s="18"/>
      <c r="D45" s="18"/>
      <c r="E45" s="18"/>
      <c r="F45" s="18"/>
      <c r="G45" s="18"/>
      <c r="H45" s="18"/>
      <c r="I45" s="18"/>
      <c r="J45" s="18"/>
      <c r="K45" s="18"/>
      <c r="L45" s="18"/>
      <c r="M45" s="18"/>
      <c r="N45" s="18"/>
      <c r="O45" s="18"/>
      <c r="P45" s="18"/>
      <c r="Q45" s="18"/>
      <c r="R45" s="18"/>
    </row>
  </sheetData>
  <mergeCells count="51">
    <mergeCell ref="B42:R42"/>
    <mergeCell ref="B43:R43"/>
    <mergeCell ref="B44:R44"/>
    <mergeCell ref="B45:R45"/>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4:R4"/>
    <mergeCell ref="B5:R5"/>
    <mergeCell ref="B6:R6"/>
    <mergeCell ref="B7:R7"/>
    <mergeCell ref="B8:R8"/>
    <mergeCell ref="B9:R9"/>
    <mergeCell ref="P11:Q11"/>
    <mergeCell ref="P12:Q12"/>
    <mergeCell ref="R11:R12"/>
    <mergeCell ref="E19:I19"/>
    <mergeCell ref="E20:I20"/>
    <mergeCell ref="A1:A2"/>
    <mergeCell ref="B1:R1"/>
    <mergeCell ref="B2:R2"/>
    <mergeCell ref="B3:R3"/>
    <mergeCell ref="A4:A45"/>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c r="C3" s="4"/>
    </row>
    <row r="4" spans="1:3" ht="30" x14ac:dyDescent="0.25">
      <c r="A4" s="2" t="s">
        <v>35</v>
      </c>
      <c r="B4" s="8">
        <v>130516</v>
      </c>
      <c r="C4" s="8">
        <v>281002</v>
      </c>
    </row>
    <row r="5" spans="1:3" ht="45" x14ac:dyDescent="0.25">
      <c r="A5" s="2" t="s">
        <v>36</v>
      </c>
      <c r="B5" s="4"/>
      <c r="C5" s="7">
        <v>32504</v>
      </c>
    </row>
    <row r="6" spans="1:3" x14ac:dyDescent="0.25">
      <c r="A6" s="2" t="s">
        <v>37</v>
      </c>
      <c r="B6" s="7">
        <v>3832291</v>
      </c>
      <c r="C6" s="7">
        <v>3381719</v>
      </c>
    </row>
    <row r="7" spans="1:3" ht="30" x14ac:dyDescent="0.25">
      <c r="A7" s="2" t="s">
        <v>38</v>
      </c>
      <c r="B7" s="7">
        <v>813233</v>
      </c>
      <c r="C7" s="7">
        <v>859387</v>
      </c>
    </row>
    <row r="8" spans="1:3" ht="45" x14ac:dyDescent="0.25">
      <c r="A8" s="2" t="s">
        <v>39</v>
      </c>
      <c r="B8" s="7">
        <v>241111</v>
      </c>
      <c r="C8" s="7">
        <v>213860</v>
      </c>
    </row>
    <row r="9" spans="1:3" x14ac:dyDescent="0.25">
      <c r="A9" s="2" t="s">
        <v>40</v>
      </c>
      <c r="B9" s="7">
        <v>150130</v>
      </c>
      <c r="C9" s="7">
        <v>182033</v>
      </c>
    </row>
    <row r="10" spans="1:3" x14ac:dyDescent="0.25">
      <c r="A10" s="2" t="s">
        <v>41</v>
      </c>
      <c r="B10" s="7">
        <v>836868</v>
      </c>
      <c r="C10" s="7">
        <v>569293</v>
      </c>
    </row>
    <row r="11" spans="1:3" x14ac:dyDescent="0.25">
      <c r="A11" s="2" t="s">
        <v>42</v>
      </c>
      <c r="B11" s="7">
        <v>6004149</v>
      </c>
      <c r="C11" s="7">
        <v>5519798</v>
      </c>
    </row>
    <row r="12" spans="1:3" x14ac:dyDescent="0.25">
      <c r="A12" s="2" t="s">
        <v>43</v>
      </c>
      <c r="B12" s="7">
        <v>963402</v>
      </c>
      <c r="C12" s="7">
        <v>643841</v>
      </c>
    </row>
    <row r="13" spans="1:3" x14ac:dyDescent="0.25">
      <c r="A13" s="2" t="s">
        <v>44</v>
      </c>
      <c r="B13" s="7">
        <v>534974</v>
      </c>
      <c r="C13" s="7">
        <v>397657</v>
      </c>
    </row>
    <row r="14" spans="1:3" x14ac:dyDescent="0.25">
      <c r="A14" s="2" t="s">
        <v>45</v>
      </c>
      <c r="B14" s="7">
        <v>37581</v>
      </c>
      <c r="C14" s="7">
        <v>38864</v>
      </c>
    </row>
    <row r="15" spans="1:3" x14ac:dyDescent="0.25">
      <c r="A15" s="2" t="s">
        <v>46</v>
      </c>
      <c r="B15" s="7">
        <v>79237</v>
      </c>
      <c r="C15" s="7">
        <v>75351</v>
      </c>
    </row>
    <row r="16" spans="1:3" x14ac:dyDescent="0.25">
      <c r="A16" s="2" t="s">
        <v>47</v>
      </c>
      <c r="B16" s="7">
        <v>391008</v>
      </c>
      <c r="C16" s="7">
        <v>111748</v>
      </c>
    </row>
    <row r="17" spans="1:3" x14ac:dyDescent="0.25">
      <c r="A17" s="2" t="s">
        <v>48</v>
      </c>
      <c r="B17" s="7">
        <v>11510</v>
      </c>
      <c r="C17" s="7">
        <v>5481</v>
      </c>
    </row>
    <row r="18" spans="1:3" x14ac:dyDescent="0.25">
      <c r="A18" s="2" t="s">
        <v>49</v>
      </c>
      <c r="B18" s="7">
        <v>50506</v>
      </c>
      <c r="C18" s="7">
        <v>34295</v>
      </c>
    </row>
    <row r="19" spans="1:3" x14ac:dyDescent="0.25">
      <c r="A19" s="2" t="s">
        <v>50</v>
      </c>
      <c r="B19" s="7">
        <v>114197</v>
      </c>
      <c r="C19" s="4"/>
    </row>
    <row r="20" spans="1:3" x14ac:dyDescent="0.25">
      <c r="A20" s="2" t="s">
        <v>51</v>
      </c>
      <c r="B20" s="7">
        <v>1331555</v>
      </c>
      <c r="C20" s="7">
        <v>1363819</v>
      </c>
    </row>
    <row r="21" spans="1:3" x14ac:dyDescent="0.25">
      <c r="A21" s="2" t="s">
        <v>52</v>
      </c>
      <c r="B21" s="7">
        <v>134628</v>
      </c>
      <c r="C21" s="7">
        <v>237789</v>
      </c>
    </row>
    <row r="22" spans="1:3" x14ac:dyDescent="0.25">
      <c r="A22" s="2" t="s">
        <v>53</v>
      </c>
      <c r="B22" s="7">
        <v>61706</v>
      </c>
      <c r="C22" s="4"/>
    </row>
    <row r="23" spans="1:3" x14ac:dyDescent="0.25">
      <c r="A23" s="2" t="s">
        <v>54</v>
      </c>
      <c r="B23" s="7">
        <v>201150</v>
      </c>
      <c r="C23" s="7">
        <v>150071</v>
      </c>
    </row>
    <row r="24" spans="1:3" x14ac:dyDescent="0.25">
      <c r="A24" s="2" t="s">
        <v>55</v>
      </c>
      <c r="B24" s="7">
        <v>21282</v>
      </c>
      <c r="C24" s="7">
        <v>41441</v>
      </c>
    </row>
    <row r="25" spans="1:3" x14ac:dyDescent="0.25">
      <c r="A25" s="2" t="s">
        <v>56</v>
      </c>
      <c r="B25" s="7">
        <v>9936885</v>
      </c>
      <c r="C25" s="7">
        <v>8620155</v>
      </c>
    </row>
    <row r="26" spans="1:3" x14ac:dyDescent="0.25">
      <c r="A26" s="3" t="s">
        <v>57</v>
      </c>
      <c r="B26" s="4"/>
      <c r="C26" s="4"/>
    </row>
    <row r="27" spans="1:3" x14ac:dyDescent="0.25">
      <c r="A27" s="2" t="s">
        <v>58</v>
      </c>
      <c r="B27" s="7">
        <v>4509421</v>
      </c>
      <c r="C27" s="7">
        <v>4219905</v>
      </c>
    </row>
    <row r="28" spans="1:3" ht="30" x14ac:dyDescent="0.25">
      <c r="A28" s="2" t="s">
        <v>59</v>
      </c>
      <c r="B28" s="7">
        <v>1220864</v>
      </c>
      <c r="C28" s="7">
        <v>1273100</v>
      </c>
    </row>
    <row r="29" spans="1:3" x14ac:dyDescent="0.25">
      <c r="A29" s="2" t="s">
        <v>60</v>
      </c>
      <c r="B29" s="7">
        <v>468626</v>
      </c>
      <c r="C29" s="7">
        <v>70698</v>
      </c>
    </row>
    <row r="30" spans="1:3" ht="30" x14ac:dyDescent="0.25">
      <c r="A30" s="2" t="s">
        <v>61</v>
      </c>
      <c r="B30" s="7">
        <v>276723</v>
      </c>
      <c r="C30" s="7">
        <v>281028</v>
      </c>
    </row>
    <row r="31" spans="1:3" ht="30" x14ac:dyDescent="0.25">
      <c r="A31" s="2" t="s">
        <v>62</v>
      </c>
      <c r="B31" s="7">
        <v>126721</v>
      </c>
      <c r="C31" s="7">
        <v>97103</v>
      </c>
    </row>
    <row r="32" spans="1:3" x14ac:dyDescent="0.25">
      <c r="A32" s="2" t="s">
        <v>63</v>
      </c>
      <c r="B32" s="7">
        <v>22450</v>
      </c>
      <c r="C32" s="7">
        <v>23721</v>
      </c>
    </row>
    <row r="33" spans="1:3" x14ac:dyDescent="0.25">
      <c r="A33" s="2" t="s">
        <v>64</v>
      </c>
      <c r="B33" s="7">
        <v>43958</v>
      </c>
      <c r="C33" s="7">
        <v>53328</v>
      </c>
    </row>
    <row r="34" spans="1:3" x14ac:dyDescent="0.25">
      <c r="A34" s="2" t="s">
        <v>65</v>
      </c>
      <c r="B34" s="7">
        <v>320041</v>
      </c>
      <c r="C34" s="7">
        <v>452446</v>
      </c>
    </row>
    <row r="35" spans="1:3" x14ac:dyDescent="0.25">
      <c r="A35" s="2" t="s">
        <v>66</v>
      </c>
      <c r="B35" s="7">
        <v>50642</v>
      </c>
      <c r="C35" s="7">
        <v>70444</v>
      </c>
    </row>
    <row r="36" spans="1:3" x14ac:dyDescent="0.25">
      <c r="A36" s="2" t="s">
        <v>67</v>
      </c>
      <c r="B36" s="7">
        <v>7039446</v>
      </c>
      <c r="C36" s="7">
        <v>6541773</v>
      </c>
    </row>
    <row r="37" spans="1:3" x14ac:dyDescent="0.25">
      <c r="A37" s="2" t="s">
        <v>68</v>
      </c>
      <c r="B37" s="4" t="s">
        <v>69</v>
      </c>
      <c r="C37" s="4" t="s">
        <v>69</v>
      </c>
    </row>
    <row r="38" spans="1:3" ht="30" x14ac:dyDescent="0.25">
      <c r="A38" s="2" t="s">
        <v>70</v>
      </c>
      <c r="B38" s="7">
        <v>374619</v>
      </c>
      <c r="C38" s="7">
        <v>100859</v>
      </c>
    </row>
    <row r="39" spans="1:3" x14ac:dyDescent="0.25">
      <c r="A39" s="3" t="s">
        <v>71</v>
      </c>
      <c r="B39" s="4"/>
      <c r="C39" s="4"/>
    </row>
    <row r="40" spans="1:3" x14ac:dyDescent="0.25">
      <c r="A40" s="2" t="s">
        <v>72</v>
      </c>
      <c r="B40" s="7">
        <v>15761</v>
      </c>
      <c r="C40" s="7">
        <v>13803</v>
      </c>
    </row>
    <row r="41" spans="1:3" ht="45" x14ac:dyDescent="0.25">
      <c r="A41" s="2" t="s">
        <v>73</v>
      </c>
      <c r="B41" s="7">
        <v>-421559</v>
      </c>
      <c r="C41" s="7">
        <v>-421559</v>
      </c>
    </row>
    <row r="42" spans="1:3" x14ac:dyDescent="0.25">
      <c r="A42" s="2" t="s">
        <v>74</v>
      </c>
      <c r="B42" s="7">
        <v>1321715</v>
      </c>
      <c r="C42" s="7">
        <v>962145</v>
      </c>
    </row>
    <row r="43" spans="1:3" ht="30" x14ac:dyDescent="0.25">
      <c r="A43" s="2" t="s">
        <v>75</v>
      </c>
      <c r="B43" s="7">
        <v>-12686</v>
      </c>
      <c r="C43" s="7">
        <v>13978</v>
      </c>
    </row>
    <row r="44" spans="1:3" x14ac:dyDescent="0.25">
      <c r="A44" s="2" t="s">
        <v>76</v>
      </c>
      <c r="B44" s="7">
        <v>1395206</v>
      </c>
      <c r="C44" s="7">
        <v>1181457</v>
      </c>
    </row>
    <row r="45" spans="1:3" ht="30" x14ac:dyDescent="0.25">
      <c r="A45" s="2" t="s">
        <v>77</v>
      </c>
      <c r="B45" s="7">
        <v>2304850</v>
      </c>
      <c r="C45" s="7">
        <v>1755523</v>
      </c>
    </row>
    <row r="46" spans="1:3" x14ac:dyDescent="0.25">
      <c r="A46" s="2" t="s">
        <v>78</v>
      </c>
      <c r="B46" s="7">
        <v>217970</v>
      </c>
      <c r="C46" s="7">
        <v>222000</v>
      </c>
    </row>
    <row r="47" spans="1:3" x14ac:dyDescent="0.25">
      <c r="A47" s="2" t="s">
        <v>79</v>
      </c>
      <c r="B47" s="7">
        <v>2522820</v>
      </c>
      <c r="C47" s="7">
        <v>1977523</v>
      </c>
    </row>
    <row r="48" spans="1:3" ht="45" x14ac:dyDescent="0.25">
      <c r="A48" s="2" t="s">
        <v>80</v>
      </c>
      <c r="B48" s="7">
        <v>9936885</v>
      </c>
      <c r="C48" s="7">
        <v>8620155</v>
      </c>
    </row>
    <row r="49" spans="1:3" ht="30" x14ac:dyDescent="0.25">
      <c r="A49" s="2" t="s">
        <v>81</v>
      </c>
      <c r="B49" s="4"/>
      <c r="C49" s="4"/>
    </row>
    <row r="50" spans="1:3" x14ac:dyDescent="0.25">
      <c r="A50" s="3" t="s">
        <v>71</v>
      </c>
      <c r="B50" s="4"/>
      <c r="C50" s="4"/>
    </row>
    <row r="51" spans="1:3" x14ac:dyDescent="0.25">
      <c r="A51" s="2" t="s">
        <v>72</v>
      </c>
      <c r="B51" s="7">
        <v>2973</v>
      </c>
      <c r="C51" s="7">
        <v>2973</v>
      </c>
    </row>
    <row r="52" spans="1:3" x14ac:dyDescent="0.25">
      <c r="A52" s="2" t="s">
        <v>79</v>
      </c>
      <c r="B52" s="7">
        <v>2973</v>
      </c>
      <c r="C52" s="7">
        <v>2973</v>
      </c>
    </row>
    <row r="53" spans="1:3" ht="30" x14ac:dyDescent="0.25">
      <c r="A53" s="2" t="s">
        <v>82</v>
      </c>
      <c r="B53" s="4"/>
      <c r="C53" s="4"/>
    </row>
    <row r="54" spans="1:3" x14ac:dyDescent="0.25">
      <c r="A54" s="3" t="s">
        <v>71</v>
      </c>
      <c r="B54" s="4"/>
      <c r="C54" s="4"/>
    </row>
    <row r="55" spans="1:3" x14ac:dyDescent="0.25">
      <c r="A55" s="2" t="s">
        <v>72</v>
      </c>
      <c r="B55" s="7">
        <v>2726</v>
      </c>
      <c r="C55" s="7">
        <v>2726</v>
      </c>
    </row>
    <row r="56" spans="1:3" x14ac:dyDescent="0.25">
      <c r="A56" s="2" t="s">
        <v>79</v>
      </c>
      <c r="B56" s="7">
        <v>2726</v>
      </c>
      <c r="C56" s="7">
        <v>2726</v>
      </c>
    </row>
    <row r="57" spans="1:3" ht="30" x14ac:dyDescent="0.25">
      <c r="A57" s="2" t="s">
        <v>83</v>
      </c>
      <c r="B57" s="4"/>
      <c r="C57" s="4"/>
    </row>
    <row r="58" spans="1:3" x14ac:dyDescent="0.25">
      <c r="A58" s="3" t="s">
        <v>71</v>
      </c>
      <c r="B58" s="4"/>
      <c r="C58" s="4"/>
    </row>
    <row r="59" spans="1:3" x14ac:dyDescent="0.25">
      <c r="A59" s="2" t="s">
        <v>72</v>
      </c>
      <c r="B59" s="4">
        <v>714</v>
      </c>
      <c r="C59" s="4"/>
    </row>
    <row r="60" spans="1:3" x14ac:dyDescent="0.25">
      <c r="A60" s="2" t="s">
        <v>79</v>
      </c>
      <c r="B60" s="8">
        <v>714</v>
      </c>
      <c r="C60" s="4" t="s">
        <v>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bestFit="1" customWidth="1"/>
    <col min="3" max="3" width="6" customWidth="1"/>
    <col min="4" max="4" width="7.85546875" customWidth="1"/>
    <col min="5" max="5" width="30.28515625" customWidth="1"/>
    <col min="6" max="6" width="13.140625" customWidth="1"/>
    <col min="7" max="7" width="36.5703125" customWidth="1"/>
    <col min="8" max="8" width="7.85546875" customWidth="1"/>
    <col min="9" max="9" width="30.28515625" customWidth="1"/>
    <col min="10" max="10" width="13.140625" customWidth="1"/>
  </cols>
  <sheetData>
    <row r="1" spans="1:10" ht="15" customHeight="1" x14ac:dyDescent="0.25">
      <c r="A1" s="9" t="s">
        <v>10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40</v>
      </c>
      <c r="B3" s="11"/>
      <c r="C3" s="11"/>
      <c r="D3" s="11"/>
      <c r="E3" s="11"/>
      <c r="F3" s="11"/>
      <c r="G3" s="11"/>
      <c r="H3" s="11"/>
      <c r="I3" s="11"/>
      <c r="J3" s="11"/>
    </row>
    <row r="4" spans="1:10" x14ac:dyDescent="0.25">
      <c r="A4" s="12" t="s">
        <v>1039</v>
      </c>
      <c r="B4" s="17" t="s">
        <v>1041</v>
      </c>
      <c r="C4" s="17"/>
      <c r="D4" s="17"/>
      <c r="E4" s="17"/>
      <c r="F4" s="17"/>
      <c r="G4" s="17"/>
      <c r="H4" s="17"/>
      <c r="I4" s="17"/>
      <c r="J4" s="17"/>
    </row>
    <row r="5" spans="1:10" x14ac:dyDescent="0.25">
      <c r="A5" s="12"/>
      <c r="B5" s="18" t="s">
        <v>1042</v>
      </c>
      <c r="C5" s="18"/>
      <c r="D5" s="18"/>
      <c r="E5" s="18"/>
      <c r="F5" s="18"/>
      <c r="G5" s="18"/>
      <c r="H5" s="18"/>
      <c r="I5" s="18"/>
      <c r="J5" s="18"/>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15"/>
      <c r="C8" s="15" t="s">
        <v>69</v>
      </c>
      <c r="D8" s="55" t="s">
        <v>499</v>
      </c>
      <c r="E8" s="55"/>
      <c r="F8" s="55"/>
      <c r="G8" s="55"/>
      <c r="H8" s="55"/>
      <c r="I8" s="55"/>
      <c r="J8" s="15"/>
    </row>
    <row r="9" spans="1:10" ht="15.75" thickBot="1" x14ac:dyDescent="0.3">
      <c r="A9" s="12"/>
      <c r="B9" s="15"/>
      <c r="C9" s="15" t="s">
        <v>69</v>
      </c>
      <c r="D9" s="92" t="s">
        <v>1043</v>
      </c>
      <c r="E9" s="92"/>
      <c r="F9" s="15"/>
      <c r="G9" s="15"/>
      <c r="H9" s="92" t="s">
        <v>1044</v>
      </c>
      <c r="I9" s="92"/>
      <c r="J9" s="15"/>
    </row>
    <row r="10" spans="1:10" ht="15.75" thickBot="1" x14ac:dyDescent="0.3">
      <c r="A10" s="12"/>
      <c r="B10" s="30" t="s">
        <v>1045</v>
      </c>
      <c r="C10" s="32" t="s">
        <v>69</v>
      </c>
      <c r="D10" s="33"/>
      <c r="E10" s="57">
        <v>39.32</v>
      </c>
      <c r="F10" s="35" t="s">
        <v>507</v>
      </c>
      <c r="G10" s="32"/>
      <c r="H10" s="33"/>
      <c r="I10" s="57">
        <v>39.32</v>
      </c>
      <c r="J10" s="35" t="s">
        <v>507</v>
      </c>
    </row>
    <row r="11" spans="1:10" ht="15.75" thickTop="1" x14ac:dyDescent="0.25">
      <c r="A11" s="12"/>
      <c r="B11" s="36"/>
      <c r="C11" s="36" t="s">
        <v>69</v>
      </c>
      <c r="D11" s="37"/>
      <c r="E11" s="37"/>
      <c r="F11" s="36"/>
      <c r="G11" s="36"/>
      <c r="H11" s="37"/>
      <c r="I11" s="37"/>
      <c r="J11" s="36"/>
    </row>
    <row r="12" spans="1:10" ht="38.25" customHeight="1" x14ac:dyDescent="0.25">
      <c r="A12" s="12"/>
      <c r="B12" s="18" t="s">
        <v>1046</v>
      </c>
      <c r="C12" s="18"/>
      <c r="D12" s="18"/>
      <c r="E12" s="18"/>
      <c r="F12" s="18"/>
      <c r="G12" s="18"/>
      <c r="H12" s="18"/>
      <c r="I12" s="18"/>
      <c r="J12" s="18"/>
    </row>
    <row r="13" spans="1:10" x14ac:dyDescent="0.25">
      <c r="A13" s="12"/>
      <c r="B13" s="28"/>
      <c r="C13" s="28"/>
      <c r="D13" s="28"/>
      <c r="E13" s="28"/>
      <c r="F13" s="28"/>
      <c r="G13" s="28"/>
      <c r="H13" s="28"/>
      <c r="I13" s="28"/>
      <c r="J13" s="28"/>
    </row>
    <row r="14" spans="1:10" ht="38.25" customHeight="1" x14ac:dyDescent="0.25">
      <c r="A14" s="12"/>
      <c r="B14" s="18" t="s">
        <v>1047</v>
      </c>
      <c r="C14" s="18"/>
      <c r="D14" s="18"/>
      <c r="E14" s="18"/>
      <c r="F14" s="18"/>
      <c r="G14" s="18"/>
      <c r="H14" s="18"/>
      <c r="I14" s="18"/>
      <c r="J14" s="18"/>
    </row>
    <row r="15" spans="1:10" ht="38.25" customHeight="1" x14ac:dyDescent="0.25">
      <c r="A15" s="12"/>
      <c r="B15" s="18" t="s">
        <v>1048</v>
      </c>
      <c r="C15" s="18"/>
      <c r="D15" s="18"/>
      <c r="E15" s="18"/>
      <c r="F15" s="18"/>
      <c r="G15" s="18"/>
      <c r="H15" s="18"/>
      <c r="I15" s="18"/>
      <c r="J15" s="18"/>
    </row>
    <row r="16" spans="1:10" x14ac:dyDescent="0.25">
      <c r="A16" s="12"/>
      <c r="B16" s="18" t="s">
        <v>1049</v>
      </c>
      <c r="C16" s="18"/>
      <c r="D16" s="18"/>
      <c r="E16" s="18"/>
      <c r="F16" s="18"/>
      <c r="G16" s="18"/>
      <c r="H16" s="18"/>
      <c r="I16" s="18"/>
      <c r="J16" s="18"/>
    </row>
    <row r="17" spans="1:10" x14ac:dyDescent="0.25">
      <c r="A17" s="12"/>
      <c r="B17" s="28"/>
      <c r="C17" s="28"/>
      <c r="D17" s="28"/>
      <c r="E17" s="28"/>
      <c r="F17" s="28"/>
      <c r="G17" s="28"/>
      <c r="H17" s="28"/>
      <c r="I17" s="28"/>
      <c r="J17" s="28"/>
    </row>
    <row r="18" spans="1:10" x14ac:dyDescent="0.25">
      <c r="A18" s="12"/>
      <c r="B18" s="4"/>
      <c r="C18" s="4"/>
      <c r="D18" s="4"/>
      <c r="E18" s="4"/>
      <c r="F18" s="4"/>
      <c r="G18" s="4"/>
      <c r="H18" s="4"/>
      <c r="I18" s="4"/>
      <c r="J18" s="4"/>
    </row>
    <row r="19" spans="1:10" ht="15.75" thickBot="1" x14ac:dyDescent="0.3">
      <c r="A19" s="12"/>
      <c r="B19" s="99" t="s">
        <v>1050</v>
      </c>
      <c r="C19" s="15" t="s">
        <v>69</v>
      </c>
      <c r="D19" s="55">
        <v>2014</v>
      </c>
      <c r="E19" s="55"/>
      <c r="F19" s="15"/>
      <c r="G19" s="15"/>
      <c r="H19" s="55">
        <v>2013</v>
      </c>
      <c r="I19" s="55"/>
      <c r="J19" s="15"/>
    </row>
    <row r="20" spans="1:10" x14ac:dyDescent="0.25">
      <c r="A20" s="12"/>
      <c r="B20" s="30" t="s">
        <v>1051</v>
      </c>
      <c r="C20" s="32" t="s">
        <v>69</v>
      </c>
      <c r="D20" s="33" t="s">
        <v>339</v>
      </c>
      <c r="E20" s="34">
        <v>100859</v>
      </c>
      <c r="F20" s="35" t="s">
        <v>69</v>
      </c>
      <c r="G20" s="32"/>
      <c r="H20" s="35" t="s">
        <v>339</v>
      </c>
      <c r="I20" s="46" t="s">
        <v>349</v>
      </c>
      <c r="J20" s="35" t="s">
        <v>69</v>
      </c>
    </row>
    <row r="21" spans="1:10" x14ac:dyDescent="0.25">
      <c r="A21" s="12"/>
      <c r="B21" s="38" t="s">
        <v>1052</v>
      </c>
      <c r="C21" s="15" t="s">
        <v>69</v>
      </c>
      <c r="D21" s="14"/>
      <c r="E21" s="39">
        <v>272722</v>
      </c>
      <c r="F21" s="25" t="s">
        <v>69</v>
      </c>
      <c r="G21" s="15"/>
      <c r="H21" s="14"/>
      <c r="I21" s="39">
        <v>96689</v>
      </c>
      <c r="J21" s="25" t="s">
        <v>69</v>
      </c>
    </row>
    <row r="22" spans="1:10" x14ac:dyDescent="0.25">
      <c r="A22" s="12"/>
      <c r="B22" s="30" t="s">
        <v>1053</v>
      </c>
      <c r="C22" s="32" t="s">
        <v>69</v>
      </c>
      <c r="D22" s="33"/>
      <c r="E22" s="34">
        <v>4059</v>
      </c>
      <c r="F22" s="35" t="s">
        <v>69</v>
      </c>
      <c r="G22" s="32"/>
      <c r="H22" s="33"/>
      <c r="I22" s="34">
        <v>4170</v>
      </c>
      <c r="J22" s="35" t="s">
        <v>69</v>
      </c>
    </row>
    <row r="23" spans="1:10" ht="25.5" x14ac:dyDescent="0.25">
      <c r="A23" s="12"/>
      <c r="B23" s="38" t="s">
        <v>1054</v>
      </c>
      <c r="C23" s="15" t="s">
        <v>69</v>
      </c>
      <c r="D23" s="14"/>
      <c r="E23" s="58" t="s">
        <v>1055</v>
      </c>
      <c r="F23" s="25" t="s">
        <v>385</v>
      </c>
      <c r="G23" s="15"/>
      <c r="H23" s="25"/>
      <c r="I23" s="43" t="s">
        <v>349</v>
      </c>
      <c r="J23" s="25" t="s">
        <v>69</v>
      </c>
    </row>
    <row r="24" spans="1:10" ht="26.25" thickBot="1" x14ac:dyDescent="0.3">
      <c r="A24" s="12"/>
      <c r="B24" s="30" t="s">
        <v>1056</v>
      </c>
      <c r="C24" s="32" t="s">
        <v>69</v>
      </c>
      <c r="D24" s="33"/>
      <c r="E24" s="57" t="s">
        <v>1057</v>
      </c>
      <c r="F24" s="35" t="s">
        <v>385</v>
      </c>
      <c r="G24" s="32"/>
      <c r="H24" s="35"/>
      <c r="I24" s="46" t="s">
        <v>349</v>
      </c>
      <c r="J24" s="35" t="s">
        <v>69</v>
      </c>
    </row>
    <row r="25" spans="1:10" x14ac:dyDescent="0.25">
      <c r="A25" s="12"/>
      <c r="B25" s="36"/>
      <c r="C25" s="36" t="s">
        <v>69</v>
      </c>
      <c r="D25" s="44"/>
      <c r="E25" s="44"/>
      <c r="F25" s="36"/>
      <c r="G25" s="36"/>
      <c r="H25" s="44"/>
      <c r="I25" s="44"/>
      <c r="J25" s="36"/>
    </row>
    <row r="26" spans="1:10" ht="15.75" thickBot="1" x14ac:dyDescent="0.3">
      <c r="A26" s="12"/>
      <c r="B26" s="38" t="s">
        <v>1058</v>
      </c>
      <c r="C26" s="15" t="s">
        <v>69</v>
      </c>
      <c r="D26" s="14" t="s">
        <v>339</v>
      </c>
      <c r="E26" s="39">
        <v>374619</v>
      </c>
      <c r="F26" s="25" t="s">
        <v>69</v>
      </c>
      <c r="G26" s="15"/>
      <c r="H26" s="14" t="s">
        <v>339</v>
      </c>
      <c r="I26" s="39">
        <v>100859</v>
      </c>
      <c r="J26" s="25" t="s">
        <v>69</v>
      </c>
    </row>
    <row r="27" spans="1:10" ht="15.75" thickTop="1" x14ac:dyDescent="0.25">
      <c r="A27" s="12"/>
      <c r="B27" s="36"/>
      <c r="C27" s="36" t="s">
        <v>69</v>
      </c>
      <c r="D27" s="37"/>
      <c r="E27" s="37"/>
      <c r="F27" s="36"/>
      <c r="G27" s="36"/>
      <c r="H27" s="37"/>
      <c r="I27" s="37"/>
      <c r="J27" s="36"/>
    </row>
  </sheetData>
  <mergeCells count="19">
    <mergeCell ref="B15:J15"/>
    <mergeCell ref="B16:J16"/>
    <mergeCell ref="B17:J17"/>
    <mergeCell ref="B4:J4"/>
    <mergeCell ref="B5:J5"/>
    <mergeCell ref="B6:J6"/>
    <mergeCell ref="B12:J12"/>
    <mergeCell ref="B13:J13"/>
    <mergeCell ref="B14:J14"/>
    <mergeCell ref="D8:I8"/>
    <mergeCell ref="D9:E9"/>
    <mergeCell ref="H9:I9"/>
    <mergeCell ref="D19:E19"/>
    <mergeCell ref="H19:I19"/>
    <mergeCell ref="A1:A2"/>
    <mergeCell ref="B1:J1"/>
    <mergeCell ref="B2:J2"/>
    <mergeCell ref="B3:J3"/>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5.85546875" bestFit="1" customWidth="1"/>
    <col min="2" max="2" width="36.5703125" bestFit="1" customWidth="1"/>
    <col min="3" max="3" width="8.7109375" customWidth="1"/>
    <col min="4" max="4" width="10" customWidth="1"/>
    <col min="5" max="5" width="36.5703125" bestFit="1" customWidth="1"/>
    <col min="6" max="6" width="10.85546875" customWidth="1"/>
    <col min="7" max="7" width="7.7109375" customWidth="1"/>
    <col min="8" max="8" width="10" customWidth="1"/>
    <col min="9" max="9" width="33.5703125" customWidth="1"/>
    <col min="10" max="10" width="10.85546875" customWidth="1"/>
  </cols>
  <sheetData>
    <row r="1" spans="1:10" ht="15" customHeight="1" x14ac:dyDescent="0.25">
      <c r="A1" s="9" t="s">
        <v>105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60</v>
      </c>
      <c r="B3" s="11"/>
      <c r="C3" s="11"/>
      <c r="D3" s="11"/>
      <c r="E3" s="11"/>
      <c r="F3" s="11"/>
      <c r="G3" s="11"/>
      <c r="H3" s="11"/>
      <c r="I3" s="11"/>
      <c r="J3" s="11"/>
    </row>
    <row r="4" spans="1:10" x14ac:dyDescent="0.25">
      <c r="A4" s="12" t="s">
        <v>1059</v>
      </c>
      <c r="B4" s="17" t="s">
        <v>1061</v>
      </c>
      <c r="C4" s="17"/>
      <c r="D4" s="17"/>
      <c r="E4" s="17"/>
      <c r="F4" s="17"/>
      <c r="G4" s="17"/>
      <c r="H4" s="17"/>
      <c r="I4" s="17"/>
      <c r="J4" s="17"/>
    </row>
    <row r="5" spans="1:10" ht="51" customHeight="1" x14ac:dyDescent="0.25">
      <c r="A5" s="12"/>
      <c r="B5" s="18" t="s">
        <v>1062</v>
      </c>
      <c r="C5" s="18"/>
      <c r="D5" s="18"/>
      <c r="E5" s="18"/>
      <c r="F5" s="18"/>
      <c r="G5" s="18"/>
      <c r="H5" s="18"/>
      <c r="I5" s="18"/>
      <c r="J5" s="18"/>
    </row>
    <row r="6" spans="1:10" x14ac:dyDescent="0.25">
      <c r="A6" s="12"/>
      <c r="B6" s="18" t="s">
        <v>1063</v>
      </c>
      <c r="C6" s="18"/>
      <c r="D6" s="18"/>
      <c r="E6" s="18"/>
      <c r="F6" s="18"/>
      <c r="G6" s="18"/>
      <c r="H6" s="18"/>
      <c r="I6" s="18"/>
      <c r="J6" s="18"/>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15"/>
      <c r="C9" s="15" t="s">
        <v>69</v>
      </c>
      <c r="D9" s="55">
        <v>2014</v>
      </c>
      <c r="E9" s="55"/>
      <c r="F9" s="15"/>
      <c r="G9" s="15" t="s">
        <v>69</v>
      </c>
      <c r="H9" s="55">
        <v>2013</v>
      </c>
      <c r="I9" s="55"/>
      <c r="J9" s="15"/>
    </row>
    <row r="10" spans="1:10" x14ac:dyDescent="0.25">
      <c r="A10" s="12"/>
      <c r="B10" s="30" t="s">
        <v>1064</v>
      </c>
      <c r="C10" s="32" t="s">
        <v>69</v>
      </c>
      <c r="D10" s="33" t="s">
        <v>339</v>
      </c>
      <c r="E10" s="34">
        <v>13803</v>
      </c>
      <c r="F10" s="35" t="s">
        <v>69</v>
      </c>
      <c r="G10" s="32" t="s">
        <v>69</v>
      </c>
      <c r="H10" s="33" t="s">
        <v>339</v>
      </c>
      <c r="I10" s="34">
        <v>13752</v>
      </c>
      <c r="J10" s="35" t="s">
        <v>69</v>
      </c>
    </row>
    <row r="11" spans="1:10" x14ac:dyDescent="0.25">
      <c r="A11" s="12"/>
      <c r="B11" s="38" t="s">
        <v>150</v>
      </c>
      <c r="C11" s="15" t="s">
        <v>69</v>
      </c>
      <c r="D11" s="14"/>
      <c r="E11" s="39">
        <v>1915</v>
      </c>
      <c r="F11" s="25" t="s">
        <v>69</v>
      </c>
      <c r="G11" s="15" t="s">
        <v>69</v>
      </c>
      <c r="H11" s="14"/>
      <c r="I11" s="58">
        <v>6</v>
      </c>
      <c r="J11" s="25" t="s">
        <v>69</v>
      </c>
    </row>
    <row r="12" spans="1:10" ht="15.75" thickBot="1" x14ac:dyDescent="0.3">
      <c r="A12" s="12"/>
      <c r="B12" s="30" t="s">
        <v>153</v>
      </c>
      <c r="C12" s="32" t="s">
        <v>69</v>
      </c>
      <c r="D12" s="33"/>
      <c r="E12" s="57">
        <v>43</v>
      </c>
      <c r="F12" s="35" t="s">
        <v>69</v>
      </c>
      <c r="G12" s="32" t="s">
        <v>69</v>
      </c>
      <c r="H12" s="33"/>
      <c r="I12" s="57">
        <v>45</v>
      </c>
      <c r="J12" s="35" t="s">
        <v>69</v>
      </c>
    </row>
    <row r="13" spans="1:10" x14ac:dyDescent="0.25">
      <c r="A13" s="12"/>
      <c r="B13" s="36"/>
      <c r="C13" s="36" t="s">
        <v>69</v>
      </c>
      <c r="D13" s="44"/>
      <c r="E13" s="44"/>
      <c r="F13" s="36"/>
      <c r="G13" s="36" t="s">
        <v>69</v>
      </c>
      <c r="H13" s="44"/>
      <c r="I13" s="44"/>
      <c r="J13" s="36"/>
    </row>
    <row r="14" spans="1:10" ht="15.75" thickBot="1" x14ac:dyDescent="0.3">
      <c r="A14" s="12"/>
      <c r="B14" s="38" t="s">
        <v>1065</v>
      </c>
      <c r="C14" s="15" t="s">
        <v>69</v>
      </c>
      <c r="D14" s="14" t="s">
        <v>339</v>
      </c>
      <c r="E14" s="39">
        <v>15761</v>
      </c>
      <c r="F14" s="25" t="s">
        <v>69</v>
      </c>
      <c r="G14" s="15" t="s">
        <v>69</v>
      </c>
      <c r="H14" s="14" t="s">
        <v>339</v>
      </c>
      <c r="I14" s="39">
        <v>13803</v>
      </c>
      <c r="J14" s="25" t="s">
        <v>69</v>
      </c>
    </row>
    <row r="15" spans="1:10" ht="15.75" thickTop="1" x14ac:dyDescent="0.25">
      <c r="A15" s="12"/>
      <c r="B15" s="36"/>
      <c r="C15" s="36" t="s">
        <v>69</v>
      </c>
      <c r="D15" s="37"/>
      <c r="E15" s="37"/>
      <c r="F15" s="36"/>
      <c r="G15" s="36" t="s">
        <v>69</v>
      </c>
      <c r="H15" s="37"/>
      <c r="I15" s="37"/>
      <c r="J15" s="36"/>
    </row>
    <row r="16" spans="1:10" x14ac:dyDescent="0.25">
      <c r="A16" s="12"/>
      <c r="B16" s="28"/>
      <c r="C16" s="28"/>
      <c r="D16" s="28"/>
      <c r="E16" s="28"/>
      <c r="F16" s="28"/>
      <c r="G16" s="28"/>
      <c r="H16" s="28"/>
      <c r="I16" s="28"/>
      <c r="J16" s="28"/>
    </row>
    <row r="17" spans="1:10" x14ac:dyDescent="0.25">
      <c r="A17" s="12"/>
      <c r="B17" s="18" t="s">
        <v>1066</v>
      </c>
      <c r="C17" s="18"/>
      <c r="D17" s="18"/>
      <c r="E17" s="18"/>
      <c r="F17" s="18"/>
      <c r="G17" s="18"/>
      <c r="H17" s="18"/>
      <c r="I17" s="18"/>
      <c r="J17" s="18"/>
    </row>
    <row r="18" spans="1:10" x14ac:dyDescent="0.25">
      <c r="A18" s="12"/>
      <c r="B18" s="28"/>
      <c r="C18" s="28"/>
      <c r="D18" s="28"/>
      <c r="E18" s="28"/>
      <c r="F18" s="28"/>
      <c r="G18" s="28"/>
      <c r="H18" s="28"/>
      <c r="I18" s="28"/>
      <c r="J18" s="28"/>
    </row>
    <row r="19" spans="1:10" x14ac:dyDescent="0.25">
      <c r="A19" s="12"/>
      <c r="B19" s="4"/>
      <c r="C19" s="4"/>
      <c r="D19" s="4"/>
      <c r="E19" s="4"/>
      <c r="F19" s="4"/>
      <c r="G19" s="4"/>
      <c r="H19" s="4"/>
      <c r="I19" s="4"/>
      <c r="J19" s="4"/>
    </row>
    <row r="20" spans="1:10" ht="15.75" thickBot="1" x14ac:dyDescent="0.3">
      <c r="A20" s="12"/>
      <c r="B20" s="15"/>
      <c r="C20" s="15" t="s">
        <v>69</v>
      </c>
      <c r="D20" s="55">
        <v>2014</v>
      </c>
      <c r="E20" s="55"/>
      <c r="F20" s="15"/>
      <c r="G20" s="15" t="s">
        <v>69</v>
      </c>
      <c r="H20" s="55">
        <v>2013</v>
      </c>
      <c r="I20" s="55"/>
      <c r="J20" s="15"/>
    </row>
    <row r="21" spans="1:10" ht="26.25" thickBot="1" x14ac:dyDescent="0.3">
      <c r="A21" s="12"/>
      <c r="B21" s="30" t="s">
        <v>1067</v>
      </c>
      <c r="C21" s="32" t="s">
        <v>69</v>
      </c>
      <c r="D21" s="33" t="s">
        <v>339</v>
      </c>
      <c r="E21" s="34">
        <v>2973</v>
      </c>
      <c r="F21" s="35" t="s">
        <v>69</v>
      </c>
      <c r="G21" s="32" t="s">
        <v>69</v>
      </c>
      <c r="H21" s="33" t="s">
        <v>339</v>
      </c>
      <c r="I21" s="34">
        <v>2973</v>
      </c>
      <c r="J21" s="35" t="s">
        <v>69</v>
      </c>
    </row>
    <row r="22" spans="1:10" ht="15.75" thickTop="1" x14ac:dyDescent="0.25">
      <c r="A22" s="12"/>
      <c r="B22" s="36"/>
      <c r="C22" s="36" t="s">
        <v>69</v>
      </c>
      <c r="D22" s="37"/>
      <c r="E22" s="37"/>
      <c r="F22" s="36"/>
      <c r="G22" s="36" t="s">
        <v>69</v>
      </c>
      <c r="H22" s="37"/>
      <c r="I22" s="37"/>
      <c r="J22" s="36"/>
    </row>
    <row r="23" spans="1:10" x14ac:dyDescent="0.25">
      <c r="A23" s="12"/>
      <c r="B23" s="36"/>
      <c r="C23" s="93"/>
      <c r="D23" s="93"/>
      <c r="E23" s="93"/>
      <c r="F23" s="93"/>
      <c r="G23" s="93"/>
      <c r="H23" s="93"/>
      <c r="I23" s="93"/>
      <c r="J23" s="93"/>
    </row>
    <row r="24" spans="1:10" ht="15.75" thickBot="1" x14ac:dyDescent="0.3">
      <c r="A24" s="12"/>
      <c r="B24" s="15"/>
      <c r="C24" s="15" t="s">
        <v>69</v>
      </c>
      <c r="D24" s="55">
        <v>2014</v>
      </c>
      <c r="E24" s="55"/>
      <c r="F24" s="15"/>
      <c r="G24" s="15" t="s">
        <v>69</v>
      </c>
      <c r="H24" s="55">
        <v>2013</v>
      </c>
      <c r="I24" s="55"/>
      <c r="J24" s="15"/>
    </row>
    <row r="25" spans="1:10" ht="26.25" thickBot="1" x14ac:dyDescent="0.3">
      <c r="A25" s="12"/>
      <c r="B25" s="30" t="s">
        <v>1068</v>
      </c>
      <c r="C25" s="32" t="s">
        <v>69</v>
      </c>
      <c r="D25" s="33" t="s">
        <v>339</v>
      </c>
      <c r="E25" s="34">
        <v>2726</v>
      </c>
      <c r="F25" s="35" t="s">
        <v>69</v>
      </c>
      <c r="G25" s="32" t="s">
        <v>69</v>
      </c>
      <c r="H25" s="33" t="s">
        <v>339</v>
      </c>
      <c r="I25" s="34">
        <v>2726</v>
      </c>
      <c r="J25" s="35" t="s">
        <v>69</v>
      </c>
    </row>
    <row r="26" spans="1:10" ht="15.75" thickTop="1" x14ac:dyDescent="0.25">
      <c r="A26" s="12"/>
      <c r="B26" s="36"/>
      <c r="C26" s="36" t="s">
        <v>69</v>
      </c>
      <c r="D26" s="37"/>
      <c r="E26" s="37"/>
      <c r="F26" s="36"/>
      <c r="G26" s="36" t="s">
        <v>69</v>
      </c>
      <c r="H26" s="37"/>
      <c r="I26" s="37"/>
      <c r="J26" s="36"/>
    </row>
    <row r="27" spans="1:10" x14ac:dyDescent="0.25">
      <c r="A27" s="12"/>
      <c r="B27" s="36"/>
      <c r="C27" s="93"/>
      <c r="D27" s="93"/>
      <c r="E27" s="93"/>
      <c r="F27" s="93"/>
      <c r="G27" s="93"/>
      <c r="H27" s="93"/>
      <c r="I27" s="93"/>
      <c r="J27" s="93"/>
    </row>
    <row r="28" spans="1:10" ht="15.75" thickBot="1" x14ac:dyDescent="0.3">
      <c r="A28" s="12"/>
      <c r="B28" s="15"/>
      <c r="C28" s="15" t="s">
        <v>69</v>
      </c>
      <c r="D28" s="55">
        <v>2014</v>
      </c>
      <c r="E28" s="55"/>
      <c r="F28" s="15"/>
      <c r="G28" s="15" t="s">
        <v>69</v>
      </c>
      <c r="H28" s="55">
        <v>2013</v>
      </c>
      <c r="I28" s="55"/>
      <c r="J28" s="15"/>
    </row>
    <row r="29" spans="1:10" x14ac:dyDescent="0.25">
      <c r="A29" s="12"/>
      <c r="B29" s="30" t="s">
        <v>1069</v>
      </c>
      <c r="C29" s="32" t="s">
        <v>69</v>
      </c>
      <c r="D29" s="31"/>
      <c r="E29" s="31"/>
      <c r="F29" s="31"/>
      <c r="G29" s="32" t="s">
        <v>69</v>
      </c>
      <c r="H29" s="31"/>
      <c r="I29" s="31"/>
      <c r="J29" s="31"/>
    </row>
    <row r="30" spans="1:10" x14ac:dyDescent="0.25">
      <c r="A30" s="12"/>
      <c r="B30" s="63" t="s">
        <v>1064</v>
      </c>
      <c r="C30" s="15" t="s">
        <v>69</v>
      </c>
      <c r="D30" s="25" t="s">
        <v>339</v>
      </c>
      <c r="E30" s="43" t="s">
        <v>349</v>
      </c>
      <c r="F30" s="25" t="s">
        <v>69</v>
      </c>
      <c r="G30" s="15" t="s">
        <v>69</v>
      </c>
      <c r="H30" s="25" t="s">
        <v>339</v>
      </c>
      <c r="I30" s="43" t="s">
        <v>349</v>
      </c>
      <c r="J30" s="25" t="s">
        <v>69</v>
      </c>
    </row>
    <row r="31" spans="1:10" ht="15.75" thickBot="1" x14ac:dyDescent="0.3">
      <c r="A31" s="12"/>
      <c r="B31" s="45" t="s">
        <v>150</v>
      </c>
      <c r="C31" s="32" t="s">
        <v>69</v>
      </c>
      <c r="D31" s="33"/>
      <c r="E31" s="57">
        <v>714</v>
      </c>
      <c r="F31" s="35" t="s">
        <v>69</v>
      </c>
      <c r="G31" s="32" t="s">
        <v>69</v>
      </c>
      <c r="H31" s="35"/>
      <c r="I31" s="46" t="s">
        <v>349</v>
      </c>
      <c r="J31" s="35" t="s">
        <v>69</v>
      </c>
    </row>
    <row r="32" spans="1:10" x14ac:dyDescent="0.25">
      <c r="A32" s="12"/>
      <c r="B32" s="36"/>
      <c r="C32" s="36" t="s">
        <v>69</v>
      </c>
      <c r="D32" s="44"/>
      <c r="E32" s="44"/>
      <c r="F32" s="36"/>
      <c r="G32" s="36" t="s">
        <v>69</v>
      </c>
      <c r="H32" s="44"/>
      <c r="I32" s="44"/>
      <c r="J32" s="36"/>
    </row>
    <row r="33" spans="1:10" ht="15.75" thickBot="1" x14ac:dyDescent="0.3">
      <c r="A33" s="12"/>
      <c r="B33" s="63" t="s">
        <v>1065</v>
      </c>
      <c r="C33" s="15" t="s">
        <v>69</v>
      </c>
      <c r="D33" s="14" t="s">
        <v>339</v>
      </c>
      <c r="E33" s="58">
        <v>714</v>
      </c>
      <c r="F33" s="25" t="s">
        <v>69</v>
      </c>
      <c r="G33" s="15" t="s">
        <v>69</v>
      </c>
      <c r="H33" s="25" t="s">
        <v>339</v>
      </c>
      <c r="I33" s="43" t="s">
        <v>349</v>
      </c>
      <c r="J33" s="25" t="s">
        <v>69</v>
      </c>
    </row>
    <row r="34" spans="1:10" ht="15.75" thickTop="1" x14ac:dyDescent="0.25">
      <c r="A34" s="12"/>
      <c r="B34" s="36"/>
      <c r="C34" s="36" t="s">
        <v>69</v>
      </c>
      <c r="D34" s="37"/>
      <c r="E34" s="37"/>
      <c r="F34" s="36"/>
      <c r="G34" s="36" t="s">
        <v>69</v>
      </c>
      <c r="H34" s="37"/>
      <c r="I34" s="37"/>
      <c r="J34" s="36"/>
    </row>
    <row r="35" spans="1:10" ht="38.25" customHeight="1" x14ac:dyDescent="0.25">
      <c r="A35" s="12"/>
      <c r="B35" s="18" t="s">
        <v>1070</v>
      </c>
      <c r="C35" s="18"/>
      <c r="D35" s="18"/>
      <c r="E35" s="18"/>
      <c r="F35" s="18"/>
      <c r="G35" s="18"/>
      <c r="H35" s="18"/>
      <c r="I35" s="18"/>
      <c r="J35" s="18"/>
    </row>
    <row r="36" spans="1:10" ht="38.25" customHeight="1" x14ac:dyDescent="0.25">
      <c r="A36" s="12"/>
      <c r="B36" s="18" t="s">
        <v>1071</v>
      </c>
      <c r="C36" s="18"/>
      <c r="D36" s="18"/>
      <c r="E36" s="18"/>
      <c r="F36" s="18"/>
      <c r="G36" s="18"/>
      <c r="H36" s="18"/>
      <c r="I36" s="18"/>
      <c r="J36" s="18"/>
    </row>
    <row r="37" spans="1:10" ht="38.25" customHeight="1" x14ac:dyDescent="0.25">
      <c r="A37" s="12"/>
      <c r="B37" s="18" t="s">
        <v>1072</v>
      </c>
      <c r="C37" s="18"/>
      <c r="D37" s="18"/>
      <c r="E37" s="18"/>
      <c r="F37" s="18"/>
      <c r="G37" s="18"/>
      <c r="H37" s="18"/>
      <c r="I37" s="18"/>
      <c r="J37" s="18"/>
    </row>
    <row r="38" spans="1:10" ht="25.5" customHeight="1" x14ac:dyDescent="0.25">
      <c r="A38" s="12"/>
      <c r="B38" s="18" t="s">
        <v>1073</v>
      </c>
      <c r="C38" s="18"/>
      <c r="D38" s="18"/>
      <c r="E38" s="18"/>
      <c r="F38" s="18"/>
      <c r="G38" s="18"/>
      <c r="H38" s="18"/>
      <c r="I38" s="18"/>
      <c r="J38" s="18"/>
    </row>
    <row r="39" spans="1:10" x14ac:dyDescent="0.25">
      <c r="A39" s="12"/>
      <c r="B39" s="18" t="s">
        <v>1074</v>
      </c>
      <c r="C39" s="18"/>
      <c r="D39" s="18"/>
      <c r="E39" s="18"/>
      <c r="F39" s="18"/>
      <c r="G39" s="18"/>
      <c r="H39" s="18"/>
      <c r="I39" s="18"/>
      <c r="J39" s="18"/>
    </row>
    <row r="40" spans="1:10" x14ac:dyDescent="0.25">
      <c r="A40" s="12"/>
      <c r="B40" s="19"/>
      <c r="C40" s="19"/>
      <c r="D40" s="19"/>
      <c r="E40" s="19"/>
      <c r="F40" s="19"/>
      <c r="G40" s="19"/>
      <c r="H40" s="19"/>
      <c r="I40" s="19"/>
      <c r="J40" s="19"/>
    </row>
    <row r="41" spans="1:10" ht="51" x14ac:dyDescent="0.25">
      <c r="A41" s="12"/>
      <c r="B41" s="15"/>
      <c r="C41" s="21" t="s">
        <v>231</v>
      </c>
      <c r="D41" s="22"/>
      <c r="E41" s="21" t="s">
        <v>1075</v>
      </c>
    </row>
    <row r="42" spans="1:10" x14ac:dyDescent="0.25">
      <c r="A42" s="12"/>
      <c r="B42" s="19"/>
      <c r="C42" s="19"/>
      <c r="D42" s="19"/>
      <c r="E42" s="19"/>
      <c r="F42" s="19"/>
      <c r="G42" s="19"/>
      <c r="H42" s="19"/>
      <c r="I42" s="19"/>
      <c r="J42" s="19"/>
    </row>
    <row r="43" spans="1:10" ht="89.25" x14ac:dyDescent="0.25">
      <c r="A43" s="12"/>
      <c r="B43" s="15"/>
      <c r="C43" s="21" t="s">
        <v>231</v>
      </c>
      <c r="D43" s="22"/>
      <c r="E43" s="21" t="s">
        <v>1076</v>
      </c>
    </row>
    <row r="44" spans="1:10" x14ac:dyDescent="0.25">
      <c r="A44" s="12"/>
      <c r="B44" s="19"/>
      <c r="C44" s="19"/>
      <c r="D44" s="19"/>
      <c r="E44" s="19"/>
      <c r="F44" s="19"/>
      <c r="G44" s="19"/>
      <c r="H44" s="19"/>
      <c r="I44" s="19"/>
      <c r="J44" s="19"/>
    </row>
    <row r="45" spans="1:10" ht="114.75" x14ac:dyDescent="0.25">
      <c r="A45" s="12"/>
      <c r="B45" s="15"/>
      <c r="C45" s="21" t="s">
        <v>231</v>
      </c>
      <c r="D45" s="22"/>
      <c r="E45" s="21" t="s">
        <v>1077</v>
      </c>
    </row>
    <row r="46" spans="1:10" x14ac:dyDescent="0.25">
      <c r="A46" s="12"/>
      <c r="B46" s="19"/>
      <c r="C46" s="19"/>
      <c r="D46" s="19"/>
      <c r="E46" s="19"/>
      <c r="F46" s="19"/>
      <c r="G46" s="19"/>
      <c r="H46" s="19"/>
      <c r="I46" s="19"/>
      <c r="J46" s="19"/>
    </row>
    <row r="47" spans="1:10" ht="51" x14ac:dyDescent="0.25">
      <c r="A47" s="12"/>
      <c r="B47" s="15"/>
      <c r="C47" s="21" t="s">
        <v>231</v>
      </c>
      <c r="D47" s="22"/>
      <c r="E47" s="21" t="s">
        <v>1078</v>
      </c>
    </row>
  </sheetData>
  <mergeCells count="33">
    <mergeCell ref="B42:J42"/>
    <mergeCell ref="B44:J44"/>
    <mergeCell ref="B46:J46"/>
    <mergeCell ref="B35:J35"/>
    <mergeCell ref="B36:J36"/>
    <mergeCell ref="B37:J37"/>
    <mergeCell ref="B38:J38"/>
    <mergeCell ref="B39:J39"/>
    <mergeCell ref="B40:J40"/>
    <mergeCell ref="A1:A2"/>
    <mergeCell ref="B1:J1"/>
    <mergeCell ref="B2:J2"/>
    <mergeCell ref="B3:J3"/>
    <mergeCell ref="A4:A47"/>
    <mergeCell ref="B4:J4"/>
    <mergeCell ref="B5:J5"/>
    <mergeCell ref="B6:J6"/>
    <mergeCell ref="B7:J7"/>
    <mergeCell ref="B16:J16"/>
    <mergeCell ref="D24:E24"/>
    <mergeCell ref="H24:I24"/>
    <mergeCell ref="C27:F27"/>
    <mergeCell ref="G27:J27"/>
    <mergeCell ref="D28:E28"/>
    <mergeCell ref="H28:I28"/>
    <mergeCell ref="D9:E9"/>
    <mergeCell ref="H9:I9"/>
    <mergeCell ref="D20:E20"/>
    <mergeCell ref="H20:I20"/>
    <mergeCell ref="C23:F23"/>
    <mergeCell ref="G23:J23"/>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10.28515625" customWidth="1"/>
    <col min="4" max="4" width="2.140625" customWidth="1"/>
    <col min="5" max="5" width="11.42578125" customWidth="1"/>
    <col min="6" max="6" width="2.28515625" customWidth="1"/>
    <col min="7" max="7" width="10.28515625" customWidth="1"/>
    <col min="8" max="8" width="2.140625" customWidth="1"/>
    <col min="9" max="9" width="11.42578125" customWidth="1"/>
    <col min="10" max="10" width="2.28515625" customWidth="1"/>
    <col min="11" max="11" width="10.28515625" customWidth="1"/>
    <col min="12" max="12" width="2.140625" customWidth="1"/>
    <col min="13" max="13" width="11.42578125" customWidth="1"/>
    <col min="14" max="14" width="2.28515625" customWidth="1"/>
  </cols>
  <sheetData>
    <row r="1" spans="1:14" ht="15" customHeight="1" x14ac:dyDescent="0.25">
      <c r="A1" s="9" t="s">
        <v>10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80</v>
      </c>
      <c r="B3" s="11"/>
      <c r="C3" s="11"/>
      <c r="D3" s="11"/>
      <c r="E3" s="11"/>
      <c r="F3" s="11"/>
      <c r="G3" s="11"/>
      <c r="H3" s="11"/>
      <c r="I3" s="11"/>
      <c r="J3" s="11"/>
      <c r="K3" s="11"/>
      <c r="L3" s="11"/>
      <c r="M3" s="11"/>
      <c r="N3" s="11"/>
    </row>
    <row r="4" spans="1:14" x14ac:dyDescent="0.25">
      <c r="A4" s="12" t="s">
        <v>1079</v>
      </c>
      <c r="B4" s="17" t="s">
        <v>1081</v>
      </c>
      <c r="C4" s="17"/>
      <c r="D4" s="17"/>
      <c r="E4" s="17"/>
      <c r="F4" s="17"/>
      <c r="G4" s="17"/>
      <c r="H4" s="17"/>
      <c r="I4" s="17"/>
      <c r="J4" s="17"/>
      <c r="K4" s="17"/>
      <c r="L4" s="17"/>
      <c r="M4" s="17"/>
      <c r="N4" s="17"/>
    </row>
    <row r="5" spans="1:14" ht="25.5" customHeight="1" x14ac:dyDescent="0.25">
      <c r="A5" s="12"/>
      <c r="B5" s="18" t="s">
        <v>1082</v>
      </c>
      <c r="C5" s="18"/>
      <c r="D5" s="18"/>
      <c r="E5" s="18"/>
      <c r="F5" s="18"/>
      <c r="G5" s="18"/>
      <c r="H5" s="18"/>
      <c r="I5" s="18"/>
      <c r="J5" s="18"/>
      <c r="K5" s="18"/>
      <c r="L5" s="18"/>
      <c r="M5" s="18"/>
      <c r="N5" s="18"/>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15"/>
      <c r="C8" s="15"/>
      <c r="D8" s="55">
        <v>2014</v>
      </c>
      <c r="E8" s="55"/>
      <c r="F8" s="15"/>
      <c r="G8" s="15"/>
      <c r="H8" s="55">
        <v>2013</v>
      </c>
      <c r="I8" s="55"/>
      <c r="J8" s="15"/>
      <c r="K8" s="15"/>
      <c r="L8" s="55">
        <v>2012</v>
      </c>
      <c r="M8" s="55"/>
      <c r="N8" s="15"/>
    </row>
    <row r="9" spans="1:14" x14ac:dyDescent="0.25">
      <c r="A9" s="12"/>
      <c r="B9" s="42" t="s">
        <v>1083</v>
      </c>
      <c r="C9" s="32"/>
      <c r="D9" s="31"/>
      <c r="E9" s="31"/>
      <c r="F9" s="31"/>
      <c r="G9" s="32"/>
      <c r="H9" s="31"/>
      <c r="I9" s="31"/>
      <c r="J9" s="31"/>
      <c r="K9" s="32"/>
      <c r="L9" s="31"/>
      <c r="M9" s="31"/>
      <c r="N9" s="31"/>
    </row>
    <row r="10" spans="1:14" ht="25.5" x14ac:dyDescent="0.25">
      <c r="A10" s="12"/>
      <c r="B10" s="38" t="s">
        <v>151</v>
      </c>
      <c r="C10" s="15"/>
      <c r="D10" s="14" t="s">
        <v>339</v>
      </c>
      <c r="E10" s="39">
        <v>213749</v>
      </c>
      <c r="F10" s="25" t="s">
        <v>69</v>
      </c>
      <c r="G10" s="15"/>
      <c r="H10" s="14" t="s">
        <v>339</v>
      </c>
      <c r="I10" s="39">
        <v>208604</v>
      </c>
      <c r="J10" s="25" t="s">
        <v>69</v>
      </c>
      <c r="K10" s="15"/>
      <c r="L10" s="14" t="s">
        <v>339</v>
      </c>
      <c r="M10" s="39">
        <v>168017</v>
      </c>
      <c r="N10" s="25" t="s">
        <v>69</v>
      </c>
    </row>
    <row r="11" spans="1:14" ht="26.25" thickBot="1" x14ac:dyDescent="0.3">
      <c r="A11" s="12"/>
      <c r="B11" s="30" t="s">
        <v>1084</v>
      </c>
      <c r="C11" s="32"/>
      <c r="D11" s="33"/>
      <c r="E11" s="34">
        <v>18409069</v>
      </c>
      <c r="F11" s="35" t="s">
        <v>69</v>
      </c>
      <c r="G11" s="32"/>
      <c r="H11" s="33"/>
      <c r="I11" s="34">
        <v>16523369</v>
      </c>
      <c r="J11" s="35" t="s">
        <v>69</v>
      </c>
      <c r="K11" s="32"/>
      <c r="L11" s="33"/>
      <c r="M11" s="34">
        <v>16441461</v>
      </c>
      <c r="N11" s="35" t="s">
        <v>69</v>
      </c>
    </row>
    <row r="12" spans="1:14" x14ac:dyDescent="0.25">
      <c r="A12" s="12"/>
      <c r="B12" s="36"/>
      <c r="C12" s="36"/>
      <c r="D12" s="44"/>
      <c r="E12" s="44"/>
      <c r="F12" s="36"/>
      <c r="G12" s="36"/>
      <c r="H12" s="44"/>
      <c r="I12" s="44"/>
      <c r="J12" s="36"/>
      <c r="K12" s="36"/>
      <c r="L12" s="44"/>
      <c r="M12" s="44"/>
      <c r="N12" s="36"/>
    </row>
    <row r="13" spans="1:14" ht="39" thickBot="1" x14ac:dyDescent="0.3">
      <c r="A13" s="12"/>
      <c r="B13" s="38" t="s">
        <v>1085</v>
      </c>
      <c r="C13" s="15"/>
      <c r="D13" s="14" t="s">
        <v>339</v>
      </c>
      <c r="E13" s="58">
        <v>11.61</v>
      </c>
      <c r="F13" s="25" t="s">
        <v>69</v>
      </c>
      <c r="G13" s="15"/>
      <c r="H13" s="14" t="s">
        <v>339</v>
      </c>
      <c r="I13" s="58">
        <v>12.62</v>
      </c>
      <c r="J13" s="25" t="s">
        <v>69</v>
      </c>
      <c r="K13" s="15"/>
      <c r="L13" s="14" t="s">
        <v>339</v>
      </c>
      <c r="M13" s="58">
        <v>10.220000000000001</v>
      </c>
      <c r="N13" s="25" t="s">
        <v>69</v>
      </c>
    </row>
    <row r="14" spans="1:14" ht="15.75" thickTop="1" x14ac:dyDescent="0.25">
      <c r="A14" s="12"/>
      <c r="B14" s="36"/>
      <c r="C14" s="36"/>
      <c r="D14" s="37"/>
      <c r="E14" s="37"/>
      <c r="F14" s="36"/>
      <c r="G14" s="36"/>
      <c r="H14" s="37"/>
      <c r="I14" s="37"/>
      <c r="J14" s="36"/>
      <c r="K14" s="36"/>
      <c r="L14" s="37"/>
      <c r="M14" s="37"/>
      <c r="N14" s="36"/>
    </row>
    <row r="15" spans="1:14" x14ac:dyDescent="0.25">
      <c r="A15" s="12"/>
      <c r="B15" s="42" t="s">
        <v>1086</v>
      </c>
      <c r="C15" s="32"/>
      <c r="D15" s="31"/>
      <c r="E15" s="31"/>
      <c r="F15" s="31"/>
      <c r="G15" s="32"/>
      <c r="H15" s="31"/>
      <c r="I15" s="31"/>
      <c r="J15" s="31"/>
      <c r="K15" s="32"/>
      <c r="L15" s="31"/>
      <c r="M15" s="31"/>
      <c r="N15" s="31"/>
    </row>
    <row r="16" spans="1:14" ht="25.5" x14ac:dyDescent="0.25">
      <c r="A16" s="12"/>
      <c r="B16" s="38" t="s">
        <v>151</v>
      </c>
      <c r="C16" s="15"/>
      <c r="D16" s="14" t="s">
        <v>339</v>
      </c>
      <c r="E16" s="39">
        <v>213749</v>
      </c>
      <c r="F16" s="25" t="s">
        <v>69</v>
      </c>
      <c r="G16" s="15"/>
      <c r="H16" s="14" t="s">
        <v>339</v>
      </c>
      <c r="I16" s="39">
        <v>208604</v>
      </c>
      <c r="J16" s="25" t="s">
        <v>69</v>
      </c>
      <c r="K16" s="15"/>
      <c r="L16" s="14" t="s">
        <v>339</v>
      </c>
      <c r="M16" s="39">
        <v>168017</v>
      </c>
      <c r="N16" s="25" t="s">
        <v>69</v>
      </c>
    </row>
    <row r="17" spans="1:14" ht="25.5" x14ac:dyDescent="0.25">
      <c r="A17" s="12"/>
      <c r="B17" s="30" t="s">
        <v>1084</v>
      </c>
      <c r="C17" s="32"/>
      <c r="D17" s="33"/>
      <c r="E17" s="34">
        <v>18409069</v>
      </c>
      <c r="F17" s="35" t="s">
        <v>69</v>
      </c>
      <c r="G17" s="32"/>
      <c r="H17" s="33"/>
      <c r="I17" s="34">
        <v>16523369</v>
      </c>
      <c r="J17" s="35" t="s">
        <v>69</v>
      </c>
      <c r="K17" s="32"/>
      <c r="L17" s="33"/>
      <c r="M17" s="34">
        <v>16441461</v>
      </c>
      <c r="N17" s="35" t="s">
        <v>69</v>
      </c>
    </row>
    <row r="18" spans="1:14" x14ac:dyDescent="0.25">
      <c r="A18" s="12"/>
      <c r="B18" s="38" t="s">
        <v>1087</v>
      </c>
      <c r="C18" s="15"/>
      <c r="D18" s="4"/>
      <c r="E18" s="4"/>
      <c r="F18" s="4"/>
      <c r="G18" s="15"/>
      <c r="H18" s="4"/>
      <c r="I18" s="4"/>
      <c r="J18" s="4"/>
      <c r="K18" s="15"/>
      <c r="L18" s="4"/>
      <c r="M18" s="4"/>
      <c r="N18" s="4"/>
    </row>
    <row r="19" spans="1:14" x14ac:dyDescent="0.25">
      <c r="A19" s="12"/>
      <c r="B19" s="45" t="s">
        <v>1088</v>
      </c>
      <c r="C19" s="32"/>
      <c r="D19" s="33"/>
      <c r="E19" s="34">
        <v>57184</v>
      </c>
      <c r="F19" s="35" t="s">
        <v>69</v>
      </c>
      <c r="G19" s="32"/>
      <c r="H19" s="33"/>
      <c r="I19" s="34">
        <v>117850</v>
      </c>
      <c r="J19" s="35" t="s">
        <v>69</v>
      </c>
      <c r="K19" s="32"/>
      <c r="L19" s="33"/>
      <c r="M19" s="34">
        <v>162454</v>
      </c>
      <c r="N19" s="35" t="s">
        <v>69</v>
      </c>
    </row>
    <row r="20" spans="1:14" x14ac:dyDescent="0.25">
      <c r="A20" s="12"/>
      <c r="B20" s="63" t="s">
        <v>1089</v>
      </c>
      <c r="C20" s="15"/>
      <c r="D20" s="14"/>
      <c r="E20" s="39">
        <v>15986</v>
      </c>
      <c r="F20" s="25" t="s">
        <v>69</v>
      </c>
      <c r="G20" s="15"/>
      <c r="H20" s="14"/>
      <c r="I20" s="39">
        <v>18056</v>
      </c>
      <c r="J20" s="25" t="s">
        <v>69</v>
      </c>
      <c r="K20" s="15"/>
      <c r="L20" s="14"/>
      <c r="M20" s="39">
        <v>19478</v>
      </c>
      <c r="N20" s="25" t="s">
        <v>69</v>
      </c>
    </row>
    <row r="21" spans="1:14" x14ac:dyDescent="0.25">
      <c r="A21" s="12"/>
      <c r="B21" s="45" t="s">
        <v>1090</v>
      </c>
      <c r="C21" s="32"/>
      <c r="D21" s="33"/>
      <c r="E21" s="34">
        <v>58957</v>
      </c>
      <c r="F21" s="35" t="s">
        <v>69</v>
      </c>
      <c r="G21" s="32"/>
      <c r="H21" s="33"/>
      <c r="I21" s="34">
        <v>44167</v>
      </c>
      <c r="J21" s="35" t="s">
        <v>69</v>
      </c>
      <c r="K21" s="32"/>
      <c r="L21" s="35"/>
      <c r="M21" s="46" t="s">
        <v>349</v>
      </c>
      <c r="N21" s="35" t="s">
        <v>69</v>
      </c>
    </row>
    <row r="22" spans="1:14" x14ac:dyDescent="0.25">
      <c r="A22" s="12"/>
      <c r="B22" s="63" t="s">
        <v>1091</v>
      </c>
      <c r="C22" s="15"/>
      <c r="D22" s="14"/>
      <c r="E22" s="39">
        <v>136934</v>
      </c>
      <c r="F22" s="25" t="s">
        <v>69</v>
      </c>
      <c r="G22" s="15"/>
      <c r="H22" s="25"/>
      <c r="I22" s="43" t="s">
        <v>349</v>
      </c>
      <c r="J22" s="25" t="s">
        <v>69</v>
      </c>
      <c r="K22" s="15"/>
      <c r="L22" s="25"/>
      <c r="M22" s="43" t="s">
        <v>349</v>
      </c>
      <c r="N22" s="25" t="s">
        <v>69</v>
      </c>
    </row>
    <row r="23" spans="1:14" ht="15.75" thickBot="1" x14ac:dyDescent="0.3">
      <c r="A23" s="12"/>
      <c r="B23" s="45" t="s">
        <v>1092</v>
      </c>
      <c r="C23" s="32"/>
      <c r="D23" s="35"/>
      <c r="E23" s="46" t="s">
        <v>349</v>
      </c>
      <c r="F23" s="35" t="s">
        <v>69</v>
      </c>
      <c r="G23" s="32"/>
      <c r="H23" s="35"/>
      <c r="I23" s="46" t="s">
        <v>349</v>
      </c>
      <c r="J23" s="35" t="s">
        <v>69</v>
      </c>
      <c r="K23" s="32"/>
      <c r="L23" s="33"/>
      <c r="M23" s="34">
        <v>14628</v>
      </c>
      <c r="N23" s="35" t="s">
        <v>69</v>
      </c>
    </row>
    <row r="24" spans="1:14" x14ac:dyDescent="0.25">
      <c r="A24" s="12"/>
      <c r="B24" s="36"/>
      <c r="C24" s="36"/>
      <c r="D24" s="44"/>
      <c r="E24" s="44"/>
      <c r="F24" s="36"/>
      <c r="G24" s="36"/>
      <c r="H24" s="44"/>
      <c r="I24" s="44"/>
      <c r="J24" s="36"/>
      <c r="K24" s="36"/>
      <c r="L24" s="44"/>
      <c r="M24" s="44"/>
      <c r="N24" s="36"/>
    </row>
    <row r="25" spans="1:14" ht="26.25" thickBot="1" x14ac:dyDescent="0.3">
      <c r="A25" s="12"/>
      <c r="B25" s="38" t="s">
        <v>1093</v>
      </c>
      <c r="C25" s="15"/>
      <c r="D25" s="14"/>
      <c r="E25" s="39">
        <v>18678130</v>
      </c>
      <c r="F25" s="25" t="s">
        <v>69</v>
      </c>
      <c r="G25" s="15"/>
      <c r="H25" s="14"/>
      <c r="I25" s="39">
        <v>16703442</v>
      </c>
      <c r="J25" s="25" t="s">
        <v>69</v>
      </c>
      <c r="K25" s="15"/>
      <c r="L25" s="14"/>
      <c r="M25" s="39">
        <v>16638021</v>
      </c>
      <c r="N25" s="25" t="s">
        <v>69</v>
      </c>
    </row>
    <row r="26" spans="1:14" x14ac:dyDescent="0.25">
      <c r="A26" s="12"/>
      <c r="B26" s="36"/>
      <c r="C26" s="36"/>
      <c r="D26" s="44"/>
      <c r="E26" s="44"/>
      <c r="F26" s="36"/>
      <c r="G26" s="36"/>
      <c r="H26" s="44"/>
      <c r="I26" s="44"/>
      <c r="J26" s="36"/>
      <c r="K26" s="36"/>
      <c r="L26" s="44"/>
      <c r="M26" s="44"/>
      <c r="N26" s="36"/>
    </row>
    <row r="27" spans="1:14" ht="39" thickBot="1" x14ac:dyDescent="0.3">
      <c r="A27" s="12"/>
      <c r="B27" s="30" t="s">
        <v>1094</v>
      </c>
      <c r="C27" s="32"/>
      <c r="D27" s="33" t="s">
        <v>339</v>
      </c>
      <c r="E27" s="57">
        <v>11.44</v>
      </c>
      <c r="F27" s="35" t="s">
        <v>69</v>
      </c>
      <c r="G27" s="32"/>
      <c r="H27" s="33" t="s">
        <v>339</v>
      </c>
      <c r="I27" s="57">
        <v>12.49</v>
      </c>
      <c r="J27" s="35" t="s">
        <v>69</v>
      </c>
      <c r="K27" s="32"/>
      <c r="L27" s="33" t="s">
        <v>339</v>
      </c>
      <c r="M27" s="57">
        <v>10.1</v>
      </c>
      <c r="N27" s="35" t="s">
        <v>69</v>
      </c>
    </row>
    <row r="28" spans="1:14" ht="15.75" thickTop="1" x14ac:dyDescent="0.25">
      <c r="A28" s="12"/>
      <c r="B28" s="36"/>
      <c r="C28" s="36"/>
      <c r="D28" s="37"/>
      <c r="E28" s="37"/>
      <c r="F28" s="36"/>
      <c r="G28" s="36"/>
      <c r="H28" s="37"/>
      <c r="I28" s="37"/>
      <c r="J28" s="36"/>
      <c r="K28" s="36"/>
      <c r="L28" s="37"/>
      <c r="M28" s="37"/>
      <c r="N28" s="36"/>
    </row>
  </sheetData>
  <mergeCells count="11">
    <mergeCell ref="B6:N6"/>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7.5703125" customWidth="1"/>
    <col min="5" max="5" width="35.140625" customWidth="1"/>
    <col min="6" max="6" width="12.42578125" customWidth="1"/>
    <col min="7" max="7" width="5.85546875" customWidth="1"/>
    <col min="8" max="8" width="7.5703125" customWidth="1"/>
    <col min="9" max="9" width="29" customWidth="1"/>
    <col min="10" max="10" width="8.140625" customWidth="1"/>
    <col min="11" max="11" width="5.85546875" customWidth="1"/>
    <col min="12" max="12" width="7.5703125" customWidth="1"/>
    <col min="13" max="13" width="29" customWidth="1"/>
    <col min="14" max="14" width="8.140625" customWidth="1"/>
    <col min="15" max="15" width="5.85546875" customWidth="1"/>
    <col min="16" max="16" width="7.5703125" customWidth="1"/>
    <col min="17" max="17" width="25.28515625" customWidth="1"/>
    <col min="18" max="18" width="8.140625" customWidth="1"/>
    <col min="19" max="20" width="35.140625" customWidth="1"/>
    <col min="21" max="21" width="29" customWidth="1"/>
    <col min="22" max="22" width="8.140625" customWidth="1"/>
    <col min="23" max="23" width="35.140625" customWidth="1"/>
    <col min="24" max="24" width="7.5703125" customWidth="1"/>
    <col min="25" max="25" width="25.28515625" customWidth="1"/>
    <col min="26" max="26" width="8.140625" customWidth="1"/>
  </cols>
  <sheetData>
    <row r="1" spans="1:26" ht="15" customHeight="1" x14ac:dyDescent="0.25">
      <c r="A1" s="9" t="s">
        <v>10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9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95</v>
      </c>
      <c r="B4" s="17" t="s">
        <v>109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6" t="s">
        <v>1098</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18" t="s">
        <v>109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4"/>
      <c r="C8" s="4"/>
      <c r="D8" s="4"/>
      <c r="E8" s="4"/>
      <c r="F8" s="4"/>
      <c r="G8" s="4"/>
      <c r="H8" s="4"/>
      <c r="I8" s="4"/>
      <c r="J8" s="4"/>
      <c r="K8" s="4"/>
      <c r="L8" s="4"/>
      <c r="M8" s="4"/>
      <c r="N8" s="4"/>
    </row>
    <row r="9" spans="1:26" ht="15.75" thickBot="1" x14ac:dyDescent="0.3">
      <c r="A9" s="12"/>
      <c r="B9" s="15"/>
      <c r="C9" s="15" t="s">
        <v>69</v>
      </c>
      <c r="D9" s="55">
        <v>2014</v>
      </c>
      <c r="E9" s="55"/>
      <c r="F9" s="15"/>
      <c r="G9" s="15" t="s">
        <v>69</v>
      </c>
      <c r="H9" s="55">
        <v>2013</v>
      </c>
      <c r="I9" s="55"/>
      <c r="J9" s="15"/>
      <c r="K9" s="15" t="s">
        <v>69</v>
      </c>
      <c r="L9" s="55">
        <v>2012</v>
      </c>
      <c r="M9" s="55"/>
      <c r="N9" s="15"/>
    </row>
    <row r="10" spans="1:26" x14ac:dyDescent="0.25">
      <c r="A10" s="12"/>
      <c r="B10" s="30" t="s">
        <v>111</v>
      </c>
      <c r="C10" s="32" t="s">
        <v>69</v>
      </c>
      <c r="D10" s="33" t="s">
        <v>339</v>
      </c>
      <c r="E10" s="34">
        <v>154638</v>
      </c>
      <c r="F10" s="35" t="s">
        <v>69</v>
      </c>
      <c r="G10" s="32" t="s">
        <v>69</v>
      </c>
      <c r="H10" s="33" t="s">
        <v>339</v>
      </c>
      <c r="I10" s="34">
        <v>83563</v>
      </c>
      <c r="J10" s="35" t="s">
        <v>69</v>
      </c>
      <c r="K10" s="32" t="s">
        <v>69</v>
      </c>
      <c r="L10" s="33" t="s">
        <v>339</v>
      </c>
      <c r="M10" s="34">
        <v>63689</v>
      </c>
      <c r="N10" s="35" t="s">
        <v>69</v>
      </c>
    </row>
    <row r="11" spans="1:26" ht="25.5" x14ac:dyDescent="0.25">
      <c r="A11" s="12"/>
      <c r="B11" s="38" t="s">
        <v>1100</v>
      </c>
      <c r="C11" s="15" t="s">
        <v>69</v>
      </c>
      <c r="D11" s="14"/>
      <c r="E11" s="39">
        <v>9217</v>
      </c>
      <c r="F11" s="25" t="s">
        <v>69</v>
      </c>
      <c r="G11" s="15" t="s">
        <v>69</v>
      </c>
      <c r="H11" s="14"/>
      <c r="I11" s="39">
        <v>6023</v>
      </c>
      <c r="J11" s="25" t="s">
        <v>69</v>
      </c>
      <c r="K11" s="15" t="s">
        <v>69</v>
      </c>
      <c r="L11" s="14"/>
      <c r="M11" s="39">
        <v>4240</v>
      </c>
      <c r="N11" s="25" t="s">
        <v>69</v>
      </c>
    </row>
    <row r="12" spans="1:26" x14ac:dyDescent="0.25">
      <c r="A12" s="12"/>
      <c r="B12" s="30" t="s">
        <v>1101</v>
      </c>
      <c r="C12" s="32" t="s">
        <v>69</v>
      </c>
      <c r="D12" s="33"/>
      <c r="E12" s="34">
        <v>10885</v>
      </c>
      <c r="F12" s="35" t="s">
        <v>69</v>
      </c>
      <c r="G12" s="32" t="s">
        <v>69</v>
      </c>
      <c r="H12" s="33"/>
      <c r="I12" s="34">
        <v>2923</v>
      </c>
      <c r="J12" s="35" t="s">
        <v>69</v>
      </c>
      <c r="K12" s="32" t="s">
        <v>69</v>
      </c>
      <c r="L12" s="33"/>
      <c r="M12" s="34">
        <v>2894</v>
      </c>
      <c r="N12" s="35" t="s">
        <v>69</v>
      </c>
    </row>
    <row r="13" spans="1:26" ht="26.25" thickBot="1" x14ac:dyDescent="0.3">
      <c r="A13" s="12"/>
      <c r="B13" s="38" t="s">
        <v>1102</v>
      </c>
      <c r="C13" s="15" t="s">
        <v>69</v>
      </c>
      <c r="D13" s="14"/>
      <c r="E13" s="39">
        <v>36482</v>
      </c>
      <c r="F13" s="25" t="s">
        <v>69</v>
      </c>
      <c r="G13" s="15" t="s">
        <v>69</v>
      </c>
      <c r="H13" s="14"/>
      <c r="I13" s="39">
        <v>32107</v>
      </c>
      <c r="J13" s="25" t="s">
        <v>69</v>
      </c>
      <c r="K13" s="15" t="s">
        <v>69</v>
      </c>
      <c r="L13" s="14"/>
      <c r="M13" s="39">
        <v>29650</v>
      </c>
      <c r="N13" s="25" t="s">
        <v>69</v>
      </c>
    </row>
    <row r="14" spans="1:26" x14ac:dyDescent="0.25">
      <c r="A14" s="12"/>
      <c r="B14" s="36"/>
      <c r="C14" s="36" t="s">
        <v>69</v>
      </c>
      <c r="D14" s="44"/>
      <c r="E14" s="44"/>
      <c r="F14" s="36"/>
      <c r="G14" s="36" t="s">
        <v>69</v>
      </c>
      <c r="H14" s="44"/>
      <c r="I14" s="44"/>
      <c r="J14" s="36"/>
      <c r="K14" s="36" t="s">
        <v>69</v>
      </c>
      <c r="L14" s="44"/>
      <c r="M14" s="44"/>
      <c r="N14" s="36"/>
    </row>
    <row r="15" spans="1:26" ht="15.75" thickBot="1" x14ac:dyDescent="0.3">
      <c r="A15" s="12"/>
      <c r="B15" s="30" t="s">
        <v>1103</v>
      </c>
      <c r="C15" s="32" t="s">
        <v>69</v>
      </c>
      <c r="D15" s="33" t="s">
        <v>339</v>
      </c>
      <c r="E15" s="34">
        <v>211222</v>
      </c>
      <c r="F15" s="35" t="s">
        <v>69</v>
      </c>
      <c r="G15" s="32" t="s">
        <v>69</v>
      </c>
      <c r="H15" s="33" t="s">
        <v>339</v>
      </c>
      <c r="I15" s="34">
        <v>124616</v>
      </c>
      <c r="J15" s="35" t="s">
        <v>69</v>
      </c>
      <c r="K15" s="32" t="s">
        <v>69</v>
      </c>
      <c r="L15" s="33" t="s">
        <v>339</v>
      </c>
      <c r="M15" s="34">
        <v>100473</v>
      </c>
      <c r="N15" s="35" t="s">
        <v>69</v>
      </c>
    </row>
    <row r="16" spans="1:26" ht="15.75" thickTop="1" x14ac:dyDescent="0.25">
      <c r="A16" s="12"/>
      <c r="B16" s="36"/>
      <c r="C16" s="36" t="s">
        <v>69</v>
      </c>
      <c r="D16" s="37"/>
      <c r="E16" s="37"/>
      <c r="F16" s="36"/>
      <c r="G16" s="36" t="s">
        <v>69</v>
      </c>
      <c r="H16" s="37"/>
      <c r="I16" s="37"/>
      <c r="J16" s="36"/>
      <c r="K16" s="36" t="s">
        <v>69</v>
      </c>
      <c r="L16" s="37"/>
      <c r="M16" s="37"/>
      <c r="N16" s="36"/>
    </row>
    <row r="17" spans="1:26" ht="18.75" x14ac:dyDescent="0.3">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2"/>
      <c r="B18" s="26" t="s">
        <v>1104</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2"/>
      <c r="B19" s="18" t="s">
        <v>1105</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2"/>
      <c r="B22" s="15"/>
      <c r="C22" s="15"/>
      <c r="D22" s="49">
        <v>2014</v>
      </c>
      <c r="E22" s="49"/>
      <c r="F22" s="49"/>
      <c r="G22" s="49"/>
      <c r="H22" s="49"/>
      <c r="I22" s="49"/>
      <c r="J22" s="15"/>
      <c r="K22" s="15"/>
      <c r="L22" s="49">
        <v>2013</v>
      </c>
      <c r="M22" s="49"/>
      <c r="N22" s="49"/>
      <c r="O22" s="49"/>
      <c r="P22" s="49"/>
      <c r="Q22" s="49"/>
      <c r="R22" s="15"/>
      <c r="S22" s="15"/>
      <c r="T22" s="49">
        <v>2012</v>
      </c>
      <c r="U22" s="49"/>
      <c r="V22" s="49"/>
      <c r="W22" s="49"/>
      <c r="X22" s="49"/>
      <c r="Y22" s="49"/>
      <c r="Z22" s="15"/>
    </row>
    <row r="23" spans="1:26" x14ac:dyDescent="0.25">
      <c r="A23" s="12"/>
      <c r="B23" s="47"/>
      <c r="C23" s="47"/>
      <c r="D23" s="60" t="s">
        <v>1106</v>
      </c>
      <c r="E23" s="60"/>
      <c r="F23" s="61"/>
      <c r="G23" s="61"/>
      <c r="H23" s="60" t="s">
        <v>1108</v>
      </c>
      <c r="I23" s="60"/>
      <c r="J23" s="47"/>
      <c r="K23" s="47"/>
      <c r="L23" s="60" t="s">
        <v>1106</v>
      </c>
      <c r="M23" s="60"/>
      <c r="N23" s="61"/>
      <c r="O23" s="61"/>
      <c r="P23" s="60" t="s">
        <v>1108</v>
      </c>
      <c r="Q23" s="60"/>
      <c r="R23" s="47"/>
      <c r="S23" s="47"/>
      <c r="T23" s="60" t="s">
        <v>1106</v>
      </c>
      <c r="U23" s="60"/>
      <c r="V23" s="61"/>
      <c r="W23" s="61"/>
      <c r="X23" s="60" t="s">
        <v>1108</v>
      </c>
      <c r="Y23" s="60"/>
      <c r="Z23" s="47"/>
    </row>
    <row r="24" spans="1:26" x14ac:dyDescent="0.25">
      <c r="A24" s="12"/>
      <c r="B24" s="47"/>
      <c r="C24" s="47"/>
      <c r="D24" s="48" t="s">
        <v>1107</v>
      </c>
      <c r="E24" s="48"/>
      <c r="F24" s="47"/>
      <c r="G24" s="47"/>
      <c r="H24" s="48" t="s">
        <v>1109</v>
      </c>
      <c r="I24" s="48"/>
      <c r="J24" s="47"/>
      <c r="K24" s="47"/>
      <c r="L24" s="48" t="s">
        <v>1107</v>
      </c>
      <c r="M24" s="48"/>
      <c r="N24" s="47"/>
      <c r="O24" s="47"/>
      <c r="P24" s="48" t="s">
        <v>1109</v>
      </c>
      <c r="Q24" s="48"/>
      <c r="R24" s="47"/>
      <c r="S24" s="47"/>
      <c r="T24" s="48" t="s">
        <v>1107</v>
      </c>
      <c r="U24" s="48"/>
      <c r="V24" s="47"/>
      <c r="W24" s="47"/>
      <c r="X24" s="48" t="s">
        <v>1109</v>
      </c>
      <c r="Y24" s="48"/>
      <c r="Z24" s="47"/>
    </row>
    <row r="25" spans="1:26" x14ac:dyDescent="0.25">
      <c r="A25" s="12"/>
      <c r="B25" s="47"/>
      <c r="C25" s="47"/>
      <c r="D25" s="48"/>
      <c r="E25" s="48"/>
      <c r="F25" s="47"/>
      <c r="G25" s="47"/>
      <c r="H25" s="48" t="s">
        <v>504</v>
      </c>
      <c r="I25" s="48"/>
      <c r="J25" s="47"/>
      <c r="K25" s="47"/>
      <c r="L25" s="48"/>
      <c r="M25" s="48"/>
      <c r="N25" s="47"/>
      <c r="O25" s="47"/>
      <c r="P25" s="48" t="s">
        <v>504</v>
      </c>
      <c r="Q25" s="48"/>
      <c r="R25" s="47"/>
      <c r="S25" s="47"/>
      <c r="T25" s="48"/>
      <c r="U25" s="48"/>
      <c r="V25" s="47"/>
      <c r="W25" s="47"/>
      <c r="X25" s="48" t="s">
        <v>504</v>
      </c>
      <c r="Y25" s="48"/>
      <c r="Z25" s="47"/>
    </row>
    <row r="26" spans="1:26" x14ac:dyDescent="0.25">
      <c r="A26" s="12"/>
      <c r="B26" s="47"/>
      <c r="C26" s="47"/>
      <c r="D26" s="48"/>
      <c r="E26" s="48"/>
      <c r="F26" s="47"/>
      <c r="G26" s="47"/>
      <c r="H26" s="48" t="s">
        <v>1110</v>
      </c>
      <c r="I26" s="48"/>
      <c r="J26" s="47"/>
      <c r="K26" s="47"/>
      <c r="L26" s="48"/>
      <c r="M26" s="48"/>
      <c r="N26" s="47"/>
      <c r="O26" s="47"/>
      <c r="P26" s="48" t="s">
        <v>1110</v>
      </c>
      <c r="Q26" s="48"/>
      <c r="R26" s="47"/>
      <c r="S26" s="47"/>
      <c r="T26" s="48"/>
      <c r="U26" s="48"/>
      <c r="V26" s="47"/>
      <c r="W26" s="47"/>
      <c r="X26" s="48" t="s">
        <v>1110</v>
      </c>
      <c r="Y26" s="48"/>
      <c r="Z26" s="47"/>
    </row>
    <row r="27" spans="1:26" ht="15.75" thickBot="1" x14ac:dyDescent="0.3">
      <c r="A27" s="12"/>
      <c r="B27" s="47"/>
      <c r="C27" s="47"/>
      <c r="D27" s="49"/>
      <c r="E27" s="49"/>
      <c r="F27" s="47"/>
      <c r="G27" s="47"/>
      <c r="H27" s="49" t="s">
        <v>1111</v>
      </c>
      <c r="I27" s="49"/>
      <c r="J27" s="47"/>
      <c r="K27" s="47"/>
      <c r="L27" s="49"/>
      <c r="M27" s="49"/>
      <c r="N27" s="47"/>
      <c r="O27" s="47"/>
      <c r="P27" s="49" t="s">
        <v>1111</v>
      </c>
      <c r="Q27" s="49"/>
      <c r="R27" s="47"/>
      <c r="S27" s="47"/>
      <c r="T27" s="49"/>
      <c r="U27" s="49"/>
      <c r="V27" s="47"/>
      <c r="W27" s="47"/>
      <c r="X27" s="49" t="s">
        <v>1111</v>
      </c>
      <c r="Y27" s="49"/>
      <c r="Z27" s="47"/>
    </row>
    <row r="28" spans="1:26" x14ac:dyDescent="0.25">
      <c r="A28" s="12"/>
      <c r="B28" s="30" t="s">
        <v>1112</v>
      </c>
      <c r="C28" s="32"/>
      <c r="D28" s="33"/>
      <c r="E28" s="34">
        <v>115159</v>
      </c>
      <c r="F28" s="35" t="s">
        <v>69</v>
      </c>
      <c r="G28" s="32"/>
      <c r="H28" s="33" t="s">
        <v>339</v>
      </c>
      <c r="I28" s="34">
        <v>15997</v>
      </c>
      <c r="J28" s="35" t="s">
        <v>69</v>
      </c>
      <c r="K28" s="32"/>
      <c r="L28" s="33"/>
      <c r="M28" s="34">
        <v>160644</v>
      </c>
      <c r="N28" s="35" t="s">
        <v>69</v>
      </c>
      <c r="O28" s="32"/>
      <c r="P28" s="33" t="s">
        <v>339</v>
      </c>
      <c r="Q28" s="34">
        <v>17989</v>
      </c>
      <c r="R28" s="35" t="s">
        <v>69</v>
      </c>
      <c r="S28" s="32"/>
      <c r="T28" s="33"/>
      <c r="U28" s="34">
        <v>203930</v>
      </c>
      <c r="V28" s="35" t="s">
        <v>69</v>
      </c>
      <c r="W28" s="32"/>
      <c r="X28" s="33" t="s">
        <v>339</v>
      </c>
      <c r="Y28" s="34">
        <v>20026</v>
      </c>
      <c r="Z28" s="35" t="s">
        <v>69</v>
      </c>
    </row>
    <row r="29" spans="1:26" x14ac:dyDescent="0.25">
      <c r="A29" s="12"/>
      <c r="B29" s="38" t="s">
        <v>1113</v>
      </c>
      <c r="C29" s="15"/>
      <c r="D29" s="14"/>
      <c r="E29" s="39">
        <v>34606</v>
      </c>
      <c r="F29" s="25" t="s">
        <v>69</v>
      </c>
      <c r="G29" s="15"/>
      <c r="H29" s="14"/>
      <c r="I29" s="39">
        <v>4646</v>
      </c>
      <c r="J29" s="25" t="s">
        <v>69</v>
      </c>
      <c r="K29" s="15"/>
      <c r="L29" s="14"/>
      <c r="M29" s="39">
        <v>4959</v>
      </c>
      <c r="N29" s="25" t="s">
        <v>69</v>
      </c>
      <c r="O29" s="15"/>
      <c r="P29" s="14"/>
      <c r="Q29" s="58">
        <v>557</v>
      </c>
      <c r="R29" s="25" t="s">
        <v>69</v>
      </c>
      <c r="S29" s="15"/>
      <c r="T29" s="14"/>
      <c r="U29" s="39">
        <v>5633</v>
      </c>
      <c r="V29" s="25" t="s">
        <v>69</v>
      </c>
      <c r="W29" s="15"/>
      <c r="X29" s="14"/>
      <c r="Y29" s="58">
        <v>472</v>
      </c>
      <c r="Z29" s="25" t="s">
        <v>69</v>
      </c>
    </row>
    <row r="30" spans="1:26" ht="15.75" thickBot="1" x14ac:dyDescent="0.3">
      <c r="A30" s="12"/>
      <c r="B30" s="30" t="s">
        <v>1114</v>
      </c>
      <c r="C30" s="32"/>
      <c r="D30" s="33"/>
      <c r="E30" s="57" t="s">
        <v>1115</v>
      </c>
      <c r="F30" s="35" t="s">
        <v>385</v>
      </c>
      <c r="G30" s="32"/>
      <c r="H30" s="33"/>
      <c r="I30" s="34">
        <v>6462</v>
      </c>
      <c r="J30" s="35" t="s">
        <v>69</v>
      </c>
      <c r="K30" s="32"/>
      <c r="L30" s="33"/>
      <c r="M30" s="57" t="s">
        <v>1116</v>
      </c>
      <c r="N30" s="35" t="s">
        <v>385</v>
      </c>
      <c r="O30" s="32"/>
      <c r="P30" s="33"/>
      <c r="Q30" s="34">
        <v>5855</v>
      </c>
      <c r="R30" s="35" t="s">
        <v>69</v>
      </c>
      <c r="S30" s="32"/>
      <c r="T30" s="33"/>
      <c r="U30" s="57" t="s">
        <v>1117</v>
      </c>
      <c r="V30" s="35" t="s">
        <v>385</v>
      </c>
      <c r="W30" s="32"/>
      <c r="X30" s="33"/>
      <c r="Y30" s="34">
        <v>4736</v>
      </c>
      <c r="Z30" s="35" t="s">
        <v>69</v>
      </c>
    </row>
    <row r="31" spans="1:26" x14ac:dyDescent="0.25">
      <c r="A31" s="12"/>
      <c r="B31" s="36"/>
      <c r="C31" s="36"/>
      <c r="D31" s="44"/>
      <c r="E31" s="44"/>
      <c r="F31" s="36"/>
      <c r="G31" s="36"/>
      <c r="H31" s="36"/>
      <c r="I31" s="36"/>
      <c r="J31" s="36"/>
      <c r="K31" s="36"/>
      <c r="L31" s="44"/>
      <c r="M31" s="44"/>
      <c r="N31" s="36"/>
      <c r="O31" s="36"/>
      <c r="P31" s="36"/>
      <c r="Q31" s="36"/>
      <c r="R31" s="36"/>
      <c r="S31" s="36"/>
      <c r="T31" s="44"/>
      <c r="U31" s="44"/>
      <c r="V31" s="36"/>
      <c r="W31" s="36"/>
      <c r="X31" s="36"/>
      <c r="Y31" s="36"/>
      <c r="Z31" s="36"/>
    </row>
    <row r="32" spans="1:26" ht="15.75" thickBot="1" x14ac:dyDescent="0.3">
      <c r="A32" s="12"/>
      <c r="B32" s="38" t="s">
        <v>1118</v>
      </c>
      <c r="C32" s="15"/>
      <c r="D32" s="14"/>
      <c r="E32" s="39">
        <v>101181</v>
      </c>
      <c r="F32" s="25" t="s">
        <v>69</v>
      </c>
      <c r="G32" s="15"/>
      <c r="H32" s="14" t="s">
        <v>339</v>
      </c>
      <c r="I32" s="39">
        <v>15470</v>
      </c>
      <c r="J32" s="25" t="s">
        <v>69</v>
      </c>
      <c r="K32" s="15"/>
      <c r="L32" s="14"/>
      <c r="M32" s="39">
        <v>115159</v>
      </c>
      <c r="N32" s="25" t="s">
        <v>69</v>
      </c>
      <c r="O32" s="15"/>
      <c r="P32" s="14" t="s">
        <v>339</v>
      </c>
      <c r="Q32" s="39">
        <v>15997</v>
      </c>
      <c r="R32" s="25" t="s">
        <v>69</v>
      </c>
      <c r="S32" s="15"/>
      <c r="T32" s="14"/>
      <c r="U32" s="39">
        <v>160644</v>
      </c>
      <c r="V32" s="25" t="s">
        <v>69</v>
      </c>
      <c r="W32" s="15"/>
      <c r="X32" s="14" t="s">
        <v>339</v>
      </c>
      <c r="Y32" s="39">
        <v>17989</v>
      </c>
      <c r="Z32" s="25" t="s">
        <v>69</v>
      </c>
    </row>
    <row r="33" spans="1:26" ht="15.75" thickTop="1" x14ac:dyDescent="0.25">
      <c r="A33" s="12"/>
      <c r="B33" s="36"/>
      <c r="C33" s="36"/>
      <c r="D33" s="37"/>
      <c r="E33" s="37"/>
      <c r="F33" s="36"/>
      <c r="G33" s="36"/>
      <c r="H33" s="36"/>
      <c r="I33" s="36"/>
      <c r="J33" s="36"/>
      <c r="K33" s="36"/>
      <c r="L33" s="37"/>
      <c r="M33" s="37"/>
      <c r="N33" s="36"/>
      <c r="O33" s="36"/>
      <c r="P33" s="36"/>
      <c r="Q33" s="36"/>
      <c r="R33" s="36"/>
      <c r="S33" s="36"/>
      <c r="T33" s="37"/>
      <c r="U33" s="37"/>
      <c r="V33" s="36"/>
      <c r="W33" s="36"/>
      <c r="X33" s="36"/>
      <c r="Y33" s="36"/>
      <c r="Z33" s="36"/>
    </row>
    <row r="34" spans="1:26" ht="25.5" customHeight="1" x14ac:dyDescent="0.25">
      <c r="A34" s="12"/>
      <c r="B34" s="18" t="s">
        <v>1119</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2"/>
      <c r="B35" s="18" t="s">
        <v>1120</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27" t="s">
        <v>1121</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ht="25.5" customHeight="1" x14ac:dyDescent="0.25">
      <c r="A37" s="12"/>
      <c r="B37" s="18" t="s">
        <v>1122</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25.5" customHeight="1" x14ac:dyDescent="0.25">
      <c r="A38" s="12"/>
      <c r="B38" s="18" t="s">
        <v>1123</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2"/>
      <c r="B39" s="18" t="s">
        <v>1124</v>
      </c>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18" t="s">
        <v>1125</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2"/>
      <c r="B43" s="4"/>
      <c r="C43" s="4"/>
      <c r="D43" s="4"/>
      <c r="E43" s="4"/>
      <c r="F43" s="4"/>
    </row>
    <row r="44" spans="1:26" x14ac:dyDescent="0.25">
      <c r="A44" s="12"/>
      <c r="B44" s="47"/>
      <c r="C44" s="47" t="s">
        <v>69</v>
      </c>
      <c r="D44" s="54" t="s">
        <v>1126</v>
      </c>
      <c r="E44" s="54"/>
      <c r="F44" s="47"/>
    </row>
    <row r="45" spans="1:26" ht="15.75" thickBot="1" x14ac:dyDescent="0.3">
      <c r="A45" s="12"/>
      <c r="B45" s="47"/>
      <c r="C45" s="47"/>
      <c r="D45" s="55" t="s">
        <v>1127</v>
      </c>
      <c r="E45" s="55"/>
      <c r="F45" s="47"/>
    </row>
    <row r="46" spans="1:26" x14ac:dyDescent="0.25">
      <c r="A46" s="12"/>
      <c r="B46" s="30" t="s">
        <v>1128</v>
      </c>
      <c r="C46" s="32" t="s">
        <v>69</v>
      </c>
      <c r="D46" s="33" t="s">
        <v>339</v>
      </c>
      <c r="E46" s="57">
        <v>37.630000000000003</v>
      </c>
      <c r="F46" s="35" t="s">
        <v>69</v>
      </c>
    </row>
    <row r="47" spans="1:26" x14ac:dyDescent="0.25">
      <c r="A47" s="12"/>
      <c r="B47" s="38" t="s">
        <v>1129</v>
      </c>
      <c r="C47" s="15" t="s">
        <v>69</v>
      </c>
      <c r="D47" s="14"/>
      <c r="E47" s="58">
        <v>21.24</v>
      </c>
      <c r="F47" s="25" t="s">
        <v>69</v>
      </c>
    </row>
    <row r="48" spans="1:26" x14ac:dyDescent="0.25">
      <c r="A48" s="12"/>
      <c r="B48" s="30" t="s">
        <v>1130</v>
      </c>
      <c r="C48" s="32" t="s">
        <v>69</v>
      </c>
      <c r="D48" s="33"/>
      <c r="E48" s="57">
        <v>0.81</v>
      </c>
      <c r="F48" s="35" t="s">
        <v>507</v>
      </c>
    </row>
    <row r="49" spans="1:26" x14ac:dyDescent="0.25">
      <c r="A49" s="12"/>
      <c r="B49" s="38" t="s">
        <v>1131</v>
      </c>
      <c r="C49" s="15" t="s">
        <v>69</v>
      </c>
      <c r="D49" s="14"/>
      <c r="E49" s="58">
        <v>0</v>
      </c>
      <c r="F49" s="25" t="s">
        <v>69</v>
      </c>
    </row>
    <row r="50" spans="1:26" x14ac:dyDescent="0.25">
      <c r="A50" s="12"/>
      <c r="B50" s="18" t="s">
        <v>1132</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2"/>
      <c r="B52" s="4"/>
      <c r="C52" s="4"/>
      <c r="D52" s="4"/>
      <c r="E52" s="4"/>
      <c r="F52" s="4"/>
      <c r="G52" s="4"/>
      <c r="H52" s="4"/>
      <c r="I52" s="4"/>
      <c r="J52" s="4"/>
      <c r="K52" s="4"/>
      <c r="L52" s="4"/>
      <c r="M52" s="4"/>
      <c r="N52" s="4"/>
      <c r="O52" s="4"/>
      <c r="P52" s="4"/>
      <c r="Q52" s="4"/>
      <c r="R52" s="4"/>
    </row>
    <row r="53" spans="1:26" ht="15.75" thickBot="1" x14ac:dyDescent="0.3">
      <c r="A53" s="12"/>
      <c r="B53" s="15"/>
      <c r="C53" s="15" t="s">
        <v>69</v>
      </c>
      <c r="D53" s="49">
        <v>2014</v>
      </c>
      <c r="E53" s="49"/>
      <c r="F53" s="49"/>
      <c r="G53" s="49"/>
      <c r="H53" s="49"/>
      <c r="I53" s="49"/>
      <c r="J53" s="49"/>
      <c r="K53" s="49"/>
      <c r="L53" s="49"/>
      <c r="M53" s="49"/>
      <c r="N53" s="49"/>
      <c r="O53" s="49"/>
      <c r="P53" s="49"/>
      <c r="Q53" s="49"/>
      <c r="R53" s="15"/>
    </row>
    <row r="54" spans="1:26" x14ac:dyDescent="0.25">
      <c r="A54" s="12"/>
      <c r="B54" s="47"/>
      <c r="C54" s="47" t="s">
        <v>69</v>
      </c>
      <c r="D54" s="60" t="s">
        <v>1133</v>
      </c>
      <c r="E54" s="60"/>
      <c r="F54" s="61"/>
      <c r="G54" s="61" t="s">
        <v>69</v>
      </c>
      <c r="H54" s="60" t="s">
        <v>1108</v>
      </c>
      <c r="I54" s="60"/>
      <c r="J54" s="61"/>
      <c r="K54" s="61" t="s">
        <v>69</v>
      </c>
      <c r="L54" s="60" t="s">
        <v>1108</v>
      </c>
      <c r="M54" s="60"/>
      <c r="N54" s="61"/>
      <c r="O54" s="61" t="s">
        <v>69</v>
      </c>
      <c r="P54" s="60" t="s">
        <v>1140</v>
      </c>
      <c r="Q54" s="60"/>
      <c r="R54" s="47"/>
    </row>
    <row r="55" spans="1:26" x14ac:dyDescent="0.25">
      <c r="A55" s="12"/>
      <c r="B55" s="47"/>
      <c r="C55" s="47"/>
      <c r="D55" s="48" t="s">
        <v>1134</v>
      </c>
      <c r="E55" s="48"/>
      <c r="F55" s="47"/>
      <c r="G55" s="47"/>
      <c r="H55" s="48" t="s">
        <v>1109</v>
      </c>
      <c r="I55" s="48"/>
      <c r="J55" s="47"/>
      <c r="K55" s="47"/>
      <c r="L55" s="48" t="s">
        <v>1109</v>
      </c>
      <c r="M55" s="48"/>
      <c r="N55" s="47"/>
      <c r="O55" s="47"/>
      <c r="P55" s="48" t="s">
        <v>1141</v>
      </c>
      <c r="Q55" s="48"/>
      <c r="R55" s="47"/>
    </row>
    <row r="56" spans="1:26" x14ac:dyDescent="0.25">
      <c r="A56" s="12"/>
      <c r="B56" s="47"/>
      <c r="C56" s="47"/>
      <c r="D56" s="48"/>
      <c r="E56" s="48"/>
      <c r="F56" s="47"/>
      <c r="G56" s="47"/>
      <c r="H56" s="48" t="s">
        <v>1135</v>
      </c>
      <c r="I56" s="48"/>
      <c r="J56" s="47"/>
      <c r="K56" s="47"/>
      <c r="L56" s="48" t="s">
        <v>1137</v>
      </c>
      <c r="M56" s="48"/>
      <c r="N56" s="47"/>
      <c r="O56" s="47"/>
      <c r="P56" s="48"/>
      <c r="Q56" s="48"/>
      <c r="R56" s="47"/>
    </row>
    <row r="57" spans="1:26" x14ac:dyDescent="0.25">
      <c r="A57" s="12"/>
      <c r="B57" s="47"/>
      <c r="C57" s="47"/>
      <c r="D57" s="48"/>
      <c r="E57" s="48"/>
      <c r="F57" s="47"/>
      <c r="G57" s="47"/>
      <c r="H57" s="48" t="s">
        <v>1136</v>
      </c>
      <c r="I57" s="48"/>
      <c r="J57" s="47"/>
      <c r="K57" s="47"/>
      <c r="L57" s="48" t="s">
        <v>1138</v>
      </c>
      <c r="M57" s="48"/>
      <c r="N57" s="47"/>
      <c r="O57" s="47"/>
      <c r="P57" s="48"/>
      <c r="Q57" s="48"/>
      <c r="R57" s="47"/>
    </row>
    <row r="58" spans="1:26" ht="15.75" thickBot="1" x14ac:dyDescent="0.3">
      <c r="A58" s="12"/>
      <c r="B58" s="47"/>
      <c r="C58" s="47"/>
      <c r="D58" s="49"/>
      <c r="E58" s="49"/>
      <c r="F58" s="47"/>
      <c r="G58" s="47"/>
      <c r="H58" s="49"/>
      <c r="I58" s="49"/>
      <c r="J58" s="47"/>
      <c r="K58" s="47"/>
      <c r="L58" s="49" t="s">
        <v>1139</v>
      </c>
      <c r="M58" s="49"/>
      <c r="N58" s="47"/>
      <c r="O58" s="47"/>
      <c r="P58" s="49"/>
      <c r="Q58" s="49"/>
      <c r="R58" s="47"/>
    </row>
    <row r="59" spans="1:26" x14ac:dyDescent="0.25">
      <c r="A59" s="12"/>
      <c r="B59" s="30" t="s">
        <v>1064</v>
      </c>
      <c r="C59" s="32" t="s">
        <v>69</v>
      </c>
      <c r="D59" s="35"/>
      <c r="E59" s="46" t="s">
        <v>349</v>
      </c>
      <c r="F59" s="35" t="s">
        <v>69</v>
      </c>
      <c r="G59" s="32" t="s">
        <v>69</v>
      </c>
      <c r="H59" s="31"/>
      <c r="I59" s="31"/>
      <c r="J59" s="31"/>
      <c r="K59" s="32" t="s">
        <v>69</v>
      </c>
      <c r="L59" s="31"/>
      <c r="M59" s="31"/>
      <c r="N59" s="31"/>
      <c r="O59" s="32" t="s">
        <v>69</v>
      </c>
      <c r="P59" s="31"/>
      <c r="Q59" s="31"/>
      <c r="R59" s="31"/>
    </row>
    <row r="60" spans="1:26" x14ac:dyDescent="0.25">
      <c r="A60" s="12"/>
      <c r="B60" s="38" t="s">
        <v>1113</v>
      </c>
      <c r="C60" s="15" t="s">
        <v>69</v>
      </c>
      <c r="D60" s="14"/>
      <c r="E60" s="39">
        <v>1104401</v>
      </c>
      <c r="F60" s="25" t="s">
        <v>69</v>
      </c>
      <c r="G60" s="15" t="s">
        <v>69</v>
      </c>
      <c r="H60" s="4"/>
      <c r="I60" s="4"/>
      <c r="J60" s="4"/>
      <c r="K60" s="15" t="s">
        <v>69</v>
      </c>
      <c r="L60" s="4"/>
      <c r="M60" s="4"/>
      <c r="N60" s="4"/>
      <c r="O60" s="15" t="s">
        <v>69</v>
      </c>
      <c r="P60" s="4"/>
      <c r="Q60" s="4"/>
      <c r="R60" s="4"/>
    </row>
    <row r="61" spans="1:26" ht="15.75" thickBot="1" x14ac:dyDescent="0.3">
      <c r="A61" s="12"/>
      <c r="B61" s="30" t="s">
        <v>1142</v>
      </c>
      <c r="C61" s="32" t="s">
        <v>69</v>
      </c>
      <c r="D61" s="33"/>
      <c r="E61" s="57" t="s">
        <v>1143</v>
      </c>
      <c r="F61" s="35" t="s">
        <v>385</v>
      </c>
      <c r="G61" s="32" t="s">
        <v>69</v>
      </c>
      <c r="H61" s="31"/>
      <c r="I61" s="31"/>
      <c r="J61" s="31"/>
      <c r="K61" s="32" t="s">
        <v>69</v>
      </c>
      <c r="L61" s="31"/>
      <c r="M61" s="31"/>
      <c r="N61" s="31"/>
      <c r="O61" s="32" t="s">
        <v>69</v>
      </c>
      <c r="P61" s="31"/>
      <c r="Q61" s="31"/>
      <c r="R61" s="31"/>
    </row>
    <row r="62" spans="1:26" x14ac:dyDescent="0.25">
      <c r="A62" s="12"/>
      <c r="B62" s="36"/>
      <c r="C62" s="36" t="s">
        <v>69</v>
      </c>
      <c r="D62" s="44"/>
      <c r="E62" s="44"/>
      <c r="F62" s="36"/>
      <c r="G62" s="36" t="s">
        <v>69</v>
      </c>
      <c r="H62" s="36"/>
      <c r="I62" s="36"/>
      <c r="J62" s="36"/>
      <c r="K62" s="36" t="s">
        <v>69</v>
      </c>
      <c r="L62" s="36"/>
      <c r="M62" s="36"/>
      <c r="N62" s="36"/>
      <c r="O62" s="36" t="s">
        <v>69</v>
      </c>
      <c r="P62" s="36"/>
      <c r="Q62" s="36"/>
      <c r="R62" s="36"/>
    </row>
    <row r="63" spans="1:26" ht="15.75" thickBot="1" x14ac:dyDescent="0.3">
      <c r="A63" s="12"/>
      <c r="B63" s="38" t="s">
        <v>1065</v>
      </c>
      <c r="C63" s="15" t="s">
        <v>69</v>
      </c>
      <c r="D63" s="14"/>
      <c r="E63" s="39">
        <v>1068001</v>
      </c>
      <c r="F63" s="25" t="s">
        <v>69</v>
      </c>
      <c r="G63" s="15" t="s">
        <v>69</v>
      </c>
      <c r="H63" s="14" t="s">
        <v>339</v>
      </c>
      <c r="I63" s="58">
        <v>140.53</v>
      </c>
      <c r="J63" s="25" t="s">
        <v>69</v>
      </c>
      <c r="K63" s="15" t="s">
        <v>69</v>
      </c>
      <c r="L63" s="14"/>
      <c r="M63" s="58">
        <v>2.39</v>
      </c>
      <c r="N63" s="25" t="s">
        <v>69</v>
      </c>
      <c r="O63" s="15" t="s">
        <v>69</v>
      </c>
      <c r="P63" s="14" t="s">
        <v>339</v>
      </c>
      <c r="Q63" s="39">
        <v>13199</v>
      </c>
      <c r="R63" s="25" t="s">
        <v>69</v>
      </c>
    </row>
    <row r="64" spans="1:26" ht="15.75" thickTop="1" x14ac:dyDescent="0.25">
      <c r="A64" s="12"/>
      <c r="B64" s="36"/>
      <c r="C64" s="36" t="s">
        <v>69</v>
      </c>
      <c r="D64" s="37"/>
      <c r="E64" s="37"/>
      <c r="F64" s="36"/>
      <c r="G64" s="36" t="s">
        <v>69</v>
      </c>
      <c r="H64" s="36"/>
      <c r="I64" s="36"/>
      <c r="J64" s="36"/>
      <c r="K64" s="36" t="s">
        <v>69</v>
      </c>
      <c r="L64" s="36"/>
      <c r="M64" s="36"/>
      <c r="N64" s="36"/>
      <c r="O64" s="36" t="s">
        <v>69</v>
      </c>
      <c r="P64" s="36"/>
      <c r="Q64" s="36"/>
      <c r="R64" s="3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76.5" x14ac:dyDescent="0.25">
      <c r="A66" s="12"/>
      <c r="B66" s="21">
        <v>-1</v>
      </c>
      <c r="C66" s="21" t="s">
        <v>1144</v>
      </c>
    </row>
    <row r="67" spans="1:26" x14ac:dyDescent="0.25">
      <c r="A67" s="12"/>
      <c r="B67" s="26" t="s">
        <v>1145</v>
      </c>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12"/>
      <c r="B68" s="18" t="s">
        <v>1146</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2"/>
      <c r="B69" s="26" t="s">
        <v>1147</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12"/>
      <c r="B70" s="18" t="s">
        <v>1148</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2"/>
      <c r="B71" s="26" t="s">
        <v>1149</v>
      </c>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18" t="s">
        <v>1150</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2"/>
      <c r="B73" s="18" t="s">
        <v>1151</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8.75" x14ac:dyDescent="0.3">
      <c r="A74" s="12"/>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12"/>
      <c r="B75" s="26" t="s">
        <v>1152</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12"/>
      <c r="B76" s="18" t="s">
        <v>1153</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ht="25.5" customHeight="1" x14ac:dyDescent="0.25">
      <c r="A77" s="12"/>
      <c r="B77" s="18" t="s">
        <v>1154</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2"/>
      <c r="B78" s="18" t="s">
        <v>115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2"/>
      <c r="B79" s="26" t="s">
        <v>1156</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2"/>
      <c r="B80" s="18" t="s">
        <v>1157</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2"/>
      <c r="B81" s="18" t="s">
        <v>1158</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2"/>
      <c r="B82" s="18" t="s">
        <v>1159</v>
      </c>
      <c r="C82" s="18"/>
      <c r="D82" s="18"/>
      <c r="E82" s="18"/>
      <c r="F82" s="18"/>
      <c r="G82" s="18"/>
      <c r="H82" s="18"/>
      <c r="I82" s="18"/>
      <c r="J82" s="18"/>
      <c r="K82" s="18"/>
      <c r="L82" s="18"/>
      <c r="M82" s="18"/>
      <c r="N82" s="18"/>
      <c r="O82" s="18"/>
      <c r="P82" s="18"/>
      <c r="Q82" s="18"/>
      <c r="R82" s="18"/>
      <c r="S82" s="18"/>
      <c r="T82" s="18"/>
      <c r="U82" s="18"/>
      <c r="V82" s="18"/>
      <c r="W82" s="18"/>
      <c r="X82" s="18"/>
      <c r="Y82" s="18"/>
      <c r="Z82" s="18"/>
    </row>
  </sheetData>
  <mergeCells count="125">
    <mergeCell ref="B77:Z77"/>
    <mergeCell ref="B78:Z78"/>
    <mergeCell ref="B79:Z79"/>
    <mergeCell ref="B80:Z80"/>
    <mergeCell ref="B81:Z81"/>
    <mergeCell ref="B82:Z82"/>
    <mergeCell ref="B71:Z71"/>
    <mergeCell ref="B72:Z72"/>
    <mergeCell ref="B73:Z73"/>
    <mergeCell ref="B74:Z74"/>
    <mergeCell ref="B75:Z75"/>
    <mergeCell ref="B76:Z76"/>
    <mergeCell ref="B51:Z51"/>
    <mergeCell ref="B65:Z65"/>
    <mergeCell ref="B67:Z67"/>
    <mergeCell ref="B68:Z68"/>
    <mergeCell ref="B69:Z69"/>
    <mergeCell ref="B70:Z70"/>
    <mergeCell ref="B38:Z38"/>
    <mergeCell ref="B39:Z39"/>
    <mergeCell ref="B40:Z40"/>
    <mergeCell ref="B41:Z41"/>
    <mergeCell ref="B42:Z42"/>
    <mergeCell ref="B50:Z50"/>
    <mergeCell ref="R54:R58"/>
    <mergeCell ref="A1:A2"/>
    <mergeCell ref="B1:Z1"/>
    <mergeCell ref="B2:Z2"/>
    <mergeCell ref="B3:Z3"/>
    <mergeCell ref="A4:A82"/>
    <mergeCell ref="B4:Z4"/>
    <mergeCell ref="B5:Z5"/>
    <mergeCell ref="B6:Z6"/>
    <mergeCell ref="B7:Z7"/>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D53:Q53"/>
    <mergeCell ref="B54:B58"/>
    <mergeCell ref="C54:C58"/>
    <mergeCell ref="D54:E54"/>
    <mergeCell ref="D55:E55"/>
    <mergeCell ref="D56:E56"/>
    <mergeCell ref="D57:E57"/>
    <mergeCell ref="D58:E58"/>
    <mergeCell ref="F54:F58"/>
    <mergeCell ref="G54:G58"/>
    <mergeCell ref="Z23:Z27"/>
    <mergeCell ref="B44:B45"/>
    <mergeCell ref="C44:C45"/>
    <mergeCell ref="D44:E44"/>
    <mergeCell ref="D45:E45"/>
    <mergeCell ref="F44:F45"/>
    <mergeCell ref="B34:Z34"/>
    <mergeCell ref="B35:Z35"/>
    <mergeCell ref="B36:Z36"/>
    <mergeCell ref="B37:Z37"/>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D9:E9"/>
    <mergeCell ref="H9:I9"/>
    <mergeCell ref="L9:M9"/>
    <mergeCell ref="D22:I22"/>
    <mergeCell ref="L22:Q22"/>
    <mergeCell ref="T22:Y22"/>
    <mergeCell ref="B17:Z17"/>
    <mergeCell ref="B18:Z18"/>
    <mergeCell ref="B19:Z19"/>
    <mergeCell ref="B20:Z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7" customWidth="1"/>
    <col min="4" max="4" width="8.85546875" customWidth="1"/>
    <col min="5" max="5" width="36.5703125" customWidth="1"/>
    <col min="6" max="6" width="17.7109375" customWidth="1"/>
    <col min="7" max="7" width="7" customWidth="1"/>
    <col min="8" max="8" width="8.85546875" customWidth="1"/>
    <col min="9" max="9" width="36.5703125" customWidth="1"/>
    <col min="10" max="10" width="17.7109375" customWidth="1"/>
    <col min="11" max="11" width="7" customWidth="1"/>
    <col min="12" max="12" width="8.85546875" customWidth="1"/>
    <col min="13" max="13" width="35.7109375" customWidth="1"/>
    <col min="14" max="14" width="17.7109375" customWidth="1"/>
  </cols>
  <sheetData>
    <row r="1" spans="1:14" ht="15" customHeight="1" x14ac:dyDescent="0.25">
      <c r="A1" s="9" t="s">
        <v>1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61</v>
      </c>
      <c r="B3" s="11"/>
      <c r="C3" s="11"/>
      <c r="D3" s="11"/>
      <c r="E3" s="11"/>
      <c r="F3" s="11"/>
      <c r="G3" s="11"/>
      <c r="H3" s="11"/>
      <c r="I3" s="11"/>
      <c r="J3" s="11"/>
      <c r="K3" s="11"/>
      <c r="L3" s="11"/>
      <c r="M3" s="11"/>
      <c r="N3" s="11"/>
    </row>
    <row r="4" spans="1:14" x14ac:dyDescent="0.25">
      <c r="A4" s="12" t="s">
        <v>1160</v>
      </c>
      <c r="B4" s="17" t="s">
        <v>1162</v>
      </c>
      <c r="C4" s="17"/>
      <c r="D4" s="17"/>
      <c r="E4" s="17"/>
      <c r="F4" s="17"/>
      <c r="G4" s="17"/>
      <c r="H4" s="17"/>
      <c r="I4" s="17"/>
      <c r="J4" s="17"/>
      <c r="K4" s="17"/>
      <c r="L4" s="17"/>
      <c r="M4" s="17"/>
      <c r="N4" s="17"/>
    </row>
    <row r="5" spans="1:14" x14ac:dyDescent="0.25">
      <c r="A5" s="12"/>
      <c r="B5" s="18" t="s">
        <v>1163</v>
      </c>
      <c r="C5" s="18"/>
      <c r="D5" s="18"/>
      <c r="E5" s="18"/>
      <c r="F5" s="18"/>
      <c r="G5" s="18"/>
      <c r="H5" s="18"/>
      <c r="I5" s="18"/>
      <c r="J5" s="18"/>
      <c r="K5" s="18"/>
      <c r="L5" s="18"/>
      <c r="M5" s="18"/>
      <c r="N5" s="18"/>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15"/>
      <c r="C8" s="15" t="s">
        <v>69</v>
      </c>
      <c r="D8" s="55" t="s">
        <v>1164</v>
      </c>
      <c r="E8" s="55"/>
      <c r="F8" s="15"/>
      <c r="G8" s="15" t="s">
        <v>69</v>
      </c>
      <c r="H8" s="55" t="s">
        <v>1165</v>
      </c>
      <c r="I8" s="55"/>
      <c r="J8" s="15"/>
      <c r="K8" s="15" t="s">
        <v>69</v>
      </c>
      <c r="L8" s="55" t="s">
        <v>1166</v>
      </c>
      <c r="M8" s="55"/>
      <c r="N8" s="15"/>
    </row>
    <row r="9" spans="1:14" x14ac:dyDescent="0.25">
      <c r="A9" s="12"/>
      <c r="B9" s="30" t="s">
        <v>1167</v>
      </c>
      <c r="C9" s="32" t="s">
        <v>69</v>
      </c>
      <c r="D9" s="33" t="s">
        <v>339</v>
      </c>
      <c r="E9" s="34">
        <v>154453</v>
      </c>
      <c r="F9" s="35" t="s">
        <v>69</v>
      </c>
      <c r="G9" s="32" t="s">
        <v>69</v>
      </c>
      <c r="H9" s="33" t="s">
        <v>339</v>
      </c>
      <c r="I9" s="34">
        <v>193063</v>
      </c>
      <c r="J9" s="35" t="s">
        <v>69</v>
      </c>
      <c r="K9" s="32" t="s">
        <v>69</v>
      </c>
      <c r="L9" s="33" t="s">
        <v>339</v>
      </c>
      <c r="M9" s="34">
        <v>30839</v>
      </c>
      <c r="N9" s="35" t="s">
        <v>69</v>
      </c>
    </row>
    <row r="10" spans="1:14" ht="15.75" thickBot="1" x14ac:dyDescent="0.3">
      <c r="A10" s="12"/>
      <c r="B10" s="38" t="s">
        <v>1168</v>
      </c>
      <c r="C10" s="15" t="s">
        <v>69</v>
      </c>
      <c r="D10" s="14"/>
      <c r="E10" s="39">
        <v>83925</v>
      </c>
      <c r="F10" s="25" t="s">
        <v>69</v>
      </c>
      <c r="G10" s="15" t="s">
        <v>69</v>
      </c>
      <c r="H10" s="14"/>
      <c r="I10" s="39">
        <v>66378</v>
      </c>
      <c r="J10" s="25" t="s">
        <v>69</v>
      </c>
      <c r="K10" s="15" t="s">
        <v>69</v>
      </c>
      <c r="L10" s="14"/>
      <c r="M10" s="39">
        <v>204970</v>
      </c>
      <c r="N10" s="25" t="s">
        <v>69</v>
      </c>
    </row>
    <row r="11" spans="1:14" x14ac:dyDescent="0.25">
      <c r="A11" s="12"/>
      <c r="B11" s="36"/>
      <c r="C11" s="36" t="s">
        <v>69</v>
      </c>
      <c r="D11" s="44"/>
      <c r="E11" s="44"/>
      <c r="F11" s="36"/>
      <c r="G11" s="36" t="s">
        <v>69</v>
      </c>
      <c r="H11" s="44"/>
      <c r="I11" s="44"/>
      <c r="J11" s="36"/>
      <c r="K11" s="36" t="s">
        <v>69</v>
      </c>
      <c r="L11" s="44"/>
      <c r="M11" s="44"/>
      <c r="N11" s="36"/>
    </row>
    <row r="12" spans="1:14" ht="15.75" thickBot="1" x14ac:dyDescent="0.3">
      <c r="A12" s="12"/>
      <c r="B12" s="30" t="s">
        <v>140</v>
      </c>
      <c r="C12" s="32" t="s">
        <v>69</v>
      </c>
      <c r="D12" s="33" t="s">
        <v>339</v>
      </c>
      <c r="E12" s="34">
        <v>238378</v>
      </c>
      <c r="F12" s="35" t="s">
        <v>69</v>
      </c>
      <c r="G12" s="32" t="s">
        <v>69</v>
      </c>
      <c r="H12" s="33" t="s">
        <v>339</v>
      </c>
      <c r="I12" s="34">
        <v>259441</v>
      </c>
      <c r="J12" s="35" t="s">
        <v>69</v>
      </c>
      <c r="K12" s="32" t="s">
        <v>69</v>
      </c>
      <c r="L12" s="33" t="s">
        <v>339</v>
      </c>
      <c r="M12" s="34">
        <v>235809</v>
      </c>
      <c r="N12" s="35" t="s">
        <v>69</v>
      </c>
    </row>
    <row r="13" spans="1:14" ht="15.75" thickTop="1" x14ac:dyDescent="0.25">
      <c r="A13" s="12"/>
      <c r="B13" s="36"/>
      <c r="C13" s="36" t="s">
        <v>69</v>
      </c>
      <c r="D13" s="37"/>
      <c r="E13" s="37"/>
      <c r="F13" s="36"/>
      <c r="G13" s="36" t="s">
        <v>69</v>
      </c>
      <c r="H13" s="37"/>
      <c r="I13" s="37"/>
      <c r="J13" s="36"/>
      <c r="K13" s="36" t="s">
        <v>69</v>
      </c>
      <c r="L13" s="37"/>
      <c r="M13" s="37"/>
      <c r="N13" s="36"/>
    </row>
    <row r="14" spans="1:14" x14ac:dyDescent="0.25">
      <c r="A14" s="12"/>
      <c r="B14" s="18" t="s">
        <v>1169</v>
      </c>
      <c r="C14" s="18"/>
      <c r="D14" s="18"/>
      <c r="E14" s="18"/>
      <c r="F14" s="18"/>
      <c r="G14" s="18"/>
      <c r="H14" s="18"/>
      <c r="I14" s="18"/>
      <c r="J14" s="18"/>
      <c r="K14" s="18"/>
      <c r="L14" s="18"/>
      <c r="M14" s="18"/>
      <c r="N14" s="18"/>
    </row>
    <row r="15" spans="1:14" x14ac:dyDescent="0.25">
      <c r="A15" s="12"/>
      <c r="B15" s="28"/>
      <c r="C15" s="28"/>
      <c r="D15" s="28"/>
      <c r="E15" s="28"/>
      <c r="F15" s="28"/>
      <c r="G15" s="28"/>
      <c r="H15" s="28"/>
      <c r="I15" s="28"/>
      <c r="J15" s="28"/>
      <c r="K15" s="28"/>
      <c r="L15" s="28"/>
      <c r="M15" s="28"/>
      <c r="N15" s="28"/>
    </row>
    <row r="16" spans="1:14" x14ac:dyDescent="0.25">
      <c r="A16" s="12"/>
      <c r="B16" s="4"/>
      <c r="C16" s="4"/>
      <c r="D16" s="4"/>
      <c r="E16" s="4"/>
      <c r="F16" s="4"/>
      <c r="G16" s="4"/>
      <c r="H16" s="4"/>
      <c r="I16" s="4"/>
      <c r="J16" s="4"/>
      <c r="K16" s="4"/>
      <c r="L16" s="4"/>
      <c r="M16" s="4"/>
      <c r="N16" s="4"/>
    </row>
    <row r="17" spans="1:14" ht="15.75" thickBot="1" x14ac:dyDescent="0.3">
      <c r="A17" s="12"/>
      <c r="B17" s="15"/>
      <c r="C17" s="15" t="s">
        <v>69</v>
      </c>
      <c r="D17" s="55">
        <v>2014</v>
      </c>
      <c r="E17" s="55"/>
      <c r="F17" s="15"/>
      <c r="G17" s="15" t="s">
        <v>69</v>
      </c>
      <c r="H17" s="55">
        <v>2013</v>
      </c>
      <c r="I17" s="55"/>
      <c r="J17" s="15"/>
      <c r="K17" s="15" t="s">
        <v>69</v>
      </c>
      <c r="L17" s="55">
        <v>2012</v>
      </c>
      <c r="M17" s="55"/>
      <c r="N17" s="15"/>
    </row>
    <row r="18" spans="1:14" x14ac:dyDescent="0.25">
      <c r="A18" s="12"/>
      <c r="B18" s="30" t="s">
        <v>1170</v>
      </c>
      <c r="C18" s="32" t="s">
        <v>69</v>
      </c>
      <c r="D18" s="31"/>
      <c r="E18" s="31"/>
      <c r="F18" s="31"/>
      <c r="G18" s="32" t="s">
        <v>69</v>
      </c>
      <c r="H18" s="31"/>
      <c r="I18" s="31"/>
      <c r="J18" s="31"/>
      <c r="K18" s="32" t="s">
        <v>69</v>
      </c>
      <c r="L18" s="31"/>
      <c r="M18" s="31"/>
      <c r="N18" s="31"/>
    </row>
    <row r="19" spans="1:14" x14ac:dyDescent="0.25">
      <c r="A19" s="12"/>
      <c r="B19" s="63" t="s">
        <v>1167</v>
      </c>
      <c r="C19" s="15" t="s">
        <v>69</v>
      </c>
      <c r="D19" s="25" t="s">
        <v>339</v>
      </c>
      <c r="E19" s="43" t="s">
        <v>349</v>
      </c>
      <c r="F19" s="25" t="s">
        <v>69</v>
      </c>
      <c r="G19" s="15" t="s">
        <v>69</v>
      </c>
      <c r="H19" s="25" t="s">
        <v>339</v>
      </c>
      <c r="I19" s="43" t="s">
        <v>349</v>
      </c>
      <c r="J19" s="25" t="s">
        <v>69</v>
      </c>
      <c r="K19" s="15" t="s">
        <v>69</v>
      </c>
      <c r="L19" s="25" t="s">
        <v>339</v>
      </c>
      <c r="M19" s="43" t="s">
        <v>349</v>
      </c>
      <c r="N19" s="25" t="s">
        <v>69</v>
      </c>
    </row>
    <row r="20" spans="1:14" ht="15.75" thickBot="1" x14ac:dyDescent="0.3">
      <c r="A20" s="12"/>
      <c r="B20" s="45" t="s">
        <v>1168</v>
      </c>
      <c r="C20" s="32" t="s">
        <v>69</v>
      </c>
      <c r="D20" s="33"/>
      <c r="E20" s="34">
        <v>39455</v>
      </c>
      <c r="F20" s="35" t="s">
        <v>69</v>
      </c>
      <c r="G20" s="32" t="s">
        <v>69</v>
      </c>
      <c r="H20" s="33"/>
      <c r="I20" s="34">
        <v>30787</v>
      </c>
      <c r="J20" s="35" t="s">
        <v>69</v>
      </c>
      <c r="K20" s="32" t="s">
        <v>69</v>
      </c>
      <c r="L20" s="33"/>
      <c r="M20" s="34">
        <v>34704</v>
      </c>
      <c r="N20" s="35" t="s">
        <v>69</v>
      </c>
    </row>
    <row r="21" spans="1:14" x14ac:dyDescent="0.25">
      <c r="A21" s="12"/>
      <c r="B21" s="36"/>
      <c r="C21" s="36" t="s">
        <v>69</v>
      </c>
      <c r="D21" s="44"/>
      <c r="E21" s="44"/>
      <c r="F21" s="36"/>
      <c r="G21" s="36" t="s">
        <v>69</v>
      </c>
      <c r="H21" s="44"/>
      <c r="I21" s="44"/>
      <c r="J21" s="36"/>
      <c r="K21" s="36" t="s">
        <v>69</v>
      </c>
      <c r="L21" s="44"/>
      <c r="M21" s="44"/>
      <c r="N21" s="36"/>
    </row>
    <row r="22" spans="1:14" ht="15.75" thickBot="1" x14ac:dyDescent="0.3">
      <c r="A22" s="12"/>
      <c r="B22" s="2"/>
      <c r="C22" s="15" t="s">
        <v>69</v>
      </c>
      <c r="D22" s="14"/>
      <c r="E22" s="39">
        <v>39455</v>
      </c>
      <c r="F22" s="25" t="s">
        <v>69</v>
      </c>
      <c r="G22" s="15" t="s">
        <v>69</v>
      </c>
      <c r="H22" s="14"/>
      <c r="I22" s="39">
        <v>30787</v>
      </c>
      <c r="J22" s="25" t="s">
        <v>69</v>
      </c>
      <c r="K22" s="15" t="s">
        <v>69</v>
      </c>
      <c r="L22" s="14"/>
      <c r="M22" s="39">
        <v>34704</v>
      </c>
      <c r="N22" s="25" t="s">
        <v>69</v>
      </c>
    </row>
    <row r="23" spans="1:14" x14ac:dyDescent="0.25">
      <c r="A23" s="12"/>
      <c r="B23" s="36"/>
      <c r="C23" s="36" t="s">
        <v>69</v>
      </c>
      <c r="D23" s="44"/>
      <c r="E23" s="44"/>
      <c r="F23" s="36"/>
      <c r="G23" s="36" t="s">
        <v>69</v>
      </c>
      <c r="H23" s="44"/>
      <c r="I23" s="44"/>
      <c r="J23" s="36"/>
      <c r="K23" s="36" t="s">
        <v>69</v>
      </c>
      <c r="L23" s="44"/>
      <c r="M23" s="44"/>
      <c r="N23" s="36"/>
    </row>
    <row r="24" spans="1:14" x14ac:dyDescent="0.25">
      <c r="A24" s="12"/>
      <c r="B24" s="30" t="s">
        <v>1171</v>
      </c>
      <c r="C24" s="32" t="s">
        <v>69</v>
      </c>
      <c r="D24" s="31"/>
      <c r="E24" s="31"/>
      <c r="F24" s="31"/>
      <c r="G24" s="32" t="s">
        <v>69</v>
      </c>
      <c r="H24" s="31"/>
      <c r="I24" s="31"/>
      <c r="J24" s="31"/>
      <c r="K24" s="32" t="s">
        <v>69</v>
      </c>
      <c r="L24" s="31"/>
      <c r="M24" s="31"/>
      <c r="N24" s="31"/>
    </row>
    <row r="25" spans="1:14" x14ac:dyDescent="0.25">
      <c r="A25" s="12"/>
      <c r="B25" s="63" t="s">
        <v>1167</v>
      </c>
      <c r="C25" s="15" t="s">
        <v>69</v>
      </c>
      <c r="D25" s="25"/>
      <c r="E25" s="43" t="s">
        <v>349</v>
      </c>
      <c r="F25" s="25" t="s">
        <v>69</v>
      </c>
      <c r="G25" s="15" t="s">
        <v>69</v>
      </c>
      <c r="H25" s="25"/>
      <c r="I25" s="43" t="s">
        <v>349</v>
      </c>
      <c r="J25" s="25" t="s">
        <v>69</v>
      </c>
      <c r="K25" s="15" t="s">
        <v>69</v>
      </c>
      <c r="L25" s="25"/>
      <c r="M25" s="43" t="s">
        <v>349</v>
      </c>
      <c r="N25" s="25" t="s">
        <v>69</v>
      </c>
    </row>
    <row r="26" spans="1:14" ht="15.75" thickBot="1" x14ac:dyDescent="0.3">
      <c r="A26" s="12"/>
      <c r="B26" s="45" t="s">
        <v>1168</v>
      </c>
      <c r="C26" s="32" t="s">
        <v>69</v>
      </c>
      <c r="D26" s="33"/>
      <c r="E26" s="57" t="s">
        <v>1172</v>
      </c>
      <c r="F26" s="35" t="s">
        <v>385</v>
      </c>
      <c r="G26" s="32" t="s">
        <v>69</v>
      </c>
      <c r="H26" s="33"/>
      <c r="I26" s="34">
        <v>4832</v>
      </c>
      <c r="J26" s="35" t="s">
        <v>69</v>
      </c>
      <c r="K26" s="32" t="s">
        <v>69</v>
      </c>
      <c r="L26" s="33"/>
      <c r="M26" s="34">
        <v>9586</v>
      </c>
      <c r="N26" s="35" t="s">
        <v>69</v>
      </c>
    </row>
    <row r="27" spans="1:14" x14ac:dyDescent="0.25">
      <c r="A27" s="12"/>
      <c r="B27" s="36"/>
      <c r="C27" s="36" t="s">
        <v>69</v>
      </c>
      <c r="D27" s="44"/>
      <c r="E27" s="44"/>
      <c r="F27" s="36"/>
      <c r="G27" s="36" t="s">
        <v>69</v>
      </c>
      <c r="H27" s="44"/>
      <c r="I27" s="44"/>
      <c r="J27" s="36"/>
      <c r="K27" s="36" t="s">
        <v>69</v>
      </c>
      <c r="L27" s="44"/>
      <c r="M27" s="44"/>
      <c r="N27" s="36"/>
    </row>
    <row r="28" spans="1:14" ht="15.75" thickBot="1" x14ac:dyDescent="0.3">
      <c r="A28" s="12"/>
      <c r="B28" s="2"/>
      <c r="C28" s="15" t="s">
        <v>69</v>
      </c>
      <c r="D28" s="14"/>
      <c r="E28" s="58" t="s">
        <v>1172</v>
      </c>
      <c r="F28" s="25" t="s">
        <v>385</v>
      </c>
      <c r="G28" s="15" t="s">
        <v>69</v>
      </c>
      <c r="H28" s="14"/>
      <c r="I28" s="39">
        <v>4832</v>
      </c>
      <c r="J28" s="25" t="s">
        <v>69</v>
      </c>
      <c r="K28" s="15" t="s">
        <v>69</v>
      </c>
      <c r="L28" s="14"/>
      <c r="M28" s="39">
        <v>9586</v>
      </c>
      <c r="N28" s="25" t="s">
        <v>69</v>
      </c>
    </row>
    <row r="29" spans="1:14" x14ac:dyDescent="0.25">
      <c r="A29" s="12"/>
      <c r="B29" s="36"/>
      <c r="C29" s="36" t="s">
        <v>69</v>
      </c>
      <c r="D29" s="44"/>
      <c r="E29" s="44"/>
      <c r="F29" s="36"/>
      <c r="G29" s="36" t="s">
        <v>69</v>
      </c>
      <c r="H29" s="44"/>
      <c r="I29" s="44"/>
      <c r="J29" s="36"/>
      <c r="K29" s="36" t="s">
        <v>69</v>
      </c>
      <c r="L29" s="44"/>
      <c r="M29" s="44"/>
      <c r="N29" s="36"/>
    </row>
    <row r="30" spans="1:14" ht="15.75" thickBot="1" x14ac:dyDescent="0.3">
      <c r="A30" s="12"/>
      <c r="B30" s="30" t="s">
        <v>1173</v>
      </c>
      <c r="C30" s="32" t="s">
        <v>69</v>
      </c>
      <c r="D30" s="33" t="s">
        <v>339</v>
      </c>
      <c r="E30" s="34">
        <v>11142</v>
      </c>
      <c r="F30" s="35" t="s">
        <v>69</v>
      </c>
      <c r="G30" s="32" t="s">
        <v>69</v>
      </c>
      <c r="H30" s="33" t="s">
        <v>339</v>
      </c>
      <c r="I30" s="34">
        <v>35619</v>
      </c>
      <c r="J30" s="35" t="s">
        <v>69</v>
      </c>
      <c r="K30" s="32" t="s">
        <v>69</v>
      </c>
      <c r="L30" s="33" t="s">
        <v>339</v>
      </c>
      <c r="M30" s="34">
        <v>44290</v>
      </c>
      <c r="N30" s="35" t="s">
        <v>69</v>
      </c>
    </row>
    <row r="31" spans="1:14" ht="15.75" thickTop="1" x14ac:dyDescent="0.25">
      <c r="A31" s="12"/>
      <c r="B31" s="36"/>
      <c r="C31" s="36" t="s">
        <v>69</v>
      </c>
      <c r="D31" s="37"/>
      <c r="E31" s="37"/>
      <c r="F31" s="36"/>
      <c r="G31" s="36" t="s">
        <v>69</v>
      </c>
      <c r="H31" s="37"/>
      <c r="I31" s="37"/>
      <c r="J31" s="36"/>
      <c r="K31" s="36" t="s">
        <v>69</v>
      </c>
      <c r="L31" s="37"/>
      <c r="M31" s="37"/>
      <c r="N31" s="36"/>
    </row>
    <row r="32" spans="1:14" x14ac:dyDescent="0.25">
      <c r="A32" s="12"/>
      <c r="B32" s="18" t="s">
        <v>1174</v>
      </c>
      <c r="C32" s="18"/>
      <c r="D32" s="18"/>
      <c r="E32" s="18"/>
      <c r="F32" s="18"/>
      <c r="G32" s="18"/>
      <c r="H32" s="18"/>
      <c r="I32" s="18"/>
      <c r="J32" s="18"/>
      <c r="K32" s="18"/>
      <c r="L32" s="18"/>
      <c r="M32" s="18"/>
      <c r="N32" s="18"/>
    </row>
    <row r="33" spans="1:14" ht="25.5" customHeight="1" x14ac:dyDescent="0.25">
      <c r="A33" s="12"/>
      <c r="B33" s="18" t="s">
        <v>1175</v>
      </c>
      <c r="C33" s="18"/>
      <c r="D33" s="18"/>
      <c r="E33" s="18"/>
      <c r="F33" s="18"/>
      <c r="G33" s="18"/>
      <c r="H33" s="18"/>
      <c r="I33" s="18"/>
      <c r="J33" s="18"/>
      <c r="K33" s="18"/>
      <c r="L33" s="18"/>
      <c r="M33" s="18"/>
      <c r="N33" s="18"/>
    </row>
    <row r="34" spans="1:14" x14ac:dyDescent="0.25">
      <c r="A34" s="12"/>
      <c r="B34" s="18" t="s">
        <v>1176</v>
      </c>
      <c r="C34" s="18"/>
      <c r="D34" s="18"/>
      <c r="E34" s="18"/>
      <c r="F34" s="18"/>
      <c r="G34" s="18"/>
      <c r="H34" s="18"/>
      <c r="I34" s="18"/>
      <c r="J34" s="18"/>
      <c r="K34" s="18"/>
      <c r="L34" s="18"/>
      <c r="M34" s="18"/>
      <c r="N34" s="18"/>
    </row>
    <row r="35" spans="1:14" x14ac:dyDescent="0.25">
      <c r="A35" s="12"/>
      <c r="B35" s="18" t="s">
        <v>1177</v>
      </c>
      <c r="C35" s="18"/>
      <c r="D35" s="18"/>
      <c r="E35" s="18"/>
      <c r="F35" s="18"/>
      <c r="G35" s="18"/>
      <c r="H35" s="18"/>
      <c r="I35" s="18"/>
      <c r="J35" s="18"/>
      <c r="K35" s="18"/>
      <c r="L35" s="18"/>
      <c r="M35" s="18"/>
      <c r="N35" s="18"/>
    </row>
    <row r="36" spans="1:14" x14ac:dyDescent="0.25">
      <c r="A36" s="12"/>
      <c r="B36" s="28"/>
      <c r="C36" s="28"/>
      <c r="D36" s="28"/>
      <c r="E36" s="28"/>
      <c r="F36" s="28"/>
      <c r="G36" s="28"/>
      <c r="H36" s="28"/>
      <c r="I36" s="28"/>
      <c r="J36" s="28"/>
      <c r="K36" s="28"/>
      <c r="L36" s="28"/>
      <c r="M36" s="28"/>
      <c r="N36" s="28"/>
    </row>
    <row r="37" spans="1:14" x14ac:dyDescent="0.25">
      <c r="A37" s="12"/>
      <c r="B37" s="4"/>
      <c r="C37" s="4"/>
      <c r="D37" s="4"/>
      <c r="E37" s="4"/>
      <c r="F37" s="4"/>
      <c r="G37" s="4"/>
      <c r="H37" s="4"/>
      <c r="I37" s="4"/>
      <c r="J37" s="4"/>
      <c r="K37" s="4"/>
      <c r="L37" s="4"/>
      <c r="M37" s="4"/>
      <c r="N37" s="4"/>
    </row>
    <row r="38" spans="1:14" ht="15.75" thickBot="1" x14ac:dyDescent="0.3">
      <c r="A38" s="12"/>
      <c r="B38" s="15"/>
      <c r="C38" s="15" t="s">
        <v>69</v>
      </c>
      <c r="D38" s="55" t="s">
        <v>1164</v>
      </c>
      <c r="E38" s="55"/>
      <c r="F38" s="15"/>
      <c r="G38" s="15"/>
      <c r="H38" s="55" t="s">
        <v>1165</v>
      </c>
      <c r="I38" s="55"/>
      <c r="J38" s="15"/>
      <c r="K38" s="15"/>
      <c r="L38" s="55" t="s">
        <v>1166</v>
      </c>
      <c r="M38" s="55"/>
      <c r="N38" s="15"/>
    </row>
    <row r="39" spans="1:14" ht="15.75" thickBot="1" x14ac:dyDescent="0.3">
      <c r="A39" s="12"/>
      <c r="B39" s="30" t="s">
        <v>1178</v>
      </c>
      <c r="C39" s="32" t="s">
        <v>69</v>
      </c>
      <c r="D39" s="33" t="s">
        <v>339</v>
      </c>
      <c r="E39" s="34">
        <v>238378</v>
      </c>
      <c r="F39" s="35" t="s">
        <v>69</v>
      </c>
      <c r="G39" s="32"/>
      <c r="H39" s="33" t="s">
        <v>339</v>
      </c>
      <c r="I39" s="34">
        <v>259441</v>
      </c>
      <c r="J39" s="35" t="s">
        <v>69</v>
      </c>
      <c r="K39" s="32"/>
      <c r="L39" s="33" t="s">
        <v>339</v>
      </c>
      <c r="M39" s="34">
        <v>235809</v>
      </c>
      <c r="N39" s="35" t="s">
        <v>69</v>
      </c>
    </row>
    <row r="40" spans="1:14" ht="15.75" thickTop="1" x14ac:dyDescent="0.25">
      <c r="A40" s="12"/>
      <c r="B40" s="36"/>
      <c r="C40" s="36" t="s">
        <v>69</v>
      </c>
      <c r="D40" s="37"/>
      <c r="E40" s="37"/>
      <c r="F40" s="36"/>
      <c r="G40" s="36"/>
      <c r="H40" s="37"/>
      <c r="I40" s="37"/>
      <c r="J40" s="36"/>
      <c r="K40" s="36"/>
      <c r="L40" s="37"/>
      <c r="M40" s="37"/>
      <c r="N40" s="36"/>
    </row>
    <row r="41" spans="1:14" x14ac:dyDescent="0.25">
      <c r="A41" s="12"/>
      <c r="B41" s="38" t="s">
        <v>1179</v>
      </c>
      <c r="C41" s="15" t="s">
        <v>69</v>
      </c>
      <c r="D41" s="14"/>
      <c r="E41" s="58">
        <v>0</v>
      </c>
      <c r="F41" s="25" t="s">
        <v>507</v>
      </c>
      <c r="G41" s="15"/>
      <c r="H41" s="14"/>
      <c r="I41" s="58">
        <v>0</v>
      </c>
      <c r="J41" s="25" t="s">
        <v>507</v>
      </c>
      <c r="K41" s="15"/>
      <c r="L41" s="14"/>
      <c r="M41" s="58">
        <v>0</v>
      </c>
      <c r="N41" s="25" t="s">
        <v>507</v>
      </c>
    </row>
    <row r="42" spans="1:14" x14ac:dyDescent="0.25">
      <c r="A42" s="12"/>
      <c r="B42" s="30" t="s">
        <v>1180</v>
      </c>
      <c r="C42" s="32" t="s">
        <v>69</v>
      </c>
      <c r="D42" s="33"/>
      <c r="E42" s="57">
        <v>12.3</v>
      </c>
      <c r="F42" s="35" t="s">
        <v>507</v>
      </c>
      <c r="G42" s="32"/>
      <c r="H42" s="33"/>
      <c r="I42" s="57">
        <v>5.0999999999999996</v>
      </c>
      <c r="J42" s="35" t="s">
        <v>507</v>
      </c>
      <c r="K42" s="32"/>
      <c r="L42" s="33"/>
      <c r="M42" s="57">
        <v>20.8</v>
      </c>
      <c r="N42" s="35" t="s">
        <v>507</v>
      </c>
    </row>
    <row r="43" spans="1:14" x14ac:dyDescent="0.25">
      <c r="A43" s="12"/>
      <c r="B43" s="38" t="s">
        <v>1181</v>
      </c>
      <c r="C43" s="15" t="s">
        <v>69</v>
      </c>
      <c r="D43" s="14"/>
      <c r="E43" s="58" t="s">
        <v>1182</v>
      </c>
      <c r="F43" s="25" t="s">
        <v>1183</v>
      </c>
      <c r="G43" s="15"/>
      <c r="H43" s="14"/>
      <c r="I43" s="58" t="s">
        <v>1184</v>
      </c>
      <c r="J43" s="25" t="s">
        <v>1183</v>
      </c>
      <c r="K43" s="15"/>
      <c r="L43" s="14"/>
      <c r="M43" s="58">
        <v>0.1</v>
      </c>
      <c r="N43" s="25" t="s">
        <v>507</v>
      </c>
    </row>
    <row r="44" spans="1:14" x14ac:dyDescent="0.25">
      <c r="A44" s="12"/>
      <c r="B44" s="30" t="s">
        <v>1185</v>
      </c>
      <c r="C44" s="32" t="s">
        <v>69</v>
      </c>
      <c r="D44" s="33"/>
      <c r="E44" s="57" t="s">
        <v>1186</v>
      </c>
      <c r="F44" s="35" t="s">
        <v>1183</v>
      </c>
      <c r="G44" s="32"/>
      <c r="H44" s="33"/>
      <c r="I44" s="57" t="s">
        <v>349</v>
      </c>
      <c r="J44" s="35" t="s">
        <v>507</v>
      </c>
      <c r="K44" s="32"/>
      <c r="L44" s="33"/>
      <c r="M44" s="57" t="s">
        <v>349</v>
      </c>
      <c r="N44" s="35" t="s">
        <v>507</v>
      </c>
    </row>
    <row r="45" spans="1:14" x14ac:dyDescent="0.25">
      <c r="A45" s="12"/>
      <c r="B45" s="38" t="s">
        <v>1187</v>
      </c>
      <c r="C45" s="15" t="s">
        <v>69</v>
      </c>
      <c r="D45" s="14"/>
      <c r="E45" s="58" t="s">
        <v>1188</v>
      </c>
      <c r="F45" s="25" t="s">
        <v>1183</v>
      </c>
      <c r="G45" s="15"/>
      <c r="H45" s="14"/>
      <c r="I45" s="58">
        <v>7.2</v>
      </c>
      <c r="J45" s="25" t="s">
        <v>507</v>
      </c>
      <c r="K45" s="15"/>
      <c r="L45" s="14"/>
      <c r="M45" s="58" t="s">
        <v>1189</v>
      </c>
      <c r="N45" s="25" t="s">
        <v>1183</v>
      </c>
    </row>
    <row r="46" spans="1:14" x14ac:dyDescent="0.25">
      <c r="A46" s="12"/>
      <c r="B46" s="30" t="s">
        <v>1190</v>
      </c>
      <c r="C46" s="32" t="s">
        <v>69</v>
      </c>
      <c r="D46" s="33"/>
      <c r="E46" s="57">
        <v>2.2999999999999998</v>
      </c>
      <c r="F46" s="35" t="s">
        <v>507</v>
      </c>
      <c r="G46" s="32"/>
      <c r="H46" s="33"/>
      <c r="I46" s="57" t="s">
        <v>349</v>
      </c>
      <c r="J46" s="35" t="s">
        <v>507</v>
      </c>
      <c r="K46" s="32"/>
      <c r="L46" s="33"/>
      <c r="M46" s="57" t="s">
        <v>349</v>
      </c>
      <c r="N46" s="35" t="s">
        <v>507</v>
      </c>
    </row>
    <row r="47" spans="1:14" x14ac:dyDescent="0.25">
      <c r="A47" s="12"/>
      <c r="B47" s="38" t="s">
        <v>1191</v>
      </c>
      <c r="C47" s="15" t="s">
        <v>69</v>
      </c>
      <c r="D47" s="14"/>
      <c r="E47" s="58">
        <v>0.8</v>
      </c>
      <c r="F47" s="25" t="s">
        <v>507</v>
      </c>
      <c r="G47" s="15"/>
      <c r="H47" s="14"/>
      <c r="I47" s="58" t="s">
        <v>1192</v>
      </c>
      <c r="J47" s="25" t="s">
        <v>1183</v>
      </c>
      <c r="K47" s="15"/>
      <c r="L47" s="14"/>
      <c r="M47" s="58" t="s">
        <v>1193</v>
      </c>
      <c r="N47" s="25" t="s">
        <v>1183</v>
      </c>
    </row>
    <row r="48" spans="1:14" ht="15.75" thickBot="1" x14ac:dyDescent="0.3">
      <c r="A48" s="12"/>
      <c r="B48" s="30" t="s">
        <v>583</v>
      </c>
      <c r="C48" s="32" t="s">
        <v>69</v>
      </c>
      <c r="D48" s="33"/>
      <c r="E48" s="57">
        <v>4</v>
      </c>
      <c r="F48" s="35" t="s">
        <v>507</v>
      </c>
      <c r="G48" s="32"/>
      <c r="H48" s="33"/>
      <c r="I48" s="57">
        <v>2.7</v>
      </c>
      <c r="J48" s="35" t="s">
        <v>507</v>
      </c>
      <c r="K48" s="32"/>
      <c r="L48" s="33"/>
      <c r="M48" s="57">
        <v>2.7</v>
      </c>
      <c r="N48" s="35" t="s">
        <v>507</v>
      </c>
    </row>
    <row r="49" spans="1:14" x14ac:dyDescent="0.25">
      <c r="A49" s="12"/>
      <c r="B49" s="36"/>
      <c r="C49" s="36" t="s">
        <v>69</v>
      </c>
      <c r="D49" s="44"/>
      <c r="E49" s="44"/>
      <c r="F49" s="36"/>
      <c r="G49" s="36"/>
      <c r="H49" s="44"/>
      <c r="I49" s="44"/>
      <c r="J49" s="36"/>
      <c r="K49" s="36"/>
      <c r="L49" s="44"/>
      <c r="M49" s="44"/>
      <c r="N49" s="36"/>
    </row>
    <row r="50" spans="1:14" ht="15.75" thickBot="1" x14ac:dyDescent="0.3">
      <c r="A50" s="12"/>
      <c r="B50" s="38" t="s">
        <v>1194</v>
      </c>
      <c r="C50" s="15" t="s">
        <v>69</v>
      </c>
      <c r="D50" s="14"/>
      <c r="E50" s="58">
        <v>4.7</v>
      </c>
      <c r="F50" s="25" t="s">
        <v>507</v>
      </c>
      <c r="G50" s="15"/>
      <c r="H50" s="14"/>
      <c r="I50" s="58">
        <v>13.7</v>
      </c>
      <c r="J50" s="25" t="s">
        <v>507</v>
      </c>
      <c r="K50" s="15"/>
      <c r="L50" s="14"/>
      <c r="M50" s="58">
        <v>18.8</v>
      </c>
      <c r="N50" s="25" t="s">
        <v>507</v>
      </c>
    </row>
    <row r="51" spans="1:14" ht="15.75" thickTop="1" x14ac:dyDescent="0.25">
      <c r="A51" s="12"/>
      <c r="B51" s="36"/>
      <c r="C51" s="36" t="s">
        <v>69</v>
      </c>
      <c r="D51" s="37"/>
      <c r="E51" s="37"/>
      <c r="F51" s="36"/>
      <c r="G51" s="36"/>
      <c r="H51" s="37"/>
      <c r="I51" s="37"/>
      <c r="J51" s="36"/>
      <c r="K51" s="36"/>
      <c r="L51" s="37"/>
      <c r="M51" s="37"/>
      <c r="N51" s="36"/>
    </row>
    <row r="52" spans="1:14" x14ac:dyDescent="0.25">
      <c r="A52" s="12"/>
      <c r="B52" s="28"/>
      <c r="C52" s="28"/>
      <c r="D52" s="28"/>
      <c r="E52" s="28"/>
      <c r="F52" s="28"/>
      <c r="G52" s="28"/>
      <c r="H52" s="28"/>
      <c r="I52" s="28"/>
      <c r="J52" s="28"/>
      <c r="K52" s="28"/>
      <c r="L52" s="28"/>
      <c r="M52" s="28"/>
      <c r="N52" s="28"/>
    </row>
    <row r="53" spans="1:14" ht="25.5" customHeight="1" x14ac:dyDescent="0.25">
      <c r="A53" s="12"/>
      <c r="B53" s="18" t="s">
        <v>1195</v>
      </c>
      <c r="C53" s="18"/>
      <c r="D53" s="18"/>
      <c r="E53" s="18"/>
      <c r="F53" s="18"/>
      <c r="G53" s="18"/>
      <c r="H53" s="18"/>
      <c r="I53" s="18"/>
      <c r="J53" s="18"/>
      <c r="K53" s="18"/>
      <c r="L53" s="18"/>
      <c r="M53" s="18"/>
      <c r="N53" s="18"/>
    </row>
    <row r="54" spans="1:14" x14ac:dyDescent="0.25">
      <c r="A54" s="12"/>
      <c r="B54" s="28"/>
      <c r="C54" s="28"/>
      <c r="D54" s="28"/>
      <c r="E54" s="28"/>
      <c r="F54" s="28"/>
      <c r="G54" s="28"/>
      <c r="H54" s="28"/>
      <c r="I54" s="28"/>
      <c r="J54" s="28"/>
      <c r="K54" s="28"/>
      <c r="L54" s="28"/>
      <c r="M54" s="28"/>
      <c r="N54" s="28"/>
    </row>
    <row r="55" spans="1:14" x14ac:dyDescent="0.25">
      <c r="A55" s="12"/>
      <c r="B55" s="4"/>
      <c r="C55" s="4"/>
      <c r="D55" s="4"/>
      <c r="E55" s="4"/>
      <c r="F55" s="4"/>
      <c r="G55" s="4"/>
      <c r="H55" s="4"/>
      <c r="I55" s="4"/>
      <c r="J55" s="4"/>
    </row>
    <row r="56" spans="1:14" ht="15.75" thickBot="1" x14ac:dyDescent="0.3">
      <c r="A56" s="12"/>
      <c r="B56" s="15"/>
      <c r="C56" s="15" t="s">
        <v>69</v>
      </c>
      <c r="D56" s="55" t="s">
        <v>1196</v>
      </c>
      <c r="E56" s="55"/>
      <c r="F56" s="55"/>
      <c r="G56" s="55"/>
      <c r="H56" s="55"/>
      <c r="I56" s="55"/>
      <c r="J56" s="15"/>
    </row>
    <row r="57" spans="1:14" ht="15.75" thickBot="1" x14ac:dyDescent="0.3">
      <c r="A57" s="12"/>
      <c r="B57" s="15"/>
      <c r="C57" s="15" t="s">
        <v>69</v>
      </c>
      <c r="D57" s="92">
        <v>2014</v>
      </c>
      <c r="E57" s="92"/>
      <c r="F57" s="15"/>
      <c r="G57" s="15" t="s">
        <v>69</v>
      </c>
      <c r="H57" s="92">
        <v>2013</v>
      </c>
      <c r="I57" s="92"/>
      <c r="J57" s="15"/>
    </row>
    <row r="58" spans="1:14" x14ac:dyDescent="0.25">
      <c r="A58" s="12"/>
      <c r="B58" s="30" t="s">
        <v>49</v>
      </c>
      <c r="C58" s="32" t="s">
        <v>69</v>
      </c>
      <c r="D58" s="31"/>
      <c r="E58" s="31"/>
      <c r="F58" s="31"/>
      <c r="G58" s="32" t="s">
        <v>69</v>
      </c>
      <c r="H58" s="31"/>
      <c r="I58" s="31"/>
      <c r="J58" s="31"/>
    </row>
    <row r="59" spans="1:14" ht="25.5" x14ac:dyDescent="0.25">
      <c r="A59" s="12"/>
      <c r="B59" s="63" t="s">
        <v>1197</v>
      </c>
      <c r="C59" s="15" t="s">
        <v>69</v>
      </c>
      <c r="D59" s="14" t="s">
        <v>339</v>
      </c>
      <c r="E59" s="39">
        <v>261514</v>
      </c>
      <c r="F59" s="25" t="s">
        <v>69</v>
      </c>
      <c r="G59" s="15" t="s">
        <v>69</v>
      </c>
      <c r="H59" s="14" t="s">
        <v>339</v>
      </c>
      <c r="I59" s="39">
        <v>187377</v>
      </c>
      <c r="J59" s="25" t="s">
        <v>69</v>
      </c>
    </row>
    <row r="60" spans="1:14" ht="25.5" x14ac:dyDescent="0.25">
      <c r="A60" s="12"/>
      <c r="B60" s="45" t="s">
        <v>1198</v>
      </c>
      <c r="C60" s="32" t="s">
        <v>69</v>
      </c>
      <c r="D60" s="33"/>
      <c r="E60" s="34">
        <v>167338</v>
      </c>
      <c r="F60" s="35" t="s">
        <v>69</v>
      </c>
      <c r="G60" s="32" t="s">
        <v>69</v>
      </c>
      <c r="H60" s="33"/>
      <c r="I60" s="34">
        <v>217283</v>
      </c>
      <c r="J60" s="35" t="s">
        <v>69</v>
      </c>
    </row>
    <row r="61" spans="1:14" x14ac:dyDescent="0.25">
      <c r="A61" s="12"/>
      <c r="B61" s="63" t="s">
        <v>1199</v>
      </c>
      <c r="C61" s="15" t="s">
        <v>69</v>
      </c>
      <c r="D61" s="14"/>
      <c r="E61" s="39">
        <v>19194</v>
      </c>
      <c r="F61" s="25" t="s">
        <v>69</v>
      </c>
      <c r="G61" s="15" t="s">
        <v>69</v>
      </c>
      <c r="H61" s="25"/>
      <c r="I61" s="43" t="s">
        <v>349</v>
      </c>
      <c r="J61" s="25" t="s">
        <v>69</v>
      </c>
    </row>
    <row r="62" spans="1:14" ht="25.5" x14ac:dyDescent="0.25">
      <c r="A62" s="12"/>
      <c r="B62" s="45" t="s">
        <v>1200</v>
      </c>
      <c r="C62" s="32" t="s">
        <v>69</v>
      </c>
      <c r="D62" s="33"/>
      <c r="E62" s="34">
        <v>22102</v>
      </c>
      <c r="F62" s="35" t="s">
        <v>69</v>
      </c>
      <c r="G62" s="32" t="s">
        <v>69</v>
      </c>
      <c r="H62" s="33"/>
      <c r="I62" s="34">
        <v>22303</v>
      </c>
      <c r="J62" s="35" t="s">
        <v>69</v>
      </c>
    </row>
    <row r="63" spans="1:14" ht="15.75" thickBot="1" x14ac:dyDescent="0.3">
      <c r="A63" s="12"/>
      <c r="B63" s="63" t="s">
        <v>583</v>
      </c>
      <c r="C63" s="15" t="s">
        <v>69</v>
      </c>
      <c r="D63" s="14"/>
      <c r="E63" s="39">
        <v>25855</v>
      </c>
      <c r="F63" s="25" t="s">
        <v>69</v>
      </c>
      <c r="G63" s="15" t="s">
        <v>69</v>
      </c>
      <c r="H63" s="25"/>
      <c r="I63" s="43" t="s">
        <v>349</v>
      </c>
      <c r="J63" s="25" t="s">
        <v>69</v>
      </c>
    </row>
    <row r="64" spans="1:14" x14ac:dyDescent="0.25">
      <c r="A64" s="12"/>
      <c r="B64" s="36"/>
      <c r="C64" s="36" t="s">
        <v>69</v>
      </c>
      <c r="D64" s="44"/>
      <c r="E64" s="44"/>
      <c r="F64" s="36"/>
      <c r="G64" s="36" t="s">
        <v>69</v>
      </c>
      <c r="H64" s="44"/>
      <c r="I64" s="44"/>
      <c r="J64" s="36"/>
    </row>
    <row r="65" spans="1:14" ht="15.75" thickBot="1" x14ac:dyDescent="0.3">
      <c r="A65" s="12"/>
      <c r="B65" s="65"/>
      <c r="C65" s="32" t="s">
        <v>69</v>
      </c>
      <c r="D65" s="33"/>
      <c r="E65" s="34">
        <v>496003</v>
      </c>
      <c r="F65" s="35" t="s">
        <v>69</v>
      </c>
      <c r="G65" s="32" t="s">
        <v>69</v>
      </c>
      <c r="H65" s="33"/>
      <c r="I65" s="34">
        <v>426963</v>
      </c>
      <c r="J65" s="35" t="s">
        <v>69</v>
      </c>
    </row>
    <row r="66" spans="1:14" x14ac:dyDescent="0.25">
      <c r="A66" s="12"/>
      <c r="B66" s="36"/>
      <c r="C66" s="36" t="s">
        <v>69</v>
      </c>
      <c r="D66" s="44"/>
      <c r="E66" s="44"/>
      <c r="F66" s="36"/>
      <c r="G66" s="36" t="s">
        <v>69</v>
      </c>
      <c r="H66" s="44"/>
      <c r="I66" s="44"/>
      <c r="J66" s="36"/>
    </row>
    <row r="67" spans="1:14" x14ac:dyDescent="0.25">
      <c r="A67" s="12"/>
      <c r="B67" s="38" t="s">
        <v>64</v>
      </c>
      <c r="C67" s="15" t="s">
        <v>69</v>
      </c>
      <c r="D67" s="4"/>
      <c r="E67" s="4"/>
      <c r="F67" s="4"/>
      <c r="G67" s="15" t="s">
        <v>69</v>
      </c>
      <c r="H67" s="4"/>
      <c r="I67" s="4"/>
      <c r="J67" s="4"/>
    </row>
    <row r="68" spans="1:14" x14ac:dyDescent="0.25">
      <c r="A68" s="12"/>
      <c r="B68" s="45" t="s">
        <v>477</v>
      </c>
      <c r="C68" s="32" t="s">
        <v>69</v>
      </c>
      <c r="D68" s="33"/>
      <c r="E68" s="57" t="s">
        <v>1201</v>
      </c>
      <c r="F68" s="35" t="s">
        <v>385</v>
      </c>
      <c r="G68" s="32" t="s">
        <v>69</v>
      </c>
      <c r="H68" s="33"/>
      <c r="I68" s="57" t="s">
        <v>1202</v>
      </c>
      <c r="J68" s="35" t="s">
        <v>385</v>
      </c>
    </row>
    <row r="69" spans="1:14" x14ac:dyDescent="0.25">
      <c r="A69" s="12"/>
      <c r="B69" s="63" t="s">
        <v>1199</v>
      </c>
      <c r="C69" s="15" t="s">
        <v>69</v>
      </c>
      <c r="D69" s="25"/>
      <c r="E69" s="43" t="s">
        <v>349</v>
      </c>
      <c r="F69" s="25" t="s">
        <v>69</v>
      </c>
      <c r="G69" s="15" t="s">
        <v>69</v>
      </c>
      <c r="H69" s="14"/>
      <c r="I69" s="58" t="s">
        <v>1203</v>
      </c>
      <c r="J69" s="25" t="s">
        <v>385</v>
      </c>
    </row>
    <row r="70" spans="1:14" x14ac:dyDescent="0.25">
      <c r="A70" s="12"/>
      <c r="B70" s="45" t="s">
        <v>1204</v>
      </c>
      <c r="C70" s="32" t="s">
        <v>69</v>
      </c>
      <c r="D70" s="33"/>
      <c r="E70" s="57" t="s">
        <v>1205</v>
      </c>
      <c r="F70" s="35" t="s">
        <v>385</v>
      </c>
      <c r="G70" s="32" t="s">
        <v>69</v>
      </c>
      <c r="H70" s="33"/>
      <c r="I70" s="57" t="s">
        <v>1205</v>
      </c>
      <c r="J70" s="35" t="s">
        <v>385</v>
      </c>
    </row>
    <row r="71" spans="1:14" ht="15.75" thickBot="1" x14ac:dyDescent="0.3">
      <c r="A71" s="12"/>
      <c r="B71" s="63" t="s">
        <v>583</v>
      </c>
      <c r="C71" s="15" t="s">
        <v>69</v>
      </c>
      <c r="D71" s="25"/>
      <c r="E71" s="43" t="s">
        <v>349</v>
      </c>
      <c r="F71" s="25" t="s">
        <v>69</v>
      </c>
      <c r="G71" s="15" t="s">
        <v>69</v>
      </c>
      <c r="H71" s="14"/>
      <c r="I71" s="58" t="s">
        <v>1206</v>
      </c>
      <c r="J71" s="25" t="s">
        <v>385</v>
      </c>
    </row>
    <row r="72" spans="1:14" x14ac:dyDescent="0.25">
      <c r="A72" s="12"/>
      <c r="B72" s="36"/>
      <c r="C72" s="36" t="s">
        <v>69</v>
      </c>
      <c r="D72" s="44"/>
      <c r="E72" s="44"/>
      <c r="F72" s="36"/>
      <c r="G72" s="36" t="s">
        <v>69</v>
      </c>
      <c r="H72" s="44"/>
      <c r="I72" s="44"/>
      <c r="J72" s="36"/>
    </row>
    <row r="73" spans="1:14" ht="25.5" x14ac:dyDescent="0.25">
      <c r="A73" s="12"/>
      <c r="B73" s="30" t="s">
        <v>1207</v>
      </c>
      <c r="C73" s="32" t="s">
        <v>69</v>
      </c>
      <c r="D73" s="33"/>
      <c r="E73" s="34">
        <v>414943</v>
      </c>
      <c r="F73" s="35" t="s">
        <v>69</v>
      </c>
      <c r="G73" s="32" t="s">
        <v>69</v>
      </c>
      <c r="H73" s="33"/>
      <c r="I73" s="34">
        <v>349867</v>
      </c>
      <c r="J73" s="35" t="s">
        <v>69</v>
      </c>
    </row>
    <row r="74" spans="1:14" ht="15.75" thickBot="1" x14ac:dyDescent="0.3">
      <c r="A74" s="12"/>
      <c r="B74" s="38" t="s">
        <v>1208</v>
      </c>
      <c r="C74" s="15" t="s">
        <v>69</v>
      </c>
      <c r="D74" s="14"/>
      <c r="E74" s="58" t="s">
        <v>1209</v>
      </c>
      <c r="F74" s="25" t="s">
        <v>385</v>
      </c>
      <c r="G74" s="15" t="s">
        <v>69</v>
      </c>
      <c r="H74" s="14"/>
      <c r="I74" s="58" t="s">
        <v>1210</v>
      </c>
      <c r="J74" s="25" t="s">
        <v>385</v>
      </c>
    </row>
    <row r="75" spans="1:14" x14ac:dyDescent="0.25">
      <c r="A75" s="12"/>
      <c r="B75" s="36"/>
      <c r="C75" s="36" t="s">
        <v>69</v>
      </c>
      <c r="D75" s="44"/>
      <c r="E75" s="44"/>
      <c r="F75" s="36"/>
      <c r="G75" s="36" t="s">
        <v>69</v>
      </c>
      <c r="H75" s="44"/>
      <c r="I75" s="44"/>
      <c r="J75" s="36"/>
    </row>
    <row r="76" spans="1:14" ht="15.75" thickBot="1" x14ac:dyDescent="0.3">
      <c r="A76" s="12"/>
      <c r="B76" s="30" t="s">
        <v>1211</v>
      </c>
      <c r="C76" s="32" t="s">
        <v>69</v>
      </c>
      <c r="D76" s="33" t="s">
        <v>339</v>
      </c>
      <c r="E76" s="34">
        <v>6549</v>
      </c>
      <c r="F76" s="35" t="s">
        <v>69</v>
      </c>
      <c r="G76" s="32" t="s">
        <v>69</v>
      </c>
      <c r="H76" s="33" t="s">
        <v>339</v>
      </c>
      <c r="I76" s="57" t="s">
        <v>1212</v>
      </c>
      <c r="J76" s="35" t="s">
        <v>385</v>
      </c>
    </row>
    <row r="77" spans="1:14" ht="15.75" thickTop="1" x14ac:dyDescent="0.25">
      <c r="A77" s="12"/>
      <c r="B77" s="36"/>
      <c r="C77" s="36" t="s">
        <v>69</v>
      </c>
      <c r="D77" s="37"/>
      <c r="E77" s="37"/>
      <c r="F77" s="36"/>
      <c r="G77" s="36" t="s">
        <v>69</v>
      </c>
      <c r="H77" s="37"/>
      <c r="I77" s="37"/>
      <c r="J77" s="36"/>
    </row>
    <row r="78" spans="1:14" ht="25.5" customHeight="1" x14ac:dyDescent="0.25">
      <c r="A78" s="12"/>
      <c r="B78" s="18" t="s">
        <v>1213</v>
      </c>
      <c r="C78" s="18"/>
      <c r="D78" s="18"/>
      <c r="E78" s="18"/>
      <c r="F78" s="18"/>
      <c r="G78" s="18"/>
      <c r="H78" s="18"/>
      <c r="I78" s="18"/>
      <c r="J78" s="18"/>
      <c r="K78" s="18"/>
      <c r="L78" s="18"/>
      <c r="M78" s="18"/>
      <c r="N78" s="18"/>
    </row>
    <row r="79" spans="1:14" ht="25.5" customHeight="1" x14ac:dyDescent="0.25">
      <c r="A79" s="12"/>
      <c r="B79" s="18" t="s">
        <v>1214</v>
      </c>
      <c r="C79" s="18"/>
      <c r="D79" s="18"/>
      <c r="E79" s="18"/>
      <c r="F79" s="18"/>
      <c r="G79" s="18"/>
      <c r="H79" s="18"/>
      <c r="I79" s="18"/>
      <c r="J79" s="18"/>
      <c r="K79" s="18"/>
      <c r="L79" s="18"/>
      <c r="M79" s="18"/>
      <c r="N79" s="18"/>
    </row>
    <row r="80" spans="1:14" ht="25.5" customHeight="1" x14ac:dyDescent="0.25">
      <c r="A80" s="12"/>
      <c r="B80" s="18" t="s">
        <v>1215</v>
      </c>
      <c r="C80" s="18"/>
      <c r="D80" s="18"/>
      <c r="E80" s="18"/>
      <c r="F80" s="18"/>
      <c r="G80" s="18"/>
      <c r="H80" s="18"/>
      <c r="I80" s="18"/>
      <c r="J80" s="18"/>
      <c r="K80" s="18"/>
      <c r="L80" s="18"/>
      <c r="M80" s="18"/>
      <c r="N80" s="18"/>
    </row>
    <row r="81" spans="1:14" x14ac:dyDescent="0.25">
      <c r="A81" s="12"/>
      <c r="B81" s="18" t="s">
        <v>1216</v>
      </c>
      <c r="C81" s="18"/>
      <c r="D81" s="18"/>
      <c r="E81" s="18"/>
      <c r="F81" s="18"/>
      <c r="G81" s="18"/>
      <c r="H81" s="18"/>
      <c r="I81" s="18"/>
      <c r="J81" s="18"/>
      <c r="K81" s="18"/>
      <c r="L81" s="18"/>
      <c r="M81" s="18"/>
      <c r="N81" s="18"/>
    </row>
    <row r="82" spans="1:14" x14ac:dyDescent="0.25">
      <c r="A82" s="12"/>
      <c r="B82" s="18" t="s">
        <v>1217</v>
      </c>
      <c r="C82" s="18"/>
      <c r="D82" s="18"/>
      <c r="E82" s="18"/>
      <c r="F82" s="18"/>
      <c r="G82" s="18"/>
      <c r="H82" s="18"/>
      <c r="I82" s="18"/>
      <c r="J82" s="18"/>
      <c r="K82" s="18"/>
      <c r="L82" s="18"/>
      <c r="M82" s="18"/>
      <c r="N82" s="18"/>
    </row>
    <row r="83" spans="1:14" x14ac:dyDescent="0.25">
      <c r="A83" s="12"/>
      <c r="B83" s="28"/>
      <c r="C83" s="28"/>
      <c r="D83" s="28"/>
      <c r="E83" s="28"/>
      <c r="F83" s="28"/>
      <c r="G83" s="28"/>
      <c r="H83" s="28"/>
      <c r="I83" s="28"/>
      <c r="J83" s="28"/>
      <c r="K83" s="28"/>
      <c r="L83" s="28"/>
      <c r="M83" s="28"/>
      <c r="N83" s="28"/>
    </row>
    <row r="84" spans="1:14" x14ac:dyDescent="0.25">
      <c r="A84" s="12"/>
      <c r="B84" s="18" t="s">
        <v>1218</v>
      </c>
      <c r="C84" s="18"/>
      <c r="D84" s="18"/>
      <c r="E84" s="18"/>
      <c r="F84" s="18"/>
      <c r="G84" s="18"/>
      <c r="H84" s="18"/>
      <c r="I84" s="18"/>
      <c r="J84" s="18"/>
      <c r="K84" s="18"/>
      <c r="L84" s="18"/>
      <c r="M84" s="18"/>
      <c r="N84" s="18"/>
    </row>
    <row r="85" spans="1:14" x14ac:dyDescent="0.25">
      <c r="A85" s="12"/>
      <c r="B85" s="28"/>
      <c r="C85" s="28"/>
      <c r="D85" s="28"/>
      <c r="E85" s="28"/>
      <c r="F85" s="28"/>
      <c r="G85" s="28"/>
      <c r="H85" s="28"/>
      <c r="I85" s="28"/>
      <c r="J85" s="28"/>
      <c r="K85" s="28"/>
      <c r="L85" s="28"/>
      <c r="M85" s="28"/>
      <c r="N85" s="28"/>
    </row>
    <row r="86" spans="1:14" x14ac:dyDescent="0.25">
      <c r="A86" s="12"/>
      <c r="B86" s="4"/>
      <c r="C86" s="4"/>
      <c r="D86" s="4"/>
      <c r="E86" s="4"/>
      <c r="F86" s="4"/>
      <c r="G86" s="4"/>
      <c r="H86" s="4"/>
      <c r="I86" s="4"/>
      <c r="J86" s="4"/>
      <c r="K86" s="4"/>
      <c r="L86" s="4"/>
      <c r="M86" s="4"/>
      <c r="N86" s="4"/>
    </row>
    <row r="87" spans="1:14" ht="15.75" thickBot="1" x14ac:dyDescent="0.3">
      <c r="A87" s="12"/>
      <c r="B87" s="15"/>
      <c r="C87" s="15" t="s">
        <v>69</v>
      </c>
      <c r="D87" s="55">
        <v>2014</v>
      </c>
      <c r="E87" s="55"/>
      <c r="F87" s="15"/>
      <c r="G87" s="15" t="s">
        <v>69</v>
      </c>
      <c r="H87" s="55">
        <v>2013</v>
      </c>
      <c r="I87" s="55"/>
      <c r="J87" s="15"/>
      <c r="K87" s="15" t="s">
        <v>69</v>
      </c>
      <c r="L87" s="55">
        <v>2012</v>
      </c>
      <c r="M87" s="55"/>
      <c r="N87" s="15"/>
    </row>
    <row r="88" spans="1:14" x14ac:dyDescent="0.25">
      <c r="A88" s="12"/>
      <c r="B88" s="30" t="s">
        <v>1064</v>
      </c>
      <c r="C88" s="32" t="s">
        <v>69</v>
      </c>
      <c r="D88" s="33" t="s">
        <v>339</v>
      </c>
      <c r="E88" s="34">
        <v>2249</v>
      </c>
      <c r="F88" s="35" t="s">
        <v>69</v>
      </c>
      <c r="G88" s="32" t="s">
        <v>69</v>
      </c>
      <c r="H88" s="33" t="s">
        <v>339</v>
      </c>
      <c r="I88" s="34">
        <v>5821</v>
      </c>
      <c r="J88" s="35" t="s">
        <v>69</v>
      </c>
      <c r="K88" s="32" t="s">
        <v>69</v>
      </c>
      <c r="L88" s="33" t="s">
        <v>339</v>
      </c>
      <c r="M88" s="34">
        <v>5621</v>
      </c>
      <c r="N88" s="35" t="s">
        <v>69</v>
      </c>
    </row>
    <row r="89" spans="1:14" ht="25.5" x14ac:dyDescent="0.25">
      <c r="A89" s="12"/>
      <c r="B89" s="38" t="s">
        <v>1219</v>
      </c>
      <c r="C89" s="15" t="s">
        <v>69</v>
      </c>
      <c r="D89" s="25"/>
      <c r="E89" s="43" t="s">
        <v>349</v>
      </c>
      <c r="F89" s="25" t="s">
        <v>69</v>
      </c>
      <c r="G89" s="15" t="s">
        <v>69</v>
      </c>
      <c r="H89" s="14"/>
      <c r="I89" s="58">
        <v>114</v>
      </c>
      <c r="J89" s="25" t="s">
        <v>69</v>
      </c>
      <c r="K89" s="15" t="s">
        <v>69</v>
      </c>
      <c r="L89" s="14"/>
      <c r="M89" s="58">
        <v>221</v>
      </c>
      <c r="N89" s="25" t="s">
        <v>69</v>
      </c>
    </row>
    <row r="90" spans="1:14" ht="25.5" x14ac:dyDescent="0.25">
      <c r="A90" s="12"/>
      <c r="B90" s="30" t="s">
        <v>1220</v>
      </c>
      <c r="C90" s="32" t="s">
        <v>69</v>
      </c>
      <c r="D90" s="35"/>
      <c r="E90" s="46" t="s">
        <v>349</v>
      </c>
      <c r="F90" s="35" t="s">
        <v>69</v>
      </c>
      <c r="G90" s="32" t="s">
        <v>69</v>
      </c>
      <c r="H90" s="33"/>
      <c r="I90" s="57" t="s">
        <v>1221</v>
      </c>
      <c r="J90" s="35" t="s">
        <v>385</v>
      </c>
      <c r="K90" s="32" t="s">
        <v>69</v>
      </c>
      <c r="L90" s="33"/>
      <c r="M90" s="57" t="s">
        <v>563</v>
      </c>
      <c r="N90" s="35" t="s">
        <v>385</v>
      </c>
    </row>
    <row r="91" spans="1:14" ht="15.75" thickBot="1" x14ac:dyDescent="0.3">
      <c r="A91" s="12"/>
      <c r="B91" s="38" t="s">
        <v>1222</v>
      </c>
      <c r="C91" s="15" t="s">
        <v>69</v>
      </c>
      <c r="D91" s="14"/>
      <c r="E91" s="58" t="s">
        <v>1223</v>
      </c>
      <c r="F91" s="25" t="s">
        <v>385</v>
      </c>
      <c r="G91" s="15" t="s">
        <v>69</v>
      </c>
      <c r="H91" s="14"/>
      <c r="I91" s="58" t="s">
        <v>1224</v>
      </c>
      <c r="J91" s="25" t="s">
        <v>385</v>
      </c>
      <c r="K91" s="15" t="s">
        <v>69</v>
      </c>
      <c r="L91" s="14"/>
      <c r="M91" s="58" t="s">
        <v>673</v>
      </c>
      <c r="N91" s="25" t="s">
        <v>385</v>
      </c>
    </row>
    <row r="92" spans="1:14" x14ac:dyDescent="0.25">
      <c r="A92" s="12"/>
      <c r="B92" s="36"/>
      <c r="C92" s="36" t="s">
        <v>69</v>
      </c>
      <c r="D92" s="44"/>
      <c r="E92" s="44"/>
      <c r="F92" s="36"/>
      <c r="G92" s="36" t="s">
        <v>69</v>
      </c>
      <c r="H92" s="44"/>
      <c r="I92" s="44"/>
      <c r="J92" s="36"/>
      <c r="K92" s="36" t="s">
        <v>69</v>
      </c>
      <c r="L92" s="44"/>
      <c r="M92" s="44"/>
      <c r="N92" s="36"/>
    </row>
    <row r="93" spans="1:14" ht="15.75" thickBot="1" x14ac:dyDescent="0.3">
      <c r="A93" s="12"/>
      <c r="B93" s="30" t="s">
        <v>1065</v>
      </c>
      <c r="C93" s="32" t="s">
        <v>69</v>
      </c>
      <c r="D93" s="35" t="s">
        <v>339</v>
      </c>
      <c r="E93" s="46" t="s">
        <v>349</v>
      </c>
      <c r="F93" s="35" t="s">
        <v>69</v>
      </c>
      <c r="G93" s="32" t="s">
        <v>69</v>
      </c>
      <c r="H93" s="33" t="s">
        <v>339</v>
      </c>
      <c r="I93" s="34">
        <v>2249</v>
      </c>
      <c r="J93" s="35" t="s">
        <v>69</v>
      </c>
      <c r="K93" s="32" t="s">
        <v>69</v>
      </c>
      <c r="L93" s="33" t="s">
        <v>339</v>
      </c>
      <c r="M93" s="34">
        <v>5821</v>
      </c>
      <c r="N93" s="35" t="s">
        <v>69</v>
      </c>
    </row>
    <row r="94" spans="1:14" ht="15.75" thickTop="1" x14ac:dyDescent="0.25">
      <c r="A94" s="12"/>
      <c r="B94" s="36"/>
      <c r="C94" s="36" t="s">
        <v>69</v>
      </c>
      <c r="D94" s="37"/>
      <c r="E94" s="37"/>
      <c r="F94" s="36"/>
      <c r="G94" s="36" t="s">
        <v>69</v>
      </c>
      <c r="H94" s="37"/>
      <c r="I94" s="37"/>
      <c r="J94" s="36"/>
      <c r="K94" s="36" t="s">
        <v>69</v>
      </c>
      <c r="L94" s="37"/>
      <c r="M94" s="37"/>
      <c r="N94" s="36"/>
    </row>
    <row r="95" spans="1:14" ht="25.5" customHeight="1" x14ac:dyDescent="0.25">
      <c r="A95" s="12"/>
      <c r="B95" s="18" t="s">
        <v>1225</v>
      </c>
      <c r="C95" s="18"/>
      <c r="D95" s="18"/>
      <c r="E95" s="18"/>
      <c r="F95" s="18"/>
      <c r="G95" s="18"/>
      <c r="H95" s="18"/>
      <c r="I95" s="18"/>
      <c r="J95" s="18"/>
      <c r="K95" s="18"/>
      <c r="L95" s="18"/>
      <c r="M95" s="18"/>
      <c r="N95" s="18"/>
    </row>
    <row r="96" spans="1:14" ht="38.25" customHeight="1" x14ac:dyDescent="0.25">
      <c r="A96" s="12"/>
      <c r="B96" s="18" t="s">
        <v>1226</v>
      </c>
      <c r="C96" s="18"/>
      <c r="D96" s="18"/>
      <c r="E96" s="18"/>
      <c r="F96" s="18"/>
      <c r="G96" s="18"/>
      <c r="H96" s="18"/>
      <c r="I96" s="18"/>
      <c r="J96" s="18"/>
      <c r="K96" s="18"/>
      <c r="L96" s="18"/>
      <c r="M96" s="18"/>
      <c r="N96" s="18"/>
    </row>
    <row r="97" spans="1:14" ht="25.5" customHeight="1" x14ac:dyDescent="0.25">
      <c r="A97" s="12"/>
      <c r="B97" s="18" t="s">
        <v>1227</v>
      </c>
      <c r="C97" s="18"/>
      <c r="D97" s="18"/>
      <c r="E97" s="18"/>
      <c r="F97" s="18"/>
      <c r="G97" s="18"/>
      <c r="H97" s="18"/>
      <c r="I97" s="18"/>
      <c r="J97" s="18"/>
      <c r="K97" s="18"/>
      <c r="L97" s="18"/>
      <c r="M97" s="18"/>
      <c r="N97" s="18"/>
    </row>
    <row r="98" spans="1:14" ht="25.5" customHeight="1" x14ac:dyDescent="0.25">
      <c r="A98" s="12"/>
      <c r="B98" s="18" t="s">
        <v>1228</v>
      </c>
      <c r="C98" s="18"/>
      <c r="D98" s="18"/>
      <c r="E98" s="18"/>
      <c r="F98" s="18"/>
      <c r="G98" s="18"/>
      <c r="H98" s="18"/>
      <c r="I98" s="18"/>
      <c r="J98" s="18"/>
      <c r="K98" s="18"/>
      <c r="L98" s="18"/>
      <c r="M98" s="18"/>
      <c r="N98" s="18"/>
    </row>
  </sheetData>
  <mergeCells count="45">
    <mergeCell ref="B85:N85"/>
    <mergeCell ref="B95:N95"/>
    <mergeCell ref="B96:N96"/>
    <mergeCell ref="B97:N97"/>
    <mergeCell ref="B98:N98"/>
    <mergeCell ref="B79:N79"/>
    <mergeCell ref="B80:N80"/>
    <mergeCell ref="B81:N81"/>
    <mergeCell ref="B82:N82"/>
    <mergeCell ref="B83:N83"/>
    <mergeCell ref="B84:N84"/>
    <mergeCell ref="B35:N35"/>
    <mergeCell ref="B36:N36"/>
    <mergeCell ref="B52:N52"/>
    <mergeCell ref="B53:N53"/>
    <mergeCell ref="B54:N54"/>
    <mergeCell ref="B78:N78"/>
    <mergeCell ref="B6:N6"/>
    <mergeCell ref="B14:N14"/>
    <mergeCell ref="B15:N15"/>
    <mergeCell ref="B32:N32"/>
    <mergeCell ref="B33:N33"/>
    <mergeCell ref="B34:N34"/>
    <mergeCell ref="D87:E87"/>
    <mergeCell ref="H87:I87"/>
    <mergeCell ref="L87:M87"/>
    <mergeCell ref="A1:A2"/>
    <mergeCell ref="B1:N1"/>
    <mergeCell ref="B2:N2"/>
    <mergeCell ref="B3:N3"/>
    <mergeCell ref="A4:A98"/>
    <mergeCell ref="B4:N4"/>
    <mergeCell ref="B5:N5"/>
    <mergeCell ref="D38:E38"/>
    <mergeCell ref="H38:I38"/>
    <mergeCell ref="L38:M38"/>
    <mergeCell ref="D56:I56"/>
    <mergeCell ref="D57:E57"/>
    <mergeCell ref="H57:I57"/>
    <mergeCell ref="D8:E8"/>
    <mergeCell ref="H8:I8"/>
    <mergeCell ref="L8:M8"/>
    <mergeCell ref="D17:E17"/>
    <mergeCell ref="H17:I17"/>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229</v>
      </c>
      <c r="B1" s="1" t="s">
        <v>2</v>
      </c>
    </row>
    <row r="2" spans="1:2" x14ac:dyDescent="0.25">
      <c r="A2" s="9"/>
      <c r="B2" s="1" t="s">
        <v>3</v>
      </c>
    </row>
    <row r="3" spans="1:2" x14ac:dyDescent="0.25">
      <c r="A3" s="3" t="s">
        <v>1230</v>
      </c>
      <c r="B3" s="4"/>
    </row>
    <row r="4" spans="1:2" x14ac:dyDescent="0.25">
      <c r="A4" s="12" t="s">
        <v>1229</v>
      </c>
      <c r="B4" s="13" t="s">
        <v>1231</v>
      </c>
    </row>
    <row r="5" spans="1:2" x14ac:dyDescent="0.25">
      <c r="A5" s="12"/>
      <c r="B5" s="20" t="s">
        <v>1232</v>
      </c>
    </row>
    <row r="6" spans="1:2" ht="217.5" x14ac:dyDescent="0.25">
      <c r="A6" s="12"/>
      <c r="B6" s="14" t="s">
        <v>1233</v>
      </c>
    </row>
    <row r="7" spans="1:2" x14ac:dyDescent="0.25">
      <c r="A7" s="12"/>
      <c r="B7" s="24"/>
    </row>
    <row r="8" spans="1:2" ht="409.6" x14ac:dyDescent="0.25">
      <c r="A8" s="12"/>
      <c r="B8" s="14" t="s">
        <v>1234</v>
      </c>
    </row>
    <row r="9" spans="1:2" ht="294" x14ac:dyDescent="0.25">
      <c r="A9" s="12"/>
      <c r="B9" s="14" t="s">
        <v>1235</v>
      </c>
    </row>
    <row r="10" spans="1:2" ht="115.5" x14ac:dyDescent="0.25">
      <c r="A10" s="12"/>
      <c r="B10" s="14" t="s">
        <v>1236</v>
      </c>
    </row>
    <row r="11" spans="1:2" ht="192" x14ac:dyDescent="0.25">
      <c r="A11" s="12"/>
      <c r="B11" s="14" t="s">
        <v>1237</v>
      </c>
    </row>
    <row r="12" spans="1:2" x14ac:dyDescent="0.25">
      <c r="A12" s="12"/>
      <c r="B12" s="20" t="s">
        <v>1238</v>
      </c>
    </row>
    <row r="13" spans="1:2" ht="409.6" x14ac:dyDescent="0.25">
      <c r="A13" s="12"/>
      <c r="B13" s="14" t="s">
        <v>1239</v>
      </c>
    </row>
    <row r="14" spans="1:2" ht="77.25" x14ac:dyDescent="0.25">
      <c r="A14" s="12"/>
      <c r="B14" s="14" t="s">
        <v>1240</v>
      </c>
    </row>
    <row r="15" spans="1:2" ht="306.75" x14ac:dyDescent="0.25">
      <c r="A15" s="12"/>
      <c r="B15" s="14" t="s">
        <v>124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6.5703125" bestFit="1" customWidth="1"/>
    <col min="2" max="2" width="36.5703125" customWidth="1"/>
    <col min="3" max="3" width="12.28515625" customWidth="1"/>
    <col min="4" max="4" width="15.7109375" customWidth="1"/>
    <col min="5" max="5" width="36.5703125" customWidth="1"/>
    <col min="6" max="6" width="16.85546875" customWidth="1"/>
    <col min="7" max="7" width="12.28515625" customWidth="1"/>
    <col min="8" max="8" width="15.7109375" customWidth="1"/>
    <col min="9" max="9" width="36.5703125" customWidth="1"/>
    <col min="10" max="10" width="16.85546875" customWidth="1"/>
    <col min="11" max="11" width="12.28515625" customWidth="1"/>
    <col min="12" max="12" width="15.7109375" customWidth="1"/>
    <col min="13" max="13" width="36.5703125" customWidth="1"/>
    <col min="14" max="14" width="16.85546875" customWidth="1"/>
    <col min="15" max="15" width="12.28515625" customWidth="1"/>
    <col min="16" max="16" width="15.7109375" customWidth="1"/>
    <col min="17" max="17" width="36.5703125" customWidth="1"/>
    <col min="18" max="18" width="16.85546875" customWidth="1"/>
    <col min="19" max="19" width="12.28515625" customWidth="1"/>
    <col min="20" max="20" width="15.7109375" customWidth="1"/>
    <col min="21" max="21" width="36.5703125" customWidth="1"/>
    <col min="22" max="22" width="16.85546875" customWidth="1"/>
    <col min="23" max="23" width="12.28515625" customWidth="1"/>
    <col min="24" max="24" width="15.7109375" customWidth="1"/>
    <col min="25" max="25" width="36.5703125" customWidth="1"/>
    <col min="26" max="26" width="16.85546875" customWidth="1"/>
    <col min="27" max="27" width="12.28515625" customWidth="1"/>
    <col min="28" max="28" width="15.7109375" customWidth="1"/>
    <col min="29" max="29" width="36.5703125" customWidth="1"/>
    <col min="30" max="30" width="16.85546875" customWidth="1"/>
  </cols>
  <sheetData>
    <row r="1" spans="1:30" ht="15" customHeight="1" x14ac:dyDescent="0.25">
      <c r="A1" s="9" t="s">
        <v>12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242</v>
      </c>
      <c r="B4" s="17" t="s">
        <v>124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2"/>
      <c r="B5" s="26" t="s">
        <v>124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25.5" customHeight="1" x14ac:dyDescent="0.25">
      <c r="A6" s="12"/>
      <c r="B6" s="18" t="s">
        <v>124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25.5" customHeight="1" x14ac:dyDescent="0.25">
      <c r="A7" s="12"/>
      <c r="B7" s="18" t="s">
        <v>124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x14ac:dyDescent="0.25">
      <c r="A8" s="12"/>
      <c r="B8" s="26" t="s">
        <v>1247</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2"/>
      <c r="B9" s="18" t="s">
        <v>1248</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x14ac:dyDescent="0.25">
      <c r="A11" s="12"/>
      <c r="B11" s="18" t="s">
        <v>1249</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15.75" thickBot="1" x14ac:dyDescent="0.3">
      <c r="A14" s="12"/>
      <c r="B14" s="15"/>
      <c r="C14" s="15" t="s">
        <v>69</v>
      </c>
      <c r="D14" s="55" t="s">
        <v>1250</v>
      </c>
      <c r="E14" s="55"/>
      <c r="F14" s="55"/>
      <c r="G14" s="55"/>
      <c r="H14" s="55"/>
      <c r="I14" s="55"/>
      <c r="J14" s="55"/>
      <c r="K14" s="55"/>
      <c r="L14" s="55"/>
      <c r="M14" s="55"/>
      <c r="N14" s="55"/>
      <c r="O14" s="55"/>
      <c r="P14" s="55"/>
      <c r="Q14" s="55"/>
      <c r="R14" s="15"/>
      <c r="S14" s="15" t="s">
        <v>69</v>
      </c>
      <c r="T14" s="47"/>
      <c r="U14" s="47"/>
      <c r="V14" s="15"/>
      <c r="W14" s="15" t="s">
        <v>69</v>
      </c>
      <c r="X14" s="47"/>
      <c r="Y14" s="47"/>
      <c r="Z14" s="15"/>
      <c r="AA14" s="15" t="s">
        <v>69</v>
      </c>
      <c r="AB14" s="47"/>
      <c r="AC14" s="47"/>
      <c r="AD14" s="15"/>
    </row>
    <row r="15" spans="1:30" ht="15.75" thickBot="1" x14ac:dyDescent="0.3">
      <c r="A15" s="12"/>
      <c r="B15" s="15"/>
      <c r="C15" s="15" t="s">
        <v>69</v>
      </c>
      <c r="D15" s="92" t="s">
        <v>1251</v>
      </c>
      <c r="E15" s="92"/>
      <c r="F15" s="92"/>
      <c r="G15" s="92"/>
      <c r="H15" s="92"/>
      <c r="I15" s="92"/>
      <c r="J15" s="15"/>
      <c r="K15" s="15" t="s">
        <v>69</v>
      </c>
      <c r="L15" s="92" t="s">
        <v>1252</v>
      </c>
      <c r="M15" s="92"/>
      <c r="N15" s="92"/>
      <c r="O15" s="92"/>
      <c r="P15" s="92"/>
      <c r="Q15" s="92"/>
      <c r="R15" s="15"/>
      <c r="S15" s="15" t="s">
        <v>69</v>
      </c>
      <c r="T15" s="55" t="s">
        <v>1253</v>
      </c>
      <c r="U15" s="55"/>
      <c r="V15" s="55"/>
      <c r="W15" s="55"/>
      <c r="X15" s="55"/>
      <c r="Y15" s="55"/>
      <c r="Z15" s="55"/>
      <c r="AA15" s="55"/>
      <c r="AB15" s="55"/>
      <c r="AC15" s="55"/>
      <c r="AD15" s="15"/>
    </row>
    <row r="16" spans="1:30" ht="15.75" thickBot="1" x14ac:dyDescent="0.3">
      <c r="A16" s="12"/>
      <c r="B16" s="15"/>
      <c r="C16" s="15" t="s">
        <v>69</v>
      </c>
      <c r="D16" s="92">
        <v>2014</v>
      </c>
      <c r="E16" s="92"/>
      <c r="F16" s="15"/>
      <c r="G16" s="15" t="s">
        <v>69</v>
      </c>
      <c r="H16" s="92">
        <v>2013</v>
      </c>
      <c r="I16" s="92"/>
      <c r="J16" s="15"/>
      <c r="K16" s="15" t="s">
        <v>69</v>
      </c>
      <c r="L16" s="92">
        <v>2014</v>
      </c>
      <c r="M16" s="92"/>
      <c r="N16" s="15"/>
      <c r="O16" s="15" t="s">
        <v>69</v>
      </c>
      <c r="P16" s="92">
        <v>2013</v>
      </c>
      <c r="Q16" s="92"/>
      <c r="R16" s="15"/>
      <c r="S16" s="15" t="s">
        <v>69</v>
      </c>
      <c r="T16" s="92">
        <v>2014</v>
      </c>
      <c r="U16" s="92"/>
      <c r="V16" s="15"/>
      <c r="W16" s="15" t="s">
        <v>69</v>
      </c>
      <c r="X16" s="92">
        <v>2013</v>
      </c>
      <c r="Y16" s="92"/>
      <c r="Z16" s="15"/>
      <c r="AA16" s="15" t="s">
        <v>69</v>
      </c>
      <c r="AB16" s="92">
        <v>2012</v>
      </c>
      <c r="AC16" s="92"/>
      <c r="AD16" s="15"/>
    </row>
    <row r="17" spans="1:30" x14ac:dyDescent="0.25">
      <c r="A17" s="12"/>
      <c r="B17" s="30" t="s">
        <v>1254</v>
      </c>
      <c r="C17" s="32" t="s">
        <v>69</v>
      </c>
      <c r="D17" s="33" t="s">
        <v>339</v>
      </c>
      <c r="E17" s="34">
        <v>315870</v>
      </c>
      <c r="F17" s="35" t="s">
        <v>69</v>
      </c>
      <c r="G17" s="32" t="s">
        <v>69</v>
      </c>
      <c r="H17" s="33" t="s">
        <v>339</v>
      </c>
      <c r="I17" s="34">
        <v>109010</v>
      </c>
      <c r="J17" s="35" t="s">
        <v>69</v>
      </c>
      <c r="K17" s="32" t="s">
        <v>69</v>
      </c>
      <c r="L17" s="33" t="s">
        <v>339</v>
      </c>
      <c r="M17" s="34">
        <v>1509433</v>
      </c>
      <c r="N17" s="35" t="s">
        <v>69</v>
      </c>
      <c r="O17" s="32" t="s">
        <v>69</v>
      </c>
      <c r="P17" s="33" t="s">
        <v>339</v>
      </c>
      <c r="Q17" s="34">
        <v>833263</v>
      </c>
      <c r="R17" s="35" t="s">
        <v>69</v>
      </c>
      <c r="S17" s="32" t="s">
        <v>69</v>
      </c>
      <c r="T17" s="33" t="s">
        <v>339</v>
      </c>
      <c r="U17" s="34">
        <v>41750</v>
      </c>
      <c r="V17" s="35" t="s">
        <v>69</v>
      </c>
      <c r="W17" s="32" t="s">
        <v>69</v>
      </c>
      <c r="X17" s="33" t="s">
        <v>339</v>
      </c>
      <c r="Y17" s="34">
        <v>103852</v>
      </c>
      <c r="Z17" s="35" t="s">
        <v>69</v>
      </c>
      <c r="AA17" s="32" t="s">
        <v>69</v>
      </c>
      <c r="AB17" s="33" t="s">
        <v>339</v>
      </c>
      <c r="AC17" s="34">
        <v>98247</v>
      </c>
      <c r="AD17" s="35" t="s">
        <v>69</v>
      </c>
    </row>
    <row r="18" spans="1:30" x14ac:dyDescent="0.25">
      <c r="A18" s="12"/>
      <c r="B18" s="38" t="s">
        <v>1255</v>
      </c>
      <c r="C18" s="15" t="s">
        <v>69</v>
      </c>
      <c r="D18" s="14" t="s">
        <v>339</v>
      </c>
      <c r="E18" s="39">
        <v>76475</v>
      </c>
      <c r="F18" s="25" t="s">
        <v>69</v>
      </c>
      <c r="G18" s="15" t="s">
        <v>69</v>
      </c>
      <c r="H18" s="14" t="s">
        <v>339</v>
      </c>
      <c r="I18" s="39">
        <v>83410</v>
      </c>
      <c r="J18" s="25" t="s">
        <v>69</v>
      </c>
      <c r="K18" s="15" t="s">
        <v>69</v>
      </c>
      <c r="L18" s="14" t="s">
        <v>339</v>
      </c>
      <c r="M18" s="39">
        <v>519227</v>
      </c>
      <c r="N18" s="25" t="s">
        <v>69</v>
      </c>
      <c r="O18" s="15" t="s">
        <v>69</v>
      </c>
      <c r="P18" s="14" t="s">
        <v>339</v>
      </c>
      <c r="Q18" s="39">
        <v>592992</v>
      </c>
      <c r="R18" s="25" t="s">
        <v>69</v>
      </c>
      <c r="S18" s="15" t="s">
        <v>69</v>
      </c>
      <c r="T18" s="14" t="s">
        <v>339</v>
      </c>
      <c r="U18" s="39">
        <v>107030</v>
      </c>
      <c r="V18" s="25" t="s">
        <v>69</v>
      </c>
      <c r="W18" s="15" t="s">
        <v>69</v>
      </c>
      <c r="X18" s="14" t="s">
        <v>339</v>
      </c>
      <c r="Y18" s="39">
        <v>76685</v>
      </c>
      <c r="Z18" s="25" t="s">
        <v>69</v>
      </c>
      <c r="AA18" s="15" t="s">
        <v>69</v>
      </c>
      <c r="AB18" s="14" t="s">
        <v>339</v>
      </c>
      <c r="AC18" s="39">
        <v>64015</v>
      </c>
      <c r="AD18" s="25" t="s">
        <v>69</v>
      </c>
    </row>
    <row r="19" spans="1:30" x14ac:dyDescent="0.25">
      <c r="A19" s="12"/>
      <c r="B19" s="30" t="s">
        <v>1256</v>
      </c>
      <c r="C19" s="32" t="s">
        <v>69</v>
      </c>
      <c r="D19" s="33" t="s">
        <v>339</v>
      </c>
      <c r="E19" s="34">
        <v>63174</v>
      </c>
      <c r="F19" s="35" t="s">
        <v>69</v>
      </c>
      <c r="G19" s="32" t="s">
        <v>69</v>
      </c>
      <c r="H19" s="33" t="s">
        <v>339</v>
      </c>
      <c r="I19" s="34">
        <v>65894</v>
      </c>
      <c r="J19" s="35" t="s">
        <v>69</v>
      </c>
      <c r="K19" s="32" t="s">
        <v>69</v>
      </c>
      <c r="L19" s="33" t="s">
        <v>339</v>
      </c>
      <c r="M19" s="34">
        <v>68840</v>
      </c>
      <c r="N19" s="35" t="s">
        <v>69</v>
      </c>
      <c r="O19" s="32" t="s">
        <v>69</v>
      </c>
      <c r="P19" s="33" t="s">
        <v>339</v>
      </c>
      <c r="Q19" s="34">
        <v>99174</v>
      </c>
      <c r="R19" s="35" t="s">
        <v>69</v>
      </c>
      <c r="S19" s="32" t="s">
        <v>69</v>
      </c>
      <c r="T19" s="33" t="s">
        <v>339</v>
      </c>
      <c r="U19" s="34">
        <v>6271</v>
      </c>
      <c r="V19" s="35" t="s">
        <v>69</v>
      </c>
      <c r="W19" s="32" t="s">
        <v>69</v>
      </c>
      <c r="X19" s="33" t="s">
        <v>339</v>
      </c>
      <c r="Y19" s="34">
        <v>19131</v>
      </c>
      <c r="Z19" s="35" t="s">
        <v>69</v>
      </c>
      <c r="AA19" s="32" t="s">
        <v>69</v>
      </c>
      <c r="AB19" s="33" t="s">
        <v>339</v>
      </c>
      <c r="AC19" s="34">
        <v>4651</v>
      </c>
      <c r="AD19" s="35" t="s">
        <v>69</v>
      </c>
    </row>
    <row r="20" spans="1:30" x14ac:dyDescent="0.25">
      <c r="A20" s="12"/>
      <c r="B20" s="38" t="s">
        <v>1257</v>
      </c>
      <c r="C20" s="15" t="s">
        <v>69</v>
      </c>
      <c r="D20" s="14" t="s">
        <v>339</v>
      </c>
      <c r="E20" s="39">
        <v>154732</v>
      </c>
      <c r="F20" s="25" t="s">
        <v>69</v>
      </c>
      <c r="G20" s="15" t="s">
        <v>69</v>
      </c>
      <c r="H20" s="14" t="s">
        <v>339</v>
      </c>
      <c r="I20" s="39">
        <v>138331</v>
      </c>
      <c r="J20" s="25" t="s">
        <v>69</v>
      </c>
      <c r="K20" s="15" t="s">
        <v>69</v>
      </c>
      <c r="L20" s="14" t="s">
        <v>339</v>
      </c>
      <c r="M20" s="39">
        <v>822336</v>
      </c>
      <c r="N20" s="25" t="s">
        <v>69</v>
      </c>
      <c r="O20" s="15" t="s">
        <v>69</v>
      </c>
      <c r="P20" s="14" t="s">
        <v>339</v>
      </c>
      <c r="Q20" s="39">
        <v>879947</v>
      </c>
      <c r="R20" s="25" t="s">
        <v>69</v>
      </c>
      <c r="S20" s="15" t="s">
        <v>69</v>
      </c>
      <c r="T20" s="14" t="s">
        <v>339</v>
      </c>
      <c r="U20" s="39">
        <v>91576</v>
      </c>
      <c r="V20" s="25" t="s">
        <v>69</v>
      </c>
      <c r="W20" s="15" t="s">
        <v>69</v>
      </c>
      <c r="X20" s="14" t="s">
        <v>339</v>
      </c>
      <c r="Y20" s="39">
        <v>4725</v>
      </c>
      <c r="Z20" s="25" t="s">
        <v>69</v>
      </c>
      <c r="AA20" s="15" t="s">
        <v>69</v>
      </c>
      <c r="AB20" s="14" t="s">
        <v>339</v>
      </c>
      <c r="AC20" s="58" t="s">
        <v>1258</v>
      </c>
      <c r="AD20" s="25" t="s">
        <v>385</v>
      </c>
    </row>
    <row r="21" spans="1:30" x14ac:dyDescent="0.25">
      <c r="A21" s="12"/>
      <c r="B21" s="30" t="s">
        <v>1259</v>
      </c>
      <c r="C21" s="32" t="s">
        <v>69</v>
      </c>
      <c r="D21" s="33" t="s">
        <v>339</v>
      </c>
      <c r="E21" s="34">
        <v>29946</v>
      </c>
      <c r="F21" s="35" t="s">
        <v>69</v>
      </c>
      <c r="G21" s="32" t="s">
        <v>69</v>
      </c>
      <c r="H21" s="33" t="s">
        <v>339</v>
      </c>
      <c r="I21" s="34">
        <v>12965</v>
      </c>
      <c r="J21" s="35" t="s">
        <v>69</v>
      </c>
      <c r="K21" s="32" t="s">
        <v>69</v>
      </c>
      <c r="L21" s="33" t="s">
        <v>339</v>
      </c>
      <c r="M21" s="34">
        <v>182573</v>
      </c>
      <c r="N21" s="35" t="s">
        <v>69</v>
      </c>
      <c r="O21" s="32" t="s">
        <v>69</v>
      </c>
      <c r="P21" s="33" t="s">
        <v>339</v>
      </c>
      <c r="Q21" s="34">
        <v>142216</v>
      </c>
      <c r="R21" s="35" t="s">
        <v>69</v>
      </c>
      <c r="S21" s="32" t="s">
        <v>69</v>
      </c>
      <c r="T21" s="33" t="s">
        <v>339</v>
      </c>
      <c r="U21" s="34">
        <v>11959</v>
      </c>
      <c r="V21" s="35" t="s">
        <v>69</v>
      </c>
      <c r="W21" s="32" t="s">
        <v>69</v>
      </c>
      <c r="X21" s="33" t="s">
        <v>339</v>
      </c>
      <c r="Y21" s="34">
        <v>11035</v>
      </c>
      <c r="Z21" s="35" t="s">
        <v>69</v>
      </c>
      <c r="AA21" s="32" t="s">
        <v>69</v>
      </c>
      <c r="AB21" s="33" t="s">
        <v>339</v>
      </c>
      <c r="AC21" s="34">
        <v>7578</v>
      </c>
      <c r="AD21" s="35" t="s">
        <v>69</v>
      </c>
    </row>
    <row r="22" spans="1:30" x14ac:dyDescent="0.25">
      <c r="A22" s="12"/>
      <c r="B22" s="18" t="s">
        <v>1260</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2"/>
      <c r="B23" s="27" t="s">
        <v>1254</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25.5" customHeight="1" x14ac:dyDescent="0.25">
      <c r="A24" s="12"/>
      <c r="B24" s="18" t="s">
        <v>1261</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ht="25.5" customHeight="1" x14ac:dyDescent="0.25">
      <c r="A25" s="12"/>
      <c r="B25" s="18" t="s">
        <v>1262</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row r="26" spans="1:30" x14ac:dyDescent="0.25">
      <c r="A26" s="12"/>
      <c r="B26" s="18" t="s">
        <v>1263</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ht="18.75" x14ac:dyDescent="0.3">
      <c r="A27" s="12"/>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2"/>
      <c r="B28" s="27" t="s">
        <v>126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12"/>
      <c r="B29" s="18" t="s">
        <v>126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ht="25.5" customHeight="1" x14ac:dyDescent="0.25">
      <c r="A30" s="12"/>
      <c r="B30" s="18" t="s">
        <v>1266</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ht="25.5" customHeight="1" x14ac:dyDescent="0.25">
      <c r="A31" s="12"/>
      <c r="B31" s="18" t="s">
        <v>1267</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x14ac:dyDescent="0.25">
      <c r="A32" s="12"/>
      <c r="B32" s="18" t="s">
        <v>1268</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2"/>
      <c r="B33" s="27" t="s">
        <v>1269</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ht="25.5" customHeight="1" x14ac:dyDescent="0.25">
      <c r="A34" s="12"/>
      <c r="B34" s="18" t="s">
        <v>1270</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x14ac:dyDescent="0.25">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row>
    <row r="36" spans="1:30" ht="25.5" customHeight="1" x14ac:dyDescent="0.25">
      <c r="A36" s="12"/>
      <c r="B36" s="18" t="s">
        <v>1271</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x14ac:dyDescent="0.25">
      <c r="A37" s="12"/>
      <c r="B37" s="18" t="s">
        <v>1272</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2"/>
      <c r="B38" s="27" t="s">
        <v>125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12"/>
      <c r="B39" s="18" t="s">
        <v>1273</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row>
    <row r="40" spans="1:30" x14ac:dyDescent="0.25">
      <c r="A40" s="12"/>
      <c r="B40" s="18" t="s">
        <v>127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2"/>
      <c r="B41" s="27" t="s">
        <v>127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ht="25.5" customHeight="1" x14ac:dyDescent="0.25">
      <c r="A42" s="12"/>
      <c r="B42" s="18" t="s">
        <v>127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ht="25.5" customHeight="1" x14ac:dyDescent="0.25">
      <c r="A43" s="12"/>
      <c r="B43" s="18" t="s">
        <v>1277</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ht="25.5" customHeight="1" x14ac:dyDescent="0.25">
      <c r="A44" s="12"/>
      <c r="B44" s="18" t="s">
        <v>1278</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x14ac:dyDescent="0.25">
      <c r="A45" s="12"/>
      <c r="B45" s="27" t="s">
        <v>1259</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ht="25.5" customHeight="1" x14ac:dyDescent="0.25">
      <c r="A46" s="12"/>
      <c r="B46" s="18" t="s">
        <v>1279</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ht="25.5" customHeight="1" x14ac:dyDescent="0.25">
      <c r="A47" s="12"/>
      <c r="B47" s="18" t="s">
        <v>1280</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2"/>
      <c r="B48" s="27" t="s">
        <v>1281</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row>
    <row r="49" spans="1:30" ht="25.5" customHeight="1" x14ac:dyDescent="0.25">
      <c r="A49" s="12"/>
      <c r="B49" s="18" t="s">
        <v>1282</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2"/>
      <c r="B50" s="18" t="s">
        <v>1283</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x14ac:dyDescent="0.25">
      <c r="A51" s="12"/>
      <c r="B51" s="18" t="s">
        <v>1284</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2"/>
      <c r="B52" s="27" t="s">
        <v>1285</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row>
    <row r="53" spans="1:30" x14ac:dyDescent="0.25">
      <c r="A53" s="12"/>
      <c r="B53" s="18" t="s">
        <v>1286</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2"/>
      <c r="B54" s="18" t="s">
        <v>1287</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row>
    <row r="55" spans="1:30" x14ac:dyDescent="0.25">
      <c r="A55" s="12"/>
      <c r="B55" s="18" t="s">
        <v>1288</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2"/>
      <c r="B56" s="26" t="s">
        <v>1289</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x14ac:dyDescent="0.25">
      <c r="A57" s="12"/>
      <c r="B57" s="18" t="s">
        <v>1290</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sheetData>
  <mergeCells count="64">
    <mergeCell ref="B53:AD53"/>
    <mergeCell ref="B54:AD54"/>
    <mergeCell ref="B55:AD55"/>
    <mergeCell ref="B56:AD56"/>
    <mergeCell ref="B57:AD57"/>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8:AD8"/>
    <mergeCell ref="B9:AD9"/>
    <mergeCell ref="B10:AD10"/>
    <mergeCell ref="B11:AD11"/>
    <mergeCell ref="B12:AD12"/>
    <mergeCell ref="B22:AD22"/>
    <mergeCell ref="AB16:AC16"/>
    <mergeCell ref="A1:A2"/>
    <mergeCell ref="B1:AD1"/>
    <mergeCell ref="B2:AD2"/>
    <mergeCell ref="B3:AD3"/>
    <mergeCell ref="A4:A57"/>
    <mergeCell ref="B4:AD4"/>
    <mergeCell ref="B5:AD5"/>
    <mergeCell ref="B6:AD6"/>
    <mergeCell ref="B7:AD7"/>
    <mergeCell ref="D16:E16"/>
    <mergeCell ref="H16:I16"/>
    <mergeCell ref="L16:M16"/>
    <mergeCell ref="P16:Q16"/>
    <mergeCell ref="T16:U16"/>
    <mergeCell ref="X16:Y16"/>
    <mergeCell ref="D14:Q14"/>
    <mergeCell ref="T14:U14"/>
    <mergeCell ref="X14:Y14"/>
    <mergeCell ref="AB14:AC14"/>
    <mergeCell ref="D15:I15"/>
    <mergeCell ref="L15:Q15"/>
    <mergeCell ref="T15:AC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7.42578125" customWidth="1"/>
    <col min="6" max="6" width="36.5703125" customWidth="1"/>
    <col min="7" max="7" width="6.5703125" customWidth="1"/>
    <col min="8" max="8" width="36.5703125" customWidth="1"/>
    <col min="9" max="9" width="6.5703125" customWidth="1"/>
    <col min="10" max="10" width="36.5703125" customWidth="1"/>
    <col min="11" max="11" width="6.5703125" customWidth="1"/>
    <col min="12" max="12" width="36.5703125" customWidth="1"/>
  </cols>
  <sheetData>
    <row r="1" spans="1:12" ht="15" customHeight="1" x14ac:dyDescent="0.25">
      <c r="A1" s="9" t="s">
        <v>12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92</v>
      </c>
      <c r="B3" s="11"/>
      <c r="C3" s="11"/>
      <c r="D3" s="11"/>
      <c r="E3" s="11"/>
      <c r="F3" s="11"/>
      <c r="G3" s="11"/>
      <c r="H3" s="11"/>
      <c r="I3" s="11"/>
      <c r="J3" s="11"/>
      <c r="K3" s="11"/>
      <c r="L3" s="11"/>
    </row>
    <row r="4" spans="1:12" x14ac:dyDescent="0.25">
      <c r="A4" s="12" t="s">
        <v>1291</v>
      </c>
      <c r="B4" s="17" t="s">
        <v>1293</v>
      </c>
      <c r="C4" s="17"/>
      <c r="D4" s="17"/>
      <c r="E4" s="17"/>
      <c r="F4" s="17"/>
      <c r="G4" s="17"/>
      <c r="H4" s="17"/>
      <c r="I4" s="17"/>
      <c r="J4" s="17"/>
      <c r="K4" s="17"/>
      <c r="L4" s="17"/>
    </row>
    <row r="5" spans="1:12" x14ac:dyDescent="0.25">
      <c r="A5" s="12"/>
      <c r="B5" s="26" t="s">
        <v>1294</v>
      </c>
      <c r="C5" s="26"/>
      <c r="D5" s="26"/>
      <c r="E5" s="26"/>
      <c r="F5" s="26"/>
      <c r="G5" s="26"/>
      <c r="H5" s="26"/>
      <c r="I5" s="26"/>
      <c r="J5" s="26"/>
      <c r="K5" s="26"/>
      <c r="L5" s="26"/>
    </row>
    <row r="6" spans="1:12" ht="25.5" customHeight="1" x14ac:dyDescent="0.25">
      <c r="A6" s="12"/>
      <c r="B6" s="18" t="s">
        <v>1295</v>
      </c>
      <c r="C6" s="18"/>
      <c r="D6" s="18"/>
      <c r="E6" s="18"/>
      <c r="F6" s="18"/>
      <c r="G6" s="18"/>
      <c r="H6" s="18"/>
      <c r="I6" s="18"/>
      <c r="J6" s="18"/>
      <c r="K6" s="18"/>
      <c r="L6" s="18"/>
    </row>
    <row r="7" spans="1:12" ht="25.5" customHeight="1" x14ac:dyDescent="0.25">
      <c r="A7" s="12"/>
      <c r="B7" s="18" t="s">
        <v>1296</v>
      </c>
      <c r="C7" s="18"/>
      <c r="D7" s="18"/>
      <c r="E7" s="18"/>
      <c r="F7" s="18"/>
      <c r="G7" s="18"/>
      <c r="H7" s="18"/>
      <c r="I7" s="18"/>
      <c r="J7" s="18"/>
      <c r="K7" s="18"/>
      <c r="L7" s="18"/>
    </row>
    <row r="8" spans="1:12" ht="25.5" customHeight="1" x14ac:dyDescent="0.25">
      <c r="A8" s="12"/>
      <c r="B8" s="18" t="s">
        <v>1297</v>
      </c>
      <c r="C8" s="18"/>
      <c r="D8" s="18"/>
      <c r="E8" s="18"/>
      <c r="F8" s="18"/>
      <c r="G8" s="18"/>
      <c r="H8" s="18"/>
      <c r="I8" s="18"/>
      <c r="J8" s="18"/>
      <c r="K8" s="18"/>
      <c r="L8" s="18"/>
    </row>
    <row r="9" spans="1:12" x14ac:dyDescent="0.25">
      <c r="A9" s="12"/>
      <c r="B9" s="26" t="s">
        <v>1298</v>
      </c>
      <c r="C9" s="26"/>
      <c r="D9" s="26"/>
      <c r="E9" s="26"/>
      <c r="F9" s="26"/>
      <c r="G9" s="26"/>
      <c r="H9" s="26"/>
      <c r="I9" s="26"/>
      <c r="J9" s="26"/>
      <c r="K9" s="26"/>
      <c r="L9" s="26"/>
    </row>
    <row r="10" spans="1:12" x14ac:dyDescent="0.25">
      <c r="A10" s="12"/>
      <c r="B10" s="18" t="s">
        <v>1299</v>
      </c>
      <c r="C10" s="18"/>
      <c r="D10" s="18"/>
      <c r="E10" s="18"/>
      <c r="F10" s="18"/>
      <c r="G10" s="18"/>
      <c r="H10" s="18"/>
      <c r="I10" s="18"/>
      <c r="J10" s="18"/>
      <c r="K10" s="18"/>
      <c r="L10" s="18"/>
    </row>
    <row r="11" spans="1:12" x14ac:dyDescent="0.25">
      <c r="A11" s="12"/>
      <c r="B11" s="28"/>
      <c r="C11" s="28"/>
      <c r="D11" s="28"/>
      <c r="E11" s="28"/>
      <c r="F11" s="28"/>
      <c r="G11" s="28"/>
      <c r="H11" s="28"/>
      <c r="I11" s="28"/>
      <c r="J11" s="28"/>
      <c r="K11" s="28"/>
      <c r="L11" s="28"/>
    </row>
    <row r="12" spans="1:12" x14ac:dyDescent="0.25">
      <c r="A12" s="12"/>
      <c r="B12" s="4"/>
      <c r="C12" s="4"/>
      <c r="D12" s="4"/>
      <c r="E12" s="4"/>
      <c r="F12" s="4"/>
    </row>
    <row r="13" spans="1:12" x14ac:dyDescent="0.25">
      <c r="A13" s="12"/>
      <c r="B13" s="30">
        <v>2015</v>
      </c>
      <c r="C13" s="32" t="s">
        <v>69</v>
      </c>
      <c r="D13" s="33" t="s">
        <v>339</v>
      </c>
      <c r="E13" s="34">
        <v>11124</v>
      </c>
      <c r="F13" s="35" t="s">
        <v>69</v>
      </c>
    </row>
    <row r="14" spans="1:12" x14ac:dyDescent="0.25">
      <c r="A14" s="12"/>
      <c r="B14" s="38">
        <v>2016</v>
      </c>
      <c r="C14" s="15" t="s">
        <v>69</v>
      </c>
      <c r="D14" s="14"/>
      <c r="E14" s="39">
        <v>9697</v>
      </c>
      <c r="F14" s="25" t="s">
        <v>69</v>
      </c>
    </row>
    <row r="15" spans="1:12" x14ac:dyDescent="0.25">
      <c r="A15" s="12"/>
      <c r="B15" s="30">
        <v>2017</v>
      </c>
      <c r="C15" s="32" t="s">
        <v>69</v>
      </c>
      <c r="D15" s="33"/>
      <c r="E15" s="34">
        <v>6930</v>
      </c>
      <c r="F15" s="35" t="s">
        <v>69</v>
      </c>
    </row>
    <row r="16" spans="1:12" x14ac:dyDescent="0.25">
      <c r="A16" s="12"/>
      <c r="B16" s="38">
        <v>2018</v>
      </c>
      <c r="C16" s="15" t="s">
        <v>69</v>
      </c>
      <c r="D16" s="14"/>
      <c r="E16" s="39">
        <v>6217</v>
      </c>
      <c r="F16" s="25" t="s">
        <v>69</v>
      </c>
    </row>
    <row r="17" spans="1:12" x14ac:dyDescent="0.25">
      <c r="A17" s="12"/>
      <c r="B17" s="30">
        <v>2019</v>
      </c>
      <c r="C17" s="32" t="s">
        <v>69</v>
      </c>
      <c r="D17" s="33"/>
      <c r="E17" s="34">
        <v>3711</v>
      </c>
      <c r="F17" s="35" t="s">
        <v>69</v>
      </c>
    </row>
    <row r="18" spans="1:12" ht="15.75" thickBot="1" x14ac:dyDescent="0.3">
      <c r="A18" s="12"/>
      <c r="B18" s="38" t="s">
        <v>1300</v>
      </c>
      <c r="C18" s="15" t="s">
        <v>69</v>
      </c>
      <c r="D18" s="14"/>
      <c r="E18" s="39">
        <v>5723</v>
      </c>
      <c r="F18" s="25" t="s">
        <v>69</v>
      </c>
    </row>
    <row r="19" spans="1:12" x14ac:dyDescent="0.25">
      <c r="A19" s="12"/>
      <c r="B19" s="36"/>
      <c r="C19" s="36" t="s">
        <v>69</v>
      </c>
      <c r="D19" s="44"/>
      <c r="E19" s="44"/>
      <c r="F19" s="36"/>
    </row>
    <row r="20" spans="1:12" ht="15.75" thickBot="1" x14ac:dyDescent="0.3">
      <c r="A20" s="12"/>
      <c r="B20" s="65"/>
      <c r="C20" s="32" t="s">
        <v>69</v>
      </c>
      <c r="D20" s="33" t="s">
        <v>339</v>
      </c>
      <c r="E20" s="34">
        <v>43402</v>
      </c>
      <c r="F20" s="35" t="s">
        <v>69</v>
      </c>
    </row>
    <row r="21" spans="1:12" ht="15.75" thickTop="1" x14ac:dyDescent="0.25">
      <c r="A21" s="12"/>
      <c r="B21" s="36"/>
      <c r="C21" s="36" t="s">
        <v>69</v>
      </c>
      <c r="D21" s="37"/>
      <c r="E21" s="37"/>
      <c r="F21" s="36"/>
    </row>
    <row r="22" spans="1:12" x14ac:dyDescent="0.25">
      <c r="A22" s="12"/>
      <c r="B22" s="18" t="s">
        <v>1301</v>
      </c>
      <c r="C22" s="18"/>
      <c r="D22" s="18"/>
      <c r="E22" s="18"/>
      <c r="F22" s="18"/>
      <c r="G22" s="18"/>
      <c r="H22" s="18"/>
      <c r="I22" s="18"/>
      <c r="J22" s="18"/>
      <c r="K22" s="18"/>
      <c r="L22" s="18"/>
    </row>
    <row r="23" spans="1:12" x14ac:dyDescent="0.25">
      <c r="A23" s="12"/>
      <c r="B23" s="26" t="s">
        <v>477</v>
      </c>
      <c r="C23" s="26"/>
      <c r="D23" s="26"/>
      <c r="E23" s="26"/>
      <c r="F23" s="26"/>
      <c r="G23" s="26"/>
      <c r="H23" s="26"/>
      <c r="I23" s="26"/>
      <c r="J23" s="26"/>
      <c r="K23" s="26"/>
      <c r="L23" s="26"/>
    </row>
    <row r="24" spans="1:12" x14ac:dyDescent="0.25">
      <c r="A24" s="12"/>
      <c r="B24" s="18" t="s">
        <v>1302</v>
      </c>
      <c r="C24" s="18"/>
      <c r="D24" s="18"/>
      <c r="E24" s="18"/>
      <c r="F24" s="18"/>
      <c r="G24" s="18"/>
      <c r="H24" s="18"/>
      <c r="I24" s="18"/>
      <c r="J24" s="18"/>
      <c r="K24" s="18"/>
      <c r="L24" s="18"/>
    </row>
    <row r="25" spans="1:12" x14ac:dyDescent="0.25">
      <c r="A25" s="12"/>
      <c r="B25" s="28"/>
      <c r="C25" s="28"/>
      <c r="D25" s="28"/>
      <c r="E25" s="28"/>
      <c r="F25" s="28"/>
      <c r="G25" s="28"/>
      <c r="H25" s="28"/>
      <c r="I25" s="28"/>
      <c r="J25" s="28"/>
      <c r="K25" s="28"/>
      <c r="L25" s="28"/>
    </row>
    <row r="26" spans="1:12" x14ac:dyDescent="0.25">
      <c r="A26" s="12"/>
      <c r="B26" s="4"/>
      <c r="C26" s="4"/>
      <c r="D26" s="4"/>
      <c r="E26" s="4"/>
      <c r="F26" s="4"/>
      <c r="G26" s="4"/>
      <c r="H26" s="4"/>
      <c r="I26" s="4"/>
      <c r="J26" s="4"/>
      <c r="K26" s="4"/>
      <c r="L26" s="4"/>
    </row>
    <row r="27" spans="1:12" ht="15.75" thickBot="1" x14ac:dyDescent="0.3">
      <c r="A27" s="12"/>
      <c r="B27" s="49" t="s">
        <v>598</v>
      </c>
      <c r="C27" s="49"/>
      <c r="D27" s="49"/>
      <c r="E27" s="49"/>
      <c r="F27" s="49"/>
      <c r="G27" s="15" t="s">
        <v>69</v>
      </c>
      <c r="H27" s="55" t="s">
        <v>614</v>
      </c>
      <c r="I27" s="55"/>
      <c r="J27" s="55"/>
      <c r="K27" s="55"/>
      <c r="L27" s="55"/>
    </row>
    <row r="28" spans="1:12" ht="15.75" thickBot="1" x14ac:dyDescent="0.3">
      <c r="A28" s="12"/>
      <c r="B28" s="40" t="s">
        <v>1303</v>
      </c>
      <c r="C28" s="15" t="s">
        <v>69</v>
      </c>
      <c r="D28" s="92" t="s">
        <v>605</v>
      </c>
      <c r="E28" s="92"/>
      <c r="F28" s="92"/>
      <c r="G28" s="15" t="s">
        <v>69</v>
      </c>
      <c r="H28" s="50" t="s">
        <v>1303</v>
      </c>
      <c r="I28" s="15" t="s">
        <v>69</v>
      </c>
      <c r="J28" s="92" t="s">
        <v>605</v>
      </c>
      <c r="K28" s="92"/>
      <c r="L28" s="92"/>
    </row>
    <row r="29" spans="1:12" ht="15.75" thickBot="1" x14ac:dyDescent="0.3">
      <c r="A29" s="12"/>
      <c r="B29" s="41" t="s">
        <v>605</v>
      </c>
      <c r="C29" s="15" t="s">
        <v>69</v>
      </c>
      <c r="D29" s="51" t="s">
        <v>1304</v>
      </c>
      <c r="E29" s="15" t="s">
        <v>69</v>
      </c>
      <c r="F29" s="51" t="s">
        <v>604</v>
      </c>
      <c r="G29" s="15" t="s">
        <v>69</v>
      </c>
      <c r="H29" s="51" t="s">
        <v>605</v>
      </c>
      <c r="I29" s="15" t="s">
        <v>69</v>
      </c>
      <c r="J29" s="51" t="s">
        <v>1304</v>
      </c>
      <c r="K29" s="15" t="s">
        <v>69</v>
      </c>
      <c r="L29" s="51" t="s">
        <v>604</v>
      </c>
    </row>
    <row r="30" spans="1:12" x14ac:dyDescent="0.25">
      <c r="A30" s="12"/>
      <c r="B30" s="100">
        <v>311000</v>
      </c>
      <c r="C30" s="32" t="s">
        <v>69</v>
      </c>
      <c r="D30" s="101">
        <v>211115</v>
      </c>
      <c r="E30" s="32" t="s">
        <v>69</v>
      </c>
      <c r="F30" s="101">
        <v>99885</v>
      </c>
      <c r="G30" s="32" t="s">
        <v>69</v>
      </c>
      <c r="H30" s="101">
        <v>291000</v>
      </c>
      <c r="I30" s="32" t="s">
        <v>69</v>
      </c>
      <c r="J30" s="101">
        <v>176760</v>
      </c>
      <c r="K30" s="32" t="s">
        <v>69</v>
      </c>
      <c r="L30" s="101">
        <v>114240</v>
      </c>
    </row>
    <row r="31" spans="1:12" x14ac:dyDescent="0.25">
      <c r="A31" s="12"/>
      <c r="B31" s="26" t="s">
        <v>1305</v>
      </c>
      <c r="C31" s="26"/>
      <c r="D31" s="26"/>
      <c r="E31" s="26"/>
      <c r="F31" s="26"/>
      <c r="G31" s="26"/>
      <c r="H31" s="26"/>
      <c r="I31" s="26"/>
      <c r="J31" s="26"/>
      <c r="K31" s="26"/>
      <c r="L31" s="26"/>
    </row>
    <row r="32" spans="1:12" x14ac:dyDescent="0.25">
      <c r="A32" s="12"/>
      <c r="B32" s="18" t="s">
        <v>1306</v>
      </c>
      <c r="C32" s="18"/>
      <c r="D32" s="18"/>
      <c r="E32" s="18"/>
      <c r="F32" s="18"/>
      <c r="G32" s="18"/>
      <c r="H32" s="18"/>
      <c r="I32" s="18"/>
      <c r="J32" s="18"/>
      <c r="K32" s="18"/>
      <c r="L32" s="18"/>
    </row>
    <row r="33" spans="1:12" ht="18.75" x14ac:dyDescent="0.3">
      <c r="A33" s="12"/>
      <c r="B33" s="29"/>
      <c r="C33" s="29"/>
      <c r="D33" s="29"/>
      <c r="E33" s="29"/>
      <c r="F33" s="29"/>
      <c r="G33" s="29"/>
      <c r="H33" s="29"/>
      <c r="I33" s="29"/>
      <c r="J33" s="29"/>
      <c r="K33" s="29"/>
      <c r="L33" s="29"/>
    </row>
    <row r="34" spans="1:12" x14ac:dyDescent="0.25">
      <c r="A34" s="12"/>
      <c r="B34" s="26" t="s">
        <v>1307</v>
      </c>
      <c r="C34" s="26"/>
      <c r="D34" s="26"/>
      <c r="E34" s="26"/>
      <c r="F34" s="26"/>
      <c r="G34" s="26"/>
      <c r="H34" s="26"/>
      <c r="I34" s="26"/>
      <c r="J34" s="26"/>
      <c r="K34" s="26"/>
      <c r="L34" s="26"/>
    </row>
    <row r="35" spans="1:12" ht="25.5" customHeight="1" x14ac:dyDescent="0.25">
      <c r="A35" s="12"/>
      <c r="B35" s="18" t="s">
        <v>1308</v>
      </c>
      <c r="C35" s="18"/>
      <c r="D35" s="18"/>
      <c r="E35" s="18"/>
      <c r="F35" s="18"/>
      <c r="G35" s="18"/>
      <c r="H35" s="18"/>
      <c r="I35" s="18"/>
      <c r="J35" s="18"/>
      <c r="K35" s="18"/>
      <c r="L35" s="18"/>
    </row>
    <row r="36" spans="1:12" x14ac:dyDescent="0.25">
      <c r="A36" s="12"/>
      <c r="B36" s="26" t="s">
        <v>1309</v>
      </c>
      <c r="C36" s="26"/>
      <c r="D36" s="26"/>
      <c r="E36" s="26"/>
      <c r="F36" s="26"/>
      <c r="G36" s="26"/>
      <c r="H36" s="26"/>
      <c r="I36" s="26"/>
      <c r="J36" s="26"/>
      <c r="K36" s="26"/>
      <c r="L36" s="26"/>
    </row>
    <row r="37" spans="1:12" ht="38.25" customHeight="1" x14ac:dyDescent="0.25">
      <c r="A37" s="12"/>
      <c r="B37" s="18" t="s">
        <v>1310</v>
      </c>
      <c r="C37" s="18"/>
      <c r="D37" s="18"/>
      <c r="E37" s="18"/>
      <c r="F37" s="18"/>
      <c r="G37" s="18"/>
      <c r="H37" s="18"/>
      <c r="I37" s="18"/>
      <c r="J37" s="18"/>
      <c r="K37" s="18"/>
      <c r="L37" s="18"/>
    </row>
  </sheetData>
  <mergeCells count="28">
    <mergeCell ref="B32:L32"/>
    <mergeCell ref="B33:L33"/>
    <mergeCell ref="B34:L34"/>
    <mergeCell ref="B35:L35"/>
    <mergeCell ref="B36:L36"/>
    <mergeCell ref="B37:L37"/>
    <mergeCell ref="B11:L11"/>
    <mergeCell ref="B22:L22"/>
    <mergeCell ref="B23:L23"/>
    <mergeCell ref="B24:L24"/>
    <mergeCell ref="B25:L25"/>
    <mergeCell ref="B31:L31"/>
    <mergeCell ref="B5:L5"/>
    <mergeCell ref="B6:L6"/>
    <mergeCell ref="B7:L7"/>
    <mergeCell ref="B8:L8"/>
    <mergeCell ref="B9:L9"/>
    <mergeCell ref="B10:L10"/>
    <mergeCell ref="B27:F27"/>
    <mergeCell ref="H27:L27"/>
    <mergeCell ref="D28:F28"/>
    <mergeCell ref="J28:L28"/>
    <mergeCell ref="A1:A2"/>
    <mergeCell ref="B1:L1"/>
    <mergeCell ref="B2:L2"/>
    <mergeCell ref="B3:L3"/>
    <mergeCell ref="A4:A37"/>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27.7109375" bestFit="1" customWidth="1"/>
    <col min="2" max="2" width="36.5703125" bestFit="1" customWidth="1"/>
    <col min="3" max="3" width="5.85546875" customWidth="1"/>
    <col min="4" max="4" width="7.42578125" customWidth="1"/>
    <col min="5" max="5" width="35.85546875" customWidth="1"/>
    <col min="6" max="6" width="8.42578125" customWidth="1"/>
    <col min="7" max="7" width="5.85546875" customWidth="1"/>
    <col min="8" max="8" width="7.42578125" customWidth="1"/>
    <col min="9" max="9" width="35.85546875" customWidth="1"/>
    <col min="10" max="10" width="8.42578125" customWidth="1"/>
    <col min="11" max="11" width="35.85546875" customWidth="1"/>
    <col min="12" max="12" width="7.42578125" customWidth="1"/>
    <col min="13" max="13" width="29.85546875" customWidth="1"/>
    <col min="14" max="14" width="8.42578125" customWidth="1"/>
    <col min="15" max="15" width="35.85546875" customWidth="1"/>
    <col min="16" max="16" width="7.42578125" customWidth="1"/>
    <col min="17" max="17" width="31.85546875" customWidth="1"/>
    <col min="18" max="18" width="8.42578125" customWidth="1"/>
    <col min="19" max="19" width="35.85546875" customWidth="1"/>
    <col min="20" max="20" width="7.42578125" customWidth="1"/>
    <col min="21" max="21" width="27.85546875" customWidth="1"/>
    <col min="22" max="22" width="8.42578125" customWidth="1"/>
    <col min="23" max="23" width="35.85546875" customWidth="1"/>
    <col min="24" max="24" width="7.42578125" customWidth="1"/>
    <col min="25" max="25" width="31.85546875" customWidth="1"/>
    <col min="26" max="26" width="8.42578125" customWidth="1"/>
  </cols>
  <sheetData>
    <row r="1" spans="1:26" ht="15" customHeight="1" x14ac:dyDescent="0.25">
      <c r="A1" s="9" t="s">
        <v>131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31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11</v>
      </c>
      <c r="B4" s="17" t="s">
        <v>1313</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1314</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2"/>
      <c r="B6" s="18" t="s">
        <v>131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1316</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8" t="s">
        <v>1317</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2"/>
      <c r="B10" s="4"/>
      <c r="C10" s="4"/>
      <c r="D10" s="4"/>
      <c r="E10" s="4"/>
      <c r="F10" s="4"/>
      <c r="G10" s="4"/>
      <c r="H10" s="4"/>
      <c r="I10" s="4"/>
      <c r="J10" s="4"/>
    </row>
    <row r="11" spans="1:26" x14ac:dyDescent="0.25">
      <c r="A11" s="12"/>
      <c r="B11" s="47"/>
      <c r="C11" s="47" t="s">
        <v>69</v>
      </c>
      <c r="D11" s="54" t="s">
        <v>485</v>
      </c>
      <c r="E11" s="54"/>
      <c r="F11" s="47"/>
      <c r="G11" s="47" t="s">
        <v>69</v>
      </c>
      <c r="H11" s="54" t="s">
        <v>485</v>
      </c>
      <c r="I11" s="54"/>
      <c r="J11" s="47"/>
    </row>
    <row r="12" spans="1:26" ht="15.75" thickBot="1" x14ac:dyDescent="0.3">
      <c r="A12" s="12"/>
      <c r="B12" s="47"/>
      <c r="C12" s="47"/>
      <c r="D12" s="55">
        <v>2014</v>
      </c>
      <c r="E12" s="55"/>
      <c r="F12" s="47"/>
      <c r="G12" s="47"/>
      <c r="H12" s="55">
        <v>2013</v>
      </c>
      <c r="I12" s="55"/>
      <c r="J12" s="47"/>
    </row>
    <row r="13" spans="1:26" x14ac:dyDescent="0.25">
      <c r="A13" s="12"/>
      <c r="B13" s="30" t="s">
        <v>1318</v>
      </c>
      <c r="C13" s="32" t="s">
        <v>69</v>
      </c>
      <c r="D13" s="31"/>
      <c r="E13" s="31"/>
      <c r="F13" s="31"/>
      <c r="G13" s="32" t="s">
        <v>69</v>
      </c>
      <c r="H13" s="31"/>
      <c r="I13" s="31"/>
      <c r="J13" s="31"/>
    </row>
    <row r="14" spans="1:26" x14ac:dyDescent="0.25">
      <c r="A14" s="12"/>
      <c r="B14" s="63" t="s">
        <v>259</v>
      </c>
      <c r="C14" s="15" t="s">
        <v>69</v>
      </c>
      <c r="D14" s="14" t="s">
        <v>339</v>
      </c>
      <c r="E14" s="39">
        <v>5936187</v>
      </c>
      <c r="F14" s="25" t="s">
        <v>69</v>
      </c>
      <c r="G14" s="15" t="s">
        <v>69</v>
      </c>
      <c r="H14" s="14" t="s">
        <v>339</v>
      </c>
      <c r="I14" s="39">
        <v>6619992</v>
      </c>
      <c r="J14" s="25" t="s">
        <v>69</v>
      </c>
    </row>
    <row r="15" spans="1:26" x14ac:dyDescent="0.25">
      <c r="A15" s="12"/>
      <c r="B15" s="45" t="s">
        <v>417</v>
      </c>
      <c r="C15" s="32" t="s">
        <v>69</v>
      </c>
      <c r="D15" s="33"/>
      <c r="E15" s="34">
        <v>598037</v>
      </c>
      <c r="F15" s="35" t="s">
        <v>69</v>
      </c>
      <c r="G15" s="32" t="s">
        <v>69</v>
      </c>
      <c r="H15" s="33"/>
      <c r="I15" s="34">
        <v>585176</v>
      </c>
      <c r="J15" s="35" t="s">
        <v>69</v>
      </c>
    </row>
    <row r="16" spans="1:26" x14ac:dyDescent="0.25">
      <c r="A16" s="12"/>
      <c r="B16" s="63" t="s">
        <v>345</v>
      </c>
      <c r="C16" s="15" t="s">
        <v>69</v>
      </c>
      <c r="D16" s="14"/>
      <c r="E16" s="39">
        <v>2876734</v>
      </c>
      <c r="F16" s="25" t="s">
        <v>69</v>
      </c>
      <c r="G16" s="15" t="s">
        <v>69</v>
      </c>
      <c r="H16" s="25"/>
      <c r="I16" s="43" t="s">
        <v>349</v>
      </c>
      <c r="J16" s="25" t="s">
        <v>69</v>
      </c>
    </row>
    <row r="17" spans="1:26" x14ac:dyDescent="0.25">
      <c r="A17" s="12"/>
      <c r="B17" s="45" t="s">
        <v>278</v>
      </c>
      <c r="C17" s="32" t="s">
        <v>69</v>
      </c>
      <c r="D17" s="33"/>
      <c r="E17" s="34">
        <v>1344593</v>
      </c>
      <c r="F17" s="35" t="s">
        <v>69</v>
      </c>
      <c r="G17" s="32" t="s">
        <v>69</v>
      </c>
      <c r="H17" s="33"/>
      <c r="I17" s="34">
        <v>1414987</v>
      </c>
      <c r="J17" s="35" t="s">
        <v>69</v>
      </c>
    </row>
    <row r="18" spans="1:26" x14ac:dyDescent="0.25">
      <c r="A18" s="12"/>
      <c r="B18" s="63" t="s">
        <v>1319</v>
      </c>
      <c r="C18" s="15" t="s">
        <v>69</v>
      </c>
      <c r="D18" s="4"/>
      <c r="E18" s="4"/>
      <c r="F18" s="4"/>
      <c r="G18" s="15" t="s">
        <v>69</v>
      </c>
      <c r="H18" s="4"/>
      <c r="I18" s="4"/>
      <c r="J18" s="4"/>
    </row>
    <row r="19" spans="1:26" ht="15.75" thickBot="1" x14ac:dyDescent="0.3">
      <c r="A19" s="12"/>
      <c r="B19" s="45" t="s">
        <v>1320</v>
      </c>
      <c r="C19" s="32" t="s">
        <v>69</v>
      </c>
      <c r="D19" s="33"/>
      <c r="E19" s="57" t="s">
        <v>1321</v>
      </c>
      <c r="F19" s="35" t="s">
        <v>385</v>
      </c>
      <c r="G19" s="32" t="s">
        <v>69</v>
      </c>
      <c r="H19" s="35"/>
      <c r="I19" s="46" t="s">
        <v>349</v>
      </c>
      <c r="J19" s="35" t="s">
        <v>69</v>
      </c>
    </row>
    <row r="20" spans="1:26" x14ac:dyDescent="0.25">
      <c r="A20" s="12"/>
      <c r="B20" s="36"/>
      <c r="C20" s="36" t="s">
        <v>69</v>
      </c>
      <c r="D20" s="44"/>
      <c r="E20" s="44"/>
      <c r="F20" s="36"/>
      <c r="G20" s="36" t="s">
        <v>69</v>
      </c>
      <c r="H20" s="44"/>
      <c r="I20" s="44"/>
      <c r="J20" s="36"/>
    </row>
    <row r="21" spans="1:26" ht="15.75" thickBot="1" x14ac:dyDescent="0.3">
      <c r="A21" s="12"/>
      <c r="B21" s="2"/>
      <c r="C21" s="15" t="s">
        <v>69</v>
      </c>
      <c r="D21" s="14" t="s">
        <v>339</v>
      </c>
      <c r="E21" s="39">
        <v>9936885</v>
      </c>
      <c r="F21" s="25" t="s">
        <v>69</v>
      </c>
      <c r="G21" s="15" t="s">
        <v>69</v>
      </c>
      <c r="H21" s="14" t="s">
        <v>339</v>
      </c>
      <c r="I21" s="39">
        <v>8620155</v>
      </c>
      <c r="J21" s="25" t="s">
        <v>69</v>
      </c>
    </row>
    <row r="22" spans="1:26" ht="15.75" thickTop="1" x14ac:dyDescent="0.25">
      <c r="A22" s="12"/>
      <c r="B22" s="36"/>
      <c r="C22" s="36" t="s">
        <v>69</v>
      </c>
      <c r="D22" s="37"/>
      <c r="E22" s="37"/>
      <c r="F22" s="36"/>
      <c r="G22" s="36" t="s">
        <v>69</v>
      </c>
      <c r="H22" s="37"/>
      <c r="I22" s="37"/>
      <c r="J22" s="36"/>
    </row>
    <row r="23" spans="1:26"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18" t="s">
        <v>1322</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15"/>
      <c r="C27" s="15"/>
      <c r="D27" s="55" t="s">
        <v>598</v>
      </c>
      <c r="E27" s="55"/>
      <c r="F27" s="55"/>
      <c r="G27" s="55"/>
      <c r="H27" s="55"/>
      <c r="I27" s="55"/>
      <c r="J27" s="55"/>
      <c r="K27" s="55"/>
      <c r="L27" s="55"/>
      <c r="M27" s="55"/>
      <c r="N27" s="55"/>
      <c r="O27" s="55"/>
      <c r="P27" s="55"/>
      <c r="Q27" s="55"/>
      <c r="R27" s="55"/>
      <c r="S27" s="55"/>
      <c r="T27" s="55"/>
      <c r="U27" s="55"/>
      <c r="V27" s="55"/>
      <c r="W27" s="55"/>
      <c r="X27" s="55"/>
      <c r="Y27" s="55"/>
      <c r="Z27" s="15"/>
    </row>
    <row r="28" spans="1:26" x14ac:dyDescent="0.25">
      <c r="A28" s="12"/>
      <c r="B28" s="47"/>
      <c r="C28" s="47"/>
      <c r="D28" s="66" t="s">
        <v>347</v>
      </c>
      <c r="E28" s="66"/>
      <c r="F28" s="61"/>
      <c r="G28" s="61"/>
      <c r="H28" s="66" t="s">
        <v>417</v>
      </c>
      <c r="I28" s="66"/>
      <c r="J28" s="61"/>
      <c r="K28" s="61"/>
      <c r="L28" s="66" t="s">
        <v>345</v>
      </c>
      <c r="M28" s="66"/>
      <c r="N28" s="61"/>
      <c r="O28" s="61"/>
      <c r="P28" s="66" t="s">
        <v>750</v>
      </c>
      <c r="Q28" s="66"/>
      <c r="R28" s="61"/>
      <c r="S28" s="61"/>
      <c r="T28" s="66" t="s">
        <v>1320</v>
      </c>
      <c r="U28" s="66"/>
      <c r="V28" s="61"/>
      <c r="W28" s="61"/>
      <c r="X28" s="66" t="s">
        <v>1325</v>
      </c>
      <c r="Y28" s="66"/>
      <c r="Z28" s="47"/>
    </row>
    <row r="29" spans="1:26" ht="15.75" thickBot="1" x14ac:dyDescent="0.3">
      <c r="A29" s="12"/>
      <c r="B29" s="47"/>
      <c r="C29" s="47"/>
      <c r="D29" s="55" t="s">
        <v>1323</v>
      </c>
      <c r="E29" s="55"/>
      <c r="F29" s="47"/>
      <c r="G29" s="47"/>
      <c r="H29" s="55"/>
      <c r="I29" s="55"/>
      <c r="J29" s="47"/>
      <c r="K29" s="47"/>
      <c r="L29" s="55"/>
      <c r="M29" s="55"/>
      <c r="N29" s="47"/>
      <c r="O29" s="47"/>
      <c r="P29" s="55" t="s">
        <v>1324</v>
      </c>
      <c r="Q29" s="55"/>
      <c r="R29" s="47"/>
      <c r="S29" s="47"/>
      <c r="T29" s="55"/>
      <c r="U29" s="55"/>
      <c r="V29" s="47"/>
      <c r="W29" s="47"/>
      <c r="X29" s="55"/>
      <c r="Y29" s="55"/>
      <c r="Z29" s="47"/>
    </row>
    <row r="30" spans="1:26" x14ac:dyDescent="0.25">
      <c r="A30" s="12"/>
      <c r="B30" s="30" t="s">
        <v>101</v>
      </c>
      <c r="C30" s="32"/>
      <c r="D30" s="31"/>
      <c r="E30" s="31"/>
      <c r="F30" s="31"/>
      <c r="G30" s="32"/>
      <c r="H30" s="31"/>
      <c r="I30" s="31"/>
      <c r="J30" s="31"/>
      <c r="K30" s="32"/>
      <c r="L30" s="31"/>
      <c r="M30" s="31"/>
      <c r="N30" s="31"/>
      <c r="O30" s="32"/>
      <c r="P30" s="31"/>
      <c r="Q30" s="31"/>
      <c r="R30" s="31"/>
      <c r="S30" s="32"/>
      <c r="T30" s="31"/>
      <c r="U30" s="31"/>
      <c r="V30" s="31"/>
      <c r="W30" s="32"/>
      <c r="X30" s="31"/>
      <c r="Y30" s="31"/>
      <c r="Z30" s="31"/>
    </row>
    <row r="31" spans="1:26" x14ac:dyDescent="0.25">
      <c r="A31" s="12"/>
      <c r="B31" s="38" t="s">
        <v>102</v>
      </c>
      <c r="C31" s="15"/>
      <c r="D31" s="14" t="s">
        <v>339</v>
      </c>
      <c r="E31" s="39">
        <v>31168</v>
      </c>
      <c r="F31" s="25" t="s">
        <v>69</v>
      </c>
      <c r="G31" s="15"/>
      <c r="H31" s="14" t="s">
        <v>339</v>
      </c>
      <c r="I31" s="39">
        <v>135945</v>
      </c>
      <c r="J31" s="25" t="s">
        <v>69</v>
      </c>
      <c r="K31" s="15"/>
      <c r="L31" s="14" t="s">
        <v>339</v>
      </c>
      <c r="M31" s="39">
        <v>373633</v>
      </c>
      <c r="N31" s="25" t="s">
        <v>69</v>
      </c>
      <c r="O31" s="15"/>
      <c r="P31" s="14" t="s">
        <v>339</v>
      </c>
      <c r="Q31" s="39">
        <v>105704</v>
      </c>
      <c r="R31" s="25" t="s">
        <v>69</v>
      </c>
      <c r="S31" s="15"/>
      <c r="T31" s="25" t="s">
        <v>339</v>
      </c>
      <c r="U31" s="43" t="s">
        <v>349</v>
      </c>
      <c r="V31" s="25" t="s">
        <v>69</v>
      </c>
      <c r="W31" s="15"/>
      <c r="X31" s="14" t="s">
        <v>339</v>
      </c>
      <c r="Y31" s="39">
        <v>646450</v>
      </c>
      <c r="Z31" s="25" t="s">
        <v>69</v>
      </c>
    </row>
    <row r="32" spans="1:26" x14ac:dyDescent="0.25">
      <c r="A32" s="12"/>
      <c r="B32" s="30" t="s">
        <v>103</v>
      </c>
      <c r="C32" s="32"/>
      <c r="D32" s="33"/>
      <c r="E32" s="34">
        <v>19342</v>
      </c>
      <c r="F32" s="35" t="s">
        <v>69</v>
      </c>
      <c r="G32" s="32"/>
      <c r="H32" s="33"/>
      <c r="I32" s="34">
        <v>26176</v>
      </c>
      <c r="J32" s="35" t="s">
        <v>69</v>
      </c>
      <c r="K32" s="32"/>
      <c r="L32" s="35"/>
      <c r="M32" s="46" t="s">
        <v>349</v>
      </c>
      <c r="N32" s="35" t="s">
        <v>69</v>
      </c>
      <c r="O32" s="32"/>
      <c r="P32" s="33"/>
      <c r="Q32" s="57">
        <v>32</v>
      </c>
      <c r="R32" s="35" t="s">
        <v>69</v>
      </c>
      <c r="S32" s="32"/>
      <c r="T32" s="33"/>
      <c r="U32" s="57" t="s">
        <v>1326</v>
      </c>
      <c r="V32" s="35" t="s">
        <v>385</v>
      </c>
      <c r="W32" s="32"/>
      <c r="X32" s="33"/>
      <c r="Y32" s="34">
        <v>33079</v>
      </c>
      <c r="Z32" s="35" t="s">
        <v>69</v>
      </c>
    </row>
    <row r="33" spans="1:26" x14ac:dyDescent="0.25">
      <c r="A33" s="12"/>
      <c r="B33" s="38" t="s">
        <v>104</v>
      </c>
      <c r="C33" s="15"/>
      <c r="D33" s="14"/>
      <c r="E33" s="39">
        <v>71209</v>
      </c>
      <c r="F33" s="25" t="s">
        <v>69</v>
      </c>
      <c r="G33" s="15"/>
      <c r="H33" s="14"/>
      <c r="I33" s="39">
        <v>1971</v>
      </c>
      <c r="J33" s="25" t="s">
        <v>69</v>
      </c>
      <c r="K33" s="15"/>
      <c r="L33" s="14"/>
      <c r="M33" s="39">
        <v>5937</v>
      </c>
      <c r="N33" s="25" t="s">
        <v>69</v>
      </c>
      <c r="O33" s="15"/>
      <c r="P33" s="14"/>
      <c r="Q33" s="39">
        <v>39470</v>
      </c>
      <c r="R33" s="25" t="s">
        <v>69</v>
      </c>
      <c r="S33" s="15"/>
      <c r="T33" s="14"/>
      <c r="U33" s="58" t="s">
        <v>1327</v>
      </c>
      <c r="V33" s="25" t="s">
        <v>385</v>
      </c>
      <c r="W33" s="15"/>
      <c r="X33" s="14"/>
      <c r="Y33" s="39">
        <v>117369</v>
      </c>
      <c r="Z33" s="25" t="s">
        <v>69</v>
      </c>
    </row>
    <row r="34" spans="1:26" ht="27" thickBot="1" x14ac:dyDescent="0.3">
      <c r="A34" s="12"/>
      <c r="B34" s="102" t="s">
        <v>1328</v>
      </c>
      <c r="C34" s="32"/>
      <c r="D34" s="33"/>
      <c r="E34" s="34">
        <v>48030</v>
      </c>
      <c r="F34" s="35" t="s">
        <v>69</v>
      </c>
      <c r="G34" s="32"/>
      <c r="H34" s="33"/>
      <c r="I34" s="57">
        <v>41</v>
      </c>
      <c r="J34" s="35" t="s">
        <v>69</v>
      </c>
      <c r="K34" s="32"/>
      <c r="L34" s="33"/>
      <c r="M34" s="34">
        <v>2136</v>
      </c>
      <c r="N34" s="35" t="s">
        <v>69</v>
      </c>
      <c r="O34" s="32"/>
      <c r="P34" s="33"/>
      <c r="Q34" s="34">
        <v>12412</v>
      </c>
      <c r="R34" s="35" t="s">
        <v>69</v>
      </c>
      <c r="S34" s="32"/>
      <c r="T34" s="35"/>
      <c r="U34" s="46" t="s">
        <v>349</v>
      </c>
      <c r="V34" s="35" t="s">
        <v>69</v>
      </c>
      <c r="W34" s="32"/>
      <c r="X34" s="33"/>
      <c r="Y34" s="34">
        <v>62619</v>
      </c>
      <c r="Z34" s="35" t="s">
        <v>69</v>
      </c>
    </row>
    <row r="35" spans="1:26" x14ac:dyDescent="0.25">
      <c r="A35" s="12"/>
      <c r="B35" s="36"/>
      <c r="C35" s="36"/>
      <c r="D35" s="44"/>
      <c r="E35" s="44"/>
      <c r="F35" s="36"/>
      <c r="G35" s="36"/>
      <c r="H35" s="44"/>
      <c r="I35" s="44"/>
      <c r="J35" s="36"/>
      <c r="K35" s="36"/>
      <c r="L35" s="44"/>
      <c r="M35" s="44"/>
      <c r="N35" s="36"/>
      <c r="O35" s="36"/>
      <c r="P35" s="44"/>
      <c r="Q35" s="44"/>
      <c r="R35" s="36"/>
      <c r="S35" s="36"/>
      <c r="T35" s="44"/>
      <c r="U35" s="44"/>
      <c r="V35" s="36"/>
      <c r="W35" s="36"/>
      <c r="X35" s="44"/>
      <c r="Y35" s="44"/>
      <c r="Z35" s="36"/>
    </row>
    <row r="36" spans="1:26" ht="15.75" thickBot="1" x14ac:dyDescent="0.3">
      <c r="A36" s="12"/>
      <c r="B36" s="4"/>
      <c r="C36" s="15"/>
      <c r="D36" s="14"/>
      <c r="E36" s="39">
        <v>169749</v>
      </c>
      <c r="F36" s="25" t="s">
        <v>69</v>
      </c>
      <c r="G36" s="15"/>
      <c r="H36" s="14"/>
      <c r="I36" s="39">
        <v>164133</v>
      </c>
      <c r="J36" s="25" t="s">
        <v>69</v>
      </c>
      <c r="K36" s="15"/>
      <c r="L36" s="14"/>
      <c r="M36" s="39">
        <v>381706</v>
      </c>
      <c r="N36" s="25" t="s">
        <v>69</v>
      </c>
      <c r="O36" s="15"/>
      <c r="P36" s="14"/>
      <c r="Q36" s="39">
        <v>157618</v>
      </c>
      <c r="R36" s="25" t="s">
        <v>69</v>
      </c>
      <c r="S36" s="15"/>
      <c r="T36" s="14"/>
      <c r="U36" s="58" t="s">
        <v>1329</v>
      </c>
      <c r="V36" s="25" t="s">
        <v>385</v>
      </c>
      <c r="W36" s="15"/>
      <c r="X36" s="14"/>
      <c r="Y36" s="39">
        <v>859517</v>
      </c>
      <c r="Z36" s="25" t="s">
        <v>69</v>
      </c>
    </row>
    <row r="37" spans="1:26" x14ac:dyDescent="0.25">
      <c r="A37" s="12"/>
      <c r="B37" s="36"/>
      <c r="C37" s="36"/>
      <c r="D37" s="44"/>
      <c r="E37" s="44"/>
      <c r="F37" s="36"/>
      <c r="G37" s="36"/>
      <c r="H37" s="44"/>
      <c r="I37" s="44"/>
      <c r="J37" s="36"/>
      <c r="K37" s="36"/>
      <c r="L37" s="44"/>
      <c r="M37" s="44"/>
      <c r="N37" s="36"/>
      <c r="O37" s="36"/>
      <c r="P37" s="44"/>
      <c r="Q37" s="44"/>
      <c r="R37" s="36"/>
      <c r="S37" s="36"/>
      <c r="T37" s="44"/>
      <c r="U37" s="44"/>
      <c r="V37" s="36"/>
      <c r="W37" s="36"/>
      <c r="X37" s="44"/>
      <c r="Y37" s="44"/>
      <c r="Z37" s="36"/>
    </row>
    <row r="38" spans="1:26" x14ac:dyDescent="0.25">
      <c r="A38" s="12"/>
      <c r="B38" s="30" t="s">
        <v>107</v>
      </c>
      <c r="C38" s="32"/>
      <c r="D38" s="31"/>
      <c r="E38" s="31"/>
      <c r="F38" s="31"/>
      <c r="G38" s="32"/>
      <c r="H38" s="31"/>
      <c r="I38" s="31"/>
      <c r="J38" s="31"/>
      <c r="K38" s="32"/>
      <c r="L38" s="31"/>
      <c r="M38" s="31"/>
      <c r="N38" s="31"/>
      <c r="O38" s="32"/>
      <c r="P38" s="31"/>
      <c r="Q38" s="31"/>
      <c r="R38" s="31"/>
      <c r="S38" s="32"/>
      <c r="T38" s="31"/>
      <c r="U38" s="31"/>
      <c r="V38" s="31"/>
      <c r="W38" s="32"/>
      <c r="X38" s="31"/>
      <c r="Y38" s="31"/>
      <c r="Z38" s="31"/>
    </row>
    <row r="39" spans="1:26" ht="38.25" x14ac:dyDescent="0.25">
      <c r="A39" s="12"/>
      <c r="B39" s="38" t="s">
        <v>835</v>
      </c>
      <c r="C39" s="15"/>
      <c r="D39" s="14"/>
      <c r="E39" s="58" t="s">
        <v>836</v>
      </c>
      <c r="F39" s="25" t="s">
        <v>385</v>
      </c>
      <c r="G39" s="15"/>
      <c r="H39" s="14"/>
      <c r="I39" s="39">
        <v>55428</v>
      </c>
      <c r="J39" s="25" t="s">
        <v>69</v>
      </c>
      <c r="K39" s="15"/>
      <c r="L39" s="14"/>
      <c r="M39" s="39">
        <v>218429</v>
      </c>
      <c r="N39" s="25" t="s">
        <v>69</v>
      </c>
      <c r="O39" s="15"/>
      <c r="P39" s="25"/>
      <c r="Q39" s="43" t="s">
        <v>349</v>
      </c>
      <c r="R39" s="25" t="s">
        <v>69</v>
      </c>
      <c r="S39" s="15"/>
      <c r="T39" s="25"/>
      <c r="U39" s="43" t="s">
        <v>349</v>
      </c>
      <c r="V39" s="25" t="s">
        <v>69</v>
      </c>
      <c r="W39" s="15"/>
      <c r="X39" s="14"/>
      <c r="Y39" s="39">
        <v>9146</v>
      </c>
      <c r="Z39" s="25" t="s">
        <v>69</v>
      </c>
    </row>
    <row r="40" spans="1:26" x14ac:dyDescent="0.25">
      <c r="A40" s="12"/>
      <c r="B40" s="30" t="s">
        <v>109</v>
      </c>
      <c r="C40" s="32"/>
      <c r="D40" s="35"/>
      <c r="E40" s="46" t="s">
        <v>349</v>
      </c>
      <c r="F40" s="35" t="s">
        <v>69</v>
      </c>
      <c r="G40" s="32"/>
      <c r="H40" s="35"/>
      <c r="I40" s="46" t="s">
        <v>349</v>
      </c>
      <c r="J40" s="35" t="s">
        <v>69</v>
      </c>
      <c r="K40" s="32"/>
      <c r="L40" s="35"/>
      <c r="M40" s="46" t="s">
        <v>349</v>
      </c>
      <c r="N40" s="35" t="s">
        <v>69</v>
      </c>
      <c r="O40" s="32"/>
      <c r="P40" s="33"/>
      <c r="Q40" s="34">
        <v>108046</v>
      </c>
      <c r="R40" s="35" t="s">
        <v>69</v>
      </c>
      <c r="S40" s="32"/>
      <c r="T40" s="35"/>
      <c r="U40" s="46" t="s">
        <v>349</v>
      </c>
      <c r="V40" s="35" t="s">
        <v>69</v>
      </c>
      <c r="W40" s="32"/>
      <c r="X40" s="33"/>
      <c r="Y40" s="34">
        <v>108046</v>
      </c>
      <c r="Z40" s="35" t="s">
        <v>69</v>
      </c>
    </row>
    <row r="41" spans="1:26" x14ac:dyDescent="0.25">
      <c r="A41" s="12"/>
      <c r="B41" s="38" t="s">
        <v>110</v>
      </c>
      <c r="C41" s="15"/>
      <c r="D41" s="14"/>
      <c r="E41" s="39">
        <v>8393</v>
      </c>
      <c r="F41" s="25" t="s">
        <v>69</v>
      </c>
      <c r="G41" s="15"/>
      <c r="H41" s="14"/>
      <c r="I41" s="39">
        <v>43417</v>
      </c>
      <c r="J41" s="25" t="s">
        <v>69</v>
      </c>
      <c r="K41" s="15"/>
      <c r="L41" s="14"/>
      <c r="M41" s="39">
        <v>65734</v>
      </c>
      <c r="N41" s="25" t="s">
        <v>69</v>
      </c>
      <c r="O41" s="15"/>
      <c r="P41" s="14"/>
      <c r="Q41" s="39">
        <v>15029</v>
      </c>
      <c r="R41" s="25" t="s">
        <v>69</v>
      </c>
      <c r="S41" s="15"/>
      <c r="T41" s="25"/>
      <c r="U41" s="43" t="s">
        <v>349</v>
      </c>
      <c r="V41" s="25" t="s">
        <v>69</v>
      </c>
      <c r="W41" s="15"/>
      <c r="X41" s="14"/>
      <c r="Y41" s="39">
        <v>132573</v>
      </c>
      <c r="Z41" s="25" t="s">
        <v>69</v>
      </c>
    </row>
    <row r="42" spans="1:26" x14ac:dyDescent="0.25">
      <c r="A42" s="12"/>
      <c r="B42" s="30" t="s">
        <v>111</v>
      </c>
      <c r="C42" s="32"/>
      <c r="D42" s="33"/>
      <c r="E42" s="34">
        <v>127776</v>
      </c>
      <c r="F42" s="35" t="s">
        <v>69</v>
      </c>
      <c r="G42" s="32"/>
      <c r="H42" s="33"/>
      <c r="I42" s="34">
        <v>20142</v>
      </c>
      <c r="J42" s="35" t="s">
        <v>69</v>
      </c>
      <c r="K42" s="32"/>
      <c r="L42" s="33"/>
      <c r="M42" s="34">
        <v>55846</v>
      </c>
      <c r="N42" s="35" t="s">
        <v>69</v>
      </c>
      <c r="O42" s="32"/>
      <c r="P42" s="33"/>
      <c r="Q42" s="34">
        <v>7458</v>
      </c>
      <c r="R42" s="35" t="s">
        <v>69</v>
      </c>
      <c r="S42" s="32"/>
      <c r="T42" s="35"/>
      <c r="U42" s="46" t="s">
        <v>349</v>
      </c>
      <c r="V42" s="35" t="s">
        <v>69</v>
      </c>
      <c r="W42" s="32"/>
      <c r="X42" s="33"/>
      <c r="Y42" s="34">
        <v>211222</v>
      </c>
      <c r="Z42" s="35" t="s">
        <v>69</v>
      </c>
    </row>
    <row r="43" spans="1:26" x14ac:dyDescent="0.25">
      <c r="A43" s="12"/>
      <c r="B43" s="38" t="s">
        <v>112</v>
      </c>
      <c r="C43" s="15"/>
      <c r="D43" s="14"/>
      <c r="E43" s="39">
        <v>70287</v>
      </c>
      <c r="F43" s="25" t="s">
        <v>69</v>
      </c>
      <c r="G43" s="15"/>
      <c r="H43" s="14"/>
      <c r="I43" s="39">
        <v>14779</v>
      </c>
      <c r="J43" s="25" t="s">
        <v>69</v>
      </c>
      <c r="K43" s="15"/>
      <c r="L43" s="14"/>
      <c r="M43" s="39">
        <v>57498</v>
      </c>
      <c r="N43" s="25" t="s">
        <v>69</v>
      </c>
      <c r="O43" s="15"/>
      <c r="P43" s="14"/>
      <c r="Q43" s="39">
        <v>11177</v>
      </c>
      <c r="R43" s="25" t="s">
        <v>69</v>
      </c>
      <c r="S43" s="15"/>
      <c r="T43" s="14"/>
      <c r="U43" s="58" t="s">
        <v>1326</v>
      </c>
      <c r="V43" s="25" t="s">
        <v>385</v>
      </c>
      <c r="W43" s="15"/>
      <c r="X43" s="14"/>
      <c r="Y43" s="39">
        <v>141270</v>
      </c>
      <c r="Z43" s="25" t="s">
        <v>69</v>
      </c>
    </row>
    <row r="44" spans="1:26" x14ac:dyDescent="0.25">
      <c r="A44" s="12"/>
      <c r="B44" s="30" t="s">
        <v>113</v>
      </c>
      <c r="C44" s="32"/>
      <c r="D44" s="33"/>
      <c r="E44" s="34">
        <v>7493</v>
      </c>
      <c r="F44" s="35" t="s">
        <v>69</v>
      </c>
      <c r="G44" s="32"/>
      <c r="H44" s="33"/>
      <c r="I44" s="34">
        <v>5429</v>
      </c>
      <c r="J44" s="35" t="s">
        <v>69</v>
      </c>
      <c r="K44" s="32"/>
      <c r="L44" s="35"/>
      <c r="M44" s="46" t="s">
        <v>349</v>
      </c>
      <c r="N44" s="35" t="s">
        <v>69</v>
      </c>
      <c r="O44" s="32"/>
      <c r="P44" s="33"/>
      <c r="Q44" s="34">
        <v>1218</v>
      </c>
      <c r="R44" s="35" t="s">
        <v>69</v>
      </c>
      <c r="S44" s="32"/>
      <c r="T44" s="33"/>
      <c r="U44" s="57" t="s">
        <v>1327</v>
      </c>
      <c r="V44" s="35" t="s">
        <v>385</v>
      </c>
      <c r="W44" s="32"/>
      <c r="X44" s="33"/>
      <c r="Y44" s="34">
        <v>12922</v>
      </c>
      <c r="Z44" s="35" t="s">
        <v>69</v>
      </c>
    </row>
    <row r="45" spans="1:26" ht="15.75" thickBot="1" x14ac:dyDescent="0.3">
      <c r="A45" s="12"/>
      <c r="B45" s="103" t="s">
        <v>114</v>
      </c>
      <c r="C45" s="15"/>
      <c r="D45" s="14"/>
      <c r="E45" s="39">
        <v>8015</v>
      </c>
      <c r="F45" s="25" t="s">
        <v>69</v>
      </c>
      <c r="G45" s="15"/>
      <c r="H45" s="14"/>
      <c r="I45" s="58" t="s">
        <v>1330</v>
      </c>
      <c r="J45" s="25" t="s">
        <v>385</v>
      </c>
      <c r="K45" s="15"/>
      <c r="L45" s="14"/>
      <c r="M45" s="58">
        <v>945</v>
      </c>
      <c r="N45" s="25" t="s">
        <v>69</v>
      </c>
      <c r="O45" s="15"/>
      <c r="P45" s="14"/>
      <c r="Q45" s="58" t="s">
        <v>1331</v>
      </c>
      <c r="R45" s="25" t="s">
        <v>385</v>
      </c>
      <c r="S45" s="15"/>
      <c r="T45" s="25"/>
      <c r="U45" s="43" t="s">
        <v>349</v>
      </c>
      <c r="V45" s="25" t="s">
        <v>69</v>
      </c>
      <c r="W45" s="15"/>
      <c r="X45" s="14"/>
      <c r="Y45" s="39">
        <v>5960</v>
      </c>
      <c r="Z45" s="25" t="s">
        <v>69</v>
      </c>
    </row>
    <row r="46" spans="1:26" x14ac:dyDescent="0.25">
      <c r="A46" s="12"/>
      <c r="B46" s="36"/>
      <c r="C46" s="36"/>
      <c r="D46" s="44"/>
      <c r="E46" s="44"/>
      <c r="F46" s="36"/>
      <c r="G46" s="36"/>
      <c r="H46" s="44"/>
      <c r="I46" s="44"/>
      <c r="J46" s="36"/>
      <c r="K46" s="36"/>
      <c r="L46" s="44"/>
      <c r="M46" s="44"/>
      <c r="N46" s="36"/>
      <c r="O46" s="36"/>
      <c r="P46" s="44"/>
      <c r="Q46" s="44"/>
      <c r="R46" s="36"/>
      <c r="S46" s="36"/>
      <c r="T46" s="44"/>
      <c r="U46" s="44"/>
      <c r="V46" s="36"/>
      <c r="W46" s="36"/>
      <c r="X46" s="44"/>
      <c r="Y46" s="44"/>
      <c r="Z46" s="36"/>
    </row>
    <row r="47" spans="1:26" ht="15.75" thickBot="1" x14ac:dyDescent="0.3">
      <c r="A47" s="12"/>
      <c r="B47" s="65"/>
      <c r="C47" s="32"/>
      <c r="D47" s="33"/>
      <c r="E47" s="57" t="s">
        <v>1332</v>
      </c>
      <c r="F47" s="35" t="s">
        <v>385</v>
      </c>
      <c r="G47" s="32"/>
      <c r="H47" s="33"/>
      <c r="I47" s="34">
        <v>137636</v>
      </c>
      <c r="J47" s="35" t="s">
        <v>69</v>
      </c>
      <c r="K47" s="32"/>
      <c r="L47" s="33"/>
      <c r="M47" s="34">
        <v>398452</v>
      </c>
      <c r="N47" s="35" t="s">
        <v>69</v>
      </c>
      <c r="O47" s="32"/>
      <c r="P47" s="33"/>
      <c r="Q47" s="34">
        <v>141487</v>
      </c>
      <c r="R47" s="35" t="s">
        <v>69</v>
      </c>
      <c r="S47" s="32"/>
      <c r="T47" s="33"/>
      <c r="U47" s="57" t="s">
        <v>1329</v>
      </c>
      <c r="V47" s="35" t="s">
        <v>385</v>
      </c>
      <c r="W47" s="32"/>
      <c r="X47" s="33"/>
      <c r="Y47" s="34">
        <v>621139</v>
      </c>
      <c r="Z47" s="35" t="s">
        <v>69</v>
      </c>
    </row>
    <row r="48" spans="1:26" x14ac:dyDescent="0.25">
      <c r="A48" s="12"/>
      <c r="B48" s="36"/>
      <c r="C48" s="36"/>
      <c r="D48" s="44"/>
      <c r="E48" s="44"/>
      <c r="F48" s="36"/>
      <c r="G48" s="36"/>
      <c r="H48" s="44"/>
      <c r="I48" s="44"/>
      <c r="J48" s="36"/>
      <c r="K48" s="36"/>
      <c r="L48" s="44"/>
      <c r="M48" s="44"/>
      <c r="N48" s="36"/>
      <c r="O48" s="36"/>
      <c r="P48" s="44"/>
      <c r="Q48" s="44"/>
      <c r="R48" s="36"/>
      <c r="S48" s="36"/>
      <c r="T48" s="44"/>
      <c r="U48" s="44"/>
      <c r="V48" s="36"/>
      <c r="W48" s="36"/>
      <c r="X48" s="44"/>
      <c r="Y48" s="44"/>
      <c r="Z48" s="36"/>
    </row>
    <row r="49" spans="1:26" x14ac:dyDescent="0.25">
      <c r="A49" s="12"/>
      <c r="B49" s="38" t="s">
        <v>116</v>
      </c>
      <c r="C49" s="15"/>
      <c r="D49" s="14"/>
      <c r="E49" s="39">
        <v>212496</v>
      </c>
      <c r="F49" s="25" t="s">
        <v>69</v>
      </c>
      <c r="G49" s="15"/>
      <c r="H49" s="14"/>
      <c r="I49" s="39">
        <v>26497</v>
      </c>
      <c r="J49" s="25" t="s">
        <v>69</v>
      </c>
      <c r="K49" s="15"/>
      <c r="L49" s="14"/>
      <c r="M49" s="58" t="s">
        <v>1333</v>
      </c>
      <c r="N49" s="25" t="s">
        <v>385</v>
      </c>
      <c r="O49" s="15"/>
      <c r="P49" s="14"/>
      <c r="Q49" s="39">
        <v>16131</v>
      </c>
      <c r="R49" s="25" t="s">
        <v>69</v>
      </c>
      <c r="S49" s="15"/>
      <c r="T49" s="25"/>
      <c r="U49" s="43" t="s">
        <v>349</v>
      </c>
      <c r="V49" s="25" t="s">
        <v>69</v>
      </c>
      <c r="W49" s="15"/>
      <c r="X49" s="14"/>
      <c r="Y49" s="39">
        <v>238378</v>
      </c>
      <c r="Z49" s="25" t="s">
        <v>69</v>
      </c>
    </row>
    <row r="50" spans="1:26" ht="15.75" thickBot="1" x14ac:dyDescent="0.3">
      <c r="A50" s="12"/>
      <c r="B50" s="30" t="s">
        <v>117</v>
      </c>
      <c r="C50" s="32"/>
      <c r="D50" s="33"/>
      <c r="E50" s="57">
        <v>622</v>
      </c>
      <c r="F50" s="35" t="s">
        <v>69</v>
      </c>
      <c r="G50" s="32"/>
      <c r="H50" s="33"/>
      <c r="I50" s="57" t="s">
        <v>1334</v>
      </c>
      <c r="J50" s="35" t="s">
        <v>385</v>
      </c>
      <c r="K50" s="32"/>
      <c r="L50" s="33"/>
      <c r="M50" s="57" t="s">
        <v>1335</v>
      </c>
      <c r="N50" s="35" t="s">
        <v>385</v>
      </c>
      <c r="O50" s="32"/>
      <c r="P50" s="33"/>
      <c r="Q50" s="57" t="s">
        <v>1336</v>
      </c>
      <c r="R50" s="35" t="s">
        <v>385</v>
      </c>
      <c r="S50" s="32"/>
      <c r="T50" s="35"/>
      <c r="U50" s="46" t="s">
        <v>349</v>
      </c>
      <c r="V50" s="35" t="s">
        <v>69</v>
      </c>
      <c r="W50" s="32"/>
      <c r="X50" s="33"/>
      <c r="Y50" s="57" t="s">
        <v>1337</v>
      </c>
      <c r="Z50" s="35" t="s">
        <v>385</v>
      </c>
    </row>
    <row r="51" spans="1:26" x14ac:dyDescent="0.25">
      <c r="A51" s="12"/>
      <c r="B51" s="36"/>
      <c r="C51" s="36"/>
      <c r="D51" s="44"/>
      <c r="E51" s="44"/>
      <c r="F51" s="36"/>
      <c r="G51" s="36"/>
      <c r="H51" s="44"/>
      <c r="I51" s="44"/>
      <c r="J51" s="36"/>
      <c r="K51" s="36"/>
      <c r="L51" s="44"/>
      <c r="M51" s="44"/>
      <c r="N51" s="36"/>
      <c r="O51" s="36"/>
      <c r="P51" s="44"/>
      <c r="Q51" s="44"/>
      <c r="R51" s="36"/>
      <c r="S51" s="36"/>
      <c r="T51" s="44"/>
      <c r="U51" s="44"/>
      <c r="V51" s="36"/>
      <c r="W51" s="36"/>
      <c r="X51" s="44"/>
      <c r="Y51" s="44"/>
      <c r="Z51" s="36"/>
    </row>
    <row r="52" spans="1:26" x14ac:dyDescent="0.25">
      <c r="A52" s="12"/>
      <c r="B52" s="38" t="s">
        <v>118</v>
      </c>
      <c r="C52" s="15"/>
      <c r="D52" s="14"/>
      <c r="E52" s="39">
        <v>213118</v>
      </c>
      <c r="F52" s="25" t="s">
        <v>69</v>
      </c>
      <c r="G52" s="15"/>
      <c r="H52" s="14"/>
      <c r="I52" s="39">
        <v>21405</v>
      </c>
      <c r="J52" s="25" t="s">
        <v>69</v>
      </c>
      <c r="K52" s="15"/>
      <c r="L52" s="14"/>
      <c r="M52" s="58" t="s">
        <v>1338</v>
      </c>
      <c r="N52" s="25" t="s">
        <v>385</v>
      </c>
      <c r="O52" s="15"/>
      <c r="P52" s="14"/>
      <c r="Q52" s="39">
        <v>10589</v>
      </c>
      <c r="R52" s="25" t="s">
        <v>69</v>
      </c>
      <c r="S52" s="15"/>
      <c r="T52" s="25"/>
      <c r="U52" s="43" t="s">
        <v>349</v>
      </c>
      <c r="V52" s="25" t="s">
        <v>69</v>
      </c>
      <c r="W52" s="15"/>
      <c r="X52" s="14"/>
      <c r="Y52" s="39">
        <v>227236</v>
      </c>
      <c r="Z52" s="25" t="s">
        <v>69</v>
      </c>
    </row>
    <row r="53" spans="1:26" ht="26.25" thickBot="1" x14ac:dyDescent="0.3">
      <c r="A53" s="12"/>
      <c r="B53" s="30" t="s">
        <v>119</v>
      </c>
      <c r="C53" s="32"/>
      <c r="D53" s="33"/>
      <c r="E53" s="57" t="s">
        <v>1339</v>
      </c>
      <c r="F53" s="35" t="s">
        <v>385</v>
      </c>
      <c r="G53" s="32"/>
      <c r="H53" s="33"/>
      <c r="I53" s="57" t="s">
        <v>1340</v>
      </c>
      <c r="J53" s="35" t="s">
        <v>385</v>
      </c>
      <c r="K53" s="32"/>
      <c r="L53" s="33"/>
      <c r="M53" s="34">
        <v>7323</v>
      </c>
      <c r="N53" s="35" t="s">
        <v>69</v>
      </c>
      <c r="O53" s="32"/>
      <c r="P53" s="35"/>
      <c r="Q53" s="46" t="s">
        <v>349</v>
      </c>
      <c r="R53" s="35" t="s">
        <v>69</v>
      </c>
      <c r="S53" s="32"/>
      <c r="T53" s="35"/>
      <c r="U53" s="46" t="s">
        <v>349</v>
      </c>
      <c r="V53" s="35" t="s">
        <v>69</v>
      </c>
      <c r="W53" s="32"/>
      <c r="X53" s="33"/>
      <c r="Y53" s="57" t="s">
        <v>390</v>
      </c>
      <c r="Z53" s="35" t="s">
        <v>385</v>
      </c>
    </row>
    <row r="54" spans="1:26" x14ac:dyDescent="0.25">
      <c r="A54" s="12"/>
      <c r="B54" s="36"/>
      <c r="C54" s="36"/>
      <c r="D54" s="44"/>
      <c r="E54" s="44"/>
      <c r="F54" s="36"/>
      <c r="G54" s="36"/>
      <c r="H54" s="44"/>
      <c r="I54" s="44"/>
      <c r="J54" s="36"/>
      <c r="K54" s="36"/>
      <c r="L54" s="44"/>
      <c r="M54" s="44"/>
      <c r="N54" s="36"/>
      <c r="O54" s="36"/>
      <c r="P54" s="44"/>
      <c r="Q54" s="44"/>
      <c r="R54" s="36"/>
      <c r="S54" s="36"/>
      <c r="T54" s="44"/>
      <c r="U54" s="44"/>
      <c r="V54" s="36"/>
      <c r="W54" s="36"/>
      <c r="X54" s="44"/>
      <c r="Y54" s="44"/>
      <c r="Z54" s="36"/>
    </row>
    <row r="55" spans="1:26" ht="26.25" thickBot="1" x14ac:dyDescent="0.3">
      <c r="A55" s="12"/>
      <c r="B55" s="38" t="s">
        <v>120</v>
      </c>
      <c r="C55" s="15"/>
      <c r="D55" s="14" t="s">
        <v>339</v>
      </c>
      <c r="E55" s="39">
        <v>203282</v>
      </c>
      <c r="F55" s="25" t="s">
        <v>69</v>
      </c>
      <c r="G55" s="15"/>
      <c r="H55" s="14" t="s">
        <v>339</v>
      </c>
      <c r="I55" s="39">
        <v>10431</v>
      </c>
      <c r="J55" s="25" t="s">
        <v>69</v>
      </c>
      <c r="K55" s="15"/>
      <c r="L55" s="14" t="s">
        <v>339</v>
      </c>
      <c r="M55" s="58" t="s">
        <v>1341</v>
      </c>
      <c r="N55" s="25" t="s">
        <v>385</v>
      </c>
      <c r="O55" s="15"/>
      <c r="P55" s="14" t="s">
        <v>339</v>
      </c>
      <c r="Q55" s="39">
        <v>10589</v>
      </c>
      <c r="R55" s="25" t="s">
        <v>69</v>
      </c>
      <c r="S55" s="15"/>
      <c r="T55" s="25" t="s">
        <v>339</v>
      </c>
      <c r="U55" s="43" t="s">
        <v>349</v>
      </c>
      <c r="V55" s="25" t="s">
        <v>69</v>
      </c>
      <c r="W55" s="15"/>
      <c r="X55" s="14" t="s">
        <v>339</v>
      </c>
      <c r="Y55" s="39">
        <v>213749</v>
      </c>
      <c r="Z55" s="25" t="s">
        <v>69</v>
      </c>
    </row>
    <row r="56" spans="1:26" ht="15.75" thickTop="1" x14ac:dyDescent="0.25">
      <c r="A56" s="12"/>
      <c r="B56" s="36"/>
      <c r="C56" s="36"/>
      <c r="D56" s="37"/>
      <c r="E56" s="37"/>
      <c r="F56" s="36"/>
      <c r="G56" s="36"/>
      <c r="H56" s="37"/>
      <c r="I56" s="37"/>
      <c r="J56" s="36"/>
      <c r="K56" s="36"/>
      <c r="L56" s="37"/>
      <c r="M56" s="37"/>
      <c r="N56" s="36"/>
      <c r="O56" s="36"/>
      <c r="P56" s="37"/>
      <c r="Q56" s="37"/>
      <c r="R56" s="36"/>
      <c r="S56" s="36"/>
      <c r="T56" s="37"/>
      <c r="U56" s="37"/>
      <c r="V56" s="36"/>
      <c r="W56" s="36"/>
      <c r="X56" s="37"/>
      <c r="Y56" s="37"/>
      <c r="Z56" s="36"/>
    </row>
    <row r="57" spans="1:26"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12"/>
      <c r="B58" s="4"/>
      <c r="C58" s="4"/>
      <c r="D58" s="4"/>
      <c r="E58" s="4"/>
      <c r="F58" s="4"/>
      <c r="G58" s="4"/>
      <c r="H58" s="4"/>
      <c r="I58" s="4"/>
      <c r="J58" s="4"/>
      <c r="K58" s="4"/>
      <c r="L58" s="4"/>
      <c r="M58" s="4"/>
      <c r="N58" s="4"/>
      <c r="O58" s="4"/>
      <c r="P58" s="4"/>
      <c r="Q58" s="4"/>
      <c r="R58" s="4"/>
      <c r="S58" s="4"/>
      <c r="T58" s="4"/>
      <c r="U58" s="4"/>
      <c r="V58" s="4"/>
      <c r="W58" s="4"/>
      <c r="X58" s="4"/>
      <c r="Y58" s="4"/>
      <c r="Z58" s="4"/>
    </row>
    <row r="59" spans="1:26" ht="15.75" thickBot="1" x14ac:dyDescent="0.3">
      <c r="A59" s="12"/>
      <c r="B59" s="15"/>
      <c r="C59" s="15"/>
      <c r="D59" s="55" t="s">
        <v>614</v>
      </c>
      <c r="E59" s="55"/>
      <c r="F59" s="55"/>
      <c r="G59" s="55"/>
      <c r="H59" s="55"/>
      <c r="I59" s="55"/>
      <c r="J59" s="55"/>
      <c r="K59" s="55"/>
      <c r="L59" s="55"/>
      <c r="M59" s="55"/>
      <c r="N59" s="55"/>
      <c r="O59" s="55"/>
      <c r="P59" s="55"/>
      <c r="Q59" s="55"/>
      <c r="R59" s="55"/>
      <c r="S59" s="55"/>
      <c r="T59" s="55"/>
      <c r="U59" s="55"/>
      <c r="V59" s="55"/>
      <c r="W59" s="55"/>
      <c r="X59" s="55"/>
      <c r="Y59" s="55"/>
      <c r="Z59" s="15"/>
    </row>
    <row r="60" spans="1:26" x14ac:dyDescent="0.25">
      <c r="A60" s="12"/>
      <c r="B60" s="47"/>
      <c r="C60" s="47"/>
      <c r="D60" s="66" t="s">
        <v>347</v>
      </c>
      <c r="E60" s="66"/>
      <c r="F60" s="61"/>
      <c r="G60" s="61"/>
      <c r="H60" s="66" t="s">
        <v>417</v>
      </c>
      <c r="I60" s="66"/>
      <c r="J60" s="61"/>
      <c r="K60" s="61"/>
      <c r="L60" s="66" t="s">
        <v>345</v>
      </c>
      <c r="M60" s="66"/>
      <c r="N60" s="61"/>
      <c r="O60" s="61"/>
      <c r="P60" s="66" t="s">
        <v>750</v>
      </c>
      <c r="Q60" s="66"/>
      <c r="R60" s="61"/>
      <c r="S60" s="61"/>
      <c r="T60" s="66" t="s">
        <v>1320</v>
      </c>
      <c r="U60" s="66"/>
      <c r="V60" s="61"/>
      <c r="W60" s="61"/>
      <c r="X60" s="66" t="s">
        <v>1325</v>
      </c>
      <c r="Y60" s="66"/>
      <c r="Z60" s="47"/>
    </row>
    <row r="61" spans="1:26" ht="15.75" thickBot="1" x14ac:dyDescent="0.3">
      <c r="A61" s="12"/>
      <c r="B61" s="47"/>
      <c r="C61" s="47"/>
      <c r="D61" s="55" t="s">
        <v>1323</v>
      </c>
      <c r="E61" s="55"/>
      <c r="F61" s="47"/>
      <c r="G61" s="47"/>
      <c r="H61" s="55"/>
      <c r="I61" s="55"/>
      <c r="J61" s="47"/>
      <c r="K61" s="47"/>
      <c r="L61" s="55"/>
      <c r="M61" s="55"/>
      <c r="N61" s="47"/>
      <c r="O61" s="47"/>
      <c r="P61" s="55" t="s">
        <v>1324</v>
      </c>
      <c r="Q61" s="55"/>
      <c r="R61" s="47"/>
      <c r="S61" s="47"/>
      <c r="T61" s="55"/>
      <c r="U61" s="55"/>
      <c r="V61" s="47"/>
      <c r="W61" s="47"/>
      <c r="X61" s="55"/>
      <c r="Y61" s="55"/>
      <c r="Z61" s="47"/>
    </row>
    <row r="62" spans="1:26" x14ac:dyDescent="0.25">
      <c r="A62" s="12"/>
      <c r="B62" s="30" t="s">
        <v>101</v>
      </c>
      <c r="C62" s="32"/>
      <c r="D62" s="31"/>
      <c r="E62" s="31"/>
      <c r="F62" s="31"/>
      <c r="G62" s="32"/>
      <c r="H62" s="31"/>
      <c r="I62" s="31"/>
      <c r="J62" s="31"/>
      <c r="K62" s="32"/>
      <c r="L62" s="31"/>
      <c r="M62" s="31"/>
      <c r="N62" s="31"/>
      <c r="O62" s="32"/>
      <c r="P62" s="31"/>
      <c r="Q62" s="31"/>
      <c r="R62" s="31"/>
      <c r="S62" s="32"/>
      <c r="T62" s="31"/>
      <c r="U62" s="31"/>
      <c r="V62" s="31"/>
      <c r="W62" s="32"/>
      <c r="X62" s="31"/>
      <c r="Y62" s="31"/>
      <c r="Z62" s="31"/>
    </row>
    <row r="63" spans="1:26" x14ac:dyDescent="0.25">
      <c r="A63" s="12"/>
      <c r="B63" s="38" t="s">
        <v>102</v>
      </c>
      <c r="C63" s="15"/>
      <c r="D63" s="14" t="s">
        <v>339</v>
      </c>
      <c r="E63" s="39">
        <v>112611</v>
      </c>
      <c r="F63" s="25" t="s">
        <v>69</v>
      </c>
      <c r="G63" s="15"/>
      <c r="H63" s="14" t="s">
        <v>339</v>
      </c>
      <c r="I63" s="39">
        <v>32212</v>
      </c>
      <c r="J63" s="25" t="s">
        <v>69</v>
      </c>
      <c r="K63" s="15"/>
      <c r="L63" s="25" t="s">
        <v>339</v>
      </c>
      <c r="M63" s="43" t="s">
        <v>349</v>
      </c>
      <c r="N63" s="25" t="s">
        <v>69</v>
      </c>
      <c r="O63" s="15"/>
      <c r="P63" s="14" t="s">
        <v>339</v>
      </c>
      <c r="Q63" s="39">
        <v>94984</v>
      </c>
      <c r="R63" s="25" t="s">
        <v>69</v>
      </c>
      <c r="S63" s="15"/>
      <c r="T63" s="25" t="s">
        <v>339</v>
      </c>
      <c r="U63" s="43" t="s">
        <v>349</v>
      </c>
      <c r="V63" s="25" t="s">
        <v>69</v>
      </c>
      <c r="W63" s="15"/>
      <c r="X63" s="14" t="s">
        <v>339</v>
      </c>
      <c r="Y63" s="39">
        <v>239807</v>
      </c>
      <c r="Z63" s="25" t="s">
        <v>69</v>
      </c>
    </row>
    <row r="64" spans="1:26" x14ac:dyDescent="0.25">
      <c r="A64" s="12"/>
      <c r="B64" s="30" t="s">
        <v>103</v>
      </c>
      <c r="C64" s="32"/>
      <c r="D64" s="33"/>
      <c r="E64" s="34">
        <v>12785</v>
      </c>
      <c r="F64" s="35" t="s">
        <v>69</v>
      </c>
      <c r="G64" s="32"/>
      <c r="H64" s="33"/>
      <c r="I64" s="34">
        <v>2708</v>
      </c>
      <c r="J64" s="35" t="s">
        <v>69</v>
      </c>
      <c r="K64" s="32"/>
      <c r="L64" s="35"/>
      <c r="M64" s="46" t="s">
        <v>349</v>
      </c>
      <c r="N64" s="35" t="s">
        <v>69</v>
      </c>
      <c r="O64" s="32"/>
      <c r="P64" s="35"/>
      <c r="Q64" s="46" t="s">
        <v>349</v>
      </c>
      <c r="R64" s="35" t="s">
        <v>69</v>
      </c>
      <c r="S64" s="32"/>
      <c r="T64" s="33"/>
      <c r="U64" s="57" t="s">
        <v>1342</v>
      </c>
      <c r="V64" s="35" t="s">
        <v>385</v>
      </c>
      <c r="W64" s="32"/>
      <c r="X64" s="33"/>
      <c r="Y64" s="34">
        <v>12817</v>
      </c>
      <c r="Z64" s="35" t="s">
        <v>69</v>
      </c>
    </row>
    <row r="65" spans="1:26" x14ac:dyDescent="0.25">
      <c r="A65" s="12"/>
      <c r="B65" s="38" t="s">
        <v>104</v>
      </c>
      <c r="C65" s="15"/>
      <c r="D65" s="14"/>
      <c r="E65" s="39">
        <v>64048</v>
      </c>
      <c r="F65" s="25" t="s">
        <v>69</v>
      </c>
      <c r="G65" s="15"/>
      <c r="H65" s="14"/>
      <c r="I65" s="58">
        <v>521</v>
      </c>
      <c r="J65" s="25" t="s">
        <v>69</v>
      </c>
      <c r="K65" s="15"/>
      <c r="L65" s="25"/>
      <c r="M65" s="43" t="s">
        <v>349</v>
      </c>
      <c r="N65" s="25" t="s">
        <v>69</v>
      </c>
      <c r="O65" s="15"/>
      <c r="P65" s="14"/>
      <c r="Q65" s="39">
        <v>30182</v>
      </c>
      <c r="R65" s="25" t="s">
        <v>69</v>
      </c>
      <c r="S65" s="15"/>
      <c r="T65" s="14"/>
      <c r="U65" s="58" t="s">
        <v>1343</v>
      </c>
      <c r="V65" s="25" t="s">
        <v>385</v>
      </c>
      <c r="W65" s="15"/>
      <c r="X65" s="14"/>
      <c r="Y65" s="39">
        <v>93295</v>
      </c>
      <c r="Z65" s="25" t="s">
        <v>69</v>
      </c>
    </row>
    <row r="66" spans="1:26" ht="26.25" thickBot="1" x14ac:dyDescent="0.3">
      <c r="A66" s="12"/>
      <c r="B66" s="30" t="s">
        <v>1328</v>
      </c>
      <c r="C66" s="32"/>
      <c r="D66" s="33"/>
      <c r="E66" s="34">
        <v>79368</v>
      </c>
      <c r="F66" s="35" t="s">
        <v>69</v>
      </c>
      <c r="G66" s="32"/>
      <c r="H66" s="33"/>
      <c r="I66" s="57">
        <v>542</v>
      </c>
      <c r="J66" s="35" t="s">
        <v>69</v>
      </c>
      <c r="K66" s="32"/>
      <c r="L66" s="35"/>
      <c r="M66" s="46" t="s">
        <v>349</v>
      </c>
      <c r="N66" s="35" t="s">
        <v>69</v>
      </c>
      <c r="O66" s="32"/>
      <c r="P66" s="33"/>
      <c r="Q66" s="57" t="s">
        <v>1344</v>
      </c>
      <c r="R66" s="35" t="s">
        <v>385</v>
      </c>
      <c r="S66" s="32"/>
      <c r="T66" s="35"/>
      <c r="U66" s="46" t="s">
        <v>349</v>
      </c>
      <c r="V66" s="35" t="s">
        <v>69</v>
      </c>
      <c r="W66" s="32"/>
      <c r="X66" s="33"/>
      <c r="Y66" s="34">
        <v>70651</v>
      </c>
      <c r="Z66" s="35" t="s">
        <v>69</v>
      </c>
    </row>
    <row r="67" spans="1:26" x14ac:dyDescent="0.25">
      <c r="A67" s="12"/>
      <c r="B67" s="36"/>
      <c r="C67" s="36"/>
      <c r="D67" s="44"/>
      <c r="E67" s="44"/>
      <c r="F67" s="36"/>
      <c r="G67" s="36"/>
      <c r="H67" s="44"/>
      <c r="I67" s="44"/>
      <c r="J67" s="36"/>
      <c r="K67" s="36"/>
      <c r="L67" s="44"/>
      <c r="M67" s="44"/>
      <c r="N67" s="36"/>
      <c r="O67" s="36"/>
      <c r="P67" s="44"/>
      <c r="Q67" s="44"/>
      <c r="R67" s="36"/>
      <c r="S67" s="36"/>
      <c r="T67" s="44"/>
      <c r="U67" s="44"/>
      <c r="V67" s="36"/>
      <c r="W67" s="36"/>
      <c r="X67" s="44"/>
      <c r="Y67" s="44"/>
      <c r="Z67" s="36"/>
    </row>
    <row r="68" spans="1:26" ht="15.75" thickBot="1" x14ac:dyDescent="0.3">
      <c r="A68" s="12"/>
      <c r="B68" s="2"/>
      <c r="C68" s="15"/>
      <c r="D68" s="14"/>
      <c r="E68" s="39">
        <v>268812</v>
      </c>
      <c r="F68" s="25" t="s">
        <v>69</v>
      </c>
      <c r="G68" s="15"/>
      <c r="H68" s="14"/>
      <c r="I68" s="39">
        <v>35983</v>
      </c>
      <c r="J68" s="25" t="s">
        <v>69</v>
      </c>
      <c r="K68" s="15"/>
      <c r="L68" s="25"/>
      <c r="M68" s="43" t="s">
        <v>349</v>
      </c>
      <c r="N68" s="25" t="s">
        <v>69</v>
      </c>
      <c r="O68" s="15"/>
      <c r="P68" s="14"/>
      <c r="Q68" s="39">
        <v>115907</v>
      </c>
      <c r="R68" s="25" t="s">
        <v>69</v>
      </c>
      <c r="S68" s="15"/>
      <c r="T68" s="14"/>
      <c r="U68" s="58" t="s">
        <v>1345</v>
      </c>
      <c r="V68" s="25" t="s">
        <v>385</v>
      </c>
      <c r="W68" s="15"/>
      <c r="X68" s="14"/>
      <c r="Y68" s="39">
        <v>416570</v>
      </c>
      <c r="Z68" s="25" t="s">
        <v>69</v>
      </c>
    </row>
    <row r="69" spans="1:26" x14ac:dyDescent="0.25">
      <c r="A69" s="12"/>
      <c r="B69" s="36"/>
      <c r="C69" s="36"/>
      <c r="D69" s="44"/>
      <c r="E69" s="44"/>
      <c r="F69" s="36"/>
      <c r="G69" s="36"/>
      <c r="H69" s="44"/>
      <c r="I69" s="44"/>
      <c r="J69" s="36"/>
      <c r="K69" s="36"/>
      <c r="L69" s="44"/>
      <c r="M69" s="44"/>
      <c r="N69" s="36"/>
      <c r="O69" s="36"/>
      <c r="P69" s="44"/>
      <c r="Q69" s="44"/>
      <c r="R69" s="36"/>
      <c r="S69" s="36"/>
      <c r="T69" s="44"/>
      <c r="U69" s="44"/>
      <c r="V69" s="36"/>
      <c r="W69" s="36"/>
      <c r="X69" s="44"/>
      <c r="Y69" s="44"/>
      <c r="Z69" s="36"/>
    </row>
    <row r="70" spans="1:26" x14ac:dyDescent="0.25">
      <c r="A70" s="12"/>
      <c r="B70" s="30" t="s">
        <v>107</v>
      </c>
      <c r="C70" s="32"/>
      <c r="D70" s="31"/>
      <c r="E70" s="31"/>
      <c r="F70" s="31"/>
      <c r="G70" s="32"/>
      <c r="H70" s="31"/>
      <c r="I70" s="31"/>
      <c r="J70" s="31"/>
      <c r="K70" s="32"/>
      <c r="L70" s="31"/>
      <c r="M70" s="31"/>
      <c r="N70" s="31"/>
      <c r="O70" s="32"/>
      <c r="P70" s="31"/>
      <c r="Q70" s="31"/>
      <c r="R70" s="31"/>
      <c r="S70" s="32"/>
      <c r="T70" s="31"/>
      <c r="U70" s="31"/>
      <c r="V70" s="31"/>
      <c r="W70" s="32"/>
      <c r="X70" s="31"/>
      <c r="Y70" s="31"/>
      <c r="Z70" s="31"/>
    </row>
    <row r="71" spans="1:26" ht="38.25" x14ac:dyDescent="0.25">
      <c r="A71" s="12"/>
      <c r="B71" s="38" t="s">
        <v>835</v>
      </c>
      <c r="C71" s="15"/>
      <c r="D71" s="14"/>
      <c r="E71" s="58" t="s">
        <v>837</v>
      </c>
      <c r="F71" s="25" t="s">
        <v>385</v>
      </c>
      <c r="G71" s="15"/>
      <c r="H71" s="14"/>
      <c r="I71" s="39">
        <v>19303</v>
      </c>
      <c r="J71" s="25" t="s">
        <v>69</v>
      </c>
      <c r="K71" s="15"/>
      <c r="L71" s="25"/>
      <c r="M71" s="43" t="s">
        <v>349</v>
      </c>
      <c r="N71" s="25" t="s">
        <v>69</v>
      </c>
      <c r="O71" s="15"/>
      <c r="P71" s="25"/>
      <c r="Q71" s="43" t="s">
        <v>349</v>
      </c>
      <c r="R71" s="25" t="s">
        <v>69</v>
      </c>
      <c r="S71" s="15"/>
      <c r="T71" s="25"/>
      <c r="U71" s="43" t="s">
        <v>349</v>
      </c>
      <c r="V71" s="25" t="s">
        <v>69</v>
      </c>
      <c r="W71" s="15"/>
      <c r="X71" s="14"/>
      <c r="Y71" s="58" t="s">
        <v>838</v>
      </c>
      <c r="Z71" s="25" t="s">
        <v>385</v>
      </c>
    </row>
    <row r="72" spans="1:26" x14ac:dyDescent="0.25">
      <c r="A72" s="12"/>
      <c r="B72" s="30" t="s">
        <v>109</v>
      </c>
      <c r="C72" s="32"/>
      <c r="D72" s="35"/>
      <c r="E72" s="46" t="s">
        <v>349</v>
      </c>
      <c r="F72" s="35" t="s">
        <v>69</v>
      </c>
      <c r="G72" s="32"/>
      <c r="H72" s="35"/>
      <c r="I72" s="46" t="s">
        <v>349</v>
      </c>
      <c r="J72" s="35" t="s">
        <v>69</v>
      </c>
      <c r="K72" s="32"/>
      <c r="L72" s="35"/>
      <c r="M72" s="46" t="s">
        <v>349</v>
      </c>
      <c r="N72" s="35" t="s">
        <v>69</v>
      </c>
      <c r="O72" s="32"/>
      <c r="P72" s="33"/>
      <c r="Q72" s="34">
        <v>78354</v>
      </c>
      <c r="R72" s="35" t="s">
        <v>69</v>
      </c>
      <c r="S72" s="32"/>
      <c r="T72" s="35"/>
      <c r="U72" s="46" t="s">
        <v>349</v>
      </c>
      <c r="V72" s="35" t="s">
        <v>69</v>
      </c>
      <c r="W72" s="32"/>
      <c r="X72" s="33"/>
      <c r="Y72" s="34">
        <v>78354</v>
      </c>
      <c r="Z72" s="35" t="s">
        <v>69</v>
      </c>
    </row>
    <row r="73" spans="1:26" x14ac:dyDescent="0.25">
      <c r="A73" s="12"/>
      <c r="B73" s="38" t="s">
        <v>110</v>
      </c>
      <c r="C73" s="15"/>
      <c r="D73" s="14"/>
      <c r="E73" s="39">
        <v>14379</v>
      </c>
      <c r="F73" s="25" t="s">
        <v>69</v>
      </c>
      <c r="G73" s="15"/>
      <c r="H73" s="25"/>
      <c r="I73" s="43" t="s">
        <v>349</v>
      </c>
      <c r="J73" s="25" t="s">
        <v>69</v>
      </c>
      <c r="K73" s="15"/>
      <c r="L73" s="25"/>
      <c r="M73" s="43" t="s">
        <v>349</v>
      </c>
      <c r="N73" s="25" t="s">
        <v>69</v>
      </c>
      <c r="O73" s="15"/>
      <c r="P73" s="14"/>
      <c r="Q73" s="39">
        <v>8820</v>
      </c>
      <c r="R73" s="25" t="s">
        <v>69</v>
      </c>
      <c r="S73" s="15"/>
      <c r="T73" s="25"/>
      <c r="U73" s="43" t="s">
        <v>349</v>
      </c>
      <c r="V73" s="25" t="s">
        <v>69</v>
      </c>
      <c r="W73" s="15"/>
      <c r="X73" s="14"/>
      <c r="Y73" s="39">
        <v>23199</v>
      </c>
      <c r="Z73" s="25" t="s">
        <v>69</v>
      </c>
    </row>
    <row r="74" spans="1:26" x14ac:dyDescent="0.25">
      <c r="A74" s="12"/>
      <c r="B74" s="30" t="s">
        <v>111</v>
      </c>
      <c r="C74" s="32"/>
      <c r="D74" s="33"/>
      <c r="E74" s="34">
        <v>117141</v>
      </c>
      <c r="F74" s="35" t="s">
        <v>69</v>
      </c>
      <c r="G74" s="32"/>
      <c r="H74" s="33"/>
      <c r="I74" s="34">
        <v>2676</v>
      </c>
      <c r="J74" s="35" t="s">
        <v>69</v>
      </c>
      <c r="K74" s="32"/>
      <c r="L74" s="35"/>
      <c r="M74" s="46" t="s">
        <v>349</v>
      </c>
      <c r="N74" s="35" t="s">
        <v>69</v>
      </c>
      <c r="O74" s="32"/>
      <c r="P74" s="33"/>
      <c r="Q74" s="34">
        <v>4799</v>
      </c>
      <c r="R74" s="35" t="s">
        <v>69</v>
      </c>
      <c r="S74" s="32"/>
      <c r="T74" s="35"/>
      <c r="U74" s="46" t="s">
        <v>349</v>
      </c>
      <c r="V74" s="35" t="s">
        <v>69</v>
      </c>
      <c r="W74" s="32"/>
      <c r="X74" s="33"/>
      <c r="Y74" s="34">
        <v>124616</v>
      </c>
      <c r="Z74" s="35" t="s">
        <v>69</v>
      </c>
    </row>
    <row r="75" spans="1:26" x14ac:dyDescent="0.25">
      <c r="A75" s="12"/>
      <c r="B75" s="38" t="s">
        <v>112</v>
      </c>
      <c r="C75" s="15"/>
      <c r="D75" s="14"/>
      <c r="E75" s="39">
        <v>67979</v>
      </c>
      <c r="F75" s="25" t="s">
        <v>69</v>
      </c>
      <c r="G75" s="15"/>
      <c r="H75" s="14"/>
      <c r="I75" s="39">
        <v>2716</v>
      </c>
      <c r="J75" s="25" t="s">
        <v>69</v>
      </c>
      <c r="K75" s="15"/>
      <c r="L75" s="14"/>
      <c r="M75" s="39">
        <v>2554</v>
      </c>
      <c r="N75" s="25" t="s">
        <v>69</v>
      </c>
      <c r="O75" s="15"/>
      <c r="P75" s="14"/>
      <c r="Q75" s="39">
        <v>16039</v>
      </c>
      <c r="R75" s="25" t="s">
        <v>69</v>
      </c>
      <c r="S75" s="15"/>
      <c r="T75" s="14"/>
      <c r="U75" s="58" t="s">
        <v>1342</v>
      </c>
      <c r="V75" s="25" t="s">
        <v>385</v>
      </c>
      <c r="W75" s="15"/>
      <c r="X75" s="14"/>
      <c r="Y75" s="39">
        <v>86612</v>
      </c>
      <c r="Z75" s="25" t="s">
        <v>69</v>
      </c>
    </row>
    <row r="76" spans="1:26" x14ac:dyDescent="0.25">
      <c r="A76" s="12"/>
      <c r="B76" s="30" t="s">
        <v>113</v>
      </c>
      <c r="C76" s="32"/>
      <c r="D76" s="33"/>
      <c r="E76" s="34">
        <v>12057</v>
      </c>
      <c r="F76" s="35" t="s">
        <v>69</v>
      </c>
      <c r="G76" s="32"/>
      <c r="H76" s="33"/>
      <c r="I76" s="57">
        <v>332</v>
      </c>
      <c r="J76" s="35" t="s">
        <v>69</v>
      </c>
      <c r="K76" s="32"/>
      <c r="L76" s="35"/>
      <c r="M76" s="46" t="s">
        <v>349</v>
      </c>
      <c r="N76" s="35" t="s">
        <v>69</v>
      </c>
      <c r="O76" s="32"/>
      <c r="P76" s="33"/>
      <c r="Q76" s="34">
        <v>1456</v>
      </c>
      <c r="R76" s="35" t="s">
        <v>69</v>
      </c>
      <c r="S76" s="32"/>
      <c r="T76" s="33"/>
      <c r="U76" s="57" t="s">
        <v>1343</v>
      </c>
      <c r="V76" s="35" t="s">
        <v>385</v>
      </c>
      <c r="W76" s="32"/>
      <c r="X76" s="33"/>
      <c r="Y76" s="34">
        <v>12389</v>
      </c>
      <c r="Z76" s="35" t="s">
        <v>69</v>
      </c>
    </row>
    <row r="77" spans="1:26" ht="15.75" thickBot="1" x14ac:dyDescent="0.3">
      <c r="A77" s="12"/>
      <c r="B77" s="38" t="s">
        <v>1346</v>
      </c>
      <c r="C77" s="15"/>
      <c r="D77" s="14"/>
      <c r="E77" s="58" t="s">
        <v>1347</v>
      </c>
      <c r="F77" s="25" t="s">
        <v>385</v>
      </c>
      <c r="G77" s="15"/>
      <c r="H77" s="14"/>
      <c r="I77" s="39">
        <v>1364</v>
      </c>
      <c r="J77" s="25" t="s">
        <v>69</v>
      </c>
      <c r="K77" s="15"/>
      <c r="L77" s="14"/>
      <c r="M77" s="58">
        <v>18</v>
      </c>
      <c r="N77" s="25" t="s">
        <v>69</v>
      </c>
      <c r="O77" s="15"/>
      <c r="P77" s="14"/>
      <c r="Q77" s="58">
        <v>158</v>
      </c>
      <c r="R77" s="25" t="s">
        <v>69</v>
      </c>
      <c r="S77" s="15"/>
      <c r="T77" s="25"/>
      <c r="U77" s="43" t="s">
        <v>349</v>
      </c>
      <c r="V77" s="25" t="s">
        <v>69</v>
      </c>
      <c r="W77" s="15"/>
      <c r="X77" s="14"/>
      <c r="Y77" s="58" t="s">
        <v>1348</v>
      </c>
      <c r="Z77" s="25" t="s">
        <v>385</v>
      </c>
    </row>
    <row r="78" spans="1:26" x14ac:dyDescent="0.25">
      <c r="A78" s="12"/>
      <c r="B78" s="36"/>
      <c r="C78" s="36"/>
      <c r="D78" s="44"/>
      <c r="E78" s="44"/>
      <c r="F78" s="36"/>
      <c r="G78" s="36"/>
      <c r="H78" s="44"/>
      <c r="I78" s="44"/>
      <c r="J78" s="36"/>
      <c r="K78" s="36"/>
      <c r="L78" s="44"/>
      <c r="M78" s="44"/>
      <c r="N78" s="36"/>
      <c r="O78" s="36"/>
      <c r="P78" s="44"/>
      <c r="Q78" s="44"/>
      <c r="R78" s="36"/>
      <c r="S78" s="36"/>
      <c r="T78" s="44"/>
      <c r="U78" s="44"/>
      <c r="V78" s="36"/>
      <c r="W78" s="36"/>
      <c r="X78" s="44"/>
      <c r="Y78" s="44"/>
      <c r="Z78" s="36"/>
    </row>
    <row r="79" spans="1:26" ht="15.75" thickBot="1" x14ac:dyDescent="0.3">
      <c r="A79" s="12"/>
      <c r="B79" s="65"/>
      <c r="C79" s="32"/>
      <c r="D79" s="33"/>
      <c r="E79" s="34">
        <v>22672</v>
      </c>
      <c r="F79" s="35" t="s">
        <v>69</v>
      </c>
      <c r="G79" s="32"/>
      <c r="H79" s="33"/>
      <c r="I79" s="34">
        <v>26391</v>
      </c>
      <c r="J79" s="35" t="s">
        <v>69</v>
      </c>
      <c r="K79" s="32"/>
      <c r="L79" s="33"/>
      <c r="M79" s="34">
        <v>2572</v>
      </c>
      <c r="N79" s="35" t="s">
        <v>69</v>
      </c>
      <c r="O79" s="32"/>
      <c r="P79" s="33"/>
      <c r="Q79" s="34">
        <v>109626</v>
      </c>
      <c r="R79" s="35" t="s">
        <v>69</v>
      </c>
      <c r="S79" s="32"/>
      <c r="T79" s="33"/>
      <c r="U79" s="57" t="s">
        <v>1345</v>
      </c>
      <c r="V79" s="35" t="s">
        <v>385</v>
      </c>
      <c r="W79" s="32"/>
      <c r="X79" s="33"/>
      <c r="Y79" s="34">
        <v>157129</v>
      </c>
      <c r="Z79" s="35" t="s">
        <v>69</v>
      </c>
    </row>
    <row r="80" spans="1:26" x14ac:dyDescent="0.25">
      <c r="A80" s="12"/>
      <c r="B80" s="36"/>
      <c r="C80" s="36"/>
      <c r="D80" s="44"/>
      <c r="E80" s="44"/>
      <c r="F80" s="36"/>
      <c r="G80" s="36"/>
      <c r="H80" s="44"/>
      <c r="I80" s="44"/>
      <c r="J80" s="36"/>
      <c r="K80" s="36"/>
      <c r="L80" s="44"/>
      <c r="M80" s="44"/>
      <c r="N80" s="36"/>
      <c r="O80" s="36"/>
      <c r="P80" s="44"/>
      <c r="Q80" s="44"/>
      <c r="R80" s="36"/>
      <c r="S80" s="36"/>
      <c r="T80" s="44"/>
      <c r="U80" s="44"/>
      <c r="V80" s="36"/>
      <c r="W80" s="36"/>
      <c r="X80" s="44"/>
      <c r="Y80" s="44"/>
      <c r="Z80" s="36"/>
    </row>
    <row r="81" spans="1:26" x14ac:dyDescent="0.25">
      <c r="A81" s="12"/>
      <c r="B81" s="38" t="s">
        <v>116</v>
      </c>
      <c r="C81" s="15"/>
      <c r="D81" s="14"/>
      <c r="E81" s="39">
        <v>246140</v>
      </c>
      <c r="F81" s="25" t="s">
        <v>69</v>
      </c>
      <c r="G81" s="15"/>
      <c r="H81" s="14"/>
      <c r="I81" s="39">
        <v>9592</v>
      </c>
      <c r="J81" s="25" t="s">
        <v>69</v>
      </c>
      <c r="K81" s="15"/>
      <c r="L81" s="14"/>
      <c r="M81" s="58" t="s">
        <v>1349</v>
      </c>
      <c r="N81" s="25" t="s">
        <v>385</v>
      </c>
      <c r="O81" s="15"/>
      <c r="P81" s="14"/>
      <c r="Q81" s="39">
        <v>6281</v>
      </c>
      <c r="R81" s="25" t="s">
        <v>69</v>
      </c>
      <c r="S81" s="15"/>
      <c r="T81" s="25"/>
      <c r="U81" s="43" t="s">
        <v>349</v>
      </c>
      <c r="V81" s="25" t="s">
        <v>69</v>
      </c>
      <c r="W81" s="15"/>
      <c r="X81" s="14"/>
      <c r="Y81" s="39">
        <v>259441</v>
      </c>
      <c r="Z81" s="25" t="s">
        <v>69</v>
      </c>
    </row>
    <row r="82" spans="1:26" ht="15.75" thickBot="1" x14ac:dyDescent="0.3">
      <c r="A82" s="12"/>
      <c r="B82" s="30" t="s">
        <v>117</v>
      </c>
      <c r="C82" s="32"/>
      <c r="D82" s="33"/>
      <c r="E82" s="57" t="s">
        <v>1350</v>
      </c>
      <c r="F82" s="35" t="s">
        <v>385</v>
      </c>
      <c r="G82" s="32"/>
      <c r="H82" s="33"/>
      <c r="I82" s="57" t="s">
        <v>1351</v>
      </c>
      <c r="J82" s="35" t="s">
        <v>385</v>
      </c>
      <c r="K82" s="32"/>
      <c r="L82" s="35"/>
      <c r="M82" s="46" t="s">
        <v>349</v>
      </c>
      <c r="N82" s="35" t="s">
        <v>69</v>
      </c>
      <c r="O82" s="32"/>
      <c r="P82" s="33"/>
      <c r="Q82" s="57" t="s">
        <v>1352</v>
      </c>
      <c r="R82" s="35" t="s">
        <v>385</v>
      </c>
      <c r="S82" s="32"/>
      <c r="T82" s="35"/>
      <c r="U82" s="46" t="s">
        <v>349</v>
      </c>
      <c r="V82" s="35" t="s">
        <v>69</v>
      </c>
      <c r="W82" s="32"/>
      <c r="X82" s="33"/>
      <c r="Y82" s="57" t="s">
        <v>1353</v>
      </c>
      <c r="Z82" s="35" t="s">
        <v>385</v>
      </c>
    </row>
    <row r="83" spans="1:26" x14ac:dyDescent="0.25">
      <c r="A83" s="12"/>
      <c r="B83" s="36"/>
      <c r="C83" s="36"/>
      <c r="D83" s="44"/>
      <c r="E83" s="44"/>
      <c r="F83" s="36"/>
      <c r="G83" s="36"/>
      <c r="H83" s="44"/>
      <c r="I83" s="44"/>
      <c r="J83" s="36"/>
      <c r="K83" s="36"/>
      <c r="L83" s="44"/>
      <c r="M83" s="44"/>
      <c r="N83" s="36"/>
      <c r="O83" s="36"/>
      <c r="P83" s="44"/>
      <c r="Q83" s="44"/>
      <c r="R83" s="36"/>
      <c r="S83" s="36"/>
      <c r="T83" s="44"/>
      <c r="U83" s="44"/>
      <c r="V83" s="36"/>
      <c r="W83" s="36"/>
      <c r="X83" s="44"/>
      <c r="Y83" s="44"/>
      <c r="Z83" s="36"/>
    </row>
    <row r="84" spans="1:26" x14ac:dyDescent="0.25">
      <c r="A84" s="12"/>
      <c r="B84" s="38" t="s">
        <v>118</v>
      </c>
      <c r="C84" s="15"/>
      <c r="D84" s="14"/>
      <c r="E84" s="39">
        <v>211949</v>
      </c>
      <c r="F84" s="25" t="s">
        <v>69</v>
      </c>
      <c r="G84" s="15"/>
      <c r="H84" s="14"/>
      <c r="I84" s="39">
        <v>9407</v>
      </c>
      <c r="J84" s="25" t="s">
        <v>69</v>
      </c>
      <c r="K84" s="15"/>
      <c r="L84" s="14"/>
      <c r="M84" s="58" t="s">
        <v>1349</v>
      </c>
      <c r="N84" s="25" t="s">
        <v>385</v>
      </c>
      <c r="O84" s="15"/>
      <c r="P84" s="14"/>
      <c r="Q84" s="39">
        <v>5038</v>
      </c>
      <c r="R84" s="25" t="s">
        <v>69</v>
      </c>
      <c r="S84" s="15"/>
      <c r="T84" s="25"/>
      <c r="U84" s="43" t="s">
        <v>349</v>
      </c>
      <c r="V84" s="25" t="s">
        <v>69</v>
      </c>
      <c r="W84" s="15"/>
      <c r="X84" s="14"/>
      <c r="Y84" s="39">
        <v>223822</v>
      </c>
      <c r="Z84" s="25" t="s">
        <v>69</v>
      </c>
    </row>
    <row r="85" spans="1:26" ht="26.25" thickBot="1" x14ac:dyDescent="0.3">
      <c r="A85" s="12"/>
      <c r="B85" s="30" t="s">
        <v>119</v>
      </c>
      <c r="C85" s="32"/>
      <c r="D85" s="33"/>
      <c r="E85" s="57" t="s">
        <v>1354</v>
      </c>
      <c r="F85" s="35" t="s">
        <v>385</v>
      </c>
      <c r="G85" s="32"/>
      <c r="H85" s="33"/>
      <c r="I85" s="57" t="s">
        <v>1355</v>
      </c>
      <c r="J85" s="35" t="s">
        <v>385</v>
      </c>
      <c r="K85" s="32"/>
      <c r="L85" s="33"/>
      <c r="M85" s="34">
        <v>1028</v>
      </c>
      <c r="N85" s="35" t="s">
        <v>69</v>
      </c>
      <c r="O85" s="32"/>
      <c r="P85" s="35"/>
      <c r="Q85" s="46" t="s">
        <v>349</v>
      </c>
      <c r="R85" s="35" t="s">
        <v>69</v>
      </c>
      <c r="S85" s="32"/>
      <c r="T85" s="35"/>
      <c r="U85" s="46" t="s">
        <v>349</v>
      </c>
      <c r="V85" s="35" t="s">
        <v>69</v>
      </c>
      <c r="W85" s="32"/>
      <c r="X85" s="33"/>
      <c r="Y85" s="57" t="s">
        <v>406</v>
      </c>
      <c r="Z85" s="35" t="s">
        <v>385</v>
      </c>
    </row>
    <row r="86" spans="1:26" x14ac:dyDescent="0.25">
      <c r="A86" s="12"/>
      <c r="B86" s="36"/>
      <c r="C86" s="36"/>
      <c r="D86" s="44"/>
      <c r="E86" s="44"/>
      <c r="F86" s="36"/>
      <c r="G86" s="36"/>
      <c r="H86" s="44"/>
      <c r="I86" s="44"/>
      <c r="J86" s="36"/>
      <c r="K86" s="36"/>
      <c r="L86" s="44"/>
      <c r="M86" s="44"/>
      <c r="N86" s="36"/>
      <c r="O86" s="36"/>
      <c r="P86" s="44"/>
      <c r="Q86" s="44"/>
      <c r="R86" s="36"/>
      <c r="S86" s="36"/>
      <c r="T86" s="44"/>
      <c r="U86" s="44"/>
      <c r="V86" s="36"/>
      <c r="W86" s="36"/>
      <c r="X86" s="44"/>
      <c r="Y86" s="44"/>
      <c r="Z86" s="36"/>
    </row>
    <row r="87" spans="1:26" ht="26.25" thickBot="1" x14ac:dyDescent="0.3">
      <c r="A87" s="12"/>
      <c r="B87" s="38" t="s">
        <v>120</v>
      </c>
      <c r="C87" s="15"/>
      <c r="D87" s="14" t="s">
        <v>339</v>
      </c>
      <c r="E87" s="39">
        <v>199873</v>
      </c>
      <c r="F87" s="25" t="s">
        <v>69</v>
      </c>
      <c r="G87" s="15"/>
      <c r="H87" s="14" t="s">
        <v>339</v>
      </c>
      <c r="I87" s="39">
        <v>5237</v>
      </c>
      <c r="J87" s="25" t="s">
        <v>69</v>
      </c>
      <c r="K87" s="15"/>
      <c r="L87" s="14" t="s">
        <v>339</v>
      </c>
      <c r="M87" s="58" t="s">
        <v>1356</v>
      </c>
      <c r="N87" s="25" t="s">
        <v>385</v>
      </c>
      <c r="O87" s="15"/>
      <c r="P87" s="14" t="s">
        <v>339</v>
      </c>
      <c r="Q87" s="39">
        <v>5038</v>
      </c>
      <c r="R87" s="25" t="s">
        <v>69</v>
      </c>
      <c r="S87" s="15"/>
      <c r="T87" s="25" t="s">
        <v>339</v>
      </c>
      <c r="U87" s="43" t="s">
        <v>349</v>
      </c>
      <c r="V87" s="25" t="s">
        <v>69</v>
      </c>
      <c r="W87" s="15"/>
      <c r="X87" s="14" t="s">
        <v>339</v>
      </c>
      <c r="Y87" s="39">
        <v>208604</v>
      </c>
      <c r="Z87" s="25" t="s">
        <v>69</v>
      </c>
    </row>
    <row r="88" spans="1:26" ht="15.75" thickTop="1" x14ac:dyDescent="0.25">
      <c r="A88" s="12"/>
      <c r="B88" s="36"/>
      <c r="C88" s="36"/>
      <c r="D88" s="37"/>
      <c r="E88" s="37"/>
      <c r="F88" s="36"/>
      <c r="G88" s="36"/>
      <c r="H88" s="37"/>
      <c r="I88" s="37"/>
      <c r="J88" s="36"/>
      <c r="K88" s="36"/>
      <c r="L88" s="37"/>
      <c r="M88" s="37"/>
      <c r="N88" s="36"/>
      <c r="O88" s="36"/>
      <c r="P88" s="37"/>
      <c r="Q88" s="37"/>
      <c r="R88" s="36"/>
      <c r="S88" s="36"/>
      <c r="T88" s="37"/>
      <c r="U88" s="37"/>
      <c r="V88" s="36"/>
      <c r="W88" s="36"/>
      <c r="X88" s="37"/>
      <c r="Y88" s="37"/>
      <c r="Z88" s="36"/>
    </row>
    <row r="89" spans="1:26" x14ac:dyDescent="0.25">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12"/>
      <c r="B90" s="4"/>
      <c r="C90" s="4"/>
      <c r="D90" s="4"/>
      <c r="E90" s="4"/>
      <c r="F90" s="4"/>
      <c r="G90" s="4"/>
      <c r="H90" s="4"/>
      <c r="I90" s="4"/>
      <c r="J90" s="4"/>
      <c r="K90" s="4"/>
      <c r="L90" s="4"/>
      <c r="M90" s="4"/>
      <c r="N90" s="4"/>
      <c r="O90" s="4"/>
      <c r="P90" s="4"/>
      <c r="Q90" s="4"/>
      <c r="R90" s="4"/>
    </row>
    <row r="91" spans="1:26" ht="15.75" thickBot="1" x14ac:dyDescent="0.3">
      <c r="A91" s="12"/>
      <c r="B91" s="15"/>
      <c r="C91" s="15"/>
      <c r="D91" s="55" t="s">
        <v>1357</v>
      </c>
      <c r="E91" s="55"/>
      <c r="F91" s="55"/>
      <c r="G91" s="55"/>
      <c r="H91" s="55"/>
      <c r="I91" s="55"/>
      <c r="J91" s="55"/>
      <c r="K91" s="55"/>
      <c r="L91" s="55"/>
      <c r="M91" s="55"/>
      <c r="N91" s="55"/>
      <c r="O91" s="55"/>
      <c r="P91" s="55"/>
      <c r="Q91" s="55"/>
      <c r="R91" s="15"/>
    </row>
    <row r="92" spans="1:26" x14ac:dyDescent="0.25">
      <c r="A92" s="12"/>
      <c r="B92" s="47"/>
      <c r="C92" s="47"/>
      <c r="D92" s="60" t="s">
        <v>347</v>
      </c>
      <c r="E92" s="60"/>
      <c r="F92" s="61"/>
      <c r="G92" s="61"/>
      <c r="H92" s="60" t="s">
        <v>750</v>
      </c>
      <c r="I92" s="60"/>
      <c r="J92" s="61"/>
      <c r="K92" s="61"/>
      <c r="L92" s="60" t="s">
        <v>1320</v>
      </c>
      <c r="M92" s="60"/>
      <c r="N92" s="61"/>
      <c r="O92" s="61"/>
      <c r="P92" s="60" t="s">
        <v>1325</v>
      </c>
      <c r="Q92" s="60"/>
      <c r="R92" s="47"/>
    </row>
    <row r="93" spans="1:26" ht="15.75" thickBot="1" x14ac:dyDescent="0.3">
      <c r="A93" s="12"/>
      <c r="B93" s="47"/>
      <c r="C93" s="47"/>
      <c r="D93" s="49" t="s">
        <v>1323</v>
      </c>
      <c r="E93" s="49"/>
      <c r="F93" s="47"/>
      <c r="G93" s="47"/>
      <c r="H93" s="49" t="s">
        <v>1324</v>
      </c>
      <c r="I93" s="49"/>
      <c r="J93" s="47"/>
      <c r="K93" s="47"/>
      <c r="L93" s="49"/>
      <c r="M93" s="49"/>
      <c r="N93" s="47"/>
      <c r="O93" s="47"/>
      <c r="P93" s="49"/>
      <c r="Q93" s="49"/>
      <c r="R93" s="47"/>
    </row>
    <row r="94" spans="1:26" x14ac:dyDescent="0.25">
      <c r="A94" s="12"/>
      <c r="B94" s="30" t="s">
        <v>101</v>
      </c>
      <c r="C94" s="32"/>
      <c r="D94" s="31"/>
      <c r="E94" s="31"/>
      <c r="F94" s="31"/>
      <c r="G94" s="32"/>
      <c r="H94" s="31"/>
      <c r="I94" s="31"/>
      <c r="J94" s="31"/>
      <c r="K94" s="32"/>
      <c r="L94" s="31"/>
      <c r="M94" s="31"/>
      <c r="N94" s="31"/>
      <c r="O94" s="32"/>
      <c r="P94" s="31"/>
      <c r="Q94" s="31"/>
      <c r="R94" s="31"/>
    </row>
    <row r="95" spans="1:26" x14ac:dyDescent="0.25">
      <c r="A95" s="12"/>
      <c r="B95" s="38" t="s">
        <v>102</v>
      </c>
      <c r="C95" s="15"/>
      <c r="D95" s="25" t="s">
        <v>339</v>
      </c>
      <c r="E95" s="43" t="s">
        <v>349</v>
      </c>
      <c r="F95" s="25" t="s">
        <v>69</v>
      </c>
      <c r="G95" s="15"/>
      <c r="H95" s="14" t="s">
        <v>339</v>
      </c>
      <c r="I95" s="39">
        <v>3511</v>
      </c>
      <c r="J95" s="25" t="s">
        <v>69</v>
      </c>
      <c r="K95" s="15"/>
      <c r="L95" s="25" t="s">
        <v>339</v>
      </c>
      <c r="M95" s="43" t="s">
        <v>349</v>
      </c>
      <c r="N95" s="25" t="s">
        <v>69</v>
      </c>
      <c r="O95" s="15"/>
      <c r="P95" s="14" t="s">
        <v>339</v>
      </c>
      <c r="Q95" s="39">
        <v>3511</v>
      </c>
      <c r="R95" s="25" t="s">
        <v>69</v>
      </c>
    </row>
    <row r="96" spans="1:26" x14ac:dyDescent="0.25">
      <c r="A96" s="12"/>
      <c r="B96" s="30" t="s">
        <v>103</v>
      </c>
      <c r="C96" s="32"/>
      <c r="D96" s="33"/>
      <c r="E96" s="34">
        <v>9283</v>
      </c>
      <c r="F96" s="35" t="s">
        <v>69</v>
      </c>
      <c r="G96" s="32"/>
      <c r="H96" s="35"/>
      <c r="I96" s="46" t="s">
        <v>349</v>
      </c>
      <c r="J96" s="35" t="s">
        <v>69</v>
      </c>
      <c r="K96" s="32"/>
      <c r="L96" s="33"/>
      <c r="M96" s="57" t="s">
        <v>1358</v>
      </c>
      <c r="N96" s="35" t="s">
        <v>385</v>
      </c>
      <c r="O96" s="32"/>
      <c r="P96" s="33"/>
      <c r="Q96" s="34">
        <v>8570</v>
      </c>
      <c r="R96" s="35" t="s">
        <v>69</v>
      </c>
    </row>
    <row r="97" spans="1:18" x14ac:dyDescent="0.25">
      <c r="A97" s="12"/>
      <c r="B97" s="38" t="s">
        <v>104</v>
      </c>
      <c r="C97" s="15"/>
      <c r="D97" s="14"/>
      <c r="E97" s="39">
        <v>76813</v>
      </c>
      <c r="F97" s="25" t="s">
        <v>69</v>
      </c>
      <c r="G97" s="15"/>
      <c r="H97" s="14"/>
      <c r="I97" s="58">
        <v>947</v>
      </c>
      <c r="J97" s="25" t="s">
        <v>69</v>
      </c>
      <c r="K97" s="15"/>
      <c r="L97" s="25"/>
      <c r="M97" s="43" t="s">
        <v>349</v>
      </c>
      <c r="N97" s="25" t="s">
        <v>69</v>
      </c>
      <c r="O97" s="15"/>
      <c r="P97" s="14"/>
      <c r="Q97" s="39">
        <v>77760</v>
      </c>
      <c r="R97" s="25" t="s">
        <v>69</v>
      </c>
    </row>
    <row r="98" spans="1:18" ht="15.75" thickBot="1" x14ac:dyDescent="0.3">
      <c r="A98" s="12"/>
      <c r="B98" s="30" t="s">
        <v>105</v>
      </c>
      <c r="C98" s="32"/>
      <c r="D98" s="33"/>
      <c r="E98" s="34">
        <v>71730</v>
      </c>
      <c r="F98" s="35" t="s">
        <v>69</v>
      </c>
      <c r="G98" s="32"/>
      <c r="H98" s="33"/>
      <c r="I98" s="34">
        <v>1882</v>
      </c>
      <c r="J98" s="35" t="s">
        <v>69</v>
      </c>
      <c r="K98" s="32"/>
      <c r="L98" s="35"/>
      <c r="M98" s="46" t="s">
        <v>349</v>
      </c>
      <c r="N98" s="35" t="s">
        <v>69</v>
      </c>
      <c r="O98" s="32"/>
      <c r="P98" s="33"/>
      <c r="Q98" s="34">
        <v>73612</v>
      </c>
      <c r="R98" s="35" t="s">
        <v>69</v>
      </c>
    </row>
    <row r="99" spans="1:18" x14ac:dyDescent="0.25">
      <c r="A99" s="12"/>
      <c r="B99" s="36"/>
      <c r="C99" s="36"/>
      <c r="D99" s="44"/>
      <c r="E99" s="44"/>
      <c r="F99" s="36"/>
      <c r="G99" s="36"/>
      <c r="H99" s="44"/>
      <c r="I99" s="44"/>
      <c r="J99" s="36"/>
      <c r="K99" s="36"/>
      <c r="L99" s="44"/>
      <c r="M99" s="44"/>
      <c r="N99" s="36"/>
      <c r="O99" s="36"/>
      <c r="P99" s="44"/>
      <c r="Q99" s="44"/>
      <c r="R99" s="36"/>
    </row>
    <row r="100" spans="1:18" ht="15.75" thickBot="1" x14ac:dyDescent="0.3">
      <c r="A100" s="12"/>
      <c r="B100" s="2"/>
      <c r="C100" s="15"/>
      <c r="D100" s="14"/>
      <c r="E100" s="39">
        <v>157826</v>
      </c>
      <c r="F100" s="25" t="s">
        <v>69</v>
      </c>
      <c r="G100" s="15"/>
      <c r="H100" s="14"/>
      <c r="I100" s="39">
        <v>6340</v>
      </c>
      <c r="J100" s="25" t="s">
        <v>69</v>
      </c>
      <c r="K100" s="15"/>
      <c r="L100" s="14"/>
      <c r="M100" s="58" t="s">
        <v>1358</v>
      </c>
      <c r="N100" s="25" t="s">
        <v>385</v>
      </c>
      <c r="O100" s="15"/>
      <c r="P100" s="14"/>
      <c r="Q100" s="39">
        <v>163453</v>
      </c>
      <c r="R100" s="25" t="s">
        <v>69</v>
      </c>
    </row>
    <row r="101" spans="1:18" x14ac:dyDescent="0.25">
      <c r="A101" s="12"/>
      <c r="B101" s="36"/>
      <c r="C101" s="36"/>
      <c r="D101" s="44"/>
      <c r="E101" s="44"/>
      <c r="F101" s="36"/>
      <c r="G101" s="36"/>
      <c r="H101" s="44"/>
      <c r="I101" s="44"/>
      <c r="J101" s="36"/>
      <c r="K101" s="36"/>
      <c r="L101" s="44"/>
      <c r="M101" s="44"/>
      <c r="N101" s="36"/>
      <c r="O101" s="36"/>
      <c r="P101" s="44"/>
      <c r="Q101" s="44"/>
      <c r="R101" s="36"/>
    </row>
    <row r="102" spans="1:18" x14ac:dyDescent="0.25">
      <c r="A102" s="12"/>
      <c r="B102" s="30" t="s">
        <v>107</v>
      </c>
      <c r="C102" s="32"/>
      <c r="D102" s="31"/>
      <c r="E102" s="31"/>
      <c r="F102" s="31"/>
      <c r="G102" s="32"/>
      <c r="H102" s="31"/>
      <c r="I102" s="31"/>
      <c r="J102" s="31"/>
      <c r="K102" s="32"/>
      <c r="L102" s="31"/>
      <c r="M102" s="31"/>
      <c r="N102" s="31"/>
      <c r="O102" s="32"/>
      <c r="P102" s="31"/>
      <c r="Q102" s="31"/>
      <c r="R102" s="31"/>
    </row>
    <row r="103" spans="1:18" ht="25.5" x14ac:dyDescent="0.25">
      <c r="A103" s="12"/>
      <c r="B103" s="38" t="s">
        <v>1359</v>
      </c>
      <c r="C103" s="15"/>
      <c r="D103" s="14"/>
      <c r="E103" s="58" t="s">
        <v>839</v>
      </c>
      <c r="F103" s="25" t="s">
        <v>385</v>
      </c>
      <c r="G103" s="15"/>
      <c r="H103" s="25"/>
      <c r="I103" s="43" t="s">
        <v>349</v>
      </c>
      <c r="J103" s="25" t="s">
        <v>69</v>
      </c>
      <c r="K103" s="15"/>
      <c r="L103" s="25"/>
      <c r="M103" s="43" t="s">
        <v>349</v>
      </c>
      <c r="N103" s="25" t="s">
        <v>69</v>
      </c>
      <c r="O103" s="15"/>
      <c r="P103" s="14"/>
      <c r="Q103" s="58" t="s">
        <v>839</v>
      </c>
      <c r="R103" s="25" t="s">
        <v>385</v>
      </c>
    </row>
    <row r="104" spans="1:18" x14ac:dyDescent="0.25">
      <c r="A104" s="12"/>
      <c r="B104" s="30" t="s">
        <v>109</v>
      </c>
      <c r="C104" s="32"/>
      <c r="D104" s="35"/>
      <c r="E104" s="46" t="s">
        <v>349</v>
      </c>
      <c r="F104" s="35" t="s">
        <v>69</v>
      </c>
      <c r="G104" s="32"/>
      <c r="H104" s="33"/>
      <c r="I104" s="57" t="s">
        <v>1360</v>
      </c>
      <c r="J104" s="35" t="s">
        <v>385</v>
      </c>
      <c r="K104" s="32"/>
      <c r="L104" s="35"/>
      <c r="M104" s="46" t="s">
        <v>349</v>
      </c>
      <c r="N104" s="35" t="s">
        <v>69</v>
      </c>
      <c r="O104" s="32"/>
      <c r="P104" s="33"/>
      <c r="Q104" s="57" t="s">
        <v>1360</v>
      </c>
      <c r="R104" s="35" t="s">
        <v>385</v>
      </c>
    </row>
    <row r="105" spans="1:18" x14ac:dyDescent="0.25">
      <c r="A105" s="12"/>
      <c r="B105" s="38" t="s">
        <v>111</v>
      </c>
      <c r="C105" s="15"/>
      <c r="D105" s="14"/>
      <c r="E105" s="39">
        <v>99342</v>
      </c>
      <c r="F105" s="25" t="s">
        <v>69</v>
      </c>
      <c r="G105" s="15"/>
      <c r="H105" s="14"/>
      <c r="I105" s="39">
        <v>1131</v>
      </c>
      <c r="J105" s="25" t="s">
        <v>69</v>
      </c>
      <c r="K105" s="15"/>
      <c r="L105" s="25"/>
      <c r="M105" s="43" t="s">
        <v>349</v>
      </c>
      <c r="N105" s="25" t="s">
        <v>69</v>
      </c>
      <c r="O105" s="15"/>
      <c r="P105" s="14"/>
      <c r="Q105" s="39">
        <v>100473</v>
      </c>
      <c r="R105" s="25" t="s">
        <v>69</v>
      </c>
    </row>
    <row r="106" spans="1:18" x14ac:dyDescent="0.25">
      <c r="A106" s="12"/>
      <c r="B106" s="30" t="s">
        <v>112</v>
      </c>
      <c r="C106" s="32"/>
      <c r="D106" s="33"/>
      <c r="E106" s="34">
        <v>55731</v>
      </c>
      <c r="F106" s="35" t="s">
        <v>69</v>
      </c>
      <c r="G106" s="32"/>
      <c r="H106" s="33"/>
      <c r="I106" s="34">
        <v>1574</v>
      </c>
      <c r="J106" s="35" t="s">
        <v>69</v>
      </c>
      <c r="K106" s="32"/>
      <c r="L106" s="33"/>
      <c r="M106" s="57" t="s">
        <v>1358</v>
      </c>
      <c r="N106" s="35" t="s">
        <v>385</v>
      </c>
      <c r="O106" s="32"/>
      <c r="P106" s="33"/>
      <c r="Q106" s="34">
        <v>56592</v>
      </c>
      <c r="R106" s="35" t="s">
        <v>69</v>
      </c>
    </row>
    <row r="107" spans="1:18" x14ac:dyDescent="0.25">
      <c r="A107" s="12"/>
      <c r="B107" s="38" t="s">
        <v>113</v>
      </c>
      <c r="C107" s="15"/>
      <c r="D107" s="14"/>
      <c r="E107" s="39">
        <v>8426</v>
      </c>
      <c r="F107" s="25" t="s">
        <v>69</v>
      </c>
      <c r="G107" s="15"/>
      <c r="H107" s="25"/>
      <c r="I107" s="43" t="s">
        <v>349</v>
      </c>
      <c r="J107" s="25" t="s">
        <v>69</v>
      </c>
      <c r="K107" s="15"/>
      <c r="L107" s="25"/>
      <c r="M107" s="43" t="s">
        <v>349</v>
      </c>
      <c r="N107" s="25" t="s">
        <v>69</v>
      </c>
      <c r="O107" s="15"/>
      <c r="P107" s="14"/>
      <c r="Q107" s="39">
        <v>8426</v>
      </c>
      <c r="R107" s="25" t="s">
        <v>69</v>
      </c>
    </row>
    <row r="108" spans="1:18" ht="15.75" thickBot="1" x14ac:dyDescent="0.3">
      <c r="A108" s="12"/>
      <c r="B108" s="30" t="s">
        <v>114</v>
      </c>
      <c r="C108" s="32"/>
      <c r="D108" s="33"/>
      <c r="E108" s="57">
        <v>644</v>
      </c>
      <c r="F108" s="35" t="s">
        <v>69</v>
      </c>
      <c r="G108" s="32"/>
      <c r="H108" s="33"/>
      <c r="I108" s="57" t="s">
        <v>741</v>
      </c>
      <c r="J108" s="35" t="s">
        <v>385</v>
      </c>
      <c r="K108" s="32"/>
      <c r="L108" s="35"/>
      <c r="M108" s="46" t="s">
        <v>349</v>
      </c>
      <c r="N108" s="35" t="s">
        <v>69</v>
      </c>
      <c r="O108" s="32"/>
      <c r="P108" s="33"/>
      <c r="Q108" s="57">
        <v>406</v>
      </c>
      <c r="R108" s="35" t="s">
        <v>69</v>
      </c>
    </row>
    <row r="109" spans="1:18" x14ac:dyDescent="0.25">
      <c r="A109" s="12"/>
      <c r="B109" s="36"/>
      <c r="C109" s="36"/>
      <c r="D109" s="44"/>
      <c r="E109" s="44"/>
      <c r="F109" s="36"/>
      <c r="G109" s="36"/>
      <c r="H109" s="44"/>
      <c r="I109" s="44"/>
      <c r="J109" s="36"/>
      <c r="K109" s="36"/>
      <c r="L109" s="44"/>
      <c r="M109" s="44"/>
      <c r="N109" s="36"/>
      <c r="O109" s="36"/>
      <c r="P109" s="44"/>
      <c r="Q109" s="44"/>
      <c r="R109" s="36"/>
    </row>
    <row r="110" spans="1:18" ht="15.75" thickBot="1" x14ac:dyDescent="0.3">
      <c r="A110" s="12"/>
      <c r="B110" s="2"/>
      <c r="C110" s="15"/>
      <c r="D110" s="14"/>
      <c r="E110" s="58" t="s">
        <v>1361</v>
      </c>
      <c r="F110" s="25" t="s">
        <v>385</v>
      </c>
      <c r="G110" s="15"/>
      <c r="H110" s="14"/>
      <c r="I110" s="39">
        <v>2167</v>
      </c>
      <c r="J110" s="25" t="s">
        <v>69</v>
      </c>
      <c r="K110" s="15"/>
      <c r="L110" s="14"/>
      <c r="M110" s="58" t="s">
        <v>1358</v>
      </c>
      <c r="N110" s="25" t="s">
        <v>385</v>
      </c>
      <c r="O110" s="15"/>
      <c r="P110" s="14"/>
      <c r="Q110" s="58" t="s">
        <v>1362</v>
      </c>
      <c r="R110" s="25" t="s">
        <v>385</v>
      </c>
    </row>
    <row r="111" spans="1:18" x14ac:dyDescent="0.25">
      <c r="A111" s="12"/>
      <c r="B111" s="36"/>
      <c r="C111" s="36"/>
      <c r="D111" s="44"/>
      <c r="E111" s="44"/>
      <c r="F111" s="36"/>
      <c r="G111" s="36"/>
      <c r="H111" s="44"/>
      <c r="I111" s="44"/>
      <c r="J111" s="36"/>
      <c r="K111" s="36"/>
      <c r="L111" s="44"/>
      <c r="M111" s="44"/>
      <c r="N111" s="36"/>
      <c r="O111" s="36"/>
      <c r="P111" s="44"/>
      <c r="Q111" s="44"/>
      <c r="R111" s="36"/>
    </row>
    <row r="112" spans="1:18" x14ac:dyDescent="0.25">
      <c r="A112" s="12"/>
      <c r="B112" s="30" t="s">
        <v>116</v>
      </c>
      <c r="C112" s="32"/>
      <c r="D112" s="33"/>
      <c r="E112" s="34">
        <v>231636</v>
      </c>
      <c r="F112" s="35" t="s">
        <v>69</v>
      </c>
      <c r="G112" s="32"/>
      <c r="H112" s="33"/>
      <c r="I112" s="34">
        <v>4173</v>
      </c>
      <c r="J112" s="35" t="s">
        <v>69</v>
      </c>
      <c r="K112" s="32"/>
      <c r="L112" s="35"/>
      <c r="M112" s="46" t="s">
        <v>349</v>
      </c>
      <c r="N112" s="35" t="s">
        <v>69</v>
      </c>
      <c r="O112" s="32"/>
      <c r="P112" s="33"/>
      <c r="Q112" s="34">
        <v>235809</v>
      </c>
      <c r="R112" s="35" t="s">
        <v>69</v>
      </c>
    </row>
    <row r="113" spans="1:26" ht="15.75" thickBot="1" x14ac:dyDescent="0.3">
      <c r="A113" s="12"/>
      <c r="B113" s="38" t="s">
        <v>117</v>
      </c>
      <c r="C113" s="15"/>
      <c r="D113" s="14"/>
      <c r="E113" s="58" t="s">
        <v>1363</v>
      </c>
      <c r="F113" s="25" t="s">
        <v>385</v>
      </c>
      <c r="G113" s="15"/>
      <c r="H113" s="14"/>
      <c r="I113" s="58" t="s">
        <v>1364</v>
      </c>
      <c r="J113" s="25" t="s">
        <v>385</v>
      </c>
      <c r="K113" s="15"/>
      <c r="L113" s="25"/>
      <c r="M113" s="43" t="s">
        <v>349</v>
      </c>
      <c r="N113" s="25" t="s">
        <v>69</v>
      </c>
      <c r="O113" s="15"/>
      <c r="P113" s="14"/>
      <c r="Q113" s="58" t="s">
        <v>1365</v>
      </c>
      <c r="R113" s="25" t="s">
        <v>385</v>
      </c>
    </row>
    <row r="114" spans="1:26" x14ac:dyDescent="0.25">
      <c r="A114" s="12"/>
      <c r="B114" s="36"/>
      <c r="C114" s="36"/>
      <c r="D114" s="44"/>
      <c r="E114" s="44"/>
      <c r="F114" s="36"/>
      <c r="G114" s="36"/>
      <c r="H114" s="44"/>
      <c r="I114" s="44"/>
      <c r="J114" s="36"/>
      <c r="K114" s="36"/>
      <c r="L114" s="44"/>
      <c r="M114" s="44"/>
      <c r="N114" s="36"/>
      <c r="O114" s="36"/>
      <c r="P114" s="44"/>
      <c r="Q114" s="44"/>
      <c r="R114" s="36"/>
    </row>
    <row r="115" spans="1:26" x14ac:dyDescent="0.25">
      <c r="A115" s="12"/>
      <c r="B115" s="30" t="s">
        <v>118</v>
      </c>
      <c r="C115" s="32"/>
      <c r="D115" s="33"/>
      <c r="E115" s="34">
        <v>187370</v>
      </c>
      <c r="F115" s="35" t="s">
        <v>69</v>
      </c>
      <c r="G115" s="32"/>
      <c r="H115" s="33"/>
      <c r="I115" s="34">
        <v>4149</v>
      </c>
      <c r="J115" s="35" t="s">
        <v>69</v>
      </c>
      <c r="K115" s="32"/>
      <c r="L115" s="35"/>
      <c r="M115" s="46" t="s">
        <v>349</v>
      </c>
      <c r="N115" s="35" t="s">
        <v>69</v>
      </c>
      <c r="O115" s="32"/>
      <c r="P115" s="33"/>
      <c r="Q115" s="34">
        <v>191519</v>
      </c>
      <c r="R115" s="35" t="s">
        <v>69</v>
      </c>
    </row>
    <row r="116" spans="1:26" ht="26.25" thickBot="1" x14ac:dyDescent="0.3">
      <c r="A116" s="12"/>
      <c r="B116" s="38" t="s">
        <v>119</v>
      </c>
      <c r="C116" s="15"/>
      <c r="D116" s="14"/>
      <c r="E116" s="58" t="s">
        <v>1366</v>
      </c>
      <c r="F116" s="25" t="s">
        <v>385</v>
      </c>
      <c r="G116" s="15"/>
      <c r="H116" s="25"/>
      <c r="I116" s="43" t="s">
        <v>349</v>
      </c>
      <c r="J116" s="25" t="s">
        <v>69</v>
      </c>
      <c r="K116" s="15"/>
      <c r="L116" s="25"/>
      <c r="M116" s="43" t="s">
        <v>349</v>
      </c>
      <c r="N116" s="25" t="s">
        <v>69</v>
      </c>
      <c r="O116" s="15"/>
      <c r="P116" s="14"/>
      <c r="Q116" s="58" t="s">
        <v>1366</v>
      </c>
      <c r="R116" s="25" t="s">
        <v>385</v>
      </c>
    </row>
    <row r="117" spans="1:26" x14ac:dyDescent="0.25">
      <c r="A117" s="12"/>
      <c r="B117" s="36"/>
      <c r="C117" s="36"/>
      <c r="D117" s="44"/>
      <c r="E117" s="44"/>
      <c r="F117" s="36"/>
      <c r="G117" s="36"/>
      <c r="H117" s="44"/>
      <c r="I117" s="44"/>
      <c r="J117" s="36"/>
      <c r="K117" s="36"/>
      <c r="L117" s="44"/>
      <c r="M117" s="44"/>
      <c r="N117" s="36"/>
      <c r="O117" s="36"/>
      <c r="P117" s="44"/>
      <c r="Q117" s="44"/>
      <c r="R117" s="36"/>
    </row>
    <row r="118" spans="1:26" ht="26.25" thickBot="1" x14ac:dyDescent="0.3">
      <c r="A118" s="12"/>
      <c r="B118" s="30" t="s">
        <v>120</v>
      </c>
      <c r="C118" s="32"/>
      <c r="D118" s="33" t="s">
        <v>339</v>
      </c>
      <c r="E118" s="34">
        <v>163868</v>
      </c>
      <c r="F118" s="35" t="s">
        <v>69</v>
      </c>
      <c r="G118" s="32"/>
      <c r="H118" s="33" t="s">
        <v>339</v>
      </c>
      <c r="I118" s="34">
        <v>4149</v>
      </c>
      <c r="J118" s="35" t="s">
        <v>69</v>
      </c>
      <c r="K118" s="32"/>
      <c r="L118" s="35" t="s">
        <v>339</v>
      </c>
      <c r="M118" s="46" t="s">
        <v>349</v>
      </c>
      <c r="N118" s="35" t="s">
        <v>69</v>
      </c>
      <c r="O118" s="32"/>
      <c r="P118" s="33" t="s">
        <v>339</v>
      </c>
      <c r="Q118" s="34">
        <v>168017</v>
      </c>
      <c r="R118" s="35" t="s">
        <v>69</v>
      </c>
    </row>
    <row r="119" spans="1:26" ht="15.75" thickTop="1" x14ac:dyDescent="0.25">
      <c r="A119" s="12"/>
      <c r="B119" s="36"/>
      <c r="C119" s="36"/>
      <c r="D119" s="37"/>
      <c r="E119" s="37"/>
      <c r="F119" s="36"/>
      <c r="G119" s="36"/>
      <c r="H119" s="37"/>
      <c r="I119" s="37"/>
      <c r="J119" s="36"/>
      <c r="K119" s="36"/>
      <c r="L119" s="37"/>
      <c r="M119" s="37"/>
      <c r="N119" s="36"/>
      <c r="O119" s="36"/>
      <c r="P119" s="37"/>
      <c r="Q119" s="37"/>
      <c r="R119" s="36"/>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sheetData>
  <mergeCells count="88">
    <mergeCell ref="B25:Z25"/>
    <mergeCell ref="B57:Z57"/>
    <mergeCell ref="B89:Z89"/>
    <mergeCell ref="B120:Z120"/>
    <mergeCell ref="B121:Z121"/>
    <mergeCell ref="B122:Z122"/>
    <mergeCell ref="B6:Z6"/>
    <mergeCell ref="B7:Z7"/>
    <mergeCell ref="B8:Z8"/>
    <mergeCell ref="B9:Z9"/>
    <mergeCell ref="B23:Z23"/>
    <mergeCell ref="B24:Z24"/>
    <mergeCell ref="O92:O93"/>
    <mergeCell ref="P92:Q93"/>
    <mergeCell ref="R92:R93"/>
    <mergeCell ref="A1:A2"/>
    <mergeCell ref="B1:Z1"/>
    <mergeCell ref="B2:Z2"/>
    <mergeCell ref="B3:Z3"/>
    <mergeCell ref="A4:A122"/>
    <mergeCell ref="B4:Z4"/>
    <mergeCell ref="B5:Z5"/>
    <mergeCell ref="H92:I92"/>
    <mergeCell ref="H93:I93"/>
    <mergeCell ref="J92:J93"/>
    <mergeCell ref="K92:K93"/>
    <mergeCell ref="L92:M93"/>
    <mergeCell ref="N92:N93"/>
    <mergeCell ref="W60:W61"/>
    <mergeCell ref="X60:Y61"/>
    <mergeCell ref="Z60:Z61"/>
    <mergeCell ref="D91:Q91"/>
    <mergeCell ref="B92:B93"/>
    <mergeCell ref="C92:C93"/>
    <mergeCell ref="D92:E92"/>
    <mergeCell ref="D93:E93"/>
    <mergeCell ref="F92:F93"/>
    <mergeCell ref="G92:G93"/>
    <mergeCell ref="P60:Q60"/>
    <mergeCell ref="P61:Q61"/>
    <mergeCell ref="R60:R61"/>
    <mergeCell ref="S60:S61"/>
    <mergeCell ref="T60:U61"/>
    <mergeCell ref="V60:V61"/>
    <mergeCell ref="H60:I61"/>
    <mergeCell ref="J60:J61"/>
    <mergeCell ref="K60:K61"/>
    <mergeCell ref="L60:M61"/>
    <mergeCell ref="N60:N61"/>
    <mergeCell ref="O60:O61"/>
    <mergeCell ref="W28:W29"/>
    <mergeCell ref="X28:Y29"/>
    <mergeCell ref="Z28:Z29"/>
    <mergeCell ref="D59:Y59"/>
    <mergeCell ref="B60:B61"/>
    <mergeCell ref="C60:C61"/>
    <mergeCell ref="D60:E60"/>
    <mergeCell ref="D61:E61"/>
    <mergeCell ref="F60:F61"/>
    <mergeCell ref="G60:G61"/>
    <mergeCell ref="P28:Q28"/>
    <mergeCell ref="P29:Q29"/>
    <mergeCell ref="R28:R29"/>
    <mergeCell ref="S28:S29"/>
    <mergeCell ref="T28:U29"/>
    <mergeCell ref="V28:V29"/>
    <mergeCell ref="H28:I29"/>
    <mergeCell ref="J28:J29"/>
    <mergeCell ref="K28:K29"/>
    <mergeCell ref="L28:M29"/>
    <mergeCell ref="N28:N29"/>
    <mergeCell ref="O28:O29"/>
    <mergeCell ref="H11:I11"/>
    <mergeCell ref="H12:I12"/>
    <mergeCell ref="J11:J12"/>
    <mergeCell ref="D27:Y27"/>
    <mergeCell ref="B28:B29"/>
    <mergeCell ref="C28:C29"/>
    <mergeCell ref="D28:E28"/>
    <mergeCell ref="D29:E29"/>
    <mergeCell ref="F28:F29"/>
    <mergeCell ref="G28:G29"/>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8.1406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2.140625" bestFit="1" customWidth="1"/>
    <col min="24" max="24" width="2" bestFit="1" customWidth="1"/>
    <col min="25" max="25" width="7.140625" bestFit="1" customWidth="1"/>
    <col min="26" max="26" width="2.140625" bestFit="1" customWidth="1"/>
    <col min="28" max="28" width="2" bestFit="1" customWidth="1"/>
    <col min="29" max="29" width="7.5703125" bestFit="1"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9" t="s">
        <v>13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3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367</v>
      </c>
      <c r="B4" s="17" t="s">
        <v>1369</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5"/>
      <c r="C7" s="15"/>
      <c r="D7" s="55" t="s">
        <v>485</v>
      </c>
      <c r="E7" s="55"/>
      <c r="F7" s="55"/>
      <c r="G7" s="55"/>
      <c r="H7" s="55"/>
      <c r="I7" s="55"/>
      <c r="J7" s="15"/>
      <c r="K7" s="15"/>
      <c r="L7" s="55" t="s">
        <v>1370</v>
      </c>
      <c r="M7" s="55"/>
      <c r="N7" s="55"/>
      <c r="O7" s="55"/>
      <c r="P7" s="55"/>
      <c r="Q7" s="55"/>
      <c r="R7" s="15"/>
      <c r="S7" s="15"/>
      <c r="T7" s="55" t="s">
        <v>1371</v>
      </c>
      <c r="U7" s="55"/>
      <c r="V7" s="55"/>
      <c r="W7" s="55"/>
      <c r="X7" s="55"/>
      <c r="Y7" s="55"/>
      <c r="Z7" s="15"/>
      <c r="AA7" s="15"/>
      <c r="AB7" s="55" t="s">
        <v>1372</v>
      </c>
      <c r="AC7" s="55"/>
      <c r="AD7" s="55"/>
      <c r="AE7" s="55"/>
      <c r="AF7" s="55"/>
      <c r="AG7" s="55"/>
      <c r="AH7" s="15"/>
    </row>
    <row r="8" spans="1:34" ht="15.75" thickBot="1" x14ac:dyDescent="0.3">
      <c r="A8" s="12"/>
      <c r="B8" s="15"/>
      <c r="C8" s="15"/>
      <c r="D8" s="92">
        <v>2014</v>
      </c>
      <c r="E8" s="92"/>
      <c r="F8" s="15"/>
      <c r="G8" s="15"/>
      <c r="H8" s="92">
        <v>2013</v>
      </c>
      <c r="I8" s="92"/>
      <c r="J8" s="15"/>
      <c r="K8" s="15"/>
      <c r="L8" s="92">
        <v>2014</v>
      </c>
      <c r="M8" s="92"/>
      <c r="N8" s="15"/>
      <c r="O8" s="15"/>
      <c r="P8" s="92">
        <v>2013</v>
      </c>
      <c r="Q8" s="92"/>
      <c r="R8" s="15"/>
      <c r="S8" s="15"/>
      <c r="T8" s="92">
        <v>2014</v>
      </c>
      <c r="U8" s="92"/>
      <c r="V8" s="15"/>
      <c r="W8" s="15"/>
      <c r="X8" s="92">
        <v>2013</v>
      </c>
      <c r="Y8" s="92"/>
      <c r="Z8" s="15"/>
      <c r="AA8" s="15"/>
      <c r="AB8" s="92">
        <v>2014</v>
      </c>
      <c r="AC8" s="92"/>
      <c r="AD8" s="15"/>
      <c r="AE8" s="15"/>
      <c r="AF8" s="92">
        <v>2013</v>
      </c>
      <c r="AG8" s="92"/>
      <c r="AH8" s="15"/>
    </row>
    <row r="9" spans="1:34" x14ac:dyDescent="0.25">
      <c r="A9" s="12"/>
      <c r="B9" s="30" t="s">
        <v>101</v>
      </c>
      <c r="C9" s="32"/>
      <c r="D9" s="31"/>
      <c r="E9" s="31"/>
      <c r="F9" s="31"/>
      <c r="G9" s="32"/>
      <c r="H9" s="31"/>
      <c r="I9" s="31"/>
      <c r="J9" s="31"/>
      <c r="K9" s="32"/>
      <c r="L9" s="31"/>
      <c r="M9" s="31"/>
      <c r="N9" s="31"/>
      <c r="O9" s="32"/>
      <c r="P9" s="31"/>
      <c r="Q9" s="31"/>
      <c r="R9" s="31"/>
      <c r="S9" s="32"/>
      <c r="T9" s="31"/>
      <c r="U9" s="31"/>
      <c r="V9" s="31"/>
      <c r="W9" s="32"/>
      <c r="X9" s="31"/>
      <c r="Y9" s="31"/>
      <c r="Z9" s="31"/>
      <c r="AA9" s="32"/>
      <c r="AB9" s="31"/>
      <c r="AC9" s="31"/>
      <c r="AD9" s="31"/>
      <c r="AE9" s="32"/>
      <c r="AF9" s="31"/>
      <c r="AG9" s="31"/>
      <c r="AH9" s="31"/>
    </row>
    <row r="10" spans="1:34" x14ac:dyDescent="0.25">
      <c r="A10" s="12"/>
      <c r="B10" s="38" t="s">
        <v>102</v>
      </c>
      <c r="C10" s="15"/>
      <c r="D10" s="14" t="s">
        <v>339</v>
      </c>
      <c r="E10" s="39">
        <v>171889</v>
      </c>
      <c r="F10" s="25" t="s">
        <v>69</v>
      </c>
      <c r="G10" s="15"/>
      <c r="H10" s="14" t="s">
        <v>339</v>
      </c>
      <c r="I10" s="39">
        <v>73876</v>
      </c>
      <c r="J10" s="25" t="s">
        <v>69</v>
      </c>
      <c r="K10" s="15"/>
      <c r="L10" s="14" t="s">
        <v>339</v>
      </c>
      <c r="M10" s="39">
        <v>195987</v>
      </c>
      <c r="N10" s="25" t="s">
        <v>69</v>
      </c>
      <c r="O10" s="15"/>
      <c r="P10" s="14" t="s">
        <v>339</v>
      </c>
      <c r="Q10" s="39">
        <v>58674</v>
      </c>
      <c r="R10" s="25" t="s">
        <v>69</v>
      </c>
      <c r="S10" s="15"/>
      <c r="T10" s="14" t="s">
        <v>339</v>
      </c>
      <c r="U10" s="39">
        <v>216916</v>
      </c>
      <c r="V10" s="25" t="s">
        <v>69</v>
      </c>
      <c r="W10" s="15"/>
      <c r="X10" s="14" t="s">
        <v>339</v>
      </c>
      <c r="Y10" s="39">
        <v>75596</v>
      </c>
      <c r="Z10" s="25" t="s">
        <v>69</v>
      </c>
      <c r="AA10" s="15"/>
      <c r="AB10" s="14" t="s">
        <v>339</v>
      </c>
      <c r="AC10" s="39">
        <v>61658</v>
      </c>
      <c r="AD10" s="25" t="s">
        <v>69</v>
      </c>
      <c r="AE10" s="15"/>
      <c r="AF10" s="14" t="s">
        <v>339</v>
      </c>
      <c r="AG10" s="39">
        <v>31661</v>
      </c>
      <c r="AH10" s="25" t="s">
        <v>69</v>
      </c>
    </row>
    <row r="11" spans="1:34" x14ac:dyDescent="0.25">
      <c r="A11" s="12"/>
      <c r="B11" s="30" t="s">
        <v>103</v>
      </c>
      <c r="C11" s="32"/>
      <c r="D11" s="33"/>
      <c r="E11" s="34">
        <v>11771</v>
      </c>
      <c r="F11" s="35" t="s">
        <v>69</v>
      </c>
      <c r="G11" s="32"/>
      <c r="H11" s="33"/>
      <c r="I11" s="34">
        <v>5012</v>
      </c>
      <c r="J11" s="35" t="s">
        <v>69</v>
      </c>
      <c r="K11" s="32"/>
      <c r="L11" s="33"/>
      <c r="M11" s="34">
        <v>6801</v>
      </c>
      <c r="N11" s="35" t="s">
        <v>69</v>
      </c>
      <c r="O11" s="32"/>
      <c r="P11" s="33"/>
      <c r="Q11" s="34">
        <v>2398</v>
      </c>
      <c r="R11" s="35" t="s">
        <v>69</v>
      </c>
      <c r="S11" s="32"/>
      <c r="T11" s="33"/>
      <c r="U11" s="34">
        <v>7509</v>
      </c>
      <c r="V11" s="35" t="s">
        <v>69</v>
      </c>
      <c r="W11" s="32"/>
      <c r="X11" s="33"/>
      <c r="Y11" s="34">
        <v>2960</v>
      </c>
      <c r="Z11" s="35" t="s">
        <v>69</v>
      </c>
      <c r="AA11" s="32"/>
      <c r="AB11" s="33"/>
      <c r="AC11" s="34">
        <v>6998</v>
      </c>
      <c r="AD11" s="35" t="s">
        <v>69</v>
      </c>
      <c r="AE11" s="32"/>
      <c r="AF11" s="33"/>
      <c r="AG11" s="34">
        <v>2447</v>
      </c>
      <c r="AH11" s="35" t="s">
        <v>69</v>
      </c>
    </row>
    <row r="12" spans="1:34" x14ac:dyDescent="0.25">
      <c r="A12" s="12"/>
      <c r="B12" s="38" t="s">
        <v>104</v>
      </c>
      <c r="C12" s="15"/>
      <c r="D12" s="14"/>
      <c r="E12" s="39">
        <v>31388</v>
      </c>
      <c r="F12" s="25" t="s">
        <v>69</v>
      </c>
      <c r="G12" s="15"/>
      <c r="H12" s="14"/>
      <c r="I12" s="39">
        <v>23071</v>
      </c>
      <c r="J12" s="25" t="s">
        <v>69</v>
      </c>
      <c r="K12" s="15"/>
      <c r="L12" s="14"/>
      <c r="M12" s="39">
        <v>27984</v>
      </c>
      <c r="N12" s="25" t="s">
        <v>69</v>
      </c>
      <c r="O12" s="15"/>
      <c r="P12" s="14"/>
      <c r="Q12" s="39">
        <v>25009</v>
      </c>
      <c r="R12" s="25" t="s">
        <v>69</v>
      </c>
      <c r="S12" s="15"/>
      <c r="T12" s="14"/>
      <c r="U12" s="39">
        <v>33649</v>
      </c>
      <c r="V12" s="25" t="s">
        <v>69</v>
      </c>
      <c r="W12" s="15"/>
      <c r="X12" s="14"/>
      <c r="Y12" s="39">
        <v>27252</v>
      </c>
      <c r="Z12" s="25" t="s">
        <v>69</v>
      </c>
      <c r="AA12" s="15"/>
      <c r="AB12" s="14"/>
      <c r="AC12" s="39">
        <v>24348</v>
      </c>
      <c r="AD12" s="25" t="s">
        <v>69</v>
      </c>
      <c r="AE12" s="15"/>
      <c r="AF12" s="14"/>
      <c r="AG12" s="39">
        <v>17963</v>
      </c>
      <c r="AH12" s="25" t="s">
        <v>69</v>
      </c>
    </row>
    <row r="13" spans="1:34" ht="26.25" thickBot="1" x14ac:dyDescent="0.3">
      <c r="A13" s="12"/>
      <c r="B13" s="30" t="s">
        <v>1328</v>
      </c>
      <c r="C13" s="32"/>
      <c r="D13" s="33"/>
      <c r="E13" s="34">
        <v>7971</v>
      </c>
      <c r="F13" s="35" t="s">
        <v>69</v>
      </c>
      <c r="G13" s="32"/>
      <c r="H13" s="33"/>
      <c r="I13" s="34">
        <v>31440</v>
      </c>
      <c r="J13" s="35" t="s">
        <v>69</v>
      </c>
      <c r="K13" s="32"/>
      <c r="L13" s="33"/>
      <c r="M13" s="57" t="s">
        <v>1373</v>
      </c>
      <c r="N13" s="35" t="s">
        <v>385</v>
      </c>
      <c r="O13" s="32"/>
      <c r="P13" s="33"/>
      <c r="Q13" s="34">
        <v>37010</v>
      </c>
      <c r="R13" s="35" t="s">
        <v>69</v>
      </c>
      <c r="S13" s="32"/>
      <c r="T13" s="33"/>
      <c r="U13" s="34">
        <v>38411</v>
      </c>
      <c r="V13" s="35" t="s">
        <v>69</v>
      </c>
      <c r="W13" s="32"/>
      <c r="X13" s="33"/>
      <c r="Y13" s="57" t="s">
        <v>1374</v>
      </c>
      <c r="Z13" s="35" t="s">
        <v>385</v>
      </c>
      <c r="AA13" s="32"/>
      <c r="AB13" s="33"/>
      <c r="AC13" s="34">
        <v>34573</v>
      </c>
      <c r="AD13" s="35" t="s">
        <v>69</v>
      </c>
      <c r="AE13" s="32"/>
      <c r="AF13" s="33"/>
      <c r="AG13" s="34">
        <v>30120</v>
      </c>
      <c r="AH13" s="35" t="s">
        <v>69</v>
      </c>
    </row>
    <row r="14" spans="1:34" x14ac:dyDescent="0.25">
      <c r="A14" s="12"/>
      <c r="B14" s="36"/>
      <c r="C14" s="36"/>
      <c r="D14" s="44"/>
      <c r="E14" s="44"/>
      <c r="F14" s="36"/>
      <c r="G14" s="36"/>
      <c r="H14" s="44"/>
      <c r="I14" s="44"/>
      <c r="J14" s="36"/>
      <c r="K14" s="36"/>
      <c r="L14" s="44"/>
      <c r="M14" s="44"/>
      <c r="N14" s="36"/>
      <c r="O14" s="36"/>
      <c r="P14" s="44"/>
      <c r="Q14" s="44"/>
      <c r="R14" s="36"/>
      <c r="S14" s="36"/>
      <c r="T14" s="44"/>
      <c r="U14" s="44"/>
      <c r="V14" s="36"/>
      <c r="W14" s="36"/>
      <c r="X14" s="44"/>
      <c r="Y14" s="44"/>
      <c r="Z14" s="36"/>
      <c r="AA14" s="36"/>
      <c r="AB14" s="44"/>
      <c r="AC14" s="44"/>
      <c r="AD14" s="36"/>
      <c r="AE14" s="36"/>
      <c r="AF14" s="44"/>
      <c r="AG14" s="44"/>
      <c r="AH14" s="36"/>
    </row>
    <row r="15" spans="1:34" ht="15.75" thickBot="1" x14ac:dyDescent="0.3">
      <c r="A15" s="12"/>
      <c r="B15" s="2"/>
      <c r="C15" s="15"/>
      <c r="D15" s="14"/>
      <c r="E15" s="39">
        <v>223019</v>
      </c>
      <c r="F15" s="25" t="s">
        <v>69</v>
      </c>
      <c r="G15" s="15"/>
      <c r="H15" s="14"/>
      <c r="I15" s="39">
        <v>133399</v>
      </c>
      <c r="J15" s="25" t="s">
        <v>69</v>
      </c>
      <c r="K15" s="15"/>
      <c r="L15" s="14"/>
      <c r="M15" s="39">
        <v>212436</v>
      </c>
      <c r="N15" s="25" t="s">
        <v>69</v>
      </c>
      <c r="O15" s="15"/>
      <c r="P15" s="14"/>
      <c r="Q15" s="39">
        <v>123091</v>
      </c>
      <c r="R15" s="25" t="s">
        <v>69</v>
      </c>
      <c r="S15" s="15"/>
      <c r="T15" s="14"/>
      <c r="U15" s="39">
        <v>296485</v>
      </c>
      <c r="V15" s="25" t="s">
        <v>69</v>
      </c>
      <c r="W15" s="15"/>
      <c r="X15" s="14"/>
      <c r="Y15" s="39">
        <v>77889</v>
      </c>
      <c r="Z15" s="25" t="s">
        <v>69</v>
      </c>
      <c r="AA15" s="15"/>
      <c r="AB15" s="14"/>
      <c r="AC15" s="39">
        <v>127577</v>
      </c>
      <c r="AD15" s="25" t="s">
        <v>69</v>
      </c>
      <c r="AE15" s="15"/>
      <c r="AF15" s="14"/>
      <c r="AG15" s="39">
        <v>82191</v>
      </c>
      <c r="AH15" s="25" t="s">
        <v>69</v>
      </c>
    </row>
    <row r="16" spans="1:34" x14ac:dyDescent="0.25">
      <c r="A16" s="12"/>
      <c r="B16" s="36"/>
      <c r="C16" s="36"/>
      <c r="D16" s="44"/>
      <c r="E16" s="44"/>
      <c r="F16" s="36"/>
      <c r="G16" s="36"/>
      <c r="H16" s="44"/>
      <c r="I16" s="44"/>
      <c r="J16" s="36"/>
      <c r="K16" s="36"/>
      <c r="L16" s="44"/>
      <c r="M16" s="44"/>
      <c r="N16" s="36"/>
      <c r="O16" s="36"/>
      <c r="P16" s="44"/>
      <c r="Q16" s="44"/>
      <c r="R16" s="36"/>
      <c r="S16" s="36"/>
      <c r="T16" s="44"/>
      <c r="U16" s="44"/>
      <c r="V16" s="36"/>
      <c r="W16" s="36"/>
      <c r="X16" s="44"/>
      <c r="Y16" s="44"/>
      <c r="Z16" s="36"/>
      <c r="AA16" s="36"/>
      <c r="AB16" s="44"/>
      <c r="AC16" s="44"/>
      <c r="AD16" s="36"/>
      <c r="AE16" s="36"/>
      <c r="AF16" s="44"/>
      <c r="AG16" s="44"/>
      <c r="AH16" s="36"/>
    </row>
    <row r="17" spans="1:34" x14ac:dyDescent="0.25">
      <c r="A17" s="12"/>
      <c r="B17" s="30" t="s">
        <v>107</v>
      </c>
      <c r="C17" s="32"/>
      <c r="D17" s="31"/>
      <c r="E17" s="31"/>
      <c r="F17" s="31"/>
      <c r="G17" s="32"/>
      <c r="H17" s="31"/>
      <c r="I17" s="31"/>
      <c r="J17" s="31"/>
      <c r="K17" s="32"/>
      <c r="L17" s="31"/>
      <c r="M17" s="31"/>
      <c r="N17" s="31"/>
      <c r="O17" s="32"/>
      <c r="P17" s="31"/>
      <c r="Q17" s="31"/>
      <c r="R17" s="31"/>
      <c r="S17" s="32"/>
      <c r="T17" s="31"/>
      <c r="U17" s="31"/>
      <c r="V17" s="31"/>
      <c r="W17" s="32"/>
      <c r="X17" s="31"/>
      <c r="Y17" s="31"/>
      <c r="Z17" s="31"/>
      <c r="AA17" s="32"/>
      <c r="AB17" s="31"/>
      <c r="AC17" s="31"/>
      <c r="AD17" s="31"/>
      <c r="AE17" s="32"/>
      <c r="AF17" s="31"/>
      <c r="AG17" s="31"/>
      <c r="AH17" s="31"/>
    </row>
    <row r="18" spans="1:34" ht="38.25" x14ac:dyDescent="0.25">
      <c r="A18" s="12"/>
      <c r="B18" s="38" t="s">
        <v>835</v>
      </c>
      <c r="C18" s="15"/>
      <c r="D18" s="14"/>
      <c r="E18" s="58" t="s">
        <v>1375</v>
      </c>
      <c r="F18" s="25" t="s">
        <v>385</v>
      </c>
      <c r="G18" s="15"/>
      <c r="H18" s="14"/>
      <c r="I18" s="58" t="s">
        <v>1376</v>
      </c>
      <c r="J18" s="25" t="s">
        <v>385</v>
      </c>
      <c r="K18" s="15"/>
      <c r="L18" s="14"/>
      <c r="M18" s="39">
        <v>17533</v>
      </c>
      <c r="N18" s="25" t="s">
        <v>69</v>
      </c>
      <c r="O18" s="15"/>
      <c r="P18" s="14"/>
      <c r="Q18" s="58" t="s">
        <v>1377</v>
      </c>
      <c r="R18" s="25" t="s">
        <v>385</v>
      </c>
      <c r="S18" s="15"/>
      <c r="T18" s="14"/>
      <c r="U18" s="39">
        <v>59749</v>
      </c>
      <c r="V18" s="25" t="s">
        <v>69</v>
      </c>
      <c r="W18" s="15"/>
      <c r="X18" s="14"/>
      <c r="Y18" s="58" t="s">
        <v>1378</v>
      </c>
      <c r="Z18" s="25" t="s">
        <v>385</v>
      </c>
      <c r="AA18" s="15"/>
      <c r="AB18" s="14"/>
      <c r="AC18" s="58" t="s">
        <v>1379</v>
      </c>
      <c r="AD18" s="25" t="s">
        <v>385</v>
      </c>
      <c r="AE18" s="15"/>
      <c r="AF18" s="14"/>
      <c r="AG18" s="39">
        <v>9161</v>
      </c>
      <c r="AH18" s="25" t="s">
        <v>69</v>
      </c>
    </row>
    <row r="19" spans="1:34" x14ac:dyDescent="0.25">
      <c r="A19" s="12"/>
      <c r="B19" s="30" t="s">
        <v>109</v>
      </c>
      <c r="C19" s="32"/>
      <c r="D19" s="33"/>
      <c r="E19" s="34">
        <v>4309</v>
      </c>
      <c r="F19" s="35" t="s">
        <v>69</v>
      </c>
      <c r="G19" s="32"/>
      <c r="H19" s="33"/>
      <c r="I19" s="34">
        <v>20970</v>
      </c>
      <c r="J19" s="35" t="s">
        <v>69</v>
      </c>
      <c r="K19" s="32"/>
      <c r="L19" s="33"/>
      <c r="M19" s="34">
        <v>26549</v>
      </c>
      <c r="N19" s="35" t="s">
        <v>69</v>
      </c>
      <c r="O19" s="32"/>
      <c r="P19" s="33"/>
      <c r="Q19" s="34">
        <v>31095</v>
      </c>
      <c r="R19" s="35" t="s">
        <v>69</v>
      </c>
      <c r="S19" s="32"/>
      <c r="T19" s="33"/>
      <c r="U19" s="34">
        <v>50379</v>
      </c>
      <c r="V19" s="35" t="s">
        <v>69</v>
      </c>
      <c r="W19" s="32"/>
      <c r="X19" s="33"/>
      <c r="Y19" s="34">
        <v>25562</v>
      </c>
      <c r="Z19" s="35" t="s">
        <v>69</v>
      </c>
      <c r="AA19" s="32"/>
      <c r="AB19" s="33"/>
      <c r="AC19" s="34">
        <v>26809</v>
      </c>
      <c r="AD19" s="35" t="s">
        <v>69</v>
      </c>
      <c r="AE19" s="32"/>
      <c r="AF19" s="33"/>
      <c r="AG19" s="57">
        <v>741</v>
      </c>
      <c r="AH19" s="35" t="s">
        <v>69</v>
      </c>
    </row>
    <row r="20" spans="1:34" x14ac:dyDescent="0.25">
      <c r="A20" s="12"/>
      <c r="B20" s="38" t="s">
        <v>110</v>
      </c>
      <c r="C20" s="15"/>
      <c r="D20" s="14"/>
      <c r="E20" s="39">
        <v>55419</v>
      </c>
      <c r="F20" s="25" t="s">
        <v>69</v>
      </c>
      <c r="G20" s="15"/>
      <c r="H20" s="14"/>
      <c r="I20" s="39">
        <v>5050</v>
      </c>
      <c r="J20" s="25" t="s">
        <v>69</v>
      </c>
      <c r="K20" s="15"/>
      <c r="L20" s="14"/>
      <c r="M20" s="39">
        <v>36261</v>
      </c>
      <c r="N20" s="25" t="s">
        <v>69</v>
      </c>
      <c r="O20" s="15"/>
      <c r="P20" s="14"/>
      <c r="Q20" s="39">
        <v>6149</v>
      </c>
      <c r="R20" s="25" t="s">
        <v>69</v>
      </c>
      <c r="S20" s="15"/>
      <c r="T20" s="14"/>
      <c r="U20" s="39">
        <v>27732</v>
      </c>
      <c r="V20" s="25" t="s">
        <v>69</v>
      </c>
      <c r="W20" s="15"/>
      <c r="X20" s="14"/>
      <c r="Y20" s="39">
        <v>9632</v>
      </c>
      <c r="Z20" s="25" t="s">
        <v>69</v>
      </c>
      <c r="AA20" s="15"/>
      <c r="AB20" s="14"/>
      <c r="AC20" s="39">
        <v>13161</v>
      </c>
      <c r="AD20" s="25" t="s">
        <v>69</v>
      </c>
      <c r="AE20" s="15"/>
      <c r="AF20" s="14"/>
      <c r="AG20" s="39">
        <v>2387</v>
      </c>
      <c r="AH20" s="25" t="s">
        <v>69</v>
      </c>
    </row>
    <row r="21" spans="1:34" x14ac:dyDescent="0.25">
      <c r="A21" s="12"/>
      <c r="B21" s="30" t="s">
        <v>111</v>
      </c>
      <c r="C21" s="32"/>
      <c r="D21" s="33"/>
      <c r="E21" s="34">
        <v>69624</v>
      </c>
      <c r="F21" s="35" t="s">
        <v>69</v>
      </c>
      <c r="G21" s="32"/>
      <c r="H21" s="33"/>
      <c r="I21" s="34">
        <v>45603</v>
      </c>
      <c r="J21" s="35" t="s">
        <v>69</v>
      </c>
      <c r="K21" s="32"/>
      <c r="L21" s="33"/>
      <c r="M21" s="34">
        <v>54525</v>
      </c>
      <c r="N21" s="35" t="s">
        <v>69</v>
      </c>
      <c r="O21" s="32"/>
      <c r="P21" s="33"/>
      <c r="Q21" s="34">
        <v>29716</v>
      </c>
      <c r="R21" s="35" t="s">
        <v>69</v>
      </c>
      <c r="S21" s="32"/>
      <c r="T21" s="33"/>
      <c r="U21" s="34">
        <v>55683</v>
      </c>
      <c r="V21" s="35" t="s">
        <v>69</v>
      </c>
      <c r="W21" s="32"/>
      <c r="X21" s="33"/>
      <c r="Y21" s="34">
        <v>25687</v>
      </c>
      <c r="Z21" s="35" t="s">
        <v>69</v>
      </c>
      <c r="AA21" s="32"/>
      <c r="AB21" s="33"/>
      <c r="AC21" s="34">
        <v>31390</v>
      </c>
      <c r="AD21" s="35" t="s">
        <v>69</v>
      </c>
      <c r="AE21" s="32"/>
      <c r="AF21" s="33"/>
      <c r="AG21" s="34">
        <v>23610</v>
      </c>
      <c r="AH21" s="35" t="s">
        <v>69</v>
      </c>
    </row>
    <row r="22" spans="1:34" x14ac:dyDescent="0.25">
      <c r="A22" s="12"/>
      <c r="B22" s="38" t="s">
        <v>112</v>
      </c>
      <c r="C22" s="15"/>
      <c r="D22" s="14"/>
      <c r="E22" s="39">
        <v>40804</v>
      </c>
      <c r="F22" s="25" t="s">
        <v>69</v>
      </c>
      <c r="G22" s="15"/>
      <c r="H22" s="14"/>
      <c r="I22" s="39">
        <v>19538</v>
      </c>
      <c r="J22" s="25" t="s">
        <v>69</v>
      </c>
      <c r="K22" s="15"/>
      <c r="L22" s="14"/>
      <c r="M22" s="39">
        <v>41039</v>
      </c>
      <c r="N22" s="25" t="s">
        <v>69</v>
      </c>
      <c r="O22" s="15"/>
      <c r="P22" s="14"/>
      <c r="Q22" s="39">
        <v>29126</v>
      </c>
      <c r="R22" s="25" t="s">
        <v>69</v>
      </c>
      <c r="S22" s="15"/>
      <c r="T22" s="14"/>
      <c r="U22" s="39">
        <v>37177</v>
      </c>
      <c r="V22" s="25" t="s">
        <v>69</v>
      </c>
      <c r="W22" s="15"/>
      <c r="X22" s="14"/>
      <c r="Y22" s="39">
        <v>20002</v>
      </c>
      <c r="Z22" s="25" t="s">
        <v>69</v>
      </c>
      <c r="AA22" s="15"/>
      <c r="AB22" s="14"/>
      <c r="AC22" s="39">
        <v>22250</v>
      </c>
      <c r="AD22" s="25" t="s">
        <v>69</v>
      </c>
      <c r="AE22" s="15"/>
      <c r="AF22" s="14"/>
      <c r="AG22" s="39">
        <v>17946</v>
      </c>
      <c r="AH22" s="25" t="s">
        <v>69</v>
      </c>
    </row>
    <row r="23" spans="1:34" x14ac:dyDescent="0.25">
      <c r="A23" s="12"/>
      <c r="B23" s="30" t="s">
        <v>113</v>
      </c>
      <c r="C23" s="32"/>
      <c r="D23" s="33"/>
      <c r="E23" s="34">
        <v>2352</v>
      </c>
      <c r="F23" s="35" t="s">
        <v>69</v>
      </c>
      <c r="G23" s="32"/>
      <c r="H23" s="33"/>
      <c r="I23" s="34">
        <v>3593</v>
      </c>
      <c r="J23" s="35" t="s">
        <v>69</v>
      </c>
      <c r="K23" s="32"/>
      <c r="L23" s="33"/>
      <c r="M23" s="34">
        <v>3307</v>
      </c>
      <c r="N23" s="35" t="s">
        <v>69</v>
      </c>
      <c r="O23" s="32"/>
      <c r="P23" s="33"/>
      <c r="Q23" s="34">
        <v>3270</v>
      </c>
      <c r="R23" s="35" t="s">
        <v>69</v>
      </c>
      <c r="S23" s="32"/>
      <c r="T23" s="33"/>
      <c r="U23" s="34">
        <v>3529</v>
      </c>
      <c r="V23" s="35" t="s">
        <v>69</v>
      </c>
      <c r="W23" s="32"/>
      <c r="X23" s="33"/>
      <c r="Y23" s="34">
        <v>3091</v>
      </c>
      <c r="Z23" s="35" t="s">
        <v>69</v>
      </c>
      <c r="AA23" s="32"/>
      <c r="AB23" s="33"/>
      <c r="AC23" s="34">
        <v>3734</v>
      </c>
      <c r="AD23" s="35" t="s">
        <v>69</v>
      </c>
      <c r="AE23" s="32"/>
      <c r="AF23" s="33"/>
      <c r="AG23" s="34">
        <v>2435</v>
      </c>
      <c r="AH23" s="35" t="s">
        <v>69</v>
      </c>
    </row>
    <row r="24" spans="1:34" ht="15.75" thickBot="1" x14ac:dyDescent="0.3">
      <c r="A24" s="12"/>
      <c r="B24" s="38" t="s">
        <v>1346</v>
      </c>
      <c r="C24" s="15"/>
      <c r="D24" s="14"/>
      <c r="E24" s="58" t="s">
        <v>1380</v>
      </c>
      <c r="F24" s="25" t="s">
        <v>385</v>
      </c>
      <c r="G24" s="15"/>
      <c r="H24" s="14"/>
      <c r="I24" s="58" t="s">
        <v>1381</v>
      </c>
      <c r="J24" s="25" t="s">
        <v>385</v>
      </c>
      <c r="K24" s="15"/>
      <c r="L24" s="14"/>
      <c r="M24" s="39">
        <v>6365</v>
      </c>
      <c r="N24" s="25" t="s">
        <v>69</v>
      </c>
      <c r="O24" s="15"/>
      <c r="P24" s="14"/>
      <c r="Q24" s="58" t="s">
        <v>1382</v>
      </c>
      <c r="R24" s="25" t="s">
        <v>385</v>
      </c>
      <c r="S24" s="15"/>
      <c r="T24" s="14"/>
      <c r="U24" s="58" t="s">
        <v>1383</v>
      </c>
      <c r="V24" s="25" t="s">
        <v>385</v>
      </c>
      <c r="W24" s="15"/>
      <c r="X24" s="14"/>
      <c r="Y24" s="58" t="s">
        <v>1384</v>
      </c>
      <c r="Z24" s="25" t="s">
        <v>385</v>
      </c>
      <c r="AA24" s="15"/>
      <c r="AB24" s="14"/>
      <c r="AC24" s="39">
        <v>1596</v>
      </c>
      <c r="AD24" s="25" t="s">
        <v>69</v>
      </c>
      <c r="AE24" s="15"/>
      <c r="AF24" s="14"/>
      <c r="AG24" s="39">
        <v>5082</v>
      </c>
      <c r="AH24" s="25" t="s">
        <v>69</v>
      </c>
    </row>
    <row r="25" spans="1:34" x14ac:dyDescent="0.25">
      <c r="A25" s="12"/>
      <c r="B25" s="36"/>
      <c r="C25" s="36"/>
      <c r="D25" s="44"/>
      <c r="E25" s="44"/>
      <c r="F25" s="36"/>
      <c r="G25" s="36"/>
      <c r="H25" s="44"/>
      <c r="I25" s="44"/>
      <c r="J25" s="36"/>
      <c r="K25" s="36"/>
      <c r="L25" s="44"/>
      <c r="M25" s="44"/>
      <c r="N25" s="36"/>
      <c r="O25" s="36"/>
      <c r="P25" s="44"/>
      <c r="Q25" s="44"/>
      <c r="R25" s="36"/>
      <c r="S25" s="36"/>
      <c r="T25" s="44"/>
      <c r="U25" s="44"/>
      <c r="V25" s="36"/>
      <c r="W25" s="36"/>
      <c r="X25" s="44"/>
      <c r="Y25" s="44"/>
      <c r="Z25" s="36"/>
      <c r="AA25" s="36"/>
      <c r="AB25" s="44"/>
      <c r="AC25" s="44"/>
      <c r="AD25" s="36"/>
      <c r="AE25" s="36"/>
      <c r="AF25" s="44"/>
      <c r="AG25" s="44"/>
      <c r="AH25" s="36"/>
    </row>
    <row r="26" spans="1:34" ht="15.75" thickBot="1" x14ac:dyDescent="0.3">
      <c r="A26" s="12"/>
      <c r="B26" s="65"/>
      <c r="C26" s="32"/>
      <c r="D26" s="33"/>
      <c r="E26" s="34">
        <v>114947</v>
      </c>
      <c r="F26" s="35" t="s">
        <v>69</v>
      </c>
      <c r="G26" s="32"/>
      <c r="H26" s="33"/>
      <c r="I26" s="57" t="s">
        <v>1385</v>
      </c>
      <c r="J26" s="35" t="s">
        <v>385</v>
      </c>
      <c r="K26" s="32"/>
      <c r="L26" s="33"/>
      <c r="M26" s="34">
        <v>185579</v>
      </c>
      <c r="N26" s="35" t="s">
        <v>69</v>
      </c>
      <c r="O26" s="32"/>
      <c r="P26" s="33"/>
      <c r="Q26" s="34">
        <v>78295</v>
      </c>
      <c r="R26" s="35" t="s">
        <v>69</v>
      </c>
      <c r="S26" s="32"/>
      <c r="T26" s="33"/>
      <c r="U26" s="34">
        <v>233724</v>
      </c>
      <c r="V26" s="35" t="s">
        <v>69</v>
      </c>
      <c r="W26" s="32"/>
      <c r="X26" s="33"/>
      <c r="Y26" s="34">
        <v>48149</v>
      </c>
      <c r="Z26" s="35" t="s">
        <v>69</v>
      </c>
      <c r="AA26" s="32"/>
      <c r="AB26" s="33"/>
      <c r="AC26" s="34">
        <v>86889</v>
      </c>
      <c r="AD26" s="35" t="s">
        <v>69</v>
      </c>
      <c r="AE26" s="32"/>
      <c r="AF26" s="33"/>
      <c r="AG26" s="34">
        <v>61362</v>
      </c>
      <c r="AH26" s="35" t="s">
        <v>69</v>
      </c>
    </row>
    <row r="27" spans="1:34" x14ac:dyDescent="0.25">
      <c r="A27" s="12"/>
      <c r="B27" s="36"/>
      <c r="C27" s="36"/>
      <c r="D27" s="44"/>
      <c r="E27" s="44"/>
      <c r="F27" s="36"/>
      <c r="G27" s="36"/>
      <c r="H27" s="44"/>
      <c r="I27" s="44"/>
      <c r="J27" s="36"/>
      <c r="K27" s="36"/>
      <c r="L27" s="44"/>
      <c r="M27" s="44"/>
      <c r="N27" s="36"/>
      <c r="O27" s="36"/>
      <c r="P27" s="44"/>
      <c r="Q27" s="44"/>
      <c r="R27" s="36"/>
      <c r="S27" s="36"/>
      <c r="T27" s="44"/>
      <c r="U27" s="44"/>
      <c r="V27" s="36"/>
      <c r="W27" s="36"/>
      <c r="X27" s="44"/>
      <c r="Y27" s="44"/>
      <c r="Z27" s="36"/>
      <c r="AA27" s="36"/>
      <c r="AB27" s="44"/>
      <c r="AC27" s="44"/>
      <c r="AD27" s="36"/>
      <c r="AE27" s="36"/>
      <c r="AF27" s="44"/>
      <c r="AG27" s="44"/>
      <c r="AH27" s="36"/>
    </row>
    <row r="28" spans="1:34" x14ac:dyDescent="0.25">
      <c r="A28" s="12"/>
      <c r="B28" s="38" t="s">
        <v>116</v>
      </c>
      <c r="C28" s="15"/>
      <c r="D28" s="14"/>
      <c r="E28" s="39">
        <v>108072</v>
      </c>
      <c r="F28" s="25" t="s">
        <v>69</v>
      </c>
      <c r="G28" s="15"/>
      <c r="H28" s="14"/>
      <c r="I28" s="39">
        <v>164076</v>
      </c>
      <c r="J28" s="25" t="s">
        <v>69</v>
      </c>
      <c r="K28" s="15"/>
      <c r="L28" s="14"/>
      <c r="M28" s="39">
        <v>26857</v>
      </c>
      <c r="N28" s="25" t="s">
        <v>69</v>
      </c>
      <c r="O28" s="15"/>
      <c r="P28" s="14"/>
      <c r="Q28" s="39">
        <v>44796</v>
      </c>
      <c r="R28" s="25" t="s">
        <v>69</v>
      </c>
      <c r="S28" s="15"/>
      <c r="T28" s="14"/>
      <c r="U28" s="39">
        <v>62761</v>
      </c>
      <c r="V28" s="25" t="s">
        <v>69</v>
      </c>
      <c r="W28" s="15"/>
      <c r="X28" s="14"/>
      <c r="Y28" s="39">
        <v>29740</v>
      </c>
      <c r="Z28" s="25" t="s">
        <v>69</v>
      </c>
      <c r="AA28" s="15"/>
      <c r="AB28" s="14"/>
      <c r="AC28" s="39">
        <v>40688</v>
      </c>
      <c r="AD28" s="25" t="s">
        <v>69</v>
      </c>
      <c r="AE28" s="15"/>
      <c r="AF28" s="14"/>
      <c r="AG28" s="39">
        <v>20829</v>
      </c>
      <c r="AH28" s="25" t="s">
        <v>69</v>
      </c>
    </row>
    <row r="29" spans="1:34" ht="15.75" thickBot="1" x14ac:dyDescent="0.3">
      <c r="A29" s="12"/>
      <c r="B29" s="30" t="s">
        <v>117</v>
      </c>
      <c r="C29" s="32"/>
      <c r="D29" s="33"/>
      <c r="E29" s="34">
        <v>10246</v>
      </c>
      <c r="F29" s="35" t="s">
        <v>69</v>
      </c>
      <c r="G29" s="32"/>
      <c r="H29" s="33"/>
      <c r="I29" s="57" t="s">
        <v>1386</v>
      </c>
      <c r="J29" s="35" t="s">
        <v>385</v>
      </c>
      <c r="K29" s="32"/>
      <c r="L29" s="33"/>
      <c r="M29" s="57" t="s">
        <v>1387</v>
      </c>
      <c r="N29" s="35" t="s">
        <v>385</v>
      </c>
      <c r="O29" s="32"/>
      <c r="P29" s="33"/>
      <c r="Q29" s="57" t="s">
        <v>1388</v>
      </c>
      <c r="R29" s="35" t="s">
        <v>385</v>
      </c>
      <c r="S29" s="32"/>
      <c r="T29" s="33"/>
      <c r="U29" s="57" t="s">
        <v>1389</v>
      </c>
      <c r="V29" s="35" t="s">
        <v>385</v>
      </c>
      <c r="W29" s="32"/>
      <c r="X29" s="33"/>
      <c r="Y29" s="57" t="s">
        <v>1390</v>
      </c>
      <c r="Z29" s="35" t="s">
        <v>385</v>
      </c>
      <c r="AA29" s="32"/>
      <c r="AB29" s="33"/>
      <c r="AC29" s="57" t="s">
        <v>1391</v>
      </c>
      <c r="AD29" s="35" t="s">
        <v>385</v>
      </c>
      <c r="AE29" s="32"/>
      <c r="AF29" s="33"/>
      <c r="AG29" s="57" t="s">
        <v>1392</v>
      </c>
      <c r="AH29" s="35" t="s">
        <v>385</v>
      </c>
    </row>
    <row r="30" spans="1:34" x14ac:dyDescent="0.25">
      <c r="A30" s="12"/>
      <c r="B30" s="36"/>
      <c r="C30" s="36"/>
      <c r="D30" s="44"/>
      <c r="E30" s="44"/>
      <c r="F30" s="36"/>
      <c r="G30" s="36"/>
      <c r="H30" s="44"/>
      <c r="I30" s="44"/>
      <c r="J30" s="36"/>
      <c r="K30" s="36"/>
      <c r="L30" s="44"/>
      <c r="M30" s="44"/>
      <c r="N30" s="36"/>
      <c r="O30" s="36"/>
      <c r="P30" s="44"/>
      <c r="Q30" s="44"/>
      <c r="R30" s="36"/>
      <c r="S30" s="36"/>
      <c r="T30" s="44"/>
      <c r="U30" s="44"/>
      <c r="V30" s="36"/>
      <c r="W30" s="36"/>
      <c r="X30" s="44"/>
      <c r="Y30" s="44"/>
      <c r="Z30" s="36"/>
      <c r="AA30" s="36"/>
      <c r="AB30" s="44"/>
      <c r="AC30" s="44"/>
      <c r="AD30" s="36"/>
      <c r="AE30" s="36"/>
      <c r="AF30" s="44"/>
      <c r="AG30" s="44"/>
      <c r="AH30" s="36"/>
    </row>
    <row r="31" spans="1:34" x14ac:dyDescent="0.25">
      <c r="A31" s="12"/>
      <c r="B31" s="38" t="s">
        <v>118</v>
      </c>
      <c r="C31" s="15"/>
      <c r="D31" s="14"/>
      <c r="E31" s="39">
        <v>118318</v>
      </c>
      <c r="F31" s="25" t="s">
        <v>69</v>
      </c>
      <c r="G31" s="15"/>
      <c r="H31" s="14"/>
      <c r="I31" s="39">
        <v>142183</v>
      </c>
      <c r="J31" s="25" t="s">
        <v>69</v>
      </c>
      <c r="K31" s="15"/>
      <c r="L31" s="14"/>
      <c r="M31" s="39">
        <v>21197</v>
      </c>
      <c r="N31" s="25" t="s">
        <v>69</v>
      </c>
      <c r="O31" s="15"/>
      <c r="P31" s="14"/>
      <c r="Q31" s="39">
        <v>43456</v>
      </c>
      <c r="R31" s="25" t="s">
        <v>69</v>
      </c>
      <c r="S31" s="15"/>
      <c r="T31" s="14"/>
      <c r="U31" s="39">
        <v>54309</v>
      </c>
      <c r="V31" s="25" t="s">
        <v>69</v>
      </c>
      <c r="W31" s="15"/>
      <c r="X31" s="14"/>
      <c r="Y31" s="39">
        <v>25198</v>
      </c>
      <c r="Z31" s="25" t="s">
        <v>69</v>
      </c>
      <c r="AA31" s="15"/>
      <c r="AB31" s="14"/>
      <c r="AC31" s="39">
        <v>33412</v>
      </c>
      <c r="AD31" s="25" t="s">
        <v>69</v>
      </c>
      <c r="AE31" s="15"/>
      <c r="AF31" s="14"/>
      <c r="AG31" s="39">
        <v>12985</v>
      </c>
      <c r="AH31" s="25" t="s">
        <v>69</v>
      </c>
    </row>
    <row r="32" spans="1:34" ht="26.25" thickBot="1" x14ac:dyDescent="0.3">
      <c r="A32" s="12"/>
      <c r="B32" s="30" t="s">
        <v>1393</v>
      </c>
      <c r="C32" s="32"/>
      <c r="D32" s="33"/>
      <c r="E32" s="57" t="s">
        <v>1394</v>
      </c>
      <c r="F32" s="35" t="s">
        <v>385</v>
      </c>
      <c r="G32" s="32"/>
      <c r="H32" s="33"/>
      <c r="I32" s="57" t="s">
        <v>1395</v>
      </c>
      <c r="J32" s="35" t="s">
        <v>385</v>
      </c>
      <c r="K32" s="32"/>
      <c r="L32" s="33"/>
      <c r="M32" s="34">
        <v>5232</v>
      </c>
      <c r="N32" s="35" t="s">
        <v>69</v>
      </c>
      <c r="O32" s="32"/>
      <c r="P32" s="33"/>
      <c r="Q32" s="57" t="s">
        <v>1396</v>
      </c>
      <c r="R32" s="35" t="s">
        <v>385</v>
      </c>
      <c r="S32" s="32"/>
      <c r="T32" s="33"/>
      <c r="U32" s="57" t="s">
        <v>1397</v>
      </c>
      <c r="V32" s="35" t="s">
        <v>385</v>
      </c>
      <c r="W32" s="32"/>
      <c r="X32" s="33"/>
      <c r="Y32" s="57" t="s">
        <v>1398</v>
      </c>
      <c r="Z32" s="35" t="s">
        <v>385</v>
      </c>
      <c r="AA32" s="32"/>
      <c r="AB32" s="33"/>
      <c r="AC32" s="57" t="s">
        <v>1399</v>
      </c>
      <c r="AD32" s="35" t="s">
        <v>385</v>
      </c>
      <c r="AE32" s="32"/>
      <c r="AF32" s="33"/>
      <c r="AG32" s="57" t="s">
        <v>1400</v>
      </c>
      <c r="AH32" s="35" t="s">
        <v>385</v>
      </c>
    </row>
    <row r="33" spans="1:34" x14ac:dyDescent="0.25">
      <c r="A33" s="12"/>
      <c r="B33" s="36"/>
      <c r="C33" s="36"/>
      <c r="D33" s="44"/>
      <c r="E33" s="44"/>
      <c r="F33" s="36"/>
      <c r="G33" s="36"/>
      <c r="H33" s="44"/>
      <c r="I33" s="44"/>
      <c r="J33" s="36"/>
      <c r="K33" s="36"/>
      <c r="L33" s="44"/>
      <c r="M33" s="44"/>
      <c r="N33" s="36"/>
      <c r="O33" s="36"/>
      <c r="P33" s="44"/>
      <c r="Q33" s="44"/>
      <c r="R33" s="36"/>
      <c r="S33" s="36"/>
      <c r="T33" s="44"/>
      <c r="U33" s="44"/>
      <c r="V33" s="36"/>
      <c r="W33" s="36"/>
      <c r="X33" s="44"/>
      <c r="Y33" s="44"/>
      <c r="Z33" s="36"/>
      <c r="AA33" s="36"/>
      <c r="AB33" s="44"/>
      <c r="AC33" s="44"/>
      <c r="AD33" s="36"/>
      <c r="AE33" s="36"/>
      <c r="AF33" s="44"/>
      <c r="AG33" s="44"/>
      <c r="AH33" s="36"/>
    </row>
    <row r="34" spans="1:34" ht="26.25" thickBot="1" x14ac:dyDescent="0.3">
      <c r="A34" s="12"/>
      <c r="B34" s="38" t="s">
        <v>120</v>
      </c>
      <c r="C34" s="15"/>
      <c r="D34" s="14" t="s">
        <v>339</v>
      </c>
      <c r="E34" s="39">
        <v>105940</v>
      </c>
      <c r="F34" s="25" t="s">
        <v>69</v>
      </c>
      <c r="G34" s="15"/>
      <c r="H34" s="14" t="s">
        <v>339</v>
      </c>
      <c r="I34" s="39">
        <v>137461</v>
      </c>
      <c r="J34" s="25" t="s">
        <v>69</v>
      </c>
      <c r="K34" s="15"/>
      <c r="L34" s="14" t="s">
        <v>339</v>
      </c>
      <c r="M34" s="39">
        <v>26429</v>
      </c>
      <c r="N34" s="25" t="s">
        <v>69</v>
      </c>
      <c r="O34" s="15"/>
      <c r="P34" s="14" t="s">
        <v>339</v>
      </c>
      <c r="Q34" s="39">
        <v>39987</v>
      </c>
      <c r="R34" s="25" t="s">
        <v>69</v>
      </c>
      <c r="S34" s="15"/>
      <c r="T34" s="14" t="s">
        <v>339</v>
      </c>
      <c r="U34" s="39">
        <v>51793</v>
      </c>
      <c r="V34" s="25" t="s">
        <v>69</v>
      </c>
      <c r="W34" s="15"/>
      <c r="X34" s="14" t="s">
        <v>339</v>
      </c>
      <c r="Y34" s="39">
        <v>19197</v>
      </c>
      <c r="Z34" s="25" t="s">
        <v>69</v>
      </c>
      <c r="AA34" s="15"/>
      <c r="AB34" s="14" t="s">
        <v>339</v>
      </c>
      <c r="AC34" s="39">
        <v>29587</v>
      </c>
      <c r="AD34" s="25" t="s">
        <v>69</v>
      </c>
      <c r="AE34" s="15"/>
      <c r="AF34" s="14" t="s">
        <v>339</v>
      </c>
      <c r="AG34" s="39">
        <v>11959</v>
      </c>
      <c r="AH34" s="25" t="s">
        <v>69</v>
      </c>
    </row>
    <row r="35" spans="1:34" ht="15.75" thickTop="1" x14ac:dyDescent="0.25">
      <c r="A35" s="12"/>
      <c r="B35" s="36"/>
      <c r="C35" s="36"/>
      <c r="D35" s="37"/>
      <c r="E35" s="37"/>
      <c r="F35" s="36"/>
      <c r="G35" s="36"/>
      <c r="H35" s="37"/>
      <c r="I35" s="37"/>
      <c r="J35" s="36"/>
      <c r="K35" s="36"/>
      <c r="L35" s="37"/>
      <c r="M35" s="37"/>
      <c r="N35" s="36"/>
      <c r="O35" s="36"/>
      <c r="P35" s="37"/>
      <c r="Q35" s="37"/>
      <c r="R35" s="36"/>
      <c r="S35" s="36"/>
      <c r="T35" s="37"/>
      <c r="U35" s="37"/>
      <c r="V35" s="36"/>
      <c r="W35" s="36"/>
      <c r="X35" s="37"/>
      <c r="Y35" s="37"/>
      <c r="Z35" s="36"/>
      <c r="AA35" s="36"/>
      <c r="AB35" s="37"/>
      <c r="AC35" s="37"/>
      <c r="AD35" s="36"/>
      <c r="AE35" s="36"/>
      <c r="AF35" s="37"/>
      <c r="AG35" s="37"/>
      <c r="AH35" s="36"/>
    </row>
    <row r="36" spans="1:34" x14ac:dyDescent="0.25">
      <c r="A36" s="12"/>
      <c r="B36" s="30" t="s">
        <v>1401</v>
      </c>
      <c r="C36" s="32"/>
      <c r="D36" s="31"/>
      <c r="E36" s="31"/>
      <c r="F36" s="31"/>
      <c r="G36" s="32"/>
      <c r="H36" s="31"/>
      <c r="I36" s="31"/>
      <c r="J36" s="31"/>
      <c r="K36" s="32"/>
      <c r="L36" s="31"/>
      <c r="M36" s="31"/>
      <c r="N36" s="31"/>
      <c r="O36" s="32"/>
      <c r="P36" s="31"/>
      <c r="Q36" s="31"/>
      <c r="R36" s="31"/>
      <c r="S36" s="32"/>
      <c r="T36" s="31"/>
      <c r="U36" s="31"/>
      <c r="V36" s="31"/>
      <c r="W36" s="32"/>
      <c r="X36" s="31"/>
      <c r="Y36" s="31"/>
      <c r="Z36" s="31"/>
      <c r="AA36" s="32"/>
      <c r="AB36" s="31"/>
      <c r="AC36" s="31"/>
      <c r="AD36" s="31"/>
      <c r="AE36" s="32"/>
      <c r="AF36" s="31"/>
      <c r="AG36" s="31"/>
      <c r="AH36" s="31"/>
    </row>
    <row r="37" spans="1:34" ht="25.5" x14ac:dyDescent="0.25">
      <c r="A37" s="12"/>
      <c r="B37" s="38" t="s">
        <v>1402</v>
      </c>
      <c r="C37" s="15"/>
      <c r="D37" s="4"/>
      <c r="E37" s="4"/>
      <c r="F37" s="4"/>
      <c r="G37" s="15"/>
      <c r="H37" s="4"/>
      <c r="I37" s="4"/>
      <c r="J37" s="4"/>
      <c r="K37" s="15"/>
      <c r="L37" s="4"/>
      <c r="M37" s="4"/>
      <c r="N37" s="4"/>
      <c r="O37" s="15"/>
      <c r="P37" s="4"/>
      <c r="Q37" s="4"/>
      <c r="R37" s="4"/>
      <c r="S37" s="15"/>
      <c r="T37" s="4"/>
      <c r="U37" s="4"/>
      <c r="V37" s="4"/>
      <c r="W37" s="15"/>
      <c r="X37" s="4"/>
      <c r="Y37" s="4"/>
      <c r="Z37" s="4"/>
      <c r="AA37" s="15"/>
      <c r="AB37" s="4"/>
      <c r="AC37" s="4"/>
      <c r="AD37" s="4"/>
      <c r="AE37" s="15"/>
      <c r="AF37" s="4"/>
      <c r="AG37" s="4"/>
      <c r="AH37" s="4"/>
    </row>
    <row r="38" spans="1:34" ht="15.75" thickBot="1" x14ac:dyDescent="0.3">
      <c r="A38" s="12"/>
      <c r="B38" s="45" t="s">
        <v>1403</v>
      </c>
      <c r="C38" s="32"/>
      <c r="D38" s="33" t="s">
        <v>339</v>
      </c>
      <c r="E38" s="57">
        <v>5.66</v>
      </c>
      <c r="F38" s="35" t="s">
        <v>69</v>
      </c>
      <c r="G38" s="32"/>
      <c r="H38" s="33" t="s">
        <v>339</v>
      </c>
      <c r="I38" s="57">
        <v>8.32</v>
      </c>
      <c r="J38" s="35" t="s">
        <v>69</v>
      </c>
      <c r="K38" s="32"/>
      <c r="L38" s="33" t="s">
        <v>339</v>
      </c>
      <c r="M38" s="57">
        <v>1.38</v>
      </c>
      <c r="N38" s="35" t="s">
        <v>69</v>
      </c>
      <c r="O38" s="32"/>
      <c r="P38" s="33" t="s">
        <v>339</v>
      </c>
      <c r="Q38" s="57">
        <v>2.42</v>
      </c>
      <c r="R38" s="35" t="s">
        <v>69</v>
      </c>
      <c r="S38" s="32"/>
      <c r="T38" s="33" t="s">
        <v>339</v>
      </c>
      <c r="U38" s="57">
        <v>2.78</v>
      </c>
      <c r="V38" s="35" t="s">
        <v>69</v>
      </c>
      <c r="W38" s="32"/>
      <c r="X38" s="33" t="s">
        <v>339</v>
      </c>
      <c r="Y38" s="57">
        <v>1.1599999999999999</v>
      </c>
      <c r="Z38" s="35" t="s">
        <v>69</v>
      </c>
      <c r="AA38" s="32"/>
      <c r="AB38" s="33" t="s">
        <v>339</v>
      </c>
      <c r="AC38" s="57">
        <v>1.79</v>
      </c>
      <c r="AD38" s="35" t="s">
        <v>69</v>
      </c>
      <c r="AE38" s="32"/>
      <c r="AF38" s="33" t="s">
        <v>339</v>
      </c>
      <c r="AG38" s="57">
        <v>0.72</v>
      </c>
      <c r="AH38" s="35" t="s">
        <v>69</v>
      </c>
    </row>
    <row r="39" spans="1:34" ht="15.75" thickTop="1" x14ac:dyDescent="0.25">
      <c r="A39" s="12"/>
      <c r="B39" s="36"/>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c r="AC39" s="37"/>
      <c r="AD39" s="36"/>
      <c r="AE39" s="36"/>
      <c r="AF39" s="37"/>
      <c r="AG39" s="37"/>
      <c r="AH39" s="36"/>
    </row>
    <row r="40" spans="1:34" x14ac:dyDescent="0.25">
      <c r="A40" s="12"/>
      <c r="B40" s="38" t="s">
        <v>1404</v>
      </c>
      <c r="C40" s="15"/>
      <c r="D40" s="4"/>
      <c r="E40" s="4"/>
      <c r="F40" s="4"/>
      <c r="G40" s="15"/>
      <c r="H40" s="4"/>
      <c r="I40" s="4"/>
      <c r="J40" s="4"/>
      <c r="K40" s="15"/>
      <c r="L40" s="4"/>
      <c r="M40" s="4"/>
      <c r="N40" s="4"/>
      <c r="O40" s="15"/>
      <c r="P40" s="4"/>
      <c r="Q40" s="4"/>
      <c r="R40" s="4"/>
      <c r="S40" s="15"/>
      <c r="T40" s="4"/>
      <c r="U40" s="4"/>
      <c r="V40" s="4"/>
      <c r="W40" s="15"/>
      <c r="X40" s="4"/>
      <c r="Y40" s="4"/>
      <c r="Z40" s="4"/>
      <c r="AA40" s="15"/>
      <c r="AB40" s="4"/>
      <c r="AC40" s="4"/>
      <c r="AD40" s="4"/>
      <c r="AE40" s="15"/>
      <c r="AF40" s="4"/>
      <c r="AG40" s="4"/>
      <c r="AH40" s="4"/>
    </row>
    <row r="41" spans="1:34" ht="25.5" x14ac:dyDescent="0.25">
      <c r="A41" s="12"/>
      <c r="B41" s="30" t="s">
        <v>1402</v>
      </c>
      <c r="C41" s="32"/>
      <c r="D41" s="31"/>
      <c r="E41" s="31"/>
      <c r="F41" s="31"/>
      <c r="G41" s="32"/>
      <c r="H41" s="31"/>
      <c r="I41" s="31"/>
      <c r="J41" s="31"/>
      <c r="K41" s="32"/>
      <c r="L41" s="31"/>
      <c r="M41" s="31"/>
      <c r="N41" s="31"/>
      <c r="O41" s="32"/>
      <c r="P41" s="31"/>
      <c r="Q41" s="31"/>
      <c r="R41" s="31"/>
      <c r="S41" s="32"/>
      <c r="T41" s="31"/>
      <c r="U41" s="31"/>
      <c r="V41" s="31"/>
      <c r="W41" s="32"/>
      <c r="X41" s="31"/>
      <c r="Y41" s="31"/>
      <c r="Z41" s="31"/>
      <c r="AA41" s="32"/>
      <c r="AB41" s="31"/>
      <c r="AC41" s="31"/>
      <c r="AD41" s="31"/>
      <c r="AE41" s="32"/>
      <c r="AF41" s="31"/>
      <c r="AG41" s="31"/>
      <c r="AH41" s="31"/>
    </row>
    <row r="42" spans="1:34" ht="15.75" thickBot="1" x14ac:dyDescent="0.3">
      <c r="A42" s="12"/>
      <c r="B42" s="63" t="s">
        <v>1403</v>
      </c>
      <c r="C42" s="15"/>
      <c r="D42" s="14" t="s">
        <v>339</v>
      </c>
      <c r="E42" s="58">
        <v>5.62</v>
      </c>
      <c r="F42" s="25" t="s">
        <v>69</v>
      </c>
      <c r="G42" s="15"/>
      <c r="H42" s="14" t="s">
        <v>339</v>
      </c>
      <c r="I42" s="58">
        <v>8.23</v>
      </c>
      <c r="J42" s="25" t="s">
        <v>69</v>
      </c>
      <c r="K42" s="15"/>
      <c r="L42" s="14" t="s">
        <v>339</v>
      </c>
      <c r="M42" s="58">
        <v>1.37</v>
      </c>
      <c r="N42" s="25" t="s">
        <v>69</v>
      </c>
      <c r="O42" s="15"/>
      <c r="P42" s="14" t="s">
        <v>339</v>
      </c>
      <c r="Q42" s="58">
        <v>2.39</v>
      </c>
      <c r="R42" s="25" t="s">
        <v>69</v>
      </c>
      <c r="S42" s="15"/>
      <c r="T42" s="14" t="s">
        <v>339</v>
      </c>
      <c r="U42" s="58">
        <v>2.68</v>
      </c>
      <c r="V42" s="25" t="s">
        <v>69</v>
      </c>
      <c r="W42" s="15"/>
      <c r="X42" s="14" t="s">
        <v>339</v>
      </c>
      <c r="Y42" s="58">
        <v>1.1499999999999999</v>
      </c>
      <c r="Z42" s="25" t="s">
        <v>69</v>
      </c>
      <c r="AA42" s="15"/>
      <c r="AB42" s="14" t="s">
        <v>339</v>
      </c>
      <c r="AC42" s="58">
        <v>1.77</v>
      </c>
      <c r="AD42" s="25" t="s">
        <v>69</v>
      </c>
      <c r="AE42" s="15"/>
      <c r="AF42" s="14" t="s">
        <v>339</v>
      </c>
      <c r="AG42" s="58">
        <v>0.72</v>
      </c>
      <c r="AH42" s="25" t="s">
        <v>69</v>
      </c>
    </row>
    <row r="43" spans="1:34" ht="15.75" thickTop="1" x14ac:dyDescent="0.25">
      <c r="A43" s="12"/>
      <c r="B43" s="36"/>
      <c r="C43" s="36"/>
      <c r="D43" s="37"/>
      <c r="E43" s="37"/>
      <c r="F43" s="36"/>
      <c r="G43" s="36"/>
      <c r="H43" s="37"/>
      <c r="I43" s="37"/>
      <c r="J43" s="36"/>
      <c r="K43" s="36"/>
      <c r="L43" s="37"/>
      <c r="M43" s="37"/>
      <c r="N43" s="36"/>
      <c r="O43" s="36"/>
      <c r="P43" s="37"/>
      <c r="Q43" s="37"/>
      <c r="R43" s="36"/>
      <c r="S43" s="36"/>
      <c r="T43" s="37"/>
      <c r="U43" s="37"/>
      <c r="V43" s="36"/>
      <c r="W43" s="36"/>
      <c r="X43" s="37"/>
      <c r="Y43" s="37"/>
      <c r="Z43" s="36"/>
      <c r="AA43" s="36"/>
      <c r="AB43" s="37"/>
      <c r="AC43" s="37"/>
      <c r="AD43" s="36"/>
      <c r="AE43" s="36"/>
      <c r="AF43" s="37"/>
      <c r="AG43" s="37"/>
      <c r="AH43" s="36"/>
    </row>
  </sheetData>
  <mergeCells count="19">
    <mergeCell ref="AB8:AC8"/>
    <mergeCell ref="AF8:AG8"/>
    <mergeCell ref="A1:A2"/>
    <mergeCell ref="B1:AH1"/>
    <mergeCell ref="B2:AH2"/>
    <mergeCell ref="B3:AH3"/>
    <mergeCell ref="A4:A43"/>
    <mergeCell ref="B4:AH4"/>
    <mergeCell ref="B5:AH5"/>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9" t="s">
        <v>3</v>
      </c>
      <c r="C1" s="9" t="s">
        <v>33</v>
      </c>
    </row>
    <row r="2" spans="1:3" ht="30" x14ac:dyDescent="0.25">
      <c r="A2" s="1" t="s">
        <v>85</v>
      </c>
      <c r="B2" s="9"/>
      <c r="C2" s="9"/>
    </row>
    <row r="3" spans="1:3" ht="30" x14ac:dyDescent="0.25">
      <c r="A3" s="2" t="s">
        <v>86</v>
      </c>
      <c r="B3" s="4"/>
      <c r="C3" s="8">
        <v>32477</v>
      </c>
    </row>
    <row r="4" spans="1:3" ht="30" x14ac:dyDescent="0.25">
      <c r="A4" s="2" t="s">
        <v>87</v>
      </c>
      <c r="B4" s="8">
        <v>244110</v>
      </c>
      <c r="C4" s="8">
        <v>210825</v>
      </c>
    </row>
    <row r="5" spans="1:3" x14ac:dyDescent="0.25">
      <c r="A5" s="2" t="s">
        <v>88</v>
      </c>
      <c r="B5" s="8">
        <v>1</v>
      </c>
      <c r="C5" s="8">
        <v>1</v>
      </c>
    </row>
    <row r="6" spans="1:3" x14ac:dyDescent="0.25">
      <c r="A6" s="2" t="s">
        <v>89</v>
      </c>
      <c r="B6" s="7">
        <v>156000000</v>
      </c>
      <c r="C6" s="7">
        <v>156000000</v>
      </c>
    </row>
    <row r="7" spans="1:3" x14ac:dyDescent="0.25">
      <c r="A7" s="2" t="s">
        <v>90</v>
      </c>
      <c r="B7" s="7">
        <v>15761365</v>
      </c>
      <c r="C7" s="7">
        <v>13802706</v>
      </c>
    </row>
    <row r="8" spans="1:3" x14ac:dyDescent="0.25">
      <c r="A8" s="2" t="s">
        <v>91</v>
      </c>
      <c r="B8" s="7">
        <v>15761365</v>
      </c>
      <c r="C8" s="7">
        <v>13802706</v>
      </c>
    </row>
    <row r="9" spans="1:3" ht="30" x14ac:dyDescent="0.25">
      <c r="A9" s="2" t="s">
        <v>81</v>
      </c>
      <c r="B9" s="4"/>
      <c r="C9" s="4"/>
    </row>
    <row r="10" spans="1:3" x14ac:dyDescent="0.25">
      <c r="A10" s="2" t="s">
        <v>90</v>
      </c>
      <c r="B10" s="7">
        <v>2972892</v>
      </c>
      <c r="C10" s="7">
        <v>2972892</v>
      </c>
    </row>
    <row r="11" spans="1:3" ht="30" x14ac:dyDescent="0.25">
      <c r="A11" s="2" t="s">
        <v>92</v>
      </c>
      <c r="B11" s="7">
        <v>2972892</v>
      </c>
      <c r="C11" s="7">
        <v>2972892</v>
      </c>
    </row>
    <row r="12" spans="1:3" ht="30" x14ac:dyDescent="0.25">
      <c r="A12" s="2" t="s">
        <v>82</v>
      </c>
      <c r="B12" s="4"/>
      <c r="C12" s="4"/>
    </row>
    <row r="13" spans="1:3" x14ac:dyDescent="0.25">
      <c r="A13" s="2" t="s">
        <v>90</v>
      </c>
      <c r="B13" s="7">
        <v>2725637</v>
      </c>
      <c r="C13" s="7">
        <v>2725637</v>
      </c>
    </row>
    <row r="14" spans="1:3" x14ac:dyDescent="0.25">
      <c r="A14" s="2" t="s">
        <v>91</v>
      </c>
      <c r="B14" s="7">
        <v>2725637</v>
      </c>
      <c r="C14" s="7">
        <v>2725637</v>
      </c>
    </row>
    <row r="15" spans="1:3" ht="30" x14ac:dyDescent="0.25">
      <c r="A15" s="2" t="s">
        <v>83</v>
      </c>
      <c r="B15" s="4"/>
      <c r="C15" s="4"/>
    </row>
    <row r="16" spans="1:3" x14ac:dyDescent="0.25">
      <c r="A16" s="2" t="s">
        <v>90</v>
      </c>
      <c r="B16" s="7">
        <v>714015</v>
      </c>
      <c r="C16" s="4"/>
    </row>
    <row r="17" spans="1:3" x14ac:dyDescent="0.25">
      <c r="A17" s="2" t="s">
        <v>91</v>
      </c>
      <c r="B17" s="7">
        <v>714015</v>
      </c>
      <c r="C17"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2" bestFit="1" customWidth="1"/>
    <col min="6" max="6" width="2.140625" bestFit="1" customWidth="1"/>
    <col min="8" max="8" width="2" bestFit="1" customWidth="1"/>
    <col min="10" max="10" width="2.140625" bestFit="1" customWidth="1"/>
    <col min="12" max="12" width="2" bestFit="1" customWidth="1"/>
    <col min="14" max="14" width="2.140625" bestFit="1" customWidth="1"/>
  </cols>
  <sheetData>
    <row r="1" spans="1:14" ht="30" customHeight="1" x14ac:dyDescent="0.25">
      <c r="A1" s="9" t="s">
        <v>14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406</v>
      </c>
      <c r="B3" s="11"/>
      <c r="C3" s="11"/>
      <c r="D3" s="11"/>
      <c r="E3" s="11"/>
      <c r="F3" s="11"/>
      <c r="G3" s="11"/>
      <c r="H3" s="11"/>
      <c r="I3" s="11"/>
      <c r="J3" s="11"/>
      <c r="K3" s="11"/>
      <c r="L3" s="11"/>
      <c r="M3" s="11"/>
      <c r="N3" s="11"/>
    </row>
    <row r="4" spans="1:14" x14ac:dyDescent="0.25">
      <c r="A4" s="12" t="s">
        <v>1405</v>
      </c>
      <c r="B4" s="106" t="s">
        <v>1407</v>
      </c>
      <c r="C4" s="106"/>
      <c r="D4" s="106"/>
      <c r="E4" s="106"/>
      <c r="F4" s="106"/>
      <c r="G4" s="106"/>
      <c r="H4" s="106"/>
      <c r="I4" s="106"/>
      <c r="J4" s="106"/>
      <c r="K4" s="106"/>
      <c r="L4" s="106"/>
      <c r="M4" s="106"/>
      <c r="N4" s="106"/>
    </row>
    <row r="5" spans="1:14" x14ac:dyDescent="0.25">
      <c r="A5" s="12"/>
      <c r="B5" s="107" t="s">
        <v>1408</v>
      </c>
      <c r="C5" s="107"/>
      <c r="D5" s="107"/>
      <c r="E5" s="107"/>
      <c r="F5" s="107"/>
      <c r="G5" s="107"/>
      <c r="H5" s="107"/>
      <c r="I5" s="107"/>
      <c r="J5" s="107"/>
      <c r="K5" s="107"/>
      <c r="L5" s="107"/>
      <c r="M5" s="107"/>
      <c r="N5" s="107"/>
    </row>
    <row r="6" spans="1:14" x14ac:dyDescent="0.25">
      <c r="A6" s="12"/>
      <c r="B6" s="107" t="s">
        <v>1409</v>
      </c>
      <c r="C6" s="107"/>
      <c r="D6" s="107"/>
      <c r="E6" s="107"/>
      <c r="F6" s="107"/>
      <c r="G6" s="107"/>
      <c r="H6" s="107"/>
      <c r="I6" s="107"/>
      <c r="J6" s="107"/>
      <c r="K6" s="107"/>
      <c r="L6" s="107"/>
      <c r="M6" s="107"/>
      <c r="N6" s="107"/>
    </row>
    <row r="7" spans="1:14" x14ac:dyDescent="0.25">
      <c r="A7" s="12"/>
      <c r="B7" s="107" t="s">
        <v>1410</v>
      </c>
      <c r="C7" s="107"/>
      <c r="D7" s="107"/>
      <c r="E7" s="107"/>
      <c r="F7" s="107"/>
      <c r="G7" s="107"/>
      <c r="H7" s="107"/>
      <c r="I7" s="107"/>
      <c r="J7" s="107"/>
      <c r="K7" s="107"/>
      <c r="L7" s="107"/>
      <c r="M7" s="107"/>
      <c r="N7" s="107"/>
    </row>
    <row r="8" spans="1:14" x14ac:dyDescent="0.25">
      <c r="A8" s="12"/>
      <c r="B8" s="107" t="s">
        <v>1411</v>
      </c>
      <c r="C8" s="107"/>
      <c r="D8" s="107"/>
      <c r="E8" s="107"/>
      <c r="F8" s="107"/>
      <c r="G8" s="107"/>
      <c r="H8" s="107"/>
      <c r="I8" s="107"/>
      <c r="J8" s="107"/>
      <c r="K8" s="107"/>
      <c r="L8" s="107"/>
      <c r="M8" s="107"/>
      <c r="N8" s="107"/>
    </row>
    <row r="9" spans="1:14" x14ac:dyDescent="0.25">
      <c r="A9" s="12"/>
      <c r="B9" s="28"/>
      <c r="C9" s="28"/>
      <c r="D9" s="28"/>
      <c r="E9" s="28"/>
      <c r="F9" s="28"/>
      <c r="G9" s="28"/>
      <c r="H9" s="28"/>
      <c r="I9" s="28"/>
      <c r="J9" s="28"/>
      <c r="K9" s="28"/>
      <c r="L9" s="28"/>
      <c r="M9" s="28"/>
      <c r="N9" s="28"/>
    </row>
    <row r="10" spans="1:14" x14ac:dyDescent="0.25">
      <c r="A10" s="12"/>
      <c r="B10" s="4"/>
      <c r="C10" s="4"/>
      <c r="D10" s="4"/>
      <c r="E10" s="4"/>
      <c r="F10" s="4"/>
      <c r="G10" s="4"/>
      <c r="H10" s="4"/>
      <c r="I10" s="4"/>
      <c r="J10" s="4"/>
      <c r="K10" s="4"/>
      <c r="L10" s="4"/>
      <c r="M10" s="4"/>
      <c r="N10" s="4"/>
    </row>
    <row r="11" spans="1:14" x14ac:dyDescent="0.25">
      <c r="A11" s="12"/>
      <c r="B11" s="59" t="s">
        <v>1412</v>
      </c>
      <c r="C11" s="47"/>
      <c r="D11" s="48" t="s">
        <v>500</v>
      </c>
      <c r="E11" s="48"/>
      <c r="F11" s="47"/>
      <c r="G11" s="47"/>
      <c r="H11" s="48" t="s">
        <v>502</v>
      </c>
      <c r="I11" s="48"/>
      <c r="J11" s="47"/>
      <c r="K11" s="47"/>
      <c r="L11" s="48" t="s">
        <v>1413</v>
      </c>
      <c r="M11" s="48"/>
      <c r="N11" s="47"/>
    </row>
    <row r="12" spans="1:14" x14ac:dyDescent="0.25">
      <c r="A12" s="12"/>
      <c r="B12" s="59"/>
      <c r="C12" s="47"/>
      <c r="D12" s="48" t="s">
        <v>501</v>
      </c>
      <c r="E12" s="48"/>
      <c r="F12" s="47"/>
      <c r="G12" s="47"/>
      <c r="H12" s="48"/>
      <c r="I12" s="48"/>
      <c r="J12" s="47"/>
      <c r="K12" s="47"/>
      <c r="L12" s="48" t="s">
        <v>1414</v>
      </c>
      <c r="M12" s="48"/>
      <c r="N12" s="47"/>
    </row>
    <row r="13" spans="1:14" x14ac:dyDescent="0.25">
      <c r="A13" s="12"/>
      <c r="B13" s="59"/>
      <c r="C13" s="47"/>
      <c r="D13" s="48"/>
      <c r="E13" s="48"/>
      <c r="F13" s="47"/>
      <c r="G13" s="47"/>
      <c r="H13" s="48"/>
      <c r="I13" s="48"/>
      <c r="J13" s="47"/>
      <c r="K13" s="47"/>
      <c r="L13" s="48" t="s">
        <v>1415</v>
      </c>
      <c r="M13" s="48"/>
      <c r="N13" s="47"/>
    </row>
    <row r="14" spans="1:14" x14ac:dyDescent="0.25">
      <c r="A14" s="12"/>
      <c r="B14" s="59"/>
      <c r="C14" s="47"/>
      <c r="D14" s="48"/>
      <c r="E14" s="48"/>
      <c r="F14" s="47"/>
      <c r="G14" s="47"/>
      <c r="H14" s="48"/>
      <c r="I14" s="48"/>
      <c r="J14" s="47"/>
      <c r="K14" s="47"/>
      <c r="L14" s="48" t="s">
        <v>1416</v>
      </c>
      <c r="M14" s="48"/>
      <c r="N14" s="47"/>
    </row>
    <row r="15" spans="1:14" ht="15.75" thickBot="1" x14ac:dyDescent="0.3">
      <c r="A15" s="12"/>
      <c r="B15" s="59"/>
      <c r="C15" s="47"/>
      <c r="D15" s="49"/>
      <c r="E15" s="49"/>
      <c r="F15" s="47"/>
      <c r="G15" s="47"/>
      <c r="H15" s="49"/>
      <c r="I15" s="49"/>
      <c r="J15" s="47"/>
      <c r="K15" s="47"/>
      <c r="L15" s="49" t="s">
        <v>1417</v>
      </c>
      <c r="M15" s="49"/>
      <c r="N15" s="47"/>
    </row>
    <row r="16" spans="1:14" ht="25.5" x14ac:dyDescent="0.25">
      <c r="A16" s="12"/>
      <c r="B16" s="30" t="s">
        <v>1418</v>
      </c>
      <c r="C16" s="32"/>
      <c r="D16" s="31"/>
      <c r="E16" s="31"/>
      <c r="F16" s="31"/>
      <c r="G16" s="32"/>
      <c r="H16" s="31"/>
      <c r="I16" s="31"/>
      <c r="J16" s="31"/>
      <c r="K16" s="32"/>
      <c r="L16" s="31"/>
      <c r="M16" s="31"/>
      <c r="N16" s="31"/>
    </row>
    <row r="17" spans="1:14" x14ac:dyDescent="0.25">
      <c r="A17" s="12"/>
      <c r="B17" s="95" t="s">
        <v>486</v>
      </c>
      <c r="C17" s="15"/>
      <c r="D17" s="25" t="s">
        <v>339</v>
      </c>
      <c r="E17" s="104">
        <v>742800</v>
      </c>
      <c r="F17" s="25" t="s">
        <v>69</v>
      </c>
      <c r="G17" s="15"/>
      <c r="H17" s="25" t="s">
        <v>339</v>
      </c>
      <c r="I17" s="104">
        <v>744660</v>
      </c>
      <c r="J17" s="25" t="s">
        <v>69</v>
      </c>
      <c r="K17" s="15"/>
      <c r="L17" s="25" t="s">
        <v>339</v>
      </c>
      <c r="M17" s="104">
        <v>744660</v>
      </c>
      <c r="N17" s="25" t="s">
        <v>69</v>
      </c>
    </row>
    <row r="18" spans="1:14" x14ac:dyDescent="0.25">
      <c r="A18" s="12"/>
      <c r="B18" s="94" t="s">
        <v>487</v>
      </c>
      <c r="C18" s="32"/>
      <c r="D18" s="35"/>
      <c r="E18" s="105">
        <v>375748</v>
      </c>
      <c r="F18" s="35" t="s">
        <v>69</v>
      </c>
      <c r="G18" s="32"/>
      <c r="H18" s="35"/>
      <c r="I18" s="105">
        <v>368945</v>
      </c>
      <c r="J18" s="35" t="s">
        <v>69</v>
      </c>
      <c r="K18" s="32"/>
      <c r="L18" s="35"/>
      <c r="M18" s="105">
        <v>368945</v>
      </c>
      <c r="N18" s="35" t="s">
        <v>69</v>
      </c>
    </row>
    <row r="19" spans="1:14" x14ac:dyDescent="0.25">
      <c r="A19" s="12"/>
      <c r="B19" s="95" t="s">
        <v>488</v>
      </c>
      <c r="C19" s="15"/>
      <c r="D19" s="25"/>
      <c r="E19" s="104">
        <v>1999227</v>
      </c>
      <c r="F19" s="25" t="s">
        <v>69</v>
      </c>
      <c r="G19" s="15"/>
      <c r="H19" s="25"/>
      <c r="I19" s="104">
        <v>1986873</v>
      </c>
      <c r="J19" s="25" t="s">
        <v>69</v>
      </c>
      <c r="K19" s="15"/>
      <c r="L19" s="25"/>
      <c r="M19" s="104">
        <v>1986873</v>
      </c>
      <c r="N19" s="25" t="s">
        <v>69</v>
      </c>
    </row>
    <row r="20" spans="1:14" x14ac:dyDescent="0.25">
      <c r="A20" s="12"/>
      <c r="B20" s="94" t="s">
        <v>489</v>
      </c>
      <c r="C20" s="32"/>
      <c r="D20" s="35"/>
      <c r="E20" s="105">
        <v>25452</v>
      </c>
      <c r="F20" s="35" t="s">
        <v>69</v>
      </c>
      <c r="G20" s="32"/>
      <c r="H20" s="35"/>
      <c r="I20" s="105">
        <v>25607</v>
      </c>
      <c r="J20" s="35" t="s">
        <v>69</v>
      </c>
      <c r="K20" s="32"/>
      <c r="L20" s="35"/>
      <c r="M20" s="105">
        <v>25607</v>
      </c>
      <c r="N20" s="35" t="s">
        <v>69</v>
      </c>
    </row>
    <row r="21" spans="1:14" x14ac:dyDescent="0.25">
      <c r="A21" s="12"/>
      <c r="B21" s="95" t="s">
        <v>490</v>
      </c>
      <c r="C21" s="15"/>
      <c r="D21" s="25"/>
      <c r="E21" s="104">
        <v>307847</v>
      </c>
      <c r="F21" s="25" t="s">
        <v>69</v>
      </c>
      <c r="G21" s="15"/>
      <c r="H21" s="25"/>
      <c r="I21" s="104">
        <v>308621</v>
      </c>
      <c r="J21" s="25" t="s">
        <v>69</v>
      </c>
      <c r="K21" s="15"/>
      <c r="L21" s="25"/>
      <c r="M21" s="104">
        <v>308621</v>
      </c>
      <c r="N21" s="25" t="s">
        <v>69</v>
      </c>
    </row>
    <row r="22" spans="1:14" x14ac:dyDescent="0.25">
      <c r="A22" s="12"/>
      <c r="B22" s="94" t="s">
        <v>491</v>
      </c>
      <c r="C22" s="32"/>
      <c r="D22" s="35"/>
      <c r="E22" s="105">
        <v>139984</v>
      </c>
      <c r="F22" s="35" t="s">
        <v>69</v>
      </c>
      <c r="G22" s="32"/>
      <c r="H22" s="35"/>
      <c r="I22" s="105">
        <v>139907</v>
      </c>
      <c r="J22" s="35" t="s">
        <v>69</v>
      </c>
      <c r="K22" s="32"/>
      <c r="L22" s="35"/>
      <c r="M22" s="105">
        <v>139907</v>
      </c>
      <c r="N22" s="35" t="s">
        <v>69</v>
      </c>
    </row>
    <row r="23" spans="1:14" ht="15.75" thickBot="1" x14ac:dyDescent="0.3">
      <c r="A23" s="12"/>
      <c r="B23" s="95" t="s">
        <v>492</v>
      </c>
      <c r="C23" s="15"/>
      <c r="D23" s="25"/>
      <c r="E23" s="104">
        <v>389529</v>
      </c>
      <c r="F23" s="25" t="s">
        <v>69</v>
      </c>
      <c r="G23" s="15"/>
      <c r="H23" s="25"/>
      <c r="I23" s="104">
        <v>388194</v>
      </c>
      <c r="J23" s="25" t="s">
        <v>69</v>
      </c>
      <c r="K23" s="15"/>
      <c r="L23" s="25"/>
      <c r="M23" s="104">
        <v>388194</v>
      </c>
      <c r="N23" s="25" t="s">
        <v>69</v>
      </c>
    </row>
    <row r="24" spans="1:14" x14ac:dyDescent="0.25">
      <c r="A24" s="12"/>
      <c r="B24" s="36"/>
      <c r="C24" s="36"/>
      <c r="D24" s="44"/>
      <c r="E24" s="44"/>
      <c r="F24" s="36"/>
      <c r="G24" s="36"/>
      <c r="H24" s="44"/>
      <c r="I24" s="44"/>
      <c r="J24" s="36"/>
      <c r="K24" s="36"/>
      <c r="L24" s="44"/>
      <c r="M24" s="44"/>
      <c r="N24" s="36"/>
    </row>
    <row r="25" spans="1:14" ht="15.75" thickBot="1" x14ac:dyDescent="0.3">
      <c r="A25" s="12"/>
      <c r="B25" s="94" t="s">
        <v>140</v>
      </c>
      <c r="C25" s="32"/>
      <c r="D25" s="35"/>
      <c r="E25" s="105">
        <v>3980587</v>
      </c>
      <c r="F25" s="35" t="s">
        <v>69</v>
      </c>
      <c r="G25" s="32"/>
      <c r="H25" s="35"/>
      <c r="I25" s="105">
        <v>3962807</v>
      </c>
      <c r="J25" s="35" t="s">
        <v>69</v>
      </c>
      <c r="K25" s="32"/>
      <c r="L25" s="35"/>
      <c r="M25" s="105">
        <v>3962807</v>
      </c>
      <c r="N25" s="35" t="s">
        <v>69</v>
      </c>
    </row>
    <row r="26" spans="1:14" x14ac:dyDescent="0.25">
      <c r="A26" s="12"/>
      <c r="B26" s="36"/>
      <c r="C26" s="36"/>
      <c r="D26" s="44"/>
      <c r="E26" s="44"/>
      <c r="F26" s="36"/>
      <c r="G26" s="36"/>
      <c r="H26" s="44"/>
      <c r="I26" s="44"/>
      <c r="J26" s="36"/>
      <c r="K26" s="36"/>
      <c r="L26" s="44"/>
      <c r="M26" s="44"/>
      <c r="N26" s="36"/>
    </row>
    <row r="27" spans="1:14" ht="25.5" x14ac:dyDescent="0.25">
      <c r="A27" s="12"/>
      <c r="B27" s="38" t="s">
        <v>1419</v>
      </c>
      <c r="C27" s="15"/>
      <c r="D27" s="4"/>
      <c r="E27" s="4"/>
      <c r="F27" s="4"/>
      <c r="G27" s="15"/>
      <c r="H27" s="4"/>
      <c r="I27" s="4"/>
      <c r="J27" s="4"/>
      <c r="K27" s="15"/>
      <c r="L27" s="4"/>
      <c r="M27" s="4"/>
      <c r="N27" s="4"/>
    </row>
    <row r="28" spans="1:14" x14ac:dyDescent="0.25">
      <c r="A28" s="12"/>
      <c r="B28" s="94" t="s">
        <v>486</v>
      </c>
      <c r="C28" s="32"/>
      <c r="D28" s="35"/>
      <c r="E28" s="105">
        <v>20257</v>
      </c>
      <c r="F28" s="35" t="s">
        <v>69</v>
      </c>
      <c r="G28" s="32"/>
      <c r="H28" s="35"/>
      <c r="I28" s="105">
        <v>20559</v>
      </c>
      <c r="J28" s="35" t="s">
        <v>69</v>
      </c>
      <c r="K28" s="32"/>
      <c r="L28" s="35"/>
      <c r="M28" s="105">
        <v>20257</v>
      </c>
      <c r="N28" s="35" t="s">
        <v>69</v>
      </c>
    </row>
    <row r="29" spans="1:14" x14ac:dyDescent="0.25">
      <c r="A29" s="12"/>
      <c r="B29" s="95" t="s">
        <v>487</v>
      </c>
      <c r="C29" s="15"/>
      <c r="D29" s="25"/>
      <c r="E29" s="104">
        <v>38613</v>
      </c>
      <c r="F29" s="25" t="s">
        <v>69</v>
      </c>
      <c r="G29" s="15"/>
      <c r="H29" s="25"/>
      <c r="I29" s="104">
        <v>38689</v>
      </c>
      <c r="J29" s="25" t="s">
        <v>69</v>
      </c>
      <c r="K29" s="15"/>
      <c r="L29" s="25"/>
      <c r="M29" s="104">
        <v>38613</v>
      </c>
      <c r="N29" s="25" t="s">
        <v>69</v>
      </c>
    </row>
    <row r="30" spans="1:14" ht="15.75" thickBot="1" x14ac:dyDescent="0.3">
      <c r="A30" s="12"/>
      <c r="B30" s="94" t="s">
        <v>488</v>
      </c>
      <c r="C30" s="32"/>
      <c r="D30" s="35"/>
      <c r="E30" s="105">
        <v>754363</v>
      </c>
      <c r="F30" s="35" t="s">
        <v>69</v>
      </c>
      <c r="G30" s="32"/>
      <c r="H30" s="35"/>
      <c r="I30" s="105">
        <v>767124</v>
      </c>
      <c r="J30" s="35" t="s">
        <v>69</v>
      </c>
      <c r="K30" s="32"/>
      <c r="L30" s="35"/>
      <c r="M30" s="105">
        <v>754363</v>
      </c>
      <c r="N30" s="35" t="s">
        <v>69</v>
      </c>
    </row>
    <row r="31" spans="1:14" x14ac:dyDescent="0.25">
      <c r="A31" s="12"/>
      <c r="B31" s="36"/>
      <c r="C31" s="36"/>
      <c r="D31" s="44"/>
      <c r="E31" s="44"/>
      <c r="F31" s="36"/>
      <c r="G31" s="36"/>
      <c r="H31" s="44"/>
      <c r="I31" s="44"/>
      <c r="J31" s="36"/>
      <c r="K31" s="36"/>
      <c r="L31" s="44"/>
      <c r="M31" s="44"/>
      <c r="N31" s="36"/>
    </row>
    <row r="32" spans="1:14" ht="15.75" thickBot="1" x14ac:dyDescent="0.3">
      <c r="A32" s="12"/>
      <c r="B32" s="95" t="s">
        <v>140</v>
      </c>
      <c r="C32" s="15"/>
      <c r="D32" s="25"/>
      <c r="E32" s="104">
        <v>813233</v>
      </c>
      <c r="F32" s="25" t="s">
        <v>69</v>
      </c>
      <c r="G32" s="15"/>
      <c r="H32" s="25"/>
      <c r="I32" s="104">
        <v>826372</v>
      </c>
      <c r="J32" s="25" t="s">
        <v>69</v>
      </c>
      <c r="K32" s="15"/>
      <c r="L32" s="25"/>
      <c r="M32" s="104">
        <v>813233</v>
      </c>
      <c r="N32" s="25" t="s">
        <v>69</v>
      </c>
    </row>
    <row r="33" spans="1:14" x14ac:dyDescent="0.25">
      <c r="A33" s="12"/>
      <c r="B33" s="36"/>
      <c r="C33" s="36"/>
      <c r="D33" s="44"/>
      <c r="E33" s="44"/>
      <c r="F33" s="36"/>
      <c r="G33" s="36"/>
      <c r="H33" s="44"/>
      <c r="I33" s="44"/>
      <c r="J33" s="36"/>
      <c r="K33" s="36"/>
      <c r="L33" s="44"/>
      <c r="M33" s="44"/>
      <c r="N33" s="36"/>
    </row>
    <row r="34" spans="1:14" ht="25.5" x14ac:dyDescent="0.25">
      <c r="A34" s="12"/>
      <c r="B34" s="30" t="s">
        <v>1420</v>
      </c>
      <c r="C34" s="32"/>
      <c r="D34" s="31"/>
      <c r="E34" s="31"/>
      <c r="F34" s="31"/>
      <c r="G34" s="32"/>
      <c r="H34" s="31"/>
      <c r="I34" s="31"/>
      <c r="J34" s="31"/>
      <c r="K34" s="32"/>
      <c r="L34" s="31"/>
      <c r="M34" s="31"/>
      <c r="N34" s="31"/>
    </row>
    <row r="35" spans="1:14" x14ac:dyDescent="0.25">
      <c r="A35" s="12"/>
      <c r="B35" s="95" t="s">
        <v>486</v>
      </c>
      <c r="C35" s="15"/>
      <c r="D35" s="25"/>
      <c r="E35" s="104">
        <v>24167</v>
      </c>
      <c r="F35" s="25" t="s">
        <v>69</v>
      </c>
      <c r="G35" s="15"/>
      <c r="H35" s="25"/>
      <c r="I35" s="104">
        <v>24342</v>
      </c>
      <c r="J35" s="25" t="s">
        <v>69</v>
      </c>
      <c r="K35" s="15"/>
      <c r="L35" s="25"/>
      <c r="M35" s="104">
        <v>24342</v>
      </c>
      <c r="N35" s="25" t="s">
        <v>69</v>
      </c>
    </row>
    <row r="36" spans="1:14" x14ac:dyDescent="0.25">
      <c r="A36" s="12"/>
      <c r="B36" s="94" t="s">
        <v>487</v>
      </c>
      <c r="C36" s="32"/>
      <c r="D36" s="35"/>
      <c r="E36" s="105">
        <v>72913</v>
      </c>
      <c r="F36" s="35" t="s">
        <v>69</v>
      </c>
      <c r="G36" s="32"/>
      <c r="H36" s="35"/>
      <c r="I36" s="105">
        <v>70494</v>
      </c>
      <c r="J36" s="35" t="s">
        <v>69</v>
      </c>
      <c r="K36" s="32"/>
      <c r="L36" s="35"/>
      <c r="M36" s="105">
        <v>70494</v>
      </c>
      <c r="N36" s="35" t="s">
        <v>69</v>
      </c>
    </row>
    <row r="37" spans="1:14" x14ac:dyDescent="0.25">
      <c r="A37" s="12"/>
      <c r="B37" s="95" t="s">
        <v>488</v>
      </c>
      <c r="C37" s="15"/>
      <c r="D37" s="25"/>
      <c r="E37" s="104">
        <v>101745</v>
      </c>
      <c r="F37" s="25" t="s">
        <v>69</v>
      </c>
      <c r="G37" s="15"/>
      <c r="H37" s="25"/>
      <c r="I37" s="104">
        <v>101056</v>
      </c>
      <c r="J37" s="25" t="s">
        <v>69</v>
      </c>
      <c r="K37" s="15"/>
      <c r="L37" s="25"/>
      <c r="M37" s="104">
        <v>101056</v>
      </c>
      <c r="N37" s="25" t="s">
        <v>69</v>
      </c>
    </row>
    <row r="38" spans="1:14" x14ac:dyDescent="0.25">
      <c r="A38" s="12"/>
      <c r="B38" s="94" t="s">
        <v>490</v>
      </c>
      <c r="C38" s="32"/>
      <c r="D38" s="35"/>
      <c r="E38" s="105">
        <v>3305</v>
      </c>
      <c r="F38" s="35" t="s">
        <v>69</v>
      </c>
      <c r="G38" s="32"/>
      <c r="H38" s="35"/>
      <c r="I38" s="105">
        <v>3243</v>
      </c>
      <c r="J38" s="35" t="s">
        <v>69</v>
      </c>
      <c r="K38" s="32"/>
      <c r="L38" s="35"/>
      <c r="M38" s="105">
        <v>3243</v>
      </c>
      <c r="N38" s="35" t="s">
        <v>69</v>
      </c>
    </row>
    <row r="39" spans="1:14" ht="15.75" thickBot="1" x14ac:dyDescent="0.3">
      <c r="A39" s="12"/>
      <c r="B39" s="95" t="s">
        <v>492</v>
      </c>
      <c r="C39" s="15"/>
      <c r="D39" s="25"/>
      <c r="E39" s="104">
        <v>41980</v>
      </c>
      <c r="F39" s="25" t="s">
        <v>69</v>
      </c>
      <c r="G39" s="15"/>
      <c r="H39" s="25"/>
      <c r="I39" s="104">
        <v>41976</v>
      </c>
      <c r="J39" s="25" t="s">
        <v>69</v>
      </c>
      <c r="K39" s="15"/>
      <c r="L39" s="25"/>
      <c r="M39" s="104">
        <v>41976</v>
      </c>
      <c r="N39" s="25" t="s">
        <v>69</v>
      </c>
    </row>
    <row r="40" spans="1:14" x14ac:dyDescent="0.25">
      <c r="A40" s="12"/>
      <c r="B40" s="36"/>
      <c r="C40" s="36"/>
      <c r="D40" s="44"/>
      <c r="E40" s="44"/>
      <c r="F40" s="36"/>
      <c r="G40" s="36"/>
      <c r="H40" s="44"/>
      <c r="I40" s="44"/>
      <c r="J40" s="36"/>
      <c r="K40" s="36"/>
      <c r="L40" s="44"/>
      <c r="M40" s="44"/>
      <c r="N40" s="36"/>
    </row>
    <row r="41" spans="1:14" ht="15.75" thickBot="1" x14ac:dyDescent="0.3">
      <c r="A41" s="12"/>
      <c r="B41" s="94" t="s">
        <v>140</v>
      </c>
      <c r="C41" s="32"/>
      <c r="D41" s="35"/>
      <c r="E41" s="105">
        <v>244110</v>
      </c>
      <c r="F41" s="35" t="s">
        <v>69</v>
      </c>
      <c r="G41" s="32"/>
      <c r="H41" s="35"/>
      <c r="I41" s="105">
        <v>241111</v>
      </c>
      <c r="J41" s="35" t="s">
        <v>69</v>
      </c>
      <c r="K41" s="32"/>
      <c r="L41" s="35"/>
      <c r="M41" s="105">
        <v>241111</v>
      </c>
      <c r="N41" s="35" t="s">
        <v>69</v>
      </c>
    </row>
    <row r="42" spans="1:14" x14ac:dyDescent="0.25">
      <c r="A42" s="12"/>
      <c r="B42" s="36"/>
      <c r="C42" s="36"/>
      <c r="D42" s="44"/>
      <c r="E42" s="44"/>
      <c r="F42" s="36"/>
      <c r="G42" s="36"/>
      <c r="H42" s="44"/>
      <c r="I42" s="44"/>
      <c r="J42" s="36"/>
      <c r="K42" s="36"/>
      <c r="L42" s="44"/>
      <c r="M42" s="44"/>
      <c r="N42" s="36"/>
    </row>
    <row r="43" spans="1:14" x14ac:dyDescent="0.25">
      <c r="A43" s="12"/>
      <c r="B43" s="38" t="s">
        <v>1421</v>
      </c>
      <c r="C43" s="15"/>
      <c r="D43" s="25"/>
      <c r="E43" s="43" t="s">
        <v>349</v>
      </c>
      <c r="F43" s="25" t="s">
        <v>69</v>
      </c>
      <c r="G43" s="15"/>
      <c r="H43" s="25"/>
      <c r="I43" s="104">
        <v>124497</v>
      </c>
      <c r="J43" s="25" t="s">
        <v>69</v>
      </c>
      <c r="K43" s="15"/>
      <c r="L43" s="25"/>
      <c r="M43" s="104">
        <v>150130</v>
      </c>
      <c r="N43" s="25" t="s">
        <v>69</v>
      </c>
    </row>
    <row r="44" spans="1:14" ht="15.75" thickBot="1" x14ac:dyDescent="0.3">
      <c r="A44" s="12"/>
      <c r="B44" s="30" t="s">
        <v>1422</v>
      </c>
      <c r="C44" s="32"/>
      <c r="D44" s="31"/>
      <c r="E44" s="31"/>
      <c r="F44" s="31"/>
      <c r="G44" s="32"/>
      <c r="H44" s="35"/>
      <c r="I44" s="105">
        <v>532994</v>
      </c>
      <c r="J44" s="35" t="s">
        <v>69</v>
      </c>
      <c r="K44" s="32"/>
      <c r="L44" s="35"/>
      <c r="M44" s="105">
        <v>836868</v>
      </c>
      <c r="N44" s="35" t="s">
        <v>69</v>
      </c>
    </row>
    <row r="45" spans="1:14" x14ac:dyDescent="0.25">
      <c r="A45" s="12"/>
      <c r="B45" s="36"/>
      <c r="C45" s="36"/>
      <c r="D45" s="36"/>
      <c r="E45" s="36"/>
      <c r="F45" s="36"/>
      <c r="G45" s="36"/>
      <c r="H45" s="44"/>
      <c r="I45" s="44"/>
      <c r="J45" s="36"/>
      <c r="K45" s="36"/>
      <c r="L45" s="44"/>
      <c r="M45" s="44"/>
      <c r="N45" s="36"/>
    </row>
    <row r="46" spans="1:14" ht="15.75" thickBot="1" x14ac:dyDescent="0.3">
      <c r="A46" s="12"/>
      <c r="B46" s="38" t="s">
        <v>140</v>
      </c>
      <c r="C46" s="15"/>
      <c r="D46" s="4"/>
      <c r="E46" s="4"/>
      <c r="F46" s="4"/>
      <c r="G46" s="15"/>
      <c r="H46" s="25" t="s">
        <v>339</v>
      </c>
      <c r="I46" s="104">
        <v>5687781</v>
      </c>
      <c r="J46" s="25" t="s">
        <v>69</v>
      </c>
      <c r="K46" s="15"/>
      <c r="L46" s="25" t="s">
        <v>339</v>
      </c>
      <c r="M46" s="104">
        <v>6004149</v>
      </c>
      <c r="N46" s="25" t="s">
        <v>69</v>
      </c>
    </row>
    <row r="47" spans="1:14" ht="15.75" thickTop="1" x14ac:dyDescent="0.25">
      <c r="A47" s="12"/>
      <c r="B47" s="36"/>
      <c r="C47" s="36"/>
      <c r="D47" s="36"/>
      <c r="E47" s="36"/>
      <c r="F47" s="36"/>
      <c r="G47" s="36"/>
      <c r="H47" s="37"/>
      <c r="I47" s="37"/>
      <c r="J47" s="36"/>
      <c r="K47" s="36"/>
      <c r="L47" s="37"/>
      <c r="M47" s="37"/>
      <c r="N47" s="36"/>
    </row>
    <row r="48" spans="1:14" x14ac:dyDescent="0.25">
      <c r="A48" s="12"/>
      <c r="B48" s="28"/>
      <c r="C48" s="28"/>
      <c r="D48" s="28"/>
      <c r="E48" s="28"/>
      <c r="F48" s="28"/>
      <c r="G48" s="28"/>
      <c r="H48" s="28"/>
      <c r="I48" s="28"/>
      <c r="J48" s="28"/>
      <c r="K48" s="28"/>
      <c r="L48" s="28"/>
      <c r="M48" s="28"/>
      <c r="N48" s="28"/>
    </row>
    <row r="49" spans="1:14" ht="114.75" x14ac:dyDescent="0.25">
      <c r="A49" s="12"/>
      <c r="B49" s="21">
        <v>-1</v>
      </c>
      <c r="C49" s="21" t="s">
        <v>1423</v>
      </c>
    </row>
    <row r="50" spans="1:14" x14ac:dyDescent="0.25">
      <c r="A50" s="12"/>
      <c r="B50" s="19"/>
      <c r="C50" s="19"/>
      <c r="D50" s="19"/>
      <c r="E50" s="19"/>
      <c r="F50" s="19"/>
      <c r="G50" s="19"/>
      <c r="H50" s="19"/>
      <c r="I50" s="19"/>
      <c r="J50" s="19"/>
      <c r="K50" s="19"/>
      <c r="L50" s="19"/>
      <c r="M50" s="19"/>
      <c r="N50" s="19"/>
    </row>
    <row r="51" spans="1:14" ht="127.5" x14ac:dyDescent="0.25">
      <c r="A51" s="12"/>
      <c r="B51" s="21">
        <v>-2</v>
      </c>
      <c r="C51" s="21" t="s">
        <v>1424</v>
      </c>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sheetData>
  <mergeCells count="34">
    <mergeCell ref="B54:N54"/>
    <mergeCell ref="B8:N8"/>
    <mergeCell ref="B9:N9"/>
    <mergeCell ref="B48:N48"/>
    <mergeCell ref="B50:N50"/>
    <mergeCell ref="B52:N52"/>
    <mergeCell ref="B53:N53"/>
    <mergeCell ref="N11:N15"/>
    <mergeCell ref="A1:A2"/>
    <mergeCell ref="B1:N1"/>
    <mergeCell ref="B2:N2"/>
    <mergeCell ref="B3:N3"/>
    <mergeCell ref="A4:A54"/>
    <mergeCell ref="B4:N4"/>
    <mergeCell ref="B5:N5"/>
    <mergeCell ref="B6:N6"/>
    <mergeCell ref="B7:N7"/>
    <mergeCell ref="F11:F15"/>
    <mergeCell ref="G11:G15"/>
    <mergeCell ref="H11:I15"/>
    <mergeCell ref="J11:J15"/>
    <mergeCell ref="K11:K15"/>
    <mergeCell ref="L11:M11"/>
    <mergeCell ref="L12:M12"/>
    <mergeCell ref="L13:M13"/>
    <mergeCell ref="L14:M14"/>
    <mergeCell ref="L15:M15"/>
    <mergeCell ref="B11:B15"/>
    <mergeCell ref="C11:C15"/>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1.5703125" bestFit="1" customWidth="1"/>
    <col min="4" max="4" width="2" bestFit="1" customWidth="1"/>
    <col min="6" max="6" width="2.140625" bestFit="1" customWidth="1"/>
    <col min="8" max="8" width="2" bestFit="1" customWidth="1"/>
    <col min="10" max="10" width="2.140625" bestFit="1" customWidth="1"/>
    <col min="12" max="12" width="2" bestFit="1" customWidth="1"/>
    <col min="13" max="13" width="7.5703125" bestFit="1" customWidth="1"/>
    <col min="14" max="14" width="2.140625" bestFit="1" customWidth="1"/>
  </cols>
  <sheetData>
    <row r="1" spans="1:14" ht="15" customHeight="1" x14ac:dyDescent="0.25">
      <c r="A1" s="9" t="s">
        <v>14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1426</v>
      </c>
      <c r="B3" s="11"/>
      <c r="C3" s="11"/>
      <c r="D3" s="11"/>
      <c r="E3" s="11"/>
      <c r="F3" s="11"/>
      <c r="G3" s="11"/>
      <c r="H3" s="11"/>
      <c r="I3" s="11"/>
      <c r="J3" s="11"/>
      <c r="K3" s="11"/>
      <c r="L3" s="11"/>
      <c r="M3" s="11"/>
      <c r="N3" s="11"/>
    </row>
    <row r="4" spans="1:14" x14ac:dyDescent="0.25">
      <c r="A4" s="12" t="s">
        <v>1425</v>
      </c>
      <c r="B4" s="106" t="s">
        <v>1427</v>
      </c>
      <c r="C4" s="106"/>
      <c r="D4" s="106"/>
      <c r="E4" s="106"/>
      <c r="F4" s="106"/>
      <c r="G4" s="106"/>
      <c r="H4" s="106"/>
      <c r="I4" s="106"/>
      <c r="J4" s="106"/>
      <c r="K4" s="106"/>
      <c r="L4" s="106"/>
      <c r="M4" s="106"/>
      <c r="N4" s="106"/>
    </row>
    <row r="5" spans="1:14" x14ac:dyDescent="0.25">
      <c r="A5" s="12"/>
      <c r="B5" s="107" t="s">
        <v>1408</v>
      </c>
      <c r="C5" s="107"/>
      <c r="D5" s="107"/>
      <c r="E5" s="107"/>
      <c r="F5" s="107"/>
      <c r="G5" s="107"/>
      <c r="H5" s="107"/>
      <c r="I5" s="107"/>
      <c r="J5" s="107"/>
      <c r="K5" s="107"/>
      <c r="L5" s="107"/>
      <c r="M5" s="107"/>
      <c r="N5" s="107"/>
    </row>
    <row r="6" spans="1:14" x14ac:dyDescent="0.25">
      <c r="A6" s="12"/>
      <c r="B6" s="107" t="s">
        <v>1428</v>
      </c>
      <c r="C6" s="107"/>
      <c r="D6" s="107"/>
      <c r="E6" s="107"/>
      <c r="F6" s="107"/>
      <c r="G6" s="107"/>
      <c r="H6" s="107"/>
      <c r="I6" s="107"/>
      <c r="J6" s="107"/>
      <c r="K6" s="107"/>
      <c r="L6" s="107"/>
      <c r="M6" s="107"/>
      <c r="N6" s="107"/>
    </row>
    <row r="7" spans="1:14" x14ac:dyDescent="0.25">
      <c r="A7" s="12"/>
      <c r="B7" s="107" t="s">
        <v>1429</v>
      </c>
      <c r="C7" s="107"/>
      <c r="D7" s="107"/>
      <c r="E7" s="107"/>
      <c r="F7" s="107"/>
      <c r="G7" s="107"/>
      <c r="H7" s="107"/>
      <c r="I7" s="107"/>
      <c r="J7" s="107"/>
      <c r="K7" s="107"/>
      <c r="L7" s="107"/>
      <c r="M7" s="107"/>
      <c r="N7" s="107"/>
    </row>
    <row r="8" spans="1:14" x14ac:dyDescent="0.25">
      <c r="A8" s="12"/>
      <c r="B8" s="107" t="s">
        <v>1430</v>
      </c>
      <c r="C8" s="107"/>
      <c r="D8" s="107"/>
      <c r="E8" s="107"/>
      <c r="F8" s="107"/>
      <c r="G8" s="107"/>
      <c r="H8" s="107"/>
      <c r="I8" s="107"/>
      <c r="J8" s="107"/>
      <c r="K8" s="107"/>
      <c r="L8" s="107"/>
      <c r="M8" s="107"/>
      <c r="N8" s="107"/>
    </row>
    <row r="9" spans="1:14" x14ac:dyDescent="0.25">
      <c r="A9" s="12"/>
      <c r="B9" s="28"/>
      <c r="C9" s="28"/>
      <c r="D9" s="28"/>
      <c r="E9" s="28"/>
      <c r="F9" s="28"/>
      <c r="G9" s="28"/>
      <c r="H9" s="28"/>
      <c r="I9" s="28"/>
      <c r="J9" s="28"/>
      <c r="K9" s="28"/>
      <c r="L9" s="28"/>
      <c r="M9" s="28"/>
      <c r="N9" s="28"/>
    </row>
    <row r="10" spans="1:14" x14ac:dyDescent="0.25">
      <c r="A10" s="12"/>
      <c r="B10" s="4"/>
      <c r="C10" s="4"/>
      <c r="D10" s="4"/>
      <c r="E10" s="4"/>
      <c r="F10" s="4"/>
      <c r="G10" s="4"/>
      <c r="H10" s="4"/>
      <c r="I10" s="4"/>
      <c r="J10" s="4"/>
    </row>
    <row r="11" spans="1:14" ht="15.75" thickBot="1" x14ac:dyDescent="0.3">
      <c r="A11" s="12"/>
      <c r="B11" s="15"/>
      <c r="C11" s="15"/>
      <c r="D11" s="49">
        <v>2014</v>
      </c>
      <c r="E11" s="49"/>
      <c r="F11" s="15"/>
      <c r="G11" s="15"/>
      <c r="H11" s="49">
        <v>2013</v>
      </c>
      <c r="I11" s="49"/>
      <c r="J11" s="15"/>
    </row>
    <row r="12" spans="1:14" x14ac:dyDescent="0.25">
      <c r="A12" s="12"/>
      <c r="B12" s="47"/>
      <c r="C12" s="47"/>
      <c r="D12" s="48" t="s">
        <v>1431</v>
      </c>
      <c r="E12" s="48"/>
      <c r="F12" s="48"/>
      <c r="G12" s="48"/>
      <c r="H12" s="48"/>
      <c r="I12" s="48"/>
      <c r="J12" s="47"/>
    </row>
    <row r="13" spans="1:14" x14ac:dyDescent="0.25">
      <c r="A13" s="12"/>
      <c r="B13" s="47"/>
      <c r="C13" s="47"/>
      <c r="D13" s="48" t="s">
        <v>1432</v>
      </c>
      <c r="E13" s="48"/>
      <c r="F13" s="48"/>
      <c r="G13" s="48"/>
      <c r="H13" s="48"/>
      <c r="I13" s="48"/>
      <c r="J13" s="47"/>
    </row>
    <row r="14" spans="1:14" x14ac:dyDescent="0.25">
      <c r="A14" s="12"/>
      <c r="B14" s="42" t="s">
        <v>34</v>
      </c>
      <c r="C14" s="32"/>
      <c r="D14" s="31"/>
      <c r="E14" s="31"/>
      <c r="F14" s="31"/>
      <c r="G14" s="32"/>
      <c r="H14" s="31"/>
      <c r="I14" s="31"/>
      <c r="J14" s="31"/>
    </row>
    <row r="15" spans="1:14" x14ac:dyDescent="0.25">
      <c r="A15" s="12"/>
      <c r="B15" s="38" t="s">
        <v>43</v>
      </c>
      <c r="C15" s="15"/>
      <c r="D15" s="25" t="s">
        <v>339</v>
      </c>
      <c r="E15" s="104">
        <v>21671</v>
      </c>
      <c r="F15" s="25" t="s">
        <v>69</v>
      </c>
      <c r="G15" s="15"/>
      <c r="H15" s="25" t="s">
        <v>339</v>
      </c>
      <c r="I15" s="104">
        <v>27989</v>
      </c>
      <c r="J15" s="25" t="s">
        <v>69</v>
      </c>
    </row>
    <row r="16" spans="1:14" x14ac:dyDescent="0.25">
      <c r="A16" s="12"/>
      <c r="B16" s="30" t="s">
        <v>1433</v>
      </c>
      <c r="C16" s="32"/>
      <c r="D16" s="35"/>
      <c r="E16" s="105">
        <v>432312</v>
      </c>
      <c r="F16" s="35" t="s">
        <v>69</v>
      </c>
      <c r="G16" s="32"/>
      <c r="H16" s="35"/>
      <c r="I16" s="105">
        <v>363113</v>
      </c>
      <c r="J16" s="35" t="s">
        <v>69</v>
      </c>
    </row>
    <row r="17" spans="1:10" x14ac:dyDescent="0.25">
      <c r="A17" s="12"/>
      <c r="B17" s="38" t="s">
        <v>1434</v>
      </c>
      <c r="C17" s="15"/>
      <c r="D17" s="25"/>
      <c r="E17" s="104">
        <v>2216078</v>
      </c>
      <c r="F17" s="25" t="s">
        <v>69</v>
      </c>
      <c r="G17" s="15"/>
      <c r="H17" s="25"/>
      <c r="I17" s="104">
        <v>1654508</v>
      </c>
      <c r="J17" s="25" t="s">
        <v>69</v>
      </c>
    </row>
    <row r="18" spans="1:10" ht="15.75" thickBot="1" x14ac:dyDescent="0.3">
      <c r="A18" s="12"/>
      <c r="B18" s="30" t="s">
        <v>1435</v>
      </c>
      <c r="C18" s="32"/>
      <c r="D18" s="35"/>
      <c r="E18" s="46">
        <v>320</v>
      </c>
      <c r="F18" s="35" t="s">
        <v>69</v>
      </c>
      <c r="G18" s="32"/>
      <c r="H18" s="35"/>
      <c r="I18" s="46">
        <v>306</v>
      </c>
      <c r="J18" s="35" t="s">
        <v>69</v>
      </c>
    </row>
    <row r="19" spans="1:10" x14ac:dyDescent="0.25">
      <c r="A19" s="12"/>
      <c r="B19" s="36"/>
      <c r="C19" s="36"/>
      <c r="D19" s="44"/>
      <c r="E19" s="44"/>
      <c r="F19" s="36"/>
      <c r="G19" s="36"/>
      <c r="H19" s="44"/>
      <c r="I19" s="44"/>
      <c r="J19" s="36"/>
    </row>
    <row r="20" spans="1:10" ht="15.75" thickBot="1" x14ac:dyDescent="0.3">
      <c r="A20" s="12"/>
      <c r="B20" s="38" t="s">
        <v>56</v>
      </c>
      <c r="C20" s="15"/>
      <c r="D20" s="25" t="s">
        <v>339</v>
      </c>
      <c r="E20" s="104">
        <v>2670381</v>
      </c>
      <c r="F20" s="25" t="s">
        <v>69</v>
      </c>
      <c r="G20" s="15"/>
      <c r="H20" s="25" t="s">
        <v>339</v>
      </c>
      <c r="I20" s="104">
        <v>2045916</v>
      </c>
      <c r="J20" s="25" t="s">
        <v>69</v>
      </c>
    </row>
    <row r="21" spans="1:10" ht="15.75" thickTop="1" x14ac:dyDescent="0.25">
      <c r="A21" s="12"/>
      <c r="B21" s="36"/>
      <c r="C21" s="36"/>
      <c r="D21" s="37"/>
      <c r="E21" s="37"/>
      <c r="F21" s="36"/>
      <c r="G21" s="36"/>
      <c r="H21" s="37"/>
      <c r="I21" s="37"/>
      <c r="J21" s="36"/>
    </row>
    <row r="22" spans="1:10" x14ac:dyDescent="0.25">
      <c r="A22" s="12"/>
      <c r="B22" s="36"/>
      <c r="C22" s="93"/>
      <c r="D22" s="93"/>
      <c r="E22" s="93"/>
      <c r="F22" s="93"/>
      <c r="G22" s="93"/>
      <c r="H22" s="93"/>
      <c r="I22" s="93"/>
      <c r="J22" s="93"/>
    </row>
    <row r="23" spans="1:10" x14ac:dyDescent="0.25">
      <c r="A23" s="12"/>
      <c r="B23" s="42" t="s">
        <v>57</v>
      </c>
      <c r="C23" s="32"/>
      <c r="D23" s="31"/>
      <c r="E23" s="31"/>
      <c r="F23" s="31"/>
      <c r="G23" s="32"/>
      <c r="H23" s="31"/>
      <c r="I23" s="31"/>
      <c r="J23" s="31"/>
    </row>
    <row r="24" spans="1:10" x14ac:dyDescent="0.25">
      <c r="A24" s="12"/>
      <c r="B24" s="38" t="s">
        <v>62</v>
      </c>
      <c r="C24" s="15"/>
      <c r="D24" s="25" t="s">
        <v>339</v>
      </c>
      <c r="E24" s="104">
        <v>5797</v>
      </c>
      <c r="F24" s="25" t="s">
        <v>69</v>
      </c>
      <c r="G24" s="15"/>
      <c r="H24" s="25" t="s">
        <v>339</v>
      </c>
      <c r="I24" s="104">
        <v>1761</v>
      </c>
      <c r="J24" s="25" t="s">
        <v>69</v>
      </c>
    </row>
    <row r="25" spans="1:10" x14ac:dyDescent="0.25">
      <c r="A25" s="12"/>
      <c r="B25" s="30" t="s">
        <v>65</v>
      </c>
      <c r="C25" s="32"/>
      <c r="D25" s="35"/>
      <c r="E25" s="105">
        <v>203627</v>
      </c>
      <c r="F25" s="35" t="s">
        <v>69</v>
      </c>
      <c r="G25" s="32"/>
      <c r="H25" s="35"/>
      <c r="I25" s="105">
        <v>143258</v>
      </c>
      <c r="J25" s="35" t="s">
        <v>69</v>
      </c>
    </row>
    <row r="26" spans="1:10" ht="15.75" thickBot="1" x14ac:dyDescent="0.3">
      <c r="A26" s="12"/>
      <c r="B26" s="38" t="s">
        <v>1436</v>
      </c>
      <c r="C26" s="15"/>
      <c r="D26" s="25"/>
      <c r="E26" s="104">
        <v>156107</v>
      </c>
      <c r="F26" s="25" t="s">
        <v>69</v>
      </c>
      <c r="G26" s="15"/>
      <c r="H26" s="25"/>
      <c r="I26" s="104">
        <v>145374</v>
      </c>
      <c r="J26" s="25" t="s">
        <v>69</v>
      </c>
    </row>
    <row r="27" spans="1:10" x14ac:dyDescent="0.25">
      <c r="A27" s="12"/>
      <c r="B27" s="36"/>
      <c r="C27" s="36"/>
      <c r="D27" s="44"/>
      <c r="E27" s="44"/>
      <c r="F27" s="36"/>
      <c r="G27" s="36"/>
      <c r="H27" s="44"/>
      <c r="I27" s="44"/>
      <c r="J27" s="36"/>
    </row>
    <row r="28" spans="1:10" ht="15.75" thickBot="1" x14ac:dyDescent="0.3">
      <c r="A28" s="12"/>
      <c r="B28" s="30" t="s">
        <v>67</v>
      </c>
      <c r="C28" s="32"/>
      <c r="D28" s="35"/>
      <c r="E28" s="105">
        <v>365531</v>
      </c>
      <c r="F28" s="35" t="s">
        <v>69</v>
      </c>
      <c r="G28" s="32"/>
      <c r="H28" s="35"/>
      <c r="I28" s="105">
        <v>290393</v>
      </c>
      <c r="J28" s="35" t="s">
        <v>69</v>
      </c>
    </row>
    <row r="29" spans="1:10" x14ac:dyDescent="0.25">
      <c r="A29" s="12"/>
      <c r="B29" s="36"/>
      <c r="C29" s="36"/>
      <c r="D29" s="44"/>
      <c r="E29" s="44"/>
      <c r="F29" s="36"/>
      <c r="G29" s="36"/>
      <c r="H29" s="44"/>
      <c r="I29" s="44"/>
      <c r="J29" s="36"/>
    </row>
    <row r="30" spans="1:10" ht="25.5" x14ac:dyDescent="0.25">
      <c r="A30" s="12"/>
      <c r="B30" s="38" t="s">
        <v>68</v>
      </c>
      <c r="C30" s="15"/>
      <c r="D30" s="4"/>
      <c r="E30" s="4"/>
      <c r="F30" s="4"/>
      <c r="G30" s="15"/>
      <c r="H30" s="4"/>
      <c r="I30" s="4"/>
      <c r="J30" s="4"/>
    </row>
    <row r="31" spans="1:10" x14ac:dyDescent="0.25">
      <c r="A31" s="12"/>
      <c r="B31" s="42" t="s">
        <v>1437</v>
      </c>
      <c r="C31" s="32"/>
      <c r="D31" s="31"/>
      <c r="E31" s="31"/>
      <c r="F31" s="31"/>
      <c r="G31" s="32"/>
      <c r="H31" s="31"/>
      <c r="I31" s="31"/>
      <c r="J31" s="31"/>
    </row>
    <row r="32" spans="1:10" x14ac:dyDescent="0.25">
      <c r="A32" s="12"/>
      <c r="B32" s="38" t="s">
        <v>1438</v>
      </c>
      <c r="C32" s="15"/>
      <c r="D32" s="4"/>
      <c r="E32" s="4"/>
      <c r="F32" s="4"/>
      <c r="G32" s="15"/>
      <c r="H32" s="4"/>
      <c r="I32" s="4"/>
      <c r="J32" s="4"/>
    </row>
    <row r="33" spans="1:14" ht="38.25" x14ac:dyDescent="0.25">
      <c r="A33" s="12"/>
      <c r="B33" s="45" t="s">
        <v>1439</v>
      </c>
      <c r="C33" s="32"/>
      <c r="D33" s="31"/>
      <c r="E33" s="31"/>
      <c r="F33" s="31"/>
      <c r="G33" s="32"/>
      <c r="H33" s="31"/>
      <c r="I33" s="31"/>
      <c r="J33" s="31"/>
    </row>
    <row r="34" spans="1:14" ht="25.5" x14ac:dyDescent="0.25">
      <c r="A34" s="12"/>
      <c r="B34" s="63" t="s">
        <v>1440</v>
      </c>
      <c r="C34" s="15"/>
      <c r="D34" s="25"/>
      <c r="E34" s="104">
        <v>15761</v>
      </c>
      <c r="F34" s="25" t="s">
        <v>69</v>
      </c>
      <c r="G34" s="15"/>
      <c r="H34" s="25"/>
      <c r="I34" s="104">
        <v>13803</v>
      </c>
      <c r="J34" s="25" t="s">
        <v>69</v>
      </c>
    </row>
    <row r="35" spans="1:14" x14ac:dyDescent="0.25">
      <c r="A35" s="12"/>
      <c r="B35" s="45" t="s">
        <v>1441</v>
      </c>
      <c r="C35" s="32"/>
      <c r="D35" s="31"/>
      <c r="E35" s="31"/>
      <c r="F35" s="31"/>
      <c r="G35" s="32"/>
      <c r="H35" s="31"/>
      <c r="I35" s="31"/>
      <c r="J35" s="31"/>
    </row>
    <row r="36" spans="1:14" ht="25.5" x14ac:dyDescent="0.25">
      <c r="A36" s="12"/>
      <c r="B36" s="95" t="s">
        <v>1442</v>
      </c>
      <c r="C36" s="15"/>
      <c r="D36" s="25"/>
      <c r="E36" s="104">
        <v>2973</v>
      </c>
      <c r="F36" s="25" t="s">
        <v>69</v>
      </c>
      <c r="G36" s="15"/>
      <c r="H36" s="25"/>
      <c r="I36" s="104">
        <v>2973</v>
      </c>
      <c r="J36" s="25" t="s">
        <v>69</v>
      </c>
    </row>
    <row r="37" spans="1:14" ht="25.5" x14ac:dyDescent="0.25">
      <c r="A37" s="12"/>
      <c r="B37" s="94" t="s">
        <v>1443</v>
      </c>
      <c r="C37" s="32"/>
      <c r="D37" s="35"/>
      <c r="E37" s="105">
        <v>2726</v>
      </c>
      <c r="F37" s="35" t="s">
        <v>69</v>
      </c>
      <c r="G37" s="32"/>
      <c r="H37" s="35"/>
      <c r="I37" s="105">
        <v>2726</v>
      </c>
      <c r="J37" s="35" t="s">
        <v>69</v>
      </c>
    </row>
    <row r="38" spans="1:14" ht="25.5" x14ac:dyDescent="0.25">
      <c r="A38" s="12"/>
      <c r="B38" s="95" t="s">
        <v>1444</v>
      </c>
      <c r="C38" s="15"/>
      <c r="D38" s="25"/>
      <c r="E38" s="43">
        <v>714</v>
      </c>
      <c r="F38" s="25" t="s">
        <v>69</v>
      </c>
      <c r="G38" s="15"/>
      <c r="H38" s="25"/>
      <c r="I38" s="43" t="s">
        <v>349</v>
      </c>
      <c r="J38" s="25" t="s">
        <v>69</v>
      </c>
    </row>
    <row r="39" spans="1:14" ht="38.25" x14ac:dyDescent="0.25">
      <c r="A39" s="12"/>
      <c r="B39" s="45" t="s">
        <v>1445</v>
      </c>
      <c r="C39" s="32"/>
      <c r="D39" s="35"/>
      <c r="E39" s="46" t="s">
        <v>1446</v>
      </c>
      <c r="F39" s="35" t="s">
        <v>385</v>
      </c>
      <c r="G39" s="32"/>
      <c r="H39" s="35"/>
      <c r="I39" s="46" t="s">
        <v>1446</v>
      </c>
      <c r="J39" s="35" t="s">
        <v>385</v>
      </c>
    </row>
    <row r="40" spans="1:14" x14ac:dyDescent="0.25">
      <c r="A40" s="12"/>
      <c r="B40" s="38" t="s">
        <v>74</v>
      </c>
      <c r="C40" s="15"/>
      <c r="D40" s="14"/>
      <c r="E40" s="39">
        <v>1321715</v>
      </c>
      <c r="F40" s="25" t="s">
        <v>69</v>
      </c>
      <c r="G40" s="15"/>
      <c r="H40" s="14"/>
      <c r="I40" s="39">
        <v>962145</v>
      </c>
      <c r="J40" s="25" t="s">
        <v>69</v>
      </c>
    </row>
    <row r="41" spans="1:14" ht="25.5" x14ac:dyDescent="0.25">
      <c r="A41" s="12"/>
      <c r="B41" s="30" t="s">
        <v>75</v>
      </c>
      <c r="C41" s="32"/>
      <c r="D41" s="33"/>
      <c r="E41" s="57" t="s">
        <v>1447</v>
      </c>
      <c r="F41" s="35" t="s">
        <v>385</v>
      </c>
      <c r="G41" s="32"/>
      <c r="H41" s="33"/>
      <c r="I41" s="34">
        <v>13978</v>
      </c>
      <c r="J41" s="35" t="s">
        <v>69</v>
      </c>
    </row>
    <row r="42" spans="1:14" ht="15.75" thickBot="1" x14ac:dyDescent="0.3">
      <c r="A42" s="12"/>
      <c r="B42" s="38" t="s">
        <v>76</v>
      </c>
      <c r="C42" s="15"/>
      <c r="D42" s="14"/>
      <c r="E42" s="39">
        <v>1395206</v>
      </c>
      <c r="F42" s="25" t="s">
        <v>69</v>
      </c>
      <c r="G42" s="15"/>
      <c r="H42" s="14"/>
      <c r="I42" s="39">
        <v>1181457</v>
      </c>
      <c r="J42" s="25" t="s">
        <v>69</v>
      </c>
    </row>
    <row r="43" spans="1:14" x14ac:dyDescent="0.25">
      <c r="A43" s="12"/>
      <c r="B43" s="36"/>
      <c r="C43" s="36"/>
      <c r="D43" s="44"/>
      <c r="E43" s="44"/>
      <c r="F43" s="36"/>
      <c r="G43" s="36"/>
      <c r="H43" s="44"/>
      <c r="I43" s="44"/>
      <c r="J43" s="36"/>
    </row>
    <row r="44" spans="1:14" ht="15.75" thickBot="1" x14ac:dyDescent="0.3">
      <c r="A44" s="12"/>
      <c r="B44" s="30" t="s">
        <v>1448</v>
      </c>
      <c r="C44" s="32"/>
      <c r="D44" s="35"/>
      <c r="E44" s="105">
        <v>2304850</v>
      </c>
      <c r="F44" s="35" t="s">
        <v>69</v>
      </c>
      <c r="G44" s="32"/>
      <c r="H44" s="35"/>
      <c r="I44" s="105">
        <v>1755523</v>
      </c>
      <c r="J44" s="35" t="s">
        <v>69</v>
      </c>
    </row>
    <row r="45" spans="1:14" x14ac:dyDescent="0.25">
      <c r="A45" s="12"/>
      <c r="B45" s="36"/>
      <c r="C45" s="36"/>
      <c r="D45" s="44"/>
      <c r="E45" s="44"/>
      <c r="F45" s="36"/>
      <c r="G45" s="36"/>
      <c r="H45" s="44"/>
      <c r="I45" s="44"/>
      <c r="J45" s="36"/>
    </row>
    <row r="46" spans="1:14" ht="26.25" thickBot="1" x14ac:dyDescent="0.3">
      <c r="A46" s="12"/>
      <c r="B46" s="38" t="s">
        <v>1449</v>
      </c>
      <c r="C46" s="15"/>
      <c r="D46" s="25" t="s">
        <v>339</v>
      </c>
      <c r="E46" s="104">
        <v>2670381</v>
      </c>
      <c r="F46" s="25" t="s">
        <v>69</v>
      </c>
      <c r="G46" s="15"/>
      <c r="H46" s="25" t="s">
        <v>339</v>
      </c>
      <c r="I46" s="104">
        <v>2045916</v>
      </c>
      <c r="J46" s="25" t="s">
        <v>69</v>
      </c>
    </row>
    <row r="47" spans="1:14" ht="15.75" thickTop="1" x14ac:dyDescent="0.25">
      <c r="A47" s="12"/>
      <c r="B47" s="36"/>
      <c r="C47" s="36"/>
      <c r="D47" s="37"/>
      <c r="E47" s="37"/>
      <c r="F47" s="36"/>
      <c r="G47" s="36"/>
      <c r="H47" s="37"/>
      <c r="I47" s="37"/>
      <c r="J47" s="36"/>
    </row>
    <row r="48" spans="1:14" x14ac:dyDescent="0.25">
      <c r="A48" s="12"/>
      <c r="B48" s="93"/>
      <c r="C48" s="93"/>
      <c r="D48" s="93"/>
      <c r="E48" s="93"/>
      <c r="F48" s="93"/>
      <c r="G48" s="93"/>
      <c r="H48" s="93"/>
      <c r="I48" s="93"/>
      <c r="J48" s="93"/>
      <c r="K48" s="93"/>
      <c r="L48" s="93"/>
      <c r="M48" s="93"/>
      <c r="N48" s="93"/>
    </row>
    <row r="49" spans="1:14" x14ac:dyDescent="0.25">
      <c r="A49" s="12"/>
      <c r="B49" s="107" t="s">
        <v>1408</v>
      </c>
      <c r="C49" s="107"/>
      <c r="D49" s="107"/>
      <c r="E49" s="107"/>
      <c r="F49" s="107"/>
      <c r="G49" s="107"/>
      <c r="H49" s="107"/>
      <c r="I49" s="107"/>
      <c r="J49" s="107"/>
      <c r="K49" s="107"/>
      <c r="L49" s="107"/>
      <c r="M49" s="107"/>
      <c r="N49" s="107"/>
    </row>
    <row r="50" spans="1:14" x14ac:dyDescent="0.25">
      <c r="A50" s="12"/>
      <c r="B50" s="107" t="s">
        <v>1450</v>
      </c>
      <c r="C50" s="107"/>
      <c r="D50" s="107"/>
      <c r="E50" s="107"/>
      <c r="F50" s="107"/>
      <c r="G50" s="107"/>
      <c r="H50" s="107"/>
      <c r="I50" s="107"/>
      <c r="J50" s="107"/>
      <c r="K50" s="107"/>
      <c r="L50" s="107"/>
      <c r="M50" s="107"/>
      <c r="N50" s="107"/>
    </row>
    <row r="51" spans="1:14" x14ac:dyDescent="0.25">
      <c r="A51" s="12"/>
      <c r="B51" s="107" t="s">
        <v>1451</v>
      </c>
      <c r="C51" s="107"/>
      <c r="D51" s="107"/>
      <c r="E51" s="107"/>
      <c r="F51" s="107"/>
      <c r="G51" s="107"/>
      <c r="H51" s="107"/>
      <c r="I51" s="107"/>
      <c r="J51" s="107"/>
      <c r="K51" s="107"/>
      <c r="L51" s="107"/>
      <c r="M51" s="107"/>
      <c r="N51" s="107"/>
    </row>
    <row r="52" spans="1:14" x14ac:dyDescent="0.25">
      <c r="A52" s="12"/>
      <c r="B52" s="107" t="s">
        <v>1452</v>
      </c>
      <c r="C52" s="107"/>
      <c r="D52" s="107"/>
      <c r="E52" s="107"/>
      <c r="F52" s="107"/>
      <c r="G52" s="107"/>
      <c r="H52" s="107"/>
      <c r="I52" s="107"/>
      <c r="J52" s="107"/>
      <c r="K52" s="107"/>
      <c r="L52" s="107"/>
      <c r="M52" s="107"/>
      <c r="N52" s="107"/>
    </row>
    <row r="53" spans="1:14" x14ac:dyDescent="0.25">
      <c r="A53" s="12"/>
      <c r="B53" s="28"/>
      <c r="C53" s="28"/>
      <c r="D53" s="28"/>
      <c r="E53" s="28"/>
      <c r="F53" s="28"/>
      <c r="G53" s="28"/>
      <c r="H53" s="28"/>
      <c r="I53" s="28"/>
      <c r="J53" s="28"/>
      <c r="K53" s="28"/>
      <c r="L53" s="28"/>
      <c r="M53" s="28"/>
      <c r="N53" s="28"/>
    </row>
    <row r="54" spans="1:14" x14ac:dyDescent="0.25">
      <c r="A54" s="12"/>
      <c r="B54" s="4"/>
      <c r="C54" s="4"/>
      <c r="D54" s="4"/>
      <c r="E54" s="4"/>
      <c r="F54" s="4"/>
      <c r="G54" s="4"/>
      <c r="H54" s="4"/>
      <c r="I54" s="4"/>
      <c r="J54" s="4"/>
      <c r="K54" s="4"/>
      <c r="L54" s="4"/>
      <c r="M54" s="4"/>
      <c r="N54" s="4"/>
    </row>
    <row r="55" spans="1:14" ht="15.75" thickBot="1" x14ac:dyDescent="0.3">
      <c r="A55" s="12"/>
      <c r="B55" s="15"/>
      <c r="C55" s="15" t="s">
        <v>69</v>
      </c>
      <c r="D55" s="49">
        <v>2014</v>
      </c>
      <c r="E55" s="49"/>
      <c r="F55" s="15"/>
      <c r="G55" s="15"/>
      <c r="H55" s="49">
        <v>2013</v>
      </c>
      <c r="I55" s="49"/>
      <c r="J55" s="15"/>
      <c r="K55" s="15"/>
      <c r="L55" s="49">
        <v>2012</v>
      </c>
      <c r="M55" s="49"/>
      <c r="N55" s="15"/>
    </row>
    <row r="56" spans="1:14" x14ac:dyDescent="0.25">
      <c r="A56" s="12"/>
      <c r="B56" s="15"/>
      <c r="C56" s="15" t="s">
        <v>69</v>
      </c>
      <c r="D56" s="48" t="s">
        <v>1453</v>
      </c>
      <c r="E56" s="48"/>
      <c r="F56" s="48"/>
      <c r="G56" s="48"/>
      <c r="H56" s="48"/>
      <c r="I56" s="48"/>
      <c r="J56" s="48"/>
      <c r="K56" s="48"/>
      <c r="L56" s="48"/>
      <c r="M56" s="48"/>
      <c r="N56" s="15"/>
    </row>
    <row r="57" spans="1:14" x14ac:dyDescent="0.25">
      <c r="A57" s="12"/>
      <c r="B57" s="30" t="s">
        <v>101</v>
      </c>
      <c r="C57" s="32" t="s">
        <v>69</v>
      </c>
      <c r="D57" s="31"/>
      <c r="E57" s="31"/>
      <c r="F57" s="31"/>
      <c r="G57" s="32"/>
      <c r="H57" s="31"/>
      <c r="I57" s="31"/>
      <c r="J57" s="31"/>
      <c r="K57" s="32"/>
      <c r="L57" s="31"/>
      <c r="M57" s="31"/>
      <c r="N57" s="31"/>
    </row>
    <row r="58" spans="1:14" x14ac:dyDescent="0.25">
      <c r="A58" s="12"/>
      <c r="B58" s="63" t="s">
        <v>104</v>
      </c>
      <c r="C58" s="15" t="s">
        <v>69</v>
      </c>
      <c r="D58" s="25" t="s">
        <v>339</v>
      </c>
      <c r="E58" s="104">
        <v>11865</v>
      </c>
      <c r="F58" s="25" t="s">
        <v>69</v>
      </c>
      <c r="G58" s="15"/>
      <c r="H58" s="25" t="s">
        <v>339</v>
      </c>
      <c r="I58" s="104">
        <v>8561</v>
      </c>
      <c r="J58" s="25" t="s">
        <v>69</v>
      </c>
      <c r="K58" s="15"/>
      <c r="L58" s="25" t="s">
        <v>339</v>
      </c>
      <c r="M58" s="104">
        <v>8365</v>
      </c>
      <c r="N58" s="25" t="s">
        <v>69</v>
      </c>
    </row>
    <row r="59" spans="1:14" ht="15.75" thickBot="1" x14ac:dyDescent="0.3">
      <c r="A59" s="12"/>
      <c r="B59" s="45" t="s">
        <v>1454</v>
      </c>
      <c r="C59" s="32" t="s">
        <v>69</v>
      </c>
      <c r="D59" s="35"/>
      <c r="E59" s="105">
        <v>21952</v>
      </c>
      <c r="F59" s="35" t="s">
        <v>69</v>
      </c>
      <c r="G59" s="32"/>
      <c r="H59" s="35"/>
      <c r="I59" s="105">
        <v>27118</v>
      </c>
      <c r="J59" s="35" t="s">
        <v>69</v>
      </c>
      <c r="K59" s="32"/>
      <c r="L59" s="35"/>
      <c r="M59" s="105">
        <v>92450</v>
      </c>
      <c r="N59" s="35" t="s">
        <v>69</v>
      </c>
    </row>
    <row r="60" spans="1:14" x14ac:dyDescent="0.25">
      <c r="A60" s="12"/>
      <c r="B60" s="36"/>
      <c r="C60" s="36" t="s">
        <v>69</v>
      </c>
      <c r="D60" s="44"/>
      <c r="E60" s="44"/>
      <c r="F60" s="36"/>
      <c r="G60" s="36"/>
      <c r="H60" s="44"/>
      <c r="I60" s="44"/>
      <c r="J60" s="36"/>
      <c r="K60" s="36"/>
      <c r="L60" s="44"/>
      <c r="M60" s="44"/>
      <c r="N60" s="36"/>
    </row>
    <row r="61" spans="1:14" ht="15.75" thickBot="1" x14ac:dyDescent="0.3">
      <c r="A61" s="12"/>
      <c r="B61" s="2"/>
      <c r="C61" s="15" t="s">
        <v>69</v>
      </c>
      <c r="D61" s="25"/>
      <c r="E61" s="104">
        <v>33817</v>
      </c>
      <c r="F61" s="25" t="s">
        <v>69</v>
      </c>
      <c r="G61" s="15"/>
      <c r="H61" s="25"/>
      <c r="I61" s="104">
        <v>35679</v>
      </c>
      <c r="J61" s="25" t="s">
        <v>69</v>
      </c>
      <c r="K61" s="15"/>
      <c r="L61" s="25"/>
      <c r="M61" s="104">
        <v>100815</v>
      </c>
      <c r="N61" s="25" t="s">
        <v>69</v>
      </c>
    </row>
    <row r="62" spans="1:14" x14ac:dyDescent="0.25">
      <c r="A62" s="12"/>
      <c r="B62" s="36"/>
      <c r="C62" s="36" t="s">
        <v>69</v>
      </c>
      <c r="D62" s="44"/>
      <c r="E62" s="44"/>
      <c r="F62" s="36"/>
      <c r="G62" s="36"/>
      <c r="H62" s="44"/>
      <c r="I62" s="44"/>
      <c r="J62" s="36"/>
      <c r="K62" s="36"/>
      <c r="L62" s="44"/>
      <c r="M62" s="44"/>
      <c r="N62" s="36"/>
    </row>
    <row r="63" spans="1:14" x14ac:dyDescent="0.25">
      <c r="A63" s="12"/>
      <c r="B63" s="30" t="s">
        <v>107</v>
      </c>
      <c r="C63" s="32" t="s">
        <v>69</v>
      </c>
      <c r="D63" s="31"/>
      <c r="E63" s="31"/>
      <c r="F63" s="31"/>
      <c r="G63" s="32"/>
      <c r="H63" s="31"/>
      <c r="I63" s="31"/>
      <c r="J63" s="31"/>
      <c r="K63" s="32"/>
      <c r="L63" s="31"/>
      <c r="M63" s="31"/>
      <c r="N63" s="31"/>
    </row>
    <row r="64" spans="1:14" x14ac:dyDescent="0.25">
      <c r="A64" s="12"/>
      <c r="B64" s="63" t="s">
        <v>111</v>
      </c>
      <c r="C64" s="15" t="s">
        <v>69</v>
      </c>
      <c r="D64" s="25"/>
      <c r="E64" s="43">
        <v>128</v>
      </c>
      <c r="F64" s="25" t="s">
        <v>69</v>
      </c>
      <c r="G64" s="15"/>
      <c r="H64" s="25"/>
      <c r="I64" s="43">
        <v>117</v>
      </c>
      <c r="J64" s="25" t="s">
        <v>69</v>
      </c>
      <c r="K64" s="15"/>
      <c r="L64" s="25"/>
      <c r="M64" s="104">
        <v>1179</v>
      </c>
      <c r="N64" s="25" t="s">
        <v>69</v>
      </c>
    </row>
    <row r="65" spans="1:14" x14ac:dyDescent="0.25">
      <c r="A65" s="12"/>
      <c r="B65" s="45" t="s">
        <v>112</v>
      </c>
      <c r="C65" s="32" t="s">
        <v>69</v>
      </c>
      <c r="D65" s="35"/>
      <c r="E65" s="105">
        <v>43113</v>
      </c>
      <c r="F65" s="35" t="s">
        <v>69</v>
      </c>
      <c r="G65" s="32"/>
      <c r="H65" s="35"/>
      <c r="I65" s="105">
        <v>15747</v>
      </c>
      <c r="J65" s="35" t="s">
        <v>69</v>
      </c>
      <c r="K65" s="32"/>
      <c r="L65" s="35"/>
      <c r="M65" s="105">
        <v>3816</v>
      </c>
      <c r="N65" s="35" t="s">
        <v>69</v>
      </c>
    </row>
    <row r="66" spans="1:14" x14ac:dyDescent="0.25">
      <c r="A66" s="12"/>
      <c r="B66" s="63" t="s">
        <v>113</v>
      </c>
      <c r="C66" s="15" t="s">
        <v>69</v>
      </c>
      <c r="D66" s="25"/>
      <c r="E66" s="104">
        <v>8201</v>
      </c>
      <c r="F66" s="25" t="s">
        <v>69</v>
      </c>
      <c r="G66" s="15"/>
      <c r="H66" s="25"/>
      <c r="I66" s="104">
        <v>10475</v>
      </c>
      <c r="J66" s="25" t="s">
        <v>69</v>
      </c>
      <c r="K66" s="15"/>
      <c r="L66" s="25"/>
      <c r="M66" s="104">
        <v>11505</v>
      </c>
      <c r="N66" s="25" t="s">
        <v>69</v>
      </c>
    </row>
    <row r="67" spans="1:14" ht="15.75" thickBot="1" x14ac:dyDescent="0.3">
      <c r="A67" s="12"/>
      <c r="B67" s="45" t="s">
        <v>114</v>
      </c>
      <c r="C67" s="32" t="s">
        <v>69</v>
      </c>
      <c r="D67" s="35"/>
      <c r="E67" s="46">
        <v>379</v>
      </c>
      <c r="F67" s="35" t="s">
        <v>69</v>
      </c>
      <c r="G67" s="32"/>
      <c r="H67" s="35"/>
      <c r="I67" s="46" t="s">
        <v>1455</v>
      </c>
      <c r="J67" s="35" t="s">
        <v>385</v>
      </c>
      <c r="K67" s="32"/>
      <c r="L67" s="35"/>
      <c r="M67" s="46">
        <v>942</v>
      </c>
      <c r="N67" s="35" t="s">
        <v>69</v>
      </c>
    </row>
    <row r="68" spans="1:14" x14ac:dyDescent="0.25">
      <c r="A68" s="12"/>
      <c r="B68" s="36"/>
      <c r="C68" s="36" t="s">
        <v>69</v>
      </c>
      <c r="D68" s="44"/>
      <c r="E68" s="44"/>
      <c r="F68" s="36"/>
      <c r="G68" s="36"/>
      <c r="H68" s="44"/>
      <c r="I68" s="44"/>
      <c r="J68" s="36"/>
      <c r="K68" s="36"/>
      <c r="L68" s="44"/>
      <c r="M68" s="44"/>
      <c r="N68" s="36"/>
    </row>
    <row r="69" spans="1:14" ht="15.75" thickBot="1" x14ac:dyDescent="0.3">
      <c r="A69" s="12"/>
      <c r="B69" s="2"/>
      <c r="C69" s="15" t="s">
        <v>69</v>
      </c>
      <c r="D69" s="25"/>
      <c r="E69" s="104">
        <v>51821</v>
      </c>
      <c r="F69" s="25" t="s">
        <v>69</v>
      </c>
      <c r="G69" s="15"/>
      <c r="H69" s="25"/>
      <c r="I69" s="104">
        <v>24643</v>
      </c>
      <c r="J69" s="25" t="s">
        <v>69</v>
      </c>
      <c r="K69" s="15"/>
      <c r="L69" s="25"/>
      <c r="M69" s="104">
        <v>17442</v>
      </c>
      <c r="N69" s="25" t="s">
        <v>69</v>
      </c>
    </row>
    <row r="70" spans="1:14" x14ac:dyDescent="0.25">
      <c r="A70" s="12"/>
      <c r="B70" s="36"/>
      <c r="C70" s="36" t="s">
        <v>69</v>
      </c>
      <c r="D70" s="44"/>
      <c r="E70" s="44"/>
      <c r="F70" s="36"/>
      <c r="G70" s="36"/>
      <c r="H70" s="44"/>
      <c r="I70" s="44"/>
      <c r="J70" s="36"/>
      <c r="K70" s="36"/>
      <c r="L70" s="44"/>
      <c r="M70" s="44"/>
      <c r="N70" s="36"/>
    </row>
    <row r="71" spans="1:14" ht="38.25" x14ac:dyDescent="0.25">
      <c r="A71" s="12"/>
      <c r="B71" s="30" t="s">
        <v>1456</v>
      </c>
      <c r="C71" s="32" t="s">
        <v>69</v>
      </c>
      <c r="D71" s="35"/>
      <c r="E71" s="46" t="s">
        <v>1457</v>
      </c>
      <c r="F71" s="35" t="s">
        <v>385</v>
      </c>
      <c r="G71" s="32"/>
      <c r="H71" s="35"/>
      <c r="I71" s="105">
        <v>11036</v>
      </c>
      <c r="J71" s="35" t="s">
        <v>69</v>
      </c>
      <c r="K71" s="32"/>
      <c r="L71" s="35"/>
      <c r="M71" s="105">
        <v>83373</v>
      </c>
      <c r="N71" s="35" t="s">
        <v>69</v>
      </c>
    </row>
    <row r="72" spans="1:14" ht="26.25" thickBot="1" x14ac:dyDescent="0.3">
      <c r="A72" s="12"/>
      <c r="B72" s="38" t="s">
        <v>1458</v>
      </c>
      <c r="C72" s="15" t="s">
        <v>69</v>
      </c>
      <c r="D72" s="25"/>
      <c r="E72" s="104">
        <v>231753</v>
      </c>
      <c r="F72" s="25" t="s">
        <v>69</v>
      </c>
      <c r="G72" s="15"/>
      <c r="H72" s="25"/>
      <c r="I72" s="104">
        <v>197568</v>
      </c>
      <c r="J72" s="25" t="s">
        <v>69</v>
      </c>
      <c r="K72" s="15"/>
      <c r="L72" s="25"/>
      <c r="M72" s="104">
        <v>84644</v>
      </c>
      <c r="N72" s="25" t="s">
        <v>69</v>
      </c>
    </row>
    <row r="73" spans="1:14" x14ac:dyDescent="0.25">
      <c r="A73" s="12"/>
      <c r="B73" s="36"/>
      <c r="C73" s="36" t="s">
        <v>69</v>
      </c>
      <c r="D73" s="44"/>
      <c r="E73" s="44"/>
      <c r="F73" s="36"/>
      <c r="G73" s="36"/>
      <c r="H73" s="44"/>
      <c r="I73" s="44"/>
      <c r="J73" s="36"/>
      <c r="K73" s="36"/>
      <c r="L73" s="44"/>
      <c r="M73" s="44"/>
      <c r="N73" s="36"/>
    </row>
    <row r="74" spans="1:14" ht="15.75" thickBot="1" x14ac:dyDescent="0.3">
      <c r="A74" s="12"/>
      <c r="B74" s="30" t="s">
        <v>118</v>
      </c>
      <c r="C74" s="32" t="s">
        <v>69</v>
      </c>
      <c r="D74" s="35" t="s">
        <v>339</v>
      </c>
      <c r="E74" s="105">
        <v>213749</v>
      </c>
      <c r="F74" s="35" t="s">
        <v>69</v>
      </c>
      <c r="G74" s="32"/>
      <c r="H74" s="35" t="s">
        <v>339</v>
      </c>
      <c r="I74" s="105">
        <v>208604</v>
      </c>
      <c r="J74" s="35" t="s">
        <v>69</v>
      </c>
      <c r="K74" s="32"/>
      <c r="L74" s="35" t="s">
        <v>339</v>
      </c>
      <c r="M74" s="105">
        <v>168017</v>
      </c>
      <c r="N74" s="35" t="s">
        <v>69</v>
      </c>
    </row>
    <row r="75" spans="1:14" ht="15.75" thickTop="1" x14ac:dyDescent="0.25">
      <c r="A75" s="12"/>
      <c r="B75" s="36"/>
      <c r="C75" s="36" t="s">
        <v>69</v>
      </c>
      <c r="D75" s="37"/>
      <c r="E75" s="37"/>
      <c r="F75" s="36"/>
      <c r="G75" s="36"/>
      <c r="H75" s="37"/>
      <c r="I75" s="37"/>
      <c r="J75" s="36"/>
      <c r="K75" s="36"/>
      <c r="L75" s="37"/>
      <c r="M75" s="37"/>
      <c r="N75" s="36"/>
    </row>
    <row r="76" spans="1:14" x14ac:dyDescent="0.25">
      <c r="A76" s="12"/>
      <c r="B76" s="93"/>
      <c r="C76" s="93"/>
      <c r="D76" s="93"/>
      <c r="E76" s="93"/>
      <c r="F76" s="93"/>
      <c r="G76" s="93"/>
      <c r="H76" s="93"/>
      <c r="I76" s="93"/>
      <c r="J76" s="93"/>
      <c r="K76" s="93"/>
      <c r="L76" s="93"/>
      <c r="M76" s="93"/>
      <c r="N76" s="93"/>
    </row>
    <row r="77" spans="1:14" x14ac:dyDescent="0.25">
      <c r="A77" s="12"/>
      <c r="B77" s="107" t="s">
        <v>1408</v>
      </c>
      <c r="C77" s="107"/>
      <c r="D77" s="107"/>
      <c r="E77" s="107"/>
      <c r="F77" s="107"/>
      <c r="G77" s="107"/>
      <c r="H77" s="107"/>
      <c r="I77" s="107"/>
      <c r="J77" s="107"/>
      <c r="K77" s="107"/>
      <c r="L77" s="107"/>
      <c r="M77" s="107"/>
      <c r="N77" s="107"/>
    </row>
    <row r="78" spans="1:14" x14ac:dyDescent="0.25">
      <c r="A78" s="12"/>
      <c r="B78" s="107" t="s">
        <v>1450</v>
      </c>
      <c r="C78" s="107"/>
      <c r="D78" s="107"/>
      <c r="E78" s="107"/>
      <c r="F78" s="107"/>
      <c r="G78" s="107"/>
      <c r="H78" s="107"/>
      <c r="I78" s="107"/>
      <c r="J78" s="107"/>
      <c r="K78" s="107"/>
      <c r="L78" s="107"/>
      <c r="M78" s="107"/>
      <c r="N78" s="107"/>
    </row>
    <row r="79" spans="1:14" x14ac:dyDescent="0.25">
      <c r="A79" s="12"/>
      <c r="B79" s="107" t="s">
        <v>1459</v>
      </c>
      <c r="C79" s="107"/>
      <c r="D79" s="107"/>
      <c r="E79" s="107"/>
      <c r="F79" s="107"/>
      <c r="G79" s="107"/>
      <c r="H79" s="107"/>
      <c r="I79" s="107"/>
      <c r="J79" s="107"/>
      <c r="K79" s="107"/>
      <c r="L79" s="107"/>
      <c r="M79" s="107"/>
      <c r="N79" s="107"/>
    </row>
    <row r="80" spans="1:14" x14ac:dyDescent="0.25">
      <c r="A80" s="12"/>
      <c r="B80" s="107" t="s">
        <v>1452</v>
      </c>
      <c r="C80" s="107"/>
      <c r="D80" s="107"/>
      <c r="E80" s="107"/>
      <c r="F80" s="107"/>
      <c r="G80" s="107"/>
      <c r="H80" s="107"/>
      <c r="I80" s="107"/>
      <c r="J80" s="107"/>
      <c r="K80" s="107"/>
      <c r="L80" s="107"/>
      <c r="M80" s="107"/>
      <c r="N80" s="107"/>
    </row>
    <row r="81" spans="1:14" x14ac:dyDescent="0.25">
      <c r="A81" s="12"/>
      <c r="B81" s="28"/>
      <c r="C81" s="28"/>
      <c r="D81" s="28"/>
      <c r="E81" s="28"/>
      <c r="F81" s="28"/>
      <c r="G81" s="28"/>
      <c r="H81" s="28"/>
      <c r="I81" s="28"/>
      <c r="J81" s="28"/>
      <c r="K81" s="28"/>
      <c r="L81" s="28"/>
      <c r="M81" s="28"/>
      <c r="N81" s="28"/>
    </row>
    <row r="82" spans="1:14" x14ac:dyDescent="0.25">
      <c r="A82" s="12"/>
      <c r="B82" s="4"/>
      <c r="C82" s="4"/>
      <c r="D82" s="4"/>
      <c r="E82" s="4"/>
      <c r="F82" s="4"/>
      <c r="G82" s="4"/>
      <c r="H82" s="4"/>
      <c r="I82" s="4"/>
      <c r="J82" s="4"/>
      <c r="K82" s="4"/>
      <c r="L82" s="4"/>
      <c r="M82" s="4"/>
      <c r="N82" s="4"/>
    </row>
    <row r="83" spans="1:14" ht="15.75" thickBot="1" x14ac:dyDescent="0.3">
      <c r="A83" s="12"/>
      <c r="B83" s="15"/>
      <c r="C83" s="15"/>
      <c r="D83" s="49">
        <v>2014</v>
      </c>
      <c r="E83" s="49"/>
      <c r="F83" s="15"/>
      <c r="G83" s="15"/>
      <c r="H83" s="49">
        <v>2013</v>
      </c>
      <c r="I83" s="49"/>
      <c r="J83" s="15"/>
      <c r="K83" s="15"/>
      <c r="L83" s="49">
        <v>2012</v>
      </c>
      <c r="M83" s="49"/>
      <c r="N83" s="15"/>
    </row>
    <row r="84" spans="1:14" x14ac:dyDescent="0.25">
      <c r="A84" s="12"/>
      <c r="B84" s="15"/>
      <c r="C84" s="15"/>
      <c r="D84" s="48" t="s">
        <v>1453</v>
      </c>
      <c r="E84" s="48"/>
      <c r="F84" s="48"/>
      <c r="G84" s="48"/>
      <c r="H84" s="48"/>
      <c r="I84" s="48"/>
      <c r="J84" s="48"/>
      <c r="K84" s="48"/>
      <c r="L84" s="48"/>
      <c r="M84" s="48"/>
      <c r="N84" s="15"/>
    </row>
    <row r="85" spans="1:14" x14ac:dyDescent="0.25">
      <c r="A85" s="12"/>
      <c r="B85" s="30" t="s">
        <v>172</v>
      </c>
      <c r="C85" s="32"/>
      <c r="D85" s="31"/>
      <c r="E85" s="31"/>
      <c r="F85" s="31"/>
      <c r="G85" s="32"/>
      <c r="H85" s="31"/>
      <c r="I85" s="31"/>
      <c r="J85" s="31"/>
      <c r="K85" s="32"/>
      <c r="L85" s="31"/>
      <c r="M85" s="31"/>
      <c r="N85" s="31"/>
    </row>
    <row r="86" spans="1:14" ht="26.25" thickBot="1" x14ac:dyDescent="0.3">
      <c r="A86" s="12"/>
      <c r="B86" s="63" t="s">
        <v>1460</v>
      </c>
      <c r="C86" s="15"/>
      <c r="D86" s="25" t="s">
        <v>339</v>
      </c>
      <c r="E86" s="43" t="s">
        <v>1461</v>
      </c>
      <c r="F86" s="25" t="s">
        <v>385</v>
      </c>
      <c r="G86" s="15"/>
      <c r="H86" s="25" t="s">
        <v>339</v>
      </c>
      <c r="I86" s="43" t="s">
        <v>1462</v>
      </c>
      <c r="J86" s="25" t="s">
        <v>385</v>
      </c>
      <c r="K86" s="15"/>
      <c r="L86" s="25" t="s">
        <v>339</v>
      </c>
      <c r="M86" s="43" t="s">
        <v>1463</v>
      </c>
      <c r="N86" s="25" t="s">
        <v>385</v>
      </c>
    </row>
    <row r="87" spans="1:14" x14ac:dyDescent="0.25">
      <c r="A87" s="12"/>
      <c r="B87" s="36"/>
      <c r="C87" s="36"/>
      <c r="D87" s="44"/>
      <c r="E87" s="44"/>
      <c r="F87" s="36"/>
      <c r="G87" s="36"/>
      <c r="H87" s="44"/>
      <c r="I87" s="44"/>
      <c r="J87" s="36"/>
      <c r="K87" s="36"/>
      <c r="L87" s="44"/>
      <c r="M87" s="44"/>
      <c r="N87" s="36"/>
    </row>
    <row r="88" spans="1:14" x14ac:dyDescent="0.25">
      <c r="A88" s="12"/>
      <c r="B88" s="30" t="s">
        <v>184</v>
      </c>
      <c r="C88" s="32"/>
      <c r="D88" s="31"/>
      <c r="E88" s="31"/>
      <c r="F88" s="31"/>
      <c r="G88" s="32"/>
      <c r="H88" s="31"/>
      <c r="I88" s="31"/>
      <c r="J88" s="31"/>
      <c r="K88" s="32"/>
      <c r="L88" s="31"/>
      <c r="M88" s="31"/>
      <c r="N88" s="31"/>
    </row>
    <row r="89" spans="1:14" ht="15.75" thickBot="1" x14ac:dyDescent="0.3">
      <c r="A89" s="12"/>
      <c r="B89" s="63" t="s">
        <v>1464</v>
      </c>
      <c r="C89" s="15"/>
      <c r="D89" s="25"/>
      <c r="E89" s="104">
        <v>21902</v>
      </c>
      <c r="F89" s="25" t="s">
        <v>69</v>
      </c>
      <c r="G89" s="15"/>
      <c r="H89" s="25"/>
      <c r="I89" s="43" t="s">
        <v>1465</v>
      </c>
      <c r="J89" s="25" t="s">
        <v>385</v>
      </c>
      <c r="K89" s="15"/>
      <c r="L89" s="25"/>
      <c r="M89" s="104">
        <v>100516</v>
      </c>
      <c r="N89" s="25" t="s">
        <v>69</v>
      </c>
    </row>
    <row r="90" spans="1:14" x14ac:dyDescent="0.25">
      <c r="A90" s="12"/>
      <c r="B90" s="36"/>
      <c r="C90" s="36"/>
      <c r="D90" s="44"/>
      <c r="E90" s="44"/>
      <c r="F90" s="36"/>
      <c r="G90" s="36"/>
      <c r="H90" s="44"/>
      <c r="I90" s="44"/>
      <c r="J90" s="36"/>
      <c r="K90" s="36"/>
      <c r="L90" s="44"/>
      <c r="M90" s="44"/>
      <c r="N90" s="36"/>
    </row>
    <row r="91" spans="1:14" x14ac:dyDescent="0.25">
      <c r="A91" s="12"/>
      <c r="B91" s="30" t="s">
        <v>195</v>
      </c>
      <c r="C91" s="32"/>
      <c r="D91" s="31"/>
      <c r="E91" s="31"/>
      <c r="F91" s="31"/>
      <c r="G91" s="32"/>
      <c r="H91" s="31"/>
      <c r="I91" s="31"/>
      <c r="J91" s="31"/>
      <c r="K91" s="32"/>
      <c r="L91" s="31"/>
      <c r="M91" s="31"/>
      <c r="N91" s="31"/>
    </row>
    <row r="92" spans="1:14" x14ac:dyDescent="0.25">
      <c r="A92" s="12"/>
      <c r="B92" s="63" t="s">
        <v>201</v>
      </c>
      <c r="C92" s="15"/>
      <c r="D92" s="25"/>
      <c r="E92" s="43" t="s">
        <v>1466</v>
      </c>
      <c r="F92" s="25" t="s">
        <v>385</v>
      </c>
      <c r="G92" s="15"/>
      <c r="H92" s="25"/>
      <c r="I92" s="43" t="s">
        <v>349</v>
      </c>
      <c r="J92" s="25" t="s">
        <v>69</v>
      </c>
      <c r="K92" s="15"/>
      <c r="L92" s="25"/>
      <c r="M92" s="43" t="s">
        <v>1467</v>
      </c>
      <c r="N92" s="25" t="s">
        <v>385</v>
      </c>
    </row>
    <row r="93" spans="1:14" ht="15.75" thickBot="1" x14ac:dyDescent="0.3">
      <c r="A93" s="12"/>
      <c r="B93" s="45" t="s">
        <v>200</v>
      </c>
      <c r="C93" s="32"/>
      <c r="D93" s="35"/>
      <c r="E93" s="105">
        <v>70000</v>
      </c>
      <c r="F93" s="35" t="s">
        <v>69</v>
      </c>
      <c r="G93" s="32"/>
      <c r="H93" s="35"/>
      <c r="I93" s="105">
        <v>95000</v>
      </c>
      <c r="J93" s="35" t="s">
        <v>69</v>
      </c>
      <c r="K93" s="32"/>
      <c r="L93" s="35"/>
      <c r="M93" s="46" t="s">
        <v>349</v>
      </c>
      <c r="N93" s="35" t="s">
        <v>69</v>
      </c>
    </row>
    <row r="94" spans="1:14" x14ac:dyDescent="0.25">
      <c r="A94" s="12"/>
      <c r="B94" s="36"/>
      <c r="C94" s="36"/>
      <c r="D94" s="44"/>
      <c r="E94" s="44"/>
      <c r="F94" s="36"/>
      <c r="G94" s="36"/>
      <c r="H94" s="44"/>
      <c r="I94" s="44"/>
      <c r="J94" s="36"/>
      <c r="K94" s="36"/>
      <c r="L94" s="44"/>
      <c r="M94" s="44"/>
      <c r="N94" s="36"/>
    </row>
    <row r="95" spans="1:14" ht="26.25" thickBot="1" x14ac:dyDescent="0.3">
      <c r="A95" s="12"/>
      <c r="B95" s="95" t="s">
        <v>202</v>
      </c>
      <c r="C95" s="15"/>
      <c r="D95" s="25"/>
      <c r="E95" s="104">
        <v>60750</v>
      </c>
      <c r="F95" s="25" t="s">
        <v>69</v>
      </c>
      <c r="G95" s="15"/>
      <c r="H95" s="25"/>
      <c r="I95" s="104">
        <v>95000</v>
      </c>
      <c r="J95" s="25" t="s">
        <v>69</v>
      </c>
      <c r="K95" s="15"/>
      <c r="L95" s="25"/>
      <c r="M95" s="43" t="s">
        <v>1467</v>
      </c>
      <c r="N95" s="25" t="s">
        <v>385</v>
      </c>
    </row>
    <row r="96" spans="1:14" x14ac:dyDescent="0.25">
      <c r="A96" s="12"/>
      <c r="B96" s="36"/>
      <c r="C96" s="36"/>
      <c r="D96" s="44"/>
      <c r="E96" s="44"/>
      <c r="F96" s="36"/>
      <c r="G96" s="36"/>
      <c r="H96" s="44"/>
      <c r="I96" s="44"/>
      <c r="J96" s="36"/>
      <c r="K96" s="36"/>
      <c r="L96" s="44"/>
      <c r="M96" s="44"/>
      <c r="N96" s="36"/>
    </row>
    <row r="97" spans="1:14" ht="25.5" x14ac:dyDescent="0.25">
      <c r="A97" s="12"/>
      <c r="B97" s="30" t="s">
        <v>1468</v>
      </c>
      <c r="C97" s="32"/>
      <c r="D97" s="35"/>
      <c r="E97" s="46" t="s">
        <v>1469</v>
      </c>
      <c r="F97" s="35" t="s">
        <v>385</v>
      </c>
      <c r="G97" s="32"/>
      <c r="H97" s="35"/>
      <c r="I97" s="46" t="s">
        <v>1470</v>
      </c>
      <c r="J97" s="35" t="s">
        <v>385</v>
      </c>
      <c r="K97" s="32"/>
      <c r="L97" s="35"/>
      <c r="M97" s="105">
        <v>9488</v>
      </c>
      <c r="N97" s="35" t="s">
        <v>69</v>
      </c>
    </row>
    <row r="98" spans="1:14" ht="26.25" thickBot="1" x14ac:dyDescent="0.3">
      <c r="A98" s="12"/>
      <c r="B98" s="38" t="s">
        <v>205</v>
      </c>
      <c r="C98" s="15"/>
      <c r="D98" s="25"/>
      <c r="E98" s="104">
        <v>27989</v>
      </c>
      <c r="F98" s="25" t="s">
        <v>69</v>
      </c>
      <c r="G98" s="15"/>
      <c r="H98" s="25"/>
      <c r="I98" s="104">
        <v>180810</v>
      </c>
      <c r="J98" s="25" t="s">
        <v>69</v>
      </c>
      <c r="K98" s="15"/>
      <c r="L98" s="25"/>
      <c r="M98" s="104">
        <v>171322</v>
      </c>
      <c r="N98" s="25" t="s">
        <v>69</v>
      </c>
    </row>
    <row r="99" spans="1:14" x14ac:dyDescent="0.25">
      <c r="A99" s="12"/>
      <c r="B99" s="36"/>
      <c r="C99" s="36"/>
      <c r="D99" s="44"/>
      <c r="E99" s="44"/>
      <c r="F99" s="36"/>
      <c r="G99" s="36"/>
      <c r="H99" s="44"/>
      <c r="I99" s="44"/>
      <c r="J99" s="36"/>
      <c r="K99" s="36"/>
      <c r="L99" s="44"/>
      <c r="M99" s="44"/>
      <c r="N99" s="36"/>
    </row>
    <row r="100" spans="1:14" ht="26.25" thickBot="1" x14ac:dyDescent="0.3">
      <c r="A100" s="12"/>
      <c r="B100" s="30" t="s">
        <v>206</v>
      </c>
      <c r="C100" s="32"/>
      <c r="D100" s="35" t="s">
        <v>339</v>
      </c>
      <c r="E100" s="105">
        <v>21671</v>
      </c>
      <c r="F100" s="35" t="s">
        <v>69</v>
      </c>
      <c r="G100" s="32"/>
      <c r="H100" s="35" t="s">
        <v>339</v>
      </c>
      <c r="I100" s="105">
        <v>27989</v>
      </c>
      <c r="J100" s="35" t="s">
        <v>69</v>
      </c>
      <c r="K100" s="32"/>
      <c r="L100" s="35" t="s">
        <v>339</v>
      </c>
      <c r="M100" s="105">
        <v>180810</v>
      </c>
      <c r="N100" s="35" t="s">
        <v>69</v>
      </c>
    </row>
    <row r="101" spans="1:14" ht="15.75" thickTop="1" x14ac:dyDescent="0.25">
      <c r="A101" s="12"/>
      <c r="B101" s="36"/>
      <c r="C101" s="36"/>
      <c r="D101" s="37"/>
      <c r="E101" s="37"/>
      <c r="F101" s="36"/>
      <c r="G101" s="36"/>
      <c r="H101" s="37"/>
      <c r="I101" s="37"/>
      <c r="J101" s="36"/>
      <c r="K101" s="36"/>
      <c r="L101" s="37"/>
      <c r="M101" s="37"/>
      <c r="N101" s="36"/>
    </row>
  </sheetData>
  <mergeCells count="40">
    <mergeCell ref="B80:N80"/>
    <mergeCell ref="B81:N81"/>
    <mergeCell ref="B52:N52"/>
    <mergeCell ref="B53:N53"/>
    <mergeCell ref="B76:N76"/>
    <mergeCell ref="B77:N77"/>
    <mergeCell ref="B78:N78"/>
    <mergeCell ref="B79:N79"/>
    <mergeCell ref="B4:N4"/>
    <mergeCell ref="B5:N5"/>
    <mergeCell ref="B6:N6"/>
    <mergeCell ref="B7:N7"/>
    <mergeCell ref="B8:N8"/>
    <mergeCell ref="B9:N9"/>
    <mergeCell ref="D56:M56"/>
    <mergeCell ref="D83:E83"/>
    <mergeCell ref="H83:I83"/>
    <mergeCell ref="L83:M83"/>
    <mergeCell ref="D84:M84"/>
    <mergeCell ref="A1:A2"/>
    <mergeCell ref="B1:N1"/>
    <mergeCell ref="B2:N2"/>
    <mergeCell ref="B3:N3"/>
    <mergeCell ref="A4:A101"/>
    <mergeCell ref="J12:J13"/>
    <mergeCell ref="C22:F22"/>
    <mergeCell ref="G22:J22"/>
    <mergeCell ref="D55:E55"/>
    <mergeCell ref="H55:I55"/>
    <mergeCell ref="L55:M55"/>
    <mergeCell ref="B48:N48"/>
    <mergeCell ref="B49:N49"/>
    <mergeCell ref="B50:N50"/>
    <mergeCell ref="B51:N51"/>
    <mergeCell ref="D11:E11"/>
    <mergeCell ref="H11:I11"/>
    <mergeCell ref="B12:B13"/>
    <mergeCell ref="C12:C13"/>
    <mergeCell ref="D12:I12"/>
    <mergeCell ref="D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x14ac:dyDescent="0.25"/>
  <cols>
    <col min="1" max="1" width="36.5703125" bestFit="1" customWidth="1"/>
    <col min="2" max="2" width="14" bestFit="1" customWidth="1"/>
    <col min="4" max="4" width="2.42578125" customWidth="1"/>
    <col min="5" max="5" width="7.42578125" customWidth="1"/>
    <col min="6" max="6" width="1.5703125" bestFit="1" customWidth="1"/>
    <col min="8" max="8" width="1.85546875" customWidth="1"/>
    <col min="9" max="9" width="8" customWidth="1"/>
    <col min="10" max="10" width="1.5703125" bestFit="1" customWidth="1"/>
    <col min="12" max="12" width="1.85546875" customWidth="1"/>
    <col min="13" max="13" width="6.85546875" customWidth="1"/>
    <col min="14" max="14" width="1.5703125" bestFit="1" customWidth="1"/>
    <col min="16" max="16" width="1.85546875" bestFit="1" customWidth="1"/>
    <col min="17" max="17" width="7.5703125" bestFit="1" customWidth="1"/>
    <col min="18" max="18" width="1.5703125" bestFit="1" customWidth="1"/>
    <col min="20" max="20" width="1.85546875" customWidth="1"/>
    <col min="21" max="21" width="6.7109375" customWidth="1"/>
    <col min="22" max="22" width="1.5703125" bestFit="1" customWidth="1"/>
    <col min="24" max="24" width="2.28515625" customWidth="1"/>
    <col min="25" max="25" width="7.28515625" customWidth="1"/>
    <col min="26" max="26" width="1.7109375" bestFit="1" customWidth="1"/>
    <col min="28" max="28" width="1.85546875" bestFit="1" customWidth="1"/>
    <col min="29" max="29" width="7" bestFit="1" customWidth="1"/>
    <col min="30" max="30" width="1.7109375" bestFit="1" customWidth="1"/>
    <col min="32" max="32" width="2.42578125" customWidth="1"/>
    <col min="33" max="33" width="8.42578125" customWidth="1"/>
    <col min="34" max="34" width="1.5703125" bestFit="1" customWidth="1"/>
    <col min="36" max="36" width="2" customWidth="1"/>
    <col min="37" max="37" width="6.85546875" customWidth="1"/>
    <col min="38" max="38" width="1.7109375" bestFit="1" customWidth="1"/>
    <col min="40" max="40" width="1.85546875" customWidth="1"/>
    <col min="41" max="41" width="6.7109375" customWidth="1"/>
    <col min="42" max="42" width="1.5703125" bestFit="1" customWidth="1"/>
  </cols>
  <sheetData>
    <row r="1" spans="1:42" ht="15" customHeight="1" x14ac:dyDescent="0.25">
      <c r="A1" s="9" t="s">
        <v>14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3" t="s">
        <v>147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1471</v>
      </c>
      <c r="B4" s="106" t="s">
        <v>1473</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c r="AI4" s="106"/>
      <c r="AJ4" s="106"/>
      <c r="AK4" s="106"/>
      <c r="AL4" s="106"/>
      <c r="AM4" s="106"/>
      <c r="AN4" s="106"/>
      <c r="AO4" s="106"/>
      <c r="AP4" s="106"/>
    </row>
    <row r="5" spans="1:42" x14ac:dyDescent="0.25">
      <c r="A5" s="12"/>
      <c r="B5" s="107" t="s">
        <v>1408</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row>
    <row r="6" spans="1:42" x14ac:dyDescent="0.25">
      <c r="A6" s="12"/>
      <c r="B6" s="107" t="s">
        <v>1474</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c r="AO6" s="107"/>
      <c r="AP6" s="107"/>
    </row>
    <row r="7" spans="1:42" x14ac:dyDescent="0.25">
      <c r="A7" s="12"/>
      <c r="B7" s="107" t="s">
        <v>1411</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c r="AO7" s="107"/>
      <c r="AP7" s="107"/>
    </row>
    <row r="8" spans="1:42"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row>
    <row r="9" spans="1:42"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x14ac:dyDescent="0.25">
      <c r="A10" s="12"/>
      <c r="B10" s="47"/>
      <c r="C10" s="47"/>
      <c r="D10" s="48" t="s">
        <v>1475</v>
      </c>
      <c r="E10" s="48"/>
      <c r="F10" s="47"/>
      <c r="G10" s="47"/>
      <c r="H10" s="48" t="s">
        <v>1478</v>
      </c>
      <c r="I10" s="48"/>
      <c r="J10" s="47"/>
      <c r="K10" s="47"/>
      <c r="L10" s="48" t="s">
        <v>1483</v>
      </c>
      <c r="M10" s="48"/>
      <c r="N10" s="47"/>
      <c r="O10" s="47"/>
      <c r="P10" s="48" t="s">
        <v>583</v>
      </c>
      <c r="Q10" s="48"/>
      <c r="R10" s="47"/>
      <c r="S10" s="47"/>
      <c r="T10" s="48" t="s">
        <v>943</v>
      </c>
      <c r="U10" s="48"/>
      <c r="V10" s="47"/>
      <c r="W10" s="47"/>
      <c r="X10" s="48" t="s">
        <v>943</v>
      </c>
      <c r="Y10" s="48"/>
      <c r="Z10" s="47"/>
      <c r="AA10" s="47"/>
      <c r="AB10" s="48" t="s">
        <v>526</v>
      </c>
      <c r="AC10" s="48"/>
      <c r="AD10" s="47"/>
      <c r="AE10" s="47"/>
      <c r="AF10" s="48" t="s">
        <v>975</v>
      </c>
      <c r="AG10" s="48"/>
      <c r="AH10" s="47"/>
      <c r="AI10" s="47"/>
      <c r="AJ10" s="48" t="s">
        <v>583</v>
      </c>
      <c r="AK10" s="48"/>
      <c r="AL10" s="47"/>
      <c r="AM10" s="47"/>
      <c r="AN10" s="48" t="s">
        <v>943</v>
      </c>
      <c r="AO10" s="48"/>
      <c r="AP10" s="47"/>
    </row>
    <row r="11" spans="1:42" x14ac:dyDescent="0.25">
      <c r="A11" s="12"/>
      <c r="B11" s="47"/>
      <c r="C11" s="47"/>
      <c r="D11" s="48" t="s">
        <v>1476</v>
      </c>
      <c r="E11" s="48"/>
      <c r="F11" s="47"/>
      <c r="G11" s="47"/>
      <c r="H11" s="48" t="s">
        <v>1479</v>
      </c>
      <c r="I11" s="48"/>
      <c r="J11" s="47"/>
      <c r="K11" s="47"/>
      <c r="L11" s="48" t="s">
        <v>935</v>
      </c>
      <c r="M11" s="48"/>
      <c r="N11" s="47"/>
      <c r="O11" s="47"/>
      <c r="P11" s="48" t="s">
        <v>1484</v>
      </c>
      <c r="Q11" s="48"/>
      <c r="R11" s="47"/>
      <c r="S11" s="47"/>
      <c r="T11" s="48" t="s">
        <v>935</v>
      </c>
      <c r="U11" s="48"/>
      <c r="V11" s="47"/>
      <c r="W11" s="47"/>
      <c r="X11" s="48" t="s">
        <v>1486</v>
      </c>
      <c r="Y11" s="48"/>
      <c r="Z11" s="47"/>
      <c r="AA11" s="47"/>
      <c r="AB11" s="48" t="s">
        <v>1480</v>
      </c>
      <c r="AC11" s="48"/>
      <c r="AD11" s="47"/>
      <c r="AE11" s="47"/>
      <c r="AF11" s="48" t="s">
        <v>1490</v>
      </c>
      <c r="AG11" s="48"/>
      <c r="AH11" s="47"/>
      <c r="AI11" s="47"/>
      <c r="AJ11" s="48" t="s">
        <v>1491</v>
      </c>
      <c r="AK11" s="48"/>
      <c r="AL11" s="47"/>
      <c r="AM11" s="47"/>
      <c r="AN11" s="48" t="s">
        <v>935</v>
      </c>
      <c r="AO11" s="48"/>
      <c r="AP11" s="47"/>
    </row>
    <row r="12" spans="1:42" x14ac:dyDescent="0.25">
      <c r="A12" s="12"/>
      <c r="B12" s="47"/>
      <c r="C12" s="47"/>
      <c r="D12" s="48" t="s">
        <v>1477</v>
      </c>
      <c r="E12" s="48"/>
      <c r="F12" s="47"/>
      <c r="G12" s="47"/>
      <c r="H12" s="48" t="s">
        <v>1480</v>
      </c>
      <c r="I12" s="48"/>
      <c r="J12" s="47"/>
      <c r="K12" s="47"/>
      <c r="L12" s="48"/>
      <c r="M12" s="48"/>
      <c r="N12" s="47"/>
      <c r="O12" s="47"/>
      <c r="P12" s="48" t="s">
        <v>1485</v>
      </c>
      <c r="Q12" s="48"/>
      <c r="R12" s="47"/>
      <c r="S12" s="47"/>
      <c r="T12" s="48" t="s">
        <v>937</v>
      </c>
      <c r="U12" s="48"/>
      <c r="V12" s="47"/>
      <c r="W12" s="47"/>
      <c r="X12" s="48" t="s">
        <v>1487</v>
      </c>
      <c r="Y12" s="48"/>
      <c r="Z12" s="47"/>
      <c r="AA12" s="47"/>
      <c r="AB12" s="48" t="s">
        <v>1482</v>
      </c>
      <c r="AC12" s="48"/>
      <c r="AD12" s="47"/>
      <c r="AE12" s="47"/>
      <c r="AF12" s="48" t="s">
        <v>1476</v>
      </c>
      <c r="AG12" s="48"/>
      <c r="AH12" s="47"/>
      <c r="AI12" s="47"/>
      <c r="AJ12" s="48" t="s">
        <v>1482</v>
      </c>
      <c r="AK12" s="48"/>
      <c r="AL12" s="47"/>
      <c r="AM12" s="47"/>
      <c r="AN12" s="48" t="s">
        <v>936</v>
      </c>
      <c r="AO12" s="48"/>
      <c r="AP12" s="47"/>
    </row>
    <row r="13" spans="1:42" x14ac:dyDescent="0.25">
      <c r="A13" s="12"/>
      <c r="B13" s="47"/>
      <c r="C13" s="47"/>
      <c r="D13" s="48"/>
      <c r="E13" s="48"/>
      <c r="F13" s="47"/>
      <c r="G13" s="47"/>
      <c r="H13" s="48" t="s">
        <v>1481</v>
      </c>
      <c r="I13" s="48"/>
      <c r="J13" s="47"/>
      <c r="K13" s="47"/>
      <c r="L13" s="48"/>
      <c r="M13" s="48"/>
      <c r="N13" s="47"/>
      <c r="O13" s="47"/>
      <c r="P13" s="48"/>
      <c r="Q13" s="48"/>
      <c r="R13" s="47"/>
      <c r="S13" s="47"/>
      <c r="T13" s="48"/>
      <c r="U13" s="48"/>
      <c r="V13" s="47"/>
      <c r="W13" s="47"/>
      <c r="X13" s="48"/>
      <c r="Y13" s="48"/>
      <c r="Z13" s="47"/>
      <c r="AA13" s="47"/>
      <c r="AB13" s="48" t="s">
        <v>1488</v>
      </c>
      <c r="AC13" s="48"/>
      <c r="AD13" s="47"/>
      <c r="AE13" s="47"/>
      <c r="AF13" s="48" t="s">
        <v>1477</v>
      </c>
      <c r="AG13" s="48"/>
      <c r="AH13" s="47"/>
      <c r="AI13" s="47"/>
      <c r="AJ13" s="48"/>
      <c r="AK13" s="48"/>
      <c r="AL13" s="47"/>
      <c r="AM13" s="47"/>
      <c r="AN13" s="48"/>
      <c r="AO13" s="48"/>
      <c r="AP13" s="47"/>
    </row>
    <row r="14" spans="1:42" x14ac:dyDescent="0.25">
      <c r="A14" s="12"/>
      <c r="B14" s="47"/>
      <c r="C14" s="47"/>
      <c r="D14" s="48"/>
      <c r="E14" s="48"/>
      <c r="F14" s="47"/>
      <c r="G14" s="47"/>
      <c r="H14" s="48" t="s">
        <v>1482</v>
      </c>
      <c r="I14" s="48"/>
      <c r="J14" s="47"/>
      <c r="K14" s="47"/>
      <c r="L14" s="48"/>
      <c r="M14" s="48"/>
      <c r="N14" s="47"/>
      <c r="O14" s="47"/>
      <c r="P14" s="48"/>
      <c r="Q14" s="48"/>
      <c r="R14" s="47"/>
      <c r="S14" s="47"/>
      <c r="T14" s="48"/>
      <c r="U14" s="48"/>
      <c r="V14" s="47"/>
      <c r="W14" s="47"/>
      <c r="X14" s="48"/>
      <c r="Y14" s="48"/>
      <c r="Z14" s="47"/>
      <c r="AA14" s="47"/>
      <c r="AB14" s="48" t="s">
        <v>1489</v>
      </c>
      <c r="AC14" s="48"/>
      <c r="AD14" s="47"/>
      <c r="AE14" s="47"/>
      <c r="AF14" s="48"/>
      <c r="AG14" s="48"/>
      <c r="AH14" s="47"/>
      <c r="AI14" s="47"/>
      <c r="AJ14" s="48"/>
      <c r="AK14" s="48"/>
      <c r="AL14" s="47"/>
      <c r="AM14" s="47"/>
      <c r="AN14" s="48"/>
      <c r="AO14" s="48"/>
      <c r="AP14" s="47"/>
    </row>
    <row r="15" spans="1:42" ht="15.75" thickBot="1" x14ac:dyDescent="0.3">
      <c r="A15" s="12"/>
      <c r="B15" s="47"/>
      <c r="C15" s="47"/>
      <c r="D15" s="49"/>
      <c r="E15" s="49"/>
      <c r="F15" s="47"/>
      <c r="G15" s="47"/>
      <c r="H15" s="49"/>
      <c r="I15" s="49"/>
      <c r="J15" s="47"/>
      <c r="K15" s="47"/>
      <c r="L15" s="49"/>
      <c r="M15" s="49"/>
      <c r="N15" s="47"/>
      <c r="O15" s="47"/>
      <c r="P15" s="49"/>
      <c r="Q15" s="49"/>
      <c r="R15" s="47"/>
      <c r="S15" s="47"/>
      <c r="T15" s="49"/>
      <c r="U15" s="49"/>
      <c r="V15" s="47"/>
      <c r="W15" s="47"/>
      <c r="X15" s="49"/>
      <c r="Y15" s="49"/>
      <c r="Z15" s="47"/>
      <c r="AA15" s="47"/>
      <c r="AB15" s="49" t="s">
        <v>1484</v>
      </c>
      <c r="AC15" s="49"/>
      <c r="AD15" s="47"/>
      <c r="AE15" s="47"/>
      <c r="AF15" s="49"/>
      <c r="AG15" s="49"/>
      <c r="AH15" s="47"/>
      <c r="AI15" s="47"/>
      <c r="AJ15" s="49"/>
      <c r="AK15" s="49"/>
      <c r="AL15" s="47"/>
      <c r="AM15" s="47"/>
      <c r="AN15" s="49"/>
      <c r="AO15" s="49"/>
      <c r="AP15" s="47"/>
    </row>
    <row r="16" spans="1:42" x14ac:dyDescent="0.25">
      <c r="A16" s="12"/>
      <c r="B16" s="108">
        <v>2014</v>
      </c>
      <c r="C16" s="32"/>
      <c r="D16" s="31"/>
      <c r="E16" s="31"/>
      <c r="F16" s="31"/>
      <c r="G16" s="32"/>
      <c r="H16" s="31"/>
      <c r="I16" s="31"/>
      <c r="J16" s="31"/>
      <c r="K16" s="32"/>
      <c r="L16" s="31"/>
      <c r="M16" s="31"/>
      <c r="N16" s="31"/>
      <c r="O16" s="32"/>
      <c r="P16" s="31"/>
      <c r="Q16" s="31"/>
      <c r="R16" s="31"/>
      <c r="S16" s="32"/>
      <c r="T16" s="31"/>
      <c r="U16" s="31"/>
      <c r="V16" s="31"/>
      <c r="W16" s="32"/>
      <c r="X16" s="31"/>
      <c r="Y16" s="31"/>
      <c r="Z16" s="31"/>
      <c r="AA16" s="32"/>
      <c r="AB16" s="31"/>
      <c r="AC16" s="31"/>
      <c r="AD16" s="31"/>
      <c r="AE16" s="32"/>
      <c r="AF16" s="31"/>
      <c r="AG16" s="31"/>
      <c r="AH16" s="31"/>
      <c r="AI16" s="32"/>
      <c r="AJ16" s="31"/>
      <c r="AK16" s="31"/>
      <c r="AL16" s="31"/>
      <c r="AM16" s="32"/>
      <c r="AN16" s="31"/>
      <c r="AO16" s="31"/>
      <c r="AP16" s="31"/>
    </row>
    <row r="17" spans="1:42" x14ac:dyDescent="0.25">
      <c r="A17" s="12"/>
      <c r="B17" s="74" t="s">
        <v>259</v>
      </c>
      <c r="C17" s="15"/>
      <c r="D17" s="77" t="s">
        <v>339</v>
      </c>
      <c r="E17" s="79" t="s">
        <v>349</v>
      </c>
      <c r="F17" s="77" t="s">
        <v>69</v>
      </c>
      <c r="G17" s="15"/>
      <c r="H17" s="77" t="s">
        <v>339</v>
      </c>
      <c r="I17" s="109">
        <v>3435010</v>
      </c>
      <c r="J17" s="77" t="s">
        <v>69</v>
      </c>
      <c r="K17" s="15"/>
      <c r="L17" s="77" t="s">
        <v>339</v>
      </c>
      <c r="M17" s="79">
        <v>197</v>
      </c>
      <c r="N17" s="77" t="s">
        <v>69</v>
      </c>
      <c r="O17" s="15"/>
      <c r="P17" s="77" t="s">
        <v>339</v>
      </c>
      <c r="Q17" s="79" t="s">
        <v>349</v>
      </c>
      <c r="R17" s="77" t="s">
        <v>69</v>
      </c>
      <c r="S17" s="15"/>
      <c r="T17" s="77" t="s">
        <v>339</v>
      </c>
      <c r="U17" s="109">
        <v>31168</v>
      </c>
      <c r="V17" s="77" t="s">
        <v>69</v>
      </c>
      <c r="W17" s="15"/>
      <c r="X17" s="77" t="s">
        <v>339</v>
      </c>
      <c r="Y17" s="109">
        <v>67432</v>
      </c>
      <c r="Z17" s="77" t="s">
        <v>69</v>
      </c>
      <c r="AA17" s="15"/>
      <c r="AB17" s="77" t="s">
        <v>339</v>
      </c>
      <c r="AC17" s="79" t="s">
        <v>836</v>
      </c>
      <c r="AD17" s="77" t="s">
        <v>385</v>
      </c>
      <c r="AE17" s="15"/>
      <c r="AF17" s="77" t="s">
        <v>339</v>
      </c>
      <c r="AG17" s="109">
        <v>8393</v>
      </c>
      <c r="AH17" s="77" t="s">
        <v>69</v>
      </c>
      <c r="AI17" s="15"/>
      <c r="AJ17" s="77" t="s">
        <v>339</v>
      </c>
      <c r="AK17" s="109">
        <v>213571</v>
      </c>
      <c r="AL17" s="77" t="s">
        <v>69</v>
      </c>
      <c r="AM17" s="15"/>
      <c r="AN17" s="77" t="s">
        <v>339</v>
      </c>
      <c r="AO17" s="109">
        <v>10272</v>
      </c>
      <c r="AP17" s="77" t="s">
        <v>69</v>
      </c>
    </row>
    <row r="18" spans="1:42" x14ac:dyDescent="0.25">
      <c r="A18" s="12"/>
      <c r="B18" s="80" t="s">
        <v>417</v>
      </c>
      <c r="C18" s="32"/>
      <c r="D18" s="83"/>
      <c r="E18" s="110">
        <v>16520</v>
      </c>
      <c r="F18" s="83" t="s">
        <v>69</v>
      </c>
      <c r="G18" s="32"/>
      <c r="H18" s="83"/>
      <c r="I18" s="110">
        <v>212611</v>
      </c>
      <c r="J18" s="83" t="s">
        <v>69</v>
      </c>
      <c r="K18" s="32"/>
      <c r="L18" s="83"/>
      <c r="M18" s="110">
        <v>61030</v>
      </c>
      <c r="N18" s="83" t="s">
        <v>69</v>
      </c>
      <c r="O18" s="32"/>
      <c r="P18" s="83"/>
      <c r="Q18" s="86" t="s">
        <v>349</v>
      </c>
      <c r="R18" s="83" t="s">
        <v>69</v>
      </c>
      <c r="S18" s="32"/>
      <c r="T18" s="83"/>
      <c r="U18" s="110">
        <v>135945</v>
      </c>
      <c r="V18" s="83" t="s">
        <v>69</v>
      </c>
      <c r="W18" s="32"/>
      <c r="X18" s="83"/>
      <c r="Y18" s="110">
        <v>1971</v>
      </c>
      <c r="Z18" s="83" t="s">
        <v>69</v>
      </c>
      <c r="AA18" s="32"/>
      <c r="AB18" s="83"/>
      <c r="AC18" s="110">
        <v>55428</v>
      </c>
      <c r="AD18" s="83" t="s">
        <v>69</v>
      </c>
      <c r="AE18" s="32"/>
      <c r="AF18" s="83"/>
      <c r="AG18" s="110">
        <v>43417</v>
      </c>
      <c r="AH18" s="83" t="s">
        <v>69</v>
      </c>
      <c r="AI18" s="32"/>
      <c r="AJ18" s="83"/>
      <c r="AK18" s="110">
        <v>38791</v>
      </c>
      <c r="AL18" s="83" t="s">
        <v>69</v>
      </c>
      <c r="AM18" s="32"/>
      <c r="AN18" s="83"/>
      <c r="AO18" s="110">
        <v>136275</v>
      </c>
      <c r="AP18" s="83" t="s">
        <v>69</v>
      </c>
    </row>
    <row r="19" spans="1:42" x14ac:dyDescent="0.25">
      <c r="A19" s="12"/>
      <c r="B19" s="74" t="s">
        <v>345</v>
      </c>
      <c r="C19" s="15"/>
      <c r="D19" s="77"/>
      <c r="E19" s="109">
        <v>45186</v>
      </c>
      <c r="F19" s="77" t="s">
        <v>69</v>
      </c>
      <c r="G19" s="15"/>
      <c r="H19" s="77"/>
      <c r="I19" s="109">
        <v>861800</v>
      </c>
      <c r="J19" s="77" t="s">
        <v>69</v>
      </c>
      <c r="K19" s="15"/>
      <c r="L19" s="77"/>
      <c r="M19" s="109">
        <v>406706</v>
      </c>
      <c r="N19" s="77" t="s">
        <v>69</v>
      </c>
      <c r="O19" s="15"/>
      <c r="P19" s="77"/>
      <c r="Q19" s="79" t="s">
        <v>349</v>
      </c>
      <c r="R19" s="77" t="s">
        <v>69</v>
      </c>
      <c r="S19" s="15"/>
      <c r="T19" s="77"/>
      <c r="U19" s="109">
        <v>373633</v>
      </c>
      <c r="V19" s="77" t="s">
        <v>69</v>
      </c>
      <c r="W19" s="15"/>
      <c r="X19" s="77"/>
      <c r="Y19" s="109">
        <v>9714</v>
      </c>
      <c r="Z19" s="77" t="s">
        <v>69</v>
      </c>
      <c r="AA19" s="15"/>
      <c r="AB19" s="77"/>
      <c r="AC19" s="109">
        <v>218429</v>
      </c>
      <c r="AD19" s="77" t="s">
        <v>69</v>
      </c>
      <c r="AE19" s="15"/>
      <c r="AF19" s="77"/>
      <c r="AG19" s="109">
        <v>65734</v>
      </c>
      <c r="AH19" s="77" t="s">
        <v>69</v>
      </c>
      <c r="AI19" s="15"/>
      <c r="AJ19" s="77"/>
      <c r="AK19" s="109">
        <v>114289</v>
      </c>
      <c r="AL19" s="77" t="s">
        <v>69</v>
      </c>
      <c r="AM19" s="15"/>
      <c r="AN19" s="77"/>
      <c r="AO19" s="109">
        <v>399174</v>
      </c>
      <c r="AP19" s="77" t="s">
        <v>69</v>
      </c>
    </row>
    <row r="20" spans="1:42" x14ac:dyDescent="0.25">
      <c r="A20" s="12"/>
      <c r="B20" s="80" t="s">
        <v>278</v>
      </c>
      <c r="C20" s="32"/>
      <c r="D20" s="83"/>
      <c r="E20" s="86" t="s">
        <v>349</v>
      </c>
      <c r="F20" s="83" t="s">
        <v>69</v>
      </c>
      <c r="G20" s="32"/>
      <c r="H20" s="83"/>
      <c r="I20" s="86" t="s">
        <v>349</v>
      </c>
      <c r="J20" s="83" t="s">
        <v>69</v>
      </c>
      <c r="K20" s="32"/>
      <c r="L20" s="83"/>
      <c r="M20" s="86">
        <v>693</v>
      </c>
      <c r="N20" s="83" t="s">
        <v>69</v>
      </c>
      <c r="O20" s="32"/>
      <c r="P20" s="83"/>
      <c r="Q20" s="110">
        <v>1220864</v>
      </c>
      <c r="R20" s="83" t="s">
        <v>69</v>
      </c>
      <c r="S20" s="32"/>
      <c r="T20" s="83"/>
      <c r="U20" s="110">
        <v>105704</v>
      </c>
      <c r="V20" s="83" t="s">
        <v>69</v>
      </c>
      <c r="W20" s="32"/>
      <c r="X20" s="83"/>
      <c r="Y20" s="110">
        <v>39470</v>
      </c>
      <c r="Z20" s="83" t="s">
        <v>69</v>
      </c>
      <c r="AA20" s="32"/>
      <c r="AB20" s="83"/>
      <c r="AC20" s="110">
        <v>108046</v>
      </c>
      <c r="AD20" s="83" t="s">
        <v>69</v>
      </c>
      <c r="AE20" s="32"/>
      <c r="AF20" s="83"/>
      <c r="AG20" s="110">
        <v>15029</v>
      </c>
      <c r="AH20" s="83" t="s">
        <v>69</v>
      </c>
      <c r="AI20" s="32"/>
      <c r="AJ20" s="83"/>
      <c r="AK20" s="110">
        <v>18412</v>
      </c>
      <c r="AL20" s="83" t="s">
        <v>69</v>
      </c>
      <c r="AM20" s="32"/>
      <c r="AN20" s="83"/>
      <c r="AO20" s="110">
        <v>104233</v>
      </c>
      <c r="AP20" s="83" t="s">
        <v>69</v>
      </c>
    </row>
    <row r="21" spans="1:42" ht="15.75" thickBot="1" x14ac:dyDescent="0.3">
      <c r="A21" s="12"/>
      <c r="B21" s="74" t="s">
        <v>1320</v>
      </c>
      <c r="C21" s="15"/>
      <c r="D21" s="77"/>
      <c r="E21" s="79" t="s">
        <v>349</v>
      </c>
      <c r="F21" s="77" t="s">
        <v>69</v>
      </c>
      <c r="G21" s="15"/>
      <c r="H21" s="77"/>
      <c r="I21" s="79" t="s">
        <v>349</v>
      </c>
      <c r="J21" s="77" t="s">
        <v>69</v>
      </c>
      <c r="K21" s="15"/>
      <c r="L21" s="77"/>
      <c r="M21" s="79" t="s">
        <v>349</v>
      </c>
      <c r="N21" s="77" t="s">
        <v>69</v>
      </c>
      <c r="O21" s="15"/>
      <c r="P21" s="77"/>
      <c r="Q21" s="79" t="s">
        <v>349</v>
      </c>
      <c r="R21" s="77" t="s">
        <v>69</v>
      </c>
      <c r="S21" s="15"/>
      <c r="T21" s="77"/>
      <c r="U21" s="79" t="s">
        <v>349</v>
      </c>
      <c r="V21" s="77" t="s">
        <v>69</v>
      </c>
      <c r="W21" s="15"/>
      <c r="X21" s="77"/>
      <c r="Y21" s="79" t="s">
        <v>1327</v>
      </c>
      <c r="Z21" s="77" t="s">
        <v>385</v>
      </c>
      <c r="AA21" s="15"/>
      <c r="AB21" s="77"/>
      <c r="AC21" s="79" t="s">
        <v>349</v>
      </c>
      <c r="AD21" s="77" t="s">
        <v>69</v>
      </c>
      <c r="AE21" s="15"/>
      <c r="AF21" s="77"/>
      <c r="AG21" s="79" t="s">
        <v>349</v>
      </c>
      <c r="AH21" s="77" t="s">
        <v>69</v>
      </c>
      <c r="AI21" s="15"/>
      <c r="AJ21" s="77"/>
      <c r="AK21" s="79" t="s">
        <v>1329</v>
      </c>
      <c r="AL21" s="77" t="s">
        <v>385</v>
      </c>
      <c r="AM21" s="15"/>
      <c r="AN21" s="77"/>
      <c r="AO21" s="79" t="s">
        <v>349</v>
      </c>
      <c r="AP21" s="77" t="s">
        <v>69</v>
      </c>
    </row>
    <row r="22" spans="1:42" x14ac:dyDescent="0.25">
      <c r="A22" s="12"/>
      <c r="B22" s="36"/>
      <c r="C22" s="36"/>
      <c r="D22" s="44"/>
      <c r="E22" s="44"/>
      <c r="F22" s="36"/>
      <c r="G22" s="36"/>
      <c r="H22" s="44"/>
      <c r="I22" s="44"/>
      <c r="J22" s="36"/>
      <c r="K22" s="36"/>
      <c r="L22" s="44"/>
      <c r="M22" s="44"/>
      <c r="N22" s="36"/>
      <c r="O22" s="36"/>
      <c r="P22" s="44"/>
      <c r="Q22" s="44"/>
      <c r="R22" s="36"/>
      <c r="S22" s="36"/>
      <c r="T22" s="44"/>
      <c r="U22" s="44"/>
      <c r="V22" s="36"/>
      <c r="W22" s="36"/>
      <c r="X22" s="44"/>
      <c r="Y22" s="44"/>
      <c r="Z22" s="36"/>
      <c r="AA22" s="36"/>
      <c r="AB22" s="44"/>
      <c r="AC22" s="44"/>
      <c r="AD22" s="36"/>
      <c r="AE22" s="36"/>
      <c r="AF22" s="44"/>
      <c r="AG22" s="44"/>
      <c r="AH22" s="36"/>
      <c r="AI22" s="36"/>
      <c r="AJ22" s="44"/>
      <c r="AK22" s="44"/>
      <c r="AL22" s="36"/>
      <c r="AM22" s="36"/>
      <c r="AN22" s="44"/>
      <c r="AO22" s="44"/>
      <c r="AP22" s="36"/>
    </row>
    <row r="23" spans="1:42" ht="15.75" thickBot="1" x14ac:dyDescent="0.3">
      <c r="A23" s="12"/>
      <c r="B23" s="80" t="s">
        <v>140</v>
      </c>
      <c r="C23" s="32"/>
      <c r="D23" s="83" t="s">
        <v>339</v>
      </c>
      <c r="E23" s="110">
        <v>61706</v>
      </c>
      <c r="F23" s="83" t="s">
        <v>69</v>
      </c>
      <c r="G23" s="32"/>
      <c r="H23" s="83" t="s">
        <v>339</v>
      </c>
      <c r="I23" s="110">
        <v>4509421</v>
      </c>
      <c r="J23" s="83" t="s">
        <v>69</v>
      </c>
      <c r="K23" s="32"/>
      <c r="L23" s="83" t="s">
        <v>339</v>
      </c>
      <c r="M23" s="110">
        <v>468626</v>
      </c>
      <c r="N23" s="83" t="s">
        <v>69</v>
      </c>
      <c r="O23" s="32"/>
      <c r="P23" s="83" t="s">
        <v>339</v>
      </c>
      <c r="Q23" s="110">
        <v>1220864</v>
      </c>
      <c r="R23" s="83" t="s">
        <v>69</v>
      </c>
      <c r="S23" s="32"/>
      <c r="T23" s="83" t="s">
        <v>339</v>
      </c>
      <c r="U23" s="110">
        <v>646450</v>
      </c>
      <c r="V23" s="83" t="s">
        <v>69</v>
      </c>
      <c r="W23" s="32"/>
      <c r="X23" s="83" t="s">
        <v>339</v>
      </c>
      <c r="Y23" s="110">
        <v>117369</v>
      </c>
      <c r="Z23" s="83" t="s">
        <v>69</v>
      </c>
      <c r="AA23" s="32"/>
      <c r="AB23" s="83" t="s">
        <v>339</v>
      </c>
      <c r="AC23" s="110">
        <v>117192</v>
      </c>
      <c r="AD23" s="83" t="s">
        <v>69</v>
      </c>
      <c r="AE23" s="32"/>
      <c r="AF23" s="83" t="s">
        <v>339</v>
      </c>
      <c r="AG23" s="110">
        <v>132573</v>
      </c>
      <c r="AH23" s="83" t="s">
        <v>69</v>
      </c>
      <c r="AI23" s="32"/>
      <c r="AJ23" s="83" t="s">
        <v>339</v>
      </c>
      <c r="AK23" s="110">
        <v>371374</v>
      </c>
      <c r="AL23" s="83" t="s">
        <v>69</v>
      </c>
      <c r="AM23" s="32"/>
      <c r="AN23" s="83" t="s">
        <v>339</v>
      </c>
      <c r="AO23" s="110">
        <v>649954</v>
      </c>
      <c r="AP23" s="83" t="s">
        <v>69</v>
      </c>
    </row>
    <row r="24" spans="1:42" ht="15.75" thickTop="1" x14ac:dyDescent="0.25">
      <c r="A24" s="12"/>
      <c r="B24" s="36"/>
      <c r="C24" s="36"/>
      <c r="D24" s="37"/>
      <c r="E24" s="37"/>
      <c r="F24" s="36"/>
      <c r="G24" s="36"/>
      <c r="H24" s="37"/>
      <c r="I24" s="37"/>
      <c r="J24" s="36"/>
      <c r="K24" s="36"/>
      <c r="L24" s="37"/>
      <c r="M24" s="37"/>
      <c r="N24" s="36"/>
      <c r="O24" s="36"/>
      <c r="P24" s="37"/>
      <c r="Q24" s="37"/>
      <c r="R24" s="36"/>
      <c r="S24" s="36"/>
      <c r="T24" s="37"/>
      <c r="U24" s="37"/>
      <c r="V24" s="36"/>
      <c r="W24" s="36"/>
      <c r="X24" s="37"/>
      <c r="Y24" s="37"/>
      <c r="Z24" s="36"/>
      <c r="AA24" s="36"/>
      <c r="AB24" s="37"/>
      <c r="AC24" s="37"/>
      <c r="AD24" s="36"/>
      <c r="AE24" s="36"/>
      <c r="AF24" s="37"/>
      <c r="AG24" s="37"/>
      <c r="AH24" s="36"/>
      <c r="AI24" s="36"/>
      <c r="AJ24" s="37"/>
      <c r="AK24" s="37"/>
      <c r="AL24" s="36"/>
      <c r="AM24" s="36"/>
      <c r="AN24" s="37"/>
      <c r="AO24" s="37"/>
      <c r="AP24" s="36"/>
    </row>
    <row r="25" spans="1:42" x14ac:dyDescent="0.25">
      <c r="A25" s="12"/>
      <c r="B25" s="111">
        <v>2013</v>
      </c>
      <c r="C25" s="15"/>
      <c r="D25" s="4"/>
      <c r="E25" s="4"/>
      <c r="F25" s="4"/>
      <c r="G25" s="15"/>
      <c r="H25" s="4"/>
      <c r="I25" s="4"/>
      <c r="J25" s="4"/>
      <c r="K25" s="15"/>
      <c r="L25" s="4"/>
      <c r="M25" s="4"/>
      <c r="N25" s="4"/>
      <c r="O25" s="15"/>
      <c r="P25" s="4"/>
      <c r="Q25" s="4"/>
      <c r="R25" s="4"/>
      <c r="S25" s="15"/>
      <c r="T25" s="4"/>
      <c r="U25" s="4"/>
      <c r="V25" s="4"/>
      <c r="W25" s="15"/>
      <c r="X25" s="4"/>
      <c r="Y25" s="4"/>
      <c r="Z25" s="4"/>
      <c r="AA25" s="15"/>
      <c r="AB25" s="4"/>
      <c r="AC25" s="4"/>
      <c r="AD25" s="4"/>
      <c r="AE25" s="15"/>
      <c r="AF25" s="4"/>
      <c r="AG25" s="4"/>
      <c r="AH25" s="4"/>
      <c r="AI25" s="15"/>
      <c r="AJ25" s="4"/>
      <c r="AK25" s="4"/>
      <c r="AL25" s="4"/>
      <c r="AM25" s="15"/>
      <c r="AN25" s="4"/>
      <c r="AO25" s="4"/>
      <c r="AP25" s="4"/>
    </row>
    <row r="26" spans="1:42" x14ac:dyDescent="0.25">
      <c r="A26" s="12"/>
      <c r="B26" s="80" t="s">
        <v>259</v>
      </c>
      <c r="C26" s="32"/>
      <c r="D26" s="83" t="s">
        <v>339</v>
      </c>
      <c r="E26" s="86" t="s">
        <v>349</v>
      </c>
      <c r="F26" s="83" t="s">
        <v>69</v>
      </c>
      <c r="G26" s="32"/>
      <c r="H26" s="83" t="s">
        <v>339</v>
      </c>
      <c r="I26" s="110">
        <v>4004513</v>
      </c>
      <c r="J26" s="83" t="s">
        <v>69</v>
      </c>
      <c r="K26" s="32"/>
      <c r="L26" s="83" t="s">
        <v>339</v>
      </c>
      <c r="M26" s="110">
        <v>1199</v>
      </c>
      <c r="N26" s="83" t="s">
        <v>69</v>
      </c>
      <c r="O26" s="32"/>
      <c r="P26" s="83" t="s">
        <v>339</v>
      </c>
      <c r="Q26" s="86" t="s">
        <v>349</v>
      </c>
      <c r="R26" s="83" t="s">
        <v>69</v>
      </c>
      <c r="S26" s="32"/>
      <c r="T26" s="83" t="s">
        <v>339</v>
      </c>
      <c r="U26" s="110">
        <v>112611</v>
      </c>
      <c r="V26" s="83" t="s">
        <v>69</v>
      </c>
      <c r="W26" s="32"/>
      <c r="X26" s="83" t="s">
        <v>339</v>
      </c>
      <c r="Y26" s="110">
        <v>64048</v>
      </c>
      <c r="Z26" s="83" t="s">
        <v>69</v>
      </c>
      <c r="AA26" s="32"/>
      <c r="AB26" s="83" t="s">
        <v>339</v>
      </c>
      <c r="AC26" s="86" t="s">
        <v>837</v>
      </c>
      <c r="AD26" s="83" t="s">
        <v>385</v>
      </c>
      <c r="AE26" s="32"/>
      <c r="AF26" s="83" t="s">
        <v>339</v>
      </c>
      <c r="AG26" s="110">
        <v>14379</v>
      </c>
      <c r="AH26" s="83" t="s">
        <v>69</v>
      </c>
      <c r="AI26" s="32"/>
      <c r="AJ26" s="83" t="s">
        <v>339</v>
      </c>
      <c r="AK26" s="110">
        <v>191268</v>
      </c>
      <c r="AL26" s="83" t="s">
        <v>69</v>
      </c>
      <c r="AM26" s="32"/>
      <c r="AN26" s="83" t="s">
        <v>339</v>
      </c>
      <c r="AO26" s="110">
        <v>9233</v>
      </c>
      <c r="AP26" s="83" t="s">
        <v>69</v>
      </c>
    </row>
    <row r="27" spans="1:42" x14ac:dyDescent="0.25">
      <c r="A27" s="12"/>
      <c r="B27" s="74" t="s">
        <v>417</v>
      </c>
      <c r="C27" s="15"/>
      <c r="D27" s="77"/>
      <c r="E27" s="109">
        <v>16744</v>
      </c>
      <c r="F27" s="77" t="s">
        <v>69</v>
      </c>
      <c r="G27" s="15"/>
      <c r="H27" s="77"/>
      <c r="I27" s="109">
        <v>215392</v>
      </c>
      <c r="J27" s="77" t="s">
        <v>69</v>
      </c>
      <c r="K27" s="15"/>
      <c r="L27" s="77"/>
      <c r="M27" s="109">
        <v>65804</v>
      </c>
      <c r="N27" s="77" t="s">
        <v>69</v>
      </c>
      <c r="O27" s="15"/>
      <c r="P27" s="77"/>
      <c r="Q27" s="79" t="s">
        <v>349</v>
      </c>
      <c r="R27" s="77" t="s">
        <v>69</v>
      </c>
      <c r="S27" s="15"/>
      <c r="T27" s="77"/>
      <c r="U27" s="109">
        <v>32212</v>
      </c>
      <c r="V27" s="77" t="s">
        <v>69</v>
      </c>
      <c r="W27" s="15"/>
      <c r="X27" s="77"/>
      <c r="Y27" s="79">
        <v>521</v>
      </c>
      <c r="Z27" s="77" t="s">
        <v>69</v>
      </c>
      <c r="AA27" s="15"/>
      <c r="AB27" s="77"/>
      <c r="AC27" s="109">
        <v>19303</v>
      </c>
      <c r="AD27" s="77" t="s">
        <v>69</v>
      </c>
      <c r="AE27" s="15"/>
      <c r="AF27" s="77"/>
      <c r="AG27" s="79" t="s">
        <v>349</v>
      </c>
      <c r="AH27" s="77" t="s">
        <v>69</v>
      </c>
      <c r="AI27" s="15"/>
      <c r="AJ27" s="77"/>
      <c r="AK27" s="109">
        <v>9660</v>
      </c>
      <c r="AL27" s="77" t="s">
        <v>69</v>
      </c>
      <c r="AM27" s="15"/>
      <c r="AN27" s="77"/>
      <c r="AO27" s="109">
        <v>30104</v>
      </c>
      <c r="AP27" s="77" t="s">
        <v>69</v>
      </c>
    </row>
    <row r="28" spans="1:42" x14ac:dyDescent="0.25">
      <c r="A28" s="12"/>
      <c r="B28" s="80" t="s">
        <v>278</v>
      </c>
      <c r="C28" s="32"/>
      <c r="D28" s="83"/>
      <c r="E28" s="86" t="s">
        <v>349</v>
      </c>
      <c r="F28" s="83" t="s">
        <v>69</v>
      </c>
      <c r="G28" s="32"/>
      <c r="H28" s="83"/>
      <c r="I28" s="86" t="s">
        <v>349</v>
      </c>
      <c r="J28" s="83" t="s">
        <v>69</v>
      </c>
      <c r="K28" s="32"/>
      <c r="L28" s="83"/>
      <c r="M28" s="110">
        <v>3694</v>
      </c>
      <c r="N28" s="83" t="s">
        <v>69</v>
      </c>
      <c r="O28" s="32"/>
      <c r="P28" s="83"/>
      <c r="Q28" s="110">
        <v>1273100</v>
      </c>
      <c r="R28" s="83" t="s">
        <v>69</v>
      </c>
      <c r="S28" s="32"/>
      <c r="T28" s="83"/>
      <c r="U28" s="110">
        <v>94984</v>
      </c>
      <c r="V28" s="83" t="s">
        <v>69</v>
      </c>
      <c r="W28" s="32"/>
      <c r="X28" s="83"/>
      <c r="Y28" s="110">
        <v>30182</v>
      </c>
      <c r="Z28" s="83" t="s">
        <v>69</v>
      </c>
      <c r="AA28" s="32"/>
      <c r="AB28" s="83"/>
      <c r="AC28" s="110">
        <v>78354</v>
      </c>
      <c r="AD28" s="83" t="s">
        <v>69</v>
      </c>
      <c r="AE28" s="32"/>
      <c r="AF28" s="83"/>
      <c r="AG28" s="110">
        <v>8820</v>
      </c>
      <c r="AH28" s="83" t="s">
        <v>69</v>
      </c>
      <c r="AI28" s="32"/>
      <c r="AJ28" s="83"/>
      <c r="AK28" s="110">
        <v>22452</v>
      </c>
      <c r="AL28" s="83" t="s">
        <v>69</v>
      </c>
      <c r="AM28" s="32"/>
      <c r="AN28" s="83"/>
      <c r="AO28" s="110">
        <v>63856</v>
      </c>
      <c r="AP28" s="83" t="s">
        <v>69</v>
      </c>
    </row>
    <row r="29" spans="1:42" ht="15.75" thickBot="1" x14ac:dyDescent="0.3">
      <c r="A29" s="12"/>
      <c r="B29" s="74" t="s">
        <v>1320</v>
      </c>
      <c r="C29" s="15"/>
      <c r="D29" s="77"/>
      <c r="E29" s="79" t="s">
        <v>349</v>
      </c>
      <c r="F29" s="77" t="s">
        <v>69</v>
      </c>
      <c r="G29" s="15"/>
      <c r="H29" s="77"/>
      <c r="I29" s="79" t="s">
        <v>349</v>
      </c>
      <c r="J29" s="77" t="s">
        <v>69</v>
      </c>
      <c r="K29" s="15"/>
      <c r="L29" s="77"/>
      <c r="M29" s="79" t="s">
        <v>349</v>
      </c>
      <c r="N29" s="77" t="s">
        <v>69</v>
      </c>
      <c r="O29" s="15"/>
      <c r="P29" s="77"/>
      <c r="Q29" s="79" t="s">
        <v>349</v>
      </c>
      <c r="R29" s="77" t="s">
        <v>69</v>
      </c>
      <c r="S29" s="15"/>
      <c r="T29" s="77"/>
      <c r="U29" s="79" t="s">
        <v>349</v>
      </c>
      <c r="V29" s="77" t="s">
        <v>69</v>
      </c>
      <c r="W29" s="15"/>
      <c r="X29" s="77"/>
      <c r="Y29" s="79" t="s">
        <v>1343</v>
      </c>
      <c r="Z29" s="77" t="s">
        <v>385</v>
      </c>
      <c r="AA29" s="15"/>
      <c r="AB29" s="77"/>
      <c r="AC29" s="79" t="s">
        <v>349</v>
      </c>
      <c r="AD29" s="77" t="s">
        <v>69</v>
      </c>
      <c r="AE29" s="15"/>
      <c r="AF29" s="77"/>
      <c r="AG29" s="79" t="s">
        <v>349</v>
      </c>
      <c r="AH29" s="77" t="s">
        <v>69</v>
      </c>
      <c r="AI29" s="15"/>
      <c r="AJ29" s="77"/>
      <c r="AK29" s="79" t="s">
        <v>1345</v>
      </c>
      <c r="AL29" s="77" t="s">
        <v>385</v>
      </c>
      <c r="AM29" s="15"/>
      <c r="AN29" s="77"/>
      <c r="AO29" s="79" t="s">
        <v>349</v>
      </c>
      <c r="AP29" s="77" t="s">
        <v>69</v>
      </c>
    </row>
    <row r="30" spans="1:42" x14ac:dyDescent="0.25">
      <c r="A30" s="12"/>
      <c r="B30" s="36"/>
      <c r="C30" s="36"/>
      <c r="D30" s="44"/>
      <c r="E30" s="44"/>
      <c r="F30" s="36"/>
      <c r="G30" s="36"/>
      <c r="H30" s="44"/>
      <c r="I30" s="44"/>
      <c r="J30" s="36"/>
      <c r="K30" s="36"/>
      <c r="L30" s="44"/>
      <c r="M30" s="44"/>
      <c r="N30" s="36"/>
      <c r="O30" s="36"/>
      <c r="P30" s="44"/>
      <c r="Q30" s="44"/>
      <c r="R30" s="36"/>
      <c r="S30" s="36"/>
      <c r="T30" s="44"/>
      <c r="U30" s="44"/>
      <c r="V30" s="36"/>
      <c r="W30" s="36"/>
      <c r="X30" s="44"/>
      <c r="Y30" s="44"/>
      <c r="Z30" s="36"/>
      <c r="AA30" s="36"/>
      <c r="AB30" s="44"/>
      <c r="AC30" s="44"/>
      <c r="AD30" s="36"/>
      <c r="AE30" s="36"/>
      <c r="AF30" s="44"/>
      <c r="AG30" s="44"/>
      <c r="AH30" s="36"/>
      <c r="AI30" s="36"/>
      <c r="AJ30" s="44"/>
      <c r="AK30" s="44"/>
      <c r="AL30" s="36"/>
      <c r="AM30" s="36"/>
      <c r="AN30" s="44"/>
      <c r="AO30" s="44"/>
      <c r="AP30" s="36"/>
    </row>
    <row r="31" spans="1:42" ht="15.75" thickBot="1" x14ac:dyDescent="0.3">
      <c r="A31" s="12"/>
      <c r="B31" s="80" t="s">
        <v>140</v>
      </c>
      <c r="C31" s="32"/>
      <c r="D31" s="83" t="s">
        <v>339</v>
      </c>
      <c r="E31" s="110">
        <v>16744</v>
      </c>
      <c r="F31" s="83" t="s">
        <v>69</v>
      </c>
      <c r="G31" s="32"/>
      <c r="H31" s="83" t="s">
        <v>339</v>
      </c>
      <c r="I31" s="110">
        <v>4219905</v>
      </c>
      <c r="J31" s="83" t="s">
        <v>69</v>
      </c>
      <c r="K31" s="32"/>
      <c r="L31" s="83" t="s">
        <v>339</v>
      </c>
      <c r="M31" s="110">
        <v>70697</v>
      </c>
      <c r="N31" s="83" t="s">
        <v>69</v>
      </c>
      <c r="O31" s="32"/>
      <c r="P31" s="83" t="s">
        <v>339</v>
      </c>
      <c r="Q31" s="110">
        <v>1273100</v>
      </c>
      <c r="R31" s="83" t="s">
        <v>69</v>
      </c>
      <c r="S31" s="32"/>
      <c r="T31" s="83" t="s">
        <v>339</v>
      </c>
      <c r="U31" s="110">
        <v>239807</v>
      </c>
      <c r="V31" s="83" t="s">
        <v>69</v>
      </c>
      <c r="W31" s="32"/>
      <c r="X31" s="83" t="s">
        <v>339</v>
      </c>
      <c r="Y31" s="110">
        <v>93295</v>
      </c>
      <c r="Z31" s="83" t="s">
        <v>69</v>
      </c>
      <c r="AA31" s="32"/>
      <c r="AB31" s="83" t="s">
        <v>339</v>
      </c>
      <c r="AC31" s="86" t="s">
        <v>1492</v>
      </c>
      <c r="AD31" s="83" t="s">
        <v>385</v>
      </c>
      <c r="AE31" s="32"/>
      <c r="AF31" s="83" t="s">
        <v>339</v>
      </c>
      <c r="AG31" s="110">
        <v>23199</v>
      </c>
      <c r="AH31" s="83" t="s">
        <v>69</v>
      </c>
      <c r="AI31" s="32"/>
      <c r="AJ31" s="83" t="s">
        <v>339</v>
      </c>
      <c r="AK31" s="110">
        <v>219248</v>
      </c>
      <c r="AL31" s="83" t="s">
        <v>69</v>
      </c>
      <c r="AM31" s="32"/>
      <c r="AN31" s="83" t="s">
        <v>339</v>
      </c>
      <c r="AO31" s="110">
        <v>103193</v>
      </c>
      <c r="AP31" s="83" t="s">
        <v>69</v>
      </c>
    </row>
    <row r="32" spans="1:42" ht="15.75" thickTop="1" x14ac:dyDescent="0.25">
      <c r="A32" s="12"/>
      <c r="B32" s="36"/>
      <c r="C32" s="36"/>
      <c r="D32" s="37"/>
      <c r="E32" s="37"/>
      <c r="F32" s="36"/>
      <c r="G32" s="36"/>
      <c r="H32" s="37"/>
      <c r="I32" s="37"/>
      <c r="J32" s="36"/>
      <c r="K32" s="36"/>
      <c r="L32" s="37"/>
      <c r="M32" s="37"/>
      <c r="N32" s="36"/>
      <c r="O32" s="36"/>
      <c r="P32" s="37"/>
      <c r="Q32" s="37"/>
      <c r="R32" s="36"/>
      <c r="S32" s="36"/>
      <c r="T32" s="37"/>
      <c r="U32" s="37"/>
      <c r="V32" s="36"/>
      <c r="W32" s="36"/>
      <c r="X32" s="37"/>
      <c r="Y32" s="37"/>
      <c r="Z32" s="36"/>
      <c r="AA32" s="36"/>
      <c r="AB32" s="37"/>
      <c r="AC32" s="37"/>
      <c r="AD32" s="36"/>
      <c r="AE32" s="36"/>
      <c r="AF32" s="37"/>
      <c r="AG32" s="37"/>
      <c r="AH32" s="36"/>
      <c r="AI32" s="36"/>
      <c r="AJ32" s="37"/>
      <c r="AK32" s="37"/>
      <c r="AL32" s="36"/>
      <c r="AM32" s="36"/>
      <c r="AN32" s="37"/>
      <c r="AO32" s="37"/>
      <c r="AP32" s="36"/>
    </row>
    <row r="33" spans="1:42" x14ac:dyDescent="0.25">
      <c r="A33" s="12"/>
      <c r="B33" s="111">
        <v>2012</v>
      </c>
      <c r="C33" s="15"/>
      <c r="D33" s="4"/>
      <c r="E33" s="4"/>
      <c r="F33" s="4"/>
      <c r="G33" s="15"/>
      <c r="H33" s="4"/>
      <c r="I33" s="4"/>
      <c r="J33" s="4"/>
      <c r="K33" s="15"/>
      <c r="L33" s="4"/>
      <c r="M33" s="4"/>
      <c r="N33" s="4"/>
      <c r="O33" s="15"/>
      <c r="P33" s="4"/>
      <c r="Q33" s="4"/>
      <c r="R33" s="4"/>
      <c r="S33" s="15"/>
      <c r="T33" s="4"/>
      <c r="U33" s="4"/>
      <c r="V33" s="4"/>
      <c r="W33" s="15"/>
      <c r="X33" s="4"/>
      <c r="Y33" s="4"/>
      <c r="Z33" s="4"/>
      <c r="AA33" s="15"/>
      <c r="AB33" s="4"/>
      <c r="AC33" s="4"/>
      <c r="AD33" s="4"/>
      <c r="AE33" s="15"/>
      <c r="AF33" s="4"/>
      <c r="AG33" s="4"/>
      <c r="AH33" s="4"/>
      <c r="AI33" s="15"/>
      <c r="AJ33" s="4"/>
      <c r="AK33" s="4"/>
      <c r="AL33" s="4"/>
      <c r="AM33" s="15"/>
      <c r="AN33" s="4"/>
      <c r="AO33" s="4"/>
      <c r="AP33" s="4"/>
    </row>
    <row r="34" spans="1:42" x14ac:dyDescent="0.25">
      <c r="A34" s="12"/>
      <c r="B34" s="80" t="s">
        <v>259</v>
      </c>
      <c r="C34" s="32"/>
      <c r="D34" s="83" t="s">
        <v>339</v>
      </c>
      <c r="E34" s="86" t="s">
        <v>349</v>
      </c>
      <c r="F34" s="83" t="s">
        <v>69</v>
      </c>
      <c r="G34" s="32"/>
      <c r="H34" s="83" t="s">
        <v>339</v>
      </c>
      <c r="I34" s="110">
        <v>3650127</v>
      </c>
      <c r="J34" s="83" t="s">
        <v>69</v>
      </c>
      <c r="K34" s="32"/>
      <c r="L34" s="83" t="s">
        <v>339</v>
      </c>
      <c r="M34" s="86" t="s">
        <v>349</v>
      </c>
      <c r="N34" s="83" t="s">
        <v>69</v>
      </c>
      <c r="O34" s="32"/>
      <c r="P34" s="83" t="s">
        <v>339</v>
      </c>
      <c r="Q34" s="86" t="s">
        <v>349</v>
      </c>
      <c r="R34" s="83" t="s">
        <v>69</v>
      </c>
      <c r="S34" s="32"/>
      <c r="T34" s="83" t="s">
        <v>339</v>
      </c>
      <c r="U34" s="86" t="s">
        <v>349</v>
      </c>
      <c r="V34" s="83" t="s">
        <v>69</v>
      </c>
      <c r="W34" s="32"/>
      <c r="X34" s="83" t="s">
        <v>339</v>
      </c>
      <c r="Y34" s="110">
        <v>76813</v>
      </c>
      <c r="Z34" s="83" t="s">
        <v>69</v>
      </c>
      <c r="AA34" s="32"/>
      <c r="AB34" s="83" t="s">
        <v>339</v>
      </c>
      <c r="AC34" s="86" t="s">
        <v>839</v>
      </c>
      <c r="AD34" s="83" t="s">
        <v>385</v>
      </c>
      <c r="AE34" s="32"/>
      <c r="AF34" s="83" t="s">
        <v>339</v>
      </c>
      <c r="AG34" s="86" t="s">
        <v>349</v>
      </c>
      <c r="AH34" s="83" t="s">
        <v>69</v>
      </c>
      <c r="AI34" s="32"/>
      <c r="AJ34" s="83" t="s">
        <v>339</v>
      </c>
      <c r="AK34" s="110">
        <v>164143</v>
      </c>
      <c r="AL34" s="83" t="s">
        <v>69</v>
      </c>
      <c r="AM34" s="32"/>
      <c r="AN34" s="83" t="s">
        <v>339</v>
      </c>
      <c r="AO34" s="86" t="s">
        <v>349</v>
      </c>
      <c r="AP34" s="83" t="s">
        <v>69</v>
      </c>
    </row>
    <row r="35" spans="1:42" x14ac:dyDescent="0.25">
      <c r="A35" s="12"/>
      <c r="B35" s="74" t="s">
        <v>278</v>
      </c>
      <c r="C35" s="15"/>
      <c r="D35" s="77"/>
      <c r="E35" s="79" t="s">
        <v>349</v>
      </c>
      <c r="F35" s="77" t="s">
        <v>69</v>
      </c>
      <c r="G35" s="15"/>
      <c r="H35" s="77"/>
      <c r="I35" s="79" t="s">
        <v>349</v>
      </c>
      <c r="J35" s="77" t="s">
        <v>69</v>
      </c>
      <c r="K35" s="15"/>
      <c r="L35" s="77"/>
      <c r="M35" s="79" t="s">
        <v>349</v>
      </c>
      <c r="N35" s="77" t="s">
        <v>69</v>
      </c>
      <c r="O35" s="15"/>
      <c r="P35" s="77"/>
      <c r="Q35" s="109">
        <v>11027</v>
      </c>
      <c r="R35" s="77" t="s">
        <v>69</v>
      </c>
      <c r="S35" s="15"/>
      <c r="T35" s="77"/>
      <c r="U35" s="109">
        <v>3511</v>
      </c>
      <c r="V35" s="77" t="s">
        <v>69</v>
      </c>
      <c r="W35" s="15"/>
      <c r="X35" s="77"/>
      <c r="Y35" s="79">
        <v>947</v>
      </c>
      <c r="Z35" s="77" t="s">
        <v>69</v>
      </c>
      <c r="AA35" s="15"/>
      <c r="AB35" s="77"/>
      <c r="AC35" s="79" t="s">
        <v>1360</v>
      </c>
      <c r="AD35" s="77" t="s">
        <v>385</v>
      </c>
      <c r="AE35" s="15"/>
      <c r="AF35" s="77"/>
      <c r="AG35" s="79" t="s">
        <v>349</v>
      </c>
      <c r="AH35" s="77" t="s">
        <v>69</v>
      </c>
      <c r="AI35" s="15"/>
      <c r="AJ35" s="77"/>
      <c r="AK35" s="109">
        <v>2467</v>
      </c>
      <c r="AL35" s="77" t="s">
        <v>69</v>
      </c>
      <c r="AM35" s="15"/>
      <c r="AN35" s="77"/>
      <c r="AO35" s="109">
        <v>3511</v>
      </c>
      <c r="AP35" s="77" t="s">
        <v>69</v>
      </c>
    </row>
    <row r="36" spans="1:42" ht="15.75" thickBot="1" x14ac:dyDescent="0.3">
      <c r="A36" s="12"/>
      <c r="B36" s="80" t="s">
        <v>1320</v>
      </c>
      <c r="C36" s="32"/>
      <c r="D36" s="83"/>
      <c r="E36" s="86" t="s">
        <v>349</v>
      </c>
      <c r="F36" s="83" t="s">
        <v>69</v>
      </c>
      <c r="G36" s="32"/>
      <c r="H36" s="83"/>
      <c r="I36" s="86" t="s">
        <v>349</v>
      </c>
      <c r="J36" s="83" t="s">
        <v>69</v>
      </c>
      <c r="K36" s="32"/>
      <c r="L36" s="83"/>
      <c r="M36" s="86" t="s">
        <v>349</v>
      </c>
      <c r="N36" s="83" t="s">
        <v>69</v>
      </c>
      <c r="O36" s="32"/>
      <c r="P36" s="83"/>
      <c r="Q36" s="86" t="s">
        <v>349</v>
      </c>
      <c r="R36" s="83" t="s">
        <v>69</v>
      </c>
      <c r="S36" s="32"/>
      <c r="T36" s="83"/>
      <c r="U36" s="86" t="s">
        <v>349</v>
      </c>
      <c r="V36" s="83" t="s">
        <v>69</v>
      </c>
      <c r="W36" s="32"/>
      <c r="X36" s="83"/>
      <c r="Y36" s="86" t="s">
        <v>349</v>
      </c>
      <c r="Z36" s="83" t="s">
        <v>69</v>
      </c>
      <c r="AA36" s="32"/>
      <c r="AB36" s="83"/>
      <c r="AC36" s="86" t="s">
        <v>349</v>
      </c>
      <c r="AD36" s="83" t="s">
        <v>69</v>
      </c>
      <c r="AE36" s="32"/>
      <c r="AF36" s="83"/>
      <c r="AG36" s="86" t="s">
        <v>349</v>
      </c>
      <c r="AH36" s="83" t="s">
        <v>69</v>
      </c>
      <c r="AI36" s="32"/>
      <c r="AJ36" s="83"/>
      <c r="AK36" s="86" t="s">
        <v>1358</v>
      </c>
      <c r="AL36" s="83" t="s">
        <v>385</v>
      </c>
      <c r="AM36" s="32"/>
      <c r="AN36" s="83"/>
      <c r="AO36" s="86" t="s">
        <v>349</v>
      </c>
      <c r="AP36" s="83" t="s">
        <v>69</v>
      </c>
    </row>
    <row r="37" spans="1:42" x14ac:dyDescent="0.25">
      <c r="A37" s="12"/>
      <c r="B37" s="36"/>
      <c r="C37" s="36"/>
      <c r="D37" s="44"/>
      <c r="E37" s="44"/>
      <c r="F37" s="36"/>
      <c r="G37" s="36"/>
      <c r="H37" s="44"/>
      <c r="I37" s="44"/>
      <c r="J37" s="36"/>
      <c r="K37" s="36"/>
      <c r="L37" s="44"/>
      <c r="M37" s="44"/>
      <c r="N37" s="36"/>
      <c r="O37" s="36"/>
      <c r="P37" s="44"/>
      <c r="Q37" s="44"/>
      <c r="R37" s="36"/>
      <c r="S37" s="36"/>
      <c r="T37" s="44"/>
      <c r="U37" s="44"/>
      <c r="V37" s="36"/>
      <c r="W37" s="36"/>
      <c r="X37" s="44"/>
      <c r="Y37" s="44"/>
      <c r="Z37" s="36"/>
      <c r="AA37" s="36"/>
      <c r="AB37" s="44"/>
      <c r="AC37" s="44"/>
      <c r="AD37" s="36"/>
      <c r="AE37" s="36"/>
      <c r="AF37" s="44"/>
      <c r="AG37" s="44"/>
      <c r="AH37" s="36"/>
      <c r="AI37" s="36"/>
      <c r="AJ37" s="44"/>
      <c r="AK37" s="44"/>
      <c r="AL37" s="36"/>
      <c r="AM37" s="36"/>
      <c r="AN37" s="44"/>
      <c r="AO37" s="44"/>
      <c r="AP37" s="36"/>
    </row>
    <row r="38" spans="1:42" ht="15.75" thickBot="1" x14ac:dyDescent="0.3">
      <c r="A38" s="12"/>
      <c r="B38" s="74" t="s">
        <v>140</v>
      </c>
      <c r="C38" s="15"/>
      <c r="D38" s="77" t="s">
        <v>339</v>
      </c>
      <c r="E38" s="79" t="s">
        <v>349</v>
      </c>
      <c r="F38" s="77" t="s">
        <v>69</v>
      </c>
      <c r="G38" s="15"/>
      <c r="H38" s="77" t="s">
        <v>339</v>
      </c>
      <c r="I38" s="109">
        <v>3650127</v>
      </c>
      <c r="J38" s="77" t="s">
        <v>69</v>
      </c>
      <c r="K38" s="15"/>
      <c r="L38" s="77" t="s">
        <v>339</v>
      </c>
      <c r="M38" s="79" t="s">
        <v>349</v>
      </c>
      <c r="N38" s="77" t="s">
        <v>69</v>
      </c>
      <c r="O38" s="15"/>
      <c r="P38" s="77" t="s">
        <v>339</v>
      </c>
      <c r="Q38" s="109">
        <v>11027</v>
      </c>
      <c r="R38" s="77" t="s">
        <v>69</v>
      </c>
      <c r="S38" s="15"/>
      <c r="T38" s="77" t="s">
        <v>339</v>
      </c>
      <c r="U38" s="109">
        <v>3511</v>
      </c>
      <c r="V38" s="77" t="s">
        <v>69</v>
      </c>
      <c r="W38" s="15"/>
      <c r="X38" s="77" t="s">
        <v>339</v>
      </c>
      <c r="Y38" s="109">
        <v>77760</v>
      </c>
      <c r="Z38" s="77" t="s">
        <v>69</v>
      </c>
      <c r="AA38" s="15"/>
      <c r="AB38" s="77" t="s">
        <v>339</v>
      </c>
      <c r="AC38" s="79" t="s">
        <v>1493</v>
      </c>
      <c r="AD38" s="77" t="s">
        <v>385</v>
      </c>
      <c r="AE38" s="15"/>
      <c r="AF38" s="77" t="s">
        <v>339</v>
      </c>
      <c r="AG38" s="79" t="s">
        <v>349</v>
      </c>
      <c r="AH38" s="77" t="s">
        <v>69</v>
      </c>
      <c r="AI38" s="15"/>
      <c r="AJ38" s="77" t="s">
        <v>339</v>
      </c>
      <c r="AK38" s="109">
        <v>165897</v>
      </c>
      <c r="AL38" s="77" t="s">
        <v>69</v>
      </c>
      <c r="AM38" s="15"/>
      <c r="AN38" s="77" t="s">
        <v>339</v>
      </c>
      <c r="AO38" s="109">
        <v>3511</v>
      </c>
      <c r="AP38" s="77" t="s">
        <v>69</v>
      </c>
    </row>
    <row r="39" spans="1:42" ht="15.75" thickTop="1" x14ac:dyDescent="0.25">
      <c r="A39" s="12"/>
      <c r="B39" s="36"/>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c r="AC39" s="37"/>
      <c r="AD39" s="36"/>
      <c r="AE39" s="36"/>
      <c r="AF39" s="37"/>
      <c r="AG39" s="37"/>
      <c r="AH39" s="36"/>
      <c r="AI39" s="36"/>
      <c r="AJ39" s="37"/>
      <c r="AK39" s="37"/>
      <c r="AL39" s="36"/>
      <c r="AM39" s="36"/>
      <c r="AN39" s="37"/>
      <c r="AO39" s="37"/>
      <c r="AP39" s="36"/>
    </row>
    <row r="40" spans="1:4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sheetData>
  <mergeCells count="94">
    <mergeCell ref="B8:AP8"/>
    <mergeCell ref="B40:AP40"/>
    <mergeCell ref="B41:AP41"/>
    <mergeCell ref="B42:AP42"/>
    <mergeCell ref="AP10:AP15"/>
    <mergeCell ref="A1:A2"/>
    <mergeCell ref="B1:AP1"/>
    <mergeCell ref="B2:AP2"/>
    <mergeCell ref="B3:AP3"/>
    <mergeCell ref="A4:A42"/>
    <mergeCell ref="B4:AP4"/>
    <mergeCell ref="B5:AP5"/>
    <mergeCell ref="B6:AP6"/>
    <mergeCell ref="B7:AP7"/>
    <mergeCell ref="AL10:AL15"/>
    <mergeCell ref="AM10:AM15"/>
    <mergeCell ref="AN10:AO10"/>
    <mergeCell ref="AN11:AO11"/>
    <mergeCell ref="AN12:AO12"/>
    <mergeCell ref="AN13:AO13"/>
    <mergeCell ref="AN14:AO14"/>
    <mergeCell ref="AN15:AO15"/>
    <mergeCell ref="AH10:AH15"/>
    <mergeCell ref="AI10:AI15"/>
    <mergeCell ref="AJ10:AK10"/>
    <mergeCell ref="AJ11:AK11"/>
    <mergeCell ref="AJ12:AK12"/>
    <mergeCell ref="AJ13:AK13"/>
    <mergeCell ref="AJ14:AK14"/>
    <mergeCell ref="AJ15:AK15"/>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3.42578125" bestFit="1" customWidth="1"/>
    <col min="3" max="3" width="1.5703125" bestFit="1" customWidth="1"/>
    <col min="4" max="4" width="2" bestFit="1" customWidth="1"/>
    <col min="5" max="5" width="10.140625" bestFit="1" customWidth="1"/>
    <col min="6" max="6" width="2.140625" bestFit="1" customWidth="1"/>
    <col min="7" max="7" width="1.5703125" bestFit="1" customWidth="1"/>
    <col min="8" max="8" width="2" bestFit="1" customWidth="1"/>
    <col min="10" max="10" width="2.140625" bestFit="1" customWidth="1"/>
    <col min="12" max="12" width="2" bestFit="1" customWidth="1"/>
    <col min="14" max="14" width="2.140625" bestFit="1" customWidth="1"/>
    <col min="15" max="15" width="1.5703125" bestFit="1" customWidth="1"/>
    <col min="16" max="16" width="2" bestFit="1" customWidth="1"/>
    <col min="17" max="17" width="10.140625" bestFit="1" customWidth="1"/>
    <col min="18" max="18" width="2.140625" bestFit="1" customWidth="1"/>
    <col min="19" max="19" width="1.5703125" bestFit="1" customWidth="1"/>
    <col min="21" max="21" width="5" bestFit="1" customWidth="1"/>
    <col min="22" max="22" width="3.28515625" bestFit="1" customWidth="1"/>
  </cols>
  <sheetData>
    <row r="1" spans="1:22" ht="15" customHeight="1" x14ac:dyDescent="0.25">
      <c r="A1" s="9" t="s">
        <v>14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495</v>
      </c>
      <c r="B3" s="11"/>
      <c r="C3" s="11"/>
      <c r="D3" s="11"/>
      <c r="E3" s="11"/>
      <c r="F3" s="11"/>
      <c r="G3" s="11"/>
      <c r="H3" s="11"/>
      <c r="I3" s="11"/>
      <c r="J3" s="11"/>
      <c r="K3" s="11"/>
      <c r="L3" s="11"/>
      <c r="M3" s="11"/>
      <c r="N3" s="11"/>
      <c r="O3" s="11"/>
      <c r="P3" s="11"/>
      <c r="Q3" s="11"/>
      <c r="R3" s="11"/>
      <c r="S3" s="11"/>
      <c r="T3" s="11"/>
      <c r="U3" s="11"/>
      <c r="V3" s="11"/>
    </row>
    <row r="4" spans="1:22" x14ac:dyDescent="0.25">
      <c r="A4" s="12" t="s">
        <v>1494</v>
      </c>
      <c r="B4" s="106" t="s">
        <v>1496</v>
      </c>
      <c r="C4" s="106"/>
      <c r="D4" s="106"/>
      <c r="E4" s="106"/>
      <c r="F4" s="106"/>
      <c r="G4" s="106"/>
      <c r="H4" s="106"/>
      <c r="I4" s="106"/>
      <c r="J4" s="106"/>
      <c r="K4" s="106"/>
      <c r="L4" s="106"/>
      <c r="M4" s="106"/>
      <c r="N4" s="106"/>
      <c r="O4" s="106"/>
      <c r="P4" s="106"/>
      <c r="Q4" s="106"/>
      <c r="R4" s="106"/>
      <c r="S4" s="106"/>
      <c r="T4" s="106"/>
      <c r="U4" s="106"/>
      <c r="V4" s="106"/>
    </row>
    <row r="5" spans="1:22" x14ac:dyDescent="0.25">
      <c r="A5" s="12"/>
      <c r="B5" s="107" t="s">
        <v>1408</v>
      </c>
      <c r="C5" s="107"/>
      <c r="D5" s="107"/>
      <c r="E5" s="107"/>
      <c r="F5" s="107"/>
      <c r="G5" s="107"/>
      <c r="H5" s="107"/>
      <c r="I5" s="107"/>
      <c r="J5" s="107"/>
      <c r="K5" s="107"/>
      <c r="L5" s="107"/>
      <c r="M5" s="107"/>
      <c r="N5" s="107"/>
      <c r="O5" s="107"/>
      <c r="P5" s="107"/>
      <c r="Q5" s="107"/>
      <c r="R5" s="107"/>
      <c r="S5" s="107"/>
      <c r="T5" s="107"/>
      <c r="U5" s="107"/>
      <c r="V5" s="107"/>
    </row>
    <row r="6" spans="1:22" x14ac:dyDescent="0.25">
      <c r="A6" s="12"/>
      <c r="B6" s="107" t="s">
        <v>1497</v>
      </c>
      <c r="C6" s="107"/>
      <c r="D6" s="107"/>
      <c r="E6" s="107"/>
      <c r="F6" s="107"/>
      <c r="G6" s="107"/>
      <c r="H6" s="107"/>
      <c r="I6" s="107"/>
      <c r="J6" s="107"/>
      <c r="K6" s="107"/>
      <c r="L6" s="107"/>
      <c r="M6" s="107"/>
      <c r="N6" s="107"/>
      <c r="O6" s="107"/>
      <c r="P6" s="107"/>
      <c r="Q6" s="107"/>
      <c r="R6" s="107"/>
      <c r="S6" s="107"/>
      <c r="T6" s="107"/>
      <c r="U6" s="107"/>
      <c r="V6" s="107"/>
    </row>
    <row r="7" spans="1:22" x14ac:dyDescent="0.25">
      <c r="A7" s="12"/>
      <c r="B7" s="107" t="s">
        <v>1452</v>
      </c>
      <c r="C7" s="107"/>
      <c r="D7" s="107"/>
      <c r="E7" s="107"/>
      <c r="F7" s="107"/>
      <c r="G7" s="107"/>
      <c r="H7" s="107"/>
      <c r="I7" s="107"/>
      <c r="J7" s="107"/>
      <c r="K7" s="107"/>
      <c r="L7" s="107"/>
      <c r="M7" s="107"/>
      <c r="N7" s="107"/>
      <c r="O7" s="107"/>
      <c r="P7" s="107"/>
      <c r="Q7" s="107"/>
      <c r="R7" s="107"/>
      <c r="S7" s="107"/>
      <c r="T7" s="107"/>
      <c r="U7" s="107"/>
      <c r="V7" s="107"/>
    </row>
    <row r="8" spans="1:22" x14ac:dyDescent="0.25">
      <c r="A8" s="12"/>
      <c r="B8" s="107" t="s">
        <v>1411</v>
      </c>
      <c r="C8" s="107"/>
      <c r="D8" s="107"/>
      <c r="E8" s="107"/>
      <c r="F8" s="107"/>
      <c r="G8" s="107"/>
      <c r="H8" s="107"/>
      <c r="I8" s="107"/>
      <c r="J8" s="107"/>
      <c r="K8" s="107"/>
      <c r="L8" s="107"/>
      <c r="M8" s="107"/>
      <c r="N8" s="107"/>
      <c r="O8" s="107"/>
      <c r="P8" s="107"/>
      <c r="Q8" s="107"/>
      <c r="R8" s="107"/>
      <c r="S8" s="107"/>
      <c r="T8" s="107"/>
      <c r="U8" s="107"/>
      <c r="V8" s="107"/>
    </row>
    <row r="9" spans="1:22" x14ac:dyDescent="0.25">
      <c r="A9" s="12"/>
      <c r="B9" s="28"/>
      <c r="C9" s="28"/>
      <c r="D9" s="28"/>
      <c r="E9" s="28"/>
      <c r="F9" s="28"/>
      <c r="G9" s="28"/>
      <c r="H9" s="28"/>
      <c r="I9" s="28"/>
      <c r="J9" s="28"/>
      <c r="K9" s="28"/>
      <c r="L9" s="28"/>
      <c r="M9" s="28"/>
      <c r="N9" s="28"/>
      <c r="O9" s="28"/>
      <c r="P9" s="28"/>
      <c r="Q9" s="28"/>
      <c r="R9" s="28"/>
      <c r="S9" s="28"/>
      <c r="T9" s="28"/>
      <c r="U9" s="28"/>
      <c r="V9" s="28"/>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47"/>
      <c r="C11" s="47" t="s">
        <v>69</v>
      </c>
      <c r="D11" s="54" t="s">
        <v>522</v>
      </c>
      <c r="E11" s="54"/>
      <c r="F11" s="47"/>
      <c r="G11" s="47" t="s">
        <v>69</v>
      </c>
      <c r="H11" s="54" t="s">
        <v>1498</v>
      </c>
      <c r="I11" s="54"/>
      <c r="J11" s="47"/>
      <c r="K11" s="47"/>
      <c r="L11" s="54" t="s">
        <v>1500</v>
      </c>
      <c r="M11" s="54"/>
      <c r="N11" s="47"/>
      <c r="O11" s="47" t="s">
        <v>69</v>
      </c>
      <c r="P11" s="54" t="s">
        <v>1502</v>
      </c>
      <c r="Q11" s="54"/>
      <c r="R11" s="47"/>
      <c r="S11" s="47" t="s">
        <v>69</v>
      </c>
      <c r="T11" s="54" t="s">
        <v>1503</v>
      </c>
      <c r="U11" s="54"/>
      <c r="V11" s="47"/>
    </row>
    <row r="12" spans="1:22" x14ac:dyDescent="0.25">
      <c r="A12" s="12"/>
      <c r="B12" s="47"/>
      <c r="C12" s="47"/>
      <c r="D12" s="54"/>
      <c r="E12" s="54"/>
      <c r="F12" s="47"/>
      <c r="G12" s="47"/>
      <c r="H12" s="54" t="s">
        <v>583</v>
      </c>
      <c r="I12" s="54"/>
      <c r="J12" s="47"/>
      <c r="K12" s="47"/>
      <c r="L12" s="54" t="s">
        <v>1501</v>
      </c>
      <c r="M12" s="54"/>
      <c r="N12" s="47"/>
      <c r="O12" s="47"/>
      <c r="P12" s="54"/>
      <c r="Q12" s="54"/>
      <c r="R12" s="47"/>
      <c r="S12" s="47"/>
      <c r="T12" s="54" t="s">
        <v>1504</v>
      </c>
      <c r="U12" s="54"/>
      <c r="V12" s="47"/>
    </row>
    <row r="13" spans="1:22" x14ac:dyDescent="0.25">
      <c r="A13" s="12"/>
      <c r="B13" s="47"/>
      <c r="C13" s="47"/>
      <c r="D13" s="54"/>
      <c r="E13" s="54"/>
      <c r="F13" s="47"/>
      <c r="G13" s="47"/>
      <c r="H13" s="54" t="s">
        <v>1499</v>
      </c>
      <c r="I13" s="54"/>
      <c r="J13" s="47"/>
      <c r="K13" s="47"/>
      <c r="L13" s="54" t="s">
        <v>583</v>
      </c>
      <c r="M13" s="54"/>
      <c r="N13" s="47"/>
      <c r="O13" s="47"/>
      <c r="P13" s="54"/>
      <c r="Q13" s="54"/>
      <c r="R13" s="47"/>
      <c r="S13" s="47"/>
      <c r="T13" s="54" t="s">
        <v>1500</v>
      </c>
      <c r="U13" s="54"/>
      <c r="V13" s="47"/>
    </row>
    <row r="14" spans="1:22" ht="15.75" thickBot="1" x14ac:dyDescent="0.3">
      <c r="A14" s="12"/>
      <c r="B14" s="47"/>
      <c r="C14" s="47"/>
      <c r="D14" s="55"/>
      <c r="E14" s="55"/>
      <c r="F14" s="47"/>
      <c r="G14" s="47"/>
      <c r="H14" s="55"/>
      <c r="I14" s="55"/>
      <c r="J14" s="47"/>
      <c r="K14" s="47"/>
      <c r="L14" s="55" t="s">
        <v>1499</v>
      </c>
      <c r="M14" s="55"/>
      <c r="N14" s="47"/>
      <c r="O14" s="47"/>
      <c r="P14" s="55"/>
      <c r="Q14" s="55"/>
      <c r="R14" s="47"/>
      <c r="S14" s="47"/>
      <c r="T14" s="55" t="s">
        <v>1505</v>
      </c>
      <c r="U14" s="55"/>
      <c r="V14" s="47"/>
    </row>
    <row r="15" spans="1:22" x14ac:dyDescent="0.25">
      <c r="A15" s="12"/>
      <c r="B15" s="112">
        <v>2014</v>
      </c>
      <c r="C15" s="32" t="s">
        <v>69</v>
      </c>
      <c r="D15" s="31"/>
      <c r="E15" s="31"/>
      <c r="F15" s="31"/>
      <c r="G15" s="32" t="s">
        <v>69</v>
      </c>
      <c r="H15" s="31"/>
      <c r="I15" s="31"/>
      <c r="J15" s="31"/>
      <c r="K15" s="32"/>
      <c r="L15" s="31"/>
      <c r="M15" s="31"/>
      <c r="N15" s="31"/>
      <c r="O15" s="32" t="s">
        <v>69</v>
      </c>
      <c r="P15" s="31"/>
      <c r="Q15" s="31"/>
      <c r="R15" s="31"/>
      <c r="S15" s="32" t="s">
        <v>69</v>
      </c>
      <c r="T15" s="31"/>
      <c r="U15" s="31"/>
      <c r="V15" s="31"/>
    </row>
    <row r="16" spans="1:22" ht="15.75" thickBot="1" x14ac:dyDescent="0.3">
      <c r="A16" s="12"/>
      <c r="B16" s="38" t="s">
        <v>1506</v>
      </c>
      <c r="C16" s="15" t="s">
        <v>69</v>
      </c>
      <c r="D16" s="14" t="s">
        <v>339</v>
      </c>
      <c r="E16" s="39">
        <v>13880064</v>
      </c>
      <c r="F16" s="25" t="s">
        <v>69</v>
      </c>
      <c r="G16" s="15" t="s">
        <v>69</v>
      </c>
      <c r="H16" s="14" t="s">
        <v>339</v>
      </c>
      <c r="I16" s="39">
        <v>3348634</v>
      </c>
      <c r="J16" s="25" t="s">
        <v>69</v>
      </c>
      <c r="K16" s="15"/>
      <c r="L16" s="14" t="s">
        <v>339</v>
      </c>
      <c r="M16" s="39">
        <v>5392314</v>
      </c>
      <c r="N16" s="25" t="s">
        <v>69</v>
      </c>
      <c r="O16" s="15" t="s">
        <v>69</v>
      </c>
      <c r="P16" s="14" t="s">
        <v>339</v>
      </c>
      <c r="Q16" s="39">
        <v>15923744</v>
      </c>
      <c r="R16" s="25" t="s">
        <v>69</v>
      </c>
      <c r="S16" s="15" t="s">
        <v>69</v>
      </c>
      <c r="T16" s="14"/>
      <c r="U16" s="58">
        <v>33.9</v>
      </c>
      <c r="V16" s="25" t="s">
        <v>507</v>
      </c>
    </row>
    <row r="17" spans="1:22" x14ac:dyDescent="0.25">
      <c r="A17" s="12"/>
      <c r="B17" s="36"/>
      <c r="C17" s="36" t="s">
        <v>69</v>
      </c>
      <c r="D17" s="44"/>
      <c r="E17" s="44"/>
      <c r="F17" s="36"/>
      <c r="G17" s="36" t="s">
        <v>69</v>
      </c>
      <c r="H17" s="44"/>
      <c r="I17" s="44"/>
      <c r="J17" s="36"/>
      <c r="K17" s="36"/>
      <c r="L17" s="44"/>
      <c r="M17" s="44"/>
      <c r="N17" s="36"/>
      <c r="O17" s="36" t="s">
        <v>69</v>
      </c>
      <c r="P17" s="44"/>
      <c r="Q17" s="44"/>
      <c r="R17" s="36"/>
      <c r="S17" s="36" t="s">
        <v>69</v>
      </c>
      <c r="T17" s="36"/>
      <c r="U17" s="36"/>
      <c r="V17" s="36"/>
    </row>
    <row r="18" spans="1:22" x14ac:dyDescent="0.25">
      <c r="A18" s="12"/>
      <c r="B18" s="30" t="s">
        <v>1507</v>
      </c>
      <c r="C18" s="32" t="s">
        <v>69</v>
      </c>
      <c r="D18" s="31"/>
      <c r="E18" s="31"/>
      <c r="F18" s="31"/>
      <c r="G18" s="32" t="s">
        <v>69</v>
      </c>
      <c r="H18" s="31"/>
      <c r="I18" s="31"/>
      <c r="J18" s="31"/>
      <c r="K18" s="32"/>
      <c r="L18" s="31"/>
      <c r="M18" s="31"/>
      <c r="N18" s="31"/>
      <c r="O18" s="32" t="s">
        <v>69</v>
      </c>
      <c r="P18" s="31"/>
      <c r="Q18" s="31"/>
      <c r="R18" s="31"/>
      <c r="S18" s="32" t="s">
        <v>69</v>
      </c>
      <c r="T18" s="31"/>
      <c r="U18" s="31"/>
      <c r="V18" s="31"/>
    </row>
    <row r="19" spans="1:22" x14ac:dyDescent="0.25">
      <c r="A19" s="12"/>
      <c r="B19" s="95" t="s">
        <v>1508</v>
      </c>
      <c r="C19" s="15" t="s">
        <v>69</v>
      </c>
      <c r="D19" s="14"/>
      <c r="E19" s="39">
        <v>703281</v>
      </c>
      <c r="F19" s="25" t="s">
        <v>69</v>
      </c>
      <c r="G19" s="15" t="s">
        <v>69</v>
      </c>
      <c r="H19" s="14"/>
      <c r="I19" s="58" t="s">
        <v>1509</v>
      </c>
      <c r="J19" s="25" t="s">
        <v>385</v>
      </c>
      <c r="K19" s="15"/>
      <c r="L19" s="14"/>
      <c r="M19" s="39">
        <v>54848</v>
      </c>
      <c r="N19" s="25" t="s">
        <v>69</v>
      </c>
      <c r="O19" s="15" t="s">
        <v>69</v>
      </c>
      <c r="P19" s="14"/>
      <c r="Q19" s="39">
        <v>540746</v>
      </c>
      <c r="R19" s="25" t="s">
        <v>69</v>
      </c>
      <c r="S19" s="15" t="s">
        <v>69</v>
      </c>
      <c r="T19" s="14"/>
      <c r="U19" s="58">
        <v>10.1</v>
      </c>
      <c r="V19" s="25" t="s">
        <v>507</v>
      </c>
    </row>
    <row r="20" spans="1:22" ht="15.75" thickBot="1" x14ac:dyDescent="0.3">
      <c r="A20" s="12"/>
      <c r="B20" s="94" t="s">
        <v>278</v>
      </c>
      <c r="C20" s="32" t="s">
        <v>69</v>
      </c>
      <c r="D20" s="33"/>
      <c r="E20" s="34">
        <v>89880</v>
      </c>
      <c r="F20" s="35" t="s">
        <v>69</v>
      </c>
      <c r="G20" s="32" t="s">
        <v>69</v>
      </c>
      <c r="H20" s="33"/>
      <c r="I20" s="57" t="s">
        <v>1510</v>
      </c>
      <c r="J20" s="35" t="s">
        <v>385</v>
      </c>
      <c r="K20" s="32"/>
      <c r="L20" s="33"/>
      <c r="M20" s="34">
        <v>24745</v>
      </c>
      <c r="N20" s="35" t="s">
        <v>69</v>
      </c>
      <c r="O20" s="32" t="s">
        <v>69</v>
      </c>
      <c r="P20" s="33"/>
      <c r="Q20" s="34">
        <v>105704</v>
      </c>
      <c r="R20" s="35" t="s">
        <v>69</v>
      </c>
      <c r="S20" s="32" t="s">
        <v>69</v>
      </c>
      <c r="T20" s="33"/>
      <c r="U20" s="57">
        <v>23.4</v>
      </c>
      <c r="V20" s="35" t="s">
        <v>507</v>
      </c>
    </row>
    <row r="21" spans="1:22" x14ac:dyDescent="0.25">
      <c r="A21" s="12"/>
      <c r="B21" s="36"/>
      <c r="C21" s="36" t="s">
        <v>69</v>
      </c>
      <c r="D21" s="44"/>
      <c r="E21" s="44"/>
      <c r="F21" s="36"/>
      <c r="G21" s="36" t="s">
        <v>69</v>
      </c>
      <c r="H21" s="44"/>
      <c r="I21" s="44"/>
      <c r="J21" s="36"/>
      <c r="K21" s="36"/>
      <c r="L21" s="44"/>
      <c r="M21" s="44"/>
      <c r="N21" s="36"/>
      <c r="O21" s="36" t="s">
        <v>69</v>
      </c>
      <c r="P21" s="44"/>
      <c r="Q21" s="44"/>
      <c r="R21" s="36"/>
      <c r="S21" s="36" t="s">
        <v>69</v>
      </c>
      <c r="T21" s="36"/>
      <c r="U21" s="36"/>
      <c r="V21" s="36"/>
    </row>
    <row r="22" spans="1:22" ht="15.75" thickBot="1" x14ac:dyDescent="0.3">
      <c r="A22" s="12"/>
      <c r="B22" s="38" t="s">
        <v>1511</v>
      </c>
      <c r="C22" s="15" t="s">
        <v>69</v>
      </c>
      <c r="D22" s="14" t="s">
        <v>339</v>
      </c>
      <c r="E22" s="39">
        <v>793161</v>
      </c>
      <c r="F22" s="25" t="s">
        <v>69</v>
      </c>
      <c r="G22" s="15" t="s">
        <v>69</v>
      </c>
      <c r="H22" s="14" t="s">
        <v>339</v>
      </c>
      <c r="I22" s="58" t="s">
        <v>1512</v>
      </c>
      <c r="J22" s="25" t="s">
        <v>385</v>
      </c>
      <c r="K22" s="15"/>
      <c r="L22" s="14" t="s">
        <v>339</v>
      </c>
      <c r="M22" s="39">
        <v>79593</v>
      </c>
      <c r="N22" s="25" t="s">
        <v>69</v>
      </c>
      <c r="O22" s="15" t="s">
        <v>69</v>
      </c>
      <c r="P22" s="14" t="s">
        <v>339</v>
      </c>
      <c r="Q22" s="39">
        <v>646450</v>
      </c>
      <c r="R22" s="25" t="s">
        <v>69</v>
      </c>
      <c r="S22" s="15" t="s">
        <v>69</v>
      </c>
      <c r="T22" s="4"/>
      <c r="U22" s="4"/>
      <c r="V22" s="4"/>
    </row>
    <row r="23" spans="1:22" ht="15.75" thickTop="1" x14ac:dyDescent="0.25">
      <c r="A23" s="12"/>
      <c r="B23" s="36"/>
      <c r="C23" s="36" t="s">
        <v>69</v>
      </c>
      <c r="D23" s="37"/>
      <c r="E23" s="37"/>
      <c r="F23" s="36"/>
      <c r="G23" s="36" t="s">
        <v>69</v>
      </c>
      <c r="H23" s="37"/>
      <c r="I23" s="37"/>
      <c r="J23" s="36"/>
      <c r="K23" s="36"/>
      <c r="L23" s="37"/>
      <c r="M23" s="37"/>
      <c r="N23" s="36"/>
      <c r="O23" s="36" t="s">
        <v>69</v>
      </c>
      <c r="P23" s="37"/>
      <c r="Q23" s="37"/>
      <c r="R23" s="36"/>
      <c r="S23" s="36" t="s">
        <v>69</v>
      </c>
      <c r="T23" s="36"/>
      <c r="U23" s="36"/>
      <c r="V23" s="36"/>
    </row>
    <row r="24" spans="1:22" x14ac:dyDescent="0.25">
      <c r="A24" s="12"/>
      <c r="B24" s="112">
        <v>2013</v>
      </c>
      <c r="C24" s="32" t="s">
        <v>69</v>
      </c>
      <c r="D24" s="31"/>
      <c r="E24" s="31"/>
      <c r="F24" s="31"/>
      <c r="G24" s="32" t="s">
        <v>69</v>
      </c>
      <c r="H24" s="31"/>
      <c r="I24" s="31"/>
      <c r="J24" s="31"/>
      <c r="K24" s="32"/>
      <c r="L24" s="31"/>
      <c r="M24" s="31"/>
      <c r="N24" s="31"/>
      <c r="O24" s="32" t="s">
        <v>69</v>
      </c>
      <c r="P24" s="31"/>
      <c r="Q24" s="31"/>
      <c r="R24" s="31"/>
      <c r="S24" s="32" t="s">
        <v>69</v>
      </c>
      <c r="T24" s="31"/>
      <c r="U24" s="31"/>
      <c r="V24" s="31"/>
    </row>
    <row r="25" spans="1:22" ht="15.75" thickBot="1" x14ac:dyDescent="0.3">
      <c r="A25" s="12"/>
      <c r="B25" s="38" t="s">
        <v>1506</v>
      </c>
      <c r="C25" s="15" t="s">
        <v>69</v>
      </c>
      <c r="D25" s="14" t="s">
        <v>339</v>
      </c>
      <c r="E25" s="39">
        <v>15670436</v>
      </c>
      <c r="F25" s="25" t="s">
        <v>69</v>
      </c>
      <c r="G25" s="15" t="s">
        <v>69</v>
      </c>
      <c r="H25" s="14" t="s">
        <v>339</v>
      </c>
      <c r="I25" s="39">
        <v>3824429</v>
      </c>
      <c r="J25" s="25" t="s">
        <v>69</v>
      </c>
      <c r="K25" s="15"/>
      <c r="L25" s="14" t="s">
        <v>339</v>
      </c>
      <c r="M25" s="39">
        <v>5837708</v>
      </c>
      <c r="N25" s="25" t="s">
        <v>69</v>
      </c>
      <c r="O25" s="15" t="s">
        <v>69</v>
      </c>
      <c r="P25" s="14" t="s">
        <v>339</v>
      </c>
      <c r="Q25" s="39">
        <v>17683715</v>
      </c>
      <c r="R25" s="25" t="s">
        <v>69</v>
      </c>
      <c r="S25" s="15" t="s">
        <v>69</v>
      </c>
      <c r="T25" s="14"/>
      <c r="U25" s="58">
        <v>33</v>
      </c>
      <c r="V25" s="25" t="s">
        <v>507</v>
      </c>
    </row>
    <row r="26" spans="1:22" x14ac:dyDescent="0.25">
      <c r="A26" s="12"/>
      <c r="B26" s="36"/>
      <c r="C26" s="36" t="s">
        <v>69</v>
      </c>
      <c r="D26" s="44"/>
      <c r="E26" s="44"/>
      <c r="F26" s="36"/>
      <c r="G26" s="36" t="s">
        <v>69</v>
      </c>
      <c r="H26" s="44"/>
      <c r="I26" s="44"/>
      <c r="J26" s="36"/>
      <c r="K26" s="36"/>
      <c r="L26" s="44"/>
      <c r="M26" s="44"/>
      <c r="N26" s="36"/>
      <c r="O26" s="36" t="s">
        <v>69</v>
      </c>
      <c r="P26" s="44"/>
      <c r="Q26" s="44"/>
      <c r="R26" s="36"/>
      <c r="S26" s="36" t="s">
        <v>69</v>
      </c>
      <c r="T26" s="36"/>
      <c r="U26" s="36"/>
      <c r="V26" s="36"/>
    </row>
    <row r="27" spans="1:22" x14ac:dyDescent="0.25">
      <c r="A27" s="12"/>
      <c r="B27" s="30" t="s">
        <v>1507</v>
      </c>
      <c r="C27" s="32" t="s">
        <v>69</v>
      </c>
      <c r="D27" s="31"/>
      <c r="E27" s="31"/>
      <c r="F27" s="31"/>
      <c r="G27" s="32" t="s">
        <v>69</v>
      </c>
      <c r="H27" s="31"/>
      <c r="I27" s="31"/>
      <c r="J27" s="31"/>
      <c r="K27" s="32"/>
      <c r="L27" s="31"/>
      <c r="M27" s="31"/>
      <c r="N27" s="31"/>
      <c r="O27" s="32" t="s">
        <v>69</v>
      </c>
      <c r="P27" s="31"/>
      <c r="Q27" s="31"/>
      <c r="R27" s="31"/>
      <c r="S27" s="32" t="s">
        <v>69</v>
      </c>
      <c r="T27" s="31"/>
      <c r="U27" s="31"/>
      <c r="V27" s="31"/>
    </row>
    <row r="28" spans="1:22" x14ac:dyDescent="0.25">
      <c r="A28" s="12"/>
      <c r="B28" s="95" t="s">
        <v>1508</v>
      </c>
      <c r="C28" s="15" t="s">
        <v>69</v>
      </c>
      <c r="D28" s="14"/>
      <c r="E28" s="39">
        <v>134402</v>
      </c>
      <c r="F28" s="25" t="s">
        <v>69</v>
      </c>
      <c r="G28" s="15" t="s">
        <v>69</v>
      </c>
      <c r="H28" s="14"/>
      <c r="I28" s="58" t="s">
        <v>942</v>
      </c>
      <c r="J28" s="25" t="s">
        <v>385</v>
      </c>
      <c r="K28" s="15"/>
      <c r="L28" s="14"/>
      <c r="M28" s="39">
        <v>22072</v>
      </c>
      <c r="N28" s="25" t="s">
        <v>69</v>
      </c>
      <c r="O28" s="15" t="s">
        <v>69</v>
      </c>
      <c r="P28" s="14"/>
      <c r="Q28" s="39">
        <v>144823</v>
      </c>
      <c r="R28" s="25" t="s">
        <v>69</v>
      </c>
      <c r="S28" s="15" t="s">
        <v>69</v>
      </c>
      <c r="T28" s="14"/>
      <c r="U28" s="58">
        <v>15.2</v>
      </c>
      <c r="V28" s="25" t="s">
        <v>507</v>
      </c>
    </row>
    <row r="29" spans="1:22" ht="15.75" thickBot="1" x14ac:dyDescent="0.3">
      <c r="A29" s="12"/>
      <c r="B29" s="94" t="s">
        <v>278</v>
      </c>
      <c r="C29" s="32" t="s">
        <v>69</v>
      </c>
      <c r="D29" s="33"/>
      <c r="E29" s="34">
        <v>87531</v>
      </c>
      <c r="F29" s="35" t="s">
        <v>69</v>
      </c>
      <c r="G29" s="32" t="s">
        <v>69</v>
      </c>
      <c r="H29" s="33"/>
      <c r="I29" s="57" t="s">
        <v>1513</v>
      </c>
      <c r="J29" s="35" t="s">
        <v>385</v>
      </c>
      <c r="K29" s="32"/>
      <c r="L29" s="33"/>
      <c r="M29" s="34">
        <v>15584</v>
      </c>
      <c r="N29" s="35" t="s">
        <v>69</v>
      </c>
      <c r="O29" s="32" t="s">
        <v>69</v>
      </c>
      <c r="P29" s="33"/>
      <c r="Q29" s="34">
        <v>94984</v>
      </c>
      <c r="R29" s="35" t="s">
        <v>69</v>
      </c>
      <c r="S29" s="32" t="s">
        <v>69</v>
      </c>
      <c r="T29" s="33"/>
      <c r="U29" s="57">
        <v>16.399999999999999</v>
      </c>
      <c r="V29" s="35" t="s">
        <v>507</v>
      </c>
    </row>
    <row r="30" spans="1:22" x14ac:dyDescent="0.25">
      <c r="A30" s="12"/>
      <c r="B30" s="36"/>
      <c r="C30" s="36" t="s">
        <v>69</v>
      </c>
      <c r="D30" s="44"/>
      <c r="E30" s="44"/>
      <c r="F30" s="36"/>
      <c r="G30" s="36" t="s">
        <v>69</v>
      </c>
      <c r="H30" s="44"/>
      <c r="I30" s="44"/>
      <c r="J30" s="36"/>
      <c r="K30" s="36"/>
      <c r="L30" s="44"/>
      <c r="M30" s="44"/>
      <c r="N30" s="36"/>
      <c r="O30" s="36" t="s">
        <v>69</v>
      </c>
      <c r="P30" s="44"/>
      <c r="Q30" s="44"/>
      <c r="R30" s="36"/>
      <c r="S30" s="36" t="s">
        <v>69</v>
      </c>
      <c r="T30" s="36"/>
      <c r="U30" s="36"/>
      <c r="V30" s="36"/>
    </row>
    <row r="31" spans="1:22" ht="15.75" thickBot="1" x14ac:dyDescent="0.3">
      <c r="A31" s="12"/>
      <c r="B31" s="38" t="s">
        <v>1511</v>
      </c>
      <c r="C31" s="15" t="s">
        <v>69</v>
      </c>
      <c r="D31" s="14" t="s">
        <v>339</v>
      </c>
      <c r="E31" s="39">
        <v>221933</v>
      </c>
      <c r="F31" s="25" t="s">
        <v>69</v>
      </c>
      <c r="G31" s="15" t="s">
        <v>69</v>
      </c>
      <c r="H31" s="14" t="s">
        <v>339</v>
      </c>
      <c r="I31" s="58" t="s">
        <v>1514</v>
      </c>
      <c r="J31" s="25" t="s">
        <v>385</v>
      </c>
      <c r="K31" s="15"/>
      <c r="L31" s="14" t="s">
        <v>339</v>
      </c>
      <c r="M31" s="39">
        <v>37656</v>
      </c>
      <c r="N31" s="25" t="s">
        <v>69</v>
      </c>
      <c r="O31" s="15" t="s">
        <v>69</v>
      </c>
      <c r="P31" s="14" t="s">
        <v>339</v>
      </c>
      <c r="Q31" s="39">
        <v>239807</v>
      </c>
      <c r="R31" s="25" t="s">
        <v>69</v>
      </c>
      <c r="S31" s="15" t="s">
        <v>69</v>
      </c>
      <c r="T31" s="4"/>
      <c r="U31" s="4"/>
      <c r="V31" s="4"/>
    </row>
    <row r="32" spans="1:22" ht="15.75" thickTop="1" x14ac:dyDescent="0.25">
      <c r="A32" s="12"/>
      <c r="B32" s="36"/>
      <c r="C32" s="36" t="s">
        <v>69</v>
      </c>
      <c r="D32" s="37"/>
      <c r="E32" s="37"/>
      <c r="F32" s="36"/>
      <c r="G32" s="36" t="s">
        <v>69</v>
      </c>
      <c r="H32" s="37"/>
      <c r="I32" s="37"/>
      <c r="J32" s="36"/>
      <c r="K32" s="36"/>
      <c r="L32" s="37"/>
      <c r="M32" s="37"/>
      <c r="N32" s="36"/>
      <c r="O32" s="36" t="s">
        <v>69</v>
      </c>
      <c r="P32" s="37"/>
      <c r="Q32" s="37"/>
      <c r="R32" s="36"/>
      <c r="S32" s="36" t="s">
        <v>69</v>
      </c>
      <c r="T32" s="36"/>
      <c r="U32" s="36"/>
      <c r="V32" s="36"/>
    </row>
    <row r="33" spans="1:22" x14ac:dyDescent="0.25">
      <c r="A33" s="12"/>
      <c r="B33" s="112">
        <v>2012</v>
      </c>
      <c r="C33" s="32" t="s">
        <v>69</v>
      </c>
      <c r="D33" s="31"/>
      <c r="E33" s="31"/>
      <c r="F33" s="31"/>
      <c r="G33" s="32" t="s">
        <v>69</v>
      </c>
      <c r="H33" s="31"/>
      <c r="I33" s="31"/>
      <c r="J33" s="31"/>
      <c r="K33" s="32"/>
      <c r="L33" s="31"/>
      <c r="M33" s="31"/>
      <c r="N33" s="31"/>
      <c r="O33" s="32" t="s">
        <v>69</v>
      </c>
      <c r="P33" s="31"/>
      <c r="Q33" s="31"/>
      <c r="R33" s="31"/>
      <c r="S33" s="32" t="s">
        <v>69</v>
      </c>
      <c r="T33" s="31"/>
      <c r="U33" s="31"/>
      <c r="V33" s="31"/>
    </row>
    <row r="34" spans="1:22" ht="15.75" thickBot="1" x14ac:dyDescent="0.3">
      <c r="A34" s="12"/>
      <c r="B34" s="38" t="s">
        <v>1506</v>
      </c>
      <c r="C34" s="15" t="s">
        <v>69</v>
      </c>
      <c r="D34" s="14" t="s">
        <v>339</v>
      </c>
      <c r="E34" s="39">
        <v>1330219</v>
      </c>
      <c r="F34" s="25" t="s">
        <v>69</v>
      </c>
      <c r="G34" s="15" t="s">
        <v>69</v>
      </c>
      <c r="H34" s="14" t="s">
        <v>339</v>
      </c>
      <c r="I34" s="39">
        <v>1191886</v>
      </c>
      <c r="J34" s="25" t="s">
        <v>69</v>
      </c>
      <c r="K34" s="15"/>
      <c r="L34" s="25" t="s">
        <v>339</v>
      </c>
      <c r="M34" s="43" t="s">
        <v>349</v>
      </c>
      <c r="N34" s="25" t="s">
        <v>69</v>
      </c>
      <c r="O34" s="15" t="s">
        <v>69</v>
      </c>
      <c r="P34" s="14" t="s">
        <v>339</v>
      </c>
      <c r="Q34" s="39">
        <v>138333</v>
      </c>
      <c r="R34" s="25" t="s">
        <v>69</v>
      </c>
      <c r="S34" s="15" t="s">
        <v>69</v>
      </c>
      <c r="T34" s="14"/>
      <c r="U34" s="58">
        <v>0</v>
      </c>
      <c r="V34" s="25" t="s">
        <v>507</v>
      </c>
    </row>
    <row r="35" spans="1:22" x14ac:dyDescent="0.25">
      <c r="A35" s="12"/>
      <c r="B35" s="36"/>
      <c r="C35" s="36" t="s">
        <v>69</v>
      </c>
      <c r="D35" s="44"/>
      <c r="E35" s="44"/>
      <c r="F35" s="36"/>
      <c r="G35" s="36" t="s">
        <v>69</v>
      </c>
      <c r="H35" s="44"/>
      <c r="I35" s="44"/>
      <c r="J35" s="36"/>
      <c r="K35" s="36"/>
      <c r="L35" s="44"/>
      <c r="M35" s="44"/>
      <c r="N35" s="36"/>
      <c r="O35" s="36" t="s">
        <v>69</v>
      </c>
      <c r="P35" s="44"/>
      <c r="Q35" s="44"/>
      <c r="R35" s="36"/>
      <c r="S35" s="36" t="s">
        <v>69</v>
      </c>
      <c r="T35" s="36"/>
      <c r="U35" s="36"/>
      <c r="V35" s="36"/>
    </row>
    <row r="36" spans="1:22" x14ac:dyDescent="0.25">
      <c r="A36" s="12"/>
      <c r="B36" s="30" t="s">
        <v>1507</v>
      </c>
      <c r="C36" s="32" t="s">
        <v>69</v>
      </c>
      <c r="D36" s="31"/>
      <c r="E36" s="31"/>
      <c r="F36" s="31"/>
      <c r="G36" s="32" t="s">
        <v>69</v>
      </c>
      <c r="H36" s="31"/>
      <c r="I36" s="31"/>
      <c r="J36" s="31"/>
      <c r="K36" s="32"/>
      <c r="L36" s="31"/>
      <c r="M36" s="31"/>
      <c r="N36" s="31"/>
      <c r="O36" s="32" t="s">
        <v>69</v>
      </c>
      <c r="P36" s="31"/>
      <c r="Q36" s="31"/>
      <c r="R36" s="31"/>
      <c r="S36" s="32" t="s">
        <v>69</v>
      </c>
      <c r="T36" s="31"/>
      <c r="U36" s="31"/>
      <c r="V36" s="31"/>
    </row>
    <row r="37" spans="1:22" x14ac:dyDescent="0.25">
      <c r="A37" s="12"/>
      <c r="B37" s="95" t="s">
        <v>1508</v>
      </c>
      <c r="C37" s="15" t="s">
        <v>69</v>
      </c>
      <c r="D37" s="25"/>
      <c r="E37" s="43" t="s">
        <v>349</v>
      </c>
      <c r="F37" s="25" t="s">
        <v>69</v>
      </c>
      <c r="G37" s="15" t="s">
        <v>69</v>
      </c>
      <c r="H37" s="25"/>
      <c r="I37" s="43" t="s">
        <v>349</v>
      </c>
      <c r="J37" s="25" t="s">
        <v>69</v>
      </c>
      <c r="K37" s="15"/>
      <c r="L37" s="25"/>
      <c r="M37" s="43" t="s">
        <v>349</v>
      </c>
      <c r="N37" s="25" t="s">
        <v>69</v>
      </c>
      <c r="O37" s="15" t="s">
        <v>69</v>
      </c>
      <c r="P37" s="25"/>
      <c r="Q37" s="43" t="s">
        <v>349</v>
      </c>
      <c r="R37" s="25" t="s">
        <v>69</v>
      </c>
      <c r="S37" s="15" t="s">
        <v>69</v>
      </c>
      <c r="T37" s="14"/>
      <c r="U37" s="58">
        <v>0</v>
      </c>
      <c r="V37" s="25" t="s">
        <v>507</v>
      </c>
    </row>
    <row r="38" spans="1:22" ht="15.75" thickBot="1" x14ac:dyDescent="0.3">
      <c r="A38" s="12"/>
      <c r="B38" s="94" t="s">
        <v>278</v>
      </c>
      <c r="C38" s="32" t="s">
        <v>69</v>
      </c>
      <c r="D38" s="33"/>
      <c r="E38" s="34">
        <v>5421</v>
      </c>
      <c r="F38" s="35" t="s">
        <v>69</v>
      </c>
      <c r="G38" s="32" t="s">
        <v>69</v>
      </c>
      <c r="H38" s="33"/>
      <c r="I38" s="57" t="s">
        <v>1515</v>
      </c>
      <c r="J38" s="35" t="s">
        <v>385</v>
      </c>
      <c r="K38" s="32"/>
      <c r="L38" s="35"/>
      <c r="M38" s="46" t="s">
        <v>349</v>
      </c>
      <c r="N38" s="35" t="s">
        <v>69</v>
      </c>
      <c r="O38" s="32" t="s">
        <v>69</v>
      </c>
      <c r="P38" s="33"/>
      <c r="Q38" s="34">
        <v>3511</v>
      </c>
      <c r="R38" s="35" t="s">
        <v>69</v>
      </c>
      <c r="S38" s="32" t="s">
        <v>69</v>
      </c>
      <c r="T38" s="33"/>
      <c r="U38" s="57">
        <v>0</v>
      </c>
      <c r="V38" s="35" t="s">
        <v>507</v>
      </c>
    </row>
    <row r="39" spans="1:22" x14ac:dyDescent="0.25">
      <c r="A39" s="12"/>
      <c r="B39" s="36"/>
      <c r="C39" s="36" t="s">
        <v>69</v>
      </c>
      <c r="D39" s="44"/>
      <c r="E39" s="44"/>
      <c r="F39" s="36"/>
      <c r="G39" s="36" t="s">
        <v>69</v>
      </c>
      <c r="H39" s="44"/>
      <c r="I39" s="44"/>
      <c r="J39" s="36"/>
      <c r="K39" s="36"/>
      <c r="L39" s="44"/>
      <c r="M39" s="44"/>
      <c r="N39" s="36"/>
      <c r="O39" s="36" t="s">
        <v>69</v>
      </c>
      <c r="P39" s="44"/>
      <c r="Q39" s="44"/>
      <c r="R39" s="36"/>
      <c r="S39" s="36" t="s">
        <v>69</v>
      </c>
      <c r="T39" s="36"/>
      <c r="U39" s="36"/>
      <c r="V39" s="36"/>
    </row>
    <row r="40" spans="1:22" ht="15.75" thickBot="1" x14ac:dyDescent="0.3">
      <c r="A40" s="12"/>
      <c r="B40" s="38" t="s">
        <v>1511</v>
      </c>
      <c r="C40" s="15" t="s">
        <v>69</v>
      </c>
      <c r="D40" s="14" t="s">
        <v>339</v>
      </c>
      <c r="E40" s="39">
        <v>5421</v>
      </c>
      <c r="F40" s="25" t="s">
        <v>69</v>
      </c>
      <c r="G40" s="15" t="s">
        <v>69</v>
      </c>
      <c r="H40" s="14" t="s">
        <v>339</v>
      </c>
      <c r="I40" s="58" t="s">
        <v>1515</v>
      </c>
      <c r="J40" s="25" t="s">
        <v>385</v>
      </c>
      <c r="K40" s="15"/>
      <c r="L40" s="25" t="s">
        <v>339</v>
      </c>
      <c r="M40" s="43" t="s">
        <v>349</v>
      </c>
      <c r="N40" s="25" t="s">
        <v>69</v>
      </c>
      <c r="O40" s="15" t="s">
        <v>69</v>
      </c>
      <c r="P40" s="14" t="s">
        <v>339</v>
      </c>
      <c r="Q40" s="39">
        <v>3511</v>
      </c>
      <c r="R40" s="25" t="s">
        <v>69</v>
      </c>
      <c r="S40" s="15" t="s">
        <v>69</v>
      </c>
      <c r="T40" s="4"/>
      <c r="U40" s="4"/>
      <c r="V40" s="4"/>
    </row>
    <row r="41" spans="1:22" ht="15.75" thickTop="1" x14ac:dyDescent="0.25">
      <c r="A41" s="12"/>
      <c r="B41" s="36"/>
      <c r="C41" s="36" t="s">
        <v>69</v>
      </c>
      <c r="D41" s="37"/>
      <c r="E41" s="37"/>
      <c r="F41" s="36"/>
      <c r="G41" s="36" t="s">
        <v>69</v>
      </c>
      <c r="H41" s="37"/>
      <c r="I41" s="37"/>
      <c r="J41" s="36"/>
      <c r="K41" s="36"/>
      <c r="L41" s="37"/>
      <c r="M41" s="37"/>
      <c r="N41" s="36"/>
      <c r="O41" s="36" t="s">
        <v>69</v>
      </c>
      <c r="P41" s="37"/>
      <c r="Q41" s="37"/>
      <c r="R41" s="36"/>
      <c r="S41" s="36" t="s">
        <v>69</v>
      </c>
      <c r="T41" s="36"/>
      <c r="U41" s="36"/>
      <c r="V41" s="36"/>
    </row>
  </sheetData>
  <mergeCells count="36">
    <mergeCell ref="B8:V8"/>
    <mergeCell ref="B9:V9"/>
    <mergeCell ref="V11:V14"/>
    <mergeCell ref="A1:A2"/>
    <mergeCell ref="B1:V1"/>
    <mergeCell ref="B2:V2"/>
    <mergeCell ref="B3:V3"/>
    <mergeCell ref="A4:A41"/>
    <mergeCell ref="B4:V4"/>
    <mergeCell ref="B5:V5"/>
    <mergeCell ref="B6:V6"/>
    <mergeCell ref="B7:V7"/>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2" width="21.28515625" bestFit="1" customWidth="1"/>
    <col min="4" max="4" width="2.42578125" customWidth="1"/>
    <col min="5" max="5" width="7.42578125" customWidth="1"/>
    <col min="6" max="6" width="1.5703125" bestFit="1" customWidth="1"/>
    <col min="8" max="8" width="1.85546875" customWidth="1"/>
    <col min="9" max="9" width="8" customWidth="1"/>
    <col min="10" max="10" width="1.5703125" bestFit="1" customWidth="1"/>
    <col min="12" max="12" width="1.85546875" customWidth="1"/>
    <col min="13" max="13" width="6.85546875" customWidth="1"/>
    <col min="14" max="14" width="1.5703125" bestFit="1" customWidth="1"/>
    <col min="16" max="16" width="1.85546875" customWidth="1"/>
    <col min="17" max="17" width="6.7109375" customWidth="1"/>
    <col min="18" max="18" width="1.5703125" bestFit="1" customWidth="1"/>
    <col min="20" max="20" width="2.28515625" customWidth="1"/>
    <col min="21" max="21" width="7.28515625" customWidth="1"/>
    <col min="22" max="22" width="1.5703125" bestFit="1" customWidth="1"/>
    <col min="24" max="24" width="1.85546875" bestFit="1" customWidth="1"/>
    <col min="25" max="25" width="6.28515625" bestFit="1" customWidth="1"/>
    <col min="26" max="26" width="1.5703125" bestFit="1" customWidth="1"/>
    <col min="28" max="28" width="1.85546875" customWidth="1"/>
    <col min="29" max="29" width="7" customWidth="1"/>
    <col min="30" max="30" width="1.7109375" bestFit="1" customWidth="1"/>
    <col min="32" max="32" width="1.85546875" customWidth="1"/>
    <col min="33" max="33" width="6.7109375" customWidth="1"/>
    <col min="34" max="34" width="1.5703125" bestFit="1" customWidth="1"/>
    <col min="36" max="36" width="2.5703125" customWidth="1"/>
    <col min="37" max="37" width="8.28515625" customWidth="1"/>
    <col min="38" max="38" width="1.5703125" bestFit="1" customWidth="1"/>
    <col min="40" max="40" width="1.85546875" customWidth="1"/>
    <col min="41" max="41" width="7" customWidth="1"/>
    <col min="42" max="42" width="1.5703125" bestFit="1" customWidth="1"/>
    <col min="44" max="44" width="1.85546875" customWidth="1"/>
    <col min="45" max="45" width="6.7109375" customWidth="1"/>
    <col min="46" max="46" width="1.5703125" bestFit="1" customWidth="1"/>
  </cols>
  <sheetData>
    <row r="1" spans="1:46" ht="30" customHeight="1" x14ac:dyDescent="0.25">
      <c r="A1" s="9" t="s">
        <v>15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45" x14ac:dyDescent="0.25">
      <c r="A3" s="3" t="s">
        <v>151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1516</v>
      </c>
      <c r="B4" s="106" t="s">
        <v>1518</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c r="AI4" s="106"/>
      <c r="AJ4" s="106"/>
      <c r="AK4" s="106"/>
      <c r="AL4" s="106"/>
      <c r="AM4" s="106"/>
      <c r="AN4" s="106"/>
      <c r="AO4" s="106"/>
      <c r="AP4" s="106"/>
      <c r="AQ4" s="106"/>
      <c r="AR4" s="106"/>
      <c r="AS4" s="106"/>
      <c r="AT4" s="106"/>
    </row>
    <row r="5" spans="1:46" x14ac:dyDescent="0.25">
      <c r="A5" s="12"/>
      <c r="B5" s="107" t="s">
        <v>1408</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c r="AQ5" s="107"/>
      <c r="AR5" s="107"/>
      <c r="AS5" s="107"/>
      <c r="AT5" s="107"/>
    </row>
    <row r="6" spans="1:46" x14ac:dyDescent="0.25">
      <c r="A6" s="12"/>
      <c r="B6" s="107" t="s">
        <v>1519</v>
      </c>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c r="AO6" s="107"/>
      <c r="AP6" s="107"/>
      <c r="AQ6" s="107"/>
      <c r="AR6" s="107"/>
      <c r="AS6" s="107"/>
      <c r="AT6" s="107"/>
    </row>
    <row r="7" spans="1:46" x14ac:dyDescent="0.25">
      <c r="A7" s="12"/>
      <c r="B7" s="107" t="s">
        <v>1520</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c r="AM7" s="107"/>
      <c r="AN7" s="107"/>
      <c r="AO7" s="107"/>
      <c r="AP7" s="107"/>
      <c r="AQ7" s="107"/>
      <c r="AR7" s="107"/>
      <c r="AS7" s="107"/>
      <c r="AT7" s="107"/>
    </row>
    <row r="8" spans="1:46" x14ac:dyDescent="0.25">
      <c r="A8" s="12"/>
      <c r="B8" s="107" t="s">
        <v>1411</v>
      </c>
      <c r="C8" s="107"/>
      <c r="D8" s="107"/>
      <c r="E8" s="107"/>
      <c r="F8" s="107"/>
      <c r="G8" s="107"/>
      <c r="H8" s="107"/>
      <c r="I8" s="107"/>
      <c r="J8" s="107"/>
      <c r="K8" s="107"/>
      <c r="L8" s="107"/>
      <c r="M8" s="107"/>
      <c r="N8" s="107"/>
      <c r="O8" s="107"/>
      <c r="P8" s="107"/>
      <c r="Q8" s="107"/>
      <c r="R8" s="107"/>
      <c r="S8" s="107"/>
      <c r="T8" s="107"/>
      <c r="U8" s="107"/>
      <c r="V8" s="107"/>
      <c r="W8" s="107"/>
      <c r="X8" s="107"/>
      <c r="Y8" s="107"/>
      <c r="Z8" s="107"/>
      <c r="AA8" s="107"/>
      <c r="AB8" s="107"/>
      <c r="AC8" s="107"/>
      <c r="AD8" s="107"/>
      <c r="AE8" s="107"/>
      <c r="AF8" s="107"/>
      <c r="AG8" s="107"/>
      <c r="AH8" s="107"/>
      <c r="AI8" s="107"/>
      <c r="AJ8" s="107"/>
      <c r="AK8" s="107"/>
      <c r="AL8" s="107"/>
      <c r="AM8" s="107"/>
      <c r="AN8" s="107"/>
      <c r="AO8" s="107"/>
      <c r="AP8" s="107"/>
      <c r="AQ8" s="107"/>
      <c r="AR8" s="107"/>
      <c r="AS8" s="107"/>
      <c r="AT8" s="107"/>
    </row>
    <row r="9" spans="1:46" x14ac:dyDescent="0.25">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row>
    <row r="10" spans="1:4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12"/>
      <c r="B11" s="47"/>
      <c r="C11" s="47"/>
      <c r="D11" s="54" t="s">
        <v>1475</v>
      </c>
      <c r="E11" s="54"/>
      <c r="F11" s="47"/>
      <c r="G11" s="47"/>
      <c r="H11" s="54" t="s">
        <v>1478</v>
      </c>
      <c r="I11" s="54"/>
      <c r="J11" s="47"/>
      <c r="K11" s="47"/>
      <c r="L11" s="54" t="s">
        <v>1483</v>
      </c>
      <c r="M11" s="54"/>
      <c r="N11" s="47"/>
      <c r="O11" s="47"/>
      <c r="P11" s="54" t="s">
        <v>943</v>
      </c>
      <c r="Q11" s="54"/>
      <c r="R11" s="47"/>
      <c r="S11" s="47"/>
      <c r="T11" s="54" t="s">
        <v>943</v>
      </c>
      <c r="U11" s="54"/>
      <c r="V11" s="47"/>
      <c r="W11" s="47"/>
      <c r="X11" s="54" t="s">
        <v>1522</v>
      </c>
      <c r="Y11" s="54"/>
      <c r="Z11" s="54"/>
      <c r="AA11" s="54"/>
      <c r="AB11" s="54"/>
      <c r="AC11" s="54"/>
      <c r="AD11" s="47"/>
      <c r="AE11" s="47"/>
      <c r="AF11" s="54" t="s">
        <v>1525</v>
      </c>
      <c r="AG11" s="54"/>
      <c r="AH11" s="47"/>
      <c r="AI11" s="47"/>
      <c r="AJ11" s="54" t="s">
        <v>975</v>
      </c>
      <c r="AK11" s="54"/>
      <c r="AL11" s="47"/>
      <c r="AM11" s="47"/>
      <c r="AN11" s="54" t="s">
        <v>583</v>
      </c>
      <c r="AO11" s="54"/>
      <c r="AP11" s="47"/>
      <c r="AQ11" s="47"/>
      <c r="AR11" s="54" t="s">
        <v>943</v>
      </c>
      <c r="AS11" s="54"/>
      <c r="AT11" s="47"/>
    </row>
    <row r="12" spans="1:46" x14ac:dyDescent="0.25">
      <c r="A12" s="12"/>
      <c r="B12" s="47"/>
      <c r="C12" s="47"/>
      <c r="D12" s="54" t="s">
        <v>1476</v>
      </c>
      <c r="E12" s="54"/>
      <c r="F12" s="47"/>
      <c r="G12" s="47"/>
      <c r="H12" s="54" t="s">
        <v>1521</v>
      </c>
      <c r="I12" s="54"/>
      <c r="J12" s="47"/>
      <c r="K12" s="47"/>
      <c r="L12" s="54" t="s">
        <v>935</v>
      </c>
      <c r="M12" s="54"/>
      <c r="N12" s="47"/>
      <c r="O12" s="47"/>
      <c r="P12" s="54" t="s">
        <v>935</v>
      </c>
      <c r="Q12" s="54"/>
      <c r="R12" s="47"/>
      <c r="S12" s="47"/>
      <c r="T12" s="54" t="s">
        <v>1486</v>
      </c>
      <c r="U12" s="54"/>
      <c r="V12" s="47"/>
      <c r="W12" s="47"/>
      <c r="X12" s="54" t="s">
        <v>1523</v>
      </c>
      <c r="Y12" s="54"/>
      <c r="Z12" s="54"/>
      <c r="AA12" s="54"/>
      <c r="AB12" s="54"/>
      <c r="AC12" s="54"/>
      <c r="AD12" s="47"/>
      <c r="AE12" s="47"/>
      <c r="AF12" s="54" t="s">
        <v>526</v>
      </c>
      <c r="AG12" s="54"/>
      <c r="AH12" s="47"/>
      <c r="AI12" s="47"/>
      <c r="AJ12" s="54" t="s">
        <v>1490</v>
      </c>
      <c r="AK12" s="54"/>
      <c r="AL12" s="47"/>
      <c r="AM12" s="47"/>
      <c r="AN12" s="54" t="s">
        <v>1491</v>
      </c>
      <c r="AO12" s="54"/>
      <c r="AP12" s="47"/>
      <c r="AQ12" s="47"/>
      <c r="AR12" s="54" t="s">
        <v>935</v>
      </c>
      <c r="AS12" s="54"/>
      <c r="AT12" s="47"/>
    </row>
    <row r="13" spans="1:46" x14ac:dyDescent="0.25">
      <c r="A13" s="12"/>
      <c r="B13" s="47"/>
      <c r="C13" s="47"/>
      <c r="D13" s="54" t="s">
        <v>1477</v>
      </c>
      <c r="E13" s="54"/>
      <c r="F13" s="47"/>
      <c r="G13" s="47"/>
      <c r="H13" s="54" t="s">
        <v>526</v>
      </c>
      <c r="I13" s="54"/>
      <c r="J13" s="47"/>
      <c r="K13" s="47"/>
      <c r="L13" s="54"/>
      <c r="M13" s="54"/>
      <c r="N13" s="47"/>
      <c r="O13" s="47"/>
      <c r="P13" s="54" t="s">
        <v>937</v>
      </c>
      <c r="Q13" s="54"/>
      <c r="R13" s="47"/>
      <c r="S13" s="47"/>
      <c r="T13" s="54" t="s">
        <v>1487</v>
      </c>
      <c r="U13" s="54"/>
      <c r="V13" s="47"/>
      <c r="W13" s="47"/>
      <c r="X13" s="54" t="s">
        <v>1524</v>
      </c>
      <c r="Y13" s="54"/>
      <c r="Z13" s="54"/>
      <c r="AA13" s="54"/>
      <c r="AB13" s="54"/>
      <c r="AC13" s="54"/>
      <c r="AD13" s="47"/>
      <c r="AE13" s="47"/>
      <c r="AF13" s="54" t="s">
        <v>1480</v>
      </c>
      <c r="AG13" s="54"/>
      <c r="AH13" s="47"/>
      <c r="AI13" s="47"/>
      <c r="AJ13" s="54" t="s">
        <v>1476</v>
      </c>
      <c r="AK13" s="54"/>
      <c r="AL13" s="47"/>
      <c r="AM13" s="47"/>
      <c r="AN13" s="54" t="s">
        <v>1482</v>
      </c>
      <c r="AO13" s="54"/>
      <c r="AP13" s="47"/>
      <c r="AQ13" s="47"/>
      <c r="AR13" s="54" t="s">
        <v>936</v>
      </c>
      <c r="AS13" s="54"/>
      <c r="AT13" s="47"/>
    </row>
    <row r="14" spans="1:46" x14ac:dyDescent="0.25">
      <c r="A14" s="12"/>
      <c r="B14" s="47"/>
      <c r="C14" s="47"/>
      <c r="D14" s="54"/>
      <c r="E14" s="54"/>
      <c r="F14" s="47"/>
      <c r="G14" s="47"/>
      <c r="H14" s="54" t="s">
        <v>1480</v>
      </c>
      <c r="I14" s="54"/>
      <c r="J14" s="47"/>
      <c r="K14" s="47"/>
      <c r="L14" s="54"/>
      <c r="M14" s="54"/>
      <c r="N14" s="47"/>
      <c r="O14" s="47"/>
      <c r="P14" s="54"/>
      <c r="Q14" s="54"/>
      <c r="R14" s="47"/>
      <c r="S14" s="47"/>
      <c r="T14" s="54"/>
      <c r="U14" s="54"/>
      <c r="V14" s="47"/>
      <c r="W14" s="47"/>
      <c r="X14" s="54"/>
      <c r="Y14" s="54"/>
      <c r="Z14" s="54"/>
      <c r="AA14" s="54"/>
      <c r="AB14" s="54"/>
      <c r="AC14" s="54"/>
      <c r="AD14" s="47"/>
      <c r="AE14" s="47"/>
      <c r="AF14" s="54" t="s">
        <v>1482</v>
      </c>
      <c r="AG14" s="54"/>
      <c r="AH14" s="47"/>
      <c r="AI14" s="47"/>
      <c r="AJ14" s="54" t="s">
        <v>1477</v>
      </c>
      <c r="AK14" s="54"/>
      <c r="AL14" s="47"/>
      <c r="AM14" s="47"/>
      <c r="AN14" s="54"/>
      <c r="AO14" s="54"/>
      <c r="AP14" s="47"/>
      <c r="AQ14" s="47"/>
      <c r="AR14" s="54"/>
      <c r="AS14" s="54"/>
      <c r="AT14" s="47"/>
    </row>
    <row r="15" spans="1:46" ht="15.75" thickBot="1" x14ac:dyDescent="0.3">
      <c r="A15" s="12"/>
      <c r="B15" s="47"/>
      <c r="C15" s="47"/>
      <c r="D15" s="54"/>
      <c r="E15" s="54"/>
      <c r="F15" s="47"/>
      <c r="G15" s="47"/>
      <c r="H15" s="54" t="s">
        <v>1481</v>
      </c>
      <c r="I15" s="54"/>
      <c r="J15" s="47"/>
      <c r="K15" s="47"/>
      <c r="L15" s="54"/>
      <c r="M15" s="54"/>
      <c r="N15" s="47"/>
      <c r="O15" s="47"/>
      <c r="P15" s="54"/>
      <c r="Q15" s="54"/>
      <c r="R15" s="47"/>
      <c r="S15" s="47"/>
      <c r="T15" s="54"/>
      <c r="U15" s="54"/>
      <c r="V15" s="47"/>
      <c r="W15" s="47"/>
      <c r="X15" s="55"/>
      <c r="Y15" s="55"/>
      <c r="Z15" s="55"/>
      <c r="AA15" s="55"/>
      <c r="AB15" s="55"/>
      <c r="AC15" s="55"/>
      <c r="AD15" s="47"/>
      <c r="AE15" s="47"/>
      <c r="AF15" s="54"/>
      <c r="AG15" s="54"/>
      <c r="AH15" s="47"/>
      <c r="AI15" s="47"/>
      <c r="AJ15" s="54"/>
      <c r="AK15" s="54"/>
      <c r="AL15" s="47"/>
      <c r="AM15" s="47"/>
      <c r="AN15" s="54"/>
      <c r="AO15" s="54"/>
      <c r="AP15" s="47"/>
      <c r="AQ15" s="47"/>
      <c r="AR15" s="54"/>
      <c r="AS15" s="54"/>
      <c r="AT15" s="47"/>
    </row>
    <row r="16" spans="1:46" x14ac:dyDescent="0.25">
      <c r="A16" s="12"/>
      <c r="B16" s="59" t="s">
        <v>1526</v>
      </c>
      <c r="C16" s="47"/>
      <c r="D16" s="54"/>
      <c r="E16" s="54"/>
      <c r="F16" s="47"/>
      <c r="G16" s="47"/>
      <c r="H16" s="54" t="s">
        <v>1482</v>
      </c>
      <c r="I16" s="54"/>
      <c r="J16" s="47"/>
      <c r="K16" s="47"/>
      <c r="L16" s="54"/>
      <c r="M16" s="54"/>
      <c r="N16" s="47"/>
      <c r="O16" s="47"/>
      <c r="P16" s="54"/>
      <c r="Q16" s="54"/>
      <c r="R16" s="47"/>
      <c r="S16" s="47"/>
      <c r="T16" s="54"/>
      <c r="U16" s="54"/>
      <c r="V16" s="47"/>
      <c r="W16" s="47"/>
      <c r="X16" s="66" t="s">
        <v>870</v>
      </c>
      <c r="Y16" s="66"/>
      <c r="Z16" s="61"/>
      <c r="AA16" s="61"/>
      <c r="AB16" s="66" t="s">
        <v>1527</v>
      </c>
      <c r="AC16" s="66"/>
      <c r="AD16" s="47"/>
      <c r="AE16" s="47"/>
      <c r="AF16" s="54"/>
      <c r="AG16" s="54"/>
      <c r="AH16" s="47"/>
      <c r="AI16" s="47"/>
      <c r="AJ16" s="54"/>
      <c r="AK16" s="54"/>
      <c r="AL16" s="47"/>
      <c r="AM16" s="47"/>
      <c r="AN16" s="54"/>
      <c r="AO16" s="54"/>
      <c r="AP16" s="47"/>
      <c r="AQ16" s="47"/>
      <c r="AR16" s="54"/>
      <c r="AS16" s="54"/>
      <c r="AT16" s="47"/>
    </row>
    <row r="17" spans="1:46" ht="15.75" thickBot="1" x14ac:dyDescent="0.3">
      <c r="A17" s="12"/>
      <c r="B17" s="59"/>
      <c r="C17" s="47"/>
      <c r="D17" s="55"/>
      <c r="E17" s="55"/>
      <c r="F17" s="47"/>
      <c r="G17" s="47"/>
      <c r="H17" s="55"/>
      <c r="I17" s="55"/>
      <c r="J17" s="47"/>
      <c r="K17" s="47"/>
      <c r="L17" s="55"/>
      <c r="M17" s="55"/>
      <c r="N17" s="47"/>
      <c r="O17" s="47"/>
      <c r="P17" s="55"/>
      <c r="Q17" s="55"/>
      <c r="R17" s="47"/>
      <c r="S17" s="47"/>
      <c r="T17" s="55"/>
      <c r="U17" s="55"/>
      <c r="V17" s="47"/>
      <c r="W17" s="47"/>
      <c r="X17" s="55" t="s">
        <v>997</v>
      </c>
      <c r="Y17" s="55"/>
      <c r="Z17" s="47"/>
      <c r="AA17" s="47"/>
      <c r="AB17" s="55"/>
      <c r="AC17" s="55"/>
      <c r="AD17" s="47"/>
      <c r="AE17" s="47"/>
      <c r="AF17" s="55"/>
      <c r="AG17" s="55"/>
      <c r="AH17" s="47"/>
      <c r="AI17" s="47"/>
      <c r="AJ17" s="55"/>
      <c r="AK17" s="55"/>
      <c r="AL17" s="47"/>
      <c r="AM17" s="47"/>
      <c r="AN17" s="55"/>
      <c r="AO17" s="55"/>
      <c r="AP17" s="47"/>
      <c r="AQ17" s="47"/>
      <c r="AR17" s="55"/>
      <c r="AS17" s="55"/>
      <c r="AT17" s="47"/>
    </row>
    <row r="18" spans="1:46" x14ac:dyDescent="0.25">
      <c r="A18" s="12"/>
      <c r="B18" s="113" t="s">
        <v>1528</v>
      </c>
      <c r="C18" s="32"/>
      <c r="D18" s="31"/>
      <c r="E18" s="31"/>
      <c r="F18" s="31"/>
      <c r="G18" s="32"/>
      <c r="H18" s="31"/>
      <c r="I18" s="31"/>
      <c r="J18" s="31"/>
      <c r="K18" s="32"/>
      <c r="L18" s="31"/>
      <c r="M18" s="31"/>
      <c r="N18" s="31"/>
      <c r="O18" s="32"/>
      <c r="P18" s="31"/>
      <c r="Q18" s="31"/>
      <c r="R18" s="31"/>
      <c r="S18" s="32"/>
      <c r="T18" s="31"/>
      <c r="U18" s="31"/>
      <c r="V18" s="31"/>
      <c r="W18" s="32"/>
      <c r="X18" s="31"/>
      <c r="Y18" s="31"/>
      <c r="Z18" s="31"/>
      <c r="AA18" s="32"/>
      <c r="AB18" s="31"/>
      <c r="AC18" s="31"/>
      <c r="AD18" s="31"/>
      <c r="AE18" s="32"/>
      <c r="AF18" s="31"/>
      <c r="AG18" s="31"/>
      <c r="AH18" s="31"/>
      <c r="AI18" s="32"/>
      <c r="AJ18" s="31"/>
      <c r="AK18" s="31"/>
      <c r="AL18" s="31"/>
      <c r="AM18" s="32"/>
      <c r="AN18" s="31"/>
      <c r="AO18" s="31"/>
      <c r="AP18" s="31"/>
      <c r="AQ18" s="32"/>
      <c r="AR18" s="31"/>
      <c r="AS18" s="31"/>
      <c r="AT18" s="31"/>
    </row>
    <row r="19" spans="1:46" x14ac:dyDescent="0.25">
      <c r="A19" s="12"/>
      <c r="B19" s="74">
        <v>2014</v>
      </c>
      <c r="C19" s="15"/>
      <c r="D19" s="75" t="s">
        <v>339</v>
      </c>
      <c r="E19" s="89">
        <v>61706</v>
      </c>
      <c r="F19" s="77" t="s">
        <v>69</v>
      </c>
      <c r="G19" s="15"/>
      <c r="H19" s="75" t="s">
        <v>339</v>
      </c>
      <c r="I19" s="89">
        <v>4509421</v>
      </c>
      <c r="J19" s="77" t="s">
        <v>69</v>
      </c>
      <c r="K19" s="15"/>
      <c r="L19" s="75" t="s">
        <v>339</v>
      </c>
      <c r="M19" s="89">
        <v>467933</v>
      </c>
      <c r="N19" s="77" t="s">
        <v>69</v>
      </c>
      <c r="O19" s="15"/>
      <c r="P19" s="75" t="s">
        <v>339</v>
      </c>
      <c r="Q19" s="89">
        <v>540746</v>
      </c>
      <c r="R19" s="77" t="s">
        <v>69</v>
      </c>
      <c r="S19" s="15"/>
      <c r="T19" s="75" t="s">
        <v>339</v>
      </c>
      <c r="U19" s="89">
        <v>77900</v>
      </c>
      <c r="V19" s="77" t="s">
        <v>69</v>
      </c>
      <c r="W19" s="15"/>
      <c r="X19" s="75" t="s">
        <v>339</v>
      </c>
      <c r="Y19" s="89">
        <v>327817</v>
      </c>
      <c r="Z19" s="77" t="s">
        <v>69</v>
      </c>
      <c r="AA19" s="15"/>
      <c r="AB19" s="75" t="s">
        <v>339</v>
      </c>
      <c r="AC19" s="76" t="s">
        <v>1529</v>
      </c>
      <c r="AD19" s="77" t="s">
        <v>385</v>
      </c>
      <c r="AE19" s="15"/>
      <c r="AF19" s="75" t="s">
        <v>339</v>
      </c>
      <c r="AG19" s="89">
        <v>598717</v>
      </c>
      <c r="AH19" s="77" t="s">
        <v>69</v>
      </c>
      <c r="AI19" s="15"/>
      <c r="AJ19" s="75" t="s">
        <v>339</v>
      </c>
      <c r="AK19" s="89">
        <v>117544</v>
      </c>
      <c r="AL19" s="77" t="s">
        <v>69</v>
      </c>
      <c r="AM19" s="15"/>
      <c r="AN19" s="75" t="s">
        <v>339</v>
      </c>
      <c r="AO19" s="89">
        <v>355892</v>
      </c>
      <c r="AP19" s="77" t="s">
        <v>69</v>
      </c>
      <c r="AQ19" s="15"/>
      <c r="AR19" s="75" t="s">
        <v>339</v>
      </c>
      <c r="AS19" s="89">
        <v>545721</v>
      </c>
      <c r="AT19" s="77" t="s">
        <v>69</v>
      </c>
    </row>
    <row r="20" spans="1:46" x14ac:dyDescent="0.25">
      <c r="A20" s="12"/>
      <c r="B20" s="80">
        <v>2013</v>
      </c>
      <c r="C20" s="32"/>
      <c r="D20" s="81"/>
      <c r="E20" s="88">
        <v>16744</v>
      </c>
      <c r="F20" s="83" t="s">
        <v>69</v>
      </c>
      <c r="G20" s="32"/>
      <c r="H20" s="81"/>
      <c r="I20" s="88">
        <v>4219905</v>
      </c>
      <c r="J20" s="83" t="s">
        <v>69</v>
      </c>
      <c r="K20" s="32"/>
      <c r="L20" s="81"/>
      <c r="M20" s="88">
        <v>67003</v>
      </c>
      <c r="N20" s="83" t="s">
        <v>69</v>
      </c>
      <c r="O20" s="32"/>
      <c r="P20" s="81"/>
      <c r="Q20" s="88">
        <v>144823</v>
      </c>
      <c r="R20" s="83" t="s">
        <v>69</v>
      </c>
      <c r="S20" s="32"/>
      <c r="T20" s="81"/>
      <c r="U20" s="88">
        <v>63113</v>
      </c>
      <c r="V20" s="83" t="s">
        <v>69</v>
      </c>
      <c r="W20" s="32"/>
      <c r="X20" s="81"/>
      <c r="Y20" s="88">
        <v>93442</v>
      </c>
      <c r="Z20" s="83" t="s">
        <v>69</v>
      </c>
      <c r="AA20" s="32"/>
      <c r="AB20" s="81"/>
      <c r="AC20" s="85" t="s">
        <v>849</v>
      </c>
      <c r="AD20" s="83" t="s">
        <v>385</v>
      </c>
      <c r="AE20" s="32"/>
      <c r="AF20" s="81"/>
      <c r="AG20" s="88">
        <v>401496</v>
      </c>
      <c r="AH20" s="83" t="s">
        <v>69</v>
      </c>
      <c r="AI20" s="32"/>
      <c r="AJ20" s="81"/>
      <c r="AK20" s="88">
        <v>23199</v>
      </c>
      <c r="AL20" s="83" t="s">
        <v>69</v>
      </c>
      <c r="AM20" s="32"/>
      <c r="AN20" s="81"/>
      <c r="AO20" s="88">
        <v>200928</v>
      </c>
      <c r="AP20" s="83" t="s">
        <v>69</v>
      </c>
      <c r="AQ20" s="32"/>
      <c r="AR20" s="81"/>
      <c r="AS20" s="88">
        <v>39337</v>
      </c>
      <c r="AT20" s="83" t="s">
        <v>69</v>
      </c>
    </row>
    <row r="21" spans="1:46" x14ac:dyDescent="0.25">
      <c r="A21" s="12"/>
      <c r="B21" s="74">
        <v>2012</v>
      </c>
      <c r="C21" s="15"/>
      <c r="D21" s="77"/>
      <c r="E21" s="79" t="s">
        <v>349</v>
      </c>
      <c r="F21" s="77" t="s">
        <v>69</v>
      </c>
      <c r="G21" s="15"/>
      <c r="H21" s="75"/>
      <c r="I21" s="89">
        <v>3650127</v>
      </c>
      <c r="J21" s="77" t="s">
        <v>69</v>
      </c>
      <c r="K21" s="15"/>
      <c r="L21" s="77"/>
      <c r="M21" s="79" t="s">
        <v>349</v>
      </c>
      <c r="N21" s="77" t="s">
        <v>69</v>
      </c>
      <c r="O21" s="15"/>
      <c r="P21" s="77"/>
      <c r="Q21" s="79" t="s">
        <v>349</v>
      </c>
      <c r="R21" s="77" t="s">
        <v>69</v>
      </c>
      <c r="S21" s="15"/>
      <c r="T21" s="75"/>
      <c r="U21" s="89">
        <v>76813</v>
      </c>
      <c r="V21" s="77" t="s">
        <v>69</v>
      </c>
      <c r="W21" s="15"/>
      <c r="X21" s="77"/>
      <c r="Y21" s="79" t="s">
        <v>349</v>
      </c>
      <c r="Z21" s="77" t="s">
        <v>69</v>
      </c>
      <c r="AA21" s="15"/>
      <c r="AB21" s="75"/>
      <c r="AC21" s="76" t="s">
        <v>839</v>
      </c>
      <c r="AD21" s="77" t="s">
        <v>385</v>
      </c>
      <c r="AE21" s="15"/>
      <c r="AF21" s="75"/>
      <c r="AG21" s="89">
        <v>314528</v>
      </c>
      <c r="AH21" s="77" t="s">
        <v>69</v>
      </c>
      <c r="AI21" s="15"/>
      <c r="AJ21" s="77"/>
      <c r="AK21" s="79" t="s">
        <v>349</v>
      </c>
      <c r="AL21" s="77" t="s">
        <v>69</v>
      </c>
      <c r="AM21" s="15"/>
      <c r="AN21" s="75"/>
      <c r="AO21" s="89">
        <v>164143</v>
      </c>
      <c r="AP21" s="77" t="s">
        <v>69</v>
      </c>
      <c r="AQ21" s="15"/>
      <c r="AR21" s="77"/>
      <c r="AS21" s="79" t="s">
        <v>349</v>
      </c>
      <c r="AT21" s="77" t="s">
        <v>69</v>
      </c>
    </row>
    <row r="22" spans="1:46" x14ac:dyDescent="0.25">
      <c r="A22" s="12"/>
      <c r="B22" s="93"/>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c r="AE22" s="93"/>
      <c r="AF22" s="93"/>
      <c r="AG22" s="93"/>
      <c r="AH22" s="93"/>
      <c r="AI22" s="93"/>
      <c r="AJ22" s="93"/>
      <c r="AK22" s="93"/>
      <c r="AL22" s="93"/>
      <c r="AM22" s="93"/>
      <c r="AN22" s="93"/>
      <c r="AO22" s="93"/>
      <c r="AP22" s="93"/>
      <c r="AQ22" s="93"/>
      <c r="AR22" s="93"/>
      <c r="AS22" s="93"/>
      <c r="AT22" s="93"/>
    </row>
    <row r="23" spans="1:46" x14ac:dyDescent="0.25">
      <c r="A23" s="12"/>
      <c r="B23" s="114"/>
    </row>
  </sheetData>
  <mergeCells count="118">
    <mergeCell ref="B22:AT22"/>
    <mergeCell ref="B4:AT4"/>
    <mergeCell ref="B5:AT5"/>
    <mergeCell ref="B6:AT6"/>
    <mergeCell ref="B7:AT7"/>
    <mergeCell ref="B8:AT8"/>
    <mergeCell ref="B9:AT9"/>
    <mergeCell ref="AD16:AD17"/>
    <mergeCell ref="AE16:AE17"/>
    <mergeCell ref="AI16:AI17"/>
    <mergeCell ref="AM16:AM17"/>
    <mergeCell ref="AQ16:AQ17"/>
    <mergeCell ref="A1:A2"/>
    <mergeCell ref="B1:AT1"/>
    <mergeCell ref="B2:AT2"/>
    <mergeCell ref="B3:AT3"/>
    <mergeCell ref="A4:A23"/>
    <mergeCell ref="AT11:AT17"/>
    <mergeCell ref="B16:B17"/>
    <mergeCell ref="C16:C17"/>
    <mergeCell ref="G16:G17"/>
    <mergeCell ref="K16:K17"/>
    <mergeCell ref="O16:O17"/>
    <mergeCell ref="S16:S17"/>
    <mergeCell ref="W16:W17"/>
    <mergeCell ref="X16:Y16"/>
    <mergeCell ref="X17:Y17"/>
    <mergeCell ref="AP11:AP17"/>
    <mergeCell ref="AQ11:AQ15"/>
    <mergeCell ref="AR11:AS11"/>
    <mergeCell ref="AR12:AS12"/>
    <mergeCell ref="AR13:AS13"/>
    <mergeCell ref="AR14:AS14"/>
    <mergeCell ref="AR15:AS15"/>
    <mergeCell ref="AR16:AS16"/>
    <mergeCell ref="AR17:AS17"/>
    <mergeCell ref="AJ17:AK17"/>
    <mergeCell ref="AL11:AL17"/>
    <mergeCell ref="AM11:AM15"/>
    <mergeCell ref="AN11:AO11"/>
    <mergeCell ref="AN12:AO12"/>
    <mergeCell ref="AN13:AO13"/>
    <mergeCell ref="AN14:AO14"/>
    <mergeCell ref="AN15:AO15"/>
    <mergeCell ref="AN16:AO16"/>
    <mergeCell ref="AN17:AO17"/>
    <mergeCell ref="AF16:AG16"/>
    <mergeCell ref="AF17:AG17"/>
    <mergeCell ref="AH11:AH17"/>
    <mergeCell ref="AI11:AI15"/>
    <mergeCell ref="AJ11:AK11"/>
    <mergeCell ref="AJ12:AK12"/>
    <mergeCell ref="AJ13:AK13"/>
    <mergeCell ref="AJ14:AK14"/>
    <mergeCell ref="AJ15:AK15"/>
    <mergeCell ref="AJ16:AK16"/>
    <mergeCell ref="AD11:AD15"/>
    <mergeCell ref="AE11:AE15"/>
    <mergeCell ref="AF11:AG11"/>
    <mergeCell ref="AF12:AG12"/>
    <mergeCell ref="AF13:AG13"/>
    <mergeCell ref="AF14:AG14"/>
    <mergeCell ref="AF15:AG15"/>
    <mergeCell ref="V11:V17"/>
    <mergeCell ref="W11:W15"/>
    <mergeCell ref="X11:AC11"/>
    <mergeCell ref="X12:AC12"/>
    <mergeCell ref="X13:AC13"/>
    <mergeCell ref="X14:AC14"/>
    <mergeCell ref="X15:AC15"/>
    <mergeCell ref="Z16:Z17"/>
    <mergeCell ref="AA16:AA17"/>
    <mergeCell ref="AB16:AC17"/>
    <mergeCell ref="R11:R17"/>
    <mergeCell ref="S11:S15"/>
    <mergeCell ref="T11:U11"/>
    <mergeCell ref="T12:U12"/>
    <mergeCell ref="T13:U13"/>
    <mergeCell ref="T14:U14"/>
    <mergeCell ref="T15:U15"/>
    <mergeCell ref="T16:U16"/>
    <mergeCell ref="T17:U17"/>
    <mergeCell ref="N11:N17"/>
    <mergeCell ref="O11:O15"/>
    <mergeCell ref="P11:Q11"/>
    <mergeCell ref="P12:Q12"/>
    <mergeCell ref="P13:Q13"/>
    <mergeCell ref="P14:Q14"/>
    <mergeCell ref="P15:Q15"/>
    <mergeCell ref="P16:Q16"/>
    <mergeCell ref="P17:Q17"/>
    <mergeCell ref="H17:I17"/>
    <mergeCell ref="J11:J17"/>
    <mergeCell ref="K11:K15"/>
    <mergeCell ref="L11:M11"/>
    <mergeCell ref="L12:M12"/>
    <mergeCell ref="L13:M13"/>
    <mergeCell ref="L14:M14"/>
    <mergeCell ref="L15:M15"/>
    <mergeCell ref="L16:M16"/>
    <mergeCell ref="L17:M17"/>
    <mergeCell ref="D16:E16"/>
    <mergeCell ref="D17:E17"/>
    <mergeCell ref="F11:F17"/>
    <mergeCell ref="G11:G15"/>
    <mergeCell ref="H11:I11"/>
    <mergeCell ref="H12:I12"/>
    <mergeCell ref="H13:I13"/>
    <mergeCell ref="H14:I14"/>
    <mergeCell ref="H15:I15"/>
    <mergeCell ref="H16:I16"/>
    <mergeCell ref="B11:B15"/>
    <mergeCell ref="C11:C15"/>
    <mergeCell ref="D11:E11"/>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9" t="s">
        <v>1530</v>
      </c>
      <c r="B1" s="9" t="s">
        <v>2</v>
      </c>
      <c r="C1" s="9"/>
      <c r="D1" s="9"/>
      <c r="E1" s="9"/>
    </row>
    <row r="2" spans="1:5" ht="15" customHeight="1" x14ac:dyDescent="0.25">
      <c r="A2" s="9"/>
      <c r="B2" s="9" t="s">
        <v>3</v>
      </c>
      <c r="C2" s="9"/>
      <c r="D2" s="9"/>
      <c r="E2" s="9"/>
    </row>
    <row r="3" spans="1:5" x14ac:dyDescent="0.25">
      <c r="A3" s="3" t="s">
        <v>211</v>
      </c>
      <c r="B3" s="11"/>
      <c r="C3" s="11"/>
      <c r="D3" s="11"/>
      <c r="E3" s="11"/>
    </row>
    <row r="4" spans="1:5" x14ac:dyDescent="0.25">
      <c r="A4" s="12" t="s">
        <v>225</v>
      </c>
      <c r="B4" s="26" t="s">
        <v>225</v>
      </c>
      <c r="C4" s="26"/>
      <c r="D4" s="26"/>
      <c r="E4" s="26"/>
    </row>
    <row r="5" spans="1:5" ht="25.5" customHeight="1" x14ac:dyDescent="0.25">
      <c r="A5" s="12"/>
      <c r="B5" s="18" t="s">
        <v>226</v>
      </c>
      <c r="C5" s="18"/>
      <c r="D5" s="18"/>
      <c r="E5" s="18"/>
    </row>
    <row r="6" spans="1:5" x14ac:dyDescent="0.25">
      <c r="A6" s="12" t="s">
        <v>227</v>
      </c>
      <c r="B6" s="26" t="s">
        <v>227</v>
      </c>
      <c r="C6" s="26"/>
      <c r="D6" s="26"/>
      <c r="E6" s="26"/>
    </row>
    <row r="7" spans="1:5" ht="63.75" customHeight="1" x14ac:dyDescent="0.25">
      <c r="A7" s="12"/>
      <c r="B7" s="18" t="s">
        <v>228</v>
      </c>
      <c r="C7" s="18"/>
      <c r="D7" s="18"/>
      <c r="E7" s="18"/>
    </row>
    <row r="8" spans="1:5" x14ac:dyDescent="0.25">
      <c r="A8" s="12" t="s">
        <v>229</v>
      </c>
      <c r="B8" s="26" t="s">
        <v>229</v>
      </c>
      <c r="C8" s="26"/>
      <c r="D8" s="26"/>
      <c r="E8" s="26"/>
    </row>
    <row r="9" spans="1:5" ht="102" customHeight="1" x14ac:dyDescent="0.25">
      <c r="A9" s="12"/>
      <c r="B9" s="18" t="s">
        <v>230</v>
      </c>
      <c r="C9" s="18"/>
      <c r="D9" s="18"/>
      <c r="E9" s="18"/>
    </row>
    <row r="10" spans="1:5" x14ac:dyDescent="0.25">
      <c r="A10" s="12"/>
      <c r="B10" s="19"/>
      <c r="C10" s="19"/>
      <c r="D10" s="19"/>
      <c r="E10" s="19"/>
    </row>
    <row r="11" spans="1:5" ht="25.5" x14ac:dyDescent="0.25">
      <c r="A11" s="12"/>
      <c r="B11" s="15"/>
      <c r="C11" s="21" t="s">
        <v>231</v>
      </c>
      <c r="D11" s="22"/>
      <c r="E11" s="21" t="s">
        <v>232</v>
      </c>
    </row>
    <row r="12" spans="1:5" x14ac:dyDescent="0.25">
      <c r="A12" s="12"/>
      <c r="B12" s="19"/>
      <c r="C12" s="19"/>
      <c r="D12" s="19"/>
      <c r="E12" s="19"/>
    </row>
    <row r="13" spans="1:5" ht="25.5" x14ac:dyDescent="0.25">
      <c r="A13" s="12"/>
      <c r="B13" s="15"/>
      <c r="C13" s="21" t="s">
        <v>231</v>
      </c>
      <c r="D13" s="22"/>
      <c r="E13" s="21" t="s">
        <v>233</v>
      </c>
    </row>
    <row r="14" spans="1:5" x14ac:dyDescent="0.25">
      <c r="A14" s="12"/>
      <c r="B14" s="19"/>
      <c r="C14" s="19"/>
      <c r="D14" s="19"/>
      <c r="E14" s="19"/>
    </row>
    <row r="15" spans="1:5" ht="25.5" x14ac:dyDescent="0.25">
      <c r="A15" s="12"/>
      <c r="B15" s="15"/>
      <c r="C15" s="21" t="s">
        <v>231</v>
      </c>
      <c r="D15" s="22"/>
      <c r="E15" s="21" t="s">
        <v>234</v>
      </c>
    </row>
    <row r="16" spans="1:5" x14ac:dyDescent="0.25">
      <c r="A16" s="12"/>
      <c r="B16" s="19"/>
      <c r="C16" s="19"/>
      <c r="D16" s="19"/>
      <c r="E16" s="19"/>
    </row>
    <row r="17" spans="1:5" ht="38.25" x14ac:dyDescent="0.25">
      <c r="A17" s="12"/>
      <c r="B17" s="15"/>
      <c r="C17" s="21" t="s">
        <v>231</v>
      </c>
      <c r="D17" s="22"/>
      <c r="E17" s="21" t="s">
        <v>235</v>
      </c>
    </row>
    <row r="18" spans="1:5" x14ac:dyDescent="0.25">
      <c r="A18" s="12"/>
      <c r="B18" s="19"/>
      <c r="C18" s="19"/>
      <c r="D18" s="19"/>
      <c r="E18" s="19"/>
    </row>
    <row r="19" spans="1:5" ht="38.25" x14ac:dyDescent="0.25">
      <c r="A19" s="12"/>
      <c r="B19" s="15"/>
      <c r="C19" s="21" t="s">
        <v>231</v>
      </c>
      <c r="D19" s="22"/>
      <c r="E19" s="21" t="s">
        <v>236</v>
      </c>
    </row>
    <row r="20" spans="1:5" x14ac:dyDescent="0.25">
      <c r="A20" s="12"/>
      <c r="B20" s="19"/>
      <c r="C20" s="19"/>
      <c r="D20" s="19"/>
      <c r="E20" s="19"/>
    </row>
    <row r="21" spans="1:5" ht="38.25" x14ac:dyDescent="0.25">
      <c r="A21" s="12"/>
      <c r="B21" s="15"/>
      <c r="C21" s="21" t="s">
        <v>231</v>
      </c>
      <c r="D21" s="22"/>
      <c r="E21" s="21" t="s">
        <v>237</v>
      </c>
    </row>
    <row r="22" spans="1:5" x14ac:dyDescent="0.25">
      <c r="A22" s="12"/>
      <c r="B22" s="19"/>
      <c r="C22" s="19"/>
      <c r="D22" s="19"/>
      <c r="E22" s="19"/>
    </row>
    <row r="23" spans="1:5" ht="25.5" x14ac:dyDescent="0.25">
      <c r="A23" s="12"/>
      <c r="B23" s="15"/>
      <c r="C23" s="21" t="s">
        <v>231</v>
      </c>
      <c r="D23" s="22"/>
      <c r="E23" s="21" t="s">
        <v>238</v>
      </c>
    </row>
    <row r="24" spans="1:5" x14ac:dyDescent="0.25">
      <c r="A24" s="12"/>
      <c r="B24" s="19"/>
      <c r="C24" s="19"/>
      <c r="D24" s="19"/>
      <c r="E24" s="19"/>
    </row>
    <row r="25" spans="1:5" ht="25.5" x14ac:dyDescent="0.25">
      <c r="A25" s="12"/>
      <c r="B25" s="15"/>
      <c r="C25" s="21" t="s">
        <v>231</v>
      </c>
      <c r="D25" s="22"/>
      <c r="E25" s="21" t="s">
        <v>239</v>
      </c>
    </row>
    <row r="26" spans="1:5" x14ac:dyDescent="0.25">
      <c r="A26" s="12" t="s">
        <v>43</v>
      </c>
      <c r="B26" s="26" t="s">
        <v>241</v>
      </c>
      <c r="C26" s="26"/>
      <c r="D26" s="26"/>
      <c r="E26" s="26"/>
    </row>
    <row r="27" spans="1:5" ht="25.5" customHeight="1" x14ac:dyDescent="0.25">
      <c r="A27" s="12"/>
      <c r="B27" s="18" t="s">
        <v>242</v>
      </c>
      <c r="C27" s="18"/>
      <c r="D27" s="18"/>
      <c r="E27" s="18"/>
    </row>
    <row r="28" spans="1:5" x14ac:dyDescent="0.25">
      <c r="A28" s="12" t="s">
        <v>477</v>
      </c>
      <c r="B28" s="26" t="s">
        <v>243</v>
      </c>
      <c r="C28" s="26"/>
      <c r="D28" s="26"/>
      <c r="E28" s="26"/>
    </row>
    <row r="29" spans="1:5" x14ac:dyDescent="0.25">
      <c r="A29" s="12"/>
      <c r="B29" s="27" t="s">
        <v>244</v>
      </c>
      <c r="C29" s="27"/>
      <c r="D29" s="27"/>
      <c r="E29" s="27"/>
    </row>
    <row r="30" spans="1:5" ht="38.25" customHeight="1" x14ac:dyDescent="0.25">
      <c r="A30" s="12"/>
      <c r="B30" s="18" t="s">
        <v>245</v>
      </c>
      <c r="C30" s="18"/>
      <c r="D30" s="18"/>
      <c r="E30" s="18"/>
    </row>
    <row r="31" spans="1:5" x14ac:dyDescent="0.25">
      <c r="A31" s="12"/>
      <c r="B31" s="28"/>
      <c r="C31" s="28"/>
      <c r="D31" s="28"/>
      <c r="E31" s="28"/>
    </row>
    <row r="32" spans="1:5" ht="38.25" customHeight="1" x14ac:dyDescent="0.25">
      <c r="A32" s="12"/>
      <c r="B32" s="18" t="s">
        <v>246</v>
      </c>
      <c r="C32" s="18"/>
      <c r="D32" s="18"/>
      <c r="E32" s="18"/>
    </row>
    <row r="33" spans="1:5" ht="51" customHeight="1" x14ac:dyDescent="0.25">
      <c r="A33" s="12"/>
      <c r="B33" s="18" t="s">
        <v>247</v>
      </c>
      <c r="C33" s="18"/>
      <c r="D33" s="18"/>
      <c r="E33" s="18"/>
    </row>
    <row r="34" spans="1:5" ht="63.75" customHeight="1" x14ac:dyDescent="0.25">
      <c r="A34" s="12"/>
      <c r="B34" s="18" t="s">
        <v>248</v>
      </c>
      <c r="C34" s="18"/>
      <c r="D34" s="18"/>
      <c r="E34" s="18"/>
    </row>
    <row r="35" spans="1:5" ht="63.75" customHeight="1" x14ac:dyDescent="0.25">
      <c r="A35" s="12"/>
      <c r="B35" s="18" t="s">
        <v>249</v>
      </c>
      <c r="C35" s="18"/>
      <c r="D35" s="18"/>
      <c r="E35" s="18"/>
    </row>
    <row r="36" spans="1:5" ht="38.25" customHeight="1" x14ac:dyDescent="0.25">
      <c r="A36" s="12"/>
      <c r="B36" s="18" t="s">
        <v>250</v>
      </c>
      <c r="C36" s="18"/>
      <c r="D36" s="18"/>
      <c r="E36" s="18"/>
    </row>
    <row r="37" spans="1:5" ht="280.5" customHeight="1" x14ac:dyDescent="0.25">
      <c r="A37" s="12"/>
      <c r="B37" s="18" t="s">
        <v>251</v>
      </c>
      <c r="C37" s="18"/>
      <c r="D37" s="18"/>
      <c r="E37" s="18"/>
    </row>
    <row r="38" spans="1:5" x14ac:dyDescent="0.25">
      <c r="A38" s="12"/>
      <c r="B38" s="27" t="s">
        <v>252</v>
      </c>
      <c r="C38" s="27"/>
      <c r="D38" s="27"/>
      <c r="E38" s="27"/>
    </row>
    <row r="39" spans="1:5" ht="38.25" customHeight="1" x14ac:dyDescent="0.25">
      <c r="A39" s="12"/>
      <c r="B39" s="18" t="s">
        <v>253</v>
      </c>
      <c r="C39" s="18"/>
      <c r="D39" s="18"/>
      <c r="E39" s="18"/>
    </row>
    <row r="40" spans="1:5" x14ac:dyDescent="0.25">
      <c r="A40" s="12"/>
      <c r="B40" s="27" t="s">
        <v>254</v>
      </c>
      <c r="C40" s="27"/>
      <c r="D40" s="27"/>
      <c r="E40" s="27"/>
    </row>
    <row r="41" spans="1:5" ht="140.25" customHeight="1" x14ac:dyDescent="0.25">
      <c r="A41" s="12"/>
      <c r="B41" s="18" t="s">
        <v>255</v>
      </c>
      <c r="C41" s="18"/>
      <c r="D41" s="18"/>
      <c r="E41" s="18"/>
    </row>
    <row r="42" spans="1:5" x14ac:dyDescent="0.25">
      <c r="A42" s="12" t="s">
        <v>1531</v>
      </c>
      <c r="B42" s="26" t="s">
        <v>256</v>
      </c>
      <c r="C42" s="26"/>
      <c r="D42" s="26"/>
      <c r="E42" s="26"/>
    </row>
    <row r="43" spans="1:5" ht="89.25" customHeight="1" x14ac:dyDescent="0.25">
      <c r="A43" s="12"/>
      <c r="B43" s="18" t="s">
        <v>257</v>
      </c>
      <c r="C43" s="18"/>
      <c r="D43" s="18"/>
      <c r="E43" s="18"/>
    </row>
    <row r="44" spans="1:5" x14ac:dyDescent="0.25">
      <c r="A44" s="12" t="s">
        <v>58</v>
      </c>
      <c r="B44" s="26" t="s">
        <v>258</v>
      </c>
      <c r="C44" s="26"/>
      <c r="D44" s="26"/>
      <c r="E44" s="26"/>
    </row>
    <row r="45" spans="1:5" x14ac:dyDescent="0.25">
      <c r="A45" s="12"/>
      <c r="B45" s="27" t="s">
        <v>259</v>
      </c>
      <c r="C45" s="27"/>
      <c r="D45" s="27"/>
      <c r="E45" s="27"/>
    </row>
    <row r="46" spans="1:5" ht="165.75" customHeight="1" x14ac:dyDescent="0.25">
      <c r="A46" s="12"/>
      <c r="B46" s="18" t="s">
        <v>260</v>
      </c>
      <c r="C46" s="18"/>
      <c r="D46" s="18"/>
      <c r="E46" s="18"/>
    </row>
    <row r="47" spans="1:5" ht="306" customHeight="1" x14ac:dyDescent="0.25">
      <c r="A47" s="12"/>
      <c r="B47" s="18" t="s">
        <v>261</v>
      </c>
      <c r="C47" s="18"/>
      <c r="D47" s="18"/>
      <c r="E47" s="18"/>
    </row>
    <row r="48" spans="1:5" ht="216.75" customHeight="1" x14ac:dyDescent="0.25">
      <c r="A48" s="12"/>
      <c r="B48" s="18" t="s">
        <v>262</v>
      </c>
      <c r="C48" s="18"/>
      <c r="D48" s="18"/>
      <c r="E48" s="18"/>
    </row>
    <row r="49" spans="1:5" ht="76.5" customHeight="1" x14ac:dyDescent="0.25">
      <c r="A49" s="12"/>
      <c r="B49" s="18" t="s">
        <v>263</v>
      </c>
      <c r="C49" s="18"/>
      <c r="D49" s="18"/>
      <c r="E49" s="18"/>
    </row>
    <row r="50" spans="1:5" ht="76.5" customHeight="1" x14ac:dyDescent="0.25">
      <c r="A50" s="12"/>
      <c r="B50" s="18" t="s">
        <v>264</v>
      </c>
      <c r="C50" s="18"/>
      <c r="D50" s="18"/>
      <c r="E50" s="18"/>
    </row>
    <row r="51" spans="1:5" ht="114.75" customHeight="1" x14ac:dyDescent="0.25">
      <c r="A51" s="12"/>
      <c r="B51" s="18" t="s">
        <v>265</v>
      </c>
      <c r="C51" s="18"/>
      <c r="D51" s="18"/>
      <c r="E51" s="18"/>
    </row>
    <row r="52" spans="1:5" x14ac:dyDescent="0.25">
      <c r="A52" s="12"/>
      <c r="B52" s="27" t="s">
        <v>266</v>
      </c>
      <c r="C52" s="27"/>
      <c r="D52" s="27"/>
      <c r="E52" s="27"/>
    </row>
    <row r="53" spans="1:5" ht="204" customHeight="1" x14ac:dyDescent="0.25">
      <c r="A53" s="12"/>
      <c r="B53" s="18" t="s">
        <v>267</v>
      </c>
      <c r="C53" s="18"/>
      <c r="D53" s="18"/>
      <c r="E53" s="18"/>
    </row>
    <row r="54" spans="1:5" x14ac:dyDescent="0.25">
      <c r="A54" s="12" t="s">
        <v>51</v>
      </c>
      <c r="B54" s="26" t="s">
        <v>268</v>
      </c>
      <c r="C54" s="26"/>
      <c r="D54" s="26"/>
      <c r="E54" s="26"/>
    </row>
    <row r="55" spans="1:5" ht="38.25" customHeight="1" x14ac:dyDescent="0.25">
      <c r="A55" s="12"/>
      <c r="B55" s="18" t="s">
        <v>269</v>
      </c>
      <c r="C55" s="18"/>
      <c r="D55" s="18"/>
      <c r="E55" s="18"/>
    </row>
    <row r="56" spans="1:5" ht="63.75" customHeight="1" x14ac:dyDescent="0.25">
      <c r="A56" s="12"/>
      <c r="B56" s="18" t="s">
        <v>270</v>
      </c>
      <c r="C56" s="18"/>
      <c r="D56" s="18"/>
      <c r="E56" s="18"/>
    </row>
    <row r="57" spans="1:5" ht="63.75" customHeight="1" x14ac:dyDescent="0.25">
      <c r="A57" s="12"/>
      <c r="B57" s="18" t="s">
        <v>271</v>
      </c>
      <c r="C57" s="18"/>
      <c r="D57" s="18"/>
      <c r="E57" s="18"/>
    </row>
    <row r="58" spans="1:5" x14ac:dyDescent="0.25">
      <c r="A58" s="12" t="s">
        <v>1532</v>
      </c>
      <c r="B58" s="26" t="s">
        <v>272</v>
      </c>
      <c r="C58" s="26"/>
      <c r="D58" s="26"/>
      <c r="E58" s="26"/>
    </row>
    <row r="59" spans="1:5" ht="102" customHeight="1" x14ac:dyDescent="0.25">
      <c r="A59" s="12"/>
      <c r="B59" s="18" t="s">
        <v>273</v>
      </c>
      <c r="C59" s="18"/>
      <c r="D59" s="18"/>
      <c r="E59" s="18"/>
    </row>
    <row r="60" spans="1:5" x14ac:dyDescent="0.25">
      <c r="A60" s="12" t="s">
        <v>1533</v>
      </c>
      <c r="B60" s="26" t="s">
        <v>274</v>
      </c>
      <c r="C60" s="26"/>
      <c r="D60" s="26"/>
      <c r="E60" s="26"/>
    </row>
    <row r="61" spans="1:5" ht="102" customHeight="1" x14ac:dyDescent="0.25">
      <c r="A61" s="12"/>
      <c r="B61" s="18" t="s">
        <v>275</v>
      </c>
      <c r="C61" s="18"/>
      <c r="D61" s="18"/>
      <c r="E61" s="18"/>
    </row>
    <row r="62" spans="1:5" ht="51" customHeight="1" x14ac:dyDescent="0.25">
      <c r="A62" s="12"/>
      <c r="B62" s="18" t="s">
        <v>276</v>
      </c>
      <c r="C62" s="18"/>
      <c r="D62" s="18"/>
      <c r="E62" s="18"/>
    </row>
    <row r="63" spans="1:5" ht="114.75" customHeight="1" x14ac:dyDescent="0.25">
      <c r="A63" s="12"/>
      <c r="B63" s="18" t="s">
        <v>277</v>
      </c>
      <c r="C63" s="18"/>
      <c r="D63" s="18"/>
      <c r="E63" s="18"/>
    </row>
    <row r="64" spans="1:5" x14ac:dyDescent="0.25">
      <c r="A64" s="12"/>
      <c r="B64" s="27" t="s">
        <v>278</v>
      </c>
      <c r="C64" s="27"/>
      <c r="D64" s="27"/>
      <c r="E64" s="27"/>
    </row>
    <row r="65" spans="1:5" ht="51" customHeight="1" x14ac:dyDescent="0.25">
      <c r="A65" s="12"/>
      <c r="B65" s="18" t="s">
        <v>279</v>
      </c>
      <c r="C65" s="18"/>
      <c r="D65" s="18"/>
      <c r="E65" s="18"/>
    </row>
    <row r="66" spans="1:5" ht="76.5" customHeight="1" x14ac:dyDescent="0.25">
      <c r="A66" s="12"/>
      <c r="B66" s="18" t="s">
        <v>280</v>
      </c>
      <c r="C66" s="18"/>
      <c r="D66" s="18"/>
      <c r="E66" s="18"/>
    </row>
    <row r="67" spans="1:5" x14ac:dyDescent="0.25">
      <c r="A67" s="12" t="s">
        <v>1534</v>
      </c>
      <c r="B67" s="26" t="s">
        <v>281</v>
      </c>
      <c r="C67" s="26"/>
      <c r="D67" s="26"/>
      <c r="E67" s="26"/>
    </row>
    <row r="68" spans="1:5" ht="165.75" customHeight="1" x14ac:dyDescent="0.25">
      <c r="A68" s="12"/>
      <c r="B68" s="18" t="s">
        <v>282</v>
      </c>
      <c r="C68" s="18"/>
      <c r="D68" s="18"/>
      <c r="E68" s="18"/>
    </row>
    <row r="69" spans="1:5" x14ac:dyDescent="0.25">
      <c r="A69" s="12" t="s">
        <v>924</v>
      </c>
      <c r="B69" s="26" t="s">
        <v>283</v>
      </c>
      <c r="C69" s="26"/>
      <c r="D69" s="26"/>
      <c r="E69" s="26"/>
    </row>
    <row r="70" spans="1:5" ht="127.5" customHeight="1" x14ac:dyDescent="0.25">
      <c r="A70" s="12"/>
      <c r="B70" s="18" t="s">
        <v>284</v>
      </c>
      <c r="C70" s="18"/>
      <c r="D70" s="18"/>
      <c r="E70" s="18"/>
    </row>
    <row r="71" spans="1:5" ht="242.25" customHeight="1" x14ac:dyDescent="0.25">
      <c r="A71" s="12"/>
      <c r="B71" s="18" t="s">
        <v>285</v>
      </c>
      <c r="C71" s="18"/>
      <c r="D71" s="18"/>
      <c r="E71" s="18"/>
    </row>
    <row r="72" spans="1:5" ht="38.25" customHeight="1" x14ac:dyDescent="0.25">
      <c r="A72" s="12"/>
      <c r="B72" s="18" t="s">
        <v>286</v>
      </c>
      <c r="C72" s="18"/>
      <c r="D72" s="18"/>
      <c r="E72" s="18"/>
    </row>
    <row r="73" spans="1:5" x14ac:dyDescent="0.25">
      <c r="A73" s="12" t="s">
        <v>1050</v>
      </c>
      <c r="B73" s="26" t="s">
        <v>287</v>
      </c>
      <c r="C73" s="26"/>
      <c r="D73" s="26"/>
      <c r="E73" s="26"/>
    </row>
    <row r="74" spans="1:5" ht="114.75" customHeight="1" x14ac:dyDescent="0.25">
      <c r="A74" s="12"/>
      <c r="B74" s="18" t="s">
        <v>288</v>
      </c>
      <c r="C74" s="18"/>
      <c r="D74" s="18"/>
      <c r="E74" s="18"/>
    </row>
    <row r="75" spans="1:5" x14ac:dyDescent="0.25">
      <c r="A75" s="12" t="s">
        <v>103</v>
      </c>
      <c r="B75" s="26" t="s">
        <v>289</v>
      </c>
      <c r="C75" s="26"/>
      <c r="D75" s="26"/>
      <c r="E75" s="26"/>
    </row>
    <row r="76" spans="1:5" ht="76.5" customHeight="1" x14ac:dyDescent="0.25">
      <c r="A76" s="12"/>
      <c r="B76" s="18" t="s">
        <v>290</v>
      </c>
      <c r="C76" s="18"/>
      <c r="D76" s="18"/>
      <c r="E76" s="18"/>
    </row>
    <row r="77" spans="1:5" x14ac:dyDescent="0.25">
      <c r="A77" s="12" t="s">
        <v>1535</v>
      </c>
      <c r="B77" s="26" t="s">
        <v>291</v>
      </c>
      <c r="C77" s="26"/>
      <c r="D77" s="26"/>
      <c r="E77" s="26"/>
    </row>
    <row r="78" spans="1:5" ht="76.5" customHeight="1" x14ac:dyDescent="0.25">
      <c r="A78" s="12"/>
      <c r="B78" s="18" t="s">
        <v>292</v>
      </c>
      <c r="C78" s="18"/>
      <c r="D78" s="18"/>
      <c r="E78" s="18"/>
    </row>
    <row r="79" spans="1:5" ht="51" customHeight="1" x14ac:dyDescent="0.25">
      <c r="A79" s="12"/>
      <c r="B79" s="18" t="s">
        <v>293</v>
      </c>
      <c r="C79" s="18"/>
      <c r="D79" s="18"/>
      <c r="E79" s="18"/>
    </row>
    <row r="80" spans="1:5" x14ac:dyDescent="0.25">
      <c r="A80" s="12" t="s">
        <v>1536</v>
      </c>
      <c r="B80" s="26" t="s">
        <v>294</v>
      </c>
      <c r="C80" s="26"/>
      <c r="D80" s="26"/>
      <c r="E80" s="26"/>
    </row>
    <row r="81" spans="1:5" ht="89.25" customHeight="1" x14ac:dyDescent="0.25">
      <c r="A81" s="12"/>
      <c r="B81" s="18" t="s">
        <v>295</v>
      </c>
      <c r="C81" s="18"/>
      <c r="D81" s="18"/>
      <c r="E81" s="18"/>
    </row>
    <row r="82" spans="1:5" x14ac:dyDescent="0.25">
      <c r="A82" s="12" t="s">
        <v>324</v>
      </c>
      <c r="B82" s="26" t="s">
        <v>296</v>
      </c>
      <c r="C82" s="26"/>
      <c r="D82" s="26"/>
      <c r="E82" s="26"/>
    </row>
    <row r="83" spans="1:5" ht="38.25" customHeight="1" x14ac:dyDescent="0.25">
      <c r="A83" s="12"/>
      <c r="B83" s="18" t="s">
        <v>297</v>
      </c>
      <c r="C83" s="18"/>
      <c r="D83" s="18"/>
      <c r="E83" s="18"/>
    </row>
    <row r="84" spans="1:5" ht="102" customHeight="1" x14ac:dyDescent="0.25">
      <c r="A84" s="12"/>
      <c r="B84" s="18" t="s">
        <v>298</v>
      </c>
      <c r="C84" s="18"/>
      <c r="D84" s="18"/>
      <c r="E84" s="18"/>
    </row>
    <row r="85" spans="1:5" ht="89.25" customHeight="1" x14ac:dyDescent="0.25">
      <c r="A85" s="12"/>
      <c r="B85" s="18" t="s">
        <v>299</v>
      </c>
      <c r="C85" s="18"/>
      <c r="D85" s="18"/>
      <c r="E85" s="18"/>
    </row>
    <row r="86" spans="1:5" ht="127.5" customHeight="1" x14ac:dyDescent="0.25">
      <c r="A86" s="12"/>
      <c r="B86" s="18" t="s">
        <v>300</v>
      </c>
      <c r="C86" s="18"/>
      <c r="D86" s="18"/>
      <c r="E86" s="18"/>
    </row>
    <row r="87" spans="1:5" x14ac:dyDescent="0.25">
      <c r="A87" s="12" t="s">
        <v>355</v>
      </c>
      <c r="B87" s="26" t="s">
        <v>301</v>
      </c>
      <c r="C87" s="26"/>
      <c r="D87" s="26"/>
      <c r="E87" s="26"/>
    </row>
    <row r="88" spans="1:5" ht="63.75" customHeight="1" x14ac:dyDescent="0.25">
      <c r="A88" s="12"/>
      <c r="B88" s="18" t="s">
        <v>302</v>
      </c>
      <c r="C88" s="18"/>
      <c r="D88" s="18"/>
      <c r="E88" s="18"/>
    </row>
    <row r="89" spans="1:5" x14ac:dyDescent="0.25">
      <c r="A89" s="12" t="s">
        <v>1537</v>
      </c>
      <c r="B89" s="26" t="s">
        <v>303</v>
      </c>
      <c r="C89" s="26"/>
      <c r="D89" s="26"/>
      <c r="E89" s="26"/>
    </row>
    <row r="90" spans="1:5" ht="153" customHeight="1" x14ac:dyDescent="0.25">
      <c r="A90" s="12"/>
      <c r="B90" s="18" t="s">
        <v>304</v>
      </c>
      <c r="C90" s="18"/>
      <c r="D90" s="18"/>
      <c r="E90" s="18"/>
    </row>
    <row r="91" spans="1:5" x14ac:dyDescent="0.25">
      <c r="A91" s="12" t="s">
        <v>1538</v>
      </c>
      <c r="B91" s="26" t="s">
        <v>305</v>
      </c>
      <c r="C91" s="26"/>
      <c r="D91" s="26"/>
      <c r="E91" s="26"/>
    </row>
    <row r="92" spans="1:5" ht="153" customHeight="1" x14ac:dyDescent="0.25">
      <c r="A92" s="12"/>
      <c r="B92" s="18" t="s">
        <v>306</v>
      </c>
      <c r="C92" s="18"/>
      <c r="D92" s="18"/>
      <c r="E92" s="18"/>
    </row>
    <row r="93" spans="1:5" x14ac:dyDescent="0.25">
      <c r="A93" s="12" t="s">
        <v>1539</v>
      </c>
      <c r="B93" s="26" t="s">
        <v>307</v>
      </c>
      <c r="C93" s="26"/>
      <c r="D93" s="26"/>
      <c r="E93" s="26"/>
    </row>
    <row r="94" spans="1:5" ht="127.5" customHeight="1" x14ac:dyDescent="0.25">
      <c r="A94" s="12"/>
      <c r="B94" s="18" t="s">
        <v>308</v>
      </c>
      <c r="C94" s="18"/>
      <c r="D94" s="18"/>
      <c r="E94" s="18"/>
    </row>
    <row r="95" spans="1:5" ht="76.5" customHeight="1" x14ac:dyDescent="0.25">
      <c r="A95" s="12"/>
      <c r="B95" s="18" t="s">
        <v>309</v>
      </c>
      <c r="C95" s="18"/>
      <c r="D95" s="18"/>
      <c r="E95" s="18"/>
    </row>
    <row r="96" spans="1:5" x14ac:dyDescent="0.25">
      <c r="A96" s="12" t="s">
        <v>1540</v>
      </c>
      <c r="B96" s="26" t="s">
        <v>310</v>
      </c>
      <c r="C96" s="26"/>
      <c r="D96" s="26"/>
      <c r="E96" s="26"/>
    </row>
    <row r="97" spans="1:5" ht="63.75" customHeight="1" x14ac:dyDescent="0.25">
      <c r="A97" s="12"/>
      <c r="B97" s="18" t="s">
        <v>311</v>
      </c>
      <c r="C97" s="18"/>
      <c r="D97" s="18"/>
      <c r="E97" s="18"/>
    </row>
    <row r="98" spans="1:5" x14ac:dyDescent="0.25">
      <c r="A98" s="12" t="s">
        <v>312</v>
      </c>
      <c r="B98" s="26" t="s">
        <v>312</v>
      </c>
      <c r="C98" s="26"/>
      <c r="D98" s="26"/>
      <c r="E98" s="26"/>
    </row>
    <row r="99" spans="1:5" x14ac:dyDescent="0.25">
      <c r="A99" s="12"/>
      <c r="B99" s="27" t="s">
        <v>313</v>
      </c>
      <c r="C99" s="27"/>
      <c r="D99" s="27"/>
      <c r="E99" s="27"/>
    </row>
    <row r="100" spans="1:5" ht="216.75" customHeight="1" x14ac:dyDescent="0.25">
      <c r="A100" s="12"/>
      <c r="B100" s="18" t="s">
        <v>314</v>
      </c>
      <c r="C100" s="18"/>
      <c r="D100" s="18"/>
      <c r="E100" s="18"/>
    </row>
    <row r="101" spans="1:5" x14ac:dyDescent="0.25">
      <c r="A101" s="12"/>
      <c r="B101" s="27" t="s">
        <v>315</v>
      </c>
      <c r="C101" s="27"/>
      <c r="D101" s="27"/>
      <c r="E101" s="27"/>
    </row>
    <row r="102" spans="1:5" ht="102" customHeight="1" x14ac:dyDescent="0.25">
      <c r="A102" s="12"/>
      <c r="B102" s="18" t="s">
        <v>316</v>
      </c>
      <c r="C102" s="18"/>
      <c r="D102" s="18"/>
      <c r="E102" s="18"/>
    </row>
    <row r="103" spans="1:5" ht="25.5" customHeight="1" x14ac:dyDescent="0.25">
      <c r="A103" s="12"/>
      <c r="B103" s="27" t="s">
        <v>317</v>
      </c>
      <c r="C103" s="27"/>
      <c r="D103" s="27"/>
      <c r="E103" s="27"/>
    </row>
    <row r="104" spans="1:5" ht="114.75" customHeight="1" x14ac:dyDescent="0.25">
      <c r="A104" s="12"/>
      <c r="B104" s="18" t="s">
        <v>318</v>
      </c>
      <c r="C104" s="18"/>
      <c r="D104" s="18"/>
      <c r="E104" s="18"/>
    </row>
    <row r="105" spans="1:5" x14ac:dyDescent="0.25">
      <c r="A105" s="12" t="s">
        <v>319</v>
      </c>
      <c r="B105" s="26" t="s">
        <v>319</v>
      </c>
      <c r="C105" s="26"/>
      <c r="D105" s="26"/>
      <c r="E105" s="26"/>
    </row>
    <row r="106" spans="1:5" ht="25.5" customHeight="1" x14ac:dyDescent="0.25">
      <c r="A106" s="12"/>
      <c r="B106" s="27" t="s">
        <v>320</v>
      </c>
      <c r="C106" s="27"/>
      <c r="D106" s="27"/>
      <c r="E106" s="27"/>
    </row>
    <row r="107" spans="1:5" ht="216.75" customHeight="1" x14ac:dyDescent="0.25">
      <c r="A107" s="12"/>
      <c r="B107" s="18" t="s">
        <v>321</v>
      </c>
      <c r="C107" s="18"/>
      <c r="D107" s="18"/>
      <c r="E107" s="18"/>
    </row>
    <row r="108" spans="1:5" x14ac:dyDescent="0.25">
      <c r="A108" s="12"/>
      <c r="B108" s="27" t="s">
        <v>322</v>
      </c>
      <c r="C108" s="27"/>
      <c r="D108" s="27"/>
      <c r="E108" s="27"/>
    </row>
    <row r="109" spans="1:5" ht="242.25" customHeight="1" x14ac:dyDescent="0.25">
      <c r="A109" s="12"/>
      <c r="B109" s="18" t="s">
        <v>323</v>
      </c>
      <c r="C109" s="18"/>
      <c r="D109" s="18"/>
      <c r="E109" s="18"/>
    </row>
  </sheetData>
  <mergeCells count="126">
    <mergeCell ref="B104:E104"/>
    <mergeCell ref="A105:A109"/>
    <mergeCell ref="B105:E105"/>
    <mergeCell ref="B106:E106"/>
    <mergeCell ref="B107:E107"/>
    <mergeCell ref="B108:E108"/>
    <mergeCell ref="B109:E109"/>
    <mergeCell ref="A96:A97"/>
    <mergeCell ref="B96:E96"/>
    <mergeCell ref="B97:E97"/>
    <mergeCell ref="A98:A104"/>
    <mergeCell ref="B98:E98"/>
    <mergeCell ref="B99:E99"/>
    <mergeCell ref="B100:E100"/>
    <mergeCell ref="B101:E101"/>
    <mergeCell ref="B102:E102"/>
    <mergeCell ref="B103:E103"/>
    <mergeCell ref="A91:A92"/>
    <mergeCell ref="B91:E91"/>
    <mergeCell ref="B92:E92"/>
    <mergeCell ref="A93:A95"/>
    <mergeCell ref="B93:E93"/>
    <mergeCell ref="B94:E94"/>
    <mergeCell ref="B95:E95"/>
    <mergeCell ref="A87:A88"/>
    <mergeCell ref="B87:E87"/>
    <mergeCell ref="B88:E88"/>
    <mergeCell ref="A89:A90"/>
    <mergeCell ref="B89:E89"/>
    <mergeCell ref="B90:E90"/>
    <mergeCell ref="A82:A86"/>
    <mergeCell ref="B82:E82"/>
    <mergeCell ref="B83:E83"/>
    <mergeCell ref="B84:E84"/>
    <mergeCell ref="B85:E85"/>
    <mergeCell ref="B86:E86"/>
    <mergeCell ref="A77:A79"/>
    <mergeCell ref="B77:E77"/>
    <mergeCell ref="B78:E78"/>
    <mergeCell ref="B79:E79"/>
    <mergeCell ref="A80:A81"/>
    <mergeCell ref="B80:E80"/>
    <mergeCell ref="B81:E81"/>
    <mergeCell ref="A73:A74"/>
    <mergeCell ref="B73:E73"/>
    <mergeCell ref="B74:E74"/>
    <mergeCell ref="A75:A76"/>
    <mergeCell ref="B75:E75"/>
    <mergeCell ref="B76:E76"/>
    <mergeCell ref="B66:E66"/>
    <mergeCell ref="A67:A68"/>
    <mergeCell ref="B67:E67"/>
    <mergeCell ref="B68:E68"/>
    <mergeCell ref="A69:A72"/>
    <mergeCell ref="B69:E69"/>
    <mergeCell ref="B70:E70"/>
    <mergeCell ref="B71:E71"/>
    <mergeCell ref="B72:E72"/>
    <mergeCell ref="A58:A59"/>
    <mergeCell ref="B58:E58"/>
    <mergeCell ref="B59:E59"/>
    <mergeCell ref="A60:A66"/>
    <mergeCell ref="B60:E60"/>
    <mergeCell ref="B61:E61"/>
    <mergeCell ref="B62:E62"/>
    <mergeCell ref="B63:E63"/>
    <mergeCell ref="B64:E64"/>
    <mergeCell ref="B65:E65"/>
    <mergeCell ref="B53:E53"/>
    <mergeCell ref="A54:A57"/>
    <mergeCell ref="B54:E54"/>
    <mergeCell ref="B55:E55"/>
    <mergeCell ref="B56:E56"/>
    <mergeCell ref="B57:E57"/>
    <mergeCell ref="A44:A53"/>
    <mergeCell ref="B44:E44"/>
    <mergeCell ref="B45:E45"/>
    <mergeCell ref="B46:E46"/>
    <mergeCell ref="B47:E47"/>
    <mergeCell ref="B48:E48"/>
    <mergeCell ref="B49:E49"/>
    <mergeCell ref="B50:E50"/>
    <mergeCell ref="B51:E51"/>
    <mergeCell ref="B52:E52"/>
    <mergeCell ref="B37:E37"/>
    <mergeCell ref="B38:E38"/>
    <mergeCell ref="B39:E39"/>
    <mergeCell ref="B40:E40"/>
    <mergeCell ref="B41:E41"/>
    <mergeCell ref="A42:A43"/>
    <mergeCell ref="B42:E42"/>
    <mergeCell ref="B43:E43"/>
    <mergeCell ref="A28:A41"/>
    <mergeCell ref="B28:E28"/>
    <mergeCell ref="B29:E29"/>
    <mergeCell ref="B30:E30"/>
    <mergeCell ref="B31:E31"/>
    <mergeCell ref="B32:E32"/>
    <mergeCell ref="B33:E33"/>
    <mergeCell ref="B34:E34"/>
    <mergeCell ref="B35:E35"/>
    <mergeCell ref="B36:E36"/>
    <mergeCell ref="B18:E18"/>
    <mergeCell ref="B20:E20"/>
    <mergeCell ref="B22:E22"/>
    <mergeCell ref="B24:E24"/>
    <mergeCell ref="A26:A27"/>
    <mergeCell ref="B26:E26"/>
    <mergeCell ref="B27:E27"/>
    <mergeCell ref="A6:A7"/>
    <mergeCell ref="B6:E6"/>
    <mergeCell ref="B7:E7"/>
    <mergeCell ref="A8:A25"/>
    <mergeCell ref="B8:E8"/>
    <mergeCell ref="B9:E9"/>
    <mergeCell ref="B10:E10"/>
    <mergeCell ref="B12:E12"/>
    <mergeCell ref="B14:E14"/>
    <mergeCell ref="B16:E16"/>
    <mergeCell ref="A1:A2"/>
    <mergeCell ref="B1:E1"/>
    <mergeCell ref="B2:E2"/>
    <mergeCell ref="B3:E3"/>
    <mergeCell ref="A4:A5"/>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x14ac:dyDescent="0.25"/>
  <cols>
    <col min="1" max="2" width="36.5703125" bestFit="1" customWidth="1"/>
    <col min="3" max="3" width="7" customWidth="1"/>
    <col min="4" max="4" width="9.140625" customWidth="1"/>
    <col min="5" max="5" width="36.5703125" customWidth="1"/>
    <col min="6" max="6" width="9.5703125" customWidth="1"/>
    <col min="7" max="7" width="7" customWidth="1"/>
    <col min="8" max="9" width="36.5703125" customWidth="1"/>
    <col min="10" max="10" width="9.5703125" customWidth="1"/>
    <col min="11" max="11" width="7" customWidth="1"/>
    <col min="12" max="12" width="9.140625" customWidth="1"/>
    <col min="13" max="13" width="36.5703125" customWidth="1"/>
    <col min="14" max="14" width="9.5703125" customWidth="1"/>
    <col min="15" max="15" width="36.5703125" customWidth="1"/>
    <col min="16" max="16" width="9.140625" customWidth="1"/>
    <col min="17" max="17" width="36.5703125" customWidth="1"/>
    <col min="18" max="18" width="9.5703125" customWidth="1"/>
  </cols>
  <sheetData>
    <row r="1" spans="1:18" ht="15" customHeight="1" x14ac:dyDescent="0.25">
      <c r="A1" s="9" t="s">
        <v>15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2" t="s">
        <v>1542</v>
      </c>
      <c r="B3" s="17" t="s">
        <v>394</v>
      </c>
      <c r="C3" s="17"/>
      <c r="D3" s="17"/>
      <c r="E3" s="17"/>
      <c r="F3" s="17"/>
      <c r="G3" s="17"/>
      <c r="H3" s="17"/>
      <c r="I3" s="17"/>
      <c r="J3" s="17"/>
      <c r="K3" s="17"/>
      <c r="L3" s="17"/>
      <c r="M3" s="17"/>
      <c r="N3" s="17"/>
      <c r="O3" s="17"/>
      <c r="P3" s="17"/>
      <c r="Q3" s="17"/>
      <c r="R3" s="17"/>
    </row>
    <row r="4" spans="1:18" x14ac:dyDescent="0.25">
      <c r="A4" s="12"/>
      <c r="B4" s="28"/>
      <c r="C4" s="28"/>
      <c r="D4" s="28"/>
      <c r="E4" s="28"/>
      <c r="F4" s="28"/>
      <c r="G4" s="28"/>
      <c r="H4" s="28"/>
      <c r="I4" s="28"/>
      <c r="J4" s="28"/>
      <c r="K4" s="28"/>
      <c r="L4" s="28"/>
      <c r="M4" s="28"/>
      <c r="N4" s="28"/>
      <c r="O4" s="28"/>
      <c r="P4" s="28"/>
      <c r="Q4" s="28"/>
      <c r="R4" s="28"/>
    </row>
    <row r="5" spans="1:18" x14ac:dyDescent="0.25">
      <c r="A5" s="12"/>
      <c r="B5" s="4"/>
      <c r="C5" s="4"/>
      <c r="D5" s="4"/>
      <c r="E5" s="4"/>
      <c r="F5" s="4"/>
    </row>
    <row r="6" spans="1:18" x14ac:dyDescent="0.25">
      <c r="A6" s="12"/>
      <c r="B6" s="62" t="s">
        <v>395</v>
      </c>
      <c r="C6" s="32" t="s">
        <v>69</v>
      </c>
      <c r="D6" s="31"/>
      <c r="E6" s="31"/>
      <c r="F6" s="31"/>
    </row>
    <row r="7" spans="1:18" ht="38.25" x14ac:dyDescent="0.25">
      <c r="A7" s="12"/>
      <c r="B7" s="38" t="s">
        <v>396</v>
      </c>
      <c r="C7" s="15" t="s">
        <v>69</v>
      </c>
      <c r="D7" s="14"/>
      <c r="E7" s="58" t="s">
        <v>384</v>
      </c>
      <c r="F7" s="25" t="s">
        <v>385</v>
      </c>
    </row>
    <row r="8" spans="1:18" x14ac:dyDescent="0.25">
      <c r="A8" s="12"/>
      <c r="B8" s="62" t="s">
        <v>397</v>
      </c>
      <c r="C8" s="32" t="s">
        <v>69</v>
      </c>
      <c r="D8" s="31"/>
      <c r="E8" s="31"/>
      <c r="F8" s="31"/>
    </row>
    <row r="9" spans="1:18" ht="38.25" x14ac:dyDescent="0.25">
      <c r="A9" s="12"/>
      <c r="B9" s="38" t="s">
        <v>398</v>
      </c>
      <c r="C9" s="15" t="s">
        <v>69</v>
      </c>
      <c r="D9" s="14"/>
      <c r="E9" s="58" t="s">
        <v>399</v>
      </c>
      <c r="F9" s="25" t="s">
        <v>385</v>
      </c>
    </row>
    <row r="10" spans="1:18" ht="64.5" thickBot="1" x14ac:dyDescent="0.3">
      <c r="A10" s="12"/>
      <c r="B10" s="30" t="s">
        <v>400</v>
      </c>
      <c r="C10" s="32" t="s">
        <v>69</v>
      </c>
      <c r="D10" s="33"/>
      <c r="E10" s="34">
        <v>4816</v>
      </c>
      <c r="F10" s="35" t="s">
        <v>69</v>
      </c>
    </row>
    <row r="11" spans="1:18" x14ac:dyDescent="0.25">
      <c r="A11" s="12"/>
      <c r="B11" s="36"/>
      <c r="C11" s="36" t="s">
        <v>69</v>
      </c>
      <c r="D11" s="44"/>
      <c r="E11" s="44"/>
      <c r="F11" s="36"/>
    </row>
    <row r="12" spans="1:18" x14ac:dyDescent="0.25">
      <c r="A12" s="12"/>
      <c r="B12" s="2"/>
      <c r="C12" s="15" t="s">
        <v>69</v>
      </c>
      <c r="D12" s="14"/>
      <c r="E12" s="39">
        <v>3670</v>
      </c>
      <c r="F12" s="25" t="s">
        <v>69</v>
      </c>
    </row>
    <row r="13" spans="1:18" ht="38.25" x14ac:dyDescent="0.25">
      <c r="A13" s="12"/>
      <c r="B13" s="30" t="s">
        <v>401</v>
      </c>
      <c r="C13" s="32" t="s">
        <v>69</v>
      </c>
      <c r="D13" s="33"/>
      <c r="E13" s="57" t="s">
        <v>391</v>
      </c>
      <c r="F13" s="35" t="s">
        <v>385</v>
      </c>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17" t="s">
        <v>408</v>
      </c>
      <c r="C16" s="17"/>
      <c r="D16" s="17"/>
      <c r="E16" s="17"/>
      <c r="F16" s="17"/>
      <c r="G16" s="17"/>
      <c r="H16" s="17"/>
      <c r="I16" s="17"/>
      <c r="J16" s="17"/>
      <c r="K16" s="17"/>
      <c r="L16" s="17"/>
      <c r="M16" s="17"/>
      <c r="N16" s="17"/>
      <c r="O16" s="17"/>
      <c r="P16" s="17"/>
      <c r="Q16" s="17"/>
      <c r="R16" s="17"/>
    </row>
    <row r="17" spans="1:18" x14ac:dyDescent="0.25">
      <c r="A17" s="12"/>
      <c r="B17" s="28"/>
      <c r="C17" s="28"/>
      <c r="D17" s="28"/>
      <c r="E17" s="28"/>
      <c r="F17" s="28"/>
      <c r="G17" s="28"/>
      <c r="H17" s="28"/>
      <c r="I17" s="28"/>
      <c r="J17" s="28"/>
      <c r="K17" s="28"/>
      <c r="L17" s="28"/>
      <c r="M17" s="28"/>
      <c r="N17" s="28"/>
      <c r="O17" s="28"/>
      <c r="P17" s="28"/>
      <c r="Q17" s="28"/>
      <c r="R17" s="28"/>
    </row>
    <row r="18" spans="1:18" x14ac:dyDescent="0.25">
      <c r="A18" s="12"/>
      <c r="B18" s="4"/>
      <c r="C18" s="4"/>
      <c r="D18" s="4"/>
      <c r="E18" s="4"/>
      <c r="F18" s="4"/>
    </row>
    <row r="19" spans="1:18" x14ac:dyDescent="0.25">
      <c r="A19" s="12"/>
      <c r="B19" s="62" t="s">
        <v>395</v>
      </c>
      <c r="C19" s="32" t="s">
        <v>69</v>
      </c>
      <c r="D19" s="31"/>
      <c r="E19" s="31"/>
      <c r="F19" s="31"/>
    </row>
    <row r="20" spans="1:18" ht="38.25" x14ac:dyDescent="0.25">
      <c r="A20" s="12"/>
      <c r="B20" s="38" t="s">
        <v>396</v>
      </c>
      <c r="C20" s="15" t="s">
        <v>69</v>
      </c>
      <c r="D20" s="14"/>
      <c r="E20" s="58" t="s">
        <v>402</v>
      </c>
      <c r="F20" s="25" t="s">
        <v>385</v>
      </c>
    </row>
    <row r="21" spans="1:18" x14ac:dyDescent="0.25">
      <c r="A21" s="12"/>
      <c r="B21" s="62" t="s">
        <v>397</v>
      </c>
      <c r="C21" s="32" t="s">
        <v>69</v>
      </c>
      <c r="D21" s="31"/>
      <c r="E21" s="31"/>
      <c r="F21" s="31"/>
    </row>
    <row r="22" spans="1:18" ht="38.25" x14ac:dyDescent="0.25">
      <c r="A22" s="12"/>
      <c r="B22" s="38" t="s">
        <v>398</v>
      </c>
      <c r="C22" s="15" t="s">
        <v>69</v>
      </c>
      <c r="D22" s="14"/>
      <c r="E22" s="58" t="s">
        <v>409</v>
      </c>
      <c r="F22" s="25" t="s">
        <v>385</v>
      </c>
    </row>
    <row r="23" spans="1:18" ht="64.5" thickBot="1" x14ac:dyDescent="0.3">
      <c r="A23" s="12"/>
      <c r="B23" s="30" t="s">
        <v>400</v>
      </c>
      <c r="C23" s="32" t="s">
        <v>69</v>
      </c>
      <c r="D23" s="33"/>
      <c r="E23" s="34">
        <v>19261</v>
      </c>
      <c r="F23" s="35" t="s">
        <v>69</v>
      </c>
    </row>
    <row r="24" spans="1:18" x14ac:dyDescent="0.25">
      <c r="A24" s="12"/>
      <c r="B24" s="36"/>
      <c r="C24" s="36" t="s">
        <v>69</v>
      </c>
      <c r="D24" s="44"/>
      <c r="E24" s="44"/>
      <c r="F24" s="36"/>
    </row>
    <row r="25" spans="1:18" x14ac:dyDescent="0.25">
      <c r="A25" s="12"/>
      <c r="B25" s="2"/>
      <c r="C25" s="15" t="s">
        <v>69</v>
      </c>
      <c r="D25" s="14"/>
      <c r="E25" s="39">
        <v>14678</v>
      </c>
      <c r="F25" s="25" t="s">
        <v>69</v>
      </c>
    </row>
    <row r="26" spans="1:18" ht="38.25" x14ac:dyDescent="0.25">
      <c r="A26" s="12"/>
      <c r="B26" s="30" t="s">
        <v>401</v>
      </c>
      <c r="C26" s="32" t="s">
        <v>69</v>
      </c>
      <c r="D26" s="33"/>
      <c r="E26" s="34">
        <v>27363</v>
      </c>
      <c r="F26" s="35" t="s">
        <v>69</v>
      </c>
    </row>
    <row r="27" spans="1:18" ht="30" x14ac:dyDescent="0.25">
      <c r="A27" s="2" t="s">
        <v>1543</v>
      </c>
      <c r="B27" s="11"/>
      <c r="C27" s="11"/>
      <c r="D27" s="11"/>
      <c r="E27" s="11"/>
      <c r="F27" s="11"/>
      <c r="G27" s="11"/>
      <c r="H27" s="11"/>
      <c r="I27" s="11"/>
      <c r="J27" s="11"/>
      <c r="K27" s="11"/>
      <c r="L27" s="11"/>
      <c r="M27" s="11"/>
      <c r="N27" s="11"/>
      <c r="O27" s="11"/>
      <c r="P27" s="11"/>
      <c r="Q27" s="11"/>
      <c r="R27" s="11"/>
    </row>
    <row r="28" spans="1:18" x14ac:dyDescent="0.25">
      <c r="A28" s="12" t="s">
        <v>1544</v>
      </c>
      <c r="B28" s="4"/>
      <c r="C28" s="4"/>
      <c r="D28" s="4"/>
      <c r="E28" s="4"/>
      <c r="F28" s="4"/>
    </row>
    <row r="29" spans="1:18" ht="15.75" thickBot="1" x14ac:dyDescent="0.3">
      <c r="A29" s="12"/>
      <c r="B29" s="30" t="s">
        <v>338</v>
      </c>
      <c r="C29" s="32" t="s">
        <v>69</v>
      </c>
      <c r="D29" s="33" t="s">
        <v>339</v>
      </c>
      <c r="E29" s="34">
        <v>656088</v>
      </c>
      <c r="F29" s="35" t="s">
        <v>69</v>
      </c>
    </row>
    <row r="30" spans="1:18" ht="15.75" thickTop="1" x14ac:dyDescent="0.25">
      <c r="A30" s="12"/>
      <c r="B30" s="36"/>
      <c r="C30" s="36" t="s">
        <v>69</v>
      </c>
      <c r="D30" s="37"/>
      <c r="E30" s="37"/>
      <c r="F30" s="36"/>
    </row>
    <row r="31" spans="1:18" ht="15.75" thickBot="1" x14ac:dyDescent="0.3">
      <c r="A31" s="12"/>
      <c r="B31" s="38" t="s">
        <v>340</v>
      </c>
      <c r="C31" s="15" t="s">
        <v>69</v>
      </c>
      <c r="D31" s="14" t="s">
        <v>339</v>
      </c>
      <c r="E31" s="39">
        <v>643088</v>
      </c>
      <c r="F31" s="25" t="s">
        <v>69</v>
      </c>
    </row>
    <row r="32" spans="1:18" ht="15.75" thickTop="1" x14ac:dyDescent="0.25">
      <c r="A32" s="12"/>
      <c r="B32" s="36"/>
      <c r="C32" s="36" t="s">
        <v>69</v>
      </c>
      <c r="D32" s="37"/>
      <c r="E32" s="37"/>
      <c r="F32" s="36"/>
    </row>
    <row r="33" spans="1:18" ht="26.25" thickBot="1" x14ac:dyDescent="0.3">
      <c r="A33" s="12"/>
      <c r="B33" s="30" t="s">
        <v>341</v>
      </c>
      <c r="C33" s="32" t="s">
        <v>69</v>
      </c>
      <c r="D33" s="33" t="s">
        <v>339</v>
      </c>
      <c r="E33" s="34">
        <v>13000</v>
      </c>
      <c r="F33" s="35" t="s">
        <v>69</v>
      </c>
    </row>
    <row r="34" spans="1:18" ht="15.75" thickTop="1" x14ac:dyDescent="0.25">
      <c r="A34" s="12"/>
      <c r="B34" s="36"/>
      <c r="C34" s="36" t="s">
        <v>69</v>
      </c>
      <c r="D34" s="37"/>
      <c r="E34" s="37"/>
      <c r="F34" s="36"/>
    </row>
    <row r="35" spans="1:18" x14ac:dyDescent="0.25">
      <c r="A35" s="12" t="s">
        <v>1545</v>
      </c>
      <c r="B35" s="18" t="s">
        <v>344</v>
      </c>
      <c r="C35" s="18"/>
      <c r="D35" s="18"/>
      <c r="E35" s="18"/>
      <c r="F35" s="18"/>
      <c r="G35" s="18"/>
      <c r="H35" s="18"/>
      <c r="I35" s="18"/>
      <c r="J35" s="18"/>
      <c r="K35" s="18"/>
      <c r="L35" s="18"/>
      <c r="M35" s="18"/>
      <c r="N35" s="18"/>
      <c r="O35" s="18"/>
      <c r="P35" s="18"/>
      <c r="Q35" s="18"/>
      <c r="R35" s="18"/>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4"/>
      <c r="C37" s="4"/>
      <c r="D37" s="4"/>
      <c r="E37" s="4"/>
      <c r="F37" s="4"/>
      <c r="G37" s="4"/>
      <c r="H37" s="4"/>
      <c r="I37" s="4"/>
      <c r="J37" s="4"/>
      <c r="K37" s="4"/>
      <c r="L37" s="4"/>
      <c r="M37" s="4"/>
      <c r="N37" s="4"/>
    </row>
    <row r="38" spans="1:18" x14ac:dyDescent="0.25">
      <c r="A38" s="12"/>
      <c r="B38" s="47"/>
      <c r="C38" s="47" t="s">
        <v>69</v>
      </c>
      <c r="D38" s="48" t="s">
        <v>345</v>
      </c>
      <c r="E38" s="48"/>
      <c r="F38" s="47"/>
      <c r="G38" s="47" t="s">
        <v>69</v>
      </c>
      <c r="H38" s="48" t="s">
        <v>347</v>
      </c>
      <c r="I38" s="48"/>
      <c r="J38" s="47"/>
      <c r="K38" s="47" t="s">
        <v>69</v>
      </c>
      <c r="L38" s="48" t="s">
        <v>140</v>
      </c>
      <c r="M38" s="48"/>
      <c r="N38" s="47"/>
    </row>
    <row r="39" spans="1:18" x14ac:dyDescent="0.25">
      <c r="A39" s="12"/>
      <c r="B39" s="47"/>
      <c r="C39" s="47"/>
      <c r="D39" s="48" t="s">
        <v>346</v>
      </c>
      <c r="E39" s="48"/>
      <c r="F39" s="47"/>
      <c r="G39" s="47"/>
      <c r="H39" s="48" t="s">
        <v>348</v>
      </c>
      <c r="I39" s="48"/>
      <c r="J39" s="47"/>
      <c r="K39" s="47"/>
      <c r="L39" s="48"/>
      <c r="M39" s="48"/>
      <c r="N39" s="47"/>
    </row>
    <row r="40" spans="1:18" ht="15.75" thickBot="1" x14ac:dyDescent="0.3">
      <c r="A40" s="12"/>
      <c r="B40" s="47"/>
      <c r="C40" s="47"/>
      <c r="D40" s="49"/>
      <c r="E40" s="49"/>
      <c r="F40" s="47"/>
      <c r="G40" s="47"/>
      <c r="H40" s="49" t="s">
        <v>346</v>
      </c>
      <c r="I40" s="49"/>
      <c r="J40" s="47"/>
      <c r="K40" s="47"/>
      <c r="L40" s="49"/>
      <c r="M40" s="49"/>
      <c r="N40" s="47"/>
    </row>
    <row r="41" spans="1:18" x14ac:dyDescent="0.25">
      <c r="A41" s="12"/>
      <c r="B41" s="42" t="s">
        <v>34</v>
      </c>
      <c r="C41" s="32" t="s">
        <v>69</v>
      </c>
      <c r="D41" s="31"/>
      <c r="E41" s="31"/>
      <c r="F41" s="31"/>
      <c r="G41" s="32" t="s">
        <v>69</v>
      </c>
      <c r="H41" s="31"/>
      <c r="I41" s="31"/>
      <c r="J41" s="31"/>
      <c r="K41" s="32" t="s">
        <v>69</v>
      </c>
      <c r="L41" s="31"/>
      <c r="M41" s="31"/>
      <c r="N41" s="31"/>
    </row>
    <row r="42" spans="1:18" ht="25.5" x14ac:dyDescent="0.25">
      <c r="A42" s="12"/>
      <c r="B42" s="38" t="s">
        <v>35</v>
      </c>
      <c r="C42" s="15" t="s">
        <v>69</v>
      </c>
      <c r="D42" s="14" t="s">
        <v>339</v>
      </c>
      <c r="E42" s="39">
        <v>73425</v>
      </c>
      <c r="F42" s="25" t="s">
        <v>69</v>
      </c>
      <c r="G42" s="15" t="s">
        <v>69</v>
      </c>
      <c r="H42" s="14" t="s">
        <v>339</v>
      </c>
      <c r="I42" s="39">
        <v>25888</v>
      </c>
      <c r="J42" s="25" t="s">
        <v>69</v>
      </c>
      <c r="K42" s="15" t="s">
        <v>69</v>
      </c>
      <c r="L42" s="14" t="s">
        <v>339</v>
      </c>
      <c r="M42" s="39">
        <v>99313</v>
      </c>
      <c r="N42" s="25" t="s">
        <v>69</v>
      </c>
    </row>
    <row r="43" spans="1:18" x14ac:dyDescent="0.25">
      <c r="A43" s="12"/>
      <c r="B43" s="30" t="s">
        <v>37</v>
      </c>
      <c r="C43" s="32" t="s">
        <v>69</v>
      </c>
      <c r="D43" s="33"/>
      <c r="E43" s="34">
        <v>736765</v>
      </c>
      <c r="F43" s="35" t="s">
        <v>69</v>
      </c>
      <c r="G43" s="32" t="s">
        <v>69</v>
      </c>
      <c r="H43" s="33"/>
      <c r="I43" s="34">
        <v>329235</v>
      </c>
      <c r="J43" s="35" t="s">
        <v>69</v>
      </c>
      <c r="K43" s="32" t="s">
        <v>69</v>
      </c>
      <c r="L43" s="33"/>
      <c r="M43" s="34">
        <v>1066000</v>
      </c>
      <c r="N43" s="35" t="s">
        <v>69</v>
      </c>
    </row>
    <row r="44" spans="1:18" ht="15.75" thickBot="1" x14ac:dyDescent="0.3">
      <c r="A44" s="12"/>
      <c r="B44" s="38" t="s">
        <v>254</v>
      </c>
      <c r="C44" s="15" t="s">
        <v>69</v>
      </c>
      <c r="D44" s="14"/>
      <c r="E44" s="39">
        <v>2068</v>
      </c>
      <c r="F44" s="25" t="s">
        <v>69</v>
      </c>
      <c r="G44" s="15" t="s">
        <v>69</v>
      </c>
      <c r="H44" s="25"/>
      <c r="I44" s="43" t="s">
        <v>349</v>
      </c>
      <c r="J44" s="25" t="s">
        <v>69</v>
      </c>
      <c r="K44" s="15" t="s">
        <v>69</v>
      </c>
      <c r="L44" s="14"/>
      <c r="M44" s="39">
        <v>2068</v>
      </c>
      <c r="N44" s="25" t="s">
        <v>69</v>
      </c>
    </row>
    <row r="45" spans="1:18" x14ac:dyDescent="0.25">
      <c r="A45" s="12"/>
      <c r="B45" s="36"/>
      <c r="C45" s="36" t="s">
        <v>69</v>
      </c>
      <c r="D45" s="44"/>
      <c r="E45" s="44"/>
      <c r="F45" s="36"/>
      <c r="G45" s="36" t="s">
        <v>69</v>
      </c>
      <c r="H45" s="44"/>
      <c r="I45" s="44"/>
      <c r="J45" s="36"/>
      <c r="K45" s="36" t="s">
        <v>69</v>
      </c>
      <c r="L45" s="44"/>
      <c r="M45" s="44"/>
      <c r="N45" s="36"/>
    </row>
    <row r="46" spans="1:18" x14ac:dyDescent="0.25">
      <c r="A46" s="12"/>
      <c r="B46" s="45" t="s">
        <v>42</v>
      </c>
      <c r="C46" s="32" t="s">
        <v>69</v>
      </c>
      <c r="D46" s="33"/>
      <c r="E46" s="34">
        <v>812258</v>
      </c>
      <c r="F46" s="35" t="s">
        <v>69</v>
      </c>
      <c r="G46" s="32" t="s">
        <v>69</v>
      </c>
      <c r="H46" s="33"/>
      <c r="I46" s="34">
        <v>355123</v>
      </c>
      <c r="J46" s="35" t="s">
        <v>69</v>
      </c>
      <c r="K46" s="32" t="s">
        <v>69</v>
      </c>
      <c r="L46" s="33"/>
      <c r="M46" s="34">
        <v>1167381</v>
      </c>
      <c r="N46" s="35" t="s">
        <v>69</v>
      </c>
    </row>
    <row r="47" spans="1:18" x14ac:dyDescent="0.25">
      <c r="A47" s="12"/>
      <c r="B47" s="38" t="s">
        <v>43</v>
      </c>
      <c r="C47" s="15" t="s">
        <v>69</v>
      </c>
      <c r="D47" s="14"/>
      <c r="E47" s="39">
        <v>211718</v>
      </c>
      <c r="F47" s="25" t="s">
        <v>69</v>
      </c>
      <c r="G47" s="15" t="s">
        <v>69</v>
      </c>
      <c r="H47" s="14"/>
      <c r="I47" s="39">
        <v>127890</v>
      </c>
      <c r="J47" s="25" t="s">
        <v>69</v>
      </c>
      <c r="K47" s="15" t="s">
        <v>69</v>
      </c>
      <c r="L47" s="14"/>
      <c r="M47" s="39">
        <v>339608</v>
      </c>
      <c r="N47" s="25" t="s">
        <v>69</v>
      </c>
    </row>
    <row r="48" spans="1:18" x14ac:dyDescent="0.25">
      <c r="A48" s="12"/>
      <c r="B48" s="30" t="s">
        <v>44</v>
      </c>
      <c r="C48" s="32" t="s">
        <v>69</v>
      </c>
      <c r="D48" s="33"/>
      <c r="E48" s="34">
        <v>22779</v>
      </c>
      <c r="F48" s="35" t="s">
        <v>69</v>
      </c>
      <c r="G48" s="32" t="s">
        <v>69</v>
      </c>
      <c r="H48" s="35"/>
      <c r="I48" s="46" t="s">
        <v>349</v>
      </c>
      <c r="J48" s="35" t="s">
        <v>69</v>
      </c>
      <c r="K48" s="32" t="s">
        <v>69</v>
      </c>
      <c r="L48" s="33"/>
      <c r="M48" s="34">
        <v>22779</v>
      </c>
      <c r="N48" s="35" t="s">
        <v>69</v>
      </c>
    </row>
    <row r="49" spans="1:14" x14ac:dyDescent="0.25">
      <c r="A49" s="12"/>
      <c r="B49" s="38" t="s">
        <v>47</v>
      </c>
      <c r="C49" s="15" t="s">
        <v>69</v>
      </c>
      <c r="D49" s="14"/>
      <c r="E49" s="39">
        <v>321350</v>
      </c>
      <c r="F49" s="25" t="s">
        <v>69</v>
      </c>
      <c r="G49" s="15" t="s">
        <v>69</v>
      </c>
      <c r="H49" s="25"/>
      <c r="I49" s="43" t="s">
        <v>349</v>
      </c>
      <c r="J49" s="25" t="s">
        <v>69</v>
      </c>
      <c r="K49" s="15" t="s">
        <v>69</v>
      </c>
      <c r="L49" s="14"/>
      <c r="M49" s="39">
        <v>321350</v>
      </c>
      <c r="N49" s="25" t="s">
        <v>69</v>
      </c>
    </row>
    <row r="50" spans="1:14" ht="25.5" x14ac:dyDescent="0.25">
      <c r="A50" s="12"/>
      <c r="B50" s="30" t="s">
        <v>350</v>
      </c>
      <c r="C50" s="32" t="s">
        <v>69</v>
      </c>
      <c r="D50" s="33"/>
      <c r="E50" s="34">
        <v>210742</v>
      </c>
      <c r="F50" s="35" t="s">
        <v>69</v>
      </c>
      <c r="G50" s="32" t="s">
        <v>69</v>
      </c>
      <c r="H50" s="33"/>
      <c r="I50" s="34">
        <v>152057</v>
      </c>
      <c r="J50" s="35" t="s">
        <v>69</v>
      </c>
      <c r="K50" s="32" t="s">
        <v>69</v>
      </c>
      <c r="L50" s="33"/>
      <c r="M50" s="34">
        <v>362799</v>
      </c>
      <c r="N50" s="35" t="s">
        <v>69</v>
      </c>
    </row>
    <row r="51" spans="1:14" ht="25.5" x14ac:dyDescent="0.25">
      <c r="A51" s="12"/>
      <c r="B51" s="38" t="s">
        <v>351</v>
      </c>
      <c r="C51" s="15" t="s">
        <v>69</v>
      </c>
      <c r="D51" s="14"/>
      <c r="E51" s="39">
        <v>21122</v>
      </c>
      <c r="F51" s="25" t="s">
        <v>69</v>
      </c>
      <c r="G51" s="15" t="s">
        <v>69</v>
      </c>
      <c r="H51" s="14"/>
      <c r="I51" s="39">
        <v>20100</v>
      </c>
      <c r="J51" s="25" t="s">
        <v>69</v>
      </c>
      <c r="K51" s="15" t="s">
        <v>69</v>
      </c>
      <c r="L51" s="14"/>
      <c r="M51" s="39">
        <v>41222</v>
      </c>
      <c r="N51" s="25" t="s">
        <v>69</v>
      </c>
    </row>
    <row r="52" spans="1:14" x14ac:dyDescent="0.25">
      <c r="A52" s="12"/>
      <c r="B52" s="30" t="s">
        <v>50</v>
      </c>
      <c r="C52" s="32" t="s">
        <v>69</v>
      </c>
      <c r="D52" s="33"/>
      <c r="E52" s="34">
        <v>144221</v>
      </c>
      <c r="F52" s="35" t="s">
        <v>69</v>
      </c>
      <c r="G52" s="32" t="s">
        <v>69</v>
      </c>
      <c r="H52" s="33"/>
      <c r="I52" s="34">
        <v>25221</v>
      </c>
      <c r="J52" s="35" t="s">
        <v>69</v>
      </c>
      <c r="K52" s="32" t="s">
        <v>69</v>
      </c>
      <c r="L52" s="33"/>
      <c r="M52" s="34">
        <v>169442</v>
      </c>
      <c r="N52" s="35" t="s">
        <v>69</v>
      </c>
    </row>
    <row r="53" spans="1:14" x14ac:dyDescent="0.25">
      <c r="A53" s="12"/>
      <c r="B53" s="38" t="s">
        <v>352</v>
      </c>
      <c r="C53" s="15" t="s">
        <v>69</v>
      </c>
      <c r="D53" s="14"/>
      <c r="E53" s="39">
        <v>43900</v>
      </c>
      <c r="F53" s="25" t="s">
        <v>69</v>
      </c>
      <c r="G53" s="15" t="s">
        <v>69</v>
      </c>
      <c r="H53" s="25"/>
      <c r="I53" s="43" t="s">
        <v>349</v>
      </c>
      <c r="J53" s="25" t="s">
        <v>69</v>
      </c>
      <c r="K53" s="15" t="s">
        <v>69</v>
      </c>
      <c r="L53" s="14"/>
      <c r="M53" s="39">
        <v>43900</v>
      </c>
      <c r="N53" s="25" t="s">
        <v>69</v>
      </c>
    </row>
    <row r="54" spans="1:14" ht="15.75" thickBot="1" x14ac:dyDescent="0.3">
      <c r="A54" s="12"/>
      <c r="B54" s="30" t="s">
        <v>55</v>
      </c>
      <c r="C54" s="32" t="s">
        <v>69</v>
      </c>
      <c r="D54" s="33"/>
      <c r="E54" s="34">
        <v>37621</v>
      </c>
      <c r="F54" s="35" t="s">
        <v>69</v>
      </c>
      <c r="G54" s="32" t="s">
        <v>69</v>
      </c>
      <c r="H54" s="35"/>
      <c r="I54" s="46" t="s">
        <v>349</v>
      </c>
      <c r="J54" s="35" t="s">
        <v>69</v>
      </c>
      <c r="K54" s="32" t="s">
        <v>69</v>
      </c>
      <c r="L54" s="33"/>
      <c r="M54" s="34">
        <v>37621</v>
      </c>
      <c r="N54" s="35" t="s">
        <v>69</v>
      </c>
    </row>
    <row r="55" spans="1:14" x14ac:dyDescent="0.25">
      <c r="A55" s="12"/>
      <c r="B55" s="36"/>
      <c r="C55" s="36" t="s">
        <v>69</v>
      </c>
      <c r="D55" s="44"/>
      <c r="E55" s="44"/>
      <c r="F55" s="36"/>
      <c r="G55" s="36" t="s">
        <v>69</v>
      </c>
      <c r="H55" s="44"/>
      <c r="I55" s="44"/>
      <c r="J55" s="36"/>
      <c r="K55" s="36" t="s">
        <v>69</v>
      </c>
      <c r="L55" s="44"/>
      <c r="M55" s="44"/>
      <c r="N55" s="36"/>
    </row>
    <row r="56" spans="1:14" ht="15.75" thickBot="1" x14ac:dyDescent="0.3">
      <c r="A56" s="12"/>
      <c r="B56" s="38" t="s">
        <v>56</v>
      </c>
      <c r="C56" s="15" t="s">
        <v>69</v>
      </c>
      <c r="D56" s="14"/>
      <c r="E56" s="39">
        <v>1825711</v>
      </c>
      <c r="F56" s="25" t="s">
        <v>69</v>
      </c>
      <c r="G56" s="15" t="s">
        <v>69</v>
      </c>
      <c r="H56" s="14"/>
      <c r="I56" s="39">
        <v>680391</v>
      </c>
      <c r="J56" s="25" t="s">
        <v>69</v>
      </c>
      <c r="K56" s="15" t="s">
        <v>69</v>
      </c>
      <c r="L56" s="14"/>
      <c r="M56" s="39">
        <v>2506102</v>
      </c>
      <c r="N56" s="25" t="s">
        <v>69</v>
      </c>
    </row>
    <row r="57" spans="1:14" x14ac:dyDescent="0.25">
      <c r="A57" s="12"/>
      <c r="B57" s="36"/>
      <c r="C57" s="36" t="s">
        <v>69</v>
      </c>
      <c r="D57" s="44"/>
      <c r="E57" s="44"/>
      <c r="F57" s="36"/>
      <c r="G57" s="36" t="s">
        <v>69</v>
      </c>
      <c r="H57" s="44"/>
      <c r="I57" s="44"/>
      <c r="J57" s="36"/>
      <c r="K57" s="36" t="s">
        <v>69</v>
      </c>
      <c r="L57" s="44"/>
      <c r="M57" s="44"/>
      <c r="N57" s="36"/>
    </row>
    <row r="58" spans="1:14" x14ac:dyDescent="0.25">
      <c r="A58" s="12"/>
      <c r="B58" s="42" t="s">
        <v>57</v>
      </c>
      <c r="C58" s="32" t="s">
        <v>69</v>
      </c>
      <c r="D58" s="31"/>
      <c r="E58" s="31"/>
      <c r="F58" s="31"/>
      <c r="G58" s="32" t="s">
        <v>69</v>
      </c>
      <c r="H58" s="31"/>
      <c r="I58" s="31"/>
      <c r="J58" s="31"/>
      <c r="K58" s="32" t="s">
        <v>69</v>
      </c>
      <c r="L58" s="31"/>
      <c r="M58" s="31"/>
      <c r="N58" s="31"/>
    </row>
    <row r="59" spans="1:14" x14ac:dyDescent="0.25">
      <c r="A59" s="12"/>
      <c r="B59" s="38" t="s">
        <v>58</v>
      </c>
      <c r="C59" s="15" t="s">
        <v>69</v>
      </c>
      <c r="D59" s="14"/>
      <c r="E59" s="39">
        <v>675424</v>
      </c>
      <c r="F59" s="25" t="s">
        <v>69</v>
      </c>
      <c r="G59" s="15" t="s">
        <v>69</v>
      </c>
      <c r="H59" s="14"/>
      <c r="I59" s="39">
        <v>588822</v>
      </c>
      <c r="J59" s="25" t="s">
        <v>69</v>
      </c>
      <c r="K59" s="15" t="s">
        <v>69</v>
      </c>
      <c r="L59" s="14"/>
      <c r="M59" s="39">
        <v>1264246</v>
      </c>
      <c r="N59" s="25" t="s">
        <v>69</v>
      </c>
    </row>
    <row r="60" spans="1:14" ht="25.5" x14ac:dyDescent="0.25">
      <c r="A60" s="12"/>
      <c r="B60" s="30" t="s">
        <v>61</v>
      </c>
      <c r="C60" s="32" t="s">
        <v>69</v>
      </c>
      <c r="D60" s="33"/>
      <c r="E60" s="34">
        <v>140997</v>
      </c>
      <c r="F60" s="35" t="s">
        <v>69</v>
      </c>
      <c r="G60" s="32" t="s">
        <v>69</v>
      </c>
      <c r="H60" s="33"/>
      <c r="I60" s="34">
        <v>42447</v>
      </c>
      <c r="J60" s="35" t="s">
        <v>69</v>
      </c>
      <c r="K60" s="32" t="s">
        <v>69</v>
      </c>
      <c r="L60" s="33"/>
      <c r="M60" s="34">
        <v>183444</v>
      </c>
      <c r="N60" s="35" t="s">
        <v>69</v>
      </c>
    </row>
    <row r="61" spans="1:14" x14ac:dyDescent="0.25">
      <c r="A61" s="12"/>
      <c r="B61" s="38" t="s">
        <v>353</v>
      </c>
      <c r="C61" s="15" t="s">
        <v>69</v>
      </c>
      <c r="D61" s="14"/>
      <c r="E61" s="39">
        <v>343840</v>
      </c>
      <c r="F61" s="25" t="s">
        <v>69</v>
      </c>
      <c r="G61" s="15" t="s">
        <v>69</v>
      </c>
      <c r="H61" s="14"/>
      <c r="I61" s="39">
        <v>49122</v>
      </c>
      <c r="J61" s="25" t="s">
        <v>69</v>
      </c>
      <c r="K61" s="15" t="s">
        <v>69</v>
      </c>
      <c r="L61" s="14"/>
      <c r="M61" s="39">
        <v>392962</v>
      </c>
      <c r="N61" s="25" t="s">
        <v>69</v>
      </c>
    </row>
    <row r="62" spans="1:14" ht="15.75" thickBot="1" x14ac:dyDescent="0.3">
      <c r="A62" s="12"/>
      <c r="B62" s="30" t="s">
        <v>66</v>
      </c>
      <c r="C62" s="32" t="s">
        <v>69</v>
      </c>
      <c r="D62" s="33"/>
      <c r="E62" s="34">
        <v>22362</v>
      </c>
      <c r="F62" s="35" t="s">
        <v>69</v>
      </c>
      <c r="G62" s="32" t="s">
        <v>69</v>
      </c>
      <c r="H62" s="35"/>
      <c r="I62" s="46" t="s">
        <v>349</v>
      </c>
      <c r="J62" s="35" t="s">
        <v>69</v>
      </c>
      <c r="K62" s="32" t="s">
        <v>69</v>
      </c>
      <c r="L62" s="33"/>
      <c r="M62" s="34">
        <v>22362</v>
      </c>
      <c r="N62" s="35" t="s">
        <v>69</v>
      </c>
    </row>
    <row r="63" spans="1:14" x14ac:dyDescent="0.25">
      <c r="A63" s="12"/>
      <c r="B63" s="36"/>
      <c r="C63" s="36" t="s">
        <v>69</v>
      </c>
      <c r="D63" s="44"/>
      <c r="E63" s="44"/>
      <c r="F63" s="36"/>
      <c r="G63" s="36" t="s">
        <v>69</v>
      </c>
      <c r="H63" s="44"/>
      <c r="I63" s="44"/>
      <c r="J63" s="36"/>
      <c r="K63" s="36" t="s">
        <v>69</v>
      </c>
      <c r="L63" s="44"/>
      <c r="M63" s="44"/>
      <c r="N63" s="36"/>
    </row>
    <row r="64" spans="1:14" ht="15.75" thickBot="1" x14ac:dyDescent="0.3">
      <c r="A64" s="12"/>
      <c r="B64" s="38" t="s">
        <v>67</v>
      </c>
      <c r="C64" s="15" t="s">
        <v>69</v>
      </c>
      <c r="D64" s="14"/>
      <c r="E64" s="39">
        <v>1182623</v>
      </c>
      <c r="F64" s="25" t="s">
        <v>69</v>
      </c>
      <c r="G64" s="15" t="s">
        <v>69</v>
      </c>
      <c r="H64" s="14"/>
      <c r="I64" s="39">
        <v>680391</v>
      </c>
      <c r="J64" s="25" t="s">
        <v>69</v>
      </c>
      <c r="K64" s="15" t="s">
        <v>69</v>
      </c>
      <c r="L64" s="14"/>
      <c r="M64" s="39">
        <v>1863014</v>
      </c>
      <c r="N64" s="25" t="s">
        <v>69</v>
      </c>
    </row>
    <row r="65" spans="1:18" x14ac:dyDescent="0.25">
      <c r="A65" s="12"/>
      <c r="B65" s="36"/>
      <c r="C65" s="36" t="s">
        <v>69</v>
      </c>
      <c r="D65" s="44"/>
      <c r="E65" s="44"/>
      <c r="F65" s="36"/>
      <c r="G65" s="36" t="s">
        <v>69</v>
      </c>
      <c r="H65" s="44"/>
      <c r="I65" s="44"/>
      <c r="J65" s="36"/>
      <c r="K65" s="36" t="s">
        <v>69</v>
      </c>
      <c r="L65" s="44"/>
      <c r="M65" s="44"/>
      <c r="N65" s="36"/>
    </row>
    <row r="66" spans="1:18" ht="25.5" x14ac:dyDescent="0.25">
      <c r="A66" s="12"/>
      <c r="B66" s="30" t="s">
        <v>354</v>
      </c>
      <c r="C66" s="32" t="s">
        <v>69</v>
      </c>
      <c r="D66" s="33"/>
      <c r="E66" s="34">
        <v>643088</v>
      </c>
      <c r="F66" s="35" t="s">
        <v>69</v>
      </c>
      <c r="G66" s="32" t="s">
        <v>69</v>
      </c>
      <c r="H66" s="35"/>
      <c r="I66" s="46" t="s">
        <v>349</v>
      </c>
      <c r="J66" s="35" t="s">
        <v>69</v>
      </c>
      <c r="K66" s="32" t="s">
        <v>69</v>
      </c>
      <c r="L66" s="33"/>
      <c r="M66" s="34">
        <v>643088</v>
      </c>
      <c r="N66" s="35" t="s">
        <v>69</v>
      </c>
    </row>
    <row r="67" spans="1:18" ht="15.75" thickBot="1" x14ac:dyDescent="0.3">
      <c r="A67" s="12"/>
      <c r="B67" s="38" t="s">
        <v>355</v>
      </c>
      <c r="C67" s="15" t="s">
        <v>69</v>
      </c>
      <c r="D67" s="14"/>
      <c r="E67" s="39">
        <v>13000</v>
      </c>
      <c r="F67" s="25" t="s">
        <v>69</v>
      </c>
      <c r="G67" s="15" t="s">
        <v>69</v>
      </c>
      <c r="H67" s="25"/>
      <c r="I67" s="43" t="s">
        <v>349</v>
      </c>
      <c r="J67" s="25" t="s">
        <v>69</v>
      </c>
      <c r="K67" s="15" t="s">
        <v>69</v>
      </c>
      <c r="L67" s="14"/>
      <c r="M67" s="39">
        <v>13000</v>
      </c>
      <c r="N67" s="25" t="s">
        <v>69</v>
      </c>
    </row>
    <row r="68" spans="1:18" x14ac:dyDescent="0.25">
      <c r="A68" s="12"/>
      <c r="B68" s="36"/>
      <c r="C68" s="36" t="s">
        <v>69</v>
      </c>
      <c r="D68" s="44"/>
      <c r="E68" s="44"/>
      <c r="F68" s="36"/>
      <c r="G68" s="36" t="s">
        <v>69</v>
      </c>
      <c r="H68" s="44"/>
      <c r="I68" s="44"/>
      <c r="J68" s="36"/>
      <c r="K68" s="36" t="s">
        <v>69</v>
      </c>
      <c r="L68" s="44"/>
      <c r="M68" s="44"/>
      <c r="N68" s="36"/>
    </row>
    <row r="69" spans="1:18" ht="15.75" thickBot="1" x14ac:dyDescent="0.3">
      <c r="A69" s="12"/>
      <c r="B69" s="30" t="s">
        <v>356</v>
      </c>
      <c r="C69" s="32" t="s">
        <v>69</v>
      </c>
      <c r="D69" s="33" t="s">
        <v>339</v>
      </c>
      <c r="E69" s="34">
        <v>656088</v>
      </c>
      <c r="F69" s="35" t="s">
        <v>69</v>
      </c>
      <c r="G69" s="32" t="s">
        <v>69</v>
      </c>
      <c r="H69" s="35" t="s">
        <v>339</v>
      </c>
      <c r="I69" s="46" t="s">
        <v>349</v>
      </c>
      <c r="J69" s="35" t="s">
        <v>69</v>
      </c>
      <c r="K69" s="32" t="s">
        <v>69</v>
      </c>
      <c r="L69" s="33" t="s">
        <v>339</v>
      </c>
      <c r="M69" s="34">
        <v>656088</v>
      </c>
      <c r="N69" s="35" t="s">
        <v>69</v>
      </c>
    </row>
    <row r="70" spans="1:18" ht="15.75" thickTop="1" x14ac:dyDescent="0.25">
      <c r="A70" s="12"/>
      <c r="B70" s="36"/>
      <c r="C70" s="36" t="s">
        <v>69</v>
      </c>
      <c r="D70" s="37"/>
      <c r="E70" s="37"/>
      <c r="F70" s="36"/>
      <c r="G70" s="36" t="s">
        <v>69</v>
      </c>
      <c r="H70" s="37"/>
      <c r="I70" s="37"/>
      <c r="J70" s="36"/>
      <c r="K70" s="36" t="s">
        <v>69</v>
      </c>
      <c r="L70" s="37"/>
      <c r="M70" s="37"/>
      <c r="N70" s="36"/>
    </row>
    <row r="71" spans="1:18" x14ac:dyDescent="0.25">
      <c r="A71" s="12" t="s">
        <v>1546</v>
      </c>
      <c r="B71" s="18" t="s">
        <v>357</v>
      </c>
      <c r="C71" s="18"/>
      <c r="D71" s="18"/>
      <c r="E71" s="18"/>
      <c r="F71" s="18"/>
      <c r="G71" s="18"/>
      <c r="H71" s="18"/>
      <c r="I71" s="18"/>
      <c r="J71" s="18"/>
      <c r="K71" s="18"/>
      <c r="L71" s="18"/>
      <c r="M71" s="18"/>
      <c r="N71" s="18"/>
      <c r="O71" s="18"/>
      <c r="P71" s="18"/>
      <c r="Q71" s="18"/>
      <c r="R71" s="18"/>
    </row>
    <row r="72" spans="1:18" x14ac:dyDescent="0.25">
      <c r="A72" s="12"/>
      <c r="B72" s="28"/>
      <c r="C72" s="28"/>
      <c r="D72" s="28"/>
      <c r="E72" s="28"/>
      <c r="F72" s="28"/>
      <c r="G72" s="28"/>
      <c r="H72" s="28"/>
      <c r="I72" s="28"/>
      <c r="J72" s="28"/>
      <c r="K72" s="28"/>
      <c r="L72" s="28"/>
      <c r="M72" s="28"/>
      <c r="N72" s="28"/>
      <c r="O72" s="28"/>
      <c r="P72" s="28"/>
      <c r="Q72" s="28"/>
      <c r="R72" s="28"/>
    </row>
    <row r="73" spans="1:18" x14ac:dyDescent="0.25">
      <c r="A73" s="12"/>
      <c r="B73" s="4"/>
      <c r="C73" s="4"/>
      <c r="D73" s="4"/>
      <c r="E73" s="4"/>
      <c r="F73" s="4"/>
      <c r="G73" s="4"/>
      <c r="H73" s="4"/>
    </row>
    <row r="74" spans="1:18" x14ac:dyDescent="0.25">
      <c r="A74" s="12"/>
      <c r="B74" s="47"/>
      <c r="C74" s="47" t="s">
        <v>69</v>
      </c>
      <c r="D74" s="54" t="s">
        <v>358</v>
      </c>
      <c r="E74" s="54"/>
      <c r="F74" s="47"/>
      <c r="G74" s="47" t="s">
        <v>69</v>
      </c>
      <c r="H74" s="50" t="s">
        <v>359</v>
      </c>
    </row>
    <row r="75" spans="1:18" ht="15.75" thickBot="1" x14ac:dyDescent="0.3">
      <c r="A75" s="12"/>
      <c r="B75" s="47"/>
      <c r="C75" s="47"/>
      <c r="D75" s="55"/>
      <c r="E75" s="55"/>
      <c r="F75" s="47"/>
      <c r="G75" s="47"/>
      <c r="H75" s="51" t="s">
        <v>360</v>
      </c>
    </row>
    <row r="76" spans="1:18" x14ac:dyDescent="0.25">
      <c r="A76" s="12"/>
      <c r="B76" s="30" t="s">
        <v>361</v>
      </c>
      <c r="C76" s="32" t="s">
        <v>69</v>
      </c>
      <c r="D76" s="33" t="s">
        <v>339</v>
      </c>
      <c r="E76" s="34">
        <v>4000</v>
      </c>
      <c r="F76" s="35" t="s">
        <v>69</v>
      </c>
      <c r="G76" s="32" t="s">
        <v>69</v>
      </c>
      <c r="H76" s="52" t="s">
        <v>362</v>
      </c>
    </row>
    <row r="77" spans="1:18" x14ac:dyDescent="0.25">
      <c r="A77" s="12"/>
      <c r="B77" s="38" t="s">
        <v>363</v>
      </c>
      <c r="C77" s="15" t="s">
        <v>69</v>
      </c>
      <c r="D77" s="14"/>
      <c r="E77" s="39">
        <v>19900</v>
      </c>
      <c r="F77" s="25" t="s">
        <v>69</v>
      </c>
      <c r="G77" s="15" t="s">
        <v>69</v>
      </c>
      <c r="H77" s="53" t="s">
        <v>362</v>
      </c>
    </row>
    <row r="78" spans="1:18" x14ac:dyDescent="0.25">
      <c r="A78" s="12"/>
      <c r="B78" s="30" t="s">
        <v>364</v>
      </c>
      <c r="C78" s="32" t="s">
        <v>69</v>
      </c>
      <c r="D78" s="33"/>
      <c r="E78" s="34">
        <v>15000</v>
      </c>
      <c r="F78" s="35" t="s">
        <v>69</v>
      </c>
      <c r="G78" s="32" t="s">
        <v>69</v>
      </c>
      <c r="H78" s="52" t="s">
        <v>365</v>
      </c>
    </row>
    <row r="79" spans="1:18" ht="15.75" thickBot="1" x14ac:dyDescent="0.3">
      <c r="A79" s="12"/>
      <c r="B79" s="38" t="s">
        <v>366</v>
      </c>
      <c r="C79" s="15" t="s">
        <v>69</v>
      </c>
      <c r="D79" s="14"/>
      <c r="E79" s="39">
        <v>5000</v>
      </c>
      <c r="F79" s="25" t="s">
        <v>69</v>
      </c>
      <c r="G79" s="15" t="s">
        <v>69</v>
      </c>
      <c r="H79" s="53" t="s">
        <v>367</v>
      </c>
    </row>
    <row r="80" spans="1:18" x14ac:dyDescent="0.25">
      <c r="A80" s="12"/>
      <c r="B80" s="36"/>
      <c r="C80" s="36" t="s">
        <v>69</v>
      </c>
      <c r="D80" s="44"/>
      <c r="E80" s="44"/>
      <c r="F80" s="36"/>
      <c r="G80" s="36" t="s">
        <v>69</v>
      </c>
      <c r="H80" s="36"/>
    </row>
    <row r="81" spans="1:18" ht="26.25" thickBot="1" x14ac:dyDescent="0.3">
      <c r="A81" s="12"/>
      <c r="B81" s="30" t="s">
        <v>368</v>
      </c>
      <c r="C81" s="32" t="s">
        <v>69</v>
      </c>
      <c r="D81" s="33" t="s">
        <v>339</v>
      </c>
      <c r="E81" s="34">
        <v>43900</v>
      </c>
      <c r="F81" s="35" t="s">
        <v>69</v>
      </c>
      <c r="G81" s="32" t="s">
        <v>69</v>
      </c>
      <c r="H81" s="31"/>
    </row>
    <row r="82" spans="1:18" ht="15.75" thickTop="1" x14ac:dyDescent="0.25">
      <c r="A82" s="12"/>
      <c r="B82" s="36"/>
      <c r="C82" s="36" t="s">
        <v>69</v>
      </c>
      <c r="D82" s="37"/>
      <c r="E82" s="37"/>
      <c r="F82" s="36"/>
      <c r="G82" s="36" t="s">
        <v>69</v>
      </c>
      <c r="H82" s="36"/>
    </row>
    <row r="83" spans="1:18" x14ac:dyDescent="0.25">
      <c r="A83" s="12"/>
      <c r="B83" s="28"/>
      <c r="C83" s="28"/>
      <c r="D83" s="28"/>
      <c r="E83" s="28"/>
      <c r="F83" s="28"/>
      <c r="G83" s="28"/>
      <c r="H83" s="28"/>
      <c r="I83" s="28"/>
      <c r="J83" s="28"/>
      <c r="K83" s="28"/>
      <c r="L83" s="28"/>
      <c r="M83" s="28"/>
      <c r="N83" s="28"/>
      <c r="O83" s="28"/>
      <c r="P83" s="28"/>
      <c r="Q83" s="28"/>
      <c r="R83" s="28"/>
    </row>
    <row r="84" spans="1:18" ht="25.5" customHeight="1" x14ac:dyDescent="0.25">
      <c r="A84" s="12" t="s">
        <v>1542</v>
      </c>
      <c r="B84" s="18" t="s">
        <v>1547</v>
      </c>
      <c r="C84" s="18"/>
      <c r="D84" s="18"/>
      <c r="E84" s="18"/>
      <c r="F84" s="18"/>
      <c r="G84" s="18"/>
      <c r="H84" s="18"/>
      <c r="I84" s="18"/>
      <c r="J84" s="18"/>
      <c r="K84" s="18"/>
      <c r="L84" s="18"/>
      <c r="M84" s="18"/>
      <c r="N84" s="18"/>
      <c r="O84" s="18"/>
      <c r="P84" s="18"/>
      <c r="Q84" s="18"/>
      <c r="R84" s="18"/>
    </row>
    <row r="85" spans="1:18" x14ac:dyDescent="0.25">
      <c r="A85" s="12"/>
      <c r="B85" s="28"/>
      <c r="C85" s="28"/>
      <c r="D85" s="28"/>
      <c r="E85" s="28"/>
      <c r="F85" s="28"/>
      <c r="G85" s="28"/>
      <c r="H85" s="28"/>
      <c r="I85" s="28"/>
      <c r="J85" s="28"/>
      <c r="K85" s="28"/>
      <c r="L85" s="28"/>
      <c r="M85" s="28"/>
      <c r="N85" s="28"/>
      <c r="O85" s="28"/>
      <c r="P85" s="28"/>
      <c r="Q85" s="28"/>
      <c r="R85" s="28"/>
    </row>
    <row r="86" spans="1:18" x14ac:dyDescent="0.25">
      <c r="A86" s="12"/>
      <c r="B86" s="4"/>
      <c r="C86" s="4"/>
      <c r="D86" s="4"/>
      <c r="E86" s="4"/>
      <c r="F86" s="4"/>
      <c r="G86" s="4"/>
      <c r="H86" s="4"/>
      <c r="I86" s="4"/>
      <c r="J86" s="4"/>
      <c r="K86" s="4"/>
      <c r="L86" s="4"/>
      <c r="M86" s="4"/>
      <c r="N86" s="4"/>
      <c r="O86" s="4"/>
      <c r="P86" s="4"/>
      <c r="Q86" s="4"/>
      <c r="R86" s="4"/>
    </row>
    <row r="87" spans="1:18" ht="15.75" thickBot="1" x14ac:dyDescent="0.3">
      <c r="A87" s="12"/>
      <c r="B87" s="15"/>
      <c r="C87" s="15" t="s">
        <v>69</v>
      </c>
      <c r="D87" s="48" t="s">
        <v>377</v>
      </c>
      <c r="E87" s="48"/>
      <c r="F87" s="47"/>
      <c r="G87" s="15"/>
      <c r="H87" s="49" t="s">
        <v>379</v>
      </c>
      <c r="I87" s="49"/>
      <c r="J87" s="49"/>
      <c r="K87" s="49"/>
      <c r="L87" s="49"/>
      <c r="M87" s="49"/>
      <c r="N87" s="49"/>
      <c r="O87" s="49"/>
      <c r="P87" s="49"/>
      <c r="Q87" s="49"/>
      <c r="R87" s="15"/>
    </row>
    <row r="88" spans="1:18" x14ac:dyDescent="0.25">
      <c r="A88" s="12"/>
      <c r="B88" s="59">
        <v>2014</v>
      </c>
      <c r="C88" s="47" t="s">
        <v>69</v>
      </c>
      <c r="D88" s="48" t="s">
        <v>378</v>
      </c>
      <c r="E88" s="48"/>
      <c r="F88" s="47"/>
      <c r="G88" s="47"/>
      <c r="H88" s="60" t="s">
        <v>345</v>
      </c>
      <c r="I88" s="60"/>
      <c r="J88" s="61"/>
      <c r="K88" s="61"/>
      <c r="L88" s="60" t="s">
        <v>380</v>
      </c>
      <c r="M88" s="60"/>
      <c r="N88" s="61"/>
      <c r="O88" s="61"/>
      <c r="P88" s="60" t="s">
        <v>382</v>
      </c>
      <c r="Q88" s="60"/>
      <c r="R88" s="47"/>
    </row>
    <row r="89" spans="1:18" ht="15.75" thickBot="1" x14ac:dyDescent="0.3">
      <c r="A89" s="12"/>
      <c r="B89" s="59"/>
      <c r="C89" s="47"/>
      <c r="D89" s="49"/>
      <c r="E89" s="49"/>
      <c r="F89" s="47"/>
      <c r="G89" s="47"/>
      <c r="H89" s="49"/>
      <c r="I89" s="49"/>
      <c r="J89" s="47"/>
      <c r="K89" s="47"/>
      <c r="L89" s="49" t="s">
        <v>381</v>
      </c>
      <c r="M89" s="49"/>
      <c r="N89" s="47"/>
      <c r="O89" s="47"/>
      <c r="P89" s="49" t="s">
        <v>383</v>
      </c>
      <c r="Q89" s="49"/>
      <c r="R89" s="47"/>
    </row>
    <row r="90" spans="1:18" x14ac:dyDescent="0.25">
      <c r="A90" s="12"/>
      <c r="B90" s="30" t="s">
        <v>106</v>
      </c>
      <c r="C90" s="32" t="s">
        <v>69</v>
      </c>
      <c r="D90" s="33" t="s">
        <v>339</v>
      </c>
      <c r="E90" s="34">
        <v>859517</v>
      </c>
      <c r="F90" s="35" t="s">
        <v>69</v>
      </c>
      <c r="G90" s="32"/>
      <c r="H90" s="33" t="s">
        <v>339</v>
      </c>
      <c r="I90" s="34">
        <v>147193</v>
      </c>
      <c r="J90" s="35" t="s">
        <v>69</v>
      </c>
      <c r="K90" s="32"/>
      <c r="L90" s="33" t="s">
        <v>339</v>
      </c>
      <c r="M90" s="57" t="s">
        <v>384</v>
      </c>
      <c r="N90" s="35" t="s">
        <v>385</v>
      </c>
      <c r="O90" s="32"/>
      <c r="P90" s="33" t="s">
        <v>339</v>
      </c>
      <c r="Q90" s="34">
        <v>1004864</v>
      </c>
      <c r="R90" s="35" t="s">
        <v>69</v>
      </c>
    </row>
    <row r="91" spans="1:18" x14ac:dyDescent="0.25">
      <c r="A91" s="12"/>
      <c r="B91" s="38" t="s">
        <v>115</v>
      </c>
      <c r="C91" s="15" t="s">
        <v>69</v>
      </c>
      <c r="D91" s="14"/>
      <c r="E91" s="58" t="s">
        <v>386</v>
      </c>
      <c r="F91" s="25" t="s">
        <v>385</v>
      </c>
      <c r="G91" s="15"/>
      <c r="H91" s="14"/>
      <c r="I91" s="58" t="s">
        <v>387</v>
      </c>
      <c r="J91" s="25" t="s">
        <v>385</v>
      </c>
      <c r="K91" s="15"/>
      <c r="L91" s="14"/>
      <c r="M91" s="39">
        <v>3670</v>
      </c>
      <c r="N91" s="25" t="s">
        <v>69</v>
      </c>
      <c r="O91" s="15"/>
      <c r="P91" s="14"/>
      <c r="Q91" s="58" t="s">
        <v>388</v>
      </c>
      <c r="R91" s="25" t="s">
        <v>385</v>
      </c>
    </row>
    <row r="92" spans="1:18" ht="15.75" thickBot="1" x14ac:dyDescent="0.3">
      <c r="A92" s="12"/>
      <c r="B92" s="30" t="s">
        <v>389</v>
      </c>
      <c r="C92" s="32" t="s">
        <v>69</v>
      </c>
      <c r="D92" s="33"/>
      <c r="E92" s="57" t="s">
        <v>390</v>
      </c>
      <c r="F92" s="35" t="s">
        <v>385</v>
      </c>
      <c r="G92" s="32"/>
      <c r="H92" s="35"/>
      <c r="I92" s="46" t="s">
        <v>349</v>
      </c>
      <c r="J92" s="35" t="s">
        <v>69</v>
      </c>
      <c r="K92" s="32"/>
      <c r="L92" s="33"/>
      <c r="M92" s="57" t="s">
        <v>391</v>
      </c>
      <c r="N92" s="35" t="s">
        <v>385</v>
      </c>
      <c r="O92" s="32"/>
      <c r="P92" s="33"/>
      <c r="Q92" s="57" t="s">
        <v>392</v>
      </c>
      <c r="R92" s="35" t="s">
        <v>385</v>
      </c>
    </row>
    <row r="93" spans="1:18" x14ac:dyDescent="0.25">
      <c r="A93" s="12"/>
      <c r="B93" s="36"/>
      <c r="C93" s="36" t="s">
        <v>69</v>
      </c>
      <c r="D93" s="44"/>
      <c r="E93" s="44"/>
      <c r="F93" s="36"/>
      <c r="G93" s="36"/>
      <c r="H93" s="44"/>
      <c r="I93" s="44"/>
      <c r="J93" s="36"/>
      <c r="K93" s="36"/>
      <c r="L93" s="44"/>
      <c r="M93" s="44"/>
      <c r="N93" s="36"/>
      <c r="O93" s="36"/>
      <c r="P93" s="44"/>
      <c r="Q93" s="44"/>
      <c r="R93" s="36"/>
    </row>
    <row r="94" spans="1:18" ht="15.75" thickBot="1" x14ac:dyDescent="0.3">
      <c r="A94" s="12"/>
      <c r="B94" s="38" t="s">
        <v>393</v>
      </c>
      <c r="C94" s="15" t="s">
        <v>69</v>
      </c>
      <c r="D94" s="14" t="s">
        <v>339</v>
      </c>
      <c r="E94" s="39">
        <v>213749</v>
      </c>
      <c r="F94" s="25" t="s">
        <v>69</v>
      </c>
      <c r="G94" s="15"/>
      <c r="H94" s="14" t="s">
        <v>339</v>
      </c>
      <c r="I94" s="39">
        <v>1714</v>
      </c>
      <c r="J94" s="25" t="s">
        <v>69</v>
      </c>
      <c r="K94" s="15"/>
      <c r="L94" s="14" t="s">
        <v>339</v>
      </c>
      <c r="M94" s="58">
        <v>373</v>
      </c>
      <c r="N94" s="25" t="s">
        <v>69</v>
      </c>
      <c r="O94" s="15"/>
      <c r="P94" s="14" t="s">
        <v>339</v>
      </c>
      <c r="Q94" s="39">
        <v>215836</v>
      </c>
      <c r="R94" s="25" t="s">
        <v>69</v>
      </c>
    </row>
    <row r="95" spans="1:18" ht="15.75" thickTop="1" x14ac:dyDescent="0.25">
      <c r="A95" s="12"/>
      <c r="B95" s="36"/>
      <c r="C95" s="36" t="s">
        <v>69</v>
      </c>
      <c r="D95" s="37"/>
      <c r="E95" s="37"/>
      <c r="F95" s="36"/>
      <c r="G95" s="36"/>
      <c r="H95" s="37"/>
      <c r="I95" s="37"/>
      <c r="J95" s="36"/>
      <c r="K95" s="36"/>
      <c r="L95" s="37"/>
      <c r="M95" s="37"/>
      <c r="N95" s="36"/>
      <c r="O95" s="36"/>
      <c r="P95" s="37"/>
      <c r="Q95" s="37"/>
      <c r="R95" s="36"/>
    </row>
    <row r="96" spans="1:18" x14ac:dyDescent="0.25">
      <c r="A96" s="12"/>
      <c r="B96" s="28"/>
      <c r="C96" s="28"/>
      <c r="D96" s="28"/>
      <c r="E96" s="28"/>
      <c r="F96" s="28"/>
      <c r="G96" s="28"/>
      <c r="H96" s="28"/>
      <c r="I96" s="28"/>
      <c r="J96" s="28"/>
      <c r="K96" s="28"/>
      <c r="L96" s="28"/>
      <c r="M96" s="28"/>
      <c r="N96" s="28"/>
      <c r="O96" s="28"/>
      <c r="P96" s="28"/>
      <c r="Q96" s="28"/>
      <c r="R96" s="28"/>
    </row>
    <row r="97" spans="1:18" x14ac:dyDescent="0.25">
      <c r="A97" s="12"/>
      <c r="B97" s="4"/>
      <c r="C97" s="4"/>
      <c r="D97" s="4"/>
      <c r="E97" s="4"/>
      <c r="F97" s="4"/>
      <c r="G97" s="4"/>
      <c r="H97" s="4"/>
      <c r="I97" s="4"/>
      <c r="J97" s="4"/>
      <c r="K97" s="4"/>
      <c r="L97" s="4"/>
      <c r="M97" s="4"/>
      <c r="N97" s="4"/>
      <c r="O97" s="4"/>
      <c r="P97" s="4"/>
      <c r="Q97" s="4"/>
      <c r="R97" s="4"/>
    </row>
    <row r="98" spans="1:18" ht="15.75" thickBot="1" x14ac:dyDescent="0.3">
      <c r="A98" s="12"/>
      <c r="B98" s="15"/>
      <c r="C98" s="15" t="s">
        <v>69</v>
      </c>
      <c r="D98" s="48" t="s">
        <v>377</v>
      </c>
      <c r="E98" s="48"/>
      <c r="F98" s="47"/>
      <c r="G98" s="15"/>
      <c r="H98" s="49" t="s">
        <v>379</v>
      </c>
      <c r="I98" s="49"/>
      <c r="J98" s="49"/>
      <c r="K98" s="49"/>
      <c r="L98" s="49"/>
      <c r="M98" s="49"/>
      <c r="N98" s="49"/>
      <c r="O98" s="49"/>
      <c r="P98" s="49"/>
      <c r="Q98" s="49"/>
      <c r="R98" s="15"/>
    </row>
    <row r="99" spans="1:18" x14ac:dyDescent="0.25">
      <c r="A99" s="12"/>
      <c r="B99" s="59">
        <v>2013</v>
      </c>
      <c r="C99" s="47" t="s">
        <v>69</v>
      </c>
      <c r="D99" s="48" t="s">
        <v>378</v>
      </c>
      <c r="E99" s="48"/>
      <c r="F99" s="47"/>
      <c r="G99" s="47"/>
      <c r="H99" s="60" t="s">
        <v>345</v>
      </c>
      <c r="I99" s="60"/>
      <c r="J99" s="61"/>
      <c r="K99" s="61"/>
      <c r="L99" s="60" t="s">
        <v>380</v>
      </c>
      <c r="M99" s="60"/>
      <c r="N99" s="61"/>
      <c r="O99" s="61"/>
      <c r="P99" s="60" t="s">
        <v>377</v>
      </c>
      <c r="Q99" s="60"/>
      <c r="R99" s="47"/>
    </row>
    <row r="100" spans="1:18" ht="15.75" thickBot="1" x14ac:dyDescent="0.3">
      <c r="A100" s="12"/>
      <c r="B100" s="59"/>
      <c r="C100" s="47"/>
      <c r="D100" s="49"/>
      <c r="E100" s="49"/>
      <c r="F100" s="47"/>
      <c r="G100" s="47"/>
      <c r="H100" s="49"/>
      <c r="I100" s="49"/>
      <c r="J100" s="47"/>
      <c r="K100" s="47"/>
      <c r="L100" s="49" t="s">
        <v>381</v>
      </c>
      <c r="M100" s="49"/>
      <c r="N100" s="47"/>
      <c r="O100" s="47"/>
      <c r="P100" s="49" t="s">
        <v>383</v>
      </c>
      <c r="Q100" s="49"/>
      <c r="R100" s="47"/>
    </row>
    <row r="101" spans="1:18" x14ac:dyDescent="0.25">
      <c r="A101" s="12"/>
      <c r="B101" s="30" t="s">
        <v>106</v>
      </c>
      <c r="C101" s="32" t="s">
        <v>69</v>
      </c>
      <c r="D101" s="33" t="s">
        <v>339</v>
      </c>
      <c r="E101" s="34">
        <v>416570</v>
      </c>
      <c r="F101" s="35" t="s">
        <v>69</v>
      </c>
      <c r="G101" s="32"/>
      <c r="H101" s="33" t="s">
        <v>339</v>
      </c>
      <c r="I101" s="34">
        <v>633700</v>
      </c>
      <c r="J101" s="35" t="s">
        <v>69</v>
      </c>
      <c r="K101" s="32"/>
      <c r="L101" s="33" t="s">
        <v>339</v>
      </c>
      <c r="M101" s="57" t="s">
        <v>402</v>
      </c>
      <c r="N101" s="35" t="s">
        <v>385</v>
      </c>
      <c r="O101" s="32"/>
      <c r="P101" s="33" t="s">
        <v>339</v>
      </c>
      <c r="Q101" s="34">
        <v>1042886</v>
      </c>
      <c r="R101" s="35" t="s">
        <v>69</v>
      </c>
    </row>
    <row r="102" spans="1:18" x14ac:dyDescent="0.25">
      <c r="A102" s="12"/>
      <c r="B102" s="38" t="s">
        <v>115</v>
      </c>
      <c r="C102" s="15" t="s">
        <v>69</v>
      </c>
      <c r="D102" s="14"/>
      <c r="E102" s="58" t="s">
        <v>403</v>
      </c>
      <c r="F102" s="25" t="s">
        <v>385</v>
      </c>
      <c r="G102" s="15"/>
      <c r="H102" s="14"/>
      <c r="I102" s="58" t="s">
        <v>404</v>
      </c>
      <c r="J102" s="25" t="s">
        <v>385</v>
      </c>
      <c r="K102" s="15"/>
      <c r="L102" s="14"/>
      <c r="M102" s="39">
        <v>14678</v>
      </c>
      <c r="N102" s="25" t="s">
        <v>69</v>
      </c>
      <c r="O102" s="15"/>
      <c r="P102" s="14"/>
      <c r="Q102" s="58" t="s">
        <v>405</v>
      </c>
      <c r="R102" s="25" t="s">
        <v>385</v>
      </c>
    </row>
    <row r="103" spans="1:18" ht="15.75" thickBot="1" x14ac:dyDescent="0.3">
      <c r="A103" s="12"/>
      <c r="B103" s="30" t="s">
        <v>389</v>
      </c>
      <c r="C103" s="32" t="s">
        <v>69</v>
      </c>
      <c r="D103" s="33"/>
      <c r="E103" s="57" t="s">
        <v>406</v>
      </c>
      <c r="F103" s="35" t="s">
        <v>385</v>
      </c>
      <c r="G103" s="32"/>
      <c r="H103" s="35"/>
      <c r="I103" s="46" t="s">
        <v>349</v>
      </c>
      <c r="J103" s="35" t="s">
        <v>69</v>
      </c>
      <c r="K103" s="32"/>
      <c r="L103" s="33"/>
      <c r="M103" s="34">
        <v>27363</v>
      </c>
      <c r="N103" s="35" t="s">
        <v>69</v>
      </c>
      <c r="O103" s="32"/>
      <c r="P103" s="33"/>
      <c r="Q103" s="34">
        <v>12145</v>
      </c>
      <c r="R103" s="35" t="s">
        <v>69</v>
      </c>
    </row>
    <row r="104" spans="1:18" x14ac:dyDescent="0.25">
      <c r="A104" s="12"/>
      <c r="B104" s="36"/>
      <c r="C104" s="36" t="s">
        <v>69</v>
      </c>
      <c r="D104" s="44"/>
      <c r="E104" s="44"/>
      <c r="F104" s="36"/>
      <c r="G104" s="36"/>
      <c r="H104" s="44"/>
      <c r="I104" s="44"/>
      <c r="J104" s="36"/>
      <c r="K104" s="36"/>
      <c r="L104" s="44"/>
      <c r="M104" s="44"/>
      <c r="N104" s="36"/>
      <c r="O104" s="36"/>
      <c r="P104" s="44"/>
      <c r="Q104" s="44"/>
      <c r="R104" s="36"/>
    </row>
    <row r="105" spans="1:18" ht="15.75" thickBot="1" x14ac:dyDescent="0.3">
      <c r="A105" s="12"/>
      <c r="B105" s="38" t="s">
        <v>393</v>
      </c>
      <c r="C105" s="15" t="s">
        <v>69</v>
      </c>
      <c r="D105" s="14" t="s">
        <v>339</v>
      </c>
      <c r="E105" s="39">
        <v>208604</v>
      </c>
      <c r="F105" s="25" t="s">
        <v>69</v>
      </c>
      <c r="G105" s="15"/>
      <c r="H105" s="14" t="s">
        <v>339</v>
      </c>
      <c r="I105" s="58" t="s">
        <v>407</v>
      </c>
      <c r="J105" s="25" t="s">
        <v>385</v>
      </c>
      <c r="K105" s="15"/>
      <c r="L105" s="14" t="s">
        <v>339</v>
      </c>
      <c r="M105" s="39">
        <v>34657</v>
      </c>
      <c r="N105" s="25" t="s">
        <v>69</v>
      </c>
      <c r="O105" s="15"/>
      <c r="P105" s="14" t="s">
        <v>339</v>
      </c>
      <c r="Q105" s="39">
        <v>169261</v>
      </c>
      <c r="R105" s="25" t="s">
        <v>69</v>
      </c>
    </row>
    <row r="106" spans="1:18" ht="15.75" thickTop="1" x14ac:dyDescent="0.25">
      <c r="A106" s="12"/>
      <c r="B106" s="36"/>
      <c r="C106" s="36" t="s">
        <v>69</v>
      </c>
      <c r="D106" s="37"/>
      <c r="E106" s="37"/>
      <c r="F106" s="36"/>
      <c r="G106" s="36"/>
      <c r="H106" s="37"/>
      <c r="I106" s="37"/>
      <c r="J106" s="36"/>
      <c r="K106" s="36"/>
      <c r="L106" s="37"/>
      <c r="M106" s="37"/>
      <c r="N106" s="36"/>
      <c r="O106" s="36"/>
      <c r="P106" s="37"/>
      <c r="Q106" s="37"/>
      <c r="R106" s="36"/>
    </row>
    <row r="107" spans="1:18" x14ac:dyDescent="0.25">
      <c r="A107" s="2" t="s">
        <v>1548</v>
      </c>
      <c r="B107" s="11"/>
      <c r="C107" s="11"/>
      <c r="D107" s="11"/>
      <c r="E107" s="11"/>
      <c r="F107" s="11"/>
      <c r="G107" s="11"/>
      <c r="H107" s="11"/>
      <c r="I107" s="11"/>
      <c r="J107" s="11"/>
      <c r="K107" s="11"/>
      <c r="L107" s="11"/>
      <c r="M107" s="11"/>
      <c r="N107" s="11"/>
      <c r="O107" s="11"/>
      <c r="P107" s="11"/>
      <c r="Q107" s="11"/>
      <c r="R107" s="11"/>
    </row>
    <row r="108" spans="1:18" x14ac:dyDescent="0.25">
      <c r="A108" s="12" t="s">
        <v>1544</v>
      </c>
      <c r="B108" s="18" t="s">
        <v>420</v>
      </c>
      <c r="C108" s="18"/>
      <c r="D108" s="18"/>
      <c r="E108" s="18"/>
      <c r="F108" s="18"/>
      <c r="G108" s="18"/>
      <c r="H108" s="18"/>
      <c r="I108" s="18"/>
      <c r="J108" s="18"/>
      <c r="K108" s="18"/>
      <c r="L108" s="18"/>
      <c r="M108" s="18"/>
      <c r="N108" s="18"/>
      <c r="O108" s="18"/>
      <c r="P108" s="18"/>
      <c r="Q108" s="18"/>
      <c r="R108" s="18"/>
    </row>
    <row r="109" spans="1:18" x14ac:dyDescent="0.25">
      <c r="A109" s="12"/>
      <c r="B109" s="28"/>
      <c r="C109" s="28"/>
      <c r="D109" s="28"/>
      <c r="E109" s="28"/>
      <c r="F109" s="28"/>
      <c r="G109" s="28"/>
      <c r="H109" s="28"/>
      <c r="I109" s="28"/>
      <c r="J109" s="28"/>
      <c r="K109" s="28"/>
      <c r="L109" s="28"/>
      <c r="M109" s="28"/>
      <c r="N109" s="28"/>
      <c r="O109" s="28"/>
      <c r="P109" s="28"/>
      <c r="Q109" s="28"/>
      <c r="R109" s="28"/>
    </row>
    <row r="110" spans="1:18" x14ac:dyDescent="0.25">
      <c r="A110" s="12"/>
      <c r="B110" s="4"/>
      <c r="C110" s="4"/>
      <c r="D110" s="4"/>
      <c r="E110" s="4"/>
      <c r="F110" s="4"/>
    </row>
    <row r="111" spans="1:18" ht="15.75" thickBot="1" x14ac:dyDescent="0.3">
      <c r="A111" s="12"/>
      <c r="B111" s="30" t="s">
        <v>338</v>
      </c>
      <c r="C111" s="32" t="s">
        <v>69</v>
      </c>
      <c r="D111" s="33" t="s">
        <v>339</v>
      </c>
      <c r="E111" s="34">
        <v>158000</v>
      </c>
      <c r="F111" s="35" t="s">
        <v>69</v>
      </c>
    </row>
    <row r="112" spans="1:18" ht="15.75" thickTop="1" x14ac:dyDescent="0.25">
      <c r="A112" s="12"/>
      <c r="B112" s="36"/>
      <c r="C112" s="36" t="s">
        <v>69</v>
      </c>
      <c r="D112" s="37"/>
      <c r="E112" s="37"/>
      <c r="F112" s="36"/>
    </row>
    <row r="113" spans="1:18" ht="15.75" thickBot="1" x14ac:dyDescent="0.3">
      <c r="A113" s="12"/>
      <c r="B113" s="38" t="s">
        <v>340</v>
      </c>
      <c r="C113" s="15" t="s">
        <v>69</v>
      </c>
      <c r="D113" s="14" t="s">
        <v>339</v>
      </c>
      <c r="E113" s="39">
        <v>119152</v>
      </c>
      <c r="F113" s="25" t="s">
        <v>69</v>
      </c>
    </row>
    <row r="114" spans="1:18" ht="15.75" thickTop="1" x14ac:dyDescent="0.25">
      <c r="A114" s="12"/>
      <c r="B114" s="36"/>
      <c r="C114" s="36" t="s">
        <v>69</v>
      </c>
      <c r="D114" s="37"/>
      <c r="E114" s="37"/>
      <c r="F114" s="36"/>
    </row>
    <row r="115" spans="1:18" ht="26.25" thickBot="1" x14ac:dyDescent="0.3">
      <c r="A115" s="12"/>
      <c r="B115" s="30" t="s">
        <v>341</v>
      </c>
      <c r="C115" s="32" t="s">
        <v>69</v>
      </c>
      <c r="D115" s="33" t="s">
        <v>339</v>
      </c>
      <c r="E115" s="34">
        <v>38848</v>
      </c>
      <c r="F115" s="35" t="s">
        <v>69</v>
      </c>
    </row>
    <row r="116" spans="1:18" ht="15.75" thickTop="1" x14ac:dyDescent="0.25">
      <c r="A116" s="12"/>
      <c r="B116" s="36"/>
      <c r="C116" s="36" t="s">
        <v>69</v>
      </c>
      <c r="D116" s="37"/>
      <c r="E116" s="37"/>
      <c r="F116" s="36"/>
    </row>
    <row r="117" spans="1:18" x14ac:dyDescent="0.25">
      <c r="A117" s="12" t="s">
        <v>1545</v>
      </c>
      <c r="B117" s="18" t="s">
        <v>422</v>
      </c>
      <c r="C117" s="18"/>
      <c r="D117" s="18"/>
      <c r="E117" s="18"/>
      <c r="F117" s="18"/>
      <c r="G117" s="18"/>
      <c r="H117" s="18"/>
      <c r="I117" s="18"/>
      <c r="J117" s="18"/>
      <c r="K117" s="18"/>
      <c r="L117" s="18"/>
      <c r="M117" s="18"/>
      <c r="N117" s="18"/>
      <c r="O117" s="18"/>
      <c r="P117" s="18"/>
      <c r="Q117" s="18"/>
      <c r="R117" s="18"/>
    </row>
    <row r="118" spans="1:18" x14ac:dyDescent="0.25">
      <c r="A118" s="12"/>
      <c r="B118" s="28"/>
      <c r="C118" s="28"/>
      <c r="D118" s="28"/>
      <c r="E118" s="28"/>
      <c r="F118" s="28"/>
      <c r="G118" s="28"/>
      <c r="H118" s="28"/>
      <c r="I118" s="28"/>
      <c r="J118" s="28"/>
      <c r="K118" s="28"/>
      <c r="L118" s="28"/>
      <c r="M118" s="28"/>
      <c r="N118" s="28"/>
      <c r="O118" s="28"/>
      <c r="P118" s="28"/>
      <c r="Q118" s="28"/>
      <c r="R118" s="28"/>
    </row>
    <row r="119" spans="1:18" x14ac:dyDescent="0.25">
      <c r="A119" s="12"/>
      <c r="B119" s="4"/>
      <c r="C119" s="4"/>
      <c r="D119" s="4"/>
      <c r="E119" s="4"/>
      <c r="F119" s="4"/>
    </row>
    <row r="120" spans="1:18" x14ac:dyDescent="0.25">
      <c r="A120" s="12"/>
      <c r="B120" s="42" t="s">
        <v>34</v>
      </c>
      <c r="C120" s="32" t="s">
        <v>69</v>
      </c>
      <c r="D120" s="31"/>
      <c r="E120" s="31"/>
      <c r="F120" s="31"/>
    </row>
    <row r="121" spans="1:18" ht="25.5" x14ac:dyDescent="0.25">
      <c r="A121" s="12"/>
      <c r="B121" s="38" t="s">
        <v>423</v>
      </c>
      <c r="C121" s="15" t="s">
        <v>69</v>
      </c>
      <c r="D121" s="14" t="s">
        <v>339</v>
      </c>
      <c r="E121" s="39">
        <v>33535</v>
      </c>
      <c r="F121" s="25" t="s">
        <v>69</v>
      </c>
    </row>
    <row r="122" spans="1:18" ht="25.5" x14ac:dyDescent="0.25">
      <c r="A122" s="12"/>
      <c r="B122" s="30" t="s">
        <v>35</v>
      </c>
      <c r="C122" s="32" t="s">
        <v>69</v>
      </c>
      <c r="D122" s="33"/>
      <c r="E122" s="34">
        <v>12526</v>
      </c>
      <c r="F122" s="35" t="s">
        <v>69</v>
      </c>
    </row>
    <row r="123" spans="1:18" ht="25.5" x14ac:dyDescent="0.25">
      <c r="A123" s="12"/>
      <c r="B123" s="38" t="s">
        <v>424</v>
      </c>
      <c r="C123" s="15" t="s">
        <v>69</v>
      </c>
      <c r="D123" s="14"/>
      <c r="E123" s="39">
        <v>156142</v>
      </c>
      <c r="F123" s="25" t="s">
        <v>69</v>
      </c>
    </row>
    <row r="124" spans="1:18" ht="15.75" thickBot="1" x14ac:dyDescent="0.3">
      <c r="A124" s="12"/>
      <c r="B124" s="30" t="s">
        <v>37</v>
      </c>
      <c r="C124" s="32" t="s">
        <v>69</v>
      </c>
      <c r="D124" s="33"/>
      <c r="E124" s="34">
        <v>10751</v>
      </c>
      <c r="F124" s="35" t="s">
        <v>69</v>
      </c>
    </row>
    <row r="125" spans="1:18" x14ac:dyDescent="0.25">
      <c r="A125" s="12"/>
      <c r="B125" s="36"/>
      <c r="C125" s="36" t="s">
        <v>69</v>
      </c>
      <c r="D125" s="44"/>
      <c r="E125" s="44"/>
      <c r="F125" s="36"/>
    </row>
    <row r="126" spans="1:18" x14ac:dyDescent="0.25">
      <c r="A126" s="12"/>
      <c r="B126" s="63" t="s">
        <v>42</v>
      </c>
      <c r="C126" s="15" t="s">
        <v>69</v>
      </c>
      <c r="D126" s="14"/>
      <c r="E126" s="39">
        <v>212954</v>
      </c>
      <c r="F126" s="25" t="s">
        <v>69</v>
      </c>
    </row>
    <row r="127" spans="1:18" x14ac:dyDescent="0.25">
      <c r="A127" s="12"/>
      <c r="B127" s="30" t="s">
        <v>43</v>
      </c>
      <c r="C127" s="32" t="s">
        <v>69</v>
      </c>
      <c r="D127" s="33"/>
      <c r="E127" s="34">
        <v>44842</v>
      </c>
      <c r="F127" s="35" t="s">
        <v>69</v>
      </c>
    </row>
    <row r="128" spans="1:18" x14ac:dyDescent="0.25">
      <c r="A128" s="12"/>
      <c r="B128" s="38" t="s">
        <v>44</v>
      </c>
      <c r="C128" s="15" t="s">
        <v>69</v>
      </c>
      <c r="D128" s="14"/>
      <c r="E128" s="39">
        <v>12305</v>
      </c>
      <c r="F128" s="25" t="s">
        <v>69</v>
      </c>
    </row>
    <row r="129" spans="1:6" x14ac:dyDescent="0.25">
      <c r="A129" s="12"/>
      <c r="B129" s="30" t="s">
        <v>47</v>
      </c>
      <c r="C129" s="32" t="s">
        <v>69</v>
      </c>
      <c r="D129" s="33"/>
      <c r="E129" s="34">
        <v>41855</v>
      </c>
      <c r="F129" s="35" t="s">
        <v>69</v>
      </c>
    </row>
    <row r="130" spans="1:6" x14ac:dyDescent="0.25">
      <c r="A130" s="12"/>
      <c r="B130" s="38" t="s">
        <v>51</v>
      </c>
      <c r="C130" s="15" t="s">
        <v>69</v>
      </c>
      <c r="D130" s="14"/>
      <c r="E130" s="39">
        <v>32375</v>
      </c>
      <c r="F130" s="25" t="s">
        <v>69</v>
      </c>
    </row>
    <row r="131" spans="1:6" x14ac:dyDescent="0.25">
      <c r="A131" s="12"/>
      <c r="B131" s="30" t="s">
        <v>425</v>
      </c>
      <c r="C131" s="32" t="s">
        <v>69</v>
      </c>
      <c r="D131" s="33"/>
      <c r="E131" s="34">
        <v>26224</v>
      </c>
      <c r="F131" s="35" t="s">
        <v>69</v>
      </c>
    </row>
    <row r="132" spans="1:6" x14ac:dyDescent="0.25">
      <c r="A132" s="12"/>
      <c r="B132" s="38" t="s">
        <v>426</v>
      </c>
      <c r="C132" s="15" t="s">
        <v>69</v>
      </c>
      <c r="D132" s="14"/>
      <c r="E132" s="39">
        <v>19579</v>
      </c>
      <c r="F132" s="25" t="s">
        <v>69</v>
      </c>
    </row>
    <row r="133" spans="1:6" x14ac:dyDescent="0.25">
      <c r="A133" s="12"/>
      <c r="B133" s="30" t="s">
        <v>427</v>
      </c>
      <c r="C133" s="32" t="s">
        <v>69</v>
      </c>
      <c r="D133" s="33"/>
      <c r="E133" s="34">
        <v>90000</v>
      </c>
      <c r="F133" s="35" t="s">
        <v>69</v>
      </c>
    </row>
    <row r="134" spans="1:6" ht="15.75" thickBot="1" x14ac:dyDescent="0.3">
      <c r="A134" s="12"/>
      <c r="B134" s="38" t="s">
        <v>55</v>
      </c>
      <c r="C134" s="15" t="s">
        <v>69</v>
      </c>
      <c r="D134" s="14"/>
      <c r="E134" s="39">
        <v>7977</v>
      </c>
      <c r="F134" s="25" t="s">
        <v>69</v>
      </c>
    </row>
    <row r="135" spans="1:6" x14ac:dyDescent="0.25">
      <c r="A135" s="12"/>
      <c r="B135" s="36"/>
      <c r="C135" s="36" t="s">
        <v>69</v>
      </c>
      <c r="D135" s="44"/>
      <c r="E135" s="44"/>
      <c r="F135" s="36"/>
    </row>
    <row r="136" spans="1:6" ht="15.75" thickBot="1" x14ac:dyDescent="0.3">
      <c r="A136" s="12"/>
      <c r="B136" s="30" t="s">
        <v>56</v>
      </c>
      <c r="C136" s="32" t="s">
        <v>69</v>
      </c>
      <c r="D136" s="33"/>
      <c r="E136" s="34">
        <v>488111</v>
      </c>
      <c r="F136" s="35" t="s">
        <v>69</v>
      </c>
    </row>
    <row r="137" spans="1:6" x14ac:dyDescent="0.25">
      <c r="A137" s="12"/>
      <c r="B137" s="36"/>
      <c r="C137" s="36" t="s">
        <v>69</v>
      </c>
      <c r="D137" s="44"/>
      <c r="E137" s="44"/>
      <c r="F137" s="36"/>
    </row>
    <row r="138" spans="1:6" x14ac:dyDescent="0.25">
      <c r="A138" s="12"/>
      <c r="B138" s="64" t="s">
        <v>57</v>
      </c>
      <c r="C138" s="15" t="s">
        <v>69</v>
      </c>
      <c r="D138" s="4"/>
      <c r="E138" s="4"/>
      <c r="F138" s="4"/>
    </row>
    <row r="139" spans="1:6" x14ac:dyDescent="0.25">
      <c r="A139" s="12"/>
      <c r="B139" s="30" t="s">
        <v>58</v>
      </c>
      <c r="C139" s="32" t="s">
        <v>69</v>
      </c>
      <c r="D139" s="33"/>
      <c r="E139" s="34">
        <v>216319</v>
      </c>
      <c r="F139" s="35" t="s">
        <v>69</v>
      </c>
    </row>
    <row r="140" spans="1:6" ht="25.5" x14ac:dyDescent="0.25">
      <c r="A140" s="12"/>
      <c r="B140" s="38" t="s">
        <v>61</v>
      </c>
      <c r="C140" s="15" t="s">
        <v>69</v>
      </c>
      <c r="D140" s="14"/>
      <c r="E140" s="39">
        <v>20834</v>
      </c>
      <c r="F140" s="25" t="s">
        <v>69</v>
      </c>
    </row>
    <row r="141" spans="1:6" x14ac:dyDescent="0.25">
      <c r="A141" s="12"/>
      <c r="B141" s="30" t="s">
        <v>353</v>
      </c>
      <c r="C141" s="32" t="s">
        <v>69</v>
      </c>
      <c r="D141" s="33"/>
      <c r="E141" s="34">
        <v>42738</v>
      </c>
      <c r="F141" s="35" t="s">
        <v>69</v>
      </c>
    </row>
    <row r="142" spans="1:6" x14ac:dyDescent="0.25">
      <c r="A142" s="12"/>
      <c r="B142" s="38" t="s">
        <v>428</v>
      </c>
      <c r="C142" s="15" t="s">
        <v>69</v>
      </c>
      <c r="D142" s="14"/>
      <c r="E142" s="39">
        <v>39740</v>
      </c>
      <c r="F142" s="25" t="s">
        <v>69</v>
      </c>
    </row>
    <row r="143" spans="1:6" ht="15.75" thickBot="1" x14ac:dyDescent="0.3">
      <c r="A143" s="12"/>
      <c r="B143" s="30" t="s">
        <v>66</v>
      </c>
      <c r="C143" s="32" t="s">
        <v>69</v>
      </c>
      <c r="D143" s="33"/>
      <c r="E143" s="34">
        <v>49328</v>
      </c>
      <c r="F143" s="35" t="s">
        <v>69</v>
      </c>
    </row>
    <row r="144" spans="1:6" x14ac:dyDescent="0.25">
      <c r="A144" s="12"/>
      <c r="B144" s="36"/>
      <c r="C144" s="36" t="s">
        <v>69</v>
      </c>
      <c r="D144" s="44"/>
      <c r="E144" s="44"/>
      <c r="F144" s="36"/>
    </row>
    <row r="145" spans="1:18" ht="15.75" thickBot="1" x14ac:dyDescent="0.3">
      <c r="A145" s="12"/>
      <c r="B145" s="38" t="s">
        <v>67</v>
      </c>
      <c r="C145" s="15" t="s">
        <v>69</v>
      </c>
      <c r="D145" s="14"/>
      <c r="E145" s="39">
        <v>368959</v>
      </c>
      <c r="F145" s="25" t="s">
        <v>69</v>
      </c>
    </row>
    <row r="146" spans="1:18" x14ac:dyDescent="0.25">
      <c r="A146" s="12"/>
      <c r="B146" s="36"/>
      <c r="C146" s="36" t="s">
        <v>69</v>
      </c>
      <c r="D146" s="44"/>
      <c r="E146" s="44"/>
      <c r="F146" s="36"/>
    </row>
    <row r="147" spans="1:18" ht="25.5" x14ac:dyDescent="0.25">
      <c r="A147" s="12"/>
      <c r="B147" s="30" t="s">
        <v>354</v>
      </c>
      <c r="C147" s="32" t="s">
        <v>69</v>
      </c>
      <c r="D147" s="33"/>
      <c r="E147" s="34">
        <v>119152</v>
      </c>
      <c r="F147" s="35" t="s">
        <v>69</v>
      </c>
    </row>
    <row r="148" spans="1:18" ht="15.75" thickBot="1" x14ac:dyDescent="0.3">
      <c r="A148" s="12"/>
      <c r="B148" s="38" t="s">
        <v>355</v>
      </c>
      <c r="C148" s="15" t="s">
        <v>69</v>
      </c>
      <c r="D148" s="14"/>
      <c r="E148" s="39">
        <v>38848</v>
      </c>
      <c r="F148" s="25" t="s">
        <v>69</v>
      </c>
    </row>
    <row r="149" spans="1:18" x14ac:dyDescent="0.25">
      <c r="A149" s="12"/>
      <c r="B149" s="36"/>
      <c r="C149" s="36" t="s">
        <v>69</v>
      </c>
      <c r="D149" s="44"/>
      <c r="E149" s="44"/>
      <c r="F149" s="36"/>
    </row>
    <row r="150" spans="1:18" ht="15.75" thickBot="1" x14ac:dyDescent="0.3">
      <c r="A150" s="12"/>
      <c r="B150" s="30" t="s">
        <v>356</v>
      </c>
      <c r="C150" s="32" t="s">
        <v>69</v>
      </c>
      <c r="D150" s="33" t="s">
        <v>339</v>
      </c>
      <c r="E150" s="34">
        <v>158000</v>
      </c>
      <c r="F150" s="35" t="s">
        <v>69</v>
      </c>
    </row>
    <row r="151" spans="1:18" ht="15.75" thickTop="1" x14ac:dyDescent="0.25">
      <c r="A151" s="12"/>
      <c r="B151" s="36"/>
      <c r="C151" s="36" t="s">
        <v>69</v>
      </c>
      <c r="D151" s="37"/>
      <c r="E151" s="37"/>
      <c r="F151" s="36"/>
    </row>
    <row r="152" spans="1:18" x14ac:dyDescent="0.25">
      <c r="A152" s="12" t="s">
        <v>1546</v>
      </c>
      <c r="B152" s="18" t="s">
        <v>357</v>
      </c>
      <c r="C152" s="18"/>
      <c r="D152" s="18"/>
      <c r="E152" s="18"/>
      <c r="F152" s="18"/>
      <c r="G152" s="18"/>
      <c r="H152" s="18"/>
      <c r="I152" s="18"/>
      <c r="J152" s="18"/>
      <c r="K152" s="18"/>
      <c r="L152" s="18"/>
      <c r="M152" s="18"/>
      <c r="N152" s="18"/>
      <c r="O152" s="18"/>
      <c r="P152" s="18"/>
      <c r="Q152" s="18"/>
      <c r="R152" s="18"/>
    </row>
    <row r="153" spans="1:18" x14ac:dyDescent="0.25">
      <c r="A153" s="12"/>
      <c r="B153" s="28"/>
      <c r="C153" s="28"/>
      <c r="D153" s="28"/>
      <c r="E153" s="28"/>
      <c r="F153" s="28"/>
      <c r="G153" s="28"/>
      <c r="H153" s="28"/>
      <c r="I153" s="28"/>
      <c r="J153" s="28"/>
      <c r="K153" s="28"/>
      <c r="L153" s="28"/>
      <c r="M153" s="28"/>
      <c r="N153" s="28"/>
      <c r="O153" s="28"/>
      <c r="P153" s="28"/>
      <c r="Q153" s="28"/>
      <c r="R153" s="28"/>
    </row>
    <row r="154" spans="1:18" x14ac:dyDescent="0.25">
      <c r="A154" s="12"/>
      <c r="B154" s="4"/>
      <c r="C154" s="4"/>
      <c r="D154" s="4"/>
      <c r="E154" s="4"/>
      <c r="F154" s="4"/>
      <c r="G154" s="4"/>
      <c r="H154" s="4"/>
    </row>
    <row r="155" spans="1:18" x14ac:dyDescent="0.25">
      <c r="A155" s="12"/>
      <c r="B155" s="47"/>
      <c r="C155" s="47" t="s">
        <v>69</v>
      </c>
      <c r="D155" s="54" t="s">
        <v>430</v>
      </c>
      <c r="E155" s="54"/>
      <c r="F155" s="47"/>
      <c r="G155" s="47"/>
      <c r="H155" s="50" t="s">
        <v>359</v>
      </c>
    </row>
    <row r="156" spans="1:18" ht="15.75" thickBot="1" x14ac:dyDescent="0.3">
      <c r="A156" s="12"/>
      <c r="B156" s="47"/>
      <c r="C156" s="47"/>
      <c r="D156" s="55"/>
      <c r="E156" s="55"/>
      <c r="F156" s="47"/>
      <c r="G156" s="47"/>
      <c r="H156" s="51" t="s">
        <v>431</v>
      </c>
    </row>
    <row r="157" spans="1:18" x14ac:dyDescent="0.25">
      <c r="A157" s="12"/>
      <c r="B157" s="30" t="s">
        <v>361</v>
      </c>
      <c r="C157" s="32" t="s">
        <v>69</v>
      </c>
      <c r="D157" s="33" t="s">
        <v>339</v>
      </c>
      <c r="E157" s="34">
        <v>32900</v>
      </c>
      <c r="F157" s="35" t="s">
        <v>69</v>
      </c>
      <c r="G157" s="32"/>
      <c r="H157" s="52" t="s">
        <v>362</v>
      </c>
    </row>
    <row r="158" spans="1:18" x14ac:dyDescent="0.25">
      <c r="A158" s="12"/>
      <c r="B158" s="38" t="s">
        <v>432</v>
      </c>
      <c r="C158" s="15" t="s">
        <v>69</v>
      </c>
      <c r="D158" s="14"/>
      <c r="E158" s="39">
        <v>30100</v>
      </c>
      <c r="F158" s="25" t="s">
        <v>69</v>
      </c>
      <c r="G158" s="15"/>
      <c r="H158" s="53" t="s">
        <v>362</v>
      </c>
    </row>
    <row r="159" spans="1:18" x14ac:dyDescent="0.25">
      <c r="A159" s="12"/>
      <c r="B159" s="30" t="s">
        <v>433</v>
      </c>
      <c r="C159" s="32" t="s">
        <v>69</v>
      </c>
      <c r="D159" s="33"/>
      <c r="E159" s="34">
        <v>20000</v>
      </c>
      <c r="F159" s="35" t="s">
        <v>69</v>
      </c>
      <c r="G159" s="32"/>
      <c r="H159" s="52" t="s">
        <v>434</v>
      </c>
    </row>
    <row r="160" spans="1:18" ht="15.75" thickBot="1" x14ac:dyDescent="0.3">
      <c r="A160" s="12"/>
      <c r="B160" s="38" t="s">
        <v>366</v>
      </c>
      <c r="C160" s="15" t="s">
        <v>69</v>
      </c>
      <c r="D160" s="14"/>
      <c r="E160" s="39">
        <v>7000</v>
      </c>
      <c r="F160" s="25" t="s">
        <v>69</v>
      </c>
      <c r="G160" s="15"/>
      <c r="H160" s="53" t="s">
        <v>435</v>
      </c>
    </row>
    <row r="161" spans="1:18" x14ac:dyDescent="0.25">
      <c r="A161" s="12"/>
      <c r="B161" s="36"/>
      <c r="C161" s="36" t="s">
        <v>69</v>
      </c>
      <c r="D161" s="44"/>
      <c r="E161" s="44"/>
      <c r="F161" s="36"/>
      <c r="G161" s="36"/>
      <c r="H161" s="36"/>
    </row>
    <row r="162" spans="1:18" ht="26.25" thickBot="1" x14ac:dyDescent="0.3">
      <c r="A162" s="12"/>
      <c r="B162" s="30" t="s">
        <v>368</v>
      </c>
      <c r="C162" s="32" t="s">
        <v>69</v>
      </c>
      <c r="D162" s="33" t="s">
        <v>339</v>
      </c>
      <c r="E162" s="34">
        <v>90000</v>
      </c>
      <c r="F162" s="35" t="s">
        <v>69</v>
      </c>
      <c r="G162" s="32"/>
      <c r="H162" s="31"/>
    </row>
    <row r="163" spans="1:18" ht="15.75" thickTop="1" x14ac:dyDescent="0.25">
      <c r="A163" s="12"/>
      <c r="B163" s="36"/>
      <c r="C163" s="36" t="s">
        <v>69</v>
      </c>
      <c r="D163" s="37"/>
      <c r="E163" s="37"/>
      <c r="F163" s="36"/>
      <c r="G163" s="36"/>
    </row>
    <row r="164" spans="1:18" x14ac:dyDescent="0.25">
      <c r="A164" s="12"/>
      <c r="B164" s="11"/>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2" t="s">
        <v>1549</v>
      </c>
      <c r="B167" s="11"/>
      <c r="C167" s="11"/>
      <c r="D167" s="11"/>
      <c r="E167" s="11"/>
      <c r="F167" s="11"/>
      <c r="G167" s="11"/>
      <c r="H167" s="11"/>
      <c r="I167" s="11"/>
      <c r="J167" s="11"/>
      <c r="K167" s="11"/>
      <c r="L167" s="11"/>
      <c r="M167" s="11"/>
      <c r="N167" s="11"/>
      <c r="O167" s="11"/>
      <c r="P167" s="11"/>
      <c r="Q167" s="11"/>
      <c r="R167" s="11"/>
    </row>
    <row r="168" spans="1:18" x14ac:dyDescent="0.25">
      <c r="A168" s="12" t="s">
        <v>1544</v>
      </c>
      <c r="B168" s="4"/>
      <c r="C168" s="4"/>
      <c r="D168" s="4"/>
      <c r="E168" s="4"/>
      <c r="F168" s="4"/>
    </row>
    <row r="169" spans="1:18" ht="15.75" thickBot="1" x14ac:dyDescent="0.3">
      <c r="A169" s="12"/>
      <c r="B169" s="30" t="s">
        <v>338</v>
      </c>
      <c r="C169" s="32" t="s">
        <v>69</v>
      </c>
      <c r="D169" s="33" t="s">
        <v>339</v>
      </c>
      <c r="E169" s="34">
        <v>79600</v>
      </c>
      <c r="F169" s="35" t="s">
        <v>69</v>
      </c>
    </row>
    <row r="170" spans="1:18" ht="15.75" thickTop="1" x14ac:dyDescent="0.25">
      <c r="A170" s="12"/>
      <c r="B170" s="36"/>
      <c r="C170" s="36" t="s">
        <v>69</v>
      </c>
      <c r="D170" s="37"/>
      <c r="E170" s="37"/>
      <c r="F170" s="36"/>
    </row>
    <row r="171" spans="1:18" ht="15.75" thickBot="1" x14ac:dyDescent="0.3">
      <c r="A171" s="12"/>
      <c r="B171" s="38" t="s">
        <v>340</v>
      </c>
      <c r="C171" s="15" t="s">
        <v>69</v>
      </c>
      <c r="D171" s="14" t="s">
        <v>339</v>
      </c>
      <c r="E171" s="39">
        <v>79600</v>
      </c>
      <c r="F171" s="25" t="s">
        <v>69</v>
      </c>
    </row>
    <row r="172" spans="1:18" ht="15.75" thickTop="1" x14ac:dyDescent="0.25">
      <c r="A172" s="12"/>
      <c r="B172" s="36"/>
      <c r="C172" s="36" t="s">
        <v>69</v>
      </c>
      <c r="D172" s="37"/>
      <c r="E172" s="37"/>
      <c r="F172" s="36"/>
    </row>
    <row r="173" spans="1:18" x14ac:dyDescent="0.25">
      <c r="A173" s="12" t="s">
        <v>1545</v>
      </c>
      <c r="B173" s="18" t="s">
        <v>442</v>
      </c>
      <c r="C173" s="18"/>
      <c r="D173" s="18"/>
      <c r="E173" s="18"/>
      <c r="F173" s="18"/>
      <c r="G173" s="18"/>
      <c r="H173" s="18"/>
      <c r="I173" s="18"/>
      <c r="J173" s="18"/>
      <c r="K173" s="18"/>
      <c r="L173" s="18"/>
      <c r="M173" s="18"/>
      <c r="N173" s="18"/>
      <c r="O173" s="18"/>
      <c r="P173" s="18"/>
      <c r="Q173" s="18"/>
      <c r="R173" s="18"/>
    </row>
    <row r="174" spans="1:18" x14ac:dyDescent="0.25">
      <c r="A174" s="12"/>
      <c r="B174" s="28"/>
      <c r="C174" s="28"/>
      <c r="D174" s="28"/>
      <c r="E174" s="28"/>
      <c r="F174" s="28"/>
      <c r="G174" s="28"/>
      <c r="H174" s="28"/>
      <c r="I174" s="28"/>
      <c r="J174" s="28"/>
      <c r="K174" s="28"/>
      <c r="L174" s="28"/>
      <c r="M174" s="28"/>
      <c r="N174" s="28"/>
      <c r="O174" s="28"/>
      <c r="P174" s="28"/>
      <c r="Q174" s="28"/>
      <c r="R174" s="28"/>
    </row>
    <row r="175" spans="1:18" x14ac:dyDescent="0.25">
      <c r="A175" s="12"/>
      <c r="B175" s="4"/>
      <c r="C175" s="4"/>
      <c r="D175" s="4"/>
      <c r="E175" s="4"/>
      <c r="F175" s="4"/>
      <c r="G175" s="4"/>
      <c r="H175" s="4"/>
      <c r="I175" s="4"/>
      <c r="J175" s="4"/>
      <c r="K175" s="4"/>
      <c r="L175" s="4"/>
      <c r="M175" s="4"/>
      <c r="N175" s="4"/>
    </row>
    <row r="176" spans="1:18" x14ac:dyDescent="0.25">
      <c r="A176" s="12"/>
      <c r="B176" s="47"/>
      <c r="C176" s="47" t="s">
        <v>69</v>
      </c>
      <c r="D176" s="48" t="s">
        <v>417</v>
      </c>
      <c r="E176" s="48"/>
      <c r="F176" s="47"/>
      <c r="G176" s="47" t="s">
        <v>69</v>
      </c>
      <c r="H176" s="48" t="s">
        <v>347</v>
      </c>
      <c r="I176" s="48"/>
      <c r="J176" s="47"/>
      <c r="K176" s="47" t="s">
        <v>69</v>
      </c>
      <c r="L176" s="48" t="s">
        <v>140</v>
      </c>
      <c r="M176" s="48"/>
      <c r="N176" s="47"/>
    </row>
    <row r="177" spans="1:14" ht="15.75" thickBot="1" x14ac:dyDescent="0.3">
      <c r="A177" s="12"/>
      <c r="B177" s="47"/>
      <c r="C177" s="47"/>
      <c r="D177" s="49" t="s">
        <v>346</v>
      </c>
      <c r="E177" s="49"/>
      <c r="F177" s="47"/>
      <c r="G177" s="47"/>
      <c r="H177" s="49" t="s">
        <v>443</v>
      </c>
      <c r="I177" s="49"/>
      <c r="J177" s="47"/>
      <c r="K177" s="47"/>
      <c r="L177" s="49"/>
      <c r="M177" s="49"/>
      <c r="N177" s="47"/>
    </row>
    <row r="178" spans="1:14" x14ac:dyDescent="0.25">
      <c r="A178" s="12"/>
      <c r="B178" s="42" t="s">
        <v>34</v>
      </c>
      <c r="C178" s="32" t="s">
        <v>69</v>
      </c>
      <c r="D178" s="31"/>
      <c r="E178" s="31"/>
      <c r="F178" s="31"/>
      <c r="G178" s="32" t="s">
        <v>69</v>
      </c>
      <c r="H178" s="31"/>
      <c r="I178" s="31"/>
      <c r="J178" s="31"/>
      <c r="K178" s="32" t="s">
        <v>69</v>
      </c>
      <c r="L178" s="31"/>
      <c r="M178" s="31"/>
      <c r="N178" s="31"/>
    </row>
    <row r="179" spans="1:14" ht="25.5" x14ac:dyDescent="0.25">
      <c r="A179" s="12"/>
      <c r="B179" s="38" t="s">
        <v>35</v>
      </c>
      <c r="C179" s="15" t="s">
        <v>69</v>
      </c>
      <c r="D179" s="14" t="s">
        <v>339</v>
      </c>
      <c r="E179" s="39">
        <v>16340</v>
      </c>
      <c r="F179" s="25" t="s">
        <v>69</v>
      </c>
      <c r="G179" s="15" t="s">
        <v>69</v>
      </c>
      <c r="H179" s="14" t="s">
        <v>339</v>
      </c>
      <c r="I179" s="39">
        <v>12512</v>
      </c>
      <c r="J179" s="25" t="s">
        <v>69</v>
      </c>
      <c r="K179" s="15" t="s">
        <v>69</v>
      </c>
      <c r="L179" s="14" t="s">
        <v>339</v>
      </c>
      <c r="M179" s="39">
        <v>28852</v>
      </c>
      <c r="N179" s="25" t="s">
        <v>69</v>
      </c>
    </row>
    <row r="180" spans="1:14" x14ac:dyDescent="0.25">
      <c r="A180" s="12"/>
      <c r="B180" s="30" t="s">
        <v>37</v>
      </c>
      <c r="C180" s="32" t="s">
        <v>69</v>
      </c>
      <c r="D180" s="33"/>
      <c r="E180" s="34">
        <v>9351</v>
      </c>
      <c r="F180" s="35" t="s">
        <v>69</v>
      </c>
      <c r="G180" s="32" t="s">
        <v>69</v>
      </c>
      <c r="H180" s="33"/>
      <c r="I180" s="34">
        <v>46077</v>
      </c>
      <c r="J180" s="35" t="s">
        <v>69</v>
      </c>
      <c r="K180" s="32" t="s">
        <v>69</v>
      </c>
      <c r="L180" s="33"/>
      <c r="M180" s="34">
        <v>55428</v>
      </c>
      <c r="N180" s="35" t="s">
        <v>69</v>
      </c>
    </row>
    <row r="181" spans="1:14" ht="15.75" thickBot="1" x14ac:dyDescent="0.3">
      <c r="A181" s="12"/>
      <c r="B181" s="38" t="s">
        <v>254</v>
      </c>
      <c r="C181" s="15" t="s">
        <v>69</v>
      </c>
      <c r="D181" s="25"/>
      <c r="E181" s="43" t="s">
        <v>349</v>
      </c>
      <c r="F181" s="25" t="s">
        <v>69</v>
      </c>
      <c r="G181" s="15" t="s">
        <v>69</v>
      </c>
      <c r="H181" s="14"/>
      <c r="I181" s="39">
        <v>2867</v>
      </c>
      <c r="J181" s="25" t="s">
        <v>69</v>
      </c>
      <c r="K181" s="15" t="s">
        <v>69</v>
      </c>
      <c r="L181" s="14"/>
      <c r="M181" s="39">
        <v>2867</v>
      </c>
      <c r="N181" s="25" t="s">
        <v>69</v>
      </c>
    </row>
    <row r="182" spans="1:14" x14ac:dyDescent="0.25">
      <c r="A182" s="12"/>
      <c r="B182" s="36"/>
      <c r="C182" s="36" t="s">
        <v>69</v>
      </c>
      <c r="D182" s="44"/>
      <c r="E182" s="44"/>
      <c r="F182" s="36"/>
      <c r="G182" s="36" t="s">
        <v>69</v>
      </c>
      <c r="H182" s="44"/>
      <c r="I182" s="44"/>
      <c r="J182" s="36"/>
      <c r="K182" s="36" t="s">
        <v>69</v>
      </c>
      <c r="L182" s="44"/>
      <c r="M182" s="44"/>
      <c r="N182" s="36"/>
    </row>
    <row r="183" spans="1:14" x14ac:dyDescent="0.25">
      <c r="A183" s="12"/>
      <c r="B183" s="45" t="s">
        <v>42</v>
      </c>
      <c r="C183" s="32" t="s">
        <v>69</v>
      </c>
      <c r="D183" s="33"/>
      <c r="E183" s="34">
        <v>25691</v>
      </c>
      <c r="F183" s="35" t="s">
        <v>69</v>
      </c>
      <c r="G183" s="32" t="s">
        <v>69</v>
      </c>
      <c r="H183" s="33"/>
      <c r="I183" s="34">
        <v>61456</v>
      </c>
      <c r="J183" s="35" t="s">
        <v>69</v>
      </c>
      <c r="K183" s="32" t="s">
        <v>69</v>
      </c>
      <c r="L183" s="33"/>
      <c r="M183" s="34">
        <v>87147</v>
      </c>
      <c r="N183" s="35" t="s">
        <v>69</v>
      </c>
    </row>
    <row r="184" spans="1:14" x14ac:dyDescent="0.25">
      <c r="A184" s="12"/>
      <c r="B184" s="38" t="s">
        <v>43</v>
      </c>
      <c r="C184" s="15" t="s">
        <v>69</v>
      </c>
      <c r="D184" s="25"/>
      <c r="E184" s="43" t="s">
        <v>349</v>
      </c>
      <c r="F184" s="25" t="s">
        <v>69</v>
      </c>
      <c r="G184" s="15" t="s">
        <v>69</v>
      </c>
      <c r="H184" s="14"/>
      <c r="I184" s="39">
        <v>23037</v>
      </c>
      <c r="J184" s="25" t="s">
        <v>69</v>
      </c>
      <c r="K184" s="15" t="s">
        <v>69</v>
      </c>
      <c r="L184" s="14"/>
      <c r="M184" s="39">
        <v>23037</v>
      </c>
      <c r="N184" s="25" t="s">
        <v>69</v>
      </c>
    </row>
    <row r="185" spans="1:14" x14ac:dyDescent="0.25">
      <c r="A185" s="12"/>
      <c r="B185" s="30" t="s">
        <v>44</v>
      </c>
      <c r="C185" s="32" t="s">
        <v>69</v>
      </c>
      <c r="D185" s="33"/>
      <c r="E185" s="34">
        <v>10213</v>
      </c>
      <c r="F185" s="35" t="s">
        <v>69</v>
      </c>
      <c r="G185" s="32" t="s">
        <v>69</v>
      </c>
      <c r="H185" s="33"/>
      <c r="I185" s="34">
        <v>21599</v>
      </c>
      <c r="J185" s="35" t="s">
        <v>69</v>
      </c>
      <c r="K185" s="32" t="s">
        <v>69</v>
      </c>
      <c r="L185" s="33"/>
      <c r="M185" s="34">
        <v>31812</v>
      </c>
      <c r="N185" s="35" t="s">
        <v>69</v>
      </c>
    </row>
    <row r="186" spans="1:14" x14ac:dyDescent="0.25">
      <c r="A186" s="12"/>
      <c r="B186" s="38" t="s">
        <v>47</v>
      </c>
      <c r="C186" s="15" t="s">
        <v>69</v>
      </c>
      <c r="D186" s="14"/>
      <c r="E186" s="39">
        <v>74452</v>
      </c>
      <c r="F186" s="25" t="s">
        <v>69</v>
      </c>
      <c r="G186" s="15" t="s">
        <v>69</v>
      </c>
      <c r="H186" s="14"/>
      <c r="I186" s="39">
        <v>49769</v>
      </c>
      <c r="J186" s="25" t="s">
        <v>69</v>
      </c>
      <c r="K186" s="15" t="s">
        <v>69</v>
      </c>
      <c r="L186" s="14"/>
      <c r="M186" s="39">
        <v>124221</v>
      </c>
      <c r="N186" s="25" t="s">
        <v>69</v>
      </c>
    </row>
    <row r="187" spans="1:14" x14ac:dyDescent="0.25">
      <c r="A187" s="12"/>
      <c r="B187" s="30" t="s">
        <v>51</v>
      </c>
      <c r="C187" s="32" t="s">
        <v>69</v>
      </c>
      <c r="D187" s="35"/>
      <c r="E187" s="46" t="s">
        <v>349</v>
      </c>
      <c r="F187" s="35" t="s">
        <v>69</v>
      </c>
      <c r="G187" s="32" t="s">
        <v>69</v>
      </c>
      <c r="H187" s="33"/>
      <c r="I187" s="34">
        <v>354810</v>
      </c>
      <c r="J187" s="35" t="s">
        <v>69</v>
      </c>
      <c r="K187" s="32" t="s">
        <v>69</v>
      </c>
      <c r="L187" s="33"/>
      <c r="M187" s="34">
        <v>354810</v>
      </c>
      <c r="N187" s="35" t="s">
        <v>69</v>
      </c>
    </row>
    <row r="188" spans="1:14" ht="15.75" thickBot="1" x14ac:dyDescent="0.3">
      <c r="A188" s="12"/>
      <c r="B188" s="38" t="s">
        <v>55</v>
      </c>
      <c r="C188" s="15" t="s">
        <v>69</v>
      </c>
      <c r="D188" s="25"/>
      <c r="E188" s="43" t="s">
        <v>349</v>
      </c>
      <c r="F188" s="25" t="s">
        <v>69</v>
      </c>
      <c r="G188" s="15" t="s">
        <v>69</v>
      </c>
      <c r="H188" s="14"/>
      <c r="I188" s="39">
        <v>12016</v>
      </c>
      <c r="J188" s="25" t="s">
        <v>69</v>
      </c>
      <c r="K188" s="15" t="s">
        <v>69</v>
      </c>
      <c r="L188" s="14"/>
      <c r="M188" s="39">
        <v>12016</v>
      </c>
      <c r="N188" s="25" t="s">
        <v>69</v>
      </c>
    </row>
    <row r="189" spans="1:14" x14ac:dyDescent="0.25">
      <c r="A189" s="12"/>
      <c r="B189" s="36"/>
      <c r="C189" s="36" t="s">
        <v>69</v>
      </c>
      <c r="D189" s="44"/>
      <c r="E189" s="44"/>
      <c r="F189" s="36"/>
      <c r="G189" s="36" t="s">
        <v>69</v>
      </c>
      <c r="H189" s="44"/>
      <c r="I189" s="44"/>
      <c r="J189" s="36"/>
      <c r="K189" s="36" t="s">
        <v>69</v>
      </c>
      <c r="L189" s="44"/>
      <c r="M189" s="44"/>
      <c r="N189" s="36"/>
    </row>
    <row r="190" spans="1:14" ht="15.75" thickBot="1" x14ac:dyDescent="0.3">
      <c r="A190" s="12"/>
      <c r="B190" s="30" t="s">
        <v>56</v>
      </c>
      <c r="C190" s="32" t="s">
        <v>69</v>
      </c>
      <c r="D190" s="33"/>
      <c r="E190" s="34">
        <v>110356</v>
      </c>
      <c r="F190" s="35" t="s">
        <v>69</v>
      </c>
      <c r="G190" s="32" t="s">
        <v>69</v>
      </c>
      <c r="H190" s="33"/>
      <c r="I190" s="34">
        <v>522687</v>
      </c>
      <c r="J190" s="35" t="s">
        <v>69</v>
      </c>
      <c r="K190" s="32" t="s">
        <v>69</v>
      </c>
      <c r="L190" s="33"/>
      <c r="M190" s="34">
        <v>633043</v>
      </c>
      <c r="N190" s="35" t="s">
        <v>69</v>
      </c>
    </row>
    <row r="191" spans="1:14" x14ac:dyDescent="0.25">
      <c r="A191" s="12"/>
      <c r="B191" s="36"/>
      <c r="C191" s="36" t="s">
        <v>69</v>
      </c>
      <c r="D191" s="44"/>
      <c r="E191" s="44"/>
      <c r="F191" s="36"/>
      <c r="G191" s="36" t="s">
        <v>69</v>
      </c>
      <c r="H191" s="44"/>
      <c r="I191" s="44"/>
      <c r="J191" s="36"/>
      <c r="K191" s="36" t="s">
        <v>69</v>
      </c>
      <c r="L191" s="44"/>
      <c r="M191" s="44"/>
      <c r="N191" s="36"/>
    </row>
    <row r="192" spans="1:14" x14ac:dyDescent="0.25">
      <c r="A192" s="12"/>
      <c r="B192" s="64" t="s">
        <v>57</v>
      </c>
      <c r="C192" s="15" t="s">
        <v>69</v>
      </c>
      <c r="D192" s="4"/>
      <c r="E192" s="4"/>
      <c r="F192" s="4"/>
      <c r="G192" s="15" t="s">
        <v>69</v>
      </c>
      <c r="H192" s="4"/>
      <c r="I192" s="4"/>
      <c r="J192" s="4"/>
      <c r="K192" s="15" t="s">
        <v>69</v>
      </c>
      <c r="L192" s="4"/>
      <c r="M192" s="4"/>
      <c r="N192" s="4"/>
    </row>
    <row r="193" spans="1:18" x14ac:dyDescent="0.25">
      <c r="A193" s="12"/>
      <c r="B193" s="30" t="s">
        <v>58</v>
      </c>
      <c r="C193" s="32" t="s">
        <v>69</v>
      </c>
      <c r="D193" s="33"/>
      <c r="E193" s="34">
        <v>56160</v>
      </c>
      <c r="F193" s="35" t="s">
        <v>69</v>
      </c>
      <c r="G193" s="32" t="s">
        <v>69</v>
      </c>
      <c r="H193" s="33"/>
      <c r="I193" s="34">
        <v>427567</v>
      </c>
      <c r="J193" s="35" t="s">
        <v>69</v>
      </c>
      <c r="K193" s="32" t="s">
        <v>69</v>
      </c>
      <c r="L193" s="33"/>
      <c r="M193" s="34">
        <v>483727</v>
      </c>
      <c r="N193" s="35" t="s">
        <v>69</v>
      </c>
    </row>
    <row r="194" spans="1:18" ht="25.5" x14ac:dyDescent="0.25">
      <c r="A194" s="12"/>
      <c r="B194" s="38" t="s">
        <v>61</v>
      </c>
      <c r="C194" s="15" t="s">
        <v>69</v>
      </c>
      <c r="D194" s="25"/>
      <c r="E194" s="43" t="s">
        <v>349</v>
      </c>
      <c r="F194" s="25" t="s">
        <v>69</v>
      </c>
      <c r="G194" s="15" t="s">
        <v>69</v>
      </c>
      <c r="H194" s="14"/>
      <c r="I194" s="39">
        <v>59304</v>
      </c>
      <c r="J194" s="25" t="s">
        <v>69</v>
      </c>
      <c r="K194" s="15" t="s">
        <v>69</v>
      </c>
      <c r="L194" s="14"/>
      <c r="M194" s="39">
        <v>59304</v>
      </c>
      <c r="N194" s="25" t="s">
        <v>69</v>
      </c>
    </row>
    <row r="195" spans="1:18" ht="15.75" thickBot="1" x14ac:dyDescent="0.3">
      <c r="A195" s="12"/>
      <c r="B195" s="30" t="s">
        <v>353</v>
      </c>
      <c r="C195" s="32" t="s">
        <v>69</v>
      </c>
      <c r="D195" s="35"/>
      <c r="E195" s="46" t="s">
        <v>349</v>
      </c>
      <c r="F195" s="35" t="s">
        <v>69</v>
      </c>
      <c r="G195" s="32" t="s">
        <v>69</v>
      </c>
      <c r="H195" s="33"/>
      <c r="I195" s="34">
        <v>10412</v>
      </c>
      <c r="J195" s="35" t="s">
        <v>69</v>
      </c>
      <c r="K195" s="32" t="s">
        <v>69</v>
      </c>
      <c r="L195" s="33"/>
      <c r="M195" s="34">
        <v>10412</v>
      </c>
      <c r="N195" s="35" t="s">
        <v>69</v>
      </c>
    </row>
    <row r="196" spans="1:18" x14ac:dyDescent="0.25">
      <c r="A196" s="12"/>
      <c r="B196" s="36"/>
      <c r="C196" s="36" t="s">
        <v>69</v>
      </c>
      <c r="D196" s="44"/>
      <c r="E196" s="44"/>
      <c r="F196" s="36"/>
      <c r="G196" s="36" t="s">
        <v>69</v>
      </c>
      <c r="H196" s="44"/>
      <c r="I196" s="44"/>
      <c r="J196" s="36"/>
      <c r="K196" s="36" t="s">
        <v>69</v>
      </c>
      <c r="L196" s="44"/>
      <c r="M196" s="44"/>
      <c r="N196" s="36"/>
    </row>
    <row r="197" spans="1:18" ht="15.75" thickBot="1" x14ac:dyDescent="0.3">
      <c r="A197" s="12"/>
      <c r="B197" s="38" t="s">
        <v>67</v>
      </c>
      <c r="C197" s="15" t="s">
        <v>69</v>
      </c>
      <c r="D197" s="14"/>
      <c r="E197" s="39">
        <v>56160</v>
      </c>
      <c r="F197" s="25" t="s">
        <v>69</v>
      </c>
      <c r="G197" s="15" t="s">
        <v>69</v>
      </c>
      <c r="H197" s="14"/>
      <c r="I197" s="39">
        <v>497283</v>
      </c>
      <c r="J197" s="25" t="s">
        <v>69</v>
      </c>
      <c r="K197" s="15" t="s">
        <v>69</v>
      </c>
      <c r="L197" s="14"/>
      <c r="M197" s="39">
        <v>553443</v>
      </c>
      <c r="N197" s="25" t="s">
        <v>69</v>
      </c>
    </row>
    <row r="198" spans="1:18" x14ac:dyDescent="0.25">
      <c r="A198" s="12"/>
      <c r="B198" s="36"/>
      <c r="C198" s="36" t="s">
        <v>69</v>
      </c>
      <c r="D198" s="44"/>
      <c r="E198" s="44"/>
      <c r="F198" s="36"/>
      <c r="G198" s="36" t="s">
        <v>69</v>
      </c>
      <c r="H198" s="44"/>
      <c r="I198" s="44"/>
      <c r="J198" s="36"/>
      <c r="K198" s="36" t="s">
        <v>69</v>
      </c>
      <c r="L198" s="44"/>
      <c r="M198" s="44"/>
      <c r="N198" s="36"/>
    </row>
    <row r="199" spans="1:18" ht="26.25" thickBot="1" x14ac:dyDescent="0.3">
      <c r="A199" s="12"/>
      <c r="B199" s="30" t="s">
        <v>354</v>
      </c>
      <c r="C199" s="32" t="s">
        <v>69</v>
      </c>
      <c r="D199" s="33" t="s">
        <v>339</v>
      </c>
      <c r="E199" s="34">
        <v>54196</v>
      </c>
      <c r="F199" s="35" t="s">
        <v>69</v>
      </c>
      <c r="G199" s="32" t="s">
        <v>69</v>
      </c>
      <c r="H199" s="33" t="s">
        <v>339</v>
      </c>
      <c r="I199" s="34">
        <v>25404</v>
      </c>
      <c r="J199" s="35" t="s">
        <v>69</v>
      </c>
      <c r="K199" s="32" t="s">
        <v>69</v>
      </c>
      <c r="L199" s="33" t="s">
        <v>339</v>
      </c>
      <c r="M199" s="34">
        <v>79600</v>
      </c>
      <c r="N199" s="35" t="s">
        <v>69</v>
      </c>
    </row>
    <row r="200" spans="1:18" ht="15.75" thickTop="1" x14ac:dyDescent="0.25">
      <c r="A200" s="12"/>
      <c r="B200" s="36"/>
      <c r="C200" s="36" t="s">
        <v>69</v>
      </c>
      <c r="D200" s="37"/>
      <c r="E200" s="37"/>
      <c r="F200" s="36"/>
      <c r="G200" s="36" t="s">
        <v>69</v>
      </c>
      <c r="H200" s="37"/>
      <c r="I200" s="37"/>
      <c r="J200" s="36"/>
      <c r="K200" s="36" t="s">
        <v>69</v>
      </c>
      <c r="L200" s="37"/>
      <c r="M200" s="37"/>
      <c r="N200" s="36"/>
    </row>
    <row r="201" spans="1:18" x14ac:dyDescent="0.25">
      <c r="A201" s="2" t="s">
        <v>1550</v>
      </c>
      <c r="B201" s="11"/>
      <c r="C201" s="11"/>
      <c r="D201" s="11"/>
      <c r="E201" s="11"/>
      <c r="F201" s="11"/>
      <c r="G201" s="11"/>
      <c r="H201" s="11"/>
      <c r="I201" s="11"/>
      <c r="J201" s="11"/>
      <c r="K201" s="11"/>
      <c r="L201" s="11"/>
      <c r="M201" s="11"/>
      <c r="N201" s="11"/>
      <c r="O201" s="11"/>
      <c r="P201" s="11"/>
      <c r="Q201" s="11"/>
      <c r="R201" s="11"/>
    </row>
    <row r="202" spans="1:18" x14ac:dyDescent="0.25">
      <c r="A202" s="12" t="s">
        <v>1544</v>
      </c>
      <c r="B202" s="18" t="s">
        <v>446</v>
      </c>
      <c r="C202" s="18"/>
      <c r="D202" s="18"/>
      <c r="E202" s="18"/>
      <c r="F202" s="18"/>
      <c r="G202" s="18"/>
      <c r="H202" s="18"/>
      <c r="I202" s="18"/>
      <c r="J202" s="18"/>
      <c r="K202" s="18"/>
      <c r="L202" s="18"/>
      <c r="M202" s="18"/>
      <c r="N202" s="18"/>
      <c r="O202" s="18"/>
      <c r="P202" s="18"/>
      <c r="Q202" s="18"/>
      <c r="R202" s="18"/>
    </row>
    <row r="203" spans="1:18" x14ac:dyDescent="0.25">
      <c r="A203" s="12"/>
      <c r="B203" s="28"/>
      <c r="C203" s="28"/>
      <c r="D203" s="28"/>
      <c r="E203" s="28"/>
      <c r="F203" s="28"/>
      <c r="G203" s="28"/>
      <c r="H203" s="28"/>
      <c r="I203" s="28"/>
      <c r="J203" s="28"/>
      <c r="K203" s="28"/>
      <c r="L203" s="28"/>
      <c r="M203" s="28"/>
      <c r="N203" s="28"/>
      <c r="O203" s="28"/>
      <c r="P203" s="28"/>
      <c r="Q203" s="28"/>
      <c r="R203" s="28"/>
    </row>
    <row r="204" spans="1:18" x14ac:dyDescent="0.25">
      <c r="A204" s="12"/>
      <c r="B204" s="4"/>
      <c r="C204" s="4"/>
      <c r="D204" s="4"/>
      <c r="E204" s="4"/>
      <c r="F204" s="4"/>
    </row>
    <row r="205" spans="1:18" ht="15.75" thickBot="1" x14ac:dyDescent="0.3">
      <c r="A205" s="12"/>
      <c r="B205" s="30" t="s">
        <v>338</v>
      </c>
      <c r="C205" s="32" t="s">
        <v>69</v>
      </c>
      <c r="D205" s="33" t="s">
        <v>339</v>
      </c>
      <c r="E205" s="34">
        <v>155564</v>
      </c>
      <c r="F205" s="35" t="s">
        <v>69</v>
      </c>
    </row>
    <row r="206" spans="1:18" ht="15.75" thickTop="1" x14ac:dyDescent="0.25">
      <c r="A206" s="12"/>
      <c r="B206" s="36"/>
      <c r="C206" s="36" t="s">
        <v>69</v>
      </c>
      <c r="D206" s="37"/>
      <c r="E206" s="37"/>
      <c r="F206" s="36"/>
    </row>
    <row r="207" spans="1:18" ht="15.75" thickBot="1" x14ac:dyDescent="0.3">
      <c r="A207" s="12"/>
      <c r="B207" s="38" t="s">
        <v>340</v>
      </c>
      <c r="C207" s="15" t="s">
        <v>69</v>
      </c>
      <c r="D207" s="14" t="s">
        <v>339</v>
      </c>
      <c r="E207" s="39">
        <v>155564</v>
      </c>
      <c r="F207" s="25" t="s">
        <v>69</v>
      </c>
    </row>
    <row r="208" spans="1:18" ht="15.75" thickTop="1" x14ac:dyDescent="0.25">
      <c r="A208" s="12"/>
      <c r="B208" s="36"/>
      <c r="C208" s="36" t="s">
        <v>69</v>
      </c>
      <c r="D208" s="37"/>
      <c r="E208" s="37"/>
      <c r="F208" s="36"/>
    </row>
    <row r="209" spans="1:18" x14ac:dyDescent="0.25">
      <c r="A209" s="12" t="s">
        <v>1545</v>
      </c>
      <c r="B209" s="18" t="s">
        <v>447</v>
      </c>
      <c r="C209" s="18"/>
      <c r="D209" s="18"/>
      <c r="E209" s="18"/>
      <c r="F209" s="18"/>
      <c r="G209" s="18"/>
      <c r="H209" s="18"/>
      <c r="I209" s="18"/>
      <c r="J209" s="18"/>
      <c r="K209" s="18"/>
      <c r="L209" s="18"/>
      <c r="M209" s="18"/>
      <c r="N209" s="18"/>
      <c r="O209" s="18"/>
      <c r="P209" s="18"/>
      <c r="Q209" s="18"/>
      <c r="R209" s="18"/>
    </row>
    <row r="210" spans="1:18" x14ac:dyDescent="0.25">
      <c r="A210" s="12"/>
      <c r="B210" s="28"/>
      <c r="C210" s="28"/>
      <c r="D210" s="28"/>
      <c r="E210" s="28"/>
      <c r="F210" s="28"/>
      <c r="G210" s="28"/>
      <c r="H210" s="28"/>
      <c r="I210" s="28"/>
      <c r="J210" s="28"/>
      <c r="K210" s="28"/>
      <c r="L210" s="28"/>
      <c r="M210" s="28"/>
      <c r="N210" s="28"/>
      <c r="O210" s="28"/>
      <c r="P210" s="28"/>
      <c r="Q210" s="28"/>
      <c r="R210" s="28"/>
    </row>
    <row r="211" spans="1:18" x14ac:dyDescent="0.25">
      <c r="A211" s="12"/>
      <c r="B211" s="4"/>
      <c r="C211" s="4"/>
      <c r="D211" s="4"/>
      <c r="E211" s="4"/>
      <c r="F211" s="4"/>
    </row>
    <row r="212" spans="1:18" x14ac:dyDescent="0.25">
      <c r="A212" s="12"/>
      <c r="B212" s="42" t="s">
        <v>34</v>
      </c>
      <c r="C212" s="32" t="s">
        <v>69</v>
      </c>
      <c r="D212" s="31"/>
      <c r="E212" s="31"/>
      <c r="F212" s="31"/>
    </row>
    <row r="213" spans="1:18" ht="25.5" x14ac:dyDescent="0.25">
      <c r="A213" s="12"/>
      <c r="B213" s="38" t="s">
        <v>35</v>
      </c>
      <c r="C213" s="15" t="s">
        <v>69</v>
      </c>
      <c r="D213" s="14" t="s">
        <v>339</v>
      </c>
      <c r="E213" s="39">
        <v>40404</v>
      </c>
      <c r="F213" s="25" t="s">
        <v>69</v>
      </c>
    </row>
    <row r="214" spans="1:18" ht="25.5" x14ac:dyDescent="0.25">
      <c r="A214" s="12"/>
      <c r="B214" s="30" t="s">
        <v>448</v>
      </c>
      <c r="C214" s="32" t="s">
        <v>69</v>
      </c>
      <c r="D214" s="33"/>
      <c r="E214" s="34">
        <v>10268</v>
      </c>
      <c r="F214" s="35" t="s">
        <v>69</v>
      </c>
    </row>
    <row r="215" spans="1:18" x14ac:dyDescent="0.25">
      <c r="A215" s="12"/>
      <c r="B215" s="38" t="s">
        <v>37</v>
      </c>
      <c r="C215" s="15" t="s">
        <v>69</v>
      </c>
      <c r="D215" s="14"/>
      <c r="E215" s="39">
        <v>329985</v>
      </c>
      <c r="F215" s="25" t="s">
        <v>69</v>
      </c>
    </row>
    <row r="216" spans="1:18" ht="26.25" thickBot="1" x14ac:dyDescent="0.3">
      <c r="A216" s="12"/>
      <c r="B216" s="30" t="s">
        <v>449</v>
      </c>
      <c r="C216" s="32" t="s">
        <v>69</v>
      </c>
      <c r="D216" s="33"/>
      <c r="E216" s="34">
        <v>876474</v>
      </c>
      <c r="F216" s="35" t="s">
        <v>69</v>
      </c>
    </row>
    <row r="217" spans="1:18" x14ac:dyDescent="0.25">
      <c r="A217" s="12"/>
      <c r="B217" s="36"/>
      <c r="C217" s="36" t="s">
        <v>69</v>
      </c>
      <c r="D217" s="44"/>
      <c r="E217" s="44"/>
      <c r="F217" s="36"/>
    </row>
    <row r="218" spans="1:18" x14ac:dyDescent="0.25">
      <c r="A218" s="12"/>
      <c r="B218" s="63" t="s">
        <v>42</v>
      </c>
      <c r="C218" s="15" t="s">
        <v>69</v>
      </c>
      <c r="D218" s="14"/>
      <c r="E218" s="39">
        <v>1257131</v>
      </c>
      <c r="F218" s="25" t="s">
        <v>69</v>
      </c>
    </row>
    <row r="219" spans="1:18" x14ac:dyDescent="0.25">
      <c r="A219" s="12"/>
      <c r="B219" s="30" t="s">
        <v>43</v>
      </c>
      <c r="C219" s="32" t="s">
        <v>69</v>
      </c>
      <c r="D219" s="33"/>
      <c r="E219" s="34">
        <v>81849</v>
      </c>
      <c r="F219" s="35" t="s">
        <v>69</v>
      </c>
    </row>
    <row r="220" spans="1:18" x14ac:dyDescent="0.25">
      <c r="A220" s="12"/>
      <c r="B220" s="38" t="s">
        <v>45</v>
      </c>
      <c r="C220" s="15" t="s">
        <v>69</v>
      </c>
      <c r="D220" s="14"/>
      <c r="E220" s="39">
        <v>15183</v>
      </c>
      <c r="F220" s="25" t="s">
        <v>69</v>
      </c>
    </row>
    <row r="221" spans="1:18" x14ac:dyDescent="0.25">
      <c r="A221" s="12"/>
      <c r="B221" s="30" t="s">
        <v>52</v>
      </c>
      <c r="C221" s="32" t="s">
        <v>69</v>
      </c>
      <c r="D221" s="33"/>
      <c r="E221" s="34">
        <v>47761</v>
      </c>
      <c r="F221" s="35" t="s">
        <v>69</v>
      </c>
    </row>
    <row r="222" spans="1:18" ht="15.75" thickBot="1" x14ac:dyDescent="0.3">
      <c r="A222" s="12"/>
      <c r="B222" s="38" t="s">
        <v>55</v>
      </c>
      <c r="C222" s="15" t="s">
        <v>69</v>
      </c>
      <c r="D222" s="14"/>
      <c r="E222" s="39">
        <v>59002</v>
      </c>
      <c r="F222" s="25" t="s">
        <v>69</v>
      </c>
    </row>
    <row r="223" spans="1:18" x14ac:dyDescent="0.25">
      <c r="A223" s="12"/>
      <c r="B223" s="36"/>
      <c r="C223" s="36" t="s">
        <v>69</v>
      </c>
      <c r="D223" s="44"/>
      <c r="E223" s="44"/>
      <c r="F223" s="36"/>
    </row>
    <row r="224" spans="1:18" ht="15.75" thickBot="1" x14ac:dyDescent="0.3">
      <c r="A224" s="12"/>
      <c r="B224" s="30" t="s">
        <v>56</v>
      </c>
      <c r="C224" s="32" t="s">
        <v>69</v>
      </c>
      <c r="D224" s="33"/>
      <c r="E224" s="34">
        <v>1460926</v>
      </c>
      <c r="F224" s="35" t="s">
        <v>69</v>
      </c>
    </row>
    <row r="225" spans="1:18" x14ac:dyDescent="0.25">
      <c r="A225" s="12"/>
      <c r="B225" s="36"/>
      <c r="C225" s="36" t="s">
        <v>69</v>
      </c>
      <c r="D225" s="44"/>
      <c r="E225" s="44"/>
      <c r="F225" s="36"/>
    </row>
    <row r="226" spans="1:18" x14ac:dyDescent="0.25">
      <c r="A226" s="12"/>
      <c r="B226" s="64" t="s">
        <v>57</v>
      </c>
      <c r="C226" s="15" t="s">
        <v>69</v>
      </c>
      <c r="D226" s="4"/>
      <c r="E226" s="4"/>
      <c r="F226" s="4"/>
    </row>
    <row r="227" spans="1:18" ht="25.5" x14ac:dyDescent="0.25">
      <c r="A227" s="12"/>
      <c r="B227" s="30" t="s">
        <v>450</v>
      </c>
      <c r="C227" s="32" t="s">
        <v>69</v>
      </c>
      <c r="D227" s="33"/>
      <c r="E227" s="34">
        <v>1255632</v>
      </c>
      <c r="F227" s="35" t="s">
        <v>69</v>
      </c>
    </row>
    <row r="228" spans="1:18" x14ac:dyDescent="0.25">
      <c r="A228" s="12"/>
      <c r="B228" s="38" t="s">
        <v>451</v>
      </c>
      <c r="C228" s="15" t="s">
        <v>69</v>
      </c>
      <c r="D228" s="14"/>
      <c r="E228" s="39">
        <v>39477</v>
      </c>
      <c r="F228" s="25" t="s">
        <v>69</v>
      </c>
    </row>
    <row r="229" spans="1:18" x14ac:dyDescent="0.25">
      <c r="A229" s="12"/>
      <c r="B229" s="30" t="s">
        <v>353</v>
      </c>
      <c r="C229" s="32" t="s">
        <v>69</v>
      </c>
      <c r="D229" s="33"/>
      <c r="E229" s="34">
        <v>5618</v>
      </c>
      <c r="F229" s="35" t="s">
        <v>69</v>
      </c>
    </row>
    <row r="230" spans="1:18" ht="15.75" thickBot="1" x14ac:dyDescent="0.3">
      <c r="A230" s="12"/>
      <c r="B230" s="38" t="s">
        <v>66</v>
      </c>
      <c r="C230" s="15" t="s">
        <v>69</v>
      </c>
      <c r="D230" s="14"/>
      <c r="E230" s="39">
        <v>4635</v>
      </c>
      <c r="F230" s="25" t="s">
        <v>69</v>
      </c>
    </row>
    <row r="231" spans="1:18" x14ac:dyDescent="0.25">
      <c r="A231" s="12"/>
      <c r="B231" s="36"/>
      <c r="C231" s="36" t="s">
        <v>69</v>
      </c>
      <c r="D231" s="44"/>
      <c r="E231" s="44"/>
      <c r="F231" s="36"/>
    </row>
    <row r="232" spans="1:18" ht="15.75" thickBot="1" x14ac:dyDescent="0.3">
      <c r="A232" s="12"/>
      <c r="B232" s="30" t="s">
        <v>67</v>
      </c>
      <c r="C232" s="32" t="s">
        <v>69</v>
      </c>
      <c r="D232" s="33"/>
      <c r="E232" s="34">
        <v>1305362</v>
      </c>
      <c r="F232" s="35" t="s">
        <v>69</v>
      </c>
    </row>
    <row r="233" spans="1:18" x14ac:dyDescent="0.25">
      <c r="A233" s="12"/>
      <c r="B233" s="36"/>
      <c r="C233" s="36" t="s">
        <v>69</v>
      </c>
      <c r="D233" s="44"/>
      <c r="E233" s="44"/>
      <c r="F233" s="36"/>
    </row>
    <row r="234" spans="1:18" ht="26.25" thickBot="1" x14ac:dyDescent="0.3">
      <c r="A234" s="12"/>
      <c r="B234" s="38" t="s">
        <v>354</v>
      </c>
      <c r="C234" s="15" t="s">
        <v>69</v>
      </c>
      <c r="D234" s="14" t="s">
        <v>339</v>
      </c>
      <c r="E234" s="39">
        <v>155564</v>
      </c>
      <c r="F234" s="25" t="s">
        <v>69</v>
      </c>
    </row>
    <row r="235" spans="1:18" ht="15.75" thickTop="1" x14ac:dyDescent="0.25">
      <c r="A235" s="12"/>
      <c r="B235" s="36"/>
      <c r="C235" s="36" t="s">
        <v>69</v>
      </c>
      <c r="D235" s="37"/>
      <c r="E235" s="37"/>
      <c r="F235" s="36"/>
    </row>
    <row r="236" spans="1:18" x14ac:dyDescent="0.25">
      <c r="A236" s="2" t="s">
        <v>1551</v>
      </c>
      <c r="B236" s="11"/>
      <c r="C236" s="11"/>
      <c r="D236" s="11"/>
      <c r="E236" s="11"/>
      <c r="F236" s="11"/>
      <c r="G236" s="11"/>
      <c r="H236" s="11"/>
      <c r="I236" s="11"/>
      <c r="J236" s="11"/>
      <c r="K236" s="11"/>
      <c r="L236" s="11"/>
      <c r="M236" s="11"/>
      <c r="N236" s="11"/>
      <c r="O236" s="11"/>
      <c r="P236" s="11"/>
      <c r="Q236" s="11"/>
      <c r="R236" s="11"/>
    </row>
    <row r="237" spans="1:18" x14ac:dyDescent="0.25">
      <c r="A237" s="12" t="s">
        <v>1544</v>
      </c>
      <c r="B237" s="18" t="s">
        <v>456</v>
      </c>
      <c r="C237" s="18"/>
      <c r="D237" s="18"/>
      <c r="E237" s="18"/>
      <c r="F237" s="18"/>
      <c r="G237" s="18"/>
      <c r="H237" s="18"/>
      <c r="I237" s="18"/>
      <c r="J237" s="18"/>
      <c r="K237" s="18"/>
      <c r="L237" s="18"/>
      <c r="M237" s="18"/>
      <c r="N237" s="18"/>
      <c r="O237" s="18"/>
      <c r="P237" s="18"/>
      <c r="Q237" s="18"/>
      <c r="R237" s="18"/>
    </row>
    <row r="238" spans="1:18" x14ac:dyDescent="0.25">
      <c r="A238" s="12"/>
      <c r="B238" s="28"/>
      <c r="C238" s="28"/>
      <c r="D238" s="28"/>
      <c r="E238" s="28"/>
      <c r="F238" s="28"/>
      <c r="G238" s="28"/>
      <c r="H238" s="28"/>
      <c r="I238" s="28"/>
      <c r="J238" s="28"/>
      <c r="K238" s="28"/>
      <c r="L238" s="28"/>
      <c r="M238" s="28"/>
      <c r="N238" s="28"/>
      <c r="O238" s="28"/>
      <c r="P238" s="28"/>
      <c r="Q238" s="28"/>
      <c r="R238" s="28"/>
    </row>
    <row r="239" spans="1:18" x14ac:dyDescent="0.25">
      <c r="A239" s="12"/>
      <c r="B239" s="4"/>
      <c r="C239" s="4"/>
      <c r="D239" s="4"/>
      <c r="E239" s="4"/>
      <c r="F239" s="4"/>
    </row>
    <row r="240" spans="1:18" ht="15.75" thickBot="1" x14ac:dyDescent="0.3">
      <c r="A240" s="12"/>
      <c r="B240" s="30" t="s">
        <v>338</v>
      </c>
      <c r="C240" s="32" t="s">
        <v>69</v>
      </c>
      <c r="D240" s="33" t="s">
        <v>339</v>
      </c>
      <c r="E240" s="34">
        <v>252091</v>
      </c>
      <c r="F240" s="35" t="s">
        <v>69</v>
      </c>
    </row>
    <row r="241" spans="1:18" ht="15.75" thickTop="1" x14ac:dyDescent="0.25">
      <c r="A241" s="12"/>
      <c r="B241" s="36"/>
      <c r="C241" s="36" t="s">
        <v>69</v>
      </c>
      <c r="D241" s="37"/>
      <c r="E241" s="37"/>
      <c r="F241" s="36"/>
    </row>
    <row r="242" spans="1:18" ht="15.75" thickBot="1" x14ac:dyDescent="0.3">
      <c r="A242" s="12"/>
      <c r="B242" s="38" t="s">
        <v>340</v>
      </c>
      <c r="C242" s="15" t="s">
        <v>69</v>
      </c>
      <c r="D242" s="14" t="s">
        <v>339</v>
      </c>
      <c r="E242" s="39">
        <v>252091</v>
      </c>
      <c r="F242" s="25" t="s">
        <v>69</v>
      </c>
    </row>
    <row r="243" spans="1:18" ht="15.75" thickTop="1" x14ac:dyDescent="0.25">
      <c r="A243" s="12"/>
      <c r="B243" s="36"/>
      <c r="C243" s="36" t="s">
        <v>69</v>
      </c>
      <c r="D243" s="37"/>
      <c r="E243" s="37"/>
      <c r="F243" s="36"/>
    </row>
    <row r="244" spans="1:18" x14ac:dyDescent="0.25">
      <c r="A244" s="12" t="s">
        <v>1545</v>
      </c>
      <c r="B244" s="18" t="s">
        <v>447</v>
      </c>
      <c r="C244" s="18"/>
      <c r="D244" s="18"/>
      <c r="E244" s="18"/>
      <c r="F244" s="18"/>
      <c r="G244" s="18"/>
      <c r="H244" s="18"/>
      <c r="I244" s="18"/>
      <c r="J244" s="18"/>
      <c r="K244" s="18"/>
      <c r="L244" s="18"/>
      <c r="M244" s="18"/>
      <c r="N244" s="18"/>
      <c r="O244" s="18"/>
      <c r="P244" s="18"/>
      <c r="Q244" s="18"/>
      <c r="R244" s="18"/>
    </row>
    <row r="245" spans="1:18" x14ac:dyDescent="0.25">
      <c r="A245" s="12"/>
      <c r="B245" s="28"/>
      <c r="C245" s="28"/>
      <c r="D245" s="28"/>
      <c r="E245" s="28"/>
      <c r="F245" s="28"/>
      <c r="G245" s="28"/>
      <c r="H245" s="28"/>
      <c r="I245" s="28"/>
      <c r="J245" s="28"/>
      <c r="K245" s="28"/>
      <c r="L245" s="28"/>
      <c r="M245" s="28"/>
      <c r="N245" s="28"/>
      <c r="O245" s="28"/>
      <c r="P245" s="28"/>
      <c r="Q245" s="28"/>
      <c r="R245" s="28"/>
    </row>
    <row r="246" spans="1:18" x14ac:dyDescent="0.25">
      <c r="A246" s="12"/>
      <c r="B246" s="4"/>
      <c r="C246" s="4"/>
      <c r="D246" s="4"/>
      <c r="E246" s="4"/>
      <c r="F246" s="4"/>
    </row>
    <row r="247" spans="1:18" x14ac:dyDescent="0.25">
      <c r="A247" s="12"/>
      <c r="B247" s="42" t="s">
        <v>34</v>
      </c>
      <c r="C247" s="32" t="s">
        <v>69</v>
      </c>
      <c r="D247" s="31"/>
      <c r="E247" s="31"/>
      <c r="F247" s="31"/>
    </row>
    <row r="248" spans="1:18" ht="25.5" x14ac:dyDescent="0.25">
      <c r="A248" s="12"/>
      <c r="B248" s="38" t="s">
        <v>35</v>
      </c>
      <c r="C248" s="15" t="s">
        <v>69</v>
      </c>
      <c r="D248" s="14" t="s">
        <v>339</v>
      </c>
      <c r="E248" s="39">
        <v>25171</v>
      </c>
      <c r="F248" s="25" t="s">
        <v>69</v>
      </c>
    </row>
    <row r="249" spans="1:18" ht="15.75" thickBot="1" x14ac:dyDescent="0.3">
      <c r="A249" s="12"/>
      <c r="B249" s="30" t="s">
        <v>37</v>
      </c>
      <c r="C249" s="32" t="s">
        <v>69</v>
      </c>
      <c r="D249" s="33"/>
      <c r="E249" s="34">
        <v>683780</v>
      </c>
      <c r="F249" s="35" t="s">
        <v>69</v>
      </c>
    </row>
    <row r="250" spans="1:18" x14ac:dyDescent="0.25">
      <c r="A250" s="12"/>
      <c r="B250" s="36"/>
      <c r="C250" s="36" t="s">
        <v>69</v>
      </c>
      <c r="D250" s="44"/>
      <c r="E250" s="44"/>
      <c r="F250" s="36"/>
    </row>
    <row r="251" spans="1:18" x14ac:dyDescent="0.25">
      <c r="A251" s="12"/>
      <c r="B251" s="63" t="s">
        <v>42</v>
      </c>
      <c r="C251" s="15" t="s">
        <v>69</v>
      </c>
      <c r="D251" s="14"/>
      <c r="E251" s="39">
        <v>708951</v>
      </c>
      <c r="F251" s="25" t="s">
        <v>69</v>
      </c>
    </row>
    <row r="252" spans="1:18" x14ac:dyDescent="0.25">
      <c r="A252" s="12"/>
      <c r="B252" s="30" t="s">
        <v>43</v>
      </c>
      <c r="C252" s="32" t="s">
        <v>69</v>
      </c>
      <c r="D252" s="33"/>
      <c r="E252" s="34">
        <v>41846</v>
      </c>
      <c r="F252" s="35" t="s">
        <v>69</v>
      </c>
    </row>
    <row r="253" spans="1:18" x14ac:dyDescent="0.25">
      <c r="A253" s="12"/>
      <c r="B253" s="38" t="s">
        <v>45</v>
      </c>
      <c r="C253" s="15" t="s">
        <v>69</v>
      </c>
      <c r="D253" s="14"/>
      <c r="E253" s="39">
        <v>6344</v>
      </c>
      <c r="F253" s="25" t="s">
        <v>69</v>
      </c>
    </row>
    <row r="254" spans="1:18" x14ac:dyDescent="0.25">
      <c r="A254" s="12"/>
      <c r="B254" s="30" t="s">
        <v>47</v>
      </c>
      <c r="C254" s="32" t="s">
        <v>69</v>
      </c>
      <c r="D254" s="33"/>
      <c r="E254" s="34">
        <v>112510</v>
      </c>
      <c r="F254" s="35" t="s">
        <v>69</v>
      </c>
    </row>
    <row r="255" spans="1:18" x14ac:dyDescent="0.25">
      <c r="A255" s="12"/>
      <c r="B255" s="38" t="s">
        <v>51</v>
      </c>
      <c r="C255" s="15" t="s">
        <v>69</v>
      </c>
      <c r="D255" s="14"/>
      <c r="E255" s="39">
        <v>117462</v>
      </c>
      <c r="F255" s="25" t="s">
        <v>69</v>
      </c>
    </row>
    <row r="256" spans="1:18" ht="15.75" thickBot="1" x14ac:dyDescent="0.3">
      <c r="A256" s="12"/>
      <c r="B256" s="30" t="s">
        <v>55</v>
      </c>
      <c r="C256" s="32" t="s">
        <v>69</v>
      </c>
      <c r="D256" s="33"/>
      <c r="E256" s="34">
        <v>4515</v>
      </c>
      <c r="F256" s="35" t="s">
        <v>69</v>
      </c>
    </row>
    <row r="257" spans="1:6" x14ac:dyDescent="0.25">
      <c r="A257" s="12"/>
      <c r="B257" s="36"/>
      <c r="C257" s="36" t="s">
        <v>69</v>
      </c>
      <c r="D257" s="44"/>
      <c r="E257" s="44"/>
      <c r="F257" s="36"/>
    </row>
    <row r="258" spans="1:6" ht="15.75" thickBot="1" x14ac:dyDescent="0.3">
      <c r="A258" s="12"/>
      <c r="B258" s="38" t="s">
        <v>56</v>
      </c>
      <c r="C258" s="15" t="s">
        <v>69</v>
      </c>
      <c r="D258" s="14"/>
      <c r="E258" s="39">
        <v>991628</v>
      </c>
      <c r="F258" s="25" t="s">
        <v>69</v>
      </c>
    </row>
    <row r="259" spans="1:6" x14ac:dyDescent="0.25">
      <c r="A259" s="12"/>
      <c r="B259" s="36"/>
      <c r="C259" s="36" t="s">
        <v>69</v>
      </c>
      <c r="D259" s="44"/>
      <c r="E259" s="44"/>
      <c r="F259" s="36"/>
    </row>
    <row r="260" spans="1:6" x14ac:dyDescent="0.25">
      <c r="A260" s="12"/>
      <c r="B260" s="42" t="s">
        <v>57</v>
      </c>
      <c r="C260" s="32" t="s">
        <v>69</v>
      </c>
      <c r="D260" s="31"/>
      <c r="E260" s="31"/>
      <c r="F260" s="31"/>
    </row>
    <row r="261" spans="1:6" x14ac:dyDescent="0.25">
      <c r="A261" s="12"/>
      <c r="B261" s="38" t="s">
        <v>58</v>
      </c>
      <c r="C261" s="15" t="s">
        <v>69</v>
      </c>
      <c r="D261" s="14"/>
      <c r="E261" s="39">
        <v>592774</v>
      </c>
      <c r="F261" s="25" t="s">
        <v>69</v>
      </c>
    </row>
    <row r="262" spans="1:6" x14ac:dyDescent="0.25">
      <c r="A262" s="12"/>
      <c r="B262" s="30" t="s">
        <v>353</v>
      </c>
      <c r="C262" s="32" t="s">
        <v>69</v>
      </c>
      <c r="D262" s="33"/>
      <c r="E262" s="34">
        <v>93897</v>
      </c>
      <c r="F262" s="35" t="s">
        <v>69</v>
      </c>
    </row>
    <row r="263" spans="1:6" x14ac:dyDescent="0.25">
      <c r="A263" s="12"/>
      <c r="B263" s="38" t="s">
        <v>65</v>
      </c>
      <c r="C263" s="15" t="s">
        <v>69</v>
      </c>
      <c r="D263" s="14"/>
      <c r="E263" s="39">
        <v>12000</v>
      </c>
      <c r="F263" s="25" t="s">
        <v>69</v>
      </c>
    </row>
    <row r="264" spans="1:6" x14ac:dyDescent="0.25">
      <c r="A264" s="12"/>
      <c r="B264" s="30" t="s">
        <v>457</v>
      </c>
      <c r="C264" s="32" t="s">
        <v>69</v>
      </c>
      <c r="D264" s="33"/>
      <c r="E264" s="34">
        <v>3243</v>
      </c>
      <c r="F264" s="35" t="s">
        <v>69</v>
      </c>
    </row>
    <row r="265" spans="1:6" ht="15.75" thickBot="1" x14ac:dyDescent="0.3">
      <c r="A265" s="12"/>
      <c r="B265" s="38" t="s">
        <v>66</v>
      </c>
      <c r="C265" s="15" t="s">
        <v>69</v>
      </c>
      <c r="D265" s="14"/>
      <c r="E265" s="39">
        <v>37623</v>
      </c>
      <c r="F265" s="25" t="s">
        <v>69</v>
      </c>
    </row>
    <row r="266" spans="1:6" x14ac:dyDescent="0.25">
      <c r="A266" s="12"/>
      <c r="B266" s="36"/>
      <c r="C266" s="36" t="s">
        <v>69</v>
      </c>
      <c r="D266" s="44"/>
      <c r="E266" s="44"/>
      <c r="F266" s="36"/>
    </row>
    <row r="267" spans="1:6" ht="15.75" thickBot="1" x14ac:dyDescent="0.3">
      <c r="A267" s="12"/>
      <c r="B267" s="30" t="s">
        <v>67</v>
      </c>
      <c r="C267" s="32" t="s">
        <v>69</v>
      </c>
      <c r="D267" s="33"/>
      <c r="E267" s="34">
        <v>739537</v>
      </c>
      <c r="F267" s="35" t="s">
        <v>69</v>
      </c>
    </row>
    <row r="268" spans="1:6" x14ac:dyDescent="0.25">
      <c r="A268" s="12"/>
      <c r="B268" s="36"/>
      <c r="C268" s="36" t="s">
        <v>69</v>
      </c>
      <c r="D268" s="44"/>
      <c r="E268" s="44"/>
      <c r="F268" s="36"/>
    </row>
    <row r="269" spans="1:6" ht="26.25" thickBot="1" x14ac:dyDescent="0.3">
      <c r="A269" s="12"/>
      <c r="B269" s="38" t="s">
        <v>354</v>
      </c>
      <c r="C269" s="15" t="s">
        <v>69</v>
      </c>
      <c r="D269" s="14" t="s">
        <v>339</v>
      </c>
      <c r="E269" s="39">
        <v>252091</v>
      </c>
      <c r="F269" s="25" t="s">
        <v>69</v>
      </c>
    </row>
    <row r="270" spans="1:6" ht="15.75" thickTop="1" x14ac:dyDescent="0.25">
      <c r="A270" s="12"/>
      <c r="B270" s="36"/>
      <c r="C270" s="36" t="s">
        <v>69</v>
      </c>
      <c r="D270" s="37"/>
      <c r="E270" s="37"/>
      <c r="F270" s="36"/>
    </row>
  </sheetData>
  <mergeCells count="127">
    <mergeCell ref="B236:R236"/>
    <mergeCell ref="A237:A243"/>
    <mergeCell ref="B237:R237"/>
    <mergeCell ref="B238:R238"/>
    <mergeCell ref="A244:A270"/>
    <mergeCell ref="B244:R244"/>
    <mergeCell ref="B245:R245"/>
    <mergeCell ref="A202:A208"/>
    <mergeCell ref="B202:R202"/>
    <mergeCell ref="B203:R203"/>
    <mergeCell ref="A209:A235"/>
    <mergeCell ref="B209:R209"/>
    <mergeCell ref="B210:R210"/>
    <mergeCell ref="B167:R167"/>
    <mergeCell ref="A168:A172"/>
    <mergeCell ref="A173:A200"/>
    <mergeCell ref="B173:R173"/>
    <mergeCell ref="B174:R174"/>
    <mergeCell ref="B201:R201"/>
    <mergeCell ref="A117:A151"/>
    <mergeCell ref="B117:R117"/>
    <mergeCell ref="B118:R118"/>
    <mergeCell ref="A152:A166"/>
    <mergeCell ref="B152:R152"/>
    <mergeCell ref="B153:R153"/>
    <mergeCell ref="B164:R164"/>
    <mergeCell ref="B165:R165"/>
    <mergeCell ref="B166:R166"/>
    <mergeCell ref="A84:A106"/>
    <mergeCell ref="B84:R84"/>
    <mergeCell ref="B85:R85"/>
    <mergeCell ref="B96:R96"/>
    <mergeCell ref="B107:R107"/>
    <mergeCell ref="A108:A116"/>
    <mergeCell ref="B108:R108"/>
    <mergeCell ref="B109:R109"/>
    <mergeCell ref="B27:R27"/>
    <mergeCell ref="A28:A34"/>
    <mergeCell ref="A35:A70"/>
    <mergeCell ref="B35:R35"/>
    <mergeCell ref="B36:R36"/>
    <mergeCell ref="A71:A83"/>
    <mergeCell ref="B71:R71"/>
    <mergeCell ref="B72:R72"/>
    <mergeCell ref="B83:R83"/>
    <mergeCell ref="A1:A2"/>
    <mergeCell ref="B1:R1"/>
    <mergeCell ref="B2:R2"/>
    <mergeCell ref="A3:A26"/>
    <mergeCell ref="B3:R3"/>
    <mergeCell ref="B4:R4"/>
    <mergeCell ref="B14:R14"/>
    <mergeCell ref="B15:R15"/>
    <mergeCell ref="B16:R16"/>
    <mergeCell ref="B17:R17"/>
    <mergeCell ref="H176:I176"/>
    <mergeCell ref="H177:I177"/>
    <mergeCell ref="J176:J177"/>
    <mergeCell ref="K176:K177"/>
    <mergeCell ref="L176:M177"/>
    <mergeCell ref="N176:N177"/>
    <mergeCell ref="B176:B177"/>
    <mergeCell ref="C176:C177"/>
    <mergeCell ref="D176:E176"/>
    <mergeCell ref="D177:E177"/>
    <mergeCell ref="F176:F177"/>
    <mergeCell ref="G176:G177"/>
    <mergeCell ref="P99:Q99"/>
    <mergeCell ref="P100:Q100"/>
    <mergeCell ref="R99:R100"/>
    <mergeCell ref="B155:B156"/>
    <mergeCell ref="C155:C156"/>
    <mergeCell ref="D155:E156"/>
    <mergeCell ref="F155:F156"/>
    <mergeCell ref="G155:G156"/>
    <mergeCell ref="B99:B100"/>
    <mergeCell ref="C99:C100"/>
    <mergeCell ref="G99:G100"/>
    <mergeCell ref="H99:I100"/>
    <mergeCell ref="J99:J100"/>
    <mergeCell ref="K99:K100"/>
    <mergeCell ref="R88:R89"/>
    <mergeCell ref="D98:E98"/>
    <mergeCell ref="D99:E99"/>
    <mergeCell ref="D100:E100"/>
    <mergeCell ref="F98:F100"/>
    <mergeCell ref="H98:Q98"/>
    <mergeCell ref="L99:M99"/>
    <mergeCell ref="L100:M100"/>
    <mergeCell ref="N99:N100"/>
    <mergeCell ref="O99:O100"/>
    <mergeCell ref="K88:K89"/>
    <mergeCell ref="L88:M88"/>
    <mergeCell ref="L89:M89"/>
    <mergeCell ref="N88:N89"/>
    <mergeCell ref="O88:O89"/>
    <mergeCell ref="P88:Q88"/>
    <mergeCell ref="P89:Q89"/>
    <mergeCell ref="D87:E87"/>
    <mergeCell ref="D88:E88"/>
    <mergeCell ref="D89:E89"/>
    <mergeCell ref="F87:F89"/>
    <mergeCell ref="H87:Q87"/>
    <mergeCell ref="B88:B89"/>
    <mergeCell ref="C88:C89"/>
    <mergeCell ref="G88:G89"/>
    <mergeCell ref="H88:I89"/>
    <mergeCell ref="J88:J89"/>
    <mergeCell ref="L38:M40"/>
    <mergeCell ref="N38:N40"/>
    <mergeCell ref="B74:B75"/>
    <mergeCell ref="C74:C75"/>
    <mergeCell ref="D74:E75"/>
    <mergeCell ref="F74:F75"/>
    <mergeCell ref="G74:G75"/>
    <mergeCell ref="G38:G40"/>
    <mergeCell ref="H38:I38"/>
    <mergeCell ref="H39:I39"/>
    <mergeCell ref="H40:I40"/>
    <mergeCell ref="J38:J40"/>
    <mergeCell ref="K38:K40"/>
    <mergeCell ref="B38:B40"/>
    <mergeCell ref="C38:C40"/>
    <mergeCell ref="D38:E38"/>
    <mergeCell ref="D39:E39"/>
    <mergeCell ref="D40:E40"/>
    <mergeCell ref="F38:F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1"/>
  <sheetViews>
    <sheetView showGridLines="0" workbookViewId="0"/>
  </sheetViews>
  <sheetFormatPr defaultRowHeight="15" x14ac:dyDescent="0.25"/>
  <cols>
    <col min="1" max="2" width="36.5703125" bestFit="1" customWidth="1"/>
    <col min="3" max="3" width="2.7109375" customWidth="1"/>
    <col min="4" max="4" width="3.28515625" customWidth="1"/>
    <col min="5" max="5" width="16.85546875" customWidth="1"/>
    <col min="6" max="6" width="3.7109375" customWidth="1"/>
    <col min="7" max="7" width="2.7109375" customWidth="1"/>
    <col min="8" max="8" width="3.28515625" customWidth="1"/>
    <col min="9" max="9" width="16.85546875" customWidth="1"/>
    <col min="10" max="10" width="5.85546875" customWidth="1"/>
    <col min="11" max="11" width="2.7109375" customWidth="1"/>
    <col min="12" max="12" width="3.28515625" customWidth="1"/>
    <col min="13" max="13" width="13.85546875" customWidth="1"/>
    <col min="14" max="14" width="5.85546875" customWidth="1"/>
    <col min="15" max="15" width="2.7109375" customWidth="1"/>
    <col min="16" max="16" width="3.28515625" customWidth="1"/>
    <col min="17" max="17" width="16.85546875" customWidth="1"/>
    <col min="18" max="18" width="3.7109375" customWidth="1"/>
    <col min="19" max="19" width="16.85546875" customWidth="1"/>
    <col min="20" max="20" width="36.5703125" customWidth="1"/>
    <col min="21" max="21" width="13.85546875" customWidth="1"/>
    <col min="22" max="22" width="3.7109375" customWidth="1"/>
    <col min="23" max="23" width="16.85546875" customWidth="1"/>
    <col min="24" max="24" width="3.28515625" customWidth="1"/>
    <col min="25" max="25" width="11.28515625" customWidth="1"/>
    <col min="26" max="26" width="3.7109375" customWidth="1"/>
  </cols>
  <sheetData>
    <row r="1" spans="1:26" ht="15" customHeight="1" x14ac:dyDescent="0.25">
      <c r="A1" s="9" t="s">
        <v>15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553</v>
      </c>
      <c r="B3" s="18" t="s">
        <v>484</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4"/>
      <c r="C5" s="4"/>
      <c r="D5" s="4"/>
      <c r="E5" s="4"/>
      <c r="F5" s="4"/>
      <c r="G5" s="4"/>
      <c r="H5" s="4"/>
      <c r="I5" s="4"/>
      <c r="J5" s="4"/>
    </row>
    <row r="6" spans="1:26" x14ac:dyDescent="0.25">
      <c r="A6" s="12"/>
      <c r="B6" s="47"/>
      <c r="C6" s="47" t="s">
        <v>69</v>
      </c>
      <c r="D6" s="54" t="s">
        <v>485</v>
      </c>
      <c r="E6" s="54"/>
      <c r="F6" s="47"/>
      <c r="G6" s="47" t="s">
        <v>69</v>
      </c>
      <c r="H6" s="54" t="s">
        <v>485</v>
      </c>
      <c r="I6" s="54"/>
      <c r="J6" s="47"/>
    </row>
    <row r="7" spans="1:26" ht="15.75" thickBot="1" x14ac:dyDescent="0.3">
      <c r="A7" s="12"/>
      <c r="B7" s="47"/>
      <c r="C7" s="47"/>
      <c r="D7" s="55">
        <v>2014</v>
      </c>
      <c r="E7" s="55"/>
      <c r="F7" s="47"/>
      <c r="G7" s="47"/>
      <c r="H7" s="55">
        <v>2013</v>
      </c>
      <c r="I7" s="55"/>
      <c r="J7" s="47"/>
    </row>
    <row r="8" spans="1:26" x14ac:dyDescent="0.25">
      <c r="A8" s="12"/>
      <c r="B8" s="30" t="s">
        <v>486</v>
      </c>
      <c r="C8" s="32" t="s">
        <v>69</v>
      </c>
      <c r="D8" s="33" t="s">
        <v>339</v>
      </c>
      <c r="E8" s="34">
        <v>744660</v>
      </c>
      <c r="F8" s="35" t="s">
        <v>69</v>
      </c>
      <c r="G8" s="32" t="s">
        <v>69</v>
      </c>
      <c r="H8" s="33" t="s">
        <v>339</v>
      </c>
      <c r="I8" s="34">
        <v>439946</v>
      </c>
      <c r="J8" s="35" t="s">
        <v>69</v>
      </c>
    </row>
    <row r="9" spans="1:26" x14ac:dyDescent="0.25">
      <c r="A9" s="12"/>
      <c r="B9" s="38" t="s">
        <v>487</v>
      </c>
      <c r="C9" s="15" t="s">
        <v>69</v>
      </c>
      <c r="D9" s="14"/>
      <c r="E9" s="39">
        <v>368945</v>
      </c>
      <c r="F9" s="25" t="s">
        <v>69</v>
      </c>
      <c r="G9" s="15" t="s">
        <v>69</v>
      </c>
      <c r="H9" s="14"/>
      <c r="I9" s="39">
        <v>476224</v>
      </c>
      <c r="J9" s="25" t="s">
        <v>69</v>
      </c>
    </row>
    <row r="10" spans="1:26" x14ac:dyDescent="0.25">
      <c r="A10" s="12"/>
      <c r="B10" s="30" t="s">
        <v>488</v>
      </c>
      <c r="C10" s="32" t="s">
        <v>69</v>
      </c>
      <c r="D10" s="33"/>
      <c r="E10" s="34">
        <v>1986873</v>
      </c>
      <c r="F10" s="35" t="s">
        <v>69</v>
      </c>
      <c r="G10" s="32" t="s">
        <v>69</v>
      </c>
      <c r="H10" s="33"/>
      <c r="I10" s="34">
        <v>2123675</v>
      </c>
      <c r="J10" s="35" t="s">
        <v>69</v>
      </c>
    </row>
    <row r="11" spans="1:26" x14ac:dyDescent="0.25">
      <c r="A11" s="12"/>
      <c r="B11" s="38" t="s">
        <v>489</v>
      </c>
      <c r="C11" s="15" t="s">
        <v>69</v>
      </c>
      <c r="D11" s="14"/>
      <c r="E11" s="39">
        <v>25607</v>
      </c>
      <c r="F11" s="25" t="s">
        <v>69</v>
      </c>
      <c r="G11" s="15" t="s">
        <v>69</v>
      </c>
      <c r="H11" s="14"/>
      <c r="I11" s="39">
        <v>41034</v>
      </c>
      <c r="J11" s="25" t="s">
        <v>69</v>
      </c>
    </row>
    <row r="12" spans="1:26" x14ac:dyDescent="0.25">
      <c r="A12" s="12"/>
      <c r="B12" s="30" t="s">
        <v>490</v>
      </c>
      <c r="C12" s="32" t="s">
        <v>69</v>
      </c>
      <c r="D12" s="33"/>
      <c r="E12" s="34">
        <v>308621</v>
      </c>
      <c r="F12" s="35" t="s">
        <v>69</v>
      </c>
      <c r="G12" s="32" t="s">
        <v>69</v>
      </c>
      <c r="H12" s="33"/>
      <c r="I12" s="34">
        <v>218457</v>
      </c>
      <c r="J12" s="35" t="s">
        <v>69</v>
      </c>
    </row>
    <row r="13" spans="1:26" x14ac:dyDescent="0.25">
      <c r="A13" s="12"/>
      <c r="B13" s="38" t="s">
        <v>491</v>
      </c>
      <c r="C13" s="15" t="s">
        <v>69</v>
      </c>
      <c r="D13" s="14"/>
      <c r="E13" s="39">
        <v>139907</v>
      </c>
      <c r="F13" s="25" t="s">
        <v>69</v>
      </c>
      <c r="G13" s="15" t="s">
        <v>69</v>
      </c>
      <c r="H13" s="14"/>
      <c r="I13" s="39">
        <v>114637</v>
      </c>
      <c r="J13" s="25" t="s">
        <v>69</v>
      </c>
    </row>
    <row r="14" spans="1:26" ht="15.75" thickBot="1" x14ac:dyDescent="0.3">
      <c r="A14" s="12"/>
      <c r="B14" s="30" t="s">
        <v>492</v>
      </c>
      <c r="C14" s="32" t="s">
        <v>69</v>
      </c>
      <c r="D14" s="33"/>
      <c r="E14" s="34">
        <v>388194</v>
      </c>
      <c r="F14" s="35" t="s">
        <v>69</v>
      </c>
      <c r="G14" s="32" t="s">
        <v>69</v>
      </c>
      <c r="H14" s="33"/>
      <c r="I14" s="34">
        <v>248748</v>
      </c>
      <c r="J14" s="35" t="s">
        <v>69</v>
      </c>
    </row>
    <row r="15" spans="1:26" x14ac:dyDescent="0.25">
      <c r="A15" s="12"/>
      <c r="B15" s="36"/>
      <c r="C15" s="36" t="s">
        <v>69</v>
      </c>
      <c r="D15" s="44"/>
      <c r="E15" s="44"/>
      <c r="F15" s="36"/>
      <c r="G15" s="36" t="s">
        <v>69</v>
      </c>
      <c r="H15" s="44"/>
      <c r="I15" s="44"/>
      <c r="J15" s="36"/>
    </row>
    <row r="16" spans="1:26" ht="25.5" x14ac:dyDescent="0.25">
      <c r="A16" s="12"/>
      <c r="B16" s="63" t="s">
        <v>493</v>
      </c>
      <c r="C16" s="15" t="s">
        <v>69</v>
      </c>
      <c r="D16" s="14"/>
      <c r="E16" s="39">
        <v>3962807</v>
      </c>
      <c r="F16" s="25" t="s">
        <v>69</v>
      </c>
      <c r="G16" s="15" t="s">
        <v>69</v>
      </c>
      <c r="H16" s="14"/>
      <c r="I16" s="39">
        <v>3662721</v>
      </c>
      <c r="J16" s="25" t="s">
        <v>69</v>
      </c>
    </row>
    <row r="17" spans="1:26" x14ac:dyDescent="0.25">
      <c r="A17" s="12"/>
      <c r="B17" s="30" t="s">
        <v>494</v>
      </c>
      <c r="C17" s="32" t="s">
        <v>69</v>
      </c>
      <c r="D17" s="33"/>
      <c r="E17" s="34">
        <v>106895</v>
      </c>
      <c r="F17" s="35" t="s">
        <v>69</v>
      </c>
      <c r="G17" s="32" t="s">
        <v>69</v>
      </c>
      <c r="H17" s="33"/>
      <c r="I17" s="34">
        <v>115285</v>
      </c>
      <c r="J17" s="35" t="s">
        <v>69</v>
      </c>
    </row>
    <row r="18" spans="1:26" ht="15.75" thickBot="1" x14ac:dyDescent="0.3">
      <c r="A18" s="12"/>
      <c r="B18" s="38" t="s">
        <v>495</v>
      </c>
      <c r="C18" s="15" t="s">
        <v>69</v>
      </c>
      <c r="D18" s="14"/>
      <c r="E18" s="39">
        <v>43235</v>
      </c>
      <c r="F18" s="25" t="s">
        <v>69</v>
      </c>
      <c r="G18" s="15" t="s">
        <v>69</v>
      </c>
      <c r="H18" s="14"/>
      <c r="I18" s="39">
        <v>66748</v>
      </c>
      <c r="J18" s="25" t="s">
        <v>69</v>
      </c>
    </row>
    <row r="19" spans="1:26" x14ac:dyDescent="0.25">
      <c r="A19" s="12"/>
      <c r="B19" s="36"/>
      <c r="C19" s="36" t="s">
        <v>69</v>
      </c>
      <c r="D19" s="44"/>
      <c r="E19" s="44"/>
      <c r="F19" s="36"/>
      <c r="G19" s="36" t="s">
        <v>69</v>
      </c>
      <c r="H19" s="44"/>
      <c r="I19" s="44"/>
      <c r="J19" s="36"/>
    </row>
    <row r="20" spans="1:26" ht="15.75" thickBot="1" x14ac:dyDescent="0.3">
      <c r="A20" s="12"/>
      <c r="B20" s="65"/>
      <c r="C20" s="32" t="s">
        <v>69</v>
      </c>
      <c r="D20" s="33" t="s">
        <v>339</v>
      </c>
      <c r="E20" s="34">
        <v>4112937</v>
      </c>
      <c r="F20" s="35" t="s">
        <v>69</v>
      </c>
      <c r="G20" s="32" t="s">
        <v>69</v>
      </c>
      <c r="H20" s="33" t="s">
        <v>339</v>
      </c>
      <c r="I20" s="34">
        <v>3844754</v>
      </c>
      <c r="J20" s="35" t="s">
        <v>69</v>
      </c>
    </row>
    <row r="21" spans="1:26" ht="15.75" thickTop="1" x14ac:dyDescent="0.25">
      <c r="A21" s="12"/>
      <c r="B21" s="36"/>
      <c r="C21" s="36" t="s">
        <v>69</v>
      </c>
      <c r="D21" s="37"/>
      <c r="E21" s="37"/>
      <c r="F21" s="36"/>
      <c r="G21" s="36" t="s">
        <v>69</v>
      </c>
      <c r="H21" s="37"/>
      <c r="I21" s="37"/>
      <c r="J21" s="36"/>
    </row>
    <row r="22" spans="1:26" x14ac:dyDescent="0.25">
      <c r="A22" s="12" t="s">
        <v>1554</v>
      </c>
      <c r="B22" s="18" t="s">
        <v>513</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4"/>
      <c r="C24" s="4"/>
      <c r="D24" s="4"/>
      <c r="E24" s="4"/>
      <c r="F24" s="4"/>
      <c r="G24" s="4"/>
      <c r="H24" s="4"/>
      <c r="I24" s="4"/>
      <c r="J24" s="4"/>
    </row>
    <row r="25" spans="1:26" x14ac:dyDescent="0.25">
      <c r="A25" s="12"/>
      <c r="B25" s="59" t="s">
        <v>499</v>
      </c>
      <c r="C25" s="47" t="s">
        <v>69</v>
      </c>
      <c r="D25" s="48" t="s">
        <v>502</v>
      </c>
      <c r="E25" s="48"/>
      <c r="F25" s="47"/>
      <c r="G25" s="47" t="s">
        <v>69</v>
      </c>
      <c r="H25" s="48" t="s">
        <v>503</v>
      </c>
      <c r="I25" s="48"/>
      <c r="J25" s="47"/>
    </row>
    <row r="26" spans="1:26" x14ac:dyDescent="0.25">
      <c r="A26" s="12"/>
      <c r="B26" s="59"/>
      <c r="C26" s="47"/>
      <c r="D26" s="48"/>
      <c r="E26" s="48"/>
      <c r="F26" s="47"/>
      <c r="G26" s="47"/>
      <c r="H26" s="48" t="s">
        <v>504</v>
      </c>
      <c r="I26" s="48"/>
      <c r="J26" s="47"/>
    </row>
    <row r="27" spans="1:26" ht="15.75" thickBot="1" x14ac:dyDescent="0.3">
      <c r="A27" s="12"/>
      <c r="B27" s="59"/>
      <c r="C27" s="47"/>
      <c r="D27" s="49"/>
      <c r="E27" s="49"/>
      <c r="F27" s="47"/>
      <c r="G27" s="47"/>
      <c r="H27" s="49" t="s">
        <v>505</v>
      </c>
      <c r="I27" s="49"/>
      <c r="J27" s="47"/>
    </row>
    <row r="28" spans="1:26" x14ac:dyDescent="0.25">
      <c r="A28" s="12"/>
      <c r="B28" s="30" t="s">
        <v>514</v>
      </c>
      <c r="C28" s="32" t="s">
        <v>69</v>
      </c>
      <c r="D28" s="33" t="s">
        <v>339</v>
      </c>
      <c r="E28" s="34">
        <v>527466</v>
      </c>
      <c r="F28" s="35" t="s">
        <v>69</v>
      </c>
      <c r="G28" s="32" t="s">
        <v>69</v>
      </c>
      <c r="H28" s="35"/>
      <c r="I28" s="46">
        <v>13.3</v>
      </c>
      <c r="J28" s="35" t="s">
        <v>507</v>
      </c>
    </row>
    <row r="29" spans="1:26" x14ac:dyDescent="0.25">
      <c r="A29" s="12"/>
      <c r="B29" s="38" t="s">
        <v>515</v>
      </c>
      <c r="C29" s="15" t="s">
        <v>69</v>
      </c>
      <c r="D29" s="14"/>
      <c r="E29" s="39">
        <v>1747389</v>
      </c>
      <c r="F29" s="25" t="s">
        <v>69</v>
      </c>
      <c r="G29" s="15" t="s">
        <v>69</v>
      </c>
      <c r="H29" s="25"/>
      <c r="I29" s="43">
        <v>44.1</v>
      </c>
      <c r="J29" s="25" t="s">
        <v>507</v>
      </c>
    </row>
    <row r="30" spans="1:26" x14ac:dyDescent="0.25">
      <c r="A30" s="12"/>
      <c r="B30" s="30" t="s">
        <v>516</v>
      </c>
      <c r="C30" s="32" t="s">
        <v>69</v>
      </c>
      <c r="D30" s="33"/>
      <c r="E30" s="34">
        <v>1164604</v>
      </c>
      <c r="F30" s="35" t="s">
        <v>69</v>
      </c>
      <c r="G30" s="32" t="s">
        <v>69</v>
      </c>
      <c r="H30" s="35"/>
      <c r="I30" s="46">
        <v>29.4</v>
      </c>
      <c r="J30" s="35" t="s">
        <v>507</v>
      </c>
    </row>
    <row r="31" spans="1:26" x14ac:dyDescent="0.25">
      <c r="A31" s="12"/>
      <c r="B31" s="38" t="s">
        <v>517</v>
      </c>
      <c r="C31" s="15" t="s">
        <v>69</v>
      </c>
      <c r="D31" s="14"/>
      <c r="E31" s="39">
        <v>391107</v>
      </c>
      <c r="F31" s="25" t="s">
        <v>69</v>
      </c>
      <c r="G31" s="15" t="s">
        <v>69</v>
      </c>
      <c r="H31" s="25"/>
      <c r="I31" s="43">
        <v>9.9</v>
      </c>
      <c r="J31" s="25" t="s">
        <v>507</v>
      </c>
    </row>
    <row r="32" spans="1:26" x14ac:dyDescent="0.25">
      <c r="A32" s="12"/>
      <c r="B32" s="30" t="s">
        <v>518</v>
      </c>
      <c r="C32" s="32" t="s">
        <v>69</v>
      </c>
      <c r="D32" s="33"/>
      <c r="E32" s="34">
        <v>111777</v>
      </c>
      <c r="F32" s="35" t="s">
        <v>69</v>
      </c>
      <c r="G32" s="32" t="s">
        <v>69</v>
      </c>
      <c r="H32" s="35"/>
      <c r="I32" s="46">
        <v>2.8</v>
      </c>
      <c r="J32" s="35" t="s">
        <v>507</v>
      </c>
    </row>
    <row r="33" spans="1:26" ht="15.75" thickBot="1" x14ac:dyDescent="0.3">
      <c r="A33" s="12"/>
      <c r="B33" s="38" t="s">
        <v>519</v>
      </c>
      <c r="C33" s="15" t="s">
        <v>69</v>
      </c>
      <c r="D33" s="14"/>
      <c r="E33" s="39">
        <v>20464</v>
      </c>
      <c r="F33" s="25" t="s">
        <v>69</v>
      </c>
      <c r="G33" s="15" t="s">
        <v>69</v>
      </c>
      <c r="H33" s="25"/>
      <c r="I33" s="43">
        <v>0.5</v>
      </c>
      <c r="J33" s="25" t="s">
        <v>507</v>
      </c>
    </row>
    <row r="34" spans="1:26" x14ac:dyDescent="0.25">
      <c r="A34" s="12"/>
      <c r="B34" s="36"/>
      <c r="C34" s="36" t="s">
        <v>69</v>
      </c>
      <c r="D34" s="44"/>
      <c r="E34" s="44"/>
      <c r="F34" s="36"/>
      <c r="G34" s="36" t="s">
        <v>69</v>
      </c>
      <c r="H34" s="44"/>
      <c r="I34" s="44"/>
      <c r="J34" s="36"/>
    </row>
    <row r="35" spans="1:26" ht="15.75" thickBot="1" x14ac:dyDescent="0.3">
      <c r="A35" s="12"/>
      <c r="B35" s="65"/>
      <c r="C35" s="32" t="s">
        <v>69</v>
      </c>
      <c r="D35" s="33" t="s">
        <v>339</v>
      </c>
      <c r="E35" s="34">
        <v>3962807</v>
      </c>
      <c r="F35" s="35" t="s">
        <v>69</v>
      </c>
      <c r="G35" s="32" t="s">
        <v>69</v>
      </c>
      <c r="H35" s="35"/>
      <c r="I35" s="46">
        <v>100</v>
      </c>
      <c r="J35" s="35" t="s">
        <v>507</v>
      </c>
    </row>
    <row r="36" spans="1:26" ht="15.75" thickTop="1" x14ac:dyDescent="0.25">
      <c r="A36" s="12"/>
      <c r="B36" s="36"/>
      <c r="C36" s="36" t="s">
        <v>69</v>
      </c>
      <c r="D36" s="37"/>
      <c r="E36" s="37"/>
      <c r="F36" s="36"/>
      <c r="G36" s="36" t="s">
        <v>69</v>
      </c>
      <c r="H36" s="37"/>
      <c r="I36" s="37"/>
      <c r="J36" s="36"/>
    </row>
    <row r="37" spans="1:26"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2"/>
      <c r="B38" s="4"/>
      <c r="C38" s="4"/>
      <c r="D38" s="4"/>
      <c r="E38" s="4"/>
      <c r="F38" s="4"/>
      <c r="G38" s="4"/>
      <c r="H38" s="4"/>
      <c r="I38" s="4"/>
      <c r="J38" s="4"/>
    </row>
    <row r="39" spans="1:26" x14ac:dyDescent="0.25">
      <c r="A39" s="12"/>
      <c r="B39" s="59" t="s">
        <v>512</v>
      </c>
      <c r="C39" s="47" t="s">
        <v>69</v>
      </c>
      <c r="D39" s="54" t="s">
        <v>502</v>
      </c>
      <c r="E39" s="54"/>
      <c r="F39" s="47"/>
      <c r="G39" s="47" t="s">
        <v>69</v>
      </c>
      <c r="H39" s="48" t="s">
        <v>503</v>
      </c>
      <c r="I39" s="48"/>
      <c r="J39" s="47"/>
    </row>
    <row r="40" spans="1:26" x14ac:dyDescent="0.25">
      <c r="A40" s="12"/>
      <c r="B40" s="59"/>
      <c r="C40" s="47"/>
      <c r="D40" s="54"/>
      <c r="E40" s="54"/>
      <c r="F40" s="47"/>
      <c r="G40" s="47"/>
      <c r="H40" s="48" t="s">
        <v>504</v>
      </c>
      <c r="I40" s="48"/>
      <c r="J40" s="47"/>
    </row>
    <row r="41" spans="1:26" ht="15.75" thickBot="1" x14ac:dyDescent="0.3">
      <c r="A41" s="12"/>
      <c r="B41" s="59"/>
      <c r="C41" s="47"/>
      <c r="D41" s="55"/>
      <c r="E41" s="55"/>
      <c r="F41" s="47"/>
      <c r="G41" s="47"/>
      <c r="H41" s="49" t="s">
        <v>505</v>
      </c>
      <c r="I41" s="49"/>
      <c r="J41" s="47"/>
    </row>
    <row r="42" spans="1:26" x14ac:dyDescent="0.25">
      <c r="A42" s="12"/>
      <c r="B42" s="30" t="s">
        <v>514</v>
      </c>
      <c r="C42" s="32" t="s">
        <v>69</v>
      </c>
      <c r="D42" s="33" t="s">
        <v>339</v>
      </c>
      <c r="E42" s="34">
        <v>502057</v>
      </c>
      <c r="F42" s="35" t="s">
        <v>69</v>
      </c>
      <c r="G42" s="32" t="s">
        <v>69</v>
      </c>
      <c r="H42" s="35"/>
      <c r="I42" s="46">
        <v>13.7</v>
      </c>
      <c r="J42" s="35" t="s">
        <v>507</v>
      </c>
    </row>
    <row r="43" spans="1:26" x14ac:dyDescent="0.25">
      <c r="A43" s="12"/>
      <c r="B43" s="38" t="s">
        <v>515</v>
      </c>
      <c r="C43" s="15" t="s">
        <v>69</v>
      </c>
      <c r="D43" s="14"/>
      <c r="E43" s="39">
        <v>1430107</v>
      </c>
      <c r="F43" s="25" t="s">
        <v>69</v>
      </c>
      <c r="G43" s="15" t="s">
        <v>69</v>
      </c>
      <c r="H43" s="25"/>
      <c r="I43" s="43">
        <v>39.1</v>
      </c>
      <c r="J43" s="25" t="s">
        <v>507</v>
      </c>
    </row>
    <row r="44" spans="1:26" x14ac:dyDescent="0.25">
      <c r="A44" s="12"/>
      <c r="B44" s="30" t="s">
        <v>516</v>
      </c>
      <c r="C44" s="32" t="s">
        <v>69</v>
      </c>
      <c r="D44" s="33"/>
      <c r="E44" s="34">
        <v>1191142</v>
      </c>
      <c r="F44" s="35" t="s">
        <v>69</v>
      </c>
      <c r="G44" s="32" t="s">
        <v>69</v>
      </c>
      <c r="H44" s="35"/>
      <c r="I44" s="46">
        <v>32.5</v>
      </c>
      <c r="J44" s="35" t="s">
        <v>507</v>
      </c>
    </row>
    <row r="45" spans="1:26" x14ac:dyDescent="0.25">
      <c r="A45" s="12"/>
      <c r="B45" s="38" t="s">
        <v>517</v>
      </c>
      <c r="C45" s="15" t="s">
        <v>69</v>
      </c>
      <c r="D45" s="14"/>
      <c r="E45" s="39">
        <v>408466</v>
      </c>
      <c r="F45" s="25" t="s">
        <v>69</v>
      </c>
      <c r="G45" s="15" t="s">
        <v>69</v>
      </c>
      <c r="H45" s="25"/>
      <c r="I45" s="43">
        <v>11.1</v>
      </c>
      <c r="J45" s="25" t="s">
        <v>507</v>
      </c>
    </row>
    <row r="46" spans="1:26" x14ac:dyDescent="0.25">
      <c r="A46" s="12"/>
      <c r="B46" s="30" t="s">
        <v>518</v>
      </c>
      <c r="C46" s="32" t="s">
        <v>69</v>
      </c>
      <c r="D46" s="33"/>
      <c r="E46" s="34">
        <v>53148</v>
      </c>
      <c r="F46" s="35" t="s">
        <v>69</v>
      </c>
      <c r="G46" s="32" t="s">
        <v>69</v>
      </c>
      <c r="H46" s="35"/>
      <c r="I46" s="46">
        <v>1.5</v>
      </c>
      <c r="J46" s="35" t="s">
        <v>507</v>
      </c>
    </row>
    <row r="47" spans="1:26" ht="15.75" thickBot="1" x14ac:dyDescent="0.3">
      <c r="A47" s="12"/>
      <c r="B47" s="38" t="s">
        <v>519</v>
      </c>
      <c r="C47" s="15" t="s">
        <v>69</v>
      </c>
      <c r="D47" s="14"/>
      <c r="E47" s="39">
        <v>77801</v>
      </c>
      <c r="F47" s="25" t="s">
        <v>69</v>
      </c>
      <c r="G47" s="15" t="s">
        <v>69</v>
      </c>
      <c r="H47" s="25"/>
      <c r="I47" s="43">
        <v>2.1</v>
      </c>
      <c r="J47" s="25" t="s">
        <v>507</v>
      </c>
    </row>
    <row r="48" spans="1:26" x14ac:dyDescent="0.25">
      <c r="A48" s="12"/>
      <c r="B48" s="36"/>
      <c r="C48" s="36" t="s">
        <v>69</v>
      </c>
      <c r="D48" s="44"/>
      <c r="E48" s="44"/>
      <c r="F48" s="36"/>
      <c r="G48" s="36" t="s">
        <v>69</v>
      </c>
      <c r="H48" s="44"/>
      <c r="I48" s="44"/>
      <c r="J48" s="36"/>
    </row>
    <row r="49" spans="1:26" ht="15.75" thickBot="1" x14ac:dyDescent="0.3">
      <c r="A49" s="12"/>
      <c r="B49" s="65"/>
      <c r="C49" s="32" t="s">
        <v>69</v>
      </c>
      <c r="D49" s="33" t="s">
        <v>339</v>
      </c>
      <c r="E49" s="34">
        <v>3662721</v>
      </c>
      <c r="F49" s="35" t="s">
        <v>69</v>
      </c>
      <c r="G49" s="32" t="s">
        <v>69</v>
      </c>
      <c r="H49" s="35"/>
      <c r="I49" s="46">
        <v>100</v>
      </c>
      <c r="J49" s="35" t="s">
        <v>507</v>
      </c>
    </row>
    <row r="50" spans="1:26" ht="15.75" thickTop="1" x14ac:dyDescent="0.25">
      <c r="A50" s="12"/>
      <c r="B50" s="36"/>
      <c r="C50" s="36" t="s">
        <v>69</v>
      </c>
      <c r="D50" s="37"/>
      <c r="E50" s="37"/>
      <c r="F50" s="36"/>
      <c r="G50" s="36" t="s">
        <v>69</v>
      </c>
      <c r="H50" s="37"/>
      <c r="I50" s="37"/>
      <c r="J50" s="36"/>
    </row>
    <row r="51" spans="1:26" x14ac:dyDescent="0.25">
      <c r="A51" s="12" t="s">
        <v>1555</v>
      </c>
      <c r="B51" s="18" t="s">
        <v>1556</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12"/>
      <c r="B53" s="4"/>
      <c r="C53" s="4"/>
      <c r="D53" s="4"/>
      <c r="E53" s="4"/>
      <c r="F53" s="4"/>
      <c r="G53" s="4"/>
      <c r="H53" s="4"/>
      <c r="I53" s="4"/>
      <c r="J53" s="4"/>
      <c r="K53" s="4"/>
      <c r="L53" s="4"/>
      <c r="M53" s="4"/>
      <c r="N53" s="4"/>
      <c r="O53" s="4"/>
      <c r="P53" s="4"/>
      <c r="Q53" s="4"/>
      <c r="R53" s="4"/>
    </row>
    <row r="54" spans="1:26" x14ac:dyDescent="0.25">
      <c r="A54" s="12"/>
      <c r="B54" s="59" t="s">
        <v>499</v>
      </c>
      <c r="C54" s="47" t="s">
        <v>69</v>
      </c>
      <c r="D54" s="48" t="s">
        <v>500</v>
      </c>
      <c r="E54" s="48"/>
      <c r="F54" s="47"/>
      <c r="G54" s="47" t="s">
        <v>69</v>
      </c>
      <c r="H54" s="48" t="s">
        <v>522</v>
      </c>
      <c r="I54" s="48"/>
      <c r="J54" s="47"/>
      <c r="K54" s="47" t="s">
        <v>69</v>
      </c>
      <c r="L54" s="48" t="s">
        <v>522</v>
      </c>
      <c r="M54" s="48"/>
      <c r="N54" s="47"/>
      <c r="O54" s="47" t="s">
        <v>69</v>
      </c>
      <c r="P54" s="48" t="s">
        <v>504</v>
      </c>
      <c r="Q54" s="48"/>
      <c r="R54" s="47"/>
    </row>
    <row r="55" spans="1:26" x14ac:dyDescent="0.25">
      <c r="A55" s="12"/>
      <c r="B55" s="59"/>
      <c r="C55" s="47"/>
      <c r="D55" s="48" t="s">
        <v>501</v>
      </c>
      <c r="E55" s="48"/>
      <c r="F55" s="47"/>
      <c r="G55" s="47"/>
      <c r="H55" s="48" t="s">
        <v>523</v>
      </c>
      <c r="I55" s="48"/>
      <c r="J55" s="47"/>
      <c r="K55" s="47"/>
      <c r="L55" s="48" t="s">
        <v>523</v>
      </c>
      <c r="M55" s="48"/>
      <c r="N55" s="47"/>
      <c r="O55" s="47"/>
      <c r="P55" s="48" t="s">
        <v>505</v>
      </c>
      <c r="Q55" s="48"/>
      <c r="R55" s="47"/>
    </row>
    <row r="56" spans="1:26" x14ac:dyDescent="0.25">
      <c r="A56" s="12"/>
      <c r="B56" s="59"/>
      <c r="C56" s="47"/>
      <c r="D56" s="48"/>
      <c r="E56" s="48"/>
      <c r="F56" s="47"/>
      <c r="G56" s="47"/>
      <c r="H56" s="48" t="s">
        <v>524</v>
      </c>
      <c r="I56" s="48"/>
      <c r="J56" s="47"/>
      <c r="K56" s="47"/>
      <c r="L56" s="48" t="s">
        <v>524</v>
      </c>
      <c r="M56" s="48"/>
      <c r="N56" s="47"/>
      <c r="O56" s="47"/>
      <c r="P56" s="48"/>
      <c r="Q56" s="48"/>
      <c r="R56" s="47"/>
    </row>
    <row r="57" spans="1:26" x14ac:dyDescent="0.25">
      <c r="A57" s="12"/>
      <c r="B57" s="59"/>
      <c r="C57" s="47"/>
      <c r="D57" s="48"/>
      <c r="E57" s="48"/>
      <c r="F57" s="47"/>
      <c r="G57" s="47"/>
      <c r="H57" s="48" t="s">
        <v>525</v>
      </c>
      <c r="I57" s="48"/>
      <c r="J57" s="47"/>
      <c r="K57" s="47"/>
      <c r="L57" s="48" t="s">
        <v>526</v>
      </c>
      <c r="M57" s="48"/>
      <c r="N57" s="47"/>
      <c r="O57" s="47"/>
      <c r="P57" s="48"/>
      <c r="Q57" s="48"/>
      <c r="R57" s="47"/>
    </row>
    <row r="58" spans="1:26" ht="15.75" thickBot="1" x14ac:dyDescent="0.3">
      <c r="A58" s="12"/>
      <c r="B58" s="59"/>
      <c r="C58" s="47"/>
      <c r="D58" s="49"/>
      <c r="E58" s="49"/>
      <c r="F58" s="47"/>
      <c r="G58" s="47"/>
      <c r="H58" s="49"/>
      <c r="I58" s="49"/>
      <c r="J58" s="47"/>
      <c r="K58" s="47"/>
      <c r="L58" s="49" t="s">
        <v>527</v>
      </c>
      <c r="M58" s="49"/>
      <c r="N58" s="47"/>
      <c r="O58" s="47"/>
      <c r="P58" s="49"/>
      <c r="Q58" s="49"/>
      <c r="R58" s="47"/>
    </row>
    <row r="59" spans="1:26" x14ac:dyDescent="0.25">
      <c r="A59" s="12"/>
      <c r="B59" s="30" t="s">
        <v>486</v>
      </c>
      <c r="C59" s="32" t="s">
        <v>69</v>
      </c>
      <c r="D59" s="33" t="s">
        <v>339</v>
      </c>
      <c r="E59" s="34">
        <v>20257</v>
      </c>
      <c r="F59" s="35" t="s">
        <v>69</v>
      </c>
      <c r="G59" s="32" t="s">
        <v>69</v>
      </c>
      <c r="H59" s="33" t="s">
        <v>339</v>
      </c>
      <c r="I59" s="57">
        <v>322</v>
      </c>
      <c r="J59" s="35" t="s">
        <v>69</v>
      </c>
      <c r="K59" s="32" t="s">
        <v>69</v>
      </c>
      <c r="L59" s="33" t="s">
        <v>339</v>
      </c>
      <c r="M59" s="57" t="s">
        <v>528</v>
      </c>
      <c r="N59" s="35" t="s">
        <v>385</v>
      </c>
      <c r="O59" s="32" t="s">
        <v>69</v>
      </c>
      <c r="P59" s="33" t="s">
        <v>339</v>
      </c>
      <c r="Q59" s="34">
        <v>20559</v>
      </c>
      <c r="R59" s="35" t="s">
        <v>69</v>
      </c>
    </row>
    <row r="60" spans="1:26" x14ac:dyDescent="0.25">
      <c r="A60" s="12"/>
      <c r="B60" s="38" t="s">
        <v>487</v>
      </c>
      <c r="C60" s="15" t="s">
        <v>69</v>
      </c>
      <c r="D60" s="14"/>
      <c r="E60" s="39">
        <v>38613</v>
      </c>
      <c r="F60" s="25" t="s">
        <v>69</v>
      </c>
      <c r="G60" s="15" t="s">
        <v>69</v>
      </c>
      <c r="H60" s="14"/>
      <c r="I60" s="58">
        <v>325</v>
      </c>
      <c r="J60" s="25" t="s">
        <v>69</v>
      </c>
      <c r="K60" s="15" t="s">
        <v>69</v>
      </c>
      <c r="L60" s="14"/>
      <c r="M60" s="58" t="s">
        <v>529</v>
      </c>
      <c r="N60" s="25" t="s">
        <v>385</v>
      </c>
      <c r="O60" s="15" t="s">
        <v>69</v>
      </c>
      <c r="P60" s="14"/>
      <c r="Q60" s="39">
        <v>38689</v>
      </c>
      <c r="R60" s="25" t="s">
        <v>69</v>
      </c>
    </row>
    <row r="61" spans="1:26" ht="15.75" thickBot="1" x14ac:dyDescent="0.3">
      <c r="A61" s="12"/>
      <c r="B61" s="30" t="s">
        <v>488</v>
      </c>
      <c r="C61" s="32" t="s">
        <v>69</v>
      </c>
      <c r="D61" s="33"/>
      <c r="E61" s="34">
        <v>754363</v>
      </c>
      <c r="F61" s="35" t="s">
        <v>69</v>
      </c>
      <c r="G61" s="32" t="s">
        <v>69</v>
      </c>
      <c r="H61" s="33"/>
      <c r="I61" s="34">
        <v>16182</v>
      </c>
      <c r="J61" s="35" t="s">
        <v>69</v>
      </c>
      <c r="K61" s="32" t="s">
        <v>69</v>
      </c>
      <c r="L61" s="33"/>
      <c r="M61" s="57" t="s">
        <v>530</v>
      </c>
      <c r="N61" s="35" t="s">
        <v>385</v>
      </c>
      <c r="O61" s="32" t="s">
        <v>69</v>
      </c>
      <c r="P61" s="33"/>
      <c r="Q61" s="34">
        <v>767124</v>
      </c>
      <c r="R61" s="35" t="s">
        <v>69</v>
      </c>
    </row>
    <row r="62" spans="1:26" x14ac:dyDescent="0.25">
      <c r="A62" s="12"/>
      <c r="B62" s="36"/>
      <c r="C62" s="36" t="s">
        <v>69</v>
      </c>
      <c r="D62" s="44"/>
      <c r="E62" s="44"/>
      <c r="F62" s="36"/>
      <c r="G62" s="36" t="s">
        <v>69</v>
      </c>
      <c r="H62" s="44"/>
      <c r="I62" s="44"/>
      <c r="J62" s="36"/>
      <c r="K62" s="36" t="s">
        <v>69</v>
      </c>
      <c r="L62" s="44"/>
      <c r="M62" s="44"/>
      <c r="N62" s="36"/>
      <c r="O62" s="36" t="s">
        <v>69</v>
      </c>
      <c r="P62" s="44"/>
      <c r="Q62" s="44"/>
      <c r="R62" s="36"/>
    </row>
    <row r="63" spans="1:26" ht="15.75" thickBot="1" x14ac:dyDescent="0.3">
      <c r="A63" s="12"/>
      <c r="B63" s="2"/>
      <c r="C63" s="15" t="s">
        <v>69</v>
      </c>
      <c r="D63" s="14" t="s">
        <v>339</v>
      </c>
      <c r="E63" s="39">
        <v>813233</v>
      </c>
      <c r="F63" s="25" t="s">
        <v>69</v>
      </c>
      <c r="G63" s="15" t="s">
        <v>69</v>
      </c>
      <c r="H63" s="14" t="s">
        <v>339</v>
      </c>
      <c r="I63" s="39">
        <v>16829</v>
      </c>
      <c r="J63" s="25" t="s">
        <v>69</v>
      </c>
      <c r="K63" s="15" t="s">
        <v>69</v>
      </c>
      <c r="L63" s="14" t="s">
        <v>339</v>
      </c>
      <c r="M63" s="58" t="s">
        <v>531</v>
      </c>
      <c r="N63" s="25" t="s">
        <v>385</v>
      </c>
      <c r="O63" s="15" t="s">
        <v>69</v>
      </c>
      <c r="P63" s="14" t="s">
        <v>339</v>
      </c>
      <c r="Q63" s="39">
        <v>826372</v>
      </c>
      <c r="R63" s="25" t="s">
        <v>69</v>
      </c>
    </row>
    <row r="64" spans="1:26" ht="15.75" thickTop="1" x14ac:dyDescent="0.25">
      <c r="A64" s="12"/>
      <c r="B64" s="36"/>
      <c r="C64" s="36" t="s">
        <v>69</v>
      </c>
      <c r="D64" s="37"/>
      <c r="E64" s="37"/>
      <c r="F64" s="36"/>
      <c r="G64" s="36" t="s">
        <v>69</v>
      </c>
      <c r="H64" s="37"/>
      <c r="I64" s="37"/>
      <c r="J64" s="36"/>
      <c r="K64" s="36" t="s">
        <v>69</v>
      </c>
      <c r="L64" s="37"/>
      <c r="M64" s="37"/>
      <c r="N64" s="36"/>
      <c r="O64" s="36" t="s">
        <v>69</v>
      </c>
      <c r="P64" s="37"/>
      <c r="Q64" s="37"/>
      <c r="R64" s="36"/>
    </row>
    <row r="65" spans="1:26" x14ac:dyDescent="0.25">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2"/>
      <c r="B66" s="4"/>
      <c r="C66" s="4"/>
      <c r="D66" s="4"/>
      <c r="E66" s="4"/>
      <c r="F66" s="4"/>
      <c r="G66" s="4"/>
      <c r="H66" s="4"/>
      <c r="I66" s="4"/>
      <c r="J66" s="4"/>
      <c r="K66" s="4"/>
      <c r="L66" s="4"/>
      <c r="M66" s="4"/>
      <c r="N66" s="4"/>
      <c r="O66" s="4"/>
      <c r="P66" s="4"/>
      <c r="Q66" s="4"/>
      <c r="R66" s="4"/>
    </row>
    <row r="67" spans="1:26" x14ac:dyDescent="0.25">
      <c r="A67" s="12"/>
      <c r="B67" s="59" t="s">
        <v>512</v>
      </c>
      <c r="C67" s="47" t="s">
        <v>69</v>
      </c>
      <c r="D67" s="48" t="s">
        <v>500</v>
      </c>
      <c r="E67" s="48"/>
      <c r="F67" s="47"/>
      <c r="G67" s="47" t="s">
        <v>69</v>
      </c>
      <c r="H67" s="48" t="s">
        <v>522</v>
      </c>
      <c r="I67" s="48"/>
      <c r="J67" s="47"/>
      <c r="K67" s="47" t="s">
        <v>69</v>
      </c>
      <c r="L67" s="48" t="s">
        <v>522</v>
      </c>
      <c r="M67" s="48"/>
      <c r="N67" s="47"/>
      <c r="O67" s="47" t="s">
        <v>69</v>
      </c>
      <c r="P67" s="48" t="s">
        <v>502</v>
      </c>
      <c r="Q67" s="48"/>
      <c r="R67" s="47"/>
    </row>
    <row r="68" spans="1:26" x14ac:dyDescent="0.25">
      <c r="A68" s="12"/>
      <c r="B68" s="59"/>
      <c r="C68" s="47"/>
      <c r="D68" s="48" t="s">
        <v>501</v>
      </c>
      <c r="E68" s="48"/>
      <c r="F68" s="47"/>
      <c r="G68" s="47"/>
      <c r="H68" s="48" t="s">
        <v>523</v>
      </c>
      <c r="I68" s="48"/>
      <c r="J68" s="47"/>
      <c r="K68" s="47"/>
      <c r="L68" s="48" t="s">
        <v>523</v>
      </c>
      <c r="M68" s="48"/>
      <c r="N68" s="47"/>
      <c r="O68" s="47"/>
      <c r="P68" s="48"/>
      <c r="Q68" s="48"/>
      <c r="R68" s="47"/>
    </row>
    <row r="69" spans="1:26" x14ac:dyDescent="0.25">
      <c r="A69" s="12"/>
      <c r="B69" s="59"/>
      <c r="C69" s="47"/>
      <c r="D69" s="48"/>
      <c r="E69" s="48"/>
      <c r="F69" s="47"/>
      <c r="G69" s="47"/>
      <c r="H69" s="48" t="s">
        <v>524</v>
      </c>
      <c r="I69" s="48"/>
      <c r="J69" s="47"/>
      <c r="K69" s="47"/>
      <c r="L69" s="48" t="s">
        <v>524</v>
      </c>
      <c r="M69" s="48"/>
      <c r="N69" s="47"/>
      <c r="O69" s="47"/>
      <c r="P69" s="48"/>
      <c r="Q69" s="48"/>
      <c r="R69" s="47"/>
    </row>
    <row r="70" spans="1:26" x14ac:dyDescent="0.25">
      <c r="A70" s="12"/>
      <c r="B70" s="59"/>
      <c r="C70" s="47"/>
      <c r="D70" s="48"/>
      <c r="E70" s="48"/>
      <c r="F70" s="47"/>
      <c r="G70" s="47"/>
      <c r="H70" s="48" t="s">
        <v>525</v>
      </c>
      <c r="I70" s="48"/>
      <c r="J70" s="47"/>
      <c r="K70" s="47"/>
      <c r="L70" s="48" t="s">
        <v>526</v>
      </c>
      <c r="M70" s="48"/>
      <c r="N70" s="47"/>
      <c r="O70" s="47"/>
      <c r="P70" s="48"/>
      <c r="Q70" s="48"/>
      <c r="R70" s="47"/>
    </row>
    <row r="71" spans="1:26" ht="15.75" thickBot="1" x14ac:dyDescent="0.3">
      <c r="A71" s="12"/>
      <c r="B71" s="59"/>
      <c r="C71" s="47"/>
      <c r="D71" s="49"/>
      <c r="E71" s="49"/>
      <c r="F71" s="47"/>
      <c r="G71" s="47"/>
      <c r="H71" s="49"/>
      <c r="I71" s="49"/>
      <c r="J71" s="47"/>
      <c r="K71" s="47"/>
      <c r="L71" s="49" t="s">
        <v>527</v>
      </c>
      <c r="M71" s="49"/>
      <c r="N71" s="47"/>
      <c r="O71" s="47"/>
      <c r="P71" s="49"/>
      <c r="Q71" s="49"/>
      <c r="R71" s="47"/>
    </row>
    <row r="72" spans="1:26" x14ac:dyDescent="0.25">
      <c r="A72" s="12"/>
      <c r="B72" s="30" t="s">
        <v>486</v>
      </c>
      <c r="C72" s="32" t="s">
        <v>69</v>
      </c>
      <c r="D72" s="33" t="s">
        <v>339</v>
      </c>
      <c r="E72" s="34">
        <v>19992</v>
      </c>
      <c r="F72" s="35" t="s">
        <v>69</v>
      </c>
      <c r="G72" s="32" t="s">
        <v>69</v>
      </c>
      <c r="H72" s="33" t="s">
        <v>339</v>
      </c>
      <c r="I72" s="57">
        <v>6</v>
      </c>
      <c r="J72" s="35" t="s">
        <v>69</v>
      </c>
      <c r="K72" s="32" t="s">
        <v>69</v>
      </c>
      <c r="L72" s="33" t="s">
        <v>339</v>
      </c>
      <c r="M72" s="57" t="s">
        <v>532</v>
      </c>
      <c r="N72" s="35" t="s">
        <v>385</v>
      </c>
      <c r="O72" s="32" t="s">
        <v>69</v>
      </c>
      <c r="P72" s="33" t="s">
        <v>339</v>
      </c>
      <c r="Q72" s="34">
        <v>18132</v>
      </c>
      <c r="R72" s="35" t="s">
        <v>69</v>
      </c>
    </row>
    <row r="73" spans="1:26" x14ac:dyDescent="0.25">
      <c r="A73" s="12"/>
      <c r="B73" s="38" t="s">
        <v>487</v>
      </c>
      <c r="C73" s="15" t="s">
        <v>69</v>
      </c>
      <c r="D73" s="14"/>
      <c r="E73" s="39">
        <v>23592</v>
      </c>
      <c r="F73" s="25" t="s">
        <v>69</v>
      </c>
      <c r="G73" s="15" t="s">
        <v>69</v>
      </c>
      <c r="H73" s="14"/>
      <c r="I73" s="58">
        <v>19</v>
      </c>
      <c r="J73" s="25" t="s">
        <v>69</v>
      </c>
      <c r="K73" s="15" t="s">
        <v>69</v>
      </c>
      <c r="L73" s="14"/>
      <c r="M73" s="58" t="s">
        <v>533</v>
      </c>
      <c r="N73" s="25" t="s">
        <v>385</v>
      </c>
      <c r="O73" s="15" t="s">
        <v>69</v>
      </c>
      <c r="P73" s="14"/>
      <c r="Q73" s="39">
        <v>22327</v>
      </c>
      <c r="R73" s="25" t="s">
        <v>69</v>
      </c>
    </row>
    <row r="74" spans="1:26" ht="15.75" thickBot="1" x14ac:dyDescent="0.3">
      <c r="A74" s="12"/>
      <c r="B74" s="30" t="s">
        <v>488</v>
      </c>
      <c r="C74" s="32" t="s">
        <v>69</v>
      </c>
      <c r="D74" s="33"/>
      <c r="E74" s="34">
        <v>815803</v>
      </c>
      <c r="F74" s="35" t="s">
        <v>69</v>
      </c>
      <c r="G74" s="32" t="s">
        <v>69</v>
      </c>
      <c r="H74" s="33"/>
      <c r="I74" s="57">
        <v>105</v>
      </c>
      <c r="J74" s="35" t="s">
        <v>69</v>
      </c>
      <c r="K74" s="32" t="s">
        <v>69</v>
      </c>
      <c r="L74" s="33"/>
      <c r="M74" s="57" t="s">
        <v>534</v>
      </c>
      <c r="N74" s="35" t="s">
        <v>385</v>
      </c>
      <c r="O74" s="32" t="s">
        <v>69</v>
      </c>
      <c r="P74" s="33"/>
      <c r="Q74" s="34">
        <v>759100</v>
      </c>
      <c r="R74" s="35" t="s">
        <v>69</v>
      </c>
    </row>
    <row r="75" spans="1:26" x14ac:dyDescent="0.25">
      <c r="A75" s="12"/>
      <c r="B75" s="36"/>
      <c r="C75" s="36" t="s">
        <v>69</v>
      </c>
      <c r="D75" s="44"/>
      <c r="E75" s="44"/>
      <c r="F75" s="36"/>
      <c r="G75" s="36" t="s">
        <v>69</v>
      </c>
      <c r="H75" s="44"/>
      <c r="I75" s="44"/>
      <c r="J75" s="36"/>
      <c r="K75" s="36" t="s">
        <v>69</v>
      </c>
      <c r="L75" s="44"/>
      <c r="M75" s="44"/>
      <c r="N75" s="36"/>
      <c r="O75" s="36" t="s">
        <v>69</v>
      </c>
      <c r="P75" s="44"/>
      <c r="Q75" s="44"/>
      <c r="R75" s="36"/>
    </row>
    <row r="76" spans="1:26" ht="15.75" thickBot="1" x14ac:dyDescent="0.3">
      <c r="A76" s="12"/>
      <c r="B76" s="2"/>
      <c r="C76" s="15" t="s">
        <v>69</v>
      </c>
      <c r="D76" s="14" t="s">
        <v>339</v>
      </c>
      <c r="E76" s="39">
        <v>859387</v>
      </c>
      <c r="F76" s="25" t="s">
        <v>69</v>
      </c>
      <c r="G76" s="15" t="s">
        <v>69</v>
      </c>
      <c r="H76" s="14" t="s">
        <v>339</v>
      </c>
      <c r="I76" s="58">
        <v>130</v>
      </c>
      <c r="J76" s="25" t="s">
        <v>69</v>
      </c>
      <c r="K76" s="15" t="s">
        <v>69</v>
      </c>
      <c r="L76" s="14" t="s">
        <v>339</v>
      </c>
      <c r="M76" s="58" t="s">
        <v>535</v>
      </c>
      <c r="N76" s="25" t="s">
        <v>385</v>
      </c>
      <c r="O76" s="15" t="s">
        <v>69</v>
      </c>
      <c r="P76" s="14" t="s">
        <v>339</v>
      </c>
      <c r="Q76" s="39">
        <v>799559</v>
      </c>
      <c r="R76" s="25" t="s">
        <v>69</v>
      </c>
    </row>
    <row r="77" spans="1:26" ht="15.75" thickTop="1" x14ac:dyDescent="0.25">
      <c r="A77" s="12"/>
      <c r="B77" s="36"/>
      <c r="C77" s="36" t="s">
        <v>69</v>
      </c>
      <c r="D77" s="37"/>
      <c r="E77" s="37"/>
      <c r="F77" s="36"/>
      <c r="G77" s="36" t="s">
        <v>69</v>
      </c>
      <c r="H77" s="37"/>
      <c r="I77" s="37"/>
      <c r="J77" s="36"/>
      <c r="K77" s="36" t="s">
        <v>69</v>
      </c>
      <c r="L77" s="37"/>
      <c r="M77" s="37"/>
      <c r="N77" s="36"/>
      <c r="O77" s="36" t="s">
        <v>69</v>
      </c>
      <c r="P77" s="37"/>
      <c r="Q77" s="37"/>
      <c r="R77" s="36"/>
    </row>
    <row r="78" spans="1:26" x14ac:dyDescent="0.25">
      <c r="A78" s="12" t="s">
        <v>1557</v>
      </c>
      <c r="B78" s="18" t="s">
        <v>538</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12"/>
      <c r="B80" s="4"/>
      <c r="C80" s="4"/>
      <c r="D80" s="4"/>
      <c r="E80" s="4"/>
      <c r="F80" s="4"/>
      <c r="G80" s="4"/>
      <c r="H80" s="4"/>
      <c r="I80" s="4"/>
      <c r="J80" s="4"/>
      <c r="K80" s="4"/>
      <c r="L80" s="4"/>
      <c r="M80" s="4"/>
      <c r="N80" s="4"/>
    </row>
    <row r="81" spans="1:26" x14ac:dyDescent="0.25">
      <c r="A81" s="12"/>
      <c r="B81" s="59" t="s">
        <v>499</v>
      </c>
      <c r="C81" s="47" t="s">
        <v>69</v>
      </c>
      <c r="D81" s="54" t="s">
        <v>500</v>
      </c>
      <c r="E81" s="54"/>
      <c r="F81" s="47"/>
      <c r="G81" s="47" t="s">
        <v>69</v>
      </c>
      <c r="H81" s="54" t="s">
        <v>504</v>
      </c>
      <c r="I81" s="54"/>
      <c r="J81" s="47"/>
      <c r="K81" s="47" t="s">
        <v>69</v>
      </c>
      <c r="L81" s="54" t="s">
        <v>503</v>
      </c>
      <c r="M81" s="54"/>
      <c r="N81" s="47"/>
    </row>
    <row r="82" spans="1:26" x14ac:dyDescent="0.25">
      <c r="A82" s="12"/>
      <c r="B82" s="59"/>
      <c r="C82" s="47"/>
      <c r="D82" s="54" t="s">
        <v>501</v>
      </c>
      <c r="E82" s="54"/>
      <c r="F82" s="47"/>
      <c r="G82" s="47"/>
      <c r="H82" s="54" t="s">
        <v>505</v>
      </c>
      <c r="I82" s="54"/>
      <c r="J82" s="47"/>
      <c r="K82" s="47"/>
      <c r="L82" s="54" t="s">
        <v>504</v>
      </c>
      <c r="M82" s="54"/>
      <c r="N82" s="47"/>
    </row>
    <row r="83" spans="1:26" ht="15.75" thickBot="1" x14ac:dyDescent="0.3">
      <c r="A83" s="12"/>
      <c r="B83" s="59"/>
      <c r="C83" s="47"/>
      <c r="D83" s="55"/>
      <c r="E83" s="55"/>
      <c r="F83" s="47"/>
      <c r="G83" s="47"/>
      <c r="H83" s="55"/>
      <c r="I83" s="55"/>
      <c r="J83" s="47"/>
      <c r="K83" s="47"/>
      <c r="L83" s="55" t="s">
        <v>505</v>
      </c>
      <c r="M83" s="55"/>
      <c r="N83" s="47"/>
    </row>
    <row r="84" spans="1:26" x14ac:dyDescent="0.25">
      <c r="A84" s="12"/>
      <c r="B84" s="30" t="s">
        <v>514</v>
      </c>
      <c r="C84" s="32" t="s">
        <v>69</v>
      </c>
      <c r="D84" s="33" t="s">
        <v>339</v>
      </c>
      <c r="E84" s="34">
        <v>53893</v>
      </c>
      <c r="F84" s="35" t="s">
        <v>69</v>
      </c>
      <c r="G84" s="32" t="s">
        <v>69</v>
      </c>
      <c r="H84" s="33" t="s">
        <v>339</v>
      </c>
      <c r="I84" s="34">
        <v>54895</v>
      </c>
      <c r="J84" s="35" t="s">
        <v>69</v>
      </c>
      <c r="K84" s="32" t="s">
        <v>69</v>
      </c>
      <c r="L84" s="33"/>
      <c r="M84" s="57">
        <v>6.6</v>
      </c>
      <c r="N84" s="35" t="s">
        <v>507</v>
      </c>
    </row>
    <row r="85" spans="1:26" x14ac:dyDescent="0.25">
      <c r="A85" s="12"/>
      <c r="B85" s="38" t="s">
        <v>515</v>
      </c>
      <c r="C85" s="15" t="s">
        <v>69</v>
      </c>
      <c r="D85" s="14"/>
      <c r="E85" s="39">
        <v>245460</v>
      </c>
      <c r="F85" s="25" t="s">
        <v>69</v>
      </c>
      <c r="G85" s="15" t="s">
        <v>69</v>
      </c>
      <c r="H85" s="14"/>
      <c r="I85" s="39">
        <v>246764</v>
      </c>
      <c r="J85" s="25" t="s">
        <v>69</v>
      </c>
      <c r="K85" s="15" t="s">
        <v>69</v>
      </c>
      <c r="L85" s="14"/>
      <c r="M85" s="58">
        <v>29.9</v>
      </c>
      <c r="N85" s="25" t="s">
        <v>507</v>
      </c>
    </row>
    <row r="86" spans="1:26" x14ac:dyDescent="0.25">
      <c r="A86" s="12"/>
      <c r="B86" s="30" t="s">
        <v>516</v>
      </c>
      <c r="C86" s="32" t="s">
        <v>69</v>
      </c>
      <c r="D86" s="33"/>
      <c r="E86" s="34">
        <v>466317</v>
      </c>
      <c r="F86" s="35" t="s">
        <v>69</v>
      </c>
      <c r="G86" s="32" t="s">
        <v>69</v>
      </c>
      <c r="H86" s="33"/>
      <c r="I86" s="34">
        <v>476642</v>
      </c>
      <c r="J86" s="35" t="s">
        <v>69</v>
      </c>
      <c r="K86" s="32" t="s">
        <v>69</v>
      </c>
      <c r="L86" s="33"/>
      <c r="M86" s="57">
        <v>57.7</v>
      </c>
      <c r="N86" s="35" t="s">
        <v>507</v>
      </c>
    </row>
    <row r="87" spans="1:26" x14ac:dyDescent="0.25">
      <c r="A87" s="12"/>
      <c r="B87" s="38" t="s">
        <v>517</v>
      </c>
      <c r="C87" s="15" t="s">
        <v>69</v>
      </c>
      <c r="D87" s="14"/>
      <c r="E87" s="39">
        <v>42107</v>
      </c>
      <c r="F87" s="25" t="s">
        <v>69</v>
      </c>
      <c r="G87" s="15" t="s">
        <v>69</v>
      </c>
      <c r="H87" s="14"/>
      <c r="I87" s="39">
        <v>42748</v>
      </c>
      <c r="J87" s="25" t="s">
        <v>69</v>
      </c>
      <c r="K87" s="15" t="s">
        <v>69</v>
      </c>
      <c r="L87" s="14"/>
      <c r="M87" s="58">
        <v>5.2</v>
      </c>
      <c r="N87" s="25" t="s">
        <v>507</v>
      </c>
    </row>
    <row r="88" spans="1:26" ht="15.75" thickBot="1" x14ac:dyDescent="0.3">
      <c r="A88" s="12"/>
      <c r="B88" s="30" t="s">
        <v>518</v>
      </c>
      <c r="C88" s="32" t="s">
        <v>69</v>
      </c>
      <c r="D88" s="33"/>
      <c r="E88" s="34">
        <v>5456</v>
      </c>
      <c r="F88" s="35" t="s">
        <v>69</v>
      </c>
      <c r="G88" s="32" t="s">
        <v>69</v>
      </c>
      <c r="H88" s="33"/>
      <c r="I88" s="34">
        <v>5323</v>
      </c>
      <c r="J88" s="35" t="s">
        <v>69</v>
      </c>
      <c r="K88" s="32" t="s">
        <v>69</v>
      </c>
      <c r="L88" s="33"/>
      <c r="M88" s="57">
        <v>0.6</v>
      </c>
      <c r="N88" s="35" t="s">
        <v>507</v>
      </c>
    </row>
    <row r="89" spans="1:26" x14ac:dyDescent="0.25">
      <c r="A89" s="12"/>
      <c r="B89" s="36"/>
      <c r="C89" s="36" t="s">
        <v>69</v>
      </c>
      <c r="D89" s="44"/>
      <c r="E89" s="44"/>
      <c r="F89" s="36"/>
      <c r="G89" s="36" t="s">
        <v>69</v>
      </c>
      <c r="H89" s="44"/>
      <c r="I89" s="44"/>
      <c r="J89" s="36"/>
      <c r="K89" s="36" t="s">
        <v>69</v>
      </c>
      <c r="L89" s="44"/>
      <c r="M89" s="44"/>
      <c r="N89" s="36"/>
    </row>
    <row r="90" spans="1:26" ht="15.75" thickBot="1" x14ac:dyDescent="0.3">
      <c r="A90" s="12"/>
      <c r="B90" s="2"/>
      <c r="C90" s="15" t="s">
        <v>69</v>
      </c>
      <c r="D90" s="14" t="s">
        <v>339</v>
      </c>
      <c r="E90" s="39">
        <v>813233</v>
      </c>
      <c r="F90" s="25" t="s">
        <v>69</v>
      </c>
      <c r="G90" s="15" t="s">
        <v>69</v>
      </c>
      <c r="H90" s="14" t="s">
        <v>339</v>
      </c>
      <c r="I90" s="39">
        <v>826372</v>
      </c>
      <c r="J90" s="25" t="s">
        <v>69</v>
      </c>
      <c r="K90" s="15" t="s">
        <v>69</v>
      </c>
      <c r="L90" s="14"/>
      <c r="M90" s="58">
        <v>100</v>
      </c>
      <c r="N90" s="25" t="s">
        <v>507</v>
      </c>
    </row>
    <row r="91" spans="1:26" ht="15.75" thickTop="1" x14ac:dyDescent="0.25">
      <c r="A91" s="12"/>
      <c r="B91" s="36"/>
      <c r="C91" s="36" t="s">
        <v>69</v>
      </c>
      <c r="D91" s="37"/>
      <c r="E91" s="37"/>
      <c r="F91" s="36"/>
      <c r="G91" s="36" t="s">
        <v>69</v>
      </c>
      <c r="H91" s="37"/>
      <c r="I91" s="37"/>
      <c r="J91" s="36"/>
      <c r="K91" s="36" t="s">
        <v>69</v>
      </c>
      <c r="L91" s="37"/>
      <c r="M91" s="37"/>
      <c r="N91" s="36"/>
    </row>
    <row r="92" spans="1:26" x14ac:dyDescent="0.25">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12"/>
      <c r="B93" s="4"/>
      <c r="C93" s="4"/>
      <c r="D93" s="4"/>
      <c r="E93" s="4"/>
      <c r="F93" s="4"/>
      <c r="G93" s="4"/>
      <c r="H93" s="4"/>
      <c r="I93" s="4"/>
      <c r="J93" s="4"/>
      <c r="K93" s="4"/>
      <c r="L93" s="4"/>
      <c r="M93" s="4"/>
      <c r="N93" s="4"/>
    </row>
    <row r="94" spans="1:26" x14ac:dyDescent="0.25">
      <c r="A94" s="12"/>
      <c r="B94" s="59" t="s">
        <v>512</v>
      </c>
      <c r="C94" s="47" t="s">
        <v>69</v>
      </c>
      <c r="D94" s="54" t="s">
        <v>500</v>
      </c>
      <c r="E94" s="54"/>
      <c r="F94" s="47"/>
      <c r="G94" s="47" t="s">
        <v>69</v>
      </c>
      <c r="H94" s="54" t="s">
        <v>504</v>
      </c>
      <c r="I94" s="54"/>
      <c r="J94" s="47"/>
      <c r="K94" s="47" t="s">
        <v>69</v>
      </c>
      <c r="L94" s="48" t="s">
        <v>503</v>
      </c>
      <c r="M94" s="48"/>
      <c r="N94" s="47"/>
    </row>
    <row r="95" spans="1:26" x14ac:dyDescent="0.25">
      <c r="A95" s="12"/>
      <c r="B95" s="59"/>
      <c r="C95" s="47"/>
      <c r="D95" s="54" t="s">
        <v>501</v>
      </c>
      <c r="E95" s="54"/>
      <c r="F95" s="47"/>
      <c r="G95" s="47"/>
      <c r="H95" s="54" t="s">
        <v>505</v>
      </c>
      <c r="I95" s="54"/>
      <c r="J95" s="47"/>
      <c r="K95" s="47"/>
      <c r="L95" s="48" t="s">
        <v>504</v>
      </c>
      <c r="M95" s="48"/>
      <c r="N95" s="47"/>
    </row>
    <row r="96" spans="1:26" ht="15.75" thickBot="1" x14ac:dyDescent="0.3">
      <c r="A96" s="12"/>
      <c r="B96" s="59"/>
      <c r="C96" s="47"/>
      <c r="D96" s="55"/>
      <c r="E96" s="55"/>
      <c r="F96" s="47"/>
      <c r="G96" s="47"/>
      <c r="H96" s="55"/>
      <c r="I96" s="55"/>
      <c r="J96" s="47"/>
      <c r="K96" s="47"/>
      <c r="L96" s="49" t="s">
        <v>505</v>
      </c>
      <c r="M96" s="49"/>
      <c r="N96" s="47"/>
    </row>
    <row r="97" spans="1:26" x14ac:dyDescent="0.25">
      <c r="A97" s="12"/>
      <c r="B97" s="30" t="s">
        <v>514</v>
      </c>
      <c r="C97" s="32" t="s">
        <v>69</v>
      </c>
      <c r="D97" s="33" t="s">
        <v>339</v>
      </c>
      <c r="E97" s="34">
        <v>47949</v>
      </c>
      <c r="F97" s="35" t="s">
        <v>69</v>
      </c>
      <c r="G97" s="32" t="s">
        <v>69</v>
      </c>
      <c r="H97" s="33" t="s">
        <v>339</v>
      </c>
      <c r="I97" s="34">
        <v>44552</v>
      </c>
      <c r="J97" s="35" t="s">
        <v>69</v>
      </c>
      <c r="K97" s="32" t="s">
        <v>69</v>
      </c>
      <c r="L97" s="33"/>
      <c r="M97" s="57">
        <v>5.6</v>
      </c>
      <c r="N97" s="35" t="s">
        <v>507</v>
      </c>
    </row>
    <row r="98" spans="1:26" x14ac:dyDescent="0.25">
      <c r="A98" s="12"/>
      <c r="B98" s="38" t="s">
        <v>515</v>
      </c>
      <c r="C98" s="15" t="s">
        <v>69</v>
      </c>
      <c r="D98" s="14"/>
      <c r="E98" s="39">
        <v>259163</v>
      </c>
      <c r="F98" s="25" t="s">
        <v>69</v>
      </c>
      <c r="G98" s="15" t="s">
        <v>69</v>
      </c>
      <c r="H98" s="14"/>
      <c r="I98" s="39">
        <v>239188</v>
      </c>
      <c r="J98" s="25" t="s">
        <v>69</v>
      </c>
      <c r="K98" s="15" t="s">
        <v>69</v>
      </c>
      <c r="L98" s="14"/>
      <c r="M98" s="58">
        <v>29.9</v>
      </c>
      <c r="N98" s="25" t="s">
        <v>507</v>
      </c>
    </row>
    <row r="99" spans="1:26" x14ac:dyDescent="0.25">
      <c r="A99" s="12"/>
      <c r="B99" s="30" t="s">
        <v>516</v>
      </c>
      <c r="C99" s="32" t="s">
        <v>69</v>
      </c>
      <c r="D99" s="33"/>
      <c r="E99" s="34">
        <v>496986</v>
      </c>
      <c r="F99" s="35" t="s">
        <v>69</v>
      </c>
      <c r="G99" s="32" t="s">
        <v>69</v>
      </c>
      <c r="H99" s="33"/>
      <c r="I99" s="34">
        <v>463001</v>
      </c>
      <c r="J99" s="35" t="s">
        <v>69</v>
      </c>
      <c r="K99" s="32" t="s">
        <v>69</v>
      </c>
      <c r="L99" s="33"/>
      <c r="M99" s="57">
        <v>57.9</v>
      </c>
      <c r="N99" s="35" t="s">
        <v>507</v>
      </c>
    </row>
    <row r="100" spans="1:26" x14ac:dyDescent="0.25">
      <c r="A100" s="12"/>
      <c r="B100" s="38" t="s">
        <v>517</v>
      </c>
      <c r="C100" s="15" t="s">
        <v>69</v>
      </c>
      <c r="D100" s="14"/>
      <c r="E100" s="39">
        <v>49281</v>
      </c>
      <c r="F100" s="25" t="s">
        <v>69</v>
      </c>
      <c r="G100" s="15" t="s">
        <v>69</v>
      </c>
      <c r="H100" s="14"/>
      <c r="I100" s="39">
        <v>47157</v>
      </c>
      <c r="J100" s="25" t="s">
        <v>69</v>
      </c>
      <c r="K100" s="15" t="s">
        <v>69</v>
      </c>
      <c r="L100" s="14"/>
      <c r="M100" s="58">
        <v>5.9</v>
      </c>
      <c r="N100" s="25" t="s">
        <v>507</v>
      </c>
    </row>
    <row r="101" spans="1:26" x14ac:dyDescent="0.25">
      <c r="A101" s="12"/>
      <c r="B101" s="30" t="s">
        <v>518</v>
      </c>
      <c r="C101" s="32" t="s">
        <v>69</v>
      </c>
      <c r="D101" s="33"/>
      <c r="E101" s="34">
        <v>5478</v>
      </c>
      <c r="F101" s="35" t="s">
        <v>69</v>
      </c>
      <c r="G101" s="32" t="s">
        <v>69</v>
      </c>
      <c r="H101" s="33"/>
      <c r="I101" s="34">
        <v>5125</v>
      </c>
      <c r="J101" s="35" t="s">
        <v>69</v>
      </c>
      <c r="K101" s="32" t="s">
        <v>69</v>
      </c>
      <c r="L101" s="33"/>
      <c r="M101" s="57">
        <v>0.6</v>
      </c>
      <c r="N101" s="35" t="s">
        <v>507</v>
      </c>
    </row>
    <row r="102" spans="1:26" ht="15.75" thickBot="1" x14ac:dyDescent="0.3">
      <c r="A102" s="12"/>
      <c r="B102" s="38" t="s">
        <v>519</v>
      </c>
      <c r="C102" s="15" t="s">
        <v>69</v>
      </c>
      <c r="D102" s="14"/>
      <c r="E102" s="58">
        <v>530</v>
      </c>
      <c r="F102" s="25" t="s">
        <v>69</v>
      </c>
      <c r="G102" s="15" t="s">
        <v>69</v>
      </c>
      <c r="H102" s="14"/>
      <c r="I102" s="58">
        <v>536</v>
      </c>
      <c r="J102" s="25" t="s">
        <v>69</v>
      </c>
      <c r="K102" s="15" t="s">
        <v>69</v>
      </c>
      <c r="L102" s="14"/>
      <c r="M102" s="58">
        <v>0.1</v>
      </c>
      <c r="N102" s="25" t="s">
        <v>507</v>
      </c>
    </row>
    <row r="103" spans="1:26" x14ac:dyDescent="0.25">
      <c r="A103" s="12"/>
      <c r="B103" s="36"/>
      <c r="C103" s="36" t="s">
        <v>69</v>
      </c>
      <c r="D103" s="44"/>
      <c r="E103" s="44"/>
      <c r="F103" s="36"/>
      <c r="G103" s="36" t="s">
        <v>69</v>
      </c>
      <c r="H103" s="44"/>
      <c r="I103" s="44"/>
      <c r="J103" s="36"/>
      <c r="K103" s="36" t="s">
        <v>69</v>
      </c>
      <c r="L103" s="44"/>
      <c r="M103" s="44"/>
      <c r="N103" s="36"/>
    </row>
    <row r="104" spans="1:26" ht="15.75" thickBot="1" x14ac:dyDescent="0.3">
      <c r="A104" s="12"/>
      <c r="B104" s="65"/>
      <c r="C104" s="32" t="s">
        <v>69</v>
      </c>
      <c r="D104" s="33" t="s">
        <v>339</v>
      </c>
      <c r="E104" s="34">
        <v>859387</v>
      </c>
      <c r="F104" s="35" t="s">
        <v>69</v>
      </c>
      <c r="G104" s="32" t="s">
        <v>69</v>
      </c>
      <c r="H104" s="33" t="s">
        <v>339</v>
      </c>
      <c r="I104" s="34">
        <v>799559</v>
      </c>
      <c r="J104" s="35" t="s">
        <v>69</v>
      </c>
      <c r="K104" s="32" t="s">
        <v>69</v>
      </c>
      <c r="L104" s="33"/>
      <c r="M104" s="57">
        <v>100</v>
      </c>
      <c r="N104" s="35" t="s">
        <v>507</v>
      </c>
    </row>
    <row r="105" spans="1:26" ht="15.75" thickTop="1" x14ac:dyDescent="0.25">
      <c r="A105" s="12"/>
      <c r="B105" s="36"/>
      <c r="C105" s="36" t="s">
        <v>69</v>
      </c>
      <c r="D105" s="37"/>
      <c r="E105" s="37"/>
      <c r="F105" s="36"/>
      <c r="G105" s="36" t="s">
        <v>69</v>
      </c>
      <c r="H105" s="37"/>
      <c r="I105" s="37"/>
      <c r="J105" s="36"/>
      <c r="K105" s="36" t="s">
        <v>69</v>
      </c>
      <c r="L105" s="37"/>
      <c r="M105" s="37"/>
      <c r="N105" s="36"/>
    </row>
    <row r="106" spans="1:26" x14ac:dyDescent="0.25">
      <c r="A106" s="12" t="s">
        <v>1558</v>
      </c>
      <c r="B106" s="18" t="s">
        <v>540</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2"/>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2"/>
      <c r="B108" s="4"/>
      <c r="C108" s="4"/>
      <c r="D108" s="4"/>
      <c r="E108" s="4"/>
      <c r="F108" s="4"/>
      <c r="G108" s="4"/>
      <c r="H108" s="4"/>
      <c r="I108" s="4"/>
      <c r="J108" s="4"/>
      <c r="K108" s="4"/>
      <c r="L108" s="4"/>
      <c r="M108" s="4"/>
      <c r="N108" s="4"/>
      <c r="O108" s="4"/>
      <c r="P108" s="4"/>
      <c r="Q108" s="4"/>
      <c r="R108" s="4"/>
    </row>
    <row r="109" spans="1:26" x14ac:dyDescent="0.25">
      <c r="A109" s="12"/>
      <c r="B109" s="59" t="s">
        <v>499</v>
      </c>
      <c r="C109" s="47" t="s">
        <v>69</v>
      </c>
      <c r="D109" s="54" t="s">
        <v>500</v>
      </c>
      <c r="E109" s="54"/>
      <c r="F109" s="47"/>
      <c r="G109" s="47" t="s">
        <v>69</v>
      </c>
      <c r="H109" s="54" t="s">
        <v>522</v>
      </c>
      <c r="I109" s="54"/>
      <c r="J109" s="47"/>
      <c r="K109" s="47" t="s">
        <v>69</v>
      </c>
      <c r="L109" s="54" t="s">
        <v>522</v>
      </c>
      <c r="M109" s="54"/>
      <c r="N109" s="47"/>
      <c r="O109" s="47" t="s">
        <v>69</v>
      </c>
      <c r="P109" s="54" t="s">
        <v>504</v>
      </c>
      <c r="Q109" s="54"/>
      <c r="R109" s="47"/>
    </row>
    <row r="110" spans="1:26" x14ac:dyDescent="0.25">
      <c r="A110" s="12"/>
      <c r="B110" s="59"/>
      <c r="C110" s="47"/>
      <c r="D110" s="54" t="s">
        <v>501</v>
      </c>
      <c r="E110" s="54"/>
      <c r="F110" s="47"/>
      <c r="G110" s="47"/>
      <c r="H110" s="54" t="s">
        <v>523</v>
      </c>
      <c r="I110" s="54"/>
      <c r="J110" s="47"/>
      <c r="K110" s="47"/>
      <c r="L110" s="54" t="s">
        <v>523</v>
      </c>
      <c r="M110" s="54"/>
      <c r="N110" s="47"/>
      <c r="O110" s="47"/>
      <c r="P110" s="54" t="s">
        <v>505</v>
      </c>
      <c r="Q110" s="54"/>
      <c r="R110" s="47"/>
    </row>
    <row r="111" spans="1:26" x14ac:dyDescent="0.25">
      <c r="A111" s="12"/>
      <c r="B111" s="59"/>
      <c r="C111" s="47"/>
      <c r="D111" s="54"/>
      <c r="E111" s="54"/>
      <c r="F111" s="47"/>
      <c r="G111" s="47"/>
      <c r="H111" s="54" t="s">
        <v>524</v>
      </c>
      <c r="I111" s="54"/>
      <c r="J111" s="47"/>
      <c r="K111" s="47"/>
      <c r="L111" s="54" t="s">
        <v>524</v>
      </c>
      <c r="M111" s="54"/>
      <c r="N111" s="47"/>
      <c r="O111" s="47"/>
      <c r="P111" s="54"/>
      <c r="Q111" s="54"/>
      <c r="R111" s="47"/>
    </row>
    <row r="112" spans="1:26" x14ac:dyDescent="0.25">
      <c r="A112" s="12"/>
      <c r="B112" s="59"/>
      <c r="C112" s="47"/>
      <c r="D112" s="54"/>
      <c r="E112" s="54"/>
      <c r="F112" s="47"/>
      <c r="G112" s="47"/>
      <c r="H112" s="54" t="s">
        <v>525</v>
      </c>
      <c r="I112" s="54"/>
      <c r="J112" s="47"/>
      <c r="K112" s="47"/>
      <c r="L112" s="54" t="s">
        <v>526</v>
      </c>
      <c r="M112" s="54"/>
      <c r="N112" s="47"/>
      <c r="O112" s="47"/>
      <c r="P112" s="54"/>
      <c r="Q112" s="54"/>
      <c r="R112" s="47"/>
    </row>
    <row r="113" spans="1:26" ht="15.75" thickBot="1" x14ac:dyDescent="0.3">
      <c r="A113" s="12"/>
      <c r="B113" s="59"/>
      <c r="C113" s="47"/>
      <c r="D113" s="55"/>
      <c r="E113" s="55"/>
      <c r="F113" s="47"/>
      <c r="G113" s="47"/>
      <c r="H113" s="55"/>
      <c r="I113" s="55"/>
      <c r="J113" s="47"/>
      <c r="K113" s="47"/>
      <c r="L113" s="55" t="s">
        <v>527</v>
      </c>
      <c r="M113" s="55"/>
      <c r="N113" s="47"/>
      <c r="O113" s="47"/>
      <c r="P113" s="55"/>
      <c r="Q113" s="55"/>
      <c r="R113" s="47"/>
    </row>
    <row r="114" spans="1:26" x14ac:dyDescent="0.25">
      <c r="A114" s="12"/>
      <c r="B114" s="30" t="s">
        <v>486</v>
      </c>
      <c r="C114" s="32" t="s">
        <v>69</v>
      </c>
      <c r="D114" s="33" t="s">
        <v>339</v>
      </c>
      <c r="E114" s="34">
        <v>24167</v>
      </c>
      <c r="F114" s="35" t="s">
        <v>69</v>
      </c>
      <c r="G114" s="32" t="s">
        <v>69</v>
      </c>
      <c r="H114" s="33" t="s">
        <v>339</v>
      </c>
      <c r="I114" s="57">
        <v>182</v>
      </c>
      <c r="J114" s="35" t="s">
        <v>69</v>
      </c>
      <c r="K114" s="32" t="s">
        <v>69</v>
      </c>
      <c r="L114" s="33" t="s">
        <v>339</v>
      </c>
      <c r="M114" s="57" t="s">
        <v>541</v>
      </c>
      <c r="N114" s="35" t="s">
        <v>385</v>
      </c>
      <c r="O114" s="32" t="s">
        <v>69</v>
      </c>
      <c r="P114" s="33" t="s">
        <v>339</v>
      </c>
      <c r="Q114" s="34">
        <v>24342</v>
      </c>
      <c r="R114" s="35" t="s">
        <v>69</v>
      </c>
    </row>
    <row r="115" spans="1:26" x14ac:dyDescent="0.25">
      <c r="A115" s="12"/>
      <c r="B115" s="38" t="s">
        <v>487</v>
      </c>
      <c r="C115" s="15" t="s">
        <v>69</v>
      </c>
      <c r="D115" s="14"/>
      <c r="E115" s="39">
        <v>72913</v>
      </c>
      <c r="F115" s="25" t="s">
        <v>69</v>
      </c>
      <c r="G115" s="15" t="s">
        <v>69</v>
      </c>
      <c r="H115" s="14"/>
      <c r="I115" s="58">
        <v>386</v>
      </c>
      <c r="J115" s="25" t="s">
        <v>69</v>
      </c>
      <c r="K115" s="15" t="s">
        <v>69</v>
      </c>
      <c r="L115" s="14"/>
      <c r="M115" s="58" t="s">
        <v>542</v>
      </c>
      <c r="N115" s="25" t="s">
        <v>385</v>
      </c>
      <c r="O115" s="15" t="s">
        <v>69</v>
      </c>
      <c r="P115" s="14"/>
      <c r="Q115" s="39">
        <v>70494</v>
      </c>
      <c r="R115" s="25" t="s">
        <v>69</v>
      </c>
    </row>
    <row r="116" spans="1:26" x14ac:dyDescent="0.25">
      <c r="A116" s="12"/>
      <c r="B116" s="30" t="s">
        <v>488</v>
      </c>
      <c r="C116" s="32" t="s">
        <v>69</v>
      </c>
      <c r="D116" s="33"/>
      <c r="E116" s="34">
        <v>101745</v>
      </c>
      <c r="F116" s="35" t="s">
        <v>69</v>
      </c>
      <c r="G116" s="32" t="s">
        <v>69</v>
      </c>
      <c r="H116" s="33"/>
      <c r="I116" s="57">
        <v>964</v>
      </c>
      <c r="J116" s="35" t="s">
        <v>69</v>
      </c>
      <c r="K116" s="32" t="s">
        <v>69</v>
      </c>
      <c r="L116" s="33"/>
      <c r="M116" s="57" t="s">
        <v>543</v>
      </c>
      <c r="N116" s="35" t="s">
        <v>385</v>
      </c>
      <c r="O116" s="32" t="s">
        <v>69</v>
      </c>
      <c r="P116" s="33"/>
      <c r="Q116" s="34">
        <v>101056</v>
      </c>
      <c r="R116" s="35" t="s">
        <v>69</v>
      </c>
    </row>
    <row r="117" spans="1:26" x14ac:dyDescent="0.25">
      <c r="A117" s="12"/>
      <c r="B117" s="38" t="s">
        <v>490</v>
      </c>
      <c r="C117" s="15" t="s">
        <v>69</v>
      </c>
      <c r="D117" s="14"/>
      <c r="E117" s="39">
        <v>3305</v>
      </c>
      <c r="F117" s="25" t="s">
        <v>69</v>
      </c>
      <c r="G117" s="15" t="s">
        <v>69</v>
      </c>
      <c r="H117" s="14"/>
      <c r="I117" s="58">
        <v>76</v>
      </c>
      <c r="J117" s="25" t="s">
        <v>69</v>
      </c>
      <c r="K117" s="15" t="s">
        <v>69</v>
      </c>
      <c r="L117" s="14"/>
      <c r="M117" s="58" t="s">
        <v>544</v>
      </c>
      <c r="N117" s="25" t="s">
        <v>385</v>
      </c>
      <c r="O117" s="15" t="s">
        <v>69</v>
      </c>
      <c r="P117" s="14"/>
      <c r="Q117" s="39">
        <v>3243</v>
      </c>
      <c r="R117" s="25" t="s">
        <v>69</v>
      </c>
    </row>
    <row r="118" spans="1:26" ht="15.75" thickBot="1" x14ac:dyDescent="0.3">
      <c r="A118" s="12"/>
      <c r="B118" s="30" t="s">
        <v>492</v>
      </c>
      <c r="C118" s="32" t="s">
        <v>69</v>
      </c>
      <c r="D118" s="33"/>
      <c r="E118" s="34">
        <v>41980</v>
      </c>
      <c r="F118" s="35" t="s">
        <v>69</v>
      </c>
      <c r="G118" s="32" t="s">
        <v>69</v>
      </c>
      <c r="H118" s="33"/>
      <c r="I118" s="57">
        <v>15</v>
      </c>
      <c r="J118" s="35" t="s">
        <v>69</v>
      </c>
      <c r="K118" s="32" t="s">
        <v>69</v>
      </c>
      <c r="L118" s="33"/>
      <c r="M118" s="57" t="s">
        <v>545</v>
      </c>
      <c r="N118" s="35" t="s">
        <v>385</v>
      </c>
      <c r="O118" s="32" t="s">
        <v>69</v>
      </c>
      <c r="P118" s="33"/>
      <c r="Q118" s="34">
        <v>41976</v>
      </c>
      <c r="R118" s="35" t="s">
        <v>69</v>
      </c>
    </row>
    <row r="119" spans="1:26" x14ac:dyDescent="0.25">
      <c r="A119" s="12"/>
      <c r="B119" s="36"/>
      <c r="C119" s="36" t="s">
        <v>69</v>
      </c>
      <c r="D119" s="44"/>
      <c r="E119" s="44"/>
      <c r="F119" s="36"/>
      <c r="G119" s="36" t="s">
        <v>69</v>
      </c>
      <c r="H119" s="44"/>
      <c r="I119" s="44"/>
      <c r="J119" s="36"/>
      <c r="K119" s="36" t="s">
        <v>69</v>
      </c>
      <c r="L119" s="44"/>
      <c r="M119" s="44"/>
      <c r="N119" s="36"/>
      <c r="O119" s="36" t="s">
        <v>69</v>
      </c>
      <c r="P119" s="44"/>
      <c r="Q119" s="44"/>
      <c r="R119" s="36"/>
    </row>
    <row r="120" spans="1:26" ht="15.75" thickBot="1" x14ac:dyDescent="0.3">
      <c r="A120" s="12"/>
      <c r="B120" s="2"/>
      <c r="C120" s="15" t="s">
        <v>69</v>
      </c>
      <c r="D120" s="14" t="s">
        <v>339</v>
      </c>
      <c r="E120" s="39">
        <v>244110</v>
      </c>
      <c r="F120" s="25" t="s">
        <v>69</v>
      </c>
      <c r="G120" s="15" t="s">
        <v>69</v>
      </c>
      <c r="H120" s="14" t="s">
        <v>339</v>
      </c>
      <c r="I120" s="39">
        <v>1623</v>
      </c>
      <c r="J120" s="25" t="s">
        <v>69</v>
      </c>
      <c r="K120" s="15" t="s">
        <v>69</v>
      </c>
      <c r="L120" s="14" t="s">
        <v>339</v>
      </c>
      <c r="M120" s="58" t="s">
        <v>546</v>
      </c>
      <c r="N120" s="25" t="s">
        <v>385</v>
      </c>
      <c r="O120" s="15" t="s">
        <v>69</v>
      </c>
      <c r="P120" s="14" t="s">
        <v>339</v>
      </c>
      <c r="Q120" s="39">
        <v>241111</v>
      </c>
      <c r="R120" s="25" t="s">
        <v>69</v>
      </c>
    </row>
    <row r="121" spans="1:26" ht="15.75" thickTop="1" x14ac:dyDescent="0.25">
      <c r="A121" s="12"/>
      <c r="B121" s="36"/>
      <c r="C121" s="36" t="s">
        <v>69</v>
      </c>
      <c r="D121" s="37"/>
      <c r="E121" s="37"/>
      <c r="F121" s="36"/>
      <c r="G121" s="36" t="s">
        <v>69</v>
      </c>
      <c r="H121" s="37"/>
      <c r="I121" s="37"/>
      <c r="J121" s="36"/>
      <c r="K121" s="36" t="s">
        <v>69</v>
      </c>
      <c r="L121" s="37"/>
      <c r="M121" s="37"/>
      <c r="N121" s="36"/>
      <c r="O121" s="36" t="s">
        <v>69</v>
      </c>
      <c r="P121" s="37"/>
      <c r="Q121" s="37"/>
      <c r="R121" s="36"/>
    </row>
    <row r="122" spans="1:26" x14ac:dyDescent="0.25">
      <c r="A122" s="12"/>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2"/>
      <c r="B123" s="4"/>
      <c r="C123" s="4"/>
      <c r="D123" s="4"/>
      <c r="E123" s="4"/>
      <c r="F123" s="4"/>
      <c r="G123" s="4"/>
      <c r="H123" s="4"/>
      <c r="I123" s="4"/>
      <c r="J123" s="4"/>
      <c r="K123" s="4"/>
      <c r="L123" s="4"/>
      <c r="M123" s="4"/>
      <c r="N123" s="4"/>
      <c r="O123" s="4"/>
      <c r="P123" s="4"/>
      <c r="Q123" s="4"/>
      <c r="R123" s="4"/>
    </row>
    <row r="124" spans="1:26" x14ac:dyDescent="0.25">
      <c r="A124" s="12"/>
      <c r="B124" s="59" t="s">
        <v>512</v>
      </c>
      <c r="C124" s="47" t="s">
        <v>69</v>
      </c>
      <c r="D124" s="54" t="s">
        <v>500</v>
      </c>
      <c r="E124" s="54"/>
      <c r="F124" s="47"/>
      <c r="G124" s="47" t="s">
        <v>69</v>
      </c>
      <c r="H124" s="54" t="s">
        <v>522</v>
      </c>
      <c r="I124" s="54"/>
      <c r="J124" s="47"/>
      <c r="K124" s="47" t="s">
        <v>69</v>
      </c>
      <c r="L124" s="54" t="s">
        <v>522</v>
      </c>
      <c r="M124" s="54"/>
      <c r="N124" s="47"/>
      <c r="O124" s="47" t="s">
        <v>69</v>
      </c>
      <c r="P124" s="54" t="s">
        <v>504</v>
      </c>
      <c r="Q124" s="54"/>
      <c r="R124" s="47"/>
    </row>
    <row r="125" spans="1:26" x14ac:dyDescent="0.25">
      <c r="A125" s="12"/>
      <c r="B125" s="59"/>
      <c r="C125" s="47"/>
      <c r="D125" s="54" t="s">
        <v>501</v>
      </c>
      <c r="E125" s="54"/>
      <c r="F125" s="47"/>
      <c r="G125" s="47"/>
      <c r="H125" s="54" t="s">
        <v>523</v>
      </c>
      <c r="I125" s="54"/>
      <c r="J125" s="47"/>
      <c r="K125" s="47"/>
      <c r="L125" s="54" t="s">
        <v>523</v>
      </c>
      <c r="M125" s="54"/>
      <c r="N125" s="47"/>
      <c r="O125" s="47"/>
      <c r="P125" s="54" t="s">
        <v>505</v>
      </c>
      <c r="Q125" s="54"/>
      <c r="R125" s="47"/>
    </row>
    <row r="126" spans="1:26" x14ac:dyDescent="0.25">
      <c r="A126" s="12"/>
      <c r="B126" s="59"/>
      <c r="C126" s="47"/>
      <c r="D126" s="54"/>
      <c r="E126" s="54"/>
      <c r="F126" s="47"/>
      <c r="G126" s="47"/>
      <c r="H126" s="54" t="s">
        <v>524</v>
      </c>
      <c r="I126" s="54"/>
      <c r="J126" s="47"/>
      <c r="K126" s="47"/>
      <c r="L126" s="54" t="s">
        <v>524</v>
      </c>
      <c r="M126" s="54"/>
      <c r="N126" s="47"/>
      <c r="O126" s="47"/>
      <c r="P126" s="54"/>
      <c r="Q126" s="54"/>
      <c r="R126" s="47"/>
    </row>
    <row r="127" spans="1:26" x14ac:dyDescent="0.25">
      <c r="A127" s="12"/>
      <c r="B127" s="59"/>
      <c r="C127" s="47"/>
      <c r="D127" s="54"/>
      <c r="E127" s="54"/>
      <c r="F127" s="47"/>
      <c r="G127" s="47"/>
      <c r="H127" s="54" t="s">
        <v>525</v>
      </c>
      <c r="I127" s="54"/>
      <c r="J127" s="47"/>
      <c r="K127" s="47"/>
      <c r="L127" s="54" t="s">
        <v>526</v>
      </c>
      <c r="M127" s="54"/>
      <c r="N127" s="47"/>
      <c r="O127" s="47"/>
      <c r="P127" s="54"/>
      <c r="Q127" s="54"/>
      <c r="R127" s="47"/>
    </row>
    <row r="128" spans="1:26" ht="15.75" thickBot="1" x14ac:dyDescent="0.3">
      <c r="A128" s="12"/>
      <c r="B128" s="59"/>
      <c r="C128" s="47"/>
      <c r="D128" s="55"/>
      <c r="E128" s="55"/>
      <c r="F128" s="47"/>
      <c r="G128" s="47"/>
      <c r="H128" s="55"/>
      <c r="I128" s="55"/>
      <c r="J128" s="47"/>
      <c r="K128" s="47"/>
      <c r="L128" s="55" t="s">
        <v>527</v>
      </c>
      <c r="M128" s="55"/>
      <c r="N128" s="47"/>
      <c r="O128" s="47"/>
      <c r="P128" s="55"/>
      <c r="Q128" s="55"/>
      <c r="R128" s="47"/>
    </row>
    <row r="129" spans="1:26" x14ac:dyDescent="0.25">
      <c r="A129" s="12"/>
      <c r="B129" s="30" t="s">
        <v>486</v>
      </c>
      <c r="C129" s="32" t="s">
        <v>69</v>
      </c>
      <c r="D129" s="33" t="s">
        <v>339</v>
      </c>
      <c r="E129" s="34">
        <v>28050</v>
      </c>
      <c r="F129" s="35" t="s">
        <v>69</v>
      </c>
      <c r="G129" s="32" t="s">
        <v>69</v>
      </c>
      <c r="H129" s="33" t="s">
        <v>339</v>
      </c>
      <c r="I129" s="57">
        <v>303</v>
      </c>
      <c r="J129" s="35" t="s">
        <v>69</v>
      </c>
      <c r="K129" s="32" t="s">
        <v>69</v>
      </c>
      <c r="L129" s="33" t="s">
        <v>339</v>
      </c>
      <c r="M129" s="57" t="s">
        <v>547</v>
      </c>
      <c r="N129" s="35" t="s">
        <v>385</v>
      </c>
      <c r="O129" s="32" t="s">
        <v>69</v>
      </c>
      <c r="P129" s="33" t="s">
        <v>339</v>
      </c>
      <c r="Q129" s="34">
        <v>28343</v>
      </c>
      <c r="R129" s="35" t="s">
        <v>69</v>
      </c>
    </row>
    <row r="130" spans="1:26" x14ac:dyDescent="0.25">
      <c r="A130" s="12"/>
      <c r="B130" s="38" t="s">
        <v>487</v>
      </c>
      <c r="C130" s="15" t="s">
        <v>69</v>
      </c>
      <c r="D130" s="14"/>
      <c r="E130" s="39">
        <v>84443</v>
      </c>
      <c r="F130" s="25" t="s">
        <v>69</v>
      </c>
      <c r="G130" s="15" t="s">
        <v>69</v>
      </c>
      <c r="H130" s="14"/>
      <c r="I130" s="39">
        <v>1871</v>
      </c>
      <c r="J130" s="25" t="s">
        <v>69</v>
      </c>
      <c r="K130" s="15" t="s">
        <v>69</v>
      </c>
      <c r="L130" s="14"/>
      <c r="M130" s="58" t="s">
        <v>548</v>
      </c>
      <c r="N130" s="25" t="s">
        <v>385</v>
      </c>
      <c r="O130" s="15" t="s">
        <v>69</v>
      </c>
      <c r="P130" s="14"/>
      <c r="Q130" s="39">
        <v>86292</v>
      </c>
      <c r="R130" s="25" t="s">
        <v>69</v>
      </c>
    </row>
    <row r="131" spans="1:26" x14ac:dyDescent="0.25">
      <c r="A131" s="12"/>
      <c r="B131" s="30" t="s">
        <v>488</v>
      </c>
      <c r="C131" s="32" t="s">
        <v>69</v>
      </c>
      <c r="D131" s="33"/>
      <c r="E131" s="34">
        <v>76942</v>
      </c>
      <c r="F131" s="35" t="s">
        <v>69</v>
      </c>
      <c r="G131" s="32" t="s">
        <v>69</v>
      </c>
      <c r="H131" s="33"/>
      <c r="I131" s="34">
        <v>1221</v>
      </c>
      <c r="J131" s="35" t="s">
        <v>69</v>
      </c>
      <c r="K131" s="32" t="s">
        <v>69</v>
      </c>
      <c r="L131" s="33"/>
      <c r="M131" s="57" t="s">
        <v>549</v>
      </c>
      <c r="N131" s="35" t="s">
        <v>385</v>
      </c>
      <c r="O131" s="32" t="s">
        <v>69</v>
      </c>
      <c r="P131" s="33"/>
      <c r="Q131" s="34">
        <v>77904</v>
      </c>
      <c r="R131" s="35" t="s">
        <v>69</v>
      </c>
    </row>
    <row r="132" spans="1:26" x14ac:dyDescent="0.25">
      <c r="A132" s="12"/>
      <c r="B132" s="38" t="s">
        <v>490</v>
      </c>
      <c r="C132" s="15" t="s">
        <v>69</v>
      </c>
      <c r="D132" s="14"/>
      <c r="E132" s="39">
        <v>17523</v>
      </c>
      <c r="F132" s="25" t="s">
        <v>69</v>
      </c>
      <c r="G132" s="15" t="s">
        <v>69</v>
      </c>
      <c r="H132" s="14"/>
      <c r="I132" s="58">
        <v>102</v>
      </c>
      <c r="J132" s="25" t="s">
        <v>69</v>
      </c>
      <c r="K132" s="15" t="s">
        <v>69</v>
      </c>
      <c r="L132" s="14"/>
      <c r="M132" s="58" t="s">
        <v>550</v>
      </c>
      <c r="N132" s="25" t="s">
        <v>385</v>
      </c>
      <c r="O132" s="15" t="s">
        <v>69</v>
      </c>
      <c r="P132" s="14"/>
      <c r="Q132" s="39">
        <v>17507</v>
      </c>
      <c r="R132" s="25" t="s">
        <v>69</v>
      </c>
    </row>
    <row r="133" spans="1:26" ht="15.75" thickBot="1" x14ac:dyDescent="0.3">
      <c r="A133" s="12"/>
      <c r="B133" s="30" t="s">
        <v>492</v>
      </c>
      <c r="C133" s="32" t="s">
        <v>69</v>
      </c>
      <c r="D133" s="33"/>
      <c r="E133" s="34">
        <v>36344</v>
      </c>
      <c r="F133" s="35" t="s">
        <v>69</v>
      </c>
      <c r="G133" s="32" t="s">
        <v>69</v>
      </c>
      <c r="H133" s="33"/>
      <c r="I133" s="57">
        <v>4</v>
      </c>
      <c r="J133" s="35" t="s">
        <v>69</v>
      </c>
      <c r="K133" s="32" t="s">
        <v>69</v>
      </c>
      <c r="L133" s="33"/>
      <c r="M133" s="57" t="s">
        <v>551</v>
      </c>
      <c r="N133" s="35" t="s">
        <v>385</v>
      </c>
      <c r="O133" s="32" t="s">
        <v>69</v>
      </c>
      <c r="P133" s="33"/>
      <c r="Q133" s="34">
        <v>36318</v>
      </c>
      <c r="R133" s="35" t="s">
        <v>69</v>
      </c>
    </row>
    <row r="134" spans="1:26" x14ac:dyDescent="0.25">
      <c r="A134" s="12"/>
      <c r="B134" s="36"/>
      <c r="C134" s="36" t="s">
        <v>69</v>
      </c>
      <c r="D134" s="44"/>
      <c r="E134" s="44"/>
      <c r="F134" s="36"/>
      <c r="G134" s="36" t="s">
        <v>69</v>
      </c>
      <c r="H134" s="44"/>
      <c r="I134" s="44"/>
      <c r="J134" s="36"/>
      <c r="K134" s="36" t="s">
        <v>69</v>
      </c>
      <c r="L134" s="44"/>
      <c r="M134" s="44"/>
      <c r="N134" s="36"/>
      <c r="O134" s="36" t="s">
        <v>69</v>
      </c>
      <c r="P134" s="44"/>
      <c r="Q134" s="44"/>
      <c r="R134" s="36"/>
    </row>
    <row r="135" spans="1:26" ht="15.75" thickBot="1" x14ac:dyDescent="0.3">
      <c r="A135" s="12"/>
      <c r="B135" s="2"/>
      <c r="C135" s="15" t="s">
        <v>69</v>
      </c>
      <c r="D135" s="14" t="s">
        <v>339</v>
      </c>
      <c r="E135" s="39">
        <v>243302</v>
      </c>
      <c r="F135" s="25" t="s">
        <v>69</v>
      </c>
      <c r="G135" s="15" t="s">
        <v>69</v>
      </c>
      <c r="H135" s="14" t="s">
        <v>339</v>
      </c>
      <c r="I135" s="39">
        <v>3501</v>
      </c>
      <c r="J135" s="25" t="s">
        <v>69</v>
      </c>
      <c r="K135" s="15" t="s">
        <v>69</v>
      </c>
      <c r="L135" s="14" t="s">
        <v>339</v>
      </c>
      <c r="M135" s="58" t="s">
        <v>552</v>
      </c>
      <c r="N135" s="25" t="s">
        <v>385</v>
      </c>
      <c r="O135" s="15" t="s">
        <v>69</v>
      </c>
      <c r="P135" s="14" t="s">
        <v>339</v>
      </c>
      <c r="Q135" s="39">
        <v>246364</v>
      </c>
      <c r="R135" s="25" t="s">
        <v>69</v>
      </c>
    </row>
    <row r="136" spans="1:26" ht="15.75" thickTop="1" x14ac:dyDescent="0.25">
      <c r="A136" s="12"/>
      <c r="B136" s="36"/>
      <c r="C136" s="36" t="s">
        <v>69</v>
      </c>
      <c r="D136" s="37"/>
      <c r="E136" s="37"/>
      <c r="F136" s="36"/>
      <c r="G136" s="36" t="s">
        <v>69</v>
      </c>
      <c r="H136" s="37"/>
      <c r="I136" s="37"/>
      <c r="J136" s="36"/>
      <c r="K136" s="36" t="s">
        <v>69</v>
      </c>
      <c r="L136" s="37"/>
      <c r="M136" s="37"/>
      <c r="N136" s="36"/>
      <c r="O136" s="36" t="s">
        <v>69</v>
      </c>
      <c r="P136" s="37"/>
      <c r="Q136" s="37"/>
      <c r="R136" s="36"/>
    </row>
    <row r="137" spans="1:26" x14ac:dyDescent="0.25">
      <c r="A137" s="12" t="s">
        <v>1559</v>
      </c>
      <c r="B137" s="18" t="s">
        <v>554</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x14ac:dyDescent="0.25">
      <c r="A139" s="12"/>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ht="15.75" thickBot="1" x14ac:dyDescent="0.3">
      <c r="A140" s="12"/>
      <c r="B140" s="15"/>
      <c r="C140" s="15"/>
      <c r="D140" s="49" t="s">
        <v>555</v>
      </c>
      <c r="E140" s="49"/>
      <c r="F140" s="49"/>
      <c r="G140" s="49"/>
      <c r="H140" s="49"/>
      <c r="I140" s="49"/>
      <c r="J140" s="15"/>
      <c r="K140" s="15"/>
      <c r="L140" s="55" t="s">
        <v>556</v>
      </c>
      <c r="M140" s="55"/>
      <c r="N140" s="55"/>
      <c r="O140" s="55"/>
      <c r="P140" s="55"/>
      <c r="Q140" s="55"/>
      <c r="R140" s="15"/>
      <c r="S140" s="15"/>
      <c r="T140" s="55" t="s">
        <v>140</v>
      </c>
      <c r="U140" s="55"/>
      <c r="V140" s="55"/>
      <c r="W140" s="55"/>
      <c r="X140" s="55"/>
      <c r="Y140" s="55"/>
      <c r="Z140" s="15"/>
    </row>
    <row r="141" spans="1:26" x14ac:dyDescent="0.25">
      <c r="A141" s="12"/>
      <c r="B141" s="59" t="s">
        <v>499</v>
      </c>
      <c r="C141" s="47"/>
      <c r="D141" s="60" t="s">
        <v>504</v>
      </c>
      <c r="E141" s="60"/>
      <c r="F141" s="61"/>
      <c r="G141" s="61"/>
      <c r="H141" s="60" t="s">
        <v>523</v>
      </c>
      <c r="I141" s="60"/>
      <c r="J141" s="47"/>
      <c r="K141" s="47"/>
      <c r="L141" s="66" t="s">
        <v>504</v>
      </c>
      <c r="M141" s="66"/>
      <c r="N141" s="61"/>
      <c r="O141" s="61"/>
      <c r="P141" s="66" t="s">
        <v>523</v>
      </c>
      <c r="Q141" s="66"/>
      <c r="R141" s="47"/>
      <c r="S141" s="47"/>
      <c r="T141" s="66" t="s">
        <v>504</v>
      </c>
      <c r="U141" s="66"/>
      <c r="V141" s="61"/>
      <c r="W141" s="61"/>
      <c r="X141" s="66" t="s">
        <v>523</v>
      </c>
      <c r="Y141" s="66"/>
      <c r="Z141" s="47"/>
    </row>
    <row r="142" spans="1:26" ht="15.75" thickBot="1" x14ac:dyDescent="0.3">
      <c r="A142" s="12"/>
      <c r="B142" s="59"/>
      <c r="C142" s="47"/>
      <c r="D142" s="49" t="s">
        <v>505</v>
      </c>
      <c r="E142" s="49"/>
      <c r="F142" s="47"/>
      <c r="G142" s="47"/>
      <c r="H142" s="49" t="s">
        <v>526</v>
      </c>
      <c r="I142" s="49"/>
      <c r="J142" s="47"/>
      <c r="K142" s="47"/>
      <c r="L142" s="55" t="s">
        <v>505</v>
      </c>
      <c r="M142" s="55"/>
      <c r="N142" s="47"/>
      <c r="O142" s="47"/>
      <c r="P142" s="55" t="s">
        <v>526</v>
      </c>
      <c r="Q142" s="55"/>
      <c r="R142" s="47"/>
      <c r="S142" s="47"/>
      <c r="T142" s="55" t="s">
        <v>505</v>
      </c>
      <c r="U142" s="55"/>
      <c r="V142" s="47"/>
      <c r="W142" s="47"/>
      <c r="X142" s="55" t="s">
        <v>526</v>
      </c>
      <c r="Y142" s="55"/>
      <c r="Z142" s="47"/>
    </row>
    <row r="143" spans="1:26" x14ac:dyDescent="0.25">
      <c r="A143" s="12"/>
      <c r="B143" s="30" t="s">
        <v>486</v>
      </c>
      <c r="C143" s="32"/>
      <c r="D143" s="33" t="s">
        <v>339</v>
      </c>
      <c r="E143" s="57">
        <v>528</v>
      </c>
      <c r="F143" s="35" t="s">
        <v>69</v>
      </c>
      <c r="G143" s="32"/>
      <c r="H143" s="35" t="s">
        <v>339</v>
      </c>
      <c r="I143" s="46" t="s">
        <v>349</v>
      </c>
      <c r="J143" s="35" t="s">
        <v>69</v>
      </c>
      <c r="K143" s="32"/>
      <c r="L143" s="33" t="s">
        <v>339</v>
      </c>
      <c r="M143" s="34">
        <v>3678</v>
      </c>
      <c r="N143" s="35" t="s">
        <v>69</v>
      </c>
      <c r="O143" s="32"/>
      <c r="P143" s="33" t="s">
        <v>339</v>
      </c>
      <c r="Q143" s="57" t="s">
        <v>557</v>
      </c>
      <c r="R143" s="35" t="s">
        <v>385</v>
      </c>
      <c r="S143" s="32"/>
      <c r="T143" s="33" t="s">
        <v>339</v>
      </c>
      <c r="U143" s="34">
        <v>4206</v>
      </c>
      <c r="V143" s="35" t="s">
        <v>69</v>
      </c>
      <c r="W143" s="32"/>
      <c r="X143" s="33" t="s">
        <v>339</v>
      </c>
      <c r="Y143" s="57" t="s">
        <v>557</v>
      </c>
      <c r="Z143" s="35" t="s">
        <v>385</v>
      </c>
    </row>
    <row r="144" spans="1:26" x14ac:dyDescent="0.25">
      <c r="A144" s="12"/>
      <c r="B144" s="38" t="s">
        <v>487</v>
      </c>
      <c r="C144" s="15"/>
      <c r="D144" s="14"/>
      <c r="E144" s="39">
        <v>17051</v>
      </c>
      <c r="F144" s="25" t="s">
        <v>69</v>
      </c>
      <c r="G144" s="15"/>
      <c r="H144" s="14"/>
      <c r="I144" s="58" t="s">
        <v>558</v>
      </c>
      <c r="J144" s="25" t="s">
        <v>385</v>
      </c>
      <c r="K144" s="15"/>
      <c r="L144" s="14"/>
      <c r="M144" s="39">
        <v>20300</v>
      </c>
      <c r="N144" s="25" t="s">
        <v>69</v>
      </c>
      <c r="O144" s="15"/>
      <c r="P144" s="14"/>
      <c r="Q144" s="58" t="s">
        <v>559</v>
      </c>
      <c r="R144" s="25" t="s">
        <v>385</v>
      </c>
      <c r="S144" s="15"/>
      <c r="T144" s="14"/>
      <c r="U144" s="39">
        <v>37351</v>
      </c>
      <c r="V144" s="25" t="s">
        <v>69</v>
      </c>
      <c r="W144" s="15"/>
      <c r="X144" s="14"/>
      <c r="Y144" s="58" t="s">
        <v>542</v>
      </c>
      <c r="Z144" s="25" t="s">
        <v>385</v>
      </c>
    </row>
    <row r="145" spans="1:26" x14ac:dyDescent="0.25">
      <c r="A145" s="12"/>
      <c r="B145" s="30" t="s">
        <v>488</v>
      </c>
      <c r="C145" s="32"/>
      <c r="D145" s="33"/>
      <c r="E145" s="34">
        <v>39964</v>
      </c>
      <c r="F145" s="35" t="s">
        <v>69</v>
      </c>
      <c r="G145" s="32"/>
      <c r="H145" s="33"/>
      <c r="I145" s="57" t="s">
        <v>560</v>
      </c>
      <c r="J145" s="35" t="s">
        <v>385</v>
      </c>
      <c r="K145" s="32"/>
      <c r="L145" s="33"/>
      <c r="M145" s="34">
        <v>40072</v>
      </c>
      <c r="N145" s="35" t="s">
        <v>69</v>
      </c>
      <c r="O145" s="32"/>
      <c r="P145" s="33"/>
      <c r="Q145" s="57" t="s">
        <v>561</v>
      </c>
      <c r="R145" s="35" t="s">
        <v>385</v>
      </c>
      <c r="S145" s="32"/>
      <c r="T145" s="33"/>
      <c r="U145" s="34">
        <v>80036</v>
      </c>
      <c r="V145" s="35" t="s">
        <v>69</v>
      </c>
      <c r="W145" s="32"/>
      <c r="X145" s="33"/>
      <c r="Y145" s="57" t="s">
        <v>562</v>
      </c>
      <c r="Z145" s="35" t="s">
        <v>385</v>
      </c>
    </row>
    <row r="146" spans="1:26" x14ac:dyDescent="0.25">
      <c r="A146" s="12"/>
      <c r="B146" s="38" t="s">
        <v>490</v>
      </c>
      <c r="C146" s="15"/>
      <c r="D146" s="14"/>
      <c r="E146" s="39">
        <v>2073</v>
      </c>
      <c r="F146" s="25" t="s">
        <v>69</v>
      </c>
      <c r="G146" s="15"/>
      <c r="H146" s="14"/>
      <c r="I146" s="58" t="s">
        <v>544</v>
      </c>
      <c r="J146" s="25" t="s">
        <v>385</v>
      </c>
      <c r="K146" s="15"/>
      <c r="L146" s="25"/>
      <c r="M146" s="43" t="s">
        <v>349</v>
      </c>
      <c r="N146" s="25" t="s">
        <v>69</v>
      </c>
      <c r="O146" s="15"/>
      <c r="P146" s="25"/>
      <c r="Q146" s="43" t="s">
        <v>349</v>
      </c>
      <c r="R146" s="25" t="s">
        <v>69</v>
      </c>
      <c r="S146" s="15"/>
      <c r="T146" s="14"/>
      <c r="U146" s="39">
        <v>2073</v>
      </c>
      <c r="V146" s="25" t="s">
        <v>69</v>
      </c>
      <c r="W146" s="15"/>
      <c r="X146" s="14"/>
      <c r="Y146" s="58" t="s">
        <v>544</v>
      </c>
      <c r="Z146" s="25" t="s">
        <v>385</v>
      </c>
    </row>
    <row r="147" spans="1:26" ht="15.75" thickBot="1" x14ac:dyDescent="0.3">
      <c r="A147" s="12"/>
      <c r="B147" s="30" t="s">
        <v>492</v>
      </c>
      <c r="C147" s="32"/>
      <c r="D147" s="33"/>
      <c r="E147" s="34">
        <v>11215</v>
      </c>
      <c r="F147" s="35" t="s">
        <v>69</v>
      </c>
      <c r="G147" s="32"/>
      <c r="H147" s="33"/>
      <c r="I147" s="57" t="s">
        <v>563</v>
      </c>
      <c r="J147" s="35" t="s">
        <v>385</v>
      </c>
      <c r="K147" s="32"/>
      <c r="L147" s="33"/>
      <c r="M147" s="34">
        <v>14720</v>
      </c>
      <c r="N147" s="35" t="s">
        <v>69</v>
      </c>
      <c r="O147" s="32"/>
      <c r="P147" s="33"/>
      <c r="Q147" s="57" t="s">
        <v>541</v>
      </c>
      <c r="R147" s="35" t="s">
        <v>385</v>
      </c>
      <c r="S147" s="32"/>
      <c r="T147" s="33"/>
      <c r="U147" s="34">
        <v>25935</v>
      </c>
      <c r="V147" s="35" t="s">
        <v>69</v>
      </c>
      <c r="W147" s="32"/>
      <c r="X147" s="33"/>
      <c r="Y147" s="57" t="s">
        <v>545</v>
      </c>
      <c r="Z147" s="35" t="s">
        <v>385</v>
      </c>
    </row>
    <row r="148" spans="1:26" x14ac:dyDescent="0.25">
      <c r="A148" s="12"/>
      <c r="B148" s="36"/>
      <c r="C148" s="36"/>
      <c r="D148" s="44"/>
      <c r="E148" s="44"/>
      <c r="F148" s="36"/>
      <c r="G148" s="36"/>
      <c r="H148" s="44"/>
      <c r="I148" s="44"/>
      <c r="J148" s="36"/>
      <c r="K148" s="36"/>
      <c r="L148" s="44"/>
      <c r="M148" s="44"/>
      <c r="N148" s="36"/>
      <c r="O148" s="36"/>
      <c r="P148" s="44"/>
      <c r="Q148" s="44"/>
      <c r="R148" s="36"/>
      <c r="S148" s="36"/>
      <c r="T148" s="44"/>
      <c r="U148" s="44"/>
      <c r="V148" s="36"/>
      <c r="W148" s="36"/>
      <c r="X148" s="44"/>
      <c r="Y148" s="44"/>
      <c r="Z148" s="36"/>
    </row>
    <row r="149" spans="1:26" ht="15.75" thickBot="1" x14ac:dyDescent="0.3">
      <c r="A149" s="12"/>
      <c r="B149" s="2"/>
      <c r="C149" s="15"/>
      <c r="D149" s="14" t="s">
        <v>339</v>
      </c>
      <c r="E149" s="39">
        <v>70831</v>
      </c>
      <c r="F149" s="25" t="s">
        <v>69</v>
      </c>
      <c r="G149" s="15"/>
      <c r="H149" s="14" t="s">
        <v>339</v>
      </c>
      <c r="I149" s="58" t="s">
        <v>564</v>
      </c>
      <c r="J149" s="25" t="s">
        <v>385</v>
      </c>
      <c r="K149" s="15"/>
      <c r="L149" s="14" t="s">
        <v>339</v>
      </c>
      <c r="M149" s="39">
        <v>78770</v>
      </c>
      <c r="N149" s="25" t="s">
        <v>69</v>
      </c>
      <c r="O149" s="15"/>
      <c r="P149" s="14" t="s">
        <v>339</v>
      </c>
      <c r="Q149" s="58" t="s">
        <v>565</v>
      </c>
      <c r="R149" s="25" t="s">
        <v>385</v>
      </c>
      <c r="S149" s="15"/>
      <c r="T149" s="14" t="s">
        <v>339</v>
      </c>
      <c r="U149" s="39">
        <v>149601</v>
      </c>
      <c r="V149" s="25" t="s">
        <v>69</v>
      </c>
      <c r="W149" s="15"/>
      <c r="X149" s="14" t="s">
        <v>339</v>
      </c>
      <c r="Y149" s="58" t="s">
        <v>546</v>
      </c>
      <c r="Z149" s="25" t="s">
        <v>385</v>
      </c>
    </row>
    <row r="150" spans="1:26" ht="15.75" thickTop="1" x14ac:dyDescent="0.25">
      <c r="A150" s="12"/>
      <c r="B150" s="36"/>
      <c r="C150" s="36"/>
      <c r="D150" s="37"/>
      <c r="E150" s="37"/>
      <c r="F150" s="36"/>
      <c r="G150" s="36"/>
      <c r="H150" s="37"/>
      <c r="I150" s="37"/>
      <c r="J150" s="36"/>
      <c r="K150" s="36"/>
      <c r="L150" s="37"/>
      <c r="M150" s="37"/>
      <c r="N150" s="36"/>
      <c r="O150" s="36"/>
      <c r="P150" s="37"/>
      <c r="Q150" s="37"/>
      <c r="R150" s="36"/>
      <c r="S150" s="36"/>
      <c r="T150" s="37"/>
      <c r="U150" s="37"/>
      <c r="V150" s="36"/>
      <c r="W150" s="36"/>
      <c r="X150" s="37"/>
      <c r="Y150" s="37"/>
      <c r="Z150" s="36"/>
    </row>
    <row r="151" spans="1:26" x14ac:dyDescent="0.25">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x14ac:dyDescent="0.25">
      <c r="A152" s="12"/>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ht="15.75" thickBot="1" x14ac:dyDescent="0.3">
      <c r="A153" s="12"/>
      <c r="B153" s="15"/>
      <c r="C153" s="15"/>
      <c r="D153" s="49" t="s">
        <v>566</v>
      </c>
      <c r="E153" s="49"/>
      <c r="F153" s="49"/>
      <c r="G153" s="49"/>
      <c r="H153" s="49"/>
      <c r="I153" s="49"/>
      <c r="J153" s="15"/>
      <c r="K153" s="15"/>
      <c r="L153" s="55" t="s">
        <v>556</v>
      </c>
      <c r="M153" s="55"/>
      <c r="N153" s="55"/>
      <c r="O153" s="55"/>
      <c r="P153" s="55"/>
      <c r="Q153" s="55"/>
      <c r="R153" s="15"/>
      <c r="S153" s="15"/>
      <c r="T153" s="55" t="s">
        <v>140</v>
      </c>
      <c r="U153" s="55"/>
      <c r="V153" s="55"/>
      <c r="W153" s="55"/>
      <c r="X153" s="55"/>
      <c r="Y153" s="55"/>
      <c r="Z153" s="15"/>
    </row>
    <row r="154" spans="1:26" x14ac:dyDescent="0.25">
      <c r="A154" s="12"/>
      <c r="B154" s="59" t="s">
        <v>512</v>
      </c>
      <c r="C154" s="47"/>
      <c r="D154" s="60" t="s">
        <v>504</v>
      </c>
      <c r="E154" s="60"/>
      <c r="F154" s="61"/>
      <c r="G154" s="61"/>
      <c r="H154" s="60" t="s">
        <v>523</v>
      </c>
      <c r="I154" s="60"/>
      <c r="J154" s="47"/>
      <c r="K154" s="47"/>
      <c r="L154" s="66" t="s">
        <v>504</v>
      </c>
      <c r="M154" s="66"/>
      <c r="N154" s="61"/>
      <c r="O154" s="61"/>
      <c r="P154" s="66" t="s">
        <v>523</v>
      </c>
      <c r="Q154" s="66"/>
      <c r="R154" s="47"/>
      <c r="S154" s="47"/>
      <c r="T154" s="66" t="s">
        <v>504</v>
      </c>
      <c r="U154" s="66"/>
      <c r="V154" s="61"/>
      <c r="W154" s="61"/>
      <c r="X154" s="66" t="s">
        <v>523</v>
      </c>
      <c r="Y154" s="66"/>
      <c r="Z154" s="47"/>
    </row>
    <row r="155" spans="1:26" ht="15.75" thickBot="1" x14ac:dyDescent="0.3">
      <c r="A155" s="12"/>
      <c r="B155" s="59"/>
      <c r="C155" s="47"/>
      <c r="D155" s="49" t="s">
        <v>505</v>
      </c>
      <c r="E155" s="49"/>
      <c r="F155" s="47"/>
      <c r="G155" s="47"/>
      <c r="H155" s="49" t="s">
        <v>526</v>
      </c>
      <c r="I155" s="49"/>
      <c r="J155" s="47"/>
      <c r="K155" s="47"/>
      <c r="L155" s="55" t="s">
        <v>505</v>
      </c>
      <c r="M155" s="55"/>
      <c r="N155" s="47"/>
      <c r="O155" s="47"/>
      <c r="P155" s="55" t="s">
        <v>526</v>
      </c>
      <c r="Q155" s="55"/>
      <c r="R155" s="47"/>
      <c r="S155" s="47"/>
      <c r="T155" s="55" t="s">
        <v>505</v>
      </c>
      <c r="U155" s="55"/>
      <c r="V155" s="47"/>
      <c r="W155" s="47"/>
      <c r="X155" s="55" t="s">
        <v>526</v>
      </c>
      <c r="Y155" s="55"/>
      <c r="Z155" s="47"/>
    </row>
    <row r="156" spans="1:26" x14ac:dyDescent="0.25">
      <c r="A156" s="12"/>
      <c r="B156" s="30" t="s">
        <v>567</v>
      </c>
      <c r="C156" s="32"/>
      <c r="D156" s="35" t="s">
        <v>339</v>
      </c>
      <c r="E156" s="46" t="s">
        <v>349</v>
      </c>
      <c r="F156" s="35" t="s">
        <v>69</v>
      </c>
      <c r="G156" s="32"/>
      <c r="H156" s="35" t="s">
        <v>339</v>
      </c>
      <c r="I156" s="46" t="s">
        <v>349</v>
      </c>
      <c r="J156" s="35" t="s">
        <v>69</v>
      </c>
      <c r="K156" s="32"/>
      <c r="L156" s="33" t="s">
        <v>339</v>
      </c>
      <c r="M156" s="34">
        <v>11416</v>
      </c>
      <c r="N156" s="35" t="s">
        <v>69</v>
      </c>
      <c r="O156" s="32"/>
      <c r="P156" s="33" t="s">
        <v>339</v>
      </c>
      <c r="Q156" s="57" t="s">
        <v>547</v>
      </c>
      <c r="R156" s="35" t="s">
        <v>385</v>
      </c>
      <c r="S156" s="32"/>
      <c r="T156" s="33" t="s">
        <v>339</v>
      </c>
      <c r="U156" s="34">
        <v>11416</v>
      </c>
      <c r="V156" s="35" t="s">
        <v>69</v>
      </c>
      <c r="W156" s="32"/>
      <c r="X156" s="33" t="s">
        <v>339</v>
      </c>
      <c r="Y156" s="57" t="s">
        <v>547</v>
      </c>
      <c r="Z156" s="35" t="s">
        <v>385</v>
      </c>
    </row>
    <row r="157" spans="1:26" x14ac:dyDescent="0.25">
      <c r="A157" s="12"/>
      <c r="B157" s="38" t="s">
        <v>487</v>
      </c>
      <c r="C157" s="15"/>
      <c r="D157" s="25"/>
      <c r="E157" s="43" t="s">
        <v>349</v>
      </c>
      <c r="F157" s="25" t="s">
        <v>69</v>
      </c>
      <c r="G157" s="15"/>
      <c r="H157" s="25"/>
      <c r="I157" s="43" t="s">
        <v>349</v>
      </c>
      <c r="J157" s="25" t="s">
        <v>69</v>
      </c>
      <c r="K157" s="15"/>
      <c r="L157" s="14"/>
      <c r="M157" s="39">
        <v>20406</v>
      </c>
      <c r="N157" s="25" t="s">
        <v>69</v>
      </c>
      <c r="O157" s="15"/>
      <c r="P157" s="14"/>
      <c r="Q157" s="58" t="s">
        <v>548</v>
      </c>
      <c r="R157" s="25" t="s">
        <v>385</v>
      </c>
      <c r="S157" s="15"/>
      <c r="T157" s="14"/>
      <c r="U157" s="39">
        <v>20406</v>
      </c>
      <c r="V157" s="25" t="s">
        <v>69</v>
      </c>
      <c r="W157" s="15"/>
      <c r="X157" s="14"/>
      <c r="Y157" s="58" t="s">
        <v>548</v>
      </c>
      <c r="Z157" s="25" t="s">
        <v>385</v>
      </c>
    </row>
    <row r="158" spans="1:26" x14ac:dyDescent="0.25">
      <c r="A158" s="12"/>
      <c r="B158" s="30" t="s">
        <v>488</v>
      </c>
      <c r="C158" s="32"/>
      <c r="D158" s="35"/>
      <c r="E158" s="46" t="s">
        <v>349</v>
      </c>
      <c r="F158" s="35" t="s">
        <v>69</v>
      </c>
      <c r="G158" s="32"/>
      <c r="H158" s="35"/>
      <c r="I158" s="46" t="s">
        <v>349</v>
      </c>
      <c r="J158" s="35" t="s">
        <v>69</v>
      </c>
      <c r="K158" s="32"/>
      <c r="L158" s="33"/>
      <c r="M158" s="34">
        <v>51478</v>
      </c>
      <c r="N158" s="35" t="s">
        <v>69</v>
      </c>
      <c r="O158" s="32"/>
      <c r="P158" s="33"/>
      <c r="Q158" s="57" t="s">
        <v>549</v>
      </c>
      <c r="R158" s="35" t="s">
        <v>385</v>
      </c>
      <c r="S158" s="32"/>
      <c r="T158" s="33"/>
      <c r="U158" s="34">
        <v>51478</v>
      </c>
      <c r="V158" s="35" t="s">
        <v>69</v>
      </c>
      <c r="W158" s="32"/>
      <c r="X158" s="33"/>
      <c r="Y158" s="57" t="s">
        <v>549</v>
      </c>
      <c r="Z158" s="35" t="s">
        <v>385</v>
      </c>
    </row>
    <row r="159" spans="1:26" x14ac:dyDescent="0.25">
      <c r="A159" s="12"/>
      <c r="B159" s="38" t="s">
        <v>490</v>
      </c>
      <c r="C159" s="15"/>
      <c r="D159" s="25"/>
      <c r="E159" s="43" t="s">
        <v>349</v>
      </c>
      <c r="F159" s="25" t="s">
        <v>69</v>
      </c>
      <c r="G159" s="15"/>
      <c r="H159" s="25"/>
      <c r="I159" s="43" t="s">
        <v>349</v>
      </c>
      <c r="J159" s="25" t="s">
        <v>69</v>
      </c>
      <c r="K159" s="15"/>
      <c r="L159" s="14"/>
      <c r="M159" s="39">
        <v>13632</v>
      </c>
      <c r="N159" s="25" t="s">
        <v>69</v>
      </c>
      <c r="O159" s="15"/>
      <c r="P159" s="14"/>
      <c r="Q159" s="58" t="s">
        <v>550</v>
      </c>
      <c r="R159" s="25" t="s">
        <v>385</v>
      </c>
      <c r="S159" s="15"/>
      <c r="T159" s="14"/>
      <c r="U159" s="39">
        <v>13632</v>
      </c>
      <c r="V159" s="25" t="s">
        <v>69</v>
      </c>
      <c r="W159" s="15"/>
      <c r="X159" s="14"/>
      <c r="Y159" s="58" t="s">
        <v>550</v>
      </c>
      <c r="Z159" s="25" t="s">
        <v>385</v>
      </c>
    </row>
    <row r="160" spans="1:26" ht="15.75" thickBot="1" x14ac:dyDescent="0.3">
      <c r="A160" s="12"/>
      <c r="B160" s="30" t="s">
        <v>492</v>
      </c>
      <c r="C160" s="32"/>
      <c r="D160" s="35"/>
      <c r="E160" s="46" t="s">
        <v>349</v>
      </c>
      <c r="F160" s="35" t="s">
        <v>69</v>
      </c>
      <c r="G160" s="32"/>
      <c r="H160" s="35"/>
      <c r="I160" s="46" t="s">
        <v>349</v>
      </c>
      <c r="J160" s="35" t="s">
        <v>69</v>
      </c>
      <c r="K160" s="32"/>
      <c r="L160" s="33"/>
      <c r="M160" s="34">
        <v>24898</v>
      </c>
      <c r="N160" s="35" t="s">
        <v>69</v>
      </c>
      <c r="O160" s="32"/>
      <c r="P160" s="33"/>
      <c r="Q160" s="57" t="s">
        <v>551</v>
      </c>
      <c r="R160" s="35" t="s">
        <v>385</v>
      </c>
      <c r="S160" s="32"/>
      <c r="T160" s="33"/>
      <c r="U160" s="34">
        <v>24898</v>
      </c>
      <c r="V160" s="35" t="s">
        <v>69</v>
      </c>
      <c r="W160" s="32"/>
      <c r="X160" s="33"/>
      <c r="Y160" s="57" t="s">
        <v>551</v>
      </c>
      <c r="Z160" s="35" t="s">
        <v>385</v>
      </c>
    </row>
    <row r="161" spans="1:26" x14ac:dyDescent="0.25">
      <c r="A161" s="12"/>
      <c r="B161" s="36"/>
      <c r="C161" s="36"/>
      <c r="D161" s="44"/>
      <c r="E161" s="44"/>
      <c r="F161" s="36"/>
      <c r="G161" s="36"/>
      <c r="H161" s="44"/>
      <c r="I161" s="44"/>
      <c r="J161" s="36"/>
      <c r="K161" s="36"/>
      <c r="L161" s="44"/>
      <c r="M161" s="44"/>
      <c r="N161" s="36"/>
      <c r="O161" s="36"/>
      <c r="P161" s="44"/>
      <c r="Q161" s="44"/>
      <c r="R161" s="36"/>
      <c r="S161" s="36"/>
      <c r="T161" s="44"/>
      <c r="U161" s="44"/>
      <c r="V161" s="36"/>
      <c r="W161" s="36"/>
      <c r="X161" s="44"/>
      <c r="Y161" s="44"/>
      <c r="Z161" s="36"/>
    </row>
    <row r="162" spans="1:26" ht="15.75" thickBot="1" x14ac:dyDescent="0.3">
      <c r="A162" s="12"/>
      <c r="B162" s="2"/>
      <c r="C162" s="15"/>
      <c r="D162" s="25" t="s">
        <v>339</v>
      </c>
      <c r="E162" s="43" t="s">
        <v>349</v>
      </c>
      <c r="F162" s="25" t="s">
        <v>69</v>
      </c>
      <c r="G162" s="15"/>
      <c r="H162" s="25" t="s">
        <v>339</v>
      </c>
      <c r="I162" s="43" t="s">
        <v>349</v>
      </c>
      <c r="J162" s="25" t="s">
        <v>69</v>
      </c>
      <c r="K162" s="15"/>
      <c r="L162" s="14" t="s">
        <v>339</v>
      </c>
      <c r="M162" s="39">
        <v>121830</v>
      </c>
      <c r="N162" s="25" t="s">
        <v>69</v>
      </c>
      <c r="O162" s="15"/>
      <c r="P162" s="14" t="s">
        <v>339</v>
      </c>
      <c r="Q162" s="58" t="s">
        <v>552</v>
      </c>
      <c r="R162" s="25" t="s">
        <v>385</v>
      </c>
      <c r="S162" s="15"/>
      <c r="T162" s="14" t="s">
        <v>339</v>
      </c>
      <c r="U162" s="39">
        <v>121830</v>
      </c>
      <c r="V162" s="25" t="s">
        <v>69</v>
      </c>
      <c r="W162" s="15"/>
      <c r="X162" s="14" t="s">
        <v>339</v>
      </c>
      <c r="Y162" s="58" t="s">
        <v>552</v>
      </c>
      <c r="Z162" s="25" t="s">
        <v>385</v>
      </c>
    </row>
    <row r="163" spans="1:26" ht="15.75" thickTop="1" x14ac:dyDescent="0.25">
      <c r="A163" s="12"/>
      <c r="B163" s="36"/>
      <c r="C163" s="36"/>
      <c r="D163" s="37"/>
      <c r="E163" s="37"/>
      <c r="F163" s="36"/>
      <c r="G163" s="36"/>
      <c r="H163" s="37"/>
      <c r="I163" s="37"/>
      <c r="J163" s="36"/>
      <c r="K163" s="36"/>
      <c r="L163" s="37"/>
      <c r="M163" s="37"/>
      <c r="N163" s="36"/>
      <c r="O163" s="36"/>
      <c r="P163" s="37"/>
      <c r="Q163" s="37"/>
      <c r="R163" s="36"/>
      <c r="S163" s="36"/>
      <c r="T163" s="37"/>
      <c r="U163" s="37"/>
      <c r="V163" s="36"/>
      <c r="W163" s="36"/>
      <c r="X163" s="37"/>
      <c r="Y163" s="37"/>
      <c r="Z163" s="36"/>
    </row>
    <row r="164" spans="1:26" x14ac:dyDescent="0.25">
      <c r="A164" s="12" t="s">
        <v>1560</v>
      </c>
      <c r="B164" s="18" t="s">
        <v>571</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2"/>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x14ac:dyDescent="0.25">
      <c r="A166" s="12"/>
      <c r="B166" s="4"/>
      <c r="C166" s="4"/>
      <c r="D166" s="4"/>
      <c r="E166" s="4"/>
      <c r="F166" s="4"/>
      <c r="G166" s="4"/>
      <c r="H166" s="4"/>
      <c r="I166" s="4"/>
      <c r="J166" s="4"/>
      <c r="K166" s="4"/>
      <c r="L166" s="4"/>
      <c r="M166" s="4"/>
      <c r="N166" s="4"/>
    </row>
    <row r="167" spans="1:26" x14ac:dyDescent="0.25">
      <c r="A167" s="12"/>
      <c r="B167" s="59" t="s">
        <v>499</v>
      </c>
      <c r="C167" s="47" t="s">
        <v>69</v>
      </c>
      <c r="D167" s="54" t="s">
        <v>500</v>
      </c>
      <c r="E167" s="54"/>
      <c r="F167" s="47"/>
      <c r="G167" s="47" t="s">
        <v>69</v>
      </c>
      <c r="H167" s="54" t="s">
        <v>504</v>
      </c>
      <c r="I167" s="54"/>
      <c r="J167" s="47"/>
      <c r="K167" s="47" t="s">
        <v>69</v>
      </c>
      <c r="L167" s="54" t="s">
        <v>503</v>
      </c>
      <c r="M167" s="54"/>
      <c r="N167" s="47"/>
    </row>
    <row r="168" spans="1:26" x14ac:dyDescent="0.25">
      <c r="A168" s="12"/>
      <c r="B168" s="59"/>
      <c r="C168" s="47"/>
      <c r="D168" s="54" t="s">
        <v>501</v>
      </c>
      <c r="E168" s="54"/>
      <c r="F168" s="47"/>
      <c r="G168" s="47"/>
      <c r="H168" s="54" t="s">
        <v>505</v>
      </c>
      <c r="I168" s="54"/>
      <c r="J168" s="47"/>
      <c r="K168" s="47"/>
      <c r="L168" s="54" t="s">
        <v>504</v>
      </c>
      <c r="M168" s="54"/>
      <c r="N168" s="47"/>
    </row>
    <row r="169" spans="1:26" ht="15.75" thickBot="1" x14ac:dyDescent="0.3">
      <c r="A169" s="12"/>
      <c r="B169" s="59"/>
      <c r="C169" s="47"/>
      <c r="D169" s="55"/>
      <c r="E169" s="55"/>
      <c r="F169" s="47"/>
      <c r="G169" s="47"/>
      <c r="H169" s="55"/>
      <c r="I169" s="55"/>
      <c r="J169" s="47"/>
      <c r="K169" s="47"/>
      <c r="L169" s="55" t="s">
        <v>505</v>
      </c>
      <c r="M169" s="55"/>
      <c r="N169" s="47"/>
    </row>
    <row r="170" spans="1:26" x14ac:dyDescent="0.25">
      <c r="A170" s="12"/>
      <c r="B170" s="30" t="s">
        <v>514</v>
      </c>
      <c r="C170" s="32" t="s">
        <v>69</v>
      </c>
      <c r="D170" s="33" t="s">
        <v>339</v>
      </c>
      <c r="E170" s="34">
        <v>117866</v>
      </c>
      <c r="F170" s="35" t="s">
        <v>69</v>
      </c>
      <c r="G170" s="32" t="s">
        <v>69</v>
      </c>
      <c r="H170" s="33" t="s">
        <v>339</v>
      </c>
      <c r="I170" s="34">
        <v>115691</v>
      </c>
      <c r="J170" s="35" t="s">
        <v>69</v>
      </c>
      <c r="K170" s="32" t="s">
        <v>69</v>
      </c>
      <c r="L170" s="33"/>
      <c r="M170" s="57">
        <v>48</v>
      </c>
      <c r="N170" s="35" t="s">
        <v>507</v>
      </c>
    </row>
    <row r="171" spans="1:26" x14ac:dyDescent="0.25">
      <c r="A171" s="12"/>
      <c r="B171" s="38" t="s">
        <v>515</v>
      </c>
      <c r="C171" s="15" t="s">
        <v>69</v>
      </c>
      <c r="D171" s="14"/>
      <c r="E171" s="39">
        <v>62707</v>
      </c>
      <c r="F171" s="25" t="s">
        <v>69</v>
      </c>
      <c r="G171" s="15" t="s">
        <v>69</v>
      </c>
      <c r="H171" s="14"/>
      <c r="I171" s="39">
        <v>61970</v>
      </c>
      <c r="J171" s="25" t="s">
        <v>69</v>
      </c>
      <c r="K171" s="15" t="s">
        <v>69</v>
      </c>
      <c r="L171" s="14"/>
      <c r="M171" s="58">
        <v>25.7</v>
      </c>
      <c r="N171" s="25" t="s">
        <v>507</v>
      </c>
    </row>
    <row r="172" spans="1:26" x14ac:dyDescent="0.25">
      <c r="A172" s="12"/>
      <c r="B172" s="30" t="s">
        <v>516</v>
      </c>
      <c r="C172" s="32" t="s">
        <v>69</v>
      </c>
      <c r="D172" s="33"/>
      <c r="E172" s="34">
        <v>49039</v>
      </c>
      <c r="F172" s="35" t="s">
        <v>69</v>
      </c>
      <c r="G172" s="32" t="s">
        <v>69</v>
      </c>
      <c r="H172" s="33"/>
      <c r="I172" s="34">
        <v>49063</v>
      </c>
      <c r="J172" s="35" t="s">
        <v>69</v>
      </c>
      <c r="K172" s="32" t="s">
        <v>69</v>
      </c>
      <c r="L172" s="33"/>
      <c r="M172" s="57">
        <v>20.3</v>
      </c>
      <c r="N172" s="35" t="s">
        <v>507</v>
      </c>
    </row>
    <row r="173" spans="1:26" ht="15.75" thickBot="1" x14ac:dyDescent="0.3">
      <c r="A173" s="12"/>
      <c r="B173" s="38" t="s">
        <v>517</v>
      </c>
      <c r="C173" s="15" t="s">
        <v>69</v>
      </c>
      <c r="D173" s="14"/>
      <c r="E173" s="39">
        <v>14498</v>
      </c>
      <c r="F173" s="25" t="s">
        <v>69</v>
      </c>
      <c r="G173" s="15" t="s">
        <v>69</v>
      </c>
      <c r="H173" s="14"/>
      <c r="I173" s="39">
        <v>14387</v>
      </c>
      <c r="J173" s="25" t="s">
        <v>69</v>
      </c>
      <c r="K173" s="15" t="s">
        <v>69</v>
      </c>
      <c r="L173" s="14"/>
      <c r="M173" s="58">
        <v>6</v>
      </c>
      <c r="N173" s="25" t="s">
        <v>507</v>
      </c>
    </row>
    <row r="174" spans="1:26" x14ac:dyDescent="0.25">
      <c r="A174" s="12"/>
      <c r="B174" s="36"/>
      <c r="C174" s="36" t="s">
        <v>69</v>
      </c>
      <c r="D174" s="44"/>
      <c r="E174" s="44"/>
      <c r="F174" s="36"/>
      <c r="G174" s="36" t="s">
        <v>69</v>
      </c>
      <c r="H174" s="44"/>
      <c r="I174" s="44"/>
      <c r="J174" s="36"/>
      <c r="K174" s="36" t="s">
        <v>69</v>
      </c>
      <c r="L174" s="44"/>
      <c r="M174" s="44"/>
      <c r="N174" s="36"/>
    </row>
    <row r="175" spans="1:26" ht="15.75" thickBot="1" x14ac:dyDescent="0.3">
      <c r="A175" s="12"/>
      <c r="B175" s="65"/>
      <c r="C175" s="32" t="s">
        <v>69</v>
      </c>
      <c r="D175" s="33" t="s">
        <v>339</v>
      </c>
      <c r="E175" s="34">
        <v>244110</v>
      </c>
      <c r="F175" s="35" t="s">
        <v>69</v>
      </c>
      <c r="G175" s="32" t="s">
        <v>69</v>
      </c>
      <c r="H175" s="33" t="s">
        <v>339</v>
      </c>
      <c r="I175" s="34">
        <v>241111</v>
      </c>
      <c r="J175" s="35" t="s">
        <v>69</v>
      </c>
      <c r="K175" s="32" t="s">
        <v>69</v>
      </c>
      <c r="L175" s="33"/>
      <c r="M175" s="57">
        <v>100</v>
      </c>
      <c r="N175" s="35" t="s">
        <v>507</v>
      </c>
    </row>
    <row r="176" spans="1:26" ht="15.75" thickTop="1" x14ac:dyDescent="0.25">
      <c r="A176" s="12"/>
      <c r="B176" s="36"/>
      <c r="C176" s="36" t="s">
        <v>69</v>
      </c>
      <c r="D176" s="37"/>
      <c r="E176" s="37"/>
      <c r="F176" s="36"/>
      <c r="G176" s="36" t="s">
        <v>69</v>
      </c>
      <c r="H176" s="37"/>
      <c r="I176" s="37"/>
      <c r="J176" s="36"/>
      <c r="K176" s="36" t="s">
        <v>69</v>
      </c>
      <c r="L176" s="37"/>
      <c r="M176" s="37"/>
      <c r="N176" s="36"/>
    </row>
    <row r="177" spans="1:26" x14ac:dyDescent="0.25">
      <c r="A177" s="12"/>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x14ac:dyDescent="0.25">
      <c r="A178" s="12"/>
      <c r="B178" s="4"/>
      <c r="C178" s="4"/>
      <c r="D178" s="4"/>
      <c r="E178" s="4"/>
      <c r="F178" s="4"/>
      <c r="G178" s="4"/>
      <c r="H178" s="4"/>
      <c r="I178" s="4"/>
      <c r="J178" s="4"/>
      <c r="K178" s="4"/>
      <c r="L178" s="4"/>
      <c r="M178" s="4"/>
      <c r="N178" s="4"/>
    </row>
    <row r="179" spans="1:26" x14ac:dyDescent="0.25">
      <c r="A179" s="12"/>
      <c r="B179" s="59" t="s">
        <v>512</v>
      </c>
      <c r="C179" s="47" t="s">
        <v>69</v>
      </c>
      <c r="D179" s="54" t="s">
        <v>500</v>
      </c>
      <c r="E179" s="54"/>
      <c r="F179" s="47"/>
      <c r="G179" s="47" t="s">
        <v>69</v>
      </c>
      <c r="H179" s="54" t="s">
        <v>504</v>
      </c>
      <c r="I179" s="54"/>
      <c r="J179" s="47"/>
      <c r="K179" s="47" t="s">
        <v>69</v>
      </c>
      <c r="L179" s="54" t="s">
        <v>503</v>
      </c>
      <c r="M179" s="54"/>
      <c r="N179" s="47"/>
    </row>
    <row r="180" spans="1:26" x14ac:dyDescent="0.25">
      <c r="A180" s="12"/>
      <c r="B180" s="59"/>
      <c r="C180" s="47"/>
      <c r="D180" s="54" t="s">
        <v>501</v>
      </c>
      <c r="E180" s="54"/>
      <c r="F180" s="47"/>
      <c r="G180" s="47"/>
      <c r="H180" s="54" t="s">
        <v>505</v>
      </c>
      <c r="I180" s="54"/>
      <c r="J180" s="47"/>
      <c r="K180" s="47"/>
      <c r="L180" s="54" t="s">
        <v>504</v>
      </c>
      <c r="M180" s="54"/>
      <c r="N180" s="47"/>
    </row>
    <row r="181" spans="1:26" ht="15.75" thickBot="1" x14ac:dyDescent="0.3">
      <c r="A181" s="12"/>
      <c r="B181" s="59"/>
      <c r="C181" s="47"/>
      <c r="D181" s="55"/>
      <c r="E181" s="55"/>
      <c r="F181" s="47"/>
      <c r="G181" s="47"/>
      <c r="H181" s="55"/>
      <c r="I181" s="55"/>
      <c r="J181" s="47"/>
      <c r="K181" s="47"/>
      <c r="L181" s="55" t="s">
        <v>505</v>
      </c>
      <c r="M181" s="55"/>
      <c r="N181" s="47"/>
    </row>
    <row r="182" spans="1:26" x14ac:dyDescent="0.25">
      <c r="A182" s="12"/>
      <c r="B182" s="30" t="s">
        <v>514</v>
      </c>
      <c r="C182" s="32" t="s">
        <v>69</v>
      </c>
      <c r="D182" s="33" t="s">
        <v>339</v>
      </c>
      <c r="E182" s="34">
        <v>125729</v>
      </c>
      <c r="F182" s="35" t="s">
        <v>69</v>
      </c>
      <c r="G182" s="32" t="s">
        <v>69</v>
      </c>
      <c r="H182" s="33" t="s">
        <v>339</v>
      </c>
      <c r="I182" s="34">
        <v>127433</v>
      </c>
      <c r="J182" s="35" t="s">
        <v>69</v>
      </c>
      <c r="K182" s="32" t="s">
        <v>69</v>
      </c>
      <c r="L182" s="33"/>
      <c r="M182" s="57">
        <v>51.7</v>
      </c>
      <c r="N182" s="35" t="s">
        <v>507</v>
      </c>
    </row>
    <row r="183" spans="1:26" x14ac:dyDescent="0.25">
      <c r="A183" s="12"/>
      <c r="B183" s="38" t="s">
        <v>515</v>
      </c>
      <c r="C183" s="15" t="s">
        <v>69</v>
      </c>
      <c r="D183" s="14"/>
      <c r="E183" s="39">
        <v>74692</v>
      </c>
      <c r="F183" s="25" t="s">
        <v>69</v>
      </c>
      <c r="G183" s="15" t="s">
        <v>69</v>
      </c>
      <c r="H183" s="14"/>
      <c r="I183" s="39">
        <v>75181</v>
      </c>
      <c r="J183" s="25" t="s">
        <v>69</v>
      </c>
      <c r="K183" s="15" t="s">
        <v>69</v>
      </c>
      <c r="L183" s="14"/>
      <c r="M183" s="58">
        <v>30.5</v>
      </c>
      <c r="N183" s="25" t="s">
        <v>507</v>
      </c>
    </row>
    <row r="184" spans="1:26" x14ac:dyDescent="0.25">
      <c r="A184" s="12"/>
      <c r="B184" s="30" t="s">
        <v>516</v>
      </c>
      <c r="C184" s="32" t="s">
        <v>69</v>
      </c>
      <c r="D184" s="33"/>
      <c r="E184" s="34">
        <v>33834</v>
      </c>
      <c r="F184" s="35" t="s">
        <v>69</v>
      </c>
      <c r="G184" s="32" t="s">
        <v>69</v>
      </c>
      <c r="H184" s="33"/>
      <c r="I184" s="34">
        <v>34607</v>
      </c>
      <c r="J184" s="35" t="s">
        <v>69</v>
      </c>
      <c r="K184" s="32" t="s">
        <v>69</v>
      </c>
      <c r="L184" s="33"/>
      <c r="M184" s="57">
        <v>14.1</v>
      </c>
      <c r="N184" s="35" t="s">
        <v>507</v>
      </c>
    </row>
    <row r="185" spans="1:26" x14ac:dyDescent="0.25">
      <c r="A185" s="12"/>
      <c r="B185" s="38" t="s">
        <v>517</v>
      </c>
      <c r="C185" s="15" t="s">
        <v>69</v>
      </c>
      <c r="D185" s="14"/>
      <c r="E185" s="39">
        <v>8957</v>
      </c>
      <c r="F185" s="25" t="s">
        <v>69</v>
      </c>
      <c r="G185" s="15" t="s">
        <v>69</v>
      </c>
      <c r="H185" s="14"/>
      <c r="I185" s="39">
        <v>8963</v>
      </c>
      <c r="J185" s="25" t="s">
        <v>69</v>
      </c>
      <c r="K185" s="15" t="s">
        <v>69</v>
      </c>
      <c r="L185" s="14"/>
      <c r="M185" s="58">
        <v>3.6</v>
      </c>
      <c r="N185" s="25" t="s">
        <v>507</v>
      </c>
    </row>
    <row r="186" spans="1:26" ht="15.75" thickBot="1" x14ac:dyDescent="0.3">
      <c r="A186" s="12"/>
      <c r="B186" s="30" t="s">
        <v>519</v>
      </c>
      <c r="C186" s="32" t="s">
        <v>69</v>
      </c>
      <c r="D186" s="33"/>
      <c r="E186" s="57">
        <v>90</v>
      </c>
      <c r="F186" s="35" t="s">
        <v>69</v>
      </c>
      <c r="G186" s="32" t="s">
        <v>69</v>
      </c>
      <c r="H186" s="33"/>
      <c r="I186" s="57">
        <v>180</v>
      </c>
      <c r="J186" s="35" t="s">
        <v>69</v>
      </c>
      <c r="K186" s="32" t="s">
        <v>69</v>
      </c>
      <c r="L186" s="33"/>
      <c r="M186" s="57">
        <v>0.1</v>
      </c>
      <c r="N186" s="35" t="s">
        <v>507</v>
      </c>
    </row>
    <row r="187" spans="1:26" x14ac:dyDescent="0.25">
      <c r="A187" s="12"/>
      <c r="B187" s="36"/>
      <c r="C187" s="36" t="s">
        <v>69</v>
      </c>
      <c r="D187" s="44"/>
      <c r="E187" s="44"/>
      <c r="F187" s="36"/>
      <c r="G187" s="36" t="s">
        <v>69</v>
      </c>
      <c r="H187" s="44"/>
      <c r="I187" s="44"/>
      <c r="J187" s="36"/>
      <c r="K187" s="36" t="s">
        <v>69</v>
      </c>
      <c r="L187" s="44"/>
      <c r="M187" s="44"/>
      <c r="N187" s="36"/>
    </row>
    <row r="188" spans="1:26" ht="15.75" thickBot="1" x14ac:dyDescent="0.3">
      <c r="A188" s="12"/>
      <c r="B188" s="2"/>
      <c r="C188" s="15" t="s">
        <v>69</v>
      </c>
      <c r="D188" s="14" t="s">
        <v>339</v>
      </c>
      <c r="E188" s="39">
        <v>243302</v>
      </c>
      <c r="F188" s="25" t="s">
        <v>69</v>
      </c>
      <c r="G188" s="15" t="s">
        <v>69</v>
      </c>
      <c r="H188" s="14" t="s">
        <v>339</v>
      </c>
      <c r="I188" s="39">
        <v>246364</v>
      </c>
      <c r="J188" s="25" t="s">
        <v>69</v>
      </c>
      <c r="K188" s="15" t="s">
        <v>69</v>
      </c>
      <c r="L188" s="14"/>
      <c r="M188" s="58">
        <v>100</v>
      </c>
      <c r="N188" s="25" t="s">
        <v>507</v>
      </c>
    </row>
    <row r="189" spans="1:26" ht="15.75" thickTop="1" x14ac:dyDescent="0.25">
      <c r="A189" s="12"/>
      <c r="B189" s="36"/>
      <c r="C189" s="36" t="s">
        <v>69</v>
      </c>
      <c r="D189" s="37"/>
      <c r="E189" s="37"/>
      <c r="F189" s="36"/>
      <c r="G189" s="36" t="s">
        <v>69</v>
      </c>
      <c r="H189" s="37"/>
      <c r="I189" s="37"/>
      <c r="J189" s="36"/>
      <c r="K189" s="36" t="s">
        <v>69</v>
      </c>
      <c r="L189" s="37"/>
      <c r="M189" s="37"/>
      <c r="N189" s="36"/>
    </row>
    <row r="190" spans="1:26" x14ac:dyDescent="0.25">
      <c r="A190" s="12" t="s">
        <v>574</v>
      </c>
      <c r="B190" s="18" t="s">
        <v>575</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x14ac:dyDescent="0.25">
      <c r="A191" s="12"/>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x14ac:dyDescent="0.25">
      <c r="A192" s="12"/>
      <c r="B192" s="4"/>
      <c r="C192" s="4"/>
      <c r="D192" s="4"/>
      <c r="E192" s="4"/>
      <c r="F192" s="4"/>
      <c r="G192" s="4"/>
      <c r="H192" s="4"/>
      <c r="I192" s="4"/>
      <c r="J192" s="4"/>
    </row>
    <row r="193" spans="1:26" x14ac:dyDescent="0.25">
      <c r="A193" s="12"/>
      <c r="B193" s="47"/>
      <c r="C193" s="47" t="s">
        <v>69</v>
      </c>
      <c r="D193" s="54" t="s">
        <v>485</v>
      </c>
      <c r="E193" s="54"/>
      <c r="F193" s="47"/>
      <c r="G193" s="47" t="s">
        <v>69</v>
      </c>
      <c r="H193" s="54" t="s">
        <v>485</v>
      </c>
      <c r="I193" s="54"/>
      <c r="J193" s="47"/>
    </row>
    <row r="194" spans="1:26" ht="15.75" thickBot="1" x14ac:dyDescent="0.3">
      <c r="A194" s="12"/>
      <c r="B194" s="47"/>
      <c r="C194" s="47"/>
      <c r="D194" s="55">
        <v>2014</v>
      </c>
      <c r="E194" s="55"/>
      <c r="F194" s="47"/>
      <c r="G194" s="47"/>
      <c r="H194" s="55">
        <v>2013</v>
      </c>
      <c r="I194" s="55"/>
      <c r="J194" s="47"/>
    </row>
    <row r="195" spans="1:26" x14ac:dyDescent="0.25">
      <c r="A195" s="12"/>
      <c r="B195" s="30" t="s">
        <v>576</v>
      </c>
      <c r="C195" s="32" t="s">
        <v>69</v>
      </c>
      <c r="D195" s="33" t="s">
        <v>339</v>
      </c>
      <c r="E195" s="34">
        <v>197269</v>
      </c>
      <c r="F195" s="35" t="s">
        <v>69</v>
      </c>
      <c r="G195" s="32" t="s">
        <v>69</v>
      </c>
      <c r="H195" s="33" t="s">
        <v>339</v>
      </c>
      <c r="I195" s="34">
        <v>161229</v>
      </c>
      <c r="J195" s="35" t="s">
        <v>69</v>
      </c>
    </row>
    <row r="196" spans="1:26" x14ac:dyDescent="0.25">
      <c r="A196" s="12"/>
      <c r="B196" s="38" t="s">
        <v>577</v>
      </c>
      <c r="C196" s="15" t="s">
        <v>69</v>
      </c>
      <c r="D196" s="14"/>
      <c r="E196" s="39">
        <v>335026</v>
      </c>
      <c r="F196" s="25" t="s">
        <v>69</v>
      </c>
      <c r="G196" s="15" t="s">
        <v>69</v>
      </c>
      <c r="H196" s="14"/>
      <c r="I196" s="39">
        <v>194375</v>
      </c>
      <c r="J196" s="25" t="s">
        <v>69</v>
      </c>
    </row>
    <row r="197" spans="1:26" x14ac:dyDescent="0.25">
      <c r="A197" s="12"/>
      <c r="B197" s="30" t="s">
        <v>578</v>
      </c>
      <c r="C197" s="32" t="s">
        <v>69</v>
      </c>
      <c r="D197" s="33"/>
      <c r="E197" s="34">
        <v>59627</v>
      </c>
      <c r="F197" s="35" t="s">
        <v>69</v>
      </c>
      <c r="G197" s="32" t="s">
        <v>69</v>
      </c>
      <c r="H197" s="33"/>
      <c r="I197" s="34">
        <v>68157</v>
      </c>
      <c r="J197" s="35" t="s">
        <v>69</v>
      </c>
    </row>
    <row r="198" spans="1:26" x14ac:dyDescent="0.25">
      <c r="A198" s="12"/>
      <c r="B198" s="38" t="s">
        <v>579</v>
      </c>
      <c r="C198" s="15" t="s">
        <v>69</v>
      </c>
      <c r="D198" s="14"/>
      <c r="E198" s="39">
        <v>150053</v>
      </c>
      <c r="F198" s="25" t="s">
        <v>69</v>
      </c>
      <c r="G198" s="15" t="s">
        <v>69</v>
      </c>
      <c r="H198" s="14"/>
      <c r="I198" s="39">
        <v>109355</v>
      </c>
      <c r="J198" s="25" t="s">
        <v>69</v>
      </c>
    </row>
    <row r="199" spans="1:26" x14ac:dyDescent="0.25">
      <c r="A199" s="12"/>
      <c r="B199" s="30" t="s">
        <v>580</v>
      </c>
      <c r="C199" s="32" t="s">
        <v>69</v>
      </c>
      <c r="D199" s="33"/>
      <c r="E199" s="34">
        <v>33902</v>
      </c>
      <c r="F199" s="35" t="s">
        <v>69</v>
      </c>
      <c r="G199" s="32" t="s">
        <v>69</v>
      </c>
      <c r="H199" s="33"/>
      <c r="I199" s="34">
        <v>32113</v>
      </c>
      <c r="J199" s="35" t="s">
        <v>69</v>
      </c>
    </row>
    <row r="200" spans="1:26" x14ac:dyDescent="0.25">
      <c r="A200" s="12"/>
      <c r="B200" s="38" t="s">
        <v>581</v>
      </c>
      <c r="C200" s="15" t="s">
        <v>69</v>
      </c>
      <c r="D200" s="14"/>
      <c r="E200" s="39">
        <v>41271</v>
      </c>
      <c r="F200" s="25" t="s">
        <v>69</v>
      </c>
      <c r="G200" s="15" t="s">
        <v>69</v>
      </c>
      <c r="H200" s="25"/>
      <c r="I200" s="43" t="s">
        <v>349</v>
      </c>
      <c r="J200" s="25" t="s">
        <v>69</v>
      </c>
    </row>
    <row r="201" spans="1:26" x14ac:dyDescent="0.25">
      <c r="A201" s="12"/>
      <c r="B201" s="30" t="s">
        <v>582</v>
      </c>
      <c r="C201" s="32" t="s">
        <v>69</v>
      </c>
      <c r="D201" s="33"/>
      <c r="E201" s="34">
        <v>16022</v>
      </c>
      <c r="F201" s="35" t="s">
        <v>69</v>
      </c>
      <c r="G201" s="32" t="s">
        <v>69</v>
      </c>
      <c r="H201" s="35"/>
      <c r="I201" s="46" t="s">
        <v>349</v>
      </c>
      <c r="J201" s="35" t="s">
        <v>69</v>
      </c>
    </row>
    <row r="202" spans="1:26" ht="15.75" thickBot="1" x14ac:dyDescent="0.3">
      <c r="A202" s="12"/>
      <c r="B202" s="38" t="s">
        <v>583</v>
      </c>
      <c r="C202" s="15" t="s">
        <v>69</v>
      </c>
      <c r="D202" s="14"/>
      <c r="E202" s="39">
        <v>3698</v>
      </c>
      <c r="F202" s="25" t="s">
        <v>69</v>
      </c>
      <c r="G202" s="15" t="s">
        <v>69</v>
      </c>
      <c r="H202" s="14"/>
      <c r="I202" s="39">
        <v>4064</v>
      </c>
      <c r="J202" s="25" t="s">
        <v>69</v>
      </c>
    </row>
    <row r="203" spans="1:26" x14ac:dyDescent="0.25">
      <c r="A203" s="12"/>
      <c r="B203" s="36"/>
      <c r="C203" s="36" t="s">
        <v>69</v>
      </c>
      <c r="D203" s="44"/>
      <c r="E203" s="44"/>
      <c r="F203" s="36"/>
      <c r="G203" s="36" t="s">
        <v>69</v>
      </c>
      <c r="H203" s="44"/>
      <c r="I203" s="44"/>
      <c r="J203" s="36"/>
    </row>
    <row r="204" spans="1:26" ht="15.75" thickBot="1" x14ac:dyDescent="0.3">
      <c r="A204" s="12"/>
      <c r="B204" s="65"/>
      <c r="C204" s="32" t="s">
        <v>69</v>
      </c>
      <c r="D204" s="33" t="s">
        <v>339</v>
      </c>
      <c r="E204" s="34">
        <v>836868</v>
      </c>
      <c r="F204" s="35" t="s">
        <v>69</v>
      </c>
      <c r="G204" s="32" t="s">
        <v>69</v>
      </c>
      <c r="H204" s="33" t="s">
        <v>339</v>
      </c>
      <c r="I204" s="34">
        <v>569293</v>
      </c>
      <c r="J204" s="35" t="s">
        <v>69</v>
      </c>
    </row>
    <row r="205" spans="1:26" ht="15.75" thickTop="1" x14ac:dyDescent="0.25">
      <c r="A205" s="12"/>
      <c r="B205" s="36"/>
      <c r="C205" s="36" t="s">
        <v>69</v>
      </c>
      <c r="D205" s="37"/>
      <c r="E205" s="37"/>
      <c r="F205" s="36"/>
      <c r="G205" s="36" t="s">
        <v>69</v>
      </c>
      <c r="H205" s="37"/>
      <c r="I205" s="37"/>
      <c r="J205" s="36"/>
    </row>
    <row r="206" spans="1:26" x14ac:dyDescent="0.25">
      <c r="A206" s="12" t="s">
        <v>1561</v>
      </c>
      <c r="B206" s="18" t="s">
        <v>597</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row r="207" spans="1:26" x14ac:dyDescent="0.25">
      <c r="A207" s="12"/>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x14ac:dyDescent="0.25">
      <c r="A208" s="12"/>
      <c r="B208" s="4"/>
      <c r="C208" s="4"/>
      <c r="D208" s="4"/>
      <c r="E208" s="4"/>
      <c r="F208" s="4"/>
      <c r="G208" s="4"/>
      <c r="H208" s="4"/>
      <c r="I208" s="4"/>
      <c r="J208" s="4"/>
      <c r="K208" s="4"/>
      <c r="L208" s="4"/>
      <c r="M208" s="4"/>
      <c r="N208" s="4"/>
      <c r="O208" s="4"/>
      <c r="P208" s="4"/>
      <c r="Q208" s="4"/>
      <c r="R208" s="4"/>
      <c r="S208" s="4"/>
      <c r="T208" s="4"/>
    </row>
    <row r="209" spans="1:26" x14ac:dyDescent="0.25">
      <c r="A209" s="12"/>
      <c r="B209" s="59" t="s">
        <v>598</v>
      </c>
      <c r="C209" s="47"/>
      <c r="D209" s="54" t="s">
        <v>599</v>
      </c>
      <c r="E209" s="54"/>
      <c r="F209" s="47"/>
      <c r="G209" s="47"/>
      <c r="H209" s="54" t="s">
        <v>600</v>
      </c>
      <c r="I209" s="54"/>
      <c r="J209" s="47"/>
      <c r="K209" s="47"/>
      <c r="L209" s="54" t="s">
        <v>477</v>
      </c>
      <c r="M209" s="54"/>
      <c r="N209" s="47"/>
      <c r="O209" s="47"/>
      <c r="P209" s="54" t="s">
        <v>604</v>
      </c>
      <c r="Q209" s="54"/>
      <c r="R209" s="47"/>
      <c r="S209" s="47"/>
      <c r="T209" s="50" t="s">
        <v>606</v>
      </c>
    </row>
    <row r="210" spans="1:26" x14ac:dyDescent="0.25">
      <c r="A210" s="12"/>
      <c r="B210" s="59"/>
      <c r="C210" s="47"/>
      <c r="D210" s="54" t="s">
        <v>505</v>
      </c>
      <c r="E210" s="54"/>
      <c r="F210" s="47"/>
      <c r="G210" s="47"/>
      <c r="H210" s="54" t="s">
        <v>601</v>
      </c>
      <c r="I210" s="54"/>
      <c r="J210" s="47"/>
      <c r="K210" s="47"/>
      <c r="L210" s="54" t="s">
        <v>602</v>
      </c>
      <c r="M210" s="54"/>
      <c r="N210" s="47"/>
      <c r="O210" s="47"/>
      <c r="P210" s="54" t="s">
        <v>605</v>
      </c>
      <c r="Q210" s="54"/>
      <c r="R210" s="47"/>
      <c r="S210" s="47"/>
      <c r="T210" s="50" t="s">
        <v>607</v>
      </c>
    </row>
    <row r="211" spans="1:26" ht="15.75" thickBot="1" x14ac:dyDescent="0.3">
      <c r="A211" s="12"/>
      <c r="B211" s="59"/>
      <c r="C211" s="47"/>
      <c r="D211" s="55"/>
      <c r="E211" s="55"/>
      <c r="F211" s="47"/>
      <c r="G211" s="47"/>
      <c r="H211" s="55" t="s">
        <v>477</v>
      </c>
      <c r="I211" s="55"/>
      <c r="J211" s="47"/>
      <c r="K211" s="47"/>
      <c r="L211" s="55" t="s">
        <v>603</v>
      </c>
      <c r="M211" s="55"/>
      <c r="N211" s="47"/>
      <c r="O211" s="47"/>
      <c r="P211" s="55"/>
      <c r="Q211" s="55"/>
      <c r="R211" s="47"/>
      <c r="S211" s="47"/>
      <c r="T211" s="51"/>
    </row>
    <row r="212" spans="1:26" x14ac:dyDescent="0.25">
      <c r="A212" s="12"/>
      <c r="B212" s="30" t="s">
        <v>576</v>
      </c>
      <c r="C212" s="32"/>
      <c r="D212" s="33" t="s">
        <v>339</v>
      </c>
      <c r="E212" s="34">
        <v>197269</v>
      </c>
      <c r="F212" s="35" t="s">
        <v>69</v>
      </c>
      <c r="G212" s="32"/>
      <c r="H212" s="35" t="s">
        <v>339</v>
      </c>
      <c r="I212" s="46" t="s">
        <v>349</v>
      </c>
      <c r="J212" s="35" t="s">
        <v>69</v>
      </c>
      <c r="K212" s="32"/>
      <c r="L212" s="33" t="s">
        <v>339</v>
      </c>
      <c r="M212" s="34">
        <v>197269</v>
      </c>
      <c r="N212" s="35" t="s">
        <v>69</v>
      </c>
      <c r="O212" s="32"/>
      <c r="P212" s="33" t="s">
        <v>339</v>
      </c>
      <c r="Q212" s="34">
        <v>99885</v>
      </c>
      <c r="R212" s="35" t="s">
        <v>69</v>
      </c>
      <c r="S212" s="32"/>
      <c r="T212" s="33" t="s">
        <v>608</v>
      </c>
    </row>
    <row r="213" spans="1:26" x14ac:dyDescent="0.25">
      <c r="A213" s="12"/>
      <c r="B213" s="38" t="s">
        <v>577</v>
      </c>
      <c r="C213" s="15"/>
      <c r="D213" s="14"/>
      <c r="E213" s="39">
        <v>335026</v>
      </c>
      <c r="F213" s="25" t="s">
        <v>69</v>
      </c>
      <c r="G213" s="15"/>
      <c r="H213" s="25"/>
      <c r="I213" s="43" t="s">
        <v>349</v>
      </c>
      <c r="J213" s="25" t="s">
        <v>69</v>
      </c>
      <c r="K213" s="15"/>
      <c r="L213" s="14"/>
      <c r="M213" s="39">
        <v>335026</v>
      </c>
      <c r="N213" s="25" t="s">
        <v>69</v>
      </c>
      <c r="O213" s="15"/>
      <c r="P213" s="25"/>
      <c r="Q213" s="43" t="s">
        <v>349</v>
      </c>
      <c r="R213" s="25" t="s">
        <v>69</v>
      </c>
      <c r="S213" s="15"/>
      <c r="T213" s="14" t="s">
        <v>609</v>
      </c>
    </row>
    <row r="214" spans="1:26" x14ac:dyDescent="0.25">
      <c r="A214" s="12"/>
      <c r="B214" s="67" t="s">
        <v>578</v>
      </c>
      <c r="C214" s="68"/>
      <c r="D214" s="69"/>
      <c r="E214" s="70">
        <v>59627</v>
      </c>
      <c r="F214" s="71" t="s">
        <v>69</v>
      </c>
      <c r="G214" s="68"/>
      <c r="H214" s="69"/>
      <c r="I214" s="70">
        <v>1958</v>
      </c>
      <c r="J214" s="71" t="s">
        <v>69</v>
      </c>
      <c r="K214" s="68"/>
      <c r="L214" s="69"/>
      <c r="M214" s="70">
        <v>57669</v>
      </c>
      <c r="N214" s="71" t="s">
        <v>69</v>
      </c>
      <c r="O214" s="68"/>
      <c r="P214" s="71"/>
      <c r="Q214" s="72" t="s">
        <v>349</v>
      </c>
      <c r="R214" s="71" t="s">
        <v>69</v>
      </c>
      <c r="S214" s="68"/>
      <c r="T214" s="33" t="s">
        <v>610</v>
      </c>
    </row>
    <row r="215" spans="1:26" x14ac:dyDescent="0.25">
      <c r="A215" s="12"/>
      <c r="B215" s="67"/>
      <c r="C215" s="68"/>
      <c r="D215" s="69"/>
      <c r="E215" s="70"/>
      <c r="F215" s="71"/>
      <c r="G215" s="68"/>
      <c r="H215" s="69"/>
      <c r="I215" s="70"/>
      <c r="J215" s="71"/>
      <c r="K215" s="68"/>
      <c r="L215" s="69"/>
      <c r="M215" s="70"/>
      <c r="N215" s="71"/>
      <c r="O215" s="68"/>
      <c r="P215" s="71"/>
      <c r="Q215" s="72"/>
      <c r="R215" s="71"/>
      <c r="S215" s="68"/>
      <c r="T215" s="33" t="s">
        <v>611</v>
      </c>
    </row>
    <row r="216" spans="1:26" x14ac:dyDescent="0.25">
      <c r="A216" s="12"/>
      <c r="B216" s="38" t="s">
        <v>579</v>
      </c>
      <c r="C216" s="15"/>
      <c r="D216" s="14"/>
      <c r="E216" s="39">
        <v>150053</v>
      </c>
      <c r="F216" s="25" t="s">
        <v>69</v>
      </c>
      <c r="G216" s="15"/>
      <c r="H216" s="25"/>
      <c r="I216" s="43" t="s">
        <v>349</v>
      </c>
      <c r="J216" s="25" t="s">
        <v>69</v>
      </c>
      <c r="K216" s="15"/>
      <c r="L216" s="14"/>
      <c r="M216" s="39">
        <v>150053</v>
      </c>
      <c r="N216" s="25" t="s">
        <v>69</v>
      </c>
      <c r="O216" s="15"/>
      <c r="P216" s="25"/>
      <c r="Q216" s="43" t="s">
        <v>349</v>
      </c>
      <c r="R216" s="25" t="s">
        <v>69</v>
      </c>
      <c r="S216" s="15"/>
      <c r="T216" s="14" t="s">
        <v>612</v>
      </c>
    </row>
    <row r="217" spans="1:26" x14ac:dyDescent="0.25">
      <c r="A217" s="12"/>
      <c r="B217" s="30" t="s">
        <v>580</v>
      </c>
      <c r="C217" s="32"/>
      <c r="D217" s="33"/>
      <c r="E217" s="34">
        <v>33902</v>
      </c>
      <c r="F217" s="35" t="s">
        <v>69</v>
      </c>
      <c r="G217" s="32"/>
      <c r="H217" s="35"/>
      <c r="I217" s="46" t="s">
        <v>349</v>
      </c>
      <c r="J217" s="35" t="s">
        <v>69</v>
      </c>
      <c r="K217" s="32"/>
      <c r="L217" s="33"/>
      <c r="M217" s="34">
        <v>33902</v>
      </c>
      <c r="N217" s="35" t="s">
        <v>69</v>
      </c>
      <c r="O217" s="32"/>
      <c r="P217" s="35"/>
      <c r="Q217" s="46" t="s">
        <v>349</v>
      </c>
      <c r="R217" s="35" t="s">
        <v>69</v>
      </c>
      <c r="S217" s="32"/>
      <c r="T217" s="33" t="s">
        <v>613</v>
      </c>
    </row>
    <row r="218" spans="1:26" x14ac:dyDescent="0.25">
      <c r="A218" s="12"/>
      <c r="B218" s="38" t="s">
        <v>582</v>
      </c>
      <c r="C218" s="15"/>
      <c r="D218" s="14"/>
      <c r="E218" s="39">
        <v>16022</v>
      </c>
      <c r="F218" s="25" t="s">
        <v>69</v>
      </c>
      <c r="G218" s="15"/>
      <c r="H218" s="25"/>
      <c r="I218" s="43" t="s">
        <v>349</v>
      </c>
      <c r="J218" s="25" t="s">
        <v>69</v>
      </c>
      <c r="K218" s="15"/>
      <c r="L218" s="14"/>
      <c r="M218" s="39">
        <v>16022</v>
      </c>
      <c r="N218" s="25" t="s">
        <v>69</v>
      </c>
      <c r="O218" s="15"/>
      <c r="P218" s="25"/>
      <c r="Q218" s="43" t="s">
        <v>349</v>
      </c>
      <c r="R218" s="25" t="s">
        <v>69</v>
      </c>
      <c r="S218" s="15"/>
      <c r="T218" s="14" t="s">
        <v>608</v>
      </c>
    </row>
    <row r="219" spans="1:26" ht="15.75" thickBot="1" x14ac:dyDescent="0.3">
      <c r="A219" s="12"/>
      <c r="B219" s="30" t="s">
        <v>583</v>
      </c>
      <c r="C219" s="32"/>
      <c r="D219" s="33"/>
      <c r="E219" s="34">
        <v>1363</v>
      </c>
      <c r="F219" s="35" t="s">
        <v>69</v>
      </c>
      <c r="G219" s="32"/>
      <c r="H219" s="35"/>
      <c r="I219" s="46" t="s">
        <v>349</v>
      </c>
      <c r="J219" s="35" t="s">
        <v>69</v>
      </c>
      <c r="K219" s="32"/>
      <c r="L219" s="33"/>
      <c r="M219" s="34">
        <v>1363</v>
      </c>
      <c r="N219" s="35" t="s">
        <v>69</v>
      </c>
      <c r="O219" s="32"/>
      <c r="P219" s="35"/>
      <c r="Q219" s="46" t="s">
        <v>349</v>
      </c>
      <c r="R219" s="35" t="s">
        <v>69</v>
      </c>
      <c r="S219" s="32"/>
      <c r="T219" s="33" t="s">
        <v>608</v>
      </c>
    </row>
    <row r="220" spans="1:26" x14ac:dyDescent="0.25">
      <c r="A220" s="12"/>
      <c r="B220" s="36"/>
      <c r="C220" s="36"/>
      <c r="D220" s="44"/>
      <c r="E220" s="44"/>
      <c r="F220" s="36"/>
      <c r="G220" s="36"/>
      <c r="H220" s="44"/>
      <c r="I220" s="44"/>
      <c r="J220" s="36"/>
      <c r="K220" s="36"/>
      <c r="L220" s="44"/>
      <c r="M220" s="44"/>
      <c r="N220" s="36"/>
      <c r="O220" s="36"/>
      <c r="P220" s="44"/>
      <c r="Q220" s="44"/>
      <c r="R220" s="36"/>
      <c r="S220" s="36"/>
      <c r="T220" s="36"/>
    </row>
    <row r="221" spans="1:26" ht="15.75" thickBot="1" x14ac:dyDescent="0.3">
      <c r="A221" s="12"/>
      <c r="B221" s="2"/>
      <c r="C221" s="15"/>
      <c r="D221" s="14" t="s">
        <v>339</v>
      </c>
      <c r="E221" s="39">
        <v>793262</v>
      </c>
      <c r="F221" s="25" t="s">
        <v>69</v>
      </c>
      <c r="G221" s="15"/>
      <c r="H221" s="14" t="s">
        <v>339</v>
      </c>
      <c r="I221" s="39">
        <v>1958</v>
      </c>
      <c r="J221" s="25" t="s">
        <v>69</v>
      </c>
      <c r="K221" s="15"/>
      <c r="L221" s="14" t="s">
        <v>339</v>
      </c>
      <c r="M221" s="39">
        <v>791304</v>
      </c>
      <c r="N221" s="25" t="s">
        <v>69</v>
      </c>
      <c r="O221" s="15"/>
      <c r="P221" s="14" t="s">
        <v>339</v>
      </c>
      <c r="Q221" s="39">
        <v>99885</v>
      </c>
      <c r="R221" s="25" t="s">
        <v>69</v>
      </c>
      <c r="S221" s="15"/>
      <c r="T221" s="4"/>
    </row>
    <row r="222" spans="1:26" ht="15.75" thickTop="1" x14ac:dyDescent="0.25">
      <c r="A222" s="12"/>
      <c r="B222" s="36"/>
      <c r="C222" s="36"/>
      <c r="D222" s="37"/>
      <c r="E222" s="37"/>
      <c r="F222" s="36"/>
      <c r="G222" s="36"/>
      <c r="H222" s="37"/>
      <c r="I222" s="37"/>
      <c r="J222" s="36"/>
      <c r="K222" s="36"/>
      <c r="L222" s="37"/>
      <c r="M222" s="37"/>
      <c r="N222" s="36"/>
      <c r="O222" s="36"/>
      <c r="P222" s="37"/>
      <c r="Q222" s="37"/>
      <c r="R222" s="36"/>
      <c r="S222" s="36"/>
      <c r="T222" s="36"/>
    </row>
    <row r="223" spans="1:26" x14ac:dyDescent="0.25">
      <c r="A223" s="12"/>
      <c r="B223" s="28"/>
      <c r="C223" s="28"/>
      <c r="D223" s="28"/>
      <c r="E223" s="28"/>
      <c r="F223" s="28"/>
      <c r="G223" s="28"/>
      <c r="H223" s="28"/>
      <c r="I223" s="28"/>
      <c r="J223" s="28"/>
      <c r="K223" s="28"/>
      <c r="L223" s="28"/>
      <c r="M223" s="28"/>
      <c r="N223" s="28"/>
      <c r="O223" s="28"/>
      <c r="P223" s="28"/>
      <c r="Q223" s="28"/>
      <c r="R223" s="28"/>
      <c r="S223" s="28"/>
      <c r="T223" s="28"/>
      <c r="U223" s="28"/>
      <c r="V223" s="28"/>
      <c r="W223" s="28"/>
      <c r="X223" s="28"/>
      <c r="Y223" s="28"/>
      <c r="Z223" s="28"/>
    </row>
    <row r="224" spans="1:26" x14ac:dyDescent="0.25">
      <c r="A224" s="12"/>
      <c r="B224" s="4"/>
      <c r="C224" s="4"/>
      <c r="D224" s="4"/>
      <c r="E224" s="4"/>
      <c r="F224" s="4"/>
      <c r="G224" s="4"/>
      <c r="H224" s="4"/>
      <c r="I224" s="4"/>
      <c r="J224" s="4"/>
      <c r="K224" s="4"/>
      <c r="L224" s="4"/>
      <c r="M224" s="4"/>
      <c r="N224" s="4"/>
      <c r="O224" s="4"/>
      <c r="P224" s="4"/>
      <c r="Q224" s="4"/>
      <c r="R224" s="4"/>
      <c r="S224" s="4"/>
      <c r="T224" s="4"/>
    </row>
    <row r="225" spans="1:26" x14ac:dyDescent="0.25">
      <c r="A225" s="12"/>
      <c r="B225" s="59" t="s">
        <v>614</v>
      </c>
      <c r="C225" s="47"/>
      <c r="D225" s="54" t="s">
        <v>599</v>
      </c>
      <c r="E225" s="54"/>
      <c r="F225" s="47"/>
      <c r="G225" s="47"/>
      <c r="H225" s="54" t="s">
        <v>600</v>
      </c>
      <c r="I225" s="54"/>
      <c r="J225" s="47"/>
      <c r="K225" s="47"/>
      <c r="L225" s="54" t="s">
        <v>477</v>
      </c>
      <c r="M225" s="54"/>
      <c r="N225" s="47"/>
      <c r="O225" s="47"/>
      <c r="P225" s="54" t="s">
        <v>604</v>
      </c>
      <c r="Q225" s="54"/>
      <c r="R225" s="47"/>
      <c r="S225" s="47"/>
      <c r="T225" s="50" t="s">
        <v>606</v>
      </c>
    </row>
    <row r="226" spans="1:26" x14ac:dyDescent="0.25">
      <c r="A226" s="12"/>
      <c r="B226" s="59"/>
      <c r="C226" s="47"/>
      <c r="D226" s="54" t="s">
        <v>505</v>
      </c>
      <c r="E226" s="54"/>
      <c r="F226" s="47"/>
      <c r="G226" s="47"/>
      <c r="H226" s="54" t="s">
        <v>601</v>
      </c>
      <c r="I226" s="54"/>
      <c r="J226" s="47"/>
      <c r="K226" s="47"/>
      <c r="L226" s="54" t="s">
        <v>602</v>
      </c>
      <c r="M226" s="54"/>
      <c r="N226" s="47"/>
      <c r="O226" s="47"/>
      <c r="P226" s="54" t="s">
        <v>605</v>
      </c>
      <c r="Q226" s="54"/>
      <c r="R226" s="47"/>
      <c r="S226" s="47"/>
      <c r="T226" s="50" t="s">
        <v>607</v>
      </c>
    </row>
    <row r="227" spans="1:26" ht="15.75" thickBot="1" x14ac:dyDescent="0.3">
      <c r="A227" s="12"/>
      <c r="B227" s="59"/>
      <c r="C227" s="47"/>
      <c r="D227" s="55"/>
      <c r="E227" s="55"/>
      <c r="F227" s="47"/>
      <c r="G227" s="47"/>
      <c r="H227" s="55" t="s">
        <v>477</v>
      </c>
      <c r="I227" s="55"/>
      <c r="J227" s="47"/>
      <c r="K227" s="47"/>
      <c r="L227" s="55" t="s">
        <v>603</v>
      </c>
      <c r="M227" s="55"/>
      <c r="N227" s="47"/>
      <c r="O227" s="47"/>
      <c r="P227" s="55"/>
      <c r="Q227" s="55"/>
      <c r="R227" s="47"/>
      <c r="S227" s="47"/>
      <c r="T227" s="51"/>
    </row>
    <row r="228" spans="1:26" x14ac:dyDescent="0.25">
      <c r="A228" s="12"/>
      <c r="B228" s="30" t="s">
        <v>576</v>
      </c>
      <c r="C228" s="32"/>
      <c r="D228" s="33" t="s">
        <v>339</v>
      </c>
      <c r="E228" s="34">
        <v>161229</v>
      </c>
      <c r="F228" s="35" t="s">
        <v>69</v>
      </c>
      <c r="G228" s="32"/>
      <c r="H228" s="35" t="s">
        <v>339</v>
      </c>
      <c r="I228" s="46" t="s">
        <v>349</v>
      </c>
      <c r="J228" s="35" t="s">
        <v>69</v>
      </c>
      <c r="K228" s="32"/>
      <c r="L228" s="33" t="s">
        <v>339</v>
      </c>
      <c r="M228" s="34">
        <v>161229</v>
      </c>
      <c r="N228" s="35" t="s">
        <v>69</v>
      </c>
      <c r="O228" s="32"/>
      <c r="P228" s="33" t="s">
        <v>339</v>
      </c>
      <c r="Q228" s="34">
        <v>113585</v>
      </c>
      <c r="R228" s="35" t="s">
        <v>69</v>
      </c>
      <c r="S228" s="32"/>
      <c r="T228" s="33" t="s">
        <v>608</v>
      </c>
    </row>
    <row r="229" spans="1:26" x14ac:dyDescent="0.25">
      <c r="A229" s="12"/>
      <c r="B229" s="38" t="s">
        <v>577</v>
      </c>
      <c r="C229" s="15"/>
      <c r="D229" s="14"/>
      <c r="E229" s="39">
        <v>194375</v>
      </c>
      <c r="F229" s="25" t="s">
        <v>69</v>
      </c>
      <c r="G229" s="15"/>
      <c r="H229" s="25"/>
      <c r="I229" s="43" t="s">
        <v>349</v>
      </c>
      <c r="J229" s="25" t="s">
        <v>69</v>
      </c>
      <c r="K229" s="15"/>
      <c r="L229" s="14"/>
      <c r="M229" s="39">
        <v>194375</v>
      </c>
      <c r="N229" s="25" t="s">
        <v>69</v>
      </c>
      <c r="O229" s="15"/>
      <c r="P229" s="25"/>
      <c r="Q229" s="43" t="s">
        <v>349</v>
      </c>
      <c r="R229" s="25" t="s">
        <v>69</v>
      </c>
      <c r="S229" s="15"/>
      <c r="T229" s="14" t="s">
        <v>615</v>
      </c>
    </row>
    <row r="230" spans="1:26" x14ac:dyDescent="0.25">
      <c r="A230" s="12"/>
      <c r="B230" s="67" t="s">
        <v>578</v>
      </c>
      <c r="C230" s="68"/>
      <c r="D230" s="69"/>
      <c r="E230" s="70">
        <v>68157</v>
      </c>
      <c r="F230" s="71" t="s">
        <v>69</v>
      </c>
      <c r="G230" s="68"/>
      <c r="H230" s="69"/>
      <c r="I230" s="70">
        <v>3150</v>
      </c>
      <c r="J230" s="71" t="s">
        <v>69</v>
      </c>
      <c r="K230" s="68"/>
      <c r="L230" s="69"/>
      <c r="M230" s="70">
        <v>65007</v>
      </c>
      <c r="N230" s="71" t="s">
        <v>69</v>
      </c>
      <c r="O230" s="68"/>
      <c r="P230" s="71"/>
      <c r="Q230" s="72" t="s">
        <v>349</v>
      </c>
      <c r="R230" s="71" t="s">
        <v>69</v>
      </c>
      <c r="S230" s="68"/>
      <c r="T230" s="33" t="s">
        <v>616</v>
      </c>
    </row>
    <row r="231" spans="1:26" x14ac:dyDescent="0.25">
      <c r="A231" s="12"/>
      <c r="B231" s="67"/>
      <c r="C231" s="68"/>
      <c r="D231" s="69"/>
      <c r="E231" s="70"/>
      <c r="F231" s="71"/>
      <c r="G231" s="68"/>
      <c r="H231" s="69"/>
      <c r="I231" s="70"/>
      <c r="J231" s="71"/>
      <c r="K231" s="68"/>
      <c r="L231" s="69"/>
      <c r="M231" s="70"/>
      <c r="N231" s="71"/>
      <c r="O231" s="68"/>
      <c r="P231" s="71"/>
      <c r="Q231" s="72"/>
      <c r="R231" s="71"/>
      <c r="S231" s="68"/>
      <c r="T231" s="33" t="s">
        <v>617</v>
      </c>
    </row>
    <row r="232" spans="1:26" x14ac:dyDescent="0.25">
      <c r="A232" s="12"/>
      <c r="B232" s="38" t="s">
        <v>579</v>
      </c>
      <c r="C232" s="15"/>
      <c r="D232" s="14"/>
      <c r="E232" s="39">
        <v>109355</v>
      </c>
      <c r="F232" s="25" t="s">
        <v>69</v>
      </c>
      <c r="G232" s="15"/>
      <c r="H232" s="25"/>
      <c r="I232" s="43" t="s">
        <v>349</v>
      </c>
      <c r="J232" s="25" t="s">
        <v>69</v>
      </c>
      <c r="K232" s="15"/>
      <c r="L232" s="14"/>
      <c r="M232" s="39">
        <v>109355</v>
      </c>
      <c r="N232" s="25" t="s">
        <v>69</v>
      </c>
      <c r="O232" s="15"/>
      <c r="P232" s="25"/>
      <c r="Q232" s="43" t="s">
        <v>349</v>
      </c>
      <c r="R232" s="25" t="s">
        <v>69</v>
      </c>
      <c r="S232" s="15"/>
      <c r="T232" s="14" t="s">
        <v>612</v>
      </c>
    </row>
    <row r="233" spans="1:26" x14ac:dyDescent="0.25">
      <c r="A233" s="12"/>
      <c r="B233" s="30" t="s">
        <v>580</v>
      </c>
      <c r="C233" s="32"/>
      <c r="D233" s="33"/>
      <c r="E233" s="34">
        <v>32113</v>
      </c>
      <c r="F233" s="35" t="s">
        <v>69</v>
      </c>
      <c r="G233" s="32"/>
      <c r="H233" s="35"/>
      <c r="I233" s="46" t="s">
        <v>349</v>
      </c>
      <c r="J233" s="35" t="s">
        <v>69</v>
      </c>
      <c r="K233" s="32"/>
      <c r="L233" s="33"/>
      <c r="M233" s="34">
        <v>32113</v>
      </c>
      <c r="N233" s="35" t="s">
        <v>69</v>
      </c>
      <c r="O233" s="32"/>
      <c r="P233" s="35"/>
      <c r="Q233" s="46" t="s">
        <v>349</v>
      </c>
      <c r="R233" s="35" t="s">
        <v>69</v>
      </c>
      <c r="S233" s="32"/>
      <c r="T233" s="33" t="s">
        <v>613</v>
      </c>
    </row>
    <row r="234" spans="1:26" ht="15.75" thickBot="1" x14ac:dyDescent="0.3">
      <c r="A234" s="12"/>
      <c r="B234" s="38" t="s">
        <v>583</v>
      </c>
      <c r="C234" s="15"/>
      <c r="D234" s="14"/>
      <c r="E234" s="39">
        <v>4064</v>
      </c>
      <c r="F234" s="25" t="s">
        <v>69</v>
      </c>
      <c r="G234" s="15"/>
      <c r="H234" s="25"/>
      <c r="I234" s="43" t="s">
        <v>349</v>
      </c>
      <c r="J234" s="25" t="s">
        <v>69</v>
      </c>
      <c r="K234" s="15"/>
      <c r="L234" s="14"/>
      <c r="M234" s="39">
        <v>4064</v>
      </c>
      <c r="N234" s="25" t="s">
        <v>69</v>
      </c>
      <c r="O234" s="15"/>
      <c r="P234" s="14"/>
      <c r="Q234" s="58">
        <v>655</v>
      </c>
      <c r="R234" s="25" t="s">
        <v>69</v>
      </c>
      <c r="S234" s="15"/>
      <c r="T234" s="14" t="s">
        <v>608</v>
      </c>
    </row>
    <row r="235" spans="1:26" x14ac:dyDescent="0.25">
      <c r="A235" s="12"/>
      <c r="B235" s="36"/>
      <c r="C235" s="36"/>
      <c r="D235" s="44"/>
      <c r="E235" s="44"/>
      <c r="F235" s="36"/>
      <c r="G235" s="36"/>
      <c r="H235" s="44"/>
      <c r="I235" s="44"/>
      <c r="J235" s="36"/>
      <c r="K235" s="36"/>
      <c r="L235" s="44"/>
      <c r="M235" s="44"/>
      <c r="N235" s="36"/>
      <c r="O235" s="36"/>
      <c r="P235" s="44"/>
      <c r="Q235" s="44"/>
      <c r="R235" s="36"/>
      <c r="S235" s="36"/>
      <c r="T235" s="36"/>
    </row>
    <row r="236" spans="1:26" ht="15.75" thickBot="1" x14ac:dyDescent="0.3">
      <c r="A236" s="12"/>
      <c r="B236" s="65"/>
      <c r="C236" s="32"/>
      <c r="D236" s="33" t="s">
        <v>339</v>
      </c>
      <c r="E236" s="34">
        <v>569293</v>
      </c>
      <c r="F236" s="35" t="s">
        <v>69</v>
      </c>
      <c r="G236" s="32"/>
      <c r="H236" s="33" t="s">
        <v>339</v>
      </c>
      <c r="I236" s="34">
        <v>3150</v>
      </c>
      <c r="J236" s="35" t="s">
        <v>69</v>
      </c>
      <c r="K236" s="32"/>
      <c r="L236" s="33" t="s">
        <v>339</v>
      </c>
      <c r="M236" s="34">
        <v>566143</v>
      </c>
      <c r="N236" s="35" t="s">
        <v>69</v>
      </c>
      <c r="O236" s="32"/>
      <c r="P236" s="33" t="s">
        <v>339</v>
      </c>
      <c r="Q236" s="34">
        <v>114240</v>
      </c>
      <c r="R236" s="35" t="s">
        <v>69</v>
      </c>
      <c r="S236" s="32"/>
      <c r="T236" s="31"/>
    </row>
    <row r="237" spans="1:26" ht="15.75" thickTop="1" x14ac:dyDescent="0.25">
      <c r="A237" s="12"/>
      <c r="B237" s="36"/>
      <c r="C237" s="36"/>
      <c r="D237" s="37"/>
      <c r="E237" s="37"/>
      <c r="F237" s="36"/>
      <c r="G237" s="36"/>
      <c r="H237" s="37"/>
      <c r="I237" s="37"/>
      <c r="J237" s="36"/>
      <c r="K237" s="36"/>
      <c r="L237" s="37"/>
      <c r="M237" s="37"/>
      <c r="N237" s="36"/>
      <c r="O237" s="36"/>
      <c r="P237" s="37"/>
      <c r="Q237" s="37"/>
      <c r="R237" s="36"/>
      <c r="S237" s="36"/>
      <c r="T237" s="36"/>
    </row>
    <row r="238" spans="1:26" x14ac:dyDescent="0.25">
      <c r="A238" s="12" t="s">
        <v>1562</v>
      </c>
      <c r="B238" s="18" t="s">
        <v>648</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x14ac:dyDescent="0.25">
      <c r="A239" s="12"/>
      <c r="B239" s="28"/>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row>
    <row r="240" spans="1:26" x14ac:dyDescent="0.25">
      <c r="A240" s="12"/>
      <c r="B240" s="4"/>
      <c r="C240" s="4"/>
      <c r="D240" s="4"/>
      <c r="E240" s="4"/>
      <c r="F240" s="4"/>
      <c r="G240" s="4"/>
      <c r="H240" s="4"/>
      <c r="I240" s="4"/>
      <c r="J240" s="4"/>
      <c r="K240" s="4"/>
      <c r="L240" s="4"/>
      <c r="M240" s="4"/>
      <c r="N240" s="4"/>
      <c r="O240" s="4"/>
      <c r="P240" s="4"/>
      <c r="Q240" s="4"/>
      <c r="R240" s="4"/>
    </row>
    <row r="241" spans="1:18" ht="15.75" thickBot="1" x14ac:dyDescent="0.3">
      <c r="A241" s="12"/>
      <c r="B241" s="15"/>
      <c r="C241" s="15" t="s">
        <v>69</v>
      </c>
      <c r="D241" s="55" t="s">
        <v>598</v>
      </c>
      <c r="E241" s="55"/>
      <c r="F241" s="55"/>
      <c r="G241" s="55"/>
      <c r="H241" s="55"/>
      <c r="I241" s="55"/>
      <c r="J241" s="55"/>
      <c r="K241" s="55"/>
      <c r="L241" s="55"/>
      <c r="M241" s="55"/>
      <c r="N241" s="55"/>
      <c r="O241" s="55"/>
      <c r="P241" s="55"/>
      <c r="Q241" s="55"/>
      <c r="R241" s="15"/>
    </row>
    <row r="242" spans="1:18" x14ac:dyDescent="0.25">
      <c r="A242" s="12"/>
      <c r="B242" s="47"/>
      <c r="C242" s="47" t="s">
        <v>69</v>
      </c>
      <c r="D242" s="60" t="s">
        <v>649</v>
      </c>
      <c r="E242" s="60"/>
      <c r="F242" s="61"/>
      <c r="G242" s="61" t="s">
        <v>69</v>
      </c>
      <c r="H242" s="60" t="s">
        <v>653</v>
      </c>
      <c r="I242" s="60"/>
      <c r="J242" s="61"/>
      <c r="K242" s="61" t="s">
        <v>69</v>
      </c>
      <c r="L242" s="60" t="s">
        <v>653</v>
      </c>
      <c r="M242" s="60"/>
      <c r="N242" s="61"/>
      <c r="O242" s="61" t="s">
        <v>69</v>
      </c>
      <c r="P242" s="60" t="s">
        <v>599</v>
      </c>
      <c r="Q242" s="60"/>
      <c r="R242" s="47"/>
    </row>
    <row r="243" spans="1:18" x14ac:dyDescent="0.25">
      <c r="A243" s="12"/>
      <c r="B243" s="47"/>
      <c r="C243" s="47"/>
      <c r="D243" s="48" t="s">
        <v>650</v>
      </c>
      <c r="E243" s="48"/>
      <c r="F243" s="47"/>
      <c r="G243" s="47"/>
      <c r="H243" s="48" t="s">
        <v>654</v>
      </c>
      <c r="I243" s="48"/>
      <c r="J243" s="47"/>
      <c r="K243" s="47"/>
      <c r="L243" s="48" t="s">
        <v>657</v>
      </c>
      <c r="M243" s="48"/>
      <c r="N243" s="47"/>
      <c r="O243" s="47"/>
      <c r="P243" s="48" t="s">
        <v>505</v>
      </c>
      <c r="Q243" s="48"/>
      <c r="R243" s="47"/>
    </row>
    <row r="244" spans="1:18" x14ac:dyDescent="0.25">
      <c r="A244" s="12"/>
      <c r="B244" s="47"/>
      <c r="C244" s="47"/>
      <c r="D244" s="48" t="s">
        <v>651</v>
      </c>
      <c r="E244" s="48"/>
      <c r="F244" s="47"/>
      <c r="G244" s="47"/>
      <c r="H244" s="48" t="s">
        <v>655</v>
      </c>
      <c r="I244" s="48"/>
      <c r="J244" s="47"/>
      <c r="K244" s="47"/>
      <c r="L244" s="48" t="s">
        <v>655</v>
      </c>
      <c r="M244" s="48"/>
      <c r="N244" s="47"/>
      <c r="O244" s="47"/>
      <c r="P244" s="48"/>
      <c r="Q244" s="48"/>
      <c r="R244" s="47"/>
    </row>
    <row r="245" spans="1:18" ht="15.75" thickBot="1" x14ac:dyDescent="0.3">
      <c r="A245" s="12"/>
      <c r="B245" s="47"/>
      <c r="C245" s="47"/>
      <c r="D245" s="49" t="s">
        <v>652</v>
      </c>
      <c r="E245" s="49"/>
      <c r="F245" s="47"/>
      <c r="G245" s="47"/>
      <c r="H245" s="49" t="s">
        <v>656</v>
      </c>
      <c r="I245" s="49"/>
      <c r="J245" s="47"/>
      <c r="K245" s="47"/>
      <c r="L245" s="49" t="s">
        <v>658</v>
      </c>
      <c r="M245" s="49"/>
      <c r="N245" s="47"/>
      <c r="O245" s="47"/>
      <c r="P245" s="49"/>
      <c r="Q245" s="49"/>
      <c r="R245" s="47"/>
    </row>
    <row r="246" spans="1:18" x14ac:dyDescent="0.25">
      <c r="A246" s="12"/>
      <c r="B246" s="30" t="s">
        <v>486</v>
      </c>
      <c r="C246" s="32" t="s">
        <v>69</v>
      </c>
      <c r="D246" s="35" t="s">
        <v>339</v>
      </c>
      <c r="E246" s="46" t="s">
        <v>349</v>
      </c>
      <c r="F246" s="35" t="s">
        <v>69</v>
      </c>
      <c r="G246" s="32" t="s">
        <v>69</v>
      </c>
      <c r="H246" s="33" t="s">
        <v>339</v>
      </c>
      <c r="I246" s="34">
        <v>769002</v>
      </c>
      <c r="J246" s="35" t="s">
        <v>69</v>
      </c>
      <c r="K246" s="32" t="s">
        <v>69</v>
      </c>
      <c r="L246" s="35" t="s">
        <v>339</v>
      </c>
      <c r="M246" s="46" t="s">
        <v>349</v>
      </c>
      <c r="N246" s="35" t="s">
        <v>69</v>
      </c>
      <c r="O246" s="32" t="s">
        <v>69</v>
      </c>
      <c r="P246" s="33" t="s">
        <v>339</v>
      </c>
      <c r="Q246" s="34">
        <v>769002</v>
      </c>
      <c r="R246" s="35" t="s">
        <v>69</v>
      </c>
    </row>
    <row r="247" spans="1:18" x14ac:dyDescent="0.25">
      <c r="A247" s="12"/>
      <c r="B247" s="38" t="s">
        <v>487</v>
      </c>
      <c r="C247" s="15" t="s">
        <v>69</v>
      </c>
      <c r="D247" s="25"/>
      <c r="E247" s="43" t="s">
        <v>349</v>
      </c>
      <c r="F247" s="25" t="s">
        <v>69</v>
      </c>
      <c r="G247" s="15" t="s">
        <v>69</v>
      </c>
      <c r="H247" s="14"/>
      <c r="I247" s="39">
        <v>439439</v>
      </c>
      <c r="J247" s="25" t="s">
        <v>69</v>
      </c>
      <c r="K247" s="15" t="s">
        <v>69</v>
      </c>
      <c r="L247" s="25"/>
      <c r="M247" s="43" t="s">
        <v>349</v>
      </c>
      <c r="N247" s="25" t="s">
        <v>69</v>
      </c>
      <c r="O247" s="15" t="s">
        <v>69</v>
      </c>
      <c r="P247" s="14"/>
      <c r="Q247" s="39">
        <v>439439</v>
      </c>
      <c r="R247" s="25" t="s">
        <v>69</v>
      </c>
    </row>
    <row r="248" spans="1:18" x14ac:dyDescent="0.25">
      <c r="A248" s="12"/>
      <c r="B248" s="30" t="s">
        <v>488</v>
      </c>
      <c r="C248" s="32" t="s">
        <v>69</v>
      </c>
      <c r="D248" s="35"/>
      <c r="E248" s="46" t="s">
        <v>349</v>
      </c>
      <c r="F248" s="35" t="s">
        <v>69</v>
      </c>
      <c r="G248" s="32" t="s">
        <v>69</v>
      </c>
      <c r="H248" s="33"/>
      <c r="I248" s="34">
        <v>2087329</v>
      </c>
      <c r="J248" s="35" t="s">
        <v>69</v>
      </c>
      <c r="K248" s="32" t="s">
        <v>69</v>
      </c>
      <c r="L248" s="33"/>
      <c r="M248" s="57">
        <v>600</v>
      </c>
      <c r="N248" s="35" t="s">
        <v>69</v>
      </c>
      <c r="O248" s="32" t="s">
        <v>69</v>
      </c>
      <c r="P248" s="33"/>
      <c r="Q248" s="34">
        <v>2087929</v>
      </c>
      <c r="R248" s="35" t="s">
        <v>69</v>
      </c>
    </row>
    <row r="249" spans="1:18" x14ac:dyDescent="0.25">
      <c r="A249" s="12"/>
      <c r="B249" s="38" t="s">
        <v>489</v>
      </c>
      <c r="C249" s="15" t="s">
        <v>69</v>
      </c>
      <c r="D249" s="25"/>
      <c r="E249" s="43" t="s">
        <v>349</v>
      </c>
      <c r="F249" s="25" t="s">
        <v>69</v>
      </c>
      <c r="G249" s="15" t="s">
        <v>69</v>
      </c>
      <c r="H249" s="14"/>
      <c r="I249" s="39">
        <v>25607</v>
      </c>
      <c r="J249" s="25" t="s">
        <v>69</v>
      </c>
      <c r="K249" s="15" t="s">
        <v>69</v>
      </c>
      <c r="L249" s="25"/>
      <c r="M249" s="43" t="s">
        <v>349</v>
      </c>
      <c r="N249" s="25" t="s">
        <v>69</v>
      </c>
      <c r="O249" s="15" t="s">
        <v>69</v>
      </c>
      <c r="P249" s="14"/>
      <c r="Q249" s="39">
        <v>25607</v>
      </c>
      <c r="R249" s="25" t="s">
        <v>69</v>
      </c>
    </row>
    <row r="250" spans="1:18" x14ac:dyDescent="0.25">
      <c r="A250" s="12"/>
      <c r="B250" s="30" t="s">
        <v>490</v>
      </c>
      <c r="C250" s="32" t="s">
        <v>69</v>
      </c>
      <c r="D250" s="35"/>
      <c r="E250" s="46" t="s">
        <v>349</v>
      </c>
      <c r="F250" s="35" t="s">
        <v>69</v>
      </c>
      <c r="G250" s="32" t="s">
        <v>69</v>
      </c>
      <c r="H250" s="33"/>
      <c r="I250" s="34">
        <v>311864</v>
      </c>
      <c r="J250" s="35" t="s">
        <v>69</v>
      </c>
      <c r="K250" s="32" t="s">
        <v>69</v>
      </c>
      <c r="L250" s="35"/>
      <c r="M250" s="46" t="s">
        <v>349</v>
      </c>
      <c r="N250" s="35" t="s">
        <v>69</v>
      </c>
      <c r="O250" s="32" t="s">
        <v>69</v>
      </c>
      <c r="P250" s="33"/>
      <c r="Q250" s="34">
        <v>311864</v>
      </c>
      <c r="R250" s="35" t="s">
        <v>69</v>
      </c>
    </row>
    <row r="251" spans="1:18" x14ac:dyDescent="0.25">
      <c r="A251" s="12"/>
      <c r="B251" s="38" t="s">
        <v>491</v>
      </c>
      <c r="C251" s="15" t="s">
        <v>69</v>
      </c>
      <c r="D251" s="25"/>
      <c r="E251" s="43" t="s">
        <v>349</v>
      </c>
      <c r="F251" s="25" t="s">
        <v>69</v>
      </c>
      <c r="G251" s="15" t="s">
        <v>69</v>
      </c>
      <c r="H251" s="14"/>
      <c r="I251" s="39">
        <v>139907</v>
      </c>
      <c r="J251" s="25" t="s">
        <v>69</v>
      </c>
      <c r="K251" s="15" t="s">
        <v>69</v>
      </c>
      <c r="L251" s="25"/>
      <c r="M251" s="43" t="s">
        <v>349</v>
      </c>
      <c r="N251" s="25" t="s">
        <v>69</v>
      </c>
      <c r="O251" s="15" t="s">
        <v>69</v>
      </c>
      <c r="P251" s="14"/>
      <c r="Q251" s="39">
        <v>139907</v>
      </c>
      <c r="R251" s="25" t="s">
        <v>69</v>
      </c>
    </row>
    <row r="252" spans="1:18" x14ac:dyDescent="0.25">
      <c r="A252" s="12"/>
      <c r="B252" s="30" t="s">
        <v>492</v>
      </c>
      <c r="C252" s="32" t="s">
        <v>69</v>
      </c>
      <c r="D252" s="35"/>
      <c r="E252" s="46" t="s">
        <v>349</v>
      </c>
      <c r="F252" s="35" t="s">
        <v>69</v>
      </c>
      <c r="G252" s="32" t="s">
        <v>69</v>
      </c>
      <c r="H252" s="33"/>
      <c r="I252" s="34">
        <v>430170</v>
      </c>
      <c r="J252" s="35" t="s">
        <v>69</v>
      </c>
      <c r="K252" s="32" t="s">
        <v>69</v>
      </c>
      <c r="L252" s="35"/>
      <c r="M252" s="46" t="s">
        <v>349</v>
      </c>
      <c r="N252" s="35" t="s">
        <v>69</v>
      </c>
      <c r="O252" s="32" t="s">
        <v>69</v>
      </c>
      <c r="P252" s="33"/>
      <c r="Q252" s="34">
        <v>430170</v>
      </c>
      <c r="R252" s="35" t="s">
        <v>69</v>
      </c>
    </row>
    <row r="253" spans="1:18" x14ac:dyDescent="0.25">
      <c r="A253" s="12"/>
      <c r="B253" s="38" t="s">
        <v>494</v>
      </c>
      <c r="C253" s="15" t="s">
        <v>69</v>
      </c>
      <c r="D253" s="14"/>
      <c r="E253" s="39">
        <v>96842</v>
      </c>
      <c r="F253" s="25" t="s">
        <v>69</v>
      </c>
      <c r="G253" s="15" t="s">
        <v>69</v>
      </c>
      <c r="H253" s="14"/>
      <c r="I253" s="39">
        <v>5203</v>
      </c>
      <c r="J253" s="25" t="s">
        <v>69</v>
      </c>
      <c r="K253" s="15" t="s">
        <v>69</v>
      </c>
      <c r="L253" s="14"/>
      <c r="M253" s="39">
        <v>4850</v>
      </c>
      <c r="N253" s="25" t="s">
        <v>69</v>
      </c>
      <c r="O253" s="15" t="s">
        <v>69</v>
      </c>
      <c r="P253" s="14"/>
      <c r="Q253" s="39">
        <v>106895</v>
      </c>
      <c r="R253" s="25" t="s">
        <v>69</v>
      </c>
    </row>
    <row r="254" spans="1:18" x14ac:dyDescent="0.25">
      <c r="A254" s="12"/>
      <c r="B254" s="30" t="s">
        <v>495</v>
      </c>
      <c r="C254" s="32" t="s">
        <v>69</v>
      </c>
      <c r="D254" s="33"/>
      <c r="E254" s="34">
        <v>24365</v>
      </c>
      <c r="F254" s="35" t="s">
        <v>69</v>
      </c>
      <c r="G254" s="32" t="s">
        <v>69</v>
      </c>
      <c r="H254" s="33"/>
      <c r="I254" s="34">
        <v>18870</v>
      </c>
      <c r="J254" s="35" t="s">
        <v>69</v>
      </c>
      <c r="K254" s="32" t="s">
        <v>69</v>
      </c>
      <c r="L254" s="35"/>
      <c r="M254" s="46" t="s">
        <v>349</v>
      </c>
      <c r="N254" s="35" t="s">
        <v>69</v>
      </c>
      <c r="O254" s="32" t="s">
        <v>69</v>
      </c>
      <c r="P254" s="33"/>
      <c r="Q254" s="34">
        <v>43235</v>
      </c>
      <c r="R254" s="35" t="s">
        <v>69</v>
      </c>
    </row>
    <row r="255" spans="1:18" ht="15.75" thickBot="1" x14ac:dyDescent="0.3">
      <c r="A255" s="12"/>
      <c r="B255" s="38" t="s">
        <v>254</v>
      </c>
      <c r="C255" s="15" t="s">
        <v>69</v>
      </c>
      <c r="D255" s="25"/>
      <c r="E255" s="43" t="s">
        <v>349</v>
      </c>
      <c r="F255" s="25" t="s">
        <v>69</v>
      </c>
      <c r="G255" s="15" t="s">
        <v>69</v>
      </c>
      <c r="H255" s="14"/>
      <c r="I255" s="39">
        <v>487078</v>
      </c>
      <c r="J255" s="25" t="s">
        <v>69</v>
      </c>
      <c r="K255" s="15" t="s">
        <v>69</v>
      </c>
      <c r="L255" s="14"/>
      <c r="M255" s="39">
        <v>349790</v>
      </c>
      <c r="N255" s="25" t="s">
        <v>69</v>
      </c>
      <c r="O255" s="15" t="s">
        <v>69</v>
      </c>
      <c r="P255" s="14"/>
      <c r="Q255" s="39">
        <v>836868</v>
      </c>
      <c r="R255" s="25" t="s">
        <v>69</v>
      </c>
    </row>
    <row r="256" spans="1:18" x14ac:dyDescent="0.25">
      <c r="A256" s="12"/>
      <c r="B256" s="36"/>
      <c r="C256" s="36" t="s">
        <v>69</v>
      </c>
      <c r="D256" s="44"/>
      <c r="E256" s="44"/>
      <c r="F256" s="36"/>
      <c r="G256" s="36" t="s">
        <v>69</v>
      </c>
      <c r="H256" s="44"/>
      <c r="I256" s="44"/>
      <c r="J256" s="36"/>
      <c r="K256" s="36" t="s">
        <v>69</v>
      </c>
      <c r="L256" s="44"/>
      <c r="M256" s="44"/>
      <c r="N256" s="36"/>
      <c r="O256" s="36" t="s">
        <v>69</v>
      </c>
      <c r="P256" s="44"/>
      <c r="Q256" s="44"/>
      <c r="R256" s="36"/>
    </row>
    <row r="257" spans="1:26" ht="15.75" thickBot="1" x14ac:dyDescent="0.3">
      <c r="A257" s="12"/>
      <c r="B257" s="30" t="s">
        <v>42</v>
      </c>
      <c r="C257" s="32" t="s">
        <v>69</v>
      </c>
      <c r="D257" s="33" t="s">
        <v>339</v>
      </c>
      <c r="E257" s="34">
        <v>121207</v>
      </c>
      <c r="F257" s="35" t="s">
        <v>69</v>
      </c>
      <c r="G257" s="32" t="s">
        <v>69</v>
      </c>
      <c r="H257" s="33" t="s">
        <v>339</v>
      </c>
      <c r="I257" s="34">
        <v>4714469</v>
      </c>
      <c r="J257" s="35" t="s">
        <v>69</v>
      </c>
      <c r="K257" s="32" t="s">
        <v>69</v>
      </c>
      <c r="L257" s="33" t="s">
        <v>339</v>
      </c>
      <c r="M257" s="34">
        <v>355240</v>
      </c>
      <c r="N257" s="35" t="s">
        <v>69</v>
      </c>
      <c r="O257" s="32" t="s">
        <v>69</v>
      </c>
      <c r="P257" s="33" t="s">
        <v>339</v>
      </c>
      <c r="Q257" s="34">
        <v>5190916</v>
      </c>
      <c r="R257" s="35" t="s">
        <v>69</v>
      </c>
    </row>
    <row r="258" spans="1:26" ht="15.75" thickTop="1" x14ac:dyDescent="0.25">
      <c r="A258" s="12"/>
      <c r="B258" s="36"/>
      <c r="C258" s="36" t="s">
        <v>69</v>
      </c>
      <c r="D258" s="37"/>
      <c r="E258" s="37"/>
      <c r="F258" s="36"/>
      <c r="G258" s="36" t="s">
        <v>69</v>
      </c>
      <c r="H258" s="37"/>
      <c r="I258" s="37"/>
      <c r="J258" s="36"/>
      <c r="K258" s="36" t="s">
        <v>69</v>
      </c>
      <c r="L258" s="37"/>
      <c r="M258" s="37"/>
      <c r="N258" s="36"/>
      <c r="O258" s="36" t="s">
        <v>69</v>
      </c>
      <c r="P258" s="37"/>
      <c r="Q258" s="37"/>
      <c r="R258" s="36"/>
    </row>
    <row r="259" spans="1:26" x14ac:dyDescent="0.25">
      <c r="A259" s="12"/>
      <c r="B259" s="28"/>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row>
    <row r="260" spans="1:26" x14ac:dyDescent="0.25">
      <c r="A260" s="12"/>
      <c r="B260" s="4"/>
      <c r="C260" s="4"/>
      <c r="D260" s="4"/>
      <c r="E260" s="4"/>
      <c r="F260" s="4"/>
      <c r="G260" s="4"/>
      <c r="H260" s="4"/>
      <c r="I260" s="4"/>
      <c r="J260" s="4"/>
      <c r="K260" s="4"/>
      <c r="L260" s="4"/>
      <c r="M260" s="4"/>
      <c r="N260" s="4"/>
      <c r="O260" s="4"/>
      <c r="P260" s="4"/>
      <c r="Q260" s="4"/>
      <c r="R260" s="4"/>
    </row>
    <row r="261" spans="1:26" ht="15.75" thickBot="1" x14ac:dyDescent="0.3">
      <c r="A261" s="12"/>
      <c r="B261" s="15"/>
      <c r="C261" s="15" t="s">
        <v>69</v>
      </c>
      <c r="D261" s="55" t="s">
        <v>614</v>
      </c>
      <c r="E261" s="55"/>
      <c r="F261" s="55"/>
      <c r="G261" s="55"/>
      <c r="H261" s="55"/>
      <c r="I261" s="55"/>
      <c r="J261" s="55"/>
      <c r="K261" s="55"/>
      <c r="L261" s="55"/>
      <c r="M261" s="55"/>
      <c r="N261" s="55"/>
      <c r="O261" s="55"/>
      <c r="P261" s="55"/>
      <c r="Q261" s="55"/>
      <c r="R261" s="15"/>
    </row>
    <row r="262" spans="1:26" x14ac:dyDescent="0.25">
      <c r="A262" s="12"/>
      <c r="B262" s="47"/>
      <c r="C262" s="47" t="s">
        <v>69</v>
      </c>
      <c r="D262" s="60" t="s">
        <v>649</v>
      </c>
      <c r="E262" s="60"/>
      <c r="F262" s="61"/>
      <c r="G262" s="61" t="s">
        <v>69</v>
      </c>
      <c r="H262" s="60" t="s">
        <v>653</v>
      </c>
      <c r="I262" s="60"/>
      <c r="J262" s="61"/>
      <c r="K262" s="61" t="s">
        <v>69</v>
      </c>
      <c r="L262" s="60" t="s">
        <v>653</v>
      </c>
      <c r="M262" s="60"/>
      <c r="N262" s="61"/>
      <c r="O262" s="61" t="s">
        <v>69</v>
      </c>
      <c r="P262" s="60" t="s">
        <v>599</v>
      </c>
      <c r="Q262" s="60"/>
      <c r="R262" s="47"/>
    </row>
    <row r="263" spans="1:26" x14ac:dyDescent="0.25">
      <c r="A263" s="12"/>
      <c r="B263" s="47"/>
      <c r="C263" s="47"/>
      <c r="D263" s="48" t="s">
        <v>650</v>
      </c>
      <c r="E263" s="48"/>
      <c r="F263" s="47"/>
      <c r="G263" s="47"/>
      <c r="H263" s="48" t="s">
        <v>654</v>
      </c>
      <c r="I263" s="48"/>
      <c r="J263" s="47"/>
      <c r="K263" s="47"/>
      <c r="L263" s="48" t="s">
        <v>657</v>
      </c>
      <c r="M263" s="48"/>
      <c r="N263" s="47"/>
      <c r="O263" s="47"/>
      <c r="P263" s="48" t="s">
        <v>505</v>
      </c>
      <c r="Q263" s="48"/>
      <c r="R263" s="47"/>
    </row>
    <row r="264" spans="1:26" x14ac:dyDescent="0.25">
      <c r="A264" s="12"/>
      <c r="B264" s="47"/>
      <c r="C264" s="47"/>
      <c r="D264" s="48" t="s">
        <v>651</v>
      </c>
      <c r="E264" s="48"/>
      <c r="F264" s="47"/>
      <c r="G264" s="47"/>
      <c r="H264" s="48" t="s">
        <v>655</v>
      </c>
      <c r="I264" s="48"/>
      <c r="J264" s="47"/>
      <c r="K264" s="47"/>
      <c r="L264" s="48" t="s">
        <v>655</v>
      </c>
      <c r="M264" s="48"/>
      <c r="N264" s="47"/>
      <c r="O264" s="47"/>
      <c r="P264" s="48"/>
      <c r="Q264" s="48"/>
      <c r="R264" s="47"/>
    </row>
    <row r="265" spans="1:26" ht="15.75" thickBot="1" x14ac:dyDescent="0.3">
      <c r="A265" s="12"/>
      <c r="B265" s="47"/>
      <c r="C265" s="47"/>
      <c r="D265" s="49" t="s">
        <v>652</v>
      </c>
      <c r="E265" s="49"/>
      <c r="F265" s="47"/>
      <c r="G265" s="47"/>
      <c r="H265" s="49" t="s">
        <v>656</v>
      </c>
      <c r="I265" s="49"/>
      <c r="J265" s="47"/>
      <c r="K265" s="47"/>
      <c r="L265" s="49" t="s">
        <v>658</v>
      </c>
      <c r="M265" s="49"/>
      <c r="N265" s="47"/>
      <c r="O265" s="47"/>
      <c r="P265" s="49"/>
      <c r="Q265" s="49"/>
      <c r="R265" s="47"/>
    </row>
    <row r="266" spans="1:26" x14ac:dyDescent="0.25">
      <c r="A266" s="12"/>
      <c r="B266" s="30" t="s">
        <v>486</v>
      </c>
      <c r="C266" s="32" t="s">
        <v>69</v>
      </c>
      <c r="D266" s="35" t="s">
        <v>339</v>
      </c>
      <c r="E266" s="46" t="s">
        <v>349</v>
      </c>
      <c r="F266" s="35" t="s">
        <v>69</v>
      </c>
      <c r="G266" s="32" t="s">
        <v>69</v>
      </c>
      <c r="H266" s="33" t="s">
        <v>339</v>
      </c>
      <c r="I266" s="34">
        <v>468289</v>
      </c>
      <c r="J266" s="35" t="s">
        <v>69</v>
      </c>
      <c r="K266" s="32" t="s">
        <v>69</v>
      </c>
      <c r="L266" s="35" t="s">
        <v>339</v>
      </c>
      <c r="M266" s="46" t="s">
        <v>349</v>
      </c>
      <c r="N266" s="35" t="s">
        <v>69</v>
      </c>
      <c r="O266" s="32" t="s">
        <v>69</v>
      </c>
      <c r="P266" s="33" t="s">
        <v>339</v>
      </c>
      <c r="Q266" s="34">
        <v>468289</v>
      </c>
      <c r="R266" s="35" t="s">
        <v>69</v>
      </c>
    </row>
    <row r="267" spans="1:26" x14ac:dyDescent="0.25">
      <c r="A267" s="12"/>
      <c r="B267" s="38" t="s">
        <v>487</v>
      </c>
      <c r="C267" s="15" t="s">
        <v>69</v>
      </c>
      <c r="D267" s="25"/>
      <c r="E267" s="43" t="s">
        <v>349</v>
      </c>
      <c r="F267" s="25" t="s">
        <v>69</v>
      </c>
      <c r="G267" s="15" t="s">
        <v>69</v>
      </c>
      <c r="H267" s="14"/>
      <c r="I267" s="39">
        <v>562516</v>
      </c>
      <c r="J267" s="25" t="s">
        <v>69</v>
      </c>
      <c r="K267" s="15" t="s">
        <v>69</v>
      </c>
      <c r="L267" s="25"/>
      <c r="M267" s="43" t="s">
        <v>349</v>
      </c>
      <c r="N267" s="25" t="s">
        <v>69</v>
      </c>
      <c r="O267" s="15" t="s">
        <v>69</v>
      </c>
      <c r="P267" s="14"/>
      <c r="Q267" s="39">
        <v>562516</v>
      </c>
      <c r="R267" s="25" t="s">
        <v>69</v>
      </c>
    </row>
    <row r="268" spans="1:26" x14ac:dyDescent="0.25">
      <c r="A268" s="12"/>
      <c r="B268" s="30" t="s">
        <v>488</v>
      </c>
      <c r="C268" s="32" t="s">
        <v>69</v>
      </c>
      <c r="D268" s="35"/>
      <c r="E268" s="46" t="s">
        <v>349</v>
      </c>
      <c r="F268" s="35" t="s">
        <v>69</v>
      </c>
      <c r="G268" s="32" t="s">
        <v>69</v>
      </c>
      <c r="H268" s="33"/>
      <c r="I268" s="34">
        <v>2200970</v>
      </c>
      <c r="J268" s="35" t="s">
        <v>69</v>
      </c>
      <c r="K268" s="32" t="s">
        <v>69</v>
      </c>
      <c r="L268" s="33"/>
      <c r="M268" s="57">
        <v>609</v>
      </c>
      <c r="N268" s="35" t="s">
        <v>69</v>
      </c>
      <c r="O268" s="32" t="s">
        <v>69</v>
      </c>
      <c r="P268" s="33"/>
      <c r="Q268" s="34">
        <v>2201579</v>
      </c>
      <c r="R268" s="35" t="s">
        <v>69</v>
      </c>
    </row>
    <row r="269" spans="1:26" x14ac:dyDescent="0.25">
      <c r="A269" s="12"/>
      <c r="B269" s="38" t="s">
        <v>489</v>
      </c>
      <c r="C269" s="15" t="s">
        <v>69</v>
      </c>
      <c r="D269" s="25"/>
      <c r="E269" s="43" t="s">
        <v>349</v>
      </c>
      <c r="F269" s="25" t="s">
        <v>69</v>
      </c>
      <c r="G269" s="15" t="s">
        <v>69</v>
      </c>
      <c r="H269" s="14"/>
      <c r="I269" s="39">
        <v>41034</v>
      </c>
      <c r="J269" s="25" t="s">
        <v>69</v>
      </c>
      <c r="K269" s="15" t="s">
        <v>69</v>
      </c>
      <c r="L269" s="25"/>
      <c r="M269" s="43" t="s">
        <v>349</v>
      </c>
      <c r="N269" s="25" t="s">
        <v>69</v>
      </c>
      <c r="O269" s="15" t="s">
        <v>69</v>
      </c>
      <c r="P269" s="14"/>
      <c r="Q269" s="39">
        <v>41034</v>
      </c>
      <c r="R269" s="25" t="s">
        <v>69</v>
      </c>
    </row>
    <row r="270" spans="1:26" x14ac:dyDescent="0.25">
      <c r="A270" s="12"/>
      <c r="B270" s="30" t="s">
        <v>490</v>
      </c>
      <c r="C270" s="32" t="s">
        <v>69</v>
      </c>
      <c r="D270" s="35"/>
      <c r="E270" s="46" t="s">
        <v>349</v>
      </c>
      <c r="F270" s="35" t="s">
        <v>69</v>
      </c>
      <c r="G270" s="32" t="s">
        <v>69</v>
      </c>
      <c r="H270" s="33"/>
      <c r="I270" s="34">
        <v>235964</v>
      </c>
      <c r="J270" s="35" t="s">
        <v>69</v>
      </c>
      <c r="K270" s="32" t="s">
        <v>69</v>
      </c>
      <c r="L270" s="35"/>
      <c r="M270" s="46" t="s">
        <v>349</v>
      </c>
      <c r="N270" s="35" t="s">
        <v>69</v>
      </c>
      <c r="O270" s="32" t="s">
        <v>69</v>
      </c>
      <c r="P270" s="33"/>
      <c r="Q270" s="34">
        <v>235964</v>
      </c>
      <c r="R270" s="35" t="s">
        <v>69</v>
      </c>
    </row>
    <row r="271" spans="1:26" x14ac:dyDescent="0.25">
      <c r="A271" s="12"/>
      <c r="B271" s="38" t="s">
        <v>491</v>
      </c>
      <c r="C271" s="15" t="s">
        <v>69</v>
      </c>
      <c r="D271" s="25"/>
      <c r="E271" s="43" t="s">
        <v>349</v>
      </c>
      <c r="F271" s="25" t="s">
        <v>69</v>
      </c>
      <c r="G271" s="15" t="s">
        <v>69</v>
      </c>
      <c r="H271" s="14"/>
      <c r="I271" s="39">
        <v>114637</v>
      </c>
      <c r="J271" s="25" t="s">
        <v>69</v>
      </c>
      <c r="K271" s="15" t="s">
        <v>69</v>
      </c>
      <c r="L271" s="25"/>
      <c r="M271" s="43" t="s">
        <v>349</v>
      </c>
      <c r="N271" s="25" t="s">
        <v>69</v>
      </c>
      <c r="O271" s="15" t="s">
        <v>69</v>
      </c>
      <c r="P271" s="14"/>
      <c r="Q271" s="39">
        <v>114637</v>
      </c>
      <c r="R271" s="25" t="s">
        <v>69</v>
      </c>
    </row>
    <row r="272" spans="1:26" x14ac:dyDescent="0.25">
      <c r="A272" s="12"/>
      <c r="B272" s="30" t="s">
        <v>492</v>
      </c>
      <c r="C272" s="32" t="s">
        <v>69</v>
      </c>
      <c r="D272" s="35"/>
      <c r="E272" s="46" t="s">
        <v>349</v>
      </c>
      <c r="F272" s="35" t="s">
        <v>69</v>
      </c>
      <c r="G272" s="32" t="s">
        <v>69</v>
      </c>
      <c r="H272" s="33"/>
      <c r="I272" s="34">
        <v>285066</v>
      </c>
      <c r="J272" s="35" t="s">
        <v>69</v>
      </c>
      <c r="K272" s="32" t="s">
        <v>69</v>
      </c>
      <c r="L272" s="35"/>
      <c r="M272" s="46" t="s">
        <v>349</v>
      </c>
      <c r="N272" s="35" t="s">
        <v>69</v>
      </c>
      <c r="O272" s="32" t="s">
        <v>69</v>
      </c>
      <c r="P272" s="33"/>
      <c r="Q272" s="34">
        <v>285066</v>
      </c>
      <c r="R272" s="35" t="s">
        <v>69</v>
      </c>
    </row>
    <row r="273" spans="1:26" x14ac:dyDescent="0.25">
      <c r="A273" s="12"/>
      <c r="B273" s="38" t="s">
        <v>494</v>
      </c>
      <c r="C273" s="15" t="s">
        <v>69</v>
      </c>
      <c r="D273" s="14"/>
      <c r="E273" s="39">
        <v>97470</v>
      </c>
      <c r="F273" s="25" t="s">
        <v>69</v>
      </c>
      <c r="G273" s="15" t="s">
        <v>69</v>
      </c>
      <c r="H273" s="14"/>
      <c r="I273" s="39">
        <v>13090</v>
      </c>
      <c r="J273" s="25" t="s">
        <v>69</v>
      </c>
      <c r="K273" s="15" t="s">
        <v>69</v>
      </c>
      <c r="L273" s="14"/>
      <c r="M273" s="39">
        <v>4725</v>
      </c>
      <c r="N273" s="25" t="s">
        <v>69</v>
      </c>
      <c r="O273" s="15" t="s">
        <v>69</v>
      </c>
      <c r="P273" s="14"/>
      <c r="Q273" s="39">
        <v>115285</v>
      </c>
      <c r="R273" s="25" t="s">
        <v>69</v>
      </c>
    </row>
    <row r="274" spans="1:26" x14ac:dyDescent="0.25">
      <c r="A274" s="12"/>
      <c r="B274" s="30" t="s">
        <v>495</v>
      </c>
      <c r="C274" s="32" t="s">
        <v>69</v>
      </c>
      <c r="D274" s="33"/>
      <c r="E274" s="34">
        <v>35677</v>
      </c>
      <c r="F274" s="35" t="s">
        <v>69</v>
      </c>
      <c r="G274" s="32" t="s">
        <v>69</v>
      </c>
      <c r="H274" s="33"/>
      <c r="I274" s="34">
        <v>31071</v>
      </c>
      <c r="J274" s="35" t="s">
        <v>69</v>
      </c>
      <c r="K274" s="32" t="s">
        <v>69</v>
      </c>
      <c r="L274" s="35"/>
      <c r="M274" s="46" t="s">
        <v>349</v>
      </c>
      <c r="N274" s="35" t="s">
        <v>69</v>
      </c>
      <c r="O274" s="32" t="s">
        <v>69</v>
      </c>
      <c r="P274" s="33"/>
      <c r="Q274" s="34">
        <v>66748</v>
      </c>
      <c r="R274" s="35" t="s">
        <v>69</v>
      </c>
    </row>
    <row r="275" spans="1:26" ht="15.75" thickBot="1" x14ac:dyDescent="0.3">
      <c r="A275" s="12"/>
      <c r="B275" s="38" t="s">
        <v>254</v>
      </c>
      <c r="C275" s="15" t="s">
        <v>69</v>
      </c>
      <c r="D275" s="25"/>
      <c r="E275" s="43" t="s">
        <v>349</v>
      </c>
      <c r="F275" s="25" t="s">
        <v>69</v>
      </c>
      <c r="G275" s="15" t="s">
        <v>69</v>
      </c>
      <c r="H275" s="14"/>
      <c r="I275" s="39">
        <v>303724</v>
      </c>
      <c r="J275" s="25" t="s">
        <v>69</v>
      </c>
      <c r="K275" s="15" t="s">
        <v>69</v>
      </c>
      <c r="L275" s="14"/>
      <c r="M275" s="39">
        <v>265569</v>
      </c>
      <c r="N275" s="25" t="s">
        <v>69</v>
      </c>
      <c r="O275" s="15" t="s">
        <v>69</v>
      </c>
      <c r="P275" s="14"/>
      <c r="Q275" s="39">
        <v>569293</v>
      </c>
      <c r="R275" s="25" t="s">
        <v>69</v>
      </c>
    </row>
    <row r="276" spans="1:26" x14ac:dyDescent="0.25">
      <c r="A276" s="12"/>
      <c r="B276" s="36"/>
      <c r="C276" s="36" t="s">
        <v>69</v>
      </c>
      <c r="D276" s="44"/>
      <c r="E276" s="44"/>
      <c r="F276" s="36"/>
      <c r="G276" s="36" t="s">
        <v>69</v>
      </c>
      <c r="H276" s="44"/>
      <c r="I276" s="44"/>
      <c r="J276" s="36"/>
      <c r="K276" s="36" t="s">
        <v>69</v>
      </c>
      <c r="L276" s="44"/>
      <c r="M276" s="44"/>
      <c r="N276" s="36"/>
      <c r="O276" s="36" t="s">
        <v>69</v>
      </c>
      <c r="P276" s="44"/>
      <c r="Q276" s="44"/>
      <c r="R276" s="36"/>
    </row>
    <row r="277" spans="1:26" ht="15.75" thickBot="1" x14ac:dyDescent="0.3">
      <c r="A277" s="12"/>
      <c r="B277" s="30" t="s">
        <v>42</v>
      </c>
      <c r="C277" s="32" t="s">
        <v>69</v>
      </c>
      <c r="D277" s="33" t="s">
        <v>339</v>
      </c>
      <c r="E277" s="34">
        <v>133147</v>
      </c>
      <c r="F277" s="35" t="s">
        <v>69</v>
      </c>
      <c r="G277" s="32" t="s">
        <v>69</v>
      </c>
      <c r="H277" s="33" t="s">
        <v>339</v>
      </c>
      <c r="I277" s="34">
        <v>4256361</v>
      </c>
      <c r="J277" s="35" t="s">
        <v>69</v>
      </c>
      <c r="K277" s="32" t="s">
        <v>69</v>
      </c>
      <c r="L277" s="33" t="s">
        <v>339</v>
      </c>
      <c r="M277" s="34">
        <v>270903</v>
      </c>
      <c r="N277" s="35" t="s">
        <v>69</v>
      </c>
      <c r="O277" s="32" t="s">
        <v>69</v>
      </c>
      <c r="P277" s="33" t="s">
        <v>339</v>
      </c>
      <c r="Q277" s="34">
        <v>4660411</v>
      </c>
      <c r="R277" s="35" t="s">
        <v>69</v>
      </c>
    </row>
    <row r="278" spans="1:26" ht="15.75" thickTop="1" x14ac:dyDescent="0.25">
      <c r="A278" s="12"/>
      <c r="B278" s="36"/>
      <c r="C278" s="36" t="s">
        <v>69</v>
      </c>
      <c r="D278" s="37"/>
      <c r="E278" s="37"/>
      <c r="F278" s="36"/>
      <c r="G278" s="36" t="s">
        <v>69</v>
      </c>
      <c r="H278" s="37"/>
      <c r="I278" s="37"/>
      <c r="J278" s="36"/>
      <c r="K278" s="36" t="s">
        <v>69</v>
      </c>
      <c r="L278" s="37"/>
      <c r="M278" s="37"/>
      <c r="N278" s="36"/>
      <c r="O278" s="36" t="s">
        <v>69</v>
      </c>
      <c r="P278" s="37"/>
      <c r="Q278" s="37"/>
      <c r="R278" s="36"/>
    </row>
    <row r="279" spans="1:26" x14ac:dyDescent="0.25">
      <c r="A279" s="12" t="s">
        <v>1563</v>
      </c>
      <c r="B279" s="18" t="s">
        <v>663</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row>
    <row r="280" spans="1:26" x14ac:dyDescent="0.25">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row>
    <row r="281" spans="1:26" x14ac:dyDescent="0.25">
      <c r="A281" s="12"/>
      <c r="B281" s="4"/>
      <c r="C281" s="4"/>
      <c r="D281" s="4"/>
      <c r="E281" s="4"/>
      <c r="F281" s="4"/>
      <c r="G281" s="4"/>
      <c r="H281" s="4"/>
      <c r="I281" s="4"/>
      <c r="J281" s="4"/>
      <c r="K281" s="4"/>
      <c r="L281" s="4"/>
      <c r="M281" s="4"/>
      <c r="N281" s="4"/>
      <c r="O281" s="4"/>
      <c r="P281" s="4"/>
      <c r="Q281" s="4"/>
      <c r="R281" s="4"/>
    </row>
    <row r="282" spans="1:26" x14ac:dyDescent="0.25">
      <c r="A282" s="12"/>
      <c r="B282" s="47"/>
      <c r="C282" s="47" t="s">
        <v>69</v>
      </c>
      <c r="D282" s="54" t="s">
        <v>664</v>
      </c>
      <c r="E282" s="54"/>
      <c r="F282" s="47"/>
      <c r="G282" s="47" t="s">
        <v>69</v>
      </c>
      <c r="H282" s="54" t="s">
        <v>583</v>
      </c>
      <c r="I282" s="54"/>
      <c r="J282" s="47"/>
      <c r="K282" s="47" t="s">
        <v>69</v>
      </c>
      <c r="L282" s="54" t="s">
        <v>666</v>
      </c>
      <c r="M282" s="54"/>
      <c r="N282" s="47"/>
      <c r="O282" s="47" t="s">
        <v>69</v>
      </c>
      <c r="P282" s="54" t="s">
        <v>140</v>
      </c>
      <c r="Q282" s="54"/>
      <c r="R282" s="47"/>
    </row>
    <row r="283" spans="1:26" x14ac:dyDescent="0.25">
      <c r="A283" s="12"/>
      <c r="B283" s="47"/>
      <c r="C283" s="47"/>
      <c r="D283" s="54" t="s">
        <v>665</v>
      </c>
      <c r="E283" s="54"/>
      <c r="F283" s="47"/>
      <c r="G283" s="47"/>
      <c r="H283" s="54" t="s">
        <v>477</v>
      </c>
      <c r="I283" s="54"/>
      <c r="J283" s="47"/>
      <c r="K283" s="47"/>
      <c r="L283" s="54" t="s">
        <v>667</v>
      </c>
      <c r="M283" s="54"/>
      <c r="N283" s="47"/>
      <c r="O283" s="47"/>
      <c r="P283" s="54"/>
      <c r="Q283" s="54"/>
      <c r="R283" s="47"/>
    </row>
    <row r="284" spans="1:26" ht="15.75" thickBot="1" x14ac:dyDescent="0.3">
      <c r="A284" s="12"/>
      <c r="B284" s="47"/>
      <c r="C284" s="47"/>
      <c r="D284" s="55" t="s">
        <v>477</v>
      </c>
      <c r="E284" s="55"/>
      <c r="F284" s="47"/>
      <c r="G284" s="47"/>
      <c r="H284" s="55"/>
      <c r="I284" s="55"/>
      <c r="J284" s="47"/>
      <c r="K284" s="47"/>
      <c r="L284" s="55"/>
      <c r="M284" s="55"/>
      <c r="N284" s="47"/>
      <c r="O284" s="47"/>
      <c r="P284" s="55"/>
      <c r="Q284" s="55"/>
      <c r="R284" s="47"/>
    </row>
    <row r="285" spans="1:26" ht="25.5" x14ac:dyDescent="0.25">
      <c r="A285" s="12"/>
      <c r="B285" s="30" t="s">
        <v>668</v>
      </c>
      <c r="C285" s="32" t="s">
        <v>69</v>
      </c>
      <c r="D285" s="33" t="s">
        <v>339</v>
      </c>
      <c r="E285" s="57">
        <v>609</v>
      </c>
      <c r="F285" s="35" t="s">
        <v>69</v>
      </c>
      <c r="G285" s="32" t="s">
        <v>69</v>
      </c>
      <c r="H285" s="33" t="s">
        <v>339</v>
      </c>
      <c r="I285" s="34">
        <v>265569</v>
      </c>
      <c r="J285" s="35" t="s">
        <v>69</v>
      </c>
      <c r="K285" s="32" t="s">
        <v>69</v>
      </c>
      <c r="L285" s="33" t="s">
        <v>339</v>
      </c>
      <c r="M285" s="34">
        <v>4725</v>
      </c>
      <c r="N285" s="35" t="s">
        <v>69</v>
      </c>
      <c r="O285" s="32" t="s">
        <v>69</v>
      </c>
      <c r="P285" s="33" t="s">
        <v>339</v>
      </c>
      <c r="Q285" s="34">
        <v>270903</v>
      </c>
      <c r="R285" s="35" t="s">
        <v>69</v>
      </c>
    </row>
    <row r="286" spans="1:26" x14ac:dyDescent="0.25">
      <c r="A286" s="12"/>
      <c r="B286" s="38" t="s">
        <v>669</v>
      </c>
      <c r="C286" s="15" t="s">
        <v>69</v>
      </c>
      <c r="D286" s="25"/>
      <c r="E286" s="43" t="s">
        <v>349</v>
      </c>
      <c r="F286" s="25" t="s">
        <v>69</v>
      </c>
      <c r="G286" s="15" t="s">
        <v>69</v>
      </c>
      <c r="H286" s="14"/>
      <c r="I286" s="39">
        <v>158927</v>
      </c>
      <c r="J286" s="25" t="s">
        <v>69</v>
      </c>
      <c r="K286" s="15" t="s">
        <v>69</v>
      </c>
      <c r="L286" s="25"/>
      <c r="M286" s="43" t="s">
        <v>349</v>
      </c>
      <c r="N286" s="25" t="s">
        <v>69</v>
      </c>
      <c r="O286" s="15" t="s">
        <v>69</v>
      </c>
      <c r="P286" s="14"/>
      <c r="Q286" s="39">
        <v>158927</v>
      </c>
      <c r="R286" s="25" t="s">
        <v>69</v>
      </c>
    </row>
    <row r="287" spans="1:26" x14ac:dyDescent="0.25">
      <c r="A287" s="12"/>
      <c r="B287" s="30" t="s">
        <v>670</v>
      </c>
      <c r="C287" s="32" t="s">
        <v>69</v>
      </c>
      <c r="D287" s="35"/>
      <c r="E287" s="46" t="s">
        <v>349</v>
      </c>
      <c r="F287" s="35" t="s">
        <v>69</v>
      </c>
      <c r="G287" s="32" t="s">
        <v>69</v>
      </c>
      <c r="H287" s="33"/>
      <c r="I287" s="57" t="s">
        <v>671</v>
      </c>
      <c r="J287" s="35" t="s">
        <v>385</v>
      </c>
      <c r="K287" s="32" t="s">
        <v>69</v>
      </c>
      <c r="L287" s="35"/>
      <c r="M287" s="46" t="s">
        <v>349</v>
      </c>
      <c r="N287" s="35" t="s">
        <v>69</v>
      </c>
      <c r="O287" s="32" t="s">
        <v>69</v>
      </c>
      <c r="P287" s="33"/>
      <c r="Q287" s="57" t="s">
        <v>671</v>
      </c>
      <c r="R287" s="35" t="s">
        <v>385</v>
      </c>
    </row>
    <row r="288" spans="1:26" ht="25.5" x14ac:dyDescent="0.25">
      <c r="A288" s="12"/>
      <c r="B288" s="38" t="s">
        <v>672</v>
      </c>
      <c r="C288" s="15" t="s">
        <v>69</v>
      </c>
      <c r="D288" s="14"/>
      <c r="E288" s="58" t="s">
        <v>673</v>
      </c>
      <c r="F288" s="25" t="s">
        <v>385</v>
      </c>
      <c r="G288" s="15" t="s">
        <v>69</v>
      </c>
      <c r="H288" s="14"/>
      <c r="I288" s="39">
        <v>29978</v>
      </c>
      <c r="J288" s="25" t="s">
        <v>69</v>
      </c>
      <c r="K288" s="15" t="s">
        <v>69</v>
      </c>
      <c r="L288" s="14"/>
      <c r="M288" s="58">
        <v>125</v>
      </c>
      <c r="N288" s="25" t="s">
        <v>69</v>
      </c>
      <c r="O288" s="15" t="s">
        <v>69</v>
      </c>
      <c r="P288" s="14"/>
      <c r="Q288" s="39">
        <v>30094</v>
      </c>
      <c r="R288" s="25" t="s">
        <v>69</v>
      </c>
    </row>
    <row r="289" spans="1:26" ht="15.75" thickBot="1" x14ac:dyDescent="0.3">
      <c r="A289" s="12"/>
      <c r="B289" s="30" t="s">
        <v>674</v>
      </c>
      <c r="C289" s="32" t="s">
        <v>69</v>
      </c>
      <c r="D289" s="35"/>
      <c r="E289" s="46" t="s">
        <v>349</v>
      </c>
      <c r="F289" s="35" t="s">
        <v>69</v>
      </c>
      <c r="G289" s="32" t="s">
        <v>69</v>
      </c>
      <c r="H289" s="35"/>
      <c r="I289" s="46" t="s">
        <v>349</v>
      </c>
      <c r="J289" s="35" t="s">
        <v>69</v>
      </c>
      <c r="K289" s="32" t="s">
        <v>69</v>
      </c>
      <c r="L289" s="35"/>
      <c r="M289" s="46" t="s">
        <v>349</v>
      </c>
      <c r="N289" s="35" t="s">
        <v>69</v>
      </c>
      <c r="O289" s="32" t="s">
        <v>69</v>
      </c>
      <c r="P289" s="35"/>
      <c r="Q289" s="46" t="s">
        <v>349</v>
      </c>
      <c r="R289" s="35" t="s">
        <v>69</v>
      </c>
    </row>
    <row r="290" spans="1:26" x14ac:dyDescent="0.25">
      <c r="A290" s="12"/>
      <c r="B290" s="36"/>
      <c r="C290" s="36" t="s">
        <v>69</v>
      </c>
      <c r="D290" s="44"/>
      <c r="E290" s="44"/>
      <c r="F290" s="36"/>
      <c r="G290" s="36" t="s">
        <v>69</v>
      </c>
      <c r="H290" s="44"/>
      <c r="I290" s="44"/>
      <c r="J290" s="36"/>
      <c r="K290" s="36" t="s">
        <v>69</v>
      </c>
      <c r="L290" s="44"/>
      <c r="M290" s="44"/>
      <c r="N290" s="36"/>
      <c r="O290" s="36" t="s">
        <v>69</v>
      </c>
      <c r="P290" s="44"/>
      <c r="Q290" s="44"/>
      <c r="R290" s="36"/>
    </row>
    <row r="291" spans="1:26" ht="26.25" thickBot="1" x14ac:dyDescent="0.3">
      <c r="A291" s="12"/>
      <c r="B291" s="38" t="s">
        <v>675</v>
      </c>
      <c r="C291" s="15" t="s">
        <v>69</v>
      </c>
      <c r="D291" s="14" t="s">
        <v>339</v>
      </c>
      <c r="E291" s="58">
        <v>600</v>
      </c>
      <c r="F291" s="25" t="s">
        <v>69</v>
      </c>
      <c r="G291" s="15" t="s">
        <v>69</v>
      </c>
      <c r="H291" s="14" t="s">
        <v>339</v>
      </c>
      <c r="I291" s="39">
        <v>349790</v>
      </c>
      <c r="J291" s="25" t="s">
        <v>69</v>
      </c>
      <c r="K291" s="15" t="s">
        <v>69</v>
      </c>
      <c r="L291" s="14" t="s">
        <v>339</v>
      </c>
      <c r="M291" s="39">
        <v>4850</v>
      </c>
      <c r="N291" s="25" t="s">
        <v>69</v>
      </c>
      <c r="O291" s="15" t="s">
        <v>69</v>
      </c>
      <c r="P291" s="14" t="s">
        <v>339</v>
      </c>
      <c r="Q291" s="39">
        <v>355240</v>
      </c>
      <c r="R291" s="25" t="s">
        <v>69</v>
      </c>
    </row>
    <row r="292" spans="1:26" ht="15.75" thickTop="1" x14ac:dyDescent="0.25">
      <c r="A292" s="12"/>
      <c r="B292" s="36"/>
      <c r="C292" s="36" t="s">
        <v>69</v>
      </c>
      <c r="D292" s="37"/>
      <c r="E292" s="37"/>
      <c r="F292" s="36"/>
      <c r="G292" s="36" t="s">
        <v>69</v>
      </c>
      <c r="H292" s="37"/>
      <c r="I292" s="37"/>
      <c r="J292" s="36"/>
      <c r="K292" s="36" t="s">
        <v>69</v>
      </c>
      <c r="L292" s="37"/>
      <c r="M292" s="37"/>
      <c r="N292" s="36"/>
      <c r="O292" s="36" t="s">
        <v>69</v>
      </c>
      <c r="P292" s="37"/>
      <c r="Q292" s="37"/>
      <c r="R292" s="36"/>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x14ac:dyDescent="0.25">
      <c r="A294" s="12"/>
      <c r="B294" s="18" t="s">
        <v>677</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row>
    <row r="295" spans="1:26" x14ac:dyDescent="0.25">
      <c r="A295" s="12"/>
      <c r="B295" s="28"/>
      <c r="C295" s="28"/>
      <c r="D295" s="28"/>
      <c r="E295" s="28"/>
      <c r="F295" s="28"/>
      <c r="G295" s="28"/>
      <c r="H295" s="28"/>
      <c r="I295" s="28"/>
      <c r="J295" s="28"/>
      <c r="K295" s="28"/>
      <c r="L295" s="28"/>
      <c r="M295" s="28"/>
      <c r="N295" s="28"/>
      <c r="O295" s="28"/>
      <c r="P295" s="28"/>
      <c r="Q295" s="28"/>
      <c r="R295" s="28"/>
      <c r="S295" s="28"/>
      <c r="T295" s="28"/>
      <c r="U295" s="28"/>
      <c r="V295" s="28"/>
      <c r="W295" s="28"/>
      <c r="X295" s="28"/>
      <c r="Y295" s="28"/>
      <c r="Z295" s="28"/>
    </row>
    <row r="296" spans="1:26" x14ac:dyDescent="0.25">
      <c r="A296" s="12"/>
      <c r="B296" s="4"/>
      <c r="C296" s="4"/>
      <c r="D296" s="4"/>
      <c r="E296" s="4"/>
      <c r="F296" s="4"/>
      <c r="G296" s="4"/>
      <c r="H296" s="4"/>
      <c r="I296" s="4"/>
      <c r="J296" s="4"/>
      <c r="K296" s="4"/>
      <c r="L296" s="4"/>
      <c r="M296" s="4"/>
      <c r="N296" s="4"/>
      <c r="O296" s="4"/>
      <c r="P296" s="4"/>
      <c r="Q296" s="4"/>
      <c r="R296" s="4"/>
    </row>
    <row r="297" spans="1:26" x14ac:dyDescent="0.25">
      <c r="A297" s="12"/>
      <c r="B297" s="47"/>
      <c r="C297" s="47" t="s">
        <v>69</v>
      </c>
      <c r="D297" s="54" t="s">
        <v>664</v>
      </c>
      <c r="E297" s="54"/>
      <c r="F297" s="47"/>
      <c r="G297" s="47" t="s">
        <v>69</v>
      </c>
      <c r="H297" s="54" t="s">
        <v>583</v>
      </c>
      <c r="I297" s="54"/>
      <c r="J297" s="47"/>
      <c r="K297" s="47" t="s">
        <v>69</v>
      </c>
      <c r="L297" s="54" t="s">
        <v>666</v>
      </c>
      <c r="M297" s="54"/>
      <c r="N297" s="47"/>
      <c r="O297" s="47" t="s">
        <v>69</v>
      </c>
      <c r="P297" s="54" t="s">
        <v>140</v>
      </c>
      <c r="Q297" s="54"/>
      <c r="R297" s="47"/>
    </row>
    <row r="298" spans="1:26" x14ac:dyDescent="0.25">
      <c r="A298" s="12"/>
      <c r="B298" s="47"/>
      <c r="C298" s="47"/>
      <c r="D298" s="54" t="s">
        <v>665</v>
      </c>
      <c r="E298" s="54"/>
      <c r="F298" s="47"/>
      <c r="G298" s="47"/>
      <c r="H298" s="54" t="s">
        <v>477</v>
      </c>
      <c r="I298" s="54"/>
      <c r="J298" s="47"/>
      <c r="K298" s="47"/>
      <c r="L298" s="54" t="s">
        <v>667</v>
      </c>
      <c r="M298" s="54"/>
      <c r="N298" s="47"/>
      <c r="O298" s="47"/>
      <c r="P298" s="54"/>
      <c r="Q298" s="54"/>
      <c r="R298" s="47"/>
    </row>
    <row r="299" spans="1:26" ht="15.75" thickBot="1" x14ac:dyDescent="0.3">
      <c r="A299" s="12"/>
      <c r="B299" s="47"/>
      <c r="C299" s="47"/>
      <c r="D299" s="55" t="s">
        <v>477</v>
      </c>
      <c r="E299" s="55"/>
      <c r="F299" s="47"/>
      <c r="G299" s="47"/>
      <c r="H299" s="55"/>
      <c r="I299" s="55"/>
      <c r="J299" s="47"/>
      <c r="K299" s="47"/>
      <c r="L299" s="55"/>
      <c r="M299" s="55"/>
      <c r="N299" s="47"/>
      <c r="O299" s="47"/>
      <c r="P299" s="55"/>
      <c r="Q299" s="55"/>
      <c r="R299" s="47"/>
    </row>
    <row r="300" spans="1:26" ht="25.5" x14ac:dyDescent="0.25">
      <c r="A300" s="12"/>
      <c r="B300" s="30" t="s">
        <v>678</v>
      </c>
      <c r="C300" s="32" t="s">
        <v>69</v>
      </c>
      <c r="D300" s="33" t="s">
        <v>339</v>
      </c>
      <c r="E300" s="57">
        <v>540</v>
      </c>
      <c r="F300" s="35" t="s">
        <v>69</v>
      </c>
      <c r="G300" s="32" t="s">
        <v>69</v>
      </c>
      <c r="H300" s="33" t="s">
        <v>339</v>
      </c>
      <c r="I300" s="34">
        <v>202730</v>
      </c>
      <c r="J300" s="35" t="s">
        <v>69</v>
      </c>
      <c r="K300" s="32" t="s">
        <v>69</v>
      </c>
      <c r="L300" s="33" t="s">
        <v>339</v>
      </c>
      <c r="M300" s="34">
        <v>3401</v>
      </c>
      <c r="N300" s="35" t="s">
        <v>69</v>
      </c>
      <c r="O300" s="32" t="s">
        <v>69</v>
      </c>
      <c r="P300" s="33" t="s">
        <v>339</v>
      </c>
      <c r="Q300" s="34">
        <v>206671</v>
      </c>
      <c r="R300" s="35" t="s">
        <v>69</v>
      </c>
    </row>
    <row r="301" spans="1:26" x14ac:dyDescent="0.25">
      <c r="A301" s="12"/>
      <c r="B301" s="38" t="s">
        <v>669</v>
      </c>
      <c r="C301" s="15" t="s">
        <v>69</v>
      </c>
      <c r="D301" s="25"/>
      <c r="E301" s="43" t="s">
        <v>349</v>
      </c>
      <c r="F301" s="25" t="s">
        <v>69</v>
      </c>
      <c r="G301" s="15" t="s">
        <v>69</v>
      </c>
      <c r="H301" s="14"/>
      <c r="I301" s="39">
        <v>44032</v>
      </c>
      <c r="J301" s="25" t="s">
        <v>69</v>
      </c>
      <c r="K301" s="15" t="s">
        <v>69</v>
      </c>
      <c r="L301" s="25"/>
      <c r="M301" s="43" t="s">
        <v>349</v>
      </c>
      <c r="N301" s="25" t="s">
        <v>69</v>
      </c>
      <c r="O301" s="15" t="s">
        <v>69</v>
      </c>
      <c r="P301" s="14"/>
      <c r="Q301" s="39">
        <v>44032</v>
      </c>
      <c r="R301" s="25" t="s">
        <v>69</v>
      </c>
    </row>
    <row r="302" spans="1:26" x14ac:dyDescent="0.25">
      <c r="A302" s="12"/>
      <c r="B302" s="30" t="s">
        <v>670</v>
      </c>
      <c r="C302" s="32" t="s">
        <v>69</v>
      </c>
      <c r="D302" s="35"/>
      <c r="E302" s="46" t="s">
        <v>349</v>
      </c>
      <c r="F302" s="35" t="s">
        <v>69</v>
      </c>
      <c r="G302" s="32" t="s">
        <v>69</v>
      </c>
      <c r="H302" s="33"/>
      <c r="I302" s="57" t="s">
        <v>679</v>
      </c>
      <c r="J302" s="35" t="s">
        <v>385</v>
      </c>
      <c r="K302" s="32" t="s">
        <v>69</v>
      </c>
      <c r="L302" s="35"/>
      <c r="M302" s="46" t="s">
        <v>349</v>
      </c>
      <c r="N302" s="35" t="s">
        <v>69</v>
      </c>
      <c r="O302" s="32" t="s">
        <v>69</v>
      </c>
      <c r="P302" s="33"/>
      <c r="Q302" s="57" t="s">
        <v>679</v>
      </c>
      <c r="R302" s="35" t="s">
        <v>385</v>
      </c>
    </row>
    <row r="303" spans="1:26" ht="25.5" x14ac:dyDescent="0.25">
      <c r="A303" s="12"/>
      <c r="B303" s="38" t="s">
        <v>672</v>
      </c>
      <c r="C303" s="15" t="s">
        <v>69</v>
      </c>
      <c r="D303" s="14"/>
      <c r="E303" s="58">
        <v>69</v>
      </c>
      <c r="F303" s="25" t="s">
        <v>69</v>
      </c>
      <c r="G303" s="15" t="s">
        <v>69</v>
      </c>
      <c r="H303" s="14"/>
      <c r="I303" s="39">
        <v>47375</v>
      </c>
      <c r="J303" s="25" t="s">
        <v>69</v>
      </c>
      <c r="K303" s="15" t="s">
        <v>69</v>
      </c>
      <c r="L303" s="14"/>
      <c r="M303" s="39">
        <v>1324</v>
      </c>
      <c r="N303" s="25" t="s">
        <v>69</v>
      </c>
      <c r="O303" s="15" t="s">
        <v>69</v>
      </c>
      <c r="P303" s="14"/>
      <c r="Q303" s="39">
        <v>48768</v>
      </c>
      <c r="R303" s="25" t="s">
        <v>69</v>
      </c>
    </row>
    <row r="304" spans="1:26" ht="15.75" thickBot="1" x14ac:dyDescent="0.3">
      <c r="A304" s="12"/>
      <c r="B304" s="30" t="s">
        <v>674</v>
      </c>
      <c r="C304" s="32" t="s">
        <v>69</v>
      </c>
      <c r="D304" s="35"/>
      <c r="E304" s="46" t="s">
        <v>349</v>
      </c>
      <c r="F304" s="35" t="s">
        <v>69</v>
      </c>
      <c r="G304" s="32" t="s">
        <v>69</v>
      </c>
      <c r="H304" s="35"/>
      <c r="I304" s="46" t="s">
        <v>349</v>
      </c>
      <c r="J304" s="35" t="s">
        <v>69</v>
      </c>
      <c r="K304" s="32" t="s">
        <v>69</v>
      </c>
      <c r="L304" s="35"/>
      <c r="M304" s="46" t="s">
        <v>349</v>
      </c>
      <c r="N304" s="35" t="s">
        <v>69</v>
      </c>
      <c r="O304" s="32" t="s">
        <v>69</v>
      </c>
      <c r="P304" s="35"/>
      <c r="Q304" s="46" t="s">
        <v>349</v>
      </c>
      <c r="R304" s="35" t="s">
        <v>69</v>
      </c>
    </row>
    <row r="305" spans="1:26" x14ac:dyDescent="0.25">
      <c r="A305" s="12"/>
      <c r="B305" s="36"/>
      <c r="C305" s="36" t="s">
        <v>69</v>
      </c>
      <c r="D305" s="44"/>
      <c r="E305" s="44"/>
      <c r="F305" s="36"/>
      <c r="G305" s="36" t="s">
        <v>69</v>
      </c>
      <c r="H305" s="44"/>
      <c r="I305" s="44"/>
      <c r="J305" s="36"/>
      <c r="K305" s="36" t="s">
        <v>69</v>
      </c>
      <c r="L305" s="44"/>
      <c r="M305" s="44"/>
      <c r="N305" s="36"/>
      <c r="O305" s="36" t="s">
        <v>69</v>
      </c>
      <c r="P305" s="44"/>
      <c r="Q305" s="44"/>
      <c r="R305" s="36"/>
    </row>
    <row r="306" spans="1:26" ht="26.25" thickBot="1" x14ac:dyDescent="0.3">
      <c r="A306" s="12"/>
      <c r="B306" s="38" t="s">
        <v>680</v>
      </c>
      <c r="C306" s="15" t="s">
        <v>69</v>
      </c>
      <c r="D306" s="14" t="s">
        <v>339</v>
      </c>
      <c r="E306" s="58">
        <v>609</v>
      </c>
      <c r="F306" s="25" t="s">
        <v>69</v>
      </c>
      <c r="G306" s="15" t="s">
        <v>69</v>
      </c>
      <c r="H306" s="14" t="s">
        <v>339</v>
      </c>
      <c r="I306" s="39">
        <v>265569</v>
      </c>
      <c r="J306" s="25" t="s">
        <v>69</v>
      </c>
      <c r="K306" s="15" t="s">
        <v>69</v>
      </c>
      <c r="L306" s="14" t="s">
        <v>339</v>
      </c>
      <c r="M306" s="39">
        <v>4725</v>
      </c>
      <c r="N306" s="25" t="s">
        <v>69</v>
      </c>
      <c r="O306" s="15" t="s">
        <v>69</v>
      </c>
      <c r="P306" s="14" t="s">
        <v>339</v>
      </c>
      <c r="Q306" s="39">
        <v>270903</v>
      </c>
      <c r="R306" s="25" t="s">
        <v>69</v>
      </c>
    </row>
    <row r="307" spans="1:26" ht="15.75" thickTop="1" x14ac:dyDescent="0.25">
      <c r="A307" s="12"/>
      <c r="B307" s="36"/>
      <c r="C307" s="36" t="s">
        <v>69</v>
      </c>
      <c r="D307" s="37"/>
      <c r="E307" s="37"/>
      <c r="F307" s="36"/>
      <c r="G307" s="36" t="s">
        <v>69</v>
      </c>
      <c r="H307" s="37"/>
      <c r="I307" s="37"/>
      <c r="J307" s="36"/>
      <c r="K307" s="36" t="s">
        <v>69</v>
      </c>
      <c r="L307" s="37"/>
      <c r="M307" s="37"/>
      <c r="N307" s="36"/>
      <c r="O307" s="36" t="s">
        <v>69</v>
      </c>
      <c r="P307" s="37"/>
      <c r="Q307" s="37"/>
      <c r="R307" s="36"/>
    </row>
    <row r="308" spans="1:26" x14ac:dyDescent="0.25">
      <c r="A308" s="12" t="s">
        <v>1564</v>
      </c>
      <c r="B308" s="18" t="s">
        <v>683</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row>
    <row r="309" spans="1:26" x14ac:dyDescent="0.25">
      <c r="A309" s="12"/>
      <c r="B309" s="28"/>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row>
    <row r="310" spans="1:26" x14ac:dyDescent="0.25">
      <c r="A310" s="12"/>
      <c r="B310" s="4"/>
      <c r="C310" s="4"/>
      <c r="D310" s="4"/>
      <c r="E310" s="4"/>
      <c r="F310" s="4"/>
      <c r="G310" s="4"/>
      <c r="H310" s="4"/>
      <c r="I310" s="4"/>
      <c r="J310" s="4"/>
      <c r="K310" s="4"/>
      <c r="L310" s="4"/>
      <c r="M310" s="4"/>
      <c r="N310" s="4"/>
    </row>
    <row r="311" spans="1:26" ht="15.75" thickBot="1" x14ac:dyDescent="0.3">
      <c r="A311" s="12"/>
      <c r="B311" s="15"/>
      <c r="C311" s="15" t="s">
        <v>69</v>
      </c>
      <c r="D311" s="55">
        <v>2014</v>
      </c>
      <c r="E311" s="55"/>
      <c r="F311" s="15"/>
      <c r="G311" s="15" t="s">
        <v>69</v>
      </c>
      <c r="H311" s="55">
        <v>2013</v>
      </c>
      <c r="I311" s="55"/>
      <c r="J311" s="15"/>
      <c r="K311" s="15" t="s">
        <v>69</v>
      </c>
      <c r="L311" s="55">
        <v>2012</v>
      </c>
      <c r="M311" s="55"/>
      <c r="N311" s="15"/>
    </row>
    <row r="312" spans="1:26" ht="25.5" x14ac:dyDescent="0.25">
      <c r="A312" s="12"/>
      <c r="B312" s="30" t="s">
        <v>684</v>
      </c>
      <c r="C312" s="32" t="s">
        <v>69</v>
      </c>
      <c r="D312" s="33" t="s">
        <v>339</v>
      </c>
      <c r="E312" s="57">
        <v>196</v>
      </c>
      <c r="F312" s="35" t="s">
        <v>69</v>
      </c>
      <c r="G312" s="32" t="s">
        <v>69</v>
      </c>
      <c r="H312" s="33" t="s">
        <v>339</v>
      </c>
      <c r="I312" s="57">
        <v>705</v>
      </c>
      <c r="J312" s="35" t="s">
        <v>69</v>
      </c>
      <c r="K312" s="32" t="s">
        <v>69</v>
      </c>
      <c r="L312" s="33" t="s">
        <v>339</v>
      </c>
      <c r="M312" s="34">
        <v>5850</v>
      </c>
      <c r="N312" s="35" t="s">
        <v>69</v>
      </c>
    </row>
    <row r="313" spans="1:26" ht="25.5" x14ac:dyDescent="0.25">
      <c r="A313" s="12"/>
      <c r="B313" s="38" t="s">
        <v>685</v>
      </c>
      <c r="C313" s="15" t="s">
        <v>69</v>
      </c>
      <c r="D313" s="14"/>
      <c r="E313" s="58" t="s">
        <v>544</v>
      </c>
      <c r="F313" s="25" t="s">
        <v>385</v>
      </c>
      <c r="G313" s="15" t="s">
        <v>69</v>
      </c>
      <c r="H313" s="14"/>
      <c r="I313" s="58" t="s">
        <v>686</v>
      </c>
      <c r="J313" s="25" t="s">
        <v>385</v>
      </c>
      <c r="K313" s="15" t="s">
        <v>69</v>
      </c>
      <c r="L313" s="14"/>
      <c r="M313" s="58" t="s">
        <v>687</v>
      </c>
      <c r="N313" s="25" t="s">
        <v>385</v>
      </c>
    </row>
    <row r="314" spans="1:26" x14ac:dyDescent="0.25">
      <c r="A314" s="12"/>
      <c r="B314" s="30" t="s">
        <v>688</v>
      </c>
      <c r="C314" s="32" t="s">
        <v>69</v>
      </c>
      <c r="D314" s="33"/>
      <c r="E314" s="34">
        <v>23881</v>
      </c>
      <c r="F314" s="35" t="s">
        <v>69</v>
      </c>
      <c r="G314" s="32" t="s">
        <v>69</v>
      </c>
      <c r="H314" s="33"/>
      <c r="I314" s="34">
        <v>13488</v>
      </c>
      <c r="J314" s="35" t="s">
        <v>69</v>
      </c>
      <c r="K314" s="32" t="s">
        <v>69</v>
      </c>
      <c r="L314" s="33"/>
      <c r="M314" s="34">
        <v>13569</v>
      </c>
      <c r="N314" s="35" t="s">
        <v>69</v>
      </c>
    </row>
    <row r="315" spans="1:26" ht="25.5" x14ac:dyDescent="0.25">
      <c r="A315" s="12"/>
      <c r="B315" s="38" t="s">
        <v>689</v>
      </c>
      <c r="C315" s="15" t="s">
        <v>69</v>
      </c>
      <c r="D315" s="14"/>
      <c r="E315" s="39">
        <v>8712</v>
      </c>
      <c r="F315" s="25" t="s">
        <v>69</v>
      </c>
      <c r="G315" s="15" t="s">
        <v>69</v>
      </c>
      <c r="H315" s="14"/>
      <c r="I315" s="58" t="s">
        <v>690</v>
      </c>
      <c r="J315" s="25" t="s">
        <v>385</v>
      </c>
      <c r="K315" s="15" t="s">
        <v>69</v>
      </c>
      <c r="L315" s="14"/>
      <c r="M315" s="39">
        <v>23541</v>
      </c>
      <c r="N315" s="25" t="s">
        <v>69</v>
      </c>
    </row>
    <row r="316" spans="1:26" ht="26.25" thickBot="1" x14ac:dyDescent="0.3">
      <c r="A316" s="12"/>
      <c r="B316" s="30" t="s">
        <v>691</v>
      </c>
      <c r="C316" s="32" t="s">
        <v>69</v>
      </c>
      <c r="D316" s="33"/>
      <c r="E316" s="34">
        <v>29968</v>
      </c>
      <c r="F316" s="35" t="s">
        <v>69</v>
      </c>
      <c r="G316" s="32" t="s">
        <v>69</v>
      </c>
      <c r="H316" s="33"/>
      <c r="I316" s="34">
        <v>70463</v>
      </c>
      <c r="J316" s="35" t="s">
        <v>69</v>
      </c>
      <c r="K316" s="32" t="s">
        <v>69</v>
      </c>
      <c r="L316" s="33"/>
      <c r="M316" s="34">
        <v>31379</v>
      </c>
      <c r="N316" s="35" t="s">
        <v>69</v>
      </c>
    </row>
    <row r="317" spans="1:26" x14ac:dyDescent="0.25">
      <c r="A317" s="12"/>
      <c r="B317" s="36"/>
      <c r="C317" s="36" t="s">
        <v>69</v>
      </c>
      <c r="D317" s="44"/>
      <c r="E317" s="44"/>
      <c r="F317" s="36"/>
      <c r="G317" s="36" t="s">
        <v>69</v>
      </c>
      <c r="H317" s="44"/>
      <c r="I317" s="44"/>
      <c r="J317" s="36"/>
      <c r="K317" s="36" t="s">
        <v>69</v>
      </c>
      <c r="L317" s="44"/>
      <c r="M317" s="44"/>
      <c r="N317" s="36"/>
    </row>
    <row r="318" spans="1:26" ht="15.75" thickBot="1" x14ac:dyDescent="0.3">
      <c r="A318" s="12"/>
      <c r="B318" s="38" t="s">
        <v>105</v>
      </c>
      <c r="C318" s="15" t="s">
        <v>69</v>
      </c>
      <c r="D318" s="14" t="s">
        <v>339</v>
      </c>
      <c r="E318" s="39">
        <v>62619</v>
      </c>
      <c r="F318" s="25" t="s">
        <v>69</v>
      </c>
      <c r="G318" s="15" t="s">
        <v>69</v>
      </c>
      <c r="H318" s="14" t="s">
        <v>339</v>
      </c>
      <c r="I318" s="39">
        <v>70651</v>
      </c>
      <c r="J318" s="25" t="s">
        <v>69</v>
      </c>
      <c r="K318" s="15" t="s">
        <v>69</v>
      </c>
      <c r="L318" s="14" t="s">
        <v>339</v>
      </c>
      <c r="M318" s="39">
        <v>73612</v>
      </c>
      <c r="N318" s="25" t="s">
        <v>69</v>
      </c>
    </row>
    <row r="319" spans="1:26" ht="15.75" thickTop="1" x14ac:dyDescent="0.25">
      <c r="A319" s="12"/>
      <c r="B319" s="36"/>
      <c r="C319" s="36" t="s">
        <v>69</v>
      </c>
      <c r="D319" s="37"/>
      <c r="E319" s="37"/>
      <c r="F319" s="36"/>
      <c r="G319" s="36" t="s">
        <v>69</v>
      </c>
      <c r="H319" s="37"/>
      <c r="I319" s="37"/>
      <c r="J319" s="36"/>
      <c r="K319" s="36" t="s">
        <v>69</v>
      </c>
      <c r="L319" s="37"/>
      <c r="M319" s="37"/>
      <c r="N319" s="36"/>
    </row>
    <row r="320" spans="1:26" ht="26.25" thickBot="1" x14ac:dyDescent="0.3">
      <c r="A320" s="12"/>
      <c r="B320" s="30" t="s">
        <v>692</v>
      </c>
      <c r="C320" s="32" t="s">
        <v>69</v>
      </c>
      <c r="D320" s="33" t="s">
        <v>339</v>
      </c>
      <c r="E320" s="34">
        <v>110180</v>
      </c>
      <c r="F320" s="35" t="s">
        <v>69</v>
      </c>
      <c r="G320" s="32" t="s">
        <v>69</v>
      </c>
      <c r="H320" s="33" t="s">
        <v>339</v>
      </c>
      <c r="I320" s="34">
        <v>196507</v>
      </c>
      <c r="J320" s="35" t="s">
        <v>69</v>
      </c>
      <c r="K320" s="32" t="s">
        <v>69</v>
      </c>
      <c r="L320" s="33" t="s">
        <v>339</v>
      </c>
      <c r="M320" s="34">
        <v>353913</v>
      </c>
      <c r="N320" s="35" t="s">
        <v>69</v>
      </c>
    </row>
    <row r="321" spans="1:26" ht="15.75" thickTop="1" x14ac:dyDescent="0.25">
      <c r="A321" s="12"/>
      <c r="B321" s="36"/>
      <c r="C321" s="36" t="s">
        <v>69</v>
      </c>
      <c r="D321" s="37"/>
      <c r="E321" s="37"/>
      <c r="F321" s="36"/>
      <c r="G321" s="36" t="s">
        <v>69</v>
      </c>
      <c r="H321" s="37"/>
      <c r="I321" s="37"/>
      <c r="J321" s="36"/>
      <c r="K321" s="36" t="s">
        <v>69</v>
      </c>
      <c r="L321" s="37"/>
      <c r="M321" s="37"/>
      <c r="N321" s="36"/>
    </row>
    <row r="322" spans="1:26" x14ac:dyDescent="0.25">
      <c r="A322" s="12" t="s">
        <v>1565</v>
      </c>
      <c r="B322" s="18" t="s">
        <v>694</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6" x14ac:dyDescent="0.25">
      <c r="A323" s="12"/>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row>
    <row r="324" spans="1:26" x14ac:dyDescent="0.25">
      <c r="A324" s="12"/>
      <c r="B324" s="4"/>
      <c r="C324" s="4"/>
      <c r="D324" s="4"/>
      <c r="E324" s="4"/>
      <c r="F324" s="4"/>
      <c r="G324" s="4"/>
      <c r="H324" s="4"/>
      <c r="I324" s="4"/>
      <c r="J324" s="4"/>
      <c r="K324" s="4"/>
      <c r="L324" s="4"/>
      <c r="M324" s="4"/>
      <c r="N324" s="4"/>
    </row>
    <row r="325" spans="1:26" ht="15.75" thickBot="1" x14ac:dyDescent="0.3">
      <c r="A325" s="12"/>
      <c r="B325" s="15"/>
      <c r="C325" s="15" t="s">
        <v>69</v>
      </c>
      <c r="D325" s="55">
        <v>2014</v>
      </c>
      <c r="E325" s="55"/>
      <c r="F325" s="15"/>
      <c r="G325" s="15" t="s">
        <v>69</v>
      </c>
      <c r="H325" s="55">
        <v>2013</v>
      </c>
      <c r="I325" s="55"/>
      <c r="J325" s="15"/>
      <c r="K325" s="15" t="s">
        <v>69</v>
      </c>
      <c r="L325" s="55">
        <v>2012</v>
      </c>
      <c r="M325" s="55"/>
      <c r="N325" s="15"/>
    </row>
    <row r="326" spans="1:26" x14ac:dyDescent="0.25">
      <c r="A326" s="12"/>
      <c r="B326" s="30" t="s">
        <v>695</v>
      </c>
      <c r="C326" s="32" t="s">
        <v>69</v>
      </c>
      <c r="D326" s="33" t="s">
        <v>339</v>
      </c>
      <c r="E326" s="34">
        <v>150890</v>
      </c>
      <c r="F326" s="35" t="s">
        <v>69</v>
      </c>
      <c r="G326" s="32" t="s">
        <v>69</v>
      </c>
      <c r="H326" s="33" t="s">
        <v>339</v>
      </c>
      <c r="I326" s="34">
        <v>123555</v>
      </c>
      <c r="J326" s="35" t="s">
        <v>69</v>
      </c>
      <c r="K326" s="32" t="s">
        <v>69</v>
      </c>
      <c r="L326" s="33" t="s">
        <v>339</v>
      </c>
      <c r="M326" s="34">
        <v>78767</v>
      </c>
      <c r="N326" s="35" t="s">
        <v>69</v>
      </c>
    </row>
    <row r="327" spans="1:26" ht="25.5" x14ac:dyDescent="0.25">
      <c r="A327" s="12"/>
      <c r="B327" s="38" t="s">
        <v>696</v>
      </c>
      <c r="C327" s="15" t="s">
        <v>69</v>
      </c>
      <c r="D327" s="14"/>
      <c r="E327" s="39">
        <v>6682</v>
      </c>
      <c r="F327" s="25" t="s">
        <v>69</v>
      </c>
      <c r="G327" s="15" t="s">
        <v>69</v>
      </c>
      <c r="H327" s="14"/>
      <c r="I327" s="39">
        <v>13705</v>
      </c>
      <c r="J327" s="25" t="s">
        <v>69</v>
      </c>
      <c r="K327" s="15" t="s">
        <v>69</v>
      </c>
      <c r="L327" s="14"/>
      <c r="M327" s="39">
        <v>14924</v>
      </c>
      <c r="N327" s="25" t="s">
        <v>69</v>
      </c>
    </row>
    <row r="328" spans="1:26" ht="25.5" x14ac:dyDescent="0.25">
      <c r="A328" s="12"/>
      <c r="B328" s="30" t="s">
        <v>697</v>
      </c>
      <c r="C328" s="32" t="s">
        <v>69</v>
      </c>
      <c r="D328" s="33"/>
      <c r="E328" s="57" t="s">
        <v>698</v>
      </c>
      <c r="F328" s="35" t="s">
        <v>385</v>
      </c>
      <c r="G328" s="32" t="s">
        <v>69</v>
      </c>
      <c r="H328" s="33"/>
      <c r="I328" s="57" t="s">
        <v>699</v>
      </c>
      <c r="J328" s="35" t="s">
        <v>385</v>
      </c>
      <c r="K328" s="32" t="s">
        <v>69</v>
      </c>
      <c r="L328" s="33"/>
      <c r="M328" s="57" t="s">
        <v>700</v>
      </c>
      <c r="N328" s="35" t="s">
        <v>385</v>
      </c>
    </row>
    <row r="329" spans="1:26" x14ac:dyDescent="0.25">
      <c r="A329" s="12"/>
      <c r="B329" s="38" t="s">
        <v>701</v>
      </c>
      <c r="C329" s="15" t="s">
        <v>69</v>
      </c>
      <c r="D329" s="14"/>
      <c r="E329" s="39">
        <v>5854</v>
      </c>
      <c r="F329" s="25" t="s">
        <v>69</v>
      </c>
      <c r="G329" s="15" t="s">
        <v>69</v>
      </c>
      <c r="H329" s="14"/>
      <c r="I329" s="39">
        <v>4923</v>
      </c>
      <c r="J329" s="25" t="s">
        <v>69</v>
      </c>
      <c r="K329" s="15" t="s">
        <v>69</v>
      </c>
      <c r="L329" s="14"/>
      <c r="M329" s="39">
        <v>2961</v>
      </c>
      <c r="N329" s="25" t="s">
        <v>69</v>
      </c>
    </row>
    <row r="330" spans="1:26" x14ac:dyDescent="0.25">
      <c r="A330" s="12"/>
      <c r="B330" s="30" t="s">
        <v>254</v>
      </c>
      <c r="C330" s="32" t="s">
        <v>69</v>
      </c>
      <c r="D330" s="33"/>
      <c r="E330" s="34">
        <v>1335</v>
      </c>
      <c r="F330" s="35" t="s">
        <v>69</v>
      </c>
      <c r="G330" s="32" t="s">
        <v>69</v>
      </c>
      <c r="H330" s="33"/>
      <c r="I330" s="57">
        <v>652</v>
      </c>
      <c r="J330" s="35" t="s">
        <v>69</v>
      </c>
      <c r="K330" s="32" t="s">
        <v>69</v>
      </c>
      <c r="L330" s="33"/>
      <c r="M330" s="57">
        <v>661</v>
      </c>
      <c r="N330" s="35" t="s">
        <v>69</v>
      </c>
    </row>
    <row r="331" spans="1:26" x14ac:dyDescent="0.25">
      <c r="A331" s="12"/>
      <c r="B331" s="38" t="s">
        <v>702</v>
      </c>
      <c r="C331" s="15" t="s">
        <v>69</v>
      </c>
      <c r="D331" s="14"/>
      <c r="E331" s="58">
        <v>728</v>
      </c>
      <c r="F331" s="25" t="s">
        <v>69</v>
      </c>
      <c r="G331" s="15" t="s">
        <v>69</v>
      </c>
      <c r="H331" s="14"/>
      <c r="I331" s="39">
        <v>2001</v>
      </c>
      <c r="J331" s="25" t="s">
        <v>69</v>
      </c>
      <c r="K331" s="15" t="s">
        <v>69</v>
      </c>
      <c r="L331" s="14"/>
      <c r="M331" s="39">
        <v>6887</v>
      </c>
      <c r="N331" s="25" t="s">
        <v>69</v>
      </c>
    </row>
    <row r="332" spans="1:26" x14ac:dyDescent="0.25">
      <c r="A332" s="12"/>
      <c r="B332" s="30" t="s">
        <v>703</v>
      </c>
      <c r="C332" s="32" t="s">
        <v>69</v>
      </c>
      <c r="D332" s="33"/>
      <c r="E332" s="34">
        <v>14042</v>
      </c>
      <c r="F332" s="35" t="s">
        <v>69</v>
      </c>
      <c r="G332" s="32" t="s">
        <v>69</v>
      </c>
      <c r="H332" s="33"/>
      <c r="I332" s="34">
        <v>2999</v>
      </c>
      <c r="J332" s="35" t="s">
        <v>69</v>
      </c>
      <c r="K332" s="32" t="s">
        <v>69</v>
      </c>
      <c r="L332" s="33"/>
      <c r="M332" s="34">
        <v>5229</v>
      </c>
      <c r="N332" s="35" t="s">
        <v>69</v>
      </c>
    </row>
    <row r="333" spans="1:26" x14ac:dyDescent="0.25">
      <c r="A333" s="12"/>
      <c r="B333" s="38" t="s">
        <v>704</v>
      </c>
      <c r="C333" s="15" t="s">
        <v>69</v>
      </c>
      <c r="D333" s="14"/>
      <c r="E333" s="39">
        <v>1969</v>
      </c>
      <c r="F333" s="25" t="s">
        <v>69</v>
      </c>
      <c r="G333" s="15" t="s">
        <v>69</v>
      </c>
      <c r="H333" s="14"/>
      <c r="I333" s="39">
        <v>3650</v>
      </c>
      <c r="J333" s="25" t="s">
        <v>69</v>
      </c>
      <c r="K333" s="15" t="s">
        <v>69</v>
      </c>
      <c r="L333" s="14"/>
      <c r="M333" s="39">
        <v>1368</v>
      </c>
      <c r="N333" s="25" t="s">
        <v>69</v>
      </c>
    </row>
    <row r="334" spans="1:26" x14ac:dyDescent="0.25">
      <c r="A334" s="12"/>
      <c r="B334" s="30" t="s">
        <v>705</v>
      </c>
      <c r="C334" s="32" t="s">
        <v>69</v>
      </c>
      <c r="D334" s="33"/>
      <c r="E334" s="34">
        <v>1192</v>
      </c>
      <c r="F334" s="35" t="s">
        <v>69</v>
      </c>
      <c r="G334" s="32" t="s">
        <v>69</v>
      </c>
      <c r="H334" s="35"/>
      <c r="I334" s="46" t="s">
        <v>349</v>
      </c>
      <c r="J334" s="35" t="s">
        <v>69</v>
      </c>
      <c r="K334" s="32" t="s">
        <v>69</v>
      </c>
      <c r="L334" s="35"/>
      <c r="M334" s="46" t="s">
        <v>349</v>
      </c>
      <c r="N334" s="35" t="s">
        <v>69</v>
      </c>
    </row>
    <row r="335" spans="1:26" ht="15.75" thickBot="1" x14ac:dyDescent="0.3">
      <c r="A335" s="12"/>
      <c r="B335" s="38" t="s">
        <v>706</v>
      </c>
      <c r="C335" s="15" t="s">
        <v>69</v>
      </c>
      <c r="D335" s="14"/>
      <c r="E335" s="58" t="s">
        <v>707</v>
      </c>
      <c r="F335" s="25" t="s">
        <v>385</v>
      </c>
      <c r="G335" s="15" t="s">
        <v>69</v>
      </c>
      <c r="H335" s="14"/>
      <c r="I335" s="58" t="s">
        <v>708</v>
      </c>
      <c r="J335" s="25" t="s">
        <v>385</v>
      </c>
      <c r="K335" s="15" t="s">
        <v>69</v>
      </c>
      <c r="L335" s="14"/>
      <c r="M335" s="58" t="s">
        <v>709</v>
      </c>
      <c r="N335" s="25" t="s">
        <v>385</v>
      </c>
    </row>
    <row r="336" spans="1:26" x14ac:dyDescent="0.25">
      <c r="A336" s="12"/>
      <c r="B336" s="36"/>
      <c r="C336" s="36" t="s">
        <v>69</v>
      </c>
      <c r="D336" s="44"/>
      <c r="E336" s="44"/>
      <c r="F336" s="36"/>
      <c r="G336" s="36" t="s">
        <v>69</v>
      </c>
      <c r="H336" s="44"/>
      <c r="I336" s="44"/>
      <c r="J336" s="36"/>
      <c r="K336" s="36" t="s">
        <v>69</v>
      </c>
      <c r="L336" s="44"/>
      <c r="M336" s="44"/>
      <c r="N336" s="36"/>
    </row>
    <row r="337" spans="1:26" ht="15.75" thickBot="1" x14ac:dyDescent="0.3">
      <c r="A337" s="12"/>
      <c r="B337" s="65"/>
      <c r="C337" s="32" t="s">
        <v>69</v>
      </c>
      <c r="D337" s="33" t="s">
        <v>339</v>
      </c>
      <c r="E337" s="34">
        <v>117369</v>
      </c>
      <c r="F337" s="35" t="s">
        <v>69</v>
      </c>
      <c r="G337" s="32" t="s">
        <v>69</v>
      </c>
      <c r="H337" s="33" t="s">
        <v>339</v>
      </c>
      <c r="I337" s="34">
        <v>93295</v>
      </c>
      <c r="J337" s="35" t="s">
        <v>69</v>
      </c>
      <c r="K337" s="32" t="s">
        <v>69</v>
      </c>
      <c r="L337" s="33" t="s">
        <v>339</v>
      </c>
      <c r="M337" s="34">
        <v>77760</v>
      </c>
      <c r="N337" s="35" t="s">
        <v>69</v>
      </c>
    </row>
    <row r="338" spans="1:26" ht="15.75" thickTop="1" x14ac:dyDescent="0.25">
      <c r="A338" s="12"/>
      <c r="B338" s="36"/>
      <c r="C338" s="36" t="s">
        <v>69</v>
      </c>
      <c r="D338" s="37"/>
      <c r="E338" s="37"/>
      <c r="F338" s="36"/>
      <c r="G338" s="36" t="s">
        <v>69</v>
      </c>
      <c r="H338" s="37"/>
      <c r="I338" s="37"/>
      <c r="J338" s="36"/>
      <c r="K338" s="36" t="s">
        <v>69</v>
      </c>
      <c r="L338" s="37"/>
      <c r="M338" s="37"/>
      <c r="N338" s="36"/>
    </row>
    <row r="339" spans="1:26" x14ac:dyDescent="0.25">
      <c r="A339" s="12" t="s">
        <v>1566</v>
      </c>
      <c r="B339" s="18" t="s">
        <v>1567</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row>
    <row r="340" spans="1:26" x14ac:dyDescent="0.25">
      <c r="A340" s="12"/>
      <c r="B340" s="28"/>
      <c r="C340" s="28"/>
      <c r="D340" s="28"/>
      <c r="E340" s="28"/>
      <c r="F340" s="28"/>
      <c r="G340" s="28"/>
      <c r="H340" s="28"/>
      <c r="I340" s="28"/>
      <c r="J340" s="28"/>
      <c r="K340" s="28"/>
      <c r="L340" s="28"/>
      <c r="M340" s="28"/>
      <c r="N340" s="28"/>
      <c r="O340" s="28"/>
      <c r="P340" s="28"/>
      <c r="Q340" s="28"/>
      <c r="R340" s="28"/>
      <c r="S340" s="28"/>
      <c r="T340" s="28"/>
      <c r="U340" s="28"/>
      <c r="V340" s="28"/>
      <c r="W340" s="28"/>
      <c r="X340" s="28"/>
      <c r="Y340" s="28"/>
      <c r="Z340" s="28"/>
    </row>
    <row r="341" spans="1:26" x14ac:dyDescent="0.25">
      <c r="A341" s="12"/>
      <c r="B341" s="4"/>
      <c r="C341" s="4"/>
      <c r="D341" s="4"/>
      <c r="E341" s="4"/>
      <c r="F341" s="4"/>
      <c r="G341" s="4"/>
      <c r="H341" s="4"/>
      <c r="I341" s="4"/>
      <c r="J341" s="4"/>
    </row>
    <row r="342" spans="1:26" x14ac:dyDescent="0.25">
      <c r="A342" s="12"/>
      <c r="B342" s="47"/>
      <c r="C342" s="47" t="s">
        <v>69</v>
      </c>
      <c r="D342" s="54" t="s">
        <v>485</v>
      </c>
      <c r="E342" s="54"/>
      <c r="F342" s="47"/>
      <c r="G342" s="47" t="s">
        <v>69</v>
      </c>
      <c r="H342" s="54" t="s">
        <v>485</v>
      </c>
      <c r="I342" s="54"/>
      <c r="J342" s="47"/>
    </row>
    <row r="343" spans="1:26" ht="15.75" thickBot="1" x14ac:dyDescent="0.3">
      <c r="A343" s="12"/>
      <c r="B343" s="47"/>
      <c r="C343" s="47"/>
      <c r="D343" s="55">
        <v>2014</v>
      </c>
      <c r="E343" s="55"/>
      <c r="F343" s="47"/>
      <c r="G343" s="47"/>
      <c r="H343" s="55">
        <v>2013</v>
      </c>
      <c r="I343" s="55"/>
      <c r="J343" s="47"/>
    </row>
    <row r="344" spans="1:26" ht="25.5" x14ac:dyDescent="0.25">
      <c r="A344" s="12"/>
      <c r="B344" s="30" t="s">
        <v>712</v>
      </c>
      <c r="C344" s="32" t="s">
        <v>69</v>
      </c>
      <c r="D344" s="33" t="s">
        <v>339</v>
      </c>
      <c r="E344" s="34">
        <v>2630259</v>
      </c>
      <c r="F344" s="35" t="s">
        <v>69</v>
      </c>
      <c r="G344" s="32" t="s">
        <v>69</v>
      </c>
      <c r="H344" s="33" t="s">
        <v>339</v>
      </c>
      <c r="I344" s="34">
        <v>2002374</v>
      </c>
      <c r="J344" s="35" t="s">
        <v>69</v>
      </c>
    </row>
    <row r="345" spans="1:26" ht="25.5" x14ac:dyDescent="0.25">
      <c r="A345" s="12"/>
      <c r="B345" s="38" t="s">
        <v>713</v>
      </c>
      <c r="C345" s="15" t="s">
        <v>69</v>
      </c>
      <c r="D345" s="14"/>
      <c r="E345" s="39">
        <v>653192</v>
      </c>
      <c r="F345" s="25" t="s">
        <v>69</v>
      </c>
      <c r="G345" s="15" t="s">
        <v>69</v>
      </c>
      <c r="H345" s="14"/>
      <c r="I345" s="39">
        <v>608940</v>
      </c>
      <c r="J345" s="25" t="s">
        <v>69</v>
      </c>
    </row>
    <row r="346" spans="1:26" ht="26.25" thickBot="1" x14ac:dyDescent="0.3">
      <c r="A346" s="12"/>
      <c r="B346" s="30" t="s">
        <v>714</v>
      </c>
      <c r="C346" s="32" t="s">
        <v>69</v>
      </c>
      <c r="D346" s="33"/>
      <c r="E346" s="34">
        <v>300468</v>
      </c>
      <c r="F346" s="35" t="s">
        <v>69</v>
      </c>
      <c r="G346" s="32" t="s">
        <v>69</v>
      </c>
      <c r="H346" s="33"/>
      <c r="I346" s="34">
        <v>310938</v>
      </c>
      <c r="J346" s="35" t="s">
        <v>69</v>
      </c>
    </row>
    <row r="347" spans="1:26" x14ac:dyDescent="0.25">
      <c r="A347" s="12"/>
      <c r="B347" s="36"/>
      <c r="C347" s="36" t="s">
        <v>69</v>
      </c>
      <c r="D347" s="44"/>
      <c r="E347" s="44"/>
      <c r="F347" s="36"/>
      <c r="G347" s="36" t="s">
        <v>69</v>
      </c>
      <c r="H347" s="44"/>
      <c r="I347" s="44"/>
      <c r="J347" s="36"/>
    </row>
    <row r="348" spans="1:26" ht="15.75" thickBot="1" x14ac:dyDescent="0.3">
      <c r="A348" s="12"/>
      <c r="B348" s="2"/>
      <c r="C348" s="15" t="s">
        <v>69</v>
      </c>
      <c r="D348" s="14" t="s">
        <v>339</v>
      </c>
      <c r="E348" s="39">
        <v>3583919</v>
      </c>
      <c r="F348" s="25" t="s">
        <v>69</v>
      </c>
      <c r="G348" s="15" t="s">
        <v>69</v>
      </c>
      <c r="H348" s="14" t="s">
        <v>339</v>
      </c>
      <c r="I348" s="39">
        <v>2922252</v>
      </c>
      <c r="J348" s="25" t="s">
        <v>69</v>
      </c>
    </row>
    <row r="349" spans="1:26" ht="15.75" thickTop="1" x14ac:dyDescent="0.25">
      <c r="A349" s="12"/>
      <c r="B349" s="36"/>
      <c r="C349" s="36" t="s">
        <v>69</v>
      </c>
      <c r="D349" s="37"/>
      <c r="E349" s="37"/>
      <c r="F349" s="36"/>
      <c r="G349" s="36" t="s">
        <v>69</v>
      </c>
      <c r="H349" s="37"/>
      <c r="I349" s="37"/>
      <c r="J349" s="36"/>
    </row>
    <row r="350" spans="1:26" x14ac:dyDescent="0.25">
      <c r="A350" s="2" t="s">
        <v>1568</v>
      </c>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x14ac:dyDescent="0.25">
      <c r="A351" s="12" t="s">
        <v>1569</v>
      </c>
      <c r="B351" s="18" t="s">
        <v>537</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row>
    <row r="352" spans="1:26" x14ac:dyDescent="0.25">
      <c r="A352" s="12"/>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row>
    <row r="353" spans="1:26" x14ac:dyDescent="0.25">
      <c r="A353" s="12"/>
      <c r="B353" s="4"/>
      <c r="C353" s="4"/>
      <c r="D353" s="4"/>
      <c r="E353" s="4"/>
      <c r="F353" s="4"/>
      <c r="G353" s="4"/>
      <c r="H353" s="4"/>
      <c r="I353" s="4"/>
      <c r="J353" s="4"/>
      <c r="K353" s="4"/>
      <c r="L353" s="4"/>
      <c r="M353" s="4"/>
      <c r="N353" s="4"/>
    </row>
    <row r="354" spans="1:26" x14ac:dyDescent="0.25">
      <c r="A354" s="12"/>
      <c r="B354" s="59" t="s">
        <v>499</v>
      </c>
      <c r="C354" s="47" t="s">
        <v>69</v>
      </c>
      <c r="D354" s="54" t="s">
        <v>500</v>
      </c>
      <c r="E354" s="54"/>
      <c r="F354" s="47"/>
      <c r="G354" s="47" t="s">
        <v>69</v>
      </c>
      <c r="H354" s="54" t="s">
        <v>504</v>
      </c>
      <c r="I354" s="54"/>
      <c r="J354" s="47"/>
      <c r="K354" s="47" t="s">
        <v>69</v>
      </c>
      <c r="L354" s="48" t="s">
        <v>503</v>
      </c>
      <c r="M354" s="48"/>
      <c r="N354" s="47"/>
    </row>
    <row r="355" spans="1:26" x14ac:dyDescent="0.25">
      <c r="A355" s="12"/>
      <c r="B355" s="59"/>
      <c r="C355" s="47"/>
      <c r="D355" s="54" t="s">
        <v>501</v>
      </c>
      <c r="E355" s="54"/>
      <c r="F355" s="47"/>
      <c r="G355" s="47"/>
      <c r="H355" s="54" t="s">
        <v>505</v>
      </c>
      <c r="I355" s="54"/>
      <c r="J355" s="47"/>
      <c r="K355" s="47"/>
      <c r="L355" s="48" t="s">
        <v>504</v>
      </c>
      <c r="M355" s="48"/>
      <c r="N355" s="47"/>
    </row>
    <row r="356" spans="1:26" ht="15.75" thickBot="1" x14ac:dyDescent="0.3">
      <c r="A356" s="12"/>
      <c r="B356" s="59"/>
      <c r="C356" s="47"/>
      <c r="D356" s="55"/>
      <c r="E356" s="55"/>
      <c r="F356" s="47"/>
      <c r="G356" s="47"/>
      <c r="H356" s="55"/>
      <c r="I356" s="55"/>
      <c r="J356" s="47"/>
      <c r="K356" s="47"/>
      <c r="L356" s="49" t="s">
        <v>505</v>
      </c>
      <c r="M356" s="49"/>
      <c r="N356" s="47"/>
    </row>
    <row r="357" spans="1:26" x14ac:dyDescent="0.25">
      <c r="A357" s="12"/>
      <c r="B357" s="30" t="s">
        <v>506</v>
      </c>
      <c r="C357" s="32" t="s">
        <v>69</v>
      </c>
      <c r="D357" s="33" t="s">
        <v>339</v>
      </c>
      <c r="E357" s="34">
        <v>10369</v>
      </c>
      <c r="F357" s="35" t="s">
        <v>69</v>
      </c>
      <c r="G357" s="32" t="s">
        <v>69</v>
      </c>
      <c r="H357" s="33" t="s">
        <v>339</v>
      </c>
      <c r="I357" s="34">
        <v>10350</v>
      </c>
      <c r="J357" s="35" t="s">
        <v>69</v>
      </c>
      <c r="K357" s="32" t="s">
        <v>69</v>
      </c>
      <c r="L357" s="33"/>
      <c r="M357" s="57">
        <v>1.2</v>
      </c>
      <c r="N357" s="35" t="s">
        <v>507</v>
      </c>
    </row>
    <row r="358" spans="1:26" x14ac:dyDescent="0.25">
      <c r="A358" s="12"/>
      <c r="B358" s="38" t="s">
        <v>508</v>
      </c>
      <c r="C358" s="15" t="s">
        <v>69</v>
      </c>
      <c r="D358" s="14"/>
      <c r="E358" s="39">
        <v>19939</v>
      </c>
      <c r="F358" s="25" t="s">
        <v>69</v>
      </c>
      <c r="G358" s="15" t="s">
        <v>69</v>
      </c>
      <c r="H358" s="14"/>
      <c r="I358" s="39">
        <v>19957</v>
      </c>
      <c r="J358" s="25" t="s">
        <v>69</v>
      </c>
      <c r="K358" s="15" t="s">
        <v>69</v>
      </c>
      <c r="L358" s="14"/>
      <c r="M358" s="58">
        <v>2.4</v>
      </c>
      <c r="N358" s="25" t="s">
        <v>507</v>
      </c>
    </row>
    <row r="359" spans="1:26" x14ac:dyDescent="0.25">
      <c r="A359" s="12"/>
      <c r="B359" s="30" t="s">
        <v>509</v>
      </c>
      <c r="C359" s="32" t="s">
        <v>69</v>
      </c>
      <c r="D359" s="33"/>
      <c r="E359" s="34">
        <v>68945</v>
      </c>
      <c r="F359" s="35" t="s">
        <v>69</v>
      </c>
      <c r="G359" s="32" t="s">
        <v>69</v>
      </c>
      <c r="H359" s="33"/>
      <c r="I359" s="34">
        <v>69031</v>
      </c>
      <c r="J359" s="35" t="s">
        <v>69</v>
      </c>
      <c r="K359" s="32" t="s">
        <v>69</v>
      </c>
      <c r="L359" s="33"/>
      <c r="M359" s="57">
        <v>8.4</v>
      </c>
      <c r="N359" s="35" t="s">
        <v>507</v>
      </c>
    </row>
    <row r="360" spans="1:26" x14ac:dyDescent="0.25">
      <c r="A360" s="12"/>
      <c r="B360" s="38" t="s">
        <v>510</v>
      </c>
      <c r="C360" s="15" t="s">
        <v>69</v>
      </c>
      <c r="D360" s="14"/>
      <c r="E360" s="39">
        <v>99171</v>
      </c>
      <c r="F360" s="25" t="s">
        <v>69</v>
      </c>
      <c r="G360" s="15" t="s">
        <v>69</v>
      </c>
      <c r="H360" s="14"/>
      <c r="I360" s="39">
        <v>98922</v>
      </c>
      <c r="J360" s="25" t="s">
        <v>69</v>
      </c>
      <c r="K360" s="15" t="s">
        <v>69</v>
      </c>
      <c r="L360" s="14"/>
      <c r="M360" s="58">
        <v>12</v>
      </c>
      <c r="N360" s="25" t="s">
        <v>507</v>
      </c>
    </row>
    <row r="361" spans="1:26" ht="15.75" thickBot="1" x14ac:dyDescent="0.3">
      <c r="A361" s="12"/>
      <c r="B361" s="30" t="s">
        <v>511</v>
      </c>
      <c r="C361" s="32" t="s">
        <v>69</v>
      </c>
      <c r="D361" s="33"/>
      <c r="E361" s="34">
        <v>614809</v>
      </c>
      <c r="F361" s="35" t="s">
        <v>69</v>
      </c>
      <c r="G361" s="32" t="s">
        <v>69</v>
      </c>
      <c r="H361" s="33"/>
      <c r="I361" s="34">
        <v>628112</v>
      </c>
      <c r="J361" s="35" t="s">
        <v>69</v>
      </c>
      <c r="K361" s="32" t="s">
        <v>69</v>
      </c>
      <c r="L361" s="33"/>
      <c r="M361" s="57">
        <v>76</v>
      </c>
      <c r="N361" s="35" t="s">
        <v>507</v>
      </c>
    </row>
    <row r="362" spans="1:26" x14ac:dyDescent="0.25">
      <c r="A362" s="12"/>
      <c r="B362" s="36"/>
      <c r="C362" s="36" t="s">
        <v>69</v>
      </c>
      <c r="D362" s="44"/>
      <c r="E362" s="44"/>
      <c r="F362" s="36"/>
      <c r="G362" s="36" t="s">
        <v>69</v>
      </c>
      <c r="H362" s="44"/>
      <c r="I362" s="44"/>
      <c r="J362" s="36"/>
      <c r="K362" s="36" t="s">
        <v>69</v>
      </c>
      <c r="L362" s="44"/>
      <c r="M362" s="44"/>
      <c r="N362" s="36"/>
    </row>
    <row r="363" spans="1:26" ht="15.75" thickBot="1" x14ac:dyDescent="0.3">
      <c r="A363" s="12"/>
      <c r="B363" s="2"/>
      <c r="C363" s="15" t="s">
        <v>69</v>
      </c>
      <c r="D363" s="14" t="s">
        <v>339</v>
      </c>
      <c r="E363" s="39">
        <v>813233</v>
      </c>
      <c r="F363" s="25" t="s">
        <v>69</v>
      </c>
      <c r="G363" s="15" t="s">
        <v>69</v>
      </c>
      <c r="H363" s="14" t="s">
        <v>339</v>
      </c>
      <c r="I363" s="39">
        <v>826372</v>
      </c>
      <c r="J363" s="25" t="s">
        <v>69</v>
      </c>
      <c r="K363" s="15" t="s">
        <v>69</v>
      </c>
      <c r="L363" s="14"/>
      <c r="M363" s="58">
        <v>100</v>
      </c>
      <c r="N363" s="25" t="s">
        <v>507</v>
      </c>
    </row>
    <row r="364" spans="1:26" ht="15.75" thickTop="1" x14ac:dyDescent="0.25">
      <c r="A364" s="12"/>
      <c r="B364" s="36"/>
      <c r="C364" s="36" t="s">
        <v>69</v>
      </c>
      <c r="D364" s="37"/>
      <c r="E364" s="37"/>
      <c r="F364" s="36"/>
      <c r="G364" s="36" t="s">
        <v>69</v>
      </c>
      <c r="H364" s="37"/>
      <c r="I364" s="37"/>
      <c r="J364" s="36"/>
      <c r="K364" s="36" t="s">
        <v>69</v>
      </c>
      <c r="L364" s="37"/>
      <c r="M364" s="37"/>
      <c r="N364" s="36"/>
    </row>
    <row r="365" spans="1:26" x14ac:dyDescent="0.25">
      <c r="A365" s="12"/>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row>
    <row r="366" spans="1:26" x14ac:dyDescent="0.25">
      <c r="A366" s="12"/>
      <c r="B366" s="4"/>
      <c r="C366" s="4"/>
      <c r="D366" s="4"/>
      <c r="E366" s="4"/>
      <c r="F366" s="4"/>
      <c r="G366" s="4"/>
      <c r="H366" s="4"/>
      <c r="I366" s="4"/>
      <c r="J366" s="4"/>
      <c r="K366" s="4"/>
      <c r="L366" s="4"/>
      <c r="M366" s="4"/>
      <c r="N366" s="4"/>
    </row>
    <row r="367" spans="1:26" x14ac:dyDescent="0.25">
      <c r="A367" s="12"/>
      <c r="B367" s="59" t="s">
        <v>512</v>
      </c>
      <c r="C367" s="47" t="s">
        <v>69</v>
      </c>
      <c r="D367" s="54" t="s">
        <v>500</v>
      </c>
      <c r="E367" s="54"/>
      <c r="F367" s="47"/>
      <c r="G367" s="47" t="s">
        <v>69</v>
      </c>
      <c r="H367" s="54" t="s">
        <v>504</v>
      </c>
      <c r="I367" s="54"/>
      <c r="J367" s="47"/>
      <c r="K367" s="47" t="s">
        <v>69</v>
      </c>
      <c r="L367" s="48" t="s">
        <v>503</v>
      </c>
      <c r="M367" s="48"/>
      <c r="N367" s="47"/>
    </row>
    <row r="368" spans="1:26" x14ac:dyDescent="0.25">
      <c r="A368" s="12"/>
      <c r="B368" s="59"/>
      <c r="C368" s="47"/>
      <c r="D368" s="54" t="s">
        <v>501</v>
      </c>
      <c r="E368" s="54"/>
      <c r="F368" s="47"/>
      <c r="G368" s="47"/>
      <c r="H368" s="54" t="s">
        <v>505</v>
      </c>
      <c r="I368" s="54"/>
      <c r="J368" s="47"/>
      <c r="K368" s="47"/>
      <c r="L368" s="48" t="s">
        <v>504</v>
      </c>
      <c r="M368" s="48"/>
      <c r="N368" s="47"/>
    </row>
    <row r="369" spans="1:26" ht="15.75" thickBot="1" x14ac:dyDescent="0.3">
      <c r="A369" s="12"/>
      <c r="B369" s="59"/>
      <c r="C369" s="47"/>
      <c r="D369" s="55"/>
      <c r="E369" s="55"/>
      <c r="F369" s="47"/>
      <c r="G369" s="47"/>
      <c r="H369" s="55"/>
      <c r="I369" s="55"/>
      <c r="J369" s="47"/>
      <c r="K369" s="47"/>
      <c r="L369" s="49" t="s">
        <v>505</v>
      </c>
      <c r="M369" s="49"/>
      <c r="N369" s="47"/>
    </row>
    <row r="370" spans="1:26" x14ac:dyDescent="0.25">
      <c r="A370" s="12"/>
      <c r="B370" s="30" t="s">
        <v>506</v>
      </c>
      <c r="C370" s="32" t="s">
        <v>69</v>
      </c>
      <c r="D370" s="33" t="s">
        <v>339</v>
      </c>
      <c r="E370" s="34">
        <v>17541</v>
      </c>
      <c r="F370" s="35" t="s">
        <v>69</v>
      </c>
      <c r="G370" s="32" t="s">
        <v>69</v>
      </c>
      <c r="H370" s="33" t="s">
        <v>339</v>
      </c>
      <c r="I370" s="34">
        <v>17579</v>
      </c>
      <c r="J370" s="35" t="s">
        <v>69</v>
      </c>
      <c r="K370" s="32" t="s">
        <v>69</v>
      </c>
      <c r="L370" s="33"/>
      <c r="M370" s="57">
        <v>2.2000000000000002</v>
      </c>
      <c r="N370" s="35" t="s">
        <v>507</v>
      </c>
    </row>
    <row r="371" spans="1:26" x14ac:dyDescent="0.25">
      <c r="A371" s="12"/>
      <c r="B371" s="38" t="s">
        <v>508</v>
      </c>
      <c r="C371" s="15" t="s">
        <v>69</v>
      </c>
      <c r="D371" s="14"/>
      <c r="E371" s="39">
        <v>76825</v>
      </c>
      <c r="F371" s="25" t="s">
        <v>69</v>
      </c>
      <c r="G371" s="15" t="s">
        <v>69</v>
      </c>
      <c r="H371" s="14"/>
      <c r="I371" s="39">
        <v>75742</v>
      </c>
      <c r="J371" s="25" t="s">
        <v>69</v>
      </c>
      <c r="K371" s="15" t="s">
        <v>69</v>
      </c>
      <c r="L371" s="14"/>
      <c r="M371" s="58">
        <v>9.5</v>
      </c>
      <c r="N371" s="25" t="s">
        <v>507</v>
      </c>
    </row>
    <row r="372" spans="1:26" x14ac:dyDescent="0.25">
      <c r="A372" s="12"/>
      <c r="B372" s="30" t="s">
        <v>509</v>
      </c>
      <c r="C372" s="32" t="s">
        <v>69</v>
      </c>
      <c r="D372" s="33"/>
      <c r="E372" s="34">
        <v>10873</v>
      </c>
      <c r="F372" s="35" t="s">
        <v>69</v>
      </c>
      <c r="G372" s="32" t="s">
        <v>69</v>
      </c>
      <c r="H372" s="33"/>
      <c r="I372" s="34">
        <v>10869</v>
      </c>
      <c r="J372" s="35" t="s">
        <v>69</v>
      </c>
      <c r="K372" s="32" t="s">
        <v>69</v>
      </c>
      <c r="L372" s="33"/>
      <c r="M372" s="57">
        <v>1.3</v>
      </c>
      <c r="N372" s="35" t="s">
        <v>507</v>
      </c>
    </row>
    <row r="373" spans="1:26" x14ac:dyDescent="0.25">
      <c r="A373" s="12"/>
      <c r="B373" s="38" t="s">
        <v>510</v>
      </c>
      <c r="C373" s="15" t="s">
        <v>69</v>
      </c>
      <c r="D373" s="14"/>
      <c r="E373" s="39">
        <v>133102</v>
      </c>
      <c r="F373" s="25" t="s">
        <v>69</v>
      </c>
      <c r="G373" s="15" t="s">
        <v>69</v>
      </c>
      <c r="H373" s="14"/>
      <c r="I373" s="39">
        <v>126541</v>
      </c>
      <c r="J373" s="25" t="s">
        <v>69</v>
      </c>
      <c r="K373" s="15" t="s">
        <v>69</v>
      </c>
      <c r="L373" s="14"/>
      <c r="M373" s="58">
        <v>15.8</v>
      </c>
      <c r="N373" s="25" t="s">
        <v>507</v>
      </c>
    </row>
    <row r="374" spans="1:26" ht="15.75" thickBot="1" x14ac:dyDescent="0.3">
      <c r="A374" s="12"/>
      <c r="B374" s="30" t="s">
        <v>511</v>
      </c>
      <c r="C374" s="32" t="s">
        <v>69</v>
      </c>
      <c r="D374" s="33"/>
      <c r="E374" s="34">
        <v>621046</v>
      </c>
      <c r="F374" s="35" t="s">
        <v>69</v>
      </c>
      <c r="G374" s="32" t="s">
        <v>69</v>
      </c>
      <c r="H374" s="33"/>
      <c r="I374" s="34">
        <v>568828</v>
      </c>
      <c r="J374" s="35" t="s">
        <v>69</v>
      </c>
      <c r="K374" s="32" t="s">
        <v>69</v>
      </c>
      <c r="L374" s="33"/>
      <c r="M374" s="57">
        <v>71.2</v>
      </c>
      <c r="N374" s="35" t="s">
        <v>507</v>
      </c>
    </row>
    <row r="375" spans="1:26" x14ac:dyDescent="0.25">
      <c r="A375" s="12"/>
      <c r="B375" s="36"/>
      <c r="C375" s="36" t="s">
        <v>69</v>
      </c>
      <c r="D375" s="44"/>
      <c r="E375" s="44"/>
      <c r="F375" s="36"/>
      <c r="G375" s="36" t="s">
        <v>69</v>
      </c>
      <c r="H375" s="44"/>
      <c r="I375" s="44"/>
      <c r="J375" s="36"/>
      <c r="K375" s="36" t="s">
        <v>69</v>
      </c>
      <c r="L375" s="44"/>
      <c r="M375" s="44"/>
      <c r="N375" s="36"/>
    </row>
    <row r="376" spans="1:26" ht="15.75" thickBot="1" x14ac:dyDescent="0.3">
      <c r="A376" s="12"/>
      <c r="B376" s="2"/>
      <c r="C376" s="15" t="s">
        <v>69</v>
      </c>
      <c r="D376" s="14" t="s">
        <v>339</v>
      </c>
      <c r="E376" s="39">
        <v>859387</v>
      </c>
      <c r="F376" s="25" t="s">
        <v>69</v>
      </c>
      <c r="G376" s="15" t="s">
        <v>69</v>
      </c>
      <c r="H376" s="14" t="s">
        <v>339</v>
      </c>
      <c r="I376" s="39">
        <v>799559</v>
      </c>
      <c r="J376" s="25" t="s">
        <v>69</v>
      </c>
      <c r="K376" s="15" t="s">
        <v>69</v>
      </c>
      <c r="L376" s="14"/>
      <c r="M376" s="58">
        <v>100</v>
      </c>
      <c r="N376" s="25" t="s">
        <v>507</v>
      </c>
    </row>
    <row r="377" spans="1:26" ht="15.75" thickTop="1" x14ac:dyDescent="0.25">
      <c r="A377" s="12"/>
      <c r="B377" s="36"/>
      <c r="C377" s="36" t="s">
        <v>69</v>
      </c>
      <c r="D377" s="37"/>
      <c r="E377" s="37"/>
      <c r="F377" s="36"/>
      <c r="G377" s="36" t="s">
        <v>69</v>
      </c>
      <c r="H377" s="37"/>
      <c r="I377" s="37"/>
      <c r="J377" s="36"/>
      <c r="K377" s="36" t="s">
        <v>69</v>
      </c>
      <c r="L377" s="37"/>
      <c r="M377" s="37"/>
      <c r="N377" s="36"/>
    </row>
    <row r="378" spans="1:26" x14ac:dyDescent="0.25">
      <c r="A378" s="12" t="s">
        <v>1562</v>
      </c>
      <c r="B378" s="18" t="s">
        <v>659</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row>
    <row r="379" spans="1:26" x14ac:dyDescent="0.25">
      <c r="A379" s="12"/>
      <c r="B379" s="28"/>
      <c r="C379" s="28"/>
      <c r="D379" s="28"/>
      <c r="E379" s="28"/>
      <c r="F379" s="28"/>
      <c r="G379" s="28"/>
      <c r="H379" s="28"/>
      <c r="I379" s="28"/>
      <c r="J379" s="28"/>
      <c r="K379" s="28"/>
      <c r="L379" s="28"/>
      <c r="M379" s="28"/>
      <c r="N379" s="28"/>
      <c r="O379" s="28"/>
      <c r="P379" s="28"/>
      <c r="Q379" s="28"/>
      <c r="R379" s="28"/>
      <c r="S379" s="28"/>
      <c r="T379" s="28"/>
      <c r="U379" s="28"/>
      <c r="V379" s="28"/>
      <c r="W379" s="28"/>
      <c r="X379" s="28"/>
      <c r="Y379" s="28"/>
      <c r="Z379" s="28"/>
    </row>
    <row r="380" spans="1:26" x14ac:dyDescent="0.25">
      <c r="A380" s="12"/>
      <c r="B380" s="4"/>
      <c r="C380" s="4"/>
      <c r="D380" s="4"/>
      <c r="E380" s="4"/>
      <c r="F380" s="4"/>
      <c r="G380" s="4"/>
      <c r="H380" s="4"/>
      <c r="I380" s="4"/>
      <c r="J380" s="4"/>
      <c r="K380" s="4"/>
      <c r="L380" s="4"/>
      <c r="M380" s="4"/>
      <c r="N380" s="4"/>
      <c r="O380" s="4"/>
      <c r="P380" s="4"/>
      <c r="Q380" s="4"/>
      <c r="R380" s="4"/>
    </row>
    <row r="381" spans="1:26" ht="15.75" thickBot="1" x14ac:dyDescent="0.3">
      <c r="A381" s="12"/>
      <c r="B381" s="15"/>
      <c r="C381" s="15" t="s">
        <v>69</v>
      </c>
      <c r="D381" s="55" t="s">
        <v>598</v>
      </c>
      <c r="E381" s="55"/>
      <c r="F381" s="55"/>
      <c r="G381" s="55"/>
      <c r="H381" s="55"/>
      <c r="I381" s="55"/>
      <c r="J381" s="55"/>
      <c r="K381" s="55"/>
      <c r="L381" s="55"/>
      <c r="M381" s="55"/>
      <c r="N381" s="55"/>
      <c r="O381" s="55"/>
      <c r="P381" s="55"/>
      <c r="Q381" s="55"/>
      <c r="R381" s="15"/>
    </row>
    <row r="382" spans="1:26" x14ac:dyDescent="0.25">
      <c r="A382" s="12"/>
      <c r="B382" s="47"/>
      <c r="C382" s="47" t="s">
        <v>69</v>
      </c>
      <c r="D382" s="66" t="s">
        <v>649</v>
      </c>
      <c r="E382" s="66"/>
      <c r="F382" s="61"/>
      <c r="G382" s="61" t="s">
        <v>69</v>
      </c>
      <c r="H382" s="66" t="s">
        <v>653</v>
      </c>
      <c r="I382" s="66"/>
      <c r="J382" s="61"/>
      <c r="K382" s="61" t="s">
        <v>69</v>
      </c>
      <c r="L382" s="66" t="s">
        <v>653</v>
      </c>
      <c r="M382" s="66"/>
      <c r="N382" s="61"/>
      <c r="O382" s="61" t="s">
        <v>69</v>
      </c>
      <c r="P382" s="66" t="s">
        <v>599</v>
      </c>
      <c r="Q382" s="66"/>
      <c r="R382" s="47"/>
    </row>
    <row r="383" spans="1:26" x14ac:dyDescent="0.25">
      <c r="A383" s="12"/>
      <c r="B383" s="47"/>
      <c r="C383" s="47"/>
      <c r="D383" s="54" t="s">
        <v>650</v>
      </c>
      <c r="E383" s="54"/>
      <c r="F383" s="47"/>
      <c r="G383" s="47"/>
      <c r="H383" s="54" t="s">
        <v>654</v>
      </c>
      <c r="I383" s="54"/>
      <c r="J383" s="47"/>
      <c r="K383" s="47"/>
      <c r="L383" s="54" t="s">
        <v>657</v>
      </c>
      <c r="M383" s="54"/>
      <c r="N383" s="47"/>
      <c r="O383" s="47"/>
      <c r="P383" s="54" t="s">
        <v>505</v>
      </c>
      <c r="Q383" s="54"/>
      <c r="R383" s="47"/>
    </row>
    <row r="384" spans="1:26" x14ac:dyDescent="0.25">
      <c r="A384" s="12"/>
      <c r="B384" s="47"/>
      <c r="C384" s="47"/>
      <c r="D384" s="54" t="s">
        <v>660</v>
      </c>
      <c r="E384" s="54"/>
      <c r="F384" s="47"/>
      <c r="G384" s="47"/>
      <c r="H384" s="54" t="s">
        <v>655</v>
      </c>
      <c r="I384" s="54"/>
      <c r="J384" s="47"/>
      <c r="K384" s="47"/>
      <c r="L384" s="54" t="s">
        <v>655</v>
      </c>
      <c r="M384" s="54"/>
      <c r="N384" s="47"/>
      <c r="O384" s="47"/>
      <c r="P384" s="54"/>
      <c r="Q384" s="54"/>
      <c r="R384" s="47"/>
    </row>
    <row r="385" spans="1:26" ht="15.75" thickBot="1" x14ac:dyDescent="0.3">
      <c r="A385" s="12"/>
      <c r="B385" s="47"/>
      <c r="C385" s="47"/>
      <c r="D385" s="55" t="s">
        <v>652</v>
      </c>
      <c r="E385" s="55"/>
      <c r="F385" s="47"/>
      <c r="G385" s="47"/>
      <c r="H385" s="55" t="s">
        <v>656</v>
      </c>
      <c r="I385" s="55"/>
      <c r="J385" s="47"/>
      <c r="K385" s="47"/>
      <c r="L385" s="55" t="s">
        <v>658</v>
      </c>
      <c r="M385" s="55"/>
      <c r="N385" s="47"/>
      <c r="O385" s="47"/>
      <c r="P385" s="55"/>
      <c r="Q385" s="55"/>
      <c r="R385" s="47"/>
    </row>
    <row r="386" spans="1:26" x14ac:dyDescent="0.25">
      <c r="A386" s="12"/>
      <c r="B386" s="30" t="s">
        <v>486</v>
      </c>
      <c r="C386" s="32" t="s">
        <v>69</v>
      </c>
      <c r="D386" s="35" t="s">
        <v>339</v>
      </c>
      <c r="E386" s="46" t="s">
        <v>349</v>
      </c>
      <c r="F386" s="35" t="s">
        <v>69</v>
      </c>
      <c r="G386" s="32" t="s">
        <v>69</v>
      </c>
      <c r="H386" s="33" t="s">
        <v>339</v>
      </c>
      <c r="I386" s="34">
        <v>20559</v>
      </c>
      <c r="J386" s="35" t="s">
        <v>69</v>
      </c>
      <c r="K386" s="32" t="s">
        <v>69</v>
      </c>
      <c r="L386" s="35" t="s">
        <v>339</v>
      </c>
      <c r="M386" s="46" t="s">
        <v>349</v>
      </c>
      <c r="N386" s="35" t="s">
        <v>69</v>
      </c>
      <c r="O386" s="32" t="s">
        <v>69</v>
      </c>
      <c r="P386" s="33" t="s">
        <v>339</v>
      </c>
      <c r="Q386" s="34">
        <v>20559</v>
      </c>
      <c r="R386" s="35" t="s">
        <v>69</v>
      </c>
    </row>
    <row r="387" spans="1:26" x14ac:dyDescent="0.25">
      <c r="A387" s="12"/>
      <c r="B387" s="38" t="s">
        <v>487</v>
      </c>
      <c r="C387" s="15" t="s">
        <v>69</v>
      </c>
      <c r="D387" s="25"/>
      <c r="E387" s="43" t="s">
        <v>349</v>
      </c>
      <c r="F387" s="25" t="s">
        <v>69</v>
      </c>
      <c r="G387" s="15" t="s">
        <v>69</v>
      </c>
      <c r="H387" s="14"/>
      <c r="I387" s="39">
        <v>38689</v>
      </c>
      <c r="J387" s="25" t="s">
        <v>69</v>
      </c>
      <c r="K387" s="15" t="s">
        <v>69</v>
      </c>
      <c r="L387" s="25"/>
      <c r="M387" s="43" t="s">
        <v>349</v>
      </c>
      <c r="N387" s="25" t="s">
        <v>69</v>
      </c>
      <c r="O387" s="15" t="s">
        <v>69</v>
      </c>
      <c r="P387" s="14"/>
      <c r="Q387" s="39">
        <v>38689</v>
      </c>
      <c r="R387" s="25" t="s">
        <v>69</v>
      </c>
    </row>
    <row r="388" spans="1:26" ht="15.75" thickBot="1" x14ac:dyDescent="0.3">
      <c r="A388" s="12"/>
      <c r="B388" s="30" t="s">
        <v>488</v>
      </c>
      <c r="C388" s="32" t="s">
        <v>69</v>
      </c>
      <c r="D388" s="35"/>
      <c r="E388" s="46" t="s">
        <v>349</v>
      </c>
      <c r="F388" s="35" t="s">
        <v>69</v>
      </c>
      <c r="G388" s="32" t="s">
        <v>69</v>
      </c>
      <c r="H388" s="33"/>
      <c r="I388" s="34">
        <v>767124</v>
      </c>
      <c r="J388" s="35" t="s">
        <v>69</v>
      </c>
      <c r="K388" s="32" t="s">
        <v>69</v>
      </c>
      <c r="L388" s="35"/>
      <c r="M388" s="46" t="s">
        <v>349</v>
      </c>
      <c r="N388" s="35" t="s">
        <v>69</v>
      </c>
      <c r="O388" s="32" t="s">
        <v>69</v>
      </c>
      <c r="P388" s="33"/>
      <c r="Q388" s="34">
        <v>767124</v>
      </c>
      <c r="R388" s="35" t="s">
        <v>69</v>
      </c>
    </row>
    <row r="389" spans="1:26" x14ac:dyDescent="0.25">
      <c r="A389" s="12"/>
      <c r="B389" s="36"/>
      <c r="C389" s="36" t="s">
        <v>69</v>
      </c>
      <c r="D389" s="44"/>
      <c r="E389" s="44"/>
      <c r="F389" s="36"/>
      <c r="G389" s="36" t="s">
        <v>69</v>
      </c>
      <c r="H389" s="44"/>
      <c r="I389" s="44"/>
      <c r="J389" s="36"/>
      <c r="K389" s="36" t="s">
        <v>69</v>
      </c>
      <c r="L389" s="44"/>
      <c r="M389" s="44"/>
      <c r="N389" s="36"/>
      <c r="O389" s="36" t="s">
        <v>69</v>
      </c>
      <c r="P389" s="44"/>
      <c r="Q389" s="44"/>
      <c r="R389" s="36"/>
    </row>
    <row r="390" spans="1:26" ht="15.75" thickBot="1" x14ac:dyDescent="0.3">
      <c r="A390" s="12"/>
      <c r="B390" s="38" t="s">
        <v>42</v>
      </c>
      <c r="C390" s="15" t="s">
        <v>69</v>
      </c>
      <c r="D390" s="25" t="s">
        <v>339</v>
      </c>
      <c r="E390" s="43" t="s">
        <v>349</v>
      </c>
      <c r="F390" s="25" t="s">
        <v>69</v>
      </c>
      <c r="G390" s="15" t="s">
        <v>69</v>
      </c>
      <c r="H390" s="14" t="s">
        <v>339</v>
      </c>
      <c r="I390" s="39">
        <v>826372</v>
      </c>
      <c r="J390" s="25" t="s">
        <v>69</v>
      </c>
      <c r="K390" s="15" t="s">
        <v>69</v>
      </c>
      <c r="L390" s="25" t="s">
        <v>339</v>
      </c>
      <c r="M390" s="43" t="s">
        <v>349</v>
      </c>
      <c r="N390" s="25" t="s">
        <v>69</v>
      </c>
      <c r="O390" s="15" t="s">
        <v>69</v>
      </c>
      <c r="P390" s="14" t="s">
        <v>339</v>
      </c>
      <c r="Q390" s="39">
        <v>826372</v>
      </c>
      <c r="R390" s="25" t="s">
        <v>69</v>
      </c>
    </row>
    <row r="391" spans="1:26" ht="15.75" thickTop="1" x14ac:dyDescent="0.25">
      <c r="A391" s="12"/>
      <c r="B391" s="36"/>
      <c r="C391" s="36" t="s">
        <v>69</v>
      </c>
      <c r="D391" s="37"/>
      <c r="E391" s="37"/>
      <c r="F391" s="36"/>
      <c r="G391" s="36" t="s">
        <v>69</v>
      </c>
      <c r="H391" s="37"/>
      <c r="I391" s="37"/>
      <c r="J391" s="36"/>
      <c r="K391" s="36" t="s">
        <v>69</v>
      </c>
      <c r="L391" s="37"/>
      <c r="M391" s="37"/>
      <c r="N391" s="36"/>
      <c r="O391" s="36" t="s">
        <v>69</v>
      </c>
      <c r="P391" s="37"/>
      <c r="Q391" s="37"/>
      <c r="R391" s="36"/>
    </row>
    <row r="392" spans="1:26" x14ac:dyDescent="0.25">
      <c r="A392" s="12"/>
      <c r="B392" s="28"/>
      <c r="C392" s="28"/>
      <c r="D392" s="28"/>
      <c r="E392" s="28"/>
      <c r="F392" s="28"/>
      <c r="G392" s="28"/>
      <c r="H392" s="28"/>
      <c r="I392" s="28"/>
      <c r="J392" s="28"/>
      <c r="K392" s="28"/>
      <c r="L392" s="28"/>
      <c r="M392" s="28"/>
      <c r="N392" s="28"/>
      <c r="O392" s="28"/>
      <c r="P392" s="28"/>
      <c r="Q392" s="28"/>
      <c r="R392" s="28"/>
      <c r="S392" s="28"/>
      <c r="T392" s="28"/>
      <c r="U392" s="28"/>
      <c r="V392" s="28"/>
      <c r="W392" s="28"/>
      <c r="X392" s="28"/>
      <c r="Y392" s="28"/>
      <c r="Z392" s="28"/>
    </row>
    <row r="393" spans="1:26" x14ac:dyDescent="0.25">
      <c r="A393" s="12"/>
      <c r="B393" s="4"/>
      <c r="C393" s="4"/>
      <c r="D393" s="4"/>
      <c r="E393" s="4"/>
      <c r="F393" s="4"/>
      <c r="G393" s="4"/>
      <c r="H393" s="4"/>
      <c r="I393" s="4"/>
      <c r="J393" s="4"/>
      <c r="K393" s="4"/>
      <c r="L393" s="4"/>
      <c r="M393" s="4"/>
      <c r="N393" s="4"/>
      <c r="O393" s="4"/>
      <c r="P393" s="4"/>
      <c r="Q393" s="4"/>
      <c r="R393" s="4"/>
    </row>
    <row r="394" spans="1:26" ht="15.75" thickBot="1" x14ac:dyDescent="0.3">
      <c r="A394" s="12"/>
      <c r="B394" s="15"/>
      <c r="C394" s="15" t="s">
        <v>69</v>
      </c>
      <c r="D394" s="55" t="s">
        <v>614</v>
      </c>
      <c r="E394" s="55"/>
      <c r="F394" s="55"/>
      <c r="G394" s="55"/>
      <c r="H394" s="55"/>
      <c r="I394" s="55"/>
      <c r="J394" s="55"/>
      <c r="K394" s="55"/>
      <c r="L394" s="55"/>
      <c r="M394" s="55"/>
      <c r="N394" s="55"/>
      <c r="O394" s="55"/>
      <c r="P394" s="55"/>
      <c r="Q394" s="55"/>
      <c r="R394" s="15"/>
    </row>
    <row r="395" spans="1:26" x14ac:dyDescent="0.25">
      <c r="A395" s="12"/>
      <c r="B395" s="11" t="s">
        <v>661</v>
      </c>
      <c r="C395" s="47" t="s">
        <v>69</v>
      </c>
      <c r="D395" s="66" t="s">
        <v>649</v>
      </c>
      <c r="E395" s="66"/>
      <c r="F395" s="61"/>
      <c r="G395" s="61" t="s">
        <v>69</v>
      </c>
      <c r="H395" s="66" t="s">
        <v>653</v>
      </c>
      <c r="I395" s="66"/>
      <c r="J395" s="61"/>
      <c r="K395" s="61" t="s">
        <v>69</v>
      </c>
      <c r="L395" s="66" t="s">
        <v>653</v>
      </c>
      <c r="M395" s="66"/>
      <c r="N395" s="61"/>
      <c r="O395" s="61" t="s">
        <v>69</v>
      </c>
      <c r="P395" s="66" t="s">
        <v>599</v>
      </c>
      <c r="Q395" s="66"/>
      <c r="R395" s="47"/>
    </row>
    <row r="396" spans="1:26" x14ac:dyDescent="0.25">
      <c r="A396" s="12"/>
      <c r="B396" s="11"/>
      <c r="C396" s="47"/>
      <c r="D396" s="54" t="s">
        <v>650</v>
      </c>
      <c r="E396" s="54"/>
      <c r="F396" s="47"/>
      <c r="G396" s="47"/>
      <c r="H396" s="54" t="s">
        <v>654</v>
      </c>
      <c r="I396" s="54"/>
      <c r="J396" s="47"/>
      <c r="K396" s="47"/>
      <c r="L396" s="54" t="s">
        <v>657</v>
      </c>
      <c r="M396" s="54"/>
      <c r="N396" s="47"/>
      <c r="O396" s="47"/>
      <c r="P396" s="54" t="s">
        <v>505</v>
      </c>
      <c r="Q396" s="54"/>
      <c r="R396" s="47"/>
    </row>
    <row r="397" spans="1:26" x14ac:dyDescent="0.25">
      <c r="A397" s="12"/>
      <c r="B397" s="11"/>
      <c r="C397" s="47"/>
      <c r="D397" s="54" t="s">
        <v>660</v>
      </c>
      <c r="E397" s="54"/>
      <c r="F397" s="47"/>
      <c r="G397" s="47"/>
      <c r="H397" s="54" t="s">
        <v>655</v>
      </c>
      <c r="I397" s="54"/>
      <c r="J397" s="47"/>
      <c r="K397" s="47"/>
      <c r="L397" s="54" t="s">
        <v>655</v>
      </c>
      <c r="M397" s="54"/>
      <c r="N397" s="47"/>
      <c r="O397" s="47"/>
      <c r="P397" s="54"/>
      <c r="Q397" s="54"/>
      <c r="R397" s="47"/>
    </row>
    <row r="398" spans="1:26" ht="15.75" thickBot="1" x14ac:dyDescent="0.3">
      <c r="A398" s="12"/>
      <c r="B398" s="11"/>
      <c r="C398" s="47"/>
      <c r="D398" s="55" t="s">
        <v>652</v>
      </c>
      <c r="E398" s="55"/>
      <c r="F398" s="47"/>
      <c r="G398" s="47"/>
      <c r="H398" s="55" t="s">
        <v>656</v>
      </c>
      <c r="I398" s="55"/>
      <c r="J398" s="47"/>
      <c r="K398" s="47"/>
      <c r="L398" s="55" t="s">
        <v>658</v>
      </c>
      <c r="M398" s="55"/>
      <c r="N398" s="47"/>
      <c r="O398" s="47"/>
      <c r="P398" s="55"/>
      <c r="Q398" s="55"/>
      <c r="R398" s="47"/>
    </row>
    <row r="399" spans="1:26" x14ac:dyDescent="0.25">
      <c r="A399" s="12"/>
      <c r="B399" s="30" t="s">
        <v>486</v>
      </c>
      <c r="C399" s="32" t="s">
        <v>69</v>
      </c>
      <c r="D399" s="35" t="s">
        <v>339</v>
      </c>
      <c r="E399" s="46" t="s">
        <v>349</v>
      </c>
      <c r="F399" s="35" t="s">
        <v>69</v>
      </c>
      <c r="G399" s="32" t="s">
        <v>69</v>
      </c>
      <c r="H399" s="33" t="s">
        <v>339</v>
      </c>
      <c r="I399" s="34">
        <v>18132</v>
      </c>
      <c r="J399" s="35" t="s">
        <v>69</v>
      </c>
      <c r="K399" s="32" t="s">
        <v>69</v>
      </c>
      <c r="L399" s="35" t="s">
        <v>339</v>
      </c>
      <c r="M399" s="46" t="s">
        <v>349</v>
      </c>
      <c r="N399" s="35" t="s">
        <v>69</v>
      </c>
      <c r="O399" s="32" t="s">
        <v>69</v>
      </c>
      <c r="P399" s="33" t="s">
        <v>339</v>
      </c>
      <c r="Q399" s="34">
        <v>18132</v>
      </c>
      <c r="R399" s="35" t="s">
        <v>69</v>
      </c>
    </row>
    <row r="400" spans="1:26" x14ac:dyDescent="0.25">
      <c r="A400" s="12"/>
      <c r="B400" s="38" t="s">
        <v>487</v>
      </c>
      <c r="C400" s="15" t="s">
        <v>69</v>
      </c>
      <c r="D400" s="25"/>
      <c r="E400" s="43" t="s">
        <v>349</v>
      </c>
      <c r="F400" s="25" t="s">
        <v>69</v>
      </c>
      <c r="G400" s="15" t="s">
        <v>69</v>
      </c>
      <c r="H400" s="14"/>
      <c r="I400" s="39">
        <v>22327</v>
      </c>
      <c r="J400" s="25" t="s">
        <v>69</v>
      </c>
      <c r="K400" s="15" t="s">
        <v>69</v>
      </c>
      <c r="L400" s="25"/>
      <c r="M400" s="43" t="s">
        <v>349</v>
      </c>
      <c r="N400" s="25" t="s">
        <v>69</v>
      </c>
      <c r="O400" s="15" t="s">
        <v>69</v>
      </c>
      <c r="P400" s="14"/>
      <c r="Q400" s="39">
        <v>22327</v>
      </c>
      <c r="R400" s="25" t="s">
        <v>69</v>
      </c>
    </row>
    <row r="401" spans="1:26" ht="15.75" thickBot="1" x14ac:dyDescent="0.3">
      <c r="A401" s="12"/>
      <c r="B401" s="30" t="s">
        <v>488</v>
      </c>
      <c r="C401" s="32" t="s">
        <v>69</v>
      </c>
      <c r="D401" s="35"/>
      <c r="E401" s="46" t="s">
        <v>349</v>
      </c>
      <c r="F401" s="35" t="s">
        <v>69</v>
      </c>
      <c r="G401" s="32" t="s">
        <v>69</v>
      </c>
      <c r="H401" s="33"/>
      <c r="I401" s="34">
        <v>759100</v>
      </c>
      <c r="J401" s="35" t="s">
        <v>69</v>
      </c>
      <c r="K401" s="32" t="s">
        <v>69</v>
      </c>
      <c r="L401" s="35"/>
      <c r="M401" s="46" t="s">
        <v>349</v>
      </c>
      <c r="N401" s="35" t="s">
        <v>69</v>
      </c>
      <c r="O401" s="32" t="s">
        <v>69</v>
      </c>
      <c r="P401" s="33"/>
      <c r="Q401" s="34">
        <v>759100</v>
      </c>
      <c r="R401" s="35" t="s">
        <v>69</v>
      </c>
    </row>
    <row r="402" spans="1:26" x14ac:dyDescent="0.25">
      <c r="A402" s="12"/>
      <c r="B402" s="36"/>
      <c r="C402" s="36" t="s">
        <v>69</v>
      </c>
      <c r="D402" s="44"/>
      <c r="E402" s="44"/>
      <c r="F402" s="36"/>
      <c r="G402" s="36" t="s">
        <v>69</v>
      </c>
      <c r="H402" s="44"/>
      <c r="I402" s="44"/>
      <c r="J402" s="36"/>
      <c r="K402" s="36" t="s">
        <v>69</v>
      </c>
      <c r="L402" s="44"/>
      <c r="M402" s="44"/>
      <c r="N402" s="36"/>
      <c r="O402" s="36" t="s">
        <v>69</v>
      </c>
      <c r="P402" s="44"/>
      <c r="Q402" s="44"/>
      <c r="R402" s="36"/>
    </row>
    <row r="403" spans="1:26" ht="15.75" thickBot="1" x14ac:dyDescent="0.3">
      <c r="A403" s="12"/>
      <c r="B403" s="38" t="s">
        <v>42</v>
      </c>
      <c r="C403" s="15" t="s">
        <v>69</v>
      </c>
      <c r="D403" s="25" t="s">
        <v>339</v>
      </c>
      <c r="E403" s="43" t="s">
        <v>349</v>
      </c>
      <c r="F403" s="25" t="s">
        <v>69</v>
      </c>
      <c r="G403" s="15" t="s">
        <v>69</v>
      </c>
      <c r="H403" s="14" t="s">
        <v>339</v>
      </c>
      <c r="I403" s="39">
        <v>799559</v>
      </c>
      <c r="J403" s="25" t="s">
        <v>69</v>
      </c>
      <c r="K403" s="15" t="s">
        <v>69</v>
      </c>
      <c r="L403" s="25" t="s">
        <v>339</v>
      </c>
      <c r="M403" s="43" t="s">
        <v>349</v>
      </c>
      <c r="N403" s="25" t="s">
        <v>69</v>
      </c>
      <c r="O403" s="15" t="s">
        <v>69</v>
      </c>
      <c r="P403" s="14" t="s">
        <v>339</v>
      </c>
      <c r="Q403" s="39">
        <v>799559</v>
      </c>
      <c r="R403" s="25" t="s">
        <v>69</v>
      </c>
    </row>
    <row r="404" spans="1:26" ht="15.75" thickTop="1" x14ac:dyDescent="0.25">
      <c r="A404" s="12"/>
      <c r="B404" s="36"/>
      <c r="C404" s="36" t="s">
        <v>69</v>
      </c>
      <c r="D404" s="37"/>
      <c r="E404" s="37"/>
      <c r="F404" s="36"/>
      <c r="G404" s="36" t="s">
        <v>69</v>
      </c>
      <c r="H404" s="37"/>
      <c r="I404" s="37"/>
      <c r="J404" s="36"/>
      <c r="K404" s="36" t="s">
        <v>69</v>
      </c>
      <c r="L404" s="37"/>
      <c r="M404" s="37"/>
      <c r="N404" s="36"/>
      <c r="O404" s="36" t="s">
        <v>69</v>
      </c>
      <c r="P404" s="37"/>
      <c r="Q404" s="37"/>
      <c r="R404" s="36"/>
    </row>
    <row r="405" spans="1:26" x14ac:dyDescent="0.25">
      <c r="A405" s="2" t="s">
        <v>1570</v>
      </c>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x14ac:dyDescent="0.25">
      <c r="A406" s="12" t="s">
        <v>1569</v>
      </c>
      <c r="B406" s="18" t="s">
        <v>569</v>
      </c>
      <c r="C406" s="18"/>
      <c r="D406" s="18"/>
      <c r="E406" s="18"/>
      <c r="F406" s="18"/>
      <c r="G406" s="18"/>
      <c r="H406" s="18"/>
      <c r="I406" s="18"/>
      <c r="J406" s="18"/>
      <c r="K406" s="18"/>
      <c r="L406" s="18"/>
      <c r="M406" s="18"/>
      <c r="N406" s="18"/>
      <c r="O406" s="18"/>
      <c r="P406" s="18"/>
      <c r="Q406" s="18"/>
      <c r="R406" s="18"/>
      <c r="S406" s="18"/>
      <c r="T406" s="18"/>
      <c r="U406" s="18"/>
      <c r="V406" s="18"/>
      <c r="W406" s="18"/>
      <c r="X406" s="18"/>
      <c r="Y406" s="18"/>
      <c r="Z406" s="18"/>
    </row>
    <row r="407" spans="1:26" x14ac:dyDescent="0.25">
      <c r="A407" s="12"/>
      <c r="B407" s="28"/>
      <c r="C407" s="28"/>
      <c r="D407" s="28"/>
      <c r="E407" s="28"/>
      <c r="F407" s="28"/>
      <c r="G407" s="28"/>
      <c r="H407" s="28"/>
      <c r="I407" s="28"/>
      <c r="J407" s="28"/>
      <c r="K407" s="28"/>
      <c r="L407" s="28"/>
      <c r="M407" s="28"/>
      <c r="N407" s="28"/>
      <c r="O407" s="28"/>
      <c r="P407" s="28"/>
      <c r="Q407" s="28"/>
      <c r="R407" s="28"/>
      <c r="S407" s="28"/>
      <c r="T407" s="28"/>
      <c r="U407" s="28"/>
      <c r="V407" s="28"/>
      <c r="W407" s="28"/>
      <c r="X407" s="28"/>
      <c r="Y407" s="28"/>
      <c r="Z407" s="28"/>
    </row>
    <row r="408" spans="1:26" x14ac:dyDescent="0.25">
      <c r="A408" s="12"/>
      <c r="B408" s="4"/>
      <c r="C408" s="4"/>
      <c r="D408" s="4"/>
      <c r="E408" s="4"/>
      <c r="F408" s="4"/>
      <c r="G408" s="4"/>
      <c r="H408" s="4"/>
      <c r="I408" s="4"/>
      <c r="J408" s="4"/>
      <c r="K408" s="4"/>
      <c r="L408" s="4"/>
      <c r="M408" s="4"/>
      <c r="N408" s="4"/>
    </row>
    <row r="409" spans="1:26" x14ac:dyDescent="0.25">
      <c r="A409" s="12"/>
      <c r="B409" s="59" t="s">
        <v>499</v>
      </c>
      <c r="C409" s="47" t="s">
        <v>69</v>
      </c>
      <c r="D409" s="54" t="s">
        <v>500</v>
      </c>
      <c r="E409" s="54"/>
      <c r="F409" s="47"/>
      <c r="G409" s="47" t="s">
        <v>69</v>
      </c>
      <c r="H409" s="54" t="s">
        <v>504</v>
      </c>
      <c r="I409" s="54"/>
      <c r="J409" s="47"/>
      <c r="K409" s="47" t="s">
        <v>69</v>
      </c>
      <c r="L409" s="54" t="s">
        <v>503</v>
      </c>
      <c r="M409" s="54"/>
      <c r="N409" s="47"/>
    </row>
    <row r="410" spans="1:26" x14ac:dyDescent="0.25">
      <c r="A410" s="12"/>
      <c r="B410" s="59"/>
      <c r="C410" s="47"/>
      <c r="D410" s="54" t="s">
        <v>501</v>
      </c>
      <c r="E410" s="54"/>
      <c r="F410" s="47"/>
      <c r="G410" s="47"/>
      <c r="H410" s="54" t="s">
        <v>505</v>
      </c>
      <c r="I410" s="54"/>
      <c r="J410" s="47"/>
      <c r="K410" s="47"/>
      <c r="L410" s="54" t="s">
        <v>504</v>
      </c>
      <c r="M410" s="54"/>
      <c r="N410" s="47"/>
    </row>
    <row r="411" spans="1:26" ht="15.75" thickBot="1" x14ac:dyDescent="0.3">
      <c r="A411" s="12"/>
      <c r="B411" s="59"/>
      <c r="C411" s="47"/>
      <c r="D411" s="55"/>
      <c r="E411" s="55"/>
      <c r="F411" s="47"/>
      <c r="G411" s="47"/>
      <c r="H411" s="55"/>
      <c r="I411" s="55"/>
      <c r="J411" s="47"/>
      <c r="K411" s="47"/>
      <c r="L411" s="55" t="s">
        <v>505</v>
      </c>
      <c r="M411" s="55"/>
      <c r="N411" s="47"/>
    </row>
    <row r="412" spans="1:26" x14ac:dyDescent="0.25">
      <c r="A412" s="12"/>
      <c r="B412" s="30" t="s">
        <v>506</v>
      </c>
      <c r="C412" s="32" t="s">
        <v>69</v>
      </c>
      <c r="D412" s="33" t="s">
        <v>339</v>
      </c>
      <c r="E412" s="34">
        <v>54491</v>
      </c>
      <c r="F412" s="35" t="s">
        <v>69</v>
      </c>
      <c r="G412" s="32" t="s">
        <v>69</v>
      </c>
      <c r="H412" s="33" t="s">
        <v>339</v>
      </c>
      <c r="I412" s="34">
        <v>53496</v>
      </c>
      <c r="J412" s="35" t="s">
        <v>69</v>
      </c>
      <c r="K412" s="32" t="s">
        <v>69</v>
      </c>
      <c r="L412" s="33"/>
      <c r="M412" s="57">
        <v>22.2</v>
      </c>
      <c r="N412" s="35" t="s">
        <v>507</v>
      </c>
    </row>
    <row r="413" spans="1:26" x14ac:dyDescent="0.25">
      <c r="A413" s="12"/>
      <c r="B413" s="38" t="s">
        <v>508</v>
      </c>
      <c r="C413" s="15" t="s">
        <v>69</v>
      </c>
      <c r="D413" s="14"/>
      <c r="E413" s="39">
        <v>53936</v>
      </c>
      <c r="F413" s="25" t="s">
        <v>69</v>
      </c>
      <c r="G413" s="15" t="s">
        <v>69</v>
      </c>
      <c r="H413" s="14"/>
      <c r="I413" s="39">
        <v>52343</v>
      </c>
      <c r="J413" s="25" t="s">
        <v>69</v>
      </c>
      <c r="K413" s="15" t="s">
        <v>69</v>
      </c>
      <c r="L413" s="14"/>
      <c r="M413" s="58">
        <v>21.7</v>
      </c>
      <c r="N413" s="25" t="s">
        <v>507</v>
      </c>
    </row>
    <row r="414" spans="1:26" x14ac:dyDescent="0.25">
      <c r="A414" s="12"/>
      <c r="B414" s="30" t="s">
        <v>509</v>
      </c>
      <c r="C414" s="32" t="s">
        <v>69</v>
      </c>
      <c r="D414" s="33"/>
      <c r="E414" s="34">
        <v>86157</v>
      </c>
      <c r="F414" s="35" t="s">
        <v>69</v>
      </c>
      <c r="G414" s="32" t="s">
        <v>69</v>
      </c>
      <c r="H414" s="33"/>
      <c r="I414" s="34">
        <v>84970</v>
      </c>
      <c r="J414" s="35" t="s">
        <v>69</v>
      </c>
      <c r="K414" s="32" t="s">
        <v>69</v>
      </c>
      <c r="L414" s="33"/>
      <c r="M414" s="57">
        <v>35.200000000000003</v>
      </c>
      <c r="N414" s="35" t="s">
        <v>507</v>
      </c>
    </row>
    <row r="415" spans="1:26" x14ac:dyDescent="0.25">
      <c r="A415" s="12"/>
      <c r="B415" s="38" t="s">
        <v>510</v>
      </c>
      <c r="C415" s="15" t="s">
        <v>69</v>
      </c>
      <c r="D415" s="14"/>
      <c r="E415" s="39">
        <v>1890</v>
      </c>
      <c r="F415" s="25" t="s">
        <v>69</v>
      </c>
      <c r="G415" s="15" t="s">
        <v>69</v>
      </c>
      <c r="H415" s="14"/>
      <c r="I415" s="39">
        <v>1858</v>
      </c>
      <c r="J415" s="25" t="s">
        <v>69</v>
      </c>
      <c r="K415" s="15" t="s">
        <v>69</v>
      </c>
      <c r="L415" s="14"/>
      <c r="M415" s="58">
        <v>0.8</v>
      </c>
      <c r="N415" s="25" t="s">
        <v>507</v>
      </c>
    </row>
    <row r="416" spans="1:26" ht="15.75" thickBot="1" x14ac:dyDescent="0.3">
      <c r="A416" s="12"/>
      <c r="B416" s="30" t="s">
        <v>511</v>
      </c>
      <c r="C416" s="32" t="s">
        <v>69</v>
      </c>
      <c r="D416" s="33"/>
      <c r="E416" s="34">
        <v>2351</v>
      </c>
      <c r="F416" s="35" t="s">
        <v>69</v>
      </c>
      <c r="G416" s="32" t="s">
        <v>69</v>
      </c>
      <c r="H416" s="33"/>
      <c r="I416" s="34">
        <v>3225</v>
      </c>
      <c r="J416" s="35" t="s">
        <v>69</v>
      </c>
      <c r="K416" s="32" t="s">
        <v>69</v>
      </c>
      <c r="L416" s="33"/>
      <c r="M416" s="57">
        <v>1.3</v>
      </c>
      <c r="N416" s="35" t="s">
        <v>507</v>
      </c>
    </row>
    <row r="417" spans="1:26" x14ac:dyDescent="0.25">
      <c r="A417" s="12"/>
      <c r="B417" s="36"/>
      <c r="C417" s="36" t="s">
        <v>69</v>
      </c>
      <c r="D417" s="44"/>
      <c r="E417" s="44"/>
      <c r="F417" s="36"/>
      <c r="G417" s="36" t="s">
        <v>69</v>
      </c>
      <c r="H417" s="44"/>
      <c r="I417" s="44"/>
      <c r="J417" s="36"/>
      <c r="K417" s="36" t="s">
        <v>69</v>
      </c>
      <c r="L417" s="44"/>
      <c r="M417" s="44"/>
      <c r="N417" s="36"/>
    </row>
    <row r="418" spans="1:26" x14ac:dyDescent="0.25">
      <c r="A418" s="12"/>
      <c r="B418" s="2"/>
      <c r="C418" s="15" t="s">
        <v>69</v>
      </c>
      <c r="D418" s="14"/>
      <c r="E418" s="39">
        <v>198825</v>
      </c>
      <c r="F418" s="25" t="s">
        <v>69</v>
      </c>
      <c r="G418" s="15" t="s">
        <v>69</v>
      </c>
      <c r="H418" s="14"/>
      <c r="I418" s="39">
        <v>195892</v>
      </c>
      <c r="J418" s="25" t="s">
        <v>69</v>
      </c>
      <c r="K418" s="15" t="s">
        <v>69</v>
      </c>
      <c r="L418" s="14"/>
      <c r="M418" s="58">
        <v>81.2</v>
      </c>
      <c r="N418" s="25" t="s">
        <v>507</v>
      </c>
    </row>
    <row r="419" spans="1:26" x14ac:dyDescent="0.25">
      <c r="A419" s="12"/>
      <c r="B419" s="30" t="s">
        <v>490</v>
      </c>
      <c r="C419" s="32" t="s">
        <v>69</v>
      </c>
      <c r="D419" s="33"/>
      <c r="E419" s="34">
        <v>3305</v>
      </c>
      <c r="F419" s="35" t="s">
        <v>69</v>
      </c>
      <c r="G419" s="32" t="s">
        <v>69</v>
      </c>
      <c r="H419" s="33"/>
      <c r="I419" s="34">
        <v>3243</v>
      </c>
      <c r="J419" s="35" t="s">
        <v>69</v>
      </c>
      <c r="K419" s="32" t="s">
        <v>69</v>
      </c>
      <c r="L419" s="33"/>
      <c r="M419" s="57">
        <v>1.4</v>
      </c>
      <c r="N419" s="35" t="s">
        <v>507</v>
      </c>
    </row>
    <row r="420" spans="1:26" ht="15.75" thickBot="1" x14ac:dyDescent="0.3">
      <c r="A420" s="12"/>
      <c r="B420" s="38" t="s">
        <v>492</v>
      </c>
      <c r="C420" s="15" t="s">
        <v>69</v>
      </c>
      <c r="D420" s="14"/>
      <c r="E420" s="39">
        <v>41980</v>
      </c>
      <c r="F420" s="25" t="s">
        <v>69</v>
      </c>
      <c r="G420" s="15" t="s">
        <v>69</v>
      </c>
      <c r="H420" s="14"/>
      <c r="I420" s="39">
        <v>41976</v>
      </c>
      <c r="J420" s="25" t="s">
        <v>69</v>
      </c>
      <c r="K420" s="15" t="s">
        <v>69</v>
      </c>
      <c r="L420" s="14"/>
      <c r="M420" s="58">
        <v>17.399999999999999</v>
      </c>
      <c r="N420" s="25" t="s">
        <v>507</v>
      </c>
    </row>
    <row r="421" spans="1:26" x14ac:dyDescent="0.25">
      <c r="A421" s="12"/>
      <c r="B421" s="36"/>
      <c r="C421" s="36" t="s">
        <v>69</v>
      </c>
      <c r="D421" s="44"/>
      <c r="E421" s="44"/>
      <c r="F421" s="36"/>
      <c r="G421" s="36" t="s">
        <v>69</v>
      </c>
      <c r="H421" s="44"/>
      <c r="I421" s="44"/>
      <c r="J421" s="36"/>
      <c r="K421" s="36" t="s">
        <v>69</v>
      </c>
      <c r="L421" s="44"/>
      <c r="M421" s="44"/>
      <c r="N421" s="36"/>
    </row>
    <row r="422" spans="1:26" ht="15.75" thickBot="1" x14ac:dyDescent="0.3">
      <c r="A422" s="12"/>
      <c r="B422" s="65"/>
      <c r="C422" s="32" t="s">
        <v>69</v>
      </c>
      <c r="D422" s="33" t="s">
        <v>339</v>
      </c>
      <c r="E422" s="34">
        <v>244110</v>
      </c>
      <c r="F422" s="35" t="s">
        <v>69</v>
      </c>
      <c r="G422" s="32" t="s">
        <v>69</v>
      </c>
      <c r="H422" s="33" t="s">
        <v>339</v>
      </c>
      <c r="I422" s="34">
        <v>241111</v>
      </c>
      <c r="J422" s="35" t="s">
        <v>69</v>
      </c>
      <c r="K422" s="32" t="s">
        <v>69</v>
      </c>
      <c r="L422" s="33"/>
      <c r="M422" s="57">
        <v>100</v>
      </c>
      <c r="N422" s="35" t="s">
        <v>507</v>
      </c>
    </row>
    <row r="423" spans="1:26" ht="15.75" thickTop="1" x14ac:dyDescent="0.25">
      <c r="A423" s="12"/>
      <c r="B423" s="36"/>
      <c r="C423" s="36" t="s">
        <v>69</v>
      </c>
      <c r="D423" s="37"/>
      <c r="E423" s="37"/>
      <c r="F423" s="36"/>
      <c r="G423" s="36" t="s">
        <v>69</v>
      </c>
      <c r="H423" s="37"/>
      <c r="I423" s="37"/>
      <c r="J423" s="36"/>
      <c r="K423" s="36" t="s">
        <v>69</v>
      </c>
      <c r="L423" s="37"/>
      <c r="M423" s="37"/>
      <c r="N423" s="36"/>
    </row>
    <row r="424" spans="1:26" x14ac:dyDescent="0.25">
      <c r="A424" s="12"/>
      <c r="B424" s="28"/>
      <c r="C424" s="28"/>
      <c r="D424" s="28"/>
      <c r="E424" s="28"/>
      <c r="F424" s="28"/>
      <c r="G424" s="28"/>
      <c r="H424" s="28"/>
      <c r="I424" s="28"/>
      <c r="J424" s="28"/>
      <c r="K424" s="28"/>
      <c r="L424" s="28"/>
      <c r="M424" s="28"/>
      <c r="N424" s="28"/>
      <c r="O424" s="28"/>
      <c r="P424" s="28"/>
      <c r="Q424" s="28"/>
      <c r="R424" s="28"/>
      <c r="S424" s="28"/>
      <c r="T424" s="28"/>
      <c r="U424" s="28"/>
      <c r="V424" s="28"/>
      <c r="W424" s="28"/>
      <c r="X424" s="28"/>
      <c r="Y424" s="28"/>
      <c r="Z424" s="28"/>
    </row>
    <row r="425" spans="1:26" x14ac:dyDescent="0.25">
      <c r="A425" s="12"/>
      <c r="B425" s="4"/>
      <c r="C425" s="4"/>
      <c r="D425" s="4"/>
      <c r="E425" s="4"/>
      <c r="F425" s="4"/>
      <c r="G425" s="4"/>
      <c r="H425" s="4"/>
      <c r="I425" s="4"/>
      <c r="J425" s="4"/>
      <c r="K425" s="4"/>
      <c r="L425" s="4"/>
      <c r="M425" s="4"/>
      <c r="N425" s="4"/>
    </row>
    <row r="426" spans="1:26" x14ac:dyDescent="0.25">
      <c r="A426" s="12"/>
      <c r="B426" s="59" t="s">
        <v>512</v>
      </c>
      <c r="C426" s="47" t="s">
        <v>69</v>
      </c>
      <c r="D426" s="54" t="s">
        <v>500</v>
      </c>
      <c r="E426" s="54"/>
      <c r="F426" s="47"/>
      <c r="G426" s="47" t="s">
        <v>69</v>
      </c>
      <c r="H426" s="54" t="s">
        <v>504</v>
      </c>
      <c r="I426" s="54"/>
      <c r="J426" s="47"/>
      <c r="K426" s="47" t="s">
        <v>69</v>
      </c>
      <c r="L426" s="54" t="s">
        <v>503</v>
      </c>
      <c r="M426" s="54"/>
      <c r="N426" s="47"/>
    </row>
    <row r="427" spans="1:26" x14ac:dyDescent="0.25">
      <c r="A427" s="12"/>
      <c r="B427" s="59"/>
      <c r="C427" s="47"/>
      <c r="D427" s="54" t="s">
        <v>501</v>
      </c>
      <c r="E427" s="54"/>
      <c r="F427" s="47"/>
      <c r="G427" s="47"/>
      <c r="H427" s="54" t="s">
        <v>505</v>
      </c>
      <c r="I427" s="54"/>
      <c r="J427" s="47"/>
      <c r="K427" s="47"/>
      <c r="L427" s="54" t="s">
        <v>504</v>
      </c>
      <c r="M427" s="54"/>
      <c r="N427" s="47"/>
    </row>
    <row r="428" spans="1:26" ht="15.75" thickBot="1" x14ac:dyDescent="0.3">
      <c r="A428" s="12"/>
      <c r="B428" s="59"/>
      <c r="C428" s="47"/>
      <c r="D428" s="55"/>
      <c r="E428" s="55"/>
      <c r="F428" s="47"/>
      <c r="G428" s="47"/>
      <c r="H428" s="55"/>
      <c r="I428" s="55"/>
      <c r="J428" s="47"/>
      <c r="K428" s="47"/>
      <c r="L428" s="55" t="s">
        <v>505</v>
      </c>
      <c r="M428" s="55"/>
      <c r="N428" s="47"/>
    </row>
    <row r="429" spans="1:26" x14ac:dyDescent="0.25">
      <c r="A429" s="12"/>
      <c r="B429" s="30" t="s">
        <v>506</v>
      </c>
      <c r="C429" s="32" t="s">
        <v>69</v>
      </c>
      <c r="D429" s="33" t="s">
        <v>339</v>
      </c>
      <c r="E429" s="34">
        <v>45295</v>
      </c>
      <c r="F429" s="35" t="s">
        <v>69</v>
      </c>
      <c r="G429" s="32" t="s">
        <v>69</v>
      </c>
      <c r="H429" s="33" t="s">
        <v>339</v>
      </c>
      <c r="I429" s="34">
        <v>45596</v>
      </c>
      <c r="J429" s="35" t="s">
        <v>69</v>
      </c>
      <c r="K429" s="32" t="s">
        <v>69</v>
      </c>
      <c r="L429" s="33"/>
      <c r="M429" s="57">
        <v>18.5</v>
      </c>
      <c r="N429" s="35" t="s">
        <v>507</v>
      </c>
    </row>
    <row r="430" spans="1:26" x14ac:dyDescent="0.25">
      <c r="A430" s="12"/>
      <c r="B430" s="38" t="s">
        <v>508</v>
      </c>
      <c r="C430" s="15" t="s">
        <v>69</v>
      </c>
      <c r="D430" s="14"/>
      <c r="E430" s="39">
        <v>73763</v>
      </c>
      <c r="F430" s="25" t="s">
        <v>69</v>
      </c>
      <c r="G430" s="15" t="s">
        <v>69</v>
      </c>
      <c r="H430" s="14"/>
      <c r="I430" s="39">
        <v>74101</v>
      </c>
      <c r="J430" s="25" t="s">
        <v>69</v>
      </c>
      <c r="K430" s="15" t="s">
        <v>69</v>
      </c>
      <c r="L430" s="14"/>
      <c r="M430" s="58">
        <v>30.1</v>
      </c>
      <c r="N430" s="25" t="s">
        <v>507</v>
      </c>
    </row>
    <row r="431" spans="1:26" x14ac:dyDescent="0.25">
      <c r="A431" s="12"/>
      <c r="B431" s="30" t="s">
        <v>570</v>
      </c>
      <c r="C431" s="32" t="s">
        <v>69</v>
      </c>
      <c r="D431" s="33"/>
      <c r="E431" s="34">
        <v>67637</v>
      </c>
      <c r="F431" s="35" t="s">
        <v>69</v>
      </c>
      <c r="G431" s="32" t="s">
        <v>69</v>
      </c>
      <c r="H431" s="33"/>
      <c r="I431" s="34">
        <v>69344</v>
      </c>
      <c r="J431" s="35" t="s">
        <v>69</v>
      </c>
      <c r="K431" s="32" t="s">
        <v>69</v>
      </c>
      <c r="L431" s="33"/>
      <c r="M431" s="57">
        <v>28.1</v>
      </c>
      <c r="N431" s="35" t="s">
        <v>507</v>
      </c>
    </row>
    <row r="432" spans="1:26" x14ac:dyDescent="0.25">
      <c r="A432" s="12"/>
      <c r="B432" s="38" t="s">
        <v>510</v>
      </c>
      <c r="C432" s="15" t="s">
        <v>69</v>
      </c>
      <c r="D432" s="14"/>
      <c r="E432" s="58">
        <v>69</v>
      </c>
      <c r="F432" s="25" t="s">
        <v>69</v>
      </c>
      <c r="G432" s="15" t="s">
        <v>69</v>
      </c>
      <c r="H432" s="14"/>
      <c r="I432" s="58">
        <v>70</v>
      </c>
      <c r="J432" s="25" t="s">
        <v>69</v>
      </c>
      <c r="K432" s="15" t="s">
        <v>69</v>
      </c>
      <c r="L432" s="14"/>
      <c r="M432" s="58">
        <v>0.1</v>
      </c>
      <c r="N432" s="25" t="s">
        <v>507</v>
      </c>
    </row>
    <row r="433" spans="1:26" ht="15.75" thickBot="1" x14ac:dyDescent="0.3">
      <c r="A433" s="12"/>
      <c r="B433" s="30" t="s">
        <v>511</v>
      </c>
      <c r="C433" s="32" t="s">
        <v>69</v>
      </c>
      <c r="D433" s="33"/>
      <c r="E433" s="34">
        <v>2671</v>
      </c>
      <c r="F433" s="35" t="s">
        <v>69</v>
      </c>
      <c r="G433" s="32" t="s">
        <v>69</v>
      </c>
      <c r="H433" s="33"/>
      <c r="I433" s="34">
        <v>3428</v>
      </c>
      <c r="J433" s="35" t="s">
        <v>69</v>
      </c>
      <c r="K433" s="32" t="s">
        <v>69</v>
      </c>
      <c r="L433" s="33"/>
      <c r="M433" s="57">
        <v>1.4</v>
      </c>
      <c r="N433" s="35" t="s">
        <v>507</v>
      </c>
    </row>
    <row r="434" spans="1:26" x14ac:dyDescent="0.25">
      <c r="A434" s="12"/>
      <c r="B434" s="36"/>
      <c r="C434" s="36" t="s">
        <v>69</v>
      </c>
      <c r="D434" s="44"/>
      <c r="E434" s="44"/>
      <c r="F434" s="36"/>
      <c r="G434" s="36" t="s">
        <v>69</v>
      </c>
      <c r="H434" s="44"/>
      <c r="I434" s="44"/>
      <c r="J434" s="36"/>
      <c r="K434" s="36" t="s">
        <v>69</v>
      </c>
      <c r="L434" s="44"/>
      <c r="M434" s="44"/>
      <c r="N434" s="36"/>
    </row>
    <row r="435" spans="1:26" x14ac:dyDescent="0.25">
      <c r="A435" s="12"/>
      <c r="B435" s="2"/>
      <c r="C435" s="15" t="s">
        <v>69</v>
      </c>
      <c r="D435" s="14"/>
      <c r="E435" s="39">
        <v>189435</v>
      </c>
      <c r="F435" s="25" t="s">
        <v>69</v>
      </c>
      <c r="G435" s="15" t="s">
        <v>69</v>
      </c>
      <c r="H435" s="14"/>
      <c r="I435" s="39">
        <v>192539</v>
      </c>
      <c r="J435" s="25" t="s">
        <v>69</v>
      </c>
      <c r="K435" s="15" t="s">
        <v>69</v>
      </c>
      <c r="L435" s="14"/>
      <c r="M435" s="58">
        <v>78.2</v>
      </c>
      <c r="N435" s="25" t="s">
        <v>507</v>
      </c>
    </row>
    <row r="436" spans="1:26" x14ac:dyDescent="0.25">
      <c r="A436" s="12"/>
      <c r="B436" s="30" t="s">
        <v>490</v>
      </c>
      <c r="C436" s="32" t="s">
        <v>69</v>
      </c>
      <c r="D436" s="33"/>
      <c r="E436" s="34">
        <v>17523</v>
      </c>
      <c r="F436" s="35" t="s">
        <v>69</v>
      </c>
      <c r="G436" s="32" t="s">
        <v>69</v>
      </c>
      <c r="H436" s="33"/>
      <c r="I436" s="34">
        <v>17507</v>
      </c>
      <c r="J436" s="35" t="s">
        <v>69</v>
      </c>
      <c r="K436" s="32" t="s">
        <v>69</v>
      </c>
      <c r="L436" s="33"/>
      <c r="M436" s="57">
        <v>7.1</v>
      </c>
      <c r="N436" s="35" t="s">
        <v>507</v>
      </c>
    </row>
    <row r="437" spans="1:26" ht="15.75" thickBot="1" x14ac:dyDescent="0.3">
      <c r="A437" s="12"/>
      <c r="B437" s="38" t="s">
        <v>492</v>
      </c>
      <c r="C437" s="15" t="s">
        <v>69</v>
      </c>
      <c r="D437" s="14"/>
      <c r="E437" s="39">
        <v>36344</v>
      </c>
      <c r="F437" s="25" t="s">
        <v>69</v>
      </c>
      <c r="G437" s="15" t="s">
        <v>69</v>
      </c>
      <c r="H437" s="14"/>
      <c r="I437" s="39">
        <v>36318</v>
      </c>
      <c r="J437" s="25" t="s">
        <v>69</v>
      </c>
      <c r="K437" s="15" t="s">
        <v>69</v>
      </c>
      <c r="L437" s="14"/>
      <c r="M437" s="58">
        <v>14.7</v>
      </c>
      <c r="N437" s="25" t="s">
        <v>507</v>
      </c>
    </row>
    <row r="438" spans="1:26" x14ac:dyDescent="0.25">
      <c r="A438" s="12"/>
      <c r="B438" s="36"/>
      <c r="C438" s="36" t="s">
        <v>69</v>
      </c>
      <c r="D438" s="44"/>
      <c r="E438" s="44"/>
      <c r="F438" s="36"/>
      <c r="G438" s="36" t="s">
        <v>69</v>
      </c>
      <c r="H438" s="44"/>
      <c r="I438" s="44"/>
      <c r="J438" s="36"/>
      <c r="K438" s="36" t="s">
        <v>69</v>
      </c>
      <c r="L438" s="44"/>
      <c r="M438" s="44"/>
      <c r="N438" s="36"/>
    </row>
    <row r="439" spans="1:26" ht="15.75" thickBot="1" x14ac:dyDescent="0.3">
      <c r="A439" s="12"/>
      <c r="B439" s="65"/>
      <c r="C439" s="32" t="s">
        <v>69</v>
      </c>
      <c r="D439" s="33" t="s">
        <v>339</v>
      </c>
      <c r="E439" s="34">
        <v>243302</v>
      </c>
      <c r="F439" s="35" t="s">
        <v>69</v>
      </c>
      <c r="G439" s="32" t="s">
        <v>69</v>
      </c>
      <c r="H439" s="33" t="s">
        <v>339</v>
      </c>
      <c r="I439" s="34">
        <v>246364</v>
      </c>
      <c r="J439" s="35" t="s">
        <v>69</v>
      </c>
      <c r="K439" s="32" t="s">
        <v>69</v>
      </c>
      <c r="L439" s="33"/>
      <c r="M439" s="57">
        <v>100</v>
      </c>
      <c r="N439" s="35" t="s">
        <v>507</v>
      </c>
    </row>
    <row r="440" spans="1:26" ht="15.75" thickTop="1" x14ac:dyDescent="0.25">
      <c r="A440" s="12"/>
      <c r="B440" s="36"/>
      <c r="C440" s="36" t="s">
        <v>69</v>
      </c>
      <c r="D440" s="37"/>
      <c r="E440" s="37"/>
      <c r="F440" s="36"/>
      <c r="G440" s="36" t="s">
        <v>69</v>
      </c>
      <c r="H440" s="37"/>
      <c r="I440" s="37"/>
      <c r="J440" s="36"/>
      <c r="K440" s="36" t="s">
        <v>69</v>
      </c>
      <c r="L440" s="37"/>
      <c r="M440" s="37"/>
      <c r="N440" s="36"/>
    </row>
    <row r="441" spans="1:26" x14ac:dyDescent="0.25">
      <c r="A441" s="2" t="s">
        <v>1571</v>
      </c>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x14ac:dyDescent="0.25">
      <c r="A442" s="12" t="s">
        <v>1569</v>
      </c>
      <c r="B442" s="18" t="s">
        <v>498</v>
      </c>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row>
    <row r="443" spans="1:26" x14ac:dyDescent="0.25">
      <c r="A443" s="12"/>
      <c r="B443" s="28"/>
      <c r="C443" s="28"/>
      <c r="D443" s="28"/>
      <c r="E443" s="28"/>
      <c r="F443" s="28"/>
      <c r="G443" s="28"/>
      <c r="H443" s="28"/>
      <c r="I443" s="28"/>
      <c r="J443" s="28"/>
      <c r="K443" s="28"/>
      <c r="L443" s="28"/>
      <c r="M443" s="28"/>
      <c r="N443" s="28"/>
      <c r="O443" s="28"/>
      <c r="P443" s="28"/>
      <c r="Q443" s="28"/>
      <c r="R443" s="28"/>
      <c r="S443" s="28"/>
      <c r="T443" s="28"/>
      <c r="U443" s="28"/>
      <c r="V443" s="28"/>
      <c r="W443" s="28"/>
      <c r="X443" s="28"/>
      <c r="Y443" s="28"/>
      <c r="Z443" s="28"/>
    </row>
    <row r="444" spans="1:26" x14ac:dyDescent="0.25">
      <c r="A444" s="12"/>
      <c r="B444" s="4"/>
      <c r="C444" s="4"/>
      <c r="D444" s="4"/>
      <c r="E444" s="4"/>
      <c r="F444" s="4"/>
      <c r="G444" s="4"/>
      <c r="H444" s="4"/>
      <c r="I444" s="4"/>
      <c r="J444" s="4"/>
      <c r="K444" s="4"/>
      <c r="L444" s="4"/>
      <c r="M444" s="4"/>
      <c r="N444" s="4"/>
    </row>
    <row r="445" spans="1:26" x14ac:dyDescent="0.25">
      <c r="A445" s="12"/>
      <c r="B445" s="59" t="s">
        <v>499</v>
      </c>
      <c r="C445" s="47" t="s">
        <v>69</v>
      </c>
      <c r="D445" s="48" t="s">
        <v>500</v>
      </c>
      <c r="E445" s="48"/>
      <c r="F445" s="47"/>
      <c r="G445" s="47" t="s">
        <v>69</v>
      </c>
      <c r="H445" s="48" t="s">
        <v>502</v>
      </c>
      <c r="I445" s="48"/>
      <c r="J445" s="47"/>
      <c r="K445" s="47" t="s">
        <v>69</v>
      </c>
      <c r="L445" s="48" t="s">
        <v>503</v>
      </c>
      <c r="M445" s="48"/>
      <c r="N445" s="47"/>
    </row>
    <row r="446" spans="1:26" x14ac:dyDescent="0.25">
      <c r="A446" s="12"/>
      <c r="B446" s="59"/>
      <c r="C446" s="47"/>
      <c r="D446" s="48" t="s">
        <v>501</v>
      </c>
      <c r="E446" s="48"/>
      <c r="F446" s="47"/>
      <c r="G446" s="47"/>
      <c r="H446" s="48"/>
      <c r="I446" s="48"/>
      <c r="J446" s="47"/>
      <c r="K446" s="47"/>
      <c r="L446" s="48" t="s">
        <v>504</v>
      </c>
      <c r="M446" s="48"/>
      <c r="N446" s="47"/>
    </row>
    <row r="447" spans="1:26" ht="15.75" thickBot="1" x14ac:dyDescent="0.3">
      <c r="A447" s="12"/>
      <c r="B447" s="59"/>
      <c r="C447" s="47"/>
      <c r="D447" s="49"/>
      <c r="E447" s="49"/>
      <c r="F447" s="47"/>
      <c r="G447" s="47"/>
      <c r="H447" s="49"/>
      <c r="I447" s="49"/>
      <c r="J447" s="47"/>
      <c r="K447" s="47"/>
      <c r="L447" s="49" t="s">
        <v>505</v>
      </c>
      <c r="M447" s="49"/>
      <c r="N447" s="47"/>
    </row>
    <row r="448" spans="1:26" x14ac:dyDescent="0.25">
      <c r="A448" s="12"/>
      <c r="B448" s="30" t="s">
        <v>506</v>
      </c>
      <c r="C448" s="32" t="s">
        <v>69</v>
      </c>
      <c r="D448" s="33" t="s">
        <v>339</v>
      </c>
      <c r="E448" s="34">
        <v>837557</v>
      </c>
      <c r="F448" s="35" t="s">
        <v>69</v>
      </c>
      <c r="G448" s="32" t="s">
        <v>69</v>
      </c>
      <c r="H448" s="33" t="s">
        <v>339</v>
      </c>
      <c r="I448" s="34">
        <v>829644</v>
      </c>
      <c r="J448" s="35" t="s">
        <v>69</v>
      </c>
      <c r="K448" s="32" t="s">
        <v>69</v>
      </c>
      <c r="L448" s="33"/>
      <c r="M448" s="57">
        <v>20.9</v>
      </c>
      <c r="N448" s="35" t="s">
        <v>507</v>
      </c>
    </row>
    <row r="449" spans="1:26" x14ac:dyDescent="0.25">
      <c r="A449" s="12"/>
      <c r="B449" s="38" t="s">
        <v>508</v>
      </c>
      <c r="C449" s="15" t="s">
        <v>69</v>
      </c>
      <c r="D449" s="14"/>
      <c r="E449" s="39">
        <v>787810</v>
      </c>
      <c r="F449" s="25" t="s">
        <v>69</v>
      </c>
      <c r="G449" s="15" t="s">
        <v>69</v>
      </c>
      <c r="H449" s="14"/>
      <c r="I449" s="39">
        <v>780979</v>
      </c>
      <c r="J449" s="25" t="s">
        <v>69</v>
      </c>
      <c r="K449" s="15" t="s">
        <v>69</v>
      </c>
      <c r="L449" s="14"/>
      <c r="M449" s="58">
        <v>19.7</v>
      </c>
      <c r="N449" s="25" t="s">
        <v>507</v>
      </c>
    </row>
    <row r="450" spans="1:26" x14ac:dyDescent="0.25">
      <c r="A450" s="12"/>
      <c r="B450" s="30" t="s">
        <v>509</v>
      </c>
      <c r="C450" s="32" t="s">
        <v>69</v>
      </c>
      <c r="D450" s="33"/>
      <c r="E450" s="34">
        <v>1161708</v>
      </c>
      <c r="F450" s="35" t="s">
        <v>69</v>
      </c>
      <c r="G450" s="32" t="s">
        <v>69</v>
      </c>
      <c r="H450" s="33"/>
      <c r="I450" s="34">
        <v>1159917</v>
      </c>
      <c r="J450" s="35" t="s">
        <v>69</v>
      </c>
      <c r="K450" s="32" t="s">
        <v>69</v>
      </c>
      <c r="L450" s="33"/>
      <c r="M450" s="57">
        <v>29.3</v>
      </c>
      <c r="N450" s="35" t="s">
        <v>507</v>
      </c>
    </row>
    <row r="451" spans="1:26" x14ac:dyDescent="0.25">
      <c r="A451" s="12"/>
      <c r="B451" s="38" t="s">
        <v>510</v>
      </c>
      <c r="C451" s="15" t="s">
        <v>69</v>
      </c>
      <c r="D451" s="14"/>
      <c r="E451" s="39">
        <v>289359</v>
      </c>
      <c r="F451" s="25" t="s">
        <v>69</v>
      </c>
      <c r="G451" s="15" t="s">
        <v>69</v>
      </c>
      <c r="H451" s="14"/>
      <c r="I451" s="39">
        <v>289911</v>
      </c>
      <c r="J451" s="25" t="s">
        <v>69</v>
      </c>
      <c r="K451" s="15" t="s">
        <v>69</v>
      </c>
      <c r="L451" s="14"/>
      <c r="M451" s="58">
        <v>7.3</v>
      </c>
      <c r="N451" s="25" t="s">
        <v>507</v>
      </c>
    </row>
    <row r="452" spans="1:26" ht="15.75" thickBot="1" x14ac:dyDescent="0.3">
      <c r="A452" s="12"/>
      <c r="B452" s="30" t="s">
        <v>511</v>
      </c>
      <c r="C452" s="32" t="s">
        <v>69</v>
      </c>
      <c r="D452" s="33"/>
      <c r="E452" s="34">
        <v>66793</v>
      </c>
      <c r="F452" s="35" t="s">
        <v>69</v>
      </c>
      <c r="G452" s="32" t="s">
        <v>69</v>
      </c>
      <c r="H452" s="33"/>
      <c r="I452" s="34">
        <v>65634</v>
      </c>
      <c r="J452" s="35" t="s">
        <v>69</v>
      </c>
      <c r="K452" s="32" t="s">
        <v>69</v>
      </c>
      <c r="L452" s="33"/>
      <c r="M452" s="57">
        <v>1.7</v>
      </c>
      <c r="N452" s="35" t="s">
        <v>507</v>
      </c>
    </row>
    <row r="453" spans="1:26" x14ac:dyDescent="0.25">
      <c r="A453" s="12"/>
      <c r="B453" s="36"/>
      <c r="C453" s="36" t="s">
        <v>69</v>
      </c>
      <c r="D453" s="44"/>
      <c r="E453" s="44"/>
      <c r="F453" s="36"/>
      <c r="G453" s="36" t="s">
        <v>69</v>
      </c>
      <c r="H453" s="44"/>
      <c r="I453" s="44"/>
      <c r="J453" s="36"/>
      <c r="K453" s="36" t="s">
        <v>69</v>
      </c>
      <c r="L453" s="44"/>
      <c r="M453" s="44"/>
      <c r="N453" s="36"/>
    </row>
    <row r="454" spans="1:26" x14ac:dyDescent="0.25">
      <c r="A454" s="12"/>
      <c r="B454" s="2"/>
      <c r="C454" s="15" t="s">
        <v>69</v>
      </c>
      <c r="D454" s="14"/>
      <c r="E454" s="39">
        <v>3143227</v>
      </c>
      <c r="F454" s="25" t="s">
        <v>69</v>
      </c>
      <c r="G454" s="15" t="s">
        <v>69</v>
      </c>
      <c r="H454" s="14"/>
      <c r="I454" s="39">
        <v>3126085</v>
      </c>
      <c r="J454" s="25" t="s">
        <v>69</v>
      </c>
      <c r="K454" s="15" t="s">
        <v>69</v>
      </c>
      <c r="L454" s="14"/>
      <c r="M454" s="58">
        <v>78.900000000000006</v>
      </c>
      <c r="N454" s="25" t="s">
        <v>507</v>
      </c>
    </row>
    <row r="455" spans="1:26" x14ac:dyDescent="0.25">
      <c r="A455" s="12"/>
      <c r="B455" s="30" t="s">
        <v>490</v>
      </c>
      <c r="C455" s="32" t="s">
        <v>69</v>
      </c>
      <c r="D455" s="33"/>
      <c r="E455" s="34">
        <v>307847</v>
      </c>
      <c r="F455" s="35" t="s">
        <v>69</v>
      </c>
      <c r="G455" s="32" t="s">
        <v>69</v>
      </c>
      <c r="H455" s="33"/>
      <c r="I455" s="34">
        <v>308621</v>
      </c>
      <c r="J455" s="35" t="s">
        <v>69</v>
      </c>
      <c r="K455" s="32" t="s">
        <v>69</v>
      </c>
      <c r="L455" s="33"/>
      <c r="M455" s="57">
        <v>7.8</v>
      </c>
      <c r="N455" s="35" t="s">
        <v>507</v>
      </c>
    </row>
    <row r="456" spans="1:26" x14ac:dyDescent="0.25">
      <c r="A456" s="12"/>
      <c r="B456" s="38" t="s">
        <v>491</v>
      </c>
      <c r="C456" s="15" t="s">
        <v>69</v>
      </c>
      <c r="D456" s="14"/>
      <c r="E456" s="39">
        <v>139984</v>
      </c>
      <c r="F456" s="25" t="s">
        <v>69</v>
      </c>
      <c r="G456" s="15" t="s">
        <v>69</v>
      </c>
      <c r="H456" s="14"/>
      <c r="I456" s="39">
        <v>139907</v>
      </c>
      <c r="J456" s="25" t="s">
        <v>69</v>
      </c>
      <c r="K456" s="15" t="s">
        <v>69</v>
      </c>
      <c r="L456" s="14"/>
      <c r="M456" s="58">
        <v>3.5</v>
      </c>
      <c r="N456" s="25" t="s">
        <v>507</v>
      </c>
    </row>
    <row r="457" spans="1:26" ht="15.75" thickBot="1" x14ac:dyDescent="0.3">
      <c r="A457" s="12"/>
      <c r="B457" s="30" t="s">
        <v>492</v>
      </c>
      <c r="C457" s="32" t="s">
        <v>69</v>
      </c>
      <c r="D457" s="33"/>
      <c r="E457" s="34">
        <v>389529</v>
      </c>
      <c r="F457" s="35" t="s">
        <v>69</v>
      </c>
      <c r="G457" s="32" t="s">
        <v>69</v>
      </c>
      <c r="H457" s="33"/>
      <c r="I457" s="34">
        <v>388194</v>
      </c>
      <c r="J457" s="35" t="s">
        <v>69</v>
      </c>
      <c r="K457" s="32" t="s">
        <v>69</v>
      </c>
      <c r="L457" s="33"/>
      <c r="M457" s="57">
        <v>9.8000000000000007</v>
      </c>
      <c r="N457" s="35" t="s">
        <v>507</v>
      </c>
    </row>
    <row r="458" spans="1:26" x14ac:dyDescent="0.25">
      <c r="A458" s="12"/>
      <c r="B458" s="36"/>
      <c r="C458" s="36" t="s">
        <v>69</v>
      </c>
      <c r="D458" s="44"/>
      <c r="E458" s="44"/>
      <c r="F458" s="36"/>
      <c r="G458" s="36" t="s">
        <v>69</v>
      </c>
      <c r="H458" s="44"/>
      <c r="I458" s="44"/>
      <c r="J458" s="36"/>
      <c r="K458" s="36" t="s">
        <v>69</v>
      </c>
      <c r="L458" s="44"/>
      <c r="M458" s="44"/>
      <c r="N458" s="36"/>
    </row>
    <row r="459" spans="1:26" ht="15.75" thickBot="1" x14ac:dyDescent="0.3">
      <c r="A459" s="12"/>
      <c r="B459" s="2"/>
      <c r="C459" s="15" t="s">
        <v>69</v>
      </c>
      <c r="D459" s="14" t="s">
        <v>339</v>
      </c>
      <c r="E459" s="39">
        <v>3980587</v>
      </c>
      <c r="F459" s="25" t="s">
        <v>69</v>
      </c>
      <c r="G459" s="15" t="s">
        <v>69</v>
      </c>
      <c r="H459" s="14" t="s">
        <v>339</v>
      </c>
      <c r="I459" s="39">
        <v>3962807</v>
      </c>
      <c r="J459" s="25" t="s">
        <v>69</v>
      </c>
      <c r="K459" s="15" t="s">
        <v>69</v>
      </c>
      <c r="L459" s="14"/>
      <c r="M459" s="58">
        <v>100</v>
      </c>
      <c r="N459" s="25" t="s">
        <v>507</v>
      </c>
    </row>
    <row r="460" spans="1:26" ht="15.75" thickTop="1" x14ac:dyDescent="0.25">
      <c r="A460" s="12"/>
      <c r="B460" s="36"/>
      <c r="C460" s="36" t="s">
        <v>69</v>
      </c>
      <c r="D460" s="37"/>
      <c r="E460" s="37"/>
      <c r="F460" s="36"/>
      <c r="G460" s="36" t="s">
        <v>69</v>
      </c>
      <c r="H460" s="37"/>
      <c r="I460" s="37"/>
      <c r="J460" s="36"/>
      <c r="K460" s="36" t="s">
        <v>69</v>
      </c>
      <c r="L460" s="37"/>
      <c r="M460" s="37"/>
      <c r="N460" s="36"/>
    </row>
    <row r="461" spans="1:26" x14ac:dyDescent="0.25">
      <c r="A461" s="12"/>
      <c r="B461" s="28"/>
      <c r="C461" s="28"/>
      <c r="D461" s="28"/>
      <c r="E461" s="28"/>
      <c r="F461" s="28"/>
      <c r="G461" s="28"/>
      <c r="H461" s="28"/>
      <c r="I461" s="28"/>
      <c r="J461" s="28"/>
      <c r="K461" s="28"/>
      <c r="L461" s="28"/>
      <c r="M461" s="28"/>
      <c r="N461" s="28"/>
      <c r="O461" s="28"/>
      <c r="P461" s="28"/>
      <c r="Q461" s="28"/>
      <c r="R461" s="28"/>
      <c r="S461" s="28"/>
      <c r="T461" s="28"/>
      <c r="U461" s="28"/>
      <c r="V461" s="28"/>
      <c r="W461" s="28"/>
      <c r="X461" s="28"/>
      <c r="Y461" s="28"/>
      <c r="Z461" s="28"/>
    </row>
    <row r="462" spans="1:26" x14ac:dyDescent="0.25">
      <c r="A462" s="12"/>
      <c r="B462" s="4"/>
      <c r="C462" s="4"/>
      <c r="D462" s="4"/>
      <c r="E462" s="4"/>
      <c r="F462" s="4"/>
      <c r="G462" s="4"/>
      <c r="H462" s="4"/>
      <c r="I462" s="4"/>
      <c r="J462" s="4"/>
      <c r="K462" s="4"/>
      <c r="L462" s="4"/>
      <c r="M462" s="4"/>
      <c r="N462" s="4"/>
    </row>
    <row r="463" spans="1:26" x14ac:dyDescent="0.25">
      <c r="A463" s="12"/>
      <c r="B463" s="59" t="s">
        <v>512</v>
      </c>
      <c r="C463" s="47" t="s">
        <v>69</v>
      </c>
      <c r="D463" s="48" t="s">
        <v>500</v>
      </c>
      <c r="E463" s="48"/>
      <c r="F463" s="47"/>
      <c r="G463" s="47" t="s">
        <v>69</v>
      </c>
      <c r="H463" s="48" t="s">
        <v>502</v>
      </c>
      <c r="I463" s="48"/>
      <c r="J463" s="47"/>
      <c r="K463" s="47" t="s">
        <v>69</v>
      </c>
      <c r="L463" s="48" t="s">
        <v>503</v>
      </c>
      <c r="M463" s="48"/>
      <c r="N463" s="47"/>
    </row>
    <row r="464" spans="1:26" x14ac:dyDescent="0.25">
      <c r="A464" s="12"/>
      <c r="B464" s="59"/>
      <c r="C464" s="47"/>
      <c r="D464" s="48" t="s">
        <v>501</v>
      </c>
      <c r="E464" s="48"/>
      <c r="F464" s="47"/>
      <c r="G464" s="47"/>
      <c r="H464" s="48"/>
      <c r="I464" s="48"/>
      <c r="J464" s="47"/>
      <c r="K464" s="47"/>
      <c r="L464" s="48" t="s">
        <v>504</v>
      </c>
      <c r="M464" s="48"/>
      <c r="N464" s="47"/>
    </row>
    <row r="465" spans="1:26" ht="15.75" thickBot="1" x14ac:dyDescent="0.3">
      <c r="A465" s="12"/>
      <c r="B465" s="59"/>
      <c r="C465" s="47"/>
      <c r="D465" s="49"/>
      <c r="E465" s="49"/>
      <c r="F465" s="47"/>
      <c r="G465" s="47"/>
      <c r="H465" s="49"/>
      <c r="I465" s="49"/>
      <c r="J465" s="47"/>
      <c r="K465" s="47"/>
      <c r="L465" s="49" t="s">
        <v>505</v>
      </c>
      <c r="M465" s="49"/>
      <c r="N465" s="47"/>
    </row>
    <row r="466" spans="1:26" x14ac:dyDescent="0.25">
      <c r="A466" s="12"/>
      <c r="B466" s="30" t="s">
        <v>506</v>
      </c>
      <c r="C466" s="32" t="s">
        <v>69</v>
      </c>
      <c r="D466" s="33" t="s">
        <v>339</v>
      </c>
      <c r="E466" s="34">
        <v>800815</v>
      </c>
      <c r="F466" s="35" t="s">
        <v>69</v>
      </c>
      <c r="G466" s="32" t="s">
        <v>69</v>
      </c>
      <c r="H466" s="33" t="s">
        <v>339</v>
      </c>
      <c r="I466" s="34">
        <v>808707</v>
      </c>
      <c r="J466" s="35" t="s">
        <v>69</v>
      </c>
      <c r="K466" s="32" t="s">
        <v>69</v>
      </c>
      <c r="L466" s="33"/>
      <c r="M466" s="57">
        <v>22.1</v>
      </c>
      <c r="N466" s="35" t="s">
        <v>507</v>
      </c>
    </row>
    <row r="467" spans="1:26" x14ac:dyDescent="0.25">
      <c r="A467" s="12"/>
      <c r="B467" s="38" t="s">
        <v>508</v>
      </c>
      <c r="C467" s="15" t="s">
        <v>69</v>
      </c>
      <c r="D467" s="14"/>
      <c r="E467" s="39">
        <v>1191586</v>
      </c>
      <c r="F467" s="25" t="s">
        <v>69</v>
      </c>
      <c r="G467" s="15" t="s">
        <v>69</v>
      </c>
      <c r="H467" s="14"/>
      <c r="I467" s="39">
        <v>1195752</v>
      </c>
      <c r="J467" s="25" t="s">
        <v>69</v>
      </c>
      <c r="K467" s="15" t="s">
        <v>69</v>
      </c>
      <c r="L467" s="14"/>
      <c r="M467" s="58">
        <v>32.6</v>
      </c>
      <c r="N467" s="25" t="s">
        <v>507</v>
      </c>
    </row>
    <row r="468" spans="1:26" x14ac:dyDescent="0.25">
      <c r="A468" s="12"/>
      <c r="B468" s="30" t="s">
        <v>509</v>
      </c>
      <c r="C468" s="32" t="s">
        <v>69</v>
      </c>
      <c r="D468" s="33"/>
      <c r="E468" s="34">
        <v>682735</v>
      </c>
      <c r="F468" s="35" t="s">
        <v>69</v>
      </c>
      <c r="G468" s="32" t="s">
        <v>69</v>
      </c>
      <c r="H468" s="33"/>
      <c r="I468" s="34">
        <v>688963</v>
      </c>
      <c r="J468" s="35" t="s">
        <v>69</v>
      </c>
      <c r="K468" s="32" t="s">
        <v>69</v>
      </c>
      <c r="L468" s="33"/>
      <c r="M468" s="57">
        <v>18.8</v>
      </c>
      <c r="N468" s="35" t="s">
        <v>507</v>
      </c>
    </row>
    <row r="469" spans="1:26" x14ac:dyDescent="0.25">
      <c r="A469" s="12"/>
      <c r="B469" s="38" t="s">
        <v>510</v>
      </c>
      <c r="C469" s="15" t="s">
        <v>69</v>
      </c>
      <c r="D469" s="14"/>
      <c r="E469" s="39">
        <v>357925</v>
      </c>
      <c r="F469" s="25" t="s">
        <v>69</v>
      </c>
      <c r="G469" s="15" t="s">
        <v>69</v>
      </c>
      <c r="H469" s="14"/>
      <c r="I469" s="39">
        <v>351422</v>
      </c>
      <c r="J469" s="25" t="s">
        <v>69</v>
      </c>
      <c r="K469" s="15" t="s">
        <v>69</v>
      </c>
      <c r="L469" s="14"/>
      <c r="M469" s="58">
        <v>9.6</v>
      </c>
      <c r="N469" s="25" t="s">
        <v>507</v>
      </c>
    </row>
    <row r="470" spans="1:26" ht="15.75" thickBot="1" x14ac:dyDescent="0.3">
      <c r="A470" s="12"/>
      <c r="B470" s="30" t="s">
        <v>511</v>
      </c>
      <c r="C470" s="32" t="s">
        <v>69</v>
      </c>
      <c r="D470" s="33"/>
      <c r="E470" s="34">
        <v>38270</v>
      </c>
      <c r="F470" s="35" t="s">
        <v>69</v>
      </c>
      <c r="G470" s="32" t="s">
        <v>69</v>
      </c>
      <c r="H470" s="33"/>
      <c r="I470" s="34">
        <v>36035</v>
      </c>
      <c r="J470" s="35" t="s">
        <v>69</v>
      </c>
      <c r="K470" s="32" t="s">
        <v>69</v>
      </c>
      <c r="L470" s="33"/>
      <c r="M470" s="57">
        <v>1</v>
      </c>
      <c r="N470" s="35" t="s">
        <v>507</v>
      </c>
    </row>
    <row r="471" spans="1:26" x14ac:dyDescent="0.25">
      <c r="A471" s="12"/>
      <c r="B471" s="36"/>
      <c r="C471" s="36" t="s">
        <v>69</v>
      </c>
      <c r="D471" s="44"/>
      <c r="E471" s="44"/>
      <c r="F471" s="36"/>
      <c r="G471" s="36" t="s">
        <v>69</v>
      </c>
      <c r="H471" s="44"/>
      <c r="I471" s="44"/>
      <c r="J471" s="36"/>
      <c r="K471" s="36" t="s">
        <v>69</v>
      </c>
      <c r="L471" s="44"/>
      <c r="M471" s="44"/>
      <c r="N471" s="36"/>
    </row>
    <row r="472" spans="1:26" x14ac:dyDescent="0.25">
      <c r="A472" s="12"/>
      <c r="B472" s="2"/>
      <c r="C472" s="15" t="s">
        <v>69</v>
      </c>
      <c r="D472" s="14"/>
      <c r="E472" s="39">
        <v>3071331</v>
      </c>
      <c r="F472" s="25" t="s">
        <v>69</v>
      </c>
      <c r="G472" s="15" t="s">
        <v>69</v>
      </c>
      <c r="H472" s="14"/>
      <c r="I472" s="39">
        <v>3080879</v>
      </c>
      <c r="J472" s="25" t="s">
        <v>69</v>
      </c>
      <c r="K472" s="15" t="s">
        <v>69</v>
      </c>
      <c r="L472" s="14"/>
      <c r="M472" s="58">
        <v>84.1</v>
      </c>
      <c r="N472" s="25" t="s">
        <v>507</v>
      </c>
    </row>
    <row r="473" spans="1:26" x14ac:dyDescent="0.25">
      <c r="A473" s="12"/>
      <c r="B473" s="30" t="s">
        <v>490</v>
      </c>
      <c r="C473" s="32" t="s">
        <v>69</v>
      </c>
      <c r="D473" s="33"/>
      <c r="E473" s="34">
        <v>219461</v>
      </c>
      <c r="F473" s="35" t="s">
        <v>69</v>
      </c>
      <c r="G473" s="32" t="s">
        <v>69</v>
      </c>
      <c r="H473" s="33"/>
      <c r="I473" s="34">
        <v>218457</v>
      </c>
      <c r="J473" s="35" t="s">
        <v>69</v>
      </c>
      <c r="K473" s="32" t="s">
        <v>69</v>
      </c>
      <c r="L473" s="33"/>
      <c r="M473" s="57">
        <v>6</v>
      </c>
      <c r="N473" s="35" t="s">
        <v>507</v>
      </c>
    </row>
    <row r="474" spans="1:26" x14ac:dyDescent="0.25">
      <c r="A474" s="12"/>
      <c r="B474" s="38" t="s">
        <v>491</v>
      </c>
      <c r="C474" s="15" t="s">
        <v>69</v>
      </c>
      <c r="D474" s="14"/>
      <c r="E474" s="39">
        <v>115351</v>
      </c>
      <c r="F474" s="25" t="s">
        <v>69</v>
      </c>
      <c r="G474" s="15" t="s">
        <v>69</v>
      </c>
      <c r="H474" s="14"/>
      <c r="I474" s="39">
        <v>114637</v>
      </c>
      <c r="J474" s="25" t="s">
        <v>69</v>
      </c>
      <c r="K474" s="15" t="s">
        <v>69</v>
      </c>
      <c r="L474" s="14"/>
      <c r="M474" s="58">
        <v>3.1</v>
      </c>
      <c r="N474" s="25" t="s">
        <v>507</v>
      </c>
    </row>
    <row r="475" spans="1:26" ht="15.75" thickBot="1" x14ac:dyDescent="0.3">
      <c r="A475" s="12"/>
      <c r="B475" s="30" t="s">
        <v>492</v>
      </c>
      <c r="C475" s="32" t="s">
        <v>69</v>
      </c>
      <c r="D475" s="33"/>
      <c r="E475" s="34">
        <v>247596</v>
      </c>
      <c r="F475" s="35" t="s">
        <v>69</v>
      </c>
      <c r="G475" s="32" t="s">
        <v>69</v>
      </c>
      <c r="H475" s="33"/>
      <c r="I475" s="34">
        <v>248748</v>
      </c>
      <c r="J475" s="35" t="s">
        <v>69</v>
      </c>
      <c r="K475" s="32" t="s">
        <v>69</v>
      </c>
      <c r="L475" s="33"/>
      <c r="M475" s="57">
        <v>6.8</v>
      </c>
      <c r="N475" s="35" t="s">
        <v>507</v>
      </c>
    </row>
    <row r="476" spans="1:26" x14ac:dyDescent="0.25">
      <c r="A476" s="12"/>
      <c r="B476" s="36"/>
      <c r="C476" s="36" t="s">
        <v>69</v>
      </c>
      <c r="D476" s="44"/>
      <c r="E476" s="44"/>
      <c r="F476" s="36"/>
      <c r="G476" s="36" t="s">
        <v>69</v>
      </c>
      <c r="H476" s="44"/>
      <c r="I476" s="44"/>
      <c r="J476" s="36"/>
      <c r="K476" s="36" t="s">
        <v>69</v>
      </c>
      <c r="L476" s="44"/>
      <c r="M476" s="44"/>
      <c r="N476" s="36"/>
    </row>
    <row r="477" spans="1:26" ht="15.75" thickBot="1" x14ac:dyDescent="0.3">
      <c r="A477" s="12"/>
      <c r="B477" s="2"/>
      <c r="C477" s="15" t="s">
        <v>69</v>
      </c>
      <c r="D477" s="14" t="s">
        <v>339</v>
      </c>
      <c r="E477" s="39">
        <v>3653739</v>
      </c>
      <c r="F477" s="25" t="s">
        <v>69</v>
      </c>
      <c r="G477" s="15" t="s">
        <v>69</v>
      </c>
      <c r="H477" s="14" t="s">
        <v>339</v>
      </c>
      <c r="I477" s="39">
        <v>3662721</v>
      </c>
      <c r="J477" s="25" t="s">
        <v>69</v>
      </c>
      <c r="K477" s="15" t="s">
        <v>69</v>
      </c>
      <c r="L477" s="14"/>
      <c r="M477" s="58">
        <v>100</v>
      </c>
      <c r="N477" s="25" t="s">
        <v>507</v>
      </c>
    </row>
    <row r="478" spans="1:26" ht="15.75" thickTop="1" x14ac:dyDescent="0.25">
      <c r="A478" s="12"/>
      <c r="B478" s="36"/>
      <c r="C478" s="36" t="s">
        <v>69</v>
      </c>
      <c r="D478" s="37"/>
      <c r="E478" s="37"/>
      <c r="F478" s="36"/>
      <c r="G478" s="36" t="s">
        <v>69</v>
      </c>
      <c r="H478" s="37"/>
      <c r="I478" s="37"/>
      <c r="J478" s="36"/>
      <c r="K478" s="36" t="s">
        <v>69</v>
      </c>
      <c r="L478" s="37"/>
      <c r="M478" s="37"/>
      <c r="N478" s="36"/>
    </row>
    <row r="479" spans="1:26"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row>
    <row r="480" spans="1:26"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row>
    <row r="481" spans="1:26" x14ac:dyDescent="0.25">
      <c r="A481" s="12"/>
      <c r="B481" s="11"/>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row>
  </sheetData>
  <mergeCells count="675">
    <mergeCell ref="B441:Z441"/>
    <mergeCell ref="A442:A481"/>
    <mergeCell ref="B442:Z442"/>
    <mergeCell ref="B443:Z443"/>
    <mergeCell ref="B461:Z461"/>
    <mergeCell ref="B479:Z479"/>
    <mergeCell ref="B480:Z480"/>
    <mergeCell ref="B481:Z481"/>
    <mergeCell ref="A378:A404"/>
    <mergeCell ref="B378:Z378"/>
    <mergeCell ref="B379:Z379"/>
    <mergeCell ref="B392:Z392"/>
    <mergeCell ref="B405:Z405"/>
    <mergeCell ref="A406:A440"/>
    <mergeCell ref="B406:Z406"/>
    <mergeCell ref="B407:Z407"/>
    <mergeCell ref="B424:Z424"/>
    <mergeCell ref="A339:A349"/>
    <mergeCell ref="B339:Z339"/>
    <mergeCell ref="B340:Z340"/>
    <mergeCell ref="B350:Z350"/>
    <mergeCell ref="A351:A377"/>
    <mergeCell ref="B351:Z351"/>
    <mergeCell ref="B352:Z352"/>
    <mergeCell ref="B365:Z365"/>
    <mergeCell ref="A308:A321"/>
    <mergeCell ref="B308:Z308"/>
    <mergeCell ref="B309:Z309"/>
    <mergeCell ref="A322:A338"/>
    <mergeCell ref="B322:Z322"/>
    <mergeCell ref="B323:Z323"/>
    <mergeCell ref="A279:A307"/>
    <mergeCell ref="B279:Z279"/>
    <mergeCell ref="B280:Z280"/>
    <mergeCell ref="B293:Z293"/>
    <mergeCell ref="B294:Z294"/>
    <mergeCell ref="B295:Z295"/>
    <mergeCell ref="A206:A237"/>
    <mergeCell ref="B206:Z206"/>
    <mergeCell ref="B207:Z207"/>
    <mergeCell ref="B223:Z223"/>
    <mergeCell ref="A238:A278"/>
    <mergeCell ref="B238:Z238"/>
    <mergeCell ref="B239:Z239"/>
    <mergeCell ref="B259:Z259"/>
    <mergeCell ref="A164:A189"/>
    <mergeCell ref="B164:Z164"/>
    <mergeCell ref="B165:Z165"/>
    <mergeCell ref="B177:Z177"/>
    <mergeCell ref="A190:A205"/>
    <mergeCell ref="B190:Z190"/>
    <mergeCell ref="B191:Z191"/>
    <mergeCell ref="A106:A136"/>
    <mergeCell ref="B106:Z106"/>
    <mergeCell ref="B107:Z107"/>
    <mergeCell ref="B122:Z122"/>
    <mergeCell ref="A137:A163"/>
    <mergeCell ref="B137:Z137"/>
    <mergeCell ref="B138:Z138"/>
    <mergeCell ref="B151:Z151"/>
    <mergeCell ref="B37:Z37"/>
    <mergeCell ref="A51:A77"/>
    <mergeCell ref="B51:Z51"/>
    <mergeCell ref="B52:Z52"/>
    <mergeCell ref="B65:Z65"/>
    <mergeCell ref="A78:A105"/>
    <mergeCell ref="B78:Z78"/>
    <mergeCell ref="B79:Z79"/>
    <mergeCell ref="B92:Z92"/>
    <mergeCell ref="N463:N465"/>
    <mergeCell ref="A1:A2"/>
    <mergeCell ref="B1:Z1"/>
    <mergeCell ref="B2:Z2"/>
    <mergeCell ref="A3:A21"/>
    <mergeCell ref="B3:Z3"/>
    <mergeCell ref="B4:Z4"/>
    <mergeCell ref="A22:A50"/>
    <mergeCell ref="B22:Z22"/>
    <mergeCell ref="B23:Z23"/>
    <mergeCell ref="F463:F465"/>
    <mergeCell ref="G463:G465"/>
    <mergeCell ref="H463:I465"/>
    <mergeCell ref="J463:J465"/>
    <mergeCell ref="K463:K465"/>
    <mergeCell ref="L463:M463"/>
    <mergeCell ref="L464:M464"/>
    <mergeCell ref="L465:M465"/>
    <mergeCell ref="K445:K447"/>
    <mergeCell ref="L445:M445"/>
    <mergeCell ref="L446:M446"/>
    <mergeCell ref="L447:M447"/>
    <mergeCell ref="N445:N447"/>
    <mergeCell ref="B463:B465"/>
    <mergeCell ref="C463:C465"/>
    <mergeCell ref="D463:E463"/>
    <mergeCell ref="D464:E464"/>
    <mergeCell ref="D465:E465"/>
    <mergeCell ref="N426:N428"/>
    <mergeCell ref="B445:B447"/>
    <mergeCell ref="C445:C447"/>
    <mergeCell ref="D445:E445"/>
    <mergeCell ref="D446:E446"/>
    <mergeCell ref="D447:E447"/>
    <mergeCell ref="F445:F447"/>
    <mergeCell ref="G445:G447"/>
    <mergeCell ref="H445:I447"/>
    <mergeCell ref="J445:J447"/>
    <mergeCell ref="H428:I428"/>
    <mergeCell ref="J426:J428"/>
    <mergeCell ref="K426:K428"/>
    <mergeCell ref="L426:M426"/>
    <mergeCell ref="L427:M427"/>
    <mergeCell ref="L428:M428"/>
    <mergeCell ref="N409:N411"/>
    <mergeCell ref="B426:B428"/>
    <mergeCell ref="C426:C428"/>
    <mergeCell ref="D426:E426"/>
    <mergeCell ref="D427:E427"/>
    <mergeCell ref="D428:E428"/>
    <mergeCell ref="F426:F428"/>
    <mergeCell ref="G426:G428"/>
    <mergeCell ref="H426:I426"/>
    <mergeCell ref="H427:I427"/>
    <mergeCell ref="H411:I411"/>
    <mergeCell ref="J409:J411"/>
    <mergeCell ref="K409:K411"/>
    <mergeCell ref="L409:M409"/>
    <mergeCell ref="L410:M410"/>
    <mergeCell ref="L411:M411"/>
    <mergeCell ref="R395:R398"/>
    <mergeCell ref="B409:B411"/>
    <mergeCell ref="C409:C411"/>
    <mergeCell ref="D409:E409"/>
    <mergeCell ref="D410:E410"/>
    <mergeCell ref="D411:E411"/>
    <mergeCell ref="F409:F411"/>
    <mergeCell ref="G409:G411"/>
    <mergeCell ref="H409:I409"/>
    <mergeCell ref="H410:I410"/>
    <mergeCell ref="N395:N398"/>
    <mergeCell ref="O395:O398"/>
    <mergeCell ref="P395:Q395"/>
    <mergeCell ref="P396:Q396"/>
    <mergeCell ref="P397:Q397"/>
    <mergeCell ref="P398:Q398"/>
    <mergeCell ref="J395:J398"/>
    <mergeCell ref="K395:K398"/>
    <mergeCell ref="L395:M395"/>
    <mergeCell ref="L396:M396"/>
    <mergeCell ref="L397:M397"/>
    <mergeCell ref="L398:M398"/>
    <mergeCell ref="F395:F398"/>
    <mergeCell ref="G395:G398"/>
    <mergeCell ref="H395:I395"/>
    <mergeCell ref="H396:I396"/>
    <mergeCell ref="H397:I397"/>
    <mergeCell ref="H398:I398"/>
    <mergeCell ref="B395:B398"/>
    <mergeCell ref="C395:C398"/>
    <mergeCell ref="D395:E395"/>
    <mergeCell ref="D396:E396"/>
    <mergeCell ref="D397:E397"/>
    <mergeCell ref="D398:E398"/>
    <mergeCell ref="P382:Q382"/>
    <mergeCell ref="P383:Q383"/>
    <mergeCell ref="P384:Q384"/>
    <mergeCell ref="P385:Q385"/>
    <mergeCell ref="R382:R385"/>
    <mergeCell ref="D394:Q394"/>
    <mergeCell ref="L382:M382"/>
    <mergeCell ref="L383:M383"/>
    <mergeCell ref="L384:M384"/>
    <mergeCell ref="L385:M385"/>
    <mergeCell ref="N382:N385"/>
    <mergeCell ref="O382:O385"/>
    <mergeCell ref="H382:I382"/>
    <mergeCell ref="H383:I383"/>
    <mergeCell ref="H384:I384"/>
    <mergeCell ref="H385:I385"/>
    <mergeCell ref="J382:J385"/>
    <mergeCell ref="K382:K385"/>
    <mergeCell ref="N367:N369"/>
    <mergeCell ref="D381:Q381"/>
    <mergeCell ref="B382:B385"/>
    <mergeCell ref="C382:C385"/>
    <mergeCell ref="D382:E382"/>
    <mergeCell ref="D383:E383"/>
    <mergeCell ref="D384:E384"/>
    <mergeCell ref="D385:E385"/>
    <mergeCell ref="F382:F385"/>
    <mergeCell ref="G382:G385"/>
    <mergeCell ref="H369:I369"/>
    <mergeCell ref="J367:J369"/>
    <mergeCell ref="K367:K369"/>
    <mergeCell ref="L367:M367"/>
    <mergeCell ref="L368:M368"/>
    <mergeCell ref="L369:M369"/>
    <mergeCell ref="N354:N356"/>
    <mergeCell ref="B367:B369"/>
    <mergeCell ref="C367:C369"/>
    <mergeCell ref="D367:E367"/>
    <mergeCell ref="D368:E368"/>
    <mergeCell ref="D369:E369"/>
    <mergeCell ref="F367:F369"/>
    <mergeCell ref="G367:G369"/>
    <mergeCell ref="H367:I367"/>
    <mergeCell ref="H368:I368"/>
    <mergeCell ref="H355:I355"/>
    <mergeCell ref="H356:I356"/>
    <mergeCell ref="J354:J356"/>
    <mergeCell ref="K354:K356"/>
    <mergeCell ref="L354:M354"/>
    <mergeCell ref="L355:M355"/>
    <mergeCell ref="L356:M356"/>
    <mergeCell ref="H343:I343"/>
    <mergeCell ref="J342:J343"/>
    <mergeCell ref="B354:B356"/>
    <mergeCell ref="C354:C356"/>
    <mergeCell ref="D354:E354"/>
    <mergeCell ref="D355:E355"/>
    <mergeCell ref="D356:E356"/>
    <mergeCell ref="F354:F356"/>
    <mergeCell ref="G354:G356"/>
    <mergeCell ref="H354:I354"/>
    <mergeCell ref="D325:E325"/>
    <mergeCell ref="H325:I325"/>
    <mergeCell ref="L325:M325"/>
    <mergeCell ref="B342:B343"/>
    <mergeCell ref="C342:C343"/>
    <mergeCell ref="D342:E342"/>
    <mergeCell ref="D343:E343"/>
    <mergeCell ref="F342:F343"/>
    <mergeCell ref="G342:G343"/>
    <mergeCell ref="H342:I342"/>
    <mergeCell ref="N297:N299"/>
    <mergeCell ref="O297:O299"/>
    <mergeCell ref="P297:Q299"/>
    <mergeCell ref="R297:R299"/>
    <mergeCell ref="D311:E311"/>
    <mergeCell ref="H311:I311"/>
    <mergeCell ref="L311:M311"/>
    <mergeCell ref="H298:I298"/>
    <mergeCell ref="H299:I299"/>
    <mergeCell ref="J297:J299"/>
    <mergeCell ref="K297:K299"/>
    <mergeCell ref="L297:M297"/>
    <mergeCell ref="L298:M298"/>
    <mergeCell ref="L299:M299"/>
    <mergeCell ref="P282:Q284"/>
    <mergeCell ref="R282:R284"/>
    <mergeCell ref="B297:B299"/>
    <mergeCell ref="C297:C299"/>
    <mergeCell ref="D297:E297"/>
    <mergeCell ref="D298:E298"/>
    <mergeCell ref="D299:E299"/>
    <mergeCell ref="F297:F299"/>
    <mergeCell ref="G297:G299"/>
    <mergeCell ref="H297:I297"/>
    <mergeCell ref="K282:K284"/>
    <mergeCell ref="L282:M282"/>
    <mergeCell ref="L283:M283"/>
    <mergeCell ref="L284:M284"/>
    <mergeCell ref="N282:N284"/>
    <mergeCell ref="O282:O284"/>
    <mergeCell ref="F282:F284"/>
    <mergeCell ref="G282:G284"/>
    <mergeCell ref="H282:I282"/>
    <mergeCell ref="H283:I283"/>
    <mergeCell ref="H284:I284"/>
    <mergeCell ref="J282:J284"/>
    <mergeCell ref="P262:Q262"/>
    <mergeCell ref="P263:Q263"/>
    <mergeCell ref="P264:Q264"/>
    <mergeCell ref="P265:Q265"/>
    <mergeCell ref="R262:R265"/>
    <mergeCell ref="B282:B284"/>
    <mergeCell ref="C282:C284"/>
    <mergeCell ref="D282:E282"/>
    <mergeCell ref="D283:E283"/>
    <mergeCell ref="D284:E284"/>
    <mergeCell ref="L262:M262"/>
    <mergeCell ref="L263:M263"/>
    <mergeCell ref="L264:M264"/>
    <mergeCell ref="L265:M265"/>
    <mergeCell ref="N262:N265"/>
    <mergeCell ref="O262:O265"/>
    <mergeCell ref="H262:I262"/>
    <mergeCell ref="H263:I263"/>
    <mergeCell ref="H264:I264"/>
    <mergeCell ref="H265:I265"/>
    <mergeCell ref="J262:J265"/>
    <mergeCell ref="K262:K265"/>
    <mergeCell ref="R242:R245"/>
    <mergeCell ref="D261:Q261"/>
    <mergeCell ref="B262:B265"/>
    <mergeCell ref="C262:C265"/>
    <mergeCell ref="D262:E262"/>
    <mergeCell ref="D263:E263"/>
    <mergeCell ref="D264:E264"/>
    <mergeCell ref="D265:E265"/>
    <mergeCell ref="F262:F265"/>
    <mergeCell ref="G262:G265"/>
    <mergeCell ref="N242:N245"/>
    <mergeCell ref="O242:O245"/>
    <mergeCell ref="P242:Q242"/>
    <mergeCell ref="P243:Q243"/>
    <mergeCell ref="P244:Q244"/>
    <mergeCell ref="P245:Q245"/>
    <mergeCell ref="J242:J245"/>
    <mergeCell ref="K242:K245"/>
    <mergeCell ref="L242:M242"/>
    <mergeCell ref="L243:M243"/>
    <mergeCell ref="L244:M244"/>
    <mergeCell ref="L245:M245"/>
    <mergeCell ref="D245:E245"/>
    <mergeCell ref="F242:F245"/>
    <mergeCell ref="G242:G245"/>
    <mergeCell ref="H242:I242"/>
    <mergeCell ref="H243:I243"/>
    <mergeCell ref="H244:I244"/>
    <mergeCell ref="H245:I245"/>
    <mergeCell ref="P230:P231"/>
    <mergeCell ref="Q230:Q231"/>
    <mergeCell ref="R230:R231"/>
    <mergeCell ref="S230:S231"/>
    <mergeCell ref="D241:Q241"/>
    <mergeCell ref="B242:B245"/>
    <mergeCell ref="C242:C245"/>
    <mergeCell ref="D242:E242"/>
    <mergeCell ref="D243:E243"/>
    <mergeCell ref="D244:E244"/>
    <mergeCell ref="J230:J231"/>
    <mergeCell ref="K230:K231"/>
    <mergeCell ref="L230:L231"/>
    <mergeCell ref="M230:M231"/>
    <mergeCell ref="N230:N231"/>
    <mergeCell ref="O230:O231"/>
    <mergeCell ref="R225:R227"/>
    <mergeCell ref="S225:S227"/>
    <mergeCell ref="B230:B231"/>
    <mergeCell ref="C230:C231"/>
    <mergeCell ref="D230:D231"/>
    <mergeCell ref="E230:E231"/>
    <mergeCell ref="F230:F231"/>
    <mergeCell ref="G230:G231"/>
    <mergeCell ref="H230:H231"/>
    <mergeCell ref="I230:I231"/>
    <mergeCell ref="L225:M225"/>
    <mergeCell ref="L226:M226"/>
    <mergeCell ref="L227:M227"/>
    <mergeCell ref="N225:N227"/>
    <mergeCell ref="O225:O227"/>
    <mergeCell ref="P225:Q225"/>
    <mergeCell ref="P226:Q226"/>
    <mergeCell ref="P227:Q227"/>
    <mergeCell ref="G225:G227"/>
    <mergeCell ref="H225:I225"/>
    <mergeCell ref="H226:I226"/>
    <mergeCell ref="H227:I227"/>
    <mergeCell ref="J225:J227"/>
    <mergeCell ref="K225:K227"/>
    <mergeCell ref="P214:P215"/>
    <mergeCell ref="Q214:Q215"/>
    <mergeCell ref="R214:R215"/>
    <mergeCell ref="S214:S215"/>
    <mergeCell ref="B225:B227"/>
    <mergeCell ref="C225:C227"/>
    <mergeCell ref="D225:E225"/>
    <mergeCell ref="D226:E226"/>
    <mergeCell ref="D227:E227"/>
    <mergeCell ref="F225:F227"/>
    <mergeCell ref="J214:J215"/>
    <mergeCell ref="K214:K215"/>
    <mergeCell ref="L214:L215"/>
    <mergeCell ref="M214:M215"/>
    <mergeCell ref="N214:N215"/>
    <mergeCell ref="O214:O215"/>
    <mergeCell ref="R209:R211"/>
    <mergeCell ref="S209:S211"/>
    <mergeCell ref="B214:B215"/>
    <mergeCell ref="C214:C215"/>
    <mergeCell ref="D214:D215"/>
    <mergeCell ref="E214:E215"/>
    <mergeCell ref="F214:F215"/>
    <mergeCell ref="G214:G215"/>
    <mergeCell ref="H214:H215"/>
    <mergeCell ref="I214:I215"/>
    <mergeCell ref="L209:M209"/>
    <mergeCell ref="L210:M210"/>
    <mergeCell ref="L211:M211"/>
    <mergeCell ref="N209:N211"/>
    <mergeCell ref="O209:O211"/>
    <mergeCell ref="P209:Q209"/>
    <mergeCell ref="P210:Q210"/>
    <mergeCell ref="P211:Q211"/>
    <mergeCell ref="G209:G211"/>
    <mergeCell ref="H209:I209"/>
    <mergeCell ref="H210:I210"/>
    <mergeCell ref="H211:I211"/>
    <mergeCell ref="J209:J211"/>
    <mergeCell ref="K209:K211"/>
    <mergeCell ref="B209:B211"/>
    <mergeCell ref="C209:C211"/>
    <mergeCell ref="D209:E209"/>
    <mergeCell ref="D210:E210"/>
    <mergeCell ref="D211:E211"/>
    <mergeCell ref="F209:F211"/>
    <mergeCell ref="N179:N181"/>
    <mergeCell ref="B193:B194"/>
    <mergeCell ref="C193:C194"/>
    <mergeCell ref="D193:E193"/>
    <mergeCell ref="D194:E194"/>
    <mergeCell ref="F193:F194"/>
    <mergeCell ref="G193:G194"/>
    <mergeCell ref="H193:I193"/>
    <mergeCell ref="H194:I194"/>
    <mergeCell ref="J193:J194"/>
    <mergeCell ref="H181:I181"/>
    <mergeCell ref="J179:J181"/>
    <mergeCell ref="K179:K181"/>
    <mergeCell ref="L179:M179"/>
    <mergeCell ref="L180:M180"/>
    <mergeCell ref="L181:M181"/>
    <mergeCell ref="N167:N169"/>
    <mergeCell ref="B179:B181"/>
    <mergeCell ref="C179:C181"/>
    <mergeCell ref="D179:E179"/>
    <mergeCell ref="D180:E180"/>
    <mergeCell ref="D181:E181"/>
    <mergeCell ref="F179:F181"/>
    <mergeCell ref="G179:G181"/>
    <mergeCell ref="H179:I179"/>
    <mergeCell ref="H180:I180"/>
    <mergeCell ref="H169:I169"/>
    <mergeCell ref="J167:J169"/>
    <mergeCell ref="K167:K169"/>
    <mergeCell ref="L167:M167"/>
    <mergeCell ref="L168:M168"/>
    <mergeCell ref="L169:M169"/>
    <mergeCell ref="Z154:Z155"/>
    <mergeCell ref="B167:B169"/>
    <mergeCell ref="C167:C169"/>
    <mergeCell ref="D167:E167"/>
    <mergeCell ref="D168:E168"/>
    <mergeCell ref="D169:E169"/>
    <mergeCell ref="F167:F169"/>
    <mergeCell ref="G167:G169"/>
    <mergeCell ref="H167:I167"/>
    <mergeCell ref="H168:I168"/>
    <mergeCell ref="T154:U154"/>
    <mergeCell ref="T155:U155"/>
    <mergeCell ref="V154:V155"/>
    <mergeCell ref="W154:W155"/>
    <mergeCell ref="X154:Y154"/>
    <mergeCell ref="X155:Y155"/>
    <mergeCell ref="N154:N155"/>
    <mergeCell ref="O154:O155"/>
    <mergeCell ref="P154:Q154"/>
    <mergeCell ref="P155:Q155"/>
    <mergeCell ref="R154:R155"/>
    <mergeCell ref="S154:S155"/>
    <mergeCell ref="H154:I154"/>
    <mergeCell ref="H155:I155"/>
    <mergeCell ref="J154:J155"/>
    <mergeCell ref="K154:K155"/>
    <mergeCell ref="L154:M154"/>
    <mergeCell ref="L155:M155"/>
    <mergeCell ref="Z141:Z142"/>
    <mergeCell ref="D153:I153"/>
    <mergeCell ref="L153:Q153"/>
    <mergeCell ref="T153:Y153"/>
    <mergeCell ref="B154:B155"/>
    <mergeCell ref="C154:C155"/>
    <mergeCell ref="D154:E154"/>
    <mergeCell ref="D155:E155"/>
    <mergeCell ref="F154:F155"/>
    <mergeCell ref="G154:G155"/>
    <mergeCell ref="T141:U141"/>
    <mergeCell ref="T142:U142"/>
    <mergeCell ref="V141:V142"/>
    <mergeCell ref="W141:W142"/>
    <mergeCell ref="X141:Y141"/>
    <mergeCell ref="X142:Y142"/>
    <mergeCell ref="N141:N142"/>
    <mergeCell ref="O141:O142"/>
    <mergeCell ref="P141:Q141"/>
    <mergeCell ref="P142:Q142"/>
    <mergeCell ref="R141:R142"/>
    <mergeCell ref="S141:S142"/>
    <mergeCell ref="H141:I141"/>
    <mergeCell ref="H142:I142"/>
    <mergeCell ref="J141:J142"/>
    <mergeCell ref="K141:K142"/>
    <mergeCell ref="L141:M141"/>
    <mergeCell ref="L142:M142"/>
    <mergeCell ref="R124:R128"/>
    <mergeCell ref="D140:I140"/>
    <mergeCell ref="L140:Q140"/>
    <mergeCell ref="T140:Y140"/>
    <mergeCell ref="B141:B142"/>
    <mergeCell ref="C141:C142"/>
    <mergeCell ref="D141:E141"/>
    <mergeCell ref="D142:E142"/>
    <mergeCell ref="F141:F142"/>
    <mergeCell ref="G141:G142"/>
    <mergeCell ref="N124:N128"/>
    <mergeCell ref="O124:O128"/>
    <mergeCell ref="P124:Q124"/>
    <mergeCell ref="P125:Q125"/>
    <mergeCell ref="P126:Q126"/>
    <mergeCell ref="P127:Q127"/>
    <mergeCell ref="P128:Q128"/>
    <mergeCell ref="K124:K128"/>
    <mergeCell ref="L124:M124"/>
    <mergeCell ref="L125:M125"/>
    <mergeCell ref="L126:M126"/>
    <mergeCell ref="L127:M127"/>
    <mergeCell ref="L128:M128"/>
    <mergeCell ref="H124:I124"/>
    <mergeCell ref="H125:I125"/>
    <mergeCell ref="H126:I126"/>
    <mergeCell ref="H127:I127"/>
    <mergeCell ref="H128:I128"/>
    <mergeCell ref="J124:J128"/>
    <mergeCell ref="R109:R113"/>
    <mergeCell ref="B124:B128"/>
    <mergeCell ref="C124:C128"/>
    <mergeCell ref="D124:E124"/>
    <mergeCell ref="D125:E125"/>
    <mergeCell ref="D126:E126"/>
    <mergeCell ref="D127:E127"/>
    <mergeCell ref="D128:E128"/>
    <mergeCell ref="F124:F128"/>
    <mergeCell ref="G124:G128"/>
    <mergeCell ref="N109:N113"/>
    <mergeCell ref="O109:O113"/>
    <mergeCell ref="P109:Q109"/>
    <mergeCell ref="P110:Q110"/>
    <mergeCell ref="P111:Q111"/>
    <mergeCell ref="P112:Q112"/>
    <mergeCell ref="P113:Q113"/>
    <mergeCell ref="J109:J113"/>
    <mergeCell ref="K109:K113"/>
    <mergeCell ref="L109:M109"/>
    <mergeCell ref="L110:M110"/>
    <mergeCell ref="L111:M111"/>
    <mergeCell ref="L112:M112"/>
    <mergeCell ref="L113:M113"/>
    <mergeCell ref="D113:E113"/>
    <mergeCell ref="F109:F113"/>
    <mergeCell ref="G109:G113"/>
    <mergeCell ref="H109:I109"/>
    <mergeCell ref="H110:I110"/>
    <mergeCell ref="H111:I111"/>
    <mergeCell ref="H112:I112"/>
    <mergeCell ref="H113:I113"/>
    <mergeCell ref="L94:M94"/>
    <mergeCell ref="L95:M95"/>
    <mergeCell ref="L96:M96"/>
    <mergeCell ref="N94:N96"/>
    <mergeCell ref="B109:B113"/>
    <mergeCell ref="C109:C113"/>
    <mergeCell ref="D109:E109"/>
    <mergeCell ref="D110:E110"/>
    <mergeCell ref="D111:E111"/>
    <mergeCell ref="D112:E112"/>
    <mergeCell ref="G94:G96"/>
    <mergeCell ref="H94:I94"/>
    <mergeCell ref="H95:I95"/>
    <mergeCell ref="H96:I96"/>
    <mergeCell ref="J94:J96"/>
    <mergeCell ref="K94:K96"/>
    <mergeCell ref="L81:M81"/>
    <mergeCell ref="L82:M82"/>
    <mergeCell ref="L83:M83"/>
    <mergeCell ref="N81:N83"/>
    <mergeCell ref="B94:B96"/>
    <mergeCell ref="C94:C96"/>
    <mergeCell ref="D94:E94"/>
    <mergeCell ref="D95:E95"/>
    <mergeCell ref="D96:E96"/>
    <mergeCell ref="F94:F96"/>
    <mergeCell ref="G81:G83"/>
    <mergeCell ref="H81:I81"/>
    <mergeCell ref="H82:I82"/>
    <mergeCell ref="H83:I83"/>
    <mergeCell ref="J81:J83"/>
    <mergeCell ref="K81:K83"/>
    <mergeCell ref="N67:N71"/>
    <mergeCell ref="O67:O71"/>
    <mergeCell ref="P67:Q71"/>
    <mergeCell ref="R67:R71"/>
    <mergeCell ref="B81:B83"/>
    <mergeCell ref="C81:C83"/>
    <mergeCell ref="D81:E81"/>
    <mergeCell ref="D82:E82"/>
    <mergeCell ref="D83:E83"/>
    <mergeCell ref="F81:F83"/>
    <mergeCell ref="K67:K71"/>
    <mergeCell ref="L67:M67"/>
    <mergeCell ref="L68:M68"/>
    <mergeCell ref="L69:M69"/>
    <mergeCell ref="L70:M70"/>
    <mergeCell ref="L71:M71"/>
    <mergeCell ref="H67:I67"/>
    <mergeCell ref="H68:I68"/>
    <mergeCell ref="H69:I69"/>
    <mergeCell ref="H70:I70"/>
    <mergeCell ref="H71:I71"/>
    <mergeCell ref="J67:J71"/>
    <mergeCell ref="R54:R58"/>
    <mergeCell ref="B67:B71"/>
    <mergeCell ref="C67:C71"/>
    <mergeCell ref="D67:E67"/>
    <mergeCell ref="D68:E68"/>
    <mergeCell ref="D69:E69"/>
    <mergeCell ref="D70:E70"/>
    <mergeCell ref="D71:E71"/>
    <mergeCell ref="F67:F71"/>
    <mergeCell ref="G67:G71"/>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J39:J41"/>
    <mergeCell ref="B54:B58"/>
    <mergeCell ref="C54:C58"/>
    <mergeCell ref="D54:E54"/>
    <mergeCell ref="D55:E55"/>
    <mergeCell ref="D56:E56"/>
    <mergeCell ref="D57:E57"/>
    <mergeCell ref="D58:E58"/>
    <mergeCell ref="F54:F58"/>
    <mergeCell ref="G54:G58"/>
    <mergeCell ref="H27:I27"/>
    <mergeCell ref="J25:J27"/>
    <mergeCell ref="B39:B41"/>
    <mergeCell ref="C39:C41"/>
    <mergeCell ref="D39:E41"/>
    <mergeCell ref="F39:F41"/>
    <mergeCell ref="G39:G41"/>
    <mergeCell ref="H39:I39"/>
    <mergeCell ref="H40:I40"/>
    <mergeCell ref="H41:I41"/>
    <mergeCell ref="H6:I6"/>
    <mergeCell ref="H7:I7"/>
    <mergeCell ref="J6:J7"/>
    <mergeCell ref="B25:B27"/>
    <mergeCell ref="C25:C27"/>
    <mergeCell ref="D25:E27"/>
    <mergeCell ref="F25:F27"/>
    <mergeCell ref="G25:G27"/>
    <mergeCell ref="H25:I25"/>
    <mergeCell ref="H26:I26"/>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4.7109375" customWidth="1"/>
    <col min="3" max="4" width="14.42578125" customWidth="1"/>
    <col min="5" max="5" width="21.5703125" customWidth="1"/>
    <col min="6" max="6" width="2.42578125" customWidth="1"/>
    <col min="7" max="8" width="14.42578125" customWidth="1"/>
    <col min="9" max="9" width="21.42578125" customWidth="1"/>
    <col min="10" max="10" width="2.42578125" customWidth="1"/>
    <col min="11" max="12" width="14.42578125" customWidth="1"/>
    <col min="13" max="13" width="13.42578125" customWidth="1"/>
    <col min="14" max="14" width="2.42578125" customWidth="1"/>
    <col min="15" max="16" width="14.42578125" customWidth="1"/>
    <col min="17" max="17" width="13.42578125" customWidth="1"/>
    <col min="18" max="18" width="2.42578125" customWidth="1"/>
    <col min="19" max="19" width="14.42578125" customWidth="1"/>
    <col min="20" max="20" width="3.5703125" customWidth="1"/>
    <col min="21" max="21" width="9.7109375" customWidth="1"/>
    <col min="22" max="22" width="2.5703125" customWidth="1"/>
    <col min="23" max="23" width="14.42578125" customWidth="1"/>
    <col min="24" max="24" width="3.28515625" customWidth="1"/>
    <col min="25" max="25" width="9.28515625" customWidth="1"/>
    <col min="26" max="26" width="2.5703125" customWidth="1"/>
  </cols>
  <sheetData>
    <row r="1" spans="1:26" ht="15" customHeight="1" x14ac:dyDescent="0.25">
      <c r="A1" s="9" t="s">
        <v>157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1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573</v>
      </c>
      <c r="B4" s="18" t="s">
        <v>157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56" t="s">
        <v>721</v>
      </c>
      <c r="C7" s="47"/>
      <c r="D7" s="48" t="s">
        <v>723</v>
      </c>
      <c r="E7" s="48"/>
      <c r="F7" s="47"/>
      <c r="G7" s="47"/>
      <c r="H7" s="48" t="s">
        <v>724</v>
      </c>
      <c r="I7" s="48"/>
      <c r="J7" s="47"/>
      <c r="K7" s="47"/>
      <c r="L7" s="48" t="s">
        <v>725</v>
      </c>
      <c r="M7" s="48"/>
      <c r="N7" s="47"/>
      <c r="O7" s="47"/>
      <c r="P7" s="48" t="s">
        <v>726</v>
      </c>
      <c r="Q7" s="48"/>
      <c r="R7" s="47"/>
      <c r="S7" s="47"/>
      <c r="T7" s="48" t="s">
        <v>727</v>
      </c>
      <c r="U7" s="48"/>
      <c r="V7" s="47"/>
      <c r="W7" s="47"/>
      <c r="X7" s="48" t="s">
        <v>728</v>
      </c>
      <c r="Y7" s="48"/>
      <c r="Z7" s="47"/>
    </row>
    <row r="8" spans="1:26" x14ac:dyDescent="0.25">
      <c r="A8" s="12"/>
      <c r="B8" s="56" t="s">
        <v>722</v>
      </c>
      <c r="C8" s="47"/>
      <c r="D8" s="48"/>
      <c r="E8" s="48"/>
      <c r="F8" s="47"/>
      <c r="G8" s="47"/>
      <c r="H8" s="48"/>
      <c r="I8" s="48"/>
      <c r="J8" s="47"/>
      <c r="K8" s="47"/>
      <c r="L8" s="48" t="s">
        <v>430</v>
      </c>
      <c r="M8" s="48"/>
      <c r="N8" s="47"/>
      <c r="O8" s="47"/>
      <c r="P8" s="48" t="s">
        <v>430</v>
      </c>
      <c r="Q8" s="48"/>
      <c r="R8" s="47"/>
      <c r="S8" s="47"/>
      <c r="T8" s="48" t="s">
        <v>485</v>
      </c>
      <c r="U8" s="48"/>
      <c r="V8" s="47"/>
      <c r="W8" s="47"/>
      <c r="X8" s="48" t="s">
        <v>729</v>
      </c>
      <c r="Y8" s="48"/>
      <c r="Z8" s="47"/>
    </row>
    <row r="9" spans="1:26" ht="15.75" thickBot="1" x14ac:dyDescent="0.3">
      <c r="A9" s="12"/>
      <c r="C9" s="47"/>
      <c r="D9" s="49"/>
      <c r="E9" s="49"/>
      <c r="F9" s="47"/>
      <c r="G9" s="47"/>
      <c r="H9" s="49"/>
      <c r="I9" s="49"/>
      <c r="J9" s="47"/>
      <c r="K9" s="47"/>
      <c r="L9" s="49"/>
      <c r="M9" s="49"/>
      <c r="N9" s="47"/>
      <c r="O9" s="47"/>
      <c r="P9" s="49"/>
      <c r="Q9" s="49"/>
      <c r="R9" s="47"/>
      <c r="S9" s="47"/>
      <c r="T9" s="49"/>
      <c r="U9" s="49"/>
      <c r="V9" s="47"/>
      <c r="W9" s="47"/>
      <c r="X9" s="49" t="s">
        <v>730</v>
      </c>
      <c r="Y9" s="49"/>
      <c r="Z9" s="47"/>
    </row>
    <row r="10" spans="1:26" x14ac:dyDescent="0.25">
      <c r="A10" s="12"/>
      <c r="B10" s="73">
        <v>2014</v>
      </c>
      <c r="C10" s="32"/>
      <c r="D10" s="31"/>
      <c r="E10" s="31"/>
      <c r="F10" s="31"/>
      <c r="G10" s="32"/>
      <c r="H10" s="31"/>
      <c r="I10" s="31"/>
      <c r="J10" s="31"/>
      <c r="K10" s="32"/>
      <c r="L10" s="31"/>
      <c r="M10" s="31"/>
      <c r="N10" s="31"/>
      <c r="O10" s="32"/>
      <c r="P10" s="31"/>
      <c r="Q10" s="31"/>
      <c r="R10" s="31"/>
      <c r="S10" s="32"/>
      <c r="T10" s="31"/>
      <c r="U10" s="31"/>
      <c r="V10" s="31"/>
      <c r="W10" s="32"/>
      <c r="X10" s="31"/>
      <c r="Y10" s="31"/>
      <c r="Z10" s="31"/>
    </row>
    <row r="11" spans="1:26" x14ac:dyDescent="0.25">
      <c r="A11" s="12"/>
      <c r="B11" s="74" t="s">
        <v>731</v>
      </c>
      <c r="C11" s="15"/>
      <c r="D11" s="75"/>
      <c r="E11" s="76" t="s">
        <v>732</v>
      </c>
      <c r="F11" s="77" t="s">
        <v>69</v>
      </c>
      <c r="G11" s="15"/>
      <c r="H11" s="75"/>
      <c r="I11" s="76" t="s">
        <v>733</v>
      </c>
      <c r="J11" s="77" t="s">
        <v>69</v>
      </c>
      <c r="K11" s="15"/>
      <c r="L11" s="75"/>
      <c r="M11" s="76" t="s">
        <v>734</v>
      </c>
      <c r="N11" s="77" t="s">
        <v>69</v>
      </c>
      <c r="O11" s="15"/>
      <c r="P11" s="75"/>
      <c r="Q11" s="78">
        <v>41036</v>
      </c>
      <c r="R11" s="77" t="s">
        <v>69</v>
      </c>
      <c r="S11" s="15"/>
      <c r="T11" s="77" t="s">
        <v>339</v>
      </c>
      <c r="U11" s="79" t="s">
        <v>349</v>
      </c>
      <c r="V11" s="77" t="s">
        <v>69</v>
      </c>
      <c r="W11" s="15"/>
      <c r="X11" s="75" t="s">
        <v>339</v>
      </c>
      <c r="Y11" s="76" t="s">
        <v>735</v>
      </c>
      <c r="Z11" s="77" t="s">
        <v>385</v>
      </c>
    </row>
    <row r="12" spans="1:26" ht="15.75" thickBot="1" x14ac:dyDescent="0.3">
      <c r="A12" s="12"/>
      <c r="B12" s="80" t="s">
        <v>736</v>
      </c>
      <c r="C12" s="32"/>
      <c r="D12" s="81"/>
      <c r="E12" s="82">
        <v>41456</v>
      </c>
      <c r="F12" s="83" t="s">
        <v>69</v>
      </c>
      <c r="G12" s="32"/>
      <c r="H12" s="81"/>
      <c r="I12" s="82">
        <v>41642</v>
      </c>
      <c r="J12" s="83" t="s">
        <v>69</v>
      </c>
      <c r="K12" s="32"/>
      <c r="L12" s="81"/>
      <c r="M12" s="84">
        <v>40887</v>
      </c>
      <c r="N12" s="83" t="s">
        <v>69</v>
      </c>
      <c r="O12" s="32"/>
      <c r="P12" s="81"/>
      <c r="Q12" s="85" t="s">
        <v>734</v>
      </c>
      <c r="R12" s="83" t="s">
        <v>69</v>
      </c>
      <c r="S12" s="32"/>
      <c r="T12" s="83"/>
      <c r="U12" s="86" t="s">
        <v>349</v>
      </c>
      <c r="V12" s="83" t="s">
        <v>69</v>
      </c>
      <c r="W12" s="32"/>
      <c r="X12" s="81"/>
      <c r="Y12" s="85">
        <v>130</v>
      </c>
      <c r="Z12" s="83" t="s">
        <v>69</v>
      </c>
    </row>
    <row r="13" spans="1:26" x14ac:dyDescent="0.25">
      <c r="A13" s="12"/>
      <c r="B13" s="36"/>
      <c r="C13" s="36"/>
      <c r="D13" s="36"/>
      <c r="E13" s="36"/>
      <c r="F13" s="36"/>
      <c r="G13" s="36"/>
      <c r="H13" s="36"/>
      <c r="I13" s="36"/>
      <c r="J13" s="36"/>
      <c r="K13" s="36"/>
      <c r="L13" s="36"/>
      <c r="M13" s="36"/>
      <c r="N13" s="36"/>
      <c r="O13" s="36"/>
      <c r="P13" s="36"/>
      <c r="Q13" s="36"/>
      <c r="R13" s="36"/>
      <c r="S13" s="36"/>
      <c r="T13" s="44"/>
      <c r="U13" s="44"/>
      <c r="V13" s="36"/>
      <c r="W13" s="36"/>
      <c r="X13" s="44"/>
      <c r="Y13" s="44"/>
      <c r="Z13" s="36"/>
    </row>
    <row r="14" spans="1:26" ht="15.75" thickBot="1" x14ac:dyDescent="0.3">
      <c r="A14" s="12"/>
      <c r="B14" s="2"/>
      <c r="C14" s="15"/>
      <c r="D14" s="4"/>
      <c r="E14" s="4"/>
      <c r="F14" s="4"/>
      <c r="G14" s="15"/>
      <c r="H14" s="4"/>
      <c r="I14" s="4"/>
      <c r="J14" s="4"/>
      <c r="K14" s="15"/>
      <c r="L14" s="4"/>
      <c r="M14" s="4"/>
      <c r="N14" s="4"/>
      <c r="O14" s="15"/>
      <c r="P14" s="4"/>
      <c r="Q14" s="4"/>
      <c r="R14" s="4"/>
      <c r="S14" s="15"/>
      <c r="T14" s="77" t="s">
        <v>339</v>
      </c>
      <c r="U14" s="79" t="s">
        <v>349</v>
      </c>
      <c r="V14" s="77" t="s">
        <v>69</v>
      </c>
      <c r="W14" s="15"/>
      <c r="X14" s="77" t="s">
        <v>339</v>
      </c>
      <c r="Y14" s="79" t="s">
        <v>349</v>
      </c>
      <c r="Z14" s="77" t="s">
        <v>69</v>
      </c>
    </row>
    <row r="15" spans="1:26" ht="15.75" thickTop="1" x14ac:dyDescent="0.25">
      <c r="A15" s="12"/>
      <c r="B15" s="36"/>
      <c r="C15" s="36"/>
      <c r="D15" s="36"/>
      <c r="E15" s="36"/>
      <c r="F15" s="36"/>
      <c r="G15" s="36"/>
      <c r="H15" s="36"/>
      <c r="I15" s="36"/>
      <c r="J15" s="36"/>
      <c r="K15" s="36"/>
      <c r="L15" s="36"/>
      <c r="M15" s="36"/>
      <c r="N15" s="36"/>
      <c r="O15" s="36"/>
      <c r="P15" s="36"/>
      <c r="Q15" s="36"/>
      <c r="R15" s="36"/>
      <c r="S15" s="36"/>
      <c r="T15" s="37"/>
      <c r="U15" s="37"/>
      <c r="V15" s="36"/>
      <c r="W15" s="36"/>
      <c r="X15" s="37"/>
      <c r="Y15" s="37"/>
      <c r="Z15" s="36"/>
    </row>
    <row r="16" spans="1:26" x14ac:dyDescent="0.25">
      <c r="A16" s="12"/>
      <c r="B16" s="73">
        <v>2013</v>
      </c>
      <c r="C16" s="32"/>
      <c r="D16" s="31"/>
      <c r="E16" s="31"/>
      <c r="F16" s="31"/>
      <c r="G16" s="32"/>
      <c r="H16" s="31"/>
      <c r="I16" s="31"/>
      <c r="J16" s="31"/>
      <c r="K16" s="32"/>
      <c r="L16" s="31"/>
      <c r="M16" s="31"/>
      <c r="N16" s="31"/>
      <c r="O16" s="32"/>
      <c r="P16" s="31"/>
      <c r="Q16" s="31"/>
      <c r="R16" s="31"/>
      <c r="S16" s="32"/>
      <c r="T16" s="31"/>
      <c r="U16" s="31"/>
      <c r="V16" s="31"/>
      <c r="W16" s="32"/>
      <c r="X16" s="31"/>
      <c r="Y16" s="31"/>
      <c r="Z16" s="31"/>
    </row>
    <row r="17" spans="1:26" x14ac:dyDescent="0.25">
      <c r="A17" s="12"/>
      <c r="B17" s="74" t="s">
        <v>731</v>
      </c>
      <c r="C17" s="15"/>
      <c r="D17" s="75"/>
      <c r="E17" s="87">
        <v>41604</v>
      </c>
      <c r="F17" s="77" t="s">
        <v>69</v>
      </c>
      <c r="G17" s="15"/>
      <c r="H17" s="75"/>
      <c r="I17" s="87">
        <v>41642</v>
      </c>
      <c r="J17" s="77" t="s">
        <v>69</v>
      </c>
      <c r="K17" s="15"/>
      <c r="L17" s="75"/>
      <c r="M17" s="76" t="s">
        <v>734</v>
      </c>
      <c r="N17" s="77" t="s">
        <v>69</v>
      </c>
      <c r="O17" s="15"/>
      <c r="P17" s="75"/>
      <c r="Q17" s="78">
        <v>41036</v>
      </c>
      <c r="R17" s="77" t="s">
        <v>69</v>
      </c>
      <c r="S17" s="15"/>
      <c r="T17" s="75" t="s">
        <v>339</v>
      </c>
      <c r="U17" s="76">
        <v>779</v>
      </c>
      <c r="V17" s="77" t="s">
        <v>69</v>
      </c>
      <c r="W17" s="15"/>
      <c r="X17" s="75" t="s">
        <v>339</v>
      </c>
      <c r="Y17" s="76">
        <v>779</v>
      </c>
      <c r="Z17" s="77" t="s">
        <v>69</v>
      </c>
    </row>
    <row r="18" spans="1:26" x14ac:dyDescent="0.25">
      <c r="A18" s="12"/>
      <c r="B18" s="80" t="s">
        <v>736</v>
      </c>
      <c r="C18" s="32"/>
      <c r="D18" s="81"/>
      <c r="E18" s="82">
        <v>41456</v>
      </c>
      <c r="F18" s="83" t="s">
        <v>69</v>
      </c>
      <c r="G18" s="32"/>
      <c r="H18" s="81"/>
      <c r="I18" s="82">
        <v>41642</v>
      </c>
      <c r="J18" s="83" t="s">
        <v>69</v>
      </c>
      <c r="K18" s="32"/>
      <c r="L18" s="81"/>
      <c r="M18" s="84">
        <v>40887</v>
      </c>
      <c r="N18" s="83" t="s">
        <v>69</v>
      </c>
      <c r="O18" s="32"/>
      <c r="P18" s="81"/>
      <c r="Q18" s="85" t="s">
        <v>734</v>
      </c>
      <c r="R18" s="83" t="s">
        <v>69</v>
      </c>
      <c r="S18" s="32"/>
      <c r="T18" s="81"/>
      <c r="U18" s="85" t="s">
        <v>737</v>
      </c>
      <c r="V18" s="83" t="s">
        <v>385</v>
      </c>
      <c r="W18" s="32"/>
      <c r="X18" s="81"/>
      <c r="Y18" s="85" t="s">
        <v>737</v>
      </c>
      <c r="Z18" s="83" t="s">
        <v>385</v>
      </c>
    </row>
    <row r="19" spans="1:26" x14ac:dyDescent="0.25">
      <c r="A19" s="12"/>
      <c r="B19" s="74" t="s">
        <v>731</v>
      </c>
      <c r="C19" s="15"/>
      <c r="D19" s="75"/>
      <c r="E19" s="87">
        <v>40947</v>
      </c>
      <c r="F19" s="77" t="s">
        <v>69</v>
      </c>
      <c r="G19" s="15"/>
      <c r="H19" s="75"/>
      <c r="I19" s="87">
        <v>41404</v>
      </c>
      <c r="J19" s="77" t="s">
        <v>69</v>
      </c>
      <c r="K19" s="15"/>
      <c r="L19" s="75"/>
      <c r="M19" s="76" t="s">
        <v>734</v>
      </c>
      <c r="N19" s="77" t="s">
        <v>69</v>
      </c>
      <c r="O19" s="15"/>
      <c r="P19" s="75"/>
      <c r="Q19" s="78">
        <v>36099</v>
      </c>
      <c r="R19" s="77" t="s">
        <v>69</v>
      </c>
      <c r="S19" s="15"/>
      <c r="T19" s="77"/>
      <c r="U19" s="79" t="s">
        <v>349</v>
      </c>
      <c r="V19" s="77" t="s">
        <v>69</v>
      </c>
      <c r="W19" s="15"/>
      <c r="X19" s="75"/>
      <c r="Y19" s="76">
        <v>303</v>
      </c>
      <c r="Z19" s="77" t="s">
        <v>69</v>
      </c>
    </row>
    <row r="20" spans="1:26" ht="15.75" thickBot="1" x14ac:dyDescent="0.3">
      <c r="A20" s="12"/>
      <c r="B20" s="80" t="s">
        <v>738</v>
      </c>
      <c r="C20" s="32"/>
      <c r="D20" s="81"/>
      <c r="E20" s="82">
        <v>40974</v>
      </c>
      <c r="F20" s="83" t="s">
        <v>69</v>
      </c>
      <c r="G20" s="32"/>
      <c r="H20" s="81"/>
      <c r="I20" s="82">
        <v>41339</v>
      </c>
      <c r="J20" s="83" t="s">
        <v>69</v>
      </c>
      <c r="K20" s="32"/>
      <c r="L20" s="81"/>
      <c r="M20" s="85" t="s">
        <v>739</v>
      </c>
      <c r="N20" s="83" t="s">
        <v>69</v>
      </c>
      <c r="O20" s="32"/>
      <c r="P20" s="81"/>
      <c r="Q20" s="84">
        <v>26611</v>
      </c>
      <c r="R20" s="83" t="s">
        <v>69</v>
      </c>
      <c r="S20" s="32"/>
      <c r="T20" s="83"/>
      <c r="U20" s="86" t="s">
        <v>349</v>
      </c>
      <c r="V20" s="83" t="s">
        <v>69</v>
      </c>
      <c r="W20" s="32"/>
      <c r="X20" s="81"/>
      <c r="Y20" s="88">
        <v>1023</v>
      </c>
      <c r="Z20" s="83" t="s">
        <v>69</v>
      </c>
    </row>
    <row r="21" spans="1:26" x14ac:dyDescent="0.25">
      <c r="A21" s="12"/>
      <c r="B21" s="36"/>
      <c r="C21" s="36"/>
      <c r="D21" s="36"/>
      <c r="E21" s="36"/>
      <c r="F21" s="36"/>
      <c r="G21" s="36"/>
      <c r="H21" s="36"/>
      <c r="I21" s="36"/>
      <c r="J21" s="36"/>
      <c r="K21" s="36"/>
      <c r="L21" s="36"/>
      <c r="M21" s="36"/>
      <c r="N21" s="36"/>
      <c r="O21" s="36"/>
      <c r="P21" s="36"/>
      <c r="Q21" s="36"/>
      <c r="R21" s="36"/>
      <c r="S21" s="36"/>
      <c r="T21" s="44"/>
      <c r="U21" s="44"/>
      <c r="V21" s="36"/>
      <c r="W21" s="36"/>
      <c r="X21" s="44"/>
      <c r="Y21" s="44"/>
      <c r="Z21" s="36"/>
    </row>
    <row r="22" spans="1:26" ht="15.75" thickBot="1" x14ac:dyDescent="0.3">
      <c r="A22" s="12"/>
      <c r="B22" s="2"/>
      <c r="C22" s="15"/>
      <c r="D22" s="4"/>
      <c r="E22" s="4"/>
      <c r="F22" s="4"/>
      <c r="G22" s="15"/>
      <c r="H22" s="4"/>
      <c r="I22" s="4"/>
      <c r="J22" s="4"/>
      <c r="K22" s="15"/>
      <c r="L22" s="4"/>
      <c r="M22" s="4"/>
      <c r="N22" s="4"/>
      <c r="O22" s="15"/>
      <c r="P22" s="4"/>
      <c r="Q22" s="4"/>
      <c r="R22" s="4"/>
      <c r="S22" s="15"/>
      <c r="T22" s="75" t="s">
        <v>339</v>
      </c>
      <c r="U22" s="76">
        <v>149</v>
      </c>
      <c r="V22" s="77" t="s">
        <v>69</v>
      </c>
      <c r="W22" s="15"/>
      <c r="X22" s="75" t="s">
        <v>339</v>
      </c>
      <c r="Y22" s="89">
        <v>1475</v>
      </c>
      <c r="Z22" s="77" t="s">
        <v>69</v>
      </c>
    </row>
    <row r="23" spans="1:26" ht="15.75" thickTop="1" x14ac:dyDescent="0.25">
      <c r="A23" s="12"/>
      <c r="B23" s="36"/>
      <c r="C23" s="36"/>
      <c r="D23" s="36"/>
      <c r="E23" s="36"/>
      <c r="F23" s="36"/>
      <c r="G23" s="36"/>
      <c r="H23" s="36"/>
      <c r="I23" s="36"/>
      <c r="J23" s="36"/>
      <c r="K23" s="36"/>
      <c r="L23" s="36"/>
      <c r="M23" s="36"/>
      <c r="N23" s="36"/>
      <c r="O23" s="36"/>
      <c r="P23" s="36"/>
      <c r="Q23" s="36"/>
      <c r="R23" s="36"/>
      <c r="S23" s="36"/>
      <c r="T23" s="37"/>
      <c r="U23" s="37"/>
      <c r="V23" s="36"/>
      <c r="W23" s="36"/>
      <c r="X23" s="37"/>
      <c r="Y23" s="37"/>
      <c r="Z23" s="36"/>
    </row>
    <row r="24" spans="1:26" x14ac:dyDescent="0.25">
      <c r="A24" s="12"/>
      <c r="B24" s="73">
        <v>2012</v>
      </c>
      <c r="C24" s="32"/>
      <c r="D24" s="31"/>
      <c r="E24" s="31"/>
      <c r="F24" s="31"/>
      <c r="G24" s="32"/>
      <c r="H24" s="31"/>
      <c r="I24" s="31"/>
      <c r="J24" s="31"/>
      <c r="K24" s="32"/>
      <c r="L24" s="31"/>
      <c r="M24" s="31"/>
      <c r="N24" s="31"/>
      <c r="O24" s="32"/>
      <c r="P24" s="31"/>
      <c r="Q24" s="31"/>
      <c r="R24" s="31"/>
      <c r="S24" s="32"/>
      <c r="T24" s="31"/>
      <c r="U24" s="31"/>
      <c r="V24" s="31"/>
      <c r="W24" s="32"/>
      <c r="X24" s="31"/>
      <c r="Y24" s="31"/>
      <c r="Z24" s="31"/>
    </row>
    <row r="25" spans="1:26" x14ac:dyDescent="0.25">
      <c r="A25" s="12"/>
      <c r="B25" s="74" t="s">
        <v>731</v>
      </c>
      <c r="C25" s="15"/>
      <c r="D25" s="75"/>
      <c r="E25" s="87">
        <v>40947</v>
      </c>
      <c r="F25" s="77" t="s">
        <v>69</v>
      </c>
      <c r="G25" s="15"/>
      <c r="H25" s="75"/>
      <c r="I25" s="87">
        <v>41404</v>
      </c>
      <c r="J25" s="77" t="s">
        <v>69</v>
      </c>
      <c r="K25" s="15"/>
      <c r="L25" s="75"/>
      <c r="M25" s="76" t="s">
        <v>740</v>
      </c>
      <c r="N25" s="77" t="s">
        <v>69</v>
      </c>
      <c r="O25" s="15"/>
      <c r="P25" s="75"/>
      <c r="Q25" s="78">
        <v>36099</v>
      </c>
      <c r="R25" s="77" t="s">
        <v>69</v>
      </c>
      <c r="S25" s="15"/>
      <c r="T25" s="75" t="s">
        <v>339</v>
      </c>
      <c r="U25" s="76" t="s">
        <v>741</v>
      </c>
      <c r="V25" s="77" t="s">
        <v>385</v>
      </c>
      <c r="W25" s="15"/>
      <c r="X25" s="75" t="s">
        <v>339</v>
      </c>
      <c r="Y25" s="76" t="s">
        <v>741</v>
      </c>
      <c r="Z25" s="77" t="s">
        <v>385</v>
      </c>
    </row>
    <row r="26" spans="1:26" x14ac:dyDescent="0.25">
      <c r="A26" s="12"/>
      <c r="B26" s="80" t="s">
        <v>738</v>
      </c>
      <c r="C26" s="32"/>
      <c r="D26" s="81"/>
      <c r="E26" s="82">
        <v>40974</v>
      </c>
      <c r="F26" s="83" t="s">
        <v>69</v>
      </c>
      <c r="G26" s="32"/>
      <c r="H26" s="81"/>
      <c r="I26" s="82">
        <v>41339</v>
      </c>
      <c r="J26" s="83" t="s">
        <v>69</v>
      </c>
      <c r="K26" s="32"/>
      <c r="L26" s="81"/>
      <c r="M26" s="85" t="s">
        <v>739</v>
      </c>
      <c r="N26" s="83" t="s">
        <v>69</v>
      </c>
      <c r="O26" s="32"/>
      <c r="P26" s="81"/>
      <c r="Q26" s="84">
        <v>26611</v>
      </c>
      <c r="R26" s="83" t="s">
        <v>69</v>
      </c>
      <c r="S26" s="32"/>
      <c r="T26" s="81"/>
      <c r="U26" s="85" t="s">
        <v>742</v>
      </c>
      <c r="V26" s="83" t="s">
        <v>385</v>
      </c>
      <c r="W26" s="32"/>
      <c r="X26" s="81"/>
      <c r="Y26" s="85" t="s">
        <v>742</v>
      </c>
      <c r="Z26" s="83" t="s">
        <v>385</v>
      </c>
    </row>
    <row r="27" spans="1:26" ht="15.75" thickBot="1" x14ac:dyDescent="0.3">
      <c r="A27" s="12"/>
      <c r="B27" s="74" t="s">
        <v>731</v>
      </c>
      <c r="C27" s="15"/>
      <c r="D27" s="75"/>
      <c r="E27" s="87">
        <v>40947</v>
      </c>
      <c r="F27" s="77" t="s">
        <v>69</v>
      </c>
      <c r="G27" s="15"/>
      <c r="H27" s="75"/>
      <c r="I27" s="76" t="s">
        <v>743</v>
      </c>
      <c r="J27" s="77" t="s">
        <v>69</v>
      </c>
      <c r="K27" s="15"/>
      <c r="L27" s="75"/>
      <c r="M27" s="76" t="s">
        <v>744</v>
      </c>
      <c r="N27" s="77" t="s">
        <v>69</v>
      </c>
      <c r="O27" s="15"/>
      <c r="P27" s="75"/>
      <c r="Q27" s="78">
        <v>26165</v>
      </c>
      <c r="R27" s="77" t="s">
        <v>69</v>
      </c>
      <c r="S27" s="15"/>
      <c r="T27" s="77"/>
      <c r="U27" s="79" t="s">
        <v>349</v>
      </c>
      <c r="V27" s="77" t="s">
        <v>69</v>
      </c>
      <c r="W27" s="15"/>
      <c r="X27" s="77"/>
      <c r="Y27" s="79" t="s">
        <v>349</v>
      </c>
      <c r="Z27" s="77" t="s">
        <v>69</v>
      </c>
    </row>
    <row r="28" spans="1:26" x14ac:dyDescent="0.25">
      <c r="A28" s="12"/>
      <c r="B28" s="36"/>
      <c r="C28" s="36"/>
      <c r="D28" s="36"/>
      <c r="E28" s="36"/>
      <c r="F28" s="36"/>
      <c r="G28" s="36"/>
      <c r="H28" s="36"/>
      <c r="I28" s="36"/>
      <c r="J28" s="36"/>
      <c r="K28" s="36"/>
      <c r="L28" s="36"/>
      <c r="M28" s="36"/>
      <c r="N28" s="36"/>
      <c r="O28" s="36"/>
      <c r="P28" s="36"/>
      <c r="Q28" s="36"/>
      <c r="R28" s="36"/>
      <c r="S28" s="36"/>
      <c r="T28" s="44"/>
      <c r="U28" s="44"/>
      <c r="V28" s="36"/>
      <c r="W28" s="36"/>
      <c r="X28" s="44"/>
      <c r="Y28" s="44"/>
      <c r="Z28" s="36"/>
    </row>
    <row r="29" spans="1:26" ht="15.75" thickBot="1" x14ac:dyDescent="0.3">
      <c r="A29" s="12"/>
      <c r="B29" s="65"/>
      <c r="C29" s="32"/>
      <c r="D29" s="31"/>
      <c r="E29" s="31"/>
      <c r="F29" s="31"/>
      <c r="G29" s="32"/>
      <c r="H29" s="31"/>
      <c r="I29" s="31"/>
      <c r="J29" s="31"/>
      <c r="K29" s="32"/>
      <c r="L29" s="31"/>
      <c r="M29" s="31"/>
      <c r="N29" s="31"/>
      <c r="O29" s="32"/>
      <c r="P29" s="31"/>
      <c r="Q29" s="31"/>
      <c r="R29" s="31"/>
      <c r="S29" s="32"/>
      <c r="T29" s="81" t="s">
        <v>339</v>
      </c>
      <c r="U29" s="85" t="s">
        <v>745</v>
      </c>
      <c r="V29" s="83" t="s">
        <v>385</v>
      </c>
      <c r="W29" s="32"/>
      <c r="X29" s="81" t="s">
        <v>339</v>
      </c>
      <c r="Y29" s="85" t="s">
        <v>745</v>
      </c>
      <c r="Z29" s="83" t="s">
        <v>385</v>
      </c>
    </row>
    <row r="30" spans="1:26" ht="15.75" thickTop="1" x14ac:dyDescent="0.25">
      <c r="A30" s="12"/>
      <c r="B30" s="36"/>
      <c r="C30" s="36"/>
      <c r="D30" s="36"/>
      <c r="E30" s="36"/>
      <c r="F30" s="36"/>
      <c r="G30" s="36"/>
      <c r="H30" s="36"/>
      <c r="I30" s="36"/>
      <c r="J30" s="36"/>
      <c r="K30" s="36"/>
      <c r="L30" s="36"/>
      <c r="M30" s="36"/>
      <c r="N30" s="36"/>
      <c r="O30" s="36"/>
      <c r="P30" s="36"/>
      <c r="Q30" s="36"/>
      <c r="R30" s="36"/>
      <c r="S30" s="36"/>
      <c r="T30" s="37"/>
      <c r="U30" s="37"/>
      <c r="V30" s="36"/>
      <c r="W30" s="36"/>
      <c r="X30" s="37"/>
      <c r="Y30" s="37"/>
      <c r="Z30" s="36"/>
    </row>
  </sheetData>
  <mergeCells count="33">
    <mergeCell ref="A1:A2"/>
    <mergeCell ref="B1:Z1"/>
    <mergeCell ref="B2:Z2"/>
    <mergeCell ref="B3:Z3"/>
    <mergeCell ref="A4:A30"/>
    <mergeCell ref="B4:Z4"/>
    <mergeCell ref="B5:Z5"/>
    <mergeCell ref="V7:V9"/>
    <mergeCell ref="W7:W9"/>
    <mergeCell ref="X7:Y7"/>
    <mergeCell ref="X8:Y8"/>
    <mergeCell ref="X9:Y9"/>
    <mergeCell ref="Z7:Z9"/>
    <mergeCell ref="P7:Q7"/>
    <mergeCell ref="P8:Q8"/>
    <mergeCell ref="P9:Q9"/>
    <mergeCell ref="R7:R9"/>
    <mergeCell ref="S7:S9"/>
    <mergeCell ref="T7:U7"/>
    <mergeCell ref="T8:U8"/>
    <mergeCell ref="T9:U9"/>
    <mergeCell ref="K7:K9"/>
    <mergeCell ref="L7:M7"/>
    <mergeCell ref="L8:M8"/>
    <mergeCell ref="L9:M9"/>
    <mergeCell ref="N7:N9"/>
    <mergeCell ref="O7:O9"/>
    <mergeCell ref="C7:C9"/>
    <mergeCell ref="D7:E9"/>
    <mergeCell ref="F7:F9"/>
    <mergeCell ref="G7:G9"/>
    <mergeCell ref="H7: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2.140625" customWidth="1"/>
    <col min="5" max="5" width="9.7109375" customWidth="1"/>
    <col min="6" max="6" width="2.140625" bestFit="1" customWidth="1"/>
    <col min="7" max="7" width="1.5703125" bestFit="1" customWidth="1"/>
    <col min="8" max="8" width="1.85546875" bestFit="1" customWidth="1"/>
    <col min="9" max="9" width="5.7109375" bestFit="1" customWidth="1"/>
    <col min="10" max="10" width="3.28515625" bestFit="1" customWidth="1"/>
    <col min="12" max="12" width="2.140625" customWidth="1"/>
    <col min="13" max="13" width="9.7109375" customWidth="1"/>
    <col min="14" max="14" width="2.140625" bestFit="1" customWidth="1"/>
    <col min="15" max="15" width="1.5703125" bestFit="1" customWidth="1"/>
    <col min="16" max="16" width="2" customWidth="1"/>
    <col min="17" max="17" width="6.42578125" customWidth="1"/>
    <col min="18" max="18" width="3.28515625" bestFit="1" customWidth="1"/>
    <col min="20" max="20" width="1.85546875" bestFit="1" customWidth="1"/>
    <col min="21" max="21" width="7.28515625" bestFit="1" customWidth="1"/>
    <col min="22" max="22" width="1.7109375" bestFit="1" customWidth="1"/>
    <col min="24" max="24" width="1.85546875" bestFit="1" customWidth="1"/>
    <col min="25" max="25" width="7.5703125" bestFit="1" customWidth="1"/>
    <col min="26" max="26" width="1.7109375" bestFit="1" customWidth="1"/>
    <col min="28" max="28" width="1.85546875" bestFit="1" customWidth="1"/>
    <col min="29" max="29" width="5.7109375" bestFit="1" customWidth="1"/>
    <col min="30" max="30" width="1.5703125" bestFit="1" customWidth="1"/>
    <col min="32" max="32" width="2" customWidth="1"/>
    <col min="33" max="33" width="6.42578125" customWidth="1"/>
    <col min="34" max="34" width="1.5703125" bestFit="1" customWidth="1"/>
    <col min="36" max="36" width="1.85546875" bestFit="1" customWidth="1"/>
    <col min="37" max="37" width="7.28515625" bestFit="1" customWidth="1"/>
    <col min="38" max="38" width="1.7109375" bestFit="1" customWidth="1"/>
  </cols>
  <sheetData>
    <row r="1" spans="1:38" ht="15" customHeight="1" x14ac:dyDescent="0.25">
      <c r="A1" s="9" t="s">
        <v>15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3" t="s">
        <v>7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576</v>
      </c>
      <c r="B4" s="18" t="s">
        <v>74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2"/>
      <c r="B7" s="15"/>
      <c r="C7" s="15"/>
      <c r="D7" s="55">
        <v>2014</v>
      </c>
      <c r="E7" s="55"/>
      <c r="F7" s="55"/>
      <c r="G7" s="55"/>
      <c r="H7" s="55"/>
      <c r="I7" s="55"/>
      <c r="J7" s="55"/>
      <c r="K7" s="55"/>
      <c r="L7" s="55"/>
      <c r="M7" s="55"/>
      <c r="N7" s="55"/>
      <c r="O7" s="55"/>
      <c r="P7" s="55"/>
      <c r="Q7" s="55"/>
      <c r="R7" s="55"/>
      <c r="S7" s="55"/>
      <c r="T7" s="55"/>
      <c r="U7" s="55"/>
      <c r="V7" s="15"/>
      <c r="W7" s="15"/>
      <c r="X7" s="55">
        <v>2013</v>
      </c>
      <c r="Y7" s="55"/>
      <c r="Z7" s="55"/>
      <c r="AA7" s="55"/>
      <c r="AB7" s="55"/>
      <c r="AC7" s="55"/>
      <c r="AD7" s="55"/>
      <c r="AE7" s="55"/>
      <c r="AF7" s="55"/>
      <c r="AG7" s="55"/>
      <c r="AH7" s="55"/>
      <c r="AI7" s="55"/>
      <c r="AJ7" s="55"/>
      <c r="AK7" s="55"/>
      <c r="AL7" s="15"/>
    </row>
    <row r="8" spans="1:38" x14ac:dyDescent="0.25">
      <c r="A8" s="12"/>
      <c r="B8" s="47"/>
      <c r="C8" s="47"/>
      <c r="D8" s="66" t="s">
        <v>347</v>
      </c>
      <c r="E8" s="66"/>
      <c r="F8" s="61"/>
      <c r="G8" s="61"/>
      <c r="H8" s="66" t="s">
        <v>417</v>
      </c>
      <c r="I8" s="66"/>
      <c r="J8" s="61"/>
      <c r="K8" s="61"/>
      <c r="L8" s="66" t="s">
        <v>345</v>
      </c>
      <c r="M8" s="66"/>
      <c r="N8" s="61"/>
      <c r="O8" s="61"/>
      <c r="P8" s="66" t="s">
        <v>750</v>
      </c>
      <c r="Q8" s="66"/>
      <c r="R8" s="61"/>
      <c r="S8" s="61"/>
      <c r="T8" s="66" t="s">
        <v>140</v>
      </c>
      <c r="U8" s="66"/>
      <c r="V8" s="47"/>
      <c r="W8" s="47"/>
      <c r="X8" s="66" t="s">
        <v>347</v>
      </c>
      <c r="Y8" s="66"/>
      <c r="Z8" s="61"/>
      <c r="AA8" s="61"/>
      <c r="AB8" s="66" t="s">
        <v>417</v>
      </c>
      <c r="AC8" s="66"/>
      <c r="AD8" s="61"/>
      <c r="AE8" s="61"/>
      <c r="AF8" s="66" t="s">
        <v>750</v>
      </c>
      <c r="AG8" s="66"/>
      <c r="AH8" s="61"/>
      <c r="AI8" s="61"/>
      <c r="AJ8" s="66" t="s">
        <v>140</v>
      </c>
      <c r="AK8" s="66"/>
      <c r="AL8" s="47"/>
    </row>
    <row r="9" spans="1:38" ht="15.75" thickBot="1" x14ac:dyDescent="0.3">
      <c r="A9" s="12"/>
      <c r="B9" s="47"/>
      <c r="C9" s="47"/>
      <c r="D9" s="55" t="s">
        <v>348</v>
      </c>
      <c r="E9" s="55"/>
      <c r="F9" s="47"/>
      <c r="G9" s="47"/>
      <c r="H9" s="55"/>
      <c r="I9" s="55"/>
      <c r="J9" s="47"/>
      <c r="K9" s="47"/>
      <c r="L9" s="55"/>
      <c r="M9" s="55"/>
      <c r="N9" s="47"/>
      <c r="O9" s="47"/>
      <c r="P9" s="55" t="s">
        <v>751</v>
      </c>
      <c r="Q9" s="55"/>
      <c r="R9" s="47"/>
      <c r="S9" s="47"/>
      <c r="T9" s="55"/>
      <c r="U9" s="55"/>
      <c r="V9" s="47"/>
      <c r="W9" s="47"/>
      <c r="X9" s="55" t="s">
        <v>348</v>
      </c>
      <c r="Y9" s="55"/>
      <c r="Z9" s="47"/>
      <c r="AA9" s="47"/>
      <c r="AB9" s="55"/>
      <c r="AC9" s="55"/>
      <c r="AD9" s="47"/>
      <c r="AE9" s="47"/>
      <c r="AF9" s="55" t="s">
        <v>751</v>
      </c>
      <c r="AG9" s="55"/>
      <c r="AH9" s="47"/>
      <c r="AI9" s="47"/>
      <c r="AJ9" s="55"/>
      <c r="AK9" s="55"/>
      <c r="AL9" s="47"/>
    </row>
    <row r="10" spans="1:38" x14ac:dyDescent="0.25">
      <c r="A10" s="12"/>
      <c r="B10" s="80" t="s">
        <v>752</v>
      </c>
      <c r="C10" s="32"/>
      <c r="D10" s="31"/>
      <c r="E10" s="31"/>
      <c r="F10" s="31"/>
      <c r="G10" s="32"/>
      <c r="H10" s="31"/>
      <c r="I10" s="31"/>
      <c r="J10" s="31"/>
      <c r="K10" s="32"/>
      <c r="L10" s="31"/>
      <c r="M10" s="31"/>
      <c r="N10" s="31"/>
      <c r="O10" s="32"/>
      <c r="P10" s="31"/>
      <c r="Q10" s="31"/>
      <c r="R10" s="31"/>
      <c r="S10" s="32"/>
      <c r="T10" s="31"/>
      <c r="U10" s="31"/>
      <c r="V10" s="31"/>
      <c r="W10" s="32"/>
      <c r="X10" s="31"/>
      <c r="Y10" s="31"/>
      <c r="Z10" s="31"/>
      <c r="AA10" s="32"/>
      <c r="AB10" s="31"/>
      <c r="AC10" s="31"/>
      <c r="AD10" s="31"/>
      <c r="AE10" s="32"/>
      <c r="AF10" s="31"/>
      <c r="AG10" s="31"/>
      <c r="AH10" s="31"/>
      <c r="AI10" s="32"/>
      <c r="AJ10" s="31"/>
      <c r="AK10" s="31"/>
      <c r="AL10" s="31"/>
    </row>
    <row r="11" spans="1:38" x14ac:dyDescent="0.25">
      <c r="A11" s="12"/>
      <c r="B11" s="90" t="s">
        <v>753</v>
      </c>
      <c r="C11" s="15"/>
      <c r="D11" s="75" t="s">
        <v>339</v>
      </c>
      <c r="E11" s="89">
        <v>568386</v>
      </c>
      <c r="F11" s="77" t="s">
        <v>69</v>
      </c>
      <c r="G11" s="15"/>
      <c r="H11" s="75" t="s">
        <v>339</v>
      </c>
      <c r="I11" s="89">
        <v>9582</v>
      </c>
      <c r="J11" s="77" t="s">
        <v>69</v>
      </c>
      <c r="K11" s="15"/>
      <c r="L11" s="75" t="s">
        <v>339</v>
      </c>
      <c r="M11" s="89">
        <v>181067</v>
      </c>
      <c r="N11" s="77" t="s">
        <v>69</v>
      </c>
      <c r="O11" s="15"/>
      <c r="P11" s="75" t="s">
        <v>339</v>
      </c>
      <c r="Q11" s="89">
        <v>25125</v>
      </c>
      <c r="R11" s="77" t="s">
        <v>69</v>
      </c>
      <c r="S11" s="15"/>
      <c r="T11" s="75" t="s">
        <v>339</v>
      </c>
      <c r="U11" s="89">
        <v>784160</v>
      </c>
      <c r="V11" s="77" t="s">
        <v>69</v>
      </c>
      <c r="W11" s="15"/>
      <c r="X11" s="75" t="s">
        <v>339</v>
      </c>
      <c r="Y11" s="89">
        <v>788705</v>
      </c>
      <c r="Z11" s="77" t="s">
        <v>69</v>
      </c>
      <c r="AA11" s="15"/>
      <c r="AB11" s="75" t="s">
        <v>339</v>
      </c>
      <c r="AC11" s="89">
        <v>10777</v>
      </c>
      <c r="AD11" s="77" t="s">
        <v>69</v>
      </c>
      <c r="AE11" s="15"/>
      <c r="AF11" s="75" t="s">
        <v>339</v>
      </c>
      <c r="AG11" s="89">
        <v>28556</v>
      </c>
      <c r="AH11" s="77" t="s">
        <v>69</v>
      </c>
      <c r="AI11" s="15"/>
      <c r="AJ11" s="75" t="s">
        <v>339</v>
      </c>
      <c r="AK11" s="89">
        <v>828038</v>
      </c>
      <c r="AL11" s="77" t="s">
        <v>69</v>
      </c>
    </row>
    <row r="12" spans="1:38" x14ac:dyDescent="0.25">
      <c r="A12" s="12"/>
      <c r="B12" s="91" t="s">
        <v>754</v>
      </c>
      <c r="C12" s="32"/>
      <c r="D12" s="81"/>
      <c r="E12" s="88">
        <v>278696</v>
      </c>
      <c r="F12" s="83" t="s">
        <v>69</v>
      </c>
      <c r="G12" s="32"/>
      <c r="H12" s="81"/>
      <c r="I12" s="88">
        <v>14565</v>
      </c>
      <c r="J12" s="83" t="s">
        <v>69</v>
      </c>
      <c r="K12" s="32"/>
      <c r="L12" s="81"/>
      <c r="M12" s="88">
        <v>154850</v>
      </c>
      <c r="N12" s="83" t="s">
        <v>69</v>
      </c>
      <c r="O12" s="32"/>
      <c r="P12" s="81"/>
      <c r="Q12" s="85">
        <v>467</v>
      </c>
      <c r="R12" s="83" t="s">
        <v>69</v>
      </c>
      <c r="S12" s="32"/>
      <c r="T12" s="81"/>
      <c r="U12" s="88">
        <v>448578</v>
      </c>
      <c r="V12" s="83" t="s">
        <v>69</v>
      </c>
      <c r="W12" s="32"/>
      <c r="X12" s="81"/>
      <c r="Y12" s="88">
        <v>402675</v>
      </c>
      <c r="Z12" s="83" t="s">
        <v>69</v>
      </c>
      <c r="AA12" s="32"/>
      <c r="AB12" s="81"/>
      <c r="AC12" s="88">
        <v>9887</v>
      </c>
      <c r="AD12" s="83" t="s">
        <v>69</v>
      </c>
      <c r="AE12" s="32"/>
      <c r="AF12" s="81"/>
      <c r="AG12" s="85">
        <v>782</v>
      </c>
      <c r="AH12" s="83" t="s">
        <v>69</v>
      </c>
      <c r="AI12" s="32"/>
      <c r="AJ12" s="81"/>
      <c r="AK12" s="88">
        <v>413344</v>
      </c>
      <c r="AL12" s="83" t="s">
        <v>69</v>
      </c>
    </row>
    <row r="13" spans="1:38" ht="15.75" thickBot="1" x14ac:dyDescent="0.3">
      <c r="A13" s="12"/>
      <c r="B13" s="90" t="s">
        <v>755</v>
      </c>
      <c r="C13" s="15"/>
      <c r="D13" s="75"/>
      <c r="E13" s="76" t="s">
        <v>756</v>
      </c>
      <c r="F13" s="77" t="s">
        <v>385</v>
      </c>
      <c r="G13" s="15"/>
      <c r="H13" s="75"/>
      <c r="I13" s="89">
        <v>4131</v>
      </c>
      <c r="J13" s="77" t="s">
        <v>69</v>
      </c>
      <c r="K13" s="15"/>
      <c r="L13" s="75"/>
      <c r="M13" s="76" t="s">
        <v>757</v>
      </c>
      <c r="N13" s="77" t="s">
        <v>385</v>
      </c>
      <c r="O13" s="15"/>
      <c r="P13" s="77"/>
      <c r="Q13" s="79" t="s">
        <v>349</v>
      </c>
      <c r="R13" s="77" t="s">
        <v>69</v>
      </c>
      <c r="S13" s="15"/>
      <c r="T13" s="75"/>
      <c r="U13" s="76" t="s">
        <v>758</v>
      </c>
      <c r="V13" s="77" t="s">
        <v>385</v>
      </c>
      <c r="W13" s="15"/>
      <c r="X13" s="75"/>
      <c r="Y13" s="76" t="s">
        <v>759</v>
      </c>
      <c r="Z13" s="77" t="s">
        <v>385</v>
      </c>
      <c r="AA13" s="15"/>
      <c r="AB13" s="75"/>
      <c r="AC13" s="89">
        <v>4391</v>
      </c>
      <c r="AD13" s="77" t="s">
        <v>69</v>
      </c>
      <c r="AE13" s="15"/>
      <c r="AF13" s="77"/>
      <c r="AG13" s="79" t="s">
        <v>349</v>
      </c>
      <c r="AH13" s="77" t="s">
        <v>69</v>
      </c>
      <c r="AI13" s="15"/>
      <c r="AJ13" s="75"/>
      <c r="AK13" s="76" t="s">
        <v>760</v>
      </c>
      <c r="AL13" s="77" t="s">
        <v>385</v>
      </c>
    </row>
    <row r="14" spans="1:38" x14ac:dyDescent="0.25">
      <c r="A14" s="12"/>
      <c r="B14" s="36"/>
      <c r="C14" s="36"/>
      <c r="D14" s="44"/>
      <c r="E14" s="44"/>
      <c r="F14" s="36"/>
      <c r="G14" s="36"/>
      <c r="H14" s="44"/>
      <c r="I14" s="44"/>
      <c r="J14" s="36"/>
      <c r="K14" s="36"/>
      <c r="L14" s="44"/>
      <c r="M14" s="44"/>
      <c r="N14" s="36"/>
      <c r="O14" s="36"/>
      <c r="P14" s="44"/>
      <c r="Q14" s="44"/>
      <c r="R14" s="36"/>
      <c r="S14" s="36"/>
      <c r="T14" s="44"/>
      <c r="U14" s="44"/>
      <c r="V14" s="36"/>
      <c r="W14" s="36"/>
      <c r="X14" s="44"/>
      <c r="Y14" s="44"/>
      <c r="Z14" s="36"/>
      <c r="AA14" s="36"/>
      <c r="AB14" s="44"/>
      <c r="AC14" s="44"/>
      <c r="AD14" s="36"/>
      <c r="AE14" s="36"/>
      <c r="AF14" s="44"/>
      <c r="AG14" s="44"/>
      <c r="AH14" s="36"/>
      <c r="AI14" s="36"/>
      <c r="AJ14" s="44"/>
      <c r="AK14" s="44"/>
      <c r="AL14" s="36"/>
    </row>
    <row r="15" spans="1:38" x14ac:dyDescent="0.25">
      <c r="A15" s="12"/>
      <c r="B15" s="80" t="s">
        <v>761</v>
      </c>
      <c r="C15" s="32"/>
      <c r="D15" s="81"/>
      <c r="E15" s="88">
        <v>800709</v>
      </c>
      <c r="F15" s="83" t="s">
        <v>69</v>
      </c>
      <c r="G15" s="32"/>
      <c r="H15" s="81"/>
      <c r="I15" s="88">
        <v>28278</v>
      </c>
      <c r="J15" s="83" t="s">
        <v>69</v>
      </c>
      <c r="K15" s="32"/>
      <c r="L15" s="81"/>
      <c r="M15" s="88">
        <v>325209</v>
      </c>
      <c r="N15" s="83" t="s">
        <v>69</v>
      </c>
      <c r="O15" s="32"/>
      <c r="P15" s="81"/>
      <c r="Q15" s="88">
        <v>25592</v>
      </c>
      <c r="R15" s="83" t="s">
        <v>69</v>
      </c>
      <c r="S15" s="32"/>
      <c r="T15" s="81"/>
      <c r="U15" s="88">
        <v>1179788</v>
      </c>
      <c r="V15" s="83" t="s">
        <v>69</v>
      </c>
      <c r="W15" s="32"/>
      <c r="X15" s="81"/>
      <c r="Y15" s="88">
        <v>1121533</v>
      </c>
      <c r="Z15" s="83" t="s">
        <v>69</v>
      </c>
      <c r="AA15" s="32"/>
      <c r="AB15" s="81"/>
      <c r="AC15" s="88">
        <v>25055</v>
      </c>
      <c r="AD15" s="83" t="s">
        <v>69</v>
      </c>
      <c r="AE15" s="32"/>
      <c r="AF15" s="81"/>
      <c r="AG15" s="88">
        <v>29338</v>
      </c>
      <c r="AH15" s="83" t="s">
        <v>69</v>
      </c>
      <c r="AI15" s="32"/>
      <c r="AJ15" s="81"/>
      <c r="AK15" s="88">
        <v>1175926</v>
      </c>
      <c r="AL15" s="83" t="s">
        <v>69</v>
      </c>
    </row>
    <row r="16" spans="1:38" ht="15.75" thickBot="1" x14ac:dyDescent="0.3">
      <c r="A16" s="12"/>
      <c r="B16" s="74" t="s">
        <v>762</v>
      </c>
      <c r="C16" s="15"/>
      <c r="D16" s="75"/>
      <c r="E16" s="89">
        <v>129750</v>
      </c>
      <c r="F16" s="77" t="s">
        <v>69</v>
      </c>
      <c r="G16" s="15"/>
      <c r="H16" s="75"/>
      <c r="I16" s="89">
        <v>1289</v>
      </c>
      <c r="J16" s="77" t="s">
        <v>69</v>
      </c>
      <c r="K16" s="15"/>
      <c r="L16" s="75"/>
      <c r="M16" s="89">
        <v>19845</v>
      </c>
      <c r="N16" s="77" t="s">
        <v>69</v>
      </c>
      <c r="O16" s="15"/>
      <c r="P16" s="75"/>
      <c r="Q16" s="76">
        <v>883</v>
      </c>
      <c r="R16" s="77" t="s">
        <v>69</v>
      </c>
      <c r="S16" s="15"/>
      <c r="T16" s="75"/>
      <c r="U16" s="89">
        <v>151767</v>
      </c>
      <c r="V16" s="77" t="s">
        <v>69</v>
      </c>
      <c r="W16" s="15"/>
      <c r="X16" s="75"/>
      <c r="Y16" s="89">
        <v>177459</v>
      </c>
      <c r="Z16" s="77" t="s">
        <v>69</v>
      </c>
      <c r="AA16" s="15"/>
      <c r="AB16" s="75"/>
      <c r="AC16" s="89">
        <v>7845</v>
      </c>
      <c r="AD16" s="77" t="s">
        <v>69</v>
      </c>
      <c r="AE16" s="15"/>
      <c r="AF16" s="75"/>
      <c r="AG16" s="89">
        <v>2589</v>
      </c>
      <c r="AH16" s="77" t="s">
        <v>69</v>
      </c>
      <c r="AI16" s="15"/>
      <c r="AJ16" s="75"/>
      <c r="AK16" s="89">
        <v>187893</v>
      </c>
      <c r="AL16" s="77" t="s">
        <v>69</v>
      </c>
    </row>
    <row r="17" spans="1:38" x14ac:dyDescent="0.25">
      <c r="A17" s="12"/>
      <c r="B17" s="36"/>
      <c r="C17" s="36"/>
      <c r="D17" s="44"/>
      <c r="E17" s="44"/>
      <c r="F17" s="36"/>
      <c r="G17" s="36"/>
      <c r="H17" s="44"/>
      <c r="I17" s="44"/>
      <c r="J17" s="36"/>
      <c r="K17" s="36"/>
      <c r="L17" s="44"/>
      <c r="M17" s="44"/>
      <c r="N17" s="36"/>
      <c r="O17" s="36"/>
      <c r="P17" s="44"/>
      <c r="Q17" s="44"/>
      <c r="R17" s="36"/>
      <c r="S17" s="36"/>
      <c r="T17" s="44"/>
      <c r="U17" s="44"/>
      <c r="V17" s="36"/>
      <c r="W17" s="36"/>
      <c r="X17" s="44"/>
      <c r="Y17" s="44"/>
      <c r="Z17" s="36"/>
      <c r="AA17" s="36"/>
      <c r="AB17" s="44"/>
      <c r="AC17" s="44"/>
      <c r="AD17" s="36"/>
      <c r="AE17" s="36"/>
      <c r="AF17" s="44"/>
      <c r="AG17" s="44"/>
      <c r="AH17" s="36"/>
      <c r="AI17" s="36"/>
      <c r="AJ17" s="44"/>
      <c r="AK17" s="44"/>
      <c r="AL17" s="36"/>
    </row>
    <row r="18" spans="1:38" ht="15.75" thickBot="1" x14ac:dyDescent="0.3">
      <c r="A18" s="12"/>
      <c r="B18" s="65"/>
      <c r="C18" s="32"/>
      <c r="D18" s="81" t="s">
        <v>339</v>
      </c>
      <c r="E18" s="88">
        <v>930459</v>
      </c>
      <c r="F18" s="83" t="s">
        <v>69</v>
      </c>
      <c r="G18" s="32"/>
      <c r="H18" s="81" t="s">
        <v>339</v>
      </c>
      <c r="I18" s="88">
        <v>29567</v>
      </c>
      <c r="J18" s="83" t="s">
        <v>69</v>
      </c>
      <c r="K18" s="32"/>
      <c r="L18" s="81" t="s">
        <v>339</v>
      </c>
      <c r="M18" s="88">
        <v>345054</v>
      </c>
      <c r="N18" s="83" t="s">
        <v>69</v>
      </c>
      <c r="O18" s="32"/>
      <c r="P18" s="81" t="s">
        <v>339</v>
      </c>
      <c r="Q18" s="88">
        <v>26475</v>
      </c>
      <c r="R18" s="83" t="s">
        <v>69</v>
      </c>
      <c r="S18" s="32"/>
      <c r="T18" s="81" t="s">
        <v>339</v>
      </c>
      <c r="U18" s="88">
        <v>1331555</v>
      </c>
      <c r="V18" s="83" t="s">
        <v>69</v>
      </c>
      <c r="W18" s="32"/>
      <c r="X18" s="81" t="s">
        <v>339</v>
      </c>
      <c r="Y18" s="88">
        <v>1298992</v>
      </c>
      <c r="Z18" s="83" t="s">
        <v>69</v>
      </c>
      <c r="AA18" s="32"/>
      <c r="AB18" s="81" t="s">
        <v>339</v>
      </c>
      <c r="AC18" s="88">
        <v>32900</v>
      </c>
      <c r="AD18" s="83" t="s">
        <v>69</v>
      </c>
      <c r="AE18" s="32"/>
      <c r="AF18" s="81" t="s">
        <v>339</v>
      </c>
      <c r="AG18" s="88">
        <v>31927</v>
      </c>
      <c r="AH18" s="83" t="s">
        <v>69</v>
      </c>
      <c r="AI18" s="32"/>
      <c r="AJ18" s="81" t="s">
        <v>339</v>
      </c>
      <c r="AK18" s="88">
        <v>1363819</v>
      </c>
      <c r="AL18" s="83" t="s">
        <v>69</v>
      </c>
    </row>
    <row r="19" spans="1:38" ht="15.75" thickTop="1" x14ac:dyDescent="0.25">
      <c r="A19" s="12"/>
      <c r="B19" s="36"/>
      <c r="C19" s="36"/>
      <c r="D19" s="37"/>
      <c r="E19" s="37"/>
      <c r="F19" s="36"/>
      <c r="G19" s="36"/>
      <c r="H19" s="37"/>
      <c r="I19" s="37"/>
      <c r="J19" s="36"/>
      <c r="K19" s="36"/>
      <c r="L19" s="37"/>
      <c r="M19" s="37"/>
      <c r="N19" s="36"/>
      <c r="O19" s="36"/>
      <c r="P19" s="37"/>
      <c r="Q19" s="37"/>
      <c r="R19" s="36"/>
      <c r="S19" s="36"/>
      <c r="T19" s="37"/>
      <c r="U19" s="37"/>
      <c r="V19" s="36"/>
      <c r="W19" s="36"/>
      <c r="X19" s="37"/>
      <c r="Y19" s="37"/>
      <c r="Z19" s="36"/>
      <c r="AA19" s="36"/>
      <c r="AB19" s="37"/>
      <c r="AC19" s="37"/>
      <c r="AD19" s="36"/>
      <c r="AE19" s="36"/>
      <c r="AF19" s="37"/>
      <c r="AG19" s="37"/>
      <c r="AH19" s="36"/>
      <c r="AI19" s="36"/>
      <c r="AJ19" s="37"/>
      <c r="AK19" s="37"/>
      <c r="AL19" s="36"/>
    </row>
    <row r="20" spans="1:38" x14ac:dyDescent="0.25">
      <c r="A20" s="12" t="s">
        <v>1577</v>
      </c>
      <c r="B20" s="18" t="s">
        <v>157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row>
    <row r="21" spans="1:38"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row>
    <row r="22" spans="1:38" x14ac:dyDescent="0.25">
      <c r="A22" s="12"/>
      <c r="B22" s="4"/>
      <c r="C22" s="4"/>
      <c r="D22" s="4"/>
      <c r="E22" s="4"/>
      <c r="F22" s="4"/>
      <c r="G22" s="4"/>
      <c r="H22" s="4"/>
      <c r="I22" s="4"/>
      <c r="J22" s="4"/>
      <c r="K22" s="4"/>
      <c r="L22" s="4"/>
      <c r="M22" s="4"/>
      <c r="N22" s="4"/>
      <c r="O22" s="4"/>
      <c r="P22" s="4"/>
      <c r="Q22" s="4"/>
      <c r="R22" s="4"/>
    </row>
    <row r="23" spans="1:38" ht="15.75" thickBot="1" x14ac:dyDescent="0.3">
      <c r="A23" s="12"/>
      <c r="B23" s="15"/>
      <c r="C23" s="15" t="s">
        <v>69</v>
      </c>
      <c r="D23" s="55">
        <v>2014</v>
      </c>
      <c r="E23" s="55"/>
      <c r="F23" s="55"/>
      <c r="G23" s="55"/>
      <c r="H23" s="55"/>
      <c r="I23" s="55"/>
      <c r="J23" s="15"/>
      <c r="K23" s="15"/>
      <c r="L23" s="55">
        <v>2013</v>
      </c>
      <c r="M23" s="55"/>
      <c r="N23" s="55"/>
      <c r="O23" s="55"/>
      <c r="P23" s="55"/>
      <c r="Q23" s="55"/>
      <c r="R23" s="15"/>
    </row>
    <row r="24" spans="1:38" x14ac:dyDescent="0.25">
      <c r="A24" s="12"/>
      <c r="B24" s="47"/>
      <c r="C24" s="47" t="s">
        <v>69</v>
      </c>
      <c r="D24" s="66" t="s">
        <v>772</v>
      </c>
      <c r="E24" s="66"/>
      <c r="F24" s="61"/>
      <c r="G24" s="61" t="s">
        <v>69</v>
      </c>
      <c r="H24" s="66" t="s">
        <v>774</v>
      </c>
      <c r="I24" s="66"/>
      <c r="J24" s="47"/>
      <c r="K24" s="47"/>
      <c r="L24" s="66" t="s">
        <v>772</v>
      </c>
      <c r="M24" s="66"/>
      <c r="N24" s="61"/>
      <c r="O24" s="61" t="s">
        <v>69</v>
      </c>
      <c r="P24" s="66" t="s">
        <v>774</v>
      </c>
      <c r="Q24" s="66"/>
      <c r="R24" s="47"/>
    </row>
    <row r="25" spans="1:38" ht="15.75" thickBot="1" x14ac:dyDescent="0.3">
      <c r="A25" s="12"/>
      <c r="B25" s="47"/>
      <c r="C25" s="47"/>
      <c r="D25" s="55" t="s">
        <v>773</v>
      </c>
      <c r="E25" s="55"/>
      <c r="F25" s="47"/>
      <c r="G25" s="47"/>
      <c r="H25" s="55" t="s">
        <v>140</v>
      </c>
      <c r="I25" s="55"/>
      <c r="J25" s="47"/>
      <c r="K25" s="47"/>
      <c r="L25" s="55" t="s">
        <v>773</v>
      </c>
      <c r="M25" s="55"/>
      <c r="N25" s="47"/>
      <c r="O25" s="47"/>
      <c r="P25" s="55" t="s">
        <v>140</v>
      </c>
      <c r="Q25" s="55"/>
      <c r="R25" s="47"/>
    </row>
    <row r="26" spans="1:38" x14ac:dyDescent="0.25">
      <c r="A26" s="12"/>
      <c r="B26" s="30" t="s">
        <v>775</v>
      </c>
      <c r="C26" s="32" t="s">
        <v>69</v>
      </c>
      <c r="D26" s="33" t="s">
        <v>339</v>
      </c>
      <c r="E26" s="34">
        <v>864166</v>
      </c>
      <c r="F26" s="35" t="s">
        <v>69</v>
      </c>
      <c r="G26" s="32" t="s">
        <v>69</v>
      </c>
      <c r="H26" s="33"/>
      <c r="I26" s="57">
        <v>64.900000000000006</v>
      </c>
      <c r="J26" s="35" t="s">
        <v>507</v>
      </c>
      <c r="K26" s="32"/>
      <c r="L26" s="33" t="s">
        <v>339</v>
      </c>
      <c r="M26" s="34">
        <v>930943</v>
      </c>
      <c r="N26" s="35" t="s">
        <v>69</v>
      </c>
      <c r="O26" s="32" t="s">
        <v>69</v>
      </c>
      <c r="P26" s="33"/>
      <c r="Q26" s="57">
        <v>68.3</v>
      </c>
      <c r="R26" s="35" t="s">
        <v>507</v>
      </c>
    </row>
    <row r="27" spans="1:38" x14ac:dyDescent="0.25">
      <c r="A27" s="12"/>
      <c r="B27" s="38" t="s">
        <v>776</v>
      </c>
      <c r="C27" s="15" t="s">
        <v>69</v>
      </c>
      <c r="D27" s="14"/>
      <c r="E27" s="39">
        <v>453734</v>
      </c>
      <c r="F27" s="25" t="s">
        <v>69</v>
      </c>
      <c r="G27" s="15" t="s">
        <v>69</v>
      </c>
      <c r="H27" s="14"/>
      <c r="I27" s="58">
        <v>34.1</v>
      </c>
      <c r="J27" s="25" t="s">
        <v>507</v>
      </c>
      <c r="K27" s="15"/>
      <c r="L27" s="14"/>
      <c r="M27" s="39">
        <v>423013</v>
      </c>
      <c r="N27" s="25" t="s">
        <v>69</v>
      </c>
      <c r="O27" s="15" t="s">
        <v>69</v>
      </c>
      <c r="P27" s="14"/>
      <c r="Q27" s="58">
        <v>31</v>
      </c>
      <c r="R27" s="25" t="s">
        <v>507</v>
      </c>
    </row>
    <row r="28" spans="1:38" ht="15.75" thickBot="1" x14ac:dyDescent="0.3">
      <c r="A28" s="12"/>
      <c r="B28" s="30" t="s">
        <v>777</v>
      </c>
      <c r="C28" s="32" t="s">
        <v>69</v>
      </c>
      <c r="D28" s="33"/>
      <c r="E28" s="34">
        <v>13655</v>
      </c>
      <c r="F28" s="35" t="s">
        <v>69</v>
      </c>
      <c r="G28" s="32" t="s">
        <v>69</v>
      </c>
      <c r="H28" s="33"/>
      <c r="I28" s="57">
        <v>1</v>
      </c>
      <c r="J28" s="35" t="s">
        <v>507</v>
      </c>
      <c r="K28" s="32"/>
      <c r="L28" s="33"/>
      <c r="M28" s="34">
        <v>9863</v>
      </c>
      <c r="N28" s="35" t="s">
        <v>69</v>
      </c>
      <c r="O28" s="32" t="s">
        <v>69</v>
      </c>
      <c r="P28" s="33"/>
      <c r="Q28" s="57">
        <v>0.7</v>
      </c>
      <c r="R28" s="35" t="s">
        <v>507</v>
      </c>
    </row>
    <row r="29" spans="1:38" x14ac:dyDescent="0.25">
      <c r="A29" s="12"/>
      <c r="B29" s="36"/>
      <c r="C29" s="36" t="s">
        <v>69</v>
      </c>
      <c r="D29" s="44"/>
      <c r="E29" s="44"/>
      <c r="F29" s="36"/>
      <c r="G29" s="36" t="s">
        <v>69</v>
      </c>
      <c r="H29" s="44"/>
      <c r="I29" s="44"/>
      <c r="J29" s="36"/>
      <c r="K29" s="36"/>
      <c r="L29" s="44"/>
      <c r="M29" s="44"/>
      <c r="N29" s="36"/>
      <c r="O29" s="36" t="s">
        <v>69</v>
      </c>
      <c r="P29" s="44"/>
      <c r="Q29" s="44"/>
      <c r="R29" s="36"/>
    </row>
    <row r="30" spans="1:38" ht="15.75" thickBot="1" x14ac:dyDescent="0.3">
      <c r="A30" s="12"/>
      <c r="B30" s="38" t="s">
        <v>140</v>
      </c>
      <c r="C30" s="15" t="s">
        <v>69</v>
      </c>
      <c r="D30" s="14" t="s">
        <v>339</v>
      </c>
      <c r="E30" s="39">
        <v>1331555</v>
      </c>
      <c r="F30" s="25" t="s">
        <v>69</v>
      </c>
      <c r="G30" s="15" t="s">
        <v>69</v>
      </c>
      <c r="H30" s="14"/>
      <c r="I30" s="58">
        <v>100</v>
      </c>
      <c r="J30" s="25" t="s">
        <v>507</v>
      </c>
      <c r="K30" s="15"/>
      <c r="L30" s="14" t="s">
        <v>339</v>
      </c>
      <c r="M30" s="39">
        <v>1363819</v>
      </c>
      <c r="N30" s="25" t="s">
        <v>69</v>
      </c>
      <c r="O30" s="15" t="s">
        <v>69</v>
      </c>
      <c r="P30" s="14"/>
      <c r="Q30" s="58">
        <v>100</v>
      </c>
      <c r="R30" s="25" t="s">
        <v>507</v>
      </c>
    </row>
    <row r="31" spans="1:38" ht="15.75" thickTop="1" x14ac:dyDescent="0.25">
      <c r="A31" s="12"/>
      <c r="B31" s="36"/>
      <c r="C31" s="36" t="s">
        <v>69</v>
      </c>
      <c r="D31" s="37"/>
      <c r="E31" s="37"/>
      <c r="F31" s="36"/>
      <c r="G31" s="36" t="s">
        <v>69</v>
      </c>
      <c r="H31" s="37"/>
      <c r="I31" s="37"/>
      <c r="J31" s="36"/>
      <c r="K31" s="36"/>
      <c r="L31" s="37"/>
      <c r="M31" s="37"/>
      <c r="N31" s="36"/>
      <c r="O31" s="36" t="s">
        <v>69</v>
      </c>
      <c r="P31" s="37"/>
      <c r="Q31" s="37"/>
      <c r="R31" s="36"/>
    </row>
  </sheetData>
  <mergeCells count="63">
    <mergeCell ref="B4:AL4"/>
    <mergeCell ref="B5:AL5"/>
    <mergeCell ref="A20:A31"/>
    <mergeCell ref="B20:AL20"/>
    <mergeCell ref="B21:AL21"/>
    <mergeCell ref="N24:N25"/>
    <mergeCell ref="O24:O25"/>
    <mergeCell ref="P24:Q24"/>
    <mergeCell ref="P25:Q25"/>
    <mergeCell ref="R24:R25"/>
    <mergeCell ref="A1:A2"/>
    <mergeCell ref="B1:AL1"/>
    <mergeCell ref="B2:AL2"/>
    <mergeCell ref="B3:AL3"/>
    <mergeCell ref="A4:A19"/>
    <mergeCell ref="H24:I24"/>
    <mergeCell ref="H25:I25"/>
    <mergeCell ref="J24:J25"/>
    <mergeCell ref="K24:K25"/>
    <mergeCell ref="L24:M24"/>
    <mergeCell ref="L25:M25"/>
    <mergeCell ref="B24:B25"/>
    <mergeCell ref="C24:C25"/>
    <mergeCell ref="D24:E24"/>
    <mergeCell ref="D25:E25"/>
    <mergeCell ref="F24:F25"/>
    <mergeCell ref="G24:G25"/>
    <mergeCell ref="AH8:AH9"/>
    <mergeCell ref="AI8:AI9"/>
    <mergeCell ref="AJ8:AK9"/>
    <mergeCell ref="AL8:AL9"/>
    <mergeCell ref="D23:I23"/>
    <mergeCell ref="L23:Q23"/>
    <mergeCell ref="Z8:Z9"/>
    <mergeCell ref="AA8:AA9"/>
    <mergeCell ref="AB8:AC9"/>
    <mergeCell ref="AD8:AD9"/>
    <mergeCell ref="AE8:AE9"/>
    <mergeCell ref="AF8:AG8"/>
    <mergeCell ref="AF9:AG9"/>
    <mergeCell ref="R8:R9"/>
    <mergeCell ref="S8:S9"/>
    <mergeCell ref="T8:U9"/>
    <mergeCell ref="V8:V9"/>
    <mergeCell ref="W8:W9"/>
    <mergeCell ref="X8:Y8"/>
    <mergeCell ref="X9:Y9"/>
    <mergeCell ref="K8:K9"/>
    <mergeCell ref="L8:M9"/>
    <mergeCell ref="N8:N9"/>
    <mergeCell ref="O8:O9"/>
    <mergeCell ref="P8:Q8"/>
    <mergeCell ref="P9:Q9"/>
    <mergeCell ref="D7:U7"/>
    <mergeCell ref="X7:AK7"/>
    <mergeCell ref="B8:B9"/>
    <mergeCell ref="C8:C9"/>
    <mergeCell ref="D8:E8"/>
    <mergeCell ref="D9:E9"/>
    <mergeCell ref="F8:F9"/>
    <mergeCell ref="G8:G9"/>
    <mergeCell ref="H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v>
      </c>
      <c r="B1" s="9" t="s">
        <v>94</v>
      </c>
      <c r="C1" s="9"/>
      <c r="D1" s="9"/>
      <c r="E1" s="9"/>
      <c r="F1" s="9"/>
      <c r="G1" s="9"/>
      <c r="H1" s="9"/>
      <c r="I1" s="9"/>
      <c r="J1" s="9" t="s">
        <v>2</v>
      </c>
      <c r="K1" s="9"/>
      <c r="L1" s="9"/>
    </row>
    <row r="2" spans="1:12" ht="30" x14ac:dyDescent="0.25">
      <c r="A2" s="1" t="s">
        <v>85</v>
      </c>
      <c r="B2" s="1" t="s">
        <v>3</v>
      </c>
      <c r="C2" s="1" t="s">
        <v>95</v>
      </c>
      <c r="D2" s="1" t="s">
        <v>4</v>
      </c>
      <c r="E2" s="1" t="s">
        <v>96</v>
      </c>
      <c r="F2" s="1" t="s">
        <v>33</v>
      </c>
      <c r="G2" s="1" t="s">
        <v>97</v>
      </c>
      <c r="H2" s="1" t="s">
        <v>98</v>
      </c>
      <c r="I2" s="1" t="s">
        <v>99</v>
      </c>
      <c r="J2" s="1" t="s">
        <v>3</v>
      </c>
      <c r="K2" s="1" t="s">
        <v>33</v>
      </c>
      <c r="L2" s="1" t="s">
        <v>100</v>
      </c>
    </row>
    <row r="3" spans="1:12" x14ac:dyDescent="0.25">
      <c r="A3" s="3" t="s">
        <v>101</v>
      </c>
      <c r="B3" s="4"/>
      <c r="C3" s="4"/>
      <c r="D3" s="4"/>
      <c r="E3" s="4"/>
      <c r="F3" s="4"/>
      <c r="G3" s="4"/>
      <c r="H3" s="4"/>
      <c r="I3" s="4"/>
      <c r="J3" s="4"/>
      <c r="K3" s="4"/>
      <c r="L3" s="4"/>
    </row>
    <row r="4" spans="1:12" x14ac:dyDescent="0.25">
      <c r="A4" s="2" t="s">
        <v>102</v>
      </c>
      <c r="B4" s="8">
        <v>171889</v>
      </c>
      <c r="C4" s="8">
        <v>195987</v>
      </c>
      <c r="D4" s="8">
        <v>216916</v>
      </c>
      <c r="E4" s="8">
        <v>61658</v>
      </c>
      <c r="F4" s="8">
        <v>73876</v>
      </c>
      <c r="G4" s="8">
        <v>58674</v>
      </c>
      <c r="H4" s="8">
        <v>75596</v>
      </c>
      <c r="I4" s="8">
        <v>31661</v>
      </c>
      <c r="J4" s="8">
        <v>646450</v>
      </c>
      <c r="K4" s="8">
        <v>239807</v>
      </c>
      <c r="L4" s="8">
        <v>3511</v>
      </c>
    </row>
    <row r="5" spans="1:12" x14ac:dyDescent="0.25">
      <c r="A5" s="2" t="s">
        <v>103</v>
      </c>
      <c r="B5" s="7">
        <v>11771</v>
      </c>
      <c r="C5" s="7">
        <v>6801</v>
      </c>
      <c r="D5" s="7">
        <v>7509</v>
      </c>
      <c r="E5" s="7">
        <v>6998</v>
      </c>
      <c r="F5" s="7">
        <v>5012</v>
      </c>
      <c r="G5" s="7">
        <v>2398</v>
      </c>
      <c r="H5" s="7">
        <v>2960</v>
      </c>
      <c r="I5" s="7">
        <v>2447</v>
      </c>
      <c r="J5" s="7">
        <v>33079</v>
      </c>
      <c r="K5" s="7">
        <v>12817</v>
      </c>
      <c r="L5" s="7">
        <v>8570</v>
      </c>
    </row>
    <row r="6" spans="1:12" x14ac:dyDescent="0.25">
      <c r="A6" s="2" t="s">
        <v>104</v>
      </c>
      <c r="B6" s="7">
        <v>31388</v>
      </c>
      <c r="C6" s="7">
        <v>27984</v>
      </c>
      <c r="D6" s="7">
        <v>33649</v>
      </c>
      <c r="E6" s="7">
        <v>24348</v>
      </c>
      <c r="F6" s="7">
        <v>23071</v>
      </c>
      <c r="G6" s="7">
        <v>25009</v>
      </c>
      <c r="H6" s="7">
        <v>27252</v>
      </c>
      <c r="I6" s="7">
        <v>17963</v>
      </c>
      <c r="J6" s="7">
        <v>117369</v>
      </c>
      <c r="K6" s="7">
        <v>93295</v>
      </c>
      <c r="L6" s="7">
        <v>77760</v>
      </c>
    </row>
    <row r="7" spans="1:12" x14ac:dyDescent="0.25">
      <c r="A7" s="2" t="s">
        <v>105</v>
      </c>
      <c r="B7" s="7">
        <v>7971</v>
      </c>
      <c r="C7" s="7">
        <v>-18336</v>
      </c>
      <c r="D7" s="7">
        <v>38411</v>
      </c>
      <c r="E7" s="7">
        <v>34573</v>
      </c>
      <c r="F7" s="7">
        <v>31440</v>
      </c>
      <c r="G7" s="7">
        <v>37010</v>
      </c>
      <c r="H7" s="7">
        <v>-27919</v>
      </c>
      <c r="I7" s="7">
        <v>30120</v>
      </c>
      <c r="J7" s="7">
        <v>62619</v>
      </c>
      <c r="K7" s="7">
        <v>70651</v>
      </c>
      <c r="L7" s="7">
        <v>73612</v>
      </c>
    </row>
    <row r="8" spans="1:12" x14ac:dyDescent="0.25">
      <c r="A8" s="2" t="s">
        <v>106</v>
      </c>
      <c r="B8" s="7">
        <v>223019</v>
      </c>
      <c r="C8" s="7">
        <v>212436</v>
      </c>
      <c r="D8" s="7">
        <v>296485</v>
      </c>
      <c r="E8" s="7">
        <v>127577</v>
      </c>
      <c r="F8" s="7">
        <v>133399</v>
      </c>
      <c r="G8" s="7">
        <v>123091</v>
      </c>
      <c r="H8" s="7">
        <v>77889</v>
      </c>
      <c r="I8" s="7">
        <v>82191</v>
      </c>
      <c r="J8" s="7">
        <v>859517</v>
      </c>
      <c r="K8" s="7">
        <v>416570</v>
      </c>
      <c r="L8" s="7">
        <v>163453</v>
      </c>
    </row>
    <row r="9" spans="1:12" x14ac:dyDescent="0.25">
      <c r="A9" s="3" t="s">
        <v>107</v>
      </c>
      <c r="B9" s="4"/>
      <c r="C9" s="4"/>
      <c r="D9" s="4"/>
      <c r="E9" s="4"/>
      <c r="F9" s="4"/>
      <c r="G9" s="4"/>
      <c r="H9" s="4"/>
      <c r="I9" s="4"/>
      <c r="J9" s="4"/>
      <c r="K9" s="4"/>
      <c r="L9" s="4"/>
    </row>
    <row r="10" spans="1:12" ht="45" x14ac:dyDescent="0.25">
      <c r="A10" s="2" t="s">
        <v>108</v>
      </c>
      <c r="B10" s="7">
        <v>-56085</v>
      </c>
      <c r="C10" s="7">
        <v>17533</v>
      </c>
      <c r="D10" s="7">
        <v>59749</v>
      </c>
      <c r="E10" s="7">
        <v>-12051</v>
      </c>
      <c r="F10" s="7">
        <v>-125056</v>
      </c>
      <c r="G10" s="7">
        <v>-20388</v>
      </c>
      <c r="H10" s="7">
        <v>-27422</v>
      </c>
      <c r="I10" s="7">
        <v>9161</v>
      </c>
      <c r="J10" s="7">
        <v>9146</v>
      </c>
      <c r="K10" s="7">
        <v>-163672</v>
      </c>
      <c r="L10" s="7">
        <v>-237953</v>
      </c>
    </row>
    <row r="11" spans="1:12" x14ac:dyDescent="0.25">
      <c r="A11" s="2" t="s">
        <v>109</v>
      </c>
      <c r="B11" s="7">
        <v>4309</v>
      </c>
      <c r="C11" s="7">
        <v>26549</v>
      </c>
      <c r="D11" s="7">
        <v>50379</v>
      </c>
      <c r="E11" s="7">
        <v>26809</v>
      </c>
      <c r="F11" s="7">
        <v>20970</v>
      </c>
      <c r="G11" s="7">
        <v>31095</v>
      </c>
      <c r="H11" s="7">
        <v>25562</v>
      </c>
      <c r="I11" s="4">
        <v>741</v>
      </c>
      <c r="J11" s="7">
        <v>108046</v>
      </c>
      <c r="K11" s="7">
        <v>78354</v>
      </c>
      <c r="L11" s="4">
        <v>-300</v>
      </c>
    </row>
    <row r="12" spans="1:12" x14ac:dyDescent="0.25">
      <c r="A12" s="2" t="s">
        <v>110</v>
      </c>
      <c r="B12" s="7">
        <v>55419</v>
      </c>
      <c r="C12" s="7">
        <v>36261</v>
      </c>
      <c r="D12" s="7">
        <v>27732</v>
      </c>
      <c r="E12" s="7">
        <v>13161</v>
      </c>
      <c r="F12" s="7">
        <v>5050</v>
      </c>
      <c r="G12" s="7">
        <v>6149</v>
      </c>
      <c r="H12" s="7">
        <v>9632</v>
      </c>
      <c r="I12" s="7">
        <v>2387</v>
      </c>
      <c r="J12" s="7">
        <v>132573</v>
      </c>
      <c r="K12" s="7">
        <v>23199</v>
      </c>
      <c r="L12" s="4"/>
    </row>
    <row r="13" spans="1:12" x14ac:dyDescent="0.25">
      <c r="A13" s="2" t="s">
        <v>111</v>
      </c>
      <c r="B13" s="7">
        <v>69624</v>
      </c>
      <c r="C13" s="7">
        <v>54525</v>
      </c>
      <c r="D13" s="7">
        <v>55683</v>
      </c>
      <c r="E13" s="7">
        <v>31390</v>
      </c>
      <c r="F13" s="7">
        <v>45603</v>
      </c>
      <c r="G13" s="7">
        <v>29716</v>
      </c>
      <c r="H13" s="7">
        <v>25687</v>
      </c>
      <c r="I13" s="7">
        <v>23610</v>
      </c>
      <c r="J13" s="7">
        <v>211222</v>
      </c>
      <c r="K13" s="7">
        <v>124616</v>
      </c>
      <c r="L13" s="7">
        <v>100473</v>
      </c>
    </row>
    <row r="14" spans="1:12" x14ac:dyDescent="0.25">
      <c r="A14" s="2" t="s">
        <v>112</v>
      </c>
      <c r="B14" s="7">
        <v>40804</v>
      </c>
      <c r="C14" s="7">
        <v>41039</v>
      </c>
      <c r="D14" s="7">
        <v>37177</v>
      </c>
      <c r="E14" s="7">
        <v>22250</v>
      </c>
      <c r="F14" s="7">
        <v>19538</v>
      </c>
      <c r="G14" s="7">
        <v>29126</v>
      </c>
      <c r="H14" s="7">
        <v>20002</v>
      </c>
      <c r="I14" s="7">
        <v>17946</v>
      </c>
      <c r="J14" s="7">
        <v>141270</v>
      </c>
      <c r="K14" s="7">
        <v>86612</v>
      </c>
      <c r="L14" s="7">
        <v>56592</v>
      </c>
    </row>
    <row r="15" spans="1:12" x14ac:dyDescent="0.25">
      <c r="A15" s="2" t="s">
        <v>113</v>
      </c>
      <c r="B15" s="7">
        <v>2352</v>
      </c>
      <c r="C15" s="7">
        <v>3307</v>
      </c>
      <c r="D15" s="7">
        <v>3529</v>
      </c>
      <c r="E15" s="7">
        <v>3734</v>
      </c>
      <c r="F15" s="7">
        <v>3593</v>
      </c>
      <c r="G15" s="7">
        <v>3270</v>
      </c>
      <c r="H15" s="7">
        <v>3091</v>
      </c>
      <c r="I15" s="7">
        <v>2435</v>
      </c>
      <c r="J15" s="7">
        <v>12922</v>
      </c>
      <c r="K15" s="7">
        <v>12389</v>
      </c>
      <c r="L15" s="7">
        <v>8426</v>
      </c>
    </row>
    <row r="16" spans="1:12" x14ac:dyDescent="0.25">
      <c r="A16" s="2" t="s">
        <v>114</v>
      </c>
      <c r="B16" s="7">
        <v>-1476</v>
      </c>
      <c r="C16" s="7">
        <v>6365</v>
      </c>
      <c r="D16" s="4">
        <v>-525</v>
      </c>
      <c r="E16" s="7">
        <v>1596</v>
      </c>
      <c r="F16" s="4">
        <v>-375</v>
      </c>
      <c r="G16" s="4">
        <v>-673</v>
      </c>
      <c r="H16" s="7">
        <v>-8403</v>
      </c>
      <c r="I16" s="7">
        <v>5082</v>
      </c>
      <c r="J16" s="7">
        <v>5960</v>
      </c>
      <c r="K16" s="7">
        <v>-4369</v>
      </c>
      <c r="L16" s="4">
        <v>406</v>
      </c>
    </row>
    <row r="17" spans="1:12" x14ac:dyDescent="0.25">
      <c r="A17" s="2" t="s">
        <v>115</v>
      </c>
      <c r="B17" s="7">
        <v>114947</v>
      </c>
      <c r="C17" s="7">
        <v>185579</v>
      </c>
      <c r="D17" s="7">
        <v>233724</v>
      </c>
      <c r="E17" s="7">
        <v>86889</v>
      </c>
      <c r="F17" s="7">
        <v>-30677</v>
      </c>
      <c r="G17" s="7">
        <v>78295</v>
      </c>
      <c r="H17" s="7">
        <v>48149</v>
      </c>
      <c r="I17" s="7">
        <v>61362</v>
      </c>
      <c r="J17" s="7">
        <v>621139</v>
      </c>
      <c r="K17" s="7">
        <v>157129</v>
      </c>
      <c r="L17" s="7">
        <v>-72356</v>
      </c>
    </row>
    <row r="18" spans="1:12" x14ac:dyDescent="0.25">
      <c r="A18" s="2" t="s">
        <v>116</v>
      </c>
      <c r="B18" s="7">
        <v>108072</v>
      </c>
      <c r="C18" s="7">
        <v>26857</v>
      </c>
      <c r="D18" s="7">
        <v>62761</v>
      </c>
      <c r="E18" s="7">
        <v>40688</v>
      </c>
      <c r="F18" s="7">
        <v>164076</v>
      </c>
      <c r="G18" s="7">
        <v>44796</v>
      </c>
      <c r="H18" s="7">
        <v>29740</v>
      </c>
      <c r="I18" s="7">
        <v>20829</v>
      </c>
      <c r="J18" s="7">
        <v>238378</v>
      </c>
      <c r="K18" s="7">
        <v>259441</v>
      </c>
      <c r="L18" s="7">
        <v>235809</v>
      </c>
    </row>
    <row r="19" spans="1:12" x14ac:dyDescent="0.25">
      <c r="A19" s="2" t="s">
        <v>117</v>
      </c>
      <c r="B19" s="7">
        <v>10246</v>
      </c>
      <c r="C19" s="7">
        <v>-5660</v>
      </c>
      <c r="D19" s="7">
        <v>-8452</v>
      </c>
      <c r="E19" s="7">
        <v>-7276</v>
      </c>
      <c r="F19" s="7">
        <v>-21893</v>
      </c>
      <c r="G19" s="7">
        <v>-1340</v>
      </c>
      <c r="H19" s="7">
        <v>-4542</v>
      </c>
      <c r="I19" s="7">
        <v>-7844</v>
      </c>
      <c r="J19" s="7">
        <v>-11142</v>
      </c>
      <c r="K19" s="7">
        <v>-35619</v>
      </c>
      <c r="L19" s="7">
        <v>-44290</v>
      </c>
    </row>
    <row r="20" spans="1:12" x14ac:dyDescent="0.25">
      <c r="A20" s="2" t="s">
        <v>118</v>
      </c>
      <c r="B20" s="7">
        <v>118318</v>
      </c>
      <c r="C20" s="7">
        <v>21197</v>
      </c>
      <c r="D20" s="7">
        <v>54309</v>
      </c>
      <c r="E20" s="7">
        <v>33412</v>
      </c>
      <c r="F20" s="7">
        <v>142183</v>
      </c>
      <c r="G20" s="7">
        <v>43456</v>
      </c>
      <c r="H20" s="7">
        <v>25198</v>
      </c>
      <c r="I20" s="7">
        <v>12985</v>
      </c>
      <c r="J20" s="7">
        <v>227236</v>
      </c>
      <c r="K20" s="7">
        <v>223822</v>
      </c>
      <c r="L20" s="7">
        <v>191519</v>
      </c>
    </row>
    <row r="21" spans="1:12" ht="30" x14ac:dyDescent="0.25">
      <c r="A21" s="2" t="s">
        <v>119</v>
      </c>
      <c r="B21" s="7">
        <v>-12378</v>
      </c>
      <c r="C21" s="7">
        <v>5232</v>
      </c>
      <c r="D21" s="7">
        <v>-2516</v>
      </c>
      <c r="E21" s="7">
        <v>-3825</v>
      </c>
      <c r="F21" s="7">
        <v>-4722</v>
      </c>
      <c r="G21" s="7">
        <v>-3469</v>
      </c>
      <c r="H21" s="7">
        <v>-6001</v>
      </c>
      <c r="I21" s="7">
        <v>-1026</v>
      </c>
      <c r="J21" s="7">
        <v>-13487</v>
      </c>
      <c r="K21" s="7">
        <v>-15218</v>
      </c>
      <c r="L21" s="7">
        <v>-23502</v>
      </c>
    </row>
    <row r="22" spans="1:12" ht="30" x14ac:dyDescent="0.25">
      <c r="A22" s="2" t="s">
        <v>120</v>
      </c>
      <c r="B22" s="8">
        <v>105940</v>
      </c>
      <c r="C22" s="8">
        <v>26429</v>
      </c>
      <c r="D22" s="8">
        <v>51793</v>
      </c>
      <c r="E22" s="8">
        <v>29587</v>
      </c>
      <c r="F22" s="8">
        <v>137461</v>
      </c>
      <c r="G22" s="8">
        <v>39987</v>
      </c>
      <c r="H22" s="8">
        <v>19197</v>
      </c>
      <c r="I22" s="8">
        <v>11959</v>
      </c>
      <c r="J22" s="8">
        <v>213749</v>
      </c>
      <c r="K22" s="8">
        <v>208604</v>
      </c>
      <c r="L22" s="8">
        <v>168017</v>
      </c>
    </row>
    <row r="23" spans="1:12" x14ac:dyDescent="0.25">
      <c r="A23" s="3" t="s">
        <v>121</v>
      </c>
      <c r="B23" s="4"/>
      <c r="C23" s="4"/>
      <c r="D23" s="4"/>
      <c r="E23" s="4"/>
      <c r="F23" s="4"/>
      <c r="G23" s="4"/>
      <c r="H23" s="4"/>
      <c r="I23" s="4"/>
      <c r="J23" s="4"/>
      <c r="K23" s="4"/>
      <c r="L23" s="4"/>
    </row>
    <row r="24" spans="1:12" ht="45" x14ac:dyDescent="0.25">
      <c r="A24" s="2" t="s">
        <v>122</v>
      </c>
      <c r="B24" s="6">
        <v>5.66</v>
      </c>
      <c r="C24" s="6">
        <v>1.38</v>
      </c>
      <c r="D24" s="6">
        <v>2.78</v>
      </c>
      <c r="E24" s="6">
        <v>1.79</v>
      </c>
      <c r="F24" s="6">
        <v>8.32</v>
      </c>
      <c r="G24" s="6">
        <v>2.42</v>
      </c>
      <c r="H24" s="6">
        <v>1.1599999999999999</v>
      </c>
      <c r="I24" s="6">
        <v>0.72</v>
      </c>
      <c r="J24" s="6">
        <v>11.61</v>
      </c>
      <c r="K24" s="6">
        <v>12.62</v>
      </c>
      <c r="L24" s="6">
        <v>10.220000000000001</v>
      </c>
    </row>
    <row r="25" spans="1:12" x14ac:dyDescent="0.25">
      <c r="A25" s="3" t="s">
        <v>123</v>
      </c>
      <c r="B25" s="4"/>
      <c r="C25" s="4"/>
      <c r="D25" s="4"/>
      <c r="E25" s="4"/>
      <c r="F25" s="4"/>
      <c r="G25" s="4"/>
      <c r="H25" s="4"/>
      <c r="I25" s="4"/>
      <c r="J25" s="4"/>
      <c r="K25" s="4"/>
      <c r="L25" s="4"/>
    </row>
    <row r="26" spans="1:12" ht="45" x14ac:dyDescent="0.25">
      <c r="A26" s="2" t="s">
        <v>122</v>
      </c>
      <c r="B26" s="6">
        <v>5.62</v>
      </c>
      <c r="C26" s="6">
        <v>1.37</v>
      </c>
      <c r="D26" s="6">
        <v>2.68</v>
      </c>
      <c r="E26" s="6">
        <v>1.77</v>
      </c>
      <c r="F26" s="6">
        <v>8.23</v>
      </c>
      <c r="G26" s="6">
        <v>2.39</v>
      </c>
      <c r="H26" s="6">
        <v>1.1499999999999999</v>
      </c>
      <c r="I26" s="6">
        <v>0.72</v>
      </c>
      <c r="J26" s="6">
        <v>11.44</v>
      </c>
      <c r="K26" s="6">
        <v>12.49</v>
      </c>
      <c r="L26" s="6">
        <v>10.1</v>
      </c>
    </row>
    <row r="27" spans="1:12" ht="30" x14ac:dyDescent="0.25">
      <c r="A27" s="2" t="s">
        <v>124</v>
      </c>
      <c r="B27" s="4"/>
      <c r="C27" s="4"/>
      <c r="D27" s="4"/>
      <c r="E27" s="4"/>
      <c r="F27" s="4"/>
      <c r="G27" s="4"/>
      <c r="H27" s="4"/>
      <c r="I27" s="4"/>
      <c r="J27" s="7">
        <v>18409069</v>
      </c>
      <c r="K27" s="7">
        <v>16523369</v>
      </c>
      <c r="L27" s="7">
        <v>16441461</v>
      </c>
    </row>
    <row r="28" spans="1:12" ht="30" x14ac:dyDescent="0.25">
      <c r="A28" s="2" t="s">
        <v>125</v>
      </c>
      <c r="B28" s="4"/>
      <c r="C28" s="4"/>
      <c r="D28" s="4"/>
      <c r="E28" s="4"/>
      <c r="F28" s="4"/>
      <c r="G28" s="4"/>
      <c r="H28" s="4"/>
      <c r="I28" s="4"/>
      <c r="J28" s="7">
        <v>18678130</v>
      </c>
      <c r="K28" s="7">
        <v>16703442</v>
      </c>
      <c r="L28" s="7">
        <v>1663802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0"/>
  <sheetViews>
    <sheetView showGridLines="0" workbookViewId="0"/>
  </sheetViews>
  <sheetFormatPr defaultRowHeight="15" x14ac:dyDescent="0.25"/>
  <cols>
    <col min="1" max="3" width="36.5703125" bestFit="1" customWidth="1"/>
    <col min="4" max="4" width="2"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 bestFit="1" customWidth="1"/>
    <col min="14" max="14" width="2.140625" bestFit="1" customWidth="1"/>
    <col min="16" max="16" width="2" bestFit="1" customWidth="1"/>
    <col min="18" max="18" width="2.140625" bestFit="1" customWidth="1"/>
    <col min="20" max="20" width="2" bestFit="1" customWidth="1"/>
    <col min="22" max="22" width="2.140625" bestFit="1" customWidth="1"/>
    <col min="24" max="24" width="2" bestFit="1" customWidth="1"/>
    <col min="25" max="25" width="8.140625" bestFit="1" customWidth="1"/>
    <col min="26" max="26" width="2.140625" bestFit="1" customWidth="1"/>
    <col min="28" max="28" width="2" bestFit="1" customWidth="1"/>
    <col min="30" max="30" width="2.140625" bestFit="1" customWidth="1"/>
    <col min="32" max="32" width="2" bestFit="1" customWidth="1"/>
    <col min="33" max="33" width="8.140625" bestFit="1" customWidth="1"/>
    <col min="34" max="34" width="2.140625" bestFit="1" customWidth="1"/>
    <col min="36" max="36" width="1.85546875" bestFit="1" customWidth="1"/>
    <col min="37" max="37" width="5.7109375" bestFit="1" customWidth="1"/>
    <col min="38" max="38" width="1.7109375" bestFit="1" customWidth="1"/>
  </cols>
  <sheetData>
    <row r="1" spans="1:38" ht="15" customHeight="1" x14ac:dyDescent="0.25">
      <c r="A1" s="9" t="s">
        <v>15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12" t="s">
        <v>1580</v>
      </c>
      <c r="B3" s="18" t="s">
        <v>783</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x14ac:dyDescent="0.25">
      <c r="A4" s="12"/>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8" ht="15.75" thickBot="1" x14ac:dyDescent="0.3">
      <c r="A6" s="12"/>
      <c r="B6" s="15"/>
      <c r="C6" s="15"/>
      <c r="D6" s="55">
        <v>2014</v>
      </c>
      <c r="E6" s="55"/>
      <c r="F6" s="55"/>
      <c r="G6" s="55"/>
      <c r="H6" s="55"/>
      <c r="I6" s="55"/>
      <c r="J6" s="55"/>
      <c r="K6" s="55"/>
      <c r="L6" s="55"/>
      <c r="M6" s="55"/>
      <c r="N6" s="55"/>
      <c r="O6" s="55"/>
      <c r="P6" s="55"/>
      <c r="Q6" s="55"/>
      <c r="R6" s="15"/>
      <c r="S6" s="15"/>
      <c r="T6" s="55">
        <v>2013</v>
      </c>
      <c r="U6" s="55"/>
      <c r="V6" s="55"/>
      <c r="W6" s="55"/>
      <c r="X6" s="55"/>
      <c r="Y6" s="55"/>
      <c r="Z6" s="55"/>
      <c r="AA6" s="55"/>
      <c r="AB6" s="55"/>
      <c r="AC6" s="55"/>
      <c r="AD6" s="15"/>
    </row>
    <row r="7" spans="1:38" x14ac:dyDescent="0.25">
      <c r="A7" s="12"/>
      <c r="B7" s="47"/>
      <c r="C7" s="47"/>
      <c r="D7" s="66" t="s">
        <v>347</v>
      </c>
      <c r="E7" s="66"/>
      <c r="F7" s="61"/>
      <c r="G7" s="61"/>
      <c r="H7" s="66" t="s">
        <v>417</v>
      </c>
      <c r="I7" s="66"/>
      <c r="J7" s="61"/>
      <c r="K7" s="61"/>
      <c r="L7" s="66" t="s">
        <v>345</v>
      </c>
      <c r="M7" s="66"/>
      <c r="N7" s="61"/>
      <c r="O7" s="61"/>
      <c r="P7" s="66" t="s">
        <v>140</v>
      </c>
      <c r="Q7" s="66"/>
      <c r="R7" s="47"/>
      <c r="S7" s="47"/>
      <c r="T7" s="66" t="s">
        <v>347</v>
      </c>
      <c r="U7" s="66"/>
      <c r="V7" s="61"/>
      <c r="W7" s="61"/>
      <c r="X7" s="66" t="s">
        <v>417</v>
      </c>
      <c r="Y7" s="66"/>
      <c r="Z7" s="61"/>
      <c r="AA7" s="61"/>
      <c r="AB7" s="66" t="s">
        <v>140</v>
      </c>
      <c r="AC7" s="66"/>
      <c r="AD7" s="47"/>
    </row>
    <row r="8" spans="1:38" ht="15.75" thickBot="1" x14ac:dyDescent="0.3">
      <c r="A8" s="12"/>
      <c r="B8" s="47"/>
      <c r="C8" s="47"/>
      <c r="D8" s="55" t="s">
        <v>348</v>
      </c>
      <c r="E8" s="55"/>
      <c r="F8" s="47"/>
      <c r="G8" s="47"/>
      <c r="H8" s="55"/>
      <c r="I8" s="55"/>
      <c r="J8" s="47"/>
      <c r="K8" s="47"/>
      <c r="L8" s="55"/>
      <c r="M8" s="55"/>
      <c r="N8" s="47"/>
      <c r="O8" s="47"/>
      <c r="P8" s="55"/>
      <c r="Q8" s="55"/>
      <c r="R8" s="47"/>
      <c r="S8" s="47"/>
      <c r="T8" s="55" t="s">
        <v>348</v>
      </c>
      <c r="U8" s="55"/>
      <c r="V8" s="47"/>
      <c r="W8" s="47"/>
      <c r="X8" s="55"/>
      <c r="Y8" s="55"/>
      <c r="Z8" s="47"/>
      <c r="AA8" s="47"/>
      <c r="AB8" s="55"/>
      <c r="AC8" s="55"/>
      <c r="AD8" s="47"/>
    </row>
    <row r="9" spans="1:38" x14ac:dyDescent="0.25">
      <c r="A9" s="12"/>
      <c r="B9" s="30" t="s">
        <v>784</v>
      </c>
      <c r="C9" s="32"/>
      <c r="D9" s="33" t="s">
        <v>339</v>
      </c>
      <c r="E9" s="34">
        <v>2202187</v>
      </c>
      <c r="F9" s="35" t="s">
        <v>69</v>
      </c>
      <c r="G9" s="32"/>
      <c r="H9" s="33" t="s">
        <v>339</v>
      </c>
      <c r="I9" s="34">
        <v>73803</v>
      </c>
      <c r="J9" s="35" t="s">
        <v>69</v>
      </c>
      <c r="K9" s="32"/>
      <c r="L9" s="33" t="s">
        <v>339</v>
      </c>
      <c r="M9" s="34">
        <v>387171</v>
      </c>
      <c r="N9" s="35" t="s">
        <v>69</v>
      </c>
      <c r="O9" s="32"/>
      <c r="P9" s="33" t="s">
        <v>339</v>
      </c>
      <c r="Q9" s="34">
        <v>2663161</v>
      </c>
      <c r="R9" s="35" t="s">
        <v>69</v>
      </c>
      <c r="S9" s="32"/>
      <c r="T9" s="33" t="s">
        <v>339</v>
      </c>
      <c r="U9" s="34">
        <v>2541934</v>
      </c>
      <c r="V9" s="35" t="s">
        <v>69</v>
      </c>
      <c r="W9" s="32"/>
      <c r="X9" s="33" t="s">
        <v>339</v>
      </c>
      <c r="Y9" s="34">
        <v>79826</v>
      </c>
      <c r="Z9" s="35" t="s">
        <v>69</v>
      </c>
      <c r="AA9" s="32"/>
      <c r="AB9" s="33" t="s">
        <v>339</v>
      </c>
      <c r="AC9" s="34">
        <v>2621760</v>
      </c>
      <c r="AD9" s="35" t="s">
        <v>69</v>
      </c>
    </row>
    <row r="10" spans="1:38" x14ac:dyDescent="0.25">
      <c r="A10" s="12"/>
      <c r="B10" s="38" t="s">
        <v>785</v>
      </c>
      <c r="C10" s="15"/>
      <c r="D10" s="14"/>
      <c r="E10" s="39">
        <v>1406420</v>
      </c>
      <c r="F10" s="25" t="s">
        <v>69</v>
      </c>
      <c r="G10" s="15"/>
      <c r="H10" s="14"/>
      <c r="I10" s="39">
        <v>113149</v>
      </c>
      <c r="J10" s="25" t="s">
        <v>69</v>
      </c>
      <c r="K10" s="15"/>
      <c r="L10" s="14"/>
      <c r="M10" s="39">
        <v>477264</v>
      </c>
      <c r="N10" s="25" t="s">
        <v>69</v>
      </c>
      <c r="O10" s="15"/>
      <c r="P10" s="14"/>
      <c r="Q10" s="39">
        <v>1996833</v>
      </c>
      <c r="R10" s="25" t="s">
        <v>69</v>
      </c>
      <c r="S10" s="15"/>
      <c r="T10" s="14"/>
      <c r="U10" s="39">
        <v>1717870</v>
      </c>
      <c r="V10" s="25" t="s">
        <v>69</v>
      </c>
      <c r="W10" s="15"/>
      <c r="X10" s="14"/>
      <c r="Y10" s="39">
        <v>98583</v>
      </c>
      <c r="Z10" s="25" t="s">
        <v>69</v>
      </c>
      <c r="AA10" s="15"/>
      <c r="AB10" s="14"/>
      <c r="AC10" s="39">
        <v>1816453</v>
      </c>
      <c r="AD10" s="25" t="s">
        <v>69</v>
      </c>
    </row>
    <row r="11" spans="1:38" ht="15.75" thickBot="1" x14ac:dyDescent="0.3">
      <c r="A11" s="12"/>
      <c r="B11" s="30" t="s">
        <v>786</v>
      </c>
      <c r="C11" s="32"/>
      <c r="D11" s="33"/>
      <c r="E11" s="57" t="s">
        <v>787</v>
      </c>
      <c r="F11" s="35" t="s">
        <v>385</v>
      </c>
      <c r="G11" s="32"/>
      <c r="H11" s="33"/>
      <c r="I11" s="34">
        <v>25659</v>
      </c>
      <c r="J11" s="35" t="s">
        <v>69</v>
      </c>
      <c r="K11" s="32"/>
      <c r="L11" s="33"/>
      <c r="M11" s="57" t="s">
        <v>788</v>
      </c>
      <c r="N11" s="35" t="s">
        <v>385</v>
      </c>
      <c r="O11" s="32"/>
      <c r="P11" s="33"/>
      <c r="Q11" s="57" t="s">
        <v>789</v>
      </c>
      <c r="R11" s="35" t="s">
        <v>385</v>
      </c>
      <c r="S11" s="32"/>
      <c r="T11" s="33"/>
      <c r="U11" s="57" t="s">
        <v>790</v>
      </c>
      <c r="V11" s="35" t="s">
        <v>385</v>
      </c>
      <c r="W11" s="32"/>
      <c r="X11" s="33"/>
      <c r="Y11" s="34">
        <v>36983</v>
      </c>
      <c r="Z11" s="35" t="s">
        <v>69</v>
      </c>
      <c r="AA11" s="32"/>
      <c r="AB11" s="33"/>
      <c r="AC11" s="57" t="s">
        <v>791</v>
      </c>
      <c r="AD11" s="35" t="s">
        <v>385</v>
      </c>
    </row>
    <row r="12" spans="1:38" x14ac:dyDescent="0.25">
      <c r="A12" s="12"/>
      <c r="B12" s="36"/>
      <c r="C12" s="36"/>
      <c r="D12" s="44"/>
      <c r="E12" s="44"/>
      <c r="F12" s="36"/>
      <c r="G12" s="36"/>
      <c r="H12" s="44"/>
      <c r="I12" s="44"/>
      <c r="J12" s="36"/>
      <c r="K12" s="36"/>
      <c r="L12" s="44"/>
      <c r="M12" s="44"/>
      <c r="N12" s="36"/>
      <c r="O12" s="36"/>
      <c r="P12" s="44"/>
      <c r="Q12" s="44"/>
      <c r="R12" s="36"/>
      <c r="S12" s="36"/>
      <c r="T12" s="44"/>
      <c r="U12" s="44"/>
      <c r="V12" s="36"/>
      <c r="W12" s="36"/>
      <c r="X12" s="44"/>
      <c r="Y12" s="44"/>
      <c r="Z12" s="36"/>
      <c r="AA12" s="36"/>
      <c r="AB12" s="44"/>
      <c r="AC12" s="44"/>
      <c r="AD12" s="36"/>
    </row>
    <row r="13" spans="1:38" ht="15.75" thickBot="1" x14ac:dyDescent="0.3">
      <c r="A13" s="12"/>
      <c r="B13" s="38" t="s">
        <v>140</v>
      </c>
      <c r="C13" s="15"/>
      <c r="D13" s="14" t="s">
        <v>339</v>
      </c>
      <c r="E13" s="39">
        <v>3435010</v>
      </c>
      <c r="F13" s="25" t="s">
        <v>69</v>
      </c>
      <c r="G13" s="15"/>
      <c r="H13" s="14" t="s">
        <v>339</v>
      </c>
      <c r="I13" s="39">
        <v>212611</v>
      </c>
      <c r="J13" s="25" t="s">
        <v>69</v>
      </c>
      <c r="K13" s="15"/>
      <c r="L13" s="14" t="s">
        <v>339</v>
      </c>
      <c r="M13" s="39">
        <v>861800</v>
      </c>
      <c r="N13" s="25" t="s">
        <v>69</v>
      </c>
      <c r="O13" s="15"/>
      <c r="P13" s="14" t="s">
        <v>339</v>
      </c>
      <c r="Q13" s="39">
        <v>4509421</v>
      </c>
      <c r="R13" s="25" t="s">
        <v>69</v>
      </c>
      <c r="S13" s="15"/>
      <c r="T13" s="14" t="s">
        <v>339</v>
      </c>
      <c r="U13" s="39">
        <v>4004513</v>
      </c>
      <c r="V13" s="25" t="s">
        <v>69</v>
      </c>
      <c r="W13" s="15"/>
      <c r="X13" s="14" t="s">
        <v>339</v>
      </c>
      <c r="Y13" s="39">
        <v>215392</v>
      </c>
      <c r="Z13" s="25" t="s">
        <v>69</v>
      </c>
      <c r="AA13" s="15"/>
      <c r="AB13" s="14" t="s">
        <v>339</v>
      </c>
      <c r="AC13" s="39">
        <v>4219905</v>
      </c>
      <c r="AD13" s="25" t="s">
        <v>69</v>
      </c>
    </row>
    <row r="14" spans="1:38" ht="15.75" thickTop="1" x14ac:dyDescent="0.25">
      <c r="A14" s="12"/>
      <c r="B14" s="36"/>
      <c r="C14" s="36"/>
      <c r="D14" s="37"/>
      <c r="E14" s="37"/>
      <c r="F14" s="36"/>
      <c r="G14" s="36"/>
      <c r="H14" s="37"/>
      <c r="I14" s="37"/>
      <c r="J14" s="36"/>
      <c r="K14" s="36"/>
      <c r="L14" s="37"/>
      <c r="M14" s="37"/>
      <c r="N14" s="36"/>
      <c r="O14" s="36"/>
      <c r="P14" s="37"/>
      <c r="Q14" s="37"/>
      <c r="R14" s="36"/>
      <c r="S14" s="36"/>
      <c r="T14" s="37"/>
      <c r="U14" s="37"/>
      <c r="V14" s="36"/>
      <c r="W14" s="36"/>
      <c r="X14" s="37"/>
      <c r="Y14" s="37"/>
      <c r="Z14" s="36"/>
      <c r="AA14" s="36"/>
      <c r="AB14" s="37"/>
      <c r="AC14" s="37"/>
      <c r="AD14" s="36"/>
    </row>
    <row r="15" spans="1:38" x14ac:dyDescent="0.25">
      <c r="A15" s="12" t="s">
        <v>1581</v>
      </c>
      <c r="B15" s="18" t="s">
        <v>795</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row r="16" spans="1:38"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row>
    <row r="17" spans="1:34"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2"/>
      <c r="B18" s="15"/>
      <c r="C18" s="15"/>
      <c r="D18" s="55" t="s">
        <v>796</v>
      </c>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15"/>
    </row>
    <row r="19" spans="1:34" ht="15.75" thickBot="1" x14ac:dyDescent="0.3">
      <c r="A19" s="12"/>
      <c r="B19" s="15"/>
      <c r="C19" s="15"/>
      <c r="D19" s="92">
        <v>2014</v>
      </c>
      <c r="E19" s="92"/>
      <c r="F19" s="92"/>
      <c r="G19" s="92"/>
      <c r="H19" s="92"/>
      <c r="I19" s="92"/>
      <c r="J19" s="92"/>
      <c r="K19" s="92"/>
      <c r="L19" s="92"/>
      <c r="M19" s="92"/>
      <c r="N19" s="92"/>
      <c r="O19" s="92"/>
      <c r="P19" s="92"/>
      <c r="Q19" s="92"/>
      <c r="R19" s="15"/>
      <c r="S19" s="15"/>
      <c r="T19" s="92">
        <v>2013</v>
      </c>
      <c r="U19" s="92"/>
      <c r="V19" s="92"/>
      <c r="W19" s="92"/>
      <c r="X19" s="92"/>
      <c r="Y19" s="92"/>
      <c r="Z19" s="92"/>
      <c r="AA19" s="92"/>
      <c r="AB19" s="92"/>
      <c r="AC19" s="92"/>
      <c r="AD19" s="15"/>
      <c r="AE19" s="15"/>
      <c r="AF19" s="92">
        <v>2012</v>
      </c>
      <c r="AG19" s="92"/>
      <c r="AH19" s="15"/>
    </row>
    <row r="20" spans="1:34" x14ac:dyDescent="0.25">
      <c r="A20" s="12"/>
      <c r="B20" s="47"/>
      <c r="C20" s="47"/>
      <c r="D20" s="66" t="s">
        <v>347</v>
      </c>
      <c r="E20" s="66"/>
      <c r="F20" s="61"/>
      <c r="G20" s="61"/>
      <c r="H20" s="66" t="s">
        <v>417</v>
      </c>
      <c r="I20" s="66"/>
      <c r="J20" s="61"/>
      <c r="K20" s="61"/>
      <c r="L20" s="66" t="s">
        <v>345</v>
      </c>
      <c r="M20" s="66"/>
      <c r="N20" s="61"/>
      <c r="O20" s="61"/>
      <c r="P20" s="66" t="s">
        <v>140</v>
      </c>
      <c r="Q20" s="66"/>
      <c r="R20" s="47"/>
      <c r="S20" s="47"/>
      <c r="T20" s="66" t="s">
        <v>347</v>
      </c>
      <c r="U20" s="66"/>
      <c r="V20" s="61"/>
      <c r="W20" s="61"/>
      <c r="X20" s="66" t="s">
        <v>417</v>
      </c>
      <c r="Y20" s="66"/>
      <c r="Z20" s="61"/>
      <c r="AA20" s="61"/>
      <c r="AB20" s="66" t="s">
        <v>140</v>
      </c>
      <c r="AC20" s="66"/>
      <c r="AD20" s="47"/>
      <c r="AE20" s="47"/>
      <c r="AF20" s="66" t="s">
        <v>347</v>
      </c>
      <c r="AG20" s="66"/>
      <c r="AH20" s="47"/>
    </row>
    <row r="21" spans="1:34" x14ac:dyDescent="0.25">
      <c r="A21" s="12"/>
      <c r="B21" s="47"/>
      <c r="C21" s="47"/>
      <c r="D21" s="54" t="s">
        <v>348</v>
      </c>
      <c r="E21" s="54"/>
      <c r="F21" s="47"/>
      <c r="G21" s="47"/>
      <c r="H21" s="54"/>
      <c r="I21" s="54"/>
      <c r="J21" s="47"/>
      <c r="K21" s="47"/>
      <c r="L21" s="54"/>
      <c r="M21" s="54"/>
      <c r="N21" s="47"/>
      <c r="O21" s="47"/>
      <c r="P21" s="54"/>
      <c r="Q21" s="54"/>
      <c r="R21" s="47"/>
      <c r="S21" s="47"/>
      <c r="T21" s="54" t="s">
        <v>348</v>
      </c>
      <c r="U21" s="54"/>
      <c r="V21" s="47"/>
      <c r="W21" s="47"/>
      <c r="X21" s="54"/>
      <c r="Y21" s="54"/>
      <c r="Z21" s="47"/>
      <c r="AA21" s="47"/>
      <c r="AB21" s="54"/>
      <c r="AC21" s="54"/>
      <c r="AD21" s="47"/>
      <c r="AE21" s="47"/>
      <c r="AF21" s="54" t="s">
        <v>348</v>
      </c>
      <c r="AG21" s="54"/>
      <c r="AH21" s="47"/>
    </row>
    <row r="22" spans="1:34" ht="15.75" thickBot="1" x14ac:dyDescent="0.3">
      <c r="A22" s="12"/>
      <c r="B22" s="47"/>
      <c r="C22" s="47"/>
      <c r="D22" s="55"/>
      <c r="E22" s="55"/>
      <c r="F22" s="47"/>
      <c r="G22" s="47"/>
      <c r="H22" s="55"/>
      <c r="I22" s="55"/>
      <c r="J22" s="47"/>
      <c r="K22" s="47"/>
      <c r="L22" s="55"/>
      <c r="M22" s="55"/>
      <c r="N22" s="47"/>
      <c r="O22" s="47"/>
      <c r="P22" s="55"/>
      <c r="Q22" s="55"/>
      <c r="R22" s="47"/>
      <c r="S22" s="47"/>
      <c r="T22" s="55"/>
      <c r="U22" s="55"/>
      <c r="V22" s="47"/>
      <c r="W22" s="47"/>
      <c r="X22" s="55"/>
      <c r="Y22" s="55"/>
      <c r="Z22" s="47"/>
      <c r="AA22" s="47"/>
      <c r="AB22" s="55"/>
      <c r="AC22" s="55"/>
      <c r="AD22" s="47"/>
      <c r="AE22" s="47"/>
      <c r="AF22" s="55" t="s">
        <v>797</v>
      </c>
      <c r="AG22" s="55"/>
      <c r="AH22" s="47"/>
    </row>
    <row r="23" spans="1:34" x14ac:dyDescent="0.25">
      <c r="A23" s="12"/>
      <c r="B23" s="30" t="s">
        <v>798</v>
      </c>
      <c r="C23" s="32"/>
      <c r="D23" s="33" t="s">
        <v>339</v>
      </c>
      <c r="E23" s="34">
        <v>411302</v>
      </c>
      <c r="F23" s="35" t="s">
        <v>69</v>
      </c>
      <c r="G23" s="32"/>
      <c r="H23" s="33" t="s">
        <v>339</v>
      </c>
      <c r="I23" s="34">
        <v>57611</v>
      </c>
      <c r="J23" s="35" t="s">
        <v>69</v>
      </c>
      <c r="K23" s="32"/>
      <c r="L23" s="33" t="s">
        <v>339</v>
      </c>
      <c r="M23" s="34">
        <v>129804</v>
      </c>
      <c r="N23" s="35" t="s">
        <v>69</v>
      </c>
      <c r="O23" s="32"/>
      <c r="P23" s="33" t="s">
        <v>339</v>
      </c>
      <c r="Q23" s="34">
        <v>598717</v>
      </c>
      <c r="R23" s="35" t="s">
        <v>69</v>
      </c>
      <c r="S23" s="32"/>
      <c r="T23" s="33" t="s">
        <v>339</v>
      </c>
      <c r="U23" s="34">
        <v>370870</v>
      </c>
      <c r="V23" s="35" t="s">
        <v>69</v>
      </c>
      <c r="W23" s="32"/>
      <c r="X23" s="33" t="s">
        <v>339</v>
      </c>
      <c r="Y23" s="34">
        <v>30626</v>
      </c>
      <c r="Z23" s="35" t="s">
        <v>69</v>
      </c>
      <c r="AA23" s="32"/>
      <c r="AB23" s="33" t="s">
        <v>339</v>
      </c>
      <c r="AC23" s="34">
        <v>401496</v>
      </c>
      <c r="AD23" s="35" t="s">
        <v>69</v>
      </c>
      <c r="AE23" s="32"/>
      <c r="AF23" s="33" t="s">
        <v>339</v>
      </c>
      <c r="AG23" s="34">
        <v>314528</v>
      </c>
      <c r="AH23" s="35" t="s">
        <v>69</v>
      </c>
    </row>
    <row r="24" spans="1:34" x14ac:dyDescent="0.25">
      <c r="A24" s="12"/>
      <c r="B24" s="38" t="s">
        <v>799</v>
      </c>
      <c r="C24" s="15"/>
      <c r="D24" s="14"/>
      <c r="E24" s="58" t="s">
        <v>800</v>
      </c>
      <c r="F24" s="25" t="s">
        <v>385</v>
      </c>
      <c r="G24" s="15"/>
      <c r="H24" s="14"/>
      <c r="I24" s="58" t="s">
        <v>801</v>
      </c>
      <c r="J24" s="25" t="s">
        <v>385</v>
      </c>
      <c r="K24" s="15"/>
      <c r="L24" s="14"/>
      <c r="M24" s="39">
        <v>37604</v>
      </c>
      <c r="N24" s="25" t="s">
        <v>69</v>
      </c>
      <c r="O24" s="15"/>
      <c r="P24" s="14"/>
      <c r="Q24" s="58" t="s">
        <v>802</v>
      </c>
      <c r="R24" s="25" t="s">
        <v>385</v>
      </c>
      <c r="S24" s="15"/>
      <c r="T24" s="14"/>
      <c r="U24" s="58" t="s">
        <v>803</v>
      </c>
      <c r="V24" s="25" t="s">
        <v>385</v>
      </c>
      <c r="W24" s="15"/>
      <c r="X24" s="14"/>
      <c r="Y24" s="58" t="s">
        <v>804</v>
      </c>
      <c r="Z24" s="25" t="s">
        <v>385</v>
      </c>
      <c r="AA24" s="15"/>
      <c r="AB24" s="14"/>
      <c r="AC24" s="58" t="s">
        <v>805</v>
      </c>
      <c r="AD24" s="25" t="s">
        <v>385</v>
      </c>
      <c r="AE24" s="15"/>
      <c r="AF24" s="14"/>
      <c r="AG24" s="58" t="s">
        <v>806</v>
      </c>
      <c r="AH24" s="25" t="s">
        <v>385</v>
      </c>
    </row>
    <row r="25" spans="1:34" ht="15.75" thickBot="1" x14ac:dyDescent="0.3">
      <c r="A25" s="12"/>
      <c r="B25" s="30" t="s">
        <v>807</v>
      </c>
      <c r="C25" s="32"/>
      <c r="D25" s="33"/>
      <c r="E25" s="57" t="s">
        <v>808</v>
      </c>
      <c r="F25" s="35" t="s">
        <v>385</v>
      </c>
      <c r="G25" s="32"/>
      <c r="H25" s="33"/>
      <c r="I25" s="34">
        <v>11557</v>
      </c>
      <c r="J25" s="35" t="s">
        <v>69</v>
      </c>
      <c r="K25" s="32"/>
      <c r="L25" s="33"/>
      <c r="M25" s="34">
        <v>58870</v>
      </c>
      <c r="N25" s="35" t="s">
        <v>69</v>
      </c>
      <c r="O25" s="32"/>
      <c r="P25" s="33"/>
      <c r="Q25" s="57" t="s">
        <v>809</v>
      </c>
      <c r="R25" s="35" t="s">
        <v>385</v>
      </c>
      <c r="S25" s="32"/>
      <c r="T25" s="33"/>
      <c r="U25" s="57" t="s">
        <v>810</v>
      </c>
      <c r="V25" s="35" t="s">
        <v>385</v>
      </c>
      <c r="W25" s="32"/>
      <c r="X25" s="33"/>
      <c r="Y25" s="57" t="s">
        <v>543</v>
      </c>
      <c r="Z25" s="35" t="s">
        <v>385</v>
      </c>
      <c r="AA25" s="32"/>
      <c r="AB25" s="33"/>
      <c r="AC25" s="57" t="s">
        <v>811</v>
      </c>
      <c r="AD25" s="35" t="s">
        <v>385</v>
      </c>
      <c r="AE25" s="32"/>
      <c r="AF25" s="33"/>
      <c r="AG25" s="57" t="s">
        <v>812</v>
      </c>
      <c r="AH25" s="35" t="s">
        <v>385</v>
      </c>
    </row>
    <row r="26" spans="1:34" x14ac:dyDescent="0.25">
      <c r="A26" s="12"/>
      <c r="B26" s="36"/>
      <c r="C26" s="36"/>
      <c r="D26" s="44"/>
      <c r="E26" s="44"/>
      <c r="F26" s="36"/>
      <c r="G26" s="36"/>
      <c r="H26" s="44"/>
      <c r="I26" s="44"/>
      <c r="J26" s="36"/>
      <c r="K26" s="36"/>
      <c r="L26" s="44"/>
      <c r="M26" s="44"/>
      <c r="N26" s="36"/>
      <c r="O26" s="36"/>
      <c r="P26" s="44"/>
      <c r="Q26" s="44"/>
      <c r="R26" s="36"/>
      <c r="S26" s="36"/>
      <c r="T26" s="44"/>
      <c r="U26" s="44"/>
      <c r="V26" s="36"/>
      <c r="W26" s="36"/>
      <c r="X26" s="44"/>
      <c r="Y26" s="44"/>
      <c r="Z26" s="36"/>
      <c r="AA26" s="36"/>
      <c r="AB26" s="44"/>
      <c r="AC26" s="44"/>
      <c r="AD26" s="36"/>
      <c r="AE26" s="36"/>
      <c r="AF26" s="44"/>
      <c r="AG26" s="44"/>
      <c r="AH26" s="36"/>
    </row>
    <row r="27" spans="1:34" ht="25.5" x14ac:dyDescent="0.25">
      <c r="A27" s="12"/>
      <c r="B27" s="38" t="s">
        <v>813</v>
      </c>
      <c r="C27" s="15"/>
      <c r="D27" s="14"/>
      <c r="E27" s="58" t="s">
        <v>814</v>
      </c>
      <c r="F27" s="25" t="s">
        <v>385</v>
      </c>
      <c r="G27" s="15"/>
      <c r="H27" s="14"/>
      <c r="I27" s="39">
        <v>66484</v>
      </c>
      <c r="J27" s="25" t="s">
        <v>69</v>
      </c>
      <c r="K27" s="15"/>
      <c r="L27" s="14"/>
      <c r="M27" s="39">
        <v>226278</v>
      </c>
      <c r="N27" s="25" t="s">
        <v>69</v>
      </c>
      <c r="O27" s="15"/>
      <c r="P27" s="14"/>
      <c r="Q27" s="39">
        <v>91866</v>
      </c>
      <c r="R27" s="25" t="s">
        <v>69</v>
      </c>
      <c r="S27" s="15"/>
      <c r="T27" s="14"/>
      <c r="U27" s="58" t="s">
        <v>815</v>
      </c>
      <c r="V27" s="25" t="s">
        <v>385</v>
      </c>
      <c r="W27" s="15"/>
      <c r="X27" s="14"/>
      <c r="Y27" s="39">
        <v>19352</v>
      </c>
      <c r="Z27" s="25" t="s">
        <v>69</v>
      </c>
      <c r="AA27" s="15"/>
      <c r="AB27" s="14"/>
      <c r="AC27" s="58" t="s">
        <v>816</v>
      </c>
      <c r="AD27" s="25" t="s">
        <v>385</v>
      </c>
      <c r="AE27" s="15"/>
      <c r="AF27" s="14"/>
      <c r="AG27" s="58" t="s">
        <v>817</v>
      </c>
      <c r="AH27" s="25" t="s">
        <v>385</v>
      </c>
    </row>
    <row r="28" spans="1:34" ht="25.5" x14ac:dyDescent="0.25">
      <c r="A28" s="12"/>
      <c r="B28" s="30" t="s">
        <v>818</v>
      </c>
      <c r="C28" s="32"/>
      <c r="D28" s="33"/>
      <c r="E28" s="57" t="s">
        <v>819</v>
      </c>
      <c r="F28" s="35" t="s">
        <v>385</v>
      </c>
      <c r="G28" s="32"/>
      <c r="H28" s="35"/>
      <c r="I28" s="46" t="s">
        <v>349</v>
      </c>
      <c r="J28" s="35" t="s">
        <v>69</v>
      </c>
      <c r="K28" s="32"/>
      <c r="L28" s="35"/>
      <c r="M28" s="46" t="s">
        <v>349</v>
      </c>
      <c r="N28" s="35" t="s">
        <v>69</v>
      </c>
      <c r="O28" s="32"/>
      <c r="P28" s="33"/>
      <c r="Q28" s="57" t="s">
        <v>819</v>
      </c>
      <c r="R28" s="35" t="s">
        <v>385</v>
      </c>
      <c r="S28" s="32"/>
      <c r="T28" s="35"/>
      <c r="U28" s="46" t="s">
        <v>349</v>
      </c>
      <c r="V28" s="35" t="s">
        <v>69</v>
      </c>
      <c r="W28" s="32"/>
      <c r="X28" s="35"/>
      <c r="Y28" s="46" t="s">
        <v>349</v>
      </c>
      <c r="Z28" s="35" t="s">
        <v>69</v>
      </c>
      <c r="AA28" s="32"/>
      <c r="AB28" s="35"/>
      <c r="AC28" s="46" t="s">
        <v>349</v>
      </c>
      <c r="AD28" s="35" t="s">
        <v>69</v>
      </c>
      <c r="AE28" s="32"/>
      <c r="AF28" s="35"/>
      <c r="AG28" s="46" t="s">
        <v>349</v>
      </c>
      <c r="AH28" s="35" t="s">
        <v>69</v>
      </c>
    </row>
    <row r="29" spans="1:34" ht="25.5" x14ac:dyDescent="0.25">
      <c r="A29" s="12"/>
      <c r="B29" s="38" t="s">
        <v>820</v>
      </c>
      <c r="C29" s="15"/>
      <c r="D29" s="14"/>
      <c r="E29" s="58" t="s">
        <v>821</v>
      </c>
      <c r="F29" s="25" t="s">
        <v>385</v>
      </c>
      <c r="G29" s="15"/>
      <c r="H29" s="25"/>
      <c r="I29" s="43" t="s">
        <v>349</v>
      </c>
      <c r="J29" s="25" t="s">
        <v>69</v>
      </c>
      <c r="K29" s="15"/>
      <c r="L29" s="25"/>
      <c r="M29" s="43" t="s">
        <v>349</v>
      </c>
      <c r="N29" s="25" t="s">
        <v>69</v>
      </c>
      <c r="O29" s="15"/>
      <c r="P29" s="14"/>
      <c r="Q29" s="58" t="s">
        <v>821</v>
      </c>
      <c r="R29" s="25" t="s">
        <v>385</v>
      </c>
      <c r="S29" s="15"/>
      <c r="T29" s="14"/>
      <c r="U29" s="39">
        <v>1999</v>
      </c>
      <c r="V29" s="25" t="s">
        <v>69</v>
      </c>
      <c r="W29" s="15"/>
      <c r="X29" s="25"/>
      <c r="Y29" s="43" t="s">
        <v>349</v>
      </c>
      <c r="Z29" s="25" t="s">
        <v>69</v>
      </c>
      <c r="AA29" s="15"/>
      <c r="AB29" s="14"/>
      <c r="AC29" s="39">
        <v>1999</v>
      </c>
      <c r="AD29" s="25" t="s">
        <v>69</v>
      </c>
      <c r="AE29" s="15"/>
      <c r="AF29" s="14"/>
      <c r="AG29" s="58" t="s">
        <v>822</v>
      </c>
      <c r="AH29" s="25" t="s">
        <v>385</v>
      </c>
    </row>
    <row r="30" spans="1:34" ht="38.25" x14ac:dyDescent="0.25">
      <c r="A30" s="12"/>
      <c r="B30" s="30" t="s">
        <v>823</v>
      </c>
      <c r="C30" s="32"/>
      <c r="D30" s="33"/>
      <c r="E30" s="57" t="s">
        <v>824</v>
      </c>
      <c r="F30" s="35" t="s">
        <v>385</v>
      </c>
      <c r="G30" s="32"/>
      <c r="H30" s="33"/>
      <c r="I30" s="57">
        <v>9</v>
      </c>
      <c r="J30" s="35" t="s">
        <v>69</v>
      </c>
      <c r="K30" s="32"/>
      <c r="L30" s="33"/>
      <c r="M30" s="57" t="s">
        <v>825</v>
      </c>
      <c r="N30" s="35" t="s">
        <v>385</v>
      </c>
      <c r="O30" s="32"/>
      <c r="P30" s="33"/>
      <c r="Q30" s="57" t="s">
        <v>826</v>
      </c>
      <c r="R30" s="35" t="s">
        <v>385</v>
      </c>
      <c r="S30" s="32"/>
      <c r="T30" s="33"/>
      <c r="U30" s="57" t="s">
        <v>827</v>
      </c>
      <c r="V30" s="35" t="s">
        <v>385</v>
      </c>
      <c r="W30" s="32"/>
      <c r="X30" s="33"/>
      <c r="Y30" s="57" t="s">
        <v>828</v>
      </c>
      <c r="Z30" s="35" t="s">
        <v>385</v>
      </c>
      <c r="AA30" s="32"/>
      <c r="AB30" s="33"/>
      <c r="AC30" s="57" t="s">
        <v>829</v>
      </c>
      <c r="AD30" s="35" t="s">
        <v>385</v>
      </c>
      <c r="AE30" s="32"/>
      <c r="AF30" s="33"/>
      <c r="AG30" s="57" t="s">
        <v>830</v>
      </c>
      <c r="AH30" s="35" t="s">
        <v>385</v>
      </c>
    </row>
    <row r="31" spans="1:34" ht="15.75" thickBot="1" x14ac:dyDescent="0.3">
      <c r="A31" s="12"/>
      <c r="B31" s="38" t="s">
        <v>831</v>
      </c>
      <c r="C31" s="15"/>
      <c r="D31" s="14"/>
      <c r="E31" s="39">
        <v>3982</v>
      </c>
      <c r="F31" s="25" t="s">
        <v>69</v>
      </c>
      <c r="G31" s="15"/>
      <c r="H31" s="14"/>
      <c r="I31" s="58" t="s">
        <v>832</v>
      </c>
      <c r="J31" s="25" t="s">
        <v>385</v>
      </c>
      <c r="K31" s="15"/>
      <c r="L31" s="14"/>
      <c r="M31" s="58" t="s">
        <v>833</v>
      </c>
      <c r="N31" s="25" t="s">
        <v>385</v>
      </c>
      <c r="O31" s="15"/>
      <c r="P31" s="14"/>
      <c r="Q31" s="58" t="s">
        <v>834</v>
      </c>
      <c r="R31" s="25" t="s">
        <v>385</v>
      </c>
      <c r="S31" s="15"/>
      <c r="T31" s="14"/>
      <c r="U31" s="39">
        <v>5947</v>
      </c>
      <c r="V31" s="25" t="s">
        <v>69</v>
      </c>
      <c r="W31" s="15"/>
      <c r="X31" s="25"/>
      <c r="Y31" s="43" t="s">
        <v>349</v>
      </c>
      <c r="Z31" s="25" t="s">
        <v>69</v>
      </c>
      <c r="AA31" s="15"/>
      <c r="AB31" s="14"/>
      <c r="AC31" s="39">
        <v>5947</v>
      </c>
      <c r="AD31" s="25" t="s">
        <v>69</v>
      </c>
      <c r="AE31" s="15"/>
      <c r="AF31" s="14"/>
      <c r="AG31" s="39">
        <v>22572</v>
      </c>
      <c r="AH31" s="25" t="s">
        <v>69</v>
      </c>
    </row>
    <row r="32" spans="1:34" x14ac:dyDescent="0.25">
      <c r="A32" s="12"/>
      <c r="B32" s="36"/>
      <c r="C32" s="36"/>
      <c r="D32" s="44"/>
      <c r="E32" s="44"/>
      <c r="F32" s="36"/>
      <c r="G32" s="36"/>
      <c r="H32" s="44"/>
      <c r="I32" s="44"/>
      <c r="J32" s="36"/>
      <c r="K32" s="36"/>
      <c r="L32" s="44"/>
      <c r="M32" s="44"/>
      <c r="N32" s="36"/>
      <c r="O32" s="36"/>
      <c r="P32" s="44"/>
      <c r="Q32" s="44"/>
      <c r="R32" s="36"/>
      <c r="S32" s="36"/>
      <c r="T32" s="44"/>
      <c r="U32" s="44"/>
      <c r="V32" s="36"/>
      <c r="W32" s="36"/>
      <c r="X32" s="44"/>
      <c r="Y32" s="44"/>
      <c r="Z32" s="36"/>
      <c r="AA32" s="36"/>
      <c r="AB32" s="44"/>
      <c r="AC32" s="44"/>
      <c r="AD32" s="36"/>
      <c r="AE32" s="36"/>
      <c r="AF32" s="44"/>
      <c r="AG32" s="44"/>
      <c r="AH32" s="36"/>
    </row>
    <row r="33" spans="1:38" ht="39" thickBot="1" x14ac:dyDescent="0.3">
      <c r="A33" s="12"/>
      <c r="B33" s="30" t="s">
        <v>835</v>
      </c>
      <c r="C33" s="32"/>
      <c r="D33" s="33" t="s">
        <v>339</v>
      </c>
      <c r="E33" s="57" t="s">
        <v>836</v>
      </c>
      <c r="F33" s="35" t="s">
        <v>385</v>
      </c>
      <c r="G33" s="32"/>
      <c r="H33" s="33" t="s">
        <v>339</v>
      </c>
      <c r="I33" s="34">
        <v>55428</v>
      </c>
      <c r="J33" s="35" t="s">
        <v>69</v>
      </c>
      <c r="K33" s="32"/>
      <c r="L33" s="33" t="s">
        <v>339</v>
      </c>
      <c r="M33" s="34">
        <v>218429</v>
      </c>
      <c r="N33" s="35" t="s">
        <v>69</v>
      </c>
      <c r="O33" s="32"/>
      <c r="P33" s="33" t="s">
        <v>339</v>
      </c>
      <c r="Q33" s="34">
        <v>9146</v>
      </c>
      <c r="R33" s="35" t="s">
        <v>69</v>
      </c>
      <c r="S33" s="32"/>
      <c r="T33" s="33" t="s">
        <v>339</v>
      </c>
      <c r="U33" s="57" t="s">
        <v>837</v>
      </c>
      <c r="V33" s="35" t="s">
        <v>385</v>
      </c>
      <c r="W33" s="32"/>
      <c r="X33" s="33" t="s">
        <v>339</v>
      </c>
      <c r="Y33" s="34">
        <v>19303</v>
      </c>
      <c r="Z33" s="35" t="s">
        <v>69</v>
      </c>
      <c r="AA33" s="32"/>
      <c r="AB33" s="33" t="s">
        <v>339</v>
      </c>
      <c r="AC33" s="57" t="s">
        <v>838</v>
      </c>
      <c r="AD33" s="35" t="s">
        <v>385</v>
      </c>
      <c r="AE33" s="32"/>
      <c r="AF33" s="33" t="s">
        <v>339</v>
      </c>
      <c r="AG33" s="57" t="s">
        <v>839</v>
      </c>
      <c r="AH33" s="35" t="s">
        <v>385</v>
      </c>
    </row>
    <row r="34" spans="1:38" ht="15.75" thickTop="1" x14ac:dyDescent="0.25">
      <c r="A34" s="12"/>
      <c r="B34" s="36"/>
      <c r="C34" s="36"/>
      <c r="D34" s="37"/>
      <c r="E34" s="37"/>
      <c r="F34" s="36"/>
      <c r="G34" s="36"/>
      <c r="H34" s="37"/>
      <c r="I34" s="37"/>
      <c r="J34" s="36"/>
      <c r="K34" s="36"/>
      <c r="L34" s="37"/>
      <c r="M34" s="37"/>
      <c r="N34" s="36"/>
      <c r="O34" s="36"/>
      <c r="P34" s="37"/>
      <c r="Q34" s="37"/>
      <c r="R34" s="36"/>
      <c r="S34" s="36"/>
      <c r="T34" s="37"/>
      <c r="U34" s="37"/>
      <c r="V34" s="36"/>
      <c r="W34" s="36"/>
      <c r="X34" s="37"/>
      <c r="Y34" s="37"/>
      <c r="Z34" s="36"/>
      <c r="AA34" s="36"/>
      <c r="AB34" s="37"/>
      <c r="AC34" s="37"/>
      <c r="AD34" s="36"/>
      <c r="AE34" s="36"/>
      <c r="AF34" s="37"/>
      <c r="AG34" s="37"/>
      <c r="AH34" s="36"/>
    </row>
    <row r="35" spans="1:38" x14ac:dyDescent="0.25">
      <c r="A35" s="2" t="s">
        <v>1582</v>
      </c>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x14ac:dyDescent="0.25">
      <c r="A36" s="12" t="s">
        <v>1581</v>
      </c>
      <c r="B36" s="18" t="s">
        <v>867</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row>
    <row r="37" spans="1:38" x14ac:dyDescent="0.25">
      <c r="A37" s="12"/>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row>
    <row r="38" spans="1:38"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8" ht="15.75" thickBot="1" x14ac:dyDescent="0.3">
      <c r="A39" s="12"/>
      <c r="B39" s="15"/>
      <c r="C39" s="15"/>
      <c r="D39" s="55" t="s">
        <v>842</v>
      </c>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15"/>
    </row>
    <row r="40" spans="1:38" ht="15.75" thickBot="1" x14ac:dyDescent="0.3">
      <c r="A40" s="12"/>
      <c r="B40" s="15"/>
      <c r="C40" s="15"/>
      <c r="D40" s="92" t="s">
        <v>796</v>
      </c>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15"/>
    </row>
    <row r="41" spans="1:38" ht="15.75" thickBot="1" x14ac:dyDescent="0.3">
      <c r="A41" s="12"/>
      <c r="B41" s="15"/>
      <c r="C41" s="15"/>
      <c r="D41" s="92">
        <v>2014</v>
      </c>
      <c r="E41" s="92"/>
      <c r="F41" s="92"/>
      <c r="G41" s="92"/>
      <c r="H41" s="92"/>
      <c r="I41" s="92"/>
      <c r="J41" s="92"/>
      <c r="K41" s="92"/>
      <c r="L41" s="92"/>
      <c r="M41" s="92"/>
      <c r="N41" s="15"/>
      <c r="O41" s="15"/>
      <c r="P41" s="92">
        <v>2013</v>
      </c>
      <c r="Q41" s="92"/>
      <c r="R41" s="92"/>
      <c r="S41" s="92"/>
      <c r="T41" s="92"/>
      <c r="U41" s="92"/>
      <c r="V41" s="92"/>
      <c r="W41" s="92"/>
      <c r="X41" s="92"/>
      <c r="Y41" s="92"/>
      <c r="Z41" s="15"/>
      <c r="AA41" s="15"/>
      <c r="AB41" s="92">
        <v>2012</v>
      </c>
      <c r="AC41" s="92"/>
      <c r="AD41" s="15"/>
    </row>
    <row r="42" spans="1:38" x14ac:dyDescent="0.25">
      <c r="A42" s="12"/>
      <c r="B42" s="47"/>
      <c r="C42" s="47"/>
      <c r="D42" s="66" t="s">
        <v>868</v>
      </c>
      <c r="E42" s="66"/>
      <c r="F42" s="61"/>
      <c r="G42" s="61"/>
      <c r="H42" s="66" t="s">
        <v>870</v>
      </c>
      <c r="I42" s="66"/>
      <c r="J42" s="61"/>
      <c r="K42" s="61"/>
      <c r="L42" s="66" t="s">
        <v>140</v>
      </c>
      <c r="M42" s="66"/>
      <c r="N42" s="47"/>
      <c r="O42" s="47"/>
      <c r="P42" s="66" t="s">
        <v>868</v>
      </c>
      <c r="Q42" s="66"/>
      <c r="R42" s="61"/>
      <c r="S42" s="61"/>
      <c r="T42" s="66" t="s">
        <v>870</v>
      </c>
      <c r="U42" s="66"/>
      <c r="V42" s="61"/>
      <c r="W42" s="61"/>
      <c r="X42" s="66" t="s">
        <v>140</v>
      </c>
      <c r="Y42" s="66"/>
      <c r="Z42" s="47"/>
      <c r="AA42" s="47"/>
      <c r="AB42" s="66" t="s">
        <v>868</v>
      </c>
      <c r="AC42" s="66"/>
      <c r="AD42" s="47"/>
    </row>
    <row r="43" spans="1:38" x14ac:dyDescent="0.25">
      <c r="A43" s="12"/>
      <c r="B43" s="47"/>
      <c r="C43" s="47"/>
      <c r="D43" s="54" t="s">
        <v>869</v>
      </c>
      <c r="E43" s="54"/>
      <c r="F43" s="47"/>
      <c r="G43" s="47"/>
      <c r="H43" s="54" t="s">
        <v>869</v>
      </c>
      <c r="I43" s="54"/>
      <c r="J43" s="47"/>
      <c r="K43" s="47"/>
      <c r="L43" s="54"/>
      <c r="M43" s="54"/>
      <c r="N43" s="47"/>
      <c r="O43" s="47"/>
      <c r="P43" s="54" t="s">
        <v>869</v>
      </c>
      <c r="Q43" s="54"/>
      <c r="R43" s="47"/>
      <c r="S43" s="47"/>
      <c r="T43" s="54" t="s">
        <v>869</v>
      </c>
      <c r="U43" s="54"/>
      <c r="V43" s="47"/>
      <c r="W43" s="47"/>
      <c r="X43" s="54"/>
      <c r="Y43" s="54"/>
      <c r="Z43" s="47"/>
      <c r="AA43" s="47"/>
      <c r="AB43" s="54" t="s">
        <v>869</v>
      </c>
      <c r="AC43" s="54"/>
      <c r="AD43" s="47"/>
    </row>
    <row r="44" spans="1:38" ht="15.75" thickBot="1" x14ac:dyDescent="0.3">
      <c r="A44" s="12"/>
      <c r="B44" s="47"/>
      <c r="C44" s="47"/>
      <c r="D44" s="55"/>
      <c r="E44" s="55"/>
      <c r="F44" s="47"/>
      <c r="G44" s="47"/>
      <c r="H44" s="55"/>
      <c r="I44" s="55"/>
      <c r="J44" s="47"/>
      <c r="K44" s="47"/>
      <c r="L44" s="55"/>
      <c r="M44" s="55"/>
      <c r="N44" s="47"/>
      <c r="O44" s="47"/>
      <c r="P44" s="55"/>
      <c r="Q44" s="55"/>
      <c r="R44" s="47"/>
      <c r="S44" s="47"/>
      <c r="T44" s="55"/>
      <c r="U44" s="55"/>
      <c r="V44" s="47"/>
      <c r="W44" s="47"/>
      <c r="X44" s="55"/>
      <c r="Y44" s="55"/>
      <c r="Z44" s="47"/>
      <c r="AA44" s="47"/>
      <c r="AB44" s="55" t="s">
        <v>871</v>
      </c>
      <c r="AC44" s="55"/>
      <c r="AD44" s="47"/>
    </row>
    <row r="45" spans="1:38" x14ac:dyDescent="0.25">
      <c r="A45" s="12"/>
      <c r="B45" s="30" t="s">
        <v>798</v>
      </c>
      <c r="C45" s="32"/>
      <c r="D45" s="33" t="s">
        <v>339</v>
      </c>
      <c r="E45" s="34">
        <v>323621</v>
      </c>
      <c r="F45" s="35" t="s">
        <v>69</v>
      </c>
      <c r="G45" s="32"/>
      <c r="H45" s="33" t="s">
        <v>339</v>
      </c>
      <c r="I45" s="34">
        <v>87681</v>
      </c>
      <c r="J45" s="35" t="s">
        <v>69</v>
      </c>
      <c r="K45" s="32"/>
      <c r="L45" s="33" t="s">
        <v>339</v>
      </c>
      <c r="M45" s="34">
        <v>411302</v>
      </c>
      <c r="N45" s="35" t="s">
        <v>69</v>
      </c>
      <c r="O45" s="32"/>
      <c r="P45" s="33" t="s">
        <v>339</v>
      </c>
      <c r="Q45" s="34">
        <v>360214</v>
      </c>
      <c r="R45" s="35" t="s">
        <v>69</v>
      </c>
      <c r="S45" s="32"/>
      <c r="T45" s="33" t="s">
        <v>339</v>
      </c>
      <c r="U45" s="34">
        <v>10656</v>
      </c>
      <c r="V45" s="35" t="s">
        <v>69</v>
      </c>
      <c r="W45" s="32"/>
      <c r="X45" s="33" t="s">
        <v>339</v>
      </c>
      <c r="Y45" s="34">
        <v>370870</v>
      </c>
      <c r="Z45" s="35" t="s">
        <v>69</v>
      </c>
      <c r="AA45" s="32"/>
      <c r="AB45" s="33" t="s">
        <v>339</v>
      </c>
      <c r="AC45" s="34">
        <v>314528</v>
      </c>
      <c r="AD45" s="35" t="s">
        <v>69</v>
      </c>
    </row>
    <row r="46" spans="1:38" x14ac:dyDescent="0.25">
      <c r="A46" s="12"/>
      <c r="B46" s="38" t="s">
        <v>799</v>
      </c>
      <c r="C46" s="15"/>
      <c r="D46" s="14"/>
      <c r="E46" s="58" t="s">
        <v>872</v>
      </c>
      <c r="F46" s="25" t="s">
        <v>385</v>
      </c>
      <c r="G46" s="15"/>
      <c r="H46" s="14"/>
      <c r="I46" s="58" t="s">
        <v>873</v>
      </c>
      <c r="J46" s="25" t="s">
        <v>385</v>
      </c>
      <c r="K46" s="15"/>
      <c r="L46" s="14"/>
      <c r="M46" s="58" t="s">
        <v>800</v>
      </c>
      <c r="N46" s="25" t="s">
        <v>385</v>
      </c>
      <c r="O46" s="15"/>
      <c r="P46" s="14"/>
      <c r="Q46" s="58" t="s">
        <v>874</v>
      </c>
      <c r="R46" s="25" t="s">
        <v>385</v>
      </c>
      <c r="S46" s="15"/>
      <c r="T46" s="14"/>
      <c r="U46" s="39">
        <v>29555</v>
      </c>
      <c r="V46" s="25" t="s">
        <v>69</v>
      </c>
      <c r="W46" s="15"/>
      <c r="X46" s="14"/>
      <c r="Y46" s="58" t="s">
        <v>803</v>
      </c>
      <c r="Z46" s="25" t="s">
        <v>385</v>
      </c>
      <c r="AA46" s="15"/>
      <c r="AB46" s="14"/>
      <c r="AC46" s="58" t="s">
        <v>806</v>
      </c>
      <c r="AD46" s="25" t="s">
        <v>385</v>
      </c>
    </row>
    <row r="47" spans="1:38" ht="15.75" thickBot="1" x14ac:dyDescent="0.3">
      <c r="A47" s="12"/>
      <c r="B47" s="30" t="s">
        <v>807</v>
      </c>
      <c r="C47" s="32"/>
      <c r="D47" s="33"/>
      <c r="E47" s="57" t="s">
        <v>875</v>
      </c>
      <c r="F47" s="35" t="s">
        <v>385</v>
      </c>
      <c r="G47" s="32"/>
      <c r="H47" s="33"/>
      <c r="I47" s="57" t="s">
        <v>876</v>
      </c>
      <c r="J47" s="35" t="s">
        <v>385</v>
      </c>
      <c r="K47" s="32"/>
      <c r="L47" s="33"/>
      <c r="M47" s="57" t="s">
        <v>808</v>
      </c>
      <c r="N47" s="35" t="s">
        <v>385</v>
      </c>
      <c r="O47" s="32"/>
      <c r="P47" s="33"/>
      <c r="Q47" s="57" t="s">
        <v>877</v>
      </c>
      <c r="R47" s="35" t="s">
        <v>385</v>
      </c>
      <c r="S47" s="32"/>
      <c r="T47" s="33"/>
      <c r="U47" s="34">
        <v>33928</v>
      </c>
      <c r="V47" s="35" t="s">
        <v>69</v>
      </c>
      <c r="W47" s="32"/>
      <c r="X47" s="33"/>
      <c r="Y47" s="57" t="s">
        <v>810</v>
      </c>
      <c r="Z47" s="35" t="s">
        <v>385</v>
      </c>
      <c r="AA47" s="32"/>
      <c r="AB47" s="33"/>
      <c r="AC47" s="57" t="s">
        <v>812</v>
      </c>
      <c r="AD47" s="35" t="s">
        <v>385</v>
      </c>
    </row>
    <row r="48" spans="1:38" x14ac:dyDescent="0.25">
      <c r="A48" s="12"/>
      <c r="B48" s="36"/>
      <c r="C48" s="36"/>
      <c r="D48" s="44"/>
      <c r="E48" s="44"/>
      <c r="F48" s="36"/>
      <c r="G48" s="36"/>
      <c r="H48" s="44"/>
      <c r="I48" s="44"/>
      <c r="J48" s="36"/>
      <c r="K48" s="36"/>
      <c r="L48" s="44"/>
      <c r="M48" s="44"/>
      <c r="N48" s="36"/>
      <c r="O48" s="36"/>
      <c r="P48" s="44"/>
      <c r="Q48" s="44"/>
      <c r="R48" s="36"/>
      <c r="S48" s="36"/>
      <c r="T48" s="44"/>
      <c r="U48" s="44"/>
      <c r="V48" s="36"/>
      <c r="W48" s="36"/>
      <c r="X48" s="44"/>
      <c r="Y48" s="44"/>
      <c r="Z48" s="36"/>
      <c r="AA48" s="36"/>
      <c r="AB48" s="44"/>
      <c r="AC48" s="44"/>
      <c r="AD48" s="36"/>
    </row>
    <row r="49" spans="1:38" ht="25.5" x14ac:dyDescent="0.25">
      <c r="A49" s="12"/>
      <c r="B49" s="38" t="s">
        <v>813</v>
      </c>
      <c r="C49" s="15"/>
      <c r="D49" s="14"/>
      <c r="E49" s="58" t="s">
        <v>878</v>
      </c>
      <c r="F49" s="25" t="s">
        <v>385</v>
      </c>
      <c r="G49" s="15"/>
      <c r="H49" s="14"/>
      <c r="I49" s="39">
        <v>23681</v>
      </c>
      <c r="J49" s="25" t="s">
        <v>69</v>
      </c>
      <c r="K49" s="15"/>
      <c r="L49" s="14"/>
      <c r="M49" s="58" t="s">
        <v>814</v>
      </c>
      <c r="N49" s="25" t="s">
        <v>385</v>
      </c>
      <c r="O49" s="15"/>
      <c r="P49" s="14"/>
      <c r="Q49" s="58" t="s">
        <v>879</v>
      </c>
      <c r="R49" s="25" t="s">
        <v>385</v>
      </c>
      <c r="S49" s="15"/>
      <c r="T49" s="14"/>
      <c r="U49" s="39">
        <v>74139</v>
      </c>
      <c r="V49" s="25" t="s">
        <v>69</v>
      </c>
      <c r="W49" s="15"/>
      <c r="X49" s="14"/>
      <c r="Y49" s="58" t="s">
        <v>815</v>
      </c>
      <c r="Z49" s="25" t="s">
        <v>385</v>
      </c>
      <c r="AA49" s="15"/>
      <c r="AB49" s="14"/>
      <c r="AC49" s="58" t="s">
        <v>817</v>
      </c>
      <c r="AD49" s="25" t="s">
        <v>385</v>
      </c>
    </row>
    <row r="50" spans="1:38" ht="25.5" x14ac:dyDescent="0.25">
      <c r="A50" s="12"/>
      <c r="B50" s="30" t="s">
        <v>818</v>
      </c>
      <c r="C50" s="32"/>
      <c r="D50" s="33"/>
      <c r="E50" s="57" t="s">
        <v>819</v>
      </c>
      <c r="F50" s="35" t="s">
        <v>385</v>
      </c>
      <c r="G50" s="32"/>
      <c r="H50" s="35"/>
      <c r="I50" s="46" t="s">
        <v>349</v>
      </c>
      <c r="J50" s="35" t="s">
        <v>69</v>
      </c>
      <c r="K50" s="32"/>
      <c r="L50" s="33"/>
      <c r="M50" s="57" t="s">
        <v>819</v>
      </c>
      <c r="N50" s="35" t="s">
        <v>385</v>
      </c>
      <c r="O50" s="32"/>
      <c r="P50" s="35"/>
      <c r="Q50" s="46" t="s">
        <v>349</v>
      </c>
      <c r="R50" s="35" t="s">
        <v>69</v>
      </c>
      <c r="S50" s="32"/>
      <c r="T50" s="35"/>
      <c r="U50" s="46" t="s">
        <v>349</v>
      </c>
      <c r="V50" s="35" t="s">
        <v>69</v>
      </c>
      <c r="W50" s="32"/>
      <c r="X50" s="35"/>
      <c r="Y50" s="46" t="s">
        <v>349</v>
      </c>
      <c r="Z50" s="35" t="s">
        <v>69</v>
      </c>
      <c r="AA50" s="32"/>
      <c r="AB50" s="35"/>
      <c r="AC50" s="46" t="s">
        <v>349</v>
      </c>
      <c r="AD50" s="35" t="s">
        <v>69</v>
      </c>
    </row>
    <row r="51" spans="1:38" ht="25.5" x14ac:dyDescent="0.25">
      <c r="A51" s="12"/>
      <c r="B51" s="38" t="s">
        <v>820</v>
      </c>
      <c r="C51" s="15"/>
      <c r="D51" s="14"/>
      <c r="E51" s="58" t="s">
        <v>821</v>
      </c>
      <c r="F51" s="25" t="s">
        <v>385</v>
      </c>
      <c r="G51" s="15"/>
      <c r="H51" s="25"/>
      <c r="I51" s="43" t="s">
        <v>349</v>
      </c>
      <c r="J51" s="25" t="s">
        <v>69</v>
      </c>
      <c r="K51" s="15"/>
      <c r="L51" s="14"/>
      <c r="M51" s="58" t="s">
        <v>821</v>
      </c>
      <c r="N51" s="25" t="s">
        <v>385</v>
      </c>
      <c r="O51" s="15"/>
      <c r="P51" s="14"/>
      <c r="Q51" s="39">
        <v>1999</v>
      </c>
      <c r="R51" s="25" t="s">
        <v>69</v>
      </c>
      <c r="S51" s="15"/>
      <c r="T51" s="25"/>
      <c r="U51" s="43" t="s">
        <v>349</v>
      </c>
      <c r="V51" s="25" t="s">
        <v>69</v>
      </c>
      <c r="W51" s="15"/>
      <c r="X51" s="14"/>
      <c r="Y51" s="39">
        <v>1999</v>
      </c>
      <c r="Z51" s="25" t="s">
        <v>69</v>
      </c>
      <c r="AA51" s="15"/>
      <c r="AB51" s="14"/>
      <c r="AC51" s="58" t="s">
        <v>822</v>
      </c>
      <c r="AD51" s="25" t="s">
        <v>385</v>
      </c>
    </row>
    <row r="52" spans="1:38" ht="25.5" x14ac:dyDescent="0.25">
      <c r="A52" s="12"/>
      <c r="B52" s="30" t="s">
        <v>880</v>
      </c>
      <c r="C52" s="32"/>
      <c r="D52" s="33"/>
      <c r="E52" s="57" t="s">
        <v>881</v>
      </c>
      <c r="F52" s="35" t="s">
        <v>385</v>
      </c>
      <c r="G52" s="32"/>
      <c r="H52" s="33"/>
      <c r="I52" s="57">
        <v>554</v>
      </c>
      <c r="J52" s="35" t="s">
        <v>69</v>
      </c>
      <c r="K52" s="32"/>
      <c r="L52" s="33"/>
      <c r="M52" s="57" t="s">
        <v>824</v>
      </c>
      <c r="N52" s="35" t="s">
        <v>385</v>
      </c>
      <c r="O52" s="32"/>
      <c r="P52" s="33"/>
      <c r="Q52" s="57" t="s">
        <v>827</v>
      </c>
      <c r="R52" s="35" t="s">
        <v>385</v>
      </c>
      <c r="S52" s="32"/>
      <c r="T52" s="35"/>
      <c r="U52" s="46" t="s">
        <v>349</v>
      </c>
      <c r="V52" s="35" t="s">
        <v>69</v>
      </c>
      <c r="W52" s="32"/>
      <c r="X52" s="33"/>
      <c r="Y52" s="57" t="s">
        <v>827</v>
      </c>
      <c r="Z52" s="35" t="s">
        <v>385</v>
      </c>
      <c r="AA52" s="32"/>
      <c r="AB52" s="33"/>
      <c r="AC52" s="57" t="s">
        <v>830</v>
      </c>
      <c r="AD52" s="35" t="s">
        <v>385</v>
      </c>
    </row>
    <row r="53" spans="1:38" ht="15.75" thickBot="1" x14ac:dyDescent="0.3">
      <c r="A53" s="12"/>
      <c r="B53" s="38" t="s">
        <v>831</v>
      </c>
      <c r="C53" s="15"/>
      <c r="D53" s="14"/>
      <c r="E53" s="39">
        <v>3982</v>
      </c>
      <c r="F53" s="25" t="s">
        <v>69</v>
      </c>
      <c r="G53" s="15"/>
      <c r="H53" s="25"/>
      <c r="I53" s="43" t="s">
        <v>349</v>
      </c>
      <c r="J53" s="25" t="s">
        <v>69</v>
      </c>
      <c r="K53" s="15"/>
      <c r="L53" s="14"/>
      <c r="M53" s="39">
        <v>3982</v>
      </c>
      <c r="N53" s="25" t="s">
        <v>69</v>
      </c>
      <c r="O53" s="15"/>
      <c r="P53" s="14"/>
      <c r="Q53" s="39">
        <v>5947</v>
      </c>
      <c r="R53" s="25" t="s">
        <v>69</v>
      </c>
      <c r="S53" s="15"/>
      <c r="T53" s="25"/>
      <c r="U53" s="43" t="s">
        <v>349</v>
      </c>
      <c r="V53" s="25" t="s">
        <v>69</v>
      </c>
      <c r="W53" s="15"/>
      <c r="X53" s="14"/>
      <c r="Y53" s="39">
        <v>5947</v>
      </c>
      <c r="Z53" s="25" t="s">
        <v>69</v>
      </c>
      <c r="AA53" s="15"/>
      <c r="AB53" s="14"/>
      <c r="AC53" s="39">
        <v>22572</v>
      </c>
      <c r="AD53" s="25" t="s">
        <v>69</v>
      </c>
    </row>
    <row r="54" spans="1:38" x14ac:dyDescent="0.25">
      <c r="A54" s="12"/>
      <c r="B54" s="36"/>
      <c r="C54" s="36"/>
      <c r="D54" s="44"/>
      <c r="E54" s="44"/>
      <c r="F54" s="36"/>
      <c r="G54" s="36"/>
      <c r="H54" s="44"/>
      <c r="I54" s="44"/>
      <c r="J54" s="36"/>
      <c r="K54" s="36"/>
      <c r="L54" s="44"/>
      <c r="M54" s="44"/>
      <c r="N54" s="36"/>
      <c r="O54" s="36"/>
      <c r="P54" s="44"/>
      <c r="Q54" s="44"/>
      <c r="R54" s="36"/>
      <c r="S54" s="36"/>
      <c r="T54" s="44"/>
      <c r="U54" s="44"/>
      <c r="V54" s="36"/>
      <c r="W54" s="36"/>
      <c r="X54" s="44"/>
      <c r="Y54" s="44"/>
      <c r="Z54" s="36"/>
      <c r="AA54" s="36"/>
      <c r="AB54" s="44"/>
      <c r="AC54" s="44"/>
      <c r="AD54" s="36"/>
    </row>
    <row r="55" spans="1:38" ht="39" thickBot="1" x14ac:dyDescent="0.3">
      <c r="A55" s="12"/>
      <c r="B55" s="30" t="s">
        <v>835</v>
      </c>
      <c r="C55" s="32"/>
      <c r="D55" s="33" t="s">
        <v>339</v>
      </c>
      <c r="E55" s="57" t="s">
        <v>848</v>
      </c>
      <c r="F55" s="35" t="s">
        <v>385</v>
      </c>
      <c r="G55" s="32"/>
      <c r="H55" s="33" t="s">
        <v>339</v>
      </c>
      <c r="I55" s="34">
        <v>24235</v>
      </c>
      <c r="J55" s="35" t="s">
        <v>69</v>
      </c>
      <c r="K55" s="32"/>
      <c r="L55" s="33" t="s">
        <v>339</v>
      </c>
      <c r="M55" s="57" t="s">
        <v>836</v>
      </c>
      <c r="N55" s="35" t="s">
        <v>385</v>
      </c>
      <c r="O55" s="32"/>
      <c r="P55" s="33" t="s">
        <v>339</v>
      </c>
      <c r="Q55" s="57" t="s">
        <v>849</v>
      </c>
      <c r="R55" s="35" t="s">
        <v>385</v>
      </c>
      <c r="S55" s="32"/>
      <c r="T55" s="33" t="s">
        <v>339</v>
      </c>
      <c r="U55" s="34">
        <v>74139</v>
      </c>
      <c r="V55" s="35" t="s">
        <v>69</v>
      </c>
      <c r="W55" s="32"/>
      <c r="X55" s="33" t="s">
        <v>339</v>
      </c>
      <c r="Y55" s="57" t="s">
        <v>837</v>
      </c>
      <c r="Z55" s="35" t="s">
        <v>385</v>
      </c>
      <c r="AA55" s="32"/>
      <c r="AB55" s="33" t="s">
        <v>339</v>
      </c>
      <c r="AC55" s="57" t="s">
        <v>839</v>
      </c>
      <c r="AD55" s="35" t="s">
        <v>385</v>
      </c>
    </row>
    <row r="56" spans="1:38" ht="15.75" thickTop="1" x14ac:dyDescent="0.25">
      <c r="A56" s="12"/>
      <c r="B56" s="36"/>
      <c r="C56" s="36"/>
      <c r="D56" s="37"/>
      <c r="E56" s="37"/>
      <c r="F56" s="36"/>
      <c r="G56" s="36"/>
      <c r="H56" s="37"/>
      <c r="I56" s="37"/>
      <c r="J56" s="36"/>
      <c r="K56" s="36"/>
      <c r="L56" s="37"/>
      <c r="M56" s="37"/>
      <c r="N56" s="36"/>
      <c r="O56" s="36"/>
      <c r="P56" s="37"/>
      <c r="Q56" s="37"/>
      <c r="R56" s="36"/>
      <c r="S56" s="36"/>
      <c r="T56" s="37"/>
      <c r="U56" s="37"/>
      <c r="V56" s="36"/>
      <c r="W56" s="36"/>
      <c r="X56" s="37"/>
      <c r="Y56" s="37"/>
      <c r="Z56" s="36"/>
      <c r="AA56" s="36"/>
      <c r="AB56" s="37"/>
      <c r="AC56" s="37"/>
      <c r="AD56" s="36"/>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ht="38.25" x14ac:dyDescent="0.25">
      <c r="A58" s="12"/>
      <c r="B58" s="21">
        <v>-1</v>
      </c>
      <c r="C58" s="21" t="s">
        <v>882</v>
      </c>
    </row>
    <row r="59" spans="1:38" x14ac:dyDescent="0.25">
      <c r="A59" s="12" t="s">
        <v>1583</v>
      </c>
      <c r="B59" s="18" t="s">
        <v>841</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row>
    <row r="60" spans="1:38" x14ac:dyDescent="0.25">
      <c r="A60" s="12"/>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row>
    <row r="61" spans="1:38" x14ac:dyDescent="0.25">
      <c r="A61" s="12"/>
      <c r="B61" s="4"/>
      <c r="C61" s="4"/>
      <c r="D61" s="4"/>
      <c r="E61" s="4"/>
      <c r="F61" s="4"/>
      <c r="G61" s="4"/>
      <c r="H61" s="4"/>
      <c r="I61" s="4"/>
      <c r="J61" s="4"/>
      <c r="K61" s="4"/>
      <c r="L61" s="4"/>
      <c r="M61" s="4"/>
      <c r="N61" s="4"/>
    </row>
    <row r="62" spans="1:38" ht="15.75" thickBot="1" x14ac:dyDescent="0.3">
      <c r="A62" s="12"/>
      <c r="B62" s="15"/>
      <c r="C62" s="15" t="s">
        <v>69</v>
      </c>
      <c r="D62" s="55" t="s">
        <v>842</v>
      </c>
      <c r="E62" s="55"/>
      <c r="F62" s="55"/>
      <c r="G62" s="55"/>
      <c r="H62" s="55"/>
      <c r="I62" s="55"/>
      <c r="J62" s="55"/>
      <c r="K62" s="55"/>
      <c r="L62" s="55"/>
      <c r="M62" s="55"/>
      <c r="N62" s="15"/>
    </row>
    <row r="63" spans="1:38" ht="15.75" thickBot="1" x14ac:dyDescent="0.3">
      <c r="A63" s="12"/>
      <c r="B63" s="15"/>
      <c r="C63" s="15" t="s">
        <v>69</v>
      </c>
      <c r="D63" s="92" t="s">
        <v>796</v>
      </c>
      <c r="E63" s="92"/>
      <c r="F63" s="92"/>
      <c r="G63" s="92"/>
      <c r="H63" s="92"/>
      <c r="I63" s="92"/>
      <c r="J63" s="92"/>
      <c r="K63" s="92"/>
      <c r="L63" s="92"/>
      <c r="M63" s="92"/>
      <c r="N63" s="15"/>
    </row>
    <row r="64" spans="1:38" ht="15.75" thickBot="1" x14ac:dyDescent="0.3">
      <c r="A64" s="12"/>
      <c r="B64" s="15"/>
      <c r="C64" s="15" t="s">
        <v>69</v>
      </c>
      <c r="D64" s="92">
        <v>2014</v>
      </c>
      <c r="E64" s="92"/>
      <c r="F64" s="15"/>
      <c r="G64" s="15" t="s">
        <v>69</v>
      </c>
      <c r="H64" s="92">
        <v>2013</v>
      </c>
      <c r="I64" s="92"/>
      <c r="J64" s="15"/>
      <c r="K64" s="15" t="s">
        <v>69</v>
      </c>
      <c r="L64" s="92">
        <v>2012</v>
      </c>
      <c r="M64" s="92"/>
      <c r="N64" s="15"/>
    </row>
    <row r="65" spans="1:14" x14ac:dyDescent="0.25">
      <c r="A65" s="12"/>
      <c r="B65" s="30" t="s">
        <v>843</v>
      </c>
      <c r="C65" s="32" t="s">
        <v>69</v>
      </c>
      <c r="D65" s="33" t="s">
        <v>339</v>
      </c>
      <c r="E65" s="34">
        <v>4004513</v>
      </c>
      <c r="F65" s="35" t="s">
        <v>69</v>
      </c>
      <c r="G65" s="32" t="s">
        <v>69</v>
      </c>
      <c r="H65" s="33" t="s">
        <v>339</v>
      </c>
      <c r="I65" s="34">
        <v>3650127</v>
      </c>
      <c r="J65" s="35" t="s">
        <v>69</v>
      </c>
      <c r="K65" s="32" t="s">
        <v>69</v>
      </c>
      <c r="L65" s="33" t="s">
        <v>339</v>
      </c>
      <c r="M65" s="34">
        <v>4272082</v>
      </c>
      <c r="N65" s="35" t="s">
        <v>69</v>
      </c>
    </row>
    <row r="66" spans="1:14" ht="26.25" thickBot="1" x14ac:dyDescent="0.3">
      <c r="A66" s="12"/>
      <c r="B66" s="38" t="s">
        <v>844</v>
      </c>
      <c r="C66" s="15" t="s">
        <v>69</v>
      </c>
      <c r="D66" s="14"/>
      <c r="E66" s="39">
        <v>1121533</v>
      </c>
      <c r="F66" s="25" t="s">
        <v>69</v>
      </c>
      <c r="G66" s="15" t="s">
        <v>69</v>
      </c>
      <c r="H66" s="14"/>
      <c r="I66" s="39">
        <v>876220</v>
      </c>
      <c r="J66" s="25" t="s">
        <v>69</v>
      </c>
      <c r="K66" s="15" t="s">
        <v>69</v>
      </c>
      <c r="L66" s="14"/>
      <c r="M66" s="39">
        <v>1383003</v>
      </c>
      <c r="N66" s="25" t="s">
        <v>69</v>
      </c>
    </row>
    <row r="67" spans="1:14" x14ac:dyDescent="0.25">
      <c r="A67" s="12"/>
      <c r="B67" s="36"/>
      <c r="C67" s="36" t="s">
        <v>69</v>
      </c>
      <c r="D67" s="44"/>
      <c r="E67" s="44"/>
      <c r="F67" s="36"/>
      <c r="G67" s="36" t="s">
        <v>69</v>
      </c>
      <c r="H67" s="44"/>
      <c r="I67" s="44"/>
      <c r="J67" s="36"/>
      <c r="K67" s="36" t="s">
        <v>69</v>
      </c>
      <c r="L67" s="44"/>
      <c r="M67" s="44"/>
      <c r="N67" s="36"/>
    </row>
    <row r="68" spans="1:14" x14ac:dyDescent="0.25">
      <c r="A68" s="12"/>
      <c r="B68" s="65"/>
      <c r="C68" s="32" t="s">
        <v>69</v>
      </c>
      <c r="D68" s="33"/>
      <c r="E68" s="34">
        <v>2882980</v>
      </c>
      <c r="F68" s="35" t="s">
        <v>69</v>
      </c>
      <c r="G68" s="32" t="s">
        <v>69</v>
      </c>
      <c r="H68" s="33"/>
      <c r="I68" s="34">
        <v>2773907</v>
      </c>
      <c r="J68" s="35" t="s">
        <v>69</v>
      </c>
      <c r="K68" s="32" t="s">
        <v>69</v>
      </c>
      <c r="L68" s="33"/>
      <c r="M68" s="34">
        <v>2889079</v>
      </c>
      <c r="N68" s="35" t="s">
        <v>69</v>
      </c>
    </row>
    <row r="69" spans="1:14" ht="38.25" x14ac:dyDescent="0.25">
      <c r="A69" s="12"/>
      <c r="B69" s="38" t="s">
        <v>845</v>
      </c>
      <c r="C69" s="15" t="s">
        <v>69</v>
      </c>
      <c r="D69" s="4"/>
      <c r="E69" s="4"/>
      <c r="F69" s="4"/>
      <c r="G69" s="15" t="s">
        <v>69</v>
      </c>
      <c r="H69" s="4"/>
      <c r="I69" s="4"/>
      <c r="J69" s="4"/>
      <c r="K69" s="15" t="s">
        <v>69</v>
      </c>
      <c r="L69" s="4"/>
      <c r="M69" s="4"/>
      <c r="N69" s="4"/>
    </row>
    <row r="70" spans="1:14" x14ac:dyDescent="0.25">
      <c r="A70" s="12"/>
      <c r="B70" s="45" t="s">
        <v>846</v>
      </c>
      <c r="C70" s="32" t="s">
        <v>69</v>
      </c>
      <c r="D70" s="33"/>
      <c r="E70" s="34">
        <v>24235</v>
      </c>
      <c r="F70" s="35" t="s">
        <v>69</v>
      </c>
      <c r="G70" s="32" t="s">
        <v>69</v>
      </c>
      <c r="H70" s="33"/>
      <c r="I70" s="34">
        <v>74139</v>
      </c>
      <c r="J70" s="35" t="s">
        <v>69</v>
      </c>
      <c r="K70" s="32" t="s">
        <v>69</v>
      </c>
      <c r="L70" s="35"/>
      <c r="M70" s="46" t="s">
        <v>349</v>
      </c>
      <c r="N70" s="35" t="s">
        <v>69</v>
      </c>
    </row>
    <row r="71" spans="1:14" ht="15.75" thickBot="1" x14ac:dyDescent="0.3">
      <c r="A71" s="12"/>
      <c r="B71" s="63" t="s">
        <v>847</v>
      </c>
      <c r="C71" s="15" t="s">
        <v>69</v>
      </c>
      <c r="D71" s="14"/>
      <c r="E71" s="58" t="s">
        <v>848</v>
      </c>
      <c r="F71" s="25" t="s">
        <v>385</v>
      </c>
      <c r="G71" s="15" t="s">
        <v>69</v>
      </c>
      <c r="H71" s="14"/>
      <c r="I71" s="58" t="s">
        <v>849</v>
      </c>
      <c r="J71" s="25" t="s">
        <v>385</v>
      </c>
      <c r="K71" s="15" t="s">
        <v>69</v>
      </c>
      <c r="L71" s="14"/>
      <c r="M71" s="58" t="s">
        <v>839</v>
      </c>
      <c r="N71" s="25" t="s">
        <v>385</v>
      </c>
    </row>
    <row r="72" spans="1:14" x14ac:dyDescent="0.25">
      <c r="A72" s="12"/>
      <c r="B72" s="36"/>
      <c r="C72" s="36" t="s">
        <v>69</v>
      </c>
      <c r="D72" s="44"/>
      <c r="E72" s="44"/>
      <c r="F72" s="36"/>
      <c r="G72" s="36" t="s">
        <v>69</v>
      </c>
      <c r="H72" s="44"/>
      <c r="I72" s="44"/>
      <c r="J72" s="36"/>
      <c r="K72" s="36" t="s">
        <v>69</v>
      </c>
      <c r="L72" s="44"/>
      <c r="M72" s="44"/>
      <c r="N72" s="36"/>
    </row>
    <row r="73" spans="1:14" ht="26.25" thickBot="1" x14ac:dyDescent="0.3">
      <c r="A73" s="12"/>
      <c r="B73" s="45" t="s">
        <v>850</v>
      </c>
      <c r="C73" s="32" t="s">
        <v>69</v>
      </c>
      <c r="D73" s="33"/>
      <c r="E73" s="57" t="s">
        <v>836</v>
      </c>
      <c r="F73" s="35" t="s">
        <v>385</v>
      </c>
      <c r="G73" s="32" t="s">
        <v>69</v>
      </c>
      <c r="H73" s="33"/>
      <c r="I73" s="57" t="s">
        <v>837</v>
      </c>
      <c r="J73" s="35" t="s">
        <v>385</v>
      </c>
      <c r="K73" s="32" t="s">
        <v>69</v>
      </c>
      <c r="L73" s="33"/>
      <c r="M73" s="57" t="s">
        <v>839</v>
      </c>
      <c r="N73" s="35" t="s">
        <v>385</v>
      </c>
    </row>
    <row r="74" spans="1:14" x14ac:dyDescent="0.25">
      <c r="A74" s="12"/>
      <c r="B74" s="36"/>
      <c r="C74" s="36" t="s">
        <v>69</v>
      </c>
      <c r="D74" s="44"/>
      <c r="E74" s="44"/>
      <c r="F74" s="36"/>
      <c r="G74" s="36" t="s">
        <v>69</v>
      </c>
      <c r="H74" s="44"/>
      <c r="I74" s="44"/>
      <c r="J74" s="36"/>
      <c r="K74" s="36" t="s">
        <v>69</v>
      </c>
      <c r="L74" s="44"/>
      <c r="M74" s="44"/>
      <c r="N74" s="36"/>
    </row>
    <row r="75" spans="1:14" x14ac:dyDescent="0.25">
      <c r="A75" s="12"/>
      <c r="B75" s="38" t="s">
        <v>851</v>
      </c>
      <c r="C75" s="15" t="s">
        <v>69</v>
      </c>
      <c r="D75" s="4"/>
      <c r="E75" s="4"/>
      <c r="F75" s="4"/>
      <c r="G75" s="15" t="s">
        <v>69</v>
      </c>
      <c r="H75" s="4"/>
      <c r="I75" s="4"/>
      <c r="J75" s="4"/>
      <c r="K75" s="15" t="s">
        <v>69</v>
      </c>
      <c r="L75" s="4"/>
      <c r="M75" s="4"/>
      <c r="N75" s="4"/>
    </row>
    <row r="76" spans="1:14" x14ac:dyDescent="0.25">
      <c r="A76" s="12"/>
      <c r="B76" s="45" t="s">
        <v>846</v>
      </c>
      <c r="C76" s="32" t="s">
        <v>69</v>
      </c>
      <c r="D76" s="33"/>
      <c r="E76" s="57" t="s">
        <v>852</v>
      </c>
      <c r="F76" s="35" t="s">
        <v>385</v>
      </c>
      <c r="G76" s="32" t="s">
        <v>69</v>
      </c>
      <c r="H76" s="33"/>
      <c r="I76" s="57" t="s">
        <v>853</v>
      </c>
      <c r="J76" s="35" t="s">
        <v>385</v>
      </c>
      <c r="K76" s="32" t="s">
        <v>69</v>
      </c>
      <c r="L76" s="35"/>
      <c r="M76" s="46" t="s">
        <v>349</v>
      </c>
      <c r="N76" s="35" t="s">
        <v>69</v>
      </c>
    </row>
    <row r="77" spans="1:14" ht="15.75" thickBot="1" x14ac:dyDescent="0.3">
      <c r="A77" s="12"/>
      <c r="B77" s="63" t="s">
        <v>847</v>
      </c>
      <c r="C77" s="15" t="s">
        <v>69</v>
      </c>
      <c r="D77" s="14"/>
      <c r="E77" s="58" t="s">
        <v>854</v>
      </c>
      <c r="F77" s="25" t="s">
        <v>385</v>
      </c>
      <c r="G77" s="15" t="s">
        <v>69</v>
      </c>
      <c r="H77" s="14"/>
      <c r="I77" s="58" t="s">
        <v>855</v>
      </c>
      <c r="J77" s="25" t="s">
        <v>385</v>
      </c>
      <c r="K77" s="15" t="s">
        <v>69</v>
      </c>
      <c r="L77" s="14"/>
      <c r="M77" s="58" t="s">
        <v>856</v>
      </c>
      <c r="N77" s="25" t="s">
        <v>385</v>
      </c>
    </row>
    <row r="78" spans="1:14" x14ac:dyDescent="0.25">
      <c r="A78" s="12"/>
      <c r="B78" s="36"/>
      <c r="C78" s="36" t="s">
        <v>69</v>
      </c>
      <c r="D78" s="44"/>
      <c r="E78" s="44"/>
      <c r="F78" s="36"/>
      <c r="G78" s="36" t="s">
        <v>69</v>
      </c>
      <c r="H78" s="44"/>
      <c r="I78" s="44"/>
      <c r="J78" s="36"/>
      <c r="K78" s="36" t="s">
        <v>69</v>
      </c>
      <c r="L78" s="44"/>
      <c r="M78" s="44"/>
      <c r="N78" s="36"/>
    </row>
    <row r="79" spans="1:14" ht="15.75" thickBot="1" x14ac:dyDescent="0.3">
      <c r="A79" s="12"/>
      <c r="B79" s="45" t="s">
        <v>857</v>
      </c>
      <c r="C79" s="32" t="s">
        <v>69</v>
      </c>
      <c r="D79" s="33"/>
      <c r="E79" s="57" t="s">
        <v>858</v>
      </c>
      <c r="F79" s="35" t="s">
        <v>385</v>
      </c>
      <c r="G79" s="32" t="s">
        <v>69</v>
      </c>
      <c r="H79" s="33"/>
      <c r="I79" s="57" t="s">
        <v>859</v>
      </c>
      <c r="J79" s="35" t="s">
        <v>385</v>
      </c>
      <c r="K79" s="32" t="s">
        <v>69</v>
      </c>
      <c r="L79" s="33"/>
      <c r="M79" s="57" t="s">
        <v>856</v>
      </c>
      <c r="N79" s="35" t="s">
        <v>385</v>
      </c>
    </row>
    <row r="80" spans="1:14" x14ac:dyDescent="0.25">
      <c r="A80" s="12"/>
      <c r="B80" s="36"/>
      <c r="C80" s="36" t="s">
        <v>69</v>
      </c>
      <c r="D80" s="44"/>
      <c r="E80" s="44"/>
      <c r="F80" s="36"/>
      <c r="G80" s="36" t="s">
        <v>69</v>
      </c>
      <c r="H80" s="44"/>
      <c r="I80" s="44"/>
      <c r="J80" s="36"/>
      <c r="K80" s="36" t="s">
        <v>69</v>
      </c>
      <c r="L80" s="44"/>
      <c r="M80" s="44"/>
      <c r="N80" s="36"/>
    </row>
    <row r="81" spans="1:38" x14ac:dyDescent="0.25">
      <c r="A81" s="12"/>
      <c r="B81" s="38" t="s">
        <v>860</v>
      </c>
      <c r="C81" s="15" t="s">
        <v>69</v>
      </c>
      <c r="D81" s="14"/>
      <c r="E81" s="58" t="s">
        <v>861</v>
      </c>
      <c r="F81" s="25" t="s">
        <v>385</v>
      </c>
      <c r="G81" s="15" t="s">
        <v>69</v>
      </c>
      <c r="H81" s="14"/>
      <c r="I81" s="39">
        <v>4936</v>
      </c>
      <c r="J81" s="25" t="s">
        <v>69</v>
      </c>
      <c r="K81" s="15" t="s">
        <v>69</v>
      </c>
      <c r="L81" s="14"/>
      <c r="M81" s="39">
        <v>14833</v>
      </c>
      <c r="N81" s="25" t="s">
        <v>69</v>
      </c>
    </row>
    <row r="82" spans="1:38" x14ac:dyDescent="0.25">
      <c r="A82" s="12"/>
      <c r="B82" s="30" t="s">
        <v>862</v>
      </c>
      <c r="C82" s="32" t="s">
        <v>69</v>
      </c>
      <c r="D82" s="33"/>
      <c r="E82" s="34">
        <v>436765</v>
      </c>
      <c r="F82" s="35" t="s">
        <v>69</v>
      </c>
      <c r="G82" s="32" t="s">
        <v>69</v>
      </c>
      <c r="H82" s="33"/>
      <c r="I82" s="34">
        <v>557476</v>
      </c>
      <c r="J82" s="35" t="s">
        <v>69</v>
      </c>
      <c r="K82" s="32" t="s">
        <v>69</v>
      </c>
      <c r="L82" s="35"/>
      <c r="M82" s="46" t="s">
        <v>349</v>
      </c>
      <c r="N82" s="35" t="s">
        <v>69</v>
      </c>
    </row>
    <row r="83" spans="1:38" ht="15.75" thickBot="1" x14ac:dyDescent="0.3">
      <c r="A83" s="12"/>
      <c r="B83" s="38" t="s">
        <v>863</v>
      </c>
      <c r="C83" s="15" t="s">
        <v>69</v>
      </c>
      <c r="D83" s="14"/>
      <c r="E83" s="39">
        <v>28630</v>
      </c>
      <c r="F83" s="25" t="s">
        <v>69</v>
      </c>
      <c r="G83" s="15" t="s">
        <v>69</v>
      </c>
      <c r="H83" s="14"/>
      <c r="I83" s="39">
        <v>100506</v>
      </c>
      <c r="J83" s="25" t="s">
        <v>69</v>
      </c>
      <c r="K83" s="15" t="s">
        <v>69</v>
      </c>
      <c r="L83" s="14"/>
      <c r="M83" s="39">
        <v>422476</v>
      </c>
      <c r="N83" s="25" t="s">
        <v>69</v>
      </c>
    </row>
    <row r="84" spans="1:38" x14ac:dyDescent="0.25">
      <c r="A84" s="12"/>
      <c r="B84" s="36"/>
      <c r="C84" s="36" t="s">
        <v>69</v>
      </c>
      <c r="D84" s="44"/>
      <c r="E84" s="44"/>
      <c r="F84" s="36"/>
      <c r="G84" s="36" t="s">
        <v>69</v>
      </c>
      <c r="H84" s="44"/>
      <c r="I84" s="44"/>
      <c r="J84" s="36"/>
      <c r="K84" s="36" t="s">
        <v>69</v>
      </c>
      <c r="L84" s="44"/>
      <c r="M84" s="44"/>
      <c r="N84" s="36"/>
    </row>
    <row r="85" spans="1:38" x14ac:dyDescent="0.25">
      <c r="A85" s="12"/>
      <c r="B85" s="30" t="s">
        <v>864</v>
      </c>
      <c r="C85" s="32" t="s">
        <v>69</v>
      </c>
      <c r="D85" s="33"/>
      <c r="E85" s="34">
        <v>2634301</v>
      </c>
      <c r="F85" s="35" t="s">
        <v>69</v>
      </c>
      <c r="G85" s="32" t="s">
        <v>69</v>
      </c>
      <c r="H85" s="33"/>
      <c r="I85" s="34">
        <v>2882980</v>
      </c>
      <c r="J85" s="35" t="s">
        <v>69</v>
      </c>
      <c r="K85" s="32" t="s">
        <v>69</v>
      </c>
      <c r="L85" s="33"/>
      <c r="M85" s="34">
        <v>2773907</v>
      </c>
      <c r="N85" s="35" t="s">
        <v>69</v>
      </c>
    </row>
    <row r="86" spans="1:38" ht="26.25" thickBot="1" x14ac:dyDescent="0.3">
      <c r="A86" s="12"/>
      <c r="B86" s="38" t="s">
        <v>865</v>
      </c>
      <c r="C86" s="15" t="s">
        <v>69</v>
      </c>
      <c r="D86" s="14"/>
      <c r="E86" s="39">
        <v>800709</v>
      </c>
      <c r="F86" s="25" t="s">
        <v>69</v>
      </c>
      <c r="G86" s="15" t="s">
        <v>69</v>
      </c>
      <c r="H86" s="14"/>
      <c r="I86" s="39">
        <v>1121533</v>
      </c>
      <c r="J86" s="25" t="s">
        <v>69</v>
      </c>
      <c r="K86" s="15" t="s">
        <v>69</v>
      </c>
      <c r="L86" s="14"/>
      <c r="M86" s="39">
        <v>876220</v>
      </c>
      <c r="N86" s="25" t="s">
        <v>69</v>
      </c>
    </row>
    <row r="87" spans="1:38" x14ac:dyDescent="0.25">
      <c r="A87" s="12"/>
      <c r="B87" s="36"/>
      <c r="C87" s="36" t="s">
        <v>69</v>
      </c>
      <c r="D87" s="44"/>
      <c r="E87" s="44"/>
      <c r="F87" s="36"/>
      <c r="G87" s="36" t="s">
        <v>69</v>
      </c>
      <c r="H87" s="44"/>
      <c r="I87" s="44"/>
      <c r="J87" s="36"/>
      <c r="K87" s="36" t="s">
        <v>69</v>
      </c>
      <c r="L87" s="44"/>
      <c r="M87" s="44"/>
      <c r="N87" s="36"/>
    </row>
    <row r="88" spans="1:38" ht="15.75" thickBot="1" x14ac:dyDescent="0.3">
      <c r="A88" s="12"/>
      <c r="B88" s="30" t="s">
        <v>866</v>
      </c>
      <c r="C88" s="32" t="s">
        <v>69</v>
      </c>
      <c r="D88" s="33" t="s">
        <v>339</v>
      </c>
      <c r="E88" s="34">
        <v>3435010</v>
      </c>
      <c r="F88" s="35" t="s">
        <v>69</v>
      </c>
      <c r="G88" s="32" t="s">
        <v>69</v>
      </c>
      <c r="H88" s="33" t="s">
        <v>339</v>
      </c>
      <c r="I88" s="34">
        <v>4004513</v>
      </c>
      <c r="J88" s="35" t="s">
        <v>69</v>
      </c>
      <c r="K88" s="32" t="s">
        <v>69</v>
      </c>
      <c r="L88" s="33" t="s">
        <v>339</v>
      </c>
      <c r="M88" s="34">
        <v>3650127</v>
      </c>
      <c r="N88" s="35" t="s">
        <v>69</v>
      </c>
    </row>
    <row r="89" spans="1:38" ht="15.75" thickTop="1" x14ac:dyDescent="0.25">
      <c r="A89" s="12"/>
      <c r="B89" s="36"/>
      <c r="C89" s="36" t="s">
        <v>69</v>
      </c>
      <c r="D89" s="37"/>
      <c r="E89" s="37"/>
      <c r="F89" s="36"/>
      <c r="G89" s="36" t="s">
        <v>69</v>
      </c>
      <c r="H89" s="37"/>
      <c r="I89" s="37"/>
      <c r="J89" s="36"/>
      <c r="K89" s="36" t="s">
        <v>69</v>
      </c>
      <c r="L89" s="37"/>
      <c r="M89" s="37"/>
      <c r="N89" s="36"/>
    </row>
    <row r="90" spans="1:38" x14ac:dyDescent="0.25">
      <c r="A90" s="2" t="s">
        <v>1584</v>
      </c>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t="s">
        <v>1581</v>
      </c>
      <c r="B91" s="18" t="s">
        <v>915</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c r="AL91" s="18"/>
    </row>
    <row r="92" spans="1:38" x14ac:dyDescent="0.25">
      <c r="A92" s="12"/>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c r="AL92" s="28"/>
    </row>
    <row r="93" spans="1:38"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ht="15.75" thickBot="1" x14ac:dyDescent="0.3">
      <c r="A94" s="12"/>
      <c r="B94" s="15"/>
      <c r="C94" s="15"/>
      <c r="D94" s="55" t="s">
        <v>902</v>
      </c>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c r="AI94" s="55"/>
      <c r="AJ94" s="55"/>
      <c r="AK94" s="55"/>
      <c r="AL94" s="15"/>
    </row>
    <row r="95" spans="1:38" ht="15.75" thickBot="1" x14ac:dyDescent="0.3">
      <c r="A95" s="12"/>
      <c r="B95" s="15"/>
      <c r="C95" s="15"/>
      <c r="D95" s="92">
        <v>2014</v>
      </c>
      <c r="E95" s="92"/>
      <c r="F95" s="92"/>
      <c r="G95" s="92"/>
      <c r="H95" s="92"/>
      <c r="I95" s="92"/>
      <c r="J95" s="92"/>
      <c r="K95" s="92"/>
      <c r="L95" s="92"/>
      <c r="M95" s="92"/>
      <c r="N95" s="92"/>
      <c r="O95" s="92"/>
      <c r="P95" s="92"/>
      <c r="Q95" s="92"/>
      <c r="R95" s="92"/>
      <c r="S95" s="92"/>
      <c r="T95" s="92"/>
      <c r="U95" s="92"/>
      <c r="V95" s="92"/>
      <c r="W95" s="92"/>
      <c r="X95" s="92"/>
      <c r="Y95" s="92"/>
      <c r="Z95" s="15"/>
      <c r="AA95" s="15"/>
      <c r="AB95" s="92">
        <v>2013</v>
      </c>
      <c r="AC95" s="92"/>
      <c r="AD95" s="92"/>
      <c r="AE95" s="92"/>
      <c r="AF95" s="92"/>
      <c r="AG95" s="92"/>
      <c r="AH95" s="92"/>
      <c r="AI95" s="92"/>
      <c r="AJ95" s="92"/>
      <c r="AK95" s="92"/>
      <c r="AL95" s="15"/>
    </row>
    <row r="96" spans="1:38" ht="15.75" thickBot="1" x14ac:dyDescent="0.3">
      <c r="A96" s="12"/>
      <c r="B96" s="15"/>
      <c r="C96" s="15"/>
      <c r="D96" s="92" t="s">
        <v>417</v>
      </c>
      <c r="E96" s="92"/>
      <c r="F96" s="92"/>
      <c r="G96" s="92"/>
      <c r="H96" s="92"/>
      <c r="I96" s="92"/>
      <c r="J96" s="92"/>
      <c r="K96" s="92"/>
      <c r="L96" s="92"/>
      <c r="M96" s="92"/>
      <c r="N96" s="15"/>
      <c r="O96" s="15"/>
      <c r="P96" s="92" t="s">
        <v>345</v>
      </c>
      <c r="Q96" s="92"/>
      <c r="R96" s="92"/>
      <c r="S96" s="92"/>
      <c r="T96" s="92"/>
      <c r="U96" s="92"/>
      <c r="V96" s="92"/>
      <c r="W96" s="92"/>
      <c r="X96" s="92"/>
      <c r="Y96" s="92"/>
      <c r="Z96" s="15"/>
      <c r="AA96" s="15"/>
      <c r="AB96" s="92" t="s">
        <v>417</v>
      </c>
      <c r="AC96" s="92"/>
      <c r="AD96" s="92"/>
      <c r="AE96" s="92"/>
      <c r="AF96" s="92"/>
      <c r="AG96" s="92"/>
      <c r="AH96" s="92"/>
      <c r="AI96" s="92"/>
      <c r="AJ96" s="92"/>
      <c r="AK96" s="92"/>
      <c r="AL96" s="15"/>
    </row>
    <row r="97" spans="1:38" x14ac:dyDescent="0.25">
      <c r="A97" s="12"/>
      <c r="B97" s="47"/>
      <c r="C97" s="47"/>
      <c r="D97" s="66" t="s">
        <v>868</v>
      </c>
      <c r="E97" s="66"/>
      <c r="F97" s="61"/>
      <c r="G97" s="61"/>
      <c r="H97" s="66" t="s">
        <v>870</v>
      </c>
      <c r="I97" s="66"/>
      <c r="J97" s="61"/>
      <c r="K97" s="61"/>
      <c r="L97" s="66" t="s">
        <v>140</v>
      </c>
      <c r="M97" s="66"/>
      <c r="N97" s="47"/>
      <c r="O97" s="47"/>
      <c r="P97" s="66" t="s">
        <v>868</v>
      </c>
      <c r="Q97" s="66"/>
      <c r="R97" s="61"/>
      <c r="S97" s="61"/>
      <c r="T97" s="66" t="s">
        <v>870</v>
      </c>
      <c r="U97" s="66"/>
      <c r="V97" s="61"/>
      <c r="W97" s="61"/>
      <c r="X97" s="66" t="s">
        <v>140</v>
      </c>
      <c r="Y97" s="66"/>
      <c r="Z97" s="47"/>
      <c r="AA97" s="47"/>
      <c r="AB97" s="66" t="s">
        <v>868</v>
      </c>
      <c r="AC97" s="66"/>
      <c r="AD97" s="61"/>
      <c r="AE97" s="61"/>
      <c r="AF97" s="66" t="s">
        <v>870</v>
      </c>
      <c r="AG97" s="66"/>
      <c r="AH97" s="61"/>
      <c r="AI97" s="61"/>
      <c r="AJ97" s="66" t="s">
        <v>140</v>
      </c>
      <c r="AK97" s="66"/>
      <c r="AL97" s="47"/>
    </row>
    <row r="98" spans="1:38" ht="15.75" thickBot="1" x14ac:dyDescent="0.3">
      <c r="A98" s="12"/>
      <c r="B98" s="47"/>
      <c r="C98" s="47"/>
      <c r="D98" s="55" t="s">
        <v>869</v>
      </c>
      <c r="E98" s="55"/>
      <c r="F98" s="47"/>
      <c r="G98" s="47"/>
      <c r="H98" s="55" t="s">
        <v>869</v>
      </c>
      <c r="I98" s="55"/>
      <c r="J98" s="47"/>
      <c r="K98" s="47"/>
      <c r="L98" s="55"/>
      <c r="M98" s="55"/>
      <c r="N98" s="47"/>
      <c r="O98" s="47"/>
      <c r="P98" s="55" t="s">
        <v>869</v>
      </c>
      <c r="Q98" s="55"/>
      <c r="R98" s="47"/>
      <c r="S98" s="47"/>
      <c r="T98" s="55" t="s">
        <v>869</v>
      </c>
      <c r="U98" s="55"/>
      <c r="V98" s="47"/>
      <c r="W98" s="47"/>
      <c r="X98" s="55"/>
      <c r="Y98" s="55"/>
      <c r="Z98" s="47"/>
      <c r="AA98" s="47"/>
      <c r="AB98" s="55" t="s">
        <v>869</v>
      </c>
      <c r="AC98" s="55"/>
      <c r="AD98" s="47"/>
      <c r="AE98" s="47"/>
      <c r="AF98" s="55" t="s">
        <v>869</v>
      </c>
      <c r="AG98" s="55"/>
      <c r="AH98" s="47"/>
      <c r="AI98" s="47"/>
      <c r="AJ98" s="55"/>
      <c r="AK98" s="55"/>
      <c r="AL98" s="47"/>
    </row>
    <row r="99" spans="1:38" x14ac:dyDescent="0.25">
      <c r="A99" s="12"/>
      <c r="B99" s="80" t="s">
        <v>798</v>
      </c>
      <c r="C99" s="32"/>
      <c r="D99" s="81" t="s">
        <v>339</v>
      </c>
      <c r="E99" s="88">
        <v>27985</v>
      </c>
      <c r="F99" s="83" t="s">
        <v>69</v>
      </c>
      <c r="G99" s="32"/>
      <c r="H99" s="81" t="s">
        <v>339</v>
      </c>
      <c r="I99" s="88">
        <v>29626</v>
      </c>
      <c r="J99" s="83" t="s">
        <v>69</v>
      </c>
      <c r="K99" s="32"/>
      <c r="L99" s="81" t="s">
        <v>339</v>
      </c>
      <c r="M99" s="88">
        <v>57611</v>
      </c>
      <c r="N99" s="83" t="s">
        <v>69</v>
      </c>
      <c r="O99" s="32"/>
      <c r="P99" s="81" t="s">
        <v>339</v>
      </c>
      <c r="Q99" s="88">
        <v>80315</v>
      </c>
      <c r="R99" s="83" t="s">
        <v>69</v>
      </c>
      <c r="S99" s="32"/>
      <c r="T99" s="81" t="s">
        <v>339</v>
      </c>
      <c r="U99" s="88">
        <v>49489</v>
      </c>
      <c r="V99" s="83" t="s">
        <v>69</v>
      </c>
      <c r="W99" s="32"/>
      <c r="X99" s="81" t="s">
        <v>339</v>
      </c>
      <c r="Y99" s="88">
        <v>129804</v>
      </c>
      <c r="Z99" s="83" t="s">
        <v>69</v>
      </c>
      <c r="AA99" s="32"/>
      <c r="AB99" s="83" t="s">
        <v>339</v>
      </c>
      <c r="AC99" s="86" t="s">
        <v>349</v>
      </c>
      <c r="AD99" s="83" t="s">
        <v>69</v>
      </c>
      <c r="AE99" s="32"/>
      <c r="AF99" s="81" t="s">
        <v>339</v>
      </c>
      <c r="AG99" s="88">
        <v>30626</v>
      </c>
      <c r="AH99" s="83" t="s">
        <v>69</v>
      </c>
      <c r="AI99" s="32"/>
      <c r="AJ99" s="81" t="s">
        <v>339</v>
      </c>
      <c r="AK99" s="88">
        <v>30626</v>
      </c>
      <c r="AL99" s="83" t="s">
        <v>69</v>
      </c>
    </row>
    <row r="100" spans="1:38" x14ac:dyDescent="0.25">
      <c r="A100" s="12"/>
      <c r="B100" s="74" t="s">
        <v>799</v>
      </c>
      <c r="C100" s="15"/>
      <c r="D100" s="75"/>
      <c r="E100" s="76" t="s">
        <v>916</v>
      </c>
      <c r="F100" s="77" t="s">
        <v>385</v>
      </c>
      <c r="G100" s="15"/>
      <c r="H100" s="75"/>
      <c r="I100" s="89">
        <v>14302</v>
      </c>
      <c r="J100" s="77" t="s">
        <v>69</v>
      </c>
      <c r="K100" s="15"/>
      <c r="L100" s="75"/>
      <c r="M100" s="76" t="s">
        <v>801</v>
      </c>
      <c r="N100" s="77" t="s">
        <v>385</v>
      </c>
      <c r="O100" s="15"/>
      <c r="P100" s="75"/>
      <c r="Q100" s="89">
        <v>24208</v>
      </c>
      <c r="R100" s="77" t="s">
        <v>69</v>
      </c>
      <c r="S100" s="15"/>
      <c r="T100" s="75"/>
      <c r="U100" s="89">
        <v>13396</v>
      </c>
      <c r="V100" s="77" t="s">
        <v>69</v>
      </c>
      <c r="W100" s="15"/>
      <c r="X100" s="75"/>
      <c r="Y100" s="89">
        <v>37604</v>
      </c>
      <c r="Z100" s="77" t="s">
        <v>69</v>
      </c>
      <c r="AA100" s="15"/>
      <c r="AB100" s="77"/>
      <c r="AC100" s="79" t="s">
        <v>349</v>
      </c>
      <c r="AD100" s="77" t="s">
        <v>69</v>
      </c>
      <c r="AE100" s="15"/>
      <c r="AF100" s="75"/>
      <c r="AG100" s="76" t="s">
        <v>804</v>
      </c>
      <c r="AH100" s="77" t="s">
        <v>385</v>
      </c>
      <c r="AI100" s="15"/>
      <c r="AJ100" s="75"/>
      <c r="AK100" s="76" t="s">
        <v>804</v>
      </c>
      <c r="AL100" s="77" t="s">
        <v>385</v>
      </c>
    </row>
    <row r="101" spans="1:38" ht="15.75" thickBot="1" x14ac:dyDescent="0.3">
      <c r="A101" s="12"/>
      <c r="B101" s="80" t="s">
        <v>807</v>
      </c>
      <c r="C101" s="32"/>
      <c r="D101" s="81"/>
      <c r="E101" s="85" t="s">
        <v>917</v>
      </c>
      <c r="F101" s="83" t="s">
        <v>385</v>
      </c>
      <c r="G101" s="32"/>
      <c r="H101" s="81"/>
      <c r="I101" s="88">
        <v>29671</v>
      </c>
      <c r="J101" s="83" t="s">
        <v>69</v>
      </c>
      <c r="K101" s="32"/>
      <c r="L101" s="81"/>
      <c r="M101" s="88">
        <v>11557</v>
      </c>
      <c r="N101" s="83" t="s">
        <v>69</v>
      </c>
      <c r="O101" s="32"/>
      <c r="P101" s="81"/>
      <c r="Q101" s="85" t="s">
        <v>918</v>
      </c>
      <c r="R101" s="83" t="s">
        <v>385</v>
      </c>
      <c r="S101" s="32"/>
      <c r="T101" s="81"/>
      <c r="U101" s="88">
        <v>164047</v>
      </c>
      <c r="V101" s="83" t="s">
        <v>69</v>
      </c>
      <c r="W101" s="32"/>
      <c r="X101" s="81"/>
      <c r="Y101" s="88">
        <v>58870</v>
      </c>
      <c r="Z101" s="83" t="s">
        <v>69</v>
      </c>
      <c r="AA101" s="32"/>
      <c r="AB101" s="83"/>
      <c r="AC101" s="86" t="s">
        <v>349</v>
      </c>
      <c r="AD101" s="83" t="s">
        <v>69</v>
      </c>
      <c r="AE101" s="32"/>
      <c r="AF101" s="81"/>
      <c r="AG101" s="85" t="s">
        <v>543</v>
      </c>
      <c r="AH101" s="83" t="s">
        <v>385</v>
      </c>
      <c r="AI101" s="32"/>
      <c r="AJ101" s="81"/>
      <c r="AK101" s="85" t="s">
        <v>543</v>
      </c>
      <c r="AL101" s="83" t="s">
        <v>385</v>
      </c>
    </row>
    <row r="102" spans="1:38" x14ac:dyDescent="0.25">
      <c r="A102" s="12"/>
      <c r="B102" s="36"/>
      <c r="C102" s="36"/>
      <c r="D102" s="44"/>
      <c r="E102" s="44"/>
      <c r="F102" s="36"/>
      <c r="G102" s="36"/>
      <c r="H102" s="44"/>
      <c r="I102" s="44"/>
      <c r="J102" s="36"/>
      <c r="K102" s="36"/>
      <c r="L102" s="44"/>
      <c r="M102" s="44"/>
      <c r="N102" s="36"/>
      <c r="O102" s="36"/>
      <c r="P102" s="44"/>
      <c r="Q102" s="44"/>
      <c r="R102" s="36"/>
      <c r="S102" s="36"/>
      <c r="T102" s="44"/>
      <c r="U102" s="44"/>
      <c r="V102" s="36"/>
      <c r="W102" s="36"/>
      <c r="X102" s="44"/>
      <c r="Y102" s="44"/>
      <c r="Z102" s="36"/>
      <c r="AA102" s="36"/>
      <c r="AB102" s="44"/>
      <c r="AC102" s="44"/>
      <c r="AD102" s="36"/>
      <c r="AE102" s="36"/>
      <c r="AF102" s="44"/>
      <c r="AG102" s="44"/>
      <c r="AH102" s="36"/>
      <c r="AI102" s="36"/>
      <c r="AJ102" s="44"/>
      <c r="AK102" s="44"/>
      <c r="AL102" s="36"/>
    </row>
    <row r="103" spans="1:38" ht="19.5" x14ac:dyDescent="0.25">
      <c r="A103" s="12"/>
      <c r="B103" s="74" t="s">
        <v>813</v>
      </c>
      <c r="C103" s="15"/>
      <c r="D103" s="75"/>
      <c r="E103" s="76" t="s">
        <v>919</v>
      </c>
      <c r="F103" s="77" t="s">
        <v>385</v>
      </c>
      <c r="G103" s="15"/>
      <c r="H103" s="75"/>
      <c r="I103" s="89">
        <v>73599</v>
      </c>
      <c r="J103" s="77" t="s">
        <v>69</v>
      </c>
      <c r="K103" s="15"/>
      <c r="L103" s="75"/>
      <c r="M103" s="89">
        <v>66484</v>
      </c>
      <c r="N103" s="77" t="s">
        <v>69</v>
      </c>
      <c r="O103" s="15"/>
      <c r="P103" s="75"/>
      <c r="Q103" s="76" t="s">
        <v>920</v>
      </c>
      <c r="R103" s="77" t="s">
        <v>385</v>
      </c>
      <c r="S103" s="15"/>
      <c r="T103" s="75"/>
      <c r="U103" s="89">
        <v>226932</v>
      </c>
      <c r="V103" s="77" t="s">
        <v>69</v>
      </c>
      <c r="W103" s="15"/>
      <c r="X103" s="75"/>
      <c r="Y103" s="89">
        <v>226278</v>
      </c>
      <c r="Z103" s="77" t="s">
        <v>69</v>
      </c>
      <c r="AA103" s="15"/>
      <c r="AB103" s="77"/>
      <c r="AC103" s="79" t="s">
        <v>349</v>
      </c>
      <c r="AD103" s="77" t="s">
        <v>69</v>
      </c>
      <c r="AE103" s="15"/>
      <c r="AF103" s="75"/>
      <c r="AG103" s="89">
        <v>19352</v>
      </c>
      <c r="AH103" s="77" t="s">
        <v>69</v>
      </c>
      <c r="AI103" s="15"/>
      <c r="AJ103" s="75"/>
      <c r="AK103" s="89">
        <v>19352</v>
      </c>
      <c r="AL103" s="77" t="s">
        <v>69</v>
      </c>
    </row>
    <row r="104" spans="1:38" ht="19.5" x14ac:dyDescent="0.25">
      <c r="A104" s="12"/>
      <c r="B104" s="80" t="s">
        <v>823</v>
      </c>
      <c r="C104" s="32"/>
      <c r="D104" s="81"/>
      <c r="E104" s="85" t="s">
        <v>921</v>
      </c>
      <c r="F104" s="83" t="s">
        <v>385</v>
      </c>
      <c r="G104" s="32"/>
      <c r="H104" s="81"/>
      <c r="I104" s="85">
        <v>495</v>
      </c>
      <c r="J104" s="83" t="s">
        <v>69</v>
      </c>
      <c r="K104" s="32"/>
      <c r="L104" s="81"/>
      <c r="M104" s="85">
        <v>9</v>
      </c>
      <c r="N104" s="83" t="s">
        <v>69</v>
      </c>
      <c r="O104" s="32"/>
      <c r="P104" s="81"/>
      <c r="Q104" s="85" t="s">
        <v>922</v>
      </c>
      <c r="R104" s="83" t="s">
        <v>385</v>
      </c>
      <c r="S104" s="32"/>
      <c r="T104" s="81"/>
      <c r="U104" s="88">
        <v>2556</v>
      </c>
      <c r="V104" s="83" t="s">
        <v>69</v>
      </c>
      <c r="W104" s="32"/>
      <c r="X104" s="81"/>
      <c r="Y104" s="85" t="s">
        <v>825</v>
      </c>
      <c r="Z104" s="83" t="s">
        <v>385</v>
      </c>
      <c r="AA104" s="32"/>
      <c r="AB104" s="83"/>
      <c r="AC104" s="86" t="s">
        <v>349</v>
      </c>
      <c r="AD104" s="83" t="s">
        <v>69</v>
      </c>
      <c r="AE104" s="32"/>
      <c r="AF104" s="81"/>
      <c r="AG104" s="85" t="s">
        <v>828</v>
      </c>
      <c r="AH104" s="83" t="s">
        <v>385</v>
      </c>
      <c r="AI104" s="32"/>
      <c r="AJ104" s="81"/>
      <c r="AK104" s="85" t="s">
        <v>828</v>
      </c>
      <c r="AL104" s="83" t="s">
        <v>385</v>
      </c>
    </row>
    <row r="105" spans="1:38" ht="15.75" thickBot="1" x14ac:dyDescent="0.3">
      <c r="A105" s="12"/>
      <c r="B105" s="74" t="s">
        <v>831</v>
      </c>
      <c r="C105" s="15"/>
      <c r="D105" s="75"/>
      <c r="E105" s="76" t="s">
        <v>832</v>
      </c>
      <c r="F105" s="77" t="s">
        <v>385</v>
      </c>
      <c r="G105" s="15"/>
      <c r="H105" s="77"/>
      <c r="I105" s="79" t="s">
        <v>349</v>
      </c>
      <c r="J105" s="77" t="s">
        <v>69</v>
      </c>
      <c r="K105" s="15"/>
      <c r="L105" s="75"/>
      <c r="M105" s="76" t="s">
        <v>832</v>
      </c>
      <c r="N105" s="77" t="s">
        <v>385</v>
      </c>
      <c r="O105" s="15"/>
      <c r="P105" s="75"/>
      <c r="Q105" s="76" t="s">
        <v>833</v>
      </c>
      <c r="R105" s="77" t="s">
        <v>385</v>
      </c>
      <c r="S105" s="15"/>
      <c r="T105" s="77"/>
      <c r="U105" s="79" t="s">
        <v>349</v>
      </c>
      <c r="V105" s="77" t="s">
        <v>69</v>
      </c>
      <c r="W105" s="15"/>
      <c r="X105" s="75"/>
      <c r="Y105" s="76" t="s">
        <v>833</v>
      </c>
      <c r="Z105" s="77" t="s">
        <v>385</v>
      </c>
      <c r="AA105" s="15"/>
      <c r="AB105" s="77"/>
      <c r="AC105" s="79" t="s">
        <v>349</v>
      </c>
      <c r="AD105" s="77" t="s">
        <v>69</v>
      </c>
      <c r="AE105" s="15"/>
      <c r="AF105" s="77"/>
      <c r="AG105" s="79" t="s">
        <v>349</v>
      </c>
      <c r="AH105" s="77" t="s">
        <v>69</v>
      </c>
      <c r="AI105" s="15"/>
      <c r="AJ105" s="77"/>
      <c r="AK105" s="79" t="s">
        <v>349</v>
      </c>
      <c r="AL105" s="77" t="s">
        <v>69</v>
      </c>
    </row>
    <row r="106" spans="1:38" x14ac:dyDescent="0.25">
      <c r="A106" s="12"/>
      <c r="B106" s="36"/>
      <c r="C106" s="36"/>
      <c r="D106" s="44"/>
      <c r="E106" s="44"/>
      <c r="F106" s="36"/>
      <c r="G106" s="36"/>
      <c r="H106" s="44"/>
      <c r="I106" s="44"/>
      <c r="J106" s="36"/>
      <c r="K106" s="36"/>
      <c r="L106" s="44"/>
      <c r="M106" s="44"/>
      <c r="N106" s="36"/>
      <c r="O106" s="36"/>
      <c r="P106" s="44"/>
      <c r="Q106" s="44"/>
      <c r="R106" s="36"/>
      <c r="S106" s="36"/>
      <c r="T106" s="44"/>
      <c r="U106" s="44"/>
      <c r="V106" s="36"/>
      <c r="W106" s="36"/>
      <c r="X106" s="44"/>
      <c r="Y106" s="44"/>
      <c r="Z106" s="36"/>
      <c r="AA106" s="36"/>
      <c r="AB106" s="44"/>
      <c r="AC106" s="44"/>
      <c r="AD106" s="36"/>
      <c r="AE106" s="36"/>
      <c r="AF106" s="44"/>
      <c r="AG106" s="44"/>
      <c r="AH106" s="36"/>
      <c r="AI106" s="36"/>
      <c r="AJ106" s="44"/>
      <c r="AK106" s="44"/>
      <c r="AL106" s="36"/>
    </row>
    <row r="107" spans="1:38" ht="20.25" thickBot="1" x14ac:dyDescent="0.3">
      <c r="A107" s="12"/>
      <c r="B107" s="80" t="s">
        <v>835</v>
      </c>
      <c r="C107" s="32"/>
      <c r="D107" s="81" t="s">
        <v>339</v>
      </c>
      <c r="E107" s="85" t="s">
        <v>905</v>
      </c>
      <c r="F107" s="83" t="s">
        <v>385</v>
      </c>
      <c r="G107" s="32"/>
      <c r="H107" s="81" t="s">
        <v>339</v>
      </c>
      <c r="I107" s="88">
        <v>74094</v>
      </c>
      <c r="J107" s="83" t="s">
        <v>69</v>
      </c>
      <c r="K107" s="32"/>
      <c r="L107" s="81" t="s">
        <v>339</v>
      </c>
      <c r="M107" s="88">
        <v>55428</v>
      </c>
      <c r="N107" s="83" t="s">
        <v>69</v>
      </c>
      <c r="O107" s="32"/>
      <c r="P107" s="81" t="s">
        <v>339</v>
      </c>
      <c r="Q107" s="85" t="s">
        <v>906</v>
      </c>
      <c r="R107" s="83" t="s">
        <v>385</v>
      </c>
      <c r="S107" s="32"/>
      <c r="T107" s="81" t="s">
        <v>339</v>
      </c>
      <c r="U107" s="88">
        <v>229488</v>
      </c>
      <c r="V107" s="83" t="s">
        <v>69</v>
      </c>
      <c r="W107" s="32"/>
      <c r="X107" s="81" t="s">
        <v>339</v>
      </c>
      <c r="Y107" s="88">
        <v>218429</v>
      </c>
      <c r="Z107" s="83" t="s">
        <v>69</v>
      </c>
      <c r="AA107" s="32"/>
      <c r="AB107" s="83" t="s">
        <v>339</v>
      </c>
      <c r="AC107" s="86" t="s">
        <v>923</v>
      </c>
      <c r="AD107" s="83" t="s">
        <v>69</v>
      </c>
      <c r="AE107" s="32"/>
      <c r="AF107" s="81" t="s">
        <v>339</v>
      </c>
      <c r="AG107" s="88">
        <v>19303</v>
      </c>
      <c r="AH107" s="83" t="s">
        <v>69</v>
      </c>
      <c r="AI107" s="32"/>
      <c r="AJ107" s="81" t="s">
        <v>339</v>
      </c>
      <c r="AK107" s="88">
        <v>19303</v>
      </c>
      <c r="AL107" s="83" t="s">
        <v>69</v>
      </c>
    </row>
    <row r="108" spans="1:38" ht="15.75" thickTop="1" x14ac:dyDescent="0.25">
      <c r="A108" s="12"/>
      <c r="B108" s="36"/>
      <c r="C108" s="36"/>
      <c r="D108" s="37"/>
      <c r="E108" s="37"/>
      <c r="F108" s="36"/>
      <c r="G108" s="36"/>
      <c r="H108" s="37"/>
      <c r="I108" s="37"/>
      <c r="J108" s="36"/>
      <c r="K108" s="36"/>
      <c r="L108" s="37"/>
      <c r="M108" s="37"/>
      <c r="N108" s="36"/>
      <c r="O108" s="36"/>
      <c r="P108" s="37"/>
      <c r="Q108" s="37"/>
      <c r="R108" s="36"/>
      <c r="S108" s="36"/>
      <c r="T108" s="37"/>
      <c r="U108" s="37"/>
      <c r="V108" s="36"/>
      <c r="W108" s="36"/>
      <c r="X108" s="37"/>
      <c r="Y108" s="37"/>
      <c r="Z108" s="36"/>
      <c r="AA108" s="36"/>
      <c r="AB108" s="37"/>
      <c r="AC108" s="37"/>
      <c r="AD108" s="36"/>
      <c r="AE108" s="36"/>
      <c r="AF108" s="37"/>
      <c r="AG108" s="37"/>
      <c r="AH108" s="36"/>
      <c r="AI108" s="36"/>
      <c r="AJ108" s="37"/>
      <c r="AK108" s="37"/>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x14ac:dyDescent="0.25">
      <c r="A112" s="12" t="s">
        <v>1583</v>
      </c>
      <c r="B112" s="18" t="s">
        <v>901</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row>
    <row r="113" spans="1:38"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c r="AE113" s="28"/>
      <c r="AF113" s="28"/>
      <c r="AG113" s="28"/>
      <c r="AH113" s="28"/>
      <c r="AI113" s="28"/>
      <c r="AJ113" s="28"/>
      <c r="AK113" s="28"/>
      <c r="AL113" s="28"/>
    </row>
    <row r="114" spans="1:38" x14ac:dyDescent="0.25">
      <c r="A114" s="12"/>
      <c r="B114" s="4"/>
      <c r="C114" s="4"/>
      <c r="D114" s="4"/>
      <c r="E114" s="4"/>
      <c r="F114" s="4"/>
      <c r="G114" s="4"/>
      <c r="H114" s="4"/>
      <c r="I114" s="4"/>
      <c r="J114" s="4"/>
      <c r="K114" s="4"/>
      <c r="L114" s="4"/>
      <c r="M114" s="4"/>
      <c r="N114" s="4"/>
    </row>
    <row r="115" spans="1:38" ht="15.75" thickBot="1" x14ac:dyDescent="0.3">
      <c r="A115" s="12"/>
      <c r="B115" s="15"/>
      <c r="C115" s="15" t="s">
        <v>69</v>
      </c>
      <c r="D115" s="55" t="s">
        <v>417</v>
      </c>
      <c r="E115" s="55"/>
      <c r="F115" s="55"/>
      <c r="G115" s="55"/>
      <c r="H115" s="55"/>
      <c r="I115" s="55"/>
      <c r="J115" s="15"/>
      <c r="K115" s="15" t="s">
        <v>69</v>
      </c>
      <c r="L115" s="55" t="s">
        <v>345</v>
      </c>
      <c r="M115" s="55"/>
      <c r="N115" s="15"/>
    </row>
    <row r="116" spans="1:38" ht="15.75" thickBot="1" x14ac:dyDescent="0.3">
      <c r="A116" s="12"/>
      <c r="B116" s="15"/>
      <c r="C116" s="15" t="s">
        <v>69</v>
      </c>
      <c r="D116" s="55" t="s">
        <v>902</v>
      </c>
      <c r="E116" s="55"/>
      <c r="F116" s="55"/>
      <c r="G116" s="55"/>
      <c r="H116" s="55"/>
      <c r="I116" s="55"/>
      <c r="J116" s="55"/>
      <c r="K116" s="55"/>
      <c r="L116" s="55"/>
      <c r="M116" s="55"/>
      <c r="N116" s="15"/>
    </row>
    <row r="117" spans="1:38" ht="15.75" thickBot="1" x14ac:dyDescent="0.3">
      <c r="A117" s="12"/>
      <c r="B117" s="15"/>
      <c r="C117" s="15" t="s">
        <v>69</v>
      </c>
      <c r="D117" s="92">
        <v>2014</v>
      </c>
      <c r="E117" s="92"/>
      <c r="F117" s="15"/>
      <c r="G117" s="15" t="s">
        <v>69</v>
      </c>
      <c r="H117" s="92">
        <v>2013</v>
      </c>
      <c r="I117" s="92"/>
      <c r="J117" s="15"/>
      <c r="K117" s="15" t="s">
        <v>69</v>
      </c>
      <c r="L117" s="92">
        <v>2014</v>
      </c>
      <c r="M117" s="92"/>
      <c r="N117" s="15"/>
    </row>
    <row r="118" spans="1:38" x14ac:dyDescent="0.25">
      <c r="A118" s="12"/>
      <c r="B118" s="30" t="s">
        <v>843</v>
      </c>
      <c r="C118" s="32" t="s">
        <v>69</v>
      </c>
      <c r="D118" s="33" t="s">
        <v>339</v>
      </c>
      <c r="E118" s="34">
        <v>215392</v>
      </c>
      <c r="F118" s="35" t="s">
        <v>69</v>
      </c>
      <c r="G118" s="32" t="s">
        <v>69</v>
      </c>
      <c r="H118" s="35" t="s">
        <v>339</v>
      </c>
      <c r="I118" s="46" t="s">
        <v>349</v>
      </c>
      <c r="J118" s="35" t="s">
        <v>69</v>
      </c>
      <c r="K118" s="32" t="s">
        <v>69</v>
      </c>
      <c r="L118" s="35" t="s">
        <v>339</v>
      </c>
      <c r="M118" s="46" t="s">
        <v>349</v>
      </c>
      <c r="N118" s="35" t="s">
        <v>69</v>
      </c>
    </row>
    <row r="119" spans="1:38" ht="26.25" thickBot="1" x14ac:dyDescent="0.3">
      <c r="A119" s="12"/>
      <c r="B119" s="38" t="s">
        <v>844</v>
      </c>
      <c r="C119" s="15" t="s">
        <v>69</v>
      </c>
      <c r="D119" s="14"/>
      <c r="E119" s="39">
        <v>25055</v>
      </c>
      <c r="F119" s="25" t="s">
        <v>69</v>
      </c>
      <c r="G119" s="15" t="s">
        <v>69</v>
      </c>
      <c r="H119" s="25"/>
      <c r="I119" s="43" t="s">
        <v>349</v>
      </c>
      <c r="J119" s="25" t="s">
        <v>69</v>
      </c>
      <c r="K119" s="15" t="s">
        <v>69</v>
      </c>
      <c r="L119" s="25"/>
      <c r="M119" s="43" t="s">
        <v>349</v>
      </c>
      <c r="N119" s="25" t="s">
        <v>69</v>
      </c>
    </row>
    <row r="120" spans="1:38" x14ac:dyDescent="0.25">
      <c r="A120" s="12"/>
      <c r="B120" s="36"/>
      <c r="C120" s="36" t="s">
        <v>69</v>
      </c>
      <c r="D120" s="44"/>
      <c r="E120" s="44"/>
      <c r="F120" s="36"/>
      <c r="G120" s="36" t="s">
        <v>69</v>
      </c>
      <c r="H120" s="44"/>
      <c r="I120" s="44"/>
      <c r="J120" s="36"/>
      <c r="K120" s="36" t="s">
        <v>69</v>
      </c>
      <c r="L120" s="44"/>
      <c r="M120" s="44"/>
      <c r="N120" s="36"/>
    </row>
    <row r="121" spans="1:38" x14ac:dyDescent="0.25">
      <c r="A121" s="12"/>
      <c r="B121" s="65"/>
      <c r="C121" s="32" t="s">
        <v>69</v>
      </c>
      <c r="D121" s="33"/>
      <c r="E121" s="34">
        <v>190337</v>
      </c>
      <c r="F121" s="35" t="s">
        <v>69</v>
      </c>
      <c r="G121" s="32" t="s">
        <v>69</v>
      </c>
      <c r="H121" s="35"/>
      <c r="I121" s="46" t="s">
        <v>349</v>
      </c>
      <c r="J121" s="35" t="s">
        <v>69</v>
      </c>
      <c r="K121" s="32" t="s">
        <v>69</v>
      </c>
      <c r="L121" s="35"/>
      <c r="M121" s="46" t="s">
        <v>349</v>
      </c>
      <c r="N121" s="35" t="s">
        <v>69</v>
      </c>
    </row>
    <row r="122" spans="1:38" x14ac:dyDescent="0.25">
      <c r="A122" s="12"/>
      <c r="B122" s="38" t="s">
        <v>862</v>
      </c>
      <c r="C122" s="15" t="s">
        <v>69</v>
      </c>
      <c r="D122" s="25"/>
      <c r="E122" s="43" t="s">
        <v>349</v>
      </c>
      <c r="F122" s="25" t="s">
        <v>69</v>
      </c>
      <c r="G122" s="15" t="s">
        <v>69</v>
      </c>
      <c r="H122" s="14"/>
      <c r="I122" s="39">
        <v>200374</v>
      </c>
      <c r="J122" s="25" t="s">
        <v>69</v>
      </c>
      <c r="K122" s="15" t="s">
        <v>69</v>
      </c>
      <c r="L122" s="14"/>
      <c r="M122" s="39">
        <v>464682</v>
      </c>
      <c r="N122" s="25" t="s">
        <v>69</v>
      </c>
    </row>
    <row r="123" spans="1:38" x14ac:dyDescent="0.25">
      <c r="A123" s="12"/>
      <c r="B123" s="30" t="s">
        <v>860</v>
      </c>
      <c r="C123" s="32" t="s">
        <v>69</v>
      </c>
      <c r="D123" s="33"/>
      <c r="E123" s="57" t="s">
        <v>903</v>
      </c>
      <c r="F123" s="35" t="s">
        <v>385</v>
      </c>
      <c r="G123" s="32" t="s">
        <v>69</v>
      </c>
      <c r="H123" s="33"/>
      <c r="I123" s="34">
        <v>1286</v>
      </c>
      <c r="J123" s="35" t="s">
        <v>69</v>
      </c>
      <c r="K123" s="32" t="s">
        <v>69</v>
      </c>
      <c r="L123" s="33"/>
      <c r="M123" s="57" t="s">
        <v>904</v>
      </c>
      <c r="N123" s="35" t="s">
        <v>385</v>
      </c>
    </row>
    <row r="124" spans="1:38" ht="38.25" x14ac:dyDescent="0.25">
      <c r="A124" s="12"/>
      <c r="B124" s="38" t="s">
        <v>845</v>
      </c>
      <c r="C124" s="15" t="s">
        <v>69</v>
      </c>
      <c r="D124" s="4"/>
      <c r="E124" s="4"/>
      <c r="F124" s="4"/>
      <c r="G124" s="15" t="s">
        <v>69</v>
      </c>
      <c r="H124" s="4"/>
      <c r="I124" s="4"/>
      <c r="J124" s="4"/>
      <c r="K124" s="15" t="s">
        <v>69</v>
      </c>
      <c r="L124" s="4"/>
      <c r="M124" s="4"/>
      <c r="N124" s="4"/>
    </row>
    <row r="125" spans="1:38" x14ac:dyDescent="0.25">
      <c r="A125" s="12"/>
      <c r="B125" s="45" t="s">
        <v>846</v>
      </c>
      <c r="C125" s="32" t="s">
        <v>69</v>
      </c>
      <c r="D125" s="33"/>
      <c r="E125" s="34">
        <v>74094</v>
      </c>
      <c r="F125" s="35" t="s">
        <v>69</v>
      </c>
      <c r="G125" s="32" t="s">
        <v>69</v>
      </c>
      <c r="H125" s="33"/>
      <c r="I125" s="34">
        <v>19303</v>
      </c>
      <c r="J125" s="35" t="s">
        <v>69</v>
      </c>
      <c r="K125" s="32" t="s">
        <v>69</v>
      </c>
      <c r="L125" s="33"/>
      <c r="M125" s="34">
        <v>229488</v>
      </c>
      <c r="N125" s="35" t="s">
        <v>69</v>
      </c>
    </row>
    <row r="126" spans="1:38" ht="15.75" thickBot="1" x14ac:dyDescent="0.3">
      <c r="A126" s="12"/>
      <c r="B126" s="63" t="s">
        <v>847</v>
      </c>
      <c r="C126" s="15" t="s">
        <v>69</v>
      </c>
      <c r="D126" s="14"/>
      <c r="E126" s="58" t="s">
        <v>905</v>
      </c>
      <c r="F126" s="25" t="s">
        <v>385</v>
      </c>
      <c r="G126" s="15" t="s">
        <v>69</v>
      </c>
      <c r="H126" s="25"/>
      <c r="I126" s="43" t="s">
        <v>349</v>
      </c>
      <c r="J126" s="25" t="s">
        <v>69</v>
      </c>
      <c r="K126" s="15" t="s">
        <v>69</v>
      </c>
      <c r="L126" s="14"/>
      <c r="M126" s="58" t="s">
        <v>906</v>
      </c>
      <c r="N126" s="25" t="s">
        <v>385</v>
      </c>
    </row>
    <row r="127" spans="1:38" x14ac:dyDescent="0.25">
      <c r="A127" s="12"/>
      <c r="B127" s="36"/>
      <c r="C127" s="36" t="s">
        <v>69</v>
      </c>
      <c r="D127" s="44"/>
      <c r="E127" s="44"/>
      <c r="F127" s="36"/>
      <c r="G127" s="36" t="s">
        <v>69</v>
      </c>
      <c r="H127" s="44"/>
      <c r="I127" s="44"/>
      <c r="J127" s="36"/>
      <c r="K127" s="36" t="s">
        <v>69</v>
      </c>
      <c r="L127" s="44"/>
      <c r="M127" s="44"/>
      <c r="N127" s="36"/>
    </row>
    <row r="128" spans="1:38" ht="26.25" thickBot="1" x14ac:dyDescent="0.3">
      <c r="A128" s="12"/>
      <c r="B128" s="45" t="s">
        <v>907</v>
      </c>
      <c r="C128" s="32" t="s">
        <v>69</v>
      </c>
      <c r="D128" s="33"/>
      <c r="E128" s="34">
        <v>55428</v>
      </c>
      <c r="F128" s="35" t="s">
        <v>69</v>
      </c>
      <c r="G128" s="32" t="s">
        <v>69</v>
      </c>
      <c r="H128" s="33"/>
      <c r="I128" s="34">
        <v>19303</v>
      </c>
      <c r="J128" s="35" t="s">
        <v>69</v>
      </c>
      <c r="K128" s="32" t="s">
        <v>69</v>
      </c>
      <c r="L128" s="33"/>
      <c r="M128" s="34">
        <v>218429</v>
      </c>
      <c r="N128" s="35" t="s">
        <v>69</v>
      </c>
    </row>
    <row r="129" spans="1:14" x14ac:dyDescent="0.25">
      <c r="A129" s="12"/>
      <c r="B129" s="36"/>
      <c r="C129" s="36" t="s">
        <v>69</v>
      </c>
      <c r="D129" s="44"/>
      <c r="E129" s="44"/>
      <c r="F129" s="36"/>
      <c r="G129" s="36" t="s">
        <v>69</v>
      </c>
      <c r="H129" s="44"/>
      <c r="I129" s="44"/>
      <c r="J129" s="36"/>
      <c r="K129" s="36" t="s">
        <v>69</v>
      </c>
      <c r="L129" s="44"/>
      <c r="M129" s="44"/>
      <c r="N129" s="36"/>
    </row>
    <row r="130" spans="1:14" x14ac:dyDescent="0.25">
      <c r="A130" s="12"/>
      <c r="B130" s="38" t="s">
        <v>851</v>
      </c>
      <c r="C130" s="15" t="s">
        <v>69</v>
      </c>
      <c r="D130" s="4"/>
      <c r="E130" s="4"/>
      <c r="F130" s="4"/>
      <c r="G130" s="15" t="s">
        <v>69</v>
      </c>
      <c r="H130" s="4"/>
      <c r="I130" s="4"/>
      <c r="J130" s="4"/>
      <c r="K130" s="15" t="s">
        <v>69</v>
      </c>
      <c r="L130" s="4"/>
      <c r="M130" s="4"/>
      <c r="N130" s="4"/>
    </row>
    <row r="131" spans="1:14" x14ac:dyDescent="0.25">
      <c r="A131" s="12"/>
      <c r="B131" s="45" t="s">
        <v>846</v>
      </c>
      <c r="C131" s="32" t="s">
        <v>69</v>
      </c>
      <c r="D131" s="33"/>
      <c r="E131" s="57" t="s">
        <v>908</v>
      </c>
      <c r="F131" s="35" t="s">
        <v>385</v>
      </c>
      <c r="G131" s="32" t="s">
        <v>69</v>
      </c>
      <c r="H131" s="33"/>
      <c r="I131" s="57" t="s">
        <v>909</v>
      </c>
      <c r="J131" s="35" t="s">
        <v>385</v>
      </c>
      <c r="K131" s="32" t="s">
        <v>69</v>
      </c>
      <c r="L131" s="33"/>
      <c r="M131" s="57" t="s">
        <v>910</v>
      </c>
      <c r="N131" s="35" t="s">
        <v>385</v>
      </c>
    </row>
    <row r="132" spans="1:14" ht="15.75" thickBot="1" x14ac:dyDescent="0.3">
      <c r="A132" s="12"/>
      <c r="B132" s="63" t="s">
        <v>847</v>
      </c>
      <c r="C132" s="15" t="s">
        <v>69</v>
      </c>
      <c r="D132" s="14"/>
      <c r="E132" s="58" t="s">
        <v>911</v>
      </c>
      <c r="F132" s="25" t="s">
        <v>385</v>
      </c>
      <c r="G132" s="15" t="s">
        <v>69</v>
      </c>
      <c r="H132" s="25"/>
      <c r="I132" s="43" t="s">
        <v>349</v>
      </c>
      <c r="J132" s="25" t="s">
        <v>69</v>
      </c>
      <c r="K132" s="15" t="s">
        <v>69</v>
      </c>
      <c r="L132" s="14"/>
      <c r="M132" s="58" t="s">
        <v>912</v>
      </c>
      <c r="N132" s="25" t="s">
        <v>385</v>
      </c>
    </row>
    <row r="133" spans="1:14" x14ac:dyDescent="0.25">
      <c r="A133" s="12"/>
      <c r="B133" s="36"/>
      <c r="C133" s="36" t="s">
        <v>69</v>
      </c>
      <c r="D133" s="44"/>
      <c r="E133" s="44"/>
      <c r="F133" s="36"/>
      <c r="G133" s="36" t="s">
        <v>69</v>
      </c>
      <c r="H133" s="44"/>
      <c r="I133" s="44"/>
      <c r="J133" s="36"/>
      <c r="K133" s="36" t="s">
        <v>69</v>
      </c>
      <c r="L133" s="44"/>
      <c r="M133" s="44"/>
      <c r="N133" s="36"/>
    </row>
    <row r="134" spans="1:14" ht="15.75" thickBot="1" x14ac:dyDescent="0.3">
      <c r="A134" s="12"/>
      <c r="B134" s="45" t="s">
        <v>857</v>
      </c>
      <c r="C134" s="32" t="s">
        <v>69</v>
      </c>
      <c r="D134" s="33"/>
      <c r="E134" s="57" t="s">
        <v>913</v>
      </c>
      <c r="F134" s="35" t="s">
        <v>385</v>
      </c>
      <c r="G134" s="32" t="s">
        <v>69</v>
      </c>
      <c r="H134" s="33"/>
      <c r="I134" s="57" t="s">
        <v>909</v>
      </c>
      <c r="J134" s="35" t="s">
        <v>385</v>
      </c>
      <c r="K134" s="32" t="s">
        <v>69</v>
      </c>
      <c r="L134" s="33"/>
      <c r="M134" s="57" t="s">
        <v>914</v>
      </c>
      <c r="N134" s="35" t="s">
        <v>385</v>
      </c>
    </row>
    <row r="135" spans="1:14" x14ac:dyDescent="0.25">
      <c r="A135" s="12"/>
      <c r="B135" s="36"/>
      <c r="C135" s="36" t="s">
        <v>69</v>
      </c>
      <c r="D135" s="44"/>
      <c r="E135" s="44"/>
      <c r="F135" s="36"/>
      <c r="G135" s="36" t="s">
        <v>69</v>
      </c>
      <c r="H135" s="44"/>
      <c r="I135" s="44"/>
      <c r="J135" s="36"/>
      <c r="K135" s="36" t="s">
        <v>69</v>
      </c>
      <c r="L135" s="44"/>
      <c r="M135" s="44"/>
      <c r="N135" s="36"/>
    </row>
    <row r="136" spans="1:14" x14ac:dyDescent="0.25">
      <c r="A136" s="12"/>
      <c r="B136" s="38" t="s">
        <v>864</v>
      </c>
      <c r="C136" s="15" t="s">
        <v>69</v>
      </c>
      <c r="D136" s="14"/>
      <c r="E136" s="39">
        <v>184333</v>
      </c>
      <c r="F136" s="25" t="s">
        <v>69</v>
      </c>
      <c r="G136" s="15" t="s">
        <v>69</v>
      </c>
      <c r="H136" s="14"/>
      <c r="I136" s="39">
        <v>190337</v>
      </c>
      <c r="J136" s="25" t="s">
        <v>69</v>
      </c>
      <c r="K136" s="15" t="s">
        <v>69</v>
      </c>
      <c r="L136" s="14"/>
      <c r="M136" s="39">
        <v>536591</v>
      </c>
      <c r="N136" s="25" t="s">
        <v>69</v>
      </c>
    </row>
    <row r="137" spans="1:14" ht="26.25" thickBot="1" x14ac:dyDescent="0.3">
      <c r="A137" s="12"/>
      <c r="B137" s="30" t="s">
        <v>865</v>
      </c>
      <c r="C137" s="32" t="s">
        <v>69</v>
      </c>
      <c r="D137" s="33"/>
      <c r="E137" s="34">
        <v>28278</v>
      </c>
      <c r="F137" s="35" t="s">
        <v>69</v>
      </c>
      <c r="G137" s="32" t="s">
        <v>69</v>
      </c>
      <c r="H137" s="33"/>
      <c r="I137" s="34">
        <v>25055</v>
      </c>
      <c r="J137" s="35" t="s">
        <v>69</v>
      </c>
      <c r="K137" s="32" t="s">
        <v>69</v>
      </c>
      <c r="L137" s="33"/>
      <c r="M137" s="34">
        <v>325209</v>
      </c>
      <c r="N137" s="35" t="s">
        <v>69</v>
      </c>
    </row>
    <row r="138" spans="1:14" x14ac:dyDescent="0.25">
      <c r="A138" s="12"/>
      <c r="B138" s="36"/>
      <c r="C138" s="36" t="s">
        <v>69</v>
      </c>
      <c r="D138" s="44"/>
      <c r="E138" s="44"/>
      <c r="F138" s="36"/>
      <c r="G138" s="36" t="s">
        <v>69</v>
      </c>
      <c r="H138" s="44"/>
      <c r="I138" s="44"/>
      <c r="J138" s="36"/>
      <c r="K138" s="36" t="s">
        <v>69</v>
      </c>
      <c r="L138" s="44"/>
      <c r="M138" s="44"/>
      <c r="N138" s="36"/>
    </row>
    <row r="139" spans="1:14" ht="15.75" thickBot="1" x14ac:dyDescent="0.3">
      <c r="A139" s="12"/>
      <c r="B139" s="38" t="s">
        <v>866</v>
      </c>
      <c r="C139" s="15" t="s">
        <v>69</v>
      </c>
      <c r="D139" s="14" t="s">
        <v>339</v>
      </c>
      <c r="E139" s="39">
        <v>212611</v>
      </c>
      <c r="F139" s="25" t="s">
        <v>69</v>
      </c>
      <c r="G139" s="15" t="s">
        <v>69</v>
      </c>
      <c r="H139" s="14" t="s">
        <v>339</v>
      </c>
      <c r="I139" s="39">
        <v>215392</v>
      </c>
      <c r="J139" s="25" t="s">
        <v>69</v>
      </c>
      <c r="K139" s="15" t="s">
        <v>69</v>
      </c>
      <c r="L139" s="14" t="s">
        <v>339</v>
      </c>
      <c r="M139" s="39">
        <v>861800</v>
      </c>
      <c r="N139" s="25" t="s">
        <v>69</v>
      </c>
    </row>
    <row r="140" spans="1:14" ht="15.75" thickTop="1" x14ac:dyDescent="0.25">
      <c r="A140" s="12"/>
      <c r="B140" s="36"/>
      <c r="C140" s="36" t="s">
        <v>69</v>
      </c>
      <c r="D140" s="37"/>
      <c r="E140" s="37"/>
      <c r="F140" s="36"/>
      <c r="G140" s="36" t="s">
        <v>69</v>
      </c>
      <c r="H140" s="37"/>
      <c r="I140" s="37"/>
      <c r="J140" s="36"/>
      <c r="K140" s="36" t="s">
        <v>69</v>
      </c>
      <c r="L140" s="37"/>
      <c r="M140" s="37"/>
      <c r="N140" s="36"/>
    </row>
  </sheetData>
  <mergeCells count="176">
    <mergeCell ref="A112:A140"/>
    <mergeCell ref="B112:AL112"/>
    <mergeCell ref="B113:AL113"/>
    <mergeCell ref="A59:A89"/>
    <mergeCell ref="B59:AL59"/>
    <mergeCell ref="B60:AL60"/>
    <mergeCell ref="B90:AL90"/>
    <mergeCell ref="A91:A111"/>
    <mergeCell ref="B91:AL91"/>
    <mergeCell ref="B92:AL92"/>
    <mergeCell ref="B109:AL109"/>
    <mergeCell ref="B110:AL110"/>
    <mergeCell ref="B111:AL111"/>
    <mergeCell ref="A15:A34"/>
    <mergeCell ref="B15:AL15"/>
    <mergeCell ref="B16:AL16"/>
    <mergeCell ref="B35:AL35"/>
    <mergeCell ref="A36:A58"/>
    <mergeCell ref="B36:AL36"/>
    <mergeCell ref="B37:AL37"/>
    <mergeCell ref="B57:AL57"/>
    <mergeCell ref="A1:A2"/>
    <mergeCell ref="B1:AL1"/>
    <mergeCell ref="B2:AL2"/>
    <mergeCell ref="A3:A14"/>
    <mergeCell ref="B3:AL3"/>
    <mergeCell ref="B4:AL4"/>
    <mergeCell ref="AJ97:AK98"/>
    <mergeCell ref="AL97:AL98"/>
    <mergeCell ref="D115:I115"/>
    <mergeCell ref="L115:M115"/>
    <mergeCell ref="D116:M116"/>
    <mergeCell ref="D117:E117"/>
    <mergeCell ref="H117:I117"/>
    <mergeCell ref="L117:M117"/>
    <mergeCell ref="AD97:AD98"/>
    <mergeCell ref="AE97:AE98"/>
    <mergeCell ref="AF97:AG97"/>
    <mergeCell ref="AF98:AG98"/>
    <mergeCell ref="AH97:AH98"/>
    <mergeCell ref="AI97:AI98"/>
    <mergeCell ref="V97:V98"/>
    <mergeCell ref="W97:W98"/>
    <mergeCell ref="X97:Y98"/>
    <mergeCell ref="Z97:Z98"/>
    <mergeCell ref="AA97:AA98"/>
    <mergeCell ref="AB97:AC97"/>
    <mergeCell ref="AB98:AC98"/>
    <mergeCell ref="O97:O98"/>
    <mergeCell ref="P97:Q97"/>
    <mergeCell ref="P98:Q98"/>
    <mergeCell ref="R97:R98"/>
    <mergeCell ref="S97:S98"/>
    <mergeCell ref="T97:U97"/>
    <mergeCell ref="T98:U98"/>
    <mergeCell ref="H97:I97"/>
    <mergeCell ref="H98:I98"/>
    <mergeCell ref="J97:J98"/>
    <mergeCell ref="K97:K98"/>
    <mergeCell ref="L97:M98"/>
    <mergeCell ref="N97:N98"/>
    <mergeCell ref="B97:B98"/>
    <mergeCell ref="C97:C98"/>
    <mergeCell ref="D97:E97"/>
    <mergeCell ref="D98:E98"/>
    <mergeCell ref="F97:F98"/>
    <mergeCell ref="G97:G98"/>
    <mergeCell ref="D94:AK94"/>
    <mergeCell ref="D95:Y95"/>
    <mergeCell ref="AB95:AK95"/>
    <mergeCell ref="D96:M96"/>
    <mergeCell ref="P96:Y96"/>
    <mergeCell ref="AB96:AK96"/>
    <mergeCell ref="AD42:AD44"/>
    <mergeCell ref="D62:M62"/>
    <mergeCell ref="D63:M63"/>
    <mergeCell ref="D64:E64"/>
    <mergeCell ref="H64:I64"/>
    <mergeCell ref="L64:M64"/>
    <mergeCell ref="W42:W44"/>
    <mergeCell ref="X42:Y44"/>
    <mergeCell ref="Z42:Z44"/>
    <mergeCell ref="AA42:AA44"/>
    <mergeCell ref="AB42:AC42"/>
    <mergeCell ref="AB43:AC43"/>
    <mergeCell ref="AB44:AC44"/>
    <mergeCell ref="R42:R44"/>
    <mergeCell ref="S42:S44"/>
    <mergeCell ref="T42:U42"/>
    <mergeCell ref="T43:U43"/>
    <mergeCell ref="T44:U44"/>
    <mergeCell ref="V42:V44"/>
    <mergeCell ref="K42:K44"/>
    <mergeCell ref="L42:M44"/>
    <mergeCell ref="N42:N44"/>
    <mergeCell ref="O42:O44"/>
    <mergeCell ref="P42:Q42"/>
    <mergeCell ref="P43:Q43"/>
    <mergeCell ref="P44:Q44"/>
    <mergeCell ref="F42:F44"/>
    <mergeCell ref="G42:G44"/>
    <mergeCell ref="H42:I42"/>
    <mergeCell ref="H43:I43"/>
    <mergeCell ref="H44:I44"/>
    <mergeCell ref="J42:J44"/>
    <mergeCell ref="D39:AC39"/>
    <mergeCell ref="D40:AC40"/>
    <mergeCell ref="D41:M41"/>
    <mergeCell ref="P41:Y41"/>
    <mergeCell ref="AB41:AC41"/>
    <mergeCell ref="B42:B44"/>
    <mergeCell ref="C42:C44"/>
    <mergeCell ref="D42:E42"/>
    <mergeCell ref="D43:E43"/>
    <mergeCell ref="D44:E44"/>
    <mergeCell ref="AD20:AD22"/>
    <mergeCell ref="AE20:AE22"/>
    <mergeCell ref="AF20:AG20"/>
    <mergeCell ref="AF21:AG21"/>
    <mergeCell ref="AF22:AG22"/>
    <mergeCell ref="AH20:AH22"/>
    <mergeCell ref="V20:V22"/>
    <mergeCell ref="W20:W22"/>
    <mergeCell ref="X20:Y22"/>
    <mergeCell ref="Z20:Z22"/>
    <mergeCell ref="AA20:AA22"/>
    <mergeCell ref="AB20:AC22"/>
    <mergeCell ref="O20:O22"/>
    <mergeCell ref="P20:Q22"/>
    <mergeCell ref="R20:R22"/>
    <mergeCell ref="S20:S22"/>
    <mergeCell ref="T20:U20"/>
    <mergeCell ref="T21:U21"/>
    <mergeCell ref="T22:U22"/>
    <mergeCell ref="G20:G22"/>
    <mergeCell ref="H20:I22"/>
    <mergeCell ref="J20:J22"/>
    <mergeCell ref="K20:K22"/>
    <mergeCell ref="L20:M22"/>
    <mergeCell ref="N20:N22"/>
    <mergeCell ref="B20:B22"/>
    <mergeCell ref="C20:C22"/>
    <mergeCell ref="D20:E20"/>
    <mergeCell ref="D21:E21"/>
    <mergeCell ref="D22:E22"/>
    <mergeCell ref="F20:F22"/>
    <mergeCell ref="Z7:Z8"/>
    <mergeCell ref="AA7:AA8"/>
    <mergeCell ref="AB7:AC8"/>
    <mergeCell ref="AD7:AD8"/>
    <mergeCell ref="D18:AG18"/>
    <mergeCell ref="D19:Q19"/>
    <mergeCell ref="T19:AC19"/>
    <mergeCell ref="AF19:AG19"/>
    <mergeCell ref="S7:S8"/>
    <mergeCell ref="T7:U7"/>
    <mergeCell ref="T8:U8"/>
    <mergeCell ref="V7:V8"/>
    <mergeCell ref="W7:W8"/>
    <mergeCell ref="X7:Y8"/>
    <mergeCell ref="K7:K8"/>
    <mergeCell ref="L7:M8"/>
    <mergeCell ref="N7:N8"/>
    <mergeCell ref="O7:O8"/>
    <mergeCell ref="P7:Q8"/>
    <mergeCell ref="R7:R8"/>
    <mergeCell ref="D6:Q6"/>
    <mergeCell ref="T6:AC6"/>
    <mergeCell ref="B7:B8"/>
    <mergeCell ref="C7:C8"/>
    <mergeCell ref="D7:E7"/>
    <mergeCell ref="D8:E8"/>
    <mergeCell ref="F7:F8"/>
    <mergeCell ref="G7:G8"/>
    <mergeCell ref="H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28515625" customWidth="1"/>
    <col min="3" max="3" width="2.42578125" customWidth="1"/>
    <col min="4" max="4" width="3.140625" customWidth="1"/>
    <col min="5" max="5" width="14.7109375" customWidth="1"/>
    <col min="6" max="6" width="3.42578125" customWidth="1"/>
    <col min="7" max="7" width="2.42578125" customWidth="1"/>
    <col min="8" max="8" width="3.140625" customWidth="1"/>
    <col min="9" max="9" width="14.7109375" customWidth="1"/>
    <col min="10" max="10" width="3.42578125" customWidth="1"/>
  </cols>
  <sheetData>
    <row r="1" spans="1:10" ht="15" customHeight="1" x14ac:dyDescent="0.25">
      <c r="A1" s="9" t="s">
        <v>15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25</v>
      </c>
      <c r="B3" s="11"/>
      <c r="C3" s="11"/>
      <c r="D3" s="11"/>
      <c r="E3" s="11"/>
      <c r="F3" s="11"/>
      <c r="G3" s="11"/>
      <c r="H3" s="11"/>
      <c r="I3" s="11"/>
      <c r="J3" s="11"/>
    </row>
    <row r="4" spans="1:10" x14ac:dyDescent="0.25">
      <c r="A4" s="12" t="s">
        <v>1586</v>
      </c>
      <c r="B4" s="18" t="s">
        <v>928</v>
      </c>
      <c r="C4" s="18"/>
      <c r="D4" s="18"/>
      <c r="E4" s="18"/>
      <c r="F4" s="18"/>
      <c r="G4" s="18"/>
      <c r="H4" s="18"/>
      <c r="I4" s="18"/>
      <c r="J4" s="18"/>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ht="15.75" thickBot="1" x14ac:dyDescent="0.3">
      <c r="A7" s="12"/>
      <c r="B7" s="15"/>
      <c r="C7" s="15" t="s">
        <v>69</v>
      </c>
      <c r="D7" s="55" t="s">
        <v>485</v>
      </c>
      <c r="E7" s="55"/>
      <c r="F7" s="55"/>
      <c r="G7" s="55"/>
      <c r="H7" s="55"/>
      <c r="I7" s="55"/>
      <c r="J7" s="15"/>
    </row>
    <row r="8" spans="1:10" ht="15.75" thickBot="1" x14ac:dyDescent="0.3">
      <c r="A8" s="12"/>
      <c r="B8" s="15"/>
      <c r="C8" s="15" t="s">
        <v>69</v>
      </c>
      <c r="D8" s="92">
        <v>2014</v>
      </c>
      <c r="E8" s="92"/>
      <c r="F8" s="15"/>
      <c r="G8" s="15" t="s">
        <v>69</v>
      </c>
      <c r="H8" s="92">
        <v>2013</v>
      </c>
      <c r="I8" s="92"/>
      <c r="J8" s="15"/>
    </row>
    <row r="9" spans="1:10" x14ac:dyDescent="0.25">
      <c r="A9" s="12"/>
      <c r="B9" s="30" t="s">
        <v>929</v>
      </c>
      <c r="C9" s="32" t="s">
        <v>69</v>
      </c>
      <c r="D9" s="33" t="s">
        <v>339</v>
      </c>
      <c r="E9" s="34">
        <v>344215</v>
      </c>
      <c r="F9" s="35" t="s">
        <v>69</v>
      </c>
      <c r="G9" s="32" t="s">
        <v>69</v>
      </c>
      <c r="H9" s="33" t="s">
        <v>339</v>
      </c>
      <c r="I9" s="34">
        <v>380874</v>
      </c>
      <c r="J9" s="35" t="s">
        <v>69</v>
      </c>
    </row>
    <row r="10" spans="1:10" ht="15.75" thickBot="1" x14ac:dyDescent="0.3">
      <c r="A10" s="12"/>
      <c r="B10" s="38" t="s">
        <v>751</v>
      </c>
      <c r="C10" s="15" t="s">
        <v>69</v>
      </c>
      <c r="D10" s="14"/>
      <c r="E10" s="39">
        <v>938121</v>
      </c>
      <c r="F10" s="25" t="s">
        <v>69</v>
      </c>
      <c r="G10" s="15" t="s">
        <v>69</v>
      </c>
      <c r="H10" s="14"/>
      <c r="I10" s="39">
        <v>963323</v>
      </c>
      <c r="J10" s="25" t="s">
        <v>69</v>
      </c>
    </row>
    <row r="11" spans="1:10" x14ac:dyDescent="0.25">
      <c r="A11" s="12"/>
      <c r="B11" s="36"/>
      <c r="C11" s="36" t="s">
        <v>69</v>
      </c>
      <c r="D11" s="44"/>
      <c r="E11" s="44"/>
      <c r="F11" s="36"/>
      <c r="G11" s="36" t="s">
        <v>69</v>
      </c>
      <c r="H11" s="44"/>
      <c r="I11" s="44"/>
      <c r="J11" s="36"/>
    </row>
    <row r="12" spans="1:10" x14ac:dyDescent="0.25">
      <c r="A12" s="12"/>
      <c r="B12" s="65"/>
      <c r="C12" s="32" t="s">
        <v>69</v>
      </c>
      <c r="D12" s="33"/>
      <c r="E12" s="34">
        <v>1282336</v>
      </c>
      <c r="F12" s="35" t="s">
        <v>69</v>
      </c>
      <c r="G12" s="32" t="s">
        <v>69</v>
      </c>
      <c r="H12" s="33"/>
      <c r="I12" s="34">
        <v>1344197</v>
      </c>
      <c r="J12" s="35" t="s">
        <v>69</v>
      </c>
    </row>
    <row r="13" spans="1:10" ht="15.75" thickBot="1" x14ac:dyDescent="0.3">
      <c r="A13" s="12"/>
      <c r="B13" s="38" t="s">
        <v>755</v>
      </c>
      <c r="C13" s="15" t="s">
        <v>69</v>
      </c>
      <c r="D13" s="14"/>
      <c r="E13" s="58" t="s">
        <v>930</v>
      </c>
      <c r="F13" s="25" t="s">
        <v>385</v>
      </c>
      <c r="G13" s="15" t="s">
        <v>69</v>
      </c>
      <c r="H13" s="14"/>
      <c r="I13" s="58" t="s">
        <v>931</v>
      </c>
      <c r="J13" s="25" t="s">
        <v>385</v>
      </c>
    </row>
    <row r="14" spans="1:10" x14ac:dyDescent="0.25">
      <c r="A14" s="12"/>
      <c r="B14" s="36"/>
      <c r="C14" s="36" t="s">
        <v>69</v>
      </c>
      <c r="D14" s="44"/>
      <c r="E14" s="44"/>
      <c r="F14" s="36"/>
      <c r="G14" s="36" t="s">
        <v>69</v>
      </c>
      <c r="H14" s="44"/>
      <c r="I14" s="44"/>
      <c r="J14" s="36"/>
    </row>
    <row r="15" spans="1:10" ht="15.75" thickBot="1" x14ac:dyDescent="0.3">
      <c r="A15" s="12"/>
      <c r="B15" s="65"/>
      <c r="C15" s="32" t="s">
        <v>69</v>
      </c>
      <c r="D15" s="33" t="s">
        <v>339</v>
      </c>
      <c r="E15" s="34">
        <v>1220864</v>
      </c>
      <c r="F15" s="35" t="s">
        <v>69</v>
      </c>
      <c r="G15" s="32" t="s">
        <v>69</v>
      </c>
      <c r="H15" s="33" t="s">
        <v>339</v>
      </c>
      <c r="I15" s="34">
        <v>1273100</v>
      </c>
      <c r="J15" s="35" t="s">
        <v>69</v>
      </c>
    </row>
    <row r="16" spans="1:10" ht="15.75" thickTop="1" x14ac:dyDescent="0.25">
      <c r="A16" s="12"/>
      <c r="B16" s="36"/>
      <c r="C16" s="36" t="s">
        <v>69</v>
      </c>
      <c r="D16" s="37"/>
      <c r="E16" s="37"/>
      <c r="F16" s="36"/>
      <c r="G16" s="36" t="s">
        <v>69</v>
      </c>
      <c r="H16" s="37"/>
      <c r="I16" s="37"/>
      <c r="J16" s="36"/>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4.28515625" customWidth="1"/>
    <col min="3" max="3" width="2.140625" customWidth="1"/>
    <col min="4" max="4" width="2.7109375" customWidth="1"/>
    <col min="5" max="5" width="11.140625" customWidth="1"/>
    <col min="6" max="6" width="2.85546875" customWidth="1"/>
    <col min="7" max="7" width="12.42578125" customWidth="1"/>
    <col min="8" max="8" width="2.7109375" customWidth="1"/>
    <col min="9" max="9" width="11.140625" customWidth="1"/>
    <col min="10" max="10" width="2.85546875" customWidth="1"/>
    <col min="11" max="11" width="12.42578125" customWidth="1"/>
    <col min="12" max="12" width="2.7109375" customWidth="1"/>
    <col min="13" max="13" width="10.28515625" customWidth="1"/>
    <col min="14" max="14" width="2.85546875" customWidth="1"/>
    <col min="15" max="15" width="12.42578125" customWidth="1"/>
    <col min="16" max="16" width="2.7109375" customWidth="1"/>
    <col min="17" max="17" width="10.28515625" customWidth="1"/>
    <col min="18" max="18" width="2.85546875" customWidth="1"/>
    <col min="19" max="19" width="12.42578125" customWidth="1"/>
    <col min="20" max="20" width="2.7109375" customWidth="1"/>
    <col min="21" max="21" width="7.5703125" customWidth="1"/>
    <col min="22" max="22" width="2.85546875" customWidth="1"/>
    <col min="23" max="23" width="2.140625" customWidth="1"/>
    <col min="24" max="24" width="2.7109375" customWidth="1"/>
    <col min="25" max="25" width="7.5703125" customWidth="1"/>
    <col min="26" max="26" width="2.85546875" customWidth="1"/>
  </cols>
  <sheetData>
    <row r="1" spans="1:26" ht="15" customHeight="1" x14ac:dyDescent="0.25">
      <c r="A1" s="9" t="s">
        <v>15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7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588</v>
      </c>
      <c r="B4" s="18" t="s">
        <v>93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t="s">
        <v>69</v>
      </c>
      <c r="D7" s="55" t="s">
        <v>796</v>
      </c>
      <c r="E7" s="55"/>
      <c r="F7" s="55"/>
      <c r="G7" s="55"/>
      <c r="H7" s="55"/>
      <c r="I7" s="55"/>
      <c r="J7" s="55"/>
      <c r="K7" s="55"/>
      <c r="L7" s="55"/>
      <c r="M7" s="55"/>
      <c r="N7" s="55"/>
      <c r="O7" s="55"/>
      <c r="P7" s="55"/>
      <c r="Q7" s="55"/>
      <c r="R7" s="55"/>
      <c r="S7" s="55"/>
      <c r="T7" s="55"/>
      <c r="U7" s="55"/>
      <c r="V7" s="55"/>
      <c r="W7" s="55"/>
      <c r="X7" s="55"/>
      <c r="Y7" s="55"/>
      <c r="Z7" s="15"/>
    </row>
    <row r="8" spans="1:26" ht="15.75" thickBot="1" x14ac:dyDescent="0.3">
      <c r="A8" s="12"/>
      <c r="B8" s="15"/>
      <c r="C8" s="15" t="s">
        <v>69</v>
      </c>
      <c r="D8" s="92">
        <v>2014</v>
      </c>
      <c r="E8" s="92"/>
      <c r="F8" s="92"/>
      <c r="G8" s="92"/>
      <c r="H8" s="92"/>
      <c r="I8" s="92"/>
      <c r="J8" s="15"/>
      <c r="K8" s="15"/>
      <c r="L8" s="92">
        <v>2013</v>
      </c>
      <c r="M8" s="92"/>
      <c r="N8" s="92"/>
      <c r="O8" s="92"/>
      <c r="P8" s="92"/>
      <c r="Q8" s="92"/>
      <c r="R8" s="15"/>
      <c r="S8" s="15"/>
      <c r="T8" s="92">
        <v>2012</v>
      </c>
      <c r="U8" s="92"/>
      <c r="V8" s="92"/>
      <c r="W8" s="92"/>
      <c r="X8" s="92"/>
      <c r="Y8" s="92"/>
      <c r="Z8" s="15"/>
    </row>
    <row r="9" spans="1:26" x14ac:dyDescent="0.25">
      <c r="A9" s="12"/>
      <c r="B9" s="47"/>
      <c r="C9" s="47" t="s">
        <v>69</v>
      </c>
      <c r="D9" s="66" t="s">
        <v>935</v>
      </c>
      <c r="E9" s="66"/>
      <c r="F9" s="61"/>
      <c r="G9" s="61"/>
      <c r="H9" s="66" t="s">
        <v>935</v>
      </c>
      <c r="I9" s="66"/>
      <c r="J9" s="47"/>
      <c r="K9" s="47"/>
      <c r="L9" s="66" t="s">
        <v>935</v>
      </c>
      <c r="M9" s="66"/>
      <c r="N9" s="61"/>
      <c r="O9" s="61"/>
      <c r="P9" s="66" t="s">
        <v>935</v>
      </c>
      <c r="Q9" s="66"/>
      <c r="R9" s="47"/>
      <c r="S9" s="47"/>
      <c r="T9" s="66" t="s">
        <v>935</v>
      </c>
      <c r="U9" s="66"/>
      <c r="V9" s="61"/>
      <c r="W9" s="61" t="s">
        <v>69</v>
      </c>
      <c r="X9" s="66" t="s">
        <v>935</v>
      </c>
      <c r="Y9" s="66"/>
      <c r="Z9" s="47"/>
    </row>
    <row r="10" spans="1:26" ht="15.75" thickBot="1" x14ac:dyDescent="0.3">
      <c r="A10" s="12"/>
      <c r="B10" s="47"/>
      <c r="C10" s="47"/>
      <c r="D10" s="55" t="s">
        <v>936</v>
      </c>
      <c r="E10" s="55"/>
      <c r="F10" s="47"/>
      <c r="G10" s="47"/>
      <c r="H10" s="55" t="s">
        <v>937</v>
      </c>
      <c r="I10" s="55"/>
      <c r="J10" s="47"/>
      <c r="K10" s="47"/>
      <c r="L10" s="55" t="s">
        <v>936</v>
      </c>
      <c r="M10" s="55"/>
      <c r="N10" s="47"/>
      <c r="O10" s="47"/>
      <c r="P10" s="55" t="s">
        <v>937</v>
      </c>
      <c r="Q10" s="55"/>
      <c r="R10" s="47"/>
      <c r="S10" s="47"/>
      <c r="T10" s="55" t="s">
        <v>936</v>
      </c>
      <c r="U10" s="55"/>
      <c r="V10" s="47"/>
      <c r="W10" s="47"/>
      <c r="X10" s="55" t="s">
        <v>937</v>
      </c>
      <c r="Y10" s="55"/>
      <c r="Z10" s="47"/>
    </row>
    <row r="11" spans="1:26" x14ac:dyDescent="0.25">
      <c r="A11" s="12"/>
      <c r="B11" s="62" t="s">
        <v>259</v>
      </c>
      <c r="C11" s="32" t="s">
        <v>69</v>
      </c>
      <c r="D11" s="31"/>
      <c r="E11" s="31"/>
      <c r="F11" s="31"/>
      <c r="G11" s="32"/>
      <c r="H11" s="31"/>
      <c r="I11" s="31"/>
      <c r="J11" s="31"/>
      <c r="K11" s="32"/>
      <c r="L11" s="31"/>
      <c r="M11" s="31"/>
      <c r="N11" s="31"/>
      <c r="O11" s="32"/>
      <c r="P11" s="31"/>
      <c r="Q11" s="31"/>
      <c r="R11" s="31"/>
      <c r="S11" s="32"/>
      <c r="T11" s="31"/>
      <c r="U11" s="31"/>
      <c r="V11" s="31"/>
      <c r="W11" s="32" t="s">
        <v>69</v>
      </c>
      <c r="X11" s="31"/>
      <c r="Y11" s="31"/>
      <c r="Z11" s="31"/>
    </row>
    <row r="12" spans="1:26" x14ac:dyDescent="0.25">
      <c r="A12" s="12"/>
      <c r="B12" s="38" t="s">
        <v>522</v>
      </c>
      <c r="C12" s="15" t="s">
        <v>69</v>
      </c>
      <c r="D12" s="14" t="s">
        <v>339</v>
      </c>
      <c r="E12" s="39">
        <v>12818</v>
      </c>
      <c r="F12" s="25" t="s">
        <v>69</v>
      </c>
      <c r="G12" s="15"/>
      <c r="H12" s="14" t="s">
        <v>339</v>
      </c>
      <c r="I12" s="39">
        <v>45684</v>
      </c>
      <c r="J12" s="25" t="s">
        <v>69</v>
      </c>
      <c r="K12" s="15"/>
      <c r="L12" s="14" t="s">
        <v>339</v>
      </c>
      <c r="M12" s="39">
        <v>14166</v>
      </c>
      <c r="N12" s="25" t="s">
        <v>69</v>
      </c>
      <c r="O12" s="15"/>
      <c r="P12" s="14" t="s">
        <v>339</v>
      </c>
      <c r="Q12" s="39">
        <v>124262</v>
      </c>
      <c r="R12" s="25" t="s">
        <v>69</v>
      </c>
      <c r="S12" s="15"/>
      <c r="T12" s="25" t="s">
        <v>339</v>
      </c>
      <c r="U12" s="43" t="s">
        <v>349</v>
      </c>
      <c r="V12" s="25" t="s">
        <v>69</v>
      </c>
      <c r="W12" s="15" t="s">
        <v>69</v>
      </c>
      <c r="X12" s="25" t="s">
        <v>339</v>
      </c>
      <c r="Y12" s="43" t="s">
        <v>349</v>
      </c>
      <c r="Z12" s="25" t="s">
        <v>69</v>
      </c>
    </row>
    <row r="13" spans="1:26" ht="15.75" thickBot="1" x14ac:dyDescent="0.3">
      <c r="A13" s="12"/>
      <c r="B13" s="30" t="s">
        <v>938</v>
      </c>
      <c r="C13" s="32" t="s">
        <v>69</v>
      </c>
      <c r="D13" s="33"/>
      <c r="E13" s="57" t="s">
        <v>939</v>
      </c>
      <c r="F13" s="35" t="s">
        <v>385</v>
      </c>
      <c r="G13" s="32"/>
      <c r="H13" s="33"/>
      <c r="I13" s="57" t="s">
        <v>940</v>
      </c>
      <c r="J13" s="35" t="s">
        <v>385</v>
      </c>
      <c r="K13" s="32"/>
      <c r="L13" s="33"/>
      <c r="M13" s="57" t="s">
        <v>941</v>
      </c>
      <c r="N13" s="35" t="s">
        <v>385</v>
      </c>
      <c r="O13" s="32"/>
      <c r="P13" s="33"/>
      <c r="Q13" s="57" t="s">
        <v>942</v>
      </c>
      <c r="R13" s="35" t="s">
        <v>385</v>
      </c>
      <c r="S13" s="32"/>
      <c r="T13" s="35"/>
      <c r="U13" s="46" t="s">
        <v>349</v>
      </c>
      <c r="V13" s="35" t="s">
        <v>69</v>
      </c>
      <c r="W13" s="32" t="s">
        <v>69</v>
      </c>
      <c r="X13" s="35"/>
      <c r="Y13" s="46" t="s">
        <v>349</v>
      </c>
      <c r="Z13" s="35" t="s">
        <v>69</v>
      </c>
    </row>
    <row r="14" spans="1:26" x14ac:dyDescent="0.25">
      <c r="A14" s="12"/>
      <c r="B14" s="36"/>
      <c r="C14" s="36" t="s">
        <v>69</v>
      </c>
      <c r="D14" s="44"/>
      <c r="E14" s="44"/>
      <c r="F14" s="36"/>
      <c r="G14" s="36"/>
      <c r="H14" s="44"/>
      <c r="I14" s="44"/>
      <c r="J14" s="36"/>
      <c r="K14" s="36"/>
      <c r="L14" s="44"/>
      <c r="M14" s="44"/>
      <c r="N14" s="36"/>
      <c r="O14" s="36"/>
      <c r="P14" s="44"/>
      <c r="Q14" s="44"/>
      <c r="R14" s="36"/>
      <c r="S14" s="36"/>
      <c r="T14" s="44"/>
      <c r="U14" s="44"/>
      <c r="V14" s="36"/>
      <c r="W14" s="36" t="s">
        <v>69</v>
      </c>
      <c r="X14" s="44"/>
      <c r="Y14" s="44"/>
      <c r="Z14" s="36"/>
    </row>
    <row r="15" spans="1:26" ht="15.75" thickBot="1" x14ac:dyDescent="0.3">
      <c r="A15" s="12"/>
      <c r="B15" s="38" t="s">
        <v>943</v>
      </c>
      <c r="C15" s="15" t="s">
        <v>69</v>
      </c>
      <c r="D15" s="14" t="s">
        <v>339</v>
      </c>
      <c r="E15" s="39">
        <v>10272</v>
      </c>
      <c r="F15" s="25" t="s">
        <v>69</v>
      </c>
      <c r="G15" s="15"/>
      <c r="H15" s="14" t="s">
        <v>339</v>
      </c>
      <c r="I15" s="39">
        <v>31168</v>
      </c>
      <c r="J15" s="25" t="s">
        <v>69</v>
      </c>
      <c r="K15" s="15"/>
      <c r="L15" s="14" t="s">
        <v>339</v>
      </c>
      <c r="M15" s="39">
        <v>9233</v>
      </c>
      <c r="N15" s="25" t="s">
        <v>69</v>
      </c>
      <c r="O15" s="15"/>
      <c r="P15" s="14" t="s">
        <v>339</v>
      </c>
      <c r="Q15" s="39">
        <v>112611</v>
      </c>
      <c r="R15" s="25" t="s">
        <v>69</v>
      </c>
      <c r="S15" s="15"/>
      <c r="T15" s="25" t="s">
        <v>339</v>
      </c>
      <c r="U15" s="43" t="s">
        <v>349</v>
      </c>
      <c r="V15" s="25" t="s">
        <v>69</v>
      </c>
      <c r="W15" s="15" t="s">
        <v>69</v>
      </c>
      <c r="X15" s="25" t="s">
        <v>339</v>
      </c>
      <c r="Y15" s="43" t="s">
        <v>349</v>
      </c>
      <c r="Z15" s="25" t="s">
        <v>69</v>
      </c>
    </row>
    <row r="16" spans="1:26" ht="15.75" thickTop="1" x14ac:dyDescent="0.25">
      <c r="A16" s="12"/>
      <c r="B16" s="36"/>
      <c r="C16" s="36" t="s">
        <v>69</v>
      </c>
      <c r="D16" s="37"/>
      <c r="E16" s="37"/>
      <c r="F16" s="36"/>
      <c r="G16" s="36"/>
      <c r="H16" s="37"/>
      <c r="I16" s="37"/>
      <c r="J16" s="36"/>
      <c r="K16" s="36"/>
      <c r="L16" s="37"/>
      <c r="M16" s="37"/>
      <c r="N16" s="36"/>
      <c r="O16" s="36"/>
      <c r="P16" s="37"/>
      <c r="Q16" s="37"/>
      <c r="R16" s="36"/>
      <c r="S16" s="36"/>
      <c r="T16" s="37"/>
      <c r="U16" s="37"/>
      <c r="V16" s="36"/>
      <c r="W16" s="36" t="s">
        <v>69</v>
      </c>
      <c r="X16" s="37"/>
      <c r="Y16" s="37"/>
      <c r="Z16" s="36"/>
    </row>
    <row r="17" spans="1:26" x14ac:dyDescent="0.25">
      <c r="A17" s="12"/>
      <c r="B17" s="62" t="s">
        <v>417</v>
      </c>
      <c r="C17" s="32" t="s">
        <v>69</v>
      </c>
      <c r="D17" s="31"/>
      <c r="E17" s="31"/>
      <c r="F17" s="31"/>
      <c r="G17" s="32"/>
      <c r="H17" s="31"/>
      <c r="I17" s="31"/>
      <c r="J17" s="31"/>
      <c r="K17" s="32"/>
      <c r="L17" s="31"/>
      <c r="M17" s="31"/>
      <c r="N17" s="31"/>
      <c r="O17" s="32"/>
      <c r="P17" s="31"/>
      <c r="Q17" s="31"/>
      <c r="R17" s="31"/>
      <c r="S17" s="32"/>
      <c r="T17" s="31"/>
      <c r="U17" s="31"/>
      <c r="V17" s="31"/>
      <c r="W17" s="32" t="s">
        <v>69</v>
      </c>
      <c r="X17" s="31"/>
      <c r="Y17" s="31"/>
      <c r="Z17" s="31"/>
    </row>
    <row r="18" spans="1:26" x14ac:dyDescent="0.25">
      <c r="A18" s="12"/>
      <c r="B18" s="38" t="s">
        <v>522</v>
      </c>
      <c r="C18" s="15" t="s">
        <v>69</v>
      </c>
      <c r="D18" s="14" t="s">
        <v>339</v>
      </c>
      <c r="E18" s="39">
        <v>154248</v>
      </c>
      <c r="F18" s="25" t="s">
        <v>69</v>
      </c>
      <c r="G18" s="15"/>
      <c r="H18" s="14" t="s">
        <v>339</v>
      </c>
      <c r="I18" s="39">
        <v>153816</v>
      </c>
      <c r="J18" s="25" t="s">
        <v>69</v>
      </c>
      <c r="K18" s="15"/>
      <c r="L18" s="14" t="s">
        <v>339</v>
      </c>
      <c r="M18" s="39">
        <v>35524</v>
      </c>
      <c r="N18" s="25" t="s">
        <v>69</v>
      </c>
      <c r="O18" s="15"/>
      <c r="P18" s="14" t="s">
        <v>339</v>
      </c>
      <c r="Q18" s="39">
        <v>37726</v>
      </c>
      <c r="R18" s="25" t="s">
        <v>69</v>
      </c>
      <c r="S18" s="15"/>
      <c r="T18" s="25" t="s">
        <v>339</v>
      </c>
      <c r="U18" s="43" t="s">
        <v>349</v>
      </c>
      <c r="V18" s="25" t="s">
        <v>69</v>
      </c>
      <c r="W18" s="15" t="s">
        <v>69</v>
      </c>
      <c r="X18" s="25" t="s">
        <v>339</v>
      </c>
      <c r="Y18" s="43" t="s">
        <v>349</v>
      </c>
      <c r="Z18" s="25" t="s">
        <v>69</v>
      </c>
    </row>
    <row r="19" spans="1:26" ht="15.75" thickBot="1" x14ac:dyDescent="0.3">
      <c r="A19" s="12"/>
      <c r="B19" s="30" t="s">
        <v>938</v>
      </c>
      <c r="C19" s="32" t="s">
        <v>69</v>
      </c>
      <c r="D19" s="33"/>
      <c r="E19" s="57" t="s">
        <v>944</v>
      </c>
      <c r="F19" s="35" t="s">
        <v>385</v>
      </c>
      <c r="G19" s="32"/>
      <c r="H19" s="33"/>
      <c r="I19" s="57" t="s">
        <v>945</v>
      </c>
      <c r="J19" s="35" t="s">
        <v>385</v>
      </c>
      <c r="K19" s="32"/>
      <c r="L19" s="33"/>
      <c r="M19" s="57" t="s">
        <v>946</v>
      </c>
      <c r="N19" s="35" t="s">
        <v>385</v>
      </c>
      <c r="O19" s="32"/>
      <c r="P19" s="33"/>
      <c r="Q19" s="57" t="s">
        <v>947</v>
      </c>
      <c r="R19" s="35" t="s">
        <v>385</v>
      </c>
      <c r="S19" s="32"/>
      <c r="T19" s="35"/>
      <c r="U19" s="46" t="s">
        <v>349</v>
      </c>
      <c r="V19" s="35" t="s">
        <v>69</v>
      </c>
      <c r="W19" s="32" t="s">
        <v>69</v>
      </c>
      <c r="X19" s="35"/>
      <c r="Y19" s="46" t="s">
        <v>349</v>
      </c>
      <c r="Z19" s="35" t="s">
        <v>69</v>
      </c>
    </row>
    <row r="20" spans="1:26" x14ac:dyDescent="0.25">
      <c r="A20" s="12"/>
      <c r="B20" s="36"/>
      <c r="C20" s="36" t="s">
        <v>69</v>
      </c>
      <c r="D20" s="44"/>
      <c r="E20" s="44"/>
      <c r="F20" s="36"/>
      <c r="G20" s="36"/>
      <c r="H20" s="44"/>
      <c r="I20" s="44"/>
      <c r="J20" s="36"/>
      <c r="K20" s="36"/>
      <c r="L20" s="44"/>
      <c r="M20" s="44"/>
      <c r="N20" s="36"/>
      <c r="O20" s="36"/>
      <c r="P20" s="44"/>
      <c r="Q20" s="44"/>
      <c r="R20" s="36"/>
      <c r="S20" s="36"/>
      <c r="T20" s="44"/>
      <c r="U20" s="44"/>
      <c r="V20" s="36"/>
      <c r="W20" s="36" t="s">
        <v>69</v>
      </c>
      <c r="X20" s="44"/>
      <c r="Y20" s="44"/>
      <c r="Z20" s="36"/>
    </row>
    <row r="21" spans="1:26" ht="15.75" thickBot="1" x14ac:dyDescent="0.3">
      <c r="A21" s="12"/>
      <c r="B21" s="38" t="s">
        <v>943</v>
      </c>
      <c r="C21" s="15" t="s">
        <v>69</v>
      </c>
      <c r="D21" s="14" t="s">
        <v>339</v>
      </c>
      <c r="E21" s="39">
        <v>136275</v>
      </c>
      <c r="F21" s="25" t="s">
        <v>69</v>
      </c>
      <c r="G21" s="15"/>
      <c r="H21" s="14" t="s">
        <v>339</v>
      </c>
      <c r="I21" s="39">
        <v>135945</v>
      </c>
      <c r="J21" s="25" t="s">
        <v>69</v>
      </c>
      <c r="K21" s="15"/>
      <c r="L21" s="14" t="s">
        <v>339</v>
      </c>
      <c r="M21" s="39">
        <v>30104</v>
      </c>
      <c r="N21" s="25" t="s">
        <v>69</v>
      </c>
      <c r="O21" s="15"/>
      <c r="P21" s="14" t="s">
        <v>339</v>
      </c>
      <c r="Q21" s="39">
        <v>32212</v>
      </c>
      <c r="R21" s="25" t="s">
        <v>69</v>
      </c>
      <c r="S21" s="15"/>
      <c r="T21" s="25" t="s">
        <v>339</v>
      </c>
      <c r="U21" s="43" t="s">
        <v>349</v>
      </c>
      <c r="V21" s="25" t="s">
        <v>69</v>
      </c>
      <c r="W21" s="15" t="s">
        <v>69</v>
      </c>
      <c r="X21" s="25" t="s">
        <v>339</v>
      </c>
      <c r="Y21" s="43" t="s">
        <v>349</v>
      </c>
      <c r="Z21" s="25" t="s">
        <v>69</v>
      </c>
    </row>
    <row r="22" spans="1:26" ht="15.75" thickTop="1" x14ac:dyDescent="0.25">
      <c r="A22" s="12"/>
      <c r="B22" s="36"/>
      <c r="C22" s="36" t="s">
        <v>69</v>
      </c>
      <c r="D22" s="37"/>
      <c r="E22" s="37"/>
      <c r="F22" s="36"/>
      <c r="G22" s="36"/>
      <c r="H22" s="37"/>
      <c r="I22" s="37"/>
      <c r="J22" s="36"/>
      <c r="K22" s="36"/>
      <c r="L22" s="37"/>
      <c r="M22" s="37"/>
      <c r="N22" s="36"/>
      <c r="O22" s="36"/>
      <c r="P22" s="37"/>
      <c r="Q22" s="37"/>
      <c r="R22" s="36"/>
      <c r="S22" s="36"/>
      <c r="T22" s="37"/>
      <c r="U22" s="37"/>
      <c r="V22" s="36"/>
      <c r="W22" s="36" t="s">
        <v>69</v>
      </c>
      <c r="X22" s="37"/>
      <c r="Y22" s="37"/>
      <c r="Z22" s="36"/>
    </row>
    <row r="23" spans="1:26" x14ac:dyDescent="0.25">
      <c r="A23" s="12"/>
      <c r="B23" s="62" t="s">
        <v>345</v>
      </c>
      <c r="C23" s="32" t="s">
        <v>69</v>
      </c>
      <c r="D23" s="31"/>
      <c r="E23" s="31"/>
      <c r="F23" s="31"/>
      <c r="G23" s="32"/>
      <c r="H23" s="31"/>
      <c r="I23" s="31"/>
      <c r="J23" s="31"/>
      <c r="K23" s="32"/>
      <c r="L23" s="31"/>
      <c r="M23" s="31"/>
      <c r="N23" s="31"/>
      <c r="O23" s="32"/>
      <c r="P23" s="31"/>
      <c r="Q23" s="31"/>
      <c r="R23" s="31"/>
      <c r="S23" s="32"/>
      <c r="T23" s="31"/>
      <c r="U23" s="31"/>
      <c r="V23" s="31"/>
      <c r="W23" s="32" t="s">
        <v>69</v>
      </c>
      <c r="X23" s="31"/>
      <c r="Y23" s="31"/>
      <c r="Z23" s="31"/>
    </row>
    <row r="24" spans="1:26" x14ac:dyDescent="0.25">
      <c r="A24" s="12"/>
      <c r="B24" s="38" t="s">
        <v>522</v>
      </c>
      <c r="C24" s="15" t="s">
        <v>69</v>
      </c>
      <c r="D24" s="14" t="s">
        <v>339</v>
      </c>
      <c r="E24" s="39">
        <v>512219</v>
      </c>
      <c r="F24" s="25" t="s">
        <v>69</v>
      </c>
      <c r="G24" s="15"/>
      <c r="H24" s="14" t="s">
        <v>339</v>
      </c>
      <c r="I24" s="39">
        <v>528135</v>
      </c>
      <c r="J24" s="25" t="s">
        <v>69</v>
      </c>
      <c r="K24" s="15"/>
      <c r="L24" s="25" t="s">
        <v>339</v>
      </c>
      <c r="M24" s="43" t="s">
        <v>349</v>
      </c>
      <c r="N24" s="25" t="s">
        <v>69</v>
      </c>
      <c r="O24" s="15"/>
      <c r="P24" s="25" t="s">
        <v>339</v>
      </c>
      <c r="Q24" s="43" t="s">
        <v>349</v>
      </c>
      <c r="R24" s="25" t="s">
        <v>69</v>
      </c>
      <c r="S24" s="15"/>
      <c r="T24" s="25" t="s">
        <v>339</v>
      </c>
      <c r="U24" s="43" t="s">
        <v>349</v>
      </c>
      <c r="V24" s="25" t="s">
        <v>69</v>
      </c>
      <c r="W24" s="15" t="s">
        <v>69</v>
      </c>
      <c r="X24" s="25" t="s">
        <v>339</v>
      </c>
      <c r="Y24" s="43" t="s">
        <v>349</v>
      </c>
      <c r="Z24" s="25" t="s">
        <v>69</v>
      </c>
    </row>
    <row r="25" spans="1:26" ht="15.75" thickBot="1" x14ac:dyDescent="0.3">
      <c r="A25" s="12"/>
      <c r="B25" s="30" t="s">
        <v>938</v>
      </c>
      <c r="C25" s="32" t="s">
        <v>69</v>
      </c>
      <c r="D25" s="33"/>
      <c r="E25" s="57" t="s">
        <v>948</v>
      </c>
      <c r="F25" s="35" t="s">
        <v>385</v>
      </c>
      <c r="G25" s="32"/>
      <c r="H25" s="33"/>
      <c r="I25" s="57" t="s">
        <v>949</v>
      </c>
      <c r="J25" s="35" t="s">
        <v>385</v>
      </c>
      <c r="K25" s="32"/>
      <c r="L25" s="35"/>
      <c r="M25" s="46" t="s">
        <v>349</v>
      </c>
      <c r="N25" s="35" t="s">
        <v>69</v>
      </c>
      <c r="O25" s="32"/>
      <c r="P25" s="35"/>
      <c r="Q25" s="46" t="s">
        <v>349</v>
      </c>
      <c r="R25" s="35" t="s">
        <v>69</v>
      </c>
      <c r="S25" s="32"/>
      <c r="T25" s="35"/>
      <c r="U25" s="46" t="s">
        <v>349</v>
      </c>
      <c r="V25" s="35" t="s">
        <v>69</v>
      </c>
      <c r="W25" s="32" t="s">
        <v>69</v>
      </c>
      <c r="X25" s="35"/>
      <c r="Y25" s="46" t="s">
        <v>349</v>
      </c>
      <c r="Z25" s="35" t="s">
        <v>69</v>
      </c>
    </row>
    <row r="26" spans="1:26" x14ac:dyDescent="0.25">
      <c r="A26" s="12"/>
      <c r="B26" s="36"/>
      <c r="C26" s="36" t="s">
        <v>69</v>
      </c>
      <c r="D26" s="44"/>
      <c r="E26" s="44"/>
      <c r="F26" s="36"/>
      <c r="G26" s="36"/>
      <c r="H26" s="44"/>
      <c r="I26" s="44"/>
      <c r="J26" s="36"/>
      <c r="K26" s="36"/>
      <c r="L26" s="44"/>
      <c r="M26" s="44"/>
      <c r="N26" s="36"/>
      <c r="O26" s="36"/>
      <c r="P26" s="44"/>
      <c r="Q26" s="44"/>
      <c r="R26" s="36"/>
      <c r="S26" s="36"/>
      <c r="T26" s="44"/>
      <c r="U26" s="44"/>
      <c r="V26" s="36"/>
      <c r="W26" s="36" t="s">
        <v>69</v>
      </c>
      <c r="X26" s="44"/>
      <c r="Y26" s="44"/>
      <c r="Z26" s="36"/>
    </row>
    <row r="27" spans="1:26" ht="15.75" thickBot="1" x14ac:dyDescent="0.3">
      <c r="A27" s="12"/>
      <c r="B27" s="38" t="s">
        <v>943</v>
      </c>
      <c r="C27" s="15" t="s">
        <v>69</v>
      </c>
      <c r="D27" s="14" t="s">
        <v>339</v>
      </c>
      <c r="E27" s="39">
        <v>399174</v>
      </c>
      <c r="F27" s="25" t="s">
        <v>69</v>
      </c>
      <c r="G27" s="15"/>
      <c r="H27" s="14" t="s">
        <v>339</v>
      </c>
      <c r="I27" s="39">
        <v>373633</v>
      </c>
      <c r="J27" s="25" t="s">
        <v>69</v>
      </c>
      <c r="K27" s="15"/>
      <c r="L27" s="25" t="s">
        <v>339</v>
      </c>
      <c r="M27" s="43" t="s">
        <v>349</v>
      </c>
      <c r="N27" s="25" t="s">
        <v>69</v>
      </c>
      <c r="O27" s="15"/>
      <c r="P27" s="25" t="s">
        <v>339</v>
      </c>
      <c r="Q27" s="43" t="s">
        <v>349</v>
      </c>
      <c r="R27" s="25" t="s">
        <v>69</v>
      </c>
      <c r="S27" s="15"/>
      <c r="T27" s="25" t="s">
        <v>339</v>
      </c>
      <c r="U27" s="43" t="s">
        <v>349</v>
      </c>
      <c r="V27" s="25" t="s">
        <v>69</v>
      </c>
      <c r="W27" s="15" t="s">
        <v>69</v>
      </c>
      <c r="X27" s="25" t="s">
        <v>339</v>
      </c>
      <c r="Y27" s="43" t="s">
        <v>349</v>
      </c>
      <c r="Z27" s="25" t="s">
        <v>69</v>
      </c>
    </row>
    <row r="28" spans="1:26" ht="15.75" thickTop="1" x14ac:dyDescent="0.25">
      <c r="A28" s="12"/>
      <c r="B28" s="36"/>
      <c r="C28" s="36" t="s">
        <v>69</v>
      </c>
      <c r="D28" s="37"/>
      <c r="E28" s="37"/>
      <c r="F28" s="36"/>
      <c r="G28" s="36"/>
      <c r="H28" s="37"/>
      <c r="I28" s="37"/>
      <c r="J28" s="36"/>
      <c r="K28" s="36"/>
      <c r="L28" s="37"/>
      <c r="M28" s="37"/>
      <c r="N28" s="36"/>
      <c r="O28" s="36"/>
      <c r="P28" s="37"/>
      <c r="Q28" s="37"/>
      <c r="R28" s="36"/>
      <c r="S28" s="36"/>
      <c r="T28" s="37"/>
      <c r="U28" s="37"/>
      <c r="V28" s="36"/>
      <c r="W28" s="36" t="s">
        <v>69</v>
      </c>
      <c r="X28" s="37"/>
      <c r="Y28" s="37"/>
      <c r="Z28" s="36"/>
    </row>
    <row r="29" spans="1:26" x14ac:dyDescent="0.25">
      <c r="A29" s="12"/>
      <c r="B29" s="62" t="s">
        <v>278</v>
      </c>
      <c r="C29" s="32" t="s">
        <v>69</v>
      </c>
      <c r="D29" s="31"/>
      <c r="E29" s="31"/>
      <c r="F29" s="31"/>
      <c r="G29" s="32"/>
      <c r="H29" s="31"/>
      <c r="I29" s="31"/>
      <c r="J29" s="31"/>
      <c r="K29" s="32"/>
      <c r="L29" s="31"/>
      <c r="M29" s="31"/>
      <c r="N29" s="31"/>
      <c r="O29" s="32"/>
      <c r="P29" s="31"/>
      <c r="Q29" s="31"/>
      <c r="R29" s="31"/>
      <c r="S29" s="32"/>
      <c r="T29" s="31"/>
      <c r="U29" s="31"/>
      <c r="V29" s="31"/>
      <c r="W29" s="32" t="s">
        <v>69</v>
      </c>
      <c r="X29" s="31"/>
      <c r="Y29" s="31"/>
      <c r="Z29" s="31"/>
    </row>
    <row r="30" spans="1:26" ht="15.75" thickBot="1" x14ac:dyDescent="0.3">
      <c r="A30" s="12"/>
      <c r="B30" s="38" t="s">
        <v>929</v>
      </c>
      <c r="C30" s="15" t="s">
        <v>69</v>
      </c>
      <c r="D30" s="14" t="s">
        <v>339</v>
      </c>
      <c r="E30" s="39">
        <v>104233</v>
      </c>
      <c r="F30" s="25" t="s">
        <v>69</v>
      </c>
      <c r="G30" s="15"/>
      <c r="H30" s="14" t="s">
        <v>339</v>
      </c>
      <c r="I30" s="39">
        <v>105704</v>
      </c>
      <c r="J30" s="25" t="s">
        <v>69</v>
      </c>
      <c r="K30" s="15"/>
      <c r="L30" s="14" t="s">
        <v>339</v>
      </c>
      <c r="M30" s="39">
        <v>63856</v>
      </c>
      <c r="N30" s="25" t="s">
        <v>69</v>
      </c>
      <c r="O30" s="15"/>
      <c r="P30" s="14" t="s">
        <v>339</v>
      </c>
      <c r="Q30" s="39">
        <v>94984</v>
      </c>
      <c r="R30" s="25" t="s">
        <v>69</v>
      </c>
      <c r="S30" s="15"/>
      <c r="T30" s="14" t="s">
        <v>339</v>
      </c>
      <c r="U30" s="39">
        <v>3511</v>
      </c>
      <c r="V30" s="25" t="s">
        <v>69</v>
      </c>
      <c r="W30" s="15" t="s">
        <v>69</v>
      </c>
      <c r="X30" s="14" t="s">
        <v>339</v>
      </c>
      <c r="Y30" s="39">
        <v>3511</v>
      </c>
      <c r="Z30" s="25" t="s">
        <v>69</v>
      </c>
    </row>
    <row r="31" spans="1:26" ht="15.75" thickTop="1" x14ac:dyDescent="0.25">
      <c r="A31" s="12"/>
      <c r="B31" s="36"/>
      <c r="C31" s="36" t="s">
        <v>69</v>
      </c>
      <c r="D31" s="37"/>
      <c r="E31" s="37"/>
      <c r="F31" s="36"/>
      <c r="G31" s="36"/>
      <c r="H31" s="37"/>
      <c r="I31" s="37"/>
      <c r="J31" s="36"/>
      <c r="K31" s="36"/>
      <c r="L31" s="37"/>
      <c r="M31" s="37"/>
      <c r="N31" s="36"/>
      <c r="O31" s="36"/>
      <c r="P31" s="37"/>
      <c r="Q31" s="37"/>
      <c r="R31" s="36"/>
      <c r="S31" s="36"/>
      <c r="T31" s="37"/>
      <c r="U31" s="37"/>
      <c r="V31" s="36"/>
      <c r="W31" s="36" t="s">
        <v>69</v>
      </c>
      <c r="X31" s="37"/>
      <c r="Y31" s="37"/>
      <c r="Z31" s="36"/>
    </row>
    <row r="32" spans="1:26" x14ac:dyDescent="0.25">
      <c r="A32" s="12"/>
      <c r="B32" s="36"/>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ht="15.75" thickBot="1" x14ac:dyDescent="0.3">
      <c r="A33" s="12"/>
      <c r="B33" s="30" t="s">
        <v>140</v>
      </c>
      <c r="C33" s="32" t="s">
        <v>69</v>
      </c>
      <c r="D33" s="33" t="s">
        <v>339</v>
      </c>
      <c r="E33" s="34">
        <v>649954</v>
      </c>
      <c r="F33" s="35" t="s">
        <v>69</v>
      </c>
      <c r="G33" s="32"/>
      <c r="H33" s="33" t="s">
        <v>339</v>
      </c>
      <c r="I33" s="34">
        <v>646450</v>
      </c>
      <c r="J33" s="35" t="s">
        <v>69</v>
      </c>
      <c r="K33" s="32"/>
      <c r="L33" s="33" t="s">
        <v>339</v>
      </c>
      <c r="M33" s="34">
        <v>103193</v>
      </c>
      <c r="N33" s="35" t="s">
        <v>69</v>
      </c>
      <c r="O33" s="32"/>
      <c r="P33" s="33" t="s">
        <v>339</v>
      </c>
      <c r="Q33" s="34">
        <v>239807</v>
      </c>
      <c r="R33" s="35" t="s">
        <v>69</v>
      </c>
      <c r="S33" s="32"/>
      <c r="T33" s="33" t="s">
        <v>339</v>
      </c>
      <c r="U33" s="34">
        <v>3511</v>
      </c>
      <c r="V33" s="35" t="s">
        <v>69</v>
      </c>
      <c r="W33" s="32" t="s">
        <v>69</v>
      </c>
      <c r="X33" s="33" t="s">
        <v>339</v>
      </c>
      <c r="Y33" s="34">
        <v>3511</v>
      </c>
      <c r="Z33" s="35" t="s">
        <v>69</v>
      </c>
    </row>
    <row r="34" spans="1:26" ht="15.75" thickTop="1" x14ac:dyDescent="0.25">
      <c r="A34" s="12"/>
      <c r="B34" s="36"/>
      <c r="C34" s="36" t="s">
        <v>69</v>
      </c>
      <c r="D34" s="37"/>
      <c r="E34" s="37"/>
      <c r="F34" s="36"/>
      <c r="G34" s="36"/>
      <c r="H34" s="37"/>
      <c r="I34" s="37"/>
      <c r="J34" s="36"/>
      <c r="K34" s="36"/>
      <c r="L34" s="37"/>
      <c r="M34" s="37"/>
      <c r="N34" s="36"/>
      <c r="O34" s="36"/>
      <c r="P34" s="37"/>
      <c r="Q34" s="37"/>
      <c r="R34" s="36"/>
      <c r="S34" s="36"/>
      <c r="T34" s="37"/>
      <c r="U34" s="37"/>
      <c r="V34" s="36"/>
      <c r="W34" s="36" t="s">
        <v>69</v>
      </c>
      <c r="X34" s="37"/>
      <c r="Y34" s="37"/>
      <c r="Z34" s="36"/>
    </row>
  </sheetData>
  <mergeCells count="42">
    <mergeCell ref="A1:A2"/>
    <mergeCell ref="B1:Z1"/>
    <mergeCell ref="B2:Z2"/>
    <mergeCell ref="B3:Z3"/>
    <mergeCell ref="A4:A34"/>
    <mergeCell ref="B4:Z4"/>
    <mergeCell ref="B5:Z5"/>
    <mergeCell ref="Z9:Z10"/>
    <mergeCell ref="C32:F32"/>
    <mergeCell ref="G32:J32"/>
    <mergeCell ref="K32:N32"/>
    <mergeCell ref="O32:R32"/>
    <mergeCell ref="S32:V32"/>
    <mergeCell ref="W32:Z32"/>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Y7"/>
    <mergeCell ref="D8:I8"/>
    <mergeCell ref="L8:Q8"/>
    <mergeCell ref="T8:Y8"/>
    <mergeCell ref="B9:B10"/>
    <mergeCell ref="C9:C10"/>
    <mergeCell ref="D9:E9"/>
    <mergeCell ref="D10: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customWidth="1"/>
    <col min="4" max="4" width="2" customWidth="1"/>
    <col min="5" max="5" width="8.5703125" customWidth="1"/>
    <col min="6" max="6" width="2.140625" customWidth="1"/>
    <col min="7" max="7" width="1.5703125" customWidth="1"/>
    <col min="8" max="8" width="3.42578125" customWidth="1"/>
    <col min="9" max="9" width="14.7109375" customWidth="1"/>
    <col min="10" max="10" width="2.140625" customWidth="1"/>
    <col min="11" max="11" width="1.5703125" customWidth="1"/>
    <col min="12" max="12" width="3.5703125" customWidth="1"/>
    <col min="13" max="13" width="14.5703125" customWidth="1"/>
    <col min="14" max="14" width="2.140625" customWidth="1"/>
    <col min="15" max="15" width="1.5703125" customWidth="1"/>
    <col min="16" max="16" width="2" customWidth="1"/>
    <col min="17" max="17" width="8.5703125" customWidth="1"/>
    <col min="18" max="18" width="2.140625" customWidth="1"/>
    <col min="19" max="19" width="1.5703125" customWidth="1"/>
    <col min="20" max="20" width="3.42578125" customWidth="1"/>
    <col min="21" max="21" width="14.7109375" customWidth="1"/>
    <col min="22" max="22" width="2.140625" customWidth="1"/>
    <col min="23" max="23" width="9.5703125" customWidth="1"/>
    <col min="24" max="24" width="2" customWidth="1"/>
    <col min="25" max="25" width="8" customWidth="1"/>
    <col min="26" max="26" width="2.140625" customWidth="1"/>
  </cols>
  <sheetData>
    <row r="1" spans="1:26" ht="15" customHeight="1" x14ac:dyDescent="0.25">
      <c r="A1" s="9" t="s">
        <v>15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95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590</v>
      </c>
      <c r="B4" s="18" t="s">
        <v>953</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4"/>
      <c r="C6" s="4"/>
      <c r="D6" s="4"/>
      <c r="E6" s="4"/>
      <c r="F6" s="4"/>
      <c r="G6" s="4"/>
      <c r="H6" s="4"/>
      <c r="I6" s="4"/>
      <c r="J6" s="4"/>
      <c r="K6" s="4"/>
      <c r="L6" s="4"/>
      <c r="M6" s="4"/>
      <c r="N6" s="4"/>
      <c r="O6" s="4"/>
      <c r="P6" s="4"/>
      <c r="Q6" s="4"/>
      <c r="R6" s="4"/>
      <c r="S6" s="4"/>
      <c r="T6" s="4"/>
      <c r="U6" s="4"/>
      <c r="V6" s="4"/>
    </row>
    <row r="7" spans="1:26" x14ac:dyDescent="0.25">
      <c r="A7" s="12"/>
      <c r="B7" s="59">
        <v>2014</v>
      </c>
      <c r="C7" s="47"/>
      <c r="D7" s="54" t="s">
        <v>355</v>
      </c>
      <c r="E7" s="54"/>
      <c r="F7" s="47"/>
      <c r="G7" s="47"/>
      <c r="H7" s="48" t="s">
        <v>954</v>
      </c>
      <c r="I7" s="48"/>
      <c r="J7" s="47"/>
      <c r="K7" s="47"/>
      <c r="L7" s="48" t="s">
        <v>954</v>
      </c>
      <c r="M7" s="48"/>
      <c r="N7" s="47"/>
      <c r="O7" s="47"/>
      <c r="P7" s="48" t="s">
        <v>140</v>
      </c>
      <c r="Q7" s="48"/>
      <c r="R7" s="47"/>
      <c r="S7" s="47"/>
      <c r="T7" s="48" t="s">
        <v>954</v>
      </c>
      <c r="U7" s="48"/>
      <c r="V7" s="47"/>
    </row>
    <row r="8" spans="1:26" ht="15.75" thickBot="1" x14ac:dyDescent="0.3">
      <c r="A8" s="12"/>
      <c r="B8" s="59"/>
      <c r="C8" s="47"/>
      <c r="D8" s="55"/>
      <c r="E8" s="55"/>
      <c r="F8" s="47"/>
      <c r="G8" s="47"/>
      <c r="H8" s="49" t="s">
        <v>955</v>
      </c>
      <c r="I8" s="49"/>
      <c r="J8" s="47"/>
      <c r="K8" s="47"/>
      <c r="L8" s="49" t="s">
        <v>956</v>
      </c>
      <c r="M8" s="49"/>
      <c r="N8" s="47"/>
      <c r="O8" s="47"/>
      <c r="P8" s="49"/>
      <c r="Q8" s="49"/>
      <c r="R8" s="47"/>
      <c r="S8" s="47"/>
      <c r="T8" s="49" t="s">
        <v>957</v>
      </c>
      <c r="U8" s="49"/>
      <c r="V8" s="47"/>
    </row>
    <row r="9" spans="1:26" x14ac:dyDescent="0.25">
      <c r="A9" s="12"/>
      <c r="B9" s="30" t="s">
        <v>958</v>
      </c>
      <c r="C9" s="32"/>
      <c r="D9" s="33" t="s">
        <v>339</v>
      </c>
      <c r="E9" s="34">
        <v>60071</v>
      </c>
      <c r="F9" s="35" t="s">
        <v>69</v>
      </c>
      <c r="G9" s="32"/>
      <c r="H9" s="33" t="s">
        <v>339</v>
      </c>
      <c r="I9" s="34">
        <v>27000</v>
      </c>
      <c r="J9" s="35" t="s">
        <v>69</v>
      </c>
      <c r="K9" s="32"/>
      <c r="L9" s="33" t="s">
        <v>339</v>
      </c>
      <c r="M9" s="34">
        <v>63000</v>
      </c>
      <c r="N9" s="35" t="s">
        <v>69</v>
      </c>
      <c r="O9" s="32"/>
      <c r="P9" s="33" t="s">
        <v>339</v>
      </c>
      <c r="Q9" s="34">
        <v>150071</v>
      </c>
      <c r="R9" s="35" t="s">
        <v>69</v>
      </c>
      <c r="S9" s="32"/>
      <c r="T9" s="33" t="s">
        <v>339</v>
      </c>
      <c r="U9" s="34">
        <v>223947</v>
      </c>
      <c r="V9" s="35" t="s">
        <v>69</v>
      </c>
    </row>
    <row r="10" spans="1:26" x14ac:dyDescent="0.25">
      <c r="A10" s="12"/>
      <c r="B10" s="38" t="s">
        <v>959</v>
      </c>
      <c r="C10" s="15"/>
      <c r="D10" s="14"/>
      <c r="E10" s="39">
        <v>13000</v>
      </c>
      <c r="F10" s="25" t="s">
        <v>69</v>
      </c>
      <c r="G10" s="15"/>
      <c r="H10" s="14"/>
      <c r="I10" s="39">
        <v>20000</v>
      </c>
      <c r="J10" s="25" t="s">
        <v>69</v>
      </c>
      <c r="K10" s="15"/>
      <c r="L10" s="14"/>
      <c r="M10" s="39">
        <v>24031</v>
      </c>
      <c r="N10" s="25" t="s">
        <v>69</v>
      </c>
      <c r="O10" s="15"/>
      <c r="P10" s="14"/>
      <c r="Q10" s="39">
        <v>57031</v>
      </c>
      <c r="R10" s="25" t="s">
        <v>69</v>
      </c>
      <c r="S10" s="15"/>
      <c r="T10" s="14"/>
      <c r="U10" s="58" t="s">
        <v>960</v>
      </c>
      <c r="V10" s="25" t="s">
        <v>385</v>
      </c>
    </row>
    <row r="11" spans="1:26" ht="15.75" thickBot="1" x14ac:dyDescent="0.3">
      <c r="A11" s="12"/>
      <c r="B11" s="30" t="s">
        <v>961</v>
      </c>
      <c r="C11" s="32"/>
      <c r="D11" s="35"/>
      <c r="E11" s="46" t="s">
        <v>349</v>
      </c>
      <c r="F11" s="35" t="s">
        <v>69</v>
      </c>
      <c r="G11" s="32"/>
      <c r="H11" s="33"/>
      <c r="I11" s="57" t="s">
        <v>962</v>
      </c>
      <c r="J11" s="35" t="s">
        <v>385</v>
      </c>
      <c r="K11" s="32"/>
      <c r="L11" s="35"/>
      <c r="M11" s="46" t="s">
        <v>349</v>
      </c>
      <c r="N11" s="35" t="s">
        <v>69</v>
      </c>
      <c r="O11" s="32"/>
      <c r="P11" s="33"/>
      <c r="Q11" s="57" t="s">
        <v>962</v>
      </c>
      <c r="R11" s="35" t="s">
        <v>385</v>
      </c>
      <c r="S11" s="32"/>
      <c r="T11" s="33"/>
      <c r="U11" s="57">
        <v>148</v>
      </c>
      <c r="V11" s="35" t="s">
        <v>69</v>
      </c>
    </row>
    <row r="12" spans="1:26" x14ac:dyDescent="0.25">
      <c r="A12" s="12"/>
      <c r="B12" s="36"/>
      <c r="C12" s="36"/>
      <c r="D12" s="44"/>
      <c r="E12" s="44"/>
      <c r="F12" s="36"/>
      <c r="G12" s="36"/>
      <c r="H12" s="44"/>
      <c r="I12" s="44"/>
      <c r="J12" s="36"/>
      <c r="K12" s="36"/>
      <c r="L12" s="44"/>
      <c r="M12" s="44"/>
      <c r="N12" s="36"/>
      <c r="O12" s="36"/>
      <c r="P12" s="44"/>
      <c r="Q12" s="44"/>
      <c r="R12" s="36"/>
      <c r="S12" s="36"/>
      <c r="T12" s="44"/>
      <c r="U12" s="44"/>
      <c r="V12" s="36"/>
    </row>
    <row r="13" spans="1:26" ht="15.75" thickBot="1" x14ac:dyDescent="0.3">
      <c r="A13" s="12"/>
      <c r="B13" s="38" t="s">
        <v>963</v>
      </c>
      <c r="C13" s="15"/>
      <c r="D13" s="14" t="s">
        <v>339</v>
      </c>
      <c r="E13" s="39">
        <v>73071</v>
      </c>
      <c r="F13" s="25" t="s">
        <v>69</v>
      </c>
      <c r="G13" s="15"/>
      <c r="H13" s="14" t="s">
        <v>339</v>
      </c>
      <c r="I13" s="39">
        <v>41048</v>
      </c>
      <c r="J13" s="25" t="s">
        <v>69</v>
      </c>
      <c r="K13" s="15"/>
      <c r="L13" s="14" t="s">
        <v>339</v>
      </c>
      <c r="M13" s="39">
        <v>87031</v>
      </c>
      <c r="N13" s="25" t="s">
        <v>69</v>
      </c>
      <c r="O13" s="15"/>
      <c r="P13" s="14" t="s">
        <v>339</v>
      </c>
      <c r="Q13" s="39">
        <v>201150</v>
      </c>
      <c r="R13" s="25" t="s">
        <v>69</v>
      </c>
      <c r="S13" s="15"/>
      <c r="T13" s="14" t="s">
        <v>339</v>
      </c>
      <c r="U13" s="39">
        <v>159095</v>
      </c>
      <c r="V13" s="25" t="s">
        <v>69</v>
      </c>
    </row>
    <row r="14" spans="1:26" ht="15.75" thickTop="1" x14ac:dyDescent="0.25">
      <c r="A14" s="12"/>
      <c r="B14" s="36"/>
      <c r="C14" s="36"/>
      <c r="D14" s="37"/>
      <c r="E14" s="37"/>
      <c r="F14" s="36"/>
      <c r="G14" s="36"/>
      <c r="H14" s="37"/>
      <c r="I14" s="37"/>
      <c r="J14" s="36"/>
      <c r="K14" s="36"/>
      <c r="L14" s="37"/>
      <c r="M14" s="37"/>
      <c r="N14" s="36"/>
      <c r="O14" s="36"/>
      <c r="P14" s="37"/>
      <c r="Q14" s="37"/>
      <c r="R14" s="36"/>
      <c r="S14" s="36"/>
      <c r="T14" s="37"/>
      <c r="U14" s="37"/>
      <c r="V14" s="36"/>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4"/>
      <c r="C16" s="4"/>
      <c r="D16" s="4"/>
      <c r="E16" s="4"/>
      <c r="F16" s="4"/>
      <c r="G16" s="4"/>
      <c r="H16" s="4"/>
      <c r="I16" s="4"/>
      <c r="J16" s="4"/>
      <c r="K16" s="4"/>
      <c r="L16" s="4"/>
      <c r="M16" s="4"/>
      <c r="N16" s="4"/>
      <c r="O16" s="4"/>
      <c r="P16" s="4"/>
      <c r="Q16" s="4"/>
      <c r="R16" s="4"/>
      <c r="S16" s="4"/>
      <c r="T16" s="4"/>
      <c r="U16" s="4"/>
      <c r="V16" s="4"/>
    </row>
    <row r="17" spans="1:26" x14ac:dyDescent="0.25">
      <c r="A17" s="12"/>
      <c r="B17" s="59">
        <v>2013</v>
      </c>
      <c r="C17" s="47"/>
      <c r="D17" s="54" t="s">
        <v>355</v>
      </c>
      <c r="E17" s="54"/>
      <c r="F17" s="47"/>
      <c r="G17" s="47"/>
      <c r="H17" s="54" t="s">
        <v>954</v>
      </c>
      <c r="I17" s="54"/>
      <c r="J17" s="47"/>
      <c r="K17" s="47"/>
      <c r="L17" s="54" t="s">
        <v>954</v>
      </c>
      <c r="M17" s="54"/>
      <c r="N17" s="47"/>
      <c r="O17" s="47"/>
      <c r="P17" s="54" t="s">
        <v>140</v>
      </c>
      <c r="Q17" s="54"/>
      <c r="R17" s="47"/>
      <c r="S17" s="47"/>
      <c r="T17" s="54" t="s">
        <v>954</v>
      </c>
      <c r="U17" s="54"/>
      <c r="V17" s="47"/>
    </row>
    <row r="18" spans="1:26" ht="15.75" thickBot="1" x14ac:dyDescent="0.3">
      <c r="A18" s="12"/>
      <c r="B18" s="59"/>
      <c r="C18" s="47"/>
      <c r="D18" s="55"/>
      <c r="E18" s="55"/>
      <c r="F18" s="47"/>
      <c r="G18" s="47"/>
      <c r="H18" s="55" t="s">
        <v>955</v>
      </c>
      <c r="I18" s="55"/>
      <c r="J18" s="47"/>
      <c r="K18" s="47"/>
      <c r="L18" s="55" t="s">
        <v>956</v>
      </c>
      <c r="M18" s="55"/>
      <c r="N18" s="47"/>
      <c r="O18" s="47"/>
      <c r="P18" s="55"/>
      <c r="Q18" s="55"/>
      <c r="R18" s="47"/>
      <c r="S18" s="47"/>
      <c r="T18" s="55" t="s">
        <v>957</v>
      </c>
      <c r="U18" s="55"/>
      <c r="V18" s="47"/>
    </row>
    <row r="19" spans="1:26" x14ac:dyDescent="0.25">
      <c r="A19" s="12"/>
      <c r="B19" s="30" t="s">
        <v>964</v>
      </c>
      <c r="C19" s="32"/>
      <c r="D19" s="33" t="s">
        <v>339</v>
      </c>
      <c r="E19" s="34">
        <v>21222</v>
      </c>
      <c r="F19" s="35" t="s">
        <v>69</v>
      </c>
      <c r="G19" s="32"/>
      <c r="H19" s="35" t="s">
        <v>339</v>
      </c>
      <c r="I19" s="46" t="s">
        <v>349</v>
      </c>
      <c r="J19" s="35" t="s">
        <v>69</v>
      </c>
      <c r="K19" s="32"/>
      <c r="L19" s="35" t="s">
        <v>339</v>
      </c>
      <c r="M19" s="46" t="s">
        <v>349</v>
      </c>
      <c r="N19" s="35" t="s">
        <v>69</v>
      </c>
      <c r="O19" s="32"/>
      <c r="P19" s="33" t="s">
        <v>339</v>
      </c>
      <c r="Q19" s="34">
        <v>21222</v>
      </c>
      <c r="R19" s="35" t="s">
        <v>69</v>
      </c>
      <c r="S19" s="32"/>
      <c r="T19" s="33" t="s">
        <v>339</v>
      </c>
      <c r="U19" s="34">
        <v>211507</v>
      </c>
      <c r="V19" s="35" t="s">
        <v>69</v>
      </c>
    </row>
    <row r="20" spans="1:26" x14ac:dyDescent="0.25">
      <c r="A20" s="12"/>
      <c r="B20" s="38" t="s">
        <v>959</v>
      </c>
      <c r="C20" s="15"/>
      <c r="D20" s="14"/>
      <c r="E20" s="39">
        <v>38849</v>
      </c>
      <c r="F20" s="25" t="s">
        <v>69</v>
      </c>
      <c r="G20" s="15"/>
      <c r="H20" s="14"/>
      <c r="I20" s="39">
        <v>27000</v>
      </c>
      <c r="J20" s="25" t="s">
        <v>69</v>
      </c>
      <c r="K20" s="15"/>
      <c r="L20" s="14"/>
      <c r="M20" s="39">
        <v>63000</v>
      </c>
      <c r="N20" s="25" t="s">
        <v>69</v>
      </c>
      <c r="O20" s="15"/>
      <c r="P20" s="14"/>
      <c r="Q20" s="39">
        <v>128849</v>
      </c>
      <c r="R20" s="25" t="s">
        <v>69</v>
      </c>
      <c r="S20" s="15"/>
      <c r="T20" s="14"/>
      <c r="U20" s="39">
        <v>33623</v>
      </c>
      <c r="V20" s="25" t="s">
        <v>69</v>
      </c>
    </row>
    <row r="21" spans="1:26" ht="15.75" thickBot="1" x14ac:dyDescent="0.3">
      <c r="A21" s="12"/>
      <c r="B21" s="30" t="s">
        <v>961</v>
      </c>
      <c r="C21" s="32"/>
      <c r="D21" s="35"/>
      <c r="E21" s="46" t="s">
        <v>349</v>
      </c>
      <c r="F21" s="35" t="s">
        <v>69</v>
      </c>
      <c r="G21" s="32"/>
      <c r="H21" s="35"/>
      <c r="I21" s="46" t="s">
        <v>349</v>
      </c>
      <c r="J21" s="35" t="s">
        <v>69</v>
      </c>
      <c r="K21" s="32"/>
      <c r="L21" s="35"/>
      <c r="M21" s="46" t="s">
        <v>349</v>
      </c>
      <c r="N21" s="35" t="s">
        <v>69</v>
      </c>
      <c r="O21" s="32"/>
      <c r="P21" s="35"/>
      <c r="Q21" s="46" t="s">
        <v>349</v>
      </c>
      <c r="R21" s="35" t="s">
        <v>69</v>
      </c>
      <c r="S21" s="32"/>
      <c r="T21" s="33"/>
      <c r="U21" s="57" t="s">
        <v>965</v>
      </c>
      <c r="V21" s="35" t="s">
        <v>385</v>
      </c>
    </row>
    <row r="22" spans="1:26" x14ac:dyDescent="0.25">
      <c r="A22" s="12"/>
      <c r="B22" s="36"/>
      <c r="C22" s="36"/>
      <c r="D22" s="44"/>
      <c r="E22" s="44"/>
      <c r="F22" s="36"/>
      <c r="G22" s="36"/>
      <c r="H22" s="44"/>
      <c r="I22" s="44"/>
      <c r="J22" s="36"/>
      <c r="K22" s="36"/>
      <c r="L22" s="44"/>
      <c r="M22" s="44"/>
      <c r="N22" s="36"/>
      <c r="O22" s="36"/>
      <c r="P22" s="44"/>
      <c r="Q22" s="44"/>
      <c r="R22" s="36"/>
      <c r="S22" s="36"/>
      <c r="T22" s="44"/>
      <c r="U22" s="44"/>
      <c r="V22" s="36"/>
    </row>
    <row r="23" spans="1:26" ht="15.75" thickBot="1" x14ac:dyDescent="0.3">
      <c r="A23" s="12"/>
      <c r="B23" s="38" t="s">
        <v>966</v>
      </c>
      <c r="C23" s="15"/>
      <c r="D23" s="14" t="s">
        <v>339</v>
      </c>
      <c r="E23" s="39">
        <v>60071</v>
      </c>
      <c r="F23" s="25" t="s">
        <v>69</v>
      </c>
      <c r="G23" s="15"/>
      <c r="H23" s="14" t="s">
        <v>339</v>
      </c>
      <c r="I23" s="39">
        <v>27000</v>
      </c>
      <c r="J23" s="25" t="s">
        <v>69</v>
      </c>
      <c r="K23" s="15"/>
      <c r="L23" s="14" t="s">
        <v>339</v>
      </c>
      <c r="M23" s="39">
        <v>63000</v>
      </c>
      <c r="N23" s="25" t="s">
        <v>69</v>
      </c>
      <c r="O23" s="15"/>
      <c r="P23" s="14" t="s">
        <v>339</v>
      </c>
      <c r="Q23" s="39">
        <v>150071</v>
      </c>
      <c r="R23" s="25" t="s">
        <v>69</v>
      </c>
      <c r="S23" s="15"/>
      <c r="T23" s="14" t="s">
        <v>339</v>
      </c>
      <c r="U23" s="39">
        <v>223947</v>
      </c>
      <c r="V23" s="25" t="s">
        <v>69</v>
      </c>
    </row>
    <row r="24" spans="1:26" ht="15.75" thickTop="1" x14ac:dyDescent="0.25">
      <c r="A24" s="12"/>
      <c r="B24" s="36"/>
      <c r="C24" s="36"/>
      <c r="D24" s="37"/>
      <c r="E24" s="37"/>
      <c r="F24" s="36"/>
      <c r="G24" s="36"/>
      <c r="H24" s="37"/>
      <c r="I24" s="37"/>
      <c r="J24" s="36"/>
      <c r="K24" s="36"/>
      <c r="L24" s="37"/>
      <c r="M24" s="37"/>
      <c r="N24" s="36"/>
      <c r="O24" s="36"/>
      <c r="P24" s="37"/>
      <c r="Q24" s="37"/>
      <c r="R24" s="36"/>
      <c r="S24" s="36"/>
      <c r="T24" s="37"/>
      <c r="U24" s="37"/>
      <c r="V24" s="36"/>
    </row>
    <row r="25" spans="1:26" x14ac:dyDescent="0.25">
      <c r="A25" s="12" t="s">
        <v>1591</v>
      </c>
      <c r="B25" s="18" t="s">
        <v>972</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15"/>
      <c r="C28" s="15"/>
      <c r="D28" s="55">
        <v>2014</v>
      </c>
      <c r="E28" s="55"/>
      <c r="F28" s="55"/>
      <c r="G28" s="55"/>
      <c r="H28" s="55"/>
      <c r="I28" s="55"/>
      <c r="J28" s="55"/>
      <c r="K28" s="55"/>
      <c r="L28" s="55"/>
      <c r="M28" s="55"/>
      <c r="N28" s="15"/>
      <c r="O28" s="15"/>
      <c r="P28" s="55">
        <v>2013</v>
      </c>
      <c r="Q28" s="55"/>
      <c r="R28" s="55"/>
      <c r="S28" s="55"/>
      <c r="T28" s="55"/>
      <c r="U28" s="55"/>
      <c r="V28" s="55"/>
      <c r="W28" s="55"/>
      <c r="X28" s="55"/>
      <c r="Y28" s="55"/>
      <c r="Z28" s="15"/>
    </row>
    <row r="29" spans="1:26" x14ac:dyDescent="0.25">
      <c r="A29" s="12"/>
      <c r="B29" s="47"/>
      <c r="C29" s="47"/>
      <c r="D29" s="66" t="s">
        <v>522</v>
      </c>
      <c r="E29" s="66"/>
      <c r="F29" s="61"/>
      <c r="G29" s="61"/>
      <c r="H29" s="66" t="s">
        <v>974</v>
      </c>
      <c r="I29" s="66"/>
      <c r="J29" s="61"/>
      <c r="K29" s="61"/>
      <c r="L29" s="66" t="s">
        <v>943</v>
      </c>
      <c r="M29" s="66"/>
      <c r="N29" s="47"/>
      <c r="O29" s="47"/>
      <c r="P29" s="66" t="s">
        <v>522</v>
      </c>
      <c r="Q29" s="66"/>
      <c r="R29" s="61"/>
      <c r="S29" s="61"/>
      <c r="T29" s="66" t="s">
        <v>974</v>
      </c>
      <c r="U29" s="66"/>
      <c r="V29" s="61"/>
      <c r="W29" s="61"/>
      <c r="X29" s="66" t="s">
        <v>943</v>
      </c>
      <c r="Y29" s="66"/>
      <c r="Z29" s="47"/>
    </row>
    <row r="30" spans="1:26" x14ac:dyDescent="0.25">
      <c r="A30" s="12"/>
      <c r="B30" s="47"/>
      <c r="C30" s="47"/>
      <c r="D30" s="54" t="s">
        <v>973</v>
      </c>
      <c r="E30" s="54"/>
      <c r="F30" s="47"/>
      <c r="G30" s="47"/>
      <c r="H30" s="54" t="s">
        <v>975</v>
      </c>
      <c r="I30" s="54"/>
      <c r="J30" s="47"/>
      <c r="K30" s="47"/>
      <c r="L30" s="54" t="s">
        <v>973</v>
      </c>
      <c r="M30" s="54"/>
      <c r="N30" s="47"/>
      <c r="O30" s="47"/>
      <c r="P30" s="54" t="s">
        <v>973</v>
      </c>
      <c r="Q30" s="54"/>
      <c r="R30" s="47"/>
      <c r="S30" s="47"/>
      <c r="T30" s="54" t="s">
        <v>975</v>
      </c>
      <c r="U30" s="54"/>
      <c r="V30" s="47"/>
      <c r="W30" s="47"/>
      <c r="X30" s="54" t="s">
        <v>973</v>
      </c>
      <c r="Y30" s="54"/>
      <c r="Z30" s="47"/>
    </row>
    <row r="31" spans="1:26" ht="15.75" thickBot="1" x14ac:dyDescent="0.3">
      <c r="A31" s="12"/>
      <c r="B31" s="47"/>
      <c r="C31" s="47"/>
      <c r="D31" s="55" t="s">
        <v>505</v>
      </c>
      <c r="E31" s="55"/>
      <c r="F31" s="47"/>
      <c r="G31" s="47"/>
      <c r="H31" s="55"/>
      <c r="I31" s="55"/>
      <c r="J31" s="47"/>
      <c r="K31" s="47"/>
      <c r="L31" s="55" t="s">
        <v>505</v>
      </c>
      <c r="M31" s="55"/>
      <c r="N31" s="47"/>
      <c r="O31" s="47"/>
      <c r="P31" s="55" t="s">
        <v>505</v>
      </c>
      <c r="Q31" s="55"/>
      <c r="R31" s="47"/>
      <c r="S31" s="47"/>
      <c r="T31" s="55"/>
      <c r="U31" s="55"/>
      <c r="V31" s="47"/>
      <c r="W31" s="47"/>
      <c r="X31" s="55" t="s">
        <v>505</v>
      </c>
      <c r="Y31" s="55"/>
      <c r="Z31" s="47"/>
    </row>
    <row r="32" spans="1:26" x14ac:dyDescent="0.25">
      <c r="A32" s="12"/>
      <c r="B32" s="30" t="s">
        <v>976</v>
      </c>
      <c r="C32" s="32"/>
      <c r="D32" s="31"/>
      <c r="E32" s="31"/>
      <c r="F32" s="31"/>
      <c r="G32" s="32"/>
      <c r="H32" s="31"/>
      <c r="I32" s="31"/>
      <c r="J32" s="31"/>
      <c r="K32" s="32"/>
      <c r="L32" s="31"/>
      <c r="M32" s="31"/>
      <c r="N32" s="31"/>
      <c r="O32" s="32"/>
      <c r="P32" s="31"/>
      <c r="Q32" s="31"/>
      <c r="R32" s="31"/>
      <c r="S32" s="32"/>
      <c r="T32" s="31"/>
      <c r="U32" s="31"/>
      <c r="V32" s="31"/>
      <c r="W32" s="32"/>
      <c r="X32" s="31"/>
      <c r="Y32" s="31"/>
      <c r="Z32" s="31"/>
    </row>
    <row r="33" spans="1:26" x14ac:dyDescent="0.25">
      <c r="A33" s="12"/>
      <c r="B33" s="63" t="s">
        <v>977</v>
      </c>
      <c r="C33" s="15"/>
      <c r="D33" s="4"/>
      <c r="E33" s="4"/>
      <c r="F33" s="4"/>
      <c r="G33" s="15"/>
      <c r="H33" s="4"/>
      <c r="I33" s="4"/>
      <c r="J33" s="4"/>
      <c r="K33" s="15"/>
      <c r="L33" s="4"/>
      <c r="M33" s="4"/>
      <c r="N33" s="4"/>
      <c r="O33" s="15"/>
      <c r="P33" s="4"/>
      <c r="Q33" s="4"/>
      <c r="R33" s="4"/>
      <c r="S33" s="15"/>
      <c r="T33" s="4"/>
      <c r="U33" s="4"/>
      <c r="V33" s="4"/>
      <c r="W33" s="15"/>
      <c r="X33" s="4"/>
      <c r="Y33" s="4"/>
      <c r="Z33" s="4"/>
    </row>
    <row r="34" spans="1:26" ht="25.5" x14ac:dyDescent="0.25">
      <c r="A34" s="12"/>
      <c r="B34" s="94" t="s">
        <v>978</v>
      </c>
      <c r="C34" s="32"/>
      <c r="D34" s="33" t="s">
        <v>339</v>
      </c>
      <c r="E34" s="34">
        <v>449986</v>
      </c>
      <c r="F34" s="35" t="s">
        <v>69</v>
      </c>
      <c r="G34" s="32"/>
      <c r="H34" s="33" t="s">
        <v>339</v>
      </c>
      <c r="I34" s="57" t="s">
        <v>979</v>
      </c>
      <c r="J34" s="35" t="s">
        <v>385</v>
      </c>
      <c r="K34" s="32"/>
      <c r="L34" s="33" t="s">
        <v>339</v>
      </c>
      <c r="M34" s="34">
        <v>150573</v>
      </c>
      <c r="N34" s="35" t="s">
        <v>69</v>
      </c>
      <c r="O34" s="32"/>
      <c r="P34" s="33" t="s">
        <v>339</v>
      </c>
      <c r="Q34" s="34">
        <v>500485</v>
      </c>
      <c r="R34" s="35" t="s">
        <v>69</v>
      </c>
      <c r="S34" s="32"/>
      <c r="T34" s="33" t="s">
        <v>339</v>
      </c>
      <c r="U34" s="57" t="s">
        <v>980</v>
      </c>
      <c r="V34" s="35" t="s">
        <v>385</v>
      </c>
      <c r="W34" s="32"/>
      <c r="X34" s="33" t="s">
        <v>339</v>
      </c>
      <c r="Y34" s="34">
        <v>218307</v>
      </c>
      <c r="Z34" s="35" t="s">
        <v>69</v>
      </c>
    </row>
    <row r="35" spans="1:26" x14ac:dyDescent="0.25">
      <c r="A35" s="12"/>
      <c r="B35" s="95" t="s">
        <v>51</v>
      </c>
      <c r="C35" s="15"/>
      <c r="D35" s="14"/>
      <c r="E35" s="58" t="s">
        <v>981</v>
      </c>
      <c r="F35" s="25" t="s">
        <v>385</v>
      </c>
      <c r="G35" s="15"/>
      <c r="H35" s="14"/>
      <c r="I35" s="39">
        <v>140667</v>
      </c>
      <c r="J35" s="25" t="s">
        <v>69</v>
      </c>
      <c r="K35" s="15"/>
      <c r="L35" s="14"/>
      <c r="M35" s="58" t="s">
        <v>758</v>
      </c>
      <c r="N35" s="25" t="s">
        <v>385</v>
      </c>
      <c r="O35" s="15"/>
      <c r="P35" s="14"/>
      <c r="Q35" s="58" t="s">
        <v>982</v>
      </c>
      <c r="R35" s="25" t="s">
        <v>385</v>
      </c>
      <c r="S35" s="15"/>
      <c r="T35" s="14"/>
      <c r="U35" s="39">
        <v>113659</v>
      </c>
      <c r="V35" s="25" t="s">
        <v>69</v>
      </c>
      <c r="W35" s="15"/>
      <c r="X35" s="14"/>
      <c r="Y35" s="58" t="s">
        <v>983</v>
      </c>
      <c r="Z35" s="25" t="s">
        <v>385</v>
      </c>
    </row>
    <row r="36" spans="1:26" ht="26.25" thickBot="1" x14ac:dyDescent="0.3">
      <c r="A36" s="12"/>
      <c r="B36" s="94" t="s">
        <v>59</v>
      </c>
      <c r="C36" s="32"/>
      <c r="D36" s="33"/>
      <c r="E36" s="34">
        <v>86332</v>
      </c>
      <c r="F36" s="35" t="s">
        <v>69</v>
      </c>
      <c r="G36" s="32"/>
      <c r="H36" s="33"/>
      <c r="I36" s="57" t="s">
        <v>984</v>
      </c>
      <c r="J36" s="35" t="s">
        <v>385</v>
      </c>
      <c r="K36" s="32"/>
      <c r="L36" s="33"/>
      <c r="M36" s="34">
        <v>61472</v>
      </c>
      <c r="N36" s="35" t="s">
        <v>69</v>
      </c>
      <c r="O36" s="32"/>
      <c r="P36" s="33"/>
      <c r="Q36" s="34">
        <v>86332</v>
      </c>
      <c r="R36" s="35" t="s">
        <v>69</v>
      </c>
      <c r="S36" s="32"/>
      <c r="T36" s="33"/>
      <c r="U36" s="57" t="s">
        <v>985</v>
      </c>
      <c r="V36" s="35" t="s">
        <v>385</v>
      </c>
      <c r="W36" s="32"/>
      <c r="X36" s="33"/>
      <c r="Y36" s="34">
        <v>71097</v>
      </c>
      <c r="Z36" s="35" t="s">
        <v>69</v>
      </c>
    </row>
    <row r="37" spans="1:26" x14ac:dyDescent="0.25">
      <c r="A37" s="12"/>
      <c r="B37" s="36"/>
      <c r="C37" s="36"/>
      <c r="D37" s="44"/>
      <c r="E37" s="44"/>
      <c r="F37" s="36"/>
      <c r="G37" s="36"/>
      <c r="H37" s="44"/>
      <c r="I37" s="44"/>
      <c r="J37" s="36"/>
      <c r="K37" s="36"/>
      <c r="L37" s="44"/>
      <c r="M37" s="44"/>
      <c r="N37" s="36"/>
      <c r="O37" s="36"/>
      <c r="P37" s="44"/>
      <c r="Q37" s="44"/>
      <c r="R37" s="36"/>
      <c r="S37" s="36"/>
      <c r="T37" s="44"/>
      <c r="U37" s="44"/>
      <c r="V37" s="36"/>
      <c r="W37" s="36"/>
      <c r="X37" s="44"/>
      <c r="Y37" s="44"/>
      <c r="Z37" s="36"/>
    </row>
    <row r="38" spans="1:26" ht="15.75" thickBot="1" x14ac:dyDescent="0.3">
      <c r="A38" s="12"/>
      <c r="B38" s="63" t="s">
        <v>140</v>
      </c>
      <c r="C38" s="15"/>
      <c r="D38" s="14" t="s">
        <v>339</v>
      </c>
      <c r="E38" s="39">
        <v>342701</v>
      </c>
      <c r="F38" s="25" t="s">
        <v>69</v>
      </c>
      <c r="G38" s="15"/>
      <c r="H38" s="14" t="s">
        <v>339</v>
      </c>
      <c r="I38" s="58" t="s">
        <v>986</v>
      </c>
      <c r="J38" s="25" t="s">
        <v>385</v>
      </c>
      <c r="K38" s="15"/>
      <c r="L38" s="14" t="s">
        <v>339</v>
      </c>
      <c r="M38" s="39">
        <v>159095</v>
      </c>
      <c r="N38" s="25" t="s">
        <v>69</v>
      </c>
      <c r="O38" s="15"/>
      <c r="P38" s="14" t="s">
        <v>339</v>
      </c>
      <c r="Q38" s="39">
        <v>407701</v>
      </c>
      <c r="R38" s="25" t="s">
        <v>69</v>
      </c>
      <c r="S38" s="15"/>
      <c r="T38" s="14" t="s">
        <v>339</v>
      </c>
      <c r="U38" s="58" t="s">
        <v>987</v>
      </c>
      <c r="V38" s="25" t="s">
        <v>385</v>
      </c>
      <c r="W38" s="15"/>
      <c r="X38" s="14" t="s">
        <v>339</v>
      </c>
      <c r="Y38" s="39">
        <v>223947</v>
      </c>
      <c r="Z38" s="25" t="s">
        <v>69</v>
      </c>
    </row>
    <row r="39" spans="1:26" ht="15.75" thickTop="1" x14ac:dyDescent="0.25">
      <c r="A39" s="12"/>
      <c r="B39" s="36"/>
      <c r="C39" s="36"/>
      <c r="D39" s="37"/>
      <c r="E39" s="37"/>
      <c r="F39" s="36"/>
      <c r="G39" s="36"/>
      <c r="H39" s="37"/>
      <c r="I39" s="37"/>
      <c r="J39" s="36"/>
      <c r="K39" s="36"/>
      <c r="L39" s="37"/>
      <c r="M39" s="37"/>
      <c r="N39" s="36"/>
      <c r="O39" s="36"/>
      <c r="P39" s="37"/>
      <c r="Q39" s="37"/>
      <c r="R39" s="36"/>
      <c r="S39" s="36"/>
      <c r="T39" s="37"/>
      <c r="U39" s="37"/>
      <c r="V39" s="36"/>
      <c r="W39" s="36"/>
      <c r="X39" s="37"/>
      <c r="Y39" s="37"/>
      <c r="Z39" s="36"/>
    </row>
    <row r="40" spans="1:26" x14ac:dyDescent="0.25">
      <c r="A40" s="12"/>
      <c r="B40" s="45" t="s">
        <v>988</v>
      </c>
      <c r="C40" s="32"/>
      <c r="D40" s="31"/>
      <c r="E40" s="31"/>
      <c r="F40" s="31"/>
      <c r="G40" s="32"/>
      <c r="H40" s="31"/>
      <c r="I40" s="31"/>
      <c r="J40" s="31"/>
      <c r="K40" s="32"/>
      <c r="L40" s="31"/>
      <c r="M40" s="31"/>
      <c r="N40" s="31"/>
      <c r="O40" s="32"/>
      <c r="P40" s="31"/>
      <c r="Q40" s="31"/>
      <c r="R40" s="31"/>
      <c r="S40" s="32"/>
      <c r="T40" s="31"/>
      <c r="U40" s="31"/>
      <c r="V40" s="31"/>
      <c r="W40" s="32"/>
      <c r="X40" s="31"/>
      <c r="Y40" s="31"/>
      <c r="Z40" s="31"/>
    </row>
    <row r="41" spans="1:26" x14ac:dyDescent="0.25">
      <c r="A41" s="12"/>
      <c r="B41" s="95" t="s">
        <v>433</v>
      </c>
      <c r="C41" s="15"/>
      <c r="D41" s="14" t="s">
        <v>339</v>
      </c>
      <c r="E41" s="39">
        <v>20000</v>
      </c>
      <c r="F41" s="25" t="s">
        <v>69</v>
      </c>
      <c r="G41" s="15"/>
      <c r="H41" s="14" t="s">
        <v>339</v>
      </c>
      <c r="I41" s="58" t="s">
        <v>989</v>
      </c>
      <c r="J41" s="25" t="s">
        <v>385</v>
      </c>
      <c r="K41" s="15"/>
      <c r="L41" s="14" t="s">
        <v>339</v>
      </c>
      <c r="M41" s="39">
        <v>18556</v>
      </c>
      <c r="N41" s="25" t="s">
        <v>69</v>
      </c>
      <c r="O41" s="15"/>
      <c r="P41" s="14" t="s">
        <v>339</v>
      </c>
      <c r="Q41" s="39">
        <v>20000</v>
      </c>
      <c r="R41" s="25" t="s">
        <v>69</v>
      </c>
      <c r="S41" s="15"/>
      <c r="T41" s="25" t="s">
        <v>339</v>
      </c>
      <c r="U41" s="43" t="s">
        <v>349</v>
      </c>
      <c r="V41" s="25" t="s">
        <v>69</v>
      </c>
      <c r="W41" s="15"/>
      <c r="X41" s="14" t="s">
        <v>339</v>
      </c>
      <c r="Y41" s="39">
        <v>20000</v>
      </c>
      <c r="Z41" s="25" t="s">
        <v>69</v>
      </c>
    </row>
    <row r="42" spans="1:26" x14ac:dyDescent="0.25">
      <c r="A42" s="12"/>
      <c r="B42" s="94" t="s">
        <v>364</v>
      </c>
      <c r="C42" s="32"/>
      <c r="D42" s="33"/>
      <c r="E42" s="34">
        <v>15000</v>
      </c>
      <c r="F42" s="35" t="s">
        <v>69</v>
      </c>
      <c r="G42" s="32"/>
      <c r="H42" s="33"/>
      <c r="I42" s="57" t="s">
        <v>990</v>
      </c>
      <c r="J42" s="35" t="s">
        <v>385</v>
      </c>
      <c r="K42" s="32"/>
      <c r="L42" s="33"/>
      <c r="M42" s="34">
        <v>11875</v>
      </c>
      <c r="N42" s="35" t="s">
        <v>69</v>
      </c>
      <c r="O42" s="32"/>
      <c r="P42" s="35"/>
      <c r="Q42" s="46" t="s">
        <v>349</v>
      </c>
      <c r="R42" s="35" t="s">
        <v>69</v>
      </c>
      <c r="S42" s="32"/>
      <c r="T42" s="35"/>
      <c r="U42" s="46" t="s">
        <v>349</v>
      </c>
      <c r="V42" s="35" t="s">
        <v>69</v>
      </c>
      <c r="W42" s="32"/>
      <c r="X42" s="35"/>
      <c r="Y42" s="46" t="s">
        <v>349</v>
      </c>
      <c r="Z42" s="35" t="s">
        <v>69</v>
      </c>
    </row>
    <row r="43" spans="1:26" ht="15.75" thickBot="1" x14ac:dyDescent="0.3">
      <c r="A43" s="12"/>
      <c r="B43" s="95" t="s">
        <v>366</v>
      </c>
      <c r="C43" s="15"/>
      <c r="D43" s="14"/>
      <c r="E43" s="39">
        <v>12000</v>
      </c>
      <c r="F43" s="25" t="s">
        <v>69</v>
      </c>
      <c r="G43" s="15"/>
      <c r="H43" s="14"/>
      <c r="I43" s="58" t="s">
        <v>991</v>
      </c>
      <c r="J43" s="25" t="s">
        <v>385</v>
      </c>
      <c r="K43" s="15"/>
      <c r="L43" s="14"/>
      <c r="M43" s="39">
        <v>10617</v>
      </c>
      <c r="N43" s="25" t="s">
        <v>69</v>
      </c>
      <c r="O43" s="15"/>
      <c r="P43" s="14"/>
      <c r="Q43" s="39">
        <v>7000</v>
      </c>
      <c r="R43" s="25" t="s">
        <v>69</v>
      </c>
      <c r="S43" s="15"/>
      <c r="T43" s="25"/>
      <c r="U43" s="43" t="s">
        <v>349</v>
      </c>
      <c r="V43" s="25" t="s">
        <v>69</v>
      </c>
      <c r="W43" s="15"/>
      <c r="X43" s="14"/>
      <c r="Y43" s="39">
        <v>7000</v>
      </c>
      <c r="Z43" s="25" t="s">
        <v>69</v>
      </c>
    </row>
    <row r="44" spans="1:26" x14ac:dyDescent="0.25">
      <c r="A44" s="12"/>
      <c r="B44" s="36"/>
      <c r="C44" s="36"/>
      <c r="D44" s="44"/>
      <c r="E44" s="44"/>
      <c r="F44" s="36"/>
      <c r="G44" s="36"/>
      <c r="H44" s="44"/>
      <c r="I44" s="44"/>
      <c r="J44" s="36"/>
      <c r="K44" s="36"/>
      <c r="L44" s="44"/>
      <c r="M44" s="44"/>
      <c r="N44" s="36"/>
      <c r="O44" s="36"/>
      <c r="P44" s="44"/>
      <c r="Q44" s="44"/>
      <c r="R44" s="36"/>
      <c r="S44" s="36"/>
      <c r="T44" s="44"/>
      <c r="U44" s="44"/>
      <c r="V44" s="36"/>
      <c r="W44" s="36"/>
      <c r="X44" s="44"/>
      <c r="Y44" s="44"/>
      <c r="Z44" s="36"/>
    </row>
    <row r="45" spans="1:26" ht="15.75" thickBot="1" x14ac:dyDescent="0.3">
      <c r="A45" s="12"/>
      <c r="B45" s="45" t="s">
        <v>140</v>
      </c>
      <c r="C45" s="32"/>
      <c r="D45" s="33" t="s">
        <v>339</v>
      </c>
      <c r="E45" s="34">
        <v>47000</v>
      </c>
      <c r="F45" s="35" t="s">
        <v>69</v>
      </c>
      <c r="G45" s="32"/>
      <c r="H45" s="33" t="s">
        <v>339</v>
      </c>
      <c r="I45" s="57" t="s">
        <v>962</v>
      </c>
      <c r="J45" s="35" t="s">
        <v>385</v>
      </c>
      <c r="K45" s="32"/>
      <c r="L45" s="33" t="s">
        <v>339</v>
      </c>
      <c r="M45" s="34">
        <v>41048</v>
      </c>
      <c r="N45" s="35" t="s">
        <v>69</v>
      </c>
      <c r="O45" s="32"/>
      <c r="P45" s="33" t="s">
        <v>339</v>
      </c>
      <c r="Q45" s="34">
        <v>27000</v>
      </c>
      <c r="R45" s="35" t="s">
        <v>69</v>
      </c>
      <c r="S45" s="32"/>
      <c r="T45" s="35" t="s">
        <v>339</v>
      </c>
      <c r="U45" s="46" t="s">
        <v>349</v>
      </c>
      <c r="V45" s="35" t="s">
        <v>69</v>
      </c>
      <c r="W45" s="32"/>
      <c r="X45" s="33" t="s">
        <v>339</v>
      </c>
      <c r="Y45" s="34">
        <v>27000</v>
      </c>
      <c r="Z45" s="35" t="s">
        <v>69</v>
      </c>
    </row>
    <row r="46" spans="1:26" ht="15.75" thickTop="1" x14ac:dyDescent="0.25">
      <c r="A46" s="12"/>
      <c r="B46" s="36"/>
      <c r="C46" s="36"/>
      <c r="D46" s="37"/>
      <c r="E46" s="37"/>
      <c r="F46" s="36"/>
      <c r="G46" s="36"/>
      <c r="H46" s="37"/>
      <c r="I46" s="37"/>
      <c r="J46" s="36"/>
      <c r="K46" s="36"/>
      <c r="L46" s="37"/>
      <c r="M46" s="37"/>
      <c r="N46" s="36"/>
      <c r="O46" s="36"/>
      <c r="P46" s="37"/>
      <c r="Q46" s="37"/>
      <c r="R46" s="36"/>
      <c r="S46" s="36"/>
      <c r="T46" s="37"/>
      <c r="U46" s="37"/>
      <c r="V46" s="36"/>
      <c r="W46" s="36"/>
      <c r="X46" s="37"/>
      <c r="Y46" s="37"/>
      <c r="Z46" s="36"/>
    </row>
    <row r="47" spans="1:26" x14ac:dyDescent="0.25">
      <c r="A47" s="12"/>
      <c r="B47" s="38" t="s">
        <v>992</v>
      </c>
      <c r="C47" s="15"/>
      <c r="D47" s="4"/>
      <c r="E47" s="4"/>
      <c r="F47" s="4"/>
      <c r="G47" s="15"/>
      <c r="H47" s="4"/>
      <c r="I47" s="4"/>
      <c r="J47" s="4"/>
      <c r="K47" s="15"/>
      <c r="L47" s="4"/>
      <c r="M47" s="4"/>
      <c r="N47" s="4"/>
      <c r="O47" s="15"/>
      <c r="P47" s="4"/>
      <c r="Q47" s="4"/>
      <c r="R47" s="4"/>
      <c r="S47" s="15"/>
      <c r="T47" s="4"/>
      <c r="U47" s="4"/>
      <c r="V47" s="4"/>
      <c r="W47" s="15"/>
      <c r="X47" s="4"/>
      <c r="Y47" s="4"/>
      <c r="Z47" s="4"/>
    </row>
    <row r="48" spans="1:26" x14ac:dyDescent="0.25">
      <c r="A48" s="12"/>
      <c r="B48" s="45" t="s">
        <v>993</v>
      </c>
      <c r="C48" s="32"/>
      <c r="D48" s="33" t="s">
        <v>339</v>
      </c>
      <c r="E48" s="34">
        <v>37031</v>
      </c>
      <c r="F48" s="35" t="s">
        <v>69</v>
      </c>
      <c r="G48" s="32"/>
      <c r="H48" s="35" t="s">
        <v>339</v>
      </c>
      <c r="I48" s="46" t="s">
        <v>349</v>
      </c>
      <c r="J48" s="35" t="s">
        <v>69</v>
      </c>
      <c r="K48" s="32"/>
      <c r="L48" s="33" t="s">
        <v>339</v>
      </c>
      <c r="M48" s="34">
        <v>37031</v>
      </c>
      <c r="N48" s="35" t="s">
        <v>69</v>
      </c>
      <c r="O48" s="32"/>
      <c r="P48" s="33" t="s">
        <v>339</v>
      </c>
      <c r="Q48" s="34">
        <v>32900</v>
      </c>
      <c r="R48" s="35" t="s">
        <v>69</v>
      </c>
      <c r="S48" s="32"/>
      <c r="T48" s="35" t="s">
        <v>339</v>
      </c>
      <c r="U48" s="46" t="s">
        <v>349</v>
      </c>
      <c r="V48" s="35" t="s">
        <v>69</v>
      </c>
      <c r="W48" s="32"/>
      <c r="X48" s="33" t="s">
        <v>339</v>
      </c>
      <c r="Y48" s="34">
        <v>32900</v>
      </c>
      <c r="Z48" s="35" t="s">
        <v>69</v>
      </c>
    </row>
    <row r="49" spans="1:26" x14ac:dyDescent="0.25">
      <c r="A49" s="12"/>
      <c r="B49" s="63" t="s">
        <v>994</v>
      </c>
      <c r="C49" s="15"/>
      <c r="D49" s="14"/>
      <c r="E49" s="39">
        <v>19900</v>
      </c>
      <c r="F49" s="25" t="s">
        <v>69</v>
      </c>
      <c r="G49" s="15"/>
      <c r="H49" s="25"/>
      <c r="I49" s="43" t="s">
        <v>349</v>
      </c>
      <c r="J49" s="25" t="s">
        <v>69</v>
      </c>
      <c r="K49" s="15"/>
      <c r="L49" s="14"/>
      <c r="M49" s="39">
        <v>19900</v>
      </c>
      <c r="N49" s="25" t="s">
        <v>69</v>
      </c>
      <c r="O49" s="15"/>
      <c r="P49" s="25"/>
      <c r="Q49" s="43" t="s">
        <v>349</v>
      </c>
      <c r="R49" s="25" t="s">
        <v>69</v>
      </c>
      <c r="S49" s="15"/>
      <c r="T49" s="25"/>
      <c r="U49" s="43" t="s">
        <v>349</v>
      </c>
      <c r="V49" s="25" t="s">
        <v>69</v>
      </c>
      <c r="W49" s="15"/>
      <c r="X49" s="25"/>
      <c r="Y49" s="43" t="s">
        <v>349</v>
      </c>
      <c r="Z49" s="25" t="s">
        <v>69</v>
      </c>
    </row>
    <row r="50" spans="1:26" ht="15.75" thickBot="1" x14ac:dyDescent="0.3">
      <c r="A50" s="12"/>
      <c r="B50" s="45" t="s">
        <v>432</v>
      </c>
      <c r="C50" s="32"/>
      <c r="D50" s="33"/>
      <c r="E50" s="34">
        <v>30100</v>
      </c>
      <c r="F50" s="35" t="s">
        <v>69</v>
      </c>
      <c r="G50" s="32"/>
      <c r="H50" s="35"/>
      <c r="I50" s="46" t="s">
        <v>349</v>
      </c>
      <c r="J50" s="35" t="s">
        <v>69</v>
      </c>
      <c r="K50" s="32"/>
      <c r="L50" s="33"/>
      <c r="M50" s="34">
        <v>30100</v>
      </c>
      <c r="N50" s="35" t="s">
        <v>69</v>
      </c>
      <c r="O50" s="32"/>
      <c r="P50" s="33"/>
      <c r="Q50" s="34">
        <v>30100</v>
      </c>
      <c r="R50" s="35" t="s">
        <v>69</v>
      </c>
      <c r="S50" s="32"/>
      <c r="T50" s="35"/>
      <c r="U50" s="46" t="s">
        <v>349</v>
      </c>
      <c r="V50" s="35" t="s">
        <v>69</v>
      </c>
      <c r="W50" s="32"/>
      <c r="X50" s="33"/>
      <c r="Y50" s="34">
        <v>30100</v>
      </c>
      <c r="Z50" s="35" t="s">
        <v>69</v>
      </c>
    </row>
    <row r="51" spans="1:26" x14ac:dyDescent="0.25">
      <c r="A51" s="12"/>
      <c r="B51" s="36"/>
      <c r="C51" s="36"/>
      <c r="D51" s="44"/>
      <c r="E51" s="44"/>
      <c r="F51" s="36"/>
      <c r="G51" s="36"/>
      <c r="H51" s="44"/>
      <c r="I51" s="44"/>
      <c r="J51" s="36"/>
      <c r="K51" s="36"/>
      <c r="L51" s="44"/>
      <c r="M51" s="44"/>
      <c r="N51" s="36"/>
      <c r="O51" s="36"/>
      <c r="P51" s="44"/>
      <c r="Q51" s="44"/>
      <c r="R51" s="36"/>
      <c r="S51" s="36"/>
      <c r="T51" s="44"/>
      <c r="U51" s="44"/>
      <c r="V51" s="36"/>
      <c r="W51" s="36"/>
      <c r="X51" s="44"/>
      <c r="Y51" s="44"/>
      <c r="Z51" s="36"/>
    </row>
    <row r="52" spans="1:26" ht="15.75" thickBot="1" x14ac:dyDescent="0.3">
      <c r="A52" s="12"/>
      <c r="B52" s="63" t="s">
        <v>140</v>
      </c>
      <c r="C52" s="15"/>
      <c r="D52" s="14" t="s">
        <v>339</v>
      </c>
      <c r="E52" s="39">
        <v>87031</v>
      </c>
      <c r="F52" s="25" t="s">
        <v>69</v>
      </c>
      <c r="G52" s="15"/>
      <c r="H52" s="25" t="s">
        <v>339</v>
      </c>
      <c r="I52" s="43" t="s">
        <v>349</v>
      </c>
      <c r="J52" s="25" t="s">
        <v>69</v>
      </c>
      <c r="K52" s="15"/>
      <c r="L52" s="14" t="s">
        <v>339</v>
      </c>
      <c r="M52" s="39">
        <v>87031</v>
      </c>
      <c r="N52" s="25" t="s">
        <v>69</v>
      </c>
      <c r="O52" s="15"/>
      <c r="P52" s="14" t="s">
        <v>339</v>
      </c>
      <c r="Q52" s="39">
        <v>63000</v>
      </c>
      <c r="R52" s="25" t="s">
        <v>69</v>
      </c>
      <c r="S52" s="15"/>
      <c r="T52" s="25" t="s">
        <v>339</v>
      </c>
      <c r="U52" s="43" t="s">
        <v>349</v>
      </c>
      <c r="V52" s="25" t="s">
        <v>69</v>
      </c>
      <c r="W52" s="15"/>
      <c r="X52" s="14" t="s">
        <v>339</v>
      </c>
      <c r="Y52" s="39">
        <v>63000</v>
      </c>
      <c r="Z52" s="25" t="s">
        <v>69</v>
      </c>
    </row>
    <row r="53" spans="1:26" ht="15.75" thickTop="1" x14ac:dyDescent="0.25">
      <c r="A53" s="12"/>
      <c r="B53" s="36"/>
      <c r="C53" s="36"/>
      <c r="D53" s="37"/>
      <c r="E53" s="37"/>
      <c r="F53" s="36"/>
      <c r="G53" s="36"/>
      <c r="H53" s="37"/>
      <c r="I53" s="37"/>
      <c r="J53" s="36"/>
      <c r="K53" s="36"/>
      <c r="L53" s="37"/>
      <c r="M53" s="37"/>
      <c r="N53" s="36"/>
      <c r="O53" s="36"/>
      <c r="P53" s="37"/>
      <c r="Q53" s="37"/>
      <c r="R53" s="36"/>
      <c r="S53" s="36"/>
      <c r="T53" s="37"/>
      <c r="U53" s="37"/>
      <c r="V53" s="36"/>
      <c r="W53" s="36"/>
      <c r="X53" s="37"/>
      <c r="Y53" s="37"/>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t="s">
        <v>1592</v>
      </c>
      <c r="B57" s="18" t="s">
        <v>996</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2"/>
      <c r="B59" s="4"/>
      <c r="C59" s="4"/>
      <c r="D59" s="4"/>
      <c r="E59" s="4"/>
      <c r="F59" s="4"/>
      <c r="G59" s="4"/>
      <c r="H59" s="4"/>
      <c r="I59" s="4"/>
      <c r="J59" s="4"/>
      <c r="K59" s="4"/>
      <c r="L59" s="4"/>
      <c r="M59" s="4"/>
      <c r="N59" s="4"/>
      <c r="O59" s="4"/>
      <c r="P59" s="4"/>
      <c r="Q59" s="4"/>
      <c r="R59" s="4"/>
      <c r="S59" s="4"/>
      <c r="T59" s="4"/>
      <c r="U59" s="4"/>
      <c r="V59" s="4"/>
    </row>
    <row r="60" spans="1:26" x14ac:dyDescent="0.25">
      <c r="A60" s="12"/>
      <c r="B60" s="59" t="s">
        <v>997</v>
      </c>
      <c r="C60" s="47" t="s">
        <v>69</v>
      </c>
      <c r="D60" s="54" t="s">
        <v>347</v>
      </c>
      <c r="E60" s="54"/>
      <c r="F60" s="47"/>
      <c r="G60" s="47" t="s">
        <v>69</v>
      </c>
      <c r="H60" s="54" t="s">
        <v>417</v>
      </c>
      <c r="I60" s="54"/>
      <c r="J60" s="47"/>
      <c r="K60" s="47" t="s">
        <v>69</v>
      </c>
      <c r="L60" s="54" t="s">
        <v>345</v>
      </c>
      <c r="M60" s="54"/>
      <c r="N60" s="47"/>
      <c r="O60" s="47" t="s">
        <v>69</v>
      </c>
      <c r="P60" s="54" t="s">
        <v>750</v>
      </c>
      <c r="Q60" s="54"/>
      <c r="R60" s="47"/>
      <c r="S60" s="47" t="s">
        <v>69</v>
      </c>
      <c r="T60" s="54" t="s">
        <v>140</v>
      </c>
      <c r="U60" s="54"/>
      <c r="V60" s="47"/>
    </row>
    <row r="61" spans="1:26" ht="15.75" thickBot="1" x14ac:dyDescent="0.3">
      <c r="A61" s="12"/>
      <c r="B61" s="59"/>
      <c r="C61" s="47"/>
      <c r="D61" s="55" t="s">
        <v>348</v>
      </c>
      <c r="E61" s="55"/>
      <c r="F61" s="47"/>
      <c r="G61" s="47"/>
      <c r="H61" s="55"/>
      <c r="I61" s="55"/>
      <c r="J61" s="47"/>
      <c r="K61" s="47"/>
      <c r="L61" s="55"/>
      <c r="M61" s="55"/>
      <c r="N61" s="47"/>
      <c r="O61" s="47"/>
      <c r="P61" s="55" t="s">
        <v>751</v>
      </c>
      <c r="Q61" s="55"/>
      <c r="R61" s="47"/>
      <c r="S61" s="47"/>
      <c r="T61" s="55"/>
      <c r="U61" s="55"/>
      <c r="V61" s="47"/>
    </row>
    <row r="62" spans="1:26" x14ac:dyDescent="0.25">
      <c r="A62" s="12"/>
      <c r="B62" s="30">
        <v>2015</v>
      </c>
      <c r="C62" s="32" t="s">
        <v>69</v>
      </c>
      <c r="D62" s="33" t="s">
        <v>339</v>
      </c>
      <c r="E62" s="34">
        <v>3202</v>
      </c>
      <c r="F62" s="35" t="s">
        <v>69</v>
      </c>
      <c r="G62" s="32" t="s">
        <v>69</v>
      </c>
      <c r="H62" s="33" t="s">
        <v>339</v>
      </c>
      <c r="I62" s="57" t="s">
        <v>998</v>
      </c>
      <c r="J62" s="35" t="s">
        <v>385</v>
      </c>
      <c r="K62" s="32" t="s">
        <v>69</v>
      </c>
      <c r="L62" s="33" t="s">
        <v>339</v>
      </c>
      <c r="M62" s="34">
        <v>2864</v>
      </c>
      <c r="N62" s="35" t="s">
        <v>69</v>
      </c>
      <c r="O62" s="32" t="s">
        <v>69</v>
      </c>
      <c r="P62" s="33" t="s">
        <v>339</v>
      </c>
      <c r="Q62" s="34">
        <v>8664</v>
      </c>
      <c r="R62" s="35" t="s">
        <v>69</v>
      </c>
      <c r="S62" s="32" t="s">
        <v>69</v>
      </c>
      <c r="T62" s="33" t="s">
        <v>339</v>
      </c>
      <c r="U62" s="34">
        <v>9692</v>
      </c>
      <c r="V62" s="35" t="s">
        <v>69</v>
      </c>
    </row>
    <row r="63" spans="1:26" x14ac:dyDescent="0.25">
      <c r="A63" s="12"/>
      <c r="B63" s="38">
        <v>2016</v>
      </c>
      <c r="C63" s="15" t="s">
        <v>69</v>
      </c>
      <c r="D63" s="14"/>
      <c r="E63" s="39">
        <v>4641</v>
      </c>
      <c r="F63" s="25" t="s">
        <v>69</v>
      </c>
      <c r="G63" s="15" t="s">
        <v>69</v>
      </c>
      <c r="H63" s="14"/>
      <c r="I63" s="58" t="s">
        <v>999</v>
      </c>
      <c r="J63" s="25" t="s">
        <v>385</v>
      </c>
      <c r="K63" s="15" t="s">
        <v>69</v>
      </c>
      <c r="L63" s="14"/>
      <c r="M63" s="39">
        <v>2807</v>
      </c>
      <c r="N63" s="25" t="s">
        <v>69</v>
      </c>
      <c r="O63" s="15" t="s">
        <v>69</v>
      </c>
      <c r="P63" s="14"/>
      <c r="Q63" s="39">
        <v>7676</v>
      </c>
      <c r="R63" s="25" t="s">
        <v>69</v>
      </c>
      <c r="S63" s="15" t="s">
        <v>69</v>
      </c>
      <c r="T63" s="14"/>
      <c r="U63" s="39">
        <v>11989</v>
      </c>
      <c r="V63" s="25" t="s">
        <v>69</v>
      </c>
    </row>
    <row r="64" spans="1:26" x14ac:dyDescent="0.25">
      <c r="A64" s="12"/>
      <c r="B64" s="30">
        <v>2017</v>
      </c>
      <c r="C64" s="32" t="s">
        <v>69</v>
      </c>
      <c r="D64" s="33"/>
      <c r="E64" s="34">
        <v>7514</v>
      </c>
      <c r="F64" s="35" t="s">
        <v>69</v>
      </c>
      <c r="G64" s="32" t="s">
        <v>69</v>
      </c>
      <c r="H64" s="33"/>
      <c r="I64" s="57" t="s">
        <v>1000</v>
      </c>
      <c r="J64" s="35" t="s">
        <v>385</v>
      </c>
      <c r="K64" s="32" t="s">
        <v>69</v>
      </c>
      <c r="L64" s="33"/>
      <c r="M64" s="34">
        <v>3155</v>
      </c>
      <c r="N64" s="35" t="s">
        <v>69</v>
      </c>
      <c r="O64" s="32" t="s">
        <v>69</v>
      </c>
      <c r="P64" s="33"/>
      <c r="Q64" s="34">
        <v>7144</v>
      </c>
      <c r="R64" s="35" t="s">
        <v>69</v>
      </c>
      <c r="S64" s="32" t="s">
        <v>69</v>
      </c>
      <c r="T64" s="33"/>
      <c r="U64" s="34">
        <v>16703</v>
      </c>
      <c r="V64" s="35" t="s">
        <v>69</v>
      </c>
    </row>
    <row r="65" spans="1:22" x14ac:dyDescent="0.25">
      <c r="A65" s="12"/>
      <c r="B65" s="38">
        <v>2018</v>
      </c>
      <c r="C65" s="15" t="s">
        <v>69</v>
      </c>
      <c r="D65" s="14"/>
      <c r="E65" s="39">
        <v>7574</v>
      </c>
      <c r="F65" s="25" t="s">
        <v>69</v>
      </c>
      <c r="G65" s="15" t="s">
        <v>69</v>
      </c>
      <c r="H65" s="14"/>
      <c r="I65" s="58">
        <v>57</v>
      </c>
      <c r="J65" s="25" t="s">
        <v>69</v>
      </c>
      <c r="K65" s="15" t="s">
        <v>69</v>
      </c>
      <c r="L65" s="14"/>
      <c r="M65" s="58">
        <v>790</v>
      </c>
      <c r="N65" s="25" t="s">
        <v>69</v>
      </c>
      <c r="O65" s="15" t="s">
        <v>69</v>
      </c>
      <c r="P65" s="14"/>
      <c r="Q65" s="39">
        <v>6384</v>
      </c>
      <c r="R65" s="25" t="s">
        <v>69</v>
      </c>
      <c r="S65" s="15" t="s">
        <v>69</v>
      </c>
      <c r="T65" s="14"/>
      <c r="U65" s="39">
        <v>14805</v>
      </c>
      <c r="V65" s="25" t="s">
        <v>69</v>
      </c>
    </row>
    <row r="66" spans="1:22" ht="15.75" thickBot="1" x14ac:dyDescent="0.3">
      <c r="A66" s="12"/>
      <c r="B66" s="30">
        <v>2019</v>
      </c>
      <c r="C66" s="32" t="s">
        <v>69</v>
      </c>
      <c r="D66" s="33"/>
      <c r="E66" s="34">
        <v>7686</v>
      </c>
      <c r="F66" s="35" t="s">
        <v>69</v>
      </c>
      <c r="G66" s="32" t="s">
        <v>69</v>
      </c>
      <c r="H66" s="33"/>
      <c r="I66" s="57">
        <v>754</v>
      </c>
      <c r="J66" s="35" t="s">
        <v>69</v>
      </c>
      <c r="K66" s="32" t="s">
        <v>69</v>
      </c>
      <c r="L66" s="33"/>
      <c r="M66" s="57">
        <v>191</v>
      </c>
      <c r="N66" s="35" t="s">
        <v>69</v>
      </c>
      <c r="O66" s="32" t="s">
        <v>69</v>
      </c>
      <c r="P66" s="33"/>
      <c r="Q66" s="34">
        <v>6156</v>
      </c>
      <c r="R66" s="35" t="s">
        <v>69</v>
      </c>
      <c r="S66" s="32" t="s">
        <v>69</v>
      </c>
      <c r="T66" s="33"/>
      <c r="U66" s="34">
        <v>14787</v>
      </c>
      <c r="V66" s="35" t="s">
        <v>69</v>
      </c>
    </row>
    <row r="67" spans="1:22" x14ac:dyDescent="0.25">
      <c r="A67" s="12"/>
      <c r="B67" s="36"/>
      <c r="C67" s="36" t="s">
        <v>69</v>
      </c>
      <c r="D67" s="44"/>
      <c r="E67" s="44"/>
      <c r="F67" s="36"/>
      <c r="G67" s="36" t="s">
        <v>69</v>
      </c>
      <c r="H67" s="44"/>
      <c r="I67" s="44"/>
      <c r="J67" s="36"/>
      <c r="K67" s="36" t="s">
        <v>69</v>
      </c>
      <c r="L67" s="44"/>
      <c r="M67" s="44"/>
      <c r="N67" s="36"/>
      <c r="O67" s="36" t="s">
        <v>69</v>
      </c>
      <c r="P67" s="44"/>
      <c r="Q67" s="44"/>
      <c r="R67" s="36"/>
      <c r="S67" s="36" t="s">
        <v>69</v>
      </c>
      <c r="T67" s="44"/>
      <c r="U67" s="44"/>
      <c r="V67" s="36"/>
    </row>
    <row r="68" spans="1:22" ht="15.75" thickBot="1" x14ac:dyDescent="0.3">
      <c r="A68" s="12"/>
      <c r="B68" s="38" t="s">
        <v>140</v>
      </c>
      <c r="C68" s="15" t="s">
        <v>69</v>
      </c>
      <c r="D68" s="14" t="s">
        <v>339</v>
      </c>
      <c r="E68" s="39">
        <v>30617</v>
      </c>
      <c r="F68" s="25" t="s">
        <v>69</v>
      </c>
      <c r="G68" s="15" t="s">
        <v>69</v>
      </c>
      <c r="H68" s="14" t="s">
        <v>339</v>
      </c>
      <c r="I68" s="58" t="s">
        <v>1001</v>
      </c>
      <c r="J68" s="25" t="s">
        <v>385</v>
      </c>
      <c r="K68" s="15" t="s">
        <v>69</v>
      </c>
      <c r="L68" s="14" t="s">
        <v>339</v>
      </c>
      <c r="M68" s="39">
        <v>9807</v>
      </c>
      <c r="N68" s="25" t="s">
        <v>69</v>
      </c>
      <c r="O68" s="15" t="s">
        <v>69</v>
      </c>
      <c r="P68" s="14" t="s">
        <v>339</v>
      </c>
      <c r="Q68" s="39">
        <v>36024</v>
      </c>
      <c r="R68" s="25" t="s">
        <v>69</v>
      </c>
      <c r="S68" s="15" t="s">
        <v>69</v>
      </c>
      <c r="T68" s="14" t="s">
        <v>339</v>
      </c>
      <c r="U68" s="39">
        <v>67976</v>
      </c>
      <c r="V68" s="25" t="s">
        <v>69</v>
      </c>
    </row>
    <row r="69" spans="1:22" ht="15.75" thickTop="1" x14ac:dyDescent="0.25">
      <c r="A69" s="12"/>
      <c r="B69" s="36"/>
      <c r="C69" s="36" t="s">
        <v>69</v>
      </c>
      <c r="D69" s="37"/>
      <c r="E69" s="37"/>
      <c r="F69" s="36"/>
      <c r="G69" s="36" t="s">
        <v>69</v>
      </c>
      <c r="H69" s="37"/>
      <c r="I69" s="37"/>
      <c r="J69" s="36"/>
      <c r="K69" s="36" t="s">
        <v>69</v>
      </c>
      <c r="L69" s="37"/>
      <c r="M69" s="37"/>
      <c r="N69" s="36"/>
      <c r="O69" s="36" t="s">
        <v>69</v>
      </c>
      <c r="P69" s="37"/>
      <c r="Q69" s="37"/>
      <c r="R69" s="36"/>
      <c r="S69" s="36" t="s">
        <v>69</v>
      </c>
      <c r="T69" s="37"/>
      <c r="U69" s="37"/>
      <c r="V69" s="36"/>
    </row>
  </sheetData>
  <mergeCells count="106">
    <mergeCell ref="A57:A69"/>
    <mergeCell ref="B57:Z57"/>
    <mergeCell ref="B58:Z58"/>
    <mergeCell ref="A25:A56"/>
    <mergeCell ref="B25:Z25"/>
    <mergeCell ref="B26:Z26"/>
    <mergeCell ref="B54:Z54"/>
    <mergeCell ref="B55:Z55"/>
    <mergeCell ref="B56:Z56"/>
    <mergeCell ref="A1:A2"/>
    <mergeCell ref="B1:Z1"/>
    <mergeCell ref="B2:Z2"/>
    <mergeCell ref="B3:Z3"/>
    <mergeCell ref="A4:A24"/>
    <mergeCell ref="B4:Z4"/>
    <mergeCell ref="B5:Z5"/>
    <mergeCell ref="B15:Z15"/>
    <mergeCell ref="P60:Q60"/>
    <mergeCell ref="P61:Q61"/>
    <mergeCell ref="R60:R61"/>
    <mergeCell ref="S60:S61"/>
    <mergeCell ref="T60:U61"/>
    <mergeCell ref="V60:V61"/>
    <mergeCell ref="H60:I61"/>
    <mergeCell ref="J60:J61"/>
    <mergeCell ref="K60:K61"/>
    <mergeCell ref="L60:M61"/>
    <mergeCell ref="N60:N61"/>
    <mergeCell ref="O60:O61"/>
    <mergeCell ref="X29:Y29"/>
    <mergeCell ref="X30:Y30"/>
    <mergeCell ref="X31:Y31"/>
    <mergeCell ref="Z29:Z31"/>
    <mergeCell ref="B60:B61"/>
    <mergeCell ref="C60:C61"/>
    <mergeCell ref="D60:E60"/>
    <mergeCell ref="D61:E61"/>
    <mergeCell ref="F60:F61"/>
    <mergeCell ref="G60:G61"/>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D28:M28"/>
    <mergeCell ref="P28:Y28"/>
    <mergeCell ref="B29:B31"/>
    <mergeCell ref="C29:C31"/>
    <mergeCell ref="D29:E29"/>
    <mergeCell ref="D30:E30"/>
    <mergeCell ref="D31:E31"/>
    <mergeCell ref="F29:F31"/>
    <mergeCell ref="G29:G31"/>
    <mergeCell ref="H29:I29"/>
    <mergeCell ref="P17:Q18"/>
    <mergeCell ref="R17:R18"/>
    <mergeCell ref="S17:S18"/>
    <mergeCell ref="T17:U17"/>
    <mergeCell ref="T18:U18"/>
    <mergeCell ref="V17:V18"/>
    <mergeCell ref="J17:J18"/>
    <mergeCell ref="K17:K18"/>
    <mergeCell ref="L17:M17"/>
    <mergeCell ref="L18:M18"/>
    <mergeCell ref="N17:N18"/>
    <mergeCell ref="O17:O18"/>
    <mergeCell ref="B17:B18"/>
    <mergeCell ref="C17:C18"/>
    <mergeCell ref="D17:E18"/>
    <mergeCell ref="F17:F18"/>
    <mergeCell ref="G17:G18"/>
    <mergeCell ref="H17:I17"/>
    <mergeCell ref="H18:I18"/>
    <mergeCell ref="P7:Q8"/>
    <mergeCell ref="R7:R8"/>
    <mergeCell ref="S7:S8"/>
    <mergeCell ref="T7:U7"/>
    <mergeCell ref="T8: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 customWidth="1"/>
    <col min="4" max="4" width="11.7109375" customWidth="1"/>
    <col min="5" max="5" width="23.140625" customWidth="1"/>
    <col min="6" max="6" width="2.7109375" customWidth="1"/>
    <col min="7" max="7" width="2" customWidth="1"/>
    <col min="8" max="8" width="11.7109375" customWidth="1"/>
    <col min="9" max="9" width="9.42578125" customWidth="1"/>
    <col min="10" max="10" width="2.7109375" customWidth="1"/>
    <col min="11" max="11" width="2" customWidth="1"/>
    <col min="12" max="12" width="2.5703125" customWidth="1"/>
    <col min="13" max="13" width="9.7109375" customWidth="1"/>
    <col min="14" max="14" width="2.7109375" customWidth="1"/>
    <col min="15" max="15" width="2" customWidth="1"/>
    <col min="16" max="16" width="2.5703125" customWidth="1"/>
    <col min="17" max="17" width="9.7109375" customWidth="1"/>
    <col min="18" max="18" width="2.7109375" customWidth="1"/>
  </cols>
  <sheetData>
    <row r="1" spans="1:18" ht="15" customHeight="1" x14ac:dyDescent="0.25">
      <c r="A1" s="9" t="s">
        <v>1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0</v>
      </c>
      <c r="B3" s="11"/>
      <c r="C3" s="11"/>
      <c r="D3" s="11"/>
      <c r="E3" s="11"/>
      <c r="F3" s="11"/>
      <c r="G3" s="11"/>
      <c r="H3" s="11"/>
      <c r="I3" s="11"/>
      <c r="J3" s="11"/>
      <c r="K3" s="11"/>
      <c r="L3" s="11"/>
      <c r="M3" s="11"/>
      <c r="N3" s="11"/>
      <c r="O3" s="11"/>
      <c r="P3" s="11"/>
      <c r="Q3" s="11"/>
      <c r="R3" s="11"/>
    </row>
    <row r="4" spans="1:18" x14ac:dyDescent="0.25">
      <c r="A4" s="12" t="s">
        <v>1594</v>
      </c>
      <c r="B4" s="18" t="s">
        <v>1007</v>
      </c>
      <c r="C4" s="18"/>
      <c r="D4" s="18"/>
      <c r="E4" s="18"/>
      <c r="F4" s="18"/>
      <c r="G4" s="18"/>
      <c r="H4" s="18"/>
      <c r="I4" s="18"/>
      <c r="J4" s="18"/>
      <c r="K4" s="18"/>
      <c r="L4" s="18"/>
      <c r="M4" s="18"/>
      <c r="N4" s="18"/>
      <c r="O4" s="18"/>
      <c r="P4" s="18"/>
      <c r="Q4" s="18"/>
      <c r="R4" s="18"/>
    </row>
    <row r="5" spans="1:18" x14ac:dyDescent="0.25">
      <c r="A5" s="12"/>
      <c r="B5" s="28"/>
      <c r="C5" s="28"/>
      <c r="D5" s="28"/>
      <c r="E5" s="28"/>
      <c r="F5" s="28"/>
      <c r="G5" s="28"/>
      <c r="H5" s="28"/>
      <c r="I5" s="28"/>
      <c r="J5" s="28"/>
      <c r="K5" s="28"/>
      <c r="L5" s="28"/>
      <c r="M5" s="28"/>
      <c r="N5" s="28"/>
      <c r="O5" s="28"/>
      <c r="P5" s="28"/>
      <c r="Q5" s="28"/>
      <c r="R5" s="28"/>
    </row>
    <row r="6" spans="1:18" x14ac:dyDescent="0.25">
      <c r="A6" s="12"/>
      <c r="B6" s="4"/>
      <c r="C6" s="4"/>
      <c r="D6" s="4"/>
      <c r="E6" s="4"/>
      <c r="F6" s="4"/>
      <c r="G6" s="4"/>
      <c r="H6" s="4"/>
      <c r="I6" s="4"/>
      <c r="J6" s="4"/>
      <c r="K6" s="4"/>
      <c r="L6" s="4"/>
      <c r="M6" s="4"/>
      <c r="N6" s="4"/>
      <c r="O6" s="4"/>
      <c r="P6" s="4"/>
      <c r="Q6" s="4"/>
      <c r="R6" s="4"/>
    </row>
    <row r="7" spans="1:18" x14ac:dyDescent="0.25">
      <c r="A7" s="12"/>
      <c r="B7" s="59" t="s">
        <v>1008</v>
      </c>
      <c r="C7" s="47" t="s">
        <v>69</v>
      </c>
      <c r="D7" s="54" t="s">
        <v>1009</v>
      </c>
      <c r="E7" s="54"/>
      <c r="F7" s="47"/>
      <c r="G7" s="47" t="s">
        <v>69</v>
      </c>
      <c r="H7" s="54" t="s">
        <v>1008</v>
      </c>
      <c r="I7" s="54"/>
      <c r="J7" s="47"/>
      <c r="K7" s="47" t="s">
        <v>69</v>
      </c>
      <c r="L7" s="54" t="s">
        <v>485</v>
      </c>
      <c r="M7" s="54"/>
      <c r="N7" s="47"/>
      <c r="O7" s="47" t="s">
        <v>69</v>
      </c>
      <c r="P7" s="54" t="s">
        <v>485</v>
      </c>
      <c r="Q7" s="54"/>
      <c r="R7" s="47"/>
    </row>
    <row r="8" spans="1:18" ht="15.75" thickBot="1" x14ac:dyDescent="0.3">
      <c r="A8" s="12"/>
      <c r="B8" s="59"/>
      <c r="C8" s="47"/>
      <c r="D8" s="55"/>
      <c r="E8" s="55"/>
      <c r="F8" s="47"/>
      <c r="G8" s="47"/>
      <c r="H8" s="55" t="s">
        <v>1010</v>
      </c>
      <c r="I8" s="55"/>
      <c r="J8" s="47"/>
      <c r="K8" s="47"/>
      <c r="L8" s="55">
        <v>2014</v>
      </c>
      <c r="M8" s="55"/>
      <c r="N8" s="47"/>
      <c r="O8" s="47"/>
      <c r="P8" s="55">
        <v>2013</v>
      </c>
      <c r="Q8" s="55"/>
      <c r="R8" s="47"/>
    </row>
    <row r="9" spans="1:18" x14ac:dyDescent="0.25">
      <c r="A9" s="12"/>
      <c r="B9" s="30" t="s">
        <v>1011</v>
      </c>
      <c r="C9" s="32" t="s">
        <v>69</v>
      </c>
      <c r="D9" s="33"/>
      <c r="E9" s="57" t="s">
        <v>1012</v>
      </c>
      <c r="F9" s="35" t="s">
        <v>69</v>
      </c>
      <c r="G9" s="32" t="s">
        <v>69</v>
      </c>
      <c r="H9" s="33"/>
      <c r="I9" s="57" t="s">
        <v>1013</v>
      </c>
      <c r="J9" s="35" t="s">
        <v>69</v>
      </c>
      <c r="K9" s="32" t="s">
        <v>69</v>
      </c>
      <c r="L9" s="33" t="s">
        <v>339</v>
      </c>
      <c r="M9" s="34">
        <v>319550</v>
      </c>
      <c r="N9" s="35" t="s">
        <v>69</v>
      </c>
      <c r="O9" s="32" t="s">
        <v>69</v>
      </c>
      <c r="P9" s="35" t="s">
        <v>339</v>
      </c>
      <c r="Q9" s="46" t="s">
        <v>349</v>
      </c>
      <c r="R9" s="35" t="s">
        <v>69</v>
      </c>
    </row>
    <row r="10" spans="1:18" x14ac:dyDescent="0.25">
      <c r="A10" s="12"/>
      <c r="B10" s="38" t="s">
        <v>1014</v>
      </c>
      <c r="C10" s="15" t="s">
        <v>69</v>
      </c>
      <c r="D10" s="14"/>
      <c r="E10" s="96">
        <v>41463</v>
      </c>
      <c r="F10" s="25" t="s">
        <v>69</v>
      </c>
      <c r="G10" s="15" t="s">
        <v>69</v>
      </c>
      <c r="H10" s="14"/>
      <c r="I10" s="58" t="s">
        <v>1015</v>
      </c>
      <c r="J10" s="25" t="s">
        <v>69</v>
      </c>
      <c r="K10" s="15" t="s">
        <v>69</v>
      </c>
      <c r="L10" s="25"/>
      <c r="M10" s="43" t="s">
        <v>349</v>
      </c>
      <c r="N10" s="25" t="s">
        <v>69</v>
      </c>
      <c r="O10" s="15" t="s">
        <v>69</v>
      </c>
      <c r="P10" s="14"/>
      <c r="Q10" s="39">
        <v>258800</v>
      </c>
      <c r="R10" s="25" t="s">
        <v>69</v>
      </c>
    </row>
    <row r="11" spans="1:18" x14ac:dyDescent="0.25">
      <c r="A11" s="12"/>
      <c r="B11" s="30" t="s">
        <v>1016</v>
      </c>
      <c r="C11" s="32" t="s">
        <v>69</v>
      </c>
      <c r="D11" s="33"/>
      <c r="E11" s="97">
        <v>41997</v>
      </c>
      <c r="F11" s="35" t="s">
        <v>69</v>
      </c>
      <c r="G11" s="32" t="s">
        <v>69</v>
      </c>
      <c r="H11" s="33"/>
      <c r="I11" s="57" t="s">
        <v>365</v>
      </c>
      <c r="J11" s="35" t="s">
        <v>69</v>
      </c>
      <c r="K11" s="32" t="s">
        <v>69</v>
      </c>
      <c r="L11" s="35"/>
      <c r="M11" s="46" t="s">
        <v>349</v>
      </c>
      <c r="N11" s="35" t="s">
        <v>69</v>
      </c>
      <c r="O11" s="32" t="s">
        <v>69</v>
      </c>
      <c r="P11" s="35"/>
      <c r="Q11" s="46" t="s">
        <v>349</v>
      </c>
      <c r="R11" s="35" t="s">
        <v>69</v>
      </c>
    </row>
    <row r="12" spans="1:18" x14ac:dyDescent="0.25">
      <c r="A12" s="12"/>
      <c r="B12" s="38" t="s">
        <v>1017</v>
      </c>
      <c r="C12" s="15" t="s">
        <v>69</v>
      </c>
      <c r="D12" s="14"/>
      <c r="E12" s="96">
        <v>41264</v>
      </c>
      <c r="F12" s="25" t="s">
        <v>69</v>
      </c>
      <c r="G12" s="15" t="s">
        <v>69</v>
      </c>
      <c r="H12" s="14"/>
      <c r="I12" s="58" t="s">
        <v>1018</v>
      </c>
      <c r="J12" s="25" t="s">
        <v>69</v>
      </c>
      <c r="K12" s="15" t="s">
        <v>69</v>
      </c>
      <c r="L12" s="25"/>
      <c r="M12" s="43" t="s">
        <v>349</v>
      </c>
      <c r="N12" s="25" t="s">
        <v>69</v>
      </c>
      <c r="O12" s="15" t="s">
        <v>69</v>
      </c>
      <c r="P12" s="14"/>
      <c r="Q12" s="39">
        <v>111000</v>
      </c>
      <c r="R12" s="25" t="s">
        <v>69</v>
      </c>
    </row>
    <row r="13" spans="1:18" ht="15.75" thickBot="1" x14ac:dyDescent="0.3">
      <c r="A13" s="12"/>
      <c r="B13" s="30" t="s">
        <v>1019</v>
      </c>
      <c r="C13" s="32" t="s">
        <v>69</v>
      </c>
      <c r="D13" s="33"/>
      <c r="E13" s="97">
        <v>40736</v>
      </c>
      <c r="F13" s="35" t="s">
        <v>69</v>
      </c>
      <c r="G13" s="32" t="s">
        <v>69</v>
      </c>
      <c r="H13" s="33"/>
      <c r="I13" s="57" t="s">
        <v>365</v>
      </c>
      <c r="J13" s="35" t="s">
        <v>69</v>
      </c>
      <c r="K13" s="32" t="s">
        <v>69</v>
      </c>
      <c r="L13" s="35"/>
      <c r="M13" s="46" t="s">
        <v>349</v>
      </c>
      <c r="N13" s="35" t="s">
        <v>69</v>
      </c>
      <c r="O13" s="32" t="s">
        <v>69</v>
      </c>
      <c r="P13" s="33"/>
      <c r="Q13" s="34">
        <v>78995</v>
      </c>
      <c r="R13" s="35" t="s">
        <v>69</v>
      </c>
    </row>
    <row r="14" spans="1:18" x14ac:dyDescent="0.25">
      <c r="A14" s="12"/>
      <c r="B14" s="36"/>
      <c r="C14" s="36" t="s">
        <v>69</v>
      </c>
      <c r="D14" s="36"/>
      <c r="E14" s="36"/>
      <c r="F14" s="36"/>
      <c r="G14" s="36" t="s">
        <v>69</v>
      </c>
      <c r="H14" s="36"/>
      <c r="I14" s="36"/>
      <c r="J14" s="36"/>
      <c r="K14" s="36" t="s">
        <v>69</v>
      </c>
      <c r="L14" s="44"/>
      <c r="M14" s="44"/>
      <c r="N14" s="36"/>
      <c r="O14" s="36" t="s">
        <v>69</v>
      </c>
      <c r="P14" s="44"/>
      <c r="Q14" s="44"/>
      <c r="R14" s="36"/>
    </row>
    <row r="15" spans="1:18" x14ac:dyDescent="0.25">
      <c r="A15" s="12"/>
      <c r="B15" s="63" t="s">
        <v>1020</v>
      </c>
      <c r="C15" s="15" t="s">
        <v>69</v>
      </c>
      <c r="D15" s="4"/>
      <c r="E15" s="11"/>
      <c r="F15" s="11"/>
      <c r="G15" s="11"/>
      <c r="H15" s="11"/>
      <c r="I15" s="11"/>
      <c r="J15" s="4"/>
      <c r="K15" s="15" t="s">
        <v>69</v>
      </c>
      <c r="L15" s="14"/>
      <c r="M15" s="39">
        <v>319550</v>
      </c>
      <c r="N15" s="25" t="s">
        <v>69</v>
      </c>
      <c r="O15" s="15" t="s">
        <v>69</v>
      </c>
      <c r="P15" s="14"/>
      <c r="Q15" s="39">
        <v>448795</v>
      </c>
      <c r="R15" s="25" t="s">
        <v>69</v>
      </c>
    </row>
    <row r="16" spans="1:18" ht="15.75" thickBot="1" x14ac:dyDescent="0.3">
      <c r="A16" s="12"/>
      <c r="B16" s="30" t="s">
        <v>1021</v>
      </c>
      <c r="C16" s="32" t="s">
        <v>69</v>
      </c>
      <c r="D16" s="31"/>
      <c r="E16" s="98"/>
      <c r="F16" s="98"/>
      <c r="G16" s="98"/>
      <c r="H16" s="98"/>
      <c r="I16" s="98"/>
      <c r="J16" s="31"/>
      <c r="K16" s="32" t="s">
        <v>69</v>
      </c>
      <c r="L16" s="33"/>
      <c r="M16" s="57">
        <v>491</v>
      </c>
      <c r="N16" s="35" t="s">
        <v>69</v>
      </c>
      <c r="O16" s="32" t="s">
        <v>69</v>
      </c>
      <c r="P16" s="33"/>
      <c r="Q16" s="34">
        <v>3651</v>
      </c>
      <c r="R16" s="35" t="s">
        <v>69</v>
      </c>
    </row>
    <row r="17" spans="1:18" x14ac:dyDescent="0.25">
      <c r="A17" s="12"/>
      <c r="B17" s="36"/>
      <c r="C17" s="36" t="s">
        <v>69</v>
      </c>
      <c r="D17" s="36"/>
      <c r="E17" s="36"/>
      <c r="F17" s="36"/>
      <c r="G17" s="36" t="s">
        <v>69</v>
      </c>
      <c r="H17" s="36"/>
      <c r="I17" s="36"/>
      <c r="J17" s="36"/>
      <c r="K17" s="36" t="s">
        <v>69</v>
      </c>
      <c r="L17" s="44"/>
      <c r="M17" s="44"/>
      <c r="N17" s="36"/>
      <c r="O17" s="36" t="s">
        <v>69</v>
      </c>
      <c r="P17" s="44"/>
      <c r="Q17" s="44"/>
      <c r="R17" s="36"/>
    </row>
    <row r="18" spans="1:18" ht="15.75" thickBot="1" x14ac:dyDescent="0.3">
      <c r="A18" s="12"/>
      <c r="B18" s="63" t="s">
        <v>1022</v>
      </c>
      <c r="C18" s="15" t="s">
        <v>69</v>
      </c>
      <c r="D18" s="4"/>
      <c r="E18" s="4"/>
      <c r="F18" s="4"/>
      <c r="G18" s="15" t="s">
        <v>69</v>
      </c>
      <c r="H18" s="4"/>
      <c r="I18" s="4"/>
      <c r="J18" s="4"/>
      <c r="K18" s="15" t="s">
        <v>69</v>
      </c>
      <c r="L18" s="14" t="s">
        <v>339</v>
      </c>
      <c r="M18" s="39">
        <v>320041</v>
      </c>
      <c r="N18" s="25" t="s">
        <v>69</v>
      </c>
      <c r="O18" s="15" t="s">
        <v>69</v>
      </c>
      <c r="P18" s="14" t="s">
        <v>339</v>
      </c>
      <c r="Q18" s="39">
        <v>452446</v>
      </c>
      <c r="R18" s="25" t="s">
        <v>69</v>
      </c>
    </row>
    <row r="19" spans="1:18" ht="15.75" thickTop="1" x14ac:dyDescent="0.25">
      <c r="A19" s="12"/>
      <c r="B19" s="36"/>
      <c r="C19" s="36" t="s">
        <v>69</v>
      </c>
      <c r="D19" s="36"/>
      <c r="E19" s="36"/>
      <c r="F19" s="36"/>
      <c r="G19" s="36" t="s">
        <v>69</v>
      </c>
      <c r="H19" s="36"/>
      <c r="I19" s="36"/>
      <c r="J19" s="36"/>
      <c r="K19" s="36" t="s">
        <v>69</v>
      </c>
      <c r="L19" s="37"/>
      <c r="M19" s="37"/>
      <c r="N19" s="36"/>
      <c r="O19" s="36" t="s">
        <v>69</v>
      </c>
      <c r="P19" s="37"/>
      <c r="Q19" s="37"/>
      <c r="R19" s="36"/>
    </row>
  </sheetData>
  <mergeCells count="25">
    <mergeCell ref="B4:R4"/>
    <mergeCell ref="B5:R5"/>
    <mergeCell ref="P7:Q7"/>
    <mergeCell ref="P8:Q8"/>
    <mergeCell ref="R7:R8"/>
    <mergeCell ref="E15:I15"/>
    <mergeCell ref="E16:I16"/>
    <mergeCell ref="A1:A2"/>
    <mergeCell ref="B1:R1"/>
    <mergeCell ref="B2:R2"/>
    <mergeCell ref="B3:R3"/>
    <mergeCell ref="A4:A1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28515625" customWidth="1"/>
    <col min="4" max="4" width="4.28515625" customWidth="1"/>
    <col min="5" max="5" width="16.42578125" customWidth="1"/>
    <col min="6" max="6" width="7.140625" customWidth="1"/>
    <col min="7" max="7" width="19.85546875" customWidth="1"/>
    <col min="8" max="8" width="4.28515625" customWidth="1"/>
    <col min="9" max="9" width="16.42578125" customWidth="1"/>
    <col min="10" max="10" width="7.140625" customWidth="1"/>
  </cols>
  <sheetData>
    <row r="1" spans="1:10" ht="15" customHeight="1" x14ac:dyDescent="0.25">
      <c r="A1" s="9" t="s">
        <v>15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40</v>
      </c>
      <c r="B3" s="11"/>
      <c r="C3" s="11"/>
      <c r="D3" s="11"/>
      <c r="E3" s="11"/>
      <c r="F3" s="11"/>
      <c r="G3" s="11"/>
      <c r="H3" s="11"/>
      <c r="I3" s="11"/>
      <c r="J3" s="11"/>
    </row>
    <row r="4" spans="1:10" ht="25.5" customHeight="1" x14ac:dyDescent="0.25">
      <c r="A4" s="12" t="s">
        <v>1596</v>
      </c>
      <c r="B4" s="18" t="s">
        <v>1042</v>
      </c>
      <c r="C4" s="18"/>
      <c r="D4" s="18"/>
      <c r="E4" s="18"/>
      <c r="F4" s="18"/>
      <c r="G4" s="18"/>
      <c r="H4" s="18"/>
      <c r="I4" s="18"/>
      <c r="J4" s="18"/>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ht="15.75" thickBot="1" x14ac:dyDescent="0.3">
      <c r="A7" s="12"/>
      <c r="B7" s="15"/>
      <c r="C7" s="15" t="s">
        <v>69</v>
      </c>
      <c r="D7" s="55" t="s">
        <v>499</v>
      </c>
      <c r="E7" s="55"/>
      <c r="F7" s="55"/>
      <c r="G7" s="55"/>
      <c r="H7" s="55"/>
      <c r="I7" s="55"/>
      <c r="J7" s="15"/>
    </row>
    <row r="8" spans="1:10" ht="15.75" thickBot="1" x14ac:dyDescent="0.3">
      <c r="A8" s="12"/>
      <c r="B8" s="15"/>
      <c r="C8" s="15" t="s">
        <v>69</v>
      </c>
      <c r="D8" s="92" t="s">
        <v>1043</v>
      </c>
      <c r="E8" s="92"/>
      <c r="F8" s="15"/>
      <c r="G8" s="15"/>
      <c r="H8" s="92" t="s">
        <v>1044</v>
      </c>
      <c r="I8" s="92"/>
      <c r="J8" s="15"/>
    </row>
    <row r="9" spans="1:10" ht="15.75" thickBot="1" x14ac:dyDescent="0.3">
      <c r="A9" s="12"/>
      <c r="B9" s="30" t="s">
        <v>1045</v>
      </c>
      <c r="C9" s="32" t="s">
        <v>69</v>
      </c>
      <c r="D9" s="33"/>
      <c r="E9" s="57">
        <v>39.32</v>
      </c>
      <c r="F9" s="35" t="s">
        <v>507</v>
      </c>
      <c r="G9" s="32"/>
      <c r="H9" s="33"/>
      <c r="I9" s="57">
        <v>39.32</v>
      </c>
      <c r="J9" s="35" t="s">
        <v>507</v>
      </c>
    </row>
    <row r="10" spans="1:10" ht="15.75" thickTop="1" x14ac:dyDescent="0.25">
      <c r="A10" s="12"/>
      <c r="B10" s="36"/>
      <c r="C10" s="36" t="s">
        <v>69</v>
      </c>
      <c r="D10" s="37"/>
      <c r="E10" s="37"/>
      <c r="F10" s="36"/>
      <c r="G10" s="36"/>
      <c r="H10" s="37"/>
      <c r="I10" s="37"/>
      <c r="J10" s="36"/>
    </row>
    <row r="11" spans="1:10" x14ac:dyDescent="0.25">
      <c r="A11" s="12" t="s">
        <v>1597</v>
      </c>
      <c r="B11" s="18" t="s">
        <v>1049</v>
      </c>
      <c r="C11" s="18"/>
      <c r="D11" s="18"/>
      <c r="E11" s="18"/>
      <c r="F11" s="18"/>
      <c r="G11" s="18"/>
      <c r="H11" s="18"/>
      <c r="I11" s="18"/>
      <c r="J11" s="18"/>
    </row>
    <row r="12" spans="1:10" x14ac:dyDescent="0.25">
      <c r="A12" s="12"/>
      <c r="B12" s="28"/>
      <c r="C12" s="28"/>
      <c r="D12" s="28"/>
      <c r="E12" s="28"/>
      <c r="F12" s="28"/>
      <c r="G12" s="28"/>
      <c r="H12" s="28"/>
      <c r="I12" s="28"/>
      <c r="J12" s="28"/>
    </row>
    <row r="13" spans="1:10" x14ac:dyDescent="0.25">
      <c r="A13" s="12"/>
      <c r="B13" s="4"/>
      <c r="C13" s="4"/>
      <c r="D13" s="4"/>
      <c r="E13" s="4"/>
      <c r="F13" s="4"/>
      <c r="G13" s="4"/>
      <c r="H13" s="4"/>
      <c r="I13" s="4"/>
      <c r="J13" s="4"/>
    </row>
    <row r="14" spans="1:10" ht="15.75" thickBot="1" x14ac:dyDescent="0.3">
      <c r="A14" s="12"/>
      <c r="B14" s="99" t="s">
        <v>1050</v>
      </c>
      <c r="C14" s="15" t="s">
        <v>69</v>
      </c>
      <c r="D14" s="55">
        <v>2014</v>
      </c>
      <c r="E14" s="55"/>
      <c r="F14" s="15"/>
      <c r="G14" s="15"/>
      <c r="H14" s="55">
        <v>2013</v>
      </c>
      <c r="I14" s="55"/>
      <c r="J14" s="15"/>
    </row>
    <row r="15" spans="1:10" x14ac:dyDescent="0.25">
      <c r="A15" s="12"/>
      <c r="B15" s="30" t="s">
        <v>1051</v>
      </c>
      <c r="C15" s="32" t="s">
        <v>69</v>
      </c>
      <c r="D15" s="33" t="s">
        <v>339</v>
      </c>
      <c r="E15" s="34">
        <v>100859</v>
      </c>
      <c r="F15" s="35" t="s">
        <v>69</v>
      </c>
      <c r="G15" s="32"/>
      <c r="H15" s="35" t="s">
        <v>339</v>
      </c>
      <c r="I15" s="46" t="s">
        <v>349</v>
      </c>
      <c r="J15" s="35" t="s">
        <v>69</v>
      </c>
    </row>
    <row r="16" spans="1:10" x14ac:dyDescent="0.25">
      <c r="A16" s="12"/>
      <c r="B16" s="38" t="s">
        <v>1052</v>
      </c>
      <c r="C16" s="15" t="s">
        <v>69</v>
      </c>
      <c r="D16" s="14"/>
      <c r="E16" s="39">
        <v>272722</v>
      </c>
      <c r="F16" s="25" t="s">
        <v>69</v>
      </c>
      <c r="G16" s="15"/>
      <c r="H16" s="14"/>
      <c r="I16" s="39">
        <v>96689</v>
      </c>
      <c r="J16" s="25" t="s">
        <v>69</v>
      </c>
    </row>
    <row r="17" spans="1:10" x14ac:dyDescent="0.25">
      <c r="A17" s="12"/>
      <c r="B17" s="30" t="s">
        <v>1053</v>
      </c>
      <c r="C17" s="32" t="s">
        <v>69</v>
      </c>
      <c r="D17" s="33"/>
      <c r="E17" s="34">
        <v>4059</v>
      </c>
      <c r="F17" s="35" t="s">
        <v>69</v>
      </c>
      <c r="G17" s="32"/>
      <c r="H17" s="33"/>
      <c r="I17" s="34">
        <v>4170</v>
      </c>
      <c r="J17" s="35" t="s">
        <v>69</v>
      </c>
    </row>
    <row r="18" spans="1:10" ht="25.5" x14ac:dyDescent="0.25">
      <c r="A18" s="12"/>
      <c r="B18" s="38" t="s">
        <v>1054</v>
      </c>
      <c r="C18" s="15" t="s">
        <v>69</v>
      </c>
      <c r="D18" s="14"/>
      <c r="E18" s="58" t="s">
        <v>1055</v>
      </c>
      <c r="F18" s="25" t="s">
        <v>385</v>
      </c>
      <c r="G18" s="15"/>
      <c r="H18" s="25"/>
      <c r="I18" s="43" t="s">
        <v>349</v>
      </c>
      <c r="J18" s="25" t="s">
        <v>69</v>
      </c>
    </row>
    <row r="19" spans="1:10" ht="26.25" thickBot="1" x14ac:dyDescent="0.3">
      <c r="A19" s="12"/>
      <c r="B19" s="30" t="s">
        <v>1056</v>
      </c>
      <c r="C19" s="32" t="s">
        <v>69</v>
      </c>
      <c r="D19" s="33"/>
      <c r="E19" s="57" t="s">
        <v>1057</v>
      </c>
      <c r="F19" s="35" t="s">
        <v>385</v>
      </c>
      <c r="G19" s="32"/>
      <c r="H19" s="35"/>
      <c r="I19" s="46" t="s">
        <v>349</v>
      </c>
      <c r="J19" s="35" t="s">
        <v>69</v>
      </c>
    </row>
    <row r="20" spans="1:10" x14ac:dyDescent="0.25">
      <c r="A20" s="12"/>
      <c r="B20" s="36"/>
      <c r="C20" s="36" t="s">
        <v>69</v>
      </c>
      <c r="D20" s="44"/>
      <c r="E20" s="44"/>
      <c r="F20" s="36"/>
      <c r="G20" s="36"/>
      <c r="H20" s="44"/>
      <c r="I20" s="44"/>
      <c r="J20" s="36"/>
    </row>
    <row r="21" spans="1:10" ht="15.75" thickBot="1" x14ac:dyDescent="0.3">
      <c r="A21" s="12"/>
      <c r="B21" s="38" t="s">
        <v>1058</v>
      </c>
      <c r="C21" s="15" t="s">
        <v>69</v>
      </c>
      <c r="D21" s="14" t="s">
        <v>339</v>
      </c>
      <c r="E21" s="39">
        <v>374619</v>
      </c>
      <c r="F21" s="25" t="s">
        <v>69</v>
      </c>
      <c r="G21" s="15"/>
      <c r="H21" s="14" t="s">
        <v>339</v>
      </c>
      <c r="I21" s="39">
        <v>100859</v>
      </c>
      <c r="J21" s="25" t="s">
        <v>69</v>
      </c>
    </row>
    <row r="22" spans="1:10" ht="15.75" thickTop="1" x14ac:dyDescent="0.25">
      <c r="A22" s="12"/>
      <c r="B22" s="36"/>
      <c r="C22" s="36" t="s">
        <v>69</v>
      </c>
      <c r="D22" s="37"/>
      <c r="E22" s="37"/>
      <c r="F22" s="36"/>
      <c r="G22" s="36"/>
      <c r="H22" s="37"/>
      <c r="I22" s="37"/>
      <c r="J22" s="36"/>
    </row>
  </sheetData>
  <mergeCells count="15">
    <mergeCell ref="B4:J4"/>
    <mergeCell ref="B5:J5"/>
    <mergeCell ref="A11:A22"/>
    <mergeCell ref="B11:J11"/>
    <mergeCell ref="B12:J12"/>
    <mergeCell ref="D7:I7"/>
    <mergeCell ref="D8:E8"/>
    <mergeCell ref="H8:I8"/>
    <mergeCell ref="D14:E14"/>
    <mergeCell ref="H14:I14"/>
    <mergeCell ref="A1:A2"/>
    <mergeCell ref="B1:J1"/>
    <mergeCell ref="B2:J2"/>
    <mergeCell ref="B3:J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7109375" customWidth="1"/>
    <col min="4" max="4" width="2.28515625" customWidth="1"/>
    <col min="5" max="5" width="7.5703125" customWidth="1"/>
    <col min="6" max="6" width="2.42578125" customWidth="1"/>
    <col min="7" max="7" width="1.7109375" customWidth="1"/>
    <col min="8" max="8" width="2.28515625" customWidth="1"/>
    <col min="9" max="9" width="7.5703125" customWidth="1"/>
    <col min="10" max="10" width="2.42578125" customWidth="1"/>
  </cols>
  <sheetData>
    <row r="1" spans="1:10" ht="15" customHeight="1" x14ac:dyDescent="0.25">
      <c r="A1" s="9" t="s">
        <v>15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060</v>
      </c>
      <c r="B3" s="11"/>
      <c r="C3" s="11"/>
      <c r="D3" s="11"/>
      <c r="E3" s="11"/>
      <c r="F3" s="11"/>
      <c r="G3" s="11"/>
      <c r="H3" s="11"/>
      <c r="I3" s="11"/>
      <c r="J3" s="11"/>
    </row>
    <row r="4" spans="1:10" x14ac:dyDescent="0.25">
      <c r="A4" s="12" t="s">
        <v>1599</v>
      </c>
      <c r="B4" s="18" t="s">
        <v>1063</v>
      </c>
      <c r="C4" s="18"/>
      <c r="D4" s="18"/>
      <c r="E4" s="18"/>
      <c r="F4" s="18"/>
      <c r="G4" s="18"/>
      <c r="H4" s="18"/>
      <c r="I4" s="18"/>
      <c r="J4" s="18"/>
    </row>
    <row r="5" spans="1:10" x14ac:dyDescent="0.25">
      <c r="A5" s="12"/>
      <c r="B5" s="28"/>
      <c r="C5" s="28"/>
      <c r="D5" s="28"/>
      <c r="E5" s="28"/>
      <c r="F5" s="28"/>
      <c r="G5" s="28"/>
      <c r="H5" s="28"/>
      <c r="I5" s="28"/>
      <c r="J5" s="28"/>
    </row>
    <row r="6" spans="1:10" x14ac:dyDescent="0.25">
      <c r="A6" s="12"/>
      <c r="B6" s="4"/>
      <c r="C6" s="4"/>
      <c r="D6" s="4"/>
      <c r="E6" s="4"/>
      <c r="F6" s="4"/>
      <c r="G6" s="4"/>
      <c r="H6" s="4"/>
      <c r="I6" s="4"/>
      <c r="J6" s="4"/>
    </row>
    <row r="7" spans="1:10" ht="15.75" thickBot="1" x14ac:dyDescent="0.3">
      <c r="A7" s="12"/>
      <c r="B7" s="15"/>
      <c r="C7" s="15" t="s">
        <v>69</v>
      </c>
      <c r="D7" s="55">
        <v>2014</v>
      </c>
      <c r="E7" s="55"/>
      <c r="F7" s="15"/>
      <c r="G7" s="15" t="s">
        <v>69</v>
      </c>
      <c r="H7" s="55">
        <v>2013</v>
      </c>
      <c r="I7" s="55"/>
      <c r="J7" s="15"/>
    </row>
    <row r="8" spans="1:10" x14ac:dyDescent="0.25">
      <c r="A8" s="12"/>
      <c r="B8" s="30" t="s">
        <v>1064</v>
      </c>
      <c r="C8" s="32" t="s">
        <v>69</v>
      </c>
      <c r="D8" s="33" t="s">
        <v>339</v>
      </c>
      <c r="E8" s="34">
        <v>13803</v>
      </c>
      <c r="F8" s="35" t="s">
        <v>69</v>
      </c>
      <c r="G8" s="32" t="s">
        <v>69</v>
      </c>
      <c r="H8" s="33" t="s">
        <v>339</v>
      </c>
      <c r="I8" s="34">
        <v>13752</v>
      </c>
      <c r="J8" s="35" t="s">
        <v>69</v>
      </c>
    </row>
    <row r="9" spans="1:10" x14ac:dyDescent="0.25">
      <c r="A9" s="12"/>
      <c r="B9" s="38" t="s">
        <v>150</v>
      </c>
      <c r="C9" s="15" t="s">
        <v>69</v>
      </c>
      <c r="D9" s="14"/>
      <c r="E9" s="39">
        <v>1915</v>
      </c>
      <c r="F9" s="25" t="s">
        <v>69</v>
      </c>
      <c r="G9" s="15" t="s">
        <v>69</v>
      </c>
      <c r="H9" s="14"/>
      <c r="I9" s="58">
        <v>6</v>
      </c>
      <c r="J9" s="25" t="s">
        <v>69</v>
      </c>
    </row>
    <row r="10" spans="1:10" ht="15.75" thickBot="1" x14ac:dyDescent="0.3">
      <c r="A10" s="12"/>
      <c r="B10" s="30" t="s">
        <v>153</v>
      </c>
      <c r="C10" s="32" t="s">
        <v>69</v>
      </c>
      <c r="D10" s="33"/>
      <c r="E10" s="57">
        <v>43</v>
      </c>
      <c r="F10" s="35" t="s">
        <v>69</v>
      </c>
      <c r="G10" s="32" t="s">
        <v>69</v>
      </c>
      <c r="H10" s="33"/>
      <c r="I10" s="57">
        <v>45</v>
      </c>
      <c r="J10" s="35" t="s">
        <v>69</v>
      </c>
    </row>
    <row r="11" spans="1:10" x14ac:dyDescent="0.25">
      <c r="A11" s="12"/>
      <c r="B11" s="36"/>
      <c r="C11" s="36" t="s">
        <v>69</v>
      </c>
      <c r="D11" s="44"/>
      <c r="E11" s="44"/>
      <c r="F11" s="36"/>
      <c r="G11" s="36" t="s">
        <v>69</v>
      </c>
      <c r="H11" s="44"/>
      <c r="I11" s="44"/>
      <c r="J11" s="36"/>
    </row>
    <row r="12" spans="1:10" ht="15.75" thickBot="1" x14ac:dyDescent="0.3">
      <c r="A12" s="12"/>
      <c r="B12" s="38" t="s">
        <v>1065</v>
      </c>
      <c r="C12" s="15" t="s">
        <v>69</v>
      </c>
      <c r="D12" s="14" t="s">
        <v>339</v>
      </c>
      <c r="E12" s="39">
        <v>15761</v>
      </c>
      <c r="F12" s="25" t="s">
        <v>69</v>
      </c>
      <c r="G12" s="15" t="s">
        <v>69</v>
      </c>
      <c r="H12" s="14" t="s">
        <v>339</v>
      </c>
      <c r="I12" s="39">
        <v>13803</v>
      </c>
      <c r="J12" s="25" t="s">
        <v>69</v>
      </c>
    </row>
    <row r="13" spans="1:10" ht="15.75" thickTop="1" x14ac:dyDescent="0.25">
      <c r="A13" s="12"/>
      <c r="B13" s="36"/>
      <c r="C13" s="36" t="s">
        <v>69</v>
      </c>
      <c r="D13" s="37"/>
      <c r="E13" s="37"/>
      <c r="F13" s="36"/>
      <c r="G13" s="36" t="s">
        <v>69</v>
      </c>
      <c r="H13" s="37"/>
      <c r="I13" s="37"/>
      <c r="J13" s="36"/>
    </row>
    <row r="14" spans="1:10" ht="25.5" customHeight="1" x14ac:dyDescent="0.25">
      <c r="A14" s="12" t="s">
        <v>1600</v>
      </c>
      <c r="B14" s="18" t="s">
        <v>1066</v>
      </c>
      <c r="C14" s="18"/>
      <c r="D14" s="18"/>
      <c r="E14" s="18"/>
      <c r="F14" s="18"/>
      <c r="G14" s="18"/>
      <c r="H14" s="18"/>
      <c r="I14" s="18"/>
      <c r="J14" s="18"/>
    </row>
    <row r="15" spans="1:10" x14ac:dyDescent="0.25">
      <c r="A15" s="12"/>
      <c r="B15" s="28"/>
      <c r="C15" s="28"/>
      <c r="D15" s="28"/>
      <c r="E15" s="28"/>
      <c r="F15" s="28"/>
      <c r="G15" s="28"/>
      <c r="H15" s="28"/>
      <c r="I15" s="28"/>
      <c r="J15" s="28"/>
    </row>
    <row r="16" spans="1:10" x14ac:dyDescent="0.25">
      <c r="A16" s="12"/>
      <c r="B16" s="4"/>
      <c r="C16" s="4"/>
      <c r="D16" s="4"/>
      <c r="E16" s="4"/>
      <c r="F16" s="4"/>
      <c r="G16" s="4"/>
      <c r="H16" s="4"/>
      <c r="I16" s="4"/>
      <c r="J16" s="4"/>
    </row>
    <row r="17" spans="1:10" ht="15.75" thickBot="1" x14ac:dyDescent="0.3">
      <c r="A17" s="12"/>
      <c r="B17" s="15"/>
      <c r="C17" s="15" t="s">
        <v>69</v>
      </c>
      <c r="D17" s="55">
        <v>2014</v>
      </c>
      <c r="E17" s="55"/>
      <c r="F17" s="15"/>
      <c r="G17" s="15" t="s">
        <v>69</v>
      </c>
      <c r="H17" s="55">
        <v>2013</v>
      </c>
      <c r="I17" s="55"/>
      <c r="J17" s="15"/>
    </row>
    <row r="18" spans="1:10" ht="26.25" thickBot="1" x14ac:dyDescent="0.3">
      <c r="A18" s="12"/>
      <c r="B18" s="30" t="s">
        <v>1067</v>
      </c>
      <c r="C18" s="32" t="s">
        <v>69</v>
      </c>
      <c r="D18" s="33" t="s">
        <v>339</v>
      </c>
      <c r="E18" s="34">
        <v>2973</v>
      </c>
      <c r="F18" s="35" t="s">
        <v>69</v>
      </c>
      <c r="G18" s="32" t="s">
        <v>69</v>
      </c>
      <c r="H18" s="33" t="s">
        <v>339</v>
      </c>
      <c r="I18" s="34">
        <v>2973</v>
      </c>
      <c r="J18" s="35" t="s">
        <v>69</v>
      </c>
    </row>
    <row r="19" spans="1:10" ht="15.75" thickTop="1" x14ac:dyDescent="0.25">
      <c r="A19" s="12"/>
      <c r="B19" s="36"/>
      <c r="C19" s="36" t="s">
        <v>69</v>
      </c>
      <c r="D19" s="37"/>
      <c r="E19" s="37"/>
      <c r="F19" s="36"/>
      <c r="G19" s="36" t="s">
        <v>69</v>
      </c>
      <c r="H19" s="37"/>
      <c r="I19" s="37"/>
      <c r="J19" s="36"/>
    </row>
    <row r="20" spans="1:10" x14ac:dyDescent="0.25">
      <c r="A20" s="12"/>
      <c r="B20" s="36"/>
      <c r="C20" s="93"/>
      <c r="D20" s="93"/>
      <c r="E20" s="93"/>
      <c r="F20" s="93"/>
      <c r="G20" s="93"/>
      <c r="H20" s="93"/>
      <c r="I20" s="93"/>
      <c r="J20" s="93"/>
    </row>
    <row r="21" spans="1:10" ht="15.75" thickBot="1" x14ac:dyDescent="0.3">
      <c r="A21" s="12"/>
      <c r="B21" s="15"/>
      <c r="C21" s="15" t="s">
        <v>69</v>
      </c>
      <c r="D21" s="55">
        <v>2014</v>
      </c>
      <c r="E21" s="55"/>
      <c r="F21" s="15"/>
      <c r="G21" s="15" t="s">
        <v>69</v>
      </c>
      <c r="H21" s="55">
        <v>2013</v>
      </c>
      <c r="I21" s="55"/>
      <c r="J21" s="15"/>
    </row>
    <row r="22" spans="1:10" ht="26.25" thickBot="1" x14ac:dyDescent="0.3">
      <c r="A22" s="12"/>
      <c r="B22" s="30" t="s">
        <v>1068</v>
      </c>
      <c r="C22" s="32" t="s">
        <v>69</v>
      </c>
      <c r="D22" s="33" t="s">
        <v>339</v>
      </c>
      <c r="E22" s="34">
        <v>2726</v>
      </c>
      <c r="F22" s="35" t="s">
        <v>69</v>
      </c>
      <c r="G22" s="32" t="s">
        <v>69</v>
      </c>
      <c r="H22" s="33" t="s">
        <v>339</v>
      </c>
      <c r="I22" s="34">
        <v>2726</v>
      </c>
      <c r="J22" s="35" t="s">
        <v>69</v>
      </c>
    </row>
    <row r="23" spans="1:10" ht="15.75" thickTop="1" x14ac:dyDescent="0.25">
      <c r="A23" s="12"/>
      <c r="B23" s="36"/>
      <c r="C23" s="36" t="s">
        <v>69</v>
      </c>
      <c r="D23" s="37"/>
      <c r="E23" s="37"/>
      <c r="F23" s="36"/>
      <c r="G23" s="36" t="s">
        <v>69</v>
      </c>
      <c r="H23" s="37"/>
      <c r="I23" s="37"/>
      <c r="J23" s="36"/>
    </row>
    <row r="24" spans="1:10" x14ac:dyDescent="0.25">
      <c r="A24" s="12"/>
      <c r="B24" s="36"/>
      <c r="C24" s="93"/>
      <c r="D24" s="93"/>
      <c r="E24" s="93"/>
      <c r="F24" s="93"/>
      <c r="G24" s="93"/>
      <c r="H24" s="93"/>
      <c r="I24" s="93"/>
      <c r="J24" s="93"/>
    </row>
    <row r="25" spans="1:10" ht="15.75" thickBot="1" x14ac:dyDescent="0.3">
      <c r="A25" s="12"/>
      <c r="B25" s="15"/>
      <c r="C25" s="15" t="s">
        <v>69</v>
      </c>
      <c r="D25" s="55">
        <v>2014</v>
      </c>
      <c r="E25" s="55"/>
      <c r="F25" s="15"/>
      <c r="G25" s="15" t="s">
        <v>69</v>
      </c>
      <c r="H25" s="55">
        <v>2013</v>
      </c>
      <c r="I25" s="55"/>
      <c r="J25" s="15"/>
    </row>
    <row r="26" spans="1:10" x14ac:dyDescent="0.25">
      <c r="A26" s="12"/>
      <c r="B26" s="30" t="s">
        <v>1069</v>
      </c>
      <c r="C26" s="32" t="s">
        <v>69</v>
      </c>
      <c r="D26" s="31"/>
      <c r="E26" s="31"/>
      <c r="F26" s="31"/>
      <c r="G26" s="32" t="s">
        <v>69</v>
      </c>
      <c r="H26" s="31"/>
      <c r="I26" s="31"/>
      <c r="J26" s="31"/>
    </row>
    <row r="27" spans="1:10" x14ac:dyDescent="0.25">
      <c r="A27" s="12"/>
      <c r="B27" s="63" t="s">
        <v>1064</v>
      </c>
      <c r="C27" s="15" t="s">
        <v>69</v>
      </c>
      <c r="D27" s="25" t="s">
        <v>339</v>
      </c>
      <c r="E27" s="43" t="s">
        <v>349</v>
      </c>
      <c r="F27" s="25" t="s">
        <v>69</v>
      </c>
      <c r="G27" s="15" t="s">
        <v>69</v>
      </c>
      <c r="H27" s="25" t="s">
        <v>339</v>
      </c>
      <c r="I27" s="43" t="s">
        <v>349</v>
      </c>
      <c r="J27" s="25" t="s">
        <v>69</v>
      </c>
    </row>
    <row r="28" spans="1:10" ht="15.75" thickBot="1" x14ac:dyDescent="0.3">
      <c r="A28" s="12"/>
      <c r="B28" s="45" t="s">
        <v>150</v>
      </c>
      <c r="C28" s="32" t="s">
        <v>69</v>
      </c>
      <c r="D28" s="33"/>
      <c r="E28" s="57">
        <v>714</v>
      </c>
      <c r="F28" s="35" t="s">
        <v>69</v>
      </c>
      <c r="G28" s="32" t="s">
        <v>69</v>
      </c>
      <c r="H28" s="35"/>
      <c r="I28" s="46" t="s">
        <v>349</v>
      </c>
      <c r="J28" s="35" t="s">
        <v>69</v>
      </c>
    </row>
    <row r="29" spans="1:10" x14ac:dyDescent="0.25">
      <c r="A29" s="12"/>
      <c r="B29" s="36"/>
      <c r="C29" s="36" t="s">
        <v>69</v>
      </c>
      <c r="D29" s="44"/>
      <c r="E29" s="44"/>
      <c r="F29" s="36"/>
      <c r="G29" s="36" t="s">
        <v>69</v>
      </c>
      <c r="H29" s="44"/>
      <c r="I29" s="44"/>
      <c r="J29" s="36"/>
    </row>
    <row r="30" spans="1:10" ht="15.75" thickBot="1" x14ac:dyDescent="0.3">
      <c r="A30" s="12"/>
      <c r="B30" s="63" t="s">
        <v>1065</v>
      </c>
      <c r="C30" s="15" t="s">
        <v>69</v>
      </c>
      <c r="D30" s="14" t="s">
        <v>339</v>
      </c>
      <c r="E30" s="58">
        <v>714</v>
      </c>
      <c r="F30" s="25" t="s">
        <v>69</v>
      </c>
      <c r="G30" s="15" t="s">
        <v>69</v>
      </c>
      <c r="H30" s="25" t="s">
        <v>339</v>
      </c>
      <c r="I30" s="43" t="s">
        <v>349</v>
      </c>
      <c r="J30" s="25" t="s">
        <v>69</v>
      </c>
    </row>
    <row r="31" spans="1:10" ht="15.75" thickTop="1" x14ac:dyDescent="0.25">
      <c r="A31" s="12"/>
      <c r="B31" s="36"/>
      <c r="C31" s="36" t="s">
        <v>69</v>
      </c>
      <c r="D31" s="37"/>
      <c r="E31" s="37"/>
      <c r="F31" s="36"/>
      <c r="G31" s="36" t="s">
        <v>69</v>
      </c>
      <c r="H31" s="37"/>
      <c r="I31" s="37"/>
      <c r="J31" s="36"/>
    </row>
  </sheetData>
  <mergeCells count="22">
    <mergeCell ref="A14:A31"/>
    <mergeCell ref="B14:J14"/>
    <mergeCell ref="B15:J15"/>
    <mergeCell ref="A1:A2"/>
    <mergeCell ref="B1:J1"/>
    <mergeCell ref="B2:J2"/>
    <mergeCell ref="B3:J3"/>
    <mergeCell ref="A4:A13"/>
    <mergeCell ref="B4:J4"/>
    <mergeCell ref="B5:J5"/>
    <mergeCell ref="D21:E21"/>
    <mergeCell ref="H21:I21"/>
    <mergeCell ref="C24:F24"/>
    <mergeCell ref="G24:J24"/>
    <mergeCell ref="D25:E25"/>
    <mergeCell ref="H25:I25"/>
    <mergeCell ref="D7:E7"/>
    <mergeCell ref="H7:I7"/>
    <mergeCell ref="D17:E17"/>
    <mergeCell ref="H17:I17"/>
    <mergeCell ref="C20:F20"/>
    <mergeCell ref="G20:J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0.28515625" customWidth="1"/>
    <col min="4" max="4" width="2.140625" customWidth="1"/>
    <col min="5" max="5" width="11.42578125" customWidth="1"/>
    <col min="6" max="6" width="2.28515625" customWidth="1"/>
    <col min="7" max="7" width="10.28515625" customWidth="1"/>
    <col min="8" max="8" width="2.140625" customWidth="1"/>
    <col min="9" max="9" width="11.42578125" customWidth="1"/>
    <col min="10" max="10" width="2.28515625" customWidth="1"/>
    <col min="11" max="11" width="10.28515625" customWidth="1"/>
    <col min="12" max="12" width="2.140625" customWidth="1"/>
    <col min="13" max="13" width="11.42578125" customWidth="1"/>
    <col min="14" max="14" width="2.28515625" customWidth="1"/>
  </cols>
  <sheetData>
    <row r="1" spans="1:14" ht="15" customHeight="1" x14ac:dyDescent="0.25">
      <c r="A1" s="9" t="s">
        <v>16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80</v>
      </c>
      <c r="B3" s="11"/>
      <c r="C3" s="11"/>
      <c r="D3" s="11"/>
      <c r="E3" s="11"/>
      <c r="F3" s="11"/>
      <c r="G3" s="11"/>
      <c r="H3" s="11"/>
      <c r="I3" s="11"/>
      <c r="J3" s="11"/>
      <c r="K3" s="11"/>
      <c r="L3" s="11"/>
      <c r="M3" s="11"/>
      <c r="N3" s="11"/>
    </row>
    <row r="4" spans="1:14" ht="25.5" customHeight="1" x14ac:dyDescent="0.25">
      <c r="A4" s="12" t="s">
        <v>1602</v>
      </c>
      <c r="B4" s="18" t="s">
        <v>1082</v>
      </c>
      <c r="C4" s="18"/>
      <c r="D4" s="18"/>
      <c r="E4" s="18"/>
      <c r="F4" s="18"/>
      <c r="G4" s="18"/>
      <c r="H4" s="18"/>
      <c r="I4" s="18"/>
      <c r="J4" s="18"/>
      <c r="K4" s="18"/>
      <c r="L4" s="18"/>
      <c r="M4" s="18"/>
      <c r="N4" s="18"/>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ht="15.75" thickBot="1" x14ac:dyDescent="0.3">
      <c r="A7" s="12"/>
      <c r="B7" s="15"/>
      <c r="C7" s="15"/>
      <c r="D7" s="55">
        <v>2014</v>
      </c>
      <c r="E7" s="55"/>
      <c r="F7" s="15"/>
      <c r="G7" s="15"/>
      <c r="H7" s="55">
        <v>2013</v>
      </c>
      <c r="I7" s="55"/>
      <c r="J7" s="15"/>
      <c r="K7" s="15"/>
      <c r="L7" s="55">
        <v>2012</v>
      </c>
      <c r="M7" s="55"/>
      <c r="N7" s="15"/>
    </row>
    <row r="8" spans="1:14" x14ac:dyDescent="0.25">
      <c r="A8" s="12"/>
      <c r="B8" s="42" t="s">
        <v>1083</v>
      </c>
      <c r="C8" s="32"/>
      <c r="D8" s="31"/>
      <c r="E8" s="31"/>
      <c r="F8" s="31"/>
      <c r="G8" s="32"/>
      <c r="H8" s="31"/>
      <c r="I8" s="31"/>
      <c r="J8" s="31"/>
      <c r="K8" s="32"/>
      <c r="L8" s="31"/>
      <c r="M8" s="31"/>
      <c r="N8" s="31"/>
    </row>
    <row r="9" spans="1:14" ht="25.5" x14ac:dyDescent="0.25">
      <c r="A9" s="12"/>
      <c r="B9" s="38" t="s">
        <v>151</v>
      </c>
      <c r="C9" s="15"/>
      <c r="D9" s="14" t="s">
        <v>339</v>
      </c>
      <c r="E9" s="39">
        <v>213749</v>
      </c>
      <c r="F9" s="25" t="s">
        <v>69</v>
      </c>
      <c r="G9" s="15"/>
      <c r="H9" s="14" t="s">
        <v>339</v>
      </c>
      <c r="I9" s="39">
        <v>208604</v>
      </c>
      <c r="J9" s="25" t="s">
        <v>69</v>
      </c>
      <c r="K9" s="15"/>
      <c r="L9" s="14" t="s">
        <v>339</v>
      </c>
      <c r="M9" s="39">
        <v>168017</v>
      </c>
      <c r="N9" s="25" t="s">
        <v>69</v>
      </c>
    </row>
    <row r="10" spans="1:14" ht="26.25" thickBot="1" x14ac:dyDescent="0.3">
      <c r="A10" s="12"/>
      <c r="B10" s="30" t="s">
        <v>1084</v>
      </c>
      <c r="C10" s="32"/>
      <c r="D10" s="33"/>
      <c r="E10" s="34">
        <v>18409069</v>
      </c>
      <c r="F10" s="35" t="s">
        <v>69</v>
      </c>
      <c r="G10" s="32"/>
      <c r="H10" s="33"/>
      <c r="I10" s="34">
        <v>16523369</v>
      </c>
      <c r="J10" s="35" t="s">
        <v>69</v>
      </c>
      <c r="K10" s="32"/>
      <c r="L10" s="33"/>
      <c r="M10" s="34">
        <v>16441461</v>
      </c>
      <c r="N10" s="35" t="s">
        <v>69</v>
      </c>
    </row>
    <row r="11" spans="1:14" x14ac:dyDescent="0.25">
      <c r="A11" s="12"/>
      <c r="B11" s="36"/>
      <c r="C11" s="36"/>
      <c r="D11" s="44"/>
      <c r="E11" s="44"/>
      <c r="F11" s="36"/>
      <c r="G11" s="36"/>
      <c r="H11" s="44"/>
      <c r="I11" s="44"/>
      <c r="J11" s="36"/>
      <c r="K11" s="36"/>
      <c r="L11" s="44"/>
      <c r="M11" s="44"/>
      <c r="N11" s="36"/>
    </row>
    <row r="12" spans="1:14" ht="39" thickBot="1" x14ac:dyDescent="0.3">
      <c r="A12" s="12"/>
      <c r="B12" s="38" t="s">
        <v>1085</v>
      </c>
      <c r="C12" s="15"/>
      <c r="D12" s="14" t="s">
        <v>339</v>
      </c>
      <c r="E12" s="58">
        <v>11.61</v>
      </c>
      <c r="F12" s="25" t="s">
        <v>69</v>
      </c>
      <c r="G12" s="15"/>
      <c r="H12" s="14" t="s">
        <v>339</v>
      </c>
      <c r="I12" s="58">
        <v>12.62</v>
      </c>
      <c r="J12" s="25" t="s">
        <v>69</v>
      </c>
      <c r="K12" s="15"/>
      <c r="L12" s="14" t="s">
        <v>339</v>
      </c>
      <c r="M12" s="58">
        <v>10.220000000000001</v>
      </c>
      <c r="N12" s="25" t="s">
        <v>69</v>
      </c>
    </row>
    <row r="13" spans="1:14" ht="15.75" thickTop="1" x14ac:dyDescent="0.25">
      <c r="A13" s="12"/>
      <c r="B13" s="36"/>
      <c r="C13" s="36"/>
      <c r="D13" s="37"/>
      <c r="E13" s="37"/>
      <c r="F13" s="36"/>
      <c r="G13" s="36"/>
      <c r="H13" s="37"/>
      <c r="I13" s="37"/>
      <c r="J13" s="36"/>
      <c r="K13" s="36"/>
      <c r="L13" s="37"/>
      <c r="M13" s="37"/>
      <c r="N13" s="36"/>
    </row>
    <row r="14" spans="1:14" x14ac:dyDescent="0.25">
      <c r="A14" s="12"/>
      <c r="B14" s="42" t="s">
        <v>1086</v>
      </c>
      <c r="C14" s="32"/>
      <c r="D14" s="31"/>
      <c r="E14" s="31"/>
      <c r="F14" s="31"/>
      <c r="G14" s="32"/>
      <c r="H14" s="31"/>
      <c r="I14" s="31"/>
      <c r="J14" s="31"/>
      <c r="K14" s="32"/>
      <c r="L14" s="31"/>
      <c r="M14" s="31"/>
      <c r="N14" s="31"/>
    </row>
    <row r="15" spans="1:14" ht="25.5" x14ac:dyDescent="0.25">
      <c r="A15" s="12"/>
      <c r="B15" s="38" t="s">
        <v>151</v>
      </c>
      <c r="C15" s="15"/>
      <c r="D15" s="14" t="s">
        <v>339</v>
      </c>
      <c r="E15" s="39">
        <v>213749</v>
      </c>
      <c r="F15" s="25" t="s">
        <v>69</v>
      </c>
      <c r="G15" s="15"/>
      <c r="H15" s="14" t="s">
        <v>339</v>
      </c>
      <c r="I15" s="39">
        <v>208604</v>
      </c>
      <c r="J15" s="25" t="s">
        <v>69</v>
      </c>
      <c r="K15" s="15"/>
      <c r="L15" s="14" t="s">
        <v>339</v>
      </c>
      <c r="M15" s="39">
        <v>168017</v>
      </c>
      <c r="N15" s="25" t="s">
        <v>69</v>
      </c>
    </row>
    <row r="16" spans="1:14" ht="25.5" x14ac:dyDescent="0.25">
      <c r="A16" s="12"/>
      <c r="B16" s="30" t="s">
        <v>1084</v>
      </c>
      <c r="C16" s="32"/>
      <c r="D16" s="33"/>
      <c r="E16" s="34">
        <v>18409069</v>
      </c>
      <c r="F16" s="35" t="s">
        <v>69</v>
      </c>
      <c r="G16" s="32"/>
      <c r="H16" s="33"/>
      <c r="I16" s="34">
        <v>16523369</v>
      </c>
      <c r="J16" s="35" t="s">
        <v>69</v>
      </c>
      <c r="K16" s="32"/>
      <c r="L16" s="33"/>
      <c r="M16" s="34">
        <v>16441461</v>
      </c>
      <c r="N16" s="35" t="s">
        <v>69</v>
      </c>
    </row>
    <row r="17" spans="1:14" x14ac:dyDescent="0.25">
      <c r="A17" s="12"/>
      <c r="B17" s="38" t="s">
        <v>1087</v>
      </c>
      <c r="C17" s="15"/>
      <c r="D17" s="4"/>
      <c r="E17" s="4"/>
      <c r="F17" s="4"/>
      <c r="G17" s="15"/>
      <c r="H17" s="4"/>
      <c r="I17" s="4"/>
      <c r="J17" s="4"/>
      <c r="K17" s="15"/>
      <c r="L17" s="4"/>
      <c r="M17" s="4"/>
      <c r="N17" s="4"/>
    </row>
    <row r="18" spans="1:14" x14ac:dyDescent="0.25">
      <c r="A18" s="12"/>
      <c r="B18" s="45" t="s">
        <v>1088</v>
      </c>
      <c r="C18" s="32"/>
      <c r="D18" s="33"/>
      <c r="E18" s="34">
        <v>57184</v>
      </c>
      <c r="F18" s="35" t="s">
        <v>69</v>
      </c>
      <c r="G18" s="32"/>
      <c r="H18" s="33"/>
      <c r="I18" s="34">
        <v>117850</v>
      </c>
      <c r="J18" s="35" t="s">
        <v>69</v>
      </c>
      <c r="K18" s="32"/>
      <c r="L18" s="33"/>
      <c r="M18" s="34">
        <v>162454</v>
      </c>
      <c r="N18" s="35" t="s">
        <v>69</v>
      </c>
    </row>
    <row r="19" spans="1:14" x14ac:dyDescent="0.25">
      <c r="A19" s="12"/>
      <c r="B19" s="63" t="s">
        <v>1089</v>
      </c>
      <c r="C19" s="15"/>
      <c r="D19" s="14"/>
      <c r="E19" s="39">
        <v>15986</v>
      </c>
      <c r="F19" s="25" t="s">
        <v>69</v>
      </c>
      <c r="G19" s="15"/>
      <c r="H19" s="14"/>
      <c r="I19" s="39">
        <v>18056</v>
      </c>
      <c r="J19" s="25" t="s">
        <v>69</v>
      </c>
      <c r="K19" s="15"/>
      <c r="L19" s="14"/>
      <c r="M19" s="39">
        <v>19478</v>
      </c>
      <c r="N19" s="25" t="s">
        <v>69</v>
      </c>
    </row>
    <row r="20" spans="1:14" x14ac:dyDescent="0.25">
      <c r="A20" s="12"/>
      <c r="B20" s="45" t="s">
        <v>1090</v>
      </c>
      <c r="C20" s="32"/>
      <c r="D20" s="33"/>
      <c r="E20" s="34">
        <v>58957</v>
      </c>
      <c r="F20" s="35" t="s">
        <v>69</v>
      </c>
      <c r="G20" s="32"/>
      <c r="H20" s="33"/>
      <c r="I20" s="34">
        <v>44167</v>
      </c>
      <c r="J20" s="35" t="s">
        <v>69</v>
      </c>
      <c r="K20" s="32"/>
      <c r="L20" s="35"/>
      <c r="M20" s="46" t="s">
        <v>349</v>
      </c>
      <c r="N20" s="35" t="s">
        <v>69</v>
      </c>
    </row>
    <row r="21" spans="1:14" x14ac:dyDescent="0.25">
      <c r="A21" s="12"/>
      <c r="B21" s="63" t="s">
        <v>1091</v>
      </c>
      <c r="C21" s="15"/>
      <c r="D21" s="14"/>
      <c r="E21" s="39">
        <v>136934</v>
      </c>
      <c r="F21" s="25" t="s">
        <v>69</v>
      </c>
      <c r="G21" s="15"/>
      <c r="H21" s="25"/>
      <c r="I21" s="43" t="s">
        <v>349</v>
      </c>
      <c r="J21" s="25" t="s">
        <v>69</v>
      </c>
      <c r="K21" s="15"/>
      <c r="L21" s="25"/>
      <c r="M21" s="43" t="s">
        <v>349</v>
      </c>
      <c r="N21" s="25" t="s">
        <v>69</v>
      </c>
    </row>
    <row r="22" spans="1:14" ht="15.75" thickBot="1" x14ac:dyDescent="0.3">
      <c r="A22" s="12"/>
      <c r="B22" s="45" t="s">
        <v>1092</v>
      </c>
      <c r="C22" s="32"/>
      <c r="D22" s="35"/>
      <c r="E22" s="46" t="s">
        <v>349</v>
      </c>
      <c r="F22" s="35" t="s">
        <v>69</v>
      </c>
      <c r="G22" s="32"/>
      <c r="H22" s="35"/>
      <c r="I22" s="46" t="s">
        <v>349</v>
      </c>
      <c r="J22" s="35" t="s">
        <v>69</v>
      </c>
      <c r="K22" s="32"/>
      <c r="L22" s="33"/>
      <c r="M22" s="34">
        <v>14628</v>
      </c>
      <c r="N22" s="35" t="s">
        <v>69</v>
      </c>
    </row>
    <row r="23" spans="1:14" x14ac:dyDescent="0.25">
      <c r="A23" s="12"/>
      <c r="B23" s="36"/>
      <c r="C23" s="36"/>
      <c r="D23" s="44"/>
      <c r="E23" s="44"/>
      <c r="F23" s="36"/>
      <c r="G23" s="36"/>
      <c r="H23" s="44"/>
      <c r="I23" s="44"/>
      <c r="J23" s="36"/>
      <c r="K23" s="36"/>
      <c r="L23" s="44"/>
      <c r="M23" s="44"/>
      <c r="N23" s="36"/>
    </row>
    <row r="24" spans="1:14" ht="26.25" thickBot="1" x14ac:dyDescent="0.3">
      <c r="A24" s="12"/>
      <c r="B24" s="38" t="s">
        <v>1093</v>
      </c>
      <c r="C24" s="15"/>
      <c r="D24" s="14"/>
      <c r="E24" s="39">
        <v>18678130</v>
      </c>
      <c r="F24" s="25" t="s">
        <v>69</v>
      </c>
      <c r="G24" s="15"/>
      <c r="H24" s="14"/>
      <c r="I24" s="39">
        <v>16703442</v>
      </c>
      <c r="J24" s="25" t="s">
        <v>69</v>
      </c>
      <c r="K24" s="15"/>
      <c r="L24" s="14"/>
      <c r="M24" s="39">
        <v>16638021</v>
      </c>
      <c r="N24" s="25" t="s">
        <v>69</v>
      </c>
    </row>
    <row r="25" spans="1:14" x14ac:dyDescent="0.25">
      <c r="A25" s="12"/>
      <c r="B25" s="36"/>
      <c r="C25" s="36"/>
      <c r="D25" s="44"/>
      <c r="E25" s="44"/>
      <c r="F25" s="36"/>
      <c r="G25" s="36"/>
      <c r="H25" s="44"/>
      <c r="I25" s="44"/>
      <c r="J25" s="36"/>
      <c r="K25" s="36"/>
      <c r="L25" s="44"/>
      <c r="M25" s="44"/>
      <c r="N25" s="36"/>
    </row>
    <row r="26" spans="1:14" ht="39" thickBot="1" x14ac:dyDescent="0.3">
      <c r="A26" s="12"/>
      <c r="B26" s="30" t="s">
        <v>1094</v>
      </c>
      <c r="C26" s="32"/>
      <c r="D26" s="33" t="s">
        <v>339</v>
      </c>
      <c r="E26" s="57">
        <v>11.44</v>
      </c>
      <c r="F26" s="35" t="s">
        <v>69</v>
      </c>
      <c r="G26" s="32"/>
      <c r="H26" s="33" t="s">
        <v>339</v>
      </c>
      <c r="I26" s="57">
        <v>12.49</v>
      </c>
      <c r="J26" s="35" t="s">
        <v>69</v>
      </c>
      <c r="K26" s="32"/>
      <c r="L26" s="33" t="s">
        <v>339</v>
      </c>
      <c r="M26" s="57">
        <v>10.1</v>
      </c>
      <c r="N26" s="35" t="s">
        <v>69</v>
      </c>
    </row>
    <row r="27" spans="1:14" ht="15.75" thickTop="1" x14ac:dyDescent="0.25">
      <c r="A27" s="12"/>
      <c r="B27" s="36"/>
      <c r="C27" s="36"/>
      <c r="D27" s="37"/>
      <c r="E27" s="37"/>
      <c r="F27" s="36"/>
      <c r="G27" s="36"/>
      <c r="H27" s="37"/>
      <c r="I27" s="37"/>
      <c r="J27" s="36"/>
      <c r="K27" s="36"/>
      <c r="L27" s="37"/>
      <c r="M27" s="37"/>
      <c r="N27" s="36"/>
    </row>
  </sheetData>
  <mergeCells count="10">
    <mergeCell ref="D7:E7"/>
    <mergeCell ref="H7:I7"/>
    <mergeCell ref="L7:M7"/>
    <mergeCell ref="A1:A2"/>
    <mergeCell ref="B1:N1"/>
    <mergeCell ref="B2:N2"/>
    <mergeCell ref="B3:N3"/>
    <mergeCell ref="A4:A27"/>
    <mergeCell ref="B4:N4"/>
    <mergeCell ref="B5: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3" width="36.5703125" bestFit="1" customWidth="1"/>
    <col min="4" max="4" width="2.85546875" customWidth="1"/>
    <col min="5" max="5" width="13" customWidth="1"/>
    <col min="6" max="6" width="3.28515625" bestFit="1" customWidth="1"/>
    <col min="7" max="7" width="1.5703125" bestFit="1" customWidth="1"/>
    <col min="8" max="8" width="2.42578125" customWidth="1"/>
    <col min="9" max="9" width="9.28515625" customWidth="1"/>
    <col min="10" max="10" width="2.140625" bestFit="1" customWidth="1"/>
    <col min="11" max="11" width="1.5703125" bestFit="1" customWidth="1"/>
    <col min="12" max="12" width="2.5703125" customWidth="1"/>
    <col min="13" max="13" width="9.85546875" customWidth="1"/>
    <col min="14" max="14" width="2.140625" bestFit="1" customWidth="1"/>
    <col min="15" max="15" width="1.5703125" bestFit="1" customWidth="1"/>
    <col min="16" max="16" width="3.28515625" customWidth="1"/>
    <col min="17" max="17" width="11.28515625" customWidth="1"/>
    <col min="18" max="18" width="2.140625" bestFit="1" customWidth="1"/>
    <col min="21" max="21" width="7.5703125" bestFit="1" customWidth="1"/>
    <col min="22" max="22" width="2.140625" bestFit="1" customWidth="1"/>
    <col min="24" max="24" width="2" customWidth="1"/>
    <col min="25" max="25" width="6.7109375" customWidth="1"/>
    <col min="26" max="26" width="2.140625" bestFit="1" customWidth="1"/>
  </cols>
  <sheetData>
    <row r="1" spans="1:26" ht="15" customHeight="1" x14ac:dyDescent="0.25">
      <c r="A1" s="9" t="s">
        <v>160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2" t="s">
        <v>1604</v>
      </c>
      <c r="B3" s="18" t="s">
        <v>1099</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2"/>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4"/>
      <c r="C5" s="4"/>
      <c r="D5" s="4"/>
      <c r="E5" s="4"/>
      <c r="F5" s="4"/>
      <c r="G5" s="4"/>
      <c r="H5" s="4"/>
      <c r="I5" s="4"/>
      <c r="J5" s="4"/>
      <c r="K5" s="4"/>
      <c r="L5" s="4"/>
      <c r="M5" s="4"/>
      <c r="N5" s="4"/>
    </row>
    <row r="6" spans="1:26" ht="15.75" thickBot="1" x14ac:dyDescent="0.3">
      <c r="A6" s="12"/>
      <c r="B6" s="15"/>
      <c r="C6" s="15" t="s">
        <v>69</v>
      </c>
      <c r="D6" s="55">
        <v>2014</v>
      </c>
      <c r="E6" s="55"/>
      <c r="F6" s="15"/>
      <c r="G6" s="15" t="s">
        <v>69</v>
      </c>
      <c r="H6" s="55">
        <v>2013</v>
      </c>
      <c r="I6" s="55"/>
      <c r="J6" s="15"/>
      <c r="K6" s="15" t="s">
        <v>69</v>
      </c>
      <c r="L6" s="55">
        <v>2012</v>
      </c>
      <c r="M6" s="55"/>
      <c r="N6" s="15"/>
    </row>
    <row r="7" spans="1:26" x14ac:dyDescent="0.25">
      <c r="A7" s="12"/>
      <c r="B7" s="30" t="s">
        <v>111</v>
      </c>
      <c r="C7" s="32" t="s">
        <v>69</v>
      </c>
      <c r="D7" s="33" t="s">
        <v>339</v>
      </c>
      <c r="E7" s="34">
        <v>154638</v>
      </c>
      <c r="F7" s="35" t="s">
        <v>69</v>
      </c>
      <c r="G7" s="32" t="s">
        <v>69</v>
      </c>
      <c r="H7" s="33" t="s">
        <v>339</v>
      </c>
      <c r="I7" s="34">
        <v>83563</v>
      </c>
      <c r="J7" s="35" t="s">
        <v>69</v>
      </c>
      <c r="K7" s="32" t="s">
        <v>69</v>
      </c>
      <c r="L7" s="33" t="s">
        <v>339</v>
      </c>
      <c r="M7" s="34">
        <v>63689</v>
      </c>
      <c r="N7" s="35" t="s">
        <v>69</v>
      </c>
    </row>
    <row r="8" spans="1:26" ht="25.5" x14ac:dyDescent="0.25">
      <c r="A8" s="12"/>
      <c r="B8" s="38" t="s">
        <v>1100</v>
      </c>
      <c r="C8" s="15" t="s">
        <v>69</v>
      </c>
      <c r="D8" s="14"/>
      <c r="E8" s="39">
        <v>9217</v>
      </c>
      <c r="F8" s="25" t="s">
        <v>69</v>
      </c>
      <c r="G8" s="15" t="s">
        <v>69</v>
      </c>
      <c r="H8" s="14"/>
      <c r="I8" s="39">
        <v>6023</v>
      </c>
      <c r="J8" s="25" t="s">
        <v>69</v>
      </c>
      <c r="K8" s="15" t="s">
        <v>69</v>
      </c>
      <c r="L8" s="14"/>
      <c r="M8" s="39">
        <v>4240</v>
      </c>
      <c r="N8" s="25" t="s">
        <v>69</v>
      </c>
    </row>
    <row r="9" spans="1:26" x14ac:dyDescent="0.25">
      <c r="A9" s="12"/>
      <c r="B9" s="30" t="s">
        <v>1101</v>
      </c>
      <c r="C9" s="32" t="s">
        <v>69</v>
      </c>
      <c r="D9" s="33"/>
      <c r="E9" s="34">
        <v>10885</v>
      </c>
      <c r="F9" s="35" t="s">
        <v>69</v>
      </c>
      <c r="G9" s="32" t="s">
        <v>69</v>
      </c>
      <c r="H9" s="33"/>
      <c r="I9" s="34">
        <v>2923</v>
      </c>
      <c r="J9" s="35" t="s">
        <v>69</v>
      </c>
      <c r="K9" s="32" t="s">
        <v>69</v>
      </c>
      <c r="L9" s="33"/>
      <c r="M9" s="34">
        <v>2894</v>
      </c>
      <c r="N9" s="35" t="s">
        <v>69</v>
      </c>
    </row>
    <row r="10" spans="1:26" ht="26.25" thickBot="1" x14ac:dyDescent="0.3">
      <c r="A10" s="12"/>
      <c r="B10" s="38" t="s">
        <v>1102</v>
      </c>
      <c r="C10" s="15" t="s">
        <v>69</v>
      </c>
      <c r="D10" s="14"/>
      <c r="E10" s="39">
        <v>36482</v>
      </c>
      <c r="F10" s="25" t="s">
        <v>69</v>
      </c>
      <c r="G10" s="15" t="s">
        <v>69</v>
      </c>
      <c r="H10" s="14"/>
      <c r="I10" s="39">
        <v>32107</v>
      </c>
      <c r="J10" s="25" t="s">
        <v>69</v>
      </c>
      <c r="K10" s="15" t="s">
        <v>69</v>
      </c>
      <c r="L10" s="14"/>
      <c r="M10" s="39">
        <v>29650</v>
      </c>
      <c r="N10" s="25" t="s">
        <v>69</v>
      </c>
    </row>
    <row r="11" spans="1:26" x14ac:dyDescent="0.25">
      <c r="A11" s="12"/>
      <c r="B11" s="36"/>
      <c r="C11" s="36" t="s">
        <v>69</v>
      </c>
      <c r="D11" s="44"/>
      <c r="E11" s="44"/>
      <c r="F11" s="36"/>
      <c r="G11" s="36" t="s">
        <v>69</v>
      </c>
      <c r="H11" s="44"/>
      <c r="I11" s="44"/>
      <c r="J11" s="36"/>
      <c r="K11" s="36" t="s">
        <v>69</v>
      </c>
      <c r="L11" s="44"/>
      <c r="M11" s="44"/>
      <c r="N11" s="36"/>
    </row>
    <row r="12" spans="1:26" ht="15.75" thickBot="1" x14ac:dyDescent="0.3">
      <c r="A12" s="12"/>
      <c r="B12" s="30" t="s">
        <v>1103</v>
      </c>
      <c r="C12" s="32" t="s">
        <v>69</v>
      </c>
      <c r="D12" s="33" t="s">
        <v>339</v>
      </c>
      <c r="E12" s="34">
        <v>211222</v>
      </c>
      <c r="F12" s="35" t="s">
        <v>69</v>
      </c>
      <c r="G12" s="32" t="s">
        <v>69</v>
      </c>
      <c r="H12" s="33" t="s">
        <v>339</v>
      </c>
      <c r="I12" s="34">
        <v>124616</v>
      </c>
      <c r="J12" s="35" t="s">
        <v>69</v>
      </c>
      <c r="K12" s="32" t="s">
        <v>69</v>
      </c>
      <c r="L12" s="33" t="s">
        <v>339</v>
      </c>
      <c r="M12" s="34">
        <v>100473</v>
      </c>
      <c r="N12" s="35" t="s">
        <v>69</v>
      </c>
    </row>
    <row r="13" spans="1:26" ht="15.75" thickTop="1" x14ac:dyDescent="0.25">
      <c r="A13" s="12"/>
      <c r="B13" s="36"/>
      <c r="C13" s="36" t="s">
        <v>69</v>
      </c>
      <c r="D13" s="37"/>
      <c r="E13" s="37"/>
      <c r="F13" s="36"/>
      <c r="G13" s="36" t="s">
        <v>69</v>
      </c>
      <c r="H13" s="37"/>
      <c r="I13" s="37"/>
      <c r="J13" s="36"/>
      <c r="K13" s="36" t="s">
        <v>69</v>
      </c>
      <c r="L13" s="37"/>
      <c r="M13" s="37"/>
      <c r="N13" s="36"/>
    </row>
    <row r="14" spans="1:26" x14ac:dyDescent="0.25">
      <c r="A14" s="12" t="s">
        <v>1605</v>
      </c>
      <c r="B14" s="18" t="s">
        <v>1105</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5"/>
      <c r="C17" s="15"/>
      <c r="D17" s="49">
        <v>2014</v>
      </c>
      <c r="E17" s="49"/>
      <c r="F17" s="49"/>
      <c r="G17" s="49"/>
      <c r="H17" s="49"/>
      <c r="I17" s="49"/>
      <c r="J17" s="15"/>
      <c r="K17" s="15"/>
      <c r="L17" s="49">
        <v>2013</v>
      </c>
      <c r="M17" s="49"/>
      <c r="N17" s="49"/>
      <c r="O17" s="49"/>
      <c r="P17" s="49"/>
      <c r="Q17" s="49"/>
      <c r="R17" s="15"/>
      <c r="S17" s="15"/>
      <c r="T17" s="49">
        <v>2012</v>
      </c>
      <c r="U17" s="49"/>
      <c r="V17" s="49"/>
      <c r="W17" s="49"/>
      <c r="X17" s="49"/>
      <c r="Y17" s="49"/>
      <c r="Z17" s="15"/>
    </row>
    <row r="18" spans="1:26" x14ac:dyDescent="0.25">
      <c r="A18" s="12"/>
      <c r="B18" s="47"/>
      <c r="C18" s="47"/>
      <c r="D18" s="60" t="s">
        <v>1106</v>
      </c>
      <c r="E18" s="60"/>
      <c r="F18" s="61"/>
      <c r="G18" s="61"/>
      <c r="H18" s="60" t="s">
        <v>1108</v>
      </c>
      <c r="I18" s="60"/>
      <c r="J18" s="47"/>
      <c r="K18" s="47"/>
      <c r="L18" s="60" t="s">
        <v>1106</v>
      </c>
      <c r="M18" s="60"/>
      <c r="N18" s="61"/>
      <c r="O18" s="61"/>
      <c r="P18" s="60" t="s">
        <v>1108</v>
      </c>
      <c r="Q18" s="60"/>
      <c r="R18" s="47"/>
      <c r="S18" s="47"/>
      <c r="T18" s="60" t="s">
        <v>1106</v>
      </c>
      <c r="U18" s="60"/>
      <c r="V18" s="61"/>
      <c r="W18" s="61"/>
      <c r="X18" s="60" t="s">
        <v>1108</v>
      </c>
      <c r="Y18" s="60"/>
      <c r="Z18" s="47"/>
    </row>
    <row r="19" spans="1:26" x14ac:dyDescent="0.25">
      <c r="A19" s="12"/>
      <c r="B19" s="47"/>
      <c r="C19" s="47"/>
      <c r="D19" s="48" t="s">
        <v>1107</v>
      </c>
      <c r="E19" s="48"/>
      <c r="F19" s="47"/>
      <c r="G19" s="47"/>
      <c r="H19" s="48" t="s">
        <v>1109</v>
      </c>
      <c r="I19" s="48"/>
      <c r="J19" s="47"/>
      <c r="K19" s="47"/>
      <c r="L19" s="48" t="s">
        <v>1107</v>
      </c>
      <c r="M19" s="48"/>
      <c r="N19" s="47"/>
      <c r="O19" s="47"/>
      <c r="P19" s="48" t="s">
        <v>1109</v>
      </c>
      <c r="Q19" s="48"/>
      <c r="R19" s="47"/>
      <c r="S19" s="47"/>
      <c r="T19" s="48" t="s">
        <v>1107</v>
      </c>
      <c r="U19" s="48"/>
      <c r="V19" s="47"/>
      <c r="W19" s="47"/>
      <c r="X19" s="48" t="s">
        <v>1109</v>
      </c>
      <c r="Y19" s="48"/>
      <c r="Z19" s="47"/>
    </row>
    <row r="20" spans="1:26" x14ac:dyDescent="0.25">
      <c r="A20" s="12"/>
      <c r="B20" s="47"/>
      <c r="C20" s="47"/>
      <c r="D20" s="48"/>
      <c r="E20" s="48"/>
      <c r="F20" s="47"/>
      <c r="G20" s="47"/>
      <c r="H20" s="48" t="s">
        <v>504</v>
      </c>
      <c r="I20" s="48"/>
      <c r="J20" s="47"/>
      <c r="K20" s="47"/>
      <c r="L20" s="48"/>
      <c r="M20" s="48"/>
      <c r="N20" s="47"/>
      <c r="O20" s="47"/>
      <c r="P20" s="48" t="s">
        <v>504</v>
      </c>
      <c r="Q20" s="48"/>
      <c r="R20" s="47"/>
      <c r="S20" s="47"/>
      <c r="T20" s="48"/>
      <c r="U20" s="48"/>
      <c r="V20" s="47"/>
      <c r="W20" s="47"/>
      <c r="X20" s="48" t="s">
        <v>504</v>
      </c>
      <c r="Y20" s="48"/>
      <c r="Z20" s="47"/>
    </row>
    <row r="21" spans="1:26" x14ac:dyDescent="0.25">
      <c r="A21" s="12"/>
      <c r="B21" s="47"/>
      <c r="C21" s="47"/>
      <c r="D21" s="48"/>
      <c r="E21" s="48"/>
      <c r="F21" s="47"/>
      <c r="G21" s="47"/>
      <c r="H21" s="48" t="s">
        <v>1110</v>
      </c>
      <c r="I21" s="48"/>
      <c r="J21" s="47"/>
      <c r="K21" s="47"/>
      <c r="L21" s="48"/>
      <c r="M21" s="48"/>
      <c r="N21" s="47"/>
      <c r="O21" s="47"/>
      <c r="P21" s="48" t="s">
        <v>1110</v>
      </c>
      <c r="Q21" s="48"/>
      <c r="R21" s="47"/>
      <c r="S21" s="47"/>
      <c r="T21" s="48"/>
      <c r="U21" s="48"/>
      <c r="V21" s="47"/>
      <c r="W21" s="47"/>
      <c r="X21" s="48" t="s">
        <v>1110</v>
      </c>
      <c r="Y21" s="48"/>
      <c r="Z21" s="47"/>
    </row>
    <row r="22" spans="1:26" ht="15.75" thickBot="1" x14ac:dyDescent="0.3">
      <c r="A22" s="12"/>
      <c r="B22" s="47"/>
      <c r="C22" s="47"/>
      <c r="D22" s="49"/>
      <c r="E22" s="49"/>
      <c r="F22" s="47"/>
      <c r="G22" s="47"/>
      <c r="H22" s="49" t="s">
        <v>1111</v>
      </c>
      <c r="I22" s="49"/>
      <c r="J22" s="47"/>
      <c r="K22" s="47"/>
      <c r="L22" s="49"/>
      <c r="M22" s="49"/>
      <c r="N22" s="47"/>
      <c r="O22" s="47"/>
      <c r="P22" s="49" t="s">
        <v>1111</v>
      </c>
      <c r="Q22" s="49"/>
      <c r="R22" s="47"/>
      <c r="S22" s="47"/>
      <c r="T22" s="49"/>
      <c r="U22" s="49"/>
      <c r="V22" s="47"/>
      <c r="W22" s="47"/>
      <c r="X22" s="49" t="s">
        <v>1111</v>
      </c>
      <c r="Y22" s="49"/>
      <c r="Z22" s="47"/>
    </row>
    <row r="23" spans="1:26" x14ac:dyDescent="0.25">
      <c r="A23" s="12"/>
      <c r="B23" s="30" t="s">
        <v>1112</v>
      </c>
      <c r="C23" s="32"/>
      <c r="D23" s="33"/>
      <c r="E23" s="34">
        <v>115159</v>
      </c>
      <c r="F23" s="35" t="s">
        <v>69</v>
      </c>
      <c r="G23" s="32"/>
      <c r="H23" s="33" t="s">
        <v>339</v>
      </c>
      <c r="I23" s="34">
        <v>15997</v>
      </c>
      <c r="J23" s="35" t="s">
        <v>69</v>
      </c>
      <c r="K23" s="32"/>
      <c r="L23" s="33"/>
      <c r="M23" s="34">
        <v>160644</v>
      </c>
      <c r="N23" s="35" t="s">
        <v>69</v>
      </c>
      <c r="O23" s="32"/>
      <c r="P23" s="33" t="s">
        <v>339</v>
      </c>
      <c r="Q23" s="34">
        <v>17989</v>
      </c>
      <c r="R23" s="35" t="s">
        <v>69</v>
      </c>
      <c r="S23" s="32"/>
      <c r="T23" s="33"/>
      <c r="U23" s="34">
        <v>203930</v>
      </c>
      <c r="V23" s="35" t="s">
        <v>69</v>
      </c>
      <c r="W23" s="32"/>
      <c r="X23" s="33" t="s">
        <v>339</v>
      </c>
      <c r="Y23" s="34">
        <v>20026</v>
      </c>
      <c r="Z23" s="35" t="s">
        <v>69</v>
      </c>
    </row>
    <row r="24" spans="1:26" x14ac:dyDescent="0.25">
      <c r="A24" s="12"/>
      <c r="B24" s="38" t="s">
        <v>1113</v>
      </c>
      <c r="C24" s="15"/>
      <c r="D24" s="14"/>
      <c r="E24" s="39">
        <v>34606</v>
      </c>
      <c r="F24" s="25" t="s">
        <v>69</v>
      </c>
      <c r="G24" s="15"/>
      <c r="H24" s="14"/>
      <c r="I24" s="39">
        <v>4646</v>
      </c>
      <c r="J24" s="25" t="s">
        <v>69</v>
      </c>
      <c r="K24" s="15"/>
      <c r="L24" s="14"/>
      <c r="M24" s="39">
        <v>4959</v>
      </c>
      <c r="N24" s="25" t="s">
        <v>69</v>
      </c>
      <c r="O24" s="15"/>
      <c r="P24" s="14"/>
      <c r="Q24" s="58">
        <v>557</v>
      </c>
      <c r="R24" s="25" t="s">
        <v>69</v>
      </c>
      <c r="S24" s="15"/>
      <c r="T24" s="14"/>
      <c r="U24" s="39">
        <v>5633</v>
      </c>
      <c r="V24" s="25" t="s">
        <v>69</v>
      </c>
      <c r="W24" s="15"/>
      <c r="X24" s="14"/>
      <c r="Y24" s="58">
        <v>472</v>
      </c>
      <c r="Z24" s="25" t="s">
        <v>69</v>
      </c>
    </row>
    <row r="25" spans="1:26" ht="15.75" thickBot="1" x14ac:dyDescent="0.3">
      <c r="A25" s="12"/>
      <c r="B25" s="30" t="s">
        <v>1114</v>
      </c>
      <c r="C25" s="32"/>
      <c r="D25" s="33"/>
      <c r="E25" s="57" t="s">
        <v>1115</v>
      </c>
      <c r="F25" s="35" t="s">
        <v>385</v>
      </c>
      <c r="G25" s="32"/>
      <c r="H25" s="33"/>
      <c r="I25" s="34">
        <v>6462</v>
      </c>
      <c r="J25" s="35" t="s">
        <v>69</v>
      </c>
      <c r="K25" s="32"/>
      <c r="L25" s="33"/>
      <c r="M25" s="57" t="s">
        <v>1116</v>
      </c>
      <c r="N25" s="35" t="s">
        <v>385</v>
      </c>
      <c r="O25" s="32"/>
      <c r="P25" s="33"/>
      <c r="Q25" s="34">
        <v>5855</v>
      </c>
      <c r="R25" s="35" t="s">
        <v>69</v>
      </c>
      <c r="S25" s="32"/>
      <c r="T25" s="33"/>
      <c r="U25" s="57" t="s">
        <v>1117</v>
      </c>
      <c r="V25" s="35" t="s">
        <v>385</v>
      </c>
      <c r="W25" s="32"/>
      <c r="X25" s="33"/>
      <c r="Y25" s="34">
        <v>4736</v>
      </c>
      <c r="Z25" s="35" t="s">
        <v>69</v>
      </c>
    </row>
    <row r="26" spans="1:26" x14ac:dyDescent="0.25">
      <c r="A26" s="12"/>
      <c r="B26" s="36"/>
      <c r="C26" s="36"/>
      <c r="D26" s="44"/>
      <c r="E26" s="44"/>
      <c r="F26" s="36"/>
      <c r="G26" s="36"/>
      <c r="H26" s="36"/>
      <c r="I26" s="36"/>
      <c r="J26" s="36"/>
      <c r="K26" s="36"/>
      <c r="L26" s="44"/>
      <c r="M26" s="44"/>
      <c r="N26" s="36"/>
      <c r="O26" s="36"/>
      <c r="P26" s="36"/>
      <c r="Q26" s="36"/>
      <c r="R26" s="36"/>
      <c r="S26" s="36"/>
      <c r="T26" s="44"/>
      <c r="U26" s="44"/>
      <c r="V26" s="36"/>
      <c r="W26" s="36"/>
      <c r="X26" s="36"/>
      <c r="Y26" s="36"/>
      <c r="Z26" s="36"/>
    </row>
    <row r="27" spans="1:26" ht="15.75" thickBot="1" x14ac:dyDescent="0.3">
      <c r="A27" s="12"/>
      <c r="B27" s="38" t="s">
        <v>1118</v>
      </c>
      <c r="C27" s="15"/>
      <c r="D27" s="14"/>
      <c r="E27" s="39">
        <v>101181</v>
      </c>
      <c r="F27" s="25" t="s">
        <v>69</v>
      </c>
      <c r="G27" s="15"/>
      <c r="H27" s="14" t="s">
        <v>339</v>
      </c>
      <c r="I27" s="39">
        <v>15470</v>
      </c>
      <c r="J27" s="25" t="s">
        <v>69</v>
      </c>
      <c r="K27" s="15"/>
      <c r="L27" s="14"/>
      <c r="M27" s="39">
        <v>115159</v>
      </c>
      <c r="N27" s="25" t="s">
        <v>69</v>
      </c>
      <c r="O27" s="15"/>
      <c r="P27" s="14" t="s">
        <v>339</v>
      </c>
      <c r="Q27" s="39">
        <v>15997</v>
      </c>
      <c r="R27" s="25" t="s">
        <v>69</v>
      </c>
      <c r="S27" s="15"/>
      <c r="T27" s="14"/>
      <c r="U27" s="39">
        <v>160644</v>
      </c>
      <c r="V27" s="25" t="s">
        <v>69</v>
      </c>
      <c r="W27" s="15"/>
      <c r="X27" s="14" t="s">
        <v>339</v>
      </c>
      <c r="Y27" s="39">
        <v>17989</v>
      </c>
      <c r="Z27" s="25" t="s">
        <v>69</v>
      </c>
    </row>
    <row r="28" spans="1:26" ht="15.75" thickTop="1" x14ac:dyDescent="0.25">
      <c r="A28" s="12"/>
      <c r="B28" s="36"/>
      <c r="C28" s="36"/>
      <c r="D28" s="37"/>
      <c r="E28" s="37"/>
      <c r="F28" s="36"/>
      <c r="G28" s="36"/>
      <c r="H28" s="36"/>
      <c r="I28" s="36"/>
      <c r="J28" s="36"/>
      <c r="K28" s="36"/>
      <c r="L28" s="37"/>
      <c r="M28" s="37"/>
      <c r="N28" s="36"/>
      <c r="O28" s="36"/>
      <c r="P28" s="36"/>
      <c r="Q28" s="36"/>
      <c r="R28" s="36"/>
      <c r="S28" s="36"/>
      <c r="T28" s="37"/>
      <c r="U28" s="37"/>
      <c r="V28" s="36"/>
      <c r="W28" s="36"/>
      <c r="X28" s="36"/>
      <c r="Y28" s="36"/>
      <c r="Z28" s="36"/>
    </row>
    <row r="29" spans="1:26" x14ac:dyDescent="0.25">
      <c r="A29" s="12" t="s">
        <v>1606</v>
      </c>
      <c r="B29" s="18" t="s">
        <v>1132</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4"/>
      <c r="C31" s="4"/>
      <c r="D31" s="4"/>
      <c r="E31" s="4"/>
      <c r="F31" s="4"/>
      <c r="G31" s="4"/>
      <c r="H31" s="4"/>
      <c r="I31" s="4"/>
      <c r="J31" s="4"/>
      <c r="K31" s="4"/>
      <c r="L31" s="4"/>
      <c r="M31" s="4"/>
      <c r="N31" s="4"/>
      <c r="O31" s="4"/>
      <c r="P31" s="4"/>
      <c r="Q31" s="4"/>
      <c r="R31" s="4"/>
    </row>
    <row r="32" spans="1:26" ht="15.75" thickBot="1" x14ac:dyDescent="0.3">
      <c r="A32" s="12"/>
      <c r="B32" s="15"/>
      <c r="C32" s="15" t="s">
        <v>69</v>
      </c>
      <c r="D32" s="49">
        <v>2014</v>
      </c>
      <c r="E32" s="49"/>
      <c r="F32" s="49"/>
      <c r="G32" s="49"/>
      <c r="H32" s="49"/>
      <c r="I32" s="49"/>
      <c r="J32" s="49"/>
      <c r="K32" s="49"/>
      <c r="L32" s="49"/>
      <c r="M32" s="49"/>
      <c r="N32" s="49"/>
      <c r="O32" s="49"/>
      <c r="P32" s="49"/>
      <c r="Q32" s="49"/>
      <c r="R32" s="15"/>
    </row>
    <row r="33" spans="1:26" x14ac:dyDescent="0.25">
      <c r="A33" s="12"/>
      <c r="B33" s="47"/>
      <c r="C33" s="47" t="s">
        <v>69</v>
      </c>
      <c r="D33" s="60" t="s">
        <v>1133</v>
      </c>
      <c r="E33" s="60"/>
      <c r="F33" s="61"/>
      <c r="G33" s="61" t="s">
        <v>69</v>
      </c>
      <c r="H33" s="60" t="s">
        <v>1108</v>
      </c>
      <c r="I33" s="60"/>
      <c r="J33" s="61"/>
      <c r="K33" s="61" t="s">
        <v>69</v>
      </c>
      <c r="L33" s="60" t="s">
        <v>1108</v>
      </c>
      <c r="M33" s="60"/>
      <c r="N33" s="61"/>
      <c r="O33" s="61" t="s">
        <v>69</v>
      </c>
      <c r="P33" s="60" t="s">
        <v>1140</v>
      </c>
      <c r="Q33" s="60"/>
      <c r="R33" s="47"/>
    </row>
    <row r="34" spans="1:26" x14ac:dyDescent="0.25">
      <c r="A34" s="12"/>
      <c r="B34" s="47"/>
      <c r="C34" s="47"/>
      <c r="D34" s="48" t="s">
        <v>1134</v>
      </c>
      <c r="E34" s="48"/>
      <c r="F34" s="47"/>
      <c r="G34" s="47"/>
      <c r="H34" s="48" t="s">
        <v>1109</v>
      </c>
      <c r="I34" s="48"/>
      <c r="J34" s="47"/>
      <c r="K34" s="47"/>
      <c r="L34" s="48" t="s">
        <v>1109</v>
      </c>
      <c r="M34" s="48"/>
      <c r="N34" s="47"/>
      <c r="O34" s="47"/>
      <c r="P34" s="48" t="s">
        <v>1141</v>
      </c>
      <c r="Q34" s="48"/>
      <c r="R34" s="47"/>
    </row>
    <row r="35" spans="1:26" x14ac:dyDescent="0.25">
      <c r="A35" s="12"/>
      <c r="B35" s="47"/>
      <c r="C35" s="47"/>
      <c r="D35" s="48"/>
      <c r="E35" s="48"/>
      <c r="F35" s="47"/>
      <c r="G35" s="47"/>
      <c r="H35" s="48" t="s">
        <v>1135</v>
      </c>
      <c r="I35" s="48"/>
      <c r="J35" s="47"/>
      <c r="K35" s="47"/>
      <c r="L35" s="48" t="s">
        <v>1137</v>
      </c>
      <c r="M35" s="48"/>
      <c r="N35" s="47"/>
      <c r="O35" s="47"/>
      <c r="P35" s="48"/>
      <c r="Q35" s="48"/>
      <c r="R35" s="47"/>
    </row>
    <row r="36" spans="1:26" x14ac:dyDescent="0.25">
      <c r="A36" s="12"/>
      <c r="B36" s="47"/>
      <c r="C36" s="47"/>
      <c r="D36" s="48"/>
      <c r="E36" s="48"/>
      <c r="F36" s="47"/>
      <c r="G36" s="47"/>
      <c r="H36" s="48" t="s">
        <v>1136</v>
      </c>
      <c r="I36" s="48"/>
      <c r="J36" s="47"/>
      <c r="K36" s="47"/>
      <c r="L36" s="48" t="s">
        <v>1138</v>
      </c>
      <c r="M36" s="48"/>
      <c r="N36" s="47"/>
      <c r="O36" s="47"/>
      <c r="P36" s="48"/>
      <c r="Q36" s="48"/>
      <c r="R36" s="47"/>
    </row>
    <row r="37" spans="1:26" ht="15.75" thickBot="1" x14ac:dyDescent="0.3">
      <c r="A37" s="12"/>
      <c r="B37" s="47"/>
      <c r="C37" s="47"/>
      <c r="D37" s="49"/>
      <c r="E37" s="49"/>
      <c r="F37" s="47"/>
      <c r="G37" s="47"/>
      <c r="H37" s="49"/>
      <c r="I37" s="49"/>
      <c r="J37" s="47"/>
      <c r="K37" s="47"/>
      <c r="L37" s="49" t="s">
        <v>1139</v>
      </c>
      <c r="M37" s="49"/>
      <c r="N37" s="47"/>
      <c r="O37" s="47"/>
      <c r="P37" s="49"/>
      <c r="Q37" s="49"/>
      <c r="R37" s="47"/>
    </row>
    <row r="38" spans="1:26" x14ac:dyDescent="0.25">
      <c r="A38" s="12"/>
      <c r="B38" s="30" t="s">
        <v>1064</v>
      </c>
      <c r="C38" s="32" t="s">
        <v>69</v>
      </c>
      <c r="D38" s="35"/>
      <c r="E38" s="46" t="s">
        <v>349</v>
      </c>
      <c r="F38" s="35" t="s">
        <v>69</v>
      </c>
      <c r="G38" s="32" t="s">
        <v>69</v>
      </c>
      <c r="H38" s="31"/>
      <c r="I38" s="31"/>
      <c r="J38" s="31"/>
      <c r="K38" s="32" t="s">
        <v>69</v>
      </c>
      <c r="L38" s="31"/>
      <c r="M38" s="31"/>
      <c r="N38" s="31"/>
      <c r="O38" s="32" t="s">
        <v>69</v>
      </c>
      <c r="P38" s="31"/>
      <c r="Q38" s="31"/>
      <c r="R38" s="31"/>
    </row>
    <row r="39" spans="1:26" x14ac:dyDescent="0.25">
      <c r="A39" s="12"/>
      <c r="B39" s="38" t="s">
        <v>1113</v>
      </c>
      <c r="C39" s="15" t="s">
        <v>69</v>
      </c>
      <c r="D39" s="14"/>
      <c r="E39" s="39">
        <v>1104401</v>
      </c>
      <c r="F39" s="25" t="s">
        <v>69</v>
      </c>
      <c r="G39" s="15" t="s">
        <v>69</v>
      </c>
      <c r="H39" s="4"/>
      <c r="I39" s="4"/>
      <c r="J39" s="4"/>
      <c r="K39" s="15" t="s">
        <v>69</v>
      </c>
      <c r="L39" s="4"/>
      <c r="M39" s="4"/>
      <c r="N39" s="4"/>
      <c r="O39" s="15" t="s">
        <v>69</v>
      </c>
      <c r="P39" s="4"/>
      <c r="Q39" s="4"/>
      <c r="R39" s="4"/>
    </row>
    <row r="40" spans="1:26" ht="15.75" thickBot="1" x14ac:dyDescent="0.3">
      <c r="A40" s="12"/>
      <c r="B40" s="30" t="s">
        <v>1142</v>
      </c>
      <c r="C40" s="32" t="s">
        <v>69</v>
      </c>
      <c r="D40" s="33"/>
      <c r="E40" s="57" t="s">
        <v>1143</v>
      </c>
      <c r="F40" s="35" t="s">
        <v>385</v>
      </c>
      <c r="G40" s="32" t="s">
        <v>69</v>
      </c>
      <c r="H40" s="31"/>
      <c r="I40" s="31"/>
      <c r="J40" s="31"/>
      <c r="K40" s="32" t="s">
        <v>69</v>
      </c>
      <c r="L40" s="31"/>
      <c r="M40" s="31"/>
      <c r="N40" s="31"/>
      <c r="O40" s="32" t="s">
        <v>69</v>
      </c>
      <c r="P40" s="31"/>
      <c r="Q40" s="31"/>
      <c r="R40" s="31"/>
    </row>
    <row r="41" spans="1:26" x14ac:dyDescent="0.25">
      <c r="A41" s="12"/>
      <c r="B41" s="36"/>
      <c r="C41" s="36" t="s">
        <v>69</v>
      </c>
      <c r="D41" s="44"/>
      <c r="E41" s="44"/>
      <c r="F41" s="36"/>
      <c r="G41" s="36" t="s">
        <v>69</v>
      </c>
      <c r="H41" s="36"/>
      <c r="I41" s="36"/>
      <c r="J41" s="36"/>
      <c r="K41" s="36" t="s">
        <v>69</v>
      </c>
      <c r="L41" s="36"/>
      <c r="M41" s="36"/>
      <c r="N41" s="36"/>
      <c r="O41" s="36" t="s">
        <v>69</v>
      </c>
      <c r="P41" s="36"/>
      <c r="Q41" s="36"/>
      <c r="R41" s="36"/>
    </row>
    <row r="42" spans="1:26" ht="15.75" thickBot="1" x14ac:dyDescent="0.3">
      <c r="A42" s="12"/>
      <c r="B42" s="38" t="s">
        <v>1065</v>
      </c>
      <c r="C42" s="15" t="s">
        <v>69</v>
      </c>
      <c r="D42" s="14"/>
      <c r="E42" s="39">
        <v>1068001</v>
      </c>
      <c r="F42" s="25" t="s">
        <v>69</v>
      </c>
      <c r="G42" s="15" t="s">
        <v>69</v>
      </c>
      <c r="H42" s="14" t="s">
        <v>339</v>
      </c>
      <c r="I42" s="58">
        <v>140.53</v>
      </c>
      <c r="J42" s="25" t="s">
        <v>69</v>
      </c>
      <c r="K42" s="15" t="s">
        <v>69</v>
      </c>
      <c r="L42" s="14"/>
      <c r="M42" s="58">
        <v>2.39</v>
      </c>
      <c r="N42" s="25" t="s">
        <v>69</v>
      </c>
      <c r="O42" s="15" t="s">
        <v>69</v>
      </c>
      <c r="P42" s="14" t="s">
        <v>339</v>
      </c>
      <c r="Q42" s="39">
        <v>13199</v>
      </c>
      <c r="R42" s="25" t="s">
        <v>69</v>
      </c>
    </row>
    <row r="43" spans="1:26" ht="15.75" thickTop="1" x14ac:dyDescent="0.25">
      <c r="A43" s="12"/>
      <c r="B43" s="36"/>
      <c r="C43" s="36" t="s">
        <v>69</v>
      </c>
      <c r="D43" s="37"/>
      <c r="E43" s="37"/>
      <c r="F43" s="36"/>
      <c r="G43" s="36" t="s">
        <v>69</v>
      </c>
      <c r="H43" s="36"/>
      <c r="I43" s="36"/>
      <c r="J43" s="36"/>
      <c r="K43" s="36" t="s">
        <v>69</v>
      </c>
      <c r="L43" s="36"/>
      <c r="M43" s="36"/>
      <c r="N43" s="36"/>
      <c r="O43" s="36" t="s">
        <v>69</v>
      </c>
      <c r="P43" s="36"/>
      <c r="Q43" s="36"/>
      <c r="R43" s="36"/>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76.5" x14ac:dyDescent="0.25">
      <c r="A45" s="12"/>
      <c r="B45" s="21">
        <v>-1</v>
      </c>
      <c r="C45" s="21" t="s">
        <v>1144</v>
      </c>
    </row>
    <row r="46" spans="1:26" ht="30" x14ac:dyDescent="0.25">
      <c r="A46" s="2" t="s">
        <v>1607</v>
      </c>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t="s">
        <v>1608</v>
      </c>
      <c r="B47" s="18" t="s">
        <v>1125</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6" x14ac:dyDescent="0.25">
      <c r="A49" s="12"/>
      <c r="B49" s="4"/>
      <c r="C49" s="4"/>
      <c r="D49" s="4"/>
      <c r="E49" s="4"/>
      <c r="F49" s="4"/>
    </row>
    <row r="50" spans="1:6" x14ac:dyDescent="0.25">
      <c r="A50" s="12"/>
      <c r="B50" s="47"/>
      <c r="C50" s="47" t="s">
        <v>69</v>
      </c>
      <c r="D50" s="54" t="s">
        <v>1126</v>
      </c>
      <c r="E50" s="54"/>
      <c r="F50" s="47"/>
    </row>
    <row r="51" spans="1:6" ht="15.75" thickBot="1" x14ac:dyDescent="0.3">
      <c r="A51" s="12"/>
      <c r="B51" s="47"/>
      <c r="C51" s="47"/>
      <c r="D51" s="55" t="s">
        <v>1127</v>
      </c>
      <c r="E51" s="55"/>
      <c r="F51" s="47"/>
    </row>
    <row r="52" spans="1:6" x14ac:dyDescent="0.25">
      <c r="A52" s="12"/>
      <c r="B52" s="30" t="s">
        <v>1128</v>
      </c>
      <c r="C52" s="32" t="s">
        <v>69</v>
      </c>
      <c r="D52" s="33" t="s">
        <v>339</v>
      </c>
      <c r="E52" s="57">
        <v>37.630000000000003</v>
      </c>
      <c r="F52" s="35" t="s">
        <v>69</v>
      </c>
    </row>
    <row r="53" spans="1:6" x14ac:dyDescent="0.25">
      <c r="A53" s="12"/>
      <c r="B53" s="38" t="s">
        <v>1129</v>
      </c>
      <c r="C53" s="15" t="s">
        <v>69</v>
      </c>
      <c r="D53" s="14"/>
      <c r="E53" s="58">
        <v>21.24</v>
      </c>
      <c r="F53" s="25" t="s">
        <v>69</v>
      </c>
    </row>
    <row r="54" spans="1:6" x14ac:dyDescent="0.25">
      <c r="A54" s="12"/>
      <c r="B54" s="30" t="s">
        <v>1130</v>
      </c>
      <c r="C54" s="32" t="s">
        <v>69</v>
      </c>
      <c r="D54" s="33"/>
      <c r="E54" s="57">
        <v>0.81</v>
      </c>
      <c r="F54" s="35" t="s">
        <v>507</v>
      </c>
    </row>
    <row r="55" spans="1:6" x14ac:dyDescent="0.25">
      <c r="A55" s="12"/>
      <c r="B55" s="38" t="s">
        <v>1131</v>
      </c>
      <c r="C55" s="15" t="s">
        <v>69</v>
      </c>
      <c r="D55" s="14"/>
      <c r="E55" s="58">
        <v>0</v>
      </c>
      <c r="F55" s="25" t="s">
        <v>69</v>
      </c>
    </row>
  </sheetData>
  <mergeCells count="101">
    <mergeCell ref="A47:A55"/>
    <mergeCell ref="B47:Z47"/>
    <mergeCell ref="B48:Z48"/>
    <mergeCell ref="A14:A28"/>
    <mergeCell ref="B14:Z14"/>
    <mergeCell ref="B15:Z15"/>
    <mergeCell ref="A29:A45"/>
    <mergeCell ref="B29:Z29"/>
    <mergeCell ref="B30:Z30"/>
    <mergeCell ref="B44:Z44"/>
    <mergeCell ref="A1:A2"/>
    <mergeCell ref="B1:Z1"/>
    <mergeCell ref="B2:Z2"/>
    <mergeCell ref="A3:A13"/>
    <mergeCell ref="B3:Z3"/>
    <mergeCell ref="B4:Z4"/>
    <mergeCell ref="R33:R37"/>
    <mergeCell ref="B50:B51"/>
    <mergeCell ref="C50:C51"/>
    <mergeCell ref="D50:E50"/>
    <mergeCell ref="D51:E51"/>
    <mergeCell ref="F50:F51"/>
    <mergeCell ref="B46:Z46"/>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G33:G37"/>
    <mergeCell ref="H33:I33"/>
    <mergeCell ref="H34:I34"/>
    <mergeCell ref="H35:I35"/>
    <mergeCell ref="H36:I36"/>
    <mergeCell ref="H37:I37"/>
    <mergeCell ref="Z18:Z22"/>
    <mergeCell ref="D32:Q32"/>
    <mergeCell ref="B33:B37"/>
    <mergeCell ref="C33:C37"/>
    <mergeCell ref="D33:E33"/>
    <mergeCell ref="D34:E34"/>
    <mergeCell ref="D35:E35"/>
    <mergeCell ref="D36:E36"/>
    <mergeCell ref="D37:E37"/>
    <mergeCell ref="F33:F37"/>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D6:E6"/>
    <mergeCell ref="H6:I6"/>
    <mergeCell ref="L6:M6"/>
    <mergeCell ref="D17:I17"/>
    <mergeCell ref="L17:Q17"/>
    <mergeCell ref="T17:Y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 customWidth="1"/>
    <col min="4" max="4" width="3.85546875" customWidth="1"/>
    <col min="5" max="5" width="16" customWidth="1"/>
    <col min="6" max="6" width="7.5703125" customWidth="1"/>
    <col min="7" max="7" width="3" customWidth="1"/>
    <col min="8" max="8" width="3.85546875" customWidth="1"/>
    <col min="9" max="9" width="16" customWidth="1"/>
    <col min="10" max="10" width="7.5703125" customWidth="1"/>
    <col min="11" max="11" width="3" customWidth="1"/>
    <col min="12" max="12" width="3.85546875" customWidth="1"/>
    <col min="13" max="13" width="14.85546875" customWidth="1"/>
    <col min="14" max="14" width="7.5703125" customWidth="1"/>
  </cols>
  <sheetData>
    <row r="1" spans="1:14" ht="15" customHeight="1" x14ac:dyDescent="0.25">
      <c r="A1" s="9" t="s">
        <v>16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61</v>
      </c>
      <c r="B3" s="11"/>
      <c r="C3" s="11"/>
      <c r="D3" s="11"/>
      <c r="E3" s="11"/>
      <c r="F3" s="11"/>
      <c r="G3" s="11"/>
      <c r="H3" s="11"/>
      <c r="I3" s="11"/>
      <c r="J3" s="11"/>
      <c r="K3" s="11"/>
      <c r="L3" s="11"/>
      <c r="M3" s="11"/>
      <c r="N3" s="11"/>
    </row>
    <row r="4" spans="1:14" x14ac:dyDescent="0.25">
      <c r="A4" s="12" t="s">
        <v>1610</v>
      </c>
      <c r="B4" s="18" t="s">
        <v>1163</v>
      </c>
      <c r="C4" s="18"/>
      <c r="D4" s="18"/>
      <c r="E4" s="18"/>
      <c r="F4" s="18"/>
      <c r="G4" s="18"/>
      <c r="H4" s="18"/>
      <c r="I4" s="18"/>
      <c r="J4" s="18"/>
      <c r="K4" s="18"/>
      <c r="L4" s="18"/>
      <c r="M4" s="18"/>
      <c r="N4" s="18"/>
    </row>
    <row r="5" spans="1:14" x14ac:dyDescent="0.25">
      <c r="A5" s="12"/>
      <c r="B5" s="28"/>
      <c r="C5" s="28"/>
      <c r="D5" s="28"/>
      <c r="E5" s="28"/>
      <c r="F5" s="28"/>
      <c r="G5" s="28"/>
      <c r="H5" s="28"/>
      <c r="I5" s="28"/>
      <c r="J5" s="28"/>
      <c r="K5" s="28"/>
      <c r="L5" s="28"/>
      <c r="M5" s="28"/>
      <c r="N5" s="28"/>
    </row>
    <row r="6" spans="1:14" x14ac:dyDescent="0.25">
      <c r="A6" s="12"/>
      <c r="B6" s="4"/>
      <c r="C6" s="4"/>
      <c r="D6" s="4"/>
      <c r="E6" s="4"/>
      <c r="F6" s="4"/>
      <c r="G6" s="4"/>
      <c r="H6" s="4"/>
      <c r="I6" s="4"/>
      <c r="J6" s="4"/>
      <c r="K6" s="4"/>
      <c r="L6" s="4"/>
      <c r="M6" s="4"/>
      <c r="N6" s="4"/>
    </row>
    <row r="7" spans="1:14" ht="15.75" thickBot="1" x14ac:dyDescent="0.3">
      <c r="A7" s="12"/>
      <c r="B7" s="15"/>
      <c r="C7" s="15" t="s">
        <v>69</v>
      </c>
      <c r="D7" s="55" t="s">
        <v>1164</v>
      </c>
      <c r="E7" s="55"/>
      <c r="F7" s="15"/>
      <c r="G7" s="15" t="s">
        <v>69</v>
      </c>
      <c r="H7" s="55" t="s">
        <v>1165</v>
      </c>
      <c r="I7" s="55"/>
      <c r="J7" s="15"/>
      <c r="K7" s="15" t="s">
        <v>69</v>
      </c>
      <c r="L7" s="55" t="s">
        <v>1166</v>
      </c>
      <c r="M7" s="55"/>
      <c r="N7" s="15"/>
    </row>
    <row r="8" spans="1:14" x14ac:dyDescent="0.25">
      <c r="A8" s="12"/>
      <c r="B8" s="30" t="s">
        <v>1167</v>
      </c>
      <c r="C8" s="32" t="s">
        <v>69</v>
      </c>
      <c r="D8" s="33" t="s">
        <v>339</v>
      </c>
      <c r="E8" s="34">
        <v>154453</v>
      </c>
      <c r="F8" s="35" t="s">
        <v>69</v>
      </c>
      <c r="G8" s="32" t="s">
        <v>69</v>
      </c>
      <c r="H8" s="33" t="s">
        <v>339</v>
      </c>
      <c r="I8" s="34">
        <v>193063</v>
      </c>
      <c r="J8" s="35" t="s">
        <v>69</v>
      </c>
      <c r="K8" s="32" t="s">
        <v>69</v>
      </c>
      <c r="L8" s="33" t="s">
        <v>339</v>
      </c>
      <c r="M8" s="34">
        <v>30839</v>
      </c>
      <c r="N8" s="35" t="s">
        <v>69</v>
      </c>
    </row>
    <row r="9" spans="1:14" ht="15.75" thickBot="1" x14ac:dyDescent="0.3">
      <c r="A9" s="12"/>
      <c r="B9" s="38" t="s">
        <v>1168</v>
      </c>
      <c r="C9" s="15" t="s">
        <v>69</v>
      </c>
      <c r="D9" s="14"/>
      <c r="E9" s="39">
        <v>83925</v>
      </c>
      <c r="F9" s="25" t="s">
        <v>69</v>
      </c>
      <c r="G9" s="15" t="s">
        <v>69</v>
      </c>
      <c r="H9" s="14"/>
      <c r="I9" s="39">
        <v>66378</v>
      </c>
      <c r="J9" s="25" t="s">
        <v>69</v>
      </c>
      <c r="K9" s="15" t="s">
        <v>69</v>
      </c>
      <c r="L9" s="14"/>
      <c r="M9" s="39">
        <v>204970</v>
      </c>
      <c r="N9" s="25" t="s">
        <v>69</v>
      </c>
    </row>
    <row r="10" spans="1:14" x14ac:dyDescent="0.25">
      <c r="A10" s="12"/>
      <c r="B10" s="36"/>
      <c r="C10" s="36" t="s">
        <v>69</v>
      </c>
      <c r="D10" s="44"/>
      <c r="E10" s="44"/>
      <c r="F10" s="36"/>
      <c r="G10" s="36" t="s">
        <v>69</v>
      </c>
      <c r="H10" s="44"/>
      <c r="I10" s="44"/>
      <c r="J10" s="36"/>
      <c r="K10" s="36" t="s">
        <v>69</v>
      </c>
      <c r="L10" s="44"/>
      <c r="M10" s="44"/>
      <c r="N10" s="36"/>
    </row>
    <row r="11" spans="1:14" ht="15.75" thickBot="1" x14ac:dyDescent="0.3">
      <c r="A11" s="12"/>
      <c r="B11" s="30" t="s">
        <v>140</v>
      </c>
      <c r="C11" s="32" t="s">
        <v>69</v>
      </c>
      <c r="D11" s="33" t="s">
        <v>339</v>
      </c>
      <c r="E11" s="34">
        <v>238378</v>
      </c>
      <c r="F11" s="35" t="s">
        <v>69</v>
      </c>
      <c r="G11" s="32" t="s">
        <v>69</v>
      </c>
      <c r="H11" s="33" t="s">
        <v>339</v>
      </c>
      <c r="I11" s="34">
        <v>259441</v>
      </c>
      <c r="J11" s="35" t="s">
        <v>69</v>
      </c>
      <c r="K11" s="32" t="s">
        <v>69</v>
      </c>
      <c r="L11" s="33" t="s">
        <v>339</v>
      </c>
      <c r="M11" s="34">
        <v>235809</v>
      </c>
      <c r="N11" s="35" t="s">
        <v>69</v>
      </c>
    </row>
    <row r="12" spans="1:14" ht="15.75" thickTop="1" x14ac:dyDescent="0.25">
      <c r="A12" s="12"/>
      <c r="B12" s="36"/>
      <c r="C12" s="36" t="s">
        <v>69</v>
      </c>
      <c r="D12" s="37"/>
      <c r="E12" s="37"/>
      <c r="F12" s="36"/>
      <c r="G12" s="36" t="s">
        <v>69</v>
      </c>
      <c r="H12" s="37"/>
      <c r="I12" s="37"/>
      <c r="J12" s="36"/>
      <c r="K12" s="36" t="s">
        <v>69</v>
      </c>
      <c r="L12" s="37"/>
      <c r="M12" s="37"/>
      <c r="N12" s="36"/>
    </row>
    <row r="13" spans="1:14" x14ac:dyDescent="0.25">
      <c r="A13" s="12" t="s">
        <v>1611</v>
      </c>
      <c r="B13" s="18" t="s">
        <v>1169</v>
      </c>
      <c r="C13" s="18"/>
      <c r="D13" s="18"/>
      <c r="E13" s="18"/>
      <c r="F13" s="18"/>
      <c r="G13" s="18"/>
      <c r="H13" s="18"/>
      <c r="I13" s="18"/>
      <c r="J13" s="18"/>
      <c r="K13" s="18"/>
      <c r="L13" s="18"/>
      <c r="M13" s="18"/>
      <c r="N13" s="18"/>
    </row>
    <row r="14" spans="1:14" x14ac:dyDescent="0.25">
      <c r="A14" s="12"/>
      <c r="B14" s="28"/>
      <c r="C14" s="28"/>
      <c r="D14" s="28"/>
      <c r="E14" s="28"/>
      <c r="F14" s="28"/>
      <c r="G14" s="28"/>
      <c r="H14" s="28"/>
      <c r="I14" s="28"/>
      <c r="J14" s="28"/>
      <c r="K14" s="28"/>
      <c r="L14" s="28"/>
      <c r="M14" s="28"/>
      <c r="N14" s="28"/>
    </row>
    <row r="15" spans="1:14" x14ac:dyDescent="0.25">
      <c r="A15" s="12"/>
      <c r="B15" s="4"/>
      <c r="C15" s="4"/>
      <c r="D15" s="4"/>
      <c r="E15" s="4"/>
      <c r="F15" s="4"/>
      <c r="G15" s="4"/>
      <c r="H15" s="4"/>
      <c r="I15" s="4"/>
      <c r="J15" s="4"/>
      <c r="K15" s="4"/>
      <c r="L15" s="4"/>
      <c r="M15" s="4"/>
      <c r="N15" s="4"/>
    </row>
    <row r="16" spans="1:14" ht="15.75" thickBot="1" x14ac:dyDescent="0.3">
      <c r="A16" s="12"/>
      <c r="B16" s="15"/>
      <c r="C16" s="15" t="s">
        <v>69</v>
      </c>
      <c r="D16" s="55">
        <v>2014</v>
      </c>
      <c r="E16" s="55"/>
      <c r="F16" s="15"/>
      <c r="G16" s="15" t="s">
        <v>69</v>
      </c>
      <c r="H16" s="55">
        <v>2013</v>
      </c>
      <c r="I16" s="55"/>
      <c r="J16" s="15"/>
      <c r="K16" s="15" t="s">
        <v>69</v>
      </c>
      <c r="L16" s="55">
        <v>2012</v>
      </c>
      <c r="M16" s="55"/>
      <c r="N16" s="15"/>
    </row>
    <row r="17" spans="1:14" x14ac:dyDescent="0.25">
      <c r="A17" s="12"/>
      <c r="B17" s="30" t="s">
        <v>1170</v>
      </c>
      <c r="C17" s="32" t="s">
        <v>69</v>
      </c>
      <c r="D17" s="31"/>
      <c r="E17" s="31"/>
      <c r="F17" s="31"/>
      <c r="G17" s="32" t="s">
        <v>69</v>
      </c>
      <c r="H17" s="31"/>
      <c r="I17" s="31"/>
      <c r="J17" s="31"/>
      <c r="K17" s="32" t="s">
        <v>69</v>
      </c>
      <c r="L17" s="31"/>
      <c r="M17" s="31"/>
      <c r="N17" s="31"/>
    </row>
    <row r="18" spans="1:14" x14ac:dyDescent="0.25">
      <c r="A18" s="12"/>
      <c r="B18" s="63" t="s">
        <v>1167</v>
      </c>
      <c r="C18" s="15" t="s">
        <v>69</v>
      </c>
      <c r="D18" s="25" t="s">
        <v>339</v>
      </c>
      <c r="E18" s="43" t="s">
        <v>349</v>
      </c>
      <c r="F18" s="25" t="s">
        <v>69</v>
      </c>
      <c r="G18" s="15" t="s">
        <v>69</v>
      </c>
      <c r="H18" s="25" t="s">
        <v>339</v>
      </c>
      <c r="I18" s="43" t="s">
        <v>349</v>
      </c>
      <c r="J18" s="25" t="s">
        <v>69</v>
      </c>
      <c r="K18" s="15" t="s">
        <v>69</v>
      </c>
      <c r="L18" s="25" t="s">
        <v>339</v>
      </c>
      <c r="M18" s="43" t="s">
        <v>349</v>
      </c>
      <c r="N18" s="25" t="s">
        <v>69</v>
      </c>
    </row>
    <row r="19" spans="1:14" ht="15.75" thickBot="1" x14ac:dyDescent="0.3">
      <c r="A19" s="12"/>
      <c r="B19" s="45" t="s">
        <v>1168</v>
      </c>
      <c r="C19" s="32" t="s">
        <v>69</v>
      </c>
      <c r="D19" s="33"/>
      <c r="E19" s="34">
        <v>39455</v>
      </c>
      <c r="F19" s="35" t="s">
        <v>69</v>
      </c>
      <c r="G19" s="32" t="s">
        <v>69</v>
      </c>
      <c r="H19" s="33"/>
      <c r="I19" s="34">
        <v>30787</v>
      </c>
      <c r="J19" s="35" t="s">
        <v>69</v>
      </c>
      <c r="K19" s="32" t="s">
        <v>69</v>
      </c>
      <c r="L19" s="33"/>
      <c r="M19" s="34">
        <v>34704</v>
      </c>
      <c r="N19" s="35" t="s">
        <v>69</v>
      </c>
    </row>
    <row r="20" spans="1:14" x14ac:dyDescent="0.25">
      <c r="A20" s="12"/>
      <c r="B20" s="36"/>
      <c r="C20" s="36" t="s">
        <v>69</v>
      </c>
      <c r="D20" s="44"/>
      <c r="E20" s="44"/>
      <c r="F20" s="36"/>
      <c r="G20" s="36" t="s">
        <v>69</v>
      </c>
      <c r="H20" s="44"/>
      <c r="I20" s="44"/>
      <c r="J20" s="36"/>
      <c r="K20" s="36" t="s">
        <v>69</v>
      </c>
      <c r="L20" s="44"/>
      <c r="M20" s="44"/>
      <c r="N20" s="36"/>
    </row>
    <row r="21" spans="1:14" ht="15.75" thickBot="1" x14ac:dyDescent="0.3">
      <c r="A21" s="12"/>
      <c r="B21" s="2"/>
      <c r="C21" s="15" t="s">
        <v>69</v>
      </c>
      <c r="D21" s="14"/>
      <c r="E21" s="39">
        <v>39455</v>
      </c>
      <c r="F21" s="25" t="s">
        <v>69</v>
      </c>
      <c r="G21" s="15" t="s">
        <v>69</v>
      </c>
      <c r="H21" s="14"/>
      <c r="I21" s="39">
        <v>30787</v>
      </c>
      <c r="J21" s="25" t="s">
        <v>69</v>
      </c>
      <c r="K21" s="15" t="s">
        <v>69</v>
      </c>
      <c r="L21" s="14"/>
      <c r="M21" s="39">
        <v>34704</v>
      </c>
      <c r="N21" s="25" t="s">
        <v>69</v>
      </c>
    </row>
    <row r="22" spans="1:14" x14ac:dyDescent="0.25">
      <c r="A22" s="12"/>
      <c r="B22" s="36"/>
      <c r="C22" s="36" t="s">
        <v>69</v>
      </c>
      <c r="D22" s="44"/>
      <c r="E22" s="44"/>
      <c r="F22" s="36"/>
      <c r="G22" s="36" t="s">
        <v>69</v>
      </c>
      <c r="H22" s="44"/>
      <c r="I22" s="44"/>
      <c r="J22" s="36"/>
      <c r="K22" s="36" t="s">
        <v>69</v>
      </c>
      <c r="L22" s="44"/>
      <c r="M22" s="44"/>
      <c r="N22" s="36"/>
    </row>
    <row r="23" spans="1:14" x14ac:dyDescent="0.25">
      <c r="A23" s="12"/>
      <c r="B23" s="30" t="s">
        <v>1171</v>
      </c>
      <c r="C23" s="32" t="s">
        <v>69</v>
      </c>
      <c r="D23" s="31"/>
      <c r="E23" s="31"/>
      <c r="F23" s="31"/>
      <c r="G23" s="32" t="s">
        <v>69</v>
      </c>
      <c r="H23" s="31"/>
      <c r="I23" s="31"/>
      <c r="J23" s="31"/>
      <c r="K23" s="32" t="s">
        <v>69</v>
      </c>
      <c r="L23" s="31"/>
      <c r="M23" s="31"/>
      <c r="N23" s="31"/>
    </row>
    <row r="24" spans="1:14" x14ac:dyDescent="0.25">
      <c r="A24" s="12"/>
      <c r="B24" s="63" t="s">
        <v>1167</v>
      </c>
      <c r="C24" s="15" t="s">
        <v>69</v>
      </c>
      <c r="D24" s="25"/>
      <c r="E24" s="43" t="s">
        <v>349</v>
      </c>
      <c r="F24" s="25" t="s">
        <v>69</v>
      </c>
      <c r="G24" s="15" t="s">
        <v>69</v>
      </c>
      <c r="H24" s="25"/>
      <c r="I24" s="43" t="s">
        <v>349</v>
      </c>
      <c r="J24" s="25" t="s">
        <v>69</v>
      </c>
      <c r="K24" s="15" t="s">
        <v>69</v>
      </c>
      <c r="L24" s="25"/>
      <c r="M24" s="43" t="s">
        <v>349</v>
      </c>
      <c r="N24" s="25" t="s">
        <v>69</v>
      </c>
    </row>
    <row r="25" spans="1:14" ht="15.75" thickBot="1" x14ac:dyDescent="0.3">
      <c r="A25" s="12"/>
      <c r="B25" s="45" t="s">
        <v>1168</v>
      </c>
      <c r="C25" s="32" t="s">
        <v>69</v>
      </c>
      <c r="D25" s="33"/>
      <c r="E25" s="57" t="s">
        <v>1172</v>
      </c>
      <c r="F25" s="35" t="s">
        <v>385</v>
      </c>
      <c r="G25" s="32" t="s">
        <v>69</v>
      </c>
      <c r="H25" s="33"/>
      <c r="I25" s="34">
        <v>4832</v>
      </c>
      <c r="J25" s="35" t="s">
        <v>69</v>
      </c>
      <c r="K25" s="32" t="s">
        <v>69</v>
      </c>
      <c r="L25" s="33"/>
      <c r="M25" s="34">
        <v>9586</v>
      </c>
      <c r="N25" s="35" t="s">
        <v>69</v>
      </c>
    </row>
    <row r="26" spans="1:14" x14ac:dyDescent="0.25">
      <c r="A26" s="12"/>
      <c r="B26" s="36"/>
      <c r="C26" s="36" t="s">
        <v>69</v>
      </c>
      <c r="D26" s="44"/>
      <c r="E26" s="44"/>
      <c r="F26" s="36"/>
      <c r="G26" s="36" t="s">
        <v>69</v>
      </c>
      <c r="H26" s="44"/>
      <c r="I26" s="44"/>
      <c r="J26" s="36"/>
      <c r="K26" s="36" t="s">
        <v>69</v>
      </c>
      <c r="L26" s="44"/>
      <c r="M26" s="44"/>
      <c r="N26" s="36"/>
    </row>
    <row r="27" spans="1:14" ht="15.75" thickBot="1" x14ac:dyDescent="0.3">
      <c r="A27" s="12"/>
      <c r="B27" s="2"/>
      <c r="C27" s="15" t="s">
        <v>69</v>
      </c>
      <c r="D27" s="14"/>
      <c r="E27" s="58" t="s">
        <v>1172</v>
      </c>
      <c r="F27" s="25" t="s">
        <v>385</v>
      </c>
      <c r="G27" s="15" t="s">
        <v>69</v>
      </c>
      <c r="H27" s="14"/>
      <c r="I27" s="39">
        <v>4832</v>
      </c>
      <c r="J27" s="25" t="s">
        <v>69</v>
      </c>
      <c r="K27" s="15" t="s">
        <v>69</v>
      </c>
      <c r="L27" s="14"/>
      <c r="M27" s="39">
        <v>9586</v>
      </c>
      <c r="N27" s="25" t="s">
        <v>69</v>
      </c>
    </row>
    <row r="28" spans="1:14" x14ac:dyDescent="0.25">
      <c r="A28" s="12"/>
      <c r="B28" s="36"/>
      <c r="C28" s="36" t="s">
        <v>69</v>
      </c>
      <c r="D28" s="44"/>
      <c r="E28" s="44"/>
      <c r="F28" s="36"/>
      <c r="G28" s="36" t="s">
        <v>69</v>
      </c>
      <c r="H28" s="44"/>
      <c r="I28" s="44"/>
      <c r="J28" s="36"/>
      <c r="K28" s="36" t="s">
        <v>69</v>
      </c>
      <c r="L28" s="44"/>
      <c r="M28" s="44"/>
      <c r="N28" s="36"/>
    </row>
    <row r="29" spans="1:14" ht="15.75" thickBot="1" x14ac:dyDescent="0.3">
      <c r="A29" s="12"/>
      <c r="B29" s="30" t="s">
        <v>1173</v>
      </c>
      <c r="C29" s="32" t="s">
        <v>69</v>
      </c>
      <c r="D29" s="33" t="s">
        <v>339</v>
      </c>
      <c r="E29" s="34">
        <v>11142</v>
      </c>
      <c r="F29" s="35" t="s">
        <v>69</v>
      </c>
      <c r="G29" s="32" t="s">
        <v>69</v>
      </c>
      <c r="H29" s="33" t="s">
        <v>339</v>
      </c>
      <c r="I29" s="34">
        <v>35619</v>
      </c>
      <c r="J29" s="35" t="s">
        <v>69</v>
      </c>
      <c r="K29" s="32" t="s">
        <v>69</v>
      </c>
      <c r="L29" s="33" t="s">
        <v>339</v>
      </c>
      <c r="M29" s="34">
        <v>44290</v>
      </c>
      <c r="N29" s="35" t="s">
        <v>69</v>
      </c>
    </row>
    <row r="30" spans="1:14" ht="15.75" thickTop="1" x14ac:dyDescent="0.25">
      <c r="A30" s="12"/>
      <c r="B30" s="36"/>
      <c r="C30" s="36" t="s">
        <v>69</v>
      </c>
      <c r="D30" s="37"/>
      <c r="E30" s="37"/>
      <c r="F30" s="36"/>
      <c r="G30" s="36" t="s">
        <v>69</v>
      </c>
      <c r="H30" s="37"/>
      <c r="I30" s="37"/>
      <c r="J30" s="36"/>
      <c r="K30" s="36" t="s">
        <v>69</v>
      </c>
      <c r="L30" s="37"/>
      <c r="M30" s="37"/>
      <c r="N30" s="36"/>
    </row>
    <row r="31" spans="1:14" ht="25.5" customHeight="1" x14ac:dyDescent="0.25">
      <c r="A31" s="12" t="s">
        <v>1612</v>
      </c>
      <c r="B31" s="18" t="s">
        <v>1177</v>
      </c>
      <c r="C31" s="18"/>
      <c r="D31" s="18"/>
      <c r="E31" s="18"/>
      <c r="F31" s="18"/>
      <c r="G31" s="18"/>
      <c r="H31" s="18"/>
      <c r="I31" s="18"/>
      <c r="J31" s="18"/>
      <c r="K31" s="18"/>
      <c r="L31" s="18"/>
      <c r="M31" s="18"/>
      <c r="N31" s="18"/>
    </row>
    <row r="32" spans="1:14" x14ac:dyDescent="0.25">
      <c r="A32" s="12"/>
      <c r="B32" s="28"/>
      <c r="C32" s="28"/>
      <c r="D32" s="28"/>
      <c r="E32" s="28"/>
      <c r="F32" s="28"/>
      <c r="G32" s="28"/>
      <c r="H32" s="28"/>
      <c r="I32" s="28"/>
      <c r="J32" s="28"/>
      <c r="K32" s="28"/>
      <c r="L32" s="28"/>
      <c r="M32" s="28"/>
      <c r="N32" s="28"/>
    </row>
    <row r="33" spans="1:14" x14ac:dyDescent="0.25">
      <c r="A33" s="12"/>
      <c r="B33" s="4"/>
      <c r="C33" s="4"/>
      <c r="D33" s="4"/>
      <c r="E33" s="4"/>
      <c r="F33" s="4"/>
      <c r="G33" s="4"/>
      <c r="H33" s="4"/>
      <c r="I33" s="4"/>
      <c r="J33" s="4"/>
      <c r="K33" s="4"/>
      <c r="L33" s="4"/>
      <c r="M33" s="4"/>
      <c r="N33" s="4"/>
    </row>
    <row r="34" spans="1:14" ht="15.75" thickBot="1" x14ac:dyDescent="0.3">
      <c r="A34" s="12"/>
      <c r="B34" s="15"/>
      <c r="C34" s="15" t="s">
        <v>69</v>
      </c>
      <c r="D34" s="55" t="s">
        <v>1164</v>
      </c>
      <c r="E34" s="55"/>
      <c r="F34" s="15"/>
      <c r="G34" s="15"/>
      <c r="H34" s="55" t="s">
        <v>1165</v>
      </c>
      <c r="I34" s="55"/>
      <c r="J34" s="15"/>
      <c r="K34" s="15"/>
      <c r="L34" s="55" t="s">
        <v>1166</v>
      </c>
      <c r="M34" s="55"/>
      <c r="N34" s="15"/>
    </row>
    <row r="35" spans="1:14" ht="15.75" thickBot="1" x14ac:dyDescent="0.3">
      <c r="A35" s="12"/>
      <c r="B35" s="30" t="s">
        <v>1178</v>
      </c>
      <c r="C35" s="32" t="s">
        <v>69</v>
      </c>
      <c r="D35" s="33" t="s">
        <v>339</v>
      </c>
      <c r="E35" s="34">
        <v>238378</v>
      </c>
      <c r="F35" s="35" t="s">
        <v>69</v>
      </c>
      <c r="G35" s="32"/>
      <c r="H35" s="33" t="s">
        <v>339</v>
      </c>
      <c r="I35" s="34">
        <v>259441</v>
      </c>
      <c r="J35" s="35" t="s">
        <v>69</v>
      </c>
      <c r="K35" s="32"/>
      <c r="L35" s="33" t="s">
        <v>339</v>
      </c>
      <c r="M35" s="34">
        <v>235809</v>
      </c>
      <c r="N35" s="35" t="s">
        <v>69</v>
      </c>
    </row>
    <row r="36" spans="1:14" ht="15.75" thickTop="1" x14ac:dyDescent="0.25">
      <c r="A36" s="12"/>
      <c r="B36" s="36"/>
      <c r="C36" s="36" t="s">
        <v>69</v>
      </c>
      <c r="D36" s="37"/>
      <c r="E36" s="37"/>
      <c r="F36" s="36"/>
      <c r="G36" s="36"/>
      <c r="H36" s="37"/>
      <c r="I36" s="37"/>
      <c r="J36" s="36"/>
      <c r="K36" s="36"/>
      <c r="L36" s="37"/>
      <c r="M36" s="37"/>
      <c r="N36" s="36"/>
    </row>
    <row r="37" spans="1:14" x14ac:dyDescent="0.25">
      <c r="A37" s="12"/>
      <c r="B37" s="38" t="s">
        <v>1179</v>
      </c>
      <c r="C37" s="15" t="s">
        <v>69</v>
      </c>
      <c r="D37" s="14"/>
      <c r="E37" s="58">
        <v>0</v>
      </c>
      <c r="F37" s="25" t="s">
        <v>507</v>
      </c>
      <c r="G37" s="15"/>
      <c r="H37" s="14"/>
      <c r="I37" s="58">
        <v>0</v>
      </c>
      <c r="J37" s="25" t="s">
        <v>507</v>
      </c>
      <c r="K37" s="15"/>
      <c r="L37" s="14"/>
      <c r="M37" s="58">
        <v>0</v>
      </c>
      <c r="N37" s="25" t="s">
        <v>507</v>
      </c>
    </row>
    <row r="38" spans="1:14" x14ac:dyDescent="0.25">
      <c r="A38" s="12"/>
      <c r="B38" s="30" t="s">
        <v>1180</v>
      </c>
      <c r="C38" s="32" t="s">
        <v>69</v>
      </c>
      <c r="D38" s="33"/>
      <c r="E38" s="57">
        <v>12.3</v>
      </c>
      <c r="F38" s="35" t="s">
        <v>507</v>
      </c>
      <c r="G38" s="32"/>
      <c r="H38" s="33"/>
      <c r="I38" s="57">
        <v>5.0999999999999996</v>
      </c>
      <c r="J38" s="35" t="s">
        <v>507</v>
      </c>
      <c r="K38" s="32"/>
      <c r="L38" s="33"/>
      <c r="M38" s="57">
        <v>20.8</v>
      </c>
      <c r="N38" s="35" t="s">
        <v>507</v>
      </c>
    </row>
    <row r="39" spans="1:14" x14ac:dyDescent="0.25">
      <c r="A39" s="12"/>
      <c r="B39" s="38" t="s">
        <v>1181</v>
      </c>
      <c r="C39" s="15" t="s">
        <v>69</v>
      </c>
      <c r="D39" s="14"/>
      <c r="E39" s="58" t="s">
        <v>1182</v>
      </c>
      <c r="F39" s="25" t="s">
        <v>1183</v>
      </c>
      <c r="G39" s="15"/>
      <c r="H39" s="14"/>
      <c r="I39" s="58" t="s">
        <v>1184</v>
      </c>
      <c r="J39" s="25" t="s">
        <v>1183</v>
      </c>
      <c r="K39" s="15"/>
      <c r="L39" s="14"/>
      <c r="M39" s="58">
        <v>0.1</v>
      </c>
      <c r="N39" s="25" t="s">
        <v>507</v>
      </c>
    </row>
    <row r="40" spans="1:14" x14ac:dyDescent="0.25">
      <c r="A40" s="12"/>
      <c r="B40" s="30" t="s">
        <v>1185</v>
      </c>
      <c r="C40" s="32" t="s">
        <v>69</v>
      </c>
      <c r="D40" s="33"/>
      <c r="E40" s="57" t="s">
        <v>1186</v>
      </c>
      <c r="F40" s="35" t="s">
        <v>1183</v>
      </c>
      <c r="G40" s="32"/>
      <c r="H40" s="33"/>
      <c r="I40" s="57" t="s">
        <v>349</v>
      </c>
      <c r="J40" s="35" t="s">
        <v>507</v>
      </c>
      <c r="K40" s="32"/>
      <c r="L40" s="33"/>
      <c r="M40" s="57" t="s">
        <v>349</v>
      </c>
      <c r="N40" s="35" t="s">
        <v>507</v>
      </c>
    </row>
    <row r="41" spans="1:14" x14ac:dyDescent="0.25">
      <c r="A41" s="12"/>
      <c r="B41" s="38" t="s">
        <v>1187</v>
      </c>
      <c r="C41" s="15" t="s">
        <v>69</v>
      </c>
      <c r="D41" s="14"/>
      <c r="E41" s="58" t="s">
        <v>1188</v>
      </c>
      <c r="F41" s="25" t="s">
        <v>1183</v>
      </c>
      <c r="G41" s="15"/>
      <c r="H41" s="14"/>
      <c r="I41" s="58">
        <v>7.2</v>
      </c>
      <c r="J41" s="25" t="s">
        <v>507</v>
      </c>
      <c r="K41" s="15"/>
      <c r="L41" s="14"/>
      <c r="M41" s="58" t="s">
        <v>1189</v>
      </c>
      <c r="N41" s="25" t="s">
        <v>1183</v>
      </c>
    </row>
    <row r="42" spans="1:14" x14ac:dyDescent="0.25">
      <c r="A42" s="12"/>
      <c r="B42" s="30" t="s">
        <v>1190</v>
      </c>
      <c r="C42" s="32" t="s">
        <v>69</v>
      </c>
      <c r="D42" s="33"/>
      <c r="E42" s="57">
        <v>2.2999999999999998</v>
      </c>
      <c r="F42" s="35" t="s">
        <v>507</v>
      </c>
      <c r="G42" s="32"/>
      <c r="H42" s="33"/>
      <c r="I42" s="57" t="s">
        <v>349</v>
      </c>
      <c r="J42" s="35" t="s">
        <v>507</v>
      </c>
      <c r="K42" s="32"/>
      <c r="L42" s="33"/>
      <c r="M42" s="57" t="s">
        <v>349</v>
      </c>
      <c r="N42" s="35" t="s">
        <v>507</v>
      </c>
    </row>
    <row r="43" spans="1:14" x14ac:dyDescent="0.25">
      <c r="A43" s="12"/>
      <c r="B43" s="38" t="s">
        <v>1191</v>
      </c>
      <c r="C43" s="15" t="s">
        <v>69</v>
      </c>
      <c r="D43" s="14"/>
      <c r="E43" s="58">
        <v>0.8</v>
      </c>
      <c r="F43" s="25" t="s">
        <v>507</v>
      </c>
      <c r="G43" s="15"/>
      <c r="H43" s="14"/>
      <c r="I43" s="58" t="s">
        <v>1192</v>
      </c>
      <c r="J43" s="25" t="s">
        <v>1183</v>
      </c>
      <c r="K43" s="15"/>
      <c r="L43" s="14"/>
      <c r="M43" s="58" t="s">
        <v>1193</v>
      </c>
      <c r="N43" s="25" t="s">
        <v>1183</v>
      </c>
    </row>
    <row r="44" spans="1:14" ht="15.75" thickBot="1" x14ac:dyDescent="0.3">
      <c r="A44" s="12"/>
      <c r="B44" s="30" t="s">
        <v>583</v>
      </c>
      <c r="C44" s="32" t="s">
        <v>69</v>
      </c>
      <c r="D44" s="33"/>
      <c r="E44" s="57">
        <v>4</v>
      </c>
      <c r="F44" s="35" t="s">
        <v>507</v>
      </c>
      <c r="G44" s="32"/>
      <c r="H44" s="33"/>
      <c r="I44" s="57">
        <v>2.7</v>
      </c>
      <c r="J44" s="35" t="s">
        <v>507</v>
      </c>
      <c r="K44" s="32"/>
      <c r="L44" s="33"/>
      <c r="M44" s="57">
        <v>2.7</v>
      </c>
      <c r="N44" s="35" t="s">
        <v>507</v>
      </c>
    </row>
    <row r="45" spans="1:14" x14ac:dyDescent="0.25">
      <c r="A45" s="12"/>
      <c r="B45" s="36"/>
      <c r="C45" s="36" t="s">
        <v>69</v>
      </c>
      <c r="D45" s="44"/>
      <c r="E45" s="44"/>
      <c r="F45" s="36"/>
      <c r="G45" s="36"/>
      <c r="H45" s="44"/>
      <c r="I45" s="44"/>
      <c r="J45" s="36"/>
      <c r="K45" s="36"/>
      <c r="L45" s="44"/>
      <c r="M45" s="44"/>
      <c r="N45" s="36"/>
    </row>
    <row r="46" spans="1:14" ht="15.75" thickBot="1" x14ac:dyDescent="0.3">
      <c r="A46" s="12"/>
      <c r="B46" s="38" t="s">
        <v>1194</v>
      </c>
      <c r="C46" s="15" t="s">
        <v>69</v>
      </c>
      <c r="D46" s="14"/>
      <c r="E46" s="58">
        <v>4.7</v>
      </c>
      <c r="F46" s="25" t="s">
        <v>507</v>
      </c>
      <c r="G46" s="15"/>
      <c r="H46" s="14"/>
      <c r="I46" s="58">
        <v>13.7</v>
      </c>
      <c r="J46" s="25" t="s">
        <v>507</v>
      </c>
      <c r="K46" s="15"/>
      <c r="L46" s="14"/>
      <c r="M46" s="58">
        <v>18.8</v>
      </c>
      <c r="N46" s="25" t="s">
        <v>507</v>
      </c>
    </row>
    <row r="47" spans="1:14" ht="15.75" thickTop="1" x14ac:dyDescent="0.25">
      <c r="A47" s="12"/>
      <c r="B47" s="36"/>
      <c r="C47" s="36" t="s">
        <v>69</v>
      </c>
      <c r="D47" s="37"/>
      <c r="E47" s="37"/>
      <c r="F47" s="36"/>
      <c r="G47" s="36"/>
      <c r="H47" s="37"/>
      <c r="I47" s="37"/>
      <c r="J47" s="36"/>
      <c r="K47" s="36"/>
      <c r="L47" s="37"/>
      <c r="M47" s="37"/>
      <c r="N47" s="36"/>
    </row>
    <row r="48" spans="1:14" x14ac:dyDescent="0.25">
      <c r="A48" s="12"/>
      <c r="B48" s="28"/>
      <c r="C48" s="28"/>
      <c r="D48" s="28"/>
      <c r="E48" s="28"/>
      <c r="F48" s="28"/>
      <c r="G48" s="28"/>
      <c r="H48" s="28"/>
      <c r="I48" s="28"/>
      <c r="J48" s="28"/>
      <c r="K48" s="28"/>
      <c r="L48" s="28"/>
      <c r="M48" s="28"/>
      <c r="N48" s="28"/>
    </row>
    <row r="49" spans="1:14" x14ac:dyDescent="0.25">
      <c r="A49" s="12" t="s">
        <v>1613</v>
      </c>
      <c r="B49" s="18" t="s">
        <v>1614</v>
      </c>
      <c r="C49" s="18"/>
      <c r="D49" s="18"/>
      <c r="E49" s="18"/>
      <c r="F49" s="18"/>
      <c r="G49" s="18"/>
      <c r="H49" s="18"/>
      <c r="I49" s="18"/>
      <c r="J49" s="18"/>
      <c r="K49" s="18"/>
      <c r="L49" s="18"/>
      <c r="M49" s="18"/>
      <c r="N49" s="18"/>
    </row>
    <row r="50" spans="1:14" x14ac:dyDescent="0.25">
      <c r="A50" s="12"/>
      <c r="B50" s="11"/>
      <c r="C50" s="11"/>
      <c r="D50" s="11"/>
      <c r="E50" s="11"/>
      <c r="F50" s="11"/>
      <c r="G50" s="11"/>
      <c r="H50" s="11"/>
      <c r="I50" s="11"/>
      <c r="J50" s="11"/>
      <c r="K50" s="11"/>
      <c r="L50" s="11"/>
      <c r="M50" s="11"/>
      <c r="N50" s="11"/>
    </row>
    <row r="51" spans="1:14" x14ac:dyDescent="0.25">
      <c r="A51" s="12"/>
      <c r="B51" s="28"/>
      <c r="C51" s="28"/>
      <c r="D51" s="28"/>
      <c r="E51" s="28"/>
      <c r="F51" s="28"/>
      <c r="G51" s="28"/>
      <c r="H51" s="28"/>
      <c r="I51" s="28"/>
      <c r="J51" s="28"/>
      <c r="K51" s="28"/>
      <c r="L51" s="28"/>
      <c r="M51" s="28"/>
      <c r="N51" s="28"/>
    </row>
    <row r="52" spans="1:14" x14ac:dyDescent="0.25">
      <c r="A52" s="12"/>
      <c r="B52" s="4"/>
      <c r="C52" s="4"/>
      <c r="D52" s="4"/>
      <c r="E52" s="4"/>
      <c r="F52" s="4"/>
      <c r="G52" s="4"/>
      <c r="H52" s="4"/>
      <c r="I52" s="4"/>
      <c r="J52" s="4"/>
    </row>
    <row r="53" spans="1:14" ht="15.75" thickBot="1" x14ac:dyDescent="0.3">
      <c r="A53" s="12"/>
      <c r="B53" s="15"/>
      <c r="C53" s="15" t="s">
        <v>69</v>
      </c>
      <c r="D53" s="55" t="s">
        <v>1196</v>
      </c>
      <c r="E53" s="55"/>
      <c r="F53" s="55"/>
      <c r="G53" s="55"/>
      <c r="H53" s="55"/>
      <c r="I53" s="55"/>
      <c r="J53" s="15"/>
    </row>
    <row r="54" spans="1:14" ht="15.75" thickBot="1" x14ac:dyDescent="0.3">
      <c r="A54" s="12"/>
      <c r="B54" s="15"/>
      <c r="C54" s="15" t="s">
        <v>69</v>
      </c>
      <c r="D54" s="92">
        <v>2014</v>
      </c>
      <c r="E54" s="92"/>
      <c r="F54" s="15"/>
      <c r="G54" s="15" t="s">
        <v>69</v>
      </c>
      <c r="H54" s="92">
        <v>2013</v>
      </c>
      <c r="I54" s="92"/>
      <c r="J54" s="15"/>
    </row>
    <row r="55" spans="1:14" x14ac:dyDescent="0.25">
      <c r="A55" s="12"/>
      <c r="B55" s="30" t="s">
        <v>49</v>
      </c>
      <c r="C55" s="32" t="s">
        <v>69</v>
      </c>
      <c r="D55" s="31"/>
      <c r="E55" s="31"/>
      <c r="F55" s="31"/>
      <c r="G55" s="32" t="s">
        <v>69</v>
      </c>
      <c r="H55" s="31"/>
      <c r="I55" s="31"/>
      <c r="J55" s="31"/>
    </row>
    <row r="56" spans="1:14" ht="25.5" x14ac:dyDescent="0.25">
      <c r="A56" s="12"/>
      <c r="B56" s="63" t="s">
        <v>1197</v>
      </c>
      <c r="C56" s="15" t="s">
        <v>69</v>
      </c>
      <c r="D56" s="14" t="s">
        <v>339</v>
      </c>
      <c r="E56" s="39">
        <v>261514</v>
      </c>
      <c r="F56" s="25" t="s">
        <v>69</v>
      </c>
      <c r="G56" s="15" t="s">
        <v>69</v>
      </c>
      <c r="H56" s="14" t="s">
        <v>339</v>
      </c>
      <c r="I56" s="39">
        <v>187377</v>
      </c>
      <c r="J56" s="25" t="s">
        <v>69</v>
      </c>
    </row>
    <row r="57" spans="1:14" ht="25.5" x14ac:dyDescent="0.25">
      <c r="A57" s="12"/>
      <c r="B57" s="45" t="s">
        <v>1198</v>
      </c>
      <c r="C57" s="32" t="s">
        <v>69</v>
      </c>
      <c r="D57" s="33"/>
      <c r="E57" s="34">
        <v>167338</v>
      </c>
      <c r="F57" s="35" t="s">
        <v>69</v>
      </c>
      <c r="G57" s="32" t="s">
        <v>69</v>
      </c>
      <c r="H57" s="33"/>
      <c r="I57" s="34">
        <v>217283</v>
      </c>
      <c r="J57" s="35" t="s">
        <v>69</v>
      </c>
    </row>
    <row r="58" spans="1:14" x14ac:dyDescent="0.25">
      <c r="A58" s="12"/>
      <c r="B58" s="63" t="s">
        <v>1199</v>
      </c>
      <c r="C58" s="15" t="s">
        <v>69</v>
      </c>
      <c r="D58" s="14"/>
      <c r="E58" s="39">
        <v>19194</v>
      </c>
      <c r="F58" s="25" t="s">
        <v>69</v>
      </c>
      <c r="G58" s="15" t="s">
        <v>69</v>
      </c>
      <c r="H58" s="25"/>
      <c r="I58" s="43" t="s">
        <v>349</v>
      </c>
      <c r="J58" s="25" t="s">
        <v>69</v>
      </c>
    </row>
    <row r="59" spans="1:14" ht="25.5" x14ac:dyDescent="0.25">
      <c r="A59" s="12"/>
      <c r="B59" s="45" t="s">
        <v>1200</v>
      </c>
      <c r="C59" s="32" t="s">
        <v>69</v>
      </c>
      <c r="D59" s="33"/>
      <c r="E59" s="34">
        <v>22102</v>
      </c>
      <c r="F59" s="35" t="s">
        <v>69</v>
      </c>
      <c r="G59" s="32" t="s">
        <v>69</v>
      </c>
      <c r="H59" s="33"/>
      <c r="I59" s="34">
        <v>22303</v>
      </c>
      <c r="J59" s="35" t="s">
        <v>69</v>
      </c>
    </row>
    <row r="60" spans="1:14" ht="15.75" thickBot="1" x14ac:dyDescent="0.3">
      <c r="A60" s="12"/>
      <c r="B60" s="63" t="s">
        <v>583</v>
      </c>
      <c r="C60" s="15" t="s">
        <v>69</v>
      </c>
      <c r="D60" s="14"/>
      <c r="E60" s="39">
        <v>25855</v>
      </c>
      <c r="F60" s="25" t="s">
        <v>69</v>
      </c>
      <c r="G60" s="15" t="s">
        <v>69</v>
      </c>
      <c r="H60" s="25"/>
      <c r="I60" s="43" t="s">
        <v>349</v>
      </c>
      <c r="J60" s="25" t="s">
        <v>69</v>
      </c>
    </row>
    <row r="61" spans="1:14" x14ac:dyDescent="0.25">
      <c r="A61" s="12"/>
      <c r="B61" s="36"/>
      <c r="C61" s="36" t="s">
        <v>69</v>
      </c>
      <c r="D61" s="44"/>
      <c r="E61" s="44"/>
      <c r="F61" s="36"/>
      <c r="G61" s="36" t="s">
        <v>69</v>
      </c>
      <c r="H61" s="44"/>
      <c r="I61" s="44"/>
      <c r="J61" s="36"/>
    </row>
    <row r="62" spans="1:14" ht="15.75" thickBot="1" x14ac:dyDescent="0.3">
      <c r="A62" s="12"/>
      <c r="B62" s="65"/>
      <c r="C62" s="32" t="s">
        <v>69</v>
      </c>
      <c r="D62" s="33"/>
      <c r="E62" s="34">
        <v>496003</v>
      </c>
      <c r="F62" s="35" t="s">
        <v>69</v>
      </c>
      <c r="G62" s="32" t="s">
        <v>69</v>
      </c>
      <c r="H62" s="33"/>
      <c r="I62" s="34">
        <v>426963</v>
      </c>
      <c r="J62" s="35" t="s">
        <v>69</v>
      </c>
    </row>
    <row r="63" spans="1:14" x14ac:dyDescent="0.25">
      <c r="A63" s="12"/>
      <c r="B63" s="36"/>
      <c r="C63" s="36" t="s">
        <v>69</v>
      </c>
      <c r="D63" s="44"/>
      <c r="E63" s="44"/>
      <c r="F63" s="36"/>
      <c r="G63" s="36" t="s">
        <v>69</v>
      </c>
      <c r="H63" s="44"/>
      <c r="I63" s="44"/>
      <c r="J63" s="36"/>
    </row>
    <row r="64" spans="1:14" x14ac:dyDescent="0.25">
      <c r="A64" s="12"/>
      <c r="B64" s="38" t="s">
        <v>64</v>
      </c>
      <c r="C64" s="15" t="s">
        <v>69</v>
      </c>
      <c r="D64" s="4"/>
      <c r="E64" s="4"/>
      <c r="F64" s="4"/>
      <c r="G64" s="15" t="s">
        <v>69</v>
      </c>
      <c r="H64" s="4"/>
      <c r="I64" s="4"/>
      <c r="J64" s="4"/>
    </row>
    <row r="65" spans="1:14" x14ac:dyDescent="0.25">
      <c r="A65" s="12"/>
      <c r="B65" s="45" t="s">
        <v>477</v>
      </c>
      <c r="C65" s="32" t="s">
        <v>69</v>
      </c>
      <c r="D65" s="33"/>
      <c r="E65" s="57" t="s">
        <v>1201</v>
      </c>
      <c r="F65" s="35" t="s">
        <v>385</v>
      </c>
      <c r="G65" s="32" t="s">
        <v>69</v>
      </c>
      <c r="H65" s="33"/>
      <c r="I65" s="57" t="s">
        <v>1202</v>
      </c>
      <c r="J65" s="35" t="s">
        <v>385</v>
      </c>
    </row>
    <row r="66" spans="1:14" x14ac:dyDescent="0.25">
      <c r="A66" s="12"/>
      <c r="B66" s="63" t="s">
        <v>1199</v>
      </c>
      <c r="C66" s="15" t="s">
        <v>69</v>
      </c>
      <c r="D66" s="25"/>
      <c r="E66" s="43" t="s">
        <v>349</v>
      </c>
      <c r="F66" s="25" t="s">
        <v>69</v>
      </c>
      <c r="G66" s="15" t="s">
        <v>69</v>
      </c>
      <c r="H66" s="14"/>
      <c r="I66" s="58" t="s">
        <v>1203</v>
      </c>
      <c r="J66" s="25" t="s">
        <v>385</v>
      </c>
    </row>
    <row r="67" spans="1:14" x14ac:dyDescent="0.25">
      <c r="A67" s="12"/>
      <c r="B67" s="45" t="s">
        <v>1204</v>
      </c>
      <c r="C67" s="32" t="s">
        <v>69</v>
      </c>
      <c r="D67" s="33"/>
      <c r="E67" s="57" t="s">
        <v>1205</v>
      </c>
      <c r="F67" s="35" t="s">
        <v>385</v>
      </c>
      <c r="G67" s="32" t="s">
        <v>69</v>
      </c>
      <c r="H67" s="33"/>
      <c r="I67" s="57" t="s">
        <v>1205</v>
      </c>
      <c r="J67" s="35" t="s">
        <v>385</v>
      </c>
    </row>
    <row r="68" spans="1:14" ht="15.75" thickBot="1" x14ac:dyDescent="0.3">
      <c r="A68" s="12"/>
      <c r="B68" s="63" t="s">
        <v>583</v>
      </c>
      <c r="C68" s="15" t="s">
        <v>69</v>
      </c>
      <c r="D68" s="25"/>
      <c r="E68" s="43" t="s">
        <v>349</v>
      </c>
      <c r="F68" s="25" t="s">
        <v>69</v>
      </c>
      <c r="G68" s="15" t="s">
        <v>69</v>
      </c>
      <c r="H68" s="14"/>
      <c r="I68" s="58" t="s">
        <v>1206</v>
      </c>
      <c r="J68" s="25" t="s">
        <v>385</v>
      </c>
    </row>
    <row r="69" spans="1:14" x14ac:dyDescent="0.25">
      <c r="A69" s="12"/>
      <c r="B69" s="36"/>
      <c r="C69" s="36" t="s">
        <v>69</v>
      </c>
      <c r="D69" s="44"/>
      <c r="E69" s="44"/>
      <c r="F69" s="36"/>
      <c r="G69" s="36" t="s">
        <v>69</v>
      </c>
      <c r="H69" s="44"/>
      <c r="I69" s="44"/>
      <c r="J69" s="36"/>
    </row>
    <row r="70" spans="1:14" ht="25.5" x14ac:dyDescent="0.25">
      <c r="A70" s="12"/>
      <c r="B70" s="30" t="s">
        <v>1207</v>
      </c>
      <c r="C70" s="32" t="s">
        <v>69</v>
      </c>
      <c r="D70" s="33"/>
      <c r="E70" s="34">
        <v>414943</v>
      </c>
      <c r="F70" s="35" t="s">
        <v>69</v>
      </c>
      <c r="G70" s="32" t="s">
        <v>69</v>
      </c>
      <c r="H70" s="33"/>
      <c r="I70" s="34">
        <v>349867</v>
      </c>
      <c r="J70" s="35" t="s">
        <v>69</v>
      </c>
    </row>
    <row r="71" spans="1:14" ht="15.75" thickBot="1" x14ac:dyDescent="0.3">
      <c r="A71" s="12"/>
      <c r="B71" s="38" t="s">
        <v>1208</v>
      </c>
      <c r="C71" s="15" t="s">
        <v>69</v>
      </c>
      <c r="D71" s="14"/>
      <c r="E71" s="58" t="s">
        <v>1209</v>
      </c>
      <c r="F71" s="25" t="s">
        <v>385</v>
      </c>
      <c r="G71" s="15" t="s">
        <v>69</v>
      </c>
      <c r="H71" s="14"/>
      <c r="I71" s="58" t="s">
        <v>1210</v>
      </c>
      <c r="J71" s="25" t="s">
        <v>385</v>
      </c>
    </row>
    <row r="72" spans="1:14" x14ac:dyDescent="0.25">
      <c r="A72" s="12"/>
      <c r="B72" s="36"/>
      <c r="C72" s="36" t="s">
        <v>69</v>
      </c>
      <c r="D72" s="44"/>
      <c r="E72" s="44"/>
      <c r="F72" s="36"/>
      <c r="G72" s="36" t="s">
        <v>69</v>
      </c>
      <c r="H72" s="44"/>
      <c r="I72" s="44"/>
      <c r="J72" s="36"/>
    </row>
    <row r="73" spans="1:14" ht="15.75" thickBot="1" x14ac:dyDescent="0.3">
      <c r="A73" s="12"/>
      <c r="B73" s="30" t="s">
        <v>1211</v>
      </c>
      <c r="C73" s="32" t="s">
        <v>69</v>
      </c>
      <c r="D73" s="33" t="s">
        <v>339</v>
      </c>
      <c r="E73" s="34">
        <v>6549</v>
      </c>
      <c r="F73" s="35" t="s">
        <v>69</v>
      </c>
      <c r="G73" s="32" t="s">
        <v>69</v>
      </c>
      <c r="H73" s="33" t="s">
        <v>339</v>
      </c>
      <c r="I73" s="57" t="s">
        <v>1212</v>
      </c>
      <c r="J73" s="35" t="s">
        <v>385</v>
      </c>
    </row>
    <row r="74" spans="1:14" ht="15.75" thickTop="1" x14ac:dyDescent="0.25">
      <c r="A74" s="12"/>
      <c r="B74" s="36"/>
      <c r="C74" s="36" t="s">
        <v>69</v>
      </c>
      <c r="D74" s="37"/>
      <c r="E74" s="37"/>
      <c r="F74" s="36"/>
      <c r="G74" s="36" t="s">
        <v>69</v>
      </c>
      <c r="H74" s="37"/>
      <c r="I74" s="37"/>
      <c r="J74" s="36"/>
    </row>
    <row r="75" spans="1:14" x14ac:dyDescent="0.25">
      <c r="A75" s="12" t="s">
        <v>1615</v>
      </c>
      <c r="B75" s="18" t="s">
        <v>1218</v>
      </c>
      <c r="C75" s="18"/>
      <c r="D75" s="18"/>
      <c r="E75" s="18"/>
      <c r="F75" s="18"/>
      <c r="G75" s="18"/>
      <c r="H75" s="18"/>
      <c r="I75" s="18"/>
      <c r="J75" s="18"/>
      <c r="K75" s="18"/>
      <c r="L75" s="18"/>
      <c r="M75" s="18"/>
      <c r="N75" s="18"/>
    </row>
    <row r="76" spans="1:14" x14ac:dyDescent="0.25">
      <c r="A76" s="12"/>
      <c r="B76" s="28"/>
      <c r="C76" s="28"/>
      <c r="D76" s="28"/>
      <c r="E76" s="28"/>
      <c r="F76" s="28"/>
      <c r="G76" s="28"/>
      <c r="H76" s="28"/>
      <c r="I76" s="28"/>
      <c r="J76" s="28"/>
      <c r="K76" s="28"/>
      <c r="L76" s="28"/>
      <c r="M76" s="28"/>
      <c r="N76" s="28"/>
    </row>
    <row r="77" spans="1:14" x14ac:dyDescent="0.25">
      <c r="A77" s="12"/>
      <c r="B77" s="4"/>
      <c r="C77" s="4"/>
      <c r="D77" s="4"/>
      <c r="E77" s="4"/>
      <c r="F77" s="4"/>
      <c r="G77" s="4"/>
      <c r="H77" s="4"/>
      <c r="I77" s="4"/>
      <c r="J77" s="4"/>
      <c r="K77" s="4"/>
      <c r="L77" s="4"/>
      <c r="M77" s="4"/>
      <c r="N77" s="4"/>
    </row>
    <row r="78" spans="1:14" ht="15.75" thickBot="1" x14ac:dyDescent="0.3">
      <c r="A78" s="12"/>
      <c r="B78" s="15"/>
      <c r="C78" s="15" t="s">
        <v>69</v>
      </c>
      <c r="D78" s="55">
        <v>2014</v>
      </c>
      <c r="E78" s="55"/>
      <c r="F78" s="15"/>
      <c r="G78" s="15" t="s">
        <v>69</v>
      </c>
      <c r="H78" s="55">
        <v>2013</v>
      </c>
      <c r="I78" s="55"/>
      <c r="J78" s="15"/>
      <c r="K78" s="15" t="s">
        <v>69</v>
      </c>
      <c r="L78" s="55">
        <v>2012</v>
      </c>
      <c r="M78" s="55"/>
      <c r="N78" s="15"/>
    </row>
    <row r="79" spans="1:14" x14ac:dyDescent="0.25">
      <c r="A79" s="12"/>
      <c r="B79" s="30" t="s">
        <v>1064</v>
      </c>
      <c r="C79" s="32" t="s">
        <v>69</v>
      </c>
      <c r="D79" s="33" t="s">
        <v>339</v>
      </c>
      <c r="E79" s="34">
        <v>2249</v>
      </c>
      <c r="F79" s="35" t="s">
        <v>69</v>
      </c>
      <c r="G79" s="32" t="s">
        <v>69</v>
      </c>
      <c r="H79" s="33" t="s">
        <v>339</v>
      </c>
      <c r="I79" s="34">
        <v>5821</v>
      </c>
      <c r="J79" s="35" t="s">
        <v>69</v>
      </c>
      <c r="K79" s="32" t="s">
        <v>69</v>
      </c>
      <c r="L79" s="33" t="s">
        <v>339</v>
      </c>
      <c r="M79" s="34">
        <v>5621</v>
      </c>
      <c r="N79" s="35" t="s">
        <v>69</v>
      </c>
    </row>
    <row r="80" spans="1:14" ht="25.5" x14ac:dyDescent="0.25">
      <c r="A80" s="12"/>
      <c r="B80" s="38" t="s">
        <v>1219</v>
      </c>
      <c r="C80" s="15" t="s">
        <v>69</v>
      </c>
      <c r="D80" s="25"/>
      <c r="E80" s="43" t="s">
        <v>349</v>
      </c>
      <c r="F80" s="25" t="s">
        <v>69</v>
      </c>
      <c r="G80" s="15" t="s">
        <v>69</v>
      </c>
      <c r="H80" s="14"/>
      <c r="I80" s="58">
        <v>114</v>
      </c>
      <c r="J80" s="25" t="s">
        <v>69</v>
      </c>
      <c r="K80" s="15" t="s">
        <v>69</v>
      </c>
      <c r="L80" s="14"/>
      <c r="M80" s="58">
        <v>221</v>
      </c>
      <c r="N80" s="25" t="s">
        <v>69</v>
      </c>
    </row>
    <row r="81" spans="1:14" ht="25.5" x14ac:dyDescent="0.25">
      <c r="A81" s="12"/>
      <c r="B81" s="30" t="s">
        <v>1220</v>
      </c>
      <c r="C81" s="32" t="s">
        <v>69</v>
      </c>
      <c r="D81" s="35"/>
      <c r="E81" s="46" t="s">
        <v>349</v>
      </c>
      <c r="F81" s="35" t="s">
        <v>69</v>
      </c>
      <c r="G81" s="32" t="s">
        <v>69</v>
      </c>
      <c r="H81" s="33"/>
      <c r="I81" s="57" t="s">
        <v>1221</v>
      </c>
      <c r="J81" s="35" t="s">
        <v>385</v>
      </c>
      <c r="K81" s="32" t="s">
        <v>69</v>
      </c>
      <c r="L81" s="33"/>
      <c r="M81" s="57" t="s">
        <v>563</v>
      </c>
      <c r="N81" s="35" t="s">
        <v>385</v>
      </c>
    </row>
    <row r="82" spans="1:14" ht="15.75" thickBot="1" x14ac:dyDescent="0.3">
      <c r="A82" s="12"/>
      <c r="B82" s="38" t="s">
        <v>1222</v>
      </c>
      <c r="C82" s="15" t="s">
        <v>69</v>
      </c>
      <c r="D82" s="14"/>
      <c r="E82" s="58" t="s">
        <v>1223</v>
      </c>
      <c r="F82" s="25" t="s">
        <v>385</v>
      </c>
      <c r="G82" s="15" t="s">
        <v>69</v>
      </c>
      <c r="H82" s="14"/>
      <c r="I82" s="58" t="s">
        <v>1224</v>
      </c>
      <c r="J82" s="25" t="s">
        <v>385</v>
      </c>
      <c r="K82" s="15" t="s">
        <v>69</v>
      </c>
      <c r="L82" s="14"/>
      <c r="M82" s="58" t="s">
        <v>673</v>
      </c>
      <c r="N82" s="25" t="s">
        <v>385</v>
      </c>
    </row>
    <row r="83" spans="1:14" x14ac:dyDescent="0.25">
      <c r="A83" s="12"/>
      <c r="B83" s="36"/>
      <c r="C83" s="36" t="s">
        <v>69</v>
      </c>
      <c r="D83" s="44"/>
      <c r="E83" s="44"/>
      <c r="F83" s="36"/>
      <c r="G83" s="36" t="s">
        <v>69</v>
      </c>
      <c r="H83" s="44"/>
      <c r="I83" s="44"/>
      <c r="J83" s="36"/>
      <c r="K83" s="36" t="s">
        <v>69</v>
      </c>
      <c r="L83" s="44"/>
      <c r="M83" s="44"/>
      <c r="N83" s="36"/>
    </row>
    <row r="84" spans="1:14" ht="15.75" thickBot="1" x14ac:dyDescent="0.3">
      <c r="A84" s="12"/>
      <c r="B84" s="30" t="s">
        <v>1065</v>
      </c>
      <c r="C84" s="32" t="s">
        <v>69</v>
      </c>
      <c r="D84" s="35" t="s">
        <v>339</v>
      </c>
      <c r="E84" s="46" t="s">
        <v>349</v>
      </c>
      <c r="F84" s="35" t="s">
        <v>69</v>
      </c>
      <c r="G84" s="32" t="s">
        <v>69</v>
      </c>
      <c r="H84" s="33" t="s">
        <v>339</v>
      </c>
      <c r="I84" s="34">
        <v>2249</v>
      </c>
      <c r="J84" s="35" t="s">
        <v>69</v>
      </c>
      <c r="K84" s="32" t="s">
        <v>69</v>
      </c>
      <c r="L84" s="33" t="s">
        <v>339</v>
      </c>
      <c r="M84" s="34">
        <v>5821</v>
      </c>
      <c r="N84" s="35" t="s">
        <v>69</v>
      </c>
    </row>
    <row r="85" spans="1:14" ht="15.75" thickTop="1" x14ac:dyDescent="0.25">
      <c r="A85" s="12"/>
      <c r="B85" s="36"/>
      <c r="C85" s="36" t="s">
        <v>69</v>
      </c>
      <c r="D85" s="37"/>
      <c r="E85" s="37"/>
      <c r="F85" s="36"/>
      <c r="G85" s="36" t="s">
        <v>69</v>
      </c>
      <c r="H85" s="37"/>
      <c r="I85" s="37"/>
      <c r="J85" s="36"/>
      <c r="K85" s="36" t="s">
        <v>69</v>
      </c>
      <c r="L85" s="37"/>
      <c r="M85" s="37"/>
      <c r="N85" s="36"/>
    </row>
  </sheetData>
  <mergeCells count="36">
    <mergeCell ref="A49:A74"/>
    <mergeCell ref="B49:N49"/>
    <mergeCell ref="B50:N50"/>
    <mergeCell ref="B51:N51"/>
    <mergeCell ref="A75:A85"/>
    <mergeCell ref="B75:N75"/>
    <mergeCell ref="B76:N76"/>
    <mergeCell ref="A13:A30"/>
    <mergeCell ref="B13:N13"/>
    <mergeCell ref="B14:N14"/>
    <mergeCell ref="A31:A48"/>
    <mergeCell ref="B31:N31"/>
    <mergeCell ref="B32:N32"/>
    <mergeCell ref="B48:N48"/>
    <mergeCell ref="D78:E78"/>
    <mergeCell ref="H78:I78"/>
    <mergeCell ref="L78:M78"/>
    <mergeCell ref="A1:A2"/>
    <mergeCell ref="B1:N1"/>
    <mergeCell ref="B2:N2"/>
    <mergeCell ref="B3:N3"/>
    <mergeCell ref="A4:A12"/>
    <mergeCell ref="B4:N4"/>
    <mergeCell ref="B5:N5"/>
    <mergeCell ref="D34:E34"/>
    <mergeCell ref="H34:I34"/>
    <mergeCell ref="L34:M34"/>
    <mergeCell ref="D53:I53"/>
    <mergeCell ref="D54:E54"/>
    <mergeCell ref="H54:I54"/>
    <mergeCell ref="D7:E7"/>
    <mergeCell ref="H7:I7"/>
    <mergeCell ref="L7:M7"/>
    <mergeCell ref="D16:E16"/>
    <mergeCell ref="H16:I16"/>
    <mergeCell ref="L16:M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2</v>
      </c>
      <c r="B2" s="1" t="s">
        <v>3</v>
      </c>
      <c r="C2" s="1" t="s">
        <v>33</v>
      </c>
      <c r="D2" s="1" t="s">
        <v>100</v>
      </c>
    </row>
    <row r="3" spans="1:4" ht="30" x14ac:dyDescent="0.25">
      <c r="A3" s="3" t="s">
        <v>127</v>
      </c>
      <c r="B3" s="4"/>
      <c r="C3" s="4"/>
      <c r="D3" s="4"/>
    </row>
    <row r="4" spans="1:4" x14ac:dyDescent="0.25">
      <c r="A4" s="2" t="s">
        <v>118</v>
      </c>
      <c r="B4" s="8">
        <v>227236</v>
      </c>
      <c r="C4" s="8">
        <v>223822</v>
      </c>
      <c r="D4" s="8">
        <v>191519</v>
      </c>
    </row>
    <row r="5" spans="1:4" ht="30" x14ac:dyDescent="0.25">
      <c r="A5" s="3" t="s">
        <v>128</v>
      </c>
      <c r="B5" s="4"/>
      <c r="C5" s="4"/>
      <c r="D5" s="4"/>
    </row>
    <row r="6" spans="1:4" ht="45" x14ac:dyDescent="0.25">
      <c r="A6" s="2" t="s">
        <v>129</v>
      </c>
      <c r="B6" s="7">
        <v>-6297</v>
      </c>
      <c r="C6" s="7">
        <v>-2045</v>
      </c>
      <c r="D6" s="7">
        <v>1232</v>
      </c>
    </row>
    <row r="7" spans="1:4" ht="30" x14ac:dyDescent="0.25">
      <c r="A7" s="2" t="s">
        <v>130</v>
      </c>
      <c r="B7" s="4">
        <v>-58</v>
      </c>
      <c r="C7" s="4">
        <v>-491</v>
      </c>
      <c r="D7" s="7">
        <v>-5123</v>
      </c>
    </row>
    <row r="8" spans="1:4" ht="30" x14ac:dyDescent="0.25">
      <c r="A8" s="2" t="s">
        <v>131</v>
      </c>
      <c r="B8" s="7">
        <v>-6355</v>
      </c>
      <c r="C8" s="7">
        <v>-2536</v>
      </c>
      <c r="D8" s="7">
        <v>-3891</v>
      </c>
    </row>
    <row r="9" spans="1:4" ht="30" x14ac:dyDescent="0.25">
      <c r="A9" s="2" t="s">
        <v>132</v>
      </c>
      <c r="B9" s="7">
        <v>-5477</v>
      </c>
      <c r="C9" s="7">
        <v>4930</v>
      </c>
      <c r="D9" s="7">
        <v>-2461</v>
      </c>
    </row>
    <row r="10" spans="1:4" x14ac:dyDescent="0.25">
      <c r="A10" s="2" t="s">
        <v>133</v>
      </c>
      <c r="B10" s="7">
        <v>-19421</v>
      </c>
      <c r="C10" s="7">
        <v>-19473</v>
      </c>
      <c r="D10" s="7">
        <v>3556</v>
      </c>
    </row>
    <row r="11" spans="1:4" x14ac:dyDescent="0.25">
      <c r="A11" s="2" t="s">
        <v>134</v>
      </c>
      <c r="B11" s="7">
        <v>-31253</v>
      </c>
      <c r="C11" s="7">
        <v>-17079</v>
      </c>
      <c r="D11" s="7">
        <v>-2796</v>
      </c>
    </row>
    <row r="12" spans="1:4" x14ac:dyDescent="0.25">
      <c r="A12" s="2" t="s">
        <v>135</v>
      </c>
      <c r="B12" s="7">
        <v>195983</v>
      </c>
      <c r="C12" s="7">
        <v>206743</v>
      </c>
      <c r="D12" s="7">
        <v>188723</v>
      </c>
    </row>
    <row r="13" spans="1:4" ht="30" x14ac:dyDescent="0.25">
      <c r="A13" s="2" t="s">
        <v>136</v>
      </c>
      <c r="B13" s="7">
        <v>-8898</v>
      </c>
      <c r="C13" s="7">
        <v>-8600</v>
      </c>
      <c r="D13" s="7">
        <v>-23365</v>
      </c>
    </row>
    <row r="14" spans="1:4" ht="45" x14ac:dyDescent="0.25">
      <c r="A14" s="2" t="s">
        <v>137</v>
      </c>
      <c r="B14" s="8">
        <v>187085</v>
      </c>
      <c r="C14" s="8">
        <v>198143</v>
      </c>
      <c r="D14" s="8">
        <v>1653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27.5703125" customWidth="1"/>
    <col min="3" max="3" width="4.42578125" customWidth="1"/>
    <col min="4" max="4" width="5.5703125" customWidth="1"/>
    <col min="5" max="5" width="21.5703125" customWidth="1"/>
    <col min="6" max="6" width="6" customWidth="1"/>
    <col min="7" max="7" width="4.42578125" customWidth="1"/>
    <col min="8" max="8" width="5.5703125" customWidth="1"/>
    <col min="9" max="9" width="21.5703125" customWidth="1"/>
    <col min="10" max="10" width="6" customWidth="1"/>
    <col min="11" max="11" width="4.42578125" customWidth="1"/>
    <col min="12" max="12" width="5.5703125" customWidth="1"/>
    <col min="13" max="13" width="26" customWidth="1"/>
    <col min="14" max="14" width="6" customWidth="1"/>
    <col min="15" max="15" width="4.42578125" customWidth="1"/>
    <col min="16" max="16" width="5.5703125" customWidth="1"/>
    <col min="17" max="17" width="21.5703125" customWidth="1"/>
    <col min="18" max="18" width="6" customWidth="1"/>
    <col min="19" max="19" width="4.42578125" customWidth="1"/>
    <col min="20" max="20" width="5.5703125" customWidth="1"/>
    <col min="21" max="21" width="21.5703125" customWidth="1"/>
    <col min="22" max="22" width="6" customWidth="1"/>
    <col min="23" max="23" width="4.42578125" customWidth="1"/>
    <col min="24" max="24" width="5.5703125" customWidth="1"/>
    <col min="25" max="25" width="21.5703125" customWidth="1"/>
    <col min="26" max="26" width="6" customWidth="1"/>
    <col min="27" max="27" width="4.42578125" customWidth="1"/>
    <col min="28" max="28" width="5.5703125" customWidth="1"/>
    <col min="29" max="29" width="20.28515625" customWidth="1"/>
    <col min="30" max="30" width="6" customWidth="1"/>
  </cols>
  <sheetData>
    <row r="1" spans="1:30" ht="15" customHeight="1" x14ac:dyDescent="0.25">
      <c r="A1" s="9" t="s">
        <v>1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617</v>
      </c>
      <c r="B4" s="18" t="s">
        <v>124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2"/>
      <c r="B7" s="15"/>
      <c r="C7" s="15" t="s">
        <v>69</v>
      </c>
      <c r="D7" s="55" t="s">
        <v>1250</v>
      </c>
      <c r="E7" s="55"/>
      <c r="F7" s="55"/>
      <c r="G7" s="55"/>
      <c r="H7" s="55"/>
      <c r="I7" s="55"/>
      <c r="J7" s="55"/>
      <c r="K7" s="55"/>
      <c r="L7" s="55"/>
      <c r="M7" s="55"/>
      <c r="N7" s="55"/>
      <c r="O7" s="55"/>
      <c r="P7" s="55"/>
      <c r="Q7" s="55"/>
      <c r="R7" s="15"/>
      <c r="S7" s="15" t="s">
        <v>69</v>
      </c>
      <c r="T7" s="47"/>
      <c r="U7" s="47"/>
      <c r="V7" s="15"/>
      <c r="W7" s="15" t="s">
        <v>69</v>
      </c>
      <c r="X7" s="47"/>
      <c r="Y7" s="47"/>
      <c r="Z7" s="15"/>
      <c r="AA7" s="15" t="s">
        <v>69</v>
      </c>
      <c r="AB7" s="47"/>
      <c r="AC7" s="47"/>
      <c r="AD7" s="15"/>
    </row>
    <row r="8" spans="1:30" ht="15.75" thickBot="1" x14ac:dyDescent="0.3">
      <c r="A8" s="12"/>
      <c r="B8" s="15"/>
      <c r="C8" s="15" t="s">
        <v>69</v>
      </c>
      <c r="D8" s="92" t="s">
        <v>1251</v>
      </c>
      <c r="E8" s="92"/>
      <c r="F8" s="92"/>
      <c r="G8" s="92"/>
      <c r="H8" s="92"/>
      <c r="I8" s="92"/>
      <c r="J8" s="15"/>
      <c r="K8" s="15" t="s">
        <v>69</v>
      </c>
      <c r="L8" s="92" t="s">
        <v>1252</v>
      </c>
      <c r="M8" s="92"/>
      <c r="N8" s="92"/>
      <c r="O8" s="92"/>
      <c r="P8" s="92"/>
      <c r="Q8" s="92"/>
      <c r="R8" s="15"/>
      <c r="S8" s="15" t="s">
        <v>69</v>
      </c>
      <c r="T8" s="55" t="s">
        <v>1253</v>
      </c>
      <c r="U8" s="55"/>
      <c r="V8" s="55"/>
      <c r="W8" s="55"/>
      <c r="X8" s="55"/>
      <c r="Y8" s="55"/>
      <c r="Z8" s="55"/>
      <c r="AA8" s="55"/>
      <c r="AB8" s="55"/>
      <c r="AC8" s="55"/>
      <c r="AD8" s="15"/>
    </row>
    <row r="9" spans="1:30" ht="15.75" thickBot="1" x14ac:dyDescent="0.3">
      <c r="A9" s="12"/>
      <c r="B9" s="15"/>
      <c r="C9" s="15" t="s">
        <v>69</v>
      </c>
      <c r="D9" s="92">
        <v>2014</v>
      </c>
      <c r="E9" s="92"/>
      <c r="F9" s="15"/>
      <c r="G9" s="15" t="s">
        <v>69</v>
      </c>
      <c r="H9" s="92">
        <v>2013</v>
      </c>
      <c r="I9" s="92"/>
      <c r="J9" s="15"/>
      <c r="K9" s="15" t="s">
        <v>69</v>
      </c>
      <c r="L9" s="92">
        <v>2014</v>
      </c>
      <c r="M9" s="92"/>
      <c r="N9" s="15"/>
      <c r="O9" s="15" t="s">
        <v>69</v>
      </c>
      <c r="P9" s="92">
        <v>2013</v>
      </c>
      <c r="Q9" s="92"/>
      <c r="R9" s="15"/>
      <c r="S9" s="15" t="s">
        <v>69</v>
      </c>
      <c r="T9" s="92">
        <v>2014</v>
      </c>
      <c r="U9" s="92"/>
      <c r="V9" s="15"/>
      <c r="W9" s="15" t="s">
        <v>69</v>
      </c>
      <c r="X9" s="92">
        <v>2013</v>
      </c>
      <c r="Y9" s="92"/>
      <c r="Z9" s="15"/>
      <c r="AA9" s="15" t="s">
        <v>69</v>
      </c>
      <c r="AB9" s="92">
        <v>2012</v>
      </c>
      <c r="AC9" s="92"/>
      <c r="AD9" s="15"/>
    </row>
    <row r="10" spans="1:30" x14ac:dyDescent="0.25">
      <c r="A10" s="12"/>
      <c r="B10" s="30" t="s">
        <v>1254</v>
      </c>
      <c r="C10" s="32" t="s">
        <v>69</v>
      </c>
      <c r="D10" s="33" t="s">
        <v>339</v>
      </c>
      <c r="E10" s="34">
        <v>315870</v>
      </c>
      <c r="F10" s="35" t="s">
        <v>69</v>
      </c>
      <c r="G10" s="32" t="s">
        <v>69</v>
      </c>
      <c r="H10" s="33" t="s">
        <v>339</v>
      </c>
      <c r="I10" s="34">
        <v>109010</v>
      </c>
      <c r="J10" s="35" t="s">
        <v>69</v>
      </c>
      <c r="K10" s="32" t="s">
        <v>69</v>
      </c>
      <c r="L10" s="33" t="s">
        <v>339</v>
      </c>
      <c r="M10" s="34">
        <v>1509433</v>
      </c>
      <c r="N10" s="35" t="s">
        <v>69</v>
      </c>
      <c r="O10" s="32" t="s">
        <v>69</v>
      </c>
      <c r="P10" s="33" t="s">
        <v>339</v>
      </c>
      <c r="Q10" s="34">
        <v>833263</v>
      </c>
      <c r="R10" s="35" t="s">
        <v>69</v>
      </c>
      <c r="S10" s="32" t="s">
        <v>69</v>
      </c>
      <c r="T10" s="33" t="s">
        <v>339</v>
      </c>
      <c r="U10" s="34">
        <v>41750</v>
      </c>
      <c r="V10" s="35" t="s">
        <v>69</v>
      </c>
      <c r="W10" s="32" t="s">
        <v>69</v>
      </c>
      <c r="X10" s="33" t="s">
        <v>339</v>
      </c>
      <c r="Y10" s="34">
        <v>103852</v>
      </c>
      <c r="Z10" s="35" t="s">
        <v>69</v>
      </c>
      <c r="AA10" s="32" t="s">
        <v>69</v>
      </c>
      <c r="AB10" s="33" t="s">
        <v>339</v>
      </c>
      <c r="AC10" s="34">
        <v>98247</v>
      </c>
      <c r="AD10" s="35" t="s">
        <v>69</v>
      </c>
    </row>
    <row r="11" spans="1:30" x14ac:dyDescent="0.25">
      <c r="A11" s="12"/>
      <c r="B11" s="38" t="s">
        <v>1255</v>
      </c>
      <c r="C11" s="15" t="s">
        <v>69</v>
      </c>
      <c r="D11" s="14" t="s">
        <v>339</v>
      </c>
      <c r="E11" s="39">
        <v>76475</v>
      </c>
      <c r="F11" s="25" t="s">
        <v>69</v>
      </c>
      <c r="G11" s="15" t="s">
        <v>69</v>
      </c>
      <c r="H11" s="14" t="s">
        <v>339</v>
      </c>
      <c r="I11" s="39">
        <v>83410</v>
      </c>
      <c r="J11" s="25" t="s">
        <v>69</v>
      </c>
      <c r="K11" s="15" t="s">
        <v>69</v>
      </c>
      <c r="L11" s="14" t="s">
        <v>339</v>
      </c>
      <c r="M11" s="39">
        <v>519227</v>
      </c>
      <c r="N11" s="25" t="s">
        <v>69</v>
      </c>
      <c r="O11" s="15" t="s">
        <v>69</v>
      </c>
      <c r="P11" s="14" t="s">
        <v>339</v>
      </c>
      <c r="Q11" s="39">
        <v>592992</v>
      </c>
      <c r="R11" s="25" t="s">
        <v>69</v>
      </c>
      <c r="S11" s="15" t="s">
        <v>69</v>
      </c>
      <c r="T11" s="14" t="s">
        <v>339</v>
      </c>
      <c r="U11" s="39">
        <v>107030</v>
      </c>
      <c r="V11" s="25" t="s">
        <v>69</v>
      </c>
      <c r="W11" s="15" t="s">
        <v>69</v>
      </c>
      <c r="X11" s="14" t="s">
        <v>339</v>
      </c>
      <c r="Y11" s="39">
        <v>76685</v>
      </c>
      <c r="Z11" s="25" t="s">
        <v>69</v>
      </c>
      <c r="AA11" s="15" t="s">
        <v>69</v>
      </c>
      <c r="AB11" s="14" t="s">
        <v>339</v>
      </c>
      <c r="AC11" s="39">
        <v>64015</v>
      </c>
      <c r="AD11" s="25" t="s">
        <v>69</v>
      </c>
    </row>
    <row r="12" spans="1:30" x14ac:dyDescent="0.25">
      <c r="A12" s="12"/>
      <c r="B12" s="30" t="s">
        <v>1256</v>
      </c>
      <c r="C12" s="32" t="s">
        <v>69</v>
      </c>
      <c r="D12" s="33" t="s">
        <v>339</v>
      </c>
      <c r="E12" s="34">
        <v>63174</v>
      </c>
      <c r="F12" s="35" t="s">
        <v>69</v>
      </c>
      <c r="G12" s="32" t="s">
        <v>69</v>
      </c>
      <c r="H12" s="33" t="s">
        <v>339</v>
      </c>
      <c r="I12" s="34">
        <v>65894</v>
      </c>
      <c r="J12" s="35" t="s">
        <v>69</v>
      </c>
      <c r="K12" s="32" t="s">
        <v>69</v>
      </c>
      <c r="L12" s="33" t="s">
        <v>339</v>
      </c>
      <c r="M12" s="34">
        <v>68840</v>
      </c>
      <c r="N12" s="35" t="s">
        <v>69</v>
      </c>
      <c r="O12" s="32" t="s">
        <v>69</v>
      </c>
      <c r="P12" s="33" t="s">
        <v>339</v>
      </c>
      <c r="Q12" s="34">
        <v>99174</v>
      </c>
      <c r="R12" s="35" t="s">
        <v>69</v>
      </c>
      <c r="S12" s="32" t="s">
        <v>69</v>
      </c>
      <c r="T12" s="33" t="s">
        <v>339</v>
      </c>
      <c r="U12" s="34">
        <v>6271</v>
      </c>
      <c r="V12" s="35" t="s">
        <v>69</v>
      </c>
      <c r="W12" s="32" t="s">
        <v>69</v>
      </c>
      <c r="X12" s="33" t="s">
        <v>339</v>
      </c>
      <c r="Y12" s="34">
        <v>19131</v>
      </c>
      <c r="Z12" s="35" t="s">
        <v>69</v>
      </c>
      <c r="AA12" s="32" t="s">
        <v>69</v>
      </c>
      <c r="AB12" s="33" t="s">
        <v>339</v>
      </c>
      <c r="AC12" s="34">
        <v>4651</v>
      </c>
      <c r="AD12" s="35" t="s">
        <v>69</v>
      </c>
    </row>
    <row r="13" spans="1:30" x14ac:dyDescent="0.25">
      <c r="A13" s="12"/>
      <c r="B13" s="38" t="s">
        <v>1257</v>
      </c>
      <c r="C13" s="15" t="s">
        <v>69</v>
      </c>
      <c r="D13" s="14" t="s">
        <v>339</v>
      </c>
      <c r="E13" s="39">
        <v>154732</v>
      </c>
      <c r="F13" s="25" t="s">
        <v>69</v>
      </c>
      <c r="G13" s="15" t="s">
        <v>69</v>
      </c>
      <c r="H13" s="14" t="s">
        <v>339</v>
      </c>
      <c r="I13" s="39">
        <v>138331</v>
      </c>
      <c r="J13" s="25" t="s">
        <v>69</v>
      </c>
      <c r="K13" s="15" t="s">
        <v>69</v>
      </c>
      <c r="L13" s="14" t="s">
        <v>339</v>
      </c>
      <c r="M13" s="39">
        <v>822336</v>
      </c>
      <c r="N13" s="25" t="s">
        <v>69</v>
      </c>
      <c r="O13" s="15" t="s">
        <v>69</v>
      </c>
      <c r="P13" s="14" t="s">
        <v>339</v>
      </c>
      <c r="Q13" s="39">
        <v>879947</v>
      </c>
      <c r="R13" s="25" t="s">
        <v>69</v>
      </c>
      <c r="S13" s="15" t="s">
        <v>69</v>
      </c>
      <c r="T13" s="14" t="s">
        <v>339</v>
      </c>
      <c r="U13" s="39">
        <v>91576</v>
      </c>
      <c r="V13" s="25" t="s">
        <v>69</v>
      </c>
      <c r="W13" s="15" t="s">
        <v>69</v>
      </c>
      <c r="X13" s="14" t="s">
        <v>339</v>
      </c>
      <c r="Y13" s="39">
        <v>4725</v>
      </c>
      <c r="Z13" s="25" t="s">
        <v>69</v>
      </c>
      <c r="AA13" s="15" t="s">
        <v>69</v>
      </c>
      <c r="AB13" s="14" t="s">
        <v>339</v>
      </c>
      <c r="AC13" s="58" t="s">
        <v>1258</v>
      </c>
      <c r="AD13" s="25" t="s">
        <v>385</v>
      </c>
    </row>
    <row r="14" spans="1:30" x14ac:dyDescent="0.25">
      <c r="A14" s="12"/>
      <c r="B14" s="30" t="s">
        <v>1259</v>
      </c>
      <c r="C14" s="32" t="s">
        <v>69</v>
      </c>
      <c r="D14" s="33" t="s">
        <v>339</v>
      </c>
      <c r="E14" s="34">
        <v>29946</v>
      </c>
      <c r="F14" s="35" t="s">
        <v>69</v>
      </c>
      <c r="G14" s="32" t="s">
        <v>69</v>
      </c>
      <c r="H14" s="33" t="s">
        <v>339</v>
      </c>
      <c r="I14" s="34">
        <v>12965</v>
      </c>
      <c r="J14" s="35" t="s">
        <v>69</v>
      </c>
      <c r="K14" s="32" t="s">
        <v>69</v>
      </c>
      <c r="L14" s="33" t="s">
        <v>339</v>
      </c>
      <c r="M14" s="34">
        <v>182573</v>
      </c>
      <c r="N14" s="35" t="s">
        <v>69</v>
      </c>
      <c r="O14" s="32" t="s">
        <v>69</v>
      </c>
      <c r="P14" s="33" t="s">
        <v>339</v>
      </c>
      <c r="Q14" s="34">
        <v>142216</v>
      </c>
      <c r="R14" s="35" t="s">
        <v>69</v>
      </c>
      <c r="S14" s="32" t="s">
        <v>69</v>
      </c>
      <c r="T14" s="33" t="s">
        <v>339</v>
      </c>
      <c r="U14" s="34">
        <v>11959</v>
      </c>
      <c r="V14" s="35" t="s">
        <v>69</v>
      </c>
      <c r="W14" s="32" t="s">
        <v>69</v>
      </c>
      <c r="X14" s="33" t="s">
        <v>339</v>
      </c>
      <c r="Y14" s="34">
        <v>11035</v>
      </c>
      <c r="Z14" s="35" t="s">
        <v>69</v>
      </c>
      <c r="AA14" s="32" t="s">
        <v>69</v>
      </c>
      <c r="AB14" s="33" t="s">
        <v>339</v>
      </c>
      <c r="AC14" s="34">
        <v>7578</v>
      </c>
      <c r="AD14" s="35" t="s">
        <v>69</v>
      </c>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sheetData>
  <mergeCells count="24">
    <mergeCell ref="B17:AD17"/>
    <mergeCell ref="AB9:AC9"/>
    <mergeCell ref="A1:A2"/>
    <mergeCell ref="B1:AD1"/>
    <mergeCell ref="B2:AD2"/>
    <mergeCell ref="B3:AD3"/>
    <mergeCell ref="A4:A17"/>
    <mergeCell ref="B4:AD4"/>
    <mergeCell ref="B5:AD5"/>
    <mergeCell ref="B15:AD15"/>
    <mergeCell ref="B16:AD16"/>
    <mergeCell ref="D9:E9"/>
    <mergeCell ref="H9:I9"/>
    <mergeCell ref="L9:M9"/>
    <mergeCell ref="P9:Q9"/>
    <mergeCell ref="T9:U9"/>
    <mergeCell ref="X9:Y9"/>
    <mergeCell ref="D7:Q7"/>
    <mergeCell ref="T7:U7"/>
    <mergeCell ref="X7:Y7"/>
    <mergeCell ref="AB7:AC7"/>
    <mergeCell ref="D8:I8"/>
    <mergeCell ref="L8:Q8"/>
    <mergeCell ref="T8:AC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8.7109375" customWidth="1"/>
    <col min="3" max="3" width="2.7109375" customWidth="1"/>
    <col min="4" max="4" width="15.7109375" customWidth="1"/>
    <col min="5" max="5" width="11.140625" customWidth="1"/>
    <col min="6" max="6" width="15.42578125" customWidth="1"/>
    <col min="7" max="7" width="2.7109375" customWidth="1"/>
    <col min="8" max="8" width="20.140625" customWidth="1"/>
    <col min="9" max="9" width="2.7109375" customWidth="1"/>
    <col min="10" max="10" width="15.7109375" customWidth="1"/>
    <col min="11" max="11" width="2.7109375" customWidth="1"/>
    <col min="12" max="12" width="15.7109375" customWidth="1"/>
  </cols>
  <sheetData>
    <row r="1" spans="1:12" ht="15" customHeight="1" x14ac:dyDescent="0.25">
      <c r="A1" s="9" t="s">
        <v>16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292</v>
      </c>
      <c r="B3" s="11"/>
      <c r="C3" s="11"/>
      <c r="D3" s="11"/>
      <c r="E3" s="11"/>
      <c r="F3" s="11"/>
      <c r="G3" s="11"/>
      <c r="H3" s="11"/>
      <c r="I3" s="11"/>
      <c r="J3" s="11"/>
      <c r="K3" s="11"/>
      <c r="L3" s="11"/>
    </row>
    <row r="4" spans="1:12" x14ac:dyDescent="0.25">
      <c r="A4" s="12" t="s">
        <v>1619</v>
      </c>
      <c r="B4" s="18" t="s">
        <v>1620</v>
      </c>
      <c r="C4" s="18"/>
      <c r="D4" s="18"/>
      <c r="E4" s="18"/>
      <c r="F4" s="18"/>
      <c r="G4" s="18"/>
      <c r="H4" s="18"/>
      <c r="I4" s="18"/>
      <c r="J4" s="18"/>
      <c r="K4" s="18"/>
      <c r="L4" s="18"/>
    </row>
    <row r="5" spans="1:12" x14ac:dyDescent="0.25">
      <c r="A5" s="12"/>
      <c r="B5" s="11"/>
      <c r="C5" s="11"/>
      <c r="D5" s="11"/>
      <c r="E5" s="11"/>
      <c r="F5" s="11"/>
      <c r="G5" s="11"/>
      <c r="H5" s="11"/>
      <c r="I5" s="11"/>
      <c r="J5" s="11"/>
      <c r="K5" s="11"/>
      <c r="L5" s="11"/>
    </row>
    <row r="6" spans="1:12" x14ac:dyDescent="0.25">
      <c r="A6" s="12"/>
      <c r="B6" s="28"/>
      <c r="C6" s="28"/>
      <c r="D6" s="28"/>
      <c r="E6" s="28"/>
      <c r="F6" s="28"/>
      <c r="G6" s="28"/>
      <c r="H6" s="28"/>
      <c r="I6" s="28"/>
      <c r="J6" s="28"/>
      <c r="K6" s="28"/>
      <c r="L6" s="28"/>
    </row>
    <row r="7" spans="1:12" x14ac:dyDescent="0.25">
      <c r="A7" s="12"/>
      <c r="B7" s="4"/>
      <c r="C7" s="4"/>
      <c r="D7" s="4"/>
      <c r="E7" s="4"/>
      <c r="F7" s="4"/>
    </row>
    <row r="8" spans="1:12" x14ac:dyDescent="0.25">
      <c r="A8" s="12"/>
      <c r="B8" s="30">
        <v>2015</v>
      </c>
      <c r="C8" s="32" t="s">
        <v>69</v>
      </c>
      <c r="D8" s="33" t="s">
        <v>339</v>
      </c>
      <c r="E8" s="34">
        <v>11124</v>
      </c>
      <c r="F8" s="35" t="s">
        <v>69</v>
      </c>
    </row>
    <row r="9" spans="1:12" x14ac:dyDescent="0.25">
      <c r="A9" s="12"/>
      <c r="B9" s="38">
        <v>2016</v>
      </c>
      <c r="C9" s="15" t="s">
        <v>69</v>
      </c>
      <c r="D9" s="14"/>
      <c r="E9" s="39">
        <v>9697</v>
      </c>
      <c r="F9" s="25" t="s">
        <v>69</v>
      </c>
    </row>
    <row r="10" spans="1:12" x14ac:dyDescent="0.25">
      <c r="A10" s="12"/>
      <c r="B10" s="30">
        <v>2017</v>
      </c>
      <c r="C10" s="32" t="s">
        <v>69</v>
      </c>
      <c r="D10" s="33"/>
      <c r="E10" s="34">
        <v>6930</v>
      </c>
      <c r="F10" s="35" t="s">
        <v>69</v>
      </c>
    </row>
    <row r="11" spans="1:12" x14ac:dyDescent="0.25">
      <c r="A11" s="12"/>
      <c r="B11" s="38">
        <v>2018</v>
      </c>
      <c r="C11" s="15" t="s">
        <v>69</v>
      </c>
      <c r="D11" s="14"/>
      <c r="E11" s="39">
        <v>6217</v>
      </c>
      <c r="F11" s="25" t="s">
        <v>69</v>
      </c>
    </row>
    <row r="12" spans="1:12" x14ac:dyDescent="0.25">
      <c r="A12" s="12"/>
      <c r="B12" s="30">
        <v>2019</v>
      </c>
      <c r="C12" s="32" t="s">
        <v>69</v>
      </c>
      <c r="D12" s="33"/>
      <c r="E12" s="34">
        <v>3711</v>
      </c>
      <c r="F12" s="35" t="s">
        <v>69</v>
      </c>
    </row>
    <row r="13" spans="1:12" ht="15.75" thickBot="1" x14ac:dyDescent="0.3">
      <c r="A13" s="12"/>
      <c r="B13" s="38" t="s">
        <v>1300</v>
      </c>
      <c r="C13" s="15" t="s">
        <v>69</v>
      </c>
      <c r="D13" s="14"/>
      <c r="E13" s="39">
        <v>5723</v>
      </c>
      <c r="F13" s="25" t="s">
        <v>69</v>
      </c>
    </row>
    <row r="14" spans="1:12" x14ac:dyDescent="0.25">
      <c r="A14" s="12"/>
      <c r="B14" s="36"/>
      <c r="C14" s="36" t="s">
        <v>69</v>
      </c>
      <c r="D14" s="44"/>
      <c r="E14" s="44"/>
      <c r="F14" s="36"/>
    </row>
    <row r="15" spans="1:12" ht="15.75" thickBot="1" x14ac:dyDescent="0.3">
      <c r="A15" s="12"/>
      <c r="B15" s="65"/>
      <c r="C15" s="32" t="s">
        <v>69</v>
      </c>
      <c r="D15" s="33" t="s">
        <v>339</v>
      </c>
      <c r="E15" s="34">
        <v>43402</v>
      </c>
      <c r="F15" s="35" t="s">
        <v>69</v>
      </c>
    </row>
    <row r="16" spans="1:12" ht="15.75" thickTop="1" x14ac:dyDescent="0.25">
      <c r="A16" s="12"/>
      <c r="B16" s="36"/>
      <c r="C16" s="36" t="s">
        <v>69</v>
      </c>
      <c r="D16" s="37"/>
      <c r="E16" s="37"/>
      <c r="F16" s="36"/>
    </row>
    <row r="17" spans="1:12" x14ac:dyDescent="0.25">
      <c r="A17" s="12" t="s">
        <v>1621</v>
      </c>
      <c r="B17" s="18" t="s">
        <v>1302</v>
      </c>
      <c r="C17" s="18"/>
      <c r="D17" s="18"/>
      <c r="E17" s="18"/>
      <c r="F17" s="18"/>
      <c r="G17" s="18"/>
      <c r="H17" s="18"/>
      <c r="I17" s="18"/>
      <c r="J17" s="18"/>
      <c r="K17" s="18"/>
      <c r="L17" s="18"/>
    </row>
    <row r="18" spans="1:12" x14ac:dyDescent="0.25">
      <c r="A18" s="12"/>
      <c r="B18" s="28"/>
      <c r="C18" s="28"/>
      <c r="D18" s="28"/>
      <c r="E18" s="28"/>
      <c r="F18" s="28"/>
      <c r="G18" s="28"/>
      <c r="H18" s="28"/>
      <c r="I18" s="28"/>
      <c r="J18" s="28"/>
      <c r="K18" s="28"/>
      <c r="L18" s="28"/>
    </row>
    <row r="19" spans="1:12" x14ac:dyDescent="0.25">
      <c r="A19" s="12"/>
      <c r="B19" s="4"/>
      <c r="C19" s="4"/>
      <c r="D19" s="4"/>
      <c r="E19" s="4"/>
      <c r="F19" s="4"/>
      <c r="G19" s="4"/>
      <c r="H19" s="4"/>
      <c r="I19" s="4"/>
      <c r="J19" s="4"/>
      <c r="K19" s="4"/>
      <c r="L19" s="4"/>
    </row>
    <row r="20" spans="1:12" ht="15.75" thickBot="1" x14ac:dyDescent="0.3">
      <c r="A20" s="12"/>
      <c r="B20" s="49" t="s">
        <v>598</v>
      </c>
      <c r="C20" s="49"/>
      <c r="D20" s="49"/>
      <c r="E20" s="49"/>
      <c r="F20" s="49"/>
      <c r="G20" s="15" t="s">
        <v>69</v>
      </c>
      <c r="H20" s="55" t="s">
        <v>614</v>
      </c>
      <c r="I20" s="55"/>
      <c r="J20" s="55"/>
      <c r="K20" s="55"/>
      <c r="L20" s="55"/>
    </row>
    <row r="21" spans="1:12" ht="15.75" thickBot="1" x14ac:dyDescent="0.3">
      <c r="A21" s="12"/>
      <c r="B21" s="40" t="s">
        <v>1303</v>
      </c>
      <c r="C21" s="15" t="s">
        <v>69</v>
      </c>
      <c r="D21" s="92" t="s">
        <v>605</v>
      </c>
      <c r="E21" s="92"/>
      <c r="F21" s="92"/>
      <c r="G21" s="15" t="s">
        <v>69</v>
      </c>
      <c r="H21" s="50" t="s">
        <v>1303</v>
      </c>
      <c r="I21" s="15" t="s">
        <v>69</v>
      </c>
      <c r="J21" s="92" t="s">
        <v>605</v>
      </c>
      <c r="K21" s="92"/>
      <c r="L21" s="92"/>
    </row>
    <row r="22" spans="1:12" ht="15.75" thickBot="1" x14ac:dyDescent="0.3">
      <c r="A22" s="12"/>
      <c r="B22" s="41" t="s">
        <v>605</v>
      </c>
      <c r="C22" s="15" t="s">
        <v>69</v>
      </c>
      <c r="D22" s="51" t="s">
        <v>1304</v>
      </c>
      <c r="E22" s="15" t="s">
        <v>69</v>
      </c>
      <c r="F22" s="51" t="s">
        <v>604</v>
      </c>
      <c r="G22" s="15" t="s">
        <v>69</v>
      </c>
      <c r="H22" s="51" t="s">
        <v>605</v>
      </c>
      <c r="I22" s="15" t="s">
        <v>69</v>
      </c>
      <c r="J22" s="51" t="s">
        <v>1304</v>
      </c>
      <c r="K22" s="15" t="s">
        <v>69</v>
      </c>
      <c r="L22" s="51" t="s">
        <v>604</v>
      </c>
    </row>
    <row r="23" spans="1:12" x14ac:dyDescent="0.25">
      <c r="A23" s="12"/>
      <c r="B23" s="100">
        <v>311000</v>
      </c>
      <c r="C23" s="32" t="s">
        <v>69</v>
      </c>
      <c r="D23" s="101">
        <v>211115</v>
      </c>
      <c r="E23" s="32" t="s">
        <v>69</v>
      </c>
      <c r="F23" s="101">
        <v>99885</v>
      </c>
      <c r="G23" s="32" t="s">
        <v>69</v>
      </c>
      <c r="H23" s="101">
        <v>291000</v>
      </c>
      <c r="I23" s="32" t="s">
        <v>69</v>
      </c>
      <c r="J23" s="101">
        <v>176760</v>
      </c>
      <c r="K23" s="32" t="s">
        <v>69</v>
      </c>
      <c r="L23" s="101">
        <v>114240</v>
      </c>
    </row>
  </sheetData>
  <mergeCells count="15">
    <mergeCell ref="B5:L5"/>
    <mergeCell ref="B6:L6"/>
    <mergeCell ref="A17:A23"/>
    <mergeCell ref="B17:L17"/>
    <mergeCell ref="B18:L18"/>
    <mergeCell ref="B20:F20"/>
    <mergeCell ref="H20:L20"/>
    <mergeCell ref="D21:F21"/>
    <mergeCell ref="J21:L21"/>
    <mergeCell ref="A1:A2"/>
    <mergeCell ref="B1:L1"/>
    <mergeCell ref="B2:L2"/>
    <mergeCell ref="B3:L3"/>
    <mergeCell ref="A4:A16"/>
    <mergeCell ref="B4: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1.5703125" bestFit="1" customWidth="1"/>
    <col min="4" max="4" width="2" customWidth="1"/>
    <col min="5" max="5" width="9.5703125" customWidth="1"/>
    <col min="6" max="6" width="2.140625" bestFit="1" customWidth="1"/>
    <col min="7" max="7" width="1.5703125" bestFit="1" customWidth="1"/>
    <col min="8" max="8" width="2" customWidth="1"/>
    <col min="9" max="9" width="9.5703125" customWidth="1"/>
    <col min="10" max="10" width="2.140625" bestFit="1" customWidth="1"/>
    <col min="12" max="12" width="2.140625" customWidth="1"/>
    <col min="13" max="13" width="8.28515625" customWidth="1"/>
    <col min="14" max="14" width="2.140625" bestFit="1" customWidth="1"/>
    <col min="16" max="16" width="2.140625" customWidth="1"/>
    <col min="17" max="17" width="9.28515625" customWidth="1"/>
    <col min="18" max="18" width="2.140625" bestFit="1" customWidth="1"/>
    <col min="20" max="20" width="2.28515625" customWidth="1"/>
    <col min="21" max="21" width="8.140625" customWidth="1"/>
    <col min="22" max="22" width="2.140625" bestFit="1" customWidth="1"/>
    <col min="24" max="24" width="2.140625" customWidth="1"/>
    <col min="25" max="25" width="9.28515625" customWidth="1"/>
    <col min="26" max="26" width="2.140625" bestFit="1" customWidth="1"/>
  </cols>
  <sheetData>
    <row r="1" spans="1:26" ht="15" customHeight="1" x14ac:dyDescent="0.25">
      <c r="A1" s="9" t="s">
        <v>16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31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623</v>
      </c>
      <c r="B4" s="4"/>
      <c r="C4" s="4"/>
      <c r="D4" s="4"/>
      <c r="E4" s="4"/>
      <c r="F4" s="4"/>
      <c r="G4" s="4"/>
      <c r="H4" s="4"/>
      <c r="I4" s="4"/>
      <c r="J4" s="4"/>
    </row>
    <row r="5" spans="1:26" ht="19.5" customHeight="1" x14ac:dyDescent="0.25">
      <c r="A5" s="12"/>
      <c r="B5" s="47"/>
      <c r="C5" s="47" t="s">
        <v>69</v>
      </c>
      <c r="D5" s="54" t="s">
        <v>485</v>
      </c>
      <c r="E5" s="54"/>
      <c r="F5" s="47"/>
      <c r="G5" s="47" t="s">
        <v>69</v>
      </c>
      <c r="H5" s="54" t="s">
        <v>485</v>
      </c>
      <c r="I5" s="54"/>
      <c r="J5" s="47"/>
    </row>
    <row r="6" spans="1:26" ht="15.75" thickBot="1" x14ac:dyDescent="0.3">
      <c r="A6" s="12"/>
      <c r="B6" s="47"/>
      <c r="C6" s="47"/>
      <c r="D6" s="55">
        <v>2014</v>
      </c>
      <c r="E6" s="55"/>
      <c r="F6" s="47"/>
      <c r="G6" s="47"/>
      <c r="H6" s="55">
        <v>2013</v>
      </c>
      <c r="I6" s="55"/>
      <c r="J6" s="47"/>
    </row>
    <row r="7" spans="1:26" x14ac:dyDescent="0.25">
      <c r="A7" s="12"/>
      <c r="B7" s="30" t="s">
        <v>1318</v>
      </c>
      <c r="C7" s="32" t="s">
        <v>69</v>
      </c>
      <c r="D7" s="31"/>
      <c r="E7" s="31"/>
      <c r="F7" s="31"/>
      <c r="G7" s="32" t="s">
        <v>69</v>
      </c>
      <c r="H7" s="31"/>
      <c r="I7" s="31"/>
      <c r="J7" s="31"/>
    </row>
    <row r="8" spans="1:26" x14ac:dyDescent="0.25">
      <c r="A8" s="12"/>
      <c r="B8" s="63" t="s">
        <v>259</v>
      </c>
      <c r="C8" s="15" t="s">
        <v>69</v>
      </c>
      <c r="D8" s="14" t="s">
        <v>339</v>
      </c>
      <c r="E8" s="39">
        <v>5936187</v>
      </c>
      <c r="F8" s="25" t="s">
        <v>69</v>
      </c>
      <c r="G8" s="15" t="s">
        <v>69</v>
      </c>
      <c r="H8" s="14" t="s">
        <v>339</v>
      </c>
      <c r="I8" s="39">
        <v>6619992</v>
      </c>
      <c r="J8" s="25" t="s">
        <v>69</v>
      </c>
    </row>
    <row r="9" spans="1:26" x14ac:dyDescent="0.25">
      <c r="A9" s="12"/>
      <c r="B9" s="45" t="s">
        <v>417</v>
      </c>
      <c r="C9" s="32" t="s">
        <v>69</v>
      </c>
      <c r="D9" s="33"/>
      <c r="E9" s="34">
        <v>598037</v>
      </c>
      <c r="F9" s="35" t="s">
        <v>69</v>
      </c>
      <c r="G9" s="32" t="s">
        <v>69</v>
      </c>
      <c r="H9" s="33"/>
      <c r="I9" s="34">
        <v>585176</v>
      </c>
      <c r="J9" s="35" t="s">
        <v>69</v>
      </c>
    </row>
    <row r="10" spans="1:26" x14ac:dyDescent="0.25">
      <c r="A10" s="12"/>
      <c r="B10" s="63" t="s">
        <v>345</v>
      </c>
      <c r="C10" s="15" t="s">
        <v>69</v>
      </c>
      <c r="D10" s="14"/>
      <c r="E10" s="39">
        <v>2876734</v>
      </c>
      <c r="F10" s="25" t="s">
        <v>69</v>
      </c>
      <c r="G10" s="15" t="s">
        <v>69</v>
      </c>
      <c r="H10" s="25"/>
      <c r="I10" s="43" t="s">
        <v>349</v>
      </c>
      <c r="J10" s="25" t="s">
        <v>69</v>
      </c>
    </row>
    <row r="11" spans="1:26" x14ac:dyDescent="0.25">
      <c r="A11" s="12"/>
      <c r="B11" s="45" t="s">
        <v>278</v>
      </c>
      <c r="C11" s="32" t="s">
        <v>69</v>
      </c>
      <c r="D11" s="33"/>
      <c r="E11" s="34">
        <v>1344593</v>
      </c>
      <c r="F11" s="35" t="s">
        <v>69</v>
      </c>
      <c r="G11" s="32" t="s">
        <v>69</v>
      </c>
      <c r="H11" s="33"/>
      <c r="I11" s="34">
        <v>1414987</v>
      </c>
      <c r="J11" s="35" t="s">
        <v>69</v>
      </c>
    </row>
    <row r="12" spans="1:26" x14ac:dyDescent="0.25">
      <c r="A12" s="12"/>
      <c r="B12" s="63" t="s">
        <v>1319</v>
      </c>
      <c r="C12" s="15" t="s">
        <v>69</v>
      </c>
      <c r="D12" s="4"/>
      <c r="E12" s="4"/>
      <c r="F12" s="4"/>
      <c r="G12" s="15" t="s">
        <v>69</v>
      </c>
      <c r="H12" s="4"/>
      <c r="I12" s="4"/>
      <c r="J12" s="4"/>
    </row>
    <row r="13" spans="1:26" ht="15.75" thickBot="1" x14ac:dyDescent="0.3">
      <c r="A13" s="12"/>
      <c r="B13" s="45" t="s">
        <v>1320</v>
      </c>
      <c r="C13" s="32" t="s">
        <v>69</v>
      </c>
      <c r="D13" s="33"/>
      <c r="E13" s="57" t="s">
        <v>1321</v>
      </c>
      <c r="F13" s="35" t="s">
        <v>385</v>
      </c>
      <c r="G13" s="32" t="s">
        <v>69</v>
      </c>
      <c r="H13" s="35"/>
      <c r="I13" s="46" t="s">
        <v>349</v>
      </c>
      <c r="J13" s="35" t="s">
        <v>69</v>
      </c>
    </row>
    <row r="14" spans="1:26" x14ac:dyDescent="0.25">
      <c r="A14" s="12"/>
      <c r="B14" s="36"/>
      <c r="C14" s="36" t="s">
        <v>69</v>
      </c>
      <c r="D14" s="44"/>
      <c r="E14" s="44"/>
      <c r="F14" s="36"/>
      <c r="G14" s="36" t="s">
        <v>69</v>
      </c>
      <c r="H14" s="44"/>
      <c r="I14" s="44"/>
      <c r="J14" s="36"/>
    </row>
    <row r="15" spans="1:26" ht="15.75" thickBot="1" x14ac:dyDescent="0.3">
      <c r="A15" s="12"/>
      <c r="B15" s="2"/>
      <c r="C15" s="15" t="s">
        <v>69</v>
      </c>
      <c r="D15" s="14" t="s">
        <v>339</v>
      </c>
      <c r="E15" s="39">
        <v>9936885</v>
      </c>
      <c r="F15" s="25" t="s">
        <v>69</v>
      </c>
      <c r="G15" s="15" t="s">
        <v>69</v>
      </c>
      <c r="H15" s="14" t="s">
        <v>339</v>
      </c>
      <c r="I15" s="39">
        <v>8620155</v>
      </c>
      <c r="J15" s="25" t="s">
        <v>69</v>
      </c>
    </row>
    <row r="16" spans="1:26" ht="15.75" thickTop="1" x14ac:dyDescent="0.25">
      <c r="A16" s="12"/>
      <c r="B16" s="36"/>
      <c r="C16" s="36" t="s">
        <v>69</v>
      </c>
      <c r="D16" s="37"/>
      <c r="E16" s="37"/>
      <c r="F16" s="36"/>
      <c r="G16" s="36" t="s">
        <v>69</v>
      </c>
      <c r="H16" s="37"/>
      <c r="I16" s="37"/>
      <c r="J16" s="36"/>
    </row>
    <row r="17" spans="1:26" x14ac:dyDescent="0.25">
      <c r="A17" s="12" t="s">
        <v>1624</v>
      </c>
      <c r="B17" s="18" t="s">
        <v>1322</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15"/>
      <c r="C20" s="15"/>
      <c r="D20" s="55" t="s">
        <v>598</v>
      </c>
      <c r="E20" s="55"/>
      <c r="F20" s="55"/>
      <c r="G20" s="55"/>
      <c r="H20" s="55"/>
      <c r="I20" s="55"/>
      <c r="J20" s="55"/>
      <c r="K20" s="55"/>
      <c r="L20" s="55"/>
      <c r="M20" s="55"/>
      <c r="N20" s="55"/>
      <c r="O20" s="55"/>
      <c r="P20" s="55"/>
      <c r="Q20" s="55"/>
      <c r="R20" s="55"/>
      <c r="S20" s="55"/>
      <c r="T20" s="55"/>
      <c r="U20" s="55"/>
      <c r="V20" s="55"/>
      <c r="W20" s="55"/>
      <c r="X20" s="55"/>
      <c r="Y20" s="55"/>
      <c r="Z20" s="15"/>
    </row>
    <row r="21" spans="1:26" x14ac:dyDescent="0.25">
      <c r="A21" s="12"/>
      <c r="B21" s="47"/>
      <c r="C21" s="47"/>
      <c r="D21" s="66" t="s">
        <v>347</v>
      </c>
      <c r="E21" s="66"/>
      <c r="F21" s="61"/>
      <c r="G21" s="61"/>
      <c r="H21" s="66" t="s">
        <v>417</v>
      </c>
      <c r="I21" s="66"/>
      <c r="J21" s="61"/>
      <c r="K21" s="61"/>
      <c r="L21" s="66" t="s">
        <v>345</v>
      </c>
      <c r="M21" s="66"/>
      <c r="N21" s="61"/>
      <c r="O21" s="61"/>
      <c r="P21" s="66" t="s">
        <v>750</v>
      </c>
      <c r="Q21" s="66"/>
      <c r="R21" s="61"/>
      <c r="S21" s="61"/>
      <c r="T21" s="66" t="s">
        <v>1320</v>
      </c>
      <c r="U21" s="66"/>
      <c r="V21" s="61"/>
      <c r="W21" s="61"/>
      <c r="X21" s="66" t="s">
        <v>1325</v>
      </c>
      <c r="Y21" s="66"/>
      <c r="Z21" s="47"/>
    </row>
    <row r="22" spans="1:26" ht="15.75" thickBot="1" x14ac:dyDescent="0.3">
      <c r="A22" s="12"/>
      <c r="B22" s="47"/>
      <c r="C22" s="47"/>
      <c r="D22" s="55" t="s">
        <v>1323</v>
      </c>
      <c r="E22" s="55"/>
      <c r="F22" s="47"/>
      <c r="G22" s="47"/>
      <c r="H22" s="55"/>
      <c r="I22" s="55"/>
      <c r="J22" s="47"/>
      <c r="K22" s="47"/>
      <c r="L22" s="55"/>
      <c r="M22" s="55"/>
      <c r="N22" s="47"/>
      <c r="O22" s="47"/>
      <c r="P22" s="55" t="s">
        <v>1324</v>
      </c>
      <c r="Q22" s="55"/>
      <c r="R22" s="47"/>
      <c r="S22" s="47"/>
      <c r="T22" s="55"/>
      <c r="U22" s="55"/>
      <c r="V22" s="47"/>
      <c r="W22" s="47"/>
      <c r="X22" s="55"/>
      <c r="Y22" s="55"/>
      <c r="Z22" s="47"/>
    </row>
    <row r="23" spans="1:26" x14ac:dyDescent="0.25">
      <c r="A23" s="12"/>
      <c r="B23" s="30" t="s">
        <v>101</v>
      </c>
      <c r="C23" s="32"/>
      <c r="D23" s="31"/>
      <c r="E23" s="31"/>
      <c r="F23" s="31"/>
      <c r="G23" s="32"/>
      <c r="H23" s="31"/>
      <c r="I23" s="31"/>
      <c r="J23" s="31"/>
      <c r="K23" s="32"/>
      <c r="L23" s="31"/>
      <c r="M23" s="31"/>
      <c r="N23" s="31"/>
      <c r="O23" s="32"/>
      <c r="P23" s="31"/>
      <c r="Q23" s="31"/>
      <c r="R23" s="31"/>
      <c r="S23" s="32"/>
      <c r="T23" s="31"/>
      <c r="U23" s="31"/>
      <c r="V23" s="31"/>
      <c r="W23" s="32"/>
      <c r="X23" s="31"/>
      <c r="Y23" s="31"/>
      <c r="Z23" s="31"/>
    </row>
    <row r="24" spans="1:26" x14ac:dyDescent="0.25">
      <c r="A24" s="12"/>
      <c r="B24" s="38" t="s">
        <v>102</v>
      </c>
      <c r="C24" s="15"/>
      <c r="D24" s="14" t="s">
        <v>339</v>
      </c>
      <c r="E24" s="39">
        <v>31168</v>
      </c>
      <c r="F24" s="25" t="s">
        <v>69</v>
      </c>
      <c r="G24" s="15"/>
      <c r="H24" s="14" t="s">
        <v>339</v>
      </c>
      <c r="I24" s="39">
        <v>135945</v>
      </c>
      <c r="J24" s="25" t="s">
        <v>69</v>
      </c>
      <c r="K24" s="15"/>
      <c r="L24" s="14" t="s">
        <v>339</v>
      </c>
      <c r="M24" s="39">
        <v>373633</v>
      </c>
      <c r="N24" s="25" t="s">
        <v>69</v>
      </c>
      <c r="O24" s="15"/>
      <c r="P24" s="14" t="s">
        <v>339</v>
      </c>
      <c r="Q24" s="39">
        <v>105704</v>
      </c>
      <c r="R24" s="25" t="s">
        <v>69</v>
      </c>
      <c r="S24" s="15"/>
      <c r="T24" s="25" t="s">
        <v>339</v>
      </c>
      <c r="U24" s="43" t="s">
        <v>349</v>
      </c>
      <c r="V24" s="25" t="s">
        <v>69</v>
      </c>
      <c r="W24" s="15"/>
      <c r="X24" s="14" t="s">
        <v>339</v>
      </c>
      <c r="Y24" s="39">
        <v>646450</v>
      </c>
      <c r="Z24" s="25" t="s">
        <v>69</v>
      </c>
    </row>
    <row r="25" spans="1:26" x14ac:dyDescent="0.25">
      <c r="A25" s="12"/>
      <c r="B25" s="30" t="s">
        <v>103</v>
      </c>
      <c r="C25" s="32"/>
      <c r="D25" s="33"/>
      <c r="E25" s="34">
        <v>19342</v>
      </c>
      <c r="F25" s="35" t="s">
        <v>69</v>
      </c>
      <c r="G25" s="32"/>
      <c r="H25" s="33"/>
      <c r="I25" s="34">
        <v>26176</v>
      </c>
      <c r="J25" s="35" t="s">
        <v>69</v>
      </c>
      <c r="K25" s="32"/>
      <c r="L25" s="35"/>
      <c r="M25" s="46" t="s">
        <v>349</v>
      </c>
      <c r="N25" s="35" t="s">
        <v>69</v>
      </c>
      <c r="O25" s="32"/>
      <c r="P25" s="33"/>
      <c r="Q25" s="57">
        <v>32</v>
      </c>
      <c r="R25" s="35" t="s">
        <v>69</v>
      </c>
      <c r="S25" s="32"/>
      <c r="T25" s="33"/>
      <c r="U25" s="57" t="s">
        <v>1326</v>
      </c>
      <c r="V25" s="35" t="s">
        <v>385</v>
      </c>
      <c r="W25" s="32"/>
      <c r="X25" s="33"/>
      <c r="Y25" s="34">
        <v>33079</v>
      </c>
      <c r="Z25" s="35" t="s">
        <v>69</v>
      </c>
    </row>
    <row r="26" spans="1:26" x14ac:dyDescent="0.25">
      <c r="A26" s="12"/>
      <c r="B26" s="38" t="s">
        <v>104</v>
      </c>
      <c r="C26" s="15"/>
      <c r="D26" s="14"/>
      <c r="E26" s="39">
        <v>71209</v>
      </c>
      <c r="F26" s="25" t="s">
        <v>69</v>
      </c>
      <c r="G26" s="15"/>
      <c r="H26" s="14"/>
      <c r="I26" s="39">
        <v>1971</v>
      </c>
      <c r="J26" s="25" t="s">
        <v>69</v>
      </c>
      <c r="K26" s="15"/>
      <c r="L26" s="14"/>
      <c r="M26" s="39">
        <v>5937</v>
      </c>
      <c r="N26" s="25" t="s">
        <v>69</v>
      </c>
      <c r="O26" s="15"/>
      <c r="P26" s="14"/>
      <c r="Q26" s="39">
        <v>39470</v>
      </c>
      <c r="R26" s="25" t="s">
        <v>69</v>
      </c>
      <c r="S26" s="15"/>
      <c r="T26" s="14"/>
      <c r="U26" s="58" t="s">
        <v>1327</v>
      </c>
      <c r="V26" s="25" t="s">
        <v>385</v>
      </c>
      <c r="W26" s="15"/>
      <c r="X26" s="14"/>
      <c r="Y26" s="39">
        <v>117369</v>
      </c>
      <c r="Z26" s="25" t="s">
        <v>69</v>
      </c>
    </row>
    <row r="27" spans="1:26" ht="27" thickBot="1" x14ac:dyDescent="0.3">
      <c r="A27" s="12"/>
      <c r="B27" s="102" t="s">
        <v>1328</v>
      </c>
      <c r="C27" s="32"/>
      <c r="D27" s="33"/>
      <c r="E27" s="34">
        <v>48030</v>
      </c>
      <c r="F27" s="35" t="s">
        <v>69</v>
      </c>
      <c r="G27" s="32"/>
      <c r="H27" s="33"/>
      <c r="I27" s="57">
        <v>41</v>
      </c>
      <c r="J27" s="35" t="s">
        <v>69</v>
      </c>
      <c r="K27" s="32"/>
      <c r="L27" s="33"/>
      <c r="M27" s="34">
        <v>2136</v>
      </c>
      <c r="N27" s="35" t="s">
        <v>69</v>
      </c>
      <c r="O27" s="32"/>
      <c r="P27" s="33"/>
      <c r="Q27" s="34">
        <v>12412</v>
      </c>
      <c r="R27" s="35" t="s">
        <v>69</v>
      </c>
      <c r="S27" s="32"/>
      <c r="T27" s="35"/>
      <c r="U27" s="46" t="s">
        <v>349</v>
      </c>
      <c r="V27" s="35" t="s">
        <v>69</v>
      </c>
      <c r="W27" s="32"/>
      <c r="X27" s="33"/>
      <c r="Y27" s="34">
        <v>62619</v>
      </c>
      <c r="Z27" s="35" t="s">
        <v>69</v>
      </c>
    </row>
    <row r="28" spans="1:26" x14ac:dyDescent="0.25">
      <c r="A28" s="12"/>
      <c r="B28" s="36"/>
      <c r="C28" s="36"/>
      <c r="D28" s="44"/>
      <c r="E28" s="44"/>
      <c r="F28" s="36"/>
      <c r="G28" s="36"/>
      <c r="H28" s="44"/>
      <c r="I28" s="44"/>
      <c r="J28" s="36"/>
      <c r="K28" s="36"/>
      <c r="L28" s="44"/>
      <c r="M28" s="44"/>
      <c r="N28" s="36"/>
      <c r="O28" s="36"/>
      <c r="P28" s="44"/>
      <c r="Q28" s="44"/>
      <c r="R28" s="36"/>
      <c r="S28" s="36"/>
      <c r="T28" s="44"/>
      <c r="U28" s="44"/>
      <c r="V28" s="36"/>
      <c r="W28" s="36"/>
      <c r="X28" s="44"/>
      <c r="Y28" s="44"/>
      <c r="Z28" s="36"/>
    </row>
    <row r="29" spans="1:26" ht="15.75" thickBot="1" x14ac:dyDescent="0.3">
      <c r="A29" s="12"/>
      <c r="B29" s="4"/>
      <c r="C29" s="15"/>
      <c r="D29" s="14"/>
      <c r="E29" s="39">
        <v>169749</v>
      </c>
      <c r="F29" s="25" t="s">
        <v>69</v>
      </c>
      <c r="G29" s="15"/>
      <c r="H29" s="14"/>
      <c r="I29" s="39">
        <v>164133</v>
      </c>
      <c r="J29" s="25" t="s">
        <v>69</v>
      </c>
      <c r="K29" s="15"/>
      <c r="L29" s="14"/>
      <c r="M29" s="39">
        <v>381706</v>
      </c>
      <c r="N29" s="25" t="s">
        <v>69</v>
      </c>
      <c r="O29" s="15"/>
      <c r="P29" s="14"/>
      <c r="Q29" s="39">
        <v>157618</v>
      </c>
      <c r="R29" s="25" t="s">
        <v>69</v>
      </c>
      <c r="S29" s="15"/>
      <c r="T29" s="14"/>
      <c r="U29" s="58" t="s">
        <v>1329</v>
      </c>
      <c r="V29" s="25" t="s">
        <v>385</v>
      </c>
      <c r="W29" s="15"/>
      <c r="X29" s="14"/>
      <c r="Y29" s="39">
        <v>859517</v>
      </c>
      <c r="Z29" s="25" t="s">
        <v>69</v>
      </c>
    </row>
    <row r="30" spans="1:26" x14ac:dyDescent="0.25">
      <c r="A30" s="12"/>
      <c r="B30" s="36"/>
      <c r="C30" s="36"/>
      <c r="D30" s="44"/>
      <c r="E30" s="44"/>
      <c r="F30" s="36"/>
      <c r="G30" s="36"/>
      <c r="H30" s="44"/>
      <c r="I30" s="44"/>
      <c r="J30" s="36"/>
      <c r="K30" s="36"/>
      <c r="L30" s="44"/>
      <c r="M30" s="44"/>
      <c r="N30" s="36"/>
      <c r="O30" s="36"/>
      <c r="P30" s="44"/>
      <c r="Q30" s="44"/>
      <c r="R30" s="36"/>
      <c r="S30" s="36"/>
      <c r="T30" s="44"/>
      <c r="U30" s="44"/>
      <c r="V30" s="36"/>
      <c r="W30" s="36"/>
      <c r="X30" s="44"/>
      <c r="Y30" s="44"/>
      <c r="Z30" s="36"/>
    </row>
    <row r="31" spans="1:26" x14ac:dyDescent="0.25">
      <c r="A31" s="12"/>
      <c r="B31" s="30" t="s">
        <v>107</v>
      </c>
      <c r="C31" s="32"/>
      <c r="D31" s="31"/>
      <c r="E31" s="31"/>
      <c r="F31" s="31"/>
      <c r="G31" s="32"/>
      <c r="H31" s="31"/>
      <c r="I31" s="31"/>
      <c r="J31" s="31"/>
      <c r="K31" s="32"/>
      <c r="L31" s="31"/>
      <c r="M31" s="31"/>
      <c r="N31" s="31"/>
      <c r="O31" s="32"/>
      <c r="P31" s="31"/>
      <c r="Q31" s="31"/>
      <c r="R31" s="31"/>
      <c r="S31" s="32"/>
      <c r="T31" s="31"/>
      <c r="U31" s="31"/>
      <c r="V31" s="31"/>
      <c r="W31" s="32"/>
      <c r="X31" s="31"/>
      <c r="Y31" s="31"/>
      <c r="Z31" s="31"/>
    </row>
    <row r="32" spans="1:26" ht="38.25" x14ac:dyDescent="0.25">
      <c r="A32" s="12"/>
      <c r="B32" s="38" t="s">
        <v>835</v>
      </c>
      <c r="C32" s="15"/>
      <c r="D32" s="14"/>
      <c r="E32" s="58" t="s">
        <v>836</v>
      </c>
      <c r="F32" s="25" t="s">
        <v>385</v>
      </c>
      <c r="G32" s="15"/>
      <c r="H32" s="14"/>
      <c r="I32" s="39">
        <v>55428</v>
      </c>
      <c r="J32" s="25" t="s">
        <v>69</v>
      </c>
      <c r="K32" s="15"/>
      <c r="L32" s="14"/>
      <c r="M32" s="39">
        <v>218429</v>
      </c>
      <c r="N32" s="25" t="s">
        <v>69</v>
      </c>
      <c r="O32" s="15"/>
      <c r="P32" s="25"/>
      <c r="Q32" s="43" t="s">
        <v>349</v>
      </c>
      <c r="R32" s="25" t="s">
        <v>69</v>
      </c>
      <c r="S32" s="15"/>
      <c r="T32" s="25"/>
      <c r="U32" s="43" t="s">
        <v>349</v>
      </c>
      <c r="V32" s="25" t="s">
        <v>69</v>
      </c>
      <c r="W32" s="15"/>
      <c r="X32" s="14"/>
      <c r="Y32" s="39">
        <v>9146</v>
      </c>
      <c r="Z32" s="25" t="s">
        <v>69</v>
      </c>
    </row>
    <row r="33" spans="1:26" x14ac:dyDescent="0.25">
      <c r="A33" s="12"/>
      <c r="B33" s="30" t="s">
        <v>109</v>
      </c>
      <c r="C33" s="32"/>
      <c r="D33" s="35"/>
      <c r="E33" s="46" t="s">
        <v>349</v>
      </c>
      <c r="F33" s="35" t="s">
        <v>69</v>
      </c>
      <c r="G33" s="32"/>
      <c r="H33" s="35"/>
      <c r="I33" s="46" t="s">
        <v>349</v>
      </c>
      <c r="J33" s="35" t="s">
        <v>69</v>
      </c>
      <c r="K33" s="32"/>
      <c r="L33" s="35"/>
      <c r="M33" s="46" t="s">
        <v>349</v>
      </c>
      <c r="N33" s="35" t="s">
        <v>69</v>
      </c>
      <c r="O33" s="32"/>
      <c r="P33" s="33"/>
      <c r="Q33" s="34">
        <v>108046</v>
      </c>
      <c r="R33" s="35" t="s">
        <v>69</v>
      </c>
      <c r="S33" s="32"/>
      <c r="T33" s="35"/>
      <c r="U33" s="46" t="s">
        <v>349</v>
      </c>
      <c r="V33" s="35" t="s">
        <v>69</v>
      </c>
      <c r="W33" s="32"/>
      <c r="X33" s="33"/>
      <c r="Y33" s="34">
        <v>108046</v>
      </c>
      <c r="Z33" s="35" t="s">
        <v>69</v>
      </c>
    </row>
    <row r="34" spans="1:26" x14ac:dyDescent="0.25">
      <c r="A34" s="12"/>
      <c r="B34" s="38" t="s">
        <v>110</v>
      </c>
      <c r="C34" s="15"/>
      <c r="D34" s="14"/>
      <c r="E34" s="39">
        <v>8393</v>
      </c>
      <c r="F34" s="25" t="s">
        <v>69</v>
      </c>
      <c r="G34" s="15"/>
      <c r="H34" s="14"/>
      <c r="I34" s="39">
        <v>43417</v>
      </c>
      <c r="J34" s="25" t="s">
        <v>69</v>
      </c>
      <c r="K34" s="15"/>
      <c r="L34" s="14"/>
      <c r="M34" s="39">
        <v>65734</v>
      </c>
      <c r="N34" s="25" t="s">
        <v>69</v>
      </c>
      <c r="O34" s="15"/>
      <c r="P34" s="14"/>
      <c r="Q34" s="39">
        <v>15029</v>
      </c>
      <c r="R34" s="25" t="s">
        <v>69</v>
      </c>
      <c r="S34" s="15"/>
      <c r="T34" s="25"/>
      <c r="U34" s="43" t="s">
        <v>349</v>
      </c>
      <c r="V34" s="25" t="s">
        <v>69</v>
      </c>
      <c r="W34" s="15"/>
      <c r="X34" s="14"/>
      <c r="Y34" s="39">
        <v>132573</v>
      </c>
      <c r="Z34" s="25" t="s">
        <v>69</v>
      </c>
    </row>
    <row r="35" spans="1:26" x14ac:dyDescent="0.25">
      <c r="A35" s="12"/>
      <c r="B35" s="30" t="s">
        <v>111</v>
      </c>
      <c r="C35" s="32"/>
      <c r="D35" s="33"/>
      <c r="E35" s="34">
        <v>127776</v>
      </c>
      <c r="F35" s="35" t="s">
        <v>69</v>
      </c>
      <c r="G35" s="32"/>
      <c r="H35" s="33"/>
      <c r="I35" s="34">
        <v>20142</v>
      </c>
      <c r="J35" s="35" t="s">
        <v>69</v>
      </c>
      <c r="K35" s="32"/>
      <c r="L35" s="33"/>
      <c r="M35" s="34">
        <v>55846</v>
      </c>
      <c r="N35" s="35" t="s">
        <v>69</v>
      </c>
      <c r="O35" s="32"/>
      <c r="P35" s="33"/>
      <c r="Q35" s="34">
        <v>7458</v>
      </c>
      <c r="R35" s="35" t="s">
        <v>69</v>
      </c>
      <c r="S35" s="32"/>
      <c r="T35" s="35"/>
      <c r="U35" s="46" t="s">
        <v>349</v>
      </c>
      <c r="V35" s="35" t="s">
        <v>69</v>
      </c>
      <c r="W35" s="32"/>
      <c r="X35" s="33"/>
      <c r="Y35" s="34">
        <v>211222</v>
      </c>
      <c r="Z35" s="35" t="s">
        <v>69</v>
      </c>
    </row>
    <row r="36" spans="1:26" x14ac:dyDescent="0.25">
      <c r="A36" s="12"/>
      <c r="B36" s="38" t="s">
        <v>112</v>
      </c>
      <c r="C36" s="15"/>
      <c r="D36" s="14"/>
      <c r="E36" s="39">
        <v>70287</v>
      </c>
      <c r="F36" s="25" t="s">
        <v>69</v>
      </c>
      <c r="G36" s="15"/>
      <c r="H36" s="14"/>
      <c r="I36" s="39">
        <v>14779</v>
      </c>
      <c r="J36" s="25" t="s">
        <v>69</v>
      </c>
      <c r="K36" s="15"/>
      <c r="L36" s="14"/>
      <c r="M36" s="39">
        <v>57498</v>
      </c>
      <c r="N36" s="25" t="s">
        <v>69</v>
      </c>
      <c r="O36" s="15"/>
      <c r="P36" s="14"/>
      <c r="Q36" s="39">
        <v>11177</v>
      </c>
      <c r="R36" s="25" t="s">
        <v>69</v>
      </c>
      <c r="S36" s="15"/>
      <c r="T36" s="14"/>
      <c r="U36" s="58" t="s">
        <v>1326</v>
      </c>
      <c r="V36" s="25" t="s">
        <v>385</v>
      </c>
      <c r="W36" s="15"/>
      <c r="X36" s="14"/>
      <c r="Y36" s="39">
        <v>141270</v>
      </c>
      <c r="Z36" s="25" t="s">
        <v>69</v>
      </c>
    </row>
    <row r="37" spans="1:26" x14ac:dyDescent="0.25">
      <c r="A37" s="12"/>
      <c r="B37" s="30" t="s">
        <v>113</v>
      </c>
      <c r="C37" s="32"/>
      <c r="D37" s="33"/>
      <c r="E37" s="34">
        <v>7493</v>
      </c>
      <c r="F37" s="35" t="s">
        <v>69</v>
      </c>
      <c r="G37" s="32"/>
      <c r="H37" s="33"/>
      <c r="I37" s="34">
        <v>5429</v>
      </c>
      <c r="J37" s="35" t="s">
        <v>69</v>
      </c>
      <c r="K37" s="32"/>
      <c r="L37" s="35"/>
      <c r="M37" s="46" t="s">
        <v>349</v>
      </c>
      <c r="N37" s="35" t="s">
        <v>69</v>
      </c>
      <c r="O37" s="32"/>
      <c r="P37" s="33"/>
      <c r="Q37" s="34">
        <v>1218</v>
      </c>
      <c r="R37" s="35" t="s">
        <v>69</v>
      </c>
      <c r="S37" s="32"/>
      <c r="T37" s="33"/>
      <c r="U37" s="57" t="s">
        <v>1327</v>
      </c>
      <c r="V37" s="35" t="s">
        <v>385</v>
      </c>
      <c r="W37" s="32"/>
      <c r="X37" s="33"/>
      <c r="Y37" s="34">
        <v>12922</v>
      </c>
      <c r="Z37" s="35" t="s">
        <v>69</v>
      </c>
    </row>
    <row r="38" spans="1:26" ht="15.75" thickBot="1" x14ac:dyDescent="0.3">
      <c r="A38" s="12"/>
      <c r="B38" s="103" t="s">
        <v>114</v>
      </c>
      <c r="C38" s="15"/>
      <c r="D38" s="14"/>
      <c r="E38" s="39">
        <v>8015</v>
      </c>
      <c r="F38" s="25" t="s">
        <v>69</v>
      </c>
      <c r="G38" s="15"/>
      <c r="H38" s="14"/>
      <c r="I38" s="58" t="s">
        <v>1330</v>
      </c>
      <c r="J38" s="25" t="s">
        <v>385</v>
      </c>
      <c r="K38" s="15"/>
      <c r="L38" s="14"/>
      <c r="M38" s="58">
        <v>945</v>
      </c>
      <c r="N38" s="25" t="s">
        <v>69</v>
      </c>
      <c r="O38" s="15"/>
      <c r="P38" s="14"/>
      <c r="Q38" s="58" t="s">
        <v>1331</v>
      </c>
      <c r="R38" s="25" t="s">
        <v>385</v>
      </c>
      <c r="S38" s="15"/>
      <c r="T38" s="25"/>
      <c r="U38" s="43" t="s">
        <v>349</v>
      </c>
      <c r="V38" s="25" t="s">
        <v>69</v>
      </c>
      <c r="W38" s="15"/>
      <c r="X38" s="14"/>
      <c r="Y38" s="39">
        <v>5960</v>
      </c>
      <c r="Z38" s="25" t="s">
        <v>69</v>
      </c>
    </row>
    <row r="39" spans="1:26" x14ac:dyDescent="0.25">
      <c r="A39" s="12"/>
      <c r="B39" s="36"/>
      <c r="C39" s="36"/>
      <c r="D39" s="44"/>
      <c r="E39" s="44"/>
      <c r="F39" s="36"/>
      <c r="G39" s="36"/>
      <c r="H39" s="44"/>
      <c r="I39" s="44"/>
      <c r="J39" s="36"/>
      <c r="K39" s="36"/>
      <c r="L39" s="44"/>
      <c r="M39" s="44"/>
      <c r="N39" s="36"/>
      <c r="O39" s="36"/>
      <c r="P39" s="44"/>
      <c r="Q39" s="44"/>
      <c r="R39" s="36"/>
      <c r="S39" s="36"/>
      <c r="T39" s="44"/>
      <c r="U39" s="44"/>
      <c r="V39" s="36"/>
      <c r="W39" s="36"/>
      <c r="X39" s="44"/>
      <c r="Y39" s="44"/>
      <c r="Z39" s="36"/>
    </row>
    <row r="40" spans="1:26" ht="15.75" thickBot="1" x14ac:dyDescent="0.3">
      <c r="A40" s="12"/>
      <c r="B40" s="65"/>
      <c r="C40" s="32"/>
      <c r="D40" s="33"/>
      <c r="E40" s="57" t="s">
        <v>1332</v>
      </c>
      <c r="F40" s="35" t="s">
        <v>385</v>
      </c>
      <c r="G40" s="32"/>
      <c r="H40" s="33"/>
      <c r="I40" s="34">
        <v>137636</v>
      </c>
      <c r="J40" s="35" t="s">
        <v>69</v>
      </c>
      <c r="K40" s="32"/>
      <c r="L40" s="33"/>
      <c r="M40" s="34">
        <v>398452</v>
      </c>
      <c r="N40" s="35" t="s">
        <v>69</v>
      </c>
      <c r="O40" s="32"/>
      <c r="P40" s="33"/>
      <c r="Q40" s="34">
        <v>141487</v>
      </c>
      <c r="R40" s="35" t="s">
        <v>69</v>
      </c>
      <c r="S40" s="32"/>
      <c r="T40" s="33"/>
      <c r="U40" s="57" t="s">
        <v>1329</v>
      </c>
      <c r="V40" s="35" t="s">
        <v>385</v>
      </c>
      <c r="W40" s="32"/>
      <c r="X40" s="33"/>
      <c r="Y40" s="34">
        <v>621139</v>
      </c>
      <c r="Z40" s="35" t="s">
        <v>69</v>
      </c>
    </row>
    <row r="41" spans="1:26" x14ac:dyDescent="0.25">
      <c r="A41" s="12"/>
      <c r="B41" s="36"/>
      <c r="C41" s="36"/>
      <c r="D41" s="44"/>
      <c r="E41" s="44"/>
      <c r="F41" s="36"/>
      <c r="G41" s="36"/>
      <c r="H41" s="44"/>
      <c r="I41" s="44"/>
      <c r="J41" s="36"/>
      <c r="K41" s="36"/>
      <c r="L41" s="44"/>
      <c r="M41" s="44"/>
      <c r="N41" s="36"/>
      <c r="O41" s="36"/>
      <c r="P41" s="44"/>
      <c r="Q41" s="44"/>
      <c r="R41" s="36"/>
      <c r="S41" s="36"/>
      <c r="T41" s="44"/>
      <c r="U41" s="44"/>
      <c r="V41" s="36"/>
      <c r="W41" s="36"/>
      <c r="X41" s="44"/>
      <c r="Y41" s="44"/>
      <c r="Z41" s="36"/>
    </row>
    <row r="42" spans="1:26" x14ac:dyDescent="0.25">
      <c r="A42" s="12"/>
      <c r="B42" s="38" t="s">
        <v>116</v>
      </c>
      <c r="C42" s="15"/>
      <c r="D42" s="14"/>
      <c r="E42" s="39">
        <v>212496</v>
      </c>
      <c r="F42" s="25" t="s">
        <v>69</v>
      </c>
      <c r="G42" s="15"/>
      <c r="H42" s="14"/>
      <c r="I42" s="39">
        <v>26497</v>
      </c>
      <c r="J42" s="25" t="s">
        <v>69</v>
      </c>
      <c r="K42" s="15"/>
      <c r="L42" s="14"/>
      <c r="M42" s="58" t="s">
        <v>1333</v>
      </c>
      <c r="N42" s="25" t="s">
        <v>385</v>
      </c>
      <c r="O42" s="15"/>
      <c r="P42" s="14"/>
      <c r="Q42" s="39">
        <v>16131</v>
      </c>
      <c r="R42" s="25" t="s">
        <v>69</v>
      </c>
      <c r="S42" s="15"/>
      <c r="T42" s="25"/>
      <c r="U42" s="43" t="s">
        <v>349</v>
      </c>
      <c r="V42" s="25" t="s">
        <v>69</v>
      </c>
      <c r="W42" s="15"/>
      <c r="X42" s="14"/>
      <c r="Y42" s="39">
        <v>238378</v>
      </c>
      <c r="Z42" s="25" t="s">
        <v>69</v>
      </c>
    </row>
    <row r="43" spans="1:26" ht="15.75" thickBot="1" x14ac:dyDescent="0.3">
      <c r="A43" s="12"/>
      <c r="B43" s="30" t="s">
        <v>117</v>
      </c>
      <c r="C43" s="32"/>
      <c r="D43" s="33"/>
      <c r="E43" s="57">
        <v>622</v>
      </c>
      <c r="F43" s="35" t="s">
        <v>69</v>
      </c>
      <c r="G43" s="32"/>
      <c r="H43" s="33"/>
      <c r="I43" s="57" t="s">
        <v>1334</v>
      </c>
      <c r="J43" s="35" t="s">
        <v>385</v>
      </c>
      <c r="K43" s="32"/>
      <c r="L43" s="33"/>
      <c r="M43" s="57" t="s">
        <v>1335</v>
      </c>
      <c r="N43" s="35" t="s">
        <v>385</v>
      </c>
      <c r="O43" s="32"/>
      <c r="P43" s="33"/>
      <c r="Q43" s="57" t="s">
        <v>1336</v>
      </c>
      <c r="R43" s="35" t="s">
        <v>385</v>
      </c>
      <c r="S43" s="32"/>
      <c r="T43" s="35"/>
      <c r="U43" s="46" t="s">
        <v>349</v>
      </c>
      <c r="V43" s="35" t="s">
        <v>69</v>
      </c>
      <c r="W43" s="32"/>
      <c r="X43" s="33"/>
      <c r="Y43" s="57" t="s">
        <v>1337</v>
      </c>
      <c r="Z43" s="35" t="s">
        <v>385</v>
      </c>
    </row>
    <row r="44" spans="1:26" x14ac:dyDescent="0.25">
      <c r="A44" s="12"/>
      <c r="B44" s="36"/>
      <c r="C44" s="36"/>
      <c r="D44" s="44"/>
      <c r="E44" s="44"/>
      <c r="F44" s="36"/>
      <c r="G44" s="36"/>
      <c r="H44" s="44"/>
      <c r="I44" s="44"/>
      <c r="J44" s="36"/>
      <c r="K44" s="36"/>
      <c r="L44" s="44"/>
      <c r="M44" s="44"/>
      <c r="N44" s="36"/>
      <c r="O44" s="36"/>
      <c r="P44" s="44"/>
      <c r="Q44" s="44"/>
      <c r="R44" s="36"/>
      <c r="S44" s="36"/>
      <c r="T44" s="44"/>
      <c r="U44" s="44"/>
      <c r="V44" s="36"/>
      <c r="W44" s="36"/>
      <c r="X44" s="44"/>
      <c r="Y44" s="44"/>
      <c r="Z44" s="36"/>
    </row>
    <row r="45" spans="1:26" x14ac:dyDescent="0.25">
      <c r="A45" s="12"/>
      <c r="B45" s="38" t="s">
        <v>118</v>
      </c>
      <c r="C45" s="15"/>
      <c r="D45" s="14"/>
      <c r="E45" s="39">
        <v>213118</v>
      </c>
      <c r="F45" s="25" t="s">
        <v>69</v>
      </c>
      <c r="G45" s="15"/>
      <c r="H45" s="14"/>
      <c r="I45" s="39">
        <v>21405</v>
      </c>
      <c r="J45" s="25" t="s">
        <v>69</v>
      </c>
      <c r="K45" s="15"/>
      <c r="L45" s="14"/>
      <c r="M45" s="58" t="s">
        <v>1338</v>
      </c>
      <c r="N45" s="25" t="s">
        <v>385</v>
      </c>
      <c r="O45" s="15"/>
      <c r="P45" s="14"/>
      <c r="Q45" s="39">
        <v>10589</v>
      </c>
      <c r="R45" s="25" t="s">
        <v>69</v>
      </c>
      <c r="S45" s="15"/>
      <c r="T45" s="25"/>
      <c r="U45" s="43" t="s">
        <v>349</v>
      </c>
      <c r="V45" s="25" t="s">
        <v>69</v>
      </c>
      <c r="W45" s="15"/>
      <c r="X45" s="14"/>
      <c r="Y45" s="39">
        <v>227236</v>
      </c>
      <c r="Z45" s="25" t="s">
        <v>69</v>
      </c>
    </row>
    <row r="46" spans="1:26" ht="26.25" thickBot="1" x14ac:dyDescent="0.3">
      <c r="A46" s="12"/>
      <c r="B46" s="30" t="s">
        <v>119</v>
      </c>
      <c r="C46" s="32"/>
      <c r="D46" s="33"/>
      <c r="E46" s="57" t="s">
        <v>1339</v>
      </c>
      <c r="F46" s="35" t="s">
        <v>385</v>
      </c>
      <c r="G46" s="32"/>
      <c r="H46" s="33"/>
      <c r="I46" s="57" t="s">
        <v>1340</v>
      </c>
      <c r="J46" s="35" t="s">
        <v>385</v>
      </c>
      <c r="K46" s="32"/>
      <c r="L46" s="33"/>
      <c r="M46" s="34">
        <v>7323</v>
      </c>
      <c r="N46" s="35" t="s">
        <v>69</v>
      </c>
      <c r="O46" s="32"/>
      <c r="P46" s="35"/>
      <c r="Q46" s="46" t="s">
        <v>349</v>
      </c>
      <c r="R46" s="35" t="s">
        <v>69</v>
      </c>
      <c r="S46" s="32"/>
      <c r="T46" s="35"/>
      <c r="U46" s="46" t="s">
        <v>349</v>
      </c>
      <c r="V46" s="35" t="s">
        <v>69</v>
      </c>
      <c r="W46" s="32"/>
      <c r="X46" s="33"/>
      <c r="Y46" s="57" t="s">
        <v>390</v>
      </c>
      <c r="Z46" s="35" t="s">
        <v>385</v>
      </c>
    </row>
    <row r="47" spans="1:26" x14ac:dyDescent="0.25">
      <c r="A47" s="12"/>
      <c r="B47" s="36"/>
      <c r="C47" s="36"/>
      <c r="D47" s="44"/>
      <c r="E47" s="44"/>
      <c r="F47" s="36"/>
      <c r="G47" s="36"/>
      <c r="H47" s="44"/>
      <c r="I47" s="44"/>
      <c r="J47" s="36"/>
      <c r="K47" s="36"/>
      <c r="L47" s="44"/>
      <c r="M47" s="44"/>
      <c r="N47" s="36"/>
      <c r="O47" s="36"/>
      <c r="P47" s="44"/>
      <c r="Q47" s="44"/>
      <c r="R47" s="36"/>
      <c r="S47" s="36"/>
      <c r="T47" s="44"/>
      <c r="U47" s="44"/>
      <c r="V47" s="36"/>
      <c r="W47" s="36"/>
      <c r="X47" s="44"/>
      <c r="Y47" s="44"/>
      <c r="Z47" s="36"/>
    </row>
    <row r="48" spans="1:26" ht="26.25" thickBot="1" x14ac:dyDescent="0.3">
      <c r="A48" s="12"/>
      <c r="B48" s="38" t="s">
        <v>120</v>
      </c>
      <c r="C48" s="15"/>
      <c r="D48" s="14" t="s">
        <v>339</v>
      </c>
      <c r="E48" s="39">
        <v>203282</v>
      </c>
      <c r="F48" s="25" t="s">
        <v>69</v>
      </c>
      <c r="G48" s="15"/>
      <c r="H48" s="14" t="s">
        <v>339</v>
      </c>
      <c r="I48" s="39">
        <v>10431</v>
      </c>
      <c r="J48" s="25" t="s">
        <v>69</v>
      </c>
      <c r="K48" s="15"/>
      <c r="L48" s="14" t="s">
        <v>339</v>
      </c>
      <c r="M48" s="58" t="s">
        <v>1341</v>
      </c>
      <c r="N48" s="25" t="s">
        <v>385</v>
      </c>
      <c r="O48" s="15"/>
      <c r="P48" s="14" t="s">
        <v>339</v>
      </c>
      <c r="Q48" s="39">
        <v>10589</v>
      </c>
      <c r="R48" s="25" t="s">
        <v>69</v>
      </c>
      <c r="S48" s="15"/>
      <c r="T48" s="25" t="s">
        <v>339</v>
      </c>
      <c r="U48" s="43" t="s">
        <v>349</v>
      </c>
      <c r="V48" s="25" t="s">
        <v>69</v>
      </c>
      <c r="W48" s="15"/>
      <c r="X48" s="14" t="s">
        <v>339</v>
      </c>
      <c r="Y48" s="39">
        <v>213749</v>
      </c>
      <c r="Z48" s="25" t="s">
        <v>69</v>
      </c>
    </row>
    <row r="49" spans="1:26" ht="15.75" thickTop="1" x14ac:dyDescent="0.25">
      <c r="A49" s="12"/>
      <c r="B49" s="36"/>
      <c r="C49" s="36"/>
      <c r="D49" s="37"/>
      <c r="E49" s="37"/>
      <c r="F49" s="36"/>
      <c r="G49" s="36"/>
      <c r="H49" s="37"/>
      <c r="I49" s="37"/>
      <c r="J49" s="36"/>
      <c r="K49" s="36"/>
      <c r="L49" s="37"/>
      <c r="M49" s="37"/>
      <c r="N49" s="36"/>
      <c r="O49" s="36"/>
      <c r="P49" s="37"/>
      <c r="Q49" s="37"/>
      <c r="R49" s="36"/>
      <c r="S49" s="36"/>
      <c r="T49" s="37"/>
      <c r="U49" s="37"/>
      <c r="V49" s="36"/>
      <c r="W49" s="36"/>
      <c r="X49" s="37"/>
      <c r="Y49" s="37"/>
      <c r="Z49" s="36"/>
    </row>
    <row r="50" spans="1:26" x14ac:dyDescent="0.25">
      <c r="A50" s="12"/>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2"/>
      <c r="B52" s="15"/>
      <c r="C52" s="15"/>
      <c r="D52" s="55" t="s">
        <v>614</v>
      </c>
      <c r="E52" s="55"/>
      <c r="F52" s="55"/>
      <c r="G52" s="55"/>
      <c r="H52" s="55"/>
      <c r="I52" s="55"/>
      <c r="J52" s="55"/>
      <c r="K52" s="55"/>
      <c r="L52" s="55"/>
      <c r="M52" s="55"/>
      <c r="N52" s="55"/>
      <c r="O52" s="55"/>
      <c r="P52" s="55"/>
      <c r="Q52" s="55"/>
      <c r="R52" s="55"/>
      <c r="S52" s="55"/>
      <c r="T52" s="55"/>
      <c r="U52" s="55"/>
      <c r="V52" s="55"/>
      <c r="W52" s="55"/>
      <c r="X52" s="55"/>
      <c r="Y52" s="55"/>
      <c r="Z52" s="15"/>
    </row>
    <row r="53" spans="1:26" x14ac:dyDescent="0.25">
      <c r="A53" s="12"/>
      <c r="B53" s="47"/>
      <c r="C53" s="47"/>
      <c r="D53" s="66" t="s">
        <v>347</v>
      </c>
      <c r="E53" s="66"/>
      <c r="F53" s="61"/>
      <c r="G53" s="61"/>
      <c r="H53" s="66" t="s">
        <v>417</v>
      </c>
      <c r="I53" s="66"/>
      <c r="J53" s="61"/>
      <c r="K53" s="61"/>
      <c r="L53" s="66" t="s">
        <v>345</v>
      </c>
      <c r="M53" s="66"/>
      <c r="N53" s="61"/>
      <c r="O53" s="61"/>
      <c r="P53" s="66" t="s">
        <v>750</v>
      </c>
      <c r="Q53" s="66"/>
      <c r="R53" s="61"/>
      <c r="S53" s="61"/>
      <c r="T53" s="66" t="s">
        <v>1320</v>
      </c>
      <c r="U53" s="66"/>
      <c r="V53" s="61"/>
      <c r="W53" s="61"/>
      <c r="X53" s="66" t="s">
        <v>1325</v>
      </c>
      <c r="Y53" s="66"/>
      <c r="Z53" s="47"/>
    </row>
    <row r="54" spans="1:26" ht="15.75" thickBot="1" x14ac:dyDescent="0.3">
      <c r="A54" s="12"/>
      <c r="B54" s="47"/>
      <c r="C54" s="47"/>
      <c r="D54" s="55" t="s">
        <v>1323</v>
      </c>
      <c r="E54" s="55"/>
      <c r="F54" s="47"/>
      <c r="G54" s="47"/>
      <c r="H54" s="55"/>
      <c r="I54" s="55"/>
      <c r="J54" s="47"/>
      <c r="K54" s="47"/>
      <c r="L54" s="55"/>
      <c r="M54" s="55"/>
      <c r="N54" s="47"/>
      <c r="O54" s="47"/>
      <c r="P54" s="55" t="s">
        <v>1324</v>
      </c>
      <c r="Q54" s="55"/>
      <c r="R54" s="47"/>
      <c r="S54" s="47"/>
      <c r="T54" s="55"/>
      <c r="U54" s="55"/>
      <c r="V54" s="47"/>
      <c r="W54" s="47"/>
      <c r="X54" s="55"/>
      <c r="Y54" s="55"/>
      <c r="Z54" s="47"/>
    </row>
    <row r="55" spans="1:26" x14ac:dyDescent="0.25">
      <c r="A55" s="12"/>
      <c r="B55" s="30" t="s">
        <v>101</v>
      </c>
      <c r="C55" s="32"/>
      <c r="D55" s="31"/>
      <c r="E55" s="31"/>
      <c r="F55" s="31"/>
      <c r="G55" s="32"/>
      <c r="H55" s="31"/>
      <c r="I55" s="31"/>
      <c r="J55" s="31"/>
      <c r="K55" s="32"/>
      <c r="L55" s="31"/>
      <c r="M55" s="31"/>
      <c r="N55" s="31"/>
      <c r="O55" s="32"/>
      <c r="P55" s="31"/>
      <c r="Q55" s="31"/>
      <c r="R55" s="31"/>
      <c r="S55" s="32"/>
      <c r="T55" s="31"/>
      <c r="U55" s="31"/>
      <c r="V55" s="31"/>
      <c r="W55" s="32"/>
      <c r="X55" s="31"/>
      <c r="Y55" s="31"/>
      <c r="Z55" s="31"/>
    </row>
    <row r="56" spans="1:26" x14ac:dyDescent="0.25">
      <c r="A56" s="12"/>
      <c r="B56" s="38" t="s">
        <v>102</v>
      </c>
      <c r="C56" s="15"/>
      <c r="D56" s="14" t="s">
        <v>339</v>
      </c>
      <c r="E56" s="39">
        <v>112611</v>
      </c>
      <c r="F56" s="25" t="s">
        <v>69</v>
      </c>
      <c r="G56" s="15"/>
      <c r="H56" s="14" t="s">
        <v>339</v>
      </c>
      <c r="I56" s="39">
        <v>32212</v>
      </c>
      <c r="J56" s="25" t="s">
        <v>69</v>
      </c>
      <c r="K56" s="15"/>
      <c r="L56" s="25" t="s">
        <v>339</v>
      </c>
      <c r="M56" s="43" t="s">
        <v>349</v>
      </c>
      <c r="N56" s="25" t="s">
        <v>69</v>
      </c>
      <c r="O56" s="15"/>
      <c r="P56" s="14" t="s">
        <v>339</v>
      </c>
      <c r="Q56" s="39">
        <v>94984</v>
      </c>
      <c r="R56" s="25" t="s">
        <v>69</v>
      </c>
      <c r="S56" s="15"/>
      <c r="T56" s="25" t="s">
        <v>339</v>
      </c>
      <c r="U56" s="43" t="s">
        <v>349</v>
      </c>
      <c r="V56" s="25" t="s">
        <v>69</v>
      </c>
      <c r="W56" s="15"/>
      <c r="X56" s="14" t="s">
        <v>339</v>
      </c>
      <c r="Y56" s="39">
        <v>239807</v>
      </c>
      <c r="Z56" s="25" t="s">
        <v>69</v>
      </c>
    </row>
    <row r="57" spans="1:26" x14ac:dyDescent="0.25">
      <c r="A57" s="12"/>
      <c r="B57" s="30" t="s">
        <v>103</v>
      </c>
      <c r="C57" s="32"/>
      <c r="D57" s="33"/>
      <c r="E57" s="34">
        <v>12785</v>
      </c>
      <c r="F57" s="35" t="s">
        <v>69</v>
      </c>
      <c r="G57" s="32"/>
      <c r="H57" s="33"/>
      <c r="I57" s="34">
        <v>2708</v>
      </c>
      <c r="J57" s="35" t="s">
        <v>69</v>
      </c>
      <c r="K57" s="32"/>
      <c r="L57" s="35"/>
      <c r="M57" s="46" t="s">
        <v>349</v>
      </c>
      <c r="N57" s="35" t="s">
        <v>69</v>
      </c>
      <c r="O57" s="32"/>
      <c r="P57" s="35"/>
      <c r="Q57" s="46" t="s">
        <v>349</v>
      </c>
      <c r="R57" s="35" t="s">
        <v>69</v>
      </c>
      <c r="S57" s="32"/>
      <c r="T57" s="33"/>
      <c r="U57" s="57" t="s">
        <v>1342</v>
      </c>
      <c r="V57" s="35" t="s">
        <v>385</v>
      </c>
      <c r="W57" s="32"/>
      <c r="X57" s="33"/>
      <c r="Y57" s="34">
        <v>12817</v>
      </c>
      <c r="Z57" s="35" t="s">
        <v>69</v>
      </c>
    </row>
    <row r="58" spans="1:26" x14ac:dyDescent="0.25">
      <c r="A58" s="12"/>
      <c r="B58" s="38" t="s">
        <v>104</v>
      </c>
      <c r="C58" s="15"/>
      <c r="D58" s="14"/>
      <c r="E58" s="39">
        <v>64048</v>
      </c>
      <c r="F58" s="25" t="s">
        <v>69</v>
      </c>
      <c r="G58" s="15"/>
      <c r="H58" s="14"/>
      <c r="I58" s="58">
        <v>521</v>
      </c>
      <c r="J58" s="25" t="s">
        <v>69</v>
      </c>
      <c r="K58" s="15"/>
      <c r="L58" s="25"/>
      <c r="M58" s="43" t="s">
        <v>349</v>
      </c>
      <c r="N58" s="25" t="s">
        <v>69</v>
      </c>
      <c r="O58" s="15"/>
      <c r="P58" s="14"/>
      <c r="Q58" s="39">
        <v>30182</v>
      </c>
      <c r="R58" s="25" t="s">
        <v>69</v>
      </c>
      <c r="S58" s="15"/>
      <c r="T58" s="14"/>
      <c r="U58" s="58" t="s">
        <v>1343</v>
      </c>
      <c r="V58" s="25" t="s">
        <v>385</v>
      </c>
      <c r="W58" s="15"/>
      <c r="X58" s="14"/>
      <c r="Y58" s="39">
        <v>93295</v>
      </c>
      <c r="Z58" s="25" t="s">
        <v>69</v>
      </c>
    </row>
    <row r="59" spans="1:26" ht="26.25" thickBot="1" x14ac:dyDescent="0.3">
      <c r="A59" s="12"/>
      <c r="B59" s="30" t="s">
        <v>1328</v>
      </c>
      <c r="C59" s="32"/>
      <c r="D59" s="33"/>
      <c r="E59" s="34">
        <v>79368</v>
      </c>
      <c r="F59" s="35" t="s">
        <v>69</v>
      </c>
      <c r="G59" s="32"/>
      <c r="H59" s="33"/>
      <c r="I59" s="57">
        <v>542</v>
      </c>
      <c r="J59" s="35" t="s">
        <v>69</v>
      </c>
      <c r="K59" s="32"/>
      <c r="L59" s="35"/>
      <c r="M59" s="46" t="s">
        <v>349</v>
      </c>
      <c r="N59" s="35" t="s">
        <v>69</v>
      </c>
      <c r="O59" s="32"/>
      <c r="P59" s="33"/>
      <c r="Q59" s="57" t="s">
        <v>1344</v>
      </c>
      <c r="R59" s="35" t="s">
        <v>385</v>
      </c>
      <c r="S59" s="32"/>
      <c r="T59" s="35"/>
      <c r="U59" s="46" t="s">
        <v>349</v>
      </c>
      <c r="V59" s="35" t="s">
        <v>69</v>
      </c>
      <c r="W59" s="32"/>
      <c r="X59" s="33"/>
      <c r="Y59" s="34">
        <v>70651</v>
      </c>
      <c r="Z59" s="35" t="s">
        <v>69</v>
      </c>
    </row>
    <row r="60" spans="1:26" x14ac:dyDescent="0.25">
      <c r="A60" s="12"/>
      <c r="B60" s="36"/>
      <c r="C60" s="36"/>
      <c r="D60" s="44"/>
      <c r="E60" s="44"/>
      <c r="F60" s="36"/>
      <c r="G60" s="36"/>
      <c r="H60" s="44"/>
      <c r="I60" s="44"/>
      <c r="J60" s="36"/>
      <c r="K60" s="36"/>
      <c r="L60" s="44"/>
      <c r="M60" s="44"/>
      <c r="N60" s="36"/>
      <c r="O60" s="36"/>
      <c r="P60" s="44"/>
      <c r="Q60" s="44"/>
      <c r="R60" s="36"/>
      <c r="S60" s="36"/>
      <c r="T60" s="44"/>
      <c r="U60" s="44"/>
      <c r="V60" s="36"/>
      <c r="W60" s="36"/>
      <c r="X60" s="44"/>
      <c r="Y60" s="44"/>
      <c r="Z60" s="36"/>
    </row>
    <row r="61" spans="1:26" ht="15.75" thickBot="1" x14ac:dyDescent="0.3">
      <c r="A61" s="12"/>
      <c r="B61" s="2"/>
      <c r="C61" s="15"/>
      <c r="D61" s="14"/>
      <c r="E61" s="39">
        <v>268812</v>
      </c>
      <c r="F61" s="25" t="s">
        <v>69</v>
      </c>
      <c r="G61" s="15"/>
      <c r="H61" s="14"/>
      <c r="I61" s="39">
        <v>35983</v>
      </c>
      <c r="J61" s="25" t="s">
        <v>69</v>
      </c>
      <c r="K61" s="15"/>
      <c r="L61" s="25"/>
      <c r="M61" s="43" t="s">
        <v>349</v>
      </c>
      <c r="N61" s="25" t="s">
        <v>69</v>
      </c>
      <c r="O61" s="15"/>
      <c r="P61" s="14"/>
      <c r="Q61" s="39">
        <v>115907</v>
      </c>
      <c r="R61" s="25" t="s">
        <v>69</v>
      </c>
      <c r="S61" s="15"/>
      <c r="T61" s="14"/>
      <c r="U61" s="58" t="s">
        <v>1345</v>
      </c>
      <c r="V61" s="25" t="s">
        <v>385</v>
      </c>
      <c r="W61" s="15"/>
      <c r="X61" s="14"/>
      <c r="Y61" s="39">
        <v>416570</v>
      </c>
      <c r="Z61" s="25" t="s">
        <v>69</v>
      </c>
    </row>
    <row r="62" spans="1:26" x14ac:dyDescent="0.25">
      <c r="A62" s="12"/>
      <c r="B62" s="36"/>
      <c r="C62" s="36"/>
      <c r="D62" s="44"/>
      <c r="E62" s="44"/>
      <c r="F62" s="36"/>
      <c r="G62" s="36"/>
      <c r="H62" s="44"/>
      <c r="I62" s="44"/>
      <c r="J62" s="36"/>
      <c r="K62" s="36"/>
      <c r="L62" s="44"/>
      <c r="M62" s="44"/>
      <c r="N62" s="36"/>
      <c r="O62" s="36"/>
      <c r="P62" s="44"/>
      <c r="Q62" s="44"/>
      <c r="R62" s="36"/>
      <c r="S62" s="36"/>
      <c r="T62" s="44"/>
      <c r="U62" s="44"/>
      <c r="V62" s="36"/>
      <c r="W62" s="36"/>
      <c r="X62" s="44"/>
      <c r="Y62" s="44"/>
      <c r="Z62" s="36"/>
    </row>
    <row r="63" spans="1:26" x14ac:dyDescent="0.25">
      <c r="A63" s="12"/>
      <c r="B63" s="30" t="s">
        <v>107</v>
      </c>
      <c r="C63" s="32"/>
      <c r="D63" s="31"/>
      <c r="E63" s="31"/>
      <c r="F63" s="31"/>
      <c r="G63" s="32"/>
      <c r="H63" s="31"/>
      <c r="I63" s="31"/>
      <c r="J63" s="31"/>
      <c r="K63" s="32"/>
      <c r="L63" s="31"/>
      <c r="M63" s="31"/>
      <c r="N63" s="31"/>
      <c r="O63" s="32"/>
      <c r="P63" s="31"/>
      <c r="Q63" s="31"/>
      <c r="R63" s="31"/>
      <c r="S63" s="32"/>
      <c r="T63" s="31"/>
      <c r="U63" s="31"/>
      <c r="V63" s="31"/>
      <c r="W63" s="32"/>
      <c r="X63" s="31"/>
      <c r="Y63" s="31"/>
      <c r="Z63" s="31"/>
    </row>
    <row r="64" spans="1:26" ht="38.25" x14ac:dyDescent="0.25">
      <c r="A64" s="12"/>
      <c r="B64" s="38" t="s">
        <v>835</v>
      </c>
      <c r="C64" s="15"/>
      <c r="D64" s="14"/>
      <c r="E64" s="58" t="s">
        <v>837</v>
      </c>
      <c r="F64" s="25" t="s">
        <v>385</v>
      </c>
      <c r="G64" s="15"/>
      <c r="H64" s="14"/>
      <c r="I64" s="39">
        <v>19303</v>
      </c>
      <c r="J64" s="25" t="s">
        <v>69</v>
      </c>
      <c r="K64" s="15"/>
      <c r="L64" s="25"/>
      <c r="M64" s="43" t="s">
        <v>349</v>
      </c>
      <c r="N64" s="25" t="s">
        <v>69</v>
      </c>
      <c r="O64" s="15"/>
      <c r="P64" s="25"/>
      <c r="Q64" s="43" t="s">
        <v>349</v>
      </c>
      <c r="R64" s="25" t="s">
        <v>69</v>
      </c>
      <c r="S64" s="15"/>
      <c r="T64" s="25"/>
      <c r="U64" s="43" t="s">
        <v>349</v>
      </c>
      <c r="V64" s="25" t="s">
        <v>69</v>
      </c>
      <c r="W64" s="15"/>
      <c r="X64" s="14"/>
      <c r="Y64" s="58" t="s">
        <v>838</v>
      </c>
      <c r="Z64" s="25" t="s">
        <v>385</v>
      </c>
    </row>
    <row r="65" spans="1:26" x14ac:dyDescent="0.25">
      <c r="A65" s="12"/>
      <c r="B65" s="30" t="s">
        <v>109</v>
      </c>
      <c r="C65" s="32"/>
      <c r="D65" s="35"/>
      <c r="E65" s="46" t="s">
        <v>349</v>
      </c>
      <c r="F65" s="35" t="s">
        <v>69</v>
      </c>
      <c r="G65" s="32"/>
      <c r="H65" s="35"/>
      <c r="I65" s="46" t="s">
        <v>349</v>
      </c>
      <c r="J65" s="35" t="s">
        <v>69</v>
      </c>
      <c r="K65" s="32"/>
      <c r="L65" s="35"/>
      <c r="M65" s="46" t="s">
        <v>349</v>
      </c>
      <c r="N65" s="35" t="s">
        <v>69</v>
      </c>
      <c r="O65" s="32"/>
      <c r="P65" s="33"/>
      <c r="Q65" s="34">
        <v>78354</v>
      </c>
      <c r="R65" s="35" t="s">
        <v>69</v>
      </c>
      <c r="S65" s="32"/>
      <c r="T65" s="35"/>
      <c r="U65" s="46" t="s">
        <v>349</v>
      </c>
      <c r="V65" s="35" t="s">
        <v>69</v>
      </c>
      <c r="W65" s="32"/>
      <c r="X65" s="33"/>
      <c r="Y65" s="34">
        <v>78354</v>
      </c>
      <c r="Z65" s="35" t="s">
        <v>69</v>
      </c>
    </row>
    <row r="66" spans="1:26" x14ac:dyDescent="0.25">
      <c r="A66" s="12"/>
      <c r="B66" s="38" t="s">
        <v>110</v>
      </c>
      <c r="C66" s="15"/>
      <c r="D66" s="14"/>
      <c r="E66" s="39">
        <v>14379</v>
      </c>
      <c r="F66" s="25" t="s">
        <v>69</v>
      </c>
      <c r="G66" s="15"/>
      <c r="H66" s="25"/>
      <c r="I66" s="43" t="s">
        <v>349</v>
      </c>
      <c r="J66" s="25" t="s">
        <v>69</v>
      </c>
      <c r="K66" s="15"/>
      <c r="L66" s="25"/>
      <c r="M66" s="43" t="s">
        <v>349</v>
      </c>
      <c r="N66" s="25" t="s">
        <v>69</v>
      </c>
      <c r="O66" s="15"/>
      <c r="P66" s="14"/>
      <c r="Q66" s="39">
        <v>8820</v>
      </c>
      <c r="R66" s="25" t="s">
        <v>69</v>
      </c>
      <c r="S66" s="15"/>
      <c r="T66" s="25"/>
      <c r="U66" s="43" t="s">
        <v>349</v>
      </c>
      <c r="V66" s="25" t="s">
        <v>69</v>
      </c>
      <c r="W66" s="15"/>
      <c r="X66" s="14"/>
      <c r="Y66" s="39">
        <v>23199</v>
      </c>
      <c r="Z66" s="25" t="s">
        <v>69</v>
      </c>
    </row>
    <row r="67" spans="1:26" x14ac:dyDescent="0.25">
      <c r="A67" s="12"/>
      <c r="B67" s="30" t="s">
        <v>111</v>
      </c>
      <c r="C67" s="32"/>
      <c r="D67" s="33"/>
      <c r="E67" s="34">
        <v>117141</v>
      </c>
      <c r="F67" s="35" t="s">
        <v>69</v>
      </c>
      <c r="G67" s="32"/>
      <c r="H67" s="33"/>
      <c r="I67" s="34">
        <v>2676</v>
      </c>
      <c r="J67" s="35" t="s">
        <v>69</v>
      </c>
      <c r="K67" s="32"/>
      <c r="L67" s="35"/>
      <c r="M67" s="46" t="s">
        <v>349</v>
      </c>
      <c r="N67" s="35" t="s">
        <v>69</v>
      </c>
      <c r="O67" s="32"/>
      <c r="P67" s="33"/>
      <c r="Q67" s="34">
        <v>4799</v>
      </c>
      <c r="R67" s="35" t="s">
        <v>69</v>
      </c>
      <c r="S67" s="32"/>
      <c r="T67" s="35"/>
      <c r="U67" s="46" t="s">
        <v>349</v>
      </c>
      <c r="V67" s="35" t="s">
        <v>69</v>
      </c>
      <c r="W67" s="32"/>
      <c r="X67" s="33"/>
      <c r="Y67" s="34">
        <v>124616</v>
      </c>
      <c r="Z67" s="35" t="s">
        <v>69</v>
      </c>
    </row>
    <row r="68" spans="1:26" x14ac:dyDescent="0.25">
      <c r="A68" s="12"/>
      <c r="B68" s="38" t="s">
        <v>112</v>
      </c>
      <c r="C68" s="15"/>
      <c r="D68" s="14"/>
      <c r="E68" s="39">
        <v>67979</v>
      </c>
      <c r="F68" s="25" t="s">
        <v>69</v>
      </c>
      <c r="G68" s="15"/>
      <c r="H68" s="14"/>
      <c r="I68" s="39">
        <v>2716</v>
      </c>
      <c r="J68" s="25" t="s">
        <v>69</v>
      </c>
      <c r="K68" s="15"/>
      <c r="L68" s="14"/>
      <c r="M68" s="39">
        <v>2554</v>
      </c>
      <c r="N68" s="25" t="s">
        <v>69</v>
      </c>
      <c r="O68" s="15"/>
      <c r="P68" s="14"/>
      <c r="Q68" s="39">
        <v>16039</v>
      </c>
      <c r="R68" s="25" t="s">
        <v>69</v>
      </c>
      <c r="S68" s="15"/>
      <c r="T68" s="14"/>
      <c r="U68" s="58" t="s">
        <v>1342</v>
      </c>
      <c r="V68" s="25" t="s">
        <v>385</v>
      </c>
      <c r="W68" s="15"/>
      <c r="X68" s="14"/>
      <c r="Y68" s="39">
        <v>86612</v>
      </c>
      <c r="Z68" s="25" t="s">
        <v>69</v>
      </c>
    </row>
    <row r="69" spans="1:26" x14ac:dyDescent="0.25">
      <c r="A69" s="12"/>
      <c r="B69" s="30" t="s">
        <v>113</v>
      </c>
      <c r="C69" s="32"/>
      <c r="D69" s="33"/>
      <c r="E69" s="34">
        <v>12057</v>
      </c>
      <c r="F69" s="35" t="s">
        <v>69</v>
      </c>
      <c r="G69" s="32"/>
      <c r="H69" s="33"/>
      <c r="I69" s="57">
        <v>332</v>
      </c>
      <c r="J69" s="35" t="s">
        <v>69</v>
      </c>
      <c r="K69" s="32"/>
      <c r="L69" s="35"/>
      <c r="M69" s="46" t="s">
        <v>349</v>
      </c>
      <c r="N69" s="35" t="s">
        <v>69</v>
      </c>
      <c r="O69" s="32"/>
      <c r="P69" s="33"/>
      <c r="Q69" s="34">
        <v>1456</v>
      </c>
      <c r="R69" s="35" t="s">
        <v>69</v>
      </c>
      <c r="S69" s="32"/>
      <c r="T69" s="33"/>
      <c r="U69" s="57" t="s">
        <v>1343</v>
      </c>
      <c r="V69" s="35" t="s">
        <v>385</v>
      </c>
      <c r="W69" s="32"/>
      <c r="X69" s="33"/>
      <c r="Y69" s="34">
        <v>12389</v>
      </c>
      <c r="Z69" s="35" t="s">
        <v>69</v>
      </c>
    </row>
    <row r="70" spans="1:26" ht="15.75" thickBot="1" x14ac:dyDescent="0.3">
      <c r="A70" s="12"/>
      <c r="B70" s="38" t="s">
        <v>1346</v>
      </c>
      <c r="C70" s="15"/>
      <c r="D70" s="14"/>
      <c r="E70" s="58" t="s">
        <v>1347</v>
      </c>
      <c r="F70" s="25" t="s">
        <v>385</v>
      </c>
      <c r="G70" s="15"/>
      <c r="H70" s="14"/>
      <c r="I70" s="39">
        <v>1364</v>
      </c>
      <c r="J70" s="25" t="s">
        <v>69</v>
      </c>
      <c r="K70" s="15"/>
      <c r="L70" s="14"/>
      <c r="M70" s="58">
        <v>18</v>
      </c>
      <c r="N70" s="25" t="s">
        <v>69</v>
      </c>
      <c r="O70" s="15"/>
      <c r="P70" s="14"/>
      <c r="Q70" s="58">
        <v>158</v>
      </c>
      <c r="R70" s="25" t="s">
        <v>69</v>
      </c>
      <c r="S70" s="15"/>
      <c r="T70" s="25"/>
      <c r="U70" s="43" t="s">
        <v>349</v>
      </c>
      <c r="V70" s="25" t="s">
        <v>69</v>
      </c>
      <c r="W70" s="15"/>
      <c r="X70" s="14"/>
      <c r="Y70" s="58" t="s">
        <v>1348</v>
      </c>
      <c r="Z70" s="25" t="s">
        <v>385</v>
      </c>
    </row>
    <row r="71" spans="1:26" x14ac:dyDescent="0.25">
      <c r="A71" s="12"/>
      <c r="B71" s="36"/>
      <c r="C71" s="36"/>
      <c r="D71" s="44"/>
      <c r="E71" s="44"/>
      <c r="F71" s="36"/>
      <c r="G71" s="36"/>
      <c r="H71" s="44"/>
      <c r="I71" s="44"/>
      <c r="J71" s="36"/>
      <c r="K71" s="36"/>
      <c r="L71" s="44"/>
      <c r="M71" s="44"/>
      <c r="N71" s="36"/>
      <c r="O71" s="36"/>
      <c r="P71" s="44"/>
      <c r="Q71" s="44"/>
      <c r="R71" s="36"/>
      <c r="S71" s="36"/>
      <c r="T71" s="44"/>
      <c r="U71" s="44"/>
      <c r="V71" s="36"/>
      <c r="W71" s="36"/>
      <c r="X71" s="44"/>
      <c r="Y71" s="44"/>
      <c r="Z71" s="36"/>
    </row>
    <row r="72" spans="1:26" ht="15.75" thickBot="1" x14ac:dyDescent="0.3">
      <c r="A72" s="12"/>
      <c r="B72" s="65"/>
      <c r="C72" s="32"/>
      <c r="D72" s="33"/>
      <c r="E72" s="34">
        <v>22672</v>
      </c>
      <c r="F72" s="35" t="s">
        <v>69</v>
      </c>
      <c r="G72" s="32"/>
      <c r="H72" s="33"/>
      <c r="I72" s="34">
        <v>26391</v>
      </c>
      <c r="J72" s="35" t="s">
        <v>69</v>
      </c>
      <c r="K72" s="32"/>
      <c r="L72" s="33"/>
      <c r="M72" s="34">
        <v>2572</v>
      </c>
      <c r="N72" s="35" t="s">
        <v>69</v>
      </c>
      <c r="O72" s="32"/>
      <c r="P72" s="33"/>
      <c r="Q72" s="34">
        <v>109626</v>
      </c>
      <c r="R72" s="35" t="s">
        <v>69</v>
      </c>
      <c r="S72" s="32"/>
      <c r="T72" s="33"/>
      <c r="U72" s="57" t="s">
        <v>1345</v>
      </c>
      <c r="V72" s="35" t="s">
        <v>385</v>
      </c>
      <c r="W72" s="32"/>
      <c r="X72" s="33"/>
      <c r="Y72" s="34">
        <v>157129</v>
      </c>
      <c r="Z72" s="35" t="s">
        <v>69</v>
      </c>
    </row>
    <row r="73" spans="1:26" x14ac:dyDescent="0.25">
      <c r="A73" s="12"/>
      <c r="B73" s="36"/>
      <c r="C73" s="36"/>
      <c r="D73" s="44"/>
      <c r="E73" s="44"/>
      <c r="F73" s="36"/>
      <c r="G73" s="36"/>
      <c r="H73" s="44"/>
      <c r="I73" s="44"/>
      <c r="J73" s="36"/>
      <c r="K73" s="36"/>
      <c r="L73" s="44"/>
      <c r="M73" s="44"/>
      <c r="N73" s="36"/>
      <c r="O73" s="36"/>
      <c r="P73" s="44"/>
      <c r="Q73" s="44"/>
      <c r="R73" s="36"/>
      <c r="S73" s="36"/>
      <c r="T73" s="44"/>
      <c r="U73" s="44"/>
      <c r="V73" s="36"/>
      <c r="W73" s="36"/>
      <c r="X73" s="44"/>
      <c r="Y73" s="44"/>
      <c r="Z73" s="36"/>
    </row>
    <row r="74" spans="1:26" x14ac:dyDescent="0.25">
      <c r="A74" s="12"/>
      <c r="B74" s="38" t="s">
        <v>116</v>
      </c>
      <c r="C74" s="15"/>
      <c r="D74" s="14"/>
      <c r="E74" s="39">
        <v>246140</v>
      </c>
      <c r="F74" s="25" t="s">
        <v>69</v>
      </c>
      <c r="G74" s="15"/>
      <c r="H74" s="14"/>
      <c r="I74" s="39">
        <v>9592</v>
      </c>
      <c r="J74" s="25" t="s">
        <v>69</v>
      </c>
      <c r="K74" s="15"/>
      <c r="L74" s="14"/>
      <c r="M74" s="58" t="s">
        <v>1349</v>
      </c>
      <c r="N74" s="25" t="s">
        <v>385</v>
      </c>
      <c r="O74" s="15"/>
      <c r="P74" s="14"/>
      <c r="Q74" s="39">
        <v>6281</v>
      </c>
      <c r="R74" s="25" t="s">
        <v>69</v>
      </c>
      <c r="S74" s="15"/>
      <c r="T74" s="25"/>
      <c r="U74" s="43" t="s">
        <v>349</v>
      </c>
      <c r="V74" s="25" t="s">
        <v>69</v>
      </c>
      <c r="W74" s="15"/>
      <c r="X74" s="14"/>
      <c r="Y74" s="39">
        <v>259441</v>
      </c>
      <c r="Z74" s="25" t="s">
        <v>69</v>
      </c>
    </row>
    <row r="75" spans="1:26" ht="15.75" thickBot="1" x14ac:dyDescent="0.3">
      <c r="A75" s="12"/>
      <c r="B75" s="30" t="s">
        <v>117</v>
      </c>
      <c r="C75" s="32"/>
      <c r="D75" s="33"/>
      <c r="E75" s="57" t="s">
        <v>1350</v>
      </c>
      <c r="F75" s="35" t="s">
        <v>385</v>
      </c>
      <c r="G75" s="32"/>
      <c r="H75" s="33"/>
      <c r="I75" s="57" t="s">
        <v>1351</v>
      </c>
      <c r="J75" s="35" t="s">
        <v>385</v>
      </c>
      <c r="K75" s="32"/>
      <c r="L75" s="35"/>
      <c r="M75" s="46" t="s">
        <v>349</v>
      </c>
      <c r="N75" s="35" t="s">
        <v>69</v>
      </c>
      <c r="O75" s="32"/>
      <c r="P75" s="33"/>
      <c r="Q75" s="57" t="s">
        <v>1352</v>
      </c>
      <c r="R75" s="35" t="s">
        <v>385</v>
      </c>
      <c r="S75" s="32"/>
      <c r="T75" s="35"/>
      <c r="U75" s="46" t="s">
        <v>349</v>
      </c>
      <c r="V75" s="35" t="s">
        <v>69</v>
      </c>
      <c r="W75" s="32"/>
      <c r="X75" s="33"/>
      <c r="Y75" s="57" t="s">
        <v>1353</v>
      </c>
      <c r="Z75" s="35" t="s">
        <v>385</v>
      </c>
    </row>
    <row r="76" spans="1:26" x14ac:dyDescent="0.25">
      <c r="A76" s="12"/>
      <c r="B76" s="36"/>
      <c r="C76" s="36"/>
      <c r="D76" s="44"/>
      <c r="E76" s="44"/>
      <c r="F76" s="36"/>
      <c r="G76" s="36"/>
      <c r="H76" s="44"/>
      <c r="I76" s="44"/>
      <c r="J76" s="36"/>
      <c r="K76" s="36"/>
      <c r="L76" s="44"/>
      <c r="M76" s="44"/>
      <c r="N76" s="36"/>
      <c r="O76" s="36"/>
      <c r="P76" s="44"/>
      <c r="Q76" s="44"/>
      <c r="R76" s="36"/>
      <c r="S76" s="36"/>
      <c r="T76" s="44"/>
      <c r="U76" s="44"/>
      <c r="V76" s="36"/>
      <c r="W76" s="36"/>
      <c r="X76" s="44"/>
      <c r="Y76" s="44"/>
      <c r="Z76" s="36"/>
    </row>
    <row r="77" spans="1:26" x14ac:dyDescent="0.25">
      <c r="A77" s="12"/>
      <c r="B77" s="38" t="s">
        <v>118</v>
      </c>
      <c r="C77" s="15"/>
      <c r="D77" s="14"/>
      <c r="E77" s="39">
        <v>211949</v>
      </c>
      <c r="F77" s="25" t="s">
        <v>69</v>
      </c>
      <c r="G77" s="15"/>
      <c r="H77" s="14"/>
      <c r="I77" s="39">
        <v>9407</v>
      </c>
      <c r="J77" s="25" t="s">
        <v>69</v>
      </c>
      <c r="K77" s="15"/>
      <c r="L77" s="14"/>
      <c r="M77" s="58" t="s">
        <v>1349</v>
      </c>
      <c r="N77" s="25" t="s">
        <v>385</v>
      </c>
      <c r="O77" s="15"/>
      <c r="P77" s="14"/>
      <c r="Q77" s="39">
        <v>5038</v>
      </c>
      <c r="R77" s="25" t="s">
        <v>69</v>
      </c>
      <c r="S77" s="15"/>
      <c r="T77" s="25"/>
      <c r="U77" s="43" t="s">
        <v>349</v>
      </c>
      <c r="V77" s="25" t="s">
        <v>69</v>
      </c>
      <c r="W77" s="15"/>
      <c r="X77" s="14"/>
      <c r="Y77" s="39">
        <v>223822</v>
      </c>
      <c r="Z77" s="25" t="s">
        <v>69</v>
      </c>
    </row>
    <row r="78" spans="1:26" ht="26.25" thickBot="1" x14ac:dyDescent="0.3">
      <c r="A78" s="12"/>
      <c r="B78" s="30" t="s">
        <v>119</v>
      </c>
      <c r="C78" s="32"/>
      <c r="D78" s="33"/>
      <c r="E78" s="57" t="s">
        <v>1354</v>
      </c>
      <c r="F78" s="35" t="s">
        <v>385</v>
      </c>
      <c r="G78" s="32"/>
      <c r="H78" s="33"/>
      <c r="I78" s="57" t="s">
        <v>1355</v>
      </c>
      <c r="J78" s="35" t="s">
        <v>385</v>
      </c>
      <c r="K78" s="32"/>
      <c r="L78" s="33"/>
      <c r="M78" s="34">
        <v>1028</v>
      </c>
      <c r="N78" s="35" t="s">
        <v>69</v>
      </c>
      <c r="O78" s="32"/>
      <c r="P78" s="35"/>
      <c r="Q78" s="46" t="s">
        <v>349</v>
      </c>
      <c r="R78" s="35" t="s">
        <v>69</v>
      </c>
      <c r="S78" s="32"/>
      <c r="T78" s="35"/>
      <c r="U78" s="46" t="s">
        <v>349</v>
      </c>
      <c r="V78" s="35" t="s">
        <v>69</v>
      </c>
      <c r="W78" s="32"/>
      <c r="X78" s="33"/>
      <c r="Y78" s="57" t="s">
        <v>406</v>
      </c>
      <c r="Z78" s="35" t="s">
        <v>385</v>
      </c>
    </row>
    <row r="79" spans="1:26" x14ac:dyDescent="0.25">
      <c r="A79" s="12"/>
      <c r="B79" s="36"/>
      <c r="C79" s="36"/>
      <c r="D79" s="44"/>
      <c r="E79" s="44"/>
      <c r="F79" s="36"/>
      <c r="G79" s="36"/>
      <c r="H79" s="44"/>
      <c r="I79" s="44"/>
      <c r="J79" s="36"/>
      <c r="K79" s="36"/>
      <c r="L79" s="44"/>
      <c r="M79" s="44"/>
      <c r="N79" s="36"/>
      <c r="O79" s="36"/>
      <c r="P79" s="44"/>
      <c r="Q79" s="44"/>
      <c r="R79" s="36"/>
      <c r="S79" s="36"/>
      <c r="T79" s="44"/>
      <c r="U79" s="44"/>
      <c r="V79" s="36"/>
      <c r="W79" s="36"/>
      <c r="X79" s="44"/>
      <c r="Y79" s="44"/>
      <c r="Z79" s="36"/>
    </row>
    <row r="80" spans="1:26" ht="26.25" thickBot="1" x14ac:dyDescent="0.3">
      <c r="A80" s="12"/>
      <c r="B80" s="38" t="s">
        <v>120</v>
      </c>
      <c r="C80" s="15"/>
      <c r="D80" s="14" t="s">
        <v>339</v>
      </c>
      <c r="E80" s="39">
        <v>199873</v>
      </c>
      <c r="F80" s="25" t="s">
        <v>69</v>
      </c>
      <c r="G80" s="15"/>
      <c r="H80" s="14" t="s">
        <v>339</v>
      </c>
      <c r="I80" s="39">
        <v>5237</v>
      </c>
      <c r="J80" s="25" t="s">
        <v>69</v>
      </c>
      <c r="K80" s="15"/>
      <c r="L80" s="14" t="s">
        <v>339</v>
      </c>
      <c r="M80" s="58" t="s">
        <v>1356</v>
      </c>
      <c r="N80" s="25" t="s">
        <v>385</v>
      </c>
      <c r="O80" s="15"/>
      <c r="P80" s="14" t="s">
        <v>339</v>
      </c>
      <c r="Q80" s="39">
        <v>5038</v>
      </c>
      <c r="R80" s="25" t="s">
        <v>69</v>
      </c>
      <c r="S80" s="15"/>
      <c r="T80" s="25" t="s">
        <v>339</v>
      </c>
      <c r="U80" s="43" t="s">
        <v>349</v>
      </c>
      <c r="V80" s="25" t="s">
        <v>69</v>
      </c>
      <c r="W80" s="15"/>
      <c r="X80" s="14" t="s">
        <v>339</v>
      </c>
      <c r="Y80" s="39">
        <v>208604</v>
      </c>
      <c r="Z80" s="25" t="s">
        <v>69</v>
      </c>
    </row>
    <row r="81" spans="1:26" ht="15.75" thickTop="1" x14ac:dyDescent="0.25">
      <c r="A81" s="12"/>
      <c r="B81" s="36"/>
      <c r="C81" s="36"/>
      <c r="D81" s="37"/>
      <c r="E81" s="37"/>
      <c r="F81" s="36"/>
      <c r="G81" s="36"/>
      <c r="H81" s="37"/>
      <c r="I81" s="37"/>
      <c r="J81" s="36"/>
      <c r="K81" s="36"/>
      <c r="L81" s="37"/>
      <c r="M81" s="37"/>
      <c r="N81" s="36"/>
      <c r="O81" s="36"/>
      <c r="P81" s="37"/>
      <c r="Q81" s="37"/>
      <c r="R81" s="36"/>
      <c r="S81" s="36"/>
      <c r="T81" s="37"/>
      <c r="U81" s="37"/>
      <c r="V81" s="36"/>
      <c r="W81" s="36"/>
      <c r="X81" s="37"/>
      <c r="Y81" s="37"/>
      <c r="Z81" s="36"/>
    </row>
    <row r="82" spans="1:26" x14ac:dyDescent="0.25">
      <c r="A82" s="12"/>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12"/>
      <c r="B83" s="4"/>
      <c r="C83" s="4"/>
      <c r="D83" s="4"/>
      <c r="E83" s="4"/>
      <c r="F83" s="4"/>
      <c r="G83" s="4"/>
      <c r="H83" s="4"/>
      <c r="I83" s="4"/>
      <c r="J83" s="4"/>
      <c r="K83" s="4"/>
      <c r="L83" s="4"/>
      <c r="M83" s="4"/>
      <c r="N83" s="4"/>
      <c r="O83" s="4"/>
      <c r="P83" s="4"/>
      <c r="Q83" s="4"/>
      <c r="R83" s="4"/>
    </row>
    <row r="84" spans="1:26" ht="15.75" thickBot="1" x14ac:dyDescent="0.3">
      <c r="A84" s="12"/>
      <c r="B84" s="15"/>
      <c r="C84" s="15"/>
      <c r="D84" s="55" t="s">
        <v>1357</v>
      </c>
      <c r="E84" s="55"/>
      <c r="F84" s="55"/>
      <c r="G84" s="55"/>
      <c r="H84" s="55"/>
      <c r="I84" s="55"/>
      <c r="J84" s="55"/>
      <c r="K84" s="55"/>
      <c r="L84" s="55"/>
      <c r="M84" s="55"/>
      <c r="N84" s="55"/>
      <c r="O84" s="55"/>
      <c r="P84" s="55"/>
      <c r="Q84" s="55"/>
      <c r="R84" s="15"/>
    </row>
    <row r="85" spans="1:26" x14ac:dyDescent="0.25">
      <c r="A85" s="12"/>
      <c r="B85" s="47"/>
      <c r="C85" s="47"/>
      <c r="D85" s="60" t="s">
        <v>347</v>
      </c>
      <c r="E85" s="60"/>
      <c r="F85" s="61"/>
      <c r="G85" s="61"/>
      <c r="H85" s="60" t="s">
        <v>750</v>
      </c>
      <c r="I85" s="60"/>
      <c r="J85" s="61"/>
      <c r="K85" s="61"/>
      <c r="L85" s="60" t="s">
        <v>1320</v>
      </c>
      <c r="M85" s="60"/>
      <c r="N85" s="61"/>
      <c r="O85" s="61"/>
      <c r="P85" s="60" t="s">
        <v>1325</v>
      </c>
      <c r="Q85" s="60"/>
      <c r="R85" s="47"/>
    </row>
    <row r="86" spans="1:26" ht="15.75" thickBot="1" x14ac:dyDescent="0.3">
      <c r="A86" s="12"/>
      <c r="B86" s="47"/>
      <c r="C86" s="47"/>
      <c r="D86" s="49" t="s">
        <v>1323</v>
      </c>
      <c r="E86" s="49"/>
      <c r="F86" s="47"/>
      <c r="G86" s="47"/>
      <c r="H86" s="49" t="s">
        <v>1324</v>
      </c>
      <c r="I86" s="49"/>
      <c r="J86" s="47"/>
      <c r="K86" s="47"/>
      <c r="L86" s="49"/>
      <c r="M86" s="49"/>
      <c r="N86" s="47"/>
      <c r="O86" s="47"/>
      <c r="P86" s="49"/>
      <c r="Q86" s="49"/>
      <c r="R86" s="47"/>
    </row>
    <row r="87" spans="1:26" x14ac:dyDescent="0.25">
      <c r="A87" s="12"/>
      <c r="B87" s="30" t="s">
        <v>101</v>
      </c>
      <c r="C87" s="32"/>
      <c r="D87" s="31"/>
      <c r="E87" s="31"/>
      <c r="F87" s="31"/>
      <c r="G87" s="32"/>
      <c r="H87" s="31"/>
      <c r="I87" s="31"/>
      <c r="J87" s="31"/>
      <c r="K87" s="32"/>
      <c r="L87" s="31"/>
      <c r="M87" s="31"/>
      <c r="N87" s="31"/>
      <c r="O87" s="32"/>
      <c r="P87" s="31"/>
      <c r="Q87" s="31"/>
      <c r="R87" s="31"/>
    </row>
    <row r="88" spans="1:26" x14ac:dyDescent="0.25">
      <c r="A88" s="12"/>
      <c r="B88" s="38" t="s">
        <v>102</v>
      </c>
      <c r="C88" s="15"/>
      <c r="D88" s="25" t="s">
        <v>339</v>
      </c>
      <c r="E88" s="43" t="s">
        <v>349</v>
      </c>
      <c r="F88" s="25" t="s">
        <v>69</v>
      </c>
      <c r="G88" s="15"/>
      <c r="H88" s="14" t="s">
        <v>339</v>
      </c>
      <c r="I88" s="39">
        <v>3511</v>
      </c>
      <c r="J88" s="25" t="s">
        <v>69</v>
      </c>
      <c r="K88" s="15"/>
      <c r="L88" s="25" t="s">
        <v>339</v>
      </c>
      <c r="M88" s="43" t="s">
        <v>349</v>
      </c>
      <c r="N88" s="25" t="s">
        <v>69</v>
      </c>
      <c r="O88" s="15"/>
      <c r="P88" s="14" t="s">
        <v>339</v>
      </c>
      <c r="Q88" s="39">
        <v>3511</v>
      </c>
      <c r="R88" s="25" t="s">
        <v>69</v>
      </c>
    </row>
    <row r="89" spans="1:26" x14ac:dyDescent="0.25">
      <c r="A89" s="12"/>
      <c r="B89" s="30" t="s">
        <v>103</v>
      </c>
      <c r="C89" s="32"/>
      <c r="D89" s="33"/>
      <c r="E89" s="34">
        <v>9283</v>
      </c>
      <c r="F89" s="35" t="s">
        <v>69</v>
      </c>
      <c r="G89" s="32"/>
      <c r="H89" s="35"/>
      <c r="I89" s="46" t="s">
        <v>349</v>
      </c>
      <c r="J89" s="35" t="s">
        <v>69</v>
      </c>
      <c r="K89" s="32"/>
      <c r="L89" s="33"/>
      <c r="M89" s="57" t="s">
        <v>1358</v>
      </c>
      <c r="N89" s="35" t="s">
        <v>385</v>
      </c>
      <c r="O89" s="32"/>
      <c r="P89" s="33"/>
      <c r="Q89" s="34">
        <v>8570</v>
      </c>
      <c r="R89" s="35" t="s">
        <v>69</v>
      </c>
    </row>
    <row r="90" spans="1:26" x14ac:dyDescent="0.25">
      <c r="A90" s="12"/>
      <c r="B90" s="38" t="s">
        <v>104</v>
      </c>
      <c r="C90" s="15"/>
      <c r="D90" s="14"/>
      <c r="E90" s="39">
        <v>76813</v>
      </c>
      <c r="F90" s="25" t="s">
        <v>69</v>
      </c>
      <c r="G90" s="15"/>
      <c r="H90" s="14"/>
      <c r="I90" s="58">
        <v>947</v>
      </c>
      <c r="J90" s="25" t="s">
        <v>69</v>
      </c>
      <c r="K90" s="15"/>
      <c r="L90" s="25"/>
      <c r="M90" s="43" t="s">
        <v>349</v>
      </c>
      <c r="N90" s="25" t="s">
        <v>69</v>
      </c>
      <c r="O90" s="15"/>
      <c r="P90" s="14"/>
      <c r="Q90" s="39">
        <v>77760</v>
      </c>
      <c r="R90" s="25" t="s">
        <v>69</v>
      </c>
    </row>
    <row r="91" spans="1:26" ht="15.75" thickBot="1" x14ac:dyDescent="0.3">
      <c r="A91" s="12"/>
      <c r="B91" s="30" t="s">
        <v>105</v>
      </c>
      <c r="C91" s="32"/>
      <c r="D91" s="33"/>
      <c r="E91" s="34">
        <v>71730</v>
      </c>
      <c r="F91" s="35" t="s">
        <v>69</v>
      </c>
      <c r="G91" s="32"/>
      <c r="H91" s="33"/>
      <c r="I91" s="34">
        <v>1882</v>
      </c>
      <c r="J91" s="35" t="s">
        <v>69</v>
      </c>
      <c r="K91" s="32"/>
      <c r="L91" s="35"/>
      <c r="M91" s="46" t="s">
        <v>349</v>
      </c>
      <c r="N91" s="35" t="s">
        <v>69</v>
      </c>
      <c r="O91" s="32"/>
      <c r="P91" s="33"/>
      <c r="Q91" s="34">
        <v>73612</v>
      </c>
      <c r="R91" s="35" t="s">
        <v>69</v>
      </c>
    </row>
    <row r="92" spans="1:26" x14ac:dyDescent="0.25">
      <c r="A92" s="12"/>
      <c r="B92" s="36"/>
      <c r="C92" s="36"/>
      <c r="D92" s="44"/>
      <c r="E92" s="44"/>
      <c r="F92" s="36"/>
      <c r="G92" s="36"/>
      <c r="H92" s="44"/>
      <c r="I92" s="44"/>
      <c r="J92" s="36"/>
      <c r="K92" s="36"/>
      <c r="L92" s="44"/>
      <c r="M92" s="44"/>
      <c r="N92" s="36"/>
      <c r="O92" s="36"/>
      <c r="P92" s="44"/>
      <c r="Q92" s="44"/>
      <c r="R92" s="36"/>
    </row>
    <row r="93" spans="1:26" ht="15.75" thickBot="1" x14ac:dyDescent="0.3">
      <c r="A93" s="12"/>
      <c r="B93" s="2"/>
      <c r="C93" s="15"/>
      <c r="D93" s="14"/>
      <c r="E93" s="39">
        <v>157826</v>
      </c>
      <c r="F93" s="25" t="s">
        <v>69</v>
      </c>
      <c r="G93" s="15"/>
      <c r="H93" s="14"/>
      <c r="I93" s="39">
        <v>6340</v>
      </c>
      <c r="J93" s="25" t="s">
        <v>69</v>
      </c>
      <c r="K93" s="15"/>
      <c r="L93" s="14"/>
      <c r="M93" s="58" t="s">
        <v>1358</v>
      </c>
      <c r="N93" s="25" t="s">
        <v>385</v>
      </c>
      <c r="O93" s="15"/>
      <c r="P93" s="14"/>
      <c r="Q93" s="39">
        <v>163453</v>
      </c>
      <c r="R93" s="25" t="s">
        <v>69</v>
      </c>
    </row>
    <row r="94" spans="1:26" x14ac:dyDescent="0.25">
      <c r="A94" s="12"/>
      <c r="B94" s="36"/>
      <c r="C94" s="36"/>
      <c r="D94" s="44"/>
      <c r="E94" s="44"/>
      <c r="F94" s="36"/>
      <c r="G94" s="36"/>
      <c r="H94" s="44"/>
      <c r="I94" s="44"/>
      <c r="J94" s="36"/>
      <c r="K94" s="36"/>
      <c r="L94" s="44"/>
      <c r="M94" s="44"/>
      <c r="N94" s="36"/>
      <c r="O94" s="36"/>
      <c r="P94" s="44"/>
      <c r="Q94" s="44"/>
      <c r="R94" s="36"/>
    </row>
    <row r="95" spans="1:26" x14ac:dyDescent="0.25">
      <c r="A95" s="12"/>
      <c r="B95" s="30" t="s">
        <v>107</v>
      </c>
      <c r="C95" s="32"/>
      <c r="D95" s="31"/>
      <c r="E95" s="31"/>
      <c r="F95" s="31"/>
      <c r="G95" s="32"/>
      <c r="H95" s="31"/>
      <c r="I95" s="31"/>
      <c r="J95" s="31"/>
      <c r="K95" s="32"/>
      <c r="L95" s="31"/>
      <c r="M95" s="31"/>
      <c r="N95" s="31"/>
      <c r="O95" s="32"/>
      <c r="P95" s="31"/>
      <c r="Q95" s="31"/>
      <c r="R95" s="31"/>
    </row>
    <row r="96" spans="1:26" ht="25.5" x14ac:dyDescent="0.25">
      <c r="A96" s="12"/>
      <c r="B96" s="38" t="s">
        <v>1359</v>
      </c>
      <c r="C96" s="15"/>
      <c r="D96" s="14"/>
      <c r="E96" s="58" t="s">
        <v>839</v>
      </c>
      <c r="F96" s="25" t="s">
        <v>385</v>
      </c>
      <c r="G96" s="15"/>
      <c r="H96" s="25"/>
      <c r="I96" s="43" t="s">
        <v>349</v>
      </c>
      <c r="J96" s="25" t="s">
        <v>69</v>
      </c>
      <c r="K96" s="15"/>
      <c r="L96" s="25"/>
      <c r="M96" s="43" t="s">
        <v>349</v>
      </c>
      <c r="N96" s="25" t="s">
        <v>69</v>
      </c>
      <c r="O96" s="15"/>
      <c r="P96" s="14"/>
      <c r="Q96" s="58" t="s">
        <v>839</v>
      </c>
      <c r="R96" s="25" t="s">
        <v>385</v>
      </c>
    </row>
    <row r="97" spans="1:18" x14ac:dyDescent="0.25">
      <c r="A97" s="12"/>
      <c r="B97" s="30" t="s">
        <v>109</v>
      </c>
      <c r="C97" s="32"/>
      <c r="D97" s="35"/>
      <c r="E97" s="46" t="s">
        <v>349</v>
      </c>
      <c r="F97" s="35" t="s">
        <v>69</v>
      </c>
      <c r="G97" s="32"/>
      <c r="H97" s="33"/>
      <c r="I97" s="57" t="s">
        <v>1360</v>
      </c>
      <c r="J97" s="35" t="s">
        <v>385</v>
      </c>
      <c r="K97" s="32"/>
      <c r="L97" s="35"/>
      <c r="M97" s="46" t="s">
        <v>349</v>
      </c>
      <c r="N97" s="35" t="s">
        <v>69</v>
      </c>
      <c r="O97" s="32"/>
      <c r="P97" s="33"/>
      <c r="Q97" s="57" t="s">
        <v>1360</v>
      </c>
      <c r="R97" s="35" t="s">
        <v>385</v>
      </c>
    </row>
    <row r="98" spans="1:18" x14ac:dyDescent="0.25">
      <c r="A98" s="12"/>
      <c r="B98" s="38" t="s">
        <v>111</v>
      </c>
      <c r="C98" s="15"/>
      <c r="D98" s="14"/>
      <c r="E98" s="39">
        <v>99342</v>
      </c>
      <c r="F98" s="25" t="s">
        <v>69</v>
      </c>
      <c r="G98" s="15"/>
      <c r="H98" s="14"/>
      <c r="I98" s="39">
        <v>1131</v>
      </c>
      <c r="J98" s="25" t="s">
        <v>69</v>
      </c>
      <c r="K98" s="15"/>
      <c r="L98" s="25"/>
      <c r="M98" s="43" t="s">
        <v>349</v>
      </c>
      <c r="N98" s="25" t="s">
        <v>69</v>
      </c>
      <c r="O98" s="15"/>
      <c r="P98" s="14"/>
      <c r="Q98" s="39">
        <v>100473</v>
      </c>
      <c r="R98" s="25" t="s">
        <v>69</v>
      </c>
    </row>
    <row r="99" spans="1:18" x14ac:dyDescent="0.25">
      <c r="A99" s="12"/>
      <c r="B99" s="30" t="s">
        <v>112</v>
      </c>
      <c r="C99" s="32"/>
      <c r="D99" s="33"/>
      <c r="E99" s="34">
        <v>55731</v>
      </c>
      <c r="F99" s="35" t="s">
        <v>69</v>
      </c>
      <c r="G99" s="32"/>
      <c r="H99" s="33"/>
      <c r="I99" s="34">
        <v>1574</v>
      </c>
      <c r="J99" s="35" t="s">
        <v>69</v>
      </c>
      <c r="K99" s="32"/>
      <c r="L99" s="33"/>
      <c r="M99" s="57" t="s">
        <v>1358</v>
      </c>
      <c r="N99" s="35" t="s">
        <v>385</v>
      </c>
      <c r="O99" s="32"/>
      <c r="P99" s="33"/>
      <c r="Q99" s="34">
        <v>56592</v>
      </c>
      <c r="R99" s="35" t="s">
        <v>69</v>
      </c>
    </row>
    <row r="100" spans="1:18" x14ac:dyDescent="0.25">
      <c r="A100" s="12"/>
      <c r="B100" s="38" t="s">
        <v>113</v>
      </c>
      <c r="C100" s="15"/>
      <c r="D100" s="14"/>
      <c r="E100" s="39">
        <v>8426</v>
      </c>
      <c r="F100" s="25" t="s">
        <v>69</v>
      </c>
      <c r="G100" s="15"/>
      <c r="H100" s="25"/>
      <c r="I100" s="43" t="s">
        <v>349</v>
      </c>
      <c r="J100" s="25" t="s">
        <v>69</v>
      </c>
      <c r="K100" s="15"/>
      <c r="L100" s="25"/>
      <c r="M100" s="43" t="s">
        <v>349</v>
      </c>
      <c r="N100" s="25" t="s">
        <v>69</v>
      </c>
      <c r="O100" s="15"/>
      <c r="P100" s="14"/>
      <c r="Q100" s="39">
        <v>8426</v>
      </c>
      <c r="R100" s="25" t="s">
        <v>69</v>
      </c>
    </row>
    <row r="101" spans="1:18" ht="15.75" thickBot="1" x14ac:dyDescent="0.3">
      <c r="A101" s="12"/>
      <c r="B101" s="30" t="s">
        <v>114</v>
      </c>
      <c r="C101" s="32"/>
      <c r="D101" s="33"/>
      <c r="E101" s="57">
        <v>644</v>
      </c>
      <c r="F101" s="35" t="s">
        <v>69</v>
      </c>
      <c r="G101" s="32"/>
      <c r="H101" s="33"/>
      <c r="I101" s="57" t="s">
        <v>741</v>
      </c>
      <c r="J101" s="35" t="s">
        <v>385</v>
      </c>
      <c r="K101" s="32"/>
      <c r="L101" s="35"/>
      <c r="M101" s="46" t="s">
        <v>349</v>
      </c>
      <c r="N101" s="35" t="s">
        <v>69</v>
      </c>
      <c r="O101" s="32"/>
      <c r="P101" s="33"/>
      <c r="Q101" s="57">
        <v>406</v>
      </c>
      <c r="R101" s="35" t="s">
        <v>69</v>
      </c>
    </row>
    <row r="102" spans="1:18" x14ac:dyDescent="0.25">
      <c r="A102" s="12"/>
      <c r="B102" s="36"/>
      <c r="C102" s="36"/>
      <c r="D102" s="44"/>
      <c r="E102" s="44"/>
      <c r="F102" s="36"/>
      <c r="G102" s="36"/>
      <c r="H102" s="44"/>
      <c r="I102" s="44"/>
      <c r="J102" s="36"/>
      <c r="K102" s="36"/>
      <c r="L102" s="44"/>
      <c r="M102" s="44"/>
      <c r="N102" s="36"/>
      <c r="O102" s="36"/>
      <c r="P102" s="44"/>
      <c r="Q102" s="44"/>
      <c r="R102" s="36"/>
    </row>
    <row r="103" spans="1:18" ht="15.75" thickBot="1" x14ac:dyDescent="0.3">
      <c r="A103" s="12"/>
      <c r="B103" s="2"/>
      <c r="C103" s="15"/>
      <c r="D103" s="14"/>
      <c r="E103" s="58" t="s">
        <v>1361</v>
      </c>
      <c r="F103" s="25" t="s">
        <v>385</v>
      </c>
      <c r="G103" s="15"/>
      <c r="H103" s="14"/>
      <c r="I103" s="39">
        <v>2167</v>
      </c>
      <c r="J103" s="25" t="s">
        <v>69</v>
      </c>
      <c r="K103" s="15"/>
      <c r="L103" s="14"/>
      <c r="M103" s="58" t="s">
        <v>1358</v>
      </c>
      <c r="N103" s="25" t="s">
        <v>385</v>
      </c>
      <c r="O103" s="15"/>
      <c r="P103" s="14"/>
      <c r="Q103" s="58" t="s">
        <v>1362</v>
      </c>
      <c r="R103" s="25" t="s">
        <v>385</v>
      </c>
    </row>
    <row r="104" spans="1:18" x14ac:dyDescent="0.25">
      <c r="A104" s="12"/>
      <c r="B104" s="36"/>
      <c r="C104" s="36"/>
      <c r="D104" s="44"/>
      <c r="E104" s="44"/>
      <c r="F104" s="36"/>
      <c r="G104" s="36"/>
      <c r="H104" s="44"/>
      <c r="I104" s="44"/>
      <c r="J104" s="36"/>
      <c r="K104" s="36"/>
      <c r="L104" s="44"/>
      <c r="M104" s="44"/>
      <c r="N104" s="36"/>
      <c r="O104" s="36"/>
      <c r="P104" s="44"/>
      <c r="Q104" s="44"/>
      <c r="R104" s="36"/>
    </row>
    <row r="105" spans="1:18" x14ac:dyDescent="0.25">
      <c r="A105" s="12"/>
      <c r="B105" s="30" t="s">
        <v>116</v>
      </c>
      <c r="C105" s="32"/>
      <c r="D105" s="33"/>
      <c r="E105" s="34">
        <v>231636</v>
      </c>
      <c r="F105" s="35" t="s">
        <v>69</v>
      </c>
      <c r="G105" s="32"/>
      <c r="H105" s="33"/>
      <c r="I105" s="34">
        <v>4173</v>
      </c>
      <c r="J105" s="35" t="s">
        <v>69</v>
      </c>
      <c r="K105" s="32"/>
      <c r="L105" s="35"/>
      <c r="M105" s="46" t="s">
        <v>349</v>
      </c>
      <c r="N105" s="35" t="s">
        <v>69</v>
      </c>
      <c r="O105" s="32"/>
      <c r="P105" s="33"/>
      <c r="Q105" s="34">
        <v>235809</v>
      </c>
      <c r="R105" s="35" t="s">
        <v>69</v>
      </c>
    </row>
    <row r="106" spans="1:18" ht="15.75" thickBot="1" x14ac:dyDescent="0.3">
      <c r="A106" s="12"/>
      <c r="B106" s="38" t="s">
        <v>117</v>
      </c>
      <c r="C106" s="15"/>
      <c r="D106" s="14"/>
      <c r="E106" s="58" t="s">
        <v>1363</v>
      </c>
      <c r="F106" s="25" t="s">
        <v>385</v>
      </c>
      <c r="G106" s="15"/>
      <c r="H106" s="14"/>
      <c r="I106" s="58" t="s">
        <v>1364</v>
      </c>
      <c r="J106" s="25" t="s">
        <v>385</v>
      </c>
      <c r="K106" s="15"/>
      <c r="L106" s="25"/>
      <c r="M106" s="43" t="s">
        <v>349</v>
      </c>
      <c r="N106" s="25" t="s">
        <v>69</v>
      </c>
      <c r="O106" s="15"/>
      <c r="P106" s="14"/>
      <c r="Q106" s="58" t="s">
        <v>1365</v>
      </c>
      <c r="R106" s="25" t="s">
        <v>385</v>
      </c>
    </row>
    <row r="107" spans="1:18" x14ac:dyDescent="0.25">
      <c r="A107" s="12"/>
      <c r="B107" s="36"/>
      <c r="C107" s="36"/>
      <c r="D107" s="44"/>
      <c r="E107" s="44"/>
      <c r="F107" s="36"/>
      <c r="G107" s="36"/>
      <c r="H107" s="44"/>
      <c r="I107" s="44"/>
      <c r="J107" s="36"/>
      <c r="K107" s="36"/>
      <c r="L107" s="44"/>
      <c r="M107" s="44"/>
      <c r="N107" s="36"/>
      <c r="O107" s="36"/>
      <c r="P107" s="44"/>
      <c r="Q107" s="44"/>
      <c r="R107" s="36"/>
    </row>
    <row r="108" spans="1:18" x14ac:dyDescent="0.25">
      <c r="A108" s="12"/>
      <c r="B108" s="30" t="s">
        <v>118</v>
      </c>
      <c r="C108" s="32"/>
      <c r="D108" s="33"/>
      <c r="E108" s="34">
        <v>187370</v>
      </c>
      <c r="F108" s="35" t="s">
        <v>69</v>
      </c>
      <c r="G108" s="32"/>
      <c r="H108" s="33"/>
      <c r="I108" s="34">
        <v>4149</v>
      </c>
      <c r="J108" s="35" t="s">
        <v>69</v>
      </c>
      <c r="K108" s="32"/>
      <c r="L108" s="35"/>
      <c r="M108" s="46" t="s">
        <v>349</v>
      </c>
      <c r="N108" s="35" t="s">
        <v>69</v>
      </c>
      <c r="O108" s="32"/>
      <c r="P108" s="33"/>
      <c r="Q108" s="34">
        <v>191519</v>
      </c>
      <c r="R108" s="35" t="s">
        <v>69</v>
      </c>
    </row>
    <row r="109" spans="1:18" ht="26.25" thickBot="1" x14ac:dyDescent="0.3">
      <c r="A109" s="12"/>
      <c r="B109" s="38" t="s">
        <v>119</v>
      </c>
      <c r="C109" s="15"/>
      <c r="D109" s="14"/>
      <c r="E109" s="58" t="s">
        <v>1366</v>
      </c>
      <c r="F109" s="25" t="s">
        <v>385</v>
      </c>
      <c r="G109" s="15"/>
      <c r="H109" s="25"/>
      <c r="I109" s="43" t="s">
        <v>349</v>
      </c>
      <c r="J109" s="25" t="s">
        <v>69</v>
      </c>
      <c r="K109" s="15"/>
      <c r="L109" s="25"/>
      <c r="M109" s="43" t="s">
        <v>349</v>
      </c>
      <c r="N109" s="25" t="s">
        <v>69</v>
      </c>
      <c r="O109" s="15"/>
      <c r="P109" s="14"/>
      <c r="Q109" s="58" t="s">
        <v>1366</v>
      </c>
      <c r="R109" s="25" t="s">
        <v>385</v>
      </c>
    </row>
    <row r="110" spans="1:18" x14ac:dyDescent="0.25">
      <c r="A110" s="12"/>
      <c r="B110" s="36"/>
      <c r="C110" s="36"/>
      <c r="D110" s="44"/>
      <c r="E110" s="44"/>
      <c r="F110" s="36"/>
      <c r="G110" s="36"/>
      <c r="H110" s="44"/>
      <c r="I110" s="44"/>
      <c r="J110" s="36"/>
      <c r="K110" s="36"/>
      <c r="L110" s="44"/>
      <c r="M110" s="44"/>
      <c r="N110" s="36"/>
      <c r="O110" s="36"/>
      <c r="P110" s="44"/>
      <c r="Q110" s="44"/>
      <c r="R110" s="36"/>
    </row>
    <row r="111" spans="1:18" ht="26.25" thickBot="1" x14ac:dyDescent="0.3">
      <c r="A111" s="12"/>
      <c r="B111" s="30" t="s">
        <v>120</v>
      </c>
      <c r="C111" s="32"/>
      <c r="D111" s="33" t="s">
        <v>339</v>
      </c>
      <c r="E111" s="34">
        <v>163868</v>
      </c>
      <c r="F111" s="35" t="s">
        <v>69</v>
      </c>
      <c r="G111" s="32"/>
      <c r="H111" s="33" t="s">
        <v>339</v>
      </c>
      <c r="I111" s="34">
        <v>4149</v>
      </c>
      <c r="J111" s="35" t="s">
        <v>69</v>
      </c>
      <c r="K111" s="32"/>
      <c r="L111" s="35" t="s">
        <v>339</v>
      </c>
      <c r="M111" s="46" t="s">
        <v>349</v>
      </c>
      <c r="N111" s="35" t="s">
        <v>69</v>
      </c>
      <c r="O111" s="32"/>
      <c r="P111" s="33" t="s">
        <v>339</v>
      </c>
      <c r="Q111" s="34">
        <v>168017</v>
      </c>
      <c r="R111" s="35" t="s">
        <v>69</v>
      </c>
    </row>
    <row r="112" spans="1:18" ht="15.75" thickTop="1" x14ac:dyDescent="0.25">
      <c r="A112" s="12"/>
      <c r="B112" s="36"/>
      <c r="C112" s="36"/>
      <c r="D112" s="37"/>
      <c r="E112" s="37"/>
      <c r="F112" s="36"/>
      <c r="G112" s="36"/>
      <c r="H112" s="37"/>
      <c r="I112" s="37"/>
      <c r="J112" s="36"/>
      <c r="K112" s="36"/>
      <c r="L112" s="37"/>
      <c r="M112" s="37"/>
      <c r="N112" s="36"/>
      <c r="O112" s="36"/>
      <c r="P112" s="37"/>
      <c r="Q112" s="37"/>
      <c r="R112" s="36"/>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sheetData>
  <mergeCells count="82">
    <mergeCell ref="B18:Z18"/>
    <mergeCell ref="B50:Z50"/>
    <mergeCell ref="B82:Z82"/>
    <mergeCell ref="B113:Z113"/>
    <mergeCell ref="B114:Z114"/>
    <mergeCell ref="B115:Z115"/>
    <mergeCell ref="O85:O86"/>
    <mergeCell ref="P85:Q86"/>
    <mergeCell ref="R85:R86"/>
    <mergeCell ref="A1:A2"/>
    <mergeCell ref="B1:Z1"/>
    <mergeCell ref="B2:Z2"/>
    <mergeCell ref="B3:Z3"/>
    <mergeCell ref="A4:A16"/>
    <mergeCell ref="A17:A115"/>
    <mergeCell ref="B17:Z17"/>
    <mergeCell ref="H85:I85"/>
    <mergeCell ref="H86:I86"/>
    <mergeCell ref="J85:J86"/>
    <mergeCell ref="K85:K86"/>
    <mergeCell ref="L85:M86"/>
    <mergeCell ref="N85:N86"/>
    <mergeCell ref="W53:W54"/>
    <mergeCell ref="X53:Y54"/>
    <mergeCell ref="Z53:Z54"/>
    <mergeCell ref="D84:Q84"/>
    <mergeCell ref="B85:B86"/>
    <mergeCell ref="C85:C86"/>
    <mergeCell ref="D85:E85"/>
    <mergeCell ref="D86:E86"/>
    <mergeCell ref="F85:F86"/>
    <mergeCell ref="G85:G86"/>
    <mergeCell ref="P53:Q53"/>
    <mergeCell ref="P54:Q54"/>
    <mergeCell ref="R53:R54"/>
    <mergeCell ref="S53:S54"/>
    <mergeCell ref="T53:U54"/>
    <mergeCell ref="V53:V54"/>
    <mergeCell ref="H53:I54"/>
    <mergeCell ref="J53:J54"/>
    <mergeCell ref="K53:K54"/>
    <mergeCell ref="L53:M54"/>
    <mergeCell ref="N53:N54"/>
    <mergeCell ref="O53:O54"/>
    <mergeCell ref="W21:W22"/>
    <mergeCell ref="X21:Y22"/>
    <mergeCell ref="Z21:Z22"/>
    <mergeCell ref="D52:Y52"/>
    <mergeCell ref="B53:B54"/>
    <mergeCell ref="C53:C54"/>
    <mergeCell ref="D53:E53"/>
    <mergeCell ref="D54:E54"/>
    <mergeCell ref="F53:F54"/>
    <mergeCell ref="G53:G54"/>
    <mergeCell ref="P21:Q21"/>
    <mergeCell ref="P22:Q22"/>
    <mergeCell ref="R21:R22"/>
    <mergeCell ref="S21:S22"/>
    <mergeCell ref="T21:U22"/>
    <mergeCell ref="V21:V22"/>
    <mergeCell ref="H21:I22"/>
    <mergeCell ref="J21:J22"/>
    <mergeCell ref="K21:K22"/>
    <mergeCell ref="L21:M22"/>
    <mergeCell ref="N21:N22"/>
    <mergeCell ref="O21:O22"/>
    <mergeCell ref="H5:I5"/>
    <mergeCell ref="H6:I6"/>
    <mergeCell ref="J5:J6"/>
    <mergeCell ref="D20:Y20"/>
    <mergeCell ref="B21:B22"/>
    <mergeCell ref="C21:C22"/>
    <mergeCell ref="D21:E21"/>
    <mergeCell ref="D22:E22"/>
    <mergeCell ref="F21:F22"/>
    <mergeCell ref="G21:G22"/>
    <mergeCell ref="B5:B6"/>
    <mergeCell ref="C5:C6"/>
    <mergeCell ref="D5:E5"/>
    <mergeCell ref="D6:E6"/>
    <mergeCell ref="F5:F6"/>
    <mergeCell ref="G5:G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140625" bestFit="1" customWidth="1"/>
    <col min="8" max="8" width="2" bestFit="1" customWidth="1"/>
    <col min="9" max="9" width="8.1406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 min="20" max="20" width="2" bestFit="1" customWidth="1"/>
    <col min="21" max="21" width="7.5703125" bestFit="1" customWidth="1"/>
    <col min="22" max="22" width="2.140625" bestFit="1" customWidth="1"/>
    <col min="24" max="24" width="2" bestFit="1" customWidth="1"/>
    <col min="25" max="25" width="7.140625" bestFit="1" customWidth="1"/>
    <col min="26" max="26" width="2.140625" bestFit="1" customWidth="1"/>
    <col min="28" max="28" width="2" bestFit="1" customWidth="1"/>
    <col min="29" max="29" width="7.5703125" bestFit="1" customWidth="1"/>
    <col min="30" max="30" width="2.140625" bestFit="1" customWidth="1"/>
    <col min="32" max="32" width="2" bestFit="1" customWidth="1"/>
    <col min="33" max="33" width="6.5703125" bestFit="1" customWidth="1"/>
    <col min="34" max="34" width="2.140625" bestFit="1" customWidth="1"/>
  </cols>
  <sheetData>
    <row r="1" spans="1:34" ht="15" customHeight="1" x14ac:dyDescent="0.25">
      <c r="A1" s="9" t="s">
        <v>16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3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36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2"/>
      <c r="B5" s="15"/>
      <c r="C5" s="15"/>
      <c r="D5" s="55" t="s">
        <v>485</v>
      </c>
      <c r="E5" s="55"/>
      <c r="F5" s="55"/>
      <c r="G5" s="55"/>
      <c r="H5" s="55"/>
      <c r="I5" s="55"/>
      <c r="J5" s="15"/>
      <c r="K5" s="15"/>
      <c r="L5" s="55" t="s">
        <v>1370</v>
      </c>
      <c r="M5" s="55"/>
      <c r="N5" s="55"/>
      <c r="O5" s="55"/>
      <c r="P5" s="55"/>
      <c r="Q5" s="55"/>
      <c r="R5" s="15"/>
      <c r="S5" s="15"/>
      <c r="T5" s="55" t="s">
        <v>1371</v>
      </c>
      <c r="U5" s="55"/>
      <c r="V5" s="55"/>
      <c r="W5" s="55"/>
      <c r="X5" s="55"/>
      <c r="Y5" s="55"/>
      <c r="Z5" s="15"/>
      <c r="AA5" s="15"/>
      <c r="AB5" s="55" t="s">
        <v>1372</v>
      </c>
      <c r="AC5" s="55"/>
      <c r="AD5" s="55"/>
      <c r="AE5" s="55"/>
      <c r="AF5" s="55"/>
      <c r="AG5" s="55"/>
      <c r="AH5" s="15"/>
    </row>
    <row r="6" spans="1:34" ht="15.75" thickBot="1" x14ac:dyDescent="0.3">
      <c r="A6" s="12"/>
      <c r="B6" s="15"/>
      <c r="C6" s="15"/>
      <c r="D6" s="92">
        <v>2014</v>
      </c>
      <c r="E6" s="92"/>
      <c r="F6" s="15"/>
      <c r="G6" s="15"/>
      <c r="H6" s="92">
        <v>2013</v>
      </c>
      <c r="I6" s="92"/>
      <c r="J6" s="15"/>
      <c r="K6" s="15"/>
      <c r="L6" s="92">
        <v>2014</v>
      </c>
      <c r="M6" s="92"/>
      <c r="N6" s="15"/>
      <c r="O6" s="15"/>
      <c r="P6" s="92">
        <v>2013</v>
      </c>
      <c r="Q6" s="92"/>
      <c r="R6" s="15"/>
      <c r="S6" s="15"/>
      <c r="T6" s="92">
        <v>2014</v>
      </c>
      <c r="U6" s="92"/>
      <c r="V6" s="15"/>
      <c r="W6" s="15"/>
      <c r="X6" s="92">
        <v>2013</v>
      </c>
      <c r="Y6" s="92"/>
      <c r="Z6" s="15"/>
      <c r="AA6" s="15"/>
      <c r="AB6" s="92">
        <v>2014</v>
      </c>
      <c r="AC6" s="92"/>
      <c r="AD6" s="15"/>
      <c r="AE6" s="15"/>
      <c r="AF6" s="92">
        <v>2013</v>
      </c>
      <c r="AG6" s="92"/>
      <c r="AH6" s="15"/>
    </row>
    <row r="7" spans="1:34" x14ac:dyDescent="0.25">
      <c r="A7" s="12"/>
      <c r="B7" s="30" t="s">
        <v>101</v>
      </c>
      <c r="C7" s="32"/>
      <c r="D7" s="31"/>
      <c r="E7" s="31"/>
      <c r="F7" s="31"/>
      <c r="G7" s="32"/>
      <c r="H7" s="31"/>
      <c r="I7" s="31"/>
      <c r="J7" s="31"/>
      <c r="K7" s="32"/>
      <c r="L7" s="31"/>
      <c r="M7" s="31"/>
      <c r="N7" s="31"/>
      <c r="O7" s="32"/>
      <c r="P7" s="31"/>
      <c r="Q7" s="31"/>
      <c r="R7" s="31"/>
      <c r="S7" s="32"/>
      <c r="T7" s="31"/>
      <c r="U7" s="31"/>
      <c r="V7" s="31"/>
      <c r="W7" s="32"/>
      <c r="X7" s="31"/>
      <c r="Y7" s="31"/>
      <c r="Z7" s="31"/>
      <c r="AA7" s="32"/>
      <c r="AB7" s="31"/>
      <c r="AC7" s="31"/>
      <c r="AD7" s="31"/>
      <c r="AE7" s="32"/>
      <c r="AF7" s="31"/>
      <c r="AG7" s="31"/>
      <c r="AH7" s="31"/>
    </row>
    <row r="8" spans="1:34" x14ac:dyDescent="0.25">
      <c r="A8" s="12"/>
      <c r="B8" s="38" t="s">
        <v>102</v>
      </c>
      <c r="C8" s="15"/>
      <c r="D8" s="14" t="s">
        <v>339</v>
      </c>
      <c r="E8" s="39">
        <v>171889</v>
      </c>
      <c r="F8" s="25" t="s">
        <v>69</v>
      </c>
      <c r="G8" s="15"/>
      <c r="H8" s="14" t="s">
        <v>339</v>
      </c>
      <c r="I8" s="39">
        <v>73876</v>
      </c>
      <c r="J8" s="25" t="s">
        <v>69</v>
      </c>
      <c r="K8" s="15"/>
      <c r="L8" s="14" t="s">
        <v>339</v>
      </c>
      <c r="M8" s="39">
        <v>195987</v>
      </c>
      <c r="N8" s="25" t="s">
        <v>69</v>
      </c>
      <c r="O8" s="15"/>
      <c r="P8" s="14" t="s">
        <v>339</v>
      </c>
      <c r="Q8" s="39">
        <v>58674</v>
      </c>
      <c r="R8" s="25" t="s">
        <v>69</v>
      </c>
      <c r="S8" s="15"/>
      <c r="T8" s="14" t="s">
        <v>339</v>
      </c>
      <c r="U8" s="39">
        <v>216916</v>
      </c>
      <c r="V8" s="25" t="s">
        <v>69</v>
      </c>
      <c r="W8" s="15"/>
      <c r="X8" s="14" t="s">
        <v>339</v>
      </c>
      <c r="Y8" s="39">
        <v>75596</v>
      </c>
      <c r="Z8" s="25" t="s">
        <v>69</v>
      </c>
      <c r="AA8" s="15"/>
      <c r="AB8" s="14" t="s">
        <v>339</v>
      </c>
      <c r="AC8" s="39">
        <v>61658</v>
      </c>
      <c r="AD8" s="25" t="s">
        <v>69</v>
      </c>
      <c r="AE8" s="15"/>
      <c r="AF8" s="14" t="s">
        <v>339</v>
      </c>
      <c r="AG8" s="39">
        <v>31661</v>
      </c>
      <c r="AH8" s="25" t="s">
        <v>69</v>
      </c>
    </row>
    <row r="9" spans="1:34" x14ac:dyDescent="0.25">
      <c r="A9" s="12"/>
      <c r="B9" s="30" t="s">
        <v>103</v>
      </c>
      <c r="C9" s="32"/>
      <c r="D9" s="33"/>
      <c r="E9" s="34">
        <v>11771</v>
      </c>
      <c r="F9" s="35" t="s">
        <v>69</v>
      </c>
      <c r="G9" s="32"/>
      <c r="H9" s="33"/>
      <c r="I9" s="34">
        <v>5012</v>
      </c>
      <c r="J9" s="35" t="s">
        <v>69</v>
      </c>
      <c r="K9" s="32"/>
      <c r="L9" s="33"/>
      <c r="M9" s="34">
        <v>6801</v>
      </c>
      <c r="N9" s="35" t="s">
        <v>69</v>
      </c>
      <c r="O9" s="32"/>
      <c r="P9" s="33"/>
      <c r="Q9" s="34">
        <v>2398</v>
      </c>
      <c r="R9" s="35" t="s">
        <v>69</v>
      </c>
      <c r="S9" s="32"/>
      <c r="T9" s="33"/>
      <c r="U9" s="34">
        <v>7509</v>
      </c>
      <c r="V9" s="35" t="s">
        <v>69</v>
      </c>
      <c r="W9" s="32"/>
      <c r="X9" s="33"/>
      <c r="Y9" s="34">
        <v>2960</v>
      </c>
      <c r="Z9" s="35" t="s">
        <v>69</v>
      </c>
      <c r="AA9" s="32"/>
      <c r="AB9" s="33"/>
      <c r="AC9" s="34">
        <v>6998</v>
      </c>
      <c r="AD9" s="35" t="s">
        <v>69</v>
      </c>
      <c r="AE9" s="32"/>
      <c r="AF9" s="33"/>
      <c r="AG9" s="34">
        <v>2447</v>
      </c>
      <c r="AH9" s="35" t="s">
        <v>69</v>
      </c>
    </row>
    <row r="10" spans="1:34" x14ac:dyDescent="0.25">
      <c r="A10" s="12"/>
      <c r="B10" s="38" t="s">
        <v>104</v>
      </c>
      <c r="C10" s="15"/>
      <c r="D10" s="14"/>
      <c r="E10" s="39">
        <v>31388</v>
      </c>
      <c r="F10" s="25" t="s">
        <v>69</v>
      </c>
      <c r="G10" s="15"/>
      <c r="H10" s="14"/>
      <c r="I10" s="39">
        <v>23071</v>
      </c>
      <c r="J10" s="25" t="s">
        <v>69</v>
      </c>
      <c r="K10" s="15"/>
      <c r="L10" s="14"/>
      <c r="M10" s="39">
        <v>27984</v>
      </c>
      <c r="N10" s="25" t="s">
        <v>69</v>
      </c>
      <c r="O10" s="15"/>
      <c r="P10" s="14"/>
      <c r="Q10" s="39">
        <v>25009</v>
      </c>
      <c r="R10" s="25" t="s">
        <v>69</v>
      </c>
      <c r="S10" s="15"/>
      <c r="T10" s="14"/>
      <c r="U10" s="39">
        <v>33649</v>
      </c>
      <c r="V10" s="25" t="s">
        <v>69</v>
      </c>
      <c r="W10" s="15"/>
      <c r="X10" s="14"/>
      <c r="Y10" s="39">
        <v>27252</v>
      </c>
      <c r="Z10" s="25" t="s">
        <v>69</v>
      </c>
      <c r="AA10" s="15"/>
      <c r="AB10" s="14"/>
      <c r="AC10" s="39">
        <v>24348</v>
      </c>
      <c r="AD10" s="25" t="s">
        <v>69</v>
      </c>
      <c r="AE10" s="15"/>
      <c r="AF10" s="14"/>
      <c r="AG10" s="39">
        <v>17963</v>
      </c>
      <c r="AH10" s="25" t="s">
        <v>69</v>
      </c>
    </row>
    <row r="11" spans="1:34" ht="26.25" thickBot="1" x14ac:dyDescent="0.3">
      <c r="A11" s="12"/>
      <c r="B11" s="30" t="s">
        <v>1328</v>
      </c>
      <c r="C11" s="32"/>
      <c r="D11" s="33"/>
      <c r="E11" s="34">
        <v>7971</v>
      </c>
      <c r="F11" s="35" t="s">
        <v>69</v>
      </c>
      <c r="G11" s="32"/>
      <c r="H11" s="33"/>
      <c r="I11" s="34">
        <v>31440</v>
      </c>
      <c r="J11" s="35" t="s">
        <v>69</v>
      </c>
      <c r="K11" s="32"/>
      <c r="L11" s="33"/>
      <c r="M11" s="57" t="s">
        <v>1373</v>
      </c>
      <c r="N11" s="35" t="s">
        <v>385</v>
      </c>
      <c r="O11" s="32"/>
      <c r="P11" s="33"/>
      <c r="Q11" s="34">
        <v>37010</v>
      </c>
      <c r="R11" s="35" t="s">
        <v>69</v>
      </c>
      <c r="S11" s="32"/>
      <c r="T11" s="33"/>
      <c r="U11" s="34">
        <v>38411</v>
      </c>
      <c r="V11" s="35" t="s">
        <v>69</v>
      </c>
      <c r="W11" s="32"/>
      <c r="X11" s="33"/>
      <c r="Y11" s="57" t="s">
        <v>1374</v>
      </c>
      <c r="Z11" s="35" t="s">
        <v>385</v>
      </c>
      <c r="AA11" s="32"/>
      <c r="AB11" s="33"/>
      <c r="AC11" s="34">
        <v>34573</v>
      </c>
      <c r="AD11" s="35" t="s">
        <v>69</v>
      </c>
      <c r="AE11" s="32"/>
      <c r="AF11" s="33"/>
      <c r="AG11" s="34">
        <v>30120</v>
      </c>
      <c r="AH11" s="35" t="s">
        <v>69</v>
      </c>
    </row>
    <row r="12" spans="1:34" x14ac:dyDescent="0.25">
      <c r="A12" s="12"/>
      <c r="B12" s="36"/>
      <c r="C12" s="36"/>
      <c r="D12" s="44"/>
      <c r="E12" s="44"/>
      <c r="F12" s="36"/>
      <c r="G12" s="36"/>
      <c r="H12" s="44"/>
      <c r="I12" s="44"/>
      <c r="J12" s="36"/>
      <c r="K12" s="36"/>
      <c r="L12" s="44"/>
      <c r="M12" s="44"/>
      <c r="N12" s="36"/>
      <c r="O12" s="36"/>
      <c r="P12" s="44"/>
      <c r="Q12" s="44"/>
      <c r="R12" s="36"/>
      <c r="S12" s="36"/>
      <c r="T12" s="44"/>
      <c r="U12" s="44"/>
      <c r="V12" s="36"/>
      <c r="W12" s="36"/>
      <c r="X12" s="44"/>
      <c r="Y12" s="44"/>
      <c r="Z12" s="36"/>
      <c r="AA12" s="36"/>
      <c r="AB12" s="44"/>
      <c r="AC12" s="44"/>
      <c r="AD12" s="36"/>
      <c r="AE12" s="36"/>
      <c r="AF12" s="44"/>
      <c r="AG12" s="44"/>
      <c r="AH12" s="36"/>
    </row>
    <row r="13" spans="1:34" ht="15.75" thickBot="1" x14ac:dyDescent="0.3">
      <c r="A13" s="12"/>
      <c r="B13" s="2"/>
      <c r="C13" s="15"/>
      <c r="D13" s="14"/>
      <c r="E13" s="39">
        <v>223019</v>
      </c>
      <c r="F13" s="25" t="s">
        <v>69</v>
      </c>
      <c r="G13" s="15"/>
      <c r="H13" s="14"/>
      <c r="I13" s="39">
        <v>133399</v>
      </c>
      <c r="J13" s="25" t="s">
        <v>69</v>
      </c>
      <c r="K13" s="15"/>
      <c r="L13" s="14"/>
      <c r="M13" s="39">
        <v>212436</v>
      </c>
      <c r="N13" s="25" t="s">
        <v>69</v>
      </c>
      <c r="O13" s="15"/>
      <c r="P13" s="14"/>
      <c r="Q13" s="39">
        <v>123091</v>
      </c>
      <c r="R13" s="25" t="s">
        <v>69</v>
      </c>
      <c r="S13" s="15"/>
      <c r="T13" s="14"/>
      <c r="U13" s="39">
        <v>296485</v>
      </c>
      <c r="V13" s="25" t="s">
        <v>69</v>
      </c>
      <c r="W13" s="15"/>
      <c r="X13" s="14"/>
      <c r="Y13" s="39">
        <v>77889</v>
      </c>
      <c r="Z13" s="25" t="s">
        <v>69</v>
      </c>
      <c r="AA13" s="15"/>
      <c r="AB13" s="14"/>
      <c r="AC13" s="39">
        <v>127577</v>
      </c>
      <c r="AD13" s="25" t="s">
        <v>69</v>
      </c>
      <c r="AE13" s="15"/>
      <c r="AF13" s="14"/>
      <c r="AG13" s="39">
        <v>82191</v>
      </c>
      <c r="AH13" s="25" t="s">
        <v>69</v>
      </c>
    </row>
    <row r="14" spans="1:34" x14ac:dyDescent="0.25">
      <c r="A14" s="12"/>
      <c r="B14" s="36"/>
      <c r="C14" s="36"/>
      <c r="D14" s="44"/>
      <c r="E14" s="44"/>
      <c r="F14" s="36"/>
      <c r="G14" s="36"/>
      <c r="H14" s="44"/>
      <c r="I14" s="44"/>
      <c r="J14" s="36"/>
      <c r="K14" s="36"/>
      <c r="L14" s="44"/>
      <c r="M14" s="44"/>
      <c r="N14" s="36"/>
      <c r="O14" s="36"/>
      <c r="P14" s="44"/>
      <c r="Q14" s="44"/>
      <c r="R14" s="36"/>
      <c r="S14" s="36"/>
      <c r="T14" s="44"/>
      <c r="U14" s="44"/>
      <c r="V14" s="36"/>
      <c r="W14" s="36"/>
      <c r="X14" s="44"/>
      <c r="Y14" s="44"/>
      <c r="Z14" s="36"/>
      <c r="AA14" s="36"/>
      <c r="AB14" s="44"/>
      <c r="AC14" s="44"/>
      <c r="AD14" s="36"/>
      <c r="AE14" s="36"/>
      <c r="AF14" s="44"/>
      <c r="AG14" s="44"/>
      <c r="AH14" s="36"/>
    </row>
    <row r="15" spans="1:34" x14ac:dyDescent="0.25">
      <c r="A15" s="12"/>
      <c r="B15" s="30" t="s">
        <v>107</v>
      </c>
      <c r="C15" s="32"/>
      <c r="D15" s="31"/>
      <c r="E15" s="31"/>
      <c r="F15" s="31"/>
      <c r="G15" s="32"/>
      <c r="H15" s="31"/>
      <c r="I15" s="31"/>
      <c r="J15" s="31"/>
      <c r="K15" s="32"/>
      <c r="L15" s="31"/>
      <c r="M15" s="31"/>
      <c r="N15" s="31"/>
      <c r="O15" s="32"/>
      <c r="P15" s="31"/>
      <c r="Q15" s="31"/>
      <c r="R15" s="31"/>
      <c r="S15" s="32"/>
      <c r="T15" s="31"/>
      <c r="U15" s="31"/>
      <c r="V15" s="31"/>
      <c r="W15" s="32"/>
      <c r="X15" s="31"/>
      <c r="Y15" s="31"/>
      <c r="Z15" s="31"/>
      <c r="AA15" s="32"/>
      <c r="AB15" s="31"/>
      <c r="AC15" s="31"/>
      <c r="AD15" s="31"/>
      <c r="AE15" s="32"/>
      <c r="AF15" s="31"/>
      <c r="AG15" s="31"/>
      <c r="AH15" s="31"/>
    </row>
    <row r="16" spans="1:34" ht="38.25" x14ac:dyDescent="0.25">
      <c r="A16" s="12"/>
      <c r="B16" s="38" t="s">
        <v>835</v>
      </c>
      <c r="C16" s="15"/>
      <c r="D16" s="14"/>
      <c r="E16" s="58" t="s">
        <v>1375</v>
      </c>
      <c r="F16" s="25" t="s">
        <v>385</v>
      </c>
      <c r="G16" s="15"/>
      <c r="H16" s="14"/>
      <c r="I16" s="58" t="s">
        <v>1376</v>
      </c>
      <c r="J16" s="25" t="s">
        <v>385</v>
      </c>
      <c r="K16" s="15"/>
      <c r="L16" s="14"/>
      <c r="M16" s="39">
        <v>17533</v>
      </c>
      <c r="N16" s="25" t="s">
        <v>69</v>
      </c>
      <c r="O16" s="15"/>
      <c r="P16" s="14"/>
      <c r="Q16" s="58" t="s">
        <v>1377</v>
      </c>
      <c r="R16" s="25" t="s">
        <v>385</v>
      </c>
      <c r="S16" s="15"/>
      <c r="T16" s="14"/>
      <c r="U16" s="39">
        <v>59749</v>
      </c>
      <c r="V16" s="25" t="s">
        <v>69</v>
      </c>
      <c r="W16" s="15"/>
      <c r="X16" s="14"/>
      <c r="Y16" s="58" t="s">
        <v>1378</v>
      </c>
      <c r="Z16" s="25" t="s">
        <v>385</v>
      </c>
      <c r="AA16" s="15"/>
      <c r="AB16" s="14"/>
      <c r="AC16" s="58" t="s">
        <v>1379</v>
      </c>
      <c r="AD16" s="25" t="s">
        <v>385</v>
      </c>
      <c r="AE16" s="15"/>
      <c r="AF16" s="14"/>
      <c r="AG16" s="39">
        <v>9161</v>
      </c>
      <c r="AH16" s="25" t="s">
        <v>69</v>
      </c>
    </row>
    <row r="17" spans="1:34" x14ac:dyDescent="0.25">
      <c r="A17" s="12"/>
      <c r="B17" s="30" t="s">
        <v>109</v>
      </c>
      <c r="C17" s="32"/>
      <c r="D17" s="33"/>
      <c r="E17" s="34">
        <v>4309</v>
      </c>
      <c r="F17" s="35" t="s">
        <v>69</v>
      </c>
      <c r="G17" s="32"/>
      <c r="H17" s="33"/>
      <c r="I17" s="34">
        <v>20970</v>
      </c>
      <c r="J17" s="35" t="s">
        <v>69</v>
      </c>
      <c r="K17" s="32"/>
      <c r="L17" s="33"/>
      <c r="M17" s="34">
        <v>26549</v>
      </c>
      <c r="N17" s="35" t="s">
        <v>69</v>
      </c>
      <c r="O17" s="32"/>
      <c r="P17" s="33"/>
      <c r="Q17" s="34">
        <v>31095</v>
      </c>
      <c r="R17" s="35" t="s">
        <v>69</v>
      </c>
      <c r="S17" s="32"/>
      <c r="T17" s="33"/>
      <c r="U17" s="34">
        <v>50379</v>
      </c>
      <c r="V17" s="35" t="s">
        <v>69</v>
      </c>
      <c r="W17" s="32"/>
      <c r="X17" s="33"/>
      <c r="Y17" s="34">
        <v>25562</v>
      </c>
      <c r="Z17" s="35" t="s">
        <v>69</v>
      </c>
      <c r="AA17" s="32"/>
      <c r="AB17" s="33"/>
      <c r="AC17" s="34">
        <v>26809</v>
      </c>
      <c r="AD17" s="35" t="s">
        <v>69</v>
      </c>
      <c r="AE17" s="32"/>
      <c r="AF17" s="33"/>
      <c r="AG17" s="57">
        <v>741</v>
      </c>
      <c r="AH17" s="35" t="s">
        <v>69</v>
      </c>
    </row>
    <row r="18" spans="1:34" x14ac:dyDescent="0.25">
      <c r="A18" s="12"/>
      <c r="B18" s="38" t="s">
        <v>110</v>
      </c>
      <c r="C18" s="15"/>
      <c r="D18" s="14"/>
      <c r="E18" s="39">
        <v>55419</v>
      </c>
      <c r="F18" s="25" t="s">
        <v>69</v>
      </c>
      <c r="G18" s="15"/>
      <c r="H18" s="14"/>
      <c r="I18" s="39">
        <v>5050</v>
      </c>
      <c r="J18" s="25" t="s">
        <v>69</v>
      </c>
      <c r="K18" s="15"/>
      <c r="L18" s="14"/>
      <c r="M18" s="39">
        <v>36261</v>
      </c>
      <c r="N18" s="25" t="s">
        <v>69</v>
      </c>
      <c r="O18" s="15"/>
      <c r="P18" s="14"/>
      <c r="Q18" s="39">
        <v>6149</v>
      </c>
      <c r="R18" s="25" t="s">
        <v>69</v>
      </c>
      <c r="S18" s="15"/>
      <c r="T18" s="14"/>
      <c r="U18" s="39">
        <v>27732</v>
      </c>
      <c r="V18" s="25" t="s">
        <v>69</v>
      </c>
      <c r="W18" s="15"/>
      <c r="X18" s="14"/>
      <c r="Y18" s="39">
        <v>9632</v>
      </c>
      <c r="Z18" s="25" t="s">
        <v>69</v>
      </c>
      <c r="AA18" s="15"/>
      <c r="AB18" s="14"/>
      <c r="AC18" s="39">
        <v>13161</v>
      </c>
      <c r="AD18" s="25" t="s">
        <v>69</v>
      </c>
      <c r="AE18" s="15"/>
      <c r="AF18" s="14"/>
      <c r="AG18" s="39">
        <v>2387</v>
      </c>
      <c r="AH18" s="25" t="s">
        <v>69</v>
      </c>
    </row>
    <row r="19" spans="1:34" x14ac:dyDescent="0.25">
      <c r="A19" s="12"/>
      <c r="B19" s="30" t="s">
        <v>111</v>
      </c>
      <c r="C19" s="32"/>
      <c r="D19" s="33"/>
      <c r="E19" s="34">
        <v>69624</v>
      </c>
      <c r="F19" s="35" t="s">
        <v>69</v>
      </c>
      <c r="G19" s="32"/>
      <c r="H19" s="33"/>
      <c r="I19" s="34">
        <v>45603</v>
      </c>
      <c r="J19" s="35" t="s">
        <v>69</v>
      </c>
      <c r="K19" s="32"/>
      <c r="L19" s="33"/>
      <c r="M19" s="34">
        <v>54525</v>
      </c>
      <c r="N19" s="35" t="s">
        <v>69</v>
      </c>
      <c r="O19" s="32"/>
      <c r="P19" s="33"/>
      <c r="Q19" s="34">
        <v>29716</v>
      </c>
      <c r="R19" s="35" t="s">
        <v>69</v>
      </c>
      <c r="S19" s="32"/>
      <c r="T19" s="33"/>
      <c r="U19" s="34">
        <v>55683</v>
      </c>
      <c r="V19" s="35" t="s">
        <v>69</v>
      </c>
      <c r="W19" s="32"/>
      <c r="X19" s="33"/>
      <c r="Y19" s="34">
        <v>25687</v>
      </c>
      <c r="Z19" s="35" t="s">
        <v>69</v>
      </c>
      <c r="AA19" s="32"/>
      <c r="AB19" s="33"/>
      <c r="AC19" s="34">
        <v>31390</v>
      </c>
      <c r="AD19" s="35" t="s">
        <v>69</v>
      </c>
      <c r="AE19" s="32"/>
      <c r="AF19" s="33"/>
      <c r="AG19" s="34">
        <v>23610</v>
      </c>
      <c r="AH19" s="35" t="s">
        <v>69</v>
      </c>
    </row>
    <row r="20" spans="1:34" x14ac:dyDescent="0.25">
      <c r="A20" s="12"/>
      <c r="B20" s="38" t="s">
        <v>112</v>
      </c>
      <c r="C20" s="15"/>
      <c r="D20" s="14"/>
      <c r="E20" s="39">
        <v>40804</v>
      </c>
      <c r="F20" s="25" t="s">
        <v>69</v>
      </c>
      <c r="G20" s="15"/>
      <c r="H20" s="14"/>
      <c r="I20" s="39">
        <v>19538</v>
      </c>
      <c r="J20" s="25" t="s">
        <v>69</v>
      </c>
      <c r="K20" s="15"/>
      <c r="L20" s="14"/>
      <c r="M20" s="39">
        <v>41039</v>
      </c>
      <c r="N20" s="25" t="s">
        <v>69</v>
      </c>
      <c r="O20" s="15"/>
      <c r="P20" s="14"/>
      <c r="Q20" s="39">
        <v>29126</v>
      </c>
      <c r="R20" s="25" t="s">
        <v>69</v>
      </c>
      <c r="S20" s="15"/>
      <c r="T20" s="14"/>
      <c r="U20" s="39">
        <v>37177</v>
      </c>
      <c r="V20" s="25" t="s">
        <v>69</v>
      </c>
      <c r="W20" s="15"/>
      <c r="X20" s="14"/>
      <c r="Y20" s="39">
        <v>20002</v>
      </c>
      <c r="Z20" s="25" t="s">
        <v>69</v>
      </c>
      <c r="AA20" s="15"/>
      <c r="AB20" s="14"/>
      <c r="AC20" s="39">
        <v>22250</v>
      </c>
      <c r="AD20" s="25" t="s">
        <v>69</v>
      </c>
      <c r="AE20" s="15"/>
      <c r="AF20" s="14"/>
      <c r="AG20" s="39">
        <v>17946</v>
      </c>
      <c r="AH20" s="25" t="s">
        <v>69</v>
      </c>
    </row>
    <row r="21" spans="1:34" x14ac:dyDescent="0.25">
      <c r="A21" s="12"/>
      <c r="B21" s="30" t="s">
        <v>113</v>
      </c>
      <c r="C21" s="32"/>
      <c r="D21" s="33"/>
      <c r="E21" s="34">
        <v>2352</v>
      </c>
      <c r="F21" s="35" t="s">
        <v>69</v>
      </c>
      <c r="G21" s="32"/>
      <c r="H21" s="33"/>
      <c r="I21" s="34">
        <v>3593</v>
      </c>
      <c r="J21" s="35" t="s">
        <v>69</v>
      </c>
      <c r="K21" s="32"/>
      <c r="L21" s="33"/>
      <c r="M21" s="34">
        <v>3307</v>
      </c>
      <c r="N21" s="35" t="s">
        <v>69</v>
      </c>
      <c r="O21" s="32"/>
      <c r="P21" s="33"/>
      <c r="Q21" s="34">
        <v>3270</v>
      </c>
      <c r="R21" s="35" t="s">
        <v>69</v>
      </c>
      <c r="S21" s="32"/>
      <c r="T21" s="33"/>
      <c r="U21" s="34">
        <v>3529</v>
      </c>
      <c r="V21" s="35" t="s">
        <v>69</v>
      </c>
      <c r="W21" s="32"/>
      <c r="X21" s="33"/>
      <c r="Y21" s="34">
        <v>3091</v>
      </c>
      <c r="Z21" s="35" t="s">
        <v>69</v>
      </c>
      <c r="AA21" s="32"/>
      <c r="AB21" s="33"/>
      <c r="AC21" s="34">
        <v>3734</v>
      </c>
      <c r="AD21" s="35" t="s">
        <v>69</v>
      </c>
      <c r="AE21" s="32"/>
      <c r="AF21" s="33"/>
      <c r="AG21" s="34">
        <v>2435</v>
      </c>
      <c r="AH21" s="35" t="s">
        <v>69</v>
      </c>
    </row>
    <row r="22" spans="1:34" ht="15.75" thickBot="1" x14ac:dyDescent="0.3">
      <c r="A22" s="12"/>
      <c r="B22" s="38" t="s">
        <v>1346</v>
      </c>
      <c r="C22" s="15"/>
      <c r="D22" s="14"/>
      <c r="E22" s="58" t="s">
        <v>1380</v>
      </c>
      <c r="F22" s="25" t="s">
        <v>385</v>
      </c>
      <c r="G22" s="15"/>
      <c r="H22" s="14"/>
      <c r="I22" s="58" t="s">
        <v>1381</v>
      </c>
      <c r="J22" s="25" t="s">
        <v>385</v>
      </c>
      <c r="K22" s="15"/>
      <c r="L22" s="14"/>
      <c r="M22" s="39">
        <v>6365</v>
      </c>
      <c r="N22" s="25" t="s">
        <v>69</v>
      </c>
      <c r="O22" s="15"/>
      <c r="P22" s="14"/>
      <c r="Q22" s="58" t="s">
        <v>1382</v>
      </c>
      <c r="R22" s="25" t="s">
        <v>385</v>
      </c>
      <c r="S22" s="15"/>
      <c r="T22" s="14"/>
      <c r="U22" s="58" t="s">
        <v>1383</v>
      </c>
      <c r="V22" s="25" t="s">
        <v>385</v>
      </c>
      <c r="W22" s="15"/>
      <c r="X22" s="14"/>
      <c r="Y22" s="58" t="s">
        <v>1384</v>
      </c>
      <c r="Z22" s="25" t="s">
        <v>385</v>
      </c>
      <c r="AA22" s="15"/>
      <c r="AB22" s="14"/>
      <c r="AC22" s="39">
        <v>1596</v>
      </c>
      <c r="AD22" s="25" t="s">
        <v>69</v>
      </c>
      <c r="AE22" s="15"/>
      <c r="AF22" s="14"/>
      <c r="AG22" s="39">
        <v>5082</v>
      </c>
      <c r="AH22" s="25" t="s">
        <v>69</v>
      </c>
    </row>
    <row r="23" spans="1:34" x14ac:dyDescent="0.25">
      <c r="A23" s="12"/>
      <c r="B23" s="36"/>
      <c r="C23" s="36"/>
      <c r="D23" s="44"/>
      <c r="E23" s="44"/>
      <c r="F23" s="36"/>
      <c r="G23" s="36"/>
      <c r="H23" s="44"/>
      <c r="I23" s="44"/>
      <c r="J23" s="36"/>
      <c r="K23" s="36"/>
      <c r="L23" s="44"/>
      <c r="M23" s="44"/>
      <c r="N23" s="36"/>
      <c r="O23" s="36"/>
      <c r="P23" s="44"/>
      <c r="Q23" s="44"/>
      <c r="R23" s="36"/>
      <c r="S23" s="36"/>
      <c r="T23" s="44"/>
      <c r="U23" s="44"/>
      <c r="V23" s="36"/>
      <c r="W23" s="36"/>
      <c r="X23" s="44"/>
      <c r="Y23" s="44"/>
      <c r="Z23" s="36"/>
      <c r="AA23" s="36"/>
      <c r="AB23" s="44"/>
      <c r="AC23" s="44"/>
      <c r="AD23" s="36"/>
      <c r="AE23" s="36"/>
      <c r="AF23" s="44"/>
      <c r="AG23" s="44"/>
      <c r="AH23" s="36"/>
    </row>
    <row r="24" spans="1:34" ht="15.75" thickBot="1" x14ac:dyDescent="0.3">
      <c r="A24" s="12"/>
      <c r="B24" s="65"/>
      <c r="C24" s="32"/>
      <c r="D24" s="33"/>
      <c r="E24" s="34">
        <v>114947</v>
      </c>
      <c r="F24" s="35" t="s">
        <v>69</v>
      </c>
      <c r="G24" s="32"/>
      <c r="H24" s="33"/>
      <c r="I24" s="57" t="s">
        <v>1385</v>
      </c>
      <c r="J24" s="35" t="s">
        <v>385</v>
      </c>
      <c r="K24" s="32"/>
      <c r="L24" s="33"/>
      <c r="M24" s="34">
        <v>185579</v>
      </c>
      <c r="N24" s="35" t="s">
        <v>69</v>
      </c>
      <c r="O24" s="32"/>
      <c r="P24" s="33"/>
      <c r="Q24" s="34">
        <v>78295</v>
      </c>
      <c r="R24" s="35" t="s">
        <v>69</v>
      </c>
      <c r="S24" s="32"/>
      <c r="T24" s="33"/>
      <c r="U24" s="34">
        <v>233724</v>
      </c>
      <c r="V24" s="35" t="s">
        <v>69</v>
      </c>
      <c r="W24" s="32"/>
      <c r="X24" s="33"/>
      <c r="Y24" s="34">
        <v>48149</v>
      </c>
      <c r="Z24" s="35" t="s">
        <v>69</v>
      </c>
      <c r="AA24" s="32"/>
      <c r="AB24" s="33"/>
      <c r="AC24" s="34">
        <v>86889</v>
      </c>
      <c r="AD24" s="35" t="s">
        <v>69</v>
      </c>
      <c r="AE24" s="32"/>
      <c r="AF24" s="33"/>
      <c r="AG24" s="34">
        <v>61362</v>
      </c>
      <c r="AH24" s="35" t="s">
        <v>69</v>
      </c>
    </row>
    <row r="25" spans="1:34" x14ac:dyDescent="0.25">
      <c r="A25" s="12"/>
      <c r="B25" s="36"/>
      <c r="C25" s="36"/>
      <c r="D25" s="44"/>
      <c r="E25" s="44"/>
      <c r="F25" s="36"/>
      <c r="G25" s="36"/>
      <c r="H25" s="44"/>
      <c r="I25" s="44"/>
      <c r="J25" s="36"/>
      <c r="K25" s="36"/>
      <c r="L25" s="44"/>
      <c r="M25" s="44"/>
      <c r="N25" s="36"/>
      <c r="O25" s="36"/>
      <c r="P25" s="44"/>
      <c r="Q25" s="44"/>
      <c r="R25" s="36"/>
      <c r="S25" s="36"/>
      <c r="T25" s="44"/>
      <c r="U25" s="44"/>
      <c r="V25" s="36"/>
      <c r="W25" s="36"/>
      <c r="X25" s="44"/>
      <c r="Y25" s="44"/>
      <c r="Z25" s="36"/>
      <c r="AA25" s="36"/>
      <c r="AB25" s="44"/>
      <c r="AC25" s="44"/>
      <c r="AD25" s="36"/>
      <c r="AE25" s="36"/>
      <c r="AF25" s="44"/>
      <c r="AG25" s="44"/>
      <c r="AH25" s="36"/>
    </row>
    <row r="26" spans="1:34" x14ac:dyDescent="0.25">
      <c r="A26" s="12"/>
      <c r="B26" s="38" t="s">
        <v>116</v>
      </c>
      <c r="C26" s="15"/>
      <c r="D26" s="14"/>
      <c r="E26" s="39">
        <v>108072</v>
      </c>
      <c r="F26" s="25" t="s">
        <v>69</v>
      </c>
      <c r="G26" s="15"/>
      <c r="H26" s="14"/>
      <c r="I26" s="39">
        <v>164076</v>
      </c>
      <c r="J26" s="25" t="s">
        <v>69</v>
      </c>
      <c r="K26" s="15"/>
      <c r="L26" s="14"/>
      <c r="M26" s="39">
        <v>26857</v>
      </c>
      <c r="N26" s="25" t="s">
        <v>69</v>
      </c>
      <c r="O26" s="15"/>
      <c r="P26" s="14"/>
      <c r="Q26" s="39">
        <v>44796</v>
      </c>
      <c r="R26" s="25" t="s">
        <v>69</v>
      </c>
      <c r="S26" s="15"/>
      <c r="T26" s="14"/>
      <c r="U26" s="39">
        <v>62761</v>
      </c>
      <c r="V26" s="25" t="s">
        <v>69</v>
      </c>
      <c r="W26" s="15"/>
      <c r="X26" s="14"/>
      <c r="Y26" s="39">
        <v>29740</v>
      </c>
      <c r="Z26" s="25" t="s">
        <v>69</v>
      </c>
      <c r="AA26" s="15"/>
      <c r="AB26" s="14"/>
      <c r="AC26" s="39">
        <v>40688</v>
      </c>
      <c r="AD26" s="25" t="s">
        <v>69</v>
      </c>
      <c r="AE26" s="15"/>
      <c r="AF26" s="14"/>
      <c r="AG26" s="39">
        <v>20829</v>
      </c>
      <c r="AH26" s="25" t="s">
        <v>69</v>
      </c>
    </row>
    <row r="27" spans="1:34" ht="15.75" thickBot="1" x14ac:dyDescent="0.3">
      <c r="A27" s="12"/>
      <c r="B27" s="30" t="s">
        <v>117</v>
      </c>
      <c r="C27" s="32"/>
      <c r="D27" s="33"/>
      <c r="E27" s="34">
        <v>10246</v>
      </c>
      <c r="F27" s="35" t="s">
        <v>69</v>
      </c>
      <c r="G27" s="32"/>
      <c r="H27" s="33"/>
      <c r="I27" s="57" t="s">
        <v>1386</v>
      </c>
      <c r="J27" s="35" t="s">
        <v>385</v>
      </c>
      <c r="K27" s="32"/>
      <c r="L27" s="33"/>
      <c r="M27" s="57" t="s">
        <v>1387</v>
      </c>
      <c r="N27" s="35" t="s">
        <v>385</v>
      </c>
      <c r="O27" s="32"/>
      <c r="P27" s="33"/>
      <c r="Q27" s="57" t="s">
        <v>1388</v>
      </c>
      <c r="R27" s="35" t="s">
        <v>385</v>
      </c>
      <c r="S27" s="32"/>
      <c r="T27" s="33"/>
      <c r="U27" s="57" t="s">
        <v>1389</v>
      </c>
      <c r="V27" s="35" t="s">
        <v>385</v>
      </c>
      <c r="W27" s="32"/>
      <c r="X27" s="33"/>
      <c r="Y27" s="57" t="s">
        <v>1390</v>
      </c>
      <c r="Z27" s="35" t="s">
        <v>385</v>
      </c>
      <c r="AA27" s="32"/>
      <c r="AB27" s="33"/>
      <c r="AC27" s="57" t="s">
        <v>1391</v>
      </c>
      <c r="AD27" s="35" t="s">
        <v>385</v>
      </c>
      <c r="AE27" s="32"/>
      <c r="AF27" s="33"/>
      <c r="AG27" s="57" t="s">
        <v>1392</v>
      </c>
      <c r="AH27" s="35" t="s">
        <v>385</v>
      </c>
    </row>
    <row r="28" spans="1:34" x14ac:dyDescent="0.25">
      <c r="A28" s="12"/>
      <c r="B28" s="36"/>
      <c r="C28" s="36"/>
      <c r="D28" s="44"/>
      <c r="E28" s="44"/>
      <c r="F28" s="36"/>
      <c r="G28" s="36"/>
      <c r="H28" s="44"/>
      <c r="I28" s="44"/>
      <c r="J28" s="36"/>
      <c r="K28" s="36"/>
      <c r="L28" s="44"/>
      <c r="M28" s="44"/>
      <c r="N28" s="36"/>
      <c r="O28" s="36"/>
      <c r="P28" s="44"/>
      <c r="Q28" s="44"/>
      <c r="R28" s="36"/>
      <c r="S28" s="36"/>
      <c r="T28" s="44"/>
      <c r="U28" s="44"/>
      <c r="V28" s="36"/>
      <c r="W28" s="36"/>
      <c r="X28" s="44"/>
      <c r="Y28" s="44"/>
      <c r="Z28" s="36"/>
      <c r="AA28" s="36"/>
      <c r="AB28" s="44"/>
      <c r="AC28" s="44"/>
      <c r="AD28" s="36"/>
      <c r="AE28" s="36"/>
      <c r="AF28" s="44"/>
      <c r="AG28" s="44"/>
      <c r="AH28" s="36"/>
    </row>
    <row r="29" spans="1:34" x14ac:dyDescent="0.25">
      <c r="A29" s="12"/>
      <c r="B29" s="38" t="s">
        <v>118</v>
      </c>
      <c r="C29" s="15"/>
      <c r="D29" s="14"/>
      <c r="E29" s="39">
        <v>118318</v>
      </c>
      <c r="F29" s="25" t="s">
        <v>69</v>
      </c>
      <c r="G29" s="15"/>
      <c r="H29" s="14"/>
      <c r="I29" s="39">
        <v>142183</v>
      </c>
      <c r="J29" s="25" t="s">
        <v>69</v>
      </c>
      <c r="K29" s="15"/>
      <c r="L29" s="14"/>
      <c r="M29" s="39">
        <v>21197</v>
      </c>
      <c r="N29" s="25" t="s">
        <v>69</v>
      </c>
      <c r="O29" s="15"/>
      <c r="P29" s="14"/>
      <c r="Q29" s="39">
        <v>43456</v>
      </c>
      <c r="R29" s="25" t="s">
        <v>69</v>
      </c>
      <c r="S29" s="15"/>
      <c r="T29" s="14"/>
      <c r="U29" s="39">
        <v>54309</v>
      </c>
      <c r="V29" s="25" t="s">
        <v>69</v>
      </c>
      <c r="W29" s="15"/>
      <c r="X29" s="14"/>
      <c r="Y29" s="39">
        <v>25198</v>
      </c>
      <c r="Z29" s="25" t="s">
        <v>69</v>
      </c>
      <c r="AA29" s="15"/>
      <c r="AB29" s="14"/>
      <c r="AC29" s="39">
        <v>33412</v>
      </c>
      <c r="AD29" s="25" t="s">
        <v>69</v>
      </c>
      <c r="AE29" s="15"/>
      <c r="AF29" s="14"/>
      <c r="AG29" s="39">
        <v>12985</v>
      </c>
      <c r="AH29" s="25" t="s">
        <v>69</v>
      </c>
    </row>
    <row r="30" spans="1:34" ht="26.25" thickBot="1" x14ac:dyDescent="0.3">
      <c r="A30" s="12"/>
      <c r="B30" s="30" t="s">
        <v>1393</v>
      </c>
      <c r="C30" s="32"/>
      <c r="D30" s="33"/>
      <c r="E30" s="57" t="s">
        <v>1394</v>
      </c>
      <c r="F30" s="35" t="s">
        <v>385</v>
      </c>
      <c r="G30" s="32"/>
      <c r="H30" s="33"/>
      <c r="I30" s="57" t="s">
        <v>1395</v>
      </c>
      <c r="J30" s="35" t="s">
        <v>385</v>
      </c>
      <c r="K30" s="32"/>
      <c r="L30" s="33"/>
      <c r="M30" s="34">
        <v>5232</v>
      </c>
      <c r="N30" s="35" t="s">
        <v>69</v>
      </c>
      <c r="O30" s="32"/>
      <c r="P30" s="33"/>
      <c r="Q30" s="57" t="s">
        <v>1396</v>
      </c>
      <c r="R30" s="35" t="s">
        <v>385</v>
      </c>
      <c r="S30" s="32"/>
      <c r="T30" s="33"/>
      <c r="U30" s="57" t="s">
        <v>1397</v>
      </c>
      <c r="V30" s="35" t="s">
        <v>385</v>
      </c>
      <c r="W30" s="32"/>
      <c r="X30" s="33"/>
      <c r="Y30" s="57" t="s">
        <v>1398</v>
      </c>
      <c r="Z30" s="35" t="s">
        <v>385</v>
      </c>
      <c r="AA30" s="32"/>
      <c r="AB30" s="33"/>
      <c r="AC30" s="57" t="s">
        <v>1399</v>
      </c>
      <c r="AD30" s="35" t="s">
        <v>385</v>
      </c>
      <c r="AE30" s="32"/>
      <c r="AF30" s="33"/>
      <c r="AG30" s="57" t="s">
        <v>1400</v>
      </c>
      <c r="AH30" s="35" t="s">
        <v>385</v>
      </c>
    </row>
    <row r="31" spans="1:34" x14ac:dyDescent="0.25">
      <c r="A31" s="12"/>
      <c r="B31" s="36"/>
      <c r="C31" s="36"/>
      <c r="D31" s="44"/>
      <c r="E31" s="44"/>
      <c r="F31" s="36"/>
      <c r="G31" s="36"/>
      <c r="H31" s="44"/>
      <c r="I31" s="44"/>
      <c r="J31" s="36"/>
      <c r="K31" s="36"/>
      <c r="L31" s="44"/>
      <c r="M31" s="44"/>
      <c r="N31" s="36"/>
      <c r="O31" s="36"/>
      <c r="P31" s="44"/>
      <c r="Q31" s="44"/>
      <c r="R31" s="36"/>
      <c r="S31" s="36"/>
      <c r="T31" s="44"/>
      <c r="U31" s="44"/>
      <c r="V31" s="36"/>
      <c r="W31" s="36"/>
      <c r="X31" s="44"/>
      <c r="Y31" s="44"/>
      <c r="Z31" s="36"/>
      <c r="AA31" s="36"/>
      <c r="AB31" s="44"/>
      <c r="AC31" s="44"/>
      <c r="AD31" s="36"/>
      <c r="AE31" s="36"/>
      <c r="AF31" s="44"/>
      <c r="AG31" s="44"/>
      <c r="AH31" s="36"/>
    </row>
    <row r="32" spans="1:34" ht="26.25" thickBot="1" x14ac:dyDescent="0.3">
      <c r="A32" s="12"/>
      <c r="B32" s="38" t="s">
        <v>120</v>
      </c>
      <c r="C32" s="15"/>
      <c r="D32" s="14" t="s">
        <v>339</v>
      </c>
      <c r="E32" s="39">
        <v>105940</v>
      </c>
      <c r="F32" s="25" t="s">
        <v>69</v>
      </c>
      <c r="G32" s="15"/>
      <c r="H32" s="14" t="s">
        <v>339</v>
      </c>
      <c r="I32" s="39">
        <v>137461</v>
      </c>
      <c r="J32" s="25" t="s">
        <v>69</v>
      </c>
      <c r="K32" s="15"/>
      <c r="L32" s="14" t="s">
        <v>339</v>
      </c>
      <c r="M32" s="39">
        <v>26429</v>
      </c>
      <c r="N32" s="25" t="s">
        <v>69</v>
      </c>
      <c r="O32" s="15"/>
      <c r="P32" s="14" t="s">
        <v>339</v>
      </c>
      <c r="Q32" s="39">
        <v>39987</v>
      </c>
      <c r="R32" s="25" t="s">
        <v>69</v>
      </c>
      <c r="S32" s="15"/>
      <c r="T32" s="14" t="s">
        <v>339</v>
      </c>
      <c r="U32" s="39">
        <v>51793</v>
      </c>
      <c r="V32" s="25" t="s">
        <v>69</v>
      </c>
      <c r="W32" s="15"/>
      <c r="X32" s="14" t="s">
        <v>339</v>
      </c>
      <c r="Y32" s="39">
        <v>19197</v>
      </c>
      <c r="Z32" s="25" t="s">
        <v>69</v>
      </c>
      <c r="AA32" s="15"/>
      <c r="AB32" s="14" t="s">
        <v>339</v>
      </c>
      <c r="AC32" s="39">
        <v>29587</v>
      </c>
      <c r="AD32" s="25" t="s">
        <v>69</v>
      </c>
      <c r="AE32" s="15"/>
      <c r="AF32" s="14" t="s">
        <v>339</v>
      </c>
      <c r="AG32" s="39">
        <v>11959</v>
      </c>
      <c r="AH32" s="25" t="s">
        <v>69</v>
      </c>
    </row>
    <row r="33" spans="1:34" ht="15.75" thickTop="1" x14ac:dyDescent="0.25">
      <c r="A33" s="12"/>
      <c r="B33" s="36"/>
      <c r="C33" s="36"/>
      <c r="D33" s="37"/>
      <c r="E33" s="37"/>
      <c r="F33" s="36"/>
      <c r="G33" s="36"/>
      <c r="H33" s="37"/>
      <c r="I33" s="37"/>
      <c r="J33" s="36"/>
      <c r="K33" s="36"/>
      <c r="L33" s="37"/>
      <c r="M33" s="37"/>
      <c r="N33" s="36"/>
      <c r="O33" s="36"/>
      <c r="P33" s="37"/>
      <c r="Q33" s="37"/>
      <c r="R33" s="36"/>
      <c r="S33" s="36"/>
      <c r="T33" s="37"/>
      <c r="U33" s="37"/>
      <c r="V33" s="36"/>
      <c r="W33" s="36"/>
      <c r="X33" s="37"/>
      <c r="Y33" s="37"/>
      <c r="Z33" s="36"/>
      <c r="AA33" s="36"/>
      <c r="AB33" s="37"/>
      <c r="AC33" s="37"/>
      <c r="AD33" s="36"/>
      <c r="AE33" s="36"/>
      <c r="AF33" s="37"/>
      <c r="AG33" s="37"/>
      <c r="AH33" s="36"/>
    </row>
    <row r="34" spans="1:34" x14ac:dyDescent="0.25">
      <c r="A34" s="12"/>
      <c r="B34" s="30" t="s">
        <v>1401</v>
      </c>
      <c r="C34" s="32"/>
      <c r="D34" s="31"/>
      <c r="E34" s="31"/>
      <c r="F34" s="31"/>
      <c r="G34" s="32"/>
      <c r="H34" s="31"/>
      <c r="I34" s="31"/>
      <c r="J34" s="31"/>
      <c r="K34" s="32"/>
      <c r="L34" s="31"/>
      <c r="M34" s="31"/>
      <c r="N34" s="31"/>
      <c r="O34" s="32"/>
      <c r="P34" s="31"/>
      <c r="Q34" s="31"/>
      <c r="R34" s="31"/>
      <c r="S34" s="32"/>
      <c r="T34" s="31"/>
      <c r="U34" s="31"/>
      <c r="V34" s="31"/>
      <c r="W34" s="32"/>
      <c r="X34" s="31"/>
      <c r="Y34" s="31"/>
      <c r="Z34" s="31"/>
      <c r="AA34" s="32"/>
      <c r="AB34" s="31"/>
      <c r="AC34" s="31"/>
      <c r="AD34" s="31"/>
      <c r="AE34" s="32"/>
      <c r="AF34" s="31"/>
      <c r="AG34" s="31"/>
      <c r="AH34" s="31"/>
    </row>
    <row r="35" spans="1:34" ht="25.5" x14ac:dyDescent="0.25">
      <c r="A35" s="12"/>
      <c r="B35" s="38" t="s">
        <v>1402</v>
      </c>
      <c r="C35" s="15"/>
      <c r="D35" s="4"/>
      <c r="E35" s="4"/>
      <c r="F35" s="4"/>
      <c r="G35" s="15"/>
      <c r="H35" s="4"/>
      <c r="I35" s="4"/>
      <c r="J35" s="4"/>
      <c r="K35" s="15"/>
      <c r="L35" s="4"/>
      <c r="M35" s="4"/>
      <c r="N35" s="4"/>
      <c r="O35" s="15"/>
      <c r="P35" s="4"/>
      <c r="Q35" s="4"/>
      <c r="R35" s="4"/>
      <c r="S35" s="15"/>
      <c r="T35" s="4"/>
      <c r="U35" s="4"/>
      <c r="V35" s="4"/>
      <c r="W35" s="15"/>
      <c r="X35" s="4"/>
      <c r="Y35" s="4"/>
      <c r="Z35" s="4"/>
      <c r="AA35" s="15"/>
      <c r="AB35" s="4"/>
      <c r="AC35" s="4"/>
      <c r="AD35" s="4"/>
      <c r="AE35" s="15"/>
      <c r="AF35" s="4"/>
      <c r="AG35" s="4"/>
      <c r="AH35" s="4"/>
    </row>
    <row r="36" spans="1:34" ht="15.75" thickBot="1" x14ac:dyDescent="0.3">
      <c r="A36" s="12"/>
      <c r="B36" s="45" t="s">
        <v>1403</v>
      </c>
      <c r="C36" s="32"/>
      <c r="D36" s="33" t="s">
        <v>339</v>
      </c>
      <c r="E36" s="57">
        <v>5.66</v>
      </c>
      <c r="F36" s="35" t="s">
        <v>69</v>
      </c>
      <c r="G36" s="32"/>
      <c r="H36" s="33" t="s">
        <v>339</v>
      </c>
      <c r="I36" s="57">
        <v>8.32</v>
      </c>
      <c r="J36" s="35" t="s">
        <v>69</v>
      </c>
      <c r="K36" s="32"/>
      <c r="L36" s="33" t="s">
        <v>339</v>
      </c>
      <c r="M36" s="57">
        <v>1.38</v>
      </c>
      <c r="N36" s="35" t="s">
        <v>69</v>
      </c>
      <c r="O36" s="32"/>
      <c r="P36" s="33" t="s">
        <v>339</v>
      </c>
      <c r="Q36" s="57">
        <v>2.42</v>
      </c>
      <c r="R36" s="35" t="s">
        <v>69</v>
      </c>
      <c r="S36" s="32"/>
      <c r="T36" s="33" t="s">
        <v>339</v>
      </c>
      <c r="U36" s="57">
        <v>2.78</v>
      </c>
      <c r="V36" s="35" t="s">
        <v>69</v>
      </c>
      <c r="W36" s="32"/>
      <c r="X36" s="33" t="s">
        <v>339</v>
      </c>
      <c r="Y36" s="57">
        <v>1.1599999999999999</v>
      </c>
      <c r="Z36" s="35" t="s">
        <v>69</v>
      </c>
      <c r="AA36" s="32"/>
      <c r="AB36" s="33" t="s">
        <v>339</v>
      </c>
      <c r="AC36" s="57">
        <v>1.79</v>
      </c>
      <c r="AD36" s="35" t="s">
        <v>69</v>
      </c>
      <c r="AE36" s="32"/>
      <c r="AF36" s="33" t="s">
        <v>339</v>
      </c>
      <c r="AG36" s="57">
        <v>0.72</v>
      </c>
      <c r="AH36" s="35" t="s">
        <v>69</v>
      </c>
    </row>
    <row r="37" spans="1:34" ht="15.75" thickTop="1" x14ac:dyDescent="0.25">
      <c r="A37" s="12"/>
      <c r="B37" s="36"/>
      <c r="C37" s="36"/>
      <c r="D37" s="37"/>
      <c r="E37" s="37"/>
      <c r="F37" s="36"/>
      <c r="G37" s="36"/>
      <c r="H37" s="37"/>
      <c r="I37" s="37"/>
      <c r="J37" s="36"/>
      <c r="K37" s="36"/>
      <c r="L37" s="37"/>
      <c r="M37" s="37"/>
      <c r="N37" s="36"/>
      <c r="O37" s="36"/>
      <c r="P37" s="37"/>
      <c r="Q37" s="37"/>
      <c r="R37" s="36"/>
      <c r="S37" s="36"/>
      <c r="T37" s="37"/>
      <c r="U37" s="37"/>
      <c r="V37" s="36"/>
      <c r="W37" s="36"/>
      <c r="X37" s="37"/>
      <c r="Y37" s="37"/>
      <c r="Z37" s="36"/>
      <c r="AA37" s="36"/>
      <c r="AB37" s="37"/>
      <c r="AC37" s="37"/>
      <c r="AD37" s="36"/>
      <c r="AE37" s="36"/>
      <c r="AF37" s="37"/>
      <c r="AG37" s="37"/>
      <c r="AH37" s="36"/>
    </row>
    <row r="38" spans="1:34" x14ac:dyDescent="0.25">
      <c r="A38" s="12"/>
      <c r="B38" s="38" t="s">
        <v>1404</v>
      </c>
      <c r="C38" s="15"/>
      <c r="D38" s="4"/>
      <c r="E38" s="4"/>
      <c r="F38" s="4"/>
      <c r="G38" s="15"/>
      <c r="H38" s="4"/>
      <c r="I38" s="4"/>
      <c r="J38" s="4"/>
      <c r="K38" s="15"/>
      <c r="L38" s="4"/>
      <c r="M38" s="4"/>
      <c r="N38" s="4"/>
      <c r="O38" s="15"/>
      <c r="P38" s="4"/>
      <c r="Q38" s="4"/>
      <c r="R38" s="4"/>
      <c r="S38" s="15"/>
      <c r="T38" s="4"/>
      <c r="U38" s="4"/>
      <c r="V38" s="4"/>
      <c r="W38" s="15"/>
      <c r="X38" s="4"/>
      <c r="Y38" s="4"/>
      <c r="Z38" s="4"/>
      <c r="AA38" s="15"/>
      <c r="AB38" s="4"/>
      <c r="AC38" s="4"/>
      <c r="AD38" s="4"/>
      <c r="AE38" s="15"/>
      <c r="AF38" s="4"/>
      <c r="AG38" s="4"/>
      <c r="AH38" s="4"/>
    </row>
    <row r="39" spans="1:34" ht="25.5" x14ac:dyDescent="0.25">
      <c r="A39" s="12"/>
      <c r="B39" s="30" t="s">
        <v>1402</v>
      </c>
      <c r="C39" s="32"/>
      <c r="D39" s="31"/>
      <c r="E39" s="31"/>
      <c r="F39" s="31"/>
      <c r="G39" s="32"/>
      <c r="H39" s="31"/>
      <c r="I39" s="31"/>
      <c r="J39" s="31"/>
      <c r="K39" s="32"/>
      <c r="L39" s="31"/>
      <c r="M39" s="31"/>
      <c r="N39" s="31"/>
      <c r="O39" s="32"/>
      <c r="P39" s="31"/>
      <c r="Q39" s="31"/>
      <c r="R39" s="31"/>
      <c r="S39" s="32"/>
      <c r="T39" s="31"/>
      <c r="U39" s="31"/>
      <c r="V39" s="31"/>
      <c r="W39" s="32"/>
      <c r="X39" s="31"/>
      <c r="Y39" s="31"/>
      <c r="Z39" s="31"/>
      <c r="AA39" s="32"/>
      <c r="AB39" s="31"/>
      <c r="AC39" s="31"/>
      <c r="AD39" s="31"/>
      <c r="AE39" s="32"/>
      <c r="AF39" s="31"/>
      <c r="AG39" s="31"/>
      <c r="AH39" s="31"/>
    </row>
    <row r="40" spans="1:34" ht="15.75" thickBot="1" x14ac:dyDescent="0.3">
      <c r="A40" s="12"/>
      <c r="B40" s="63" t="s">
        <v>1403</v>
      </c>
      <c r="C40" s="15"/>
      <c r="D40" s="14" t="s">
        <v>339</v>
      </c>
      <c r="E40" s="58">
        <v>5.62</v>
      </c>
      <c r="F40" s="25" t="s">
        <v>69</v>
      </c>
      <c r="G40" s="15"/>
      <c r="H40" s="14" t="s">
        <v>339</v>
      </c>
      <c r="I40" s="58">
        <v>8.23</v>
      </c>
      <c r="J40" s="25" t="s">
        <v>69</v>
      </c>
      <c r="K40" s="15"/>
      <c r="L40" s="14" t="s">
        <v>339</v>
      </c>
      <c r="M40" s="58">
        <v>1.37</v>
      </c>
      <c r="N40" s="25" t="s">
        <v>69</v>
      </c>
      <c r="O40" s="15"/>
      <c r="P40" s="14" t="s">
        <v>339</v>
      </c>
      <c r="Q40" s="58">
        <v>2.39</v>
      </c>
      <c r="R40" s="25" t="s">
        <v>69</v>
      </c>
      <c r="S40" s="15"/>
      <c r="T40" s="14" t="s">
        <v>339</v>
      </c>
      <c r="U40" s="58">
        <v>2.68</v>
      </c>
      <c r="V40" s="25" t="s">
        <v>69</v>
      </c>
      <c r="W40" s="15"/>
      <c r="X40" s="14" t="s">
        <v>339</v>
      </c>
      <c r="Y40" s="58">
        <v>1.1499999999999999</v>
      </c>
      <c r="Z40" s="25" t="s">
        <v>69</v>
      </c>
      <c r="AA40" s="15"/>
      <c r="AB40" s="14" t="s">
        <v>339</v>
      </c>
      <c r="AC40" s="58">
        <v>1.77</v>
      </c>
      <c r="AD40" s="25" t="s">
        <v>69</v>
      </c>
      <c r="AE40" s="15"/>
      <c r="AF40" s="14" t="s">
        <v>339</v>
      </c>
      <c r="AG40" s="58">
        <v>0.72</v>
      </c>
      <c r="AH40" s="25" t="s">
        <v>69</v>
      </c>
    </row>
    <row r="41" spans="1:34" ht="15.75" thickTop="1" x14ac:dyDescent="0.25">
      <c r="A41" s="12"/>
      <c r="B41" s="36"/>
      <c r="C41" s="36"/>
      <c r="D41" s="37"/>
      <c r="E41" s="37"/>
      <c r="F41" s="36"/>
      <c r="G41" s="36"/>
      <c r="H41" s="37"/>
      <c r="I41" s="37"/>
      <c r="J41" s="36"/>
      <c r="K41" s="36"/>
      <c r="L41" s="37"/>
      <c r="M41" s="37"/>
      <c r="N41" s="36"/>
      <c r="O41" s="36"/>
      <c r="P41" s="37"/>
      <c r="Q41" s="37"/>
      <c r="R41" s="36"/>
      <c r="S41" s="36"/>
      <c r="T41" s="37"/>
      <c r="U41" s="37"/>
      <c r="V41" s="36"/>
      <c r="W41" s="36"/>
      <c r="X41" s="37"/>
      <c r="Y41" s="37"/>
      <c r="Z41" s="36"/>
      <c r="AA41" s="36"/>
      <c r="AB41" s="37"/>
      <c r="AC41" s="37"/>
      <c r="AD41" s="36"/>
      <c r="AE41" s="36"/>
      <c r="AF41" s="37"/>
      <c r="AG41" s="37"/>
      <c r="AH41" s="36"/>
    </row>
  </sheetData>
  <mergeCells count="17">
    <mergeCell ref="AB6:AC6"/>
    <mergeCell ref="AF6:AG6"/>
    <mergeCell ref="A1:A2"/>
    <mergeCell ref="B1:AH1"/>
    <mergeCell ref="B2:AH2"/>
    <mergeCell ref="B3:AH3"/>
    <mergeCell ref="A4:A41"/>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26</v>
      </c>
      <c r="B1" s="1" t="s">
        <v>2</v>
      </c>
    </row>
    <row r="2" spans="1:2" x14ac:dyDescent="0.25">
      <c r="A2" s="9"/>
      <c r="B2" s="1" t="s">
        <v>3</v>
      </c>
    </row>
    <row r="3" spans="1:2" x14ac:dyDescent="0.25">
      <c r="A3" s="9"/>
      <c r="B3" s="1" t="s">
        <v>346</v>
      </c>
    </row>
    <row r="4" spans="1:2" ht="45" x14ac:dyDescent="0.25">
      <c r="A4" s="3" t="s">
        <v>1627</v>
      </c>
      <c r="B4" s="4"/>
    </row>
    <row r="5" spans="1:2" x14ac:dyDescent="0.25">
      <c r="A5" s="2" t="s">
        <v>1628</v>
      </c>
      <c r="B5" s="4">
        <v>4</v>
      </c>
    </row>
    <row r="6" spans="1:2" x14ac:dyDescent="0.25">
      <c r="A6" s="2" t="s">
        <v>1629</v>
      </c>
      <c r="B6" s="4"/>
    </row>
    <row r="7" spans="1:2" ht="45" x14ac:dyDescent="0.25">
      <c r="A7" s="3" t="s">
        <v>1627</v>
      </c>
      <c r="B7" s="4"/>
    </row>
    <row r="8" spans="1:2" ht="45" x14ac:dyDescent="0.25">
      <c r="A8" s="2" t="s">
        <v>1630</v>
      </c>
      <c r="B8" s="4">
        <v>65</v>
      </c>
    </row>
    <row r="9" spans="1:2" x14ac:dyDescent="0.25">
      <c r="A9" s="2" t="s">
        <v>1548</v>
      </c>
      <c r="B9" s="4"/>
    </row>
    <row r="10" spans="1:2" ht="45" x14ac:dyDescent="0.25">
      <c r="A10" s="3" t="s">
        <v>1627</v>
      </c>
      <c r="B10" s="4"/>
    </row>
    <row r="11" spans="1:2" ht="30" x14ac:dyDescent="0.25">
      <c r="A11" s="2" t="s">
        <v>1631</v>
      </c>
      <c r="B11" s="115">
        <v>0.25</v>
      </c>
    </row>
    <row r="12" spans="1:2" x14ac:dyDescent="0.25">
      <c r="A12" s="2" t="s">
        <v>1632</v>
      </c>
      <c r="B12" s="115">
        <v>0.6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633</v>
      </c>
      <c r="B1" s="1" t="s">
        <v>2</v>
      </c>
    </row>
    <row r="2" spans="1:2" x14ac:dyDescent="0.25">
      <c r="A2" s="9"/>
      <c r="B2" s="1" t="s">
        <v>3</v>
      </c>
    </row>
    <row r="3" spans="1:2" x14ac:dyDescent="0.25">
      <c r="A3" s="3" t="s">
        <v>211</v>
      </c>
      <c r="B3" s="4"/>
    </row>
    <row r="4" spans="1:2" ht="30" x14ac:dyDescent="0.25">
      <c r="A4" s="2" t="s">
        <v>1634</v>
      </c>
      <c r="B4" s="4" t="s">
        <v>1635</v>
      </c>
    </row>
    <row r="5" spans="1:2" ht="30" x14ac:dyDescent="0.25">
      <c r="A5" s="2" t="s">
        <v>1636</v>
      </c>
      <c r="B5" s="4" t="s">
        <v>163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42578125" bestFit="1" customWidth="1"/>
    <col min="15" max="17" width="34.85546875" bestFit="1" customWidth="1"/>
    <col min="18" max="18" width="32.42578125" bestFit="1" customWidth="1"/>
    <col min="19" max="19" width="36.5703125" bestFit="1" customWidth="1"/>
    <col min="20" max="21" width="19" bestFit="1" customWidth="1"/>
    <col min="22" max="22" width="21" bestFit="1" customWidth="1"/>
    <col min="23" max="23" width="17.28515625" bestFit="1" customWidth="1"/>
    <col min="24" max="26" width="19" bestFit="1" customWidth="1"/>
    <col min="27" max="28" width="21" bestFit="1" customWidth="1"/>
    <col min="29" max="29" width="19" bestFit="1" customWidth="1"/>
    <col min="30" max="30" width="21" bestFit="1" customWidth="1"/>
    <col min="31" max="31" width="18.85546875" bestFit="1" customWidth="1"/>
    <col min="32" max="32" width="19" bestFit="1" customWidth="1"/>
    <col min="33" max="33" width="21" bestFit="1" customWidth="1"/>
    <col min="34" max="40" width="36.5703125" bestFit="1" customWidth="1"/>
    <col min="41" max="41" width="22.42578125" bestFit="1" customWidth="1"/>
    <col min="42" max="42" width="36.5703125" bestFit="1" customWidth="1"/>
    <col min="43" max="44" width="16.85546875" bestFit="1" customWidth="1"/>
    <col min="45" max="45" width="21" bestFit="1" customWidth="1"/>
    <col min="46" max="46" width="26.28515625" bestFit="1" customWidth="1"/>
    <col min="47" max="47" width="18.85546875" bestFit="1" customWidth="1"/>
    <col min="48" max="48" width="16.140625" bestFit="1" customWidth="1"/>
    <col min="49" max="49" width="21" bestFit="1" customWidth="1"/>
    <col min="50" max="50" width="18.85546875" bestFit="1" customWidth="1"/>
    <col min="51" max="51" width="17.85546875" bestFit="1" customWidth="1"/>
    <col min="52" max="53" width="19.28515625" bestFit="1" customWidth="1"/>
    <col min="54" max="60" width="36.5703125" bestFit="1" customWidth="1"/>
  </cols>
  <sheetData>
    <row r="1" spans="1:60" ht="15" customHeight="1" x14ac:dyDescent="0.25">
      <c r="A1" s="9" t="s">
        <v>1638</v>
      </c>
      <c r="B1" s="1" t="s">
        <v>1639</v>
      </c>
      <c r="C1" s="9" t="s">
        <v>94</v>
      </c>
      <c r="D1" s="9"/>
      <c r="E1" s="9"/>
      <c r="F1" s="9"/>
      <c r="G1" s="9"/>
      <c r="H1" s="9"/>
      <c r="I1" s="9"/>
      <c r="J1" s="9"/>
      <c r="K1" s="9" t="s">
        <v>2</v>
      </c>
      <c r="L1" s="9"/>
      <c r="M1" s="9"/>
      <c r="N1" s="1"/>
      <c r="O1" s="9" t="s">
        <v>2</v>
      </c>
      <c r="P1" s="9"/>
      <c r="Q1" s="9"/>
      <c r="R1" s="9"/>
      <c r="S1" s="9"/>
      <c r="T1" s="1" t="s">
        <v>2</v>
      </c>
      <c r="U1" s="9"/>
      <c r="V1" s="9"/>
      <c r="W1" s="1" t="s">
        <v>2</v>
      </c>
      <c r="X1" s="1"/>
      <c r="Y1" s="1"/>
      <c r="Z1" s="1"/>
      <c r="AA1" s="1"/>
      <c r="AB1" s="9"/>
      <c r="AC1" s="9"/>
      <c r="AD1" s="9"/>
      <c r="AE1" s="1"/>
      <c r="AF1" s="9"/>
      <c r="AG1" s="9"/>
      <c r="AH1" s="1" t="s">
        <v>1639</v>
      </c>
      <c r="AI1" s="1"/>
      <c r="AJ1" s="9"/>
      <c r="AK1" s="9"/>
      <c r="AL1" s="1" t="s">
        <v>2</v>
      </c>
      <c r="AM1" s="9"/>
      <c r="AN1" s="9"/>
      <c r="AO1" s="1" t="s">
        <v>2</v>
      </c>
      <c r="AP1" s="9"/>
      <c r="AQ1" s="9"/>
      <c r="AR1" s="1" t="s">
        <v>2</v>
      </c>
      <c r="AS1" s="1"/>
      <c r="AT1" s="9" t="s">
        <v>2</v>
      </c>
      <c r="AU1" s="9"/>
      <c r="AV1" s="9"/>
      <c r="AW1" s="1"/>
      <c r="AX1" s="9" t="s">
        <v>2</v>
      </c>
      <c r="AY1" s="9"/>
      <c r="AZ1" s="1" t="s">
        <v>1639</v>
      </c>
      <c r="BA1" s="1" t="s">
        <v>2</v>
      </c>
      <c r="BB1" s="1" t="s">
        <v>1639</v>
      </c>
      <c r="BC1" s="1"/>
      <c r="BD1" s="1"/>
      <c r="BE1" s="9" t="s">
        <v>1640</v>
      </c>
      <c r="BF1" s="9"/>
      <c r="BG1" s="9" t="s">
        <v>1639</v>
      </c>
      <c r="BH1" s="9"/>
    </row>
    <row r="2" spans="1:60" x14ac:dyDescent="0.25">
      <c r="A2" s="9"/>
      <c r="B2" s="1" t="s">
        <v>1641</v>
      </c>
      <c r="C2" s="1" t="s">
        <v>3</v>
      </c>
      <c r="D2" s="1" t="s">
        <v>95</v>
      </c>
      <c r="E2" s="1" t="s">
        <v>4</v>
      </c>
      <c r="F2" s="1" t="s">
        <v>96</v>
      </c>
      <c r="G2" s="1" t="s">
        <v>33</v>
      </c>
      <c r="H2" s="1" t="s">
        <v>97</v>
      </c>
      <c r="I2" s="1" t="s">
        <v>98</v>
      </c>
      <c r="J2" s="1" t="s">
        <v>99</v>
      </c>
      <c r="K2" s="1" t="s">
        <v>3</v>
      </c>
      <c r="L2" s="1" t="s">
        <v>33</v>
      </c>
      <c r="M2" s="1" t="s">
        <v>100</v>
      </c>
      <c r="N2" s="1" t="s">
        <v>1641</v>
      </c>
      <c r="O2" s="1" t="s">
        <v>3</v>
      </c>
      <c r="P2" s="1" t="s">
        <v>33</v>
      </c>
      <c r="Q2" s="1" t="s">
        <v>100</v>
      </c>
      <c r="R2" s="1" t="s">
        <v>3</v>
      </c>
      <c r="S2" s="1" t="s">
        <v>3</v>
      </c>
      <c r="T2" s="1" t="s">
        <v>3</v>
      </c>
      <c r="U2" s="116">
        <v>41767</v>
      </c>
      <c r="V2" s="116">
        <v>41767</v>
      </c>
      <c r="W2" s="1" t="s">
        <v>3</v>
      </c>
      <c r="X2" s="1" t="s">
        <v>3</v>
      </c>
      <c r="Y2" s="116">
        <v>41767</v>
      </c>
      <c r="Z2" s="1" t="s">
        <v>1647</v>
      </c>
      <c r="AA2" s="1" t="s">
        <v>3</v>
      </c>
      <c r="AB2" s="116">
        <v>41767</v>
      </c>
      <c r="AC2" s="116">
        <v>41767</v>
      </c>
      <c r="AD2" s="116">
        <v>41767</v>
      </c>
      <c r="AE2" s="1" t="s">
        <v>3</v>
      </c>
      <c r="AF2" s="116">
        <v>41767</v>
      </c>
      <c r="AG2" s="116">
        <v>41767</v>
      </c>
      <c r="AH2" s="1" t="s">
        <v>1650</v>
      </c>
      <c r="AI2" s="1" t="s">
        <v>1650</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1657</v>
      </c>
      <c r="BA2" s="1" t="s">
        <v>3</v>
      </c>
      <c r="BB2" s="1" t="s">
        <v>1658</v>
      </c>
      <c r="BC2" s="1" t="s">
        <v>3</v>
      </c>
      <c r="BD2" s="1" t="s">
        <v>1658</v>
      </c>
      <c r="BE2" s="1" t="s">
        <v>3</v>
      </c>
      <c r="BF2" s="1" t="s">
        <v>3</v>
      </c>
      <c r="BG2" s="1" t="s">
        <v>1660</v>
      </c>
      <c r="BH2" s="1" t="s">
        <v>1660</v>
      </c>
    </row>
    <row r="3" spans="1:60" ht="30" x14ac:dyDescent="0.25">
      <c r="A3" s="9"/>
      <c r="B3" s="1" t="s">
        <v>1642</v>
      </c>
      <c r="C3" s="1" t="s">
        <v>1642</v>
      </c>
      <c r="D3" s="1" t="s">
        <v>1642</v>
      </c>
      <c r="E3" s="1" t="s">
        <v>1642</v>
      </c>
      <c r="F3" s="1" t="s">
        <v>1642</v>
      </c>
      <c r="G3" s="1" t="s">
        <v>1642</v>
      </c>
      <c r="H3" s="1" t="s">
        <v>1642</v>
      </c>
      <c r="I3" s="1" t="s">
        <v>1642</v>
      </c>
      <c r="J3" s="1" t="s">
        <v>1642</v>
      </c>
      <c r="K3" s="1" t="s">
        <v>1642</v>
      </c>
      <c r="L3" s="1" t="s">
        <v>1642</v>
      </c>
      <c r="M3" s="1" t="s">
        <v>1642</v>
      </c>
      <c r="N3" s="1" t="s">
        <v>1642</v>
      </c>
      <c r="O3" s="1" t="s">
        <v>1582</v>
      </c>
      <c r="P3" s="1" t="s">
        <v>1582</v>
      </c>
      <c r="Q3" s="1" t="s">
        <v>1582</v>
      </c>
      <c r="R3" s="1" t="s">
        <v>1643</v>
      </c>
      <c r="S3" s="1" t="s">
        <v>83</v>
      </c>
      <c r="T3" s="1" t="s">
        <v>1644</v>
      </c>
      <c r="U3" s="1" t="s">
        <v>1644</v>
      </c>
      <c r="V3" s="1" t="s">
        <v>1645</v>
      </c>
      <c r="W3" s="1" t="s">
        <v>1646</v>
      </c>
      <c r="X3" s="1" t="s">
        <v>1646</v>
      </c>
      <c r="Y3" s="1" t="s">
        <v>1646</v>
      </c>
      <c r="Z3" s="1" t="s">
        <v>1646</v>
      </c>
      <c r="AA3" s="1" t="s">
        <v>1646</v>
      </c>
      <c r="AB3" s="1" t="s">
        <v>1646</v>
      </c>
      <c r="AC3" s="1" t="s">
        <v>1648</v>
      </c>
      <c r="AD3" s="1" t="s">
        <v>1648</v>
      </c>
      <c r="AE3" s="1" t="s">
        <v>1649</v>
      </c>
      <c r="AF3" s="1" t="s">
        <v>1649</v>
      </c>
      <c r="AG3" s="1" t="s">
        <v>1649</v>
      </c>
      <c r="AH3" s="1" t="s">
        <v>1651</v>
      </c>
      <c r="AI3" s="1" t="s">
        <v>1651</v>
      </c>
      <c r="AJ3" s="1" t="s">
        <v>1543</v>
      </c>
      <c r="AK3" s="1" t="s">
        <v>1543</v>
      </c>
      <c r="AL3" s="1" t="s">
        <v>1543</v>
      </c>
      <c r="AM3" s="1" t="s">
        <v>1543</v>
      </c>
      <c r="AN3" s="1" t="s">
        <v>1543</v>
      </c>
      <c r="AO3" s="1" t="s">
        <v>1653</v>
      </c>
      <c r="AP3" s="1" t="s">
        <v>1653</v>
      </c>
      <c r="AQ3" s="1" t="s">
        <v>1654</v>
      </c>
      <c r="AR3" s="1" t="s">
        <v>1548</v>
      </c>
      <c r="AS3" s="1" t="s">
        <v>1548</v>
      </c>
      <c r="AT3" s="1" t="s">
        <v>1548</v>
      </c>
      <c r="AU3" s="1" t="s">
        <v>1548</v>
      </c>
      <c r="AV3" s="1" t="s">
        <v>1549</v>
      </c>
      <c r="AW3" s="1" t="s">
        <v>1549</v>
      </c>
      <c r="AX3" s="1" t="s">
        <v>1549</v>
      </c>
      <c r="AY3" s="1" t="s">
        <v>1550</v>
      </c>
      <c r="AZ3" s="1" t="s">
        <v>1551</v>
      </c>
      <c r="BA3" s="1" t="s">
        <v>1551</v>
      </c>
      <c r="BB3" s="1" t="s">
        <v>1543</v>
      </c>
      <c r="BC3" s="1" t="s">
        <v>1543</v>
      </c>
      <c r="BD3" s="1" t="s">
        <v>1543</v>
      </c>
      <c r="BE3" s="1" t="s">
        <v>1543</v>
      </c>
      <c r="BF3" s="1" t="s">
        <v>1543</v>
      </c>
      <c r="BG3" s="1" t="s">
        <v>1661</v>
      </c>
      <c r="BH3" s="1" t="s">
        <v>1661</v>
      </c>
    </row>
    <row r="4" spans="1:60" ht="30" x14ac:dyDescent="0.25">
      <c r="A4" s="9"/>
      <c r="B4" s="1"/>
      <c r="C4" s="1"/>
      <c r="D4" s="1"/>
      <c r="E4" s="1"/>
      <c r="F4" s="1"/>
      <c r="G4" s="1"/>
      <c r="H4" s="1"/>
      <c r="I4" s="1"/>
      <c r="J4" s="1"/>
      <c r="K4" s="1"/>
      <c r="L4" s="1"/>
      <c r="M4" s="1"/>
      <c r="N4" s="1"/>
      <c r="O4" s="1" t="s">
        <v>1642</v>
      </c>
      <c r="P4" s="1" t="s">
        <v>1642</v>
      </c>
      <c r="Q4" s="1" t="s">
        <v>1642</v>
      </c>
      <c r="R4" s="1"/>
      <c r="S4" s="1"/>
      <c r="T4" s="1"/>
      <c r="U4" s="1" t="s">
        <v>1642</v>
      </c>
      <c r="V4" s="1" t="s">
        <v>1642</v>
      </c>
      <c r="W4" s="1" t="s">
        <v>1642</v>
      </c>
      <c r="X4" s="1" t="s">
        <v>1644</v>
      </c>
      <c r="Y4" s="1" t="s">
        <v>1644</v>
      </c>
      <c r="Z4" s="1" t="s">
        <v>1644</v>
      </c>
      <c r="AA4" s="1" t="s">
        <v>1645</v>
      </c>
      <c r="AB4" s="1" t="s">
        <v>1645</v>
      </c>
      <c r="AC4" s="1" t="s">
        <v>1644</v>
      </c>
      <c r="AD4" s="1" t="s">
        <v>1645</v>
      </c>
      <c r="AE4" s="1"/>
      <c r="AF4" s="1" t="s">
        <v>1644</v>
      </c>
      <c r="AG4" s="1" t="s">
        <v>1645</v>
      </c>
      <c r="AH4" s="1" t="s">
        <v>1652</v>
      </c>
      <c r="AI4" s="1" t="s">
        <v>1652</v>
      </c>
      <c r="AJ4" s="1" t="s">
        <v>1642</v>
      </c>
      <c r="AK4" s="1" t="s">
        <v>28</v>
      </c>
      <c r="AL4" s="1" t="s">
        <v>1644</v>
      </c>
      <c r="AM4" s="1" t="s">
        <v>1646</v>
      </c>
      <c r="AN4" s="1" t="s">
        <v>1649</v>
      </c>
      <c r="AO4" s="1"/>
      <c r="AP4" s="1" t="s">
        <v>83</v>
      </c>
      <c r="AQ4" s="1"/>
      <c r="AR4" s="1" t="s">
        <v>1642</v>
      </c>
      <c r="AS4" s="1" t="s">
        <v>1646</v>
      </c>
      <c r="AT4" s="1" t="s">
        <v>1655</v>
      </c>
      <c r="AU4" s="1" t="s">
        <v>1649</v>
      </c>
      <c r="AV4" s="1" t="s">
        <v>1642</v>
      </c>
      <c r="AW4" s="1" t="s">
        <v>1646</v>
      </c>
      <c r="AX4" s="1" t="s">
        <v>1649</v>
      </c>
      <c r="AY4" s="1" t="s">
        <v>1642</v>
      </c>
      <c r="AZ4" s="1" t="s">
        <v>1642</v>
      </c>
      <c r="BA4" s="1" t="s">
        <v>1642</v>
      </c>
      <c r="BB4" s="1" t="s">
        <v>1642</v>
      </c>
      <c r="BC4" s="1" t="s">
        <v>1642</v>
      </c>
      <c r="BD4" s="1" t="s">
        <v>1642</v>
      </c>
      <c r="BE4" s="1" t="s">
        <v>1659</v>
      </c>
      <c r="BF4" s="1" t="s">
        <v>1582</v>
      </c>
      <c r="BG4" s="1" t="s">
        <v>1652</v>
      </c>
      <c r="BH4" s="1" t="s">
        <v>1652</v>
      </c>
    </row>
    <row r="5" spans="1:60" ht="30"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642</v>
      </c>
      <c r="AI5" s="1"/>
      <c r="AJ5" s="1"/>
      <c r="AK5" s="1" t="s">
        <v>1642</v>
      </c>
      <c r="AL5" s="1" t="s">
        <v>28</v>
      </c>
      <c r="AM5" s="1" t="s">
        <v>1644</v>
      </c>
      <c r="AN5" s="1"/>
      <c r="AO5" s="1"/>
      <c r="AP5" s="1"/>
      <c r="AQ5" s="1"/>
      <c r="AR5" s="1"/>
      <c r="AS5" s="1" t="s">
        <v>1645</v>
      </c>
      <c r="AT5" s="1"/>
      <c r="AU5" s="1" t="s">
        <v>1642</v>
      </c>
      <c r="AV5" s="1"/>
      <c r="AW5" s="1" t="s">
        <v>1645</v>
      </c>
      <c r="AX5" s="1" t="s">
        <v>1642</v>
      </c>
      <c r="AY5" s="1" t="s">
        <v>1656</v>
      </c>
      <c r="AZ5" s="1"/>
      <c r="BA5" s="1"/>
      <c r="BB5" s="1"/>
      <c r="BC5" s="1"/>
      <c r="BD5" s="1"/>
      <c r="BE5" s="1" t="s">
        <v>1642</v>
      </c>
      <c r="BF5" s="1" t="s">
        <v>1642</v>
      </c>
      <c r="BG5" s="1" t="s">
        <v>1642</v>
      </c>
      <c r="BH5" s="1" t="s">
        <v>1662</v>
      </c>
    </row>
    <row r="6" spans="1:60" x14ac:dyDescent="0.25">
      <c r="A6" s="3" t="s">
        <v>166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x14ac:dyDescent="0.25">
      <c r="A7" s="2" t="s">
        <v>166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8">
        <v>218000000</v>
      </c>
      <c r="AI7" s="4"/>
      <c r="AJ7" s="4"/>
      <c r="AK7" s="4"/>
      <c r="AL7" s="4"/>
      <c r="AM7" s="4"/>
      <c r="AN7" s="4"/>
      <c r="AO7" s="4"/>
      <c r="AP7" s="4"/>
      <c r="AQ7" s="4"/>
      <c r="AR7" s="4"/>
      <c r="AS7" s="4"/>
      <c r="AT7" s="4"/>
      <c r="AU7" s="4"/>
      <c r="AV7" s="4"/>
      <c r="AW7" s="4"/>
      <c r="AX7" s="4"/>
      <c r="AY7" s="8">
        <v>155600000</v>
      </c>
      <c r="AZ7" s="8">
        <v>252100000</v>
      </c>
      <c r="BA7" s="4"/>
      <c r="BB7" s="4"/>
      <c r="BC7" s="4"/>
      <c r="BD7" s="4"/>
      <c r="BE7" s="4"/>
      <c r="BF7" s="4"/>
      <c r="BG7" s="8">
        <v>38500000</v>
      </c>
      <c r="BH7" s="117">
        <v>33700000</v>
      </c>
    </row>
    <row r="8" spans="1:60" ht="30" x14ac:dyDescent="0.25">
      <c r="A8" s="2" t="s">
        <v>166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115">
        <v>0.5</v>
      </c>
      <c r="AJ8" s="4"/>
      <c r="AK8" s="4"/>
      <c r="AL8" s="4"/>
      <c r="AM8" s="4"/>
      <c r="AN8" s="4"/>
      <c r="AO8" s="4"/>
      <c r="AP8" s="4"/>
      <c r="AQ8" s="4"/>
      <c r="AR8" s="4"/>
      <c r="AS8" s="4"/>
      <c r="AT8" s="4"/>
      <c r="AU8" s="4"/>
      <c r="AV8" s="4"/>
      <c r="AW8" s="4"/>
      <c r="AX8" s="4"/>
      <c r="AY8" s="4"/>
      <c r="AZ8" s="4"/>
      <c r="BA8" s="4"/>
      <c r="BB8" s="4"/>
      <c r="BC8" s="4"/>
      <c r="BD8" s="4"/>
      <c r="BE8" s="4"/>
      <c r="BF8" s="4"/>
      <c r="BG8" s="4"/>
      <c r="BH8" s="4"/>
    </row>
    <row r="9" spans="1:60" ht="30" x14ac:dyDescent="0.25">
      <c r="A9" s="2" t="s">
        <v>166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115">
        <v>0.5</v>
      </c>
      <c r="AJ9" s="4"/>
      <c r="AK9" s="4"/>
      <c r="AL9" s="4"/>
      <c r="AM9" s="4"/>
      <c r="AN9" s="4"/>
      <c r="AO9" s="4"/>
      <c r="AP9" s="4"/>
      <c r="AQ9" s="4"/>
      <c r="AR9" s="4"/>
      <c r="AS9" s="4"/>
      <c r="AT9" s="4"/>
      <c r="AU9" s="4"/>
      <c r="AV9" s="4"/>
      <c r="AW9" s="4"/>
      <c r="AX9" s="4"/>
      <c r="AY9" s="4"/>
      <c r="AZ9" s="4"/>
      <c r="BA9" s="4"/>
      <c r="BB9" s="4"/>
      <c r="BC9" s="4"/>
      <c r="BD9" s="4"/>
      <c r="BE9" s="4"/>
      <c r="BF9" s="4"/>
      <c r="BG9" s="4"/>
      <c r="BH9" s="4"/>
    </row>
    <row r="10" spans="1:60" x14ac:dyDescent="0.25">
      <c r="A10" s="2" t="s">
        <v>1667</v>
      </c>
      <c r="B10" s="4"/>
      <c r="C10" s="4"/>
      <c r="D10" s="4"/>
      <c r="E10" s="4"/>
      <c r="F10" s="4"/>
      <c r="G10" s="4"/>
      <c r="H10" s="4"/>
      <c r="I10" s="4"/>
      <c r="J10" s="4"/>
      <c r="K10" s="4"/>
      <c r="L10" s="4"/>
      <c r="M10" s="4"/>
      <c r="N10" s="4"/>
      <c r="O10" s="4"/>
      <c r="P10" s="4"/>
      <c r="Q10" s="4"/>
      <c r="R10" s="4"/>
      <c r="S10" s="4"/>
      <c r="T10" s="4"/>
      <c r="U10" s="4"/>
      <c r="V10" s="4"/>
      <c r="W10" s="115">
        <v>0.4</v>
      </c>
      <c r="X10" s="4"/>
      <c r="Y10" s="4"/>
      <c r="Z10" s="4"/>
      <c r="AA10" s="4"/>
      <c r="AB10" s="4"/>
      <c r="AC10" s="4"/>
      <c r="AD10" s="4"/>
      <c r="AE10" s="115">
        <v>0.6</v>
      </c>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x14ac:dyDescent="0.25">
      <c r="A11" s="2" t="s">
        <v>166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7">
        <v>646000000</v>
      </c>
      <c r="AK11" s="4"/>
      <c r="AL11" s="4"/>
      <c r="AM11" s="4"/>
      <c r="AN11" s="4"/>
      <c r="AO11" s="4"/>
      <c r="AP11" s="4"/>
      <c r="AQ11" s="4"/>
      <c r="AR11" s="7">
        <v>119152000</v>
      </c>
      <c r="AS11" s="4"/>
      <c r="AT11" s="4"/>
      <c r="AU11" s="4"/>
      <c r="AV11" s="7">
        <v>79600000</v>
      </c>
      <c r="AW11" s="4"/>
      <c r="AX11" s="4"/>
      <c r="AY11" s="7">
        <v>155564000</v>
      </c>
      <c r="AZ11" s="4"/>
      <c r="BA11" s="7">
        <v>252091000</v>
      </c>
      <c r="BB11" s="4"/>
      <c r="BC11" s="4"/>
      <c r="BD11" s="7">
        <v>643088000</v>
      </c>
      <c r="BE11" s="4"/>
      <c r="BF11" s="4"/>
      <c r="BG11" s="4"/>
      <c r="BH11" s="4"/>
    </row>
    <row r="12" spans="1:60" x14ac:dyDescent="0.25">
      <c r="A12" s="2" t="s">
        <v>88</v>
      </c>
      <c r="B12" s="4"/>
      <c r="C12" s="8">
        <v>1</v>
      </c>
      <c r="D12" s="4"/>
      <c r="E12" s="4"/>
      <c r="F12" s="4"/>
      <c r="G12" s="8">
        <v>1</v>
      </c>
      <c r="H12" s="4"/>
      <c r="I12" s="4"/>
      <c r="J12" s="4"/>
      <c r="K12" s="8">
        <v>1</v>
      </c>
      <c r="L12" s="8">
        <v>1</v>
      </c>
      <c r="M12" s="4"/>
      <c r="N12" s="4"/>
      <c r="O12" s="4"/>
      <c r="P12" s="4"/>
      <c r="Q12" s="4"/>
      <c r="R12" s="4"/>
      <c r="S12" s="4"/>
      <c r="T12" s="4"/>
      <c r="U12" s="4"/>
      <c r="V12" s="4"/>
      <c r="W12" s="4"/>
      <c r="X12" s="4"/>
      <c r="Y12" s="4"/>
      <c r="Z12" s="4"/>
      <c r="AA12" s="4"/>
      <c r="AB12" s="4"/>
      <c r="AC12" s="4"/>
      <c r="AD12" s="4"/>
      <c r="AE12" s="4"/>
      <c r="AF12" s="4"/>
      <c r="AG12" s="4"/>
      <c r="AH12" s="4"/>
      <c r="AI12" s="4"/>
      <c r="AJ12" s="6">
        <v>132.44800000000001</v>
      </c>
      <c r="AK12" s="8">
        <v>1</v>
      </c>
      <c r="AL12" s="4"/>
      <c r="AM12" s="4"/>
      <c r="AN12" s="4"/>
      <c r="AO12" s="4"/>
      <c r="AP12" s="4"/>
      <c r="AQ12" s="4"/>
      <c r="AR12" s="4"/>
      <c r="AS12" s="4"/>
      <c r="AT12" s="4"/>
      <c r="AU12" s="4"/>
      <c r="AV12" s="4"/>
      <c r="AW12" s="4"/>
      <c r="AX12" s="4"/>
      <c r="AY12" s="4"/>
      <c r="AZ12" s="4"/>
      <c r="BA12" s="4"/>
      <c r="BB12" s="4"/>
      <c r="BC12" s="4"/>
      <c r="BD12" s="4"/>
      <c r="BE12" s="4"/>
      <c r="BF12" s="4"/>
      <c r="BG12" s="4"/>
      <c r="BH12" s="4"/>
    </row>
    <row r="13" spans="1:60" x14ac:dyDescent="0.25">
      <c r="A13" s="2" t="s">
        <v>1669</v>
      </c>
      <c r="B13" s="4"/>
      <c r="C13" s="4"/>
      <c r="D13" s="4"/>
      <c r="E13" s="4"/>
      <c r="F13" s="4"/>
      <c r="G13" s="4"/>
      <c r="H13" s="4"/>
      <c r="I13" s="4"/>
      <c r="J13" s="4"/>
      <c r="K13" s="5">
        <v>41463</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ht="30" x14ac:dyDescent="0.25">
      <c r="A14" s="2" t="s">
        <v>167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t="s">
        <v>1671</v>
      </c>
      <c r="AM14" s="4"/>
      <c r="AN14" s="4"/>
      <c r="AO14" s="4"/>
      <c r="AP14" s="4"/>
      <c r="AQ14" s="4"/>
      <c r="AR14" s="4"/>
      <c r="AS14" s="4"/>
      <c r="AT14" s="4"/>
      <c r="AU14" s="4"/>
      <c r="AV14" s="4"/>
      <c r="AW14" s="4"/>
      <c r="AX14" s="4"/>
      <c r="AY14" s="4"/>
      <c r="AZ14" s="4"/>
      <c r="BA14" s="4"/>
      <c r="BB14" s="4"/>
      <c r="BC14" s="4"/>
      <c r="BD14" s="4"/>
      <c r="BE14" s="4"/>
      <c r="BF14" s="4"/>
      <c r="BG14" s="4"/>
      <c r="BH14" s="4"/>
    </row>
    <row r="15" spans="1:60" x14ac:dyDescent="0.25">
      <c r="A15" s="2" t="s">
        <v>1672</v>
      </c>
      <c r="B15" s="4"/>
      <c r="C15" s="4"/>
      <c r="D15" s="4"/>
      <c r="E15" s="4"/>
      <c r="F15" s="4"/>
      <c r="G15" s="4"/>
      <c r="H15" s="4"/>
      <c r="I15" s="4"/>
      <c r="J15" s="4"/>
      <c r="K15" s="4"/>
      <c r="L15" s="4"/>
      <c r="M15" s="4"/>
      <c r="N15" s="7">
        <v>41600000</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row>
    <row r="16" spans="1:60" ht="30" x14ac:dyDescent="0.25">
      <c r="A16" s="2" t="s">
        <v>1673</v>
      </c>
      <c r="B16" s="4"/>
      <c r="C16" s="4"/>
      <c r="D16" s="4"/>
      <c r="E16" s="4"/>
      <c r="F16" s="4"/>
      <c r="G16" s="4"/>
      <c r="H16" s="4"/>
      <c r="I16" s="4"/>
      <c r="J16" s="4"/>
      <c r="K16" s="4"/>
      <c r="L16" s="4"/>
      <c r="M16" s="4"/>
      <c r="N16" s="7">
        <v>3600000</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x14ac:dyDescent="0.25">
      <c r="A17" s="2" t="s">
        <v>90</v>
      </c>
      <c r="B17" s="4"/>
      <c r="C17" s="7">
        <v>15761365</v>
      </c>
      <c r="D17" s="4"/>
      <c r="E17" s="4"/>
      <c r="F17" s="4"/>
      <c r="G17" s="7">
        <v>13802706</v>
      </c>
      <c r="H17" s="4"/>
      <c r="I17" s="4"/>
      <c r="J17" s="4"/>
      <c r="K17" s="7">
        <v>15761365</v>
      </c>
      <c r="L17" s="7">
        <v>13802706</v>
      </c>
      <c r="M17" s="4"/>
      <c r="N17" s="4"/>
      <c r="O17" s="4"/>
      <c r="P17" s="4"/>
      <c r="Q17" s="4"/>
      <c r="R17" s="4"/>
      <c r="S17" s="7">
        <v>714015</v>
      </c>
      <c r="T17" s="4"/>
      <c r="U17" s="4"/>
      <c r="V17" s="4"/>
      <c r="W17" s="4"/>
      <c r="X17" s="4"/>
      <c r="Y17" s="4"/>
      <c r="Z17" s="4"/>
      <c r="AA17" s="4"/>
      <c r="AB17" s="4"/>
      <c r="AC17" s="4"/>
      <c r="AD17" s="4"/>
      <c r="AE17" s="4"/>
      <c r="AF17" s="4"/>
      <c r="AG17" s="4"/>
      <c r="AH17" s="4"/>
      <c r="AI17" s="4"/>
      <c r="AJ17" s="7">
        <v>1898326</v>
      </c>
      <c r="AK17" s="4"/>
      <c r="AL17" s="4"/>
      <c r="AM17" s="4"/>
      <c r="AN17" s="4"/>
      <c r="AO17" s="7">
        <v>1501211</v>
      </c>
      <c r="AP17" s="4"/>
      <c r="AQ17" s="7">
        <v>397115</v>
      </c>
      <c r="AR17" s="4"/>
      <c r="AS17" s="4"/>
      <c r="AT17" s="4"/>
      <c r="AU17" s="4"/>
      <c r="AV17" s="4"/>
      <c r="AW17" s="4"/>
      <c r="AX17" s="4"/>
      <c r="AY17" s="4"/>
      <c r="AZ17" s="4"/>
      <c r="BA17" s="4"/>
      <c r="BB17" s="4"/>
      <c r="BC17" s="7">
        <v>1898326</v>
      </c>
      <c r="BD17" s="4"/>
      <c r="BE17" s="4"/>
      <c r="BF17" s="4"/>
      <c r="BG17" s="4"/>
      <c r="BH17" s="4"/>
    </row>
    <row r="18" spans="1:60" x14ac:dyDescent="0.25">
      <c r="A18" s="2" t="s">
        <v>1674</v>
      </c>
      <c r="B18" s="4"/>
      <c r="C18" s="4"/>
      <c r="D18" s="4"/>
      <c r="E18" s="4"/>
      <c r="F18" s="4"/>
      <c r="G18" s="4"/>
      <c r="H18" s="4"/>
      <c r="I18" s="4"/>
      <c r="J18" s="4"/>
      <c r="K18" s="4"/>
      <c r="L18" s="4"/>
      <c r="M18" s="4"/>
      <c r="N18" s="4"/>
      <c r="O18" s="4"/>
      <c r="P18" s="4"/>
      <c r="Q18" s="4"/>
      <c r="R18" s="7">
        <v>714015</v>
      </c>
      <c r="S18" s="4"/>
      <c r="T18" s="4"/>
      <c r="U18" s="4"/>
      <c r="V18" s="4"/>
      <c r="W18" s="4"/>
      <c r="X18" s="4"/>
      <c r="Y18" s="4"/>
      <c r="Z18" s="4"/>
      <c r="AA18" s="4"/>
      <c r="AB18" s="4"/>
      <c r="AC18" s="4"/>
      <c r="AD18" s="4"/>
      <c r="AE18" s="4"/>
      <c r="AF18" s="4"/>
      <c r="AG18" s="4"/>
      <c r="AH18" s="4"/>
      <c r="AI18" s="4"/>
      <c r="AJ18" s="4"/>
      <c r="AK18" s="4"/>
      <c r="AL18" s="4"/>
      <c r="AM18" s="4"/>
      <c r="AN18" s="4"/>
      <c r="AO18" s="4"/>
      <c r="AP18" s="7">
        <v>714015</v>
      </c>
      <c r="AQ18" s="4"/>
      <c r="AR18" s="4"/>
      <c r="AS18" s="4"/>
      <c r="AT18" s="4"/>
      <c r="AU18" s="4"/>
      <c r="AV18" s="4"/>
      <c r="AW18" s="4"/>
      <c r="AX18" s="4"/>
      <c r="AY18" s="4"/>
      <c r="AZ18" s="4"/>
      <c r="BA18" s="4"/>
      <c r="BB18" s="4"/>
      <c r="BC18" s="4"/>
      <c r="BD18" s="4"/>
      <c r="BE18" s="4"/>
      <c r="BF18" s="4"/>
      <c r="BG18" s="4"/>
      <c r="BH18" s="4"/>
    </row>
    <row r="19" spans="1:60" x14ac:dyDescent="0.25">
      <c r="A19" s="2" t="s">
        <v>1675</v>
      </c>
      <c r="B19" s="4"/>
      <c r="C19" s="6">
        <v>136.31</v>
      </c>
      <c r="D19" s="4"/>
      <c r="E19" s="4"/>
      <c r="F19" s="4"/>
      <c r="G19" s="4"/>
      <c r="H19" s="4"/>
      <c r="I19" s="4"/>
      <c r="J19" s="4"/>
      <c r="K19" s="6">
        <v>136.31</v>
      </c>
      <c r="L19" s="4"/>
      <c r="M19" s="4"/>
      <c r="N19" s="6">
        <v>136.31</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row>
    <row r="20" spans="1:60" x14ac:dyDescent="0.25">
      <c r="A20" s="2" t="s">
        <v>1676</v>
      </c>
      <c r="B20" s="7">
        <v>656100000</v>
      </c>
      <c r="C20" s="4"/>
      <c r="D20" s="4"/>
      <c r="E20" s="4"/>
      <c r="F20" s="4"/>
      <c r="G20" s="4"/>
      <c r="H20" s="4"/>
      <c r="I20" s="4"/>
      <c r="J20" s="4"/>
      <c r="K20" s="7">
        <v>397700000</v>
      </c>
      <c r="L20" s="4"/>
      <c r="M20" s="4"/>
      <c r="N20" s="4"/>
      <c r="O20" s="4"/>
      <c r="P20" s="4"/>
      <c r="Q20" s="4"/>
      <c r="R20" s="4"/>
      <c r="S20" s="4"/>
      <c r="T20" s="4"/>
      <c r="U20" s="4"/>
      <c r="V20" s="4"/>
      <c r="W20" s="7">
        <v>258400000</v>
      </c>
      <c r="X20" s="4"/>
      <c r="Y20" s="4"/>
      <c r="Z20" s="4"/>
      <c r="AA20" s="4"/>
      <c r="AB20" s="4"/>
      <c r="AC20" s="4"/>
      <c r="AD20" s="4"/>
      <c r="AE20" s="4"/>
      <c r="AF20" s="4"/>
      <c r="AG20" s="4"/>
      <c r="AH20" s="4"/>
      <c r="AI20" s="4"/>
      <c r="AJ20" s="4"/>
      <c r="AK20" s="4"/>
      <c r="AL20" s="4"/>
      <c r="AM20" s="4"/>
      <c r="AN20" s="4"/>
      <c r="AO20" s="4"/>
      <c r="AP20" s="4"/>
      <c r="AQ20" s="4"/>
      <c r="AR20" s="7">
        <v>158000000</v>
      </c>
      <c r="AS20" s="4"/>
      <c r="AT20" s="4"/>
      <c r="AU20" s="7">
        <v>94800000</v>
      </c>
      <c r="AV20" s="7">
        <v>79600000</v>
      </c>
      <c r="AW20" s="4"/>
      <c r="AX20" s="7">
        <v>47800000</v>
      </c>
      <c r="AY20" s="7">
        <v>155564000</v>
      </c>
      <c r="AZ20" s="4"/>
      <c r="BA20" s="7">
        <v>252091000</v>
      </c>
      <c r="BB20" s="7">
        <v>656088000</v>
      </c>
      <c r="BC20" s="4"/>
      <c r="BD20" s="4"/>
      <c r="BE20" s="4"/>
      <c r="BF20" s="4"/>
      <c r="BG20" s="4"/>
      <c r="BH20" s="4"/>
    </row>
    <row r="21" spans="1:60" x14ac:dyDescent="0.25">
      <c r="A21" s="2" t="s">
        <v>1677</v>
      </c>
      <c r="B21" s="4"/>
      <c r="C21" s="4"/>
      <c r="D21" s="4"/>
      <c r="E21" s="4"/>
      <c r="F21" s="4"/>
      <c r="G21" s="4"/>
      <c r="H21" s="4"/>
      <c r="I21" s="4"/>
      <c r="J21" s="4"/>
      <c r="K21" s="7">
        <v>2400000</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ht="30" x14ac:dyDescent="0.25">
      <c r="A22" s="2" t="s">
        <v>167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115">
        <v>9.5000000000000001E-2</v>
      </c>
      <c r="AP22" s="4"/>
      <c r="AQ22" s="4"/>
      <c r="AR22" s="4"/>
      <c r="AS22" s="4"/>
      <c r="AT22" s="4"/>
      <c r="AU22" s="4"/>
      <c r="AV22" s="4"/>
      <c r="AW22" s="4"/>
      <c r="AX22" s="4"/>
      <c r="AY22" s="4"/>
      <c r="AZ22" s="4"/>
      <c r="BA22" s="4"/>
      <c r="BB22" s="4"/>
      <c r="BC22" s="4"/>
      <c r="BD22" s="4"/>
      <c r="BE22" s="4"/>
      <c r="BF22" s="4"/>
      <c r="BG22" s="4"/>
      <c r="BH22" s="4"/>
    </row>
    <row r="23" spans="1:60" ht="30" x14ac:dyDescent="0.25">
      <c r="A23" s="2" t="s">
        <v>167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115">
        <v>0.115</v>
      </c>
      <c r="AP23" s="4"/>
      <c r="AQ23" s="4"/>
      <c r="AR23" s="4"/>
      <c r="AS23" s="4"/>
      <c r="AT23" s="4"/>
      <c r="AU23" s="4"/>
      <c r="AV23" s="4"/>
      <c r="AW23" s="4"/>
      <c r="AX23" s="4"/>
      <c r="AY23" s="4"/>
      <c r="AZ23" s="4"/>
      <c r="BA23" s="4"/>
      <c r="BB23" s="4"/>
      <c r="BC23" s="4"/>
      <c r="BD23" s="4"/>
      <c r="BE23" s="4"/>
      <c r="BF23" s="4"/>
      <c r="BG23" s="4"/>
      <c r="BH23" s="4"/>
    </row>
    <row r="24" spans="1:60" ht="30" x14ac:dyDescent="0.25">
      <c r="A24" s="2" t="s">
        <v>168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7">
        <v>63000000</v>
      </c>
      <c r="AS24" s="4"/>
      <c r="AT24" s="4"/>
      <c r="AU24" s="4"/>
      <c r="AV24" s="4"/>
      <c r="AW24" s="4"/>
      <c r="AX24" s="4"/>
      <c r="AY24" s="4"/>
      <c r="AZ24" s="4"/>
      <c r="BA24" s="4"/>
      <c r="BB24" s="4"/>
      <c r="BC24" s="7">
        <v>23900000</v>
      </c>
      <c r="BD24" s="4"/>
      <c r="BE24" s="4"/>
      <c r="BF24" s="4"/>
      <c r="BG24" s="4"/>
      <c r="BH24" s="4"/>
    </row>
    <row r="25" spans="1:60" x14ac:dyDescent="0.25">
      <c r="A25" s="2" t="s">
        <v>168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7">
        <v>27000000</v>
      </c>
      <c r="AS25" s="4"/>
      <c r="AT25" s="4"/>
      <c r="AU25" s="4"/>
      <c r="AV25" s="4"/>
      <c r="AW25" s="4"/>
      <c r="AX25" s="4"/>
      <c r="AY25" s="4"/>
      <c r="AZ25" s="4"/>
      <c r="BA25" s="4"/>
      <c r="BB25" s="4"/>
      <c r="BC25" s="7">
        <v>20000000</v>
      </c>
      <c r="BD25" s="4"/>
      <c r="BE25" s="4"/>
      <c r="BF25" s="4"/>
      <c r="BG25" s="4"/>
      <c r="BH25" s="4"/>
    </row>
    <row r="26" spans="1:60" x14ac:dyDescent="0.25">
      <c r="A26" s="2" t="s">
        <v>1682</v>
      </c>
      <c r="B26" s="4"/>
      <c r="C26" s="7">
        <v>73071000</v>
      </c>
      <c r="D26" s="4"/>
      <c r="E26" s="4"/>
      <c r="F26" s="4"/>
      <c r="G26" s="7">
        <v>60071000</v>
      </c>
      <c r="H26" s="4"/>
      <c r="I26" s="4"/>
      <c r="J26" s="4"/>
      <c r="K26" s="7">
        <v>73071000</v>
      </c>
      <c r="L26" s="7">
        <v>60071000</v>
      </c>
      <c r="M26" s="7">
        <v>21222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7">
        <v>38848000</v>
      </c>
      <c r="AS26" s="4"/>
      <c r="AT26" s="4"/>
      <c r="AU26" s="4"/>
      <c r="AV26" s="4"/>
      <c r="AW26" s="4"/>
      <c r="AX26" s="4"/>
      <c r="AY26" s="4"/>
      <c r="AZ26" s="4"/>
      <c r="BA26" s="4"/>
      <c r="BB26" s="4"/>
      <c r="BC26" s="7">
        <v>13000000</v>
      </c>
      <c r="BD26" s="7">
        <v>13000000</v>
      </c>
      <c r="BE26" s="4"/>
      <c r="BF26" s="4"/>
      <c r="BG26" s="4"/>
      <c r="BH26" s="4"/>
    </row>
    <row r="27" spans="1:60" x14ac:dyDescent="0.25">
      <c r="A27" s="2" t="s">
        <v>168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7">
        <v>373600000</v>
      </c>
      <c r="BF27" s="7">
        <v>28600000</v>
      </c>
      <c r="BG27" s="4"/>
      <c r="BH27" s="4"/>
    </row>
    <row r="28" spans="1:60" ht="45" x14ac:dyDescent="0.25">
      <c r="A28" s="2" t="s">
        <v>108</v>
      </c>
      <c r="B28" s="4"/>
      <c r="C28" s="7">
        <v>-56085000</v>
      </c>
      <c r="D28" s="7">
        <v>17533000</v>
      </c>
      <c r="E28" s="7">
        <v>59749000</v>
      </c>
      <c r="F28" s="7">
        <v>-12051000</v>
      </c>
      <c r="G28" s="7">
        <v>-125056000</v>
      </c>
      <c r="H28" s="7">
        <v>-20388000</v>
      </c>
      <c r="I28" s="7">
        <v>-27422000</v>
      </c>
      <c r="J28" s="7">
        <v>9161000</v>
      </c>
      <c r="K28" s="7">
        <v>9146000</v>
      </c>
      <c r="L28" s="7">
        <v>-163672000</v>
      </c>
      <c r="M28" s="7">
        <v>-237953000</v>
      </c>
      <c r="N28" s="4"/>
      <c r="O28" s="7">
        <v>-264711000</v>
      </c>
      <c r="P28" s="7">
        <v>-182975000</v>
      </c>
      <c r="Q28" s="7">
        <v>-237953000</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7">
        <v>218400000</v>
      </c>
      <c r="BF28" s="7">
        <v>20600000</v>
      </c>
      <c r="BG28" s="4"/>
      <c r="BH28" s="4"/>
    </row>
    <row r="29" spans="1:60" x14ac:dyDescent="0.25">
      <c r="A29" s="2" t="s">
        <v>1684</v>
      </c>
      <c r="B29" s="4"/>
      <c r="C29" s="7">
        <v>118318000</v>
      </c>
      <c r="D29" s="7">
        <v>21197000</v>
      </c>
      <c r="E29" s="7">
        <v>54309000</v>
      </c>
      <c r="F29" s="7">
        <v>33412000</v>
      </c>
      <c r="G29" s="7">
        <v>142183000</v>
      </c>
      <c r="H29" s="7">
        <v>43456000</v>
      </c>
      <c r="I29" s="7">
        <v>25198000</v>
      </c>
      <c r="J29" s="7">
        <v>12985000</v>
      </c>
      <c r="K29" s="7">
        <v>227236000</v>
      </c>
      <c r="L29" s="7">
        <v>223822000</v>
      </c>
      <c r="M29" s="7">
        <v>191519000</v>
      </c>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7">
        <v>10600000</v>
      </c>
      <c r="BF29" s="7">
        <v>100000</v>
      </c>
      <c r="BG29" s="4"/>
      <c r="BH29" s="4"/>
    </row>
    <row r="30" spans="1:60" x14ac:dyDescent="0.25">
      <c r="A30" s="2" t="s">
        <v>1685</v>
      </c>
      <c r="B30" s="4"/>
      <c r="C30" s="4"/>
      <c r="D30" s="4"/>
      <c r="E30" s="4"/>
      <c r="F30" s="4"/>
      <c r="G30" s="4"/>
      <c r="H30" s="4"/>
      <c r="I30" s="4"/>
      <c r="J30" s="4"/>
      <c r="K30" s="4"/>
      <c r="L30" s="4"/>
      <c r="M30" s="4"/>
      <c r="N30" s="4"/>
      <c r="O30" s="4"/>
      <c r="P30" s="4"/>
      <c r="Q30" s="4"/>
      <c r="R30" s="4"/>
      <c r="S30" s="4"/>
      <c r="T30" s="4"/>
      <c r="U30" s="7">
        <v>15400000</v>
      </c>
      <c r="V30" s="7">
        <v>15400000</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row>
    <row r="31" spans="1:60" x14ac:dyDescent="0.25">
      <c r="A31" s="2" t="s">
        <v>1686</v>
      </c>
      <c r="B31" s="4"/>
      <c r="C31" s="4"/>
      <c r="D31" s="4"/>
      <c r="E31" s="4"/>
      <c r="F31" s="4"/>
      <c r="G31" s="4"/>
      <c r="H31" s="4"/>
      <c r="I31" s="4"/>
      <c r="J31" s="4"/>
      <c r="K31" s="4"/>
      <c r="L31" s="4"/>
      <c r="M31" s="4"/>
      <c r="N31" s="4"/>
      <c r="O31" s="4"/>
      <c r="P31" s="4"/>
      <c r="Q31" s="4"/>
      <c r="R31" s="4"/>
      <c r="S31" s="4"/>
      <c r="T31" s="4"/>
      <c r="U31" s="4"/>
      <c r="V31" s="4"/>
      <c r="W31" s="4"/>
      <c r="X31" s="4"/>
      <c r="Y31" s="115">
        <v>0.4</v>
      </c>
      <c r="Z31" s="4"/>
      <c r="AA31" s="4"/>
      <c r="AB31" s="115">
        <v>0.4</v>
      </c>
      <c r="AC31" s="4"/>
      <c r="AD31" s="4"/>
      <c r="AE31" s="4"/>
      <c r="AF31" s="115">
        <v>0.6</v>
      </c>
      <c r="AG31" s="115">
        <v>0.6</v>
      </c>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row>
    <row r="32" spans="1:60" x14ac:dyDescent="0.25">
      <c r="A32" s="2" t="s">
        <v>1687</v>
      </c>
      <c r="B32" s="4"/>
      <c r="C32" s="4"/>
      <c r="D32" s="4"/>
      <c r="E32" s="4"/>
      <c r="F32" s="4"/>
      <c r="G32" s="4"/>
      <c r="H32" s="4"/>
      <c r="I32" s="4"/>
      <c r="J32" s="4"/>
      <c r="K32" s="4"/>
      <c r="L32" s="4"/>
      <c r="M32" s="4"/>
      <c r="N32" s="4"/>
      <c r="O32" s="4"/>
      <c r="P32" s="4"/>
      <c r="Q32" s="4"/>
      <c r="R32" s="4"/>
      <c r="S32" s="4"/>
      <c r="T32" s="4"/>
      <c r="U32" s="4"/>
      <c r="V32" s="4"/>
      <c r="W32" s="4"/>
      <c r="X32" s="4"/>
      <c r="Y32" s="115">
        <v>0.39300000000000002</v>
      </c>
      <c r="Z32" s="4"/>
      <c r="AA32" s="4"/>
      <c r="AB32" s="115">
        <v>0.39300000000000002</v>
      </c>
      <c r="AC32" s="115">
        <v>1.7000000000000001E-2</v>
      </c>
      <c r="AD32" s="115">
        <v>1.7000000000000001E-2</v>
      </c>
      <c r="AE32" s="4"/>
      <c r="AF32" s="115">
        <v>0.59</v>
      </c>
      <c r="AG32" s="115">
        <v>0.59</v>
      </c>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x14ac:dyDescent="0.25">
      <c r="A33" s="2" t="s">
        <v>1688</v>
      </c>
      <c r="B33" s="4"/>
      <c r="C33" s="4"/>
      <c r="D33" s="4"/>
      <c r="E33" s="4"/>
      <c r="F33" s="4"/>
      <c r="G33" s="4"/>
      <c r="H33" s="4"/>
      <c r="I33" s="4"/>
      <c r="J33" s="4"/>
      <c r="K33" s="4" t="s">
        <v>1689</v>
      </c>
      <c r="L33" s="4"/>
      <c r="M33" s="4"/>
      <c r="N33" s="4"/>
      <c r="O33" s="4"/>
      <c r="P33" s="4"/>
      <c r="Q33" s="4"/>
      <c r="R33" s="4"/>
      <c r="S33" s="4"/>
      <c r="T33" s="4" t="s">
        <v>1690</v>
      </c>
      <c r="U33" s="4"/>
      <c r="V33" s="4"/>
      <c r="W33" s="4" t="s">
        <v>1689</v>
      </c>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x14ac:dyDescent="0.25">
      <c r="A34" s="2" t="s">
        <v>1691</v>
      </c>
      <c r="B34" s="4"/>
      <c r="C34" s="4"/>
      <c r="D34" s="4"/>
      <c r="E34" s="4"/>
      <c r="F34" s="4"/>
      <c r="G34" s="4"/>
      <c r="H34" s="4"/>
      <c r="I34" s="4"/>
      <c r="J34" s="4"/>
      <c r="K34" s="4"/>
      <c r="L34" s="4"/>
      <c r="M34" s="4"/>
      <c r="N34" s="4"/>
      <c r="O34" s="4"/>
      <c r="P34" s="4"/>
      <c r="Q34" s="4"/>
      <c r="R34" s="4"/>
      <c r="S34" s="4"/>
      <c r="T34" s="4"/>
      <c r="U34" s="4"/>
      <c r="V34" s="4"/>
      <c r="W34" s="4"/>
      <c r="X34" s="115">
        <v>0.39319999999999999</v>
      </c>
      <c r="Y34" s="4"/>
      <c r="Z34" s="115">
        <v>0.4</v>
      </c>
      <c r="AA34" s="115">
        <v>0.39319999999999999</v>
      </c>
      <c r="AB34" s="4"/>
      <c r="AC34" s="4"/>
      <c r="AD34" s="4"/>
      <c r="AE34" s="4"/>
      <c r="AF34" s="4"/>
      <c r="AG34" s="4"/>
      <c r="AH34" s="4"/>
      <c r="AI34" s="4"/>
      <c r="AJ34" s="4"/>
      <c r="AK34" s="4"/>
      <c r="AL34" s="4"/>
      <c r="AM34" s="115">
        <v>1</v>
      </c>
      <c r="AN34" s="115">
        <v>0.55000000000000004</v>
      </c>
      <c r="AO34" s="4"/>
      <c r="AP34" s="4"/>
      <c r="AQ34" s="4"/>
      <c r="AR34" s="4"/>
      <c r="AS34" s="115">
        <v>1</v>
      </c>
      <c r="AT34" s="4"/>
      <c r="AU34" s="4"/>
      <c r="AV34" s="4"/>
      <c r="AW34" s="115">
        <v>1</v>
      </c>
      <c r="AX34" s="4"/>
      <c r="AY34" s="4"/>
      <c r="AZ34" s="4"/>
      <c r="BA34" s="4"/>
      <c r="BB34" s="4"/>
      <c r="BC34" s="4"/>
      <c r="BD34" s="4"/>
      <c r="BE34" s="4"/>
      <c r="BF34" s="4"/>
      <c r="BG34" s="4"/>
      <c r="BH34" s="4"/>
    </row>
    <row r="35" spans="1:60" ht="30" x14ac:dyDescent="0.25">
      <c r="A35" s="2" t="s">
        <v>169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7">
        <v>16700000</v>
      </c>
      <c r="AS35" s="4"/>
      <c r="AT35" s="4"/>
      <c r="AU35" s="4"/>
      <c r="AV35" s="4"/>
      <c r="AW35" s="4"/>
      <c r="AX35" s="4"/>
      <c r="AY35" s="4"/>
      <c r="AZ35" s="4"/>
      <c r="BA35" s="7">
        <v>14400000</v>
      </c>
      <c r="BB35" s="4"/>
      <c r="BC35" s="4"/>
      <c r="BD35" s="4"/>
      <c r="BE35" s="4"/>
      <c r="BF35" s="4"/>
      <c r="BG35" s="4"/>
      <c r="BH35" s="4"/>
    </row>
    <row r="36" spans="1:60" ht="30" x14ac:dyDescent="0.25">
      <c r="A36" s="2" t="s">
        <v>1693</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7">
        <v>16000000</v>
      </c>
      <c r="AS36" s="4"/>
      <c r="AT36" s="4"/>
      <c r="AU36" s="4"/>
      <c r="AV36" s="4"/>
      <c r="AW36" s="4"/>
      <c r="AX36" s="4"/>
      <c r="AY36" s="4"/>
      <c r="AZ36" s="4"/>
      <c r="BA36" s="4"/>
      <c r="BB36" s="4"/>
      <c r="BC36" s="4"/>
      <c r="BD36" s="4"/>
      <c r="BE36" s="4"/>
      <c r="BF36" s="4"/>
      <c r="BG36" s="4"/>
      <c r="BH36" s="4"/>
    </row>
    <row r="37" spans="1:60" x14ac:dyDescent="0.25">
      <c r="A37" s="2" t="s">
        <v>60</v>
      </c>
      <c r="B37" s="4"/>
      <c r="C37" s="7">
        <v>468626000</v>
      </c>
      <c r="D37" s="4"/>
      <c r="E37" s="4"/>
      <c r="F37" s="4"/>
      <c r="G37" s="7">
        <v>70698000</v>
      </c>
      <c r="H37" s="4"/>
      <c r="I37" s="4"/>
      <c r="J37" s="4"/>
      <c r="K37" s="7">
        <v>468626000</v>
      </c>
      <c r="L37" s="7">
        <v>70698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7">
        <v>700000</v>
      </c>
      <c r="AS37" s="4"/>
      <c r="AT37" s="4"/>
      <c r="AU37" s="4"/>
      <c r="AV37" s="4"/>
      <c r="AW37" s="4"/>
      <c r="AX37" s="4"/>
      <c r="AY37" s="4"/>
      <c r="AZ37" s="4"/>
      <c r="BA37" s="4"/>
      <c r="BB37" s="4"/>
      <c r="BC37" s="4"/>
      <c r="BD37" s="4"/>
      <c r="BE37" s="4"/>
      <c r="BF37" s="4"/>
      <c r="BG37" s="4"/>
      <c r="BH37" s="4"/>
    </row>
    <row r="38" spans="1:60" ht="30" x14ac:dyDescent="0.25">
      <c r="A38" s="2" t="s">
        <v>1694</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115">
        <v>0.25</v>
      </c>
      <c r="AU38" s="4"/>
      <c r="AV38" s="4"/>
      <c r="AW38" s="4"/>
      <c r="AX38" s="4"/>
      <c r="AY38" s="4"/>
      <c r="AZ38" s="4"/>
      <c r="BA38" s="4"/>
      <c r="BB38" s="4"/>
      <c r="BC38" s="4"/>
      <c r="BD38" s="4"/>
      <c r="BE38" s="4"/>
      <c r="BF38" s="4"/>
      <c r="BG38" s="4"/>
      <c r="BH38" s="4"/>
    </row>
    <row r="39" spans="1:60" x14ac:dyDescent="0.25">
      <c r="A39" s="2" t="s">
        <v>169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v>3</v>
      </c>
      <c r="AZ39" s="4"/>
      <c r="BA39" s="4"/>
      <c r="BB39" s="4"/>
      <c r="BC39" s="4"/>
      <c r="BD39" s="4"/>
      <c r="BE39" s="4"/>
      <c r="BF39" s="4"/>
      <c r="BG39" s="4"/>
      <c r="BH39" s="4"/>
    </row>
    <row r="40" spans="1:60" x14ac:dyDescent="0.25">
      <c r="A40" s="2" t="s">
        <v>169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8">
        <v>55700000</v>
      </c>
      <c r="AZ40" s="8">
        <v>111000000</v>
      </c>
      <c r="BA40" s="4"/>
      <c r="BB40" s="4"/>
      <c r="BC40" s="4"/>
      <c r="BD40" s="4"/>
      <c r="BE40" s="4"/>
      <c r="BF40" s="4"/>
      <c r="BG40" s="4"/>
      <c r="BH40" s="4"/>
    </row>
    <row r="41" spans="1:60" x14ac:dyDescent="0.25">
      <c r="A41" s="2" t="s">
        <v>169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t="s">
        <v>1698</v>
      </c>
      <c r="BA41" s="4"/>
      <c r="BB41" s="4"/>
      <c r="BC41" s="4"/>
      <c r="BD41" s="4"/>
      <c r="BE41" s="4"/>
      <c r="BF41" s="4"/>
      <c r="BG41" s="4"/>
      <c r="BH41" s="4"/>
    </row>
  </sheetData>
  <mergeCells count="15">
    <mergeCell ref="AX1:AY1"/>
    <mergeCell ref="BE1:BF1"/>
    <mergeCell ref="BG1:BH1"/>
    <mergeCell ref="AB1:AD1"/>
    <mergeCell ref="AF1:AG1"/>
    <mergeCell ref="AJ1:AK1"/>
    <mergeCell ref="AM1:AN1"/>
    <mergeCell ref="AP1:AQ1"/>
    <mergeCell ref="AT1:AV1"/>
    <mergeCell ref="A1:A5"/>
    <mergeCell ref="C1:J1"/>
    <mergeCell ref="K1:M1"/>
    <mergeCell ref="O1:Q1"/>
    <mergeCell ref="R1:S1"/>
    <mergeCell ref="U1:V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45" x14ac:dyDescent="0.25">
      <c r="A1" s="1" t="s">
        <v>1699</v>
      </c>
      <c r="B1" s="1" t="s">
        <v>1639</v>
      </c>
      <c r="C1" s="1" t="s">
        <v>2</v>
      </c>
      <c r="D1" s="1" t="s">
        <v>1639</v>
      </c>
      <c r="E1" s="1"/>
      <c r="F1" s="1"/>
    </row>
    <row r="2" spans="1:6" ht="30" x14ac:dyDescent="0.25">
      <c r="A2" s="1" t="s">
        <v>32</v>
      </c>
      <c r="B2" s="1" t="s">
        <v>1641</v>
      </c>
      <c r="C2" s="1" t="s">
        <v>3</v>
      </c>
      <c r="D2" s="1" t="s">
        <v>1658</v>
      </c>
      <c r="E2" s="1" t="s">
        <v>33</v>
      </c>
      <c r="F2" s="1" t="s">
        <v>100</v>
      </c>
    </row>
    <row r="3" spans="1:6" x14ac:dyDescent="0.25">
      <c r="A3" s="3" t="s">
        <v>1663</v>
      </c>
      <c r="B3" s="4"/>
      <c r="C3" s="4"/>
      <c r="D3" s="4"/>
      <c r="E3" s="4"/>
      <c r="F3" s="4"/>
    </row>
    <row r="4" spans="1:6" x14ac:dyDescent="0.25">
      <c r="A4" s="2" t="s">
        <v>338</v>
      </c>
      <c r="B4" s="8">
        <v>656100</v>
      </c>
      <c r="C4" s="8">
        <v>397700</v>
      </c>
      <c r="D4" s="4"/>
      <c r="E4" s="4"/>
      <c r="F4" s="4"/>
    </row>
    <row r="5" spans="1:6" ht="30" x14ac:dyDescent="0.25">
      <c r="A5" s="2" t="s">
        <v>341</v>
      </c>
      <c r="B5" s="4"/>
      <c r="C5" s="7">
        <v>73071</v>
      </c>
      <c r="D5" s="4"/>
      <c r="E5" s="7">
        <v>60071</v>
      </c>
      <c r="F5" s="7">
        <v>21222</v>
      </c>
    </row>
    <row r="6" spans="1:6" ht="30" x14ac:dyDescent="0.25">
      <c r="A6" s="2" t="s">
        <v>1543</v>
      </c>
      <c r="B6" s="4"/>
      <c r="C6" s="4"/>
      <c r="D6" s="4"/>
      <c r="E6" s="4"/>
      <c r="F6" s="4"/>
    </row>
    <row r="7" spans="1:6" x14ac:dyDescent="0.25">
      <c r="A7" s="3" t="s">
        <v>1663</v>
      </c>
      <c r="B7" s="4"/>
      <c r="C7" s="4"/>
      <c r="D7" s="4"/>
      <c r="E7" s="4"/>
      <c r="F7" s="4"/>
    </row>
    <row r="8" spans="1:6" x14ac:dyDescent="0.25">
      <c r="A8" s="2" t="s">
        <v>338</v>
      </c>
      <c r="B8" s="4"/>
      <c r="C8" s="4"/>
      <c r="D8" s="7">
        <v>656088</v>
      </c>
      <c r="E8" s="4"/>
      <c r="F8" s="4"/>
    </row>
    <row r="9" spans="1:6" x14ac:dyDescent="0.25">
      <c r="A9" s="2" t="s">
        <v>340</v>
      </c>
      <c r="B9" s="4"/>
      <c r="C9" s="4"/>
      <c r="D9" s="7">
        <v>643088</v>
      </c>
      <c r="E9" s="4"/>
      <c r="F9" s="4"/>
    </row>
    <row r="10" spans="1:6" ht="30" x14ac:dyDescent="0.25">
      <c r="A10" s="2" t="s">
        <v>341</v>
      </c>
      <c r="B10" s="4"/>
      <c r="C10" s="7">
        <v>13000</v>
      </c>
      <c r="D10" s="7">
        <v>13000</v>
      </c>
      <c r="E10" s="4"/>
      <c r="F10" s="4"/>
    </row>
    <row r="11" spans="1:6" x14ac:dyDescent="0.25">
      <c r="A11" s="2" t="s">
        <v>1548</v>
      </c>
      <c r="B11" s="4"/>
      <c r="C11" s="4"/>
      <c r="D11" s="4"/>
      <c r="E11" s="4"/>
      <c r="F11" s="4"/>
    </row>
    <row r="12" spans="1:6" x14ac:dyDescent="0.25">
      <c r="A12" s="3" t="s">
        <v>1663</v>
      </c>
      <c r="B12" s="4"/>
      <c r="C12" s="4"/>
      <c r="D12" s="4"/>
      <c r="E12" s="4"/>
      <c r="F12" s="4"/>
    </row>
    <row r="13" spans="1:6" x14ac:dyDescent="0.25">
      <c r="A13" s="2" t="s">
        <v>338</v>
      </c>
      <c r="B13" s="4"/>
      <c r="C13" s="7">
        <v>158000</v>
      </c>
      <c r="D13" s="4"/>
      <c r="E13" s="4"/>
      <c r="F13" s="4"/>
    </row>
    <row r="14" spans="1:6" x14ac:dyDescent="0.25">
      <c r="A14" s="2" t="s">
        <v>340</v>
      </c>
      <c r="B14" s="4"/>
      <c r="C14" s="7">
        <v>119152</v>
      </c>
      <c r="D14" s="4"/>
      <c r="E14" s="4"/>
      <c r="F14" s="4"/>
    </row>
    <row r="15" spans="1:6" ht="30" x14ac:dyDescent="0.25">
      <c r="A15" s="2" t="s">
        <v>341</v>
      </c>
      <c r="B15" s="4"/>
      <c r="C15" s="7">
        <v>38848</v>
      </c>
      <c r="D15" s="4"/>
      <c r="E15" s="4"/>
      <c r="F15" s="4"/>
    </row>
    <row r="16" spans="1:6" x14ac:dyDescent="0.25">
      <c r="A16" s="2" t="s">
        <v>1549</v>
      </c>
      <c r="B16" s="4"/>
      <c r="C16" s="4"/>
      <c r="D16" s="4"/>
      <c r="E16" s="4"/>
      <c r="F16" s="4"/>
    </row>
    <row r="17" spans="1:6" x14ac:dyDescent="0.25">
      <c r="A17" s="3" t="s">
        <v>1663</v>
      </c>
      <c r="B17" s="4"/>
      <c r="C17" s="4"/>
      <c r="D17" s="4"/>
      <c r="E17" s="4"/>
      <c r="F17" s="4"/>
    </row>
    <row r="18" spans="1:6" x14ac:dyDescent="0.25">
      <c r="A18" s="2" t="s">
        <v>338</v>
      </c>
      <c r="B18" s="4"/>
      <c r="C18" s="7">
        <v>79600</v>
      </c>
      <c r="D18" s="4"/>
      <c r="E18" s="4"/>
      <c r="F18" s="4"/>
    </row>
    <row r="19" spans="1:6" x14ac:dyDescent="0.25">
      <c r="A19" s="2" t="s">
        <v>340</v>
      </c>
      <c r="B19" s="4"/>
      <c r="C19" s="7">
        <v>79600</v>
      </c>
      <c r="D19" s="4"/>
      <c r="E19" s="4"/>
      <c r="F19" s="4"/>
    </row>
    <row r="20" spans="1:6" x14ac:dyDescent="0.25">
      <c r="A20" s="2" t="s">
        <v>1550</v>
      </c>
      <c r="B20" s="4"/>
      <c r="C20" s="4"/>
      <c r="D20" s="4"/>
      <c r="E20" s="4"/>
      <c r="F20" s="4"/>
    </row>
    <row r="21" spans="1:6" x14ac:dyDescent="0.25">
      <c r="A21" s="3" t="s">
        <v>1663</v>
      </c>
      <c r="B21" s="4"/>
      <c r="C21" s="4"/>
      <c r="D21" s="4"/>
      <c r="E21" s="4"/>
      <c r="F21" s="4"/>
    </row>
    <row r="22" spans="1:6" x14ac:dyDescent="0.25">
      <c r="A22" s="2" t="s">
        <v>338</v>
      </c>
      <c r="B22" s="4"/>
      <c r="C22" s="7">
        <v>155564</v>
      </c>
      <c r="D22" s="4"/>
      <c r="E22" s="4"/>
      <c r="F22" s="4"/>
    </row>
    <row r="23" spans="1:6" x14ac:dyDescent="0.25">
      <c r="A23" s="2" t="s">
        <v>340</v>
      </c>
      <c r="B23" s="4"/>
      <c r="C23" s="7">
        <v>155564</v>
      </c>
      <c r="D23" s="4"/>
      <c r="E23" s="4"/>
      <c r="F23" s="4"/>
    </row>
    <row r="24" spans="1:6" x14ac:dyDescent="0.25">
      <c r="A24" s="2" t="s">
        <v>1551</v>
      </c>
      <c r="B24" s="4"/>
      <c r="C24" s="4"/>
      <c r="D24" s="4"/>
      <c r="E24" s="4"/>
      <c r="F24" s="4"/>
    </row>
    <row r="25" spans="1:6" x14ac:dyDescent="0.25">
      <c r="A25" s="3" t="s">
        <v>1663</v>
      </c>
      <c r="B25" s="4"/>
      <c r="C25" s="4"/>
      <c r="D25" s="4"/>
      <c r="E25" s="4"/>
      <c r="F25" s="4"/>
    </row>
    <row r="26" spans="1:6" x14ac:dyDescent="0.25">
      <c r="A26" s="2" t="s">
        <v>338</v>
      </c>
      <c r="B26" s="4"/>
      <c r="C26" s="7">
        <v>252091</v>
      </c>
      <c r="D26" s="4"/>
      <c r="E26" s="4"/>
      <c r="F26" s="4"/>
    </row>
    <row r="27" spans="1:6" x14ac:dyDescent="0.25">
      <c r="A27" s="2" t="s">
        <v>340</v>
      </c>
      <c r="B27" s="4"/>
      <c r="C27" s="8">
        <v>252091</v>
      </c>
      <c r="D27" s="4"/>
      <c r="E27" s="4"/>
      <c r="F2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60" x14ac:dyDescent="0.25">
      <c r="A1" s="1" t="s">
        <v>1700</v>
      </c>
      <c r="B1" s="9" t="s">
        <v>3</v>
      </c>
      <c r="C1" s="9" t="s">
        <v>33</v>
      </c>
      <c r="D1" s="9" t="s">
        <v>100</v>
      </c>
      <c r="E1" s="9" t="s">
        <v>1658</v>
      </c>
    </row>
    <row r="2" spans="1:5" ht="30" x14ac:dyDescent="0.25">
      <c r="A2" s="1" t="s">
        <v>32</v>
      </c>
      <c r="B2" s="9"/>
      <c r="C2" s="9"/>
      <c r="D2" s="9"/>
      <c r="E2" s="9"/>
    </row>
    <row r="3" spans="1:5" x14ac:dyDescent="0.25">
      <c r="A3" s="3" t="s">
        <v>34</v>
      </c>
      <c r="B3" s="4"/>
      <c r="C3" s="4"/>
      <c r="D3" s="4"/>
      <c r="E3" s="4"/>
    </row>
    <row r="4" spans="1:5" x14ac:dyDescent="0.25">
      <c r="A4" s="2" t="s">
        <v>50</v>
      </c>
      <c r="B4" s="8">
        <v>114197</v>
      </c>
      <c r="C4" s="4"/>
      <c r="D4" s="4"/>
      <c r="E4" s="4"/>
    </row>
    <row r="5" spans="1:5" x14ac:dyDescent="0.25">
      <c r="A5" s="3" t="s">
        <v>57</v>
      </c>
      <c r="B5" s="4"/>
      <c r="C5" s="4"/>
      <c r="D5" s="4"/>
      <c r="E5" s="4"/>
    </row>
    <row r="6" spans="1:5" x14ac:dyDescent="0.25">
      <c r="A6" s="2" t="s">
        <v>355</v>
      </c>
      <c r="B6" s="7">
        <v>73071</v>
      </c>
      <c r="C6" s="7">
        <v>60071</v>
      </c>
      <c r="D6" s="7">
        <v>21222</v>
      </c>
      <c r="E6" s="4"/>
    </row>
    <row r="7" spans="1:5" ht="30" x14ac:dyDescent="0.25">
      <c r="A7" s="2" t="s">
        <v>1543</v>
      </c>
      <c r="B7" s="4"/>
      <c r="C7" s="4"/>
      <c r="D7" s="4"/>
      <c r="E7" s="4"/>
    </row>
    <row r="8" spans="1:5" x14ac:dyDescent="0.25">
      <c r="A8" s="3" t="s">
        <v>34</v>
      </c>
      <c r="B8" s="4"/>
      <c r="C8" s="4"/>
      <c r="D8" s="4"/>
      <c r="E8" s="4"/>
    </row>
    <row r="9" spans="1:5" ht="30" x14ac:dyDescent="0.25">
      <c r="A9" s="2" t="s">
        <v>35</v>
      </c>
      <c r="B9" s="4"/>
      <c r="C9" s="4"/>
      <c r="D9" s="4"/>
      <c r="E9" s="7">
        <v>99313</v>
      </c>
    </row>
    <row r="10" spans="1:5" x14ac:dyDescent="0.25">
      <c r="A10" s="2" t="s">
        <v>37</v>
      </c>
      <c r="B10" s="4"/>
      <c r="C10" s="4"/>
      <c r="D10" s="4"/>
      <c r="E10" s="7">
        <v>1066000</v>
      </c>
    </row>
    <row r="11" spans="1:5" x14ac:dyDescent="0.25">
      <c r="A11" s="2" t="s">
        <v>254</v>
      </c>
      <c r="B11" s="4"/>
      <c r="C11" s="4"/>
      <c r="D11" s="4"/>
      <c r="E11" s="7">
        <v>2068</v>
      </c>
    </row>
    <row r="12" spans="1:5" x14ac:dyDescent="0.25">
      <c r="A12" s="2" t="s">
        <v>42</v>
      </c>
      <c r="B12" s="4"/>
      <c r="C12" s="4"/>
      <c r="D12" s="4"/>
      <c r="E12" s="7">
        <v>1167381</v>
      </c>
    </row>
    <row r="13" spans="1:5" x14ac:dyDescent="0.25">
      <c r="A13" s="2" t="s">
        <v>43</v>
      </c>
      <c r="B13" s="4"/>
      <c r="C13" s="4"/>
      <c r="D13" s="4"/>
      <c r="E13" s="7">
        <v>339608</v>
      </c>
    </row>
    <row r="14" spans="1:5" x14ac:dyDescent="0.25">
      <c r="A14" s="2" t="s">
        <v>44</v>
      </c>
      <c r="B14" s="4"/>
      <c r="C14" s="4"/>
      <c r="D14" s="4"/>
      <c r="E14" s="7">
        <v>22779</v>
      </c>
    </row>
    <row r="15" spans="1:5" x14ac:dyDescent="0.25">
      <c r="A15" s="2" t="s">
        <v>47</v>
      </c>
      <c r="B15" s="4"/>
      <c r="C15" s="4"/>
      <c r="D15" s="4"/>
      <c r="E15" s="7">
        <v>321350</v>
      </c>
    </row>
    <row r="16" spans="1:5" ht="30" x14ac:dyDescent="0.25">
      <c r="A16" s="2" t="s">
        <v>1701</v>
      </c>
      <c r="B16" s="4"/>
      <c r="C16" s="4"/>
      <c r="D16" s="4"/>
      <c r="E16" s="7">
        <v>362799</v>
      </c>
    </row>
    <row r="17" spans="1:5" ht="30" x14ac:dyDescent="0.25">
      <c r="A17" s="2" t="s">
        <v>1702</v>
      </c>
      <c r="B17" s="4"/>
      <c r="C17" s="4"/>
      <c r="D17" s="4"/>
      <c r="E17" s="7">
        <v>41222</v>
      </c>
    </row>
    <row r="18" spans="1:5" x14ac:dyDescent="0.25">
      <c r="A18" s="2" t="s">
        <v>50</v>
      </c>
      <c r="B18" s="4"/>
      <c r="C18" s="4"/>
      <c r="D18" s="4"/>
      <c r="E18" s="7">
        <v>169442</v>
      </c>
    </row>
    <row r="19" spans="1:5" x14ac:dyDescent="0.25">
      <c r="A19" s="2" t="s">
        <v>352</v>
      </c>
      <c r="B19" s="4"/>
      <c r="C19" s="4"/>
      <c r="D19" s="4"/>
      <c r="E19" s="7">
        <v>43900</v>
      </c>
    </row>
    <row r="20" spans="1:5" x14ac:dyDescent="0.25">
      <c r="A20" s="2" t="s">
        <v>55</v>
      </c>
      <c r="B20" s="4"/>
      <c r="C20" s="4"/>
      <c r="D20" s="4"/>
      <c r="E20" s="7">
        <v>37621</v>
      </c>
    </row>
    <row r="21" spans="1:5" x14ac:dyDescent="0.25">
      <c r="A21" s="2" t="s">
        <v>56</v>
      </c>
      <c r="B21" s="4"/>
      <c r="C21" s="4"/>
      <c r="D21" s="4"/>
      <c r="E21" s="7">
        <v>2506102</v>
      </c>
    </row>
    <row r="22" spans="1:5" x14ac:dyDescent="0.25">
      <c r="A22" s="3" t="s">
        <v>57</v>
      </c>
      <c r="B22" s="4"/>
      <c r="C22" s="4"/>
      <c r="D22" s="4"/>
      <c r="E22" s="4"/>
    </row>
    <row r="23" spans="1:5" x14ac:dyDescent="0.25">
      <c r="A23" s="2" t="s">
        <v>58</v>
      </c>
      <c r="B23" s="4"/>
      <c r="C23" s="4"/>
      <c r="D23" s="4"/>
      <c r="E23" s="7">
        <v>1264246</v>
      </c>
    </row>
    <row r="24" spans="1:5" ht="30" x14ac:dyDescent="0.25">
      <c r="A24" s="2" t="s">
        <v>61</v>
      </c>
      <c r="B24" s="4"/>
      <c r="C24" s="4"/>
      <c r="D24" s="4"/>
      <c r="E24" s="7">
        <v>183444</v>
      </c>
    </row>
    <row r="25" spans="1:5" x14ac:dyDescent="0.25">
      <c r="A25" s="2" t="s">
        <v>353</v>
      </c>
      <c r="B25" s="4"/>
      <c r="C25" s="4"/>
      <c r="D25" s="4"/>
      <c r="E25" s="7">
        <v>392962</v>
      </c>
    </row>
    <row r="26" spans="1:5" x14ac:dyDescent="0.25">
      <c r="A26" s="2" t="s">
        <v>66</v>
      </c>
      <c r="B26" s="4"/>
      <c r="C26" s="4"/>
      <c r="D26" s="4"/>
      <c r="E26" s="7">
        <v>22362</v>
      </c>
    </row>
    <row r="27" spans="1:5" x14ac:dyDescent="0.25">
      <c r="A27" s="2" t="s">
        <v>67</v>
      </c>
      <c r="B27" s="4"/>
      <c r="C27" s="4"/>
      <c r="D27" s="4"/>
      <c r="E27" s="7">
        <v>1863014</v>
      </c>
    </row>
    <row r="28" spans="1:5" x14ac:dyDescent="0.25">
      <c r="A28" s="2" t="s">
        <v>354</v>
      </c>
      <c r="B28" s="4"/>
      <c r="C28" s="4"/>
      <c r="D28" s="4"/>
      <c r="E28" s="7">
        <v>643088</v>
      </c>
    </row>
    <row r="29" spans="1:5" x14ac:dyDescent="0.25">
      <c r="A29" s="2" t="s">
        <v>355</v>
      </c>
      <c r="B29" s="7">
        <v>13000</v>
      </c>
      <c r="C29" s="4"/>
      <c r="D29" s="4"/>
      <c r="E29" s="7">
        <v>13000</v>
      </c>
    </row>
    <row r="30" spans="1:5" x14ac:dyDescent="0.25">
      <c r="A30" s="2" t="s">
        <v>356</v>
      </c>
      <c r="B30" s="4"/>
      <c r="C30" s="4"/>
      <c r="D30" s="4"/>
      <c r="E30" s="7">
        <v>656088</v>
      </c>
    </row>
    <row r="31" spans="1:5" ht="30" x14ac:dyDescent="0.25">
      <c r="A31" s="2" t="s">
        <v>1703</v>
      </c>
      <c r="B31" s="4"/>
      <c r="C31" s="4"/>
      <c r="D31" s="4"/>
      <c r="E31" s="4"/>
    </row>
    <row r="32" spans="1:5" x14ac:dyDescent="0.25">
      <c r="A32" s="3" t="s">
        <v>34</v>
      </c>
      <c r="B32" s="4"/>
      <c r="C32" s="4"/>
      <c r="D32" s="4"/>
      <c r="E32" s="4"/>
    </row>
    <row r="33" spans="1:5" ht="30" x14ac:dyDescent="0.25">
      <c r="A33" s="2" t="s">
        <v>35</v>
      </c>
      <c r="B33" s="4"/>
      <c r="C33" s="4"/>
      <c r="D33" s="4"/>
      <c r="E33" s="7">
        <v>73425</v>
      </c>
    </row>
    <row r="34" spans="1:5" x14ac:dyDescent="0.25">
      <c r="A34" s="2" t="s">
        <v>37</v>
      </c>
      <c r="B34" s="4"/>
      <c r="C34" s="4"/>
      <c r="D34" s="4"/>
      <c r="E34" s="7">
        <v>736765</v>
      </c>
    </row>
    <row r="35" spans="1:5" x14ac:dyDescent="0.25">
      <c r="A35" s="2" t="s">
        <v>254</v>
      </c>
      <c r="B35" s="4"/>
      <c r="C35" s="4"/>
      <c r="D35" s="4"/>
      <c r="E35" s="7">
        <v>2068</v>
      </c>
    </row>
    <row r="36" spans="1:5" x14ac:dyDescent="0.25">
      <c r="A36" s="2" t="s">
        <v>42</v>
      </c>
      <c r="B36" s="4"/>
      <c r="C36" s="4"/>
      <c r="D36" s="4"/>
      <c r="E36" s="7">
        <v>812258</v>
      </c>
    </row>
    <row r="37" spans="1:5" x14ac:dyDescent="0.25">
      <c r="A37" s="2" t="s">
        <v>43</v>
      </c>
      <c r="B37" s="4"/>
      <c r="C37" s="4"/>
      <c r="D37" s="4"/>
      <c r="E37" s="7">
        <v>211718</v>
      </c>
    </row>
    <row r="38" spans="1:5" x14ac:dyDescent="0.25">
      <c r="A38" s="2" t="s">
        <v>44</v>
      </c>
      <c r="B38" s="4"/>
      <c r="C38" s="4"/>
      <c r="D38" s="4"/>
      <c r="E38" s="7">
        <v>22779</v>
      </c>
    </row>
    <row r="39" spans="1:5" x14ac:dyDescent="0.25">
      <c r="A39" s="2" t="s">
        <v>47</v>
      </c>
      <c r="B39" s="4"/>
      <c r="C39" s="4"/>
      <c r="D39" s="4"/>
      <c r="E39" s="7">
        <v>321350</v>
      </c>
    </row>
    <row r="40" spans="1:5" ht="30" x14ac:dyDescent="0.25">
      <c r="A40" s="2" t="s">
        <v>1701</v>
      </c>
      <c r="B40" s="4"/>
      <c r="C40" s="4"/>
      <c r="D40" s="4"/>
      <c r="E40" s="7">
        <v>210742</v>
      </c>
    </row>
    <row r="41" spans="1:5" ht="30" x14ac:dyDescent="0.25">
      <c r="A41" s="2" t="s">
        <v>1702</v>
      </c>
      <c r="B41" s="4"/>
      <c r="C41" s="4"/>
      <c r="D41" s="4"/>
      <c r="E41" s="7">
        <v>21122</v>
      </c>
    </row>
    <row r="42" spans="1:5" x14ac:dyDescent="0.25">
      <c r="A42" s="2" t="s">
        <v>50</v>
      </c>
      <c r="B42" s="4"/>
      <c r="C42" s="4"/>
      <c r="D42" s="4"/>
      <c r="E42" s="7">
        <v>144221</v>
      </c>
    </row>
    <row r="43" spans="1:5" x14ac:dyDescent="0.25">
      <c r="A43" s="2" t="s">
        <v>352</v>
      </c>
      <c r="B43" s="4"/>
      <c r="C43" s="4"/>
      <c r="D43" s="4"/>
      <c r="E43" s="7">
        <v>43900</v>
      </c>
    </row>
    <row r="44" spans="1:5" x14ac:dyDescent="0.25">
      <c r="A44" s="2" t="s">
        <v>55</v>
      </c>
      <c r="B44" s="4"/>
      <c r="C44" s="4"/>
      <c r="D44" s="4"/>
      <c r="E44" s="7">
        <v>37621</v>
      </c>
    </row>
    <row r="45" spans="1:5" x14ac:dyDescent="0.25">
      <c r="A45" s="2" t="s">
        <v>56</v>
      </c>
      <c r="B45" s="4"/>
      <c r="C45" s="4"/>
      <c r="D45" s="4"/>
      <c r="E45" s="7">
        <v>1825711</v>
      </c>
    </row>
    <row r="46" spans="1:5" x14ac:dyDescent="0.25">
      <c r="A46" s="3" t="s">
        <v>57</v>
      </c>
      <c r="B46" s="4"/>
      <c r="C46" s="4"/>
      <c r="D46" s="4"/>
      <c r="E46" s="4"/>
    </row>
    <row r="47" spans="1:5" x14ac:dyDescent="0.25">
      <c r="A47" s="2" t="s">
        <v>58</v>
      </c>
      <c r="B47" s="4"/>
      <c r="C47" s="4"/>
      <c r="D47" s="4"/>
      <c r="E47" s="7">
        <v>675424</v>
      </c>
    </row>
    <row r="48" spans="1:5" ht="30" x14ac:dyDescent="0.25">
      <c r="A48" s="2" t="s">
        <v>61</v>
      </c>
      <c r="B48" s="4"/>
      <c r="C48" s="4"/>
      <c r="D48" s="4"/>
      <c r="E48" s="7">
        <v>140997</v>
      </c>
    </row>
    <row r="49" spans="1:5" x14ac:dyDescent="0.25">
      <c r="A49" s="2" t="s">
        <v>353</v>
      </c>
      <c r="B49" s="4"/>
      <c r="C49" s="4"/>
      <c r="D49" s="4"/>
      <c r="E49" s="7">
        <v>343840</v>
      </c>
    </row>
    <row r="50" spans="1:5" x14ac:dyDescent="0.25">
      <c r="A50" s="2" t="s">
        <v>66</v>
      </c>
      <c r="B50" s="4"/>
      <c r="C50" s="4"/>
      <c r="D50" s="4"/>
      <c r="E50" s="7">
        <v>22362</v>
      </c>
    </row>
    <row r="51" spans="1:5" x14ac:dyDescent="0.25">
      <c r="A51" s="2" t="s">
        <v>67</v>
      </c>
      <c r="B51" s="4"/>
      <c r="C51" s="4"/>
      <c r="D51" s="4"/>
      <c r="E51" s="7">
        <v>1182623</v>
      </c>
    </row>
    <row r="52" spans="1:5" x14ac:dyDescent="0.25">
      <c r="A52" s="2" t="s">
        <v>354</v>
      </c>
      <c r="B52" s="4"/>
      <c r="C52" s="4"/>
      <c r="D52" s="4"/>
      <c r="E52" s="7">
        <v>643088</v>
      </c>
    </row>
    <row r="53" spans="1:5" x14ac:dyDescent="0.25">
      <c r="A53" s="2" t="s">
        <v>355</v>
      </c>
      <c r="B53" s="4"/>
      <c r="C53" s="4"/>
      <c r="D53" s="4"/>
      <c r="E53" s="7">
        <v>13000</v>
      </c>
    </row>
    <row r="54" spans="1:5" x14ac:dyDescent="0.25">
      <c r="A54" s="2" t="s">
        <v>356</v>
      </c>
      <c r="B54" s="4"/>
      <c r="C54" s="4"/>
      <c r="D54" s="4"/>
      <c r="E54" s="7">
        <v>656088</v>
      </c>
    </row>
    <row r="55" spans="1:5" ht="45" x14ac:dyDescent="0.25">
      <c r="A55" s="2" t="s">
        <v>1704</v>
      </c>
      <c r="B55" s="4"/>
      <c r="C55" s="4"/>
      <c r="D55" s="4"/>
      <c r="E55" s="4"/>
    </row>
    <row r="56" spans="1:5" x14ac:dyDescent="0.25">
      <c r="A56" s="3" t="s">
        <v>34</v>
      </c>
      <c r="B56" s="4"/>
      <c r="C56" s="4"/>
      <c r="D56" s="4"/>
      <c r="E56" s="4"/>
    </row>
    <row r="57" spans="1:5" ht="30" x14ac:dyDescent="0.25">
      <c r="A57" s="2" t="s">
        <v>35</v>
      </c>
      <c r="B57" s="4"/>
      <c r="C57" s="4"/>
      <c r="D57" s="4"/>
      <c r="E57" s="7">
        <v>25888</v>
      </c>
    </row>
    <row r="58" spans="1:5" x14ac:dyDescent="0.25">
      <c r="A58" s="2" t="s">
        <v>37</v>
      </c>
      <c r="B58" s="4"/>
      <c r="C58" s="4"/>
      <c r="D58" s="4"/>
      <c r="E58" s="7">
        <v>329235</v>
      </c>
    </row>
    <row r="59" spans="1:5" x14ac:dyDescent="0.25">
      <c r="A59" s="2" t="s">
        <v>42</v>
      </c>
      <c r="B59" s="4"/>
      <c r="C59" s="4"/>
      <c r="D59" s="4"/>
      <c r="E59" s="7">
        <v>355123</v>
      </c>
    </row>
    <row r="60" spans="1:5" x14ac:dyDescent="0.25">
      <c r="A60" s="2" t="s">
        <v>43</v>
      </c>
      <c r="B60" s="4"/>
      <c r="C60" s="4"/>
      <c r="D60" s="4"/>
      <c r="E60" s="7">
        <v>127890</v>
      </c>
    </row>
    <row r="61" spans="1:5" ht="30" x14ac:dyDescent="0.25">
      <c r="A61" s="2" t="s">
        <v>1701</v>
      </c>
      <c r="B61" s="4"/>
      <c r="C61" s="4"/>
      <c r="D61" s="4"/>
      <c r="E61" s="7">
        <v>152057</v>
      </c>
    </row>
    <row r="62" spans="1:5" ht="30" x14ac:dyDescent="0.25">
      <c r="A62" s="2" t="s">
        <v>1702</v>
      </c>
      <c r="B62" s="4"/>
      <c r="C62" s="4"/>
      <c r="D62" s="4"/>
      <c r="E62" s="7">
        <v>20100</v>
      </c>
    </row>
    <row r="63" spans="1:5" x14ac:dyDescent="0.25">
      <c r="A63" s="2" t="s">
        <v>50</v>
      </c>
      <c r="B63" s="4"/>
      <c r="C63" s="4"/>
      <c r="D63" s="4"/>
      <c r="E63" s="7">
        <v>25221</v>
      </c>
    </row>
    <row r="64" spans="1:5" x14ac:dyDescent="0.25">
      <c r="A64" s="2" t="s">
        <v>56</v>
      </c>
      <c r="B64" s="4"/>
      <c r="C64" s="4"/>
      <c r="D64" s="4"/>
      <c r="E64" s="7">
        <v>680391</v>
      </c>
    </row>
    <row r="65" spans="1:5" x14ac:dyDescent="0.25">
      <c r="A65" s="3" t="s">
        <v>57</v>
      </c>
      <c r="B65" s="4"/>
      <c r="C65" s="4"/>
      <c r="D65" s="4"/>
      <c r="E65" s="4"/>
    </row>
    <row r="66" spans="1:5" x14ac:dyDescent="0.25">
      <c r="A66" s="2" t="s">
        <v>58</v>
      </c>
      <c r="B66" s="4"/>
      <c r="C66" s="4"/>
      <c r="D66" s="4"/>
      <c r="E66" s="7">
        <v>588822</v>
      </c>
    </row>
    <row r="67" spans="1:5" ht="30" x14ac:dyDescent="0.25">
      <c r="A67" s="2" t="s">
        <v>61</v>
      </c>
      <c r="B67" s="4"/>
      <c r="C67" s="4"/>
      <c r="D67" s="4"/>
      <c r="E67" s="7">
        <v>42447</v>
      </c>
    </row>
    <row r="68" spans="1:5" x14ac:dyDescent="0.25">
      <c r="A68" s="2" t="s">
        <v>353</v>
      </c>
      <c r="B68" s="4"/>
      <c r="C68" s="4"/>
      <c r="D68" s="4"/>
      <c r="E68" s="7">
        <v>49122</v>
      </c>
    </row>
    <row r="69" spans="1:5" x14ac:dyDescent="0.25">
      <c r="A69" s="2" t="s">
        <v>67</v>
      </c>
      <c r="B69" s="4"/>
      <c r="C69" s="4"/>
      <c r="D69" s="4"/>
      <c r="E69" s="7">
        <v>680391</v>
      </c>
    </row>
    <row r="70" spans="1:5" x14ac:dyDescent="0.25">
      <c r="A70" s="2" t="s">
        <v>1548</v>
      </c>
      <c r="B70" s="4"/>
      <c r="C70" s="4"/>
      <c r="D70" s="4"/>
      <c r="E70" s="4"/>
    </row>
    <row r="71" spans="1:5" x14ac:dyDescent="0.25">
      <c r="A71" s="3" t="s">
        <v>34</v>
      </c>
      <c r="B71" s="4"/>
      <c r="C71" s="4"/>
      <c r="D71" s="4"/>
      <c r="E71" s="4"/>
    </row>
    <row r="72" spans="1:5" ht="30" x14ac:dyDescent="0.25">
      <c r="A72" s="2" t="s">
        <v>423</v>
      </c>
      <c r="B72" s="7">
        <v>33535</v>
      </c>
      <c r="C72" s="4"/>
      <c r="D72" s="4"/>
      <c r="E72" s="4"/>
    </row>
    <row r="73" spans="1:5" ht="30" x14ac:dyDescent="0.25">
      <c r="A73" s="2" t="s">
        <v>35</v>
      </c>
      <c r="B73" s="7">
        <v>12526</v>
      </c>
      <c r="C73" s="4"/>
      <c r="D73" s="4"/>
      <c r="E73" s="4"/>
    </row>
    <row r="74" spans="1:5" ht="30" x14ac:dyDescent="0.25">
      <c r="A74" s="2" t="s">
        <v>424</v>
      </c>
      <c r="B74" s="7">
        <v>156142</v>
      </c>
      <c r="C74" s="4"/>
      <c r="D74" s="4"/>
      <c r="E74" s="4"/>
    </row>
    <row r="75" spans="1:5" x14ac:dyDescent="0.25">
      <c r="A75" s="2" t="s">
        <v>37</v>
      </c>
      <c r="B75" s="7">
        <v>10751</v>
      </c>
      <c r="C75" s="4"/>
      <c r="D75" s="4"/>
      <c r="E75" s="4"/>
    </row>
    <row r="76" spans="1:5" x14ac:dyDescent="0.25">
      <c r="A76" s="2" t="s">
        <v>42</v>
      </c>
      <c r="B76" s="7">
        <v>212954</v>
      </c>
      <c r="C76" s="4"/>
      <c r="D76" s="4"/>
      <c r="E76" s="4"/>
    </row>
    <row r="77" spans="1:5" x14ac:dyDescent="0.25">
      <c r="A77" s="2" t="s">
        <v>43</v>
      </c>
      <c r="B77" s="7">
        <v>44842</v>
      </c>
      <c r="C77" s="4"/>
      <c r="D77" s="4"/>
      <c r="E77" s="4"/>
    </row>
    <row r="78" spans="1:5" x14ac:dyDescent="0.25">
      <c r="A78" s="2" t="s">
        <v>44</v>
      </c>
      <c r="B78" s="7">
        <v>12305</v>
      </c>
      <c r="C78" s="4"/>
      <c r="D78" s="4"/>
      <c r="E78" s="4"/>
    </row>
    <row r="79" spans="1:5" x14ac:dyDescent="0.25">
      <c r="A79" s="2" t="s">
        <v>47</v>
      </c>
      <c r="B79" s="7">
        <v>41855</v>
      </c>
      <c r="C79" s="4"/>
      <c r="D79" s="4"/>
      <c r="E79" s="4"/>
    </row>
    <row r="80" spans="1:5" x14ac:dyDescent="0.25">
      <c r="A80" s="2" t="s">
        <v>51</v>
      </c>
      <c r="B80" s="7">
        <v>32375</v>
      </c>
      <c r="C80" s="4"/>
      <c r="D80" s="4"/>
      <c r="E80" s="4"/>
    </row>
    <row r="81" spans="1:5" x14ac:dyDescent="0.25">
      <c r="A81" s="2" t="s">
        <v>425</v>
      </c>
      <c r="B81" s="7">
        <v>26224</v>
      </c>
      <c r="C81" s="4"/>
      <c r="D81" s="4"/>
      <c r="E81" s="4"/>
    </row>
    <row r="82" spans="1:5" x14ac:dyDescent="0.25">
      <c r="A82" s="2" t="s">
        <v>426</v>
      </c>
      <c r="B82" s="7">
        <v>19579</v>
      </c>
      <c r="C82" s="4"/>
      <c r="D82" s="4"/>
      <c r="E82" s="4"/>
    </row>
    <row r="83" spans="1:5" x14ac:dyDescent="0.25">
      <c r="A83" s="2" t="s">
        <v>352</v>
      </c>
      <c r="B83" s="7">
        <v>90000</v>
      </c>
      <c r="C83" s="4"/>
      <c r="D83" s="4"/>
      <c r="E83" s="4"/>
    </row>
    <row r="84" spans="1:5" x14ac:dyDescent="0.25">
      <c r="A84" s="2" t="s">
        <v>55</v>
      </c>
      <c r="B84" s="7">
        <v>7977</v>
      </c>
      <c r="C84" s="4"/>
      <c r="D84" s="4"/>
      <c r="E84" s="4"/>
    </row>
    <row r="85" spans="1:5" x14ac:dyDescent="0.25">
      <c r="A85" s="2" t="s">
        <v>56</v>
      </c>
      <c r="B85" s="7">
        <v>488111</v>
      </c>
      <c r="C85" s="4"/>
      <c r="D85" s="4"/>
      <c r="E85" s="4"/>
    </row>
    <row r="86" spans="1:5" x14ac:dyDescent="0.25">
      <c r="A86" s="3" t="s">
        <v>57</v>
      </c>
      <c r="B86" s="4"/>
      <c r="C86" s="4"/>
      <c r="D86" s="4"/>
      <c r="E86" s="4"/>
    </row>
    <row r="87" spans="1:5" x14ac:dyDescent="0.25">
      <c r="A87" s="2" t="s">
        <v>58</v>
      </c>
      <c r="B87" s="7">
        <v>216319</v>
      </c>
      <c r="C87" s="4"/>
      <c r="D87" s="4"/>
      <c r="E87" s="4"/>
    </row>
    <row r="88" spans="1:5" ht="30" x14ac:dyDescent="0.25">
      <c r="A88" s="2" t="s">
        <v>61</v>
      </c>
      <c r="B88" s="7">
        <v>20834</v>
      </c>
      <c r="C88" s="4"/>
      <c r="D88" s="4"/>
      <c r="E88" s="4"/>
    </row>
    <row r="89" spans="1:5" x14ac:dyDescent="0.25">
      <c r="A89" s="2" t="s">
        <v>353</v>
      </c>
      <c r="B89" s="7">
        <v>42738</v>
      </c>
      <c r="C89" s="4"/>
      <c r="D89" s="4"/>
      <c r="E89" s="4"/>
    </row>
    <row r="90" spans="1:5" x14ac:dyDescent="0.25">
      <c r="A90" s="2" t="s">
        <v>428</v>
      </c>
      <c r="B90" s="7">
        <v>39740</v>
      </c>
      <c r="C90" s="4"/>
      <c r="D90" s="4"/>
      <c r="E90" s="4"/>
    </row>
    <row r="91" spans="1:5" x14ac:dyDescent="0.25">
      <c r="A91" s="2" t="s">
        <v>66</v>
      </c>
      <c r="B91" s="7">
        <v>49328</v>
      </c>
      <c r="C91" s="4"/>
      <c r="D91" s="4"/>
      <c r="E91" s="4"/>
    </row>
    <row r="92" spans="1:5" x14ac:dyDescent="0.25">
      <c r="A92" s="2" t="s">
        <v>67</v>
      </c>
      <c r="B92" s="7">
        <v>368959</v>
      </c>
      <c r="C92" s="4"/>
      <c r="D92" s="4"/>
      <c r="E92" s="4"/>
    </row>
    <row r="93" spans="1:5" x14ac:dyDescent="0.25">
      <c r="A93" s="2" t="s">
        <v>354</v>
      </c>
      <c r="B93" s="7">
        <v>119152</v>
      </c>
      <c r="C93" s="4"/>
      <c r="D93" s="4"/>
      <c r="E93" s="4"/>
    </row>
    <row r="94" spans="1:5" x14ac:dyDescent="0.25">
      <c r="A94" s="2" t="s">
        <v>355</v>
      </c>
      <c r="B94" s="7">
        <v>38848</v>
      </c>
      <c r="C94" s="4"/>
      <c r="D94" s="4"/>
      <c r="E94" s="4"/>
    </row>
    <row r="95" spans="1:5" x14ac:dyDescent="0.25">
      <c r="A95" s="2" t="s">
        <v>356</v>
      </c>
      <c r="B95" s="7">
        <v>158000</v>
      </c>
      <c r="C95" s="4"/>
      <c r="D95" s="4"/>
      <c r="E95" s="4"/>
    </row>
    <row r="96" spans="1:5" x14ac:dyDescent="0.25">
      <c r="A96" s="2" t="s">
        <v>1549</v>
      </c>
      <c r="B96" s="4"/>
      <c r="C96" s="4"/>
      <c r="D96" s="4"/>
      <c r="E96" s="4"/>
    </row>
    <row r="97" spans="1:5" x14ac:dyDescent="0.25">
      <c r="A97" s="3" t="s">
        <v>34</v>
      </c>
      <c r="B97" s="4"/>
      <c r="C97" s="4"/>
      <c r="D97" s="4"/>
      <c r="E97" s="4"/>
    </row>
    <row r="98" spans="1:5" ht="30" x14ac:dyDescent="0.25">
      <c r="A98" s="2" t="s">
        <v>35</v>
      </c>
      <c r="B98" s="7">
        <v>28852</v>
      </c>
      <c r="C98" s="4"/>
      <c r="D98" s="4"/>
      <c r="E98" s="4"/>
    </row>
    <row r="99" spans="1:5" x14ac:dyDescent="0.25">
      <c r="A99" s="2" t="s">
        <v>37</v>
      </c>
      <c r="B99" s="7">
        <v>55428</v>
      </c>
      <c r="C99" s="4"/>
      <c r="D99" s="4"/>
      <c r="E99" s="4"/>
    </row>
    <row r="100" spans="1:5" x14ac:dyDescent="0.25">
      <c r="A100" s="2" t="s">
        <v>254</v>
      </c>
      <c r="B100" s="7">
        <v>2867</v>
      </c>
      <c r="C100" s="4"/>
      <c r="D100" s="4"/>
      <c r="E100" s="4"/>
    </row>
    <row r="101" spans="1:5" x14ac:dyDescent="0.25">
      <c r="A101" s="2" t="s">
        <v>42</v>
      </c>
      <c r="B101" s="7">
        <v>87147</v>
      </c>
      <c r="C101" s="4"/>
      <c r="D101" s="4"/>
      <c r="E101" s="4"/>
    </row>
    <row r="102" spans="1:5" x14ac:dyDescent="0.25">
      <c r="A102" s="2" t="s">
        <v>43</v>
      </c>
      <c r="B102" s="7">
        <v>23037</v>
      </c>
      <c r="C102" s="4"/>
      <c r="D102" s="4"/>
      <c r="E102" s="4"/>
    </row>
    <row r="103" spans="1:5" x14ac:dyDescent="0.25">
      <c r="A103" s="2" t="s">
        <v>44</v>
      </c>
      <c r="B103" s="7">
        <v>31812</v>
      </c>
      <c r="C103" s="4"/>
      <c r="D103" s="4"/>
      <c r="E103" s="4"/>
    </row>
    <row r="104" spans="1:5" x14ac:dyDescent="0.25">
      <c r="A104" s="2" t="s">
        <v>47</v>
      </c>
      <c r="B104" s="7">
        <v>124221</v>
      </c>
      <c r="C104" s="4"/>
      <c r="D104" s="4"/>
      <c r="E104" s="4"/>
    </row>
    <row r="105" spans="1:5" x14ac:dyDescent="0.25">
      <c r="A105" s="2" t="s">
        <v>51</v>
      </c>
      <c r="B105" s="7">
        <v>354810</v>
      </c>
      <c r="C105" s="4"/>
      <c r="D105" s="4"/>
      <c r="E105" s="4"/>
    </row>
    <row r="106" spans="1:5" x14ac:dyDescent="0.25">
      <c r="A106" s="2" t="s">
        <v>55</v>
      </c>
      <c r="B106" s="7">
        <v>12016</v>
      </c>
      <c r="C106" s="4"/>
      <c r="D106" s="4"/>
      <c r="E106" s="4"/>
    </row>
    <row r="107" spans="1:5" x14ac:dyDescent="0.25">
      <c r="A107" s="2" t="s">
        <v>56</v>
      </c>
      <c r="B107" s="7">
        <v>633043</v>
      </c>
      <c r="C107" s="4"/>
      <c r="D107" s="4"/>
      <c r="E107" s="4"/>
    </row>
    <row r="108" spans="1:5" x14ac:dyDescent="0.25">
      <c r="A108" s="3" t="s">
        <v>57</v>
      </c>
      <c r="B108" s="4"/>
      <c r="C108" s="4"/>
      <c r="D108" s="4"/>
      <c r="E108" s="4"/>
    </row>
    <row r="109" spans="1:5" x14ac:dyDescent="0.25">
      <c r="A109" s="2" t="s">
        <v>58</v>
      </c>
      <c r="B109" s="7">
        <v>483727</v>
      </c>
      <c r="C109" s="4"/>
      <c r="D109" s="4"/>
      <c r="E109" s="4"/>
    </row>
    <row r="110" spans="1:5" ht="30" x14ac:dyDescent="0.25">
      <c r="A110" s="2" t="s">
        <v>61</v>
      </c>
      <c r="B110" s="7">
        <v>59304</v>
      </c>
      <c r="C110" s="4"/>
      <c r="D110" s="4"/>
      <c r="E110" s="4"/>
    </row>
    <row r="111" spans="1:5" x14ac:dyDescent="0.25">
      <c r="A111" s="2" t="s">
        <v>353</v>
      </c>
      <c r="B111" s="7">
        <v>10412</v>
      </c>
      <c r="C111" s="4"/>
      <c r="D111" s="4"/>
      <c r="E111" s="4"/>
    </row>
    <row r="112" spans="1:5" x14ac:dyDescent="0.25">
      <c r="A112" s="2" t="s">
        <v>67</v>
      </c>
      <c r="B112" s="7">
        <v>553443</v>
      </c>
      <c r="C112" s="4"/>
      <c r="D112" s="4"/>
      <c r="E112" s="4"/>
    </row>
    <row r="113" spans="1:5" x14ac:dyDescent="0.25">
      <c r="A113" s="2" t="s">
        <v>354</v>
      </c>
      <c r="B113" s="7">
        <v>79600</v>
      </c>
      <c r="C113" s="4"/>
      <c r="D113" s="4"/>
      <c r="E113" s="4"/>
    </row>
    <row r="114" spans="1:5" x14ac:dyDescent="0.25">
      <c r="A114" s="2" t="s">
        <v>1705</v>
      </c>
      <c r="B114" s="4"/>
      <c r="C114" s="4"/>
      <c r="D114" s="4"/>
      <c r="E114" s="4"/>
    </row>
    <row r="115" spans="1:5" x14ac:dyDescent="0.25">
      <c r="A115" s="3" t="s">
        <v>34</v>
      </c>
      <c r="B115" s="4"/>
      <c r="C115" s="4"/>
      <c r="D115" s="4"/>
      <c r="E115" s="4"/>
    </row>
    <row r="116" spans="1:5" ht="30" x14ac:dyDescent="0.25">
      <c r="A116" s="2" t="s">
        <v>35</v>
      </c>
      <c r="B116" s="7">
        <v>16340</v>
      </c>
      <c r="C116" s="4"/>
      <c r="D116" s="4"/>
      <c r="E116" s="4"/>
    </row>
    <row r="117" spans="1:5" x14ac:dyDescent="0.25">
      <c r="A117" s="2" t="s">
        <v>37</v>
      </c>
      <c r="B117" s="7">
        <v>9351</v>
      </c>
      <c r="C117" s="4"/>
      <c r="D117" s="4"/>
      <c r="E117" s="4"/>
    </row>
    <row r="118" spans="1:5" x14ac:dyDescent="0.25">
      <c r="A118" s="2" t="s">
        <v>42</v>
      </c>
      <c r="B118" s="7">
        <v>25691</v>
      </c>
      <c r="C118" s="4"/>
      <c r="D118" s="4"/>
      <c r="E118" s="4"/>
    </row>
    <row r="119" spans="1:5" x14ac:dyDescent="0.25">
      <c r="A119" s="2" t="s">
        <v>44</v>
      </c>
      <c r="B119" s="7">
        <v>10213</v>
      </c>
      <c r="C119" s="4"/>
      <c r="D119" s="4"/>
      <c r="E119" s="4"/>
    </row>
    <row r="120" spans="1:5" x14ac:dyDescent="0.25">
      <c r="A120" s="2" t="s">
        <v>47</v>
      </c>
      <c r="B120" s="7">
        <v>74452</v>
      </c>
      <c r="C120" s="4"/>
      <c r="D120" s="4"/>
      <c r="E120" s="4"/>
    </row>
    <row r="121" spans="1:5" x14ac:dyDescent="0.25">
      <c r="A121" s="2" t="s">
        <v>56</v>
      </c>
      <c r="B121" s="7">
        <v>110356</v>
      </c>
      <c r="C121" s="4"/>
      <c r="D121" s="4"/>
      <c r="E121" s="4"/>
    </row>
    <row r="122" spans="1:5" x14ac:dyDescent="0.25">
      <c r="A122" s="3" t="s">
        <v>57</v>
      </c>
      <c r="B122" s="4"/>
      <c r="C122" s="4"/>
      <c r="D122" s="4"/>
      <c r="E122" s="4"/>
    </row>
    <row r="123" spans="1:5" x14ac:dyDescent="0.25">
      <c r="A123" s="2" t="s">
        <v>58</v>
      </c>
      <c r="B123" s="7">
        <v>56160</v>
      </c>
      <c r="C123" s="4"/>
      <c r="D123" s="4"/>
      <c r="E123" s="4"/>
    </row>
    <row r="124" spans="1:5" x14ac:dyDescent="0.25">
      <c r="A124" s="2" t="s">
        <v>67</v>
      </c>
      <c r="B124" s="7">
        <v>56160</v>
      </c>
      <c r="C124" s="4"/>
      <c r="D124" s="4"/>
      <c r="E124" s="4"/>
    </row>
    <row r="125" spans="1:5" x14ac:dyDescent="0.25">
      <c r="A125" s="2" t="s">
        <v>354</v>
      </c>
      <c r="B125" s="7">
        <v>54196</v>
      </c>
      <c r="C125" s="4"/>
      <c r="D125" s="4"/>
      <c r="E125" s="4"/>
    </row>
    <row r="126" spans="1:5" ht="30" x14ac:dyDescent="0.25">
      <c r="A126" s="2" t="s">
        <v>1706</v>
      </c>
      <c r="B126" s="4"/>
      <c r="C126" s="4"/>
      <c r="D126" s="4"/>
      <c r="E126" s="4"/>
    </row>
    <row r="127" spans="1:5" x14ac:dyDescent="0.25">
      <c r="A127" s="3" t="s">
        <v>34</v>
      </c>
      <c r="B127" s="4"/>
      <c r="C127" s="4"/>
      <c r="D127" s="4"/>
      <c r="E127" s="4"/>
    </row>
    <row r="128" spans="1:5" ht="30" x14ac:dyDescent="0.25">
      <c r="A128" s="2" t="s">
        <v>35</v>
      </c>
      <c r="B128" s="7">
        <v>12512</v>
      </c>
      <c r="C128" s="4"/>
      <c r="D128" s="4"/>
      <c r="E128" s="4"/>
    </row>
    <row r="129" spans="1:5" x14ac:dyDescent="0.25">
      <c r="A129" s="2" t="s">
        <v>37</v>
      </c>
      <c r="B129" s="7">
        <v>46077</v>
      </c>
      <c r="C129" s="4"/>
      <c r="D129" s="4"/>
      <c r="E129" s="4"/>
    </row>
    <row r="130" spans="1:5" x14ac:dyDescent="0.25">
      <c r="A130" s="2" t="s">
        <v>254</v>
      </c>
      <c r="B130" s="7">
        <v>2867</v>
      </c>
      <c r="C130" s="4"/>
      <c r="D130" s="4"/>
      <c r="E130" s="4"/>
    </row>
    <row r="131" spans="1:5" x14ac:dyDescent="0.25">
      <c r="A131" s="2" t="s">
        <v>42</v>
      </c>
      <c r="B131" s="7">
        <v>61456</v>
      </c>
      <c r="C131" s="4"/>
      <c r="D131" s="4"/>
      <c r="E131" s="4"/>
    </row>
    <row r="132" spans="1:5" x14ac:dyDescent="0.25">
      <c r="A132" s="2" t="s">
        <v>43</v>
      </c>
      <c r="B132" s="7">
        <v>23037</v>
      </c>
      <c r="C132" s="4"/>
      <c r="D132" s="4"/>
      <c r="E132" s="4"/>
    </row>
    <row r="133" spans="1:5" x14ac:dyDescent="0.25">
      <c r="A133" s="2" t="s">
        <v>44</v>
      </c>
      <c r="B133" s="7">
        <v>21599</v>
      </c>
      <c r="C133" s="4"/>
      <c r="D133" s="4"/>
      <c r="E133" s="4"/>
    </row>
    <row r="134" spans="1:5" x14ac:dyDescent="0.25">
      <c r="A134" s="2" t="s">
        <v>47</v>
      </c>
      <c r="B134" s="7">
        <v>49769</v>
      </c>
      <c r="C134" s="4"/>
      <c r="D134" s="4"/>
      <c r="E134" s="4"/>
    </row>
    <row r="135" spans="1:5" x14ac:dyDescent="0.25">
      <c r="A135" s="2" t="s">
        <v>51</v>
      </c>
      <c r="B135" s="7">
        <v>354810</v>
      </c>
      <c r="C135" s="4"/>
      <c r="D135" s="4"/>
      <c r="E135" s="4"/>
    </row>
    <row r="136" spans="1:5" x14ac:dyDescent="0.25">
      <c r="A136" s="2" t="s">
        <v>55</v>
      </c>
      <c r="B136" s="7">
        <v>12016</v>
      </c>
      <c r="C136" s="4"/>
      <c r="D136" s="4"/>
      <c r="E136" s="4"/>
    </row>
    <row r="137" spans="1:5" x14ac:dyDescent="0.25">
      <c r="A137" s="2" t="s">
        <v>56</v>
      </c>
      <c r="B137" s="7">
        <v>522687</v>
      </c>
      <c r="C137" s="4"/>
      <c r="D137" s="4"/>
      <c r="E137" s="4"/>
    </row>
    <row r="138" spans="1:5" x14ac:dyDescent="0.25">
      <c r="A138" s="3" t="s">
        <v>57</v>
      </c>
      <c r="B138" s="4"/>
      <c r="C138" s="4"/>
      <c r="D138" s="4"/>
      <c r="E138" s="4"/>
    </row>
    <row r="139" spans="1:5" x14ac:dyDescent="0.25">
      <c r="A139" s="2" t="s">
        <v>58</v>
      </c>
      <c r="B139" s="7">
        <v>427567</v>
      </c>
      <c r="C139" s="4"/>
      <c r="D139" s="4"/>
      <c r="E139" s="4"/>
    </row>
    <row r="140" spans="1:5" ht="30" x14ac:dyDescent="0.25">
      <c r="A140" s="2" t="s">
        <v>61</v>
      </c>
      <c r="B140" s="7">
        <v>59304</v>
      </c>
      <c r="C140" s="4"/>
      <c r="D140" s="4"/>
      <c r="E140" s="4"/>
    </row>
    <row r="141" spans="1:5" x14ac:dyDescent="0.25">
      <c r="A141" s="2" t="s">
        <v>353</v>
      </c>
      <c r="B141" s="7">
        <v>10412</v>
      </c>
      <c r="C141" s="4"/>
      <c r="D141" s="4"/>
      <c r="E141" s="4"/>
    </row>
    <row r="142" spans="1:5" x14ac:dyDescent="0.25">
      <c r="A142" s="2" t="s">
        <v>67</v>
      </c>
      <c r="B142" s="7">
        <v>497283</v>
      </c>
      <c r="C142" s="4"/>
      <c r="D142" s="4"/>
      <c r="E142" s="4"/>
    </row>
    <row r="143" spans="1:5" x14ac:dyDescent="0.25">
      <c r="A143" s="2" t="s">
        <v>354</v>
      </c>
      <c r="B143" s="7">
        <v>25404</v>
      </c>
      <c r="C143" s="4"/>
      <c r="D143" s="4"/>
      <c r="E143" s="4"/>
    </row>
    <row r="144" spans="1:5" x14ac:dyDescent="0.25">
      <c r="A144" s="2" t="s">
        <v>1550</v>
      </c>
      <c r="B144" s="4"/>
      <c r="C144" s="4"/>
      <c r="D144" s="4"/>
      <c r="E144" s="4"/>
    </row>
    <row r="145" spans="1:5" x14ac:dyDescent="0.25">
      <c r="A145" s="3" t="s">
        <v>34</v>
      </c>
      <c r="B145" s="4"/>
      <c r="C145" s="4"/>
      <c r="D145" s="4"/>
      <c r="E145" s="4"/>
    </row>
    <row r="146" spans="1:5" ht="30" x14ac:dyDescent="0.25">
      <c r="A146" s="2" t="s">
        <v>35</v>
      </c>
      <c r="B146" s="7">
        <v>40404</v>
      </c>
      <c r="C146" s="4"/>
      <c r="D146" s="4"/>
      <c r="E146" s="4"/>
    </row>
    <row r="147" spans="1:5" ht="30" x14ac:dyDescent="0.25">
      <c r="A147" s="2" t="s">
        <v>448</v>
      </c>
      <c r="B147" s="7">
        <v>10268</v>
      </c>
      <c r="C147" s="4"/>
      <c r="D147" s="4"/>
      <c r="E147" s="4"/>
    </row>
    <row r="148" spans="1:5" x14ac:dyDescent="0.25">
      <c r="A148" s="2" t="s">
        <v>37</v>
      </c>
      <c r="B148" s="7">
        <v>329985</v>
      </c>
      <c r="C148" s="4"/>
      <c r="D148" s="4"/>
      <c r="E148" s="4"/>
    </row>
    <row r="149" spans="1:5" ht="30" x14ac:dyDescent="0.25">
      <c r="A149" s="2" t="s">
        <v>449</v>
      </c>
      <c r="B149" s="7">
        <v>876474</v>
      </c>
      <c r="C149" s="4"/>
      <c r="D149" s="4"/>
      <c r="E149" s="4"/>
    </row>
    <row r="150" spans="1:5" x14ac:dyDescent="0.25">
      <c r="A150" s="2" t="s">
        <v>42</v>
      </c>
      <c r="B150" s="7">
        <v>1257131</v>
      </c>
      <c r="C150" s="4"/>
      <c r="D150" s="4"/>
      <c r="E150" s="4"/>
    </row>
    <row r="151" spans="1:5" x14ac:dyDescent="0.25">
      <c r="A151" s="2" t="s">
        <v>43</v>
      </c>
      <c r="B151" s="7">
        <v>81849</v>
      </c>
      <c r="C151" s="4"/>
      <c r="D151" s="4"/>
      <c r="E151" s="4"/>
    </row>
    <row r="152" spans="1:5" x14ac:dyDescent="0.25">
      <c r="A152" s="2" t="s">
        <v>45</v>
      </c>
      <c r="B152" s="7">
        <v>15183</v>
      </c>
      <c r="C152" s="4"/>
      <c r="D152" s="4"/>
      <c r="E152" s="4"/>
    </row>
    <row r="153" spans="1:5" x14ac:dyDescent="0.25">
      <c r="A153" s="2" t="s">
        <v>52</v>
      </c>
      <c r="B153" s="7">
        <v>47761</v>
      </c>
      <c r="C153" s="4"/>
      <c r="D153" s="4"/>
      <c r="E153" s="4"/>
    </row>
    <row r="154" spans="1:5" x14ac:dyDescent="0.25">
      <c r="A154" s="2" t="s">
        <v>55</v>
      </c>
      <c r="B154" s="7">
        <v>59002</v>
      </c>
      <c r="C154" s="4"/>
      <c r="D154" s="4"/>
      <c r="E154" s="4"/>
    </row>
    <row r="155" spans="1:5" x14ac:dyDescent="0.25">
      <c r="A155" s="2" t="s">
        <v>56</v>
      </c>
      <c r="B155" s="7">
        <v>1460926</v>
      </c>
      <c r="C155" s="4"/>
      <c r="D155" s="4"/>
      <c r="E155" s="4"/>
    </row>
    <row r="156" spans="1:5" x14ac:dyDescent="0.25">
      <c r="A156" s="3" t="s">
        <v>57</v>
      </c>
      <c r="B156" s="4"/>
      <c r="C156" s="4"/>
      <c r="D156" s="4"/>
      <c r="E156" s="4"/>
    </row>
    <row r="157" spans="1:5" ht="30" x14ac:dyDescent="0.25">
      <c r="A157" s="2" t="s">
        <v>450</v>
      </c>
      <c r="B157" s="7">
        <v>1255632</v>
      </c>
      <c r="C157" s="4"/>
      <c r="D157" s="4"/>
      <c r="E157" s="4"/>
    </row>
    <row r="158" spans="1:5" x14ac:dyDescent="0.25">
      <c r="A158" s="2" t="s">
        <v>451</v>
      </c>
      <c r="B158" s="7">
        <v>39477</v>
      </c>
      <c r="C158" s="4"/>
      <c r="D158" s="4"/>
      <c r="E158" s="4"/>
    </row>
    <row r="159" spans="1:5" x14ac:dyDescent="0.25">
      <c r="A159" s="2" t="s">
        <v>353</v>
      </c>
      <c r="B159" s="7">
        <v>5618</v>
      </c>
      <c r="C159" s="4"/>
      <c r="D159" s="4"/>
      <c r="E159" s="4"/>
    </row>
    <row r="160" spans="1:5" x14ac:dyDescent="0.25">
      <c r="A160" s="2" t="s">
        <v>66</v>
      </c>
      <c r="B160" s="7">
        <v>4635</v>
      </c>
      <c r="C160" s="4"/>
      <c r="D160" s="4"/>
      <c r="E160" s="4"/>
    </row>
    <row r="161" spans="1:5" x14ac:dyDescent="0.25">
      <c r="A161" s="2" t="s">
        <v>67</v>
      </c>
      <c r="B161" s="7">
        <v>1305362</v>
      </c>
      <c r="C161" s="4"/>
      <c r="D161" s="4"/>
      <c r="E161" s="4"/>
    </row>
    <row r="162" spans="1:5" x14ac:dyDescent="0.25">
      <c r="A162" s="2" t="s">
        <v>354</v>
      </c>
      <c r="B162" s="7">
        <v>155564</v>
      </c>
      <c r="C162" s="4"/>
      <c r="D162" s="4"/>
      <c r="E162" s="4"/>
    </row>
    <row r="163" spans="1:5" x14ac:dyDescent="0.25">
      <c r="A163" s="2" t="s">
        <v>1551</v>
      </c>
      <c r="B163" s="4"/>
      <c r="C163" s="4"/>
      <c r="D163" s="4"/>
      <c r="E163" s="4"/>
    </row>
    <row r="164" spans="1:5" x14ac:dyDescent="0.25">
      <c r="A164" s="3" t="s">
        <v>34</v>
      </c>
      <c r="B164" s="4"/>
      <c r="C164" s="4"/>
      <c r="D164" s="4"/>
      <c r="E164" s="4"/>
    </row>
    <row r="165" spans="1:5" ht="30" x14ac:dyDescent="0.25">
      <c r="A165" s="2" t="s">
        <v>35</v>
      </c>
      <c r="B165" s="7">
        <v>25171</v>
      </c>
      <c r="C165" s="4"/>
      <c r="D165" s="4"/>
      <c r="E165" s="4"/>
    </row>
    <row r="166" spans="1:5" x14ac:dyDescent="0.25">
      <c r="A166" s="2" t="s">
        <v>37</v>
      </c>
      <c r="B166" s="7">
        <v>683780</v>
      </c>
      <c r="C166" s="4"/>
      <c r="D166" s="4"/>
      <c r="E166" s="4"/>
    </row>
    <row r="167" spans="1:5" x14ac:dyDescent="0.25">
      <c r="A167" s="2" t="s">
        <v>42</v>
      </c>
      <c r="B167" s="7">
        <v>708951</v>
      </c>
      <c r="C167" s="4"/>
      <c r="D167" s="4"/>
      <c r="E167" s="4"/>
    </row>
    <row r="168" spans="1:5" x14ac:dyDescent="0.25">
      <c r="A168" s="2" t="s">
        <v>43</v>
      </c>
      <c r="B168" s="7">
        <v>41846</v>
      </c>
      <c r="C168" s="4"/>
      <c r="D168" s="4"/>
      <c r="E168" s="4"/>
    </row>
    <row r="169" spans="1:5" x14ac:dyDescent="0.25">
      <c r="A169" s="2" t="s">
        <v>45</v>
      </c>
      <c r="B169" s="7">
        <v>6344</v>
      </c>
      <c r="C169" s="4"/>
      <c r="D169" s="4"/>
      <c r="E169" s="4"/>
    </row>
    <row r="170" spans="1:5" x14ac:dyDescent="0.25">
      <c r="A170" s="2" t="s">
        <v>47</v>
      </c>
      <c r="B170" s="7">
        <v>112510</v>
      </c>
      <c r="C170" s="4"/>
      <c r="D170" s="4"/>
      <c r="E170" s="4"/>
    </row>
    <row r="171" spans="1:5" x14ac:dyDescent="0.25">
      <c r="A171" s="2" t="s">
        <v>51</v>
      </c>
      <c r="B171" s="7">
        <v>117462</v>
      </c>
      <c r="C171" s="4"/>
      <c r="D171" s="4"/>
      <c r="E171" s="4"/>
    </row>
    <row r="172" spans="1:5" x14ac:dyDescent="0.25">
      <c r="A172" s="2" t="s">
        <v>55</v>
      </c>
      <c r="B172" s="7">
        <v>4515</v>
      </c>
      <c r="C172" s="4"/>
      <c r="D172" s="4"/>
      <c r="E172" s="4"/>
    </row>
    <row r="173" spans="1:5" x14ac:dyDescent="0.25">
      <c r="A173" s="2" t="s">
        <v>56</v>
      </c>
      <c r="B173" s="7">
        <v>991628</v>
      </c>
      <c r="C173" s="4"/>
      <c r="D173" s="4"/>
      <c r="E173" s="4"/>
    </row>
    <row r="174" spans="1:5" x14ac:dyDescent="0.25">
      <c r="A174" s="3" t="s">
        <v>57</v>
      </c>
      <c r="B174" s="4"/>
      <c r="C174" s="4"/>
      <c r="D174" s="4"/>
      <c r="E174" s="4"/>
    </row>
    <row r="175" spans="1:5" x14ac:dyDescent="0.25">
      <c r="A175" s="2" t="s">
        <v>58</v>
      </c>
      <c r="B175" s="7">
        <v>592774</v>
      </c>
      <c r="C175" s="4"/>
      <c r="D175" s="4"/>
      <c r="E175" s="4"/>
    </row>
    <row r="176" spans="1:5" x14ac:dyDescent="0.25">
      <c r="A176" s="2" t="s">
        <v>353</v>
      </c>
      <c r="B176" s="7">
        <v>93897</v>
      </c>
      <c r="C176" s="4"/>
      <c r="D176" s="4"/>
      <c r="E176" s="4"/>
    </row>
    <row r="177" spans="1:5" x14ac:dyDescent="0.25">
      <c r="A177" s="2" t="s">
        <v>65</v>
      </c>
      <c r="B177" s="7">
        <v>12000</v>
      </c>
      <c r="C177" s="4"/>
      <c r="D177" s="4"/>
      <c r="E177" s="4"/>
    </row>
    <row r="178" spans="1:5" x14ac:dyDescent="0.25">
      <c r="A178" s="2" t="s">
        <v>457</v>
      </c>
      <c r="B178" s="7">
        <v>3243</v>
      </c>
      <c r="C178" s="4"/>
      <c r="D178" s="4"/>
      <c r="E178" s="4"/>
    </row>
    <row r="179" spans="1:5" x14ac:dyDescent="0.25">
      <c r="A179" s="2" t="s">
        <v>66</v>
      </c>
      <c r="B179" s="7">
        <v>37623</v>
      </c>
      <c r="C179" s="4"/>
      <c r="D179" s="4"/>
      <c r="E179" s="4"/>
    </row>
    <row r="180" spans="1:5" x14ac:dyDescent="0.25">
      <c r="A180" s="2" t="s">
        <v>67</v>
      </c>
      <c r="B180" s="7">
        <v>739537</v>
      </c>
      <c r="C180" s="4"/>
      <c r="D180" s="4"/>
      <c r="E180" s="4"/>
    </row>
    <row r="181" spans="1:5" x14ac:dyDescent="0.25">
      <c r="A181" s="2" t="s">
        <v>354</v>
      </c>
      <c r="B181" s="8">
        <v>252091</v>
      </c>
      <c r="C181" s="4"/>
      <c r="D181" s="4"/>
      <c r="E18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45" x14ac:dyDescent="0.25">
      <c r="A1" s="1" t="s">
        <v>1707</v>
      </c>
      <c r="B1" s="1" t="s">
        <v>2</v>
      </c>
      <c r="C1" s="1"/>
    </row>
    <row r="2" spans="1:3" ht="30" x14ac:dyDescent="0.25">
      <c r="A2" s="1" t="s">
        <v>32</v>
      </c>
      <c r="B2" s="1" t="s">
        <v>3</v>
      </c>
      <c r="C2" s="1" t="s">
        <v>1658</v>
      </c>
    </row>
    <row r="3" spans="1:3" ht="30" x14ac:dyDescent="0.25">
      <c r="A3" s="2" t="s">
        <v>1543</v>
      </c>
      <c r="B3" s="4"/>
      <c r="C3" s="4"/>
    </row>
    <row r="4" spans="1:3" ht="30" x14ac:dyDescent="0.25">
      <c r="A4" s="3" t="s">
        <v>1708</v>
      </c>
      <c r="B4" s="4"/>
      <c r="C4" s="4"/>
    </row>
    <row r="5" spans="1:3" ht="30" x14ac:dyDescent="0.25">
      <c r="A5" s="2" t="s">
        <v>1709</v>
      </c>
      <c r="B5" s="7">
        <v>23900</v>
      </c>
      <c r="C5" s="4"/>
    </row>
    <row r="6" spans="1:3" ht="30" x14ac:dyDescent="0.25">
      <c r="A6" s="2" t="s">
        <v>1709</v>
      </c>
      <c r="B6" s="7">
        <v>20000</v>
      </c>
      <c r="C6" s="4"/>
    </row>
    <row r="7" spans="1:3" ht="30" x14ac:dyDescent="0.25">
      <c r="A7" s="2" t="s">
        <v>1709</v>
      </c>
      <c r="B7" s="4"/>
      <c r="C7" s="7">
        <v>43900</v>
      </c>
    </row>
    <row r="8" spans="1:3" ht="45" x14ac:dyDescent="0.25">
      <c r="A8" s="2" t="s">
        <v>1710</v>
      </c>
      <c r="B8" s="4"/>
      <c r="C8" s="4"/>
    </row>
    <row r="9" spans="1:3" ht="30" x14ac:dyDescent="0.25">
      <c r="A9" s="3" t="s">
        <v>1708</v>
      </c>
      <c r="B9" s="4"/>
      <c r="C9" s="4"/>
    </row>
    <row r="10" spans="1:3" ht="30" x14ac:dyDescent="0.25">
      <c r="A10" s="2" t="s">
        <v>1709</v>
      </c>
      <c r="B10" s="4"/>
      <c r="C10" s="7">
        <v>4000</v>
      </c>
    </row>
    <row r="11" spans="1:3" ht="45" x14ac:dyDescent="0.25">
      <c r="A11" s="2" t="s">
        <v>1711</v>
      </c>
      <c r="B11" s="4"/>
      <c r="C11" s="4"/>
    </row>
    <row r="12" spans="1:3" ht="30" x14ac:dyDescent="0.25">
      <c r="A12" s="3" t="s">
        <v>1708</v>
      </c>
      <c r="B12" s="4"/>
      <c r="C12" s="4"/>
    </row>
    <row r="13" spans="1:3" ht="30" x14ac:dyDescent="0.25">
      <c r="A13" s="2" t="s">
        <v>1709</v>
      </c>
      <c r="B13" s="4"/>
      <c r="C13" s="7">
        <v>19900</v>
      </c>
    </row>
    <row r="14" spans="1:3" ht="30" x14ac:dyDescent="0.25">
      <c r="A14" s="2" t="s">
        <v>1712</v>
      </c>
      <c r="B14" s="4"/>
      <c r="C14" s="4"/>
    </row>
    <row r="15" spans="1:3" ht="30" x14ac:dyDescent="0.25">
      <c r="A15" s="3" t="s">
        <v>1708</v>
      </c>
      <c r="B15" s="4"/>
      <c r="C15" s="4"/>
    </row>
    <row r="16" spans="1:3" ht="30" x14ac:dyDescent="0.25">
      <c r="A16" s="2" t="s">
        <v>1709</v>
      </c>
      <c r="B16" s="4"/>
      <c r="C16" s="7">
        <v>15000</v>
      </c>
    </row>
    <row r="17" spans="1:3" ht="30" x14ac:dyDescent="0.25">
      <c r="A17" s="2" t="s">
        <v>1713</v>
      </c>
      <c r="B17" s="4" t="s">
        <v>1698</v>
      </c>
      <c r="C17" s="4"/>
    </row>
    <row r="18" spans="1:3" ht="30" x14ac:dyDescent="0.25">
      <c r="A18" s="2" t="s">
        <v>1714</v>
      </c>
      <c r="B18" s="4"/>
      <c r="C18" s="4"/>
    </row>
    <row r="19" spans="1:3" ht="30" x14ac:dyDescent="0.25">
      <c r="A19" s="3" t="s">
        <v>1708</v>
      </c>
      <c r="B19" s="4"/>
      <c r="C19" s="4"/>
    </row>
    <row r="20" spans="1:3" ht="30" x14ac:dyDescent="0.25">
      <c r="A20" s="2" t="s">
        <v>1709</v>
      </c>
      <c r="B20" s="4"/>
      <c r="C20" s="7">
        <v>5000</v>
      </c>
    </row>
    <row r="21" spans="1:3" ht="30" x14ac:dyDescent="0.25">
      <c r="A21" s="2" t="s">
        <v>1713</v>
      </c>
      <c r="B21" s="4" t="s">
        <v>367</v>
      </c>
      <c r="C21" s="4"/>
    </row>
    <row r="22" spans="1:3" x14ac:dyDescent="0.25">
      <c r="A22" s="2" t="s">
        <v>1548</v>
      </c>
      <c r="B22" s="4"/>
      <c r="C22" s="4"/>
    </row>
    <row r="23" spans="1:3" ht="30" x14ac:dyDescent="0.25">
      <c r="A23" s="3" t="s">
        <v>1708</v>
      </c>
      <c r="B23" s="4"/>
      <c r="C23" s="4"/>
    </row>
    <row r="24" spans="1:3" ht="30" x14ac:dyDescent="0.25">
      <c r="A24" s="2" t="s">
        <v>1709</v>
      </c>
      <c r="B24" s="7">
        <v>63000</v>
      </c>
      <c r="C24" s="4"/>
    </row>
    <row r="25" spans="1:3" ht="30" x14ac:dyDescent="0.25">
      <c r="A25" s="2" t="s">
        <v>1709</v>
      </c>
      <c r="B25" s="7">
        <v>27000</v>
      </c>
      <c r="C25" s="4"/>
    </row>
    <row r="26" spans="1:3" ht="30" x14ac:dyDescent="0.25">
      <c r="A26" s="2" t="s">
        <v>1709</v>
      </c>
      <c r="B26" s="7">
        <v>90000</v>
      </c>
      <c r="C26" s="4"/>
    </row>
    <row r="27" spans="1:3" ht="30" x14ac:dyDescent="0.25">
      <c r="A27" s="2" t="s">
        <v>1715</v>
      </c>
      <c r="B27" s="4"/>
      <c r="C27" s="4"/>
    </row>
    <row r="28" spans="1:3" ht="30" x14ac:dyDescent="0.25">
      <c r="A28" s="3" t="s">
        <v>1708</v>
      </c>
      <c r="B28" s="4"/>
      <c r="C28" s="4"/>
    </row>
    <row r="29" spans="1:3" ht="30" x14ac:dyDescent="0.25">
      <c r="A29" s="2" t="s">
        <v>1709</v>
      </c>
      <c r="B29" s="7">
        <v>32900</v>
      </c>
      <c r="C29" s="4"/>
    </row>
    <row r="30" spans="1:3" ht="30" x14ac:dyDescent="0.25">
      <c r="A30" s="2" t="s">
        <v>1716</v>
      </c>
      <c r="B30" s="4"/>
      <c r="C30" s="4"/>
    </row>
    <row r="31" spans="1:3" ht="30" x14ac:dyDescent="0.25">
      <c r="A31" s="3" t="s">
        <v>1708</v>
      </c>
      <c r="B31" s="4"/>
      <c r="C31" s="4"/>
    </row>
    <row r="32" spans="1:3" ht="30" x14ac:dyDescent="0.25">
      <c r="A32" s="2" t="s">
        <v>1709</v>
      </c>
      <c r="B32" s="7">
        <v>30100</v>
      </c>
      <c r="C32" s="4"/>
    </row>
    <row r="33" spans="1:3" ht="30" x14ac:dyDescent="0.25">
      <c r="A33" s="2" t="s">
        <v>1717</v>
      </c>
      <c r="B33" s="4"/>
      <c r="C33" s="4"/>
    </row>
    <row r="34" spans="1:3" ht="30" x14ac:dyDescent="0.25">
      <c r="A34" s="3" t="s">
        <v>1708</v>
      </c>
      <c r="B34" s="4"/>
      <c r="C34" s="4"/>
    </row>
    <row r="35" spans="1:3" ht="30" x14ac:dyDescent="0.25">
      <c r="A35" s="2" t="s">
        <v>1709</v>
      </c>
      <c r="B35" s="7">
        <v>20000</v>
      </c>
      <c r="C35" s="4"/>
    </row>
    <row r="36" spans="1:3" ht="30" x14ac:dyDescent="0.25">
      <c r="A36" s="2" t="s">
        <v>1713</v>
      </c>
      <c r="B36" s="4" t="s">
        <v>1718</v>
      </c>
      <c r="C36" s="4"/>
    </row>
    <row r="37" spans="1:3" x14ac:dyDescent="0.25">
      <c r="A37" s="2" t="s">
        <v>1719</v>
      </c>
      <c r="B37" s="4"/>
      <c r="C37" s="4"/>
    </row>
    <row r="38" spans="1:3" ht="30" x14ac:dyDescent="0.25">
      <c r="A38" s="3" t="s">
        <v>1708</v>
      </c>
      <c r="B38" s="4"/>
      <c r="C38" s="4"/>
    </row>
    <row r="39" spans="1:3" ht="30" x14ac:dyDescent="0.25">
      <c r="A39" s="2" t="s">
        <v>1709</v>
      </c>
      <c r="B39" s="7">
        <v>7000</v>
      </c>
      <c r="C39" s="4"/>
    </row>
    <row r="40" spans="1:3" ht="30" x14ac:dyDescent="0.25">
      <c r="A40" s="2" t="s">
        <v>1713</v>
      </c>
      <c r="B40" s="4" t="s">
        <v>435</v>
      </c>
      <c r="C4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3" max="3" width="24.85546875" bestFit="1" customWidth="1"/>
    <col min="4" max="4" width="34" bestFit="1" customWidth="1"/>
    <col min="5" max="5" width="36.5703125" bestFit="1" customWidth="1"/>
    <col min="6" max="6" width="27" bestFit="1" customWidth="1"/>
    <col min="7" max="7" width="23.7109375" customWidth="1"/>
    <col min="8" max="8" width="8" customWidth="1"/>
    <col min="9" max="13" width="36.5703125" bestFit="1" customWidth="1"/>
  </cols>
  <sheetData>
    <row r="1" spans="1:13" ht="30" customHeight="1" x14ac:dyDescent="0.25">
      <c r="A1" s="1" t="s">
        <v>138</v>
      </c>
      <c r="B1" s="9" t="s">
        <v>140</v>
      </c>
      <c r="C1" s="9" t="s">
        <v>141</v>
      </c>
      <c r="D1" s="9" t="s">
        <v>142</v>
      </c>
      <c r="E1" s="9" t="s">
        <v>143</v>
      </c>
      <c r="F1" s="9" t="s">
        <v>144</v>
      </c>
      <c r="G1" s="9" t="s">
        <v>145</v>
      </c>
      <c r="H1" s="9"/>
      <c r="I1" s="9" t="s">
        <v>28</v>
      </c>
      <c r="J1" s="9" t="s">
        <v>81</v>
      </c>
      <c r="K1" s="9" t="s">
        <v>82</v>
      </c>
      <c r="L1" s="9" t="s">
        <v>83</v>
      </c>
      <c r="M1" s="9" t="s">
        <v>146</v>
      </c>
    </row>
    <row r="2" spans="1:13" x14ac:dyDescent="0.25">
      <c r="A2" s="1" t="s">
        <v>139</v>
      </c>
      <c r="B2" s="9"/>
      <c r="C2" s="9"/>
      <c r="D2" s="9"/>
      <c r="E2" s="9"/>
      <c r="F2" s="9"/>
      <c r="G2" s="9"/>
      <c r="H2" s="9"/>
      <c r="I2" s="9"/>
      <c r="J2" s="9"/>
      <c r="K2" s="9"/>
      <c r="L2" s="9"/>
      <c r="M2" s="9"/>
    </row>
    <row r="3" spans="1:13" ht="30" x14ac:dyDescent="0.25">
      <c r="A3" s="2" t="s">
        <v>147</v>
      </c>
      <c r="B3" s="4"/>
      <c r="C3" s="4"/>
      <c r="D3" s="4"/>
      <c r="E3" s="8">
        <v>-4718</v>
      </c>
      <c r="F3" s="4"/>
      <c r="G3" s="4"/>
      <c r="H3" s="4"/>
      <c r="I3" s="4"/>
      <c r="J3" s="4"/>
      <c r="K3" s="4"/>
      <c r="L3" s="4"/>
      <c r="M3" s="4"/>
    </row>
    <row r="4" spans="1:13" ht="30" x14ac:dyDescent="0.25">
      <c r="A4" s="2" t="s">
        <v>147</v>
      </c>
      <c r="B4" s="4"/>
      <c r="C4" s="4"/>
      <c r="D4" s="4"/>
      <c r="E4" s="7">
        <v>6198</v>
      </c>
      <c r="F4" s="4"/>
      <c r="G4" s="4"/>
      <c r="H4" s="4"/>
      <c r="I4" s="4"/>
      <c r="J4" s="4"/>
      <c r="K4" s="4"/>
      <c r="L4" s="4"/>
      <c r="M4" s="4"/>
    </row>
    <row r="5" spans="1:13" ht="30" x14ac:dyDescent="0.25">
      <c r="A5" s="2" t="s">
        <v>147</v>
      </c>
      <c r="B5" s="4"/>
      <c r="C5" s="4"/>
      <c r="D5" s="7">
        <v>956329</v>
      </c>
      <c r="E5" s="7">
        <v>27096</v>
      </c>
      <c r="F5" s="7">
        <v>804836</v>
      </c>
      <c r="G5" s="7">
        <v>297345</v>
      </c>
      <c r="H5" s="4"/>
      <c r="I5" s="7">
        <v>13665</v>
      </c>
      <c r="J5" s="4"/>
      <c r="K5" s="4"/>
      <c r="L5" s="4"/>
      <c r="M5" s="4"/>
    </row>
    <row r="6" spans="1:13" ht="30" x14ac:dyDescent="0.25">
      <c r="A6" s="2" t="s">
        <v>147</v>
      </c>
      <c r="B6" s="4"/>
      <c r="C6" s="4"/>
      <c r="D6" s="4"/>
      <c r="E6" s="7">
        <v>25616</v>
      </c>
      <c r="F6" s="4"/>
      <c r="G6" s="4"/>
      <c r="H6" s="4"/>
      <c r="I6" s="4"/>
      <c r="J6" s="4"/>
      <c r="K6" s="4"/>
      <c r="L6" s="4"/>
      <c r="M6" s="4"/>
    </row>
    <row r="7" spans="1:13" x14ac:dyDescent="0.25">
      <c r="A7" s="2" t="s">
        <v>148</v>
      </c>
      <c r="B7" s="4"/>
      <c r="C7" s="4"/>
      <c r="D7" s="4"/>
      <c r="E7" s="4"/>
      <c r="F7" s="4"/>
      <c r="G7" s="7">
        <v>-30245</v>
      </c>
      <c r="H7" s="4"/>
      <c r="I7" s="4"/>
      <c r="J7" s="4"/>
      <c r="K7" s="4"/>
      <c r="L7" s="4"/>
      <c r="M7" s="4"/>
    </row>
    <row r="8" spans="1:13" x14ac:dyDescent="0.25">
      <c r="A8" s="2" t="s">
        <v>149</v>
      </c>
      <c r="B8" s="4"/>
      <c r="C8" s="4"/>
      <c r="D8" s="4">
        <v>-872</v>
      </c>
      <c r="E8" s="4"/>
      <c r="F8" s="4"/>
      <c r="G8" s="4"/>
      <c r="H8" s="4"/>
      <c r="I8" s="4"/>
      <c r="J8" s="4"/>
      <c r="K8" s="4"/>
      <c r="L8" s="4"/>
      <c r="M8" s="4"/>
    </row>
    <row r="9" spans="1:13" x14ac:dyDescent="0.25">
      <c r="A9" s="2" t="s">
        <v>150</v>
      </c>
      <c r="B9" s="4"/>
      <c r="C9" s="4"/>
      <c r="D9" s="4"/>
      <c r="E9" s="4"/>
      <c r="F9" s="4"/>
      <c r="G9" s="4"/>
      <c r="H9" s="4"/>
      <c r="I9" s="4">
        <v>43</v>
      </c>
      <c r="J9" s="4"/>
      <c r="K9" s="4"/>
      <c r="L9" s="4"/>
      <c r="M9" s="4"/>
    </row>
    <row r="10" spans="1:13" ht="30" x14ac:dyDescent="0.25">
      <c r="A10" s="2" t="s">
        <v>151</v>
      </c>
      <c r="B10" s="7">
        <v>168017</v>
      </c>
      <c r="C10" s="4"/>
      <c r="D10" s="4"/>
      <c r="E10" s="4"/>
      <c r="F10" s="7">
        <v>168017</v>
      </c>
      <c r="G10" s="4"/>
      <c r="H10" s="4"/>
      <c r="I10" s="4"/>
      <c r="J10" s="4"/>
      <c r="K10" s="4"/>
      <c r="L10" s="4"/>
      <c r="M10" s="4"/>
    </row>
    <row r="11" spans="1:13" x14ac:dyDescent="0.25">
      <c r="A11" s="2" t="s">
        <v>152</v>
      </c>
      <c r="B11" s="4"/>
      <c r="C11" s="4"/>
      <c r="D11" s="4"/>
      <c r="E11" s="4"/>
      <c r="F11" s="4"/>
      <c r="G11" s="7">
        <v>-68987</v>
      </c>
      <c r="H11" s="4"/>
      <c r="I11" s="4"/>
      <c r="J11" s="4"/>
      <c r="K11" s="4"/>
      <c r="L11" s="4"/>
      <c r="M11" s="4"/>
    </row>
    <row r="12" spans="1:13" x14ac:dyDescent="0.25">
      <c r="A12" s="2" t="s">
        <v>153</v>
      </c>
      <c r="B12" s="4"/>
      <c r="C12" s="4"/>
      <c r="D12" s="4">
        <v>343</v>
      </c>
      <c r="E12" s="4"/>
      <c r="F12" s="4"/>
      <c r="G12" s="4"/>
      <c r="H12" s="4"/>
      <c r="I12" s="4">
        <v>44</v>
      </c>
      <c r="J12" s="4"/>
      <c r="K12" s="4"/>
      <c r="L12" s="4"/>
      <c r="M12" s="4"/>
    </row>
    <row r="13" spans="1:13" x14ac:dyDescent="0.25">
      <c r="A13" s="2" t="s">
        <v>154</v>
      </c>
      <c r="B13" s="4"/>
      <c r="C13" s="4"/>
      <c r="D13" s="7">
        <v>2771</v>
      </c>
      <c r="E13" s="4"/>
      <c r="F13" s="4"/>
      <c r="G13" s="4"/>
      <c r="H13" s="4"/>
      <c r="I13" s="4"/>
      <c r="J13" s="4"/>
      <c r="K13" s="4"/>
      <c r="L13" s="4"/>
      <c r="M13" s="4"/>
    </row>
    <row r="14" spans="1:13" ht="30" x14ac:dyDescent="0.25">
      <c r="A14" s="2" t="s">
        <v>155</v>
      </c>
      <c r="B14" s="7">
        <v>-23502</v>
      </c>
      <c r="C14" s="4"/>
      <c r="D14" s="4"/>
      <c r="E14" s="4"/>
      <c r="F14" s="4"/>
      <c r="G14" s="7">
        <v>23502</v>
      </c>
      <c r="H14" s="10" t="s">
        <v>156</v>
      </c>
      <c r="I14" s="4"/>
      <c r="J14" s="4"/>
      <c r="K14" s="4"/>
      <c r="L14" s="4"/>
      <c r="M14" s="4"/>
    </row>
    <row r="15" spans="1:13" ht="30" x14ac:dyDescent="0.25">
      <c r="A15" s="2" t="s">
        <v>157</v>
      </c>
      <c r="B15" s="7">
        <v>3556</v>
      </c>
      <c r="C15" s="4"/>
      <c r="D15" s="4"/>
      <c r="E15" s="7">
        <v>2205</v>
      </c>
      <c r="F15" s="4"/>
      <c r="G15" s="7">
        <v>1352</v>
      </c>
      <c r="H15" s="4"/>
      <c r="I15" s="4"/>
      <c r="J15" s="4"/>
      <c r="K15" s="4"/>
      <c r="L15" s="4"/>
      <c r="M15" s="4"/>
    </row>
    <row r="16" spans="1:13" ht="30" x14ac:dyDescent="0.25">
      <c r="A16" s="2" t="s">
        <v>158</v>
      </c>
      <c r="B16" s="7">
        <v>-3891</v>
      </c>
      <c r="C16" s="4"/>
      <c r="D16" s="4"/>
      <c r="E16" s="4"/>
      <c r="F16" s="4"/>
      <c r="G16" s="7">
        <v>-1489</v>
      </c>
      <c r="H16" s="4"/>
      <c r="I16" s="4"/>
      <c r="J16" s="4"/>
      <c r="K16" s="4"/>
      <c r="L16" s="4"/>
      <c r="M16" s="4"/>
    </row>
    <row r="17" spans="1:13" ht="30" x14ac:dyDescent="0.25">
      <c r="A17" s="2" t="s">
        <v>159</v>
      </c>
      <c r="B17" s="7">
        <v>-2461</v>
      </c>
      <c r="C17" s="4"/>
      <c r="D17" s="4"/>
      <c r="E17" s="7">
        <v>-2461</v>
      </c>
      <c r="F17" s="4"/>
      <c r="G17" s="4"/>
      <c r="H17" s="4"/>
      <c r="I17" s="4"/>
      <c r="J17" s="4"/>
      <c r="K17" s="4"/>
      <c r="L17" s="4"/>
      <c r="M17" s="4"/>
    </row>
    <row r="18" spans="1:13" ht="30" x14ac:dyDescent="0.25">
      <c r="A18" s="2" t="s">
        <v>160</v>
      </c>
      <c r="B18" s="7">
        <v>1232</v>
      </c>
      <c r="C18" s="4"/>
      <c r="D18" s="4"/>
      <c r="E18" s="7">
        <v>-2401</v>
      </c>
      <c r="F18" s="4"/>
      <c r="G18" s="4"/>
      <c r="H18" s="4"/>
      <c r="I18" s="4"/>
      <c r="J18" s="4"/>
      <c r="K18" s="4"/>
      <c r="L18" s="4"/>
      <c r="M18" s="4"/>
    </row>
    <row r="19" spans="1:13" x14ac:dyDescent="0.25">
      <c r="A19" s="2" t="s">
        <v>161</v>
      </c>
      <c r="B19" s="4"/>
      <c r="C19" s="4"/>
      <c r="D19" s="4"/>
      <c r="E19" s="7">
        <v>3797</v>
      </c>
      <c r="F19" s="4"/>
      <c r="G19" s="4"/>
      <c r="H19" s="4"/>
      <c r="I19" s="4"/>
      <c r="J19" s="4"/>
      <c r="K19" s="4"/>
      <c r="L19" s="4"/>
      <c r="M19" s="4"/>
    </row>
    <row r="20" spans="1:13" ht="30" x14ac:dyDescent="0.25">
      <c r="A20" s="2" t="s">
        <v>162</v>
      </c>
      <c r="B20" s="4"/>
      <c r="C20" s="7">
        <v>-421559</v>
      </c>
      <c r="D20" s="7">
        <v>958571</v>
      </c>
      <c r="E20" s="7">
        <v>24439</v>
      </c>
      <c r="F20" s="7">
        <v>972853</v>
      </c>
      <c r="G20" s="7">
        <v>221478</v>
      </c>
      <c r="H20" s="4"/>
      <c r="I20" s="7">
        <v>13752</v>
      </c>
      <c r="J20" s="7">
        <v>2973</v>
      </c>
      <c r="K20" s="7">
        <v>2726</v>
      </c>
      <c r="L20" s="4"/>
      <c r="M20" s="4"/>
    </row>
    <row r="21" spans="1:13" x14ac:dyDescent="0.25">
      <c r="A21" s="2" t="s">
        <v>161</v>
      </c>
      <c r="B21" s="4"/>
      <c r="C21" s="4"/>
      <c r="D21" s="4"/>
      <c r="E21" s="7">
        <v>27821</v>
      </c>
      <c r="F21" s="4"/>
      <c r="G21" s="4"/>
      <c r="H21" s="4"/>
      <c r="I21" s="4"/>
      <c r="J21" s="4"/>
      <c r="K21" s="4"/>
      <c r="L21" s="4"/>
      <c r="M21" s="4"/>
    </row>
    <row r="22" spans="1:13" x14ac:dyDescent="0.25">
      <c r="A22" s="2" t="s">
        <v>161</v>
      </c>
      <c r="B22" s="4"/>
      <c r="C22" s="4"/>
      <c r="D22" s="4"/>
      <c r="E22" s="7">
        <v>-7179</v>
      </c>
      <c r="F22" s="4"/>
      <c r="G22" s="4"/>
      <c r="H22" s="4"/>
      <c r="I22" s="4"/>
      <c r="J22" s="4"/>
      <c r="K22" s="4"/>
      <c r="L22" s="4"/>
      <c r="M22" s="4"/>
    </row>
    <row r="23" spans="1:13" x14ac:dyDescent="0.25">
      <c r="A23" s="2" t="s">
        <v>149</v>
      </c>
      <c r="B23" s="4"/>
      <c r="C23" s="4"/>
      <c r="D23" s="4">
        <v>650</v>
      </c>
      <c r="E23" s="4"/>
      <c r="F23" s="4"/>
      <c r="G23" s="4"/>
      <c r="H23" s="4"/>
      <c r="I23" s="4"/>
      <c r="J23" s="4"/>
      <c r="K23" s="4"/>
      <c r="L23" s="4"/>
      <c r="M23" s="4"/>
    </row>
    <row r="24" spans="1:13" x14ac:dyDescent="0.25">
      <c r="A24" s="2" t="s">
        <v>150</v>
      </c>
      <c r="B24" s="4"/>
      <c r="C24" s="4"/>
      <c r="D24" s="4"/>
      <c r="E24" s="4"/>
      <c r="F24" s="4"/>
      <c r="G24" s="4"/>
      <c r="H24" s="4"/>
      <c r="I24" s="4">
        <v>6</v>
      </c>
      <c r="J24" s="4"/>
      <c r="K24" s="4"/>
      <c r="L24" s="4"/>
      <c r="M24" s="4"/>
    </row>
    <row r="25" spans="1:13" ht="30" x14ac:dyDescent="0.25">
      <c r="A25" s="2" t="s">
        <v>151</v>
      </c>
      <c r="B25" s="7">
        <v>208604</v>
      </c>
      <c r="C25" s="4"/>
      <c r="D25" s="4"/>
      <c r="E25" s="4"/>
      <c r="F25" s="7">
        <v>208604</v>
      </c>
      <c r="G25" s="4"/>
      <c r="H25" s="4"/>
      <c r="I25" s="4"/>
      <c r="J25" s="4"/>
      <c r="K25" s="4"/>
      <c r="L25" s="4"/>
      <c r="M25" s="4"/>
    </row>
    <row r="26" spans="1:13" x14ac:dyDescent="0.25">
      <c r="A26" s="2" t="s">
        <v>152</v>
      </c>
      <c r="B26" s="4"/>
      <c r="C26" s="4"/>
      <c r="D26" s="4"/>
      <c r="E26" s="4"/>
      <c r="F26" s="4"/>
      <c r="G26" s="7">
        <v>-3908</v>
      </c>
      <c r="H26" s="4"/>
      <c r="I26" s="4"/>
      <c r="J26" s="4"/>
      <c r="K26" s="4"/>
      <c r="L26" s="4"/>
      <c r="M26" s="4"/>
    </row>
    <row r="27" spans="1:13" x14ac:dyDescent="0.25">
      <c r="A27" s="2" t="s">
        <v>153</v>
      </c>
      <c r="B27" s="4"/>
      <c r="C27" s="4"/>
      <c r="D27" s="4"/>
      <c r="E27" s="4"/>
      <c r="F27" s="4"/>
      <c r="G27" s="4"/>
      <c r="H27" s="4"/>
      <c r="I27" s="4">
        <v>45</v>
      </c>
      <c r="J27" s="4"/>
      <c r="K27" s="4"/>
      <c r="L27" s="4"/>
      <c r="M27" s="4"/>
    </row>
    <row r="28" spans="1:13" x14ac:dyDescent="0.25">
      <c r="A28" s="2" t="s">
        <v>154</v>
      </c>
      <c r="B28" s="4"/>
      <c r="C28" s="4"/>
      <c r="D28" s="7">
        <v>2924</v>
      </c>
      <c r="E28" s="4"/>
      <c r="F28" s="4"/>
      <c r="G28" s="4"/>
      <c r="H28" s="4"/>
      <c r="I28" s="4"/>
      <c r="J28" s="4"/>
      <c r="K28" s="4"/>
      <c r="L28" s="4"/>
      <c r="M28" s="4"/>
    </row>
    <row r="29" spans="1:13" ht="30" x14ac:dyDescent="0.25">
      <c r="A29" s="2" t="s">
        <v>155</v>
      </c>
      <c r="B29" s="7">
        <v>-15218</v>
      </c>
      <c r="C29" s="4"/>
      <c r="D29" s="4"/>
      <c r="E29" s="4"/>
      <c r="F29" s="4"/>
      <c r="G29" s="7">
        <v>11048</v>
      </c>
      <c r="H29" s="10" t="s">
        <v>156</v>
      </c>
      <c r="I29" s="4"/>
      <c r="J29" s="4"/>
      <c r="K29" s="4"/>
      <c r="L29" s="4"/>
      <c r="M29" s="4"/>
    </row>
    <row r="30" spans="1:13" ht="30" x14ac:dyDescent="0.25">
      <c r="A30" s="2" t="s">
        <v>157</v>
      </c>
      <c r="B30" s="7">
        <v>-19473</v>
      </c>
      <c r="C30" s="4"/>
      <c r="D30" s="4"/>
      <c r="E30" s="7">
        <v>-13557</v>
      </c>
      <c r="F30" s="4"/>
      <c r="G30" s="7">
        <v>-5916</v>
      </c>
      <c r="H30" s="4"/>
      <c r="I30" s="4"/>
      <c r="J30" s="4"/>
      <c r="K30" s="4"/>
      <c r="L30" s="4"/>
      <c r="M30" s="4"/>
    </row>
    <row r="31" spans="1:13" ht="30" x14ac:dyDescent="0.25">
      <c r="A31" s="2" t="s">
        <v>158</v>
      </c>
      <c r="B31" s="7">
        <v>-2536</v>
      </c>
      <c r="C31" s="4"/>
      <c r="D31" s="4"/>
      <c r="E31" s="4"/>
      <c r="F31" s="4"/>
      <c r="G31" s="4">
        <v>-702</v>
      </c>
      <c r="H31" s="4"/>
      <c r="I31" s="4"/>
      <c r="J31" s="4"/>
      <c r="K31" s="4"/>
      <c r="L31" s="4"/>
      <c r="M31" s="4"/>
    </row>
    <row r="32" spans="1:13" ht="30" x14ac:dyDescent="0.25">
      <c r="A32" s="2" t="s">
        <v>159</v>
      </c>
      <c r="B32" s="7">
        <v>4930</v>
      </c>
      <c r="C32" s="4"/>
      <c r="D32" s="4"/>
      <c r="E32" s="7">
        <v>4930</v>
      </c>
      <c r="F32" s="4"/>
      <c r="G32" s="4"/>
      <c r="H32" s="4"/>
      <c r="I32" s="4"/>
      <c r="J32" s="4"/>
      <c r="K32" s="4"/>
      <c r="L32" s="4"/>
      <c r="M32" s="4"/>
    </row>
    <row r="33" spans="1:13" ht="30" x14ac:dyDescent="0.25">
      <c r="A33" s="2" t="s">
        <v>160</v>
      </c>
      <c r="B33" s="7">
        <v>-2045</v>
      </c>
      <c r="C33" s="4"/>
      <c r="D33" s="4"/>
      <c r="E33" s="7">
        <v>-1834</v>
      </c>
      <c r="F33" s="4"/>
      <c r="G33" s="4"/>
      <c r="H33" s="4"/>
      <c r="I33" s="4"/>
      <c r="J33" s="4"/>
      <c r="K33" s="4"/>
      <c r="L33" s="4"/>
      <c r="M33" s="4"/>
    </row>
    <row r="34" spans="1:13" x14ac:dyDescent="0.25">
      <c r="A34" s="2" t="s">
        <v>163</v>
      </c>
      <c r="B34" s="4"/>
      <c r="C34" s="4"/>
      <c r="D34" s="4"/>
      <c r="E34" s="7">
        <v>1963</v>
      </c>
      <c r="F34" s="4"/>
      <c r="G34" s="4"/>
      <c r="H34" s="4"/>
      <c r="I34" s="4"/>
      <c r="J34" s="4"/>
      <c r="K34" s="4"/>
      <c r="L34" s="4"/>
      <c r="M34" s="4"/>
    </row>
    <row r="35" spans="1:13" ht="30" x14ac:dyDescent="0.25">
      <c r="A35" s="2" t="s">
        <v>164</v>
      </c>
      <c r="B35" s="7">
        <v>1977523</v>
      </c>
      <c r="C35" s="7">
        <v>-421559</v>
      </c>
      <c r="D35" s="7">
        <v>962145</v>
      </c>
      <c r="E35" s="7">
        <v>13978</v>
      </c>
      <c r="F35" s="7">
        <v>1181457</v>
      </c>
      <c r="G35" s="7">
        <v>222000</v>
      </c>
      <c r="H35" s="4"/>
      <c r="I35" s="7">
        <v>13803</v>
      </c>
      <c r="J35" s="7">
        <v>2973</v>
      </c>
      <c r="K35" s="7">
        <v>2726</v>
      </c>
      <c r="L35" s="4" t="s">
        <v>69</v>
      </c>
      <c r="M35" s="4"/>
    </row>
    <row r="36" spans="1:13" x14ac:dyDescent="0.25">
      <c r="A36" s="2" t="s">
        <v>163</v>
      </c>
      <c r="B36" s="4"/>
      <c r="C36" s="4"/>
      <c r="D36" s="4"/>
      <c r="E36" s="7">
        <v>14264</v>
      </c>
      <c r="F36" s="4"/>
      <c r="G36" s="4"/>
      <c r="H36" s="4"/>
      <c r="I36" s="4"/>
      <c r="J36" s="4"/>
      <c r="K36" s="4"/>
      <c r="L36" s="4"/>
      <c r="M36" s="4"/>
    </row>
    <row r="37" spans="1:13" x14ac:dyDescent="0.25">
      <c r="A37" s="2" t="s">
        <v>163</v>
      </c>
      <c r="B37" s="4"/>
      <c r="C37" s="4"/>
      <c r="D37" s="4"/>
      <c r="E37" s="7">
        <v>-2249</v>
      </c>
      <c r="F37" s="4"/>
      <c r="G37" s="4"/>
      <c r="H37" s="4"/>
      <c r="I37" s="4"/>
      <c r="J37" s="4"/>
      <c r="K37" s="4"/>
      <c r="L37" s="4"/>
      <c r="M37" s="4"/>
    </row>
    <row r="38" spans="1:13" x14ac:dyDescent="0.25">
      <c r="A38" s="2" t="s">
        <v>148</v>
      </c>
      <c r="B38" s="4"/>
      <c r="C38" s="4"/>
      <c r="D38" s="4"/>
      <c r="E38" s="4"/>
      <c r="F38" s="4"/>
      <c r="G38" s="7">
        <v>-11864</v>
      </c>
      <c r="H38" s="4"/>
      <c r="I38" s="4"/>
      <c r="J38" s="4"/>
      <c r="K38" s="4"/>
      <c r="L38" s="4"/>
      <c r="M38" s="4"/>
    </row>
    <row r="39" spans="1:13" x14ac:dyDescent="0.25">
      <c r="A39" s="2" t="s">
        <v>149</v>
      </c>
      <c r="B39" s="4"/>
      <c r="C39" s="4"/>
      <c r="D39" s="7">
        <v>354622</v>
      </c>
      <c r="E39" s="4"/>
      <c r="F39" s="4"/>
      <c r="G39" s="4"/>
      <c r="H39" s="4"/>
      <c r="I39" s="4"/>
      <c r="J39" s="4"/>
      <c r="K39" s="4"/>
      <c r="L39" s="4"/>
      <c r="M39" s="4"/>
    </row>
    <row r="40" spans="1:13" x14ac:dyDescent="0.25">
      <c r="A40" s="2" t="s">
        <v>150</v>
      </c>
      <c r="B40" s="4"/>
      <c r="C40" s="4"/>
      <c r="D40" s="4"/>
      <c r="E40" s="4"/>
      <c r="F40" s="4"/>
      <c r="G40" s="4"/>
      <c r="H40" s="4"/>
      <c r="I40" s="7">
        <v>1915</v>
      </c>
      <c r="J40" s="4"/>
      <c r="K40" s="4"/>
      <c r="L40" s="4">
        <v>714</v>
      </c>
      <c r="M40" s="4">
        <v>714</v>
      </c>
    </row>
    <row r="41" spans="1:13" ht="30" x14ac:dyDescent="0.25">
      <c r="A41" s="2" t="s">
        <v>151</v>
      </c>
      <c r="B41" s="7">
        <v>213749</v>
      </c>
      <c r="C41" s="4"/>
      <c r="D41" s="4"/>
      <c r="E41" s="4"/>
      <c r="F41" s="7">
        <v>213749</v>
      </c>
      <c r="G41" s="4"/>
      <c r="H41" s="4"/>
      <c r="I41" s="4"/>
      <c r="J41" s="4"/>
      <c r="K41" s="4"/>
      <c r="L41" s="4"/>
      <c r="M41" s="4"/>
    </row>
    <row r="42" spans="1:13" x14ac:dyDescent="0.25">
      <c r="A42" s="2" t="s">
        <v>152</v>
      </c>
      <c r="B42" s="4"/>
      <c r="C42" s="4"/>
      <c r="D42" s="4"/>
      <c r="E42" s="4"/>
      <c r="F42" s="4"/>
      <c r="G42" s="7">
        <v>-18108</v>
      </c>
      <c r="H42" s="4"/>
      <c r="I42" s="4"/>
      <c r="J42" s="4"/>
      <c r="K42" s="4"/>
      <c r="L42" s="4"/>
      <c r="M42" s="4"/>
    </row>
    <row r="43" spans="1:13" ht="45" x14ac:dyDescent="0.25">
      <c r="A43" s="2" t="s">
        <v>165</v>
      </c>
      <c r="B43" s="4"/>
      <c r="C43" s="4"/>
      <c r="D43" s="4"/>
      <c r="E43" s="4"/>
      <c r="F43" s="4"/>
      <c r="G43" s="4"/>
      <c r="H43" s="4"/>
      <c r="I43" s="4"/>
      <c r="J43" s="4"/>
      <c r="K43" s="4"/>
      <c r="L43" s="4">
        <v>714</v>
      </c>
      <c r="M43" s="4">
        <v>-714</v>
      </c>
    </row>
    <row r="44" spans="1:13" x14ac:dyDescent="0.25">
      <c r="A44" s="2" t="s">
        <v>166</v>
      </c>
      <c r="B44" s="4"/>
      <c r="C44" s="4"/>
      <c r="D44" s="4"/>
      <c r="E44" s="4"/>
      <c r="F44" s="4"/>
      <c r="G44" s="7">
        <v>18081</v>
      </c>
      <c r="H44" s="4"/>
      <c r="I44" s="4"/>
      <c r="J44" s="4"/>
      <c r="K44" s="4"/>
      <c r="L44" s="4"/>
      <c r="M44" s="4"/>
    </row>
    <row r="45" spans="1:13" x14ac:dyDescent="0.25">
      <c r="A45" s="2" t="s">
        <v>153</v>
      </c>
      <c r="B45" s="4"/>
      <c r="C45" s="4"/>
      <c r="D45" s="4"/>
      <c r="E45" s="4"/>
      <c r="F45" s="4"/>
      <c r="G45" s="4"/>
      <c r="H45" s="4"/>
      <c r="I45" s="4">
        <v>43</v>
      </c>
      <c r="J45" s="4"/>
      <c r="K45" s="4"/>
      <c r="L45" s="4"/>
      <c r="M45" s="4"/>
    </row>
    <row r="46" spans="1:13" ht="30" x14ac:dyDescent="0.25">
      <c r="A46" s="2" t="s">
        <v>167</v>
      </c>
      <c r="B46" s="4"/>
      <c r="C46" s="4"/>
      <c r="D46" s="4"/>
      <c r="E46" s="4"/>
      <c r="F46" s="4"/>
      <c r="G46" s="7">
        <v>1028</v>
      </c>
      <c r="H46" s="4"/>
      <c r="I46" s="4"/>
      <c r="J46" s="4"/>
      <c r="K46" s="4"/>
      <c r="L46" s="4"/>
      <c r="M46" s="4"/>
    </row>
    <row r="47" spans="1:13" x14ac:dyDescent="0.25">
      <c r="A47" s="2" t="s">
        <v>154</v>
      </c>
      <c r="B47" s="4"/>
      <c r="C47" s="4"/>
      <c r="D47" s="7">
        <v>4948</v>
      </c>
      <c r="E47" s="4"/>
      <c r="F47" s="4"/>
      <c r="G47" s="4"/>
      <c r="H47" s="4"/>
      <c r="I47" s="4"/>
      <c r="J47" s="4"/>
      <c r="K47" s="4"/>
      <c r="L47" s="4"/>
      <c r="M47" s="4"/>
    </row>
    <row r="48" spans="1:13" ht="30" x14ac:dyDescent="0.25">
      <c r="A48" s="2" t="s">
        <v>155</v>
      </c>
      <c r="B48" s="7">
        <v>-13487</v>
      </c>
      <c r="C48" s="4"/>
      <c r="D48" s="4"/>
      <c r="E48" s="4"/>
      <c r="F48" s="4"/>
      <c r="G48" s="7">
        <v>9429</v>
      </c>
      <c r="H48" s="10" t="s">
        <v>156</v>
      </c>
      <c r="I48" s="4"/>
      <c r="J48" s="4"/>
      <c r="K48" s="4"/>
      <c r="L48" s="4"/>
      <c r="M48" s="4"/>
    </row>
    <row r="49" spans="1:13" ht="30" x14ac:dyDescent="0.25">
      <c r="A49" s="2" t="s">
        <v>157</v>
      </c>
      <c r="B49" s="7">
        <v>-19421</v>
      </c>
      <c r="C49" s="4"/>
      <c r="D49" s="4"/>
      <c r="E49" s="7">
        <v>-17043</v>
      </c>
      <c r="F49" s="4"/>
      <c r="G49" s="7">
        <v>-2181</v>
      </c>
      <c r="H49" s="4"/>
      <c r="I49" s="4"/>
      <c r="J49" s="4"/>
      <c r="K49" s="4"/>
      <c r="L49" s="4"/>
      <c r="M49" s="4"/>
    </row>
    <row r="50" spans="1:13" ht="30" x14ac:dyDescent="0.25">
      <c r="A50" s="2" t="s">
        <v>158</v>
      </c>
      <c r="B50" s="7">
        <v>-6355</v>
      </c>
      <c r="C50" s="4"/>
      <c r="D50" s="4"/>
      <c r="E50" s="4"/>
      <c r="F50" s="4"/>
      <c r="G50" s="4">
        <v>-415</v>
      </c>
      <c r="H50" s="4"/>
      <c r="I50" s="4"/>
      <c r="J50" s="4"/>
      <c r="K50" s="4"/>
      <c r="L50" s="4"/>
      <c r="M50" s="4"/>
    </row>
    <row r="51" spans="1:13" ht="30" x14ac:dyDescent="0.25">
      <c r="A51" s="2" t="s">
        <v>159</v>
      </c>
      <c r="B51" s="7">
        <v>-5477</v>
      </c>
      <c r="C51" s="4"/>
      <c r="D51" s="4"/>
      <c r="E51" s="7">
        <v>-5477</v>
      </c>
      <c r="F51" s="4"/>
      <c r="G51" s="4"/>
      <c r="H51" s="4"/>
      <c r="I51" s="4"/>
      <c r="J51" s="4"/>
      <c r="K51" s="4"/>
      <c r="L51" s="4"/>
      <c r="M51" s="4"/>
    </row>
    <row r="52" spans="1:13" ht="30" x14ac:dyDescent="0.25">
      <c r="A52" s="2" t="s">
        <v>160</v>
      </c>
      <c r="B52" s="7">
        <v>-6297</v>
      </c>
      <c r="C52" s="4"/>
      <c r="D52" s="4"/>
      <c r="E52" s="7">
        <v>-4144</v>
      </c>
      <c r="F52" s="4"/>
      <c r="G52" s="4"/>
      <c r="H52" s="4"/>
      <c r="I52" s="4"/>
      <c r="J52" s="4"/>
      <c r="K52" s="4"/>
      <c r="L52" s="4"/>
      <c r="M52" s="4"/>
    </row>
    <row r="53" spans="1:13" x14ac:dyDescent="0.25">
      <c r="A53" s="2" t="s">
        <v>168</v>
      </c>
      <c r="B53" s="4"/>
      <c r="C53" s="4"/>
      <c r="D53" s="4"/>
      <c r="E53" s="7">
        <v>-2181</v>
      </c>
      <c r="F53" s="4"/>
      <c r="G53" s="4"/>
      <c r="H53" s="4"/>
      <c r="I53" s="4"/>
      <c r="J53" s="4"/>
      <c r="K53" s="4"/>
      <c r="L53" s="4"/>
      <c r="M53" s="4"/>
    </row>
    <row r="54" spans="1:13" ht="30" x14ac:dyDescent="0.25">
      <c r="A54" s="2" t="s">
        <v>169</v>
      </c>
      <c r="B54" s="7">
        <v>2522820</v>
      </c>
      <c r="C54" s="7">
        <v>-421559</v>
      </c>
      <c r="D54" s="7">
        <v>1321715</v>
      </c>
      <c r="E54" s="7">
        <v>-12686</v>
      </c>
      <c r="F54" s="7">
        <v>1395206</v>
      </c>
      <c r="G54" s="7">
        <v>217970</v>
      </c>
      <c r="H54" s="4"/>
      <c r="I54" s="7">
        <v>15761</v>
      </c>
      <c r="J54" s="7">
        <v>2973</v>
      </c>
      <c r="K54" s="7">
        <v>2726</v>
      </c>
      <c r="L54" s="4">
        <v>714</v>
      </c>
      <c r="M54" s="4"/>
    </row>
    <row r="55" spans="1:13" x14ac:dyDescent="0.25">
      <c r="A55" s="2" t="s">
        <v>168</v>
      </c>
      <c r="B55" s="4"/>
      <c r="C55" s="4"/>
      <c r="D55" s="4"/>
      <c r="E55" s="7">
        <v>-2779</v>
      </c>
      <c r="F55" s="4"/>
      <c r="G55" s="4"/>
      <c r="H55" s="4"/>
      <c r="I55" s="4"/>
      <c r="J55" s="4"/>
      <c r="K55" s="4"/>
      <c r="L55" s="4"/>
      <c r="M55" s="4"/>
    </row>
    <row r="56" spans="1:13" x14ac:dyDescent="0.25">
      <c r="A56" s="2" t="s">
        <v>168</v>
      </c>
      <c r="B56" s="4"/>
      <c r="C56" s="4"/>
      <c r="D56" s="4"/>
      <c r="E56" s="8">
        <v>-7726</v>
      </c>
      <c r="F56" s="4"/>
      <c r="G56" s="4"/>
      <c r="H56" s="4"/>
      <c r="I56" s="4"/>
      <c r="J56" s="4"/>
      <c r="K56" s="4"/>
      <c r="L56" s="4"/>
      <c r="M56" s="4"/>
    </row>
    <row r="57" spans="1:13" x14ac:dyDescent="0.25">
      <c r="A57" s="11"/>
      <c r="B57" s="11"/>
      <c r="C57" s="11"/>
      <c r="D57" s="11"/>
      <c r="E57" s="11"/>
      <c r="F57" s="11"/>
      <c r="G57" s="11"/>
      <c r="H57" s="11"/>
      <c r="I57" s="11"/>
      <c r="J57" s="11"/>
      <c r="K57" s="11"/>
      <c r="L57" s="11"/>
      <c r="M57" s="11"/>
    </row>
    <row r="58" spans="1:13" ht="15" customHeight="1" x14ac:dyDescent="0.25">
      <c r="A58" s="2" t="s">
        <v>156</v>
      </c>
      <c r="B58" s="12" t="s">
        <v>170</v>
      </c>
      <c r="C58" s="12"/>
      <c r="D58" s="12"/>
      <c r="E58" s="12"/>
      <c r="F58" s="12"/>
      <c r="G58" s="12"/>
      <c r="H58" s="12"/>
      <c r="I58" s="12"/>
      <c r="J58" s="12"/>
      <c r="K58" s="12"/>
      <c r="L58" s="12"/>
      <c r="M58" s="12"/>
    </row>
  </sheetData>
  <mergeCells count="13">
    <mergeCell ref="B58:M58"/>
    <mergeCell ref="I1:I2"/>
    <mergeCell ref="J1:J2"/>
    <mergeCell ref="K1:K2"/>
    <mergeCell ref="L1:L2"/>
    <mergeCell ref="M1:M2"/>
    <mergeCell ref="A57:M57"/>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0</v>
      </c>
      <c r="B1" s="9" t="s">
        <v>2</v>
      </c>
      <c r="C1" s="9"/>
    </row>
    <row r="2" spans="1:3" ht="30" x14ac:dyDescent="0.25">
      <c r="A2" s="1" t="s">
        <v>32</v>
      </c>
      <c r="B2" s="1" t="s">
        <v>3</v>
      </c>
      <c r="C2" s="1" t="s">
        <v>33</v>
      </c>
    </row>
    <row r="3" spans="1:3" ht="45" x14ac:dyDescent="0.25">
      <c r="A3" s="3" t="s">
        <v>1721</v>
      </c>
      <c r="B3" s="4"/>
      <c r="C3" s="4"/>
    </row>
    <row r="4" spans="1:3" x14ac:dyDescent="0.25">
      <c r="A4" s="2" t="s">
        <v>106</v>
      </c>
      <c r="B4" s="8">
        <v>1004864</v>
      </c>
      <c r="C4" s="8">
        <v>1042886</v>
      </c>
    </row>
    <row r="5" spans="1:3" x14ac:dyDescent="0.25">
      <c r="A5" s="2" t="s">
        <v>115</v>
      </c>
      <c r="B5" s="7">
        <v>-774090</v>
      </c>
      <c r="C5" s="7">
        <v>-885770</v>
      </c>
    </row>
    <row r="6" spans="1:3" x14ac:dyDescent="0.25">
      <c r="A6" s="2" t="s">
        <v>389</v>
      </c>
      <c r="B6" s="7">
        <v>-14938</v>
      </c>
      <c r="C6" s="7">
        <v>12145</v>
      </c>
    </row>
    <row r="7" spans="1:3" x14ac:dyDescent="0.25">
      <c r="A7" s="2" t="s">
        <v>393</v>
      </c>
      <c r="B7" s="7">
        <v>215836</v>
      </c>
      <c r="C7" s="7">
        <v>169261</v>
      </c>
    </row>
    <row r="8" spans="1:3" x14ac:dyDescent="0.25">
      <c r="A8" s="2" t="s">
        <v>1722</v>
      </c>
      <c r="B8" s="4"/>
      <c r="C8" s="4"/>
    </row>
    <row r="9" spans="1:3" ht="45" x14ac:dyDescent="0.25">
      <c r="A9" s="3" t="s">
        <v>1721</v>
      </c>
      <c r="B9" s="4"/>
      <c r="C9" s="4"/>
    </row>
    <row r="10" spans="1:3" x14ac:dyDescent="0.25">
      <c r="A10" s="2" t="s">
        <v>106</v>
      </c>
      <c r="B10" s="7">
        <v>-1846</v>
      </c>
      <c r="C10" s="7">
        <v>-7384</v>
      </c>
    </row>
    <row r="11" spans="1:3" x14ac:dyDescent="0.25">
      <c r="A11" s="2" t="s">
        <v>115</v>
      </c>
      <c r="B11" s="7">
        <v>3670</v>
      </c>
      <c r="C11" s="7">
        <v>14678</v>
      </c>
    </row>
    <row r="12" spans="1:3" x14ac:dyDescent="0.25">
      <c r="A12" s="2" t="s">
        <v>389</v>
      </c>
      <c r="B12" s="7">
        <v>-1451</v>
      </c>
      <c r="C12" s="7">
        <v>27363</v>
      </c>
    </row>
    <row r="13" spans="1:3" x14ac:dyDescent="0.25">
      <c r="A13" s="2" t="s">
        <v>393</v>
      </c>
      <c r="B13" s="4">
        <v>373</v>
      </c>
      <c r="C13" s="7">
        <v>34657</v>
      </c>
    </row>
    <row r="14" spans="1:3" ht="30" x14ac:dyDescent="0.25">
      <c r="A14" s="2" t="s">
        <v>1543</v>
      </c>
      <c r="B14" s="4"/>
      <c r="C14" s="4"/>
    </row>
    <row r="15" spans="1:3" ht="45" x14ac:dyDescent="0.25">
      <c r="A15" s="3" t="s">
        <v>1721</v>
      </c>
      <c r="B15" s="4"/>
      <c r="C15" s="4"/>
    </row>
    <row r="16" spans="1:3" x14ac:dyDescent="0.25">
      <c r="A16" s="2" t="s">
        <v>106</v>
      </c>
      <c r="B16" s="7">
        <v>147193</v>
      </c>
      <c r="C16" s="7">
        <v>633700</v>
      </c>
    </row>
    <row r="17" spans="1:3" x14ac:dyDescent="0.25">
      <c r="A17" s="2" t="s">
        <v>115</v>
      </c>
      <c r="B17" s="7">
        <v>-145479</v>
      </c>
      <c r="C17" s="7">
        <v>-707700</v>
      </c>
    </row>
    <row r="18" spans="1:3" x14ac:dyDescent="0.25">
      <c r="A18" s="2" t="s">
        <v>393</v>
      </c>
      <c r="B18" s="7">
        <v>1714</v>
      </c>
      <c r="C18" s="7">
        <v>-74000</v>
      </c>
    </row>
    <row r="19" spans="1:3" x14ac:dyDescent="0.25">
      <c r="A19" s="2" t="s">
        <v>1723</v>
      </c>
      <c r="B19" s="4"/>
      <c r="C19" s="4"/>
    </row>
    <row r="20" spans="1:3" ht="45" x14ac:dyDescent="0.25">
      <c r="A20" s="3" t="s">
        <v>1721</v>
      </c>
      <c r="B20" s="4"/>
      <c r="C20" s="4"/>
    </row>
    <row r="21" spans="1:3" x14ac:dyDescent="0.25">
      <c r="A21" s="2" t="s">
        <v>106</v>
      </c>
      <c r="B21" s="7">
        <v>859517</v>
      </c>
      <c r="C21" s="7">
        <v>416570</v>
      </c>
    </row>
    <row r="22" spans="1:3" x14ac:dyDescent="0.25">
      <c r="A22" s="2" t="s">
        <v>115</v>
      </c>
      <c r="B22" s="7">
        <v>-632281</v>
      </c>
      <c r="C22" s="7">
        <v>-192748</v>
      </c>
    </row>
    <row r="23" spans="1:3" x14ac:dyDescent="0.25">
      <c r="A23" s="2" t="s">
        <v>389</v>
      </c>
      <c r="B23" s="7">
        <v>-13487</v>
      </c>
      <c r="C23" s="7">
        <v>-15218</v>
      </c>
    </row>
    <row r="24" spans="1:3" x14ac:dyDescent="0.25">
      <c r="A24" s="2" t="s">
        <v>393</v>
      </c>
      <c r="B24" s="8">
        <v>213749</v>
      </c>
      <c r="C24" s="8">
        <v>2086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9" t="s">
        <v>2</v>
      </c>
      <c r="C1" s="9"/>
    </row>
    <row r="2" spans="1:3" ht="30" x14ac:dyDescent="0.25">
      <c r="A2" s="1" t="s">
        <v>32</v>
      </c>
      <c r="B2" s="1" t="s">
        <v>3</v>
      </c>
      <c r="C2" s="1" t="s">
        <v>33</v>
      </c>
    </row>
    <row r="3" spans="1:3" x14ac:dyDescent="0.25">
      <c r="A3" s="3" t="s">
        <v>1663</v>
      </c>
      <c r="B3" s="4"/>
      <c r="C3" s="4"/>
    </row>
    <row r="4" spans="1:3" x14ac:dyDescent="0.25">
      <c r="A4" s="2" t="s">
        <v>106</v>
      </c>
      <c r="B4" s="8">
        <v>1004864</v>
      </c>
      <c r="C4" s="8">
        <v>1042886</v>
      </c>
    </row>
    <row r="5" spans="1:3" x14ac:dyDescent="0.25">
      <c r="A5" s="2" t="s">
        <v>389</v>
      </c>
      <c r="B5" s="7">
        <v>-14938</v>
      </c>
      <c r="C5" s="7">
        <v>12145</v>
      </c>
    </row>
    <row r="6" spans="1:3" x14ac:dyDescent="0.25">
      <c r="A6" s="2" t="s">
        <v>1725</v>
      </c>
      <c r="B6" s="4"/>
      <c r="C6" s="4"/>
    </row>
    <row r="7" spans="1:3" x14ac:dyDescent="0.25">
      <c r="A7" s="3" t="s">
        <v>1663</v>
      </c>
      <c r="B7" s="4"/>
      <c r="C7" s="4"/>
    </row>
    <row r="8" spans="1:3" x14ac:dyDescent="0.25">
      <c r="A8" s="2" t="s">
        <v>115</v>
      </c>
      <c r="B8" s="7">
        <v>3670</v>
      </c>
      <c r="C8" s="7">
        <v>14678</v>
      </c>
    </row>
    <row r="9" spans="1:3" x14ac:dyDescent="0.25">
      <c r="A9" s="2" t="s">
        <v>389</v>
      </c>
      <c r="B9" s="7">
        <v>-1451</v>
      </c>
      <c r="C9" s="7">
        <v>27363</v>
      </c>
    </row>
    <row r="10" spans="1:3" ht="45" x14ac:dyDescent="0.25">
      <c r="A10" s="2" t="s">
        <v>1726</v>
      </c>
      <c r="B10" s="4"/>
      <c r="C10" s="4"/>
    </row>
    <row r="11" spans="1:3" x14ac:dyDescent="0.25">
      <c r="A11" s="3" t="s">
        <v>1663</v>
      </c>
      <c r="B11" s="4"/>
      <c r="C11" s="4"/>
    </row>
    <row r="12" spans="1:3" x14ac:dyDescent="0.25">
      <c r="A12" s="2" t="s">
        <v>106</v>
      </c>
      <c r="B12" s="7">
        <v>-1846</v>
      </c>
      <c r="C12" s="7">
        <v>-7384</v>
      </c>
    </row>
    <row r="13" spans="1:3" ht="45" x14ac:dyDescent="0.25">
      <c r="A13" s="2" t="s">
        <v>1727</v>
      </c>
      <c r="B13" s="4"/>
      <c r="C13" s="4"/>
    </row>
    <row r="14" spans="1:3" x14ac:dyDescent="0.25">
      <c r="A14" s="3" t="s">
        <v>1663</v>
      </c>
      <c r="B14" s="4"/>
      <c r="C14" s="4"/>
    </row>
    <row r="15" spans="1:3" x14ac:dyDescent="0.25">
      <c r="A15" s="2" t="s">
        <v>115</v>
      </c>
      <c r="B15" s="7">
        <v>-1146</v>
      </c>
      <c r="C15" s="7">
        <v>-4583</v>
      </c>
    </row>
    <row r="16" spans="1:3" ht="90" x14ac:dyDescent="0.25">
      <c r="A16" s="2" t="s">
        <v>1728</v>
      </c>
      <c r="B16" s="4"/>
      <c r="C16" s="4"/>
    </row>
    <row r="17" spans="1:3" x14ac:dyDescent="0.25">
      <c r="A17" s="3" t="s">
        <v>1663</v>
      </c>
      <c r="B17" s="4"/>
      <c r="C17" s="4"/>
    </row>
    <row r="18" spans="1:3" x14ac:dyDescent="0.25">
      <c r="A18" s="2" t="s">
        <v>115</v>
      </c>
      <c r="B18" s="8">
        <v>4816</v>
      </c>
      <c r="C18" s="8">
        <v>1926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7" width="12.28515625" bestFit="1" customWidth="1"/>
    <col min="8" max="10" width="20.140625" bestFit="1" customWidth="1"/>
    <col min="11" max="12" width="25.140625" bestFit="1" customWidth="1"/>
    <col min="13" max="14" width="36.5703125" bestFit="1" customWidth="1"/>
    <col min="15" max="15" width="29.140625" bestFit="1" customWidth="1"/>
    <col min="16" max="16" width="31.42578125" bestFit="1" customWidth="1"/>
    <col min="17" max="18" width="36.5703125" bestFit="1" customWidth="1"/>
  </cols>
  <sheetData>
    <row r="1" spans="1:18" ht="15" customHeight="1" x14ac:dyDescent="0.25">
      <c r="A1" s="1" t="s">
        <v>1729</v>
      </c>
      <c r="B1" s="9" t="s">
        <v>2</v>
      </c>
      <c r="C1" s="9"/>
      <c r="D1" s="9"/>
      <c r="E1" s="9"/>
      <c r="F1" s="9"/>
      <c r="G1" s="9"/>
      <c r="H1" s="1" t="s">
        <v>1639</v>
      </c>
      <c r="I1" s="1"/>
      <c r="J1" s="1"/>
      <c r="K1" s="9" t="s">
        <v>2</v>
      </c>
      <c r="L1" s="9"/>
      <c r="M1" s="9"/>
      <c r="N1" s="9"/>
      <c r="O1" s="1"/>
      <c r="P1" s="1"/>
      <c r="Q1" s="1" t="s">
        <v>2</v>
      </c>
      <c r="R1" s="1"/>
    </row>
    <row r="2" spans="1:18" x14ac:dyDescent="0.25">
      <c r="A2" s="1" t="s">
        <v>1730</v>
      </c>
      <c r="B2" s="1" t="s">
        <v>3</v>
      </c>
      <c r="C2" s="1" t="s">
        <v>3</v>
      </c>
      <c r="D2" s="1" t="s">
        <v>33</v>
      </c>
      <c r="E2" s="1" t="s">
        <v>33</v>
      </c>
      <c r="F2" s="1" t="s">
        <v>100</v>
      </c>
      <c r="G2" s="1" t="s">
        <v>100</v>
      </c>
      <c r="H2" s="1" t="s">
        <v>1732</v>
      </c>
      <c r="I2" s="1" t="s">
        <v>1732</v>
      </c>
      <c r="J2" s="1" t="s">
        <v>1735</v>
      </c>
      <c r="K2" s="1" t="s">
        <v>3</v>
      </c>
      <c r="L2" s="1" t="s">
        <v>3</v>
      </c>
      <c r="M2" s="1" t="s">
        <v>1738</v>
      </c>
      <c r="N2" s="1" t="s">
        <v>1738</v>
      </c>
      <c r="O2" s="1" t="s">
        <v>1740</v>
      </c>
      <c r="P2" s="1" t="s">
        <v>1742</v>
      </c>
      <c r="Q2" s="1" t="s">
        <v>3</v>
      </c>
      <c r="R2" s="1" t="s">
        <v>1745</v>
      </c>
    </row>
    <row r="3" spans="1:18" ht="30" x14ac:dyDescent="0.25">
      <c r="A3" s="1"/>
      <c r="B3" s="1" t="s">
        <v>1642</v>
      </c>
      <c r="C3" s="1" t="s">
        <v>1731</v>
      </c>
      <c r="D3" s="1" t="s">
        <v>1642</v>
      </c>
      <c r="E3" s="1" t="s">
        <v>1731</v>
      </c>
      <c r="F3" s="1" t="s">
        <v>1642</v>
      </c>
      <c r="G3" s="1" t="s">
        <v>1731</v>
      </c>
      <c r="H3" s="1" t="s">
        <v>1733</v>
      </c>
      <c r="I3" s="1" t="s">
        <v>1733</v>
      </c>
      <c r="J3" s="1" t="s">
        <v>1733</v>
      </c>
      <c r="K3" s="1" t="s">
        <v>1736</v>
      </c>
      <c r="L3" s="1" t="s">
        <v>1737</v>
      </c>
      <c r="M3" s="1" t="s">
        <v>1739</v>
      </c>
      <c r="N3" s="1" t="s">
        <v>1739</v>
      </c>
      <c r="O3" s="1" t="s">
        <v>1741</v>
      </c>
      <c r="P3" s="1" t="s">
        <v>1743</v>
      </c>
      <c r="Q3" s="1" t="s">
        <v>1744</v>
      </c>
      <c r="R3" s="1" t="s">
        <v>1744</v>
      </c>
    </row>
    <row r="4" spans="1:18" ht="30" x14ac:dyDescent="0.25">
      <c r="A4" s="1"/>
      <c r="B4" s="1"/>
      <c r="C4" s="1"/>
      <c r="D4" s="1"/>
      <c r="E4" s="1"/>
      <c r="F4" s="1"/>
      <c r="G4" s="1"/>
      <c r="H4" s="1" t="s">
        <v>1734</v>
      </c>
      <c r="I4" s="1" t="s">
        <v>1642</v>
      </c>
      <c r="J4" s="1" t="s">
        <v>1642</v>
      </c>
      <c r="K4" s="1" t="s">
        <v>1733</v>
      </c>
      <c r="L4" s="1" t="s">
        <v>1733</v>
      </c>
      <c r="M4" s="1" t="s">
        <v>1652</v>
      </c>
      <c r="N4" s="1" t="s">
        <v>1652</v>
      </c>
      <c r="O4" s="1" t="s">
        <v>1642</v>
      </c>
      <c r="P4" s="1" t="s">
        <v>1642</v>
      </c>
      <c r="Q4" s="1" t="s">
        <v>1739</v>
      </c>
      <c r="R4" s="1" t="s">
        <v>1739</v>
      </c>
    </row>
    <row r="5" spans="1:18" x14ac:dyDescent="0.25">
      <c r="A5" s="1"/>
      <c r="B5" s="1"/>
      <c r="C5" s="1"/>
      <c r="D5" s="1"/>
      <c r="E5" s="1"/>
      <c r="F5" s="1"/>
      <c r="G5" s="1"/>
      <c r="H5" s="1"/>
      <c r="I5" s="1"/>
      <c r="J5" s="1"/>
      <c r="K5" s="1"/>
      <c r="L5" s="1"/>
      <c r="M5" s="1" t="s">
        <v>1642</v>
      </c>
      <c r="N5" s="1" t="s">
        <v>1731</v>
      </c>
      <c r="O5" s="1"/>
      <c r="P5" s="1"/>
      <c r="Q5" s="1"/>
      <c r="R5" s="1" t="s">
        <v>1652</v>
      </c>
    </row>
    <row r="6" spans="1:18" x14ac:dyDescent="0.25">
      <c r="A6" s="1"/>
      <c r="B6" s="1"/>
      <c r="C6" s="1"/>
      <c r="D6" s="1"/>
      <c r="E6" s="1"/>
      <c r="F6" s="1"/>
      <c r="G6" s="1"/>
      <c r="H6" s="1"/>
      <c r="I6" s="1"/>
      <c r="J6" s="1"/>
      <c r="K6" s="1"/>
      <c r="L6" s="1"/>
      <c r="M6" s="1"/>
      <c r="N6" s="1"/>
      <c r="O6" s="1"/>
      <c r="P6" s="1"/>
      <c r="Q6" s="1"/>
      <c r="R6" s="1" t="s">
        <v>1642</v>
      </c>
    </row>
    <row r="7" spans="1:18" x14ac:dyDescent="0.25">
      <c r="A7" s="3" t="s">
        <v>1663</v>
      </c>
      <c r="B7" s="4"/>
      <c r="C7" s="4"/>
      <c r="D7" s="4"/>
      <c r="E7" s="4"/>
      <c r="F7" s="4"/>
      <c r="G7" s="4"/>
      <c r="H7" s="4"/>
      <c r="I7" s="4"/>
      <c r="J7" s="4"/>
      <c r="K7" s="4"/>
      <c r="L7" s="4"/>
      <c r="M7" s="4"/>
      <c r="N7" s="4"/>
      <c r="O7" s="4"/>
      <c r="P7" s="4"/>
      <c r="Q7" s="4"/>
      <c r="R7" s="4"/>
    </row>
    <row r="8" spans="1:18" x14ac:dyDescent="0.25">
      <c r="A8" s="2" t="s">
        <v>1746</v>
      </c>
      <c r="B8" s="6">
        <v>28.1</v>
      </c>
      <c r="C8" s="4" t="s">
        <v>1747</v>
      </c>
      <c r="D8" s="4"/>
      <c r="E8" s="4"/>
      <c r="F8" s="4"/>
      <c r="G8" s="4"/>
      <c r="H8" s="4"/>
      <c r="I8" s="4"/>
      <c r="J8" s="4"/>
      <c r="K8" s="4"/>
      <c r="L8" s="4"/>
      <c r="M8" s="6">
        <v>26.9</v>
      </c>
      <c r="N8" s="4" t="s">
        <v>1748</v>
      </c>
      <c r="O8" s="4"/>
      <c r="P8" s="4"/>
      <c r="Q8" s="4"/>
      <c r="R8" s="6">
        <v>162.1</v>
      </c>
    </row>
    <row r="9" spans="1:18" x14ac:dyDescent="0.25">
      <c r="A9" s="2" t="s">
        <v>1749</v>
      </c>
      <c r="B9" s="4"/>
      <c r="C9" s="4"/>
      <c r="D9" s="4"/>
      <c r="E9" s="4"/>
      <c r="F9" s="4"/>
      <c r="G9" s="4"/>
      <c r="H9" s="4"/>
      <c r="I9" s="4"/>
      <c r="J9" s="4"/>
      <c r="K9" s="4"/>
      <c r="L9" s="4"/>
      <c r="M9" s="4"/>
      <c r="N9" s="4"/>
      <c r="O9" s="4"/>
      <c r="P9" s="4"/>
      <c r="Q9" s="5">
        <v>42019</v>
      </c>
      <c r="R9" s="4"/>
    </row>
    <row r="10" spans="1:18" x14ac:dyDescent="0.25">
      <c r="A10" s="2" t="s">
        <v>1750</v>
      </c>
      <c r="B10" s="4"/>
      <c r="C10" s="4"/>
      <c r="D10" s="115">
        <v>1</v>
      </c>
      <c r="E10" s="115">
        <v>1</v>
      </c>
      <c r="F10" s="115">
        <v>1</v>
      </c>
      <c r="G10" s="115">
        <v>1</v>
      </c>
      <c r="H10" s="4"/>
      <c r="I10" s="4"/>
      <c r="J10" s="4"/>
      <c r="K10" s="4"/>
      <c r="L10" s="4"/>
      <c r="M10" s="4"/>
      <c r="N10" s="4"/>
      <c r="O10" s="4"/>
      <c r="P10" s="4"/>
      <c r="Q10" s="4"/>
      <c r="R10" s="4"/>
    </row>
    <row r="11" spans="1:18" x14ac:dyDescent="0.25">
      <c r="A11" s="2" t="s">
        <v>1751</v>
      </c>
      <c r="B11" s="4"/>
      <c r="C11" s="4"/>
      <c r="D11" s="4">
        <v>51.4</v>
      </c>
      <c r="E11" s="4">
        <v>33.799999999999997</v>
      </c>
      <c r="F11" s="4">
        <v>313.3</v>
      </c>
      <c r="G11" s="4">
        <v>193</v>
      </c>
      <c r="H11" s="4"/>
      <c r="I11" s="4"/>
      <c r="J11" s="4"/>
      <c r="K11" s="4"/>
      <c r="L11" s="4"/>
      <c r="M11" s="4"/>
      <c r="N11" s="4"/>
      <c r="O11" s="4"/>
      <c r="P11" s="4"/>
      <c r="Q11" s="4"/>
      <c r="R11" s="4"/>
    </row>
    <row r="12" spans="1:18" ht="30" x14ac:dyDescent="0.25">
      <c r="A12" s="2" t="s">
        <v>1752</v>
      </c>
      <c r="B12" s="4"/>
      <c r="C12" s="4"/>
      <c r="D12" s="4"/>
      <c r="E12" s="4"/>
      <c r="F12" s="4"/>
      <c r="G12" s="4"/>
      <c r="H12" s="4"/>
      <c r="I12" s="8">
        <v>38</v>
      </c>
      <c r="J12" s="8">
        <v>38</v>
      </c>
      <c r="K12" s="4"/>
      <c r="L12" s="4"/>
      <c r="M12" s="4"/>
      <c r="N12" s="4"/>
      <c r="O12" s="6">
        <v>35.299999999999997</v>
      </c>
      <c r="P12" s="8">
        <v>60</v>
      </c>
      <c r="Q12" s="4"/>
      <c r="R12" s="4"/>
    </row>
    <row r="13" spans="1:18" ht="30" x14ac:dyDescent="0.25">
      <c r="A13" s="2" t="s">
        <v>1753</v>
      </c>
      <c r="B13" s="4"/>
      <c r="C13" s="4"/>
      <c r="D13" s="4"/>
      <c r="E13" s="4"/>
      <c r="F13" s="4"/>
      <c r="G13" s="4"/>
      <c r="H13" s="4">
        <v>2</v>
      </c>
      <c r="I13" s="4"/>
      <c r="J13" s="4"/>
      <c r="K13" s="4"/>
      <c r="L13" s="4"/>
      <c r="M13" s="4"/>
      <c r="N13" s="4"/>
      <c r="O13" s="4"/>
      <c r="P13" s="4"/>
      <c r="Q13" s="4"/>
      <c r="R13" s="4"/>
    </row>
    <row r="14" spans="1:18" x14ac:dyDescent="0.25">
      <c r="A14" s="2" t="s">
        <v>1754</v>
      </c>
      <c r="B14" s="4"/>
      <c r="C14" s="4"/>
      <c r="D14" s="4"/>
      <c r="E14" s="4"/>
      <c r="F14" s="4"/>
      <c r="G14" s="4"/>
      <c r="H14" s="4"/>
      <c r="I14" s="4"/>
      <c r="J14" s="4"/>
      <c r="K14" s="5">
        <v>41127</v>
      </c>
      <c r="L14" s="5">
        <v>41260</v>
      </c>
      <c r="M14" s="4"/>
      <c r="N14" s="4"/>
      <c r="O14" s="4"/>
      <c r="P14" s="4"/>
      <c r="Q14" s="4"/>
      <c r="R14" s="4"/>
    </row>
    <row r="15" spans="1:18" ht="30" x14ac:dyDescent="0.25">
      <c r="A15" s="2" t="s">
        <v>1755</v>
      </c>
      <c r="B15" s="115">
        <v>1</v>
      </c>
      <c r="C15" s="115">
        <v>1</v>
      </c>
      <c r="D15" s="4"/>
      <c r="E15" s="4"/>
      <c r="F15" s="4"/>
      <c r="G15" s="4"/>
      <c r="H15" s="4"/>
      <c r="I15" s="4"/>
      <c r="J15" s="4"/>
      <c r="K15" s="4"/>
      <c r="L15" s="4"/>
      <c r="M15" s="4"/>
      <c r="N15" s="4"/>
      <c r="O15" s="4"/>
      <c r="P15" s="4"/>
      <c r="Q15" s="4"/>
      <c r="R15" s="4"/>
    </row>
  </sheetData>
  <mergeCells count="3">
    <mergeCell ref="B1:G1"/>
    <mergeCell ref="K1:L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6</v>
      </c>
      <c r="B1" s="9" t="s">
        <v>3</v>
      </c>
      <c r="C1" s="9" t="s">
        <v>33</v>
      </c>
    </row>
    <row r="2" spans="1:3" ht="30" x14ac:dyDescent="0.25">
      <c r="A2" s="1" t="s">
        <v>32</v>
      </c>
      <c r="B2" s="9"/>
      <c r="C2" s="9"/>
    </row>
    <row r="3" spans="1:3" ht="30" x14ac:dyDescent="0.25">
      <c r="A3" s="3" t="s">
        <v>1757</v>
      </c>
      <c r="B3" s="4"/>
      <c r="C3" s="4"/>
    </row>
    <row r="4" spans="1:3" ht="30" x14ac:dyDescent="0.25">
      <c r="A4" s="2" t="s">
        <v>1758</v>
      </c>
      <c r="B4" s="8">
        <v>3962807</v>
      </c>
      <c r="C4" s="8">
        <v>3662721</v>
      </c>
    </row>
    <row r="5" spans="1:3" ht="30" x14ac:dyDescent="0.25">
      <c r="A5" s="2" t="s">
        <v>1759</v>
      </c>
      <c r="B5" s="4"/>
      <c r="C5" s="4"/>
    </row>
    <row r="6" spans="1:3" ht="30" x14ac:dyDescent="0.25">
      <c r="A6" s="3" t="s">
        <v>1757</v>
      </c>
      <c r="B6" s="4"/>
      <c r="C6" s="4"/>
    </row>
    <row r="7" spans="1:3" ht="30" x14ac:dyDescent="0.25">
      <c r="A7" s="2" t="s">
        <v>1758</v>
      </c>
      <c r="B7" s="7">
        <v>4112937</v>
      </c>
      <c r="C7" s="7">
        <v>3844754</v>
      </c>
    </row>
    <row r="8" spans="1:3" ht="30" x14ac:dyDescent="0.25">
      <c r="A8" s="2" t="s">
        <v>1760</v>
      </c>
      <c r="B8" s="4"/>
      <c r="C8" s="4"/>
    </row>
    <row r="9" spans="1:3" ht="30" x14ac:dyDescent="0.25">
      <c r="A9" s="3" t="s">
        <v>1757</v>
      </c>
      <c r="B9" s="4"/>
      <c r="C9" s="4"/>
    </row>
    <row r="10" spans="1:3" ht="30" x14ac:dyDescent="0.25">
      <c r="A10" s="2" t="s">
        <v>1758</v>
      </c>
      <c r="B10" s="7">
        <v>25607</v>
      </c>
      <c r="C10" s="7">
        <v>41034</v>
      </c>
    </row>
    <row r="11" spans="1:3" ht="45" x14ac:dyDescent="0.25">
      <c r="A11" s="2" t="s">
        <v>1761</v>
      </c>
      <c r="B11" s="4"/>
      <c r="C11" s="4"/>
    </row>
    <row r="12" spans="1:3" ht="30" x14ac:dyDescent="0.25">
      <c r="A12" s="3" t="s">
        <v>1757</v>
      </c>
      <c r="B12" s="4"/>
      <c r="C12" s="4"/>
    </row>
    <row r="13" spans="1:3" ht="30" x14ac:dyDescent="0.25">
      <c r="A13" s="2" t="s">
        <v>1758</v>
      </c>
      <c r="B13" s="7">
        <v>744660</v>
      </c>
      <c r="C13" s="7">
        <v>439946</v>
      </c>
    </row>
    <row r="14" spans="1:3" ht="45" x14ac:dyDescent="0.25">
      <c r="A14" s="2" t="s">
        <v>1762</v>
      </c>
      <c r="B14" s="4"/>
      <c r="C14" s="4"/>
    </row>
    <row r="15" spans="1:3" ht="30" x14ac:dyDescent="0.25">
      <c r="A15" s="3" t="s">
        <v>1757</v>
      </c>
      <c r="B15" s="4"/>
      <c r="C15" s="4"/>
    </row>
    <row r="16" spans="1:3" ht="30" x14ac:dyDescent="0.25">
      <c r="A16" s="2" t="s">
        <v>1758</v>
      </c>
      <c r="B16" s="7">
        <v>368945</v>
      </c>
      <c r="C16" s="7">
        <v>476224</v>
      </c>
    </row>
    <row r="17" spans="1:3" ht="30" x14ac:dyDescent="0.25">
      <c r="A17" s="2" t="s">
        <v>1763</v>
      </c>
      <c r="B17" s="4"/>
      <c r="C17" s="4"/>
    </row>
    <row r="18" spans="1:3" ht="30" x14ac:dyDescent="0.25">
      <c r="A18" s="3" t="s">
        <v>1757</v>
      </c>
      <c r="B18" s="4"/>
      <c r="C18" s="4"/>
    </row>
    <row r="19" spans="1:3" ht="30" x14ac:dyDescent="0.25">
      <c r="A19" s="2" t="s">
        <v>1758</v>
      </c>
      <c r="B19" s="7">
        <v>1986873</v>
      </c>
      <c r="C19" s="7">
        <v>2123675</v>
      </c>
    </row>
    <row r="20" spans="1:3" ht="30" x14ac:dyDescent="0.25">
      <c r="A20" s="2" t="s">
        <v>1764</v>
      </c>
      <c r="B20" s="4"/>
      <c r="C20" s="4"/>
    </row>
    <row r="21" spans="1:3" ht="30" x14ac:dyDescent="0.25">
      <c r="A21" s="3" t="s">
        <v>1757</v>
      </c>
      <c r="B21" s="4"/>
      <c r="C21" s="4"/>
    </row>
    <row r="22" spans="1:3" ht="30" x14ac:dyDescent="0.25">
      <c r="A22" s="2" t="s">
        <v>1758</v>
      </c>
      <c r="B22" s="7">
        <v>308621</v>
      </c>
      <c r="C22" s="7">
        <v>218457</v>
      </c>
    </row>
    <row r="23" spans="1:3" ht="45" x14ac:dyDescent="0.25">
      <c r="A23" s="2" t="s">
        <v>1765</v>
      </c>
      <c r="B23" s="4"/>
      <c r="C23" s="4"/>
    </row>
    <row r="24" spans="1:3" ht="30" x14ac:dyDescent="0.25">
      <c r="A24" s="3" t="s">
        <v>1757</v>
      </c>
      <c r="B24" s="4"/>
      <c r="C24" s="4"/>
    </row>
    <row r="25" spans="1:3" ht="30" x14ac:dyDescent="0.25">
      <c r="A25" s="2" t="s">
        <v>1758</v>
      </c>
      <c r="B25" s="7">
        <v>308621</v>
      </c>
      <c r="C25" s="7">
        <v>218457</v>
      </c>
    </row>
    <row r="26" spans="1:3" ht="30" x14ac:dyDescent="0.25">
      <c r="A26" s="2" t="s">
        <v>1766</v>
      </c>
      <c r="B26" s="4"/>
      <c r="C26" s="4"/>
    </row>
    <row r="27" spans="1:3" ht="30" x14ac:dyDescent="0.25">
      <c r="A27" s="3" t="s">
        <v>1757</v>
      </c>
      <c r="B27" s="4"/>
      <c r="C27" s="4"/>
    </row>
    <row r="28" spans="1:3" ht="30" x14ac:dyDescent="0.25">
      <c r="A28" s="2" t="s">
        <v>1758</v>
      </c>
      <c r="B28" s="7">
        <v>139907</v>
      </c>
      <c r="C28" s="7">
        <v>114637</v>
      </c>
    </row>
    <row r="29" spans="1:3" ht="45" x14ac:dyDescent="0.25">
      <c r="A29" s="2" t="s">
        <v>1767</v>
      </c>
      <c r="B29" s="4"/>
      <c r="C29" s="4"/>
    </row>
    <row r="30" spans="1:3" ht="30" x14ac:dyDescent="0.25">
      <c r="A30" s="3" t="s">
        <v>1757</v>
      </c>
      <c r="B30" s="4"/>
      <c r="C30" s="4"/>
    </row>
    <row r="31" spans="1:3" ht="30" x14ac:dyDescent="0.25">
      <c r="A31" s="2" t="s">
        <v>1758</v>
      </c>
      <c r="B31" s="7">
        <v>139907</v>
      </c>
      <c r="C31" s="7">
        <v>114637</v>
      </c>
    </row>
    <row r="32" spans="1:3" x14ac:dyDescent="0.25">
      <c r="A32" s="2" t="s">
        <v>1768</v>
      </c>
      <c r="B32" s="4"/>
      <c r="C32" s="4"/>
    </row>
    <row r="33" spans="1:3" ht="30" x14ac:dyDescent="0.25">
      <c r="A33" s="3" t="s">
        <v>1757</v>
      </c>
      <c r="B33" s="4"/>
      <c r="C33" s="4"/>
    </row>
    <row r="34" spans="1:3" ht="30" x14ac:dyDescent="0.25">
      <c r="A34" s="2" t="s">
        <v>1758</v>
      </c>
      <c r="B34" s="7">
        <v>388194</v>
      </c>
      <c r="C34" s="7">
        <v>248748</v>
      </c>
    </row>
    <row r="35" spans="1:3" ht="30" x14ac:dyDescent="0.25">
      <c r="A35" s="2" t="s">
        <v>1769</v>
      </c>
      <c r="B35" s="4"/>
      <c r="C35" s="4"/>
    </row>
    <row r="36" spans="1:3" ht="30" x14ac:dyDescent="0.25">
      <c r="A36" s="3" t="s">
        <v>1757</v>
      </c>
      <c r="B36" s="4"/>
      <c r="C36" s="4"/>
    </row>
    <row r="37" spans="1:3" ht="30" x14ac:dyDescent="0.25">
      <c r="A37" s="2" t="s">
        <v>1758</v>
      </c>
      <c r="B37" s="7">
        <v>388194</v>
      </c>
      <c r="C37" s="7">
        <v>248748</v>
      </c>
    </row>
    <row r="38" spans="1:3" ht="45" x14ac:dyDescent="0.25">
      <c r="A38" s="2" t="s">
        <v>1770</v>
      </c>
      <c r="B38" s="4"/>
      <c r="C38" s="4"/>
    </row>
    <row r="39" spans="1:3" ht="30" x14ac:dyDescent="0.25">
      <c r="A39" s="3" t="s">
        <v>1757</v>
      </c>
      <c r="B39" s="4"/>
      <c r="C39" s="4"/>
    </row>
    <row r="40" spans="1:3" ht="30" x14ac:dyDescent="0.25">
      <c r="A40" s="2" t="s">
        <v>1758</v>
      </c>
      <c r="B40" s="7">
        <v>3962807</v>
      </c>
      <c r="C40" s="7">
        <v>3662721</v>
      </c>
    </row>
    <row r="41" spans="1:3" ht="30" x14ac:dyDescent="0.25">
      <c r="A41" s="2" t="s">
        <v>1771</v>
      </c>
      <c r="B41" s="4"/>
      <c r="C41" s="4"/>
    </row>
    <row r="42" spans="1:3" ht="30" x14ac:dyDescent="0.25">
      <c r="A42" s="3" t="s">
        <v>1757</v>
      </c>
      <c r="B42" s="4"/>
      <c r="C42" s="4"/>
    </row>
    <row r="43" spans="1:3" ht="30" x14ac:dyDescent="0.25">
      <c r="A43" s="2" t="s">
        <v>1758</v>
      </c>
      <c r="B43" s="7">
        <v>106895</v>
      </c>
      <c r="C43" s="7">
        <v>115285</v>
      </c>
    </row>
    <row r="44" spans="1:3" ht="45" x14ac:dyDescent="0.25">
      <c r="A44" s="2" t="s">
        <v>1772</v>
      </c>
      <c r="B44" s="4"/>
      <c r="C44" s="4"/>
    </row>
    <row r="45" spans="1:3" ht="30" x14ac:dyDescent="0.25">
      <c r="A45" s="3" t="s">
        <v>1757</v>
      </c>
      <c r="B45" s="4"/>
      <c r="C45" s="4"/>
    </row>
    <row r="46" spans="1:3" ht="30" x14ac:dyDescent="0.25">
      <c r="A46" s="2" t="s">
        <v>1758</v>
      </c>
      <c r="B46" s="8">
        <v>43235</v>
      </c>
      <c r="C46" s="8">
        <v>667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9" t="s">
        <v>1773</v>
      </c>
      <c r="B1" s="9" t="s">
        <v>2</v>
      </c>
      <c r="C1" s="9"/>
    </row>
    <row r="2" spans="1:3" x14ac:dyDescent="0.25">
      <c r="A2" s="9"/>
      <c r="B2" s="1" t="s">
        <v>3</v>
      </c>
      <c r="C2" s="1" t="s">
        <v>33</v>
      </c>
    </row>
    <row r="3" spans="1:3" x14ac:dyDescent="0.25">
      <c r="A3" s="9"/>
      <c r="B3" s="1" t="s">
        <v>1774</v>
      </c>
      <c r="C3" s="1" t="s">
        <v>1774</v>
      </c>
    </row>
    <row r="4" spans="1:3" ht="45" x14ac:dyDescent="0.25">
      <c r="A4" s="3" t="s">
        <v>1775</v>
      </c>
      <c r="B4" s="4"/>
      <c r="C4" s="4"/>
    </row>
    <row r="5" spans="1:3" ht="30" x14ac:dyDescent="0.25">
      <c r="A5" s="2" t="s">
        <v>1776</v>
      </c>
      <c r="B5" s="4">
        <v>0</v>
      </c>
      <c r="C5" s="4">
        <v>0</v>
      </c>
    </row>
    <row r="6" spans="1:3" ht="45" x14ac:dyDescent="0.25">
      <c r="A6" s="2" t="s">
        <v>1777</v>
      </c>
      <c r="B6" s="4">
        <v>212</v>
      </c>
      <c r="C6" s="4">
        <v>135</v>
      </c>
    </row>
    <row r="7" spans="1:3" ht="45" x14ac:dyDescent="0.25">
      <c r="A7" s="2" t="s">
        <v>1778</v>
      </c>
      <c r="B7" s="8">
        <v>149601000</v>
      </c>
      <c r="C7" s="8">
        <v>121830000</v>
      </c>
    </row>
    <row r="8" spans="1:3" ht="45" x14ac:dyDescent="0.25">
      <c r="A8" s="2" t="s">
        <v>1779</v>
      </c>
      <c r="B8" s="4">
        <v>120</v>
      </c>
      <c r="C8" s="4" t="s">
        <v>69</v>
      </c>
    </row>
    <row r="9" spans="1:3" ht="30" x14ac:dyDescent="0.25">
      <c r="A9" s="2" t="s">
        <v>1780</v>
      </c>
      <c r="B9" s="4">
        <v>0</v>
      </c>
      <c r="C9" s="4"/>
    </row>
    <row r="10" spans="1:3" ht="30" x14ac:dyDescent="0.25">
      <c r="A10" s="2" t="s">
        <v>1781</v>
      </c>
      <c r="B10" s="4">
        <v>0</v>
      </c>
      <c r="C10" s="4"/>
    </row>
    <row r="11" spans="1:3" ht="30" x14ac:dyDescent="0.25">
      <c r="A11" s="2" t="s">
        <v>1782</v>
      </c>
      <c r="B11" s="7">
        <v>836868000</v>
      </c>
      <c r="C11" s="7">
        <v>569293000</v>
      </c>
    </row>
    <row r="12" spans="1:3" x14ac:dyDescent="0.25">
      <c r="A12" s="2" t="s">
        <v>1783</v>
      </c>
      <c r="B12" s="7">
        <v>1958000</v>
      </c>
      <c r="C12" s="7">
        <v>3150000</v>
      </c>
    </row>
    <row r="13" spans="1:3" x14ac:dyDescent="0.25">
      <c r="A13" s="2" t="s">
        <v>477</v>
      </c>
      <c r="B13" s="7">
        <v>5190916000</v>
      </c>
      <c r="C13" s="7">
        <v>4660411000</v>
      </c>
    </row>
    <row r="14" spans="1:3" x14ac:dyDescent="0.25">
      <c r="A14" s="2" t="s">
        <v>1784</v>
      </c>
      <c r="B14" s="4">
        <v>0</v>
      </c>
      <c r="C14" s="4">
        <v>0</v>
      </c>
    </row>
    <row r="15" spans="1:3" ht="30" x14ac:dyDescent="0.25">
      <c r="A15" s="2" t="s">
        <v>1785</v>
      </c>
      <c r="B15" s="7">
        <v>535000000</v>
      </c>
      <c r="C15" s="7">
        <v>397700000</v>
      </c>
    </row>
    <row r="16" spans="1:3" x14ac:dyDescent="0.25">
      <c r="A16" s="2" t="s">
        <v>1786</v>
      </c>
      <c r="B16" s="4"/>
      <c r="C16" s="4"/>
    </row>
    <row r="17" spans="1:3" ht="45" x14ac:dyDescent="0.25">
      <c r="A17" s="3" t="s">
        <v>1775</v>
      </c>
      <c r="B17" s="4"/>
      <c r="C17" s="4"/>
    </row>
    <row r="18" spans="1:3" ht="30" x14ac:dyDescent="0.25">
      <c r="A18" s="2" t="s">
        <v>1787</v>
      </c>
      <c r="B18" s="4" t="s">
        <v>1689</v>
      </c>
      <c r="C18" s="4"/>
    </row>
    <row r="19" spans="1:3" x14ac:dyDescent="0.25">
      <c r="A19" s="2" t="s">
        <v>1788</v>
      </c>
      <c r="B19" s="4" t="s">
        <v>1789</v>
      </c>
      <c r="C19" s="4"/>
    </row>
    <row r="20" spans="1:3" x14ac:dyDescent="0.25">
      <c r="A20" s="2" t="s">
        <v>1783</v>
      </c>
      <c r="B20" s="7">
        <v>1958000</v>
      </c>
      <c r="C20" s="7">
        <v>3150000</v>
      </c>
    </row>
    <row r="21" spans="1:3" x14ac:dyDescent="0.25">
      <c r="A21" s="2" t="s">
        <v>1790</v>
      </c>
      <c r="B21" s="4"/>
      <c r="C21" s="4"/>
    </row>
    <row r="22" spans="1:3" ht="45" x14ac:dyDescent="0.25">
      <c r="A22" s="3" t="s">
        <v>1775</v>
      </c>
      <c r="B22" s="4"/>
      <c r="C22" s="4"/>
    </row>
    <row r="23" spans="1:3" ht="30" x14ac:dyDescent="0.25">
      <c r="A23" s="2" t="s">
        <v>1782</v>
      </c>
      <c r="B23" s="7">
        <v>33902000</v>
      </c>
      <c r="C23" s="7">
        <v>32113000</v>
      </c>
    </row>
    <row r="24" spans="1:3" ht="45" x14ac:dyDescent="0.25">
      <c r="A24" s="2" t="s">
        <v>1791</v>
      </c>
      <c r="B24" s="4" t="s">
        <v>1792</v>
      </c>
      <c r="C24" s="4"/>
    </row>
    <row r="25" spans="1:3" x14ac:dyDescent="0.25">
      <c r="A25" s="2" t="s">
        <v>1793</v>
      </c>
      <c r="B25" s="4"/>
      <c r="C25" s="4"/>
    </row>
    <row r="26" spans="1:3" ht="45" x14ac:dyDescent="0.25">
      <c r="A26" s="3" t="s">
        <v>1775</v>
      </c>
      <c r="B26" s="4"/>
      <c r="C26" s="4"/>
    </row>
    <row r="27" spans="1:3" ht="30" x14ac:dyDescent="0.25">
      <c r="A27" s="2" t="s">
        <v>1782</v>
      </c>
      <c r="B27" s="7">
        <v>197269000</v>
      </c>
      <c r="C27" s="7">
        <v>161229000</v>
      </c>
    </row>
    <row r="28" spans="1:3" ht="30" x14ac:dyDescent="0.25">
      <c r="A28" s="2" t="s">
        <v>1794</v>
      </c>
      <c r="B28" s="115">
        <v>2.5999999999999999E-2</v>
      </c>
      <c r="C28" s="115">
        <v>2.5000000000000001E-2</v>
      </c>
    </row>
    <row r="29" spans="1:3" ht="30" x14ac:dyDescent="0.25">
      <c r="A29" s="2" t="s">
        <v>1543</v>
      </c>
      <c r="B29" s="4"/>
      <c r="C29" s="4"/>
    </row>
    <row r="30" spans="1:3" ht="45" x14ac:dyDescent="0.25">
      <c r="A30" s="3" t="s">
        <v>1775</v>
      </c>
      <c r="B30" s="4"/>
      <c r="C30" s="4"/>
    </row>
    <row r="31" spans="1:3" x14ac:dyDescent="0.25">
      <c r="A31" s="2" t="s">
        <v>1795</v>
      </c>
      <c r="B31" s="7">
        <v>268200000</v>
      </c>
      <c r="C31" s="4"/>
    </row>
    <row r="32" spans="1:3" x14ac:dyDescent="0.25">
      <c r="A32" s="2" t="s">
        <v>1796</v>
      </c>
      <c r="B32" s="4"/>
      <c r="C32" s="7">
        <v>661700000</v>
      </c>
    </row>
    <row r="33" spans="1:3" ht="30" x14ac:dyDescent="0.25">
      <c r="A33" s="2" t="s">
        <v>1764</v>
      </c>
      <c r="B33" s="4"/>
      <c r="C33" s="4"/>
    </row>
    <row r="34" spans="1:3" ht="45" x14ac:dyDescent="0.25">
      <c r="A34" s="3" t="s">
        <v>1775</v>
      </c>
      <c r="B34" s="4"/>
      <c r="C34" s="4"/>
    </row>
    <row r="35" spans="1:3" ht="45" x14ac:dyDescent="0.25">
      <c r="A35" s="2" t="s">
        <v>1778</v>
      </c>
      <c r="B35" s="7">
        <v>2073000</v>
      </c>
      <c r="C35" s="7">
        <v>13632000</v>
      </c>
    </row>
    <row r="36" spans="1:3" x14ac:dyDescent="0.25">
      <c r="A36" s="2" t="s">
        <v>477</v>
      </c>
      <c r="B36" s="7">
        <v>311864000</v>
      </c>
      <c r="C36" s="7">
        <v>235964000</v>
      </c>
    </row>
    <row r="37" spans="1:3" ht="30" x14ac:dyDescent="0.25">
      <c r="A37" s="2" t="s">
        <v>1766</v>
      </c>
      <c r="B37" s="4"/>
      <c r="C37" s="4"/>
    </row>
    <row r="38" spans="1:3" ht="45" x14ac:dyDescent="0.25">
      <c r="A38" s="3" t="s">
        <v>1775</v>
      </c>
      <c r="B38" s="4"/>
      <c r="C38" s="4"/>
    </row>
    <row r="39" spans="1:3" x14ac:dyDescent="0.25">
      <c r="A39" s="2" t="s">
        <v>477</v>
      </c>
      <c r="B39" s="7">
        <v>139907000</v>
      </c>
      <c r="C39" s="7">
        <v>114637000</v>
      </c>
    </row>
    <row r="40" spans="1:3" ht="30" x14ac:dyDescent="0.25">
      <c r="A40" s="2" t="s">
        <v>1797</v>
      </c>
      <c r="B40" s="4"/>
      <c r="C40" s="4"/>
    </row>
    <row r="41" spans="1:3" ht="45" x14ac:dyDescent="0.25">
      <c r="A41" s="3" t="s">
        <v>1775</v>
      </c>
      <c r="B41" s="4"/>
      <c r="C41" s="4"/>
    </row>
    <row r="42" spans="1:3" ht="30" x14ac:dyDescent="0.25">
      <c r="A42" s="2" t="s">
        <v>1798</v>
      </c>
      <c r="B42" s="7">
        <v>263400000</v>
      </c>
      <c r="C42" s="7">
        <v>177900000</v>
      </c>
    </row>
    <row r="43" spans="1:3" ht="45" x14ac:dyDescent="0.25">
      <c r="A43" s="2" t="s">
        <v>1778</v>
      </c>
      <c r="B43" s="7">
        <v>4206000</v>
      </c>
      <c r="C43" s="7">
        <v>11416000</v>
      </c>
    </row>
    <row r="44" spans="1:3" x14ac:dyDescent="0.25">
      <c r="A44" s="2" t="s">
        <v>477</v>
      </c>
      <c r="B44" s="7">
        <v>769002000</v>
      </c>
      <c r="C44" s="7">
        <v>468289000</v>
      </c>
    </row>
    <row r="45" spans="1:3" ht="45" x14ac:dyDescent="0.25">
      <c r="A45" s="2" t="s">
        <v>1799</v>
      </c>
      <c r="B45" s="4"/>
      <c r="C45" s="4"/>
    </row>
    <row r="46" spans="1:3" ht="45" x14ac:dyDescent="0.25">
      <c r="A46" s="3" t="s">
        <v>1775</v>
      </c>
      <c r="B46" s="4"/>
      <c r="C46" s="4"/>
    </row>
    <row r="47" spans="1:3" ht="30" x14ac:dyDescent="0.25">
      <c r="A47" s="2" t="s">
        <v>1798</v>
      </c>
      <c r="B47" s="7">
        <v>1100000</v>
      </c>
      <c r="C47" s="7">
        <v>12500000</v>
      </c>
    </row>
    <row r="48" spans="1:3" ht="30" x14ac:dyDescent="0.25">
      <c r="A48" s="2" t="s">
        <v>1800</v>
      </c>
      <c r="B48" s="4"/>
      <c r="C48" s="4"/>
    </row>
    <row r="49" spans="1:3" ht="45" x14ac:dyDescent="0.25">
      <c r="A49" s="3" t="s">
        <v>1775</v>
      </c>
      <c r="B49" s="4"/>
      <c r="C49" s="4"/>
    </row>
    <row r="50" spans="1:3" x14ac:dyDescent="0.25">
      <c r="A50" s="2" t="s">
        <v>1801</v>
      </c>
      <c r="B50" s="4">
        <v>1</v>
      </c>
      <c r="C50" s="4"/>
    </row>
    <row r="51" spans="1:3" x14ac:dyDescent="0.25">
      <c r="A51" s="2" t="s">
        <v>477</v>
      </c>
      <c r="B51" s="7">
        <v>355240000</v>
      </c>
      <c r="C51" s="7">
        <v>270903000</v>
      </c>
    </row>
    <row r="52" spans="1:3" x14ac:dyDescent="0.25">
      <c r="A52" s="2" t="s">
        <v>1802</v>
      </c>
      <c r="B52" s="7">
        <v>30100000</v>
      </c>
      <c r="C52" s="7">
        <v>48800000</v>
      </c>
    </row>
    <row r="53" spans="1:3" ht="45" x14ac:dyDescent="0.25">
      <c r="A53" s="2" t="s">
        <v>1803</v>
      </c>
      <c r="B53" s="4"/>
      <c r="C53" s="4"/>
    </row>
    <row r="54" spans="1:3" ht="45" x14ac:dyDescent="0.25">
      <c r="A54" s="3" t="s">
        <v>1775</v>
      </c>
      <c r="B54" s="4"/>
      <c r="C54" s="4"/>
    </row>
    <row r="55" spans="1:3" x14ac:dyDescent="0.25">
      <c r="A55" s="2" t="s">
        <v>477</v>
      </c>
      <c r="B55" s="4">
        <v>0</v>
      </c>
      <c r="C55" s="4"/>
    </row>
    <row r="56" spans="1:3" ht="45" x14ac:dyDescent="0.25">
      <c r="A56" s="2" t="s">
        <v>1804</v>
      </c>
      <c r="B56" s="4"/>
      <c r="C56" s="4"/>
    </row>
    <row r="57" spans="1:3" ht="45" x14ac:dyDescent="0.25">
      <c r="A57" s="3" t="s">
        <v>1775</v>
      </c>
      <c r="B57" s="4"/>
      <c r="C57" s="4"/>
    </row>
    <row r="58" spans="1:3" x14ac:dyDescent="0.25">
      <c r="A58" s="2" t="s">
        <v>477</v>
      </c>
      <c r="B58" s="8">
        <v>0</v>
      </c>
      <c r="C58" s="4"/>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5</v>
      </c>
      <c r="B1" s="9" t="s">
        <v>3</v>
      </c>
      <c r="C1" s="9" t="s">
        <v>33</v>
      </c>
    </row>
    <row r="2" spans="1:3" ht="30" x14ac:dyDescent="0.25">
      <c r="A2" s="1" t="s">
        <v>32</v>
      </c>
      <c r="B2" s="9"/>
      <c r="C2" s="9"/>
    </row>
    <row r="3" spans="1:3" ht="30" x14ac:dyDescent="0.25">
      <c r="A3" s="3" t="s">
        <v>1757</v>
      </c>
      <c r="B3" s="4"/>
      <c r="C3" s="4"/>
    </row>
    <row r="4" spans="1:3" x14ac:dyDescent="0.25">
      <c r="A4" s="2" t="s">
        <v>1806</v>
      </c>
      <c r="B4" s="8">
        <v>837557</v>
      </c>
      <c r="C4" s="8">
        <v>800815</v>
      </c>
    </row>
    <row r="5" spans="1:3" ht="30" x14ac:dyDescent="0.25">
      <c r="A5" s="2" t="s">
        <v>1807</v>
      </c>
      <c r="B5" s="7">
        <v>787810</v>
      </c>
      <c r="C5" s="7">
        <v>1191586</v>
      </c>
    </row>
    <row r="6" spans="1:3" ht="30" x14ac:dyDescent="0.25">
      <c r="A6" s="2" t="s">
        <v>1808</v>
      </c>
      <c r="B6" s="7">
        <v>1161708</v>
      </c>
      <c r="C6" s="7">
        <v>682735</v>
      </c>
    </row>
    <row r="7" spans="1:3" ht="30" x14ac:dyDescent="0.25">
      <c r="A7" s="2" t="s">
        <v>1809</v>
      </c>
      <c r="B7" s="7">
        <v>289359</v>
      </c>
      <c r="C7" s="7">
        <v>357925</v>
      </c>
    </row>
    <row r="8" spans="1:3" x14ac:dyDescent="0.25">
      <c r="A8" s="2" t="s">
        <v>1810</v>
      </c>
      <c r="B8" s="7">
        <v>66793</v>
      </c>
      <c r="C8" s="7">
        <v>38270</v>
      </c>
    </row>
    <row r="9" spans="1:3" x14ac:dyDescent="0.25">
      <c r="A9" s="2" t="s">
        <v>1811</v>
      </c>
      <c r="B9" s="7">
        <v>3143227</v>
      </c>
      <c r="C9" s="7">
        <v>3071331</v>
      </c>
    </row>
    <row r="10" spans="1:3" x14ac:dyDescent="0.25">
      <c r="A10" s="2" t="s">
        <v>1812</v>
      </c>
      <c r="B10" s="7">
        <v>3980587</v>
      </c>
      <c r="C10" s="7">
        <v>3653739</v>
      </c>
    </row>
    <row r="11" spans="1:3" x14ac:dyDescent="0.25">
      <c r="A11" s="2" t="s">
        <v>1813</v>
      </c>
      <c r="B11" s="7">
        <v>829644</v>
      </c>
      <c r="C11" s="7">
        <v>808707</v>
      </c>
    </row>
    <row r="12" spans="1:3" ht="30" x14ac:dyDescent="0.25">
      <c r="A12" s="2" t="s">
        <v>1814</v>
      </c>
      <c r="B12" s="7">
        <v>780979</v>
      </c>
      <c r="C12" s="7">
        <v>1195752</v>
      </c>
    </row>
    <row r="13" spans="1:3" ht="30" x14ac:dyDescent="0.25">
      <c r="A13" s="2" t="s">
        <v>1815</v>
      </c>
      <c r="B13" s="7">
        <v>1159917</v>
      </c>
      <c r="C13" s="7">
        <v>688963</v>
      </c>
    </row>
    <row r="14" spans="1:3" ht="30" x14ac:dyDescent="0.25">
      <c r="A14" s="2" t="s">
        <v>1816</v>
      </c>
      <c r="B14" s="7">
        <v>289911</v>
      </c>
      <c r="C14" s="7">
        <v>351422</v>
      </c>
    </row>
    <row r="15" spans="1:3" x14ac:dyDescent="0.25">
      <c r="A15" s="2" t="s">
        <v>1817</v>
      </c>
      <c r="B15" s="7">
        <v>65634</v>
      </c>
      <c r="C15" s="7">
        <v>36035</v>
      </c>
    </row>
    <row r="16" spans="1:3" x14ac:dyDescent="0.25">
      <c r="A16" s="2" t="s">
        <v>1818</v>
      </c>
      <c r="B16" s="7">
        <v>3126085</v>
      </c>
      <c r="C16" s="7">
        <v>3080879</v>
      </c>
    </row>
    <row r="17" spans="1:3" x14ac:dyDescent="0.25">
      <c r="A17" s="2" t="s">
        <v>1819</v>
      </c>
      <c r="B17" s="7">
        <v>3962807</v>
      </c>
      <c r="C17" s="7">
        <v>3662721</v>
      </c>
    </row>
    <row r="18" spans="1:3" ht="30" x14ac:dyDescent="0.25">
      <c r="A18" s="2" t="s">
        <v>1820</v>
      </c>
      <c r="B18" s="115">
        <v>0.20899999999999999</v>
      </c>
      <c r="C18" s="115">
        <v>0.221</v>
      </c>
    </row>
    <row r="19" spans="1:3" ht="30" x14ac:dyDescent="0.25">
      <c r="A19" s="2" t="s">
        <v>1821</v>
      </c>
      <c r="B19" s="115">
        <v>0.19700000000000001</v>
      </c>
      <c r="C19" s="115">
        <v>0.32600000000000001</v>
      </c>
    </row>
    <row r="20" spans="1:3" ht="30" x14ac:dyDescent="0.25">
      <c r="A20" s="2" t="s">
        <v>1822</v>
      </c>
      <c r="B20" s="115">
        <v>0.29299999999999998</v>
      </c>
      <c r="C20" s="115">
        <v>0.188</v>
      </c>
    </row>
    <row r="21" spans="1:3" ht="30" x14ac:dyDescent="0.25">
      <c r="A21" s="2" t="s">
        <v>1823</v>
      </c>
      <c r="B21" s="115">
        <v>7.2999999999999995E-2</v>
      </c>
      <c r="C21" s="115">
        <v>9.6000000000000002E-2</v>
      </c>
    </row>
    <row r="22" spans="1:3" ht="30" x14ac:dyDescent="0.25">
      <c r="A22" s="2" t="s">
        <v>1824</v>
      </c>
      <c r="B22" s="115">
        <v>1.7000000000000001E-2</v>
      </c>
      <c r="C22" s="115">
        <v>0.01</v>
      </c>
    </row>
    <row r="23" spans="1:3" ht="30" x14ac:dyDescent="0.25">
      <c r="A23" s="2" t="s">
        <v>1825</v>
      </c>
      <c r="B23" s="115">
        <v>0.78900000000000003</v>
      </c>
      <c r="C23" s="115">
        <v>0.84099999999999997</v>
      </c>
    </row>
    <row r="24" spans="1:3" x14ac:dyDescent="0.25">
      <c r="A24" s="2" t="s">
        <v>1826</v>
      </c>
      <c r="B24" s="115">
        <v>1</v>
      </c>
      <c r="C24" s="115">
        <v>1</v>
      </c>
    </row>
    <row r="25" spans="1:3" ht="30" x14ac:dyDescent="0.25">
      <c r="A25" s="2" t="s">
        <v>1764</v>
      </c>
      <c r="B25" s="4"/>
      <c r="C25" s="4"/>
    </row>
    <row r="26" spans="1:3" ht="30" x14ac:dyDescent="0.25">
      <c r="A26" s="3" t="s">
        <v>1757</v>
      </c>
      <c r="B26" s="4"/>
      <c r="C26" s="4"/>
    </row>
    <row r="27" spans="1:3" x14ac:dyDescent="0.25">
      <c r="A27" s="2" t="s">
        <v>1812</v>
      </c>
      <c r="B27" s="7">
        <v>307847</v>
      </c>
      <c r="C27" s="7">
        <v>219461</v>
      </c>
    </row>
    <row r="28" spans="1:3" x14ac:dyDescent="0.25">
      <c r="A28" s="2" t="s">
        <v>1819</v>
      </c>
      <c r="B28" s="7">
        <v>308621</v>
      </c>
      <c r="C28" s="7">
        <v>218457</v>
      </c>
    </row>
    <row r="29" spans="1:3" x14ac:dyDescent="0.25">
      <c r="A29" s="2" t="s">
        <v>1826</v>
      </c>
      <c r="B29" s="115">
        <v>7.8E-2</v>
      </c>
      <c r="C29" s="115">
        <v>0.06</v>
      </c>
    </row>
    <row r="30" spans="1:3" ht="30" x14ac:dyDescent="0.25">
      <c r="A30" s="2" t="s">
        <v>1766</v>
      </c>
      <c r="B30" s="4"/>
      <c r="C30" s="4"/>
    </row>
    <row r="31" spans="1:3" ht="30" x14ac:dyDescent="0.25">
      <c r="A31" s="3" t="s">
        <v>1757</v>
      </c>
      <c r="B31" s="4"/>
      <c r="C31" s="4"/>
    </row>
    <row r="32" spans="1:3" x14ac:dyDescent="0.25">
      <c r="A32" s="2" t="s">
        <v>1812</v>
      </c>
      <c r="B32" s="7">
        <v>139984</v>
      </c>
      <c r="C32" s="7">
        <v>115351</v>
      </c>
    </row>
    <row r="33" spans="1:3" x14ac:dyDescent="0.25">
      <c r="A33" s="2" t="s">
        <v>1819</v>
      </c>
      <c r="B33" s="7">
        <v>139907</v>
      </c>
      <c r="C33" s="7">
        <v>114637</v>
      </c>
    </row>
    <row r="34" spans="1:3" x14ac:dyDescent="0.25">
      <c r="A34" s="2" t="s">
        <v>1826</v>
      </c>
      <c r="B34" s="115">
        <v>3.5000000000000003E-2</v>
      </c>
      <c r="C34" s="115">
        <v>3.1E-2</v>
      </c>
    </row>
    <row r="35" spans="1:3" x14ac:dyDescent="0.25">
      <c r="A35" s="2" t="s">
        <v>1768</v>
      </c>
      <c r="B35" s="4"/>
      <c r="C35" s="4"/>
    </row>
    <row r="36" spans="1:3" ht="30" x14ac:dyDescent="0.25">
      <c r="A36" s="3" t="s">
        <v>1757</v>
      </c>
      <c r="B36" s="4"/>
      <c r="C36" s="4"/>
    </row>
    <row r="37" spans="1:3" x14ac:dyDescent="0.25">
      <c r="A37" s="2" t="s">
        <v>1812</v>
      </c>
      <c r="B37" s="7">
        <v>389529</v>
      </c>
      <c r="C37" s="7">
        <v>247596</v>
      </c>
    </row>
    <row r="38" spans="1:3" x14ac:dyDescent="0.25">
      <c r="A38" s="2" t="s">
        <v>1819</v>
      </c>
      <c r="B38" s="8">
        <v>388194</v>
      </c>
      <c r="C38" s="8">
        <v>248748</v>
      </c>
    </row>
    <row r="39" spans="1:3" x14ac:dyDescent="0.25">
      <c r="A39" s="2" t="s">
        <v>1826</v>
      </c>
      <c r="B39" s="115">
        <v>9.8000000000000004E-2</v>
      </c>
      <c r="C39" s="115">
        <v>6.8000000000000005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7</v>
      </c>
      <c r="B1" s="9" t="s">
        <v>3</v>
      </c>
      <c r="C1" s="9" t="s">
        <v>33</v>
      </c>
    </row>
    <row r="2" spans="1:3" ht="30" x14ac:dyDescent="0.25">
      <c r="A2" s="1" t="s">
        <v>32</v>
      </c>
      <c r="B2" s="9"/>
      <c r="C2" s="9"/>
    </row>
    <row r="3" spans="1:3" ht="30" x14ac:dyDescent="0.25">
      <c r="A3" s="3" t="s">
        <v>1757</v>
      </c>
      <c r="B3" s="4"/>
      <c r="C3" s="4"/>
    </row>
    <row r="4" spans="1:3" x14ac:dyDescent="0.25">
      <c r="A4" s="2" t="s">
        <v>502</v>
      </c>
      <c r="B4" s="8">
        <v>3962807</v>
      </c>
      <c r="C4" s="8">
        <v>3662721</v>
      </c>
    </row>
    <row r="5" spans="1:3" x14ac:dyDescent="0.25">
      <c r="A5" s="2" t="s">
        <v>1826</v>
      </c>
      <c r="B5" s="115">
        <v>1</v>
      </c>
      <c r="C5" s="115">
        <v>1</v>
      </c>
    </row>
    <row r="6" spans="1:3" x14ac:dyDescent="0.25">
      <c r="A6" s="2" t="s">
        <v>1828</v>
      </c>
      <c r="B6" s="4"/>
      <c r="C6" s="4"/>
    </row>
    <row r="7" spans="1:3" ht="30" x14ac:dyDescent="0.25">
      <c r="A7" s="3" t="s">
        <v>1757</v>
      </c>
      <c r="B7" s="4"/>
      <c r="C7" s="4"/>
    </row>
    <row r="8" spans="1:3" x14ac:dyDescent="0.25">
      <c r="A8" s="2" t="s">
        <v>502</v>
      </c>
      <c r="B8" s="7">
        <v>111777</v>
      </c>
      <c r="C8" s="7">
        <v>53148</v>
      </c>
    </row>
    <row r="9" spans="1:3" x14ac:dyDescent="0.25">
      <c r="A9" s="2" t="s">
        <v>1826</v>
      </c>
      <c r="B9" s="115">
        <v>2.8000000000000001E-2</v>
      </c>
      <c r="C9" s="115">
        <v>1.4999999999999999E-2</v>
      </c>
    </row>
    <row r="10" spans="1:3" x14ac:dyDescent="0.25">
      <c r="A10" s="2" t="s">
        <v>1829</v>
      </c>
      <c r="B10" s="4"/>
      <c r="C10" s="4"/>
    </row>
    <row r="11" spans="1:3" ht="30" x14ac:dyDescent="0.25">
      <c r="A11" s="3" t="s">
        <v>1757</v>
      </c>
      <c r="B11" s="4"/>
      <c r="C11" s="4"/>
    </row>
    <row r="12" spans="1:3" x14ac:dyDescent="0.25">
      <c r="A12" s="2" t="s">
        <v>502</v>
      </c>
      <c r="B12" s="7">
        <v>527466</v>
      </c>
      <c r="C12" s="7">
        <v>502057</v>
      </c>
    </row>
    <row r="13" spans="1:3" x14ac:dyDescent="0.25">
      <c r="A13" s="2" t="s">
        <v>1826</v>
      </c>
      <c r="B13" s="115">
        <v>0.13300000000000001</v>
      </c>
      <c r="C13" s="115">
        <v>0.13700000000000001</v>
      </c>
    </row>
    <row r="14" spans="1:3" x14ac:dyDescent="0.25">
      <c r="A14" s="2" t="s">
        <v>1830</v>
      </c>
      <c r="B14" s="4"/>
      <c r="C14" s="4"/>
    </row>
    <row r="15" spans="1:3" ht="30" x14ac:dyDescent="0.25">
      <c r="A15" s="3" t="s">
        <v>1757</v>
      </c>
      <c r="B15" s="4"/>
      <c r="C15" s="4"/>
    </row>
    <row r="16" spans="1:3" x14ac:dyDescent="0.25">
      <c r="A16" s="2" t="s">
        <v>502</v>
      </c>
      <c r="B16" s="7">
        <v>1747389</v>
      </c>
      <c r="C16" s="7">
        <v>1430107</v>
      </c>
    </row>
    <row r="17" spans="1:3" x14ac:dyDescent="0.25">
      <c r="A17" s="2" t="s">
        <v>1826</v>
      </c>
      <c r="B17" s="115">
        <v>0.441</v>
      </c>
      <c r="C17" s="115">
        <v>0.39100000000000001</v>
      </c>
    </row>
    <row r="18" spans="1:3" x14ac:dyDescent="0.25">
      <c r="A18" s="2" t="s">
        <v>1831</v>
      </c>
      <c r="B18" s="4"/>
      <c r="C18" s="4"/>
    </row>
    <row r="19" spans="1:3" ht="30" x14ac:dyDescent="0.25">
      <c r="A19" s="3" t="s">
        <v>1757</v>
      </c>
      <c r="B19" s="4"/>
      <c r="C19" s="4"/>
    </row>
    <row r="20" spans="1:3" x14ac:dyDescent="0.25">
      <c r="A20" s="2" t="s">
        <v>502</v>
      </c>
      <c r="B20" s="7">
        <v>1164604</v>
      </c>
      <c r="C20" s="7">
        <v>1191142</v>
      </c>
    </row>
    <row r="21" spans="1:3" x14ac:dyDescent="0.25">
      <c r="A21" s="2" t="s">
        <v>1826</v>
      </c>
      <c r="B21" s="115">
        <v>0.29399999999999998</v>
      </c>
      <c r="C21" s="115">
        <v>0.32500000000000001</v>
      </c>
    </row>
    <row r="22" spans="1:3" x14ac:dyDescent="0.25">
      <c r="A22" s="2" t="s">
        <v>1832</v>
      </c>
      <c r="B22" s="4"/>
      <c r="C22" s="4"/>
    </row>
    <row r="23" spans="1:3" ht="30" x14ac:dyDescent="0.25">
      <c r="A23" s="3" t="s">
        <v>1757</v>
      </c>
      <c r="B23" s="4"/>
      <c r="C23" s="4"/>
    </row>
    <row r="24" spans="1:3" x14ac:dyDescent="0.25">
      <c r="A24" s="2" t="s">
        <v>502</v>
      </c>
      <c r="B24" s="7">
        <v>391107</v>
      </c>
      <c r="C24" s="7">
        <v>408466</v>
      </c>
    </row>
    <row r="25" spans="1:3" x14ac:dyDescent="0.25">
      <c r="A25" s="2" t="s">
        <v>1826</v>
      </c>
      <c r="B25" s="115">
        <v>9.9000000000000005E-2</v>
      </c>
      <c r="C25" s="115">
        <v>0.111</v>
      </c>
    </row>
    <row r="26" spans="1:3" x14ac:dyDescent="0.25">
      <c r="A26" s="2" t="s">
        <v>1833</v>
      </c>
      <c r="B26" s="4"/>
      <c r="C26" s="4"/>
    </row>
    <row r="27" spans="1:3" ht="30" x14ac:dyDescent="0.25">
      <c r="A27" s="3" t="s">
        <v>1757</v>
      </c>
      <c r="B27" s="4"/>
      <c r="C27" s="4"/>
    </row>
    <row r="28" spans="1:3" x14ac:dyDescent="0.25">
      <c r="A28" s="2" t="s">
        <v>502</v>
      </c>
      <c r="B28" s="8">
        <v>20464</v>
      </c>
      <c r="C28" s="8">
        <v>77801</v>
      </c>
    </row>
    <row r="29" spans="1:3" x14ac:dyDescent="0.25">
      <c r="A29" s="2" t="s">
        <v>1826</v>
      </c>
      <c r="B29" s="115">
        <v>5.0000000000000001E-3</v>
      </c>
      <c r="C29" s="115">
        <v>2.1000000000000001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4</v>
      </c>
      <c r="B1" s="9" t="s">
        <v>3</v>
      </c>
      <c r="C1" s="9" t="s">
        <v>33</v>
      </c>
    </row>
    <row r="2" spans="1:3" ht="30" x14ac:dyDescent="0.25">
      <c r="A2" s="1" t="s">
        <v>32</v>
      </c>
      <c r="B2" s="9"/>
      <c r="C2" s="9"/>
    </row>
    <row r="3" spans="1:3" ht="30" x14ac:dyDescent="0.25">
      <c r="A3" s="3" t="s">
        <v>1835</v>
      </c>
      <c r="B3" s="4"/>
      <c r="C3" s="4"/>
    </row>
    <row r="4" spans="1:3" x14ac:dyDescent="0.25">
      <c r="A4" s="2" t="s">
        <v>1836</v>
      </c>
      <c r="B4" s="8">
        <v>813233</v>
      </c>
      <c r="C4" s="8">
        <v>859387</v>
      </c>
    </row>
    <row r="5" spans="1:3" x14ac:dyDescent="0.25">
      <c r="A5" s="2" t="s">
        <v>1837</v>
      </c>
      <c r="B5" s="7">
        <v>16829</v>
      </c>
      <c r="C5" s="4">
        <v>130</v>
      </c>
    </row>
    <row r="6" spans="1:3" ht="30" x14ac:dyDescent="0.25">
      <c r="A6" s="2" t="s">
        <v>1838</v>
      </c>
      <c r="B6" s="7">
        <v>-3690</v>
      </c>
      <c r="C6" s="7">
        <v>-59958</v>
      </c>
    </row>
    <row r="7" spans="1:3" x14ac:dyDescent="0.25">
      <c r="A7" s="2" t="s">
        <v>502</v>
      </c>
      <c r="B7" s="7">
        <v>826372</v>
      </c>
      <c r="C7" s="7">
        <v>799559</v>
      </c>
    </row>
    <row r="8" spans="1:3" ht="30" x14ac:dyDescent="0.25">
      <c r="A8" s="2" t="s">
        <v>1797</v>
      </c>
      <c r="B8" s="4"/>
      <c r="C8" s="4"/>
    </row>
    <row r="9" spans="1:3" ht="30" x14ac:dyDescent="0.25">
      <c r="A9" s="3" t="s">
        <v>1835</v>
      </c>
      <c r="B9" s="4"/>
      <c r="C9" s="4"/>
    </row>
    <row r="10" spans="1:3" x14ac:dyDescent="0.25">
      <c r="A10" s="2" t="s">
        <v>1836</v>
      </c>
      <c r="B10" s="7">
        <v>20257</v>
      </c>
      <c r="C10" s="7">
        <v>19992</v>
      </c>
    </row>
    <row r="11" spans="1:3" x14ac:dyDescent="0.25">
      <c r="A11" s="2" t="s">
        <v>1837</v>
      </c>
      <c r="B11" s="4">
        <v>322</v>
      </c>
      <c r="C11" s="4">
        <v>6</v>
      </c>
    </row>
    <row r="12" spans="1:3" ht="30" x14ac:dyDescent="0.25">
      <c r="A12" s="2" t="s">
        <v>1838</v>
      </c>
      <c r="B12" s="4">
        <v>-20</v>
      </c>
      <c r="C12" s="7">
        <v>-1866</v>
      </c>
    </row>
    <row r="13" spans="1:3" x14ac:dyDescent="0.25">
      <c r="A13" s="2" t="s">
        <v>502</v>
      </c>
      <c r="B13" s="7">
        <v>20559</v>
      </c>
      <c r="C13" s="7">
        <v>18132</v>
      </c>
    </row>
    <row r="14" spans="1:3" x14ac:dyDescent="0.25">
      <c r="A14" s="2" t="s">
        <v>1839</v>
      </c>
      <c r="B14" s="4"/>
      <c r="C14" s="4"/>
    </row>
    <row r="15" spans="1:3" ht="30" x14ac:dyDescent="0.25">
      <c r="A15" s="3" t="s">
        <v>1835</v>
      </c>
      <c r="B15" s="4"/>
      <c r="C15" s="4"/>
    </row>
    <row r="16" spans="1:3" x14ac:dyDescent="0.25">
      <c r="A16" s="2" t="s">
        <v>1836</v>
      </c>
      <c r="B16" s="7">
        <v>38613</v>
      </c>
      <c r="C16" s="7">
        <v>23592</v>
      </c>
    </row>
    <row r="17" spans="1:3" x14ac:dyDescent="0.25">
      <c r="A17" s="2" t="s">
        <v>1837</v>
      </c>
      <c r="B17" s="4">
        <v>325</v>
      </c>
      <c r="C17" s="4">
        <v>19</v>
      </c>
    </row>
    <row r="18" spans="1:3" ht="30" x14ac:dyDescent="0.25">
      <c r="A18" s="2" t="s">
        <v>1838</v>
      </c>
      <c r="B18" s="4">
        <v>-249</v>
      </c>
      <c r="C18" s="7">
        <v>-1284</v>
      </c>
    </row>
    <row r="19" spans="1:3" x14ac:dyDescent="0.25">
      <c r="A19" s="2" t="s">
        <v>502</v>
      </c>
      <c r="B19" s="7">
        <v>38689</v>
      </c>
      <c r="C19" s="7">
        <v>22327</v>
      </c>
    </row>
    <row r="20" spans="1:3" x14ac:dyDescent="0.25">
      <c r="A20" s="2" t="s">
        <v>1840</v>
      </c>
      <c r="B20" s="4"/>
      <c r="C20" s="4"/>
    </row>
    <row r="21" spans="1:3" ht="30" x14ac:dyDescent="0.25">
      <c r="A21" s="3" t="s">
        <v>1835</v>
      </c>
      <c r="B21" s="4"/>
      <c r="C21" s="4"/>
    </row>
    <row r="22" spans="1:3" x14ac:dyDescent="0.25">
      <c r="A22" s="2" t="s">
        <v>1836</v>
      </c>
      <c r="B22" s="7">
        <v>754363</v>
      </c>
      <c r="C22" s="7">
        <v>815803</v>
      </c>
    </row>
    <row r="23" spans="1:3" x14ac:dyDescent="0.25">
      <c r="A23" s="2" t="s">
        <v>1837</v>
      </c>
      <c r="B23" s="7">
        <v>16182</v>
      </c>
      <c r="C23" s="4">
        <v>105</v>
      </c>
    </row>
    <row r="24" spans="1:3" ht="30" x14ac:dyDescent="0.25">
      <c r="A24" s="2" t="s">
        <v>1838</v>
      </c>
      <c r="B24" s="7">
        <v>-3421</v>
      </c>
      <c r="C24" s="7">
        <v>-56808</v>
      </c>
    </row>
    <row r="25" spans="1:3" x14ac:dyDescent="0.25">
      <c r="A25" s="2" t="s">
        <v>502</v>
      </c>
      <c r="B25" s="8">
        <v>767124</v>
      </c>
      <c r="C25" s="8">
        <v>7591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1</v>
      </c>
      <c r="B1" s="9" t="s">
        <v>3</v>
      </c>
      <c r="C1" s="9" t="s">
        <v>33</v>
      </c>
    </row>
    <row r="2" spans="1:3" ht="30" x14ac:dyDescent="0.25">
      <c r="A2" s="1" t="s">
        <v>32</v>
      </c>
      <c r="B2" s="9"/>
      <c r="C2" s="9"/>
    </row>
    <row r="3" spans="1:3" x14ac:dyDescent="0.25">
      <c r="A3" s="3" t="s">
        <v>1842</v>
      </c>
      <c r="B3" s="4"/>
      <c r="C3" s="4"/>
    </row>
    <row r="4" spans="1:3" x14ac:dyDescent="0.25">
      <c r="A4" s="2" t="s">
        <v>1843</v>
      </c>
      <c r="B4" s="8">
        <v>10369</v>
      </c>
      <c r="C4" s="8">
        <v>17541</v>
      </c>
    </row>
    <row r="5" spans="1:3" ht="30" x14ac:dyDescent="0.25">
      <c r="A5" s="2" t="s">
        <v>1844</v>
      </c>
      <c r="B5" s="7">
        <v>19939</v>
      </c>
      <c r="C5" s="7">
        <v>76825</v>
      </c>
    </row>
    <row r="6" spans="1:3" ht="30" x14ac:dyDescent="0.25">
      <c r="A6" s="2" t="s">
        <v>1845</v>
      </c>
      <c r="B6" s="7">
        <v>68945</v>
      </c>
      <c r="C6" s="7">
        <v>10873</v>
      </c>
    </row>
    <row r="7" spans="1:3" ht="30" x14ac:dyDescent="0.25">
      <c r="A7" s="2" t="s">
        <v>1846</v>
      </c>
      <c r="B7" s="7">
        <v>99171</v>
      </c>
      <c r="C7" s="7">
        <v>133102</v>
      </c>
    </row>
    <row r="8" spans="1:3" x14ac:dyDescent="0.25">
      <c r="A8" s="2" t="s">
        <v>1847</v>
      </c>
      <c r="B8" s="7">
        <v>614809</v>
      </c>
      <c r="C8" s="7">
        <v>621046</v>
      </c>
    </row>
    <row r="9" spans="1:3" x14ac:dyDescent="0.25">
      <c r="A9" s="2" t="s">
        <v>1848</v>
      </c>
      <c r="B9" s="7">
        <v>813233</v>
      </c>
      <c r="C9" s="7">
        <v>859387</v>
      </c>
    </row>
    <row r="10" spans="1:3" x14ac:dyDescent="0.25">
      <c r="A10" s="2" t="s">
        <v>1849</v>
      </c>
      <c r="B10" s="7">
        <v>10350</v>
      </c>
      <c r="C10" s="7">
        <v>17579</v>
      </c>
    </row>
    <row r="11" spans="1:3" ht="30" x14ac:dyDescent="0.25">
      <c r="A11" s="2" t="s">
        <v>1850</v>
      </c>
      <c r="B11" s="7">
        <v>19957</v>
      </c>
      <c r="C11" s="4"/>
    </row>
    <row r="12" spans="1:3" ht="30" x14ac:dyDescent="0.25">
      <c r="A12" s="2" t="s">
        <v>1850</v>
      </c>
      <c r="B12" s="4"/>
      <c r="C12" s="7">
        <v>75742</v>
      </c>
    </row>
    <row r="13" spans="1:3" ht="30" x14ac:dyDescent="0.25">
      <c r="A13" s="2" t="s">
        <v>1851</v>
      </c>
      <c r="B13" s="7">
        <v>69031</v>
      </c>
      <c r="C13" s="7">
        <v>10869</v>
      </c>
    </row>
    <row r="14" spans="1:3" ht="30" x14ac:dyDescent="0.25">
      <c r="A14" s="2" t="s">
        <v>1852</v>
      </c>
      <c r="B14" s="7">
        <v>98922</v>
      </c>
      <c r="C14" s="7">
        <v>126541</v>
      </c>
    </row>
    <row r="15" spans="1:3" x14ac:dyDescent="0.25">
      <c r="A15" s="2" t="s">
        <v>1853</v>
      </c>
      <c r="B15" s="7">
        <v>628112</v>
      </c>
      <c r="C15" s="7">
        <v>568828</v>
      </c>
    </row>
    <row r="16" spans="1:3" x14ac:dyDescent="0.25">
      <c r="A16" s="2" t="s">
        <v>1854</v>
      </c>
      <c r="B16" s="8">
        <v>826372</v>
      </c>
      <c r="C16" s="8">
        <v>799559</v>
      </c>
    </row>
    <row r="17" spans="1:3" ht="30" x14ac:dyDescent="0.25">
      <c r="A17" s="2" t="s">
        <v>1855</v>
      </c>
      <c r="B17" s="115">
        <v>1.2E-2</v>
      </c>
      <c r="C17" s="115">
        <v>2.1999999999999999E-2</v>
      </c>
    </row>
    <row r="18" spans="1:3" ht="30" x14ac:dyDescent="0.25">
      <c r="A18" s="2" t="s">
        <v>1856</v>
      </c>
      <c r="B18" s="115">
        <v>2.4E-2</v>
      </c>
      <c r="C18" s="115">
        <v>9.5000000000000001E-2</v>
      </c>
    </row>
    <row r="19" spans="1:3" ht="30" x14ac:dyDescent="0.25">
      <c r="A19" s="2" t="s">
        <v>1857</v>
      </c>
      <c r="B19" s="115">
        <v>8.4000000000000005E-2</v>
      </c>
      <c r="C19" s="115">
        <v>1.2999999999999999E-2</v>
      </c>
    </row>
    <row r="20" spans="1:3" ht="30" x14ac:dyDescent="0.25">
      <c r="A20" s="2" t="s">
        <v>1858</v>
      </c>
      <c r="B20" s="115">
        <v>0.12</v>
      </c>
      <c r="C20" s="115">
        <v>0.158</v>
      </c>
    </row>
    <row r="21" spans="1:3" ht="30" x14ac:dyDescent="0.25">
      <c r="A21" s="2" t="s">
        <v>1859</v>
      </c>
      <c r="B21" s="115">
        <v>0.76</v>
      </c>
      <c r="C21" s="115">
        <v>0.71199999999999997</v>
      </c>
    </row>
    <row r="22" spans="1:3" x14ac:dyDescent="0.25">
      <c r="A22" s="2" t="s">
        <v>1860</v>
      </c>
      <c r="B22" s="115">
        <v>1</v>
      </c>
      <c r="C22" s="115">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1</v>
      </c>
      <c r="B1" s="9" t="s">
        <v>2</v>
      </c>
      <c r="C1" s="9"/>
    </row>
    <row r="2" spans="1:3" ht="30" x14ac:dyDescent="0.25">
      <c r="A2" s="1" t="s">
        <v>32</v>
      </c>
      <c r="B2" s="1" t="s">
        <v>3</v>
      </c>
      <c r="C2" s="1" t="s">
        <v>33</v>
      </c>
    </row>
    <row r="3" spans="1:3" ht="30" x14ac:dyDescent="0.25">
      <c r="A3" s="3" t="s">
        <v>1835</v>
      </c>
      <c r="B3" s="4"/>
      <c r="C3" s="4"/>
    </row>
    <row r="4" spans="1:3" x14ac:dyDescent="0.25">
      <c r="A4" s="2" t="s">
        <v>1836</v>
      </c>
      <c r="B4" s="8">
        <v>813233</v>
      </c>
      <c r="C4" s="8">
        <v>859387</v>
      </c>
    </row>
    <row r="5" spans="1:3" x14ac:dyDescent="0.25">
      <c r="A5" s="2" t="s">
        <v>502</v>
      </c>
      <c r="B5" s="7">
        <v>826372</v>
      </c>
      <c r="C5" s="7">
        <v>799559</v>
      </c>
    </row>
    <row r="6" spans="1:3" x14ac:dyDescent="0.25">
      <c r="A6" s="2" t="s">
        <v>1862</v>
      </c>
      <c r="B6" s="115">
        <v>1</v>
      </c>
      <c r="C6" s="115">
        <v>1</v>
      </c>
    </row>
    <row r="7" spans="1:3" x14ac:dyDescent="0.25">
      <c r="A7" s="2" t="s">
        <v>1828</v>
      </c>
      <c r="B7" s="4"/>
      <c r="C7" s="4"/>
    </row>
    <row r="8" spans="1:3" ht="30" x14ac:dyDescent="0.25">
      <c r="A8" s="3" t="s">
        <v>1835</v>
      </c>
      <c r="B8" s="4"/>
      <c r="C8" s="4"/>
    </row>
    <row r="9" spans="1:3" x14ac:dyDescent="0.25">
      <c r="A9" s="2" t="s">
        <v>1836</v>
      </c>
      <c r="B9" s="7">
        <v>5456</v>
      </c>
      <c r="C9" s="7">
        <v>5478</v>
      </c>
    </row>
    <row r="10" spans="1:3" x14ac:dyDescent="0.25">
      <c r="A10" s="2" t="s">
        <v>502</v>
      </c>
      <c r="B10" s="7">
        <v>5323</v>
      </c>
      <c r="C10" s="7">
        <v>5125</v>
      </c>
    </row>
    <row r="11" spans="1:3" x14ac:dyDescent="0.25">
      <c r="A11" s="2" t="s">
        <v>1862</v>
      </c>
      <c r="B11" s="115">
        <v>6.0000000000000001E-3</v>
      </c>
      <c r="C11" s="115">
        <v>6.0000000000000001E-3</v>
      </c>
    </row>
    <row r="12" spans="1:3" x14ac:dyDescent="0.25">
      <c r="A12" s="2" t="s">
        <v>1829</v>
      </c>
      <c r="B12" s="4"/>
      <c r="C12" s="4"/>
    </row>
    <row r="13" spans="1:3" ht="30" x14ac:dyDescent="0.25">
      <c r="A13" s="3" t="s">
        <v>1835</v>
      </c>
      <c r="B13" s="4"/>
      <c r="C13" s="4"/>
    </row>
    <row r="14" spans="1:3" x14ac:dyDescent="0.25">
      <c r="A14" s="2" t="s">
        <v>1836</v>
      </c>
      <c r="B14" s="7">
        <v>53893</v>
      </c>
      <c r="C14" s="7">
        <v>47949</v>
      </c>
    </row>
    <row r="15" spans="1:3" x14ac:dyDescent="0.25">
      <c r="A15" s="2" t="s">
        <v>502</v>
      </c>
      <c r="B15" s="7">
        <v>54895</v>
      </c>
      <c r="C15" s="7">
        <v>44552</v>
      </c>
    </row>
    <row r="16" spans="1:3" x14ac:dyDescent="0.25">
      <c r="A16" s="2" t="s">
        <v>1862</v>
      </c>
      <c r="B16" s="115">
        <v>6.6000000000000003E-2</v>
      </c>
      <c r="C16" s="115">
        <v>5.6000000000000001E-2</v>
      </c>
    </row>
    <row r="17" spans="1:3" x14ac:dyDescent="0.25">
      <c r="A17" s="2" t="s">
        <v>1830</v>
      </c>
      <c r="B17" s="4"/>
      <c r="C17" s="4"/>
    </row>
    <row r="18" spans="1:3" ht="30" x14ac:dyDescent="0.25">
      <c r="A18" s="3" t="s">
        <v>1835</v>
      </c>
      <c r="B18" s="4"/>
      <c r="C18" s="4"/>
    </row>
    <row r="19" spans="1:3" x14ac:dyDescent="0.25">
      <c r="A19" s="2" t="s">
        <v>1836</v>
      </c>
      <c r="B19" s="7">
        <v>245460</v>
      </c>
      <c r="C19" s="7">
        <v>259163</v>
      </c>
    </row>
    <row r="20" spans="1:3" x14ac:dyDescent="0.25">
      <c r="A20" s="2" t="s">
        <v>502</v>
      </c>
      <c r="B20" s="7">
        <v>246764</v>
      </c>
      <c r="C20" s="7">
        <v>239188</v>
      </c>
    </row>
    <row r="21" spans="1:3" x14ac:dyDescent="0.25">
      <c r="A21" s="2" t="s">
        <v>1862</v>
      </c>
      <c r="B21" s="115">
        <v>0.29899999999999999</v>
      </c>
      <c r="C21" s="115">
        <v>0.29899999999999999</v>
      </c>
    </row>
    <row r="22" spans="1:3" x14ac:dyDescent="0.25">
      <c r="A22" s="2" t="s">
        <v>1831</v>
      </c>
      <c r="B22" s="4"/>
      <c r="C22" s="4"/>
    </row>
    <row r="23" spans="1:3" ht="30" x14ac:dyDescent="0.25">
      <c r="A23" s="3" t="s">
        <v>1835</v>
      </c>
      <c r="B23" s="4"/>
      <c r="C23" s="4"/>
    </row>
    <row r="24" spans="1:3" x14ac:dyDescent="0.25">
      <c r="A24" s="2" t="s">
        <v>1836</v>
      </c>
      <c r="B24" s="7">
        <v>466317</v>
      </c>
      <c r="C24" s="7">
        <v>496986</v>
      </c>
    </row>
    <row r="25" spans="1:3" x14ac:dyDescent="0.25">
      <c r="A25" s="2" t="s">
        <v>502</v>
      </c>
      <c r="B25" s="7">
        <v>476642</v>
      </c>
      <c r="C25" s="7">
        <v>463001</v>
      </c>
    </row>
    <row r="26" spans="1:3" x14ac:dyDescent="0.25">
      <c r="A26" s="2" t="s">
        <v>1862</v>
      </c>
      <c r="B26" s="115">
        <v>0.57699999999999996</v>
      </c>
      <c r="C26" s="115">
        <v>0.57899999999999996</v>
      </c>
    </row>
    <row r="27" spans="1:3" x14ac:dyDescent="0.25">
      <c r="A27" s="2" t="s">
        <v>1832</v>
      </c>
      <c r="B27" s="4"/>
      <c r="C27" s="4"/>
    </row>
    <row r="28" spans="1:3" ht="30" x14ac:dyDescent="0.25">
      <c r="A28" s="3" t="s">
        <v>1835</v>
      </c>
      <c r="B28" s="4"/>
      <c r="C28" s="4"/>
    </row>
    <row r="29" spans="1:3" x14ac:dyDescent="0.25">
      <c r="A29" s="2" t="s">
        <v>1836</v>
      </c>
      <c r="B29" s="7">
        <v>42107</v>
      </c>
      <c r="C29" s="7">
        <v>49281</v>
      </c>
    </row>
    <row r="30" spans="1:3" x14ac:dyDescent="0.25">
      <c r="A30" s="2" t="s">
        <v>502</v>
      </c>
      <c r="B30" s="7">
        <v>42748</v>
      </c>
      <c r="C30" s="7">
        <v>47157</v>
      </c>
    </row>
    <row r="31" spans="1:3" x14ac:dyDescent="0.25">
      <c r="A31" s="2" t="s">
        <v>1862</v>
      </c>
      <c r="B31" s="115">
        <v>5.1999999999999998E-2</v>
      </c>
      <c r="C31" s="115">
        <v>5.8999999999999997E-2</v>
      </c>
    </row>
    <row r="32" spans="1:3" x14ac:dyDescent="0.25">
      <c r="A32" s="2" t="s">
        <v>1833</v>
      </c>
      <c r="B32" s="4"/>
      <c r="C32" s="4"/>
    </row>
    <row r="33" spans="1:3" ht="30" x14ac:dyDescent="0.25">
      <c r="A33" s="3" t="s">
        <v>1835</v>
      </c>
      <c r="B33" s="4"/>
      <c r="C33" s="4"/>
    </row>
    <row r="34" spans="1:3" x14ac:dyDescent="0.25">
      <c r="A34" s="2" t="s">
        <v>1836</v>
      </c>
      <c r="B34" s="4"/>
      <c r="C34" s="4">
        <v>530</v>
      </c>
    </row>
    <row r="35" spans="1:3" x14ac:dyDescent="0.25">
      <c r="A35" s="2" t="s">
        <v>502</v>
      </c>
      <c r="B35" s="4"/>
      <c r="C35" s="8">
        <v>536</v>
      </c>
    </row>
    <row r="36" spans="1:3" x14ac:dyDescent="0.25">
      <c r="A36" s="2" t="s">
        <v>1862</v>
      </c>
      <c r="B36" s="4"/>
      <c r="C36" s="115">
        <v>1E-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9" t="s">
        <v>2</v>
      </c>
      <c r="C1" s="9"/>
      <c r="D1" s="9"/>
    </row>
    <row r="2" spans="1:4" ht="30" x14ac:dyDescent="0.25">
      <c r="A2" s="1" t="s">
        <v>32</v>
      </c>
      <c r="B2" s="1" t="s">
        <v>3</v>
      </c>
      <c r="C2" s="1" t="s">
        <v>33</v>
      </c>
      <c r="D2" s="1" t="s">
        <v>100</v>
      </c>
    </row>
    <row r="3" spans="1:4" x14ac:dyDescent="0.25">
      <c r="A3" s="3" t="s">
        <v>172</v>
      </c>
      <c r="B3" s="4"/>
      <c r="C3" s="4"/>
      <c r="D3" s="4"/>
    </row>
    <row r="4" spans="1:4" x14ac:dyDescent="0.25">
      <c r="A4" s="2" t="s">
        <v>118</v>
      </c>
      <c r="B4" s="8">
        <v>227236</v>
      </c>
      <c r="C4" s="8">
        <v>223822</v>
      </c>
      <c r="D4" s="8">
        <v>191519</v>
      </c>
    </row>
    <row r="5" spans="1:4" ht="45" x14ac:dyDescent="0.25">
      <c r="A5" s="3" t="s">
        <v>173</v>
      </c>
      <c r="B5" s="4"/>
      <c r="C5" s="4"/>
      <c r="D5" s="4"/>
    </row>
    <row r="6" spans="1:4" ht="30" x14ac:dyDescent="0.25">
      <c r="A6" s="2" t="s">
        <v>174</v>
      </c>
      <c r="B6" s="7">
        <v>-32651</v>
      </c>
      <c r="C6" s="4">
        <v>-188</v>
      </c>
      <c r="D6" s="7">
        <v>-42233</v>
      </c>
    </row>
    <row r="7" spans="1:4" ht="30" x14ac:dyDescent="0.25">
      <c r="A7" s="2" t="s">
        <v>175</v>
      </c>
      <c r="B7" s="7">
        <v>-29968</v>
      </c>
      <c r="C7" s="7">
        <v>-70463</v>
      </c>
      <c r="D7" s="7">
        <v>-31379</v>
      </c>
    </row>
    <row r="8" spans="1:4" x14ac:dyDescent="0.25">
      <c r="A8" s="2" t="s">
        <v>176</v>
      </c>
      <c r="B8" s="7">
        <v>-1268</v>
      </c>
      <c r="C8" s="7">
        <v>11276</v>
      </c>
      <c r="D8" s="4">
        <v>-765</v>
      </c>
    </row>
    <row r="9" spans="1:4" x14ac:dyDescent="0.25">
      <c r="A9" s="2" t="s">
        <v>177</v>
      </c>
      <c r="B9" s="7">
        <v>5792</v>
      </c>
      <c r="C9" s="7">
        <v>1055</v>
      </c>
      <c r="D9" s="7">
        <v>1469</v>
      </c>
    </row>
    <row r="10" spans="1:4" ht="30" x14ac:dyDescent="0.25">
      <c r="A10" s="2" t="s">
        <v>178</v>
      </c>
      <c r="B10" s="7">
        <v>54979</v>
      </c>
      <c r="C10" s="7">
        <v>51505</v>
      </c>
      <c r="D10" s="7">
        <v>28758</v>
      </c>
    </row>
    <row r="11" spans="1:4" ht="30" x14ac:dyDescent="0.25">
      <c r="A11" s="2" t="s">
        <v>179</v>
      </c>
      <c r="B11" s="7">
        <v>4256</v>
      </c>
      <c r="C11" s="7">
        <v>3485</v>
      </c>
      <c r="D11" s="7">
        <v>24225</v>
      </c>
    </row>
    <row r="12" spans="1:4" ht="30" x14ac:dyDescent="0.25">
      <c r="A12" s="2" t="s">
        <v>180</v>
      </c>
      <c r="B12" s="7">
        <v>2974318</v>
      </c>
      <c r="C12" s="7">
        <v>2679826</v>
      </c>
      <c r="D12" s="7">
        <v>2468584</v>
      </c>
    </row>
    <row r="13" spans="1:4" x14ac:dyDescent="0.25">
      <c r="A13" s="2" t="s">
        <v>181</v>
      </c>
      <c r="B13" s="7">
        <v>-2087611</v>
      </c>
      <c r="C13" s="7">
        <v>-2713581</v>
      </c>
      <c r="D13" s="7">
        <v>-2618029</v>
      </c>
    </row>
    <row r="14" spans="1:4" x14ac:dyDescent="0.25">
      <c r="A14" s="3" t="s">
        <v>182</v>
      </c>
      <c r="B14" s="4"/>
      <c r="C14" s="4"/>
      <c r="D14" s="4"/>
    </row>
    <row r="15" spans="1:4" x14ac:dyDescent="0.25">
      <c r="A15" s="2" t="s">
        <v>51</v>
      </c>
      <c r="B15" s="7">
        <v>434605</v>
      </c>
      <c r="C15" s="7">
        <v>430542</v>
      </c>
      <c r="D15" s="7">
        <v>666793</v>
      </c>
    </row>
    <row r="16" spans="1:4" x14ac:dyDescent="0.25">
      <c r="A16" s="2" t="s">
        <v>52</v>
      </c>
      <c r="B16" s="7">
        <v>113771</v>
      </c>
      <c r="C16" s="7">
        <v>175750</v>
      </c>
      <c r="D16" s="7">
        <v>-257504</v>
      </c>
    </row>
    <row r="17" spans="1:4" x14ac:dyDescent="0.25">
      <c r="A17" s="2" t="s">
        <v>55</v>
      </c>
      <c r="B17" s="7">
        <v>57752</v>
      </c>
      <c r="C17" s="7">
        <v>155177</v>
      </c>
      <c r="D17" s="7">
        <v>63952</v>
      </c>
    </row>
    <row r="18" spans="1:4" x14ac:dyDescent="0.25">
      <c r="A18" s="2" t="s">
        <v>58</v>
      </c>
      <c r="B18" s="7">
        <v>-967263</v>
      </c>
      <c r="C18" s="7">
        <v>-706880</v>
      </c>
      <c r="D18" s="7">
        <v>-623174</v>
      </c>
    </row>
    <row r="19" spans="1:4" ht="30" x14ac:dyDescent="0.25">
      <c r="A19" s="2" t="s">
        <v>59</v>
      </c>
      <c r="B19" s="7">
        <v>-52236</v>
      </c>
      <c r="C19" s="7">
        <v>6443</v>
      </c>
      <c r="D19" s="4"/>
    </row>
    <row r="20" spans="1:4" ht="30" x14ac:dyDescent="0.25">
      <c r="A20" s="2" t="s">
        <v>61</v>
      </c>
      <c r="B20" s="7">
        <v>-187178</v>
      </c>
      <c r="C20" s="7">
        <v>-165896</v>
      </c>
      <c r="D20" s="7">
        <v>-65475</v>
      </c>
    </row>
    <row r="21" spans="1:4" x14ac:dyDescent="0.25">
      <c r="A21" s="2" t="s">
        <v>60</v>
      </c>
      <c r="B21" s="7">
        <v>4998</v>
      </c>
      <c r="C21" s="7">
        <v>-81967</v>
      </c>
      <c r="D21" s="4"/>
    </row>
    <row r="22" spans="1:4" ht="30" x14ac:dyDescent="0.25">
      <c r="A22" s="2" t="s">
        <v>62</v>
      </c>
      <c r="B22" s="7">
        <v>12662</v>
      </c>
      <c r="C22" s="7">
        <v>-30295</v>
      </c>
      <c r="D22" s="7">
        <v>-3209</v>
      </c>
    </row>
    <row r="23" spans="1:4" x14ac:dyDescent="0.25">
      <c r="A23" s="2" t="s">
        <v>66</v>
      </c>
      <c r="B23" s="7">
        <v>-34575</v>
      </c>
      <c r="C23" s="7">
        <v>-31998</v>
      </c>
      <c r="D23" s="7">
        <v>9118</v>
      </c>
    </row>
    <row r="24" spans="1:4" ht="30" x14ac:dyDescent="0.25">
      <c r="A24" s="2" t="s">
        <v>183</v>
      </c>
      <c r="B24" s="7">
        <v>497619</v>
      </c>
      <c r="C24" s="7">
        <v>-62387</v>
      </c>
      <c r="D24" s="7">
        <v>-187350</v>
      </c>
    </row>
    <row r="25" spans="1:4" x14ac:dyDescent="0.25">
      <c r="A25" s="3" t="s">
        <v>184</v>
      </c>
      <c r="B25" s="4"/>
      <c r="C25" s="4"/>
      <c r="D25" s="4"/>
    </row>
    <row r="26" spans="1:4" x14ac:dyDescent="0.25">
      <c r="A26" s="2" t="s">
        <v>185</v>
      </c>
      <c r="B26" s="7">
        <v>37540</v>
      </c>
      <c r="C26" s="7">
        <v>-409560</v>
      </c>
      <c r="D26" s="4"/>
    </row>
    <row r="27" spans="1:4" ht="30" x14ac:dyDescent="0.25">
      <c r="A27" s="2" t="s">
        <v>186</v>
      </c>
      <c r="B27" s="7">
        <v>110180</v>
      </c>
      <c r="C27" s="7">
        <v>196507</v>
      </c>
      <c r="D27" s="7">
        <v>353913</v>
      </c>
    </row>
    <row r="28" spans="1:4" x14ac:dyDescent="0.25">
      <c r="A28" s="2" t="s">
        <v>187</v>
      </c>
      <c r="B28" s="4"/>
      <c r="C28" s="4">
        <v>-112</v>
      </c>
      <c r="D28" s="4"/>
    </row>
    <row r="29" spans="1:4" ht="30" x14ac:dyDescent="0.25">
      <c r="A29" s="2" t="s">
        <v>188</v>
      </c>
      <c r="B29" s="7">
        <v>-117624</v>
      </c>
      <c r="C29" s="7">
        <v>-15739</v>
      </c>
      <c r="D29" s="4"/>
    </row>
    <row r="30" spans="1:4" ht="30" x14ac:dyDescent="0.25">
      <c r="A30" s="2" t="s">
        <v>189</v>
      </c>
      <c r="B30" s="7">
        <v>36680</v>
      </c>
      <c r="C30" s="7">
        <v>18449</v>
      </c>
      <c r="D30" s="4"/>
    </row>
    <row r="31" spans="1:4" ht="30" x14ac:dyDescent="0.25">
      <c r="A31" s="2" t="s">
        <v>190</v>
      </c>
      <c r="B31" s="7">
        <v>-114538</v>
      </c>
      <c r="C31" s="7">
        <v>-78638</v>
      </c>
      <c r="D31" s="7">
        <v>73226</v>
      </c>
    </row>
    <row r="32" spans="1:4" x14ac:dyDescent="0.25">
      <c r="A32" s="2" t="s">
        <v>191</v>
      </c>
      <c r="B32" s="7">
        <v>-349652</v>
      </c>
      <c r="C32" s="7">
        <v>-107396</v>
      </c>
      <c r="D32" s="7">
        <v>-214558</v>
      </c>
    </row>
    <row r="33" spans="1:4" x14ac:dyDescent="0.25">
      <c r="A33" s="2" t="s">
        <v>192</v>
      </c>
      <c r="B33" s="7">
        <v>104684</v>
      </c>
      <c r="C33" s="7">
        <v>28568</v>
      </c>
      <c r="D33" s="7">
        <v>16839</v>
      </c>
    </row>
    <row r="34" spans="1:4" x14ac:dyDescent="0.25">
      <c r="A34" s="2" t="s">
        <v>193</v>
      </c>
      <c r="B34" s="4">
        <v>632</v>
      </c>
      <c r="C34" s="7">
        <v>2132</v>
      </c>
      <c r="D34" s="4">
        <v>-789</v>
      </c>
    </row>
    <row r="35" spans="1:4" ht="30" x14ac:dyDescent="0.25">
      <c r="A35" s="2" t="s">
        <v>194</v>
      </c>
      <c r="B35" s="7">
        <v>-292098</v>
      </c>
      <c r="C35" s="7">
        <v>-365789</v>
      </c>
      <c r="D35" s="7">
        <v>228631</v>
      </c>
    </row>
    <row r="36" spans="1:4" x14ac:dyDescent="0.25">
      <c r="A36" s="3" t="s">
        <v>195</v>
      </c>
      <c r="B36" s="4"/>
      <c r="C36" s="4"/>
      <c r="D36" s="4"/>
    </row>
    <row r="37" spans="1:4" ht="30" x14ac:dyDescent="0.25">
      <c r="A37" s="2" t="s">
        <v>196</v>
      </c>
      <c r="B37" s="7">
        <v>-11864</v>
      </c>
      <c r="C37" s="4"/>
      <c r="D37" s="7">
        <v>-30245</v>
      </c>
    </row>
    <row r="38" spans="1:4" x14ac:dyDescent="0.25">
      <c r="A38" s="2" t="s">
        <v>197</v>
      </c>
      <c r="B38" s="7">
        <v>17768</v>
      </c>
      <c r="C38" s="4"/>
      <c r="D38" s="4"/>
    </row>
    <row r="39" spans="1:4" ht="30" x14ac:dyDescent="0.25">
      <c r="A39" s="2" t="s">
        <v>198</v>
      </c>
      <c r="B39" s="7">
        <v>273035</v>
      </c>
      <c r="C39" s="7">
        <v>96689</v>
      </c>
      <c r="D39" s="4"/>
    </row>
    <row r="40" spans="1:4" ht="30" x14ac:dyDescent="0.25">
      <c r="A40" s="2" t="s">
        <v>199</v>
      </c>
      <c r="B40" s="7">
        <v>-18108</v>
      </c>
      <c r="C40" s="7">
        <v>-3908</v>
      </c>
      <c r="D40" s="7">
        <v>-68987</v>
      </c>
    </row>
    <row r="41" spans="1:4" x14ac:dyDescent="0.25">
      <c r="A41" s="2" t="s">
        <v>200</v>
      </c>
      <c r="B41" s="7">
        <v>70000</v>
      </c>
      <c r="C41" s="7">
        <v>369800</v>
      </c>
      <c r="D41" s="4"/>
    </row>
    <row r="42" spans="1:4" x14ac:dyDescent="0.25">
      <c r="A42" s="2" t="s">
        <v>201</v>
      </c>
      <c r="B42" s="7">
        <v>-199245</v>
      </c>
      <c r="C42" s="7">
        <v>-39505</v>
      </c>
      <c r="D42" s="7">
        <v>-134541</v>
      </c>
    </row>
    <row r="43" spans="1:4" ht="30" x14ac:dyDescent="0.25">
      <c r="A43" s="2" t="s">
        <v>202</v>
      </c>
      <c r="B43" s="7">
        <v>131586</v>
      </c>
      <c r="C43" s="7">
        <v>423076</v>
      </c>
      <c r="D43" s="7">
        <v>-233773</v>
      </c>
    </row>
    <row r="44" spans="1:4" ht="45" x14ac:dyDescent="0.25">
      <c r="A44" s="2" t="s">
        <v>203</v>
      </c>
      <c r="B44" s="7">
        <v>-17546</v>
      </c>
      <c r="C44" s="7">
        <v>-5949</v>
      </c>
      <c r="D44" s="7">
        <v>-3092</v>
      </c>
    </row>
    <row r="45" spans="1:4" ht="30" x14ac:dyDescent="0.25">
      <c r="A45" s="2" t="s">
        <v>204</v>
      </c>
      <c r="B45" s="7">
        <v>319561</v>
      </c>
      <c r="C45" s="7">
        <v>-11049</v>
      </c>
      <c r="D45" s="7">
        <v>-195584</v>
      </c>
    </row>
    <row r="46" spans="1:4" ht="30" x14ac:dyDescent="0.25">
      <c r="A46" s="2" t="s">
        <v>205</v>
      </c>
      <c r="B46" s="7">
        <v>643841</v>
      </c>
      <c r="C46" s="7">
        <v>654890</v>
      </c>
      <c r="D46" s="7">
        <v>850474</v>
      </c>
    </row>
    <row r="47" spans="1:4" ht="30" x14ac:dyDescent="0.25">
      <c r="A47" s="2" t="s">
        <v>206</v>
      </c>
      <c r="B47" s="7">
        <v>963402</v>
      </c>
      <c r="C47" s="7">
        <v>643841</v>
      </c>
      <c r="D47" s="7">
        <v>654890</v>
      </c>
    </row>
    <row r="48" spans="1:4" x14ac:dyDescent="0.25">
      <c r="A48" s="3" t="s">
        <v>207</v>
      </c>
      <c r="B48" s="4"/>
      <c r="C48" s="4"/>
      <c r="D48" s="4"/>
    </row>
    <row r="49" spans="1:4" x14ac:dyDescent="0.25">
      <c r="A49" s="2" t="s">
        <v>208</v>
      </c>
      <c r="B49" s="7">
        <v>41830</v>
      </c>
      <c r="C49" s="7">
        <v>32115</v>
      </c>
      <c r="D49" s="7">
        <v>27938</v>
      </c>
    </row>
    <row r="50" spans="1:4" x14ac:dyDescent="0.25">
      <c r="A50" s="2" t="s">
        <v>209</v>
      </c>
      <c r="B50" s="8">
        <v>16130</v>
      </c>
      <c r="C50" s="8">
        <v>9114</v>
      </c>
      <c r="D50" s="8">
        <v>91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3</v>
      </c>
      <c r="B1" s="9" t="s">
        <v>3</v>
      </c>
      <c r="C1" s="9" t="s">
        <v>33</v>
      </c>
    </row>
    <row r="2" spans="1:3" ht="30" x14ac:dyDescent="0.25">
      <c r="A2" s="1" t="s">
        <v>32</v>
      </c>
      <c r="B2" s="9"/>
      <c r="C2" s="9"/>
    </row>
    <row r="3" spans="1:3" ht="30" x14ac:dyDescent="0.25">
      <c r="A3" s="3" t="s">
        <v>1864</v>
      </c>
      <c r="B3" s="4"/>
      <c r="C3" s="4"/>
    </row>
    <row r="4" spans="1:3" x14ac:dyDescent="0.25">
      <c r="A4" s="2" t="s">
        <v>1836</v>
      </c>
      <c r="B4" s="8">
        <v>244110</v>
      </c>
      <c r="C4" s="8">
        <v>243302</v>
      </c>
    </row>
    <row r="5" spans="1:3" x14ac:dyDescent="0.25">
      <c r="A5" s="2" t="s">
        <v>1837</v>
      </c>
      <c r="B5" s="7">
        <v>1623</v>
      </c>
      <c r="C5" s="7">
        <v>3501</v>
      </c>
    </row>
    <row r="6" spans="1:3" ht="30" x14ac:dyDescent="0.25">
      <c r="A6" s="2" t="s">
        <v>1838</v>
      </c>
      <c r="B6" s="7">
        <v>-4622</v>
      </c>
      <c r="C6" s="4">
        <v>-439</v>
      </c>
    </row>
    <row r="7" spans="1:3" x14ac:dyDescent="0.25">
      <c r="A7" s="2" t="s">
        <v>502</v>
      </c>
      <c r="B7" s="7">
        <v>241111</v>
      </c>
      <c r="C7" s="7">
        <v>246364</v>
      </c>
    </row>
    <row r="8" spans="1:3" ht="30" x14ac:dyDescent="0.25">
      <c r="A8" s="2" t="s">
        <v>1797</v>
      </c>
      <c r="B8" s="4"/>
      <c r="C8" s="4"/>
    </row>
    <row r="9" spans="1:3" ht="30" x14ac:dyDescent="0.25">
      <c r="A9" s="3" t="s">
        <v>1864</v>
      </c>
      <c r="B9" s="4"/>
      <c r="C9" s="4"/>
    </row>
    <row r="10" spans="1:3" x14ac:dyDescent="0.25">
      <c r="A10" s="2" t="s">
        <v>1836</v>
      </c>
      <c r="B10" s="7">
        <v>24167</v>
      </c>
      <c r="C10" s="7">
        <v>28050</v>
      </c>
    </row>
    <row r="11" spans="1:3" x14ac:dyDescent="0.25">
      <c r="A11" s="2" t="s">
        <v>1837</v>
      </c>
      <c r="B11" s="4">
        <v>182</v>
      </c>
      <c r="C11" s="4">
        <v>303</v>
      </c>
    </row>
    <row r="12" spans="1:3" ht="30" x14ac:dyDescent="0.25">
      <c r="A12" s="2" t="s">
        <v>1838</v>
      </c>
      <c r="B12" s="4">
        <v>-7</v>
      </c>
      <c r="C12" s="4">
        <v>-10</v>
      </c>
    </row>
    <row r="13" spans="1:3" x14ac:dyDescent="0.25">
      <c r="A13" s="2" t="s">
        <v>502</v>
      </c>
      <c r="B13" s="7">
        <v>24342</v>
      </c>
      <c r="C13" s="7">
        <v>28343</v>
      </c>
    </row>
    <row r="14" spans="1:3" x14ac:dyDescent="0.25">
      <c r="A14" s="2" t="s">
        <v>1839</v>
      </c>
      <c r="B14" s="4"/>
      <c r="C14" s="4"/>
    </row>
    <row r="15" spans="1:3" ht="30" x14ac:dyDescent="0.25">
      <c r="A15" s="3" t="s">
        <v>1864</v>
      </c>
      <c r="B15" s="4"/>
      <c r="C15" s="4"/>
    </row>
    <row r="16" spans="1:3" x14ac:dyDescent="0.25">
      <c r="A16" s="2" t="s">
        <v>1836</v>
      </c>
      <c r="B16" s="7">
        <v>72913</v>
      </c>
      <c r="C16" s="7">
        <v>84443</v>
      </c>
    </row>
    <row r="17" spans="1:3" x14ac:dyDescent="0.25">
      <c r="A17" s="2" t="s">
        <v>1837</v>
      </c>
      <c r="B17" s="4">
        <v>386</v>
      </c>
      <c r="C17" s="7">
        <v>1871</v>
      </c>
    </row>
    <row r="18" spans="1:3" ht="30" x14ac:dyDescent="0.25">
      <c r="A18" s="2" t="s">
        <v>1838</v>
      </c>
      <c r="B18" s="7">
        <v>-2805</v>
      </c>
      <c r="C18" s="4">
        <v>-22</v>
      </c>
    </row>
    <row r="19" spans="1:3" x14ac:dyDescent="0.25">
      <c r="A19" s="2" t="s">
        <v>502</v>
      </c>
      <c r="B19" s="7">
        <v>70494</v>
      </c>
      <c r="C19" s="7">
        <v>86292</v>
      </c>
    </row>
    <row r="20" spans="1:3" x14ac:dyDescent="0.25">
      <c r="A20" s="2" t="s">
        <v>1840</v>
      </c>
      <c r="B20" s="4"/>
      <c r="C20" s="4"/>
    </row>
    <row r="21" spans="1:3" ht="30" x14ac:dyDescent="0.25">
      <c r="A21" s="3" t="s">
        <v>1864</v>
      </c>
      <c r="B21" s="4"/>
      <c r="C21" s="4"/>
    </row>
    <row r="22" spans="1:3" x14ac:dyDescent="0.25">
      <c r="A22" s="2" t="s">
        <v>1836</v>
      </c>
      <c r="B22" s="7">
        <v>101745</v>
      </c>
      <c r="C22" s="7">
        <v>76942</v>
      </c>
    </row>
    <row r="23" spans="1:3" x14ac:dyDescent="0.25">
      <c r="A23" s="2" t="s">
        <v>1837</v>
      </c>
      <c r="B23" s="4">
        <v>964</v>
      </c>
      <c r="C23" s="7">
        <v>1221</v>
      </c>
    </row>
    <row r="24" spans="1:3" ht="30" x14ac:dyDescent="0.25">
      <c r="A24" s="2" t="s">
        <v>1838</v>
      </c>
      <c r="B24" s="7">
        <v>-1653</v>
      </c>
      <c r="C24" s="4">
        <v>-259</v>
      </c>
    </row>
    <row r="25" spans="1:3" x14ac:dyDescent="0.25">
      <c r="A25" s="2" t="s">
        <v>502</v>
      </c>
      <c r="B25" s="7">
        <v>101056</v>
      </c>
      <c r="C25" s="7">
        <v>77904</v>
      </c>
    </row>
    <row r="26" spans="1:3" ht="30" x14ac:dyDescent="0.25">
      <c r="A26" s="2" t="s">
        <v>1764</v>
      </c>
      <c r="B26" s="4"/>
      <c r="C26" s="4"/>
    </row>
    <row r="27" spans="1:3" ht="30" x14ac:dyDescent="0.25">
      <c r="A27" s="3" t="s">
        <v>1864</v>
      </c>
      <c r="B27" s="4"/>
      <c r="C27" s="4"/>
    </row>
    <row r="28" spans="1:3" x14ac:dyDescent="0.25">
      <c r="A28" s="2" t="s">
        <v>1836</v>
      </c>
      <c r="B28" s="7">
        <v>3305</v>
      </c>
      <c r="C28" s="7">
        <v>17523</v>
      </c>
    </row>
    <row r="29" spans="1:3" x14ac:dyDescent="0.25">
      <c r="A29" s="2" t="s">
        <v>1837</v>
      </c>
      <c r="B29" s="4">
        <v>76</v>
      </c>
      <c r="C29" s="4">
        <v>102</v>
      </c>
    </row>
    <row r="30" spans="1:3" ht="30" x14ac:dyDescent="0.25">
      <c r="A30" s="2" t="s">
        <v>1838</v>
      </c>
      <c r="B30" s="4">
        <v>-138</v>
      </c>
      <c r="C30" s="4">
        <v>-118</v>
      </c>
    </row>
    <row r="31" spans="1:3" x14ac:dyDescent="0.25">
      <c r="A31" s="2" t="s">
        <v>502</v>
      </c>
      <c r="B31" s="7">
        <v>3243</v>
      </c>
      <c r="C31" s="7">
        <v>17507</v>
      </c>
    </row>
    <row r="32" spans="1:3" x14ac:dyDescent="0.25">
      <c r="A32" s="2" t="s">
        <v>1768</v>
      </c>
      <c r="B32" s="4"/>
      <c r="C32" s="4"/>
    </row>
    <row r="33" spans="1:3" ht="30" x14ac:dyDescent="0.25">
      <c r="A33" s="3" t="s">
        <v>1864</v>
      </c>
      <c r="B33" s="4"/>
      <c r="C33" s="4"/>
    </row>
    <row r="34" spans="1:3" x14ac:dyDescent="0.25">
      <c r="A34" s="2" t="s">
        <v>1836</v>
      </c>
      <c r="B34" s="7">
        <v>41980</v>
      </c>
      <c r="C34" s="7">
        <v>36344</v>
      </c>
    </row>
    <row r="35" spans="1:3" x14ac:dyDescent="0.25">
      <c r="A35" s="2" t="s">
        <v>1837</v>
      </c>
      <c r="B35" s="4">
        <v>15</v>
      </c>
      <c r="C35" s="4">
        <v>4</v>
      </c>
    </row>
    <row r="36" spans="1:3" ht="30" x14ac:dyDescent="0.25">
      <c r="A36" s="2" t="s">
        <v>1838</v>
      </c>
      <c r="B36" s="4">
        <v>-19</v>
      </c>
      <c r="C36" s="4">
        <v>-30</v>
      </c>
    </row>
    <row r="37" spans="1:3" x14ac:dyDescent="0.25">
      <c r="A37" s="2" t="s">
        <v>502</v>
      </c>
      <c r="B37" s="8">
        <v>41976</v>
      </c>
      <c r="C37" s="8">
        <v>363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65</v>
      </c>
      <c r="B1" s="9" t="s">
        <v>3</v>
      </c>
      <c r="C1" s="9" t="s">
        <v>33</v>
      </c>
    </row>
    <row r="2" spans="1:3" ht="30" x14ac:dyDescent="0.25">
      <c r="A2" s="1" t="s">
        <v>32</v>
      </c>
      <c r="B2" s="9"/>
      <c r="C2" s="9"/>
    </row>
    <row r="3" spans="1:3" ht="30" x14ac:dyDescent="0.25">
      <c r="A3" s="3" t="s">
        <v>1864</v>
      </c>
      <c r="B3" s="4"/>
      <c r="C3" s="4"/>
    </row>
    <row r="4" spans="1:3" x14ac:dyDescent="0.25">
      <c r="A4" s="2" t="s">
        <v>1866</v>
      </c>
      <c r="B4" s="8">
        <v>70831</v>
      </c>
      <c r="C4" s="4"/>
    </row>
    <row r="5" spans="1:3" ht="30" x14ac:dyDescent="0.25">
      <c r="A5" s="2" t="s">
        <v>1867</v>
      </c>
      <c r="B5" s="7">
        <v>-2687</v>
      </c>
      <c r="C5" s="4"/>
    </row>
    <row r="6" spans="1:3" x14ac:dyDescent="0.25">
      <c r="A6" s="2" t="s">
        <v>1868</v>
      </c>
      <c r="B6" s="7">
        <v>78770</v>
      </c>
      <c r="C6" s="7">
        <v>121830</v>
      </c>
    </row>
    <row r="7" spans="1:3" x14ac:dyDescent="0.25">
      <c r="A7" s="2" t="s">
        <v>1869</v>
      </c>
      <c r="B7" s="7">
        <v>-1935</v>
      </c>
      <c r="C7" s="4">
        <v>-439</v>
      </c>
    </row>
    <row r="8" spans="1:3" x14ac:dyDescent="0.25">
      <c r="A8" s="2" t="s">
        <v>1870</v>
      </c>
      <c r="B8" s="7">
        <v>149601</v>
      </c>
      <c r="C8" s="7">
        <v>121830</v>
      </c>
    </row>
    <row r="9" spans="1:3" x14ac:dyDescent="0.25">
      <c r="A9" s="2" t="s">
        <v>1871</v>
      </c>
      <c r="B9" s="7">
        <v>-4622</v>
      </c>
      <c r="C9" s="4">
        <v>-439</v>
      </c>
    </row>
    <row r="10" spans="1:3" ht="30" x14ac:dyDescent="0.25">
      <c r="A10" s="2" t="s">
        <v>1797</v>
      </c>
      <c r="B10" s="4"/>
      <c r="C10" s="4"/>
    </row>
    <row r="11" spans="1:3" ht="30" x14ac:dyDescent="0.25">
      <c r="A11" s="3" t="s">
        <v>1864</v>
      </c>
      <c r="B11" s="4"/>
      <c r="C11" s="4"/>
    </row>
    <row r="12" spans="1:3" x14ac:dyDescent="0.25">
      <c r="A12" s="2" t="s">
        <v>1866</v>
      </c>
      <c r="B12" s="4">
        <v>528</v>
      </c>
      <c r="C12" s="4"/>
    </row>
    <row r="13" spans="1:3" x14ac:dyDescent="0.25">
      <c r="A13" s="2" t="s">
        <v>1868</v>
      </c>
      <c r="B13" s="7">
        <v>3678</v>
      </c>
      <c r="C13" s="7">
        <v>11416</v>
      </c>
    </row>
    <row r="14" spans="1:3" x14ac:dyDescent="0.25">
      <c r="A14" s="2" t="s">
        <v>1869</v>
      </c>
      <c r="B14" s="4">
        <v>-6</v>
      </c>
      <c r="C14" s="4">
        <v>-10</v>
      </c>
    </row>
    <row r="15" spans="1:3" x14ac:dyDescent="0.25">
      <c r="A15" s="2" t="s">
        <v>1870</v>
      </c>
      <c r="B15" s="7">
        <v>4206</v>
      </c>
      <c r="C15" s="7">
        <v>11416</v>
      </c>
    </row>
    <row r="16" spans="1:3" x14ac:dyDescent="0.25">
      <c r="A16" s="2" t="s">
        <v>1871</v>
      </c>
      <c r="B16" s="4">
        <v>-6</v>
      </c>
      <c r="C16" s="4">
        <v>-10</v>
      </c>
    </row>
    <row r="17" spans="1:3" x14ac:dyDescent="0.25">
      <c r="A17" s="2" t="s">
        <v>1839</v>
      </c>
      <c r="B17" s="4"/>
      <c r="C17" s="4"/>
    </row>
    <row r="18" spans="1:3" ht="30" x14ac:dyDescent="0.25">
      <c r="A18" s="3" t="s">
        <v>1864</v>
      </c>
      <c r="B18" s="4"/>
      <c r="C18" s="4"/>
    </row>
    <row r="19" spans="1:3" x14ac:dyDescent="0.25">
      <c r="A19" s="2" t="s">
        <v>1866</v>
      </c>
      <c r="B19" s="7">
        <v>17051</v>
      </c>
      <c r="C19" s="4"/>
    </row>
    <row r="20" spans="1:3" ht="30" x14ac:dyDescent="0.25">
      <c r="A20" s="2" t="s">
        <v>1867</v>
      </c>
      <c r="B20" s="7">
        <v>-1534</v>
      </c>
      <c r="C20" s="4"/>
    </row>
    <row r="21" spans="1:3" x14ac:dyDescent="0.25">
      <c r="A21" s="2" t="s">
        <v>1868</v>
      </c>
      <c r="B21" s="7">
        <v>20300</v>
      </c>
      <c r="C21" s="7">
        <v>20406</v>
      </c>
    </row>
    <row r="22" spans="1:3" x14ac:dyDescent="0.25">
      <c r="A22" s="2" t="s">
        <v>1869</v>
      </c>
      <c r="B22" s="7">
        <v>-1271</v>
      </c>
      <c r="C22" s="4">
        <v>-22</v>
      </c>
    </row>
    <row r="23" spans="1:3" x14ac:dyDescent="0.25">
      <c r="A23" s="2" t="s">
        <v>1870</v>
      </c>
      <c r="B23" s="7">
        <v>37351</v>
      </c>
      <c r="C23" s="7">
        <v>20406</v>
      </c>
    </row>
    <row r="24" spans="1:3" x14ac:dyDescent="0.25">
      <c r="A24" s="2" t="s">
        <v>1871</v>
      </c>
      <c r="B24" s="7">
        <v>-2805</v>
      </c>
      <c r="C24" s="4">
        <v>-22</v>
      </c>
    </row>
    <row r="25" spans="1:3" x14ac:dyDescent="0.25">
      <c r="A25" s="2" t="s">
        <v>1840</v>
      </c>
      <c r="B25" s="4"/>
      <c r="C25" s="4"/>
    </row>
    <row r="26" spans="1:3" ht="30" x14ac:dyDescent="0.25">
      <c r="A26" s="3" t="s">
        <v>1864</v>
      </c>
      <c r="B26" s="4"/>
      <c r="C26" s="4"/>
    </row>
    <row r="27" spans="1:3" x14ac:dyDescent="0.25">
      <c r="A27" s="2" t="s">
        <v>1866</v>
      </c>
      <c r="B27" s="7">
        <v>39964</v>
      </c>
      <c r="C27" s="4"/>
    </row>
    <row r="28" spans="1:3" ht="30" x14ac:dyDescent="0.25">
      <c r="A28" s="2" t="s">
        <v>1867</v>
      </c>
      <c r="B28" s="7">
        <v>-1003</v>
      </c>
      <c r="C28" s="4"/>
    </row>
    <row r="29" spans="1:3" x14ac:dyDescent="0.25">
      <c r="A29" s="2" t="s">
        <v>1868</v>
      </c>
      <c r="B29" s="7">
        <v>40072</v>
      </c>
      <c r="C29" s="7">
        <v>51478</v>
      </c>
    </row>
    <row r="30" spans="1:3" x14ac:dyDescent="0.25">
      <c r="A30" s="2" t="s">
        <v>1869</v>
      </c>
      <c r="B30" s="4">
        <v>-651</v>
      </c>
      <c r="C30" s="4">
        <v>-259</v>
      </c>
    </row>
    <row r="31" spans="1:3" x14ac:dyDescent="0.25">
      <c r="A31" s="2" t="s">
        <v>1870</v>
      </c>
      <c r="B31" s="7">
        <v>80036</v>
      </c>
      <c r="C31" s="7">
        <v>51478</v>
      </c>
    </row>
    <row r="32" spans="1:3" x14ac:dyDescent="0.25">
      <c r="A32" s="2" t="s">
        <v>1871</v>
      </c>
      <c r="B32" s="7">
        <v>-1654</v>
      </c>
      <c r="C32" s="4">
        <v>-259</v>
      </c>
    </row>
    <row r="33" spans="1:3" ht="30" x14ac:dyDescent="0.25">
      <c r="A33" s="2" t="s">
        <v>1764</v>
      </c>
      <c r="B33" s="4"/>
      <c r="C33" s="4"/>
    </row>
    <row r="34" spans="1:3" ht="30" x14ac:dyDescent="0.25">
      <c r="A34" s="3" t="s">
        <v>1864</v>
      </c>
      <c r="B34" s="4"/>
      <c r="C34" s="4"/>
    </row>
    <row r="35" spans="1:3" x14ac:dyDescent="0.25">
      <c r="A35" s="2" t="s">
        <v>1866</v>
      </c>
      <c r="B35" s="7">
        <v>2073</v>
      </c>
      <c r="C35" s="4"/>
    </row>
    <row r="36" spans="1:3" ht="30" x14ac:dyDescent="0.25">
      <c r="A36" s="2" t="s">
        <v>1867</v>
      </c>
      <c r="B36" s="4">
        <v>-138</v>
      </c>
      <c r="C36" s="4"/>
    </row>
    <row r="37" spans="1:3" x14ac:dyDescent="0.25">
      <c r="A37" s="2" t="s">
        <v>1868</v>
      </c>
      <c r="B37" s="4"/>
      <c r="C37" s="7">
        <v>13632</v>
      </c>
    </row>
    <row r="38" spans="1:3" x14ac:dyDescent="0.25">
      <c r="A38" s="2" t="s">
        <v>1869</v>
      </c>
      <c r="B38" s="4"/>
      <c r="C38" s="4">
        <v>-118</v>
      </c>
    </row>
    <row r="39" spans="1:3" x14ac:dyDescent="0.25">
      <c r="A39" s="2" t="s">
        <v>1870</v>
      </c>
      <c r="B39" s="7">
        <v>2073</v>
      </c>
      <c r="C39" s="7">
        <v>13632</v>
      </c>
    </row>
    <row r="40" spans="1:3" x14ac:dyDescent="0.25">
      <c r="A40" s="2" t="s">
        <v>1871</v>
      </c>
      <c r="B40" s="4">
        <v>-138</v>
      </c>
      <c r="C40" s="4">
        <v>-118</v>
      </c>
    </row>
    <row r="41" spans="1:3" x14ac:dyDescent="0.25">
      <c r="A41" s="2" t="s">
        <v>1768</v>
      </c>
      <c r="B41" s="4"/>
      <c r="C41" s="4"/>
    </row>
    <row r="42" spans="1:3" ht="30" x14ac:dyDescent="0.25">
      <c r="A42" s="3" t="s">
        <v>1864</v>
      </c>
      <c r="B42" s="4"/>
      <c r="C42" s="4"/>
    </row>
    <row r="43" spans="1:3" x14ac:dyDescent="0.25">
      <c r="A43" s="2" t="s">
        <v>1866</v>
      </c>
      <c r="B43" s="7">
        <v>11215</v>
      </c>
      <c r="C43" s="4"/>
    </row>
    <row r="44" spans="1:3" ht="30" x14ac:dyDescent="0.25">
      <c r="A44" s="2" t="s">
        <v>1867</v>
      </c>
      <c r="B44" s="4">
        <v>-12</v>
      </c>
      <c r="C44" s="4"/>
    </row>
    <row r="45" spans="1:3" x14ac:dyDescent="0.25">
      <c r="A45" s="2" t="s">
        <v>1868</v>
      </c>
      <c r="B45" s="7">
        <v>14720</v>
      </c>
      <c r="C45" s="7">
        <v>24898</v>
      </c>
    </row>
    <row r="46" spans="1:3" x14ac:dyDescent="0.25">
      <c r="A46" s="2" t="s">
        <v>1869</v>
      </c>
      <c r="B46" s="4">
        <v>-7</v>
      </c>
      <c r="C46" s="4">
        <v>-30</v>
      </c>
    </row>
    <row r="47" spans="1:3" x14ac:dyDescent="0.25">
      <c r="A47" s="2" t="s">
        <v>1870</v>
      </c>
      <c r="B47" s="7">
        <v>25935</v>
      </c>
      <c r="C47" s="7">
        <v>24898</v>
      </c>
    </row>
    <row r="48" spans="1:3" x14ac:dyDescent="0.25">
      <c r="A48" s="2" t="s">
        <v>1871</v>
      </c>
      <c r="B48" s="8">
        <v>-19</v>
      </c>
      <c r="C48" s="8">
        <v>-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72</v>
      </c>
      <c r="B1" s="9" t="s">
        <v>3</v>
      </c>
      <c r="C1" s="9" t="s">
        <v>33</v>
      </c>
    </row>
    <row r="2" spans="1:3" ht="30" x14ac:dyDescent="0.25">
      <c r="A2" s="1" t="s">
        <v>32</v>
      </c>
      <c r="B2" s="9"/>
      <c r="C2" s="9"/>
    </row>
    <row r="3" spans="1:3" ht="30" x14ac:dyDescent="0.25">
      <c r="A3" s="3" t="s">
        <v>1864</v>
      </c>
      <c r="B3" s="4"/>
      <c r="C3" s="4"/>
    </row>
    <row r="4" spans="1:3" x14ac:dyDescent="0.25">
      <c r="A4" s="2" t="s">
        <v>1843</v>
      </c>
      <c r="B4" s="8">
        <v>54491</v>
      </c>
      <c r="C4" s="8">
        <v>45295</v>
      </c>
    </row>
    <row r="5" spans="1:3" ht="30" x14ac:dyDescent="0.25">
      <c r="A5" s="2" t="s">
        <v>1844</v>
      </c>
      <c r="B5" s="7">
        <v>53936</v>
      </c>
      <c r="C5" s="7">
        <v>73763</v>
      </c>
    </row>
    <row r="6" spans="1:3" ht="30" x14ac:dyDescent="0.25">
      <c r="A6" s="2" t="s">
        <v>1845</v>
      </c>
      <c r="B6" s="7">
        <v>86157</v>
      </c>
      <c r="C6" s="7">
        <v>67637</v>
      </c>
    </row>
    <row r="7" spans="1:3" ht="30" x14ac:dyDescent="0.25">
      <c r="A7" s="2" t="s">
        <v>1846</v>
      </c>
      <c r="B7" s="7">
        <v>1890</v>
      </c>
      <c r="C7" s="4">
        <v>69</v>
      </c>
    </row>
    <row r="8" spans="1:3" x14ac:dyDescent="0.25">
      <c r="A8" s="2" t="s">
        <v>1873</v>
      </c>
      <c r="B8" s="7">
        <v>2351</v>
      </c>
      <c r="C8" s="7">
        <v>2671</v>
      </c>
    </row>
    <row r="9" spans="1:3" x14ac:dyDescent="0.25">
      <c r="A9" s="2" t="s">
        <v>1848</v>
      </c>
      <c r="B9" s="7">
        <v>198825</v>
      </c>
      <c r="C9" s="7">
        <v>189435</v>
      </c>
    </row>
    <row r="10" spans="1:3" x14ac:dyDescent="0.25">
      <c r="A10" s="2" t="s">
        <v>1812</v>
      </c>
      <c r="B10" s="7">
        <v>244110</v>
      </c>
      <c r="C10" s="7">
        <v>243302</v>
      </c>
    </row>
    <row r="11" spans="1:3" x14ac:dyDescent="0.25">
      <c r="A11" s="2" t="s">
        <v>1849</v>
      </c>
      <c r="B11" s="7">
        <v>53496</v>
      </c>
      <c r="C11" s="7">
        <v>45596</v>
      </c>
    </row>
    <row r="12" spans="1:3" ht="30" x14ac:dyDescent="0.25">
      <c r="A12" s="2" t="s">
        <v>1850</v>
      </c>
      <c r="B12" s="7">
        <v>52343</v>
      </c>
      <c r="C12" s="7">
        <v>74101</v>
      </c>
    </row>
    <row r="13" spans="1:3" ht="30" x14ac:dyDescent="0.25">
      <c r="A13" s="2" t="s">
        <v>1851</v>
      </c>
      <c r="B13" s="7">
        <v>84970</v>
      </c>
      <c r="C13" s="7">
        <v>69344</v>
      </c>
    </row>
    <row r="14" spans="1:3" ht="30" x14ac:dyDescent="0.25">
      <c r="A14" s="2" t="s">
        <v>1852</v>
      </c>
      <c r="B14" s="7">
        <v>1858</v>
      </c>
      <c r="C14" s="4">
        <v>70</v>
      </c>
    </row>
    <row r="15" spans="1:3" x14ac:dyDescent="0.25">
      <c r="A15" s="2" t="s">
        <v>1853</v>
      </c>
      <c r="B15" s="7">
        <v>3225</v>
      </c>
      <c r="C15" s="7">
        <v>3428</v>
      </c>
    </row>
    <row r="16" spans="1:3" ht="30" x14ac:dyDescent="0.25">
      <c r="A16" s="2" t="s">
        <v>1874</v>
      </c>
      <c r="B16" s="7">
        <v>195892</v>
      </c>
      <c r="C16" s="7">
        <v>192539</v>
      </c>
    </row>
    <row r="17" spans="1:3" x14ac:dyDescent="0.25">
      <c r="A17" s="2" t="s">
        <v>1819</v>
      </c>
      <c r="B17" s="7">
        <v>241111</v>
      </c>
      <c r="C17" s="7">
        <v>246364</v>
      </c>
    </row>
    <row r="18" spans="1:3" ht="30" x14ac:dyDescent="0.25">
      <c r="A18" s="2" t="s">
        <v>1855</v>
      </c>
      <c r="B18" s="115">
        <v>0.222</v>
      </c>
      <c r="C18" s="115">
        <v>0.185</v>
      </c>
    </row>
    <row r="19" spans="1:3" ht="30" x14ac:dyDescent="0.25">
      <c r="A19" s="2" t="s">
        <v>1856</v>
      </c>
      <c r="B19" s="115">
        <v>0.217</v>
      </c>
      <c r="C19" s="115">
        <v>0.30099999999999999</v>
      </c>
    </row>
    <row r="20" spans="1:3" ht="30" x14ac:dyDescent="0.25">
      <c r="A20" s="2" t="s">
        <v>1857</v>
      </c>
      <c r="B20" s="115">
        <v>0.35199999999999998</v>
      </c>
      <c r="C20" s="115">
        <v>0.28100000000000003</v>
      </c>
    </row>
    <row r="21" spans="1:3" ht="30" x14ac:dyDescent="0.25">
      <c r="A21" s="2" t="s">
        <v>1858</v>
      </c>
      <c r="B21" s="115">
        <v>8.0000000000000002E-3</v>
      </c>
      <c r="C21" s="115">
        <v>1E-3</v>
      </c>
    </row>
    <row r="22" spans="1:3" ht="30" x14ac:dyDescent="0.25">
      <c r="A22" s="2" t="s">
        <v>1859</v>
      </c>
      <c r="B22" s="115">
        <v>1.2999999999999999E-2</v>
      </c>
      <c r="C22" s="115">
        <v>1.4E-2</v>
      </c>
    </row>
    <row r="23" spans="1:3" x14ac:dyDescent="0.25">
      <c r="A23" s="2" t="s">
        <v>1826</v>
      </c>
      <c r="B23" s="115">
        <v>0.81200000000000006</v>
      </c>
      <c r="C23" s="115">
        <v>0.78200000000000003</v>
      </c>
    </row>
    <row r="24" spans="1:3" x14ac:dyDescent="0.25">
      <c r="A24" s="2" t="s">
        <v>1826</v>
      </c>
      <c r="B24" s="115">
        <v>1</v>
      </c>
      <c r="C24" s="115">
        <v>1</v>
      </c>
    </row>
    <row r="25" spans="1:3" ht="30" x14ac:dyDescent="0.25">
      <c r="A25" s="2" t="s">
        <v>1764</v>
      </c>
      <c r="B25" s="4"/>
      <c r="C25" s="4"/>
    </row>
    <row r="26" spans="1:3" ht="30" x14ac:dyDescent="0.25">
      <c r="A26" s="3" t="s">
        <v>1864</v>
      </c>
      <c r="B26" s="4"/>
      <c r="C26" s="4"/>
    </row>
    <row r="27" spans="1:3" x14ac:dyDescent="0.25">
      <c r="A27" s="2" t="s">
        <v>1812</v>
      </c>
      <c r="B27" s="7">
        <v>3305</v>
      </c>
      <c r="C27" s="7">
        <v>17523</v>
      </c>
    </row>
    <row r="28" spans="1:3" x14ac:dyDescent="0.25">
      <c r="A28" s="2" t="s">
        <v>1819</v>
      </c>
      <c r="B28" s="7">
        <v>3243</v>
      </c>
      <c r="C28" s="7">
        <v>17507</v>
      </c>
    </row>
    <row r="29" spans="1:3" x14ac:dyDescent="0.25">
      <c r="A29" s="2" t="s">
        <v>1826</v>
      </c>
      <c r="B29" s="115">
        <v>1.4E-2</v>
      </c>
      <c r="C29" s="115">
        <v>7.0999999999999994E-2</v>
      </c>
    </row>
    <row r="30" spans="1:3" x14ac:dyDescent="0.25">
      <c r="A30" s="2" t="s">
        <v>1768</v>
      </c>
      <c r="B30" s="4"/>
      <c r="C30" s="4"/>
    </row>
    <row r="31" spans="1:3" ht="30" x14ac:dyDescent="0.25">
      <c r="A31" s="3" t="s">
        <v>1864</v>
      </c>
      <c r="B31" s="4"/>
      <c r="C31" s="4"/>
    </row>
    <row r="32" spans="1:3" x14ac:dyDescent="0.25">
      <c r="A32" s="2" t="s">
        <v>1812</v>
      </c>
      <c r="B32" s="7">
        <v>41980</v>
      </c>
      <c r="C32" s="7">
        <v>36344</v>
      </c>
    </row>
    <row r="33" spans="1:3" x14ac:dyDescent="0.25">
      <c r="A33" s="2" t="s">
        <v>1819</v>
      </c>
      <c r="B33" s="8">
        <v>41976</v>
      </c>
      <c r="C33" s="8">
        <v>36318</v>
      </c>
    </row>
    <row r="34" spans="1:3" x14ac:dyDescent="0.25">
      <c r="A34" s="2" t="s">
        <v>1826</v>
      </c>
      <c r="B34" s="115">
        <v>0.17399999999999999</v>
      </c>
      <c r="C34" s="115">
        <v>0.1469999999999999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5</v>
      </c>
      <c r="B1" s="9" t="s">
        <v>3</v>
      </c>
      <c r="C1" s="9" t="s">
        <v>33</v>
      </c>
    </row>
    <row r="2" spans="1:3" ht="30" x14ac:dyDescent="0.25">
      <c r="A2" s="1" t="s">
        <v>32</v>
      </c>
      <c r="B2" s="9"/>
      <c r="C2" s="9"/>
    </row>
    <row r="3" spans="1:3" ht="30" x14ac:dyDescent="0.25">
      <c r="A3" s="3" t="s">
        <v>1864</v>
      </c>
      <c r="B3" s="4"/>
      <c r="C3" s="4"/>
    </row>
    <row r="4" spans="1:3" x14ac:dyDescent="0.25">
      <c r="A4" s="2" t="s">
        <v>1836</v>
      </c>
      <c r="B4" s="8">
        <v>244110</v>
      </c>
      <c r="C4" s="8">
        <v>243302</v>
      </c>
    </row>
    <row r="5" spans="1:3" x14ac:dyDescent="0.25">
      <c r="A5" s="2" t="s">
        <v>502</v>
      </c>
      <c r="B5" s="7">
        <v>241111</v>
      </c>
      <c r="C5" s="7">
        <v>246364</v>
      </c>
    </row>
    <row r="6" spans="1:3" x14ac:dyDescent="0.25">
      <c r="A6" s="2" t="s">
        <v>1826</v>
      </c>
      <c r="B6" s="115">
        <v>1</v>
      </c>
      <c r="C6" s="115">
        <v>1</v>
      </c>
    </row>
    <row r="7" spans="1:3" x14ac:dyDescent="0.25">
      <c r="A7" s="2" t="s">
        <v>1829</v>
      </c>
      <c r="B7" s="4"/>
      <c r="C7" s="4"/>
    </row>
    <row r="8" spans="1:3" ht="30" x14ac:dyDescent="0.25">
      <c r="A8" s="3" t="s">
        <v>1864</v>
      </c>
      <c r="B8" s="4"/>
      <c r="C8" s="4"/>
    </row>
    <row r="9" spans="1:3" x14ac:dyDescent="0.25">
      <c r="A9" s="2" t="s">
        <v>1836</v>
      </c>
      <c r="B9" s="7">
        <v>117866</v>
      </c>
      <c r="C9" s="7">
        <v>125729</v>
      </c>
    </row>
    <row r="10" spans="1:3" x14ac:dyDescent="0.25">
      <c r="A10" s="2" t="s">
        <v>502</v>
      </c>
      <c r="B10" s="7">
        <v>115691</v>
      </c>
      <c r="C10" s="7">
        <v>127433</v>
      </c>
    </row>
    <row r="11" spans="1:3" x14ac:dyDescent="0.25">
      <c r="A11" s="2" t="s">
        <v>1826</v>
      </c>
      <c r="B11" s="115">
        <v>0.48</v>
      </c>
      <c r="C11" s="115">
        <v>0.51700000000000002</v>
      </c>
    </row>
    <row r="12" spans="1:3" x14ac:dyDescent="0.25">
      <c r="A12" s="2" t="s">
        <v>1830</v>
      </c>
      <c r="B12" s="4"/>
      <c r="C12" s="4"/>
    </row>
    <row r="13" spans="1:3" ht="30" x14ac:dyDescent="0.25">
      <c r="A13" s="3" t="s">
        <v>1864</v>
      </c>
      <c r="B13" s="4"/>
      <c r="C13" s="4"/>
    </row>
    <row r="14" spans="1:3" x14ac:dyDescent="0.25">
      <c r="A14" s="2" t="s">
        <v>1836</v>
      </c>
      <c r="B14" s="7">
        <v>62707</v>
      </c>
      <c r="C14" s="7">
        <v>74692</v>
      </c>
    </row>
    <row r="15" spans="1:3" x14ac:dyDescent="0.25">
      <c r="A15" s="2" t="s">
        <v>502</v>
      </c>
      <c r="B15" s="7">
        <v>61970</v>
      </c>
      <c r="C15" s="7">
        <v>75181</v>
      </c>
    </row>
    <row r="16" spans="1:3" x14ac:dyDescent="0.25">
      <c r="A16" s="2" t="s">
        <v>1826</v>
      </c>
      <c r="B16" s="115">
        <v>0.25700000000000001</v>
      </c>
      <c r="C16" s="115">
        <v>0.30499999999999999</v>
      </c>
    </row>
    <row r="17" spans="1:3" x14ac:dyDescent="0.25">
      <c r="A17" s="2" t="s">
        <v>1831</v>
      </c>
      <c r="B17" s="4"/>
      <c r="C17" s="4"/>
    </row>
    <row r="18" spans="1:3" ht="30" x14ac:dyDescent="0.25">
      <c r="A18" s="3" t="s">
        <v>1864</v>
      </c>
      <c r="B18" s="4"/>
      <c r="C18" s="4"/>
    </row>
    <row r="19" spans="1:3" x14ac:dyDescent="0.25">
      <c r="A19" s="2" t="s">
        <v>1836</v>
      </c>
      <c r="B19" s="7">
        <v>49039</v>
      </c>
      <c r="C19" s="7">
        <v>33834</v>
      </c>
    </row>
    <row r="20" spans="1:3" x14ac:dyDescent="0.25">
      <c r="A20" s="2" t="s">
        <v>502</v>
      </c>
      <c r="B20" s="7">
        <v>49063</v>
      </c>
      <c r="C20" s="7">
        <v>34607</v>
      </c>
    </row>
    <row r="21" spans="1:3" x14ac:dyDescent="0.25">
      <c r="A21" s="2" t="s">
        <v>1826</v>
      </c>
      <c r="B21" s="115">
        <v>0.20300000000000001</v>
      </c>
      <c r="C21" s="115">
        <v>0.14099999999999999</v>
      </c>
    </row>
    <row r="22" spans="1:3" x14ac:dyDescent="0.25">
      <c r="A22" s="2" t="s">
        <v>1832</v>
      </c>
      <c r="B22" s="4"/>
      <c r="C22" s="4"/>
    </row>
    <row r="23" spans="1:3" ht="30" x14ac:dyDescent="0.25">
      <c r="A23" s="3" t="s">
        <v>1864</v>
      </c>
      <c r="B23" s="4"/>
      <c r="C23" s="4"/>
    </row>
    <row r="24" spans="1:3" x14ac:dyDescent="0.25">
      <c r="A24" s="2" t="s">
        <v>1836</v>
      </c>
      <c r="B24" s="7">
        <v>14498</v>
      </c>
      <c r="C24" s="7">
        <v>8957</v>
      </c>
    </row>
    <row r="25" spans="1:3" x14ac:dyDescent="0.25">
      <c r="A25" s="2" t="s">
        <v>502</v>
      </c>
      <c r="B25" s="7">
        <v>14387</v>
      </c>
      <c r="C25" s="7">
        <v>8963</v>
      </c>
    </row>
    <row r="26" spans="1:3" x14ac:dyDescent="0.25">
      <c r="A26" s="2" t="s">
        <v>1826</v>
      </c>
      <c r="B26" s="115">
        <v>0.06</v>
      </c>
      <c r="C26" s="115">
        <v>3.5999999999999997E-2</v>
      </c>
    </row>
    <row r="27" spans="1:3" x14ac:dyDescent="0.25">
      <c r="A27" s="2" t="s">
        <v>1833</v>
      </c>
      <c r="B27" s="4"/>
      <c r="C27" s="4"/>
    </row>
    <row r="28" spans="1:3" ht="30" x14ac:dyDescent="0.25">
      <c r="A28" s="3" t="s">
        <v>1864</v>
      </c>
      <c r="B28" s="4"/>
      <c r="C28" s="4"/>
    </row>
    <row r="29" spans="1:3" x14ac:dyDescent="0.25">
      <c r="A29" s="2" t="s">
        <v>1836</v>
      </c>
      <c r="B29" s="4"/>
      <c r="C29" s="4">
        <v>90</v>
      </c>
    </row>
    <row r="30" spans="1:3" x14ac:dyDescent="0.25">
      <c r="A30" s="2" t="s">
        <v>502</v>
      </c>
      <c r="B30" s="4"/>
      <c r="C30" s="8">
        <v>180</v>
      </c>
    </row>
    <row r="31" spans="1:3" x14ac:dyDescent="0.25">
      <c r="A31" s="2" t="s">
        <v>1826</v>
      </c>
      <c r="B31" s="4"/>
      <c r="C31" s="115">
        <v>1E-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6</v>
      </c>
      <c r="B1" s="9" t="s">
        <v>3</v>
      </c>
      <c r="C1" s="9" t="s">
        <v>33</v>
      </c>
    </row>
    <row r="2" spans="1:3" ht="30" x14ac:dyDescent="0.25">
      <c r="A2" s="1" t="s">
        <v>32</v>
      </c>
      <c r="B2" s="9"/>
      <c r="C2" s="9"/>
    </row>
    <row r="3" spans="1:3" x14ac:dyDescent="0.25">
      <c r="A3" s="3" t="s">
        <v>1877</v>
      </c>
      <c r="B3" s="4"/>
      <c r="C3" s="4"/>
    </row>
    <row r="4" spans="1:3" ht="30" x14ac:dyDescent="0.25">
      <c r="A4" s="2" t="s">
        <v>1782</v>
      </c>
      <c r="B4" s="8">
        <v>836868</v>
      </c>
      <c r="C4" s="8">
        <v>569293</v>
      </c>
    </row>
    <row r="5" spans="1:3" x14ac:dyDescent="0.25">
      <c r="A5" s="2" t="s">
        <v>1878</v>
      </c>
      <c r="B5" s="4"/>
      <c r="C5" s="4"/>
    </row>
    <row r="6" spans="1:3" x14ac:dyDescent="0.25">
      <c r="A6" s="3" t="s">
        <v>1877</v>
      </c>
      <c r="B6" s="4"/>
      <c r="C6" s="4"/>
    </row>
    <row r="7" spans="1:3" ht="30" x14ac:dyDescent="0.25">
      <c r="A7" s="2" t="s">
        <v>1782</v>
      </c>
      <c r="B7" s="7">
        <v>3698</v>
      </c>
      <c r="C7" s="7">
        <v>4064</v>
      </c>
    </row>
    <row r="8" spans="1:3" x14ac:dyDescent="0.25">
      <c r="A8" s="2" t="s">
        <v>1793</v>
      </c>
      <c r="B8" s="4"/>
      <c r="C8" s="4"/>
    </row>
    <row r="9" spans="1:3" x14ac:dyDescent="0.25">
      <c r="A9" s="3" t="s">
        <v>1877</v>
      </c>
      <c r="B9" s="4"/>
      <c r="C9" s="4"/>
    </row>
    <row r="10" spans="1:3" ht="30" x14ac:dyDescent="0.25">
      <c r="A10" s="2" t="s">
        <v>1782</v>
      </c>
      <c r="B10" s="7">
        <v>197269</v>
      </c>
      <c r="C10" s="7">
        <v>161229</v>
      </c>
    </row>
    <row r="11" spans="1:3" x14ac:dyDescent="0.25">
      <c r="A11" s="2" t="s">
        <v>1879</v>
      </c>
      <c r="B11" s="4"/>
      <c r="C11" s="4"/>
    </row>
    <row r="12" spans="1:3" x14ac:dyDescent="0.25">
      <c r="A12" s="3" t="s">
        <v>1877</v>
      </c>
      <c r="B12" s="4"/>
      <c r="C12" s="4"/>
    </row>
    <row r="13" spans="1:3" ht="30" x14ac:dyDescent="0.25">
      <c r="A13" s="2" t="s">
        <v>1782</v>
      </c>
      <c r="B13" s="7">
        <v>335026</v>
      </c>
      <c r="C13" s="7">
        <v>194375</v>
      </c>
    </row>
    <row r="14" spans="1:3" x14ac:dyDescent="0.25">
      <c r="A14" s="2" t="s">
        <v>1786</v>
      </c>
      <c r="B14" s="4"/>
      <c r="C14" s="4"/>
    </row>
    <row r="15" spans="1:3" x14ac:dyDescent="0.25">
      <c r="A15" s="3" t="s">
        <v>1877</v>
      </c>
      <c r="B15" s="4"/>
      <c r="C15" s="4"/>
    </row>
    <row r="16" spans="1:3" ht="30" x14ac:dyDescent="0.25">
      <c r="A16" s="2" t="s">
        <v>1782</v>
      </c>
      <c r="B16" s="7">
        <v>59627</v>
      </c>
      <c r="C16" s="7">
        <v>68157</v>
      </c>
    </row>
    <row r="17" spans="1:3" x14ac:dyDescent="0.25">
      <c r="A17" s="2" t="s">
        <v>1880</v>
      </c>
      <c r="B17" s="4"/>
      <c r="C17" s="4"/>
    </row>
    <row r="18" spans="1:3" x14ac:dyDescent="0.25">
      <c r="A18" s="3" t="s">
        <v>1877</v>
      </c>
      <c r="B18" s="4"/>
      <c r="C18" s="4"/>
    </row>
    <row r="19" spans="1:3" ht="30" x14ac:dyDescent="0.25">
      <c r="A19" s="2" t="s">
        <v>1782</v>
      </c>
      <c r="B19" s="7">
        <v>150053</v>
      </c>
      <c r="C19" s="7">
        <v>109355</v>
      </c>
    </row>
    <row r="20" spans="1:3" x14ac:dyDescent="0.25">
      <c r="A20" s="2" t="s">
        <v>1790</v>
      </c>
      <c r="B20" s="4"/>
      <c r="C20" s="4"/>
    </row>
    <row r="21" spans="1:3" x14ac:dyDescent="0.25">
      <c r="A21" s="3" t="s">
        <v>1877</v>
      </c>
      <c r="B21" s="4"/>
      <c r="C21" s="4"/>
    </row>
    <row r="22" spans="1:3" ht="30" x14ac:dyDescent="0.25">
      <c r="A22" s="2" t="s">
        <v>1782</v>
      </c>
      <c r="B22" s="7">
        <v>33902</v>
      </c>
      <c r="C22" s="7">
        <v>32113</v>
      </c>
    </row>
    <row r="23" spans="1:3" x14ac:dyDescent="0.25">
      <c r="A23" s="2" t="s">
        <v>1881</v>
      </c>
      <c r="B23" s="4"/>
      <c r="C23" s="4"/>
    </row>
    <row r="24" spans="1:3" x14ac:dyDescent="0.25">
      <c r="A24" s="3" t="s">
        <v>1877</v>
      </c>
      <c r="B24" s="4"/>
      <c r="C24" s="4"/>
    </row>
    <row r="25" spans="1:3" ht="30" x14ac:dyDescent="0.25">
      <c r="A25" s="2" t="s">
        <v>1782</v>
      </c>
      <c r="B25" s="7">
        <v>41271</v>
      </c>
      <c r="C25" s="4"/>
    </row>
    <row r="26" spans="1:3" x14ac:dyDescent="0.25">
      <c r="A26" s="2" t="s">
        <v>1882</v>
      </c>
      <c r="B26" s="4"/>
      <c r="C26" s="4"/>
    </row>
    <row r="27" spans="1:3" x14ac:dyDescent="0.25">
      <c r="A27" s="3" t="s">
        <v>1877</v>
      </c>
      <c r="B27" s="4"/>
      <c r="C27" s="4"/>
    </row>
    <row r="28" spans="1:3" ht="30" x14ac:dyDescent="0.25">
      <c r="A28" s="2" t="s">
        <v>1782</v>
      </c>
      <c r="B28" s="8">
        <v>16022</v>
      </c>
      <c r="C28"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5.28515625" bestFit="1" customWidth="1"/>
    <col min="3" max="3" width="12.28515625" bestFit="1" customWidth="1"/>
  </cols>
  <sheetData>
    <row r="1" spans="1:3" ht="60" x14ac:dyDescent="0.25">
      <c r="A1" s="1" t="s">
        <v>1883</v>
      </c>
      <c r="B1" s="1" t="s">
        <v>2</v>
      </c>
      <c r="C1" s="1"/>
    </row>
    <row r="2" spans="1:3" ht="30" x14ac:dyDescent="0.25">
      <c r="A2" s="1" t="s">
        <v>32</v>
      </c>
      <c r="B2" s="1" t="s">
        <v>3</v>
      </c>
      <c r="C2" s="1" t="s">
        <v>33</v>
      </c>
    </row>
    <row r="3" spans="1:3" ht="45" x14ac:dyDescent="0.25">
      <c r="A3" s="3" t="s">
        <v>1884</v>
      </c>
      <c r="B3" s="4"/>
      <c r="C3" s="4"/>
    </row>
    <row r="4" spans="1:3" x14ac:dyDescent="0.25">
      <c r="A4" s="2" t="s">
        <v>1885</v>
      </c>
      <c r="B4" s="8">
        <v>793262</v>
      </c>
      <c r="C4" s="8">
        <v>569293</v>
      </c>
    </row>
    <row r="5" spans="1:3" x14ac:dyDescent="0.25">
      <c r="A5" s="2" t="s">
        <v>1886</v>
      </c>
      <c r="B5" s="7">
        <v>1958</v>
      </c>
      <c r="C5" s="7">
        <v>3150</v>
      </c>
    </row>
    <row r="6" spans="1:3" ht="30" x14ac:dyDescent="0.25">
      <c r="A6" s="2" t="s">
        <v>1887</v>
      </c>
      <c r="B6" s="7">
        <v>791304</v>
      </c>
      <c r="C6" s="7">
        <v>566143</v>
      </c>
    </row>
    <row r="7" spans="1:3" x14ac:dyDescent="0.25">
      <c r="A7" s="2" t="s">
        <v>1888</v>
      </c>
      <c r="B7" s="7">
        <v>99885</v>
      </c>
      <c r="C7" s="7">
        <v>114240</v>
      </c>
    </row>
    <row r="8" spans="1:3" x14ac:dyDescent="0.25">
      <c r="A8" s="2" t="s">
        <v>1793</v>
      </c>
      <c r="B8" s="4"/>
      <c r="C8" s="4"/>
    </row>
    <row r="9" spans="1:3" ht="45" x14ac:dyDescent="0.25">
      <c r="A9" s="3" t="s">
        <v>1884</v>
      </c>
      <c r="B9" s="4"/>
      <c r="C9" s="4"/>
    </row>
    <row r="10" spans="1:3" x14ac:dyDescent="0.25">
      <c r="A10" s="2" t="s">
        <v>1885</v>
      </c>
      <c r="B10" s="7">
        <v>197269</v>
      </c>
      <c r="C10" s="7">
        <v>161229</v>
      </c>
    </row>
    <row r="11" spans="1:3" ht="30" x14ac:dyDescent="0.25">
      <c r="A11" s="2" t="s">
        <v>1887</v>
      </c>
      <c r="B11" s="7">
        <v>197269</v>
      </c>
      <c r="C11" s="7">
        <v>161229</v>
      </c>
    </row>
    <row r="12" spans="1:3" x14ac:dyDescent="0.25">
      <c r="A12" s="2" t="s">
        <v>1888</v>
      </c>
      <c r="B12" s="7">
        <v>99885</v>
      </c>
      <c r="C12" s="7">
        <v>113585</v>
      </c>
    </row>
    <row r="13" spans="1:3" x14ac:dyDescent="0.25">
      <c r="A13" s="2" t="s">
        <v>1889</v>
      </c>
      <c r="B13" s="4" t="s">
        <v>608</v>
      </c>
      <c r="C13" s="4"/>
    </row>
    <row r="14" spans="1:3" x14ac:dyDescent="0.25">
      <c r="A14" s="2" t="s">
        <v>1879</v>
      </c>
      <c r="B14" s="4"/>
      <c r="C14" s="4"/>
    </row>
    <row r="15" spans="1:3" ht="45" x14ac:dyDescent="0.25">
      <c r="A15" s="3" t="s">
        <v>1884</v>
      </c>
      <c r="B15" s="4"/>
      <c r="C15" s="4"/>
    </row>
    <row r="16" spans="1:3" x14ac:dyDescent="0.25">
      <c r="A16" s="2" t="s">
        <v>1885</v>
      </c>
      <c r="B16" s="7">
        <v>335026</v>
      </c>
      <c r="C16" s="7">
        <v>194375</v>
      </c>
    </row>
    <row r="17" spans="1:3" ht="30" x14ac:dyDescent="0.25">
      <c r="A17" s="2" t="s">
        <v>1887</v>
      </c>
      <c r="B17" s="7">
        <v>335026</v>
      </c>
      <c r="C17" s="7">
        <v>194375</v>
      </c>
    </row>
    <row r="18" spans="1:3" x14ac:dyDescent="0.25">
      <c r="A18" s="2" t="s">
        <v>1889</v>
      </c>
      <c r="B18" s="4" t="s">
        <v>1890</v>
      </c>
      <c r="C18" s="4"/>
    </row>
    <row r="19" spans="1:3" x14ac:dyDescent="0.25">
      <c r="A19" s="2" t="s">
        <v>1786</v>
      </c>
      <c r="B19" s="4"/>
      <c r="C19" s="4"/>
    </row>
    <row r="20" spans="1:3" ht="45" x14ac:dyDescent="0.25">
      <c r="A20" s="3" t="s">
        <v>1884</v>
      </c>
      <c r="B20" s="4"/>
      <c r="C20" s="4"/>
    </row>
    <row r="21" spans="1:3" x14ac:dyDescent="0.25">
      <c r="A21" s="2" t="s">
        <v>1885</v>
      </c>
      <c r="B21" s="7">
        <v>59627</v>
      </c>
      <c r="C21" s="7">
        <v>68157</v>
      </c>
    </row>
    <row r="22" spans="1:3" x14ac:dyDescent="0.25">
      <c r="A22" s="2" t="s">
        <v>1886</v>
      </c>
      <c r="B22" s="7">
        <v>1958</v>
      </c>
      <c r="C22" s="7">
        <v>3150</v>
      </c>
    </row>
    <row r="23" spans="1:3" ht="30" x14ac:dyDescent="0.25">
      <c r="A23" s="2" t="s">
        <v>1887</v>
      </c>
      <c r="B23" s="7">
        <v>57669</v>
      </c>
      <c r="C23" s="7">
        <v>65007</v>
      </c>
    </row>
    <row r="24" spans="1:3" x14ac:dyDescent="0.25">
      <c r="A24" s="2" t="s">
        <v>1889</v>
      </c>
      <c r="B24" s="4" t="s">
        <v>1891</v>
      </c>
      <c r="C24" s="4"/>
    </row>
    <row r="25" spans="1:3" x14ac:dyDescent="0.25">
      <c r="A25" s="2" t="s">
        <v>1880</v>
      </c>
      <c r="B25" s="4"/>
      <c r="C25" s="4"/>
    </row>
    <row r="26" spans="1:3" ht="45" x14ac:dyDescent="0.25">
      <c r="A26" s="3" t="s">
        <v>1884</v>
      </c>
      <c r="B26" s="4"/>
      <c r="C26" s="4"/>
    </row>
    <row r="27" spans="1:3" x14ac:dyDescent="0.25">
      <c r="A27" s="2" t="s">
        <v>1885</v>
      </c>
      <c r="B27" s="7">
        <v>150053</v>
      </c>
      <c r="C27" s="7">
        <v>109355</v>
      </c>
    </row>
    <row r="28" spans="1:3" ht="30" x14ac:dyDescent="0.25">
      <c r="A28" s="2" t="s">
        <v>1887</v>
      </c>
      <c r="B28" s="7">
        <v>150053</v>
      </c>
      <c r="C28" s="7">
        <v>109355</v>
      </c>
    </row>
    <row r="29" spans="1:3" x14ac:dyDescent="0.25">
      <c r="A29" s="2" t="s">
        <v>1889</v>
      </c>
      <c r="B29" s="4" t="s">
        <v>612</v>
      </c>
      <c r="C29" s="4"/>
    </row>
    <row r="30" spans="1:3" x14ac:dyDescent="0.25">
      <c r="A30" s="2" t="s">
        <v>1790</v>
      </c>
      <c r="B30" s="4"/>
      <c r="C30" s="4"/>
    </row>
    <row r="31" spans="1:3" ht="45" x14ac:dyDescent="0.25">
      <c r="A31" s="3" t="s">
        <v>1884</v>
      </c>
      <c r="B31" s="4"/>
      <c r="C31" s="4"/>
    </row>
    <row r="32" spans="1:3" x14ac:dyDescent="0.25">
      <c r="A32" s="2" t="s">
        <v>1885</v>
      </c>
      <c r="B32" s="7">
        <v>33902</v>
      </c>
      <c r="C32" s="7">
        <v>32113</v>
      </c>
    </row>
    <row r="33" spans="1:3" ht="30" x14ac:dyDescent="0.25">
      <c r="A33" s="2" t="s">
        <v>1887</v>
      </c>
      <c r="B33" s="7">
        <v>33902</v>
      </c>
      <c r="C33" s="7">
        <v>32113</v>
      </c>
    </row>
    <row r="34" spans="1:3" x14ac:dyDescent="0.25">
      <c r="A34" s="2" t="s">
        <v>1889</v>
      </c>
      <c r="B34" s="4" t="s">
        <v>613</v>
      </c>
      <c r="C34" s="4"/>
    </row>
    <row r="35" spans="1:3" x14ac:dyDescent="0.25">
      <c r="A35" s="2" t="s">
        <v>1882</v>
      </c>
      <c r="B35" s="4"/>
      <c r="C35" s="4"/>
    </row>
    <row r="36" spans="1:3" ht="45" x14ac:dyDescent="0.25">
      <c r="A36" s="3" t="s">
        <v>1884</v>
      </c>
      <c r="B36" s="4"/>
      <c r="C36" s="4"/>
    </row>
    <row r="37" spans="1:3" x14ac:dyDescent="0.25">
      <c r="A37" s="2" t="s">
        <v>1885</v>
      </c>
      <c r="B37" s="7">
        <v>16022</v>
      </c>
      <c r="C37" s="4"/>
    </row>
    <row r="38" spans="1:3" ht="30" x14ac:dyDescent="0.25">
      <c r="A38" s="2" t="s">
        <v>1887</v>
      </c>
      <c r="B38" s="7">
        <v>16022</v>
      </c>
      <c r="C38" s="4"/>
    </row>
    <row r="39" spans="1:3" x14ac:dyDescent="0.25">
      <c r="A39" s="2" t="s">
        <v>1889</v>
      </c>
      <c r="B39" s="4" t="s">
        <v>608</v>
      </c>
      <c r="C39" s="4"/>
    </row>
    <row r="40" spans="1:3" x14ac:dyDescent="0.25">
      <c r="A40" s="2" t="s">
        <v>1878</v>
      </c>
      <c r="B40" s="4"/>
      <c r="C40" s="4"/>
    </row>
    <row r="41" spans="1:3" ht="45" x14ac:dyDescent="0.25">
      <c r="A41" s="3" t="s">
        <v>1884</v>
      </c>
      <c r="B41" s="4"/>
      <c r="C41" s="4"/>
    </row>
    <row r="42" spans="1:3" x14ac:dyDescent="0.25">
      <c r="A42" s="2" t="s">
        <v>1885</v>
      </c>
      <c r="B42" s="7">
        <v>1363</v>
      </c>
      <c r="C42" s="7">
        <v>4064</v>
      </c>
    </row>
    <row r="43" spans="1:3" ht="30" x14ac:dyDescent="0.25">
      <c r="A43" s="2" t="s">
        <v>1887</v>
      </c>
      <c r="B43" s="7">
        <v>1363</v>
      </c>
      <c r="C43" s="7">
        <v>4064</v>
      </c>
    </row>
    <row r="44" spans="1:3" x14ac:dyDescent="0.25">
      <c r="A44" s="2" t="s">
        <v>1888</v>
      </c>
      <c r="B44" s="4"/>
      <c r="C44" s="8">
        <v>655</v>
      </c>
    </row>
    <row r="45" spans="1:3" x14ac:dyDescent="0.25">
      <c r="A45" s="2" t="s">
        <v>1889</v>
      </c>
      <c r="B45" s="4" t="s">
        <v>608</v>
      </c>
      <c r="C45"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892</v>
      </c>
      <c r="B1" s="1" t="s">
        <v>3</v>
      </c>
      <c r="C1" s="1" t="s">
        <v>33</v>
      </c>
    </row>
    <row r="2" spans="1:3" ht="45" x14ac:dyDescent="0.25">
      <c r="A2" s="3" t="s">
        <v>1775</v>
      </c>
      <c r="B2" s="4"/>
      <c r="C2" s="4"/>
    </row>
    <row r="3" spans="1:3" x14ac:dyDescent="0.25">
      <c r="A3" s="2" t="s">
        <v>477</v>
      </c>
      <c r="B3" s="8">
        <v>5190916000</v>
      </c>
      <c r="C3" s="8">
        <v>4660411000</v>
      </c>
    </row>
    <row r="4" spans="1:3" x14ac:dyDescent="0.25">
      <c r="A4" s="2" t="s">
        <v>1893</v>
      </c>
      <c r="B4" s="4"/>
      <c r="C4" s="4"/>
    </row>
    <row r="5" spans="1:3" ht="45" x14ac:dyDescent="0.25">
      <c r="A5" s="3" t="s">
        <v>1775</v>
      </c>
      <c r="B5" s="4"/>
      <c r="C5" s="4"/>
    </row>
    <row r="6" spans="1:3" x14ac:dyDescent="0.25">
      <c r="A6" s="2" t="s">
        <v>477</v>
      </c>
      <c r="B6" s="7">
        <v>836868000</v>
      </c>
      <c r="C6" s="7">
        <v>569293000</v>
      </c>
    </row>
    <row r="7" spans="1:3" ht="30" x14ac:dyDescent="0.25">
      <c r="A7" s="2" t="s">
        <v>1797</v>
      </c>
      <c r="B7" s="4"/>
      <c r="C7" s="4"/>
    </row>
    <row r="8" spans="1:3" ht="45" x14ac:dyDescent="0.25">
      <c r="A8" s="3" t="s">
        <v>1775</v>
      </c>
      <c r="B8" s="4"/>
      <c r="C8" s="4"/>
    </row>
    <row r="9" spans="1:3" x14ac:dyDescent="0.25">
      <c r="A9" s="2" t="s">
        <v>477</v>
      </c>
      <c r="B9" s="7">
        <v>769002000</v>
      </c>
      <c r="C9" s="7">
        <v>468289000</v>
      </c>
    </row>
    <row r="10" spans="1:3" x14ac:dyDescent="0.25">
      <c r="A10" s="2" t="s">
        <v>1839</v>
      </c>
      <c r="B10" s="4"/>
      <c r="C10" s="4"/>
    </row>
    <row r="11" spans="1:3" ht="45" x14ac:dyDescent="0.25">
      <c r="A11" s="3" t="s">
        <v>1775</v>
      </c>
      <c r="B11" s="4"/>
      <c r="C11" s="4"/>
    </row>
    <row r="12" spans="1:3" x14ac:dyDescent="0.25">
      <c r="A12" s="2" t="s">
        <v>477</v>
      </c>
      <c r="B12" s="7">
        <v>439439000</v>
      </c>
      <c r="C12" s="7">
        <v>562516000</v>
      </c>
    </row>
    <row r="13" spans="1:3" x14ac:dyDescent="0.25">
      <c r="A13" s="2" t="s">
        <v>1840</v>
      </c>
      <c r="B13" s="4"/>
      <c r="C13" s="4"/>
    </row>
    <row r="14" spans="1:3" ht="45" x14ac:dyDescent="0.25">
      <c r="A14" s="3" t="s">
        <v>1775</v>
      </c>
      <c r="B14" s="4"/>
      <c r="C14" s="4"/>
    </row>
    <row r="15" spans="1:3" x14ac:dyDescent="0.25">
      <c r="A15" s="2" t="s">
        <v>477</v>
      </c>
      <c r="B15" s="7">
        <v>2087929000</v>
      </c>
      <c r="C15" s="7">
        <v>2201579000</v>
      </c>
    </row>
    <row r="16" spans="1:3" x14ac:dyDescent="0.25">
      <c r="A16" s="2" t="s">
        <v>1894</v>
      </c>
      <c r="B16" s="4"/>
      <c r="C16" s="4"/>
    </row>
    <row r="17" spans="1:3" ht="45" x14ac:dyDescent="0.25">
      <c r="A17" s="3" t="s">
        <v>1775</v>
      </c>
      <c r="B17" s="4"/>
      <c r="C17" s="4"/>
    </row>
    <row r="18" spans="1:3" x14ac:dyDescent="0.25">
      <c r="A18" s="2" t="s">
        <v>477</v>
      </c>
      <c r="B18" s="7">
        <v>25607000</v>
      </c>
      <c r="C18" s="7">
        <v>41034000</v>
      </c>
    </row>
    <row r="19" spans="1:3" ht="30" x14ac:dyDescent="0.25">
      <c r="A19" s="2" t="s">
        <v>1764</v>
      </c>
      <c r="B19" s="4"/>
      <c r="C19" s="4"/>
    </row>
    <row r="20" spans="1:3" ht="45" x14ac:dyDescent="0.25">
      <c r="A20" s="3" t="s">
        <v>1775</v>
      </c>
      <c r="B20" s="4"/>
      <c r="C20" s="4"/>
    </row>
    <row r="21" spans="1:3" x14ac:dyDescent="0.25">
      <c r="A21" s="2" t="s">
        <v>477</v>
      </c>
      <c r="B21" s="7">
        <v>311864000</v>
      </c>
      <c r="C21" s="7">
        <v>235964000</v>
      </c>
    </row>
    <row r="22" spans="1:3" ht="30" x14ac:dyDescent="0.25">
      <c r="A22" s="2" t="s">
        <v>1766</v>
      </c>
      <c r="B22" s="4"/>
      <c r="C22" s="4"/>
    </row>
    <row r="23" spans="1:3" ht="45" x14ac:dyDescent="0.25">
      <c r="A23" s="3" t="s">
        <v>1775</v>
      </c>
      <c r="B23" s="4"/>
      <c r="C23" s="4"/>
    </row>
    <row r="24" spans="1:3" x14ac:dyDescent="0.25">
      <c r="A24" s="2" t="s">
        <v>477</v>
      </c>
      <c r="B24" s="7">
        <v>139907000</v>
      </c>
      <c r="C24" s="7">
        <v>114637000</v>
      </c>
    </row>
    <row r="25" spans="1:3" x14ac:dyDescent="0.25">
      <c r="A25" s="2" t="s">
        <v>1768</v>
      </c>
      <c r="B25" s="4"/>
      <c r="C25" s="4"/>
    </row>
    <row r="26" spans="1:3" ht="45" x14ac:dyDescent="0.25">
      <c r="A26" s="3" t="s">
        <v>1775</v>
      </c>
      <c r="B26" s="4"/>
      <c r="C26" s="4"/>
    </row>
    <row r="27" spans="1:3" x14ac:dyDescent="0.25">
      <c r="A27" s="2" t="s">
        <v>477</v>
      </c>
      <c r="B27" s="7">
        <v>430170000</v>
      </c>
      <c r="C27" s="7">
        <v>285066000</v>
      </c>
    </row>
    <row r="28" spans="1:3" x14ac:dyDescent="0.25">
      <c r="A28" s="2" t="s">
        <v>1895</v>
      </c>
      <c r="B28" s="4"/>
      <c r="C28" s="4"/>
    </row>
    <row r="29" spans="1:3" ht="45" x14ac:dyDescent="0.25">
      <c r="A29" s="3" t="s">
        <v>1775</v>
      </c>
      <c r="B29" s="4"/>
      <c r="C29" s="4"/>
    </row>
    <row r="30" spans="1:3" x14ac:dyDescent="0.25">
      <c r="A30" s="2" t="s">
        <v>477</v>
      </c>
      <c r="B30" s="7">
        <v>106895000</v>
      </c>
      <c r="C30" s="7">
        <v>115285000</v>
      </c>
    </row>
    <row r="31" spans="1:3" x14ac:dyDescent="0.25">
      <c r="A31" s="2" t="s">
        <v>1896</v>
      </c>
      <c r="B31" s="4"/>
      <c r="C31" s="4"/>
    </row>
    <row r="32" spans="1:3" ht="45" x14ac:dyDescent="0.25">
      <c r="A32" s="3" t="s">
        <v>1775</v>
      </c>
      <c r="B32" s="4"/>
      <c r="C32" s="4"/>
    </row>
    <row r="33" spans="1:3" x14ac:dyDescent="0.25">
      <c r="A33" s="2" t="s">
        <v>477</v>
      </c>
      <c r="B33" s="7">
        <v>43235000</v>
      </c>
      <c r="C33" s="7">
        <v>66748000</v>
      </c>
    </row>
    <row r="34" spans="1:3" ht="30" x14ac:dyDescent="0.25">
      <c r="A34" s="2" t="s">
        <v>1897</v>
      </c>
      <c r="B34" s="4"/>
      <c r="C34" s="4"/>
    </row>
    <row r="35" spans="1:3" ht="45" x14ac:dyDescent="0.25">
      <c r="A35" s="3" t="s">
        <v>1775</v>
      </c>
      <c r="B35" s="4"/>
      <c r="C35" s="4"/>
    </row>
    <row r="36" spans="1:3" x14ac:dyDescent="0.25">
      <c r="A36" s="2" t="s">
        <v>477</v>
      </c>
      <c r="B36" s="7">
        <v>121207000</v>
      </c>
      <c r="C36" s="7">
        <v>133147000</v>
      </c>
    </row>
    <row r="37" spans="1:3" ht="45" x14ac:dyDescent="0.25">
      <c r="A37" s="2" t="s">
        <v>1898</v>
      </c>
      <c r="B37" s="4"/>
      <c r="C37" s="4"/>
    </row>
    <row r="38" spans="1:3" ht="45" x14ac:dyDescent="0.25">
      <c r="A38" s="3" t="s">
        <v>1775</v>
      </c>
      <c r="B38" s="4"/>
      <c r="C38" s="4"/>
    </row>
    <row r="39" spans="1:3" x14ac:dyDescent="0.25">
      <c r="A39" s="2" t="s">
        <v>477</v>
      </c>
      <c r="B39" s="7">
        <v>96842000</v>
      </c>
      <c r="C39" s="7">
        <v>97470000</v>
      </c>
    </row>
    <row r="40" spans="1:3" ht="45" x14ac:dyDescent="0.25">
      <c r="A40" s="2" t="s">
        <v>1899</v>
      </c>
      <c r="B40" s="4"/>
      <c r="C40" s="4"/>
    </row>
    <row r="41" spans="1:3" ht="45" x14ac:dyDescent="0.25">
      <c r="A41" s="3" t="s">
        <v>1775</v>
      </c>
      <c r="B41" s="4"/>
      <c r="C41" s="4"/>
    </row>
    <row r="42" spans="1:3" x14ac:dyDescent="0.25">
      <c r="A42" s="2" t="s">
        <v>477</v>
      </c>
      <c r="B42" s="7">
        <v>24365000</v>
      </c>
      <c r="C42" s="7">
        <v>35677000</v>
      </c>
    </row>
    <row r="43" spans="1:3" ht="30" x14ac:dyDescent="0.25">
      <c r="A43" s="2" t="s">
        <v>1900</v>
      </c>
      <c r="B43" s="4"/>
      <c r="C43" s="4"/>
    </row>
    <row r="44" spans="1:3" ht="45" x14ac:dyDescent="0.25">
      <c r="A44" s="3" t="s">
        <v>1775</v>
      </c>
      <c r="B44" s="4"/>
      <c r="C44" s="4"/>
    </row>
    <row r="45" spans="1:3" x14ac:dyDescent="0.25">
      <c r="A45" s="2" t="s">
        <v>477</v>
      </c>
      <c r="B45" s="7">
        <v>4714469000</v>
      </c>
      <c r="C45" s="7">
        <v>4256361000</v>
      </c>
    </row>
    <row r="46" spans="1:3" ht="45" x14ac:dyDescent="0.25">
      <c r="A46" s="2" t="s">
        <v>1901</v>
      </c>
      <c r="B46" s="4"/>
      <c r="C46" s="4"/>
    </row>
    <row r="47" spans="1:3" ht="45" x14ac:dyDescent="0.25">
      <c r="A47" s="3" t="s">
        <v>1775</v>
      </c>
      <c r="B47" s="4"/>
      <c r="C47" s="4"/>
    </row>
    <row r="48" spans="1:3" x14ac:dyDescent="0.25">
      <c r="A48" s="2" t="s">
        <v>477</v>
      </c>
      <c r="B48" s="7">
        <v>487078000</v>
      </c>
      <c r="C48" s="7">
        <v>303724000</v>
      </c>
    </row>
    <row r="49" spans="1:3" ht="45" x14ac:dyDescent="0.25">
      <c r="A49" s="2" t="s">
        <v>1902</v>
      </c>
      <c r="B49" s="4"/>
      <c r="C49" s="4"/>
    </row>
    <row r="50" spans="1:3" ht="45" x14ac:dyDescent="0.25">
      <c r="A50" s="3" t="s">
        <v>1775</v>
      </c>
      <c r="B50" s="4"/>
      <c r="C50" s="4"/>
    </row>
    <row r="51" spans="1:3" x14ac:dyDescent="0.25">
      <c r="A51" s="2" t="s">
        <v>477</v>
      </c>
      <c r="B51" s="7">
        <v>769002000</v>
      </c>
      <c r="C51" s="7">
        <v>468289000</v>
      </c>
    </row>
    <row r="52" spans="1:3" ht="45" x14ac:dyDescent="0.25">
      <c r="A52" s="2" t="s">
        <v>1903</v>
      </c>
      <c r="B52" s="4"/>
      <c r="C52" s="4"/>
    </row>
    <row r="53" spans="1:3" ht="45" x14ac:dyDescent="0.25">
      <c r="A53" s="3" t="s">
        <v>1775</v>
      </c>
      <c r="B53" s="4"/>
      <c r="C53" s="4"/>
    </row>
    <row r="54" spans="1:3" x14ac:dyDescent="0.25">
      <c r="A54" s="2" t="s">
        <v>477</v>
      </c>
      <c r="B54" s="7">
        <v>439439000</v>
      </c>
      <c r="C54" s="7">
        <v>562516000</v>
      </c>
    </row>
    <row r="55" spans="1:3" ht="45" x14ac:dyDescent="0.25">
      <c r="A55" s="2" t="s">
        <v>1904</v>
      </c>
      <c r="B55" s="4"/>
      <c r="C55" s="4"/>
    </row>
    <row r="56" spans="1:3" ht="45" x14ac:dyDescent="0.25">
      <c r="A56" s="3" t="s">
        <v>1775</v>
      </c>
      <c r="B56" s="4"/>
      <c r="C56" s="4"/>
    </row>
    <row r="57" spans="1:3" x14ac:dyDescent="0.25">
      <c r="A57" s="2" t="s">
        <v>477</v>
      </c>
      <c r="B57" s="7">
        <v>2087329000</v>
      </c>
      <c r="C57" s="7">
        <v>2200970000</v>
      </c>
    </row>
    <row r="58" spans="1:3" ht="45" x14ac:dyDescent="0.25">
      <c r="A58" s="2" t="s">
        <v>1905</v>
      </c>
      <c r="B58" s="4"/>
      <c r="C58" s="4"/>
    </row>
    <row r="59" spans="1:3" ht="45" x14ac:dyDescent="0.25">
      <c r="A59" s="3" t="s">
        <v>1775</v>
      </c>
      <c r="B59" s="4"/>
      <c r="C59" s="4"/>
    </row>
    <row r="60" spans="1:3" x14ac:dyDescent="0.25">
      <c r="A60" s="2" t="s">
        <v>477</v>
      </c>
      <c r="B60" s="7">
        <v>25607000</v>
      </c>
      <c r="C60" s="7">
        <v>41034000</v>
      </c>
    </row>
    <row r="61" spans="1:3" ht="45" x14ac:dyDescent="0.25">
      <c r="A61" s="2" t="s">
        <v>1906</v>
      </c>
      <c r="B61" s="4"/>
      <c r="C61" s="4"/>
    </row>
    <row r="62" spans="1:3" ht="45" x14ac:dyDescent="0.25">
      <c r="A62" s="3" t="s">
        <v>1775</v>
      </c>
      <c r="B62" s="4"/>
      <c r="C62" s="4"/>
    </row>
    <row r="63" spans="1:3" x14ac:dyDescent="0.25">
      <c r="A63" s="2" t="s">
        <v>477</v>
      </c>
      <c r="B63" s="7">
        <v>311864000</v>
      </c>
      <c r="C63" s="7">
        <v>235964000</v>
      </c>
    </row>
    <row r="64" spans="1:3" ht="45" x14ac:dyDescent="0.25">
      <c r="A64" s="2" t="s">
        <v>1907</v>
      </c>
      <c r="B64" s="4"/>
      <c r="C64" s="4"/>
    </row>
    <row r="65" spans="1:3" ht="45" x14ac:dyDescent="0.25">
      <c r="A65" s="3" t="s">
        <v>1775</v>
      </c>
      <c r="B65" s="4"/>
      <c r="C65" s="4"/>
    </row>
    <row r="66" spans="1:3" x14ac:dyDescent="0.25">
      <c r="A66" s="2" t="s">
        <v>477</v>
      </c>
      <c r="B66" s="7">
        <v>139907000</v>
      </c>
      <c r="C66" s="7">
        <v>114637000</v>
      </c>
    </row>
    <row r="67" spans="1:3" ht="45" x14ac:dyDescent="0.25">
      <c r="A67" s="2" t="s">
        <v>1908</v>
      </c>
      <c r="B67" s="4"/>
      <c r="C67" s="4"/>
    </row>
    <row r="68" spans="1:3" ht="45" x14ac:dyDescent="0.25">
      <c r="A68" s="3" t="s">
        <v>1775</v>
      </c>
      <c r="B68" s="4"/>
      <c r="C68" s="4"/>
    </row>
    <row r="69" spans="1:3" x14ac:dyDescent="0.25">
      <c r="A69" s="2" t="s">
        <v>477</v>
      </c>
      <c r="B69" s="7">
        <v>430170000</v>
      </c>
      <c r="C69" s="7">
        <v>285066000</v>
      </c>
    </row>
    <row r="70" spans="1:3" ht="45" x14ac:dyDescent="0.25">
      <c r="A70" s="2" t="s">
        <v>1909</v>
      </c>
      <c r="B70" s="4"/>
      <c r="C70" s="4"/>
    </row>
    <row r="71" spans="1:3" ht="45" x14ac:dyDescent="0.25">
      <c r="A71" s="3" t="s">
        <v>1775</v>
      </c>
      <c r="B71" s="4"/>
      <c r="C71" s="4"/>
    </row>
    <row r="72" spans="1:3" x14ac:dyDescent="0.25">
      <c r="A72" s="2" t="s">
        <v>477</v>
      </c>
      <c r="B72" s="7">
        <v>5203000</v>
      </c>
      <c r="C72" s="7">
        <v>13090000</v>
      </c>
    </row>
    <row r="73" spans="1:3" ht="45" x14ac:dyDescent="0.25">
      <c r="A73" s="2" t="s">
        <v>1910</v>
      </c>
      <c r="B73" s="4"/>
      <c r="C73" s="4"/>
    </row>
    <row r="74" spans="1:3" ht="45" x14ac:dyDescent="0.25">
      <c r="A74" s="3" t="s">
        <v>1775</v>
      </c>
      <c r="B74" s="4"/>
      <c r="C74" s="4"/>
    </row>
    <row r="75" spans="1:3" x14ac:dyDescent="0.25">
      <c r="A75" s="2" t="s">
        <v>477</v>
      </c>
      <c r="B75" s="7">
        <v>18870000</v>
      </c>
      <c r="C75" s="7">
        <v>31071000</v>
      </c>
    </row>
    <row r="76" spans="1:3" ht="30" x14ac:dyDescent="0.25">
      <c r="A76" s="2" t="s">
        <v>1800</v>
      </c>
      <c r="B76" s="4"/>
      <c r="C76" s="4"/>
    </row>
    <row r="77" spans="1:3" ht="45" x14ac:dyDescent="0.25">
      <c r="A77" s="3" t="s">
        <v>1775</v>
      </c>
      <c r="B77" s="4"/>
      <c r="C77" s="4"/>
    </row>
    <row r="78" spans="1:3" x14ac:dyDescent="0.25">
      <c r="A78" s="2" t="s">
        <v>477</v>
      </c>
      <c r="B78" s="7">
        <v>355240000</v>
      </c>
      <c r="C78" s="7">
        <v>270903000</v>
      </c>
    </row>
    <row r="79" spans="1:3" ht="45" x14ac:dyDescent="0.25">
      <c r="A79" s="2" t="s">
        <v>1911</v>
      </c>
      <c r="B79" s="4"/>
      <c r="C79" s="4"/>
    </row>
    <row r="80" spans="1:3" ht="45" x14ac:dyDescent="0.25">
      <c r="A80" s="3" t="s">
        <v>1775</v>
      </c>
      <c r="B80" s="4"/>
      <c r="C80" s="4"/>
    </row>
    <row r="81" spans="1:3" x14ac:dyDescent="0.25">
      <c r="A81" s="2" t="s">
        <v>477</v>
      </c>
      <c r="B81" s="7">
        <v>349790000</v>
      </c>
      <c r="C81" s="7">
        <v>265569000</v>
      </c>
    </row>
    <row r="82" spans="1:3" ht="30" x14ac:dyDescent="0.25">
      <c r="A82" s="2" t="s">
        <v>1912</v>
      </c>
      <c r="B82" s="4"/>
      <c r="C82" s="4"/>
    </row>
    <row r="83" spans="1:3" ht="45" x14ac:dyDescent="0.25">
      <c r="A83" s="3" t="s">
        <v>1775</v>
      </c>
      <c r="B83" s="4"/>
      <c r="C83" s="4"/>
    </row>
    <row r="84" spans="1:3" x14ac:dyDescent="0.25">
      <c r="A84" s="2" t="s">
        <v>477</v>
      </c>
      <c r="B84" s="7">
        <v>600000</v>
      </c>
      <c r="C84" s="7">
        <v>609000</v>
      </c>
    </row>
    <row r="85" spans="1:3" ht="45" x14ac:dyDescent="0.25">
      <c r="A85" s="2" t="s">
        <v>1803</v>
      </c>
      <c r="B85" s="4"/>
      <c r="C85" s="4"/>
    </row>
    <row r="86" spans="1:3" ht="45" x14ac:dyDescent="0.25">
      <c r="A86" s="3" t="s">
        <v>1775</v>
      </c>
      <c r="B86" s="4"/>
      <c r="C86" s="4"/>
    </row>
    <row r="87" spans="1:3" x14ac:dyDescent="0.25">
      <c r="A87" s="2" t="s">
        <v>477</v>
      </c>
      <c r="B87" s="4">
        <v>0</v>
      </c>
      <c r="C87" s="4"/>
    </row>
    <row r="88" spans="1:3" ht="45" x14ac:dyDescent="0.25">
      <c r="A88" s="2" t="s">
        <v>1804</v>
      </c>
      <c r="B88" s="4"/>
      <c r="C88" s="4"/>
    </row>
    <row r="89" spans="1:3" ht="45" x14ac:dyDescent="0.25">
      <c r="A89" s="3" t="s">
        <v>1775</v>
      </c>
      <c r="B89" s="4"/>
      <c r="C89" s="4"/>
    </row>
    <row r="90" spans="1:3" x14ac:dyDescent="0.25">
      <c r="A90" s="2" t="s">
        <v>477</v>
      </c>
      <c r="B90" s="4">
        <v>0</v>
      </c>
      <c r="C90" s="4"/>
    </row>
    <row r="91" spans="1:3" ht="30" x14ac:dyDescent="0.25">
      <c r="A91" s="2" t="s">
        <v>1913</v>
      </c>
      <c r="B91" s="4"/>
      <c r="C91" s="4"/>
    </row>
    <row r="92" spans="1:3" ht="45" x14ac:dyDescent="0.25">
      <c r="A92" s="3" t="s">
        <v>1775</v>
      </c>
      <c r="B92" s="4"/>
      <c r="C92" s="4"/>
    </row>
    <row r="93" spans="1:3" x14ac:dyDescent="0.25">
      <c r="A93" s="2" t="s">
        <v>477</v>
      </c>
      <c r="B93" s="7">
        <v>4850000</v>
      </c>
      <c r="C93" s="7">
        <v>4725000</v>
      </c>
    </row>
    <row r="94" spans="1:3" x14ac:dyDescent="0.25">
      <c r="A94" s="2" t="s">
        <v>1568</v>
      </c>
      <c r="B94" s="4"/>
      <c r="C94" s="4"/>
    </row>
    <row r="95" spans="1:3" ht="45" x14ac:dyDescent="0.25">
      <c r="A95" s="3" t="s">
        <v>1775</v>
      </c>
      <c r="B95" s="4"/>
      <c r="C95" s="4"/>
    </row>
    <row r="96" spans="1:3" x14ac:dyDescent="0.25">
      <c r="A96" s="2" t="s">
        <v>477</v>
      </c>
      <c r="B96" s="7">
        <v>826372000</v>
      </c>
      <c r="C96" s="7">
        <v>799559000</v>
      </c>
    </row>
    <row r="97" spans="1:3" ht="45" x14ac:dyDescent="0.25">
      <c r="A97" s="2" t="s">
        <v>1914</v>
      </c>
      <c r="B97" s="4"/>
      <c r="C97" s="4"/>
    </row>
    <row r="98" spans="1:3" ht="45" x14ac:dyDescent="0.25">
      <c r="A98" s="3" t="s">
        <v>1775</v>
      </c>
      <c r="B98" s="4"/>
      <c r="C98" s="4"/>
    </row>
    <row r="99" spans="1:3" x14ac:dyDescent="0.25">
      <c r="A99" s="2" t="s">
        <v>477</v>
      </c>
      <c r="B99" s="7">
        <v>20559000</v>
      </c>
      <c r="C99" s="7">
        <v>18132000</v>
      </c>
    </row>
    <row r="100" spans="1:3" ht="30" x14ac:dyDescent="0.25">
      <c r="A100" s="2" t="s">
        <v>1915</v>
      </c>
      <c r="B100" s="4"/>
      <c r="C100" s="4"/>
    </row>
    <row r="101" spans="1:3" ht="45" x14ac:dyDescent="0.25">
      <c r="A101" s="3" t="s">
        <v>1775</v>
      </c>
      <c r="B101" s="4"/>
      <c r="C101" s="4"/>
    </row>
    <row r="102" spans="1:3" x14ac:dyDescent="0.25">
      <c r="A102" s="2" t="s">
        <v>477</v>
      </c>
      <c r="B102" s="7">
        <v>38689000</v>
      </c>
      <c r="C102" s="7">
        <v>22327000</v>
      </c>
    </row>
    <row r="103" spans="1:3" ht="30" x14ac:dyDescent="0.25">
      <c r="A103" s="2" t="s">
        <v>1916</v>
      </c>
      <c r="B103" s="4"/>
      <c r="C103" s="4"/>
    </row>
    <row r="104" spans="1:3" ht="45" x14ac:dyDescent="0.25">
      <c r="A104" s="3" t="s">
        <v>1775</v>
      </c>
      <c r="B104" s="4"/>
      <c r="C104" s="4"/>
    </row>
    <row r="105" spans="1:3" x14ac:dyDescent="0.25">
      <c r="A105" s="2" t="s">
        <v>477</v>
      </c>
      <c r="B105" s="7">
        <v>767124000</v>
      </c>
      <c r="C105" s="7">
        <v>759100000</v>
      </c>
    </row>
    <row r="106" spans="1:3" ht="45" x14ac:dyDescent="0.25">
      <c r="A106" s="2" t="s">
        <v>1917</v>
      </c>
      <c r="B106" s="4"/>
      <c r="C106" s="4"/>
    </row>
    <row r="107" spans="1:3" ht="45" x14ac:dyDescent="0.25">
      <c r="A107" s="3" t="s">
        <v>1775</v>
      </c>
      <c r="B107" s="4"/>
      <c r="C107" s="4"/>
    </row>
    <row r="108" spans="1:3" x14ac:dyDescent="0.25">
      <c r="A108" s="2" t="s">
        <v>477</v>
      </c>
      <c r="B108" s="7">
        <v>826372000</v>
      </c>
      <c r="C108" s="7">
        <v>799559000</v>
      </c>
    </row>
    <row r="109" spans="1:3" ht="60" x14ac:dyDescent="0.25">
      <c r="A109" s="2" t="s">
        <v>1918</v>
      </c>
      <c r="B109" s="4"/>
      <c r="C109" s="4"/>
    </row>
    <row r="110" spans="1:3" ht="45" x14ac:dyDescent="0.25">
      <c r="A110" s="3" t="s">
        <v>1775</v>
      </c>
      <c r="B110" s="4"/>
      <c r="C110" s="4"/>
    </row>
    <row r="111" spans="1:3" x14ac:dyDescent="0.25">
      <c r="A111" s="2" t="s">
        <v>477</v>
      </c>
      <c r="B111" s="7">
        <v>20559000</v>
      </c>
      <c r="C111" s="7">
        <v>18132000</v>
      </c>
    </row>
    <row r="112" spans="1:3" ht="60" x14ac:dyDescent="0.25">
      <c r="A112" s="2" t="s">
        <v>1919</v>
      </c>
      <c r="B112" s="4"/>
      <c r="C112" s="4"/>
    </row>
    <row r="113" spans="1:3" ht="45" x14ac:dyDescent="0.25">
      <c r="A113" s="3" t="s">
        <v>1775</v>
      </c>
      <c r="B113" s="4"/>
      <c r="C113" s="4"/>
    </row>
    <row r="114" spans="1:3" x14ac:dyDescent="0.25">
      <c r="A114" s="2" t="s">
        <v>477</v>
      </c>
      <c r="B114" s="7">
        <v>38689000</v>
      </c>
      <c r="C114" s="7">
        <v>22327000</v>
      </c>
    </row>
    <row r="115" spans="1:3" ht="60" x14ac:dyDescent="0.25">
      <c r="A115" s="2" t="s">
        <v>1920</v>
      </c>
      <c r="B115" s="4"/>
      <c r="C115" s="4"/>
    </row>
    <row r="116" spans="1:3" ht="45" x14ac:dyDescent="0.25">
      <c r="A116" s="3" t="s">
        <v>1775</v>
      </c>
      <c r="B116" s="4"/>
      <c r="C116" s="4"/>
    </row>
    <row r="117" spans="1:3" x14ac:dyDescent="0.25">
      <c r="A117" s="2" t="s">
        <v>477</v>
      </c>
      <c r="B117" s="8">
        <v>767124000</v>
      </c>
      <c r="C117" s="8">
        <v>7591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1</v>
      </c>
      <c r="B1" s="9" t="s">
        <v>2</v>
      </c>
      <c r="C1" s="9"/>
    </row>
    <row r="2" spans="1:3" ht="30" x14ac:dyDescent="0.25">
      <c r="A2" s="1" t="s">
        <v>32</v>
      </c>
      <c r="B2" s="1" t="s">
        <v>3</v>
      </c>
      <c r="C2" s="1" t="s">
        <v>33</v>
      </c>
    </row>
    <row r="3" spans="1:3" ht="45" x14ac:dyDescent="0.25">
      <c r="A3" s="3" t="s">
        <v>1922</v>
      </c>
      <c r="B3" s="4"/>
      <c r="C3" s="4"/>
    </row>
    <row r="4" spans="1:3" ht="30" x14ac:dyDescent="0.25">
      <c r="A4" s="2" t="s">
        <v>1923</v>
      </c>
      <c r="B4" s="8">
        <v>270903</v>
      </c>
      <c r="C4" s="8">
        <v>206671</v>
      </c>
    </row>
    <row r="5" spans="1:3" x14ac:dyDescent="0.25">
      <c r="A5" s="2" t="s">
        <v>669</v>
      </c>
      <c r="B5" s="7">
        <v>158927</v>
      </c>
      <c r="C5" s="7">
        <v>44032</v>
      </c>
    </row>
    <row r="6" spans="1:3" x14ac:dyDescent="0.25">
      <c r="A6" s="2" t="s">
        <v>670</v>
      </c>
      <c r="B6" s="7">
        <v>-104684</v>
      </c>
      <c r="C6" s="7">
        <v>-28568</v>
      </c>
    </row>
    <row r="7" spans="1:3" ht="30" x14ac:dyDescent="0.25">
      <c r="A7" s="2" t="s">
        <v>1924</v>
      </c>
      <c r="B7" s="7">
        <v>30094</v>
      </c>
      <c r="C7" s="7">
        <v>48768</v>
      </c>
    </row>
    <row r="8" spans="1:3" ht="30" x14ac:dyDescent="0.25">
      <c r="A8" s="2" t="s">
        <v>1925</v>
      </c>
      <c r="B8" s="4">
        <v>0</v>
      </c>
      <c r="C8" s="4">
        <v>0</v>
      </c>
    </row>
    <row r="9" spans="1:3" x14ac:dyDescent="0.25">
      <c r="A9" s="2" t="s">
        <v>1926</v>
      </c>
      <c r="B9" s="7">
        <v>355240</v>
      </c>
      <c r="C9" s="7">
        <v>270903</v>
      </c>
    </row>
    <row r="10" spans="1:3" x14ac:dyDescent="0.25">
      <c r="A10" s="2" t="s">
        <v>1927</v>
      </c>
      <c r="B10" s="4"/>
      <c r="C10" s="4"/>
    </row>
    <row r="11" spans="1:3" ht="45" x14ac:dyDescent="0.25">
      <c r="A11" s="3" t="s">
        <v>1922</v>
      </c>
      <c r="B11" s="4"/>
      <c r="C11" s="4"/>
    </row>
    <row r="12" spans="1:3" ht="30" x14ac:dyDescent="0.25">
      <c r="A12" s="2" t="s">
        <v>1923</v>
      </c>
      <c r="B12" s="4">
        <v>609</v>
      </c>
      <c r="C12" s="4">
        <v>540</v>
      </c>
    </row>
    <row r="13" spans="1:3" ht="30" x14ac:dyDescent="0.25">
      <c r="A13" s="2" t="s">
        <v>1924</v>
      </c>
      <c r="B13" s="4">
        <v>-9</v>
      </c>
      <c r="C13" s="4">
        <v>69</v>
      </c>
    </row>
    <row r="14" spans="1:3" ht="30" x14ac:dyDescent="0.25">
      <c r="A14" s="2" t="s">
        <v>1925</v>
      </c>
      <c r="B14" s="4">
        <v>0</v>
      </c>
      <c r="C14" s="4">
        <v>0</v>
      </c>
    </row>
    <row r="15" spans="1:3" x14ac:dyDescent="0.25">
      <c r="A15" s="2" t="s">
        <v>1926</v>
      </c>
      <c r="B15" s="4">
        <v>600</v>
      </c>
      <c r="C15" s="4">
        <v>609</v>
      </c>
    </row>
    <row r="16" spans="1:3" x14ac:dyDescent="0.25">
      <c r="A16" s="2" t="s">
        <v>1893</v>
      </c>
      <c r="B16" s="4"/>
      <c r="C16" s="4"/>
    </row>
    <row r="17" spans="1:3" ht="45" x14ac:dyDescent="0.25">
      <c r="A17" s="3" t="s">
        <v>1922</v>
      </c>
      <c r="B17" s="4"/>
      <c r="C17" s="4"/>
    </row>
    <row r="18" spans="1:3" ht="30" x14ac:dyDescent="0.25">
      <c r="A18" s="2" t="s">
        <v>1923</v>
      </c>
      <c r="B18" s="7">
        <v>265569</v>
      </c>
      <c r="C18" s="7">
        <v>202730</v>
      </c>
    </row>
    <row r="19" spans="1:3" x14ac:dyDescent="0.25">
      <c r="A19" s="2" t="s">
        <v>669</v>
      </c>
      <c r="B19" s="7">
        <v>158927</v>
      </c>
      <c r="C19" s="7">
        <v>44032</v>
      </c>
    </row>
    <row r="20" spans="1:3" x14ac:dyDescent="0.25">
      <c r="A20" s="2" t="s">
        <v>670</v>
      </c>
      <c r="B20" s="7">
        <v>-104684</v>
      </c>
      <c r="C20" s="7">
        <v>-28568</v>
      </c>
    </row>
    <row r="21" spans="1:3" ht="30" x14ac:dyDescent="0.25">
      <c r="A21" s="2" t="s">
        <v>1924</v>
      </c>
      <c r="B21" s="7">
        <v>29978</v>
      </c>
      <c r="C21" s="7">
        <v>47375</v>
      </c>
    </row>
    <row r="22" spans="1:3" ht="30" x14ac:dyDescent="0.25">
      <c r="A22" s="2" t="s">
        <v>1925</v>
      </c>
      <c r="B22" s="4">
        <v>0</v>
      </c>
      <c r="C22" s="4">
        <v>0</v>
      </c>
    </row>
    <row r="23" spans="1:3" x14ac:dyDescent="0.25">
      <c r="A23" s="2" t="s">
        <v>1926</v>
      </c>
      <c r="B23" s="7">
        <v>349790</v>
      </c>
      <c r="C23" s="7">
        <v>265569</v>
      </c>
    </row>
    <row r="24" spans="1:3" x14ac:dyDescent="0.25">
      <c r="A24" s="2" t="s">
        <v>1928</v>
      </c>
      <c r="B24" s="4"/>
      <c r="C24" s="4"/>
    </row>
    <row r="25" spans="1:3" ht="45" x14ac:dyDescent="0.25">
      <c r="A25" s="3" t="s">
        <v>1922</v>
      </c>
      <c r="B25" s="4"/>
      <c r="C25" s="4"/>
    </row>
    <row r="26" spans="1:3" ht="30" x14ac:dyDescent="0.25">
      <c r="A26" s="2" t="s">
        <v>1923</v>
      </c>
      <c r="B26" s="7">
        <v>4725</v>
      </c>
      <c r="C26" s="7">
        <v>3401</v>
      </c>
    </row>
    <row r="27" spans="1:3" ht="30" x14ac:dyDescent="0.25">
      <c r="A27" s="2" t="s">
        <v>1924</v>
      </c>
      <c r="B27" s="4">
        <v>125</v>
      </c>
      <c r="C27" s="7">
        <v>1324</v>
      </c>
    </row>
    <row r="28" spans="1:3" ht="30" x14ac:dyDescent="0.25">
      <c r="A28" s="2" t="s">
        <v>1925</v>
      </c>
      <c r="B28" s="4">
        <v>0</v>
      </c>
      <c r="C28" s="4">
        <v>0</v>
      </c>
    </row>
    <row r="29" spans="1:3" x14ac:dyDescent="0.25">
      <c r="A29" s="2" t="s">
        <v>1926</v>
      </c>
      <c r="B29" s="8">
        <v>4850</v>
      </c>
      <c r="C29" s="8">
        <v>472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9</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ht="30" x14ac:dyDescent="0.25">
      <c r="A3" s="3" t="s">
        <v>478</v>
      </c>
      <c r="B3" s="4"/>
      <c r="C3" s="4"/>
      <c r="D3" s="4"/>
      <c r="E3" s="4"/>
      <c r="F3" s="4"/>
      <c r="G3" s="4"/>
      <c r="H3" s="4"/>
      <c r="I3" s="4"/>
      <c r="J3" s="4"/>
      <c r="K3" s="4"/>
      <c r="L3" s="4"/>
    </row>
    <row r="4" spans="1:12" ht="30" x14ac:dyDescent="0.25">
      <c r="A4" s="2" t="s">
        <v>684</v>
      </c>
      <c r="B4" s="4"/>
      <c r="C4" s="4"/>
      <c r="D4" s="4"/>
      <c r="E4" s="4"/>
      <c r="F4" s="4"/>
      <c r="G4" s="4"/>
      <c r="H4" s="4"/>
      <c r="I4" s="4"/>
      <c r="J4" s="8">
        <v>196</v>
      </c>
      <c r="K4" s="8">
        <v>705</v>
      </c>
      <c r="L4" s="8">
        <v>5850</v>
      </c>
    </row>
    <row r="5" spans="1:12" ht="30" x14ac:dyDescent="0.25">
      <c r="A5" s="2" t="s">
        <v>685</v>
      </c>
      <c r="B5" s="4"/>
      <c r="C5" s="4"/>
      <c r="D5" s="4"/>
      <c r="E5" s="4"/>
      <c r="F5" s="4"/>
      <c r="G5" s="4"/>
      <c r="H5" s="4"/>
      <c r="I5" s="4"/>
      <c r="J5" s="4">
        <v>-138</v>
      </c>
      <c r="K5" s="4">
        <v>-214</v>
      </c>
      <c r="L5" s="4">
        <v>-727</v>
      </c>
    </row>
    <row r="6" spans="1:12" x14ac:dyDescent="0.25">
      <c r="A6" s="2" t="s">
        <v>688</v>
      </c>
      <c r="B6" s="4"/>
      <c r="C6" s="4"/>
      <c r="D6" s="4"/>
      <c r="E6" s="4"/>
      <c r="F6" s="4"/>
      <c r="G6" s="4"/>
      <c r="H6" s="4"/>
      <c r="I6" s="4"/>
      <c r="J6" s="7">
        <v>23881</v>
      </c>
      <c r="K6" s="7">
        <v>13488</v>
      </c>
      <c r="L6" s="7">
        <v>13569</v>
      </c>
    </row>
    <row r="7" spans="1:12" ht="30" x14ac:dyDescent="0.25">
      <c r="A7" s="2" t="s">
        <v>689</v>
      </c>
      <c r="B7" s="4"/>
      <c r="C7" s="4"/>
      <c r="D7" s="4"/>
      <c r="E7" s="4"/>
      <c r="F7" s="4"/>
      <c r="G7" s="4"/>
      <c r="H7" s="4"/>
      <c r="I7" s="4"/>
      <c r="J7" s="7">
        <v>8712</v>
      </c>
      <c r="K7" s="7">
        <v>-13791</v>
      </c>
      <c r="L7" s="7">
        <v>23541</v>
      </c>
    </row>
    <row r="8" spans="1:12" ht="30" x14ac:dyDescent="0.25">
      <c r="A8" s="2" t="s">
        <v>691</v>
      </c>
      <c r="B8" s="4"/>
      <c r="C8" s="4"/>
      <c r="D8" s="4"/>
      <c r="E8" s="4"/>
      <c r="F8" s="4"/>
      <c r="G8" s="4"/>
      <c r="H8" s="4"/>
      <c r="I8" s="4"/>
      <c r="J8" s="7">
        <v>29968</v>
      </c>
      <c r="K8" s="7">
        <v>70463</v>
      </c>
      <c r="L8" s="7">
        <v>31379</v>
      </c>
    </row>
    <row r="9" spans="1:12" x14ac:dyDescent="0.25">
      <c r="A9" s="2" t="s">
        <v>105</v>
      </c>
      <c r="B9" s="7">
        <v>7971</v>
      </c>
      <c r="C9" s="7">
        <v>-18336</v>
      </c>
      <c r="D9" s="7">
        <v>38411</v>
      </c>
      <c r="E9" s="7">
        <v>34573</v>
      </c>
      <c r="F9" s="7">
        <v>31440</v>
      </c>
      <c r="G9" s="7">
        <v>37010</v>
      </c>
      <c r="H9" s="7">
        <v>-27919</v>
      </c>
      <c r="I9" s="7">
        <v>30120</v>
      </c>
      <c r="J9" s="7">
        <v>62619</v>
      </c>
      <c r="K9" s="7">
        <v>70651</v>
      </c>
      <c r="L9" s="7">
        <v>73612</v>
      </c>
    </row>
    <row r="10" spans="1:12" ht="30" x14ac:dyDescent="0.25">
      <c r="A10" s="2" t="s">
        <v>692</v>
      </c>
      <c r="B10" s="4"/>
      <c r="C10" s="4"/>
      <c r="D10" s="4"/>
      <c r="E10" s="4"/>
      <c r="F10" s="4"/>
      <c r="G10" s="4"/>
      <c r="H10" s="4"/>
      <c r="I10" s="4"/>
      <c r="J10" s="8">
        <v>110180</v>
      </c>
      <c r="K10" s="8">
        <v>196507</v>
      </c>
      <c r="L10" s="8">
        <v>35391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0</v>
      </c>
      <c r="B1" s="9" t="s">
        <v>94</v>
      </c>
      <c r="C1" s="9"/>
      <c r="D1" s="9"/>
      <c r="E1" s="9"/>
      <c r="F1" s="9"/>
      <c r="G1" s="9"/>
      <c r="H1" s="9"/>
      <c r="I1" s="9"/>
      <c r="J1" s="9" t="s">
        <v>2</v>
      </c>
      <c r="K1" s="9"/>
      <c r="L1" s="9"/>
    </row>
    <row r="2" spans="1:12" ht="30" x14ac:dyDescent="0.25">
      <c r="A2" s="1" t="s">
        <v>32</v>
      </c>
      <c r="B2" s="1" t="s">
        <v>3</v>
      </c>
      <c r="C2" s="1" t="s">
        <v>95</v>
      </c>
      <c r="D2" s="1" t="s">
        <v>4</v>
      </c>
      <c r="E2" s="1" t="s">
        <v>96</v>
      </c>
      <c r="F2" s="1" t="s">
        <v>33</v>
      </c>
      <c r="G2" s="1" t="s">
        <v>97</v>
      </c>
      <c r="H2" s="1" t="s">
        <v>98</v>
      </c>
      <c r="I2" s="1" t="s">
        <v>99</v>
      </c>
      <c r="J2" s="1" t="s">
        <v>3</v>
      </c>
      <c r="K2" s="1" t="s">
        <v>33</v>
      </c>
      <c r="L2" s="1" t="s">
        <v>100</v>
      </c>
    </row>
    <row r="3" spans="1:12" x14ac:dyDescent="0.25">
      <c r="A3" s="3" t="s">
        <v>1931</v>
      </c>
      <c r="B3" s="4"/>
      <c r="C3" s="4"/>
      <c r="D3" s="4"/>
      <c r="E3" s="4"/>
      <c r="F3" s="4"/>
      <c r="G3" s="4"/>
      <c r="H3" s="4"/>
      <c r="I3" s="4"/>
      <c r="J3" s="4"/>
      <c r="K3" s="4"/>
      <c r="L3" s="4"/>
    </row>
    <row r="4" spans="1:12" ht="30" x14ac:dyDescent="0.25">
      <c r="A4" s="2" t="s">
        <v>697</v>
      </c>
      <c r="B4" s="4"/>
      <c r="C4" s="4"/>
      <c r="D4" s="4"/>
      <c r="E4" s="4"/>
      <c r="F4" s="4"/>
      <c r="G4" s="4"/>
      <c r="H4" s="4"/>
      <c r="I4" s="4"/>
      <c r="J4" s="8">
        <v>-54979</v>
      </c>
      <c r="K4" s="8">
        <v>-51505</v>
      </c>
      <c r="L4" s="8">
        <v>-28758</v>
      </c>
    </row>
    <row r="5" spans="1:12" x14ac:dyDescent="0.25">
      <c r="A5" s="2" t="s">
        <v>701</v>
      </c>
      <c r="B5" s="4"/>
      <c r="C5" s="4"/>
      <c r="D5" s="4"/>
      <c r="E5" s="4"/>
      <c r="F5" s="4"/>
      <c r="G5" s="4"/>
      <c r="H5" s="4"/>
      <c r="I5" s="4"/>
      <c r="J5" s="7">
        <v>5854</v>
      </c>
      <c r="K5" s="7">
        <v>4923</v>
      </c>
      <c r="L5" s="7">
        <v>2961</v>
      </c>
    </row>
    <row r="6" spans="1:12" x14ac:dyDescent="0.25">
      <c r="A6" s="2" t="s">
        <v>254</v>
      </c>
      <c r="B6" s="4"/>
      <c r="C6" s="4"/>
      <c r="D6" s="4"/>
      <c r="E6" s="4"/>
      <c r="F6" s="4"/>
      <c r="G6" s="4"/>
      <c r="H6" s="4"/>
      <c r="I6" s="4"/>
      <c r="J6" s="7">
        <v>1335</v>
      </c>
      <c r="K6" s="4">
        <v>652</v>
      </c>
      <c r="L6" s="4">
        <v>661</v>
      </c>
    </row>
    <row r="7" spans="1:12" x14ac:dyDescent="0.25">
      <c r="A7" s="2" t="s">
        <v>702</v>
      </c>
      <c r="B7" s="4"/>
      <c r="C7" s="4"/>
      <c r="D7" s="4"/>
      <c r="E7" s="4"/>
      <c r="F7" s="4"/>
      <c r="G7" s="4"/>
      <c r="H7" s="4"/>
      <c r="I7" s="4"/>
      <c r="J7" s="4">
        <v>728</v>
      </c>
      <c r="K7" s="7">
        <v>2001</v>
      </c>
      <c r="L7" s="7">
        <v>6887</v>
      </c>
    </row>
    <row r="8" spans="1:12" x14ac:dyDescent="0.25">
      <c r="A8" s="2" t="s">
        <v>703</v>
      </c>
      <c r="B8" s="4"/>
      <c r="C8" s="4"/>
      <c r="D8" s="4"/>
      <c r="E8" s="4"/>
      <c r="F8" s="4"/>
      <c r="G8" s="4"/>
      <c r="H8" s="4"/>
      <c r="I8" s="4"/>
      <c r="J8" s="7">
        <v>14042</v>
      </c>
      <c r="K8" s="7">
        <v>2999</v>
      </c>
      <c r="L8" s="7">
        <v>5229</v>
      </c>
    </row>
    <row r="9" spans="1:12" x14ac:dyDescent="0.25">
      <c r="A9" s="2" t="s">
        <v>704</v>
      </c>
      <c r="B9" s="4"/>
      <c r="C9" s="4"/>
      <c r="D9" s="4"/>
      <c r="E9" s="4"/>
      <c r="F9" s="4"/>
      <c r="G9" s="4"/>
      <c r="H9" s="4"/>
      <c r="I9" s="4"/>
      <c r="J9" s="7">
        <v>1969</v>
      </c>
      <c r="K9" s="7">
        <v>3650</v>
      </c>
      <c r="L9" s="7">
        <v>1368</v>
      </c>
    </row>
    <row r="10" spans="1:12" x14ac:dyDescent="0.25">
      <c r="A10" s="2" t="s">
        <v>705</v>
      </c>
      <c r="B10" s="4"/>
      <c r="C10" s="4"/>
      <c r="D10" s="4"/>
      <c r="E10" s="4"/>
      <c r="F10" s="4"/>
      <c r="G10" s="4"/>
      <c r="H10" s="4"/>
      <c r="I10" s="4"/>
      <c r="J10" s="7">
        <v>1192</v>
      </c>
      <c r="K10" s="4"/>
      <c r="L10" s="4"/>
    </row>
    <row r="11" spans="1:12" x14ac:dyDescent="0.25">
      <c r="A11" s="2" t="s">
        <v>706</v>
      </c>
      <c r="B11" s="4"/>
      <c r="C11" s="4"/>
      <c r="D11" s="4"/>
      <c r="E11" s="4"/>
      <c r="F11" s="4"/>
      <c r="G11" s="4"/>
      <c r="H11" s="4"/>
      <c r="I11" s="4"/>
      <c r="J11" s="7">
        <v>-10344</v>
      </c>
      <c r="K11" s="7">
        <v>-6685</v>
      </c>
      <c r="L11" s="7">
        <v>-4279</v>
      </c>
    </row>
    <row r="12" spans="1:12" x14ac:dyDescent="0.25">
      <c r="A12" s="2" t="s">
        <v>1932</v>
      </c>
      <c r="B12" s="7">
        <v>31388</v>
      </c>
      <c r="C12" s="7">
        <v>27984</v>
      </c>
      <c r="D12" s="7">
        <v>33649</v>
      </c>
      <c r="E12" s="7">
        <v>24348</v>
      </c>
      <c r="F12" s="7">
        <v>23071</v>
      </c>
      <c r="G12" s="7">
        <v>25009</v>
      </c>
      <c r="H12" s="7">
        <v>27252</v>
      </c>
      <c r="I12" s="7">
        <v>17963</v>
      </c>
      <c r="J12" s="7">
        <v>117369</v>
      </c>
      <c r="K12" s="7">
        <v>93295</v>
      </c>
      <c r="L12" s="7">
        <v>77760</v>
      </c>
    </row>
    <row r="13" spans="1:12" ht="30" x14ac:dyDescent="0.25">
      <c r="A13" s="2" t="s">
        <v>1933</v>
      </c>
      <c r="B13" s="4"/>
      <c r="C13" s="4"/>
      <c r="D13" s="4"/>
      <c r="E13" s="4"/>
      <c r="F13" s="4"/>
      <c r="G13" s="4"/>
      <c r="H13" s="4"/>
      <c r="I13" s="4"/>
      <c r="J13" s="4"/>
      <c r="K13" s="4"/>
      <c r="L13" s="4"/>
    </row>
    <row r="14" spans="1:12" x14ac:dyDescent="0.25">
      <c r="A14" s="3" t="s">
        <v>1931</v>
      </c>
      <c r="B14" s="4"/>
      <c r="C14" s="4"/>
      <c r="D14" s="4"/>
      <c r="E14" s="4"/>
      <c r="F14" s="4"/>
      <c r="G14" s="4"/>
      <c r="H14" s="4"/>
      <c r="I14" s="4"/>
      <c r="J14" s="4"/>
      <c r="K14" s="4"/>
      <c r="L14" s="4"/>
    </row>
    <row r="15" spans="1:12" x14ac:dyDescent="0.25">
      <c r="A15" s="2" t="s">
        <v>1932</v>
      </c>
      <c r="B15" s="4"/>
      <c r="C15" s="4"/>
      <c r="D15" s="4"/>
      <c r="E15" s="4"/>
      <c r="F15" s="4"/>
      <c r="G15" s="4"/>
      <c r="H15" s="4"/>
      <c r="I15" s="4"/>
      <c r="J15" s="7">
        <v>150890</v>
      </c>
      <c r="K15" s="7">
        <v>123555</v>
      </c>
      <c r="L15" s="7">
        <v>78767</v>
      </c>
    </row>
    <row r="16" spans="1:12" ht="30" x14ac:dyDescent="0.25">
      <c r="A16" s="2" t="s">
        <v>1934</v>
      </c>
      <c r="B16" s="4"/>
      <c r="C16" s="4"/>
      <c r="D16" s="4"/>
      <c r="E16" s="4"/>
      <c r="F16" s="4"/>
      <c r="G16" s="4"/>
      <c r="H16" s="4"/>
      <c r="I16" s="4"/>
      <c r="J16" s="4"/>
      <c r="K16" s="4"/>
      <c r="L16" s="4"/>
    </row>
    <row r="17" spans="1:12" x14ac:dyDescent="0.25">
      <c r="A17" s="3" t="s">
        <v>1931</v>
      </c>
      <c r="B17" s="4"/>
      <c r="C17" s="4"/>
      <c r="D17" s="4"/>
      <c r="E17" s="4"/>
      <c r="F17" s="4"/>
      <c r="G17" s="4"/>
      <c r="H17" s="4"/>
      <c r="I17" s="4"/>
      <c r="J17" s="4"/>
      <c r="K17" s="4"/>
      <c r="L17" s="4"/>
    </row>
    <row r="18" spans="1:12" x14ac:dyDescent="0.25">
      <c r="A18" s="2" t="s">
        <v>1932</v>
      </c>
      <c r="B18" s="4"/>
      <c r="C18" s="4"/>
      <c r="D18" s="4"/>
      <c r="E18" s="4"/>
      <c r="F18" s="4"/>
      <c r="G18" s="4"/>
      <c r="H18" s="4"/>
      <c r="I18" s="4"/>
      <c r="J18" s="8">
        <v>6682</v>
      </c>
      <c r="K18" s="8">
        <v>13705</v>
      </c>
      <c r="L18" s="8">
        <v>1492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85546875" bestFit="1" customWidth="1"/>
    <col min="2" max="2" width="12" customWidth="1"/>
    <col min="3" max="3" width="5.140625" customWidth="1"/>
    <col min="4" max="4" width="36.5703125" bestFit="1" customWidth="1"/>
  </cols>
  <sheetData>
    <row r="1" spans="1:4" ht="15" customHeight="1" x14ac:dyDescent="0.25">
      <c r="A1" s="9" t="s">
        <v>210</v>
      </c>
      <c r="B1" s="9" t="s">
        <v>2</v>
      </c>
      <c r="C1" s="9"/>
      <c r="D1" s="9"/>
    </row>
    <row r="2" spans="1:4" ht="15" customHeight="1" x14ac:dyDescent="0.25">
      <c r="A2" s="9"/>
      <c r="B2" s="9" t="s">
        <v>3</v>
      </c>
      <c r="C2" s="9"/>
      <c r="D2" s="9"/>
    </row>
    <row r="3" spans="1:4" x14ac:dyDescent="0.25">
      <c r="A3" s="3" t="s">
        <v>211</v>
      </c>
      <c r="B3" s="11"/>
      <c r="C3" s="11"/>
      <c r="D3" s="11"/>
    </row>
    <row r="4" spans="1:4" x14ac:dyDescent="0.25">
      <c r="A4" s="12" t="s">
        <v>210</v>
      </c>
      <c r="B4" s="17" t="s">
        <v>212</v>
      </c>
      <c r="C4" s="17"/>
      <c r="D4" s="17"/>
    </row>
    <row r="5" spans="1:4" ht="204" customHeight="1" x14ac:dyDescent="0.25">
      <c r="A5" s="12"/>
      <c r="B5" s="18" t="s">
        <v>213</v>
      </c>
      <c r="C5" s="18"/>
      <c r="D5" s="18"/>
    </row>
    <row r="6" spans="1:4" ht="63.75" customHeight="1" x14ac:dyDescent="0.25">
      <c r="A6" s="12"/>
      <c r="B6" s="18" t="s">
        <v>214</v>
      </c>
      <c r="C6" s="18"/>
      <c r="D6" s="18"/>
    </row>
    <row r="7" spans="1:4" x14ac:dyDescent="0.25">
      <c r="A7" s="12"/>
      <c r="B7" s="19"/>
      <c r="C7" s="19"/>
      <c r="D7" s="19"/>
    </row>
    <row r="8" spans="1:4" ht="127.5" x14ac:dyDescent="0.25">
      <c r="A8" s="12"/>
      <c r="B8" s="15"/>
      <c r="C8" s="16" t="s">
        <v>215</v>
      </c>
      <c r="D8" s="16" t="s">
        <v>216</v>
      </c>
    </row>
    <row r="9" spans="1:4" x14ac:dyDescent="0.25">
      <c r="A9" s="12"/>
      <c r="B9" s="19"/>
      <c r="C9" s="19"/>
      <c r="D9" s="19"/>
    </row>
    <row r="10" spans="1:4" ht="357" x14ac:dyDescent="0.25">
      <c r="A10" s="12"/>
      <c r="B10" s="15"/>
      <c r="C10" s="16" t="s">
        <v>217</v>
      </c>
      <c r="D10" s="16" t="s">
        <v>218</v>
      </c>
    </row>
    <row r="11" spans="1:4" x14ac:dyDescent="0.25">
      <c r="A11" s="12"/>
      <c r="B11" s="19"/>
      <c r="C11" s="19"/>
      <c r="D11" s="19"/>
    </row>
    <row r="12" spans="1:4" ht="165.75" x14ac:dyDescent="0.25">
      <c r="A12" s="12"/>
      <c r="B12" s="15"/>
      <c r="C12" s="16" t="s">
        <v>219</v>
      </c>
      <c r="D12" s="16" t="s">
        <v>220</v>
      </c>
    </row>
    <row r="13" spans="1:4" x14ac:dyDescent="0.25">
      <c r="A13" s="12"/>
      <c r="B13" s="19"/>
      <c r="C13" s="19"/>
      <c r="D13" s="19"/>
    </row>
    <row r="14" spans="1:4" ht="102" x14ac:dyDescent="0.25">
      <c r="A14" s="12"/>
      <c r="B14" s="15"/>
      <c r="C14" s="16" t="s">
        <v>221</v>
      </c>
      <c r="D14" s="16" t="s">
        <v>222</v>
      </c>
    </row>
  </sheetData>
  <mergeCells count="12">
    <mergeCell ref="B11:D11"/>
    <mergeCell ref="B13:D13"/>
    <mergeCell ref="A1:A2"/>
    <mergeCell ref="B1:D1"/>
    <mergeCell ref="B2:D2"/>
    <mergeCell ref="B3:D3"/>
    <mergeCell ref="A4:A14"/>
    <mergeCell ref="B4:D4"/>
    <mergeCell ref="B5:D5"/>
    <mergeCell ref="B6:D6"/>
    <mergeCell ref="B7:D7"/>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5</v>
      </c>
      <c r="B1" s="9" t="s">
        <v>3</v>
      </c>
      <c r="C1" s="9" t="s">
        <v>33</v>
      </c>
    </row>
    <row r="2" spans="1:3" ht="30" x14ac:dyDescent="0.25">
      <c r="A2" s="1" t="s">
        <v>32</v>
      </c>
      <c r="B2" s="9"/>
      <c r="C2" s="9"/>
    </row>
    <row r="3" spans="1:3" x14ac:dyDescent="0.25">
      <c r="A3" s="3" t="s">
        <v>1936</v>
      </c>
      <c r="B3" s="4"/>
      <c r="C3" s="4"/>
    </row>
    <row r="4" spans="1:3" ht="30" x14ac:dyDescent="0.25">
      <c r="A4" s="2" t="s">
        <v>712</v>
      </c>
      <c r="B4" s="8">
        <v>2630259</v>
      </c>
      <c r="C4" s="8">
        <v>2002374</v>
      </c>
    </row>
    <row r="5" spans="1:3" ht="30" x14ac:dyDescent="0.25">
      <c r="A5" s="2" t="s">
        <v>713</v>
      </c>
      <c r="B5" s="7">
        <v>653192</v>
      </c>
      <c r="C5" s="7">
        <v>608940</v>
      </c>
    </row>
    <row r="6" spans="1:3" ht="30" x14ac:dyDescent="0.25">
      <c r="A6" s="2" t="s">
        <v>714</v>
      </c>
      <c r="B6" s="7">
        <v>300468</v>
      </c>
      <c r="C6" s="7">
        <v>310938</v>
      </c>
    </row>
    <row r="7" spans="1:3" x14ac:dyDescent="0.25">
      <c r="A7" s="2" t="s">
        <v>1937</v>
      </c>
      <c r="B7" s="8">
        <v>3583919</v>
      </c>
      <c r="C7" s="8">
        <v>29222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15" customHeight="1" x14ac:dyDescent="0.25">
      <c r="A1" s="1" t="s">
        <v>1938</v>
      </c>
      <c r="B1" s="9" t="s">
        <v>2</v>
      </c>
      <c r="C1" s="9"/>
      <c r="D1" s="9"/>
      <c r="E1" s="9"/>
      <c r="F1" s="9"/>
      <c r="G1" s="1"/>
      <c r="H1" s="1"/>
      <c r="I1" s="1"/>
      <c r="J1" s="9" t="s">
        <v>2</v>
      </c>
      <c r="K1" s="9"/>
      <c r="L1" s="9"/>
      <c r="M1" s="1"/>
      <c r="N1" s="1"/>
      <c r="O1" s="1"/>
      <c r="P1" s="9" t="s">
        <v>2</v>
      </c>
      <c r="Q1" s="9"/>
      <c r="R1" s="9"/>
      <c r="S1" s="1"/>
      <c r="T1" s="1" t="s">
        <v>2</v>
      </c>
      <c r="U1" s="1"/>
    </row>
    <row r="2" spans="1:21" ht="30" x14ac:dyDescent="0.25">
      <c r="A2" s="1" t="s">
        <v>32</v>
      </c>
      <c r="B2" s="1" t="s">
        <v>33</v>
      </c>
      <c r="C2" s="1" t="s">
        <v>100</v>
      </c>
      <c r="D2" s="1" t="s">
        <v>3</v>
      </c>
      <c r="E2" s="1" t="s">
        <v>33</v>
      </c>
      <c r="F2" s="1" t="s">
        <v>100</v>
      </c>
      <c r="G2" s="1" t="s">
        <v>3</v>
      </c>
      <c r="H2" s="1" t="s">
        <v>33</v>
      </c>
      <c r="I2" s="1" t="s">
        <v>100</v>
      </c>
      <c r="J2" s="1" t="s">
        <v>3</v>
      </c>
      <c r="K2" s="1" t="s">
        <v>33</v>
      </c>
      <c r="L2" s="1" t="s">
        <v>100</v>
      </c>
      <c r="M2" s="1" t="s">
        <v>3</v>
      </c>
      <c r="N2" s="1" t="s">
        <v>33</v>
      </c>
      <c r="O2" s="1" t="s">
        <v>100</v>
      </c>
      <c r="P2" s="1" t="s">
        <v>33</v>
      </c>
      <c r="Q2" s="1" t="s">
        <v>100</v>
      </c>
      <c r="R2" s="1" t="s">
        <v>100</v>
      </c>
      <c r="S2" s="1" t="s">
        <v>33</v>
      </c>
      <c r="T2" s="1" t="s">
        <v>33</v>
      </c>
      <c r="U2" s="1" t="s">
        <v>33</v>
      </c>
    </row>
    <row r="3" spans="1:21" ht="30" x14ac:dyDescent="0.25">
      <c r="A3" s="1"/>
      <c r="B3" s="1" t="s">
        <v>1642</v>
      </c>
      <c r="C3" s="1" t="s">
        <v>1642</v>
      </c>
      <c r="D3" s="1" t="s">
        <v>1939</v>
      </c>
      <c r="E3" s="1" t="s">
        <v>1939</v>
      </c>
      <c r="F3" s="1" t="s">
        <v>1939</v>
      </c>
      <c r="G3" s="1" t="s">
        <v>1939</v>
      </c>
      <c r="H3" s="1" t="s">
        <v>1939</v>
      </c>
      <c r="I3" s="1" t="s">
        <v>1939</v>
      </c>
      <c r="J3" s="1" t="s">
        <v>1941</v>
      </c>
      <c r="K3" s="1" t="s">
        <v>1941</v>
      </c>
      <c r="L3" s="1" t="s">
        <v>1941</v>
      </c>
      <c r="M3" s="1" t="s">
        <v>1941</v>
      </c>
      <c r="N3" s="1" t="s">
        <v>1941</v>
      </c>
      <c r="O3" s="1" t="s">
        <v>1941</v>
      </c>
      <c r="P3" s="1" t="s">
        <v>1942</v>
      </c>
      <c r="Q3" s="1" t="s">
        <v>1942</v>
      </c>
      <c r="R3" s="1" t="s">
        <v>1942</v>
      </c>
      <c r="S3" s="1" t="s">
        <v>1942</v>
      </c>
      <c r="T3" s="1" t="s">
        <v>1943</v>
      </c>
      <c r="U3" s="1" t="s">
        <v>1943</v>
      </c>
    </row>
    <row r="4" spans="1:21" x14ac:dyDescent="0.25">
      <c r="A4" s="1"/>
      <c r="B4" s="1"/>
      <c r="C4" s="1"/>
      <c r="D4" s="1" t="s">
        <v>1642</v>
      </c>
      <c r="E4" s="1" t="s">
        <v>1642</v>
      </c>
      <c r="F4" s="1" t="s">
        <v>1642</v>
      </c>
      <c r="G4" s="1" t="s">
        <v>1940</v>
      </c>
      <c r="H4" s="1" t="s">
        <v>1940</v>
      </c>
      <c r="I4" s="1" t="s">
        <v>1940</v>
      </c>
      <c r="J4" s="1" t="s">
        <v>1642</v>
      </c>
      <c r="K4" s="1" t="s">
        <v>1642</v>
      </c>
      <c r="L4" s="1" t="s">
        <v>1642</v>
      </c>
      <c r="M4" s="1" t="s">
        <v>1940</v>
      </c>
      <c r="N4" s="1" t="s">
        <v>1940</v>
      </c>
      <c r="O4" s="1" t="s">
        <v>1731</v>
      </c>
      <c r="P4" s="1" t="s">
        <v>1642</v>
      </c>
      <c r="Q4" s="1" t="s">
        <v>1642</v>
      </c>
      <c r="R4" s="1" t="s">
        <v>1940</v>
      </c>
      <c r="S4" s="1" t="s">
        <v>1940</v>
      </c>
      <c r="T4" s="1" t="s">
        <v>1642</v>
      </c>
      <c r="U4" s="1" t="s">
        <v>1731</v>
      </c>
    </row>
    <row r="5" spans="1:21" x14ac:dyDescent="0.25">
      <c r="A5" s="3" t="s">
        <v>1944</v>
      </c>
      <c r="B5" s="4"/>
      <c r="C5" s="4"/>
      <c r="D5" s="4"/>
      <c r="E5" s="4"/>
      <c r="F5" s="4"/>
      <c r="G5" s="4"/>
      <c r="H5" s="4"/>
      <c r="I5" s="4"/>
      <c r="J5" s="4"/>
      <c r="K5" s="4"/>
      <c r="L5" s="4"/>
      <c r="M5" s="4"/>
      <c r="N5" s="4"/>
      <c r="O5" s="4"/>
      <c r="P5" s="4"/>
      <c r="Q5" s="4"/>
      <c r="R5" s="4"/>
      <c r="S5" s="4"/>
      <c r="T5" s="4"/>
      <c r="U5" s="4"/>
    </row>
    <row r="6" spans="1:21" x14ac:dyDescent="0.25">
      <c r="A6" s="2" t="s">
        <v>723</v>
      </c>
      <c r="B6" s="4"/>
      <c r="C6" s="4"/>
      <c r="D6" s="5">
        <v>41604</v>
      </c>
      <c r="E6" s="5">
        <v>41604</v>
      </c>
      <c r="F6" s="5">
        <v>40947</v>
      </c>
      <c r="G6" s="4"/>
      <c r="H6" s="4"/>
      <c r="I6" s="4"/>
      <c r="J6" s="5">
        <v>41456</v>
      </c>
      <c r="K6" s="5">
        <v>41456</v>
      </c>
      <c r="L6" s="5">
        <v>40974</v>
      </c>
      <c r="M6" s="4"/>
      <c r="N6" s="4"/>
      <c r="O6" s="4"/>
      <c r="P6" s="5">
        <v>40947</v>
      </c>
      <c r="Q6" s="5">
        <v>40947</v>
      </c>
      <c r="R6" s="5">
        <v>40947</v>
      </c>
      <c r="S6" s="4"/>
      <c r="T6" s="5">
        <v>40974</v>
      </c>
      <c r="U6" s="4"/>
    </row>
    <row r="7" spans="1:21" x14ac:dyDescent="0.25">
      <c r="A7" s="2" t="s">
        <v>724</v>
      </c>
      <c r="B7" s="4"/>
      <c r="C7" s="4"/>
      <c r="D7" s="5">
        <v>41642</v>
      </c>
      <c r="E7" s="5">
        <v>41642</v>
      </c>
      <c r="F7" s="5">
        <v>41404</v>
      </c>
      <c r="G7" s="4"/>
      <c r="H7" s="4"/>
      <c r="I7" s="4"/>
      <c r="J7" s="5">
        <v>41642</v>
      </c>
      <c r="K7" s="5">
        <v>41642</v>
      </c>
      <c r="L7" s="5">
        <v>41339</v>
      </c>
      <c r="M7" s="4"/>
      <c r="N7" s="4"/>
      <c r="O7" s="4"/>
      <c r="P7" s="5">
        <v>41404</v>
      </c>
      <c r="Q7" s="5">
        <v>41262</v>
      </c>
      <c r="R7" s="5">
        <v>41262</v>
      </c>
      <c r="S7" s="4"/>
      <c r="T7" s="5">
        <v>41339</v>
      </c>
      <c r="U7" s="4"/>
    </row>
    <row r="8" spans="1:21" ht="30" x14ac:dyDescent="0.25">
      <c r="A8" s="2" t="s">
        <v>1945</v>
      </c>
      <c r="B8" s="4"/>
      <c r="C8" s="4"/>
      <c r="D8" s="8">
        <v>41036</v>
      </c>
      <c r="E8" s="8">
        <v>41036</v>
      </c>
      <c r="F8" s="8">
        <v>36099</v>
      </c>
      <c r="G8" s="7">
        <v>45000</v>
      </c>
      <c r="H8" s="7">
        <v>45000</v>
      </c>
      <c r="I8" s="7">
        <v>35000</v>
      </c>
      <c r="J8" s="8">
        <v>40887</v>
      </c>
      <c r="K8" s="8">
        <v>40887</v>
      </c>
      <c r="L8" s="8">
        <v>26611</v>
      </c>
      <c r="M8" s="7">
        <v>45000</v>
      </c>
      <c r="N8" s="7">
        <v>45000</v>
      </c>
      <c r="O8" s="4" t="s">
        <v>1946</v>
      </c>
      <c r="P8" s="8">
        <v>36099</v>
      </c>
      <c r="Q8" s="8">
        <v>26165</v>
      </c>
      <c r="R8" s="7">
        <v>25000</v>
      </c>
      <c r="S8" s="7">
        <v>45000</v>
      </c>
      <c r="T8" s="8">
        <v>26611</v>
      </c>
      <c r="U8" s="4" t="s">
        <v>1946</v>
      </c>
    </row>
    <row r="9" spans="1:21" x14ac:dyDescent="0.25">
      <c r="A9" s="2" t="s">
        <v>502</v>
      </c>
      <c r="B9" s="4">
        <v>149</v>
      </c>
      <c r="C9" s="7">
        <v>-1261</v>
      </c>
      <c r="D9" s="4"/>
      <c r="E9" s="4">
        <v>779</v>
      </c>
      <c r="F9" s="4">
        <v>-238</v>
      </c>
      <c r="G9" s="4"/>
      <c r="H9" s="4"/>
      <c r="I9" s="4"/>
      <c r="J9" s="4"/>
      <c r="K9" s="4">
        <v>-630</v>
      </c>
      <c r="L9" s="7">
        <v>-1023</v>
      </c>
      <c r="M9" s="4"/>
      <c r="N9" s="4"/>
      <c r="O9" s="4"/>
      <c r="P9" s="4"/>
      <c r="Q9" s="4"/>
      <c r="R9" s="4"/>
      <c r="S9" s="4"/>
      <c r="T9" s="4"/>
      <c r="U9" s="4"/>
    </row>
    <row r="10" spans="1:21" x14ac:dyDescent="0.25">
      <c r="A10" s="2" t="s">
        <v>1947</v>
      </c>
      <c r="B10" s="8">
        <v>1475</v>
      </c>
      <c r="C10" s="8">
        <v>-1261</v>
      </c>
      <c r="D10" s="8">
        <v>-130</v>
      </c>
      <c r="E10" s="8">
        <v>779</v>
      </c>
      <c r="F10" s="8">
        <v>-238</v>
      </c>
      <c r="G10" s="4"/>
      <c r="H10" s="4"/>
      <c r="I10" s="4"/>
      <c r="J10" s="8">
        <v>130</v>
      </c>
      <c r="K10" s="8">
        <v>-630</v>
      </c>
      <c r="L10" s="8">
        <v>-1023</v>
      </c>
      <c r="M10" s="4"/>
      <c r="N10" s="4"/>
      <c r="O10" s="4"/>
      <c r="P10" s="8">
        <v>303</v>
      </c>
      <c r="Q10" s="4"/>
      <c r="R10" s="4"/>
      <c r="S10" s="4"/>
      <c r="T10" s="8">
        <v>1023</v>
      </c>
      <c r="U10" s="4"/>
    </row>
  </sheetData>
  <mergeCells count="3">
    <mergeCell ref="B1:F1"/>
    <mergeCell ref="J1:L1"/>
    <mergeCell ref="P1:R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9" t="s">
        <v>3</v>
      </c>
      <c r="C1" s="9" t="s">
        <v>33</v>
      </c>
    </row>
    <row r="2" spans="1:3" ht="30" x14ac:dyDescent="0.25">
      <c r="A2" s="1" t="s">
        <v>32</v>
      </c>
      <c r="B2" s="9"/>
      <c r="C2" s="9"/>
    </row>
    <row r="3" spans="1:3" x14ac:dyDescent="0.25">
      <c r="A3" s="3" t="s">
        <v>1949</v>
      </c>
      <c r="B3" s="4"/>
      <c r="C3" s="4"/>
    </row>
    <row r="4" spans="1:3" ht="30" x14ac:dyDescent="0.25">
      <c r="A4" s="2" t="s">
        <v>1950</v>
      </c>
      <c r="B4" s="8">
        <v>784160</v>
      </c>
      <c r="C4" s="8">
        <v>828038</v>
      </c>
    </row>
    <row r="5" spans="1:3" ht="30" x14ac:dyDescent="0.25">
      <c r="A5" s="2" t="s">
        <v>1951</v>
      </c>
      <c r="B5" s="7">
        <v>448578</v>
      </c>
      <c r="C5" s="7">
        <v>413344</v>
      </c>
    </row>
    <row r="6" spans="1:3" ht="30" x14ac:dyDescent="0.25">
      <c r="A6" s="2" t="s">
        <v>1952</v>
      </c>
      <c r="B6" s="7">
        <v>-52950</v>
      </c>
      <c r="C6" s="7">
        <v>-65456</v>
      </c>
    </row>
    <row r="7" spans="1:3" x14ac:dyDescent="0.25">
      <c r="A7" s="2" t="s">
        <v>761</v>
      </c>
      <c r="B7" s="7">
        <v>1179788</v>
      </c>
      <c r="C7" s="7">
        <v>1175926</v>
      </c>
    </row>
    <row r="8" spans="1:3" x14ac:dyDescent="0.25">
      <c r="A8" s="2" t="s">
        <v>762</v>
      </c>
      <c r="B8" s="7">
        <v>151767</v>
      </c>
      <c r="C8" s="7">
        <v>187893</v>
      </c>
    </row>
    <row r="9" spans="1:3" x14ac:dyDescent="0.25">
      <c r="A9" s="2" t="s">
        <v>1953</v>
      </c>
      <c r="B9" s="7">
        <v>1331555</v>
      </c>
      <c r="C9" s="7">
        <v>1363819</v>
      </c>
    </row>
    <row r="10" spans="1:3" x14ac:dyDescent="0.25">
      <c r="A10" s="2" t="s">
        <v>1954</v>
      </c>
      <c r="B10" s="4"/>
      <c r="C10" s="4"/>
    </row>
    <row r="11" spans="1:3" x14ac:dyDescent="0.25">
      <c r="A11" s="3" t="s">
        <v>1949</v>
      </c>
      <c r="B11" s="4"/>
      <c r="C11" s="4"/>
    </row>
    <row r="12" spans="1:3" ht="30" x14ac:dyDescent="0.25">
      <c r="A12" s="2" t="s">
        <v>1950</v>
      </c>
      <c r="B12" s="7">
        <v>568386</v>
      </c>
      <c r="C12" s="7">
        <v>788705</v>
      </c>
    </row>
    <row r="13" spans="1:3" ht="30" x14ac:dyDescent="0.25">
      <c r="A13" s="2" t="s">
        <v>1951</v>
      </c>
      <c r="B13" s="7">
        <v>278696</v>
      </c>
      <c r="C13" s="7">
        <v>402675</v>
      </c>
    </row>
    <row r="14" spans="1:3" ht="30" x14ac:dyDescent="0.25">
      <c r="A14" s="2" t="s">
        <v>1952</v>
      </c>
      <c r="B14" s="7">
        <v>-46373</v>
      </c>
      <c r="C14" s="7">
        <v>-69847</v>
      </c>
    </row>
    <row r="15" spans="1:3" x14ac:dyDescent="0.25">
      <c r="A15" s="2" t="s">
        <v>761</v>
      </c>
      <c r="B15" s="7">
        <v>800709</v>
      </c>
      <c r="C15" s="7">
        <v>1121533</v>
      </c>
    </row>
    <row r="16" spans="1:3" x14ac:dyDescent="0.25">
      <c r="A16" s="2" t="s">
        <v>762</v>
      </c>
      <c r="B16" s="7">
        <v>129750</v>
      </c>
      <c r="C16" s="7">
        <v>177459</v>
      </c>
    </row>
    <row r="17" spans="1:3" x14ac:dyDescent="0.25">
      <c r="A17" s="2" t="s">
        <v>1953</v>
      </c>
      <c r="B17" s="7">
        <v>930459</v>
      </c>
      <c r="C17" s="7">
        <v>1298992</v>
      </c>
    </row>
    <row r="18" spans="1:3" x14ac:dyDescent="0.25">
      <c r="A18" s="2" t="s">
        <v>1548</v>
      </c>
      <c r="B18" s="4"/>
      <c r="C18" s="4"/>
    </row>
    <row r="19" spans="1:3" x14ac:dyDescent="0.25">
      <c r="A19" s="3" t="s">
        <v>1949</v>
      </c>
      <c r="B19" s="4"/>
      <c r="C19" s="4"/>
    </row>
    <row r="20" spans="1:3" ht="30" x14ac:dyDescent="0.25">
      <c r="A20" s="2" t="s">
        <v>1950</v>
      </c>
      <c r="B20" s="7">
        <v>9582</v>
      </c>
      <c r="C20" s="7">
        <v>10777</v>
      </c>
    </row>
    <row r="21" spans="1:3" ht="30" x14ac:dyDescent="0.25">
      <c r="A21" s="2" t="s">
        <v>1951</v>
      </c>
      <c r="B21" s="7">
        <v>14565</v>
      </c>
      <c r="C21" s="7">
        <v>9887</v>
      </c>
    </row>
    <row r="22" spans="1:3" ht="30" x14ac:dyDescent="0.25">
      <c r="A22" s="2" t="s">
        <v>1952</v>
      </c>
      <c r="B22" s="7">
        <v>4131</v>
      </c>
      <c r="C22" s="7">
        <v>4391</v>
      </c>
    </row>
    <row r="23" spans="1:3" x14ac:dyDescent="0.25">
      <c r="A23" s="2" t="s">
        <v>761</v>
      </c>
      <c r="B23" s="7">
        <v>28278</v>
      </c>
      <c r="C23" s="7">
        <v>25055</v>
      </c>
    </row>
    <row r="24" spans="1:3" x14ac:dyDescent="0.25">
      <c r="A24" s="2" t="s">
        <v>762</v>
      </c>
      <c r="B24" s="7">
        <v>1289</v>
      </c>
      <c r="C24" s="7">
        <v>7845</v>
      </c>
    </row>
    <row r="25" spans="1:3" x14ac:dyDescent="0.25">
      <c r="A25" s="2" t="s">
        <v>1953</v>
      </c>
      <c r="B25" s="7">
        <v>29567</v>
      </c>
      <c r="C25" s="7">
        <v>32900</v>
      </c>
    </row>
    <row r="26" spans="1:3" ht="30" x14ac:dyDescent="0.25">
      <c r="A26" s="2" t="s">
        <v>1543</v>
      </c>
      <c r="B26" s="4"/>
      <c r="C26" s="4"/>
    </row>
    <row r="27" spans="1:3" x14ac:dyDescent="0.25">
      <c r="A27" s="3" t="s">
        <v>1949</v>
      </c>
      <c r="B27" s="4"/>
      <c r="C27" s="4"/>
    </row>
    <row r="28" spans="1:3" ht="30" x14ac:dyDescent="0.25">
      <c r="A28" s="2" t="s">
        <v>1950</v>
      </c>
      <c r="B28" s="7">
        <v>181067</v>
      </c>
      <c r="C28" s="4"/>
    </row>
    <row r="29" spans="1:3" ht="30" x14ac:dyDescent="0.25">
      <c r="A29" s="2" t="s">
        <v>1951</v>
      </c>
      <c r="B29" s="7">
        <v>154850</v>
      </c>
      <c r="C29" s="4"/>
    </row>
    <row r="30" spans="1:3" ht="30" x14ac:dyDescent="0.25">
      <c r="A30" s="2" t="s">
        <v>1952</v>
      </c>
      <c r="B30" s="7">
        <v>-10708</v>
      </c>
      <c r="C30" s="4"/>
    </row>
    <row r="31" spans="1:3" x14ac:dyDescent="0.25">
      <c r="A31" s="2" t="s">
        <v>761</v>
      </c>
      <c r="B31" s="7">
        <v>325209</v>
      </c>
      <c r="C31" s="4"/>
    </row>
    <row r="32" spans="1:3" x14ac:dyDescent="0.25">
      <c r="A32" s="2" t="s">
        <v>762</v>
      </c>
      <c r="B32" s="7">
        <v>19845</v>
      </c>
      <c r="C32" s="4"/>
    </row>
    <row r="33" spans="1:3" x14ac:dyDescent="0.25">
      <c r="A33" s="2" t="s">
        <v>1953</v>
      </c>
      <c r="B33" s="7">
        <v>345054</v>
      </c>
      <c r="C33" s="4"/>
    </row>
    <row r="34" spans="1:3" x14ac:dyDescent="0.25">
      <c r="A34" s="2" t="s">
        <v>1955</v>
      </c>
      <c r="B34" s="4"/>
      <c r="C34" s="4"/>
    </row>
    <row r="35" spans="1:3" x14ac:dyDescent="0.25">
      <c r="A35" s="3" t="s">
        <v>1949</v>
      </c>
      <c r="B35" s="4"/>
      <c r="C35" s="4"/>
    </row>
    <row r="36" spans="1:3" ht="30" x14ac:dyDescent="0.25">
      <c r="A36" s="2" t="s">
        <v>1950</v>
      </c>
      <c r="B36" s="7">
        <v>25125</v>
      </c>
      <c r="C36" s="7">
        <v>28556</v>
      </c>
    </row>
    <row r="37" spans="1:3" ht="30" x14ac:dyDescent="0.25">
      <c r="A37" s="2" t="s">
        <v>1951</v>
      </c>
      <c r="B37" s="4">
        <v>467</v>
      </c>
      <c r="C37" s="4">
        <v>782</v>
      </c>
    </row>
    <row r="38" spans="1:3" x14ac:dyDescent="0.25">
      <c r="A38" s="2" t="s">
        <v>761</v>
      </c>
      <c r="B38" s="7">
        <v>25592</v>
      </c>
      <c r="C38" s="7">
        <v>29338</v>
      </c>
    </row>
    <row r="39" spans="1:3" x14ac:dyDescent="0.25">
      <c r="A39" s="2" t="s">
        <v>762</v>
      </c>
      <c r="B39" s="4">
        <v>883</v>
      </c>
      <c r="C39" s="7">
        <v>2589</v>
      </c>
    </row>
    <row r="40" spans="1:3" x14ac:dyDescent="0.25">
      <c r="A40" s="2" t="s">
        <v>1953</v>
      </c>
      <c r="B40" s="8">
        <v>26475</v>
      </c>
      <c r="C40" s="8">
        <v>3192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956</v>
      </c>
      <c r="B1" s="9" t="s">
        <v>2</v>
      </c>
      <c r="C1" s="9"/>
      <c r="D1" s="9"/>
    </row>
    <row r="2" spans="1:4" x14ac:dyDescent="0.25">
      <c r="A2" s="9"/>
      <c r="B2" s="1" t="s">
        <v>3</v>
      </c>
      <c r="C2" s="1" t="s">
        <v>33</v>
      </c>
      <c r="D2" s="1" t="s">
        <v>100</v>
      </c>
    </row>
    <row r="3" spans="1:4" x14ac:dyDescent="0.25">
      <c r="A3" s="3" t="s">
        <v>1949</v>
      </c>
      <c r="B3" s="4"/>
      <c r="C3" s="4"/>
      <c r="D3" s="4"/>
    </row>
    <row r="4" spans="1:4" x14ac:dyDescent="0.25">
      <c r="A4" s="2" t="s">
        <v>51</v>
      </c>
      <c r="B4" s="8">
        <v>1300000000</v>
      </c>
      <c r="C4" s="8">
        <v>1330000000</v>
      </c>
      <c r="D4" s="4"/>
    </row>
    <row r="5" spans="1:4" x14ac:dyDescent="0.25">
      <c r="A5" s="2" t="s">
        <v>1957</v>
      </c>
      <c r="B5" s="7">
        <v>-434605000</v>
      </c>
      <c r="C5" s="7">
        <v>-430542000</v>
      </c>
      <c r="D5" s="7">
        <v>-666793000</v>
      </c>
    </row>
    <row r="6" spans="1:4" ht="45" x14ac:dyDescent="0.25">
      <c r="A6" s="2" t="s">
        <v>1958</v>
      </c>
      <c r="B6" s="7">
        <v>289900000</v>
      </c>
      <c r="C6" s="7">
        <v>338600000</v>
      </c>
      <c r="D6" s="4"/>
    </row>
    <row r="7" spans="1:4" ht="45" x14ac:dyDescent="0.25">
      <c r="A7" s="2" t="s">
        <v>1959</v>
      </c>
      <c r="B7" s="115">
        <v>0.17899999999999999</v>
      </c>
      <c r="C7" s="115">
        <v>0.19900000000000001</v>
      </c>
      <c r="D7" s="4"/>
    </row>
    <row r="8" spans="1:4" x14ac:dyDescent="0.25">
      <c r="A8" s="2" t="s">
        <v>51</v>
      </c>
      <c r="B8" s="7">
        <v>1331555000</v>
      </c>
      <c r="C8" s="7">
        <v>1363819000</v>
      </c>
      <c r="D8" s="4"/>
    </row>
    <row r="9" spans="1:4" ht="30" x14ac:dyDescent="0.25">
      <c r="A9" s="2" t="s">
        <v>1960</v>
      </c>
      <c r="B9" s="115">
        <v>1</v>
      </c>
      <c r="C9" s="115">
        <v>1</v>
      </c>
      <c r="D9" s="4"/>
    </row>
    <row r="10" spans="1:4" x14ac:dyDescent="0.25">
      <c r="A10" s="2" t="s">
        <v>754</v>
      </c>
      <c r="B10" s="7">
        <v>448578000</v>
      </c>
      <c r="C10" s="7">
        <v>413344000</v>
      </c>
      <c r="D10" s="4"/>
    </row>
    <row r="11" spans="1:4" x14ac:dyDescent="0.25">
      <c r="A11" s="2" t="s">
        <v>1954</v>
      </c>
      <c r="B11" s="4"/>
      <c r="C11" s="4"/>
      <c r="D11" s="4"/>
    </row>
    <row r="12" spans="1:4" x14ac:dyDescent="0.25">
      <c r="A12" s="3" t="s">
        <v>1949</v>
      </c>
      <c r="B12" s="4"/>
      <c r="C12" s="4"/>
      <c r="D12" s="4"/>
    </row>
    <row r="13" spans="1:4" x14ac:dyDescent="0.25">
      <c r="A13" s="2" t="s">
        <v>1957</v>
      </c>
      <c r="B13" s="7">
        <v>-26800000</v>
      </c>
      <c r="C13" s="4"/>
      <c r="D13" s="4"/>
    </row>
    <row r="14" spans="1:4" x14ac:dyDescent="0.25">
      <c r="A14" s="2" t="s">
        <v>51</v>
      </c>
      <c r="B14" s="7">
        <v>930459000</v>
      </c>
      <c r="C14" s="7">
        <v>1298992000</v>
      </c>
      <c r="D14" s="4"/>
    </row>
    <row r="15" spans="1:4" x14ac:dyDescent="0.25">
      <c r="A15" s="2" t="s">
        <v>754</v>
      </c>
      <c r="B15" s="7">
        <v>278696000</v>
      </c>
      <c r="C15" s="7">
        <v>402675000</v>
      </c>
      <c r="D15" s="4"/>
    </row>
    <row r="16" spans="1:4" x14ac:dyDescent="0.25">
      <c r="A16" s="2" t="s">
        <v>1955</v>
      </c>
      <c r="B16" s="4"/>
      <c r="C16" s="4"/>
      <c r="D16" s="4"/>
    </row>
    <row r="17" spans="1:4" x14ac:dyDescent="0.25">
      <c r="A17" s="3" t="s">
        <v>1949</v>
      </c>
      <c r="B17" s="4"/>
      <c r="C17" s="4"/>
      <c r="D17" s="4"/>
    </row>
    <row r="18" spans="1:4" x14ac:dyDescent="0.25">
      <c r="A18" s="2" t="s">
        <v>51</v>
      </c>
      <c r="B18" s="7">
        <v>26475000</v>
      </c>
      <c r="C18" s="7">
        <v>31927000</v>
      </c>
      <c r="D18" s="4"/>
    </row>
    <row r="19" spans="1:4" x14ac:dyDescent="0.25">
      <c r="A19" s="2" t="s">
        <v>754</v>
      </c>
      <c r="B19" s="7">
        <v>467000</v>
      </c>
      <c r="C19" s="7">
        <v>782000</v>
      </c>
      <c r="D19" s="4"/>
    </row>
    <row r="20" spans="1:4" x14ac:dyDescent="0.25">
      <c r="A20" s="2" t="s">
        <v>1961</v>
      </c>
      <c r="B20" s="4"/>
      <c r="C20" s="4"/>
      <c r="D20" s="4"/>
    </row>
    <row r="21" spans="1:4" x14ac:dyDescent="0.25">
      <c r="A21" s="3" t="s">
        <v>1949</v>
      </c>
      <c r="B21" s="4"/>
      <c r="C21" s="4"/>
      <c r="D21" s="4"/>
    </row>
    <row r="22" spans="1:4" x14ac:dyDescent="0.25">
      <c r="A22" s="2" t="s">
        <v>51</v>
      </c>
      <c r="B22" s="7">
        <v>1331600000</v>
      </c>
      <c r="C22" s="4"/>
      <c r="D22" s="4"/>
    </row>
    <row r="23" spans="1:4" ht="30" x14ac:dyDescent="0.25">
      <c r="A23" s="2" t="s">
        <v>1962</v>
      </c>
      <c r="B23" s="4"/>
      <c r="C23" s="4"/>
      <c r="D23" s="4"/>
    </row>
    <row r="24" spans="1:4" x14ac:dyDescent="0.25">
      <c r="A24" s="3" t="s">
        <v>1949</v>
      </c>
      <c r="B24" s="4"/>
      <c r="C24" s="4"/>
      <c r="D24" s="4"/>
    </row>
    <row r="25" spans="1:4" x14ac:dyDescent="0.25">
      <c r="A25" s="2" t="s">
        <v>51</v>
      </c>
      <c r="B25" s="7">
        <v>1045900000</v>
      </c>
      <c r="C25" s="4"/>
      <c r="D25" s="4"/>
    </row>
    <row r="26" spans="1:4" ht="30" x14ac:dyDescent="0.25">
      <c r="A26" s="2" t="s">
        <v>1963</v>
      </c>
      <c r="B26" s="7">
        <v>81000000</v>
      </c>
      <c r="C26" s="4"/>
      <c r="D26" s="4"/>
    </row>
    <row r="27" spans="1:4" ht="45" x14ac:dyDescent="0.25">
      <c r="A27" s="2" t="s">
        <v>1964</v>
      </c>
      <c r="B27" s="4"/>
      <c r="C27" s="4"/>
      <c r="D27" s="4"/>
    </row>
    <row r="28" spans="1:4" x14ac:dyDescent="0.25">
      <c r="A28" s="3" t="s">
        <v>1949</v>
      </c>
      <c r="B28" s="4"/>
      <c r="C28" s="4"/>
      <c r="D28" s="4"/>
    </row>
    <row r="29" spans="1:4" x14ac:dyDescent="0.25">
      <c r="A29" s="2" t="s">
        <v>51</v>
      </c>
      <c r="B29" s="7">
        <v>204500000</v>
      </c>
      <c r="C29" s="4"/>
      <c r="D29" s="4"/>
    </row>
    <row r="30" spans="1:4" ht="30" x14ac:dyDescent="0.25">
      <c r="A30" s="2" t="s">
        <v>1963</v>
      </c>
      <c r="B30" s="4">
        <v>0</v>
      </c>
      <c r="C30" s="4"/>
      <c r="D30" s="4"/>
    </row>
    <row r="31" spans="1:4" ht="45" x14ac:dyDescent="0.25">
      <c r="A31" s="2" t="s">
        <v>1965</v>
      </c>
      <c r="B31" s="4"/>
      <c r="C31" s="4"/>
      <c r="D31" s="4"/>
    </row>
    <row r="32" spans="1:4" x14ac:dyDescent="0.25">
      <c r="A32" s="3" t="s">
        <v>1949</v>
      </c>
      <c r="B32" s="4"/>
      <c r="C32" s="4"/>
      <c r="D32" s="4"/>
    </row>
    <row r="33" spans="1:4" x14ac:dyDescent="0.25">
      <c r="A33" s="2" t="s">
        <v>51</v>
      </c>
      <c r="B33" s="7">
        <v>81200000</v>
      </c>
      <c r="C33" s="4"/>
      <c r="D33" s="4"/>
    </row>
    <row r="34" spans="1:4" ht="30" x14ac:dyDescent="0.25">
      <c r="A34" s="2" t="s">
        <v>1963</v>
      </c>
      <c r="B34" s="7">
        <v>208900000</v>
      </c>
      <c r="C34" s="4"/>
      <c r="D34" s="4"/>
    </row>
    <row r="35" spans="1:4" ht="45" x14ac:dyDescent="0.25">
      <c r="A35" s="2" t="s">
        <v>1966</v>
      </c>
      <c r="B35" s="4"/>
      <c r="C35" s="4"/>
      <c r="D35" s="4"/>
    </row>
    <row r="36" spans="1:4" x14ac:dyDescent="0.25">
      <c r="A36" s="3" t="s">
        <v>1949</v>
      </c>
      <c r="B36" s="4"/>
      <c r="C36" s="4"/>
      <c r="D36" s="4"/>
    </row>
    <row r="37" spans="1:4" x14ac:dyDescent="0.25">
      <c r="A37" s="2" t="s">
        <v>51</v>
      </c>
      <c r="B37" s="7">
        <v>864166000</v>
      </c>
      <c r="C37" s="7">
        <v>930943000</v>
      </c>
      <c r="D37" s="4"/>
    </row>
    <row r="38" spans="1:4" ht="30" x14ac:dyDescent="0.25">
      <c r="A38" s="2" t="s">
        <v>1960</v>
      </c>
      <c r="B38" s="115">
        <v>0.64900000000000002</v>
      </c>
      <c r="C38" s="115">
        <v>0.68300000000000005</v>
      </c>
      <c r="D38" s="4"/>
    </row>
    <row r="39" spans="1:4" x14ac:dyDescent="0.25">
      <c r="A39" s="2" t="s">
        <v>754</v>
      </c>
      <c r="B39" s="7">
        <v>310900000</v>
      </c>
      <c r="C39" s="7">
        <v>290100000</v>
      </c>
      <c r="D39" s="4"/>
    </row>
    <row r="40" spans="1:4" ht="45" x14ac:dyDescent="0.25">
      <c r="A40" s="2" t="s">
        <v>1967</v>
      </c>
      <c r="B40" s="4"/>
      <c r="C40" s="4"/>
      <c r="D40" s="4"/>
    </row>
    <row r="41" spans="1:4" x14ac:dyDescent="0.25">
      <c r="A41" s="3" t="s">
        <v>1949</v>
      </c>
      <c r="B41" s="4"/>
      <c r="C41" s="4"/>
      <c r="D41" s="4"/>
    </row>
    <row r="42" spans="1:4" x14ac:dyDescent="0.25">
      <c r="A42" s="2" t="s">
        <v>51</v>
      </c>
      <c r="B42" s="7">
        <v>175200000</v>
      </c>
      <c r="C42" s="7">
        <v>256200000</v>
      </c>
      <c r="D42" s="4"/>
    </row>
    <row r="43" spans="1:4" ht="30" x14ac:dyDescent="0.25">
      <c r="A43" s="2" t="s">
        <v>1968</v>
      </c>
      <c r="B43" s="4"/>
      <c r="C43" s="4"/>
      <c r="D43" s="4"/>
    </row>
    <row r="44" spans="1:4" x14ac:dyDescent="0.25">
      <c r="A44" s="3" t="s">
        <v>1949</v>
      </c>
      <c r="B44" s="4"/>
      <c r="C44" s="4"/>
      <c r="D44" s="4"/>
    </row>
    <row r="45" spans="1:4" x14ac:dyDescent="0.25">
      <c r="A45" s="2" t="s">
        <v>51</v>
      </c>
      <c r="B45" s="4"/>
      <c r="C45" s="7">
        <v>41400000</v>
      </c>
      <c r="D45" s="4"/>
    </row>
    <row r="46" spans="1:4" ht="75" x14ac:dyDescent="0.25">
      <c r="A46" s="2" t="s">
        <v>1969</v>
      </c>
      <c r="B46" s="4"/>
      <c r="C46" s="4"/>
      <c r="D46" s="4"/>
    </row>
    <row r="47" spans="1:4" x14ac:dyDescent="0.25">
      <c r="A47" s="3" t="s">
        <v>1949</v>
      </c>
      <c r="B47" s="4"/>
      <c r="C47" s="4"/>
      <c r="D47" s="4"/>
    </row>
    <row r="48" spans="1:4" x14ac:dyDescent="0.25">
      <c r="A48" s="2" t="s">
        <v>51</v>
      </c>
      <c r="B48" s="7">
        <v>314500000</v>
      </c>
      <c r="C48" s="7">
        <v>256200000</v>
      </c>
      <c r="D48" s="4"/>
    </row>
    <row r="49" spans="1:4" ht="30" x14ac:dyDescent="0.25">
      <c r="A49" s="2" t="s">
        <v>1970</v>
      </c>
      <c r="B49" s="115">
        <v>0.1</v>
      </c>
      <c r="C49" s="4"/>
      <c r="D49" s="4"/>
    </row>
    <row r="50" spans="1:4" ht="30" x14ac:dyDescent="0.25">
      <c r="A50" s="2" t="s">
        <v>1971</v>
      </c>
      <c r="B50" s="7">
        <v>175200000</v>
      </c>
      <c r="C50" s="4"/>
      <c r="D50" s="4"/>
    </row>
    <row r="51" spans="1:4" ht="75" x14ac:dyDescent="0.25">
      <c r="A51" s="2" t="s">
        <v>1972</v>
      </c>
      <c r="B51" s="4"/>
      <c r="C51" s="4"/>
      <c r="D51" s="4"/>
    </row>
    <row r="52" spans="1:4" x14ac:dyDescent="0.25">
      <c r="A52" s="3" t="s">
        <v>1949</v>
      </c>
      <c r="B52" s="4"/>
      <c r="C52" s="4"/>
      <c r="D52" s="4"/>
    </row>
    <row r="53" spans="1:4" x14ac:dyDescent="0.25">
      <c r="A53" s="2" t="s">
        <v>51</v>
      </c>
      <c r="B53" s="8">
        <v>139300000</v>
      </c>
      <c r="C53" s="4"/>
      <c r="D5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3</v>
      </c>
      <c r="B1" s="9" t="s">
        <v>3</v>
      </c>
      <c r="C1" s="9" t="s">
        <v>33</v>
      </c>
    </row>
    <row r="2" spans="1:3" ht="30" x14ac:dyDescent="0.25">
      <c r="A2" s="1" t="s">
        <v>32</v>
      </c>
      <c r="B2" s="9"/>
      <c r="C2" s="9"/>
    </row>
    <row r="3" spans="1:3" x14ac:dyDescent="0.25">
      <c r="A3" s="3" t="s">
        <v>1974</v>
      </c>
      <c r="B3" s="4"/>
      <c r="C3" s="4"/>
    </row>
    <row r="4" spans="1:3" x14ac:dyDescent="0.25">
      <c r="A4" s="2" t="s">
        <v>51</v>
      </c>
      <c r="B4" s="8">
        <v>1331555</v>
      </c>
      <c r="C4" s="8">
        <v>1363819</v>
      </c>
    </row>
    <row r="5" spans="1:3" x14ac:dyDescent="0.25">
      <c r="A5" s="2" t="s">
        <v>1975</v>
      </c>
      <c r="B5" s="115">
        <v>1</v>
      </c>
      <c r="C5" s="115">
        <v>1</v>
      </c>
    </row>
    <row r="6" spans="1:3" x14ac:dyDescent="0.25">
      <c r="A6" s="2" t="s">
        <v>1961</v>
      </c>
      <c r="B6" s="4"/>
      <c r="C6" s="4"/>
    </row>
    <row r="7" spans="1:3" x14ac:dyDescent="0.25">
      <c r="A7" s="3" t="s">
        <v>1974</v>
      </c>
      <c r="B7" s="4"/>
      <c r="C7" s="4"/>
    </row>
    <row r="8" spans="1:3" x14ac:dyDescent="0.25">
      <c r="A8" s="2" t="s">
        <v>51</v>
      </c>
      <c r="B8" s="7">
        <v>1331600</v>
      </c>
      <c r="C8" s="4"/>
    </row>
    <row r="9" spans="1:3" ht="45" x14ac:dyDescent="0.25">
      <c r="A9" s="2" t="s">
        <v>1966</v>
      </c>
      <c r="B9" s="4"/>
      <c r="C9" s="4"/>
    </row>
    <row r="10" spans="1:3" x14ac:dyDescent="0.25">
      <c r="A10" s="3" t="s">
        <v>1974</v>
      </c>
      <c r="B10" s="4"/>
      <c r="C10" s="4"/>
    </row>
    <row r="11" spans="1:3" x14ac:dyDescent="0.25">
      <c r="A11" s="2" t="s">
        <v>51</v>
      </c>
      <c r="B11" s="7">
        <v>864166</v>
      </c>
      <c r="C11" s="7">
        <v>930943</v>
      </c>
    </row>
    <row r="12" spans="1:3" x14ac:dyDescent="0.25">
      <c r="A12" s="2" t="s">
        <v>1975</v>
      </c>
      <c r="B12" s="115">
        <v>0.64900000000000002</v>
      </c>
      <c r="C12" s="115">
        <v>0.68300000000000005</v>
      </c>
    </row>
    <row r="13" spans="1:3" ht="60" x14ac:dyDescent="0.25">
      <c r="A13" s="2" t="s">
        <v>1976</v>
      </c>
      <c r="B13" s="4"/>
      <c r="C13" s="4"/>
    </row>
    <row r="14" spans="1:3" x14ac:dyDescent="0.25">
      <c r="A14" s="3" t="s">
        <v>1974</v>
      </c>
      <c r="B14" s="4"/>
      <c r="C14" s="4"/>
    </row>
    <row r="15" spans="1:3" x14ac:dyDescent="0.25">
      <c r="A15" s="2" t="s">
        <v>51</v>
      </c>
      <c r="B15" s="7">
        <v>453734</v>
      </c>
      <c r="C15" s="7">
        <v>423013</v>
      </c>
    </row>
    <row r="16" spans="1:3" x14ac:dyDescent="0.25">
      <c r="A16" s="2" t="s">
        <v>1975</v>
      </c>
      <c r="B16" s="115">
        <v>0.34100000000000003</v>
      </c>
      <c r="C16" s="115">
        <v>0.31</v>
      </c>
    </row>
    <row r="17" spans="1:3" ht="60" x14ac:dyDescent="0.25">
      <c r="A17" s="2" t="s">
        <v>1977</v>
      </c>
      <c r="B17" s="4"/>
      <c r="C17" s="4"/>
    </row>
    <row r="18" spans="1:3" x14ac:dyDescent="0.25">
      <c r="A18" s="3" t="s">
        <v>1974</v>
      </c>
      <c r="B18" s="4"/>
      <c r="C18" s="4"/>
    </row>
    <row r="19" spans="1:3" x14ac:dyDescent="0.25">
      <c r="A19" s="2" t="s">
        <v>51</v>
      </c>
      <c r="B19" s="8">
        <v>13655</v>
      </c>
      <c r="C19" s="8">
        <v>9863</v>
      </c>
    </row>
    <row r="20" spans="1:3" x14ac:dyDescent="0.25">
      <c r="A20" s="2" t="s">
        <v>1975</v>
      </c>
      <c r="B20" s="115">
        <v>0.01</v>
      </c>
      <c r="C20" s="115">
        <v>7.0000000000000001E-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78</v>
      </c>
      <c r="B1" s="9" t="s">
        <v>3</v>
      </c>
      <c r="C1" s="9" t="s">
        <v>33</v>
      </c>
      <c r="D1" s="9" t="s">
        <v>100</v>
      </c>
      <c r="E1" s="9" t="s">
        <v>1979</v>
      </c>
    </row>
    <row r="2" spans="1:5" ht="30" x14ac:dyDescent="0.25">
      <c r="A2" s="1" t="s">
        <v>32</v>
      </c>
      <c r="B2" s="9"/>
      <c r="C2" s="9"/>
      <c r="D2" s="9"/>
      <c r="E2" s="9"/>
    </row>
    <row r="3" spans="1:5" x14ac:dyDescent="0.25">
      <c r="A3" s="3" t="s">
        <v>1949</v>
      </c>
      <c r="B3" s="4"/>
      <c r="C3" s="4"/>
      <c r="D3" s="4"/>
      <c r="E3" s="4"/>
    </row>
    <row r="4" spans="1:5" x14ac:dyDescent="0.25">
      <c r="A4" s="2" t="s">
        <v>784</v>
      </c>
      <c r="B4" s="8">
        <v>2663161</v>
      </c>
      <c r="C4" s="8">
        <v>2621760</v>
      </c>
      <c r="D4" s="4"/>
      <c r="E4" s="4"/>
    </row>
    <row r="5" spans="1:5" x14ac:dyDescent="0.25">
      <c r="A5" s="2" t="s">
        <v>785</v>
      </c>
      <c r="B5" s="7">
        <v>1996833</v>
      </c>
      <c r="C5" s="7">
        <v>1816453</v>
      </c>
      <c r="D5" s="4"/>
      <c r="E5" s="4"/>
    </row>
    <row r="6" spans="1:5" x14ac:dyDescent="0.25">
      <c r="A6" s="2" t="s">
        <v>786</v>
      </c>
      <c r="B6" s="7">
        <v>-150573</v>
      </c>
      <c r="C6" s="7">
        <v>-218308</v>
      </c>
      <c r="D6" s="4"/>
      <c r="E6" s="4"/>
    </row>
    <row r="7" spans="1:5" x14ac:dyDescent="0.25">
      <c r="A7" s="2" t="s">
        <v>140</v>
      </c>
      <c r="B7" s="7">
        <v>4509421</v>
      </c>
      <c r="C7" s="7">
        <v>4219905</v>
      </c>
      <c r="D7" s="4"/>
      <c r="E7" s="4"/>
    </row>
    <row r="8" spans="1:5" x14ac:dyDescent="0.25">
      <c r="A8" s="2" t="s">
        <v>1582</v>
      </c>
      <c r="B8" s="4"/>
      <c r="C8" s="4"/>
      <c r="D8" s="4"/>
      <c r="E8" s="4"/>
    </row>
    <row r="9" spans="1:5" x14ac:dyDescent="0.25">
      <c r="A9" s="3" t="s">
        <v>1949</v>
      </c>
      <c r="B9" s="4"/>
      <c r="C9" s="4"/>
      <c r="D9" s="4"/>
      <c r="E9" s="4"/>
    </row>
    <row r="10" spans="1:5" x14ac:dyDescent="0.25">
      <c r="A10" s="2" t="s">
        <v>784</v>
      </c>
      <c r="B10" s="7">
        <v>2202187</v>
      </c>
      <c r="C10" s="7">
        <v>2541934</v>
      </c>
      <c r="D10" s="4"/>
      <c r="E10" s="4"/>
    </row>
    <row r="11" spans="1:5" x14ac:dyDescent="0.25">
      <c r="A11" s="2" t="s">
        <v>785</v>
      </c>
      <c r="B11" s="7">
        <v>1406420</v>
      </c>
      <c r="C11" s="7">
        <v>1717870</v>
      </c>
      <c r="D11" s="4"/>
      <c r="E11" s="4"/>
    </row>
    <row r="12" spans="1:5" x14ac:dyDescent="0.25">
      <c r="A12" s="2" t="s">
        <v>786</v>
      </c>
      <c r="B12" s="7">
        <v>-173597</v>
      </c>
      <c r="C12" s="7">
        <v>-255291</v>
      </c>
      <c r="D12" s="4"/>
      <c r="E12" s="4"/>
    </row>
    <row r="13" spans="1:5" x14ac:dyDescent="0.25">
      <c r="A13" s="2" t="s">
        <v>140</v>
      </c>
      <c r="B13" s="7">
        <v>3435010</v>
      </c>
      <c r="C13" s="7">
        <v>4004513</v>
      </c>
      <c r="D13" s="7">
        <v>3650127</v>
      </c>
      <c r="E13" s="7">
        <v>4272082</v>
      </c>
    </row>
    <row r="14" spans="1:5" x14ac:dyDescent="0.25">
      <c r="A14" s="2" t="s">
        <v>1548</v>
      </c>
      <c r="B14" s="4"/>
      <c r="C14" s="4"/>
      <c r="D14" s="4"/>
      <c r="E14" s="4"/>
    </row>
    <row r="15" spans="1:5" x14ac:dyDescent="0.25">
      <c r="A15" s="3" t="s">
        <v>1949</v>
      </c>
      <c r="B15" s="4"/>
      <c r="C15" s="4"/>
      <c r="D15" s="4"/>
      <c r="E15" s="4"/>
    </row>
    <row r="16" spans="1:5" x14ac:dyDescent="0.25">
      <c r="A16" s="2" t="s">
        <v>784</v>
      </c>
      <c r="B16" s="7">
        <v>73803</v>
      </c>
      <c r="C16" s="7">
        <v>79826</v>
      </c>
      <c r="D16" s="4"/>
      <c r="E16" s="4"/>
    </row>
    <row r="17" spans="1:5" x14ac:dyDescent="0.25">
      <c r="A17" s="2" t="s">
        <v>785</v>
      </c>
      <c r="B17" s="7">
        <v>113149</v>
      </c>
      <c r="C17" s="7">
        <v>98583</v>
      </c>
      <c r="D17" s="4"/>
      <c r="E17" s="4"/>
    </row>
    <row r="18" spans="1:5" x14ac:dyDescent="0.25">
      <c r="A18" s="2" t="s">
        <v>786</v>
      </c>
      <c r="B18" s="7">
        <v>25659</v>
      </c>
      <c r="C18" s="7">
        <v>36983</v>
      </c>
      <c r="D18" s="4"/>
      <c r="E18" s="4"/>
    </row>
    <row r="19" spans="1:5" x14ac:dyDescent="0.25">
      <c r="A19" s="2" t="s">
        <v>140</v>
      </c>
      <c r="B19" s="7">
        <v>212611</v>
      </c>
      <c r="C19" s="7">
        <v>215392</v>
      </c>
      <c r="D19" s="4"/>
      <c r="E19" s="4"/>
    </row>
    <row r="20" spans="1:5" ht="30" x14ac:dyDescent="0.25">
      <c r="A20" s="2" t="s">
        <v>1543</v>
      </c>
      <c r="B20" s="4"/>
      <c r="C20" s="4"/>
      <c r="D20" s="4"/>
      <c r="E20" s="4"/>
    </row>
    <row r="21" spans="1:5" x14ac:dyDescent="0.25">
      <c r="A21" s="3" t="s">
        <v>1949</v>
      </c>
      <c r="B21" s="4"/>
      <c r="C21" s="4"/>
      <c r="D21" s="4"/>
      <c r="E21" s="4"/>
    </row>
    <row r="22" spans="1:5" x14ac:dyDescent="0.25">
      <c r="A22" s="2" t="s">
        <v>784</v>
      </c>
      <c r="B22" s="7">
        <v>387171</v>
      </c>
      <c r="C22" s="4"/>
      <c r="D22" s="4"/>
      <c r="E22" s="4"/>
    </row>
    <row r="23" spans="1:5" x14ac:dyDescent="0.25">
      <c r="A23" s="2" t="s">
        <v>785</v>
      </c>
      <c r="B23" s="7">
        <v>477264</v>
      </c>
      <c r="C23" s="4"/>
      <c r="D23" s="4"/>
      <c r="E23" s="4"/>
    </row>
    <row r="24" spans="1:5" x14ac:dyDescent="0.25">
      <c r="A24" s="2" t="s">
        <v>786</v>
      </c>
      <c r="B24" s="7">
        <v>-2635</v>
      </c>
      <c r="C24" s="4"/>
      <c r="D24" s="4"/>
      <c r="E24" s="4"/>
    </row>
    <row r="25" spans="1:5" x14ac:dyDescent="0.25">
      <c r="A25" s="2" t="s">
        <v>140</v>
      </c>
      <c r="B25" s="8">
        <v>861800</v>
      </c>
      <c r="C25" s="4"/>
      <c r="D25" s="4"/>
      <c r="E25"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1980</v>
      </c>
      <c r="B1" s="9" t="s">
        <v>2</v>
      </c>
      <c r="C1" s="9"/>
      <c r="D1" s="9"/>
      <c r="E1" s="9"/>
    </row>
    <row r="2" spans="1:5" x14ac:dyDescent="0.25">
      <c r="A2" s="9"/>
      <c r="B2" s="1" t="s">
        <v>3</v>
      </c>
      <c r="C2" s="1" t="s">
        <v>33</v>
      </c>
      <c r="D2" s="1" t="s">
        <v>100</v>
      </c>
      <c r="E2" s="1" t="s">
        <v>1979</v>
      </c>
    </row>
    <row r="3" spans="1:5" x14ac:dyDescent="0.25">
      <c r="A3" s="3" t="s">
        <v>1949</v>
      </c>
      <c r="B3" s="4"/>
      <c r="C3" s="4"/>
      <c r="D3" s="4"/>
      <c r="E3" s="4"/>
    </row>
    <row r="4" spans="1:5" ht="30" x14ac:dyDescent="0.25">
      <c r="A4" s="2" t="s">
        <v>1981</v>
      </c>
      <c r="B4" s="8">
        <v>389100000</v>
      </c>
      <c r="C4" s="8">
        <v>480900000</v>
      </c>
      <c r="D4" s="4"/>
      <c r="E4" s="4"/>
    </row>
    <row r="5" spans="1:5" ht="30" x14ac:dyDescent="0.25">
      <c r="A5" s="2" t="s">
        <v>1982</v>
      </c>
      <c r="B5" s="7">
        <v>439500000</v>
      </c>
      <c r="C5" s="7">
        <v>539500000</v>
      </c>
      <c r="D5" s="4"/>
      <c r="E5" s="4"/>
    </row>
    <row r="6" spans="1:5" ht="30" x14ac:dyDescent="0.25">
      <c r="A6" s="2" t="s">
        <v>1983</v>
      </c>
      <c r="B6" s="7">
        <v>91866000</v>
      </c>
      <c r="C6" s="7">
        <v>-121989000</v>
      </c>
      <c r="D6" s="4"/>
      <c r="E6" s="4"/>
    </row>
    <row r="7" spans="1:5" ht="30" x14ac:dyDescent="0.25">
      <c r="A7" s="2" t="s">
        <v>1984</v>
      </c>
      <c r="B7" s="7">
        <v>-7700000</v>
      </c>
      <c r="C7" s="7">
        <v>1999000</v>
      </c>
      <c r="D7" s="7">
        <v>3100000</v>
      </c>
      <c r="E7" s="4"/>
    </row>
    <row r="8" spans="1:5" ht="45" x14ac:dyDescent="0.25">
      <c r="A8" s="2" t="s">
        <v>1985</v>
      </c>
      <c r="B8" s="7">
        <v>-53970000</v>
      </c>
      <c r="C8" s="7">
        <v>-49629000</v>
      </c>
      <c r="D8" s="4"/>
      <c r="E8" s="4"/>
    </row>
    <row r="9" spans="1:5" x14ac:dyDescent="0.25">
      <c r="A9" s="2" t="s">
        <v>831</v>
      </c>
      <c r="B9" s="7">
        <v>-9844000</v>
      </c>
      <c r="C9" s="7">
        <v>5947000</v>
      </c>
      <c r="D9" s="7">
        <v>22600000</v>
      </c>
      <c r="E9" s="4"/>
    </row>
    <row r="10" spans="1:5" x14ac:dyDescent="0.25">
      <c r="A10" s="2" t="s">
        <v>1986</v>
      </c>
      <c r="B10" s="4"/>
      <c r="C10" s="4"/>
      <c r="D10" s="7">
        <v>49300000</v>
      </c>
      <c r="E10" s="4"/>
    </row>
    <row r="11" spans="1:5" x14ac:dyDescent="0.25">
      <c r="A11" s="2" t="s">
        <v>1987</v>
      </c>
      <c r="B11" s="7">
        <v>-231357000</v>
      </c>
      <c r="C11" s="7">
        <v>-232931000</v>
      </c>
      <c r="D11" s="4"/>
      <c r="E11" s="4"/>
    </row>
    <row r="12" spans="1:5" x14ac:dyDescent="0.25">
      <c r="A12" s="2" t="s">
        <v>1988</v>
      </c>
      <c r="B12" s="4">
        <v>98</v>
      </c>
      <c r="C12" s="4">
        <v>108</v>
      </c>
      <c r="D12" s="4">
        <v>101</v>
      </c>
      <c r="E12" s="4"/>
    </row>
    <row r="13" spans="1:5" x14ac:dyDescent="0.25">
      <c r="A13" s="2" t="s">
        <v>799</v>
      </c>
      <c r="B13" s="7">
        <v>285800000</v>
      </c>
      <c r="C13" s="7">
        <v>310500000</v>
      </c>
      <c r="D13" s="4"/>
      <c r="E13" s="4"/>
    </row>
    <row r="14" spans="1:5" x14ac:dyDescent="0.25">
      <c r="A14" s="2" t="s">
        <v>1989</v>
      </c>
      <c r="B14" s="7">
        <v>323600000</v>
      </c>
      <c r="C14" s="7">
        <v>360200000</v>
      </c>
      <c r="D14" s="4"/>
      <c r="E14" s="4"/>
    </row>
    <row r="15" spans="1:5" ht="30" x14ac:dyDescent="0.25">
      <c r="A15" s="2" t="s">
        <v>1990</v>
      </c>
      <c r="B15" s="7">
        <v>29100000</v>
      </c>
      <c r="C15" s="7">
        <v>29800000</v>
      </c>
      <c r="D15" s="7">
        <v>26600000</v>
      </c>
      <c r="E15" s="4"/>
    </row>
    <row r="16" spans="1:5" x14ac:dyDescent="0.25">
      <c r="A16" s="2" t="s">
        <v>1991</v>
      </c>
      <c r="B16" s="7">
        <v>99500000</v>
      </c>
      <c r="C16" s="7">
        <v>97300000</v>
      </c>
      <c r="D16" s="7">
        <v>163100000</v>
      </c>
      <c r="E16" s="4"/>
    </row>
    <row r="17" spans="1:5" ht="30" x14ac:dyDescent="0.25">
      <c r="A17" s="2" t="s">
        <v>1992</v>
      </c>
      <c r="B17" s="7">
        <v>70400000</v>
      </c>
      <c r="C17" s="7">
        <v>67500000</v>
      </c>
      <c r="D17" s="7">
        <v>136500000</v>
      </c>
      <c r="E17" s="4"/>
    </row>
    <row r="18" spans="1:5" x14ac:dyDescent="0.25">
      <c r="A18" s="2" t="s">
        <v>1993</v>
      </c>
      <c r="B18" s="7">
        <v>9146000</v>
      </c>
      <c r="C18" s="7">
        <v>-163672000</v>
      </c>
      <c r="D18" s="4"/>
      <c r="E18" s="4"/>
    </row>
    <row r="19" spans="1:5" ht="30" x14ac:dyDescent="0.25">
      <c r="A19" s="2" t="s">
        <v>1994</v>
      </c>
      <c r="B19" s="4"/>
      <c r="C19" s="7">
        <v>49600000</v>
      </c>
      <c r="D19" s="7">
        <v>39300000</v>
      </c>
      <c r="E19" s="4"/>
    </row>
    <row r="20" spans="1:5" x14ac:dyDescent="0.25">
      <c r="A20" s="2" t="s">
        <v>799</v>
      </c>
      <c r="B20" s="7">
        <v>-275494000</v>
      </c>
      <c r="C20" s="7">
        <v>-290554000</v>
      </c>
      <c r="D20" s="7">
        <v>317600000</v>
      </c>
      <c r="E20" s="4"/>
    </row>
    <row r="21" spans="1:5" x14ac:dyDescent="0.25">
      <c r="A21" s="2" t="s">
        <v>1989</v>
      </c>
      <c r="B21" s="7">
        <v>598717000</v>
      </c>
      <c r="C21" s="7">
        <v>401496000</v>
      </c>
      <c r="D21" s="7">
        <v>314500000</v>
      </c>
      <c r="E21" s="4"/>
    </row>
    <row r="22" spans="1:5" x14ac:dyDescent="0.25">
      <c r="A22" s="2" t="s">
        <v>1582</v>
      </c>
      <c r="B22" s="4"/>
      <c r="C22" s="4"/>
      <c r="D22" s="4"/>
      <c r="E22" s="4"/>
    </row>
    <row r="23" spans="1:5" x14ac:dyDescent="0.25">
      <c r="A23" s="3" t="s">
        <v>1949</v>
      </c>
      <c r="B23" s="4"/>
      <c r="C23" s="4"/>
      <c r="D23" s="4"/>
      <c r="E23" s="4"/>
    </row>
    <row r="24" spans="1:5" ht="30" x14ac:dyDescent="0.25">
      <c r="A24" s="2" t="s">
        <v>1995</v>
      </c>
      <c r="B24" s="7">
        <v>31200000</v>
      </c>
      <c r="C24" s="4"/>
      <c r="D24" s="4"/>
      <c r="E24" s="4"/>
    </row>
    <row r="25" spans="1:5" ht="30" x14ac:dyDescent="0.25">
      <c r="A25" s="2" t="s">
        <v>1983</v>
      </c>
      <c r="B25" s="7">
        <v>-200896000</v>
      </c>
      <c r="C25" s="7">
        <v>-141341000</v>
      </c>
      <c r="D25" s="7">
        <v>-218116000</v>
      </c>
      <c r="E25" s="4"/>
    </row>
    <row r="26" spans="1:5" ht="30" x14ac:dyDescent="0.25">
      <c r="A26" s="2" t="s">
        <v>1984</v>
      </c>
      <c r="B26" s="7">
        <v>-7700000</v>
      </c>
      <c r="C26" s="7">
        <v>1999000</v>
      </c>
      <c r="D26" s="7">
        <v>-3111000</v>
      </c>
      <c r="E26" s="4"/>
    </row>
    <row r="27" spans="1:5" ht="45" x14ac:dyDescent="0.25">
      <c r="A27" s="2" t="s">
        <v>1985</v>
      </c>
      <c r="B27" s="7">
        <v>-48891000</v>
      </c>
      <c r="C27" s="7">
        <v>-49580000</v>
      </c>
      <c r="D27" s="7">
        <v>-39298000</v>
      </c>
      <c r="E27" s="4"/>
    </row>
    <row r="28" spans="1:5" x14ac:dyDescent="0.25">
      <c r="A28" s="2" t="s">
        <v>831</v>
      </c>
      <c r="B28" s="7">
        <v>3982000</v>
      </c>
      <c r="C28" s="7">
        <v>5947000</v>
      </c>
      <c r="D28" s="7">
        <v>22572000</v>
      </c>
      <c r="E28" s="4"/>
    </row>
    <row r="29" spans="1:5" x14ac:dyDescent="0.25">
      <c r="A29" s="2" t="s">
        <v>1987</v>
      </c>
      <c r="B29" s="7">
        <v>-301784000</v>
      </c>
      <c r="C29" s="7">
        <v>-231278000</v>
      </c>
      <c r="D29" s="7">
        <v>-267422000</v>
      </c>
      <c r="E29" s="4"/>
    </row>
    <row r="30" spans="1:5" x14ac:dyDescent="0.25">
      <c r="A30" s="2" t="s">
        <v>1993</v>
      </c>
      <c r="B30" s="7">
        <v>-264711000</v>
      </c>
      <c r="C30" s="7">
        <v>-182975000</v>
      </c>
      <c r="D30" s="7">
        <v>-237953000</v>
      </c>
      <c r="E30" s="4"/>
    </row>
    <row r="31" spans="1:5" x14ac:dyDescent="0.25">
      <c r="A31" s="2" t="s">
        <v>799</v>
      </c>
      <c r="B31" s="7">
        <v>-310414000</v>
      </c>
      <c r="C31" s="7">
        <v>-280933000</v>
      </c>
      <c r="D31" s="7">
        <v>-265222000</v>
      </c>
      <c r="E31" s="4"/>
    </row>
    <row r="32" spans="1:5" x14ac:dyDescent="0.25">
      <c r="A32" s="2" t="s">
        <v>1989</v>
      </c>
      <c r="B32" s="7">
        <v>411302000</v>
      </c>
      <c r="C32" s="7">
        <v>370870000</v>
      </c>
      <c r="D32" s="7">
        <v>314528000</v>
      </c>
      <c r="E32" s="4"/>
    </row>
    <row r="33" spans="1:5" ht="30" x14ac:dyDescent="0.25">
      <c r="A33" s="2" t="s">
        <v>1996</v>
      </c>
      <c r="B33" s="4"/>
      <c r="C33" s="4"/>
      <c r="D33" s="4"/>
      <c r="E33" s="4"/>
    </row>
    <row r="34" spans="1:5" x14ac:dyDescent="0.25">
      <c r="A34" s="3" t="s">
        <v>1949</v>
      </c>
      <c r="B34" s="4"/>
      <c r="C34" s="4"/>
      <c r="D34" s="4"/>
      <c r="E34" s="4"/>
    </row>
    <row r="35" spans="1:5" ht="45" x14ac:dyDescent="0.25">
      <c r="A35" s="2" t="s">
        <v>1997</v>
      </c>
      <c r="B35" s="7">
        <v>264700000</v>
      </c>
      <c r="C35" s="7">
        <v>183000000</v>
      </c>
      <c r="D35" s="7">
        <v>238000000</v>
      </c>
      <c r="E35" s="4"/>
    </row>
    <row r="36" spans="1:5" ht="30" x14ac:dyDescent="0.25">
      <c r="A36" s="2" t="s">
        <v>1995</v>
      </c>
      <c r="B36" s="7">
        <v>288900000</v>
      </c>
      <c r="C36" s="7">
        <v>257100000</v>
      </c>
      <c r="D36" s="4"/>
      <c r="E36" s="4"/>
    </row>
    <row r="37" spans="1:5" x14ac:dyDescent="0.25">
      <c r="A37" s="2" t="s">
        <v>1998</v>
      </c>
      <c r="B37" s="7">
        <v>11200000</v>
      </c>
      <c r="C37" s="4"/>
      <c r="D37" s="4"/>
      <c r="E37" s="4"/>
    </row>
    <row r="38" spans="1:5" ht="30" x14ac:dyDescent="0.25">
      <c r="A38" s="2" t="s">
        <v>1983</v>
      </c>
      <c r="B38" s="7">
        <v>224600000</v>
      </c>
      <c r="C38" s="7">
        <v>215500000</v>
      </c>
      <c r="D38" s="7">
        <v>218100000</v>
      </c>
      <c r="E38" s="4"/>
    </row>
    <row r="39" spans="1:5" ht="30" x14ac:dyDescent="0.25">
      <c r="A39" s="2" t="s">
        <v>1984</v>
      </c>
      <c r="B39" s="7">
        <v>7700000</v>
      </c>
      <c r="C39" s="4"/>
      <c r="D39" s="4"/>
      <c r="E39" s="4"/>
    </row>
    <row r="40" spans="1:5" ht="45" x14ac:dyDescent="0.25">
      <c r="A40" s="2" t="s">
        <v>1985</v>
      </c>
      <c r="B40" s="7">
        <v>49500000</v>
      </c>
      <c r="C40" s="4"/>
      <c r="D40" s="4"/>
      <c r="E40" s="4"/>
    </row>
    <row r="41" spans="1:5" x14ac:dyDescent="0.25">
      <c r="A41" s="2" t="s">
        <v>831</v>
      </c>
      <c r="B41" s="7">
        <v>4000000</v>
      </c>
      <c r="C41" s="4"/>
      <c r="D41" s="4"/>
      <c r="E41" s="4"/>
    </row>
    <row r="42" spans="1:5" ht="45" x14ac:dyDescent="0.25">
      <c r="A42" s="2" t="s">
        <v>1999</v>
      </c>
      <c r="B42" s="4"/>
      <c r="C42" s="4"/>
      <c r="D42" s="4"/>
      <c r="E42" s="4"/>
    </row>
    <row r="43" spans="1:5" x14ac:dyDescent="0.25">
      <c r="A43" s="3" t="s">
        <v>1949</v>
      </c>
      <c r="B43" s="4"/>
      <c r="C43" s="4"/>
      <c r="D43" s="4"/>
      <c r="E43" s="4"/>
    </row>
    <row r="44" spans="1:5" ht="45" x14ac:dyDescent="0.25">
      <c r="A44" s="2" t="s">
        <v>1997</v>
      </c>
      <c r="B44" s="7">
        <v>24200000</v>
      </c>
      <c r="C44" s="4"/>
      <c r="D44" s="4"/>
      <c r="E44" s="4"/>
    </row>
    <row r="45" spans="1:5" x14ac:dyDescent="0.25">
      <c r="A45" s="2" t="s">
        <v>2000</v>
      </c>
      <c r="B45" s="4"/>
      <c r="C45" s="4"/>
      <c r="D45" s="4"/>
      <c r="E45" s="4"/>
    </row>
    <row r="46" spans="1:5" x14ac:dyDescent="0.25">
      <c r="A46" s="3" t="s">
        <v>1949</v>
      </c>
      <c r="B46" s="4"/>
      <c r="C46" s="4"/>
      <c r="D46" s="4"/>
      <c r="E46" s="4"/>
    </row>
    <row r="47" spans="1:5" x14ac:dyDescent="0.25">
      <c r="A47" s="2" t="s">
        <v>1986</v>
      </c>
      <c r="B47" s="7">
        <v>37800000</v>
      </c>
      <c r="C47" s="7">
        <v>49700000</v>
      </c>
      <c r="D47" s="7">
        <v>3100000</v>
      </c>
      <c r="E47" s="4"/>
    </row>
    <row r="48" spans="1:5" x14ac:dyDescent="0.25">
      <c r="A48" s="2" t="s">
        <v>1987</v>
      </c>
      <c r="B48" s="7">
        <v>262400000</v>
      </c>
      <c r="C48" s="7">
        <v>265200000</v>
      </c>
      <c r="D48" s="7">
        <v>267400000</v>
      </c>
      <c r="E48" s="7">
        <v>224800000</v>
      </c>
    </row>
    <row r="49" spans="1:5" ht="45" x14ac:dyDescent="0.25">
      <c r="A49" s="2" t="s">
        <v>2001</v>
      </c>
      <c r="B49" s="7">
        <v>59400000</v>
      </c>
      <c r="C49" s="7">
        <v>69800000</v>
      </c>
      <c r="D49" s="7">
        <v>36400000</v>
      </c>
      <c r="E49" s="7">
        <v>57900000</v>
      </c>
    </row>
    <row r="50" spans="1:5" ht="45" x14ac:dyDescent="0.25">
      <c r="A50" s="2" t="s">
        <v>2002</v>
      </c>
      <c r="B50" s="7">
        <v>6200000</v>
      </c>
      <c r="C50" s="7">
        <v>4900000</v>
      </c>
      <c r="D50" s="7">
        <v>2600000</v>
      </c>
      <c r="E50" s="7">
        <v>2800000</v>
      </c>
    </row>
    <row r="51" spans="1:5" ht="45" x14ac:dyDescent="0.25">
      <c r="A51" s="2" t="s">
        <v>2003</v>
      </c>
      <c r="B51" s="7">
        <v>62500000</v>
      </c>
      <c r="C51" s="7">
        <v>42600000</v>
      </c>
      <c r="D51" s="7">
        <v>96300000</v>
      </c>
      <c r="E51" s="7">
        <v>91600000</v>
      </c>
    </row>
    <row r="52" spans="1:5" ht="45" x14ac:dyDescent="0.25">
      <c r="A52" s="2" t="s">
        <v>2004</v>
      </c>
      <c r="B52" s="7">
        <v>63600000</v>
      </c>
      <c r="C52" s="7">
        <v>42100000</v>
      </c>
      <c r="D52" s="7">
        <v>52700000</v>
      </c>
      <c r="E52" s="4"/>
    </row>
    <row r="53" spans="1:5" ht="45" x14ac:dyDescent="0.25">
      <c r="A53" s="2" t="s">
        <v>2005</v>
      </c>
      <c r="B53" s="7">
        <v>70700000</v>
      </c>
      <c r="C53" s="7">
        <v>105800000</v>
      </c>
      <c r="D53" s="7">
        <v>79700000</v>
      </c>
      <c r="E53" s="7">
        <v>72500000</v>
      </c>
    </row>
    <row r="54" spans="1:5" x14ac:dyDescent="0.25">
      <c r="A54" s="2" t="s">
        <v>2006</v>
      </c>
      <c r="B54" s="4"/>
      <c r="C54" s="4"/>
      <c r="D54" s="7">
        <v>52400000</v>
      </c>
      <c r="E54" s="4"/>
    </row>
    <row r="55" spans="1:5" ht="45" x14ac:dyDescent="0.25">
      <c r="A55" s="2" t="s">
        <v>2007</v>
      </c>
      <c r="B55" s="4"/>
      <c r="C55" s="4"/>
      <c r="D55" s="4"/>
      <c r="E55" s="4"/>
    </row>
    <row r="56" spans="1:5" x14ac:dyDescent="0.25">
      <c r="A56" s="3" t="s">
        <v>1949</v>
      </c>
      <c r="B56" s="4"/>
      <c r="C56" s="4"/>
      <c r="D56" s="4"/>
      <c r="E56" s="4"/>
    </row>
    <row r="57" spans="1:5" x14ac:dyDescent="0.25">
      <c r="A57" s="2" t="s">
        <v>1993</v>
      </c>
      <c r="B57" s="4"/>
      <c r="C57" s="8">
        <v>74100000</v>
      </c>
      <c r="D57" s="4"/>
      <c r="E57" s="4"/>
    </row>
  </sheetData>
  <mergeCells count="2">
    <mergeCell ref="A1:A2"/>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3.7109375" bestFit="1" customWidth="1"/>
  </cols>
  <sheetData>
    <row r="1" spans="1:4" ht="45" customHeight="1" x14ac:dyDescent="0.25">
      <c r="A1" s="9" t="s">
        <v>2008</v>
      </c>
      <c r="B1" s="9" t="s">
        <v>2</v>
      </c>
      <c r="C1" s="9"/>
      <c r="D1" s="9"/>
    </row>
    <row r="2" spans="1:4" x14ac:dyDescent="0.25">
      <c r="A2" s="9"/>
      <c r="B2" s="1" t="s">
        <v>3</v>
      </c>
      <c r="C2" s="1" t="s">
        <v>33</v>
      </c>
      <c r="D2" s="1" t="s">
        <v>100</v>
      </c>
    </row>
    <row r="3" spans="1:4" x14ac:dyDescent="0.25">
      <c r="A3" s="3" t="s">
        <v>1949</v>
      </c>
      <c r="B3" s="4"/>
      <c r="C3" s="4"/>
      <c r="D3" s="4"/>
    </row>
    <row r="4" spans="1:4" ht="45" x14ac:dyDescent="0.25">
      <c r="A4" s="2" t="s">
        <v>2009</v>
      </c>
      <c r="B4" s="8">
        <v>-318671000</v>
      </c>
      <c r="C4" s="8">
        <v>-257114000</v>
      </c>
      <c r="D4" s="8">
        <v>-237953000</v>
      </c>
    </row>
    <row r="5" spans="1:4" ht="45" x14ac:dyDescent="0.25">
      <c r="A5" s="2" t="s">
        <v>2010</v>
      </c>
      <c r="B5" s="7">
        <v>327817000</v>
      </c>
      <c r="C5" s="7">
        <v>93442000</v>
      </c>
      <c r="D5" s="4"/>
    </row>
    <row r="6" spans="1:4" x14ac:dyDescent="0.25">
      <c r="A6" s="2" t="s">
        <v>798</v>
      </c>
      <c r="B6" s="7">
        <v>598717000</v>
      </c>
      <c r="C6" s="7">
        <v>401496000</v>
      </c>
      <c r="D6" s="7">
        <v>314500000</v>
      </c>
    </row>
    <row r="7" spans="1:4" x14ac:dyDescent="0.25">
      <c r="A7" s="2" t="s">
        <v>799</v>
      </c>
      <c r="B7" s="7">
        <v>-275494000</v>
      </c>
      <c r="C7" s="7">
        <v>-290554000</v>
      </c>
      <c r="D7" s="7">
        <v>317600000</v>
      </c>
    </row>
    <row r="8" spans="1:4" x14ac:dyDescent="0.25">
      <c r="A8" s="2" t="s">
        <v>807</v>
      </c>
      <c r="B8" s="7">
        <v>-231357000</v>
      </c>
      <c r="C8" s="7">
        <v>-232931000</v>
      </c>
      <c r="D8" s="4"/>
    </row>
    <row r="9" spans="1:4" ht="30" x14ac:dyDescent="0.25">
      <c r="A9" s="2" t="s">
        <v>813</v>
      </c>
      <c r="B9" s="7">
        <v>91866000</v>
      </c>
      <c r="C9" s="7">
        <v>-121989000</v>
      </c>
      <c r="D9" s="4"/>
    </row>
    <row r="10" spans="1:4" ht="30" x14ac:dyDescent="0.25">
      <c r="A10" s="2" t="s">
        <v>818</v>
      </c>
      <c r="B10" s="7">
        <v>-11206000</v>
      </c>
      <c r="C10" s="4"/>
      <c r="D10" s="4"/>
    </row>
    <row r="11" spans="1:4" ht="30" x14ac:dyDescent="0.25">
      <c r="A11" s="2" t="s">
        <v>820</v>
      </c>
      <c r="B11" s="7">
        <v>-7700000</v>
      </c>
      <c r="C11" s="7">
        <v>1999000</v>
      </c>
      <c r="D11" s="7">
        <v>3100000</v>
      </c>
    </row>
    <row r="12" spans="1:4" ht="45" x14ac:dyDescent="0.25">
      <c r="A12" s="2" t="s">
        <v>823</v>
      </c>
      <c r="B12" s="7">
        <v>-53970000</v>
      </c>
      <c r="C12" s="7">
        <v>-49629000</v>
      </c>
      <c r="D12" s="4"/>
    </row>
    <row r="13" spans="1:4" x14ac:dyDescent="0.25">
      <c r="A13" s="2" t="s">
        <v>831</v>
      </c>
      <c r="B13" s="7">
        <v>-9844000</v>
      </c>
      <c r="C13" s="7">
        <v>5947000</v>
      </c>
      <c r="D13" s="7">
        <v>22600000</v>
      </c>
    </row>
    <row r="14" spans="1:4" ht="30" x14ac:dyDescent="0.25">
      <c r="A14" s="2" t="s">
        <v>850</v>
      </c>
      <c r="B14" s="7">
        <v>9146000</v>
      </c>
      <c r="C14" s="7">
        <v>-163672000</v>
      </c>
      <c r="D14" s="4"/>
    </row>
    <row r="15" spans="1:4" x14ac:dyDescent="0.25">
      <c r="A15" s="2" t="s">
        <v>1582</v>
      </c>
      <c r="B15" s="4"/>
      <c r="C15" s="4"/>
      <c r="D15" s="4"/>
    </row>
    <row r="16" spans="1:4" x14ac:dyDescent="0.25">
      <c r="A16" s="3" t="s">
        <v>1949</v>
      </c>
      <c r="B16" s="4"/>
      <c r="C16" s="4"/>
      <c r="D16" s="4"/>
    </row>
    <row r="17" spans="1:4" x14ac:dyDescent="0.25">
      <c r="A17" s="2" t="s">
        <v>2011</v>
      </c>
      <c r="B17" s="7">
        <v>323621000</v>
      </c>
      <c r="C17" s="7">
        <v>360214000</v>
      </c>
      <c r="D17" s="7">
        <v>314528000</v>
      </c>
    </row>
    <row r="18" spans="1:4" x14ac:dyDescent="0.25">
      <c r="A18" s="2" t="s">
        <v>2011</v>
      </c>
      <c r="B18" s="7">
        <v>312415000</v>
      </c>
      <c r="C18" s="7">
        <v>360214000</v>
      </c>
      <c r="D18" s="7">
        <v>314528000</v>
      </c>
    </row>
    <row r="19" spans="1:4" ht="30" x14ac:dyDescent="0.25">
      <c r="A19" s="2" t="s">
        <v>2012</v>
      </c>
      <c r="B19" s="7">
        <v>-285814000</v>
      </c>
      <c r="C19" s="7">
        <v>-310488000</v>
      </c>
      <c r="D19" s="7">
        <v>-265222000</v>
      </c>
    </row>
    <row r="20" spans="1:4" ht="30" x14ac:dyDescent="0.25">
      <c r="A20" s="2" t="s">
        <v>2013</v>
      </c>
      <c r="B20" s="7">
        <v>-262384000</v>
      </c>
      <c r="C20" s="7">
        <v>-265206000</v>
      </c>
      <c r="D20" s="7">
        <v>-267422000</v>
      </c>
    </row>
    <row r="21" spans="1:4" ht="30" x14ac:dyDescent="0.25">
      <c r="A21" s="2" t="s">
        <v>2014</v>
      </c>
      <c r="B21" s="7">
        <v>-224577000</v>
      </c>
      <c r="C21" s="7">
        <v>-215480000</v>
      </c>
      <c r="D21" s="7">
        <v>-218116000</v>
      </c>
    </row>
    <row r="22" spans="1:4" ht="30" x14ac:dyDescent="0.25">
      <c r="A22" s="2" t="s">
        <v>2015</v>
      </c>
      <c r="B22" s="7">
        <v>-11206000</v>
      </c>
      <c r="C22" s="4"/>
      <c r="D22" s="4"/>
    </row>
    <row r="23" spans="1:4" ht="30" x14ac:dyDescent="0.25">
      <c r="A23" s="2" t="s">
        <v>2016</v>
      </c>
      <c r="B23" s="7">
        <v>-7700000</v>
      </c>
      <c r="C23" s="7">
        <v>1999000</v>
      </c>
      <c r="D23" s="7">
        <v>-3111000</v>
      </c>
    </row>
    <row r="24" spans="1:4" ht="45" x14ac:dyDescent="0.25">
      <c r="A24" s="2" t="s">
        <v>2017</v>
      </c>
      <c r="B24" s="7">
        <v>-49445000</v>
      </c>
      <c r="C24" s="7">
        <v>-49580000</v>
      </c>
      <c r="D24" s="7">
        <v>-39298000</v>
      </c>
    </row>
    <row r="25" spans="1:4" ht="30" x14ac:dyDescent="0.25">
      <c r="A25" s="2" t="s">
        <v>2018</v>
      </c>
      <c r="B25" s="7">
        <v>3982000</v>
      </c>
      <c r="C25" s="7">
        <v>5947000</v>
      </c>
      <c r="D25" s="7">
        <v>22572000</v>
      </c>
    </row>
    <row r="26" spans="1:4" ht="45" x14ac:dyDescent="0.25">
      <c r="A26" s="2" t="s">
        <v>2009</v>
      </c>
      <c r="B26" s="7">
        <v>-288946000</v>
      </c>
      <c r="C26" s="7">
        <v>-257114000</v>
      </c>
      <c r="D26" s="7">
        <v>-237953000</v>
      </c>
    </row>
    <row r="27" spans="1:4" x14ac:dyDescent="0.25">
      <c r="A27" s="2" t="s">
        <v>2019</v>
      </c>
      <c r="B27" s="7">
        <v>87681000</v>
      </c>
      <c r="C27" s="7">
        <v>10656000</v>
      </c>
      <c r="D27" s="4"/>
    </row>
    <row r="28" spans="1:4" ht="30" x14ac:dyDescent="0.25">
      <c r="A28" s="2" t="s">
        <v>2020</v>
      </c>
      <c r="B28" s="7">
        <v>-24600000</v>
      </c>
      <c r="C28" s="7">
        <v>29555000</v>
      </c>
      <c r="D28" s="4"/>
    </row>
    <row r="29" spans="1:4" ht="30" x14ac:dyDescent="0.25">
      <c r="A29" s="2" t="s">
        <v>2021</v>
      </c>
      <c r="B29" s="7">
        <v>-39400000</v>
      </c>
      <c r="C29" s="7">
        <v>33928000</v>
      </c>
      <c r="D29" s="4"/>
    </row>
    <row r="30" spans="1:4" ht="30" x14ac:dyDescent="0.25">
      <c r="A30" s="2" t="s">
        <v>2022</v>
      </c>
      <c r="B30" s="7">
        <v>23681000</v>
      </c>
      <c r="C30" s="7">
        <v>74139000</v>
      </c>
      <c r="D30" s="4"/>
    </row>
    <row r="31" spans="1:4" ht="30" x14ac:dyDescent="0.25">
      <c r="A31" s="2" t="s">
        <v>2023</v>
      </c>
      <c r="B31" s="4">
        <v>0</v>
      </c>
      <c r="C31" s="4">
        <v>0</v>
      </c>
      <c r="D31" s="4"/>
    </row>
    <row r="32" spans="1:4" ht="30" x14ac:dyDescent="0.25">
      <c r="A32" s="2" t="s">
        <v>2024</v>
      </c>
      <c r="B32" s="4">
        <v>0</v>
      </c>
      <c r="C32" s="4">
        <v>0</v>
      </c>
      <c r="D32" s="4"/>
    </row>
    <row r="33" spans="1:4" ht="45" x14ac:dyDescent="0.25">
      <c r="A33" s="2" t="s">
        <v>2025</v>
      </c>
      <c r="B33" s="7">
        <v>554000</v>
      </c>
      <c r="C33" s="4"/>
      <c r="D33" s="4"/>
    </row>
    <row r="34" spans="1:4" ht="30" x14ac:dyDescent="0.25">
      <c r="A34" s="2" t="s">
        <v>2026</v>
      </c>
      <c r="B34" s="4">
        <v>0</v>
      </c>
      <c r="C34" s="4">
        <v>0</v>
      </c>
      <c r="D34" s="4"/>
    </row>
    <row r="35" spans="1:4" ht="45" x14ac:dyDescent="0.25">
      <c r="A35" s="2" t="s">
        <v>2010</v>
      </c>
      <c r="B35" s="7">
        <v>24235000</v>
      </c>
      <c r="C35" s="7">
        <v>74139000</v>
      </c>
      <c r="D35" s="4">
        <v>0</v>
      </c>
    </row>
    <row r="36" spans="1:4" x14ac:dyDescent="0.25">
      <c r="A36" s="2" t="s">
        <v>798</v>
      </c>
      <c r="B36" s="7">
        <v>411302000</v>
      </c>
      <c r="C36" s="7">
        <v>370870000</v>
      </c>
      <c r="D36" s="7">
        <v>314528000</v>
      </c>
    </row>
    <row r="37" spans="1:4" x14ac:dyDescent="0.25">
      <c r="A37" s="2" t="s">
        <v>799</v>
      </c>
      <c r="B37" s="7">
        <v>-310414000</v>
      </c>
      <c r="C37" s="7">
        <v>-280933000</v>
      </c>
      <c r="D37" s="7">
        <v>-265222000</v>
      </c>
    </row>
    <row r="38" spans="1:4" x14ac:dyDescent="0.25">
      <c r="A38" s="2" t="s">
        <v>807</v>
      </c>
      <c r="B38" s="7">
        <v>-301784000</v>
      </c>
      <c r="C38" s="7">
        <v>-231278000</v>
      </c>
      <c r="D38" s="7">
        <v>-267422000</v>
      </c>
    </row>
    <row r="39" spans="1:4" ht="30" x14ac:dyDescent="0.25">
      <c r="A39" s="2" t="s">
        <v>813</v>
      </c>
      <c r="B39" s="7">
        <v>-200896000</v>
      </c>
      <c r="C39" s="7">
        <v>-141341000</v>
      </c>
      <c r="D39" s="7">
        <v>-218116000</v>
      </c>
    </row>
    <row r="40" spans="1:4" ht="30" x14ac:dyDescent="0.25">
      <c r="A40" s="2" t="s">
        <v>818</v>
      </c>
      <c r="B40" s="7">
        <v>-11206000</v>
      </c>
      <c r="C40" s="4"/>
      <c r="D40" s="4"/>
    </row>
    <row r="41" spans="1:4" ht="30" x14ac:dyDescent="0.25">
      <c r="A41" s="2" t="s">
        <v>820</v>
      </c>
      <c r="B41" s="7">
        <v>-7700000</v>
      </c>
      <c r="C41" s="7">
        <v>1999000</v>
      </c>
      <c r="D41" s="7">
        <v>-3111000</v>
      </c>
    </row>
    <row r="42" spans="1:4" ht="45" x14ac:dyDescent="0.25">
      <c r="A42" s="2" t="s">
        <v>823</v>
      </c>
      <c r="B42" s="7">
        <v>-48891000</v>
      </c>
      <c r="C42" s="7">
        <v>-49580000</v>
      </c>
      <c r="D42" s="7">
        <v>-39298000</v>
      </c>
    </row>
    <row r="43" spans="1:4" x14ac:dyDescent="0.25">
      <c r="A43" s="2" t="s">
        <v>831</v>
      </c>
      <c r="B43" s="7">
        <v>3982000</v>
      </c>
      <c r="C43" s="7">
        <v>5947000</v>
      </c>
      <c r="D43" s="7">
        <v>22572000</v>
      </c>
    </row>
    <row r="44" spans="1:4" ht="30" x14ac:dyDescent="0.25">
      <c r="A44" s="2" t="s">
        <v>850</v>
      </c>
      <c r="B44" s="7">
        <v>-264711000</v>
      </c>
      <c r="C44" s="7">
        <v>-182975000</v>
      </c>
      <c r="D44" s="7">
        <v>-237953000</v>
      </c>
    </row>
    <row r="45" spans="1:4" x14ac:dyDescent="0.25">
      <c r="A45" s="2" t="s">
        <v>1548</v>
      </c>
      <c r="B45" s="4"/>
      <c r="C45" s="4"/>
      <c r="D45" s="4"/>
    </row>
    <row r="46" spans="1:4" x14ac:dyDescent="0.25">
      <c r="A46" s="3" t="s">
        <v>1949</v>
      </c>
      <c r="B46" s="4"/>
      <c r="C46" s="4"/>
      <c r="D46" s="4"/>
    </row>
    <row r="47" spans="1:4" x14ac:dyDescent="0.25">
      <c r="A47" s="2" t="s">
        <v>2011</v>
      </c>
      <c r="B47" s="7">
        <v>27985000</v>
      </c>
      <c r="C47" s="4"/>
      <c r="D47" s="4"/>
    </row>
    <row r="48" spans="1:4" ht="30" x14ac:dyDescent="0.25">
      <c r="A48" s="2" t="s">
        <v>2012</v>
      </c>
      <c r="B48" s="7">
        <v>-16986000</v>
      </c>
      <c r="C48" s="4"/>
      <c r="D48" s="4"/>
    </row>
    <row r="49" spans="1:4" ht="30" x14ac:dyDescent="0.25">
      <c r="A49" s="2" t="s">
        <v>2013</v>
      </c>
      <c r="B49" s="7">
        <v>-18114000</v>
      </c>
      <c r="C49" s="4"/>
      <c r="D49" s="4"/>
    </row>
    <row r="50" spans="1:4" ht="30" x14ac:dyDescent="0.25">
      <c r="A50" s="2" t="s">
        <v>2014</v>
      </c>
      <c r="B50" s="7">
        <v>-7115000</v>
      </c>
      <c r="C50" s="4"/>
      <c r="D50" s="4"/>
    </row>
    <row r="51" spans="1:4" ht="45" x14ac:dyDescent="0.25">
      <c r="A51" s="2" t="s">
        <v>2017</v>
      </c>
      <c r="B51" s="7">
        <v>-486000</v>
      </c>
      <c r="C51" s="4"/>
      <c r="D51" s="4"/>
    </row>
    <row r="52" spans="1:4" ht="30" x14ac:dyDescent="0.25">
      <c r="A52" s="2" t="s">
        <v>2018</v>
      </c>
      <c r="B52" s="7">
        <v>-11065000</v>
      </c>
      <c r="C52" s="4"/>
      <c r="D52" s="4"/>
    </row>
    <row r="53" spans="1:4" ht="45" x14ac:dyDescent="0.25">
      <c r="A53" s="2" t="s">
        <v>2009</v>
      </c>
      <c r="B53" s="7">
        <v>-18666000</v>
      </c>
      <c r="C53" s="4"/>
      <c r="D53" s="4"/>
    </row>
    <row r="54" spans="1:4" x14ac:dyDescent="0.25">
      <c r="A54" s="2" t="s">
        <v>2019</v>
      </c>
      <c r="B54" s="7">
        <v>29626000</v>
      </c>
      <c r="C54" s="7">
        <v>30626000</v>
      </c>
      <c r="D54" s="4"/>
    </row>
    <row r="55" spans="1:4" ht="30" x14ac:dyDescent="0.25">
      <c r="A55" s="2" t="s">
        <v>2020</v>
      </c>
      <c r="B55" s="7">
        <v>14302000</v>
      </c>
      <c r="C55" s="7">
        <v>-9621000</v>
      </c>
      <c r="D55" s="4"/>
    </row>
    <row r="56" spans="1:4" ht="30" x14ac:dyDescent="0.25">
      <c r="A56" s="2" t="s">
        <v>2021</v>
      </c>
      <c r="B56" s="7">
        <v>29671000</v>
      </c>
      <c r="C56" s="7">
        <v>-1653000</v>
      </c>
      <c r="D56" s="4"/>
    </row>
    <row r="57" spans="1:4" ht="30" x14ac:dyDescent="0.25">
      <c r="A57" s="2" t="s">
        <v>2022</v>
      </c>
      <c r="B57" s="7">
        <v>73599000</v>
      </c>
      <c r="C57" s="7">
        <v>19352000</v>
      </c>
      <c r="D57" s="4"/>
    </row>
    <row r="58" spans="1:4" ht="45" x14ac:dyDescent="0.25">
      <c r="A58" s="2" t="s">
        <v>2025</v>
      </c>
      <c r="B58" s="7">
        <v>495000</v>
      </c>
      <c r="C58" s="7">
        <v>-49000</v>
      </c>
      <c r="D58" s="4"/>
    </row>
    <row r="59" spans="1:4" ht="30" x14ac:dyDescent="0.25">
      <c r="A59" s="2" t="s">
        <v>2026</v>
      </c>
      <c r="B59" s="4">
        <v>0</v>
      </c>
      <c r="C59" s="4">
        <v>0</v>
      </c>
      <c r="D59" s="4"/>
    </row>
    <row r="60" spans="1:4" ht="45" x14ac:dyDescent="0.25">
      <c r="A60" s="2" t="s">
        <v>2010</v>
      </c>
      <c r="B60" s="7">
        <v>74094000</v>
      </c>
      <c r="C60" s="7">
        <v>19303000</v>
      </c>
      <c r="D60" s="4"/>
    </row>
    <row r="61" spans="1:4" x14ac:dyDescent="0.25">
      <c r="A61" s="2" t="s">
        <v>798</v>
      </c>
      <c r="B61" s="7">
        <v>57611000</v>
      </c>
      <c r="C61" s="7">
        <v>30626000</v>
      </c>
      <c r="D61" s="4"/>
    </row>
    <row r="62" spans="1:4" x14ac:dyDescent="0.25">
      <c r="A62" s="2" t="s">
        <v>799</v>
      </c>
      <c r="B62" s="7">
        <v>-2684000</v>
      </c>
      <c r="C62" s="7">
        <v>-9621000</v>
      </c>
      <c r="D62" s="4"/>
    </row>
    <row r="63" spans="1:4" x14ac:dyDescent="0.25">
      <c r="A63" s="2" t="s">
        <v>807</v>
      </c>
      <c r="B63" s="7">
        <v>11557000</v>
      </c>
      <c r="C63" s="7">
        <v>-1653000</v>
      </c>
      <c r="D63" s="4"/>
    </row>
    <row r="64" spans="1:4" ht="30" x14ac:dyDescent="0.25">
      <c r="A64" s="2" t="s">
        <v>813</v>
      </c>
      <c r="B64" s="7">
        <v>66484000</v>
      </c>
      <c r="C64" s="7">
        <v>19352000</v>
      </c>
      <c r="D64" s="4"/>
    </row>
    <row r="65" spans="1:4" ht="45" x14ac:dyDescent="0.25">
      <c r="A65" s="2" t="s">
        <v>823</v>
      </c>
      <c r="B65" s="7">
        <v>9000</v>
      </c>
      <c r="C65" s="7">
        <v>-49000</v>
      </c>
      <c r="D65" s="4"/>
    </row>
    <row r="66" spans="1:4" x14ac:dyDescent="0.25">
      <c r="A66" s="2" t="s">
        <v>831</v>
      </c>
      <c r="B66" s="7">
        <v>-11065000</v>
      </c>
      <c r="C66" s="4"/>
      <c r="D66" s="4"/>
    </row>
    <row r="67" spans="1:4" ht="30" x14ac:dyDescent="0.25">
      <c r="A67" s="2" t="s">
        <v>850</v>
      </c>
      <c r="B67" s="7">
        <v>55428000</v>
      </c>
      <c r="C67" s="7">
        <v>19303000</v>
      </c>
      <c r="D67" s="4"/>
    </row>
    <row r="68" spans="1:4" ht="30" x14ac:dyDescent="0.25">
      <c r="A68" s="2" t="s">
        <v>1543</v>
      </c>
      <c r="B68" s="4"/>
      <c r="C68" s="4"/>
      <c r="D68" s="4"/>
    </row>
    <row r="69" spans="1:4" x14ac:dyDescent="0.25">
      <c r="A69" s="3" t="s">
        <v>1949</v>
      </c>
      <c r="B69" s="4"/>
      <c r="C69" s="4"/>
      <c r="D69" s="4"/>
    </row>
    <row r="70" spans="1:4" x14ac:dyDescent="0.25">
      <c r="A70" s="2" t="s">
        <v>2011</v>
      </c>
      <c r="B70" s="7">
        <v>80315000</v>
      </c>
      <c r="C70" s="4"/>
      <c r="D70" s="4"/>
    </row>
    <row r="71" spans="1:4" ht="30" x14ac:dyDescent="0.25">
      <c r="A71" s="2" t="s">
        <v>2012</v>
      </c>
      <c r="B71" s="7">
        <v>24208000</v>
      </c>
      <c r="C71" s="4"/>
      <c r="D71" s="4"/>
    </row>
    <row r="72" spans="1:4" ht="30" x14ac:dyDescent="0.25">
      <c r="A72" s="2" t="s">
        <v>2013</v>
      </c>
      <c r="B72" s="7">
        <v>-105177000</v>
      </c>
      <c r="C72" s="4"/>
      <c r="D72" s="4"/>
    </row>
    <row r="73" spans="1:4" ht="30" x14ac:dyDescent="0.25">
      <c r="A73" s="2" t="s">
        <v>2014</v>
      </c>
      <c r="B73" s="7">
        <v>-654000</v>
      </c>
      <c r="C73" s="4"/>
      <c r="D73" s="4"/>
    </row>
    <row r="74" spans="1:4" ht="45" x14ac:dyDescent="0.25">
      <c r="A74" s="2" t="s">
        <v>2017</v>
      </c>
      <c r="B74" s="7">
        <v>-7644000</v>
      </c>
      <c r="C74" s="4"/>
      <c r="D74" s="4"/>
    </row>
    <row r="75" spans="1:4" ht="30" x14ac:dyDescent="0.25">
      <c r="A75" s="2" t="s">
        <v>2018</v>
      </c>
      <c r="B75" s="7">
        <v>-2761000</v>
      </c>
      <c r="C75" s="4"/>
      <c r="D75" s="4"/>
    </row>
    <row r="76" spans="1:4" ht="45" x14ac:dyDescent="0.25">
      <c r="A76" s="2" t="s">
        <v>2009</v>
      </c>
      <c r="B76" s="7">
        <v>-11059000</v>
      </c>
      <c r="C76" s="4"/>
      <c r="D76" s="4"/>
    </row>
    <row r="77" spans="1:4" x14ac:dyDescent="0.25">
      <c r="A77" s="2" t="s">
        <v>2019</v>
      </c>
      <c r="B77" s="7">
        <v>49489000</v>
      </c>
      <c r="C77" s="4"/>
      <c r="D77" s="4"/>
    </row>
    <row r="78" spans="1:4" ht="30" x14ac:dyDescent="0.25">
      <c r="A78" s="2" t="s">
        <v>2020</v>
      </c>
      <c r="B78" s="7">
        <v>13396000</v>
      </c>
      <c r="C78" s="4"/>
      <c r="D78" s="4"/>
    </row>
    <row r="79" spans="1:4" ht="30" x14ac:dyDescent="0.25">
      <c r="A79" s="2" t="s">
        <v>2021</v>
      </c>
      <c r="B79" s="7">
        <v>164047000</v>
      </c>
      <c r="C79" s="4"/>
      <c r="D79" s="4"/>
    </row>
    <row r="80" spans="1:4" ht="30" x14ac:dyDescent="0.25">
      <c r="A80" s="2" t="s">
        <v>2022</v>
      </c>
      <c r="B80" s="7">
        <v>226932000</v>
      </c>
      <c r="C80" s="4"/>
      <c r="D80" s="4"/>
    </row>
    <row r="81" spans="1:4" ht="45" x14ac:dyDescent="0.25">
      <c r="A81" s="2" t="s">
        <v>2025</v>
      </c>
      <c r="B81" s="7">
        <v>2556000</v>
      </c>
      <c r="C81" s="4"/>
      <c r="D81" s="4"/>
    </row>
    <row r="82" spans="1:4" ht="30" x14ac:dyDescent="0.25">
      <c r="A82" s="2" t="s">
        <v>2026</v>
      </c>
      <c r="B82" s="4">
        <v>0</v>
      </c>
      <c r="C82" s="4"/>
      <c r="D82" s="4"/>
    </row>
    <row r="83" spans="1:4" ht="45" x14ac:dyDescent="0.25">
      <c r="A83" s="2" t="s">
        <v>2010</v>
      </c>
      <c r="B83" s="7">
        <v>229488000</v>
      </c>
      <c r="C83" s="4"/>
      <c r="D83" s="4"/>
    </row>
    <row r="84" spans="1:4" x14ac:dyDescent="0.25">
      <c r="A84" s="2" t="s">
        <v>798</v>
      </c>
      <c r="B84" s="7">
        <v>129804000</v>
      </c>
      <c r="C84" s="4"/>
      <c r="D84" s="4"/>
    </row>
    <row r="85" spans="1:4" x14ac:dyDescent="0.25">
      <c r="A85" s="2" t="s">
        <v>799</v>
      </c>
      <c r="B85" s="7">
        <v>37604000</v>
      </c>
      <c r="C85" s="4"/>
      <c r="D85" s="4"/>
    </row>
    <row r="86" spans="1:4" x14ac:dyDescent="0.25">
      <c r="A86" s="2" t="s">
        <v>807</v>
      </c>
      <c r="B86" s="7">
        <v>58870000</v>
      </c>
      <c r="C86" s="4"/>
      <c r="D86" s="4"/>
    </row>
    <row r="87" spans="1:4" ht="30" x14ac:dyDescent="0.25">
      <c r="A87" s="2" t="s">
        <v>813</v>
      </c>
      <c r="B87" s="7">
        <v>226278000</v>
      </c>
      <c r="C87" s="4"/>
      <c r="D87" s="4"/>
    </row>
    <row r="88" spans="1:4" ht="45" x14ac:dyDescent="0.25">
      <c r="A88" s="2" t="s">
        <v>823</v>
      </c>
      <c r="B88" s="7">
        <v>-5088000</v>
      </c>
      <c r="C88" s="4"/>
      <c r="D88" s="4"/>
    </row>
    <row r="89" spans="1:4" x14ac:dyDescent="0.25">
      <c r="A89" s="2" t="s">
        <v>831</v>
      </c>
      <c r="B89" s="7">
        <v>-2761000</v>
      </c>
      <c r="C89" s="4"/>
      <c r="D89" s="4"/>
    </row>
    <row r="90" spans="1:4" ht="30" x14ac:dyDescent="0.25">
      <c r="A90" s="2" t="s">
        <v>850</v>
      </c>
      <c r="B90" s="8">
        <v>218429000</v>
      </c>
      <c r="C90" s="4"/>
      <c r="D9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 bestFit="1" customWidth="1"/>
    <col min="9" max="11" width="12.5703125" bestFit="1" customWidth="1"/>
    <col min="12" max="12" width="12.28515625" bestFit="1" customWidth="1"/>
  </cols>
  <sheetData>
    <row r="1" spans="1:12" ht="60" customHeight="1" x14ac:dyDescent="0.25">
      <c r="A1" s="9" t="s">
        <v>2027</v>
      </c>
      <c r="B1" s="9" t="s">
        <v>94</v>
      </c>
      <c r="C1" s="9"/>
      <c r="D1" s="9"/>
      <c r="E1" s="9"/>
      <c r="F1" s="9"/>
      <c r="G1" s="9"/>
      <c r="H1" s="9"/>
      <c r="I1" s="9"/>
      <c r="J1" s="9" t="s">
        <v>2</v>
      </c>
      <c r="K1" s="9"/>
      <c r="L1" s="9"/>
    </row>
    <row r="2" spans="1:12" x14ac:dyDescent="0.25">
      <c r="A2" s="9"/>
      <c r="B2" s="1" t="s">
        <v>3</v>
      </c>
      <c r="C2" s="1" t="s">
        <v>95</v>
      </c>
      <c r="D2" s="1" t="s">
        <v>4</v>
      </c>
      <c r="E2" s="1" t="s">
        <v>96</v>
      </c>
      <c r="F2" s="1" t="s">
        <v>33</v>
      </c>
      <c r="G2" s="1" t="s">
        <v>97</v>
      </c>
      <c r="H2" s="1" t="s">
        <v>98</v>
      </c>
      <c r="I2" s="1" t="s">
        <v>99</v>
      </c>
      <c r="J2" s="1" t="s">
        <v>3</v>
      </c>
      <c r="K2" s="1" t="s">
        <v>33</v>
      </c>
      <c r="L2" s="1" t="s">
        <v>100</v>
      </c>
    </row>
    <row r="3" spans="1:12" x14ac:dyDescent="0.25">
      <c r="A3" s="3" t="s">
        <v>1949</v>
      </c>
      <c r="B3" s="4"/>
      <c r="C3" s="4"/>
      <c r="D3" s="4"/>
      <c r="E3" s="4"/>
      <c r="F3" s="4"/>
      <c r="G3" s="4"/>
      <c r="H3" s="4"/>
      <c r="I3" s="4"/>
      <c r="J3" s="4"/>
      <c r="K3" s="4"/>
      <c r="L3" s="4"/>
    </row>
    <row r="4" spans="1:12" x14ac:dyDescent="0.25">
      <c r="A4" s="2" t="s">
        <v>2028</v>
      </c>
      <c r="B4" s="8">
        <v>171889000</v>
      </c>
      <c r="C4" s="8">
        <v>195987000</v>
      </c>
      <c r="D4" s="8">
        <v>216916000</v>
      </c>
      <c r="E4" s="8">
        <v>61658000</v>
      </c>
      <c r="F4" s="8">
        <v>73876000</v>
      </c>
      <c r="G4" s="8">
        <v>58674000</v>
      </c>
      <c r="H4" s="8">
        <v>75596000</v>
      </c>
      <c r="I4" s="8">
        <v>31661000</v>
      </c>
      <c r="J4" s="8">
        <v>646450000</v>
      </c>
      <c r="K4" s="8">
        <v>239807000</v>
      </c>
      <c r="L4" s="8">
        <v>3511000</v>
      </c>
    </row>
    <row r="5" spans="1:12" x14ac:dyDescent="0.25">
      <c r="A5" s="2" t="s">
        <v>2029</v>
      </c>
      <c r="B5" s="4"/>
      <c r="C5" s="4"/>
      <c r="D5" s="4"/>
      <c r="E5" s="4"/>
      <c r="F5" s="4"/>
      <c r="G5" s="4"/>
      <c r="H5" s="4"/>
      <c r="I5" s="4"/>
      <c r="J5" s="7">
        <v>327817000</v>
      </c>
      <c r="K5" s="7">
        <v>93442000</v>
      </c>
      <c r="L5" s="4"/>
    </row>
    <row r="6" spans="1:12" x14ac:dyDescent="0.25">
      <c r="A6" s="2" t="s">
        <v>1582</v>
      </c>
      <c r="B6" s="4"/>
      <c r="C6" s="4"/>
      <c r="D6" s="4"/>
      <c r="E6" s="4"/>
      <c r="F6" s="4"/>
      <c r="G6" s="4"/>
      <c r="H6" s="4"/>
      <c r="I6" s="4"/>
      <c r="J6" s="4"/>
      <c r="K6" s="4"/>
      <c r="L6" s="4"/>
    </row>
    <row r="7" spans="1:12" x14ac:dyDescent="0.25">
      <c r="A7" s="3" t="s">
        <v>1949</v>
      </c>
      <c r="B7" s="4"/>
      <c r="C7" s="4"/>
      <c r="D7" s="4"/>
      <c r="E7" s="4"/>
      <c r="F7" s="4"/>
      <c r="G7" s="4"/>
      <c r="H7" s="4"/>
      <c r="I7" s="4"/>
      <c r="J7" s="4"/>
      <c r="K7" s="4"/>
      <c r="L7" s="4"/>
    </row>
    <row r="8" spans="1:12" x14ac:dyDescent="0.25">
      <c r="A8" s="2" t="s">
        <v>2028</v>
      </c>
      <c r="B8" s="4"/>
      <c r="C8" s="4"/>
      <c r="D8" s="4"/>
      <c r="E8" s="4"/>
      <c r="F8" s="4"/>
      <c r="G8" s="4"/>
      <c r="H8" s="4"/>
      <c r="I8" s="4"/>
      <c r="J8" s="4"/>
      <c r="K8" s="4"/>
      <c r="L8" s="4">
        <v>0</v>
      </c>
    </row>
    <row r="9" spans="1:12" x14ac:dyDescent="0.25">
      <c r="A9" s="2" t="s">
        <v>2029</v>
      </c>
      <c r="B9" s="4"/>
      <c r="C9" s="4"/>
      <c r="D9" s="4"/>
      <c r="E9" s="4"/>
      <c r="F9" s="4"/>
      <c r="G9" s="4"/>
      <c r="H9" s="4"/>
      <c r="I9" s="4"/>
      <c r="J9" s="8">
        <v>24235000</v>
      </c>
      <c r="K9" s="8">
        <v>74139000</v>
      </c>
      <c r="L9" s="8">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6" width="14.28515625" bestFit="1" customWidth="1"/>
    <col min="7" max="7" width="12.28515625" bestFit="1" customWidth="1"/>
    <col min="8" max="8" width="12" bestFit="1" customWidth="1"/>
    <col min="9" max="9" width="12.7109375" bestFit="1" customWidth="1"/>
    <col min="10" max="12" width="14.28515625" bestFit="1" customWidth="1"/>
  </cols>
  <sheetData>
    <row r="1" spans="1:12" ht="45" customHeight="1" x14ac:dyDescent="0.25">
      <c r="A1" s="9" t="s">
        <v>2030</v>
      </c>
      <c r="B1" s="9" t="s">
        <v>94</v>
      </c>
      <c r="C1" s="9"/>
      <c r="D1" s="9"/>
      <c r="E1" s="9"/>
      <c r="F1" s="9"/>
      <c r="G1" s="9"/>
      <c r="H1" s="9"/>
      <c r="I1" s="9"/>
      <c r="J1" s="9" t="s">
        <v>2</v>
      </c>
      <c r="K1" s="9"/>
      <c r="L1" s="9"/>
    </row>
    <row r="2" spans="1:12" x14ac:dyDescent="0.25">
      <c r="A2" s="9"/>
      <c r="B2" s="1" t="s">
        <v>3</v>
      </c>
      <c r="C2" s="1" t="s">
        <v>95</v>
      </c>
      <c r="D2" s="1" t="s">
        <v>4</v>
      </c>
      <c r="E2" s="1" t="s">
        <v>96</v>
      </c>
      <c r="F2" s="1" t="s">
        <v>33</v>
      </c>
      <c r="G2" s="1" t="s">
        <v>97</v>
      </c>
      <c r="H2" s="1" t="s">
        <v>98</v>
      </c>
      <c r="I2" s="1" t="s">
        <v>99</v>
      </c>
      <c r="J2" s="1" t="s">
        <v>3</v>
      </c>
      <c r="K2" s="1" t="s">
        <v>33</v>
      </c>
      <c r="L2" s="1" t="s">
        <v>100</v>
      </c>
    </row>
    <row r="3" spans="1:12" x14ac:dyDescent="0.25">
      <c r="A3" s="3" t="s">
        <v>1949</v>
      </c>
      <c r="B3" s="4"/>
      <c r="C3" s="4"/>
      <c r="D3" s="4"/>
      <c r="E3" s="4"/>
      <c r="F3" s="4"/>
      <c r="G3" s="4"/>
      <c r="H3" s="4"/>
      <c r="I3" s="4"/>
      <c r="J3" s="4"/>
      <c r="K3" s="4"/>
      <c r="L3" s="4"/>
    </row>
    <row r="4" spans="1:12" x14ac:dyDescent="0.25">
      <c r="A4" s="2" t="s">
        <v>2031</v>
      </c>
      <c r="B4" s="4"/>
      <c r="C4" s="4"/>
      <c r="D4" s="4"/>
      <c r="E4" s="8">
        <v>4219905000</v>
      </c>
      <c r="F4" s="4"/>
      <c r="G4" s="4"/>
      <c r="H4" s="4"/>
      <c r="I4" s="4"/>
      <c r="J4" s="8">
        <v>4219905000</v>
      </c>
      <c r="K4" s="4"/>
      <c r="L4" s="4"/>
    </row>
    <row r="5" spans="1:12" ht="30" x14ac:dyDescent="0.25">
      <c r="A5" s="2" t="s">
        <v>844</v>
      </c>
      <c r="B5" s="4"/>
      <c r="C5" s="4"/>
      <c r="D5" s="4"/>
      <c r="E5" s="7">
        <v>1175926000</v>
      </c>
      <c r="F5" s="4"/>
      <c r="G5" s="4"/>
      <c r="H5" s="4"/>
      <c r="I5" s="4"/>
      <c r="J5" s="7">
        <v>1175926000</v>
      </c>
      <c r="K5" s="4"/>
      <c r="L5" s="4"/>
    </row>
    <row r="6" spans="1:12" ht="45" x14ac:dyDescent="0.25">
      <c r="A6" s="3" t="s">
        <v>845</v>
      </c>
      <c r="B6" s="4"/>
      <c r="C6" s="4"/>
      <c r="D6" s="4"/>
      <c r="E6" s="4"/>
      <c r="F6" s="4"/>
      <c r="G6" s="4"/>
      <c r="H6" s="4"/>
      <c r="I6" s="4"/>
      <c r="J6" s="4"/>
      <c r="K6" s="4"/>
      <c r="L6" s="4"/>
    </row>
    <row r="7" spans="1:12" x14ac:dyDescent="0.25">
      <c r="A7" s="2" t="s">
        <v>846</v>
      </c>
      <c r="B7" s="4"/>
      <c r="C7" s="4"/>
      <c r="D7" s="4"/>
      <c r="E7" s="4"/>
      <c r="F7" s="4"/>
      <c r="G7" s="4"/>
      <c r="H7" s="4"/>
      <c r="I7" s="4"/>
      <c r="J7" s="7">
        <v>327817000</v>
      </c>
      <c r="K7" s="7">
        <v>93442000</v>
      </c>
      <c r="L7" s="4"/>
    </row>
    <row r="8" spans="1:12" x14ac:dyDescent="0.25">
      <c r="A8" s="2" t="s">
        <v>847</v>
      </c>
      <c r="B8" s="4"/>
      <c r="C8" s="4"/>
      <c r="D8" s="4"/>
      <c r="E8" s="4"/>
      <c r="F8" s="4"/>
      <c r="G8" s="4"/>
      <c r="H8" s="4"/>
      <c r="I8" s="4"/>
      <c r="J8" s="7">
        <v>-318671000</v>
      </c>
      <c r="K8" s="7">
        <v>-257114000</v>
      </c>
      <c r="L8" s="7">
        <v>-237953000</v>
      </c>
    </row>
    <row r="9" spans="1:12" ht="45" x14ac:dyDescent="0.25">
      <c r="A9" s="2" t="s">
        <v>2032</v>
      </c>
      <c r="B9" s="7">
        <v>-56085000</v>
      </c>
      <c r="C9" s="7">
        <v>17533000</v>
      </c>
      <c r="D9" s="7">
        <v>59749000</v>
      </c>
      <c r="E9" s="7">
        <v>-12051000</v>
      </c>
      <c r="F9" s="7">
        <v>-125056000</v>
      </c>
      <c r="G9" s="7">
        <v>-20388000</v>
      </c>
      <c r="H9" s="7">
        <v>-27422000</v>
      </c>
      <c r="I9" s="7">
        <v>9161000</v>
      </c>
      <c r="J9" s="7">
        <v>9146000</v>
      </c>
      <c r="K9" s="7">
        <v>-163672000</v>
      </c>
      <c r="L9" s="7">
        <v>-237953000</v>
      </c>
    </row>
    <row r="10" spans="1:12" x14ac:dyDescent="0.25">
      <c r="A10" s="3" t="s">
        <v>851</v>
      </c>
      <c r="B10" s="4"/>
      <c r="C10" s="4"/>
      <c r="D10" s="4"/>
      <c r="E10" s="4"/>
      <c r="F10" s="4"/>
      <c r="G10" s="4"/>
      <c r="H10" s="4"/>
      <c r="I10" s="4"/>
      <c r="J10" s="4"/>
      <c r="K10" s="4"/>
      <c r="L10" s="4"/>
    </row>
    <row r="11" spans="1:12" ht="30" x14ac:dyDescent="0.25">
      <c r="A11" s="2" t="s">
        <v>865</v>
      </c>
      <c r="B11" s="7">
        <v>1179788000</v>
      </c>
      <c r="C11" s="4"/>
      <c r="D11" s="4"/>
      <c r="E11" s="4"/>
      <c r="F11" s="7">
        <v>1175926000</v>
      </c>
      <c r="G11" s="4"/>
      <c r="H11" s="4"/>
      <c r="I11" s="4"/>
      <c r="J11" s="7">
        <v>1179788000</v>
      </c>
      <c r="K11" s="7">
        <v>1175926000</v>
      </c>
      <c r="L11" s="4"/>
    </row>
    <row r="12" spans="1:12" x14ac:dyDescent="0.25">
      <c r="A12" s="2" t="s">
        <v>2033</v>
      </c>
      <c r="B12" s="7">
        <v>4509421000</v>
      </c>
      <c r="C12" s="4"/>
      <c r="D12" s="4"/>
      <c r="E12" s="4"/>
      <c r="F12" s="7">
        <v>4219905000</v>
      </c>
      <c r="G12" s="4"/>
      <c r="H12" s="4"/>
      <c r="I12" s="4"/>
      <c r="J12" s="7">
        <v>4509421000</v>
      </c>
      <c r="K12" s="7">
        <v>4219905000</v>
      </c>
      <c r="L12" s="4"/>
    </row>
    <row r="13" spans="1:12" x14ac:dyDescent="0.25">
      <c r="A13" s="2" t="s">
        <v>1548</v>
      </c>
      <c r="B13" s="4"/>
      <c r="C13" s="4"/>
      <c r="D13" s="4"/>
      <c r="E13" s="4"/>
      <c r="F13" s="4"/>
      <c r="G13" s="4"/>
      <c r="H13" s="4"/>
      <c r="I13" s="4"/>
      <c r="J13" s="4"/>
      <c r="K13" s="4"/>
      <c r="L13" s="4"/>
    </row>
    <row r="14" spans="1:12" x14ac:dyDescent="0.25">
      <c r="A14" s="3" t="s">
        <v>1949</v>
      </c>
      <c r="B14" s="4"/>
      <c r="C14" s="4"/>
      <c r="D14" s="4"/>
      <c r="E14" s="4"/>
      <c r="F14" s="4"/>
      <c r="G14" s="4"/>
      <c r="H14" s="4"/>
      <c r="I14" s="4"/>
      <c r="J14" s="4"/>
      <c r="K14" s="4"/>
      <c r="L14" s="4"/>
    </row>
    <row r="15" spans="1:12" x14ac:dyDescent="0.25">
      <c r="A15" s="2" t="s">
        <v>2031</v>
      </c>
      <c r="B15" s="4"/>
      <c r="C15" s="4"/>
      <c r="D15" s="4"/>
      <c r="E15" s="7">
        <v>215392000</v>
      </c>
      <c r="F15" s="4"/>
      <c r="G15" s="4"/>
      <c r="H15" s="4"/>
      <c r="I15" s="4"/>
      <c r="J15" s="7">
        <v>215392000</v>
      </c>
      <c r="K15" s="4"/>
      <c r="L15" s="4"/>
    </row>
    <row r="16" spans="1:12" ht="30" x14ac:dyDescent="0.25">
      <c r="A16" s="2" t="s">
        <v>844</v>
      </c>
      <c r="B16" s="4"/>
      <c r="C16" s="4"/>
      <c r="D16" s="4"/>
      <c r="E16" s="7">
        <v>25055000</v>
      </c>
      <c r="F16" s="4"/>
      <c r="G16" s="4"/>
      <c r="H16" s="4"/>
      <c r="I16" s="4"/>
      <c r="J16" s="7">
        <v>25055000</v>
      </c>
      <c r="K16" s="4"/>
      <c r="L16" s="4"/>
    </row>
    <row r="17" spans="1:12" x14ac:dyDescent="0.25">
      <c r="A17" s="2" t="s">
        <v>2034</v>
      </c>
      <c r="B17" s="4"/>
      <c r="C17" s="4"/>
      <c r="D17" s="4"/>
      <c r="E17" s="4"/>
      <c r="F17" s="4"/>
      <c r="G17" s="4"/>
      <c r="H17" s="4"/>
      <c r="I17" s="4"/>
      <c r="J17" s="7">
        <v>190337000</v>
      </c>
      <c r="K17" s="4"/>
      <c r="L17" s="4"/>
    </row>
    <row r="18" spans="1:12" ht="45" x14ac:dyDescent="0.25">
      <c r="A18" s="3" t="s">
        <v>845</v>
      </c>
      <c r="B18" s="4"/>
      <c r="C18" s="4"/>
      <c r="D18" s="4"/>
      <c r="E18" s="4"/>
      <c r="F18" s="4"/>
      <c r="G18" s="4"/>
      <c r="H18" s="4"/>
      <c r="I18" s="4"/>
      <c r="J18" s="4"/>
      <c r="K18" s="4"/>
      <c r="L18" s="4"/>
    </row>
    <row r="19" spans="1:12" x14ac:dyDescent="0.25">
      <c r="A19" s="2" t="s">
        <v>846</v>
      </c>
      <c r="B19" s="4"/>
      <c r="C19" s="4"/>
      <c r="D19" s="4"/>
      <c r="E19" s="4"/>
      <c r="F19" s="4"/>
      <c r="G19" s="4"/>
      <c r="H19" s="4"/>
      <c r="I19" s="4"/>
      <c r="J19" s="7">
        <v>74094000</v>
      </c>
      <c r="K19" s="7">
        <v>19303000</v>
      </c>
      <c r="L19" s="4"/>
    </row>
    <row r="20" spans="1:12" x14ac:dyDescent="0.25">
      <c r="A20" s="2" t="s">
        <v>847</v>
      </c>
      <c r="B20" s="4"/>
      <c r="C20" s="4"/>
      <c r="D20" s="4"/>
      <c r="E20" s="4"/>
      <c r="F20" s="4"/>
      <c r="G20" s="4"/>
      <c r="H20" s="4"/>
      <c r="I20" s="4"/>
      <c r="J20" s="7">
        <v>-18666000</v>
      </c>
      <c r="K20" s="4"/>
      <c r="L20" s="4"/>
    </row>
    <row r="21" spans="1:12" ht="45" x14ac:dyDescent="0.25">
      <c r="A21" s="2" t="s">
        <v>2032</v>
      </c>
      <c r="B21" s="4"/>
      <c r="C21" s="4"/>
      <c r="D21" s="4"/>
      <c r="E21" s="4"/>
      <c r="F21" s="4"/>
      <c r="G21" s="4"/>
      <c r="H21" s="4"/>
      <c r="I21" s="4"/>
      <c r="J21" s="7">
        <v>55428000</v>
      </c>
      <c r="K21" s="7">
        <v>19303000</v>
      </c>
      <c r="L21" s="4"/>
    </row>
    <row r="22" spans="1:12" x14ac:dyDescent="0.25">
      <c r="A22" s="3" t="s">
        <v>851</v>
      </c>
      <c r="B22" s="4"/>
      <c r="C22" s="4"/>
      <c r="D22" s="4"/>
      <c r="E22" s="4"/>
      <c r="F22" s="4"/>
      <c r="G22" s="4"/>
      <c r="H22" s="4"/>
      <c r="I22" s="4"/>
      <c r="J22" s="4"/>
      <c r="K22" s="4"/>
      <c r="L22" s="4"/>
    </row>
    <row r="23" spans="1:12" x14ac:dyDescent="0.25">
      <c r="A23" s="2" t="s">
        <v>846</v>
      </c>
      <c r="B23" s="4"/>
      <c r="C23" s="4"/>
      <c r="D23" s="4"/>
      <c r="E23" s="4"/>
      <c r="F23" s="4"/>
      <c r="G23" s="4"/>
      <c r="H23" s="4"/>
      <c r="I23" s="4"/>
      <c r="J23" s="7">
        <v>-29626000</v>
      </c>
      <c r="K23" s="7">
        <v>-30626000</v>
      </c>
      <c r="L23" s="4"/>
    </row>
    <row r="24" spans="1:12" x14ac:dyDescent="0.25">
      <c r="A24" s="2" t="s">
        <v>847</v>
      </c>
      <c r="B24" s="4"/>
      <c r="C24" s="4"/>
      <c r="D24" s="4"/>
      <c r="E24" s="4"/>
      <c r="F24" s="4"/>
      <c r="G24" s="4"/>
      <c r="H24" s="4"/>
      <c r="I24" s="4"/>
      <c r="J24" s="7">
        <v>-27985000</v>
      </c>
      <c r="K24" s="4"/>
      <c r="L24" s="4"/>
    </row>
    <row r="25" spans="1:12" x14ac:dyDescent="0.25">
      <c r="A25" s="2" t="s">
        <v>857</v>
      </c>
      <c r="B25" s="4"/>
      <c r="C25" s="4"/>
      <c r="D25" s="4"/>
      <c r="E25" s="4"/>
      <c r="F25" s="4"/>
      <c r="G25" s="4"/>
      <c r="H25" s="4"/>
      <c r="I25" s="4"/>
      <c r="J25" s="7">
        <v>-57611000</v>
      </c>
      <c r="K25" s="7">
        <v>-30626000</v>
      </c>
      <c r="L25" s="4"/>
    </row>
    <row r="26" spans="1:12" x14ac:dyDescent="0.25">
      <c r="A26" s="2" t="s">
        <v>860</v>
      </c>
      <c r="B26" s="4"/>
      <c r="C26" s="4"/>
      <c r="D26" s="4"/>
      <c r="E26" s="4"/>
      <c r="F26" s="4"/>
      <c r="G26" s="4"/>
      <c r="H26" s="4"/>
      <c r="I26" s="4"/>
      <c r="J26" s="7">
        <v>-3821000</v>
      </c>
      <c r="K26" s="7">
        <v>1286000</v>
      </c>
      <c r="L26" s="4"/>
    </row>
    <row r="27" spans="1:12" x14ac:dyDescent="0.25">
      <c r="A27" s="2" t="s">
        <v>862</v>
      </c>
      <c r="B27" s="4"/>
      <c r="C27" s="4"/>
      <c r="D27" s="4"/>
      <c r="E27" s="4"/>
      <c r="F27" s="4"/>
      <c r="G27" s="4"/>
      <c r="H27" s="4"/>
      <c r="I27" s="4"/>
      <c r="J27" s="4"/>
      <c r="K27" s="7">
        <v>200374000</v>
      </c>
      <c r="L27" s="4"/>
    </row>
    <row r="28" spans="1:12" x14ac:dyDescent="0.25">
      <c r="A28" s="2" t="s">
        <v>2035</v>
      </c>
      <c r="B28" s="7">
        <v>184333000</v>
      </c>
      <c r="C28" s="4"/>
      <c r="D28" s="4"/>
      <c r="E28" s="4"/>
      <c r="F28" s="7">
        <v>190337000</v>
      </c>
      <c r="G28" s="4"/>
      <c r="H28" s="4"/>
      <c r="I28" s="4"/>
      <c r="J28" s="7">
        <v>184333000</v>
      </c>
      <c r="K28" s="7">
        <v>190337000</v>
      </c>
      <c r="L28" s="4"/>
    </row>
    <row r="29" spans="1:12" ht="30" x14ac:dyDescent="0.25">
      <c r="A29" s="2" t="s">
        <v>865</v>
      </c>
      <c r="B29" s="7">
        <v>28278000</v>
      </c>
      <c r="C29" s="4"/>
      <c r="D29" s="4"/>
      <c r="E29" s="4"/>
      <c r="F29" s="7">
        <v>25055000</v>
      </c>
      <c r="G29" s="4"/>
      <c r="H29" s="4"/>
      <c r="I29" s="4"/>
      <c r="J29" s="7">
        <v>28278000</v>
      </c>
      <c r="K29" s="7">
        <v>25055000</v>
      </c>
      <c r="L29" s="4"/>
    </row>
    <row r="30" spans="1:12" x14ac:dyDescent="0.25">
      <c r="A30" s="2" t="s">
        <v>2033</v>
      </c>
      <c r="B30" s="7">
        <v>212611000</v>
      </c>
      <c r="C30" s="4"/>
      <c r="D30" s="4"/>
      <c r="E30" s="4"/>
      <c r="F30" s="7">
        <v>215392000</v>
      </c>
      <c r="G30" s="4"/>
      <c r="H30" s="4"/>
      <c r="I30" s="4"/>
      <c r="J30" s="7">
        <v>212611000</v>
      </c>
      <c r="K30" s="7">
        <v>215392000</v>
      </c>
      <c r="L30" s="4"/>
    </row>
    <row r="31" spans="1:12" ht="30" x14ac:dyDescent="0.25">
      <c r="A31" s="2" t="s">
        <v>1543</v>
      </c>
      <c r="B31" s="4"/>
      <c r="C31" s="4"/>
      <c r="D31" s="4"/>
      <c r="E31" s="4"/>
      <c r="F31" s="4"/>
      <c r="G31" s="4"/>
      <c r="H31" s="4"/>
      <c r="I31" s="4"/>
      <c r="J31" s="4"/>
      <c r="K31" s="4"/>
      <c r="L31" s="4"/>
    </row>
    <row r="32" spans="1:12" ht="45" x14ac:dyDescent="0.25">
      <c r="A32" s="3" t="s">
        <v>845</v>
      </c>
      <c r="B32" s="4"/>
      <c r="C32" s="4"/>
      <c r="D32" s="4"/>
      <c r="E32" s="4"/>
      <c r="F32" s="4"/>
      <c r="G32" s="4"/>
      <c r="H32" s="4"/>
      <c r="I32" s="4"/>
      <c r="J32" s="4"/>
      <c r="K32" s="4"/>
      <c r="L32" s="4"/>
    </row>
    <row r="33" spans="1:12" x14ac:dyDescent="0.25">
      <c r="A33" s="2" t="s">
        <v>846</v>
      </c>
      <c r="B33" s="4"/>
      <c r="C33" s="4"/>
      <c r="D33" s="4"/>
      <c r="E33" s="4"/>
      <c r="F33" s="4"/>
      <c r="G33" s="4"/>
      <c r="H33" s="4"/>
      <c r="I33" s="4"/>
      <c r="J33" s="7">
        <v>229488000</v>
      </c>
      <c r="K33" s="4"/>
      <c r="L33" s="4"/>
    </row>
    <row r="34" spans="1:12" x14ac:dyDescent="0.25">
      <c r="A34" s="2" t="s">
        <v>847</v>
      </c>
      <c r="B34" s="4"/>
      <c r="C34" s="4"/>
      <c r="D34" s="4"/>
      <c r="E34" s="4"/>
      <c r="F34" s="4"/>
      <c r="G34" s="4"/>
      <c r="H34" s="4"/>
      <c r="I34" s="4"/>
      <c r="J34" s="7">
        <v>-11059000</v>
      </c>
      <c r="K34" s="4"/>
      <c r="L34" s="4"/>
    </row>
    <row r="35" spans="1:12" ht="45" x14ac:dyDescent="0.25">
      <c r="A35" s="2" t="s">
        <v>2032</v>
      </c>
      <c r="B35" s="4"/>
      <c r="C35" s="4"/>
      <c r="D35" s="4"/>
      <c r="E35" s="4"/>
      <c r="F35" s="4"/>
      <c r="G35" s="4"/>
      <c r="H35" s="4"/>
      <c r="I35" s="4"/>
      <c r="J35" s="7">
        <v>218429000</v>
      </c>
      <c r="K35" s="4"/>
      <c r="L35" s="4"/>
    </row>
    <row r="36" spans="1:12" x14ac:dyDescent="0.25">
      <c r="A36" s="3" t="s">
        <v>851</v>
      </c>
      <c r="B36" s="4"/>
      <c r="C36" s="4"/>
      <c r="D36" s="4"/>
      <c r="E36" s="4"/>
      <c r="F36" s="4"/>
      <c r="G36" s="4"/>
      <c r="H36" s="4"/>
      <c r="I36" s="4"/>
      <c r="J36" s="4"/>
      <c r="K36" s="4"/>
      <c r="L36" s="4"/>
    </row>
    <row r="37" spans="1:12" x14ac:dyDescent="0.25">
      <c r="A37" s="2" t="s">
        <v>846</v>
      </c>
      <c r="B37" s="4"/>
      <c r="C37" s="4"/>
      <c r="D37" s="4"/>
      <c r="E37" s="4"/>
      <c r="F37" s="4"/>
      <c r="G37" s="4"/>
      <c r="H37" s="4"/>
      <c r="I37" s="4"/>
      <c r="J37" s="7">
        <v>-49489000</v>
      </c>
      <c r="K37" s="4"/>
      <c r="L37" s="4"/>
    </row>
    <row r="38" spans="1:12" x14ac:dyDescent="0.25">
      <c r="A38" s="2" t="s">
        <v>847</v>
      </c>
      <c r="B38" s="4"/>
      <c r="C38" s="4"/>
      <c r="D38" s="4"/>
      <c r="E38" s="4"/>
      <c r="F38" s="4"/>
      <c r="G38" s="4"/>
      <c r="H38" s="4"/>
      <c r="I38" s="4"/>
      <c r="J38" s="7">
        <v>-80315000</v>
      </c>
      <c r="K38" s="4"/>
      <c r="L38" s="4"/>
    </row>
    <row r="39" spans="1:12" x14ac:dyDescent="0.25">
      <c r="A39" s="2" t="s">
        <v>857</v>
      </c>
      <c r="B39" s="4"/>
      <c r="C39" s="4"/>
      <c r="D39" s="4"/>
      <c r="E39" s="4"/>
      <c r="F39" s="4"/>
      <c r="G39" s="4"/>
      <c r="H39" s="4"/>
      <c r="I39" s="4"/>
      <c r="J39" s="7">
        <v>-129804000</v>
      </c>
      <c r="K39" s="4"/>
      <c r="L39" s="4"/>
    </row>
    <row r="40" spans="1:12" x14ac:dyDescent="0.25">
      <c r="A40" s="2" t="s">
        <v>860</v>
      </c>
      <c r="B40" s="4"/>
      <c r="C40" s="4"/>
      <c r="D40" s="4"/>
      <c r="E40" s="4"/>
      <c r="F40" s="4"/>
      <c r="G40" s="4"/>
      <c r="H40" s="4"/>
      <c r="I40" s="4"/>
      <c r="J40" s="7">
        <v>-16716000</v>
      </c>
      <c r="K40" s="4"/>
      <c r="L40" s="4"/>
    </row>
    <row r="41" spans="1:12" x14ac:dyDescent="0.25">
      <c r="A41" s="2" t="s">
        <v>862</v>
      </c>
      <c r="B41" s="4"/>
      <c r="C41" s="4"/>
      <c r="D41" s="4"/>
      <c r="E41" s="4"/>
      <c r="F41" s="4"/>
      <c r="G41" s="4"/>
      <c r="H41" s="4"/>
      <c r="I41" s="4"/>
      <c r="J41" s="7">
        <v>464682000</v>
      </c>
      <c r="K41" s="4"/>
      <c r="L41" s="4"/>
    </row>
    <row r="42" spans="1:12" x14ac:dyDescent="0.25">
      <c r="A42" s="2" t="s">
        <v>2035</v>
      </c>
      <c r="B42" s="7">
        <v>536591000</v>
      </c>
      <c r="C42" s="4"/>
      <c r="D42" s="4"/>
      <c r="E42" s="4"/>
      <c r="F42" s="4"/>
      <c r="G42" s="4"/>
      <c r="H42" s="4"/>
      <c r="I42" s="4"/>
      <c r="J42" s="7">
        <v>536591000</v>
      </c>
      <c r="K42" s="4"/>
      <c r="L42" s="4"/>
    </row>
    <row r="43" spans="1:12" ht="30" x14ac:dyDescent="0.25">
      <c r="A43" s="2" t="s">
        <v>865</v>
      </c>
      <c r="B43" s="7">
        <v>325209000</v>
      </c>
      <c r="C43" s="4"/>
      <c r="D43" s="4"/>
      <c r="E43" s="4"/>
      <c r="F43" s="4"/>
      <c r="G43" s="4"/>
      <c r="H43" s="4"/>
      <c r="I43" s="4"/>
      <c r="J43" s="7">
        <v>325209000</v>
      </c>
      <c r="K43" s="4"/>
      <c r="L43" s="4"/>
    </row>
    <row r="44" spans="1:12" x14ac:dyDescent="0.25">
      <c r="A44" s="2" t="s">
        <v>2033</v>
      </c>
      <c r="B44" s="7">
        <v>861800000</v>
      </c>
      <c r="C44" s="4"/>
      <c r="D44" s="4"/>
      <c r="E44" s="4"/>
      <c r="F44" s="4"/>
      <c r="G44" s="4"/>
      <c r="H44" s="4"/>
      <c r="I44" s="4"/>
      <c r="J44" s="7">
        <v>861800000</v>
      </c>
      <c r="K44" s="4"/>
      <c r="L44" s="4"/>
    </row>
    <row r="45" spans="1:12" x14ac:dyDescent="0.25">
      <c r="A45" s="2" t="s">
        <v>1582</v>
      </c>
      <c r="B45" s="4"/>
      <c r="C45" s="4"/>
      <c r="D45" s="4"/>
      <c r="E45" s="4"/>
      <c r="F45" s="4"/>
      <c r="G45" s="4"/>
      <c r="H45" s="4"/>
      <c r="I45" s="4"/>
      <c r="J45" s="4"/>
      <c r="K45" s="4"/>
      <c r="L45" s="4"/>
    </row>
    <row r="46" spans="1:12" x14ac:dyDescent="0.25">
      <c r="A46" s="3" t="s">
        <v>1949</v>
      </c>
      <c r="B46" s="4"/>
      <c r="C46" s="4"/>
      <c r="D46" s="4"/>
      <c r="E46" s="4"/>
      <c r="F46" s="4"/>
      <c r="G46" s="4"/>
      <c r="H46" s="4"/>
      <c r="I46" s="4"/>
      <c r="J46" s="4"/>
      <c r="K46" s="4"/>
      <c r="L46" s="4"/>
    </row>
    <row r="47" spans="1:12" x14ac:dyDescent="0.25">
      <c r="A47" s="2" t="s">
        <v>2031</v>
      </c>
      <c r="B47" s="4"/>
      <c r="C47" s="4"/>
      <c r="D47" s="4"/>
      <c r="E47" s="7">
        <v>4004513000</v>
      </c>
      <c r="F47" s="4"/>
      <c r="G47" s="4"/>
      <c r="H47" s="4"/>
      <c r="I47" s="7">
        <v>3650127000</v>
      </c>
      <c r="J47" s="7">
        <v>4004513000</v>
      </c>
      <c r="K47" s="7">
        <v>3650127000</v>
      </c>
      <c r="L47" s="7">
        <v>4272082000</v>
      </c>
    </row>
    <row r="48" spans="1:12" ht="30" x14ac:dyDescent="0.25">
      <c r="A48" s="2" t="s">
        <v>844</v>
      </c>
      <c r="B48" s="4"/>
      <c r="C48" s="4"/>
      <c r="D48" s="4"/>
      <c r="E48" s="7">
        <v>1121533000</v>
      </c>
      <c r="F48" s="4"/>
      <c r="G48" s="4"/>
      <c r="H48" s="4"/>
      <c r="I48" s="7">
        <v>876220000</v>
      </c>
      <c r="J48" s="7">
        <v>1121533000</v>
      </c>
      <c r="K48" s="7">
        <v>876220000</v>
      </c>
      <c r="L48" s="7">
        <v>1383003000</v>
      </c>
    </row>
    <row r="49" spans="1:12" x14ac:dyDescent="0.25">
      <c r="A49" s="2" t="s">
        <v>2034</v>
      </c>
      <c r="B49" s="4"/>
      <c r="C49" s="4"/>
      <c r="D49" s="4"/>
      <c r="E49" s="4"/>
      <c r="F49" s="4"/>
      <c r="G49" s="4"/>
      <c r="H49" s="4"/>
      <c r="I49" s="4"/>
      <c r="J49" s="7">
        <v>2882980000</v>
      </c>
      <c r="K49" s="7">
        <v>2773907000</v>
      </c>
      <c r="L49" s="7">
        <v>2889079000</v>
      </c>
    </row>
    <row r="50" spans="1:12" ht="45" x14ac:dyDescent="0.25">
      <c r="A50" s="3" t="s">
        <v>845</v>
      </c>
      <c r="B50" s="4"/>
      <c r="C50" s="4"/>
      <c r="D50" s="4"/>
      <c r="E50" s="4"/>
      <c r="F50" s="4"/>
      <c r="G50" s="4"/>
      <c r="H50" s="4"/>
      <c r="I50" s="4"/>
      <c r="J50" s="4"/>
      <c r="K50" s="4"/>
      <c r="L50" s="4"/>
    </row>
    <row r="51" spans="1:12" x14ac:dyDescent="0.25">
      <c r="A51" s="2" t="s">
        <v>846</v>
      </c>
      <c r="B51" s="4"/>
      <c r="C51" s="4"/>
      <c r="D51" s="4"/>
      <c r="E51" s="4"/>
      <c r="F51" s="4"/>
      <c r="G51" s="4"/>
      <c r="H51" s="4"/>
      <c r="I51" s="4"/>
      <c r="J51" s="7">
        <v>24235000</v>
      </c>
      <c r="K51" s="7">
        <v>74139000</v>
      </c>
      <c r="L51" s="4">
        <v>0</v>
      </c>
    </row>
    <row r="52" spans="1:12" x14ac:dyDescent="0.25">
      <c r="A52" s="2" t="s">
        <v>847</v>
      </c>
      <c r="B52" s="4"/>
      <c r="C52" s="4"/>
      <c r="D52" s="4"/>
      <c r="E52" s="4"/>
      <c r="F52" s="4"/>
      <c r="G52" s="4"/>
      <c r="H52" s="4"/>
      <c r="I52" s="4"/>
      <c r="J52" s="7">
        <v>-288946000</v>
      </c>
      <c r="K52" s="7">
        <v>-257114000</v>
      </c>
      <c r="L52" s="7">
        <v>-237953000</v>
      </c>
    </row>
    <row r="53" spans="1:12" ht="45" x14ac:dyDescent="0.25">
      <c r="A53" s="2" t="s">
        <v>2032</v>
      </c>
      <c r="B53" s="4"/>
      <c r="C53" s="4"/>
      <c r="D53" s="4"/>
      <c r="E53" s="4"/>
      <c r="F53" s="4"/>
      <c r="G53" s="4"/>
      <c r="H53" s="4"/>
      <c r="I53" s="4"/>
      <c r="J53" s="7">
        <v>-264711000</v>
      </c>
      <c r="K53" s="7">
        <v>-182975000</v>
      </c>
      <c r="L53" s="7">
        <v>-237953000</v>
      </c>
    </row>
    <row r="54" spans="1:12" x14ac:dyDescent="0.25">
      <c r="A54" s="3" t="s">
        <v>851</v>
      </c>
      <c r="B54" s="4"/>
      <c r="C54" s="4"/>
      <c r="D54" s="4"/>
      <c r="E54" s="4"/>
      <c r="F54" s="4"/>
      <c r="G54" s="4"/>
      <c r="H54" s="4"/>
      <c r="I54" s="4"/>
      <c r="J54" s="4"/>
      <c r="K54" s="4"/>
      <c r="L54" s="4"/>
    </row>
    <row r="55" spans="1:12" x14ac:dyDescent="0.25">
      <c r="A55" s="2" t="s">
        <v>846</v>
      </c>
      <c r="B55" s="4"/>
      <c r="C55" s="4"/>
      <c r="D55" s="4"/>
      <c r="E55" s="4"/>
      <c r="F55" s="4"/>
      <c r="G55" s="4"/>
      <c r="H55" s="4"/>
      <c r="I55" s="4"/>
      <c r="J55" s="7">
        <v>-87681000</v>
      </c>
      <c r="K55" s="7">
        <v>-10656000</v>
      </c>
      <c r="L55" s="4"/>
    </row>
    <row r="56" spans="1:12" x14ac:dyDescent="0.25">
      <c r="A56" s="2" t="s">
        <v>847</v>
      </c>
      <c r="B56" s="4"/>
      <c r="C56" s="4"/>
      <c r="D56" s="4"/>
      <c r="E56" s="4"/>
      <c r="F56" s="4"/>
      <c r="G56" s="4"/>
      <c r="H56" s="4"/>
      <c r="I56" s="4"/>
      <c r="J56" s="7">
        <v>-312415000</v>
      </c>
      <c r="K56" s="7">
        <v>-360214000</v>
      </c>
      <c r="L56" s="7">
        <v>-314528000</v>
      </c>
    </row>
    <row r="57" spans="1:12" x14ac:dyDescent="0.25">
      <c r="A57" s="2" t="s">
        <v>857</v>
      </c>
      <c r="B57" s="4"/>
      <c r="C57" s="4"/>
      <c r="D57" s="4"/>
      <c r="E57" s="4"/>
      <c r="F57" s="4"/>
      <c r="G57" s="4"/>
      <c r="H57" s="4"/>
      <c r="I57" s="4"/>
      <c r="J57" s="7">
        <v>-400096000</v>
      </c>
      <c r="K57" s="7">
        <v>-370870000</v>
      </c>
      <c r="L57" s="7">
        <v>-314528000</v>
      </c>
    </row>
    <row r="58" spans="1:12" x14ac:dyDescent="0.25">
      <c r="A58" s="2" t="s">
        <v>860</v>
      </c>
      <c r="B58" s="4"/>
      <c r="C58" s="4"/>
      <c r="D58" s="4"/>
      <c r="E58" s="4"/>
      <c r="F58" s="4"/>
      <c r="G58" s="4"/>
      <c r="H58" s="4"/>
      <c r="I58" s="4"/>
      <c r="J58" s="7">
        <v>-49267000</v>
      </c>
      <c r="K58" s="7">
        <v>4936000</v>
      </c>
      <c r="L58" s="7">
        <v>14833000</v>
      </c>
    </row>
    <row r="59" spans="1:12" x14ac:dyDescent="0.25">
      <c r="A59" s="2" t="s">
        <v>862</v>
      </c>
      <c r="B59" s="4"/>
      <c r="C59" s="4"/>
      <c r="D59" s="4"/>
      <c r="E59" s="4"/>
      <c r="F59" s="4"/>
      <c r="G59" s="4"/>
      <c r="H59" s="4"/>
      <c r="I59" s="4"/>
      <c r="J59" s="7">
        <v>436765000</v>
      </c>
      <c r="K59" s="7">
        <v>557476000</v>
      </c>
      <c r="L59" s="4"/>
    </row>
    <row r="60" spans="1:12" x14ac:dyDescent="0.25">
      <c r="A60" s="2" t="s">
        <v>863</v>
      </c>
      <c r="B60" s="4"/>
      <c r="C60" s="4"/>
      <c r="D60" s="4"/>
      <c r="E60" s="4"/>
      <c r="F60" s="4"/>
      <c r="G60" s="4"/>
      <c r="H60" s="4"/>
      <c r="I60" s="4"/>
      <c r="J60" s="7">
        <v>28630000</v>
      </c>
      <c r="K60" s="7">
        <v>100506000</v>
      </c>
      <c r="L60" s="7">
        <v>422476000</v>
      </c>
    </row>
    <row r="61" spans="1:12" x14ac:dyDescent="0.25">
      <c r="A61" s="2" t="s">
        <v>2035</v>
      </c>
      <c r="B61" s="7">
        <v>2634301000</v>
      </c>
      <c r="C61" s="4"/>
      <c r="D61" s="4"/>
      <c r="E61" s="4"/>
      <c r="F61" s="7">
        <v>2882980000</v>
      </c>
      <c r="G61" s="4"/>
      <c r="H61" s="4"/>
      <c r="I61" s="4"/>
      <c r="J61" s="7">
        <v>2634301000</v>
      </c>
      <c r="K61" s="7">
        <v>2882980000</v>
      </c>
      <c r="L61" s="7">
        <v>2773907000</v>
      </c>
    </row>
    <row r="62" spans="1:12" ht="30" x14ac:dyDescent="0.25">
      <c r="A62" s="2" t="s">
        <v>865</v>
      </c>
      <c r="B62" s="7">
        <v>800709000</v>
      </c>
      <c r="C62" s="4"/>
      <c r="D62" s="4"/>
      <c r="E62" s="4"/>
      <c r="F62" s="7">
        <v>1121533000</v>
      </c>
      <c r="G62" s="4"/>
      <c r="H62" s="4"/>
      <c r="I62" s="4"/>
      <c r="J62" s="7">
        <v>800709000</v>
      </c>
      <c r="K62" s="7">
        <v>1121533000</v>
      </c>
      <c r="L62" s="7">
        <v>876220000</v>
      </c>
    </row>
    <row r="63" spans="1:12" x14ac:dyDescent="0.25">
      <c r="A63" s="2" t="s">
        <v>2033</v>
      </c>
      <c r="B63" s="8">
        <v>3435010000</v>
      </c>
      <c r="C63" s="4"/>
      <c r="D63" s="4"/>
      <c r="E63" s="4"/>
      <c r="F63" s="8">
        <v>4004513000</v>
      </c>
      <c r="G63" s="4"/>
      <c r="H63" s="4"/>
      <c r="I63" s="4"/>
      <c r="J63" s="8">
        <v>3435010000</v>
      </c>
      <c r="K63" s="8">
        <v>4004513000</v>
      </c>
      <c r="L63" s="8">
        <v>3650127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s>
  <sheetData>
    <row r="1" spans="1:5" ht="15" customHeight="1" x14ac:dyDescent="0.25">
      <c r="A1" s="9" t="s">
        <v>223</v>
      </c>
      <c r="B1" s="9" t="s">
        <v>2</v>
      </c>
      <c r="C1" s="9"/>
      <c r="D1" s="9"/>
      <c r="E1" s="9"/>
    </row>
    <row r="2" spans="1:5" ht="15" customHeight="1" x14ac:dyDescent="0.25">
      <c r="A2" s="9"/>
      <c r="B2" s="9" t="s">
        <v>3</v>
      </c>
      <c r="C2" s="9"/>
      <c r="D2" s="9"/>
      <c r="E2" s="9"/>
    </row>
    <row r="3" spans="1:5" x14ac:dyDescent="0.25">
      <c r="A3" s="3" t="s">
        <v>211</v>
      </c>
      <c r="B3" s="11"/>
      <c r="C3" s="11"/>
      <c r="D3" s="11"/>
      <c r="E3" s="11"/>
    </row>
    <row r="4" spans="1:5" x14ac:dyDescent="0.25">
      <c r="A4" s="12" t="s">
        <v>223</v>
      </c>
      <c r="B4" s="17" t="s">
        <v>224</v>
      </c>
      <c r="C4" s="17"/>
      <c r="D4" s="17"/>
      <c r="E4" s="17"/>
    </row>
    <row r="5" spans="1:5" x14ac:dyDescent="0.25">
      <c r="A5" s="12"/>
      <c r="B5" s="26" t="s">
        <v>225</v>
      </c>
      <c r="C5" s="26"/>
      <c r="D5" s="26"/>
      <c r="E5" s="26"/>
    </row>
    <row r="6" spans="1:5" ht="25.5" customHeight="1" x14ac:dyDescent="0.25">
      <c r="A6" s="12"/>
      <c r="B6" s="18" t="s">
        <v>226</v>
      </c>
      <c r="C6" s="18"/>
      <c r="D6" s="18"/>
      <c r="E6" s="18"/>
    </row>
    <row r="7" spans="1:5" x14ac:dyDescent="0.25">
      <c r="A7" s="12"/>
      <c r="B7" s="26" t="s">
        <v>227</v>
      </c>
      <c r="C7" s="26"/>
      <c r="D7" s="26"/>
      <c r="E7" s="26"/>
    </row>
    <row r="8" spans="1:5" ht="63.75" customHeight="1" x14ac:dyDescent="0.25">
      <c r="A8" s="12"/>
      <c r="B8" s="18" t="s">
        <v>228</v>
      </c>
      <c r="C8" s="18"/>
      <c r="D8" s="18"/>
      <c r="E8" s="18"/>
    </row>
    <row r="9" spans="1:5" x14ac:dyDescent="0.25">
      <c r="A9" s="12"/>
      <c r="B9" s="26" t="s">
        <v>229</v>
      </c>
      <c r="C9" s="26"/>
      <c r="D9" s="26"/>
      <c r="E9" s="26"/>
    </row>
    <row r="10" spans="1:5" ht="102" customHeight="1" x14ac:dyDescent="0.25">
      <c r="A10" s="12"/>
      <c r="B10" s="18" t="s">
        <v>230</v>
      </c>
      <c r="C10" s="18"/>
      <c r="D10" s="18"/>
      <c r="E10" s="18"/>
    </row>
    <row r="11" spans="1:5" x14ac:dyDescent="0.25">
      <c r="A11" s="12"/>
      <c r="B11" s="19"/>
      <c r="C11" s="19"/>
      <c r="D11" s="19"/>
      <c r="E11" s="19"/>
    </row>
    <row r="12" spans="1:5" ht="25.5" x14ac:dyDescent="0.25">
      <c r="A12" s="12"/>
      <c r="B12" s="15"/>
      <c r="C12" s="21" t="s">
        <v>231</v>
      </c>
      <c r="D12" s="22"/>
      <c r="E12" s="21" t="s">
        <v>232</v>
      </c>
    </row>
    <row r="13" spans="1:5" x14ac:dyDescent="0.25">
      <c r="A13" s="12"/>
      <c r="B13" s="19"/>
      <c r="C13" s="19"/>
      <c r="D13" s="19"/>
      <c r="E13" s="19"/>
    </row>
    <row r="14" spans="1:5" ht="25.5" x14ac:dyDescent="0.25">
      <c r="A14" s="12"/>
      <c r="B14" s="15"/>
      <c r="C14" s="21" t="s">
        <v>231</v>
      </c>
      <c r="D14" s="22"/>
      <c r="E14" s="21" t="s">
        <v>233</v>
      </c>
    </row>
    <row r="15" spans="1:5" x14ac:dyDescent="0.25">
      <c r="A15" s="12"/>
      <c r="B15" s="19"/>
      <c r="C15" s="19"/>
      <c r="D15" s="19"/>
      <c r="E15" s="19"/>
    </row>
    <row r="16" spans="1:5" ht="25.5" x14ac:dyDescent="0.25">
      <c r="A16" s="12"/>
      <c r="B16" s="15"/>
      <c r="C16" s="21" t="s">
        <v>231</v>
      </c>
      <c r="D16" s="22"/>
      <c r="E16" s="21" t="s">
        <v>234</v>
      </c>
    </row>
    <row r="17" spans="1:5" x14ac:dyDescent="0.25">
      <c r="A17" s="12"/>
      <c r="B17" s="19"/>
      <c r="C17" s="19"/>
      <c r="D17" s="19"/>
      <c r="E17" s="19"/>
    </row>
    <row r="18" spans="1:5" ht="38.25" x14ac:dyDescent="0.25">
      <c r="A18" s="12"/>
      <c r="B18" s="15"/>
      <c r="C18" s="21" t="s">
        <v>231</v>
      </c>
      <c r="D18" s="22"/>
      <c r="E18" s="21" t="s">
        <v>235</v>
      </c>
    </row>
    <row r="19" spans="1:5" x14ac:dyDescent="0.25">
      <c r="A19" s="12"/>
      <c r="B19" s="19"/>
      <c r="C19" s="19"/>
      <c r="D19" s="19"/>
      <c r="E19" s="19"/>
    </row>
    <row r="20" spans="1:5" ht="38.25" x14ac:dyDescent="0.25">
      <c r="A20" s="12"/>
      <c r="B20" s="15"/>
      <c r="C20" s="21" t="s">
        <v>231</v>
      </c>
      <c r="D20" s="22"/>
      <c r="E20" s="21" t="s">
        <v>236</v>
      </c>
    </row>
    <row r="21" spans="1:5" x14ac:dyDescent="0.25">
      <c r="A21" s="12"/>
      <c r="B21" s="19"/>
      <c r="C21" s="19"/>
      <c r="D21" s="19"/>
      <c r="E21" s="19"/>
    </row>
    <row r="22" spans="1:5" ht="38.25" x14ac:dyDescent="0.25">
      <c r="A22" s="12"/>
      <c r="B22" s="15"/>
      <c r="C22" s="21" t="s">
        <v>231</v>
      </c>
      <c r="D22" s="22"/>
      <c r="E22" s="21" t="s">
        <v>237</v>
      </c>
    </row>
    <row r="23" spans="1:5" x14ac:dyDescent="0.25">
      <c r="A23" s="12"/>
      <c r="B23" s="19"/>
      <c r="C23" s="19"/>
      <c r="D23" s="19"/>
      <c r="E23" s="19"/>
    </row>
    <row r="24" spans="1:5" ht="25.5" x14ac:dyDescent="0.25">
      <c r="A24" s="12"/>
      <c r="B24" s="15"/>
      <c r="C24" s="21" t="s">
        <v>231</v>
      </c>
      <c r="D24" s="22"/>
      <c r="E24" s="21" t="s">
        <v>238</v>
      </c>
    </row>
    <row r="25" spans="1:5" x14ac:dyDescent="0.25">
      <c r="A25" s="12"/>
      <c r="B25" s="19"/>
      <c r="C25" s="19"/>
      <c r="D25" s="19"/>
      <c r="E25" s="19"/>
    </row>
    <row r="26" spans="1:5" ht="25.5" x14ac:dyDescent="0.25">
      <c r="A26" s="12"/>
      <c r="B26" s="15"/>
      <c r="C26" s="21" t="s">
        <v>231</v>
      </c>
      <c r="D26" s="22"/>
      <c r="E26" s="21" t="s">
        <v>239</v>
      </c>
    </row>
    <row r="27" spans="1:5" x14ac:dyDescent="0.25">
      <c r="A27" s="12"/>
      <c r="B27" s="26" t="s">
        <v>223</v>
      </c>
      <c r="C27" s="26"/>
      <c r="D27" s="26"/>
      <c r="E27" s="26"/>
    </row>
    <row r="28" spans="1:5" x14ac:dyDescent="0.25">
      <c r="A28" s="12"/>
      <c r="B28" s="18" t="s">
        <v>240</v>
      </c>
      <c r="C28" s="18"/>
      <c r="D28" s="18"/>
      <c r="E28" s="18"/>
    </row>
    <row r="29" spans="1:5" x14ac:dyDescent="0.25">
      <c r="A29" s="12"/>
      <c r="B29" s="26" t="s">
        <v>241</v>
      </c>
      <c r="C29" s="26"/>
      <c r="D29" s="26"/>
      <c r="E29" s="26"/>
    </row>
    <row r="30" spans="1:5" ht="25.5" customHeight="1" x14ac:dyDescent="0.25">
      <c r="A30" s="12"/>
      <c r="B30" s="18" t="s">
        <v>242</v>
      </c>
      <c r="C30" s="18"/>
      <c r="D30" s="18"/>
      <c r="E30" s="18"/>
    </row>
    <row r="31" spans="1:5" x14ac:dyDescent="0.25">
      <c r="A31" s="12"/>
      <c r="B31" s="26" t="s">
        <v>243</v>
      </c>
      <c r="C31" s="26"/>
      <c r="D31" s="26"/>
      <c r="E31" s="26"/>
    </row>
    <row r="32" spans="1:5" x14ac:dyDescent="0.25">
      <c r="A32" s="12"/>
      <c r="B32" s="27" t="s">
        <v>244</v>
      </c>
      <c r="C32" s="27"/>
      <c r="D32" s="27"/>
      <c r="E32" s="27"/>
    </row>
    <row r="33" spans="1:5" ht="38.25" customHeight="1" x14ac:dyDescent="0.25">
      <c r="A33" s="12"/>
      <c r="B33" s="18" t="s">
        <v>245</v>
      </c>
      <c r="C33" s="18"/>
      <c r="D33" s="18"/>
      <c r="E33" s="18"/>
    </row>
    <row r="34" spans="1:5" x14ac:dyDescent="0.25">
      <c r="A34" s="12"/>
      <c r="B34" s="28"/>
      <c r="C34" s="28"/>
      <c r="D34" s="28"/>
      <c r="E34" s="28"/>
    </row>
    <row r="35" spans="1:5" ht="38.25" customHeight="1" x14ac:dyDescent="0.25">
      <c r="A35" s="12"/>
      <c r="B35" s="18" t="s">
        <v>246</v>
      </c>
      <c r="C35" s="18"/>
      <c r="D35" s="18"/>
      <c r="E35" s="18"/>
    </row>
    <row r="36" spans="1:5" ht="51" customHeight="1" x14ac:dyDescent="0.25">
      <c r="A36" s="12"/>
      <c r="B36" s="18" t="s">
        <v>247</v>
      </c>
      <c r="C36" s="18"/>
      <c r="D36" s="18"/>
      <c r="E36" s="18"/>
    </row>
    <row r="37" spans="1:5" ht="63.75" customHeight="1" x14ac:dyDescent="0.25">
      <c r="A37" s="12"/>
      <c r="B37" s="18" t="s">
        <v>248</v>
      </c>
      <c r="C37" s="18"/>
      <c r="D37" s="18"/>
      <c r="E37" s="18"/>
    </row>
    <row r="38" spans="1:5" ht="63.75" customHeight="1" x14ac:dyDescent="0.25">
      <c r="A38" s="12"/>
      <c r="B38" s="18" t="s">
        <v>249</v>
      </c>
      <c r="C38" s="18"/>
      <c r="D38" s="18"/>
      <c r="E38" s="18"/>
    </row>
    <row r="39" spans="1:5" ht="38.25" customHeight="1" x14ac:dyDescent="0.25">
      <c r="A39" s="12"/>
      <c r="B39" s="18" t="s">
        <v>250</v>
      </c>
      <c r="C39" s="18"/>
      <c r="D39" s="18"/>
      <c r="E39" s="18"/>
    </row>
    <row r="40" spans="1:5" ht="280.5" customHeight="1" x14ac:dyDescent="0.25">
      <c r="A40" s="12"/>
      <c r="B40" s="18" t="s">
        <v>251</v>
      </c>
      <c r="C40" s="18"/>
      <c r="D40" s="18"/>
      <c r="E40" s="18"/>
    </row>
    <row r="41" spans="1:5" x14ac:dyDescent="0.25">
      <c r="A41" s="12"/>
      <c r="B41" s="27" t="s">
        <v>252</v>
      </c>
      <c r="C41" s="27"/>
      <c r="D41" s="27"/>
      <c r="E41" s="27"/>
    </row>
    <row r="42" spans="1:5" ht="38.25" customHeight="1" x14ac:dyDescent="0.25">
      <c r="A42" s="12"/>
      <c r="B42" s="18" t="s">
        <v>253</v>
      </c>
      <c r="C42" s="18"/>
      <c r="D42" s="18"/>
      <c r="E42" s="18"/>
    </row>
    <row r="43" spans="1:5" x14ac:dyDescent="0.25">
      <c r="A43" s="12"/>
      <c r="B43" s="27" t="s">
        <v>254</v>
      </c>
      <c r="C43" s="27"/>
      <c r="D43" s="27"/>
      <c r="E43" s="27"/>
    </row>
    <row r="44" spans="1:5" ht="140.25" customHeight="1" x14ac:dyDescent="0.25">
      <c r="A44" s="12"/>
      <c r="B44" s="18" t="s">
        <v>255</v>
      </c>
      <c r="C44" s="18"/>
      <c r="D44" s="18"/>
      <c r="E44" s="18"/>
    </row>
    <row r="45" spans="1:5" x14ac:dyDescent="0.25">
      <c r="A45" s="12"/>
      <c r="B45" s="26" t="s">
        <v>256</v>
      </c>
      <c r="C45" s="26"/>
      <c r="D45" s="26"/>
      <c r="E45" s="26"/>
    </row>
    <row r="46" spans="1:5" ht="89.25" customHeight="1" x14ac:dyDescent="0.25">
      <c r="A46" s="12"/>
      <c r="B46" s="18" t="s">
        <v>257</v>
      </c>
      <c r="C46" s="18"/>
      <c r="D46" s="18"/>
      <c r="E46" s="18"/>
    </row>
    <row r="47" spans="1:5" x14ac:dyDescent="0.25">
      <c r="A47" s="12"/>
      <c r="B47" s="26" t="s">
        <v>258</v>
      </c>
      <c r="C47" s="26"/>
      <c r="D47" s="26"/>
      <c r="E47" s="26"/>
    </row>
    <row r="48" spans="1:5" x14ac:dyDescent="0.25">
      <c r="A48" s="12"/>
      <c r="B48" s="27" t="s">
        <v>259</v>
      </c>
      <c r="C48" s="27"/>
      <c r="D48" s="27"/>
      <c r="E48" s="27"/>
    </row>
    <row r="49" spans="1:5" ht="165.75" customHeight="1" x14ac:dyDescent="0.25">
      <c r="A49" s="12"/>
      <c r="B49" s="18" t="s">
        <v>260</v>
      </c>
      <c r="C49" s="18"/>
      <c r="D49" s="18"/>
      <c r="E49" s="18"/>
    </row>
    <row r="50" spans="1:5" ht="306" customHeight="1" x14ac:dyDescent="0.25">
      <c r="A50" s="12"/>
      <c r="B50" s="18" t="s">
        <v>261</v>
      </c>
      <c r="C50" s="18"/>
      <c r="D50" s="18"/>
      <c r="E50" s="18"/>
    </row>
    <row r="51" spans="1:5" ht="216.75" customHeight="1" x14ac:dyDescent="0.25">
      <c r="A51" s="12"/>
      <c r="B51" s="18" t="s">
        <v>262</v>
      </c>
      <c r="C51" s="18"/>
      <c r="D51" s="18"/>
      <c r="E51" s="18"/>
    </row>
    <row r="52" spans="1:5" ht="76.5" customHeight="1" x14ac:dyDescent="0.25">
      <c r="A52" s="12"/>
      <c r="B52" s="18" t="s">
        <v>263</v>
      </c>
      <c r="C52" s="18"/>
      <c r="D52" s="18"/>
      <c r="E52" s="18"/>
    </row>
    <row r="53" spans="1:5" ht="76.5" customHeight="1" x14ac:dyDescent="0.25">
      <c r="A53" s="12"/>
      <c r="B53" s="18" t="s">
        <v>264</v>
      </c>
      <c r="C53" s="18"/>
      <c r="D53" s="18"/>
      <c r="E53" s="18"/>
    </row>
    <row r="54" spans="1:5" ht="114.75" customHeight="1" x14ac:dyDescent="0.25">
      <c r="A54" s="12"/>
      <c r="B54" s="18" t="s">
        <v>265</v>
      </c>
      <c r="C54" s="18"/>
      <c r="D54" s="18"/>
      <c r="E54" s="18"/>
    </row>
    <row r="55" spans="1:5" x14ac:dyDescent="0.25">
      <c r="A55" s="12"/>
      <c r="B55" s="27" t="s">
        <v>266</v>
      </c>
      <c r="C55" s="27"/>
      <c r="D55" s="27"/>
      <c r="E55" s="27"/>
    </row>
    <row r="56" spans="1:5" ht="204" customHeight="1" x14ac:dyDescent="0.25">
      <c r="A56" s="12"/>
      <c r="B56" s="18" t="s">
        <v>267</v>
      </c>
      <c r="C56" s="18"/>
      <c r="D56" s="18"/>
      <c r="E56" s="18"/>
    </row>
    <row r="57" spans="1:5" x14ac:dyDescent="0.25">
      <c r="A57" s="12"/>
      <c r="B57" s="26" t="s">
        <v>268</v>
      </c>
      <c r="C57" s="26"/>
      <c r="D57" s="26"/>
      <c r="E57" s="26"/>
    </row>
    <row r="58" spans="1:5" ht="38.25" customHeight="1" x14ac:dyDescent="0.25">
      <c r="A58" s="12"/>
      <c r="B58" s="18" t="s">
        <v>269</v>
      </c>
      <c r="C58" s="18"/>
      <c r="D58" s="18"/>
      <c r="E58" s="18"/>
    </row>
    <row r="59" spans="1:5" ht="63.75" customHeight="1" x14ac:dyDescent="0.25">
      <c r="A59" s="12"/>
      <c r="B59" s="18" t="s">
        <v>270</v>
      </c>
      <c r="C59" s="18"/>
      <c r="D59" s="18"/>
      <c r="E59" s="18"/>
    </row>
    <row r="60" spans="1:5" ht="63.75" customHeight="1" x14ac:dyDescent="0.25">
      <c r="A60" s="12"/>
      <c r="B60" s="18" t="s">
        <v>271</v>
      </c>
      <c r="C60" s="18"/>
      <c r="D60" s="18"/>
      <c r="E60" s="18"/>
    </row>
    <row r="61" spans="1:5" x14ac:dyDescent="0.25">
      <c r="A61" s="12"/>
      <c r="B61" s="26" t="s">
        <v>272</v>
      </c>
      <c r="C61" s="26"/>
      <c r="D61" s="26"/>
      <c r="E61" s="26"/>
    </row>
    <row r="62" spans="1:5" ht="102" customHeight="1" x14ac:dyDescent="0.25">
      <c r="A62" s="12"/>
      <c r="B62" s="18" t="s">
        <v>273</v>
      </c>
      <c r="C62" s="18"/>
      <c r="D62" s="18"/>
      <c r="E62" s="18"/>
    </row>
    <row r="63" spans="1:5" x14ac:dyDescent="0.25">
      <c r="A63" s="12"/>
      <c r="B63" s="26" t="s">
        <v>274</v>
      </c>
      <c r="C63" s="26"/>
      <c r="D63" s="26"/>
      <c r="E63" s="26"/>
    </row>
    <row r="64" spans="1:5" ht="102" customHeight="1" x14ac:dyDescent="0.25">
      <c r="A64" s="12"/>
      <c r="B64" s="18" t="s">
        <v>275</v>
      </c>
      <c r="C64" s="18"/>
      <c r="D64" s="18"/>
      <c r="E64" s="18"/>
    </row>
    <row r="65" spans="1:5" ht="51" customHeight="1" x14ac:dyDescent="0.25">
      <c r="A65" s="12"/>
      <c r="B65" s="18" t="s">
        <v>276</v>
      </c>
      <c r="C65" s="18"/>
      <c r="D65" s="18"/>
      <c r="E65" s="18"/>
    </row>
    <row r="66" spans="1:5" ht="114.75" customHeight="1" x14ac:dyDescent="0.25">
      <c r="A66" s="12"/>
      <c r="B66" s="18" t="s">
        <v>277</v>
      </c>
      <c r="C66" s="18"/>
      <c r="D66" s="18"/>
      <c r="E66" s="18"/>
    </row>
    <row r="67" spans="1:5" x14ac:dyDescent="0.25">
      <c r="A67" s="12"/>
      <c r="B67" s="27" t="s">
        <v>278</v>
      </c>
      <c r="C67" s="27"/>
      <c r="D67" s="27"/>
      <c r="E67" s="27"/>
    </row>
    <row r="68" spans="1:5" ht="51" customHeight="1" x14ac:dyDescent="0.25">
      <c r="A68" s="12"/>
      <c r="B68" s="18" t="s">
        <v>279</v>
      </c>
      <c r="C68" s="18"/>
      <c r="D68" s="18"/>
      <c r="E68" s="18"/>
    </row>
    <row r="69" spans="1:5" ht="76.5" customHeight="1" x14ac:dyDescent="0.25">
      <c r="A69" s="12"/>
      <c r="B69" s="18" t="s">
        <v>280</v>
      </c>
      <c r="C69" s="18"/>
      <c r="D69" s="18"/>
      <c r="E69" s="18"/>
    </row>
    <row r="70" spans="1:5" x14ac:dyDescent="0.25">
      <c r="A70" s="12"/>
      <c r="B70" s="26" t="s">
        <v>281</v>
      </c>
      <c r="C70" s="26"/>
      <c r="D70" s="26"/>
      <c r="E70" s="26"/>
    </row>
    <row r="71" spans="1:5" ht="165.75" customHeight="1" x14ac:dyDescent="0.25">
      <c r="A71" s="12"/>
      <c r="B71" s="18" t="s">
        <v>282</v>
      </c>
      <c r="C71" s="18"/>
      <c r="D71" s="18"/>
      <c r="E71" s="18"/>
    </row>
    <row r="72" spans="1:5" x14ac:dyDescent="0.25">
      <c r="A72" s="12"/>
      <c r="B72" s="26" t="s">
        <v>283</v>
      </c>
      <c r="C72" s="26"/>
      <c r="D72" s="26"/>
      <c r="E72" s="26"/>
    </row>
    <row r="73" spans="1:5" ht="127.5" customHeight="1" x14ac:dyDescent="0.25">
      <c r="A73" s="12"/>
      <c r="B73" s="18" t="s">
        <v>284</v>
      </c>
      <c r="C73" s="18"/>
      <c r="D73" s="18"/>
      <c r="E73" s="18"/>
    </row>
    <row r="74" spans="1:5" ht="242.25" customHeight="1" x14ac:dyDescent="0.25">
      <c r="A74" s="12"/>
      <c r="B74" s="18" t="s">
        <v>285</v>
      </c>
      <c r="C74" s="18"/>
      <c r="D74" s="18"/>
      <c r="E74" s="18"/>
    </row>
    <row r="75" spans="1:5" ht="38.25" customHeight="1" x14ac:dyDescent="0.25">
      <c r="A75" s="12"/>
      <c r="B75" s="18" t="s">
        <v>286</v>
      </c>
      <c r="C75" s="18"/>
      <c r="D75" s="18"/>
      <c r="E75" s="18"/>
    </row>
    <row r="76" spans="1:5" x14ac:dyDescent="0.25">
      <c r="A76" s="12"/>
      <c r="B76" s="26" t="s">
        <v>287</v>
      </c>
      <c r="C76" s="26"/>
      <c r="D76" s="26"/>
      <c r="E76" s="26"/>
    </row>
    <row r="77" spans="1:5" ht="114.75" customHeight="1" x14ac:dyDescent="0.25">
      <c r="A77" s="12"/>
      <c r="B77" s="18" t="s">
        <v>288</v>
      </c>
      <c r="C77" s="18"/>
      <c r="D77" s="18"/>
      <c r="E77" s="18"/>
    </row>
    <row r="78" spans="1:5" x14ac:dyDescent="0.25">
      <c r="A78" s="12"/>
      <c r="B78" s="26" t="s">
        <v>289</v>
      </c>
      <c r="C78" s="26"/>
      <c r="D78" s="26"/>
      <c r="E78" s="26"/>
    </row>
    <row r="79" spans="1:5" ht="76.5" customHeight="1" x14ac:dyDescent="0.25">
      <c r="A79" s="12"/>
      <c r="B79" s="18" t="s">
        <v>290</v>
      </c>
      <c r="C79" s="18"/>
      <c r="D79" s="18"/>
      <c r="E79" s="18"/>
    </row>
    <row r="80" spans="1:5" x14ac:dyDescent="0.25">
      <c r="A80" s="12"/>
      <c r="B80" s="26" t="s">
        <v>291</v>
      </c>
      <c r="C80" s="26"/>
      <c r="D80" s="26"/>
      <c r="E80" s="26"/>
    </row>
    <row r="81" spans="1:5" ht="76.5" customHeight="1" x14ac:dyDescent="0.25">
      <c r="A81" s="12"/>
      <c r="B81" s="18" t="s">
        <v>292</v>
      </c>
      <c r="C81" s="18"/>
      <c r="D81" s="18"/>
      <c r="E81" s="18"/>
    </row>
    <row r="82" spans="1:5" ht="51" customHeight="1" x14ac:dyDescent="0.25">
      <c r="A82" s="12"/>
      <c r="B82" s="18" t="s">
        <v>293</v>
      </c>
      <c r="C82" s="18"/>
      <c r="D82" s="18"/>
      <c r="E82" s="18"/>
    </row>
    <row r="83" spans="1:5" ht="18.75" x14ac:dyDescent="0.3">
      <c r="A83" s="12"/>
      <c r="B83" s="29"/>
      <c r="C83" s="29"/>
      <c r="D83" s="29"/>
      <c r="E83" s="29"/>
    </row>
    <row r="84" spans="1:5" x14ac:dyDescent="0.25">
      <c r="A84" s="12"/>
      <c r="B84" s="26" t="s">
        <v>294</v>
      </c>
      <c r="C84" s="26"/>
      <c r="D84" s="26"/>
      <c r="E84" s="26"/>
    </row>
    <row r="85" spans="1:5" ht="89.25" customHeight="1" x14ac:dyDescent="0.25">
      <c r="A85" s="12"/>
      <c r="B85" s="18" t="s">
        <v>295</v>
      </c>
      <c r="C85" s="18"/>
      <c r="D85" s="18"/>
      <c r="E85" s="18"/>
    </row>
    <row r="86" spans="1:5" x14ac:dyDescent="0.25">
      <c r="A86" s="12"/>
      <c r="B86" s="26" t="s">
        <v>296</v>
      </c>
      <c r="C86" s="26"/>
      <c r="D86" s="26"/>
      <c r="E86" s="26"/>
    </row>
    <row r="87" spans="1:5" ht="38.25" customHeight="1" x14ac:dyDescent="0.25">
      <c r="A87" s="12"/>
      <c r="B87" s="18" t="s">
        <v>297</v>
      </c>
      <c r="C87" s="18"/>
      <c r="D87" s="18"/>
      <c r="E87" s="18"/>
    </row>
    <row r="88" spans="1:5" ht="102" customHeight="1" x14ac:dyDescent="0.25">
      <c r="A88" s="12"/>
      <c r="B88" s="18" t="s">
        <v>298</v>
      </c>
      <c r="C88" s="18"/>
      <c r="D88" s="18"/>
      <c r="E88" s="18"/>
    </row>
    <row r="89" spans="1:5" ht="89.25" customHeight="1" x14ac:dyDescent="0.25">
      <c r="A89" s="12"/>
      <c r="B89" s="18" t="s">
        <v>299</v>
      </c>
      <c r="C89" s="18"/>
      <c r="D89" s="18"/>
      <c r="E89" s="18"/>
    </row>
    <row r="90" spans="1:5" ht="127.5" customHeight="1" x14ac:dyDescent="0.25">
      <c r="A90" s="12"/>
      <c r="B90" s="18" t="s">
        <v>300</v>
      </c>
      <c r="C90" s="18"/>
      <c r="D90" s="18"/>
      <c r="E90" s="18"/>
    </row>
    <row r="91" spans="1:5" x14ac:dyDescent="0.25">
      <c r="A91" s="12"/>
      <c r="B91" s="26" t="s">
        <v>301</v>
      </c>
      <c r="C91" s="26"/>
      <c r="D91" s="26"/>
      <c r="E91" s="26"/>
    </row>
    <row r="92" spans="1:5" ht="63.75" customHeight="1" x14ac:dyDescent="0.25">
      <c r="A92" s="12"/>
      <c r="B92" s="18" t="s">
        <v>302</v>
      </c>
      <c r="C92" s="18"/>
      <c r="D92" s="18"/>
      <c r="E92" s="18"/>
    </row>
    <row r="93" spans="1:5" x14ac:dyDescent="0.25">
      <c r="A93" s="12"/>
      <c r="B93" s="26" t="s">
        <v>303</v>
      </c>
      <c r="C93" s="26"/>
      <c r="D93" s="26"/>
      <c r="E93" s="26"/>
    </row>
    <row r="94" spans="1:5" ht="153" customHeight="1" x14ac:dyDescent="0.25">
      <c r="A94" s="12"/>
      <c r="B94" s="18" t="s">
        <v>304</v>
      </c>
      <c r="C94" s="18"/>
      <c r="D94" s="18"/>
      <c r="E94" s="18"/>
    </row>
    <row r="95" spans="1:5" x14ac:dyDescent="0.25">
      <c r="A95" s="12"/>
      <c r="B95" s="26" t="s">
        <v>305</v>
      </c>
      <c r="C95" s="26"/>
      <c r="D95" s="26"/>
      <c r="E95" s="26"/>
    </row>
    <row r="96" spans="1:5" ht="153" customHeight="1" x14ac:dyDescent="0.25">
      <c r="A96" s="12"/>
      <c r="B96" s="18" t="s">
        <v>306</v>
      </c>
      <c r="C96" s="18"/>
      <c r="D96" s="18"/>
      <c r="E96" s="18"/>
    </row>
    <row r="97" spans="1:5" x14ac:dyDescent="0.25">
      <c r="A97" s="12"/>
      <c r="B97" s="26" t="s">
        <v>307</v>
      </c>
      <c r="C97" s="26"/>
      <c r="D97" s="26"/>
      <c r="E97" s="26"/>
    </row>
    <row r="98" spans="1:5" ht="127.5" customHeight="1" x14ac:dyDescent="0.25">
      <c r="A98" s="12"/>
      <c r="B98" s="18" t="s">
        <v>308</v>
      </c>
      <c r="C98" s="18"/>
      <c r="D98" s="18"/>
      <c r="E98" s="18"/>
    </row>
    <row r="99" spans="1:5" ht="76.5" customHeight="1" x14ac:dyDescent="0.25">
      <c r="A99" s="12"/>
      <c r="B99" s="18" t="s">
        <v>309</v>
      </c>
      <c r="C99" s="18"/>
      <c r="D99" s="18"/>
      <c r="E99" s="18"/>
    </row>
    <row r="100" spans="1:5" x14ac:dyDescent="0.25">
      <c r="A100" s="12"/>
      <c r="B100" s="26" t="s">
        <v>310</v>
      </c>
      <c r="C100" s="26"/>
      <c r="D100" s="26"/>
      <c r="E100" s="26"/>
    </row>
    <row r="101" spans="1:5" ht="63.75" customHeight="1" x14ac:dyDescent="0.25">
      <c r="A101" s="12"/>
      <c r="B101" s="18" t="s">
        <v>311</v>
      </c>
      <c r="C101" s="18"/>
      <c r="D101" s="18"/>
      <c r="E101" s="18"/>
    </row>
    <row r="102" spans="1:5" x14ac:dyDescent="0.25">
      <c r="A102" s="12"/>
      <c r="B102" s="26" t="s">
        <v>312</v>
      </c>
      <c r="C102" s="26"/>
      <c r="D102" s="26"/>
      <c r="E102" s="26"/>
    </row>
    <row r="103" spans="1:5" x14ac:dyDescent="0.25">
      <c r="A103" s="12"/>
      <c r="B103" s="27" t="s">
        <v>313</v>
      </c>
      <c r="C103" s="27"/>
      <c r="D103" s="27"/>
      <c r="E103" s="27"/>
    </row>
    <row r="104" spans="1:5" ht="216.75" customHeight="1" x14ac:dyDescent="0.25">
      <c r="A104" s="12"/>
      <c r="B104" s="18" t="s">
        <v>314</v>
      </c>
      <c r="C104" s="18"/>
      <c r="D104" s="18"/>
      <c r="E104" s="18"/>
    </row>
    <row r="105" spans="1:5" x14ac:dyDescent="0.25">
      <c r="A105" s="12"/>
      <c r="B105" s="27" t="s">
        <v>315</v>
      </c>
      <c r="C105" s="27"/>
      <c r="D105" s="27"/>
      <c r="E105" s="27"/>
    </row>
    <row r="106" spans="1:5" ht="102" customHeight="1" x14ac:dyDescent="0.25">
      <c r="A106" s="12"/>
      <c r="B106" s="18" t="s">
        <v>316</v>
      </c>
      <c r="C106" s="18"/>
      <c r="D106" s="18"/>
      <c r="E106" s="18"/>
    </row>
    <row r="107" spans="1:5" ht="25.5" customHeight="1" x14ac:dyDescent="0.25">
      <c r="A107" s="12"/>
      <c r="B107" s="27" t="s">
        <v>317</v>
      </c>
      <c r="C107" s="27"/>
      <c r="D107" s="27"/>
      <c r="E107" s="27"/>
    </row>
    <row r="108" spans="1:5" ht="114.75" customHeight="1" x14ac:dyDescent="0.25">
      <c r="A108" s="12"/>
      <c r="B108" s="18" t="s">
        <v>318</v>
      </c>
      <c r="C108" s="18"/>
      <c r="D108" s="18"/>
      <c r="E108" s="18"/>
    </row>
    <row r="109" spans="1:5" x14ac:dyDescent="0.25">
      <c r="A109" s="12"/>
      <c r="B109" s="26" t="s">
        <v>319</v>
      </c>
      <c r="C109" s="26"/>
      <c r="D109" s="26"/>
      <c r="E109" s="26"/>
    </row>
    <row r="110" spans="1:5" ht="25.5" customHeight="1" x14ac:dyDescent="0.25">
      <c r="A110" s="12"/>
      <c r="B110" s="27" t="s">
        <v>320</v>
      </c>
      <c r="C110" s="27"/>
      <c r="D110" s="27"/>
      <c r="E110" s="27"/>
    </row>
    <row r="111" spans="1:5" ht="216.75" customHeight="1" x14ac:dyDescent="0.25">
      <c r="A111" s="12"/>
      <c r="B111" s="18" t="s">
        <v>321</v>
      </c>
      <c r="C111" s="18"/>
      <c r="D111" s="18"/>
      <c r="E111" s="18"/>
    </row>
    <row r="112" spans="1:5" x14ac:dyDescent="0.25">
      <c r="A112" s="12"/>
      <c r="B112" s="27" t="s">
        <v>322</v>
      </c>
      <c r="C112" s="27"/>
      <c r="D112" s="27"/>
      <c r="E112" s="27"/>
    </row>
    <row r="113" spans="1:5" ht="242.25" customHeight="1" x14ac:dyDescent="0.25">
      <c r="A113" s="12"/>
      <c r="B113" s="18" t="s">
        <v>323</v>
      </c>
      <c r="C113" s="18"/>
      <c r="D113" s="18"/>
      <c r="E113" s="18"/>
    </row>
  </sheetData>
  <mergeCells count="107">
    <mergeCell ref="B113:E113"/>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9:E19"/>
    <mergeCell ref="B21:E21"/>
    <mergeCell ref="B23:E23"/>
    <mergeCell ref="B25:E25"/>
    <mergeCell ref="B27:E27"/>
    <mergeCell ref="B28:E28"/>
    <mergeCell ref="B9:E9"/>
    <mergeCell ref="B10:E10"/>
    <mergeCell ref="B11:E11"/>
    <mergeCell ref="B13:E13"/>
    <mergeCell ref="B15:E15"/>
    <mergeCell ref="B17:E17"/>
    <mergeCell ref="A1:A2"/>
    <mergeCell ref="B1:E1"/>
    <mergeCell ref="B2:E2"/>
    <mergeCell ref="B3:E3"/>
    <mergeCell ref="A4:A11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6</v>
      </c>
      <c r="B1" s="9" t="s">
        <v>3</v>
      </c>
      <c r="C1" s="9" t="s">
        <v>33</v>
      </c>
    </row>
    <row r="2" spans="1:3" ht="30" x14ac:dyDescent="0.25">
      <c r="A2" s="1" t="s">
        <v>32</v>
      </c>
      <c r="B2" s="9"/>
      <c r="C2" s="9"/>
    </row>
    <row r="3" spans="1:3" x14ac:dyDescent="0.25">
      <c r="A3" s="3" t="s">
        <v>747</v>
      </c>
      <c r="B3" s="4"/>
      <c r="C3" s="4"/>
    </row>
    <row r="4" spans="1:3" x14ac:dyDescent="0.25">
      <c r="A4" s="2" t="s">
        <v>929</v>
      </c>
      <c r="B4" s="8">
        <v>344215</v>
      </c>
      <c r="C4" s="8">
        <v>380874</v>
      </c>
    </row>
    <row r="5" spans="1:3" x14ac:dyDescent="0.25">
      <c r="A5" s="2" t="s">
        <v>751</v>
      </c>
      <c r="B5" s="7">
        <v>938121</v>
      </c>
      <c r="C5" s="7">
        <v>963323</v>
      </c>
    </row>
    <row r="6" spans="1:3" ht="30" x14ac:dyDescent="0.25">
      <c r="A6" s="2" t="s">
        <v>59</v>
      </c>
      <c r="B6" s="7">
        <v>1282336</v>
      </c>
      <c r="C6" s="7">
        <v>1344197</v>
      </c>
    </row>
    <row r="7" spans="1:3" x14ac:dyDescent="0.25">
      <c r="A7" s="2" t="s">
        <v>755</v>
      </c>
      <c r="B7" s="7">
        <v>-61472</v>
      </c>
      <c r="C7" s="7">
        <v>-71097</v>
      </c>
    </row>
    <row r="8" spans="1:3" ht="30" x14ac:dyDescent="0.25">
      <c r="A8" s="2" t="s">
        <v>2037</v>
      </c>
      <c r="B8" s="8">
        <v>1220864</v>
      </c>
      <c r="C8" s="8">
        <v>12731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x14ac:dyDescent="0.25">
      <c r="A1" s="9" t="s">
        <v>2038</v>
      </c>
      <c r="B1" s="9" t="s">
        <v>94</v>
      </c>
      <c r="C1" s="9"/>
      <c r="D1" s="9"/>
      <c r="E1" s="9"/>
      <c r="F1" s="9"/>
      <c r="G1" s="9"/>
      <c r="H1" s="9"/>
      <c r="I1" s="9"/>
      <c r="J1" s="9" t="s">
        <v>2</v>
      </c>
      <c r="K1" s="9"/>
      <c r="L1" s="9"/>
    </row>
    <row r="2" spans="1:12" x14ac:dyDescent="0.25">
      <c r="A2" s="9"/>
      <c r="B2" s="1" t="s">
        <v>3</v>
      </c>
      <c r="C2" s="1" t="s">
        <v>95</v>
      </c>
      <c r="D2" s="1" t="s">
        <v>4</v>
      </c>
      <c r="E2" s="1" t="s">
        <v>96</v>
      </c>
      <c r="F2" s="1" t="s">
        <v>33</v>
      </c>
      <c r="G2" s="1" t="s">
        <v>97</v>
      </c>
      <c r="H2" s="1" t="s">
        <v>98</v>
      </c>
      <c r="I2" s="1" t="s">
        <v>99</v>
      </c>
      <c r="J2" s="1" t="s">
        <v>3</v>
      </c>
      <c r="K2" s="1" t="s">
        <v>33</v>
      </c>
      <c r="L2" s="1" t="s">
        <v>100</v>
      </c>
    </row>
    <row r="3" spans="1:12" ht="30" x14ac:dyDescent="0.25">
      <c r="A3" s="3" t="s">
        <v>2039</v>
      </c>
      <c r="B3" s="4"/>
      <c r="C3" s="4"/>
      <c r="D3" s="4"/>
      <c r="E3" s="4"/>
      <c r="F3" s="4"/>
      <c r="G3" s="4"/>
      <c r="H3" s="4"/>
      <c r="I3" s="4"/>
      <c r="J3" s="4"/>
      <c r="K3" s="4"/>
      <c r="L3" s="4"/>
    </row>
    <row r="4" spans="1:12" x14ac:dyDescent="0.25">
      <c r="A4" s="2" t="s">
        <v>2040</v>
      </c>
      <c r="B4" s="4"/>
      <c r="C4" s="4"/>
      <c r="D4" s="4"/>
      <c r="E4" s="4"/>
      <c r="F4" s="4"/>
      <c r="G4" s="4"/>
      <c r="H4" s="4"/>
      <c r="I4" s="4"/>
      <c r="J4" s="8">
        <v>649954000</v>
      </c>
      <c r="K4" s="8">
        <v>103193000</v>
      </c>
      <c r="L4" s="8">
        <v>3511000</v>
      </c>
    </row>
    <row r="5" spans="1:12" x14ac:dyDescent="0.25">
      <c r="A5" s="2" t="s">
        <v>2041</v>
      </c>
      <c r="B5" s="4"/>
      <c r="C5" s="4"/>
      <c r="D5" s="4"/>
      <c r="E5" s="4"/>
      <c r="F5" s="4"/>
      <c r="G5" s="4"/>
      <c r="H5" s="4"/>
      <c r="I5" s="4"/>
      <c r="J5" s="7">
        <v>-226304000</v>
      </c>
      <c r="K5" s="7">
        <v>-19782000</v>
      </c>
      <c r="L5" s="7">
        <v>-1910000</v>
      </c>
    </row>
    <row r="6" spans="1:12" x14ac:dyDescent="0.25">
      <c r="A6" s="2" t="s">
        <v>2042</v>
      </c>
      <c r="B6" s="7">
        <v>171889000</v>
      </c>
      <c r="C6" s="7">
        <v>195987000</v>
      </c>
      <c r="D6" s="7">
        <v>216916000</v>
      </c>
      <c r="E6" s="7">
        <v>61658000</v>
      </c>
      <c r="F6" s="7">
        <v>73876000</v>
      </c>
      <c r="G6" s="7">
        <v>58674000</v>
      </c>
      <c r="H6" s="7">
        <v>75596000</v>
      </c>
      <c r="I6" s="7">
        <v>31661000</v>
      </c>
      <c r="J6" s="7">
        <v>646450000</v>
      </c>
      <c r="K6" s="7">
        <v>239807000</v>
      </c>
      <c r="L6" s="7">
        <v>3511000</v>
      </c>
    </row>
    <row r="7" spans="1:12" x14ac:dyDescent="0.25">
      <c r="A7" s="2" t="s">
        <v>1954</v>
      </c>
      <c r="B7" s="4"/>
      <c r="C7" s="4"/>
      <c r="D7" s="4"/>
      <c r="E7" s="4"/>
      <c r="F7" s="4"/>
      <c r="G7" s="4"/>
      <c r="H7" s="4"/>
      <c r="I7" s="4"/>
      <c r="J7" s="4"/>
      <c r="K7" s="4"/>
      <c r="L7" s="4"/>
    </row>
    <row r="8" spans="1:12" ht="30" x14ac:dyDescent="0.25">
      <c r="A8" s="3" t="s">
        <v>2039</v>
      </c>
      <c r="B8" s="4"/>
      <c r="C8" s="4"/>
      <c r="D8" s="4"/>
      <c r="E8" s="4"/>
      <c r="F8" s="4"/>
      <c r="G8" s="4"/>
      <c r="H8" s="4"/>
      <c r="I8" s="4"/>
      <c r="J8" s="4"/>
      <c r="K8" s="4"/>
      <c r="L8" s="4"/>
    </row>
    <row r="9" spans="1:12" x14ac:dyDescent="0.25">
      <c r="A9" s="2" t="s">
        <v>2043</v>
      </c>
      <c r="B9" s="4"/>
      <c r="C9" s="4"/>
      <c r="D9" s="4"/>
      <c r="E9" s="4"/>
      <c r="F9" s="4"/>
      <c r="G9" s="4"/>
      <c r="H9" s="4"/>
      <c r="I9" s="4"/>
      <c r="J9" s="7">
        <v>12818000</v>
      </c>
      <c r="K9" s="7">
        <v>14166000</v>
      </c>
      <c r="L9" s="4"/>
    </row>
    <row r="10" spans="1:12" x14ac:dyDescent="0.25">
      <c r="A10" s="2" t="s">
        <v>2044</v>
      </c>
      <c r="B10" s="4"/>
      <c r="C10" s="4"/>
      <c r="D10" s="4"/>
      <c r="E10" s="4"/>
      <c r="F10" s="4"/>
      <c r="G10" s="4"/>
      <c r="H10" s="4"/>
      <c r="I10" s="4"/>
      <c r="J10" s="7">
        <v>-2546000</v>
      </c>
      <c r="K10" s="7">
        <v>-4933000</v>
      </c>
      <c r="L10" s="4"/>
    </row>
    <row r="11" spans="1:12" x14ac:dyDescent="0.25">
      <c r="A11" s="2" t="s">
        <v>2040</v>
      </c>
      <c r="B11" s="4"/>
      <c r="C11" s="4"/>
      <c r="D11" s="4"/>
      <c r="E11" s="4"/>
      <c r="F11" s="4"/>
      <c r="G11" s="4"/>
      <c r="H11" s="4"/>
      <c r="I11" s="4"/>
      <c r="J11" s="7">
        <v>10272000</v>
      </c>
      <c r="K11" s="7">
        <v>9233000</v>
      </c>
      <c r="L11" s="4"/>
    </row>
    <row r="12" spans="1:12" x14ac:dyDescent="0.25">
      <c r="A12" s="2" t="s">
        <v>2045</v>
      </c>
      <c r="B12" s="4"/>
      <c r="C12" s="4"/>
      <c r="D12" s="4"/>
      <c r="E12" s="4"/>
      <c r="F12" s="4"/>
      <c r="G12" s="4"/>
      <c r="H12" s="4"/>
      <c r="I12" s="4"/>
      <c r="J12" s="7">
        <v>45684000</v>
      </c>
      <c r="K12" s="7">
        <v>124262000</v>
      </c>
      <c r="L12" s="4"/>
    </row>
    <row r="13" spans="1:12" x14ac:dyDescent="0.25">
      <c r="A13" s="2" t="s">
        <v>2041</v>
      </c>
      <c r="B13" s="4"/>
      <c r="C13" s="4"/>
      <c r="D13" s="4"/>
      <c r="E13" s="4"/>
      <c r="F13" s="4"/>
      <c r="G13" s="4"/>
      <c r="H13" s="4"/>
      <c r="I13" s="4"/>
      <c r="J13" s="7">
        <v>-14516000</v>
      </c>
      <c r="K13" s="7">
        <v>-11651000</v>
      </c>
      <c r="L13" s="4"/>
    </row>
    <row r="14" spans="1:12" x14ac:dyDescent="0.25">
      <c r="A14" s="2" t="s">
        <v>2042</v>
      </c>
      <c r="B14" s="4"/>
      <c r="C14" s="4"/>
      <c r="D14" s="4"/>
      <c r="E14" s="4"/>
      <c r="F14" s="4"/>
      <c r="G14" s="4"/>
      <c r="H14" s="4"/>
      <c r="I14" s="4"/>
      <c r="J14" s="7">
        <v>31168000</v>
      </c>
      <c r="K14" s="7">
        <v>112611000</v>
      </c>
      <c r="L14" s="4"/>
    </row>
    <row r="15" spans="1:12" x14ac:dyDescent="0.25">
      <c r="A15" s="2" t="s">
        <v>1548</v>
      </c>
      <c r="B15" s="4"/>
      <c r="C15" s="4"/>
      <c r="D15" s="4"/>
      <c r="E15" s="4"/>
      <c r="F15" s="4"/>
      <c r="G15" s="4"/>
      <c r="H15" s="4"/>
      <c r="I15" s="4"/>
      <c r="J15" s="4"/>
      <c r="K15" s="4"/>
      <c r="L15" s="4"/>
    </row>
    <row r="16" spans="1:12" ht="30" x14ac:dyDescent="0.25">
      <c r="A16" s="3" t="s">
        <v>2039</v>
      </c>
      <c r="B16" s="4"/>
      <c r="C16" s="4"/>
      <c r="D16" s="4"/>
      <c r="E16" s="4"/>
      <c r="F16" s="4"/>
      <c r="G16" s="4"/>
      <c r="H16" s="4"/>
      <c r="I16" s="4"/>
      <c r="J16" s="4"/>
      <c r="K16" s="4"/>
      <c r="L16" s="4"/>
    </row>
    <row r="17" spans="1:12" x14ac:dyDescent="0.25">
      <c r="A17" s="2" t="s">
        <v>2043</v>
      </c>
      <c r="B17" s="4"/>
      <c r="C17" s="4"/>
      <c r="D17" s="4"/>
      <c r="E17" s="4"/>
      <c r="F17" s="4"/>
      <c r="G17" s="4"/>
      <c r="H17" s="4"/>
      <c r="I17" s="4"/>
      <c r="J17" s="7">
        <v>154248000</v>
      </c>
      <c r="K17" s="7">
        <v>35524000</v>
      </c>
      <c r="L17" s="4"/>
    </row>
    <row r="18" spans="1:12" x14ac:dyDescent="0.25">
      <c r="A18" s="2" t="s">
        <v>2044</v>
      </c>
      <c r="B18" s="4"/>
      <c r="C18" s="4"/>
      <c r="D18" s="4"/>
      <c r="E18" s="4"/>
      <c r="F18" s="4"/>
      <c r="G18" s="4"/>
      <c r="H18" s="4"/>
      <c r="I18" s="4"/>
      <c r="J18" s="7">
        <v>-17973000</v>
      </c>
      <c r="K18" s="7">
        <v>-5420000</v>
      </c>
      <c r="L18" s="4"/>
    </row>
    <row r="19" spans="1:12" x14ac:dyDescent="0.25">
      <c r="A19" s="2" t="s">
        <v>2040</v>
      </c>
      <c r="B19" s="4"/>
      <c r="C19" s="4"/>
      <c r="D19" s="4"/>
      <c r="E19" s="4"/>
      <c r="F19" s="4"/>
      <c r="G19" s="4"/>
      <c r="H19" s="4"/>
      <c r="I19" s="4"/>
      <c r="J19" s="7">
        <v>136275000</v>
      </c>
      <c r="K19" s="7">
        <v>30104000</v>
      </c>
      <c r="L19" s="4"/>
    </row>
    <row r="20" spans="1:12" x14ac:dyDescent="0.25">
      <c r="A20" s="2" t="s">
        <v>2045</v>
      </c>
      <c r="B20" s="4"/>
      <c r="C20" s="4"/>
      <c r="D20" s="4"/>
      <c r="E20" s="4"/>
      <c r="F20" s="4"/>
      <c r="G20" s="4"/>
      <c r="H20" s="4"/>
      <c r="I20" s="4"/>
      <c r="J20" s="7">
        <v>153816000</v>
      </c>
      <c r="K20" s="7">
        <v>37726000</v>
      </c>
      <c r="L20" s="4"/>
    </row>
    <row r="21" spans="1:12" x14ac:dyDescent="0.25">
      <c r="A21" s="2" t="s">
        <v>2041</v>
      </c>
      <c r="B21" s="4"/>
      <c r="C21" s="4"/>
      <c r="D21" s="4"/>
      <c r="E21" s="4"/>
      <c r="F21" s="4"/>
      <c r="G21" s="4"/>
      <c r="H21" s="4"/>
      <c r="I21" s="4"/>
      <c r="J21" s="7">
        <v>-17871000</v>
      </c>
      <c r="K21" s="7">
        <v>-5514000</v>
      </c>
      <c r="L21" s="4"/>
    </row>
    <row r="22" spans="1:12" x14ac:dyDescent="0.25">
      <c r="A22" s="2" t="s">
        <v>2042</v>
      </c>
      <c r="B22" s="4"/>
      <c r="C22" s="4"/>
      <c r="D22" s="4"/>
      <c r="E22" s="4"/>
      <c r="F22" s="4"/>
      <c r="G22" s="4"/>
      <c r="H22" s="4"/>
      <c r="I22" s="4"/>
      <c r="J22" s="7">
        <v>135945000</v>
      </c>
      <c r="K22" s="7">
        <v>32212000</v>
      </c>
      <c r="L22" s="4"/>
    </row>
    <row r="23" spans="1:12" ht="30" x14ac:dyDescent="0.25">
      <c r="A23" s="2" t="s">
        <v>1543</v>
      </c>
      <c r="B23" s="4"/>
      <c r="C23" s="4"/>
      <c r="D23" s="4"/>
      <c r="E23" s="4"/>
      <c r="F23" s="4"/>
      <c r="G23" s="4"/>
      <c r="H23" s="4"/>
      <c r="I23" s="4"/>
      <c r="J23" s="4"/>
      <c r="K23" s="4"/>
      <c r="L23" s="4"/>
    </row>
    <row r="24" spans="1:12" ht="30" x14ac:dyDescent="0.25">
      <c r="A24" s="3" t="s">
        <v>2039</v>
      </c>
      <c r="B24" s="4"/>
      <c r="C24" s="4"/>
      <c r="D24" s="4"/>
      <c r="E24" s="4"/>
      <c r="F24" s="4"/>
      <c r="G24" s="4"/>
      <c r="H24" s="4"/>
      <c r="I24" s="4"/>
      <c r="J24" s="4"/>
      <c r="K24" s="4"/>
      <c r="L24" s="4"/>
    </row>
    <row r="25" spans="1:12" x14ac:dyDescent="0.25">
      <c r="A25" s="2" t="s">
        <v>2043</v>
      </c>
      <c r="B25" s="4"/>
      <c r="C25" s="4"/>
      <c r="D25" s="4"/>
      <c r="E25" s="4"/>
      <c r="F25" s="4"/>
      <c r="G25" s="4"/>
      <c r="H25" s="4"/>
      <c r="I25" s="4"/>
      <c r="J25" s="7">
        <v>512219000</v>
      </c>
      <c r="K25" s="4"/>
      <c r="L25" s="4"/>
    </row>
    <row r="26" spans="1:12" x14ac:dyDescent="0.25">
      <c r="A26" s="2" t="s">
        <v>2044</v>
      </c>
      <c r="B26" s="4"/>
      <c r="C26" s="4"/>
      <c r="D26" s="4"/>
      <c r="E26" s="4"/>
      <c r="F26" s="4"/>
      <c r="G26" s="4"/>
      <c r="H26" s="4"/>
      <c r="I26" s="4"/>
      <c r="J26" s="7">
        <v>-113045000</v>
      </c>
      <c r="K26" s="4"/>
      <c r="L26" s="4"/>
    </row>
    <row r="27" spans="1:12" x14ac:dyDescent="0.25">
      <c r="A27" s="2" t="s">
        <v>2040</v>
      </c>
      <c r="B27" s="4"/>
      <c r="C27" s="4"/>
      <c r="D27" s="4"/>
      <c r="E27" s="4"/>
      <c r="F27" s="4"/>
      <c r="G27" s="4"/>
      <c r="H27" s="4"/>
      <c r="I27" s="4"/>
      <c r="J27" s="7">
        <v>399174000</v>
      </c>
      <c r="K27" s="4"/>
      <c r="L27" s="4"/>
    </row>
    <row r="28" spans="1:12" x14ac:dyDescent="0.25">
      <c r="A28" s="2" t="s">
        <v>2045</v>
      </c>
      <c r="B28" s="4"/>
      <c r="C28" s="4"/>
      <c r="D28" s="4"/>
      <c r="E28" s="4"/>
      <c r="F28" s="4"/>
      <c r="G28" s="4"/>
      <c r="H28" s="4"/>
      <c r="I28" s="4"/>
      <c r="J28" s="7">
        <v>528135000</v>
      </c>
      <c r="K28" s="4"/>
      <c r="L28" s="4"/>
    </row>
    <row r="29" spans="1:12" x14ac:dyDescent="0.25">
      <c r="A29" s="2" t="s">
        <v>2041</v>
      </c>
      <c r="B29" s="4"/>
      <c r="C29" s="4"/>
      <c r="D29" s="4"/>
      <c r="E29" s="4"/>
      <c r="F29" s="4"/>
      <c r="G29" s="4"/>
      <c r="H29" s="4"/>
      <c r="I29" s="4"/>
      <c r="J29" s="7">
        <v>-154502000</v>
      </c>
      <c r="K29" s="4"/>
      <c r="L29" s="4"/>
    </row>
    <row r="30" spans="1:12" x14ac:dyDescent="0.25">
      <c r="A30" s="2" t="s">
        <v>2042</v>
      </c>
      <c r="B30" s="4"/>
      <c r="C30" s="4"/>
      <c r="D30" s="4"/>
      <c r="E30" s="4"/>
      <c r="F30" s="4"/>
      <c r="G30" s="4"/>
      <c r="H30" s="4"/>
      <c r="I30" s="4"/>
      <c r="J30" s="7">
        <v>373633000</v>
      </c>
      <c r="K30" s="4"/>
      <c r="L30" s="4"/>
    </row>
    <row r="31" spans="1:12" x14ac:dyDescent="0.25">
      <c r="A31" s="2" t="s">
        <v>1955</v>
      </c>
      <c r="B31" s="4"/>
      <c r="C31" s="4"/>
      <c r="D31" s="4"/>
      <c r="E31" s="4"/>
      <c r="F31" s="4"/>
      <c r="G31" s="4"/>
      <c r="H31" s="4"/>
      <c r="I31" s="4"/>
      <c r="J31" s="4"/>
      <c r="K31" s="4"/>
      <c r="L31" s="4"/>
    </row>
    <row r="32" spans="1:12" ht="30" x14ac:dyDescent="0.25">
      <c r="A32" s="3" t="s">
        <v>2039</v>
      </c>
      <c r="B32" s="4"/>
      <c r="C32" s="4"/>
      <c r="D32" s="4"/>
      <c r="E32" s="4"/>
      <c r="F32" s="4"/>
      <c r="G32" s="4"/>
      <c r="H32" s="4"/>
      <c r="I32" s="4"/>
      <c r="J32" s="4"/>
      <c r="K32" s="4"/>
      <c r="L32" s="4"/>
    </row>
    <row r="33" spans="1:12" ht="30" x14ac:dyDescent="0.25">
      <c r="A33" s="2" t="s">
        <v>2046</v>
      </c>
      <c r="B33" s="4"/>
      <c r="C33" s="4"/>
      <c r="D33" s="4"/>
      <c r="E33" s="4"/>
      <c r="F33" s="4"/>
      <c r="G33" s="4"/>
      <c r="H33" s="4"/>
      <c r="I33" s="4"/>
      <c r="J33" s="7">
        <v>104233000</v>
      </c>
      <c r="K33" s="7">
        <v>63856000</v>
      </c>
      <c r="L33" s="7">
        <v>3511000</v>
      </c>
    </row>
    <row r="34" spans="1:12" x14ac:dyDescent="0.25">
      <c r="A34" s="2" t="s">
        <v>2041</v>
      </c>
      <c r="B34" s="4"/>
      <c r="C34" s="4"/>
      <c r="D34" s="4"/>
      <c r="E34" s="4"/>
      <c r="F34" s="4"/>
      <c r="G34" s="4"/>
      <c r="H34" s="4"/>
      <c r="I34" s="4"/>
      <c r="J34" s="7">
        <v>-8921000</v>
      </c>
      <c r="K34" s="7">
        <v>-8131000</v>
      </c>
      <c r="L34" s="7">
        <v>-1910000</v>
      </c>
    </row>
    <row r="35" spans="1:12" x14ac:dyDescent="0.25">
      <c r="A35" s="2" t="s">
        <v>2042</v>
      </c>
      <c r="B35" s="4"/>
      <c r="C35" s="4"/>
      <c r="D35" s="4"/>
      <c r="E35" s="4"/>
      <c r="F35" s="4"/>
      <c r="G35" s="4"/>
      <c r="H35" s="4"/>
      <c r="I35" s="4"/>
      <c r="J35" s="7">
        <v>105704000</v>
      </c>
      <c r="K35" s="7">
        <v>94984000</v>
      </c>
      <c r="L35" s="7">
        <v>3511000</v>
      </c>
    </row>
    <row r="36" spans="1:12" ht="30" x14ac:dyDescent="0.25">
      <c r="A36" s="2" t="s">
        <v>2047</v>
      </c>
      <c r="B36" s="4"/>
      <c r="C36" s="4"/>
      <c r="D36" s="4"/>
      <c r="E36" s="4"/>
      <c r="F36" s="4"/>
      <c r="G36" s="4"/>
      <c r="H36" s="4"/>
      <c r="I36" s="4"/>
      <c r="J36" s="8">
        <v>105704000</v>
      </c>
      <c r="K36" s="8">
        <v>94984000</v>
      </c>
      <c r="L36" s="8">
        <v>35110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9" t="s">
        <v>2</v>
      </c>
      <c r="C1" s="9"/>
      <c r="D1" s="9"/>
    </row>
    <row r="2" spans="1:4" ht="30" x14ac:dyDescent="0.25">
      <c r="A2" s="1" t="s">
        <v>32</v>
      </c>
      <c r="B2" s="1" t="s">
        <v>3</v>
      </c>
      <c r="C2" s="1" t="s">
        <v>33</v>
      </c>
      <c r="D2" s="1" t="s">
        <v>100</v>
      </c>
    </row>
    <row r="3" spans="1:4" ht="30" x14ac:dyDescent="0.25">
      <c r="A3" s="3" t="s">
        <v>2049</v>
      </c>
      <c r="B3" s="4"/>
      <c r="C3" s="4"/>
      <c r="D3" s="4"/>
    </row>
    <row r="4" spans="1:4" x14ac:dyDescent="0.25">
      <c r="A4" s="2" t="s">
        <v>2050</v>
      </c>
      <c r="B4" s="8">
        <v>60071</v>
      </c>
      <c r="C4" s="8">
        <v>21222</v>
      </c>
      <c r="D4" s="4"/>
    </row>
    <row r="5" spans="1:4" x14ac:dyDescent="0.25">
      <c r="A5" s="2" t="s">
        <v>2051</v>
      </c>
      <c r="B5" s="7">
        <v>13000</v>
      </c>
      <c r="C5" s="7">
        <v>38849</v>
      </c>
      <c r="D5" s="4"/>
    </row>
    <row r="6" spans="1:4" x14ac:dyDescent="0.25">
      <c r="A6" s="2" t="s">
        <v>2052</v>
      </c>
      <c r="B6" s="7">
        <v>73071</v>
      </c>
      <c r="C6" s="7">
        <v>60071</v>
      </c>
      <c r="D6" s="7">
        <v>21222</v>
      </c>
    </row>
    <row r="7" spans="1:4" ht="30" x14ac:dyDescent="0.25">
      <c r="A7" s="2" t="s">
        <v>2053</v>
      </c>
      <c r="B7" s="7">
        <v>63000</v>
      </c>
      <c r="C7" s="4" t="s">
        <v>69</v>
      </c>
      <c r="D7" s="4"/>
    </row>
    <row r="8" spans="1:4" ht="30" x14ac:dyDescent="0.25">
      <c r="A8" s="2" t="s">
        <v>2054</v>
      </c>
      <c r="B8" s="7">
        <v>24031</v>
      </c>
      <c r="C8" s="7">
        <v>63000</v>
      </c>
      <c r="D8" s="4"/>
    </row>
    <row r="9" spans="1:4" ht="30" x14ac:dyDescent="0.25">
      <c r="A9" s="2" t="s">
        <v>2055</v>
      </c>
      <c r="B9" s="7">
        <v>87031</v>
      </c>
      <c r="C9" s="7">
        <v>63000</v>
      </c>
      <c r="D9" s="4" t="s">
        <v>69</v>
      </c>
    </row>
    <row r="10" spans="1:4" ht="30" x14ac:dyDescent="0.25">
      <c r="A10" s="2" t="s">
        <v>2056</v>
      </c>
      <c r="B10" s="7">
        <v>150071</v>
      </c>
      <c r="C10" s="7">
        <v>21222</v>
      </c>
      <c r="D10" s="4"/>
    </row>
    <row r="11" spans="1:4" ht="30" x14ac:dyDescent="0.25">
      <c r="A11" s="2" t="s">
        <v>2057</v>
      </c>
      <c r="B11" s="7">
        <v>57031</v>
      </c>
      <c r="C11" s="7">
        <v>128849</v>
      </c>
      <c r="D11" s="4"/>
    </row>
    <row r="12" spans="1:4" ht="30" x14ac:dyDescent="0.25">
      <c r="A12" s="2" t="s">
        <v>2058</v>
      </c>
      <c r="B12" s="7">
        <v>-5952</v>
      </c>
      <c r="C12" s="7">
        <v>-21200</v>
      </c>
      <c r="D12" s="7">
        <v>-22600</v>
      </c>
    </row>
    <row r="13" spans="1:4" ht="30" x14ac:dyDescent="0.25">
      <c r="A13" s="2" t="s">
        <v>2059</v>
      </c>
      <c r="B13" s="7">
        <v>201150</v>
      </c>
      <c r="C13" s="7">
        <v>150071</v>
      </c>
      <c r="D13" s="7">
        <v>21222</v>
      </c>
    </row>
    <row r="14" spans="1:4" ht="30" x14ac:dyDescent="0.25">
      <c r="A14" s="2" t="s">
        <v>2060</v>
      </c>
      <c r="B14" s="7">
        <v>67976</v>
      </c>
      <c r="C14" s="4"/>
      <c r="D14" s="4"/>
    </row>
    <row r="15" spans="1:4" x14ac:dyDescent="0.25">
      <c r="A15" s="2" t="s">
        <v>2061</v>
      </c>
      <c r="B15" s="4"/>
      <c r="C15" s="4"/>
      <c r="D15" s="4"/>
    </row>
    <row r="16" spans="1:4" ht="30" x14ac:dyDescent="0.25">
      <c r="A16" s="3" t="s">
        <v>2049</v>
      </c>
      <c r="B16" s="4"/>
      <c r="C16" s="4"/>
      <c r="D16" s="4"/>
    </row>
    <row r="17" spans="1:4" ht="30" x14ac:dyDescent="0.25">
      <c r="A17" s="2" t="s">
        <v>2060</v>
      </c>
      <c r="B17" s="7">
        <v>41048</v>
      </c>
      <c r="C17" s="7">
        <v>27000</v>
      </c>
      <c r="D17" s="4"/>
    </row>
    <row r="18" spans="1:4" ht="30" x14ac:dyDescent="0.25">
      <c r="A18" s="2" t="s">
        <v>2062</v>
      </c>
      <c r="B18" s="4"/>
      <c r="C18" s="4"/>
      <c r="D18" s="4"/>
    </row>
    <row r="19" spans="1:4" ht="30" x14ac:dyDescent="0.25">
      <c r="A19" s="3" t="s">
        <v>2049</v>
      </c>
      <c r="B19" s="4"/>
      <c r="C19" s="4"/>
      <c r="D19" s="4"/>
    </row>
    <row r="20" spans="1:4" ht="30" x14ac:dyDescent="0.25">
      <c r="A20" s="2" t="s">
        <v>2063</v>
      </c>
      <c r="B20" s="7">
        <v>27000</v>
      </c>
      <c r="C20" s="4" t="s">
        <v>69</v>
      </c>
      <c r="D20" s="4"/>
    </row>
    <row r="21" spans="1:4" ht="30" x14ac:dyDescent="0.25">
      <c r="A21" s="2" t="s">
        <v>2064</v>
      </c>
      <c r="B21" s="7">
        <v>20000</v>
      </c>
      <c r="C21" s="7">
        <v>27000</v>
      </c>
      <c r="D21" s="4"/>
    </row>
    <row r="22" spans="1:4" ht="30" x14ac:dyDescent="0.25">
      <c r="A22" s="2" t="s">
        <v>2058</v>
      </c>
      <c r="B22" s="7">
        <v>-5952</v>
      </c>
      <c r="C22" s="4" t="s">
        <v>69</v>
      </c>
      <c r="D22" s="4"/>
    </row>
    <row r="23" spans="1:4" ht="30" x14ac:dyDescent="0.25">
      <c r="A23" s="2" t="s">
        <v>2060</v>
      </c>
      <c r="B23" s="7">
        <v>41048</v>
      </c>
      <c r="C23" s="7">
        <v>27000</v>
      </c>
      <c r="D23" s="4"/>
    </row>
    <row r="24" spans="1:4" x14ac:dyDescent="0.25">
      <c r="A24" s="2" t="s">
        <v>2065</v>
      </c>
      <c r="B24" s="4"/>
      <c r="C24" s="4"/>
      <c r="D24" s="4"/>
    </row>
    <row r="25" spans="1:4" ht="30" x14ac:dyDescent="0.25">
      <c r="A25" s="3" t="s">
        <v>2049</v>
      </c>
      <c r="B25" s="4"/>
      <c r="C25" s="4"/>
      <c r="D25" s="4"/>
    </row>
    <row r="26" spans="1:4" ht="30" x14ac:dyDescent="0.25">
      <c r="A26" s="2" t="s">
        <v>2063</v>
      </c>
      <c r="B26" s="7">
        <v>223947</v>
      </c>
      <c r="C26" s="7">
        <v>211507</v>
      </c>
      <c r="D26" s="4"/>
    </row>
    <row r="27" spans="1:4" ht="30" x14ac:dyDescent="0.25">
      <c r="A27" s="2" t="s">
        <v>2064</v>
      </c>
      <c r="B27" s="7">
        <v>-65000</v>
      </c>
      <c r="C27" s="7">
        <v>33623</v>
      </c>
      <c r="D27" s="4"/>
    </row>
    <row r="28" spans="1:4" ht="30" x14ac:dyDescent="0.25">
      <c r="A28" s="2" t="s">
        <v>2058</v>
      </c>
      <c r="B28" s="4">
        <v>148</v>
      </c>
      <c r="C28" s="7">
        <v>-21183</v>
      </c>
      <c r="D28" s="4"/>
    </row>
    <row r="29" spans="1:4" ht="30" x14ac:dyDescent="0.25">
      <c r="A29" s="2" t="s">
        <v>2060</v>
      </c>
      <c r="B29" s="8">
        <v>159095</v>
      </c>
      <c r="C29" s="8">
        <v>223947</v>
      </c>
      <c r="D2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66</v>
      </c>
      <c r="B1" s="9" t="s">
        <v>2</v>
      </c>
      <c r="C1" s="9"/>
      <c r="D1" s="9"/>
    </row>
    <row r="2" spans="1:4" x14ac:dyDescent="0.25">
      <c r="A2" s="9"/>
      <c r="B2" s="1" t="s">
        <v>3</v>
      </c>
      <c r="C2" s="1" t="s">
        <v>33</v>
      </c>
      <c r="D2" s="1" t="s">
        <v>100</v>
      </c>
    </row>
    <row r="3" spans="1:4" ht="30" x14ac:dyDescent="0.25">
      <c r="A3" s="3" t="s">
        <v>2049</v>
      </c>
      <c r="B3" s="4"/>
      <c r="C3" s="4"/>
      <c r="D3" s="4"/>
    </row>
    <row r="4" spans="1:4" x14ac:dyDescent="0.25">
      <c r="A4" s="2" t="s">
        <v>2067</v>
      </c>
      <c r="B4" s="8">
        <v>5952000</v>
      </c>
      <c r="C4" s="8">
        <v>21200000</v>
      </c>
      <c r="D4" s="8">
        <v>22600000</v>
      </c>
    </row>
    <row r="5" spans="1:4" x14ac:dyDescent="0.25">
      <c r="A5" s="2" t="s">
        <v>355</v>
      </c>
      <c r="B5" s="7">
        <v>73071000</v>
      </c>
      <c r="C5" s="7">
        <v>60071000</v>
      </c>
      <c r="D5" s="7">
        <v>21222000</v>
      </c>
    </row>
    <row r="6" spans="1:4" x14ac:dyDescent="0.25">
      <c r="A6" s="2" t="s">
        <v>2068</v>
      </c>
      <c r="B6" s="4">
        <v>0</v>
      </c>
      <c r="C6" s="4"/>
      <c r="D6" s="4"/>
    </row>
    <row r="7" spans="1:4" x14ac:dyDescent="0.25">
      <c r="A7" s="2" t="s">
        <v>1582</v>
      </c>
      <c r="B7" s="4"/>
      <c r="C7" s="4"/>
      <c r="D7" s="4"/>
    </row>
    <row r="8" spans="1:4" ht="30" x14ac:dyDescent="0.25">
      <c r="A8" s="3" t="s">
        <v>2049</v>
      </c>
      <c r="B8" s="4"/>
      <c r="C8" s="4"/>
      <c r="D8" s="4"/>
    </row>
    <row r="9" spans="1:4" x14ac:dyDescent="0.25">
      <c r="A9" s="2" t="s">
        <v>355</v>
      </c>
      <c r="B9" s="7">
        <v>21200000</v>
      </c>
      <c r="C9" s="7">
        <v>21200000</v>
      </c>
      <c r="D9" s="4"/>
    </row>
    <row r="10" spans="1:4" x14ac:dyDescent="0.25">
      <c r="A10" s="2" t="s">
        <v>1548</v>
      </c>
      <c r="B10" s="4"/>
      <c r="C10" s="4"/>
      <c r="D10" s="4"/>
    </row>
    <row r="11" spans="1:4" ht="30" x14ac:dyDescent="0.25">
      <c r="A11" s="3" t="s">
        <v>2049</v>
      </c>
      <c r="B11" s="4"/>
      <c r="C11" s="4"/>
      <c r="D11" s="4"/>
    </row>
    <row r="12" spans="1:4" x14ac:dyDescent="0.25">
      <c r="A12" s="2" t="s">
        <v>355</v>
      </c>
      <c r="B12" s="7">
        <v>38900000</v>
      </c>
      <c r="C12" s="7">
        <v>38900000</v>
      </c>
      <c r="D12" s="4"/>
    </row>
    <row r="13" spans="1:4" ht="30" x14ac:dyDescent="0.25">
      <c r="A13" s="2" t="s">
        <v>1543</v>
      </c>
      <c r="B13" s="4"/>
      <c r="C13" s="4"/>
      <c r="D13" s="4"/>
    </row>
    <row r="14" spans="1:4" ht="30" x14ac:dyDescent="0.25">
      <c r="A14" s="3" t="s">
        <v>2049</v>
      </c>
      <c r="B14" s="4"/>
      <c r="C14" s="4"/>
      <c r="D14" s="4"/>
    </row>
    <row r="15" spans="1:4" x14ac:dyDescent="0.25">
      <c r="A15" s="2" t="s">
        <v>355</v>
      </c>
      <c r="B15" s="8">
        <v>13000000</v>
      </c>
      <c r="C15" s="4" t="s">
        <v>69</v>
      </c>
      <c r="D15" s="4"/>
    </row>
    <row r="16" spans="1:4" x14ac:dyDescent="0.25">
      <c r="A16" s="2" t="s">
        <v>2069</v>
      </c>
      <c r="B16" s="4"/>
      <c r="C16" s="4"/>
      <c r="D16" s="4"/>
    </row>
    <row r="17" spans="1:4" ht="30" x14ac:dyDescent="0.25">
      <c r="A17" s="3" t="s">
        <v>2049</v>
      </c>
      <c r="B17" s="4"/>
      <c r="C17" s="4"/>
      <c r="D17" s="4"/>
    </row>
    <row r="18" spans="1:4" ht="30" x14ac:dyDescent="0.25">
      <c r="A18" s="2" t="s">
        <v>2070</v>
      </c>
      <c r="B18" s="4" t="s">
        <v>1698</v>
      </c>
      <c r="C18" s="4"/>
      <c r="D18" s="4"/>
    </row>
    <row r="19" spans="1:4" x14ac:dyDescent="0.25">
      <c r="A19" s="2" t="s">
        <v>2071</v>
      </c>
      <c r="B19" s="4"/>
      <c r="C19" s="4"/>
      <c r="D19" s="4"/>
    </row>
    <row r="20" spans="1:4" ht="30" x14ac:dyDescent="0.25">
      <c r="A20" s="3" t="s">
        <v>2049</v>
      </c>
      <c r="B20" s="4"/>
      <c r="C20" s="4"/>
      <c r="D20" s="4"/>
    </row>
    <row r="21" spans="1:4" ht="30" x14ac:dyDescent="0.25">
      <c r="A21" s="2" t="s">
        <v>2070</v>
      </c>
      <c r="B21" s="4" t="s">
        <v>1718</v>
      </c>
      <c r="C21" s="4"/>
      <c r="D2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072</v>
      </c>
      <c r="B1" s="9" t="s">
        <v>3</v>
      </c>
      <c r="C1" s="9" t="s">
        <v>33</v>
      </c>
      <c r="D1" s="9" t="s">
        <v>100</v>
      </c>
    </row>
    <row r="2" spans="1:4" ht="30" x14ac:dyDescent="0.25">
      <c r="A2" s="1" t="s">
        <v>32</v>
      </c>
      <c r="B2" s="9"/>
      <c r="C2" s="9"/>
      <c r="D2" s="9"/>
    </row>
    <row r="3" spans="1:4" ht="30" x14ac:dyDescent="0.25">
      <c r="A3" s="3" t="s">
        <v>2073</v>
      </c>
      <c r="B3" s="4"/>
      <c r="C3" s="4"/>
      <c r="D3" s="4"/>
    </row>
    <row r="4" spans="1:4" ht="30" x14ac:dyDescent="0.25">
      <c r="A4" s="2" t="s">
        <v>2074</v>
      </c>
      <c r="B4" s="8">
        <v>67976</v>
      </c>
      <c r="C4" s="4"/>
      <c r="D4" s="4"/>
    </row>
    <row r="5" spans="1:4" ht="30" x14ac:dyDescent="0.25">
      <c r="A5" s="2" t="s">
        <v>2075</v>
      </c>
      <c r="B5" s="7">
        <v>87031</v>
      </c>
      <c r="C5" s="7">
        <v>63000</v>
      </c>
      <c r="D5" s="4" t="s">
        <v>69</v>
      </c>
    </row>
    <row r="6" spans="1:4" x14ac:dyDescent="0.25">
      <c r="A6" s="2" t="s">
        <v>2076</v>
      </c>
      <c r="B6" s="4"/>
      <c r="C6" s="4"/>
      <c r="D6" s="4"/>
    </row>
    <row r="7" spans="1:4" ht="30" x14ac:dyDescent="0.25">
      <c r="A7" s="3" t="s">
        <v>2073</v>
      </c>
      <c r="B7" s="4"/>
      <c r="C7" s="4"/>
      <c r="D7" s="4"/>
    </row>
    <row r="8" spans="1:4" ht="30" x14ac:dyDescent="0.25">
      <c r="A8" s="2" t="s">
        <v>2075</v>
      </c>
      <c r="B8" s="7">
        <v>37031</v>
      </c>
      <c r="C8" s="7">
        <v>32900</v>
      </c>
      <c r="D8" s="4"/>
    </row>
    <row r="9" spans="1:4" x14ac:dyDescent="0.25">
      <c r="A9" s="2" t="s">
        <v>2077</v>
      </c>
      <c r="B9" s="4"/>
      <c r="C9" s="4"/>
      <c r="D9" s="4"/>
    </row>
    <row r="10" spans="1:4" ht="30" x14ac:dyDescent="0.25">
      <c r="A10" s="3" t="s">
        <v>2073</v>
      </c>
      <c r="B10" s="4"/>
      <c r="C10" s="4"/>
      <c r="D10" s="4"/>
    </row>
    <row r="11" spans="1:4" ht="30" x14ac:dyDescent="0.25">
      <c r="A11" s="2" t="s">
        <v>2075</v>
      </c>
      <c r="B11" s="7">
        <v>19900</v>
      </c>
      <c r="C11" s="4"/>
      <c r="D11" s="4"/>
    </row>
    <row r="12" spans="1:4" x14ac:dyDescent="0.25">
      <c r="A12" s="2" t="s">
        <v>2078</v>
      </c>
      <c r="B12" s="4"/>
      <c r="C12" s="4"/>
      <c r="D12" s="4"/>
    </row>
    <row r="13" spans="1:4" ht="30" x14ac:dyDescent="0.25">
      <c r="A13" s="3" t="s">
        <v>2073</v>
      </c>
      <c r="B13" s="4"/>
      <c r="C13" s="4"/>
      <c r="D13" s="4"/>
    </row>
    <row r="14" spans="1:4" ht="30" x14ac:dyDescent="0.25">
      <c r="A14" s="2" t="s">
        <v>2075</v>
      </c>
      <c r="B14" s="7">
        <v>30100</v>
      </c>
      <c r="C14" s="7">
        <v>30100</v>
      </c>
      <c r="D14" s="4"/>
    </row>
    <row r="15" spans="1:4" x14ac:dyDescent="0.25">
      <c r="A15" s="2" t="s">
        <v>2061</v>
      </c>
      <c r="B15" s="4"/>
      <c r="C15" s="4"/>
      <c r="D15" s="4"/>
    </row>
    <row r="16" spans="1:4" ht="30" x14ac:dyDescent="0.25">
      <c r="A16" s="3" t="s">
        <v>2073</v>
      </c>
      <c r="B16" s="4"/>
      <c r="C16" s="4"/>
      <c r="D16" s="4"/>
    </row>
    <row r="17" spans="1:4" x14ac:dyDescent="0.25">
      <c r="A17" s="2" t="s">
        <v>2079</v>
      </c>
      <c r="B17" s="7">
        <v>47000</v>
      </c>
      <c r="C17" s="7">
        <v>27000</v>
      </c>
      <c r="D17" s="4"/>
    </row>
    <row r="18" spans="1:4" x14ac:dyDescent="0.25">
      <c r="A18" s="2" t="s">
        <v>2080</v>
      </c>
      <c r="B18" s="7">
        <v>-5952</v>
      </c>
      <c r="C18" s="4"/>
      <c r="D18" s="4"/>
    </row>
    <row r="19" spans="1:4" ht="30" x14ac:dyDescent="0.25">
      <c r="A19" s="2" t="s">
        <v>2074</v>
      </c>
      <c r="B19" s="7">
        <v>41048</v>
      </c>
      <c r="C19" s="7">
        <v>27000</v>
      </c>
      <c r="D19" s="4"/>
    </row>
    <row r="20" spans="1:4" ht="30" x14ac:dyDescent="0.25">
      <c r="A20" s="2" t="s">
        <v>2081</v>
      </c>
      <c r="B20" s="4"/>
      <c r="C20" s="4"/>
      <c r="D20" s="4"/>
    </row>
    <row r="21" spans="1:4" ht="30" x14ac:dyDescent="0.25">
      <c r="A21" s="3" t="s">
        <v>2073</v>
      </c>
      <c r="B21" s="4"/>
      <c r="C21" s="4"/>
      <c r="D21" s="4"/>
    </row>
    <row r="22" spans="1:4" x14ac:dyDescent="0.25">
      <c r="A22" s="2" t="s">
        <v>2079</v>
      </c>
      <c r="B22" s="7">
        <v>20000</v>
      </c>
      <c r="C22" s="7">
        <v>20000</v>
      </c>
      <c r="D22" s="4"/>
    </row>
    <row r="23" spans="1:4" x14ac:dyDescent="0.25">
      <c r="A23" s="2" t="s">
        <v>2080</v>
      </c>
      <c r="B23" s="7">
        <v>-1444</v>
      </c>
      <c r="C23" s="4"/>
      <c r="D23" s="4"/>
    </row>
    <row r="24" spans="1:4" ht="30" x14ac:dyDescent="0.25">
      <c r="A24" s="2" t="s">
        <v>2074</v>
      </c>
      <c r="B24" s="7">
        <v>18556</v>
      </c>
      <c r="C24" s="7">
        <v>20000</v>
      </c>
      <c r="D24" s="4"/>
    </row>
    <row r="25" spans="1:4" ht="30" x14ac:dyDescent="0.25">
      <c r="A25" s="2" t="s">
        <v>2082</v>
      </c>
      <c r="B25" s="4"/>
      <c r="C25" s="4"/>
      <c r="D25" s="4"/>
    </row>
    <row r="26" spans="1:4" ht="30" x14ac:dyDescent="0.25">
      <c r="A26" s="3" t="s">
        <v>2073</v>
      </c>
      <c r="B26" s="4"/>
      <c r="C26" s="4"/>
      <c r="D26" s="4"/>
    </row>
    <row r="27" spans="1:4" x14ac:dyDescent="0.25">
      <c r="A27" s="2" t="s">
        <v>2079</v>
      </c>
      <c r="B27" s="7">
        <v>15000</v>
      </c>
      <c r="C27" s="4"/>
      <c r="D27" s="4"/>
    </row>
    <row r="28" spans="1:4" x14ac:dyDescent="0.25">
      <c r="A28" s="2" t="s">
        <v>2080</v>
      </c>
      <c r="B28" s="7">
        <v>-3125</v>
      </c>
      <c r="C28" s="4"/>
      <c r="D28" s="4"/>
    </row>
    <row r="29" spans="1:4" ht="30" x14ac:dyDescent="0.25">
      <c r="A29" s="2" t="s">
        <v>2074</v>
      </c>
      <c r="B29" s="7">
        <v>11875</v>
      </c>
      <c r="C29" s="4"/>
      <c r="D29" s="4"/>
    </row>
    <row r="30" spans="1:4" ht="30" x14ac:dyDescent="0.25">
      <c r="A30" s="2" t="s">
        <v>2083</v>
      </c>
      <c r="B30" s="4"/>
      <c r="C30" s="4"/>
      <c r="D30" s="4"/>
    </row>
    <row r="31" spans="1:4" ht="30" x14ac:dyDescent="0.25">
      <c r="A31" s="3" t="s">
        <v>2073</v>
      </c>
      <c r="B31" s="4"/>
      <c r="C31" s="4"/>
      <c r="D31" s="4"/>
    </row>
    <row r="32" spans="1:4" x14ac:dyDescent="0.25">
      <c r="A32" s="2" t="s">
        <v>2079</v>
      </c>
      <c r="B32" s="7">
        <v>12000</v>
      </c>
      <c r="C32" s="7">
        <v>7000</v>
      </c>
      <c r="D32" s="4"/>
    </row>
    <row r="33" spans="1:4" x14ac:dyDescent="0.25">
      <c r="A33" s="2" t="s">
        <v>2080</v>
      </c>
      <c r="B33" s="7">
        <v>-1383</v>
      </c>
      <c r="C33" s="4"/>
      <c r="D33" s="4"/>
    </row>
    <row r="34" spans="1:4" ht="30" x14ac:dyDescent="0.25">
      <c r="A34" s="2" t="s">
        <v>2074</v>
      </c>
      <c r="B34" s="7">
        <v>10617</v>
      </c>
      <c r="C34" s="7">
        <v>7000</v>
      </c>
      <c r="D34" s="4"/>
    </row>
    <row r="35" spans="1:4" x14ac:dyDescent="0.25">
      <c r="A35" s="2" t="s">
        <v>2065</v>
      </c>
      <c r="B35" s="4"/>
      <c r="C35" s="4"/>
      <c r="D35" s="4"/>
    </row>
    <row r="36" spans="1:4" ht="30" x14ac:dyDescent="0.25">
      <c r="A36" s="3" t="s">
        <v>2073</v>
      </c>
      <c r="B36" s="4"/>
      <c r="C36" s="4"/>
      <c r="D36" s="4"/>
    </row>
    <row r="37" spans="1:4" x14ac:dyDescent="0.25">
      <c r="A37" s="2" t="s">
        <v>2079</v>
      </c>
      <c r="B37" s="7">
        <v>342701</v>
      </c>
      <c r="C37" s="7">
        <v>407701</v>
      </c>
      <c r="D37" s="4"/>
    </row>
    <row r="38" spans="1:4" x14ac:dyDescent="0.25">
      <c r="A38" s="2" t="s">
        <v>2080</v>
      </c>
      <c r="B38" s="7">
        <v>-183606</v>
      </c>
      <c r="C38" s="7">
        <v>-183754</v>
      </c>
      <c r="D38" s="4"/>
    </row>
    <row r="39" spans="1:4" ht="30" x14ac:dyDescent="0.25">
      <c r="A39" s="2" t="s">
        <v>2074</v>
      </c>
      <c r="B39" s="7">
        <v>159095</v>
      </c>
      <c r="C39" s="7">
        <v>223947</v>
      </c>
      <c r="D39" s="7">
        <v>211507</v>
      </c>
    </row>
    <row r="40" spans="1:4" ht="45" x14ac:dyDescent="0.25">
      <c r="A40" s="2" t="s">
        <v>2084</v>
      </c>
      <c r="B40" s="4"/>
      <c r="C40" s="4"/>
      <c r="D40" s="4"/>
    </row>
    <row r="41" spans="1:4" ht="30" x14ac:dyDescent="0.25">
      <c r="A41" s="3" t="s">
        <v>2073</v>
      </c>
      <c r="B41" s="4"/>
      <c r="C41" s="4"/>
      <c r="D41" s="4"/>
    </row>
    <row r="42" spans="1:4" x14ac:dyDescent="0.25">
      <c r="A42" s="2" t="s">
        <v>2079</v>
      </c>
      <c r="B42" s="7">
        <v>449986</v>
      </c>
      <c r="C42" s="7">
        <v>500485</v>
      </c>
      <c r="D42" s="4"/>
    </row>
    <row r="43" spans="1:4" x14ac:dyDescent="0.25">
      <c r="A43" s="2" t="s">
        <v>2080</v>
      </c>
      <c r="B43" s="7">
        <v>-299413</v>
      </c>
      <c r="C43" s="7">
        <v>-282178</v>
      </c>
      <c r="D43" s="4"/>
    </row>
    <row r="44" spans="1:4" ht="30" x14ac:dyDescent="0.25">
      <c r="A44" s="2" t="s">
        <v>2074</v>
      </c>
      <c r="B44" s="7">
        <v>150573</v>
      </c>
      <c r="C44" s="7">
        <v>218307</v>
      </c>
      <c r="D44" s="4"/>
    </row>
    <row r="45" spans="1:4" ht="45" x14ac:dyDescent="0.25">
      <c r="A45" s="2" t="s">
        <v>2085</v>
      </c>
      <c r="B45" s="4"/>
      <c r="C45" s="4"/>
      <c r="D45" s="4"/>
    </row>
    <row r="46" spans="1:4" ht="30" x14ac:dyDescent="0.25">
      <c r="A46" s="3" t="s">
        <v>2073</v>
      </c>
      <c r="B46" s="4"/>
      <c r="C46" s="4"/>
      <c r="D46" s="4"/>
    </row>
    <row r="47" spans="1:4" x14ac:dyDescent="0.25">
      <c r="A47" s="2" t="s">
        <v>2079</v>
      </c>
      <c r="B47" s="7">
        <v>-193617</v>
      </c>
      <c r="C47" s="7">
        <v>-179116</v>
      </c>
      <c r="D47" s="4"/>
    </row>
    <row r="48" spans="1:4" x14ac:dyDescent="0.25">
      <c r="A48" s="2" t="s">
        <v>2080</v>
      </c>
      <c r="B48" s="7">
        <v>140667</v>
      </c>
      <c r="C48" s="7">
        <v>113659</v>
      </c>
      <c r="D48" s="4"/>
    </row>
    <row r="49" spans="1:4" ht="30" x14ac:dyDescent="0.25">
      <c r="A49" s="2" t="s">
        <v>2074</v>
      </c>
      <c r="B49" s="7">
        <v>-52950</v>
      </c>
      <c r="C49" s="7">
        <v>-65457</v>
      </c>
      <c r="D49" s="4"/>
    </row>
    <row r="50" spans="1:4" ht="45" x14ac:dyDescent="0.25">
      <c r="A50" s="2" t="s">
        <v>2086</v>
      </c>
      <c r="B50" s="4"/>
      <c r="C50" s="4"/>
      <c r="D50" s="4"/>
    </row>
    <row r="51" spans="1:4" ht="30" x14ac:dyDescent="0.25">
      <c r="A51" s="3" t="s">
        <v>2073</v>
      </c>
      <c r="B51" s="4"/>
      <c r="C51" s="4"/>
      <c r="D51" s="4"/>
    </row>
    <row r="52" spans="1:4" x14ac:dyDescent="0.25">
      <c r="A52" s="2" t="s">
        <v>2079</v>
      </c>
      <c r="B52" s="7">
        <v>86332</v>
      </c>
      <c r="C52" s="7">
        <v>86332</v>
      </c>
      <c r="D52" s="4"/>
    </row>
    <row r="53" spans="1:4" x14ac:dyDescent="0.25">
      <c r="A53" s="2" t="s">
        <v>2080</v>
      </c>
      <c r="B53" s="7">
        <v>-24860</v>
      </c>
      <c r="C53" s="7">
        <v>-15235</v>
      </c>
      <c r="D53" s="4"/>
    </row>
    <row r="54" spans="1:4" ht="30" x14ac:dyDescent="0.25">
      <c r="A54" s="2" t="s">
        <v>2074</v>
      </c>
      <c r="B54" s="8">
        <v>61472</v>
      </c>
      <c r="C54" s="8">
        <v>71097</v>
      </c>
      <c r="D54"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87</v>
      </c>
      <c r="B1" s="9" t="s">
        <v>3</v>
      </c>
    </row>
    <row r="2" spans="1:2" ht="30" x14ac:dyDescent="0.25">
      <c r="A2" s="1" t="s">
        <v>32</v>
      </c>
      <c r="B2" s="9"/>
    </row>
    <row r="3" spans="1:2" ht="30" x14ac:dyDescent="0.25">
      <c r="A3" s="3" t="s">
        <v>2088</v>
      </c>
      <c r="B3" s="4"/>
    </row>
    <row r="4" spans="1:2" x14ac:dyDescent="0.25">
      <c r="A4" s="2">
        <v>2015</v>
      </c>
      <c r="B4" s="8">
        <v>9692</v>
      </c>
    </row>
    <row r="5" spans="1:2" x14ac:dyDescent="0.25">
      <c r="A5" s="2">
        <v>2016</v>
      </c>
      <c r="B5" s="7">
        <v>11989</v>
      </c>
    </row>
    <row r="6" spans="1:2" x14ac:dyDescent="0.25">
      <c r="A6" s="2">
        <v>2017</v>
      </c>
      <c r="B6" s="7">
        <v>16703</v>
      </c>
    </row>
    <row r="7" spans="1:2" x14ac:dyDescent="0.25">
      <c r="A7" s="2">
        <v>2018</v>
      </c>
      <c r="B7" s="7">
        <v>14805</v>
      </c>
    </row>
    <row r="8" spans="1:2" x14ac:dyDescent="0.25">
      <c r="A8" s="2">
        <v>2019</v>
      </c>
      <c r="B8" s="7">
        <v>14787</v>
      </c>
    </row>
    <row r="9" spans="1:2" ht="30" x14ac:dyDescent="0.25">
      <c r="A9" s="2" t="s">
        <v>2074</v>
      </c>
      <c r="B9" s="7">
        <v>67976</v>
      </c>
    </row>
    <row r="10" spans="1:2" x14ac:dyDescent="0.25">
      <c r="A10" s="2" t="s">
        <v>1582</v>
      </c>
      <c r="B10" s="4"/>
    </row>
    <row r="11" spans="1:2" ht="30" x14ac:dyDescent="0.25">
      <c r="A11" s="3" t="s">
        <v>2088</v>
      </c>
      <c r="B11" s="4"/>
    </row>
    <row r="12" spans="1:2" x14ac:dyDescent="0.25">
      <c r="A12" s="2">
        <v>2015</v>
      </c>
      <c r="B12" s="7">
        <v>3202</v>
      </c>
    </row>
    <row r="13" spans="1:2" x14ac:dyDescent="0.25">
      <c r="A13" s="2">
        <v>2016</v>
      </c>
      <c r="B13" s="7">
        <v>4641</v>
      </c>
    </row>
    <row r="14" spans="1:2" x14ac:dyDescent="0.25">
      <c r="A14" s="2">
        <v>2017</v>
      </c>
      <c r="B14" s="7">
        <v>7514</v>
      </c>
    </row>
    <row r="15" spans="1:2" x14ac:dyDescent="0.25">
      <c r="A15" s="2">
        <v>2018</v>
      </c>
      <c r="B15" s="7">
        <v>7574</v>
      </c>
    </row>
    <row r="16" spans="1:2" x14ac:dyDescent="0.25">
      <c r="A16" s="2">
        <v>2019</v>
      </c>
      <c r="B16" s="7">
        <v>7686</v>
      </c>
    </row>
    <row r="17" spans="1:2" ht="30" x14ac:dyDescent="0.25">
      <c r="A17" s="2" t="s">
        <v>2074</v>
      </c>
      <c r="B17" s="7">
        <v>30617</v>
      </c>
    </row>
    <row r="18" spans="1:2" x14ac:dyDescent="0.25">
      <c r="A18" s="2" t="s">
        <v>1548</v>
      </c>
      <c r="B18" s="4"/>
    </row>
    <row r="19" spans="1:2" ht="30" x14ac:dyDescent="0.25">
      <c r="A19" s="3" t="s">
        <v>2088</v>
      </c>
      <c r="B19" s="4"/>
    </row>
    <row r="20" spans="1:2" x14ac:dyDescent="0.25">
      <c r="A20" s="2">
        <v>2015</v>
      </c>
      <c r="B20" s="7">
        <v>-5038</v>
      </c>
    </row>
    <row r="21" spans="1:2" x14ac:dyDescent="0.25">
      <c r="A21" s="2">
        <v>2016</v>
      </c>
      <c r="B21" s="7">
        <v>-3135</v>
      </c>
    </row>
    <row r="22" spans="1:2" x14ac:dyDescent="0.25">
      <c r="A22" s="2">
        <v>2017</v>
      </c>
      <c r="B22" s="7">
        <v>-1110</v>
      </c>
    </row>
    <row r="23" spans="1:2" x14ac:dyDescent="0.25">
      <c r="A23" s="2">
        <v>2018</v>
      </c>
      <c r="B23" s="4">
        <v>57</v>
      </c>
    </row>
    <row r="24" spans="1:2" x14ac:dyDescent="0.25">
      <c r="A24" s="2">
        <v>2019</v>
      </c>
      <c r="B24" s="4">
        <v>754</v>
      </c>
    </row>
    <row r="25" spans="1:2" ht="30" x14ac:dyDescent="0.25">
      <c r="A25" s="2" t="s">
        <v>2074</v>
      </c>
      <c r="B25" s="7">
        <v>-8472</v>
      </c>
    </row>
    <row r="26" spans="1:2" ht="30" x14ac:dyDescent="0.25">
      <c r="A26" s="2" t="s">
        <v>1543</v>
      </c>
      <c r="B26" s="4"/>
    </row>
    <row r="27" spans="1:2" ht="30" x14ac:dyDescent="0.25">
      <c r="A27" s="3" t="s">
        <v>2088</v>
      </c>
      <c r="B27" s="4"/>
    </row>
    <row r="28" spans="1:2" x14ac:dyDescent="0.25">
      <c r="A28" s="2">
        <v>2015</v>
      </c>
      <c r="B28" s="7">
        <v>2864</v>
      </c>
    </row>
    <row r="29" spans="1:2" x14ac:dyDescent="0.25">
      <c r="A29" s="2">
        <v>2016</v>
      </c>
      <c r="B29" s="7">
        <v>2807</v>
      </c>
    </row>
    <row r="30" spans="1:2" x14ac:dyDescent="0.25">
      <c r="A30" s="2">
        <v>2017</v>
      </c>
      <c r="B30" s="7">
        <v>3155</v>
      </c>
    </row>
    <row r="31" spans="1:2" x14ac:dyDescent="0.25">
      <c r="A31" s="2">
        <v>2018</v>
      </c>
      <c r="B31" s="4">
        <v>790</v>
      </c>
    </row>
    <row r="32" spans="1:2" x14ac:dyDescent="0.25">
      <c r="A32" s="2">
        <v>2019</v>
      </c>
      <c r="B32" s="4">
        <v>191</v>
      </c>
    </row>
    <row r="33" spans="1:2" ht="30" x14ac:dyDescent="0.25">
      <c r="A33" s="2" t="s">
        <v>2074</v>
      </c>
      <c r="B33" s="7">
        <v>9807</v>
      </c>
    </row>
    <row r="34" spans="1:2" x14ac:dyDescent="0.25">
      <c r="A34" s="2" t="s">
        <v>1955</v>
      </c>
      <c r="B34" s="4"/>
    </row>
    <row r="35" spans="1:2" ht="30" x14ac:dyDescent="0.25">
      <c r="A35" s="3" t="s">
        <v>2088</v>
      </c>
      <c r="B35" s="4"/>
    </row>
    <row r="36" spans="1:2" x14ac:dyDescent="0.25">
      <c r="A36" s="2">
        <v>2015</v>
      </c>
      <c r="B36" s="7">
        <v>8664</v>
      </c>
    </row>
    <row r="37" spans="1:2" x14ac:dyDescent="0.25">
      <c r="A37" s="2">
        <v>2016</v>
      </c>
      <c r="B37" s="7">
        <v>7676</v>
      </c>
    </row>
    <row r="38" spans="1:2" x14ac:dyDescent="0.25">
      <c r="A38" s="2">
        <v>2017</v>
      </c>
      <c r="B38" s="7">
        <v>7144</v>
      </c>
    </row>
    <row r="39" spans="1:2" x14ac:dyDescent="0.25">
      <c r="A39" s="2">
        <v>2018</v>
      </c>
      <c r="B39" s="7">
        <v>6384</v>
      </c>
    </row>
    <row r="40" spans="1:2" x14ac:dyDescent="0.25">
      <c r="A40" s="2">
        <v>2019</v>
      </c>
      <c r="B40" s="7">
        <v>6156</v>
      </c>
    </row>
    <row r="41" spans="1:2" ht="30" x14ac:dyDescent="0.25">
      <c r="A41" s="2" t="s">
        <v>2074</v>
      </c>
      <c r="B41" s="8">
        <v>3602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2.5703125" bestFit="1" customWidth="1"/>
    <col min="4" max="6" width="12.28515625" bestFit="1" customWidth="1"/>
    <col min="7" max="7" width="12.5703125" bestFit="1" customWidth="1"/>
    <col min="8" max="8" width="12" bestFit="1" customWidth="1"/>
    <col min="9" max="9" width="12.5703125" bestFit="1" customWidth="1"/>
  </cols>
  <sheetData>
    <row r="1" spans="1:9" ht="15" customHeight="1" x14ac:dyDescent="0.25">
      <c r="A1" s="9" t="s">
        <v>2089</v>
      </c>
      <c r="B1" s="9" t="s">
        <v>2</v>
      </c>
      <c r="C1" s="9"/>
      <c r="D1" s="9"/>
      <c r="E1" s="9" t="s">
        <v>1639</v>
      </c>
      <c r="F1" s="9"/>
      <c r="G1" s="9"/>
      <c r="H1" s="9"/>
      <c r="I1" s="9"/>
    </row>
    <row r="2" spans="1:9" x14ac:dyDescent="0.25">
      <c r="A2" s="9"/>
      <c r="B2" s="1" t="s">
        <v>3</v>
      </c>
      <c r="C2" s="1" t="s">
        <v>33</v>
      </c>
      <c r="D2" s="1" t="s">
        <v>100</v>
      </c>
      <c r="E2" s="1" t="s">
        <v>2090</v>
      </c>
      <c r="F2" s="1" t="s">
        <v>95</v>
      </c>
      <c r="G2" s="1" t="s">
        <v>2091</v>
      </c>
      <c r="H2" s="1" t="s">
        <v>2092</v>
      </c>
      <c r="I2" s="1" t="s">
        <v>96</v>
      </c>
    </row>
    <row r="3" spans="1:9" x14ac:dyDescent="0.25">
      <c r="A3" s="3" t="s">
        <v>2093</v>
      </c>
      <c r="B3" s="4"/>
      <c r="C3" s="4"/>
      <c r="D3" s="4"/>
      <c r="E3" s="4"/>
      <c r="F3" s="4"/>
      <c r="G3" s="4"/>
      <c r="H3" s="4"/>
      <c r="I3" s="4"/>
    </row>
    <row r="4" spans="1:9" ht="30" x14ac:dyDescent="0.25">
      <c r="A4" s="2" t="s">
        <v>2094</v>
      </c>
      <c r="B4" s="8">
        <v>320041000</v>
      </c>
      <c r="C4" s="8">
        <v>452446000</v>
      </c>
      <c r="D4" s="4"/>
      <c r="E4" s="4"/>
      <c r="F4" s="4"/>
      <c r="G4" s="4"/>
      <c r="H4" s="4"/>
      <c r="I4" s="4"/>
    </row>
    <row r="5" spans="1:9" x14ac:dyDescent="0.25">
      <c r="A5" s="2" t="s">
        <v>2095</v>
      </c>
      <c r="B5" s="7">
        <v>319550000</v>
      </c>
      <c r="C5" s="7">
        <v>448795000</v>
      </c>
      <c r="D5" s="4"/>
      <c r="E5" s="4"/>
      <c r="F5" s="4"/>
      <c r="G5" s="4"/>
      <c r="H5" s="4"/>
      <c r="I5" s="4"/>
    </row>
    <row r="6" spans="1:9" x14ac:dyDescent="0.25">
      <c r="A6" s="2" t="s">
        <v>2096</v>
      </c>
      <c r="B6" s="4"/>
      <c r="C6" s="4"/>
      <c r="D6" s="4"/>
      <c r="E6" s="4"/>
      <c r="F6" s="4"/>
      <c r="G6" s="4"/>
      <c r="H6" s="4"/>
      <c r="I6" s="4"/>
    </row>
    <row r="7" spans="1:9" x14ac:dyDescent="0.25">
      <c r="A7" s="3" t="s">
        <v>2093</v>
      </c>
      <c r="B7" s="4"/>
      <c r="C7" s="4"/>
      <c r="D7" s="4"/>
      <c r="E7" s="4"/>
      <c r="F7" s="4"/>
      <c r="G7" s="4"/>
      <c r="H7" s="4"/>
      <c r="I7" s="4"/>
    </row>
    <row r="8" spans="1:9" x14ac:dyDescent="0.25">
      <c r="A8" s="2" t="s">
        <v>113</v>
      </c>
      <c r="B8" s="7">
        <v>12900000</v>
      </c>
      <c r="C8" s="7">
        <v>12400000</v>
      </c>
      <c r="D8" s="7">
        <v>8400000</v>
      </c>
      <c r="E8" s="4"/>
      <c r="F8" s="4"/>
      <c r="G8" s="4"/>
      <c r="H8" s="4"/>
      <c r="I8" s="4"/>
    </row>
    <row r="9" spans="1:9" x14ac:dyDescent="0.25">
      <c r="A9" s="2" t="s">
        <v>2097</v>
      </c>
      <c r="B9" s="4"/>
      <c r="C9" s="4"/>
      <c r="D9" s="4"/>
      <c r="E9" s="4"/>
      <c r="F9" s="4"/>
      <c r="G9" s="4"/>
      <c r="H9" s="4"/>
      <c r="I9" s="4"/>
    </row>
    <row r="10" spans="1:9" x14ac:dyDescent="0.25">
      <c r="A10" s="3" t="s">
        <v>2093</v>
      </c>
      <c r="B10" s="4"/>
      <c r="C10" s="4"/>
      <c r="D10" s="4"/>
      <c r="E10" s="4"/>
      <c r="F10" s="4"/>
      <c r="G10" s="4"/>
      <c r="H10" s="4"/>
      <c r="I10" s="4"/>
    </row>
    <row r="11" spans="1:9" x14ac:dyDescent="0.25">
      <c r="A11" s="2" t="s">
        <v>2098</v>
      </c>
      <c r="B11" s="4" t="s">
        <v>1690</v>
      </c>
      <c r="C11" s="4"/>
      <c r="D11" s="4"/>
      <c r="E11" s="4"/>
      <c r="F11" s="4"/>
      <c r="G11" s="4"/>
      <c r="H11" s="4"/>
      <c r="I11" s="4"/>
    </row>
    <row r="12" spans="1:9" x14ac:dyDescent="0.25">
      <c r="A12" s="2" t="s">
        <v>2099</v>
      </c>
      <c r="B12" s="7">
        <v>500000000</v>
      </c>
      <c r="C12" s="4"/>
      <c r="D12" s="4"/>
      <c r="E12" s="4"/>
      <c r="F12" s="4"/>
      <c r="G12" s="4"/>
      <c r="H12" s="4"/>
      <c r="I12" s="4"/>
    </row>
    <row r="13" spans="1:9" x14ac:dyDescent="0.25">
      <c r="A13" s="2" t="s">
        <v>2100</v>
      </c>
      <c r="B13" s="5">
        <v>41898</v>
      </c>
      <c r="C13" s="4"/>
      <c r="D13" s="4"/>
      <c r="E13" s="4"/>
      <c r="F13" s="4"/>
      <c r="G13" s="4"/>
      <c r="H13" s="4"/>
      <c r="I13" s="4"/>
    </row>
    <row r="14" spans="1:9" x14ac:dyDescent="0.25">
      <c r="A14" s="2" t="s">
        <v>2101</v>
      </c>
      <c r="B14" s="4" t="s">
        <v>2102</v>
      </c>
      <c r="C14" s="4"/>
      <c r="D14" s="4"/>
      <c r="E14" s="4"/>
      <c r="F14" s="4"/>
      <c r="G14" s="4"/>
      <c r="H14" s="4"/>
      <c r="I14" s="4"/>
    </row>
    <row r="15" spans="1:9" ht="30" x14ac:dyDescent="0.25">
      <c r="A15" s="2" t="s">
        <v>2103</v>
      </c>
      <c r="B15" s="4" t="s">
        <v>2104</v>
      </c>
      <c r="C15" s="4"/>
      <c r="D15" s="4"/>
      <c r="E15" s="4"/>
      <c r="F15" s="4"/>
      <c r="G15" s="4"/>
      <c r="H15" s="4"/>
      <c r="I15" s="4"/>
    </row>
    <row r="16" spans="1:9" ht="30" x14ac:dyDescent="0.25">
      <c r="A16" s="2" t="s">
        <v>2105</v>
      </c>
      <c r="B16" s="115">
        <v>0.01</v>
      </c>
      <c r="C16" s="4"/>
      <c r="D16" s="4"/>
      <c r="E16" s="4"/>
      <c r="F16" s="4"/>
      <c r="G16" s="4"/>
      <c r="H16" s="4"/>
      <c r="I16" s="4"/>
    </row>
    <row r="17" spans="1:9" x14ac:dyDescent="0.25">
      <c r="A17" s="2" t="s">
        <v>2106</v>
      </c>
      <c r="B17" s="5">
        <v>43738</v>
      </c>
      <c r="C17" s="4"/>
      <c r="D17" s="4"/>
      <c r="E17" s="4"/>
      <c r="F17" s="4"/>
      <c r="G17" s="4"/>
      <c r="H17" s="4"/>
      <c r="I17" s="4"/>
    </row>
    <row r="18" spans="1:9" x14ac:dyDescent="0.25">
      <c r="A18" s="2" t="s">
        <v>2107</v>
      </c>
      <c r="B18" s="115">
        <v>0.35</v>
      </c>
      <c r="C18" s="4"/>
      <c r="D18" s="4"/>
      <c r="E18" s="4"/>
      <c r="F18" s="4"/>
      <c r="G18" s="4"/>
      <c r="H18" s="4"/>
      <c r="I18" s="4"/>
    </row>
    <row r="19" spans="1:9" x14ac:dyDescent="0.25">
      <c r="A19" s="2" t="s">
        <v>2095</v>
      </c>
      <c r="B19" s="7">
        <v>319550000</v>
      </c>
      <c r="C19" s="4"/>
      <c r="D19" s="4"/>
      <c r="E19" s="4"/>
      <c r="F19" s="4"/>
      <c r="G19" s="4"/>
      <c r="H19" s="4"/>
      <c r="I19" s="4"/>
    </row>
    <row r="20" spans="1:9" x14ac:dyDescent="0.25">
      <c r="A20" s="2" t="s">
        <v>2108</v>
      </c>
      <c r="B20" s="7">
        <v>180500000</v>
      </c>
      <c r="C20" s="4"/>
      <c r="D20" s="4"/>
      <c r="E20" s="4"/>
      <c r="F20" s="4"/>
      <c r="G20" s="4"/>
      <c r="H20" s="4"/>
      <c r="I20" s="4"/>
    </row>
    <row r="21" spans="1:9" ht="30" x14ac:dyDescent="0.25">
      <c r="A21" s="2" t="s">
        <v>2109</v>
      </c>
      <c r="B21" s="4"/>
      <c r="C21" s="4"/>
      <c r="D21" s="4"/>
      <c r="E21" s="4"/>
      <c r="F21" s="4"/>
      <c r="G21" s="4"/>
      <c r="H21" s="4"/>
      <c r="I21" s="4"/>
    </row>
    <row r="22" spans="1:9" x14ac:dyDescent="0.25">
      <c r="A22" s="3" t="s">
        <v>2093</v>
      </c>
      <c r="B22" s="4"/>
      <c r="C22" s="4"/>
      <c r="D22" s="4"/>
      <c r="E22" s="4"/>
      <c r="F22" s="4"/>
      <c r="G22" s="4"/>
      <c r="H22" s="4"/>
      <c r="I22" s="4"/>
    </row>
    <row r="23" spans="1:9" x14ac:dyDescent="0.25">
      <c r="A23" s="2" t="s">
        <v>2110</v>
      </c>
      <c r="B23" s="115">
        <v>2.75E-2</v>
      </c>
      <c r="C23" s="4"/>
      <c r="D23" s="4"/>
      <c r="E23" s="4"/>
      <c r="F23" s="4"/>
      <c r="G23" s="4"/>
      <c r="H23" s="4"/>
      <c r="I23" s="4"/>
    </row>
    <row r="24" spans="1:9" ht="30" x14ac:dyDescent="0.25">
      <c r="A24" s="2" t="s">
        <v>2111</v>
      </c>
      <c r="B24" s="4"/>
      <c r="C24" s="4"/>
      <c r="D24" s="4"/>
      <c r="E24" s="4"/>
      <c r="F24" s="4"/>
      <c r="G24" s="4"/>
      <c r="H24" s="4"/>
      <c r="I24" s="4"/>
    </row>
    <row r="25" spans="1:9" x14ac:dyDescent="0.25">
      <c r="A25" s="3" t="s">
        <v>2093</v>
      </c>
      <c r="B25" s="4"/>
      <c r="C25" s="4"/>
      <c r="D25" s="4"/>
      <c r="E25" s="4"/>
      <c r="F25" s="4"/>
      <c r="G25" s="4"/>
      <c r="H25" s="4"/>
      <c r="I25" s="4"/>
    </row>
    <row r="26" spans="1:9" x14ac:dyDescent="0.25">
      <c r="A26" s="2" t="s">
        <v>2110</v>
      </c>
      <c r="B26" s="115">
        <v>2.5000000000000001E-2</v>
      </c>
      <c r="C26" s="4"/>
      <c r="D26" s="4"/>
      <c r="E26" s="4"/>
      <c r="F26" s="4"/>
      <c r="G26" s="4"/>
      <c r="H26" s="4"/>
      <c r="I26" s="4"/>
    </row>
    <row r="27" spans="1:9" ht="30" x14ac:dyDescent="0.25">
      <c r="A27" s="2" t="s">
        <v>2112</v>
      </c>
      <c r="B27" s="4"/>
      <c r="C27" s="4"/>
      <c r="D27" s="4"/>
      <c r="E27" s="4"/>
      <c r="F27" s="4"/>
      <c r="G27" s="4"/>
      <c r="H27" s="4"/>
      <c r="I27" s="4"/>
    </row>
    <row r="28" spans="1:9" x14ac:dyDescent="0.25">
      <c r="A28" s="3" t="s">
        <v>2093</v>
      </c>
      <c r="B28" s="4"/>
      <c r="C28" s="4"/>
      <c r="D28" s="4"/>
      <c r="E28" s="4"/>
      <c r="F28" s="4"/>
      <c r="G28" s="4"/>
      <c r="H28" s="4"/>
      <c r="I28" s="4"/>
    </row>
    <row r="29" spans="1:9" x14ac:dyDescent="0.25">
      <c r="A29" s="2" t="s">
        <v>2110</v>
      </c>
      <c r="B29" s="115">
        <v>3.2500000000000001E-2</v>
      </c>
      <c r="C29" s="4"/>
      <c r="D29" s="4"/>
      <c r="E29" s="4"/>
      <c r="F29" s="4"/>
      <c r="G29" s="4"/>
      <c r="H29" s="4"/>
      <c r="I29" s="4"/>
    </row>
    <row r="30" spans="1:9" ht="30" x14ac:dyDescent="0.25">
      <c r="A30" s="2" t="s">
        <v>2113</v>
      </c>
      <c r="B30" s="4"/>
      <c r="C30" s="4"/>
      <c r="D30" s="4"/>
      <c r="E30" s="4"/>
      <c r="F30" s="4"/>
      <c r="G30" s="4"/>
      <c r="H30" s="4"/>
      <c r="I30" s="4"/>
    </row>
    <row r="31" spans="1:9" x14ac:dyDescent="0.25">
      <c r="A31" s="3" t="s">
        <v>2093</v>
      </c>
      <c r="B31" s="4"/>
      <c r="C31" s="4"/>
      <c r="D31" s="4"/>
      <c r="E31" s="4"/>
      <c r="F31" s="4"/>
      <c r="G31" s="4"/>
      <c r="H31" s="4"/>
      <c r="I31" s="4"/>
    </row>
    <row r="32" spans="1:9" x14ac:dyDescent="0.25">
      <c r="A32" s="2" t="s">
        <v>2098</v>
      </c>
      <c r="B32" s="4" t="s">
        <v>1690</v>
      </c>
      <c r="C32" s="4"/>
      <c r="D32" s="4"/>
      <c r="E32" s="4"/>
      <c r="F32" s="4"/>
      <c r="G32" s="4"/>
      <c r="H32" s="4"/>
      <c r="I32" s="4"/>
    </row>
    <row r="33" spans="1:9" x14ac:dyDescent="0.25">
      <c r="A33" s="2" t="s">
        <v>2099</v>
      </c>
      <c r="B33" s="7">
        <v>375000000</v>
      </c>
      <c r="C33" s="4"/>
      <c r="D33" s="4"/>
      <c r="E33" s="4"/>
      <c r="F33" s="4"/>
      <c r="G33" s="4"/>
      <c r="H33" s="4"/>
      <c r="I33" s="4"/>
    </row>
    <row r="34" spans="1:9" x14ac:dyDescent="0.25">
      <c r="A34" s="2" t="s">
        <v>2100</v>
      </c>
      <c r="B34" s="5">
        <v>41463</v>
      </c>
      <c r="C34" s="4"/>
      <c r="D34" s="4"/>
      <c r="E34" s="4"/>
      <c r="F34" s="4"/>
      <c r="G34" s="4"/>
      <c r="H34" s="4"/>
      <c r="I34" s="4"/>
    </row>
    <row r="35" spans="1:9" x14ac:dyDescent="0.25">
      <c r="A35" s="2" t="s">
        <v>2095</v>
      </c>
      <c r="B35" s="4"/>
      <c r="C35" s="7">
        <v>258800000</v>
      </c>
      <c r="D35" s="4"/>
      <c r="E35" s="4"/>
      <c r="F35" s="4"/>
      <c r="G35" s="4"/>
      <c r="H35" s="4"/>
      <c r="I35" s="4"/>
    </row>
    <row r="36" spans="1:9" x14ac:dyDescent="0.25">
      <c r="A36" s="2" t="s">
        <v>2114</v>
      </c>
      <c r="B36" s="4"/>
      <c r="C36" s="4"/>
      <c r="D36" s="4"/>
      <c r="E36" s="4"/>
      <c r="F36" s="4"/>
      <c r="G36" s="4"/>
      <c r="H36" s="4"/>
      <c r="I36" s="4"/>
    </row>
    <row r="37" spans="1:9" x14ac:dyDescent="0.25">
      <c r="A37" s="3" t="s">
        <v>2093</v>
      </c>
      <c r="B37" s="4"/>
      <c r="C37" s="4"/>
      <c r="D37" s="4"/>
      <c r="E37" s="4"/>
      <c r="F37" s="4"/>
      <c r="G37" s="4"/>
      <c r="H37" s="4"/>
      <c r="I37" s="4"/>
    </row>
    <row r="38" spans="1:9" x14ac:dyDescent="0.25">
      <c r="A38" s="2" t="s">
        <v>2098</v>
      </c>
      <c r="B38" s="4" t="s">
        <v>1698</v>
      </c>
      <c r="C38" s="4"/>
      <c r="D38" s="4"/>
      <c r="E38" s="4" t="s">
        <v>1698</v>
      </c>
      <c r="F38" s="4"/>
      <c r="G38" s="4"/>
      <c r="H38" s="4"/>
      <c r="I38" s="4"/>
    </row>
    <row r="39" spans="1:9" x14ac:dyDescent="0.25">
      <c r="A39" s="2" t="s">
        <v>2099</v>
      </c>
      <c r="B39" s="4"/>
      <c r="C39" s="4"/>
      <c r="D39" s="4"/>
      <c r="E39" s="7">
        <v>109000000</v>
      </c>
      <c r="F39" s="4"/>
      <c r="G39" s="4"/>
      <c r="H39" s="4"/>
      <c r="I39" s="4"/>
    </row>
    <row r="40" spans="1:9" ht="30" x14ac:dyDescent="0.25">
      <c r="A40" s="2" t="s">
        <v>2115</v>
      </c>
      <c r="B40" s="4"/>
      <c r="C40" s="4"/>
      <c r="D40" s="4"/>
      <c r="E40" s="115">
        <v>0.5</v>
      </c>
      <c r="F40" s="4"/>
      <c r="G40" s="4"/>
      <c r="H40" s="4"/>
      <c r="I40" s="4"/>
    </row>
    <row r="41" spans="1:9" x14ac:dyDescent="0.25">
      <c r="A41" s="2" t="s">
        <v>2100</v>
      </c>
      <c r="B41" s="5">
        <v>41997</v>
      </c>
      <c r="C41" s="4"/>
      <c r="D41" s="4"/>
      <c r="E41" s="4"/>
      <c r="F41" s="4"/>
      <c r="G41" s="4"/>
      <c r="H41" s="4"/>
      <c r="I41" s="4"/>
    </row>
    <row r="42" spans="1:9" x14ac:dyDescent="0.25">
      <c r="A42" s="2" t="s">
        <v>2116</v>
      </c>
      <c r="B42" s="5">
        <v>42031</v>
      </c>
      <c r="C42" s="4"/>
      <c r="D42" s="4"/>
      <c r="E42" s="4"/>
      <c r="F42" s="4"/>
      <c r="G42" s="4"/>
      <c r="H42" s="4"/>
      <c r="I42" s="4"/>
    </row>
    <row r="43" spans="1:9" x14ac:dyDescent="0.25">
      <c r="A43" s="2" t="s">
        <v>2101</v>
      </c>
      <c r="B43" s="4" t="s">
        <v>2102</v>
      </c>
      <c r="C43" s="4"/>
      <c r="D43" s="4"/>
      <c r="E43" s="4"/>
      <c r="F43" s="4"/>
      <c r="G43" s="4"/>
      <c r="H43" s="4"/>
      <c r="I43" s="4"/>
    </row>
    <row r="44" spans="1:9" x14ac:dyDescent="0.25">
      <c r="A44" s="2" t="s">
        <v>2103</v>
      </c>
      <c r="B44" s="4" t="s">
        <v>2117</v>
      </c>
      <c r="C44" s="4"/>
      <c r="D44" s="4"/>
      <c r="E44" s="4"/>
      <c r="F44" s="4"/>
      <c r="G44" s="4"/>
      <c r="H44" s="4"/>
      <c r="I44" s="4"/>
    </row>
    <row r="45" spans="1:9" ht="30" x14ac:dyDescent="0.25">
      <c r="A45" s="2" t="s">
        <v>2105</v>
      </c>
      <c r="B45" s="115">
        <v>0.01</v>
      </c>
      <c r="C45" s="4"/>
      <c r="D45" s="4"/>
      <c r="E45" s="4"/>
      <c r="F45" s="4"/>
      <c r="G45" s="4"/>
      <c r="H45" s="4"/>
      <c r="I45" s="4"/>
    </row>
    <row r="46" spans="1:9" x14ac:dyDescent="0.25">
      <c r="A46" s="2" t="s">
        <v>2118</v>
      </c>
      <c r="B46" s="5">
        <v>43458</v>
      </c>
      <c r="C46" s="4"/>
      <c r="D46" s="4"/>
      <c r="E46" s="4"/>
      <c r="F46" s="4"/>
      <c r="G46" s="4"/>
      <c r="H46" s="4"/>
      <c r="I46" s="4"/>
    </row>
    <row r="47" spans="1:9" ht="30" x14ac:dyDescent="0.25">
      <c r="A47" s="2" t="s">
        <v>2119</v>
      </c>
      <c r="B47" s="4"/>
      <c r="C47" s="4"/>
      <c r="D47" s="4"/>
      <c r="E47" s="4"/>
      <c r="F47" s="4"/>
      <c r="G47" s="4"/>
      <c r="H47" s="4"/>
      <c r="I47" s="4"/>
    </row>
    <row r="48" spans="1:9" x14ac:dyDescent="0.25">
      <c r="A48" s="3" t="s">
        <v>2093</v>
      </c>
      <c r="B48" s="4"/>
      <c r="C48" s="4"/>
      <c r="D48" s="4"/>
      <c r="E48" s="4"/>
      <c r="F48" s="4"/>
      <c r="G48" s="4"/>
      <c r="H48" s="4"/>
      <c r="I48" s="4"/>
    </row>
    <row r="49" spans="1:9" x14ac:dyDescent="0.25">
      <c r="A49" s="2" t="s">
        <v>2110</v>
      </c>
      <c r="B49" s="115">
        <v>2.75E-2</v>
      </c>
      <c r="C49" s="4"/>
      <c r="D49" s="4"/>
      <c r="E49" s="4"/>
      <c r="F49" s="4"/>
      <c r="G49" s="4"/>
      <c r="H49" s="4"/>
      <c r="I49" s="4"/>
    </row>
    <row r="50" spans="1:9" x14ac:dyDescent="0.25">
      <c r="A50" s="2" t="s">
        <v>2120</v>
      </c>
      <c r="B50" s="4"/>
      <c r="C50" s="4"/>
      <c r="D50" s="4"/>
      <c r="E50" s="4"/>
      <c r="F50" s="4"/>
      <c r="G50" s="4"/>
      <c r="H50" s="4"/>
      <c r="I50" s="4"/>
    </row>
    <row r="51" spans="1:9" x14ac:dyDescent="0.25">
      <c r="A51" s="3" t="s">
        <v>2093</v>
      </c>
      <c r="B51" s="4"/>
      <c r="C51" s="4"/>
      <c r="D51" s="4"/>
      <c r="E51" s="4"/>
      <c r="F51" s="4"/>
      <c r="G51" s="4"/>
      <c r="H51" s="4"/>
      <c r="I51" s="4"/>
    </row>
    <row r="52" spans="1:9" x14ac:dyDescent="0.25">
      <c r="A52" s="2" t="s">
        <v>2098</v>
      </c>
      <c r="B52" s="4" t="s">
        <v>1698</v>
      </c>
      <c r="C52" s="4"/>
      <c r="D52" s="4"/>
      <c r="E52" s="4"/>
      <c r="F52" s="4"/>
      <c r="G52" s="4"/>
      <c r="H52" s="4"/>
      <c r="I52" s="4"/>
    </row>
    <row r="53" spans="1:9" x14ac:dyDescent="0.25">
      <c r="A53" s="2" t="s">
        <v>2100</v>
      </c>
      <c r="B53" s="5">
        <v>40736</v>
      </c>
      <c r="C53" s="4"/>
      <c r="D53" s="4"/>
      <c r="E53" s="4"/>
      <c r="F53" s="4"/>
      <c r="G53" s="4"/>
      <c r="H53" s="4"/>
      <c r="I53" s="4"/>
    </row>
    <row r="54" spans="1:9" x14ac:dyDescent="0.25">
      <c r="A54" s="2" t="s">
        <v>2095</v>
      </c>
      <c r="B54" s="4"/>
      <c r="C54" s="7">
        <v>78995000</v>
      </c>
      <c r="D54" s="4"/>
      <c r="E54" s="4"/>
      <c r="F54" s="4"/>
      <c r="G54" s="4"/>
      <c r="H54" s="4"/>
      <c r="I54" s="4"/>
    </row>
    <row r="55" spans="1:9" ht="30" x14ac:dyDescent="0.25">
      <c r="A55" s="2" t="s">
        <v>2121</v>
      </c>
      <c r="B55" s="4"/>
      <c r="C55" s="4"/>
      <c r="D55" s="4"/>
      <c r="E55" s="4"/>
      <c r="F55" s="7">
        <v>66000000</v>
      </c>
      <c r="G55" s="7">
        <v>13000000</v>
      </c>
      <c r="H55" s="4"/>
      <c r="I55" s="4"/>
    </row>
    <row r="56" spans="1:9" x14ac:dyDescent="0.25">
      <c r="A56" s="2" t="s">
        <v>2122</v>
      </c>
      <c r="B56" s="4"/>
      <c r="C56" s="4"/>
      <c r="D56" s="4"/>
      <c r="E56" s="4"/>
      <c r="F56" s="4"/>
      <c r="G56" s="4"/>
      <c r="H56" s="4"/>
      <c r="I56" s="4"/>
    </row>
    <row r="57" spans="1:9" x14ac:dyDescent="0.25">
      <c r="A57" s="3" t="s">
        <v>2093</v>
      </c>
      <c r="B57" s="4"/>
      <c r="C57" s="4"/>
      <c r="D57" s="4"/>
      <c r="E57" s="4"/>
      <c r="F57" s="4"/>
      <c r="G57" s="4"/>
      <c r="H57" s="4"/>
      <c r="I57" s="4"/>
    </row>
    <row r="58" spans="1:9" x14ac:dyDescent="0.25">
      <c r="A58" s="2" t="s">
        <v>2098</v>
      </c>
      <c r="B58" s="4" t="s">
        <v>1789</v>
      </c>
      <c r="C58" s="4"/>
      <c r="D58" s="4"/>
      <c r="E58" s="4"/>
      <c r="F58" s="4"/>
      <c r="G58" s="4"/>
      <c r="H58" s="4"/>
      <c r="I58" s="4"/>
    </row>
    <row r="59" spans="1:9" x14ac:dyDescent="0.25">
      <c r="A59" s="2" t="s">
        <v>2100</v>
      </c>
      <c r="B59" s="5">
        <v>41264</v>
      </c>
      <c r="C59" s="4"/>
      <c r="D59" s="4"/>
      <c r="E59" s="4"/>
      <c r="F59" s="4"/>
      <c r="G59" s="4"/>
      <c r="H59" s="4"/>
      <c r="I59" s="4"/>
    </row>
    <row r="60" spans="1:9" x14ac:dyDescent="0.25">
      <c r="A60" s="2" t="s">
        <v>2095</v>
      </c>
      <c r="B60" s="4"/>
      <c r="C60" s="7">
        <v>111000000</v>
      </c>
      <c r="D60" s="4"/>
      <c r="E60" s="4"/>
      <c r="F60" s="4"/>
      <c r="G60" s="4"/>
      <c r="H60" s="4"/>
      <c r="I60" s="4"/>
    </row>
    <row r="61" spans="1:9" ht="30" x14ac:dyDescent="0.25">
      <c r="A61" s="2" t="s">
        <v>2121</v>
      </c>
      <c r="B61" s="4"/>
      <c r="C61" s="4"/>
      <c r="D61" s="4"/>
      <c r="E61" s="4"/>
      <c r="F61" s="4"/>
      <c r="G61" s="4"/>
      <c r="H61" s="7">
        <v>89000000</v>
      </c>
      <c r="I61" s="7">
        <v>22000000</v>
      </c>
    </row>
    <row r="62" spans="1:9" ht="30" x14ac:dyDescent="0.25">
      <c r="A62" s="2" t="s">
        <v>2123</v>
      </c>
      <c r="B62" s="4"/>
      <c r="C62" s="4"/>
      <c r="D62" s="4"/>
      <c r="E62" s="4"/>
      <c r="F62" s="4"/>
      <c r="G62" s="4"/>
      <c r="H62" s="4"/>
      <c r="I62" s="4"/>
    </row>
    <row r="63" spans="1:9" x14ac:dyDescent="0.25">
      <c r="A63" s="3" t="s">
        <v>2093</v>
      </c>
      <c r="B63" s="4"/>
      <c r="C63" s="4"/>
      <c r="D63" s="4"/>
      <c r="E63" s="4"/>
      <c r="F63" s="4"/>
      <c r="G63" s="4"/>
      <c r="H63" s="4"/>
      <c r="I63" s="4"/>
    </row>
    <row r="64" spans="1:9" x14ac:dyDescent="0.25">
      <c r="A64" s="2" t="s">
        <v>2099</v>
      </c>
      <c r="B64" s="8">
        <v>665000000</v>
      </c>
      <c r="C64" s="4"/>
      <c r="D64" s="4"/>
      <c r="E64" s="4"/>
      <c r="F64" s="4"/>
      <c r="G64" s="4"/>
      <c r="H64" s="4"/>
      <c r="I64" s="4"/>
    </row>
    <row r="65" spans="1:9" x14ac:dyDescent="0.25">
      <c r="A65" s="2" t="s">
        <v>2100</v>
      </c>
      <c r="B65" s="5">
        <v>42062</v>
      </c>
      <c r="C65" s="4"/>
      <c r="D65" s="4"/>
      <c r="E65" s="4"/>
      <c r="F65" s="4"/>
      <c r="G65" s="4"/>
      <c r="H65" s="4"/>
      <c r="I65" s="4"/>
    </row>
  </sheetData>
  <mergeCells count="3">
    <mergeCell ref="A1:A2"/>
    <mergeCell ref="B1:D1"/>
    <mergeCell ref="E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x14ac:dyDescent="0.25">
      <c r="A1" s="1" t="s">
        <v>2124</v>
      </c>
      <c r="B1" s="1" t="s">
        <v>2</v>
      </c>
      <c r="C1" s="1" t="s">
        <v>1639</v>
      </c>
      <c r="D1" s="1"/>
    </row>
    <row r="2" spans="1:4" ht="30" x14ac:dyDescent="0.25">
      <c r="A2" s="1" t="s">
        <v>32</v>
      </c>
      <c r="B2" s="1" t="s">
        <v>3</v>
      </c>
      <c r="C2" s="1" t="s">
        <v>2090</v>
      </c>
      <c r="D2" s="1" t="s">
        <v>33</v>
      </c>
    </row>
    <row r="3" spans="1:4" x14ac:dyDescent="0.25">
      <c r="A3" s="3" t="s">
        <v>2093</v>
      </c>
      <c r="B3" s="4"/>
      <c r="C3" s="4"/>
      <c r="D3" s="4"/>
    </row>
    <row r="4" spans="1:4" x14ac:dyDescent="0.25">
      <c r="A4" s="2" t="s">
        <v>1020</v>
      </c>
      <c r="B4" s="8">
        <v>319550</v>
      </c>
      <c r="C4" s="4"/>
      <c r="D4" s="8">
        <v>448795</v>
      </c>
    </row>
    <row r="5" spans="1:4" x14ac:dyDescent="0.25">
      <c r="A5" s="2" t="s">
        <v>1021</v>
      </c>
      <c r="B5" s="4">
        <v>491</v>
      </c>
      <c r="C5" s="4"/>
      <c r="D5" s="7">
        <v>3651</v>
      </c>
    </row>
    <row r="6" spans="1:4" x14ac:dyDescent="0.25">
      <c r="A6" s="2" t="s">
        <v>1022</v>
      </c>
      <c r="B6" s="7">
        <v>320041</v>
      </c>
      <c r="C6" s="4"/>
      <c r="D6" s="7">
        <v>452446</v>
      </c>
    </row>
    <row r="7" spans="1:4" x14ac:dyDescent="0.25">
      <c r="A7" s="2" t="s">
        <v>2097</v>
      </c>
      <c r="B7" s="4"/>
      <c r="C7" s="4"/>
      <c r="D7" s="4"/>
    </row>
    <row r="8" spans="1:4" x14ac:dyDescent="0.25">
      <c r="A8" s="3" t="s">
        <v>2093</v>
      </c>
      <c r="B8" s="4"/>
      <c r="C8" s="4"/>
      <c r="D8" s="4"/>
    </row>
    <row r="9" spans="1:4" x14ac:dyDescent="0.25">
      <c r="A9" s="2" t="s">
        <v>2125</v>
      </c>
      <c r="B9" s="5">
        <v>41898</v>
      </c>
      <c r="C9" s="4"/>
      <c r="D9" s="4"/>
    </row>
    <row r="10" spans="1:4" x14ac:dyDescent="0.25">
      <c r="A10" s="2" t="s">
        <v>2126</v>
      </c>
      <c r="B10" s="4" t="s">
        <v>1690</v>
      </c>
      <c r="C10" s="4"/>
      <c r="D10" s="4"/>
    </row>
    <row r="11" spans="1:4" x14ac:dyDescent="0.25">
      <c r="A11" s="2" t="s">
        <v>1020</v>
      </c>
      <c r="B11" s="7">
        <v>319550</v>
      </c>
      <c r="C11" s="4"/>
      <c r="D11" s="4"/>
    </row>
    <row r="12" spans="1:4" ht="30" x14ac:dyDescent="0.25">
      <c r="A12" s="2" t="s">
        <v>2113</v>
      </c>
      <c r="B12" s="4"/>
      <c r="C12" s="4"/>
      <c r="D12" s="4"/>
    </row>
    <row r="13" spans="1:4" x14ac:dyDescent="0.25">
      <c r="A13" s="3" t="s">
        <v>2093</v>
      </c>
      <c r="B13" s="4"/>
      <c r="C13" s="4"/>
      <c r="D13" s="4"/>
    </row>
    <row r="14" spans="1:4" x14ac:dyDescent="0.25">
      <c r="A14" s="2" t="s">
        <v>2125</v>
      </c>
      <c r="B14" s="5">
        <v>41463</v>
      </c>
      <c r="C14" s="4"/>
      <c r="D14" s="4"/>
    </row>
    <row r="15" spans="1:4" x14ac:dyDescent="0.25">
      <c r="A15" s="2" t="s">
        <v>2126</v>
      </c>
      <c r="B15" s="4" t="s">
        <v>1690</v>
      </c>
      <c r="C15" s="4"/>
      <c r="D15" s="4"/>
    </row>
    <row r="16" spans="1:4" x14ac:dyDescent="0.25">
      <c r="A16" s="2" t="s">
        <v>1020</v>
      </c>
      <c r="B16" s="4"/>
      <c r="C16" s="4"/>
      <c r="D16" s="7">
        <v>258800</v>
      </c>
    </row>
    <row r="17" spans="1:4" x14ac:dyDescent="0.25">
      <c r="A17" s="2" t="s">
        <v>2114</v>
      </c>
      <c r="B17" s="4"/>
      <c r="C17" s="4"/>
      <c r="D17" s="4"/>
    </row>
    <row r="18" spans="1:4" x14ac:dyDescent="0.25">
      <c r="A18" s="3" t="s">
        <v>2093</v>
      </c>
      <c r="B18" s="4"/>
      <c r="C18" s="4"/>
      <c r="D18" s="4"/>
    </row>
    <row r="19" spans="1:4" x14ac:dyDescent="0.25">
      <c r="A19" s="2" t="s">
        <v>2125</v>
      </c>
      <c r="B19" s="5">
        <v>41997</v>
      </c>
      <c r="C19" s="4"/>
      <c r="D19" s="4"/>
    </row>
    <row r="20" spans="1:4" x14ac:dyDescent="0.25">
      <c r="A20" s="2" t="s">
        <v>2126</v>
      </c>
      <c r="B20" s="4" t="s">
        <v>1698</v>
      </c>
      <c r="C20" s="4" t="s">
        <v>1698</v>
      </c>
      <c r="D20" s="4"/>
    </row>
    <row r="21" spans="1:4" x14ac:dyDescent="0.25">
      <c r="A21" s="2" t="s">
        <v>2122</v>
      </c>
      <c r="B21" s="4"/>
      <c r="C21" s="4"/>
      <c r="D21" s="4"/>
    </row>
    <row r="22" spans="1:4" x14ac:dyDescent="0.25">
      <c r="A22" s="3" t="s">
        <v>2093</v>
      </c>
      <c r="B22" s="4"/>
      <c r="C22" s="4"/>
      <c r="D22" s="4"/>
    </row>
    <row r="23" spans="1:4" x14ac:dyDescent="0.25">
      <c r="A23" s="2" t="s">
        <v>2125</v>
      </c>
      <c r="B23" s="5">
        <v>41264</v>
      </c>
      <c r="C23" s="4"/>
      <c r="D23" s="4"/>
    </row>
    <row r="24" spans="1:4" x14ac:dyDescent="0.25">
      <c r="A24" s="2" t="s">
        <v>2126</v>
      </c>
      <c r="B24" s="4" t="s">
        <v>1789</v>
      </c>
      <c r="C24" s="4"/>
      <c r="D24" s="4"/>
    </row>
    <row r="25" spans="1:4" x14ac:dyDescent="0.25">
      <c r="A25" s="2" t="s">
        <v>1020</v>
      </c>
      <c r="B25" s="4"/>
      <c r="C25" s="4"/>
      <c r="D25" s="7">
        <v>111000</v>
      </c>
    </row>
    <row r="26" spans="1:4" x14ac:dyDescent="0.25">
      <c r="A26" s="2" t="s">
        <v>2120</v>
      </c>
      <c r="B26" s="4"/>
      <c r="C26" s="4"/>
      <c r="D26" s="4"/>
    </row>
    <row r="27" spans="1:4" x14ac:dyDescent="0.25">
      <c r="A27" s="3" t="s">
        <v>2093</v>
      </c>
      <c r="B27" s="4"/>
      <c r="C27" s="4"/>
      <c r="D27" s="4"/>
    </row>
    <row r="28" spans="1:4" x14ac:dyDescent="0.25">
      <c r="A28" s="2" t="s">
        <v>2125</v>
      </c>
      <c r="B28" s="5">
        <v>40736</v>
      </c>
      <c r="C28" s="4"/>
      <c r="D28" s="4"/>
    </row>
    <row r="29" spans="1:4" x14ac:dyDescent="0.25">
      <c r="A29" s="2" t="s">
        <v>2126</v>
      </c>
      <c r="B29" s="4" t="s">
        <v>1698</v>
      </c>
      <c r="C29" s="4"/>
      <c r="D29" s="4"/>
    </row>
    <row r="30" spans="1:4" x14ac:dyDescent="0.25">
      <c r="A30" s="2" t="s">
        <v>1020</v>
      </c>
      <c r="B30" s="4"/>
      <c r="C30" s="4"/>
      <c r="D30" s="8">
        <v>7899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127</v>
      </c>
      <c r="B1" s="1" t="s">
        <v>3</v>
      </c>
      <c r="C1" s="1" t="s">
        <v>1647</v>
      </c>
    </row>
    <row r="2" spans="1:3" x14ac:dyDescent="0.25">
      <c r="A2" s="2" t="s">
        <v>1644</v>
      </c>
      <c r="B2" s="4"/>
      <c r="C2" s="4"/>
    </row>
    <row r="3" spans="1:3" x14ac:dyDescent="0.25">
      <c r="A3" s="3" t="s">
        <v>2128</v>
      </c>
      <c r="B3" s="4"/>
      <c r="C3" s="4"/>
    </row>
    <row r="4" spans="1:3" x14ac:dyDescent="0.25">
      <c r="A4" s="2" t="s">
        <v>1691</v>
      </c>
      <c r="B4" s="115">
        <v>0.39319999999999999</v>
      </c>
      <c r="C4" s="115">
        <v>0.4</v>
      </c>
    </row>
    <row r="5" spans="1:3" x14ac:dyDescent="0.25">
      <c r="A5" s="2" t="s">
        <v>1645</v>
      </c>
      <c r="B5" s="4"/>
      <c r="C5" s="4"/>
    </row>
    <row r="6" spans="1:3" x14ac:dyDescent="0.25">
      <c r="A6" s="3" t="s">
        <v>2128</v>
      </c>
      <c r="B6" s="4"/>
      <c r="C6" s="4"/>
    </row>
    <row r="7" spans="1:3" x14ac:dyDescent="0.25">
      <c r="A7" s="2" t="s">
        <v>1691</v>
      </c>
      <c r="B7" s="115">
        <v>0.39319999999999999</v>
      </c>
      <c r="C7"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0.140625" bestFit="1" customWidth="1"/>
    <col min="7" max="7" width="12.28515625" bestFit="1" customWidth="1"/>
  </cols>
  <sheetData>
    <row r="1" spans="1:7" ht="15" customHeight="1" x14ac:dyDescent="0.25">
      <c r="A1" s="9" t="s">
        <v>2129</v>
      </c>
      <c r="B1" s="1" t="s">
        <v>94</v>
      </c>
      <c r="C1" s="9" t="s">
        <v>2</v>
      </c>
      <c r="D1" s="9"/>
      <c r="E1" s="1" t="s">
        <v>1639</v>
      </c>
      <c r="F1" s="1"/>
      <c r="G1" s="1"/>
    </row>
    <row r="2" spans="1:7" x14ac:dyDescent="0.25">
      <c r="A2" s="9"/>
      <c r="B2" s="1" t="s">
        <v>4</v>
      </c>
      <c r="C2" s="1" t="s">
        <v>3</v>
      </c>
      <c r="D2" s="1" t="s">
        <v>33</v>
      </c>
      <c r="E2" s="1" t="s">
        <v>1647</v>
      </c>
      <c r="F2" s="116">
        <v>41767</v>
      </c>
      <c r="G2" s="1" t="s">
        <v>95</v>
      </c>
    </row>
    <row r="3" spans="1:7" ht="30" x14ac:dyDescent="0.25">
      <c r="A3" s="3" t="s">
        <v>2130</v>
      </c>
      <c r="B3" s="4"/>
      <c r="C3" s="4"/>
      <c r="D3" s="4"/>
      <c r="E3" s="4"/>
      <c r="F3" s="4"/>
      <c r="G3" s="4"/>
    </row>
    <row r="4" spans="1:7" x14ac:dyDescent="0.25">
      <c r="A4" s="2" t="s">
        <v>1052</v>
      </c>
      <c r="B4" s="4"/>
      <c r="C4" s="8">
        <v>272722000</v>
      </c>
      <c r="D4" s="8">
        <v>96689000</v>
      </c>
      <c r="E4" s="4"/>
      <c r="F4" s="4"/>
      <c r="G4" s="4"/>
    </row>
    <row r="5" spans="1:7" ht="30" x14ac:dyDescent="0.25">
      <c r="A5" s="2" t="s">
        <v>1543</v>
      </c>
      <c r="B5" s="4"/>
      <c r="C5" s="4"/>
      <c r="D5" s="4"/>
      <c r="E5" s="4"/>
      <c r="F5" s="4"/>
      <c r="G5" s="4"/>
    </row>
    <row r="6" spans="1:7" ht="30" x14ac:dyDescent="0.25">
      <c r="A6" s="3" t="s">
        <v>2130</v>
      </c>
      <c r="B6" s="4"/>
      <c r="C6" s="4"/>
      <c r="D6" s="4"/>
      <c r="E6" s="4"/>
      <c r="F6" s="4"/>
      <c r="G6" s="4"/>
    </row>
    <row r="7" spans="1:7" ht="30" x14ac:dyDescent="0.25">
      <c r="A7" s="2" t="s">
        <v>2131</v>
      </c>
      <c r="B7" s="115">
        <v>1</v>
      </c>
      <c r="C7" s="4"/>
      <c r="D7" s="4"/>
      <c r="E7" s="4"/>
      <c r="F7" s="4"/>
      <c r="G7" s="4"/>
    </row>
    <row r="8" spans="1:7" ht="30" x14ac:dyDescent="0.25">
      <c r="A8" s="2" t="s">
        <v>2132</v>
      </c>
      <c r="B8" s="4"/>
      <c r="C8" s="4"/>
      <c r="D8" s="4"/>
      <c r="E8" s="4"/>
      <c r="F8" s="4"/>
      <c r="G8" s="4"/>
    </row>
    <row r="9" spans="1:7" ht="30" x14ac:dyDescent="0.25">
      <c r="A9" s="3" t="s">
        <v>2130</v>
      </c>
      <c r="B9" s="4"/>
      <c r="C9" s="4"/>
      <c r="D9" s="4"/>
      <c r="E9" s="4"/>
      <c r="F9" s="4"/>
      <c r="G9" s="4"/>
    </row>
    <row r="10" spans="1:7" x14ac:dyDescent="0.25">
      <c r="A10" s="2" t="s">
        <v>1691</v>
      </c>
      <c r="B10" s="4"/>
      <c r="C10" s="115">
        <v>0.55000000000000004</v>
      </c>
      <c r="D10" s="4"/>
      <c r="E10" s="4"/>
      <c r="F10" s="4"/>
      <c r="G10" s="4"/>
    </row>
    <row r="11" spans="1:7" ht="30" x14ac:dyDescent="0.25">
      <c r="A11" s="2" t="s">
        <v>2133</v>
      </c>
      <c r="B11" s="4"/>
      <c r="C11" s="4"/>
      <c r="D11" s="4"/>
      <c r="E11" s="4"/>
      <c r="F11" s="4"/>
      <c r="G11" s="4"/>
    </row>
    <row r="12" spans="1:7" ht="30" x14ac:dyDescent="0.25">
      <c r="A12" s="3" t="s">
        <v>2130</v>
      </c>
      <c r="B12" s="4"/>
      <c r="C12" s="4"/>
      <c r="D12" s="4"/>
      <c r="E12" s="4"/>
      <c r="F12" s="4"/>
      <c r="G12" s="4"/>
    </row>
    <row r="13" spans="1:7" x14ac:dyDescent="0.25">
      <c r="A13" s="2" t="s">
        <v>1691</v>
      </c>
      <c r="B13" s="115">
        <v>0.6</v>
      </c>
      <c r="C13" s="4"/>
      <c r="D13" s="4"/>
      <c r="E13" s="4"/>
      <c r="F13" s="4"/>
      <c r="G13" s="4"/>
    </row>
    <row r="14" spans="1:7" x14ac:dyDescent="0.25">
      <c r="A14" s="2" t="s">
        <v>1646</v>
      </c>
      <c r="B14" s="4"/>
      <c r="C14" s="4"/>
      <c r="D14" s="4"/>
      <c r="E14" s="4"/>
      <c r="F14" s="4"/>
      <c r="G14" s="4"/>
    </row>
    <row r="15" spans="1:7" ht="30" x14ac:dyDescent="0.25">
      <c r="A15" s="3" t="s">
        <v>2130</v>
      </c>
      <c r="B15" s="4"/>
      <c r="C15" s="4"/>
      <c r="D15" s="4"/>
      <c r="E15" s="4"/>
      <c r="F15" s="4"/>
      <c r="G15" s="4"/>
    </row>
    <row r="16" spans="1:7" ht="30" x14ac:dyDescent="0.25">
      <c r="A16" s="2" t="s">
        <v>2134</v>
      </c>
      <c r="B16" s="4"/>
      <c r="C16" s="4">
        <v>0</v>
      </c>
      <c r="D16" s="4">
        <v>0</v>
      </c>
      <c r="E16" s="4"/>
      <c r="F16" s="4"/>
      <c r="G16" s="4"/>
    </row>
    <row r="17" spans="1:7" ht="30" x14ac:dyDescent="0.25">
      <c r="A17" s="2" t="s">
        <v>2135</v>
      </c>
      <c r="B17" s="4"/>
      <c r="C17" s="4"/>
      <c r="D17" s="4"/>
      <c r="E17" s="4"/>
      <c r="F17" s="4"/>
      <c r="G17" s="4"/>
    </row>
    <row r="18" spans="1:7" ht="30" x14ac:dyDescent="0.25">
      <c r="A18" s="3" t="s">
        <v>2130</v>
      </c>
      <c r="B18" s="4"/>
      <c r="C18" s="4"/>
      <c r="D18" s="4"/>
      <c r="E18" s="4"/>
      <c r="F18" s="4"/>
      <c r="G18" s="4"/>
    </row>
    <row r="19" spans="1:7" x14ac:dyDescent="0.25">
      <c r="A19" s="2" t="s">
        <v>1691</v>
      </c>
      <c r="B19" s="115">
        <v>0.4</v>
      </c>
      <c r="C19" s="4"/>
      <c r="D19" s="4"/>
      <c r="E19" s="4"/>
      <c r="F19" s="4"/>
      <c r="G19" s="4"/>
    </row>
    <row r="20" spans="1:7" x14ac:dyDescent="0.25">
      <c r="A20" s="2" t="s">
        <v>1645</v>
      </c>
      <c r="B20" s="4"/>
      <c r="C20" s="4"/>
      <c r="D20" s="4"/>
      <c r="E20" s="4"/>
      <c r="F20" s="4"/>
      <c r="G20" s="4"/>
    </row>
    <row r="21" spans="1:7" ht="30" x14ac:dyDescent="0.25">
      <c r="A21" s="3" t="s">
        <v>2130</v>
      </c>
      <c r="B21" s="4"/>
      <c r="C21" s="4"/>
      <c r="D21" s="4"/>
      <c r="E21" s="4"/>
      <c r="F21" s="4"/>
      <c r="G21" s="4"/>
    </row>
    <row r="22" spans="1:7" x14ac:dyDescent="0.25">
      <c r="A22" s="2" t="s">
        <v>1685</v>
      </c>
      <c r="B22" s="4"/>
      <c r="C22" s="4"/>
      <c r="D22" s="4"/>
      <c r="E22" s="4"/>
      <c r="F22" s="7">
        <v>15400000</v>
      </c>
      <c r="G22" s="4"/>
    </row>
    <row r="23" spans="1:7" ht="30" x14ac:dyDescent="0.25">
      <c r="A23" s="2" t="s">
        <v>2136</v>
      </c>
      <c r="B23" s="4"/>
      <c r="C23" s="4"/>
      <c r="D23" s="4"/>
      <c r="E23" s="4"/>
      <c r="F23" s="4"/>
      <c r="G23" s="4"/>
    </row>
    <row r="24" spans="1:7" ht="30" x14ac:dyDescent="0.25">
      <c r="A24" s="3" t="s">
        <v>2130</v>
      </c>
      <c r="B24" s="4"/>
      <c r="C24" s="4"/>
      <c r="D24" s="4"/>
      <c r="E24" s="4"/>
      <c r="F24" s="4"/>
      <c r="G24" s="4"/>
    </row>
    <row r="25" spans="1:7" x14ac:dyDescent="0.25">
      <c r="A25" s="2" t="s">
        <v>1691</v>
      </c>
      <c r="B25" s="4"/>
      <c r="C25" s="115">
        <v>0.39319999999999999</v>
      </c>
      <c r="D25" s="4"/>
      <c r="E25" s="4"/>
      <c r="F25" s="4"/>
      <c r="G25" s="4"/>
    </row>
    <row r="26" spans="1:7" ht="30" x14ac:dyDescent="0.25">
      <c r="A26" s="2" t="s">
        <v>2137</v>
      </c>
      <c r="B26" s="4"/>
      <c r="C26" s="4"/>
      <c r="D26" s="4"/>
      <c r="E26" s="4"/>
      <c r="F26" s="4"/>
      <c r="G26" s="4"/>
    </row>
    <row r="27" spans="1:7" ht="30" x14ac:dyDescent="0.25">
      <c r="A27" s="3" t="s">
        <v>2130</v>
      </c>
      <c r="B27" s="4"/>
      <c r="C27" s="4"/>
      <c r="D27" s="4"/>
      <c r="E27" s="4"/>
      <c r="F27" s="4"/>
      <c r="G27" s="4"/>
    </row>
    <row r="28" spans="1:7" x14ac:dyDescent="0.25">
      <c r="A28" s="2" t="s">
        <v>1691</v>
      </c>
      <c r="B28" s="4"/>
      <c r="C28" s="4"/>
      <c r="D28" s="4"/>
      <c r="E28" s="4"/>
      <c r="F28" s="115">
        <v>0.4</v>
      </c>
      <c r="G28" s="4"/>
    </row>
    <row r="29" spans="1:7" ht="30" x14ac:dyDescent="0.25">
      <c r="A29" s="2" t="s">
        <v>2138</v>
      </c>
      <c r="B29" s="4"/>
      <c r="C29" s="4"/>
      <c r="D29" s="4"/>
      <c r="E29" s="4"/>
      <c r="F29" s="4"/>
      <c r="G29" s="4"/>
    </row>
    <row r="30" spans="1:7" ht="30" x14ac:dyDescent="0.25">
      <c r="A30" s="3" t="s">
        <v>2130</v>
      </c>
      <c r="B30" s="4"/>
      <c r="C30" s="4"/>
      <c r="D30" s="4"/>
      <c r="E30" s="4"/>
      <c r="F30" s="4"/>
      <c r="G30" s="4"/>
    </row>
    <row r="31" spans="1:7" x14ac:dyDescent="0.25">
      <c r="A31" s="2" t="s">
        <v>1691</v>
      </c>
      <c r="B31" s="4"/>
      <c r="C31" s="4"/>
      <c r="D31" s="4"/>
      <c r="E31" s="4"/>
      <c r="F31" s="115">
        <v>0.39319999999999999</v>
      </c>
      <c r="G31" s="4"/>
    </row>
    <row r="32" spans="1:7" ht="30" x14ac:dyDescent="0.25">
      <c r="A32" s="2" t="s">
        <v>2139</v>
      </c>
      <c r="B32" s="4"/>
      <c r="C32" s="4"/>
      <c r="D32" s="4"/>
      <c r="E32" s="4"/>
      <c r="F32" s="4"/>
      <c r="G32" s="4"/>
    </row>
    <row r="33" spans="1:7" ht="30" x14ac:dyDescent="0.25">
      <c r="A33" s="3" t="s">
        <v>2130</v>
      </c>
      <c r="B33" s="4"/>
      <c r="C33" s="4"/>
      <c r="D33" s="4"/>
      <c r="E33" s="4"/>
      <c r="F33" s="4"/>
      <c r="G33" s="4"/>
    </row>
    <row r="34" spans="1:7" x14ac:dyDescent="0.25">
      <c r="A34" s="2" t="s">
        <v>1691</v>
      </c>
      <c r="B34" s="4"/>
      <c r="C34" s="115">
        <v>1</v>
      </c>
      <c r="D34" s="4"/>
      <c r="E34" s="4"/>
      <c r="F34" s="4"/>
      <c r="G34" s="4"/>
    </row>
    <row r="35" spans="1:7" ht="30" x14ac:dyDescent="0.25">
      <c r="A35" s="2" t="s">
        <v>2140</v>
      </c>
      <c r="B35" s="4"/>
      <c r="C35" s="4"/>
      <c r="D35" s="4"/>
      <c r="E35" s="4"/>
      <c r="F35" s="4"/>
      <c r="G35" s="4"/>
    </row>
    <row r="36" spans="1:7" ht="30" x14ac:dyDescent="0.25">
      <c r="A36" s="3" t="s">
        <v>2130</v>
      </c>
      <c r="B36" s="4"/>
      <c r="C36" s="4"/>
      <c r="D36" s="4"/>
      <c r="E36" s="4"/>
      <c r="F36" s="4"/>
      <c r="G36" s="4"/>
    </row>
    <row r="37" spans="1:7" x14ac:dyDescent="0.25">
      <c r="A37" s="2" t="s">
        <v>1691</v>
      </c>
      <c r="B37" s="4"/>
      <c r="C37" s="115">
        <v>1</v>
      </c>
      <c r="D37" s="4"/>
      <c r="E37" s="4"/>
      <c r="F37" s="4"/>
      <c r="G37" s="4"/>
    </row>
    <row r="38" spans="1:7" x14ac:dyDescent="0.25">
      <c r="A38" s="2" t="s">
        <v>1644</v>
      </c>
      <c r="B38" s="4"/>
      <c r="C38" s="4"/>
      <c r="D38" s="4"/>
      <c r="E38" s="4"/>
      <c r="F38" s="4"/>
      <c r="G38" s="4"/>
    </row>
    <row r="39" spans="1:7" ht="30" x14ac:dyDescent="0.25">
      <c r="A39" s="3" t="s">
        <v>2130</v>
      </c>
      <c r="B39" s="4"/>
      <c r="C39" s="4"/>
      <c r="D39" s="4"/>
      <c r="E39" s="4"/>
      <c r="F39" s="4"/>
      <c r="G39" s="4"/>
    </row>
    <row r="40" spans="1:7" x14ac:dyDescent="0.25">
      <c r="A40" s="2" t="s">
        <v>1685</v>
      </c>
      <c r="B40" s="4"/>
      <c r="C40" s="4"/>
      <c r="D40" s="4"/>
      <c r="E40" s="4"/>
      <c r="F40" s="7">
        <v>15400000</v>
      </c>
      <c r="G40" s="4"/>
    </row>
    <row r="41" spans="1:7" ht="30" x14ac:dyDescent="0.25">
      <c r="A41" s="2" t="s">
        <v>2141</v>
      </c>
      <c r="B41" s="4"/>
      <c r="C41" s="4"/>
      <c r="D41" s="4"/>
      <c r="E41" s="4"/>
      <c r="F41" s="4"/>
      <c r="G41" s="4"/>
    </row>
    <row r="42" spans="1:7" ht="30" x14ac:dyDescent="0.25">
      <c r="A42" s="3" t="s">
        <v>2130</v>
      </c>
      <c r="B42" s="4"/>
      <c r="C42" s="4"/>
      <c r="D42" s="4"/>
      <c r="E42" s="4"/>
      <c r="F42" s="4"/>
      <c r="G42" s="4"/>
    </row>
    <row r="43" spans="1:7" x14ac:dyDescent="0.25">
      <c r="A43" s="2" t="s">
        <v>1691</v>
      </c>
      <c r="B43" s="4"/>
      <c r="C43" s="115">
        <v>0.39319999999999999</v>
      </c>
      <c r="D43" s="4"/>
      <c r="E43" s="115">
        <v>0.4</v>
      </c>
      <c r="F43" s="4"/>
      <c r="G43" s="4"/>
    </row>
    <row r="44" spans="1:7" x14ac:dyDescent="0.25">
      <c r="A44" s="2" t="s">
        <v>2142</v>
      </c>
      <c r="B44" s="4"/>
      <c r="C44" s="4"/>
      <c r="D44" s="4"/>
      <c r="E44" s="7">
        <v>260800000</v>
      </c>
      <c r="F44" s="4"/>
      <c r="G44" s="4"/>
    </row>
    <row r="45" spans="1:7" x14ac:dyDescent="0.25">
      <c r="A45" s="2" t="s">
        <v>1052</v>
      </c>
      <c r="B45" s="4"/>
      <c r="C45" s="4"/>
      <c r="D45" s="4"/>
      <c r="E45" s="4"/>
      <c r="F45" s="4"/>
      <c r="G45" s="8">
        <v>18100000</v>
      </c>
    </row>
    <row r="46" spans="1:7" ht="30" x14ac:dyDescent="0.25">
      <c r="A46" s="2" t="s">
        <v>2143</v>
      </c>
      <c r="B46" s="4"/>
      <c r="C46" s="4"/>
      <c r="D46" s="4"/>
      <c r="E46" s="4"/>
      <c r="F46" s="4"/>
      <c r="G46" s="4"/>
    </row>
    <row r="47" spans="1:7" ht="30" x14ac:dyDescent="0.25">
      <c r="A47" s="3" t="s">
        <v>2130</v>
      </c>
      <c r="B47" s="4"/>
      <c r="C47" s="4"/>
      <c r="D47" s="4"/>
      <c r="E47" s="4"/>
      <c r="F47" s="4"/>
      <c r="G47" s="4"/>
    </row>
    <row r="48" spans="1:7" x14ac:dyDescent="0.25">
      <c r="A48" s="2" t="s">
        <v>1691</v>
      </c>
      <c r="B48" s="4"/>
      <c r="C48" s="4"/>
      <c r="D48" s="4"/>
      <c r="E48" s="4"/>
      <c r="F48" s="115">
        <v>0.4</v>
      </c>
      <c r="G48" s="4"/>
    </row>
    <row r="49" spans="1:7" ht="30" x14ac:dyDescent="0.25">
      <c r="A49" s="2" t="s">
        <v>2144</v>
      </c>
      <c r="B49" s="4"/>
      <c r="C49" s="4"/>
      <c r="D49" s="4"/>
      <c r="E49" s="4"/>
      <c r="F49" s="4"/>
      <c r="G49" s="4"/>
    </row>
    <row r="50" spans="1:7" ht="30" x14ac:dyDescent="0.25">
      <c r="A50" s="3" t="s">
        <v>2130</v>
      </c>
      <c r="B50" s="4"/>
      <c r="C50" s="4"/>
      <c r="D50" s="4"/>
      <c r="E50" s="4"/>
      <c r="F50" s="4"/>
      <c r="G50" s="4"/>
    </row>
    <row r="51" spans="1:7" x14ac:dyDescent="0.25">
      <c r="A51" s="2" t="s">
        <v>1691</v>
      </c>
      <c r="B51" s="4"/>
      <c r="C51" s="4"/>
      <c r="D51" s="4"/>
      <c r="E51" s="4"/>
      <c r="F51" s="115">
        <v>0.39319999999999999</v>
      </c>
      <c r="G51" s="4"/>
    </row>
    <row r="52" spans="1:7" ht="45" x14ac:dyDescent="0.25">
      <c r="A52" s="2" t="s">
        <v>2145</v>
      </c>
      <c r="B52" s="4"/>
      <c r="C52" s="4"/>
      <c r="D52" s="4"/>
      <c r="E52" s="4"/>
      <c r="F52" s="4"/>
      <c r="G52" s="4"/>
    </row>
    <row r="53" spans="1:7" ht="30" x14ac:dyDescent="0.25">
      <c r="A53" s="3" t="s">
        <v>2130</v>
      </c>
      <c r="B53" s="4"/>
      <c r="C53" s="4"/>
      <c r="D53" s="4"/>
      <c r="E53" s="4"/>
      <c r="F53" s="4"/>
      <c r="G53" s="4"/>
    </row>
    <row r="54" spans="1:7" x14ac:dyDescent="0.25">
      <c r="A54" s="2" t="s">
        <v>1691</v>
      </c>
      <c r="B54" s="4"/>
      <c r="C54" s="115">
        <v>1</v>
      </c>
      <c r="D54" s="4"/>
      <c r="E54" s="4"/>
      <c r="F54" s="4"/>
      <c r="G54" s="4"/>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7</vt:i4>
      </vt:variant>
      <vt:variant>
        <vt:lpstr>Named Ranges</vt:lpstr>
      </vt:variant>
      <vt:variant>
        <vt:i4>4</vt:i4>
      </vt:variant>
    </vt:vector>
  </HeadingPairs>
  <TitlesOfParts>
    <vt:vector size="141"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as</vt:lpstr>
      <vt:lpstr>Description_of_Business</vt:lpstr>
      <vt:lpstr>Significant_Accounting_Policie</vt:lpstr>
      <vt:lpstr>Acquisitions</vt:lpstr>
      <vt:lpstr>Significant_New_Business</vt:lpstr>
      <vt:lpstr>Investments</vt:lpstr>
      <vt:lpstr>Derivative_Instruments</vt:lpstr>
      <vt:lpstr>Reinsurance_Balances_Recoverab</vt:lpstr>
      <vt:lpstr>Losses_and_Loss_Adjustment_Exp</vt:lpstr>
      <vt:lpstr>Policy_Benefits_for_Life_and_A</vt:lpstr>
      <vt:lpstr>Premiums_Written_and_Earned</vt:lpstr>
      <vt:lpstr>Goodwill_and_Intangible_Assets</vt:lpstr>
      <vt:lpstr>Loans_Payable</vt:lpstr>
      <vt:lpstr>Redeemable_Noncontrolling_Inte</vt:lpstr>
      <vt:lpstr>Share_Capital</vt:lpstr>
      <vt:lpstr>Earnings_per_Share</vt:lpstr>
      <vt:lpstr>Employee_Benefits</vt:lpstr>
      <vt:lpstr>Taxation</vt:lpstr>
      <vt:lpstr>Related_Party_Transactions</vt:lpstr>
      <vt:lpstr>Dividend_Restrictions_and_Stat</vt:lpstr>
      <vt:lpstr>Commitments_and_Contingencies</vt:lpstr>
      <vt:lpstr>Segment_Information</vt:lpstr>
      <vt:lpstr>Condensed_Unaudited_Quarterly_</vt:lpstr>
      <vt:lpstr>Schedule_I_Summary_of_Investme</vt:lpstr>
      <vt:lpstr>Schedule_II_Condensed_Financia</vt:lpstr>
      <vt:lpstr>Schedule_III_Supplementary_Ins</vt:lpstr>
      <vt:lpstr>Schedule_IV_Reinsurance</vt:lpstr>
      <vt:lpstr>Schedule_VI_Supplementary_Info</vt:lpstr>
      <vt:lpstr>Significant_Accounting_Policie1</vt:lpstr>
      <vt:lpstr>Acquisitions_Tables</vt:lpstr>
      <vt:lpstr>Investments_Tables</vt:lpstr>
      <vt:lpstr>Derivative_Instruments_Tables</vt:lpstr>
      <vt:lpstr>Reinsurance_Balances_Recoverab1</vt:lpstr>
      <vt:lpstr>Losses_and_Loss_Adjustment_Exp1</vt:lpstr>
      <vt:lpstr>Policy_Benefits_for_Life_and_A1</vt:lpstr>
      <vt:lpstr>Premiums_Written_and_Earned_Ta</vt:lpstr>
      <vt:lpstr>Goodwill_and_Intangible_Assets1</vt:lpstr>
      <vt:lpstr>Loans_Payable_Tables</vt:lpstr>
      <vt:lpstr>Redeemable_Noncontrolling_Inte1</vt:lpstr>
      <vt:lpstr>Share_Capital_Tables</vt:lpstr>
      <vt:lpstr>Earnings_per_Share_Tables</vt:lpstr>
      <vt:lpstr>Employee_Benefits_Tables</vt:lpstr>
      <vt:lpstr>Taxation_Tables</vt:lpstr>
      <vt:lpstr>Dividend_Restrictions_and_Stat1</vt:lpstr>
      <vt:lpstr>Commitments_and_Contingencies_</vt:lpstr>
      <vt:lpstr>Segment_Information_Tables</vt:lpstr>
      <vt:lpstr>Condensed_Unaudited_Quarterly_1</vt:lpstr>
      <vt:lpstr>Description_of_Business_Additi</vt:lpstr>
      <vt:lpstr>Significant_Accounting_Policie2</vt:lpstr>
      <vt:lpstr>Acquisitions_Additional_Inform</vt:lpstr>
      <vt:lpstr>Acquisitions_Purchase_Price_an</vt:lpstr>
      <vt:lpstr>Acquisitions_Summary_of_Estima</vt:lpstr>
      <vt:lpstr>Acquisitions_Summary_of_Intang</vt:lpstr>
      <vt:lpstr>Acquisitions_Pro_Forma_Condens</vt:lpstr>
      <vt:lpstr>Acquisitions_Summary_of_Pro_Fo</vt:lpstr>
      <vt:lpstr>Significant_New_Business_Addit</vt:lpstr>
      <vt:lpstr>Investments_Estimated_Fair_Val</vt:lpstr>
      <vt:lpstr>Investments_Additional_Informa</vt:lpstr>
      <vt:lpstr>Investments_Amortized_Cost_and</vt:lpstr>
      <vt:lpstr>Investments_Credit_Ratings_of_</vt:lpstr>
      <vt:lpstr>Investments_Amortized_Cost_and1</vt:lpstr>
      <vt:lpstr>Investments_Summary_of_Amortiz</vt:lpstr>
      <vt:lpstr>Investments_Credit_Ratings_Com</vt:lpstr>
      <vt:lpstr>Investments_Amortized_Cost_and2</vt:lpstr>
      <vt:lpstr>Investments_Summary_of_Investm</vt:lpstr>
      <vt:lpstr>Investments_Summary_of_Contrac</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Derivative_Instruments_Forward</vt:lpstr>
      <vt:lpstr>Reinsurance_Balances_Recoverab2</vt:lpstr>
      <vt:lpstr>Reinsurance_Balances_Recoverab3</vt:lpstr>
      <vt:lpstr>Reinsurance_Balances_Recoverab4</vt:lpstr>
      <vt:lpstr>Losses_and_Loss_Adjustment_Exp2</vt:lpstr>
      <vt:lpstr>Losses_and_Loss_Adjustment_Exp3</vt:lpstr>
      <vt:lpstr>Losses_and_Loss_Adjustment_Exp4</vt:lpstr>
      <vt:lpstr>Losses_and_Loss_Adjustment_Exp5</vt:lpstr>
      <vt:lpstr>Losses_and_Loss_Adjustment_Exp6</vt:lpstr>
      <vt:lpstr>Policy_Benefits_for_Life_and_A2</vt:lpstr>
      <vt:lpstr>Premiums_Written_and_Earned_Sc</vt:lpstr>
      <vt:lpstr>Goodwill_and_Intangible_Assets2</vt:lpstr>
      <vt:lpstr>Goodwill_and_Intangible_Assets3</vt:lpstr>
      <vt:lpstr>Goodwill_and_Intangible_Assets4</vt:lpstr>
      <vt:lpstr>Goodwill_and_Intangible_Assets5</vt:lpstr>
      <vt:lpstr>Loans_Payable_Additional_Infor</vt:lpstr>
      <vt:lpstr>Loans_Payable_Amounts_of_Loans</vt:lpstr>
      <vt:lpstr>Redeemable_Noncontrolling_Inte2</vt:lpstr>
      <vt:lpstr>Redeemable_Noncontrolling_Inte3</vt:lpstr>
      <vt:lpstr>Redeemable_Noncontrolling_Inte4</vt:lpstr>
      <vt:lpstr>Share_Capital_Additional_Infor</vt:lpstr>
      <vt:lpstr>Share_Capital_Summary_of_Chang</vt:lpstr>
      <vt:lpstr>Share_Capital_Summary_of_Chang1</vt:lpstr>
      <vt:lpstr>Earnings_per_Share_Comparison_</vt:lpstr>
      <vt:lpstr>Employee_Benefits_Components_o</vt:lpstr>
      <vt:lpstr>Employee_Benefits_Employee_Sha</vt:lpstr>
      <vt:lpstr>Employee_Benefits_Additional_I</vt:lpstr>
      <vt:lpstr>Employee_Benefits_Assumptions_</vt:lpstr>
      <vt:lpstr>Employee_Benefits_Summary_of_C</vt:lpstr>
      <vt:lpstr>Employee_Benefits_Summary_of_C1</vt:lpstr>
      <vt:lpstr>Employee_Benefits_Restricted_S</vt:lpstr>
      <vt:lpstr>Employee_Benefits_Pension_Plan</vt:lpstr>
      <vt:lpstr>Taxation_Earnings_before_Incom</vt:lpstr>
      <vt:lpstr>Taxation_Tax_Expense_for_Incom</vt:lpstr>
      <vt:lpstr>Taxation_Additional_Informatio</vt:lpstr>
      <vt:lpstr>Taxation_Reconciliation_of_Ear</vt:lpstr>
      <vt:lpstr>Taxation_Components_of_Deferre</vt:lpstr>
      <vt:lpstr>Taxation_Reconciliation_of_Beg</vt:lpstr>
      <vt:lpstr>Related_Party_Transactions_Add</vt:lpstr>
      <vt:lpstr>Dividend_Restrictions_and_Stat2</vt:lpstr>
      <vt:lpstr>Dividend_Restrictions_and_Stat3</vt:lpstr>
      <vt:lpstr>Commitments_and_Contingencies_1</vt:lpstr>
      <vt:lpstr>Commitments_and_Contingencies_2</vt:lpstr>
      <vt:lpstr>Commitments_and_Contingencies_3</vt:lpstr>
      <vt:lpstr>Segment_Information_Additional</vt:lpstr>
      <vt:lpstr>Segment_Information_Summary_of</vt:lpstr>
      <vt:lpstr>Segment_Information_Summary_of1</vt:lpstr>
      <vt:lpstr>Condensed_Unaudited_Quarterly_2</vt:lpstr>
      <vt:lpstr>Schedule_I_Summary_of_Investme1</vt:lpstr>
      <vt:lpstr>Schedule_I_Summary_of_Investme2</vt:lpstr>
      <vt:lpstr>Schedule_II_Condensed_Balance_</vt:lpstr>
      <vt:lpstr>Schedule_II_Condensed_Balance_1</vt:lpstr>
      <vt:lpstr>Schedule_II_Condensed_Statemen</vt:lpstr>
      <vt:lpstr>Schedule_II_Condensed_Statemen1</vt:lpstr>
      <vt:lpstr>Schedule_III_Supplementary_Ins1</vt:lpstr>
      <vt:lpstr>Schedule_IV_Reinsurance_Detail</vt:lpstr>
      <vt:lpstr>Schedule_VI_Supplementary_Info1</vt:lpstr>
      <vt:lpstr>Schedule_VI_Supplementary_Info!new850838_14</vt:lpstr>
      <vt:lpstr>Schedule_III_Supplementary_Ins!tx850838_10</vt:lpstr>
      <vt:lpstr>Schedule_VI_Supplementary_Info!tx850838_12</vt:lpstr>
      <vt:lpstr>Schedule_I_Summary_of_Investme!tx850838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4:33Z</dcterms:created>
  <dcterms:modified xsi:type="dcterms:W3CDTF">2015-03-02T21:24:33Z</dcterms:modified>
</cp:coreProperties>
</file>